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102" r:id="rId4"/>
    <sheet name="Condensed_Consolidated_Balance1" sheetId="5" r:id="rId5"/>
    <sheet name="Condensed_Consolidated_Stateme2" sheetId="6" r:id="rId6"/>
    <sheet name="Condensed_Consolidated_Stateme3" sheetId="103" r:id="rId7"/>
    <sheet name="Condensed_Consolidated_Stateme4" sheetId="8" r:id="rId8"/>
    <sheet name="Business_and_Summary_of_Signif" sheetId="104" r:id="rId9"/>
    <sheet name="Restructuring_and_Impairment" sheetId="105" r:id="rId10"/>
    <sheet name="Inventories" sheetId="106" r:id="rId11"/>
    <sheet name="Assets_Held_For_Sale" sheetId="107" r:id="rId12"/>
    <sheet name="Consolidation" sheetId="108" r:id="rId13"/>
    <sheet name="Investment_In_and_Advances_To_" sheetId="109" r:id="rId14"/>
    <sheet name="Debt" sheetId="110" r:id="rId15"/>
    <sheet name="ShareBased_Compensation" sheetId="111" r:id="rId16"/>
    <sheet name="Postretirement_Benefit_Plans" sheetId="112" r:id="rId17"/>
    <sheet name="Currency_Gains_Losses" sheetId="113" r:id="rId18"/>
    <sheet name="Financial_Instruments_and_Comm" sheetId="114" r:id="rId19"/>
    <sheet name="Accumulated_Other_Comprehensiv" sheetId="115" r:id="rId20"/>
    <sheet name="Fair_Value_Measurements" sheetId="116" r:id="rId21"/>
    <sheet name="Other_Expense_Income_Net" sheetId="117" r:id="rId22"/>
    <sheet name="Income_Taxes" sheetId="118" r:id="rId23"/>
    <sheet name="Commitments_and_Contingencies" sheetId="119" r:id="rId24"/>
    <sheet name="Segment_Major_Customer_and_Maj" sheetId="120" r:id="rId25"/>
    <sheet name="Supplemental_Information" sheetId="121" r:id="rId26"/>
    <sheet name="Supplemental_Guarantor_Informa" sheetId="122" r:id="rId27"/>
    <sheet name="Business_and_Summary_of_Signif1" sheetId="123" r:id="rId28"/>
    <sheet name="Restructuring_and_Impairment_T" sheetId="124" r:id="rId29"/>
    <sheet name="Inventories_Tables" sheetId="125" r:id="rId30"/>
    <sheet name="Assets_Held_For_Sale_Assets_He" sheetId="126" r:id="rId31"/>
    <sheet name="Consolidation_Tables" sheetId="127" r:id="rId32"/>
    <sheet name="Investment_In_and_Advances_To_1" sheetId="128" r:id="rId33"/>
    <sheet name="Debt_Tables" sheetId="129" r:id="rId34"/>
    <sheet name="ShareBased_Compensation_Tables" sheetId="130" r:id="rId35"/>
    <sheet name="Postretirement_Benefit_Plans_T" sheetId="131" r:id="rId36"/>
    <sheet name="Currency_Gains_Losses_Tables" sheetId="132" r:id="rId37"/>
    <sheet name="Financial_Instruments_and_Comm1" sheetId="133" r:id="rId38"/>
    <sheet name="Accumulated_Other_Comprehensiv1" sheetId="134" r:id="rId39"/>
    <sheet name="Fair_Value_Measurements_Tables" sheetId="135" r:id="rId40"/>
    <sheet name="Other_Expense_Income_Net_Table" sheetId="136" r:id="rId41"/>
    <sheet name="Income_Taxes_Tables" sheetId="137" r:id="rId42"/>
    <sheet name="Commitments_and_Contingencies_" sheetId="138" r:id="rId43"/>
    <sheet name="Segment_Major_Customer_and_Maj1" sheetId="139" r:id="rId44"/>
    <sheet name="Supplemental_Information_Table" sheetId="140" r:id="rId45"/>
    <sheet name="Supplemental_Guarantor_Informa1" sheetId="141" r:id="rId46"/>
    <sheet name="Business_and_Summary_of_Signif2" sheetId="142" r:id="rId47"/>
    <sheet name="Restructuring_and_Impairment_R" sheetId="48" r:id="rId48"/>
    <sheet name="Restructuring_and_Impairment_D" sheetId="49" r:id="rId49"/>
    <sheet name="Restructuring_and_Impairment_D1" sheetId="50" r:id="rId50"/>
    <sheet name="Inventories_Details" sheetId="143" r:id="rId51"/>
    <sheet name="Assets_Held_For_Sale_Assets_He1" sheetId="144" r:id="rId52"/>
    <sheet name="Assets_Held_For_Sale_Assets_He2" sheetId="53" r:id="rId53"/>
    <sheet name="Consolidation_Details" sheetId="145" r:id="rId54"/>
    <sheet name="Investment_In_and_Advances_To_2" sheetId="55" r:id="rId55"/>
    <sheet name="Investment_In_and_Advances_To_3" sheetId="146" r:id="rId56"/>
    <sheet name="Investment_In_and_Advances_To_4" sheetId="147" r:id="rId57"/>
    <sheet name="Debt_Details" sheetId="148" r:id="rId58"/>
    <sheet name="Debt_Principal_Repayments_Deta" sheetId="149" r:id="rId59"/>
    <sheet name="Debt_Senior_Secured_Credit_Fac" sheetId="60" r:id="rId60"/>
    <sheet name="Debt_ShortTerm_Borrowings_Deta" sheetId="150" r:id="rId61"/>
    <sheet name="Debt_Senior_Notes_Details" sheetId="62" r:id="rId62"/>
    <sheet name="Debt_Korean_Bank_Loans_Details" sheetId="63" r:id="rId63"/>
    <sheet name="Debt_Debt_Brazil_BNDES_Loans_D" sheetId="151" r:id="rId64"/>
    <sheet name="Debt_Other_Longterm_Debt_Detai" sheetId="152" r:id="rId65"/>
    <sheet name="ShareBased_Compensation_Detail" sheetId="66" r:id="rId66"/>
    <sheet name="ShareBased_Compensation_RSUs_A" sheetId="153" r:id="rId67"/>
    <sheet name="ShareBased_Compensation_SARs_A" sheetId="154" r:id="rId68"/>
    <sheet name="ShareBased_Compensation_Fair_V" sheetId="69" r:id="rId69"/>
    <sheet name="ShareBased_Compensation_Detail1" sheetId="70" r:id="rId70"/>
    <sheet name="Postretirement_Benefit_Plans_C" sheetId="71" r:id="rId71"/>
    <sheet name="Postretirement_Benefit_Plans_E" sheetId="72" r:id="rId72"/>
    <sheet name="Postretirement_Benefit_Plans_D" sheetId="73" r:id="rId73"/>
    <sheet name="Currency_Gains_Losses_Included" sheetId="74" r:id="rId74"/>
    <sheet name="Currency_Gains_Losses_Included1" sheetId="75" r:id="rId75"/>
    <sheet name="Financial_Instruments_and_Comm2" sheetId="155" r:id="rId76"/>
    <sheet name="Financial_Instruments_and_Comm3" sheetId="77" r:id="rId77"/>
    <sheet name="Financial_Instruments_and_Comm4" sheetId="156" r:id="rId78"/>
    <sheet name="Financial_Instruments_and_Comm5" sheetId="79" r:id="rId79"/>
    <sheet name="Financial_Instruments_and_Comm6" sheetId="80" r:id="rId80"/>
    <sheet name="Financial_Instruments_and_Comm7" sheetId="81" r:id="rId81"/>
    <sheet name="Financial_Instruments_and_Comm8" sheetId="157" r:id="rId82"/>
    <sheet name="Accumulated_Other_Comprehensiv2" sheetId="83" r:id="rId83"/>
    <sheet name="Accumulated_Other_Comprehensiv3" sheetId="84" r:id="rId84"/>
    <sheet name="Fair_Value_Measurements_Deriva" sheetId="158" r:id="rId85"/>
    <sheet name="Fair_Value_Measurements_Reconc" sheetId="86" r:id="rId86"/>
    <sheet name="Fair_Value_Measurements_Financ" sheetId="159" r:id="rId87"/>
    <sheet name="Fair_Value_Measurements_Detail" sheetId="88" r:id="rId88"/>
    <sheet name="Other_Expense_Income_Net_Detai" sheetId="89" r:id="rId89"/>
    <sheet name="Income_Taxes_Details" sheetId="90" r:id="rId90"/>
    <sheet name="Income_Taxes_Details_Textual" sheetId="160" r:id="rId91"/>
    <sheet name="Commitments_and_Contingencies_1" sheetId="92" r:id="rId92"/>
    <sheet name="Selected_Segment_Financial_Inf" sheetId="93" r:id="rId93"/>
    <sheet name="Segment_Major_Customer_and_Maj2" sheetId="94" r:id="rId94"/>
    <sheet name="Segment_Major_Customer_and_Maj3" sheetId="95" r:id="rId95"/>
    <sheet name="Segment_Major_Customer_and_Maj4" sheetId="161" r:id="rId96"/>
    <sheet name="Supplemental_Information_Detai" sheetId="97" r:id="rId97"/>
    <sheet name="Supplemental_Information_Detai1" sheetId="98" r:id="rId98"/>
    <sheet name="Supplemental_Guarantor_Informa2" sheetId="99" r:id="rId99"/>
    <sheet name="Supplemental_Guarantor_Informa3" sheetId="162" r:id="rId100"/>
    <sheet name="Supplemental_Guarantor_Informa4" sheetId="101" r:id="rId10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653" uniqueCount="1546">
  <si>
    <t>Document and Entity Information</t>
  </si>
  <si>
    <t>9 Months Ended</t>
  </si>
  <si>
    <t>Dec. 31, 2014</t>
  </si>
  <si>
    <t>Feb. 06, 2015</t>
  </si>
  <si>
    <t>Document and Entity Information [Abstract]</t>
  </si>
  <si>
    <t>Entity Registrant Name</t>
  </si>
  <si>
    <t>Novelis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Non-accelerated Filer</t>
  </si>
  <si>
    <t>Entity Common Stock, Shares Outstanding</t>
  </si>
  <si>
    <t>Condensed Consolidated Statements of Operations (Unaudited) (USD $)</t>
  </si>
  <si>
    <t>In Millions, unless otherwise specified</t>
  </si>
  <si>
    <t>3 Months Ended</t>
  </si>
  <si>
    <t>Dec. 31, 2013</t>
  </si>
  <si>
    <t>Income Statement [Abstract]</t>
  </si>
  <si>
    <t>Net sales</t>
  </si>
  <si>
    <t>Cost of goods sold (exclusive of depreciation and amortization)</t>
  </si>
  <si>
    <t>Selling, general and administrative expenses</t>
  </si>
  <si>
    <t>Depreciation and amortization</t>
  </si>
  <si>
    <t>Research and development expenses</t>
  </si>
  <si>
    <t>Interest expense and amortization of debt issuance costs</t>
  </si>
  <si>
    <t>Gain on assets held for sale, net</t>
  </si>
  <si>
    <t>Restructuring and impairment, net</t>
  </si>
  <si>
    <t>Equity in net loss of nonâ€“consolidated affiliates</t>
  </si>
  <si>
    <t>Other (income) expense, net</t>
  </si>
  <si>
    <t>Total expenses</t>
  </si>
  <si>
    <t>Income before income taxes</t>
  </si>
  <si>
    <t>Income tax provision (benefit)</t>
  </si>
  <si>
    <t>Net income</t>
  </si>
  <si>
    <t>Net income attributable to noncontrolling interests</t>
  </si>
  <si>
    <t>Net income attributable to our common shareholder</t>
  </si>
  <si>
    <t>Condensed Consolidated Statements of Comprehensive Income (Loss) (Unaudited) (USD $)</t>
  </si>
  <si>
    <t>Statement of Comprehensive Income [Abstract]</t>
  </si>
  <si>
    <t>Other comprehensive income (loss):</t>
  </si>
  <si>
    <t>Currency translation adjustment attributable to our common shareholder</t>
  </si>
  <si>
    <t>Currency translation adjustment attributable to noncontrolling interests</t>
  </si>
  <si>
    <t>Currency translation adjustment</t>
  </si>
  <si>
    <t>Net change in fair value of effective portion of cash flow hedges attributable to our common shareholder</t>
  </si>
  <si>
    <t>Net change in fair value of effective portion of cash flow hedges attributable to noncontrolling interests</t>
  </si>
  <si>
    <t>Net change in fair value of effective portion of cash flow hedges</t>
  </si>
  <si>
    <t>Net change in pension and other benefits attributable to our common shareholder</t>
  </si>
  <si>
    <t>Net change in pension and other benefits attributable to noncontrolling interests</t>
  </si>
  <si>
    <t>Net change in pension and other benefits</t>
  </si>
  <si>
    <t>Other comprehensive income (loss) before income tax effect attributable to our common shareholder</t>
  </si>
  <si>
    <t>Other comprehensive income (loss) before income tax effect attributable to noncontrolling interests</t>
  </si>
  <si>
    <t>Other comprehensive income (loss) before income tax effect</t>
  </si>
  <si>
    <t>Income tax provision related to items of other comprehensive income (loss) attributable to our common shareholder</t>
  </si>
  <si>
    <t>Income tax provision related to items of other comprehensive income (loss) attributable to noncontrolling interests</t>
  </si>
  <si>
    <t>Income tax provision related to items of other comprehensive income (loss)</t>
  </si>
  <si>
    <t>Other comprehensive (loss) income, net of tax, attributable to our common shareholder</t>
  </si>
  <si>
    <t>Other comprehensive (loss) income, net of tax, attributable to noncontrolling interests</t>
  </si>
  <si>
    <t>Other comprehensive (loss) income, net of tax</t>
  </si>
  <si>
    <t>Comprehensive income (loss) attributable to our common shareholder</t>
  </si>
  <si>
    <t>Comprehensive (loss) income attributable to noncontrolling interest</t>
  </si>
  <si>
    <t>Comprehensive (loss) income</t>
  </si>
  <si>
    <t>Condensed Consolidated Balance Sheets (Unaudited) (USD $)</t>
  </si>
  <si>
    <t>Sep. 30, 2014</t>
  </si>
  <si>
    <t>Mar. 31, 2014</t>
  </si>
  <si>
    <t>Sep. 30, 2013</t>
  </si>
  <si>
    <t>Mar. 31, 2013</t>
  </si>
  <si>
    <t>Current assets</t>
  </si>
  <si>
    <t>Cash and cash equivalents</t>
  </si>
  <si>
    <t>Accounts receivable, net</t>
  </si>
  <si>
    <t>â€” third parties (net of uncollectible accounts of $4 as of December 31, 2014 and March 31, 2014)</t>
  </si>
  <si>
    <t>â€” related parties</t>
  </si>
  <si>
    <t>Inventories</t>
  </si>
  <si>
    <t>Prepaid expenses and other current assets</t>
  </si>
  <si>
    <t>Fair value of derivative instruments</t>
  </si>
  <si>
    <t>Deferred income tax assets</t>
  </si>
  <si>
    <t>Assets held for sale</t>
  </si>
  <si>
    <t>Total current assets</t>
  </si>
  <si>
    <t>Property, plant and equipment, net</t>
  </si>
  <si>
    <t>Goodwill</t>
  </si>
  <si>
    <t>Intangible assets, net</t>
  </si>
  <si>
    <t>Investment in and advances to nonâ€“consolidated affiliates</t>
  </si>
  <si>
    <t>Other longâ€“term assets</t>
  </si>
  <si>
    <t>â€” third parties</t>
  </si>
  <si>
    <t>Total assets</t>
  </si>
  <si>
    <t>Current liabilities</t>
  </si>
  <si>
    <t>Current portion of longâ€“term debt</t>
  </si>
  <si>
    <t>Shortâ€“term borrowings</t>
  </si>
  <si>
    <t>Accounts payable</t>
  </si>
  <si>
    <t>Accrued expenses and other current liabilities</t>
  </si>
  <si>
    <t>â€” related party</t>
  </si>
  <si>
    <t>Deferred income tax liabilities</t>
  </si>
  <si>
    <t>Liabilities held for sale</t>
  </si>
  <si>
    <t>Total current liabilities</t>
  </si>
  <si>
    <t>Longâ€“term debt, net of current portion</t>
  </si>
  <si>
    <t>Accrued postretirement benefits</t>
  </si>
  <si>
    <t>Other longâ€“term liabilities</t>
  </si>
  <si>
    <t>Total liabilities</t>
  </si>
  <si>
    <t>Commitments and contingencies</t>
  </si>
  <si>
    <t>  </t>
  </si>
  <si>
    <t>Shareholderâ€™s equity</t>
  </si>
  <si>
    <t>Common stock, no par value; unlimited number of shares authorized; 1,000 shares issued and outstanding as of December 31, 2014 and March 31, 2014</t>
  </si>
  <si>
    <t>Additional paidâ€“in capital</t>
  </si>
  <si>
    <t>Accumulated deficit</t>
  </si>
  <si>
    <t>Accumulated other comprehensive loss</t>
  </si>
  <si>
    <t>Total equity of our common shareholder</t>
  </si>
  <si>
    <t>Noncontrolling interests</t>
  </si>
  <si>
    <t>Total equity</t>
  </si>
  <si>
    <t>Total liabilities and equity</t>
  </si>
  <si>
    <t>Condensed Consolidated Balance Sheets (Unaudited) (Parenthetical) (USD $)</t>
  </si>
  <si>
    <t>In Millions, except Share data, unless otherwise specified</t>
  </si>
  <si>
    <t>12 Months Ended</t>
  </si>
  <si>
    <t>Statement of Financial Position [Abstract]</t>
  </si>
  <si>
    <t>Allowances for accounts receivable</t>
  </si>
  <si>
    <t>Common stock, par value (in usd per share)</t>
  </si>
  <si>
    <t>Common stock, shares authorized</t>
  </si>
  <si>
    <t>unlimited</t>
  </si>
  <si>
    <t>Common stock, shares issued</t>
  </si>
  <si>
    <t>Common stock, shares outstanding</t>
  </si>
  <si>
    <t>Condensed Consolidated Statements of Cash Flows (Unaudited) (USD $)</t>
  </si>
  <si>
    <t>OPERATING ACTIVITIES</t>
  </si>
  <si>
    <t>Adjustments to determine net cash provided by operating activities:</t>
  </si>
  <si>
    <t>Loss on unrealized derivatives and other realized derivatives in investing activities, net</t>
  </si>
  <si>
    <t>Deferred income taxes</t>
  </si>
  <si>
    <t>Amortization of fair value adjustments</t>
  </si>
  <si>
    <t>Gain on foreign exchange remeasurement of debt</t>
  </si>
  <si>
    <t>Loss on sale of assets</t>
  </si>
  <si>
    <t>Impairment charges</t>
  </si>
  <si>
    <t>Amortization of debt issuance costs and carrying value adjustment</t>
  </si>
  <si>
    <t>Other, net</t>
  </si>
  <si>
    <t>Changes in assets and liabilities including assets and liabilities held for sale (net of effects from divestitures):</t>
  </si>
  <si>
    <t>Accounts receivable</t>
  </si>
  <si>
    <t>Other current assets</t>
  </si>
  <si>
    <t>Other current liabilities</t>
  </si>
  <si>
    <t>Other noncurrent assets</t>
  </si>
  <si>
    <t>Other noncurrent liabilities</t>
  </si>
  <si>
    <t>Net cash provided by operating activities</t>
  </si>
  <si>
    <t>INVESTING ACTIVITIES</t>
  </si>
  <si>
    <t>Capital expenditures</t>
  </si>
  <si>
    <t>Proceeds from sales of assets, third party, net of transaction fees and hedging</t>
  </si>
  <si>
    <t>Proceeds from the sale of assets, related party, net of transaction fees</t>
  </si>
  <si>
    <t>(Outflows) proceeds from investment in and advances to affiliates, net</t>
  </si>
  <si>
    <t>Proceeds from settlement of other undesignated derivative instruments, net</t>
  </si>
  <si>
    <t>Net cash used in investing activities</t>
  </si>
  <si>
    <t>FINANCING ACTIVITIES</t>
  </si>
  <si>
    <t>Proceeds from issuance of long-term and short-term borrowings</t>
  </si>
  <si>
    <t>Principal payments of long-term and short-term borrowings</t>
  </si>
  <si>
    <t>Revolving credit facilities and other, net</t>
  </si>
  <si>
    <t>Return of capital to our common shareholder</t>
  </si>
  <si>
    <t>Dividends, noncontrolling interest</t>
  </si>
  <si>
    <t>Debt issuance costs</t>
  </si>
  <si>
    <t>Net cash provided by financing activities</t>
  </si>
  <si>
    <t>Net (decrease) increase in cash and cash equivalents</t>
  </si>
  <si>
    <t>Effect of exchange rate changes on cash</t>
  </si>
  <si>
    <t>Cash and cash equivalents â€” beginning of period</t>
  </si>
  <si>
    <t>Cash and cash equivalents â€” end of period</t>
  </si>
  <si>
    <t>Condensed Consolidated Statement of Shareholder's Equity (Unaudited) (USD $)</t>
  </si>
  <si>
    <t>Total</t>
  </si>
  <si>
    <t>Common Stock [Member]</t>
  </si>
  <si>
    <t>Additional Paid-in Capital [Member]</t>
  </si>
  <si>
    <t>Accumulated Deficit [Member]</t>
  </si>
  <si>
    <t>Accumulated Other Comprehensive Income (Loss) (AOCI) [Member]</t>
  </si>
  <si>
    <t>Non-controlling interests [Member]</t>
  </si>
  <si>
    <t>Balance at Mar. 31, 2014</t>
  </si>
  <si>
    <t>Balance, shares at Mar. 31, 2014</t>
  </si>
  <si>
    <t>Increase (Decrease) in Stockholders' Equity</t>
  </si>
  <si>
    <t>Currency translation adjustment, net of tax provision of $ â€” included in AOCI</t>
  </si>
  <si>
    <t>Change in fair value of effective portion of cash flow hedges, net of tax provision of $12 included in AOCI</t>
  </si>
  <si>
    <t>Change in pension and other benefits, net of tax benefit of $3 included in AOCI</t>
  </si>
  <si>
    <t>Noncontrolling interest cash dividends declared</t>
  </si>
  <si>
    <t>Balance at Dec. 31, 2014</t>
  </si>
  <si>
    <t>Balance, shares at Dec. 31, 2014</t>
  </si>
  <si>
    <t>Condensed Consolidated Statement of Shareholder's Equity (Unaudited) (Parenthetical) (USD $)</t>
  </si>
  <si>
    <t>Tax provision on currency translation adjustment</t>
  </si>
  <si>
    <t>Tax provision on change in fair value of cash flow hedges</t>
  </si>
  <si>
    <t>Tax benefit on change in pension and other benefits</t>
  </si>
  <si>
    <t>Business and Summary of Significant Accounting Policies</t>
  </si>
  <si>
    <t>Organization, Consolidation and Presentation of Financial Statements [Abstract]</t>
  </si>
  <si>
    <t>BUSINESS AND SUMMARY OF SIGNIFICANT ACCOUNTING POLICIES</t>
  </si>
  <si>
    <t>References herein to “Novelis,” the “Company,” “we,” “our,” or “us” refer to Novelis Inc. and its subsidiaries unless the context specifically indicates otherwise. References herein to “Hindalco” refer to Hindalco Industries Limited, our indirect parent company. Hindalco acquired Novelis in May 2007, through its indirect wholly-owned subsidiary, AV Metals Inc., our direct parent company.</t>
  </si>
  <si>
    <t>Organization and Description of Business</t>
  </si>
  <si>
    <r>
      <t xml:space="preserve">We produce aluminum sheet and light gauge products for use in the packaging market, which includes beverage and food can and foil products, as well as for use in the automotive, electronics, architectural, transportation and industrial product markets. We also have recycling operations in many of our plants to recycle post-consumer aluminum, such as used-beverage cans (UBCs) and post-industrial aluminum, such as class scrap. As of </t>
    </r>
    <r>
      <rPr>
        <sz val="10"/>
        <color rgb="FF000000"/>
        <rFont val="Inherit"/>
      </rPr>
      <t>December 31, 2014</t>
    </r>
    <r>
      <rPr>
        <sz val="10"/>
        <color theme="1"/>
        <rFont val="Inherit"/>
      </rPr>
      <t xml:space="preserve">, we had manufacturing operations in </t>
    </r>
    <r>
      <rPr>
        <sz val="10"/>
        <color rgb="FF000000"/>
        <rFont val="Inherit"/>
      </rPr>
      <t>eleven</t>
    </r>
    <r>
      <rPr>
        <sz val="10"/>
        <color theme="1"/>
        <rFont val="Inherit"/>
      </rPr>
      <t xml:space="preserve"> countries on </t>
    </r>
    <r>
      <rPr>
        <sz val="10"/>
        <color rgb="FF000000"/>
        <rFont val="Inherit"/>
      </rPr>
      <t>four</t>
    </r>
    <r>
      <rPr>
        <sz val="10"/>
        <color theme="1"/>
        <rFont val="Inherit"/>
      </rPr>
      <t xml:space="preserve"> continents: North America, South America, Asia and Europe; through </t>
    </r>
    <r>
      <rPr>
        <sz val="10"/>
        <color rgb="FF000000"/>
        <rFont val="Inherit"/>
      </rPr>
      <t>25</t>
    </r>
    <r>
      <rPr>
        <sz val="10"/>
        <color theme="1"/>
        <rFont val="Inherit"/>
      </rPr>
      <t xml:space="preserve"> operating facilities, including recycling operations in </t>
    </r>
    <r>
      <rPr>
        <sz val="10"/>
        <color rgb="FF000000"/>
        <rFont val="Inherit"/>
      </rPr>
      <t>eleven</t>
    </r>
    <r>
      <rPr>
        <sz val="10"/>
        <color theme="1"/>
        <rFont val="Inherit"/>
      </rPr>
      <t xml:space="preserve"> of these plants. In December 2014, Novelis ceased operations at its remaining smelting facilities in South America. In addition, during the same period we sold our share of the Consorcio Candonga joint venture and the associated power generation operations and are in the process of selling the majority of our remaining power generation operations in South America.</t>
    </r>
  </si>
  <si>
    <t>The accompanying unaudited condensed consolidated financial statements should be read in conjunction with our audited consolidated financial statements and accompanying notes in our Annual Report on Form 10-K for the year ended March 31, 2014 filed with the United States Securities and Exchange Commission (SEC) on May 16, 2014. Management believes that all adjustments necessary for the fair statement of results, consisting of normally recurring items, have been included in the unaudited condensed consolidated financial statements for the interim periods presented.</t>
  </si>
  <si>
    <t>Consolidation Policy</t>
  </si>
  <si>
    <t>Our condensed consolidated financial statements include the assets, liabilities, revenues and expenses of all wholly-owned subsidiaries and majority-owned subsidiaries over which we exercise control and entities in which we have a controlling financial interest or are deemed to be the primary beneficiary. We eliminate all significant intercompany accounts and transactions from our condensed consolidated financial statements.</t>
  </si>
  <si>
    <t>We use the equity method to account for our investments in entities that we do not control, but where we have the ability to exercise significant influence over operating and financial policies. Consolidated “Net income attributable to our common shareholder” includes our share of net income (loss) of these entities. The difference between consolidation and the equity method impacts certain of our financial ratios because of the presentation of the detailed line items reported in the consolidated financial statements for consolidated entities, compared to a two-line presentation of "Investment in and advances to non–consolidated affiliates" and "Equity in net loss of non-consolidated affiliates."</t>
  </si>
  <si>
    <t>Use of Estimates and Assumptions</t>
  </si>
  <si>
    <t xml:space="preserve">The preparation of our condensed consolidated financial statements in conformity with accounting principles generally accepted in the United States of America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of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our estimates. </t>
  </si>
  <si>
    <t>Recently Adopted Accounting Standards</t>
  </si>
  <si>
    <r>
      <t xml:space="preserve">Effective for the first quarter of fiscal 2015, we adopted Financial Accounting Standards Boar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he amendments in this update provide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doption of this standard had an insignificant impact on our condensed consolidated financial position. </t>
    </r>
  </si>
  <si>
    <r>
      <t>Recently Issued Accounting Standards</t>
    </r>
    <r>
      <rPr>
        <sz val="10"/>
        <color theme="1"/>
        <rFont val="Inherit"/>
      </rPr>
      <t>    </t>
    </r>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The amendments in this update provide clarification regarding the release of a cumulative translation adjustment into net income when a parent either sells a part or all of its investment in a foreign entity or no longer holds a controlling financial interest in a subsidiary or group of assets within a foreign entity. The guidance will be effective for annual reporting periods beginning after December 15, 2014, and interim periods within those annual periods. We will adopt this standard prospectively in our first quarter ending June 30, 2015 and our current accounting policies comply with this guidance. Therefore, this will not have an impact to our historical financial statements.</t>
    </r>
  </si>
  <si>
    <r>
      <t xml:space="preserve">In April 2014, the FASB issued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 xml:space="preserve">The amendment changes the criteria for determining which disposals can be presented as discontinued operations and modify related disclosure requirements. Under the revised standard,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The guidance is effective for annual periods beginning on or after December 15, 2014 and interim periods within that year. The guidance will be applied prospectively. Early adoption is permitted but only for disposals (or classifications as held for sale) that have not been reported in financial statements previously issued or available for issue. We will adopt this standard prospectively in our first quarter ending June 30, 2015 on future disposals. The accounting treatment and classification of future disposals under this new standard could differ from our current treatment and classification of disposals. </t>
    </r>
  </si>
  <si>
    <r>
      <t xml:space="preserve">In May 2014, the FASB issued ASU 2014-09, </t>
    </r>
    <r>
      <rPr>
        <i/>
        <sz val="10"/>
        <color theme="1"/>
        <rFont val="Inherit"/>
      </rPr>
      <t>Revenue from Contracts with Customers (ASC 606)</t>
    </r>
    <r>
      <rPr>
        <sz val="10"/>
        <color theme="1"/>
        <rFont val="Inherit"/>
      </rPr>
      <t xml:space="preserve">, which, when effective, will supersede the guidance in former ASC 605, </t>
    </r>
    <r>
      <rPr>
        <i/>
        <sz val="10"/>
        <color theme="1"/>
        <rFont val="Inherit"/>
      </rPr>
      <t>Revenue Recognition</t>
    </r>
    <r>
      <rPr>
        <sz val="10"/>
        <color theme="1"/>
        <rFont val="Inherit"/>
      </rPr>
      <t>. The new guidance requires entities to recognize revenue based on the transfer of promised goods or services to customers in an amount that reflects the consideration to which the entity expects to be entitled in exchange for those goods or services. The guidance is effective for annual periods beginning after December 15, 2016 and interim periods within that year. Early adoption is not permitted. We will adopt this standard in our first quarter ending June 30, 2017. We are currently evaluating the impact of this standard on our consolidated financial position and results of operations.</t>
    </r>
  </si>
  <si>
    <t>Restructuring and Impairment</t>
  </si>
  <si>
    <t>Restructuring and Related Activities [Abstract]</t>
  </si>
  <si>
    <t>RESTRUCTURING AND IMPAIRMENT</t>
  </si>
  <si>
    <r>
      <t xml:space="preserve">“Restructuring and impairment, net” for the </t>
    </r>
    <r>
      <rPr>
        <sz val="10"/>
        <color rgb="FF000000"/>
        <rFont val="Inherit"/>
      </rPr>
      <t>nine</t>
    </r>
    <r>
      <rPr>
        <sz val="10"/>
        <color theme="1"/>
        <rFont val="Inherit"/>
      </rPr>
      <t xml:space="preserve"> months ended </t>
    </r>
    <r>
      <rPr>
        <sz val="10"/>
        <color rgb="FF000000"/>
        <rFont val="Inherit"/>
      </rPr>
      <t>December 31, 2014</t>
    </r>
    <r>
      <rPr>
        <sz val="10"/>
        <color theme="1"/>
        <rFont val="Inherit"/>
      </rPr>
      <t xml:space="preserve"> and 2013 was $38 million and $46 million, respectively. </t>
    </r>
  </si>
  <si>
    <r>
      <t>The following table summarizes our restructuring liability activity and other impairment charges (in millions).</t>
    </r>
    <r>
      <rPr>
        <sz val="9"/>
        <color theme="1"/>
        <rFont val="Inherit"/>
      </rPr>
      <t> </t>
    </r>
  </si>
  <si>
    <t>Total restructuring</t>
  </si>
  <si>
    <t>liabilities</t>
  </si>
  <si>
    <t xml:space="preserve">Other restructuring charges </t>
  </si>
  <si>
    <t>(A)</t>
  </si>
  <si>
    <t>Total restructuring charges</t>
  </si>
  <si>
    <t>Other impairments (B)</t>
  </si>
  <si>
    <t>restructuring </t>
  </si>
  <si>
    <t>and impairments, net</t>
  </si>
  <si>
    <t>Balance as of March 31, 2014</t>
  </si>
  <si>
    <t>$</t>
  </si>
  <si>
    <t>Expenses</t>
  </si>
  <si>
    <t>Cash payments</t>
  </si>
  <si>
    <t>(17</t>
  </si>
  <si>
    <t>)</t>
  </si>
  <si>
    <t>Foreign currency translation and other</t>
  </si>
  <si>
    <t>(6</t>
  </si>
  <si>
    <t>Balance as of December 31, 2014</t>
  </si>
  <si>
    <t xml:space="preserve">(A) </t>
  </si>
  <si>
    <t>Other restructuring charges include period expenses that were not recorded through the restructuring liability.</t>
  </si>
  <si>
    <t xml:space="preserve">(B) </t>
  </si>
  <si>
    <t>Other impairment charges not related to a restructuring activity. We incurred $2 million of impairment charges in our North America region related to certain non-core fixed assets.</t>
  </si>
  <si>
    <r>
      <t xml:space="preserve">As of </t>
    </r>
    <r>
      <rPr>
        <sz val="10"/>
        <color rgb="FF000000"/>
        <rFont val="Inherit"/>
      </rPr>
      <t>December 31, 2014</t>
    </r>
    <r>
      <rPr>
        <sz val="10"/>
        <color theme="1"/>
        <rFont val="Inherit"/>
      </rPr>
      <t xml:space="preserve">, </t>
    </r>
    <r>
      <rPr>
        <sz val="10"/>
        <color rgb="FF000000"/>
        <rFont val="Inherit"/>
      </rPr>
      <t>$37 million</t>
    </r>
    <r>
      <rPr>
        <sz val="10"/>
        <color theme="1"/>
        <rFont val="Inherit"/>
      </rPr>
      <t xml:space="preserve"> of restructuring liabilities was classified as short-term and was included in "Accrued expenses and other current liabilities" and </t>
    </r>
    <r>
      <rPr>
        <sz val="10"/>
        <color rgb="FF000000"/>
        <rFont val="Inherit"/>
      </rPr>
      <t>$19 million</t>
    </r>
    <r>
      <rPr>
        <sz val="10"/>
        <color theme="1"/>
        <rFont val="Inherit"/>
      </rPr>
      <t xml:space="preserve"> was classified as long-term and was included in "Other long-term liabilities" on our condensed consolidated balance sheet. As of </t>
    </r>
    <r>
      <rPr>
        <sz val="10"/>
        <color rgb="FF000000"/>
        <rFont val="Inherit"/>
      </rPr>
      <t>December 31, 2014</t>
    </r>
    <r>
      <rPr>
        <sz val="10"/>
        <color theme="1"/>
        <rFont val="Inherit"/>
      </rPr>
      <t>, we had a restructuring liability of $1 million for outstanding lease termination costs related to the relocation of our corporate headquarters from Cleveland, Ohio to Atlanta, Georgia. The remaining regional restructuring activities are described in more detail on the subsequent pages.</t>
    </r>
  </si>
  <si>
    <t>North America</t>
  </si>
  <si>
    <t>    </t>
  </si>
  <si>
    <t>The following table summarizes our restructuring activity for the North America segment by plan (in millions).</t>
  </si>
  <si>
    <t>Nine Months Ended December 31,</t>
  </si>
  <si>
    <t>Year Ended March 31,</t>
  </si>
  <si>
    <t>Prior to April 1,</t>
  </si>
  <si>
    <t>Restructuring charges - North America</t>
  </si>
  <si>
    <t>Saguenay Plant Closure:</t>
  </si>
  <si>
    <t>Severance</t>
  </si>
  <si>
    <t>—</t>
  </si>
  <si>
    <t>Fixed asset impairment (A)</t>
  </si>
  <si>
    <t>Other exit related costs</t>
  </si>
  <si>
    <t>Period expenses (A)</t>
  </si>
  <si>
    <t>Relocation of R&amp;D operations to Kennesaw, Georgia</t>
  </si>
  <si>
    <t>Relocation costs</t>
  </si>
  <si>
    <t>Total restructuring charges - North America</t>
  </si>
  <si>
    <t> Restructuring payments - North America</t>
  </si>
  <si>
    <t>(2</t>
  </si>
  <si>
    <t>(4</t>
  </si>
  <si>
    <t>Other</t>
  </si>
  <si>
    <t>(1</t>
  </si>
  <si>
    <t>Total restructuring payments - North America</t>
  </si>
  <si>
    <t>(3</t>
  </si>
  <si>
    <t xml:space="preserve">(A)     These charges were not recorded through the restructuring liability. </t>
  </si>
  <si>
    <r>
      <t xml:space="preserve">In fiscal 2012, we closed our Saguenay Works facility and relocated our North America research and development operations to a new global research and technology facility in Kennesaw, Georgia. As of </t>
    </r>
    <r>
      <rPr>
        <sz val="10"/>
        <color rgb="FF000000"/>
        <rFont val="Times New Roman"/>
        <family val="1"/>
      </rPr>
      <t>December 31, 2014</t>
    </r>
    <r>
      <rPr>
        <sz val="10"/>
        <color theme="1"/>
        <rFont val="Inherit"/>
      </rPr>
      <t>, the restructuring liability for the North America segment was $2 million, which relates to $1 million of severance charges and $1 million of other exit related costs.</t>
    </r>
  </si>
  <si>
    <t>Europe</t>
  </si>
  <si>
    <t>The following table summarizes our restructuring activity for the Europe segment by plan (in millions).</t>
  </si>
  <si>
    <t>Restructuring charges - Europe</t>
  </si>
  <si>
    <t>Business optimization</t>
  </si>
  <si>
    <t>Pension settlement loss (A)</t>
  </si>
  <si>
    <t>Total restructuring charges - Europe</t>
  </si>
  <si>
    <t>Restructuring payments - Europe</t>
  </si>
  <si>
    <t>(10</t>
  </si>
  <si>
    <t>(18</t>
  </si>
  <si>
    <t>Total restructuring payments - Europe</t>
  </si>
  <si>
    <t>(19</t>
  </si>
  <si>
    <r>
      <t xml:space="preserve">The business optimization actions include the shutdown of facilities, staff rationalization and other activities to optimize our business in Europe. As of </t>
    </r>
    <r>
      <rPr>
        <sz val="10"/>
        <color rgb="FF000000"/>
        <rFont val="Inherit"/>
      </rPr>
      <t>December 31, 2014</t>
    </r>
    <r>
      <rPr>
        <sz val="10"/>
        <color theme="1"/>
        <rFont val="Inherit"/>
      </rPr>
      <t>, the restructuring liability for the Europe segment was $10 million, which relates to severance charges.</t>
    </r>
  </si>
  <si>
    <t>South America</t>
  </si>
  <si>
    <t>The following table summarizes our restructuring activity for the South America segment by plan (in millions).</t>
  </si>
  <si>
    <t>Restructuring charges - South America</t>
  </si>
  <si>
    <t>Ouro Preto smelter closures</t>
  </si>
  <si>
    <t>Asset impairments (A)</t>
  </si>
  <si>
    <t>Environmental charges</t>
  </si>
  <si>
    <t>Contract termination and other exit related costs</t>
  </si>
  <si>
    <t>Aratu plant closure</t>
  </si>
  <si>
    <t>Total restructuring charges - South America</t>
  </si>
  <si>
    <t>Restructuring payments - South America</t>
  </si>
  <si>
    <t>Total restructuring payments - South America</t>
  </si>
  <si>
    <t>(8</t>
  </si>
  <si>
    <r>
      <t xml:space="preserve">As of </t>
    </r>
    <r>
      <rPr>
        <sz val="10"/>
        <color rgb="FF000000"/>
        <rFont val="Inherit"/>
      </rPr>
      <t>December 31, 2014</t>
    </r>
    <r>
      <rPr>
        <sz val="10"/>
        <color theme="1"/>
        <rFont val="Inherit"/>
      </rPr>
      <t>, the restructuring liability for the South America segment was $43 million and relates to $22 million of environmental charges, $13 million of severance costs, $5 million of certain labor related charges and $3 million of other exit related costs.</t>
    </r>
  </si>
  <si>
    <t>We ceased operations at the smelter in Ouro Preto, Brazil, in December 2014. This decision was made in an effort to further align our global sustainability strategy, as we work towards our goal of having higher recycled content in our products. Certain charges associated with this closure are reflected within the "Ouro Preto smelter closures" section above, along with our closure of a pot line in Ouro Preto, Brazil, in fiscal 2013. In fiscal 2011, we closed our primary aluminum smelter in Aratu, Brazil.</t>
  </si>
  <si>
    <t xml:space="preserve">For additional information on environmental charges see Note 16 – Commitments and Contingencies. </t>
  </si>
  <si>
    <t>Inventory Disclosure [Abstract]</t>
  </si>
  <si>
    <t>INVENTORIES</t>
  </si>
  <si>
    <t>"Inventories" consist of the following (in millions).</t>
  </si>
  <si>
    <t>December 31,</t>
  </si>
  <si>
    <t>March 31,</t>
  </si>
  <si>
    <t>Finished goods</t>
  </si>
  <si>
    <t>Work in process</t>
  </si>
  <si>
    <t>Raw materials</t>
  </si>
  <si>
    <t>Supplies</t>
  </si>
  <si>
    <t>Assets Held For Sale</t>
  </si>
  <si>
    <t>Assets Held For Sale [Abstract]</t>
  </si>
  <si>
    <t>ASSETS HELD FOR SALE</t>
  </si>
  <si>
    <t xml:space="preserve">ASSETS HELD FOR SALE </t>
  </si>
  <si>
    <t>We are focused on capturing the global growth we see in our premium product markets of beverage can, automotive and specialties. We continually analyze our product portfolio to ensure we are focused on growing in attractive market segments. The following transactions relate to exiting certain non-core operations and are steps to align our growth strategy in the premium product markets.</t>
  </si>
  <si>
    <t xml:space="preserve">In March 2014, we made a decision to sell our hydroelectric power generation operations, including our investment in the joint venture of the Consorcio Candonga, in Brazil. In April 2014, we entered into agreements to sell the hydroelectric generation operations and our share of the joint venture of the Consorcio Candonga to two separate parties. In December 2014, we sold our share of the joint venture of the Consorcio Candonga to a third party for cash of $63 million (net of related gains on currency derivatives and transaction fees) and recognized a $23 million gain. Additionally, there are certain hydroelectric power generation operations fully owned by the Company that received regulatory approval to be sold to a third party in the third quarter of fiscal 2015. We recognized an estimated $13 million loss on the sale of these assets during the third quarter of fiscal 2015 and the sale subsequently closed in February 2015. The related assets are included in the $22 million classified as "Assets held for sale" in our condensed consolidated balance sheet as of December 31, 2014. The gain on the sale of our share of the joint venture of the Concorcio Candonga and the estimated loss on the other hydroelectric power generation operations were recorded in "Gain on assets held for sale, net" in the condensed consolidated statement of operations in the third quarter of fiscal 2015. </t>
  </si>
  <si>
    <r>
      <t xml:space="preserve">In May 2014, we recognized a </t>
    </r>
    <r>
      <rPr>
        <sz val="10"/>
        <color theme="1"/>
        <rFont val="Inherit"/>
      </rPr>
      <t xml:space="preserve">$4 million </t>
    </r>
    <r>
      <rPr>
        <sz val="10"/>
        <color rgb="FF090909"/>
        <rFont val="Inherit"/>
      </rPr>
      <t>"Gain on assets held for sale, net" in the condensed consolidated statement of operations upon receipt of a non-refundable milestone payment related to a land and mining rights sale agreement in Brazil.</t>
    </r>
    <r>
      <rPr>
        <sz val="10"/>
        <color theme="1"/>
        <rFont val="Inherit"/>
      </rPr>
      <t xml:space="preserve"> In December 2014, we received the final $4 million cash payment upon receiving final regulatory approval for the sale and recognized an additional $2 million "Gain on assets held for sale, net" in the condensed consolidated statements of operations.</t>
    </r>
  </si>
  <si>
    <t xml:space="preserve">In June 2014, we sold our consumer foil operations in North America to a third party for $31 million in cash (exclusive of transaction fees). We recognized a $7 million "Gain on assets held for sale, net" in the condensed consolidated statement of operations in the first quarter of fiscal 2015. </t>
  </si>
  <si>
    <t xml:space="preserve">The following table summarizes the carrying amounts of the major classes of assets and liabilities held for sale (in millions). </t>
  </si>
  <si>
    <t>Investment in and advances to non-consolidated affiliates</t>
  </si>
  <si>
    <t>Total assets held for sale</t>
  </si>
  <si>
    <t>Total liabilities held for sale</t>
  </si>
  <si>
    <t>Consolidation</t>
  </si>
  <si>
    <t>Consolidation [Abstract]</t>
  </si>
  <si>
    <t>CONSOLIDATION</t>
  </si>
  <si>
    <t>Variable Interest Entities (VIE)</t>
  </si>
  <si>
    <t>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t>
  </si>
  <si>
    <t>We have a joint interest in Logan Aluminum Inc. (Logan) with Tri-Arrows Aluminum Inc. (Tri-Arrows), which is classified as a VIE. Logan processes metal received from Novelis and Tri-Arrows and charges the respective partner a fee to cover expenses. Logan is thinly capitalized and relies on the regular reimbursement of costs and expenses by Novelis and Tri-Arrows to fund its operations. This reimbursement is considered a variable interest as it constitutes a form of financing of the activities of Logan. Other than these contractually required reimbursements, we do not provide other material support to Logan. Logan’s creditors do not have recourse to our general credit.</t>
  </si>
  <si>
    <t>We have a majority voting right on Logan’s board of directors and have the ability to direct the majority of Logan’s production operations. We also have the ability to take the majority share of production and associated costs. These facts qualify Novelis as Logan’s primary beneficiary and this entity is consolidated for all periods presented. All significant intercompany transactions and balances have been eliminated.</t>
  </si>
  <si>
    <t>The following table summarizes the carrying value and classification of assets and liabilities owned by the Logan joint venture and consolidated in our condensed consolidated balance sheets (in millions). There are significant other assets used in the operations of Logan that are not part of the joint venture, as they are directly owned and consolidated by Novelis or Tri-Arrows.</t>
  </si>
  <si>
    <t>Assets</t>
  </si>
  <si>
    <t>Other long-term assets</t>
  </si>
  <si>
    <t>Liabilities</t>
  </si>
  <si>
    <t>Other long-term liabilities</t>
  </si>
  <si>
    <t>Investment In and Advances To Non-Consolidated Affiliates and Related Party Transactions</t>
  </si>
  <si>
    <t>Related Party Transactions [Abstract]</t>
  </si>
  <si>
    <t>INVESTMENT IN AND ADVANCES TO NON CONSOLIDATED AFFILIATES AND RELATED PARTY TRANSACTIONS</t>
  </si>
  <si>
    <t>INVESTMENT IN AND ADVANCES TO NON-CONSOLIDATED AFFILIATES AND RELATED PARTY TRANSACTIONS</t>
  </si>
  <si>
    <t>Included in the accompanying condensed consolidated financial statements are transactions and balances arising from business we conduct with our non-consolidated affiliates, which we classify as related party transactions and balances.</t>
  </si>
  <si>
    <t xml:space="preserve">The following table summarizes the results of operations of our equity method affiliates in aggregate for the three months and nine months ended December 31, 2014 and 2013; and the nature and amounts of significant transactions we had with our non-consolidated affiliates (in millions). The amounts in the table below are disclosed at 100% of the operating results of these affiliates. </t>
  </si>
  <si>
    <t>Three Months Ended December 31,</t>
  </si>
  <si>
    <t>Costs and expenses related to net sales</t>
  </si>
  <si>
    <t>Provision (benefit) for taxes on income</t>
  </si>
  <si>
    <t>Net income (loss)</t>
  </si>
  <si>
    <t>(7</t>
  </si>
  <si>
    <t>(13</t>
  </si>
  <si>
    <t>Purchase of tolling services from Aluminium Norf GmbH (Alunorf)</t>
  </si>
  <si>
    <t>The following table describes the period-end account balances we had with these non-consolidated affiliates and with our indirect parent company, Hindalco, shown as related party balances in the accompanying condensed consolidated balance sheets (in millions). We had no other material related party balances with non-consolidated affiliates.</t>
  </si>
  <si>
    <t>Accounts receivable-related parties</t>
  </si>
  <si>
    <t>Other long-term assets-related parties</t>
  </si>
  <si>
    <t>Accounts payable-related parties</t>
  </si>
  <si>
    <r>
      <t xml:space="preserve">We earned less than $1 million of interest income on a loan due from a non-consolidated affiliate, Aluminium Norf GmbH (Alunorf), during the nine months ended December 31, 2014 and nine months ended December 31, 2013. We believe collection of the full receivable from Alunorf is probable; thus no allowance for loan loss was provided for this loan as of </t>
    </r>
    <r>
      <rPr>
        <sz val="10"/>
        <color rgb="FF000000"/>
        <rFont val="Inherit"/>
      </rPr>
      <t>December 31, 2014</t>
    </r>
    <r>
      <rPr>
        <sz val="10"/>
        <color theme="1"/>
        <rFont val="Inherit"/>
      </rPr>
      <t xml:space="preserve"> and March 31, 2014.</t>
    </r>
  </si>
  <si>
    <r>
      <t xml:space="preserve">We have guaranteed the indebtedness for a credit facility on behalf of Alunorf. The guarantee is limited to </t>
    </r>
    <r>
      <rPr>
        <sz val="10"/>
        <color rgb="FF000000"/>
        <rFont val="Inherit"/>
      </rPr>
      <t>50%</t>
    </r>
    <r>
      <rPr>
        <sz val="10"/>
        <color theme="1"/>
        <rFont val="Inherit"/>
      </rPr>
      <t xml:space="preserve"> of the outstanding debt, not to exceed </t>
    </r>
    <r>
      <rPr>
        <sz val="10"/>
        <color rgb="FF000000"/>
        <rFont val="Inherit"/>
      </rPr>
      <t>6 million</t>
    </r>
    <r>
      <rPr>
        <sz val="10"/>
        <color theme="1"/>
        <rFont val="Inherit"/>
      </rPr>
      <t xml:space="preserve"> euros. As of </t>
    </r>
    <r>
      <rPr>
        <sz val="10"/>
        <color rgb="FF000000"/>
        <rFont val="Inherit"/>
      </rPr>
      <t>December 31, 2014</t>
    </r>
    <r>
      <rPr>
        <sz val="10"/>
        <color theme="1"/>
        <rFont val="Inherit"/>
      </rPr>
      <t xml:space="preserve">, there were no amounts outstanding under our guarantee with Alunorf. We have also guaranteed the payment of early retirement benefits on behalf of Alunorf. As of </t>
    </r>
    <r>
      <rPr>
        <sz val="10"/>
        <color rgb="FF000000"/>
        <rFont val="Times New Roman"/>
        <family val="1"/>
      </rPr>
      <t>December 31, 2014</t>
    </r>
    <r>
      <rPr>
        <sz val="10"/>
        <color theme="1"/>
        <rFont val="Inherit"/>
      </rPr>
      <t xml:space="preserve">, this guarantee totaled $2 million (2 million euros). </t>
    </r>
  </si>
  <si>
    <t>We sold our interest in the equity method investment, Consorcio Candonga joint venture, in December 2014. For additional information regarding this sale see Note 4 - Assets Held for Sale.</t>
  </si>
  <si>
    <t>Transactions with Hindalco and AV Metals Inc.</t>
  </si>
  <si>
    <r>
      <t xml:space="preserve">We occasionally have related party transactions with Hindalco. During the </t>
    </r>
    <r>
      <rPr>
        <sz val="10"/>
        <color rgb="FF000000"/>
        <rFont val="Inherit"/>
      </rPr>
      <t>nine</t>
    </r>
    <r>
      <rPr>
        <sz val="10"/>
        <color theme="1"/>
        <rFont val="Inherit"/>
      </rPr>
      <t xml:space="preserve"> months ended </t>
    </r>
    <r>
      <rPr>
        <sz val="10"/>
        <color rgb="FF000000"/>
        <rFont val="Inherit"/>
      </rPr>
      <t>December 31, 2014</t>
    </r>
    <r>
      <rPr>
        <sz val="10"/>
        <color theme="1"/>
        <rFont val="Inherit"/>
      </rPr>
      <t xml:space="preserve"> and 2013, “Net sales” were less than $1 million between Novelis and Hindalco. As of December 31, 2014 and March 31, 2014, there were $1 million and less than $1 million in "Accounts receivable, net" outstanding related to transactions with Hindalco (included within the related party balances above), respectively.</t>
    </r>
  </si>
  <si>
    <t>On April 30, 2014, we paid a return of capital to our shareholder, AV Metals Inc., in the amount of $250 million, which was declared in March 2014. The $250 million return of capital was recorded as "Accrued expense and other current liabilities - related party" as of March 31, 2014 in our condensed consolidated balance sheet.</t>
  </si>
  <si>
    <t>Debt</t>
  </si>
  <si>
    <t>Debt Disclosure [Abstract]</t>
  </si>
  <si>
    <t>DEBT</t>
  </si>
  <si>
    <t>Debt consisted of the following (in millions).</t>
  </si>
  <si>
    <t>December 31, 2014</t>
  </si>
  <si>
    <t>March 31, 2014</t>
  </si>
  <si>
    <t>Interest</t>
  </si>
  <si>
    <t>Rates (A)</t>
  </si>
  <si>
    <t>Principal</t>
  </si>
  <si>
    <t>Unamortized</t>
  </si>
  <si>
    <t>Carrying  Value</t>
  </si>
  <si>
    <t>Adjustments</t>
  </si>
  <si>
    <t>Carrying</t>
  </si>
  <si>
    <t>Value</t>
  </si>
  <si>
    <t>Third party debt:</t>
  </si>
  <si>
    <t>Short-term borrowings</t>
  </si>
  <si>
    <t>%</t>
  </si>
  <si>
    <t>Floating rate Term Loan Facility, due March 2017</t>
  </si>
  <si>
    <t>(16</t>
  </si>
  <si>
    <t>(B) </t>
  </si>
  <si>
    <t>(20</t>
  </si>
  <si>
    <t>8.375% Senior Notes, due December 2017</t>
  </si>
  <si>
    <t>8.75% Senior Notes, due December 2020</t>
  </si>
  <si>
    <t>Capital lease obligations, due through July 2017</t>
  </si>
  <si>
    <t>Novelis Korea Limited</t>
  </si>
  <si>
    <t>Bank loans, due November 2015 through September 2020 (KRW 182 billion)</t>
  </si>
  <si>
    <t>Novelis Switzerland S.A.</t>
  </si>
  <si>
    <t>Capital lease obligation, due through December 2019 (Swiss francs (CHF) 29 million)</t>
  </si>
  <si>
    <t>(C)</t>
  </si>
  <si>
    <t>Novelis do Brasil Ltda.</t>
  </si>
  <si>
    <t>BNDES loans, due February 2015 through April 2021 (BRL 23 million)</t>
  </si>
  <si>
    <t>(D)</t>
  </si>
  <si>
    <t>Other debt, due through December 2020</t>
  </si>
  <si>
    <t>Total debt</t>
  </si>
  <si>
    <t>(23</t>
  </si>
  <si>
    <t>Less: Short-term borrowings</t>
  </si>
  <si>
    <t>(1,031</t>
  </si>
  <si>
    <t>(723</t>
  </si>
  <si>
    <t>Current portion of long term debt</t>
  </si>
  <si>
    <t>(108</t>
  </si>
  <si>
    <t>(92</t>
  </si>
  <si>
    <t>Long-term debt, net of current portion</t>
  </si>
  <si>
    <r>
      <t>I</t>
    </r>
    <r>
      <rPr>
        <sz val="10"/>
        <color theme="1"/>
        <rFont val="Inherit"/>
      </rPr>
      <t>nterest rates are the fixed or variable rates as specified in the debt instruments (not the effective interest rate) as of </t>
    </r>
    <r>
      <rPr>
        <sz val="10"/>
        <color rgb="FF000000"/>
        <rFont val="Inherit"/>
      </rPr>
      <t>December 31, 2014</t>
    </r>
    <r>
      <rPr>
        <sz val="10"/>
        <color theme="1"/>
        <rFont val="Inherit"/>
      </rPr>
      <t>, and therefore, exclude the effects of related interest rate swaps, accretion/amortization of fair value adjustments as a result of purchase accounting in connection with Hindalco's purchase of Novelis and accretion/amortization of debt issuance costs related to the debt exchange completed in fiscal 2009 and the series of refinancing transactions and additional borrowings we completed in fiscal 2011 through 2015. We present stated rates of interest because they reflect the rate at which cash will be paid for future debt service.</t>
    </r>
  </si>
  <si>
    <t>(B)</t>
  </si>
  <si>
    <t>Debt existing at the time of Hindalco's purchase of Novelis was recorded at fair value. In connection with a series of refinancing transactions, a portion of the historical fair value adjustments was allocated to the Term Loan Facility, resulting in carrying value adjustments on this debt obligation. The unamortized carrying value also includes an issuance discount.</t>
  </si>
  <si>
    <t>Debt existing at the time of Hindalco's purchase of Novelis was recorded at fair value resulting in carrying value adjustments to our capital lease obligations in Novelis Switzerland.</t>
  </si>
  <si>
    <t>The unamortized carrying value includes issuance discounts related to the difference resulting from the contractual rates of interest specified in the instruments that are lower than the market rates of interest upon issuance.</t>
  </si>
  <si>
    <r>
      <t xml:space="preserve">Principal repayment requirements for our total debt over the next five years and thereafter (excluding unamortized carrying value adjustments and using exchange rates as of </t>
    </r>
    <r>
      <rPr>
        <sz val="10"/>
        <color rgb="FF000000"/>
        <rFont val="Inherit"/>
      </rPr>
      <t>December 31, 2014</t>
    </r>
    <r>
      <rPr>
        <sz val="10"/>
        <color theme="1"/>
        <rFont val="Inherit"/>
      </rPr>
      <t xml:space="preserve"> for our debt denominated in foreign currencies) are as follows (in millions).</t>
    </r>
  </si>
  <si>
    <t>As of December 31, 2014</t>
  </si>
  <si>
    <t>Amount</t>
  </si>
  <si>
    <t>Short-term borrowings and current portion of long-term debt due within one year</t>
  </si>
  <si>
    <t>2 years</t>
  </si>
  <si>
    <t>3 years</t>
  </si>
  <si>
    <t>4 years</t>
  </si>
  <si>
    <t>5 years</t>
  </si>
  <si>
    <t>Thereafter</t>
  </si>
  <si>
    <t>Senior Secured Credit Facilities</t>
  </si>
  <si>
    <r>
      <t xml:space="preserve">     As of </t>
    </r>
    <r>
      <rPr>
        <sz val="10"/>
        <color rgb="FF000000"/>
        <rFont val="Inherit"/>
      </rPr>
      <t>December 31, 2014</t>
    </r>
    <r>
      <rPr>
        <sz val="10"/>
        <color theme="1"/>
        <rFont val="Inherit"/>
      </rPr>
      <t xml:space="preserve">, the senior secured credit facilities consisted of (1) a $1.7 billion four year secured term loan credit facility (Term Loan Facility) and (2) a $1.2 billion five-year asset based loan facility (ABL Revolver) which has a provision that allows the facility to be increased by an additional $500 million. The Term Loan Facility interest rate is equal to LIBOR (with a floor of 1%) plus a spread of 2.75%, at all times. </t>
    </r>
  </si>
  <si>
    <t xml:space="preserve">In October 2014, we amended and extended our ABL Revolver by entering into a $1.2 billion, five-year, senior secured ABL Revolver bearing an interest rate of LIBOR plus a spread of 1.50% to 2.00% plus a prime spread of 0.50% to 1.00% based on excess availability. However, our current Term Loan Facility limits our indebtedness under the ABL Revolver to $1.0 billion. The ABL Revolver has a provision that allows the facility to be increased by an additional $500 million. The ABL Revolver has various customary covenants including maintaining a minimum fixed charge coverage ratio of 1.25 to 1 if excess availability is less than the greater of (1) $110 million and (2) 12.5% of the lesser of (a) the maximum size of the ABL Revolver and (b) the borrowing base. The fixed charge coverage ratio will be equal to the ratio of (1) (a) ABL Revolver defined Earnings Before Interest, Taxes, Depreciation and Amortization ("EBITDA") less (b) maintenance capital expenditures less (c) cash taxes; to (2) (a) interest expense plus (b) scheduled principal payments plus (c) dividends to the Company's direct holding company to pay certain taxes, operating expenses and management fees and repurchases of equity interests from employees, officers and directors. The ABL Revolver matures on October 6, 2019; provided that, in the event that any of the Notes, the Term Loan Facility, or certain other indebtedness are outstanding (and not refinanced with a maturity date later than April 6, 2020) 90 days prior to their respective maturity dates, then the ABL Revolver will mature 90 days prior to the maturity date for the Notes, the Term Loan Facility or such other indebtedness, as applicable; unless excess availability under the ABL Revolver is at least (i) 25% of the lesser of (x) the total ABL Revolver commitment and (y) the then applicable borrowing base and (ii) 20% of the lesser of (x) the total ABL Revolver commitment and (y) the then applicable borrowing base, and a minimum fixed charged ratio test of at least 1.25 to 1 is met. </t>
  </si>
  <si>
    <t>The senior secured credit facilities contain various affirmative covenants, including covenants with respect to our financial statements, litigation and other reporting requirements, insurance, payment of taxes, employee benefits and (subject to certain limitations) causing new subsidiaries to pledge collateral and guarantee our obligations. The senior secured credit facilities also include various customary negative covenants and events of default, including limitations on our ability to (1) make certain restricted payments, (2) incur additional indebtedness, (3) sell certain assets, (4) enter into sale and leaseback transactions, (5) make investments, loans and advances, (6) pay dividends or returns of capital and distributions beyond certain amounts, (7) engage in mergers, amalgamations or consolidations, (8) engage in certain transactions with affiliates, and (9) prepay certain indebtedness. Substantially all of our assets are pledged as collateral under the senior secured credit facilities. As of December 31, 2014, we were in compliance with the covenants in the Term Loan Facility and ABL Revolver.</t>
  </si>
  <si>
    <t>Short-Term Borrowings</t>
  </si>
  <si>
    <r>
      <t xml:space="preserve">As of </t>
    </r>
    <r>
      <rPr>
        <sz val="10"/>
        <color rgb="FF000000"/>
        <rFont val="Inherit"/>
      </rPr>
      <t>December 31, 2014</t>
    </r>
    <r>
      <rPr>
        <sz val="10"/>
        <color theme="1"/>
        <rFont val="Inherit"/>
      </rPr>
      <t xml:space="preserve">, our short-term borrowings were </t>
    </r>
    <r>
      <rPr>
        <sz val="10"/>
        <color rgb="FF000000"/>
        <rFont val="Inherit"/>
      </rPr>
      <t>$1,031 million</t>
    </r>
    <r>
      <rPr>
        <sz val="10"/>
        <color theme="1"/>
        <rFont val="Inherit"/>
      </rPr>
      <t xml:space="preserve">, consisting of </t>
    </r>
    <r>
      <rPr>
        <sz val="10"/>
        <color rgb="FF000000"/>
        <rFont val="Inherit"/>
      </rPr>
      <t>$670 million</t>
    </r>
    <r>
      <rPr>
        <sz val="10"/>
        <color theme="1"/>
        <rFont val="Inherit"/>
      </rPr>
      <t xml:space="preserve"> of loans under our ABL Revolver, </t>
    </r>
    <r>
      <rPr>
        <sz val="10"/>
        <color rgb="FF000000"/>
        <rFont val="Inherit"/>
      </rPr>
      <t>$237 million</t>
    </r>
    <r>
      <rPr>
        <sz val="10"/>
        <color theme="1"/>
        <rFont val="Inherit"/>
      </rPr>
      <t xml:space="preserve"> in Novelis Brazil loans, </t>
    </r>
    <r>
      <rPr>
        <sz val="10"/>
        <color rgb="FF000000"/>
        <rFont val="Inherit"/>
      </rPr>
      <t>$107 million</t>
    </r>
    <r>
      <rPr>
        <sz val="10"/>
        <color theme="1"/>
        <rFont val="Inherit"/>
      </rPr>
      <t xml:space="preserve"> (KRW 118 billion) in Novelis Korea loans, $16 million (VND 349 billion) in Novelis Vietnam loans and $1 million of other short-term borrowings. </t>
    </r>
  </si>
  <si>
    <r>
      <t xml:space="preserve">As of </t>
    </r>
    <r>
      <rPr>
        <sz val="10"/>
        <color rgb="FF000000"/>
        <rFont val="Inherit"/>
      </rPr>
      <t>December 31, 2014</t>
    </r>
    <r>
      <rPr>
        <sz val="10"/>
        <color theme="1"/>
        <rFont val="Inherit"/>
      </rPr>
      <t xml:space="preserve">, </t>
    </r>
    <r>
      <rPr>
        <sz val="10"/>
        <color rgb="FF000000"/>
        <rFont val="Inherit"/>
      </rPr>
      <t>$10 million</t>
    </r>
    <r>
      <rPr>
        <sz val="10"/>
        <color theme="1"/>
        <rFont val="Inherit"/>
      </rPr>
      <t xml:space="preserve"> of the ABL Revolver was utilized for letters of credit, and we had </t>
    </r>
    <r>
      <rPr>
        <sz val="10"/>
        <color rgb="FF000000"/>
        <rFont val="Inherit"/>
      </rPr>
      <t>$320 million</t>
    </r>
    <r>
      <rPr>
        <sz val="10"/>
        <color theme="1"/>
        <rFont val="Inherit"/>
      </rPr>
      <t xml:space="preserve"> in remaining availability under the ABL Revolver. </t>
    </r>
  </si>
  <si>
    <t xml:space="preserve">In fiscal years 2014 and 2015, Novelis Korea entered into various short-term facilities, including revolving loan facilities and committed credit lines. As of December 31, 2014, we had $107 million (KRW 118 billion) in remaining availability under these facilities. </t>
  </si>
  <si>
    <t>On December 17, 2014, Novelis China entered into a committed facility. As of December 31, 2014, we had $25 million (CNY 150 million) in remaining availability under this facility.</t>
  </si>
  <si>
    <t>Senior Notes</t>
  </si>
  <si>
    <t xml:space="preserve">On December 17, 2010, we issued $1.1 billion in aggregate principal amount of 8.375% Senior Notes Due 2017 (the 2017 Notes) and $1.4 billion in aggregate principal amount of 8.75% Senior Notes Due 2020 (the 2020 Notes, and together with the 2017 Notes, the Notes). </t>
  </si>
  <si>
    <t xml:space="preserve">The Notes contain customary covenants and events of default that will limit our ability and, in certain instances, the ability of certain of our subsidiaries to (1) incur additional debt and provide additional guarantees, (2) pay dividends or return capital beyond certain amounts and make other restricted payments, (3) create or permit certain liens, (4) make certain asset sales, (5) use the proceeds from the sales of assets and subsidiary stock, (6) create or permit restrictions on the ability of certain of the Company's subsidiaries to pay dividends or make other distributions to the Company, (7) engage in certain transactions with affiliates, (8) enter into sale and leaseback transactions, (9) designate subsidiaries as unrestricted subsidiaries and (10) consolidate, merge or transfer all or substantially all of the our assets and the assets of certain of our subsidiaries. During any future period in which either Standard &amp; Poor's Ratings Group, Inc. or Moody's Investors Service, Inc. have assigned an investment grade credit rating to the Notes and no default or event of default under the Indenture has occurred and is continuing, most of the covenants will be suspended. As of December 31, 2014, we were in compliance with the covenants in the Notes. </t>
  </si>
  <si>
    <t>Korean Bank Loans</t>
  </si>
  <si>
    <r>
      <t xml:space="preserve">As of </t>
    </r>
    <r>
      <rPr>
        <sz val="10"/>
        <color rgb="FF000000"/>
        <rFont val="Inherit"/>
      </rPr>
      <t>December 31, 2014</t>
    </r>
    <r>
      <rPr>
        <sz val="10"/>
        <color theme="1"/>
        <rFont val="Inherit"/>
      </rPr>
      <t>, Novelis Korea had $78 million of outstanding loans with various banks due within one year. All loans have variable interest rates with base rates tied to Korea's 91-day CD rate plus an applicable spread ranging from 0.80% to 1.38%.</t>
    </r>
  </si>
  <si>
    <t>Brazil BNDES Loans</t>
  </si>
  <si>
    <t>Novelis Brazil entered into loan agreements with Brazil’s National Bank for Economic and Social Development (the BNDES loans) related to the plant expansion in Pindamonhangaba, Brazil (Pinda). As of December 31, 2014 there are $2 million of BNDES loans due within one year.</t>
  </si>
  <si>
    <t>Other Long-term debt</t>
  </si>
  <si>
    <t xml:space="preserve">In December 2004, we entered into a 15-year capital lease obligation with Alcan for assets in Sierre, Switzerland, which has an interest rate of 7.5% and fixed quarterly payments of CHF 1.7 million, (USD $1.7 million). </t>
  </si>
  <si>
    <t xml:space="preserve">During fiscal 2013 and 2014, Novelis Inc. entered into various capital lease arrangements to upgrade and expand our information technology infrastructure. </t>
  </si>
  <si>
    <t xml:space="preserve">As of December 31, 2014, we had $5 million of other debt, including certain capital lease obligations, with due dates through December 2020. </t>
  </si>
  <si>
    <t>Interest Rate Swaps</t>
  </si>
  <si>
    <t>We use interest rate swaps to manage our exposure to changes in benchmark interest rates which impact our variable-rate debt. See Note 11- Financial Instruments and Commodity Contracts for further information about these interest rate swaps.</t>
  </si>
  <si>
    <t>Share-Based Compensation</t>
  </si>
  <si>
    <t>Disclosure of Compensation Related Costs, Share-based Payments [Abstract]</t>
  </si>
  <si>
    <t>SHARE-BASED COMPENSATION</t>
  </si>
  <si>
    <t xml:space="preserve">The Company's board of directors has authorized long term incentive plans (LTIPs), under which Hindalco stock appreciation rights (Hindalco SARs), Novelis stock appreciation rights (Novelis SARs), and phantom restricted stock units (RSUs) are granted to certain executive officers and key employees. </t>
  </si>
  <si>
    <r>
      <t xml:space="preserve">The Hindalco SARs and Novelis SARs vest at a rate of </t>
    </r>
    <r>
      <rPr>
        <sz val="10"/>
        <color rgb="FF000000"/>
        <rFont val="Inherit"/>
      </rPr>
      <t>25%</t>
    </r>
    <r>
      <rPr>
        <sz val="10"/>
        <color theme="1"/>
        <rFont val="Inherit"/>
      </rPr>
      <t xml:space="preserve"> per year, subject to the achievement of an annual performance target, and expire </t>
    </r>
    <r>
      <rPr>
        <sz val="10"/>
        <color rgb="FF000000"/>
        <rFont val="Inherit"/>
      </rPr>
      <t>7 years</t>
    </r>
    <r>
      <rPr>
        <sz val="10"/>
        <color theme="1"/>
        <rFont val="Inherit"/>
      </rPr>
      <t xml:space="preserve"> from their original grant date. Each Hindalco SAR is to be settled in cash based on the difference between the market value of one Hindalco share on the date of grant and the market value on the date of exercise. Each Novelis SAR is to be settled in cash based on the difference between the fair value of one Novelis phantom share on the original date of grant and the fair value of a phantom share on the date of exercise. </t>
    </r>
    <r>
      <rPr>
        <sz val="10"/>
        <color rgb="FF000000"/>
        <rFont val="Inherit"/>
      </rPr>
      <t>The amount of cash paid to settle Hindalco SARs and Novelis SARs are limited to two and a half or three times the target payout</t>
    </r>
    <r>
      <rPr>
        <sz val="10"/>
        <color theme="1"/>
        <rFont val="Inherit"/>
      </rPr>
      <t xml:space="preserve"> depending on the plan year. The Hindalco SARs and Novelis SARs do not transfer any shareholder rights in Hindalco or Novelis to a participant. The Hindalco SARs and Novelis SARs are classified as liability awards and are remeasured at fair value each reporting period until the SARs are settled.</t>
    </r>
  </si>
  <si>
    <t>The performance criterion for vesting of both the Hindalco SARs and Novelis SARs is based on the actual overall Novelis operating EBITDA compared to the target established and approved each fiscal year. The minimum threshold for vesting each year is 75% of each annual target operating EBITDA. Given that the performance criterion is based on an earnings target in a future period for each fiscal year, the grant date of the awards for accounting purposes is generally not established until the performance criterion has been defined.</t>
  </si>
  <si>
    <r>
      <t xml:space="preserve">The RSUs vest in full </t>
    </r>
    <r>
      <rPr>
        <sz val="10"/>
        <color rgb="FF000000"/>
        <rFont val="Inherit"/>
      </rPr>
      <t>three years</t>
    </r>
    <r>
      <rPr>
        <sz val="10"/>
        <color theme="1"/>
        <rFont val="Inherit"/>
      </rPr>
      <t xml:space="preserve"> from the grant date, subject to continued employment with the Company, but are not subject to performance criteria. Each RSU is to be settled in cash equal to the market value of one Hindalco share. </t>
    </r>
    <r>
      <rPr>
        <sz val="10"/>
        <color rgb="FF000000"/>
        <rFont val="Inherit"/>
      </rPr>
      <t>The payout on the RSUs is limited to three times the market value of one Hindalco share measured on the original date of grant.</t>
    </r>
    <r>
      <rPr>
        <sz val="10"/>
        <color theme="1"/>
        <rFont val="Inherit"/>
      </rPr>
      <t xml:space="preserve"> The RSUs are classified as liability awards and expensed over the requisite service period (three years) based on the Hindalco stock price as of each balance sheet date. </t>
    </r>
  </si>
  <si>
    <t xml:space="preserve">On May 13, 2013, the Company's board of directors amended the long-term incentive plans for fiscal years 2010 - 2013 (FY 2010 Plan), fiscal years 2011- 2014 (FY 2011 Plan), fiscal years 2012 - 2015 (FY 2012 Plan) and fiscal years 2013 - 2016 (FY 2013 Plan). The amendment gave each participant the option to cancel a portion of their outstanding Hindalco SARs for a lump-sum cash payment and/or the issuance of new Novelis SARs. The remaining Hindalco SARs and the new Novelis SARs continue to vest according to the terms and conditions of the original grant. </t>
  </si>
  <si>
    <t>Total compensation expense related to Hindalco SARs, Novelis SARs, and RSUs under the plans for the respective periods is presented in the table below (in millions). These amounts are included in “Selling, general and administrative expenses” or "Cost of goods sold (exclusive of depreciation and amortization)" in our condensed consolidated statements of operations. As the performance criteria for fiscal years 2016, 2017 and 2018 have not yet been established, measurement periods for Hindalco SARs and Novelis SARs relating to those periods have not yet commenced. As a result, only compensation expense for vested and current year Hindalco SARs and Novelis SARs has been recorded.</t>
  </si>
  <si>
    <t>Total compensation expense</t>
  </si>
  <si>
    <t xml:space="preserve">The table below shows the RSUs activity for the nine months ended December 31, 2014. </t>
  </si>
  <si>
    <t>Number of</t>
  </si>
  <si>
    <t>RSUs</t>
  </si>
  <si>
    <t>Grant Date Fair</t>
  </si>
  <si>
    <t>(in Indian Rupees)</t>
  </si>
  <si>
    <t>Aggregate</t>
  </si>
  <si>
    <t>Intrinsic</t>
  </si>
  <si>
    <t>Value (USD</t>
  </si>
  <si>
    <t>in millions)</t>
  </si>
  <si>
    <t>RSUs outstanding as of March 31, 2014</t>
  </si>
  <si>
    <t>Granted</t>
  </si>
  <si>
    <t>Exercised</t>
  </si>
  <si>
    <t>(748,481</t>
  </si>
  <si>
    <t>Forfeited/Cancelled</t>
  </si>
  <si>
    <t>(210,944</t>
  </si>
  <si>
    <t>RSUs outstanding as of December 31, 2014</t>
  </si>
  <si>
    <t>The table below shows the Hindalco SARs activity for the nine months ended December 31, 2014.</t>
  </si>
  <si>
    <t>Number of</t>
  </si>
  <si>
    <t>SARs</t>
  </si>
  <si>
    <t>Weighted</t>
  </si>
  <si>
    <t>Average</t>
  </si>
  <si>
    <t>Exercise Price</t>
  </si>
  <si>
    <t>Weighted Average</t>
  </si>
  <si>
    <t>Remaining</t>
  </si>
  <si>
    <t>Contractual Term</t>
  </si>
  <si>
    <t>(in years)</t>
  </si>
  <si>
    <t>in millions)</t>
  </si>
  <si>
    <t>SARs outstanding as of March 31, 2014</t>
  </si>
  <si>
    <t>(5,280,451</t>
  </si>
  <si>
    <t>(1,135,193</t>
  </si>
  <si>
    <t>SARs outstanding as of December 31, 2014</t>
  </si>
  <si>
    <t>SARs exercisable as of December 31, 2014</t>
  </si>
  <si>
    <t xml:space="preserve">The table below shows the Novelis SARs activity for the nine months ended December 31, 2014. </t>
  </si>
  <si>
    <t>(in USD)</t>
  </si>
  <si>
    <t>(In years)</t>
  </si>
  <si>
    <t>(23,232</t>
  </si>
  <si>
    <t>(54,278</t>
  </si>
  <si>
    <t>The fair value of each unvested Hindalco SAR was estimated using the following assumptions:</t>
  </si>
  <si>
    <t>Risk-free interest rate</t>
  </si>
  <si>
    <t>7.96% - 8.04%</t>
  </si>
  <si>
    <t>8.59% - 8.98%</t>
  </si>
  <si>
    <t>Dividend yield</t>
  </si>
  <si>
    <t>Volatility</t>
  </si>
  <si>
    <t>42% - 54%</t>
  </si>
  <si>
    <t>37% - 51%</t>
  </si>
  <si>
    <t>The fair value of each unvested Novelis SAR was estimated using the following assumptions:</t>
  </si>
  <si>
    <t>1.21% - 1.87%</t>
  </si>
  <si>
    <t>.98% - 2.22%</t>
  </si>
  <si>
    <t>27% - 41%</t>
  </si>
  <si>
    <t>28% - 41%</t>
  </si>
  <si>
    <t xml:space="preserve">The fair value of each unvested Hindalco SAR was based on the difference between the fair value of a long call and a short call option. The fair value of each of these call options was determined using the Monte Carlo Simulation model. We used historical stock price volatility data of Hindalco on the National Stock Exchange of India to determine expected volatility assumptions. The risk-free interest rate is based on Indian treasury yields interpolated for a time period corresponding to the remaining contractual life. The forfeiture rate is estimated based on actual historical forfeitures. The dividend yield is estimated to be the annual dividend of the Hindalco stock over the remaining contractual lives of the Hindalco SARs. The value of each vested Hindalco SAR is remeasured at fair value each reporting period based on the excess of the current stock price over the exercise price, not to exceed the maximum payout as defined by the plans. The fair value of the Hindalco SARs is being recognized over the requisite performance and service period of each tranche, subject to the achievement of any performance criteria. </t>
  </si>
  <si>
    <t xml:space="preserve">The fair value of each unvested Novelis SAR was based on the difference between the fair value of a long call and a short call option. The fair value of each of these call options was determined using the Monte Carlo Simulation model. We used the historical volatility of comparable companies to determine expected volatility assumptions. The risk-free interest rate is based on U.S. treasury yields for a time period corresponding to the remaining contractual life. The forfeiture rate is estimated based on actual historical forfeitures of Hindalco SARs. The value of each vested Novelis SAR is remeasured at fair value each reporting period based on the excess of the current Novelis phantom stock price (determined annually) over the exercise price, not to exceed the maximum payout as defined by the plans. The fair value of the Novelis SARs is being recognized over the requisite performance and service period of each tranche, subject to the achievement of any performance criteria. </t>
  </si>
  <si>
    <r>
      <t xml:space="preserve">The cash payments made to settle SAR liabilities were $7 million and $15 million in the nine months ended December 31, 2014, and 2013, respectively. Total cash payments made to settle RSUs were $3 million and $1 million in the nine months ended December 31, 2014 and 2013, respectively. Unrecognized compensation expense related to the non-vested Hindalco SARs (assuming all future performance criteria are met) was </t>
    </r>
    <r>
      <rPr>
        <sz val="10"/>
        <color rgb="FF000000"/>
        <rFont val="Inherit"/>
      </rPr>
      <t>$13 million</t>
    </r>
    <r>
      <rPr>
        <sz val="10"/>
        <color theme="1"/>
        <rFont val="Inherit"/>
      </rPr>
      <t xml:space="preserve">, which is expected to be recognized over a weighted average period of </t>
    </r>
    <r>
      <rPr>
        <sz val="10"/>
        <color rgb="FF000000"/>
        <rFont val="Inherit"/>
      </rPr>
      <t>2.4</t>
    </r>
    <r>
      <rPr>
        <sz val="10"/>
        <color theme="1"/>
        <rFont val="Inherit"/>
      </rPr>
      <t xml:space="preserve"> years. Unrecognized compensation expense related to the non-vested Novelis SARs (assuming all future performance criteria are met) was </t>
    </r>
    <r>
      <rPr>
        <sz val="10"/>
        <color rgb="FF000000"/>
        <rFont val="Times New Roman"/>
        <family val="1"/>
      </rPr>
      <t>$15 million</t>
    </r>
    <r>
      <rPr>
        <sz val="10"/>
        <color theme="1"/>
        <rFont val="Inherit"/>
      </rPr>
      <t xml:space="preserve">, which is expected to be recognized over a weighted average period of </t>
    </r>
    <r>
      <rPr>
        <sz val="10"/>
        <color rgb="FF000000"/>
        <rFont val="Inherit"/>
      </rPr>
      <t>2.5</t>
    </r>
    <r>
      <rPr>
        <sz val="10"/>
        <color theme="1"/>
        <rFont val="Inherit"/>
      </rPr>
      <t xml:space="preserve"> years. Unrecognized compensation expense related to the RSUs was </t>
    </r>
    <r>
      <rPr>
        <sz val="10"/>
        <color rgb="FF000000"/>
        <rFont val="Inherit"/>
      </rPr>
      <t>$8 million</t>
    </r>
    <r>
      <rPr>
        <sz val="10"/>
        <color theme="1"/>
        <rFont val="Inherit"/>
      </rPr>
      <t xml:space="preserve">, which will be recognized over the remaining weighted average vesting period of </t>
    </r>
    <r>
      <rPr>
        <sz val="10"/>
        <color rgb="FF000000"/>
        <rFont val="Inherit"/>
      </rPr>
      <t>1.4</t>
    </r>
    <r>
      <rPr>
        <sz val="10"/>
        <color theme="1"/>
        <rFont val="Inherit"/>
      </rPr>
      <t xml:space="preserve"> years.</t>
    </r>
  </si>
  <si>
    <t>Postretirement Benefit Plans</t>
  </si>
  <si>
    <t>Compensation and Retirement Disclosure [Abstract]</t>
  </si>
  <si>
    <t>POSTRETIREMENT BENEFIT PLANS</t>
  </si>
  <si>
    <t xml:space="preserve">Our pension obligations relate to: (1) funded defined benefit pension plans in the U.S., Canada, Switzerland and the U.K.; (2) unfunded defined benefit pension plans in Germany; (3) unfunded lump sum indemnities payable upon retirement to employees in France, Malaysia and Italy; and (4) partially funded lump sum indemnities in South Korea. Our other postretirement obligations (Other Benefits, as shown in certain tables below) include unfunded health care and life insurance benefits provided to retired employees in the U.S., Canada and Brazil. </t>
  </si>
  <si>
    <t>Components of net periodic benefit cost for all of our significant postretirement benefit plans are shown in the tables below (in millions).</t>
  </si>
  <si>
    <t>Pension Benefit Plans</t>
  </si>
  <si>
    <t>Other Benefit Plans</t>
  </si>
  <si>
    <t>Service cost</t>
  </si>
  <si>
    <t>Interest cost</t>
  </si>
  <si>
    <t>Expected return on assets</t>
  </si>
  <si>
    <t>Amortization — losses, net</t>
  </si>
  <si>
    <t>Amortization — prior service credit, net</t>
  </si>
  <si>
    <t>(9</t>
  </si>
  <si>
    <t>Net periodic benefit cost (credit)</t>
  </si>
  <si>
    <t>Other Benefits</t>
  </si>
  <si>
    <t>(52</t>
  </si>
  <si>
    <t>(50</t>
  </si>
  <si>
    <t>Amortization — losses</t>
  </si>
  <si>
    <t>(29</t>
  </si>
  <si>
    <t>(12</t>
  </si>
  <si>
    <t>Termination benefits / curtailments</t>
  </si>
  <si>
    <r>
      <t xml:space="preserve">The average expected long-term rate of return on plan assets is </t>
    </r>
    <r>
      <rPr>
        <sz val="10"/>
        <color rgb="FF000000"/>
        <rFont val="Inherit"/>
      </rPr>
      <t>6.1%</t>
    </r>
    <r>
      <rPr>
        <sz val="10"/>
        <color theme="1"/>
        <rFont val="Inherit"/>
      </rPr>
      <t xml:space="preserve"> in fiscal 2015.</t>
    </r>
  </si>
  <si>
    <t>In June 2014, the Company amended its U.S. non-union retiree medical plan to extend retirees' option to participate in a Retiree Health Access Exchange (RHA). For calendar years 2014 through 2017, the Company will subsidize a portion of the retiree medical premium rates of the RHA. The Company will not provide a subsidy beginning in calendar year 2018. The amendment to the plan resulted in a plan remeasurement and recognition of prior service costs of approximately $11 million which is being amortized on a straight-line basis through December 31, 2017.</t>
  </si>
  <si>
    <t>Employer Contributions to Plans</t>
  </si>
  <si>
    <r>
      <t xml:space="preserve">For pension plans, our policy is to fund an amount required to provide for contractual benefits attributed to service to date, and amortize unfunded actuarial liabilities typically over periods of </t>
    </r>
    <r>
      <rPr>
        <sz val="10"/>
        <color rgb="FF000000"/>
        <rFont val="Inherit"/>
      </rPr>
      <t>15 years</t>
    </r>
    <r>
      <rPr>
        <sz val="10"/>
        <color theme="1"/>
        <rFont val="Inherit"/>
      </rPr>
      <t xml:space="preserve"> or less. We also participate in savings plans in Canada and the U.S., as well as defined contribution pension plans in the U.S., U.K., Canada, Germany, Italy, Korea, Malaysia and Brazil. We contributed the following amounts to all plans (in millions).</t>
    </r>
  </si>
  <si>
    <t>Funded pension plans</t>
  </si>
  <si>
    <t>Unfunded pension plans</t>
  </si>
  <si>
    <t>Savings and defined contribution pension plans</t>
  </si>
  <si>
    <t>Total contributions</t>
  </si>
  <si>
    <r>
      <t xml:space="preserve">During the remainder of fiscal 2015, we expect to contribute an additional </t>
    </r>
    <r>
      <rPr>
        <sz val="10"/>
        <color rgb="FF000000"/>
        <rFont val="Inherit"/>
      </rPr>
      <t>$7 million</t>
    </r>
    <r>
      <rPr>
        <sz val="10"/>
        <color theme="1"/>
        <rFont val="Inherit"/>
      </rPr>
      <t xml:space="preserve"> to our funded pension plans, </t>
    </r>
    <r>
      <rPr>
        <sz val="10"/>
        <color rgb="FF000000"/>
        <rFont val="Inherit"/>
      </rPr>
      <t>$5 million</t>
    </r>
    <r>
      <rPr>
        <sz val="10"/>
        <color theme="1"/>
        <rFont val="Inherit"/>
      </rPr>
      <t xml:space="preserve"> to our unfunded pension plans and </t>
    </r>
    <r>
      <rPr>
        <sz val="10"/>
        <color rgb="FF000000"/>
        <rFont val="Inherit"/>
      </rPr>
      <t>$1 million</t>
    </r>
    <r>
      <rPr>
        <sz val="10"/>
        <color theme="1"/>
        <rFont val="Inherit"/>
      </rPr>
      <t xml:space="preserve"> to our savings and defined contribution plans.</t>
    </r>
  </si>
  <si>
    <t>Currency (Gains) Losses</t>
  </si>
  <si>
    <t>Foreign Currency [Abstract]</t>
  </si>
  <si>
    <t>CURRENCY (GAINS) LOSSES</t>
  </si>
  <si>
    <t>The following currency (gains) losses are included in “Other (income) expense, net” in the accompanying condensed consolidated statements of operations (in millions).</t>
  </si>
  <si>
    <t>Gain on remeasurement of monetary assets and liabilities, net</t>
  </si>
  <si>
    <t>(32</t>
  </si>
  <si>
    <t>Loss released from accumulated other comprehensive income</t>
  </si>
  <si>
    <t>Loss recognized on balance sheet remeasurement currency exchange contracts, net</t>
  </si>
  <si>
    <t>Currency gains, net</t>
  </si>
  <si>
    <t>The following currency gains (losses) are included in Accumulated other comprehensive loss (“AOCI”), net of tax and “Noncontrolling interests” in the accompanying condensed consolidated balance sheets (in millions).</t>
  </si>
  <si>
    <t>Nine Months Ended December 31, 2014</t>
  </si>
  <si>
    <t>Year Ended</t>
  </si>
  <si>
    <t>Cumulative currency translation adjustment — beginning of period</t>
  </si>
  <si>
    <t>(30</t>
  </si>
  <si>
    <t>Effect of changes in exchange rates</t>
  </si>
  <si>
    <t>(189</t>
  </si>
  <si>
    <t>Cumulative currency translation adjustment — end of period</t>
  </si>
  <si>
    <t>(99</t>
  </si>
  <si>
    <t>Financial Instruments and Commodity Contracts</t>
  </si>
  <si>
    <t>Derivative Instruments and Hedging Activities Disclosure [Abstract]</t>
  </si>
  <si>
    <t>FINANCIAL INSTRUMENTS AND COMMODITY CONTRACTS</t>
  </si>
  <si>
    <r>
      <t xml:space="preserve">The following tables summarize the gross fair values of our financial instruments and commodity contracts as of </t>
    </r>
    <r>
      <rPr>
        <sz val="10"/>
        <color rgb="FF000000"/>
        <rFont val="Inherit"/>
      </rPr>
      <t>December 31, 2014</t>
    </r>
    <r>
      <rPr>
        <sz val="10"/>
        <color theme="1"/>
        <rFont val="Inherit"/>
      </rPr>
      <t xml:space="preserve"> and March 31, 2014 (in millions).</t>
    </r>
  </si>
  <si>
    <t>Net Fair Value</t>
  </si>
  <si>
    <t>Assets/(Liabilities)</t>
  </si>
  <si>
    <t>Current</t>
  </si>
  <si>
    <t>Noncurrent (A)</t>
  </si>
  <si>
    <t>Derivatives designated as hedging instruments:</t>
  </si>
  <si>
    <t>Cash flow hedges</t>
  </si>
  <si>
    <t>Aluminum contracts</t>
  </si>
  <si>
    <t>Currency exchange contracts</t>
  </si>
  <si>
    <t>Energy contracts</t>
  </si>
  <si>
    <t>Interest rate swaps</t>
  </si>
  <si>
    <t>Net investment hedges</t>
  </si>
  <si>
    <t>Total derivatives designated as hedging instruments</t>
  </si>
  <si>
    <t>(27</t>
  </si>
  <si>
    <t>(11</t>
  </si>
  <si>
    <t>Derivatives not designated as hedging instruments</t>
  </si>
  <si>
    <t>(34</t>
  </si>
  <si>
    <t>(26</t>
  </si>
  <si>
    <t>Total derivatives not designated as hedging instruments</t>
  </si>
  <si>
    <t>(72</t>
  </si>
  <si>
    <t>Total derivative fair value</t>
  </si>
  <si>
    <t>The noncurrent portions of derivative assets and liabilities are included in “Other long-term assets-third parties” and in “Other long-term liabilities” respectively, in the accompanying condensed consolidated balance sheets.</t>
  </si>
  <si>
    <t>Net Fair Value</t>
  </si>
  <si>
    <t>Noncurrent(A)</t>
  </si>
  <si>
    <t>Fair value hedges</t>
  </si>
  <si>
    <t>(22</t>
  </si>
  <si>
    <t>Derivatives not designated as hedging instruments:</t>
  </si>
  <si>
    <t>(28</t>
  </si>
  <si>
    <t>(38</t>
  </si>
  <si>
    <t>(60</t>
  </si>
  <si>
    <t>(24</t>
  </si>
  <si>
    <t>Aluminum</t>
  </si>
  <si>
    <t xml:space="preserve">We use derivative instruments to preserve our conversion margins and manage the timing differences associated with metal price lag. We use over-the-counter derivatives indexed to the London Metals Exchange (LME) and from time to time we also use over-the-counter derivatives indexed to the Midwest transaction premium (collectively referred to as our "aluminum derivative contracts") to reduce our exposure to fluctuating metal prices associated with the period of time between the pricing of our purchases of inventory and the pricing of the sale of that inventory to our customers.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
  </si>
  <si>
    <r>
      <t xml:space="preserve">Price risk exposure arises from commitments to sell aluminum in future periods at fixed prices. We identify and designate certain LME aluminum forward contracts as fair value hedges of the metal price risk associated with fixed price sales commitments that qualify as firm commitments. Such exposures do not extend beyond </t>
    </r>
    <r>
      <rPr>
        <sz val="10"/>
        <color rgb="FF000000"/>
        <rFont val="Inherit"/>
      </rPr>
      <t>two years</t>
    </r>
    <r>
      <rPr>
        <sz val="10"/>
        <color theme="1"/>
        <rFont val="Inherit"/>
      </rPr>
      <t xml:space="preserve"> in length. We had </t>
    </r>
    <r>
      <rPr>
        <sz val="10"/>
        <color rgb="FF000000"/>
        <rFont val="Inherit"/>
      </rPr>
      <t>3</t>
    </r>
    <r>
      <rPr>
        <sz val="10"/>
        <color theme="1"/>
        <rFont val="Inherit"/>
      </rPr>
      <t xml:space="preserve"> kt and </t>
    </r>
    <r>
      <rPr>
        <sz val="10"/>
        <color rgb="FF000000"/>
        <rFont val="Inherit"/>
      </rPr>
      <t>9</t>
    </r>
    <r>
      <rPr>
        <sz val="10"/>
        <color theme="1"/>
        <rFont val="Inherit"/>
      </rPr>
      <t xml:space="preserve"> kt of outstanding aluminum forward purchase contracts designated as fair value hedges as of </t>
    </r>
    <r>
      <rPr>
        <sz val="10"/>
        <color rgb="FF000000"/>
        <rFont val="Inherit"/>
      </rPr>
      <t>December 31, 2014</t>
    </r>
    <r>
      <rPr>
        <sz val="10"/>
        <color theme="1"/>
        <rFont val="Inherit"/>
      </rPr>
      <t xml:space="preserve"> and March 31, 2014, respectively. One kilotonne (kt) is 1,000 metric tonnes.</t>
    </r>
  </si>
  <si>
    <t>The following table summarizes the amount of gain (loss) recognized on fair value hedges of metal price risk (in millions).</t>
  </si>
  <si>
    <t>Amount of Gain (Loss)</t>
  </si>
  <si>
    <t>Recognized on Changes in Fair Value</t>
  </si>
  <si>
    <t>Fair Value Hedges of Metal Price Risk</t>
  </si>
  <si>
    <t>Derivative Contracts</t>
  </si>
  <si>
    <t>Designated Hedged Items</t>
  </si>
  <si>
    <t>Net Ineffectiveness (A)</t>
  </si>
  <si>
    <t>Effective portion is recorded in "Net sales" and net ineffectiveness in "Other (income) expense, net." There was no amount excluded from the assessment of hedge effectiveness related to Fair Value Hedges.</t>
  </si>
  <si>
    <r>
      <t xml:space="preserve">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Such exposures do not extend beyond three years in length. We had </t>
    </r>
    <r>
      <rPr>
        <sz val="10"/>
        <color rgb="FF000000"/>
        <rFont val="Inherit"/>
      </rPr>
      <t>3</t>
    </r>
    <r>
      <rPr>
        <sz val="10"/>
        <color theme="1"/>
        <rFont val="Inherit"/>
      </rPr>
      <t xml:space="preserve"> kt and </t>
    </r>
    <r>
      <rPr>
        <sz val="10"/>
        <color rgb="FF000000"/>
        <rFont val="Inherit"/>
      </rPr>
      <t>16</t>
    </r>
    <r>
      <rPr>
        <sz val="10"/>
        <color theme="1"/>
        <rFont val="Inherit"/>
      </rPr>
      <t xml:space="preserve"> kt of outstanding aluminum forward purchase contracts designated as cash flow hedges as of </t>
    </r>
    <r>
      <rPr>
        <sz val="10"/>
        <color rgb="FF000000"/>
        <rFont val="Inherit"/>
      </rPr>
      <t>December 31, 2014</t>
    </r>
    <r>
      <rPr>
        <sz val="10"/>
        <color theme="1"/>
        <rFont val="Inherit"/>
      </rPr>
      <t xml:space="preserve"> and March 31, 2014, respectively.</t>
    </r>
  </si>
  <si>
    <r>
      <t xml:space="preserve">Price risk exposure arises due to the timing lag between the LME based pricing of raw material metal purchases and the LME based pricing of finished product sales. We identify and designate certain LME aluminum forward sales contracts as cash flow hedges of the metal price risk associated with our future metal sales that vary based on changes in the price of aluminum. Such exposures do not extend beyond two years in length. We had </t>
    </r>
    <r>
      <rPr>
        <sz val="10"/>
        <color rgb="FF000000"/>
        <rFont val="Inherit"/>
      </rPr>
      <t>301</t>
    </r>
    <r>
      <rPr>
        <sz val="10"/>
        <color theme="1"/>
        <rFont val="Inherit"/>
      </rPr>
      <t xml:space="preserve"> kt and </t>
    </r>
    <r>
      <rPr>
        <sz val="10"/>
        <color rgb="FF000000"/>
        <rFont val="Inherit"/>
      </rPr>
      <t>222</t>
    </r>
    <r>
      <rPr>
        <sz val="10"/>
        <color theme="1"/>
        <rFont val="Inherit"/>
      </rPr>
      <t xml:space="preserve"> kt of outstanding aluminum forward sales contracts designated as cash flow hedges as of </t>
    </r>
    <r>
      <rPr>
        <sz val="10"/>
        <color rgb="FF000000"/>
        <rFont val="Inherit"/>
      </rPr>
      <t>December 31, 2014</t>
    </r>
    <r>
      <rPr>
        <sz val="10"/>
        <color theme="1"/>
        <rFont val="Inherit"/>
      </rPr>
      <t xml:space="preserve"> and March 31, 2014, respectively.</t>
    </r>
  </si>
  <si>
    <r>
      <t xml:space="preserve">The remaining balance of our aluminum derivative contracts are not designated as accounting hedges. As of </t>
    </r>
    <r>
      <rPr>
        <sz val="10"/>
        <color rgb="FF000000"/>
        <rFont val="Inherit"/>
      </rPr>
      <t>December 31, 2014</t>
    </r>
    <r>
      <rPr>
        <sz val="10"/>
        <color theme="1"/>
        <rFont val="Inherit"/>
      </rPr>
      <t xml:space="preserve"> and March 31, 2014, we had </t>
    </r>
    <r>
      <rPr>
        <sz val="10"/>
        <color rgb="FF000000"/>
        <rFont val="Inherit"/>
      </rPr>
      <t>73</t>
    </r>
    <r>
      <rPr>
        <sz val="10"/>
        <color theme="1"/>
        <rFont val="Inherit"/>
      </rPr>
      <t xml:space="preserve"> kt and </t>
    </r>
    <r>
      <rPr>
        <sz val="10"/>
        <color rgb="FF000000"/>
        <rFont val="Inherit"/>
      </rPr>
      <t>105</t>
    </r>
    <r>
      <rPr>
        <sz val="10"/>
        <color theme="1"/>
        <rFont val="Inherit"/>
      </rPr>
      <t xml:space="preserve"> kt, respectively, of outstanding aluminum sales contracts not designated as hedges. The average duration of undesignated contracts is less than six months. The following table summarizes our notional amount (in kt).</t>
    </r>
  </si>
  <si>
    <t>Hedge Type</t>
  </si>
  <si>
    <t>Purchase (Sale)</t>
  </si>
  <si>
    <t>Cash flow purchases</t>
  </si>
  <si>
    <t>Cash flow sales</t>
  </si>
  <si>
    <t>(301</t>
  </si>
  <si>
    <t>(222</t>
  </si>
  <si>
    <t>Fair value</t>
  </si>
  <si>
    <t>Not designated</t>
  </si>
  <si>
    <t>(73</t>
  </si>
  <si>
    <t>(105</t>
  </si>
  <si>
    <t>Total, net</t>
  </si>
  <si>
    <t>(368</t>
  </si>
  <si>
    <t>(302</t>
  </si>
  <si>
    <t>Foreign Currency</t>
  </si>
  <si>
    <t>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t>
  </si>
  <si>
    <r>
      <t xml:space="preserve">We use foreign currency contracts to hedge expected future foreign currency transactions, which include capital expenditures. These contracts cover the same periods as known or expected exposures. We had total notional amounts of </t>
    </r>
    <r>
      <rPr>
        <sz val="10"/>
        <color rgb="FF000000"/>
        <rFont val="Inherit"/>
      </rPr>
      <t>$598 million</t>
    </r>
    <r>
      <rPr>
        <sz val="10"/>
        <color theme="1"/>
        <rFont val="Inherit"/>
      </rPr>
      <t xml:space="preserve"> and </t>
    </r>
    <r>
      <rPr>
        <sz val="10"/>
        <color rgb="FF000000"/>
        <rFont val="Inherit"/>
      </rPr>
      <t>$724 million</t>
    </r>
    <r>
      <rPr>
        <sz val="10"/>
        <color theme="1"/>
        <rFont val="Inherit"/>
      </rPr>
      <t xml:space="preserve"> in outstanding foreign currency forwards designated as cash flow hedges as of </t>
    </r>
    <r>
      <rPr>
        <sz val="10"/>
        <color rgb="FF000000"/>
        <rFont val="Inherit"/>
      </rPr>
      <t>December 31, 2014</t>
    </r>
    <r>
      <rPr>
        <sz val="10"/>
        <color theme="1"/>
        <rFont val="Inherit"/>
      </rPr>
      <t xml:space="preserve"> and March 31, 2014, respectively.</t>
    </r>
  </si>
  <si>
    <r>
      <t xml:space="preserve">We use foreign currency contracts to hedge our foreign currency exposure to our net investment in foreign subsidiaries. We had </t>
    </r>
    <r>
      <rPr>
        <sz val="10"/>
        <color rgb="FF000000"/>
        <rFont val="Inherit"/>
      </rPr>
      <t>$42 million</t>
    </r>
    <r>
      <rPr>
        <sz val="10"/>
        <color theme="1"/>
        <rFont val="Inherit"/>
      </rPr>
      <t xml:space="preserve"> and </t>
    </r>
    <r>
      <rPr>
        <sz val="10"/>
        <color rgb="FF000000"/>
        <rFont val="Inherit"/>
      </rPr>
      <t>$61 million</t>
    </r>
    <r>
      <rPr>
        <sz val="10"/>
        <color theme="1"/>
        <rFont val="Inherit"/>
      </rPr>
      <t xml:space="preserve"> of outstanding foreign currency forwards designated as net investment hedges as of </t>
    </r>
    <r>
      <rPr>
        <sz val="10"/>
        <color rgb="FF000000"/>
        <rFont val="Inherit"/>
      </rPr>
      <t>December 31, 2014</t>
    </r>
    <r>
      <rPr>
        <sz val="10"/>
        <color theme="1"/>
        <rFont val="Inherit"/>
      </rPr>
      <t xml:space="preserve"> and March 31, 2014, respectively. </t>
    </r>
  </si>
  <si>
    <r>
      <t xml:space="preserve">As of </t>
    </r>
    <r>
      <rPr>
        <sz val="10"/>
        <color rgb="FF000000"/>
        <rFont val="Inherit"/>
      </rPr>
      <t>December 31, 2014</t>
    </r>
    <r>
      <rPr>
        <sz val="10"/>
        <color theme="1"/>
        <rFont val="Inherit"/>
      </rPr>
      <t xml:space="preserve"> and March 31, 2014, we had outstanding currency exchange contracts with a total notional amount of </t>
    </r>
    <r>
      <rPr>
        <sz val="10"/>
        <color rgb="FF000000"/>
        <rFont val="Inherit"/>
      </rPr>
      <t>$806 million</t>
    </r>
    <r>
      <rPr>
        <sz val="10"/>
        <color theme="1"/>
        <rFont val="Inherit"/>
      </rPr>
      <t xml:space="preserve"> and </t>
    </r>
    <r>
      <rPr>
        <sz val="10"/>
        <color rgb="FF000000"/>
        <rFont val="Inherit"/>
      </rPr>
      <t>$649 million</t>
    </r>
    <r>
      <rPr>
        <sz val="10"/>
        <color theme="1"/>
        <rFont val="Inherit"/>
      </rPr>
      <t xml:space="preserve">, respectively, which were not designated as hedges. Contracts representing the majority of notional amounts will mature during </t>
    </r>
    <r>
      <rPr>
        <sz val="10"/>
        <color rgb="FF000000"/>
        <rFont val="Inherit"/>
      </rPr>
      <t>the fourth quarter of fiscal 2015 and the first quarter of fiscal 2016</t>
    </r>
    <r>
      <rPr>
        <sz val="10"/>
        <color theme="1"/>
        <rFont val="Inherit"/>
      </rPr>
      <t>.</t>
    </r>
  </si>
  <si>
    <t>Energy</t>
  </si>
  <si>
    <r>
      <t xml:space="preserve">We own an interest in an electricity swap which we formerly designated as a cash flow hedge of our exposure to fluctuating electricity prices. As of March 31, 2011, due to significant credit deterioration of our counterparty, we discontinued hedge accounting for this electricity swap. Less than </t>
    </r>
    <r>
      <rPr>
        <sz val="10"/>
        <color rgb="FF000000"/>
        <rFont val="Inherit"/>
      </rPr>
      <t>1 million</t>
    </r>
    <r>
      <rPr>
        <sz val="10"/>
        <color theme="1"/>
        <rFont val="Inherit"/>
      </rPr>
      <t xml:space="preserve"> of notional megawatt hours remained outstanding as of </t>
    </r>
    <r>
      <rPr>
        <sz val="10"/>
        <color rgb="FF000000"/>
        <rFont val="Inherit"/>
      </rPr>
      <t>December 31, 2014</t>
    </r>
    <r>
      <rPr>
        <sz val="10"/>
        <color theme="1"/>
        <rFont val="Inherit"/>
      </rPr>
      <t xml:space="preserve">, and the fair value of this swap was a </t>
    </r>
    <r>
      <rPr>
        <sz val="10"/>
        <color rgb="FF000000"/>
        <rFont val="Inherit"/>
      </rPr>
      <t>liability</t>
    </r>
    <r>
      <rPr>
        <sz val="10"/>
        <color theme="1"/>
        <rFont val="Inherit"/>
      </rPr>
      <t xml:space="preserve"> of </t>
    </r>
    <r>
      <rPr>
        <sz val="10"/>
        <color rgb="FF000000"/>
        <rFont val="Inherit"/>
      </rPr>
      <t>$16 million</t>
    </r>
    <r>
      <rPr>
        <sz val="10"/>
        <color theme="1"/>
        <rFont val="Inherit"/>
      </rPr>
      <t xml:space="preserve"> as of </t>
    </r>
    <r>
      <rPr>
        <sz val="10"/>
        <color rgb="FF000000"/>
        <rFont val="Inherit"/>
      </rPr>
      <t>December 31, 2014</t>
    </r>
    <r>
      <rPr>
        <sz val="10"/>
        <color theme="1"/>
        <rFont val="Inherit"/>
      </rPr>
      <t xml:space="preserve">. As of March 31, 2014, the fair value of this electricity swap was a liability of $19 million. </t>
    </r>
  </si>
  <si>
    <r>
      <t xml:space="preserve">We use natural gas swaps to manage our exposure to fluctuating energy prices in North America. We had </t>
    </r>
    <r>
      <rPr>
        <sz val="10"/>
        <color rgb="FF000000"/>
        <rFont val="Inherit"/>
      </rPr>
      <t>9 million</t>
    </r>
    <r>
      <rPr>
        <sz val="10"/>
        <color theme="1"/>
        <rFont val="Inherit"/>
      </rPr>
      <t xml:space="preserve"> MMBTUs designated as cash flow hedges as of </t>
    </r>
    <r>
      <rPr>
        <sz val="10"/>
        <color rgb="FF000000"/>
        <rFont val="Inherit"/>
      </rPr>
      <t>December 31, 2014</t>
    </r>
    <r>
      <rPr>
        <sz val="10"/>
        <color theme="1"/>
        <rFont val="Inherit"/>
      </rPr>
      <t xml:space="preserve">, and the fair value of these swaps was a </t>
    </r>
    <r>
      <rPr>
        <sz val="10"/>
        <color rgb="FF000000"/>
        <rFont val="Inherit"/>
      </rPr>
      <t>liability</t>
    </r>
    <r>
      <rPr>
        <sz val="10"/>
        <color theme="1"/>
        <rFont val="Inherit"/>
      </rPr>
      <t xml:space="preserve"> of </t>
    </r>
    <r>
      <rPr>
        <sz val="10"/>
        <color rgb="FF000000"/>
        <rFont val="Inherit"/>
      </rPr>
      <t>$8 million</t>
    </r>
    <r>
      <rPr>
        <sz val="10"/>
        <color theme="1"/>
        <rFont val="Inherit"/>
      </rPr>
      <t xml:space="preserve">. There were </t>
    </r>
    <r>
      <rPr>
        <sz val="10"/>
        <color rgb="FF000000"/>
        <rFont val="Inherit"/>
      </rPr>
      <t>9.5 million</t>
    </r>
    <r>
      <rPr>
        <sz val="10"/>
        <color theme="1"/>
        <rFont val="Inherit"/>
      </rPr>
      <t xml:space="preserve"> MMBTUs of natural gas swaps designated as cash flow hedges as of March 31, 2014 and the fair value of these swaps was an asset of $3 million. As of </t>
    </r>
    <r>
      <rPr>
        <sz val="10"/>
        <color rgb="FF000000"/>
        <rFont val="Inherit"/>
      </rPr>
      <t>December 31, 2014</t>
    </r>
    <r>
      <rPr>
        <sz val="10"/>
        <color theme="1"/>
        <rFont val="Inherit"/>
      </rPr>
      <t xml:space="preserve"> and March 31, 2014, we had </t>
    </r>
    <r>
      <rPr>
        <sz val="10"/>
        <color rgb="FF000000"/>
        <rFont val="Inherit"/>
      </rPr>
      <t>2.3 million</t>
    </r>
    <r>
      <rPr>
        <sz val="10"/>
        <color theme="1"/>
        <rFont val="Inherit"/>
      </rPr>
      <t xml:space="preserve"> and 1.5 million of MMBTUs of natural gas swaps that were not designated as hedges. The fair value as of </t>
    </r>
    <r>
      <rPr>
        <sz val="10"/>
        <color rgb="FF000000"/>
        <rFont val="Inherit"/>
      </rPr>
      <t>December 31, 2014</t>
    </r>
    <r>
      <rPr>
        <sz val="10"/>
        <color theme="1"/>
        <rFont val="Inherit"/>
      </rPr>
      <t xml:space="preserve"> and March 31, 2014, was a liability of $2 million and an asset of less than $1 million, respectively, for the swaps not designated as hedges. The average duration of undesignated contracts is less than </t>
    </r>
    <r>
      <rPr>
        <sz val="10"/>
        <color rgb="FF000000"/>
        <rFont val="Inherit"/>
      </rPr>
      <t>fifteen months</t>
    </r>
    <r>
      <rPr>
        <sz val="10"/>
        <color theme="1"/>
        <rFont val="Inherit"/>
      </rPr>
      <t xml:space="preserve"> in length. One MMBTU is the equivalent of one decatherm, or one million British Thermal Units.</t>
    </r>
  </si>
  <si>
    <t>Interest Rate</t>
  </si>
  <si>
    <r>
      <t xml:space="preserve">We use interest rate swaps to manage our exposure to changes in benchmark interest rates which impact our variable-rate debt. In Korea, we have entered into interest rate swaps to fix the interest rate on various floating rate debt in order to manage our exposure to changes in the 3M-CD interest rate. As of </t>
    </r>
    <r>
      <rPr>
        <sz val="10"/>
        <color rgb="FF000000"/>
        <rFont val="Inherit"/>
      </rPr>
      <t>December 31, 2014</t>
    </r>
    <r>
      <rPr>
        <sz val="10"/>
        <color theme="1"/>
        <rFont val="Inherit"/>
      </rPr>
      <t xml:space="preserve">, we swapped $78 million (KRW 86 billion) floating rate loans to a weighted average fixed rate of 3.69%. All swaps expire concurrent with the maturity of the related loans. As of </t>
    </r>
    <r>
      <rPr>
        <sz val="10"/>
        <color rgb="FF000000"/>
        <rFont val="Inherit"/>
      </rPr>
      <t>December 31, 2014</t>
    </r>
    <r>
      <rPr>
        <sz val="10"/>
        <color theme="1"/>
        <rFont val="Inherit"/>
      </rPr>
      <t xml:space="preserve"> and March 31, 2014, $78 million (KRW 86 billion) and $127 million (KRW 136 billion) were designated as cash flow hedges, respectively.</t>
    </r>
  </si>
  <si>
    <t>Gain (Loss) Recognition</t>
  </si>
  <si>
    <r>
      <t xml:space="preserve">The following table summarizes the gains (losses) associated with the change in fair value of derivative instruments not designated as hedges and the ineffectiveness of designated derivatives recognized in “Other (income) expense, net” (in millions). Gains (losses) recognized in other line items in the condensed consolidated statement of operations are separately disclosed within this footnote. </t>
    </r>
    <r>
      <rPr>
        <sz val="9"/>
        <color theme="1"/>
        <rFont val="Inherit"/>
      </rPr>
      <t> </t>
    </r>
  </si>
  <si>
    <t>Derivative Instruments Not Designated as Hedges</t>
  </si>
  <si>
    <t>Energy contracts (A)</t>
  </si>
  <si>
    <t>Loss recognized in "Other (income) expense, net"</t>
  </si>
  <si>
    <t>Derivative Instruments Designated as Hedges</t>
  </si>
  <si>
    <t>Gain recognized in "Other (income) expense, net" (B)</t>
  </si>
  <si>
    <t>Total (loss) gain recognized in "Other (income) expense, net"</t>
  </si>
  <si>
    <t>Balance sheet remeasurement currency exchange contracts</t>
  </si>
  <si>
    <t>(25</t>
  </si>
  <si>
    <t>Realized (losses) gains, net</t>
  </si>
  <si>
    <t>Unrealized gains (losses) on other derivative instruments, net</t>
  </si>
  <si>
    <t>(5</t>
  </si>
  <si>
    <t>Includes amounts related to de-designated electricity swap and natural gas swaps not designated as hedges.</t>
  </si>
  <si>
    <t>Amount includes: forward market premium/discount excluded from hedging relationship and ineffectiveness on designated aluminum and foreign currency capex contracts; releases to income from AOCI on balance sheet remeasurement contracts; and ineffectiveness of fair value hedges involving aluminum derivatives.</t>
  </si>
  <si>
    <r>
      <t xml:space="preserve">The following table summarizes the impact on AOCI and earnings of derivative instruments designated as cash flow and net investment hedges (in millions). Within the next twelve months, we expect to reclassify </t>
    </r>
    <r>
      <rPr>
        <sz val="10"/>
        <color rgb="FF000000"/>
        <rFont val="Inherit"/>
      </rPr>
      <t>$27 million</t>
    </r>
    <r>
      <rPr>
        <sz val="10"/>
        <color theme="1"/>
        <rFont val="Inherit"/>
      </rPr>
      <t xml:space="preserve"> of </t>
    </r>
    <r>
      <rPr>
        <sz val="10"/>
        <color rgb="FF000000"/>
        <rFont val="Inherit"/>
      </rPr>
      <t>gains</t>
    </r>
    <r>
      <rPr>
        <sz val="10"/>
        <color theme="1"/>
        <rFont val="Inherit"/>
      </rPr>
      <t xml:space="preserve"> from AOCI to earnings, before taxes.</t>
    </r>
  </si>
  <si>
    <t>Recognized in OCI</t>
  </si>
  <si>
    <t>(Effective Portion)</t>
  </si>
  <si>
    <t>Amount of Gain  (Loss)</t>
  </si>
  <si>
    <t>Recognized in “Other  (Income) Expense, net” </t>
  </si>
  <si>
    <t>(Ineffective  and</t>
  </si>
  <si>
    <t>Excluded Portion)</t>
  </si>
  <si>
    <t>Recognized in “Other  (Income) Expense, net”</t>
  </si>
  <si>
    <t> (Ineffective  and</t>
  </si>
  <si>
    <t>Cash flow hedging derivatives</t>
  </si>
  <si>
    <t>Total cash flow hedging derivatives</t>
  </si>
  <si>
    <t>(36</t>
  </si>
  <si>
    <t>Net Investment derivatives</t>
  </si>
  <si>
    <t>Gain (Loss) Reclassification</t>
  </si>
  <si>
    <t>Amount of Gain (Loss) Reclassified from AOCI into Income/(Expense) Three Months Ended December 31,</t>
  </si>
  <si>
    <t>Amount of Gain (Loss) Reclassified from AOCI into Income/(Expense) Nine Months Ended December 31,</t>
  </si>
  <si>
    <t>Location of Gain (Loss)</t>
  </si>
  <si>
    <t>Reclassified from AOCI into</t>
  </si>
  <si>
    <t>Earnings</t>
  </si>
  <si>
    <t>Other (income) expense, net</t>
  </si>
  <si>
    <t>Energy contracts (C)</t>
  </si>
  <si>
    <t>Cost of goods sold (B)</t>
  </si>
  <si>
    <t>(68</t>
  </si>
  <si>
    <t>SG&amp;A</t>
  </si>
  <si>
    <t>Other (income) expense, net </t>
  </si>
  <si>
    <t>(14</t>
  </si>
  <si>
    <t>(57</t>
  </si>
  <si>
    <t>Income before taxes</t>
  </si>
  <si>
    <t>Income tax provision</t>
  </si>
  <si>
    <t>(39</t>
  </si>
  <si>
    <t xml:space="preserve">Includes amounts related to de-designated electricity swap. AOCI related to this swap is amortized to income over the remaining term of the hedged item. </t>
  </si>
  <si>
    <t>"Cost of goods sold" is exclusive of depreciation and amortization.</t>
  </si>
  <si>
    <t>Includes amounts related to natural gas swaps.</t>
  </si>
  <si>
    <t>Accumulated Other Comprehensive Income (Loss)</t>
  </si>
  <si>
    <t>Equity [Abstract]</t>
  </si>
  <si>
    <t>ACCUMULATED OTHER COMPREHENSIVE INCOME (LOSS)</t>
  </si>
  <si>
    <t xml:space="preserve">The following tables summarize the change in the components of accumulated other comprehensive income (loss) net of tax and "Noncontrolling interests", for the periods presented (in millions). </t>
  </si>
  <si>
    <t>Currency Translation</t>
  </si>
  <si>
    <t xml:space="preserve">(A) Cash Flow Hedges </t>
  </si>
  <si>
    <t>Balance as of September 30, 2014</t>
  </si>
  <si>
    <t>(159</t>
  </si>
  <si>
    <t>(194</t>
  </si>
  <si>
    <t>Other comprehensive income before reclassifications</t>
  </si>
  <si>
    <t>(83</t>
  </si>
  <si>
    <t>(78</t>
  </si>
  <si>
    <t>Amounts reclassified from AOCI</t>
  </si>
  <si>
    <t>Net current-period other comprehensive income (loss)</t>
  </si>
  <si>
    <t>(69</t>
  </si>
  <si>
    <t>(155</t>
  </si>
  <si>
    <t>(263</t>
  </si>
  <si>
    <t>Balance as of September 30, 2013</t>
  </si>
  <si>
    <t>(168</t>
  </si>
  <si>
    <t>(148</t>
  </si>
  <si>
    <t>Balance as of December 31, 2013</t>
  </si>
  <si>
    <t>(37</t>
  </si>
  <si>
    <t>(171</t>
  </si>
  <si>
    <t>(115</t>
  </si>
  <si>
    <t>(160</t>
  </si>
  <si>
    <t>(91</t>
  </si>
  <si>
    <t>(188</t>
  </si>
  <si>
    <t>(206</t>
  </si>
  <si>
    <t>Amounts reclassified from AOCI, net</t>
  </si>
  <si>
    <t>(172</t>
  </si>
  <si>
    <t>Balance as of March 31, 2013</t>
  </si>
  <si>
    <t>(33</t>
  </si>
  <si>
    <t>(233</t>
  </si>
  <si>
    <t>(268</t>
  </si>
  <si>
    <t>(35</t>
  </si>
  <si>
    <r>
      <t xml:space="preserve">(A) </t>
    </r>
    <r>
      <rPr>
        <sz val="8"/>
        <color theme="1"/>
        <rFont val="Inherit"/>
      </rPr>
      <t> </t>
    </r>
    <r>
      <rPr>
        <sz val="10"/>
        <color theme="1"/>
        <rFont val="Inherit"/>
      </rPr>
      <t xml:space="preserve">For additional information on our cash flow hedges see Note 11 - Financial Instruments and Commodity Contracts. </t>
    </r>
  </si>
  <si>
    <t>For additional information on our postretirement benefit plans see Note 9 - Postretirement Benefit Plans.</t>
  </si>
  <si>
    <t>Fair Value Measurements</t>
  </si>
  <si>
    <t>Fair Value Disclosures [Abstract]</t>
  </si>
  <si>
    <t>FAIR VALUE MEASUREMENTS</t>
  </si>
  <si>
    <t>We record certain assets and liabilities, primarily derivative instruments, on our condensed consolidated balance sheets at fair value. We also disclose the fair values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we used. We grade the level of the inputs and assumptions used according to a three-tier hierarchy:</t>
  </si>
  <si>
    <t>Level 1 — Unadjusted quoted prices in active markets for identical, unrestricted assets or liabilities we have the ability to access at the measurement date.</t>
  </si>
  <si>
    <t>Level 2 — Inputs other than quoted prices included within Level 1 that are observable for the asset or liability, either directly or indirectly.</t>
  </si>
  <si>
    <t>Level 3 — Unobservable inputs for which there is little or no market data, which require us to develop our own assumptions based on the best information available as what market participants would use in pricing the asset or liability.</t>
  </si>
  <si>
    <t>The following section describes the valuation methodologies we used to measure our various financial instruments at fair value, including an indication of the level in the fair value hierarchy in which each instrument is generally classified.</t>
  </si>
  <si>
    <t>For certain derivative contracts with fair values based upon trades in liquid markets, such as aluminum, foreign exchange and natural gas forward contracts and options, valuation model inputs can generally be verified and valuation techniques do not involve significant judgment. The fair values of such financial instruments are generally classified within Level 2 of the fair value hierarchy.</t>
  </si>
  <si>
    <t>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derivative contracts and natural gas forward contracts.</t>
  </si>
  <si>
    <t xml:space="preserve">We classify derivative contracts valued based on models with significant unobservable market inputs as Level 3 of the valuation hierarchy. Our electricity swap, which is our only Level 3 derivative contract, represents an agreement to buy electricity at a fixed price at our Oswego, New York facility. Forward prices are not observable for this market, so we must make certain assumptions based on available information we believe to be relevant to market participants. We use observable forward prices for a geographically nearby market and adjust for 1) historical spreads between the cash prices of the two markets, and 2) historical spreads between retail and wholesale prices. </t>
  </si>
  <si>
    <r>
      <t xml:space="preserve">The average forward price at </t>
    </r>
    <r>
      <rPr>
        <sz val="10"/>
        <color rgb="FF000000"/>
        <rFont val="Inherit"/>
      </rPr>
      <t>December 31, 2014</t>
    </r>
    <r>
      <rPr>
        <sz val="10"/>
        <color theme="1"/>
        <rFont val="Inherit"/>
      </rPr>
      <t xml:space="preserve">, estimated using the method described above, was </t>
    </r>
    <r>
      <rPr>
        <sz val="10"/>
        <color rgb="FF000000"/>
        <rFont val="Times New Roman"/>
        <family val="1"/>
      </rPr>
      <t>$55</t>
    </r>
    <r>
      <rPr>
        <sz val="10"/>
        <color theme="1"/>
        <rFont val="Inherit"/>
      </rPr>
      <t xml:space="preserve"> per megawatt hour, which represented a </t>
    </r>
    <r>
      <rPr>
        <sz val="10"/>
        <color rgb="FF000000"/>
        <rFont val="Times New Roman"/>
        <family val="1"/>
      </rPr>
      <t>$7</t>
    </r>
    <r>
      <rPr>
        <sz val="10"/>
        <color theme="1"/>
        <rFont val="Inherit"/>
      </rPr>
      <t xml:space="preserve"> premium over forward prices in the nearby observable market. The actual rate from the most recent swap settlement was approximately </t>
    </r>
    <r>
      <rPr>
        <sz val="10"/>
        <color rgb="FF000000"/>
        <rFont val="Times New Roman"/>
        <family val="1"/>
      </rPr>
      <t>$46</t>
    </r>
    <r>
      <rPr>
        <sz val="10"/>
        <color theme="1"/>
        <rFont val="Inherit"/>
      </rPr>
      <t xml:space="preserve"> per megawatt hour. Each $1 per megawatt hour decline in price decreases the valuation of the electricity swap by less than </t>
    </r>
    <r>
      <rPr>
        <sz val="10"/>
        <color rgb="FF000000"/>
        <rFont val="Times New Roman"/>
        <family val="1"/>
      </rPr>
      <t>$1 million</t>
    </r>
    <r>
      <rPr>
        <sz val="10"/>
        <color theme="1"/>
        <rFont val="Inherit"/>
      </rPr>
      <t xml:space="preserve">. </t>
    </r>
  </si>
  <si>
    <r>
      <t xml:space="preserve">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t>
    </r>
    <r>
      <rPr>
        <sz val="10"/>
        <color rgb="FF000000"/>
        <rFont val="Times New Roman"/>
        <family val="1"/>
      </rPr>
      <t>December 31, 2014</t>
    </r>
    <r>
      <rPr>
        <sz val="10"/>
        <color theme="1"/>
        <rFont val="Inherit"/>
      </rPr>
      <t xml:space="preserve"> and March 31, 2014, we did not have any Level 1 derivative contracts. No amounts were transferred between levels in the fair value hierarchy. </t>
    </r>
  </si>
  <si>
    <t xml:space="preserve">All of the Company's derivative instruments are carried at fair value in the statements of financial position prior to considering master netting agreements. The table below also discloses the net fair value of the derivative instruments after considering the impact of master netting agreements. </t>
  </si>
  <si>
    <r>
      <t xml:space="preserve">The following tables present our derivative assets and liabilities which were measured and recognized at fair value on a recurring basis classified under the appropriate level of the fair value hierarchy as of </t>
    </r>
    <r>
      <rPr>
        <sz val="10"/>
        <color rgb="FF000000"/>
        <rFont val="Inherit"/>
      </rPr>
      <t>December 31, 2014</t>
    </r>
    <r>
      <rPr>
        <sz val="10"/>
        <color theme="1"/>
        <rFont val="Inherit"/>
      </rPr>
      <t xml:space="preserve"> and March 31, 2014 (in millions).</t>
    </r>
  </si>
  <si>
    <t>Level 2 instruments</t>
  </si>
  <si>
    <t>(54</t>
  </si>
  <si>
    <t>Total level 2 instruments</t>
  </si>
  <si>
    <t>(102</t>
  </si>
  <si>
    <t>Level 3 instruments</t>
  </si>
  <si>
    <t>Total level 3 instruments</t>
  </si>
  <si>
    <t>Total gross</t>
  </si>
  <si>
    <t>(118</t>
  </si>
  <si>
    <t>(79</t>
  </si>
  <si>
    <t>Netting adjustment (A)</t>
  </si>
  <si>
    <t>Total net</t>
  </si>
  <si>
    <t>(81</t>
  </si>
  <si>
    <t>(59</t>
  </si>
  <si>
    <t xml:space="preserve">(A) Amounts represent the impact of legally enforceable master netting agreements that allow the Company to settle positive and negative positions with the same counterparties. </t>
  </si>
  <si>
    <r>
      <t xml:space="preserve">We recognized unrealized </t>
    </r>
    <r>
      <rPr>
        <sz val="10"/>
        <color rgb="FF000000"/>
        <rFont val="Inherit"/>
      </rPr>
      <t>losses</t>
    </r>
    <r>
      <rPr>
        <sz val="10"/>
        <color theme="1"/>
        <rFont val="Inherit"/>
      </rPr>
      <t xml:space="preserve"> of less than </t>
    </r>
    <r>
      <rPr>
        <sz val="10"/>
        <color rgb="FF000000"/>
        <rFont val="Inherit"/>
      </rPr>
      <t>$1 million</t>
    </r>
    <r>
      <rPr>
        <sz val="10"/>
        <color theme="1"/>
        <rFont val="Inherit"/>
      </rPr>
      <t xml:space="preserve"> for the nine months ended December 31, 2014 related to Level 3 financial instruments that were still held as of </t>
    </r>
    <r>
      <rPr>
        <sz val="10"/>
        <color rgb="FF000000"/>
        <rFont val="Inherit"/>
      </rPr>
      <t>December 31, 2014</t>
    </r>
    <r>
      <rPr>
        <sz val="10"/>
        <color theme="1"/>
        <rFont val="Inherit"/>
      </rPr>
      <t xml:space="preserve">. These unrealized </t>
    </r>
    <r>
      <rPr>
        <sz val="10"/>
        <color rgb="FF000000"/>
        <rFont val="Inherit"/>
      </rPr>
      <t>losses</t>
    </r>
    <r>
      <rPr>
        <sz val="10"/>
        <color theme="1"/>
        <rFont val="Inherit"/>
      </rPr>
      <t xml:space="preserve"> were included in “Other (income) expense, net.”</t>
    </r>
  </si>
  <si>
    <t>The following table presents a reconciliation of fair value activity for Level 3 derivative contracts (in millions).</t>
  </si>
  <si>
    <t>Level 3  –</t>
  </si>
  <si>
    <t xml:space="preserve">Derivative Instruments (A) </t>
  </si>
  <si>
    <t>Realized/unrealized gain included in earnings (B)</t>
  </si>
  <si>
    <t>Settlements</t>
  </si>
  <si>
    <t xml:space="preserve">(A) Represents net derivative liabilities. </t>
  </si>
  <si>
    <t xml:space="preserve">(B) Included in “Other (income) expense, net.” </t>
  </si>
  <si>
    <t>Financial Instruments Not Recorded at Fair Value</t>
  </si>
  <si>
    <t>The table below presents the estimated fair value of certain financial instruments not recorded at fair value on a recurring basis (in millions). The table excludes short-term financial assets and liabilities for which we believe carrying value approximates fair value. The fair value of long-term receivables is based on anticipated cash flows, which approximates carrying value and is classified as Level 2. We value long-term debt using Level 2 inputs. Valuations are based on either market and/or broker ask prices when available or on a standard credit adjusted discounted cash flow model.</t>
  </si>
  <si>
    <t>Fair</t>
  </si>
  <si>
    <t>Long-term receivables from related parties</t>
  </si>
  <si>
    <t>Total debt — third parties (excluding short-term borrowings)</t>
  </si>
  <si>
    <t>Other Expense (Income), Net</t>
  </si>
  <si>
    <t>Other Income and Expenses [Abstract]</t>
  </si>
  <si>
    <t>OTHER EXPENSE (INCOME), NET</t>
  </si>
  <si>
    <t>OTHER (INCOME) EXPENSE, NET</t>
  </si>
  <si>
    <t>“Other (income) expense, net” is comprised of the following (in millions).</t>
  </si>
  <si>
    <t>Foreign currency remeasurement gains, net (A)</t>
  </si>
  <si>
    <t>(Gain) loss on change in fair value of other unrealized derivative instruments, net</t>
  </si>
  <si>
    <t>Loss (gain) on change in fair value of other realized derivative instruments, net</t>
  </si>
  <si>
    <t>(15</t>
  </si>
  <si>
    <t>(41</t>
  </si>
  <si>
    <t>Loss on sale of assets, net</t>
  </si>
  <si>
    <t>Loss on Brazilian tax litigation, net (B)</t>
  </si>
  <si>
    <t>Interest income</t>
  </si>
  <si>
    <t>Includes “(Gain) loss recognized on balance sheet remeasurement currency exchange contracts, net.”</t>
  </si>
  <si>
    <t>See Note 16 – Commitments and Contingencies – Brazil Tax and Legal Matters for further details.</t>
  </si>
  <si>
    <t>Income Taxes</t>
  </si>
  <si>
    <t>Income Tax Disclosure [Abstract]</t>
  </si>
  <si>
    <t>INCOME TAXES</t>
  </si>
  <si>
    <t>A reconciliation of the Canadian statutory tax rate to our effective tax rate was as follows (in millions, except percentages).</t>
  </si>
  <si>
    <t>Pre-tax income before equity in net income of non-consolidated affiliates and noncontrolling interests</t>
  </si>
  <si>
    <t>Canadian statutory tax rate</t>
  </si>
  <si>
    <t> %</t>
  </si>
  <si>
    <t>Provision at the Canadian statutory rate</t>
  </si>
  <si>
    <t>Increase (decrease) for taxes on income (loss) resulting from:</t>
  </si>
  <si>
    <t>Exchange translation items</t>
  </si>
  <si>
    <t>Exchange remeasurement of deferred income taxes</t>
  </si>
  <si>
    <t>Change in valuation allowances</t>
  </si>
  <si>
    <t>Income items not subject to tax</t>
  </si>
  <si>
    <t>Dividends not subject to tax</t>
  </si>
  <si>
    <t>Enacted tax rate changes</t>
  </si>
  <si>
    <t>Tax rate differences on foreign earnings</t>
  </si>
  <si>
    <t>Uncertain tax positions</t>
  </si>
  <si>
    <t>Income tax refunds</t>
  </si>
  <si>
    <t xml:space="preserve">Income tax provision (benefit) </t>
  </si>
  <si>
    <t>Effective tax rate</t>
  </si>
  <si>
    <t>)%</t>
  </si>
  <si>
    <t xml:space="preserve">The exchange remeasurement of deferred income taxes relates to deferred tax assets and liabilities in Brazil which get remeasured for currency fluctuations against the U.S. dollar. The change in valuation allowances primarily relates to tax losses in certain jurisdictions where we believe it is more likely than not that we will not be able to utilize those losses. </t>
  </si>
  <si>
    <r>
      <t xml:space="preserve">As of </t>
    </r>
    <r>
      <rPr>
        <sz val="10"/>
        <color rgb="FF000000"/>
        <rFont val="Inherit"/>
      </rPr>
      <t>December 31, 2014</t>
    </r>
    <r>
      <rPr>
        <sz val="10"/>
        <color theme="1"/>
        <rFont val="Inherit"/>
      </rPr>
      <t xml:space="preserve">, we had a net deferred tax liability of </t>
    </r>
    <r>
      <rPr>
        <sz val="10"/>
        <color rgb="FF000000"/>
        <rFont val="Inherit"/>
      </rPr>
      <t>$216 million</t>
    </r>
    <r>
      <rPr>
        <sz val="10"/>
        <color theme="1"/>
        <rFont val="Inherit"/>
      </rPr>
      <t xml:space="preserve">. This amount included gross deferred tax assets of approximately </t>
    </r>
    <r>
      <rPr>
        <sz val="10"/>
        <color rgb="FF000000"/>
        <rFont val="Inherit"/>
      </rPr>
      <t>$932 million</t>
    </r>
    <r>
      <rPr>
        <sz val="10"/>
        <color theme="1"/>
        <rFont val="Inherit"/>
      </rPr>
      <t xml:space="preserve"> and a valuation allowance of </t>
    </r>
    <r>
      <rPr>
        <sz val="10"/>
        <color rgb="FF000000"/>
        <rFont val="Inherit"/>
      </rPr>
      <t>$503 million</t>
    </r>
    <r>
      <rPr>
        <sz val="10"/>
        <color theme="1"/>
        <rFont val="Inherit"/>
      </rPr>
      <t>. It is reasonably possible that our estimates of future taxable income may change within the next 12 months, resulting in a change to the valuation allowance in one or more jurisdictions.</t>
    </r>
  </si>
  <si>
    <r>
      <t xml:space="preserve">Tax authorities continue to examine certain of our tax filings for fiscal years </t>
    </r>
    <r>
      <rPr>
        <sz val="10"/>
        <color rgb="FF000000"/>
        <rFont val="Inherit"/>
      </rPr>
      <t>2005</t>
    </r>
    <r>
      <rPr>
        <sz val="10"/>
        <color theme="1"/>
        <rFont val="Inherit"/>
      </rPr>
      <t xml:space="preserve"> through </t>
    </r>
    <r>
      <rPr>
        <sz val="10"/>
        <color rgb="FF000000"/>
        <rFont val="Inherit"/>
      </rPr>
      <t>2013</t>
    </r>
    <r>
      <rPr>
        <sz val="10"/>
        <color theme="1"/>
        <rFont val="Inherit"/>
      </rPr>
      <t xml:space="preserve">. As a result of audit settlements, judicial decisions, the filing of amended tax returns or the expiration of statutes of limitations, our reserves for unrecognized tax benefits, as well as reserves for interest and penalties, may decrease in the next 12 months by an amount up to approximately </t>
    </r>
    <r>
      <rPr>
        <sz val="10"/>
        <color rgb="FF000000"/>
        <rFont val="Times New Roman"/>
        <family val="1"/>
      </rPr>
      <t>$3 million</t>
    </r>
    <r>
      <rPr>
        <sz val="10"/>
        <color theme="1"/>
        <rFont val="Inherit"/>
      </rPr>
      <t>.</t>
    </r>
  </si>
  <si>
    <t>Commitments and Contingencies</t>
  </si>
  <si>
    <t>Commitments and Contingencies Disclosure [Abstract]</t>
  </si>
  <si>
    <t>COMMITMENTS AND CONTINGENCIES</t>
  </si>
  <si>
    <t>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We have established a liability with respect to contingencies for which a loss is probable and estimable. While the ultimate resolution of and liability and costs related to these matters cannot be determined with certainty, we do not believe any of these pending actions, individually or in the aggregate, will materially impair our operations or materially affect our financial condition or liquidity.</t>
  </si>
  <si>
    <r>
      <t xml:space="preserve">For certain matters in which the Company is involved for which a loss is reasonably possible, we are unable to estimate a loss. For certain other matters for which a loss is reasonably possible and the loss is estimable, we have estimated the aggregated range of loss as </t>
    </r>
    <r>
      <rPr>
        <sz val="10"/>
        <color rgb="FF000000"/>
        <rFont val="Inherit"/>
      </rPr>
      <t>$0</t>
    </r>
    <r>
      <rPr>
        <sz val="10"/>
        <color theme="1"/>
        <rFont val="Inherit"/>
      </rPr>
      <t xml:space="preserve"> to </t>
    </r>
    <r>
      <rPr>
        <sz val="10"/>
        <color rgb="FF000000"/>
        <rFont val="Inherit"/>
      </rPr>
      <t>$85 million</t>
    </r>
    <r>
      <rPr>
        <sz val="10"/>
        <color theme="1"/>
        <rFont val="Inherit"/>
      </rPr>
      <t>.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t>
    </r>
  </si>
  <si>
    <t>The following describes certain contingencies relating to our business, including those for which we assumed liability as a result of our spin-off from Alcan Inc.</t>
  </si>
  <si>
    <t>Environmental Matters</t>
  </si>
  <si>
    <t>We own and operate numerous manufacturing and other facilities in various countries around the world. Our operations are subject to environmental laws and regulations from various jurisdictions, which govern, among other things, air emissions, wastewater discharges, the handling, storage and disposal of hazardous substances and wastes, the remediation of contaminated sites, post-mining reclamation and restoration of natural resources, and employee health and safety. Future environmental regulations may impose stricter compliance requirements on the industries in which we operate. Additional equipment or process changes at some of our facilities may be needed to meet future requirements. The cost of meeting these requirements may be significant. Failure to comply with such laws and regulations could subject us to administrative, civil or criminal penalties, obligations to pay damages or other costs, and injunctions and other orders, including orders to cease operations.</t>
  </si>
  <si>
    <t xml:space="preserve">We are involved in proceedings under the U.S. Comprehensive Environmental Response, Compensation, and Liability Act, also known as CERCLA or Superfund, or analogous state provisions regarding liability arising from the usage, storage, treatment or disposal of hazardous substances and wastes at a number of sites in the United States, as well as similar proceedings under the laws and regulations of the other jurisdictions in which we have operations, including Brazil and certain countries in the European Union. Many of these jurisdictions have laws imposing joint and several liability, without regard to fault or the legality of the original conduct, for the costs of environmental remediation, natural resource damage, third party claims, and other expenses. In addition, we are, from time to time, subject to environmental reviews and investigations by relevant governmental authorities. We are also involved in claims and litigation filed on behalf of persons alleging exposure to substances and other hazards at our current and former facilities. </t>
  </si>
  <si>
    <r>
      <t xml:space="preserve">We have established liabilities based on our estimates for the currently anticipated costs associated with these environmental matters. We estimated the remaining undiscounted clean-up costs related to our environmental liabilities as of </t>
    </r>
    <r>
      <rPr>
        <sz val="10"/>
        <color rgb="FF000000"/>
        <rFont val="Inherit"/>
      </rPr>
      <t>December 31, 2014</t>
    </r>
    <r>
      <rPr>
        <sz val="10"/>
        <color theme="1"/>
        <rFont val="Inherit"/>
      </rPr>
      <t xml:space="preserve"> were approximately </t>
    </r>
    <r>
      <rPr>
        <sz val="10"/>
        <color rgb="FF000000"/>
        <rFont val="Inherit"/>
      </rPr>
      <t>$26 million</t>
    </r>
    <r>
      <rPr>
        <sz val="10"/>
        <color theme="1"/>
        <rFont val="Inherit"/>
      </rPr>
      <t>, of which $22 million was associated with a restructuring action and the remaining undiscounted clean-up costs</t>
    </r>
    <r>
      <rPr>
        <sz val="10"/>
        <color rgb="FFFF0000"/>
        <rFont val="Inherit"/>
      </rPr>
      <t xml:space="preserve"> </t>
    </r>
    <r>
      <rPr>
        <sz val="10"/>
        <color theme="1"/>
        <rFont val="Inherit"/>
      </rPr>
      <t xml:space="preserve">were approximately $4 million. Additionally, </t>
    </r>
    <r>
      <rPr>
        <sz val="10"/>
        <color rgb="FF000000"/>
        <rFont val="Inherit"/>
      </rPr>
      <t>$22 million</t>
    </r>
    <r>
      <rPr>
        <sz val="10"/>
        <color theme="1"/>
        <rFont val="Inherit"/>
      </rPr>
      <t xml:space="preserve"> of the environmental liability was included in “Other long-term liabilities,” with the remaining </t>
    </r>
    <r>
      <rPr>
        <sz val="10"/>
        <color rgb="FF000000"/>
        <rFont val="Inherit"/>
      </rPr>
      <t>$4 million</t>
    </r>
    <r>
      <rPr>
        <sz val="10"/>
        <color theme="1"/>
        <rFont val="Inherit"/>
      </rPr>
      <t xml:space="preserve"> included in “Accrued expenses and other current liabilities” in our condensed consolidated balance sheet as of </t>
    </r>
    <r>
      <rPr>
        <sz val="10"/>
        <color rgb="FF000000"/>
        <rFont val="Inherit"/>
      </rPr>
      <t>December 31, 2014</t>
    </r>
    <r>
      <rPr>
        <sz val="10"/>
        <color theme="1"/>
        <rFont val="Inherit"/>
      </rPr>
      <t>. As of March 31, 2014, $21 million of the environmental liability was included in “Other long-term liabilities,” with the remaining $3 million included in “Accrued expenses and other current liabilities” in our condensed consolidated balance sheet. As a result of management's review of these items, we have determined the currently anticipated costs associated with these environmental matters will not, individually or in the aggregate, materially impact our operations or materially adversely affect our financial condition, results of operations or liquidity.</t>
    </r>
  </si>
  <si>
    <t>Brazil Tax and Legal Matters</t>
  </si>
  <si>
    <t>Under a federal tax dispute settlement program established by the Brazilian government, we have settled several disputes with Brazil’s tax authorities regarding various forms of manufacturing taxes and social security contributions. In most cases, we are paying the settlement amounts over a period of 180 months, although in some cases we are paying the settlement amounts over a shorter period. The assets and liabilities related to these settlements are presented in the table below (in millions).</t>
  </si>
  <si>
    <t>Cash deposits (A)</t>
  </si>
  <si>
    <t>Short-term settlement liability (B)</t>
  </si>
  <si>
    <t>Long-term settlement liability (B)</t>
  </si>
  <si>
    <t>Total settlement liability</t>
  </si>
  <si>
    <t>Liability for other disputes and claims (C)</t>
  </si>
  <si>
    <t>(A) We have maintained these cash deposits as a result of legal proceedings with Brazil's tax authorities. These deposits, which were included in “Other long-term assets — third parties” in our accompanying condensed consolidated balance sheets, will be expended toward these legal proceedings.</t>
  </si>
  <si>
    <t xml:space="preserve">(B) The short-term and long-term settlement liabilities are included in "Accrued expenses and other current liabilities" and "Other long-term liabilities", respectively, in our accompanying condensed consolidated balance sheets. </t>
  </si>
  <si>
    <t>In addition to the disputes we have settled under the federal tax dispute settlement program, we are involved in several other unresolved tax and other legal claims in Brazil. The related liabilities are included in "Other long-term liabilities" in our accompanying condensed consolidated balance sheets.</t>
  </si>
  <si>
    <t>The interest cost recorded on these settlement liabilities, partially offset by interest earned on the cash deposits is included in the table below (in millions).</t>
  </si>
  <si>
    <t>Loss on Brazilian tax litigation, net</t>
  </si>
  <si>
    <t>Additionally, we have included in the range of reasonably possible losses disclosed above, any unresolved tax disputes or other contingencies for which a loss is reasonably possible and estimable.</t>
  </si>
  <si>
    <t>Segment, Major Customer and Major Supplier Information</t>
  </si>
  <si>
    <t>Segment Reporting [Abstract]</t>
  </si>
  <si>
    <t>SEGMENT, MAJOR CUSTOMER AND MAJOR SUPPLIER INFORMATION</t>
  </si>
  <si>
    <t>Segment Information</t>
  </si>
  <si>
    <r>
      <t xml:space="preserve">Due in part to the regional nature of supply and demand of aluminum rolled products and to best serve our customers, we manage our activities based on geographical areas and are organized under </t>
    </r>
    <r>
      <rPr>
        <sz val="10"/>
        <color rgb="FF000000"/>
        <rFont val="Inherit"/>
      </rPr>
      <t>four</t>
    </r>
    <r>
      <rPr>
        <sz val="10"/>
        <color theme="1"/>
        <rFont val="Inherit"/>
      </rPr>
      <t xml:space="preserve"> operating segments: North America; Europe; Asia and South America. All of our segments manufacture aluminum sheet and light gauge products.</t>
    </r>
  </si>
  <si>
    <t xml:space="preserve">The following is a description of our operating segments: </t>
  </si>
  <si>
    <r>
      <t xml:space="preserve">North America. </t>
    </r>
    <r>
      <rPr>
        <sz val="10"/>
        <color theme="1"/>
        <rFont val="Inherit"/>
      </rPr>
      <t xml:space="preserve">Headquartered in Atlanta, Georgia, this segment operates </t>
    </r>
    <r>
      <rPr>
        <sz val="10"/>
        <color rgb="FF000000"/>
        <rFont val="Inherit"/>
      </rPr>
      <t>eight</t>
    </r>
    <r>
      <rPr>
        <sz val="10"/>
        <color theme="1"/>
        <rFont val="Inherit"/>
      </rPr>
      <t xml:space="preserve"> plants, including </t>
    </r>
    <r>
      <rPr>
        <sz val="10"/>
        <color rgb="FF000000"/>
        <rFont val="Inherit"/>
      </rPr>
      <t>two</t>
    </r>
    <r>
      <rPr>
        <sz val="10"/>
        <color theme="1"/>
        <rFont val="Inherit"/>
      </rPr>
      <t xml:space="preserve"> fully dedicated recycling facilities and </t>
    </r>
    <r>
      <rPr>
        <sz val="10"/>
        <color rgb="FF000000"/>
        <rFont val="Inherit"/>
      </rPr>
      <t>one</t>
    </r>
    <r>
      <rPr>
        <sz val="10"/>
        <color theme="1"/>
        <rFont val="Inherit"/>
      </rPr>
      <t xml:space="preserve"> facility with recycling operations, in </t>
    </r>
    <r>
      <rPr>
        <sz val="10"/>
        <color rgb="FF000000"/>
        <rFont val="Inherit"/>
      </rPr>
      <t>two</t>
    </r>
    <r>
      <rPr>
        <sz val="10"/>
        <color theme="1"/>
        <rFont val="Inherit"/>
      </rPr>
      <t xml:space="preserve"> countries. </t>
    </r>
  </si>
  <si>
    <r>
      <t xml:space="preserve">Europe. </t>
    </r>
    <r>
      <rPr>
        <sz val="10"/>
        <color theme="1"/>
        <rFont val="Inherit"/>
      </rPr>
      <t xml:space="preserve">Headquartered in Zurich, Switzerland, this segment operates </t>
    </r>
    <r>
      <rPr>
        <sz val="10"/>
        <color rgb="FF000000"/>
        <rFont val="Inherit"/>
      </rPr>
      <t>ten</t>
    </r>
    <r>
      <rPr>
        <sz val="10"/>
        <color theme="1"/>
        <rFont val="Inherit"/>
      </rPr>
      <t xml:space="preserve"> plants, including </t>
    </r>
    <r>
      <rPr>
        <sz val="10"/>
        <color rgb="FF000000"/>
        <rFont val="Inherit"/>
      </rPr>
      <t>two</t>
    </r>
    <r>
      <rPr>
        <sz val="10"/>
        <color theme="1"/>
        <rFont val="Inherit"/>
      </rPr>
      <t xml:space="preserve"> fully dedicated recycling facilities and </t>
    </r>
    <r>
      <rPr>
        <sz val="10"/>
        <color rgb="FF000000"/>
        <rFont val="Inherit"/>
      </rPr>
      <t>two</t>
    </r>
    <r>
      <rPr>
        <sz val="10"/>
        <color theme="1"/>
        <rFont val="Inherit"/>
      </rPr>
      <t xml:space="preserve"> facilities with recycling operations, in </t>
    </r>
    <r>
      <rPr>
        <sz val="10"/>
        <color rgb="FF000000"/>
        <rFont val="Inherit"/>
      </rPr>
      <t>four</t>
    </r>
    <r>
      <rPr>
        <sz val="10"/>
        <color theme="1"/>
        <rFont val="Inherit"/>
      </rPr>
      <t xml:space="preserve"> countries. </t>
    </r>
  </si>
  <si>
    <r>
      <t xml:space="preserve">Asia. </t>
    </r>
    <r>
      <rPr>
        <sz val="10"/>
        <color theme="1"/>
        <rFont val="Inherit"/>
      </rPr>
      <t xml:space="preserve">Headquartered in Seoul, South Korea, this segment operates </t>
    </r>
    <r>
      <rPr>
        <sz val="10"/>
        <color rgb="FF000000"/>
        <rFont val="Inherit"/>
      </rPr>
      <t>five</t>
    </r>
    <r>
      <rPr>
        <sz val="10"/>
        <color theme="1"/>
        <rFont val="Inherit"/>
      </rPr>
      <t xml:space="preserve"> plants, including two facilities with recycling operations and one fully dedicated recycling facility, in </t>
    </r>
    <r>
      <rPr>
        <sz val="10"/>
        <color rgb="FF000000"/>
        <rFont val="Inherit"/>
      </rPr>
      <t>four</t>
    </r>
    <r>
      <rPr>
        <sz val="10"/>
        <color theme="1"/>
        <rFont val="Inherit"/>
      </rPr>
      <t xml:space="preserve"> countries. </t>
    </r>
  </si>
  <si>
    <r>
      <t xml:space="preserve">South America. </t>
    </r>
    <r>
      <rPr>
        <sz val="10"/>
        <color theme="1"/>
        <rFont val="Inherit"/>
      </rPr>
      <t xml:space="preserve">Headquartered in Sao Paulo, Brazil, this segment comprises power generation operations, and operates </t>
    </r>
    <r>
      <rPr>
        <sz val="10"/>
        <color rgb="FF000000"/>
        <rFont val="Inherit"/>
      </rPr>
      <t>two</t>
    </r>
    <r>
      <rPr>
        <sz val="10"/>
        <color theme="1"/>
        <rFont val="Inherit"/>
      </rPr>
      <t xml:space="preserve"> plants including a facility with recycling operations. The supporting smelting facilities ceased operations in December 2014.</t>
    </r>
  </si>
  <si>
    <t xml:space="preserve">We measure the profitability and financial performance of our operating segments based on “Segment income.”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or loss on extinguishment of debt; (g) noncontrolling interests' share; (h) adjustments to reconcile our proportional share of “Segment income” from non-consolidated affiliates to income as determined on the equity method of accounting; (i) “restructuring and impairment, net”; (j) gains or losses on disposals of property, plant and equipment and businesses, net; (k) other costs, net; (l) litigation settlement, net of insurance recoveries; (m) sale transaction fees; (n) provision or benefit for taxes on income (loss) and (o) cumulative effect of accounting changes, net of tax. </t>
  </si>
  <si>
    <t xml:space="preserve">The tables below show selected segment financial information (in millions). The “Eliminations and Other” column in the table below includes eliminations and functions managed directly from our corporate office and have not been allocated to our operating segments, as well as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based measures, we must adjust proportional consolidation of each line item. The “Eliminations and Other” in “Net sales – third party” includes the net sales attributable to our joint venture partner, Tri-Arrows, for our Logan affiliate because we consolidate 100% of the Logan joint venture for U.S. GAAP, but we manage our Logan affiliate on a proportionately consolidated basis. See Note 5- Consolidation and Note 6 - Investment in and Advances to Non-Consolidated Affiliates and Related Party Transactions for further information about these affiliates. Additionally, we eliminate intersegment sales and intersegment income for reporting on a consolidated basis. </t>
  </si>
  <si>
    <t>Selected Segment Financial Information</t>
  </si>
  <si>
    <t>North</t>
  </si>
  <si>
    <t>America</t>
  </si>
  <si>
    <t>Asia</t>
  </si>
  <si>
    <t>South</t>
  </si>
  <si>
    <t>Eliminations and other</t>
  </si>
  <si>
    <t>Investment in and advances to non–consolidated affiliates</t>
  </si>
  <si>
    <t>Assets held for sale - Investment in and advances to non-consolidated affiliates</t>
  </si>
  <si>
    <t>Selected Operating Results Three Months Ended December 31, 2014</t>
  </si>
  <si>
    <t>Net sales-third party</t>
  </si>
  <si>
    <t>Net sales-intersegment</t>
  </si>
  <si>
    <t>(147</t>
  </si>
  <si>
    <t xml:space="preserve">Income tax (benefit) provision </t>
  </si>
  <si>
    <t>Selected Operating Results Three Months Ended December 31, 2013</t>
  </si>
  <si>
    <t>Income tax (benefit) provision</t>
  </si>
  <si>
    <t>Selected Operating Results Nine Months Ended December 31, 2014</t>
  </si>
  <si>
    <t>(329</t>
  </si>
  <si>
    <t>(185</t>
  </si>
  <si>
    <t>Selected Operating Results Nine Months Ended December 31, 2013</t>
  </si>
  <si>
    <t>(21</t>
  </si>
  <si>
    <t xml:space="preserve">  </t>
  </si>
  <si>
    <r>
      <t>The following table shows the reconciliation from segment income for each of our regions to “Net income attributable to our common shareholder” (in millions).</t>
    </r>
    <r>
      <rPr>
        <sz val="9"/>
        <color theme="1"/>
        <rFont val="Inherit"/>
      </rPr>
      <t> </t>
    </r>
  </si>
  <si>
    <t>Intersegment eliminations</t>
  </si>
  <si>
    <t>(87</t>
  </si>
  <si>
    <t>(266</t>
  </si>
  <si>
    <t>(247</t>
  </si>
  <si>
    <t>(85</t>
  </si>
  <si>
    <t>(76</t>
  </si>
  <si>
    <t>(248</t>
  </si>
  <si>
    <t>(227</t>
  </si>
  <si>
    <t>Adjustment to eliminate proportional consolidation</t>
  </si>
  <si>
    <t>Unrealized gains (losses) on change in fair value of derivative instruments, net</t>
  </si>
  <si>
    <t>Realized (losses) gains on derivative instruments not included in segment income</t>
  </si>
  <si>
    <t>(46</t>
  </si>
  <si>
    <t>Loss on sale of fixed assets</t>
  </si>
  <si>
    <t>Other income (costs), net</t>
  </si>
  <si>
    <t>Information about Major Customers and Primary Supplier</t>
  </si>
  <si>
    <r>
      <t xml:space="preserve">The table below shows our net sales to Rexam Plc (Rexam) and Affiliates of Ball Corporation (Ball), our </t>
    </r>
    <r>
      <rPr>
        <sz val="10"/>
        <color rgb="FF000000"/>
        <rFont val="Inherit"/>
      </rPr>
      <t>two</t>
    </r>
    <r>
      <rPr>
        <sz val="10"/>
        <color theme="1"/>
        <rFont val="Inherit"/>
      </rPr>
      <t xml:space="preserve"> largest customers, as a percentage of total “Net sales.”</t>
    </r>
  </si>
  <si>
    <t>Rexam</t>
  </si>
  <si>
    <t>Ball</t>
  </si>
  <si>
    <t>Rio Tinto Alcan (RTA) is our primary supplier of metal inputs, including prime and sheet ingot. The table below shows our purchases from RTA as a percentage of total combined metal purchases.</t>
  </si>
  <si>
    <t>Purchases from RTA as a percentage of total</t>
  </si>
  <si>
    <t>Supplemental Information</t>
  </si>
  <si>
    <t>Supplemental Cash Flow Elements [Abstract]</t>
  </si>
  <si>
    <t>SUPPLEMENTAL INFORMATION</t>
  </si>
  <si>
    <t>Supplemental cash flow information (in millions):</t>
  </si>
  <si>
    <t>Interest paid</t>
  </si>
  <si>
    <t>Income taxes paid</t>
  </si>
  <si>
    <r>
      <t xml:space="preserve">As of </t>
    </r>
    <r>
      <rPr>
        <sz val="10"/>
        <color rgb="FF000000"/>
        <rFont val="Inherit"/>
      </rPr>
      <t>December 31, 2014</t>
    </r>
    <r>
      <rPr>
        <sz val="10"/>
        <color theme="1"/>
        <rFont val="Inherit"/>
      </rPr>
      <t xml:space="preserve">, we recorded </t>
    </r>
    <r>
      <rPr>
        <sz val="10"/>
        <color rgb="FF000000"/>
        <rFont val="Inherit"/>
      </rPr>
      <t>$73 million</t>
    </r>
    <r>
      <rPr>
        <sz val="10"/>
        <color theme="1"/>
        <rFont val="Inherit"/>
      </rPr>
      <t xml:space="preserve"> of outstanding accounts payable and accrued liabilities related to capital expenditures for which the cash outflows will occur subsequent to </t>
    </r>
    <r>
      <rPr>
        <sz val="10"/>
        <color rgb="FF000000"/>
        <rFont val="Inherit"/>
      </rPr>
      <t>December 31, 2014</t>
    </r>
    <r>
      <rPr>
        <sz val="10"/>
        <color theme="1"/>
        <rFont val="Inherit"/>
      </rPr>
      <t>. During the nine months ended December 31, 2014, we incurred capital lease obligations of less than $1 million.</t>
    </r>
  </si>
  <si>
    <t>Supplemental Guarantor Information</t>
  </si>
  <si>
    <t>Supplemental Guarantor Information [Abstract]</t>
  </si>
  <si>
    <t>SUPPLEMENTAL GUARANTOR INFORMATION</t>
  </si>
  <si>
    <t>In connection with the issuance of Novelis Inc.'s (the Parent and Issuer) 2017 Notes and 2020 Notes, certain of our wholly-owned subsidiaries, which are 100% owned within the meaning of Rule 3-10(h)(1) of Regulation S-X, provided guarantees. These guarantees are full and unconditional as well as joint and several. The guarantor subsidiaries (the Guarantors) are comprised of the majority of our businesses in Canada, the U.S., the U.K., Brazil, Portugal and Switzerland, as well as certain businesses in Germany and France. The remaining subsidiaries (the Non-Guarantors) of the Parent are not guarantors of the Notes.</t>
  </si>
  <si>
    <t xml:space="preserve">CONDENSED CONSOLIDATING STATEMENT OF OPERATIONS </t>
  </si>
  <si>
    <t>(in millions)</t>
  </si>
  <si>
    <t>Three Months Ended December 31, 2014</t>
  </si>
  <si>
    <t>Parent</t>
  </si>
  <si>
    <t>Guarantors</t>
  </si>
  <si>
    <t>Non-</t>
  </si>
  <si>
    <t>Eliminations</t>
  </si>
  <si>
    <t>Consolidated</t>
  </si>
  <si>
    <t>(415</t>
  </si>
  <si>
    <t>Equity in net loss of non-consolidated affiliates</t>
  </si>
  <si>
    <t>Equity in net (income) loss of consolidated subsidiaries</t>
  </si>
  <si>
    <t>(137</t>
  </si>
  <si>
    <t>(274</t>
  </si>
  <si>
    <t>Income (loss) before income taxes</t>
  </si>
  <si>
    <t>(141</t>
  </si>
  <si>
    <t>Net income (loss) attributable to our common shareholder</t>
  </si>
  <si>
    <t xml:space="preserve">Comprehensive (loss) income </t>
  </si>
  <si>
    <t>Less: Comprehensive loss attributable to noncontrolling interest</t>
  </si>
  <si>
    <t>Comprehensive (loss) income attributable to our common shareholder</t>
  </si>
  <si>
    <t>Three Months Ended December 31, 2013</t>
  </si>
  <si>
    <t>(341</t>
  </si>
  <si>
    <t>(113</t>
  </si>
  <si>
    <t>(208</t>
  </si>
  <si>
    <t>Income (loss) before taxes</t>
  </si>
  <si>
    <t>(133</t>
  </si>
  <si>
    <t>Comprehensive income (loss)</t>
  </si>
  <si>
    <t>(174</t>
  </si>
  <si>
    <t> Less: Comprehensive loss attributable to noncontrolling interest</t>
  </si>
  <si>
    <t>(1,263</t>
  </si>
  <si>
    <t>(1,265</t>
  </si>
  <si>
    <t>(56</t>
  </si>
  <si>
    <t>(355</t>
  </si>
  <si>
    <t>(887</t>
  </si>
  <si>
    <t>(376</t>
  </si>
  <si>
    <t>(53</t>
  </si>
  <si>
    <t>(205</t>
  </si>
  <si>
    <t>Nine Months Ended December 31, 2013</t>
  </si>
  <si>
    <t>(1,033</t>
  </si>
  <si>
    <t>(348</t>
  </si>
  <si>
    <t>(616</t>
  </si>
  <si>
    <t>(417</t>
  </si>
  <si>
    <t>(613</t>
  </si>
  <si>
    <t>CONDENSED CONSOLIDATING BALANCE SHEET (in millions)</t>
  </si>
  <si>
    <t>ASSETS</t>
  </si>
  <si>
    <t>Accounts receivable, net of allowances</t>
  </si>
  <si>
    <t>— third parties</t>
  </si>
  <si>
    <t>— related parties</t>
  </si>
  <si>
    <t>(735</t>
  </si>
  <si>
    <t>(737</t>
  </si>
  <si>
    <t>Investments in and advances to non-consolidated affiliates</t>
  </si>
  <si>
    <t>Investments in consolidated subsidiaries</t>
  </si>
  <si>
    <t>(3,867</t>
  </si>
  <si>
    <t>(1,332</t>
  </si>
  <si>
    <t>(5,936</t>
  </si>
  <si>
    <t>LIABILITIES AND EQUITY</t>
  </si>
  <si>
    <t>Current portion of long-term debt</t>
  </si>
  <si>
    <t>(310</t>
  </si>
  <si>
    <t>(382</t>
  </si>
  <si>
    <t>(43</t>
  </si>
  <si>
    <t>(739</t>
  </si>
  <si>
    <t>(2,071</t>
  </si>
  <si>
    <t>Total temporary equity - intercompany</t>
  </si>
  <si>
    <t>(1,681</t>
  </si>
  <si>
    <t>Shareholder’s equity</t>
  </si>
  <si>
    <t>Common stock</t>
  </si>
  <si>
    <t>Additional paid-in capital</t>
  </si>
  <si>
    <t>(Accumulated deficit) retained earnings</t>
  </si>
  <si>
    <t>(954</t>
  </si>
  <si>
    <t>(2,514</t>
  </si>
  <si>
    <t>Accumulated other comprehensive (loss) income</t>
  </si>
  <si>
    <t>(293</t>
  </si>
  <si>
    <t>(2,184</t>
  </si>
  <si>
    <t>As of March 31, 2014</t>
  </si>
  <si>
    <t>(1,289</t>
  </si>
  <si>
    <t>(1,290</t>
  </si>
  <si>
    <t>(3,885</t>
  </si>
  <si>
    <t>(893</t>
  </si>
  <si>
    <t>(6,068</t>
  </si>
  <si>
    <t>(841</t>
  </si>
  <si>
    <t>(442</t>
  </si>
  <si>
    <t>(2,183</t>
  </si>
  <si>
    <t>(1,073</t>
  </si>
  <si>
    <t>(2,364</t>
  </si>
  <si>
    <t>(142</t>
  </si>
  <si>
    <t>(2,204</t>
  </si>
  <si>
    <t>CONDENSED CONSOLIDATING STATEMENT OF CASH FLOWS</t>
  </si>
  <si>
    <t>Net cash provided by (used in) operating activities</t>
  </si>
  <si>
    <t>(304</t>
  </si>
  <si>
    <t>(58</t>
  </si>
  <si>
    <t>Proceeds from sales of assets, net of transaction fees</t>
  </si>
  <si>
    <t>Proceeds (outflows) from investment in and advances to affiliates, net</t>
  </si>
  <si>
    <t>(40</t>
  </si>
  <si>
    <t>(75</t>
  </si>
  <si>
    <t>(Outflows) proceeds from settlement of other undesignated derivative instruments, net</t>
  </si>
  <si>
    <t>Net cash provided by (used in) investing activities</t>
  </si>
  <si>
    <t>(237</t>
  </si>
  <si>
    <t>(104</t>
  </si>
  <si>
    <t>(284</t>
  </si>
  <si>
    <t>(503</t>
  </si>
  <si>
    <t>(167</t>
  </si>
  <si>
    <t>(209</t>
  </si>
  <si>
    <t>(64</t>
  </si>
  <si>
    <t>(564</t>
  </si>
  <si>
    <t>(250</t>
  </si>
  <si>
    <t>Proceeds from issuance of intercompany equity</t>
  </si>
  <si>
    <t>Dividends — noncontrolling interests</t>
  </si>
  <si>
    <t>(232</t>
  </si>
  <si>
    <t>Net cash (used in) provided by financing activities</t>
  </si>
  <si>
    <t>(152</t>
  </si>
  <si>
    <t>Net decrease in cash and cash equivalents</t>
  </si>
  <si>
    <t>(70</t>
  </si>
  <si>
    <t>(47</t>
  </si>
  <si>
    <t>(119</t>
  </si>
  <si>
    <t>Cash and cash equivalents — beginning of period</t>
  </si>
  <si>
    <t>Cash and cash equivalents — end of period</t>
  </si>
  <si>
    <t>Net cash (used in) provided by operating activities</t>
  </si>
  <si>
    <t>(106</t>
  </si>
  <si>
    <t>(220</t>
  </si>
  <si>
    <t>(360</t>
  </si>
  <si>
    <t>(150</t>
  </si>
  <si>
    <t>(522</t>
  </si>
  <si>
    <t>Proceeds from the sale of assets, net of transaction fees</t>
  </si>
  <si>
    <t>Net cash (used in) provided by investing activities</t>
  </si>
  <si>
    <t>(129</t>
  </si>
  <si>
    <t>(350</t>
  </si>
  <si>
    <t>(139</t>
  </si>
  <si>
    <t>(513</t>
  </si>
  <si>
    <t>(51</t>
  </si>
  <si>
    <t>(98</t>
  </si>
  <si>
    <t xml:space="preserve">Dividends, noncontrolling interests </t>
  </si>
  <si>
    <t>Net cash provided by (used in) financing activities</t>
  </si>
  <si>
    <t>Net increase in cash and cash equivalents</t>
  </si>
  <si>
    <t xml:space="preserve">Effect of exchange rate changes on cash </t>
  </si>
  <si>
    <t>Business and Summary of Significant Accounting Policies (Policies)</t>
  </si>
  <si>
    <t>Recently Issued Accounting Standards</t>
  </si>
  <si>
    <t>Restructuring and Impairment (Tables)</t>
  </si>
  <si>
    <t>Schedule of restructuring liability activity and other impairment charges</t>
  </si>
  <si>
    <t>Other impairment charges not related to a restructuring activity.</t>
  </si>
  <si>
    <t>North America [Member]</t>
  </si>
  <si>
    <t>Restructuring Cost and Reserve [Line Items]</t>
  </si>
  <si>
    <t>Summary of restructuring reserve activity</t>
  </si>
  <si>
    <t>(A)     These charges were not recorded through the restructuring liability.</t>
  </si>
  <si>
    <t>Europe [Member]</t>
  </si>
  <si>
    <t>South America [Member]</t>
  </si>
  <si>
    <t>Corporate [Member]</t>
  </si>
  <si>
    <t>Inventories (Tables)</t>
  </si>
  <si>
    <t>Schedule of inventories</t>
  </si>
  <si>
    <t>Inventories" consist of the following (in millions).</t>
  </si>
  <si>
    <t>Assets Held For Sale Assets Held For Sale (Tables)</t>
  </si>
  <si>
    <t>Schedule of assets held-for-sale</t>
  </si>
  <si>
    <t>Consolidation (Tables) (Variable Interest Entity, Primary Beneficiary [Member])</t>
  </si>
  <si>
    <t>Variable Interest Entity, Primary Beneficiary [Member]</t>
  </si>
  <si>
    <t>Variable Interest Entity [Line Items]</t>
  </si>
  <si>
    <t>Schedule of variable interest entity</t>
  </si>
  <si>
    <t>Investment In and Advances To Non-Consolidated Affiliates and Related Party Transactions (Tables)</t>
  </si>
  <si>
    <t>Summary of condensed results of operations of equity method affiliates</t>
  </si>
  <si>
    <t>Period-end account balances with non-consolidated affiliates, shown as related party balances</t>
  </si>
  <si>
    <t>Debt (Tables)</t>
  </si>
  <si>
    <t>Schedule of debt</t>
  </si>
  <si>
    <t>Principal repayment requirements for total debt over the next five years and thereafter</t>
  </si>
  <si>
    <t>Share-Based Compensation (Tables)</t>
  </si>
  <si>
    <t>Total compensation expense related to SARs and RSUs under the long term incentive plans</t>
  </si>
  <si>
    <t>Hindalco and Novelis SARs activity and RSUs</t>
  </si>
  <si>
    <t>Assumptions used in estimating fair value of each SAR under 2013 LTIP, 2012 LTIP, 2011 LTIP, 2010 LTIP, 2009 LTIP</t>
  </si>
  <si>
    <t>Postretirement Benefit Plans (Tables)</t>
  </si>
  <si>
    <t>Components of net periodic benefit cost for all significant postretirement benefit plans</t>
  </si>
  <si>
    <t>Contributions to employee benefit plans</t>
  </si>
  <si>
    <t>We contributed the following amounts to all plans (in millions).</t>
  </si>
  <si>
    <t>Currency (Gains) Losses (Tables)</t>
  </si>
  <si>
    <t>Currency (gains) losses included in "Other (income) expense, net"</t>
  </si>
  <si>
    <t>Currency gains (losses) included in "AOCI," net of tax and "Noncontrolling interests"</t>
  </si>
  <si>
    <t>Financial Instruments and Commodity Contracts (Tables)</t>
  </si>
  <si>
    <t>Fair values of financial instruments and commodity contracts</t>
  </si>
  <si>
    <t>Summary of notional amount</t>
  </si>
  <si>
    <t>The following table summarizes our notional amount (in kt).</t>
  </si>
  <si>
    <t>Summary of gains (losses) associated with the change in the fair value derivative instruments recognized in "Other (income) expense, net"</t>
  </si>
  <si>
    <t>Amount includes: forward market premium/discount excluded from hedging relationship and ineffectiveness on designated aluminum and foreign currency capex contracts; releases to income from AOCI on balance sheet remeasurement contracts; and ineffectiveness of fair value hedges involving aluminum derivatives</t>
  </si>
  <si>
    <t>Summary of the impact on AOCI and earnings of derivative instruments designated as cash flow hedges</t>
  </si>
  <si>
    <t>Accumulated Other Comprehensive Income (Loss) (Tables)</t>
  </si>
  <si>
    <t>Accumulated other comprehensive income, net of tax</t>
  </si>
  <si>
    <t>Fair Value Measurements (Tables)</t>
  </si>
  <si>
    <t>Derivative assets and liabilities measured and recognized at fair value on a recurring basis classified under the appropriate level of the fair value hierarchy</t>
  </si>
  <si>
    <t>Reconciliation of fair value activity for Level 3 derivative contracts</t>
  </si>
  <si>
    <t>Estimated fair value of certain financial instruments that are not recorded at fair value on a recurring basis</t>
  </si>
  <si>
    <t>Other Expense (Income), Net (Tables)</t>
  </si>
  <si>
    <t>Schedule of other nonoperating income (expense)</t>
  </si>
  <si>
    <t>Income Taxes (Tables)</t>
  </si>
  <si>
    <t>Reconciliation of Canadian statutory tax rates to effective tax rates</t>
  </si>
  <si>
    <t>Commitments and Contingencies Brazil Tax and Legal Matters (Tables)</t>
  </si>
  <si>
    <t>Settlement with Taxing Authority [Member]</t>
  </si>
  <si>
    <t>Loss Contingencies [Line Items]</t>
  </si>
  <si>
    <t>Schedule of Loss Contingencies by Contingency [Table Text Block]</t>
  </si>
  <si>
    <t>Interest Expense [Member]</t>
  </si>
  <si>
    <t>Segment, Major Customer and Major Supplier Information (Tables)</t>
  </si>
  <si>
    <t>Selected segment financial information</t>
  </si>
  <si>
    <t>Reconciliation from income from reportable segments to "Net income attributable to out common shareholder"</t>
  </si>
  <si>
    <t>Net sales to largest customers, as a percentage of total Net sales</t>
  </si>
  <si>
    <t>Percentage of total combined metal purchases</t>
  </si>
  <si>
    <t>The table below shows our purchases from RTA as a percentage of total combined metal purchases.</t>
  </si>
  <si>
    <t>Supplemental Information (Tables)</t>
  </si>
  <si>
    <t>Supplemental cash flow information</t>
  </si>
  <si>
    <t>Supplemental Guarantor Information (Tables)</t>
  </si>
  <si>
    <t>Condensed consolidating statement of operations</t>
  </si>
  <si>
    <t>Condensed consolidating balance sheet</t>
  </si>
  <si>
    <t>Condensed consolidating statement of cash flows</t>
  </si>
  <si>
    <t>Business and Summary of Significant Accounting Policies (Details)</t>
  </si>
  <si>
    <t>plant</t>
  </si>
  <si>
    <t>continent</t>
  </si>
  <si>
    <t>country</t>
  </si>
  <si>
    <t>Number of countries Company operates in</t>
  </si>
  <si>
    <t>Numer of continents Company operates in</t>
  </si>
  <si>
    <t>Number of operating plants</t>
  </si>
  <si>
    <t>Number of plants with recycling operations</t>
  </si>
  <si>
    <t>Restructuring and Impairment (Restructuring Liability) (Details) (USD $)</t>
  </si>
  <si>
    <t>Total restructuring liabilities</t>
  </si>
  <si>
    <t>Balance, beginning of period</t>
  </si>
  <si>
    <t>Balance, end of period</t>
  </si>
  <si>
    <t>Other restructuring charges</t>
  </si>
  <si>
    <t>[1]</t>
  </si>
  <si>
    <t>Other impairments</t>
  </si>
  <si>
    <t>[2]</t>
  </si>
  <si>
    <t>Total restructuring and impairments, net</t>
  </si>
  <si>
    <t>Non-core Assets [Member] | North America [Member]</t>
  </si>
  <si>
    <t>Restructuring and Impairment (Details) (USD $)</t>
  </si>
  <si>
    <t>Restructuring charges</t>
  </si>
  <si>
    <t>North America [Member] | Severance [Member]</t>
  </si>
  <si>
    <t>North America [Member] | Severance [Member] | Saguenay Plant Closure [Member]</t>
  </si>
  <si>
    <t>North America [Member] | Severance [Member] | Relocation of Research and Development Operations [Member]</t>
  </si>
  <si>
    <t>North America [Member] | Fixed Asset Impairment [Member] | Saguenay Plant Closure [Member]</t>
  </si>
  <si>
    <t>North America [Member] | Other Exit Related Costs [Member] | Saguenay Plant Closure [Member]</t>
  </si>
  <si>
    <t>North America [Member] | Period Expenses [Member] | Saguenay Plant Closure [Member]</t>
  </si>
  <si>
    <t>North America [Member] | Period Expenses [Member] | Relocation of Research and Development Operations [Member]</t>
  </si>
  <si>
    <t>North America [Member] | Relocation Costs [Member] | Relocation of Research and Development Operations [Member]</t>
  </si>
  <si>
    <t>North America [Member] | Other [Member]</t>
  </si>
  <si>
    <t>Europe [Member] | Severance [Member]</t>
  </si>
  <si>
    <t>Europe [Member] | Severance [Member] | Business Optimization [Member]</t>
  </si>
  <si>
    <t>Europe [Member] | Other [Member]</t>
  </si>
  <si>
    <t>Europe [Member] | Pension Settlement Loss [Member] | Business Optimization [Member]</t>
  </si>
  <si>
    <t>South America [Member] | Severance [Member]</t>
  </si>
  <si>
    <t>South America [Member] | Severance [Member] | Non-core Assets [Member]</t>
  </si>
  <si>
    <t>South America [Member] | Severance [Member] | Aratu Plant Closure [Member]</t>
  </si>
  <si>
    <t>South America [Member] | Fixed Asset Impairment [Member] | Non-core Assets [Member]</t>
  </si>
  <si>
    <t>South America [Member] | Fixed Asset Impairment [Member] | Aratu Plant Closure [Member]</t>
  </si>
  <si>
    <t>South America [Member] | Other Exit Related Costs [Member] | Aratu Plant Closure [Member]</t>
  </si>
  <si>
    <t>South America [Member] | Other [Member]</t>
  </si>
  <si>
    <t>South America [Member] | Environmental Charges [Member] | Non-core Assets [Member]</t>
  </si>
  <si>
    <t>South America [Member] | Contract Termination [Member] | Non-core Assets [Member]</t>
  </si>
  <si>
    <t>These charges were not recorded through the restructuring liability.</t>
  </si>
  <si>
    <t>Restructuring and Impairment (Details Textual) (USD $)</t>
  </si>
  <si>
    <t>Restructuring liability</t>
  </si>
  <si>
    <t>Accrued expenses and other current liabilities [Member]</t>
  </si>
  <si>
    <t>Restructuring liabilities, short-term</t>
  </si>
  <si>
    <t>Other long-term liabilities [Member]</t>
  </si>
  <si>
    <t>Restructuring liabilities, long-term</t>
  </si>
  <si>
    <t>North America [Member] | Other Exit Related Costs [Member]</t>
  </si>
  <si>
    <t>South America [Member] | Other Exit Related Costs [Member] | Non-core Assets [Member]</t>
  </si>
  <si>
    <t>South America [Member] | Environmental Remediation and Other Restructuring [Member] | Non-core Assets [Member]</t>
  </si>
  <si>
    <t>South America [Member] | Environmental, Contract Termination and Other Exit Related Costs [Member]</t>
  </si>
  <si>
    <t>South America [Member] | Environmental Remediation Site [Domain] | Non-core Assets [Member]</t>
  </si>
  <si>
    <t>South America [Member] | Certain Labor Related Charges [Member] | Non-core Assets [Member]</t>
  </si>
  <si>
    <t>Corporate [Member] | Relocation of Headquarters [Member]</t>
  </si>
  <si>
    <t>Inventories (Details) (USD $)</t>
  </si>
  <si>
    <t>Assets Held For Sale Assets Held For Sale (Details) (USD $)</t>
  </si>
  <si>
    <t>Assets Held For Sale Assets Held For Sale (Details Textual) (USD $)</t>
  </si>
  <si>
    <t>1 Months Ended</t>
  </si>
  <si>
    <t>Jun. 30, 2014</t>
  </si>
  <si>
    <t>Long Lived Assets Held-for-sale [Line Items]</t>
  </si>
  <si>
    <t>Brazil [Member]</t>
  </si>
  <si>
    <t>Proceeds from sale of property held-for-sale</t>
  </si>
  <si>
    <t>Consorcio Candonga [Member]</t>
  </si>
  <si>
    <t>Cash received from sale of share in the joint venture</t>
  </si>
  <si>
    <t>Gain (Loss) on Sale of Assets and Asset Impairment Charges</t>
  </si>
  <si>
    <t>Consolidation (Details) (USD $)</t>
  </si>
  <si>
    <t>Accounts receivable - third parties</t>
  </si>
  <si>
    <t>Investment In and Advances To Non-Consolidated Affiliates and Related Party Transactions (Summary of Results of Operations) (Details) (Equity method investments [Member], USD $)</t>
  </si>
  <si>
    <t>Equity method investments [Member]</t>
  </si>
  <si>
    <t>Summary of the share of the condensed results of operations of equity method affiliates</t>
  </si>
  <si>
    <t>Investment In and Advances To Non-Consolidated Affiliates and Related Party Transactions (Period End Account Balances) (Details) (USD $)</t>
  </si>
  <si>
    <t>Related Party Transaction [Line Items]</t>
  </si>
  <si>
    <t>Alunorf [Member]</t>
  </si>
  <si>
    <t>Investment In and Advances To Non-Consolidated Affiliates and Related Party Transactions (Details Textual)</t>
  </si>
  <si>
    <t>USD ($)</t>
  </si>
  <si>
    <t>EUR (€)</t>
  </si>
  <si>
    <t>Supplemental Employee Retirement Plan [Member]</t>
  </si>
  <si>
    <t>Parent Company of Entity [Member]</t>
  </si>
  <si>
    <t>AV Metals, Inc. [Member]</t>
  </si>
  <si>
    <t>Investment In and Advances To Non-Consolidated Affiliates and Related Party Transactions [Abstract]</t>
  </si>
  <si>
    <t>Interest income on a loan due from a non-consolidated affiliate</t>
  </si>
  <si>
    <t>Interest income earned on loan due from Alunorf</t>
  </si>
  <si>
    <t>less than $1 million</t>
  </si>
  <si>
    <t>Guarantee as percentage of outstanding debt</t>
  </si>
  <si>
    <t>Maximum exposure for gauranteed obligation</t>
  </si>
  <si>
    <t>Revenue from related parties</t>
  </si>
  <si>
    <t>Net Sales between Novelis and Parent company</t>
  </si>
  <si>
    <t>Return of capital to parent company</t>
  </si>
  <si>
    <t>Debt (Details)</t>
  </si>
  <si>
    <t>Short term borrowings [Member]</t>
  </si>
  <si>
    <t>Floating Rate Term Loan Facility, due March 2017 [Member]</t>
  </si>
  <si>
    <t>8.375% Senior Notes, due December 2017 [Member]</t>
  </si>
  <si>
    <t>Dec. 17, 2010</t>
  </si>
  <si>
    <t>8.75% Senior Notes, due December 2020 [Member]</t>
  </si>
  <si>
    <t>Capital Lease Obligation due through July 2017 [Member]</t>
  </si>
  <si>
    <t>Loans due November 2015 through September 2020 [Member]</t>
  </si>
  <si>
    <t>Korea [Member]</t>
  </si>
  <si>
    <t>KRW</t>
  </si>
  <si>
    <t>Capital Lease Obligation, due December 2019 [Member]</t>
  </si>
  <si>
    <t>Switzerland [Member]</t>
  </si>
  <si>
    <t>CHF</t>
  </si>
  <si>
    <t>BNDES Loans due February 2015 through April 2021 [Member]</t>
  </si>
  <si>
    <t>BRL</t>
  </si>
  <si>
    <t>Other Debt, due through December 2020 [Member]</t>
  </si>
  <si>
    <t>Debt Instrument [Line Items]</t>
  </si>
  <si>
    <t>Interest Rates</t>
  </si>
  <si>
    <t>Long-term debt, Principal</t>
  </si>
  <si>
    <t>Capital lease obligation, Principal</t>
  </si>
  <si>
    <t>Long-term debt, Unamortized Carrying Value Adjustments</t>
  </si>
  <si>
    <t>[3]</t>
  </si>
  <si>
    <t>Capital lease obligation, Unamortized Carrying Value Adjustments</t>
  </si>
  <si>
    <t>[4]</t>
  </si>
  <si>
    <t>Long-term debt, Carrying Value</t>
  </si>
  <si>
    <t>Capital lease obligation, Carrying Value</t>
  </si>
  <si>
    <t>Total debt, Unamortized Carrying Value Adjustment</t>
  </si>
  <si>
    <t>Total debt, carrying value</t>
  </si>
  <si>
    <t>Long-term debt, net of current portion, Principal</t>
  </si>
  <si>
    <t>Long-term debt, net of current portion, Carrying Value</t>
  </si>
  <si>
    <t>Principal amount (in foreign currency)</t>
  </si>
  <si>
    <t>Capital lease obligation, Principal amount (in swiss francs)</t>
  </si>
  <si>
    <t>Interest rates are the fixed or variable rates as specified in the debt instruments (not the effective interest rate) as ofÂ DecemberÂ 31, 2014, and therefore, exclude the effects of related interest rate swaps, accretion/amortization of fair value adjustments as a result of purchase accounting in connection with Hindalco's purchase of Novelis and accretion/amortization of debt issuance costs related to the debt exchange completed in fiscal 2009 and the series of refinancing transactions and additional borrowings we completed in fiscal 2011 through 2015. We present stated rates of interest because they reflect the rate at which cash will be paid for future debt service.</t>
  </si>
  <si>
    <t>Debt (Principal Repayments) (Details) (USD $)</t>
  </si>
  <si>
    <t>Maturities of long-term debt outstanding</t>
  </si>
  <si>
    <t>Debt (Senior Secured Credit Facilities) (Details) (USD $)</t>
  </si>
  <si>
    <t>0 Months Ended</t>
  </si>
  <si>
    <t>Oct. 06, 2014</t>
  </si>
  <si>
    <t>ABL Facility [Member]</t>
  </si>
  <si>
    <t>Debt instrument, term</t>
  </si>
  <si>
    <t>Current borrowing capacity</t>
  </si>
  <si>
    <t>Potential additional borrowing capacity</t>
  </si>
  <si>
    <t>Description of variable rate basis</t>
  </si>
  <si>
    <t>LIBOR</t>
  </si>
  <si>
    <t>ABL Facility [Member] | Four-year Secured Term Loan Credit Facility [Member]</t>
  </si>
  <si>
    <t>Principal amount</t>
  </si>
  <si>
    <t>ABL Facility [Member] | Floating Rate Term Loan Facility, due March 2017 [Member]</t>
  </si>
  <si>
    <t>Variable rate, floor</t>
  </si>
  <si>
    <t>ABL Facility [Member] | Floating Rate Term Loan Facility, due March 2017 [Member] | Minimum [Member] | London Interbank Offered Rate (LIBOR) [Member]</t>
  </si>
  <si>
    <t>Basis spread on variable rate</t>
  </si>
  <si>
    <t>ABL Revolver [Member]</t>
  </si>
  <si>
    <t>5 years 0 months</t>
  </si>
  <si>
    <t>Line of credit facility, maximum borrowing capacity</t>
  </si>
  <si>
    <t>Debt covenant, minimum fixed charge coverage ratio</t>
  </si>
  <si>
    <t>Debt covenant, minimum amount for excess availability under ABL revolver</t>
  </si>
  <si>
    <t>Debt covenant, percentage applied on lesser of ABL revolver commitment and applicable borrowing base</t>
  </si>
  <si>
    <t>Number of days preceding maturity date</t>
  </si>
  <si>
    <t>90 days</t>
  </si>
  <si>
    <t>Percentage of the lesser of total revolver commitment to applicable borrowing base</t>
  </si>
  <si>
    <t>ABL Revolver [Member] | Minimum [Member]</t>
  </si>
  <si>
    <t>ABL Revolver [Member] | Minimum [Member] | London Interbank Offered Rate (LIBOR) [Member]</t>
  </si>
  <si>
    <t>ABL Revolver [Member] | Minimum [Member] | Prime Rate [Member]</t>
  </si>
  <si>
    <t>ABL Revolver [Member] | Maximum [Member] | London Interbank Offered Rate (LIBOR) [Member]</t>
  </si>
  <si>
    <t>ABL Revolver [Member] | Maximum [Member] | Prime Rate [Member]</t>
  </si>
  <si>
    <t>Debt (Short-Term Borrowings) (Details)</t>
  </si>
  <si>
    <t>Revolving Credit Facility [Member]</t>
  </si>
  <si>
    <t>China [Member]</t>
  </si>
  <si>
    <t>CNY</t>
  </si>
  <si>
    <t>Novelis Brazil Loan [Member]</t>
  </si>
  <si>
    <t>Novelis Korea Bank Loan [Member]</t>
  </si>
  <si>
    <t>Novelis Vietnam Loan [Member]</t>
  </si>
  <si>
    <t>VND</t>
  </si>
  <si>
    <t>Bank Overdrafts [Member]</t>
  </si>
  <si>
    <t>Short-term Loan [Member]</t>
  </si>
  <si>
    <t>Short-term Debt [Line Items]</t>
  </si>
  <si>
    <t>Letters of credit outstanding amount</t>
  </si>
  <si>
    <t>Remaining borrowing capacity</t>
  </si>
  <si>
    <t>Debt (Senior Notes) (Details) (USD $)</t>
  </si>
  <si>
    <t>Stated interest rate</t>
  </si>
  <si>
    <t>Debt (Korean Bank Loans) (Details) (Novelis Korea Bank Loan [Member], USD $)</t>
  </si>
  <si>
    <t>Long-term debt, current maturities</t>
  </si>
  <si>
    <t>Minimum [Member] | Korea 91-day CD rate [Member]</t>
  </si>
  <si>
    <t>Maximum [Member] | Korea 91-day CD rate [Member]</t>
  </si>
  <si>
    <t>Debt Debt (Brazil BNDES Loans) (Details) (BNDES Loans due February 2015 through April 2021 [Member], USD $)</t>
  </si>
  <si>
    <t>Debt (Other Long-term Debt) (Details)</t>
  </si>
  <si>
    <t>Dec. 31, 2004</t>
  </si>
  <si>
    <t>Other Capital Leases [Member]</t>
  </si>
  <si>
    <t>Alcan [Member]</t>
  </si>
  <si>
    <t>Capital lease term</t>
  </si>
  <si>
    <t>15 years</t>
  </si>
  <si>
    <t>Weighted average interest rate</t>
  </si>
  <si>
    <t>Quarterly capital lease payments</t>
  </si>
  <si>
    <t>Other debt, including certain capital lease obligations</t>
  </si>
  <si>
    <t>Share-Based Compensation (Details) (2010 LTIP [Member], USD $)</t>
  </si>
  <si>
    <t>2010 LTIP [Member]</t>
  </si>
  <si>
    <t>Share-based Compensation Costs [Line Items]</t>
  </si>
  <si>
    <t>Share-Based Compensation (RSUs Activity) (Details)</t>
  </si>
  <si>
    <t>RSUs [Member]</t>
  </si>
  <si>
    <t>INR</t>
  </si>
  <si>
    <t>Number of RSUs</t>
  </si>
  <si>
    <t>Outstanding as of beginning of period (shares)</t>
  </si>
  <si>
    <t>Granted (shares)</t>
  </si>
  <si>
    <t>Exercised (shares)</t>
  </si>
  <si>
    <t>Forteited/Cancelled (shares)</t>
  </si>
  <si>
    <t>Outstanding as of end of period (shares)</t>
  </si>
  <si>
    <t>Grant Date Fair Value</t>
  </si>
  <si>
    <t>Outstanding as of beginning of period (Indian Rupees per share)</t>
  </si>
  <si>
    <t>Granted (Indian Rupees per share)</t>
  </si>
  <si>
    <t>Exercised (Indian Rupees per share)</t>
  </si>
  <si>
    <t>Forfeited/Cancelled (Indian Rupees per share)</t>
  </si>
  <si>
    <t>Outstanding as of end of period (Indian Rupees per share)</t>
  </si>
  <si>
    <t>Aggregate Intrinsic Value, Outstanding as of beginning of period</t>
  </si>
  <si>
    <t>Aggregate Intrinsic Value, Granted</t>
  </si>
  <si>
    <t>Aggregate Intrinsic Value, Exercised</t>
  </si>
  <si>
    <t>Aggregate Intrinsic Value, Forfeited/Cancelled</t>
  </si>
  <si>
    <t>Aggregate Intrinsic Value, Outstanding as of end of period</t>
  </si>
  <si>
    <t>Share-Based Compensation (SARs Activity) (Details) (SARs [Member])</t>
  </si>
  <si>
    <t>Hindalco SARs [Member]</t>
  </si>
  <si>
    <t>Novelis SARs [Member]</t>
  </si>
  <si>
    <t>Number of SARs</t>
  </si>
  <si>
    <t>Forfeited/Cancelled (shares)</t>
  </si>
  <si>
    <t>Shares exercisable as of end of period</t>
  </si>
  <si>
    <t>Weighted Average Exercise Price</t>
  </si>
  <si>
    <t>Outstanding as of beginning of period</t>
  </si>
  <si>
    <t>Outstanding as of end of period</t>
  </si>
  <si>
    <t>Exercisable as of end of period</t>
  </si>
  <si>
    <t>Share-based Compensation Arrangement by Share-based Payment Award, Non-Option Equity Instruments, Aggregate Intrinsic Value, Exercised</t>
  </si>
  <si>
    <t>Weighted Average Remaining Contractual Term, Outstanding as of beginning of period</t>
  </si>
  <si>
    <t>4 years 7 months</t>
  </si>
  <si>
    <t>4 years 4 months</t>
  </si>
  <si>
    <t>5 years 5 months</t>
  </si>
  <si>
    <t>5 years 4 months</t>
  </si>
  <si>
    <t>Weighted Average Remaining Contractual Term, Granted</t>
  </si>
  <si>
    <t>The amount of cash paid to settle Hindalco SARs and Novelis SARs are limited to two and a half or three times the target payout</t>
  </si>
  <si>
    <t>P6Y4M</t>
  </si>
  <si>
    <t>Weighted Average Remaining Contractual Term, Outstanding as of end of period</t>
  </si>
  <si>
    <t>Weighted Average Remaining Contractual Term, Exercisable as of end of period</t>
  </si>
  <si>
    <t>2 years 11 months</t>
  </si>
  <si>
    <t>Aggregate Intrinsic Value, Exercisable as of end of period</t>
  </si>
  <si>
    <t>Share-Based Compensation (Fair Value Assumptions) (Details) (SARs [Member])</t>
  </si>
  <si>
    <t>Assumptions used in estimating fair value of SARs</t>
  </si>
  <si>
    <t>Hindalco SARs [Member] | Minimum [Member]</t>
  </si>
  <si>
    <t>Hindalco SARs [Member] | Maximum [Member]</t>
  </si>
  <si>
    <t>Novelis SARs [Member] | Minimum [Member]</t>
  </si>
  <si>
    <t>Novelis SARs [Member] | Maximum [Member]</t>
  </si>
  <si>
    <t>Share-Based Compensation (Details Textual) (USD $)</t>
  </si>
  <si>
    <t>Share Based Compensation [Abstract]</t>
  </si>
  <si>
    <t>Share-based Compensation Arrangement by Share-based Payment Award, Equity Instruments Other than Options, Total Share-based Liabilities Paid</t>
  </si>
  <si>
    <t>SARs [Member]</t>
  </si>
  <si>
    <t>Vesting rate</t>
  </si>
  <si>
    <t>Expiration period (years)</t>
  </si>
  <si>
    <t>7 years</t>
  </si>
  <si>
    <t>Terms of award</t>
  </si>
  <si>
    <t>Unrecognized compensation expense, weighted average period of recognition (years)</t>
  </si>
  <si>
    <t>2 years 6 months</t>
  </si>
  <si>
    <t>SARs [Member] | Hindalco SARs [Member]</t>
  </si>
  <si>
    <t>Unrecognized compensation expense</t>
  </si>
  <si>
    <t>2 years 5 months</t>
  </si>
  <si>
    <t>SARs [Member] | Novelis SARs [Member]</t>
  </si>
  <si>
    <t>SARs [Member] | Minimum [Member]</t>
  </si>
  <si>
    <t>Vesting rate based on targeted EBITDA</t>
  </si>
  <si>
    <t>The payout on the RSUs is limited to three times the market value of one Hindalco share measured on the original date of grant.</t>
  </si>
  <si>
    <t>Vesting period (years)</t>
  </si>
  <si>
    <t>1 year 5 months</t>
  </si>
  <si>
    <t>Postretirement Benefit Plans (Components of Net Periodic Benefit Cost) (Details) (USD $)</t>
  </si>
  <si>
    <t>Pension Benefit Plans [Member]</t>
  </si>
  <si>
    <t>Components of net periodic benefit cost for postretirement benefit plans</t>
  </si>
  <si>
    <t>Amortization â€” losses, net</t>
  </si>
  <si>
    <t>Amortization â€” prior service credit, net</t>
  </si>
  <si>
    <t>Net periodic benefit cost</t>
  </si>
  <si>
    <t>Other Benefit Plans [member]</t>
  </si>
  <si>
    <t>Postretirement Benefit Plans (Employer Contributions to Plans) (Details) (USD $)</t>
  </si>
  <si>
    <t>Postretirement Benefit Plans (Details Textual) (USD $)</t>
  </si>
  <si>
    <t>Expected long-term rate of return on plan assets</t>
  </si>
  <si>
    <t>Defined Benefit Plan, Plan Amendments</t>
  </si>
  <si>
    <t>Maximum amortization period of unfunded actuarial liability</t>
  </si>
  <si>
    <t>15 years 0 months</t>
  </si>
  <si>
    <t>Expected additional contribution to funded pension plan</t>
  </si>
  <si>
    <t>Expected additional contribution to unfunded pension plan</t>
  </si>
  <si>
    <t>Expected additional contribution to savings and defined contribution plans</t>
  </si>
  <si>
    <t>Currency (Gains) Losses (Included in Other (Income) Expense, Net) (Details) (USD $)</t>
  </si>
  <si>
    <t>Currency (gains) losses included in other income expense</t>
  </si>
  <si>
    <t>Other Operating Income (Expense) [Member]</t>
  </si>
  <si>
    <t>Currency (Gains) Losses (Included in AOCI) (Details) (USD $)</t>
  </si>
  <si>
    <t>Currency gains included in AOCI, net of tax and Non controlling interests</t>
  </si>
  <si>
    <t>Cumulative currency translation adjustment â€” beginning of period</t>
  </si>
  <si>
    <t>Cumulative currency translation adjustment â€” end of period</t>
  </si>
  <si>
    <t>Financial Instruments and Commodity Contracts (Summary of Gross Fair Values of Financial Instruments and Commodity Contracts) (Details) (USD $)</t>
  </si>
  <si>
    <t>Derivative Assets, Current</t>
  </si>
  <si>
    <t>Derivative Assets, Noncurrent</t>
  </si>
  <si>
    <t>Derivative Liabilities, Current</t>
  </si>
  <si>
    <t>Derivative Liabilities, Noncurrent</t>
  </si>
  <si>
    <t>Net Fair Value Assets/Liabilities</t>
  </si>
  <si>
    <t>Designated as hedging instrument [Member]</t>
  </si>
  <si>
    <t>Designated as hedging instrument [Member] | Cash flow hedges [Member] | Commodity Contract [Member]</t>
  </si>
  <si>
    <t>Designated as hedging instrument [Member] | Cash flow hedges [Member] | Currency Exchange Contract [Member]</t>
  </si>
  <si>
    <t>Designated as hedging instrument [Member] | Cash flow hedges [Member] | Energy Related Derivative [Member]</t>
  </si>
  <si>
    <t>Designated as hedging instrument [Member] | Cash flow hedges [Member] | Interest Rate Swap [Member]</t>
  </si>
  <si>
    <t>Designated as hedging instrument [Member] | Net investment hedges [Member] | Currency Exchange Contract [Member]</t>
  </si>
  <si>
    <t>Designated as hedging instrument [Member] | Net investment hedges [Member] | Currency exchange contracts [Member]</t>
  </si>
  <si>
    <t>Designated as hedging instrument [Member] | Fair value hedging [Member] | Commodity Contract [Member]</t>
  </si>
  <si>
    <t>Not designated as hedging instrument [Member]</t>
  </si>
  <si>
    <t>Not designated as hedging instrument [Member] | Commodity Contract [Member]</t>
  </si>
  <si>
    <t>Not designated as hedging instrument [Member] | Currency Exchange Contract [Member]</t>
  </si>
  <si>
    <t>Not designated as hedging instrument [Member] | Energy Related Derivative [Member]</t>
  </si>
  <si>
    <t>The noncurrent portions of derivative assets and liabilities are included in â€œOther long-term assets-third partiesâ€ and in â€œOther long-term liabilitiesâ€ respectively, in the accompanying condensed consolidated balance sheets</t>
  </si>
  <si>
    <t>Financial Instruments and Commodity Contracts (Fair Value of Hedges of Metal Price Risk) (Details) (USD $)</t>
  </si>
  <si>
    <t>Derivative [Line Items]</t>
  </si>
  <si>
    <t>Derivative Instruments, Gain (Loss) Recognized in Income, Ineffective Portion and Amount Excluded from Effectiveness Testing, Net</t>
  </si>
  <si>
    <t>Cash flow hedges [Member]</t>
  </si>
  <si>
    <t>Interest Rate Swap [Member] | Cash flow hedges [Member]</t>
  </si>
  <si>
    <t>Aluminum forward purchase contracts [Member] | Fair value hedging [Member] | Designated as hedging instrument [Member]</t>
  </si>
  <si>
    <t>Fair Value Hedges of Metal Price Risk, Derivative Contracts</t>
  </si>
  <si>
    <t>Fair Value Hedges of Metal Price Risk, Designated Hedged Items</t>
  </si>
  <si>
    <t>Net Ineffectiveness</t>
  </si>
  <si>
    <t>Effective portion is recorded in "Net sales" and net ineffectiveness in "Other (income) expense, net."</t>
  </si>
  <si>
    <t>Financial Instruments and Commodity Contracts (Summary of Notional Amount) (Details)</t>
  </si>
  <si>
    <t>Mg</t>
  </si>
  <si>
    <t>Aluminium contracts [Member]</t>
  </si>
  <si>
    <t>Notional amount (in tons)</t>
  </si>
  <si>
    <t>Designated as hedging instrument [Member] | Aluminum forward purchase contracts [Member] | Cash flow hedges [Member]</t>
  </si>
  <si>
    <t>Designated as hedging instrument [Member] | Aluminum forward purchase contracts [Member] | Fair value hedging [Member]</t>
  </si>
  <si>
    <t>Designated as hedging instrument [Member] | Aluminum foward sales contracts [Member] | Cash flow hedges [Member]</t>
  </si>
  <si>
    <t>Designated as hedging instrument [Member] | Aluminium contracts [Member] | Fair value hedging [Member]</t>
  </si>
  <si>
    <t>Not designated as hedging instrument [Member] | Aluminium contracts [Member]</t>
  </si>
  <si>
    <t>Financial Instruments and Commodity Contracts (Gain (Loss) Recognition) (Details) (USD $)</t>
  </si>
  <si>
    <t>Derivative Instruments, Gain (Loss) [Line Items]</t>
  </si>
  <si>
    <t>Derivative Instruments, Gain (Loss) Recognized in Other Comprehensive Income (Loss), Effective Portion, Net</t>
  </si>
  <si>
    <t>Total gain (loss) recognized</t>
  </si>
  <si>
    <t>Other Operating Income (Expense) [Member] | Not designated as hedging instrument [Member]</t>
  </si>
  <si>
    <t>Other Operating Income (Expense) [Member] | Designated as hedging instrument [Member]</t>
  </si>
  <si>
    <t>Other Operating Income (Expense) [Member] | Aluminum Contracts [Member] | Not designated as hedging instrument [Member]</t>
  </si>
  <si>
    <t>Other Operating Income (Expense) [Member] | Currency Exchange Contract [Member] | Not designated as hedging instrument [Member]</t>
  </si>
  <si>
    <t>Other Operating Income (Expense) [Member] | Energy Contracts [Member] | Not designated as hedging instrument [Member]</t>
  </si>
  <si>
    <t>Cash flow hedges [Member] | Aluminum Contracts [Member]</t>
  </si>
  <si>
    <t>Cash flow hedges [Member] | Currency Exchange Contract [Member]</t>
  </si>
  <si>
    <t>Cash flow hedges [Member] | Energy Contracts [Member]</t>
  </si>
  <si>
    <t>Cash flow hedges [Member] | Interest Rate Swap [Member]</t>
  </si>
  <si>
    <t>Financial Instruments and Commodity Contracts (Summary of the Impact on AOCI and Earnings) (Details) (USD $)</t>
  </si>
  <si>
    <t>Selling, General and Administrative Expense</t>
  </si>
  <si>
    <t>Amount of Gain (Loss) Recognized in OCI (Effective Portion)</t>
  </si>
  <si>
    <t>Amount of Gain (Loss) Recognized in â€œOther (Income) Expense , netâ€ (Ineffective and Excluded Portion)</t>
  </si>
  <si>
    <t>Net Investment Hedging [Member] | Currency Exchange Contract [Member]</t>
  </si>
  <si>
    <t>Selling, General and Administrative Expenses [Member] | Cash flow hedges [Member] | Currency Exchange Contract [Member]</t>
  </si>
  <si>
    <t>Financial Instruments and Commodity Contracts (Gain (Loss) Reclassification) (Details) (USD $)</t>
  </si>
  <si>
    <t>Cost of goods sold</t>
  </si>
  <si>
    <t>Cash flow hedges [Member] | Energy Contracts [Member] | Other expense (income), net [Member]</t>
  </si>
  <si>
    <t>Cash flow hedges [Member] | Energy Contracts [Member] | Cost of goods sold [Member]</t>
  </si>
  <si>
    <t>[1],[2]</t>
  </si>
  <si>
    <t>Cash flow hedges [Member] | Aluminum Contracts [Member] | Cost of goods sold [Member]</t>
  </si>
  <si>
    <t>Cash flow hedges [Member] | Aluminum Contracts [Member] | Net sales [Member]</t>
  </si>
  <si>
    <t>Cash flow hedges [Member] | Currency Exchange Contract [Member] | Other expense (income), net [Member]</t>
  </si>
  <si>
    <t>Cash flow hedges [Member] | Currency Exchange Contract [Member] | Cost of goods sold [Member]</t>
  </si>
  <si>
    <t>Cash flow hedges [Member] | Currency Exchange Contract [Member] | Net sales [Member]</t>
  </si>
  <si>
    <t>Cash flow hedges [Member] | Currency Exchange Contract [Member] | SG&amp;A [Member]</t>
  </si>
  <si>
    <t>Cash flow hedges [Member] | Currency Exchange Contract [Member] | Gain on assets held-for-sale [Member]</t>
  </si>
  <si>
    <t>Cash flow hedges [Member] | Currency Exchange Contract [Member] | Depreciation and amortization [Member]</t>
  </si>
  <si>
    <t>Text selection found with no content.</t>
  </si>
  <si>
    <t>B)For additional information on our postretirement benefit plans see Note 9 - Postretirement Benefit Plans.</t>
  </si>
  <si>
    <t>Financial Instruments and Commodity Contracts (Details Textual)</t>
  </si>
  <si>
    <t>Aluminum foward sales contracts [Member]</t>
  </si>
  <si>
    <t>Foreign currency [Member]</t>
  </si>
  <si>
    <t>Electricity swaps [Member]</t>
  </si>
  <si>
    <t>MWh</t>
  </si>
  <si>
    <t>Natural gas swaps [Member]</t>
  </si>
  <si>
    <t>MMBTU</t>
  </si>
  <si>
    <t>Interest Rate Swap [Member]</t>
  </si>
  <si>
    <t>Korean Loans due December 2014 through 2015 [Member]</t>
  </si>
  <si>
    <t>Fair value hedging [Member]</t>
  </si>
  <si>
    <t>Aluminum forward purchase contracts [Member]</t>
  </si>
  <si>
    <t>Net investment hedges [Member]</t>
  </si>
  <si>
    <t>Financial Instruments And Commodity Contracts [Abstract]</t>
  </si>
  <si>
    <t>Higher remaining maturity range</t>
  </si>
  <si>
    <t>0 years 6 months</t>
  </si>
  <si>
    <t>0 years 15 months</t>
  </si>
  <si>
    <t>Notional amount</t>
  </si>
  <si>
    <t>Foreign currency, notional amounts</t>
  </si>
  <si>
    <t>Notional outstanding</t>
  </si>
  <si>
    <t>Fair value of swap asset (liability)</t>
  </si>
  <si>
    <t>Interest rate swaps, hedged amount</t>
  </si>
  <si>
    <t>Derivative, fixed interest rate</t>
  </si>
  <si>
    <t>Expected reclassification of losses from AOCI to earnings</t>
  </si>
  <si>
    <t>Accumulated Other Comprehensive Income (Loss) (Details) (USD $)</t>
  </si>
  <si>
    <t>Balance as of beginning of period</t>
  </si>
  <si>
    <t>Balance as of end of period</t>
  </si>
  <si>
    <t>Currency Translation [Member]</t>
  </si>
  <si>
    <t>Cash Flow Hedges [Member]</t>
  </si>
  <si>
    <t>Postretirement Benefit Plans [Member]</t>
  </si>
  <si>
    <t>For additional information on our cash flow hedges see Note 11 - Financial Instruments and Commodity Contracts.</t>
  </si>
  <si>
    <t>Accumulated Other Comprehensive Income (Loss) (AOCI Reclassifications Impact) (Details) (USD $)</t>
  </si>
  <si>
    <t>Reclassification Adjustment out of Accumulated Other Comprehensive Income [Line Items]</t>
  </si>
  <si>
    <t>Other expense (income), net</t>
  </si>
  <si>
    <t>Cash flow hedges [Member] | Other expense (income), net [Member] | Energy Contracts [Member]</t>
  </si>
  <si>
    <t>Cash flow hedges [Member] | Other expense (income), net [Member] | Currency Exchange Contract [Member]</t>
  </si>
  <si>
    <t>Cash flow hedges [Member] | Cost of goods sold [Member] | Energy Contracts [Member]</t>
  </si>
  <si>
    <t>Cash flow hedges [Member] | Cost of goods sold [Member] | Aluminum Contracts [Member]</t>
  </si>
  <si>
    <t>Cash flow hedges [Member] | Cost of goods sold [Member] | Currency Exchange Contract [Member]</t>
  </si>
  <si>
    <t>Cash flow hedges [Member] | Net sales [Member] | Aluminum Contracts [Member]</t>
  </si>
  <si>
    <t>Cash flow hedges [Member] | Net sales [Member] | Currency Exchange Contract [Member]</t>
  </si>
  <si>
    <t>Fair Value Measurements (Derivative Assets and Liabilities on Recurring Basis) (Details) (USD $)</t>
  </si>
  <si>
    <t>Derivative assets and liabilities measured and recognized at fair value on recurring basis</t>
  </si>
  <si>
    <t>Derivative Asset, Master Netting Adjustment</t>
  </si>
  <si>
    <t>Derivative Liability, Master Netting Adjustment</t>
  </si>
  <si>
    <t>Derivative Asset</t>
  </si>
  <si>
    <t>Derivative Liability</t>
  </si>
  <si>
    <t>Level 2 Instruments [Member]</t>
  </si>
  <si>
    <t>Level 2 Instruments [Member] | Aluminum Contracts [Member]</t>
  </si>
  <si>
    <t>Level 2 Instruments [Member] | Currency Exchange Contract [Member]</t>
  </si>
  <si>
    <t>Level 2 Instruments [Member] | Interest Rate Swaps [Member]</t>
  </si>
  <si>
    <t>Level 2 Instruments [Member] | Energy Contracts [Member]</t>
  </si>
  <si>
    <t>Level 3 Instruments [Member]</t>
  </si>
  <si>
    <t>Level 3 Instruments [Member] | Energy Contracts [Member]</t>
  </si>
  <si>
    <t>Amounts represent the impact of legally enforceable master netting agreements that allow the Company to settle positive and negative positions with the same counterparties.</t>
  </si>
  <si>
    <t>Fair Value Measurements (Reconciliation of Fair Value Activity for Level 3 Contracts) (Details) (Level 3 Derivative Instruments [Member], USD $)</t>
  </si>
  <si>
    <t>Level 3 Derivative Instruments [Member]</t>
  </si>
  <si>
    <t>Realized/unrealized gain included in earnings</t>
  </si>
  <si>
    <t>Represents net derivative liabilities.</t>
  </si>
  <si>
    <t>Included in â€œOther (income) expense, net.â€</t>
  </si>
  <si>
    <t>Fair Value Measurements (Financial Instruments Not Recorded at Fair Value) (Details) (USD $)</t>
  </si>
  <si>
    <t>Long-term receivables from related parties, fair value</t>
  </si>
  <si>
    <t>Total debt - third parties (excluding short term borrowings), carrying value</t>
  </si>
  <si>
    <t>Total debt - third parties (excluding short term borrowings), fair value</t>
  </si>
  <si>
    <t>Fair Value Measurements (Details Textual) (USD $)</t>
  </si>
  <si>
    <t>Fair Value Measurements [Abstract]</t>
  </si>
  <si>
    <t>Derivatives, unit per hour</t>
  </si>
  <si>
    <t>Unrealized losses related to financial instruments</t>
  </si>
  <si>
    <t>Average forward price (per megawatt hour)</t>
  </si>
  <si>
    <t>Premium over forward prices in nearby observable market (per megawatt hour)</t>
  </si>
  <si>
    <t>Actual swap settlement price (per megawatt hour)</t>
  </si>
  <si>
    <t>Decrease in valuation per $1 per megawatt hour decline in electricity price</t>
  </si>
  <si>
    <t>Other Expense (Income), Net (Details) (USD $)</t>
  </si>
  <si>
    <t>Foreign currency remeasurement gains, net</t>
  </si>
  <si>
    <t>Includes â€œ(Gain) loss recognized on balance sheet remeasurement currency exchange contracts, net.â€</t>
  </si>
  <si>
    <t>See Note 16 â€“ Commitments and Contingencies â€“ Brazil Tax and Legal Matters for further details.</t>
  </si>
  <si>
    <t>Income Taxes (Details) (USD $)</t>
  </si>
  <si>
    <t>Reconciliation of Canadian statutory tax rates</t>
  </si>
  <si>
    <t>Income Taxes (Details Textual) (USD $)</t>
  </si>
  <si>
    <t>Net deferred tax liability</t>
  </si>
  <si>
    <t>Gross deferred tax assets</t>
  </si>
  <si>
    <t>Valuation allowance</t>
  </si>
  <si>
    <t>Maximum amount by which reserves for interest and penalties for unrecognized tax benefits may decrease in the next 12 months</t>
  </si>
  <si>
    <t>Commitments and Contingencies (Details Textual) (USD $)</t>
  </si>
  <si>
    <t>Estimated range of loss, minimum</t>
  </si>
  <si>
    <t>Estimated range of loss, maximum</t>
  </si>
  <si>
    <t>Accrual for Environmental Loss Contingencies [Abstract]</t>
  </si>
  <si>
    <t>Accrual for environmental loss contingencies</t>
  </si>
  <si>
    <t>Accrual for environmental loss contingencies, noncurrent</t>
  </si>
  <si>
    <t>Loss Contingency Accrual [Abstract]</t>
  </si>
  <si>
    <t>Accrual for environmental loss contingencies, current</t>
  </si>
  <si>
    <t>Brazilian Tax Authorities and Other Third Parties [Member]</t>
  </si>
  <si>
    <t>Settlement liabilities</t>
  </si>
  <si>
    <t>Restructuring Action [Member]</t>
  </si>
  <si>
    <t>Brazil [Member] | Settlement with Taxing Authority [Member] | Other long-term liabilities [Member]</t>
  </si>
  <si>
    <t>Brazil [Member] | Settlement with Taxing Authority [Member] | Accrued expenses and other current liabilities [Member]</t>
  </si>
  <si>
    <t>Brazil [Member] | Settlement with Taxing Authority [Member] | Other long-term assets - third parties [Member]</t>
  </si>
  <si>
    <t>Cash deposits</t>
  </si>
  <si>
    <t>(B) The short-term and long-term settlement liabilities are included in "Accrued expenses and other current liabilities" and "Other long-term liabilities", respectively, in our accompanying condensed consolidated balance sheets. (C)In addition to the disputes we have settled under the federal tax dispute settlement program, we are involved in several other unresolved tax and other legal claims in Brazil.</t>
  </si>
  <si>
    <t>(A) We have maintained these cash deposits as a result of legal proceedings with Brazil's tax authorities. These deposits, which were included in â€œOther long-term assets â€” third partiesâ€ in our accompanying condensed consolidated balance sheets, will be expended toward these legal proceedings.</t>
  </si>
  <si>
    <t>(Selected Segment Financial Information) (Details) (USD $)</t>
  </si>
  <si>
    <t>Segment Reporting Information [Line Items]</t>
  </si>
  <si>
    <t>Asia [Member]</t>
  </si>
  <si>
    <t>Intersegment Elimination [Member]</t>
  </si>
  <si>
    <t>Operating Segments [Member]</t>
  </si>
  <si>
    <t>Operating Segments [Member] | North America [Member]</t>
  </si>
  <si>
    <t>Operating Segments [Member] | Europe [Member]</t>
  </si>
  <si>
    <t>Operating Segments [Member] | Asia [Member]</t>
  </si>
  <si>
    <t>Operating Segments [Member] | South America [Member]</t>
  </si>
  <si>
    <t>Operating Segments [Member] | Intersegment Elimination [Member]</t>
  </si>
  <si>
    <t>Intersegment Elimination [Member] | North America [Member]</t>
  </si>
  <si>
    <t>Intersegment Elimination [Member] | Europe [Member]</t>
  </si>
  <si>
    <t>Intersegment Elimination [Member] | Asia [Member]</t>
  </si>
  <si>
    <t>Intersegment Elimination [Member] | South America [Member]</t>
  </si>
  <si>
    <t>Intersegment Elimination [Member] | Intersegment Elimination [Member]</t>
  </si>
  <si>
    <t>Segment, Major Customer and Major Supplier Information (Reconciliation from Segment Income to Consolidated Net Income) (Details) (USD $)</t>
  </si>
  <si>
    <t>Reconciliation of income from reportable segments to net income attributable to common shareholder</t>
  </si>
  <si>
    <t>Gross profit</t>
  </si>
  <si>
    <t>Intersegment Eliminations [Member]</t>
  </si>
  <si>
    <t>Segment, Major Customer and Major Supplier Information (Information About Major Customers and Primary Supplier) (Details)</t>
  </si>
  <si>
    <t>Net Sales [Member] | Rexam [Member]</t>
  </si>
  <si>
    <t>Revenue, Major Customer [Line Items]</t>
  </si>
  <si>
    <t>Concentration risk, percentage</t>
  </si>
  <si>
    <t>Net Sales [Member] | Ball [Member]</t>
  </si>
  <si>
    <t>Purchases [Member] | Rio Tinto Alcan [Member]</t>
  </si>
  <si>
    <t>Segment, Major Customer and Major Supplier Information (Details Textual)</t>
  </si>
  <si>
    <t>segment</t>
  </si>
  <si>
    <t>Number of operating segments</t>
  </si>
  <si>
    <t>Number of major customers</t>
  </si>
  <si>
    <t>Number of fully dedicated recycling facilities</t>
  </si>
  <si>
    <t>Supplemental Information (Details1) (USD $)</t>
  </si>
  <si>
    <t>Supplemental Information (Details Textual) (USD $)</t>
  </si>
  <si>
    <t>Capital expenditures incurred but not yet paid</t>
  </si>
  <si>
    <t>Capital Lease Obligations Incurred</t>
  </si>
  <si>
    <t>Supplemental Guarantor Information (Condensed Consolidating Statement of Operations) (Details) (USD $)</t>
  </si>
  <si>
    <t>Supplemental guarantor information statements of operation</t>
  </si>
  <si>
    <t>Parent [Member]</t>
  </si>
  <si>
    <t>Guarantors [Member]</t>
  </si>
  <si>
    <t>Non-Guarantors [Member]</t>
  </si>
  <si>
    <t>Eliminations [Member]</t>
  </si>
  <si>
    <t>Supplemental Guarantor Information (Condensed Consolidating Balance Sheet) (Details) (USD $)</t>
  </si>
  <si>
    <t>Retained earnings (accumulated deficit)</t>
  </si>
  <si>
    <t>Accumulated other comprehensive income (loss)</t>
  </si>
  <si>
    <t>Supplemental Guarantor Information (Condensed Consolidating Statement of Cash Flows) (Details) (USD $)</t>
  </si>
  <si>
    <t>Proceeds from sales of assets, net of transaction fees - third parties</t>
  </si>
  <si>
    <t>Proceeds from the sale of assets, net of transaction fees - related parties</t>
  </si>
  <si>
    <t>Proceeds (outflows) from settlement of other undesignated derivative instruments, net</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9"/>
      <color theme="1"/>
      <name val="Inherit"/>
    </font>
    <font>
      <b/>
      <sz val="9"/>
      <color theme="1"/>
      <name val="Inherit"/>
    </font>
    <font>
      <i/>
      <sz val="9"/>
      <color theme="1"/>
      <name val="Inherit"/>
    </font>
    <font>
      <sz val="10"/>
      <color rgb="FF000000"/>
      <name val="Times New Roman"/>
      <family val="1"/>
    </font>
    <font>
      <sz val="10"/>
      <color rgb="FF090909"/>
      <name val="Inherit"/>
    </font>
    <font>
      <sz val="8"/>
      <color theme="1"/>
      <name val="Inherit"/>
    </font>
    <font>
      <b/>
      <sz val="8"/>
      <color theme="1"/>
      <name val="Inherit"/>
    </font>
    <font>
      <sz val="11"/>
      <color theme="1"/>
      <name val="Inherit"/>
    </font>
    <font>
      <sz val="7"/>
      <color theme="1"/>
      <name val="Inherit"/>
    </font>
    <font>
      <b/>
      <sz val="7"/>
      <color theme="1"/>
      <name val="Inherit"/>
    </font>
    <font>
      <b/>
      <i/>
      <u/>
      <sz val="10"/>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33" borderId="0" xfId="0" applyFont="1" applyFill="1" applyAlignment="1">
      <alignment horizontal="left" vertical="top" wrapText="1"/>
    </xf>
    <xf numFmtId="0" fontId="20"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vertical="top" wrapText="1" indent="3"/>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left" vertical="top" wrapText="1" indent="3"/>
    </xf>
    <xf numFmtId="0" fontId="24"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5" fillId="33" borderId="0" xfId="0" applyFont="1" applyFill="1" applyAlignment="1">
      <alignment horizontal="left" vertical="top" wrapText="1"/>
    </xf>
    <xf numFmtId="0" fontId="20" fillId="33" borderId="0" xfId="0" applyFont="1" applyFill="1" applyAlignment="1">
      <alignmen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horizontal="left" vertical="top" wrapText="1" indent="3"/>
    </xf>
    <xf numFmtId="0" fontId="24" fillId="0" borderId="0" xfId="0" applyFont="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10" xfId="0" applyFont="1" applyBorder="1" applyAlignment="1">
      <alignment wrapText="1"/>
    </xf>
    <xf numFmtId="0" fontId="25" fillId="0" borderId="0" xfId="0" applyFont="1" applyAlignment="1">
      <alignment horizontal="left" wrapText="1"/>
    </xf>
    <xf numFmtId="0" fontId="20" fillId="0" borderId="12" xfId="0" applyFont="1" applyBorder="1" applyAlignment="1">
      <alignment wrapText="1"/>
    </xf>
    <xf numFmtId="0" fontId="20" fillId="33" borderId="14" xfId="0" applyFont="1" applyFill="1" applyBorder="1" applyAlignment="1">
      <alignmen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5" fillId="0" borderId="15" xfId="0" applyFont="1" applyBorder="1" applyAlignment="1">
      <alignment horizontal="center" wrapText="1"/>
    </xf>
    <xf numFmtId="0" fontId="26" fillId="33" borderId="0" xfId="0" applyFont="1" applyFill="1" applyAlignment="1">
      <alignment horizontal="left" vertical="top" wrapText="1"/>
    </xf>
    <xf numFmtId="0" fontId="20" fillId="33" borderId="10" xfId="0" applyFont="1" applyFill="1" applyBorder="1" applyAlignment="1">
      <alignment wrapText="1"/>
    </xf>
    <xf numFmtId="0" fontId="24" fillId="33" borderId="10" xfId="0" applyFont="1" applyFill="1" applyBorder="1" applyAlignment="1">
      <alignment horizontal="right" wrapText="1"/>
    </xf>
    <xf numFmtId="0" fontId="25" fillId="0" borderId="0" xfId="0" applyFont="1" applyAlignment="1">
      <alignment horizontal="left" wrapText="1"/>
    </xf>
    <xf numFmtId="0" fontId="20" fillId="0" borderId="12" xfId="0" applyFont="1" applyBorder="1" applyAlignment="1">
      <alignmen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6" fillId="0" borderId="0" xfId="0" applyFont="1" applyAlignment="1">
      <alignment horizontal="left" vertical="top" wrapText="1"/>
    </xf>
    <xf numFmtId="0" fontId="25" fillId="33" borderId="0" xfId="0" applyFont="1" applyFill="1" applyAlignment="1">
      <alignment horizontal="left" wrapText="1"/>
    </xf>
    <xf numFmtId="0" fontId="20" fillId="33" borderId="12" xfId="0" applyFont="1" applyFill="1" applyBorder="1" applyAlignment="1">
      <alignmen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0" fillId="0" borderId="10" xfId="0" applyFont="1" applyBorder="1" applyAlignment="1">
      <alignment wrapText="1"/>
    </xf>
    <xf numFmtId="0" fontId="20" fillId="0" borderId="13" xfId="0" applyFont="1" applyBorder="1" applyAlignment="1">
      <alignment wrapText="1"/>
    </xf>
    <xf numFmtId="0" fontId="24"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10"/>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xf>
    <xf numFmtId="0" fontId="19"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inden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8"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19" fillId="33" borderId="0" xfId="0" applyFont="1" applyFill="1" applyAlignment="1">
      <alignment horizontal="center" vertical="top" wrapText="1"/>
    </xf>
    <xf numFmtId="0" fontId="19" fillId="0" borderId="0" xfId="0" applyFont="1" applyAlignment="1">
      <alignment horizontal="lef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9" fillId="0" borderId="0" xfId="0" applyFont="1" applyAlignment="1">
      <alignment wrapText="1"/>
    </xf>
    <xf numFmtId="0" fontId="29"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30" fillId="0" borderId="15" xfId="0" applyFont="1" applyBorder="1" applyAlignment="1">
      <alignment horizontal="center"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0" xfId="0" applyFont="1" applyAlignment="1">
      <alignment wrapText="1"/>
    </xf>
    <xf numFmtId="0" fontId="25" fillId="0" borderId="0" xfId="0" applyFont="1" applyAlignment="1">
      <alignment horizontal="left" vertical="top" wrapText="1"/>
    </xf>
    <xf numFmtId="0" fontId="30" fillId="0" borderId="12" xfId="0" applyFont="1" applyBorder="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3" fontId="20" fillId="0" borderId="0" xfId="0" applyNumberFormat="1" applyFont="1" applyAlignment="1">
      <alignment horizontal="right" wrapText="1"/>
    </xf>
    <xf numFmtId="0" fontId="24" fillId="33" borderId="0" xfId="0" applyFont="1" applyFill="1" applyAlignment="1">
      <alignment horizontal="left" vertical="top" wrapText="1" indent="3"/>
    </xf>
    <xf numFmtId="0" fontId="25" fillId="0" borderId="0" xfId="0" applyFont="1" applyAlignment="1">
      <alignment horizontal="left" vertical="top" wrapText="1"/>
    </xf>
    <xf numFmtId="3" fontId="20" fillId="0" borderId="12" xfId="0" applyNumberFormat="1"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31" fillId="0" borderId="0" xfId="0" applyFont="1" applyAlignment="1">
      <alignment horizontal="left" vertical="top"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1"/>
    </xf>
    <xf numFmtId="0" fontId="23" fillId="0" borderId="0" xfId="0" applyFont="1" applyAlignment="1">
      <alignment horizontal="left" wrapText="1" indent="5"/>
    </xf>
    <xf numFmtId="0" fontId="23"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wrapText="1" indent="3"/>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15" fontId="30" fillId="0" borderId="10" xfId="0" applyNumberFormat="1" applyFont="1" applyBorder="1" applyAlignment="1">
      <alignment horizontal="center" wrapText="1"/>
    </xf>
    <xf numFmtId="0" fontId="19"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wrapText="1" indent="3"/>
    </xf>
    <xf numFmtId="0" fontId="20" fillId="0" borderId="0" xfId="0" applyFont="1" applyAlignment="1">
      <alignment horizontal="left" vertical="top" wrapText="1" indent="6"/>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4" fillId="33" borderId="0" xfId="0" applyFont="1" applyFill="1" applyAlignment="1">
      <alignment horizontal="left" vertical="top" wrapText="1"/>
    </xf>
    <xf numFmtId="0" fontId="20" fillId="33" borderId="15" xfId="0" applyFont="1" applyFill="1" applyBorder="1" applyAlignment="1">
      <alignment horizontal="left" wrapText="1"/>
    </xf>
    <xf numFmtId="0" fontId="24" fillId="0" borderId="0" xfId="0" applyFont="1" applyAlignment="1">
      <alignment horizontal="left" vertical="top" wrapText="1"/>
    </xf>
    <xf numFmtId="0" fontId="20" fillId="33" borderId="15" xfId="0" applyFont="1" applyFill="1" applyBorder="1" applyAlignment="1">
      <alignment horizontal="right" wrapText="1"/>
    </xf>
    <xf numFmtId="0" fontId="20" fillId="0" borderId="0" xfId="0" applyFont="1" applyAlignment="1">
      <alignment horizontal="left" vertical="top" wrapText="1" indent="2"/>
    </xf>
    <xf numFmtId="0" fontId="32" fillId="0" borderId="0" xfId="0" applyFont="1" applyAlignment="1">
      <alignment horizontal="left" wrapText="1"/>
    </xf>
    <xf numFmtId="0" fontId="30" fillId="33" borderId="0" xfId="0" applyFont="1" applyFill="1" applyAlignment="1">
      <alignment horizontal="left"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30" fillId="33" borderId="0" xfId="0" applyFont="1" applyFill="1" applyAlignment="1">
      <alignment horizontal="left" vertical="top" wrapText="1"/>
    </xf>
    <xf numFmtId="0" fontId="32"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5" xfId="0" applyFont="1" applyBorder="1" applyAlignment="1">
      <alignment horizontal="center" wrapText="1"/>
    </xf>
    <xf numFmtId="0" fontId="29" fillId="0" borderId="0" xfId="0" applyFont="1" applyAlignment="1">
      <alignment horizontal="left" vertical="top" wrapText="1"/>
    </xf>
    <xf numFmtId="0" fontId="29" fillId="0" borderId="0" xfId="0" applyFont="1" applyAlignment="1">
      <alignment horizontal="right" wrapText="1"/>
    </xf>
    <xf numFmtId="0" fontId="29" fillId="33" borderId="0" xfId="0" applyFont="1" applyFill="1" applyAlignment="1">
      <alignment horizontal="left" vertical="top"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30" fillId="0" borderId="0" xfId="0" applyFont="1" applyAlignment="1">
      <alignment horizontal="left" vertical="top" wrapText="1" indent="1"/>
    </xf>
    <xf numFmtId="0" fontId="29" fillId="0" borderId="10" xfId="0" applyFont="1" applyBorder="1" applyAlignment="1">
      <alignment horizontal="lef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30" fillId="33" borderId="0" xfId="0" applyFont="1" applyFill="1" applyAlignment="1">
      <alignment horizontal="left" vertical="top" wrapText="1"/>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right" wrapText="1"/>
    </xf>
    <xf numFmtId="0" fontId="29" fillId="33" borderId="11" xfId="0" applyFont="1" applyFill="1" applyBorder="1" applyAlignment="1">
      <alignment horizontal="right" wrapText="1"/>
    </xf>
    <xf numFmtId="0" fontId="20" fillId="0" borderId="0" xfId="0" applyFont="1" applyAlignment="1">
      <alignment horizontal="left" vertical="center" wrapText="1"/>
    </xf>
    <xf numFmtId="0" fontId="18" fillId="0" borderId="0" xfId="0" applyFont="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2"/>
    </xf>
    <xf numFmtId="0" fontId="19" fillId="33"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horizontal="left" wrapText="1" indent="5"/>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4" fillId="0" borderId="0" xfId="0" applyFont="1" applyAlignment="1">
      <alignment wrapText="1"/>
    </xf>
    <xf numFmtId="0" fontId="20" fillId="0" borderId="0" xfId="0" applyFont="1" applyAlignment="1">
      <alignment horizontal="left" wrapText="1" indent="8"/>
    </xf>
    <xf numFmtId="0" fontId="20" fillId="0" borderId="0" xfId="0" applyFont="1" applyAlignment="1">
      <alignment horizontal="left" wrapText="1" indent="6"/>
    </xf>
    <xf numFmtId="0" fontId="20" fillId="33" borderId="11" xfId="0" applyFont="1" applyFill="1" applyBorder="1" applyAlignment="1">
      <alignment horizontal="left" wrapText="1"/>
    </xf>
    <xf numFmtId="0" fontId="20" fillId="33" borderId="16" xfId="0" applyFont="1" applyFill="1" applyBorder="1" applyAlignment="1">
      <alignment horizontal="left" wrapText="1"/>
    </xf>
    <xf numFmtId="0" fontId="20" fillId="0" borderId="16" xfId="0" applyFont="1" applyBorder="1" applyAlignment="1">
      <alignment horizontal="right" wrapText="1"/>
    </xf>
    <xf numFmtId="0" fontId="20" fillId="33" borderId="16" xfId="0" applyFont="1" applyFill="1" applyBorder="1" applyAlignment="1">
      <alignment horizontal="right" wrapText="1"/>
    </xf>
    <xf numFmtId="0" fontId="30" fillId="0" borderId="0" xfId="0" applyFont="1" applyAlignment="1">
      <alignment horizontal="left" wrapText="1"/>
    </xf>
    <xf numFmtId="0" fontId="23" fillId="0" borderId="0" xfId="0" applyFont="1" applyAlignment="1">
      <alignment horizontal="left" wrapText="1" indent="8"/>
    </xf>
    <xf numFmtId="0" fontId="19" fillId="0" borderId="0" xfId="0" applyFont="1" applyAlignment="1">
      <alignment horizontal="left" wrapText="1"/>
    </xf>
    <xf numFmtId="3" fontId="20" fillId="33" borderId="10" xfId="0" applyNumberFormat="1"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30" fillId="0" borderId="0" xfId="0" applyFont="1" applyAlignment="1">
      <alignment horizontal="left" vertical="top" wrapText="1"/>
    </xf>
    <xf numFmtId="0" fontId="30" fillId="33" borderId="0" xfId="0" applyFont="1" applyFill="1" applyAlignment="1">
      <alignment horizontal="center" vertical="top" wrapText="1"/>
    </xf>
    <xf numFmtId="0" fontId="29" fillId="33" borderId="0" xfId="0" applyFont="1" applyFill="1" applyAlignment="1">
      <alignment horizontal="left" vertical="top" wrapText="1" indent="3"/>
    </xf>
    <xf numFmtId="3" fontId="29" fillId="33" borderId="0" xfId="0" applyNumberFormat="1" applyFont="1" applyFill="1" applyAlignment="1">
      <alignment horizontal="right" wrapText="1"/>
    </xf>
    <xf numFmtId="0" fontId="29" fillId="0" borderId="0" xfId="0" applyFont="1" applyAlignment="1">
      <alignment horizontal="left" vertical="top" wrapText="1" indent="3"/>
    </xf>
    <xf numFmtId="0" fontId="30" fillId="0" borderId="0" xfId="0" applyFont="1" applyAlignment="1">
      <alignment horizontal="left" vertical="top" wrapText="1" indent="3"/>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0" fontId="29" fillId="33" borderId="0" xfId="0" applyFont="1" applyFill="1" applyAlignment="1">
      <alignment wrapText="1"/>
    </xf>
    <xf numFmtId="3"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30" fillId="33" borderId="0" xfId="0" applyFont="1" applyFill="1" applyAlignment="1">
      <alignment horizontal="left" vertical="top" wrapText="1" indent="3"/>
    </xf>
    <xf numFmtId="3" fontId="29" fillId="33" borderId="12" xfId="0" applyNumberFormat="1" applyFont="1" applyFill="1" applyBorder="1" applyAlignment="1">
      <alignment horizontal="right" wrapText="1"/>
    </xf>
    <xf numFmtId="0" fontId="30" fillId="0" borderId="0" xfId="0" applyFont="1" applyAlignment="1">
      <alignment horizontal="left" vertical="top" wrapText="1"/>
    </xf>
    <xf numFmtId="3" fontId="29" fillId="0" borderId="10" xfId="0" applyNumberFormat="1" applyFont="1" applyBorder="1" applyAlignment="1">
      <alignment horizontal="right" wrapText="1"/>
    </xf>
    <xf numFmtId="3" fontId="29" fillId="33" borderId="11" xfId="0" applyNumberFormat="1" applyFont="1" applyFill="1" applyBorder="1" applyAlignment="1">
      <alignment horizontal="right" wrapText="1"/>
    </xf>
    <xf numFmtId="0" fontId="19" fillId="0" borderId="0" xfId="0" applyFont="1" applyAlignment="1">
      <alignment horizontal="center" wrapText="1"/>
    </xf>
    <xf numFmtId="0" fontId="3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04280</v>
      </c>
      <c r="C5" s="4"/>
    </row>
    <row r="6" spans="1:3">
      <c r="A6" s="2" t="s">
        <v>8</v>
      </c>
      <c r="B6" s="4" t="s">
        <v>9</v>
      </c>
      <c r="C6" s="4"/>
    </row>
    <row r="7" spans="1:3">
      <c r="A7" s="2" t="s">
        <v>10</v>
      </c>
      <c r="B7" s="5">
        <v>42004</v>
      </c>
      <c r="C7" s="4"/>
    </row>
    <row r="8" spans="1:3">
      <c r="A8" s="2" t="s">
        <v>11</v>
      </c>
      <c r="B8" s="4" t="b">
        <v>0</v>
      </c>
      <c r="C8" s="4"/>
    </row>
    <row r="9" spans="1:3">
      <c r="A9" s="2" t="s">
        <v>12</v>
      </c>
      <c r="B9" s="4">
        <v>2015</v>
      </c>
      <c r="C9" s="4"/>
    </row>
    <row r="10" spans="1:3">
      <c r="A10" s="2" t="s">
        <v>13</v>
      </c>
      <c r="B10" s="4" t="s">
        <v>14</v>
      </c>
      <c r="C10" s="4"/>
    </row>
    <row r="11" spans="1:3">
      <c r="A11" s="2" t="s">
        <v>15</v>
      </c>
      <c r="B11" s="4">
        <f>--3-31</f>
        <v>-28</v>
      </c>
      <c r="C11" s="4"/>
    </row>
    <row r="12" spans="1:3">
      <c r="A12" s="2" t="s">
        <v>16</v>
      </c>
      <c r="B12" s="4" t="s">
        <v>17</v>
      </c>
      <c r="C12" s="4"/>
    </row>
    <row r="13" spans="1:3" ht="30">
      <c r="A13" s="2" t="s">
        <v>18</v>
      </c>
      <c r="B13" s="4"/>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1" width="36.5703125" bestFit="1" customWidth="1"/>
    <col min="2" max="2" width="36.5703125" customWidth="1"/>
    <col min="3" max="3" width="36.5703125" bestFit="1" customWidth="1"/>
    <col min="4" max="4" width="8.85546875" customWidth="1"/>
    <col min="5" max="5" width="16.28515625" customWidth="1"/>
    <col min="6" max="6" width="12.28515625" customWidth="1"/>
    <col min="7" max="7" width="7.140625" customWidth="1"/>
    <col min="8" max="8" width="8.85546875" customWidth="1"/>
    <col min="9" max="9" width="16.28515625" customWidth="1"/>
    <col min="10" max="10" width="12.28515625" customWidth="1"/>
    <col min="11" max="11" width="7.140625" customWidth="1"/>
    <col min="12" max="12" width="8.85546875" customWidth="1"/>
    <col min="13" max="14" width="13.5703125" customWidth="1"/>
    <col min="15" max="15" width="36.5703125" customWidth="1"/>
    <col min="16" max="17" width="8.85546875" customWidth="1"/>
    <col min="18" max="19" width="36.5703125" customWidth="1"/>
    <col min="20" max="20" width="8.85546875" customWidth="1"/>
    <col min="21" max="21" width="13.5703125" customWidth="1"/>
    <col min="22" max="22" width="36.5703125" customWidth="1"/>
  </cols>
  <sheetData>
    <row r="1" spans="1:22" ht="15" customHeight="1">
      <c r="A1" s="7" t="s">
        <v>19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97</v>
      </c>
      <c r="B3" s="72"/>
      <c r="C3" s="72"/>
      <c r="D3" s="72"/>
      <c r="E3" s="72"/>
      <c r="F3" s="72"/>
      <c r="G3" s="72"/>
      <c r="H3" s="72"/>
      <c r="I3" s="72"/>
      <c r="J3" s="72"/>
      <c r="K3" s="72"/>
      <c r="L3" s="72"/>
      <c r="M3" s="72"/>
      <c r="N3" s="72"/>
      <c r="O3" s="72"/>
      <c r="P3" s="72"/>
      <c r="Q3" s="72"/>
      <c r="R3" s="72"/>
      <c r="S3" s="72"/>
      <c r="T3" s="72"/>
      <c r="U3" s="72"/>
      <c r="V3" s="72"/>
    </row>
    <row r="4" spans="1:22">
      <c r="A4" s="14" t="s">
        <v>198</v>
      </c>
      <c r="B4" s="73" t="s">
        <v>198</v>
      </c>
      <c r="C4" s="73"/>
      <c r="D4" s="73"/>
      <c r="E4" s="73"/>
      <c r="F4" s="73"/>
      <c r="G4" s="73"/>
      <c r="H4" s="73"/>
      <c r="I4" s="73"/>
      <c r="J4" s="73"/>
      <c r="K4" s="73"/>
      <c r="L4" s="73"/>
      <c r="M4" s="73"/>
      <c r="N4" s="73"/>
      <c r="O4" s="73"/>
      <c r="P4" s="73"/>
      <c r="Q4" s="73"/>
      <c r="R4" s="73"/>
      <c r="S4" s="73"/>
      <c r="T4" s="73"/>
      <c r="U4" s="73"/>
      <c r="V4" s="73"/>
    </row>
    <row r="5" spans="1:22">
      <c r="A5" s="14"/>
      <c r="B5" s="26" t="s">
        <v>199</v>
      </c>
      <c r="C5" s="26"/>
      <c r="D5" s="26"/>
      <c r="E5" s="26"/>
      <c r="F5" s="26"/>
      <c r="G5" s="26"/>
      <c r="H5" s="26"/>
      <c r="I5" s="26"/>
      <c r="J5" s="26"/>
      <c r="K5" s="26"/>
      <c r="L5" s="26"/>
      <c r="M5" s="26"/>
      <c r="N5" s="26"/>
      <c r="O5" s="26"/>
      <c r="P5" s="26"/>
      <c r="Q5" s="26"/>
      <c r="R5" s="26"/>
      <c r="S5" s="26"/>
      <c r="T5" s="26"/>
      <c r="U5" s="26"/>
      <c r="V5" s="26"/>
    </row>
    <row r="6" spans="1:22">
      <c r="A6" s="14"/>
      <c r="B6" s="26" t="s">
        <v>200</v>
      </c>
      <c r="C6" s="26"/>
      <c r="D6" s="26"/>
      <c r="E6" s="26"/>
      <c r="F6" s="26"/>
      <c r="G6" s="26"/>
      <c r="H6" s="26"/>
      <c r="I6" s="26"/>
      <c r="J6" s="26"/>
      <c r="K6" s="26"/>
      <c r="L6" s="26"/>
      <c r="M6" s="26"/>
      <c r="N6" s="26"/>
      <c r="O6" s="26"/>
      <c r="P6" s="26"/>
      <c r="Q6" s="26"/>
      <c r="R6" s="26"/>
      <c r="S6" s="26"/>
      <c r="T6" s="26"/>
      <c r="U6" s="26"/>
      <c r="V6" s="26"/>
    </row>
    <row r="7" spans="1:22">
      <c r="A7" s="14"/>
      <c r="B7" s="74"/>
      <c r="C7" s="74"/>
      <c r="D7" s="74"/>
      <c r="E7" s="74"/>
      <c r="F7" s="74"/>
      <c r="G7" s="74"/>
      <c r="H7" s="74"/>
      <c r="I7" s="74"/>
      <c r="J7" s="74"/>
      <c r="K7" s="74"/>
      <c r="L7" s="74"/>
      <c r="M7" s="74"/>
      <c r="N7" s="74"/>
      <c r="O7" s="74"/>
      <c r="P7" s="74"/>
      <c r="Q7" s="74"/>
      <c r="R7" s="74"/>
      <c r="S7" s="74"/>
      <c r="T7" s="74"/>
      <c r="U7" s="74"/>
      <c r="V7" s="74"/>
    </row>
    <row r="8" spans="1:22">
      <c r="A8" s="14"/>
      <c r="B8" s="25"/>
      <c r="C8" s="25"/>
      <c r="D8" s="25"/>
      <c r="E8" s="25"/>
      <c r="F8" s="25"/>
      <c r="G8" s="25"/>
      <c r="H8" s="25"/>
      <c r="I8" s="25"/>
      <c r="J8" s="25"/>
      <c r="K8" s="25"/>
      <c r="L8" s="25"/>
      <c r="M8" s="25"/>
      <c r="N8" s="25"/>
      <c r="O8" s="25"/>
      <c r="P8" s="25"/>
      <c r="Q8" s="25"/>
      <c r="R8" s="25"/>
      <c r="S8" s="25"/>
      <c r="T8" s="25"/>
      <c r="U8" s="25"/>
      <c r="V8" s="25"/>
    </row>
    <row r="9" spans="1:22">
      <c r="A9" s="14"/>
      <c r="B9" s="15"/>
      <c r="C9" s="15"/>
      <c r="D9" s="15"/>
      <c r="E9" s="15"/>
      <c r="F9" s="15"/>
      <c r="G9" s="15"/>
      <c r="H9" s="15"/>
      <c r="I9" s="15"/>
      <c r="J9" s="15"/>
      <c r="K9" s="15"/>
      <c r="L9" s="15"/>
      <c r="M9" s="15"/>
      <c r="N9" s="15"/>
      <c r="O9" s="15"/>
      <c r="P9" s="15"/>
      <c r="Q9" s="15"/>
      <c r="R9" s="15"/>
      <c r="S9" s="15"/>
      <c r="T9" s="15"/>
      <c r="U9" s="15"/>
      <c r="V9" s="15"/>
    </row>
    <row r="10" spans="1:22">
      <c r="A10" s="14"/>
      <c r="B10" s="26"/>
      <c r="C10" s="26"/>
      <c r="D10" s="27" t="s">
        <v>201</v>
      </c>
      <c r="E10" s="27"/>
      <c r="F10" s="27"/>
      <c r="G10" s="26"/>
      <c r="H10" s="27" t="s">
        <v>203</v>
      </c>
      <c r="I10" s="27"/>
      <c r="J10" s="27"/>
      <c r="K10" s="26"/>
      <c r="L10" s="27" t="s">
        <v>205</v>
      </c>
      <c r="M10" s="27"/>
      <c r="N10" s="27"/>
      <c r="O10" s="26"/>
      <c r="P10" s="27" t="s">
        <v>206</v>
      </c>
      <c r="Q10" s="27"/>
      <c r="R10" s="27"/>
      <c r="S10" s="26"/>
      <c r="T10" s="27" t="s">
        <v>159</v>
      </c>
      <c r="U10" s="27"/>
      <c r="V10" s="27"/>
    </row>
    <row r="11" spans="1:22">
      <c r="A11" s="14"/>
      <c r="B11" s="26"/>
      <c r="C11" s="26"/>
      <c r="D11" s="27" t="s">
        <v>202</v>
      </c>
      <c r="E11" s="27"/>
      <c r="F11" s="27"/>
      <c r="G11" s="26"/>
      <c r="H11" s="27" t="s">
        <v>204</v>
      </c>
      <c r="I11" s="27"/>
      <c r="J11" s="27"/>
      <c r="K11" s="26"/>
      <c r="L11" s="27"/>
      <c r="M11" s="27"/>
      <c r="N11" s="27"/>
      <c r="O11" s="26"/>
      <c r="P11" s="27"/>
      <c r="Q11" s="27"/>
      <c r="R11" s="27"/>
      <c r="S11" s="26"/>
      <c r="T11" s="27" t="s">
        <v>207</v>
      </c>
      <c r="U11" s="27"/>
      <c r="V11" s="27"/>
    </row>
    <row r="12" spans="1:22" ht="15.75" thickBot="1">
      <c r="A12" s="14"/>
      <c r="B12" s="26"/>
      <c r="C12" s="26"/>
      <c r="D12" s="28"/>
      <c r="E12" s="28"/>
      <c r="F12" s="28"/>
      <c r="G12" s="26"/>
      <c r="H12" s="28"/>
      <c r="I12" s="28"/>
      <c r="J12" s="28"/>
      <c r="K12" s="26"/>
      <c r="L12" s="29"/>
      <c r="M12" s="29"/>
      <c r="N12" s="29"/>
      <c r="O12" s="26"/>
      <c r="P12" s="29"/>
      <c r="Q12" s="29"/>
      <c r="R12" s="29"/>
      <c r="S12" s="26"/>
      <c r="T12" s="29" t="s">
        <v>208</v>
      </c>
      <c r="U12" s="29"/>
      <c r="V12" s="29"/>
    </row>
    <row r="13" spans="1:22">
      <c r="A13" s="14"/>
      <c r="B13" s="30" t="s">
        <v>209</v>
      </c>
      <c r="C13" s="31"/>
      <c r="D13" s="33" t="s">
        <v>210</v>
      </c>
      <c r="E13" s="35">
        <v>47</v>
      </c>
      <c r="F13" s="36"/>
      <c r="G13" s="31"/>
      <c r="H13" s="36"/>
      <c r="I13" s="36"/>
      <c r="J13" s="36"/>
      <c r="K13" s="31"/>
      <c r="L13" s="36"/>
      <c r="M13" s="36"/>
      <c r="N13" s="36"/>
      <c r="O13" s="31"/>
      <c r="P13" s="36"/>
      <c r="Q13" s="36"/>
      <c r="R13" s="36"/>
      <c r="S13" s="31"/>
      <c r="T13" s="36"/>
      <c r="U13" s="36"/>
      <c r="V13" s="36"/>
    </row>
    <row r="14" spans="1:22">
      <c r="A14" s="14"/>
      <c r="B14" s="30"/>
      <c r="C14" s="31"/>
      <c r="D14" s="32"/>
      <c r="E14" s="34"/>
      <c r="F14" s="31"/>
      <c r="G14" s="31"/>
      <c r="H14" s="31"/>
      <c r="I14" s="31"/>
      <c r="J14" s="31"/>
      <c r="K14" s="31"/>
      <c r="L14" s="31"/>
      <c r="M14" s="31"/>
      <c r="N14" s="31"/>
      <c r="O14" s="31"/>
      <c r="P14" s="31"/>
      <c r="Q14" s="31"/>
      <c r="R14" s="31"/>
      <c r="S14" s="31"/>
      <c r="T14" s="31"/>
      <c r="U14" s="31"/>
      <c r="V14" s="31"/>
    </row>
    <row r="15" spans="1:22">
      <c r="A15" s="14"/>
      <c r="B15" s="37" t="s">
        <v>211</v>
      </c>
      <c r="C15" s="26"/>
      <c r="D15" s="38">
        <v>32</v>
      </c>
      <c r="E15" s="38"/>
      <c r="F15" s="26"/>
      <c r="G15" s="26"/>
      <c r="H15" s="39" t="s">
        <v>210</v>
      </c>
      <c r="I15" s="38">
        <v>4</v>
      </c>
      <c r="J15" s="26"/>
      <c r="K15" s="26"/>
      <c r="L15" s="39" t="s">
        <v>210</v>
      </c>
      <c r="M15" s="38">
        <v>36</v>
      </c>
      <c r="N15" s="26"/>
      <c r="O15" s="26"/>
      <c r="P15" s="39" t="s">
        <v>210</v>
      </c>
      <c r="Q15" s="38">
        <v>2</v>
      </c>
      <c r="R15" s="26"/>
      <c r="S15" s="26"/>
      <c r="T15" s="39" t="s">
        <v>210</v>
      </c>
      <c r="U15" s="38">
        <v>38</v>
      </c>
      <c r="V15" s="26"/>
    </row>
    <row r="16" spans="1:22" ht="15.75" thickBot="1">
      <c r="A16" s="14"/>
      <c r="B16" s="37"/>
      <c r="C16" s="26"/>
      <c r="D16" s="38"/>
      <c r="E16" s="38"/>
      <c r="F16" s="26"/>
      <c r="G16" s="26"/>
      <c r="H16" s="39"/>
      <c r="I16" s="38"/>
      <c r="J16" s="26"/>
      <c r="K16" s="26"/>
      <c r="L16" s="40"/>
      <c r="M16" s="41"/>
      <c r="N16" s="42"/>
      <c r="O16" s="26"/>
      <c r="P16" s="39"/>
      <c r="Q16" s="38"/>
      <c r="R16" s="26"/>
      <c r="S16" s="26"/>
      <c r="T16" s="40"/>
      <c r="U16" s="41"/>
      <c r="V16" s="42"/>
    </row>
    <row r="17" spans="1:22" ht="15.75" thickTop="1">
      <c r="A17" s="14"/>
      <c r="B17" s="23" t="s">
        <v>212</v>
      </c>
      <c r="C17" s="17"/>
      <c r="D17" s="34" t="s">
        <v>213</v>
      </c>
      <c r="E17" s="34"/>
      <c r="F17" s="18" t="s">
        <v>214</v>
      </c>
      <c r="G17" s="17"/>
      <c r="H17" s="31"/>
      <c r="I17" s="31"/>
      <c r="J17" s="31"/>
      <c r="K17" s="17"/>
      <c r="L17" s="43"/>
      <c r="M17" s="43"/>
      <c r="N17" s="43"/>
      <c r="O17" s="17"/>
      <c r="P17" s="31"/>
      <c r="Q17" s="31"/>
      <c r="R17" s="31"/>
      <c r="S17" s="17"/>
      <c r="T17" s="43"/>
      <c r="U17" s="43"/>
      <c r="V17" s="43"/>
    </row>
    <row r="18" spans="1:22" ht="15.75" thickBot="1">
      <c r="A18" s="14"/>
      <c r="B18" s="20" t="s">
        <v>215</v>
      </c>
      <c r="C18" s="12"/>
      <c r="D18" s="44" t="s">
        <v>216</v>
      </c>
      <c r="E18" s="44"/>
      <c r="F18" s="24" t="s">
        <v>214</v>
      </c>
      <c r="G18" s="12"/>
      <c r="H18" s="26"/>
      <c r="I18" s="26"/>
      <c r="J18" s="26"/>
      <c r="K18" s="12"/>
      <c r="L18" s="26"/>
      <c r="M18" s="26"/>
      <c r="N18" s="26"/>
      <c r="O18" s="12"/>
      <c r="P18" s="26"/>
      <c r="Q18" s="26"/>
      <c r="R18" s="26"/>
      <c r="S18" s="12"/>
      <c r="T18" s="26"/>
      <c r="U18" s="26"/>
      <c r="V18" s="26"/>
    </row>
    <row r="19" spans="1:22">
      <c r="A19" s="14"/>
      <c r="B19" s="30" t="s">
        <v>217</v>
      </c>
      <c r="C19" s="31"/>
      <c r="D19" s="33" t="s">
        <v>210</v>
      </c>
      <c r="E19" s="35">
        <v>56</v>
      </c>
      <c r="F19" s="36"/>
      <c r="G19" s="31"/>
      <c r="H19" s="31"/>
      <c r="I19" s="31"/>
      <c r="J19" s="31"/>
      <c r="K19" s="31"/>
      <c r="L19" s="31"/>
      <c r="M19" s="31"/>
      <c r="N19" s="31"/>
      <c r="O19" s="31"/>
      <c r="P19" s="31"/>
      <c r="Q19" s="31"/>
      <c r="R19" s="31"/>
      <c r="S19" s="31"/>
      <c r="T19" s="31"/>
      <c r="U19" s="31"/>
      <c r="V19" s="31"/>
    </row>
    <row r="20" spans="1:22" ht="15.75" thickBot="1">
      <c r="A20" s="14"/>
      <c r="B20" s="30"/>
      <c r="C20" s="31"/>
      <c r="D20" s="45"/>
      <c r="E20" s="46"/>
      <c r="F20" s="47"/>
      <c r="G20" s="31"/>
      <c r="H20" s="31"/>
      <c r="I20" s="31"/>
      <c r="J20" s="31"/>
      <c r="K20" s="31"/>
      <c r="L20" s="31"/>
      <c r="M20" s="31"/>
      <c r="N20" s="31"/>
      <c r="O20" s="31"/>
      <c r="P20" s="31"/>
      <c r="Q20" s="31"/>
      <c r="R20" s="31"/>
      <c r="S20" s="31"/>
      <c r="T20" s="31"/>
      <c r="U20" s="31"/>
      <c r="V20" s="31"/>
    </row>
    <row r="21" spans="1:22" ht="15.75" thickTop="1">
      <c r="A21" s="14"/>
      <c r="B21" s="15"/>
      <c r="C21" s="15"/>
    </row>
    <row r="22" spans="1:22" ht="38.25">
      <c r="A22" s="14"/>
      <c r="B22" s="48" t="s">
        <v>218</v>
      </c>
      <c r="C22" s="49" t="s">
        <v>219</v>
      </c>
    </row>
    <row r="23" spans="1:22">
      <c r="A23" s="14"/>
      <c r="B23" s="15"/>
      <c r="C23" s="15"/>
    </row>
    <row r="24" spans="1:22" ht="63.75">
      <c r="A24" s="14"/>
      <c r="B24" s="48" t="s">
        <v>220</v>
      </c>
      <c r="C24" s="49" t="s">
        <v>221</v>
      </c>
    </row>
    <row r="25" spans="1:22" ht="25.5" customHeight="1">
      <c r="A25" s="14"/>
      <c r="B25" s="26" t="s">
        <v>222</v>
      </c>
      <c r="C25" s="26"/>
      <c r="D25" s="26"/>
      <c r="E25" s="26"/>
      <c r="F25" s="26"/>
      <c r="G25" s="26"/>
      <c r="H25" s="26"/>
      <c r="I25" s="26"/>
      <c r="J25" s="26"/>
      <c r="K25" s="26"/>
      <c r="L25" s="26"/>
      <c r="M25" s="26"/>
      <c r="N25" s="26"/>
      <c r="O25" s="26"/>
      <c r="P25" s="26"/>
      <c r="Q25" s="26"/>
      <c r="R25" s="26"/>
      <c r="S25" s="26"/>
      <c r="T25" s="26"/>
      <c r="U25" s="26"/>
      <c r="V25" s="26"/>
    </row>
    <row r="26" spans="1:22">
      <c r="A26" s="14"/>
      <c r="B26" s="72"/>
      <c r="C26" s="72"/>
      <c r="D26" s="72"/>
      <c r="E26" s="72"/>
      <c r="F26" s="72"/>
      <c r="G26" s="72"/>
      <c r="H26" s="72"/>
      <c r="I26" s="72"/>
      <c r="J26" s="72"/>
      <c r="K26" s="72"/>
      <c r="L26" s="72"/>
      <c r="M26" s="72"/>
      <c r="N26" s="72"/>
      <c r="O26" s="72"/>
      <c r="P26" s="72"/>
      <c r="Q26" s="72"/>
      <c r="R26" s="72"/>
      <c r="S26" s="72"/>
      <c r="T26" s="72"/>
      <c r="U26" s="72"/>
      <c r="V26" s="72"/>
    </row>
    <row r="27" spans="1:22">
      <c r="A27" s="14"/>
      <c r="B27" s="75" t="s">
        <v>223</v>
      </c>
      <c r="C27" s="75"/>
      <c r="D27" s="75"/>
      <c r="E27" s="75"/>
      <c r="F27" s="75"/>
      <c r="G27" s="75"/>
      <c r="H27" s="75"/>
      <c r="I27" s="75"/>
      <c r="J27" s="75"/>
      <c r="K27" s="75"/>
      <c r="L27" s="75"/>
      <c r="M27" s="75"/>
      <c r="N27" s="75"/>
      <c r="O27" s="75"/>
      <c r="P27" s="75"/>
      <c r="Q27" s="75"/>
      <c r="R27" s="75"/>
      <c r="S27" s="75"/>
      <c r="T27" s="75"/>
      <c r="U27" s="75"/>
      <c r="V27" s="75"/>
    </row>
    <row r="28" spans="1:22">
      <c r="A28" s="14"/>
      <c r="B28" s="26" t="s">
        <v>224</v>
      </c>
      <c r="C28" s="26"/>
      <c r="D28" s="26"/>
      <c r="E28" s="26"/>
      <c r="F28" s="26"/>
      <c r="G28" s="26"/>
      <c r="H28" s="26"/>
      <c r="I28" s="26"/>
      <c r="J28" s="26"/>
      <c r="K28" s="26"/>
      <c r="L28" s="26"/>
      <c r="M28" s="26"/>
      <c r="N28" s="26"/>
      <c r="O28" s="26"/>
      <c r="P28" s="26"/>
      <c r="Q28" s="26"/>
      <c r="R28" s="26"/>
      <c r="S28" s="26"/>
      <c r="T28" s="26"/>
      <c r="U28" s="26"/>
      <c r="V28" s="26"/>
    </row>
    <row r="29" spans="1:22">
      <c r="A29" s="14"/>
      <c r="B29" s="26" t="s">
        <v>225</v>
      </c>
      <c r="C29" s="26"/>
      <c r="D29" s="26"/>
      <c r="E29" s="26"/>
      <c r="F29" s="26"/>
      <c r="G29" s="26"/>
      <c r="H29" s="26"/>
      <c r="I29" s="26"/>
      <c r="J29" s="26"/>
      <c r="K29" s="26"/>
      <c r="L29" s="26"/>
      <c r="M29" s="26"/>
      <c r="N29" s="26"/>
      <c r="O29" s="26"/>
      <c r="P29" s="26"/>
      <c r="Q29" s="26"/>
      <c r="R29" s="26"/>
      <c r="S29" s="26"/>
      <c r="T29" s="26"/>
      <c r="U29" s="26"/>
      <c r="V29" s="26"/>
    </row>
    <row r="30" spans="1:22">
      <c r="A30" s="14"/>
      <c r="B30" s="25"/>
      <c r="C30" s="25"/>
      <c r="D30" s="25"/>
      <c r="E30" s="25"/>
      <c r="F30" s="25"/>
      <c r="G30" s="25"/>
      <c r="H30" s="25"/>
      <c r="I30" s="25"/>
      <c r="J30" s="25"/>
      <c r="K30" s="25"/>
      <c r="L30" s="25"/>
      <c r="M30" s="25"/>
      <c r="N30" s="25"/>
      <c r="O30" s="25"/>
    </row>
    <row r="31" spans="1:22">
      <c r="A31" s="14"/>
      <c r="B31" s="15"/>
      <c r="C31" s="15"/>
      <c r="D31" s="15"/>
      <c r="E31" s="15"/>
      <c r="F31" s="15"/>
      <c r="G31" s="15"/>
      <c r="H31" s="15"/>
      <c r="I31" s="15"/>
      <c r="J31" s="15"/>
      <c r="K31" s="15"/>
      <c r="L31" s="15"/>
      <c r="M31" s="15"/>
      <c r="N31" s="15"/>
      <c r="O31" s="15"/>
    </row>
    <row r="32" spans="1:22" ht="15.75" thickBot="1">
      <c r="A32" s="14"/>
      <c r="B32" s="12"/>
      <c r="C32" s="12"/>
      <c r="D32" s="50"/>
      <c r="E32" s="29" t="s">
        <v>226</v>
      </c>
      <c r="F32" s="29"/>
      <c r="G32" s="29"/>
      <c r="H32" s="12"/>
      <c r="I32" s="29" t="s">
        <v>227</v>
      </c>
      <c r="J32" s="29"/>
      <c r="K32" s="29"/>
      <c r="L32" s="12"/>
      <c r="M32" s="29" t="s">
        <v>228</v>
      </c>
      <c r="N32" s="29"/>
      <c r="O32" s="29"/>
    </row>
    <row r="33" spans="1:15" ht="15.75" thickBot="1">
      <c r="A33" s="14"/>
      <c r="B33" s="12"/>
      <c r="C33" s="12"/>
      <c r="D33" s="50"/>
      <c r="E33" s="56">
        <v>2014</v>
      </c>
      <c r="F33" s="56"/>
      <c r="G33" s="56"/>
      <c r="H33" s="12"/>
      <c r="I33" s="56">
        <v>2014</v>
      </c>
      <c r="J33" s="56"/>
      <c r="K33" s="56"/>
      <c r="L33" s="12"/>
      <c r="M33" s="56">
        <v>2013</v>
      </c>
      <c r="N33" s="56"/>
      <c r="O33" s="56"/>
    </row>
    <row r="34" spans="1:15">
      <c r="A34" s="14"/>
      <c r="B34" s="57" t="s">
        <v>229</v>
      </c>
      <c r="C34" s="57"/>
      <c r="D34" s="17"/>
      <c r="E34" s="36"/>
      <c r="F34" s="36"/>
      <c r="G34" s="36"/>
      <c r="H34" s="17"/>
      <c r="I34" s="36"/>
      <c r="J34" s="36"/>
      <c r="K34" s="36"/>
      <c r="L34" s="17"/>
      <c r="M34" s="36"/>
      <c r="N34" s="36"/>
      <c r="O34" s="36"/>
    </row>
    <row r="35" spans="1:15">
      <c r="A35" s="14"/>
      <c r="B35" s="39" t="s">
        <v>230</v>
      </c>
      <c r="C35" s="39"/>
      <c r="D35" s="12"/>
      <c r="E35" s="26"/>
      <c r="F35" s="26"/>
      <c r="G35" s="26"/>
      <c r="H35" s="12"/>
      <c r="I35" s="26"/>
      <c r="J35" s="26"/>
      <c r="K35" s="26"/>
      <c r="L35" s="12"/>
      <c r="M35" s="26"/>
      <c r="N35" s="26"/>
      <c r="O35" s="26"/>
    </row>
    <row r="36" spans="1:15">
      <c r="A36" s="14"/>
      <c r="B36" s="31"/>
      <c r="C36" s="32" t="s">
        <v>231</v>
      </c>
      <c r="D36" s="31"/>
      <c r="E36" s="32" t="s">
        <v>210</v>
      </c>
      <c r="F36" s="34" t="s">
        <v>232</v>
      </c>
      <c r="G36" s="31"/>
      <c r="H36" s="31"/>
      <c r="I36" s="32" t="s">
        <v>210</v>
      </c>
      <c r="J36" s="34" t="s">
        <v>232</v>
      </c>
      <c r="K36" s="31"/>
      <c r="L36" s="31"/>
      <c r="M36" s="32" t="s">
        <v>210</v>
      </c>
      <c r="N36" s="34">
        <v>5</v>
      </c>
      <c r="O36" s="31"/>
    </row>
    <row r="37" spans="1:15">
      <c r="A37" s="14"/>
      <c r="B37" s="31"/>
      <c r="C37" s="32"/>
      <c r="D37" s="31"/>
      <c r="E37" s="32"/>
      <c r="F37" s="34"/>
      <c r="G37" s="31"/>
      <c r="H37" s="31"/>
      <c r="I37" s="32"/>
      <c r="J37" s="34"/>
      <c r="K37" s="31"/>
      <c r="L37" s="31"/>
      <c r="M37" s="32"/>
      <c r="N37" s="34"/>
      <c r="O37" s="31"/>
    </row>
    <row r="38" spans="1:15">
      <c r="A38" s="14"/>
      <c r="B38" s="26"/>
      <c r="C38" s="39" t="s">
        <v>233</v>
      </c>
      <c r="D38" s="26"/>
      <c r="E38" s="38" t="s">
        <v>232</v>
      </c>
      <c r="F38" s="38"/>
      <c r="G38" s="26"/>
      <c r="H38" s="26"/>
      <c r="I38" s="38" t="s">
        <v>232</v>
      </c>
      <c r="J38" s="38"/>
      <c r="K38" s="26"/>
      <c r="L38" s="26"/>
      <c r="M38" s="38">
        <v>28</v>
      </c>
      <c r="N38" s="38"/>
      <c r="O38" s="26"/>
    </row>
    <row r="39" spans="1:15">
      <c r="A39" s="14"/>
      <c r="B39" s="26"/>
      <c r="C39" s="39"/>
      <c r="D39" s="26"/>
      <c r="E39" s="38"/>
      <c r="F39" s="38"/>
      <c r="G39" s="26"/>
      <c r="H39" s="26"/>
      <c r="I39" s="38"/>
      <c r="J39" s="38"/>
      <c r="K39" s="26"/>
      <c r="L39" s="26"/>
      <c r="M39" s="38"/>
      <c r="N39" s="38"/>
      <c r="O39" s="26"/>
    </row>
    <row r="40" spans="1:15">
      <c r="A40" s="14"/>
      <c r="B40" s="31"/>
      <c r="C40" s="32" t="s">
        <v>234</v>
      </c>
      <c r="D40" s="31"/>
      <c r="E40" s="34">
        <v>1</v>
      </c>
      <c r="F40" s="34"/>
      <c r="G40" s="31"/>
      <c r="H40" s="31"/>
      <c r="I40" s="34">
        <v>1</v>
      </c>
      <c r="J40" s="34"/>
      <c r="K40" s="31"/>
      <c r="L40" s="31"/>
      <c r="M40" s="34" t="s">
        <v>232</v>
      </c>
      <c r="N40" s="34"/>
      <c r="O40" s="31"/>
    </row>
    <row r="41" spans="1:15">
      <c r="A41" s="14"/>
      <c r="B41" s="31"/>
      <c r="C41" s="32"/>
      <c r="D41" s="31"/>
      <c r="E41" s="34"/>
      <c r="F41" s="34"/>
      <c r="G41" s="31"/>
      <c r="H41" s="31"/>
      <c r="I41" s="34"/>
      <c r="J41" s="34"/>
      <c r="K41" s="31"/>
      <c r="L41" s="31"/>
      <c r="M41" s="34"/>
      <c r="N41" s="34"/>
      <c r="O41" s="31"/>
    </row>
    <row r="42" spans="1:15">
      <c r="A42" s="14"/>
      <c r="B42" s="26"/>
      <c r="C42" s="39" t="s">
        <v>235</v>
      </c>
      <c r="D42" s="26"/>
      <c r="E42" s="38" t="s">
        <v>232</v>
      </c>
      <c r="F42" s="38"/>
      <c r="G42" s="26"/>
      <c r="H42" s="26"/>
      <c r="I42" s="38">
        <v>1</v>
      </c>
      <c r="J42" s="38"/>
      <c r="K42" s="26"/>
      <c r="L42" s="26"/>
      <c r="M42" s="38">
        <v>3</v>
      </c>
      <c r="N42" s="38"/>
      <c r="O42" s="26"/>
    </row>
    <row r="43" spans="1:15">
      <c r="A43" s="14"/>
      <c r="B43" s="26"/>
      <c r="C43" s="39"/>
      <c r="D43" s="26"/>
      <c r="E43" s="38"/>
      <c r="F43" s="38"/>
      <c r="G43" s="26"/>
      <c r="H43" s="26"/>
      <c r="I43" s="38"/>
      <c r="J43" s="38"/>
      <c r="K43" s="26"/>
      <c r="L43" s="26"/>
      <c r="M43" s="38"/>
      <c r="N43" s="38"/>
      <c r="O43" s="26"/>
    </row>
    <row r="44" spans="1:15">
      <c r="A44" s="14"/>
      <c r="B44" s="17"/>
      <c r="C44" s="17"/>
      <c r="D44" s="17"/>
      <c r="E44" s="31"/>
      <c r="F44" s="31"/>
      <c r="G44" s="31"/>
      <c r="H44" s="17"/>
      <c r="I44" s="31"/>
      <c r="J44" s="31"/>
      <c r="K44" s="31"/>
      <c r="L44" s="17"/>
      <c r="M44" s="31"/>
      <c r="N44" s="31"/>
      <c r="O44" s="31"/>
    </row>
    <row r="45" spans="1:15">
      <c r="A45" s="14"/>
      <c r="B45" s="39" t="s">
        <v>236</v>
      </c>
      <c r="C45" s="39"/>
      <c r="D45" s="12"/>
      <c r="E45" s="26"/>
      <c r="F45" s="26"/>
      <c r="G45" s="26"/>
      <c r="H45" s="12"/>
      <c r="I45" s="26"/>
      <c r="J45" s="26"/>
      <c r="K45" s="26"/>
      <c r="L45" s="12"/>
      <c r="M45" s="26"/>
      <c r="N45" s="26"/>
      <c r="O45" s="26"/>
    </row>
    <row r="46" spans="1:15">
      <c r="A46" s="14"/>
      <c r="B46" s="31"/>
      <c r="C46" s="32" t="s">
        <v>231</v>
      </c>
      <c r="D46" s="31"/>
      <c r="E46" s="34" t="s">
        <v>232</v>
      </c>
      <c r="F46" s="34"/>
      <c r="G46" s="31"/>
      <c r="H46" s="31"/>
      <c r="I46" s="34">
        <v>1</v>
      </c>
      <c r="J46" s="34"/>
      <c r="K46" s="31"/>
      <c r="L46" s="31"/>
      <c r="M46" s="34">
        <v>11</v>
      </c>
      <c r="N46" s="34"/>
      <c r="O46" s="31"/>
    </row>
    <row r="47" spans="1:15">
      <c r="A47" s="14"/>
      <c r="B47" s="31"/>
      <c r="C47" s="32"/>
      <c r="D47" s="31"/>
      <c r="E47" s="34"/>
      <c r="F47" s="34"/>
      <c r="G47" s="31"/>
      <c r="H47" s="31"/>
      <c r="I47" s="34"/>
      <c r="J47" s="34"/>
      <c r="K47" s="31"/>
      <c r="L47" s="31"/>
      <c r="M47" s="34"/>
      <c r="N47" s="34"/>
      <c r="O47" s="31"/>
    </row>
    <row r="48" spans="1:15">
      <c r="A48" s="14"/>
      <c r="B48" s="26"/>
      <c r="C48" s="39" t="s">
        <v>237</v>
      </c>
      <c r="D48" s="26"/>
      <c r="E48" s="38" t="s">
        <v>232</v>
      </c>
      <c r="F48" s="38"/>
      <c r="G48" s="26"/>
      <c r="H48" s="26"/>
      <c r="I48" s="38">
        <v>1</v>
      </c>
      <c r="J48" s="38"/>
      <c r="K48" s="26"/>
      <c r="L48" s="26"/>
      <c r="M48" s="38" t="s">
        <v>232</v>
      </c>
      <c r="N48" s="38"/>
      <c r="O48" s="26"/>
    </row>
    <row r="49" spans="1:22">
      <c r="A49" s="14"/>
      <c r="B49" s="26"/>
      <c r="C49" s="39"/>
      <c r="D49" s="26"/>
      <c r="E49" s="38"/>
      <c r="F49" s="38"/>
      <c r="G49" s="26"/>
      <c r="H49" s="26"/>
      <c r="I49" s="38"/>
      <c r="J49" s="38"/>
      <c r="K49" s="26"/>
      <c r="L49" s="26"/>
      <c r="M49" s="38"/>
      <c r="N49" s="38"/>
      <c r="O49" s="26"/>
    </row>
    <row r="50" spans="1:22">
      <c r="A50" s="14"/>
      <c r="B50" s="31"/>
      <c r="C50" s="32" t="s">
        <v>235</v>
      </c>
      <c r="D50" s="31"/>
      <c r="E50" s="34" t="s">
        <v>232</v>
      </c>
      <c r="F50" s="34"/>
      <c r="G50" s="31"/>
      <c r="H50" s="31"/>
      <c r="I50" s="34">
        <v>1</v>
      </c>
      <c r="J50" s="34"/>
      <c r="K50" s="31"/>
      <c r="L50" s="31"/>
      <c r="M50" s="34" t="s">
        <v>232</v>
      </c>
      <c r="N50" s="34"/>
      <c r="O50" s="31"/>
    </row>
    <row r="51" spans="1:22" ht="15.75" thickBot="1">
      <c r="A51" s="14"/>
      <c r="B51" s="31"/>
      <c r="C51" s="32"/>
      <c r="D51" s="58"/>
      <c r="E51" s="59"/>
      <c r="F51" s="59"/>
      <c r="G51" s="58"/>
      <c r="H51" s="31"/>
      <c r="I51" s="59"/>
      <c r="J51" s="59"/>
      <c r="K51" s="58"/>
      <c r="L51" s="31"/>
      <c r="M51" s="59"/>
      <c r="N51" s="59"/>
      <c r="O51" s="58"/>
    </row>
    <row r="52" spans="1:22">
      <c r="A52" s="14"/>
      <c r="B52" s="60" t="s">
        <v>238</v>
      </c>
      <c r="C52" s="60"/>
      <c r="D52" s="61"/>
      <c r="E52" s="62" t="s">
        <v>210</v>
      </c>
      <c r="F52" s="63">
        <v>1</v>
      </c>
      <c r="G52" s="61"/>
      <c r="H52" s="26"/>
      <c r="I52" s="62" t="s">
        <v>210</v>
      </c>
      <c r="J52" s="63">
        <v>5</v>
      </c>
      <c r="K52" s="61"/>
      <c r="L52" s="26"/>
      <c r="M52" s="62" t="s">
        <v>210</v>
      </c>
      <c r="N52" s="63">
        <v>47</v>
      </c>
      <c r="O52" s="61"/>
    </row>
    <row r="53" spans="1:22" ht="15.75" thickBot="1">
      <c r="A53" s="14"/>
      <c r="B53" s="60"/>
      <c r="C53" s="60"/>
      <c r="D53" s="42"/>
      <c r="E53" s="40"/>
      <c r="F53" s="41"/>
      <c r="G53" s="42"/>
      <c r="H53" s="26"/>
      <c r="I53" s="40"/>
      <c r="J53" s="41"/>
      <c r="K53" s="42"/>
      <c r="L53" s="26"/>
      <c r="M53" s="40"/>
      <c r="N53" s="41"/>
      <c r="O53" s="42"/>
    </row>
    <row r="54" spans="1:22" ht="15.75" thickTop="1">
      <c r="A54" s="14"/>
      <c r="B54" s="17"/>
      <c r="C54" s="17"/>
      <c r="D54" s="17"/>
      <c r="E54" s="43"/>
      <c r="F54" s="43"/>
      <c r="G54" s="43"/>
      <c r="H54" s="17"/>
      <c r="I54" s="43"/>
      <c r="J54" s="43"/>
      <c r="K54" s="43"/>
      <c r="L54" s="17"/>
      <c r="M54" s="43"/>
      <c r="N54" s="43"/>
      <c r="O54" s="43"/>
    </row>
    <row r="55" spans="1:22">
      <c r="A55" s="14"/>
      <c r="B55" s="64" t="s">
        <v>239</v>
      </c>
      <c r="C55" s="64"/>
      <c r="D55" s="12"/>
      <c r="E55" s="26"/>
      <c r="F55" s="26"/>
      <c r="G55" s="26"/>
      <c r="H55" s="12"/>
      <c r="I55" s="26"/>
      <c r="J55" s="26"/>
      <c r="K55" s="26"/>
      <c r="L55" s="12"/>
      <c r="M55" s="26"/>
      <c r="N55" s="26"/>
      <c r="O55" s="26"/>
    </row>
    <row r="56" spans="1:22">
      <c r="A56" s="14"/>
      <c r="B56" s="17"/>
      <c r="C56" s="18" t="s">
        <v>231</v>
      </c>
      <c r="D56" s="17"/>
      <c r="E56" s="18" t="s">
        <v>210</v>
      </c>
      <c r="F56" s="19" t="s">
        <v>240</v>
      </c>
      <c r="G56" s="18" t="s">
        <v>214</v>
      </c>
      <c r="H56" s="17"/>
      <c r="I56" s="18" t="s">
        <v>210</v>
      </c>
      <c r="J56" s="19" t="s">
        <v>241</v>
      </c>
      <c r="K56" s="18" t="s">
        <v>214</v>
      </c>
      <c r="L56" s="17"/>
      <c r="M56" s="31"/>
      <c r="N56" s="31"/>
      <c r="O56" s="31"/>
    </row>
    <row r="57" spans="1:22" ht="15.75" thickBot="1">
      <c r="A57" s="14"/>
      <c r="B57" s="12"/>
      <c r="C57" s="22" t="s">
        <v>242</v>
      </c>
      <c r="D57" s="50"/>
      <c r="E57" s="44" t="s">
        <v>243</v>
      </c>
      <c r="F57" s="44"/>
      <c r="G57" s="24" t="s">
        <v>214</v>
      </c>
      <c r="H57" s="12"/>
      <c r="I57" s="44" t="s">
        <v>240</v>
      </c>
      <c r="J57" s="44"/>
      <c r="K57" s="22" t="s">
        <v>214</v>
      </c>
      <c r="L57" s="12"/>
      <c r="M57" s="26"/>
      <c r="N57" s="26"/>
      <c r="O57" s="26"/>
    </row>
    <row r="58" spans="1:22" ht="15.75" thickBot="1">
      <c r="A58" s="14"/>
      <c r="B58" s="65" t="s">
        <v>244</v>
      </c>
      <c r="C58" s="65"/>
      <c r="D58" s="53"/>
      <c r="E58" s="54" t="s">
        <v>210</v>
      </c>
      <c r="F58" s="55" t="s">
        <v>245</v>
      </c>
      <c r="G58" s="54" t="s">
        <v>214</v>
      </c>
      <c r="H58" s="17"/>
      <c r="I58" s="54" t="s">
        <v>210</v>
      </c>
      <c r="J58" s="55" t="s">
        <v>216</v>
      </c>
      <c r="K58" s="54" t="s">
        <v>214</v>
      </c>
      <c r="L58" s="17"/>
      <c r="M58" s="31"/>
      <c r="N58" s="31"/>
      <c r="O58" s="31"/>
    </row>
    <row r="59" spans="1:22" ht="15.75" thickTop="1">
      <c r="A59" s="14"/>
      <c r="B59" s="72"/>
      <c r="C59" s="72"/>
      <c r="D59" s="72"/>
      <c r="E59" s="72"/>
      <c r="F59" s="72"/>
      <c r="G59" s="72"/>
      <c r="H59" s="72"/>
      <c r="I59" s="72"/>
      <c r="J59" s="72"/>
      <c r="K59" s="72"/>
      <c r="L59" s="72"/>
      <c r="M59" s="72"/>
      <c r="N59" s="72"/>
      <c r="O59" s="72"/>
      <c r="P59" s="72"/>
      <c r="Q59" s="72"/>
      <c r="R59" s="72"/>
      <c r="S59" s="72"/>
      <c r="T59" s="72"/>
      <c r="U59" s="72"/>
      <c r="V59" s="72"/>
    </row>
    <row r="60" spans="1:22">
      <c r="A60" s="14"/>
      <c r="B60" s="76" t="s">
        <v>246</v>
      </c>
      <c r="C60" s="76"/>
      <c r="D60" s="76"/>
      <c r="E60" s="76"/>
      <c r="F60" s="76"/>
      <c r="G60" s="76"/>
      <c r="H60" s="76"/>
      <c r="I60" s="76"/>
      <c r="J60" s="76"/>
      <c r="K60" s="76"/>
      <c r="L60" s="76"/>
      <c r="M60" s="76"/>
      <c r="N60" s="76"/>
      <c r="O60" s="76"/>
      <c r="P60" s="76"/>
      <c r="Q60" s="76"/>
      <c r="R60" s="76"/>
      <c r="S60" s="76"/>
      <c r="T60" s="76"/>
      <c r="U60" s="76"/>
      <c r="V60" s="76"/>
    </row>
    <row r="61" spans="1:22">
      <c r="A61" s="14"/>
      <c r="B61" s="72"/>
      <c r="C61" s="72"/>
      <c r="D61" s="72"/>
      <c r="E61" s="72"/>
      <c r="F61" s="72"/>
      <c r="G61" s="72"/>
      <c r="H61" s="72"/>
      <c r="I61" s="72"/>
      <c r="J61" s="72"/>
      <c r="K61" s="72"/>
      <c r="L61" s="72"/>
      <c r="M61" s="72"/>
      <c r="N61" s="72"/>
      <c r="O61" s="72"/>
      <c r="P61" s="72"/>
      <c r="Q61" s="72"/>
      <c r="R61" s="72"/>
      <c r="S61" s="72"/>
      <c r="T61" s="72"/>
      <c r="U61" s="72"/>
      <c r="V61" s="72"/>
    </row>
    <row r="62" spans="1:22">
      <c r="A62" s="14"/>
      <c r="B62" s="26" t="s">
        <v>247</v>
      </c>
      <c r="C62" s="26"/>
      <c r="D62" s="26"/>
      <c r="E62" s="26"/>
      <c r="F62" s="26"/>
      <c r="G62" s="26"/>
      <c r="H62" s="26"/>
      <c r="I62" s="26"/>
      <c r="J62" s="26"/>
      <c r="K62" s="26"/>
      <c r="L62" s="26"/>
      <c r="M62" s="26"/>
      <c r="N62" s="26"/>
      <c r="O62" s="26"/>
      <c r="P62" s="26"/>
      <c r="Q62" s="26"/>
      <c r="R62" s="26"/>
      <c r="S62" s="26"/>
      <c r="T62" s="26"/>
      <c r="U62" s="26"/>
      <c r="V62" s="26"/>
    </row>
    <row r="63" spans="1:22">
      <c r="A63" s="14"/>
      <c r="B63" s="72"/>
      <c r="C63" s="72"/>
      <c r="D63" s="72"/>
      <c r="E63" s="72"/>
      <c r="F63" s="72"/>
      <c r="G63" s="72"/>
      <c r="H63" s="72"/>
      <c r="I63" s="72"/>
      <c r="J63" s="72"/>
      <c r="K63" s="72"/>
      <c r="L63" s="72"/>
      <c r="M63" s="72"/>
      <c r="N63" s="72"/>
      <c r="O63" s="72"/>
      <c r="P63" s="72"/>
      <c r="Q63" s="72"/>
      <c r="R63" s="72"/>
      <c r="S63" s="72"/>
      <c r="T63" s="72"/>
      <c r="U63" s="72"/>
      <c r="V63" s="72"/>
    </row>
    <row r="64" spans="1:22">
      <c r="A64" s="14"/>
      <c r="B64" s="72"/>
      <c r="C64" s="72"/>
      <c r="D64" s="72"/>
      <c r="E64" s="72"/>
      <c r="F64" s="72"/>
      <c r="G64" s="72"/>
      <c r="H64" s="72"/>
      <c r="I64" s="72"/>
      <c r="J64" s="72"/>
      <c r="K64" s="72"/>
      <c r="L64" s="72"/>
      <c r="M64" s="72"/>
      <c r="N64" s="72"/>
      <c r="O64" s="72"/>
      <c r="P64" s="72"/>
      <c r="Q64" s="72"/>
      <c r="R64" s="72"/>
      <c r="S64" s="72"/>
      <c r="T64" s="72"/>
      <c r="U64" s="72"/>
      <c r="V64" s="72"/>
    </row>
    <row r="65" spans="1:22">
      <c r="A65" s="14"/>
      <c r="B65" s="75" t="s">
        <v>248</v>
      </c>
      <c r="C65" s="75"/>
      <c r="D65" s="75"/>
      <c r="E65" s="75"/>
      <c r="F65" s="75"/>
      <c r="G65" s="75"/>
      <c r="H65" s="75"/>
      <c r="I65" s="75"/>
      <c r="J65" s="75"/>
      <c r="K65" s="75"/>
      <c r="L65" s="75"/>
      <c r="M65" s="75"/>
      <c r="N65" s="75"/>
      <c r="O65" s="75"/>
      <c r="P65" s="75"/>
      <c r="Q65" s="75"/>
      <c r="R65" s="75"/>
      <c r="S65" s="75"/>
      <c r="T65" s="75"/>
      <c r="U65" s="75"/>
      <c r="V65" s="75"/>
    </row>
    <row r="66" spans="1:22">
      <c r="A66" s="14"/>
      <c r="B66" s="72"/>
      <c r="C66" s="72"/>
      <c r="D66" s="72"/>
      <c r="E66" s="72"/>
      <c r="F66" s="72"/>
      <c r="G66" s="72"/>
      <c r="H66" s="72"/>
      <c r="I66" s="72"/>
      <c r="J66" s="72"/>
      <c r="K66" s="72"/>
      <c r="L66" s="72"/>
      <c r="M66" s="72"/>
      <c r="N66" s="72"/>
      <c r="O66" s="72"/>
      <c r="P66" s="72"/>
      <c r="Q66" s="72"/>
      <c r="R66" s="72"/>
      <c r="S66" s="72"/>
      <c r="T66" s="72"/>
      <c r="U66" s="72"/>
      <c r="V66" s="72"/>
    </row>
    <row r="67" spans="1:22">
      <c r="A67" s="14"/>
      <c r="B67" s="26" t="s">
        <v>249</v>
      </c>
      <c r="C67" s="26"/>
      <c r="D67" s="26"/>
      <c r="E67" s="26"/>
      <c r="F67" s="26"/>
      <c r="G67" s="26"/>
      <c r="H67" s="26"/>
      <c r="I67" s="26"/>
      <c r="J67" s="26"/>
      <c r="K67" s="26"/>
      <c r="L67" s="26"/>
      <c r="M67" s="26"/>
      <c r="N67" s="26"/>
      <c r="O67" s="26"/>
      <c r="P67" s="26"/>
      <c r="Q67" s="26"/>
      <c r="R67" s="26"/>
      <c r="S67" s="26"/>
      <c r="T67" s="26"/>
      <c r="U67" s="26"/>
      <c r="V67" s="26"/>
    </row>
    <row r="68" spans="1:22">
      <c r="A68" s="14"/>
      <c r="B68" s="25"/>
      <c r="C68" s="25"/>
      <c r="D68" s="25"/>
      <c r="E68" s="25"/>
      <c r="F68" s="25"/>
      <c r="G68" s="25"/>
      <c r="H68" s="25"/>
      <c r="I68" s="25"/>
      <c r="J68" s="25"/>
      <c r="K68" s="25"/>
      <c r="L68" s="25"/>
      <c r="M68" s="25"/>
      <c r="N68" s="25"/>
    </row>
    <row r="69" spans="1:22">
      <c r="A69" s="14"/>
      <c r="B69" s="15"/>
      <c r="C69" s="15"/>
      <c r="D69" s="15"/>
      <c r="E69" s="15"/>
      <c r="F69" s="15"/>
      <c r="G69" s="15"/>
      <c r="H69" s="15"/>
      <c r="I69" s="15"/>
      <c r="J69" s="15"/>
      <c r="K69" s="15"/>
      <c r="L69" s="15"/>
      <c r="M69" s="15"/>
      <c r="N69" s="15"/>
    </row>
    <row r="70" spans="1:22" ht="15.75" thickBot="1">
      <c r="A70" s="14"/>
      <c r="B70" s="12"/>
      <c r="C70" s="12"/>
      <c r="D70" s="29" t="s">
        <v>226</v>
      </c>
      <c r="E70" s="29"/>
      <c r="F70" s="29"/>
      <c r="G70" s="12"/>
      <c r="H70" s="29" t="s">
        <v>227</v>
      </c>
      <c r="I70" s="29"/>
      <c r="J70" s="29"/>
      <c r="K70" s="12"/>
      <c r="L70" s="29" t="s">
        <v>228</v>
      </c>
      <c r="M70" s="29"/>
      <c r="N70" s="29"/>
    </row>
    <row r="71" spans="1:22" ht="15.75" thickBot="1">
      <c r="A71" s="14"/>
      <c r="B71" s="12"/>
      <c r="C71" s="12"/>
      <c r="D71" s="56">
        <v>2014</v>
      </c>
      <c r="E71" s="56"/>
      <c r="F71" s="56"/>
      <c r="G71" s="12"/>
      <c r="H71" s="56">
        <v>2014</v>
      </c>
      <c r="I71" s="56"/>
      <c r="J71" s="56"/>
      <c r="K71" s="12"/>
      <c r="L71" s="56">
        <v>2013</v>
      </c>
      <c r="M71" s="56"/>
      <c r="N71" s="56"/>
    </row>
    <row r="72" spans="1:22">
      <c r="A72" s="14"/>
      <c r="B72" s="57" t="s">
        <v>250</v>
      </c>
      <c r="C72" s="57"/>
      <c r="D72" s="36"/>
      <c r="E72" s="36"/>
      <c r="F72" s="36"/>
      <c r="G72" s="17"/>
      <c r="H72" s="36"/>
      <c r="I72" s="36"/>
      <c r="J72" s="36"/>
      <c r="K72" s="17"/>
      <c r="L72" s="36"/>
      <c r="M72" s="36"/>
      <c r="N72" s="36"/>
    </row>
    <row r="73" spans="1:22">
      <c r="A73" s="14"/>
      <c r="B73" s="39" t="s">
        <v>251</v>
      </c>
      <c r="C73" s="39"/>
      <c r="D73" s="26"/>
      <c r="E73" s="26"/>
      <c r="F73" s="26"/>
      <c r="G73" s="12"/>
      <c r="H73" s="26"/>
      <c r="I73" s="26"/>
      <c r="J73" s="26"/>
      <c r="K73" s="12"/>
      <c r="L73" s="26"/>
      <c r="M73" s="26"/>
      <c r="N73" s="26"/>
    </row>
    <row r="74" spans="1:22">
      <c r="A74" s="14"/>
      <c r="B74" s="31"/>
      <c r="C74" s="32" t="s">
        <v>231</v>
      </c>
      <c r="D74" s="32" t="s">
        <v>210</v>
      </c>
      <c r="E74" s="34">
        <v>4</v>
      </c>
      <c r="F74" s="31"/>
      <c r="G74" s="31"/>
      <c r="H74" s="32" t="s">
        <v>210</v>
      </c>
      <c r="I74" s="34">
        <v>26</v>
      </c>
      <c r="J74" s="31"/>
      <c r="K74" s="31"/>
      <c r="L74" s="32" t="s">
        <v>210</v>
      </c>
      <c r="M74" s="34">
        <v>16</v>
      </c>
      <c r="N74" s="31"/>
    </row>
    <row r="75" spans="1:22">
      <c r="A75" s="14"/>
      <c r="B75" s="31"/>
      <c r="C75" s="32"/>
      <c r="D75" s="32"/>
      <c r="E75" s="34"/>
      <c r="F75" s="31"/>
      <c r="G75" s="31"/>
      <c r="H75" s="32"/>
      <c r="I75" s="34"/>
      <c r="J75" s="31"/>
      <c r="K75" s="31"/>
      <c r="L75" s="32"/>
      <c r="M75" s="34"/>
      <c r="N75" s="31"/>
    </row>
    <row r="76" spans="1:22">
      <c r="A76" s="14"/>
      <c r="B76" s="26"/>
      <c r="C76" s="39" t="s">
        <v>252</v>
      </c>
      <c r="D76" s="38" t="s">
        <v>232</v>
      </c>
      <c r="E76" s="38"/>
      <c r="F76" s="26"/>
      <c r="G76" s="26"/>
      <c r="H76" s="38">
        <v>1</v>
      </c>
      <c r="I76" s="38"/>
      <c r="J76" s="26"/>
      <c r="K76" s="26"/>
      <c r="L76" s="38" t="s">
        <v>232</v>
      </c>
      <c r="M76" s="38"/>
      <c r="N76" s="26"/>
    </row>
    <row r="77" spans="1:22" ht="15.75" thickBot="1">
      <c r="A77" s="14"/>
      <c r="B77" s="26"/>
      <c r="C77" s="39"/>
      <c r="D77" s="44"/>
      <c r="E77" s="44"/>
      <c r="F77" s="69"/>
      <c r="G77" s="26"/>
      <c r="H77" s="44"/>
      <c r="I77" s="44"/>
      <c r="J77" s="69"/>
      <c r="K77" s="26"/>
      <c r="L77" s="44"/>
      <c r="M77" s="44"/>
      <c r="N77" s="69"/>
    </row>
    <row r="78" spans="1:22">
      <c r="A78" s="14"/>
      <c r="B78" s="65" t="s">
        <v>253</v>
      </c>
      <c r="C78" s="65"/>
      <c r="D78" s="33" t="s">
        <v>210</v>
      </c>
      <c r="E78" s="35">
        <v>4</v>
      </c>
      <c r="F78" s="36"/>
      <c r="G78" s="31"/>
      <c r="H78" s="33" t="s">
        <v>210</v>
      </c>
      <c r="I78" s="35">
        <v>27</v>
      </c>
      <c r="J78" s="36"/>
      <c r="K78" s="31"/>
      <c r="L78" s="33" t="s">
        <v>210</v>
      </c>
      <c r="M78" s="35">
        <v>16</v>
      </c>
      <c r="N78" s="36"/>
    </row>
    <row r="79" spans="1:22" ht="15.75" thickBot="1">
      <c r="A79" s="14"/>
      <c r="B79" s="65"/>
      <c r="C79" s="65"/>
      <c r="D79" s="45"/>
      <c r="E79" s="46"/>
      <c r="F79" s="47"/>
      <c r="G79" s="31"/>
      <c r="H79" s="45"/>
      <c r="I79" s="46"/>
      <c r="J79" s="47"/>
      <c r="K79" s="31"/>
      <c r="L79" s="45"/>
      <c r="M79" s="46"/>
      <c r="N79" s="47"/>
    </row>
    <row r="80" spans="1:22" ht="15.75" thickTop="1">
      <c r="A80" s="14"/>
      <c r="B80" s="26"/>
      <c r="C80" s="26"/>
      <c r="D80" s="70"/>
      <c r="E80" s="70"/>
      <c r="F80" s="70"/>
      <c r="G80" s="12"/>
      <c r="H80" s="70"/>
      <c r="I80" s="70"/>
      <c r="J80" s="70"/>
      <c r="K80" s="12"/>
      <c r="L80" s="70"/>
      <c r="M80" s="70"/>
      <c r="N80" s="70"/>
    </row>
    <row r="81" spans="1:22">
      <c r="A81" s="14"/>
      <c r="B81" s="57" t="s">
        <v>254</v>
      </c>
      <c r="C81" s="57"/>
      <c r="D81" s="31"/>
      <c r="E81" s="31"/>
      <c r="F81" s="31"/>
      <c r="G81" s="17"/>
      <c r="H81" s="31"/>
      <c r="I81" s="31"/>
      <c r="J81" s="31"/>
      <c r="K81" s="17"/>
      <c r="L81" s="31"/>
      <c r="M81" s="31"/>
      <c r="N81" s="31"/>
    </row>
    <row r="82" spans="1:22">
      <c r="A82" s="14"/>
      <c r="B82" s="12"/>
      <c r="C82" s="22" t="s">
        <v>231</v>
      </c>
      <c r="D82" s="22" t="s">
        <v>210</v>
      </c>
      <c r="E82" s="21" t="s">
        <v>255</v>
      </c>
      <c r="F82" s="22" t="s">
        <v>214</v>
      </c>
      <c r="G82" s="12"/>
      <c r="H82" s="22" t="s">
        <v>210</v>
      </c>
      <c r="I82" s="21" t="s">
        <v>256</v>
      </c>
      <c r="J82" s="22" t="s">
        <v>214</v>
      </c>
      <c r="K82" s="12"/>
      <c r="L82" s="26"/>
      <c r="M82" s="26"/>
      <c r="N82" s="26"/>
    </row>
    <row r="83" spans="1:22">
      <c r="A83" s="14"/>
      <c r="B83" s="31"/>
      <c r="C83" s="32" t="s">
        <v>242</v>
      </c>
      <c r="D83" s="34" t="s">
        <v>232</v>
      </c>
      <c r="E83" s="34"/>
      <c r="F83" s="31"/>
      <c r="G83" s="31"/>
      <c r="H83" s="34" t="s">
        <v>243</v>
      </c>
      <c r="I83" s="34"/>
      <c r="J83" s="32" t="s">
        <v>214</v>
      </c>
      <c r="K83" s="31"/>
      <c r="L83" s="31"/>
      <c r="M83" s="31"/>
      <c r="N83" s="31"/>
    </row>
    <row r="84" spans="1:22" ht="15.75" thickBot="1">
      <c r="A84" s="14"/>
      <c r="B84" s="31"/>
      <c r="C84" s="32"/>
      <c r="D84" s="59"/>
      <c r="E84" s="59"/>
      <c r="F84" s="58"/>
      <c r="G84" s="31"/>
      <c r="H84" s="59"/>
      <c r="I84" s="59"/>
      <c r="J84" s="71"/>
      <c r="K84" s="31"/>
      <c r="L84" s="31"/>
      <c r="M84" s="31"/>
      <c r="N84" s="31"/>
    </row>
    <row r="85" spans="1:22" ht="15.75" thickBot="1">
      <c r="A85" s="14"/>
      <c r="B85" s="60" t="s">
        <v>257</v>
      </c>
      <c r="C85" s="60"/>
      <c r="D85" s="67" t="s">
        <v>210</v>
      </c>
      <c r="E85" s="68" t="s">
        <v>255</v>
      </c>
      <c r="F85" s="67" t="s">
        <v>214</v>
      </c>
      <c r="G85" s="12"/>
      <c r="H85" s="67" t="s">
        <v>210</v>
      </c>
      <c r="I85" s="68" t="s">
        <v>258</v>
      </c>
      <c r="J85" s="67" t="s">
        <v>214</v>
      </c>
      <c r="K85" s="12"/>
      <c r="L85" s="26"/>
      <c r="M85" s="26"/>
      <c r="N85" s="26"/>
    </row>
    <row r="86" spans="1:22" ht="15.75" thickTop="1">
      <c r="A86" s="14"/>
      <c r="B86" s="72"/>
      <c r="C86" s="72"/>
      <c r="D86" s="72"/>
      <c r="E86" s="72"/>
      <c r="F86" s="72"/>
      <c r="G86" s="72"/>
      <c r="H86" s="72"/>
      <c r="I86" s="72"/>
      <c r="J86" s="72"/>
      <c r="K86" s="72"/>
      <c r="L86" s="72"/>
      <c r="M86" s="72"/>
      <c r="N86" s="72"/>
      <c r="O86" s="72"/>
      <c r="P86" s="72"/>
      <c r="Q86" s="72"/>
      <c r="R86" s="72"/>
      <c r="S86" s="72"/>
      <c r="T86" s="72"/>
      <c r="U86" s="72"/>
      <c r="V86" s="72"/>
    </row>
    <row r="87" spans="1:22">
      <c r="A87" s="14"/>
      <c r="B87" s="26" t="s">
        <v>246</v>
      </c>
      <c r="C87" s="26"/>
      <c r="D87" s="26"/>
      <c r="E87" s="26"/>
      <c r="F87" s="26"/>
      <c r="G87" s="26"/>
      <c r="H87" s="26"/>
      <c r="I87" s="26"/>
      <c r="J87" s="26"/>
      <c r="K87" s="26"/>
      <c r="L87" s="26"/>
      <c r="M87" s="26"/>
      <c r="N87" s="26"/>
      <c r="O87" s="26"/>
      <c r="P87" s="26"/>
      <c r="Q87" s="26"/>
      <c r="R87" s="26"/>
      <c r="S87" s="26"/>
      <c r="T87" s="26"/>
      <c r="U87" s="26"/>
      <c r="V87" s="26"/>
    </row>
    <row r="88" spans="1:22">
      <c r="A88" s="14"/>
      <c r="B88" s="72"/>
      <c r="C88" s="72"/>
      <c r="D88" s="72"/>
      <c r="E88" s="72"/>
      <c r="F88" s="72"/>
      <c r="G88" s="72"/>
      <c r="H88" s="72"/>
      <c r="I88" s="72"/>
      <c r="J88" s="72"/>
      <c r="K88" s="72"/>
      <c r="L88" s="72"/>
      <c r="M88" s="72"/>
      <c r="N88" s="72"/>
      <c r="O88" s="72"/>
      <c r="P88" s="72"/>
      <c r="Q88" s="72"/>
      <c r="R88" s="72"/>
      <c r="S88" s="72"/>
      <c r="T88" s="72"/>
      <c r="U88" s="72"/>
      <c r="V88" s="72"/>
    </row>
    <row r="89" spans="1:22">
      <c r="A89" s="14"/>
      <c r="B89" s="26" t="s">
        <v>259</v>
      </c>
      <c r="C89" s="26"/>
      <c r="D89" s="26"/>
      <c r="E89" s="26"/>
      <c r="F89" s="26"/>
      <c r="G89" s="26"/>
      <c r="H89" s="26"/>
      <c r="I89" s="26"/>
      <c r="J89" s="26"/>
      <c r="K89" s="26"/>
      <c r="L89" s="26"/>
      <c r="M89" s="26"/>
      <c r="N89" s="26"/>
      <c r="O89" s="26"/>
      <c r="P89" s="26"/>
      <c r="Q89" s="26"/>
      <c r="R89" s="26"/>
      <c r="S89" s="26"/>
      <c r="T89" s="26"/>
      <c r="U89" s="26"/>
      <c r="V89" s="26"/>
    </row>
    <row r="90" spans="1:22">
      <c r="A90" s="14"/>
      <c r="B90" s="75" t="s">
        <v>260</v>
      </c>
      <c r="C90" s="75"/>
      <c r="D90" s="75"/>
      <c r="E90" s="75"/>
      <c r="F90" s="75"/>
      <c r="G90" s="75"/>
      <c r="H90" s="75"/>
      <c r="I90" s="75"/>
      <c r="J90" s="75"/>
      <c r="K90" s="75"/>
      <c r="L90" s="75"/>
      <c r="M90" s="75"/>
      <c r="N90" s="75"/>
      <c r="O90" s="75"/>
      <c r="P90" s="75"/>
      <c r="Q90" s="75"/>
      <c r="R90" s="75"/>
      <c r="S90" s="75"/>
      <c r="T90" s="75"/>
      <c r="U90" s="75"/>
      <c r="V90" s="75"/>
    </row>
    <row r="91" spans="1:22">
      <c r="A91" s="14"/>
      <c r="B91" s="26" t="s">
        <v>261</v>
      </c>
      <c r="C91" s="26"/>
      <c r="D91" s="26"/>
      <c r="E91" s="26"/>
      <c r="F91" s="26"/>
      <c r="G91" s="26"/>
      <c r="H91" s="26"/>
      <c r="I91" s="26"/>
      <c r="J91" s="26"/>
      <c r="K91" s="26"/>
      <c r="L91" s="26"/>
      <c r="M91" s="26"/>
      <c r="N91" s="26"/>
      <c r="O91" s="26"/>
      <c r="P91" s="26"/>
      <c r="Q91" s="26"/>
      <c r="R91" s="26"/>
      <c r="S91" s="26"/>
      <c r="T91" s="26"/>
      <c r="U91" s="26"/>
      <c r="V91" s="26"/>
    </row>
    <row r="92" spans="1:22">
      <c r="A92" s="14"/>
      <c r="B92" s="25"/>
      <c r="C92" s="25"/>
      <c r="D92" s="25"/>
      <c r="E92" s="25"/>
      <c r="F92" s="25"/>
      <c r="G92" s="25"/>
      <c r="H92" s="25"/>
      <c r="I92" s="25"/>
      <c r="J92" s="25"/>
      <c r="K92" s="25"/>
      <c r="L92" s="25"/>
      <c r="M92" s="25"/>
      <c r="N92" s="25"/>
    </row>
    <row r="93" spans="1:22">
      <c r="A93" s="14"/>
      <c r="B93" s="15"/>
      <c r="C93" s="15"/>
      <c r="D93" s="15"/>
      <c r="E93" s="15"/>
      <c r="F93" s="15"/>
      <c r="G93" s="15"/>
      <c r="H93" s="15"/>
      <c r="I93" s="15"/>
      <c r="J93" s="15"/>
      <c r="K93" s="15"/>
      <c r="L93" s="15"/>
      <c r="M93" s="15"/>
      <c r="N93" s="15"/>
    </row>
    <row r="94" spans="1:22" ht="15.75" thickBot="1">
      <c r="A94" s="14"/>
      <c r="B94" s="12"/>
      <c r="C94" s="12"/>
      <c r="D94" s="29" t="s">
        <v>226</v>
      </c>
      <c r="E94" s="29"/>
      <c r="F94" s="29"/>
      <c r="G94" s="12"/>
      <c r="H94" s="29" t="s">
        <v>227</v>
      </c>
      <c r="I94" s="29"/>
      <c r="J94" s="29"/>
      <c r="K94" s="12"/>
      <c r="L94" s="29" t="s">
        <v>228</v>
      </c>
      <c r="M94" s="29"/>
      <c r="N94" s="29"/>
    </row>
    <row r="95" spans="1:22" ht="15.75" thickBot="1">
      <c r="A95" s="14"/>
      <c r="B95" s="12"/>
      <c r="C95" s="12"/>
      <c r="D95" s="56">
        <v>2014</v>
      </c>
      <c r="E95" s="56"/>
      <c r="F95" s="56"/>
      <c r="G95" s="12"/>
      <c r="H95" s="56">
        <v>2014</v>
      </c>
      <c r="I95" s="56"/>
      <c r="J95" s="56"/>
      <c r="K95" s="12"/>
      <c r="L95" s="56">
        <v>2013</v>
      </c>
      <c r="M95" s="56"/>
      <c r="N95" s="56"/>
    </row>
    <row r="96" spans="1:22">
      <c r="A96" s="14"/>
      <c r="B96" s="57" t="s">
        <v>262</v>
      </c>
      <c r="C96" s="57"/>
      <c r="D96" s="36"/>
      <c r="E96" s="36"/>
      <c r="F96" s="36"/>
      <c r="G96" s="17"/>
      <c r="H96" s="36"/>
      <c r="I96" s="36"/>
      <c r="J96" s="36"/>
      <c r="K96" s="17"/>
      <c r="L96" s="36"/>
      <c r="M96" s="36"/>
      <c r="N96" s="36"/>
    </row>
    <row r="97" spans="1:14">
      <c r="A97" s="14"/>
      <c r="B97" s="39" t="s">
        <v>263</v>
      </c>
      <c r="C97" s="39"/>
      <c r="D97" s="26"/>
      <c r="E97" s="26"/>
      <c r="F97" s="26"/>
      <c r="G97" s="12"/>
      <c r="H97" s="26"/>
      <c r="I97" s="26"/>
      <c r="J97" s="26"/>
      <c r="K97" s="12"/>
      <c r="L97" s="26"/>
      <c r="M97" s="26"/>
      <c r="N97" s="26"/>
    </row>
    <row r="98" spans="1:14">
      <c r="A98" s="14"/>
      <c r="B98" s="31"/>
      <c r="C98" s="32" t="s">
        <v>231</v>
      </c>
      <c r="D98" s="32" t="s">
        <v>210</v>
      </c>
      <c r="E98" s="34">
        <v>14</v>
      </c>
      <c r="F98" s="31"/>
      <c r="G98" s="31"/>
      <c r="H98" s="32" t="s">
        <v>210</v>
      </c>
      <c r="I98" s="34">
        <v>2</v>
      </c>
      <c r="J98" s="31"/>
      <c r="K98" s="31"/>
      <c r="L98" s="32" t="s">
        <v>210</v>
      </c>
      <c r="M98" s="34">
        <v>3</v>
      </c>
      <c r="N98" s="31"/>
    </row>
    <row r="99" spans="1:14">
      <c r="A99" s="14"/>
      <c r="B99" s="31"/>
      <c r="C99" s="32"/>
      <c r="D99" s="32"/>
      <c r="E99" s="34"/>
      <c r="F99" s="31"/>
      <c r="G99" s="31"/>
      <c r="H99" s="32"/>
      <c r="I99" s="34"/>
      <c r="J99" s="31"/>
      <c r="K99" s="31"/>
      <c r="L99" s="32"/>
      <c r="M99" s="34"/>
      <c r="N99" s="31"/>
    </row>
    <row r="100" spans="1:14">
      <c r="A100" s="14"/>
      <c r="B100" s="26"/>
      <c r="C100" s="39" t="s">
        <v>264</v>
      </c>
      <c r="D100" s="38">
        <v>5</v>
      </c>
      <c r="E100" s="38"/>
      <c r="F100" s="26"/>
      <c r="G100" s="26"/>
      <c r="H100" s="38" t="s">
        <v>232</v>
      </c>
      <c r="I100" s="38"/>
      <c r="J100" s="26"/>
      <c r="K100" s="26"/>
      <c r="L100" s="38">
        <v>1</v>
      </c>
      <c r="M100" s="38"/>
      <c r="N100" s="26"/>
    </row>
    <row r="101" spans="1:14">
      <c r="A101" s="14"/>
      <c r="B101" s="26"/>
      <c r="C101" s="39"/>
      <c r="D101" s="38"/>
      <c r="E101" s="38"/>
      <c r="F101" s="26"/>
      <c r="G101" s="26"/>
      <c r="H101" s="38"/>
      <c r="I101" s="38"/>
      <c r="J101" s="26"/>
      <c r="K101" s="26"/>
      <c r="L101" s="38"/>
      <c r="M101" s="38"/>
      <c r="N101" s="26"/>
    </row>
    <row r="102" spans="1:14">
      <c r="A102" s="14"/>
      <c r="B102" s="31"/>
      <c r="C102" s="32" t="s">
        <v>265</v>
      </c>
      <c r="D102" s="34">
        <v>6</v>
      </c>
      <c r="E102" s="34"/>
      <c r="F102" s="31"/>
      <c r="G102" s="31"/>
      <c r="H102" s="34">
        <v>16</v>
      </c>
      <c r="I102" s="34"/>
      <c r="J102" s="31"/>
      <c r="K102" s="31"/>
      <c r="L102" s="34" t="s">
        <v>232</v>
      </c>
      <c r="M102" s="34"/>
      <c r="N102" s="31"/>
    </row>
    <row r="103" spans="1:14">
      <c r="A103" s="14"/>
      <c r="B103" s="31"/>
      <c r="C103" s="32"/>
      <c r="D103" s="34"/>
      <c r="E103" s="34"/>
      <c r="F103" s="31"/>
      <c r="G103" s="31"/>
      <c r="H103" s="34"/>
      <c r="I103" s="34"/>
      <c r="J103" s="31"/>
      <c r="K103" s="31"/>
      <c r="L103" s="34"/>
      <c r="M103" s="34"/>
      <c r="N103" s="31"/>
    </row>
    <row r="104" spans="1:14">
      <c r="A104" s="14"/>
      <c r="B104" s="26"/>
      <c r="C104" s="39" t="s">
        <v>266</v>
      </c>
      <c r="D104" s="38">
        <v>4</v>
      </c>
      <c r="E104" s="38"/>
      <c r="F104" s="26"/>
      <c r="G104" s="26"/>
      <c r="H104" s="38">
        <v>1</v>
      </c>
      <c r="I104" s="38"/>
      <c r="J104" s="26"/>
      <c r="K104" s="26"/>
      <c r="L104" s="38">
        <v>5</v>
      </c>
      <c r="M104" s="38"/>
      <c r="N104" s="26"/>
    </row>
    <row r="105" spans="1:14">
      <c r="A105" s="14"/>
      <c r="B105" s="26"/>
      <c r="C105" s="39"/>
      <c r="D105" s="38"/>
      <c r="E105" s="38"/>
      <c r="F105" s="26"/>
      <c r="G105" s="26"/>
      <c r="H105" s="38"/>
      <c r="I105" s="38"/>
      <c r="J105" s="26"/>
      <c r="K105" s="26"/>
      <c r="L105" s="38"/>
      <c r="M105" s="38"/>
      <c r="N105" s="26"/>
    </row>
    <row r="106" spans="1:14">
      <c r="A106" s="14"/>
      <c r="B106" s="17"/>
      <c r="C106" s="17"/>
      <c r="D106" s="31"/>
      <c r="E106" s="31"/>
      <c r="F106" s="31"/>
      <c r="G106" s="17"/>
      <c r="H106" s="31"/>
      <c r="I106" s="31"/>
      <c r="J106" s="31"/>
      <c r="K106" s="17"/>
      <c r="L106" s="31"/>
      <c r="M106" s="31"/>
      <c r="N106" s="31"/>
    </row>
    <row r="107" spans="1:14">
      <c r="A107" s="14"/>
      <c r="B107" s="39" t="s">
        <v>267</v>
      </c>
      <c r="C107" s="39"/>
      <c r="D107" s="26"/>
      <c r="E107" s="26"/>
      <c r="F107" s="26"/>
      <c r="G107" s="12"/>
      <c r="H107" s="26"/>
      <c r="I107" s="26"/>
      <c r="J107" s="26"/>
      <c r="K107" s="12"/>
      <c r="L107" s="26"/>
      <c r="M107" s="26"/>
      <c r="N107" s="26"/>
    </row>
    <row r="108" spans="1:14">
      <c r="A108" s="14"/>
      <c r="B108" s="31"/>
      <c r="C108" s="32" t="s">
        <v>231</v>
      </c>
      <c r="D108" s="34" t="s">
        <v>232</v>
      </c>
      <c r="E108" s="34"/>
      <c r="F108" s="31"/>
      <c r="G108" s="31"/>
      <c r="H108" s="34" t="s">
        <v>232</v>
      </c>
      <c r="I108" s="34"/>
      <c r="J108" s="31"/>
      <c r="K108" s="31"/>
      <c r="L108" s="34">
        <v>7</v>
      </c>
      <c r="M108" s="34"/>
      <c r="N108" s="31"/>
    </row>
    <row r="109" spans="1:14">
      <c r="A109" s="14"/>
      <c r="B109" s="31"/>
      <c r="C109" s="32"/>
      <c r="D109" s="34"/>
      <c r="E109" s="34"/>
      <c r="F109" s="31"/>
      <c r="G109" s="31"/>
      <c r="H109" s="34"/>
      <c r="I109" s="34"/>
      <c r="J109" s="31"/>
      <c r="K109" s="31"/>
      <c r="L109" s="34"/>
      <c r="M109" s="34"/>
      <c r="N109" s="31"/>
    </row>
    <row r="110" spans="1:14">
      <c r="A110" s="14"/>
      <c r="B110" s="26"/>
      <c r="C110" s="39" t="s">
        <v>264</v>
      </c>
      <c r="D110" s="38" t="s">
        <v>232</v>
      </c>
      <c r="E110" s="38"/>
      <c r="F110" s="26"/>
      <c r="G110" s="26"/>
      <c r="H110" s="38" t="s">
        <v>232</v>
      </c>
      <c r="I110" s="38"/>
      <c r="J110" s="26"/>
      <c r="K110" s="26"/>
      <c r="L110" s="38">
        <v>7</v>
      </c>
      <c r="M110" s="38"/>
      <c r="N110" s="26"/>
    </row>
    <row r="111" spans="1:14">
      <c r="A111" s="14"/>
      <c r="B111" s="26"/>
      <c r="C111" s="39"/>
      <c r="D111" s="38"/>
      <c r="E111" s="38"/>
      <c r="F111" s="26"/>
      <c r="G111" s="26"/>
      <c r="H111" s="38"/>
      <c r="I111" s="38"/>
      <c r="J111" s="26"/>
      <c r="K111" s="26"/>
      <c r="L111" s="38"/>
      <c r="M111" s="38"/>
      <c r="N111" s="26"/>
    </row>
    <row r="112" spans="1:14">
      <c r="A112" s="14"/>
      <c r="B112" s="31"/>
      <c r="C112" s="32" t="s">
        <v>266</v>
      </c>
      <c r="D112" s="34">
        <v>2</v>
      </c>
      <c r="E112" s="34"/>
      <c r="F112" s="31"/>
      <c r="G112" s="31"/>
      <c r="H112" s="34" t="s">
        <v>232</v>
      </c>
      <c r="I112" s="34"/>
      <c r="J112" s="31"/>
      <c r="K112" s="31"/>
      <c r="L112" s="34">
        <v>6</v>
      </c>
      <c r="M112" s="34"/>
      <c r="N112" s="31"/>
    </row>
    <row r="113" spans="1:22" ht="15.75" thickBot="1">
      <c r="A113" s="14"/>
      <c r="B113" s="31"/>
      <c r="C113" s="32"/>
      <c r="D113" s="59"/>
      <c r="E113" s="59"/>
      <c r="F113" s="58"/>
      <c r="G113" s="31"/>
      <c r="H113" s="59"/>
      <c r="I113" s="59"/>
      <c r="J113" s="58"/>
      <c r="K113" s="31"/>
      <c r="L113" s="59"/>
      <c r="M113" s="59"/>
      <c r="N113" s="58"/>
    </row>
    <row r="114" spans="1:22">
      <c r="A114" s="14"/>
      <c r="B114" s="60" t="s">
        <v>268</v>
      </c>
      <c r="C114" s="60"/>
      <c r="D114" s="62" t="s">
        <v>210</v>
      </c>
      <c r="E114" s="63">
        <v>31</v>
      </c>
      <c r="F114" s="61"/>
      <c r="G114" s="26"/>
      <c r="H114" s="62" t="s">
        <v>210</v>
      </c>
      <c r="I114" s="63">
        <v>19</v>
      </c>
      <c r="J114" s="61"/>
      <c r="K114" s="26"/>
      <c r="L114" s="62" t="s">
        <v>210</v>
      </c>
      <c r="M114" s="63">
        <v>29</v>
      </c>
      <c r="N114" s="61"/>
    </row>
    <row r="115" spans="1:22" ht="15.75" thickBot="1">
      <c r="A115" s="14"/>
      <c r="B115" s="60"/>
      <c r="C115" s="60"/>
      <c r="D115" s="40"/>
      <c r="E115" s="41"/>
      <c r="F115" s="42"/>
      <c r="G115" s="26"/>
      <c r="H115" s="40"/>
      <c r="I115" s="41"/>
      <c r="J115" s="42"/>
      <c r="K115" s="26"/>
      <c r="L115" s="40"/>
      <c r="M115" s="41"/>
      <c r="N115" s="42"/>
    </row>
    <row r="116" spans="1:22" ht="15.75" thickTop="1">
      <c r="A116" s="14"/>
      <c r="B116" s="17"/>
      <c r="C116" s="17"/>
      <c r="D116" s="43"/>
      <c r="E116" s="43"/>
      <c r="F116" s="43"/>
      <c r="G116" s="17"/>
      <c r="H116" s="43"/>
      <c r="I116" s="43"/>
      <c r="J116" s="43"/>
      <c r="K116" s="17"/>
      <c r="L116" s="43"/>
      <c r="M116" s="43"/>
      <c r="N116" s="43"/>
    </row>
    <row r="117" spans="1:22">
      <c r="A117" s="14"/>
      <c r="B117" s="64" t="s">
        <v>269</v>
      </c>
      <c r="C117" s="64"/>
      <c r="D117" s="26"/>
      <c r="E117" s="26"/>
      <c r="F117" s="26"/>
      <c r="G117" s="12"/>
      <c r="H117" s="26"/>
      <c r="I117" s="26"/>
      <c r="J117" s="26"/>
      <c r="K117" s="12"/>
      <c r="L117" s="26"/>
      <c r="M117" s="26"/>
      <c r="N117" s="26"/>
    </row>
    <row r="118" spans="1:22">
      <c r="A118" s="14"/>
      <c r="B118" s="31"/>
      <c r="C118" s="32" t="s">
        <v>231</v>
      </c>
      <c r="D118" s="32" t="s">
        <v>210</v>
      </c>
      <c r="E118" s="34" t="s">
        <v>232</v>
      </c>
      <c r="F118" s="31"/>
      <c r="G118" s="31"/>
      <c r="H118" s="32" t="s">
        <v>210</v>
      </c>
      <c r="I118" s="34" t="s">
        <v>241</v>
      </c>
      <c r="J118" s="32" t="s">
        <v>214</v>
      </c>
      <c r="K118" s="31"/>
      <c r="L118" s="31"/>
      <c r="M118" s="31"/>
      <c r="N118" s="31"/>
    </row>
    <row r="119" spans="1:22">
      <c r="A119" s="14"/>
      <c r="B119" s="31"/>
      <c r="C119" s="32"/>
      <c r="D119" s="32"/>
      <c r="E119" s="34"/>
      <c r="F119" s="31"/>
      <c r="G119" s="31"/>
      <c r="H119" s="32"/>
      <c r="I119" s="34"/>
      <c r="J119" s="32"/>
      <c r="K119" s="31"/>
      <c r="L119" s="31"/>
      <c r="M119" s="31"/>
      <c r="N119" s="31"/>
    </row>
    <row r="120" spans="1:22" ht="15.75" thickBot="1">
      <c r="A120" s="14"/>
      <c r="B120" s="12"/>
      <c r="C120" s="22" t="s">
        <v>242</v>
      </c>
      <c r="D120" s="44" t="s">
        <v>241</v>
      </c>
      <c r="E120" s="44"/>
      <c r="F120" s="22" t="s">
        <v>214</v>
      </c>
      <c r="G120" s="12"/>
      <c r="H120" s="44" t="s">
        <v>241</v>
      </c>
      <c r="I120" s="44"/>
      <c r="J120" s="22" t="s">
        <v>214</v>
      </c>
      <c r="K120" s="12"/>
      <c r="L120" s="26"/>
      <c r="M120" s="26"/>
      <c r="N120" s="26"/>
    </row>
    <row r="121" spans="1:22" ht="15.75" thickBot="1">
      <c r="A121" s="14"/>
      <c r="B121" s="65" t="s">
        <v>270</v>
      </c>
      <c r="C121" s="65"/>
      <c r="D121" s="54" t="s">
        <v>210</v>
      </c>
      <c r="E121" s="55" t="s">
        <v>241</v>
      </c>
      <c r="F121" s="54" t="s">
        <v>214</v>
      </c>
      <c r="G121" s="17"/>
      <c r="H121" s="54" t="s">
        <v>210</v>
      </c>
      <c r="I121" s="55" t="s">
        <v>271</v>
      </c>
      <c r="J121" s="54" t="s">
        <v>214</v>
      </c>
      <c r="K121" s="17"/>
      <c r="L121" s="31"/>
      <c r="M121" s="31"/>
      <c r="N121" s="31"/>
    </row>
    <row r="122" spans="1:22" ht="15.75" thickTop="1">
      <c r="A122" s="14"/>
      <c r="B122" s="26" t="s">
        <v>224</v>
      </c>
      <c r="C122" s="26"/>
      <c r="D122" s="26"/>
      <c r="E122" s="26"/>
      <c r="F122" s="26"/>
      <c r="G122" s="26"/>
      <c r="H122" s="26"/>
      <c r="I122" s="26"/>
      <c r="J122" s="26"/>
      <c r="K122" s="26"/>
      <c r="L122" s="26"/>
      <c r="M122" s="26"/>
      <c r="N122" s="26"/>
      <c r="O122" s="26"/>
      <c r="P122" s="26"/>
      <c r="Q122" s="26"/>
      <c r="R122" s="26"/>
      <c r="S122" s="26"/>
      <c r="T122" s="26"/>
      <c r="U122" s="26"/>
      <c r="V122" s="26"/>
    </row>
    <row r="123" spans="1:22">
      <c r="A123" s="14"/>
      <c r="B123" s="26" t="s">
        <v>246</v>
      </c>
      <c r="C123" s="26"/>
      <c r="D123" s="26"/>
      <c r="E123" s="26"/>
      <c r="F123" s="26"/>
      <c r="G123" s="26"/>
      <c r="H123" s="26"/>
      <c r="I123" s="26"/>
      <c r="J123" s="26"/>
      <c r="K123" s="26"/>
      <c r="L123" s="26"/>
      <c r="M123" s="26"/>
      <c r="N123" s="26"/>
      <c r="O123" s="26"/>
      <c r="P123" s="26"/>
      <c r="Q123" s="26"/>
      <c r="R123" s="26"/>
      <c r="S123" s="26"/>
      <c r="T123" s="26"/>
      <c r="U123" s="26"/>
      <c r="V123" s="26"/>
    </row>
    <row r="124" spans="1:22">
      <c r="A124" s="14"/>
      <c r="B124" s="26" t="s">
        <v>272</v>
      </c>
      <c r="C124" s="26"/>
      <c r="D124" s="26"/>
      <c r="E124" s="26"/>
      <c r="F124" s="26"/>
      <c r="G124" s="26"/>
      <c r="H124" s="26"/>
      <c r="I124" s="26"/>
      <c r="J124" s="26"/>
      <c r="K124" s="26"/>
      <c r="L124" s="26"/>
      <c r="M124" s="26"/>
      <c r="N124" s="26"/>
      <c r="O124" s="26"/>
      <c r="P124" s="26"/>
      <c r="Q124" s="26"/>
      <c r="R124" s="26"/>
      <c r="S124" s="26"/>
      <c r="T124" s="26"/>
      <c r="U124" s="26"/>
      <c r="V124" s="26"/>
    </row>
    <row r="125" spans="1:22" ht="25.5" customHeight="1">
      <c r="A125" s="14"/>
      <c r="B125" s="26" t="s">
        <v>273</v>
      </c>
      <c r="C125" s="26"/>
      <c r="D125" s="26"/>
      <c r="E125" s="26"/>
      <c r="F125" s="26"/>
      <c r="G125" s="26"/>
      <c r="H125" s="26"/>
      <c r="I125" s="26"/>
      <c r="J125" s="26"/>
      <c r="K125" s="26"/>
      <c r="L125" s="26"/>
      <c r="M125" s="26"/>
      <c r="N125" s="26"/>
      <c r="O125" s="26"/>
      <c r="P125" s="26"/>
      <c r="Q125" s="26"/>
      <c r="R125" s="26"/>
      <c r="S125" s="26"/>
      <c r="T125" s="26"/>
      <c r="U125" s="26"/>
      <c r="V125" s="26"/>
    </row>
    <row r="126" spans="1:22">
      <c r="A126" s="14"/>
      <c r="B126" s="26" t="s">
        <v>274</v>
      </c>
      <c r="C126" s="26"/>
      <c r="D126" s="26"/>
      <c r="E126" s="26"/>
      <c r="F126" s="26"/>
      <c r="G126" s="26"/>
      <c r="H126" s="26"/>
      <c r="I126" s="26"/>
      <c r="J126" s="26"/>
      <c r="K126" s="26"/>
      <c r="L126" s="26"/>
      <c r="M126" s="26"/>
      <c r="N126" s="26"/>
      <c r="O126" s="26"/>
      <c r="P126" s="26"/>
      <c r="Q126" s="26"/>
      <c r="R126" s="26"/>
      <c r="S126" s="26"/>
      <c r="T126" s="26"/>
      <c r="U126" s="26"/>
      <c r="V126" s="26"/>
    </row>
    <row r="127" spans="1:22">
      <c r="A127" s="14"/>
      <c r="B127" s="25"/>
      <c r="C127" s="25"/>
      <c r="D127" s="25"/>
      <c r="E127" s="25"/>
      <c r="F127" s="25"/>
      <c r="G127" s="25"/>
      <c r="H127" s="25"/>
    </row>
    <row r="128" spans="1:22">
      <c r="A128" s="14"/>
      <c r="B128" s="15"/>
      <c r="C128" s="15"/>
      <c r="D128" s="15"/>
      <c r="E128" s="15"/>
      <c r="F128" s="15"/>
      <c r="G128" s="15"/>
      <c r="H128" s="15"/>
    </row>
    <row r="129" spans="1:8">
      <c r="A129" s="14"/>
      <c r="B129" s="12"/>
      <c r="C129" s="12"/>
      <c r="D129" s="12"/>
      <c r="E129" s="12"/>
      <c r="F129" s="12"/>
      <c r="G129" s="12"/>
      <c r="H129" s="12"/>
    </row>
  </sheetData>
  <mergeCells count="437">
    <mergeCell ref="B125:V125"/>
    <mergeCell ref="B126:V126"/>
    <mergeCell ref="B89:V89"/>
    <mergeCell ref="B90:V90"/>
    <mergeCell ref="B91:V91"/>
    <mergeCell ref="B122:V122"/>
    <mergeCell ref="B123:V123"/>
    <mergeCell ref="B124:V124"/>
    <mergeCell ref="B65:V65"/>
    <mergeCell ref="B66:V66"/>
    <mergeCell ref="B67:V67"/>
    <mergeCell ref="B86:V86"/>
    <mergeCell ref="B87:V87"/>
    <mergeCell ref="B88:V88"/>
    <mergeCell ref="B59:V59"/>
    <mergeCell ref="B60:V60"/>
    <mergeCell ref="B61:V61"/>
    <mergeCell ref="B62:V62"/>
    <mergeCell ref="B63:V63"/>
    <mergeCell ref="B64:V64"/>
    <mergeCell ref="B6:V6"/>
    <mergeCell ref="B7:V7"/>
    <mergeCell ref="B25:V25"/>
    <mergeCell ref="B26:V26"/>
    <mergeCell ref="B27:V27"/>
    <mergeCell ref="B28:V28"/>
    <mergeCell ref="B121:C121"/>
    <mergeCell ref="L121:N121"/>
    <mergeCell ref="B127:H127"/>
    <mergeCell ref="A1:A2"/>
    <mergeCell ref="B1:V1"/>
    <mergeCell ref="B2:V2"/>
    <mergeCell ref="B3:V3"/>
    <mergeCell ref="A4:A129"/>
    <mergeCell ref="B4:V4"/>
    <mergeCell ref="B5:V5"/>
    <mergeCell ref="H118:H119"/>
    <mergeCell ref="I118:I119"/>
    <mergeCell ref="J118:J119"/>
    <mergeCell ref="K118:K119"/>
    <mergeCell ref="L118:N119"/>
    <mergeCell ref="D120:E120"/>
    <mergeCell ref="H120:I120"/>
    <mergeCell ref="L120:N120"/>
    <mergeCell ref="B118:B119"/>
    <mergeCell ref="C118:C119"/>
    <mergeCell ref="D118:D119"/>
    <mergeCell ref="E118:E119"/>
    <mergeCell ref="F118:F119"/>
    <mergeCell ref="G118:G119"/>
    <mergeCell ref="D116:F116"/>
    <mergeCell ref="H116:J116"/>
    <mergeCell ref="L116:N116"/>
    <mergeCell ref="B117:C117"/>
    <mergeCell ref="D117:F117"/>
    <mergeCell ref="H117:J117"/>
    <mergeCell ref="L117:N117"/>
    <mergeCell ref="I114:I115"/>
    <mergeCell ref="J114:J115"/>
    <mergeCell ref="K114:K115"/>
    <mergeCell ref="L114:L115"/>
    <mergeCell ref="M114:M115"/>
    <mergeCell ref="N114:N115"/>
    <mergeCell ref="J112:J113"/>
    <mergeCell ref="K112:K113"/>
    <mergeCell ref="L112:M113"/>
    <mergeCell ref="N112:N113"/>
    <mergeCell ref="B114:C115"/>
    <mergeCell ref="D114:D115"/>
    <mergeCell ref="E114:E115"/>
    <mergeCell ref="F114:F115"/>
    <mergeCell ref="G114:G115"/>
    <mergeCell ref="H114:H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N104:N105"/>
    <mergeCell ref="D106:F106"/>
    <mergeCell ref="H106:J106"/>
    <mergeCell ref="L106:N106"/>
    <mergeCell ref="B107:C107"/>
    <mergeCell ref="D107:F107"/>
    <mergeCell ref="H107:J107"/>
    <mergeCell ref="L107:N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B96:C96"/>
    <mergeCell ref="D96:F96"/>
    <mergeCell ref="H96:J96"/>
    <mergeCell ref="L96:N96"/>
    <mergeCell ref="B97:C97"/>
    <mergeCell ref="D97:F97"/>
    <mergeCell ref="H97:J97"/>
    <mergeCell ref="L97:N97"/>
    <mergeCell ref="B92:N92"/>
    <mergeCell ref="D94:F94"/>
    <mergeCell ref="H94:J94"/>
    <mergeCell ref="L94:N94"/>
    <mergeCell ref="D95:F95"/>
    <mergeCell ref="H95:J95"/>
    <mergeCell ref="L95:N95"/>
    <mergeCell ref="H83:I84"/>
    <mergeCell ref="J83:J84"/>
    <mergeCell ref="K83:K84"/>
    <mergeCell ref="L83:N84"/>
    <mergeCell ref="B85:C85"/>
    <mergeCell ref="L85:N85"/>
    <mergeCell ref="B81:C81"/>
    <mergeCell ref="D81:F81"/>
    <mergeCell ref="H81:J81"/>
    <mergeCell ref="L81:N81"/>
    <mergeCell ref="L82:N82"/>
    <mergeCell ref="B83:B84"/>
    <mergeCell ref="C83:C84"/>
    <mergeCell ref="D83:E84"/>
    <mergeCell ref="F83:F84"/>
    <mergeCell ref="G83:G84"/>
    <mergeCell ref="L78:L79"/>
    <mergeCell ref="M78:M79"/>
    <mergeCell ref="N78:N79"/>
    <mergeCell ref="B80:C80"/>
    <mergeCell ref="D80:F80"/>
    <mergeCell ref="H80:J80"/>
    <mergeCell ref="L80:N80"/>
    <mergeCell ref="N76:N77"/>
    <mergeCell ref="B78:C79"/>
    <mergeCell ref="D78:D79"/>
    <mergeCell ref="E78:E79"/>
    <mergeCell ref="F78:F79"/>
    <mergeCell ref="G78:G79"/>
    <mergeCell ref="H78:H79"/>
    <mergeCell ref="I78:I79"/>
    <mergeCell ref="J78:J79"/>
    <mergeCell ref="K78:K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B72:C72"/>
    <mergeCell ref="D72:F72"/>
    <mergeCell ref="H72:J72"/>
    <mergeCell ref="L72:N72"/>
    <mergeCell ref="B73:C73"/>
    <mergeCell ref="D73:F73"/>
    <mergeCell ref="H73:J73"/>
    <mergeCell ref="L73:N73"/>
    <mergeCell ref="B68:N68"/>
    <mergeCell ref="D70:F70"/>
    <mergeCell ref="H70:J70"/>
    <mergeCell ref="L70:N70"/>
    <mergeCell ref="D71:F71"/>
    <mergeCell ref="H71:J71"/>
    <mergeCell ref="L71:N71"/>
    <mergeCell ref="M56:O56"/>
    <mergeCell ref="E57:F57"/>
    <mergeCell ref="I57:J57"/>
    <mergeCell ref="M57:O57"/>
    <mergeCell ref="B58:C58"/>
    <mergeCell ref="M58:O58"/>
    <mergeCell ref="N52:N53"/>
    <mergeCell ref="O52:O53"/>
    <mergeCell ref="E54:G54"/>
    <mergeCell ref="I54:K54"/>
    <mergeCell ref="M54:O54"/>
    <mergeCell ref="B55:C55"/>
    <mergeCell ref="E55:G55"/>
    <mergeCell ref="I55:K55"/>
    <mergeCell ref="M55:O55"/>
    <mergeCell ref="H52:H53"/>
    <mergeCell ref="I52:I53"/>
    <mergeCell ref="J52:J53"/>
    <mergeCell ref="K52:K53"/>
    <mergeCell ref="L52:L53"/>
    <mergeCell ref="M52:M53"/>
    <mergeCell ref="I50:J51"/>
    <mergeCell ref="K50:K51"/>
    <mergeCell ref="L50:L51"/>
    <mergeCell ref="M50:N51"/>
    <mergeCell ref="O50:O51"/>
    <mergeCell ref="B52:C53"/>
    <mergeCell ref="D52:D53"/>
    <mergeCell ref="E52:E53"/>
    <mergeCell ref="F52:F53"/>
    <mergeCell ref="G52:G53"/>
    <mergeCell ref="B50:B51"/>
    <mergeCell ref="C50:C51"/>
    <mergeCell ref="D50:D51"/>
    <mergeCell ref="E50:F51"/>
    <mergeCell ref="G50:G51"/>
    <mergeCell ref="H50:H51"/>
    <mergeCell ref="H48:H49"/>
    <mergeCell ref="I48:J49"/>
    <mergeCell ref="K48:K49"/>
    <mergeCell ref="L48:L49"/>
    <mergeCell ref="M48:N49"/>
    <mergeCell ref="O48:O49"/>
    <mergeCell ref="I46:J47"/>
    <mergeCell ref="K46:K47"/>
    <mergeCell ref="L46:L47"/>
    <mergeCell ref="M46:N47"/>
    <mergeCell ref="O46:O47"/>
    <mergeCell ref="B48:B49"/>
    <mergeCell ref="C48:C49"/>
    <mergeCell ref="D48:D49"/>
    <mergeCell ref="E48:F49"/>
    <mergeCell ref="G48:G49"/>
    <mergeCell ref="B45:C45"/>
    <mergeCell ref="E45:G45"/>
    <mergeCell ref="I45:K45"/>
    <mergeCell ref="M45:O45"/>
    <mergeCell ref="B46:B47"/>
    <mergeCell ref="C46:C47"/>
    <mergeCell ref="D46:D47"/>
    <mergeCell ref="E46:F47"/>
    <mergeCell ref="G46:G47"/>
    <mergeCell ref="H46:H47"/>
    <mergeCell ref="I42:J43"/>
    <mergeCell ref="K42:K43"/>
    <mergeCell ref="L42:L43"/>
    <mergeCell ref="M42:N43"/>
    <mergeCell ref="O42:O43"/>
    <mergeCell ref="E44:G44"/>
    <mergeCell ref="I44:K44"/>
    <mergeCell ref="M44:O44"/>
    <mergeCell ref="K40:K41"/>
    <mergeCell ref="L40:L41"/>
    <mergeCell ref="M40:N41"/>
    <mergeCell ref="O40:O41"/>
    <mergeCell ref="B42:B43"/>
    <mergeCell ref="C42:C43"/>
    <mergeCell ref="D42:D43"/>
    <mergeCell ref="E42:F43"/>
    <mergeCell ref="G42:G43"/>
    <mergeCell ref="H42:H43"/>
    <mergeCell ref="L38:L39"/>
    <mergeCell ref="M38:N39"/>
    <mergeCell ref="O38:O39"/>
    <mergeCell ref="B40:B41"/>
    <mergeCell ref="C40:C41"/>
    <mergeCell ref="D40:D41"/>
    <mergeCell ref="E40:F41"/>
    <mergeCell ref="G40:G41"/>
    <mergeCell ref="H40:H41"/>
    <mergeCell ref="I40:J41"/>
    <mergeCell ref="N36:N37"/>
    <mergeCell ref="O36:O37"/>
    <mergeCell ref="B38:B39"/>
    <mergeCell ref="C38:C39"/>
    <mergeCell ref="D38:D39"/>
    <mergeCell ref="E38:F39"/>
    <mergeCell ref="G38:G39"/>
    <mergeCell ref="H38:H39"/>
    <mergeCell ref="I38:J39"/>
    <mergeCell ref="K38:K39"/>
    <mergeCell ref="H36:H37"/>
    <mergeCell ref="I36:I37"/>
    <mergeCell ref="J36:J37"/>
    <mergeCell ref="K36:K37"/>
    <mergeCell ref="L36:L37"/>
    <mergeCell ref="M36:M37"/>
    <mergeCell ref="B35:C35"/>
    <mergeCell ref="E35:G35"/>
    <mergeCell ref="I35:K35"/>
    <mergeCell ref="M35:O35"/>
    <mergeCell ref="B36:B37"/>
    <mergeCell ref="C36:C37"/>
    <mergeCell ref="D36:D37"/>
    <mergeCell ref="E36:E37"/>
    <mergeCell ref="F36:F37"/>
    <mergeCell ref="G36:G37"/>
    <mergeCell ref="E33:G33"/>
    <mergeCell ref="I33:K33"/>
    <mergeCell ref="M33:O33"/>
    <mergeCell ref="B34:C34"/>
    <mergeCell ref="E34:G34"/>
    <mergeCell ref="I34:K34"/>
    <mergeCell ref="M34:O34"/>
    <mergeCell ref="S19:S20"/>
    <mergeCell ref="T19:V20"/>
    <mergeCell ref="B30:O30"/>
    <mergeCell ref="E32:G32"/>
    <mergeCell ref="I32:K32"/>
    <mergeCell ref="M32:O32"/>
    <mergeCell ref="B29:V29"/>
    <mergeCell ref="G19:G20"/>
    <mergeCell ref="H19:J20"/>
    <mergeCell ref="K19:K20"/>
    <mergeCell ref="L19:N20"/>
    <mergeCell ref="O19:O20"/>
    <mergeCell ref="P19:R20"/>
    <mergeCell ref="D18:E18"/>
    <mergeCell ref="H18:J18"/>
    <mergeCell ref="L18:N18"/>
    <mergeCell ref="P18:R18"/>
    <mergeCell ref="T18:V18"/>
    <mergeCell ref="B19:B20"/>
    <mergeCell ref="C19:C20"/>
    <mergeCell ref="D19:D20"/>
    <mergeCell ref="E19:E20"/>
    <mergeCell ref="F19:F20"/>
    <mergeCell ref="R15:R16"/>
    <mergeCell ref="S15:S16"/>
    <mergeCell ref="T15:T16"/>
    <mergeCell ref="U15:U16"/>
    <mergeCell ref="V15:V16"/>
    <mergeCell ref="D17:E17"/>
    <mergeCell ref="H17:J17"/>
    <mergeCell ref="L17:N17"/>
    <mergeCell ref="P17:R17"/>
    <mergeCell ref="T17:V17"/>
    <mergeCell ref="L15:L16"/>
    <mergeCell ref="M15:M16"/>
    <mergeCell ref="N15:N16"/>
    <mergeCell ref="O15:O16"/>
    <mergeCell ref="P15:P16"/>
    <mergeCell ref="Q15:Q16"/>
    <mergeCell ref="T13:V14"/>
    <mergeCell ref="B15:B16"/>
    <mergeCell ref="C15:C16"/>
    <mergeCell ref="D15:E16"/>
    <mergeCell ref="F15:F16"/>
    <mergeCell ref="G15:G16"/>
    <mergeCell ref="H15:H16"/>
    <mergeCell ref="I15:I16"/>
    <mergeCell ref="J15:J16"/>
    <mergeCell ref="K15:K16"/>
    <mergeCell ref="H13:J14"/>
    <mergeCell ref="K13:K14"/>
    <mergeCell ref="L13:N14"/>
    <mergeCell ref="O13:O14"/>
    <mergeCell ref="P13:R14"/>
    <mergeCell ref="S13:S14"/>
    <mergeCell ref="B13:B14"/>
    <mergeCell ref="C13:C14"/>
    <mergeCell ref="D13:D14"/>
    <mergeCell ref="E13:E14"/>
    <mergeCell ref="F13:F14"/>
    <mergeCell ref="G13:G14"/>
    <mergeCell ref="K10:K12"/>
    <mergeCell ref="L10:N12"/>
    <mergeCell ref="O10:O12"/>
    <mergeCell ref="P10:R12"/>
    <mergeCell ref="S10:S12"/>
    <mergeCell ref="T10:V10"/>
    <mergeCell ref="T11:V11"/>
    <mergeCell ref="T12:V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1"/>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5703125" bestFit="1" customWidth="1"/>
  </cols>
  <sheetData>
    <row r="1" spans="1:7" ht="45">
      <c r="A1" s="1" t="s">
        <v>1538</v>
      </c>
      <c r="B1" s="7" t="s">
        <v>2</v>
      </c>
      <c r="C1" s="7" t="s">
        <v>65</v>
      </c>
      <c r="D1" s="7" t="s">
        <v>66</v>
      </c>
      <c r="E1" s="7" t="s">
        <v>22</v>
      </c>
      <c r="F1" s="7" t="s">
        <v>67</v>
      </c>
      <c r="G1" s="7" t="s">
        <v>68</v>
      </c>
    </row>
    <row r="2" spans="1:7">
      <c r="A2" s="1" t="s">
        <v>20</v>
      </c>
      <c r="B2" s="7"/>
      <c r="C2" s="7"/>
      <c r="D2" s="7"/>
      <c r="E2" s="7"/>
      <c r="F2" s="7"/>
      <c r="G2" s="7"/>
    </row>
    <row r="3" spans="1:7">
      <c r="A3" s="3" t="s">
        <v>69</v>
      </c>
      <c r="B3" s="4"/>
      <c r="C3" s="4"/>
      <c r="D3" s="4"/>
      <c r="E3" s="4"/>
      <c r="F3" s="4"/>
      <c r="G3" s="4"/>
    </row>
    <row r="4" spans="1:7">
      <c r="A4" s="2" t="s">
        <v>70</v>
      </c>
      <c r="B4" s="8">
        <v>387</v>
      </c>
      <c r="C4" s="4"/>
      <c r="D4" s="8">
        <v>509</v>
      </c>
      <c r="E4" s="8">
        <v>527</v>
      </c>
      <c r="F4" s="4"/>
      <c r="G4" s="8">
        <v>301</v>
      </c>
    </row>
    <row r="5" spans="1:7">
      <c r="A5" s="3" t="s">
        <v>889</v>
      </c>
      <c r="B5" s="4"/>
      <c r="C5" s="4"/>
      <c r="D5" s="4"/>
      <c r="E5" s="4"/>
      <c r="F5" s="4"/>
      <c r="G5" s="4"/>
    </row>
    <row r="6" spans="1:7">
      <c r="A6" s="2" t="s">
        <v>85</v>
      </c>
      <c r="B6" s="6">
        <v>1473</v>
      </c>
      <c r="C6" s="4"/>
      <c r="D6" s="6">
        <v>1382</v>
      </c>
      <c r="E6" s="4"/>
      <c r="F6" s="4"/>
      <c r="G6" s="4"/>
    </row>
    <row r="7" spans="1:7">
      <c r="A7" s="2" t="s">
        <v>73</v>
      </c>
      <c r="B7" s="4">
        <v>63</v>
      </c>
      <c r="C7" s="4"/>
      <c r="D7" s="4">
        <v>54</v>
      </c>
      <c r="E7" s="4"/>
      <c r="F7" s="4"/>
      <c r="G7" s="4"/>
    </row>
    <row r="8" spans="1:7">
      <c r="A8" s="2" t="s">
        <v>74</v>
      </c>
      <c r="B8" s="6">
        <v>1534</v>
      </c>
      <c r="C8" s="4"/>
      <c r="D8" s="6">
        <v>1173</v>
      </c>
      <c r="E8" s="4"/>
      <c r="F8" s="4"/>
      <c r="G8" s="4"/>
    </row>
    <row r="9" spans="1:7" ht="30">
      <c r="A9" s="2" t="s">
        <v>75</v>
      </c>
      <c r="B9" s="4">
        <v>153</v>
      </c>
      <c r="C9" s="4"/>
      <c r="D9" s="4">
        <v>101</v>
      </c>
      <c r="E9" s="4"/>
      <c r="F9" s="4"/>
      <c r="G9" s="4"/>
    </row>
    <row r="10" spans="1:7">
      <c r="A10" s="2" t="s">
        <v>76</v>
      </c>
      <c r="B10" s="4">
        <v>117</v>
      </c>
      <c r="C10" s="4"/>
      <c r="D10" s="4">
        <v>51</v>
      </c>
      <c r="E10" s="4"/>
      <c r="F10" s="4"/>
      <c r="G10" s="4"/>
    </row>
    <row r="11" spans="1:7">
      <c r="A11" s="2" t="s">
        <v>77</v>
      </c>
      <c r="B11" s="4">
        <v>64</v>
      </c>
      <c r="C11" s="4"/>
      <c r="D11" s="4">
        <v>101</v>
      </c>
      <c r="E11" s="4"/>
      <c r="F11" s="4"/>
      <c r="G11" s="4"/>
    </row>
    <row r="12" spans="1:7">
      <c r="A12" s="2" t="s">
        <v>78</v>
      </c>
      <c r="B12" s="4">
        <v>22</v>
      </c>
      <c r="C12" s="4"/>
      <c r="D12" s="4">
        <v>102</v>
      </c>
      <c r="E12" s="4"/>
      <c r="F12" s="4"/>
      <c r="G12" s="4"/>
    </row>
    <row r="13" spans="1:7">
      <c r="A13" s="2" t="s">
        <v>79</v>
      </c>
      <c r="B13" s="6">
        <v>3813</v>
      </c>
      <c r="C13" s="4"/>
      <c r="D13" s="6">
        <v>3473</v>
      </c>
      <c r="E13" s="4"/>
      <c r="F13" s="4"/>
      <c r="G13" s="4"/>
    </row>
    <row r="14" spans="1:7">
      <c r="A14" s="2" t="s">
        <v>80</v>
      </c>
      <c r="B14" s="6">
        <v>3503</v>
      </c>
      <c r="C14" s="4"/>
      <c r="D14" s="6">
        <v>3513</v>
      </c>
      <c r="E14" s="4"/>
      <c r="F14" s="4"/>
      <c r="G14" s="4"/>
    </row>
    <row r="15" spans="1:7">
      <c r="A15" s="2" t="s">
        <v>81</v>
      </c>
      <c r="B15" s="4">
        <v>607</v>
      </c>
      <c r="C15" s="4"/>
      <c r="D15" s="4">
        <v>611</v>
      </c>
      <c r="E15" s="4"/>
      <c r="F15" s="4"/>
      <c r="G15" s="4"/>
    </row>
    <row r="16" spans="1:7">
      <c r="A16" s="2" t="s">
        <v>82</v>
      </c>
      <c r="B16" s="4">
        <v>599</v>
      </c>
      <c r="C16" s="4"/>
      <c r="D16" s="4">
        <v>640</v>
      </c>
      <c r="E16" s="4"/>
      <c r="F16" s="4"/>
      <c r="G16" s="4"/>
    </row>
    <row r="17" spans="1:7" ht="30">
      <c r="A17" s="2" t="s">
        <v>83</v>
      </c>
      <c r="B17" s="4">
        <v>534</v>
      </c>
      <c r="C17" s="4"/>
      <c r="D17" s="4">
        <v>612</v>
      </c>
      <c r="E17" s="4"/>
      <c r="F17" s="4"/>
      <c r="G17" s="4"/>
    </row>
    <row r="18" spans="1:7" ht="30">
      <c r="A18" s="2" t="s">
        <v>895</v>
      </c>
      <c r="B18" s="4">
        <v>0</v>
      </c>
      <c r="C18" s="4"/>
      <c r="D18" s="4">
        <v>0</v>
      </c>
      <c r="E18" s="4"/>
      <c r="F18" s="4"/>
      <c r="G18" s="4"/>
    </row>
    <row r="19" spans="1:7">
      <c r="A19" s="2" t="s">
        <v>77</v>
      </c>
      <c r="B19" s="4">
        <v>67</v>
      </c>
      <c r="C19" s="4"/>
      <c r="D19" s="4">
        <v>80</v>
      </c>
      <c r="E19" s="4"/>
      <c r="F19" s="4"/>
      <c r="G19" s="4"/>
    </row>
    <row r="20" spans="1:7">
      <c r="A20" s="3" t="s">
        <v>305</v>
      </c>
      <c r="B20" s="4"/>
      <c r="C20" s="4"/>
      <c r="D20" s="4"/>
      <c r="E20" s="4"/>
      <c r="F20" s="4"/>
      <c r="G20" s="4"/>
    </row>
    <row r="21" spans="1:7">
      <c r="A21" s="2" t="s">
        <v>85</v>
      </c>
      <c r="B21" s="4">
        <v>150</v>
      </c>
      <c r="C21" s="4"/>
      <c r="D21" s="4">
        <v>173</v>
      </c>
      <c r="E21" s="4"/>
      <c r="F21" s="4"/>
      <c r="G21" s="4"/>
    </row>
    <row r="22" spans="1:7">
      <c r="A22" s="2" t="s">
        <v>73</v>
      </c>
      <c r="B22" s="4">
        <v>11</v>
      </c>
      <c r="C22" s="4"/>
      <c r="D22" s="4">
        <v>12</v>
      </c>
      <c r="E22" s="4"/>
      <c r="F22" s="4"/>
      <c r="G22" s="4"/>
    </row>
    <row r="23" spans="1:7">
      <c r="A23" s="2" t="s">
        <v>86</v>
      </c>
      <c r="B23" s="6">
        <v>9284</v>
      </c>
      <c r="C23" s="4"/>
      <c r="D23" s="6">
        <v>9114</v>
      </c>
      <c r="E23" s="4"/>
      <c r="F23" s="4"/>
      <c r="G23" s="4"/>
    </row>
    <row r="24" spans="1:7">
      <c r="A24" s="3" t="s">
        <v>87</v>
      </c>
      <c r="B24" s="4"/>
      <c r="C24" s="4"/>
      <c r="D24" s="4"/>
      <c r="E24" s="4"/>
      <c r="F24" s="4"/>
      <c r="G24" s="4"/>
    </row>
    <row r="25" spans="1:7">
      <c r="A25" s="2" t="s">
        <v>88</v>
      </c>
      <c r="B25" s="4">
        <v>108</v>
      </c>
      <c r="C25" s="4"/>
      <c r="D25" s="4">
        <v>92</v>
      </c>
      <c r="E25" s="4"/>
      <c r="F25" s="4"/>
      <c r="G25" s="4"/>
    </row>
    <row r="26" spans="1:7">
      <c r="A26" s="3" t="s">
        <v>346</v>
      </c>
      <c r="B26" s="4"/>
      <c r="C26" s="4"/>
      <c r="D26" s="4"/>
      <c r="E26" s="4"/>
      <c r="F26" s="4"/>
      <c r="G26" s="4"/>
    </row>
    <row r="27" spans="1:7">
      <c r="A27" s="2" t="s">
        <v>85</v>
      </c>
      <c r="B27" s="6">
        <v>1031</v>
      </c>
      <c r="C27" s="4"/>
      <c r="D27" s="4">
        <v>723</v>
      </c>
      <c r="E27" s="4"/>
      <c r="F27" s="4"/>
      <c r="G27" s="4"/>
    </row>
    <row r="28" spans="1:7">
      <c r="A28" s="2" t="s">
        <v>73</v>
      </c>
      <c r="B28" s="4">
        <v>0</v>
      </c>
      <c r="C28" s="4"/>
      <c r="D28" s="4">
        <v>0</v>
      </c>
      <c r="E28" s="4"/>
      <c r="F28" s="4"/>
      <c r="G28" s="4"/>
    </row>
    <row r="29" spans="1:7">
      <c r="A29" s="3" t="s">
        <v>90</v>
      </c>
      <c r="B29" s="4"/>
      <c r="C29" s="4"/>
      <c r="D29" s="4"/>
      <c r="E29" s="4"/>
      <c r="F29" s="4"/>
      <c r="G29" s="4"/>
    </row>
    <row r="30" spans="1:7">
      <c r="A30" s="2" t="s">
        <v>85</v>
      </c>
      <c r="B30" s="6">
        <v>1746</v>
      </c>
      <c r="C30" s="4"/>
      <c r="D30" s="6">
        <v>1418</v>
      </c>
      <c r="E30" s="4"/>
      <c r="F30" s="4"/>
      <c r="G30" s="4"/>
    </row>
    <row r="31" spans="1:7">
      <c r="A31" s="2" t="s">
        <v>73</v>
      </c>
      <c r="B31" s="4">
        <v>55</v>
      </c>
      <c r="C31" s="4"/>
      <c r="D31" s="4">
        <v>53</v>
      </c>
      <c r="E31" s="4"/>
      <c r="F31" s="4"/>
      <c r="G31" s="4"/>
    </row>
    <row r="32" spans="1:7">
      <c r="A32" s="2" t="s">
        <v>76</v>
      </c>
      <c r="B32" s="4">
        <v>99</v>
      </c>
      <c r="C32" s="4"/>
      <c r="D32" s="4">
        <v>60</v>
      </c>
      <c r="E32" s="4"/>
      <c r="F32" s="4"/>
      <c r="G32" s="4"/>
    </row>
    <row r="33" spans="1:7">
      <c r="A33" s="2" t="s">
        <v>85</v>
      </c>
      <c r="B33" s="4">
        <v>512</v>
      </c>
      <c r="C33" s="4"/>
      <c r="D33" s="4">
        <v>547</v>
      </c>
      <c r="E33" s="4"/>
      <c r="F33" s="4"/>
      <c r="G33" s="4"/>
    </row>
    <row r="34" spans="1:7">
      <c r="A34" s="2" t="s">
        <v>92</v>
      </c>
      <c r="B34" s="4">
        <v>0</v>
      </c>
      <c r="C34" s="4"/>
      <c r="D34" s="4">
        <v>250</v>
      </c>
      <c r="E34" s="4"/>
      <c r="F34" s="4"/>
      <c r="G34" s="4"/>
    </row>
    <row r="35" spans="1:7">
      <c r="A35" s="2" t="s">
        <v>93</v>
      </c>
      <c r="B35" s="4">
        <v>42</v>
      </c>
      <c r="C35" s="4"/>
      <c r="D35" s="4">
        <v>16</v>
      </c>
      <c r="E35" s="4"/>
      <c r="F35" s="4"/>
      <c r="G35" s="4"/>
    </row>
    <row r="36" spans="1:7">
      <c r="A36" s="2" t="s">
        <v>94</v>
      </c>
      <c r="B36" s="4">
        <v>0</v>
      </c>
      <c r="C36" s="4"/>
      <c r="D36" s="4">
        <v>11</v>
      </c>
      <c r="E36" s="4"/>
      <c r="F36" s="4"/>
      <c r="G36" s="4"/>
    </row>
    <row r="37" spans="1:7">
      <c r="A37" s="2" t="s">
        <v>95</v>
      </c>
      <c r="B37" s="6">
        <v>3593</v>
      </c>
      <c r="C37" s="4"/>
      <c r="D37" s="6">
        <v>3170</v>
      </c>
      <c r="E37" s="4"/>
      <c r="F37" s="4"/>
      <c r="G37" s="4"/>
    </row>
    <row r="38" spans="1:7">
      <c r="A38" s="3" t="s">
        <v>372</v>
      </c>
      <c r="B38" s="4"/>
      <c r="C38" s="4"/>
      <c r="D38" s="4"/>
      <c r="E38" s="4"/>
      <c r="F38" s="4"/>
      <c r="G38" s="4"/>
    </row>
    <row r="39" spans="1:7">
      <c r="A39" s="2" t="s">
        <v>85</v>
      </c>
      <c r="B39" s="6">
        <v>4328</v>
      </c>
      <c r="C39" s="4"/>
      <c r="D39" s="6">
        <v>4359</v>
      </c>
      <c r="E39" s="4"/>
      <c r="F39" s="4"/>
      <c r="G39" s="4"/>
    </row>
    <row r="40" spans="1:7">
      <c r="A40" s="2" t="s">
        <v>73</v>
      </c>
      <c r="B40" s="4">
        <v>0</v>
      </c>
      <c r="C40" s="4"/>
      <c r="D40" s="4">
        <v>0</v>
      </c>
      <c r="E40" s="4"/>
      <c r="F40" s="4"/>
      <c r="G40" s="4"/>
    </row>
    <row r="41" spans="1:7">
      <c r="A41" s="2" t="s">
        <v>93</v>
      </c>
      <c r="B41" s="4">
        <v>305</v>
      </c>
      <c r="C41" s="4"/>
      <c r="D41" s="4">
        <v>425</v>
      </c>
      <c r="E41" s="4"/>
      <c r="F41" s="4"/>
      <c r="G41" s="4"/>
    </row>
    <row r="42" spans="1:7">
      <c r="A42" s="2" t="s">
        <v>97</v>
      </c>
      <c r="B42" s="4">
        <v>595</v>
      </c>
      <c r="C42" s="4"/>
      <c r="D42" s="4">
        <v>621</v>
      </c>
      <c r="E42" s="4"/>
      <c r="F42" s="4"/>
      <c r="G42" s="4"/>
    </row>
    <row r="43" spans="1:7">
      <c r="A43" s="2" t="s">
        <v>98</v>
      </c>
      <c r="B43" s="4">
        <v>250</v>
      </c>
      <c r="C43" s="4"/>
      <c r="D43" s="4">
        <v>271</v>
      </c>
      <c r="E43" s="4"/>
      <c r="F43" s="4"/>
      <c r="G43" s="4"/>
    </row>
    <row r="44" spans="1:7">
      <c r="A44" s="2" t="s">
        <v>99</v>
      </c>
      <c r="B44" s="6">
        <v>9071</v>
      </c>
      <c r="C44" s="4"/>
      <c r="D44" s="6">
        <v>8846</v>
      </c>
      <c r="E44" s="4"/>
      <c r="F44" s="4"/>
      <c r="G44" s="4"/>
    </row>
    <row r="45" spans="1:7">
      <c r="A45" s="2" t="s">
        <v>100</v>
      </c>
      <c r="B45" s="4" t="s">
        <v>101</v>
      </c>
      <c r="C45" s="4"/>
      <c r="D45" s="4" t="s">
        <v>101</v>
      </c>
      <c r="E45" s="4"/>
      <c r="F45" s="4"/>
      <c r="G45" s="4"/>
    </row>
    <row r="46" spans="1:7">
      <c r="A46" s="2" t="s">
        <v>906</v>
      </c>
      <c r="B46" s="4">
        <v>0</v>
      </c>
      <c r="C46" s="4"/>
      <c r="D46" s="4">
        <v>0</v>
      </c>
      <c r="E46" s="4"/>
      <c r="F46" s="4"/>
      <c r="G46" s="4"/>
    </row>
    <row r="47" spans="1:7">
      <c r="A47" s="3" t="s">
        <v>102</v>
      </c>
      <c r="B47" s="4"/>
      <c r="C47" s="4"/>
      <c r="D47" s="4"/>
      <c r="E47" s="4"/>
      <c r="F47" s="4"/>
      <c r="G47" s="4"/>
    </row>
    <row r="48" spans="1:7">
      <c r="A48" s="2" t="s">
        <v>909</v>
      </c>
      <c r="B48" s="4">
        <v>0</v>
      </c>
      <c r="C48" s="4"/>
      <c r="D48" s="4">
        <v>0</v>
      </c>
      <c r="E48" s="4"/>
      <c r="F48" s="4"/>
      <c r="G48" s="4"/>
    </row>
    <row r="49" spans="1:7">
      <c r="A49" s="2" t="s">
        <v>104</v>
      </c>
      <c r="B49" s="6">
        <v>1404</v>
      </c>
      <c r="C49" s="4"/>
      <c r="D49" s="6">
        <v>1404</v>
      </c>
      <c r="E49" s="4"/>
      <c r="F49" s="4"/>
      <c r="G49" s="4"/>
    </row>
    <row r="50" spans="1:7" ht="30">
      <c r="A50" s="2" t="s">
        <v>1539</v>
      </c>
      <c r="B50" s="4">
        <v>-954</v>
      </c>
      <c r="C50" s="4"/>
      <c r="D50" s="6">
        <v>-1073</v>
      </c>
      <c r="E50" s="4"/>
      <c r="F50" s="4"/>
      <c r="G50" s="4"/>
    </row>
    <row r="51" spans="1:7" ht="30">
      <c r="A51" s="2" t="s">
        <v>1540</v>
      </c>
      <c r="B51" s="4">
        <v>-263</v>
      </c>
      <c r="C51" s="4">
        <v>-194</v>
      </c>
      <c r="D51" s="4">
        <v>-91</v>
      </c>
      <c r="E51" s="4">
        <v>-115</v>
      </c>
      <c r="F51" s="4">
        <v>-148</v>
      </c>
      <c r="G51" s="4">
        <v>-268</v>
      </c>
    </row>
    <row r="52" spans="1:7" ht="30">
      <c r="A52" s="2" t="s">
        <v>107</v>
      </c>
      <c r="B52" s="4">
        <v>187</v>
      </c>
      <c r="C52" s="4"/>
      <c r="D52" s="4">
        <v>240</v>
      </c>
      <c r="E52" s="4"/>
      <c r="F52" s="4"/>
      <c r="G52" s="4"/>
    </row>
    <row r="53" spans="1:7">
      <c r="A53" s="2" t="s">
        <v>108</v>
      </c>
      <c r="B53" s="4">
        <v>26</v>
      </c>
      <c r="C53" s="4"/>
      <c r="D53" s="4">
        <v>28</v>
      </c>
      <c r="E53" s="4"/>
      <c r="F53" s="4"/>
      <c r="G53" s="4"/>
    </row>
    <row r="54" spans="1:7">
      <c r="A54" s="2" t="s">
        <v>109</v>
      </c>
      <c r="B54" s="4">
        <v>213</v>
      </c>
      <c r="C54" s="4"/>
      <c r="D54" s="4">
        <v>268</v>
      </c>
      <c r="E54" s="4"/>
      <c r="F54" s="4"/>
      <c r="G54" s="4"/>
    </row>
    <row r="55" spans="1:7">
      <c r="A55" s="2" t="s">
        <v>110</v>
      </c>
      <c r="B55" s="6">
        <v>9284</v>
      </c>
      <c r="C55" s="4"/>
      <c r="D55" s="6">
        <v>9114</v>
      </c>
      <c r="E55" s="4"/>
      <c r="F55" s="4"/>
      <c r="G55" s="4"/>
    </row>
    <row r="56" spans="1:7">
      <c r="A56" s="2" t="s">
        <v>1534</v>
      </c>
      <c r="B56" s="4"/>
      <c r="C56" s="4"/>
      <c r="D56" s="4"/>
      <c r="E56" s="4"/>
      <c r="F56" s="4"/>
      <c r="G56" s="4"/>
    </row>
    <row r="57" spans="1:7">
      <c r="A57" s="3" t="s">
        <v>69</v>
      </c>
      <c r="B57" s="4"/>
      <c r="C57" s="4"/>
      <c r="D57" s="4"/>
      <c r="E57" s="4"/>
      <c r="F57" s="4"/>
      <c r="G57" s="4"/>
    </row>
    <row r="58" spans="1:7">
      <c r="A58" s="2" t="s">
        <v>70</v>
      </c>
      <c r="B58" s="4">
        <v>2</v>
      </c>
      <c r="C58" s="4"/>
      <c r="D58" s="4">
        <v>4</v>
      </c>
      <c r="E58" s="4">
        <v>11</v>
      </c>
      <c r="F58" s="4"/>
      <c r="G58" s="4">
        <v>4</v>
      </c>
    </row>
    <row r="59" spans="1:7">
      <c r="A59" s="3" t="s">
        <v>889</v>
      </c>
      <c r="B59" s="4"/>
      <c r="C59" s="4"/>
      <c r="D59" s="4"/>
      <c r="E59" s="4"/>
      <c r="F59" s="4"/>
      <c r="G59" s="4"/>
    </row>
    <row r="60" spans="1:7">
      <c r="A60" s="2" t="s">
        <v>85</v>
      </c>
      <c r="B60" s="4">
        <v>16</v>
      </c>
      <c r="C60" s="4"/>
      <c r="D60" s="4">
        <v>15</v>
      </c>
      <c r="E60" s="4"/>
      <c r="F60" s="4"/>
      <c r="G60" s="4"/>
    </row>
    <row r="61" spans="1:7">
      <c r="A61" s="2" t="s">
        <v>73</v>
      </c>
      <c r="B61" s="4">
        <v>434</v>
      </c>
      <c r="C61" s="4"/>
      <c r="D61" s="6">
        <v>1093</v>
      </c>
      <c r="E61" s="4"/>
      <c r="F61" s="4"/>
      <c r="G61" s="4"/>
    </row>
    <row r="62" spans="1:7">
      <c r="A62" s="2" t="s">
        <v>74</v>
      </c>
      <c r="B62" s="4">
        <v>28</v>
      </c>
      <c r="C62" s="4"/>
      <c r="D62" s="4">
        <v>36</v>
      </c>
      <c r="E62" s="4"/>
      <c r="F62" s="4"/>
      <c r="G62" s="4"/>
    </row>
    <row r="63" spans="1:7" ht="30">
      <c r="A63" s="2" t="s">
        <v>75</v>
      </c>
      <c r="B63" s="4">
        <v>7</v>
      </c>
      <c r="C63" s="4"/>
      <c r="D63" s="4">
        <v>5</v>
      </c>
      <c r="E63" s="4"/>
      <c r="F63" s="4"/>
      <c r="G63" s="4"/>
    </row>
    <row r="64" spans="1:7">
      <c r="A64" s="2" t="s">
        <v>76</v>
      </c>
      <c r="B64" s="4">
        <v>10</v>
      </c>
      <c r="C64" s="4"/>
      <c r="D64" s="4">
        <v>12</v>
      </c>
      <c r="E64" s="4"/>
      <c r="F64" s="4"/>
      <c r="G64" s="4"/>
    </row>
    <row r="65" spans="1:7">
      <c r="A65" s="2" t="s">
        <v>77</v>
      </c>
      <c r="B65" s="4">
        <v>0</v>
      </c>
      <c r="C65" s="4"/>
      <c r="D65" s="4">
        <v>0</v>
      </c>
      <c r="E65" s="4"/>
      <c r="F65" s="4"/>
      <c r="G65" s="4"/>
    </row>
    <row r="66" spans="1:7">
      <c r="A66" s="2" t="s">
        <v>78</v>
      </c>
      <c r="B66" s="4">
        <v>0</v>
      </c>
      <c r="C66" s="4"/>
      <c r="D66" s="4">
        <v>28</v>
      </c>
      <c r="E66" s="4"/>
      <c r="F66" s="4"/>
      <c r="G66" s="4"/>
    </row>
    <row r="67" spans="1:7">
      <c r="A67" s="2" t="s">
        <v>79</v>
      </c>
      <c r="B67" s="4">
        <v>497</v>
      </c>
      <c r="C67" s="4"/>
      <c r="D67" s="6">
        <v>1193</v>
      </c>
      <c r="E67" s="4"/>
      <c r="F67" s="4"/>
      <c r="G67" s="4"/>
    </row>
    <row r="68" spans="1:7">
      <c r="A68" s="2" t="s">
        <v>80</v>
      </c>
      <c r="B68" s="4">
        <v>96</v>
      </c>
      <c r="C68" s="4"/>
      <c r="D68" s="4">
        <v>100</v>
      </c>
      <c r="E68" s="4"/>
      <c r="F68" s="4"/>
      <c r="G68" s="4"/>
    </row>
    <row r="69" spans="1:7">
      <c r="A69" s="2" t="s">
        <v>81</v>
      </c>
      <c r="B69" s="4">
        <v>0</v>
      </c>
      <c r="C69" s="4"/>
      <c r="D69" s="4">
        <v>0</v>
      </c>
      <c r="E69" s="4"/>
      <c r="F69" s="4"/>
      <c r="G69" s="4"/>
    </row>
    <row r="70" spans="1:7">
      <c r="A70" s="2" t="s">
        <v>82</v>
      </c>
      <c r="B70" s="4">
        <v>17</v>
      </c>
      <c r="C70" s="4"/>
      <c r="D70" s="4">
        <v>19</v>
      </c>
      <c r="E70" s="4"/>
      <c r="F70" s="4"/>
      <c r="G70" s="4"/>
    </row>
    <row r="71" spans="1:7" ht="30">
      <c r="A71" s="2" t="s">
        <v>83</v>
      </c>
      <c r="B71" s="4">
        <v>0</v>
      </c>
      <c r="C71" s="4"/>
      <c r="D71" s="4">
        <v>0</v>
      </c>
      <c r="E71" s="4"/>
      <c r="F71" s="4"/>
      <c r="G71" s="4"/>
    </row>
    <row r="72" spans="1:7" ht="30">
      <c r="A72" s="2" t="s">
        <v>895</v>
      </c>
      <c r="B72" s="6">
        <v>3260</v>
      </c>
      <c r="C72" s="4"/>
      <c r="D72" s="6">
        <v>3273</v>
      </c>
      <c r="E72" s="4"/>
      <c r="F72" s="4"/>
      <c r="G72" s="4"/>
    </row>
    <row r="73" spans="1:7">
      <c r="A73" s="2" t="s">
        <v>77</v>
      </c>
      <c r="B73" s="4">
        <v>0</v>
      </c>
      <c r="C73" s="4"/>
      <c r="D73" s="4">
        <v>0</v>
      </c>
      <c r="E73" s="4"/>
      <c r="F73" s="4"/>
      <c r="G73" s="4"/>
    </row>
    <row r="74" spans="1:7">
      <c r="A74" s="3" t="s">
        <v>305</v>
      </c>
      <c r="B74" s="4"/>
      <c r="C74" s="4"/>
      <c r="D74" s="4"/>
      <c r="E74" s="4"/>
      <c r="F74" s="4"/>
      <c r="G74" s="4"/>
    </row>
    <row r="75" spans="1:7">
      <c r="A75" s="2" t="s">
        <v>85</v>
      </c>
      <c r="B75" s="4">
        <v>62</v>
      </c>
      <c r="C75" s="4"/>
      <c r="D75" s="4">
        <v>73</v>
      </c>
      <c r="E75" s="4"/>
      <c r="F75" s="4"/>
      <c r="G75" s="4"/>
    </row>
    <row r="76" spans="1:7">
      <c r="A76" s="2" t="s">
        <v>73</v>
      </c>
      <c r="B76" s="6">
        <v>1283</v>
      </c>
      <c r="C76" s="4"/>
      <c r="D76" s="4">
        <v>844</v>
      </c>
      <c r="E76" s="4"/>
      <c r="F76" s="4"/>
      <c r="G76" s="4"/>
    </row>
    <row r="77" spans="1:7">
      <c r="A77" s="2" t="s">
        <v>86</v>
      </c>
      <c r="B77" s="6">
        <v>5215</v>
      </c>
      <c r="C77" s="4"/>
      <c r="D77" s="6">
        <v>5502</v>
      </c>
      <c r="E77" s="4"/>
      <c r="F77" s="4"/>
      <c r="G77" s="4"/>
    </row>
    <row r="78" spans="1:7">
      <c r="A78" s="3" t="s">
        <v>87</v>
      </c>
      <c r="B78" s="4"/>
      <c r="C78" s="4"/>
      <c r="D78" s="4"/>
      <c r="E78" s="4"/>
      <c r="F78" s="4"/>
      <c r="G78" s="4"/>
    </row>
    <row r="79" spans="1:7">
      <c r="A79" s="2" t="s">
        <v>88</v>
      </c>
      <c r="B79" s="4">
        <v>22</v>
      </c>
      <c r="C79" s="4"/>
      <c r="D79" s="4">
        <v>21</v>
      </c>
      <c r="E79" s="4"/>
      <c r="F79" s="4"/>
      <c r="G79" s="4"/>
    </row>
    <row r="80" spans="1:7">
      <c r="A80" s="3" t="s">
        <v>346</v>
      </c>
      <c r="B80" s="4"/>
      <c r="C80" s="4"/>
      <c r="D80" s="4"/>
      <c r="E80" s="4"/>
      <c r="F80" s="4"/>
      <c r="G80" s="4"/>
    </row>
    <row r="81" spans="1:7">
      <c r="A81" s="2" t="s">
        <v>85</v>
      </c>
      <c r="B81" s="4">
        <v>444</v>
      </c>
      <c r="C81" s="4"/>
      <c r="D81" s="4">
        <v>367</v>
      </c>
      <c r="E81" s="4"/>
      <c r="F81" s="4"/>
      <c r="G81" s="4"/>
    </row>
    <row r="82" spans="1:7">
      <c r="A82" s="2" t="s">
        <v>73</v>
      </c>
      <c r="B82" s="4">
        <v>65</v>
      </c>
      <c r="C82" s="4"/>
      <c r="D82" s="4">
        <v>32</v>
      </c>
      <c r="E82" s="4"/>
      <c r="F82" s="4"/>
      <c r="G82" s="4"/>
    </row>
    <row r="83" spans="1:7">
      <c r="A83" s="3" t="s">
        <v>90</v>
      </c>
      <c r="B83" s="4"/>
      <c r="C83" s="4"/>
      <c r="D83" s="4"/>
      <c r="E83" s="4"/>
      <c r="F83" s="4"/>
      <c r="G83" s="4"/>
    </row>
    <row r="84" spans="1:7">
      <c r="A84" s="2" t="s">
        <v>85</v>
      </c>
      <c r="B84" s="4">
        <v>30</v>
      </c>
      <c r="C84" s="4"/>
      <c r="D84" s="4">
        <v>35</v>
      </c>
      <c r="E84" s="4"/>
      <c r="F84" s="4"/>
      <c r="G84" s="4"/>
    </row>
    <row r="85" spans="1:7">
      <c r="A85" s="2" t="s">
        <v>73</v>
      </c>
      <c r="B85" s="4">
        <v>62</v>
      </c>
      <c r="C85" s="4"/>
      <c r="D85" s="4">
        <v>89</v>
      </c>
      <c r="E85" s="4"/>
      <c r="F85" s="4"/>
      <c r="G85" s="4"/>
    </row>
    <row r="86" spans="1:7">
      <c r="A86" s="2" t="s">
        <v>76</v>
      </c>
      <c r="B86" s="4">
        <v>31</v>
      </c>
      <c r="C86" s="4"/>
      <c r="D86" s="4">
        <v>14</v>
      </c>
      <c r="E86" s="4"/>
      <c r="F86" s="4"/>
      <c r="G86" s="4"/>
    </row>
    <row r="87" spans="1:7">
      <c r="A87" s="2" t="s">
        <v>85</v>
      </c>
      <c r="B87" s="4">
        <v>42</v>
      </c>
      <c r="C87" s="4"/>
      <c r="D87" s="4">
        <v>104</v>
      </c>
      <c r="E87" s="4"/>
      <c r="F87" s="4"/>
      <c r="G87" s="4"/>
    </row>
    <row r="88" spans="1:7">
      <c r="A88" s="2" t="s">
        <v>92</v>
      </c>
      <c r="B88" s="4">
        <v>1</v>
      </c>
      <c r="C88" s="4"/>
      <c r="D88" s="4">
        <v>250</v>
      </c>
      <c r="E88" s="4"/>
      <c r="F88" s="4"/>
      <c r="G88" s="4"/>
    </row>
    <row r="89" spans="1:7">
      <c r="A89" s="2" t="s">
        <v>93</v>
      </c>
      <c r="B89" s="4">
        <v>0</v>
      </c>
      <c r="C89" s="4"/>
      <c r="D89" s="4">
        <v>0</v>
      </c>
      <c r="E89" s="4"/>
      <c r="F89" s="4"/>
      <c r="G89" s="4"/>
    </row>
    <row r="90" spans="1:7">
      <c r="A90" s="2" t="s">
        <v>94</v>
      </c>
      <c r="B90" s="4"/>
      <c r="C90" s="4"/>
      <c r="D90" s="4">
        <v>10</v>
      </c>
      <c r="E90" s="4"/>
      <c r="F90" s="4"/>
      <c r="G90" s="4"/>
    </row>
    <row r="91" spans="1:7">
      <c r="A91" s="2" t="s">
        <v>95</v>
      </c>
      <c r="B91" s="4">
        <v>697</v>
      </c>
      <c r="C91" s="4"/>
      <c r="D91" s="4">
        <v>922</v>
      </c>
      <c r="E91" s="4"/>
      <c r="F91" s="4"/>
      <c r="G91" s="4"/>
    </row>
    <row r="92" spans="1:7">
      <c r="A92" s="3" t="s">
        <v>372</v>
      </c>
      <c r="B92" s="4"/>
      <c r="C92" s="4"/>
      <c r="D92" s="4"/>
      <c r="E92" s="4"/>
      <c r="F92" s="4"/>
      <c r="G92" s="4"/>
    </row>
    <row r="93" spans="1:7">
      <c r="A93" s="2" t="s">
        <v>85</v>
      </c>
      <c r="B93" s="6">
        <v>4208</v>
      </c>
      <c r="C93" s="4"/>
      <c r="D93" s="6">
        <v>4219</v>
      </c>
      <c r="E93" s="4"/>
      <c r="F93" s="4"/>
      <c r="G93" s="4"/>
    </row>
    <row r="94" spans="1:7">
      <c r="A94" s="2" t="s">
        <v>73</v>
      </c>
      <c r="B94" s="4">
        <v>49</v>
      </c>
      <c r="C94" s="4"/>
      <c r="D94" s="4">
        <v>49</v>
      </c>
      <c r="E94" s="4"/>
      <c r="F94" s="4"/>
      <c r="G94" s="4"/>
    </row>
    <row r="95" spans="1:7">
      <c r="A95" s="2" t="s">
        <v>93</v>
      </c>
      <c r="B95" s="4">
        <v>0</v>
      </c>
      <c r="C95" s="4"/>
      <c r="D95" s="4">
        <v>0</v>
      </c>
      <c r="E95" s="4"/>
      <c r="F95" s="4"/>
      <c r="G95" s="4"/>
    </row>
    <row r="96" spans="1:7">
      <c r="A96" s="2" t="s">
        <v>97</v>
      </c>
      <c r="B96" s="4">
        <v>42</v>
      </c>
      <c r="C96" s="4"/>
      <c r="D96" s="4">
        <v>44</v>
      </c>
      <c r="E96" s="4"/>
      <c r="F96" s="4"/>
      <c r="G96" s="4"/>
    </row>
    <row r="97" spans="1:7">
      <c r="A97" s="2" t="s">
        <v>98</v>
      </c>
      <c r="B97" s="4">
        <v>32</v>
      </c>
      <c r="C97" s="4"/>
      <c r="D97" s="4">
        <v>28</v>
      </c>
      <c r="E97" s="4"/>
      <c r="F97" s="4"/>
      <c r="G97" s="4"/>
    </row>
    <row r="98" spans="1:7">
      <c r="A98" s="2" t="s">
        <v>99</v>
      </c>
      <c r="B98" s="6">
        <v>5028</v>
      </c>
      <c r="C98" s="4"/>
      <c r="D98" s="6">
        <v>5262</v>
      </c>
      <c r="E98" s="4"/>
      <c r="F98" s="4"/>
      <c r="G98" s="4"/>
    </row>
    <row r="99" spans="1:7">
      <c r="A99" s="2" t="s">
        <v>100</v>
      </c>
      <c r="B99" s="4" t="s">
        <v>101</v>
      </c>
      <c r="C99" s="4"/>
      <c r="D99" s="4" t="s">
        <v>101</v>
      </c>
      <c r="E99" s="4"/>
      <c r="F99" s="4"/>
      <c r="G99" s="4"/>
    </row>
    <row r="100" spans="1:7">
      <c r="A100" s="2" t="s">
        <v>906</v>
      </c>
      <c r="B100" s="4">
        <v>0</v>
      </c>
      <c r="C100" s="4"/>
      <c r="D100" s="4">
        <v>0</v>
      </c>
      <c r="E100" s="4"/>
      <c r="F100" s="4"/>
      <c r="G100" s="4"/>
    </row>
    <row r="101" spans="1:7">
      <c r="A101" s="3" t="s">
        <v>102</v>
      </c>
      <c r="B101" s="4"/>
      <c r="C101" s="4"/>
      <c r="D101" s="4"/>
      <c r="E101" s="4"/>
      <c r="F101" s="4"/>
      <c r="G101" s="4"/>
    </row>
    <row r="102" spans="1:7">
      <c r="A102" s="2" t="s">
        <v>909</v>
      </c>
      <c r="B102" s="4">
        <v>0</v>
      </c>
      <c r="C102" s="4"/>
      <c r="D102" s="4">
        <v>0</v>
      </c>
      <c r="E102" s="4"/>
      <c r="F102" s="4"/>
      <c r="G102" s="4"/>
    </row>
    <row r="103" spans="1:7">
      <c r="A103" s="2" t="s">
        <v>104</v>
      </c>
      <c r="B103" s="6">
        <v>1404</v>
      </c>
      <c r="C103" s="4"/>
      <c r="D103" s="6">
        <v>1404</v>
      </c>
      <c r="E103" s="4"/>
      <c r="F103" s="4"/>
      <c r="G103" s="4"/>
    </row>
    <row r="104" spans="1:7" ht="30">
      <c r="A104" s="2" t="s">
        <v>1539</v>
      </c>
      <c r="B104" s="4">
        <v>-954</v>
      </c>
      <c r="C104" s="4"/>
      <c r="D104" s="6">
        <v>-1073</v>
      </c>
      <c r="E104" s="4"/>
      <c r="F104" s="4"/>
      <c r="G104" s="4"/>
    </row>
    <row r="105" spans="1:7" ht="30">
      <c r="A105" s="2" t="s">
        <v>1540</v>
      </c>
      <c r="B105" s="4">
        <v>-263</v>
      </c>
      <c r="C105" s="4"/>
      <c r="D105" s="4">
        <v>-91</v>
      </c>
      <c r="E105" s="4"/>
      <c r="F105" s="4"/>
      <c r="G105" s="4"/>
    </row>
    <row r="106" spans="1:7" ht="30">
      <c r="A106" s="2" t="s">
        <v>107</v>
      </c>
      <c r="B106" s="4">
        <v>187</v>
      </c>
      <c r="C106" s="4"/>
      <c r="D106" s="4">
        <v>240</v>
      </c>
      <c r="E106" s="4"/>
      <c r="F106" s="4"/>
      <c r="G106" s="4"/>
    </row>
    <row r="107" spans="1:7">
      <c r="A107" s="2" t="s">
        <v>108</v>
      </c>
      <c r="B107" s="4">
        <v>0</v>
      </c>
      <c r="C107" s="4"/>
      <c r="D107" s="4">
        <v>0</v>
      </c>
      <c r="E107" s="4"/>
      <c r="F107" s="4"/>
      <c r="G107" s="4"/>
    </row>
    <row r="108" spans="1:7">
      <c r="A108" s="2" t="s">
        <v>109</v>
      </c>
      <c r="B108" s="4">
        <v>187</v>
      </c>
      <c r="C108" s="4"/>
      <c r="D108" s="4">
        <v>240</v>
      </c>
      <c r="E108" s="4"/>
      <c r="F108" s="4"/>
      <c r="G108" s="4"/>
    </row>
    <row r="109" spans="1:7">
      <c r="A109" s="2" t="s">
        <v>110</v>
      </c>
      <c r="B109" s="6">
        <v>5215</v>
      </c>
      <c r="C109" s="4"/>
      <c r="D109" s="6">
        <v>5502</v>
      </c>
      <c r="E109" s="4"/>
      <c r="F109" s="4"/>
      <c r="G109" s="4"/>
    </row>
    <row r="110" spans="1:7">
      <c r="A110" s="2" t="s">
        <v>1535</v>
      </c>
      <c r="B110" s="4"/>
      <c r="C110" s="4"/>
      <c r="D110" s="4"/>
      <c r="E110" s="4"/>
      <c r="F110" s="4"/>
      <c r="G110" s="4"/>
    </row>
    <row r="111" spans="1:7">
      <c r="A111" s="3" t="s">
        <v>69</v>
      </c>
      <c r="B111" s="4"/>
      <c r="C111" s="4"/>
      <c r="D111" s="4"/>
      <c r="E111" s="4"/>
      <c r="F111" s="4"/>
      <c r="G111" s="4"/>
    </row>
    <row r="112" spans="1:7">
      <c r="A112" s="2" t="s">
        <v>70</v>
      </c>
      <c r="B112" s="4">
        <v>298</v>
      </c>
      <c r="C112" s="4"/>
      <c r="D112" s="4">
        <v>372</v>
      </c>
      <c r="E112" s="4">
        <v>353</v>
      </c>
      <c r="F112" s="4"/>
      <c r="G112" s="4">
        <v>196</v>
      </c>
    </row>
    <row r="113" spans="1:7">
      <c r="A113" s="3" t="s">
        <v>889</v>
      </c>
      <c r="B113" s="4"/>
      <c r="C113" s="4"/>
      <c r="D113" s="4"/>
      <c r="E113" s="4"/>
      <c r="F113" s="4"/>
      <c r="G113" s="4"/>
    </row>
    <row r="114" spans="1:7">
      <c r="A114" s="2" t="s">
        <v>85</v>
      </c>
      <c r="B114" s="6">
        <v>1176</v>
      </c>
      <c r="C114" s="4"/>
      <c r="D114" s="6">
        <v>1121</v>
      </c>
      <c r="E114" s="4"/>
      <c r="F114" s="4"/>
      <c r="G114" s="4"/>
    </row>
    <row r="115" spans="1:7">
      <c r="A115" s="2" t="s">
        <v>73</v>
      </c>
      <c r="B115" s="4">
        <v>164</v>
      </c>
      <c r="C115" s="4"/>
      <c r="D115" s="4">
        <v>193</v>
      </c>
      <c r="E115" s="4"/>
      <c r="F115" s="4"/>
      <c r="G115" s="4"/>
    </row>
    <row r="116" spans="1:7">
      <c r="A116" s="2" t="s">
        <v>74</v>
      </c>
      <c r="B116" s="6">
        <v>1177</v>
      </c>
      <c r="C116" s="4"/>
      <c r="D116" s="4">
        <v>880</v>
      </c>
      <c r="E116" s="4"/>
      <c r="F116" s="4"/>
      <c r="G116" s="4"/>
    </row>
    <row r="117" spans="1:7" ht="30">
      <c r="A117" s="2" t="s">
        <v>75</v>
      </c>
      <c r="B117" s="4">
        <v>112</v>
      </c>
      <c r="C117" s="4"/>
      <c r="D117" s="4">
        <v>76</v>
      </c>
      <c r="E117" s="4"/>
      <c r="F117" s="4"/>
      <c r="G117" s="4"/>
    </row>
    <row r="118" spans="1:7">
      <c r="A118" s="2" t="s">
        <v>76</v>
      </c>
      <c r="B118" s="4">
        <v>89</v>
      </c>
      <c r="C118" s="4"/>
      <c r="D118" s="4">
        <v>26</v>
      </c>
      <c r="E118" s="4"/>
      <c r="F118" s="4"/>
      <c r="G118" s="4"/>
    </row>
    <row r="119" spans="1:7">
      <c r="A119" s="2" t="s">
        <v>77</v>
      </c>
      <c r="B119" s="4">
        <v>58</v>
      </c>
      <c r="C119" s="4"/>
      <c r="D119" s="4">
        <v>96</v>
      </c>
      <c r="E119" s="4"/>
      <c r="F119" s="4"/>
      <c r="G119" s="4"/>
    </row>
    <row r="120" spans="1:7">
      <c r="A120" s="2" t="s">
        <v>78</v>
      </c>
      <c r="B120" s="4">
        <v>22</v>
      </c>
      <c r="C120" s="4"/>
      <c r="D120" s="4">
        <v>74</v>
      </c>
      <c r="E120" s="4"/>
      <c r="F120" s="4"/>
      <c r="G120" s="4"/>
    </row>
    <row r="121" spans="1:7">
      <c r="A121" s="2" t="s">
        <v>79</v>
      </c>
      <c r="B121" s="6">
        <v>3096</v>
      </c>
      <c r="C121" s="4"/>
      <c r="D121" s="6">
        <v>2838</v>
      </c>
      <c r="E121" s="4"/>
      <c r="F121" s="4"/>
      <c r="G121" s="4"/>
    </row>
    <row r="122" spans="1:7">
      <c r="A122" s="2" t="s">
        <v>80</v>
      </c>
      <c r="B122" s="6">
        <v>2509</v>
      </c>
      <c r="C122" s="4"/>
      <c r="D122" s="6">
        <v>2485</v>
      </c>
      <c r="E122" s="4"/>
      <c r="F122" s="4"/>
      <c r="G122" s="4"/>
    </row>
    <row r="123" spans="1:7">
      <c r="A123" s="2" t="s">
        <v>81</v>
      </c>
      <c r="B123" s="4">
        <v>596</v>
      </c>
      <c r="C123" s="4"/>
      <c r="D123" s="4">
        <v>600</v>
      </c>
      <c r="E123" s="4"/>
      <c r="F123" s="4"/>
      <c r="G123" s="4"/>
    </row>
    <row r="124" spans="1:7">
      <c r="A124" s="2" t="s">
        <v>82</v>
      </c>
      <c r="B124" s="4">
        <v>578</v>
      </c>
      <c r="C124" s="4"/>
      <c r="D124" s="4">
        <v>617</v>
      </c>
      <c r="E124" s="4"/>
      <c r="F124" s="4"/>
      <c r="G124" s="4"/>
    </row>
    <row r="125" spans="1:7" ht="30">
      <c r="A125" s="2" t="s">
        <v>83</v>
      </c>
      <c r="B125" s="4">
        <v>534</v>
      </c>
      <c r="C125" s="4"/>
      <c r="D125" s="4">
        <v>612</v>
      </c>
      <c r="E125" s="4"/>
      <c r="F125" s="4"/>
      <c r="G125" s="4"/>
    </row>
    <row r="126" spans="1:7" ht="30">
      <c r="A126" s="2" t="s">
        <v>895</v>
      </c>
      <c r="B126" s="4">
        <v>607</v>
      </c>
      <c r="C126" s="4"/>
      <c r="D126" s="4">
        <v>612</v>
      </c>
      <c r="E126" s="4"/>
      <c r="F126" s="4"/>
      <c r="G126" s="4"/>
    </row>
    <row r="127" spans="1:7">
      <c r="A127" s="2" t="s">
        <v>77</v>
      </c>
      <c r="B127" s="4">
        <v>15</v>
      </c>
      <c r="C127" s="4"/>
      <c r="D127" s="4">
        <v>28</v>
      </c>
      <c r="E127" s="4"/>
      <c r="F127" s="4"/>
      <c r="G127" s="4"/>
    </row>
    <row r="128" spans="1:7">
      <c r="A128" s="3" t="s">
        <v>305</v>
      </c>
      <c r="B128" s="4"/>
      <c r="C128" s="4"/>
      <c r="D128" s="4"/>
      <c r="E128" s="4"/>
      <c r="F128" s="4"/>
      <c r="G128" s="4"/>
    </row>
    <row r="129" spans="1:7">
      <c r="A129" s="2" t="s">
        <v>85</v>
      </c>
      <c r="B129" s="4">
        <v>79</v>
      </c>
      <c r="C129" s="4"/>
      <c r="D129" s="4">
        <v>89</v>
      </c>
      <c r="E129" s="4"/>
      <c r="F129" s="4"/>
      <c r="G129" s="4"/>
    </row>
    <row r="130" spans="1:7">
      <c r="A130" s="2" t="s">
        <v>73</v>
      </c>
      <c r="B130" s="4">
        <v>60</v>
      </c>
      <c r="C130" s="4"/>
      <c r="D130" s="4">
        <v>61</v>
      </c>
      <c r="E130" s="4"/>
      <c r="F130" s="4"/>
      <c r="G130" s="4"/>
    </row>
    <row r="131" spans="1:7">
      <c r="A131" s="2" t="s">
        <v>86</v>
      </c>
      <c r="B131" s="6">
        <v>8074</v>
      </c>
      <c r="C131" s="4"/>
      <c r="D131" s="6">
        <v>7942</v>
      </c>
      <c r="E131" s="4"/>
      <c r="F131" s="4"/>
      <c r="G131" s="4"/>
    </row>
    <row r="132" spans="1:7">
      <c r="A132" s="3" t="s">
        <v>87</v>
      </c>
      <c r="B132" s="4"/>
      <c r="C132" s="4"/>
      <c r="D132" s="4"/>
      <c r="E132" s="4"/>
      <c r="F132" s="4"/>
      <c r="G132" s="4"/>
    </row>
    <row r="133" spans="1:7">
      <c r="A133" s="2" t="s">
        <v>88</v>
      </c>
      <c r="B133" s="4">
        <v>8</v>
      </c>
      <c r="C133" s="4"/>
      <c r="D133" s="4">
        <v>10</v>
      </c>
      <c r="E133" s="4"/>
      <c r="F133" s="4"/>
      <c r="G133" s="4"/>
    </row>
    <row r="134" spans="1:7">
      <c r="A134" s="3" t="s">
        <v>346</v>
      </c>
      <c r="B134" s="4"/>
      <c r="C134" s="4"/>
      <c r="D134" s="4"/>
      <c r="E134" s="4"/>
      <c r="F134" s="4"/>
      <c r="G134" s="4"/>
    </row>
    <row r="135" spans="1:7">
      <c r="A135" s="2" t="s">
        <v>85</v>
      </c>
      <c r="B135" s="4">
        <v>463</v>
      </c>
      <c r="C135" s="4"/>
      <c r="D135" s="4">
        <v>287</v>
      </c>
      <c r="E135" s="4"/>
      <c r="F135" s="4"/>
      <c r="G135" s="4"/>
    </row>
    <row r="136" spans="1:7">
      <c r="A136" s="2" t="s">
        <v>73</v>
      </c>
      <c r="B136" s="4">
        <v>245</v>
      </c>
      <c r="C136" s="4"/>
      <c r="D136" s="4">
        <v>809</v>
      </c>
      <c r="E136" s="4"/>
      <c r="F136" s="4"/>
      <c r="G136" s="4"/>
    </row>
    <row r="137" spans="1:7">
      <c r="A137" s="3" t="s">
        <v>90</v>
      </c>
      <c r="B137" s="4"/>
      <c r="C137" s="4"/>
      <c r="D137" s="4"/>
      <c r="E137" s="4"/>
      <c r="F137" s="4"/>
      <c r="G137" s="4"/>
    </row>
    <row r="138" spans="1:7">
      <c r="A138" s="2" t="s">
        <v>85</v>
      </c>
      <c r="B138" s="6">
        <v>1141</v>
      </c>
      <c r="C138" s="4"/>
      <c r="D138" s="4">
        <v>912</v>
      </c>
      <c r="E138" s="4"/>
      <c r="F138" s="4"/>
      <c r="G138" s="4"/>
    </row>
    <row r="139" spans="1:7">
      <c r="A139" s="2" t="s">
        <v>73</v>
      </c>
      <c r="B139" s="4">
        <v>342</v>
      </c>
      <c r="C139" s="4"/>
      <c r="D139" s="4">
        <v>377</v>
      </c>
      <c r="E139" s="4"/>
      <c r="F139" s="4"/>
      <c r="G139" s="4"/>
    </row>
    <row r="140" spans="1:7">
      <c r="A140" s="2" t="s">
        <v>76</v>
      </c>
      <c r="B140" s="4">
        <v>56</v>
      </c>
      <c r="C140" s="4"/>
      <c r="D140" s="4">
        <v>40</v>
      </c>
      <c r="E140" s="4"/>
      <c r="F140" s="4"/>
      <c r="G140" s="4"/>
    </row>
    <row r="141" spans="1:7">
      <c r="A141" s="2" t="s">
        <v>85</v>
      </c>
      <c r="B141" s="4">
        <v>385</v>
      </c>
      <c r="C141" s="4"/>
      <c r="D141" s="4">
        <v>358</v>
      </c>
      <c r="E141" s="4"/>
      <c r="F141" s="4"/>
      <c r="G141" s="4"/>
    </row>
    <row r="142" spans="1:7">
      <c r="A142" s="2" t="s">
        <v>92</v>
      </c>
      <c r="B142" s="4">
        <v>37</v>
      </c>
      <c r="C142" s="4"/>
      <c r="D142" s="4">
        <v>4</v>
      </c>
      <c r="E142" s="4"/>
      <c r="F142" s="4"/>
      <c r="G142" s="4"/>
    </row>
    <row r="143" spans="1:7">
      <c r="A143" s="2" t="s">
        <v>93</v>
      </c>
      <c r="B143" s="4">
        <v>43</v>
      </c>
      <c r="C143" s="4"/>
      <c r="D143" s="4">
        <v>16</v>
      </c>
      <c r="E143" s="4"/>
      <c r="F143" s="4"/>
      <c r="G143" s="4"/>
    </row>
    <row r="144" spans="1:7">
      <c r="A144" s="2" t="s">
        <v>94</v>
      </c>
      <c r="B144" s="4"/>
      <c r="C144" s="4"/>
      <c r="D144" s="4">
        <v>1</v>
      </c>
      <c r="E144" s="4"/>
      <c r="F144" s="4"/>
      <c r="G144" s="4"/>
    </row>
    <row r="145" spans="1:7">
      <c r="A145" s="2" t="s">
        <v>95</v>
      </c>
      <c r="B145" s="6">
        <v>2720</v>
      </c>
      <c r="C145" s="4"/>
      <c r="D145" s="6">
        <v>2814</v>
      </c>
      <c r="E145" s="4"/>
      <c r="F145" s="4"/>
      <c r="G145" s="4"/>
    </row>
    <row r="146" spans="1:7">
      <c r="A146" s="3" t="s">
        <v>372</v>
      </c>
      <c r="B146" s="4"/>
      <c r="C146" s="4"/>
      <c r="D146" s="4"/>
      <c r="E146" s="4"/>
      <c r="F146" s="4"/>
      <c r="G146" s="4"/>
    </row>
    <row r="147" spans="1:7">
      <c r="A147" s="2" t="s">
        <v>85</v>
      </c>
      <c r="B147" s="4">
        <v>30</v>
      </c>
      <c r="C147" s="4"/>
      <c r="D147" s="4">
        <v>40</v>
      </c>
      <c r="E147" s="4"/>
      <c r="F147" s="4"/>
      <c r="G147" s="4"/>
    </row>
    <row r="148" spans="1:7">
      <c r="A148" s="2" t="s">
        <v>73</v>
      </c>
      <c r="B148" s="6">
        <v>1225</v>
      </c>
      <c r="C148" s="4"/>
      <c r="D148" s="4">
        <v>788</v>
      </c>
      <c r="E148" s="4"/>
      <c r="F148" s="4"/>
      <c r="G148" s="4"/>
    </row>
    <row r="149" spans="1:7">
      <c r="A149" s="2" t="s">
        <v>93</v>
      </c>
      <c r="B149" s="4">
        <v>298</v>
      </c>
      <c r="C149" s="4"/>
      <c r="D149" s="4">
        <v>419</v>
      </c>
      <c r="E149" s="4"/>
      <c r="F149" s="4"/>
      <c r="G149" s="4"/>
    </row>
    <row r="150" spans="1:7">
      <c r="A150" s="2" t="s">
        <v>97</v>
      </c>
      <c r="B150" s="4">
        <v>397</v>
      </c>
      <c r="C150" s="4"/>
      <c r="D150" s="4">
        <v>422</v>
      </c>
      <c r="E150" s="4"/>
      <c r="F150" s="4"/>
      <c r="G150" s="4"/>
    </row>
    <row r="151" spans="1:7">
      <c r="A151" s="2" t="s">
        <v>98</v>
      </c>
      <c r="B151" s="4">
        <v>208</v>
      </c>
      <c r="C151" s="4"/>
      <c r="D151" s="4">
        <v>236</v>
      </c>
      <c r="E151" s="4"/>
      <c r="F151" s="4"/>
      <c r="G151" s="4"/>
    </row>
    <row r="152" spans="1:7">
      <c r="A152" s="2" t="s">
        <v>99</v>
      </c>
      <c r="B152" s="6">
        <v>4878</v>
      </c>
      <c r="C152" s="4"/>
      <c r="D152" s="6">
        <v>4719</v>
      </c>
      <c r="E152" s="4"/>
      <c r="F152" s="4"/>
      <c r="G152" s="4"/>
    </row>
    <row r="153" spans="1:7">
      <c r="A153" s="2" t="s">
        <v>100</v>
      </c>
      <c r="B153" s="4" t="s">
        <v>101</v>
      </c>
      <c r="C153" s="4"/>
      <c r="D153" s="4" t="s">
        <v>101</v>
      </c>
      <c r="E153" s="4"/>
      <c r="F153" s="4"/>
      <c r="G153" s="4"/>
    </row>
    <row r="154" spans="1:7">
      <c r="A154" s="2" t="s">
        <v>906</v>
      </c>
      <c r="B154" s="6">
        <v>1681</v>
      </c>
      <c r="C154" s="4"/>
      <c r="D154" s="6">
        <v>1681</v>
      </c>
      <c r="E154" s="4"/>
      <c r="F154" s="4"/>
      <c r="G154" s="4"/>
    </row>
    <row r="155" spans="1:7">
      <c r="A155" s="3" t="s">
        <v>102</v>
      </c>
      <c r="B155" s="4"/>
      <c r="C155" s="4"/>
      <c r="D155" s="4"/>
      <c r="E155" s="4"/>
      <c r="F155" s="4"/>
      <c r="G155" s="4"/>
    </row>
    <row r="156" spans="1:7">
      <c r="A156" s="2" t="s">
        <v>909</v>
      </c>
      <c r="B156" s="4">
        <v>0</v>
      </c>
      <c r="C156" s="4"/>
      <c r="D156" s="4">
        <v>0</v>
      </c>
      <c r="E156" s="4"/>
      <c r="F156" s="4"/>
      <c r="G156" s="4"/>
    </row>
    <row r="157" spans="1:7">
      <c r="A157" s="2" t="s">
        <v>104</v>
      </c>
      <c r="B157" s="4">
        <v>0</v>
      </c>
      <c r="C157" s="4"/>
      <c r="D157" s="4">
        <v>0</v>
      </c>
      <c r="E157" s="4"/>
      <c r="F157" s="4"/>
      <c r="G157" s="4"/>
    </row>
    <row r="158" spans="1:7" ht="30">
      <c r="A158" s="2" t="s">
        <v>1539</v>
      </c>
      <c r="B158" s="6">
        <v>1808</v>
      </c>
      <c r="C158" s="4"/>
      <c r="D158" s="6">
        <v>1684</v>
      </c>
      <c r="E158" s="4"/>
      <c r="F158" s="4"/>
      <c r="G158" s="4"/>
    </row>
    <row r="159" spans="1:7" ht="30">
      <c r="A159" s="2" t="s">
        <v>1540</v>
      </c>
      <c r="B159" s="4">
        <v>-293</v>
      </c>
      <c r="C159" s="4"/>
      <c r="D159" s="4">
        <v>-142</v>
      </c>
      <c r="E159" s="4"/>
      <c r="F159" s="4"/>
      <c r="G159" s="4"/>
    </row>
    <row r="160" spans="1:7" ht="30">
      <c r="A160" s="2" t="s">
        <v>107</v>
      </c>
      <c r="B160" s="6">
        <v>1515</v>
      </c>
      <c r="C160" s="4"/>
      <c r="D160" s="6">
        <v>1542</v>
      </c>
      <c r="E160" s="4"/>
      <c r="F160" s="4"/>
      <c r="G160" s="4"/>
    </row>
    <row r="161" spans="1:7">
      <c r="A161" s="2" t="s">
        <v>108</v>
      </c>
      <c r="B161" s="4">
        <v>0</v>
      </c>
      <c r="C161" s="4"/>
      <c r="D161" s="4">
        <v>0</v>
      </c>
      <c r="E161" s="4"/>
      <c r="F161" s="4"/>
      <c r="G161" s="4"/>
    </row>
    <row r="162" spans="1:7">
      <c r="A162" s="2" t="s">
        <v>109</v>
      </c>
      <c r="B162" s="6">
        <v>1515</v>
      </c>
      <c r="C162" s="4"/>
      <c r="D162" s="6">
        <v>1542</v>
      </c>
      <c r="E162" s="4"/>
      <c r="F162" s="4"/>
      <c r="G162" s="4"/>
    </row>
    <row r="163" spans="1:7">
      <c r="A163" s="2" t="s">
        <v>110</v>
      </c>
      <c r="B163" s="6">
        <v>8074</v>
      </c>
      <c r="C163" s="4"/>
      <c r="D163" s="6">
        <v>7942</v>
      </c>
      <c r="E163" s="4"/>
      <c r="F163" s="4"/>
      <c r="G163" s="4"/>
    </row>
    <row r="164" spans="1:7">
      <c r="A164" s="2" t="s">
        <v>1536</v>
      </c>
      <c r="B164" s="4"/>
      <c r="C164" s="4"/>
      <c r="D164" s="4"/>
      <c r="E164" s="4"/>
      <c r="F164" s="4"/>
      <c r="G164" s="4"/>
    </row>
    <row r="165" spans="1:7">
      <c r="A165" s="3" t="s">
        <v>69</v>
      </c>
      <c r="B165" s="4"/>
      <c r="C165" s="4"/>
      <c r="D165" s="4"/>
      <c r="E165" s="4"/>
      <c r="F165" s="4"/>
      <c r="G165" s="4"/>
    </row>
    <row r="166" spans="1:7">
      <c r="A166" s="2" t="s">
        <v>70</v>
      </c>
      <c r="B166" s="4">
        <v>87</v>
      </c>
      <c r="C166" s="4"/>
      <c r="D166" s="4">
        <v>133</v>
      </c>
      <c r="E166" s="4">
        <v>163</v>
      </c>
      <c r="F166" s="4"/>
      <c r="G166" s="4">
        <v>101</v>
      </c>
    </row>
    <row r="167" spans="1:7">
      <c r="A167" s="3" t="s">
        <v>889</v>
      </c>
      <c r="B167" s="4"/>
      <c r="C167" s="4"/>
      <c r="D167" s="4"/>
      <c r="E167" s="4"/>
      <c r="F167" s="4"/>
      <c r="G167" s="4"/>
    </row>
    <row r="168" spans="1:7">
      <c r="A168" s="2" t="s">
        <v>85</v>
      </c>
      <c r="B168" s="4">
        <v>281</v>
      </c>
      <c r="C168" s="4"/>
      <c r="D168" s="4">
        <v>246</v>
      </c>
      <c r="E168" s="4"/>
      <c r="F168" s="4"/>
      <c r="G168" s="4"/>
    </row>
    <row r="169" spans="1:7">
      <c r="A169" s="2" t="s">
        <v>73</v>
      </c>
      <c r="B169" s="4">
        <v>200</v>
      </c>
      <c r="C169" s="4"/>
      <c r="D169" s="4">
        <v>57</v>
      </c>
      <c r="E169" s="4"/>
      <c r="F169" s="4"/>
      <c r="G169" s="4"/>
    </row>
    <row r="170" spans="1:7">
      <c r="A170" s="2" t="s">
        <v>74</v>
      </c>
      <c r="B170" s="4">
        <v>327</v>
      </c>
      <c r="C170" s="4"/>
      <c r="D170" s="4">
        <v>257</v>
      </c>
      <c r="E170" s="4"/>
      <c r="F170" s="4"/>
      <c r="G170" s="4"/>
    </row>
    <row r="171" spans="1:7" ht="30">
      <c r="A171" s="2" t="s">
        <v>75</v>
      </c>
      <c r="B171" s="4">
        <v>34</v>
      </c>
      <c r="C171" s="4"/>
      <c r="D171" s="4">
        <v>20</v>
      </c>
      <c r="E171" s="4"/>
      <c r="F171" s="4"/>
      <c r="G171" s="4"/>
    </row>
    <row r="172" spans="1:7">
      <c r="A172" s="2" t="s">
        <v>76</v>
      </c>
      <c r="B172" s="4">
        <v>22</v>
      </c>
      <c r="C172" s="4"/>
      <c r="D172" s="4">
        <v>14</v>
      </c>
      <c r="E172" s="4"/>
      <c r="F172" s="4"/>
      <c r="G172" s="4"/>
    </row>
    <row r="173" spans="1:7">
      <c r="A173" s="2" t="s">
        <v>77</v>
      </c>
      <c r="B173" s="4">
        <v>6</v>
      </c>
      <c r="C173" s="4"/>
      <c r="D173" s="4">
        <v>5</v>
      </c>
      <c r="E173" s="4"/>
      <c r="F173" s="4"/>
      <c r="G173" s="4"/>
    </row>
    <row r="174" spans="1:7">
      <c r="A174" s="2" t="s">
        <v>78</v>
      </c>
      <c r="B174" s="4">
        <v>0</v>
      </c>
      <c r="C174" s="4"/>
      <c r="D174" s="4">
        <v>0</v>
      </c>
      <c r="E174" s="4"/>
      <c r="F174" s="4"/>
      <c r="G174" s="4"/>
    </row>
    <row r="175" spans="1:7">
      <c r="A175" s="2" t="s">
        <v>79</v>
      </c>
      <c r="B175" s="4">
        <v>957</v>
      </c>
      <c r="C175" s="4"/>
      <c r="D175" s="4">
        <v>732</v>
      </c>
      <c r="E175" s="4"/>
      <c r="F175" s="4"/>
      <c r="G175" s="4"/>
    </row>
    <row r="176" spans="1:7">
      <c r="A176" s="2" t="s">
        <v>80</v>
      </c>
      <c r="B176" s="4">
        <v>898</v>
      </c>
      <c r="C176" s="4"/>
      <c r="D176" s="4">
        <v>928</v>
      </c>
      <c r="E176" s="4"/>
      <c r="F176" s="4"/>
      <c r="G176" s="4"/>
    </row>
    <row r="177" spans="1:7">
      <c r="A177" s="2" t="s">
        <v>81</v>
      </c>
      <c r="B177" s="4">
        <v>11</v>
      </c>
      <c r="C177" s="4"/>
      <c r="D177" s="4">
        <v>11</v>
      </c>
      <c r="E177" s="4"/>
      <c r="F177" s="4"/>
      <c r="G177" s="4"/>
    </row>
    <row r="178" spans="1:7">
      <c r="A178" s="2" t="s">
        <v>82</v>
      </c>
      <c r="B178" s="4">
        <v>4</v>
      </c>
      <c r="C178" s="4"/>
      <c r="D178" s="4">
        <v>4</v>
      </c>
      <c r="E178" s="4"/>
      <c r="F178" s="4"/>
      <c r="G178" s="4"/>
    </row>
    <row r="179" spans="1:7" ht="30">
      <c r="A179" s="2" t="s">
        <v>83</v>
      </c>
      <c r="B179" s="4">
        <v>0</v>
      </c>
      <c r="C179" s="4"/>
      <c r="D179" s="4">
        <v>0</v>
      </c>
      <c r="E179" s="4"/>
      <c r="F179" s="4"/>
      <c r="G179" s="4"/>
    </row>
    <row r="180" spans="1:7" ht="30">
      <c r="A180" s="2" t="s">
        <v>895</v>
      </c>
      <c r="B180" s="4">
        <v>0</v>
      </c>
      <c r="C180" s="4"/>
      <c r="D180" s="4">
        <v>0</v>
      </c>
      <c r="E180" s="4"/>
      <c r="F180" s="4"/>
      <c r="G180" s="4"/>
    </row>
    <row r="181" spans="1:7">
      <c r="A181" s="2" t="s">
        <v>77</v>
      </c>
      <c r="B181" s="4">
        <v>52</v>
      </c>
      <c r="C181" s="4"/>
      <c r="D181" s="4">
        <v>52</v>
      </c>
      <c r="E181" s="4"/>
      <c r="F181" s="4"/>
      <c r="G181" s="4"/>
    </row>
    <row r="182" spans="1:7">
      <c r="A182" s="3" t="s">
        <v>305</v>
      </c>
      <c r="B182" s="4"/>
      <c r="C182" s="4"/>
      <c r="D182" s="4"/>
      <c r="E182" s="4"/>
      <c r="F182" s="4"/>
      <c r="G182" s="4"/>
    </row>
    <row r="183" spans="1:7">
      <c r="A183" s="2" t="s">
        <v>85</v>
      </c>
      <c r="B183" s="4">
        <v>9</v>
      </c>
      <c r="C183" s="4"/>
      <c r="D183" s="4">
        <v>11</v>
      </c>
      <c r="E183" s="4"/>
      <c r="F183" s="4"/>
      <c r="G183" s="4"/>
    </row>
    <row r="184" spans="1:7">
      <c r="A184" s="2" t="s">
        <v>73</v>
      </c>
      <c r="B184" s="4">
        <v>0</v>
      </c>
      <c r="C184" s="4"/>
      <c r="D184" s="4">
        <v>0</v>
      </c>
      <c r="E184" s="4"/>
      <c r="F184" s="4"/>
      <c r="G184" s="4"/>
    </row>
    <row r="185" spans="1:7">
      <c r="A185" s="2" t="s">
        <v>86</v>
      </c>
      <c r="B185" s="6">
        <v>1931</v>
      </c>
      <c r="C185" s="4"/>
      <c r="D185" s="6">
        <v>1738</v>
      </c>
      <c r="E185" s="4"/>
      <c r="F185" s="4"/>
      <c r="G185" s="4"/>
    </row>
    <row r="186" spans="1:7">
      <c r="A186" s="3" t="s">
        <v>87</v>
      </c>
      <c r="B186" s="4"/>
      <c r="C186" s="4"/>
      <c r="D186" s="4"/>
      <c r="E186" s="4"/>
      <c r="F186" s="4"/>
      <c r="G186" s="4"/>
    </row>
    <row r="187" spans="1:7">
      <c r="A187" s="2" t="s">
        <v>88</v>
      </c>
      <c r="B187" s="4">
        <v>78</v>
      </c>
      <c r="C187" s="4"/>
      <c r="D187" s="4">
        <v>61</v>
      </c>
      <c r="E187" s="4"/>
      <c r="F187" s="4"/>
      <c r="G187" s="4"/>
    </row>
    <row r="188" spans="1:7">
      <c r="A188" s="3" t="s">
        <v>346</v>
      </c>
      <c r="B188" s="4"/>
      <c r="C188" s="4"/>
      <c r="D188" s="4"/>
      <c r="E188" s="4"/>
      <c r="F188" s="4"/>
      <c r="G188" s="4"/>
    </row>
    <row r="189" spans="1:7">
      <c r="A189" s="2" t="s">
        <v>85</v>
      </c>
      <c r="B189" s="4">
        <v>124</v>
      </c>
      <c r="C189" s="4"/>
      <c r="D189" s="4">
        <v>69</v>
      </c>
      <c r="E189" s="4"/>
      <c r="F189" s="4"/>
      <c r="G189" s="4"/>
    </row>
    <row r="190" spans="1:7">
      <c r="A190" s="2" t="s">
        <v>73</v>
      </c>
      <c r="B190" s="4">
        <v>0</v>
      </c>
      <c r="C190" s="4"/>
      <c r="D190" s="4">
        <v>0</v>
      </c>
      <c r="E190" s="4"/>
      <c r="F190" s="4"/>
      <c r="G190" s="4"/>
    </row>
    <row r="191" spans="1:7">
      <c r="A191" s="3" t="s">
        <v>90</v>
      </c>
      <c r="B191" s="4"/>
      <c r="C191" s="4"/>
      <c r="D191" s="4"/>
      <c r="E191" s="4"/>
      <c r="F191" s="4"/>
      <c r="G191" s="4"/>
    </row>
    <row r="192" spans="1:7">
      <c r="A192" s="2" t="s">
        <v>85</v>
      </c>
      <c r="B192" s="4">
        <v>575</v>
      </c>
      <c r="C192" s="4"/>
      <c r="D192" s="4">
        <v>471</v>
      </c>
      <c r="E192" s="4"/>
      <c r="F192" s="4"/>
      <c r="G192" s="4"/>
    </row>
    <row r="193" spans="1:7">
      <c r="A193" s="2" t="s">
        <v>73</v>
      </c>
      <c r="B193" s="4">
        <v>33</v>
      </c>
      <c r="C193" s="4"/>
      <c r="D193" s="4">
        <v>29</v>
      </c>
      <c r="E193" s="4"/>
      <c r="F193" s="4"/>
      <c r="G193" s="4"/>
    </row>
    <row r="194" spans="1:7">
      <c r="A194" s="2" t="s">
        <v>76</v>
      </c>
      <c r="B194" s="4">
        <v>16</v>
      </c>
      <c r="C194" s="4"/>
      <c r="D194" s="4">
        <v>7</v>
      </c>
      <c r="E194" s="4"/>
      <c r="F194" s="4"/>
      <c r="G194" s="4"/>
    </row>
    <row r="195" spans="1:7">
      <c r="A195" s="2" t="s">
        <v>85</v>
      </c>
      <c r="B195" s="4">
        <v>85</v>
      </c>
      <c r="C195" s="4"/>
      <c r="D195" s="4">
        <v>85</v>
      </c>
      <c r="E195" s="4"/>
      <c r="F195" s="4"/>
      <c r="G195" s="4"/>
    </row>
    <row r="196" spans="1:7">
      <c r="A196" s="2" t="s">
        <v>92</v>
      </c>
      <c r="B196" s="4">
        <v>5</v>
      </c>
      <c r="C196" s="4"/>
      <c r="D196" s="4">
        <v>2</v>
      </c>
      <c r="E196" s="4"/>
      <c r="F196" s="4"/>
      <c r="G196" s="4"/>
    </row>
    <row r="197" spans="1:7">
      <c r="A197" s="2" t="s">
        <v>93</v>
      </c>
      <c r="B197" s="4">
        <v>-1</v>
      </c>
      <c r="C197" s="4"/>
      <c r="D197" s="4">
        <v>0</v>
      </c>
      <c r="E197" s="4"/>
      <c r="F197" s="4"/>
      <c r="G197" s="4"/>
    </row>
    <row r="198" spans="1:7">
      <c r="A198" s="2" t="s">
        <v>94</v>
      </c>
      <c r="B198" s="4"/>
      <c r="C198" s="4"/>
      <c r="D198" s="4">
        <v>0</v>
      </c>
      <c r="E198" s="4"/>
      <c r="F198" s="4"/>
      <c r="G198" s="4"/>
    </row>
    <row r="199" spans="1:7">
      <c r="A199" s="2" t="s">
        <v>95</v>
      </c>
      <c r="B199" s="4">
        <v>915</v>
      </c>
      <c r="C199" s="4"/>
      <c r="D199" s="4">
        <v>724</v>
      </c>
      <c r="E199" s="4"/>
      <c r="F199" s="4"/>
      <c r="G199" s="4"/>
    </row>
    <row r="200" spans="1:7">
      <c r="A200" s="3" t="s">
        <v>372</v>
      </c>
      <c r="B200" s="4"/>
      <c r="C200" s="4"/>
      <c r="D200" s="4"/>
      <c r="E200" s="4"/>
      <c r="F200" s="4"/>
      <c r="G200" s="4"/>
    </row>
    <row r="201" spans="1:7">
      <c r="A201" s="2" t="s">
        <v>85</v>
      </c>
      <c r="B201" s="4">
        <v>90</v>
      </c>
      <c r="C201" s="4"/>
      <c r="D201" s="4">
        <v>100</v>
      </c>
      <c r="E201" s="4"/>
      <c r="F201" s="4"/>
      <c r="G201" s="4"/>
    </row>
    <row r="202" spans="1:7">
      <c r="A202" s="2" t="s">
        <v>73</v>
      </c>
      <c r="B202" s="4">
        <v>58</v>
      </c>
      <c r="C202" s="4"/>
      <c r="D202" s="4">
        <v>56</v>
      </c>
      <c r="E202" s="4"/>
      <c r="F202" s="4"/>
      <c r="G202" s="4"/>
    </row>
    <row r="203" spans="1:7">
      <c r="A203" s="2" t="s">
        <v>93</v>
      </c>
      <c r="B203" s="4">
        <v>7</v>
      </c>
      <c r="C203" s="4"/>
      <c r="D203" s="4">
        <v>6</v>
      </c>
      <c r="E203" s="4"/>
      <c r="F203" s="4"/>
      <c r="G203" s="4"/>
    </row>
    <row r="204" spans="1:7">
      <c r="A204" s="2" t="s">
        <v>97</v>
      </c>
      <c r="B204" s="4">
        <v>156</v>
      </c>
      <c r="C204" s="4"/>
      <c r="D204" s="4">
        <v>155</v>
      </c>
      <c r="E204" s="4"/>
      <c r="F204" s="4"/>
      <c r="G204" s="4"/>
    </row>
    <row r="205" spans="1:7">
      <c r="A205" s="2" t="s">
        <v>98</v>
      </c>
      <c r="B205" s="4">
        <v>10</v>
      </c>
      <c r="C205" s="4"/>
      <c r="D205" s="4">
        <v>7</v>
      </c>
      <c r="E205" s="4"/>
      <c r="F205" s="4"/>
      <c r="G205" s="4"/>
    </row>
    <row r="206" spans="1:7">
      <c r="A206" s="2" t="s">
        <v>99</v>
      </c>
      <c r="B206" s="6">
        <v>1236</v>
      </c>
      <c r="C206" s="4"/>
      <c r="D206" s="6">
        <v>1048</v>
      </c>
      <c r="E206" s="4"/>
      <c r="F206" s="4"/>
      <c r="G206" s="4"/>
    </row>
    <row r="207" spans="1:7">
      <c r="A207" s="2" t="s">
        <v>100</v>
      </c>
      <c r="B207" s="4" t="s">
        <v>101</v>
      </c>
      <c r="C207" s="4"/>
      <c r="D207" s="4" t="s">
        <v>101</v>
      </c>
      <c r="E207" s="4"/>
      <c r="F207" s="4"/>
      <c r="G207" s="4"/>
    </row>
    <row r="208" spans="1:7">
      <c r="A208" s="2" t="s">
        <v>906</v>
      </c>
      <c r="B208" s="4">
        <v>0</v>
      </c>
      <c r="C208" s="4"/>
      <c r="D208" s="4">
        <v>0</v>
      </c>
      <c r="E208" s="4"/>
      <c r="F208" s="4"/>
      <c r="G208" s="4"/>
    </row>
    <row r="209" spans="1:7">
      <c r="A209" s="3" t="s">
        <v>102</v>
      </c>
      <c r="B209" s="4"/>
      <c r="C209" s="4"/>
      <c r="D209" s="4"/>
      <c r="E209" s="4"/>
      <c r="F209" s="4"/>
      <c r="G209" s="4"/>
    </row>
    <row r="210" spans="1:7">
      <c r="A210" s="2" t="s">
        <v>909</v>
      </c>
      <c r="B210" s="4">
        <v>0</v>
      </c>
      <c r="C210" s="4"/>
      <c r="D210" s="4">
        <v>0</v>
      </c>
      <c r="E210" s="4"/>
      <c r="F210" s="4"/>
      <c r="G210" s="4"/>
    </row>
    <row r="211" spans="1:7">
      <c r="A211" s="2" t="s">
        <v>104</v>
      </c>
      <c r="B211" s="4">
        <v>0</v>
      </c>
      <c r="C211" s="4"/>
      <c r="D211" s="4">
        <v>0</v>
      </c>
      <c r="E211" s="4"/>
      <c r="F211" s="4"/>
      <c r="G211" s="4"/>
    </row>
    <row r="212" spans="1:7" ht="30">
      <c r="A212" s="2" t="s">
        <v>1539</v>
      </c>
      <c r="B212" s="4">
        <v>706</v>
      </c>
      <c r="C212" s="4"/>
      <c r="D212" s="4">
        <v>680</v>
      </c>
      <c r="E212" s="4"/>
      <c r="F212" s="4"/>
      <c r="G212" s="4"/>
    </row>
    <row r="213" spans="1:7" ht="30">
      <c r="A213" s="2" t="s">
        <v>1540</v>
      </c>
      <c r="B213" s="4">
        <v>-37</v>
      </c>
      <c r="C213" s="4"/>
      <c r="D213" s="4">
        <v>-18</v>
      </c>
      <c r="E213" s="4"/>
      <c r="F213" s="4"/>
      <c r="G213" s="4"/>
    </row>
    <row r="214" spans="1:7" ht="30">
      <c r="A214" s="2" t="s">
        <v>107</v>
      </c>
      <c r="B214" s="4">
        <v>669</v>
      </c>
      <c r="C214" s="4"/>
      <c r="D214" s="4">
        <v>662</v>
      </c>
      <c r="E214" s="4"/>
      <c r="F214" s="4"/>
      <c r="G214" s="4"/>
    </row>
    <row r="215" spans="1:7">
      <c r="A215" s="2" t="s">
        <v>108</v>
      </c>
      <c r="B215" s="4">
        <v>26</v>
      </c>
      <c r="C215" s="4"/>
      <c r="D215" s="4">
        <v>28</v>
      </c>
      <c r="E215" s="4"/>
      <c r="F215" s="4"/>
      <c r="G215" s="4"/>
    </row>
    <row r="216" spans="1:7">
      <c r="A216" s="2" t="s">
        <v>109</v>
      </c>
      <c r="B216" s="4">
        <v>695</v>
      </c>
      <c r="C216" s="4"/>
      <c r="D216" s="4">
        <v>690</v>
      </c>
      <c r="E216" s="4"/>
      <c r="F216" s="4"/>
      <c r="G216" s="4"/>
    </row>
    <row r="217" spans="1:7">
      <c r="A217" s="2" t="s">
        <v>110</v>
      </c>
      <c r="B217" s="6">
        <v>1931</v>
      </c>
      <c r="C217" s="4"/>
      <c r="D217" s="6">
        <v>1738</v>
      </c>
      <c r="E217" s="4"/>
      <c r="F217" s="4"/>
      <c r="G217" s="4"/>
    </row>
    <row r="218" spans="1:7">
      <c r="A218" s="2" t="s">
        <v>1537</v>
      </c>
      <c r="B218" s="4"/>
      <c r="C218" s="4"/>
      <c r="D218" s="4"/>
      <c r="E218" s="4"/>
      <c r="F218" s="4"/>
      <c r="G218" s="4"/>
    </row>
    <row r="219" spans="1:7">
      <c r="A219" s="3" t="s">
        <v>69</v>
      </c>
      <c r="B219" s="4"/>
      <c r="C219" s="4"/>
      <c r="D219" s="4"/>
      <c r="E219" s="4"/>
      <c r="F219" s="4"/>
      <c r="G219" s="4"/>
    </row>
    <row r="220" spans="1:7">
      <c r="A220" s="2" t="s">
        <v>70</v>
      </c>
      <c r="B220" s="4">
        <v>0</v>
      </c>
      <c r="C220" s="4"/>
      <c r="D220" s="4">
        <v>0</v>
      </c>
      <c r="E220" s="4">
        <v>0</v>
      </c>
      <c r="F220" s="4"/>
      <c r="G220" s="4">
        <v>0</v>
      </c>
    </row>
    <row r="221" spans="1:7">
      <c r="A221" s="3" t="s">
        <v>889</v>
      </c>
      <c r="B221" s="4"/>
      <c r="C221" s="4"/>
      <c r="D221" s="4"/>
      <c r="E221" s="4"/>
      <c r="F221" s="4"/>
      <c r="G221" s="4"/>
    </row>
    <row r="222" spans="1:7">
      <c r="A222" s="2" t="s">
        <v>85</v>
      </c>
      <c r="B222" s="4">
        <v>0</v>
      </c>
      <c r="C222" s="4"/>
      <c r="D222" s="4">
        <v>0</v>
      </c>
      <c r="E222" s="4"/>
      <c r="F222" s="4"/>
      <c r="G222" s="4"/>
    </row>
    <row r="223" spans="1:7">
      <c r="A223" s="2" t="s">
        <v>73</v>
      </c>
      <c r="B223" s="4">
        <v>-735</v>
      </c>
      <c r="C223" s="4"/>
      <c r="D223" s="6">
        <v>-1289</v>
      </c>
      <c r="E223" s="4"/>
      <c r="F223" s="4"/>
      <c r="G223" s="4"/>
    </row>
    <row r="224" spans="1:7">
      <c r="A224" s="2" t="s">
        <v>74</v>
      </c>
      <c r="B224" s="4">
        <v>2</v>
      </c>
      <c r="C224" s="4"/>
      <c r="D224" s="4">
        <v>0</v>
      </c>
      <c r="E224" s="4"/>
      <c r="F224" s="4"/>
      <c r="G224" s="4"/>
    </row>
    <row r="225" spans="1:7" ht="30">
      <c r="A225" s="2" t="s">
        <v>75</v>
      </c>
      <c r="B225" s="4">
        <v>0</v>
      </c>
      <c r="C225" s="4"/>
      <c r="D225" s="4">
        <v>0</v>
      </c>
      <c r="E225" s="4"/>
      <c r="F225" s="4"/>
      <c r="G225" s="4"/>
    </row>
    <row r="226" spans="1:7">
      <c r="A226" s="2" t="s">
        <v>76</v>
      </c>
      <c r="B226" s="4">
        <v>-4</v>
      </c>
      <c r="C226" s="4"/>
      <c r="D226" s="4">
        <v>-1</v>
      </c>
      <c r="E226" s="4"/>
      <c r="F226" s="4"/>
      <c r="G226" s="4"/>
    </row>
    <row r="227" spans="1:7">
      <c r="A227" s="2" t="s">
        <v>77</v>
      </c>
      <c r="B227" s="4">
        <v>0</v>
      </c>
      <c r="C227" s="4"/>
      <c r="D227" s="4">
        <v>0</v>
      </c>
      <c r="E227" s="4"/>
      <c r="F227" s="4"/>
      <c r="G227" s="4"/>
    </row>
    <row r="228" spans="1:7">
      <c r="A228" s="2" t="s">
        <v>78</v>
      </c>
      <c r="B228" s="4">
        <v>0</v>
      </c>
      <c r="C228" s="4"/>
      <c r="D228" s="4">
        <v>0</v>
      </c>
      <c r="E228" s="4"/>
      <c r="F228" s="4"/>
      <c r="G228" s="4"/>
    </row>
    <row r="229" spans="1:7">
      <c r="A229" s="2" t="s">
        <v>79</v>
      </c>
      <c r="B229" s="4">
        <v>-737</v>
      </c>
      <c r="C229" s="4"/>
      <c r="D229" s="6">
        <v>-1290</v>
      </c>
      <c r="E229" s="4"/>
      <c r="F229" s="4"/>
      <c r="G229" s="4"/>
    </row>
    <row r="230" spans="1:7">
      <c r="A230" s="2" t="s">
        <v>80</v>
      </c>
      <c r="B230" s="4">
        <v>0</v>
      </c>
      <c r="C230" s="4"/>
      <c r="D230" s="4">
        <v>0</v>
      </c>
      <c r="E230" s="4"/>
      <c r="F230" s="4"/>
      <c r="G230" s="4"/>
    </row>
    <row r="231" spans="1:7">
      <c r="A231" s="2" t="s">
        <v>81</v>
      </c>
      <c r="B231" s="4">
        <v>0</v>
      </c>
      <c r="C231" s="4"/>
      <c r="D231" s="4">
        <v>0</v>
      </c>
      <c r="E231" s="4"/>
      <c r="F231" s="4"/>
      <c r="G231" s="4"/>
    </row>
    <row r="232" spans="1:7">
      <c r="A232" s="2" t="s">
        <v>82</v>
      </c>
      <c r="B232" s="4">
        <v>0</v>
      </c>
      <c r="C232" s="4"/>
      <c r="D232" s="4">
        <v>0</v>
      </c>
      <c r="E232" s="4"/>
      <c r="F232" s="4"/>
      <c r="G232" s="4"/>
    </row>
    <row r="233" spans="1:7" ht="30">
      <c r="A233" s="2" t="s">
        <v>83</v>
      </c>
      <c r="B233" s="4">
        <v>0</v>
      </c>
      <c r="C233" s="4"/>
      <c r="D233" s="4">
        <v>0</v>
      </c>
      <c r="E233" s="4"/>
      <c r="F233" s="4"/>
      <c r="G233" s="4"/>
    </row>
    <row r="234" spans="1:7" ht="30">
      <c r="A234" s="2" t="s">
        <v>895</v>
      </c>
      <c r="B234" s="6">
        <v>-3867</v>
      </c>
      <c r="C234" s="4"/>
      <c r="D234" s="6">
        <v>-3885</v>
      </c>
      <c r="E234" s="4"/>
      <c r="F234" s="4"/>
      <c r="G234" s="4"/>
    </row>
    <row r="235" spans="1:7">
      <c r="A235" s="2" t="s">
        <v>77</v>
      </c>
      <c r="B235" s="4">
        <v>0</v>
      </c>
      <c r="C235" s="4"/>
      <c r="D235" s="4">
        <v>0</v>
      </c>
      <c r="E235" s="4"/>
      <c r="F235" s="4"/>
      <c r="G235" s="4"/>
    </row>
    <row r="236" spans="1:7">
      <c r="A236" s="3" t="s">
        <v>305</v>
      </c>
      <c r="B236" s="4"/>
      <c r="C236" s="4"/>
      <c r="D236" s="4"/>
      <c r="E236" s="4"/>
      <c r="F236" s="4"/>
      <c r="G236" s="4"/>
    </row>
    <row r="237" spans="1:7">
      <c r="A237" s="2" t="s">
        <v>85</v>
      </c>
      <c r="B237" s="4">
        <v>0</v>
      </c>
      <c r="C237" s="4"/>
      <c r="D237" s="4">
        <v>0</v>
      </c>
      <c r="E237" s="4"/>
      <c r="F237" s="4"/>
      <c r="G237" s="4"/>
    </row>
    <row r="238" spans="1:7">
      <c r="A238" s="2" t="s">
        <v>73</v>
      </c>
      <c r="B238" s="6">
        <v>-1332</v>
      </c>
      <c r="C238" s="4"/>
      <c r="D238" s="4">
        <v>-893</v>
      </c>
      <c r="E238" s="4"/>
      <c r="F238" s="4"/>
      <c r="G238" s="4"/>
    </row>
    <row r="239" spans="1:7">
      <c r="A239" s="2" t="s">
        <v>86</v>
      </c>
      <c r="B239" s="6">
        <v>-5936</v>
      </c>
      <c r="C239" s="4"/>
      <c r="D239" s="6">
        <v>-6068</v>
      </c>
      <c r="E239" s="4"/>
      <c r="F239" s="4"/>
      <c r="G239" s="4"/>
    </row>
    <row r="240" spans="1:7">
      <c r="A240" s="3" t="s">
        <v>87</v>
      </c>
      <c r="B240" s="4"/>
      <c r="C240" s="4"/>
      <c r="D240" s="4"/>
      <c r="E240" s="4"/>
      <c r="F240" s="4"/>
      <c r="G240" s="4"/>
    </row>
    <row r="241" spans="1:7">
      <c r="A241" s="2" t="s">
        <v>88</v>
      </c>
      <c r="B241" s="4">
        <v>0</v>
      </c>
      <c r="C241" s="4"/>
      <c r="D241" s="4">
        <v>0</v>
      </c>
      <c r="E241" s="4"/>
      <c r="F241" s="4"/>
      <c r="G241" s="4"/>
    </row>
    <row r="242" spans="1:7">
      <c r="A242" s="3" t="s">
        <v>346</v>
      </c>
      <c r="B242" s="4"/>
      <c r="C242" s="4"/>
      <c r="D242" s="4"/>
      <c r="E242" s="4"/>
      <c r="F242" s="4"/>
      <c r="G242" s="4"/>
    </row>
    <row r="243" spans="1:7">
      <c r="A243" s="2" t="s">
        <v>85</v>
      </c>
      <c r="B243" s="4">
        <v>0</v>
      </c>
      <c r="C243" s="4"/>
      <c r="D243" s="4">
        <v>0</v>
      </c>
      <c r="E243" s="4"/>
      <c r="F243" s="4"/>
      <c r="G243" s="4"/>
    </row>
    <row r="244" spans="1:7">
      <c r="A244" s="2" t="s">
        <v>73</v>
      </c>
      <c r="B244" s="4">
        <v>-310</v>
      </c>
      <c r="C244" s="4"/>
      <c r="D244" s="4">
        <v>-841</v>
      </c>
      <c r="E244" s="4"/>
      <c r="F244" s="4"/>
      <c r="G244" s="4"/>
    </row>
    <row r="245" spans="1:7">
      <c r="A245" s="3" t="s">
        <v>90</v>
      </c>
      <c r="B245" s="4"/>
      <c r="C245" s="4"/>
      <c r="D245" s="4"/>
      <c r="E245" s="4"/>
      <c r="F245" s="4"/>
      <c r="G245" s="4"/>
    </row>
    <row r="246" spans="1:7">
      <c r="A246" s="2" t="s">
        <v>85</v>
      </c>
      <c r="B246" s="4">
        <v>0</v>
      </c>
      <c r="C246" s="4"/>
      <c r="D246" s="4">
        <v>0</v>
      </c>
      <c r="E246" s="4"/>
      <c r="F246" s="4"/>
      <c r="G246" s="4"/>
    </row>
    <row r="247" spans="1:7">
      <c r="A247" s="2" t="s">
        <v>73</v>
      </c>
      <c r="B247" s="4">
        <v>-382</v>
      </c>
      <c r="C247" s="4"/>
      <c r="D247" s="4">
        <v>-442</v>
      </c>
      <c r="E247" s="4"/>
      <c r="F247" s="4"/>
      <c r="G247" s="4"/>
    </row>
    <row r="248" spans="1:7">
      <c r="A248" s="2" t="s">
        <v>76</v>
      </c>
      <c r="B248" s="4">
        <v>-4</v>
      </c>
      <c r="C248" s="4"/>
      <c r="D248" s="4">
        <v>-1</v>
      </c>
      <c r="E248" s="4"/>
      <c r="F248" s="4"/>
      <c r="G248" s="4"/>
    </row>
    <row r="249" spans="1:7">
      <c r="A249" s="2" t="s">
        <v>85</v>
      </c>
      <c r="B249" s="4">
        <v>0</v>
      </c>
      <c r="C249" s="4"/>
      <c r="D249" s="4">
        <v>0</v>
      </c>
      <c r="E249" s="4"/>
      <c r="F249" s="4"/>
      <c r="G249" s="4"/>
    </row>
    <row r="250" spans="1:7">
      <c r="A250" s="2" t="s">
        <v>92</v>
      </c>
      <c r="B250" s="4">
        <v>-43</v>
      </c>
      <c r="C250" s="4"/>
      <c r="D250" s="4">
        <v>-6</v>
      </c>
      <c r="E250" s="4"/>
      <c r="F250" s="4"/>
      <c r="G250" s="4"/>
    </row>
    <row r="251" spans="1:7">
      <c r="A251" s="2" t="s">
        <v>93</v>
      </c>
      <c r="B251" s="4">
        <v>0</v>
      </c>
      <c r="C251" s="4"/>
      <c r="D251" s="4">
        <v>0</v>
      </c>
      <c r="E251" s="4"/>
      <c r="F251" s="4"/>
      <c r="G251" s="4"/>
    </row>
    <row r="252" spans="1:7">
      <c r="A252" s="2" t="s">
        <v>94</v>
      </c>
      <c r="B252" s="4"/>
      <c r="C252" s="4"/>
      <c r="D252" s="4">
        <v>0</v>
      </c>
      <c r="E252" s="4"/>
      <c r="F252" s="4"/>
      <c r="G252" s="4"/>
    </row>
    <row r="253" spans="1:7">
      <c r="A253" s="2" t="s">
        <v>95</v>
      </c>
      <c r="B253" s="4">
        <v>-739</v>
      </c>
      <c r="C253" s="4"/>
      <c r="D253" s="6">
        <v>-1290</v>
      </c>
      <c r="E253" s="4"/>
      <c r="F253" s="4"/>
      <c r="G253" s="4"/>
    </row>
    <row r="254" spans="1:7">
      <c r="A254" s="3" t="s">
        <v>372</v>
      </c>
      <c r="B254" s="4"/>
      <c r="C254" s="4"/>
      <c r="D254" s="4"/>
      <c r="E254" s="4"/>
      <c r="F254" s="4"/>
      <c r="G254" s="4"/>
    </row>
    <row r="255" spans="1:7">
      <c r="A255" s="2" t="s">
        <v>85</v>
      </c>
      <c r="B255" s="4">
        <v>0</v>
      </c>
      <c r="C255" s="4"/>
      <c r="D255" s="4">
        <v>0</v>
      </c>
      <c r="E255" s="4"/>
      <c r="F255" s="4"/>
      <c r="G255" s="4"/>
    </row>
    <row r="256" spans="1:7">
      <c r="A256" s="2" t="s">
        <v>73</v>
      </c>
      <c r="B256" s="6">
        <v>-1332</v>
      </c>
      <c r="C256" s="4"/>
      <c r="D256" s="4">
        <v>-893</v>
      </c>
      <c r="E256" s="4"/>
      <c r="F256" s="4"/>
      <c r="G256" s="4"/>
    </row>
    <row r="257" spans="1:7">
      <c r="A257" s="2" t="s">
        <v>93</v>
      </c>
      <c r="B257" s="4">
        <v>0</v>
      </c>
      <c r="C257" s="4"/>
      <c r="D257" s="4">
        <v>0</v>
      </c>
      <c r="E257" s="4"/>
      <c r="F257" s="4"/>
      <c r="G257" s="4"/>
    </row>
    <row r="258" spans="1:7">
      <c r="A258" s="2" t="s">
        <v>97</v>
      </c>
      <c r="B258" s="4">
        <v>0</v>
      </c>
      <c r="C258" s="4"/>
      <c r="D258" s="4">
        <v>0</v>
      </c>
      <c r="E258" s="4"/>
      <c r="F258" s="4"/>
      <c r="G258" s="4"/>
    </row>
    <row r="259" spans="1:7">
      <c r="A259" s="2" t="s">
        <v>98</v>
      </c>
      <c r="B259" s="4">
        <v>0</v>
      </c>
      <c r="C259" s="4"/>
      <c r="D259" s="4">
        <v>0</v>
      </c>
      <c r="E259" s="4"/>
      <c r="F259" s="4"/>
      <c r="G259" s="4"/>
    </row>
    <row r="260" spans="1:7">
      <c r="A260" s="2" t="s">
        <v>99</v>
      </c>
      <c r="B260" s="6">
        <v>-2071</v>
      </c>
      <c r="C260" s="4"/>
      <c r="D260" s="6">
        <v>-2183</v>
      </c>
      <c r="E260" s="4"/>
      <c r="F260" s="4"/>
      <c r="G260" s="4"/>
    </row>
    <row r="261" spans="1:7">
      <c r="A261" s="2" t="s">
        <v>100</v>
      </c>
      <c r="B261" s="4" t="s">
        <v>101</v>
      </c>
      <c r="C261" s="4"/>
      <c r="D261" s="4" t="s">
        <v>101</v>
      </c>
      <c r="E261" s="4"/>
      <c r="F261" s="4"/>
      <c r="G261" s="4"/>
    </row>
    <row r="262" spans="1:7">
      <c r="A262" s="2" t="s">
        <v>906</v>
      </c>
      <c r="B262" s="6">
        <v>-1681</v>
      </c>
      <c r="C262" s="4"/>
      <c r="D262" s="6">
        <v>-1681</v>
      </c>
      <c r="E262" s="4"/>
      <c r="F262" s="4"/>
      <c r="G262" s="4"/>
    </row>
    <row r="263" spans="1:7">
      <c r="A263" s="3" t="s">
        <v>102</v>
      </c>
      <c r="B263" s="4"/>
      <c r="C263" s="4"/>
      <c r="D263" s="4"/>
      <c r="E263" s="4"/>
      <c r="F263" s="4"/>
      <c r="G263" s="4"/>
    </row>
    <row r="264" spans="1:7">
      <c r="A264" s="2" t="s">
        <v>909</v>
      </c>
      <c r="B264" s="4">
        <v>0</v>
      </c>
      <c r="C264" s="4"/>
      <c r="D264" s="4">
        <v>0</v>
      </c>
      <c r="E264" s="4"/>
      <c r="F264" s="4"/>
      <c r="G264" s="4"/>
    </row>
    <row r="265" spans="1:7">
      <c r="A265" s="2" t="s">
        <v>104</v>
      </c>
      <c r="B265" s="4">
        <v>0</v>
      </c>
      <c r="C265" s="4"/>
      <c r="D265" s="4">
        <v>0</v>
      </c>
      <c r="E265" s="4"/>
      <c r="F265" s="4"/>
      <c r="G265" s="4"/>
    </row>
    <row r="266" spans="1:7" ht="30">
      <c r="A266" s="2" t="s">
        <v>1539</v>
      </c>
      <c r="B266" s="6">
        <v>-2514</v>
      </c>
      <c r="C266" s="4"/>
      <c r="D266" s="6">
        <v>-2364</v>
      </c>
      <c r="E266" s="4"/>
      <c r="F266" s="4"/>
      <c r="G266" s="4"/>
    </row>
    <row r="267" spans="1:7" ht="30">
      <c r="A267" s="2" t="s">
        <v>1540</v>
      </c>
      <c r="B267" s="4">
        <v>330</v>
      </c>
      <c r="C267" s="4"/>
      <c r="D267" s="4">
        <v>160</v>
      </c>
      <c r="E267" s="4"/>
      <c r="F267" s="4"/>
      <c r="G267" s="4"/>
    </row>
    <row r="268" spans="1:7" ht="30">
      <c r="A268" s="2" t="s">
        <v>107</v>
      </c>
      <c r="B268" s="6">
        <v>-2184</v>
      </c>
      <c r="C268" s="4"/>
      <c r="D268" s="6">
        <v>-2204</v>
      </c>
      <c r="E268" s="4"/>
      <c r="F268" s="4"/>
      <c r="G268" s="4"/>
    </row>
    <row r="269" spans="1:7">
      <c r="A269" s="2" t="s">
        <v>108</v>
      </c>
      <c r="B269" s="4">
        <v>0</v>
      </c>
      <c r="C269" s="4"/>
      <c r="D269" s="4">
        <v>0</v>
      </c>
      <c r="E269" s="4"/>
      <c r="F269" s="4"/>
      <c r="G269" s="4"/>
    </row>
    <row r="270" spans="1:7">
      <c r="A270" s="2" t="s">
        <v>109</v>
      </c>
      <c r="B270" s="6">
        <v>-2184</v>
      </c>
      <c r="C270" s="4"/>
      <c r="D270" s="6">
        <v>-2204</v>
      </c>
      <c r="E270" s="4"/>
      <c r="F270" s="4"/>
      <c r="G270" s="4"/>
    </row>
    <row r="271" spans="1:7">
      <c r="A271" s="2" t="s">
        <v>110</v>
      </c>
      <c r="B271" s="8">
        <v>-5936</v>
      </c>
      <c r="C271" s="4"/>
      <c r="D271" s="8">
        <v>-6068</v>
      </c>
      <c r="E271" s="4"/>
      <c r="F271" s="4"/>
      <c r="G271" s="4"/>
    </row>
  </sheetData>
  <mergeCells count="6">
    <mergeCell ref="B1:B2"/>
    <mergeCell ref="C1:C2"/>
    <mergeCell ref="D1:D2"/>
    <mergeCell ref="E1:E2"/>
    <mergeCell ref="F1:F2"/>
    <mergeCell ref="G1:G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15" customHeight="1">
      <c r="A1" s="1" t="s">
        <v>1541</v>
      </c>
      <c r="B1" s="7" t="s">
        <v>1</v>
      </c>
      <c r="C1" s="7"/>
    </row>
    <row r="2" spans="1:3">
      <c r="A2" s="1" t="s">
        <v>20</v>
      </c>
      <c r="B2" s="1" t="s">
        <v>2</v>
      </c>
      <c r="C2" s="1" t="s">
        <v>22</v>
      </c>
    </row>
    <row r="3" spans="1:3">
      <c r="A3" s="3" t="s">
        <v>122</v>
      </c>
      <c r="B3" s="4"/>
      <c r="C3" s="4"/>
    </row>
    <row r="4" spans="1:3" ht="30">
      <c r="A4" s="2" t="s">
        <v>960</v>
      </c>
      <c r="B4" s="8">
        <v>87</v>
      </c>
      <c r="C4" s="8">
        <v>356</v>
      </c>
    </row>
    <row r="5" spans="1:3">
      <c r="A5" s="3" t="s">
        <v>139</v>
      </c>
      <c r="B5" s="4"/>
      <c r="C5" s="4"/>
    </row>
    <row r="6" spans="1:3">
      <c r="A6" s="2" t="s">
        <v>140</v>
      </c>
      <c r="B6" s="4">
        <v>-368</v>
      </c>
      <c r="C6" s="4">
        <v>-522</v>
      </c>
    </row>
    <row r="7" spans="1:3" ht="30">
      <c r="A7" s="2" t="s">
        <v>1542</v>
      </c>
      <c r="B7" s="4">
        <v>100</v>
      </c>
      <c r="C7" s="4">
        <v>7</v>
      </c>
    </row>
    <row r="8" spans="1:3" ht="30">
      <c r="A8" s="2" t="s">
        <v>1543</v>
      </c>
      <c r="B8" s="4">
        <v>0</v>
      </c>
      <c r="C8" s="4">
        <v>8</v>
      </c>
    </row>
    <row r="9" spans="1:3" ht="30">
      <c r="A9" s="2" t="s">
        <v>143</v>
      </c>
      <c r="B9" s="4">
        <v>-17</v>
      </c>
      <c r="C9" s="4">
        <v>-12</v>
      </c>
    </row>
    <row r="10" spans="1:3" ht="45">
      <c r="A10" s="2" t="s">
        <v>1544</v>
      </c>
      <c r="B10" s="4">
        <v>1</v>
      </c>
      <c r="C10" s="4">
        <v>6</v>
      </c>
    </row>
    <row r="11" spans="1:3">
      <c r="A11" s="2" t="s">
        <v>145</v>
      </c>
      <c r="B11" s="4">
        <v>-284</v>
      </c>
      <c r="C11" s="4">
        <v>-513</v>
      </c>
    </row>
    <row r="12" spans="1:3" ht="30">
      <c r="A12" s="3" t="s">
        <v>147</v>
      </c>
      <c r="B12" s="4"/>
      <c r="C12" s="4"/>
    </row>
    <row r="13" spans="1:3">
      <c r="A13" s="2" t="s">
        <v>85</v>
      </c>
      <c r="B13" s="4">
        <v>303</v>
      </c>
      <c r="C13" s="4">
        <v>138</v>
      </c>
    </row>
    <row r="14" spans="1:3">
      <c r="A14" s="2" t="s">
        <v>73</v>
      </c>
      <c r="B14" s="4">
        <v>0</v>
      </c>
      <c r="C14" s="4">
        <v>0</v>
      </c>
    </row>
    <row r="15" spans="1:3" ht="30">
      <c r="A15" s="3" t="s">
        <v>148</v>
      </c>
      <c r="B15" s="4"/>
      <c r="C15" s="4"/>
    </row>
    <row r="16" spans="1:3">
      <c r="A16" s="2" t="s">
        <v>85</v>
      </c>
      <c r="B16" s="4">
        <v>-209</v>
      </c>
      <c r="C16" s="4">
        <v>-113</v>
      </c>
    </row>
    <row r="17" spans="1:3">
      <c r="A17" s="2" t="s">
        <v>73</v>
      </c>
      <c r="B17" s="4">
        <v>0</v>
      </c>
      <c r="C17" s="4"/>
    </row>
    <row r="18" spans="1:3" ht="30">
      <c r="A18" s="3" t="s">
        <v>149</v>
      </c>
      <c r="B18" s="4"/>
      <c r="C18" s="4"/>
    </row>
    <row r="19" spans="1:3">
      <c r="A19" s="2" t="s">
        <v>85</v>
      </c>
      <c r="B19" s="4">
        <v>238</v>
      </c>
      <c r="C19" s="4">
        <v>359</v>
      </c>
    </row>
    <row r="20" spans="1:3">
      <c r="A20" s="2" t="s">
        <v>73</v>
      </c>
      <c r="B20" s="4">
        <v>0</v>
      </c>
      <c r="C20" s="4">
        <v>0</v>
      </c>
    </row>
    <row r="21" spans="1:3" ht="30">
      <c r="A21" s="2" t="s">
        <v>150</v>
      </c>
      <c r="B21" s="4">
        <v>-250</v>
      </c>
      <c r="C21" s="4">
        <v>0</v>
      </c>
    </row>
    <row r="22" spans="1:3" ht="30">
      <c r="A22" s="2" t="s">
        <v>949</v>
      </c>
      <c r="B22" s="4">
        <v>0</v>
      </c>
      <c r="C22" s="4"/>
    </row>
    <row r="23" spans="1:3">
      <c r="A23" s="2" t="s">
        <v>151</v>
      </c>
      <c r="B23" s="4">
        <v>-1</v>
      </c>
      <c r="C23" s="4">
        <v>0</v>
      </c>
    </row>
    <row r="24" spans="1:3">
      <c r="A24" s="2" t="s">
        <v>152</v>
      </c>
      <c r="B24" s="4">
        <v>-3</v>
      </c>
      <c r="C24" s="4">
        <v>-8</v>
      </c>
    </row>
    <row r="25" spans="1:3" ht="30">
      <c r="A25" s="2" t="s">
        <v>153</v>
      </c>
      <c r="B25" s="4">
        <v>78</v>
      </c>
      <c r="C25" s="4">
        <v>376</v>
      </c>
    </row>
    <row r="26" spans="1:3" ht="30">
      <c r="A26" s="2" t="s">
        <v>1545</v>
      </c>
      <c r="B26" s="4">
        <v>-119</v>
      </c>
      <c r="C26" s="4">
        <v>219</v>
      </c>
    </row>
    <row r="27" spans="1:3" ht="30">
      <c r="A27" s="2" t="s">
        <v>155</v>
      </c>
      <c r="B27" s="4">
        <v>-3</v>
      </c>
      <c r="C27" s="4">
        <v>7</v>
      </c>
    </row>
    <row r="28" spans="1:3" ht="30">
      <c r="A28" s="2" t="s">
        <v>156</v>
      </c>
      <c r="B28" s="4">
        <v>509</v>
      </c>
      <c r="C28" s="4">
        <v>301</v>
      </c>
    </row>
    <row r="29" spans="1:3" ht="30">
      <c r="A29" s="2" t="s">
        <v>157</v>
      </c>
      <c r="B29" s="4">
        <v>387</v>
      </c>
      <c r="C29" s="4">
        <v>527</v>
      </c>
    </row>
    <row r="30" spans="1:3">
      <c r="A30" s="2" t="s">
        <v>1534</v>
      </c>
      <c r="B30" s="4"/>
      <c r="C30" s="4"/>
    </row>
    <row r="31" spans="1:3">
      <c r="A31" s="3" t="s">
        <v>122</v>
      </c>
      <c r="B31" s="4"/>
      <c r="C31" s="4"/>
    </row>
    <row r="32" spans="1:3" ht="30">
      <c r="A32" s="2" t="s">
        <v>960</v>
      </c>
      <c r="B32" s="4">
        <v>18</v>
      </c>
      <c r="C32" s="4">
        <v>-106</v>
      </c>
    </row>
    <row r="33" spans="1:3">
      <c r="A33" s="3" t="s">
        <v>139</v>
      </c>
      <c r="B33" s="4"/>
      <c r="C33" s="4"/>
    </row>
    <row r="34" spans="1:3">
      <c r="A34" s="2" t="s">
        <v>140</v>
      </c>
      <c r="B34" s="4">
        <v>-6</v>
      </c>
      <c r="C34" s="4">
        <v>-12</v>
      </c>
    </row>
    <row r="35" spans="1:3" ht="30">
      <c r="A35" s="2" t="s">
        <v>1542</v>
      </c>
      <c r="B35" s="4">
        <v>29</v>
      </c>
      <c r="C35" s="4">
        <v>0</v>
      </c>
    </row>
    <row r="36" spans="1:3" ht="30">
      <c r="A36" s="2" t="s">
        <v>1543</v>
      </c>
      <c r="B36" s="4"/>
      <c r="C36" s="4">
        <v>0</v>
      </c>
    </row>
    <row r="37" spans="1:3" ht="30">
      <c r="A37" s="2" t="s">
        <v>143</v>
      </c>
      <c r="B37" s="4">
        <v>115</v>
      </c>
      <c r="C37" s="4">
        <v>-105</v>
      </c>
    </row>
    <row r="38" spans="1:3" ht="45">
      <c r="A38" s="2" t="s">
        <v>1544</v>
      </c>
      <c r="B38" s="4">
        <v>-6</v>
      </c>
      <c r="C38" s="4">
        <v>-12</v>
      </c>
    </row>
    <row r="39" spans="1:3">
      <c r="A39" s="2" t="s">
        <v>145</v>
      </c>
      <c r="B39" s="4">
        <v>132</v>
      </c>
      <c r="C39" s="4">
        <v>-129</v>
      </c>
    </row>
    <row r="40" spans="1:3" ht="30">
      <c r="A40" s="3" t="s">
        <v>147</v>
      </c>
      <c r="B40" s="4"/>
      <c r="C40" s="4"/>
    </row>
    <row r="41" spans="1:3">
      <c r="A41" s="2" t="s">
        <v>85</v>
      </c>
      <c r="B41" s="4">
        <v>0</v>
      </c>
      <c r="C41" s="4">
        <v>0</v>
      </c>
    </row>
    <row r="42" spans="1:3">
      <c r="A42" s="2" t="s">
        <v>73</v>
      </c>
      <c r="B42" s="4">
        <v>0</v>
      </c>
      <c r="C42" s="4">
        <v>0</v>
      </c>
    </row>
    <row r="43" spans="1:3" ht="30">
      <c r="A43" s="3" t="s">
        <v>148</v>
      </c>
      <c r="B43" s="4"/>
      <c r="C43" s="4"/>
    </row>
    <row r="44" spans="1:3">
      <c r="A44" s="2" t="s">
        <v>85</v>
      </c>
      <c r="B44" s="4">
        <v>-16</v>
      </c>
      <c r="C44" s="4">
        <v>-15</v>
      </c>
    </row>
    <row r="45" spans="1:3">
      <c r="A45" s="2" t="s">
        <v>73</v>
      </c>
      <c r="B45" s="4">
        <v>0</v>
      </c>
      <c r="C45" s="4"/>
    </row>
    <row r="46" spans="1:3" ht="30">
      <c r="A46" s="3" t="s">
        <v>149</v>
      </c>
      <c r="B46" s="4"/>
      <c r="C46" s="4"/>
    </row>
    <row r="47" spans="1:3">
      <c r="A47" s="2" t="s">
        <v>85</v>
      </c>
      <c r="B47" s="4">
        <v>77</v>
      </c>
      <c r="C47" s="4">
        <v>265</v>
      </c>
    </row>
    <row r="48" spans="1:3">
      <c r="A48" s="2" t="s">
        <v>73</v>
      </c>
      <c r="B48" s="4">
        <v>40</v>
      </c>
      <c r="C48" s="4">
        <v>0</v>
      </c>
    </row>
    <row r="49" spans="1:3" ht="30">
      <c r="A49" s="2" t="s">
        <v>150</v>
      </c>
      <c r="B49" s="4">
        <v>-250</v>
      </c>
      <c r="C49" s="4"/>
    </row>
    <row r="50" spans="1:3" ht="30">
      <c r="A50" s="2" t="s">
        <v>949</v>
      </c>
      <c r="B50" s="4">
        <v>0</v>
      </c>
      <c r="C50" s="4"/>
    </row>
    <row r="51" spans="1:3">
      <c r="A51" s="2" t="s">
        <v>151</v>
      </c>
      <c r="B51" s="4">
        <v>0</v>
      </c>
      <c r="C51" s="4">
        <v>0</v>
      </c>
    </row>
    <row r="52" spans="1:3">
      <c r="A52" s="2" t="s">
        <v>152</v>
      </c>
      <c r="B52" s="4">
        <v>-3</v>
      </c>
      <c r="C52" s="4">
        <v>-8</v>
      </c>
    </row>
    <row r="53" spans="1:3" ht="30">
      <c r="A53" s="2" t="s">
        <v>153</v>
      </c>
      <c r="B53" s="4">
        <v>-152</v>
      </c>
      <c r="C53" s="4">
        <v>242</v>
      </c>
    </row>
    <row r="54" spans="1:3" ht="30">
      <c r="A54" s="2" t="s">
        <v>1545</v>
      </c>
      <c r="B54" s="4">
        <v>-2</v>
      </c>
      <c r="C54" s="4">
        <v>7</v>
      </c>
    </row>
    <row r="55" spans="1:3" ht="30">
      <c r="A55" s="2" t="s">
        <v>155</v>
      </c>
      <c r="B55" s="4">
        <v>0</v>
      </c>
      <c r="C55" s="4">
        <v>0</v>
      </c>
    </row>
    <row r="56" spans="1:3" ht="30">
      <c r="A56" s="2" t="s">
        <v>156</v>
      </c>
      <c r="B56" s="4">
        <v>4</v>
      </c>
      <c r="C56" s="4">
        <v>4</v>
      </c>
    </row>
    <row r="57" spans="1:3" ht="30">
      <c r="A57" s="2" t="s">
        <v>157</v>
      </c>
      <c r="B57" s="4">
        <v>2</v>
      </c>
      <c r="C57" s="4">
        <v>11</v>
      </c>
    </row>
    <row r="58" spans="1:3">
      <c r="A58" s="2" t="s">
        <v>1535</v>
      </c>
      <c r="B58" s="4"/>
      <c r="C58" s="4"/>
    </row>
    <row r="59" spans="1:3">
      <c r="A59" s="3" t="s">
        <v>122</v>
      </c>
      <c r="B59" s="4"/>
      <c r="C59" s="4"/>
    </row>
    <row r="60" spans="1:3" ht="30">
      <c r="A60" s="2" t="s">
        <v>960</v>
      </c>
      <c r="B60" s="4">
        <v>326</v>
      </c>
      <c r="C60" s="4">
        <v>553</v>
      </c>
    </row>
    <row r="61" spans="1:3">
      <c r="A61" s="3" t="s">
        <v>139</v>
      </c>
      <c r="B61" s="4"/>
      <c r="C61" s="4"/>
    </row>
    <row r="62" spans="1:3">
      <c r="A62" s="2" t="s">
        <v>140</v>
      </c>
      <c r="B62" s="4">
        <v>-304</v>
      </c>
      <c r="C62" s="4">
        <v>-360</v>
      </c>
    </row>
    <row r="63" spans="1:3" ht="30">
      <c r="A63" s="2" t="s">
        <v>1542</v>
      </c>
      <c r="B63" s="4">
        <v>71</v>
      </c>
      <c r="C63" s="4">
        <v>7</v>
      </c>
    </row>
    <row r="64" spans="1:3" ht="30">
      <c r="A64" s="2" t="s">
        <v>1543</v>
      </c>
      <c r="B64" s="4"/>
      <c r="C64" s="4">
        <v>8</v>
      </c>
    </row>
    <row r="65" spans="1:3" ht="30">
      <c r="A65" s="2" t="s">
        <v>143</v>
      </c>
      <c r="B65" s="4">
        <v>-17</v>
      </c>
      <c r="C65" s="4">
        <v>-12</v>
      </c>
    </row>
    <row r="66" spans="1:3" ht="45">
      <c r="A66" s="2" t="s">
        <v>1544</v>
      </c>
      <c r="B66" s="4">
        <v>13</v>
      </c>
      <c r="C66" s="4">
        <v>7</v>
      </c>
    </row>
    <row r="67" spans="1:3">
      <c r="A67" s="2" t="s">
        <v>145</v>
      </c>
      <c r="B67" s="4">
        <v>-237</v>
      </c>
      <c r="C67" s="4">
        <v>-350</v>
      </c>
    </row>
    <row r="68" spans="1:3" ht="30">
      <c r="A68" s="3" t="s">
        <v>147</v>
      </c>
      <c r="B68" s="4"/>
      <c r="C68" s="4"/>
    </row>
    <row r="69" spans="1:3">
      <c r="A69" s="2" t="s">
        <v>85</v>
      </c>
      <c r="B69" s="4">
        <v>289</v>
      </c>
      <c r="C69" s="4">
        <v>121</v>
      </c>
    </row>
    <row r="70" spans="1:3">
      <c r="A70" s="2" t="s">
        <v>73</v>
      </c>
      <c r="B70" s="4">
        <v>500</v>
      </c>
      <c r="C70" s="4">
        <v>0</v>
      </c>
    </row>
    <row r="71" spans="1:3" ht="30">
      <c r="A71" s="3" t="s">
        <v>148</v>
      </c>
      <c r="B71" s="4"/>
      <c r="C71" s="4"/>
    </row>
    <row r="72" spans="1:3">
      <c r="A72" s="2" t="s">
        <v>85</v>
      </c>
      <c r="B72" s="4">
        <v>-167</v>
      </c>
      <c r="C72" s="4">
        <v>-98</v>
      </c>
    </row>
    <row r="73" spans="1:3">
      <c r="A73" s="2" t="s">
        <v>73</v>
      </c>
      <c r="B73" s="4">
        <v>-64</v>
      </c>
      <c r="C73" s="4"/>
    </row>
    <row r="74" spans="1:3" ht="30">
      <c r="A74" s="3" t="s">
        <v>149</v>
      </c>
      <c r="B74" s="4"/>
      <c r="C74" s="4"/>
    </row>
    <row r="75" spans="1:3">
      <c r="A75" s="2" t="s">
        <v>85</v>
      </c>
      <c r="B75" s="4">
        <v>79</v>
      </c>
      <c r="C75" s="4">
        <v>92</v>
      </c>
    </row>
    <row r="76" spans="1:3">
      <c r="A76" s="2" t="s">
        <v>73</v>
      </c>
      <c r="B76" s="4">
        <v>-564</v>
      </c>
      <c r="C76" s="4">
        <v>54</v>
      </c>
    </row>
    <row r="77" spans="1:3" ht="30">
      <c r="A77" s="2" t="s">
        <v>150</v>
      </c>
      <c r="B77" s="4">
        <v>0</v>
      </c>
      <c r="C77" s="4"/>
    </row>
    <row r="78" spans="1:3" ht="30">
      <c r="A78" s="2" t="s">
        <v>949</v>
      </c>
      <c r="B78" s="4">
        <v>0</v>
      </c>
      <c r="C78" s="4"/>
    </row>
    <row r="79" spans="1:3">
      <c r="A79" s="2" t="s">
        <v>151</v>
      </c>
      <c r="B79" s="4">
        <v>-232</v>
      </c>
      <c r="C79" s="4">
        <v>-220</v>
      </c>
    </row>
    <row r="80" spans="1:3">
      <c r="A80" s="2" t="s">
        <v>152</v>
      </c>
      <c r="B80" s="4">
        <v>0</v>
      </c>
      <c r="C80" s="4">
        <v>0</v>
      </c>
    </row>
    <row r="81" spans="1:3" ht="30">
      <c r="A81" s="2" t="s">
        <v>153</v>
      </c>
      <c r="B81" s="4">
        <v>-159</v>
      </c>
      <c r="C81" s="4">
        <v>-51</v>
      </c>
    </row>
    <row r="82" spans="1:3" ht="30">
      <c r="A82" s="2" t="s">
        <v>1545</v>
      </c>
      <c r="B82" s="4">
        <v>-70</v>
      </c>
      <c r="C82" s="4">
        <v>152</v>
      </c>
    </row>
    <row r="83" spans="1:3" ht="30">
      <c r="A83" s="2" t="s">
        <v>155</v>
      </c>
      <c r="B83" s="4">
        <v>-4</v>
      </c>
      <c r="C83" s="4">
        <v>5</v>
      </c>
    </row>
    <row r="84" spans="1:3" ht="30">
      <c r="A84" s="2" t="s">
        <v>156</v>
      </c>
      <c r="B84" s="4">
        <v>372</v>
      </c>
      <c r="C84" s="4">
        <v>196</v>
      </c>
    </row>
    <row r="85" spans="1:3" ht="30">
      <c r="A85" s="2" t="s">
        <v>157</v>
      </c>
      <c r="B85" s="4">
        <v>298</v>
      </c>
      <c r="C85" s="4">
        <v>353</v>
      </c>
    </row>
    <row r="86" spans="1:3">
      <c r="A86" s="2" t="s">
        <v>1536</v>
      </c>
      <c r="B86" s="4"/>
      <c r="C86" s="4"/>
    </row>
    <row r="87" spans="1:3">
      <c r="A87" s="3" t="s">
        <v>122</v>
      </c>
      <c r="B87" s="4"/>
      <c r="C87" s="4"/>
    </row>
    <row r="88" spans="1:3" ht="30">
      <c r="A88" s="2" t="s">
        <v>960</v>
      </c>
      <c r="B88" s="4">
        <v>-24</v>
      </c>
      <c r="C88" s="4">
        <v>129</v>
      </c>
    </row>
    <row r="89" spans="1:3">
      <c r="A89" s="3" t="s">
        <v>139</v>
      </c>
      <c r="B89" s="4"/>
      <c r="C89" s="4"/>
    </row>
    <row r="90" spans="1:3">
      <c r="A90" s="2" t="s">
        <v>140</v>
      </c>
      <c r="B90" s="4">
        <v>-58</v>
      </c>
      <c r="C90" s="4">
        <v>-150</v>
      </c>
    </row>
    <row r="91" spans="1:3" ht="30">
      <c r="A91" s="2" t="s">
        <v>1542</v>
      </c>
      <c r="B91" s="4">
        <v>0</v>
      </c>
      <c r="C91" s="4">
        <v>0</v>
      </c>
    </row>
    <row r="92" spans="1:3" ht="30">
      <c r="A92" s="2" t="s">
        <v>1543</v>
      </c>
      <c r="B92" s="4"/>
      <c r="C92" s="4">
        <v>0</v>
      </c>
    </row>
    <row r="93" spans="1:3" ht="30">
      <c r="A93" s="2" t="s">
        <v>143</v>
      </c>
      <c r="B93" s="4">
        <v>-40</v>
      </c>
      <c r="C93" s="4">
        <v>0</v>
      </c>
    </row>
    <row r="94" spans="1:3" ht="45">
      <c r="A94" s="2" t="s">
        <v>1544</v>
      </c>
      <c r="B94" s="4">
        <v>-6</v>
      </c>
      <c r="C94" s="4">
        <v>11</v>
      </c>
    </row>
    <row r="95" spans="1:3">
      <c r="A95" s="2" t="s">
        <v>145</v>
      </c>
      <c r="B95" s="4">
        <v>-104</v>
      </c>
      <c r="C95" s="4">
        <v>-139</v>
      </c>
    </row>
    <row r="96" spans="1:3" ht="30">
      <c r="A96" s="3" t="s">
        <v>147</v>
      </c>
      <c r="B96" s="4"/>
      <c r="C96" s="4"/>
    </row>
    <row r="97" spans="1:3">
      <c r="A97" s="2" t="s">
        <v>85</v>
      </c>
      <c r="B97" s="4">
        <v>14</v>
      </c>
      <c r="C97" s="4">
        <v>17</v>
      </c>
    </row>
    <row r="98" spans="1:3">
      <c r="A98" s="2" t="s">
        <v>73</v>
      </c>
      <c r="B98" s="4">
        <v>3</v>
      </c>
      <c r="C98" s="4">
        <v>51</v>
      </c>
    </row>
    <row r="99" spans="1:3" ht="30">
      <c r="A99" s="3" t="s">
        <v>148</v>
      </c>
      <c r="B99" s="4"/>
      <c r="C99" s="4"/>
    </row>
    <row r="100" spans="1:3">
      <c r="A100" s="2" t="s">
        <v>85</v>
      </c>
      <c r="B100" s="4">
        <v>-26</v>
      </c>
      <c r="C100" s="4">
        <v>0</v>
      </c>
    </row>
    <row r="101" spans="1:3">
      <c r="A101" s="2" t="s">
        <v>73</v>
      </c>
      <c r="B101" s="4">
        <v>0</v>
      </c>
      <c r="C101" s="4"/>
    </row>
    <row r="102" spans="1:3" ht="30">
      <c r="A102" s="3" t="s">
        <v>149</v>
      </c>
      <c r="B102" s="4"/>
      <c r="C102" s="4"/>
    </row>
    <row r="103" spans="1:3">
      <c r="A103" s="2" t="s">
        <v>85</v>
      </c>
      <c r="B103" s="4">
        <v>82</v>
      </c>
      <c r="C103" s="4">
        <v>2</v>
      </c>
    </row>
    <row r="104" spans="1:3">
      <c r="A104" s="2" t="s">
        <v>73</v>
      </c>
      <c r="B104" s="4">
        <v>0</v>
      </c>
      <c r="C104" s="4">
        <v>0</v>
      </c>
    </row>
    <row r="105" spans="1:3" ht="30">
      <c r="A105" s="2" t="s">
        <v>150</v>
      </c>
      <c r="B105" s="4">
        <v>0</v>
      </c>
      <c r="C105" s="4"/>
    </row>
    <row r="106" spans="1:3" ht="30">
      <c r="A106" s="2" t="s">
        <v>949</v>
      </c>
      <c r="B106" s="4">
        <v>10</v>
      </c>
      <c r="C106" s="4"/>
    </row>
    <row r="107" spans="1:3">
      <c r="A107" s="2" t="s">
        <v>151</v>
      </c>
      <c r="B107" s="4">
        <v>-2</v>
      </c>
      <c r="C107" s="4">
        <v>0</v>
      </c>
    </row>
    <row r="108" spans="1:3">
      <c r="A108" s="2" t="s">
        <v>152</v>
      </c>
      <c r="B108" s="4">
        <v>0</v>
      </c>
      <c r="C108" s="4">
        <v>0</v>
      </c>
    </row>
    <row r="109" spans="1:3" ht="30">
      <c r="A109" s="2" t="s">
        <v>153</v>
      </c>
      <c r="B109" s="4">
        <v>81</v>
      </c>
      <c r="C109" s="4">
        <v>70</v>
      </c>
    </row>
    <row r="110" spans="1:3" ht="30">
      <c r="A110" s="2" t="s">
        <v>1545</v>
      </c>
      <c r="B110" s="4">
        <v>-47</v>
      </c>
      <c r="C110" s="4">
        <v>60</v>
      </c>
    </row>
    <row r="111" spans="1:3" ht="30">
      <c r="A111" s="2" t="s">
        <v>155</v>
      </c>
      <c r="B111" s="4">
        <v>1</v>
      </c>
      <c r="C111" s="4">
        <v>2</v>
      </c>
    </row>
    <row r="112" spans="1:3" ht="30">
      <c r="A112" s="2" t="s">
        <v>156</v>
      </c>
      <c r="B112" s="4">
        <v>133</v>
      </c>
      <c r="C112" s="4">
        <v>101</v>
      </c>
    </row>
    <row r="113" spans="1:3" ht="30">
      <c r="A113" s="2" t="s">
        <v>157</v>
      </c>
      <c r="B113" s="4">
        <v>87</v>
      </c>
      <c r="C113" s="4">
        <v>163</v>
      </c>
    </row>
    <row r="114" spans="1:3">
      <c r="A114" s="2" t="s">
        <v>1537</v>
      </c>
      <c r="B114" s="4"/>
      <c r="C114" s="4"/>
    </row>
    <row r="115" spans="1:3">
      <c r="A115" s="3" t="s">
        <v>122</v>
      </c>
      <c r="B115" s="4"/>
      <c r="C115" s="4"/>
    </row>
    <row r="116" spans="1:3" ht="30">
      <c r="A116" s="2" t="s">
        <v>960</v>
      </c>
      <c r="B116" s="4">
        <v>-233</v>
      </c>
      <c r="C116" s="4">
        <v>-220</v>
      </c>
    </row>
    <row r="117" spans="1:3">
      <c r="A117" s="3" t="s">
        <v>139</v>
      </c>
      <c r="B117" s="4"/>
      <c r="C117" s="4"/>
    </row>
    <row r="118" spans="1:3">
      <c r="A118" s="2" t="s">
        <v>140</v>
      </c>
      <c r="B118" s="4">
        <v>0</v>
      </c>
      <c r="C118" s="4">
        <v>0</v>
      </c>
    </row>
    <row r="119" spans="1:3" ht="30">
      <c r="A119" s="2" t="s">
        <v>1542</v>
      </c>
      <c r="B119" s="4">
        <v>0</v>
      </c>
      <c r="C119" s="4">
        <v>0</v>
      </c>
    </row>
    <row r="120" spans="1:3" ht="30">
      <c r="A120" s="2" t="s">
        <v>1543</v>
      </c>
      <c r="B120" s="4"/>
      <c r="C120" s="4">
        <v>0</v>
      </c>
    </row>
    <row r="121" spans="1:3" ht="30">
      <c r="A121" s="2" t="s">
        <v>143</v>
      </c>
      <c r="B121" s="4">
        <v>-75</v>
      </c>
      <c r="C121" s="4">
        <v>105</v>
      </c>
    </row>
    <row r="122" spans="1:3" ht="45">
      <c r="A122" s="2" t="s">
        <v>1544</v>
      </c>
      <c r="B122" s="4">
        <v>0</v>
      </c>
      <c r="C122" s="4">
        <v>0</v>
      </c>
    </row>
    <row r="123" spans="1:3">
      <c r="A123" s="2" t="s">
        <v>145</v>
      </c>
      <c r="B123" s="4">
        <v>-75</v>
      </c>
      <c r="C123" s="4">
        <v>105</v>
      </c>
    </row>
    <row r="124" spans="1:3" ht="30">
      <c r="A124" s="3" t="s">
        <v>147</v>
      </c>
      <c r="B124" s="4"/>
      <c r="C124" s="4"/>
    </row>
    <row r="125" spans="1:3">
      <c r="A125" s="2" t="s">
        <v>85</v>
      </c>
      <c r="B125" s="4">
        <v>0</v>
      </c>
      <c r="C125" s="4">
        <v>0</v>
      </c>
    </row>
    <row r="126" spans="1:3">
      <c r="A126" s="2" t="s">
        <v>73</v>
      </c>
      <c r="B126" s="4">
        <v>-503</v>
      </c>
      <c r="C126" s="4">
        <v>-51</v>
      </c>
    </row>
    <row r="127" spans="1:3" ht="30">
      <c r="A127" s="3" t="s">
        <v>148</v>
      </c>
      <c r="B127" s="4"/>
      <c r="C127" s="4"/>
    </row>
    <row r="128" spans="1:3">
      <c r="A128" s="2" t="s">
        <v>85</v>
      </c>
      <c r="B128" s="4">
        <v>0</v>
      </c>
      <c r="C128" s="4">
        <v>0</v>
      </c>
    </row>
    <row r="129" spans="1:3">
      <c r="A129" s="2" t="s">
        <v>73</v>
      </c>
      <c r="B129" s="4">
        <v>64</v>
      </c>
      <c r="C129" s="4"/>
    </row>
    <row r="130" spans="1:3" ht="30">
      <c r="A130" s="3" t="s">
        <v>149</v>
      </c>
      <c r="B130" s="4"/>
      <c r="C130" s="4"/>
    </row>
    <row r="131" spans="1:3">
      <c r="A131" s="2" t="s">
        <v>85</v>
      </c>
      <c r="B131" s="4">
        <v>0</v>
      </c>
      <c r="C131" s="4">
        <v>0</v>
      </c>
    </row>
    <row r="132" spans="1:3">
      <c r="A132" s="2" t="s">
        <v>73</v>
      </c>
      <c r="B132" s="4">
        <v>524</v>
      </c>
      <c r="C132" s="4">
        <v>-54</v>
      </c>
    </row>
    <row r="133" spans="1:3" ht="30">
      <c r="A133" s="2" t="s">
        <v>150</v>
      </c>
      <c r="B133" s="4">
        <v>0</v>
      </c>
      <c r="C133" s="4"/>
    </row>
    <row r="134" spans="1:3" ht="30">
      <c r="A134" s="2" t="s">
        <v>949</v>
      </c>
      <c r="B134" s="4">
        <v>-10</v>
      </c>
      <c r="C134" s="4"/>
    </row>
    <row r="135" spans="1:3">
      <c r="A135" s="2" t="s">
        <v>151</v>
      </c>
      <c r="B135" s="4">
        <v>233</v>
      </c>
      <c r="C135" s="4">
        <v>220</v>
      </c>
    </row>
    <row r="136" spans="1:3">
      <c r="A136" s="2" t="s">
        <v>152</v>
      </c>
      <c r="B136" s="4">
        <v>0</v>
      </c>
      <c r="C136" s="4">
        <v>0</v>
      </c>
    </row>
    <row r="137" spans="1:3" ht="30">
      <c r="A137" s="2" t="s">
        <v>153</v>
      </c>
      <c r="B137" s="4">
        <v>308</v>
      </c>
      <c r="C137" s="4">
        <v>115</v>
      </c>
    </row>
    <row r="138" spans="1:3" ht="30">
      <c r="A138" s="2" t="s">
        <v>1545</v>
      </c>
      <c r="B138" s="4">
        <v>0</v>
      </c>
      <c r="C138" s="4">
        <v>0</v>
      </c>
    </row>
    <row r="139" spans="1:3" ht="30">
      <c r="A139" s="2" t="s">
        <v>155</v>
      </c>
      <c r="B139" s="4">
        <v>0</v>
      </c>
      <c r="C139" s="4">
        <v>0</v>
      </c>
    </row>
    <row r="140" spans="1:3" ht="30">
      <c r="A140" s="2" t="s">
        <v>156</v>
      </c>
      <c r="B140" s="4">
        <v>0</v>
      </c>
      <c r="C140" s="4">
        <v>0</v>
      </c>
    </row>
    <row r="141" spans="1:3" ht="30">
      <c r="A141" s="2" t="s">
        <v>157</v>
      </c>
      <c r="B141" s="8">
        <v>0</v>
      </c>
      <c r="C141" s="8">
        <v>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7" t="s">
        <v>74</v>
      </c>
      <c r="B1" s="7" t="s">
        <v>1</v>
      </c>
      <c r="C1" s="7"/>
      <c r="D1" s="7"/>
      <c r="E1" s="7"/>
      <c r="F1" s="7"/>
      <c r="G1" s="7"/>
      <c r="H1" s="7"/>
      <c r="I1" s="7"/>
    </row>
    <row r="2" spans="1:9" ht="15" customHeight="1">
      <c r="A2" s="7"/>
      <c r="B2" s="7" t="s">
        <v>2</v>
      </c>
      <c r="C2" s="7"/>
      <c r="D2" s="7"/>
      <c r="E2" s="7"/>
      <c r="F2" s="7"/>
      <c r="G2" s="7"/>
      <c r="H2" s="7"/>
      <c r="I2" s="7"/>
    </row>
    <row r="3" spans="1:9">
      <c r="A3" s="3" t="s">
        <v>275</v>
      </c>
      <c r="B3" s="72"/>
      <c r="C3" s="72"/>
      <c r="D3" s="72"/>
      <c r="E3" s="72"/>
      <c r="F3" s="72"/>
      <c r="G3" s="72"/>
      <c r="H3" s="72"/>
      <c r="I3" s="72"/>
    </row>
    <row r="4" spans="1:9">
      <c r="A4" s="14" t="s">
        <v>276</v>
      </c>
      <c r="B4" s="73" t="s">
        <v>276</v>
      </c>
      <c r="C4" s="73"/>
      <c r="D4" s="73"/>
      <c r="E4" s="73"/>
      <c r="F4" s="73"/>
      <c r="G4" s="73"/>
      <c r="H4" s="73"/>
      <c r="I4" s="73"/>
    </row>
    <row r="5" spans="1:9">
      <c r="A5" s="14"/>
      <c r="B5" s="26" t="s">
        <v>277</v>
      </c>
      <c r="C5" s="26"/>
      <c r="D5" s="26"/>
      <c r="E5" s="26"/>
      <c r="F5" s="26"/>
      <c r="G5" s="26"/>
      <c r="H5" s="26"/>
      <c r="I5" s="26"/>
    </row>
    <row r="6" spans="1:9">
      <c r="A6" s="14"/>
      <c r="B6" s="74"/>
      <c r="C6" s="74"/>
      <c r="D6" s="74"/>
      <c r="E6" s="74"/>
      <c r="F6" s="74"/>
      <c r="G6" s="74"/>
      <c r="H6" s="74"/>
      <c r="I6" s="74"/>
    </row>
    <row r="7" spans="1:9">
      <c r="A7" s="14"/>
      <c r="B7" s="25"/>
      <c r="C7" s="25"/>
      <c r="D7" s="25"/>
      <c r="E7" s="25"/>
      <c r="F7" s="25"/>
      <c r="G7" s="25"/>
      <c r="H7" s="25"/>
      <c r="I7" s="25"/>
    </row>
    <row r="8" spans="1:9">
      <c r="A8" s="14"/>
      <c r="B8" s="15"/>
      <c r="C8" s="15"/>
      <c r="D8" s="15"/>
      <c r="E8" s="15"/>
      <c r="F8" s="15"/>
      <c r="G8" s="15"/>
      <c r="H8" s="15"/>
      <c r="I8" s="15"/>
    </row>
    <row r="9" spans="1:9">
      <c r="A9" s="14"/>
      <c r="B9" s="26"/>
      <c r="C9" s="27" t="s">
        <v>278</v>
      </c>
      <c r="D9" s="27"/>
      <c r="E9" s="27"/>
      <c r="F9" s="26"/>
      <c r="G9" s="27" t="s">
        <v>279</v>
      </c>
      <c r="H9" s="27"/>
      <c r="I9" s="27"/>
    </row>
    <row r="10" spans="1:9" ht="15.75" thickBot="1">
      <c r="A10" s="14"/>
      <c r="B10" s="26"/>
      <c r="C10" s="29">
        <v>2014</v>
      </c>
      <c r="D10" s="29"/>
      <c r="E10" s="29"/>
      <c r="F10" s="26"/>
      <c r="G10" s="29">
        <v>2014</v>
      </c>
      <c r="H10" s="29"/>
      <c r="I10" s="29"/>
    </row>
    <row r="11" spans="1:9">
      <c r="A11" s="14"/>
      <c r="B11" s="82" t="s">
        <v>280</v>
      </c>
      <c r="C11" s="83" t="s">
        <v>210</v>
      </c>
      <c r="D11" s="85">
        <v>418</v>
      </c>
      <c r="E11" s="36"/>
      <c r="F11" s="31"/>
      <c r="G11" s="83" t="s">
        <v>210</v>
      </c>
      <c r="H11" s="85">
        <v>259</v>
      </c>
      <c r="I11" s="36"/>
    </row>
    <row r="12" spans="1:9">
      <c r="A12" s="14"/>
      <c r="B12" s="82"/>
      <c r="C12" s="84"/>
      <c r="D12" s="86"/>
      <c r="E12" s="87"/>
      <c r="F12" s="31"/>
      <c r="G12" s="84"/>
      <c r="H12" s="86"/>
      <c r="I12" s="87"/>
    </row>
    <row r="13" spans="1:9">
      <c r="A13" s="14"/>
      <c r="B13" s="88" t="s">
        <v>281</v>
      </c>
      <c r="C13" s="89">
        <v>553</v>
      </c>
      <c r="D13" s="89"/>
      <c r="E13" s="26"/>
      <c r="F13" s="26"/>
      <c r="G13" s="89">
        <v>419</v>
      </c>
      <c r="H13" s="89"/>
      <c r="I13" s="26"/>
    </row>
    <row r="14" spans="1:9">
      <c r="A14" s="14"/>
      <c r="B14" s="88"/>
      <c r="C14" s="89"/>
      <c r="D14" s="89"/>
      <c r="E14" s="26"/>
      <c r="F14" s="26"/>
      <c r="G14" s="89"/>
      <c r="H14" s="89"/>
      <c r="I14" s="26"/>
    </row>
    <row r="15" spans="1:9">
      <c r="A15" s="14"/>
      <c r="B15" s="82" t="s">
        <v>282</v>
      </c>
      <c r="C15" s="90">
        <v>447</v>
      </c>
      <c r="D15" s="90"/>
      <c r="E15" s="31"/>
      <c r="F15" s="31"/>
      <c r="G15" s="90">
        <v>382</v>
      </c>
      <c r="H15" s="90"/>
      <c r="I15" s="31"/>
    </row>
    <row r="16" spans="1:9">
      <c r="A16" s="14"/>
      <c r="B16" s="82"/>
      <c r="C16" s="90"/>
      <c r="D16" s="90"/>
      <c r="E16" s="31"/>
      <c r="F16" s="31"/>
      <c r="G16" s="90"/>
      <c r="H16" s="90"/>
      <c r="I16" s="31"/>
    </row>
    <row r="17" spans="1:9">
      <c r="A17" s="14"/>
      <c r="B17" s="88" t="s">
        <v>283</v>
      </c>
      <c r="C17" s="89">
        <v>116</v>
      </c>
      <c r="D17" s="89"/>
      <c r="E17" s="26"/>
      <c r="F17" s="26"/>
      <c r="G17" s="89">
        <v>113</v>
      </c>
      <c r="H17" s="89"/>
      <c r="I17" s="26"/>
    </row>
    <row r="18" spans="1:9" ht="15.75" thickBot="1">
      <c r="A18" s="14"/>
      <c r="B18" s="88"/>
      <c r="C18" s="91"/>
      <c r="D18" s="91"/>
      <c r="E18" s="69"/>
      <c r="F18" s="26"/>
      <c r="G18" s="91"/>
      <c r="H18" s="91"/>
      <c r="I18" s="69"/>
    </row>
    <row r="19" spans="1:9">
      <c r="A19" s="14"/>
      <c r="B19" s="82" t="s">
        <v>74</v>
      </c>
      <c r="C19" s="83" t="s">
        <v>210</v>
      </c>
      <c r="D19" s="95">
        <v>1534</v>
      </c>
      <c r="E19" s="36"/>
      <c r="F19" s="31"/>
      <c r="G19" s="83" t="s">
        <v>210</v>
      </c>
      <c r="H19" s="95">
        <v>1173</v>
      </c>
      <c r="I19" s="36"/>
    </row>
    <row r="20" spans="1:9" ht="15.75" thickBot="1">
      <c r="A20" s="14"/>
      <c r="B20" s="82"/>
      <c r="C20" s="93"/>
      <c r="D20" s="96"/>
      <c r="E20" s="47"/>
      <c r="F20" s="31"/>
      <c r="G20" s="93"/>
      <c r="H20" s="96"/>
      <c r="I20" s="47"/>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8.42578125" bestFit="1" customWidth="1"/>
    <col min="2" max="2" width="36.5703125" bestFit="1" customWidth="1"/>
    <col min="3" max="3" width="5.7109375" customWidth="1"/>
    <col min="4" max="4" width="8.5703125" customWidth="1"/>
    <col min="5" max="6" width="26.42578125" customWidth="1"/>
    <col min="7" max="7" width="5.7109375" customWidth="1"/>
    <col min="8" max="8" width="11.5703125" customWidth="1"/>
    <col min="9" max="9" width="26.4257812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c r="A3" s="3" t="s">
        <v>285</v>
      </c>
      <c r="B3" s="72"/>
      <c r="C3" s="72"/>
      <c r="D3" s="72"/>
      <c r="E3" s="72"/>
      <c r="F3" s="72"/>
      <c r="G3" s="72"/>
      <c r="H3" s="72"/>
      <c r="I3" s="72"/>
    </row>
    <row r="4" spans="1:9">
      <c r="A4" s="14" t="s">
        <v>286</v>
      </c>
      <c r="B4" s="73" t="s">
        <v>287</v>
      </c>
      <c r="C4" s="73"/>
      <c r="D4" s="73"/>
      <c r="E4" s="73"/>
      <c r="F4" s="73"/>
      <c r="G4" s="73"/>
      <c r="H4" s="73"/>
      <c r="I4" s="73"/>
    </row>
    <row r="5" spans="1:9" ht="38.25" customHeight="1">
      <c r="A5" s="14"/>
      <c r="B5" s="26" t="s">
        <v>288</v>
      </c>
      <c r="C5" s="26"/>
      <c r="D5" s="26"/>
      <c r="E5" s="26"/>
      <c r="F5" s="26"/>
      <c r="G5" s="26"/>
      <c r="H5" s="26"/>
      <c r="I5" s="26"/>
    </row>
    <row r="6" spans="1:9" ht="102" customHeight="1">
      <c r="A6" s="14"/>
      <c r="B6" s="26" t="s">
        <v>289</v>
      </c>
      <c r="C6" s="26"/>
      <c r="D6" s="26"/>
      <c r="E6" s="26"/>
      <c r="F6" s="26"/>
      <c r="G6" s="26"/>
      <c r="H6" s="26"/>
      <c r="I6" s="26"/>
    </row>
    <row r="7" spans="1:9" ht="38.25" customHeight="1">
      <c r="A7" s="14"/>
      <c r="B7" s="107" t="s">
        <v>290</v>
      </c>
      <c r="C7" s="107"/>
      <c r="D7" s="107"/>
      <c r="E7" s="107"/>
      <c r="F7" s="107"/>
      <c r="G7" s="107"/>
      <c r="H7" s="107"/>
      <c r="I7" s="107"/>
    </row>
    <row r="8" spans="1:9" ht="25.5" customHeight="1">
      <c r="A8" s="14"/>
      <c r="B8" s="26" t="s">
        <v>291</v>
      </c>
      <c r="C8" s="26"/>
      <c r="D8" s="26"/>
      <c r="E8" s="26"/>
      <c r="F8" s="26"/>
      <c r="G8" s="26"/>
      <c r="H8" s="26"/>
      <c r="I8" s="26"/>
    </row>
    <row r="9" spans="1:9">
      <c r="A9" s="14"/>
      <c r="B9" s="26" t="s">
        <v>292</v>
      </c>
      <c r="C9" s="26"/>
      <c r="D9" s="26"/>
      <c r="E9" s="26"/>
      <c r="F9" s="26"/>
      <c r="G9" s="26"/>
      <c r="H9" s="26"/>
      <c r="I9" s="26"/>
    </row>
    <row r="10" spans="1:9">
      <c r="A10" s="14"/>
      <c r="B10" s="25"/>
      <c r="C10" s="25"/>
      <c r="D10" s="25"/>
      <c r="E10" s="25"/>
      <c r="F10" s="25"/>
      <c r="G10" s="25"/>
      <c r="H10" s="25"/>
      <c r="I10" s="25"/>
    </row>
    <row r="11" spans="1:9">
      <c r="A11" s="14"/>
      <c r="B11" s="15"/>
      <c r="C11" s="15"/>
      <c r="D11" s="15"/>
      <c r="E11" s="15"/>
      <c r="F11" s="15"/>
      <c r="G11" s="15"/>
      <c r="H11" s="15"/>
      <c r="I11" s="15"/>
    </row>
    <row r="12" spans="1:9">
      <c r="A12" s="14"/>
      <c r="B12" s="26"/>
      <c r="C12" s="27" t="s">
        <v>278</v>
      </c>
      <c r="D12" s="27"/>
      <c r="E12" s="27"/>
      <c r="F12" s="26"/>
      <c r="G12" s="27" t="s">
        <v>279</v>
      </c>
      <c r="H12" s="27"/>
      <c r="I12" s="27"/>
    </row>
    <row r="13" spans="1:9" ht="15.75" thickBot="1">
      <c r="A13" s="14"/>
      <c r="B13" s="26"/>
      <c r="C13" s="29">
        <v>2014</v>
      </c>
      <c r="D13" s="29"/>
      <c r="E13" s="29"/>
      <c r="F13" s="26"/>
      <c r="G13" s="29">
        <v>2014</v>
      </c>
      <c r="H13" s="29"/>
      <c r="I13" s="29"/>
    </row>
    <row r="14" spans="1:9">
      <c r="A14" s="14"/>
      <c r="B14" s="97" t="s">
        <v>78</v>
      </c>
      <c r="C14" s="36"/>
      <c r="D14" s="36"/>
      <c r="E14" s="36"/>
      <c r="F14" s="17"/>
      <c r="G14" s="36"/>
      <c r="H14" s="36"/>
      <c r="I14" s="36"/>
    </row>
    <row r="15" spans="1:9">
      <c r="A15" s="14"/>
      <c r="B15" s="98" t="s">
        <v>133</v>
      </c>
      <c r="C15" s="98" t="s">
        <v>210</v>
      </c>
      <c r="D15" s="89" t="s">
        <v>232</v>
      </c>
      <c r="E15" s="26"/>
      <c r="F15" s="26"/>
      <c r="G15" s="98" t="s">
        <v>210</v>
      </c>
      <c r="H15" s="89">
        <v>10</v>
      </c>
      <c r="I15" s="26"/>
    </row>
    <row r="16" spans="1:9">
      <c r="A16" s="14"/>
      <c r="B16" s="98"/>
      <c r="C16" s="98"/>
      <c r="D16" s="89"/>
      <c r="E16" s="26"/>
      <c r="F16" s="26"/>
      <c r="G16" s="98"/>
      <c r="H16" s="89"/>
      <c r="I16" s="26"/>
    </row>
    <row r="17" spans="1:9">
      <c r="A17" s="14"/>
      <c r="B17" s="92" t="s">
        <v>74</v>
      </c>
      <c r="C17" s="90" t="s">
        <v>232</v>
      </c>
      <c r="D17" s="90"/>
      <c r="E17" s="31"/>
      <c r="F17" s="31"/>
      <c r="G17" s="90">
        <v>15</v>
      </c>
      <c r="H17" s="90"/>
      <c r="I17" s="31"/>
    </row>
    <row r="18" spans="1:9">
      <c r="A18" s="14"/>
      <c r="B18" s="92"/>
      <c r="C18" s="90"/>
      <c r="D18" s="90"/>
      <c r="E18" s="31"/>
      <c r="F18" s="31"/>
      <c r="G18" s="90"/>
      <c r="H18" s="90"/>
      <c r="I18" s="31"/>
    </row>
    <row r="19" spans="1:9">
      <c r="A19" s="14"/>
      <c r="B19" s="98" t="s">
        <v>75</v>
      </c>
      <c r="C19" s="89" t="s">
        <v>232</v>
      </c>
      <c r="D19" s="89"/>
      <c r="E19" s="26"/>
      <c r="F19" s="26"/>
      <c r="G19" s="89">
        <v>1</v>
      </c>
      <c r="H19" s="89"/>
      <c r="I19" s="26"/>
    </row>
    <row r="20" spans="1:9">
      <c r="A20" s="14"/>
      <c r="B20" s="98"/>
      <c r="C20" s="89"/>
      <c r="D20" s="89"/>
      <c r="E20" s="26"/>
      <c r="F20" s="26"/>
      <c r="G20" s="89"/>
      <c r="H20" s="89"/>
      <c r="I20" s="26"/>
    </row>
    <row r="21" spans="1:9">
      <c r="A21" s="14"/>
      <c r="B21" s="92" t="s">
        <v>80</v>
      </c>
      <c r="C21" s="90">
        <v>22</v>
      </c>
      <c r="D21" s="90"/>
      <c r="E21" s="31"/>
      <c r="F21" s="31"/>
      <c r="G21" s="90">
        <v>37</v>
      </c>
      <c r="H21" s="90"/>
      <c r="I21" s="31"/>
    </row>
    <row r="22" spans="1:9">
      <c r="A22" s="14"/>
      <c r="B22" s="92"/>
      <c r="C22" s="90"/>
      <c r="D22" s="90"/>
      <c r="E22" s="31"/>
      <c r="F22" s="31"/>
      <c r="G22" s="90"/>
      <c r="H22" s="90"/>
      <c r="I22" s="31"/>
    </row>
    <row r="23" spans="1:9">
      <c r="A23" s="14"/>
      <c r="B23" s="98" t="s">
        <v>293</v>
      </c>
      <c r="C23" s="89" t="s">
        <v>232</v>
      </c>
      <c r="D23" s="89"/>
      <c r="E23" s="26"/>
      <c r="F23" s="26"/>
      <c r="G23" s="89">
        <v>39</v>
      </c>
      <c r="H23" s="89"/>
      <c r="I23" s="26"/>
    </row>
    <row r="24" spans="1:9" ht="15.75" thickBot="1">
      <c r="A24" s="14"/>
      <c r="B24" s="98"/>
      <c r="C24" s="91"/>
      <c r="D24" s="91"/>
      <c r="E24" s="69"/>
      <c r="F24" s="26"/>
      <c r="G24" s="91"/>
      <c r="H24" s="91"/>
      <c r="I24" s="69"/>
    </row>
    <row r="25" spans="1:9">
      <c r="A25" s="14"/>
      <c r="B25" s="99" t="s">
        <v>294</v>
      </c>
      <c r="C25" s="83" t="s">
        <v>210</v>
      </c>
      <c r="D25" s="85">
        <v>22</v>
      </c>
      <c r="E25" s="36"/>
      <c r="F25" s="31"/>
      <c r="G25" s="83" t="s">
        <v>210</v>
      </c>
      <c r="H25" s="85">
        <v>102</v>
      </c>
      <c r="I25" s="36"/>
    </row>
    <row r="26" spans="1:9" ht="15.75" thickBot="1">
      <c r="A26" s="14"/>
      <c r="B26" s="99"/>
      <c r="C26" s="93"/>
      <c r="D26" s="100"/>
      <c r="E26" s="47"/>
      <c r="F26" s="31"/>
      <c r="G26" s="93"/>
      <c r="H26" s="100"/>
      <c r="I26" s="47"/>
    </row>
    <row r="27" spans="1:9" ht="15.75" thickTop="1">
      <c r="A27" s="14"/>
      <c r="B27" s="12"/>
      <c r="C27" s="70"/>
      <c r="D27" s="70"/>
      <c r="E27" s="70"/>
      <c r="F27" s="12"/>
      <c r="G27" s="70"/>
      <c r="H27" s="70"/>
      <c r="I27" s="70"/>
    </row>
    <row r="28" spans="1:9">
      <c r="A28" s="14"/>
      <c r="B28" s="97" t="s">
        <v>94</v>
      </c>
      <c r="C28" s="31"/>
      <c r="D28" s="31"/>
      <c r="E28" s="31"/>
      <c r="F28" s="17"/>
      <c r="G28" s="31"/>
      <c r="H28" s="31"/>
      <c r="I28" s="31"/>
    </row>
    <row r="29" spans="1:9">
      <c r="A29" s="14"/>
      <c r="B29" s="98" t="s">
        <v>90</v>
      </c>
      <c r="C29" s="98" t="s">
        <v>210</v>
      </c>
      <c r="D29" s="89" t="s">
        <v>232</v>
      </c>
      <c r="E29" s="26"/>
      <c r="F29" s="26"/>
      <c r="G29" s="98" t="s">
        <v>210</v>
      </c>
      <c r="H29" s="89">
        <v>4</v>
      </c>
      <c r="I29" s="26"/>
    </row>
    <row r="30" spans="1:9">
      <c r="A30" s="14"/>
      <c r="B30" s="98"/>
      <c r="C30" s="98"/>
      <c r="D30" s="89"/>
      <c r="E30" s="26"/>
      <c r="F30" s="26"/>
      <c r="G30" s="98"/>
      <c r="H30" s="89"/>
      <c r="I30" s="26"/>
    </row>
    <row r="31" spans="1:9">
      <c r="A31" s="14"/>
      <c r="B31" s="92" t="s">
        <v>91</v>
      </c>
      <c r="C31" s="90" t="s">
        <v>232</v>
      </c>
      <c r="D31" s="90"/>
      <c r="E31" s="31"/>
      <c r="F31" s="31"/>
      <c r="G31" s="90">
        <v>7</v>
      </c>
      <c r="H31" s="90"/>
      <c r="I31" s="31"/>
    </row>
    <row r="32" spans="1:9" ht="15.75" thickBot="1">
      <c r="A32" s="14"/>
      <c r="B32" s="92"/>
      <c r="C32" s="101"/>
      <c r="D32" s="101"/>
      <c r="E32" s="58"/>
      <c r="F32" s="31"/>
      <c r="G32" s="101"/>
      <c r="H32" s="101"/>
      <c r="I32" s="58"/>
    </row>
    <row r="33" spans="1:9">
      <c r="A33" s="14"/>
      <c r="B33" s="102" t="s">
        <v>295</v>
      </c>
      <c r="C33" s="103" t="s">
        <v>210</v>
      </c>
      <c r="D33" s="105" t="s">
        <v>232</v>
      </c>
      <c r="E33" s="61"/>
      <c r="F33" s="26"/>
      <c r="G33" s="103" t="s">
        <v>210</v>
      </c>
      <c r="H33" s="105">
        <v>11</v>
      </c>
      <c r="I33" s="61"/>
    </row>
    <row r="34" spans="1:9" ht="15.75" thickBot="1">
      <c r="A34" s="14"/>
      <c r="B34" s="102"/>
      <c r="C34" s="104"/>
      <c r="D34" s="106"/>
      <c r="E34" s="42"/>
      <c r="F34" s="26"/>
      <c r="G34" s="104"/>
      <c r="H34" s="106"/>
      <c r="I34" s="42"/>
    </row>
    <row r="35" spans="1:9" ht="15.75" thickTop="1"/>
  </sheetData>
  <mergeCells count="86">
    <mergeCell ref="B7:I7"/>
    <mergeCell ref="B8:I8"/>
    <mergeCell ref="B9:I9"/>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2.8554687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c r="A3" s="3" t="s">
        <v>297</v>
      </c>
      <c r="B3" s="72"/>
      <c r="C3" s="72"/>
      <c r="D3" s="72"/>
      <c r="E3" s="72"/>
      <c r="F3" s="72"/>
      <c r="G3" s="72"/>
      <c r="H3" s="72"/>
      <c r="I3" s="72"/>
    </row>
    <row r="4" spans="1:9">
      <c r="A4" s="14" t="s">
        <v>298</v>
      </c>
      <c r="B4" s="73" t="s">
        <v>298</v>
      </c>
      <c r="C4" s="73"/>
      <c r="D4" s="73"/>
      <c r="E4" s="73"/>
      <c r="F4" s="73"/>
      <c r="G4" s="73"/>
      <c r="H4" s="73"/>
      <c r="I4" s="73"/>
    </row>
    <row r="5" spans="1:9">
      <c r="A5" s="14"/>
      <c r="B5" s="72"/>
      <c r="C5" s="72"/>
      <c r="D5" s="72"/>
      <c r="E5" s="72"/>
      <c r="F5" s="72"/>
      <c r="G5" s="72"/>
      <c r="H5" s="72"/>
      <c r="I5" s="72"/>
    </row>
    <row r="6" spans="1:9">
      <c r="A6" s="14"/>
      <c r="B6" s="75" t="s">
        <v>299</v>
      </c>
      <c r="C6" s="75"/>
      <c r="D6" s="75"/>
      <c r="E6" s="75"/>
      <c r="F6" s="75"/>
      <c r="G6" s="75"/>
      <c r="H6" s="75"/>
      <c r="I6" s="75"/>
    </row>
    <row r="7" spans="1:9" ht="38.25" customHeight="1">
      <c r="A7" s="14"/>
      <c r="B7" s="26" t="s">
        <v>300</v>
      </c>
      <c r="C7" s="26"/>
      <c r="D7" s="26"/>
      <c r="E7" s="26"/>
      <c r="F7" s="26"/>
      <c r="G7" s="26"/>
      <c r="H7" s="26"/>
      <c r="I7" s="26"/>
    </row>
    <row r="8" spans="1:9" ht="51" customHeight="1">
      <c r="A8" s="14"/>
      <c r="B8" s="26" t="s">
        <v>301</v>
      </c>
      <c r="C8" s="26"/>
      <c r="D8" s="26"/>
      <c r="E8" s="26"/>
      <c r="F8" s="26"/>
      <c r="G8" s="26"/>
      <c r="H8" s="26"/>
      <c r="I8" s="26"/>
    </row>
    <row r="9" spans="1:9" ht="38.25" customHeight="1">
      <c r="A9" s="14"/>
      <c r="B9" s="26" t="s">
        <v>302</v>
      </c>
      <c r="C9" s="26"/>
      <c r="D9" s="26"/>
      <c r="E9" s="26"/>
      <c r="F9" s="26"/>
      <c r="G9" s="26"/>
      <c r="H9" s="26"/>
      <c r="I9" s="26"/>
    </row>
    <row r="10" spans="1:9" ht="38.25" customHeight="1">
      <c r="A10" s="14"/>
      <c r="B10" s="26" t="s">
        <v>303</v>
      </c>
      <c r="C10" s="26"/>
      <c r="D10" s="26"/>
      <c r="E10" s="26"/>
      <c r="F10" s="26"/>
      <c r="G10" s="26"/>
      <c r="H10" s="26"/>
      <c r="I10" s="26"/>
    </row>
    <row r="11" spans="1:9">
      <c r="A11" s="14"/>
      <c r="B11" s="116"/>
      <c r="C11" s="116"/>
      <c r="D11" s="116"/>
      <c r="E11" s="116"/>
      <c r="F11" s="116"/>
      <c r="G11" s="116"/>
      <c r="H11" s="116"/>
      <c r="I11" s="116"/>
    </row>
    <row r="12" spans="1:9">
      <c r="A12" s="14"/>
      <c r="B12" s="25"/>
      <c r="C12" s="25"/>
      <c r="D12" s="25"/>
      <c r="E12" s="25"/>
      <c r="F12" s="25"/>
      <c r="G12" s="25"/>
      <c r="H12" s="25"/>
      <c r="I12" s="25"/>
    </row>
    <row r="13" spans="1:9">
      <c r="A13" s="14"/>
      <c r="B13" s="15"/>
      <c r="C13" s="15"/>
      <c r="D13" s="15"/>
      <c r="E13" s="15"/>
      <c r="F13" s="15"/>
      <c r="G13" s="15"/>
      <c r="H13" s="15"/>
      <c r="I13" s="15"/>
    </row>
    <row r="14" spans="1:9">
      <c r="A14" s="14"/>
      <c r="B14" s="26"/>
      <c r="C14" s="112" t="s">
        <v>278</v>
      </c>
      <c r="D14" s="112"/>
      <c r="E14" s="112"/>
      <c r="F14" s="26"/>
      <c r="G14" s="112" t="s">
        <v>279</v>
      </c>
      <c r="H14" s="112"/>
      <c r="I14" s="112"/>
    </row>
    <row r="15" spans="1:9" ht="15.75" thickBot="1">
      <c r="A15" s="14"/>
      <c r="B15" s="26"/>
      <c r="C15" s="113">
        <v>2014</v>
      </c>
      <c r="D15" s="113"/>
      <c r="E15" s="113"/>
      <c r="F15" s="26"/>
      <c r="G15" s="113">
        <v>2014</v>
      </c>
      <c r="H15" s="113"/>
      <c r="I15" s="113"/>
    </row>
    <row r="16" spans="1:9">
      <c r="A16" s="14"/>
      <c r="B16" s="110" t="s">
        <v>304</v>
      </c>
      <c r="C16" s="36"/>
      <c r="D16" s="36"/>
      <c r="E16" s="36"/>
      <c r="F16" s="17"/>
      <c r="G16" s="36"/>
      <c r="H16" s="36"/>
      <c r="I16" s="36"/>
    </row>
    <row r="17" spans="1:9">
      <c r="A17" s="14"/>
      <c r="B17" s="111" t="s">
        <v>69</v>
      </c>
      <c r="C17" s="26"/>
      <c r="D17" s="26"/>
      <c r="E17" s="26"/>
      <c r="F17" s="12"/>
      <c r="G17" s="26"/>
      <c r="H17" s="26"/>
      <c r="I17" s="26"/>
    </row>
    <row r="18" spans="1:9">
      <c r="A18" s="14"/>
      <c r="B18" s="82" t="s">
        <v>70</v>
      </c>
      <c r="C18" s="92" t="s">
        <v>210</v>
      </c>
      <c r="D18" s="90">
        <v>4</v>
      </c>
      <c r="E18" s="31"/>
      <c r="F18" s="31"/>
      <c r="G18" s="92" t="s">
        <v>210</v>
      </c>
      <c r="H18" s="90">
        <v>1</v>
      </c>
      <c r="I18" s="31"/>
    </row>
    <row r="19" spans="1:9">
      <c r="A19" s="14"/>
      <c r="B19" s="82"/>
      <c r="C19" s="92"/>
      <c r="D19" s="90"/>
      <c r="E19" s="31"/>
      <c r="F19" s="31"/>
      <c r="G19" s="92"/>
      <c r="H19" s="90"/>
      <c r="I19" s="31"/>
    </row>
    <row r="20" spans="1:9">
      <c r="A20" s="14"/>
      <c r="B20" s="88" t="s">
        <v>133</v>
      </c>
      <c r="C20" s="89">
        <v>30</v>
      </c>
      <c r="D20" s="89"/>
      <c r="E20" s="26"/>
      <c r="F20" s="26"/>
      <c r="G20" s="89">
        <v>38</v>
      </c>
      <c r="H20" s="89"/>
      <c r="I20" s="26"/>
    </row>
    <row r="21" spans="1:9">
      <c r="A21" s="14"/>
      <c r="B21" s="88"/>
      <c r="C21" s="89"/>
      <c r="D21" s="89"/>
      <c r="E21" s="26"/>
      <c r="F21" s="26"/>
      <c r="G21" s="89"/>
      <c r="H21" s="89"/>
      <c r="I21" s="26"/>
    </row>
    <row r="22" spans="1:9">
      <c r="A22" s="14"/>
      <c r="B22" s="82" t="s">
        <v>74</v>
      </c>
      <c r="C22" s="90">
        <v>50</v>
      </c>
      <c r="D22" s="90"/>
      <c r="E22" s="31"/>
      <c r="F22" s="31"/>
      <c r="G22" s="90">
        <v>42</v>
      </c>
      <c r="H22" s="90"/>
      <c r="I22" s="31"/>
    </row>
    <row r="23" spans="1:9">
      <c r="A23" s="14"/>
      <c r="B23" s="82"/>
      <c r="C23" s="90"/>
      <c r="D23" s="90"/>
      <c r="E23" s="31"/>
      <c r="F23" s="31"/>
      <c r="G23" s="90"/>
      <c r="H23" s="90"/>
      <c r="I23" s="31"/>
    </row>
    <row r="24" spans="1:9">
      <c r="A24" s="14"/>
      <c r="B24" s="88" t="s">
        <v>75</v>
      </c>
      <c r="C24" s="89">
        <v>1</v>
      </c>
      <c r="D24" s="89"/>
      <c r="E24" s="26"/>
      <c r="F24" s="26"/>
      <c r="G24" s="89">
        <v>1</v>
      </c>
      <c r="H24" s="89"/>
      <c r="I24" s="26"/>
    </row>
    <row r="25" spans="1:9" ht="15.75" thickBot="1">
      <c r="A25" s="14"/>
      <c r="B25" s="88"/>
      <c r="C25" s="91"/>
      <c r="D25" s="91"/>
      <c r="E25" s="69"/>
      <c r="F25" s="26"/>
      <c r="G25" s="91"/>
      <c r="H25" s="91"/>
      <c r="I25" s="69"/>
    </row>
    <row r="26" spans="1:9">
      <c r="A26" s="14"/>
      <c r="B26" s="114" t="s">
        <v>79</v>
      </c>
      <c r="C26" s="85">
        <v>85</v>
      </c>
      <c r="D26" s="85"/>
      <c r="E26" s="36"/>
      <c r="F26" s="31"/>
      <c r="G26" s="85">
        <v>82</v>
      </c>
      <c r="H26" s="85"/>
      <c r="I26" s="36"/>
    </row>
    <row r="27" spans="1:9">
      <c r="A27" s="14"/>
      <c r="B27" s="114"/>
      <c r="C27" s="90"/>
      <c r="D27" s="90"/>
      <c r="E27" s="31"/>
      <c r="F27" s="31"/>
      <c r="G27" s="90"/>
      <c r="H27" s="90"/>
      <c r="I27" s="31"/>
    </row>
    <row r="28" spans="1:9">
      <c r="A28" s="14"/>
      <c r="B28" s="88" t="s">
        <v>80</v>
      </c>
      <c r="C28" s="89">
        <v>15</v>
      </c>
      <c r="D28" s="89"/>
      <c r="E28" s="26"/>
      <c r="F28" s="26"/>
      <c r="G28" s="89">
        <v>14</v>
      </c>
      <c r="H28" s="89"/>
      <c r="I28" s="26"/>
    </row>
    <row r="29" spans="1:9">
      <c r="A29" s="14"/>
      <c r="B29" s="88"/>
      <c r="C29" s="89"/>
      <c r="D29" s="89"/>
      <c r="E29" s="26"/>
      <c r="F29" s="26"/>
      <c r="G29" s="89"/>
      <c r="H29" s="89"/>
      <c r="I29" s="26"/>
    </row>
    <row r="30" spans="1:9">
      <c r="A30" s="14"/>
      <c r="B30" s="82" t="s">
        <v>81</v>
      </c>
      <c r="C30" s="90">
        <v>12</v>
      </c>
      <c r="D30" s="90"/>
      <c r="E30" s="31"/>
      <c r="F30" s="31"/>
      <c r="G30" s="90">
        <v>12</v>
      </c>
      <c r="H30" s="90"/>
      <c r="I30" s="31"/>
    </row>
    <row r="31" spans="1:9">
      <c r="A31" s="14"/>
      <c r="B31" s="82"/>
      <c r="C31" s="90"/>
      <c r="D31" s="90"/>
      <c r="E31" s="31"/>
      <c r="F31" s="31"/>
      <c r="G31" s="90"/>
      <c r="H31" s="90"/>
      <c r="I31" s="31"/>
    </row>
    <row r="32" spans="1:9">
      <c r="A32" s="14"/>
      <c r="B32" s="88" t="s">
        <v>125</v>
      </c>
      <c r="C32" s="89">
        <v>68</v>
      </c>
      <c r="D32" s="89"/>
      <c r="E32" s="26"/>
      <c r="F32" s="26"/>
      <c r="G32" s="89">
        <v>63</v>
      </c>
      <c r="H32" s="89"/>
      <c r="I32" s="26"/>
    </row>
    <row r="33" spans="1:9">
      <c r="A33" s="14"/>
      <c r="B33" s="88"/>
      <c r="C33" s="89"/>
      <c r="D33" s="89"/>
      <c r="E33" s="26"/>
      <c r="F33" s="26"/>
      <c r="G33" s="89"/>
      <c r="H33" s="89"/>
      <c r="I33" s="26"/>
    </row>
    <row r="34" spans="1:9">
      <c r="A34" s="14"/>
      <c r="B34" s="82" t="s">
        <v>305</v>
      </c>
      <c r="C34" s="90">
        <v>4</v>
      </c>
      <c r="D34" s="90"/>
      <c r="E34" s="31"/>
      <c r="F34" s="31"/>
      <c r="G34" s="90">
        <v>3</v>
      </c>
      <c r="H34" s="90"/>
      <c r="I34" s="31"/>
    </row>
    <row r="35" spans="1:9" ht="15.75" thickBot="1">
      <c r="A35" s="14"/>
      <c r="B35" s="82"/>
      <c r="C35" s="101"/>
      <c r="D35" s="101"/>
      <c r="E35" s="58"/>
      <c r="F35" s="31"/>
      <c r="G35" s="101"/>
      <c r="H35" s="101"/>
      <c r="I35" s="58"/>
    </row>
    <row r="36" spans="1:9">
      <c r="A36" s="14"/>
      <c r="B36" s="115" t="s">
        <v>86</v>
      </c>
      <c r="C36" s="103" t="s">
        <v>210</v>
      </c>
      <c r="D36" s="105">
        <v>184</v>
      </c>
      <c r="E36" s="61"/>
      <c r="F36" s="26"/>
      <c r="G36" s="103" t="s">
        <v>210</v>
      </c>
      <c r="H36" s="105">
        <v>174</v>
      </c>
      <c r="I36" s="61"/>
    </row>
    <row r="37" spans="1:9" ht="15.75" thickBot="1">
      <c r="A37" s="14"/>
      <c r="B37" s="115"/>
      <c r="C37" s="104"/>
      <c r="D37" s="106"/>
      <c r="E37" s="42"/>
      <c r="F37" s="26"/>
      <c r="G37" s="104"/>
      <c r="H37" s="106"/>
      <c r="I37" s="42"/>
    </row>
    <row r="38" spans="1:9" ht="15.75" thickTop="1">
      <c r="A38" s="14"/>
      <c r="B38" s="110" t="s">
        <v>306</v>
      </c>
      <c r="C38" s="43"/>
      <c r="D38" s="43"/>
      <c r="E38" s="43"/>
      <c r="F38" s="17"/>
      <c r="G38" s="43"/>
      <c r="H38" s="43"/>
      <c r="I38" s="43"/>
    </row>
    <row r="39" spans="1:9">
      <c r="A39" s="14"/>
      <c r="B39" s="111" t="s">
        <v>87</v>
      </c>
      <c r="C39" s="26"/>
      <c r="D39" s="26"/>
      <c r="E39" s="26"/>
      <c r="F39" s="12"/>
      <c r="G39" s="26"/>
      <c r="H39" s="26"/>
      <c r="I39" s="26"/>
    </row>
    <row r="40" spans="1:9">
      <c r="A40" s="14"/>
      <c r="B40" s="82" t="s">
        <v>90</v>
      </c>
      <c r="C40" s="92" t="s">
        <v>210</v>
      </c>
      <c r="D40" s="90">
        <v>21</v>
      </c>
      <c r="E40" s="31"/>
      <c r="F40" s="31"/>
      <c r="G40" s="92" t="s">
        <v>210</v>
      </c>
      <c r="H40" s="90">
        <v>26</v>
      </c>
      <c r="I40" s="31"/>
    </row>
    <row r="41" spans="1:9">
      <c r="A41" s="14"/>
      <c r="B41" s="82"/>
      <c r="C41" s="92"/>
      <c r="D41" s="90"/>
      <c r="E41" s="31"/>
      <c r="F41" s="31"/>
      <c r="G41" s="92"/>
      <c r="H41" s="90"/>
      <c r="I41" s="31"/>
    </row>
    <row r="42" spans="1:9">
      <c r="A42" s="14"/>
      <c r="B42" s="88" t="s">
        <v>91</v>
      </c>
      <c r="C42" s="89">
        <v>21</v>
      </c>
      <c r="D42" s="89"/>
      <c r="E42" s="26"/>
      <c r="F42" s="26"/>
      <c r="G42" s="89">
        <v>13</v>
      </c>
      <c r="H42" s="89"/>
      <c r="I42" s="26"/>
    </row>
    <row r="43" spans="1:9" ht="15.75" thickBot="1">
      <c r="A43" s="14"/>
      <c r="B43" s="88"/>
      <c r="C43" s="91"/>
      <c r="D43" s="91"/>
      <c r="E43" s="69"/>
      <c r="F43" s="26"/>
      <c r="G43" s="91"/>
      <c r="H43" s="91"/>
      <c r="I43" s="69"/>
    </row>
    <row r="44" spans="1:9">
      <c r="A44" s="14"/>
      <c r="B44" s="114" t="s">
        <v>95</v>
      </c>
      <c r="C44" s="85">
        <v>42</v>
      </c>
      <c r="D44" s="85"/>
      <c r="E44" s="36"/>
      <c r="F44" s="31"/>
      <c r="G44" s="85">
        <v>39</v>
      </c>
      <c r="H44" s="85"/>
      <c r="I44" s="36"/>
    </row>
    <row r="45" spans="1:9">
      <c r="A45" s="14"/>
      <c r="B45" s="114"/>
      <c r="C45" s="90"/>
      <c r="D45" s="90"/>
      <c r="E45" s="31"/>
      <c r="F45" s="31"/>
      <c r="G45" s="90"/>
      <c r="H45" s="90"/>
      <c r="I45" s="31"/>
    </row>
    <row r="46" spans="1:9">
      <c r="A46" s="14"/>
      <c r="B46" s="88" t="s">
        <v>97</v>
      </c>
      <c r="C46" s="89">
        <v>149</v>
      </c>
      <c r="D46" s="89"/>
      <c r="E46" s="26"/>
      <c r="F46" s="26"/>
      <c r="G46" s="89">
        <v>141</v>
      </c>
      <c r="H46" s="89"/>
      <c r="I46" s="26"/>
    </row>
    <row r="47" spans="1:9">
      <c r="A47" s="14"/>
      <c r="B47" s="88"/>
      <c r="C47" s="89"/>
      <c r="D47" s="89"/>
      <c r="E47" s="26"/>
      <c r="F47" s="26"/>
      <c r="G47" s="89"/>
      <c r="H47" s="89"/>
      <c r="I47" s="26"/>
    </row>
    <row r="48" spans="1:9">
      <c r="A48" s="14"/>
      <c r="B48" s="82" t="s">
        <v>307</v>
      </c>
      <c r="C48" s="90">
        <v>1</v>
      </c>
      <c r="D48" s="90"/>
      <c r="E48" s="31"/>
      <c r="F48" s="31"/>
      <c r="G48" s="90">
        <v>2</v>
      </c>
      <c r="H48" s="90"/>
      <c r="I48" s="31"/>
    </row>
    <row r="49" spans="1:9" ht="15.75" thickBot="1">
      <c r="A49" s="14"/>
      <c r="B49" s="82"/>
      <c r="C49" s="101"/>
      <c r="D49" s="101"/>
      <c r="E49" s="58"/>
      <c r="F49" s="31"/>
      <c r="G49" s="101"/>
      <c r="H49" s="101"/>
      <c r="I49" s="58"/>
    </row>
    <row r="50" spans="1:9">
      <c r="A50" s="14"/>
      <c r="B50" s="115" t="s">
        <v>99</v>
      </c>
      <c r="C50" s="103" t="s">
        <v>210</v>
      </c>
      <c r="D50" s="105">
        <v>192</v>
      </c>
      <c r="E50" s="61"/>
      <c r="F50" s="26"/>
      <c r="G50" s="103" t="s">
        <v>210</v>
      </c>
      <c r="H50" s="105">
        <v>182</v>
      </c>
      <c r="I50" s="61"/>
    </row>
    <row r="51" spans="1:9" ht="15.75" thickBot="1">
      <c r="A51" s="14"/>
      <c r="B51" s="115"/>
      <c r="C51" s="104"/>
      <c r="D51" s="106"/>
      <c r="E51" s="42"/>
      <c r="F51" s="26"/>
      <c r="G51" s="104"/>
      <c r="H51" s="106"/>
      <c r="I51" s="42"/>
    </row>
    <row r="52" spans="1:9" ht="15.75" thickTop="1"/>
  </sheetData>
  <mergeCells count="132">
    <mergeCell ref="B7:I7"/>
    <mergeCell ref="B8:I8"/>
    <mergeCell ref="B9:I9"/>
    <mergeCell ref="B10:I10"/>
    <mergeCell ref="B11:I11"/>
    <mergeCell ref="H50:H51"/>
    <mergeCell ref="I50:I51"/>
    <mergeCell ref="A1:A2"/>
    <mergeCell ref="B1:I1"/>
    <mergeCell ref="B2:I2"/>
    <mergeCell ref="B3:I3"/>
    <mergeCell ref="A4:A51"/>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C38:E38"/>
    <mergeCell ref="G38:I38"/>
    <mergeCell ref="C39:E39"/>
    <mergeCell ref="G39: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C16:E16"/>
    <mergeCell ref="G16:I16"/>
    <mergeCell ref="C17:E17"/>
    <mergeCell ref="G17:I17"/>
    <mergeCell ref="B18:B19"/>
    <mergeCell ref="C18:C19"/>
    <mergeCell ref="D18:D19"/>
    <mergeCell ref="E18:E19"/>
    <mergeCell ref="F18:F19"/>
    <mergeCell ref="G18:G19"/>
    <mergeCell ref="B12:I12"/>
    <mergeCell ref="B14:B15"/>
    <mergeCell ref="C14:E14"/>
    <mergeCell ref="C15:E15"/>
    <mergeCell ref="F14:F15"/>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7.7109375" customWidth="1"/>
    <col min="4" max="4" width="15.7109375" customWidth="1"/>
    <col min="5" max="5" width="6.140625" customWidth="1"/>
    <col min="6" max="6" width="36" customWidth="1"/>
    <col min="7" max="7" width="7.7109375" customWidth="1"/>
    <col min="8" max="8" width="15.7109375" customWidth="1"/>
    <col min="9" max="9" width="6.140625" customWidth="1"/>
    <col min="10" max="10" width="36" customWidth="1"/>
    <col min="11" max="11" width="7.7109375" customWidth="1"/>
    <col min="12" max="12" width="15.7109375" customWidth="1"/>
    <col min="13" max="13" width="6.140625" customWidth="1"/>
    <col min="14" max="14" width="36" customWidth="1"/>
    <col min="15" max="15" width="7.7109375" customWidth="1"/>
    <col min="16" max="16" width="15.7109375" customWidth="1"/>
    <col min="17" max="17" width="36" customWidth="1"/>
  </cols>
  <sheetData>
    <row r="1" spans="1:17" ht="30"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9</v>
      </c>
      <c r="B3" s="72"/>
      <c r="C3" s="72"/>
      <c r="D3" s="72"/>
      <c r="E3" s="72"/>
      <c r="F3" s="72"/>
      <c r="G3" s="72"/>
      <c r="H3" s="72"/>
      <c r="I3" s="72"/>
      <c r="J3" s="72"/>
      <c r="K3" s="72"/>
      <c r="L3" s="72"/>
      <c r="M3" s="72"/>
      <c r="N3" s="72"/>
      <c r="O3" s="72"/>
      <c r="P3" s="72"/>
      <c r="Q3" s="72"/>
    </row>
    <row r="4" spans="1:17">
      <c r="A4" s="14" t="s">
        <v>310</v>
      </c>
      <c r="B4" s="73" t="s">
        <v>311</v>
      </c>
      <c r="C4" s="73"/>
      <c r="D4" s="73"/>
      <c r="E4" s="73"/>
      <c r="F4" s="73"/>
      <c r="G4" s="73"/>
      <c r="H4" s="73"/>
      <c r="I4" s="73"/>
      <c r="J4" s="73"/>
      <c r="K4" s="73"/>
      <c r="L4" s="73"/>
      <c r="M4" s="73"/>
      <c r="N4" s="73"/>
      <c r="O4" s="73"/>
      <c r="P4" s="73"/>
      <c r="Q4" s="73"/>
    </row>
    <row r="5" spans="1:17">
      <c r="A5" s="14"/>
      <c r="B5" s="72"/>
      <c r="C5" s="72"/>
      <c r="D5" s="72"/>
      <c r="E5" s="72"/>
      <c r="F5" s="72"/>
      <c r="G5" s="72"/>
      <c r="H5" s="72"/>
      <c r="I5" s="72"/>
      <c r="J5" s="72"/>
      <c r="K5" s="72"/>
      <c r="L5" s="72"/>
      <c r="M5" s="72"/>
      <c r="N5" s="72"/>
      <c r="O5" s="72"/>
      <c r="P5" s="72"/>
      <c r="Q5" s="72"/>
    </row>
    <row r="6" spans="1:17">
      <c r="A6" s="14"/>
      <c r="B6" s="98" t="s">
        <v>312</v>
      </c>
      <c r="C6" s="98"/>
      <c r="D6" s="98"/>
      <c r="E6" s="98"/>
      <c r="F6" s="98"/>
      <c r="G6" s="98"/>
      <c r="H6" s="98"/>
      <c r="I6" s="98"/>
      <c r="J6" s="98"/>
      <c r="K6" s="98"/>
      <c r="L6" s="98"/>
      <c r="M6" s="98"/>
      <c r="N6" s="98"/>
      <c r="O6" s="98"/>
      <c r="P6" s="98"/>
      <c r="Q6" s="98"/>
    </row>
    <row r="7" spans="1:17">
      <c r="A7" s="14"/>
      <c r="B7" s="72"/>
      <c r="C7" s="72"/>
      <c r="D7" s="72"/>
      <c r="E7" s="72"/>
      <c r="F7" s="72"/>
      <c r="G7" s="72"/>
      <c r="H7" s="72"/>
      <c r="I7" s="72"/>
      <c r="J7" s="72"/>
      <c r="K7" s="72"/>
      <c r="L7" s="72"/>
      <c r="M7" s="72"/>
      <c r="N7" s="72"/>
      <c r="O7" s="72"/>
      <c r="P7" s="72"/>
      <c r="Q7" s="72"/>
    </row>
    <row r="8" spans="1:17" ht="25.5" customHeight="1">
      <c r="A8" s="14"/>
      <c r="B8" s="98" t="s">
        <v>313</v>
      </c>
      <c r="C8" s="98"/>
      <c r="D8" s="98"/>
      <c r="E8" s="98"/>
      <c r="F8" s="98"/>
      <c r="G8" s="98"/>
      <c r="H8" s="98"/>
      <c r="I8" s="98"/>
      <c r="J8" s="98"/>
      <c r="K8" s="98"/>
      <c r="L8" s="98"/>
      <c r="M8" s="98"/>
      <c r="N8" s="98"/>
      <c r="O8" s="98"/>
      <c r="P8" s="98"/>
      <c r="Q8" s="98"/>
    </row>
    <row r="9" spans="1:17">
      <c r="A9" s="14"/>
      <c r="B9" s="25"/>
      <c r="C9" s="25"/>
      <c r="D9" s="25"/>
      <c r="E9" s="25"/>
      <c r="F9" s="25"/>
      <c r="G9" s="25"/>
      <c r="H9" s="25"/>
      <c r="I9" s="25"/>
      <c r="J9" s="25"/>
      <c r="K9" s="25"/>
      <c r="L9" s="25"/>
      <c r="M9" s="25"/>
      <c r="N9" s="25"/>
      <c r="O9" s="25"/>
      <c r="P9" s="25"/>
      <c r="Q9" s="25"/>
    </row>
    <row r="10" spans="1:17">
      <c r="A10" s="14"/>
      <c r="B10" s="25"/>
      <c r="C10" s="25"/>
      <c r="D10" s="25"/>
      <c r="E10" s="25"/>
      <c r="F10" s="25"/>
      <c r="G10" s="25"/>
      <c r="H10" s="25"/>
      <c r="I10" s="25"/>
      <c r="J10" s="25"/>
      <c r="K10" s="25"/>
      <c r="L10" s="25"/>
      <c r="M10" s="25"/>
      <c r="N10" s="25"/>
      <c r="O10" s="25"/>
      <c r="P10" s="25"/>
      <c r="Q10" s="25"/>
    </row>
    <row r="11" spans="1:17">
      <c r="A11" s="14"/>
      <c r="B11" s="15"/>
      <c r="C11" s="15"/>
      <c r="D11" s="15"/>
      <c r="E11" s="15"/>
      <c r="F11" s="15"/>
      <c r="G11" s="15"/>
      <c r="H11" s="15"/>
      <c r="I11" s="15"/>
      <c r="J11" s="15"/>
      <c r="K11" s="15"/>
      <c r="L11" s="15"/>
      <c r="M11" s="15"/>
      <c r="N11" s="15"/>
      <c r="O11" s="15"/>
      <c r="P11" s="15"/>
      <c r="Q11" s="15"/>
    </row>
    <row r="12" spans="1:17" ht="15.75" thickBot="1">
      <c r="A12" s="14"/>
      <c r="B12" s="117"/>
      <c r="C12" s="113" t="s">
        <v>314</v>
      </c>
      <c r="D12" s="113"/>
      <c r="E12" s="113"/>
      <c r="F12" s="113"/>
      <c r="G12" s="113"/>
      <c r="H12" s="113"/>
      <c r="I12" s="113"/>
      <c r="J12" s="12"/>
      <c r="K12" s="113" t="s">
        <v>226</v>
      </c>
      <c r="L12" s="113"/>
      <c r="M12" s="113"/>
      <c r="N12" s="113"/>
      <c r="O12" s="113"/>
      <c r="P12" s="113"/>
      <c r="Q12" s="113"/>
    </row>
    <row r="13" spans="1:17" ht="15.75" thickBot="1">
      <c r="A13" s="14"/>
      <c r="B13" s="117"/>
      <c r="C13" s="120">
        <v>2014</v>
      </c>
      <c r="D13" s="120"/>
      <c r="E13" s="120"/>
      <c r="F13" s="52"/>
      <c r="G13" s="120">
        <v>2013</v>
      </c>
      <c r="H13" s="120"/>
      <c r="I13" s="120"/>
      <c r="J13" s="12"/>
      <c r="K13" s="120">
        <v>2014</v>
      </c>
      <c r="L13" s="120"/>
      <c r="M13" s="120"/>
      <c r="N13" s="52"/>
      <c r="O13" s="120">
        <v>2013</v>
      </c>
      <c r="P13" s="120"/>
      <c r="Q13" s="120"/>
    </row>
    <row r="14" spans="1:17">
      <c r="A14" s="14"/>
      <c r="B14" s="82" t="s">
        <v>24</v>
      </c>
      <c r="C14" s="83" t="s">
        <v>210</v>
      </c>
      <c r="D14" s="85">
        <v>135</v>
      </c>
      <c r="E14" s="36"/>
      <c r="F14" s="31"/>
      <c r="G14" s="83" t="s">
        <v>210</v>
      </c>
      <c r="H14" s="85">
        <v>150</v>
      </c>
      <c r="I14" s="36"/>
      <c r="J14" s="31"/>
      <c r="K14" s="83" t="s">
        <v>210</v>
      </c>
      <c r="L14" s="85">
        <v>411</v>
      </c>
      <c r="M14" s="36"/>
      <c r="N14" s="31"/>
      <c r="O14" s="83" t="s">
        <v>210</v>
      </c>
      <c r="P14" s="85">
        <v>411</v>
      </c>
      <c r="Q14" s="36"/>
    </row>
    <row r="15" spans="1:17">
      <c r="A15" s="14"/>
      <c r="B15" s="82"/>
      <c r="C15" s="84"/>
      <c r="D15" s="86"/>
      <c r="E15" s="87"/>
      <c r="F15" s="31"/>
      <c r="G15" s="84"/>
      <c r="H15" s="86"/>
      <c r="I15" s="87"/>
      <c r="J15" s="31"/>
      <c r="K15" s="84"/>
      <c r="L15" s="86"/>
      <c r="M15" s="87"/>
      <c r="N15" s="31"/>
      <c r="O15" s="84"/>
      <c r="P15" s="86"/>
      <c r="Q15" s="87"/>
    </row>
    <row r="16" spans="1:17">
      <c r="A16" s="14"/>
      <c r="B16" s="88" t="s">
        <v>315</v>
      </c>
      <c r="C16" s="89">
        <v>141</v>
      </c>
      <c r="D16" s="89"/>
      <c r="E16" s="26"/>
      <c r="F16" s="26"/>
      <c r="G16" s="89">
        <v>151</v>
      </c>
      <c r="H16" s="89"/>
      <c r="I16" s="26"/>
      <c r="J16" s="26"/>
      <c r="K16" s="89">
        <v>428</v>
      </c>
      <c r="L16" s="89"/>
      <c r="M16" s="26"/>
      <c r="N16" s="26"/>
      <c r="O16" s="89">
        <v>407</v>
      </c>
      <c r="P16" s="89"/>
      <c r="Q16" s="26"/>
    </row>
    <row r="17" spans="1:17">
      <c r="A17" s="14"/>
      <c r="B17" s="88"/>
      <c r="C17" s="89"/>
      <c r="D17" s="89"/>
      <c r="E17" s="26"/>
      <c r="F17" s="26"/>
      <c r="G17" s="89"/>
      <c r="H17" s="89"/>
      <c r="I17" s="26"/>
      <c r="J17" s="26"/>
      <c r="K17" s="89"/>
      <c r="L17" s="89"/>
      <c r="M17" s="26"/>
      <c r="N17" s="26"/>
      <c r="O17" s="89"/>
      <c r="P17" s="89"/>
      <c r="Q17" s="26"/>
    </row>
    <row r="18" spans="1:17">
      <c r="A18" s="14"/>
      <c r="B18" s="82" t="s">
        <v>316</v>
      </c>
      <c r="C18" s="90">
        <v>1</v>
      </c>
      <c r="D18" s="90"/>
      <c r="E18" s="31"/>
      <c r="F18" s="31"/>
      <c r="G18" s="90">
        <v>2</v>
      </c>
      <c r="H18" s="90"/>
      <c r="I18" s="31"/>
      <c r="J18" s="31"/>
      <c r="K18" s="90" t="s">
        <v>241</v>
      </c>
      <c r="L18" s="90"/>
      <c r="M18" s="92" t="s">
        <v>214</v>
      </c>
      <c r="N18" s="31"/>
      <c r="O18" s="90">
        <v>4</v>
      </c>
      <c r="P18" s="90"/>
      <c r="Q18" s="31"/>
    </row>
    <row r="19" spans="1:17" ht="15.75" thickBot="1">
      <c r="A19" s="14"/>
      <c r="B19" s="82"/>
      <c r="C19" s="101"/>
      <c r="D19" s="101"/>
      <c r="E19" s="58"/>
      <c r="F19" s="31"/>
      <c r="G19" s="101"/>
      <c r="H19" s="101"/>
      <c r="I19" s="58"/>
      <c r="J19" s="31"/>
      <c r="K19" s="101"/>
      <c r="L19" s="101"/>
      <c r="M19" s="121"/>
      <c r="N19" s="31"/>
      <c r="O19" s="101"/>
      <c r="P19" s="101"/>
      <c r="Q19" s="58"/>
    </row>
    <row r="20" spans="1:17">
      <c r="A20" s="14"/>
      <c r="B20" s="88" t="s">
        <v>317</v>
      </c>
      <c r="C20" s="103" t="s">
        <v>210</v>
      </c>
      <c r="D20" s="105" t="s">
        <v>318</v>
      </c>
      <c r="E20" s="103" t="s">
        <v>214</v>
      </c>
      <c r="F20" s="26"/>
      <c r="G20" s="103" t="s">
        <v>210</v>
      </c>
      <c r="H20" s="105" t="s">
        <v>245</v>
      </c>
      <c r="I20" s="103" t="s">
        <v>214</v>
      </c>
      <c r="J20" s="26"/>
      <c r="K20" s="103" t="s">
        <v>210</v>
      </c>
      <c r="L20" s="105" t="s">
        <v>319</v>
      </c>
      <c r="M20" s="103" t="s">
        <v>214</v>
      </c>
      <c r="N20" s="26"/>
      <c r="O20" s="103" t="s">
        <v>210</v>
      </c>
      <c r="P20" s="105" t="s">
        <v>232</v>
      </c>
      <c r="Q20" s="61"/>
    </row>
    <row r="21" spans="1:17" ht="15.75" thickBot="1">
      <c r="A21" s="14"/>
      <c r="B21" s="88"/>
      <c r="C21" s="104"/>
      <c r="D21" s="106"/>
      <c r="E21" s="104"/>
      <c r="F21" s="26"/>
      <c r="G21" s="104"/>
      <c r="H21" s="106"/>
      <c r="I21" s="104"/>
      <c r="J21" s="26"/>
      <c r="K21" s="104"/>
      <c r="L21" s="106"/>
      <c r="M21" s="104"/>
      <c r="N21" s="26"/>
      <c r="O21" s="104"/>
      <c r="P21" s="106"/>
      <c r="Q21" s="42"/>
    </row>
    <row r="22" spans="1:17" ht="15.75" thickTop="1">
      <c r="A22" s="14"/>
      <c r="B22" s="92" t="s">
        <v>320</v>
      </c>
      <c r="C22" s="122" t="s">
        <v>210</v>
      </c>
      <c r="D22" s="123">
        <v>67</v>
      </c>
      <c r="E22" s="43"/>
      <c r="F22" s="31"/>
      <c r="G22" s="122" t="s">
        <v>210</v>
      </c>
      <c r="H22" s="123">
        <v>75</v>
      </c>
      <c r="I22" s="43"/>
      <c r="J22" s="31"/>
      <c r="K22" s="122" t="s">
        <v>210</v>
      </c>
      <c r="L22" s="123">
        <v>205</v>
      </c>
      <c r="M22" s="43"/>
      <c r="N22" s="31"/>
      <c r="O22" s="122" t="s">
        <v>210</v>
      </c>
      <c r="P22" s="123">
        <v>205</v>
      </c>
      <c r="Q22" s="43"/>
    </row>
    <row r="23" spans="1:17" ht="15.75" thickBot="1">
      <c r="A23" s="14"/>
      <c r="B23" s="92"/>
      <c r="C23" s="93"/>
      <c r="D23" s="100"/>
      <c r="E23" s="47"/>
      <c r="F23" s="31"/>
      <c r="G23" s="93"/>
      <c r="H23" s="100"/>
      <c r="I23" s="47"/>
      <c r="J23" s="31"/>
      <c r="K23" s="93"/>
      <c r="L23" s="100"/>
      <c r="M23" s="47"/>
      <c r="N23" s="31"/>
      <c r="O23" s="93"/>
      <c r="P23" s="100"/>
      <c r="Q23" s="47"/>
    </row>
    <row r="24" spans="1:17" ht="15.75" thickTop="1">
      <c r="A24" s="14"/>
      <c r="B24" s="72"/>
      <c r="C24" s="72"/>
      <c r="D24" s="72"/>
      <c r="E24" s="72"/>
      <c r="F24" s="72"/>
      <c r="G24" s="72"/>
      <c r="H24" s="72"/>
      <c r="I24" s="72"/>
      <c r="J24" s="72"/>
      <c r="K24" s="72"/>
      <c r="L24" s="72"/>
      <c r="M24" s="72"/>
      <c r="N24" s="72"/>
      <c r="O24" s="72"/>
      <c r="P24" s="72"/>
      <c r="Q24" s="72"/>
    </row>
    <row r="25" spans="1:17">
      <c r="A25" s="14"/>
      <c r="B25" s="26" t="s">
        <v>321</v>
      </c>
      <c r="C25" s="26"/>
      <c r="D25" s="26"/>
      <c r="E25" s="26"/>
      <c r="F25" s="26"/>
      <c r="G25" s="26"/>
      <c r="H25" s="26"/>
      <c r="I25" s="26"/>
      <c r="J25" s="26"/>
      <c r="K25" s="26"/>
      <c r="L25" s="26"/>
      <c r="M25" s="26"/>
      <c r="N25" s="26"/>
      <c r="O25" s="26"/>
      <c r="P25" s="26"/>
      <c r="Q25" s="26"/>
    </row>
    <row r="26" spans="1:17">
      <c r="A26" s="14"/>
      <c r="B26" s="74"/>
      <c r="C26" s="74"/>
      <c r="D26" s="74"/>
      <c r="E26" s="74"/>
      <c r="F26" s="74"/>
      <c r="G26" s="74"/>
      <c r="H26" s="74"/>
      <c r="I26" s="74"/>
      <c r="J26" s="74"/>
      <c r="K26" s="74"/>
      <c r="L26" s="74"/>
      <c r="M26" s="74"/>
      <c r="N26" s="74"/>
      <c r="O26" s="74"/>
      <c r="P26" s="74"/>
      <c r="Q26" s="74"/>
    </row>
    <row r="27" spans="1:17">
      <c r="A27" s="14"/>
      <c r="B27" s="25"/>
      <c r="C27" s="25"/>
      <c r="D27" s="25"/>
      <c r="E27" s="25"/>
      <c r="F27" s="25"/>
      <c r="G27" s="25"/>
      <c r="H27" s="25"/>
      <c r="I27" s="25"/>
    </row>
    <row r="28" spans="1:17">
      <c r="A28" s="14"/>
      <c r="B28" s="15"/>
      <c r="C28" s="15"/>
      <c r="D28" s="15"/>
      <c r="E28" s="15"/>
      <c r="F28" s="15"/>
      <c r="G28" s="15"/>
      <c r="H28" s="15"/>
      <c r="I28" s="15"/>
    </row>
    <row r="29" spans="1:17">
      <c r="A29" s="14"/>
      <c r="B29" s="26"/>
      <c r="C29" s="112" t="s">
        <v>278</v>
      </c>
      <c r="D29" s="112"/>
      <c r="E29" s="112"/>
      <c r="F29" s="26"/>
      <c r="G29" s="112" t="s">
        <v>279</v>
      </c>
      <c r="H29" s="112"/>
      <c r="I29" s="112"/>
    </row>
    <row r="30" spans="1:17" ht="15.75" thickBot="1">
      <c r="A30" s="14"/>
      <c r="B30" s="26"/>
      <c r="C30" s="113">
        <v>2014</v>
      </c>
      <c r="D30" s="113"/>
      <c r="E30" s="113"/>
      <c r="F30" s="26"/>
      <c r="G30" s="113">
        <v>2014</v>
      </c>
      <c r="H30" s="113"/>
      <c r="I30" s="113"/>
    </row>
    <row r="31" spans="1:17">
      <c r="A31" s="14"/>
      <c r="B31" s="82" t="s">
        <v>322</v>
      </c>
      <c r="C31" s="83" t="s">
        <v>210</v>
      </c>
      <c r="D31" s="85">
        <v>63</v>
      </c>
      <c r="E31" s="36"/>
      <c r="F31" s="31"/>
      <c r="G31" s="83" t="s">
        <v>210</v>
      </c>
      <c r="H31" s="85">
        <v>54</v>
      </c>
      <c r="I31" s="36"/>
    </row>
    <row r="32" spans="1:17">
      <c r="A32" s="14"/>
      <c r="B32" s="82"/>
      <c r="C32" s="84"/>
      <c r="D32" s="86"/>
      <c r="E32" s="87"/>
      <c r="F32" s="31"/>
      <c r="G32" s="84"/>
      <c r="H32" s="86"/>
      <c r="I32" s="87"/>
    </row>
    <row r="33" spans="1:17">
      <c r="A33" s="14"/>
      <c r="B33" s="88" t="s">
        <v>323</v>
      </c>
      <c r="C33" s="98" t="s">
        <v>210</v>
      </c>
      <c r="D33" s="89">
        <v>11</v>
      </c>
      <c r="E33" s="26"/>
      <c r="F33" s="26"/>
      <c r="G33" s="98" t="s">
        <v>210</v>
      </c>
      <c r="H33" s="89">
        <v>12</v>
      </c>
      <c r="I33" s="26"/>
    </row>
    <row r="34" spans="1:17">
      <c r="A34" s="14"/>
      <c r="B34" s="88"/>
      <c r="C34" s="98"/>
      <c r="D34" s="89"/>
      <c r="E34" s="26"/>
      <c r="F34" s="26"/>
      <c r="G34" s="98"/>
      <c r="H34" s="89"/>
      <c r="I34" s="26"/>
    </row>
    <row r="35" spans="1:17">
      <c r="A35" s="14"/>
      <c r="B35" s="82" t="s">
        <v>324</v>
      </c>
      <c r="C35" s="92" t="s">
        <v>210</v>
      </c>
      <c r="D35" s="90">
        <v>55</v>
      </c>
      <c r="E35" s="31"/>
      <c r="F35" s="31"/>
      <c r="G35" s="92" t="s">
        <v>210</v>
      </c>
      <c r="H35" s="90">
        <v>53</v>
      </c>
      <c r="I35" s="31"/>
    </row>
    <row r="36" spans="1:17">
      <c r="A36" s="14"/>
      <c r="B36" s="82"/>
      <c r="C36" s="92"/>
      <c r="D36" s="90"/>
      <c r="E36" s="31"/>
      <c r="F36" s="31"/>
      <c r="G36" s="92"/>
      <c r="H36" s="90"/>
      <c r="I36" s="31"/>
    </row>
    <row r="37" spans="1:17">
      <c r="A37" s="14"/>
      <c r="B37" s="72"/>
      <c r="C37" s="72"/>
      <c r="D37" s="72"/>
      <c r="E37" s="72"/>
      <c r="F37" s="72"/>
      <c r="G37" s="72"/>
      <c r="H37" s="72"/>
      <c r="I37" s="72"/>
      <c r="J37" s="72"/>
      <c r="K37" s="72"/>
      <c r="L37" s="72"/>
      <c r="M37" s="72"/>
      <c r="N37" s="72"/>
      <c r="O37" s="72"/>
      <c r="P37" s="72"/>
      <c r="Q37" s="72"/>
    </row>
    <row r="38" spans="1:17" ht="25.5" customHeight="1">
      <c r="A38" s="14"/>
      <c r="B38" s="98" t="s">
        <v>325</v>
      </c>
      <c r="C38" s="98"/>
      <c r="D38" s="98"/>
      <c r="E38" s="98"/>
      <c r="F38" s="98"/>
      <c r="G38" s="98"/>
      <c r="H38" s="98"/>
      <c r="I38" s="98"/>
      <c r="J38" s="98"/>
      <c r="K38" s="98"/>
      <c r="L38" s="98"/>
      <c r="M38" s="98"/>
      <c r="N38" s="98"/>
      <c r="O38" s="98"/>
      <c r="P38" s="98"/>
      <c r="Q38" s="98"/>
    </row>
    <row r="39" spans="1:17">
      <c r="A39" s="14"/>
      <c r="B39" s="72"/>
      <c r="C39" s="72"/>
      <c r="D39" s="72"/>
      <c r="E39" s="72"/>
      <c r="F39" s="72"/>
      <c r="G39" s="72"/>
      <c r="H39" s="72"/>
      <c r="I39" s="72"/>
      <c r="J39" s="72"/>
      <c r="K39" s="72"/>
      <c r="L39" s="72"/>
      <c r="M39" s="72"/>
      <c r="N39" s="72"/>
      <c r="O39" s="72"/>
      <c r="P39" s="72"/>
      <c r="Q39" s="72"/>
    </row>
    <row r="40" spans="1:17" ht="25.5" customHeight="1">
      <c r="A40" s="14"/>
      <c r="B40" s="98" t="s">
        <v>326</v>
      </c>
      <c r="C40" s="98"/>
      <c r="D40" s="98"/>
      <c r="E40" s="98"/>
      <c r="F40" s="98"/>
      <c r="G40" s="98"/>
      <c r="H40" s="98"/>
      <c r="I40" s="98"/>
      <c r="J40" s="98"/>
      <c r="K40" s="98"/>
      <c r="L40" s="98"/>
      <c r="M40" s="98"/>
      <c r="N40" s="98"/>
      <c r="O40" s="98"/>
      <c r="P40" s="98"/>
      <c r="Q40" s="98"/>
    </row>
    <row r="41" spans="1:17">
      <c r="A41" s="14"/>
      <c r="B41" s="72"/>
      <c r="C41" s="72"/>
      <c r="D41" s="72"/>
      <c r="E41" s="72"/>
      <c r="F41" s="72"/>
      <c r="G41" s="72"/>
      <c r="H41" s="72"/>
      <c r="I41" s="72"/>
      <c r="J41" s="72"/>
      <c r="K41" s="72"/>
      <c r="L41" s="72"/>
      <c r="M41" s="72"/>
      <c r="N41" s="72"/>
      <c r="O41" s="72"/>
      <c r="P41" s="72"/>
      <c r="Q41" s="72"/>
    </row>
    <row r="42" spans="1:17">
      <c r="A42" s="14"/>
      <c r="B42" s="98" t="s">
        <v>327</v>
      </c>
      <c r="C42" s="98"/>
      <c r="D42" s="98"/>
      <c r="E42" s="98"/>
      <c r="F42" s="98"/>
      <c r="G42" s="98"/>
      <c r="H42" s="98"/>
      <c r="I42" s="98"/>
      <c r="J42" s="98"/>
      <c r="K42" s="98"/>
      <c r="L42" s="98"/>
      <c r="M42" s="98"/>
      <c r="N42" s="98"/>
      <c r="O42" s="98"/>
      <c r="P42" s="98"/>
      <c r="Q42" s="98"/>
    </row>
    <row r="43" spans="1:17">
      <c r="A43" s="14"/>
      <c r="B43" s="72"/>
      <c r="C43" s="72"/>
      <c r="D43" s="72"/>
      <c r="E43" s="72"/>
      <c r="F43" s="72"/>
      <c r="G43" s="72"/>
      <c r="H43" s="72"/>
      <c r="I43" s="72"/>
      <c r="J43" s="72"/>
      <c r="K43" s="72"/>
      <c r="L43" s="72"/>
      <c r="M43" s="72"/>
      <c r="N43" s="72"/>
      <c r="O43" s="72"/>
      <c r="P43" s="72"/>
      <c r="Q43" s="72"/>
    </row>
    <row r="44" spans="1:17">
      <c r="A44" s="14"/>
      <c r="B44" s="124" t="s">
        <v>328</v>
      </c>
      <c r="C44" s="124"/>
      <c r="D44" s="124"/>
      <c r="E44" s="124"/>
      <c r="F44" s="124"/>
      <c r="G44" s="124"/>
      <c r="H44" s="124"/>
      <c r="I44" s="124"/>
      <c r="J44" s="124"/>
      <c r="K44" s="124"/>
      <c r="L44" s="124"/>
      <c r="M44" s="124"/>
      <c r="N44" s="124"/>
      <c r="O44" s="124"/>
      <c r="P44" s="124"/>
      <c r="Q44" s="124"/>
    </row>
    <row r="45" spans="1:17" ht="25.5" customHeight="1">
      <c r="A45" s="14"/>
      <c r="B45" s="98" t="s">
        <v>329</v>
      </c>
      <c r="C45" s="98"/>
      <c r="D45" s="98"/>
      <c r="E45" s="98"/>
      <c r="F45" s="98"/>
      <c r="G45" s="98"/>
      <c r="H45" s="98"/>
      <c r="I45" s="98"/>
      <c r="J45" s="98"/>
      <c r="K45" s="98"/>
      <c r="L45" s="98"/>
      <c r="M45" s="98"/>
      <c r="N45" s="98"/>
      <c r="O45" s="98"/>
      <c r="P45" s="98"/>
      <c r="Q45" s="98"/>
    </row>
    <row r="46" spans="1:17">
      <c r="A46" s="14"/>
      <c r="B46" s="26" t="s">
        <v>330</v>
      </c>
      <c r="C46" s="26"/>
      <c r="D46" s="26"/>
      <c r="E46" s="26"/>
      <c r="F46" s="26"/>
      <c r="G46" s="26"/>
      <c r="H46" s="26"/>
      <c r="I46" s="26"/>
      <c r="J46" s="26"/>
      <c r="K46" s="26"/>
      <c r="L46" s="26"/>
      <c r="M46" s="26"/>
      <c r="N46" s="26"/>
      <c r="O46" s="26"/>
      <c r="P46" s="26"/>
      <c r="Q46" s="26"/>
    </row>
  </sheetData>
  <mergeCells count="134">
    <mergeCell ref="B45:Q45"/>
    <mergeCell ref="B46:Q46"/>
    <mergeCell ref="B39:Q39"/>
    <mergeCell ref="B40:Q40"/>
    <mergeCell ref="B41:Q41"/>
    <mergeCell ref="B42:Q42"/>
    <mergeCell ref="B43:Q43"/>
    <mergeCell ref="B44:Q44"/>
    <mergeCell ref="B9:Q9"/>
    <mergeCell ref="B24:Q24"/>
    <mergeCell ref="B25:Q25"/>
    <mergeCell ref="B26:Q26"/>
    <mergeCell ref="B37:Q37"/>
    <mergeCell ref="B38:Q38"/>
    <mergeCell ref="A1:A2"/>
    <mergeCell ref="B1:Q1"/>
    <mergeCell ref="B2:Q2"/>
    <mergeCell ref="B3:Q3"/>
    <mergeCell ref="A4:A46"/>
    <mergeCell ref="B4:Q4"/>
    <mergeCell ref="B5:Q5"/>
    <mergeCell ref="B6:Q6"/>
    <mergeCell ref="B7:Q7"/>
    <mergeCell ref="B8:Q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G30:I30"/>
    <mergeCell ref="B31:B32"/>
    <mergeCell ref="C31:C32"/>
    <mergeCell ref="D31:D32"/>
    <mergeCell ref="E31:E32"/>
    <mergeCell ref="F31:F32"/>
    <mergeCell ref="G31:G32"/>
    <mergeCell ref="H31:H32"/>
    <mergeCell ref="I31:I32"/>
    <mergeCell ref="N22:N23"/>
    <mergeCell ref="O22:O23"/>
    <mergeCell ref="P22:P23"/>
    <mergeCell ref="Q22:Q23"/>
    <mergeCell ref="B27:I27"/>
    <mergeCell ref="B29:B30"/>
    <mergeCell ref="C29:E29"/>
    <mergeCell ref="C30:E30"/>
    <mergeCell ref="F29:F30"/>
    <mergeCell ref="G29:I29"/>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8"/>
  <sheetViews>
    <sheetView showGridLines="0" workbookViewId="0"/>
  </sheetViews>
  <sheetFormatPr defaultRowHeight="15"/>
  <cols>
    <col min="1" max="1" width="24.42578125" bestFit="1" customWidth="1"/>
    <col min="2" max="3" width="36.5703125" bestFit="1" customWidth="1"/>
    <col min="4" max="4" width="25.5703125" customWidth="1"/>
    <col min="5" max="5" width="36.5703125" customWidth="1"/>
    <col min="6" max="6" width="8.85546875" customWidth="1"/>
    <col min="7" max="7" width="25.5703125" customWidth="1"/>
    <col min="8" max="8" width="6.5703125" customWidth="1"/>
    <col min="9" max="9" width="36.5703125" customWidth="1"/>
    <col min="10" max="10" width="8.85546875" customWidth="1"/>
    <col min="11" max="11" width="16.28515625" customWidth="1"/>
    <col min="12" max="12" width="6.5703125" customWidth="1"/>
    <col min="13" max="13" width="36.5703125" customWidth="1"/>
    <col min="14" max="14" width="18.140625" customWidth="1"/>
    <col min="15" max="15" width="36.5703125" customWidth="1"/>
    <col min="16" max="16" width="8.85546875" customWidth="1"/>
    <col min="17" max="17" width="25.5703125" customWidth="1"/>
    <col min="18" max="18" width="6.5703125" customWidth="1"/>
    <col min="19" max="19" width="36.5703125" customWidth="1"/>
    <col min="20" max="20" width="8.85546875" customWidth="1"/>
    <col min="21" max="21" width="25.5703125" customWidth="1"/>
    <col min="22" max="22" width="6.5703125" customWidth="1"/>
    <col min="23" max="23" width="36.5703125" customWidth="1"/>
    <col min="24" max="24" width="8.85546875" customWidth="1"/>
    <col min="25" max="25" width="16.28515625" customWidth="1"/>
    <col min="26" max="26" width="6.5703125" customWidth="1"/>
    <col min="27" max="27" width="36.5703125" customWidth="1"/>
    <col min="28" max="28" width="18.140625" customWidth="1"/>
    <col min="29" max="29" width="36.5703125" customWidth="1"/>
    <col min="30" max="30" width="8.85546875" customWidth="1"/>
    <col min="31" max="31" width="25.5703125" customWidth="1"/>
    <col min="32" max="32" width="6.5703125" customWidth="1"/>
  </cols>
  <sheetData>
    <row r="1" spans="1:32" ht="15" customHeight="1">
      <c r="A1" s="7" t="s">
        <v>3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332</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row>
    <row r="4" spans="1:32">
      <c r="A4" s="14" t="s">
        <v>333</v>
      </c>
      <c r="B4" s="73" t="s">
        <v>333</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row>
    <row r="5" spans="1:32">
      <c r="A5" s="14"/>
      <c r="B5" s="26" t="s">
        <v>334</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row>
    <row r="6" spans="1:32">
      <c r="A6" s="1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row>
    <row r="7" spans="1:32">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row>
    <row r="8" spans="1:32" ht="15.75" thickBot="1">
      <c r="A8" s="14"/>
      <c r="B8" s="22"/>
      <c r="C8" s="113" t="s">
        <v>335</v>
      </c>
      <c r="D8" s="113"/>
      <c r="E8" s="113"/>
      <c r="F8" s="113"/>
      <c r="G8" s="113"/>
      <c r="H8" s="113"/>
      <c r="I8" s="113"/>
      <c r="J8" s="113"/>
      <c r="K8" s="113"/>
      <c r="L8" s="113"/>
      <c r="M8" s="113"/>
      <c r="N8" s="113"/>
      <c r="O8" s="113"/>
      <c r="P8" s="113"/>
      <c r="Q8" s="113"/>
      <c r="R8" s="113"/>
      <c r="S8" s="12"/>
      <c r="T8" s="113" t="s">
        <v>336</v>
      </c>
      <c r="U8" s="113"/>
      <c r="V8" s="113"/>
      <c r="W8" s="113"/>
      <c r="X8" s="113"/>
      <c r="Y8" s="113"/>
      <c r="Z8" s="113"/>
      <c r="AA8" s="113"/>
      <c r="AB8" s="113"/>
      <c r="AC8" s="113"/>
      <c r="AD8" s="113"/>
      <c r="AE8" s="113"/>
      <c r="AF8" s="113"/>
    </row>
    <row r="9" spans="1:32">
      <c r="A9" s="14"/>
      <c r="B9" s="39"/>
      <c r="C9" s="126" t="s">
        <v>337</v>
      </c>
      <c r="D9" s="126"/>
      <c r="E9" s="61"/>
      <c r="F9" s="126" t="s">
        <v>339</v>
      </c>
      <c r="G9" s="126"/>
      <c r="H9" s="126"/>
      <c r="I9" s="61"/>
      <c r="J9" s="126" t="s">
        <v>340</v>
      </c>
      <c r="K9" s="126"/>
      <c r="L9" s="126"/>
      <c r="M9" s="61"/>
      <c r="N9" s="128"/>
      <c r="O9" s="61"/>
      <c r="P9" s="126" t="s">
        <v>343</v>
      </c>
      <c r="Q9" s="126"/>
      <c r="R9" s="126"/>
      <c r="S9" s="26"/>
      <c r="T9" s="126" t="s">
        <v>339</v>
      </c>
      <c r="U9" s="126"/>
      <c r="V9" s="126"/>
      <c r="W9" s="61"/>
      <c r="X9" s="126" t="s">
        <v>340</v>
      </c>
      <c r="Y9" s="126"/>
      <c r="Z9" s="126"/>
      <c r="AA9" s="61"/>
      <c r="AB9" s="128"/>
      <c r="AC9" s="61"/>
      <c r="AD9" s="126" t="s">
        <v>343</v>
      </c>
      <c r="AE9" s="126"/>
      <c r="AF9" s="126"/>
    </row>
    <row r="10" spans="1:32">
      <c r="A10" s="14"/>
      <c r="B10" s="39"/>
      <c r="C10" s="112" t="s">
        <v>338</v>
      </c>
      <c r="D10" s="112"/>
      <c r="E10" s="26"/>
      <c r="F10" s="112"/>
      <c r="G10" s="112"/>
      <c r="H10" s="112"/>
      <c r="I10" s="26"/>
      <c r="J10" s="112" t="s">
        <v>341</v>
      </c>
      <c r="K10" s="112"/>
      <c r="L10" s="112"/>
      <c r="M10" s="26"/>
      <c r="N10" s="127"/>
      <c r="O10" s="26"/>
      <c r="P10" s="112" t="s">
        <v>344</v>
      </c>
      <c r="Q10" s="112"/>
      <c r="R10" s="112"/>
      <c r="S10" s="26"/>
      <c r="T10" s="112"/>
      <c r="U10" s="112"/>
      <c r="V10" s="112"/>
      <c r="W10" s="26"/>
      <c r="X10" s="112" t="s">
        <v>341</v>
      </c>
      <c r="Y10" s="112"/>
      <c r="Z10" s="112"/>
      <c r="AA10" s="26"/>
      <c r="AB10" s="127"/>
      <c r="AC10" s="26"/>
      <c r="AD10" s="112" t="s">
        <v>344</v>
      </c>
      <c r="AE10" s="112"/>
      <c r="AF10" s="112"/>
    </row>
    <row r="11" spans="1:32" ht="15.75" thickBot="1">
      <c r="A11" s="14"/>
      <c r="B11" s="39"/>
      <c r="C11" s="28"/>
      <c r="D11" s="28"/>
      <c r="E11" s="26"/>
      <c r="F11" s="113"/>
      <c r="G11" s="113"/>
      <c r="H11" s="113"/>
      <c r="I11" s="26"/>
      <c r="J11" s="113" t="s">
        <v>342</v>
      </c>
      <c r="K11" s="113"/>
      <c r="L11" s="113"/>
      <c r="M11" s="26"/>
      <c r="N11" s="127"/>
      <c r="O11" s="26"/>
      <c r="P11" s="28"/>
      <c r="Q11" s="28"/>
      <c r="R11" s="28"/>
      <c r="S11" s="26"/>
      <c r="T11" s="113"/>
      <c r="U11" s="113"/>
      <c r="V11" s="113"/>
      <c r="W11" s="26"/>
      <c r="X11" s="113" t="s">
        <v>342</v>
      </c>
      <c r="Y11" s="113"/>
      <c r="Z11" s="113"/>
      <c r="AA11" s="26"/>
      <c r="AB11" s="127"/>
      <c r="AC11" s="26"/>
      <c r="AD11" s="28"/>
      <c r="AE11" s="28"/>
      <c r="AF11" s="28"/>
    </row>
    <row r="12" spans="1:32">
      <c r="A12" s="14"/>
      <c r="B12" s="16" t="s">
        <v>345</v>
      </c>
      <c r="C12" s="36"/>
      <c r="D12" s="36"/>
      <c r="E12" s="17"/>
      <c r="F12" s="36"/>
      <c r="G12" s="36"/>
      <c r="H12" s="36"/>
      <c r="I12" s="17"/>
      <c r="J12" s="36"/>
      <c r="K12" s="36"/>
      <c r="L12" s="36"/>
      <c r="M12" s="17"/>
      <c r="N12" s="17"/>
      <c r="O12" s="17"/>
      <c r="P12" s="36"/>
      <c r="Q12" s="36"/>
      <c r="R12" s="36"/>
      <c r="S12" s="17"/>
      <c r="T12" s="36"/>
      <c r="U12" s="36"/>
      <c r="V12" s="36"/>
      <c r="W12" s="17"/>
      <c r="X12" s="36"/>
      <c r="Y12" s="36"/>
      <c r="Z12" s="36"/>
      <c r="AA12" s="17"/>
      <c r="AB12" s="17"/>
      <c r="AC12" s="17"/>
      <c r="AD12" s="36"/>
      <c r="AE12" s="36"/>
      <c r="AF12" s="36"/>
    </row>
    <row r="13" spans="1:32">
      <c r="A13" s="14"/>
      <c r="B13" s="37" t="s">
        <v>346</v>
      </c>
      <c r="C13" s="89">
        <v>3.3</v>
      </c>
      <c r="D13" s="98" t="s">
        <v>347</v>
      </c>
      <c r="E13" s="26"/>
      <c r="F13" s="98" t="s">
        <v>210</v>
      </c>
      <c r="G13" s="129">
        <v>1031</v>
      </c>
      <c r="H13" s="26"/>
      <c r="I13" s="26"/>
      <c r="J13" s="98" t="s">
        <v>210</v>
      </c>
      <c r="K13" s="89" t="s">
        <v>232</v>
      </c>
      <c r="L13" s="26"/>
      <c r="M13" s="26"/>
      <c r="N13" s="98" t="s">
        <v>101</v>
      </c>
      <c r="O13" s="26"/>
      <c r="P13" s="98" t="s">
        <v>210</v>
      </c>
      <c r="Q13" s="129">
        <v>1031</v>
      </c>
      <c r="R13" s="26"/>
      <c r="S13" s="26"/>
      <c r="T13" s="98" t="s">
        <v>210</v>
      </c>
      <c r="U13" s="89">
        <v>723</v>
      </c>
      <c r="V13" s="26"/>
      <c r="W13" s="26"/>
      <c r="X13" s="98" t="s">
        <v>210</v>
      </c>
      <c r="Y13" s="89" t="s">
        <v>232</v>
      </c>
      <c r="Z13" s="26"/>
      <c r="AA13" s="26"/>
      <c r="AB13" s="98" t="s">
        <v>101</v>
      </c>
      <c r="AC13" s="26"/>
      <c r="AD13" s="98" t="s">
        <v>210</v>
      </c>
      <c r="AE13" s="89">
        <v>723</v>
      </c>
      <c r="AF13" s="26"/>
    </row>
    <row r="14" spans="1:32">
      <c r="A14" s="14"/>
      <c r="B14" s="37"/>
      <c r="C14" s="89"/>
      <c r="D14" s="98"/>
      <c r="E14" s="26"/>
      <c r="F14" s="98"/>
      <c r="G14" s="129"/>
      <c r="H14" s="26"/>
      <c r="I14" s="26"/>
      <c r="J14" s="98"/>
      <c r="K14" s="89"/>
      <c r="L14" s="26"/>
      <c r="M14" s="26"/>
      <c r="N14" s="98"/>
      <c r="O14" s="26"/>
      <c r="P14" s="98"/>
      <c r="Q14" s="129"/>
      <c r="R14" s="26"/>
      <c r="S14" s="26"/>
      <c r="T14" s="98"/>
      <c r="U14" s="89"/>
      <c r="V14" s="26"/>
      <c r="W14" s="26"/>
      <c r="X14" s="98"/>
      <c r="Y14" s="89"/>
      <c r="Z14" s="26"/>
      <c r="AA14" s="26"/>
      <c r="AB14" s="98"/>
      <c r="AC14" s="26"/>
      <c r="AD14" s="98"/>
      <c r="AE14" s="89"/>
      <c r="AF14" s="26"/>
    </row>
    <row r="15" spans="1:32">
      <c r="A15" s="14"/>
      <c r="B15" s="16" t="s">
        <v>6</v>
      </c>
      <c r="C15" s="31"/>
      <c r="D15" s="31"/>
      <c r="E15" s="17"/>
      <c r="F15" s="31"/>
      <c r="G15" s="31"/>
      <c r="H15" s="31"/>
      <c r="I15" s="17"/>
      <c r="J15" s="31"/>
      <c r="K15" s="31"/>
      <c r="L15" s="31"/>
      <c r="M15" s="17"/>
      <c r="N15" s="17"/>
      <c r="O15" s="17"/>
      <c r="P15" s="31"/>
      <c r="Q15" s="31"/>
      <c r="R15" s="31"/>
      <c r="S15" s="17"/>
      <c r="T15" s="31"/>
      <c r="U15" s="31"/>
      <c r="V15" s="31"/>
      <c r="W15" s="17"/>
      <c r="X15" s="31"/>
      <c r="Y15" s="31"/>
      <c r="Z15" s="31"/>
      <c r="AA15" s="17"/>
      <c r="AB15" s="17"/>
      <c r="AC15" s="17"/>
      <c r="AD15" s="31"/>
      <c r="AE15" s="31"/>
      <c r="AF15" s="31"/>
    </row>
    <row r="16" spans="1:32">
      <c r="A16" s="14"/>
      <c r="B16" s="37" t="s">
        <v>348</v>
      </c>
      <c r="C16" s="89">
        <v>3.75</v>
      </c>
      <c r="D16" s="98" t="s">
        <v>347</v>
      </c>
      <c r="E16" s="26"/>
      <c r="F16" s="129">
        <v>1736</v>
      </c>
      <c r="G16" s="129"/>
      <c r="H16" s="26"/>
      <c r="I16" s="26"/>
      <c r="J16" s="89" t="s">
        <v>349</v>
      </c>
      <c r="K16" s="89"/>
      <c r="L16" s="98" t="s">
        <v>214</v>
      </c>
      <c r="M16" s="26"/>
      <c r="N16" s="98" t="s">
        <v>350</v>
      </c>
      <c r="O16" s="26"/>
      <c r="P16" s="129">
        <v>1720</v>
      </c>
      <c r="Q16" s="129"/>
      <c r="R16" s="26"/>
      <c r="S16" s="26"/>
      <c r="T16" s="129">
        <v>1749</v>
      </c>
      <c r="U16" s="129"/>
      <c r="V16" s="26"/>
      <c r="W16" s="26"/>
      <c r="X16" s="89" t="s">
        <v>351</v>
      </c>
      <c r="Y16" s="89"/>
      <c r="Z16" s="98" t="s">
        <v>214</v>
      </c>
      <c r="AA16" s="26"/>
      <c r="AB16" s="98" t="s">
        <v>350</v>
      </c>
      <c r="AC16" s="26"/>
      <c r="AD16" s="129">
        <v>1729</v>
      </c>
      <c r="AE16" s="129"/>
      <c r="AF16" s="26"/>
    </row>
    <row r="17" spans="1:32">
      <c r="A17" s="14"/>
      <c r="B17" s="37"/>
      <c r="C17" s="89"/>
      <c r="D17" s="98"/>
      <c r="E17" s="26"/>
      <c r="F17" s="129"/>
      <c r="G17" s="129"/>
      <c r="H17" s="26"/>
      <c r="I17" s="26"/>
      <c r="J17" s="89"/>
      <c r="K17" s="89"/>
      <c r="L17" s="98"/>
      <c r="M17" s="26"/>
      <c r="N17" s="98"/>
      <c r="O17" s="26"/>
      <c r="P17" s="129"/>
      <c r="Q17" s="129"/>
      <c r="R17" s="26"/>
      <c r="S17" s="26"/>
      <c r="T17" s="129"/>
      <c r="U17" s="129"/>
      <c r="V17" s="26"/>
      <c r="W17" s="26"/>
      <c r="X17" s="89"/>
      <c r="Y17" s="89"/>
      <c r="Z17" s="98"/>
      <c r="AA17" s="26"/>
      <c r="AB17" s="98"/>
      <c r="AC17" s="26"/>
      <c r="AD17" s="129"/>
      <c r="AE17" s="129"/>
      <c r="AF17" s="26"/>
    </row>
    <row r="18" spans="1:32">
      <c r="A18" s="14"/>
      <c r="B18" s="130" t="s">
        <v>352</v>
      </c>
      <c r="C18" s="90">
        <v>8.375</v>
      </c>
      <c r="D18" s="92" t="s">
        <v>347</v>
      </c>
      <c r="E18" s="31"/>
      <c r="F18" s="94">
        <v>1100</v>
      </c>
      <c r="G18" s="94"/>
      <c r="H18" s="31"/>
      <c r="I18" s="31"/>
      <c r="J18" s="90" t="s">
        <v>232</v>
      </c>
      <c r="K18" s="90"/>
      <c r="L18" s="31"/>
      <c r="M18" s="31"/>
      <c r="N18" s="92" t="s">
        <v>101</v>
      </c>
      <c r="O18" s="31"/>
      <c r="P18" s="94">
        <v>1100</v>
      </c>
      <c r="Q18" s="94"/>
      <c r="R18" s="31"/>
      <c r="S18" s="31"/>
      <c r="T18" s="94">
        <v>1100</v>
      </c>
      <c r="U18" s="94"/>
      <c r="V18" s="31"/>
      <c r="W18" s="31"/>
      <c r="X18" s="90" t="s">
        <v>232</v>
      </c>
      <c r="Y18" s="90"/>
      <c r="Z18" s="31"/>
      <c r="AA18" s="31"/>
      <c r="AB18" s="92" t="s">
        <v>101</v>
      </c>
      <c r="AC18" s="31"/>
      <c r="AD18" s="94">
        <v>1100</v>
      </c>
      <c r="AE18" s="94"/>
      <c r="AF18" s="31"/>
    </row>
    <row r="19" spans="1:32">
      <c r="A19" s="14"/>
      <c r="B19" s="130"/>
      <c r="C19" s="90"/>
      <c r="D19" s="92"/>
      <c r="E19" s="31"/>
      <c r="F19" s="94"/>
      <c r="G19" s="94"/>
      <c r="H19" s="31"/>
      <c r="I19" s="31"/>
      <c r="J19" s="90"/>
      <c r="K19" s="90"/>
      <c r="L19" s="31"/>
      <c r="M19" s="31"/>
      <c r="N19" s="92"/>
      <c r="O19" s="31"/>
      <c r="P19" s="94"/>
      <c r="Q19" s="94"/>
      <c r="R19" s="31"/>
      <c r="S19" s="31"/>
      <c r="T19" s="94"/>
      <c r="U19" s="94"/>
      <c r="V19" s="31"/>
      <c r="W19" s="31"/>
      <c r="X19" s="90"/>
      <c r="Y19" s="90"/>
      <c r="Z19" s="31"/>
      <c r="AA19" s="31"/>
      <c r="AB19" s="92"/>
      <c r="AC19" s="31"/>
      <c r="AD19" s="94"/>
      <c r="AE19" s="94"/>
      <c r="AF19" s="31"/>
    </row>
    <row r="20" spans="1:32">
      <c r="A20" s="14"/>
      <c r="B20" s="37" t="s">
        <v>353</v>
      </c>
      <c r="C20" s="89">
        <v>8.75</v>
      </c>
      <c r="D20" s="98" t="s">
        <v>347</v>
      </c>
      <c r="E20" s="26"/>
      <c r="F20" s="129">
        <v>1400</v>
      </c>
      <c r="G20" s="129"/>
      <c r="H20" s="26"/>
      <c r="I20" s="26"/>
      <c r="J20" s="89" t="s">
        <v>232</v>
      </c>
      <c r="K20" s="89"/>
      <c r="L20" s="26"/>
      <c r="M20" s="26"/>
      <c r="N20" s="98" t="s">
        <v>101</v>
      </c>
      <c r="O20" s="26"/>
      <c r="P20" s="129">
        <v>1400</v>
      </c>
      <c r="Q20" s="129"/>
      <c r="R20" s="26"/>
      <c r="S20" s="26"/>
      <c r="T20" s="129">
        <v>1400</v>
      </c>
      <c r="U20" s="129"/>
      <c r="V20" s="26"/>
      <c r="W20" s="26"/>
      <c r="X20" s="89" t="s">
        <v>232</v>
      </c>
      <c r="Y20" s="89"/>
      <c r="Z20" s="26"/>
      <c r="AA20" s="26"/>
      <c r="AB20" s="26"/>
      <c r="AC20" s="26"/>
      <c r="AD20" s="129">
        <v>1400</v>
      </c>
      <c r="AE20" s="129"/>
      <c r="AF20" s="26"/>
    </row>
    <row r="21" spans="1:32">
      <c r="A21" s="14"/>
      <c r="B21" s="37"/>
      <c r="C21" s="89"/>
      <c r="D21" s="98"/>
      <c r="E21" s="26"/>
      <c r="F21" s="129"/>
      <c r="G21" s="129"/>
      <c r="H21" s="26"/>
      <c r="I21" s="26"/>
      <c r="J21" s="89"/>
      <c r="K21" s="89"/>
      <c r="L21" s="26"/>
      <c r="M21" s="26"/>
      <c r="N21" s="98"/>
      <c r="O21" s="26"/>
      <c r="P21" s="129"/>
      <c r="Q21" s="129"/>
      <c r="R21" s="26"/>
      <c r="S21" s="26"/>
      <c r="T21" s="129"/>
      <c r="U21" s="129"/>
      <c r="V21" s="26"/>
      <c r="W21" s="26"/>
      <c r="X21" s="89"/>
      <c r="Y21" s="89"/>
      <c r="Z21" s="26"/>
      <c r="AA21" s="26"/>
      <c r="AB21" s="26"/>
      <c r="AC21" s="26"/>
      <c r="AD21" s="129"/>
      <c r="AE21" s="129"/>
      <c r="AF21" s="26"/>
    </row>
    <row r="22" spans="1:32">
      <c r="A22" s="14"/>
      <c r="B22" s="130" t="s">
        <v>354</v>
      </c>
      <c r="C22" s="90">
        <v>3.64</v>
      </c>
      <c r="D22" s="92" t="s">
        <v>347</v>
      </c>
      <c r="E22" s="31"/>
      <c r="F22" s="90">
        <v>9</v>
      </c>
      <c r="G22" s="90"/>
      <c r="H22" s="31"/>
      <c r="I22" s="31"/>
      <c r="J22" s="90" t="s">
        <v>232</v>
      </c>
      <c r="K22" s="90"/>
      <c r="L22" s="31"/>
      <c r="M22" s="31"/>
      <c r="N22" s="31"/>
      <c r="O22" s="31"/>
      <c r="P22" s="90">
        <v>9</v>
      </c>
      <c r="Q22" s="90"/>
      <c r="R22" s="31"/>
      <c r="S22" s="31"/>
      <c r="T22" s="90">
        <v>11</v>
      </c>
      <c r="U22" s="90"/>
      <c r="V22" s="31"/>
      <c r="W22" s="31"/>
      <c r="X22" s="90" t="s">
        <v>232</v>
      </c>
      <c r="Y22" s="90"/>
      <c r="Z22" s="31"/>
      <c r="AA22" s="31"/>
      <c r="AB22" s="31"/>
      <c r="AC22" s="31"/>
      <c r="AD22" s="90">
        <v>11</v>
      </c>
      <c r="AE22" s="90"/>
      <c r="AF22" s="31"/>
    </row>
    <row r="23" spans="1:32">
      <c r="A23" s="14"/>
      <c r="B23" s="130"/>
      <c r="C23" s="90"/>
      <c r="D23" s="92"/>
      <c r="E23" s="31"/>
      <c r="F23" s="90"/>
      <c r="G23" s="90"/>
      <c r="H23" s="31"/>
      <c r="I23" s="31"/>
      <c r="J23" s="90"/>
      <c r="K23" s="90"/>
      <c r="L23" s="31"/>
      <c r="M23" s="31"/>
      <c r="N23" s="31"/>
      <c r="O23" s="31"/>
      <c r="P23" s="90"/>
      <c r="Q23" s="90"/>
      <c r="R23" s="31"/>
      <c r="S23" s="31"/>
      <c r="T23" s="90"/>
      <c r="U23" s="90"/>
      <c r="V23" s="31"/>
      <c r="W23" s="31"/>
      <c r="X23" s="90"/>
      <c r="Y23" s="90"/>
      <c r="Z23" s="31"/>
      <c r="AA23" s="31"/>
      <c r="AB23" s="31"/>
      <c r="AC23" s="31"/>
      <c r="AD23" s="90"/>
      <c r="AE23" s="90"/>
      <c r="AF23" s="31"/>
    </row>
    <row r="24" spans="1:32">
      <c r="A24" s="14"/>
      <c r="B24" s="125" t="s">
        <v>355</v>
      </c>
      <c r="C24" s="26"/>
      <c r="D24" s="26"/>
      <c r="E24" s="12"/>
      <c r="F24" s="26"/>
      <c r="G24" s="26"/>
      <c r="H24" s="26"/>
      <c r="I24" s="12"/>
      <c r="J24" s="26"/>
      <c r="K24" s="26"/>
      <c r="L24" s="26"/>
      <c r="M24" s="12"/>
      <c r="N24" s="12"/>
      <c r="O24" s="12"/>
      <c r="P24" s="26"/>
      <c r="Q24" s="26"/>
      <c r="R24" s="26"/>
      <c r="S24" s="12"/>
      <c r="T24" s="26"/>
      <c r="U24" s="26"/>
      <c r="V24" s="26"/>
      <c r="W24" s="12"/>
      <c r="X24" s="26"/>
      <c r="Y24" s="26"/>
      <c r="Z24" s="26"/>
      <c r="AA24" s="12"/>
      <c r="AB24" s="12"/>
      <c r="AC24" s="12"/>
      <c r="AD24" s="26"/>
      <c r="AE24" s="26"/>
      <c r="AF24" s="26"/>
    </row>
    <row r="25" spans="1:32">
      <c r="A25" s="14"/>
      <c r="B25" s="130" t="s">
        <v>356</v>
      </c>
      <c r="C25" s="90">
        <v>3.07</v>
      </c>
      <c r="D25" s="92" t="s">
        <v>347</v>
      </c>
      <c r="E25" s="31"/>
      <c r="F25" s="90">
        <v>166</v>
      </c>
      <c r="G25" s="90"/>
      <c r="H25" s="31"/>
      <c r="I25" s="31"/>
      <c r="J25" s="90" t="s">
        <v>232</v>
      </c>
      <c r="K25" s="90"/>
      <c r="L25" s="31"/>
      <c r="M25" s="31"/>
      <c r="N25" s="92" t="s">
        <v>101</v>
      </c>
      <c r="O25" s="31"/>
      <c r="P25" s="90">
        <v>166</v>
      </c>
      <c r="Q25" s="90"/>
      <c r="R25" s="31"/>
      <c r="S25" s="31"/>
      <c r="T25" s="90">
        <v>155</v>
      </c>
      <c r="U25" s="90"/>
      <c r="V25" s="31"/>
      <c r="W25" s="31"/>
      <c r="X25" s="90" t="s">
        <v>232</v>
      </c>
      <c r="Y25" s="90"/>
      <c r="Z25" s="31"/>
      <c r="AA25" s="31"/>
      <c r="AB25" s="92" t="s">
        <v>101</v>
      </c>
      <c r="AC25" s="31"/>
      <c r="AD25" s="90">
        <v>155</v>
      </c>
      <c r="AE25" s="90"/>
      <c r="AF25" s="31"/>
    </row>
    <row r="26" spans="1:32">
      <c r="A26" s="14"/>
      <c r="B26" s="130"/>
      <c r="C26" s="90"/>
      <c r="D26" s="92"/>
      <c r="E26" s="31"/>
      <c r="F26" s="90"/>
      <c r="G26" s="90"/>
      <c r="H26" s="31"/>
      <c r="I26" s="31"/>
      <c r="J26" s="90"/>
      <c r="K26" s="90"/>
      <c r="L26" s="31"/>
      <c r="M26" s="31"/>
      <c r="N26" s="92"/>
      <c r="O26" s="31"/>
      <c r="P26" s="90"/>
      <c r="Q26" s="90"/>
      <c r="R26" s="31"/>
      <c r="S26" s="31"/>
      <c r="T26" s="90"/>
      <c r="U26" s="90"/>
      <c r="V26" s="31"/>
      <c r="W26" s="31"/>
      <c r="X26" s="90"/>
      <c r="Y26" s="90"/>
      <c r="Z26" s="31"/>
      <c r="AA26" s="31"/>
      <c r="AB26" s="92"/>
      <c r="AC26" s="31"/>
      <c r="AD26" s="90"/>
      <c r="AE26" s="90"/>
      <c r="AF26" s="31"/>
    </row>
    <row r="27" spans="1:32">
      <c r="A27" s="14"/>
      <c r="B27" s="125" t="s">
        <v>357</v>
      </c>
      <c r="C27" s="26"/>
      <c r="D27" s="26"/>
      <c r="E27" s="12"/>
      <c r="F27" s="26"/>
      <c r="G27" s="26"/>
      <c r="H27" s="26"/>
      <c r="I27" s="12"/>
      <c r="J27" s="26"/>
      <c r="K27" s="26"/>
      <c r="L27" s="26"/>
      <c r="M27" s="12"/>
      <c r="N27" s="12"/>
      <c r="O27" s="12"/>
      <c r="P27" s="26"/>
      <c r="Q27" s="26"/>
      <c r="R27" s="26"/>
      <c r="S27" s="12"/>
      <c r="T27" s="26"/>
      <c r="U27" s="26"/>
      <c r="V27" s="26"/>
      <c r="W27" s="12"/>
      <c r="X27" s="26"/>
      <c r="Y27" s="26"/>
      <c r="Z27" s="26"/>
      <c r="AA27" s="12"/>
      <c r="AB27" s="12"/>
      <c r="AC27" s="12"/>
      <c r="AD27" s="26"/>
      <c r="AE27" s="26"/>
      <c r="AF27" s="26"/>
    </row>
    <row r="28" spans="1:32" ht="21" customHeight="1">
      <c r="A28" s="14"/>
      <c r="B28" s="130" t="s">
        <v>358</v>
      </c>
      <c r="C28" s="90">
        <v>7.5</v>
      </c>
      <c r="D28" s="92" t="s">
        <v>347</v>
      </c>
      <c r="E28" s="31"/>
      <c r="F28" s="90">
        <v>29</v>
      </c>
      <c r="G28" s="90"/>
      <c r="H28" s="31"/>
      <c r="I28" s="31"/>
      <c r="J28" s="90" t="s">
        <v>243</v>
      </c>
      <c r="K28" s="90"/>
      <c r="L28" s="92" t="s">
        <v>214</v>
      </c>
      <c r="M28" s="31"/>
      <c r="N28" s="92" t="s">
        <v>359</v>
      </c>
      <c r="O28" s="31"/>
      <c r="P28" s="90">
        <v>28</v>
      </c>
      <c r="Q28" s="90"/>
      <c r="R28" s="31"/>
      <c r="S28" s="31"/>
      <c r="T28" s="90">
        <v>36</v>
      </c>
      <c r="U28" s="90"/>
      <c r="V28" s="31"/>
      <c r="W28" s="31"/>
      <c r="X28" s="90" t="s">
        <v>243</v>
      </c>
      <c r="Y28" s="90"/>
      <c r="Z28" s="92" t="s">
        <v>214</v>
      </c>
      <c r="AA28" s="31"/>
      <c r="AB28" s="92" t="s">
        <v>359</v>
      </c>
      <c r="AC28" s="31"/>
      <c r="AD28" s="90">
        <v>35</v>
      </c>
      <c r="AE28" s="90"/>
      <c r="AF28" s="31"/>
    </row>
    <row r="29" spans="1:32">
      <c r="A29" s="14"/>
      <c r="B29" s="130"/>
      <c r="C29" s="90"/>
      <c r="D29" s="92"/>
      <c r="E29" s="31"/>
      <c r="F29" s="90"/>
      <c r="G29" s="90"/>
      <c r="H29" s="31"/>
      <c r="I29" s="31"/>
      <c r="J29" s="90"/>
      <c r="K29" s="90"/>
      <c r="L29" s="92"/>
      <c r="M29" s="31"/>
      <c r="N29" s="92"/>
      <c r="O29" s="31"/>
      <c r="P29" s="90"/>
      <c r="Q29" s="90"/>
      <c r="R29" s="31"/>
      <c r="S29" s="31"/>
      <c r="T29" s="90"/>
      <c r="U29" s="90"/>
      <c r="V29" s="31"/>
      <c r="W29" s="31"/>
      <c r="X29" s="90"/>
      <c r="Y29" s="90"/>
      <c r="Z29" s="92"/>
      <c r="AA29" s="31"/>
      <c r="AB29" s="92"/>
      <c r="AC29" s="31"/>
      <c r="AD29" s="90"/>
      <c r="AE29" s="90"/>
      <c r="AF29" s="31"/>
    </row>
    <row r="30" spans="1:32">
      <c r="A30" s="14"/>
      <c r="B30" s="125" t="s">
        <v>360</v>
      </c>
      <c r="C30" s="26"/>
      <c r="D30" s="26"/>
      <c r="E30" s="12"/>
      <c r="F30" s="26"/>
      <c r="G30" s="26"/>
      <c r="H30" s="26"/>
      <c r="I30" s="12"/>
      <c r="J30" s="26"/>
      <c r="K30" s="26"/>
      <c r="L30" s="26"/>
      <c r="M30" s="12"/>
      <c r="N30" s="12"/>
      <c r="O30" s="12"/>
      <c r="P30" s="26"/>
      <c r="Q30" s="26"/>
      <c r="R30" s="26"/>
      <c r="S30" s="12"/>
      <c r="T30" s="26"/>
      <c r="U30" s="26"/>
      <c r="V30" s="26"/>
      <c r="W30" s="12"/>
      <c r="X30" s="26"/>
      <c r="Y30" s="26"/>
      <c r="Z30" s="26"/>
      <c r="AA30" s="12"/>
      <c r="AB30" s="12"/>
      <c r="AC30" s="12"/>
      <c r="AD30" s="26"/>
      <c r="AE30" s="26"/>
      <c r="AF30" s="26"/>
    </row>
    <row r="31" spans="1:32">
      <c r="A31" s="14"/>
      <c r="B31" s="130" t="s">
        <v>361</v>
      </c>
      <c r="C31" s="90">
        <v>5.52</v>
      </c>
      <c r="D31" s="92" t="s">
        <v>347</v>
      </c>
      <c r="E31" s="31"/>
      <c r="F31" s="90">
        <v>9</v>
      </c>
      <c r="G31" s="90"/>
      <c r="H31" s="31"/>
      <c r="I31" s="31"/>
      <c r="J31" s="90" t="s">
        <v>243</v>
      </c>
      <c r="K31" s="90"/>
      <c r="L31" s="92" t="s">
        <v>214</v>
      </c>
      <c r="M31" s="31"/>
      <c r="N31" s="92" t="s">
        <v>362</v>
      </c>
      <c r="O31" s="31"/>
      <c r="P31" s="90">
        <v>8</v>
      </c>
      <c r="Q31" s="90"/>
      <c r="R31" s="31"/>
      <c r="S31" s="31"/>
      <c r="T31" s="90">
        <v>13</v>
      </c>
      <c r="U31" s="90"/>
      <c r="V31" s="31"/>
      <c r="W31" s="31"/>
      <c r="X31" s="90" t="s">
        <v>240</v>
      </c>
      <c r="Y31" s="90"/>
      <c r="Z31" s="92" t="s">
        <v>214</v>
      </c>
      <c r="AA31" s="31"/>
      <c r="AB31" s="92" t="s">
        <v>362</v>
      </c>
      <c r="AC31" s="31"/>
      <c r="AD31" s="90">
        <v>11</v>
      </c>
      <c r="AE31" s="90"/>
      <c r="AF31" s="31"/>
    </row>
    <row r="32" spans="1:32">
      <c r="A32" s="14"/>
      <c r="B32" s="130"/>
      <c r="C32" s="90"/>
      <c r="D32" s="92"/>
      <c r="E32" s="31"/>
      <c r="F32" s="90"/>
      <c r="G32" s="90"/>
      <c r="H32" s="31"/>
      <c r="I32" s="31"/>
      <c r="J32" s="90"/>
      <c r="K32" s="90"/>
      <c r="L32" s="92"/>
      <c r="M32" s="31"/>
      <c r="N32" s="92"/>
      <c r="O32" s="31"/>
      <c r="P32" s="90"/>
      <c r="Q32" s="90"/>
      <c r="R32" s="31"/>
      <c r="S32" s="31"/>
      <c r="T32" s="90"/>
      <c r="U32" s="90"/>
      <c r="V32" s="31"/>
      <c r="W32" s="31"/>
      <c r="X32" s="90"/>
      <c r="Y32" s="90"/>
      <c r="Z32" s="92"/>
      <c r="AA32" s="31"/>
      <c r="AB32" s="92"/>
      <c r="AC32" s="31"/>
      <c r="AD32" s="90"/>
      <c r="AE32" s="90"/>
      <c r="AF32" s="31"/>
    </row>
    <row r="33" spans="1:32">
      <c r="A33" s="14"/>
      <c r="B33" s="125" t="s">
        <v>242</v>
      </c>
      <c r="C33" s="26"/>
      <c r="D33" s="26"/>
      <c r="E33" s="12"/>
      <c r="F33" s="26"/>
      <c r="G33" s="26"/>
      <c r="H33" s="26"/>
      <c r="I33" s="12"/>
      <c r="J33" s="26"/>
      <c r="K33" s="26"/>
      <c r="L33" s="26"/>
      <c r="M33" s="12"/>
      <c r="N33" s="12"/>
      <c r="O33" s="12"/>
      <c r="P33" s="26"/>
      <c r="Q33" s="26"/>
      <c r="R33" s="26"/>
      <c r="S33" s="12"/>
      <c r="T33" s="26"/>
      <c r="U33" s="26"/>
      <c r="V33" s="26"/>
      <c r="W33" s="12"/>
      <c r="X33" s="26"/>
      <c r="Y33" s="26"/>
      <c r="Z33" s="26"/>
      <c r="AA33" s="12"/>
      <c r="AB33" s="12"/>
      <c r="AC33" s="12"/>
      <c r="AD33" s="26"/>
      <c r="AE33" s="26"/>
      <c r="AF33" s="26"/>
    </row>
    <row r="34" spans="1:32">
      <c r="A34" s="14"/>
      <c r="B34" s="130" t="s">
        <v>363</v>
      </c>
      <c r="C34" s="90">
        <v>5.96</v>
      </c>
      <c r="D34" s="92" t="s">
        <v>347</v>
      </c>
      <c r="E34" s="31"/>
      <c r="F34" s="90">
        <v>5</v>
      </c>
      <c r="G34" s="90"/>
      <c r="H34" s="31"/>
      <c r="I34" s="31"/>
      <c r="J34" s="90" t="s">
        <v>232</v>
      </c>
      <c r="K34" s="90"/>
      <c r="L34" s="31"/>
      <c r="M34" s="31"/>
      <c r="N34" s="92" t="s">
        <v>101</v>
      </c>
      <c r="O34" s="31"/>
      <c r="P34" s="90">
        <v>5</v>
      </c>
      <c r="Q34" s="90"/>
      <c r="R34" s="31"/>
      <c r="S34" s="31"/>
      <c r="T34" s="90">
        <v>10</v>
      </c>
      <c r="U34" s="90"/>
      <c r="V34" s="31"/>
      <c r="W34" s="31"/>
      <c r="X34" s="90" t="s">
        <v>232</v>
      </c>
      <c r="Y34" s="90"/>
      <c r="Z34" s="31"/>
      <c r="AA34" s="31"/>
      <c r="AB34" s="92" t="s">
        <v>101</v>
      </c>
      <c r="AC34" s="31"/>
      <c r="AD34" s="90">
        <v>10</v>
      </c>
      <c r="AE34" s="90"/>
      <c r="AF34" s="31"/>
    </row>
    <row r="35" spans="1:32" ht="15.75" thickBot="1">
      <c r="A35" s="14"/>
      <c r="B35" s="130"/>
      <c r="C35" s="90"/>
      <c r="D35" s="92"/>
      <c r="E35" s="31"/>
      <c r="F35" s="101"/>
      <c r="G35" s="101"/>
      <c r="H35" s="58"/>
      <c r="I35" s="31"/>
      <c r="J35" s="101"/>
      <c r="K35" s="101"/>
      <c r="L35" s="58"/>
      <c r="M35" s="31"/>
      <c r="N35" s="92"/>
      <c r="O35" s="31"/>
      <c r="P35" s="101"/>
      <c r="Q35" s="101"/>
      <c r="R35" s="58"/>
      <c r="S35" s="31"/>
      <c r="T35" s="101"/>
      <c r="U35" s="101"/>
      <c r="V35" s="58"/>
      <c r="W35" s="31"/>
      <c r="X35" s="101"/>
      <c r="Y35" s="101"/>
      <c r="Z35" s="58"/>
      <c r="AA35" s="31"/>
      <c r="AB35" s="92"/>
      <c r="AC35" s="31"/>
      <c r="AD35" s="101"/>
      <c r="AE35" s="101"/>
      <c r="AF35" s="58"/>
    </row>
    <row r="36" spans="1:32">
      <c r="A36" s="14"/>
      <c r="B36" s="131" t="s">
        <v>364</v>
      </c>
      <c r="C36" s="26"/>
      <c r="D36" s="26"/>
      <c r="E36" s="26"/>
      <c r="F36" s="132">
        <v>5485</v>
      </c>
      <c r="G36" s="132"/>
      <c r="H36" s="61"/>
      <c r="I36" s="26"/>
      <c r="J36" s="105" t="s">
        <v>256</v>
      </c>
      <c r="K36" s="105"/>
      <c r="L36" s="103" t="s">
        <v>214</v>
      </c>
      <c r="M36" s="26"/>
      <c r="N36" s="26"/>
      <c r="O36" s="26"/>
      <c r="P36" s="132">
        <v>5467</v>
      </c>
      <c r="Q36" s="132"/>
      <c r="R36" s="61"/>
      <c r="S36" s="26"/>
      <c r="T36" s="132">
        <v>5197</v>
      </c>
      <c r="U36" s="132"/>
      <c r="V36" s="61"/>
      <c r="W36" s="26"/>
      <c r="X36" s="105" t="s">
        <v>365</v>
      </c>
      <c r="Y36" s="105"/>
      <c r="Z36" s="103" t="s">
        <v>214</v>
      </c>
      <c r="AA36" s="26"/>
      <c r="AB36" s="26"/>
      <c r="AC36" s="26"/>
      <c r="AD36" s="132">
        <v>5174</v>
      </c>
      <c r="AE36" s="132"/>
      <c r="AF36" s="61"/>
    </row>
    <row r="37" spans="1:32">
      <c r="A37" s="14"/>
      <c r="B37" s="131"/>
      <c r="C37" s="26"/>
      <c r="D37" s="26"/>
      <c r="E37" s="26"/>
      <c r="F37" s="129"/>
      <c r="G37" s="129"/>
      <c r="H37" s="26"/>
      <c r="I37" s="26"/>
      <c r="J37" s="89"/>
      <c r="K37" s="89"/>
      <c r="L37" s="98"/>
      <c r="M37" s="26"/>
      <c r="N37" s="26"/>
      <c r="O37" s="26"/>
      <c r="P37" s="129"/>
      <c r="Q37" s="129"/>
      <c r="R37" s="26"/>
      <c r="S37" s="26"/>
      <c r="T37" s="129"/>
      <c r="U37" s="129"/>
      <c r="V37" s="26"/>
      <c r="W37" s="26"/>
      <c r="X37" s="89"/>
      <c r="Y37" s="89"/>
      <c r="Z37" s="98"/>
      <c r="AA37" s="26"/>
      <c r="AB37" s="26"/>
      <c r="AC37" s="26"/>
      <c r="AD37" s="129"/>
      <c r="AE37" s="129"/>
      <c r="AF37" s="26"/>
    </row>
    <row r="38" spans="1:32">
      <c r="A38" s="14"/>
      <c r="B38" s="130" t="s">
        <v>366</v>
      </c>
      <c r="C38" s="31"/>
      <c r="D38" s="31"/>
      <c r="E38" s="31"/>
      <c r="F38" s="90" t="s">
        <v>367</v>
      </c>
      <c r="G38" s="90"/>
      <c r="H38" s="92" t="s">
        <v>214</v>
      </c>
      <c r="I38" s="31"/>
      <c r="J38" s="90" t="s">
        <v>232</v>
      </c>
      <c r="K38" s="90"/>
      <c r="L38" s="31"/>
      <c r="M38" s="31"/>
      <c r="N38" s="92" t="s">
        <v>101</v>
      </c>
      <c r="O38" s="31"/>
      <c r="P38" s="90" t="s">
        <v>367</v>
      </c>
      <c r="Q38" s="90"/>
      <c r="R38" s="92" t="s">
        <v>214</v>
      </c>
      <c r="S38" s="31"/>
      <c r="T38" s="90" t="s">
        <v>368</v>
      </c>
      <c r="U38" s="90"/>
      <c r="V38" s="92" t="s">
        <v>214</v>
      </c>
      <c r="W38" s="31"/>
      <c r="X38" s="90" t="s">
        <v>232</v>
      </c>
      <c r="Y38" s="90"/>
      <c r="Z38" s="31"/>
      <c r="AA38" s="31"/>
      <c r="AB38" s="92" t="s">
        <v>101</v>
      </c>
      <c r="AC38" s="31"/>
      <c r="AD38" s="90" t="s">
        <v>368</v>
      </c>
      <c r="AE38" s="90"/>
      <c r="AF38" s="92" t="s">
        <v>214</v>
      </c>
    </row>
    <row r="39" spans="1:32">
      <c r="A39" s="14"/>
      <c r="B39" s="130"/>
      <c r="C39" s="31"/>
      <c r="D39" s="31"/>
      <c r="E39" s="31"/>
      <c r="F39" s="90"/>
      <c r="G39" s="90"/>
      <c r="H39" s="92"/>
      <c r="I39" s="31"/>
      <c r="J39" s="90"/>
      <c r="K39" s="90"/>
      <c r="L39" s="31"/>
      <c r="M39" s="31"/>
      <c r="N39" s="92"/>
      <c r="O39" s="31"/>
      <c r="P39" s="90"/>
      <c r="Q39" s="90"/>
      <c r="R39" s="92"/>
      <c r="S39" s="31"/>
      <c r="T39" s="90"/>
      <c r="U39" s="90"/>
      <c r="V39" s="92"/>
      <c r="W39" s="31"/>
      <c r="X39" s="90"/>
      <c r="Y39" s="90"/>
      <c r="Z39" s="31"/>
      <c r="AA39" s="31"/>
      <c r="AB39" s="92"/>
      <c r="AC39" s="31"/>
      <c r="AD39" s="90"/>
      <c r="AE39" s="90"/>
      <c r="AF39" s="92"/>
    </row>
    <row r="40" spans="1:32">
      <c r="A40" s="14"/>
      <c r="B40" s="37" t="s">
        <v>369</v>
      </c>
      <c r="C40" s="26"/>
      <c r="D40" s="26"/>
      <c r="E40" s="26"/>
      <c r="F40" s="89" t="s">
        <v>370</v>
      </c>
      <c r="G40" s="89"/>
      <c r="H40" s="98" t="s">
        <v>214</v>
      </c>
      <c r="I40" s="26"/>
      <c r="J40" s="89" t="s">
        <v>232</v>
      </c>
      <c r="K40" s="89"/>
      <c r="L40" s="26"/>
      <c r="M40" s="26"/>
      <c r="N40" s="98" t="s">
        <v>101</v>
      </c>
      <c r="O40" s="26"/>
      <c r="P40" s="89" t="s">
        <v>370</v>
      </c>
      <c r="Q40" s="89"/>
      <c r="R40" s="98" t="s">
        <v>214</v>
      </c>
      <c r="S40" s="26"/>
      <c r="T40" s="89" t="s">
        <v>371</v>
      </c>
      <c r="U40" s="89"/>
      <c r="V40" s="98" t="s">
        <v>214</v>
      </c>
      <c r="W40" s="26"/>
      <c r="X40" s="89" t="s">
        <v>232</v>
      </c>
      <c r="Y40" s="89"/>
      <c r="Z40" s="26"/>
      <c r="AA40" s="26"/>
      <c r="AB40" s="98" t="s">
        <v>101</v>
      </c>
      <c r="AC40" s="26"/>
      <c r="AD40" s="89" t="s">
        <v>371</v>
      </c>
      <c r="AE40" s="89"/>
      <c r="AF40" s="98" t="s">
        <v>214</v>
      </c>
    </row>
    <row r="41" spans="1:32" ht="15.75" thickBot="1">
      <c r="A41" s="14"/>
      <c r="B41" s="37"/>
      <c r="C41" s="26"/>
      <c r="D41" s="26"/>
      <c r="E41" s="26"/>
      <c r="F41" s="91"/>
      <c r="G41" s="91"/>
      <c r="H41" s="133"/>
      <c r="I41" s="26"/>
      <c r="J41" s="91"/>
      <c r="K41" s="91"/>
      <c r="L41" s="69"/>
      <c r="M41" s="26"/>
      <c r="N41" s="98"/>
      <c r="O41" s="26"/>
      <c r="P41" s="91"/>
      <c r="Q41" s="91"/>
      <c r="R41" s="133"/>
      <c r="S41" s="26"/>
      <c r="T41" s="91"/>
      <c r="U41" s="91"/>
      <c r="V41" s="133"/>
      <c r="W41" s="26"/>
      <c r="X41" s="91"/>
      <c r="Y41" s="91"/>
      <c r="Z41" s="69"/>
      <c r="AA41" s="26"/>
      <c r="AB41" s="98"/>
      <c r="AC41" s="26"/>
      <c r="AD41" s="91"/>
      <c r="AE41" s="91"/>
      <c r="AF41" s="133"/>
    </row>
    <row r="42" spans="1:32">
      <c r="A42" s="14"/>
      <c r="B42" s="30" t="s">
        <v>372</v>
      </c>
      <c r="C42" s="31"/>
      <c r="D42" s="31"/>
      <c r="E42" s="31"/>
      <c r="F42" s="83" t="s">
        <v>210</v>
      </c>
      <c r="G42" s="95">
        <v>4346</v>
      </c>
      <c r="H42" s="36"/>
      <c r="I42" s="31"/>
      <c r="J42" s="83" t="s">
        <v>210</v>
      </c>
      <c r="K42" s="85" t="s">
        <v>256</v>
      </c>
      <c r="L42" s="83" t="s">
        <v>214</v>
      </c>
      <c r="M42" s="31"/>
      <c r="N42" s="31"/>
      <c r="O42" s="31"/>
      <c r="P42" s="83" t="s">
        <v>210</v>
      </c>
      <c r="Q42" s="95">
        <v>4328</v>
      </c>
      <c r="R42" s="36"/>
      <c r="S42" s="31"/>
      <c r="T42" s="83" t="s">
        <v>210</v>
      </c>
      <c r="U42" s="95">
        <v>4382</v>
      </c>
      <c r="V42" s="36"/>
      <c r="W42" s="31"/>
      <c r="X42" s="83" t="s">
        <v>210</v>
      </c>
      <c r="Y42" s="85" t="s">
        <v>365</v>
      </c>
      <c r="Z42" s="83" t="s">
        <v>214</v>
      </c>
      <c r="AA42" s="31"/>
      <c r="AB42" s="31"/>
      <c r="AC42" s="31"/>
      <c r="AD42" s="83" t="s">
        <v>210</v>
      </c>
      <c r="AE42" s="95">
        <v>4359</v>
      </c>
      <c r="AF42" s="36"/>
    </row>
    <row r="43" spans="1:32" ht="15.75" thickBot="1">
      <c r="A43" s="14"/>
      <c r="B43" s="30"/>
      <c r="C43" s="31"/>
      <c r="D43" s="31"/>
      <c r="E43" s="31"/>
      <c r="F43" s="93"/>
      <c r="G43" s="96"/>
      <c r="H43" s="47"/>
      <c r="I43" s="31"/>
      <c r="J43" s="93"/>
      <c r="K43" s="100"/>
      <c r="L43" s="93"/>
      <c r="M43" s="31"/>
      <c r="N43" s="31"/>
      <c r="O43" s="31"/>
      <c r="P43" s="93"/>
      <c r="Q43" s="96"/>
      <c r="R43" s="47"/>
      <c r="S43" s="31"/>
      <c r="T43" s="93"/>
      <c r="U43" s="96"/>
      <c r="V43" s="47"/>
      <c r="W43" s="31"/>
      <c r="X43" s="93"/>
      <c r="Y43" s="100"/>
      <c r="Z43" s="93"/>
      <c r="AA43" s="31"/>
      <c r="AB43" s="31"/>
      <c r="AC43" s="31"/>
      <c r="AD43" s="93"/>
      <c r="AE43" s="96"/>
      <c r="AF43" s="47"/>
    </row>
    <row r="44" spans="1:32" ht="15.75" thickTop="1">
      <c r="A44" s="14"/>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row>
    <row r="45" spans="1:32">
      <c r="A45" s="14"/>
      <c r="B45" s="15"/>
      <c r="C45" s="15"/>
    </row>
    <row r="46" spans="1:32" ht="231">
      <c r="A46" s="14"/>
      <c r="B46" s="134" t="s">
        <v>204</v>
      </c>
      <c r="C46" s="135" t="s">
        <v>373</v>
      </c>
    </row>
    <row r="47" spans="1:32">
      <c r="A47" s="14"/>
      <c r="B47" s="15"/>
      <c r="C47" s="15"/>
    </row>
    <row r="48" spans="1:32" ht="127.5">
      <c r="A48" s="14"/>
      <c r="B48" s="134" t="s">
        <v>374</v>
      </c>
      <c r="C48" s="49" t="s">
        <v>375</v>
      </c>
    </row>
    <row r="49" spans="1:32">
      <c r="A49" s="14"/>
      <c r="B49" s="15"/>
      <c r="C49" s="15"/>
    </row>
    <row r="50" spans="1:32" ht="63.75">
      <c r="A50" s="14"/>
      <c r="B50" s="134" t="s">
        <v>359</v>
      </c>
      <c r="C50" s="49" t="s">
        <v>376</v>
      </c>
    </row>
    <row r="51" spans="1:32">
      <c r="A51" s="14"/>
      <c r="B51" s="15"/>
      <c r="C51" s="15"/>
    </row>
    <row r="52" spans="1:32" ht="76.5">
      <c r="A52" s="14"/>
      <c r="B52" s="134" t="s">
        <v>362</v>
      </c>
      <c r="C52" s="49" t="s">
        <v>377</v>
      </c>
    </row>
    <row r="53" spans="1:32">
      <c r="A53" s="14"/>
      <c r="B53" s="138" t="s">
        <v>378</v>
      </c>
      <c r="C53" s="138"/>
      <c r="D53" s="138"/>
      <c r="E53" s="138"/>
      <c r="F53" s="138"/>
      <c r="G53" s="138"/>
      <c r="H53" s="138"/>
      <c r="I53" s="138"/>
      <c r="J53" s="138"/>
      <c r="K53" s="138"/>
      <c r="L53" s="138"/>
      <c r="M53" s="138"/>
      <c r="N53" s="138"/>
      <c r="O53" s="138"/>
      <c r="P53" s="138"/>
      <c r="Q53" s="138"/>
      <c r="R53" s="138"/>
      <c r="S53" s="138"/>
      <c r="T53" s="138"/>
      <c r="U53" s="138"/>
      <c r="V53" s="138"/>
      <c r="W53" s="138"/>
      <c r="X53" s="138"/>
      <c r="Y53" s="138"/>
      <c r="Z53" s="138"/>
      <c r="AA53" s="138"/>
      <c r="AB53" s="138"/>
      <c r="AC53" s="138"/>
      <c r="AD53" s="138"/>
      <c r="AE53" s="138"/>
      <c r="AF53" s="138"/>
    </row>
    <row r="54" spans="1:32">
      <c r="A54" s="14"/>
      <c r="B54" s="116"/>
      <c r="C54" s="116"/>
      <c r="D54" s="116"/>
      <c r="E54" s="116"/>
      <c r="F54" s="116"/>
      <c r="G54" s="116"/>
      <c r="H54" s="116"/>
      <c r="I54" s="116"/>
      <c r="J54" s="116"/>
      <c r="K54" s="116"/>
      <c r="L54" s="116"/>
      <c r="M54" s="116"/>
      <c r="N54" s="116"/>
      <c r="O54" s="116"/>
      <c r="P54" s="116"/>
      <c r="Q54" s="116"/>
      <c r="R54" s="116"/>
      <c r="S54" s="116"/>
      <c r="T54" s="116"/>
      <c r="U54" s="116"/>
      <c r="V54" s="116"/>
      <c r="W54" s="116"/>
      <c r="X54" s="116"/>
      <c r="Y54" s="116"/>
      <c r="Z54" s="116"/>
      <c r="AA54" s="116"/>
      <c r="AB54" s="116"/>
      <c r="AC54" s="116"/>
      <c r="AD54" s="116"/>
      <c r="AE54" s="116"/>
      <c r="AF54" s="116"/>
    </row>
    <row r="55" spans="1:32">
      <c r="A55" s="14"/>
      <c r="B55" s="25"/>
      <c r="C55" s="25"/>
      <c r="D55" s="25"/>
      <c r="E55" s="25"/>
    </row>
    <row r="56" spans="1:32">
      <c r="A56" s="14"/>
      <c r="B56" s="15"/>
      <c r="C56" s="15"/>
      <c r="D56" s="15"/>
      <c r="E56" s="15"/>
    </row>
    <row r="57" spans="1:32" ht="15.75" thickBot="1">
      <c r="A57" s="14"/>
      <c r="B57" s="51" t="s">
        <v>379</v>
      </c>
      <c r="C57" s="29" t="s">
        <v>380</v>
      </c>
      <c r="D57" s="29"/>
      <c r="E57" s="29"/>
    </row>
    <row r="58" spans="1:32">
      <c r="A58" s="14"/>
      <c r="B58" s="82" t="s">
        <v>381</v>
      </c>
      <c r="C58" s="83" t="s">
        <v>210</v>
      </c>
      <c r="D58" s="95">
        <v>1139</v>
      </c>
      <c r="E58" s="36"/>
    </row>
    <row r="59" spans="1:32">
      <c r="A59" s="14"/>
      <c r="B59" s="82"/>
      <c r="C59" s="84"/>
      <c r="D59" s="136"/>
      <c r="E59" s="87"/>
    </row>
    <row r="60" spans="1:32">
      <c r="A60" s="14"/>
      <c r="B60" s="88" t="s">
        <v>382</v>
      </c>
      <c r="C60" s="89">
        <v>53</v>
      </c>
      <c r="D60" s="89"/>
      <c r="E60" s="26"/>
    </row>
    <row r="61" spans="1:32">
      <c r="A61" s="14"/>
      <c r="B61" s="88"/>
      <c r="C61" s="89"/>
      <c r="D61" s="89"/>
      <c r="E61" s="26"/>
    </row>
    <row r="62" spans="1:32">
      <c r="A62" s="14"/>
      <c r="B62" s="82" t="s">
        <v>383</v>
      </c>
      <c r="C62" s="94">
        <v>2876</v>
      </c>
      <c r="D62" s="94"/>
      <c r="E62" s="31"/>
    </row>
    <row r="63" spans="1:32">
      <c r="A63" s="14"/>
      <c r="B63" s="82"/>
      <c r="C63" s="94"/>
      <c r="D63" s="94"/>
      <c r="E63" s="31"/>
    </row>
    <row r="64" spans="1:32">
      <c r="A64" s="14"/>
      <c r="B64" s="88" t="s">
        <v>384</v>
      </c>
      <c r="C64" s="89">
        <v>9</v>
      </c>
      <c r="D64" s="89"/>
      <c r="E64" s="26"/>
    </row>
    <row r="65" spans="1:32">
      <c r="A65" s="14"/>
      <c r="B65" s="88"/>
      <c r="C65" s="89"/>
      <c r="D65" s="89"/>
      <c r="E65" s="26"/>
    </row>
    <row r="66" spans="1:32">
      <c r="A66" s="14"/>
      <c r="B66" s="82" t="s">
        <v>385</v>
      </c>
      <c r="C66" s="90">
        <v>8</v>
      </c>
      <c r="D66" s="90"/>
      <c r="E66" s="31"/>
    </row>
    <row r="67" spans="1:32">
      <c r="A67" s="14"/>
      <c r="B67" s="82"/>
      <c r="C67" s="90"/>
      <c r="D67" s="90"/>
      <c r="E67" s="31"/>
    </row>
    <row r="68" spans="1:32">
      <c r="A68" s="14"/>
      <c r="B68" s="88" t="s">
        <v>386</v>
      </c>
      <c r="C68" s="129">
        <v>1400</v>
      </c>
      <c r="D68" s="129"/>
      <c r="E68" s="26"/>
    </row>
    <row r="69" spans="1:32" ht="15.75" thickBot="1">
      <c r="A69" s="14"/>
      <c r="B69" s="88"/>
      <c r="C69" s="137"/>
      <c r="D69" s="137"/>
      <c r="E69" s="69"/>
    </row>
    <row r="70" spans="1:32">
      <c r="A70" s="14"/>
      <c r="B70" s="82" t="s">
        <v>159</v>
      </c>
      <c r="C70" s="83" t="s">
        <v>210</v>
      </c>
      <c r="D70" s="95">
        <v>5485</v>
      </c>
      <c r="E70" s="36"/>
    </row>
    <row r="71" spans="1:32" ht="15.75" thickBot="1">
      <c r="A71" s="14"/>
      <c r="B71" s="82"/>
      <c r="C71" s="93"/>
      <c r="D71" s="96"/>
      <c r="E71" s="47"/>
    </row>
    <row r="72" spans="1:32" ht="15.75" thickTop="1">
      <c r="A72" s="14"/>
      <c r="B72" s="139" t="s">
        <v>387</v>
      </c>
      <c r="C72" s="139"/>
      <c r="D72" s="139"/>
      <c r="E72" s="139"/>
      <c r="F72" s="139"/>
      <c r="G72" s="139"/>
      <c r="H72" s="139"/>
      <c r="I72" s="139"/>
      <c r="J72" s="139"/>
      <c r="K72" s="139"/>
      <c r="L72" s="139"/>
      <c r="M72" s="139"/>
      <c r="N72" s="139"/>
      <c r="O72" s="139"/>
      <c r="P72" s="139"/>
      <c r="Q72" s="139"/>
      <c r="R72" s="139"/>
      <c r="S72" s="139"/>
      <c r="T72" s="139"/>
      <c r="U72" s="139"/>
      <c r="V72" s="139"/>
      <c r="W72" s="139"/>
      <c r="X72" s="139"/>
      <c r="Y72" s="139"/>
      <c r="Z72" s="139"/>
      <c r="AA72" s="139"/>
      <c r="AB72" s="139"/>
      <c r="AC72" s="139"/>
      <c r="AD72" s="139"/>
      <c r="AE72" s="139"/>
      <c r="AF72" s="139"/>
    </row>
    <row r="73" spans="1:32">
      <c r="A73" s="14"/>
      <c r="B73" s="26" t="s">
        <v>388</v>
      </c>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row>
    <row r="74" spans="1:32">
      <c r="A74" s="14"/>
      <c r="B74" s="72"/>
      <c r="C74" s="72"/>
      <c r="D74" s="72"/>
      <c r="E74" s="72"/>
      <c r="F74" s="72"/>
      <c r="G74" s="72"/>
      <c r="H74" s="72"/>
      <c r="I74" s="72"/>
      <c r="J74" s="72"/>
      <c r="K74" s="72"/>
      <c r="L74" s="72"/>
      <c r="M74" s="72"/>
      <c r="N74" s="72"/>
      <c r="O74" s="72"/>
      <c r="P74" s="72"/>
      <c r="Q74" s="72"/>
      <c r="R74" s="72"/>
      <c r="S74" s="72"/>
      <c r="T74" s="72"/>
      <c r="U74" s="72"/>
      <c r="V74" s="72"/>
      <c r="W74" s="72"/>
      <c r="X74" s="72"/>
      <c r="Y74" s="72"/>
      <c r="Z74" s="72"/>
      <c r="AA74" s="72"/>
      <c r="AB74" s="72"/>
      <c r="AC74" s="72"/>
      <c r="AD74" s="72"/>
      <c r="AE74" s="72"/>
      <c r="AF74" s="72"/>
    </row>
    <row r="75" spans="1:32" ht="38.25" customHeight="1">
      <c r="A75" s="14"/>
      <c r="B75" s="98" t="s">
        <v>389</v>
      </c>
      <c r="C75" s="98"/>
      <c r="D75" s="98"/>
      <c r="E75" s="98"/>
      <c r="F75" s="98"/>
      <c r="G75" s="98"/>
      <c r="H75" s="98"/>
      <c r="I75" s="98"/>
      <c r="J75" s="98"/>
      <c r="K75" s="98"/>
      <c r="L75" s="98"/>
      <c r="M75" s="98"/>
      <c r="N75" s="98"/>
      <c r="O75" s="98"/>
      <c r="P75" s="98"/>
      <c r="Q75" s="98"/>
      <c r="R75" s="98"/>
      <c r="S75" s="98"/>
      <c r="T75" s="98"/>
      <c r="U75" s="98"/>
      <c r="V75" s="98"/>
      <c r="W75" s="98"/>
      <c r="X75" s="98"/>
      <c r="Y75" s="98"/>
      <c r="Z75" s="98"/>
      <c r="AA75" s="98"/>
      <c r="AB75" s="98"/>
      <c r="AC75" s="98"/>
      <c r="AD75" s="98"/>
      <c r="AE75" s="98"/>
      <c r="AF75" s="98"/>
    </row>
    <row r="76" spans="1:32">
      <c r="A76" s="14"/>
      <c r="B76" s="98" t="s">
        <v>224</v>
      </c>
      <c r="C76" s="98"/>
      <c r="D76" s="98"/>
      <c r="E76" s="98"/>
      <c r="F76" s="98"/>
      <c r="G76" s="98"/>
      <c r="H76" s="98"/>
      <c r="I76" s="98"/>
      <c r="J76" s="98"/>
      <c r="K76" s="98"/>
      <c r="L76" s="98"/>
      <c r="M76" s="98"/>
      <c r="N76" s="98"/>
      <c r="O76" s="98"/>
      <c r="P76" s="98"/>
      <c r="Q76" s="98"/>
      <c r="R76" s="98"/>
      <c r="S76" s="98"/>
      <c r="T76" s="98"/>
      <c r="U76" s="98"/>
      <c r="V76" s="98"/>
      <c r="W76" s="98"/>
      <c r="X76" s="98"/>
      <c r="Y76" s="98"/>
      <c r="Z76" s="98"/>
      <c r="AA76" s="98"/>
      <c r="AB76" s="98"/>
      <c r="AC76" s="98"/>
      <c r="AD76" s="98"/>
      <c r="AE76" s="98"/>
      <c r="AF76" s="98"/>
    </row>
    <row r="77" spans="1:32" ht="25.5" customHeight="1">
      <c r="A77" s="14"/>
      <c r="B77" s="98" t="s">
        <v>390</v>
      </c>
      <c r="C77" s="98"/>
      <c r="D77" s="98"/>
      <c r="E77" s="98"/>
      <c r="F77" s="98"/>
      <c r="G77" s="98"/>
      <c r="H77" s="98"/>
      <c r="I77" s="98"/>
      <c r="J77" s="98"/>
      <c r="K77" s="98"/>
      <c r="L77" s="98"/>
      <c r="M77" s="98"/>
      <c r="N77" s="98"/>
      <c r="O77" s="98"/>
      <c r="P77" s="98"/>
      <c r="Q77" s="98"/>
      <c r="R77" s="98"/>
      <c r="S77" s="98"/>
      <c r="T77" s="98"/>
      <c r="U77" s="98"/>
      <c r="V77" s="98"/>
      <c r="W77" s="98"/>
      <c r="X77" s="98"/>
      <c r="Y77" s="98"/>
      <c r="Z77" s="98"/>
      <c r="AA77" s="98"/>
      <c r="AB77" s="98"/>
      <c r="AC77" s="98"/>
      <c r="AD77" s="98"/>
      <c r="AE77" s="98"/>
      <c r="AF77" s="98"/>
    </row>
    <row r="78" spans="1:32">
      <c r="A78" s="14"/>
      <c r="B78" s="72"/>
      <c r="C78" s="72"/>
      <c r="D78" s="72"/>
      <c r="E78" s="72"/>
      <c r="F78" s="72"/>
      <c r="G78" s="72"/>
      <c r="H78" s="72"/>
      <c r="I78" s="72"/>
      <c r="J78" s="72"/>
      <c r="K78" s="72"/>
      <c r="L78" s="72"/>
      <c r="M78" s="72"/>
      <c r="N78" s="72"/>
      <c r="O78" s="72"/>
      <c r="P78" s="72"/>
      <c r="Q78" s="72"/>
      <c r="R78" s="72"/>
      <c r="S78" s="72"/>
      <c r="T78" s="72"/>
      <c r="U78" s="72"/>
      <c r="V78" s="72"/>
      <c r="W78" s="72"/>
      <c r="X78" s="72"/>
      <c r="Y78" s="72"/>
      <c r="Z78" s="72"/>
      <c r="AA78" s="72"/>
      <c r="AB78" s="72"/>
      <c r="AC78" s="72"/>
      <c r="AD78" s="72"/>
      <c r="AE78" s="72"/>
      <c r="AF78" s="72"/>
    </row>
    <row r="79" spans="1:32">
      <c r="A79" s="14"/>
      <c r="B79" s="140" t="s">
        <v>391</v>
      </c>
      <c r="C79" s="140"/>
      <c r="D79" s="140"/>
      <c r="E79" s="140"/>
      <c r="F79" s="140"/>
      <c r="G79" s="140"/>
      <c r="H79" s="140"/>
      <c r="I79" s="140"/>
      <c r="J79" s="140"/>
      <c r="K79" s="140"/>
      <c r="L79" s="140"/>
      <c r="M79" s="140"/>
      <c r="N79" s="140"/>
      <c r="O79" s="140"/>
      <c r="P79" s="140"/>
      <c r="Q79" s="140"/>
      <c r="R79" s="140"/>
      <c r="S79" s="140"/>
      <c r="T79" s="140"/>
      <c r="U79" s="140"/>
      <c r="V79" s="140"/>
      <c r="W79" s="140"/>
      <c r="X79" s="140"/>
      <c r="Y79" s="140"/>
      <c r="Z79" s="140"/>
      <c r="AA79" s="140"/>
      <c r="AB79" s="140"/>
      <c r="AC79" s="140"/>
      <c r="AD79" s="140"/>
      <c r="AE79" s="140"/>
      <c r="AF79" s="140"/>
    </row>
    <row r="80" spans="1:32">
      <c r="A80" s="14"/>
      <c r="B80" s="26" t="s">
        <v>392</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row>
    <row r="81" spans="1:32">
      <c r="A81" s="14"/>
      <c r="B81" s="26" t="s">
        <v>393</v>
      </c>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row>
    <row r="82" spans="1:32">
      <c r="A82" s="14"/>
      <c r="B82" s="98" t="s">
        <v>394</v>
      </c>
      <c r="C82" s="98"/>
      <c r="D82" s="98"/>
      <c r="E82" s="98"/>
      <c r="F82" s="98"/>
      <c r="G82" s="98"/>
      <c r="H82" s="98"/>
      <c r="I82" s="98"/>
      <c r="J82" s="98"/>
      <c r="K82" s="98"/>
      <c r="L82" s="98"/>
      <c r="M82" s="98"/>
      <c r="N82" s="98"/>
      <c r="O82" s="98"/>
      <c r="P82" s="98"/>
      <c r="Q82" s="98"/>
      <c r="R82" s="98"/>
      <c r="S82" s="98"/>
      <c r="T82" s="98"/>
      <c r="U82" s="98"/>
      <c r="V82" s="98"/>
      <c r="W82" s="98"/>
      <c r="X82" s="98"/>
      <c r="Y82" s="98"/>
      <c r="Z82" s="98"/>
      <c r="AA82" s="98"/>
      <c r="AB82" s="98"/>
      <c r="AC82" s="98"/>
      <c r="AD82" s="98"/>
      <c r="AE82" s="98"/>
      <c r="AF82" s="98"/>
    </row>
    <row r="83" spans="1:32">
      <c r="A83" s="14"/>
      <c r="B83" s="98" t="s">
        <v>395</v>
      </c>
      <c r="C83" s="98"/>
      <c r="D83" s="98"/>
      <c r="E83" s="98"/>
      <c r="F83" s="98"/>
      <c r="G83" s="98"/>
      <c r="H83" s="98"/>
      <c r="I83" s="98"/>
      <c r="J83" s="98"/>
      <c r="K83" s="98"/>
      <c r="L83" s="98"/>
      <c r="M83" s="98"/>
      <c r="N83" s="98"/>
      <c r="O83" s="98"/>
      <c r="P83" s="98"/>
      <c r="Q83" s="98"/>
      <c r="R83" s="98"/>
      <c r="S83" s="98"/>
      <c r="T83" s="98"/>
      <c r="U83" s="98"/>
      <c r="V83" s="98"/>
      <c r="W83" s="98"/>
      <c r="X83" s="98"/>
      <c r="Y83" s="98"/>
      <c r="Z83" s="98"/>
      <c r="AA83" s="98"/>
      <c r="AB83" s="98"/>
      <c r="AC83" s="98"/>
      <c r="AD83" s="98"/>
      <c r="AE83" s="98"/>
      <c r="AF83" s="98"/>
    </row>
    <row r="84" spans="1:32">
      <c r="A84" s="14"/>
      <c r="B84" s="139" t="s">
        <v>396</v>
      </c>
      <c r="C84" s="139"/>
      <c r="D84" s="139"/>
      <c r="E84" s="139"/>
      <c r="F84" s="139"/>
      <c r="G84" s="139"/>
      <c r="H84" s="139"/>
      <c r="I84" s="139"/>
      <c r="J84" s="139"/>
      <c r="K84" s="139"/>
      <c r="L84" s="139"/>
      <c r="M84" s="139"/>
      <c r="N84" s="139"/>
      <c r="O84" s="139"/>
      <c r="P84" s="139"/>
      <c r="Q84" s="139"/>
      <c r="R84" s="139"/>
      <c r="S84" s="139"/>
      <c r="T84" s="139"/>
      <c r="U84" s="139"/>
      <c r="V84" s="139"/>
      <c r="W84" s="139"/>
      <c r="X84" s="139"/>
      <c r="Y84" s="139"/>
      <c r="Z84" s="139"/>
      <c r="AA84" s="139"/>
      <c r="AB84" s="139"/>
      <c r="AC84" s="139"/>
      <c r="AD84" s="139"/>
      <c r="AE84" s="139"/>
      <c r="AF84" s="139"/>
    </row>
    <row r="85" spans="1:32">
      <c r="A85" s="14"/>
      <c r="B85" s="26" t="s">
        <v>397</v>
      </c>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c r="AE85" s="26"/>
      <c r="AF85" s="26"/>
    </row>
    <row r="86" spans="1:32" ht="25.5" customHeight="1">
      <c r="A86" s="14"/>
      <c r="B86" s="26" t="s">
        <v>398</v>
      </c>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row>
    <row r="87" spans="1:32">
      <c r="A87" s="14"/>
      <c r="B87" s="139" t="s">
        <v>399</v>
      </c>
      <c r="C87" s="139"/>
      <c r="D87" s="139"/>
      <c r="E87" s="139"/>
      <c r="F87" s="139"/>
      <c r="G87" s="139"/>
      <c r="H87" s="139"/>
      <c r="I87" s="139"/>
      <c r="J87" s="139"/>
      <c r="K87" s="139"/>
      <c r="L87" s="139"/>
      <c r="M87" s="139"/>
      <c r="N87" s="139"/>
      <c r="O87" s="139"/>
      <c r="P87" s="139"/>
      <c r="Q87" s="139"/>
      <c r="R87" s="139"/>
      <c r="S87" s="139"/>
      <c r="T87" s="139"/>
      <c r="U87" s="139"/>
      <c r="V87" s="139"/>
      <c r="W87" s="139"/>
      <c r="X87" s="139"/>
      <c r="Y87" s="139"/>
      <c r="Z87" s="139"/>
      <c r="AA87" s="139"/>
      <c r="AB87" s="139"/>
      <c r="AC87" s="139"/>
      <c r="AD87" s="139"/>
      <c r="AE87" s="139"/>
      <c r="AF87" s="139"/>
    </row>
    <row r="88" spans="1:32">
      <c r="A88" s="14"/>
      <c r="B88" s="26" t="s">
        <v>400</v>
      </c>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row>
    <row r="89" spans="1:32">
      <c r="A89" s="14"/>
      <c r="B89" s="75" t="s">
        <v>401</v>
      </c>
      <c r="C89" s="75"/>
      <c r="D89" s="75"/>
      <c r="E89" s="75"/>
      <c r="F89" s="75"/>
      <c r="G89" s="75"/>
      <c r="H89" s="75"/>
      <c r="I89" s="75"/>
      <c r="J89" s="75"/>
      <c r="K89" s="75"/>
      <c r="L89" s="75"/>
      <c r="M89" s="75"/>
      <c r="N89" s="75"/>
      <c r="O89" s="75"/>
      <c r="P89" s="75"/>
      <c r="Q89" s="75"/>
      <c r="R89" s="75"/>
      <c r="S89" s="75"/>
      <c r="T89" s="75"/>
      <c r="U89" s="75"/>
      <c r="V89" s="75"/>
      <c r="W89" s="75"/>
      <c r="X89" s="75"/>
      <c r="Y89" s="75"/>
      <c r="Z89" s="75"/>
      <c r="AA89" s="75"/>
      <c r="AB89" s="75"/>
      <c r="AC89" s="75"/>
      <c r="AD89" s="75"/>
      <c r="AE89" s="75"/>
      <c r="AF89" s="75"/>
    </row>
    <row r="90" spans="1:32">
      <c r="A90" s="14"/>
      <c r="B90" s="26" t="s">
        <v>402</v>
      </c>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row>
    <row r="91" spans="1:32">
      <c r="A91" s="14"/>
      <c r="B91" s="26" t="s">
        <v>224</v>
      </c>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row>
    <row r="92" spans="1:32">
      <c r="A92" s="14"/>
      <c r="B92" s="72"/>
      <c r="C92" s="72"/>
      <c r="D92" s="72"/>
      <c r="E92" s="72"/>
      <c r="F92" s="72"/>
      <c r="G92" s="72"/>
      <c r="H92" s="72"/>
      <c r="I92" s="72"/>
      <c r="J92" s="72"/>
      <c r="K92" s="72"/>
      <c r="L92" s="72"/>
      <c r="M92" s="72"/>
      <c r="N92" s="72"/>
      <c r="O92" s="72"/>
      <c r="P92" s="72"/>
      <c r="Q92" s="72"/>
      <c r="R92" s="72"/>
      <c r="S92" s="72"/>
      <c r="T92" s="72"/>
      <c r="U92" s="72"/>
      <c r="V92" s="72"/>
      <c r="W92" s="72"/>
      <c r="X92" s="72"/>
      <c r="Y92" s="72"/>
      <c r="Z92" s="72"/>
      <c r="AA92" s="72"/>
      <c r="AB92" s="72"/>
      <c r="AC92" s="72"/>
      <c r="AD92" s="72"/>
      <c r="AE92" s="72"/>
      <c r="AF92" s="72"/>
    </row>
    <row r="93" spans="1:32">
      <c r="A93" s="14"/>
      <c r="B93" s="75" t="s">
        <v>403</v>
      </c>
      <c r="C93" s="75"/>
      <c r="D93" s="75"/>
      <c r="E93" s="75"/>
      <c r="F93" s="75"/>
      <c r="G93" s="75"/>
      <c r="H93" s="75"/>
      <c r="I93" s="75"/>
      <c r="J93" s="75"/>
      <c r="K93" s="75"/>
      <c r="L93" s="75"/>
      <c r="M93" s="75"/>
      <c r="N93" s="75"/>
      <c r="O93" s="75"/>
      <c r="P93" s="75"/>
      <c r="Q93" s="75"/>
      <c r="R93" s="75"/>
      <c r="S93" s="75"/>
      <c r="T93" s="75"/>
      <c r="U93" s="75"/>
      <c r="V93" s="75"/>
      <c r="W93" s="75"/>
      <c r="X93" s="75"/>
      <c r="Y93" s="75"/>
      <c r="Z93" s="75"/>
      <c r="AA93" s="75"/>
      <c r="AB93" s="75"/>
      <c r="AC93" s="75"/>
      <c r="AD93" s="75"/>
      <c r="AE93" s="75"/>
      <c r="AF93" s="75"/>
    </row>
    <row r="94" spans="1:32">
      <c r="A94" s="14"/>
      <c r="B94" s="26" t="s">
        <v>404</v>
      </c>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row>
    <row r="95" spans="1:32">
      <c r="A95" s="14"/>
      <c r="B95" s="26" t="s">
        <v>405</v>
      </c>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row>
    <row r="96" spans="1:32">
      <c r="A96" s="14"/>
      <c r="B96" s="26" t="s">
        <v>406</v>
      </c>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row>
    <row r="97" spans="1:32">
      <c r="A97" s="14"/>
      <c r="B97" s="75" t="s">
        <v>407</v>
      </c>
      <c r="C97" s="75"/>
      <c r="D97" s="75"/>
      <c r="E97" s="75"/>
      <c r="F97" s="75"/>
      <c r="G97" s="75"/>
      <c r="H97" s="75"/>
      <c r="I97" s="75"/>
      <c r="J97" s="75"/>
      <c r="K97" s="75"/>
      <c r="L97" s="75"/>
      <c r="M97" s="75"/>
      <c r="N97" s="75"/>
      <c r="O97" s="75"/>
      <c r="P97" s="75"/>
      <c r="Q97" s="75"/>
      <c r="R97" s="75"/>
      <c r="S97" s="75"/>
      <c r="T97" s="75"/>
      <c r="U97" s="75"/>
      <c r="V97" s="75"/>
      <c r="W97" s="75"/>
      <c r="X97" s="75"/>
      <c r="Y97" s="75"/>
      <c r="Z97" s="75"/>
      <c r="AA97" s="75"/>
      <c r="AB97" s="75"/>
      <c r="AC97" s="75"/>
      <c r="AD97" s="75"/>
      <c r="AE97" s="75"/>
      <c r="AF97" s="75"/>
    </row>
    <row r="98" spans="1:32">
      <c r="A98" s="14"/>
      <c r="B98" s="26" t="s">
        <v>408</v>
      </c>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row>
  </sheetData>
  <mergeCells count="468">
    <mergeCell ref="B96:AF96"/>
    <mergeCell ref="B97:AF97"/>
    <mergeCell ref="B98:AF98"/>
    <mergeCell ref="B90:AF90"/>
    <mergeCell ref="B91:AF91"/>
    <mergeCell ref="B92:AF92"/>
    <mergeCell ref="B93:AF93"/>
    <mergeCell ref="B94:AF94"/>
    <mergeCell ref="B95:AF95"/>
    <mergeCell ref="B84:AF84"/>
    <mergeCell ref="B85:AF85"/>
    <mergeCell ref="B86:AF86"/>
    <mergeCell ref="B87:AF87"/>
    <mergeCell ref="B88:AF88"/>
    <mergeCell ref="B89:AF89"/>
    <mergeCell ref="B78:AF78"/>
    <mergeCell ref="B79:AF79"/>
    <mergeCell ref="B80:AF80"/>
    <mergeCell ref="B81:AF81"/>
    <mergeCell ref="B82:AF82"/>
    <mergeCell ref="B83:AF83"/>
    <mergeCell ref="B72:AF72"/>
    <mergeCell ref="B73:AF73"/>
    <mergeCell ref="B74:AF74"/>
    <mergeCell ref="B75:AF75"/>
    <mergeCell ref="B76:AF76"/>
    <mergeCell ref="B77:AF77"/>
    <mergeCell ref="A1:A2"/>
    <mergeCell ref="B1:AF1"/>
    <mergeCell ref="B2:AF2"/>
    <mergeCell ref="B3:AF3"/>
    <mergeCell ref="A4:A98"/>
    <mergeCell ref="B4:AF4"/>
    <mergeCell ref="B5:AF5"/>
    <mergeCell ref="B44:AF44"/>
    <mergeCell ref="B53:AF53"/>
    <mergeCell ref="B54:AF54"/>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5:E55"/>
    <mergeCell ref="C57:E57"/>
    <mergeCell ref="B58:B59"/>
    <mergeCell ref="C58:C59"/>
    <mergeCell ref="D58:D59"/>
    <mergeCell ref="E58:E59"/>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B42:B43"/>
    <mergeCell ref="C42:D43"/>
    <mergeCell ref="E42:E43"/>
    <mergeCell ref="F42:F43"/>
    <mergeCell ref="G42:G43"/>
    <mergeCell ref="H42:H43"/>
    <mergeCell ref="Z40:Z41"/>
    <mergeCell ref="AA40:AA41"/>
    <mergeCell ref="AB40:AB41"/>
    <mergeCell ref="AC40:AC41"/>
    <mergeCell ref="AD40:AE41"/>
    <mergeCell ref="AF40:AF41"/>
    <mergeCell ref="R40:R41"/>
    <mergeCell ref="S40:S41"/>
    <mergeCell ref="T40:U41"/>
    <mergeCell ref="V40:V41"/>
    <mergeCell ref="W40:W41"/>
    <mergeCell ref="X40:Y41"/>
    <mergeCell ref="J40:K41"/>
    <mergeCell ref="L40:L41"/>
    <mergeCell ref="M40:M41"/>
    <mergeCell ref="N40:N41"/>
    <mergeCell ref="O40:O41"/>
    <mergeCell ref="P40:Q41"/>
    <mergeCell ref="B40:B41"/>
    <mergeCell ref="C40:D41"/>
    <mergeCell ref="E40:E41"/>
    <mergeCell ref="F40:G41"/>
    <mergeCell ref="H40:H41"/>
    <mergeCell ref="I40:I41"/>
    <mergeCell ref="Z38:Z39"/>
    <mergeCell ref="AA38:AA39"/>
    <mergeCell ref="AB38:AB39"/>
    <mergeCell ref="AC38:AC39"/>
    <mergeCell ref="AD38:AE39"/>
    <mergeCell ref="AF38:AF39"/>
    <mergeCell ref="R38:R39"/>
    <mergeCell ref="S38:S39"/>
    <mergeCell ref="T38:U39"/>
    <mergeCell ref="V38:V39"/>
    <mergeCell ref="W38:W39"/>
    <mergeCell ref="X38:Y39"/>
    <mergeCell ref="J38:K39"/>
    <mergeCell ref="L38:L39"/>
    <mergeCell ref="M38:M39"/>
    <mergeCell ref="N38:N39"/>
    <mergeCell ref="O38:O39"/>
    <mergeCell ref="P38:Q39"/>
    <mergeCell ref="B38:B39"/>
    <mergeCell ref="C38:D39"/>
    <mergeCell ref="E38:E39"/>
    <mergeCell ref="F38:G39"/>
    <mergeCell ref="H38:H39"/>
    <mergeCell ref="I38:I39"/>
    <mergeCell ref="Z36:Z37"/>
    <mergeCell ref="AA36:AA37"/>
    <mergeCell ref="AB36:AB37"/>
    <mergeCell ref="AC36:AC37"/>
    <mergeCell ref="AD36:AE37"/>
    <mergeCell ref="AF36:AF37"/>
    <mergeCell ref="R36:R37"/>
    <mergeCell ref="S36:S37"/>
    <mergeCell ref="T36:U37"/>
    <mergeCell ref="V36:V37"/>
    <mergeCell ref="W36:W37"/>
    <mergeCell ref="X36:Y37"/>
    <mergeCell ref="J36:K37"/>
    <mergeCell ref="L36:L37"/>
    <mergeCell ref="M36:M37"/>
    <mergeCell ref="N36:N37"/>
    <mergeCell ref="O36:O37"/>
    <mergeCell ref="P36:Q37"/>
    <mergeCell ref="AB34:AB35"/>
    <mergeCell ref="AC34:AC35"/>
    <mergeCell ref="AD34:AE35"/>
    <mergeCell ref="AF34:AF35"/>
    <mergeCell ref="B36:B37"/>
    <mergeCell ref="C36:D37"/>
    <mergeCell ref="E36:E37"/>
    <mergeCell ref="F36:G37"/>
    <mergeCell ref="H36:H37"/>
    <mergeCell ref="I36:I37"/>
    <mergeCell ref="T34:U35"/>
    <mergeCell ref="V34:V35"/>
    <mergeCell ref="W34:W35"/>
    <mergeCell ref="X34:Y35"/>
    <mergeCell ref="Z34:Z35"/>
    <mergeCell ref="AA34:AA35"/>
    <mergeCell ref="M34:M35"/>
    <mergeCell ref="N34:N35"/>
    <mergeCell ref="O34:O35"/>
    <mergeCell ref="P34:Q35"/>
    <mergeCell ref="R34:R35"/>
    <mergeCell ref="S34:S35"/>
    <mergeCell ref="AD33:AF33"/>
    <mergeCell ref="B34:B35"/>
    <mergeCell ref="C34:C35"/>
    <mergeCell ref="D34:D35"/>
    <mergeCell ref="E34:E35"/>
    <mergeCell ref="F34:G35"/>
    <mergeCell ref="H34:H35"/>
    <mergeCell ref="I34:I35"/>
    <mergeCell ref="J34:K35"/>
    <mergeCell ref="L34:L35"/>
    <mergeCell ref="AB31:AB32"/>
    <mergeCell ref="AC31:AC32"/>
    <mergeCell ref="AD31:AE32"/>
    <mergeCell ref="AF31:AF32"/>
    <mergeCell ref="C33:D33"/>
    <mergeCell ref="F33:H33"/>
    <mergeCell ref="J33:L33"/>
    <mergeCell ref="P33:R33"/>
    <mergeCell ref="T33:V33"/>
    <mergeCell ref="X33:Z33"/>
    <mergeCell ref="T31:U32"/>
    <mergeCell ref="V31:V32"/>
    <mergeCell ref="W31:W32"/>
    <mergeCell ref="X31:Y32"/>
    <mergeCell ref="Z31:Z32"/>
    <mergeCell ref="AA31:AA32"/>
    <mergeCell ref="M31:M32"/>
    <mergeCell ref="N31:N32"/>
    <mergeCell ref="O31:O32"/>
    <mergeCell ref="P31:Q32"/>
    <mergeCell ref="R31:R32"/>
    <mergeCell ref="S31:S32"/>
    <mergeCell ref="AD30:AF30"/>
    <mergeCell ref="B31:B32"/>
    <mergeCell ref="C31:C32"/>
    <mergeCell ref="D31:D32"/>
    <mergeCell ref="E31:E32"/>
    <mergeCell ref="F31:G32"/>
    <mergeCell ref="H31:H32"/>
    <mergeCell ref="I31:I32"/>
    <mergeCell ref="J31:K32"/>
    <mergeCell ref="L31:L32"/>
    <mergeCell ref="AB28:AB29"/>
    <mergeCell ref="AC28:AC29"/>
    <mergeCell ref="AD28:AE29"/>
    <mergeCell ref="AF28:AF29"/>
    <mergeCell ref="C30:D30"/>
    <mergeCell ref="F30:H30"/>
    <mergeCell ref="J30:L30"/>
    <mergeCell ref="P30:R30"/>
    <mergeCell ref="T30:V30"/>
    <mergeCell ref="X30:Z30"/>
    <mergeCell ref="T28:U29"/>
    <mergeCell ref="V28:V29"/>
    <mergeCell ref="W28:W29"/>
    <mergeCell ref="X28:Y29"/>
    <mergeCell ref="Z28:Z29"/>
    <mergeCell ref="AA28:AA29"/>
    <mergeCell ref="M28:M29"/>
    <mergeCell ref="N28:N29"/>
    <mergeCell ref="O28:O29"/>
    <mergeCell ref="P28:Q29"/>
    <mergeCell ref="R28:R29"/>
    <mergeCell ref="S28:S29"/>
    <mergeCell ref="AD27:AF27"/>
    <mergeCell ref="B28:B29"/>
    <mergeCell ref="C28:C29"/>
    <mergeCell ref="D28:D29"/>
    <mergeCell ref="E28:E29"/>
    <mergeCell ref="F28:G29"/>
    <mergeCell ref="H28:H29"/>
    <mergeCell ref="I28:I29"/>
    <mergeCell ref="J28:K29"/>
    <mergeCell ref="L28:L29"/>
    <mergeCell ref="AB25:AB26"/>
    <mergeCell ref="AC25:AC26"/>
    <mergeCell ref="AD25:AE26"/>
    <mergeCell ref="AF25:AF26"/>
    <mergeCell ref="C27:D27"/>
    <mergeCell ref="F27:H27"/>
    <mergeCell ref="J27:L27"/>
    <mergeCell ref="P27:R27"/>
    <mergeCell ref="T27:V27"/>
    <mergeCell ref="X27:Z27"/>
    <mergeCell ref="T25:U26"/>
    <mergeCell ref="V25:V26"/>
    <mergeCell ref="W25:W26"/>
    <mergeCell ref="X25:Y26"/>
    <mergeCell ref="Z25:Z26"/>
    <mergeCell ref="AA25:AA26"/>
    <mergeCell ref="M25:M26"/>
    <mergeCell ref="N25:N26"/>
    <mergeCell ref="O25:O26"/>
    <mergeCell ref="P25:Q26"/>
    <mergeCell ref="R25:R26"/>
    <mergeCell ref="S25:S26"/>
    <mergeCell ref="AD24:AF24"/>
    <mergeCell ref="B25:B26"/>
    <mergeCell ref="C25:C26"/>
    <mergeCell ref="D25:D26"/>
    <mergeCell ref="E25:E26"/>
    <mergeCell ref="F25:G26"/>
    <mergeCell ref="H25:H26"/>
    <mergeCell ref="I25:I26"/>
    <mergeCell ref="J25:K26"/>
    <mergeCell ref="L25:L26"/>
    <mergeCell ref="AB22:AB23"/>
    <mergeCell ref="AC22:AC23"/>
    <mergeCell ref="AD22:AE23"/>
    <mergeCell ref="AF22:AF23"/>
    <mergeCell ref="C24:D24"/>
    <mergeCell ref="F24:H24"/>
    <mergeCell ref="J24:L24"/>
    <mergeCell ref="P24:R24"/>
    <mergeCell ref="T24:V24"/>
    <mergeCell ref="X24:Z24"/>
    <mergeCell ref="T22:U23"/>
    <mergeCell ref="V22:V23"/>
    <mergeCell ref="W22:W23"/>
    <mergeCell ref="X22:Y23"/>
    <mergeCell ref="Z22:Z23"/>
    <mergeCell ref="AA22:AA23"/>
    <mergeCell ref="M22:M23"/>
    <mergeCell ref="N22:N23"/>
    <mergeCell ref="O22:O23"/>
    <mergeCell ref="P22:Q23"/>
    <mergeCell ref="R22:R23"/>
    <mergeCell ref="S22:S23"/>
    <mergeCell ref="AF20:AF21"/>
    <mergeCell ref="B22:B23"/>
    <mergeCell ref="C22:C23"/>
    <mergeCell ref="D22:D23"/>
    <mergeCell ref="E22:E23"/>
    <mergeCell ref="F22:G23"/>
    <mergeCell ref="H22:H23"/>
    <mergeCell ref="I22:I23"/>
    <mergeCell ref="J22:K23"/>
    <mergeCell ref="L22:L23"/>
    <mergeCell ref="X20:Y21"/>
    <mergeCell ref="Z20:Z21"/>
    <mergeCell ref="AA20:AA21"/>
    <mergeCell ref="AB20:AB21"/>
    <mergeCell ref="AC20:AC21"/>
    <mergeCell ref="AD20:AE21"/>
    <mergeCell ref="P20:Q21"/>
    <mergeCell ref="R20:R21"/>
    <mergeCell ref="S20:S21"/>
    <mergeCell ref="T20:U21"/>
    <mergeCell ref="V20:V21"/>
    <mergeCell ref="W20:W21"/>
    <mergeCell ref="I20:I21"/>
    <mergeCell ref="J20:K21"/>
    <mergeCell ref="L20:L21"/>
    <mergeCell ref="M20:M21"/>
    <mergeCell ref="N20:N21"/>
    <mergeCell ref="O20:O21"/>
    <mergeCell ref="AB18:AB19"/>
    <mergeCell ref="AC18:AC19"/>
    <mergeCell ref="AD18:AE19"/>
    <mergeCell ref="AF18:AF19"/>
    <mergeCell ref="B20:B21"/>
    <mergeCell ref="C20:C21"/>
    <mergeCell ref="D20:D21"/>
    <mergeCell ref="E20:E21"/>
    <mergeCell ref="F20:G21"/>
    <mergeCell ref="H20:H21"/>
    <mergeCell ref="T18:U19"/>
    <mergeCell ref="V18:V19"/>
    <mergeCell ref="W18:W19"/>
    <mergeCell ref="X18:Y19"/>
    <mergeCell ref="Z18:Z19"/>
    <mergeCell ref="AA18:AA19"/>
    <mergeCell ref="M18:M19"/>
    <mergeCell ref="N18:N19"/>
    <mergeCell ref="O18:O19"/>
    <mergeCell ref="P18:Q19"/>
    <mergeCell ref="R18:R19"/>
    <mergeCell ref="S18:S19"/>
    <mergeCell ref="AF16:AF17"/>
    <mergeCell ref="B18:B19"/>
    <mergeCell ref="C18:C19"/>
    <mergeCell ref="D18:D19"/>
    <mergeCell ref="E18:E19"/>
    <mergeCell ref="F18:G19"/>
    <mergeCell ref="H18:H19"/>
    <mergeCell ref="I18:I19"/>
    <mergeCell ref="J18:K19"/>
    <mergeCell ref="L18:L19"/>
    <mergeCell ref="X16:Y17"/>
    <mergeCell ref="Z16:Z17"/>
    <mergeCell ref="AA16:AA17"/>
    <mergeCell ref="AB16:AB17"/>
    <mergeCell ref="AC16:AC17"/>
    <mergeCell ref="AD16:AE17"/>
    <mergeCell ref="P16:Q17"/>
    <mergeCell ref="R16:R17"/>
    <mergeCell ref="S16:S17"/>
    <mergeCell ref="T16:U17"/>
    <mergeCell ref="V16:V17"/>
    <mergeCell ref="W16:W17"/>
    <mergeCell ref="I16:I17"/>
    <mergeCell ref="J16:K17"/>
    <mergeCell ref="L16:L17"/>
    <mergeCell ref="M16:M17"/>
    <mergeCell ref="N16:N17"/>
    <mergeCell ref="O16:O17"/>
    <mergeCell ref="B16:B17"/>
    <mergeCell ref="C16:C17"/>
    <mergeCell ref="D16:D17"/>
    <mergeCell ref="E16:E17"/>
    <mergeCell ref="F16:G17"/>
    <mergeCell ref="H16:H17"/>
    <mergeCell ref="AF13:AF14"/>
    <mergeCell ref="C15:D15"/>
    <mergeCell ref="F15:H15"/>
    <mergeCell ref="J15:L15"/>
    <mergeCell ref="P15:R15"/>
    <mergeCell ref="T15:V15"/>
    <mergeCell ref="X15:Z15"/>
    <mergeCell ref="AD15:AF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9:AF9"/>
    <mergeCell ref="AD10:AF10"/>
    <mergeCell ref="AD11:AF11"/>
    <mergeCell ref="C12:D12"/>
    <mergeCell ref="F12:H12"/>
    <mergeCell ref="J12:L12"/>
    <mergeCell ref="P12:R12"/>
    <mergeCell ref="T12:V12"/>
    <mergeCell ref="X12:Z12"/>
    <mergeCell ref="AD12:AF12"/>
    <mergeCell ref="X9:Z9"/>
    <mergeCell ref="X10:Z10"/>
    <mergeCell ref="X11:Z11"/>
    <mergeCell ref="AA9:AA11"/>
    <mergeCell ref="AB9:AB11"/>
    <mergeCell ref="AC9:AC11"/>
    <mergeCell ref="P9:R9"/>
    <mergeCell ref="P10:R10"/>
    <mergeCell ref="P11:R11"/>
    <mergeCell ref="S9:S11"/>
    <mergeCell ref="T9:V11"/>
    <mergeCell ref="W9:W11"/>
    <mergeCell ref="J9:L9"/>
    <mergeCell ref="J10:L10"/>
    <mergeCell ref="J11:L11"/>
    <mergeCell ref="M9:M11"/>
    <mergeCell ref="N9:N11"/>
    <mergeCell ref="O9:O11"/>
    <mergeCell ref="B6:AF6"/>
    <mergeCell ref="C8:R8"/>
    <mergeCell ref="T8:AF8"/>
    <mergeCell ref="B9:B11"/>
    <mergeCell ref="C9:D9"/>
    <mergeCell ref="C10:D10"/>
    <mergeCell ref="C11:D11"/>
    <mergeCell ref="E9:E11"/>
    <mergeCell ref="F9:H11"/>
    <mergeCell ref="I9: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2" width="36.5703125" bestFit="1" customWidth="1"/>
    <col min="3" max="3" width="34.85546875" customWidth="1"/>
    <col min="4" max="4" width="36.5703125" customWidth="1"/>
    <col min="5" max="5" width="10.140625" customWidth="1"/>
    <col min="6" max="6" width="34.85546875" customWidth="1"/>
    <col min="7" max="7" width="36.5703125" customWidth="1"/>
    <col min="8" max="8" width="22.85546875" customWidth="1"/>
    <col min="9" max="9" width="7.5703125" customWidth="1"/>
    <col min="10" max="11" width="15.140625" customWidth="1"/>
    <col min="12" max="12" width="7.5703125" customWidth="1"/>
    <col min="13" max="14" width="11.28515625" customWidth="1"/>
    <col min="15" max="16" width="7.5703125" customWidth="1"/>
    <col min="17" max="17" width="11.28515625" customWidth="1"/>
    <col min="18" max="18" width="34.85546875" customWidth="1"/>
  </cols>
  <sheetData>
    <row r="1" spans="1:18" ht="15" customHeight="1">
      <c r="A1" s="7" t="s">
        <v>4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10</v>
      </c>
      <c r="B3" s="72"/>
      <c r="C3" s="72"/>
      <c r="D3" s="72"/>
      <c r="E3" s="72"/>
      <c r="F3" s="72"/>
      <c r="G3" s="72"/>
      <c r="H3" s="72"/>
      <c r="I3" s="72"/>
      <c r="J3" s="72"/>
      <c r="K3" s="72"/>
      <c r="L3" s="72"/>
      <c r="M3" s="72"/>
      <c r="N3" s="72"/>
      <c r="O3" s="72"/>
      <c r="P3" s="72"/>
      <c r="Q3" s="72"/>
      <c r="R3" s="72"/>
    </row>
    <row r="4" spans="1:18">
      <c r="A4" s="14" t="s">
        <v>411</v>
      </c>
      <c r="B4" s="73" t="s">
        <v>411</v>
      </c>
      <c r="C4" s="73"/>
      <c r="D4" s="73"/>
      <c r="E4" s="73"/>
      <c r="F4" s="73"/>
      <c r="G4" s="73"/>
      <c r="H4" s="73"/>
      <c r="I4" s="73"/>
      <c r="J4" s="73"/>
      <c r="K4" s="73"/>
      <c r="L4" s="73"/>
      <c r="M4" s="73"/>
      <c r="N4" s="73"/>
      <c r="O4" s="73"/>
      <c r="P4" s="73"/>
      <c r="Q4" s="73"/>
      <c r="R4" s="73"/>
    </row>
    <row r="5" spans="1:18">
      <c r="A5" s="14"/>
      <c r="B5" s="26" t="s">
        <v>412</v>
      </c>
      <c r="C5" s="26"/>
      <c r="D5" s="26"/>
      <c r="E5" s="26"/>
      <c r="F5" s="26"/>
      <c r="G5" s="26"/>
      <c r="H5" s="26"/>
      <c r="I5" s="26"/>
      <c r="J5" s="26"/>
      <c r="K5" s="26"/>
      <c r="L5" s="26"/>
      <c r="M5" s="26"/>
      <c r="N5" s="26"/>
      <c r="O5" s="26"/>
      <c r="P5" s="26"/>
      <c r="Q5" s="26"/>
      <c r="R5" s="26"/>
    </row>
    <row r="6" spans="1:18" ht="38.25" customHeight="1">
      <c r="A6" s="14"/>
      <c r="B6" s="26" t="s">
        <v>413</v>
      </c>
      <c r="C6" s="26"/>
      <c r="D6" s="26"/>
      <c r="E6" s="26"/>
      <c r="F6" s="26"/>
      <c r="G6" s="26"/>
      <c r="H6" s="26"/>
      <c r="I6" s="26"/>
      <c r="J6" s="26"/>
      <c r="K6" s="26"/>
      <c r="L6" s="26"/>
      <c r="M6" s="26"/>
      <c r="N6" s="26"/>
      <c r="O6" s="26"/>
      <c r="P6" s="26"/>
      <c r="Q6" s="26"/>
      <c r="R6" s="26"/>
    </row>
    <row r="7" spans="1:18" ht="25.5" customHeight="1">
      <c r="A7" s="14"/>
      <c r="B7" s="26" t="s">
        <v>414</v>
      </c>
      <c r="C7" s="26"/>
      <c r="D7" s="26"/>
      <c r="E7" s="26"/>
      <c r="F7" s="26"/>
      <c r="G7" s="26"/>
      <c r="H7" s="26"/>
      <c r="I7" s="26"/>
      <c r="J7" s="26"/>
      <c r="K7" s="26"/>
      <c r="L7" s="26"/>
      <c r="M7" s="26"/>
      <c r="N7" s="26"/>
      <c r="O7" s="26"/>
      <c r="P7" s="26"/>
      <c r="Q7" s="26"/>
      <c r="R7" s="26"/>
    </row>
    <row r="8" spans="1:18" ht="25.5" customHeight="1">
      <c r="A8" s="14"/>
      <c r="B8" s="26" t="s">
        <v>415</v>
      </c>
      <c r="C8" s="26"/>
      <c r="D8" s="26"/>
      <c r="E8" s="26"/>
      <c r="F8" s="26"/>
      <c r="G8" s="26"/>
      <c r="H8" s="26"/>
      <c r="I8" s="26"/>
      <c r="J8" s="26"/>
      <c r="K8" s="26"/>
      <c r="L8" s="26"/>
      <c r="M8" s="26"/>
      <c r="N8" s="26"/>
      <c r="O8" s="26"/>
      <c r="P8" s="26"/>
      <c r="Q8" s="26"/>
      <c r="R8" s="26"/>
    </row>
    <row r="9" spans="1:18" ht="25.5" customHeight="1">
      <c r="A9" s="14"/>
      <c r="B9" s="26" t="s">
        <v>416</v>
      </c>
      <c r="C9" s="26"/>
      <c r="D9" s="26"/>
      <c r="E9" s="26"/>
      <c r="F9" s="26"/>
      <c r="G9" s="26"/>
      <c r="H9" s="26"/>
      <c r="I9" s="26"/>
      <c r="J9" s="26"/>
      <c r="K9" s="26"/>
      <c r="L9" s="26"/>
      <c r="M9" s="26"/>
      <c r="N9" s="26"/>
      <c r="O9" s="26"/>
      <c r="P9" s="26"/>
      <c r="Q9" s="26"/>
      <c r="R9" s="26"/>
    </row>
    <row r="10" spans="1:18" ht="25.5" customHeight="1">
      <c r="A10" s="14"/>
      <c r="B10" s="26" t="s">
        <v>417</v>
      </c>
      <c r="C10" s="26"/>
      <c r="D10" s="26"/>
      <c r="E10" s="26"/>
      <c r="F10" s="26"/>
      <c r="G10" s="26"/>
      <c r="H10" s="26"/>
      <c r="I10" s="26"/>
      <c r="J10" s="26"/>
      <c r="K10" s="26"/>
      <c r="L10" s="26"/>
      <c r="M10" s="26"/>
      <c r="N10" s="26"/>
      <c r="O10" s="26"/>
      <c r="P10" s="26"/>
      <c r="Q10" s="26"/>
      <c r="R10" s="26"/>
    </row>
    <row r="11" spans="1:18">
      <c r="A11" s="14"/>
      <c r="B11" s="25"/>
      <c r="C11" s="25"/>
      <c r="D11" s="25"/>
      <c r="E11" s="25"/>
      <c r="F11" s="25"/>
      <c r="G11" s="25"/>
      <c r="H11" s="25"/>
      <c r="I11" s="25"/>
      <c r="J11" s="25"/>
      <c r="K11" s="25"/>
      <c r="L11" s="25"/>
      <c r="M11" s="25"/>
      <c r="N11" s="25"/>
      <c r="O11" s="25"/>
      <c r="P11" s="25"/>
      <c r="Q11" s="25"/>
      <c r="R11" s="25"/>
    </row>
    <row r="12" spans="1:18">
      <c r="A12" s="14"/>
      <c r="B12" s="25"/>
      <c r="C12" s="25"/>
      <c r="D12" s="25"/>
      <c r="E12" s="25"/>
      <c r="F12" s="25"/>
      <c r="G12" s="25"/>
      <c r="H12" s="25"/>
      <c r="I12" s="25"/>
      <c r="J12" s="25"/>
      <c r="K12" s="25"/>
      <c r="L12" s="25"/>
      <c r="M12" s="25"/>
      <c r="N12" s="25"/>
      <c r="O12" s="25"/>
      <c r="P12" s="25"/>
      <c r="Q12" s="25"/>
      <c r="R12" s="25"/>
    </row>
    <row r="13" spans="1:18">
      <c r="A13" s="14"/>
      <c r="B13" s="15"/>
      <c r="C13" s="15"/>
      <c r="D13" s="15"/>
      <c r="E13" s="15"/>
      <c r="F13" s="15"/>
      <c r="G13" s="15"/>
      <c r="H13" s="15"/>
      <c r="I13" s="15"/>
      <c r="J13" s="15"/>
      <c r="K13" s="15"/>
      <c r="L13" s="15"/>
      <c r="M13" s="15"/>
      <c r="N13" s="15"/>
      <c r="O13" s="15"/>
      <c r="P13" s="15"/>
      <c r="Q13" s="15"/>
      <c r="R13" s="15"/>
    </row>
    <row r="14" spans="1:18" ht="15.75" thickBot="1">
      <c r="A14" s="14"/>
      <c r="B14" s="117"/>
      <c r="C14" s="12"/>
      <c r="D14" s="113" t="s">
        <v>314</v>
      </c>
      <c r="E14" s="113"/>
      <c r="F14" s="113"/>
      <c r="G14" s="113"/>
      <c r="H14" s="113"/>
      <c r="I14" s="113"/>
      <c r="J14" s="113"/>
      <c r="K14" s="12"/>
      <c r="L14" s="113" t="s">
        <v>226</v>
      </c>
      <c r="M14" s="113"/>
      <c r="N14" s="113"/>
      <c r="O14" s="113"/>
      <c r="P14" s="113"/>
      <c r="Q14" s="113"/>
      <c r="R14" s="113"/>
    </row>
    <row r="15" spans="1:18" ht="15.75" thickBot="1">
      <c r="A15" s="14"/>
      <c r="B15" s="117"/>
      <c r="C15" s="12"/>
      <c r="D15" s="120">
        <v>2014</v>
      </c>
      <c r="E15" s="120"/>
      <c r="F15" s="120"/>
      <c r="G15" s="12"/>
      <c r="H15" s="120">
        <v>2013</v>
      </c>
      <c r="I15" s="120"/>
      <c r="J15" s="120"/>
      <c r="K15" s="12"/>
      <c r="L15" s="120">
        <v>2014</v>
      </c>
      <c r="M15" s="120"/>
      <c r="N15" s="120"/>
      <c r="O15" s="52"/>
      <c r="P15" s="120">
        <v>2013</v>
      </c>
      <c r="Q15" s="120"/>
      <c r="R15" s="120"/>
    </row>
    <row r="16" spans="1:18">
      <c r="A16" s="14"/>
      <c r="B16" s="82" t="s">
        <v>418</v>
      </c>
      <c r="C16" s="31"/>
      <c r="D16" s="83" t="s">
        <v>210</v>
      </c>
      <c r="E16" s="85">
        <v>4</v>
      </c>
      <c r="F16" s="36"/>
      <c r="G16" s="31"/>
      <c r="H16" s="83" t="s">
        <v>210</v>
      </c>
      <c r="I16" s="85">
        <v>4</v>
      </c>
      <c r="J16" s="36"/>
      <c r="K16" s="31"/>
      <c r="L16" s="83" t="s">
        <v>210</v>
      </c>
      <c r="M16" s="85">
        <v>11</v>
      </c>
      <c r="N16" s="36"/>
      <c r="O16" s="31"/>
      <c r="P16" s="83" t="s">
        <v>210</v>
      </c>
      <c r="Q16" s="85">
        <v>21</v>
      </c>
      <c r="R16" s="36"/>
    </row>
    <row r="17" spans="1:18" ht="15.75" thickBot="1">
      <c r="A17" s="14"/>
      <c r="B17" s="82"/>
      <c r="C17" s="31"/>
      <c r="D17" s="93"/>
      <c r="E17" s="100"/>
      <c r="F17" s="47"/>
      <c r="G17" s="31"/>
      <c r="H17" s="93"/>
      <c r="I17" s="100"/>
      <c r="J17" s="47"/>
      <c r="K17" s="31"/>
      <c r="L17" s="93"/>
      <c r="M17" s="100"/>
      <c r="N17" s="47"/>
      <c r="O17" s="31"/>
      <c r="P17" s="93"/>
      <c r="Q17" s="100"/>
      <c r="R17" s="47"/>
    </row>
    <row r="18" spans="1:18" ht="15.75" thickTop="1">
      <c r="A18" s="14"/>
      <c r="B18" s="26" t="s">
        <v>419</v>
      </c>
      <c r="C18" s="26"/>
      <c r="D18" s="26"/>
      <c r="E18" s="26"/>
      <c r="F18" s="26"/>
      <c r="G18" s="26"/>
      <c r="H18" s="26"/>
      <c r="I18" s="26"/>
      <c r="J18" s="26"/>
      <c r="K18" s="26"/>
      <c r="L18" s="26"/>
      <c r="M18" s="26"/>
      <c r="N18" s="26"/>
      <c r="O18" s="26"/>
      <c r="P18" s="26"/>
      <c r="Q18" s="26"/>
      <c r="R18" s="26"/>
    </row>
    <row r="19" spans="1:18">
      <c r="A19" s="14"/>
      <c r="B19" s="25"/>
      <c r="C19" s="25"/>
      <c r="D19" s="25"/>
      <c r="E19" s="25"/>
      <c r="F19" s="25"/>
      <c r="G19" s="25"/>
      <c r="H19" s="25"/>
      <c r="I19" s="25"/>
      <c r="J19" s="25"/>
      <c r="K19" s="25"/>
      <c r="L19" s="25"/>
    </row>
    <row r="20" spans="1:18">
      <c r="A20" s="14"/>
      <c r="B20" s="15"/>
      <c r="C20" s="15"/>
      <c r="D20" s="15"/>
      <c r="E20" s="15"/>
      <c r="F20" s="15"/>
      <c r="G20" s="15"/>
      <c r="H20" s="15"/>
      <c r="I20" s="15"/>
      <c r="J20" s="15"/>
      <c r="K20" s="15"/>
      <c r="L20" s="15"/>
    </row>
    <row r="21" spans="1:18">
      <c r="A21" s="14"/>
      <c r="B21" s="26"/>
      <c r="C21" s="26"/>
      <c r="D21" s="112" t="s">
        <v>420</v>
      </c>
      <c r="E21" s="112"/>
      <c r="F21" s="26"/>
      <c r="G21" s="112" t="s">
        <v>422</v>
      </c>
      <c r="H21" s="112"/>
      <c r="I21" s="26"/>
      <c r="J21" s="112" t="s">
        <v>424</v>
      </c>
      <c r="K21" s="112"/>
      <c r="L21" s="112"/>
    </row>
    <row r="22" spans="1:18">
      <c r="A22" s="14"/>
      <c r="B22" s="26"/>
      <c r="C22" s="26"/>
      <c r="D22" s="112" t="s">
        <v>421</v>
      </c>
      <c r="E22" s="112"/>
      <c r="F22" s="26"/>
      <c r="G22" s="112" t="s">
        <v>344</v>
      </c>
      <c r="H22" s="112"/>
      <c r="I22" s="26"/>
      <c r="J22" s="112" t="s">
        <v>425</v>
      </c>
      <c r="K22" s="112"/>
      <c r="L22" s="112"/>
    </row>
    <row r="23" spans="1:18">
      <c r="A23" s="14"/>
      <c r="B23" s="26"/>
      <c r="C23" s="26"/>
      <c r="D23" s="72"/>
      <c r="E23" s="72"/>
      <c r="F23" s="26"/>
      <c r="G23" s="112" t="s">
        <v>423</v>
      </c>
      <c r="H23" s="112"/>
      <c r="I23" s="26"/>
      <c r="J23" s="112" t="s">
        <v>426</v>
      </c>
      <c r="K23" s="112"/>
      <c r="L23" s="112"/>
    </row>
    <row r="24" spans="1:18" ht="15.75" thickBot="1">
      <c r="A24" s="14"/>
      <c r="B24" s="26"/>
      <c r="C24" s="26"/>
      <c r="D24" s="28"/>
      <c r="E24" s="28"/>
      <c r="F24" s="26"/>
      <c r="G24" s="28"/>
      <c r="H24" s="28"/>
      <c r="I24" s="26"/>
      <c r="J24" s="113" t="s">
        <v>427</v>
      </c>
      <c r="K24" s="113"/>
      <c r="L24" s="113"/>
    </row>
    <row r="25" spans="1:18">
      <c r="A25" s="14"/>
      <c r="B25" s="82" t="s">
        <v>428</v>
      </c>
      <c r="C25" s="31"/>
      <c r="D25" s="95">
        <v>4490860</v>
      </c>
      <c r="E25" s="36"/>
      <c r="F25" s="31"/>
      <c r="G25" s="85">
        <v>120.42</v>
      </c>
      <c r="H25" s="36"/>
      <c r="I25" s="31"/>
      <c r="J25" s="83" t="s">
        <v>210</v>
      </c>
      <c r="K25" s="85">
        <v>11</v>
      </c>
      <c r="L25" s="36"/>
    </row>
    <row r="26" spans="1:18">
      <c r="A26" s="14"/>
      <c r="B26" s="82"/>
      <c r="C26" s="31"/>
      <c r="D26" s="94"/>
      <c r="E26" s="31"/>
      <c r="F26" s="31"/>
      <c r="G26" s="90"/>
      <c r="H26" s="31"/>
      <c r="I26" s="31"/>
      <c r="J26" s="92"/>
      <c r="K26" s="90"/>
      <c r="L26" s="31"/>
    </row>
    <row r="27" spans="1:18">
      <c r="A27" s="14"/>
      <c r="B27" s="143" t="s">
        <v>429</v>
      </c>
      <c r="C27" s="26"/>
      <c r="D27" s="129">
        <v>1882048</v>
      </c>
      <c r="E27" s="26"/>
      <c r="F27" s="26"/>
      <c r="G27" s="89">
        <v>145.62</v>
      </c>
      <c r="H27" s="26"/>
      <c r="I27" s="26"/>
      <c r="J27" s="89" t="s">
        <v>232</v>
      </c>
      <c r="K27" s="89"/>
      <c r="L27" s="26"/>
    </row>
    <row r="28" spans="1:18">
      <c r="A28" s="14"/>
      <c r="B28" s="143"/>
      <c r="C28" s="26"/>
      <c r="D28" s="129"/>
      <c r="E28" s="26"/>
      <c r="F28" s="26"/>
      <c r="G28" s="89"/>
      <c r="H28" s="26"/>
      <c r="I28" s="26"/>
      <c r="J28" s="89"/>
      <c r="K28" s="89"/>
      <c r="L28" s="26"/>
    </row>
    <row r="29" spans="1:18">
      <c r="A29" s="14"/>
      <c r="B29" s="144" t="s">
        <v>430</v>
      </c>
      <c r="C29" s="31"/>
      <c r="D29" s="90" t="s">
        <v>431</v>
      </c>
      <c r="E29" s="92" t="s">
        <v>214</v>
      </c>
      <c r="F29" s="31"/>
      <c r="G29" s="90">
        <v>181.2</v>
      </c>
      <c r="H29" s="31"/>
      <c r="I29" s="31"/>
      <c r="J29" s="90">
        <v>3</v>
      </c>
      <c r="K29" s="90"/>
      <c r="L29" s="31"/>
    </row>
    <row r="30" spans="1:18">
      <c r="A30" s="14"/>
      <c r="B30" s="144"/>
      <c r="C30" s="31"/>
      <c r="D30" s="90"/>
      <c r="E30" s="92"/>
      <c r="F30" s="31"/>
      <c r="G30" s="90"/>
      <c r="H30" s="31"/>
      <c r="I30" s="31"/>
      <c r="J30" s="90"/>
      <c r="K30" s="90"/>
      <c r="L30" s="31"/>
    </row>
    <row r="31" spans="1:18">
      <c r="A31" s="14"/>
      <c r="B31" s="143" t="s">
        <v>432</v>
      </c>
      <c r="C31" s="26"/>
      <c r="D31" s="89" t="s">
        <v>433</v>
      </c>
      <c r="E31" s="98" t="s">
        <v>214</v>
      </c>
      <c r="F31" s="26"/>
      <c r="G31" s="89">
        <v>126.24</v>
      </c>
      <c r="H31" s="26"/>
      <c r="I31" s="26"/>
      <c r="J31" s="89" t="s">
        <v>232</v>
      </c>
      <c r="K31" s="89"/>
      <c r="L31" s="26"/>
    </row>
    <row r="32" spans="1:18" ht="15.75" thickBot="1">
      <c r="A32" s="14"/>
      <c r="B32" s="143"/>
      <c r="C32" s="26"/>
      <c r="D32" s="91"/>
      <c r="E32" s="133"/>
      <c r="F32" s="26"/>
      <c r="G32" s="89"/>
      <c r="H32" s="26"/>
      <c r="I32" s="26"/>
      <c r="J32" s="89"/>
      <c r="K32" s="89"/>
      <c r="L32" s="26"/>
    </row>
    <row r="33" spans="1:18">
      <c r="A33" s="14"/>
      <c r="B33" s="82" t="s">
        <v>434</v>
      </c>
      <c r="C33" s="31"/>
      <c r="D33" s="95">
        <v>5413483</v>
      </c>
      <c r="E33" s="36"/>
      <c r="F33" s="31"/>
      <c r="G33" s="90">
        <v>120.54</v>
      </c>
      <c r="H33" s="31"/>
      <c r="I33" s="31"/>
      <c r="J33" s="92" t="s">
        <v>210</v>
      </c>
      <c r="K33" s="90">
        <v>15</v>
      </c>
      <c r="L33" s="31"/>
    </row>
    <row r="34" spans="1:18" ht="15.75" thickBot="1">
      <c r="A34" s="14"/>
      <c r="B34" s="82"/>
      <c r="C34" s="31"/>
      <c r="D34" s="96"/>
      <c r="E34" s="47"/>
      <c r="F34" s="31"/>
      <c r="G34" s="90"/>
      <c r="H34" s="31"/>
      <c r="I34" s="31"/>
      <c r="J34" s="92"/>
      <c r="K34" s="90"/>
      <c r="L34" s="31"/>
    </row>
    <row r="35" spans="1:18" ht="15.75" thickTop="1">
      <c r="A35" s="14"/>
      <c r="B35" s="72"/>
      <c r="C35" s="72"/>
      <c r="D35" s="72"/>
      <c r="E35" s="72"/>
      <c r="F35" s="72"/>
      <c r="G35" s="72"/>
      <c r="H35" s="72"/>
      <c r="I35" s="72"/>
      <c r="J35" s="72"/>
      <c r="K35" s="72"/>
      <c r="L35" s="72"/>
      <c r="M35" s="72"/>
      <c r="N35" s="72"/>
      <c r="O35" s="72"/>
      <c r="P35" s="72"/>
      <c r="Q35" s="72"/>
      <c r="R35" s="72"/>
    </row>
    <row r="36" spans="1:18">
      <c r="A36" s="14"/>
      <c r="B36" s="74" t="s">
        <v>224</v>
      </c>
      <c r="C36" s="74"/>
      <c r="D36" s="74"/>
      <c r="E36" s="74"/>
      <c r="F36" s="74"/>
      <c r="G36" s="74"/>
      <c r="H36" s="74"/>
      <c r="I36" s="74"/>
      <c r="J36" s="74"/>
      <c r="K36" s="74"/>
      <c r="L36" s="74"/>
      <c r="M36" s="74"/>
      <c r="N36" s="74"/>
      <c r="O36" s="74"/>
      <c r="P36" s="74"/>
      <c r="Q36" s="74"/>
      <c r="R36" s="74"/>
    </row>
    <row r="37" spans="1:18">
      <c r="A37" s="14"/>
      <c r="B37" s="26" t="s">
        <v>435</v>
      </c>
      <c r="C37" s="26"/>
      <c r="D37" s="26"/>
      <c r="E37" s="26"/>
      <c r="F37" s="26"/>
      <c r="G37" s="26"/>
      <c r="H37" s="26"/>
      <c r="I37" s="26"/>
      <c r="J37" s="26"/>
      <c r="K37" s="26"/>
      <c r="L37" s="26"/>
      <c r="M37" s="26"/>
      <c r="N37" s="26"/>
      <c r="O37" s="26"/>
      <c r="P37" s="26"/>
      <c r="Q37" s="26"/>
      <c r="R37" s="26"/>
    </row>
    <row r="38" spans="1:18">
      <c r="A38" s="14"/>
      <c r="B38" s="25"/>
      <c r="C38" s="25"/>
      <c r="D38" s="25"/>
      <c r="E38" s="25"/>
      <c r="F38" s="25"/>
      <c r="G38" s="25"/>
      <c r="H38" s="25"/>
      <c r="I38" s="25"/>
      <c r="J38" s="25"/>
      <c r="K38" s="25"/>
      <c r="L38" s="25"/>
      <c r="M38" s="25"/>
      <c r="N38" s="25"/>
      <c r="O38" s="25"/>
    </row>
    <row r="39" spans="1:18">
      <c r="A39" s="14"/>
      <c r="B39" s="15"/>
      <c r="C39" s="15"/>
      <c r="D39" s="15"/>
      <c r="E39" s="15"/>
      <c r="F39" s="15"/>
      <c r="G39" s="15"/>
      <c r="H39" s="15"/>
      <c r="I39" s="15"/>
      <c r="J39" s="15"/>
      <c r="K39" s="15"/>
      <c r="L39" s="15"/>
      <c r="M39" s="15"/>
      <c r="N39" s="15"/>
      <c r="O39" s="15"/>
    </row>
    <row r="40" spans="1:18">
      <c r="A40" s="14"/>
      <c r="B40" s="26"/>
      <c r="C40" s="26"/>
      <c r="D40" s="112" t="s">
        <v>436</v>
      </c>
      <c r="E40" s="112"/>
      <c r="F40" s="26"/>
      <c r="G40" s="112" t="s">
        <v>438</v>
      </c>
      <c r="H40" s="112"/>
      <c r="I40" s="26"/>
      <c r="J40" s="112" t="s">
        <v>441</v>
      </c>
      <c r="K40" s="112"/>
      <c r="L40" s="26"/>
      <c r="M40" s="112" t="s">
        <v>424</v>
      </c>
      <c r="N40" s="112"/>
      <c r="O40" s="112"/>
    </row>
    <row r="41" spans="1:18">
      <c r="A41" s="14"/>
      <c r="B41" s="26"/>
      <c r="C41" s="26"/>
      <c r="D41" s="112" t="s">
        <v>437</v>
      </c>
      <c r="E41" s="112"/>
      <c r="F41" s="26"/>
      <c r="G41" s="112" t="s">
        <v>439</v>
      </c>
      <c r="H41" s="112"/>
      <c r="I41" s="26"/>
      <c r="J41" s="112" t="s">
        <v>442</v>
      </c>
      <c r="K41" s="112"/>
      <c r="L41" s="26"/>
      <c r="M41" s="112" t="s">
        <v>425</v>
      </c>
      <c r="N41" s="112"/>
      <c r="O41" s="112"/>
    </row>
    <row r="42" spans="1:18">
      <c r="A42" s="14"/>
      <c r="B42" s="26"/>
      <c r="C42" s="26"/>
      <c r="D42" s="72"/>
      <c r="E42" s="72"/>
      <c r="F42" s="26"/>
      <c r="G42" s="112" t="s">
        <v>440</v>
      </c>
      <c r="H42" s="112"/>
      <c r="I42" s="26"/>
      <c r="J42" s="112" t="s">
        <v>443</v>
      </c>
      <c r="K42" s="112"/>
      <c r="L42" s="26"/>
      <c r="M42" s="112" t="s">
        <v>426</v>
      </c>
      <c r="N42" s="112"/>
      <c r="O42" s="112"/>
    </row>
    <row r="43" spans="1:18" ht="15.75" thickBot="1">
      <c r="A43" s="14"/>
      <c r="B43" s="26"/>
      <c r="C43" s="26"/>
      <c r="D43" s="28"/>
      <c r="E43" s="28"/>
      <c r="F43" s="26"/>
      <c r="G43" s="113" t="s">
        <v>423</v>
      </c>
      <c r="H43" s="113"/>
      <c r="I43" s="26"/>
      <c r="J43" s="113" t="s">
        <v>444</v>
      </c>
      <c r="K43" s="113"/>
      <c r="L43" s="26"/>
      <c r="M43" s="113" t="s">
        <v>445</v>
      </c>
      <c r="N43" s="113"/>
      <c r="O43" s="113"/>
    </row>
    <row r="44" spans="1:18">
      <c r="A44" s="14"/>
      <c r="B44" s="82" t="s">
        <v>446</v>
      </c>
      <c r="C44" s="31"/>
      <c r="D44" s="95">
        <v>21635392</v>
      </c>
      <c r="E44" s="36"/>
      <c r="F44" s="31"/>
      <c r="G44" s="85">
        <v>112.26</v>
      </c>
      <c r="H44" s="36"/>
      <c r="I44" s="31"/>
      <c r="J44" s="85">
        <v>4.3</v>
      </c>
      <c r="K44" s="36"/>
      <c r="L44" s="31"/>
      <c r="M44" s="83" t="s">
        <v>210</v>
      </c>
      <c r="N44" s="85">
        <v>13</v>
      </c>
      <c r="O44" s="36"/>
    </row>
    <row r="45" spans="1:18">
      <c r="A45" s="14"/>
      <c r="B45" s="82"/>
      <c r="C45" s="31"/>
      <c r="D45" s="94"/>
      <c r="E45" s="31"/>
      <c r="F45" s="31"/>
      <c r="G45" s="90"/>
      <c r="H45" s="31"/>
      <c r="I45" s="31"/>
      <c r="J45" s="90"/>
      <c r="K45" s="31"/>
      <c r="L45" s="31"/>
      <c r="M45" s="92"/>
      <c r="N45" s="90"/>
      <c r="O45" s="31"/>
    </row>
    <row r="46" spans="1:18">
      <c r="A46" s="14"/>
      <c r="B46" s="143" t="s">
        <v>429</v>
      </c>
      <c r="C46" s="26"/>
      <c r="D46" s="129">
        <v>6296857</v>
      </c>
      <c r="E46" s="26"/>
      <c r="F46" s="26"/>
      <c r="G46" s="89">
        <v>145.5</v>
      </c>
      <c r="H46" s="26"/>
      <c r="I46" s="26"/>
      <c r="J46" s="89">
        <v>6.3</v>
      </c>
      <c r="K46" s="26"/>
      <c r="L46" s="26"/>
      <c r="M46" s="89" t="s">
        <v>232</v>
      </c>
      <c r="N46" s="89"/>
      <c r="O46" s="26"/>
    </row>
    <row r="47" spans="1:18">
      <c r="A47" s="14"/>
      <c r="B47" s="143"/>
      <c r="C47" s="26"/>
      <c r="D47" s="129"/>
      <c r="E47" s="26"/>
      <c r="F47" s="26"/>
      <c r="G47" s="89"/>
      <c r="H47" s="26"/>
      <c r="I47" s="26"/>
      <c r="J47" s="89"/>
      <c r="K47" s="26"/>
      <c r="L47" s="26"/>
      <c r="M47" s="89"/>
      <c r="N47" s="89"/>
      <c r="O47" s="26"/>
    </row>
    <row r="48" spans="1:18">
      <c r="A48" s="14"/>
      <c r="B48" s="144" t="s">
        <v>430</v>
      </c>
      <c r="C48" s="31"/>
      <c r="D48" s="90" t="s">
        <v>447</v>
      </c>
      <c r="E48" s="92" t="s">
        <v>214</v>
      </c>
      <c r="F48" s="31"/>
      <c r="G48" s="90">
        <v>90.87</v>
      </c>
      <c r="H48" s="31"/>
      <c r="I48" s="31"/>
      <c r="J48" s="90" t="s">
        <v>232</v>
      </c>
      <c r="K48" s="31"/>
      <c r="L48" s="31"/>
      <c r="M48" s="90">
        <v>7</v>
      </c>
      <c r="N48" s="90"/>
      <c r="O48" s="31"/>
    </row>
    <row r="49" spans="1:18">
      <c r="A49" s="14"/>
      <c r="B49" s="144"/>
      <c r="C49" s="31"/>
      <c r="D49" s="90"/>
      <c r="E49" s="92"/>
      <c r="F49" s="31"/>
      <c r="G49" s="90"/>
      <c r="H49" s="31"/>
      <c r="I49" s="31"/>
      <c r="J49" s="90"/>
      <c r="K49" s="31"/>
      <c r="L49" s="31"/>
      <c r="M49" s="90"/>
      <c r="N49" s="90"/>
      <c r="O49" s="31"/>
    </row>
    <row r="50" spans="1:18">
      <c r="A50" s="14"/>
      <c r="B50" s="145" t="s">
        <v>432</v>
      </c>
      <c r="C50" s="26"/>
      <c r="D50" s="89" t="s">
        <v>448</v>
      </c>
      <c r="E50" s="98" t="s">
        <v>214</v>
      </c>
      <c r="F50" s="26"/>
      <c r="G50" s="89">
        <v>129.1</v>
      </c>
      <c r="H50" s="26"/>
      <c r="I50" s="26"/>
      <c r="J50" s="89" t="s">
        <v>232</v>
      </c>
      <c r="K50" s="26"/>
      <c r="L50" s="26"/>
      <c r="M50" s="89" t="s">
        <v>232</v>
      </c>
      <c r="N50" s="89"/>
      <c r="O50" s="26"/>
    </row>
    <row r="51" spans="1:18" ht="15.75" thickBot="1">
      <c r="A51" s="14"/>
      <c r="B51" s="145"/>
      <c r="C51" s="26"/>
      <c r="D51" s="91"/>
      <c r="E51" s="133"/>
      <c r="F51" s="26"/>
      <c r="G51" s="89"/>
      <c r="H51" s="26"/>
      <c r="I51" s="26"/>
      <c r="J51" s="89"/>
      <c r="K51" s="26"/>
      <c r="L51" s="26"/>
      <c r="M51" s="89"/>
      <c r="N51" s="89"/>
      <c r="O51" s="26"/>
    </row>
    <row r="52" spans="1:18">
      <c r="A52" s="14"/>
      <c r="B52" s="82" t="s">
        <v>449</v>
      </c>
      <c r="C52" s="31"/>
      <c r="D52" s="95">
        <v>21516605</v>
      </c>
      <c r="E52" s="36"/>
      <c r="F52" s="31"/>
      <c r="G52" s="90">
        <v>126.38</v>
      </c>
      <c r="H52" s="31"/>
      <c r="I52" s="31"/>
      <c r="J52" s="90">
        <v>4.5999999999999996</v>
      </c>
      <c r="K52" s="31"/>
      <c r="L52" s="31"/>
      <c r="M52" s="92" t="s">
        <v>210</v>
      </c>
      <c r="N52" s="90">
        <v>13</v>
      </c>
      <c r="O52" s="31"/>
    </row>
    <row r="53" spans="1:18" ht="15.75" thickBot="1">
      <c r="A53" s="14"/>
      <c r="B53" s="82"/>
      <c r="C53" s="31"/>
      <c r="D53" s="96"/>
      <c r="E53" s="47"/>
      <c r="F53" s="31"/>
      <c r="G53" s="90"/>
      <c r="H53" s="31"/>
      <c r="I53" s="31"/>
      <c r="J53" s="90"/>
      <c r="K53" s="31"/>
      <c r="L53" s="31"/>
      <c r="M53" s="92"/>
      <c r="N53" s="90"/>
      <c r="O53" s="31"/>
    </row>
    <row r="54" spans="1:18" ht="15.75" thickTop="1">
      <c r="A54" s="14"/>
      <c r="B54" s="88" t="s">
        <v>450</v>
      </c>
      <c r="C54" s="26"/>
      <c r="D54" s="146">
        <v>7089010</v>
      </c>
      <c r="E54" s="70"/>
      <c r="F54" s="26"/>
      <c r="G54" s="89">
        <v>125.76</v>
      </c>
      <c r="H54" s="26"/>
      <c r="I54" s="26"/>
      <c r="J54" s="89">
        <v>2.9</v>
      </c>
      <c r="K54" s="26"/>
      <c r="L54" s="26"/>
      <c r="M54" s="98" t="s">
        <v>210</v>
      </c>
      <c r="N54" s="89">
        <v>5</v>
      </c>
      <c r="O54" s="26"/>
    </row>
    <row r="55" spans="1:18" ht="15.75" thickBot="1">
      <c r="A55" s="14"/>
      <c r="B55" s="88"/>
      <c r="C55" s="26"/>
      <c r="D55" s="147"/>
      <c r="E55" s="42"/>
      <c r="F55" s="26"/>
      <c r="G55" s="89"/>
      <c r="H55" s="26"/>
      <c r="I55" s="26"/>
      <c r="J55" s="89"/>
      <c r="K55" s="26"/>
      <c r="L55" s="26"/>
      <c r="M55" s="98"/>
      <c r="N55" s="89"/>
      <c r="O55" s="26"/>
    </row>
    <row r="56" spans="1:18" ht="15.75" thickTop="1">
      <c r="A56" s="14"/>
      <c r="B56" s="74"/>
      <c r="C56" s="74"/>
      <c r="D56" s="74"/>
      <c r="E56" s="74"/>
      <c r="F56" s="74"/>
      <c r="G56" s="74"/>
      <c r="H56" s="74"/>
      <c r="I56" s="74"/>
      <c r="J56" s="74"/>
      <c r="K56" s="74"/>
      <c r="L56" s="74"/>
      <c r="M56" s="74"/>
      <c r="N56" s="74"/>
      <c r="O56" s="74"/>
      <c r="P56" s="74"/>
      <c r="Q56" s="74"/>
      <c r="R56" s="74"/>
    </row>
    <row r="57" spans="1:18">
      <c r="A57" s="14"/>
      <c r="B57" s="26" t="s">
        <v>451</v>
      </c>
      <c r="C57" s="26"/>
      <c r="D57" s="26"/>
      <c r="E57" s="26"/>
      <c r="F57" s="26"/>
      <c r="G57" s="26"/>
      <c r="H57" s="26"/>
      <c r="I57" s="26"/>
      <c r="J57" s="26"/>
      <c r="K57" s="26"/>
      <c r="L57" s="26"/>
      <c r="M57" s="26"/>
      <c r="N57" s="26"/>
      <c r="O57" s="26"/>
      <c r="P57" s="26"/>
      <c r="Q57" s="26"/>
      <c r="R57" s="26"/>
    </row>
    <row r="58" spans="1:18">
      <c r="A58" s="14"/>
      <c r="B58" s="25"/>
      <c r="C58" s="25"/>
      <c r="D58" s="25"/>
      <c r="E58" s="25"/>
      <c r="F58" s="25"/>
      <c r="G58" s="25"/>
      <c r="H58" s="25"/>
      <c r="I58" s="25"/>
      <c r="J58" s="25"/>
      <c r="K58" s="25"/>
      <c r="L58" s="25"/>
      <c r="M58" s="25"/>
      <c r="N58" s="25"/>
      <c r="O58" s="25"/>
      <c r="P58" s="25"/>
    </row>
    <row r="59" spans="1:18">
      <c r="A59" s="14"/>
      <c r="B59" s="15"/>
      <c r="C59" s="15"/>
      <c r="D59" s="15"/>
      <c r="E59" s="15"/>
      <c r="F59" s="15"/>
      <c r="G59" s="15"/>
      <c r="H59" s="15"/>
      <c r="I59" s="15"/>
      <c r="J59" s="15"/>
      <c r="K59" s="15"/>
      <c r="L59" s="15"/>
      <c r="M59" s="15"/>
      <c r="N59" s="15"/>
      <c r="O59" s="15"/>
      <c r="P59" s="15"/>
    </row>
    <row r="60" spans="1:18">
      <c r="A60" s="14"/>
      <c r="B60" s="26"/>
      <c r="C60" s="26"/>
      <c r="D60" s="112" t="s">
        <v>436</v>
      </c>
      <c r="E60" s="112"/>
      <c r="F60" s="26"/>
      <c r="G60" s="112" t="s">
        <v>438</v>
      </c>
      <c r="H60" s="112"/>
      <c r="I60" s="112"/>
      <c r="J60" s="26"/>
      <c r="K60" s="112" t="s">
        <v>441</v>
      </c>
      <c r="L60" s="112"/>
      <c r="M60" s="26"/>
      <c r="N60" s="112" t="s">
        <v>424</v>
      </c>
      <c r="O60" s="112"/>
      <c r="P60" s="112"/>
    </row>
    <row r="61" spans="1:18">
      <c r="A61" s="14"/>
      <c r="B61" s="26"/>
      <c r="C61" s="26"/>
      <c r="D61" s="112" t="s">
        <v>437</v>
      </c>
      <c r="E61" s="112"/>
      <c r="F61" s="26"/>
      <c r="G61" s="112" t="s">
        <v>439</v>
      </c>
      <c r="H61" s="112"/>
      <c r="I61" s="112"/>
      <c r="J61" s="26"/>
      <c r="K61" s="112" t="s">
        <v>442</v>
      </c>
      <c r="L61" s="112"/>
      <c r="M61" s="26"/>
      <c r="N61" s="112" t="s">
        <v>425</v>
      </c>
      <c r="O61" s="112"/>
      <c r="P61" s="112"/>
    </row>
    <row r="62" spans="1:18">
      <c r="A62" s="14"/>
      <c r="B62" s="26"/>
      <c r="C62" s="26"/>
      <c r="D62" s="72"/>
      <c r="E62" s="72"/>
      <c r="F62" s="26"/>
      <c r="G62" s="112" t="s">
        <v>440</v>
      </c>
      <c r="H62" s="112"/>
      <c r="I62" s="112"/>
      <c r="J62" s="26"/>
      <c r="K62" s="112" t="s">
        <v>443</v>
      </c>
      <c r="L62" s="112"/>
      <c r="M62" s="26"/>
      <c r="N62" s="112" t="s">
        <v>426</v>
      </c>
      <c r="O62" s="112"/>
      <c r="P62" s="112"/>
    </row>
    <row r="63" spans="1:18" ht="15.75" thickBot="1">
      <c r="A63" s="14"/>
      <c r="B63" s="26"/>
      <c r="C63" s="26"/>
      <c r="D63" s="28"/>
      <c r="E63" s="28"/>
      <c r="F63" s="26"/>
      <c r="G63" s="113" t="s">
        <v>452</v>
      </c>
      <c r="H63" s="113"/>
      <c r="I63" s="113"/>
      <c r="J63" s="26"/>
      <c r="K63" s="113" t="s">
        <v>453</v>
      </c>
      <c r="L63" s="113"/>
      <c r="M63" s="26"/>
      <c r="N63" s="113" t="s">
        <v>445</v>
      </c>
      <c r="O63" s="113"/>
      <c r="P63" s="113"/>
    </row>
    <row r="64" spans="1:18">
      <c r="A64" s="14"/>
      <c r="B64" s="82" t="s">
        <v>446</v>
      </c>
      <c r="C64" s="31"/>
      <c r="D64" s="95">
        <v>668402</v>
      </c>
      <c r="E64" s="36"/>
      <c r="F64" s="31"/>
      <c r="G64" s="83" t="s">
        <v>210</v>
      </c>
      <c r="H64" s="85">
        <v>90.09</v>
      </c>
      <c r="I64" s="36"/>
      <c r="J64" s="31"/>
      <c r="K64" s="85">
        <v>5.3</v>
      </c>
      <c r="L64" s="36"/>
      <c r="M64" s="31"/>
      <c r="N64" s="83" t="s">
        <v>210</v>
      </c>
      <c r="O64" s="85">
        <v>2</v>
      </c>
      <c r="P64" s="36"/>
    </row>
    <row r="65" spans="1:18">
      <c r="A65" s="14"/>
      <c r="B65" s="82"/>
      <c r="C65" s="31"/>
      <c r="D65" s="136"/>
      <c r="E65" s="87"/>
      <c r="F65" s="31"/>
      <c r="G65" s="84"/>
      <c r="H65" s="86"/>
      <c r="I65" s="87"/>
      <c r="J65" s="31"/>
      <c r="K65" s="86"/>
      <c r="L65" s="87"/>
      <c r="M65" s="31"/>
      <c r="N65" s="84"/>
      <c r="O65" s="86"/>
      <c r="P65" s="87"/>
    </row>
    <row r="66" spans="1:18">
      <c r="A66" s="14"/>
      <c r="B66" s="143" t="s">
        <v>429</v>
      </c>
      <c r="C66" s="26"/>
      <c r="D66" s="129">
        <v>486704</v>
      </c>
      <c r="E66" s="26"/>
      <c r="F66" s="26"/>
      <c r="G66" s="89">
        <v>94.4</v>
      </c>
      <c r="H66" s="89"/>
      <c r="I66" s="26"/>
      <c r="J66" s="26"/>
      <c r="K66" s="89">
        <v>6.3</v>
      </c>
      <c r="L66" s="26"/>
      <c r="M66" s="26"/>
      <c r="N66" s="89" t="s">
        <v>232</v>
      </c>
      <c r="O66" s="89"/>
      <c r="P66" s="26"/>
    </row>
    <row r="67" spans="1:18">
      <c r="A67" s="14"/>
      <c r="B67" s="143"/>
      <c r="C67" s="26"/>
      <c r="D67" s="129"/>
      <c r="E67" s="26"/>
      <c r="F67" s="26"/>
      <c r="G67" s="89"/>
      <c r="H67" s="89"/>
      <c r="I67" s="26"/>
      <c r="J67" s="26"/>
      <c r="K67" s="89"/>
      <c r="L67" s="26"/>
      <c r="M67" s="26"/>
      <c r="N67" s="89"/>
      <c r="O67" s="89"/>
      <c r="P67" s="26"/>
    </row>
    <row r="68" spans="1:18">
      <c r="A68" s="14"/>
      <c r="B68" s="144" t="s">
        <v>430</v>
      </c>
      <c r="C68" s="31"/>
      <c r="D68" s="90" t="s">
        <v>454</v>
      </c>
      <c r="E68" s="92" t="s">
        <v>214</v>
      </c>
      <c r="F68" s="31"/>
      <c r="G68" s="90">
        <v>72.81</v>
      </c>
      <c r="H68" s="90"/>
      <c r="I68" s="31"/>
      <c r="J68" s="31"/>
      <c r="K68" s="90" t="s">
        <v>232</v>
      </c>
      <c r="L68" s="31"/>
      <c r="M68" s="31"/>
      <c r="N68" s="90" t="s">
        <v>232</v>
      </c>
      <c r="O68" s="90"/>
      <c r="P68" s="31"/>
    </row>
    <row r="69" spans="1:18">
      <c r="A69" s="14"/>
      <c r="B69" s="144"/>
      <c r="C69" s="31"/>
      <c r="D69" s="90"/>
      <c r="E69" s="92"/>
      <c r="F69" s="31"/>
      <c r="G69" s="90"/>
      <c r="H69" s="90"/>
      <c r="I69" s="31"/>
      <c r="J69" s="31"/>
      <c r="K69" s="90"/>
      <c r="L69" s="31"/>
      <c r="M69" s="31"/>
      <c r="N69" s="90"/>
      <c r="O69" s="90"/>
      <c r="P69" s="31"/>
    </row>
    <row r="70" spans="1:18">
      <c r="A70" s="14"/>
      <c r="B70" s="145" t="s">
        <v>432</v>
      </c>
      <c r="C70" s="26"/>
      <c r="D70" s="89" t="s">
        <v>455</v>
      </c>
      <c r="E70" s="98" t="s">
        <v>214</v>
      </c>
      <c r="F70" s="26"/>
      <c r="G70" s="89">
        <v>87.29</v>
      </c>
      <c r="H70" s="89"/>
      <c r="I70" s="26"/>
      <c r="J70" s="26"/>
      <c r="K70" s="89" t="s">
        <v>232</v>
      </c>
      <c r="L70" s="26"/>
      <c r="M70" s="26"/>
      <c r="N70" s="89" t="s">
        <v>232</v>
      </c>
      <c r="O70" s="89"/>
      <c r="P70" s="26"/>
    </row>
    <row r="71" spans="1:18" ht="15.75" thickBot="1">
      <c r="A71" s="14"/>
      <c r="B71" s="145"/>
      <c r="C71" s="26"/>
      <c r="D71" s="91"/>
      <c r="E71" s="133"/>
      <c r="F71" s="26"/>
      <c r="G71" s="89"/>
      <c r="H71" s="89"/>
      <c r="I71" s="26"/>
      <c r="J71" s="26"/>
      <c r="K71" s="89"/>
      <c r="L71" s="26"/>
      <c r="M71" s="26"/>
      <c r="N71" s="89"/>
      <c r="O71" s="89"/>
      <c r="P71" s="26"/>
    </row>
    <row r="72" spans="1:18">
      <c r="A72" s="14"/>
      <c r="B72" s="82" t="s">
        <v>449</v>
      </c>
      <c r="C72" s="31"/>
      <c r="D72" s="95">
        <v>1077596</v>
      </c>
      <c r="E72" s="36"/>
      <c r="F72" s="31"/>
      <c r="G72" s="92" t="s">
        <v>210</v>
      </c>
      <c r="H72" s="90">
        <v>92.55</v>
      </c>
      <c r="I72" s="31"/>
      <c r="J72" s="31"/>
      <c r="K72" s="90">
        <v>5.4</v>
      </c>
      <c r="L72" s="31"/>
      <c r="M72" s="31"/>
      <c r="N72" s="92" t="s">
        <v>210</v>
      </c>
      <c r="O72" s="90">
        <v>3</v>
      </c>
      <c r="P72" s="31"/>
    </row>
    <row r="73" spans="1:18" ht="15.75" thickBot="1">
      <c r="A73" s="14"/>
      <c r="B73" s="82"/>
      <c r="C73" s="31"/>
      <c r="D73" s="96"/>
      <c r="E73" s="47"/>
      <c r="F73" s="31"/>
      <c r="G73" s="92"/>
      <c r="H73" s="90"/>
      <c r="I73" s="31"/>
      <c r="J73" s="31"/>
      <c r="K73" s="90"/>
      <c r="L73" s="31"/>
      <c r="M73" s="31"/>
      <c r="N73" s="92"/>
      <c r="O73" s="90"/>
      <c r="P73" s="31"/>
    </row>
    <row r="74" spans="1:18" ht="15.75" thickTop="1">
      <c r="A74" s="14"/>
      <c r="B74" s="88" t="s">
        <v>450</v>
      </c>
      <c r="C74" s="26"/>
      <c r="D74" s="146">
        <v>209254</v>
      </c>
      <c r="E74" s="70"/>
      <c r="F74" s="26"/>
      <c r="G74" s="98" t="s">
        <v>210</v>
      </c>
      <c r="H74" s="89">
        <v>89.4</v>
      </c>
      <c r="I74" s="26"/>
      <c r="J74" s="26"/>
      <c r="K74" s="89">
        <v>4.3</v>
      </c>
      <c r="L74" s="26"/>
      <c r="M74" s="26"/>
      <c r="N74" s="98" t="s">
        <v>210</v>
      </c>
      <c r="O74" s="89">
        <v>2</v>
      </c>
      <c r="P74" s="26"/>
    </row>
    <row r="75" spans="1:18" ht="15.75" thickBot="1">
      <c r="A75" s="14"/>
      <c r="B75" s="88"/>
      <c r="C75" s="26"/>
      <c r="D75" s="147"/>
      <c r="E75" s="42"/>
      <c r="F75" s="26"/>
      <c r="G75" s="98"/>
      <c r="H75" s="89"/>
      <c r="I75" s="26"/>
      <c r="J75" s="26"/>
      <c r="K75" s="89"/>
      <c r="L75" s="26"/>
      <c r="M75" s="26"/>
      <c r="N75" s="98"/>
      <c r="O75" s="89"/>
      <c r="P75" s="26"/>
    </row>
    <row r="76" spans="1:18" ht="15.75" thickTop="1">
      <c r="A76" s="14"/>
      <c r="B76" s="26" t="s">
        <v>224</v>
      </c>
      <c r="C76" s="26"/>
      <c r="D76" s="26"/>
      <c r="E76" s="26"/>
      <c r="F76" s="26"/>
      <c r="G76" s="26"/>
      <c r="H76" s="26"/>
      <c r="I76" s="26"/>
      <c r="J76" s="26"/>
      <c r="K76" s="26"/>
      <c r="L76" s="26"/>
      <c r="M76" s="26"/>
      <c r="N76" s="26"/>
      <c r="O76" s="26"/>
      <c r="P76" s="26"/>
      <c r="Q76" s="26"/>
      <c r="R76" s="26"/>
    </row>
    <row r="77" spans="1:18">
      <c r="A77" s="14"/>
      <c r="B77" s="26" t="s">
        <v>456</v>
      </c>
      <c r="C77" s="26"/>
      <c r="D77" s="26"/>
      <c r="E77" s="26"/>
      <c r="F77" s="26"/>
      <c r="G77" s="26"/>
      <c r="H77" s="26"/>
      <c r="I77" s="26"/>
      <c r="J77" s="26"/>
      <c r="K77" s="26"/>
      <c r="L77" s="26"/>
      <c r="M77" s="26"/>
      <c r="N77" s="26"/>
      <c r="O77" s="26"/>
      <c r="P77" s="26"/>
      <c r="Q77" s="26"/>
      <c r="R77" s="26"/>
    </row>
    <row r="78" spans="1:18">
      <c r="A78" s="14"/>
      <c r="B78" s="25"/>
      <c r="C78" s="25"/>
      <c r="D78" s="25"/>
      <c r="E78" s="25"/>
      <c r="F78" s="25"/>
      <c r="G78" s="25"/>
      <c r="H78" s="25"/>
    </row>
    <row r="79" spans="1:18">
      <c r="A79" s="14"/>
      <c r="B79" s="15"/>
      <c r="C79" s="15"/>
      <c r="D79" s="15"/>
      <c r="E79" s="15"/>
      <c r="F79" s="15"/>
      <c r="G79" s="15"/>
      <c r="H79" s="15"/>
    </row>
    <row r="80" spans="1:18" ht="15.75" thickBot="1">
      <c r="A80" s="14"/>
      <c r="B80" s="12"/>
      <c r="C80" s="12"/>
      <c r="D80" s="113" t="s">
        <v>226</v>
      </c>
      <c r="E80" s="113"/>
      <c r="F80" s="113"/>
      <c r="G80" s="113"/>
      <c r="H80" s="113"/>
    </row>
    <row r="81" spans="1:18" ht="15.75" thickBot="1">
      <c r="A81" s="14"/>
      <c r="B81" s="12"/>
      <c r="C81" s="12"/>
      <c r="D81" s="120">
        <v>2014</v>
      </c>
      <c r="E81" s="120"/>
      <c r="F81" s="12"/>
      <c r="G81" s="120">
        <v>2013</v>
      </c>
      <c r="H81" s="120"/>
    </row>
    <row r="82" spans="1:18">
      <c r="A82" s="14"/>
      <c r="B82" s="82" t="s">
        <v>457</v>
      </c>
      <c r="C82" s="31"/>
      <c r="D82" s="85" t="s">
        <v>458</v>
      </c>
      <c r="E82" s="36"/>
      <c r="F82" s="31"/>
      <c r="G82" s="85" t="s">
        <v>459</v>
      </c>
      <c r="H82" s="36"/>
    </row>
    <row r="83" spans="1:18">
      <c r="A83" s="14"/>
      <c r="B83" s="82"/>
      <c r="C83" s="31"/>
      <c r="D83" s="86"/>
      <c r="E83" s="87"/>
      <c r="F83" s="31"/>
      <c r="G83" s="86"/>
      <c r="H83" s="87"/>
    </row>
    <row r="84" spans="1:18">
      <c r="A84" s="14"/>
      <c r="B84" s="49" t="s">
        <v>460</v>
      </c>
      <c r="C84" s="12"/>
      <c r="D84" s="81">
        <v>0.63</v>
      </c>
      <c r="E84" s="10" t="s">
        <v>347</v>
      </c>
      <c r="F84" s="12"/>
      <c r="G84" s="81">
        <v>1.1399999999999999</v>
      </c>
      <c r="H84" s="10" t="s">
        <v>347</v>
      </c>
    </row>
    <row r="85" spans="1:18">
      <c r="A85" s="14"/>
      <c r="B85" s="82" t="s">
        <v>461</v>
      </c>
      <c r="C85" s="31"/>
      <c r="D85" s="90" t="s">
        <v>462</v>
      </c>
      <c r="E85" s="31"/>
      <c r="F85" s="31"/>
      <c r="G85" s="90" t="s">
        <v>463</v>
      </c>
      <c r="H85" s="31"/>
    </row>
    <row r="86" spans="1:18">
      <c r="A86" s="14"/>
      <c r="B86" s="82"/>
      <c r="C86" s="31"/>
      <c r="D86" s="90"/>
      <c r="E86" s="31"/>
      <c r="F86" s="31"/>
      <c r="G86" s="90"/>
      <c r="H86" s="31"/>
    </row>
    <row r="87" spans="1:18">
      <c r="A87" s="14"/>
      <c r="B87" s="72"/>
      <c r="C87" s="72"/>
      <c r="D87" s="72"/>
      <c r="E87" s="72"/>
      <c r="F87" s="72"/>
      <c r="G87" s="72"/>
      <c r="H87" s="72"/>
      <c r="I87" s="72"/>
      <c r="J87" s="72"/>
      <c r="K87" s="72"/>
      <c r="L87" s="72"/>
      <c r="M87" s="72"/>
      <c r="N87" s="72"/>
      <c r="O87" s="72"/>
      <c r="P87" s="72"/>
      <c r="Q87" s="72"/>
      <c r="R87" s="72"/>
    </row>
    <row r="88" spans="1:18">
      <c r="A88" s="14"/>
      <c r="B88" s="26" t="s">
        <v>464</v>
      </c>
      <c r="C88" s="26"/>
      <c r="D88" s="26"/>
      <c r="E88" s="26"/>
      <c r="F88" s="26"/>
      <c r="G88" s="26"/>
      <c r="H88" s="26"/>
      <c r="I88" s="26"/>
      <c r="J88" s="26"/>
      <c r="K88" s="26"/>
      <c r="L88" s="26"/>
      <c r="M88" s="26"/>
      <c r="N88" s="26"/>
      <c r="O88" s="26"/>
      <c r="P88" s="26"/>
      <c r="Q88" s="26"/>
      <c r="R88" s="26"/>
    </row>
    <row r="89" spans="1:18">
      <c r="A89" s="14"/>
      <c r="B89" s="25"/>
      <c r="C89" s="25"/>
      <c r="D89" s="25"/>
      <c r="E89" s="25"/>
      <c r="F89" s="25"/>
      <c r="G89" s="25"/>
      <c r="H89" s="25"/>
    </row>
    <row r="90" spans="1:18">
      <c r="A90" s="14"/>
      <c r="B90" s="15"/>
      <c r="C90" s="15"/>
      <c r="D90" s="15"/>
      <c r="E90" s="15"/>
      <c r="F90" s="15"/>
      <c r="G90" s="15"/>
      <c r="H90" s="15"/>
    </row>
    <row r="91" spans="1:18" ht="15.75" thickBot="1">
      <c r="A91" s="14"/>
      <c r="B91" s="12"/>
      <c r="C91" s="12"/>
      <c r="D91" s="113" t="s">
        <v>226</v>
      </c>
      <c r="E91" s="113"/>
      <c r="F91" s="113"/>
      <c r="G91" s="113"/>
      <c r="H91" s="113"/>
    </row>
    <row r="92" spans="1:18" ht="15.75" thickBot="1">
      <c r="A92" s="14"/>
      <c r="B92" s="12"/>
      <c r="C92" s="12"/>
      <c r="D92" s="120">
        <v>2014</v>
      </c>
      <c r="E92" s="120"/>
      <c r="F92" s="12"/>
      <c r="G92" s="120">
        <v>2013</v>
      </c>
      <c r="H92" s="120"/>
    </row>
    <row r="93" spans="1:18">
      <c r="A93" s="14"/>
      <c r="B93" s="82" t="s">
        <v>457</v>
      </c>
      <c r="C93" s="31"/>
      <c r="D93" s="85" t="s">
        <v>465</v>
      </c>
      <c r="E93" s="36"/>
      <c r="F93" s="31"/>
      <c r="G93" s="85" t="s">
        <v>466</v>
      </c>
      <c r="H93" s="36"/>
    </row>
    <row r="94" spans="1:18">
      <c r="A94" s="14"/>
      <c r="B94" s="82"/>
      <c r="C94" s="31"/>
      <c r="D94" s="86"/>
      <c r="E94" s="87"/>
      <c r="F94" s="31"/>
      <c r="G94" s="86"/>
      <c r="H94" s="87"/>
    </row>
    <row r="95" spans="1:18">
      <c r="A95" s="14"/>
      <c r="B95" s="49" t="s">
        <v>460</v>
      </c>
      <c r="C95" s="12"/>
      <c r="D95" s="81" t="s">
        <v>232</v>
      </c>
      <c r="E95" s="10" t="s">
        <v>347</v>
      </c>
      <c r="F95" s="12"/>
      <c r="G95" s="81" t="s">
        <v>232</v>
      </c>
      <c r="H95" s="10" t="s">
        <v>347</v>
      </c>
    </row>
    <row r="96" spans="1:18">
      <c r="A96" s="14"/>
      <c r="B96" s="82" t="s">
        <v>461</v>
      </c>
      <c r="C96" s="31"/>
      <c r="D96" s="90" t="s">
        <v>467</v>
      </c>
      <c r="E96" s="31"/>
      <c r="F96" s="31"/>
      <c r="G96" s="90" t="s">
        <v>468</v>
      </c>
      <c r="H96" s="31"/>
    </row>
    <row r="97" spans="1:18">
      <c r="A97" s="14"/>
      <c r="B97" s="82"/>
      <c r="C97" s="31"/>
      <c r="D97" s="90"/>
      <c r="E97" s="31"/>
      <c r="F97" s="31"/>
      <c r="G97" s="90"/>
      <c r="H97" s="31"/>
    </row>
    <row r="98" spans="1:18">
      <c r="A98" s="14"/>
      <c r="B98" s="72"/>
      <c r="C98" s="72"/>
      <c r="D98" s="72"/>
      <c r="E98" s="72"/>
      <c r="F98" s="72"/>
      <c r="G98" s="72"/>
      <c r="H98" s="72"/>
      <c r="I98" s="72"/>
      <c r="J98" s="72"/>
      <c r="K98" s="72"/>
      <c r="L98" s="72"/>
      <c r="M98" s="72"/>
      <c r="N98" s="72"/>
      <c r="O98" s="72"/>
      <c r="P98" s="72"/>
      <c r="Q98" s="72"/>
      <c r="R98" s="72"/>
    </row>
    <row r="99" spans="1:18" ht="38.25" customHeight="1">
      <c r="A99" s="14"/>
      <c r="B99" s="98" t="s">
        <v>469</v>
      </c>
      <c r="C99" s="98"/>
      <c r="D99" s="98"/>
      <c r="E99" s="98"/>
      <c r="F99" s="98"/>
      <c r="G99" s="98"/>
      <c r="H99" s="98"/>
      <c r="I99" s="98"/>
      <c r="J99" s="98"/>
      <c r="K99" s="98"/>
      <c r="L99" s="98"/>
      <c r="M99" s="98"/>
      <c r="N99" s="98"/>
      <c r="O99" s="98"/>
      <c r="P99" s="98"/>
      <c r="Q99" s="98"/>
      <c r="R99" s="98"/>
    </row>
    <row r="100" spans="1:18" ht="38.25" customHeight="1">
      <c r="A100" s="14"/>
      <c r="B100" s="98" t="s">
        <v>470</v>
      </c>
      <c r="C100" s="98"/>
      <c r="D100" s="98"/>
      <c r="E100" s="98"/>
      <c r="F100" s="98"/>
      <c r="G100" s="98"/>
      <c r="H100" s="98"/>
      <c r="I100" s="98"/>
      <c r="J100" s="98"/>
      <c r="K100" s="98"/>
      <c r="L100" s="98"/>
      <c r="M100" s="98"/>
      <c r="N100" s="98"/>
      <c r="O100" s="98"/>
      <c r="P100" s="98"/>
      <c r="Q100" s="98"/>
      <c r="R100" s="98"/>
    </row>
    <row r="101" spans="1:18" ht="38.25" customHeight="1">
      <c r="A101" s="14"/>
      <c r="B101" s="26" t="s">
        <v>471</v>
      </c>
      <c r="C101" s="26"/>
      <c r="D101" s="26"/>
      <c r="E101" s="26"/>
      <c r="F101" s="26"/>
      <c r="G101" s="26"/>
      <c r="H101" s="26"/>
      <c r="I101" s="26"/>
      <c r="J101" s="26"/>
      <c r="K101" s="26"/>
      <c r="L101" s="26"/>
      <c r="M101" s="26"/>
      <c r="N101" s="26"/>
      <c r="O101" s="26"/>
      <c r="P101" s="26"/>
      <c r="Q101" s="26"/>
      <c r="R101" s="26"/>
    </row>
  </sheetData>
  <mergeCells count="365">
    <mergeCell ref="B88:R88"/>
    <mergeCell ref="B98:R98"/>
    <mergeCell ref="B99:R99"/>
    <mergeCell ref="B100:R100"/>
    <mergeCell ref="B101:R101"/>
    <mergeCell ref="B37:R37"/>
    <mergeCell ref="B56:R56"/>
    <mergeCell ref="B57:R57"/>
    <mergeCell ref="B76:R76"/>
    <mergeCell ref="B77:R77"/>
    <mergeCell ref="B87:R87"/>
    <mergeCell ref="B9:R9"/>
    <mergeCell ref="B10:R10"/>
    <mergeCell ref="B11:R11"/>
    <mergeCell ref="B18:R18"/>
    <mergeCell ref="B35:R35"/>
    <mergeCell ref="B36:R36"/>
    <mergeCell ref="A1:A2"/>
    <mergeCell ref="B1:R1"/>
    <mergeCell ref="B2:R2"/>
    <mergeCell ref="B3:R3"/>
    <mergeCell ref="A4:A101"/>
    <mergeCell ref="B4:R4"/>
    <mergeCell ref="B5:R5"/>
    <mergeCell ref="B6:R6"/>
    <mergeCell ref="B7:R7"/>
    <mergeCell ref="B8:R8"/>
    <mergeCell ref="H93:H94"/>
    <mergeCell ref="B96:B97"/>
    <mergeCell ref="C96:C97"/>
    <mergeCell ref="D96:D97"/>
    <mergeCell ref="E96:E97"/>
    <mergeCell ref="F96:F97"/>
    <mergeCell ref="G96:G97"/>
    <mergeCell ref="H96:H97"/>
    <mergeCell ref="B89:H89"/>
    <mergeCell ref="D91:H91"/>
    <mergeCell ref="D92:E92"/>
    <mergeCell ref="G92:H92"/>
    <mergeCell ref="B93:B94"/>
    <mergeCell ref="C93:C94"/>
    <mergeCell ref="D93:D94"/>
    <mergeCell ref="E93:E94"/>
    <mergeCell ref="F93:F94"/>
    <mergeCell ref="G93:G94"/>
    <mergeCell ref="H82:H83"/>
    <mergeCell ref="B85:B86"/>
    <mergeCell ref="C85:C86"/>
    <mergeCell ref="D85:D86"/>
    <mergeCell ref="E85:E86"/>
    <mergeCell ref="F85:F86"/>
    <mergeCell ref="G85:G86"/>
    <mergeCell ref="H85:H86"/>
    <mergeCell ref="B82:B83"/>
    <mergeCell ref="C82:C83"/>
    <mergeCell ref="D82:D83"/>
    <mergeCell ref="E82:E83"/>
    <mergeCell ref="F82:F83"/>
    <mergeCell ref="G82:G83"/>
    <mergeCell ref="N74:N75"/>
    <mergeCell ref="O74:O75"/>
    <mergeCell ref="P74:P75"/>
    <mergeCell ref="B78:H78"/>
    <mergeCell ref="D80:H80"/>
    <mergeCell ref="D81:E81"/>
    <mergeCell ref="G81:H81"/>
    <mergeCell ref="H74:H75"/>
    <mergeCell ref="I74:I75"/>
    <mergeCell ref="J74:J75"/>
    <mergeCell ref="K74:K75"/>
    <mergeCell ref="L74:L75"/>
    <mergeCell ref="M74:M75"/>
    <mergeCell ref="B74:B75"/>
    <mergeCell ref="C74:C75"/>
    <mergeCell ref="D74:D75"/>
    <mergeCell ref="E74:E75"/>
    <mergeCell ref="F74:F75"/>
    <mergeCell ref="G74:G75"/>
    <mergeCell ref="K72:K73"/>
    <mergeCell ref="L72:L73"/>
    <mergeCell ref="M72:M73"/>
    <mergeCell ref="N72:N73"/>
    <mergeCell ref="O72:O73"/>
    <mergeCell ref="P72:P73"/>
    <mergeCell ref="P70:P71"/>
    <mergeCell ref="B72:B73"/>
    <mergeCell ref="C72:C73"/>
    <mergeCell ref="D72:D73"/>
    <mergeCell ref="E72:E73"/>
    <mergeCell ref="F72:F73"/>
    <mergeCell ref="G72:G73"/>
    <mergeCell ref="H72:H73"/>
    <mergeCell ref="I72:I73"/>
    <mergeCell ref="J72:J73"/>
    <mergeCell ref="I70:I71"/>
    <mergeCell ref="J70:J71"/>
    <mergeCell ref="K70:K71"/>
    <mergeCell ref="L70:L71"/>
    <mergeCell ref="M70:M71"/>
    <mergeCell ref="N70:O71"/>
    <mergeCell ref="L68:L69"/>
    <mergeCell ref="M68:M69"/>
    <mergeCell ref="N68:O69"/>
    <mergeCell ref="P68:P69"/>
    <mergeCell ref="B70:B71"/>
    <mergeCell ref="C70:C71"/>
    <mergeCell ref="D70:D71"/>
    <mergeCell ref="E70:E71"/>
    <mergeCell ref="F70:F71"/>
    <mergeCell ref="G70:H71"/>
    <mergeCell ref="P66:P67"/>
    <mergeCell ref="B68:B69"/>
    <mergeCell ref="C68:C69"/>
    <mergeCell ref="D68:D69"/>
    <mergeCell ref="E68:E69"/>
    <mergeCell ref="F68:F69"/>
    <mergeCell ref="G68:H69"/>
    <mergeCell ref="I68:I69"/>
    <mergeCell ref="J68:J69"/>
    <mergeCell ref="K68:K69"/>
    <mergeCell ref="I66:I67"/>
    <mergeCell ref="J66:J67"/>
    <mergeCell ref="K66:K67"/>
    <mergeCell ref="L66:L67"/>
    <mergeCell ref="M66:M67"/>
    <mergeCell ref="N66:O67"/>
    <mergeCell ref="M64:M65"/>
    <mergeCell ref="N64:N65"/>
    <mergeCell ref="O64:O65"/>
    <mergeCell ref="P64:P65"/>
    <mergeCell ref="B66:B67"/>
    <mergeCell ref="C66:C67"/>
    <mergeCell ref="D66:D67"/>
    <mergeCell ref="E66:E67"/>
    <mergeCell ref="F66:F67"/>
    <mergeCell ref="G66:H67"/>
    <mergeCell ref="G64:G65"/>
    <mergeCell ref="H64:H65"/>
    <mergeCell ref="I64:I65"/>
    <mergeCell ref="J64:J65"/>
    <mergeCell ref="K64:K65"/>
    <mergeCell ref="L64:L65"/>
    <mergeCell ref="M60:M63"/>
    <mergeCell ref="N60:P60"/>
    <mergeCell ref="N61:P61"/>
    <mergeCell ref="N62:P62"/>
    <mergeCell ref="N63:P63"/>
    <mergeCell ref="B64:B65"/>
    <mergeCell ref="C64:C65"/>
    <mergeCell ref="D64:D65"/>
    <mergeCell ref="E64:E65"/>
    <mergeCell ref="F64:F65"/>
    <mergeCell ref="G62:I62"/>
    <mergeCell ref="G63:I63"/>
    <mergeCell ref="J60:J63"/>
    <mergeCell ref="K60:L60"/>
    <mergeCell ref="K61:L61"/>
    <mergeCell ref="K62:L62"/>
    <mergeCell ref="K63:L63"/>
    <mergeCell ref="B58:P58"/>
    <mergeCell ref="B60:B63"/>
    <mergeCell ref="C60:C63"/>
    <mergeCell ref="D60:E60"/>
    <mergeCell ref="D61:E61"/>
    <mergeCell ref="D62:E62"/>
    <mergeCell ref="D63:E63"/>
    <mergeCell ref="F60:F63"/>
    <mergeCell ref="G60:I60"/>
    <mergeCell ref="G61:I61"/>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K50:K51"/>
    <mergeCell ref="L50:L51"/>
    <mergeCell ref="M50:N51"/>
    <mergeCell ref="O50:O51"/>
    <mergeCell ref="B52:B53"/>
    <mergeCell ref="C52:C53"/>
    <mergeCell ref="D52:D53"/>
    <mergeCell ref="E52:E53"/>
    <mergeCell ref="F52:F53"/>
    <mergeCell ref="G52:G53"/>
    <mergeCell ref="O48:O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N49"/>
    <mergeCell ref="B48:B49"/>
    <mergeCell ref="C48:C49"/>
    <mergeCell ref="D48:D49"/>
    <mergeCell ref="E48:E49"/>
    <mergeCell ref="F48:F49"/>
    <mergeCell ref="G48:G49"/>
    <mergeCell ref="I46:I47"/>
    <mergeCell ref="J46:J47"/>
    <mergeCell ref="K46:K47"/>
    <mergeCell ref="L46:L47"/>
    <mergeCell ref="M46:N47"/>
    <mergeCell ref="O46:O47"/>
    <mergeCell ref="M44:M45"/>
    <mergeCell ref="N44:N45"/>
    <mergeCell ref="O44:O45"/>
    <mergeCell ref="B46:B47"/>
    <mergeCell ref="C46:C47"/>
    <mergeCell ref="D46:D47"/>
    <mergeCell ref="E46:E47"/>
    <mergeCell ref="F46:F47"/>
    <mergeCell ref="G46:G47"/>
    <mergeCell ref="H46:H47"/>
    <mergeCell ref="G44:G45"/>
    <mergeCell ref="H44:H45"/>
    <mergeCell ref="I44:I45"/>
    <mergeCell ref="J44:J45"/>
    <mergeCell ref="K44:K45"/>
    <mergeCell ref="L44:L45"/>
    <mergeCell ref="L40:L43"/>
    <mergeCell ref="M40:O40"/>
    <mergeCell ref="M41:O41"/>
    <mergeCell ref="M42:O42"/>
    <mergeCell ref="M43:O43"/>
    <mergeCell ref="B44:B45"/>
    <mergeCell ref="C44:C45"/>
    <mergeCell ref="D44:D45"/>
    <mergeCell ref="E44:E45"/>
    <mergeCell ref="F44:F45"/>
    <mergeCell ref="G42:H42"/>
    <mergeCell ref="G43:H43"/>
    <mergeCell ref="I40:I43"/>
    <mergeCell ref="J40:K40"/>
    <mergeCell ref="J41:K41"/>
    <mergeCell ref="J42:K42"/>
    <mergeCell ref="J43:K43"/>
    <mergeCell ref="B38:O38"/>
    <mergeCell ref="B40:B43"/>
    <mergeCell ref="C40:C43"/>
    <mergeCell ref="D40:E40"/>
    <mergeCell ref="D41:E41"/>
    <mergeCell ref="D42:E42"/>
    <mergeCell ref="D43:E43"/>
    <mergeCell ref="F40:F43"/>
    <mergeCell ref="G40:H40"/>
    <mergeCell ref="G41:H41"/>
    <mergeCell ref="G33:G34"/>
    <mergeCell ref="H33:H34"/>
    <mergeCell ref="I33:I34"/>
    <mergeCell ref="J33:J34"/>
    <mergeCell ref="K33:K34"/>
    <mergeCell ref="L33:L34"/>
    <mergeCell ref="G31:G32"/>
    <mergeCell ref="H31:H32"/>
    <mergeCell ref="I31:I32"/>
    <mergeCell ref="J31:K32"/>
    <mergeCell ref="L31:L32"/>
    <mergeCell ref="B33:B34"/>
    <mergeCell ref="C33:C34"/>
    <mergeCell ref="D33:D34"/>
    <mergeCell ref="E33:E34"/>
    <mergeCell ref="F33:F34"/>
    <mergeCell ref="G29:G30"/>
    <mergeCell ref="H29:H30"/>
    <mergeCell ref="I29:I30"/>
    <mergeCell ref="J29:K30"/>
    <mergeCell ref="L29:L30"/>
    <mergeCell ref="B31:B32"/>
    <mergeCell ref="C31:C32"/>
    <mergeCell ref="D31:D32"/>
    <mergeCell ref="E31:E32"/>
    <mergeCell ref="F31:F32"/>
    <mergeCell ref="G27:G28"/>
    <mergeCell ref="H27:H28"/>
    <mergeCell ref="I27:I28"/>
    <mergeCell ref="J27:K28"/>
    <mergeCell ref="L27:L28"/>
    <mergeCell ref="B29:B30"/>
    <mergeCell ref="C29:C30"/>
    <mergeCell ref="D29:D30"/>
    <mergeCell ref="E29:E30"/>
    <mergeCell ref="F29:F30"/>
    <mergeCell ref="H25:H26"/>
    <mergeCell ref="I25:I26"/>
    <mergeCell ref="J25:J26"/>
    <mergeCell ref="K25:K26"/>
    <mergeCell ref="L25:L26"/>
    <mergeCell ref="B27:B28"/>
    <mergeCell ref="C27:C28"/>
    <mergeCell ref="D27:D28"/>
    <mergeCell ref="E27:E28"/>
    <mergeCell ref="F27:F28"/>
    <mergeCell ref="J21:L21"/>
    <mergeCell ref="J22:L22"/>
    <mergeCell ref="J23:L23"/>
    <mergeCell ref="J24:L24"/>
    <mergeCell ref="B25:B26"/>
    <mergeCell ref="C25:C26"/>
    <mergeCell ref="D25:D26"/>
    <mergeCell ref="E25:E26"/>
    <mergeCell ref="F25:F26"/>
    <mergeCell ref="G25:G26"/>
    <mergeCell ref="F21:F24"/>
    <mergeCell ref="G21:H21"/>
    <mergeCell ref="G22:H22"/>
    <mergeCell ref="G23:H23"/>
    <mergeCell ref="G24:H24"/>
    <mergeCell ref="I21:I24"/>
    <mergeCell ref="B21:B24"/>
    <mergeCell ref="C21:C24"/>
    <mergeCell ref="D21:E21"/>
    <mergeCell ref="D22:E22"/>
    <mergeCell ref="D23:E23"/>
    <mergeCell ref="D24:E24"/>
    <mergeCell ref="N16:N17"/>
    <mergeCell ref="O16:O17"/>
    <mergeCell ref="P16:P17"/>
    <mergeCell ref="Q16:Q17"/>
    <mergeCell ref="R16:R17"/>
    <mergeCell ref="B19:L19"/>
    <mergeCell ref="H16:H17"/>
    <mergeCell ref="I16:I17"/>
    <mergeCell ref="J16:J17"/>
    <mergeCell ref="K16:K17"/>
    <mergeCell ref="L16:L17"/>
    <mergeCell ref="M16:M17"/>
    <mergeCell ref="B16:B17"/>
    <mergeCell ref="C16:C17"/>
    <mergeCell ref="D16:D17"/>
    <mergeCell ref="E16:E17"/>
    <mergeCell ref="F16:F17"/>
    <mergeCell ref="G16:G17"/>
    <mergeCell ref="B12:R12"/>
    <mergeCell ref="D14:J14"/>
    <mergeCell ref="L14:R14"/>
    <mergeCell ref="D15:F15"/>
    <mergeCell ref="H15:J15"/>
    <mergeCell ref="L15:N15"/>
    <mergeCell ref="P15:R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10.85546875" customWidth="1"/>
    <col min="4" max="4" width="16.28515625" customWidth="1"/>
    <col min="5" max="5" width="8.42578125" customWidth="1"/>
    <col min="6" max="6" width="36.5703125" customWidth="1"/>
    <col min="7" max="7" width="10.85546875" customWidth="1"/>
    <col min="8" max="8" width="16.28515625" customWidth="1"/>
    <col min="9" max="9" width="8.42578125" customWidth="1"/>
    <col min="10" max="10" width="36.5703125" customWidth="1"/>
    <col min="11" max="11" width="10.85546875" customWidth="1"/>
    <col min="12" max="12" width="19.42578125" customWidth="1"/>
    <col min="13" max="13" width="8.42578125" customWidth="1"/>
    <col min="14" max="14" width="36.5703125" customWidth="1"/>
    <col min="15" max="15" width="10.85546875" customWidth="1"/>
    <col min="16" max="16" width="16.28515625" customWidth="1"/>
    <col min="17" max="17" width="8.42578125"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3</v>
      </c>
      <c r="B3" s="72"/>
      <c r="C3" s="72"/>
      <c r="D3" s="72"/>
      <c r="E3" s="72"/>
      <c r="F3" s="72"/>
      <c r="G3" s="72"/>
      <c r="H3" s="72"/>
      <c r="I3" s="72"/>
      <c r="J3" s="72"/>
      <c r="K3" s="72"/>
      <c r="L3" s="72"/>
      <c r="M3" s="72"/>
      <c r="N3" s="72"/>
      <c r="O3" s="72"/>
      <c r="P3" s="72"/>
      <c r="Q3" s="72"/>
    </row>
    <row r="4" spans="1:17">
      <c r="A4" s="14" t="s">
        <v>474</v>
      </c>
      <c r="B4" s="73" t="s">
        <v>474</v>
      </c>
      <c r="C4" s="73"/>
      <c r="D4" s="73"/>
      <c r="E4" s="73"/>
      <c r="F4" s="73"/>
      <c r="G4" s="73"/>
      <c r="H4" s="73"/>
      <c r="I4" s="73"/>
      <c r="J4" s="73"/>
      <c r="K4" s="73"/>
      <c r="L4" s="73"/>
      <c r="M4" s="73"/>
      <c r="N4" s="73"/>
      <c r="O4" s="73"/>
      <c r="P4" s="73"/>
      <c r="Q4" s="73"/>
    </row>
    <row r="5" spans="1:17" ht="25.5" customHeight="1">
      <c r="A5" s="14"/>
      <c r="B5" s="26" t="s">
        <v>475</v>
      </c>
      <c r="C5" s="26"/>
      <c r="D5" s="26"/>
      <c r="E5" s="26"/>
      <c r="F5" s="26"/>
      <c r="G5" s="26"/>
      <c r="H5" s="26"/>
      <c r="I5" s="26"/>
      <c r="J5" s="26"/>
      <c r="K5" s="26"/>
      <c r="L5" s="26"/>
      <c r="M5" s="26"/>
      <c r="N5" s="26"/>
      <c r="O5" s="26"/>
      <c r="P5" s="26"/>
      <c r="Q5" s="26"/>
    </row>
    <row r="6" spans="1:17">
      <c r="A6" s="14"/>
      <c r="B6" s="116"/>
      <c r="C6" s="116"/>
      <c r="D6" s="116"/>
      <c r="E6" s="116"/>
      <c r="F6" s="116"/>
      <c r="G6" s="116"/>
      <c r="H6" s="116"/>
      <c r="I6" s="116"/>
      <c r="J6" s="116"/>
      <c r="K6" s="116"/>
      <c r="L6" s="116"/>
      <c r="M6" s="116"/>
      <c r="N6" s="116"/>
      <c r="O6" s="116"/>
      <c r="P6" s="116"/>
      <c r="Q6" s="116"/>
    </row>
    <row r="7" spans="1:17">
      <c r="A7" s="14"/>
      <c r="B7" s="26" t="s">
        <v>476</v>
      </c>
      <c r="C7" s="26"/>
      <c r="D7" s="26"/>
      <c r="E7" s="26"/>
      <c r="F7" s="26"/>
      <c r="G7" s="26"/>
      <c r="H7" s="26"/>
      <c r="I7" s="26"/>
      <c r="J7" s="26"/>
      <c r="K7" s="26"/>
      <c r="L7" s="26"/>
      <c r="M7" s="26"/>
      <c r="N7" s="26"/>
      <c r="O7" s="26"/>
      <c r="P7" s="26"/>
      <c r="Q7" s="26"/>
    </row>
    <row r="8" spans="1:17">
      <c r="A8" s="14"/>
      <c r="B8" s="25"/>
      <c r="C8" s="25"/>
      <c r="D8" s="25"/>
      <c r="E8" s="25"/>
      <c r="F8" s="25"/>
      <c r="G8" s="25"/>
      <c r="H8" s="25"/>
      <c r="I8" s="25"/>
      <c r="J8" s="25"/>
      <c r="K8" s="25"/>
      <c r="L8" s="25"/>
      <c r="M8" s="25"/>
      <c r="N8" s="25"/>
      <c r="O8" s="25"/>
      <c r="P8" s="25"/>
      <c r="Q8" s="25"/>
    </row>
    <row r="9" spans="1:17">
      <c r="A9" s="14"/>
      <c r="B9" s="15"/>
      <c r="C9" s="15"/>
      <c r="D9" s="15"/>
      <c r="E9" s="15"/>
      <c r="F9" s="15"/>
      <c r="G9" s="15"/>
      <c r="H9" s="15"/>
      <c r="I9" s="15"/>
      <c r="J9" s="15"/>
      <c r="K9" s="15"/>
      <c r="L9" s="15"/>
      <c r="M9" s="15"/>
      <c r="N9" s="15"/>
      <c r="O9" s="15"/>
      <c r="P9" s="15"/>
      <c r="Q9" s="15"/>
    </row>
    <row r="10" spans="1:17" ht="15.75" thickBot="1">
      <c r="A10" s="14"/>
      <c r="B10" s="117"/>
      <c r="C10" s="113" t="s">
        <v>477</v>
      </c>
      <c r="D10" s="113"/>
      <c r="E10" s="113"/>
      <c r="F10" s="113"/>
      <c r="G10" s="113"/>
      <c r="H10" s="113"/>
      <c r="I10" s="113"/>
      <c r="J10" s="12"/>
      <c r="K10" s="113" t="s">
        <v>478</v>
      </c>
      <c r="L10" s="113"/>
      <c r="M10" s="113"/>
      <c r="N10" s="113"/>
      <c r="O10" s="113"/>
      <c r="P10" s="113"/>
      <c r="Q10" s="113"/>
    </row>
    <row r="11" spans="1:17" ht="15.75" thickBot="1">
      <c r="A11" s="14"/>
      <c r="B11" s="117"/>
      <c r="C11" s="120" t="s">
        <v>314</v>
      </c>
      <c r="D11" s="120"/>
      <c r="E11" s="120"/>
      <c r="F11" s="120"/>
      <c r="G11" s="120"/>
      <c r="H11" s="120"/>
      <c r="I11" s="120"/>
      <c r="J11" s="12"/>
      <c r="K11" s="120" t="s">
        <v>314</v>
      </c>
      <c r="L11" s="120"/>
      <c r="M11" s="120"/>
      <c r="N11" s="120"/>
      <c r="O11" s="120"/>
      <c r="P11" s="120"/>
      <c r="Q11" s="120"/>
    </row>
    <row r="12" spans="1:17" ht="15.75" thickBot="1">
      <c r="A12" s="14"/>
      <c r="B12" s="117"/>
      <c r="C12" s="120">
        <v>2014</v>
      </c>
      <c r="D12" s="120"/>
      <c r="E12" s="120"/>
      <c r="F12" s="52"/>
      <c r="G12" s="120">
        <v>2013</v>
      </c>
      <c r="H12" s="120"/>
      <c r="I12" s="120"/>
      <c r="J12" s="12"/>
      <c r="K12" s="120">
        <v>2014</v>
      </c>
      <c r="L12" s="120"/>
      <c r="M12" s="120"/>
      <c r="N12" s="52"/>
      <c r="O12" s="120">
        <v>2013</v>
      </c>
      <c r="P12" s="120"/>
      <c r="Q12" s="120"/>
    </row>
    <row r="13" spans="1:17">
      <c r="A13" s="14"/>
      <c r="B13" s="82" t="s">
        <v>479</v>
      </c>
      <c r="C13" s="83" t="s">
        <v>210</v>
      </c>
      <c r="D13" s="85">
        <v>11</v>
      </c>
      <c r="E13" s="36"/>
      <c r="F13" s="31"/>
      <c r="G13" s="83" t="s">
        <v>210</v>
      </c>
      <c r="H13" s="85">
        <v>12</v>
      </c>
      <c r="I13" s="36"/>
      <c r="J13" s="31"/>
      <c r="K13" s="83" t="s">
        <v>210</v>
      </c>
      <c r="L13" s="85">
        <v>2</v>
      </c>
      <c r="M13" s="36"/>
      <c r="N13" s="31"/>
      <c r="O13" s="83" t="s">
        <v>210</v>
      </c>
      <c r="P13" s="85">
        <v>1</v>
      </c>
      <c r="Q13" s="36"/>
    </row>
    <row r="14" spans="1:17">
      <c r="A14" s="14"/>
      <c r="B14" s="82"/>
      <c r="C14" s="84"/>
      <c r="D14" s="86"/>
      <c r="E14" s="87"/>
      <c r="F14" s="31"/>
      <c r="G14" s="84"/>
      <c r="H14" s="86"/>
      <c r="I14" s="87"/>
      <c r="J14" s="31"/>
      <c r="K14" s="84"/>
      <c r="L14" s="86"/>
      <c r="M14" s="87"/>
      <c r="N14" s="31"/>
      <c r="O14" s="84"/>
      <c r="P14" s="86"/>
      <c r="Q14" s="87"/>
    </row>
    <row r="15" spans="1:17">
      <c r="A15" s="14"/>
      <c r="B15" s="88" t="s">
        <v>480</v>
      </c>
      <c r="C15" s="89">
        <v>17</v>
      </c>
      <c r="D15" s="89"/>
      <c r="E15" s="26"/>
      <c r="F15" s="26"/>
      <c r="G15" s="89">
        <v>16</v>
      </c>
      <c r="H15" s="89"/>
      <c r="I15" s="26"/>
      <c r="J15" s="26"/>
      <c r="K15" s="89">
        <v>1</v>
      </c>
      <c r="L15" s="89"/>
      <c r="M15" s="26"/>
      <c r="N15" s="26"/>
      <c r="O15" s="89">
        <v>1</v>
      </c>
      <c r="P15" s="89"/>
      <c r="Q15" s="26"/>
    </row>
    <row r="16" spans="1:17">
      <c r="A16" s="14"/>
      <c r="B16" s="88"/>
      <c r="C16" s="89"/>
      <c r="D16" s="89"/>
      <c r="E16" s="26"/>
      <c r="F16" s="26"/>
      <c r="G16" s="89"/>
      <c r="H16" s="89"/>
      <c r="I16" s="26"/>
      <c r="J16" s="26"/>
      <c r="K16" s="89"/>
      <c r="L16" s="89"/>
      <c r="M16" s="26"/>
      <c r="N16" s="26"/>
      <c r="O16" s="89"/>
      <c r="P16" s="89"/>
      <c r="Q16" s="26"/>
    </row>
    <row r="17" spans="1:17">
      <c r="A17" s="14"/>
      <c r="B17" s="82" t="s">
        <v>481</v>
      </c>
      <c r="C17" s="90" t="s">
        <v>213</v>
      </c>
      <c r="D17" s="90"/>
      <c r="E17" s="92" t="s">
        <v>214</v>
      </c>
      <c r="F17" s="31"/>
      <c r="G17" s="90" t="s">
        <v>213</v>
      </c>
      <c r="H17" s="90"/>
      <c r="I17" s="92" t="s">
        <v>214</v>
      </c>
      <c r="J17" s="31"/>
      <c r="K17" s="90" t="s">
        <v>232</v>
      </c>
      <c r="L17" s="90"/>
      <c r="M17" s="31"/>
      <c r="N17" s="31"/>
      <c r="O17" s="90" t="s">
        <v>232</v>
      </c>
      <c r="P17" s="90"/>
      <c r="Q17" s="31"/>
    </row>
    <row r="18" spans="1:17">
      <c r="A18" s="14"/>
      <c r="B18" s="82"/>
      <c r="C18" s="90"/>
      <c r="D18" s="90"/>
      <c r="E18" s="92"/>
      <c r="F18" s="31"/>
      <c r="G18" s="90"/>
      <c r="H18" s="90"/>
      <c r="I18" s="92"/>
      <c r="J18" s="31"/>
      <c r="K18" s="90"/>
      <c r="L18" s="90"/>
      <c r="M18" s="31"/>
      <c r="N18" s="31"/>
      <c r="O18" s="90"/>
      <c r="P18" s="90"/>
      <c r="Q18" s="31"/>
    </row>
    <row r="19" spans="1:17">
      <c r="A19" s="14"/>
      <c r="B19" s="88" t="s">
        <v>482</v>
      </c>
      <c r="C19" s="89">
        <v>5</v>
      </c>
      <c r="D19" s="89"/>
      <c r="E19" s="26"/>
      <c r="F19" s="26"/>
      <c r="G19" s="89">
        <v>7</v>
      </c>
      <c r="H19" s="89"/>
      <c r="I19" s="26"/>
      <c r="J19" s="26"/>
      <c r="K19" s="89">
        <v>3</v>
      </c>
      <c r="L19" s="89"/>
      <c r="M19" s="26"/>
      <c r="N19" s="26"/>
      <c r="O19" s="89">
        <v>2</v>
      </c>
      <c r="P19" s="89"/>
      <c r="Q19" s="26"/>
    </row>
    <row r="20" spans="1:17">
      <c r="A20" s="14"/>
      <c r="B20" s="88"/>
      <c r="C20" s="89"/>
      <c r="D20" s="89"/>
      <c r="E20" s="26"/>
      <c r="F20" s="26"/>
      <c r="G20" s="89"/>
      <c r="H20" s="89"/>
      <c r="I20" s="26"/>
      <c r="J20" s="26"/>
      <c r="K20" s="89"/>
      <c r="L20" s="89"/>
      <c r="M20" s="26"/>
      <c r="N20" s="26"/>
      <c r="O20" s="89"/>
      <c r="P20" s="89"/>
      <c r="Q20" s="26"/>
    </row>
    <row r="21" spans="1:17">
      <c r="A21" s="14"/>
      <c r="B21" s="82" t="s">
        <v>483</v>
      </c>
      <c r="C21" s="90" t="s">
        <v>243</v>
      </c>
      <c r="D21" s="90"/>
      <c r="E21" s="92" t="s">
        <v>214</v>
      </c>
      <c r="F21" s="31"/>
      <c r="G21" s="90" t="s">
        <v>232</v>
      </c>
      <c r="H21" s="90"/>
      <c r="I21" s="31"/>
      <c r="J21" s="31"/>
      <c r="K21" s="90" t="s">
        <v>484</v>
      </c>
      <c r="L21" s="90"/>
      <c r="M21" s="92" t="s">
        <v>214</v>
      </c>
      <c r="N21" s="31"/>
      <c r="O21" s="90" t="s">
        <v>255</v>
      </c>
      <c r="P21" s="90"/>
      <c r="Q21" s="92" t="s">
        <v>214</v>
      </c>
    </row>
    <row r="22" spans="1:17" ht="15.75" thickBot="1">
      <c r="A22" s="14"/>
      <c r="B22" s="82"/>
      <c r="C22" s="101"/>
      <c r="D22" s="101"/>
      <c r="E22" s="121"/>
      <c r="F22" s="31"/>
      <c r="G22" s="101"/>
      <c r="H22" s="101"/>
      <c r="I22" s="58"/>
      <c r="J22" s="31"/>
      <c r="K22" s="101"/>
      <c r="L22" s="101"/>
      <c r="M22" s="121"/>
      <c r="N22" s="31"/>
      <c r="O22" s="101"/>
      <c r="P22" s="101"/>
      <c r="Q22" s="121"/>
    </row>
    <row r="23" spans="1:17">
      <c r="A23" s="14"/>
      <c r="B23" s="88" t="s">
        <v>485</v>
      </c>
      <c r="C23" s="103" t="s">
        <v>210</v>
      </c>
      <c r="D23" s="105">
        <v>15</v>
      </c>
      <c r="E23" s="61"/>
      <c r="F23" s="26"/>
      <c r="G23" s="103" t="s">
        <v>210</v>
      </c>
      <c r="H23" s="105">
        <v>18</v>
      </c>
      <c r="I23" s="61"/>
      <c r="J23" s="26"/>
      <c r="K23" s="103" t="s">
        <v>210</v>
      </c>
      <c r="L23" s="105" t="s">
        <v>245</v>
      </c>
      <c r="M23" s="103" t="s">
        <v>214</v>
      </c>
      <c r="N23" s="26"/>
      <c r="O23" s="103" t="s">
        <v>210</v>
      </c>
      <c r="P23" s="105" t="s">
        <v>216</v>
      </c>
      <c r="Q23" s="103" t="s">
        <v>214</v>
      </c>
    </row>
    <row r="24" spans="1:17" ht="15.75" thickBot="1">
      <c r="A24" s="14"/>
      <c r="B24" s="88"/>
      <c r="C24" s="104"/>
      <c r="D24" s="106"/>
      <c r="E24" s="42"/>
      <c r="F24" s="26"/>
      <c r="G24" s="104"/>
      <c r="H24" s="106"/>
      <c r="I24" s="42"/>
      <c r="J24" s="26"/>
      <c r="K24" s="104"/>
      <c r="L24" s="106"/>
      <c r="M24" s="104"/>
      <c r="N24" s="26"/>
      <c r="O24" s="104"/>
      <c r="P24" s="106"/>
      <c r="Q24" s="104"/>
    </row>
    <row r="25" spans="1:17" ht="15.75" thickTop="1">
      <c r="A25" s="14"/>
      <c r="B25" s="25"/>
      <c r="C25" s="25"/>
      <c r="D25" s="25"/>
      <c r="E25" s="25"/>
      <c r="F25" s="25"/>
      <c r="G25" s="25"/>
      <c r="H25" s="25"/>
      <c r="I25" s="25"/>
      <c r="J25" s="25"/>
      <c r="K25" s="25"/>
      <c r="L25" s="25"/>
      <c r="M25" s="25"/>
      <c r="N25" s="25"/>
      <c r="O25" s="25"/>
      <c r="P25" s="25"/>
      <c r="Q25" s="25"/>
    </row>
    <row r="26" spans="1:17">
      <c r="A26" s="14"/>
      <c r="B26" s="15"/>
      <c r="C26" s="15"/>
      <c r="D26" s="15"/>
      <c r="E26" s="15"/>
      <c r="F26" s="15"/>
      <c r="G26" s="15"/>
      <c r="H26" s="15"/>
      <c r="I26" s="15"/>
      <c r="J26" s="15"/>
      <c r="K26" s="15"/>
      <c r="L26" s="15"/>
      <c r="M26" s="15"/>
      <c r="N26" s="15"/>
      <c r="O26" s="15"/>
      <c r="P26" s="15"/>
      <c r="Q26" s="15"/>
    </row>
    <row r="27" spans="1:17" ht="15.75" thickBot="1">
      <c r="A27" s="14"/>
      <c r="B27" s="117"/>
      <c r="C27" s="113" t="s">
        <v>477</v>
      </c>
      <c r="D27" s="113"/>
      <c r="E27" s="113"/>
      <c r="F27" s="113"/>
      <c r="G27" s="113"/>
      <c r="H27" s="113"/>
      <c r="I27" s="113"/>
      <c r="J27" s="12"/>
      <c r="K27" s="113" t="s">
        <v>486</v>
      </c>
      <c r="L27" s="113"/>
      <c r="M27" s="113"/>
      <c r="N27" s="113"/>
      <c r="O27" s="113"/>
      <c r="P27" s="113"/>
      <c r="Q27" s="113"/>
    </row>
    <row r="28" spans="1:17" ht="15.75" thickBot="1">
      <c r="A28" s="14"/>
      <c r="B28" s="117"/>
      <c r="C28" s="120" t="s">
        <v>226</v>
      </c>
      <c r="D28" s="120"/>
      <c r="E28" s="120"/>
      <c r="F28" s="120"/>
      <c r="G28" s="120"/>
      <c r="H28" s="120"/>
      <c r="I28" s="120"/>
      <c r="J28" s="12"/>
      <c r="K28" s="120" t="s">
        <v>226</v>
      </c>
      <c r="L28" s="120"/>
      <c r="M28" s="120"/>
      <c r="N28" s="120"/>
      <c r="O28" s="120"/>
      <c r="P28" s="120"/>
      <c r="Q28" s="120"/>
    </row>
    <row r="29" spans="1:17" ht="15.75" thickBot="1">
      <c r="A29" s="14"/>
      <c r="B29" s="117"/>
      <c r="C29" s="120">
        <v>2014</v>
      </c>
      <c r="D29" s="120"/>
      <c r="E29" s="120"/>
      <c r="F29" s="52"/>
      <c r="G29" s="120">
        <v>2013</v>
      </c>
      <c r="H29" s="120"/>
      <c r="I29" s="120"/>
      <c r="J29" s="12"/>
      <c r="K29" s="120">
        <v>2014</v>
      </c>
      <c r="L29" s="120"/>
      <c r="M29" s="120"/>
      <c r="N29" s="52"/>
      <c r="O29" s="120">
        <v>2013</v>
      </c>
      <c r="P29" s="120"/>
      <c r="Q29" s="120"/>
    </row>
    <row r="30" spans="1:17">
      <c r="A30" s="14"/>
      <c r="B30" s="82" t="s">
        <v>479</v>
      </c>
      <c r="C30" s="83" t="s">
        <v>210</v>
      </c>
      <c r="D30" s="85">
        <v>33</v>
      </c>
      <c r="E30" s="36"/>
      <c r="F30" s="31"/>
      <c r="G30" s="83" t="s">
        <v>210</v>
      </c>
      <c r="H30" s="85">
        <v>37</v>
      </c>
      <c r="I30" s="36"/>
      <c r="J30" s="31"/>
      <c r="K30" s="83" t="s">
        <v>210</v>
      </c>
      <c r="L30" s="85">
        <v>4</v>
      </c>
      <c r="M30" s="36"/>
      <c r="N30" s="31"/>
      <c r="O30" s="83" t="s">
        <v>210</v>
      </c>
      <c r="P30" s="85">
        <v>6</v>
      </c>
      <c r="Q30" s="36"/>
    </row>
    <row r="31" spans="1:17">
      <c r="A31" s="14"/>
      <c r="B31" s="82"/>
      <c r="C31" s="84"/>
      <c r="D31" s="86"/>
      <c r="E31" s="87"/>
      <c r="F31" s="31"/>
      <c r="G31" s="84"/>
      <c r="H31" s="86"/>
      <c r="I31" s="87"/>
      <c r="J31" s="31"/>
      <c r="K31" s="84"/>
      <c r="L31" s="86"/>
      <c r="M31" s="87"/>
      <c r="N31" s="31"/>
      <c r="O31" s="84"/>
      <c r="P31" s="86"/>
      <c r="Q31" s="87"/>
    </row>
    <row r="32" spans="1:17">
      <c r="A32" s="14"/>
      <c r="B32" s="88" t="s">
        <v>480</v>
      </c>
      <c r="C32" s="89">
        <v>51</v>
      </c>
      <c r="D32" s="89"/>
      <c r="E32" s="26"/>
      <c r="F32" s="26"/>
      <c r="G32" s="89">
        <v>48</v>
      </c>
      <c r="H32" s="89"/>
      <c r="I32" s="26"/>
      <c r="J32" s="26"/>
      <c r="K32" s="89">
        <v>4</v>
      </c>
      <c r="L32" s="89"/>
      <c r="M32" s="26"/>
      <c r="N32" s="26"/>
      <c r="O32" s="89">
        <v>5</v>
      </c>
      <c r="P32" s="89"/>
      <c r="Q32" s="26"/>
    </row>
    <row r="33" spans="1:17">
      <c r="A33" s="14"/>
      <c r="B33" s="88"/>
      <c r="C33" s="89"/>
      <c r="D33" s="89"/>
      <c r="E33" s="26"/>
      <c r="F33" s="26"/>
      <c r="G33" s="89"/>
      <c r="H33" s="89"/>
      <c r="I33" s="26"/>
      <c r="J33" s="26"/>
      <c r="K33" s="89"/>
      <c r="L33" s="89"/>
      <c r="M33" s="26"/>
      <c r="N33" s="26"/>
      <c r="O33" s="89"/>
      <c r="P33" s="89"/>
      <c r="Q33" s="26"/>
    </row>
    <row r="34" spans="1:17">
      <c r="A34" s="14"/>
      <c r="B34" s="82" t="s">
        <v>481</v>
      </c>
      <c r="C34" s="90" t="s">
        <v>487</v>
      </c>
      <c r="D34" s="90"/>
      <c r="E34" s="92" t="s">
        <v>214</v>
      </c>
      <c r="F34" s="31"/>
      <c r="G34" s="90" t="s">
        <v>488</v>
      </c>
      <c r="H34" s="90"/>
      <c r="I34" s="92" t="s">
        <v>214</v>
      </c>
      <c r="J34" s="31"/>
      <c r="K34" s="90" t="s">
        <v>232</v>
      </c>
      <c r="L34" s="90"/>
      <c r="M34" s="31"/>
      <c r="N34" s="31"/>
      <c r="O34" s="90" t="s">
        <v>232</v>
      </c>
      <c r="P34" s="90"/>
      <c r="Q34" s="31"/>
    </row>
    <row r="35" spans="1:17">
      <c r="A35" s="14"/>
      <c r="B35" s="82"/>
      <c r="C35" s="90"/>
      <c r="D35" s="90"/>
      <c r="E35" s="92"/>
      <c r="F35" s="31"/>
      <c r="G35" s="90"/>
      <c r="H35" s="90"/>
      <c r="I35" s="92"/>
      <c r="J35" s="31"/>
      <c r="K35" s="90"/>
      <c r="L35" s="90"/>
      <c r="M35" s="31"/>
      <c r="N35" s="31"/>
      <c r="O35" s="90"/>
      <c r="P35" s="90"/>
      <c r="Q35" s="31"/>
    </row>
    <row r="36" spans="1:17">
      <c r="A36" s="14"/>
      <c r="B36" s="88" t="s">
        <v>489</v>
      </c>
      <c r="C36" s="89">
        <v>17</v>
      </c>
      <c r="D36" s="89"/>
      <c r="E36" s="26"/>
      <c r="F36" s="26"/>
      <c r="G36" s="89">
        <v>19</v>
      </c>
      <c r="H36" s="89"/>
      <c r="I36" s="26"/>
      <c r="J36" s="26"/>
      <c r="K36" s="89">
        <v>7</v>
      </c>
      <c r="L36" s="89"/>
      <c r="M36" s="26"/>
      <c r="N36" s="26"/>
      <c r="O36" s="89">
        <v>4</v>
      </c>
      <c r="P36" s="89"/>
      <c r="Q36" s="26"/>
    </row>
    <row r="37" spans="1:17">
      <c r="A37" s="14"/>
      <c r="B37" s="88"/>
      <c r="C37" s="89"/>
      <c r="D37" s="89"/>
      <c r="E37" s="26"/>
      <c r="F37" s="26"/>
      <c r="G37" s="89"/>
      <c r="H37" s="89"/>
      <c r="I37" s="26"/>
      <c r="J37" s="26"/>
      <c r="K37" s="89"/>
      <c r="L37" s="89"/>
      <c r="M37" s="26"/>
      <c r="N37" s="26"/>
      <c r="O37" s="89"/>
      <c r="P37" s="89"/>
      <c r="Q37" s="26"/>
    </row>
    <row r="38" spans="1:17">
      <c r="A38" s="14"/>
      <c r="B38" s="77" t="s">
        <v>483</v>
      </c>
      <c r="C38" s="90" t="s">
        <v>240</v>
      </c>
      <c r="D38" s="90"/>
      <c r="E38" s="78" t="s">
        <v>214</v>
      </c>
      <c r="F38" s="17"/>
      <c r="G38" s="90" t="s">
        <v>243</v>
      </c>
      <c r="H38" s="90"/>
      <c r="I38" s="78" t="s">
        <v>214</v>
      </c>
      <c r="J38" s="17"/>
      <c r="K38" s="90" t="s">
        <v>490</v>
      </c>
      <c r="L38" s="90"/>
      <c r="M38" s="78" t="s">
        <v>214</v>
      </c>
      <c r="N38" s="17"/>
      <c r="O38" s="90" t="s">
        <v>491</v>
      </c>
      <c r="P38" s="90"/>
      <c r="Q38" s="78" t="s">
        <v>214</v>
      </c>
    </row>
    <row r="39" spans="1:17">
      <c r="A39" s="14"/>
      <c r="B39" s="88" t="s">
        <v>492</v>
      </c>
      <c r="C39" s="89">
        <v>1</v>
      </c>
      <c r="D39" s="89"/>
      <c r="E39" s="26"/>
      <c r="F39" s="26"/>
      <c r="G39" s="89" t="s">
        <v>232</v>
      </c>
      <c r="H39" s="89"/>
      <c r="I39" s="26"/>
      <c r="J39" s="26"/>
      <c r="K39" s="89" t="s">
        <v>240</v>
      </c>
      <c r="L39" s="89"/>
      <c r="M39" s="98" t="s">
        <v>214</v>
      </c>
      <c r="N39" s="26"/>
      <c r="O39" s="89" t="s">
        <v>232</v>
      </c>
      <c r="P39" s="89"/>
      <c r="Q39" s="26"/>
    </row>
    <row r="40" spans="1:17" ht="15.75" thickBot="1">
      <c r="A40" s="14"/>
      <c r="B40" s="88"/>
      <c r="C40" s="91"/>
      <c r="D40" s="91"/>
      <c r="E40" s="69"/>
      <c r="F40" s="26"/>
      <c r="G40" s="91"/>
      <c r="H40" s="91"/>
      <c r="I40" s="69"/>
      <c r="J40" s="26"/>
      <c r="K40" s="91"/>
      <c r="L40" s="91"/>
      <c r="M40" s="133"/>
      <c r="N40" s="26"/>
      <c r="O40" s="91"/>
      <c r="P40" s="91"/>
      <c r="Q40" s="69"/>
    </row>
    <row r="41" spans="1:17">
      <c r="A41" s="14"/>
      <c r="B41" s="82" t="s">
        <v>485</v>
      </c>
      <c r="C41" s="83" t="s">
        <v>210</v>
      </c>
      <c r="D41" s="85">
        <v>48</v>
      </c>
      <c r="E41" s="36"/>
      <c r="F41" s="31"/>
      <c r="G41" s="83" t="s">
        <v>210</v>
      </c>
      <c r="H41" s="85">
        <v>53</v>
      </c>
      <c r="I41" s="36"/>
      <c r="J41" s="31"/>
      <c r="K41" s="83" t="s">
        <v>210</v>
      </c>
      <c r="L41" s="85" t="s">
        <v>349</v>
      </c>
      <c r="M41" s="83" t="s">
        <v>214</v>
      </c>
      <c r="N41" s="31"/>
      <c r="O41" s="83" t="s">
        <v>210</v>
      </c>
      <c r="P41" s="85">
        <v>3</v>
      </c>
      <c r="Q41" s="36"/>
    </row>
    <row r="42" spans="1:17" ht="15.75" thickBot="1">
      <c r="A42" s="14"/>
      <c r="B42" s="82"/>
      <c r="C42" s="93"/>
      <c r="D42" s="100"/>
      <c r="E42" s="47"/>
      <c r="F42" s="31"/>
      <c r="G42" s="93"/>
      <c r="H42" s="100"/>
      <c r="I42" s="47"/>
      <c r="J42" s="31"/>
      <c r="K42" s="93"/>
      <c r="L42" s="100"/>
      <c r="M42" s="93"/>
      <c r="N42" s="31"/>
      <c r="O42" s="93"/>
      <c r="P42" s="100"/>
      <c r="Q42" s="47"/>
    </row>
    <row r="43" spans="1:17" ht="15.75" thickTop="1">
      <c r="A43" s="14"/>
      <c r="B43" s="26" t="s">
        <v>224</v>
      </c>
      <c r="C43" s="26"/>
      <c r="D43" s="26"/>
      <c r="E43" s="26"/>
      <c r="F43" s="26"/>
      <c r="G43" s="26"/>
      <c r="H43" s="26"/>
      <c r="I43" s="26"/>
      <c r="J43" s="26"/>
      <c r="K43" s="26"/>
      <c r="L43" s="26"/>
      <c r="M43" s="26"/>
      <c r="N43" s="26"/>
      <c r="O43" s="26"/>
      <c r="P43" s="26"/>
      <c r="Q43" s="26"/>
    </row>
    <row r="44" spans="1:17">
      <c r="A44" s="14"/>
      <c r="B44" s="26" t="s">
        <v>493</v>
      </c>
      <c r="C44" s="26"/>
      <c r="D44" s="26"/>
      <c r="E44" s="26"/>
      <c r="F44" s="26"/>
      <c r="G44" s="26"/>
      <c r="H44" s="26"/>
      <c r="I44" s="26"/>
      <c r="J44" s="26"/>
      <c r="K44" s="26"/>
      <c r="L44" s="26"/>
      <c r="M44" s="26"/>
      <c r="N44" s="26"/>
      <c r="O44" s="26"/>
      <c r="P44" s="26"/>
      <c r="Q44" s="26"/>
    </row>
    <row r="45" spans="1:17">
      <c r="A45" s="14"/>
      <c r="B45" s="72"/>
      <c r="C45" s="72"/>
      <c r="D45" s="72"/>
      <c r="E45" s="72"/>
      <c r="F45" s="72"/>
      <c r="G45" s="72"/>
      <c r="H45" s="72"/>
      <c r="I45" s="72"/>
      <c r="J45" s="72"/>
      <c r="K45" s="72"/>
      <c r="L45" s="72"/>
      <c r="M45" s="72"/>
      <c r="N45" s="72"/>
      <c r="O45" s="72"/>
      <c r="P45" s="72"/>
      <c r="Q45" s="72"/>
    </row>
    <row r="46" spans="1:17" ht="25.5" customHeight="1">
      <c r="A46" s="14"/>
      <c r="B46" s="26" t="s">
        <v>494</v>
      </c>
      <c r="C46" s="26"/>
      <c r="D46" s="26"/>
      <c r="E46" s="26"/>
      <c r="F46" s="26"/>
      <c r="G46" s="26"/>
      <c r="H46" s="26"/>
      <c r="I46" s="26"/>
      <c r="J46" s="26"/>
      <c r="K46" s="26"/>
      <c r="L46" s="26"/>
      <c r="M46" s="26"/>
      <c r="N46" s="26"/>
      <c r="O46" s="26"/>
      <c r="P46" s="26"/>
      <c r="Q46" s="26"/>
    </row>
    <row r="47" spans="1:17">
      <c r="A47" s="14"/>
      <c r="B47" s="72"/>
      <c r="C47" s="72"/>
      <c r="D47" s="72"/>
      <c r="E47" s="72"/>
      <c r="F47" s="72"/>
      <c r="G47" s="72"/>
      <c r="H47" s="72"/>
      <c r="I47" s="72"/>
      <c r="J47" s="72"/>
      <c r="K47" s="72"/>
      <c r="L47" s="72"/>
      <c r="M47" s="72"/>
      <c r="N47" s="72"/>
      <c r="O47" s="72"/>
      <c r="P47" s="72"/>
      <c r="Q47" s="72"/>
    </row>
    <row r="48" spans="1:17">
      <c r="A48" s="14"/>
      <c r="B48" s="72"/>
      <c r="C48" s="72"/>
      <c r="D48" s="72"/>
      <c r="E48" s="72"/>
      <c r="F48" s="72"/>
      <c r="G48" s="72"/>
      <c r="H48" s="72"/>
      <c r="I48" s="72"/>
      <c r="J48" s="72"/>
      <c r="K48" s="72"/>
      <c r="L48" s="72"/>
      <c r="M48" s="72"/>
      <c r="N48" s="72"/>
      <c r="O48" s="72"/>
      <c r="P48" s="72"/>
      <c r="Q48" s="72"/>
    </row>
    <row r="49" spans="1:17">
      <c r="A49" s="14"/>
      <c r="B49" s="72"/>
      <c r="C49" s="72"/>
      <c r="D49" s="72"/>
      <c r="E49" s="72"/>
      <c r="F49" s="72"/>
      <c r="G49" s="72"/>
      <c r="H49" s="72"/>
      <c r="I49" s="72"/>
      <c r="J49" s="72"/>
      <c r="K49" s="72"/>
      <c r="L49" s="72"/>
      <c r="M49" s="72"/>
      <c r="N49" s="72"/>
      <c r="O49" s="72"/>
      <c r="P49" s="72"/>
      <c r="Q49" s="72"/>
    </row>
    <row r="50" spans="1:17">
      <c r="A50" s="14"/>
      <c r="B50" s="72"/>
      <c r="C50" s="72"/>
      <c r="D50" s="72"/>
      <c r="E50" s="72"/>
      <c r="F50" s="72"/>
      <c r="G50" s="72"/>
      <c r="H50" s="72"/>
      <c r="I50" s="72"/>
      <c r="J50" s="72"/>
      <c r="K50" s="72"/>
      <c r="L50" s="72"/>
      <c r="M50" s="72"/>
      <c r="N50" s="72"/>
      <c r="O50" s="72"/>
      <c r="P50" s="72"/>
      <c r="Q50" s="72"/>
    </row>
    <row r="51" spans="1:17">
      <c r="A51" s="14"/>
      <c r="B51" s="72"/>
      <c r="C51" s="72"/>
      <c r="D51" s="72"/>
      <c r="E51" s="72"/>
      <c r="F51" s="72"/>
      <c r="G51" s="72"/>
      <c r="H51" s="72"/>
      <c r="I51" s="72"/>
      <c r="J51" s="72"/>
      <c r="K51" s="72"/>
      <c r="L51" s="72"/>
      <c r="M51" s="72"/>
      <c r="N51" s="72"/>
      <c r="O51" s="72"/>
      <c r="P51" s="72"/>
      <c r="Q51" s="72"/>
    </row>
    <row r="52" spans="1:17">
      <c r="A52" s="14"/>
      <c r="B52" s="72"/>
      <c r="C52" s="72"/>
      <c r="D52" s="72"/>
      <c r="E52" s="72"/>
      <c r="F52" s="72"/>
      <c r="G52" s="72"/>
      <c r="H52" s="72"/>
      <c r="I52" s="72"/>
      <c r="J52" s="72"/>
      <c r="K52" s="72"/>
      <c r="L52" s="72"/>
      <c r="M52" s="72"/>
      <c r="N52" s="72"/>
      <c r="O52" s="72"/>
      <c r="P52" s="72"/>
      <c r="Q52" s="72"/>
    </row>
    <row r="53" spans="1:17">
      <c r="A53" s="14"/>
      <c r="B53" s="124" t="s">
        <v>495</v>
      </c>
      <c r="C53" s="124"/>
      <c r="D53" s="124"/>
      <c r="E53" s="124"/>
      <c r="F53" s="124"/>
      <c r="G53" s="124"/>
      <c r="H53" s="124"/>
      <c r="I53" s="124"/>
      <c r="J53" s="124"/>
      <c r="K53" s="124"/>
      <c r="L53" s="124"/>
      <c r="M53" s="124"/>
      <c r="N53" s="124"/>
      <c r="O53" s="124"/>
      <c r="P53" s="124"/>
      <c r="Q53" s="124"/>
    </row>
    <row r="54" spans="1:17" ht="25.5" customHeight="1">
      <c r="A54" s="14"/>
      <c r="B54" s="26" t="s">
        <v>496</v>
      </c>
      <c r="C54" s="26"/>
      <c r="D54" s="26"/>
      <c r="E54" s="26"/>
      <c r="F54" s="26"/>
      <c r="G54" s="26"/>
      <c r="H54" s="26"/>
      <c r="I54" s="26"/>
      <c r="J54" s="26"/>
      <c r="K54" s="26"/>
      <c r="L54" s="26"/>
      <c r="M54" s="26"/>
      <c r="N54" s="26"/>
      <c r="O54" s="26"/>
      <c r="P54" s="26"/>
      <c r="Q54" s="26"/>
    </row>
    <row r="55" spans="1:17">
      <c r="A55" s="14"/>
      <c r="B55" s="25"/>
      <c r="C55" s="25"/>
      <c r="D55" s="25"/>
      <c r="E55" s="25"/>
      <c r="F55" s="25"/>
      <c r="G55" s="25"/>
      <c r="H55" s="25"/>
      <c r="I55" s="25"/>
      <c r="J55" s="25"/>
      <c r="K55" s="25"/>
      <c r="L55" s="25"/>
      <c r="M55" s="25"/>
      <c r="N55" s="25"/>
      <c r="O55" s="25"/>
      <c r="P55" s="25"/>
      <c r="Q55" s="25"/>
    </row>
    <row r="56" spans="1:17">
      <c r="A56" s="14"/>
      <c r="B56" s="15"/>
      <c r="C56" s="15"/>
      <c r="D56" s="15"/>
      <c r="E56" s="15"/>
      <c r="F56" s="15"/>
      <c r="G56" s="15"/>
      <c r="H56" s="15"/>
      <c r="I56" s="15"/>
      <c r="J56" s="15"/>
      <c r="K56" s="15"/>
      <c r="L56" s="15"/>
      <c r="M56" s="15"/>
      <c r="N56" s="15"/>
      <c r="O56" s="15"/>
      <c r="P56" s="15"/>
      <c r="Q56" s="15"/>
    </row>
    <row r="57" spans="1:17" ht="15.75" thickBot="1">
      <c r="A57" s="14"/>
      <c r="B57" s="117"/>
      <c r="C57" s="113" t="s">
        <v>314</v>
      </c>
      <c r="D57" s="113"/>
      <c r="E57" s="113"/>
      <c r="F57" s="113"/>
      <c r="G57" s="113"/>
      <c r="H57" s="113"/>
      <c r="I57" s="113"/>
      <c r="J57" s="12"/>
      <c r="K57" s="113" t="s">
        <v>226</v>
      </c>
      <c r="L57" s="113"/>
      <c r="M57" s="113"/>
      <c r="N57" s="113"/>
      <c r="O57" s="113"/>
      <c r="P57" s="113"/>
      <c r="Q57" s="113"/>
    </row>
    <row r="58" spans="1:17" ht="15.75" thickBot="1">
      <c r="A58" s="14"/>
      <c r="B58" s="117"/>
      <c r="C58" s="120">
        <v>2014</v>
      </c>
      <c r="D58" s="120"/>
      <c r="E58" s="120"/>
      <c r="F58" s="52"/>
      <c r="G58" s="120">
        <v>2013</v>
      </c>
      <c r="H58" s="120"/>
      <c r="I58" s="120"/>
      <c r="J58" s="12"/>
      <c r="K58" s="120">
        <v>2014</v>
      </c>
      <c r="L58" s="120"/>
      <c r="M58" s="120"/>
      <c r="N58" s="12"/>
      <c r="O58" s="120">
        <v>2013</v>
      </c>
      <c r="P58" s="120"/>
      <c r="Q58" s="120"/>
    </row>
    <row r="59" spans="1:17">
      <c r="A59" s="14"/>
      <c r="B59" s="82" t="s">
        <v>497</v>
      </c>
      <c r="C59" s="83" t="s">
        <v>210</v>
      </c>
      <c r="D59" s="85">
        <v>11</v>
      </c>
      <c r="E59" s="36"/>
      <c r="F59" s="31"/>
      <c r="G59" s="83" t="s">
        <v>210</v>
      </c>
      <c r="H59" s="85">
        <v>11</v>
      </c>
      <c r="I59" s="36"/>
      <c r="J59" s="31"/>
      <c r="K59" s="83" t="s">
        <v>210</v>
      </c>
      <c r="L59" s="85">
        <v>23</v>
      </c>
      <c r="M59" s="36"/>
      <c r="N59" s="31"/>
      <c r="O59" s="83" t="s">
        <v>210</v>
      </c>
      <c r="P59" s="85">
        <v>21</v>
      </c>
      <c r="Q59" s="36"/>
    </row>
    <row r="60" spans="1:17">
      <c r="A60" s="14"/>
      <c r="B60" s="82"/>
      <c r="C60" s="84"/>
      <c r="D60" s="86"/>
      <c r="E60" s="87"/>
      <c r="F60" s="31"/>
      <c r="G60" s="84"/>
      <c r="H60" s="86"/>
      <c r="I60" s="87"/>
      <c r="J60" s="31"/>
      <c r="K60" s="84"/>
      <c r="L60" s="86"/>
      <c r="M60" s="87"/>
      <c r="N60" s="31"/>
      <c r="O60" s="84"/>
      <c r="P60" s="86"/>
      <c r="Q60" s="87"/>
    </row>
    <row r="61" spans="1:17">
      <c r="A61" s="14"/>
      <c r="B61" s="88" t="s">
        <v>498</v>
      </c>
      <c r="C61" s="89">
        <v>2</v>
      </c>
      <c r="D61" s="89"/>
      <c r="E61" s="26"/>
      <c r="F61" s="26"/>
      <c r="G61" s="89">
        <v>3</v>
      </c>
      <c r="H61" s="89"/>
      <c r="I61" s="26"/>
      <c r="J61" s="26"/>
      <c r="K61" s="89">
        <v>9</v>
      </c>
      <c r="L61" s="89"/>
      <c r="M61" s="26"/>
      <c r="N61" s="26"/>
      <c r="O61" s="89">
        <v>8</v>
      </c>
      <c r="P61" s="89"/>
      <c r="Q61" s="26"/>
    </row>
    <row r="62" spans="1:17">
      <c r="A62" s="14"/>
      <c r="B62" s="88"/>
      <c r="C62" s="89"/>
      <c r="D62" s="89"/>
      <c r="E62" s="26"/>
      <c r="F62" s="26"/>
      <c r="G62" s="89"/>
      <c r="H62" s="89"/>
      <c r="I62" s="26"/>
      <c r="J62" s="26"/>
      <c r="K62" s="89"/>
      <c r="L62" s="89"/>
      <c r="M62" s="26"/>
      <c r="N62" s="26"/>
      <c r="O62" s="89"/>
      <c r="P62" s="89"/>
      <c r="Q62" s="26"/>
    </row>
    <row r="63" spans="1:17">
      <c r="A63" s="14"/>
      <c r="B63" s="82" t="s">
        <v>499</v>
      </c>
      <c r="C63" s="90">
        <v>5</v>
      </c>
      <c r="D63" s="90"/>
      <c r="E63" s="31"/>
      <c r="F63" s="31"/>
      <c r="G63" s="90">
        <v>5</v>
      </c>
      <c r="H63" s="90"/>
      <c r="I63" s="31"/>
      <c r="J63" s="31"/>
      <c r="K63" s="90">
        <v>13</v>
      </c>
      <c r="L63" s="90"/>
      <c r="M63" s="31"/>
      <c r="N63" s="31"/>
      <c r="O63" s="90">
        <v>14</v>
      </c>
      <c r="P63" s="90"/>
      <c r="Q63" s="31"/>
    </row>
    <row r="64" spans="1:17" ht="15.75" thickBot="1">
      <c r="A64" s="14"/>
      <c r="B64" s="82"/>
      <c r="C64" s="101"/>
      <c r="D64" s="101"/>
      <c r="E64" s="58"/>
      <c r="F64" s="31"/>
      <c r="G64" s="101"/>
      <c r="H64" s="101"/>
      <c r="I64" s="58"/>
      <c r="J64" s="31"/>
      <c r="K64" s="101"/>
      <c r="L64" s="101"/>
      <c r="M64" s="58"/>
      <c r="N64" s="31"/>
      <c r="O64" s="101"/>
      <c r="P64" s="101"/>
      <c r="Q64" s="58"/>
    </row>
    <row r="65" spans="1:17">
      <c r="A65" s="14"/>
      <c r="B65" s="88" t="s">
        <v>500</v>
      </c>
      <c r="C65" s="103" t="s">
        <v>210</v>
      </c>
      <c r="D65" s="105">
        <v>18</v>
      </c>
      <c r="E65" s="61"/>
      <c r="F65" s="26"/>
      <c r="G65" s="103" t="s">
        <v>210</v>
      </c>
      <c r="H65" s="105">
        <v>19</v>
      </c>
      <c r="I65" s="61"/>
      <c r="J65" s="26"/>
      <c r="K65" s="103" t="s">
        <v>210</v>
      </c>
      <c r="L65" s="105">
        <v>45</v>
      </c>
      <c r="M65" s="61"/>
      <c r="N65" s="26"/>
      <c r="O65" s="103" t="s">
        <v>210</v>
      </c>
      <c r="P65" s="105">
        <v>43</v>
      </c>
      <c r="Q65" s="61"/>
    </row>
    <row r="66" spans="1:17" ht="15.75" thickBot="1">
      <c r="A66" s="14"/>
      <c r="B66" s="88"/>
      <c r="C66" s="104"/>
      <c r="D66" s="106"/>
      <c r="E66" s="42"/>
      <c r="F66" s="26"/>
      <c r="G66" s="104"/>
      <c r="H66" s="106"/>
      <c r="I66" s="42"/>
      <c r="J66" s="26"/>
      <c r="K66" s="104"/>
      <c r="L66" s="106"/>
      <c r="M66" s="42"/>
      <c r="N66" s="26"/>
      <c r="O66" s="104"/>
      <c r="P66" s="106"/>
      <c r="Q66" s="42"/>
    </row>
    <row r="67" spans="1:17" ht="15.75" thickTop="1">
      <c r="A67" s="14"/>
      <c r="B67" s="26" t="s">
        <v>501</v>
      </c>
      <c r="C67" s="26"/>
      <c r="D67" s="26"/>
      <c r="E67" s="26"/>
      <c r="F67" s="26"/>
      <c r="G67" s="26"/>
      <c r="H67" s="26"/>
      <c r="I67" s="26"/>
      <c r="J67" s="26"/>
      <c r="K67" s="26"/>
      <c r="L67" s="26"/>
      <c r="M67" s="26"/>
      <c r="N67" s="26"/>
      <c r="O67" s="26"/>
      <c r="P67" s="26"/>
      <c r="Q67" s="26"/>
    </row>
  </sheetData>
  <mergeCells count="267">
    <mergeCell ref="B67:Q67"/>
    <mergeCell ref="B49:Q49"/>
    <mergeCell ref="B50:Q50"/>
    <mergeCell ref="B51:Q51"/>
    <mergeCell ref="B52:Q52"/>
    <mergeCell ref="B53:Q53"/>
    <mergeCell ref="B54:Q54"/>
    <mergeCell ref="B5:Q5"/>
    <mergeCell ref="B6:Q6"/>
    <mergeCell ref="B7:Q7"/>
    <mergeCell ref="B43:Q43"/>
    <mergeCell ref="B44:Q44"/>
    <mergeCell ref="B45:Q45"/>
    <mergeCell ref="N65:N66"/>
    <mergeCell ref="O65:O66"/>
    <mergeCell ref="P65:P66"/>
    <mergeCell ref="Q65:Q66"/>
    <mergeCell ref="A1:A2"/>
    <mergeCell ref="B1:Q1"/>
    <mergeCell ref="B2:Q2"/>
    <mergeCell ref="B3:Q3"/>
    <mergeCell ref="A4:A67"/>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41:N42"/>
    <mergeCell ref="O41:O42"/>
    <mergeCell ref="P41:P42"/>
    <mergeCell ref="Q41:Q42"/>
    <mergeCell ref="B55:Q55"/>
    <mergeCell ref="C57:I57"/>
    <mergeCell ref="K57:Q57"/>
    <mergeCell ref="B46:Q46"/>
    <mergeCell ref="B47:Q47"/>
    <mergeCell ref="B48:Q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N23:N24"/>
    <mergeCell ref="O23:O24"/>
    <mergeCell ref="P23:P24"/>
    <mergeCell ref="Q23:Q24"/>
    <mergeCell ref="B25:Q25"/>
    <mergeCell ref="C27:I27"/>
    <mergeCell ref="K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5.7109375" bestFit="1" customWidth="1"/>
    <col min="2" max="2" width="36.5703125" bestFit="1" customWidth="1"/>
    <col min="3" max="3" width="8.5703125" customWidth="1"/>
    <col min="4" max="4" width="15.85546875" customWidth="1"/>
    <col min="5" max="5" width="7" customWidth="1"/>
    <col min="6" max="6" width="21.42578125" customWidth="1"/>
    <col min="7" max="7" width="4.42578125" customWidth="1"/>
    <col min="8" max="8" width="8.140625" customWidth="1"/>
    <col min="9" max="9" width="3.5703125" customWidth="1"/>
    <col min="10" max="10" width="21.42578125" customWidth="1"/>
    <col min="11" max="11" width="4.42578125" customWidth="1"/>
    <col min="12" max="12" width="8.140625" customWidth="1"/>
    <col min="13" max="13" width="3.5703125" customWidth="1"/>
    <col min="14" max="14" width="21.42578125" customWidth="1"/>
    <col min="15" max="15" width="4.42578125" customWidth="1"/>
    <col min="16" max="16" width="8.140625" customWidth="1"/>
    <col min="17" max="17" width="3.5703125"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3</v>
      </c>
      <c r="B3" s="72"/>
      <c r="C3" s="72"/>
      <c r="D3" s="72"/>
      <c r="E3" s="72"/>
      <c r="F3" s="72"/>
      <c r="G3" s="72"/>
      <c r="H3" s="72"/>
      <c r="I3" s="72"/>
      <c r="J3" s="72"/>
      <c r="K3" s="72"/>
      <c r="L3" s="72"/>
      <c r="M3" s="72"/>
      <c r="N3" s="72"/>
      <c r="O3" s="72"/>
      <c r="P3" s="72"/>
      <c r="Q3" s="72"/>
    </row>
    <row r="4" spans="1:17">
      <c r="A4" s="14" t="s">
        <v>504</v>
      </c>
      <c r="B4" s="73" t="s">
        <v>504</v>
      </c>
      <c r="C4" s="73"/>
      <c r="D4" s="73"/>
      <c r="E4" s="73"/>
      <c r="F4" s="73"/>
      <c r="G4" s="73"/>
      <c r="H4" s="73"/>
      <c r="I4" s="73"/>
      <c r="J4" s="73"/>
      <c r="K4" s="73"/>
      <c r="L4" s="73"/>
      <c r="M4" s="73"/>
      <c r="N4" s="73"/>
      <c r="O4" s="73"/>
      <c r="P4" s="73"/>
      <c r="Q4" s="73"/>
    </row>
    <row r="5" spans="1:17">
      <c r="A5" s="14"/>
      <c r="B5" s="26" t="s">
        <v>505</v>
      </c>
      <c r="C5" s="26"/>
      <c r="D5" s="26"/>
      <c r="E5" s="26"/>
      <c r="F5" s="26"/>
      <c r="G5" s="26"/>
      <c r="H5" s="26"/>
      <c r="I5" s="26"/>
      <c r="J5" s="26"/>
      <c r="K5" s="26"/>
      <c r="L5" s="26"/>
      <c r="M5" s="26"/>
      <c r="N5" s="26"/>
      <c r="O5" s="26"/>
      <c r="P5" s="26"/>
      <c r="Q5" s="26"/>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17"/>
      <c r="C8" s="113" t="s">
        <v>314</v>
      </c>
      <c r="D8" s="113"/>
      <c r="E8" s="113"/>
      <c r="F8" s="113"/>
      <c r="G8" s="113"/>
      <c r="H8" s="113"/>
      <c r="I8" s="113"/>
      <c r="J8" s="12"/>
      <c r="K8" s="113" t="s">
        <v>226</v>
      </c>
      <c r="L8" s="113"/>
      <c r="M8" s="113"/>
      <c r="N8" s="113"/>
      <c r="O8" s="113"/>
      <c r="P8" s="113"/>
      <c r="Q8" s="113"/>
    </row>
    <row r="9" spans="1:17" ht="15.75" thickBot="1">
      <c r="A9" s="14"/>
      <c r="B9" s="117"/>
      <c r="C9" s="120">
        <v>2014</v>
      </c>
      <c r="D9" s="120"/>
      <c r="E9" s="120"/>
      <c r="F9" s="52"/>
      <c r="G9" s="120">
        <v>2013</v>
      </c>
      <c r="H9" s="120"/>
      <c r="I9" s="120"/>
      <c r="J9" s="12"/>
      <c r="K9" s="120">
        <v>2014</v>
      </c>
      <c r="L9" s="120"/>
      <c r="M9" s="120"/>
      <c r="N9" s="52"/>
      <c r="O9" s="120">
        <v>2013</v>
      </c>
      <c r="P9" s="120"/>
      <c r="Q9" s="120"/>
    </row>
    <row r="10" spans="1:17" ht="25.5">
      <c r="A10" s="14"/>
      <c r="B10" s="77" t="s">
        <v>506</v>
      </c>
      <c r="C10" s="79" t="s">
        <v>210</v>
      </c>
      <c r="D10" s="80" t="s">
        <v>213</v>
      </c>
      <c r="E10" s="79" t="s">
        <v>214</v>
      </c>
      <c r="F10" s="17"/>
      <c r="G10" s="79" t="s">
        <v>210</v>
      </c>
      <c r="H10" s="80" t="s">
        <v>255</v>
      </c>
      <c r="I10" s="79" t="s">
        <v>214</v>
      </c>
      <c r="J10" s="17"/>
      <c r="K10" s="79" t="s">
        <v>210</v>
      </c>
      <c r="L10" s="80" t="s">
        <v>258</v>
      </c>
      <c r="M10" s="79" t="s">
        <v>214</v>
      </c>
      <c r="N10" s="17"/>
      <c r="O10" s="79" t="s">
        <v>210</v>
      </c>
      <c r="P10" s="80" t="s">
        <v>507</v>
      </c>
      <c r="Q10" s="79" t="s">
        <v>214</v>
      </c>
    </row>
    <row r="11" spans="1:17">
      <c r="A11" s="14"/>
      <c r="B11" s="88" t="s">
        <v>508</v>
      </c>
      <c r="C11" s="89" t="s">
        <v>232</v>
      </c>
      <c r="D11" s="89"/>
      <c r="E11" s="26"/>
      <c r="F11" s="26"/>
      <c r="G11" s="89">
        <v>1</v>
      </c>
      <c r="H11" s="89"/>
      <c r="I11" s="26"/>
      <c r="J11" s="26"/>
      <c r="K11" s="89">
        <v>1</v>
      </c>
      <c r="L11" s="89"/>
      <c r="M11" s="26"/>
      <c r="N11" s="26"/>
      <c r="O11" s="89">
        <v>2</v>
      </c>
      <c r="P11" s="89"/>
      <c r="Q11" s="26"/>
    </row>
    <row r="12" spans="1:17">
      <c r="A12" s="14"/>
      <c r="B12" s="88"/>
      <c r="C12" s="89"/>
      <c r="D12" s="89"/>
      <c r="E12" s="26"/>
      <c r="F12" s="26"/>
      <c r="G12" s="89"/>
      <c r="H12" s="89"/>
      <c r="I12" s="26"/>
      <c r="J12" s="26"/>
      <c r="K12" s="89"/>
      <c r="L12" s="89"/>
      <c r="M12" s="26"/>
      <c r="N12" s="26"/>
      <c r="O12" s="89"/>
      <c r="P12" s="89"/>
      <c r="Q12" s="26"/>
    </row>
    <row r="13" spans="1:17" ht="22.5" customHeight="1">
      <c r="A13" s="14"/>
      <c r="B13" s="82" t="s">
        <v>509</v>
      </c>
      <c r="C13" s="90">
        <v>13</v>
      </c>
      <c r="D13" s="90"/>
      <c r="E13" s="31"/>
      <c r="F13" s="31"/>
      <c r="G13" s="90">
        <v>7</v>
      </c>
      <c r="H13" s="90"/>
      <c r="I13" s="31"/>
      <c r="J13" s="31"/>
      <c r="K13" s="90">
        <v>15</v>
      </c>
      <c r="L13" s="90"/>
      <c r="M13" s="31"/>
      <c r="N13" s="31"/>
      <c r="O13" s="90">
        <v>23</v>
      </c>
      <c r="P13" s="90"/>
      <c r="Q13" s="31"/>
    </row>
    <row r="14" spans="1:17" ht="15.75" thickBot="1">
      <c r="A14" s="14"/>
      <c r="B14" s="82"/>
      <c r="C14" s="101"/>
      <c r="D14" s="101"/>
      <c r="E14" s="58"/>
      <c r="F14" s="31"/>
      <c r="G14" s="101"/>
      <c r="H14" s="101"/>
      <c r="I14" s="58"/>
      <c r="J14" s="31"/>
      <c r="K14" s="101"/>
      <c r="L14" s="101"/>
      <c r="M14" s="58"/>
      <c r="N14" s="31"/>
      <c r="O14" s="101"/>
      <c r="P14" s="101"/>
      <c r="Q14" s="58"/>
    </row>
    <row r="15" spans="1:17" ht="15.75" thickBot="1">
      <c r="A15" s="14"/>
      <c r="B15" s="49" t="s">
        <v>510</v>
      </c>
      <c r="C15" s="148" t="s">
        <v>210</v>
      </c>
      <c r="D15" s="149" t="s">
        <v>241</v>
      </c>
      <c r="E15" s="148" t="s">
        <v>214</v>
      </c>
      <c r="F15" s="12"/>
      <c r="G15" s="148" t="s">
        <v>210</v>
      </c>
      <c r="H15" s="149" t="s">
        <v>240</v>
      </c>
      <c r="I15" s="148" t="s">
        <v>214</v>
      </c>
      <c r="J15" s="12"/>
      <c r="K15" s="148" t="s">
        <v>210</v>
      </c>
      <c r="L15" s="149" t="s">
        <v>245</v>
      </c>
      <c r="M15" s="148" t="s">
        <v>214</v>
      </c>
      <c r="N15" s="12"/>
      <c r="O15" s="148" t="s">
        <v>210</v>
      </c>
      <c r="P15" s="149" t="s">
        <v>318</v>
      </c>
      <c r="Q15" s="148" t="s">
        <v>214</v>
      </c>
    </row>
    <row r="16" spans="1:17" ht="15.75" thickTop="1">
      <c r="A16" s="14"/>
      <c r="B16" s="72"/>
      <c r="C16" s="72"/>
      <c r="D16" s="72"/>
      <c r="E16" s="72"/>
      <c r="F16" s="72"/>
      <c r="G16" s="72"/>
      <c r="H16" s="72"/>
      <c r="I16" s="72"/>
      <c r="J16" s="72"/>
      <c r="K16" s="72"/>
      <c r="L16" s="72"/>
      <c r="M16" s="72"/>
      <c r="N16" s="72"/>
      <c r="O16" s="72"/>
      <c r="P16" s="72"/>
      <c r="Q16" s="72"/>
    </row>
    <row r="17" spans="1:17">
      <c r="A17" s="14"/>
      <c r="B17" s="26" t="s">
        <v>511</v>
      </c>
      <c r="C17" s="26"/>
      <c r="D17" s="26"/>
      <c r="E17" s="26"/>
      <c r="F17" s="26"/>
      <c r="G17" s="26"/>
      <c r="H17" s="26"/>
      <c r="I17" s="26"/>
      <c r="J17" s="26"/>
      <c r="K17" s="26"/>
      <c r="L17" s="26"/>
      <c r="M17" s="26"/>
      <c r="N17" s="26"/>
      <c r="O17" s="26"/>
      <c r="P17" s="26"/>
      <c r="Q17" s="26"/>
    </row>
    <row r="18" spans="1:17">
      <c r="A18" s="14"/>
      <c r="B18" s="25"/>
      <c r="C18" s="25"/>
      <c r="D18" s="25"/>
      <c r="E18" s="25"/>
      <c r="F18" s="25"/>
      <c r="G18" s="25"/>
      <c r="H18" s="25"/>
      <c r="I18" s="25"/>
      <c r="J18" s="25"/>
      <c r="K18" s="25"/>
      <c r="L18" s="25"/>
      <c r="M18" s="25"/>
      <c r="N18" s="25"/>
      <c r="O18" s="25"/>
      <c r="P18" s="25"/>
      <c r="Q18" s="25"/>
    </row>
    <row r="19" spans="1:17">
      <c r="A19" s="14"/>
      <c r="B19" s="25"/>
      <c r="C19" s="25"/>
      <c r="D19" s="25"/>
      <c r="E19" s="25"/>
      <c r="F19" s="25"/>
      <c r="G19" s="25"/>
      <c r="H19" s="25"/>
      <c r="I19" s="25"/>
    </row>
    <row r="20" spans="1:17">
      <c r="A20" s="14"/>
      <c r="B20" s="15"/>
      <c r="C20" s="15"/>
      <c r="D20" s="15"/>
      <c r="E20" s="15"/>
      <c r="F20" s="15"/>
      <c r="G20" s="15"/>
      <c r="H20" s="15"/>
      <c r="I20" s="15"/>
    </row>
    <row r="21" spans="1:17">
      <c r="A21" s="14"/>
      <c r="B21" s="117"/>
      <c r="C21" s="112" t="s">
        <v>512</v>
      </c>
      <c r="D21" s="112"/>
      <c r="E21" s="112"/>
      <c r="F21" s="26"/>
      <c r="G21" s="112" t="s">
        <v>513</v>
      </c>
      <c r="H21" s="112"/>
      <c r="I21" s="112"/>
    </row>
    <row r="22" spans="1:17" ht="15.75" thickBot="1">
      <c r="A22" s="14"/>
      <c r="B22" s="12"/>
      <c r="C22" s="113"/>
      <c r="D22" s="113"/>
      <c r="E22" s="113"/>
      <c r="F22" s="26"/>
      <c r="G22" s="150">
        <v>41729</v>
      </c>
      <c r="H22" s="150"/>
      <c r="I22" s="150"/>
    </row>
    <row r="23" spans="1:17">
      <c r="A23" s="14"/>
      <c r="B23" s="82" t="s">
        <v>514</v>
      </c>
      <c r="C23" s="83" t="s">
        <v>210</v>
      </c>
      <c r="D23" s="85">
        <v>90</v>
      </c>
      <c r="E23" s="36"/>
      <c r="F23" s="31"/>
      <c r="G23" s="83" t="s">
        <v>210</v>
      </c>
      <c r="H23" s="85" t="s">
        <v>515</v>
      </c>
      <c r="I23" s="83" t="s">
        <v>214</v>
      </c>
    </row>
    <row r="24" spans="1:17">
      <c r="A24" s="14"/>
      <c r="B24" s="82"/>
      <c r="C24" s="84"/>
      <c r="D24" s="86"/>
      <c r="E24" s="87"/>
      <c r="F24" s="31"/>
      <c r="G24" s="84"/>
      <c r="H24" s="86"/>
      <c r="I24" s="84"/>
    </row>
    <row r="25" spans="1:17">
      <c r="A25" s="14"/>
      <c r="B25" s="88" t="s">
        <v>516</v>
      </c>
      <c r="C25" s="89" t="s">
        <v>517</v>
      </c>
      <c r="D25" s="89"/>
      <c r="E25" s="98" t="s">
        <v>214</v>
      </c>
      <c r="F25" s="26"/>
      <c r="G25" s="89">
        <v>120</v>
      </c>
      <c r="H25" s="89"/>
      <c r="I25" s="26"/>
    </row>
    <row r="26" spans="1:17" ht="15.75" thickBot="1">
      <c r="A26" s="14"/>
      <c r="B26" s="88"/>
      <c r="C26" s="91"/>
      <c r="D26" s="91"/>
      <c r="E26" s="133"/>
      <c r="F26" s="26"/>
      <c r="G26" s="91"/>
      <c r="H26" s="91"/>
      <c r="I26" s="69"/>
    </row>
    <row r="27" spans="1:17">
      <c r="A27" s="14"/>
      <c r="B27" s="82" t="s">
        <v>518</v>
      </c>
      <c r="C27" s="83" t="s">
        <v>210</v>
      </c>
      <c r="D27" s="85" t="s">
        <v>519</v>
      </c>
      <c r="E27" s="83" t="s">
        <v>214</v>
      </c>
      <c r="F27" s="31"/>
      <c r="G27" s="83" t="s">
        <v>210</v>
      </c>
      <c r="H27" s="85">
        <v>90</v>
      </c>
      <c r="I27" s="36"/>
    </row>
    <row r="28" spans="1:17" ht="15.75" thickBot="1">
      <c r="A28" s="14"/>
      <c r="B28" s="82"/>
      <c r="C28" s="93"/>
      <c r="D28" s="100"/>
      <c r="E28" s="93"/>
      <c r="F28" s="31"/>
      <c r="G28" s="93"/>
      <c r="H28" s="100"/>
      <c r="I28" s="47"/>
    </row>
    <row r="29" spans="1:17" ht="15.75" thickTop="1"/>
  </sheetData>
  <mergeCells count="68">
    <mergeCell ref="B17:Q17"/>
    <mergeCell ref="B18:Q18"/>
    <mergeCell ref="H27:H28"/>
    <mergeCell ref="I27:I28"/>
    <mergeCell ref="A1:A2"/>
    <mergeCell ref="B1:Q1"/>
    <mergeCell ref="B2:Q2"/>
    <mergeCell ref="B3:Q3"/>
    <mergeCell ref="A4:A28"/>
    <mergeCell ref="B4:Q4"/>
    <mergeCell ref="B5:Q5"/>
    <mergeCell ref="B16:Q16"/>
    <mergeCell ref="B27:B28"/>
    <mergeCell ref="C27:C28"/>
    <mergeCell ref="D27:D28"/>
    <mergeCell ref="E27:E28"/>
    <mergeCell ref="F27:F28"/>
    <mergeCell ref="G27:G28"/>
    <mergeCell ref="G23:G24"/>
    <mergeCell ref="H23:H24"/>
    <mergeCell ref="I23:I24"/>
    <mergeCell ref="B25:B26"/>
    <mergeCell ref="C25:D26"/>
    <mergeCell ref="E25:E26"/>
    <mergeCell ref="F25:F26"/>
    <mergeCell ref="G25:H26"/>
    <mergeCell ref="I25:I26"/>
    <mergeCell ref="B19:I19"/>
    <mergeCell ref="C21:E22"/>
    <mergeCell ref="F21:F22"/>
    <mergeCell ref="G21:I21"/>
    <mergeCell ref="G22:I22"/>
    <mergeCell ref="B23:B24"/>
    <mergeCell ref="C23:C24"/>
    <mergeCell ref="D23:D24"/>
    <mergeCell ref="E23:E24"/>
    <mergeCell ref="F23:F24"/>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0"/>
  <sheetViews>
    <sheetView showGridLines="0" workbookViewId="0"/>
  </sheetViews>
  <sheetFormatPr defaultRowHeight="15"/>
  <cols>
    <col min="1" max="3" width="36.5703125" bestFit="1" customWidth="1"/>
    <col min="4" max="4" width="16.140625" customWidth="1"/>
    <col min="5" max="5" width="6.140625" customWidth="1"/>
    <col min="6" max="6" width="18.42578125" customWidth="1"/>
    <col min="7" max="7" width="8" customWidth="1"/>
    <col min="8" max="8" width="12" customWidth="1"/>
    <col min="9" max="9" width="6.140625" customWidth="1"/>
    <col min="10" max="10" width="36.5703125" customWidth="1"/>
    <col min="11" max="11" width="8" customWidth="1"/>
    <col min="12" max="12" width="14.42578125" customWidth="1"/>
    <col min="13" max="13" width="6.140625" customWidth="1"/>
    <col min="14" max="14" width="36.5703125" customWidth="1"/>
    <col min="15" max="15" width="8" customWidth="1"/>
    <col min="16" max="16" width="14.42578125" customWidth="1"/>
    <col min="17" max="17" width="6.140625" customWidth="1"/>
    <col min="18" max="19" width="36.5703125" customWidth="1"/>
    <col min="20" max="20" width="14.42578125" customWidth="1"/>
    <col min="21" max="21" width="6.140625" customWidth="1"/>
    <col min="22" max="22" width="36.5703125" customWidth="1"/>
    <col min="23" max="23" width="7.28515625" customWidth="1"/>
    <col min="24" max="24" width="10.85546875" customWidth="1"/>
    <col min="25" max="26" width="36.5703125" customWidth="1"/>
    <col min="27" max="27" width="7.28515625" customWidth="1"/>
    <col min="28" max="28" width="10.85546875" customWidth="1"/>
    <col min="29" max="29" width="6.140625" customWidth="1"/>
    <col min="30" max="30" width="36.5703125" customWidth="1"/>
    <col min="31" max="31" width="7.28515625" customWidth="1"/>
    <col min="32" max="32" width="10.85546875" customWidth="1"/>
    <col min="33" max="33" width="36.5703125" customWidth="1"/>
  </cols>
  <sheetData>
    <row r="1" spans="1:33" ht="15" customHeight="1">
      <c r="A1" s="7" t="s">
        <v>5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21</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c r="A4" s="14" t="s">
        <v>522</v>
      </c>
      <c r="B4" s="73" t="s">
        <v>522</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row>
    <row r="5" spans="1:33">
      <c r="A5" s="14"/>
      <c r="B5" s="26" t="s">
        <v>523</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4"/>
      <c r="B6" s="25"/>
      <c r="C6" s="25"/>
      <c r="D6" s="25"/>
      <c r="E6" s="25"/>
      <c r="F6" s="25"/>
      <c r="G6" s="25"/>
      <c r="H6" s="25"/>
      <c r="I6" s="25"/>
      <c r="J6" s="25"/>
      <c r="K6" s="25"/>
      <c r="L6" s="25"/>
      <c r="M6" s="25"/>
      <c r="N6" s="25"/>
      <c r="O6" s="25"/>
      <c r="P6" s="25"/>
      <c r="Q6" s="25"/>
      <c r="R6" s="25"/>
      <c r="S6" s="25"/>
      <c r="T6" s="25"/>
      <c r="U6" s="25"/>
    </row>
    <row r="7" spans="1:33">
      <c r="A7" s="14"/>
      <c r="B7" s="15"/>
      <c r="C7" s="15"/>
      <c r="D7" s="15"/>
      <c r="E7" s="15"/>
      <c r="F7" s="15"/>
      <c r="G7" s="15"/>
      <c r="H7" s="15"/>
      <c r="I7" s="15"/>
      <c r="J7" s="15"/>
      <c r="K7" s="15"/>
      <c r="L7" s="15"/>
      <c r="M7" s="15"/>
      <c r="N7" s="15"/>
      <c r="O7" s="15"/>
      <c r="P7" s="15"/>
      <c r="Q7" s="15"/>
      <c r="R7" s="15"/>
      <c r="S7" s="15"/>
      <c r="T7" s="15"/>
      <c r="U7" s="15"/>
    </row>
    <row r="8" spans="1:33" ht="15.75" thickBot="1">
      <c r="A8" s="14"/>
      <c r="B8" s="117"/>
      <c r="C8" s="113" t="s">
        <v>335</v>
      </c>
      <c r="D8" s="113"/>
      <c r="E8" s="113"/>
      <c r="F8" s="113"/>
      <c r="G8" s="113"/>
      <c r="H8" s="113"/>
      <c r="I8" s="113"/>
      <c r="J8" s="113"/>
      <c r="K8" s="113"/>
      <c r="L8" s="113"/>
      <c r="M8" s="113"/>
      <c r="N8" s="113"/>
      <c r="O8" s="113"/>
      <c r="P8" s="113"/>
      <c r="Q8" s="113"/>
      <c r="R8" s="113"/>
      <c r="S8" s="113"/>
      <c r="T8" s="113"/>
      <c r="U8" s="113"/>
    </row>
    <row r="9" spans="1:33" ht="15.75" thickBot="1">
      <c r="A9" s="14"/>
      <c r="B9" s="117"/>
      <c r="C9" s="120" t="s">
        <v>304</v>
      </c>
      <c r="D9" s="120"/>
      <c r="E9" s="120"/>
      <c r="F9" s="120"/>
      <c r="G9" s="120"/>
      <c r="H9" s="120"/>
      <c r="I9" s="120"/>
      <c r="J9" s="12"/>
      <c r="K9" s="120" t="s">
        <v>306</v>
      </c>
      <c r="L9" s="120"/>
      <c r="M9" s="120"/>
      <c r="N9" s="120"/>
      <c r="O9" s="120"/>
      <c r="P9" s="120"/>
      <c r="Q9" s="120"/>
      <c r="R9" s="12"/>
      <c r="S9" s="126" t="s">
        <v>524</v>
      </c>
      <c r="T9" s="126"/>
      <c r="U9" s="126"/>
    </row>
    <row r="10" spans="1:33" ht="15.75" thickBot="1">
      <c r="A10" s="14"/>
      <c r="B10" s="117"/>
      <c r="C10" s="120" t="s">
        <v>526</v>
      </c>
      <c r="D10" s="120"/>
      <c r="E10" s="120"/>
      <c r="F10" s="12"/>
      <c r="G10" s="120" t="s">
        <v>527</v>
      </c>
      <c r="H10" s="120"/>
      <c r="I10" s="120"/>
      <c r="J10" s="12"/>
      <c r="K10" s="120" t="s">
        <v>526</v>
      </c>
      <c r="L10" s="120"/>
      <c r="M10" s="120"/>
      <c r="N10" s="12"/>
      <c r="O10" s="120" t="s">
        <v>527</v>
      </c>
      <c r="P10" s="120"/>
      <c r="Q10" s="120"/>
      <c r="R10" s="12"/>
      <c r="S10" s="113" t="s">
        <v>525</v>
      </c>
      <c r="T10" s="113"/>
      <c r="U10" s="113"/>
    </row>
    <row r="11" spans="1:33" ht="25.5">
      <c r="A11" s="14"/>
      <c r="B11" s="151" t="s">
        <v>528</v>
      </c>
      <c r="C11" s="36"/>
      <c r="D11" s="36"/>
      <c r="E11" s="36"/>
      <c r="F11" s="17"/>
      <c r="G11" s="36"/>
      <c r="H11" s="36"/>
      <c r="I11" s="36"/>
      <c r="J11" s="17"/>
      <c r="K11" s="36"/>
      <c r="L11" s="36"/>
      <c r="M11" s="36"/>
      <c r="N11" s="17"/>
      <c r="O11" s="36"/>
      <c r="P11" s="36"/>
      <c r="Q11" s="36"/>
      <c r="R11" s="17"/>
      <c r="S11" s="36"/>
      <c r="T11" s="36"/>
      <c r="U11" s="36"/>
    </row>
    <row r="12" spans="1:33">
      <c r="A12" s="14"/>
      <c r="B12" s="152" t="s">
        <v>529</v>
      </c>
      <c r="C12" s="26"/>
      <c r="D12" s="26"/>
      <c r="E12" s="26"/>
      <c r="F12" s="12"/>
      <c r="G12" s="26"/>
      <c r="H12" s="26"/>
      <c r="I12" s="26"/>
      <c r="J12" s="12"/>
      <c r="K12" s="26"/>
      <c r="L12" s="26"/>
      <c r="M12" s="26"/>
      <c r="N12" s="12"/>
      <c r="O12" s="26"/>
      <c r="P12" s="26"/>
      <c r="Q12" s="26"/>
      <c r="R12" s="12"/>
      <c r="S12" s="26"/>
      <c r="T12" s="26"/>
      <c r="U12" s="26"/>
    </row>
    <row r="13" spans="1:33">
      <c r="A13" s="14"/>
      <c r="B13" s="82" t="s">
        <v>530</v>
      </c>
      <c r="C13" s="92" t="s">
        <v>210</v>
      </c>
      <c r="D13" s="90">
        <v>36</v>
      </c>
      <c r="E13" s="31"/>
      <c r="F13" s="31"/>
      <c r="G13" s="92" t="s">
        <v>210</v>
      </c>
      <c r="H13" s="90" t="s">
        <v>232</v>
      </c>
      <c r="I13" s="31"/>
      <c r="J13" s="31"/>
      <c r="K13" s="92" t="s">
        <v>210</v>
      </c>
      <c r="L13" s="90" t="s">
        <v>243</v>
      </c>
      <c r="M13" s="92" t="s">
        <v>214</v>
      </c>
      <c r="N13" s="31"/>
      <c r="O13" s="92" t="s">
        <v>210</v>
      </c>
      <c r="P13" s="90" t="s">
        <v>232</v>
      </c>
      <c r="Q13" s="31"/>
      <c r="R13" s="31"/>
      <c r="S13" s="92" t="s">
        <v>210</v>
      </c>
      <c r="T13" s="90">
        <v>35</v>
      </c>
      <c r="U13" s="31"/>
    </row>
    <row r="14" spans="1:33">
      <c r="A14" s="14"/>
      <c r="B14" s="82"/>
      <c r="C14" s="92"/>
      <c r="D14" s="90"/>
      <c r="E14" s="31"/>
      <c r="F14" s="31"/>
      <c r="G14" s="92"/>
      <c r="H14" s="90"/>
      <c r="I14" s="31"/>
      <c r="J14" s="31"/>
      <c r="K14" s="92"/>
      <c r="L14" s="90"/>
      <c r="M14" s="92"/>
      <c r="N14" s="31"/>
      <c r="O14" s="92"/>
      <c r="P14" s="90"/>
      <c r="Q14" s="31"/>
      <c r="R14" s="31"/>
      <c r="S14" s="92"/>
      <c r="T14" s="90"/>
      <c r="U14" s="31"/>
    </row>
    <row r="15" spans="1:33">
      <c r="A15" s="14"/>
      <c r="B15" s="88" t="s">
        <v>531</v>
      </c>
      <c r="C15" s="89">
        <v>5</v>
      </c>
      <c r="D15" s="89"/>
      <c r="E15" s="26"/>
      <c r="F15" s="26"/>
      <c r="G15" s="89" t="s">
        <v>232</v>
      </c>
      <c r="H15" s="89"/>
      <c r="I15" s="26"/>
      <c r="J15" s="26"/>
      <c r="K15" s="89" t="s">
        <v>258</v>
      </c>
      <c r="L15" s="89"/>
      <c r="M15" s="98" t="s">
        <v>214</v>
      </c>
      <c r="N15" s="26"/>
      <c r="O15" s="89" t="s">
        <v>484</v>
      </c>
      <c r="P15" s="89"/>
      <c r="Q15" s="98" t="s">
        <v>214</v>
      </c>
      <c r="R15" s="26"/>
      <c r="S15" s="89" t="s">
        <v>365</v>
      </c>
      <c r="T15" s="89"/>
      <c r="U15" s="98" t="s">
        <v>214</v>
      </c>
    </row>
    <row r="16" spans="1:33">
      <c r="A16" s="14"/>
      <c r="B16" s="88"/>
      <c r="C16" s="89"/>
      <c r="D16" s="89"/>
      <c r="E16" s="26"/>
      <c r="F16" s="26"/>
      <c r="G16" s="89"/>
      <c r="H16" s="89"/>
      <c r="I16" s="26"/>
      <c r="J16" s="26"/>
      <c r="K16" s="89"/>
      <c r="L16" s="89"/>
      <c r="M16" s="98"/>
      <c r="N16" s="26"/>
      <c r="O16" s="89"/>
      <c r="P16" s="89"/>
      <c r="Q16" s="98"/>
      <c r="R16" s="26"/>
      <c r="S16" s="89"/>
      <c r="T16" s="89"/>
      <c r="U16" s="98"/>
    </row>
    <row r="17" spans="1:21">
      <c r="A17" s="14"/>
      <c r="B17" s="82" t="s">
        <v>532</v>
      </c>
      <c r="C17" s="90" t="s">
        <v>232</v>
      </c>
      <c r="D17" s="90"/>
      <c r="E17" s="31"/>
      <c r="F17" s="31"/>
      <c r="G17" s="90" t="s">
        <v>232</v>
      </c>
      <c r="H17" s="90"/>
      <c r="I17" s="31"/>
      <c r="J17" s="31"/>
      <c r="K17" s="90" t="s">
        <v>216</v>
      </c>
      <c r="L17" s="90"/>
      <c r="M17" s="92" t="s">
        <v>214</v>
      </c>
      <c r="N17" s="31"/>
      <c r="O17" s="90" t="s">
        <v>240</v>
      </c>
      <c r="P17" s="90"/>
      <c r="Q17" s="92" t="s">
        <v>214</v>
      </c>
      <c r="R17" s="31"/>
      <c r="S17" s="90" t="s">
        <v>271</v>
      </c>
      <c r="T17" s="90"/>
      <c r="U17" s="92" t="s">
        <v>214</v>
      </c>
    </row>
    <row r="18" spans="1:21">
      <c r="A18" s="14"/>
      <c r="B18" s="82"/>
      <c r="C18" s="90"/>
      <c r="D18" s="90"/>
      <c r="E18" s="31"/>
      <c r="F18" s="31"/>
      <c r="G18" s="90"/>
      <c r="H18" s="90"/>
      <c r="I18" s="31"/>
      <c r="J18" s="31"/>
      <c r="K18" s="90"/>
      <c r="L18" s="90"/>
      <c r="M18" s="92"/>
      <c r="N18" s="31"/>
      <c r="O18" s="90"/>
      <c r="P18" s="90"/>
      <c r="Q18" s="92"/>
      <c r="R18" s="31"/>
      <c r="S18" s="90"/>
      <c r="T18" s="90"/>
      <c r="U18" s="92"/>
    </row>
    <row r="19" spans="1:21">
      <c r="A19" s="14"/>
      <c r="B19" s="88" t="s">
        <v>533</v>
      </c>
      <c r="C19" s="89" t="s">
        <v>232</v>
      </c>
      <c r="D19" s="89"/>
      <c r="E19" s="26"/>
      <c r="F19" s="26"/>
      <c r="G19" s="89" t="s">
        <v>232</v>
      </c>
      <c r="H19" s="89"/>
      <c r="I19" s="26"/>
      <c r="J19" s="26"/>
      <c r="K19" s="89" t="s">
        <v>243</v>
      </c>
      <c r="L19" s="89"/>
      <c r="M19" s="98" t="s">
        <v>214</v>
      </c>
      <c r="N19" s="26"/>
      <c r="O19" s="89" t="s">
        <v>232</v>
      </c>
      <c r="P19" s="89"/>
      <c r="Q19" s="26"/>
      <c r="R19" s="26"/>
      <c r="S19" s="89" t="s">
        <v>243</v>
      </c>
      <c r="T19" s="89"/>
      <c r="U19" s="98" t="s">
        <v>214</v>
      </c>
    </row>
    <row r="20" spans="1:21">
      <c r="A20" s="14"/>
      <c r="B20" s="88"/>
      <c r="C20" s="89"/>
      <c r="D20" s="89"/>
      <c r="E20" s="26"/>
      <c r="F20" s="26"/>
      <c r="G20" s="89"/>
      <c r="H20" s="89"/>
      <c r="I20" s="26"/>
      <c r="J20" s="26"/>
      <c r="K20" s="89"/>
      <c r="L20" s="89"/>
      <c r="M20" s="98"/>
      <c r="N20" s="26"/>
      <c r="O20" s="89"/>
      <c r="P20" s="89"/>
      <c r="Q20" s="26"/>
      <c r="R20" s="26"/>
      <c r="S20" s="89"/>
      <c r="T20" s="89"/>
      <c r="U20" s="98"/>
    </row>
    <row r="21" spans="1:21">
      <c r="A21" s="14"/>
      <c r="B21" s="153" t="s">
        <v>534</v>
      </c>
      <c r="C21" s="31"/>
      <c r="D21" s="31"/>
      <c r="E21" s="31"/>
      <c r="F21" s="17"/>
      <c r="G21" s="31"/>
      <c r="H21" s="31"/>
      <c r="I21" s="31"/>
      <c r="J21" s="17"/>
      <c r="K21" s="31"/>
      <c r="L21" s="31"/>
      <c r="M21" s="31"/>
      <c r="N21" s="17"/>
      <c r="O21" s="31"/>
      <c r="P21" s="31"/>
      <c r="Q21" s="31"/>
      <c r="R21" s="17"/>
      <c r="S21" s="31"/>
      <c r="T21" s="31"/>
      <c r="U21" s="31"/>
    </row>
    <row r="22" spans="1:21">
      <c r="A22" s="14"/>
      <c r="B22" s="88" t="s">
        <v>531</v>
      </c>
      <c r="C22" s="89">
        <v>3</v>
      </c>
      <c r="D22" s="89"/>
      <c r="E22" s="26"/>
      <c r="F22" s="26"/>
      <c r="G22" s="89">
        <v>1</v>
      </c>
      <c r="H22" s="89"/>
      <c r="I22" s="26"/>
      <c r="J22" s="26"/>
      <c r="K22" s="89" t="s">
        <v>232</v>
      </c>
      <c r="L22" s="89"/>
      <c r="M22" s="26"/>
      <c r="N22" s="26"/>
      <c r="O22" s="89" t="s">
        <v>232</v>
      </c>
      <c r="P22" s="89"/>
      <c r="Q22" s="26"/>
      <c r="R22" s="26"/>
      <c r="S22" s="89">
        <v>4</v>
      </c>
      <c r="T22" s="89"/>
      <c r="U22" s="26"/>
    </row>
    <row r="23" spans="1:21" ht="15.75" thickBot="1">
      <c r="A23" s="14"/>
      <c r="B23" s="88"/>
      <c r="C23" s="91"/>
      <c r="D23" s="91"/>
      <c r="E23" s="69"/>
      <c r="F23" s="26"/>
      <c r="G23" s="91"/>
      <c r="H23" s="91"/>
      <c r="I23" s="69"/>
      <c r="J23" s="26"/>
      <c r="K23" s="91"/>
      <c r="L23" s="91"/>
      <c r="M23" s="69"/>
      <c r="N23" s="26"/>
      <c r="O23" s="91"/>
      <c r="P23" s="91"/>
      <c r="Q23" s="69"/>
      <c r="R23" s="26"/>
      <c r="S23" s="91"/>
      <c r="T23" s="91"/>
      <c r="U23" s="69"/>
    </row>
    <row r="24" spans="1:21">
      <c r="A24" s="14"/>
      <c r="B24" s="154" t="s">
        <v>535</v>
      </c>
      <c r="C24" s="83" t="s">
        <v>210</v>
      </c>
      <c r="D24" s="85">
        <v>44</v>
      </c>
      <c r="E24" s="36"/>
      <c r="F24" s="31"/>
      <c r="G24" s="83" t="s">
        <v>210</v>
      </c>
      <c r="H24" s="85">
        <v>1</v>
      </c>
      <c r="I24" s="36"/>
      <c r="J24" s="31"/>
      <c r="K24" s="83" t="s">
        <v>210</v>
      </c>
      <c r="L24" s="85" t="s">
        <v>536</v>
      </c>
      <c r="M24" s="83" t="s">
        <v>214</v>
      </c>
      <c r="N24" s="31"/>
      <c r="O24" s="83" t="s">
        <v>210</v>
      </c>
      <c r="P24" s="85" t="s">
        <v>537</v>
      </c>
      <c r="Q24" s="83" t="s">
        <v>214</v>
      </c>
      <c r="R24" s="31"/>
      <c r="S24" s="83" t="s">
        <v>210</v>
      </c>
      <c r="T24" s="85">
        <v>7</v>
      </c>
      <c r="U24" s="36"/>
    </row>
    <row r="25" spans="1:21" ht="15.75" thickBot="1">
      <c r="A25" s="14"/>
      <c r="B25" s="154"/>
      <c r="C25" s="121"/>
      <c r="D25" s="101"/>
      <c r="E25" s="58"/>
      <c r="F25" s="31"/>
      <c r="G25" s="121"/>
      <c r="H25" s="101"/>
      <c r="I25" s="58"/>
      <c r="J25" s="31"/>
      <c r="K25" s="121"/>
      <c r="L25" s="101"/>
      <c r="M25" s="121"/>
      <c r="N25" s="31"/>
      <c r="O25" s="121"/>
      <c r="P25" s="101"/>
      <c r="Q25" s="121"/>
      <c r="R25" s="31"/>
      <c r="S25" s="121"/>
      <c r="T25" s="101"/>
      <c r="U25" s="58"/>
    </row>
    <row r="26" spans="1:21" ht="25.5">
      <c r="A26" s="14"/>
      <c r="B26" s="111" t="s">
        <v>538</v>
      </c>
      <c r="C26" s="61"/>
      <c r="D26" s="61"/>
      <c r="E26" s="61"/>
      <c r="F26" s="12"/>
      <c r="G26" s="61"/>
      <c r="H26" s="61"/>
      <c r="I26" s="61"/>
      <c r="J26" s="12"/>
      <c r="K26" s="61"/>
      <c r="L26" s="61"/>
      <c r="M26" s="61"/>
      <c r="N26" s="12"/>
      <c r="O26" s="61"/>
      <c r="P26" s="61"/>
      <c r="Q26" s="61"/>
      <c r="R26" s="12"/>
      <c r="S26" s="61"/>
      <c r="T26" s="61"/>
      <c r="U26" s="61"/>
    </row>
    <row r="27" spans="1:21">
      <c r="A27" s="14"/>
      <c r="B27" s="82" t="s">
        <v>530</v>
      </c>
      <c r="C27" s="90">
        <v>52</v>
      </c>
      <c r="D27" s="90"/>
      <c r="E27" s="31"/>
      <c r="F27" s="31"/>
      <c r="G27" s="90" t="s">
        <v>232</v>
      </c>
      <c r="H27" s="90"/>
      <c r="I27" s="31"/>
      <c r="J27" s="31"/>
      <c r="K27" s="90" t="s">
        <v>539</v>
      </c>
      <c r="L27" s="90"/>
      <c r="M27" s="92" t="s">
        <v>214</v>
      </c>
      <c r="N27" s="31"/>
      <c r="O27" s="90" t="s">
        <v>232</v>
      </c>
      <c r="P27" s="90"/>
      <c r="Q27" s="31"/>
      <c r="R27" s="31"/>
      <c r="S27" s="90">
        <v>18</v>
      </c>
      <c r="T27" s="90"/>
      <c r="U27" s="31"/>
    </row>
    <row r="28" spans="1:21">
      <c r="A28" s="14"/>
      <c r="B28" s="82"/>
      <c r="C28" s="90"/>
      <c r="D28" s="90"/>
      <c r="E28" s="31"/>
      <c r="F28" s="31"/>
      <c r="G28" s="90"/>
      <c r="H28" s="90"/>
      <c r="I28" s="31"/>
      <c r="J28" s="31"/>
      <c r="K28" s="90"/>
      <c r="L28" s="90"/>
      <c r="M28" s="92"/>
      <c r="N28" s="31"/>
      <c r="O28" s="90"/>
      <c r="P28" s="90"/>
      <c r="Q28" s="31"/>
      <c r="R28" s="31"/>
      <c r="S28" s="90"/>
      <c r="T28" s="90"/>
      <c r="U28" s="31"/>
    </row>
    <row r="29" spans="1:21">
      <c r="A29" s="14"/>
      <c r="B29" s="88" t="s">
        <v>531</v>
      </c>
      <c r="C29" s="89">
        <v>19</v>
      </c>
      <c r="D29" s="89"/>
      <c r="E29" s="26"/>
      <c r="F29" s="26"/>
      <c r="G29" s="89" t="s">
        <v>232</v>
      </c>
      <c r="H29" s="89"/>
      <c r="I29" s="26"/>
      <c r="J29" s="26"/>
      <c r="K29" s="89" t="s">
        <v>540</v>
      </c>
      <c r="L29" s="89"/>
      <c r="M29" s="98" t="s">
        <v>214</v>
      </c>
      <c r="N29" s="26"/>
      <c r="O29" s="89" t="s">
        <v>232</v>
      </c>
      <c r="P29" s="89"/>
      <c r="Q29" s="26"/>
      <c r="R29" s="26"/>
      <c r="S29" s="89" t="s">
        <v>318</v>
      </c>
      <c r="T29" s="89"/>
      <c r="U29" s="98" t="s">
        <v>214</v>
      </c>
    </row>
    <row r="30" spans="1:21">
      <c r="A30" s="14"/>
      <c r="B30" s="88"/>
      <c r="C30" s="89"/>
      <c r="D30" s="89"/>
      <c r="E30" s="26"/>
      <c r="F30" s="26"/>
      <c r="G30" s="89"/>
      <c r="H30" s="89"/>
      <c r="I30" s="26"/>
      <c r="J30" s="26"/>
      <c r="K30" s="89"/>
      <c r="L30" s="89"/>
      <c r="M30" s="98"/>
      <c r="N30" s="26"/>
      <c r="O30" s="89"/>
      <c r="P30" s="89"/>
      <c r="Q30" s="26"/>
      <c r="R30" s="26"/>
      <c r="S30" s="89"/>
      <c r="T30" s="89"/>
      <c r="U30" s="98"/>
    </row>
    <row r="31" spans="1:21">
      <c r="A31" s="14"/>
      <c r="B31" s="82" t="s">
        <v>532</v>
      </c>
      <c r="C31" s="90">
        <v>2</v>
      </c>
      <c r="D31" s="90"/>
      <c r="E31" s="31"/>
      <c r="F31" s="31"/>
      <c r="G31" s="90" t="s">
        <v>232</v>
      </c>
      <c r="H31" s="90"/>
      <c r="I31" s="31"/>
      <c r="J31" s="31"/>
      <c r="K31" s="90" t="s">
        <v>491</v>
      </c>
      <c r="L31" s="90"/>
      <c r="M31" s="92" t="s">
        <v>214</v>
      </c>
      <c r="N31" s="31"/>
      <c r="O31" s="90" t="s">
        <v>271</v>
      </c>
      <c r="P31" s="90"/>
      <c r="Q31" s="92" t="s">
        <v>214</v>
      </c>
      <c r="R31" s="31"/>
      <c r="S31" s="90" t="s">
        <v>256</v>
      </c>
      <c r="T31" s="90"/>
      <c r="U31" s="92" t="s">
        <v>214</v>
      </c>
    </row>
    <row r="32" spans="1:21" ht="15.75" thickBot="1">
      <c r="A32" s="14"/>
      <c r="B32" s="82"/>
      <c r="C32" s="101"/>
      <c r="D32" s="101"/>
      <c r="E32" s="58"/>
      <c r="F32" s="31"/>
      <c r="G32" s="101"/>
      <c r="H32" s="101"/>
      <c r="I32" s="58"/>
      <c r="J32" s="31"/>
      <c r="K32" s="101"/>
      <c r="L32" s="101"/>
      <c r="M32" s="121"/>
      <c r="N32" s="31"/>
      <c r="O32" s="101"/>
      <c r="P32" s="101"/>
      <c r="Q32" s="121"/>
      <c r="R32" s="31"/>
      <c r="S32" s="101"/>
      <c r="T32" s="101"/>
      <c r="U32" s="121"/>
    </row>
    <row r="33" spans="1:33">
      <c r="A33" s="14"/>
      <c r="B33" s="155" t="s">
        <v>541</v>
      </c>
      <c r="C33" s="105">
        <v>73</v>
      </c>
      <c r="D33" s="105"/>
      <c r="E33" s="61"/>
      <c r="F33" s="26"/>
      <c r="G33" s="105" t="s">
        <v>232</v>
      </c>
      <c r="H33" s="105"/>
      <c r="I33" s="61"/>
      <c r="J33" s="26"/>
      <c r="K33" s="105" t="s">
        <v>542</v>
      </c>
      <c r="L33" s="105"/>
      <c r="M33" s="103" t="s">
        <v>214</v>
      </c>
      <c r="N33" s="26"/>
      <c r="O33" s="105" t="s">
        <v>271</v>
      </c>
      <c r="P33" s="105"/>
      <c r="Q33" s="103" t="s">
        <v>214</v>
      </c>
      <c r="R33" s="26"/>
      <c r="S33" s="105" t="s">
        <v>318</v>
      </c>
      <c r="T33" s="105"/>
      <c r="U33" s="103" t="s">
        <v>214</v>
      </c>
    </row>
    <row r="34" spans="1:33" ht="15.75" thickBot="1">
      <c r="A34" s="14"/>
      <c r="B34" s="155"/>
      <c r="C34" s="91"/>
      <c r="D34" s="91"/>
      <c r="E34" s="69"/>
      <c r="F34" s="26"/>
      <c r="G34" s="91"/>
      <c r="H34" s="91"/>
      <c r="I34" s="69"/>
      <c r="J34" s="26"/>
      <c r="K34" s="91"/>
      <c r="L34" s="91"/>
      <c r="M34" s="133"/>
      <c r="N34" s="26"/>
      <c r="O34" s="91"/>
      <c r="P34" s="91"/>
      <c r="Q34" s="133"/>
      <c r="R34" s="26"/>
      <c r="S34" s="91"/>
      <c r="T34" s="91"/>
      <c r="U34" s="133"/>
    </row>
    <row r="35" spans="1:33">
      <c r="A35" s="14"/>
      <c r="B35" s="154" t="s">
        <v>543</v>
      </c>
      <c r="C35" s="83" t="s">
        <v>210</v>
      </c>
      <c r="D35" s="85">
        <v>117</v>
      </c>
      <c r="E35" s="36"/>
      <c r="F35" s="31"/>
      <c r="G35" s="83" t="s">
        <v>210</v>
      </c>
      <c r="H35" s="85">
        <v>1</v>
      </c>
      <c r="I35" s="36"/>
      <c r="J35" s="31"/>
      <c r="K35" s="83" t="s">
        <v>210</v>
      </c>
      <c r="L35" s="85" t="s">
        <v>519</v>
      </c>
      <c r="M35" s="83" t="s">
        <v>214</v>
      </c>
      <c r="N35" s="31"/>
      <c r="O35" s="83" t="s">
        <v>210</v>
      </c>
      <c r="P35" s="85" t="s">
        <v>258</v>
      </c>
      <c r="Q35" s="83" t="s">
        <v>214</v>
      </c>
      <c r="R35" s="31"/>
      <c r="S35" s="83" t="s">
        <v>210</v>
      </c>
      <c r="T35" s="85" t="s">
        <v>232</v>
      </c>
      <c r="U35" s="36"/>
    </row>
    <row r="36" spans="1:33" ht="15.75" thickBot="1">
      <c r="A36" s="14"/>
      <c r="B36" s="154"/>
      <c r="C36" s="93"/>
      <c r="D36" s="100"/>
      <c r="E36" s="47"/>
      <c r="F36" s="31"/>
      <c r="G36" s="93"/>
      <c r="H36" s="100"/>
      <c r="I36" s="47"/>
      <c r="J36" s="31"/>
      <c r="K36" s="93"/>
      <c r="L36" s="100"/>
      <c r="M36" s="93"/>
      <c r="N36" s="31"/>
      <c r="O36" s="93"/>
      <c r="P36" s="100"/>
      <c r="Q36" s="93"/>
      <c r="R36" s="31"/>
      <c r="S36" s="93"/>
      <c r="T36" s="100"/>
      <c r="U36" s="47"/>
    </row>
    <row r="37" spans="1:33" ht="15.75" thickTop="1">
      <c r="A37" s="14"/>
      <c r="B37" s="74"/>
      <c r="C37" s="74"/>
      <c r="D37" s="74"/>
      <c r="E37" s="74"/>
      <c r="F37" s="74"/>
      <c r="G37" s="74"/>
      <c r="H37" s="74"/>
      <c r="I37" s="74"/>
      <c r="J37" s="74"/>
      <c r="K37" s="74"/>
      <c r="L37" s="74"/>
      <c r="M37" s="74"/>
      <c r="N37" s="74"/>
      <c r="O37" s="74"/>
      <c r="P37" s="74"/>
      <c r="Q37" s="74"/>
      <c r="R37" s="74"/>
      <c r="S37" s="74"/>
      <c r="T37" s="74"/>
      <c r="U37" s="74"/>
      <c r="V37" s="74"/>
      <c r="W37" s="74"/>
      <c r="X37" s="74"/>
      <c r="Y37" s="74"/>
      <c r="Z37" s="74"/>
      <c r="AA37" s="74"/>
      <c r="AB37" s="74"/>
      <c r="AC37" s="74"/>
      <c r="AD37" s="74"/>
      <c r="AE37" s="74"/>
      <c r="AF37" s="74"/>
      <c r="AG37" s="74"/>
    </row>
    <row r="38" spans="1:33">
      <c r="A38" s="14"/>
      <c r="B38" s="15"/>
      <c r="C38" s="15"/>
    </row>
    <row r="39" spans="1:33" ht="76.5">
      <c r="A39" s="14"/>
      <c r="B39" s="48" t="s">
        <v>204</v>
      </c>
      <c r="C39" s="49" t="s">
        <v>544</v>
      </c>
    </row>
    <row r="40" spans="1:33">
      <c r="A40" s="14"/>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row>
    <row r="41" spans="1:33">
      <c r="A41" s="14"/>
      <c r="B41" s="25"/>
      <c r="C41" s="25"/>
      <c r="D41" s="25"/>
      <c r="E41" s="25"/>
      <c r="F41" s="25"/>
      <c r="G41" s="25"/>
      <c r="H41" s="25"/>
      <c r="I41" s="25"/>
      <c r="J41" s="25"/>
      <c r="K41" s="25"/>
      <c r="L41" s="25"/>
      <c r="M41" s="25"/>
      <c r="N41" s="25"/>
      <c r="O41" s="25"/>
      <c r="P41" s="25"/>
      <c r="Q41" s="25"/>
      <c r="R41" s="25"/>
      <c r="S41" s="25"/>
      <c r="T41" s="25"/>
      <c r="U41" s="25"/>
    </row>
    <row r="42" spans="1:33">
      <c r="A42" s="14"/>
      <c r="B42" s="15"/>
      <c r="C42" s="15"/>
      <c r="D42" s="15"/>
      <c r="E42" s="15"/>
      <c r="F42" s="15"/>
      <c r="G42" s="15"/>
      <c r="H42" s="15"/>
      <c r="I42" s="15"/>
      <c r="J42" s="15"/>
      <c r="K42" s="15"/>
      <c r="L42" s="15"/>
      <c r="M42" s="15"/>
      <c r="N42" s="15"/>
      <c r="O42" s="15"/>
      <c r="P42" s="15"/>
      <c r="Q42" s="15"/>
      <c r="R42" s="15"/>
      <c r="S42" s="15"/>
      <c r="T42" s="15"/>
      <c r="U42" s="15"/>
    </row>
    <row r="43" spans="1:33" ht="15.75" thickBot="1">
      <c r="A43" s="14"/>
      <c r="B43" s="117"/>
      <c r="C43" s="113" t="s">
        <v>336</v>
      </c>
      <c r="D43" s="113"/>
      <c r="E43" s="113"/>
      <c r="F43" s="113"/>
      <c r="G43" s="113"/>
      <c r="H43" s="113"/>
      <c r="I43" s="113"/>
      <c r="J43" s="113"/>
      <c r="K43" s="113"/>
      <c r="L43" s="113"/>
      <c r="M43" s="113"/>
      <c r="N43" s="113"/>
      <c r="O43" s="113"/>
      <c r="P43" s="113"/>
      <c r="Q43" s="113"/>
      <c r="R43" s="113"/>
      <c r="S43" s="113"/>
      <c r="T43" s="113"/>
      <c r="U43" s="113"/>
    </row>
    <row r="44" spans="1:33" ht="15.75" thickBot="1">
      <c r="A44" s="14"/>
      <c r="B44" s="117"/>
      <c r="C44" s="120" t="s">
        <v>304</v>
      </c>
      <c r="D44" s="120"/>
      <c r="E44" s="120"/>
      <c r="F44" s="120"/>
      <c r="G44" s="120"/>
      <c r="H44" s="120"/>
      <c r="I44" s="120"/>
      <c r="J44" s="12"/>
      <c r="K44" s="120" t="s">
        <v>306</v>
      </c>
      <c r="L44" s="120"/>
      <c r="M44" s="120"/>
      <c r="N44" s="120"/>
      <c r="O44" s="120"/>
      <c r="P44" s="120"/>
      <c r="Q44" s="120"/>
      <c r="R44" s="12"/>
      <c r="S44" s="126" t="s">
        <v>545</v>
      </c>
      <c r="T44" s="126"/>
      <c r="U44" s="126"/>
    </row>
    <row r="45" spans="1:33" ht="15.75" thickBot="1">
      <c r="A45" s="14"/>
      <c r="B45" s="117"/>
      <c r="C45" s="120" t="s">
        <v>526</v>
      </c>
      <c r="D45" s="120"/>
      <c r="E45" s="120"/>
      <c r="F45" s="12"/>
      <c r="G45" s="120" t="s">
        <v>527</v>
      </c>
      <c r="H45" s="120"/>
      <c r="I45" s="120"/>
      <c r="J45" s="12"/>
      <c r="K45" s="120" t="s">
        <v>526</v>
      </c>
      <c r="L45" s="120"/>
      <c r="M45" s="120"/>
      <c r="N45" s="12"/>
      <c r="O45" s="120" t="s">
        <v>546</v>
      </c>
      <c r="P45" s="120"/>
      <c r="Q45" s="120"/>
      <c r="R45" s="12"/>
      <c r="S45" s="113" t="s">
        <v>525</v>
      </c>
      <c r="T45" s="113"/>
      <c r="U45" s="113"/>
    </row>
    <row r="46" spans="1:33" ht="25.5">
      <c r="A46" s="14"/>
      <c r="B46" s="151" t="s">
        <v>528</v>
      </c>
      <c r="C46" s="36"/>
      <c r="D46" s="36"/>
      <c r="E46" s="36"/>
      <c r="F46" s="17"/>
      <c r="G46" s="36"/>
      <c r="H46" s="36"/>
      <c r="I46" s="36"/>
      <c r="J46" s="17"/>
      <c r="K46" s="36"/>
      <c r="L46" s="36"/>
      <c r="M46" s="36"/>
      <c r="N46" s="17"/>
      <c r="O46" s="36"/>
      <c r="P46" s="36"/>
      <c r="Q46" s="36"/>
      <c r="R46" s="17"/>
      <c r="S46" s="36"/>
      <c r="T46" s="36"/>
      <c r="U46" s="36"/>
    </row>
    <row r="47" spans="1:33">
      <c r="A47" s="14"/>
      <c r="B47" s="152" t="s">
        <v>529</v>
      </c>
      <c r="C47" s="26"/>
      <c r="D47" s="26"/>
      <c r="E47" s="26"/>
      <c r="F47" s="12"/>
      <c r="G47" s="26"/>
      <c r="H47" s="26"/>
      <c r="I47" s="26"/>
      <c r="J47" s="12"/>
      <c r="K47" s="26"/>
      <c r="L47" s="26"/>
      <c r="M47" s="26"/>
      <c r="N47" s="12"/>
      <c r="O47" s="26"/>
      <c r="P47" s="26"/>
      <c r="Q47" s="26"/>
      <c r="R47" s="12"/>
      <c r="S47" s="26"/>
      <c r="T47" s="26"/>
      <c r="U47" s="26"/>
    </row>
    <row r="48" spans="1:33">
      <c r="A48" s="14"/>
      <c r="B48" s="82" t="s">
        <v>530</v>
      </c>
      <c r="C48" s="92" t="s">
        <v>210</v>
      </c>
      <c r="D48" s="90">
        <v>4</v>
      </c>
      <c r="E48" s="31"/>
      <c r="F48" s="31"/>
      <c r="G48" s="92" t="s">
        <v>210</v>
      </c>
      <c r="H48" s="90" t="s">
        <v>232</v>
      </c>
      <c r="I48" s="31"/>
      <c r="J48" s="31"/>
      <c r="K48" s="92" t="s">
        <v>210</v>
      </c>
      <c r="L48" s="90" t="s">
        <v>318</v>
      </c>
      <c r="M48" s="92" t="s">
        <v>214</v>
      </c>
      <c r="N48" s="31"/>
      <c r="O48" s="92" t="s">
        <v>210</v>
      </c>
      <c r="P48" s="90" t="s">
        <v>232</v>
      </c>
      <c r="Q48" s="31"/>
      <c r="R48" s="31"/>
      <c r="S48" s="92" t="s">
        <v>210</v>
      </c>
      <c r="T48" s="90" t="s">
        <v>245</v>
      </c>
      <c r="U48" s="92" t="s">
        <v>214</v>
      </c>
    </row>
    <row r="49" spans="1:21">
      <c r="A49" s="14"/>
      <c r="B49" s="82"/>
      <c r="C49" s="92"/>
      <c r="D49" s="90"/>
      <c r="E49" s="31"/>
      <c r="F49" s="31"/>
      <c r="G49" s="92"/>
      <c r="H49" s="90"/>
      <c r="I49" s="31"/>
      <c r="J49" s="31"/>
      <c r="K49" s="92"/>
      <c r="L49" s="90"/>
      <c r="M49" s="92"/>
      <c r="N49" s="31"/>
      <c r="O49" s="92"/>
      <c r="P49" s="90"/>
      <c r="Q49" s="31"/>
      <c r="R49" s="31"/>
      <c r="S49" s="92"/>
      <c r="T49" s="90"/>
      <c r="U49" s="92"/>
    </row>
    <row r="50" spans="1:21">
      <c r="A50" s="14"/>
      <c r="B50" s="88" t="s">
        <v>531</v>
      </c>
      <c r="C50" s="89">
        <v>15</v>
      </c>
      <c r="D50" s="89"/>
      <c r="E50" s="26"/>
      <c r="F50" s="26"/>
      <c r="G50" s="89">
        <v>4</v>
      </c>
      <c r="H50" s="89"/>
      <c r="I50" s="26"/>
      <c r="J50" s="26"/>
      <c r="K50" s="89" t="s">
        <v>319</v>
      </c>
      <c r="L50" s="89"/>
      <c r="M50" s="98" t="s">
        <v>214</v>
      </c>
      <c r="N50" s="26"/>
      <c r="O50" s="89" t="s">
        <v>216</v>
      </c>
      <c r="P50" s="89"/>
      <c r="Q50" s="98" t="s">
        <v>214</v>
      </c>
      <c r="R50" s="26"/>
      <c r="S50" s="89" t="s">
        <v>232</v>
      </c>
      <c r="T50" s="89"/>
      <c r="U50" s="26"/>
    </row>
    <row r="51" spans="1:21">
      <c r="A51" s="14"/>
      <c r="B51" s="88"/>
      <c r="C51" s="89"/>
      <c r="D51" s="89"/>
      <c r="E51" s="26"/>
      <c r="F51" s="26"/>
      <c r="G51" s="89"/>
      <c r="H51" s="89"/>
      <c r="I51" s="26"/>
      <c r="J51" s="26"/>
      <c r="K51" s="89"/>
      <c r="L51" s="89"/>
      <c r="M51" s="98"/>
      <c r="N51" s="26"/>
      <c r="O51" s="89"/>
      <c r="P51" s="89"/>
      <c r="Q51" s="98"/>
      <c r="R51" s="26"/>
      <c r="S51" s="89"/>
      <c r="T51" s="89"/>
      <c r="U51" s="26"/>
    </row>
    <row r="52" spans="1:21">
      <c r="A52" s="14"/>
      <c r="B52" s="82" t="s">
        <v>532</v>
      </c>
      <c r="C52" s="90">
        <v>3</v>
      </c>
      <c r="D52" s="90"/>
      <c r="E52" s="31"/>
      <c r="F52" s="31"/>
      <c r="G52" s="90" t="s">
        <v>232</v>
      </c>
      <c r="H52" s="90"/>
      <c r="I52" s="31"/>
      <c r="J52" s="31"/>
      <c r="K52" s="90" t="s">
        <v>232</v>
      </c>
      <c r="L52" s="90"/>
      <c r="M52" s="31"/>
      <c r="N52" s="31"/>
      <c r="O52" s="90" t="s">
        <v>232</v>
      </c>
      <c r="P52" s="90"/>
      <c r="Q52" s="31"/>
      <c r="R52" s="31"/>
      <c r="S52" s="90">
        <v>3</v>
      </c>
      <c r="T52" s="90"/>
      <c r="U52" s="31"/>
    </row>
    <row r="53" spans="1:21">
      <c r="A53" s="14"/>
      <c r="B53" s="82"/>
      <c r="C53" s="90"/>
      <c r="D53" s="90"/>
      <c r="E53" s="31"/>
      <c r="F53" s="31"/>
      <c r="G53" s="90"/>
      <c r="H53" s="90"/>
      <c r="I53" s="31"/>
      <c r="J53" s="31"/>
      <c r="K53" s="90"/>
      <c r="L53" s="90"/>
      <c r="M53" s="31"/>
      <c r="N53" s="31"/>
      <c r="O53" s="90"/>
      <c r="P53" s="90"/>
      <c r="Q53" s="31"/>
      <c r="R53" s="31"/>
      <c r="S53" s="90"/>
      <c r="T53" s="90"/>
      <c r="U53" s="31"/>
    </row>
    <row r="54" spans="1:21">
      <c r="A54" s="14"/>
      <c r="B54" s="152" t="s">
        <v>534</v>
      </c>
      <c r="C54" s="26"/>
      <c r="D54" s="26"/>
      <c r="E54" s="26"/>
      <c r="F54" s="12"/>
      <c r="G54" s="26"/>
      <c r="H54" s="26"/>
      <c r="I54" s="26"/>
      <c r="J54" s="12"/>
      <c r="K54" s="26"/>
      <c r="L54" s="26"/>
      <c r="M54" s="26"/>
      <c r="N54" s="12"/>
      <c r="O54" s="26"/>
      <c r="P54" s="26"/>
      <c r="Q54" s="26"/>
      <c r="R54" s="12"/>
      <c r="S54" s="26"/>
      <c r="T54" s="26"/>
      <c r="U54" s="26"/>
    </row>
    <row r="55" spans="1:21">
      <c r="A55" s="14"/>
      <c r="B55" s="82" t="s">
        <v>531</v>
      </c>
      <c r="C55" s="90" t="s">
        <v>232</v>
      </c>
      <c r="D55" s="90"/>
      <c r="E55" s="31"/>
      <c r="F55" s="31"/>
      <c r="G55" s="90" t="s">
        <v>232</v>
      </c>
      <c r="H55" s="90"/>
      <c r="I55" s="31"/>
      <c r="J55" s="31"/>
      <c r="K55" s="90" t="s">
        <v>243</v>
      </c>
      <c r="L55" s="90"/>
      <c r="M55" s="92" t="s">
        <v>214</v>
      </c>
      <c r="N55" s="31"/>
      <c r="O55" s="90" t="s">
        <v>232</v>
      </c>
      <c r="P55" s="90"/>
      <c r="Q55" s="31"/>
      <c r="R55" s="31"/>
      <c r="S55" s="90" t="s">
        <v>243</v>
      </c>
      <c r="T55" s="90"/>
      <c r="U55" s="92" t="s">
        <v>214</v>
      </c>
    </row>
    <row r="56" spans="1:21">
      <c r="A56" s="14"/>
      <c r="B56" s="82"/>
      <c r="C56" s="90"/>
      <c r="D56" s="90"/>
      <c r="E56" s="31"/>
      <c r="F56" s="31"/>
      <c r="G56" s="90"/>
      <c r="H56" s="90"/>
      <c r="I56" s="31"/>
      <c r="J56" s="31"/>
      <c r="K56" s="90"/>
      <c r="L56" s="90"/>
      <c r="M56" s="92"/>
      <c r="N56" s="31"/>
      <c r="O56" s="90"/>
      <c r="P56" s="90"/>
      <c r="Q56" s="31"/>
      <c r="R56" s="31"/>
      <c r="S56" s="90"/>
      <c r="T56" s="90"/>
      <c r="U56" s="92"/>
    </row>
    <row r="57" spans="1:21">
      <c r="A57" s="14"/>
      <c r="B57" s="152" t="s">
        <v>547</v>
      </c>
      <c r="C57" s="26"/>
      <c r="D57" s="26"/>
      <c r="E57" s="26"/>
      <c r="F57" s="12"/>
      <c r="G57" s="26"/>
      <c r="H57" s="26"/>
      <c r="I57" s="26"/>
      <c r="J57" s="12"/>
      <c r="K57" s="26"/>
      <c r="L57" s="26"/>
      <c r="M57" s="26"/>
      <c r="N57" s="12"/>
      <c r="O57" s="26"/>
      <c r="P57" s="26"/>
      <c r="Q57" s="26"/>
      <c r="R57" s="12"/>
      <c r="S57" s="26"/>
      <c r="T57" s="26"/>
      <c r="U57" s="26"/>
    </row>
    <row r="58" spans="1:21">
      <c r="A58" s="14"/>
      <c r="B58" s="82" t="s">
        <v>530</v>
      </c>
      <c r="C58" s="90" t="s">
        <v>232</v>
      </c>
      <c r="D58" s="90"/>
      <c r="E58" s="31"/>
      <c r="F58" s="31"/>
      <c r="G58" s="90" t="s">
        <v>232</v>
      </c>
      <c r="H58" s="90"/>
      <c r="I58" s="31"/>
      <c r="J58" s="31"/>
      <c r="K58" s="90" t="s">
        <v>243</v>
      </c>
      <c r="L58" s="90"/>
      <c r="M58" s="92" t="s">
        <v>214</v>
      </c>
      <c r="N58" s="31"/>
      <c r="O58" s="90" t="s">
        <v>232</v>
      </c>
      <c r="P58" s="90"/>
      <c r="Q58" s="31"/>
      <c r="R58" s="31"/>
      <c r="S58" s="90" t="s">
        <v>243</v>
      </c>
      <c r="T58" s="90"/>
      <c r="U58" s="92" t="s">
        <v>214</v>
      </c>
    </row>
    <row r="59" spans="1:21" ht="15.75" thickBot="1">
      <c r="A59" s="14"/>
      <c r="B59" s="82"/>
      <c r="C59" s="101"/>
      <c r="D59" s="101"/>
      <c r="E59" s="58"/>
      <c r="F59" s="31"/>
      <c r="G59" s="101"/>
      <c r="H59" s="101"/>
      <c r="I59" s="58"/>
      <c r="J59" s="31"/>
      <c r="K59" s="101"/>
      <c r="L59" s="101"/>
      <c r="M59" s="121"/>
      <c r="N59" s="31"/>
      <c r="O59" s="101"/>
      <c r="P59" s="101"/>
      <c r="Q59" s="58"/>
      <c r="R59" s="31"/>
      <c r="S59" s="101"/>
      <c r="T59" s="101"/>
      <c r="U59" s="121"/>
    </row>
    <row r="60" spans="1:21">
      <c r="A60" s="14"/>
      <c r="B60" s="155" t="s">
        <v>535</v>
      </c>
      <c r="C60" s="103" t="s">
        <v>210</v>
      </c>
      <c r="D60" s="105">
        <v>22</v>
      </c>
      <c r="E60" s="61"/>
      <c r="F60" s="26"/>
      <c r="G60" s="103" t="s">
        <v>210</v>
      </c>
      <c r="H60" s="105">
        <v>4</v>
      </c>
      <c r="I60" s="61"/>
      <c r="J60" s="26"/>
      <c r="K60" s="103" t="s">
        <v>210</v>
      </c>
      <c r="L60" s="105" t="s">
        <v>548</v>
      </c>
      <c r="M60" s="103" t="s">
        <v>214</v>
      </c>
      <c r="N60" s="26"/>
      <c r="O60" s="103" t="s">
        <v>210</v>
      </c>
      <c r="P60" s="105" t="s">
        <v>216</v>
      </c>
      <c r="Q60" s="103" t="s">
        <v>214</v>
      </c>
      <c r="R60" s="26"/>
      <c r="S60" s="103" t="s">
        <v>210</v>
      </c>
      <c r="T60" s="105" t="s">
        <v>240</v>
      </c>
      <c r="U60" s="103" t="s">
        <v>214</v>
      </c>
    </row>
    <row r="61" spans="1:21" ht="15.75" thickBot="1">
      <c r="A61" s="14"/>
      <c r="B61" s="155"/>
      <c r="C61" s="133"/>
      <c r="D61" s="91"/>
      <c r="E61" s="69"/>
      <c r="F61" s="26"/>
      <c r="G61" s="133"/>
      <c r="H61" s="91"/>
      <c r="I61" s="69"/>
      <c r="J61" s="26"/>
      <c r="K61" s="133"/>
      <c r="L61" s="91"/>
      <c r="M61" s="133"/>
      <c r="N61" s="26"/>
      <c r="O61" s="133"/>
      <c r="P61" s="91"/>
      <c r="Q61" s="133"/>
      <c r="R61" s="26"/>
      <c r="S61" s="133"/>
      <c r="T61" s="91"/>
      <c r="U61" s="133"/>
    </row>
    <row r="62" spans="1:21" ht="25.5">
      <c r="A62" s="14"/>
      <c r="B62" s="151" t="s">
        <v>549</v>
      </c>
      <c r="C62" s="36"/>
      <c r="D62" s="36"/>
      <c r="E62" s="36"/>
      <c r="F62" s="17"/>
      <c r="G62" s="36"/>
      <c r="H62" s="36"/>
      <c r="I62" s="36"/>
      <c r="J62" s="17"/>
      <c r="K62" s="36"/>
      <c r="L62" s="36"/>
      <c r="M62" s="36"/>
      <c r="N62" s="17"/>
      <c r="O62" s="36"/>
      <c r="P62" s="36"/>
      <c r="Q62" s="36"/>
      <c r="R62" s="17"/>
      <c r="S62" s="36"/>
      <c r="T62" s="36"/>
      <c r="U62" s="36"/>
    </row>
    <row r="63" spans="1:21">
      <c r="A63" s="14"/>
      <c r="B63" s="88" t="s">
        <v>530</v>
      </c>
      <c r="C63" s="89">
        <v>19</v>
      </c>
      <c r="D63" s="89"/>
      <c r="E63" s="26"/>
      <c r="F63" s="26"/>
      <c r="G63" s="89" t="s">
        <v>232</v>
      </c>
      <c r="H63" s="89"/>
      <c r="I63" s="26"/>
      <c r="J63" s="26"/>
      <c r="K63" s="89" t="s">
        <v>550</v>
      </c>
      <c r="L63" s="89"/>
      <c r="M63" s="98" t="s">
        <v>214</v>
      </c>
      <c r="N63" s="26"/>
      <c r="O63" s="89" t="s">
        <v>232</v>
      </c>
      <c r="P63" s="89"/>
      <c r="Q63" s="26"/>
      <c r="R63" s="26"/>
      <c r="S63" s="89" t="s">
        <v>484</v>
      </c>
      <c r="T63" s="89"/>
      <c r="U63" s="98" t="s">
        <v>214</v>
      </c>
    </row>
    <row r="64" spans="1:21">
      <c r="A64" s="14"/>
      <c r="B64" s="88"/>
      <c r="C64" s="89"/>
      <c r="D64" s="89"/>
      <c r="E64" s="26"/>
      <c r="F64" s="26"/>
      <c r="G64" s="89"/>
      <c r="H64" s="89"/>
      <c r="I64" s="26"/>
      <c r="J64" s="26"/>
      <c r="K64" s="89"/>
      <c r="L64" s="89"/>
      <c r="M64" s="98"/>
      <c r="N64" s="26"/>
      <c r="O64" s="89"/>
      <c r="P64" s="89"/>
      <c r="Q64" s="26"/>
      <c r="R64" s="26"/>
      <c r="S64" s="89"/>
      <c r="T64" s="89"/>
      <c r="U64" s="98"/>
    </row>
    <row r="65" spans="1:33">
      <c r="A65" s="14"/>
      <c r="B65" s="82" t="s">
        <v>531</v>
      </c>
      <c r="C65" s="90">
        <v>9</v>
      </c>
      <c r="D65" s="90"/>
      <c r="E65" s="31"/>
      <c r="F65" s="31"/>
      <c r="G65" s="90" t="s">
        <v>232</v>
      </c>
      <c r="H65" s="90"/>
      <c r="I65" s="31"/>
      <c r="J65" s="31"/>
      <c r="K65" s="90" t="s">
        <v>245</v>
      </c>
      <c r="L65" s="90"/>
      <c r="M65" s="92" t="s">
        <v>214</v>
      </c>
      <c r="N65" s="31"/>
      <c r="O65" s="90" t="s">
        <v>232</v>
      </c>
      <c r="P65" s="90"/>
      <c r="Q65" s="31"/>
      <c r="R65" s="31"/>
      <c r="S65" s="90">
        <v>6</v>
      </c>
      <c r="T65" s="90"/>
      <c r="U65" s="31"/>
    </row>
    <row r="66" spans="1:33">
      <c r="A66" s="14"/>
      <c r="B66" s="82"/>
      <c r="C66" s="90"/>
      <c r="D66" s="90"/>
      <c r="E66" s="31"/>
      <c r="F66" s="31"/>
      <c r="G66" s="90"/>
      <c r="H66" s="90"/>
      <c r="I66" s="31"/>
      <c r="J66" s="31"/>
      <c r="K66" s="90"/>
      <c r="L66" s="90"/>
      <c r="M66" s="92"/>
      <c r="N66" s="31"/>
      <c r="O66" s="90"/>
      <c r="P66" s="90"/>
      <c r="Q66" s="31"/>
      <c r="R66" s="31"/>
      <c r="S66" s="90"/>
      <c r="T66" s="90"/>
      <c r="U66" s="31"/>
    </row>
    <row r="67" spans="1:33">
      <c r="A67" s="14"/>
      <c r="B67" s="88" t="s">
        <v>532</v>
      </c>
      <c r="C67" s="89">
        <v>1</v>
      </c>
      <c r="D67" s="89"/>
      <c r="E67" s="26"/>
      <c r="F67" s="26"/>
      <c r="G67" s="89" t="s">
        <v>232</v>
      </c>
      <c r="H67" s="89"/>
      <c r="I67" s="26"/>
      <c r="J67" s="26"/>
      <c r="K67" s="89" t="s">
        <v>318</v>
      </c>
      <c r="L67" s="89"/>
      <c r="M67" s="98" t="s">
        <v>214</v>
      </c>
      <c r="N67" s="26"/>
      <c r="O67" s="89" t="s">
        <v>319</v>
      </c>
      <c r="P67" s="89"/>
      <c r="Q67" s="98" t="s">
        <v>214</v>
      </c>
      <c r="R67" s="26"/>
      <c r="S67" s="89" t="s">
        <v>258</v>
      </c>
      <c r="T67" s="89"/>
      <c r="U67" s="98" t="s">
        <v>214</v>
      </c>
    </row>
    <row r="68" spans="1:33" ht="15.75" thickBot="1">
      <c r="A68" s="14"/>
      <c r="B68" s="88"/>
      <c r="C68" s="91"/>
      <c r="D68" s="91"/>
      <c r="E68" s="69"/>
      <c r="F68" s="26"/>
      <c r="G68" s="91"/>
      <c r="H68" s="91"/>
      <c r="I68" s="69"/>
      <c r="J68" s="26"/>
      <c r="K68" s="91"/>
      <c r="L68" s="91"/>
      <c r="M68" s="133"/>
      <c r="N68" s="26"/>
      <c r="O68" s="91"/>
      <c r="P68" s="91"/>
      <c r="Q68" s="133"/>
      <c r="R68" s="26"/>
      <c r="S68" s="91"/>
      <c r="T68" s="91"/>
      <c r="U68" s="133"/>
    </row>
    <row r="69" spans="1:33">
      <c r="A69" s="14"/>
      <c r="B69" s="154" t="s">
        <v>541</v>
      </c>
      <c r="C69" s="85">
        <v>29</v>
      </c>
      <c r="D69" s="85"/>
      <c r="E69" s="36"/>
      <c r="F69" s="31"/>
      <c r="G69" s="85" t="s">
        <v>232</v>
      </c>
      <c r="H69" s="85"/>
      <c r="I69" s="36"/>
      <c r="J69" s="31"/>
      <c r="K69" s="85" t="s">
        <v>551</v>
      </c>
      <c r="L69" s="85"/>
      <c r="M69" s="83" t="s">
        <v>214</v>
      </c>
      <c r="N69" s="31"/>
      <c r="O69" s="85" t="s">
        <v>319</v>
      </c>
      <c r="P69" s="85"/>
      <c r="Q69" s="83" t="s">
        <v>214</v>
      </c>
      <c r="R69" s="31"/>
      <c r="S69" s="85" t="s">
        <v>548</v>
      </c>
      <c r="T69" s="85"/>
      <c r="U69" s="83" t="s">
        <v>214</v>
      </c>
    </row>
    <row r="70" spans="1:33" ht="15.75" thickBot="1">
      <c r="A70" s="14"/>
      <c r="B70" s="154"/>
      <c r="C70" s="101"/>
      <c r="D70" s="101"/>
      <c r="E70" s="58"/>
      <c r="F70" s="31"/>
      <c r="G70" s="101"/>
      <c r="H70" s="101"/>
      <c r="I70" s="58"/>
      <c r="J70" s="31"/>
      <c r="K70" s="101"/>
      <c r="L70" s="101"/>
      <c r="M70" s="121"/>
      <c r="N70" s="31"/>
      <c r="O70" s="101"/>
      <c r="P70" s="101"/>
      <c r="Q70" s="121"/>
      <c r="R70" s="31"/>
      <c r="S70" s="101"/>
      <c r="T70" s="101"/>
      <c r="U70" s="121"/>
    </row>
    <row r="71" spans="1:33">
      <c r="A71" s="14"/>
      <c r="B71" s="155" t="s">
        <v>543</v>
      </c>
      <c r="C71" s="103" t="s">
        <v>210</v>
      </c>
      <c r="D71" s="105">
        <v>51</v>
      </c>
      <c r="E71" s="61"/>
      <c r="F71" s="26"/>
      <c r="G71" s="103" t="s">
        <v>210</v>
      </c>
      <c r="H71" s="105">
        <v>4</v>
      </c>
      <c r="I71" s="61"/>
      <c r="J71" s="26"/>
      <c r="K71" s="103" t="s">
        <v>210</v>
      </c>
      <c r="L71" s="105" t="s">
        <v>552</v>
      </c>
      <c r="M71" s="103" t="s">
        <v>214</v>
      </c>
      <c r="N71" s="26"/>
      <c r="O71" s="103" t="s">
        <v>210</v>
      </c>
      <c r="P71" s="105" t="s">
        <v>258</v>
      </c>
      <c r="Q71" s="103" t="s">
        <v>214</v>
      </c>
      <c r="R71" s="26"/>
      <c r="S71" s="103" t="s">
        <v>210</v>
      </c>
      <c r="T71" s="105" t="s">
        <v>553</v>
      </c>
      <c r="U71" s="103" t="s">
        <v>214</v>
      </c>
    </row>
    <row r="72" spans="1:33" ht="15.75" thickBot="1">
      <c r="A72" s="14"/>
      <c r="B72" s="155"/>
      <c r="C72" s="104"/>
      <c r="D72" s="106"/>
      <c r="E72" s="42"/>
      <c r="F72" s="26"/>
      <c r="G72" s="104"/>
      <c r="H72" s="106"/>
      <c r="I72" s="42"/>
      <c r="J72" s="26"/>
      <c r="K72" s="104"/>
      <c r="L72" s="106"/>
      <c r="M72" s="104"/>
      <c r="N72" s="26"/>
      <c r="O72" s="104"/>
      <c r="P72" s="106"/>
      <c r="Q72" s="104"/>
      <c r="R72" s="26"/>
      <c r="S72" s="104"/>
      <c r="T72" s="106"/>
      <c r="U72" s="104"/>
    </row>
    <row r="73" spans="1:33" ht="15.75" thickTop="1">
      <c r="A73" s="14"/>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row>
    <row r="74" spans="1:33">
      <c r="A74" s="14"/>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c r="AG74" s="26"/>
    </row>
    <row r="75" spans="1:33">
      <c r="A75" s="14"/>
      <c r="B75" s="15"/>
      <c r="C75" s="15"/>
    </row>
    <row r="76" spans="1:33" ht="76.5">
      <c r="A76" s="14"/>
      <c r="B76" s="48" t="s">
        <v>204</v>
      </c>
      <c r="C76" s="49" t="s">
        <v>544</v>
      </c>
    </row>
    <row r="77" spans="1:33">
      <c r="A77" s="14"/>
      <c r="B77" s="116"/>
      <c r="C77" s="116"/>
      <c r="D77" s="116"/>
      <c r="E77" s="116"/>
      <c r="F77" s="116"/>
      <c r="G77" s="116"/>
      <c r="H77" s="116"/>
      <c r="I77" s="116"/>
      <c r="J77" s="116"/>
      <c r="K77" s="116"/>
      <c r="L77" s="116"/>
      <c r="M77" s="116"/>
      <c r="N77" s="116"/>
      <c r="O77" s="116"/>
      <c r="P77" s="116"/>
      <c r="Q77" s="116"/>
      <c r="R77" s="116"/>
      <c r="S77" s="116"/>
      <c r="T77" s="116"/>
      <c r="U77" s="116"/>
      <c r="V77" s="116"/>
      <c r="W77" s="116"/>
      <c r="X77" s="116"/>
      <c r="Y77" s="116"/>
      <c r="Z77" s="116"/>
      <c r="AA77" s="116"/>
      <c r="AB77" s="116"/>
      <c r="AC77" s="116"/>
      <c r="AD77" s="116"/>
      <c r="AE77" s="116"/>
      <c r="AF77" s="116"/>
      <c r="AG77" s="116"/>
    </row>
    <row r="78" spans="1:33">
      <c r="A78" s="14"/>
      <c r="B78" s="73" t="s">
        <v>554</v>
      </c>
      <c r="C78" s="73"/>
      <c r="D78" s="73"/>
      <c r="E78" s="73"/>
      <c r="F78" s="73"/>
      <c r="G78" s="73"/>
      <c r="H78" s="73"/>
      <c r="I78" s="73"/>
      <c r="J78" s="73"/>
      <c r="K78" s="73"/>
      <c r="L78" s="73"/>
      <c r="M78" s="73"/>
      <c r="N78" s="73"/>
      <c r="O78" s="73"/>
      <c r="P78" s="73"/>
      <c r="Q78" s="73"/>
      <c r="R78" s="73"/>
      <c r="S78" s="73"/>
      <c r="T78" s="73"/>
      <c r="U78" s="73"/>
      <c r="V78" s="73"/>
      <c r="W78" s="73"/>
      <c r="X78" s="73"/>
      <c r="Y78" s="73"/>
      <c r="Z78" s="73"/>
      <c r="AA78" s="73"/>
      <c r="AB78" s="73"/>
      <c r="AC78" s="73"/>
      <c r="AD78" s="73"/>
      <c r="AE78" s="73"/>
      <c r="AF78" s="73"/>
      <c r="AG78" s="73"/>
    </row>
    <row r="79" spans="1:33" ht="25.5" customHeight="1">
      <c r="A79" s="14"/>
      <c r="B79" s="26" t="s">
        <v>555</v>
      </c>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row>
    <row r="80" spans="1:33">
      <c r="A80" s="14"/>
      <c r="B80" s="26" t="s">
        <v>556</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row>
    <row r="81" spans="1:33">
      <c r="A81" s="14"/>
      <c r="B81" s="26" t="s">
        <v>557</v>
      </c>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row>
    <row r="82" spans="1:33">
      <c r="A82" s="14"/>
      <c r="B82" s="25"/>
      <c r="C82" s="25"/>
      <c r="D82" s="25"/>
      <c r="E82" s="25"/>
      <c r="F82" s="25"/>
      <c r="G82" s="25"/>
      <c r="H82" s="25"/>
      <c r="I82" s="25"/>
      <c r="J82" s="25"/>
      <c r="K82" s="25"/>
      <c r="L82" s="25"/>
      <c r="M82" s="25"/>
      <c r="N82" s="25"/>
      <c r="O82" s="25"/>
      <c r="P82" s="25"/>
      <c r="Q82" s="25"/>
    </row>
    <row r="83" spans="1:33">
      <c r="A83" s="14"/>
      <c r="B83" s="15"/>
      <c r="C83" s="15"/>
      <c r="D83" s="15"/>
      <c r="E83" s="15"/>
      <c r="F83" s="15"/>
      <c r="G83" s="15"/>
      <c r="H83" s="15"/>
      <c r="I83" s="15"/>
      <c r="J83" s="15"/>
      <c r="K83" s="15"/>
      <c r="L83" s="15"/>
      <c r="M83" s="15"/>
      <c r="N83" s="15"/>
      <c r="O83" s="15"/>
      <c r="P83" s="15"/>
      <c r="Q83" s="15"/>
    </row>
    <row r="84" spans="1:33">
      <c r="A84" s="14"/>
      <c r="B84" s="26"/>
      <c r="C84" s="112" t="s">
        <v>558</v>
      </c>
      <c r="D84" s="112"/>
      <c r="E84" s="112"/>
      <c r="F84" s="112"/>
      <c r="G84" s="112"/>
      <c r="H84" s="112"/>
      <c r="I84" s="112"/>
      <c r="J84" s="26"/>
      <c r="K84" s="112" t="s">
        <v>558</v>
      </c>
      <c r="L84" s="112"/>
      <c r="M84" s="112"/>
      <c r="N84" s="112"/>
      <c r="O84" s="112"/>
      <c r="P84" s="112"/>
      <c r="Q84" s="112"/>
    </row>
    <row r="85" spans="1:33" ht="15.75" thickBot="1">
      <c r="A85" s="14"/>
      <c r="B85" s="26"/>
      <c r="C85" s="113" t="s">
        <v>559</v>
      </c>
      <c r="D85" s="113"/>
      <c r="E85" s="113"/>
      <c r="F85" s="113"/>
      <c r="G85" s="113"/>
      <c r="H85" s="113"/>
      <c r="I85" s="113"/>
      <c r="J85" s="26"/>
      <c r="K85" s="113" t="s">
        <v>559</v>
      </c>
      <c r="L85" s="113"/>
      <c r="M85" s="113"/>
      <c r="N85" s="113"/>
      <c r="O85" s="113"/>
      <c r="P85" s="113"/>
      <c r="Q85" s="113"/>
    </row>
    <row r="86" spans="1:33" ht="15.75" thickBot="1">
      <c r="A86" s="14"/>
      <c r="B86" s="12"/>
      <c r="C86" s="120" t="s">
        <v>314</v>
      </c>
      <c r="D86" s="120"/>
      <c r="E86" s="120"/>
      <c r="F86" s="120"/>
      <c r="G86" s="120"/>
      <c r="H86" s="120"/>
      <c r="I86" s="120"/>
      <c r="J86" s="12"/>
      <c r="K86" s="120" t="s">
        <v>226</v>
      </c>
      <c r="L86" s="120"/>
      <c r="M86" s="120"/>
      <c r="N86" s="120"/>
      <c r="O86" s="120"/>
      <c r="P86" s="120"/>
      <c r="Q86" s="120"/>
    </row>
    <row r="87" spans="1:33" ht="15.75" thickBot="1">
      <c r="A87" s="14"/>
      <c r="B87" s="12"/>
      <c r="C87" s="120">
        <v>2014</v>
      </c>
      <c r="D87" s="120"/>
      <c r="E87" s="120"/>
      <c r="F87" s="52"/>
      <c r="G87" s="120">
        <v>2013</v>
      </c>
      <c r="H87" s="120"/>
      <c r="I87" s="120"/>
      <c r="J87" s="12"/>
      <c r="K87" s="120">
        <v>2014</v>
      </c>
      <c r="L87" s="120"/>
      <c r="M87" s="120"/>
      <c r="N87" s="12"/>
      <c r="O87" s="120">
        <v>2013</v>
      </c>
      <c r="P87" s="120"/>
      <c r="Q87" s="120"/>
    </row>
    <row r="88" spans="1:33">
      <c r="A88" s="14"/>
      <c r="B88" s="97" t="s">
        <v>560</v>
      </c>
      <c r="C88" s="36"/>
      <c r="D88" s="36"/>
      <c r="E88" s="36"/>
      <c r="F88" s="17"/>
      <c r="G88" s="36"/>
      <c r="H88" s="36"/>
      <c r="I88" s="36"/>
      <c r="J88" s="17"/>
      <c r="K88" s="36"/>
      <c r="L88" s="36"/>
      <c r="M88" s="36"/>
      <c r="N88" s="17"/>
      <c r="O88" s="36"/>
      <c r="P88" s="36"/>
      <c r="Q88" s="36"/>
    </row>
    <row r="89" spans="1:33">
      <c r="A89" s="14"/>
      <c r="B89" s="145" t="s">
        <v>561</v>
      </c>
      <c r="C89" s="98" t="s">
        <v>210</v>
      </c>
      <c r="D89" s="89" t="s">
        <v>243</v>
      </c>
      <c r="E89" s="98" t="s">
        <v>214</v>
      </c>
      <c r="F89" s="26"/>
      <c r="G89" s="98" t="s">
        <v>210</v>
      </c>
      <c r="H89" s="89" t="s">
        <v>240</v>
      </c>
      <c r="I89" s="98" t="s">
        <v>214</v>
      </c>
      <c r="J89" s="26"/>
      <c r="K89" s="98" t="s">
        <v>210</v>
      </c>
      <c r="L89" s="89" t="s">
        <v>232</v>
      </c>
      <c r="M89" s="26"/>
      <c r="N89" s="26"/>
      <c r="O89" s="98" t="s">
        <v>210</v>
      </c>
      <c r="P89" s="89" t="s">
        <v>245</v>
      </c>
      <c r="Q89" s="98" t="s">
        <v>214</v>
      </c>
    </row>
    <row r="90" spans="1:33">
      <c r="A90" s="14"/>
      <c r="B90" s="145"/>
      <c r="C90" s="98"/>
      <c r="D90" s="89"/>
      <c r="E90" s="98"/>
      <c r="F90" s="26"/>
      <c r="G90" s="98"/>
      <c r="H90" s="89"/>
      <c r="I90" s="98"/>
      <c r="J90" s="26"/>
      <c r="K90" s="98"/>
      <c r="L90" s="89"/>
      <c r="M90" s="26"/>
      <c r="N90" s="26"/>
      <c r="O90" s="98"/>
      <c r="P90" s="89"/>
      <c r="Q90" s="98"/>
    </row>
    <row r="91" spans="1:33">
      <c r="A91" s="14"/>
      <c r="B91" s="156" t="s">
        <v>562</v>
      </c>
      <c r="C91" s="90">
        <v>1</v>
      </c>
      <c r="D91" s="90"/>
      <c r="E91" s="31"/>
      <c r="F91" s="31"/>
      <c r="G91" s="90">
        <v>2</v>
      </c>
      <c r="H91" s="90"/>
      <c r="I91" s="31"/>
      <c r="J91" s="31"/>
      <c r="K91" s="90" t="s">
        <v>232</v>
      </c>
      <c r="L91" s="90"/>
      <c r="M91" s="31"/>
      <c r="N91" s="31"/>
      <c r="O91" s="90">
        <v>3</v>
      </c>
      <c r="P91" s="90"/>
      <c r="Q91" s="31"/>
    </row>
    <row r="92" spans="1:33" ht="15.75" thickBot="1">
      <c r="A92" s="14"/>
      <c r="B92" s="156"/>
      <c r="C92" s="101"/>
      <c r="D92" s="101"/>
      <c r="E92" s="58"/>
      <c r="F92" s="31"/>
      <c r="G92" s="101"/>
      <c r="H92" s="101"/>
      <c r="I92" s="58"/>
      <c r="J92" s="31"/>
      <c r="K92" s="101"/>
      <c r="L92" s="101"/>
      <c r="M92" s="58"/>
      <c r="N92" s="31"/>
      <c r="O92" s="101"/>
      <c r="P92" s="101"/>
      <c r="Q92" s="58"/>
    </row>
    <row r="93" spans="1:33">
      <c r="A93" s="14"/>
      <c r="B93" s="98" t="s">
        <v>563</v>
      </c>
      <c r="C93" s="103" t="s">
        <v>210</v>
      </c>
      <c r="D93" s="105" t="s">
        <v>232</v>
      </c>
      <c r="E93" s="61"/>
      <c r="F93" s="26"/>
      <c r="G93" s="103" t="s">
        <v>210</v>
      </c>
      <c r="H93" s="105" t="s">
        <v>232</v>
      </c>
      <c r="I93" s="61"/>
      <c r="J93" s="26"/>
      <c r="K93" s="103" t="s">
        <v>210</v>
      </c>
      <c r="L93" s="105" t="s">
        <v>232</v>
      </c>
      <c r="M93" s="61"/>
      <c r="N93" s="26"/>
      <c r="O93" s="103" t="s">
        <v>210</v>
      </c>
      <c r="P93" s="105" t="s">
        <v>232</v>
      </c>
      <c r="Q93" s="61"/>
    </row>
    <row r="94" spans="1:33" ht="15.75" thickBot="1">
      <c r="A94" s="14"/>
      <c r="B94" s="98"/>
      <c r="C94" s="104"/>
      <c r="D94" s="106"/>
      <c r="E94" s="42"/>
      <c r="F94" s="26"/>
      <c r="G94" s="104"/>
      <c r="H94" s="106"/>
      <c r="I94" s="42"/>
      <c r="J94" s="26"/>
      <c r="K94" s="104"/>
      <c r="L94" s="106"/>
      <c r="M94" s="42"/>
      <c r="N94" s="26"/>
      <c r="O94" s="104"/>
      <c r="P94" s="106"/>
      <c r="Q94" s="42"/>
    </row>
    <row r="95" spans="1:33" ht="15.75" thickTop="1">
      <c r="A95" s="14"/>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row>
    <row r="96" spans="1:33">
      <c r="A96" s="14"/>
      <c r="B96" s="15"/>
      <c r="C96" s="15"/>
    </row>
    <row r="97" spans="1:33" ht="76.5">
      <c r="A97" s="14"/>
      <c r="B97" s="157" t="s">
        <v>204</v>
      </c>
      <c r="C97" s="49" t="s">
        <v>564</v>
      </c>
    </row>
    <row r="98" spans="1:33">
      <c r="A98" s="14"/>
      <c r="B98" s="26" t="s">
        <v>565</v>
      </c>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c r="AG98" s="26"/>
    </row>
    <row r="99" spans="1:33">
      <c r="A99" s="14"/>
      <c r="B99" s="26" t="s">
        <v>566</v>
      </c>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row>
    <row r="100" spans="1:33">
      <c r="A100" s="14"/>
      <c r="B100" s="26" t="s">
        <v>567</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c r="AF100" s="26"/>
      <c r="AG100" s="26"/>
    </row>
    <row r="101" spans="1:33">
      <c r="A101" s="14"/>
      <c r="B101" s="74"/>
      <c r="C101" s="74"/>
      <c r="D101" s="74"/>
      <c r="E101" s="74"/>
      <c r="F101" s="74"/>
      <c r="G101" s="74"/>
      <c r="H101" s="74"/>
      <c r="I101" s="74"/>
      <c r="J101" s="74"/>
      <c r="K101" s="74"/>
      <c r="L101" s="74"/>
      <c r="M101" s="74"/>
      <c r="N101" s="74"/>
      <c r="O101" s="74"/>
      <c r="P101" s="74"/>
      <c r="Q101" s="74"/>
      <c r="R101" s="74"/>
      <c r="S101" s="74"/>
      <c r="T101" s="74"/>
      <c r="U101" s="74"/>
      <c r="V101" s="74"/>
      <c r="W101" s="74"/>
      <c r="X101" s="74"/>
      <c r="Y101" s="74"/>
      <c r="Z101" s="74"/>
      <c r="AA101" s="74"/>
      <c r="AB101" s="74"/>
      <c r="AC101" s="74"/>
      <c r="AD101" s="74"/>
      <c r="AE101" s="74"/>
      <c r="AF101" s="74"/>
      <c r="AG101" s="74"/>
    </row>
    <row r="102" spans="1:33">
      <c r="A102" s="14"/>
      <c r="B102" s="25"/>
      <c r="C102" s="25"/>
      <c r="D102" s="25"/>
      <c r="E102" s="25"/>
      <c r="F102" s="25"/>
      <c r="G102" s="25"/>
    </row>
    <row r="103" spans="1:33">
      <c r="A103" s="14"/>
      <c r="B103" s="15"/>
      <c r="C103" s="15"/>
      <c r="D103" s="15"/>
      <c r="E103" s="15"/>
      <c r="F103" s="15"/>
      <c r="G103" s="15"/>
    </row>
    <row r="104" spans="1:33">
      <c r="A104" s="14"/>
      <c r="B104" s="26"/>
      <c r="C104" s="112" t="s">
        <v>278</v>
      </c>
      <c r="D104" s="112"/>
      <c r="E104" s="26"/>
      <c r="F104" s="112" t="s">
        <v>279</v>
      </c>
      <c r="G104" s="112"/>
    </row>
    <row r="105" spans="1:33" ht="15.75" thickBot="1">
      <c r="A105" s="14"/>
      <c r="B105" s="26"/>
      <c r="C105" s="113">
        <v>2014</v>
      </c>
      <c r="D105" s="113"/>
      <c r="E105" s="26"/>
      <c r="F105" s="113">
        <v>2014</v>
      </c>
      <c r="G105" s="113"/>
    </row>
    <row r="106" spans="1:33">
      <c r="A106" s="14"/>
      <c r="B106" s="151" t="s">
        <v>568</v>
      </c>
      <c r="C106" s="36"/>
      <c r="D106" s="36"/>
      <c r="E106" s="17"/>
      <c r="F106" s="36"/>
      <c r="G106" s="36"/>
    </row>
    <row r="107" spans="1:33">
      <c r="A107" s="14"/>
      <c r="B107" s="152" t="s">
        <v>569</v>
      </c>
      <c r="C107" s="26"/>
      <c r="D107" s="26"/>
      <c r="E107" s="12"/>
      <c r="F107" s="26"/>
      <c r="G107" s="26"/>
    </row>
    <row r="108" spans="1:33">
      <c r="A108" s="14"/>
      <c r="B108" s="144" t="s">
        <v>570</v>
      </c>
      <c r="C108" s="90">
        <v>3</v>
      </c>
      <c r="D108" s="31"/>
      <c r="E108" s="31"/>
      <c r="F108" s="90">
        <v>16</v>
      </c>
      <c r="G108" s="31"/>
    </row>
    <row r="109" spans="1:33">
      <c r="A109" s="14"/>
      <c r="B109" s="144"/>
      <c r="C109" s="90"/>
      <c r="D109" s="31"/>
      <c r="E109" s="31"/>
      <c r="F109" s="90"/>
      <c r="G109" s="31"/>
    </row>
    <row r="110" spans="1:33">
      <c r="A110" s="14"/>
      <c r="B110" s="141" t="s">
        <v>571</v>
      </c>
      <c r="C110" s="81" t="s">
        <v>572</v>
      </c>
      <c r="D110" s="10" t="s">
        <v>214</v>
      </c>
      <c r="E110" s="12"/>
      <c r="F110" s="81" t="s">
        <v>573</v>
      </c>
      <c r="G110" s="10" t="s">
        <v>214</v>
      </c>
    </row>
    <row r="111" spans="1:33">
      <c r="A111" s="14"/>
      <c r="B111" s="144" t="s">
        <v>574</v>
      </c>
      <c r="C111" s="90">
        <v>3</v>
      </c>
      <c r="D111" s="31"/>
      <c r="E111" s="31"/>
      <c r="F111" s="90">
        <v>9</v>
      </c>
      <c r="G111" s="31"/>
    </row>
    <row r="112" spans="1:33">
      <c r="A112" s="14"/>
      <c r="B112" s="144"/>
      <c r="C112" s="90"/>
      <c r="D112" s="31"/>
      <c r="E112" s="31"/>
      <c r="F112" s="90"/>
      <c r="G112" s="31"/>
    </row>
    <row r="113" spans="1:33" ht="15.75" thickBot="1">
      <c r="A113" s="14"/>
      <c r="B113" s="141" t="s">
        <v>575</v>
      </c>
      <c r="C113" s="81" t="s">
        <v>576</v>
      </c>
      <c r="D113" s="10" t="s">
        <v>214</v>
      </c>
      <c r="E113" s="12"/>
      <c r="F113" s="81" t="s">
        <v>577</v>
      </c>
      <c r="G113" s="10" t="s">
        <v>214</v>
      </c>
    </row>
    <row r="114" spans="1:33" ht="15.75" thickBot="1">
      <c r="A114" s="14"/>
      <c r="B114" s="77" t="s">
        <v>578</v>
      </c>
      <c r="C114" s="158" t="s">
        <v>579</v>
      </c>
      <c r="D114" s="159" t="s">
        <v>214</v>
      </c>
      <c r="E114" s="17"/>
      <c r="F114" s="158" t="s">
        <v>580</v>
      </c>
      <c r="G114" s="159" t="s">
        <v>214</v>
      </c>
    </row>
    <row r="115" spans="1:33" ht="15.75" thickTop="1">
      <c r="A115" s="14"/>
      <c r="B115" s="73" t="s">
        <v>581</v>
      </c>
      <c r="C115" s="73"/>
      <c r="D115" s="73"/>
      <c r="E115" s="73"/>
      <c r="F115" s="73"/>
      <c r="G115" s="73"/>
      <c r="H115" s="73"/>
      <c r="I115" s="73"/>
      <c r="J115" s="73"/>
      <c r="K115" s="73"/>
      <c r="L115" s="73"/>
      <c r="M115" s="73"/>
      <c r="N115" s="73"/>
      <c r="O115" s="73"/>
      <c r="P115" s="73"/>
      <c r="Q115" s="73"/>
      <c r="R115" s="73"/>
      <c r="S115" s="73"/>
      <c r="T115" s="73"/>
      <c r="U115" s="73"/>
      <c r="V115" s="73"/>
      <c r="W115" s="73"/>
      <c r="X115" s="73"/>
      <c r="Y115" s="73"/>
      <c r="Z115" s="73"/>
      <c r="AA115" s="73"/>
      <c r="AB115" s="73"/>
      <c r="AC115" s="73"/>
      <c r="AD115" s="73"/>
      <c r="AE115" s="73"/>
      <c r="AF115" s="73"/>
      <c r="AG115" s="73"/>
    </row>
    <row r="116" spans="1:33">
      <c r="A116" s="14"/>
      <c r="B116" s="26" t="s">
        <v>582</v>
      </c>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row>
    <row r="117" spans="1:33">
      <c r="A117" s="14"/>
      <c r="B117" s="26" t="s">
        <v>583</v>
      </c>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c r="AD117" s="26"/>
      <c r="AE117" s="26"/>
      <c r="AF117" s="26"/>
      <c r="AG117" s="26"/>
    </row>
    <row r="118" spans="1:33">
      <c r="A118" s="14"/>
      <c r="B118" s="26" t="s">
        <v>584</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row>
    <row r="119" spans="1:33">
      <c r="A119" s="14"/>
      <c r="B119" s="26" t="s">
        <v>585</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c r="AE119" s="26"/>
      <c r="AF119" s="26"/>
      <c r="AG119" s="26"/>
    </row>
    <row r="120" spans="1:33">
      <c r="A120" s="14"/>
      <c r="B120" s="73" t="s">
        <v>586</v>
      </c>
      <c r="C120" s="73"/>
      <c r="D120" s="73"/>
      <c r="E120" s="73"/>
      <c r="F120" s="73"/>
      <c r="G120" s="73"/>
      <c r="H120" s="73"/>
      <c r="I120" s="73"/>
      <c r="J120" s="73"/>
      <c r="K120" s="73"/>
      <c r="L120" s="73"/>
      <c r="M120" s="73"/>
      <c r="N120" s="73"/>
      <c r="O120" s="73"/>
      <c r="P120" s="73"/>
      <c r="Q120" s="73"/>
      <c r="R120" s="73"/>
      <c r="S120" s="73"/>
      <c r="T120" s="73"/>
      <c r="U120" s="73"/>
      <c r="V120" s="73"/>
      <c r="W120" s="73"/>
      <c r="X120" s="73"/>
      <c r="Y120" s="73"/>
      <c r="Z120" s="73"/>
      <c r="AA120" s="73"/>
      <c r="AB120" s="73"/>
      <c r="AC120" s="73"/>
      <c r="AD120" s="73"/>
      <c r="AE120" s="73"/>
      <c r="AF120" s="73"/>
      <c r="AG120" s="73"/>
    </row>
    <row r="121" spans="1:33">
      <c r="A121" s="14"/>
      <c r="B121" s="26" t="s">
        <v>587</v>
      </c>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c r="AF121" s="26"/>
      <c r="AG121" s="26"/>
    </row>
    <row r="122" spans="1:33" ht="25.5" customHeight="1">
      <c r="A122" s="14"/>
      <c r="B122" s="26" t="s">
        <v>588</v>
      </c>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c r="AF122" s="26"/>
      <c r="AG122" s="26"/>
    </row>
    <row r="123" spans="1:33">
      <c r="A123" s="14"/>
      <c r="B123" s="73" t="s">
        <v>589</v>
      </c>
      <c r="C123" s="73"/>
      <c r="D123" s="73"/>
      <c r="E123" s="73"/>
      <c r="F123" s="73"/>
      <c r="G123" s="73"/>
      <c r="H123" s="73"/>
      <c r="I123" s="73"/>
      <c r="J123" s="73"/>
      <c r="K123" s="73"/>
      <c r="L123" s="73"/>
      <c r="M123" s="73"/>
      <c r="N123" s="73"/>
      <c r="O123" s="73"/>
      <c r="P123" s="73"/>
      <c r="Q123" s="73"/>
      <c r="R123" s="73"/>
      <c r="S123" s="73"/>
      <c r="T123" s="73"/>
      <c r="U123" s="73"/>
      <c r="V123" s="73"/>
      <c r="W123" s="73"/>
      <c r="X123" s="73"/>
      <c r="Y123" s="73"/>
      <c r="Z123" s="73"/>
      <c r="AA123" s="73"/>
      <c r="AB123" s="73"/>
      <c r="AC123" s="73"/>
      <c r="AD123" s="73"/>
      <c r="AE123" s="73"/>
      <c r="AF123" s="73"/>
      <c r="AG123" s="73"/>
    </row>
    <row r="124" spans="1:33">
      <c r="A124" s="14"/>
      <c r="B124" s="26" t="s">
        <v>590</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c r="AF124" s="26"/>
      <c r="AG124" s="26"/>
    </row>
    <row r="125" spans="1:33">
      <c r="A125" s="14"/>
      <c r="B125" s="73" t="s">
        <v>591</v>
      </c>
      <c r="C125" s="73"/>
      <c r="D125" s="73"/>
      <c r="E125" s="73"/>
      <c r="F125" s="73"/>
      <c r="G125" s="73"/>
      <c r="H125" s="73"/>
      <c r="I125" s="73"/>
      <c r="J125" s="73"/>
      <c r="K125" s="73"/>
      <c r="L125" s="73"/>
      <c r="M125" s="73"/>
      <c r="N125" s="73"/>
      <c r="O125" s="73"/>
      <c r="P125" s="73"/>
      <c r="Q125" s="73"/>
      <c r="R125" s="73"/>
      <c r="S125" s="73"/>
      <c r="T125" s="73"/>
      <c r="U125" s="73"/>
      <c r="V125" s="73"/>
      <c r="W125" s="73"/>
      <c r="X125" s="73"/>
      <c r="Y125" s="73"/>
      <c r="Z125" s="73"/>
      <c r="AA125" s="73"/>
      <c r="AB125" s="73"/>
      <c r="AC125" s="73"/>
      <c r="AD125" s="73"/>
      <c r="AE125" s="73"/>
      <c r="AF125" s="73"/>
      <c r="AG125" s="73"/>
    </row>
    <row r="126" spans="1:33">
      <c r="A126" s="14"/>
      <c r="B126" s="72"/>
      <c r="C126" s="72"/>
      <c r="D126" s="72"/>
      <c r="E126" s="72"/>
      <c r="F126" s="72"/>
      <c r="G126" s="72"/>
      <c r="H126" s="72"/>
      <c r="I126" s="72"/>
      <c r="J126" s="72"/>
      <c r="K126" s="72"/>
      <c r="L126" s="72"/>
      <c r="M126" s="72"/>
      <c r="N126" s="72"/>
      <c r="O126" s="72"/>
      <c r="P126" s="72"/>
      <c r="Q126" s="72"/>
      <c r="R126" s="72"/>
      <c r="S126" s="72"/>
      <c r="T126" s="72"/>
      <c r="U126" s="72"/>
      <c r="V126" s="72"/>
      <c r="W126" s="72"/>
      <c r="X126" s="72"/>
      <c r="Y126" s="72"/>
      <c r="Z126" s="72"/>
      <c r="AA126" s="72"/>
      <c r="AB126" s="72"/>
      <c r="AC126" s="72"/>
      <c r="AD126" s="72"/>
      <c r="AE126" s="72"/>
      <c r="AF126" s="72"/>
      <c r="AG126" s="72"/>
    </row>
    <row r="127" spans="1:33">
      <c r="A127" s="14"/>
      <c r="B127" s="26" t="s">
        <v>592</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c r="AG127" s="26"/>
    </row>
    <row r="128" spans="1:33">
      <c r="A128" s="14"/>
      <c r="B128" s="25"/>
      <c r="C128" s="25"/>
      <c r="D128" s="25"/>
      <c r="E128" s="25"/>
      <c r="F128" s="25"/>
      <c r="G128" s="25"/>
      <c r="H128" s="25"/>
      <c r="I128" s="25"/>
      <c r="J128" s="25"/>
      <c r="K128" s="25"/>
      <c r="L128" s="25"/>
      <c r="M128" s="25"/>
      <c r="N128" s="25"/>
      <c r="O128" s="25"/>
      <c r="P128" s="25"/>
      <c r="Q128" s="25"/>
    </row>
    <row r="129" spans="1:17">
      <c r="A129" s="14"/>
      <c r="B129" s="15"/>
      <c r="C129" s="15"/>
      <c r="D129" s="15"/>
      <c r="E129" s="15"/>
      <c r="F129" s="15"/>
      <c r="G129" s="15"/>
      <c r="H129" s="15"/>
      <c r="I129" s="15"/>
      <c r="J129" s="15"/>
      <c r="K129" s="15"/>
      <c r="L129" s="15"/>
      <c r="M129" s="15"/>
      <c r="N129" s="15"/>
      <c r="O129" s="15"/>
      <c r="P129" s="15"/>
      <c r="Q129" s="15"/>
    </row>
    <row r="130" spans="1:17" ht="15.75" thickBot="1">
      <c r="A130" s="14"/>
      <c r="B130" s="22"/>
      <c r="C130" s="113" t="s">
        <v>314</v>
      </c>
      <c r="D130" s="113"/>
      <c r="E130" s="113"/>
      <c r="F130" s="113"/>
      <c r="G130" s="113"/>
      <c r="H130" s="113"/>
      <c r="I130" s="113"/>
      <c r="J130" s="12"/>
      <c r="K130" s="113" t="s">
        <v>226</v>
      </c>
      <c r="L130" s="113"/>
      <c r="M130" s="113"/>
      <c r="N130" s="113"/>
      <c r="O130" s="113"/>
      <c r="P130" s="113"/>
      <c r="Q130" s="113"/>
    </row>
    <row r="131" spans="1:17" ht="15.75" thickBot="1">
      <c r="A131" s="14"/>
      <c r="B131" s="22"/>
      <c r="C131" s="120">
        <v>2014</v>
      </c>
      <c r="D131" s="120"/>
      <c r="E131" s="120"/>
      <c r="F131" s="52"/>
      <c r="G131" s="120">
        <v>2013</v>
      </c>
      <c r="H131" s="120"/>
      <c r="I131" s="120"/>
      <c r="J131" s="12"/>
      <c r="K131" s="120">
        <v>2014</v>
      </c>
      <c r="L131" s="120"/>
      <c r="M131" s="120"/>
      <c r="N131" s="52"/>
      <c r="O131" s="120">
        <v>2013</v>
      </c>
      <c r="P131" s="120"/>
      <c r="Q131" s="120"/>
    </row>
    <row r="132" spans="1:17" ht="24">
      <c r="A132" s="14"/>
      <c r="B132" s="16" t="s">
        <v>593</v>
      </c>
      <c r="C132" s="36"/>
      <c r="D132" s="36"/>
      <c r="E132" s="36"/>
      <c r="F132" s="17"/>
      <c r="G132" s="36"/>
      <c r="H132" s="36"/>
      <c r="I132" s="36"/>
      <c r="J132" s="17"/>
      <c r="K132" s="36"/>
      <c r="L132" s="36"/>
      <c r="M132" s="36"/>
      <c r="N132" s="17"/>
      <c r="O132" s="36"/>
      <c r="P132" s="36"/>
      <c r="Q132" s="36"/>
    </row>
    <row r="133" spans="1:17">
      <c r="A133" s="14"/>
      <c r="B133" s="162" t="s">
        <v>530</v>
      </c>
      <c r="C133" s="98" t="s">
        <v>210</v>
      </c>
      <c r="D133" s="89" t="s">
        <v>232</v>
      </c>
      <c r="E133" s="26"/>
      <c r="F133" s="26"/>
      <c r="G133" s="98" t="s">
        <v>210</v>
      </c>
      <c r="H133" s="89">
        <v>2</v>
      </c>
      <c r="I133" s="26"/>
      <c r="J133" s="26"/>
      <c r="K133" s="98" t="s">
        <v>210</v>
      </c>
      <c r="L133" s="89" t="s">
        <v>536</v>
      </c>
      <c r="M133" s="98" t="s">
        <v>214</v>
      </c>
      <c r="N133" s="26"/>
      <c r="O133" s="98" t="s">
        <v>210</v>
      </c>
      <c r="P133" s="89" t="s">
        <v>232</v>
      </c>
      <c r="Q133" s="26"/>
    </row>
    <row r="134" spans="1:17">
      <c r="A134" s="14"/>
      <c r="B134" s="162"/>
      <c r="C134" s="98"/>
      <c r="D134" s="89"/>
      <c r="E134" s="26"/>
      <c r="F134" s="26"/>
      <c r="G134" s="98"/>
      <c r="H134" s="89"/>
      <c r="I134" s="26"/>
      <c r="J134" s="26"/>
      <c r="K134" s="98"/>
      <c r="L134" s="89"/>
      <c r="M134" s="98"/>
      <c r="N134" s="26"/>
      <c r="O134" s="98"/>
      <c r="P134" s="89"/>
      <c r="Q134" s="26"/>
    </row>
    <row r="135" spans="1:17">
      <c r="A135" s="14"/>
      <c r="B135" s="160" t="s">
        <v>531</v>
      </c>
      <c r="C135" s="90" t="s">
        <v>537</v>
      </c>
      <c r="D135" s="90"/>
      <c r="E135" s="78" t="s">
        <v>214</v>
      </c>
      <c r="F135" s="17"/>
      <c r="G135" s="90" t="s">
        <v>318</v>
      </c>
      <c r="H135" s="90"/>
      <c r="I135" s="78" t="s">
        <v>214</v>
      </c>
      <c r="J135" s="17"/>
      <c r="K135" s="90" t="s">
        <v>319</v>
      </c>
      <c r="L135" s="90"/>
      <c r="M135" s="78" t="s">
        <v>214</v>
      </c>
      <c r="N135" s="17"/>
      <c r="O135" s="90" t="s">
        <v>548</v>
      </c>
      <c r="P135" s="90"/>
      <c r="Q135" s="78" t="s">
        <v>214</v>
      </c>
    </row>
    <row r="136" spans="1:17">
      <c r="A136" s="14"/>
      <c r="B136" s="162" t="s">
        <v>594</v>
      </c>
      <c r="C136" s="89" t="s">
        <v>240</v>
      </c>
      <c r="D136" s="89"/>
      <c r="E136" s="98" t="s">
        <v>214</v>
      </c>
      <c r="F136" s="26"/>
      <c r="G136" s="89">
        <v>3</v>
      </c>
      <c r="H136" s="89"/>
      <c r="I136" s="26"/>
      <c r="J136" s="26"/>
      <c r="K136" s="89">
        <v>2</v>
      </c>
      <c r="L136" s="89"/>
      <c r="M136" s="26"/>
      <c r="N136" s="26"/>
      <c r="O136" s="89">
        <v>4</v>
      </c>
      <c r="P136" s="89"/>
      <c r="Q136" s="26"/>
    </row>
    <row r="137" spans="1:17" ht="15.75" thickBot="1">
      <c r="A137" s="14"/>
      <c r="B137" s="162"/>
      <c r="C137" s="91"/>
      <c r="D137" s="91"/>
      <c r="E137" s="133"/>
      <c r="F137" s="26"/>
      <c r="G137" s="91"/>
      <c r="H137" s="91"/>
      <c r="I137" s="69"/>
      <c r="J137" s="26"/>
      <c r="K137" s="91"/>
      <c r="L137" s="91"/>
      <c r="M137" s="69"/>
      <c r="N137" s="26"/>
      <c r="O137" s="91"/>
      <c r="P137" s="91"/>
      <c r="Q137" s="69"/>
    </row>
    <row r="138" spans="1:17" ht="24.75" thickBot="1">
      <c r="A138" s="14"/>
      <c r="B138" s="23" t="s">
        <v>595</v>
      </c>
      <c r="C138" s="163" t="s">
        <v>319</v>
      </c>
      <c r="D138" s="163"/>
      <c r="E138" s="161" t="s">
        <v>214</v>
      </c>
      <c r="F138" s="17"/>
      <c r="G138" s="163" t="s">
        <v>240</v>
      </c>
      <c r="H138" s="163"/>
      <c r="I138" s="161" t="s">
        <v>214</v>
      </c>
      <c r="J138" s="17"/>
      <c r="K138" s="163" t="s">
        <v>551</v>
      </c>
      <c r="L138" s="163"/>
      <c r="M138" s="161" t="s">
        <v>214</v>
      </c>
      <c r="N138" s="17"/>
      <c r="O138" s="163" t="s">
        <v>256</v>
      </c>
      <c r="P138" s="163"/>
      <c r="Q138" s="161" t="s">
        <v>214</v>
      </c>
    </row>
    <row r="139" spans="1:17" ht="24">
      <c r="A139" s="14"/>
      <c r="B139" s="125" t="s">
        <v>596</v>
      </c>
      <c r="C139" s="61"/>
      <c r="D139" s="61"/>
      <c r="E139" s="61"/>
      <c r="F139" s="12"/>
      <c r="G139" s="61"/>
      <c r="H139" s="61"/>
      <c r="I139" s="61"/>
      <c r="J139" s="12"/>
      <c r="K139" s="61"/>
      <c r="L139" s="61"/>
      <c r="M139" s="61"/>
      <c r="N139" s="12"/>
      <c r="O139" s="61"/>
      <c r="P139" s="61"/>
      <c r="Q139" s="61"/>
    </row>
    <row r="140" spans="1:17">
      <c r="A140" s="14"/>
      <c r="B140" s="130" t="s">
        <v>597</v>
      </c>
      <c r="C140" s="90">
        <v>6</v>
      </c>
      <c r="D140" s="90"/>
      <c r="E140" s="31"/>
      <c r="F140" s="31"/>
      <c r="G140" s="90">
        <v>12</v>
      </c>
      <c r="H140" s="90"/>
      <c r="I140" s="31"/>
      <c r="J140" s="31"/>
      <c r="K140" s="90">
        <v>14</v>
      </c>
      <c r="L140" s="90"/>
      <c r="M140" s="31"/>
      <c r="N140" s="31"/>
      <c r="O140" s="90">
        <v>29</v>
      </c>
      <c r="P140" s="90"/>
      <c r="Q140" s="31"/>
    </row>
    <row r="141" spans="1:17" ht="15.75" thickBot="1">
      <c r="A141" s="14"/>
      <c r="B141" s="130"/>
      <c r="C141" s="101"/>
      <c r="D141" s="101"/>
      <c r="E141" s="58"/>
      <c r="F141" s="31"/>
      <c r="G141" s="101"/>
      <c r="H141" s="101"/>
      <c r="I141" s="58"/>
      <c r="J141" s="31"/>
      <c r="K141" s="101"/>
      <c r="L141" s="101"/>
      <c r="M141" s="58"/>
      <c r="N141" s="31"/>
      <c r="O141" s="101"/>
      <c r="P141" s="101"/>
      <c r="Q141" s="58"/>
    </row>
    <row r="142" spans="1:17">
      <c r="A142" s="14"/>
      <c r="B142" s="131" t="s">
        <v>598</v>
      </c>
      <c r="C142" s="103" t="s">
        <v>210</v>
      </c>
      <c r="D142" s="105" t="s">
        <v>318</v>
      </c>
      <c r="E142" s="103" t="s">
        <v>214</v>
      </c>
      <c r="F142" s="26"/>
      <c r="G142" s="103" t="s">
        <v>210</v>
      </c>
      <c r="H142" s="105">
        <v>10</v>
      </c>
      <c r="I142" s="61"/>
      <c r="J142" s="26"/>
      <c r="K142" s="103" t="s">
        <v>210</v>
      </c>
      <c r="L142" s="105" t="s">
        <v>553</v>
      </c>
      <c r="M142" s="103" t="s">
        <v>214</v>
      </c>
      <c r="N142" s="26"/>
      <c r="O142" s="103" t="s">
        <v>210</v>
      </c>
      <c r="P142" s="105">
        <v>11</v>
      </c>
      <c r="Q142" s="61"/>
    </row>
    <row r="143" spans="1:17" ht="15.75" thickBot="1">
      <c r="A143" s="14"/>
      <c r="B143" s="131"/>
      <c r="C143" s="104"/>
      <c r="D143" s="106"/>
      <c r="E143" s="104"/>
      <c r="F143" s="26"/>
      <c r="G143" s="104"/>
      <c r="H143" s="106"/>
      <c r="I143" s="42"/>
      <c r="J143" s="26"/>
      <c r="K143" s="104"/>
      <c r="L143" s="106"/>
      <c r="M143" s="104"/>
      <c r="N143" s="26"/>
      <c r="O143" s="104"/>
      <c r="P143" s="106"/>
      <c r="Q143" s="42"/>
    </row>
    <row r="144" spans="1:17" ht="24.75" thickTop="1">
      <c r="A144" s="14"/>
      <c r="B144" s="23" t="s">
        <v>599</v>
      </c>
      <c r="C144" s="118" t="s">
        <v>210</v>
      </c>
      <c r="D144" s="119" t="s">
        <v>319</v>
      </c>
      <c r="E144" s="118" t="s">
        <v>214</v>
      </c>
      <c r="F144" s="17"/>
      <c r="G144" s="118" t="s">
        <v>210</v>
      </c>
      <c r="H144" s="119" t="s">
        <v>271</v>
      </c>
      <c r="I144" s="118" t="s">
        <v>214</v>
      </c>
      <c r="J144" s="17"/>
      <c r="K144" s="118" t="s">
        <v>210</v>
      </c>
      <c r="L144" s="119" t="s">
        <v>349</v>
      </c>
      <c r="M144" s="118" t="s">
        <v>214</v>
      </c>
      <c r="N144" s="17"/>
      <c r="O144" s="118" t="s">
        <v>210</v>
      </c>
      <c r="P144" s="119" t="s">
        <v>600</v>
      </c>
      <c r="Q144" s="118" t="s">
        <v>214</v>
      </c>
    </row>
    <row r="145" spans="1:33">
      <c r="A145" s="14"/>
      <c r="B145" s="37" t="s">
        <v>601</v>
      </c>
      <c r="C145" s="89" t="s">
        <v>216</v>
      </c>
      <c r="D145" s="89"/>
      <c r="E145" s="98" t="s">
        <v>214</v>
      </c>
      <c r="F145" s="26"/>
      <c r="G145" s="89">
        <v>15</v>
      </c>
      <c r="H145" s="89"/>
      <c r="I145" s="26"/>
      <c r="J145" s="26"/>
      <c r="K145" s="89" t="s">
        <v>351</v>
      </c>
      <c r="L145" s="89"/>
      <c r="M145" s="98" t="s">
        <v>214</v>
      </c>
      <c r="N145" s="26"/>
      <c r="O145" s="89">
        <v>41</v>
      </c>
      <c r="P145" s="89"/>
      <c r="Q145" s="26"/>
    </row>
    <row r="146" spans="1:33">
      <c r="A146" s="14"/>
      <c r="B146" s="37"/>
      <c r="C146" s="89"/>
      <c r="D146" s="89"/>
      <c r="E146" s="98"/>
      <c r="F146" s="26"/>
      <c r="G146" s="89"/>
      <c r="H146" s="89"/>
      <c r="I146" s="26"/>
      <c r="J146" s="26"/>
      <c r="K146" s="89"/>
      <c r="L146" s="89"/>
      <c r="M146" s="98"/>
      <c r="N146" s="26"/>
      <c r="O146" s="89"/>
      <c r="P146" s="89"/>
      <c r="Q146" s="26"/>
    </row>
    <row r="147" spans="1:33">
      <c r="A147" s="14"/>
      <c r="B147" s="130" t="s">
        <v>602</v>
      </c>
      <c r="C147" s="90">
        <v>12</v>
      </c>
      <c r="D147" s="90"/>
      <c r="E147" s="31"/>
      <c r="F147" s="31"/>
      <c r="G147" s="90">
        <v>3</v>
      </c>
      <c r="H147" s="90"/>
      <c r="I147" s="31"/>
      <c r="J147" s="31"/>
      <c r="K147" s="90">
        <v>12</v>
      </c>
      <c r="L147" s="90"/>
      <c r="M147" s="31"/>
      <c r="N147" s="31"/>
      <c r="O147" s="90" t="s">
        <v>603</v>
      </c>
      <c r="P147" s="90"/>
      <c r="Q147" s="92" t="s">
        <v>214</v>
      </c>
    </row>
    <row r="148" spans="1:33" ht="15.75" thickBot="1">
      <c r="A148" s="14"/>
      <c r="B148" s="130"/>
      <c r="C148" s="101"/>
      <c r="D148" s="101"/>
      <c r="E148" s="58"/>
      <c r="F148" s="31"/>
      <c r="G148" s="101"/>
      <c r="H148" s="101"/>
      <c r="I148" s="58"/>
      <c r="J148" s="31"/>
      <c r="K148" s="101"/>
      <c r="L148" s="101"/>
      <c r="M148" s="58"/>
      <c r="N148" s="31"/>
      <c r="O148" s="101"/>
      <c r="P148" s="101"/>
      <c r="Q148" s="121"/>
    </row>
    <row r="149" spans="1:33">
      <c r="A149" s="14"/>
      <c r="B149" s="131" t="s">
        <v>598</v>
      </c>
      <c r="C149" s="103" t="s">
        <v>210</v>
      </c>
      <c r="D149" s="105" t="s">
        <v>318</v>
      </c>
      <c r="E149" s="103" t="s">
        <v>214</v>
      </c>
      <c r="F149" s="26"/>
      <c r="G149" s="103" t="s">
        <v>210</v>
      </c>
      <c r="H149" s="105">
        <v>10</v>
      </c>
      <c r="I149" s="61"/>
      <c r="J149" s="26"/>
      <c r="K149" s="103" t="s">
        <v>210</v>
      </c>
      <c r="L149" s="105" t="s">
        <v>553</v>
      </c>
      <c r="M149" s="103" t="s">
        <v>214</v>
      </c>
      <c r="N149" s="26"/>
      <c r="O149" s="103" t="s">
        <v>210</v>
      </c>
      <c r="P149" s="105">
        <v>11</v>
      </c>
      <c r="Q149" s="61"/>
    </row>
    <row r="150" spans="1:33" ht="15.75" thickBot="1">
      <c r="A150" s="14"/>
      <c r="B150" s="131"/>
      <c r="C150" s="104"/>
      <c r="D150" s="106"/>
      <c r="E150" s="104"/>
      <c r="F150" s="26"/>
      <c r="G150" s="104"/>
      <c r="H150" s="106"/>
      <c r="I150" s="42"/>
      <c r="J150" s="26"/>
      <c r="K150" s="104"/>
      <c r="L150" s="106"/>
      <c r="M150" s="104"/>
      <c r="N150" s="26"/>
      <c r="O150" s="104"/>
      <c r="P150" s="106"/>
      <c r="Q150" s="42"/>
    </row>
    <row r="151" spans="1:33" ht="15.75" thickTop="1">
      <c r="A151" s="14"/>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c r="AE151" s="26"/>
      <c r="AF151" s="26"/>
      <c r="AG151" s="26"/>
    </row>
    <row r="152" spans="1:33">
      <c r="A152" s="14"/>
      <c r="B152" s="15"/>
      <c r="C152" s="15"/>
    </row>
    <row r="153" spans="1:33" ht="38.25">
      <c r="A153" s="14"/>
      <c r="B153" s="164" t="s">
        <v>204</v>
      </c>
      <c r="C153" s="49" t="s">
        <v>604</v>
      </c>
    </row>
    <row r="154" spans="1:33">
      <c r="A154" s="14"/>
      <c r="B154" s="15"/>
      <c r="C154" s="15"/>
    </row>
    <row r="155" spans="1:33" ht="114.75">
      <c r="A155" s="14"/>
      <c r="B155" s="164" t="s">
        <v>374</v>
      </c>
      <c r="C155" s="49" t="s">
        <v>605</v>
      </c>
    </row>
    <row r="156" spans="1:33">
      <c r="A156" s="14"/>
      <c r="B156" s="72"/>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c r="AA156" s="72"/>
      <c r="AB156" s="72"/>
      <c r="AC156" s="72"/>
      <c r="AD156" s="72"/>
      <c r="AE156" s="72"/>
      <c r="AF156" s="72"/>
      <c r="AG156" s="72"/>
    </row>
    <row r="157" spans="1:33">
      <c r="A157" s="14"/>
      <c r="B157" s="98" t="s">
        <v>606</v>
      </c>
      <c r="C157" s="98"/>
      <c r="D157" s="98"/>
      <c r="E157" s="98"/>
      <c r="F157" s="98"/>
      <c r="G157" s="98"/>
      <c r="H157" s="98"/>
      <c r="I157" s="98"/>
      <c r="J157" s="98"/>
      <c r="K157" s="98"/>
      <c r="L157" s="98"/>
      <c r="M157" s="98"/>
      <c r="N157" s="98"/>
      <c r="O157" s="98"/>
      <c r="P157" s="98"/>
      <c r="Q157" s="98"/>
      <c r="R157" s="98"/>
      <c r="S157" s="98"/>
      <c r="T157" s="98"/>
      <c r="U157" s="98"/>
      <c r="V157" s="98"/>
      <c r="W157" s="98"/>
      <c r="X157" s="98"/>
      <c r="Y157" s="98"/>
      <c r="Z157" s="98"/>
      <c r="AA157" s="98"/>
      <c r="AB157" s="98"/>
      <c r="AC157" s="98"/>
      <c r="AD157" s="98"/>
      <c r="AE157" s="98"/>
      <c r="AF157" s="98"/>
      <c r="AG157" s="98"/>
    </row>
    <row r="158" spans="1:33">
      <c r="A158" s="14"/>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c r="AE158" s="25"/>
      <c r="AF158" s="25"/>
      <c r="AG158" s="25"/>
    </row>
    <row r="159" spans="1:33">
      <c r="A159" s="14"/>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c r="AC159" s="15"/>
      <c r="AD159" s="15"/>
      <c r="AE159" s="15"/>
      <c r="AF159" s="15"/>
      <c r="AG159" s="15"/>
    </row>
    <row r="160" spans="1:33">
      <c r="A160" s="14"/>
      <c r="B160" s="170"/>
      <c r="C160" s="171" t="s">
        <v>558</v>
      </c>
      <c r="D160" s="171"/>
      <c r="E160" s="171"/>
      <c r="F160" s="171"/>
      <c r="G160" s="171"/>
      <c r="H160" s="171"/>
      <c r="I160" s="171"/>
      <c r="J160" s="26"/>
      <c r="K160" s="171" t="s">
        <v>609</v>
      </c>
      <c r="L160" s="171"/>
      <c r="M160" s="171"/>
      <c r="N160" s="171"/>
      <c r="O160" s="171"/>
      <c r="P160" s="171"/>
      <c r="Q160" s="171"/>
      <c r="R160" s="26"/>
      <c r="S160" s="171" t="s">
        <v>609</v>
      </c>
      <c r="T160" s="171"/>
      <c r="U160" s="171"/>
      <c r="V160" s="171"/>
      <c r="W160" s="171"/>
      <c r="X160" s="171"/>
      <c r="Y160" s="171"/>
      <c r="Z160" s="26"/>
      <c r="AA160" s="171" t="s">
        <v>609</v>
      </c>
      <c r="AB160" s="171"/>
      <c r="AC160" s="171"/>
      <c r="AD160" s="171"/>
      <c r="AE160" s="171"/>
      <c r="AF160" s="171"/>
      <c r="AG160" s="171"/>
    </row>
    <row r="161" spans="1:33">
      <c r="A161" s="14"/>
      <c r="B161" s="170"/>
      <c r="C161" s="171" t="s">
        <v>607</v>
      </c>
      <c r="D161" s="171"/>
      <c r="E161" s="171"/>
      <c r="F161" s="171"/>
      <c r="G161" s="171"/>
      <c r="H161" s="171"/>
      <c r="I161" s="171"/>
      <c r="J161" s="26"/>
      <c r="K161" s="171" t="s">
        <v>607</v>
      </c>
      <c r="L161" s="171"/>
      <c r="M161" s="171"/>
      <c r="N161" s="171"/>
      <c r="O161" s="171"/>
      <c r="P161" s="171"/>
      <c r="Q161" s="171"/>
      <c r="R161" s="26"/>
      <c r="S161" s="171" t="s">
        <v>610</v>
      </c>
      <c r="T161" s="171"/>
      <c r="U161" s="171"/>
      <c r="V161" s="171"/>
      <c r="W161" s="171"/>
      <c r="X161" s="171"/>
      <c r="Y161" s="171"/>
      <c r="Z161" s="26"/>
      <c r="AA161" s="171" t="s">
        <v>613</v>
      </c>
      <c r="AB161" s="171"/>
      <c r="AC161" s="171"/>
      <c r="AD161" s="171"/>
      <c r="AE161" s="171"/>
      <c r="AF161" s="171"/>
      <c r="AG161" s="171"/>
    </row>
    <row r="162" spans="1:33">
      <c r="A162" s="14"/>
      <c r="B162" s="170"/>
      <c r="C162" s="171" t="s">
        <v>608</v>
      </c>
      <c r="D162" s="171"/>
      <c r="E162" s="171"/>
      <c r="F162" s="171"/>
      <c r="G162" s="171"/>
      <c r="H162" s="171"/>
      <c r="I162" s="171"/>
      <c r="J162" s="26"/>
      <c r="K162" s="171" t="s">
        <v>608</v>
      </c>
      <c r="L162" s="171"/>
      <c r="M162" s="171"/>
      <c r="N162" s="171"/>
      <c r="O162" s="171"/>
      <c r="P162" s="171"/>
      <c r="Q162" s="171"/>
      <c r="R162" s="26"/>
      <c r="S162" s="171" t="s">
        <v>611</v>
      </c>
      <c r="T162" s="171"/>
      <c r="U162" s="171"/>
      <c r="V162" s="171"/>
      <c r="W162" s="171"/>
      <c r="X162" s="171"/>
      <c r="Y162" s="171"/>
      <c r="Z162" s="26"/>
      <c r="AA162" s="171" t="s">
        <v>614</v>
      </c>
      <c r="AB162" s="171"/>
      <c r="AC162" s="171"/>
      <c r="AD162" s="171"/>
      <c r="AE162" s="171"/>
      <c r="AF162" s="171"/>
      <c r="AG162" s="171"/>
    </row>
    <row r="163" spans="1:33" ht="15.75" thickBot="1">
      <c r="A163" s="14"/>
      <c r="B163" s="170"/>
      <c r="C163" s="28"/>
      <c r="D163" s="28"/>
      <c r="E163" s="28"/>
      <c r="F163" s="28"/>
      <c r="G163" s="28"/>
      <c r="H163" s="28"/>
      <c r="I163" s="28"/>
      <c r="J163" s="26"/>
      <c r="K163" s="28"/>
      <c r="L163" s="28"/>
      <c r="M163" s="28"/>
      <c r="N163" s="28"/>
      <c r="O163" s="28"/>
      <c r="P163" s="28"/>
      <c r="Q163" s="28"/>
      <c r="R163" s="26"/>
      <c r="S163" s="172" t="s">
        <v>612</v>
      </c>
      <c r="T163" s="172"/>
      <c r="U163" s="172"/>
      <c r="V163" s="172"/>
      <c r="W163" s="172"/>
      <c r="X163" s="172"/>
      <c r="Y163" s="172"/>
      <c r="Z163" s="26"/>
      <c r="AA163" s="172" t="s">
        <v>612</v>
      </c>
      <c r="AB163" s="172"/>
      <c r="AC163" s="172"/>
      <c r="AD163" s="172"/>
      <c r="AE163" s="172"/>
      <c r="AF163" s="172"/>
      <c r="AG163" s="172"/>
    </row>
    <row r="164" spans="1:33" ht="15.75" thickBot="1">
      <c r="A164" s="14"/>
      <c r="B164" s="165"/>
      <c r="C164" s="173" t="s">
        <v>314</v>
      </c>
      <c r="D164" s="173"/>
      <c r="E164" s="173"/>
      <c r="F164" s="173"/>
      <c r="G164" s="173"/>
      <c r="H164" s="173"/>
      <c r="I164" s="173"/>
      <c r="J164" s="12"/>
      <c r="K164" s="173" t="s">
        <v>226</v>
      </c>
      <c r="L164" s="173"/>
      <c r="M164" s="173"/>
      <c r="N164" s="173"/>
      <c r="O164" s="173"/>
      <c r="P164" s="173"/>
      <c r="Q164" s="173"/>
      <c r="R164" s="12"/>
      <c r="S164" s="173" t="s">
        <v>314</v>
      </c>
      <c r="T164" s="173"/>
      <c r="U164" s="173"/>
      <c r="V164" s="173"/>
      <c r="W164" s="173"/>
      <c r="X164" s="173"/>
      <c r="Y164" s="173"/>
      <c r="Z164" s="12"/>
      <c r="AA164" s="173" t="s">
        <v>226</v>
      </c>
      <c r="AB164" s="173"/>
      <c r="AC164" s="173"/>
      <c r="AD164" s="173"/>
      <c r="AE164" s="173"/>
      <c r="AF164" s="173"/>
      <c r="AG164" s="173"/>
    </row>
    <row r="165" spans="1:33" ht="15.75" thickBot="1">
      <c r="A165" s="14"/>
      <c r="B165" s="12"/>
      <c r="C165" s="173">
        <v>2014</v>
      </c>
      <c r="D165" s="173"/>
      <c r="E165" s="173"/>
      <c r="F165" s="52"/>
      <c r="G165" s="173">
        <v>2013</v>
      </c>
      <c r="H165" s="173"/>
      <c r="I165" s="173"/>
      <c r="J165" s="12"/>
      <c r="K165" s="173">
        <v>2014</v>
      </c>
      <c r="L165" s="173"/>
      <c r="M165" s="173"/>
      <c r="N165" s="52"/>
      <c r="O165" s="173">
        <v>2013</v>
      </c>
      <c r="P165" s="173"/>
      <c r="Q165" s="173"/>
      <c r="R165" s="12"/>
      <c r="S165" s="173">
        <v>2014</v>
      </c>
      <c r="T165" s="173"/>
      <c r="U165" s="173"/>
      <c r="V165" s="52"/>
      <c r="W165" s="173">
        <v>2013</v>
      </c>
      <c r="X165" s="173"/>
      <c r="Y165" s="173"/>
      <c r="Z165" s="12"/>
      <c r="AA165" s="173">
        <v>2014</v>
      </c>
      <c r="AB165" s="173"/>
      <c r="AC165" s="173"/>
      <c r="AD165" s="52"/>
      <c r="AE165" s="173">
        <v>2013</v>
      </c>
      <c r="AF165" s="173"/>
      <c r="AG165" s="173"/>
    </row>
    <row r="166" spans="1:33">
      <c r="A166" s="14"/>
      <c r="B166" s="166" t="s">
        <v>615</v>
      </c>
      <c r="C166" s="36"/>
      <c r="D166" s="36"/>
      <c r="E166" s="36"/>
      <c r="F166" s="17"/>
      <c r="G166" s="36"/>
      <c r="H166" s="36"/>
      <c r="I166" s="36"/>
      <c r="J166" s="17"/>
      <c r="K166" s="36"/>
      <c r="L166" s="36"/>
      <c r="M166" s="36"/>
      <c r="N166" s="17"/>
      <c r="O166" s="36"/>
      <c r="P166" s="36"/>
      <c r="Q166" s="36"/>
      <c r="R166" s="17"/>
      <c r="S166" s="36"/>
      <c r="T166" s="36"/>
      <c r="U166" s="36"/>
      <c r="V166" s="17"/>
      <c r="W166" s="36"/>
      <c r="X166" s="36"/>
      <c r="Y166" s="36"/>
      <c r="Z166" s="17"/>
      <c r="AA166" s="36"/>
      <c r="AB166" s="36"/>
      <c r="AC166" s="36"/>
      <c r="AD166" s="17"/>
      <c r="AE166" s="36"/>
      <c r="AF166" s="36"/>
      <c r="AG166" s="36"/>
    </row>
    <row r="167" spans="1:33">
      <c r="A167" s="14"/>
      <c r="B167" s="174" t="s">
        <v>530</v>
      </c>
      <c r="C167" s="127" t="s">
        <v>210</v>
      </c>
      <c r="D167" s="175">
        <v>26</v>
      </c>
      <c r="E167" s="26"/>
      <c r="F167" s="26"/>
      <c r="G167" s="127" t="s">
        <v>210</v>
      </c>
      <c r="H167" s="175">
        <v>11</v>
      </c>
      <c r="I167" s="26"/>
      <c r="J167" s="26"/>
      <c r="K167" s="127" t="s">
        <v>210</v>
      </c>
      <c r="L167" s="175" t="s">
        <v>548</v>
      </c>
      <c r="M167" s="127" t="s">
        <v>214</v>
      </c>
      <c r="N167" s="26"/>
      <c r="O167" s="127" t="s">
        <v>210</v>
      </c>
      <c r="P167" s="175">
        <v>30</v>
      </c>
      <c r="Q167" s="26"/>
      <c r="R167" s="26"/>
      <c r="S167" s="127" t="s">
        <v>210</v>
      </c>
      <c r="T167" s="175">
        <v>7</v>
      </c>
      <c r="U167" s="26"/>
      <c r="V167" s="26"/>
      <c r="W167" s="127" t="s">
        <v>210</v>
      </c>
      <c r="X167" s="175">
        <v>13</v>
      </c>
      <c r="Y167" s="26"/>
      <c r="Z167" s="26"/>
      <c r="AA167" s="127" t="s">
        <v>210</v>
      </c>
      <c r="AB167" s="175">
        <v>17</v>
      </c>
      <c r="AC167" s="26"/>
      <c r="AD167" s="26"/>
      <c r="AE167" s="127" t="s">
        <v>210</v>
      </c>
      <c r="AF167" s="175">
        <v>31</v>
      </c>
      <c r="AG167" s="26"/>
    </row>
    <row r="168" spans="1:33">
      <c r="A168" s="14"/>
      <c r="B168" s="174"/>
      <c r="C168" s="127"/>
      <c r="D168" s="175"/>
      <c r="E168" s="26"/>
      <c r="F168" s="26"/>
      <c r="G168" s="127"/>
      <c r="H168" s="175"/>
      <c r="I168" s="26"/>
      <c r="J168" s="26"/>
      <c r="K168" s="127"/>
      <c r="L168" s="175"/>
      <c r="M168" s="127"/>
      <c r="N168" s="26"/>
      <c r="O168" s="127"/>
      <c r="P168" s="175"/>
      <c r="Q168" s="26"/>
      <c r="R168" s="26"/>
      <c r="S168" s="127"/>
      <c r="T168" s="175"/>
      <c r="U168" s="26"/>
      <c r="V168" s="26"/>
      <c r="W168" s="127"/>
      <c r="X168" s="175"/>
      <c r="Y168" s="26"/>
      <c r="Z168" s="26"/>
      <c r="AA168" s="127"/>
      <c r="AB168" s="175"/>
      <c r="AC168" s="26"/>
      <c r="AD168" s="26"/>
      <c r="AE168" s="127"/>
      <c r="AF168" s="175"/>
      <c r="AG168" s="26"/>
    </row>
    <row r="169" spans="1:33">
      <c r="A169" s="14"/>
      <c r="B169" s="176" t="s">
        <v>531</v>
      </c>
      <c r="C169" s="177" t="s">
        <v>349</v>
      </c>
      <c r="D169" s="177"/>
      <c r="E169" s="178" t="s">
        <v>214</v>
      </c>
      <c r="F169" s="31"/>
      <c r="G169" s="177" t="s">
        <v>241</v>
      </c>
      <c r="H169" s="177"/>
      <c r="I169" s="178" t="s">
        <v>214</v>
      </c>
      <c r="J169" s="31"/>
      <c r="K169" s="177" t="s">
        <v>245</v>
      </c>
      <c r="L169" s="177"/>
      <c r="M169" s="178" t="s">
        <v>214</v>
      </c>
      <c r="N169" s="31"/>
      <c r="O169" s="177" t="s">
        <v>490</v>
      </c>
      <c r="P169" s="177"/>
      <c r="Q169" s="178" t="s">
        <v>214</v>
      </c>
      <c r="R169" s="31"/>
      <c r="S169" s="177" t="s">
        <v>243</v>
      </c>
      <c r="T169" s="177"/>
      <c r="U169" s="178" t="s">
        <v>214</v>
      </c>
      <c r="V169" s="31"/>
      <c r="W169" s="177" t="s">
        <v>232</v>
      </c>
      <c r="X169" s="177"/>
      <c r="Y169" s="31"/>
      <c r="Z169" s="31"/>
      <c r="AA169" s="177" t="s">
        <v>240</v>
      </c>
      <c r="AB169" s="177"/>
      <c r="AC169" s="178" t="s">
        <v>214</v>
      </c>
      <c r="AD169" s="31"/>
      <c r="AE169" s="177">
        <v>1</v>
      </c>
      <c r="AF169" s="177"/>
      <c r="AG169" s="31"/>
    </row>
    <row r="170" spans="1:33">
      <c r="A170" s="14"/>
      <c r="B170" s="176"/>
      <c r="C170" s="177"/>
      <c r="D170" s="177"/>
      <c r="E170" s="178"/>
      <c r="F170" s="31"/>
      <c r="G170" s="177"/>
      <c r="H170" s="177"/>
      <c r="I170" s="178"/>
      <c r="J170" s="31"/>
      <c r="K170" s="177"/>
      <c r="L170" s="177"/>
      <c r="M170" s="178"/>
      <c r="N170" s="31"/>
      <c r="O170" s="177"/>
      <c r="P170" s="177"/>
      <c r="Q170" s="178"/>
      <c r="R170" s="31"/>
      <c r="S170" s="177"/>
      <c r="T170" s="177"/>
      <c r="U170" s="178"/>
      <c r="V170" s="31"/>
      <c r="W170" s="177"/>
      <c r="X170" s="177"/>
      <c r="Y170" s="31"/>
      <c r="Z170" s="31"/>
      <c r="AA170" s="177"/>
      <c r="AB170" s="177"/>
      <c r="AC170" s="178"/>
      <c r="AD170" s="31"/>
      <c r="AE170" s="177"/>
      <c r="AF170" s="177"/>
      <c r="AG170" s="31"/>
    </row>
    <row r="171" spans="1:33">
      <c r="A171" s="14"/>
      <c r="B171" s="174" t="s">
        <v>532</v>
      </c>
      <c r="C171" s="175" t="s">
        <v>318</v>
      </c>
      <c r="D171" s="175"/>
      <c r="E171" s="127" t="s">
        <v>214</v>
      </c>
      <c r="F171" s="26"/>
      <c r="G171" s="175">
        <v>2</v>
      </c>
      <c r="H171" s="175"/>
      <c r="I171" s="26"/>
      <c r="J171" s="26"/>
      <c r="K171" s="175" t="s">
        <v>255</v>
      </c>
      <c r="L171" s="175"/>
      <c r="M171" s="127" t="s">
        <v>214</v>
      </c>
      <c r="N171" s="26"/>
      <c r="O171" s="175" t="s">
        <v>232</v>
      </c>
      <c r="P171" s="175"/>
      <c r="Q171" s="26"/>
      <c r="R171" s="26"/>
      <c r="S171" s="175" t="s">
        <v>232</v>
      </c>
      <c r="T171" s="175"/>
      <c r="U171" s="26"/>
      <c r="V171" s="26"/>
      <c r="W171" s="175" t="s">
        <v>232</v>
      </c>
      <c r="X171" s="175"/>
      <c r="Y171" s="26"/>
      <c r="Z171" s="26"/>
      <c r="AA171" s="175" t="s">
        <v>232</v>
      </c>
      <c r="AB171" s="175"/>
      <c r="AC171" s="26"/>
      <c r="AD171" s="26"/>
      <c r="AE171" s="175" t="s">
        <v>232</v>
      </c>
      <c r="AF171" s="175"/>
      <c r="AG171" s="26"/>
    </row>
    <row r="172" spans="1:33">
      <c r="A172" s="14"/>
      <c r="B172" s="174"/>
      <c r="C172" s="175"/>
      <c r="D172" s="175"/>
      <c r="E172" s="127"/>
      <c r="F172" s="26"/>
      <c r="G172" s="175"/>
      <c r="H172" s="175"/>
      <c r="I172" s="26"/>
      <c r="J172" s="26"/>
      <c r="K172" s="175"/>
      <c r="L172" s="175"/>
      <c r="M172" s="127"/>
      <c r="N172" s="26"/>
      <c r="O172" s="175"/>
      <c r="P172" s="175"/>
      <c r="Q172" s="26"/>
      <c r="R172" s="26"/>
      <c r="S172" s="175"/>
      <c r="T172" s="175"/>
      <c r="U172" s="26"/>
      <c r="V172" s="26"/>
      <c r="W172" s="175"/>
      <c r="X172" s="175"/>
      <c r="Y172" s="26"/>
      <c r="Z172" s="26"/>
      <c r="AA172" s="175"/>
      <c r="AB172" s="175"/>
      <c r="AC172" s="26"/>
      <c r="AD172" s="26"/>
      <c r="AE172" s="175"/>
      <c r="AF172" s="175"/>
      <c r="AG172" s="26"/>
    </row>
    <row r="173" spans="1:33">
      <c r="A173" s="14"/>
      <c r="B173" s="176" t="s">
        <v>407</v>
      </c>
      <c r="C173" s="177" t="s">
        <v>243</v>
      </c>
      <c r="D173" s="177"/>
      <c r="E173" s="178" t="s">
        <v>214</v>
      </c>
      <c r="F173" s="31"/>
      <c r="G173" s="177" t="s">
        <v>232</v>
      </c>
      <c r="H173" s="177"/>
      <c r="I173" s="31"/>
      <c r="J173" s="31"/>
      <c r="K173" s="177" t="s">
        <v>243</v>
      </c>
      <c r="L173" s="177"/>
      <c r="M173" s="178" t="s">
        <v>214</v>
      </c>
      <c r="N173" s="31"/>
      <c r="O173" s="177" t="s">
        <v>232</v>
      </c>
      <c r="P173" s="177"/>
      <c r="Q173" s="31"/>
      <c r="R173" s="31"/>
      <c r="S173" s="177" t="s">
        <v>232</v>
      </c>
      <c r="T173" s="177"/>
      <c r="U173" s="31"/>
      <c r="V173" s="31"/>
      <c r="W173" s="177" t="s">
        <v>232</v>
      </c>
      <c r="X173" s="177"/>
      <c r="Y173" s="31"/>
      <c r="Z173" s="31"/>
      <c r="AA173" s="177" t="s">
        <v>232</v>
      </c>
      <c r="AB173" s="177"/>
      <c r="AC173" s="31"/>
      <c r="AD173" s="31"/>
      <c r="AE173" s="177" t="s">
        <v>232</v>
      </c>
      <c r="AF173" s="177"/>
      <c r="AG173" s="31"/>
    </row>
    <row r="174" spans="1:33" ht="15.75" thickBot="1">
      <c r="A174" s="14"/>
      <c r="B174" s="176"/>
      <c r="C174" s="179"/>
      <c r="D174" s="179"/>
      <c r="E174" s="180"/>
      <c r="F174" s="31"/>
      <c r="G174" s="179"/>
      <c r="H174" s="179"/>
      <c r="I174" s="58"/>
      <c r="J174" s="31"/>
      <c r="K174" s="179"/>
      <c r="L174" s="179"/>
      <c r="M174" s="180"/>
      <c r="N174" s="31"/>
      <c r="O174" s="179"/>
      <c r="P174" s="179"/>
      <c r="Q174" s="58"/>
      <c r="R174" s="31"/>
      <c r="S174" s="179"/>
      <c r="T174" s="179"/>
      <c r="U174" s="58"/>
      <c r="V174" s="31"/>
      <c r="W174" s="179"/>
      <c r="X174" s="179"/>
      <c r="Y174" s="58"/>
      <c r="Z174" s="31"/>
      <c r="AA174" s="179"/>
      <c r="AB174" s="179"/>
      <c r="AC174" s="58"/>
      <c r="AD174" s="31"/>
      <c r="AE174" s="179"/>
      <c r="AF174" s="179"/>
      <c r="AG174" s="58"/>
    </row>
    <row r="175" spans="1:33">
      <c r="A175" s="14"/>
      <c r="B175" s="181" t="s">
        <v>616</v>
      </c>
      <c r="C175" s="128" t="s">
        <v>210</v>
      </c>
      <c r="D175" s="183">
        <v>2</v>
      </c>
      <c r="E175" s="61"/>
      <c r="F175" s="26"/>
      <c r="G175" s="128" t="s">
        <v>210</v>
      </c>
      <c r="H175" s="183">
        <v>9</v>
      </c>
      <c r="I175" s="61"/>
      <c r="J175" s="26"/>
      <c r="K175" s="128" t="s">
        <v>210</v>
      </c>
      <c r="L175" s="183" t="s">
        <v>617</v>
      </c>
      <c r="M175" s="128" t="s">
        <v>214</v>
      </c>
      <c r="N175" s="26"/>
      <c r="O175" s="128" t="s">
        <v>210</v>
      </c>
      <c r="P175" s="183">
        <v>1</v>
      </c>
      <c r="Q175" s="61"/>
      <c r="R175" s="26"/>
      <c r="S175" s="128" t="s">
        <v>210</v>
      </c>
      <c r="T175" s="183">
        <v>6</v>
      </c>
      <c r="U175" s="61"/>
      <c r="V175" s="26"/>
      <c r="W175" s="128" t="s">
        <v>210</v>
      </c>
      <c r="X175" s="183">
        <v>13</v>
      </c>
      <c r="Y175" s="61"/>
      <c r="Z175" s="26"/>
      <c r="AA175" s="128" t="s">
        <v>210</v>
      </c>
      <c r="AB175" s="183">
        <v>15</v>
      </c>
      <c r="AC175" s="61"/>
      <c r="AD175" s="26"/>
      <c r="AE175" s="128" t="s">
        <v>210</v>
      </c>
      <c r="AF175" s="183">
        <v>32</v>
      </c>
      <c r="AG175" s="61"/>
    </row>
    <row r="176" spans="1:33" ht="15.75" thickBot="1">
      <c r="A176" s="14"/>
      <c r="B176" s="181"/>
      <c r="C176" s="182"/>
      <c r="D176" s="184"/>
      <c r="E176" s="69"/>
      <c r="F176" s="26"/>
      <c r="G176" s="182"/>
      <c r="H176" s="184"/>
      <c r="I176" s="69"/>
      <c r="J176" s="26"/>
      <c r="K176" s="182"/>
      <c r="L176" s="184"/>
      <c r="M176" s="182"/>
      <c r="N176" s="26"/>
      <c r="O176" s="182"/>
      <c r="P176" s="184"/>
      <c r="Q176" s="69"/>
      <c r="R176" s="26"/>
      <c r="S176" s="182"/>
      <c r="T176" s="184"/>
      <c r="U176" s="69"/>
      <c r="V176" s="26"/>
      <c r="W176" s="182"/>
      <c r="X176" s="184"/>
      <c r="Y176" s="69"/>
      <c r="Z176" s="26"/>
      <c r="AA176" s="182"/>
      <c r="AB176" s="184"/>
      <c r="AC176" s="69"/>
      <c r="AD176" s="26"/>
      <c r="AE176" s="182"/>
      <c r="AF176" s="184"/>
      <c r="AG176" s="69"/>
    </row>
    <row r="177" spans="1:33">
      <c r="A177" s="14"/>
      <c r="B177" s="166" t="s">
        <v>618</v>
      </c>
      <c r="C177" s="36"/>
      <c r="D177" s="36"/>
      <c r="E177" s="36"/>
      <c r="F177" s="17"/>
      <c r="G177" s="36"/>
      <c r="H177" s="36"/>
      <c r="I177" s="36"/>
      <c r="J177" s="17"/>
      <c r="K177" s="36"/>
      <c r="L177" s="36"/>
      <c r="M177" s="36"/>
      <c r="N177" s="17"/>
      <c r="O177" s="36"/>
      <c r="P177" s="36"/>
      <c r="Q177" s="36"/>
      <c r="R177" s="17"/>
      <c r="S177" s="36"/>
      <c r="T177" s="36"/>
      <c r="U177" s="36"/>
      <c r="V177" s="17"/>
      <c r="W177" s="36"/>
      <c r="X177" s="36"/>
      <c r="Y177" s="36"/>
      <c r="Z177" s="17"/>
      <c r="AA177" s="36"/>
      <c r="AB177" s="36"/>
      <c r="AC177" s="36"/>
      <c r="AD177" s="17"/>
      <c r="AE177" s="36"/>
      <c r="AF177" s="36"/>
      <c r="AG177" s="36"/>
    </row>
    <row r="178" spans="1:33">
      <c r="A178" s="14"/>
      <c r="B178" s="174" t="s">
        <v>531</v>
      </c>
      <c r="C178" s="175">
        <v>3</v>
      </c>
      <c r="D178" s="175"/>
      <c r="E178" s="26"/>
      <c r="F178" s="26"/>
      <c r="G178" s="175" t="s">
        <v>243</v>
      </c>
      <c r="H178" s="175"/>
      <c r="I178" s="127" t="s">
        <v>214</v>
      </c>
      <c r="J178" s="26"/>
      <c r="K178" s="175">
        <v>7</v>
      </c>
      <c r="L178" s="175"/>
      <c r="M178" s="26"/>
      <c r="N178" s="26"/>
      <c r="O178" s="175" t="s">
        <v>245</v>
      </c>
      <c r="P178" s="175"/>
      <c r="Q178" s="127" t="s">
        <v>214</v>
      </c>
      <c r="R178" s="26"/>
      <c r="S178" s="175" t="s">
        <v>232</v>
      </c>
      <c r="T178" s="175"/>
      <c r="U178" s="26"/>
      <c r="V178" s="26"/>
      <c r="W178" s="175" t="s">
        <v>232</v>
      </c>
      <c r="X178" s="175"/>
      <c r="Y178" s="26"/>
      <c r="Z178" s="26"/>
      <c r="AA178" s="175" t="s">
        <v>232</v>
      </c>
      <c r="AB178" s="175"/>
      <c r="AC178" s="26"/>
      <c r="AD178" s="26"/>
      <c r="AE178" s="175" t="s">
        <v>232</v>
      </c>
      <c r="AF178" s="175"/>
      <c r="AG178" s="26"/>
    </row>
    <row r="179" spans="1:33" ht="15.75" thickBot="1">
      <c r="A179" s="14"/>
      <c r="B179" s="174"/>
      <c r="C179" s="184"/>
      <c r="D179" s="184"/>
      <c r="E179" s="69"/>
      <c r="F179" s="26"/>
      <c r="G179" s="184"/>
      <c r="H179" s="184"/>
      <c r="I179" s="182"/>
      <c r="J179" s="26"/>
      <c r="K179" s="184"/>
      <c r="L179" s="184"/>
      <c r="M179" s="69"/>
      <c r="N179" s="26"/>
      <c r="O179" s="184"/>
      <c r="P179" s="184"/>
      <c r="Q179" s="182"/>
      <c r="R179" s="26"/>
      <c r="S179" s="184"/>
      <c r="T179" s="184"/>
      <c r="U179" s="69"/>
      <c r="V179" s="26"/>
      <c r="W179" s="184"/>
      <c r="X179" s="184"/>
      <c r="Y179" s="69"/>
      <c r="Z179" s="26"/>
      <c r="AA179" s="184"/>
      <c r="AB179" s="184"/>
      <c r="AC179" s="69"/>
      <c r="AD179" s="26"/>
      <c r="AE179" s="184"/>
      <c r="AF179" s="184"/>
      <c r="AG179" s="69"/>
    </row>
    <row r="180" spans="1:33">
      <c r="A180" s="14"/>
      <c r="B180" s="185" t="s">
        <v>159</v>
      </c>
      <c r="C180" s="186" t="s">
        <v>210</v>
      </c>
      <c r="D180" s="188">
        <v>5</v>
      </c>
      <c r="E180" s="36"/>
      <c r="F180" s="31"/>
      <c r="G180" s="186" t="s">
        <v>210</v>
      </c>
      <c r="H180" s="188">
        <v>8</v>
      </c>
      <c r="I180" s="36"/>
      <c r="J180" s="31"/>
      <c r="K180" s="186" t="s">
        <v>210</v>
      </c>
      <c r="L180" s="188" t="s">
        <v>490</v>
      </c>
      <c r="M180" s="186" t="s">
        <v>214</v>
      </c>
      <c r="N180" s="31"/>
      <c r="O180" s="186" t="s">
        <v>210</v>
      </c>
      <c r="P180" s="188" t="s">
        <v>240</v>
      </c>
      <c r="Q180" s="186" t="s">
        <v>214</v>
      </c>
      <c r="R180" s="31"/>
      <c r="S180" s="186" t="s">
        <v>210</v>
      </c>
      <c r="T180" s="188">
        <v>6</v>
      </c>
      <c r="U180" s="36"/>
      <c r="V180" s="31"/>
      <c r="W180" s="186" t="s">
        <v>210</v>
      </c>
      <c r="X180" s="188">
        <v>13</v>
      </c>
      <c r="Y180" s="36"/>
      <c r="Z180" s="31"/>
      <c r="AA180" s="186" t="s">
        <v>210</v>
      </c>
      <c r="AB180" s="188">
        <v>15</v>
      </c>
      <c r="AC180" s="36"/>
      <c r="AD180" s="31"/>
      <c r="AE180" s="186" t="s">
        <v>210</v>
      </c>
      <c r="AF180" s="188">
        <v>32</v>
      </c>
      <c r="AG180" s="36"/>
    </row>
    <row r="181" spans="1:33" ht="15.75" thickBot="1">
      <c r="A181" s="14"/>
      <c r="B181" s="185"/>
      <c r="C181" s="187"/>
      <c r="D181" s="189"/>
      <c r="E181" s="47"/>
      <c r="F181" s="31"/>
      <c r="G181" s="187"/>
      <c r="H181" s="189"/>
      <c r="I181" s="47"/>
      <c r="J181" s="31"/>
      <c r="K181" s="187"/>
      <c r="L181" s="189"/>
      <c r="M181" s="187"/>
      <c r="N181" s="31"/>
      <c r="O181" s="187"/>
      <c r="P181" s="189"/>
      <c r="Q181" s="187"/>
      <c r="R181" s="31"/>
      <c r="S181" s="187"/>
      <c r="T181" s="189"/>
      <c r="U181" s="47"/>
      <c r="V181" s="31"/>
      <c r="W181" s="187"/>
      <c r="X181" s="189"/>
      <c r="Y181" s="47"/>
      <c r="Z181" s="31"/>
      <c r="AA181" s="187"/>
      <c r="AB181" s="189"/>
      <c r="AC181" s="47"/>
      <c r="AD181" s="31"/>
      <c r="AE181" s="187"/>
      <c r="AF181" s="189"/>
      <c r="AG181" s="47"/>
    </row>
    <row r="182" spans="1:33" ht="15.75" thickTop="1">
      <c r="A182" s="14"/>
      <c r="B182" s="73" t="s">
        <v>619</v>
      </c>
      <c r="C182" s="73"/>
      <c r="D182" s="73"/>
      <c r="E182" s="73"/>
      <c r="F182" s="73"/>
      <c r="G182" s="73"/>
      <c r="H182" s="73"/>
      <c r="I182" s="73"/>
      <c r="J182" s="73"/>
      <c r="K182" s="73"/>
      <c r="L182" s="73"/>
      <c r="M182" s="73"/>
      <c r="N182" s="73"/>
      <c r="O182" s="73"/>
      <c r="P182" s="73"/>
      <c r="Q182" s="73"/>
      <c r="R182" s="73"/>
      <c r="S182" s="73"/>
      <c r="T182" s="73"/>
      <c r="U182" s="73"/>
      <c r="V182" s="73"/>
      <c r="W182" s="73"/>
      <c r="X182" s="73"/>
      <c r="Y182" s="73"/>
      <c r="Z182" s="73"/>
      <c r="AA182" s="73"/>
      <c r="AB182" s="73"/>
      <c r="AC182" s="73"/>
      <c r="AD182" s="73"/>
      <c r="AE182" s="73"/>
      <c r="AF182" s="73"/>
      <c r="AG182" s="73"/>
    </row>
    <row r="183" spans="1:33">
      <c r="A183" s="14"/>
      <c r="B183" s="191"/>
      <c r="C183" s="191"/>
      <c r="D183" s="191"/>
      <c r="E183" s="191"/>
      <c r="F183" s="191"/>
      <c r="G183" s="191"/>
      <c r="H183" s="191"/>
      <c r="I183" s="191"/>
      <c r="J183" s="191"/>
      <c r="K183" s="191"/>
      <c r="L183" s="191"/>
      <c r="M183" s="191"/>
      <c r="N183" s="191"/>
      <c r="O183" s="191"/>
      <c r="P183" s="191"/>
      <c r="Q183" s="191"/>
      <c r="R183" s="191"/>
      <c r="S183" s="191"/>
      <c r="T183" s="191"/>
      <c r="U183" s="191"/>
      <c r="V183" s="191"/>
      <c r="W183" s="191"/>
      <c r="X183" s="191"/>
      <c r="Y183" s="191"/>
      <c r="Z183" s="191"/>
      <c r="AA183" s="191"/>
      <c r="AB183" s="191"/>
      <c r="AC183" s="191"/>
      <c r="AD183" s="191"/>
      <c r="AE183" s="191"/>
      <c r="AF183" s="191"/>
      <c r="AG183" s="191"/>
    </row>
    <row r="184" spans="1:33">
      <c r="A184" s="14"/>
      <c r="B184" s="25"/>
      <c r="C184" s="25"/>
      <c r="D184" s="25"/>
      <c r="E184" s="25"/>
      <c r="F184" s="25"/>
      <c r="G184" s="25"/>
      <c r="H184" s="25"/>
      <c r="I184" s="25"/>
      <c r="J184" s="25"/>
      <c r="K184" s="25"/>
      <c r="L184" s="25"/>
      <c r="M184" s="25"/>
      <c r="N184" s="25"/>
      <c r="O184" s="25"/>
      <c r="P184" s="25"/>
      <c r="Q184" s="25"/>
      <c r="R184" s="25"/>
      <c r="S184" s="25"/>
    </row>
    <row r="185" spans="1:33">
      <c r="A185" s="14"/>
      <c r="B185" s="15"/>
      <c r="C185" s="15"/>
      <c r="D185" s="15"/>
      <c r="E185" s="15"/>
      <c r="F185" s="15"/>
      <c r="G185" s="15"/>
      <c r="H185" s="15"/>
      <c r="I185" s="15"/>
      <c r="J185" s="15"/>
      <c r="K185" s="15"/>
      <c r="L185" s="15"/>
      <c r="M185" s="15"/>
      <c r="N185" s="15"/>
      <c r="O185" s="15"/>
      <c r="P185" s="15"/>
      <c r="Q185" s="15"/>
      <c r="R185" s="15"/>
      <c r="S185" s="15"/>
    </row>
    <row r="186" spans="1:33">
      <c r="A186" s="14"/>
      <c r="B186" s="127"/>
      <c r="C186" s="112" t="s">
        <v>620</v>
      </c>
      <c r="D186" s="112"/>
      <c r="E186" s="112"/>
      <c r="F186" s="112"/>
      <c r="G186" s="112"/>
      <c r="H186" s="112"/>
      <c r="I186" s="112"/>
      <c r="J186" s="26"/>
      <c r="K186" s="112" t="s">
        <v>621</v>
      </c>
      <c r="L186" s="112"/>
      <c r="M186" s="112"/>
      <c r="N186" s="112"/>
      <c r="O186" s="112"/>
      <c r="P186" s="112"/>
      <c r="Q186" s="112"/>
      <c r="R186" s="26"/>
      <c r="S186" s="108" t="s">
        <v>622</v>
      </c>
    </row>
    <row r="187" spans="1:33">
      <c r="A187" s="14"/>
      <c r="B187" s="127"/>
      <c r="C187" s="112"/>
      <c r="D187" s="112"/>
      <c r="E187" s="112"/>
      <c r="F187" s="112"/>
      <c r="G187" s="112"/>
      <c r="H187" s="112"/>
      <c r="I187" s="112"/>
      <c r="J187" s="26"/>
      <c r="K187" s="112"/>
      <c r="L187" s="112"/>
      <c r="M187" s="112"/>
      <c r="N187" s="112"/>
      <c r="O187" s="112"/>
      <c r="P187" s="112"/>
      <c r="Q187" s="112"/>
      <c r="R187" s="26"/>
      <c r="S187" s="108" t="s">
        <v>623</v>
      </c>
    </row>
    <row r="188" spans="1:33" ht="15.75" thickBot="1">
      <c r="A188" s="14"/>
      <c r="B188" s="127"/>
      <c r="C188" s="113"/>
      <c r="D188" s="113"/>
      <c r="E188" s="113"/>
      <c r="F188" s="113"/>
      <c r="G188" s="113"/>
      <c r="H188" s="113"/>
      <c r="I188" s="113"/>
      <c r="J188" s="26"/>
      <c r="K188" s="113"/>
      <c r="L188" s="113"/>
      <c r="M188" s="113"/>
      <c r="N188" s="113"/>
      <c r="O188" s="113"/>
      <c r="P188" s="113"/>
      <c r="Q188" s="113"/>
      <c r="R188" s="26"/>
      <c r="S188" s="109" t="s">
        <v>624</v>
      </c>
    </row>
    <row r="189" spans="1:33" ht="15.75" thickBot="1">
      <c r="A189" s="14"/>
      <c r="B189" s="51" t="s">
        <v>615</v>
      </c>
      <c r="C189" s="120">
        <v>2014</v>
      </c>
      <c r="D189" s="120"/>
      <c r="E189" s="120"/>
      <c r="F189" s="52"/>
      <c r="G189" s="120">
        <v>2013</v>
      </c>
      <c r="H189" s="120"/>
      <c r="I189" s="120"/>
      <c r="J189" s="12"/>
      <c r="K189" s="120">
        <v>2014</v>
      </c>
      <c r="L189" s="120"/>
      <c r="M189" s="120"/>
      <c r="N189" s="52"/>
      <c r="O189" s="120">
        <v>2013</v>
      </c>
      <c r="P189" s="120"/>
      <c r="Q189" s="120"/>
      <c r="R189" s="12"/>
      <c r="S189" s="117"/>
    </row>
    <row r="190" spans="1:33">
      <c r="A190" s="14"/>
      <c r="B190" s="78" t="s">
        <v>594</v>
      </c>
      <c r="C190" s="79" t="s">
        <v>210</v>
      </c>
      <c r="D190" s="80" t="s">
        <v>243</v>
      </c>
      <c r="E190" s="79" t="s">
        <v>214</v>
      </c>
      <c r="F190" s="17"/>
      <c r="G190" s="79" t="s">
        <v>210</v>
      </c>
      <c r="H190" s="80" t="s">
        <v>243</v>
      </c>
      <c r="I190" s="79" t="s">
        <v>214</v>
      </c>
      <c r="J190" s="17"/>
      <c r="K190" s="79" t="s">
        <v>210</v>
      </c>
      <c r="L190" s="80" t="s">
        <v>241</v>
      </c>
      <c r="M190" s="79" t="s">
        <v>214</v>
      </c>
      <c r="N190" s="17"/>
      <c r="O190" s="79" t="s">
        <v>210</v>
      </c>
      <c r="P190" s="80" t="s">
        <v>241</v>
      </c>
      <c r="Q190" s="79" t="s">
        <v>214</v>
      </c>
      <c r="R190" s="17"/>
      <c r="S190" s="78" t="s">
        <v>625</v>
      </c>
    </row>
    <row r="191" spans="1:33">
      <c r="A191" s="14"/>
      <c r="B191" s="88" t="s">
        <v>626</v>
      </c>
      <c r="C191" s="89" t="s">
        <v>232</v>
      </c>
      <c r="D191" s="89"/>
      <c r="E191" s="26"/>
      <c r="F191" s="26"/>
      <c r="G191" s="89" t="s">
        <v>232</v>
      </c>
      <c r="H191" s="89"/>
      <c r="I191" s="26"/>
      <c r="J191" s="26"/>
      <c r="K191" s="89">
        <v>1</v>
      </c>
      <c r="L191" s="89"/>
      <c r="M191" s="26"/>
      <c r="N191" s="26"/>
      <c r="O191" s="89" t="s">
        <v>232</v>
      </c>
      <c r="P191" s="89"/>
      <c r="Q191" s="26"/>
      <c r="R191" s="26"/>
      <c r="S191" s="98" t="s">
        <v>627</v>
      </c>
    </row>
    <row r="192" spans="1:33">
      <c r="A192" s="14"/>
      <c r="B192" s="88"/>
      <c r="C192" s="89"/>
      <c r="D192" s="89"/>
      <c r="E192" s="26"/>
      <c r="F192" s="26"/>
      <c r="G192" s="89"/>
      <c r="H192" s="89"/>
      <c r="I192" s="26"/>
      <c r="J192" s="26"/>
      <c r="K192" s="89"/>
      <c r="L192" s="89"/>
      <c r="M192" s="26"/>
      <c r="N192" s="26"/>
      <c r="O192" s="89"/>
      <c r="P192" s="89"/>
      <c r="Q192" s="26"/>
      <c r="R192" s="26"/>
      <c r="S192" s="98"/>
    </row>
    <row r="193" spans="1:19">
      <c r="A193" s="14"/>
      <c r="B193" s="82" t="s">
        <v>530</v>
      </c>
      <c r="C193" s="90" t="s">
        <v>213</v>
      </c>
      <c r="D193" s="90"/>
      <c r="E193" s="92" t="s">
        <v>214</v>
      </c>
      <c r="F193" s="31"/>
      <c r="G193" s="90">
        <v>6</v>
      </c>
      <c r="H193" s="90"/>
      <c r="I193" s="31"/>
      <c r="J193" s="31"/>
      <c r="K193" s="90" t="s">
        <v>628</v>
      </c>
      <c r="L193" s="90"/>
      <c r="M193" s="92" t="s">
        <v>214</v>
      </c>
      <c r="N193" s="31"/>
      <c r="O193" s="90">
        <v>45</v>
      </c>
      <c r="P193" s="90"/>
      <c r="Q193" s="31"/>
      <c r="R193" s="31"/>
      <c r="S193" s="92" t="s">
        <v>627</v>
      </c>
    </row>
    <row r="194" spans="1:19">
      <c r="A194" s="14"/>
      <c r="B194" s="82"/>
      <c r="C194" s="90"/>
      <c r="D194" s="90"/>
      <c r="E194" s="92"/>
      <c r="F194" s="31"/>
      <c r="G194" s="90"/>
      <c r="H194" s="90"/>
      <c r="I194" s="31"/>
      <c r="J194" s="31"/>
      <c r="K194" s="90"/>
      <c r="L194" s="90"/>
      <c r="M194" s="92"/>
      <c r="N194" s="31"/>
      <c r="O194" s="90"/>
      <c r="P194" s="90"/>
      <c r="Q194" s="31"/>
      <c r="R194" s="31"/>
      <c r="S194" s="92"/>
    </row>
    <row r="195" spans="1:19">
      <c r="A195" s="14"/>
      <c r="B195" s="88" t="s">
        <v>530</v>
      </c>
      <c r="C195" s="89" t="s">
        <v>232</v>
      </c>
      <c r="D195" s="89"/>
      <c r="E195" s="26"/>
      <c r="F195" s="26"/>
      <c r="G195" s="89">
        <v>1</v>
      </c>
      <c r="H195" s="89"/>
      <c r="I195" s="26"/>
      <c r="J195" s="26"/>
      <c r="K195" s="89" t="s">
        <v>232</v>
      </c>
      <c r="L195" s="89"/>
      <c r="M195" s="26"/>
      <c r="N195" s="26"/>
      <c r="O195" s="89">
        <v>5</v>
      </c>
      <c r="P195" s="89"/>
      <c r="Q195" s="26"/>
      <c r="R195" s="26"/>
      <c r="S195" s="98" t="s">
        <v>24</v>
      </c>
    </row>
    <row r="196" spans="1:19">
      <c r="A196" s="14"/>
      <c r="B196" s="88"/>
      <c r="C196" s="89"/>
      <c r="D196" s="89"/>
      <c r="E196" s="26"/>
      <c r="F196" s="26"/>
      <c r="G196" s="89"/>
      <c r="H196" s="89"/>
      <c r="I196" s="26"/>
      <c r="J196" s="26"/>
      <c r="K196" s="89"/>
      <c r="L196" s="89"/>
      <c r="M196" s="26"/>
      <c r="N196" s="26"/>
      <c r="O196" s="89"/>
      <c r="P196" s="89"/>
      <c r="Q196" s="26"/>
      <c r="R196" s="26"/>
      <c r="S196" s="98"/>
    </row>
    <row r="197" spans="1:19">
      <c r="A197" s="14"/>
      <c r="B197" s="77" t="s">
        <v>531</v>
      </c>
      <c r="C197" s="90" t="s">
        <v>216</v>
      </c>
      <c r="D197" s="90"/>
      <c r="E197" s="78" t="s">
        <v>214</v>
      </c>
      <c r="F197" s="17"/>
      <c r="G197" s="90" t="s">
        <v>241</v>
      </c>
      <c r="H197" s="90"/>
      <c r="I197" s="78" t="s">
        <v>214</v>
      </c>
      <c r="J197" s="17"/>
      <c r="K197" s="90" t="s">
        <v>241</v>
      </c>
      <c r="L197" s="90"/>
      <c r="M197" s="78" t="s">
        <v>214</v>
      </c>
      <c r="N197" s="17"/>
      <c r="O197" s="90" t="s">
        <v>271</v>
      </c>
      <c r="P197" s="90"/>
      <c r="Q197" s="78" t="s">
        <v>214</v>
      </c>
      <c r="R197" s="17"/>
      <c r="S197" s="78" t="s">
        <v>627</v>
      </c>
    </row>
    <row r="198" spans="1:19">
      <c r="A198" s="14"/>
      <c r="B198" s="88" t="s">
        <v>531</v>
      </c>
      <c r="C198" s="89" t="s">
        <v>232</v>
      </c>
      <c r="D198" s="89"/>
      <c r="E198" s="26"/>
      <c r="F198" s="26"/>
      <c r="G198" s="89" t="s">
        <v>243</v>
      </c>
      <c r="H198" s="89"/>
      <c r="I198" s="98" t="s">
        <v>214</v>
      </c>
      <c r="J198" s="26"/>
      <c r="K198" s="89" t="s">
        <v>232</v>
      </c>
      <c r="L198" s="89"/>
      <c r="M198" s="26"/>
      <c r="N198" s="26"/>
      <c r="O198" s="89" t="s">
        <v>243</v>
      </c>
      <c r="P198" s="89"/>
      <c r="Q198" s="98" t="s">
        <v>214</v>
      </c>
      <c r="R198" s="26"/>
      <c r="S198" s="98" t="s">
        <v>629</v>
      </c>
    </row>
    <row r="199" spans="1:19">
      <c r="A199" s="14"/>
      <c r="B199" s="88"/>
      <c r="C199" s="89"/>
      <c r="D199" s="89"/>
      <c r="E199" s="26"/>
      <c r="F199" s="26"/>
      <c r="G199" s="89"/>
      <c r="H199" s="89"/>
      <c r="I199" s="98"/>
      <c r="J199" s="26"/>
      <c r="K199" s="89"/>
      <c r="L199" s="89"/>
      <c r="M199" s="26"/>
      <c r="N199" s="26"/>
      <c r="O199" s="89"/>
      <c r="P199" s="89"/>
      <c r="Q199" s="98"/>
      <c r="R199" s="26"/>
      <c r="S199" s="98"/>
    </row>
    <row r="200" spans="1:19">
      <c r="A200" s="14"/>
      <c r="B200" s="82" t="s">
        <v>531</v>
      </c>
      <c r="C200" s="90">
        <v>4</v>
      </c>
      <c r="D200" s="90"/>
      <c r="E200" s="31"/>
      <c r="F200" s="31"/>
      <c r="G200" s="90">
        <v>3</v>
      </c>
      <c r="H200" s="90"/>
      <c r="I200" s="31"/>
      <c r="J200" s="31"/>
      <c r="K200" s="90">
        <v>13</v>
      </c>
      <c r="L200" s="90"/>
      <c r="M200" s="31"/>
      <c r="N200" s="31"/>
      <c r="O200" s="90">
        <v>3</v>
      </c>
      <c r="P200" s="90"/>
      <c r="Q200" s="31"/>
      <c r="R200" s="31"/>
      <c r="S200" s="92" t="s">
        <v>24</v>
      </c>
    </row>
    <row r="201" spans="1:19">
      <c r="A201" s="14"/>
      <c r="B201" s="82"/>
      <c r="C201" s="90"/>
      <c r="D201" s="90"/>
      <c r="E201" s="31"/>
      <c r="F201" s="31"/>
      <c r="G201" s="90"/>
      <c r="H201" s="90"/>
      <c r="I201" s="31"/>
      <c r="J201" s="31"/>
      <c r="K201" s="90"/>
      <c r="L201" s="90"/>
      <c r="M201" s="31"/>
      <c r="N201" s="31"/>
      <c r="O201" s="90"/>
      <c r="P201" s="90"/>
      <c r="Q201" s="31"/>
      <c r="R201" s="31"/>
      <c r="S201" s="92"/>
    </row>
    <row r="202" spans="1:19">
      <c r="A202" s="14"/>
      <c r="B202" s="98" t="s">
        <v>531</v>
      </c>
      <c r="C202" s="89" t="s">
        <v>232</v>
      </c>
      <c r="D202" s="89"/>
      <c r="E202" s="26"/>
      <c r="F202" s="26"/>
      <c r="G202" s="89" t="s">
        <v>243</v>
      </c>
      <c r="H202" s="89"/>
      <c r="I202" s="98" t="s">
        <v>214</v>
      </c>
      <c r="J202" s="26"/>
      <c r="K202" s="89" t="s">
        <v>243</v>
      </c>
      <c r="L202" s="89"/>
      <c r="M202" s="98" t="s">
        <v>214</v>
      </c>
      <c r="N202" s="26"/>
      <c r="O202" s="89" t="s">
        <v>240</v>
      </c>
      <c r="P202" s="89"/>
      <c r="Q202" s="98" t="s">
        <v>214</v>
      </c>
      <c r="R202" s="26"/>
      <c r="S202" s="98" t="s">
        <v>630</v>
      </c>
    </row>
    <row r="203" spans="1:19">
      <c r="A203" s="14"/>
      <c r="B203" s="98"/>
      <c r="C203" s="89"/>
      <c r="D203" s="89"/>
      <c r="E203" s="26"/>
      <c r="F203" s="26"/>
      <c r="G203" s="89"/>
      <c r="H203" s="89"/>
      <c r="I203" s="98"/>
      <c r="J203" s="26"/>
      <c r="K203" s="89"/>
      <c r="L203" s="89"/>
      <c r="M203" s="98"/>
      <c r="N203" s="26"/>
      <c r="O203" s="89"/>
      <c r="P203" s="89"/>
      <c r="Q203" s="98"/>
      <c r="R203" s="26"/>
      <c r="S203" s="98"/>
    </row>
    <row r="204" spans="1:19">
      <c r="A204" s="14"/>
      <c r="B204" s="92" t="s">
        <v>531</v>
      </c>
      <c r="C204" s="90">
        <v>7</v>
      </c>
      <c r="D204" s="90"/>
      <c r="E204" s="31"/>
      <c r="F204" s="31"/>
      <c r="G204" s="90" t="s">
        <v>232</v>
      </c>
      <c r="H204" s="90"/>
      <c r="I204" s="31"/>
      <c r="J204" s="31"/>
      <c r="K204" s="90">
        <v>7</v>
      </c>
      <c r="L204" s="90"/>
      <c r="M204" s="31"/>
      <c r="N204" s="31"/>
      <c r="O204" s="90" t="s">
        <v>232</v>
      </c>
      <c r="P204" s="90"/>
      <c r="Q204" s="31"/>
      <c r="R204" s="31"/>
      <c r="S204" s="92" t="s">
        <v>30</v>
      </c>
    </row>
    <row r="205" spans="1:19">
      <c r="A205" s="14"/>
      <c r="B205" s="92"/>
      <c r="C205" s="90"/>
      <c r="D205" s="90"/>
      <c r="E205" s="31"/>
      <c r="F205" s="31"/>
      <c r="G205" s="90"/>
      <c r="H205" s="90"/>
      <c r="I205" s="31"/>
      <c r="J205" s="31"/>
      <c r="K205" s="90"/>
      <c r="L205" s="90"/>
      <c r="M205" s="31"/>
      <c r="N205" s="31"/>
      <c r="O205" s="90"/>
      <c r="P205" s="90"/>
      <c r="Q205" s="31"/>
      <c r="R205" s="31"/>
      <c r="S205" s="92"/>
    </row>
    <row r="206" spans="1:19">
      <c r="A206" s="14"/>
      <c r="B206" s="190" t="s">
        <v>531</v>
      </c>
      <c r="C206" s="89" t="s">
        <v>243</v>
      </c>
      <c r="D206" s="89"/>
      <c r="E206" s="98" t="s">
        <v>214</v>
      </c>
      <c r="F206" s="26"/>
      <c r="G206" s="89" t="s">
        <v>232</v>
      </c>
      <c r="H206" s="89"/>
      <c r="I206" s="26"/>
      <c r="J206" s="26"/>
      <c r="K206" s="89" t="s">
        <v>243</v>
      </c>
      <c r="L206" s="89"/>
      <c r="M206" s="98" t="s">
        <v>214</v>
      </c>
      <c r="N206" s="26"/>
      <c r="O206" s="89" t="s">
        <v>232</v>
      </c>
      <c r="P206" s="89"/>
      <c r="Q206" s="26"/>
      <c r="R206" s="26"/>
      <c r="S206" s="98" t="s">
        <v>27</v>
      </c>
    </row>
    <row r="207" spans="1:19" ht="15.75" thickBot="1">
      <c r="A207" s="14"/>
      <c r="B207" s="190"/>
      <c r="C207" s="91"/>
      <c r="D207" s="91"/>
      <c r="E207" s="133"/>
      <c r="F207" s="26"/>
      <c r="G207" s="91"/>
      <c r="H207" s="91"/>
      <c r="I207" s="69"/>
      <c r="J207" s="26"/>
      <c r="K207" s="91"/>
      <c r="L207" s="91"/>
      <c r="M207" s="133"/>
      <c r="N207" s="26"/>
      <c r="O207" s="91"/>
      <c r="P207" s="91"/>
      <c r="Q207" s="69"/>
      <c r="R207" s="26"/>
      <c r="S207" s="98"/>
    </row>
    <row r="208" spans="1:19">
      <c r="A208" s="14"/>
      <c r="B208" s="154" t="s">
        <v>159</v>
      </c>
      <c r="C208" s="83" t="s">
        <v>210</v>
      </c>
      <c r="D208" s="85" t="s">
        <v>631</v>
      </c>
      <c r="E208" s="83" t="s">
        <v>214</v>
      </c>
      <c r="F208" s="31"/>
      <c r="G208" s="83" t="s">
        <v>210</v>
      </c>
      <c r="H208" s="85">
        <v>3</v>
      </c>
      <c r="I208" s="36"/>
      <c r="J208" s="31"/>
      <c r="K208" s="83" t="s">
        <v>210</v>
      </c>
      <c r="L208" s="85" t="s">
        <v>632</v>
      </c>
      <c r="M208" s="83" t="s">
        <v>214</v>
      </c>
      <c r="N208" s="31"/>
      <c r="O208" s="83" t="s">
        <v>210</v>
      </c>
      <c r="P208" s="85">
        <v>38</v>
      </c>
      <c r="Q208" s="36"/>
      <c r="R208" s="31"/>
      <c r="S208" s="92" t="s">
        <v>633</v>
      </c>
    </row>
    <row r="209" spans="1:33">
      <c r="A209" s="14"/>
      <c r="B209" s="154"/>
      <c r="C209" s="92"/>
      <c r="D209" s="90"/>
      <c r="E209" s="92"/>
      <c r="F209" s="31"/>
      <c r="G209" s="92"/>
      <c r="H209" s="90"/>
      <c r="I209" s="31"/>
      <c r="J209" s="31"/>
      <c r="K209" s="92"/>
      <c r="L209" s="90"/>
      <c r="M209" s="92"/>
      <c r="N209" s="31"/>
      <c r="O209" s="92"/>
      <c r="P209" s="90"/>
      <c r="Q209" s="31"/>
      <c r="R209" s="31"/>
      <c r="S209" s="92"/>
    </row>
    <row r="210" spans="1:33">
      <c r="A210" s="14"/>
      <c r="B210" s="26"/>
      <c r="C210" s="89">
        <v>2</v>
      </c>
      <c r="D210" s="89"/>
      <c r="E210" s="26"/>
      <c r="F210" s="26"/>
      <c r="G210" s="89" t="s">
        <v>240</v>
      </c>
      <c r="H210" s="89"/>
      <c r="I210" s="98" t="s">
        <v>214</v>
      </c>
      <c r="J210" s="26"/>
      <c r="K210" s="89">
        <v>18</v>
      </c>
      <c r="L210" s="89"/>
      <c r="M210" s="26"/>
      <c r="N210" s="26"/>
      <c r="O210" s="89" t="s">
        <v>631</v>
      </c>
      <c r="P210" s="89"/>
      <c r="Q210" s="98" t="s">
        <v>214</v>
      </c>
      <c r="R210" s="26"/>
      <c r="S210" s="98" t="s">
        <v>634</v>
      </c>
    </row>
    <row r="211" spans="1:33" ht="15.75" thickBot="1">
      <c r="A211" s="14"/>
      <c r="B211" s="26"/>
      <c r="C211" s="91"/>
      <c r="D211" s="91"/>
      <c r="E211" s="69"/>
      <c r="F211" s="26"/>
      <c r="G211" s="91"/>
      <c r="H211" s="91"/>
      <c r="I211" s="133"/>
      <c r="J211" s="26"/>
      <c r="K211" s="91"/>
      <c r="L211" s="91"/>
      <c r="M211" s="69"/>
      <c r="N211" s="26"/>
      <c r="O211" s="91"/>
      <c r="P211" s="91"/>
      <c r="Q211" s="133"/>
      <c r="R211" s="26"/>
      <c r="S211" s="98"/>
    </row>
    <row r="212" spans="1:33">
      <c r="A212" s="14"/>
      <c r="B212" s="31"/>
      <c r="C212" s="83" t="s">
        <v>210</v>
      </c>
      <c r="D212" s="85" t="s">
        <v>491</v>
      </c>
      <c r="E212" s="83" t="s">
        <v>214</v>
      </c>
      <c r="F212" s="31"/>
      <c r="G212" s="83" t="s">
        <v>210</v>
      </c>
      <c r="H212" s="85">
        <v>1</v>
      </c>
      <c r="I212" s="36"/>
      <c r="J212" s="31"/>
      <c r="K212" s="83" t="s">
        <v>210</v>
      </c>
      <c r="L212" s="85" t="s">
        <v>635</v>
      </c>
      <c r="M212" s="83" t="s">
        <v>214</v>
      </c>
      <c r="N212" s="31"/>
      <c r="O212" s="83" t="s">
        <v>210</v>
      </c>
      <c r="P212" s="85">
        <v>24</v>
      </c>
      <c r="Q212" s="36"/>
      <c r="R212" s="31"/>
      <c r="S212" s="92" t="s">
        <v>37</v>
      </c>
    </row>
    <row r="213" spans="1:33" ht="15.75" thickBot="1">
      <c r="A213" s="14"/>
      <c r="B213" s="31"/>
      <c r="C213" s="93"/>
      <c r="D213" s="100"/>
      <c r="E213" s="93"/>
      <c r="F213" s="31"/>
      <c r="G213" s="93"/>
      <c r="H213" s="100"/>
      <c r="I213" s="47"/>
      <c r="J213" s="31"/>
      <c r="K213" s="93"/>
      <c r="L213" s="100"/>
      <c r="M213" s="93"/>
      <c r="N213" s="31"/>
      <c r="O213" s="93"/>
      <c r="P213" s="100"/>
      <c r="Q213" s="47"/>
      <c r="R213" s="31"/>
      <c r="S213" s="92"/>
    </row>
    <row r="214" spans="1:33" ht="15.75" thickTop="1">
      <c r="A214" s="14"/>
      <c r="B214" s="26"/>
      <c r="C214" s="26"/>
      <c r="D214" s="26"/>
      <c r="E214" s="26"/>
      <c r="F214" s="26"/>
      <c r="G214" s="26"/>
      <c r="H214" s="26"/>
      <c r="I214" s="26"/>
      <c r="J214" s="26"/>
      <c r="K214" s="26"/>
      <c r="L214" s="26"/>
      <c r="M214" s="26"/>
      <c r="N214" s="26"/>
      <c r="O214" s="26"/>
      <c r="P214" s="26"/>
      <c r="Q214" s="26"/>
      <c r="R214" s="26"/>
      <c r="S214" s="26"/>
      <c r="T214" s="26"/>
      <c r="U214" s="26"/>
      <c r="V214" s="26"/>
      <c r="W214" s="26"/>
      <c r="X214" s="26"/>
      <c r="Y214" s="26"/>
      <c r="Z214" s="26"/>
      <c r="AA214" s="26"/>
      <c r="AB214" s="26"/>
      <c r="AC214" s="26"/>
      <c r="AD214" s="26"/>
      <c r="AE214" s="26"/>
      <c r="AF214" s="26"/>
      <c r="AG214" s="26"/>
    </row>
    <row r="215" spans="1:33">
      <c r="A215" s="14"/>
      <c r="B215" s="15"/>
      <c r="C215" s="15"/>
    </row>
    <row r="216" spans="1:33" ht="51">
      <c r="A216" s="14"/>
      <c r="B216" s="164" t="s">
        <v>204</v>
      </c>
      <c r="C216" s="49" t="s">
        <v>636</v>
      </c>
    </row>
    <row r="217" spans="1:33">
      <c r="A217" s="14"/>
      <c r="B217" s="15"/>
      <c r="C217" s="15"/>
    </row>
    <row r="218" spans="1:33" ht="25.5">
      <c r="A218" s="14"/>
      <c r="B218" s="164" t="s">
        <v>374</v>
      </c>
      <c r="C218" s="49" t="s">
        <v>637</v>
      </c>
    </row>
    <row r="219" spans="1:33">
      <c r="A219" s="14"/>
      <c r="B219" s="15"/>
      <c r="C219" s="15"/>
    </row>
    <row r="220" spans="1:33" ht="25.5">
      <c r="A220" s="14"/>
      <c r="B220" s="164" t="s">
        <v>359</v>
      </c>
      <c r="C220" s="49" t="s">
        <v>638</v>
      </c>
    </row>
  </sheetData>
  <mergeCells count="1085">
    <mergeCell ref="B214:AG214"/>
    <mergeCell ref="B125:AG125"/>
    <mergeCell ref="B126:AG126"/>
    <mergeCell ref="B127:AG127"/>
    <mergeCell ref="B151:AG151"/>
    <mergeCell ref="B156:AG156"/>
    <mergeCell ref="B157:AG157"/>
    <mergeCell ref="B119:AG119"/>
    <mergeCell ref="B120:AG120"/>
    <mergeCell ref="B121:AG121"/>
    <mergeCell ref="B122:AG122"/>
    <mergeCell ref="B123:AG123"/>
    <mergeCell ref="B124:AG124"/>
    <mergeCell ref="B100:AG100"/>
    <mergeCell ref="B101:AG101"/>
    <mergeCell ref="B115:AG115"/>
    <mergeCell ref="B116:AG116"/>
    <mergeCell ref="B117:AG117"/>
    <mergeCell ref="B118:AG118"/>
    <mergeCell ref="B79:AG79"/>
    <mergeCell ref="B80:AG80"/>
    <mergeCell ref="B81:AG81"/>
    <mergeCell ref="B95:AG95"/>
    <mergeCell ref="B98:AG98"/>
    <mergeCell ref="B99:AG99"/>
    <mergeCell ref="B5:AG5"/>
    <mergeCell ref="B37:AG37"/>
    <mergeCell ref="B40:AG40"/>
    <mergeCell ref="B73:AG73"/>
    <mergeCell ref="B74:AG74"/>
    <mergeCell ref="B77:AG77"/>
    <mergeCell ref="P212:P213"/>
    <mergeCell ref="Q212:Q213"/>
    <mergeCell ref="R212:R213"/>
    <mergeCell ref="S212:S213"/>
    <mergeCell ref="A1:A2"/>
    <mergeCell ref="B1:AG1"/>
    <mergeCell ref="B2:AG2"/>
    <mergeCell ref="B3:AG3"/>
    <mergeCell ref="A4:A220"/>
    <mergeCell ref="B4:AG4"/>
    <mergeCell ref="J212:J213"/>
    <mergeCell ref="K212:K213"/>
    <mergeCell ref="L212:L213"/>
    <mergeCell ref="M212:M213"/>
    <mergeCell ref="N212:N213"/>
    <mergeCell ref="O212:O213"/>
    <mergeCell ref="R210:R211"/>
    <mergeCell ref="S210:S211"/>
    <mergeCell ref="B212:B213"/>
    <mergeCell ref="C212:C213"/>
    <mergeCell ref="D212:D213"/>
    <mergeCell ref="E212:E213"/>
    <mergeCell ref="F212:F213"/>
    <mergeCell ref="G212:G213"/>
    <mergeCell ref="H212:H213"/>
    <mergeCell ref="I212:I213"/>
    <mergeCell ref="J210:J211"/>
    <mergeCell ref="K210:L211"/>
    <mergeCell ref="M210:M211"/>
    <mergeCell ref="N210:N211"/>
    <mergeCell ref="O210:P211"/>
    <mergeCell ref="Q210:Q211"/>
    <mergeCell ref="P208:P209"/>
    <mergeCell ref="Q208:Q209"/>
    <mergeCell ref="R208:R209"/>
    <mergeCell ref="S208:S209"/>
    <mergeCell ref="B210:B211"/>
    <mergeCell ref="C210:D211"/>
    <mergeCell ref="E210:E211"/>
    <mergeCell ref="F210:F211"/>
    <mergeCell ref="G210:H211"/>
    <mergeCell ref="I210:I211"/>
    <mergeCell ref="J208:J209"/>
    <mergeCell ref="K208:K209"/>
    <mergeCell ref="L208:L209"/>
    <mergeCell ref="M208:M209"/>
    <mergeCell ref="N208:N209"/>
    <mergeCell ref="O208:O209"/>
    <mergeCell ref="R206:R207"/>
    <mergeCell ref="S206:S207"/>
    <mergeCell ref="B208:B209"/>
    <mergeCell ref="C208:C209"/>
    <mergeCell ref="D208:D209"/>
    <mergeCell ref="E208:E209"/>
    <mergeCell ref="F208:F209"/>
    <mergeCell ref="G208:G209"/>
    <mergeCell ref="H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M204:M205"/>
    <mergeCell ref="N204:N205"/>
    <mergeCell ref="O204:P205"/>
    <mergeCell ref="Q204:Q205"/>
    <mergeCell ref="R204:R205"/>
    <mergeCell ref="S204:S205"/>
    <mergeCell ref="R202:R203"/>
    <mergeCell ref="S202:S203"/>
    <mergeCell ref="B204:B205"/>
    <mergeCell ref="C204:D205"/>
    <mergeCell ref="E204:E205"/>
    <mergeCell ref="F204:F205"/>
    <mergeCell ref="G204:H205"/>
    <mergeCell ref="I204:I205"/>
    <mergeCell ref="J204:J205"/>
    <mergeCell ref="K204:L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M200:M201"/>
    <mergeCell ref="N200:N201"/>
    <mergeCell ref="O200:P201"/>
    <mergeCell ref="Q200:Q201"/>
    <mergeCell ref="R200:R201"/>
    <mergeCell ref="S200:S201"/>
    <mergeCell ref="R198:R199"/>
    <mergeCell ref="S198:S199"/>
    <mergeCell ref="B200:B201"/>
    <mergeCell ref="C200:D201"/>
    <mergeCell ref="E200:E201"/>
    <mergeCell ref="F200:F201"/>
    <mergeCell ref="G200:H201"/>
    <mergeCell ref="I200:I201"/>
    <mergeCell ref="J200:J201"/>
    <mergeCell ref="K200:L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5:R196"/>
    <mergeCell ref="S195:S196"/>
    <mergeCell ref="C197:D197"/>
    <mergeCell ref="G197:H197"/>
    <mergeCell ref="K197:L197"/>
    <mergeCell ref="O197:P197"/>
    <mergeCell ref="J195:J196"/>
    <mergeCell ref="K195:L196"/>
    <mergeCell ref="M195:M196"/>
    <mergeCell ref="N195:N196"/>
    <mergeCell ref="O195:P196"/>
    <mergeCell ref="Q195:Q196"/>
    <mergeCell ref="B195:B196"/>
    <mergeCell ref="C195:D196"/>
    <mergeCell ref="E195:E196"/>
    <mergeCell ref="F195:F196"/>
    <mergeCell ref="G195:H196"/>
    <mergeCell ref="I195:I196"/>
    <mergeCell ref="M193:M194"/>
    <mergeCell ref="N193:N194"/>
    <mergeCell ref="O193:P194"/>
    <mergeCell ref="Q193:Q194"/>
    <mergeCell ref="R193:R194"/>
    <mergeCell ref="S193:S194"/>
    <mergeCell ref="R191:R192"/>
    <mergeCell ref="S191:S192"/>
    <mergeCell ref="B193:B194"/>
    <mergeCell ref="C193:D194"/>
    <mergeCell ref="E193:E194"/>
    <mergeCell ref="F193:F194"/>
    <mergeCell ref="G193:H194"/>
    <mergeCell ref="I193:I194"/>
    <mergeCell ref="J193:J194"/>
    <mergeCell ref="K193:L194"/>
    <mergeCell ref="J191:J192"/>
    <mergeCell ref="K191:L192"/>
    <mergeCell ref="M191:M192"/>
    <mergeCell ref="N191:N192"/>
    <mergeCell ref="O191:P192"/>
    <mergeCell ref="Q191:Q192"/>
    <mergeCell ref="C189:E189"/>
    <mergeCell ref="G189:I189"/>
    <mergeCell ref="K189:M189"/>
    <mergeCell ref="O189:Q189"/>
    <mergeCell ref="B191:B192"/>
    <mergeCell ref="C191:D192"/>
    <mergeCell ref="E191:E192"/>
    <mergeCell ref="F191:F192"/>
    <mergeCell ref="G191:H192"/>
    <mergeCell ref="I191:I192"/>
    <mergeCell ref="AF180:AF181"/>
    <mergeCell ref="AG180:AG181"/>
    <mergeCell ref="B184:S184"/>
    <mergeCell ref="B186:B188"/>
    <mergeCell ref="C186:I188"/>
    <mergeCell ref="J186:J188"/>
    <mergeCell ref="K186:Q188"/>
    <mergeCell ref="R186:R188"/>
    <mergeCell ref="B182:AG182"/>
    <mergeCell ref="B183:AG183"/>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AF175:AF176"/>
    <mergeCell ref="AG175:AG176"/>
    <mergeCell ref="C177:E177"/>
    <mergeCell ref="G177:I177"/>
    <mergeCell ref="K177:M177"/>
    <mergeCell ref="O177:Q177"/>
    <mergeCell ref="S177:U177"/>
    <mergeCell ref="W177:Y177"/>
    <mergeCell ref="AA177:AC177"/>
    <mergeCell ref="AE177:AG177"/>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AC169:AC170"/>
    <mergeCell ref="AD169:AD170"/>
    <mergeCell ref="AE169:AF170"/>
    <mergeCell ref="AG169:AG170"/>
    <mergeCell ref="B171:B172"/>
    <mergeCell ref="C171:D172"/>
    <mergeCell ref="E171:E172"/>
    <mergeCell ref="F171:F172"/>
    <mergeCell ref="G171:H172"/>
    <mergeCell ref="I171:I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F167:AF168"/>
    <mergeCell ref="AG167:AG168"/>
    <mergeCell ref="B169:B170"/>
    <mergeCell ref="C169:D170"/>
    <mergeCell ref="E169:E170"/>
    <mergeCell ref="F169:F170"/>
    <mergeCell ref="G169:H170"/>
    <mergeCell ref="I169:I170"/>
    <mergeCell ref="J169:J170"/>
    <mergeCell ref="K169:L170"/>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AA165:AC165"/>
    <mergeCell ref="AE165:AG165"/>
    <mergeCell ref="C166:E166"/>
    <mergeCell ref="G166:I166"/>
    <mergeCell ref="K166:M166"/>
    <mergeCell ref="O166:Q166"/>
    <mergeCell ref="S166:U166"/>
    <mergeCell ref="W166:Y166"/>
    <mergeCell ref="AA166:AC166"/>
    <mergeCell ref="AE166:AG166"/>
    <mergeCell ref="C164:I164"/>
    <mergeCell ref="K164:Q164"/>
    <mergeCell ref="S164:Y164"/>
    <mergeCell ref="AA164:AG164"/>
    <mergeCell ref="C165:E165"/>
    <mergeCell ref="G165:I165"/>
    <mergeCell ref="K165:M165"/>
    <mergeCell ref="O165:Q165"/>
    <mergeCell ref="S165:U165"/>
    <mergeCell ref="W165:Y165"/>
    <mergeCell ref="S160:Y160"/>
    <mergeCell ref="S161:Y161"/>
    <mergeCell ref="S162:Y162"/>
    <mergeCell ref="S163:Y163"/>
    <mergeCell ref="Z160:Z163"/>
    <mergeCell ref="AA160:AG160"/>
    <mergeCell ref="AA161:AG161"/>
    <mergeCell ref="AA162:AG162"/>
    <mergeCell ref="AA163:AG163"/>
    <mergeCell ref="J160:J163"/>
    <mergeCell ref="K160:Q160"/>
    <mergeCell ref="K161:Q161"/>
    <mergeCell ref="K162:Q162"/>
    <mergeCell ref="K163:Q163"/>
    <mergeCell ref="R160:R163"/>
    <mergeCell ref="N149:N150"/>
    <mergeCell ref="O149:O150"/>
    <mergeCell ref="P149:P150"/>
    <mergeCell ref="Q149:Q150"/>
    <mergeCell ref="B158:AG158"/>
    <mergeCell ref="B160:B163"/>
    <mergeCell ref="C160:I160"/>
    <mergeCell ref="C161:I161"/>
    <mergeCell ref="C162:I162"/>
    <mergeCell ref="C163:I163"/>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2:N143"/>
    <mergeCell ref="O142:O143"/>
    <mergeCell ref="P142:P143"/>
    <mergeCell ref="Q142:Q143"/>
    <mergeCell ref="B145:B146"/>
    <mergeCell ref="C145:D146"/>
    <mergeCell ref="E145:E146"/>
    <mergeCell ref="F145:F146"/>
    <mergeCell ref="G145:H146"/>
    <mergeCell ref="I145:I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8:D138"/>
    <mergeCell ref="G138:H138"/>
    <mergeCell ref="K138:L138"/>
    <mergeCell ref="O138:P138"/>
    <mergeCell ref="C139:E139"/>
    <mergeCell ref="G139:I139"/>
    <mergeCell ref="K139:M139"/>
    <mergeCell ref="O139:Q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3:N134"/>
    <mergeCell ref="O133:O134"/>
    <mergeCell ref="P133:P134"/>
    <mergeCell ref="Q133:Q134"/>
    <mergeCell ref="C135:D135"/>
    <mergeCell ref="G135:H135"/>
    <mergeCell ref="K135:L135"/>
    <mergeCell ref="O135:P135"/>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B128:Q128"/>
    <mergeCell ref="C130:I130"/>
    <mergeCell ref="K130:Q130"/>
    <mergeCell ref="C131:E131"/>
    <mergeCell ref="G131:I131"/>
    <mergeCell ref="K131:M131"/>
    <mergeCell ref="O131:Q131"/>
    <mergeCell ref="G108:G109"/>
    <mergeCell ref="B111:B112"/>
    <mergeCell ref="C111:C112"/>
    <mergeCell ref="D111:D112"/>
    <mergeCell ref="E111:E112"/>
    <mergeCell ref="F111:F112"/>
    <mergeCell ref="G111:G112"/>
    <mergeCell ref="F105:G105"/>
    <mergeCell ref="C106:D106"/>
    <mergeCell ref="F106:G106"/>
    <mergeCell ref="C107:D107"/>
    <mergeCell ref="F107:G107"/>
    <mergeCell ref="B108:B109"/>
    <mergeCell ref="C108:C109"/>
    <mergeCell ref="D108:D109"/>
    <mergeCell ref="E108:E109"/>
    <mergeCell ref="F108:F109"/>
    <mergeCell ref="N93:N94"/>
    <mergeCell ref="O93:O94"/>
    <mergeCell ref="P93:P94"/>
    <mergeCell ref="Q93:Q94"/>
    <mergeCell ref="B102:G102"/>
    <mergeCell ref="B104:B105"/>
    <mergeCell ref="C104:D104"/>
    <mergeCell ref="C105:D105"/>
    <mergeCell ref="E104:E105"/>
    <mergeCell ref="F104:G10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C86:I86"/>
    <mergeCell ref="K86:Q86"/>
    <mergeCell ref="C87:E87"/>
    <mergeCell ref="G87:I87"/>
    <mergeCell ref="K87:M87"/>
    <mergeCell ref="O87:Q87"/>
    <mergeCell ref="T71:T72"/>
    <mergeCell ref="U71:U72"/>
    <mergeCell ref="B82:Q82"/>
    <mergeCell ref="B84:B85"/>
    <mergeCell ref="C84:I84"/>
    <mergeCell ref="C85:I85"/>
    <mergeCell ref="J84:J85"/>
    <mergeCell ref="K84:Q84"/>
    <mergeCell ref="K85:Q85"/>
    <mergeCell ref="B78:AG78"/>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U60:U61"/>
    <mergeCell ref="C62:E62"/>
    <mergeCell ref="G62:I62"/>
    <mergeCell ref="K62:M62"/>
    <mergeCell ref="O62:Q62"/>
    <mergeCell ref="S62:U62"/>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U52:U53"/>
    <mergeCell ref="C54:E54"/>
    <mergeCell ref="G54:I54"/>
    <mergeCell ref="K54:M54"/>
    <mergeCell ref="O54:Q54"/>
    <mergeCell ref="S54:U54"/>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S45:U45"/>
    <mergeCell ref="C45:E45"/>
    <mergeCell ref="G45:I45"/>
    <mergeCell ref="K45:M45"/>
    <mergeCell ref="O45:Q45"/>
    <mergeCell ref="C46:E46"/>
    <mergeCell ref="G46:I46"/>
    <mergeCell ref="K46:M46"/>
    <mergeCell ref="O46:Q46"/>
    <mergeCell ref="S46:U46"/>
    <mergeCell ref="T35:T36"/>
    <mergeCell ref="U35:U36"/>
    <mergeCell ref="B41:U41"/>
    <mergeCell ref="C43:U43"/>
    <mergeCell ref="C44:I44"/>
    <mergeCell ref="K44:Q44"/>
    <mergeCell ref="S44:U44"/>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6:U6"/>
    <mergeCell ref="C8:U8"/>
    <mergeCell ref="C9:I9"/>
    <mergeCell ref="K9:Q9"/>
    <mergeCell ref="S9:U9"/>
    <mergeCell ref="S10:U10"/>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c r="A2" s="1" t="s">
        <v>20</v>
      </c>
      <c r="B2" s="1" t="s">
        <v>2</v>
      </c>
      <c r="C2" s="1" t="s">
        <v>22</v>
      </c>
      <c r="D2" s="1" t="s">
        <v>2</v>
      </c>
      <c r="E2" s="1" t="s">
        <v>22</v>
      </c>
    </row>
    <row r="3" spans="1:5">
      <c r="A3" s="3" t="s">
        <v>23</v>
      </c>
      <c r="B3" s="4"/>
      <c r="C3" s="4"/>
      <c r="D3" s="4"/>
      <c r="E3" s="4"/>
    </row>
    <row r="4" spans="1:5">
      <c r="A4" s="2" t="s">
        <v>24</v>
      </c>
      <c r="B4" s="8">
        <v>2847</v>
      </c>
      <c r="C4" s="8">
        <v>2403</v>
      </c>
      <c r="D4" s="8">
        <v>8358</v>
      </c>
      <c r="E4" s="8">
        <v>7218</v>
      </c>
    </row>
    <row r="5" spans="1:5" ht="30">
      <c r="A5" s="2" t="s">
        <v>25</v>
      </c>
      <c r="B5" s="6">
        <v>2498</v>
      </c>
      <c r="C5" s="6">
        <v>2093</v>
      </c>
      <c r="D5" s="6">
        <v>7310</v>
      </c>
      <c r="E5" s="6">
        <v>6265</v>
      </c>
    </row>
    <row r="6" spans="1:5" ht="30">
      <c r="A6" s="2" t="s">
        <v>26</v>
      </c>
      <c r="B6" s="4">
        <v>108</v>
      </c>
      <c r="C6" s="4">
        <v>115</v>
      </c>
      <c r="D6" s="4">
        <v>319</v>
      </c>
      <c r="E6" s="4">
        <v>344</v>
      </c>
    </row>
    <row r="7" spans="1:5">
      <c r="A7" s="2" t="s">
        <v>27</v>
      </c>
      <c r="B7" s="4">
        <v>87</v>
      </c>
      <c r="C7" s="4">
        <v>91</v>
      </c>
      <c r="D7" s="4">
        <v>266</v>
      </c>
      <c r="E7" s="4">
        <v>247</v>
      </c>
    </row>
    <row r="8" spans="1:5">
      <c r="A8" s="2" t="s">
        <v>28</v>
      </c>
      <c r="B8" s="4">
        <v>14</v>
      </c>
      <c r="C8" s="4">
        <v>12</v>
      </c>
      <c r="D8" s="4">
        <v>38</v>
      </c>
      <c r="E8" s="4">
        <v>34</v>
      </c>
    </row>
    <row r="9" spans="1:5" ht="30">
      <c r="A9" s="2" t="s">
        <v>29</v>
      </c>
      <c r="B9" s="4">
        <v>85</v>
      </c>
      <c r="C9" s="4">
        <v>76</v>
      </c>
      <c r="D9" s="4">
        <v>248</v>
      </c>
      <c r="E9" s="4">
        <v>227</v>
      </c>
    </row>
    <row r="10" spans="1:5">
      <c r="A10" s="2" t="s">
        <v>30</v>
      </c>
      <c r="B10" s="4">
        <v>-12</v>
      </c>
      <c r="C10" s="4">
        <v>-6</v>
      </c>
      <c r="D10" s="4">
        <v>-23</v>
      </c>
      <c r="E10" s="4">
        <v>-6</v>
      </c>
    </row>
    <row r="11" spans="1:5">
      <c r="A11" s="2" t="s">
        <v>31</v>
      </c>
      <c r="B11" s="4">
        <v>25</v>
      </c>
      <c r="C11" s="4">
        <v>19</v>
      </c>
      <c r="D11" s="4">
        <v>38</v>
      </c>
      <c r="E11" s="4">
        <v>46</v>
      </c>
    </row>
    <row r="12" spans="1:5" ht="30">
      <c r="A12" s="2" t="s">
        <v>32</v>
      </c>
      <c r="B12" s="4">
        <v>2</v>
      </c>
      <c r="C12" s="4">
        <v>5</v>
      </c>
      <c r="D12" s="4">
        <v>4</v>
      </c>
      <c r="E12" s="4">
        <v>12</v>
      </c>
    </row>
    <row r="13" spans="1:5">
      <c r="A13" s="2" t="s">
        <v>33</v>
      </c>
      <c r="B13" s="4">
        <v>-9</v>
      </c>
      <c r="C13" s="4">
        <v>-12</v>
      </c>
      <c r="D13" s="4">
        <v>14</v>
      </c>
      <c r="E13" s="4">
        <v>-27</v>
      </c>
    </row>
    <row r="14" spans="1:5">
      <c r="A14" s="2" t="s">
        <v>34</v>
      </c>
      <c r="B14" s="6">
        <v>2798</v>
      </c>
      <c r="C14" s="6">
        <v>2393</v>
      </c>
      <c r="D14" s="6">
        <v>8214</v>
      </c>
      <c r="E14" s="6">
        <v>7142</v>
      </c>
    </row>
    <row r="15" spans="1:5">
      <c r="A15" s="2" t="s">
        <v>35</v>
      </c>
      <c r="B15" s="4">
        <v>49</v>
      </c>
      <c r="C15" s="4">
        <v>10</v>
      </c>
      <c r="D15" s="4">
        <v>144</v>
      </c>
      <c r="E15" s="4">
        <v>76</v>
      </c>
    </row>
    <row r="16" spans="1:5">
      <c r="A16" s="2" t="s">
        <v>36</v>
      </c>
      <c r="B16" s="4">
        <v>3</v>
      </c>
      <c r="C16" s="4">
        <v>-3</v>
      </c>
      <c r="D16" s="4">
        <v>25</v>
      </c>
      <c r="E16" s="4">
        <v>26</v>
      </c>
    </row>
    <row r="17" spans="1:5">
      <c r="A17" s="2" t="s">
        <v>37</v>
      </c>
      <c r="B17" s="4">
        <v>46</v>
      </c>
      <c r="C17" s="4">
        <v>13</v>
      </c>
      <c r="D17" s="4">
        <v>119</v>
      </c>
      <c r="E17" s="4">
        <v>50</v>
      </c>
    </row>
    <row r="18" spans="1:5" ht="30">
      <c r="A18" s="2" t="s">
        <v>38</v>
      </c>
      <c r="B18" s="4">
        <v>0</v>
      </c>
      <c r="C18" s="4">
        <v>0</v>
      </c>
      <c r="D18" s="4">
        <v>0</v>
      </c>
      <c r="E18" s="4">
        <v>0</v>
      </c>
    </row>
    <row r="19" spans="1:5" ht="30">
      <c r="A19" s="2" t="s">
        <v>39</v>
      </c>
      <c r="B19" s="8">
        <v>46</v>
      </c>
      <c r="C19" s="8">
        <v>13</v>
      </c>
      <c r="D19" s="8">
        <v>119</v>
      </c>
      <c r="E19" s="8">
        <v>5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3" width="36.5703125" bestFit="1" customWidth="1"/>
    <col min="4" max="4" width="4.85546875" customWidth="1"/>
    <col min="5" max="5" width="9" customWidth="1"/>
    <col min="6" max="6" width="3.7109375" customWidth="1"/>
    <col min="7" max="7" width="11.5703125" customWidth="1"/>
    <col min="8" max="8" width="5.140625" customWidth="1"/>
    <col min="9" max="9" width="9.5703125" customWidth="1"/>
    <col min="10" max="10" width="4" customWidth="1"/>
    <col min="11" max="11" width="11.5703125" customWidth="1"/>
    <col min="12" max="12" width="5.85546875" customWidth="1"/>
    <col min="13" max="13" width="13.7109375" customWidth="1"/>
    <col min="14" max="14" width="4.42578125" customWidth="1"/>
    <col min="15" max="15" width="11.5703125" customWidth="1"/>
    <col min="16" max="16" width="2.42578125" customWidth="1"/>
    <col min="17" max="17" width="5.7109375" customWidth="1"/>
    <col min="18" max="18" width="1.85546875" customWidth="1"/>
  </cols>
  <sheetData>
    <row r="1" spans="1:18" ht="15" customHeight="1">
      <c r="A1" s="7" t="s">
        <v>6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40</v>
      </c>
      <c r="B3" s="72"/>
      <c r="C3" s="72"/>
      <c r="D3" s="72"/>
      <c r="E3" s="72"/>
      <c r="F3" s="72"/>
      <c r="G3" s="72"/>
      <c r="H3" s="72"/>
      <c r="I3" s="72"/>
      <c r="J3" s="72"/>
      <c r="K3" s="72"/>
      <c r="L3" s="72"/>
      <c r="M3" s="72"/>
      <c r="N3" s="72"/>
      <c r="O3" s="72"/>
      <c r="P3" s="72"/>
      <c r="Q3" s="72"/>
      <c r="R3" s="72"/>
    </row>
    <row r="4" spans="1:18">
      <c r="A4" s="14" t="s">
        <v>641</v>
      </c>
      <c r="B4" s="73" t="s">
        <v>641</v>
      </c>
      <c r="C4" s="73"/>
      <c r="D4" s="73"/>
      <c r="E4" s="73"/>
      <c r="F4" s="73"/>
      <c r="G4" s="73"/>
      <c r="H4" s="73"/>
      <c r="I4" s="73"/>
      <c r="J4" s="73"/>
      <c r="K4" s="73"/>
      <c r="L4" s="73"/>
      <c r="M4" s="73"/>
      <c r="N4" s="73"/>
      <c r="O4" s="73"/>
      <c r="P4" s="73"/>
      <c r="Q4" s="73"/>
      <c r="R4" s="73"/>
    </row>
    <row r="5" spans="1:18">
      <c r="A5" s="14"/>
      <c r="B5" s="72"/>
      <c r="C5" s="72"/>
      <c r="D5" s="72"/>
      <c r="E5" s="72"/>
      <c r="F5" s="72"/>
      <c r="G5" s="72"/>
      <c r="H5" s="72"/>
      <c r="I5" s="72"/>
      <c r="J5" s="72"/>
      <c r="K5" s="72"/>
      <c r="L5" s="72"/>
      <c r="M5" s="72"/>
      <c r="N5" s="72"/>
      <c r="O5" s="72"/>
      <c r="P5" s="72"/>
      <c r="Q5" s="72"/>
      <c r="R5" s="72"/>
    </row>
    <row r="6" spans="1:18">
      <c r="A6" s="14"/>
      <c r="B6" s="26" t="s">
        <v>642</v>
      </c>
      <c r="C6" s="26"/>
      <c r="D6" s="26"/>
      <c r="E6" s="26"/>
      <c r="F6" s="26"/>
      <c r="G6" s="26"/>
      <c r="H6" s="26"/>
      <c r="I6" s="26"/>
      <c r="J6" s="26"/>
      <c r="K6" s="26"/>
      <c r="L6" s="26"/>
      <c r="M6" s="26"/>
      <c r="N6" s="26"/>
      <c r="O6" s="26"/>
      <c r="P6" s="26"/>
      <c r="Q6" s="26"/>
      <c r="R6" s="26"/>
    </row>
    <row r="7" spans="1:18">
      <c r="A7" s="14"/>
      <c r="B7" s="25"/>
      <c r="C7" s="25"/>
      <c r="D7" s="25"/>
      <c r="E7" s="25"/>
      <c r="F7" s="25"/>
      <c r="G7" s="25"/>
      <c r="H7" s="25"/>
      <c r="I7" s="25"/>
      <c r="J7" s="25"/>
      <c r="K7" s="25"/>
      <c r="L7" s="25"/>
      <c r="M7" s="25"/>
      <c r="N7" s="25"/>
      <c r="O7" s="25"/>
      <c r="P7" s="25"/>
      <c r="Q7" s="25"/>
      <c r="R7" s="25"/>
    </row>
    <row r="8" spans="1:18">
      <c r="A8" s="14"/>
      <c r="B8" s="15"/>
      <c r="C8" s="15"/>
      <c r="D8" s="15"/>
      <c r="E8" s="15"/>
      <c r="F8" s="15"/>
      <c r="G8" s="15"/>
      <c r="H8" s="15"/>
      <c r="I8" s="15"/>
      <c r="J8" s="15"/>
      <c r="K8" s="15"/>
      <c r="L8" s="15"/>
      <c r="M8" s="15"/>
      <c r="N8" s="15"/>
      <c r="O8" s="15"/>
      <c r="P8" s="15"/>
      <c r="Q8" s="15"/>
      <c r="R8" s="15"/>
    </row>
    <row r="9" spans="1:18">
      <c r="A9" s="14"/>
      <c r="B9" s="26"/>
      <c r="C9" s="26"/>
      <c r="D9" s="112" t="s">
        <v>643</v>
      </c>
      <c r="E9" s="112"/>
      <c r="F9" s="112"/>
      <c r="G9" s="26"/>
      <c r="H9" s="112" t="s">
        <v>644</v>
      </c>
      <c r="I9" s="112"/>
      <c r="J9" s="112"/>
      <c r="K9" s="26"/>
      <c r="L9" s="112" t="s">
        <v>374</v>
      </c>
      <c r="M9" s="112"/>
      <c r="N9" s="112"/>
      <c r="O9" s="26"/>
      <c r="P9" s="112" t="s">
        <v>159</v>
      </c>
      <c r="Q9" s="112"/>
      <c r="R9" s="112"/>
    </row>
    <row r="10" spans="1:18" ht="15.75" thickBot="1">
      <c r="A10" s="14"/>
      <c r="B10" s="26"/>
      <c r="C10" s="26"/>
      <c r="D10" s="113"/>
      <c r="E10" s="113"/>
      <c r="F10" s="113"/>
      <c r="G10" s="69"/>
      <c r="H10" s="113"/>
      <c r="I10" s="113"/>
      <c r="J10" s="113"/>
      <c r="K10" s="69"/>
      <c r="L10" s="113" t="s">
        <v>472</v>
      </c>
      <c r="M10" s="113"/>
      <c r="N10" s="113"/>
      <c r="O10" s="69"/>
      <c r="P10" s="113"/>
      <c r="Q10" s="113"/>
      <c r="R10" s="113"/>
    </row>
    <row r="11" spans="1:18">
      <c r="A11" s="14"/>
      <c r="B11" s="97" t="s">
        <v>645</v>
      </c>
      <c r="C11" s="17"/>
      <c r="D11" s="79" t="s">
        <v>210</v>
      </c>
      <c r="E11" s="80" t="s">
        <v>349</v>
      </c>
      <c r="F11" s="79" t="s">
        <v>214</v>
      </c>
      <c r="G11" s="66"/>
      <c r="H11" s="79" t="s">
        <v>210</v>
      </c>
      <c r="I11" s="80" t="s">
        <v>258</v>
      </c>
      <c r="J11" s="79" t="s">
        <v>214</v>
      </c>
      <c r="K11" s="66"/>
      <c r="L11" s="79" t="s">
        <v>210</v>
      </c>
      <c r="M11" s="80" t="s">
        <v>646</v>
      </c>
      <c r="N11" s="79" t="s">
        <v>214</v>
      </c>
      <c r="O11" s="66"/>
      <c r="P11" s="79" t="s">
        <v>210</v>
      </c>
      <c r="Q11" s="80" t="s">
        <v>647</v>
      </c>
      <c r="R11" s="79" t="s">
        <v>214</v>
      </c>
    </row>
    <row r="12" spans="1:18">
      <c r="A12" s="14"/>
      <c r="B12" s="192" t="s">
        <v>648</v>
      </c>
      <c r="C12" s="26"/>
      <c r="D12" s="89" t="s">
        <v>649</v>
      </c>
      <c r="E12" s="89"/>
      <c r="F12" s="98" t="s">
        <v>214</v>
      </c>
      <c r="G12" s="26"/>
      <c r="H12" s="89" t="s">
        <v>240</v>
      </c>
      <c r="I12" s="89"/>
      <c r="J12" s="98" t="s">
        <v>214</v>
      </c>
      <c r="K12" s="26"/>
      <c r="L12" s="89">
        <v>7</v>
      </c>
      <c r="M12" s="89"/>
      <c r="N12" s="26"/>
      <c r="O12" s="26"/>
      <c r="P12" s="89" t="s">
        <v>650</v>
      </c>
      <c r="Q12" s="89"/>
      <c r="R12" s="98" t="s">
        <v>214</v>
      </c>
    </row>
    <row r="13" spans="1:18">
      <c r="A13" s="14"/>
      <c r="B13" s="192"/>
      <c r="C13" s="26"/>
      <c r="D13" s="89"/>
      <c r="E13" s="89"/>
      <c r="F13" s="98"/>
      <c r="G13" s="26"/>
      <c r="H13" s="89"/>
      <c r="I13" s="89"/>
      <c r="J13" s="98"/>
      <c r="K13" s="26"/>
      <c r="L13" s="89"/>
      <c r="M13" s="89"/>
      <c r="N13" s="26"/>
      <c r="O13" s="26"/>
      <c r="P13" s="89"/>
      <c r="Q13" s="89"/>
      <c r="R13" s="98"/>
    </row>
    <row r="14" spans="1:18">
      <c r="A14" s="14"/>
      <c r="B14" s="193" t="s">
        <v>651</v>
      </c>
      <c r="C14" s="31"/>
      <c r="D14" s="90" t="s">
        <v>232</v>
      </c>
      <c r="E14" s="90"/>
      <c r="F14" s="31"/>
      <c r="G14" s="31"/>
      <c r="H14" s="90">
        <v>12</v>
      </c>
      <c r="I14" s="90"/>
      <c r="J14" s="31"/>
      <c r="K14" s="31"/>
      <c r="L14" s="90" t="s">
        <v>245</v>
      </c>
      <c r="M14" s="90"/>
      <c r="N14" s="92" t="s">
        <v>214</v>
      </c>
      <c r="O14" s="31"/>
      <c r="P14" s="90">
        <v>9</v>
      </c>
      <c r="Q14" s="90"/>
      <c r="R14" s="31"/>
    </row>
    <row r="15" spans="1:18" ht="15.75" thickBot="1">
      <c r="A15" s="14"/>
      <c r="B15" s="193"/>
      <c r="C15" s="31"/>
      <c r="D15" s="101"/>
      <c r="E15" s="101"/>
      <c r="F15" s="58"/>
      <c r="G15" s="31"/>
      <c r="H15" s="101"/>
      <c r="I15" s="101"/>
      <c r="J15" s="58"/>
      <c r="K15" s="31"/>
      <c r="L15" s="101"/>
      <c r="M15" s="101"/>
      <c r="N15" s="121"/>
      <c r="O15" s="31"/>
      <c r="P15" s="101"/>
      <c r="Q15" s="101"/>
      <c r="R15" s="58"/>
    </row>
    <row r="16" spans="1:18">
      <c r="A16" s="14"/>
      <c r="B16" s="194" t="s">
        <v>652</v>
      </c>
      <c r="C16" s="26"/>
      <c r="D16" s="105" t="s">
        <v>649</v>
      </c>
      <c r="E16" s="105"/>
      <c r="F16" s="103" t="s">
        <v>214</v>
      </c>
      <c r="G16" s="26"/>
      <c r="H16" s="105">
        <v>10</v>
      </c>
      <c r="I16" s="105"/>
      <c r="J16" s="61"/>
      <c r="K16" s="26"/>
      <c r="L16" s="105">
        <v>4</v>
      </c>
      <c r="M16" s="105"/>
      <c r="N16" s="61"/>
      <c r="O16" s="26"/>
      <c r="P16" s="105" t="s">
        <v>653</v>
      </c>
      <c r="Q16" s="105"/>
      <c r="R16" s="103" t="s">
        <v>214</v>
      </c>
    </row>
    <row r="17" spans="1:18" ht="15.75" thickBot="1">
      <c r="A17" s="14"/>
      <c r="B17" s="194"/>
      <c r="C17" s="26"/>
      <c r="D17" s="91"/>
      <c r="E17" s="91"/>
      <c r="F17" s="133"/>
      <c r="G17" s="26"/>
      <c r="H17" s="91"/>
      <c r="I17" s="91"/>
      <c r="J17" s="69"/>
      <c r="K17" s="26"/>
      <c r="L17" s="91"/>
      <c r="M17" s="91"/>
      <c r="N17" s="69"/>
      <c r="O17" s="26"/>
      <c r="P17" s="91"/>
      <c r="Q17" s="91"/>
      <c r="R17" s="133"/>
    </row>
    <row r="18" spans="1:18" ht="15.75" thickBot="1">
      <c r="A18" s="14"/>
      <c r="B18" s="97" t="s">
        <v>217</v>
      </c>
      <c r="C18" s="17"/>
      <c r="D18" s="159" t="s">
        <v>210</v>
      </c>
      <c r="E18" s="158" t="s">
        <v>519</v>
      </c>
      <c r="F18" s="159" t="s">
        <v>214</v>
      </c>
      <c r="G18" s="17"/>
      <c r="H18" s="159" t="s">
        <v>210</v>
      </c>
      <c r="I18" s="158" t="s">
        <v>484</v>
      </c>
      <c r="J18" s="159" t="s">
        <v>214</v>
      </c>
      <c r="K18" s="17"/>
      <c r="L18" s="159" t="s">
        <v>210</v>
      </c>
      <c r="M18" s="158" t="s">
        <v>654</v>
      </c>
      <c r="N18" s="159" t="s">
        <v>214</v>
      </c>
      <c r="O18" s="17"/>
      <c r="P18" s="159" t="s">
        <v>210</v>
      </c>
      <c r="Q18" s="158" t="s">
        <v>655</v>
      </c>
      <c r="R18" s="159" t="s">
        <v>214</v>
      </c>
    </row>
    <row r="19" spans="1:18" ht="15.75" thickTop="1">
      <c r="A19" s="14"/>
      <c r="B19" s="191"/>
      <c r="C19" s="191"/>
      <c r="D19" s="191"/>
      <c r="E19" s="191"/>
      <c r="F19" s="191"/>
      <c r="G19" s="191"/>
      <c r="H19" s="191"/>
      <c r="I19" s="191"/>
      <c r="J19" s="191"/>
      <c r="K19" s="191"/>
      <c r="L19" s="191"/>
      <c r="M19" s="191"/>
      <c r="N19" s="191"/>
      <c r="O19" s="191"/>
      <c r="P19" s="191"/>
      <c r="Q19" s="191"/>
      <c r="R19" s="191"/>
    </row>
    <row r="20" spans="1:18">
      <c r="A20" s="14"/>
      <c r="B20" s="25"/>
      <c r="C20" s="25"/>
      <c r="D20" s="25"/>
      <c r="E20" s="25"/>
      <c r="F20" s="25"/>
      <c r="G20" s="25"/>
      <c r="H20" s="25"/>
      <c r="I20" s="25"/>
      <c r="J20" s="25"/>
      <c r="K20" s="25"/>
      <c r="L20" s="25"/>
      <c r="M20" s="25"/>
      <c r="N20" s="25"/>
      <c r="O20" s="25"/>
      <c r="P20" s="25"/>
      <c r="Q20" s="25"/>
      <c r="R20" s="25"/>
    </row>
    <row r="21" spans="1:18">
      <c r="A21" s="14"/>
      <c r="B21" s="15"/>
      <c r="C21" s="15"/>
      <c r="D21" s="15"/>
      <c r="E21" s="15"/>
      <c r="F21" s="15"/>
      <c r="G21" s="15"/>
      <c r="H21" s="15"/>
      <c r="I21" s="15"/>
      <c r="J21" s="15"/>
      <c r="K21" s="15"/>
      <c r="L21" s="15"/>
      <c r="M21" s="15"/>
      <c r="N21" s="15"/>
      <c r="O21" s="15"/>
      <c r="P21" s="15"/>
      <c r="Q21" s="15"/>
      <c r="R21" s="15"/>
    </row>
    <row r="22" spans="1:18">
      <c r="A22" s="14"/>
      <c r="B22" s="26"/>
      <c r="C22" s="26"/>
      <c r="D22" s="112" t="s">
        <v>643</v>
      </c>
      <c r="E22" s="112"/>
      <c r="F22" s="112"/>
      <c r="G22" s="26"/>
      <c r="H22" s="112" t="s">
        <v>644</v>
      </c>
      <c r="I22" s="112"/>
      <c r="J22" s="112"/>
      <c r="K22" s="26"/>
      <c r="L22" s="112" t="s">
        <v>374</v>
      </c>
      <c r="M22" s="112"/>
      <c r="N22" s="112"/>
      <c r="O22" s="26"/>
      <c r="P22" s="112" t="s">
        <v>159</v>
      </c>
      <c r="Q22" s="112"/>
      <c r="R22" s="112"/>
    </row>
    <row r="23" spans="1:18" ht="15.75" thickBot="1">
      <c r="A23" s="14"/>
      <c r="B23" s="26"/>
      <c r="C23" s="26"/>
      <c r="D23" s="113"/>
      <c r="E23" s="113"/>
      <c r="F23" s="113"/>
      <c r="G23" s="69"/>
      <c r="H23" s="113"/>
      <c r="I23" s="113"/>
      <c r="J23" s="113"/>
      <c r="K23" s="69"/>
      <c r="L23" s="113" t="s">
        <v>472</v>
      </c>
      <c r="M23" s="113"/>
      <c r="N23" s="113"/>
      <c r="O23" s="69"/>
      <c r="P23" s="113"/>
      <c r="Q23" s="113"/>
      <c r="R23" s="113"/>
    </row>
    <row r="24" spans="1:18">
      <c r="A24" s="14"/>
      <c r="B24" s="195" t="s">
        <v>656</v>
      </c>
      <c r="C24" s="31"/>
      <c r="D24" s="83" t="s">
        <v>210</v>
      </c>
      <c r="E24" s="85">
        <v>59</v>
      </c>
      <c r="F24" s="36"/>
      <c r="G24" s="36"/>
      <c r="H24" s="83" t="s">
        <v>210</v>
      </c>
      <c r="I24" s="85" t="s">
        <v>635</v>
      </c>
      <c r="J24" s="83" t="s">
        <v>214</v>
      </c>
      <c r="K24" s="36"/>
      <c r="L24" s="83" t="s">
        <v>210</v>
      </c>
      <c r="M24" s="85" t="s">
        <v>657</v>
      </c>
      <c r="N24" s="83" t="s">
        <v>214</v>
      </c>
      <c r="O24" s="36"/>
      <c r="P24" s="83" t="s">
        <v>210</v>
      </c>
      <c r="Q24" s="85" t="s">
        <v>658</v>
      </c>
      <c r="R24" s="83" t="s">
        <v>214</v>
      </c>
    </row>
    <row r="25" spans="1:18">
      <c r="A25" s="14"/>
      <c r="B25" s="195"/>
      <c r="C25" s="31"/>
      <c r="D25" s="84"/>
      <c r="E25" s="86"/>
      <c r="F25" s="87"/>
      <c r="G25" s="87"/>
      <c r="H25" s="84"/>
      <c r="I25" s="86"/>
      <c r="J25" s="84"/>
      <c r="K25" s="87"/>
      <c r="L25" s="84"/>
      <c r="M25" s="86"/>
      <c r="N25" s="84"/>
      <c r="O25" s="87"/>
      <c r="P25" s="84"/>
      <c r="Q25" s="86"/>
      <c r="R25" s="84"/>
    </row>
    <row r="26" spans="1:18">
      <c r="A26" s="14"/>
      <c r="B26" s="192" t="s">
        <v>648</v>
      </c>
      <c r="C26" s="26"/>
      <c r="D26" s="89">
        <v>34</v>
      </c>
      <c r="E26" s="89"/>
      <c r="F26" s="26"/>
      <c r="G26" s="26"/>
      <c r="H26" s="89">
        <v>3</v>
      </c>
      <c r="I26" s="89"/>
      <c r="J26" s="26"/>
      <c r="K26" s="26"/>
      <c r="L26" s="89" t="s">
        <v>245</v>
      </c>
      <c r="M26" s="89"/>
      <c r="N26" s="98" t="s">
        <v>214</v>
      </c>
      <c r="O26" s="26"/>
      <c r="P26" s="89">
        <v>34</v>
      </c>
      <c r="Q26" s="89"/>
      <c r="R26" s="26"/>
    </row>
    <row r="27" spans="1:18">
      <c r="A27" s="14"/>
      <c r="B27" s="192"/>
      <c r="C27" s="26"/>
      <c r="D27" s="89"/>
      <c r="E27" s="89"/>
      <c r="F27" s="26"/>
      <c r="G27" s="26"/>
      <c r="H27" s="89"/>
      <c r="I27" s="89"/>
      <c r="J27" s="26"/>
      <c r="K27" s="26"/>
      <c r="L27" s="89"/>
      <c r="M27" s="89"/>
      <c r="N27" s="98"/>
      <c r="O27" s="26"/>
      <c r="P27" s="89"/>
      <c r="Q27" s="89"/>
      <c r="R27" s="26"/>
    </row>
    <row r="28" spans="1:18">
      <c r="A28" s="14"/>
      <c r="B28" s="193" t="s">
        <v>651</v>
      </c>
      <c r="C28" s="31"/>
      <c r="D28" s="90" t="s">
        <v>232</v>
      </c>
      <c r="E28" s="90"/>
      <c r="F28" s="31"/>
      <c r="G28" s="31"/>
      <c r="H28" s="90" t="s">
        <v>243</v>
      </c>
      <c r="I28" s="90"/>
      <c r="J28" s="92" t="s">
        <v>214</v>
      </c>
      <c r="K28" s="31"/>
      <c r="L28" s="90" t="s">
        <v>232</v>
      </c>
      <c r="M28" s="90"/>
      <c r="N28" s="31"/>
      <c r="O28" s="31"/>
      <c r="P28" s="90" t="s">
        <v>243</v>
      </c>
      <c r="Q28" s="90"/>
      <c r="R28" s="92" t="s">
        <v>214</v>
      </c>
    </row>
    <row r="29" spans="1:18" ht="15.75" thickBot="1">
      <c r="A29" s="14"/>
      <c r="B29" s="193"/>
      <c r="C29" s="31"/>
      <c r="D29" s="101"/>
      <c r="E29" s="101"/>
      <c r="F29" s="58"/>
      <c r="G29" s="31"/>
      <c r="H29" s="101"/>
      <c r="I29" s="101"/>
      <c r="J29" s="121"/>
      <c r="K29" s="31"/>
      <c r="L29" s="101"/>
      <c r="M29" s="101"/>
      <c r="N29" s="58"/>
      <c r="O29" s="31"/>
      <c r="P29" s="101"/>
      <c r="Q29" s="101"/>
      <c r="R29" s="121"/>
    </row>
    <row r="30" spans="1:18">
      <c r="A30" s="14"/>
      <c r="B30" s="194" t="s">
        <v>652</v>
      </c>
      <c r="C30" s="26"/>
      <c r="D30" s="105">
        <v>34</v>
      </c>
      <c r="E30" s="105"/>
      <c r="F30" s="61"/>
      <c r="G30" s="26"/>
      <c r="H30" s="105">
        <v>2</v>
      </c>
      <c r="I30" s="105"/>
      <c r="J30" s="61"/>
      <c r="K30" s="26"/>
      <c r="L30" s="105" t="s">
        <v>245</v>
      </c>
      <c r="M30" s="105"/>
      <c r="N30" s="103" t="s">
        <v>214</v>
      </c>
      <c r="O30" s="26"/>
      <c r="P30" s="105">
        <v>33</v>
      </c>
      <c r="Q30" s="105"/>
      <c r="R30" s="61"/>
    </row>
    <row r="31" spans="1:18" ht="15.75" thickBot="1">
      <c r="A31" s="14"/>
      <c r="B31" s="194"/>
      <c r="C31" s="26"/>
      <c r="D31" s="91"/>
      <c r="E31" s="91"/>
      <c r="F31" s="69"/>
      <c r="G31" s="26"/>
      <c r="H31" s="91"/>
      <c r="I31" s="91"/>
      <c r="J31" s="69"/>
      <c r="K31" s="26"/>
      <c r="L31" s="91"/>
      <c r="M31" s="91"/>
      <c r="N31" s="133"/>
      <c r="O31" s="26"/>
      <c r="P31" s="91"/>
      <c r="Q31" s="91"/>
      <c r="R31" s="69"/>
    </row>
    <row r="32" spans="1:18">
      <c r="A32" s="14"/>
      <c r="B32" s="195" t="s">
        <v>659</v>
      </c>
      <c r="C32" s="31"/>
      <c r="D32" s="83" t="s">
        <v>210</v>
      </c>
      <c r="E32" s="85">
        <v>93</v>
      </c>
      <c r="F32" s="36"/>
      <c r="G32" s="31"/>
      <c r="H32" s="83" t="s">
        <v>210</v>
      </c>
      <c r="I32" s="85" t="s">
        <v>660</v>
      </c>
      <c r="J32" s="83" t="s">
        <v>214</v>
      </c>
      <c r="K32" s="31"/>
      <c r="L32" s="83" t="s">
        <v>210</v>
      </c>
      <c r="M32" s="85" t="s">
        <v>661</v>
      </c>
      <c r="N32" s="83" t="s">
        <v>214</v>
      </c>
      <c r="O32" s="31"/>
      <c r="P32" s="83" t="s">
        <v>210</v>
      </c>
      <c r="Q32" s="85" t="s">
        <v>662</v>
      </c>
      <c r="R32" s="83" t="s">
        <v>214</v>
      </c>
    </row>
    <row r="33" spans="1:18" ht="15.75" thickBot="1">
      <c r="A33" s="14"/>
      <c r="B33" s="195"/>
      <c r="C33" s="31"/>
      <c r="D33" s="93"/>
      <c r="E33" s="100"/>
      <c r="F33" s="47"/>
      <c r="G33" s="31"/>
      <c r="H33" s="93"/>
      <c r="I33" s="100"/>
      <c r="J33" s="93"/>
      <c r="K33" s="31"/>
      <c r="L33" s="93"/>
      <c r="M33" s="100"/>
      <c r="N33" s="93"/>
      <c r="O33" s="31"/>
      <c r="P33" s="93"/>
      <c r="Q33" s="100"/>
      <c r="R33" s="93"/>
    </row>
    <row r="34" spans="1:18" ht="15.75" thickTop="1">
      <c r="A34" s="14"/>
      <c r="B34" s="191"/>
      <c r="C34" s="191"/>
      <c r="D34" s="191"/>
      <c r="E34" s="191"/>
      <c r="F34" s="191"/>
      <c r="G34" s="191"/>
      <c r="H34" s="191"/>
      <c r="I34" s="191"/>
      <c r="J34" s="191"/>
      <c r="K34" s="191"/>
      <c r="L34" s="191"/>
      <c r="M34" s="191"/>
      <c r="N34" s="191"/>
      <c r="O34" s="191"/>
      <c r="P34" s="191"/>
      <c r="Q34" s="191"/>
      <c r="R34" s="191"/>
    </row>
    <row r="35" spans="1:18">
      <c r="A35" s="14"/>
      <c r="B35" s="25"/>
      <c r="C35" s="25"/>
      <c r="D35" s="25"/>
      <c r="E35" s="25"/>
      <c r="F35" s="25"/>
      <c r="G35" s="25"/>
      <c r="H35" s="25"/>
      <c r="I35" s="25"/>
      <c r="J35" s="25"/>
      <c r="K35" s="25"/>
      <c r="L35" s="25"/>
      <c r="M35" s="25"/>
      <c r="N35" s="25"/>
      <c r="O35" s="25"/>
      <c r="P35" s="25"/>
      <c r="Q35" s="25"/>
      <c r="R35" s="25"/>
    </row>
    <row r="36" spans="1:18">
      <c r="A36" s="14"/>
      <c r="B36" s="15"/>
      <c r="C36" s="15"/>
      <c r="D36" s="15"/>
      <c r="E36" s="15"/>
      <c r="F36" s="15"/>
      <c r="G36" s="15"/>
      <c r="H36" s="15"/>
      <c r="I36" s="15"/>
      <c r="J36" s="15"/>
      <c r="K36" s="15"/>
      <c r="L36" s="15"/>
      <c r="M36" s="15"/>
      <c r="N36" s="15"/>
      <c r="O36" s="15"/>
      <c r="P36" s="15"/>
      <c r="Q36" s="15"/>
      <c r="R36" s="15"/>
    </row>
    <row r="37" spans="1:18">
      <c r="A37" s="14"/>
      <c r="B37" s="26"/>
      <c r="C37" s="26"/>
      <c r="D37" s="112" t="s">
        <v>643</v>
      </c>
      <c r="E37" s="112"/>
      <c r="F37" s="112"/>
      <c r="G37" s="26"/>
      <c r="H37" s="112" t="s">
        <v>644</v>
      </c>
      <c r="I37" s="112"/>
      <c r="J37" s="112"/>
      <c r="K37" s="26"/>
      <c r="L37" s="112" t="s">
        <v>374</v>
      </c>
      <c r="M37" s="112"/>
      <c r="N37" s="112"/>
      <c r="O37" s="26"/>
      <c r="P37" s="112" t="s">
        <v>159</v>
      </c>
      <c r="Q37" s="112"/>
      <c r="R37" s="112"/>
    </row>
    <row r="38" spans="1:18" ht="15.75" thickBot="1">
      <c r="A38" s="14"/>
      <c r="B38" s="26"/>
      <c r="C38" s="26"/>
      <c r="D38" s="113"/>
      <c r="E38" s="113"/>
      <c r="F38" s="113"/>
      <c r="G38" s="69"/>
      <c r="H38" s="113"/>
      <c r="I38" s="113"/>
      <c r="J38" s="113"/>
      <c r="K38" s="69"/>
      <c r="L38" s="113" t="s">
        <v>472</v>
      </c>
      <c r="M38" s="113"/>
      <c r="N38" s="113"/>
      <c r="O38" s="69"/>
      <c r="P38" s="113"/>
      <c r="Q38" s="113"/>
      <c r="R38" s="113"/>
    </row>
    <row r="39" spans="1:18">
      <c r="A39" s="14"/>
      <c r="B39" s="195" t="s">
        <v>209</v>
      </c>
      <c r="C39" s="31"/>
      <c r="D39" s="83" t="s">
        <v>210</v>
      </c>
      <c r="E39" s="85">
        <v>89</v>
      </c>
      <c r="F39" s="36"/>
      <c r="G39" s="36"/>
      <c r="H39" s="83" t="s">
        <v>210</v>
      </c>
      <c r="I39" s="85" t="s">
        <v>351</v>
      </c>
      <c r="J39" s="83" t="s">
        <v>214</v>
      </c>
      <c r="K39" s="36"/>
      <c r="L39" s="83" t="s">
        <v>210</v>
      </c>
      <c r="M39" s="85" t="s">
        <v>663</v>
      </c>
      <c r="N39" s="83" t="s">
        <v>214</v>
      </c>
      <c r="O39" s="36"/>
      <c r="P39" s="83" t="s">
        <v>210</v>
      </c>
      <c r="Q39" s="85" t="s">
        <v>664</v>
      </c>
      <c r="R39" s="83" t="s">
        <v>214</v>
      </c>
    </row>
    <row r="40" spans="1:18">
      <c r="A40" s="14"/>
      <c r="B40" s="195"/>
      <c r="C40" s="31"/>
      <c r="D40" s="84"/>
      <c r="E40" s="86"/>
      <c r="F40" s="87"/>
      <c r="G40" s="87"/>
      <c r="H40" s="84"/>
      <c r="I40" s="86"/>
      <c r="J40" s="84"/>
      <c r="K40" s="87"/>
      <c r="L40" s="84"/>
      <c r="M40" s="86"/>
      <c r="N40" s="84"/>
      <c r="O40" s="87"/>
      <c r="P40" s="84"/>
      <c r="Q40" s="86"/>
      <c r="R40" s="84"/>
    </row>
    <row r="41" spans="1:18">
      <c r="A41" s="14"/>
      <c r="B41" s="192" t="s">
        <v>648</v>
      </c>
      <c r="C41" s="26"/>
      <c r="D41" s="89" t="s">
        <v>665</v>
      </c>
      <c r="E41" s="89"/>
      <c r="F41" s="98" t="s">
        <v>214</v>
      </c>
      <c r="G41" s="26"/>
      <c r="H41" s="89" t="s">
        <v>550</v>
      </c>
      <c r="I41" s="89"/>
      <c r="J41" s="98" t="s">
        <v>214</v>
      </c>
      <c r="K41" s="26"/>
      <c r="L41" s="89">
        <v>10</v>
      </c>
      <c r="M41" s="89"/>
      <c r="N41" s="26"/>
      <c r="O41" s="26"/>
      <c r="P41" s="89" t="s">
        <v>666</v>
      </c>
      <c r="Q41" s="89"/>
      <c r="R41" s="98" t="s">
        <v>214</v>
      </c>
    </row>
    <row r="42" spans="1:18">
      <c r="A42" s="14"/>
      <c r="B42" s="192"/>
      <c r="C42" s="26"/>
      <c r="D42" s="89"/>
      <c r="E42" s="89"/>
      <c r="F42" s="98"/>
      <c r="G42" s="26"/>
      <c r="H42" s="89"/>
      <c r="I42" s="89"/>
      <c r="J42" s="98"/>
      <c r="K42" s="26"/>
      <c r="L42" s="89"/>
      <c r="M42" s="89"/>
      <c r="N42" s="26"/>
      <c r="O42" s="26"/>
      <c r="P42" s="89"/>
      <c r="Q42" s="89"/>
      <c r="R42" s="98"/>
    </row>
    <row r="43" spans="1:18">
      <c r="A43" s="14"/>
      <c r="B43" s="193" t="s">
        <v>667</v>
      </c>
      <c r="C43" s="31"/>
      <c r="D43" s="90" t="s">
        <v>232</v>
      </c>
      <c r="E43" s="90"/>
      <c r="F43" s="31"/>
      <c r="G43" s="31"/>
      <c r="H43" s="90">
        <v>39</v>
      </c>
      <c r="I43" s="90"/>
      <c r="J43" s="31"/>
      <c r="K43" s="31"/>
      <c r="L43" s="90" t="s">
        <v>603</v>
      </c>
      <c r="M43" s="90"/>
      <c r="N43" s="92" t="s">
        <v>214</v>
      </c>
      <c r="O43" s="31"/>
      <c r="P43" s="90">
        <v>34</v>
      </c>
      <c r="Q43" s="90"/>
      <c r="R43" s="31"/>
    </row>
    <row r="44" spans="1:18" ht="15.75" thickBot="1">
      <c r="A44" s="14"/>
      <c r="B44" s="193"/>
      <c r="C44" s="31"/>
      <c r="D44" s="101"/>
      <c r="E44" s="101"/>
      <c r="F44" s="58"/>
      <c r="G44" s="31"/>
      <c r="H44" s="101"/>
      <c r="I44" s="101"/>
      <c r="J44" s="58"/>
      <c r="K44" s="31"/>
      <c r="L44" s="101"/>
      <c r="M44" s="101"/>
      <c r="N44" s="121"/>
      <c r="O44" s="31"/>
      <c r="P44" s="101"/>
      <c r="Q44" s="101"/>
      <c r="R44" s="58"/>
    </row>
    <row r="45" spans="1:18">
      <c r="A45" s="14"/>
      <c r="B45" s="194" t="s">
        <v>652</v>
      </c>
      <c r="C45" s="26"/>
      <c r="D45" s="105" t="s">
        <v>665</v>
      </c>
      <c r="E45" s="105"/>
      <c r="F45" s="103" t="s">
        <v>214</v>
      </c>
      <c r="G45" s="26"/>
      <c r="H45" s="105">
        <v>11</v>
      </c>
      <c r="I45" s="105"/>
      <c r="J45" s="61"/>
      <c r="K45" s="26"/>
      <c r="L45" s="105">
        <v>5</v>
      </c>
      <c r="M45" s="105"/>
      <c r="N45" s="61"/>
      <c r="O45" s="26"/>
      <c r="P45" s="105" t="s">
        <v>668</v>
      </c>
      <c r="Q45" s="105"/>
      <c r="R45" s="103" t="s">
        <v>214</v>
      </c>
    </row>
    <row r="46" spans="1:18" ht="15.75" thickBot="1">
      <c r="A46" s="14"/>
      <c r="B46" s="194"/>
      <c r="C46" s="26"/>
      <c r="D46" s="91"/>
      <c r="E46" s="91"/>
      <c r="F46" s="133"/>
      <c r="G46" s="26"/>
      <c r="H46" s="91"/>
      <c r="I46" s="91"/>
      <c r="J46" s="69"/>
      <c r="K46" s="26"/>
      <c r="L46" s="91"/>
      <c r="M46" s="91"/>
      <c r="N46" s="69"/>
      <c r="O46" s="26"/>
      <c r="P46" s="91"/>
      <c r="Q46" s="91"/>
      <c r="R46" s="133"/>
    </row>
    <row r="47" spans="1:18" ht="15.75" thickBot="1">
      <c r="A47" s="14"/>
      <c r="B47" s="97" t="s">
        <v>217</v>
      </c>
      <c r="C47" s="17"/>
      <c r="D47" s="159" t="s">
        <v>210</v>
      </c>
      <c r="E47" s="158" t="s">
        <v>519</v>
      </c>
      <c r="F47" s="159" t="s">
        <v>214</v>
      </c>
      <c r="G47" s="17"/>
      <c r="H47" s="159" t="s">
        <v>210</v>
      </c>
      <c r="I47" s="158" t="s">
        <v>484</v>
      </c>
      <c r="J47" s="159" t="s">
        <v>214</v>
      </c>
      <c r="K47" s="17"/>
      <c r="L47" s="159" t="s">
        <v>210</v>
      </c>
      <c r="M47" s="158" t="s">
        <v>654</v>
      </c>
      <c r="N47" s="159" t="s">
        <v>214</v>
      </c>
      <c r="O47" s="17"/>
      <c r="P47" s="159" t="s">
        <v>210</v>
      </c>
      <c r="Q47" s="158" t="s">
        <v>655</v>
      </c>
      <c r="R47" s="159" t="s">
        <v>214</v>
      </c>
    </row>
    <row r="48" spans="1:18" ht="15.75" thickTop="1">
      <c r="A48" s="14"/>
      <c r="B48" s="25"/>
      <c r="C48" s="25"/>
      <c r="D48" s="25"/>
      <c r="E48" s="25"/>
      <c r="F48" s="25"/>
      <c r="G48" s="25"/>
      <c r="H48" s="25"/>
      <c r="I48" s="25"/>
      <c r="J48" s="25"/>
      <c r="K48" s="25"/>
      <c r="L48" s="25"/>
      <c r="M48" s="25"/>
      <c r="N48" s="25"/>
      <c r="O48" s="25"/>
      <c r="P48" s="25"/>
      <c r="Q48" s="25"/>
      <c r="R48" s="25"/>
    </row>
    <row r="49" spans="1:18">
      <c r="A49" s="14"/>
      <c r="B49" s="15"/>
      <c r="C49" s="15"/>
      <c r="D49" s="15"/>
      <c r="E49" s="15"/>
      <c r="F49" s="15"/>
      <c r="G49" s="15"/>
      <c r="H49" s="15"/>
      <c r="I49" s="15"/>
      <c r="J49" s="15"/>
      <c r="K49" s="15"/>
      <c r="L49" s="15"/>
      <c r="M49" s="15"/>
      <c r="N49" s="15"/>
      <c r="O49" s="15"/>
      <c r="P49" s="15"/>
      <c r="Q49" s="15"/>
      <c r="R49" s="15"/>
    </row>
    <row r="50" spans="1:18">
      <c r="A50" s="14"/>
      <c r="B50" s="26"/>
      <c r="C50" s="26"/>
      <c r="D50" s="112" t="s">
        <v>643</v>
      </c>
      <c r="E50" s="112"/>
      <c r="F50" s="112"/>
      <c r="G50" s="26"/>
      <c r="H50" s="112" t="s">
        <v>644</v>
      </c>
      <c r="I50" s="112"/>
      <c r="J50" s="112"/>
      <c r="K50" s="26"/>
      <c r="L50" s="112" t="s">
        <v>374</v>
      </c>
      <c r="M50" s="112"/>
      <c r="N50" s="112"/>
      <c r="O50" s="26"/>
      <c r="P50" s="112" t="s">
        <v>159</v>
      </c>
      <c r="Q50" s="112"/>
      <c r="R50" s="112"/>
    </row>
    <row r="51" spans="1:18" ht="15.75" thickBot="1">
      <c r="A51" s="14"/>
      <c r="B51" s="26"/>
      <c r="C51" s="26"/>
      <c r="D51" s="113"/>
      <c r="E51" s="113"/>
      <c r="F51" s="113"/>
      <c r="G51" s="69"/>
      <c r="H51" s="113"/>
      <c r="I51" s="113"/>
      <c r="J51" s="113"/>
      <c r="K51" s="69"/>
      <c r="L51" s="113" t="s">
        <v>472</v>
      </c>
      <c r="M51" s="113"/>
      <c r="N51" s="113"/>
      <c r="O51" s="69"/>
      <c r="P51" s="113"/>
      <c r="Q51" s="113"/>
      <c r="R51" s="113"/>
    </row>
    <row r="52" spans="1:18">
      <c r="A52" s="14"/>
      <c r="B52" s="97" t="s">
        <v>669</v>
      </c>
      <c r="C52" s="17"/>
      <c r="D52" s="79" t="s">
        <v>210</v>
      </c>
      <c r="E52" s="80" t="s">
        <v>670</v>
      </c>
      <c r="F52" s="79" t="s">
        <v>214</v>
      </c>
      <c r="G52" s="66"/>
      <c r="H52" s="79" t="s">
        <v>210</v>
      </c>
      <c r="I52" s="80" t="s">
        <v>240</v>
      </c>
      <c r="J52" s="79" t="s">
        <v>214</v>
      </c>
      <c r="K52" s="66"/>
      <c r="L52" s="79" t="s">
        <v>210</v>
      </c>
      <c r="M52" s="80" t="s">
        <v>671</v>
      </c>
      <c r="N52" s="79" t="s">
        <v>214</v>
      </c>
      <c r="O52" s="66"/>
      <c r="P52" s="79" t="s">
        <v>210</v>
      </c>
      <c r="Q52" s="80" t="s">
        <v>672</v>
      </c>
      <c r="R52" s="79" t="s">
        <v>214</v>
      </c>
    </row>
    <row r="53" spans="1:18">
      <c r="A53" s="14"/>
      <c r="B53" s="192" t="s">
        <v>648</v>
      </c>
      <c r="C53" s="26"/>
      <c r="D53" s="89">
        <v>126</v>
      </c>
      <c r="E53" s="89"/>
      <c r="F53" s="26"/>
      <c r="G53" s="26"/>
      <c r="H53" s="89" t="s">
        <v>537</v>
      </c>
      <c r="I53" s="89"/>
      <c r="J53" s="98" t="s">
        <v>214</v>
      </c>
      <c r="K53" s="26"/>
      <c r="L53" s="89">
        <v>55</v>
      </c>
      <c r="M53" s="89"/>
      <c r="N53" s="26"/>
      <c r="O53" s="26"/>
      <c r="P53" s="89">
        <v>170</v>
      </c>
      <c r="Q53" s="89"/>
      <c r="R53" s="26"/>
    </row>
    <row r="54" spans="1:18">
      <c r="A54" s="14"/>
      <c r="B54" s="192"/>
      <c r="C54" s="26"/>
      <c r="D54" s="89"/>
      <c r="E54" s="89"/>
      <c r="F54" s="26"/>
      <c r="G54" s="26"/>
      <c r="H54" s="89"/>
      <c r="I54" s="89"/>
      <c r="J54" s="98"/>
      <c r="K54" s="26"/>
      <c r="L54" s="89"/>
      <c r="M54" s="89"/>
      <c r="N54" s="26"/>
      <c r="O54" s="26"/>
      <c r="P54" s="89"/>
      <c r="Q54" s="89"/>
      <c r="R54" s="26"/>
    </row>
    <row r="55" spans="1:18">
      <c r="A55" s="14"/>
      <c r="B55" s="193" t="s">
        <v>667</v>
      </c>
      <c r="C55" s="31"/>
      <c r="D55" s="90" t="s">
        <v>232</v>
      </c>
      <c r="E55" s="90"/>
      <c r="F55" s="31"/>
      <c r="G55" s="31"/>
      <c r="H55" s="90" t="s">
        <v>553</v>
      </c>
      <c r="I55" s="90"/>
      <c r="J55" s="92" t="s">
        <v>214</v>
      </c>
      <c r="K55" s="31"/>
      <c r="L55" s="90">
        <v>7</v>
      </c>
      <c r="M55" s="90"/>
      <c r="N55" s="31"/>
      <c r="O55" s="31"/>
      <c r="P55" s="90" t="s">
        <v>213</v>
      </c>
      <c r="Q55" s="90"/>
      <c r="R55" s="92" t="s">
        <v>214</v>
      </c>
    </row>
    <row r="56" spans="1:18" ht="15.75" thickBot="1">
      <c r="A56" s="14"/>
      <c r="B56" s="193"/>
      <c r="C56" s="31"/>
      <c r="D56" s="101"/>
      <c r="E56" s="101"/>
      <c r="F56" s="58"/>
      <c r="G56" s="31"/>
      <c r="H56" s="101"/>
      <c r="I56" s="101"/>
      <c r="J56" s="121"/>
      <c r="K56" s="31"/>
      <c r="L56" s="101"/>
      <c r="M56" s="101"/>
      <c r="N56" s="58"/>
      <c r="O56" s="31"/>
      <c r="P56" s="101"/>
      <c r="Q56" s="101"/>
      <c r="R56" s="121"/>
    </row>
    <row r="57" spans="1:18">
      <c r="A57" s="14"/>
      <c r="B57" s="194" t="s">
        <v>652</v>
      </c>
      <c r="C57" s="26"/>
      <c r="D57" s="105">
        <v>126</v>
      </c>
      <c r="E57" s="105"/>
      <c r="F57" s="61"/>
      <c r="G57" s="26"/>
      <c r="H57" s="105" t="s">
        <v>673</v>
      </c>
      <c r="I57" s="105"/>
      <c r="J57" s="103" t="s">
        <v>214</v>
      </c>
      <c r="K57" s="26"/>
      <c r="L57" s="105">
        <v>62</v>
      </c>
      <c r="M57" s="105"/>
      <c r="N57" s="61"/>
      <c r="O57" s="26"/>
      <c r="P57" s="105">
        <v>153</v>
      </c>
      <c r="Q57" s="105"/>
      <c r="R57" s="61"/>
    </row>
    <row r="58" spans="1:18" ht="15.75" thickBot="1">
      <c r="A58" s="14"/>
      <c r="B58" s="194"/>
      <c r="C58" s="26"/>
      <c r="D58" s="91"/>
      <c r="E58" s="91"/>
      <c r="F58" s="69"/>
      <c r="G58" s="69"/>
      <c r="H58" s="91"/>
      <c r="I58" s="91"/>
      <c r="J58" s="133"/>
      <c r="K58" s="69"/>
      <c r="L58" s="91"/>
      <c r="M58" s="91"/>
      <c r="N58" s="69"/>
      <c r="O58" s="69"/>
      <c r="P58" s="91"/>
      <c r="Q58" s="91"/>
      <c r="R58" s="69"/>
    </row>
    <row r="59" spans="1:18">
      <c r="A59" s="14"/>
      <c r="B59" s="195" t="s">
        <v>659</v>
      </c>
      <c r="C59" s="31"/>
      <c r="D59" s="83" t="s">
        <v>210</v>
      </c>
      <c r="E59" s="85">
        <v>93</v>
      </c>
      <c r="F59" s="36"/>
      <c r="G59" s="36"/>
      <c r="H59" s="83" t="s">
        <v>210</v>
      </c>
      <c r="I59" s="85" t="s">
        <v>660</v>
      </c>
      <c r="J59" s="83" t="s">
        <v>214</v>
      </c>
      <c r="K59" s="36"/>
      <c r="L59" s="83" t="s">
        <v>210</v>
      </c>
      <c r="M59" s="85" t="s">
        <v>661</v>
      </c>
      <c r="N59" s="83" t="s">
        <v>214</v>
      </c>
      <c r="O59" s="36"/>
      <c r="P59" s="83" t="s">
        <v>210</v>
      </c>
      <c r="Q59" s="85" t="s">
        <v>662</v>
      </c>
      <c r="R59" s="83" t="s">
        <v>214</v>
      </c>
    </row>
    <row r="60" spans="1:18" ht="15.75" thickBot="1">
      <c r="A60" s="14"/>
      <c r="B60" s="195"/>
      <c r="C60" s="31"/>
      <c r="D60" s="93"/>
      <c r="E60" s="100"/>
      <c r="F60" s="47"/>
      <c r="G60" s="87"/>
      <c r="H60" s="93"/>
      <c r="I60" s="100"/>
      <c r="J60" s="93"/>
      <c r="K60" s="87"/>
      <c r="L60" s="93"/>
      <c r="M60" s="100"/>
      <c r="N60" s="93"/>
      <c r="O60" s="87"/>
      <c r="P60" s="93"/>
      <c r="Q60" s="100"/>
      <c r="R60" s="93"/>
    </row>
    <row r="61" spans="1:18" ht="15.75" thickTop="1">
      <c r="A61" s="14"/>
      <c r="B61" s="72"/>
      <c r="C61" s="72"/>
      <c r="D61" s="72"/>
      <c r="E61" s="72"/>
      <c r="F61" s="72"/>
      <c r="G61" s="72"/>
      <c r="H61" s="72"/>
      <c r="I61" s="72"/>
      <c r="J61" s="72"/>
      <c r="K61" s="72"/>
      <c r="L61" s="72"/>
      <c r="M61" s="72"/>
      <c r="N61" s="72"/>
      <c r="O61" s="72"/>
      <c r="P61" s="72"/>
      <c r="Q61" s="72"/>
      <c r="R61" s="72"/>
    </row>
    <row r="62" spans="1:18">
      <c r="A62" s="14"/>
      <c r="B62" s="197" t="s">
        <v>674</v>
      </c>
      <c r="C62" s="197"/>
      <c r="D62" s="197"/>
      <c r="E62" s="197"/>
      <c r="F62" s="197"/>
      <c r="G62" s="197"/>
      <c r="H62" s="197"/>
      <c r="I62" s="197"/>
      <c r="J62" s="197"/>
      <c r="K62" s="197"/>
      <c r="L62" s="197"/>
      <c r="M62" s="197"/>
      <c r="N62" s="197"/>
      <c r="O62" s="197"/>
      <c r="P62" s="197"/>
      <c r="Q62" s="197"/>
      <c r="R62" s="197"/>
    </row>
    <row r="63" spans="1:18">
      <c r="A63" s="14"/>
      <c r="B63" s="15"/>
      <c r="C63" s="15"/>
    </row>
    <row r="64" spans="1:18" ht="38.25">
      <c r="A64" s="14"/>
      <c r="B64" s="164" t="s">
        <v>374</v>
      </c>
      <c r="C64" s="196" t="s">
        <v>675</v>
      </c>
    </row>
  </sheetData>
  <mergeCells count="280">
    <mergeCell ref="B61:R61"/>
    <mergeCell ref="B62:R62"/>
    <mergeCell ref="A1:A2"/>
    <mergeCell ref="B1:R1"/>
    <mergeCell ref="B2:R2"/>
    <mergeCell ref="B3:R3"/>
    <mergeCell ref="A4:A64"/>
    <mergeCell ref="B4:R4"/>
    <mergeCell ref="B5:R5"/>
    <mergeCell ref="B6:R6"/>
    <mergeCell ref="B19:R19"/>
    <mergeCell ref="B34:R34"/>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O50:O51"/>
    <mergeCell ref="P50:R51"/>
    <mergeCell ref="B53:B54"/>
    <mergeCell ref="C53:C54"/>
    <mergeCell ref="D53:E54"/>
    <mergeCell ref="F53:F54"/>
    <mergeCell ref="G53:G54"/>
    <mergeCell ref="H53:I54"/>
    <mergeCell ref="J53:J54"/>
    <mergeCell ref="K53:K54"/>
    <mergeCell ref="R45:R46"/>
    <mergeCell ref="B48:R48"/>
    <mergeCell ref="B50:B51"/>
    <mergeCell ref="C50:C51"/>
    <mergeCell ref="D50:F51"/>
    <mergeCell ref="G50:G51"/>
    <mergeCell ref="H50:J51"/>
    <mergeCell ref="K50:K51"/>
    <mergeCell ref="L50:N50"/>
    <mergeCell ref="L51:N51"/>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O39:O40"/>
    <mergeCell ref="P39:P40"/>
    <mergeCell ref="Q39:Q40"/>
    <mergeCell ref="R39:R40"/>
    <mergeCell ref="B41:B42"/>
    <mergeCell ref="C41:C42"/>
    <mergeCell ref="D41:E42"/>
    <mergeCell ref="F41:F42"/>
    <mergeCell ref="G41:G42"/>
    <mergeCell ref="H41:I42"/>
    <mergeCell ref="I39:I40"/>
    <mergeCell ref="J39:J40"/>
    <mergeCell ref="K39:K40"/>
    <mergeCell ref="L39:L40"/>
    <mergeCell ref="M39:M40"/>
    <mergeCell ref="N39:N40"/>
    <mergeCell ref="L38:N38"/>
    <mergeCell ref="O37:O38"/>
    <mergeCell ref="P37:R38"/>
    <mergeCell ref="B39:B40"/>
    <mergeCell ref="C39:C40"/>
    <mergeCell ref="D39:D40"/>
    <mergeCell ref="E39:E40"/>
    <mergeCell ref="F39:F40"/>
    <mergeCell ref="G39:G40"/>
    <mergeCell ref="H39:H40"/>
    <mergeCell ref="Q32:Q33"/>
    <mergeCell ref="R32:R33"/>
    <mergeCell ref="B35:R35"/>
    <mergeCell ref="B37:B38"/>
    <mergeCell ref="C37:C38"/>
    <mergeCell ref="D37:F38"/>
    <mergeCell ref="G37:G38"/>
    <mergeCell ref="H37:J38"/>
    <mergeCell ref="K37:K38"/>
    <mergeCell ref="L37:N37"/>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K22:K23"/>
    <mergeCell ref="L22:N22"/>
    <mergeCell ref="L23:N23"/>
    <mergeCell ref="O22:O23"/>
    <mergeCell ref="P22:R23"/>
    <mergeCell ref="B24:B25"/>
    <mergeCell ref="C24:C25"/>
    <mergeCell ref="D24:D25"/>
    <mergeCell ref="E24:E25"/>
    <mergeCell ref="F24:F25"/>
    <mergeCell ref="N16:N17"/>
    <mergeCell ref="O16:O17"/>
    <mergeCell ref="P16:Q17"/>
    <mergeCell ref="R16:R17"/>
    <mergeCell ref="B20:R20"/>
    <mergeCell ref="B22:B23"/>
    <mergeCell ref="C22:C23"/>
    <mergeCell ref="D22:F23"/>
    <mergeCell ref="G22:G23"/>
    <mergeCell ref="H22:J23"/>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P9:R10"/>
    <mergeCell ref="B12:B13"/>
    <mergeCell ref="C12:C13"/>
    <mergeCell ref="D12:E13"/>
    <mergeCell ref="F12:F13"/>
    <mergeCell ref="G12:G13"/>
    <mergeCell ref="H12:I13"/>
    <mergeCell ref="J12:J13"/>
    <mergeCell ref="K12:K13"/>
    <mergeCell ref="L12:M13"/>
    <mergeCell ref="B7:R7"/>
    <mergeCell ref="B9:B10"/>
    <mergeCell ref="C9:C10"/>
    <mergeCell ref="D9:F10"/>
    <mergeCell ref="G9:G10"/>
    <mergeCell ref="H9:J10"/>
    <mergeCell ref="K9:K10"/>
    <mergeCell ref="L9:N9"/>
    <mergeCell ref="L10:N10"/>
    <mergeCell ref="O9: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0.140625" bestFit="1" customWidth="1"/>
    <col min="2" max="2" width="36.5703125" bestFit="1" customWidth="1"/>
    <col min="3" max="3" width="9.5703125" customWidth="1"/>
    <col min="4" max="4" width="26.7109375" customWidth="1"/>
    <col min="5" max="5" width="7.5703125" customWidth="1"/>
    <col min="6" max="6" width="36.5703125" customWidth="1"/>
    <col min="7" max="7" width="9.5703125" customWidth="1"/>
    <col min="8" max="8" width="26.7109375" customWidth="1"/>
    <col min="9" max="9" width="7.5703125" customWidth="1"/>
    <col min="10" max="10" width="36.5703125" customWidth="1"/>
    <col min="11" max="11" width="9.5703125" customWidth="1"/>
    <col min="12" max="12" width="26.7109375" customWidth="1"/>
    <col min="13" max="13" width="7.5703125" customWidth="1"/>
    <col min="14" max="14" width="36.5703125" customWidth="1"/>
    <col min="15" max="15" width="9.5703125" customWidth="1"/>
    <col min="16" max="16" width="26.7109375" customWidth="1"/>
    <col min="17" max="17" width="7.5703125" customWidth="1"/>
  </cols>
  <sheetData>
    <row r="1" spans="1:17" ht="15" customHeight="1">
      <c r="A1" s="7" t="s">
        <v>6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77</v>
      </c>
      <c r="B3" s="72"/>
      <c r="C3" s="72"/>
      <c r="D3" s="72"/>
      <c r="E3" s="72"/>
      <c r="F3" s="72"/>
      <c r="G3" s="72"/>
      <c r="H3" s="72"/>
      <c r="I3" s="72"/>
      <c r="J3" s="72"/>
      <c r="K3" s="72"/>
      <c r="L3" s="72"/>
      <c r="M3" s="72"/>
      <c r="N3" s="72"/>
      <c r="O3" s="72"/>
      <c r="P3" s="72"/>
      <c r="Q3" s="72"/>
    </row>
    <row r="4" spans="1:17">
      <c r="A4" s="14" t="s">
        <v>678</v>
      </c>
      <c r="B4" s="73" t="s">
        <v>678</v>
      </c>
      <c r="C4" s="73"/>
      <c r="D4" s="73"/>
      <c r="E4" s="73"/>
      <c r="F4" s="73"/>
      <c r="G4" s="73"/>
      <c r="H4" s="73"/>
      <c r="I4" s="73"/>
      <c r="J4" s="73"/>
      <c r="K4" s="73"/>
      <c r="L4" s="73"/>
      <c r="M4" s="73"/>
      <c r="N4" s="73"/>
      <c r="O4" s="73"/>
      <c r="P4" s="73"/>
      <c r="Q4" s="73"/>
    </row>
    <row r="5" spans="1:17" ht="38.25" customHeight="1">
      <c r="A5" s="14"/>
      <c r="B5" s="26" t="s">
        <v>679</v>
      </c>
      <c r="C5" s="26"/>
      <c r="D5" s="26"/>
      <c r="E5" s="26"/>
      <c r="F5" s="26"/>
      <c r="G5" s="26"/>
      <c r="H5" s="26"/>
      <c r="I5" s="26"/>
      <c r="J5" s="26"/>
      <c r="K5" s="26"/>
      <c r="L5" s="26"/>
      <c r="M5" s="26"/>
      <c r="N5" s="26"/>
      <c r="O5" s="26"/>
      <c r="P5" s="26"/>
      <c r="Q5" s="26"/>
    </row>
    <row r="6" spans="1:17">
      <c r="A6" s="14"/>
      <c r="B6" s="26" t="s">
        <v>680</v>
      </c>
      <c r="C6" s="26"/>
      <c r="D6" s="26"/>
      <c r="E6" s="26"/>
      <c r="F6" s="26"/>
      <c r="G6" s="26"/>
      <c r="H6" s="26"/>
      <c r="I6" s="26"/>
      <c r="J6" s="26"/>
      <c r="K6" s="26"/>
      <c r="L6" s="26"/>
      <c r="M6" s="26"/>
      <c r="N6" s="26"/>
      <c r="O6" s="26"/>
      <c r="P6" s="26"/>
      <c r="Q6" s="26"/>
    </row>
    <row r="7" spans="1:17">
      <c r="A7" s="14"/>
      <c r="B7" s="26" t="s">
        <v>681</v>
      </c>
      <c r="C7" s="26"/>
      <c r="D7" s="26"/>
      <c r="E7" s="26"/>
      <c r="F7" s="26"/>
      <c r="G7" s="26"/>
      <c r="H7" s="26"/>
      <c r="I7" s="26"/>
      <c r="J7" s="26"/>
      <c r="K7" s="26"/>
      <c r="L7" s="26"/>
      <c r="M7" s="26"/>
      <c r="N7" s="26"/>
      <c r="O7" s="26"/>
      <c r="P7" s="26"/>
      <c r="Q7" s="26"/>
    </row>
    <row r="8" spans="1:17">
      <c r="A8" s="14"/>
      <c r="B8" s="26" t="s">
        <v>682</v>
      </c>
      <c r="C8" s="26"/>
      <c r="D8" s="26"/>
      <c r="E8" s="26"/>
      <c r="F8" s="26"/>
      <c r="G8" s="26"/>
      <c r="H8" s="26"/>
      <c r="I8" s="26"/>
      <c r="J8" s="26"/>
      <c r="K8" s="26"/>
      <c r="L8" s="26"/>
      <c r="M8" s="26"/>
      <c r="N8" s="26"/>
      <c r="O8" s="26"/>
      <c r="P8" s="26"/>
      <c r="Q8" s="26"/>
    </row>
    <row r="9" spans="1:17">
      <c r="A9" s="14"/>
      <c r="B9" s="26" t="s">
        <v>683</v>
      </c>
      <c r="C9" s="26"/>
      <c r="D9" s="26"/>
      <c r="E9" s="26"/>
      <c r="F9" s="26"/>
      <c r="G9" s="26"/>
      <c r="H9" s="26"/>
      <c r="I9" s="26"/>
      <c r="J9" s="26"/>
      <c r="K9" s="26"/>
      <c r="L9" s="26"/>
      <c r="M9" s="26"/>
      <c r="N9" s="26"/>
      <c r="O9" s="26"/>
      <c r="P9" s="26"/>
      <c r="Q9" s="26"/>
    </row>
    <row r="10" spans="1:17">
      <c r="A10" s="14"/>
      <c r="B10" s="203" t="s">
        <v>561</v>
      </c>
      <c r="C10" s="203"/>
      <c r="D10" s="203"/>
      <c r="E10" s="203"/>
      <c r="F10" s="203"/>
      <c r="G10" s="203"/>
      <c r="H10" s="203"/>
      <c r="I10" s="203"/>
      <c r="J10" s="203"/>
      <c r="K10" s="203"/>
      <c r="L10" s="203"/>
      <c r="M10" s="203"/>
      <c r="N10" s="203"/>
      <c r="O10" s="203"/>
      <c r="P10" s="203"/>
      <c r="Q10" s="203"/>
    </row>
    <row r="11" spans="1:17">
      <c r="A11" s="14"/>
      <c r="B11" s="26" t="s">
        <v>684</v>
      </c>
      <c r="C11" s="26"/>
      <c r="D11" s="26"/>
      <c r="E11" s="26"/>
      <c r="F11" s="26"/>
      <c r="G11" s="26"/>
      <c r="H11" s="26"/>
      <c r="I11" s="26"/>
      <c r="J11" s="26"/>
      <c r="K11" s="26"/>
      <c r="L11" s="26"/>
      <c r="M11" s="26"/>
      <c r="N11" s="26"/>
      <c r="O11" s="26"/>
      <c r="P11" s="26"/>
      <c r="Q11" s="26"/>
    </row>
    <row r="12" spans="1:17" ht="25.5" customHeight="1">
      <c r="A12" s="14"/>
      <c r="B12" s="26" t="s">
        <v>685</v>
      </c>
      <c r="C12" s="26"/>
      <c r="D12" s="26"/>
      <c r="E12" s="26"/>
      <c r="F12" s="26"/>
      <c r="G12" s="26"/>
      <c r="H12" s="26"/>
      <c r="I12" s="26"/>
      <c r="J12" s="26"/>
      <c r="K12" s="26"/>
      <c r="L12" s="26"/>
      <c r="M12" s="26"/>
      <c r="N12" s="26"/>
      <c r="O12" s="26"/>
      <c r="P12" s="26"/>
      <c r="Q12" s="26"/>
    </row>
    <row r="13" spans="1:17" ht="25.5" customHeight="1">
      <c r="A13" s="14"/>
      <c r="B13" s="26" t="s">
        <v>686</v>
      </c>
      <c r="C13" s="26"/>
      <c r="D13" s="26"/>
      <c r="E13" s="26"/>
      <c r="F13" s="26"/>
      <c r="G13" s="26"/>
      <c r="H13" s="26"/>
      <c r="I13" s="26"/>
      <c r="J13" s="26"/>
      <c r="K13" s="26"/>
      <c r="L13" s="26"/>
      <c r="M13" s="26"/>
      <c r="N13" s="26"/>
      <c r="O13" s="26"/>
      <c r="P13" s="26"/>
      <c r="Q13" s="26"/>
    </row>
    <row r="14" spans="1:17" ht="25.5" customHeight="1">
      <c r="A14" s="14"/>
      <c r="B14" s="98" t="s">
        <v>687</v>
      </c>
      <c r="C14" s="98"/>
      <c r="D14" s="98"/>
      <c r="E14" s="98"/>
      <c r="F14" s="98"/>
      <c r="G14" s="98"/>
      <c r="H14" s="98"/>
      <c r="I14" s="98"/>
      <c r="J14" s="98"/>
      <c r="K14" s="98"/>
      <c r="L14" s="98"/>
      <c r="M14" s="98"/>
      <c r="N14" s="98"/>
      <c r="O14" s="98"/>
      <c r="P14" s="98"/>
      <c r="Q14" s="98"/>
    </row>
    <row r="15" spans="1:17" ht="25.5" customHeight="1">
      <c r="A15" s="14"/>
      <c r="B15" s="98" t="s">
        <v>688</v>
      </c>
      <c r="C15" s="98"/>
      <c r="D15" s="98"/>
      <c r="E15" s="98"/>
      <c r="F15" s="98"/>
      <c r="G15" s="98"/>
      <c r="H15" s="98"/>
      <c r="I15" s="98"/>
      <c r="J15" s="98"/>
      <c r="K15" s="98"/>
      <c r="L15" s="98"/>
      <c r="M15" s="98"/>
      <c r="N15" s="98"/>
      <c r="O15" s="98"/>
      <c r="P15" s="98"/>
      <c r="Q15" s="98"/>
    </row>
    <row r="16" spans="1:17">
      <c r="A16" s="14"/>
      <c r="B16" s="26" t="s">
        <v>689</v>
      </c>
      <c r="C16" s="26"/>
      <c r="D16" s="26"/>
      <c r="E16" s="26"/>
      <c r="F16" s="26"/>
      <c r="G16" s="26"/>
      <c r="H16" s="26"/>
      <c r="I16" s="26"/>
      <c r="J16" s="26"/>
      <c r="K16" s="26"/>
      <c r="L16" s="26"/>
      <c r="M16" s="26"/>
      <c r="N16" s="26"/>
      <c r="O16" s="26"/>
      <c r="P16" s="26"/>
      <c r="Q16" s="26"/>
    </row>
    <row r="17" spans="1:17">
      <c r="A17" s="14"/>
      <c r="B17" s="72"/>
      <c r="C17" s="72"/>
      <c r="D17" s="72"/>
      <c r="E17" s="72"/>
      <c r="F17" s="72"/>
      <c r="G17" s="72"/>
      <c r="H17" s="72"/>
      <c r="I17" s="72"/>
      <c r="J17" s="72"/>
      <c r="K17" s="72"/>
      <c r="L17" s="72"/>
      <c r="M17" s="72"/>
      <c r="N17" s="72"/>
      <c r="O17" s="72"/>
      <c r="P17" s="72"/>
      <c r="Q17" s="72"/>
    </row>
    <row r="18" spans="1:17">
      <c r="A18" s="14"/>
      <c r="B18" s="26" t="s">
        <v>690</v>
      </c>
      <c r="C18" s="26"/>
      <c r="D18" s="26"/>
      <c r="E18" s="26"/>
      <c r="F18" s="26"/>
      <c r="G18" s="26"/>
      <c r="H18" s="26"/>
      <c r="I18" s="26"/>
      <c r="J18" s="26"/>
      <c r="K18" s="26"/>
      <c r="L18" s="26"/>
      <c r="M18" s="26"/>
      <c r="N18" s="26"/>
      <c r="O18" s="26"/>
      <c r="P18" s="26"/>
      <c r="Q18" s="26"/>
    </row>
    <row r="19" spans="1:17">
      <c r="A19" s="14"/>
      <c r="B19" s="74"/>
      <c r="C19" s="74"/>
      <c r="D19" s="74"/>
      <c r="E19" s="74"/>
      <c r="F19" s="74"/>
      <c r="G19" s="74"/>
      <c r="H19" s="74"/>
      <c r="I19" s="74"/>
      <c r="J19" s="74"/>
      <c r="K19" s="74"/>
      <c r="L19" s="74"/>
      <c r="M19" s="74"/>
      <c r="N19" s="74"/>
      <c r="O19" s="74"/>
      <c r="P19" s="74"/>
      <c r="Q19" s="74"/>
    </row>
    <row r="20" spans="1:17">
      <c r="A20" s="14"/>
      <c r="B20" s="25"/>
      <c r="C20" s="25"/>
      <c r="D20" s="25"/>
      <c r="E20" s="25"/>
      <c r="F20" s="25"/>
      <c r="G20" s="25"/>
      <c r="H20" s="25"/>
      <c r="I20" s="25"/>
      <c r="J20" s="25"/>
      <c r="K20" s="25"/>
      <c r="L20" s="25"/>
      <c r="M20" s="25"/>
      <c r="N20" s="25"/>
      <c r="O20" s="25"/>
      <c r="P20" s="25"/>
      <c r="Q20" s="25"/>
    </row>
    <row r="21" spans="1:17">
      <c r="A21" s="14"/>
      <c r="B21" s="15"/>
      <c r="C21" s="15"/>
      <c r="D21" s="15"/>
      <c r="E21" s="15"/>
      <c r="F21" s="15"/>
      <c r="G21" s="15"/>
      <c r="H21" s="15"/>
      <c r="I21" s="15"/>
      <c r="J21" s="15"/>
      <c r="K21" s="15"/>
      <c r="L21" s="15"/>
      <c r="M21" s="15"/>
      <c r="N21" s="15"/>
      <c r="O21" s="15"/>
      <c r="P21" s="15"/>
      <c r="Q21" s="15"/>
    </row>
    <row r="22" spans="1:17" ht="15.75" thickBot="1">
      <c r="A22" s="14"/>
      <c r="B22" s="117"/>
      <c r="C22" s="113" t="s">
        <v>335</v>
      </c>
      <c r="D22" s="113"/>
      <c r="E22" s="113"/>
      <c r="F22" s="113"/>
      <c r="G22" s="113"/>
      <c r="H22" s="113"/>
      <c r="I22" s="113"/>
      <c r="J22" s="12"/>
      <c r="K22" s="113" t="s">
        <v>336</v>
      </c>
      <c r="L22" s="113"/>
      <c r="M22" s="113"/>
      <c r="N22" s="113"/>
      <c r="O22" s="113"/>
      <c r="P22" s="113"/>
      <c r="Q22" s="113"/>
    </row>
    <row r="23" spans="1:17" ht="15.75" thickBot="1">
      <c r="A23" s="14"/>
      <c r="B23" s="117"/>
      <c r="C23" s="120" t="s">
        <v>304</v>
      </c>
      <c r="D23" s="120"/>
      <c r="E23" s="120"/>
      <c r="F23" s="12"/>
      <c r="G23" s="120" t="s">
        <v>306</v>
      </c>
      <c r="H23" s="120"/>
      <c r="I23" s="120"/>
      <c r="J23" s="12"/>
      <c r="K23" s="120" t="s">
        <v>304</v>
      </c>
      <c r="L23" s="120"/>
      <c r="M23" s="120"/>
      <c r="N23" s="12"/>
      <c r="O23" s="120" t="s">
        <v>306</v>
      </c>
      <c r="P23" s="120"/>
      <c r="Q23" s="120"/>
    </row>
    <row r="24" spans="1:17">
      <c r="A24" s="14"/>
      <c r="B24" s="151" t="s">
        <v>691</v>
      </c>
      <c r="C24" s="36"/>
      <c r="D24" s="36"/>
      <c r="E24" s="36"/>
      <c r="F24" s="17"/>
      <c r="G24" s="36"/>
      <c r="H24" s="36"/>
      <c r="I24" s="36"/>
      <c r="J24" s="17"/>
      <c r="K24" s="36"/>
      <c r="L24" s="36"/>
      <c r="M24" s="36"/>
      <c r="N24" s="17"/>
      <c r="O24" s="36"/>
      <c r="P24" s="36"/>
      <c r="Q24" s="36"/>
    </row>
    <row r="25" spans="1:17">
      <c r="A25" s="14"/>
      <c r="B25" s="88" t="s">
        <v>530</v>
      </c>
      <c r="C25" s="98" t="s">
        <v>210</v>
      </c>
      <c r="D25" s="89">
        <v>88</v>
      </c>
      <c r="E25" s="26"/>
      <c r="F25" s="26"/>
      <c r="G25" s="98" t="s">
        <v>210</v>
      </c>
      <c r="H25" s="89" t="s">
        <v>673</v>
      </c>
      <c r="I25" s="98" t="s">
        <v>214</v>
      </c>
      <c r="J25" s="26"/>
      <c r="K25" s="98" t="s">
        <v>210</v>
      </c>
      <c r="L25" s="89">
        <v>23</v>
      </c>
      <c r="M25" s="26"/>
      <c r="N25" s="26"/>
      <c r="O25" s="98" t="s">
        <v>210</v>
      </c>
      <c r="P25" s="89" t="s">
        <v>617</v>
      </c>
      <c r="Q25" s="98" t="s">
        <v>214</v>
      </c>
    </row>
    <row r="26" spans="1:17">
      <c r="A26" s="14"/>
      <c r="B26" s="88"/>
      <c r="C26" s="98"/>
      <c r="D26" s="89"/>
      <c r="E26" s="26"/>
      <c r="F26" s="26"/>
      <c r="G26" s="98"/>
      <c r="H26" s="89"/>
      <c r="I26" s="98"/>
      <c r="J26" s="26"/>
      <c r="K26" s="98"/>
      <c r="L26" s="89"/>
      <c r="M26" s="26"/>
      <c r="N26" s="26"/>
      <c r="O26" s="98"/>
      <c r="P26" s="89"/>
      <c r="Q26" s="98"/>
    </row>
    <row r="27" spans="1:17">
      <c r="A27" s="14"/>
      <c r="B27" s="82" t="s">
        <v>531</v>
      </c>
      <c r="C27" s="90">
        <v>28</v>
      </c>
      <c r="D27" s="90"/>
      <c r="E27" s="31"/>
      <c r="F27" s="31"/>
      <c r="G27" s="90" t="s">
        <v>692</v>
      </c>
      <c r="H27" s="90"/>
      <c r="I27" s="92" t="s">
        <v>214</v>
      </c>
      <c r="J27" s="31"/>
      <c r="K27" s="90">
        <v>28</v>
      </c>
      <c r="L27" s="90"/>
      <c r="M27" s="31"/>
      <c r="N27" s="31"/>
      <c r="O27" s="90" t="s">
        <v>365</v>
      </c>
      <c r="P27" s="90"/>
      <c r="Q27" s="92" t="s">
        <v>214</v>
      </c>
    </row>
    <row r="28" spans="1:17">
      <c r="A28" s="14"/>
      <c r="B28" s="82"/>
      <c r="C28" s="90"/>
      <c r="D28" s="90"/>
      <c r="E28" s="31"/>
      <c r="F28" s="31"/>
      <c r="G28" s="90"/>
      <c r="H28" s="90"/>
      <c r="I28" s="92"/>
      <c r="J28" s="31"/>
      <c r="K28" s="90"/>
      <c r="L28" s="90"/>
      <c r="M28" s="31"/>
      <c r="N28" s="31"/>
      <c r="O28" s="90"/>
      <c r="P28" s="90"/>
      <c r="Q28" s="92"/>
    </row>
    <row r="29" spans="1:17">
      <c r="A29" s="14"/>
      <c r="B29" s="88" t="s">
        <v>532</v>
      </c>
      <c r="C29" s="89">
        <v>2</v>
      </c>
      <c r="D29" s="89"/>
      <c r="E29" s="26"/>
      <c r="F29" s="26"/>
      <c r="G29" s="89" t="s">
        <v>491</v>
      </c>
      <c r="H29" s="89"/>
      <c r="I29" s="98" t="s">
        <v>214</v>
      </c>
      <c r="J29" s="26"/>
      <c r="K29" s="89">
        <v>4</v>
      </c>
      <c r="L29" s="89"/>
      <c r="M29" s="26"/>
      <c r="N29" s="26"/>
      <c r="O29" s="89" t="s">
        <v>243</v>
      </c>
      <c r="P29" s="89"/>
      <c r="Q29" s="98" t="s">
        <v>214</v>
      </c>
    </row>
    <row r="30" spans="1:17">
      <c r="A30" s="14"/>
      <c r="B30" s="88"/>
      <c r="C30" s="89"/>
      <c r="D30" s="89"/>
      <c r="E30" s="26"/>
      <c r="F30" s="26"/>
      <c r="G30" s="89"/>
      <c r="H30" s="89"/>
      <c r="I30" s="98"/>
      <c r="J30" s="26"/>
      <c r="K30" s="89"/>
      <c r="L30" s="89"/>
      <c r="M30" s="26"/>
      <c r="N30" s="26"/>
      <c r="O30" s="89"/>
      <c r="P30" s="89"/>
      <c r="Q30" s="98"/>
    </row>
    <row r="31" spans="1:17">
      <c r="A31" s="14"/>
      <c r="B31" s="82" t="s">
        <v>533</v>
      </c>
      <c r="C31" s="90" t="s">
        <v>232</v>
      </c>
      <c r="D31" s="90"/>
      <c r="E31" s="31"/>
      <c r="F31" s="31"/>
      <c r="G31" s="90" t="s">
        <v>243</v>
      </c>
      <c r="H31" s="90"/>
      <c r="I31" s="92" t="s">
        <v>214</v>
      </c>
      <c r="J31" s="31"/>
      <c r="K31" s="90" t="s">
        <v>232</v>
      </c>
      <c r="L31" s="90"/>
      <c r="M31" s="31"/>
      <c r="N31" s="31"/>
      <c r="O31" s="90" t="s">
        <v>232</v>
      </c>
      <c r="P31" s="90"/>
      <c r="Q31" s="31"/>
    </row>
    <row r="32" spans="1:17" ht="15.75" thickBot="1">
      <c r="A32" s="14"/>
      <c r="B32" s="82"/>
      <c r="C32" s="101"/>
      <c r="D32" s="101"/>
      <c r="E32" s="58"/>
      <c r="F32" s="31"/>
      <c r="G32" s="101"/>
      <c r="H32" s="101"/>
      <c r="I32" s="121"/>
      <c r="J32" s="31"/>
      <c r="K32" s="101"/>
      <c r="L32" s="101"/>
      <c r="M32" s="58"/>
      <c r="N32" s="31"/>
      <c r="O32" s="101"/>
      <c r="P32" s="101"/>
      <c r="Q32" s="58"/>
    </row>
    <row r="33" spans="1:17">
      <c r="A33" s="14"/>
      <c r="B33" s="155" t="s">
        <v>693</v>
      </c>
      <c r="C33" s="105">
        <v>118</v>
      </c>
      <c r="D33" s="105"/>
      <c r="E33" s="61"/>
      <c r="F33" s="26"/>
      <c r="G33" s="105" t="s">
        <v>694</v>
      </c>
      <c r="H33" s="105"/>
      <c r="I33" s="103" t="s">
        <v>214</v>
      </c>
      <c r="J33" s="26"/>
      <c r="K33" s="105">
        <v>55</v>
      </c>
      <c r="L33" s="105"/>
      <c r="M33" s="61"/>
      <c r="N33" s="26"/>
      <c r="O33" s="105" t="s">
        <v>552</v>
      </c>
      <c r="P33" s="105"/>
      <c r="Q33" s="103" t="s">
        <v>214</v>
      </c>
    </row>
    <row r="34" spans="1:17" ht="15.75" thickBot="1">
      <c r="A34" s="14"/>
      <c r="B34" s="155"/>
      <c r="C34" s="91"/>
      <c r="D34" s="91"/>
      <c r="E34" s="69"/>
      <c r="F34" s="26"/>
      <c r="G34" s="91"/>
      <c r="H34" s="91"/>
      <c r="I34" s="133"/>
      <c r="J34" s="26"/>
      <c r="K34" s="91"/>
      <c r="L34" s="91"/>
      <c r="M34" s="69"/>
      <c r="N34" s="26"/>
      <c r="O34" s="91"/>
      <c r="P34" s="91"/>
      <c r="Q34" s="133"/>
    </row>
    <row r="35" spans="1:17">
      <c r="A35" s="14"/>
      <c r="B35" s="151" t="s">
        <v>695</v>
      </c>
      <c r="C35" s="36"/>
      <c r="D35" s="36"/>
      <c r="E35" s="36"/>
      <c r="F35" s="17"/>
      <c r="G35" s="36"/>
      <c r="H35" s="36"/>
      <c r="I35" s="36"/>
      <c r="J35" s="17"/>
      <c r="K35" s="36"/>
      <c r="L35" s="36"/>
      <c r="M35" s="36"/>
      <c r="N35" s="17"/>
      <c r="O35" s="36"/>
      <c r="P35" s="36"/>
      <c r="Q35" s="36"/>
    </row>
    <row r="36" spans="1:17">
      <c r="A36" s="14"/>
      <c r="B36" s="88" t="s">
        <v>532</v>
      </c>
      <c r="C36" s="89" t="s">
        <v>232</v>
      </c>
      <c r="D36" s="89"/>
      <c r="E36" s="26"/>
      <c r="F36" s="26"/>
      <c r="G36" s="89" t="s">
        <v>349</v>
      </c>
      <c r="H36" s="89"/>
      <c r="I36" s="98" t="s">
        <v>214</v>
      </c>
      <c r="J36" s="26"/>
      <c r="K36" s="89" t="s">
        <v>232</v>
      </c>
      <c r="L36" s="89"/>
      <c r="M36" s="26"/>
      <c r="N36" s="26"/>
      <c r="O36" s="89" t="s">
        <v>258</v>
      </c>
      <c r="P36" s="89"/>
      <c r="Q36" s="98" t="s">
        <v>214</v>
      </c>
    </row>
    <row r="37" spans="1:17" ht="15.75" thickBot="1">
      <c r="A37" s="14"/>
      <c r="B37" s="88"/>
      <c r="C37" s="91"/>
      <c r="D37" s="91"/>
      <c r="E37" s="69"/>
      <c r="F37" s="26"/>
      <c r="G37" s="91"/>
      <c r="H37" s="91"/>
      <c r="I37" s="133"/>
      <c r="J37" s="26"/>
      <c r="K37" s="91"/>
      <c r="L37" s="91"/>
      <c r="M37" s="69"/>
      <c r="N37" s="26"/>
      <c r="O37" s="91"/>
      <c r="P37" s="91"/>
      <c r="Q37" s="133"/>
    </row>
    <row r="38" spans="1:17">
      <c r="A38" s="14"/>
      <c r="B38" s="154" t="s">
        <v>696</v>
      </c>
      <c r="C38" s="85" t="s">
        <v>232</v>
      </c>
      <c r="D38" s="85"/>
      <c r="E38" s="36"/>
      <c r="F38" s="31"/>
      <c r="G38" s="85" t="s">
        <v>349</v>
      </c>
      <c r="H38" s="85"/>
      <c r="I38" s="83" t="s">
        <v>214</v>
      </c>
      <c r="J38" s="31"/>
      <c r="K38" s="85" t="s">
        <v>232</v>
      </c>
      <c r="L38" s="85"/>
      <c r="M38" s="36"/>
      <c r="N38" s="31"/>
      <c r="O38" s="85" t="s">
        <v>258</v>
      </c>
      <c r="P38" s="85"/>
      <c r="Q38" s="83" t="s">
        <v>214</v>
      </c>
    </row>
    <row r="39" spans="1:17" ht="15.75" thickBot="1">
      <c r="A39" s="14"/>
      <c r="B39" s="154"/>
      <c r="C39" s="101"/>
      <c r="D39" s="101"/>
      <c r="E39" s="58"/>
      <c r="F39" s="31"/>
      <c r="G39" s="101"/>
      <c r="H39" s="101"/>
      <c r="I39" s="121"/>
      <c r="J39" s="31"/>
      <c r="K39" s="101"/>
      <c r="L39" s="101"/>
      <c r="M39" s="58"/>
      <c r="N39" s="31"/>
      <c r="O39" s="101"/>
      <c r="P39" s="101"/>
      <c r="Q39" s="121"/>
    </row>
    <row r="40" spans="1:17">
      <c r="A40" s="14"/>
      <c r="B40" s="155" t="s">
        <v>697</v>
      </c>
      <c r="C40" s="103" t="s">
        <v>210</v>
      </c>
      <c r="D40" s="105">
        <v>118</v>
      </c>
      <c r="E40" s="61"/>
      <c r="F40" s="26"/>
      <c r="G40" s="103" t="s">
        <v>210</v>
      </c>
      <c r="H40" s="105" t="s">
        <v>698</v>
      </c>
      <c r="I40" s="103" t="s">
        <v>214</v>
      </c>
      <c r="J40" s="26"/>
      <c r="K40" s="103" t="s">
        <v>210</v>
      </c>
      <c r="L40" s="105">
        <v>55</v>
      </c>
      <c r="M40" s="61"/>
      <c r="N40" s="26"/>
      <c r="O40" s="103" t="s">
        <v>210</v>
      </c>
      <c r="P40" s="105" t="s">
        <v>699</v>
      </c>
      <c r="Q40" s="103" t="s">
        <v>214</v>
      </c>
    </row>
    <row r="41" spans="1:17" ht="15.75" thickBot="1">
      <c r="A41" s="14"/>
      <c r="B41" s="155"/>
      <c r="C41" s="104"/>
      <c r="D41" s="106"/>
      <c r="E41" s="42"/>
      <c r="F41" s="26"/>
      <c r="G41" s="104"/>
      <c r="H41" s="106"/>
      <c r="I41" s="104"/>
      <c r="J41" s="26"/>
      <c r="K41" s="104"/>
      <c r="L41" s="106"/>
      <c r="M41" s="42"/>
      <c r="N41" s="26"/>
      <c r="O41" s="104"/>
      <c r="P41" s="106"/>
      <c r="Q41" s="104"/>
    </row>
    <row r="42" spans="1:17" ht="15.75" thickTop="1">
      <c r="A42" s="14"/>
      <c r="B42" s="154" t="s">
        <v>700</v>
      </c>
      <c r="C42" s="123" t="s">
        <v>660</v>
      </c>
      <c r="D42" s="123"/>
      <c r="E42" s="122" t="s">
        <v>214</v>
      </c>
      <c r="F42" s="31"/>
      <c r="G42" s="123">
        <v>37</v>
      </c>
      <c r="H42" s="123"/>
      <c r="I42" s="43"/>
      <c r="J42" s="31"/>
      <c r="K42" s="123" t="s">
        <v>351</v>
      </c>
      <c r="L42" s="123"/>
      <c r="M42" s="122" t="s">
        <v>214</v>
      </c>
      <c r="N42" s="31"/>
      <c r="O42" s="123">
        <v>20</v>
      </c>
      <c r="P42" s="123"/>
      <c r="Q42" s="43"/>
    </row>
    <row r="43" spans="1:17" ht="15.75" thickBot="1">
      <c r="A43" s="14"/>
      <c r="B43" s="154"/>
      <c r="C43" s="100"/>
      <c r="D43" s="100"/>
      <c r="E43" s="93"/>
      <c r="F43" s="31"/>
      <c r="G43" s="100"/>
      <c r="H43" s="100"/>
      <c r="I43" s="47"/>
      <c r="J43" s="31"/>
      <c r="K43" s="100"/>
      <c r="L43" s="100"/>
      <c r="M43" s="93"/>
      <c r="N43" s="31"/>
      <c r="O43" s="100"/>
      <c r="P43" s="100"/>
      <c r="Q43" s="47"/>
    </row>
    <row r="44" spans="1:17" ht="15.75" thickTop="1">
      <c r="A44" s="14"/>
      <c r="B44" s="155" t="s">
        <v>701</v>
      </c>
      <c r="C44" s="198" t="s">
        <v>210</v>
      </c>
      <c r="D44" s="199">
        <v>81</v>
      </c>
      <c r="E44" s="70"/>
      <c r="F44" s="26"/>
      <c r="G44" s="198" t="s">
        <v>210</v>
      </c>
      <c r="H44" s="199" t="s">
        <v>702</v>
      </c>
      <c r="I44" s="198" t="s">
        <v>214</v>
      </c>
      <c r="J44" s="26"/>
      <c r="K44" s="198" t="s">
        <v>210</v>
      </c>
      <c r="L44" s="199">
        <v>35</v>
      </c>
      <c r="M44" s="70"/>
      <c r="N44" s="26"/>
      <c r="O44" s="198" t="s">
        <v>210</v>
      </c>
      <c r="P44" s="199" t="s">
        <v>703</v>
      </c>
      <c r="Q44" s="198" t="s">
        <v>214</v>
      </c>
    </row>
    <row r="45" spans="1:17" ht="15.75" thickBot="1">
      <c r="A45" s="14"/>
      <c r="B45" s="155"/>
      <c r="C45" s="104"/>
      <c r="D45" s="106"/>
      <c r="E45" s="42"/>
      <c r="F45" s="26"/>
      <c r="G45" s="104"/>
      <c r="H45" s="106"/>
      <c r="I45" s="104"/>
      <c r="J45" s="26"/>
      <c r="K45" s="104"/>
      <c r="L45" s="106"/>
      <c r="M45" s="42"/>
      <c r="N45" s="26"/>
      <c r="O45" s="104"/>
      <c r="P45" s="106"/>
      <c r="Q45" s="104"/>
    </row>
    <row r="46" spans="1:17" ht="15.75" thickTop="1">
      <c r="A46" s="14"/>
      <c r="B46" s="72"/>
      <c r="C46" s="72"/>
      <c r="D46" s="72"/>
      <c r="E46" s="72"/>
      <c r="F46" s="72"/>
      <c r="G46" s="72"/>
      <c r="H46" s="72"/>
      <c r="I46" s="72"/>
      <c r="J46" s="72"/>
      <c r="K46" s="72"/>
      <c r="L46" s="72"/>
      <c r="M46" s="72"/>
      <c r="N46" s="72"/>
      <c r="O46" s="72"/>
      <c r="P46" s="72"/>
      <c r="Q46" s="72"/>
    </row>
    <row r="47" spans="1:17">
      <c r="A47" s="14"/>
      <c r="B47" s="204" t="s">
        <v>704</v>
      </c>
      <c r="C47" s="204"/>
      <c r="D47" s="204"/>
      <c r="E47" s="204"/>
      <c r="F47" s="204"/>
      <c r="G47" s="204"/>
      <c r="H47" s="204"/>
      <c r="I47" s="204"/>
      <c r="J47" s="204"/>
      <c r="K47" s="204"/>
      <c r="L47" s="204"/>
      <c r="M47" s="204"/>
      <c r="N47" s="204"/>
      <c r="O47" s="204"/>
      <c r="P47" s="204"/>
      <c r="Q47" s="204"/>
    </row>
    <row r="48" spans="1:17">
      <c r="A48" s="14"/>
      <c r="B48" s="72"/>
      <c r="C48" s="72"/>
      <c r="D48" s="72"/>
      <c r="E48" s="72"/>
      <c r="F48" s="72"/>
      <c r="G48" s="72"/>
      <c r="H48" s="72"/>
      <c r="I48" s="72"/>
      <c r="J48" s="72"/>
      <c r="K48" s="72"/>
      <c r="L48" s="72"/>
      <c r="M48" s="72"/>
      <c r="N48" s="72"/>
      <c r="O48" s="72"/>
      <c r="P48" s="72"/>
      <c r="Q48" s="72"/>
    </row>
    <row r="49" spans="1:17">
      <c r="A49" s="14"/>
      <c r="B49" s="26" t="s">
        <v>705</v>
      </c>
      <c r="C49" s="26"/>
      <c r="D49" s="26"/>
      <c r="E49" s="26"/>
      <c r="F49" s="26"/>
      <c r="G49" s="26"/>
      <c r="H49" s="26"/>
      <c r="I49" s="26"/>
      <c r="J49" s="26"/>
      <c r="K49" s="26"/>
      <c r="L49" s="26"/>
      <c r="M49" s="26"/>
      <c r="N49" s="26"/>
      <c r="O49" s="26"/>
      <c r="P49" s="26"/>
      <c r="Q49" s="26"/>
    </row>
    <row r="50" spans="1:17">
      <c r="A50" s="14"/>
      <c r="B50" s="26" t="s">
        <v>706</v>
      </c>
      <c r="C50" s="26"/>
      <c r="D50" s="26"/>
      <c r="E50" s="26"/>
      <c r="F50" s="26"/>
      <c r="G50" s="26"/>
      <c r="H50" s="26"/>
      <c r="I50" s="26"/>
      <c r="J50" s="26"/>
      <c r="K50" s="26"/>
      <c r="L50" s="26"/>
      <c r="M50" s="26"/>
      <c r="N50" s="26"/>
      <c r="O50" s="26"/>
      <c r="P50" s="26"/>
      <c r="Q50" s="26"/>
    </row>
    <row r="51" spans="1:17">
      <c r="A51" s="14"/>
      <c r="B51" s="74"/>
      <c r="C51" s="74"/>
      <c r="D51" s="74"/>
      <c r="E51" s="74"/>
      <c r="F51" s="74"/>
      <c r="G51" s="74"/>
      <c r="H51" s="74"/>
      <c r="I51" s="74"/>
      <c r="J51" s="74"/>
      <c r="K51" s="74"/>
      <c r="L51" s="74"/>
      <c r="M51" s="74"/>
      <c r="N51" s="74"/>
      <c r="O51" s="74"/>
      <c r="P51" s="74"/>
      <c r="Q51" s="74"/>
    </row>
    <row r="52" spans="1:17">
      <c r="A52" s="14"/>
      <c r="B52" s="25"/>
      <c r="C52" s="25"/>
      <c r="D52" s="25"/>
      <c r="E52" s="25"/>
    </row>
    <row r="53" spans="1:17">
      <c r="A53" s="14"/>
      <c r="B53" s="15"/>
      <c r="C53" s="15"/>
      <c r="D53" s="15"/>
      <c r="E53" s="15"/>
    </row>
    <row r="54" spans="1:17">
      <c r="A54" s="14"/>
      <c r="B54" s="127"/>
      <c r="C54" s="112" t="s">
        <v>707</v>
      </c>
      <c r="D54" s="112"/>
      <c r="E54" s="112"/>
    </row>
    <row r="55" spans="1:17" ht="15.75" thickBot="1">
      <c r="A55" s="14"/>
      <c r="B55" s="127"/>
      <c r="C55" s="113" t="s">
        <v>708</v>
      </c>
      <c r="D55" s="113"/>
      <c r="E55" s="113"/>
    </row>
    <row r="56" spans="1:17">
      <c r="A56" s="14"/>
      <c r="B56" s="151" t="s">
        <v>209</v>
      </c>
      <c r="C56" s="79" t="s">
        <v>210</v>
      </c>
      <c r="D56" s="80" t="s">
        <v>258</v>
      </c>
      <c r="E56" s="79" t="s">
        <v>214</v>
      </c>
    </row>
    <row r="57" spans="1:17">
      <c r="A57" s="14"/>
      <c r="B57" s="88" t="s">
        <v>709</v>
      </c>
      <c r="C57" s="89">
        <v>8</v>
      </c>
      <c r="D57" s="89"/>
      <c r="E57" s="26"/>
    </row>
    <row r="58" spans="1:17">
      <c r="A58" s="14"/>
      <c r="B58" s="88"/>
      <c r="C58" s="89"/>
      <c r="D58" s="89"/>
      <c r="E58" s="26"/>
    </row>
    <row r="59" spans="1:17" ht="15.75" thickBot="1">
      <c r="A59" s="14"/>
      <c r="B59" s="77" t="s">
        <v>710</v>
      </c>
      <c r="C59" s="101" t="s">
        <v>603</v>
      </c>
      <c r="D59" s="101"/>
      <c r="E59" s="200" t="s">
        <v>214</v>
      </c>
    </row>
    <row r="60" spans="1:17" ht="15.75" thickBot="1">
      <c r="A60" s="14"/>
      <c r="B60" s="111" t="s">
        <v>217</v>
      </c>
      <c r="C60" s="201" t="s">
        <v>210</v>
      </c>
      <c r="D60" s="202" t="s">
        <v>349</v>
      </c>
      <c r="E60" s="201" t="s">
        <v>214</v>
      </c>
    </row>
    <row r="61" spans="1:17" ht="15.75" thickTop="1">
      <c r="A61" s="14"/>
      <c r="B61" s="26"/>
      <c r="C61" s="26"/>
      <c r="D61" s="26"/>
      <c r="E61" s="26"/>
      <c r="F61" s="26"/>
      <c r="G61" s="26"/>
      <c r="H61" s="26"/>
      <c r="I61" s="26"/>
      <c r="J61" s="26"/>
      <c r="K61" s="26"/>
      <c r="L61" s="26"/>
      <c r="M61" s="26"/>
      <c r="N61" s="26"/>
      <c r="O61" s="26"/>
      <c r="P61" s="26"/>
      <c r="Q61" s="26"/>
    </row>
    <row r="62" spans="1:17">
      <c r="A62" s="14"/>
      <c r="B62" s="205" t="s">
        <v>711</v>
      </c>
      <c r="C62" s="205"/>
      <c r="D62" s="205"/>
      <c r="E62" s="205"/>
      <c r="F62" s="205"/>
      <c r="G62" s="205"/>
      <c r="H62" s="205"/>
      <c r="I62" s="205"/>
      <c r="J62" s="205"/>
      <c r="K62" s="205"/>
      <c r="L62" s="205"/>
      <c r="M62" s="205"/>
      <c r="N62" s="205"/>
      <c r="O62" s="205"/>
      <c r="P62" s="205"/>
      <c r="Q62" s="205"/>
    </row>
    <row r="63" spans="1:17">
      <c r="A63" s="14"/>
      <c r="B63" s="205" t="s">
        <v>712</v>
      </c>
      <c r="C63" s="205"/>
      <c r="D63" s="205"/>
      <c r="E63" s="205"/>
      <c r="F63" s="205"/>
      <c r="G63" s="205"/>
      <c r="H63" s="205"/>
      <c r="I63" s="205"/>
      <c r="J63" s="205"/>
      <c r="K63" s="205"/>
      <c r="L63" s="205"/>
      <c r="M63" s="205"/>
      <c r="N63" s="205"/>
      <c r="O63" s="205"/>
      <c r="P63" s="205"/>
      <c r="Q63" s="205"/>
    </row>
    <row r="64" spans="1:17">
      <c r="A64" s="14"/>
      <c r="B64" s="72"/>
      <c r="C64" s="72"/>
      <c r="D64" s="72"/>
      <c r="E64" s="72"/>
      <c r="F64" s="72"/>
      <c r="G64" s="72"/>
      <c r="H64" s="72"/>
      <c r="I64" s="72"/>
      <c r="J64" s="72"/>
      <c r="K64" s="72"/>
      <c r="L64" s="72"/>
      <c r="M64" s="72"/>
      <c r="N64" s="72"/>
      <c r="O64" s="72"/>
      <c r="P64" s="72"/>
      <c r="Q64" s="72"/>
    </row>
    <row r="65" spans="1:17">
      <c r="A65" s="14"/>
      <c r="B65" s="72"/>
      <c r="C65" s="72"/>
      <c r="D65" s="72"/>
      <c r="E65" s="72"/>
      <c r="F65" s="72"/>
      <c r="G65" s="72"/>
      <c r="H65" s="72"/>
      <c r="I65" s="72"/>
      <c r="J65" s="72"/>
      <c r="K65" s="72"/>
      <c r="L65" s="72"/>
      <c r="M65" s="72"/>
      <c r="N65" s="72"/>
      <c r="O65" s="72"/>
      <c r="P65" s="72"/>
      <c r="Q65" s="72"/>
    </row>
    <row r="66" spans="1:17">
      <c r="A66" s="14"/>
      <c r="B66" s="72"/>
      <c r="C66" s="72"/>
      <c r="D66" s="72"/>
      <c r="E66" s="72"/>
      <c r="F66" s="72"/>
      <c r="G66" s="72"/>
      <c r="H66" s="72"/>
      <c r="I66" s="72"/>
      <c r="J66" s="72"/>
      <c r="K66" s="72"/>
      <c r="L66" s="72"/>
      <c r="M66" s="72"/>
      <c r="N66" s="72"/>
      <c r="O66" s="72"/>
      <c r="P66" s="72"/>
      <c r="Q66" s="72"/>
    </row>
    <row r="67" spans="1:17">
      <c r="A67" s="14"/>
      <c r="B67" s="72"/>
      <c r="C67" s="72"/>
      <c r="D67" s="72"/>
      <c r="E67" s="72"/>
      <c r="F67" s="72"/>
      <c r="G67" s="72"/>
      <c r="H67" s="72"/>
      <c r="I67" s="72"/>
      <c r="J67" s="72"/>
      <c r="K67" s="72"/>
      <c r="L67" s="72"/>
      <c r="M67" s="72"/>
      <c r="N67" s="72"/>
      <c r="O67" s="72"/>
      <c r="P67" s="72"/>
      <c r="Q67" s="72"/>
    </row>
    <row r="68" spans="1:17">
      <c r="A68" s="14"/>
      <c r="B68" s="72"/>
      <c r="C68" s="72"/>
      <c r="D68" s="72"/>
      <c r="E68" s="72"/>
      <c r="F68" s="72"/>
      <c r="G68" s="72"/>
      <c r="H68" s="72"/>
      <c r="I68" s="72"/>
      <c r="J68" s="72"/>
      <c r="K68" s="72"/>
      <c r="L68" s="72"/>
      <c r="M68" s="72"/>
      <c r="N68" s="72"/>
      <c r="O68" s="72"/>
      <c r="P68" s="72"/>
      <c r="Q68" s="72"/>
    </row>
    <row r="69" spans="1:17">
      <c r="A69" s="14"/>
      <c r="B69" s="72"/>
      <c r="C69" s="72"/>
      <c r="D69" s="72"/>
      <c r="E69" s="72"/>
      <c r="F69" s="72"/>
      <c r="G69" s="72"/>
      <c r="H69" s="72"/>
      <c r="I69" s="72"/>
      <c r="J69" s="72"/>
      <c r="K69" s="72"/>
      <c r="L69" s="72"/>
      <c r="M69" s="72"/>
      <c r="N69" s="72"/>
      <c r="O69" s="72"/>
      <c r="P69" s="72"/>
      <c r="Q69" s="72"/>
    </row>
    <row r="70" spans="1:17">
      <c r="A70" s="14"/>
      <c r="B70" s="203" t="s">
        <v>713</v>
      </c>
      <c r="C70" s="203"/>
      <c r="D70" s="203"/>
      <c r="E70" s="203"/>
      <c r="F70" s="203"/>
      <c r="G70" s="203"/>
      <c r="H70" s="203"/>
      <c r="I70" s="203"/>
      <c r="J70" s="203"/>
      <c r="K70" s="203"/>
      <c r="L70" s="203"/>
      <c r="M70" s="203"/>
      <c r="N70" s="203"/>
      <c r="O70" s="203"/>
      <c r="P70" s="203"/>
      <c r="Q70" s="203"/>
    </row>
    <row r="71" spans="1:17" ht="25.5" customHeight="1">
      <c r="A71" s="14"/>
      <c r="B71" s="98" t="s">
        <v>714</v>
      </c>
      <c r="C71" s="98"/>
      <c r="D71" s="98"/>
      <c r="E71" s="98"/>
      <c r="F71" s="98"/>
      <c r="G71" s="98"/>
      <c r="H71" s="98"/>
      <c r="I71" s="98"/>
      <c r="J71" s="98"/>
      <c r="K71" s="98"/>
      <c r="L71" s="98"/>
      <c r="M71" s="98"/>
      <c r="N71" s="98"/>
      <c r="O71" s="98"/>
      <c r="P71" s="98"/>
      <c r="Q71" s="98"/>
    </row>
    <row r="72" spans="1:17">
      <c r="A72" s="14"/>
      <c r="B72" s="74"/>
      <c r="C72" s="74"/>
      <c r="D72" s="74"/>
      <c r="E72" s="74"/>
      <c r="F72" s="74"/>
      <c r="G72" s="74"/>
      <c r="H72" s="74"/>
      <c r="I72" s="74"/>
      <c r="J72" s="74"/>
      <c r="K72" s="74"/>
      <c r="L72" s="74"/>
      <c r="M72" s="74"/>
      <c r="N72" s="74"/>
      <c r="O72" s="74"/>
      <c r="P72" s="74"/>
      <c r="Q72" s="74"/>
    </row>
    <row r="73" spans="1:17">
      <c r="A73" s="14"/>
      <c r="B73" s="25"/>
      <c r="C73" s="25"/>
      <c r="D73" s="25"/>
      <c r="E73" s="25"/>
      <c r="F73" s="25"/>
      <c r="G73" s="25"/>
      <c r="H73" s="25"/>
      <c r="I73" s="25"/>
      <c r="J73" s="25"/>
      <c r="K73" s="25"/>
      <c r="L73" s="25"/>
      <c r="M73" s="25"/>
      <c r="N73" s="25"/>
      <c r="O73" s="25"/>
      <c r="P73" s="25"/>
      <c r="Q73" s="25"/>
    </row>
    <row r="74" spans="1:17">
      <c r="A74" s="14"/>
      <c r="B74" s="15"/>
      <c r="C74" s="15"/>
      <c r="D74" s="15"/>
      <c r="E74" s="15"/>
      <c r="F74" s="15"/>
      <c r="G74" s="15"/>
      <c r="H74" s="15"/>
      <c r="I74" s="15"/>
      <c r="J74" s="15"/>
      <c r="K74" s="15"/>
      <c r="L74" s="15"/>
      <c r="M74" s="15"/>
      <c r="N74" s="15"/>
      <c r="O74" s="15"/>
      <c r="P74" s="15"/>
      <c r="Q74" s="15"/>
    </row>
    <row r="75" spans="1:17" ht="15.75" thickBot="1">
      <c r="A75" s="14"/>
      <c r="B75" s="117"/>
      <c r="C75" s="113" t="s">
        <v>335</v>
      </c>
      <c r="D75" s="113"/>
      <c r="E75" s="113"/>
      <c r="F75" s="113"/>
      <c r="G75" s="113"/>
      <c r="H75" s="113"/>
      <c r="I75" s="113"/>
      <c r="J75" s="12"/>
      <c r="K75" s="113" t="s">
        <v>336</v>
      </c>
      <c r="L75" s="113"/>
      <c r="M75" s="113"/>
      <c r="N75" s="113"/>
      <c r="O75" s="113"/>
      <c r="P75" s="113"/>
      <c r="Q75" s="113"/>
    </row>
    <row r="76" spans="1:17">
      <c r="A76" s="14"/>
      <c r="B76" s="127"/>
      <c r="C76" s="126" t="s">
        <v>343</v>
      </c>
      <c r="D76" s="126"/>
      <c r="E76" s="126"/>
      <c r="F76" s="61"/>
      <c r="G76" s="126" t="s">
        <v>715</v>
      </c>
      <c r="H76" s="126"/>
      <c r="I76" s="126"/>
      <c r="J76" s="26"/>
      <c r="K76" s="126" t="s">
        <v>343</v>
      </c>
      <c r="L76" s="126"/>
      <c r="M76" s="126"/>
      <c r="N76" s="61"/>
      <c r="O76" s="126" t="s">
        <v>715</v>
      </c>
      <c r="P76" s="126"/>
      <c r="Q76" s="126"/>
    </row>
    <row r="77" spans="1:17" ht="15.75" thickBot="1">
      <c r="A77" s="14"/>
      <c r="B77" s="127"/>
      <c r="C77" s="113" t="s">
        <v>344</v>
      </c>
      <c r="D77" s="113"/>
      <c r="E77" s="113"/>
      <c r="F77" s="26"/>
      <c r="G77" s="113" t="s">
        <v>344</v>
      </c>
      <c r="H77" s="113"/>
      <c r="I77" s="113"/>
      <c r="J77" s="26"/>
      <c r="K77" s="113" t="s">
        <v>344</v>
      </c>
      <c r="L77" s="113"/>
      <c r="M77" s="113"/>
      <c r="N77" s="26"/>
      <c r="O77" s="113" t="s">
        <v>344</v>
      </c>
      <c r="P77" s="113"/>
      <c r="Q77" s="113"/>
    </row>
    <row r="78" spans="1:17">
      <c r="A78" s="14"/>
      <c r="B78" s="151" t="s">
        <v>304</v>
      </c>
      <c r="C78" s="36"/>
      <c r="D78" s="36"/>
      <c r="E78" s="36"/>
      <c r="F78" s="17"/>
      <c r="G78" s="36"/>
      <c r="H78" s="36"/>
      <c r="I78" s="36"/>
      <c r="J78" s="17"/>
      <c r="K78" s="36"/>
      <c r="L78" s="36"/>
      <c r="M78" s="36"/>
      <c r="N78" s="17"/>
      <c r="O78" s="36"/>
      <c r="P78" s="36"/>
      <c r="Q78" s="36"/>
    </row>
    <row r="79" spans="1:17">
      <c r="A79" s="14"/>
      <c r="B79" s="88" t="s">
        <v>716</v>
      </c>
      <c r="C79" s="98" t="s">
        <v>210</v>
      </c>
      <c r="D79" s="89">
        <v>11</v>
      </c>
      <c r="E79" s="26"/>
      <c r="F79" s="26"/>
      <c r="G79" s="98" t="s">
        <v>210</v>
      </c>
      <c r="H79" s="89">
        <v>11</v>
      </c>
      <c r="I79" s="26"/>
      <c r="J79" s="26"/>
      <c r="K79" s="98" t="s">
        <v>210</v>
      </c>
      <c r="L79" s="89">
        <v>12</v>
      </c>
      <c r="M79" s="26"/>
      <c r="N79" s="26"/>
      <c r="O79" s="98" t="s">
        <v>210</v>
      </c>
      <c r="P79" s="89">
        <v>12</v>
      </c>
      <c r="Q79" s="26"/>
    </row>
    <row r="80" spans="1:17">
      <c r="A80" s="14"/>
      <c r="B80" s="88"/>
      <c r="C80" s="98"/>
      <c r="D80" s="89"/>
      <c r="E80" s="26"/>
      <c r="F80" s="26"/>
      <c r="G80" s="98"/>
      <c r="H80" s="89"/>
      <c r="I80" s="26"/>
      <c r="J80" s="26"/>
      <c r="K80" s="98"/>
      <c r="L80" s="89"/>
      <c r="M80" s="26"/>
      <c r="N80" s="26"/>
      <c r="O80" s="98"/>
      <c r="P80" s="89"/>
      <c r="Q80" s="26"/>
    </row>
    <row r="81" spans="1:17">
      <c r="A81" s="14"/>
      <c r="B81" s="151" t="s">
        <v>306</v>
      </c>
      <c r="C81" s="31"/>
      <c r="D81" s="31"/>
      <c r="E81" s="31"/>
      <c r="F81" s="17"/>
      <c r="G81" s="31"/>
      <c r="H81" s="31"/>
      <c r="I81" s="31"/>
      <c r="J81" s="17"/>
      <c r="K81" s="31"/>
      <c r="L81" s="31"/>
      <c r="M81" s="31"/>
      <c r="N81" s="17"/>
      <c r="O81" s="31"/>
      <c r="P81" s="31"/>
      <c r="Q81" s="31"/>
    </row>
    <row r="82" spans="1:17">
      <c r="A82" s="14"/>
      <c r="B82" s="88" t="s">
        <v>717</v>
      </c>
      <c r="C82" s="98" t="s">
        <v>210</v>
      </c>
      <c r="D82" s="129">
        <v>4436</v>
      </c>
      <c r="E82" s="26"/>
      <c r="F82" s="26"/>
      <c r="G82" s="98" t="s">
        <v>210</v>
      </c>
      <c r="H82" s="129">
        <v>4575</v>
      </c>
      <c r="I82" s="26"/>
      <c r="J82" s="26"/>
      <c r="K82" s="98" t="s">
        <v>210</v>
      </c>
      <c r="L82" s="129">
        <v>4451</v>
      </c>
      <c r="M82" s="26"/>
      <c r="N82" s="26"/>
      <c r="O82" s="98" t="s">
        <v>210</v>
      </c>
      <c r="P82" s="129">
        <v>4734</v>
      </c>
      <c r="Q82" s="26"/>
    </row>
    <row r="83" spans="1:17">
      <c r="A83" s="14"/>
      <c r="B83" s="88"/>
      <c r="C83" s="98"/>
      <c r="D83" s="129"/>
      <c r="E83" s="26"/>
      <c r="F83" s="26"/>
      <c r="G83" s="98"/>
      <c r="H83" s="129"/>
      <c r="I83" s="26"/>
      <c r="J83" s="26"/>
      <c r="K83" s="98"/>
      <c r="L83" s="129"/>
      <c r="M83" s="26"/>
      <c r="N83" s="26"/>
      <c r="O83" s="98"/>
      <c r="P83" s="129"/>
      <c r="Q83" s="26"/>
    </row>
  </sheetData>
  <mergeCells count="249">
    <mergeCell ref="B69:Q69"/>
    <mergeCell ref="B70:Q70"/>
    <mergeCell ref="B71:Q71"/>
    <mergeCell ref="B72:Q72"/>
    <mergeCell ref="B51:Q51"/>
    <mergeCell ref="B61:Q61"/>
    <mergeCell ref="B62:Q62"/>
    <mergeCell ref="B63:Q63"/>
    <mergeCell ref="B64:Q64"/>
    <mergeCell ref="B65:Q65"/>
    <mergeCell ref="B17:Q17"/>
    <mergeCell ref="B18:Q18"/>
    <mergeCell ref="B19:Q19"/>
    <mergeCell ref="B46:Q46"/>
    <mergeCell ref="B47:Q47"/>
    <mergeCell ref="B48:Q48"/>
    <mergeCell ref="B11:Q11"/>
    <mergeCell ref="B12:Q12"/>
    <mergeCell ref="B13:Q13"/>
    <mergeCell ref="B14:Q14"/>
    <mergeCell ref="B15:Q15"/>
    <mergeCell ref="B16:Q16"/>
    <mergeCell ref="B5:Q5"/>
    <mergeCell ref="B6:Q6"/>
    <mergeCell ref="B7:Q7"/>
    <mergeCell ref="B8:Q8"/>
    <mergeCell ref="B9:Q9"/>
    <mergeCell ref="B10:Q10"/>
    <mergeCell ref="N82:N83"/>
    <mergeCell ref="O82:O83"/>
    <mergeCell ref="P82:P83"/>
    <mergeCell ref="Q82:Q83"/>
    <mergeCell ref="A1:A2"/>
    <mergeCell ref="B1:Q1"/>
    <mergeCell ref="B2:Q2"/>
    <mergeCell ref="B3:Q3"/>
    <mergeCell ref="A4:A83"/>
    <mergeCell ref="B4:Q4"/>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J76:J77"/>
    <mergeCell ref="K76:M76"/>
    <mergeCell ref="K77:M77"/>
    <mergeCell ref="N76:N77"/>
    <mergeCell ref="O76:Q76"/>
    <mergeCell ref="O77:Q77"/>
    <mergeCell ref="B76:B77"/>
    <mergeCell ref="C76:E76"/>
    <mergeCell ref="C77:E77"/>
    <mergeCell ref="F76:F77"/>
    <mergeCell ref="G76:I76"/>
    <mergeCell ref="G77:I77"/>
    <mergeCell ref="B57:B58"/>
    <mergeCell ref="C57:D58"/>
    <mergeCell ref="E57:E58"/>
    <mergeCell ref="C59:D59"/>
    <mergeCell ref="B73:Q73"/>
    <mergeCell ref="C75:I75"/>
    <mergeCell ref="K75:Q75"/>
    <mergeCell ref="B66:Q66"/>
    <mergeCell ref="B67:Q67"/>
    <mergeCell ref="B68:Q68"/>
    <mergeCell ref="N44:N45"/>
    <mergeCell ref="O44:O45"/>
    <mergeCell ref="P44:P45"/>
    <mergeCell ref="Q44:Q45"/>
    <mergeCell ref="B52:E52"/>
    <mergeCell ref="B54:B55"/>
    <mergeCell ref="C54:E54"/>
    <mergeCell ref="C55:E55"/>
    <mergeCell ref="B49:Q49"/>
    <mergeCell ref="B50:Q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I22"/>
    <mergeCell ref="K22:Q22"/>
    <mergeCell ref="C23:E23"/>
    <mergeCell ref="G23:I23"/>
    <mergeCell ref="K23:M23"/>
    <mergeCell ref="O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5.5703125" bestFit="1" customWidth="1"/>
    <col min="2" max="3" width="36.5703125" bestFit="1" customWidth="1"/>
    <col min="4" max="4" width="2.5703125" bestFit="1" customWidth="1"/>
    <col min="5" max="5" width="1.5703125" bestFit="1" customWidth="1"/>
    <col min="7" max="7" width="2" bestFit="1" customWidth="1"/>
    <col min="8" max="8" width="3.5703125" bestFit="1" customWidth="1"/>
    <col min="9" max="9" width="1.5703125" bestFit="1" customWidth="1"/>
    <col min="11" max="11" width="2.28515625" customWidth="1"/>
    <col min="12" max="12" width="3.5703125" customWidth="1"/>
    <col min="13" max="13" width="1.85546875" customWidth="1"/>
    <col min="14" max="14" width="11" customWidth="1"/>
    <col min="15" max="15" width="2.28515625" customWidth="1"/>
    <col min="16" max="16" width="4.28515625" customWidth="1"/>
    <col min="17" max="17" width="1.85546875" customWidth="1"/>
  </cols>
  <sheetData>
    <row r="1" spans="1:17" ht="15" customHeight="1">
      <c r="A1" s="7" t="s">
        <v>7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19</v>
      </c>
      <c r="B3" s="72"/>
      <c r="C3" s="72"/>
      <c r="D3" s="72"/>
      <c r="E3" s="72"/>
      <c r="F3" s="72"/>
      <c r="G3" s="72"/>
      <c r="H3" s="72"/>
      <c r="I3" s="72"/>
      <c r="J3" s="72"/>
      <c r="K3" s="72"/>
      <c r="L3" s="72"/>
      <c r="M3" s="72"/>
      <c r="N3" s="72"/>
      <c r="O3" s="72"/>
      <c r="P3" s="72"/>
      <c r="Q3" s="72"/>
    </row>
    <row r="4" spans="1:17">
      <c r="A4" s="14" t="s">
        <v>720</v>
      </c>
      <c r="B4" s="73" t="s">
        <v>721</v>
      </c>
      <c r="C4" s="73"/>
      <c r="D4" s="73"/>
      <c r="E4" s="73"/>
      <c r="F4" s="73"/>
      <c r="G4" s="73"/>
      <c r="H4" s="73"/>
      <c r="I4" s="73"/>
      <c r="J4" s="73"/>
      <c r="K4" s="73"/>
      <c r="L4" s="73"/>
      <c r="M4" s="73"/>
      <c r="N4" s="73"/>
      <c r="O4" s="73"/>
      <c r="P4" s="73"/>
      <c r="Q4" s="73"/>
    </row>
    <row r="5" spans="1:17">
      <c r="A5" s="14"/>
      <c r="B5" s="26" t="s">
        <v>722</v>
      </c>
      <c r="C5" s="26"/>
      <c r="D5" s="26"/>
      <c r="E5" s="26"/>
      <c r="F5" s="26"/>
      <c r="G5" s="26"/>
      <c r="H5" s="26"/>
      <c r="I5" s="26"/>
      <c r="J5" s="26"/>
      <c r="K5" s="26"/>
      <c r="L5" s="26"/>
      <c r="M5" s="26"/>
      <c r="N5" s="26"/>
      <c r="O5" s="26"/>
      <c r="P5" s="26"/>
      <c r="Q5" s="26"/>
    </row>
    <row r="6" spans="1:17">
      <c r="A6" s="14"/>
      <c r="B6" s="74"/>
      <c r="C6" s="74"/>
      <c r="D6" s="74"/>
      <c r="E6" s="74"/>
      <c r="F6" s="74"/>
      <c r="G6" s="74"/>
      <c r="H6" s="74"/>
      <c r="I6" s="74"/>
      <c r="J6" s="74"/>
      <c r="K6" s="74"/>
      <c r="L6" s="74"/>
      <c r="M6" s="74"/>
      <c r="N6" s="74"/>
      <c r="O6" s="74"/>
      <c r="P6" s="74"/>
      <c r="Q6" s="74"/>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ht="15.75" thickBot="1">
      <c r="A9" s="14"/>
      <c r="B9" s="117"/>
      <c r="C9" s="113" t="s">
        <v>314</v>
      </c>
      <c r="D9" s="113"/>
      <c r="E9" s="113"/>
      <c r="F9" s="113"/>
      <c r="G9" s="113"/>
      <c r="H9" s="113"/>
      <c r="I9" s="113"/>
      <c r="J9" s="12"/>
      <c r="K9" s="113" t="s">
        <v>226</v>
      </c>
      <c r="L9" s="113"/>
      <c r="M9" s="113"/>
      <c r="N9" s="113"/>
      <c r="O9" s="113"/>
      <c r="P9" s="113"/>
      <c r="Q9" s="113"/>
    </row>
    <row r="10" spans="1:17" ht="15.75" thickBot="1">
      <c r="A10" s="14"/>
      <c r="B10" s="117"/>
      <c r="C10" s="120">
        <v>2014</v>
      </c>
      <c r="D10" s="120"/>
      <c r="E10" s="120"/>
      <c r="F10" s="52"/>
      <c r="G10" s="120">
        <v>2013</v>
      </c>
      <c r="H10" s="120"/>
      <c r="I10" s="120"/>
      <c r="J10" s="12"/>
      <c r="K10" s="120">
        <v>2014</v>
      </c>
      <c r="L10" s="120"/>
      <c r="M10" s="120"/>
      <c r="N10" s="52"/>
      <c r="O10" s="120">
        <v>2013</v>
      </c>
      <c r="P10" s="120"/>
      <c r="Q10" s="120"/>
    </row>
    <row r="11" spans="1:17" ht="25.5">
      <c r="A11" s="14"/>
      <c r="B11" s="77" t="s">
        <v>723</v>
      </c>
      <c r="C11" s="79" t="s">
        <v>210</v>
      </c>
      <c r="D11" s="80" t="s">
        <v>241</v>
      </c>
      <c r="E11" s="79" t="s">
        <v>214</v>
      </c>
      <c r="F11" s="17"/>
      <c r="G11" s="79" t="s">
        <v>210</v>
      </c>
      <c r="H11" s="80" t="s">
        <v>240</v>
      </c>
      <c r="I11" s="79" t="s">
        <v>214</v>
      </c>
      <c r="J11" s="17"/>
      <c r="K11" s="79" t="s">
        <v>210</v>
      </c>
      <c r="L11" s="80" t="s">
        <v>245</v>
      </c>
      <c r="M11" s="79" t="s">
        <v>214</v>
      </c>
      <c r="N11" s="17"/>
      <c r="O11" s="79" t="s">
        <v>210</v>
      </c>
      <c r="P11" s="80" t="s">
        <v>318</v>
      </c>
      <c r="Q11" s="79" t="s">
        <v>214</v>
      </c>
    </row>
    <row r="12" spans="1:17">
      <c r="A12" s="14"/>
      <c r="B12" s="88" t="s">
        <v>724</v>
      </c>
      <c r="C12" s="89" t="s">
        <v>491</v>
      </c>
      <c r="D12" s="89"/>
      <c r="E12" s="98" t="s">
        <v>214</v>
      </c>
      <c r="F12" s="26"/>
      <c r="G12" s="89" t="s">
        <v>245</v>
      </c>
      <c r="H12" s="89"/>
      <c r="I12" s="98" t="s">
        <v>214</v>
      </c>
      <c r="J12" s="26"/>
      <c r="K12" s="89" t="s">
        <v>491</v>
      </c>
      <c r="L12" s="89"/>
      <c r="M12" s="98" t="s">
        <v>214</v>
      </c>
      <c r="N12" s="26"/>
      <c r="O12" s="89">
        <v>5</v>
      </c>
      <c r="P12" s="89"/>
      <c r="Q12" s="26"/>
    </row>
    <row r="13" spans="1:17">
      <c r="A13" s="14"/>
      <c r="B13" s="88"/>
      <c r="C13" s="89"/>
      <c r="D13" s="89"/>
      <c r="E13" s="98"/>
      <c r="F13" s="26"/>
      <c r="G13" s="89"/>
      <c r="H13" s="89"/>
      <c r="I13" s="98"/>
      <c r="J13" s="26"/>
      <c r="K13" s="89"/>
      <c r="L13" s="89"/>
      <c r="M13" s="98"/>
      <c r="N13" s="26"/>
      <c r="O13" s="89"/>
      <c r="P13" s="89"/>
      <c r="Q13" s="26"/>
    </row>
    <row r="14" spans="1:17">
      <c r="A14" s="14"/>
      <c r="B14" s="82" t="s">
        <v>725</v>
      </c>
      <c r="C14" s="90">
        <v>6</v>
      </c>
      <c r="D14" s="90"/>
      <c r="E14" s="31"/>
      <c r="F14" s="31"/>
      <c r="G14" s="90" t="s">
        <v>726</v>
      </c>
      <c r="H14" s="90"/>
      <c r="I14" s="92" t="s">
        <v>214</v>
      </c>
      <c r="J14" s="31"/>
      <c r="K14" s="90">
        <v>20</v>
      </c>
      <c r="L14" s="90"/>
      <c r="M14" s="31"/>
      <c r="N14" s="31"/>
      <c r="O14" s="90" t="s">
        <v>727</v>
      </c>
      <c r="P14" s="90"/>
      <c r="Q14" s="92" t="s">
        <v>214</v>
      </c>
    </row>
    <row r="15" spans="1:17">
      <c r="A15" s="14"/>
      <c r="B15" s="82"/>
      <c r="C15" s="90"/>
      <c r="D15" s="90"/>
      <c r="E15" s="31"/>
      <c r="F15" s="31"/>
      <c r="G15" s="90"/>
      <c r="H15" s="90"/>
      <c r="I15" s="92"/>
      <c r="J15" s="31"/>
      <c r="K15" s="90"/>
      <c r="L15" s="90"/>
      <c r="M15" s="31"/>
      <c r="N15" s="31"/>
      <c r="O15" s="90"/>
      <c r="P15" s="90"/>
      <c r="Q15" s="92"/>
    </row>
    <row r="16" spans="1:17">
      <c r="A16" s="14"/>
      <c r="B16" s="88" t="s">
        <v>728</v>
      </c>
      <c r="C16" s="89">
        <v>1</v>
      </c>
      <c r="D16" s="89"/>
      <c r="E16" s="26"/>
      <c r="F16" s="26"/>
      <c r="G16" s="89">
        <v>2</v>
      </c>
      <c r="H16" s="89"/>
      <c r="I16" s="26"/>
      <c r="J16" s="26"/>
      <c r="K16" s="89">
        <v>4</v>
      </c>
      <c r="L16" s="89"/>
      <c r="M16" s="26"/>
      <c r="N16" s="26"/>
      <c r="O16" s="89">
        <v>4</v>
      </c>
      <c r="P16" s="89"/>
      <c r="Q16" s="26"/>
    </row>
    <row r="17" spans="1:17">
      <c r="A17" s="14"/>
      <c r="B17" s="88"/>
      <c r="C17" s="89"/>
      <c r="D17" s="89"/>
      <c r="E17" s="26"/>
      <c r="F17" s="26"/>
      <c r="G17" s="89"/>
      <c r="H17" s="89"/>
      <c r="I17" s="26"/>
      <c r="J17" s="26"/>
      <c r="K17" s="89"/>
      <c r="L17" s="89"/>
      <c r="M17" s="26"/>
      <c r="N17" s="26"/>
      <c r="O17" s="89"/>
      <c r="P17" s="89"/>
      <c r="Q17" s="26"/>
    </row>
    <row r="18" spans="1:17">
      <c r="A18" s="14"/>
      <c r="B18" s="82" t="s">
        <v>729</v>
      </c>
      <c r="C18" s="90">
        <v>1</v>
      </c>
      <c r="D18" s="90"/>
      <c r="E18" s="31"/>
      <c r="F18" s="31"/>
      <c r="G18" s="90">
        <v>2</v>
      </c>
      <c r="H18" s="90"/>
      <c r="I18" s="31"/>
      <c r="J18" s="31"/>
      <c r="K18" s="90">
        <v>5</v>
      </c>
      <c r="L18" s="90"/>
      <c r="M18" s="31"/>
      <c r="N18" s="31"/>
      <c r="O18" s="90">
        <v>5</v>
      </c>
      <c r="P18" s="90"/>
      <c r="Q18" s="31"/>
    </row>
    <row r="19" spans="1:17">
      <c r="A19" s="14"/>
      <c r="B19" s="82"/>
      <c r="C19" s="90"/>
      <c r="D19" s="90"/>
      <c r="E19" s="31"/>
      <c r="F19" s="31"/>
      <c r="G19" s="90"/>
      <c r="H19" s="90"/>
      <c r="I19" s="31"/>
      <c r="J19" s="31"/>
      <c r="K19" s="90"/>
      <c r="L19" s="90"/>
      <c r="M19" s="31"/>
      <c r="N19" s="31"/>
      <c r="O19" s="90"/>
      <c r="P19" s="90"/>
      <c r="Q19" s="31"/>
    </row>
    <row r="20" spans="1:17">
      <c r="A20" s="14"/>
      <c r="B20" s="49" t="s">
        <v>730</v>
      </c>
      <c r="C20" s="89" t="s">
        <v>243</v>
      </c>
      <c r="D20" s="89"/>
      <c r="E20" s="10" t="s">
        <v>214</v>
      </c>
      <c r="F20" s="12"/>
      <c r="G20" s="89" t="s">
        <v>240</v>
      </c>
      <c r="H20" s="89"/>
      <c r="I20" s="10" t="s">
        <v>214</v>
      </c>
      <c r="J20" s="12"/>
      <c r="K20" s="89" t="s">
        <v>241</v>
      </c>
      <c r="L20" s="89"/>
      <c r="M20" s="10" t="s">
        <v>214</v>
      </c>
      <c r="N20" s="12"/>
      <c r="O20" s="89" t="s">
        <v>241</v>
      </c>
      <c r="P20" s="89"/>
      <c r="Q20" s="10" t="s">
        <v>214</v>
      </c>
    </row>
    <row r="21" spans="1:17">
      <c r="A21" s="14"/>
      <c r="B21" s="82" t="s">
        <v>131</v>
      </c>
      <c r="C21" s="90" t="s">
        <v>232</v>
      </c>
      <c r="D21" s="90"/>
      <c r="E21" s="31"/>
      <c r="F21" s="31"/>
      <c r="G21" s="90">
        <v>6</v>
      </c>
      <c r="H21" s="90"/>
      <c r="I21" s="31"/>
      <c r="J21" s="31"/>
      <c r="K21" s="90">
        <v>4</v>
      </c>
      <c r="L21" s="90"/>
      <c r="M21" s="31"/>
      <c r="N21" s="31"/>
      <c r="O21" s="90">
        <v>11</v>
      </c>
      <c r="P21" s="90"/>
      <c r="Q21" s="31"/>
    </row>
    <row r="22" spans="1:17" ht="15.75" thickBot="1">
      <c r="A22" s="14"/>
      <c r="B22" s="82"/>
      <c r="C22" s="101"/>
      <c r="D22" s="101"/>
      <c r="E22" s="58"/>
      <c r="F22" s="31"/>
      <c r="G22" s="101"/>
      <c r="H22" s="101"/>
      <c r="I22" s="58"/>
      <c r="J22" s="31"/>
      <c r="K22" s="101"/>
      <c r="L22" s="101"/>
      <c r="M22" s="58"/>
      <c r="N22" s="31"/>
      <c r="O22" s="101"/>
      <c r="P22" s="101"/>
      <c r="Q22" s="58"/>
    </row>
    <row r="23" spans="1:17">
      <c r="A23" s="14"/>
      <c r="B23" s="88" t="s">
        <v>33</v>
      </c>
      <c r="C23" s="103" t="s">
        <v>210</v>
      </c>
      <c r="D23" s="105" t="s">
        <v>484</v>
      </c>
      <c r="E23" s="103" t="s">
        <v>214</v>
      </c>
      <c r="F23" s="26"/>
      <c r="G23" s="103" t="s">
        <v>210</v>
      </c>
      <c r="H23" s="105" t="s">
        <v>491</v>
      </c>
      <c r="I23" s="103" t="s">
        <v>214</v>
      </c>
      <c r="J23" s="26"/>
      <c r="K23" s="103" t="s">
        <v>210</v>
      </c>
      <c r="L23" s="105">
        <v>14</v>
      </c>
      <c r="M23" s="61"/>
      <c r="N23" s="26"/>
      <c r="O23" s="103" t="s">
        <v>210</v>
      </c>
      <c r="P23" s="105" t="s">
        <v>536</v>
      </c>
      <c r="Q23" s="103" t="s">
        <v>214</v>
      </c>
    </row>
    <row r="24" spans="1:17" ht="15.75" thickBot="1">
      <c r="A24" s="14"/>
      <c r="B24" s="88"/>
      <c r="C24" s="104"/>
      <c r="D24" s="106"/>
      <c r="E24" s="104"/>
      <c r="F24" s="26"/>
      <c r="G24" s="104"/>
      <c r="H24" s="106"/>
      <c r="I24" s="104"/>
      <c r="J24" s="26"/>
      <c r="K24" s="104"/>
      <c r="L24" s="106"/>
      <c r="M24" s="42"/>
      <c r="N24" s="26"/>
      <c r="O24" s="104"/>
      <c r="P24" s="106"/>
      <c r="Q24" s="104"/>
    </row>
    <row r="25" spans="1:17" ht="15.75" thickTop="1">
      <c r="A25" s="14"/>
      <c r="B25" s="26"/>
      <c r="C25" s="26"/>
      <c r="D25" s="26"/>
      <c r="E25" s="26"/>
      <c r="F25" s="26"/>
      <c r="G25" s="26"/>
      <c r="H25" s="26"/>
      <c r="I25" s="26"/>
      <c r="J25" s="26"/>
      <c r="K25" s="26"/>
      <c r="L25" s="26"/>
      <c r="M25" s="26"/>
      <c r="N25" s="26"/>
      <c r="O25" s="26"/>
      <c r="P25" s="26"/>
      <c r="Q25" s="26"/>
    </row>
    <row r="26" spans="1:17">
      <c r="A26" s="14"/>
      <c r="B26" s="15"/>
      <c r="C26" s="15"/>
    </row>
    <row r="27" spans="1:17" ht="38.25">
      <c r="A27" s="14"/>
      <c r="B27" s="164" t="s">
        <v>204</v>
      </c>
      <c r="C27" s="49" t="s">
        <v>731</v>
      </c>
    </row>
    <row r="28" spans="1:17">
      <c r="A28" s="14"/>
      <c r="B28" s="15"/>
      <c r="C28" s="15"/>
    </row>
    <row r="29" spans="1:17" ht="38.25">
      <c r="A29" s="14"/>
      <c r="B29" s="164" t="s">
        <v>374</v>
      </c>
      <c r="C29" s="49" t="s">
        <v>732</v>
      </c>
    </row>
  </sheetData>
  <mergeCells count="96">
    <mergeCell ref="B5:Q5"/>
    <mergeCell ref="B6:Q6"/>
    <mergeCell ref="B25:Q25"/>
    <mergeCell ref="N23:N24"/>
    <mergeCell ref="O23:O24"/>
    <mergeCell ref="P23:P24"/>
    <mergeCell ref="Q23:Q24"/>
    <mergeCell ref="A1:A2"/>
    <mergeCell ref="B1:Q1"/>
    <mergeCell ref="B2:Q2"/>
    <mergeCell ref="B3:Q3"/>
    <mergeCell ref="A4:A29"/>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42578125" bestFit="1" customWidth="1"/>
    <col min="2" max="2" width="36.5703125" bestFit="1" customWidth="1"/>
    <col min="3" max="3" width="9" customWidth="1"/>
    <col min="4" max="4" width="13.28515625" customWidth="1"/>
    <col min="5" max="5" width="12" customWidth="1"/>
    <col min="6" max="6" width="36.5703125" customWidth="1"/>
    <col min="7" max="7" width="9" customWidth="1"/>
    <col min="8" max="8" width="13.28515625" customWidth="1"/>
    <col min="9" max="9" width="15.28515625" customWidth="1"/>
    <col min="10" max="10" width="36.5703125" customWidth="1"/>
    <col min="11" max="11" width="9" customWidth="1"/>
    <col min="12" max="12" width="18.28515625" customWidth="1"/>
    <col min="13" max="13" width="12" customWidth="1"/>
    <col min="14" max="14" width="36.5703125" customWidth="1"/>
    <col min="15" max="15" width="9" customWidth="1"/>
    <col min="16" max="16" width="13.28515625" customWidth="1"/>
    <col min="17" max="17" width="12" customWidth="1"/>
  </cols>
  <sheetData>
    <row r="1" spans="1:17" ht="15" customHeight="1">
      <c r="A1" s="7" t="s">
        <v>7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34</v>
      </c>
      <c r="B3" s="72"/>
      <c r="C3" s="72"/>
      <c r="D3" s="72"/>
      <c r="E3" s="72"/>
      <c r="F3" s="72"/>
      <c r="G3" s="72"/>
      <c r="H3" s="72"/>
      <c r="I3" s="72"/>
      <c r="J3" s="72"/>
      <c r="K3" s="72"/>
      <c r="L3" s="72"/>
      <c r="M3" s="72"/>
      <c r="N3" s="72"/>
      <c r="O3" s="72"/>
      <c r="P3" s="72"/>
      <c r="Q3" s="72"/>
    </row>
    <row r="4" spans="1:17">
      <c r="A4" s="14" t="s">
        <v>735</v>
      </c>
      <c r="B4" s="73" t="s">
        <v>735</v>
      </c>
      <c r="C4" s="73"/>
      <c r="D4" s="73"/>
      <c r="E4" s="73"/>
      <c r="F4" s="73"/>
      <c r="G4" s="73"/>
      <c r="H4" s="73"/>
      <c r="I4" s="73"/>
      <c r="J4" s="73"/>
      <c r="K4" s="73"/>
      <c r="L4" s="73"/>
      <c r="M4" s="73"/>
      <c r="N4" s="73"/>
      <c r="O4" s="73"/>
      <c r="P4" s="73"/>
      <c r="Q4" s="73"/>
    </row>
    <row r="5" spans="1:17">
      <c r="A5" s="14"/>
      <c r="B5" s="26" t="s">
        <v>736</v>
      </c>
      <c r="C5" s="26"/>
      <c r="D5" s="26"/>
      <c r="E5" s="26"/>
      <c r="F5" s="26"/>
      <c r="G5" s="26"/>
      <c r="H5" s="26"/>
      <c r="I5" s="26"/>
      <c r="J5" s="26"/>
      <c r="K5" s="26"/>
      <c r="L5" s="26"/>
      <c r="M5" s="26"/>
      <c r="N5" s="26"/>
      <c r="O5" s="26"/>
      <c r="P5" s="26"/>
      <c r="Q5" s="26"/>
    </row>
    <row r="6" spans="1:17">
      <c r="A6" s="14"/>
      <c r="B6" s="74"/>
      <c r="C6" s="74"/>
      <c r="D6" s="74"/>
      <c r="E6" s="74"/>
      <c r="F6" s="74"/>
      <c r="G6" s="74"/>
      <c r="H6" s="74"/>
      <c r="I6" s="74"/>
      <c r="J6" s="74"/>
      <c r="K6" s="74"/>
      <c r="L6" s="74"/>
      <c r="M6" s="74"/>
      <c r="N6" s="74"/>
      <c r="O6" s="74"/>
      <c r="P6" s="74"/>
      <c r="Q6" s="74"/>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ht="15.75" thickBot="1">
      <c r="A9" s="14"/>
      <c r="B9" s="117"/>
      <c r="C9" s="113" t="s">
        <v>314</v>
      </c>
      <c r="D9" s="113"/>
      <c r="E9" s="113"/>
      <c r="F9" s="113"/>
      <c r="G9" s="113"/>
      <c r="H9" s="113"/>
      <c r="I9" s="113"/>
      <c r="J9" s="12"/>
      <c r="K9" s="113" t="s">
        <v>226</v>
      </c>
      <c r="L9" s="113"/>
      <c r="M9" s="113"/>
      <c r="N9" s="113"/>
      <c r="O9" s="113"/>
      <c r="P9" s="113"/>
      <c r="Q9" s="113"/>
    </row>
    <row r="10" spans="1:17" ht="15.75" thickBot="1">
      <c r="A10" s="14"/>
      <c r="B10" s="117"/>
      <c r="C10" s="120">
        <v>2014</v>
      </c>
      <c r="D10" s="120"/>
      <c r="E10" s="120"/>
      <c r="F10" s="52"/>
      <c r="G10" s="120">
        <v>2013</v>
      </c>
      <c r="H10" s="120"/>
      <c r="I10" s="120"/>
      <c r="J10" s="12"/>
      <c r="K10" s="120">
        <v>2014</v>
      </c>
      <c r="L10" s="120"/>
      <c r="M10" s="120"/>
      <c r="N10" s="52"/>
      <c r="O10" s="120">
        <v>2013</v>
      </c>
      <c r="P10" s="120"/>
      <c r="Q10" s="120"/>
    </row>
    <row r="11" spans="1:17" ht="22.5" customHeight="1">
      <c r="A11" s="14"/>
      <c r="B11" s="82" t="s">
        <v>737</v>
      </c>
      <c r="C11" s="83" t="s">
        <v>210</v>
      </c>
      <c r="D11" s="85">
        <v>51</v>
      </c>
      <c r="E11" s="36"/>
      <c r="F11" s="31"/>
      <c r="G11" s="83" t="s">
        <v>210</v>
      </c>
      <c r="H11" s="85">
        <v>15</v>
      </c>
      <c r="I11" s="36"/>
      <c r="J11" s="31"/>
      <c r="K11" s="83" t="s">
        <v>210</v>
      </c>
      <c r="L11" s="85">
        <v>148</v>
      </c>
      <c r="M11" s="36"/>
      <c r="N11" s="31"/>
      <c r="O11" s="83" t="s">
        <v>210</v>
      </c>
      <c r="P11" s="85">
        <v>88</v>
      </c>
      <c r="Q11" s="36"/>
    </row>
    <row r="12" spans="1:17" ht="15.75" thickBot="1">
      <c r="A12" s="14"/>
      <c r="B12" s="82"/>
      <c r="C12" s="93"/>
      <c r="D12" s="100"/>
      <c r="E12" s="47"/>
      <c r="F12" s="31"/>
      <c r="G12" s="93"/>
      <c r="H12" s="100"/>
      <c r="I12" s="47"/>
      <c r="J12" s="31"/>
      <c r="K12" s="93"/>
      <c r="L12" s="100"/>
      <c r="M12" s="47"/>
      <c r="N12" s="31"/>
      <c r="O12" s="93"/>
      <c r="P12" s="100"/>
      <c r="Q12" s="47"/>
    </row>
    <row r="13" spans="1:17" ht="16.5" thickTop="1" thickBot="1">
      <c r="A13" s="14"/>
      <c r="B13" s="49" t="s">
        <v>738</v>
      </c>
      <c r="C13" s="208">
        <v>25</v>
      </c>
      <c r="D13" s="208"/>
      <c r="E13" s="148" t="s">
        <v>347</v>
      </c>
      <c r="F13" s="12"/>
      <c r="G13" s="208">
        <v>25</v>
      </c>
      <c r="H13" s="208"/>
      <c r="I13" s="148" t="s">
        <v>739</v>
      </c>
      <c r="J13" s="12"/>
      <c r="K13" s="208">
        <v>25</v>
      </c>
      <c r="L13" s="208"/>
      <c r="M13" s="148" t="s">
        <v>347</v>
      </c>
      <c r="N13" s="12"/>
      <c r="O13" s="208">
        <v>25</v>
      </c>
      <c r="P13" s="208"/>
      <c r="Q13" s="148" t="s">
        <v>347</v>
      </c>
    </row>
    <row r="14" spans="1:17" ht="15.75" thickTop="1">
      <c r="A14" s="14"/>
      <c r="B14" s="82" t="s">
        <v>740</v>
      </c>
      <c r="C14" s="122" t="s">
        <v>210</v>
      </c>
      <c r="D14" s="123">
        <v>13</v>
      </c>
      <c r="E14" s="43"/>
      <c r="F14" s="31"/>
      <c r="G14" s="122" t="s">
        <v>210</v>
      </c>
      <c r="H14" s="123">
        <v>4</v>
      </c>
      <c r="I14" s="43"/>
      <c r="J14" s="31"/>
      <c r="K14" s="122" t="s">
        <v>210</v>
      </c>
      <c r="L14" s="123">
        <v>37</v>
      </c>
      <c r="M14" s="43"/>
      <c r="N14" s="31"/>
      <c r="O14" s="122" t="s">
        <v>210</v>
      </c>
      <c r="P14" s="123">
        <v>22</v>
      </c>
      <c r="Q14" s="43"/>
    </row>
    <row r="15" spans="1:17">
      <c r="A15" s="14"/>
      <c r="B15" s="82"/>
      <c r="C15" s="92"/>
      <c r="D15" s="90"/>
      <c r="E15" s="31"/>
      <c r="F15" s="31"/>
      <c r="G15" s="92"/>
      <c r="H15" s="90"/>
      <c r="I15" s="31"/>
      <c r="J15" s="31"/>
      <c r="K15" s="84"/>
      <c r="L15" s="86"/>
      <c r="M15" s="87"/>
      <c r="N15" s="31"/>
      <c r="O15" s="92"/>
      <c r="P15" s="90"/>
      <c r="Q15" s="31"/>
    </row>
    <row r="16" spans="1:17" ht="25.5">
      <c r="A16" s="14"/>
      <c r="B16" s="49" t="s">
        <v>741</v>
      </c>
      <c r="C16" s="26"/>
      <c r="D16" s="26"/>
      <c r="E16" s="26"/>
      <c r="F16" s="12"/>
      <c r="G16" s="26"/>
      <c r="H16" s="26"/>
      <c r="I16" s="26"/>
      <c r="J16" s="12"/>
      <c r="K16" s="26"/>
      <c r="L16" s="26"/>
      <c r="M16" s="26"/>
      <c r="N16" s="12"/>
      <c r="O16" s="26"/>
      <c r="P16" s="26"/>
      <c r="Q16" s="26"/>
    </row>
    <row r="17" spans="1:17">
      <c r="A17" s="14"/>
      <c r="B17" s="142" t="s">
        <v>742</v>
      </c>
      <c r="C17" s="90" t="s">
        <v>240</v>
      </c>
      <c r="D17" s="90"/>
      <c r="E17" s="78" t="s">
        <v>214</v>
      </c>
      <c r="F17" s="17"/>
      <c r="G17" s="90" t="s">
        <v>245</v>
      </c>
      <c r="H17" s="90"/>
      <c r="I17" s="78" t="s">
        <v>214</v>
      </c>
      <c r="J17" s="17"/>
      <c r="K17" s="90" t="s">
        <v>319</v>
      </c>
      <c r="L17" s="90"/>
      <c r="M17" s="78" t="s">
        <v>214</v>
      </c>
      <c r="N17" s="17"/>
      <c r="O17" s="90" t="s">
        <v>255</v>
      </c>
      <c r="P17" s="90"/>
      <c r="Q17" s="78" t="s">
        <v>214</v>
      </c>
    </row>
    <row r="18" spans="1:17" ht="25.5">
      <c r="A18" s="14"/>
      <c r="B18" s="141" t="s">
        <v>743</v>
      </c>
      <c r="C18" s="89" t="s">
        <v>318</v>
      </c>
      <c r="D18" s="89"/>
      <c r="E18" s="10" t="s">
        <v>214</v>
      </c>
      <c r="F18" s="12"/>
      <c r="G18" s="89" t="s">
        <v>318</v>
      </c>
      <c r="H18" s="89"/>
      <c r="I18" s="10" t="s">
        <v>214</v>
      </c>
      <c r="J18" s="12"/>
      <c r="K18" s="89" t="s">
        <v>213</v>
      </c>
      <c r="L18" s="89"/>
      <c r="M18" s="10" t="s">
        <v>214</v>
      </c>
      <c r="N18" s="12"/>
      <c r="O18" s="89" t="s">
        <v>553</v>
      </c>
      <c r="P18" s="89"/>
      <c r="Q18" s="10" t="s">
        <v>214</v>
      </c>
    </row>
    <row r="19" spans="1:17">
      <c r="A19" s="14"/>
      <c r="B19" s="144" t="s">
        <v>744</v>
      </c>
      <c r="C19" s="90">
        <v>16</v>
      </c>
      <c r="D19" s="90"/>
      <c r="E19" s="31"/>
      <c r="F19" s="31"/>
      <c r="G19" s="90">
        <v>26</v>
      </c>
      <c r="H19" s="90"/>
      <c r="I19" s="31"/>
      <c r="J19" s="31"/>
      <c r="K19" s="90">
        <v>52</v>
      </c>
      <c r="L19" s="90"/>
      <c r="M19" s="31"/>
      <c r="N19" s="31"/>
      <c r="O19" s="90">
        <v>78</v>
      </c>
      <c r="P19" s="90"/>
      <c r="Q19" s="31"/>
    </row>
    <row r="20" spans="1:17">
      <c r="A20" s="14"/>
      <c r="B20" s="144"/>
      <c r="C20" s="90"/>
      <c r="D20" s="90"/>
      <c r="E20" s="31"/>
      <c r="F20" s="31"/>
      <c r="G20" s="90"/>
      <c r="H20" s="90"/>
      <c r="I20" s="31"/>
      <c r="J20" s="31"/>
      <c r="K20" s="90"/>
      <c r="L20" s="90"/>
      <c r="M20" s="31"/>
      <c r="N20" s="31"/>
      <c r="O20" s="90"/>
      <c r="P20" s="90"/>
      <c r="Q20" s="31"/>
    </row>
    <row r="21" spans="1:17">
      <c r="A21" s="14"/>
      <c r="B21" s="143" t="s">
        <v>745</v>
      </c>
      <c r="C21" s="89">
        <v>3</v>
      </c>
      <c r="D21" s="89"/>
      <c r="E21" s="26"/>
      <c r="F21" s="26"/>
      <c r="G21" s="89" t="s">
        <v>216</v>
      </c>
      <c r="H21" s="89"/>
      <c r="I21" s="98" t="s">
        <v>214</v>
      </c>
      <c r="J21" s="26"/>
      <c r="K21" s="89">
        <v>5</v>
      </c>
      <c r="L21" s="89"/>
      <c r="M21" s="26"/>
      <c r="N21" s="26"/>
      <c r="O21" s="89" t="s">
        <v>319</v>
      </c>
      <c r="P21" s="89"/>
      <c r="Q21" s="98" t="s">
        <v>214</v>
      </c>
    </row>
    <row r="22" spans="1:17">
      <c r="A22" s="14"/>
      <c r="B22" s="143"/>
      <c r="C22" s="89"/>
      <c r="D22" s="89"/>
      <c r="E22" s="26"/>
      <c r="F22" s="26"/>
      <c r="G22" s="89"/>
      <c r="H22" s="89"/>
      <c r="I22" s="98"/>
      <c r="J22" s="26"/>
      <c r="K22" s="89"/>
      <c r="L22" s="89"/>
      <c r="M22" s="26"/>
      <c r="N22" s="26"/>
      <c r="O22" s="89"/>
      <c r="P22" s="89"/>
      <c r="Q22" s="98"/>
    </row>
    <row r="23" spans="1:17">
      <c r="A23" s="14"/>
      <c r="B23" s="142" t="s">
        <v>746</v>
      </c>
      <c r="C23" s="90" t="s">
        <v>213</v>
      </c>
      <c r="D23" s="90"/>
      <c r="E23" s="78" t="s">
        <v>214</v>
      </c>
      <c r="F23" s="17"/>
      <c r="G23" s="90" t="s">
        <v>726</v>
      </c>
      <c r="H23" s="90"/>
      <c r="I23" s="78" t="s">
        <v>214</v>
      </c>
      <c r="J23" s="17"/>
      <c r="K23" s="90" t="s">
        <v>727</v>
      </c>
      <c r="L23" s="90"/>
      <c r="M23" s="78" t="s">
        <v>214</v>
      </c>
      <c r="N23" s="17"/>
      <c r="O23" s="90" t="s">
        <v>551</v>
      </c>
      <c r="P23" s="90"/>
      <c r="Q23" s="78" t="s">
        <v>214</v>
      </c>
    </row>
    <row r="24" spans="1:17">
      <c r="A24" s="14"/>
      <c r="B24" s="143" t="s">
        <v>747</v>
      </c>
      <c r="C24" s="89" t="s">
        <v>232</v>
      </c>
      <c r="D24" s="89"/>
      <c r="E24" s="26"/>
      <c r="F24" s="26"/>
      <c r="G24" s="89" t="s">
        <v>232</v>
      </c>
      <c r="H24" s="89"/>
      <c r="I24" s="26"/>
      <c r="J24" s="26"/>
      <c r="K24" s="89" t="s">
        <v>232</v>
      </c>
      <c r="L24" s="89"/>
      <c r="M24" s="26"/>
      <c r="N24" s="26"/>
      <c r="O24" s="89">
        <v>7</v>
      </c>
      <c r="P24" s="89"/>
      <c r="Q24" s="26"/>
    </row>
    <row r="25" spans="1:17">
      <c r="A25" s="14"/>
      <c r="B25" s="143"/>
      <c r="C25" s="89"/>
      <c r="D25" s="89"/>
      <c r="E25" s="26"/>
      <c r="F25" s="26"/>
      <c r="G25" s="89"/>
      <c r="H25" s="89"/>
      <c r="I25" s="26"/>
      <c r="J25" s="26"/>
      <c r="K25" s="89"/>
      <c r="L25" s="89"/>
      <c r="M25" s="26"/>
      <c r="N25" s="26"/>
      <c r="O25" s="89"/>
      <c r="P25" s="89"/>
      <c r="Q25" s="26"/>
    </row>
    <row r="26" spans="1:17">
      <c r="A26" s="14"/>
      <c r="B26" s="144" t="s">
        <v>748</v>
      </c>
      <c r="C26" s="90" t="s">
        <v>240</v>
      </c>
      <c r="D26" s="90"/>
      <c r="E26" s="92" t="s">
        <v>214</v>
      </c>
      <c r="F26" s="31"/>
      <c r="G26" s="90" t="s">
        <v>240</v>
      </c>
      <c r="H26" s="90"/>
      <c r="I26" s="92" t="s">
        <v>214</v>
      </c>
      <c r="J26" s="31"/>
      <c r="K26" s="90">
        <v>2</v>
      </c>
      <c r="L26" s="90"/>
      <c r="M26" s="31"/>
      <c r="N26" s="31"/>
      <c r="O26" s="90">
        <v>4</v>
      </c>
      <c r="P26" s="90"/>
      <c r="Q26" s="31"/>
    </row>
    <row r="27" spans="1:17">
      <c r="A27" s="14"/>
      <c r="B27" s="144"/>
      <c r="C27" s="90"/>
      <c r="D27" s="90"/>
      <c r="E27" s="92"/>
      <c r="F27" s="31"/>
      <c r="G27" s="90"/>
      <c r="H27" s="90"/>
      <c r="I27" s="92"/>
      <c r="J27" s="31"/>
      <c r="K27" s="90"/>
      <c r="L27" s="90"/>
      <c r="M27" s="31"/>
      <c r="N27" s="31"/>
      <c r="O27" s="90"/>
      <c r="P27" s="90"/>
      <c r="Q27" s="31"/>
    </row>
    <row r="28" spans="1:17">
      <c r="A28" s="14"/>
      <c r="B28" s="143" t="s">
        <v>749</v>
      </c>
      <c r="C28" s="89">
        <v>4</v>
      </c>
      <c r="D28" s="89"/>
      <c r="E28" s="26"/>
      <c r="F28" s="26"/>
      <c r="G28" s="89" t="s">
        <v>232</v>
      </c>
      <c r="H28" s="89"/>
      <c r="I28" s="26"/>
      <c r="J28" s="26"/>
      <c r="K28" s="89">
        <v>5</v>
      </c>
      <c r="L28" s="89"/>
      <c r="M28" s="26"/>
      <c r="N28" s="26"/>
      <c r="O28" s="89" t="s">
        <v>232</v>
      </c>
      <c r="P28" s="89"/>
      <c r="Q28" s="26"/>
    </row>
    <row r="29" spans="1:17">
      <c r="A29" s="14"/>
      <c r="B29" s="143"/>
      <c r="C29" s="89"/>
      <c r="D29" s="89"/>
      <c r="E29" s="26"/>
      <c r="F29" s="26"/>
      <c r="G29" s="89"/>
      <c r="H29" s="89"/>
      <c r="I29" s="26"/>
      <c r="J29" s="26"/>
      <c r="K29" s="89"/>
      <c r="L29" s="89"/>
      <c r="M29" s="26"/>
      <c r="N29" s="26"/>
      <c r="O29" s="89"/>
      <c r="P29" s="89"/>
      <c r="Q29" s="26"/>
    </row>
    <row r="30" spans="1:17">
      <c r="A30" s="14"/>
      <c r="B30" s="144" t="s">
        <v>750</v>
      </c>
      <c r="C30" s="90" t="s">
        <v>603</v>
      </c>
      <c r="D30" s="90"/>
      <c r="E30" s="92" t="s">
        <v>214</v>
      </c>
      <c r="F30" s="31"/>
      <c r="G30" s="90" t="s">
        <v>232</v>
      </c>
      <c r="H30" s="90"/>
      <c r="I30" s="31"/>
      <c r="J30" s="31"/>
      <c r="K30" s="90" t="s">
        <v>603</v>
      </c>
      <c r="L30" s="90"/>
      <c r="M30" s="92" t="s">
        <v>214</v>
      </c>
      <c r="N30" s="31"/>
      <c r="O30" s="90" t="s">
        <v>232</v>
      </c>
      <c r="P30" s="90"/>
      <c r="Q30" s="31"/>
    </row>
    <row r="31" spans="1:17" ht="15.75" thickBot="1">
      <c r="A31" s="14"/>
      <c r="B31" s="144"/>
      <c r="C31" s="101"/>
      <c r="D31" s="101"/>
      <c r="E31" s="121"/>
      <c r="F31" s="31"/>
      <c r="G31" s="101"/>
      <c r="H31" s="101"/>
      <c r="I31" s="58"/>
      <c r="J31" s="31"/>
      <c r="K31" s="101"/>
      <c r="L31" s="101"/>
      <c r="M31" s="121"/>
      <c r="N31" s="31"/>
      <c r="O31" s="101"/>
      <c r="P31" s="101"/>
      <c r="Q31" s="58"/>
    </row>
    <row r="32" spans="1:17">
      <c r="A32" s="14"/>
      <c r="B32" s="88" t="s">
        <v>751</v>
      </c>
      <c r="C32" s="103" t="s">
        <v>210</v>
      </c>
      <c r="D32" s="105">
        <v>3</v>
      </c>
      <c r="E32" s="61"/>
      <c r="F32" s="26"/>
      <c r="G32" s="103" t="s">
        <v>210</v>
      </c>
      <c r="H32" s="105" t="s">
        <v>245</v>
      </c>
      <c r="I32" s="103" t="s">
        <v>214</v>
      </c>
      <c r="J32" s="26"/>
      <c r="K32" s="103" t="s">
        <v>210</v>
      </c>
      <c r="L32" s="105">
        <v>25</v>
      </c>
      <c r="M32" s="61"/>
      <c r="N32" s="26"/>
      <c r="O32" s="103" t="s">
        <v>210</v>
      </c>
      <c r="P32" s="105">
        <v>26</v>
      </c>
      <c r="Q32" s="61"/>
    </row>
    <row r="33" spans="1:17" ht="15.75" thickBot="1">
      <c r="A33" s="14"/>
      <c r="B33" s="88"/>
      <c r="C33" s="104"/>
      <c r="D33" s="106"/>
      <c r="E33" s="42"/>
      <c r="F33" s="26"/>
      <c r="G33" s="104"/>
      <c r="H33" s="106"/>
      <c r="I33" s="104"/>
      <c r="J33" s="26"/>
      <c r="K33" s="104"/>
      <c r="L33" s="106"/>
      <c r="M33" s="42"/>
      <c r="N33" s="26"/>
      <c r="O33" s="104"/>
      <c r="P33" s="106"/>
      <c r="Q33" s="42"/>
    </row>
    <row r="34" spans="1:17" ht="16.5" thickTop="1" thickBot="1">
      <c r="A34" s="14"/>
      <c r="B34" s="77" t="s">
        <v>752</v>
      </c>
      <c r="C34" s="209">
        <v>6</v>
      </c>
      <c r="D34" s="209"/>
      <c r="E34" s="206" t="s">
        <v>347</v>
      </c>
      <c r="F34" s="17"/>
      <c r="G34" s="209" t="s">
        <v>351</v>
      </c>
      <c r="H34" s="209"/>
      <c r="I34" s="206" t="s">
        <v>753</v>
      </c>
      <c r="J34" s="17"/>
      <c r="K34" s="209">
        <v>17</v>
      </c>
      <c r="L34" s="209"/>
      <c r="M34" s="207" t="s">
        <v>347</v>
      </c>
      <c r="N34" s="17"/>
      <c r="O34" s="209">
        <v>30</v>
      </c>
      <c r="P34" s="209"/>
      <c r="Q34" s="207" t="s">
        <v>347</v>
      </c>
    </row>
    <row r="35" spans="1:17" ht="15.75" thickTop="1">
      <c r="A35" s="14"/>
      <c r="B35" s="72"/>
      <c r="C35" s="72"/>
      <c r="D35" s="72"/>
      <c r="E35" s="72"/>
      <c r="F35" s="72"/>
      <c r="G35" s="72"/>
      <c r="H35" s="72"/>
      <c r="I35" s="72"/>
      <c r="J35" s="72"/>
      <c r="K35" s="72"/>
      <c r="L35" s="72"/>
      <c r="M35" s="72"/>
      <c r="N35" s="72"/>
      <c r="O35" s="72"/>
      <c r="P35" s="72"/>
      <c r="Q35" s="72"/>
    </row>
    <row r="36" spans="1:17" ht="25.5" customHeight="1">
      <c r="A36" s="14"/>
      <c r="B36" s="98" t="s">
        <v>754</v>
      </c>
      <c r="C36" s="98"/>
      <c r="D36" s="98"/>
      <c r="E36" s="98"/>
      <c r="F36" s="98"/>
      <c r="G36" s="98"/>
      <c r="H36" s="98"/>
      <c r="I36" s="98"/>
      <c r="J36" s="98"/>
      <c r="K36" s="98"/>
      <c r="L36" s="98"/>
      <c r="M36" s="98"/>
      <c r="N36" s="98"/>
      <c r="O36" s="98"/>
      <c r="P36" s="98"/>
      <c r="Q36" s="98"/>
    </row>
    <row r="37" spans="1:17" ht="25.5" customHeight="1">
      <c r="A37" s="14"/>
      <c r="B37" s="26" t="s">
        <v>755</v>
      </c>
      <c r="C37" s="26"/>
      <c r="D37" s="26"/>
      <c r="E37" s="26"/>
      <c r="F37" s="26"/>
      <c r="G37" s="26"/>
      <c r="H37" s="26"/>
      <c r="I37" s="26"/>
      <c r="J37" s="26"/>
      <c r="K37" s="26"/>
      <c r="L37" s="26"/>
      <c r="M37" s="26"/>
      <c r="N37" s="26"/>
      <c r="O37" s="26"/>
      <c r="P37" s="26"/>
      <c r="Q37" s="26"/>
    </row>
    <row r="38" spans="1:17" ht="25.5" customHeight="1">
      <c r="A38" s="14"/>
      <c r="B38" s="98" t="s">
        <v>756</v>
      </c>
      <c r="C38" s="98"/>
      <c r="D38" s="98"/>
      <c r="E38" s="98"/>
      <c r="F38" s="98"/>
      <c r="G38" s="98"/>
      <c r="H38" s="98"/>
      <c r="I38" s="98"/>
      <c r="J38" s="98"/>
      <c r="K38" s="98"/>
      <c r="L38" s="98"/>
      <c r="M38" s="98"/>
      <c r="N38" s="98"/>
      <c r="O38" s="98"/>
      <c r="P38" s="98"/>
      <c r="Q38" s="98"/>
    </row>
  </sheetData>
  <mergeCells count="163">
    <mergeCell ref="B37:Q37"/>
    <mergeCell ref="B38:Q38"/>
    <mergeCell ref="A1:A2"/>
    <mergeCell ref="B1:Q1"/>
    <mergeCell ref="B2:Q2"/>
    <mergeCell ref="B3:Q3"/>
    <mergeCell ref="A4:A38"/>
    <mergeCell ref="B4:Q4"/>
    <mergeCell ref="B5:Q5"/>
    <mergeCell ref="B6:Q6"/>
    <mergeCell ref="B35:Q35"/>
    <mergeCell ref="B36:Q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36.5703125" bestFit="1" customWidth="1"/>
    <col min="4" max="4" width="8.42578125" customWidth="1"/>
    <col min="5" max="6" width="25.7109375" customWidth="1"/>
    <col min="7" max="7" width="5.5703125" customWidth="1"/>
    <col min="8" max="8" width="11.140625" customWidth="1"/>
    <col min="9" max="10" width="25.7109375" customWidth="1"/>
    <col min="11" max="12" width="5.5703125" customWidth="1"/>
    <col min="13" max="14" width="25.7109375" customWidth="1"/>
    <col min="15" max="16" width="5.5703125" customWidth="1"/>
    <col min="17" max="17" width="25.7109375" customWidth="1"/>
  </cols>
  <sheetData>
    <row r="1" spans="1:17" ht="15" customHeight="1">
      <c r="A1" s="7" t="s">
        <v>7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58</v>
      </c>
      <c r="B3" s="72"/>
      <c r="C3" s="72"/>
      <c r="D3" s="72"/>
      <c r="E3" s="72"/>
      <c r="F3" s="72"/>
      <c r="G3" s="72"/>
      <c r="H3" s="72"/>
      <c r="I3" s="72"/>
      <c r="J3" s="72"/>
      <c r="K3" s="72"/>
      <c r="L3" s="72"/>
      <c r="M3" s="72"/>
      <c r="N3" s="72"/>
      <c r="O3" s="72"/>
      <c r="P3" s="72"/>
      <c r="Q3" s="72"/>
    </row>
    <row r="4" spans="1:17">
      <c r="A4" s="14" t="s">
        <v>759</v>
      </c>
      <c r="B4" s="73" t="s">
        <v>759</v>
      </c>
      <c r="C4" s="73"/>
      <c r="D4" s="73"/>
      <c r="E4" s="73"/>
      <c r="F4" s="73"/>
      <c r="G4" s="73"/>
      <c r="H4" s="73"/>
      <c r="I4" s="73"/>
      <c r="J4" s="73"/>
      <c r="K4" s="73"/>
      <c r="L4" s="73"/>
      <c r="M4" s="73"/>
      <c r="N4" s="73"/>
      <c r="O4" s="73"/>
      <c r="P4" s="73"/>
      <c r="Q4" s="73"/>
    </row>
    <row r="5" spans="1:17" ht="25.5" customHeight="1">
      <c r="A5" s="14"/>
      <c r="B5" s="26" t="s">
        <v>760</v>
      </c>
      <c r="C5" s="26"/>
      <c r="D5" s="26"/>
      <c r="E5" s="26"/>
      <c r="F5" s="26"/>
      <c r="G5" s="26"/>
      <c r="H5" s="26"/>
      <c r="I5" s="26"/>
      <c r="J5" s="26"/>
      <c r="K5" s="26"/>
      <c r="L5" s="26"/>
      <c r="M5" s="26"/>
      <c r="N5" s="26"/>
      <c r="O5" s="26"/>
      <c r="P5" s="26"/>
      <c r="Q5" s="26"/>
    </row>
    <row r="6" spans="1:17" ht="51" customHeight="1">
      <c r="A6" s="14"/>
      <c r="B6" s="26" t="s">
        <v>761</v>
      </c>
      <c r="C6" s="26"/>
      <c r="D6" s="26"/>
      <c r="E6" s="26"/>
      <c r="F6" s="26"/>
      <c r="G6" s="26"/>
      <c r="H6" s="26"/>
      <c r="I6" s="26"/>
      <c r="J6" s="26"/>
      <c r="K6" s="26"/>
      <c r="L6" s="26"/>
      <c r="M6" s="26"/>
      <c r="N6" s="26"/>
      <c r="O6" s="26"/>
      <c r="P6" s="26"/>
      <c r="Q6" s="26"/>
    </row>
    <row r="7" spans="1:17">
      <c r="A7" s="14"/>
      <c r="B7" s="116"/>
      <c r="C7" s="116"/>
      <c r="D7" s="116"/>
      <c r="E7" s="116"/>
      <c r="F7" s="116"/>
      <c r="G7" s="116"/>
      <c r="H7" s="116"/>
      <c r="I7" s="116"/>
      <c r="J7" s="116"/>
      <c r="K7" s="116"/>
      <c r="L7" s="116"/>
      <c r="M7" s="116"/>
      <c r="N7" s="116"/>
      <c r="O7" s="116"/>
      <c r="P7" s="116"/>
      <c r="Q7" s="116"/>
    </row>
    <row r="8" spans="1:17">
      <c r="A8" s="14"/>
      <c r="B8" s="26" t="s">
        <v>762</v>
      </c>
      <c r="C8" s="26"/>
      <c r="D8" s="26"/>
      <c r="E8" s="26"/>
      <c r="F8" s="26"/>
      <c r="G8" s="26"/>
      <c r="H8" s="26"/>
      <c r="I8" s="26"/>
      <c r="J8" s="26"/>
      <c r="K8" s="26"/>
      <c r="L8" s="26"/>
      <c r="M8" s="26"/>
      <c r="N8" s="26"/>
      <c r="O8" s="26"/>
      <c r="P8" s="26"/>
      <c r="Q8" s="26"/>
    </row>
    <row r="9" spans="1:17">
      <c r="A9" s="14"/>
      <c r="B9" s="124" t="s">
        <v>763</v>
      </c>
      <c r="C9" s="124"/>
      <c r="D9" s="124"/>
      <c r="E9" s="124"/>
      <c r="F9" s="124"/>
      <c r="G9" s="124"/>
      <c r="H9" s="124"/>
      <c r="I9" s="124"/>
      <c r="J9" s="124"/>
      <c r="K9" s="124"/>
      <c r="L9" s="124"/>
      <c r="M9" s="124"/>
      <c r="N9" s="124"/>
      <c r="O9" s="124"/>
      <c r="P9" s="124"/>
      <c r="Q9" s="124"/>
    </row>
    <row r="10" spans="1:17" ht="38.25" customHeight="1">
      <c r="A10" s="14"/>
      <c r="B10" s="26" t="s">
        <v>764</v>
      </c>
      <c r="C10" s="26"/>
      <c r="D10" s="26"/>
      <c r="E10" s="26"/>
      <c r="F10" s="26"/>
      <c r="G10" s="26"/>
      <c r="H10" s="26"/>
      <c r="I10" s="26"/>
      <c r="J10" s="26"/>
      <c r="K10" s="26"/>
      <c r="L10" s="26"/>
      <c r="M10" s="26"/>
      <c r="N10" s="26"/>
      <c r="O10" s="26"/>
      <c r="P10" s="26"/>
      <c r="Q10" s="26"/>
    </row>
    <row r="11" spans="1:17" ht="38.25" customHeight="1">
      <c r="A11" s="14"/>
      <c r="B11" s="26" t="s">
        <v>765</v>
      </c>
      <c r="C11" s="26"/>
      <c r="D11" s="26"/>
      <c r="E11" s="26"/>
      <c r="F11" s="26"/>
      <c r="G11" s="26"/>
      <c r="H11" s="26"/>
      <c r="I11" s="26"/>
      <c r="J11" s="26"/>
      <c r="K11" s="26"/>
      <c r="L11" s="26"/>
      <c r="M11" s="26"/>
      <c r="N11" s="26"/>
      <c r="O11" s="26"/>
      <c r="P11" s="26"/>
      <c r="Q11" s="26"/>
    </row>
    <row r="12" spans="1:17" ht="51" customHeight="1">
      <c r="A12" s="14"/>
      <c r="B12" s="26" t="s">
        <v>766</v>
      </c>
      <c r="C12" s="26"/>
      <c r="D12" s="26"/>
      <c r="E12" s="26"/>
      <c r="F12" s="26"/>
      <c r="G12" s="26"/>
      <c r="H12" s="26"/>
      <c r="I12" s="26"/>
      <c r="J12" s="26"/>
      <c r="K12" s="26"/>
      <c r="L12" s="26"/>
      <c r="M12" s="26"/>
      <c r="N12" s="26"/>
      <c r="O12" s="26"/>
      <c r="P12" s="26"/>
      <c r="Q12" s="26"/>
    </row>
    <row r="13" spans="1:17">
      <c r="A13" s="14"/>
      <c r="B13" s="116"/>
      <c r="C13" s="116"/>
      <c r="D13" s="116"/>
      <c r="E13" s="116"/>
      <c r="F13" s="116"/>
      <c r="G13" s="116"/>
      <c r="H13" s="116"/>
      <c r="I13" s="116"/>
      <c r="J13" s="116"/>
      <c r="K13" s="116"/>
      <c r="L13" s="116"/>
      <c r="M13" s="116"/>
      <c r="N13" s="116"/>
      <c r="O13" s="116"/>
      <c r="P13" s="116"/>
      <c r="Q13" s="116"/>
    </row>
    <row r="14" spans="1:17">
      <c r="A14" s="14"/>
      <c r="B14" s="124" t="s">
        <v>224</v>
      </c>
      <c r="C14" s="124"/>
      <c r="D14" s="124"/>
      <c r="E14" s="124"/>
      <c r="F14" s="124"/>
      <c r="G14" s="124"/>
      <c r="H14" s="124"/>
      <c r="I14" s="124"/>
      <c r="J14" s="124"/>
      <c r="K14" s="124"/>
      <c r="L14" s="124"/>
      <c r="M14" s="124"/>
      <c r="N14" s="124"/>
      <c r="O14" s="124"/>
      <c r="P14" s="124"/>
      <c r="Q14" s="124"/>
    </row>
    <row r="15" spans="1:17">
      <c r="A15" s="14"/>
      <c r="B15" s="124" t="s">
        <v>224</v>
      </c>
      <c r="C15" s="124"/>
      <c r="D15" s="124"/>
      <c r="E15" s="124"/>
      <c r="F15" s="124"/>
      <c r="G15" s="124"/>
      <c r="H15" s="124"/>
      <c r="I15" s="124"/>
      <c r="J15" s="124"/>
      <c r="K15" s="124"/>
      <c r="L15" s="124"/>
      <c r="M15" s="124"/>
      <c r="N15" s="124"/>
      <c r="O15" s="124"/>
      <c r="P15" s="124"/>
      <c r="Q15" s="124"/>
    </row>
    <row r="16" spans="1:17">
      <c r="A16" s="14"/>
      <c r="B16" s="124" t="s">
        <v>767</v>
      </c>
      <c r="C16" s="124"/>
      <c r="D16" s="124"/>
      <c r="E16" s="124"/>
      <c r="F16" s="124"/>
      <c r="G16" s="124"/>
      <c r="H16" s="124"/>
      <c r="I16" s="124"/>
      <c r="J16" s="124"/>
      <c r="K16" s="124"/>
      <c r="L16" s="124"/>
      <c r="M16" s="124"/>
      <c r="N16" s="124"/>
      <c r="O16" s="124"/>
      <c r="P16" s="124"/>
      <c r="Q16" s="124"/>
    </row>
    <row r="17" spans="1:17" ht="25.5" customHeight="1">
      <c r="A17" s="14"/>
      <c r="B17" s="26" t="s">
        <v>768</v>
      </c>
      <c r="C17" s="26"/>
      <c r="D17" s="26"/>
      <c r="E17" s="26"/>
      <c r="F17" s="26"/>
      <c r="G17" s="26"/>
      <c r="H17" s="26"/>
      <c r="I17" s="26"/>
      <c r="J17" s="26"/>
      <c r="K17" s="26"/>
      <c r="L17" s="26"/>
      <c r="M17" s="26"/>
      <c r="N17" s="26"/>
      <c r="O17" s="26"/>
      <c r="P17" s="26"/>
      <c r="Q17" s="26"/>
    </row>
    <row r="18" spans="1:17">
      <c r="A18" s="14"/>
      <c r="B18" s="25"/>
      <c r="C18" s="25"/>
      <c r="D18" s="25"/>
      <c r="E18" s="25"/>
      <c r="F18" s="25"/>
      <c r="G18" s="25"/>
      <c r="H18" s="25"/>
      <c r="I18" s="25"/>
    </row>
    <row r="19" spans="1:17">
      <c r="A19" s="14"/>
      <c r="B19" s="15"/>
      <c r="C19" s="15"/>
      <c r="D19" s="15"/>
      <c r="E19" s="15"/>
      <c r="F19" s="15"/>
      <c r="G19" s="15"/>
      <c r="H19" s="15"/>
      <c r="I19" s="15"/>
    </row>
    <row r="20" spans="1:17">
      <c r="A20" s="14"/>
      <c r="B20" s="26"/>
      <c r="C20" s="112" t="s">
        <v>278</v>
      </c>
      <c r="D20" s="112"/>
      <c r="E20" s="112"/>
      <c r="F20" s="26"/>
      <c r="G20" s="112" t="s">
        <v>279</v>
      </c>
      <c r="H20" s="112"/>
      <c r="I20" s="112"/>
    </row>
    <row r="21" spans="1:17" ht="15.75" thickBot="1">
      <c r="A21" s="14"/>
      <c r="B21" s="26"/>
      <c r="C21" s="113">
        <v>2014</v>
      </c>
      <c r="D21" s="113"/>
      <c r="E21" s="113"/>
      <c r="F21" s="26"/>
      <c r="G21" s="113">
        <v>2014</v>
      </c>
      <c r="H21" s="113"/>
      <c r="I21" s="113"/>
    </row>
    <row r="22" spans="1:17">
      <c r="A22" s="14"/>
      <c r="B22" s="92" t="s">
        <v>769</v>
      </c>
      <c r="C22" s="83" t="s">
        <v>210</v>
      </c>
      <c r="D22" s="85">
        <v>6</v>
      </c>
      <c r="E22" s="36"/>
      <c r="F22" s="31"/>
      <c r="G22" s="83" t="s">
        <v>210</v>
      </c>
      <c r="H22" s="85">
        <v>6</v>
      </c>
      <c r="I22" s="36"/>
    </row>
    <row r="23" spans="1:17">
      <c r="A23" s="14"/>
      <c r="B23" s="92"/>
      <c r="C23" s="92"/>
      <c r="D23" s="90"/>
      <c r="E23" s="31"/>
      <c r="F23" s="31"/>
      <c r="G23" s="92"/>
      <c r="H23" s="90"/>
      <c r="I23" s="31"/>
    </row>
    <row r="24" spans="1:17">
      <c r="A24" s="14"/>
      <c r="B24" s="12"/>
      <c r="C24" s="26"/>
      <c r="D24" s="26"/>
      <c r="E24" s="26"/>
      <c r="F24" s="12"/>
      <c r="G24" s="26"/>
      <c r="H24" s="26"/>
      <c r="I24" s="26"/>
    </row>
    <row r="25" spans="1:17">
      <c r="A25" s="14"/>
      <c r="B25" s="193" t="s">
        <v>770</v>
      </c>
      <c r="C25" s="92" t="s">
        <v>210</v>
      </c>
      <c r="D25" s="90">
        <v>9</v>
      </c>
      <c r="E25" s="31"/>
      <c r="F25" s="31"/>
      <c r="G25" s="92" t="s">
        <v>210</v>
      </c>
      <c r="H25" s="90">
        <v>11</v>
      </c>
      <c r="I25" s="31"/>
    </row>
    <row r="26" spans="1:17">
      <c r="A26" s="14"/>
      <c r="B26" s="193"/>
      <c r="C26" s="92"/>
      <c r="D26" s="90"/>
      <c r="E26" s="31"/>
      <c r="F26" s="31"/>
      <c r="G26" s="92"/>
      <c r="H26" s="90"/>
      <c r="I26" s="31"/>
    </row>
    <row r="27" spans="1:17">
      <c r="A27" s="14"/>
      <c r="B27" s="192" t="s">
        <v>771</v>
      </c>
      <c r="C27" s="89">
        <v>80</v>
      </c>
      <c r="D27" s="89"/>
      <c r="E27" s="26"/>
      <c r="F27" s="26"/>
      <c r="G27" s="89">
        <v>96</v>
      </c>
      <c r="H27" s="89"/>
      <c r="I27" s="26"/>
    </row>
    <row r="28" spans="1:17" ht="15.75" thickBot="1">
      <c r="A28" s="14"/>
      <c r="B28" s="192"/>
      <c r="C28" s="91"/>
      <c r="D28" s="91"/>
      <c r="E28" s="69"/>
      <c r="F28" s="26"/>
      <c r="G28" s="91"/>
      <c r="H28" s="91"/>
      <c r="I28" s="69"/>
    </row>
    <row r="29" spans="1:17">
      <c r="A29" s="14"/>
      <c r="B29" s="92" t="s">
        <v>772</v>
      </c>
      <c r="C29" s="83" t="s">
        <v>210</v>
      </c>
      <c r="D29" s="85">
        <v>89</v>
      </c>
      <c r="E29" s="36"/>
      <c r="F29" s="31"/>
      <c r="G29" s="83" t="s">
        <v>210</v>
      </c>
      <c r="H29" s="85">
        <v>107</v>
      </c>
      <c r="I29" s="36"/>
    </row>
    <row r="30" spans="1:17" ht="15.75" thickBot="1">
      <c r="A30" s="14"/>
      <c r="B30" s="92"/>
      <c r="C30" s="93"/>
      <c r="D30" s="100"/>
      <c r="E30" s="47"/>
      <c r="F30" s="31"/>
      <c r="G30" s="93"/>
      <c r="H30" s="100"/>
      <c r="I30" s="47"/>
    </row>
    <row r="31" spans="1:17" ht="15.75" thickTop="1">
      <c r="A31" s="14"/>
      <c r="B31" s="12"/>
      <c r="C31" s="70"/>
      <c r="D31" s="70"/>
      <c r="E31" s="70"/>
      <c r="F31" s="12"/>
      <c r="G31" s="70"/>
      <c r="H31" s="70"/>
      <c r="I31" s="70"/>
    </row>
    <row r="32" spans="1:17">
      <c r="A32" s="14"/>
      <c r="B32" s="92" t="s">
        <v>773</v>
      </c>
      <c r="C32" s="92" t="s">
        <v>210</v>
      </c>
      <c r="D32" s="90">
        <v>17</v>
      </c>
      <c r="E32" s="31"/>
      <c r="F32" s="31"/>
      <c r="G32" s="92" t="s">
        <v>210</v>
      </c>
      <c r="H32" s="90">
        <v>18</v>
      </c>
      <c r="I32" s="31"/>
    </row>
    <row r="33" spans="1:17">
      <c r="A33" s="14"/>
      <c r="B33" s="92"/>
      <c r="C33" s="92"/>
      <c r="D33" s="90"/>
      <c r="E33" s="31"/>
      <c r="F33" s="31"/>
      <c r="G33" s="92"/>
      <c r="H33" s="90"/>
      <c r="I33" s="31"/>
    </row>
    <row r="34" spans="1:17">
      <c r="A34" s="14"/>
      <c r="B34" s="72"/>
      <c r="C34" s="72"/>
      <c r="D34" s="72"/>
      <c r="E34" s="72"/>
      <c r="F34" s="72"/>
      <c r="G34" s="72"/>
      <c r="H34" s="72"/>
      <c r="I34" s="72"/>
      <c r="J34" s="72"/>
      <c r="K34" s="72"/>
      <c r="L34" s="72"/>
      <c r="M34" s="72"/>
      <c r="N34" s="72"/>
      <c r="O34" s="72"/>
      <c r="P34" s="72"/>
      <c r="Q34" s="72"/>
    </row>
    <row r="35" spans="1:17">
      <c r="A35" s="14"/>
      <c r="B35" s="204" t="s">
        <v>774</v>
      </c>
      <c r="C35" s="204"/>
      <c r="D35" s="204"/>
      <c r="E35" s="204"/>
      <c r="F35" s="204"/>
      <c r="G35" s="204"/>
      <c r="H35" s="204"/>
      <c r="I35" s="204"/>
      <c r="J35" s="204"/>
      <c r="K35" s="204"/>
      <c r="L35" s="204"/>
      <c r="M35" s="204"/>
      <c r="N35" s="204"/>
      <c r="O35" s="204"/>
      <c r="P35" s="204"/>
      <c r="Q35" s="204"/>
    </row>
    <row r="36" spans="1:17">
      <c r="A36" s="14"/>
      <c r="B36" s="204" t="s">
        <v>775</v>
      </c>
      <c r="C36" s="204"/>
      <c r="D36" s="204"/>
      <c r="E36" s="204"/>
      <c r="F36" s="204"/>
      <c r="G36" s="204"/>
      <c r="H36" s="204"/>
      <c r="I36" s="204"/>
      <c r="J36" s="204"/>
      <c r="K36" s="204"/>
      <c r="L36" s="204"/>
      <c r="M36" s="204"/>
      <c r="N36" s="204"/>
      <c r="O36" s="204"/>
      <c r="P36" s="204"/>
      <c r="Q36" s="204"/>
    </row>
    <row r="37" spans="1:17">
      <c r="A37" s="14"/>
      <c r="B37" s="15"/>
      <c r="C37" s="15"/>
    </row>
    <row r="38" spans="1:17" ht="102">
      <c r="A38" s="14"/>
      <c r="B38" s="48" t="s">
        <v>359</v>
      </c>
      <c r="C38" s="49" t="s">
        <v>776</v>
      </c>
    </row>
    <row r="39" spans="1:17">
      <c r="A39" s="14"/>
      <c r="B39" s="72"/>
      <c r="C39" s="72"/>
      <c r="D39" s="72"/>
      <c r="E39" s="72"/>
      <c r="F39" s="72"/>
      <c r="G39" s="72"/>
      <c r="H39" s="72"/>
      <c r="I39" s="72"/>
      <c r="J39" s="72"/>
      <c r="K39" s="72"/>
      <c r="L39" s="72"/>
      <c r="M39" s="72"/>
      <c r="N39" s="72"/>
      <c r="O39" s="72"/>
      <c r="P39" s="72"/>
      <c r="Q39" s="72"/>
    </row>
    <row r="40" spans="1:17">
      <c r="A40" s="14"/>
      <c r="B40" s="26" t="s">
        <v>777</v>
      </c>
      <c r="C40" s="26"/>
      <c r="D40" s="26"/>
      <c r="E40" s="26"/>
      <c r="F40" s="26"/>
      <c r="G40" s="26"/>
      <c r="H40" s="26"/>
      <c r="I40" s="26"/>
      <c r="J40" s="26"/>
      <c r="K40" s="26"/>
      <c r="L40" s="26"/>
      <c r="M40" s="26"/>
      <c r="N40" s="26"/>
      <c r="O40" s="26"/>
      <c r="P40" s="26"/>
      <c r="Q40" s="26"/>
    </row>
    <row r="41" spans="1:17">
      <c r="A41" s="14"/>
      <c r="B41" s="25"/>
      <c r="C41" s="25"/>
      <c r="D41" s="25"/>
      <c r="E41" s="25"/>
      <c r="F41" s="25"/>
      <c r="G41" s="25"/>
      <c r="H41" s="25"/>
      <c r="I41" s="25"/>
      <c r="J41" s="25"/>
      <c r="K41" s="25"/>
      <c r="L41" s="25"/>
      <c r="M41" s="25"/>
      <c r="N41" s="25"/>
      <c r="O41" s="25"/>
      <c r="P41" s="25"/>
      <c r="Q41" s="25"/>
    </row>
    <row r="42" spans="1:17">
      <c r="A42" s="14"/>
      <c r="B42" s="15"/>
      <c r="C42" s="15"/>
      <c r="D42" s="15"/>
      <c r="E42" s="15"/>
      <c r="F42" s="15"/>
      <c r="G42" s="15"/>
      <c r="H42" s="15"/>
      <c r="I42" s="15"/>
      <c r="J42" s="15"/>
      <c r="K42" s="15"/>
      <c r="L42" s="15"/>
      <c r="M42" s="15"/>
      <c r="N42" s="15"/>
      <c r="O42" s="15"/>
      <c r="P42" s="15"/>
      <c r="Q42" s="15"/>
    </row>
    <row r="43" spans="1:17">
      <c r="A43" s="14"/>
      <c r="B43" s="26"/>
      <c r="C43" s="112" t="s">
        <v>314</v>
      </c>
      <c r="D43" s="112"/>
      <c r="E43" s="112"/>
      <c r="F43" s="112"/>
      <c r="G43" s="112"/>
      <c r="H43" s="112"/>
      <c r="I43" s="112"/>
      <c r="J43" s="26"/>
      <c r="K43" s="112" t="s">
        <v>226</v>
      </c>
      <c r="L43" s="112"/>
      <c r="M43" s="112"/>
      <c r="N43" s="112"/>
      <c r="O43" s="112"/>
      <c r="P43" s="112"/>
      <c r="Q43" s="112"/>
    </row>
    <row r="44" spans="1:17" ht="15.75" thickBot="1">
      <c r="A44" s="14"/>
      <c r="B44" s="26"/>
      <c r="C44" s="113"/>
      <c r="D44" s="113"/>
      <c r="E44" s="113"/>
      <c r="F44" s="113"/>
      <c r="G44" s="113"/>
      <c r="H44" s="113"/>
      <c r="I44" s="113"/>
      <c r="J44" s="26"/>
      <c r="K44" s="113"/>
      <c r="L44" s="113"/>
      <c r="M44" s="113"/>
      <c r="N44" s="113"/>
      <c r="O44" s="113"/>
      <c r="P44" s="113"/>
      <c r="Q44" s="113"/>
    </row>
    <row r="45" spans="1:17">
      <c r="A45" s="14"/>
      <c r="B45" s="26"/>
      <c r="C45" s="126">
        <v>2014</v>
      </c>
      <c r="D45" s="126"/>
      <c r="E45" s="126"/>
      <c r="F45" s="61"/>
      <c r="G45" s="126">
        <v>2013</v>
      </c>
      <c r="H45" s="126"/>
      <c r="I45" s="126"/>
      <c r="J45" s="26"/>
      <c r="K45" s="126">
        <v>2014</v>
      </c>
      <c r="L45" s="126"/>
      <c r="M45" s="126"/>
      <c r="N45" s="61"/>
      <c r="O45" s="126">
        <v>2013</v>
      </c>
      <c r="P45" s="126"/>
      <c r="Q45" s="126"/>
    </row>
    <row r="46" spans="1:17" ht="15.75" thickBot="1">
      <c r="A46" s="14"/>
      <c r="B46" s="26"/>
      <c r="C46" s="113"/>
      <c r="D46" s="113"/>
      <c r="E46" s="113"/>
      <c r="F46" s="26"/>
      <c r="G46" s="113"/>
      <c r="H46" s="113"/>
      <c r="I46" s="113"/>
      <c r="J46" s="26"/>
      <c r="K46" s="113"/>
      <c r="L46" s="113"/>
      <c r="M46" s="113"/>
      <c r="N46" s="26"/>
      <c r="O46" s="113"/>
      <c r="P46" s="113"/>
      <c r="Q46" s="113"/>
    </row>
    <row r="47" spans="1:17">
      <c r="A47" s="14"/>
      <c r="B47" s="92" t="s">
        <v>778</v>
      </c>
      <c r="C47" s="83" t="s">
        <v>210</v>
      </c>
      <c r="D47" s="85">
        <v>1</v>
      </c>
      <c r="E47" s="36"/>
      <c r="F47" s="31"/>
      <c r="G47" s="83" t="s">
        <v>210</v>
      </c>
      <c r="H47" s="85">
        <v>2</v>
      </c>
      <c r="I47" s="36"/>
      <c r="J47" s="31"/>
      <c r="K47" s="83" t="s">
        <v>210</v>
      </c>
      <c r="L47" s="85">
        <v>5</v>
      </c>
      <c r="M47" s="36"/>
      <c r="N47" s="31"/>
      <c r="O47" s="83" t="s">
        <v>210</v>
      </c>
      <c r="P47" s="85">
        <v>5</v>
      </c>
      <c r="Q47" s="36"/>
    </row>
    <row r="48" spans="1:17">
      <c r="A48" s="14"/>
      <c r="B48" s="92"/>
      <c r="C48" s="92"/>
      <c r="D48" s="90"/>
      <c r="E48" s="31"/>
      <c r="F48" s="31"/>
      <c r="G48" s="92"/>
      <c r="H48" s="90"/>
      <c r="I48" s="31"/>
      <c r="J48" s="31"/>
      <c r="K48" s="92"/>
      <c r="L48" s="90"/>
      <c r="M48" s="31"/>
      <c r="N48" s="31"/>
      <c r="O48" s="92"/>
      <c r="P48" s="90"/>
      <c r="Q48" s="31"/>
    </row>
    <row r="49" spans="1:17">
      <c r="A49" s="14"/>
      <c r="B49" s="26" t="s">
        <v>779</v>
      </c>
      <c r="C49" s="26"/>
      <c r="D49" s="26"/>
      <c r="E49" s="26"/>
      <c r="F49" s="26"/>
      <c r="G49" s="26"/>
      <c r="H49" s="26"/>
      <c r="I49" s="26"/>
      <c r="J49" s="26"/>
      <c r="K49" s="26"/>
      <c r="L49" s="26"/>
      <c r="M49" s="26"/>
      <c r="N49" s="26"/>
      <c r="O49" s="26"/>
      <c r="P49" s="26"/>
      <c r="Q49" s="26"/>
    </row>
  </sheetData>
  <mergeCells count="103">
    <mergeCell ref="B40:Q40"/>
    <mergeCell ref="B49:Q49"/>
    <mergeCell ref="B13:Q13"/>
    <mergeCell ref="B14:Q14"/>
    <mergeCell ref="B15:Q15"/>
    <mergeCell ref="B16:Q16"/>
    <mergeCell ref="B17:Q17"/>
    <mergeCell ref="B34:Q34"/>
    <mergeCell ref="B7:Q7"/>
    <mergeCell ref="B8:Q8"/>
    <mergeCell ref="B9:Q9"/>
    <mergeCell ref="B10:Q10"/>
    <mergeCell ref="B11:Q11"/>
    <mergeCell ref="B12:Q12"/>
    <mergeCell ref="P47:P48"/>
    <mergeCell ref="Q47:Q48"/>
    <mergeCell ref="A1:A2"/>
    <mergeCell ref="B1:Q1"/>
    <mergeCell ref="B2:Q2"/>
    <mergeCell ref="B3:Q3"/>
    <mergeCell ref="A4:A49"/>
    <mergeCell ref="B4:Q4"/>
    <mergeCell ref="B5:Q5"/>
    <mergeCell ref="B6:Q6"/>
    <mergeCell ref="J47:J48"/>
    <mergeCell ref="K47:K48"/>
    <mergeCell ref="L47:L48"/>
    <mergeCell ref="M47:M48"/>
    <mergeCell ref="N47:N48"/>
    <mergeCell ref="O47:O48"/>
    <mergeCell ref="N45:N46"/>
    <mergeCell ref="O45:Q46"/>
    <mergeCell ref="B47:B48"/>
    <mergeCell ref="C47:C48"/>
    <mergeCell ref="D47:D48"/>
    <mergeCell ref="E47:E48"/>
    <mergeCell ref="F47:F48"/>
    <mergeCell ref="G47:G48"/>
    <mergeCell ref="H47:H48"/>
    <mergeCell ref="I47:I48"/>
    <mergeCell ref="B45:B46"/>
    <mergeCell ref="C45:E46"/>
    <mergeCell ref="F45:F46"/>
    <mergeCell ref="G45:I46"/>
    <mergeCell ref="J45:J46"/>
    <mergeCell ref="K45:M46"/>
    <mergeCell ref="H32:H33"/>
    <mergeCell ref="I32:I33"/>
    <mergeCell ref="B41:Q41"/>
    <mergeCell ref="B43:B44"/>
    <mergeCell ref="C43:I44"/>
    <mergeCell ref="J43:J44"/>
    <mergeCell ref="K43:Q44"/>
    <mergeCell ref="B35:Q35"/>
    <mergeCell ref="B36:Q36"/>
    <mergeCell ref="B39:Q39"/>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18:I18"/>
    <mergeCell ref="B20:B21"/>
    <mergeCell ref="C20:E20"/>
    <mergeCell ref="C21:E21"/>
    <mergeCell ref="F20:F21"/>
    <mergeCell ref="G20:I20"/>
    <mergeCell ref="G21: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2" width="36.5703125" bestFit="1" customWidth="1"/>
    <col min="3" max="3" width="17.42578125" customWidth="1"/>
    <col min="4" max="4" width="32.7109375" customWidth="1"/>
    <col min="5" max="5" width="9" customWidth="1"/>
    <col min="6" max="6" width="17.42578125" customWidth="1"/>
    <col min="7" max="7" width="16" customWidth="1"/>
    <col min="8" max="8" width="32.7109375" customWidth="1"/>
    <col min="9" max="9" width="17.42578125" customWidth="1"/>
    <col min="10" max="10" width="16" customWidth="1"/>
    <col min="11" max="11" width="11.5703125" customWidth="1"/>
    <col min="12" max="12" width="32.7109375" customWidth="1"/>
    <col min="13" max="13" width="16" customWidth="1"/>
    <col min="14" max="14" width="36.5703125" customWidth="1"/>
    <col min="15" max="15" width="11.5703125" customWidth="1"/>
    <col min="16" max="16" width="32.7109375" customWidth="1"/>
    <col min="17" max="17" width="9" customWidth="1"/>
    <col min="18" max="18" width="36.5703125" customWidth="1"/>
    <col min="19" max="19" width="11.5703125" customWidth="1"/>
    <col min="20" max="20" width="26.85546875" customWidth="1"/>
    <col min="21" max="21" width="9" customWidth="1"/>
    <col min="22" max="22" width="36.5703125" customWidth="1"/>
    <col min="23" max="23" width="11.5703125" customWidth="1"/>
    <col min="24" max="24" width="32.7109375" customWidth="1"/>
    <col min="25" max="25" width="9" customWidth="1"/>
  </cols>
  <sheetData>
    <row r="1" spans="1:25" ht="15" customHeight="1">
      <c r="A1" s="7" t="s">
        <v>7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81</v>
      </c>
      <c r="B3" s="72"/>
      <c r="C3" s="72"/>
      <c r="D3" s="72"/>
      <c r="E3" s="72"/>
      <c r="F3" s="72"/>
      <c r="G3" s="72"/>
      <c r="H3" s="72"/>
      <c r="I3" s="72"/>
      <c r="J3" s="72"/>
      <c r="K3" s="72"/>
      <c r="L3" s="72"/>
      <c r="M3" s="72"/>
      <c r="N3" s="72"/>
      <c r="O3" s="72"/>
      <c r="P3" s="72"/>
      <c r="Q3" s="72"/>
      <c r="R3" s="72"/>
      <c r="S3" s="72"/>
      <c r="T3" s="72"/>
      <c r="U3" s="72"/>
      <c r="V3" s="72"/>
      <c r="W3" s="72"/>
      <c r="X3" s="72"/>
      <c r="Y3" s="72"/>
    </row>
    <row r="4" spans="1:25">
      <c r="A4" s="14" t="s">
        <v>782</v>
      </c>
      <c r="B4" s="73" t="s">
        <v>782</v>
      </c>
      <c r="C4" s="73"/>
      <c r="D4" s="73"/>
      <c r="E4" s="73"/>
      <c r="F4" s="73"/>
      <c r="G4" s="73"/>
      <c r="H4" s="73"/>
      <c r="I4" s="73"/>
      <c r="J4" s="73"/>
      <c r="K4" s="73"/>
      <c r="L4" s="73"/>
      <c r="M4" s="73"/>
      <c r="N4" s="73"/>
      <c r="O4" s="73"/>
      <c r="P4" s="73"/>
      <c r="Q4" s="73"/>
      <c r="R4" s="73"/>
      <c r="S4" s="73"/>
      <c r="T4" s="73"/>
      <c r="U4" s="73"/>
      <c r="V4" s="73"/>
      <c r="W4" s="73"/>
      <c r="X4" s="73"/>
      <c r="Y4" s="73"/>
    </row>
    <row r="5" spans="1:25">
      <c r="A5" s="14"/>
      <c r="B5" s="124" t="s">
        <v>783</v>
      </c>
      <c r="C5" s="124"/>
      <c r="D5" s="124"/>
      <c r="E5" s="124"/>
      <c r="F5" s="124"/>
      <c r="G5" s="124"/>
      <c r="H5" s="124"/>
      <c r="I5" s="124"/>
      <c r="J5" s="124"/>
      <c r="K5" s="124"/>
      <c r="L5" s="124"/>
      <c r="M5" s="124"/>
      <c r="N5" s="124"/>
      <c r="O5" s="124"/>
      <c r="P5" s="124"/>
      <c r="Q5" s="124"/>
      <c r="R5" s="124"/>
      <c r="S5" s="124"/>
      <c r="T5" s="124"/>
      <c r="U5" s="124"/>
      <c r="V5" s="124"/>
      <c r="W5" s="124"/>
      <c r="X5" s="124"/>
      <c r="Y5" s="124"/>
    </row>
    <row r="6" spans="1:25">
      <c r="A6" s="14"/>
      <c r="B6" s="98" t="s">
        <v>784</v>
      </c>
      <c r="C6" s="98"/>
      <c r="D6" s="98"/>
      <c r="E6" s="98"/>
      <c r="F6" s="98"/>
      <c r="G6" s="98"/>
      <c r="H6" s="98"/>
      <c r="I6" s="98"/>
      <c r="J6" s="98"/>
      <c r="K6" s="98"/>
      <c r="L6" s="98"/>
      <c r="M6" s="98"/>
      <c r="N6" s="98"/>
      <c r="O6" s="98"/>
      <c r="P6" s="98"/>
      <c r="Q6" s="98"/>
      <c r="R6" s="98"/>
      <c r="S6" s="98"/>
      <c r="T6" s="98"/>
      <c r="U6" s="98"/>
      <c r="V6" s="98"/>
      <c r="W6" s="98"/>
      <c r="X6" s="98"/>
      <c r="Y6" s="98"/>
    </row>
    <row r="7" spans="1:25">
      <c r="A7" s="14"/>
      <c r="B7" s="98" t="s">
        <v>785</v>
      </c>
      <c r="C7" s="98"/>
      <c r="D7" s="98"/>
      <c r="E7" s="98"/>
      <c r="F7" s="98"/>
      <c r="G7" s="98"/>
      <c r="H7" s="98"/>
      <c r="I7" s="98"/>
      <c r="J7" s="98"/>
      <c r="K7" s="98"/>
      <c r="L7" s="98"/>
      <c r="M7" s="98"/>
      <c r="N7" s="98"/>
      <c r="O7" s="98"/>
      <c r="P7" s="98"/>
      <c r="Q7" s="98"/>
      <c r="R7" s="98"/>
      <c r="S7" s="98"/>
      <c r="T7" s="98"/>
      <c r="U7" s="98"/>
      <c r="V7" s="98"/>
      <c r="W7" s="98"/>
      <c r="X7" s="98"/>
      <c r="Y7" s="98"/>
    </row>
    <row r="8" spans="1:25">
      <c r="A8" s="14"/>
      <c r="B8" s="211" t="s">
        <v>786</v>
      </c>
      <c r="C8" s="211"/>
      <c r="D8" s="211"/>
      <c r="E8" s="211"/>
      <c r="F8" s="211"/>
      <c r="G8" s="211"/>
      <c r="H8" s="211"/>
      <c r="I8" s="211"/>
      <c r="J8" s="211"/>
      <c r="K8" s="211"/>
      <c r="L8" s="211"/>
      <c r="M8" s="211"/>
      <c r="N8" s="211"/>
      <c r="O8" s="211"/>
      <c r="P8" s="211"/>
      <c r="Q8" s="211"/>
      <c r="R8" s="211"/>
      <c r="S8" s="211"/>
      <c r="T8" s="211"/>
      <c r="U8" s="211"/>
      <c r="V8" s="211"/>
      <c r="W8" s="211"/>
      <c r="X8" s="211"/>
      <c r="Y8" s="211"/>
    </row>
    <row r="9" spans="1:25">
      <c r="A9" s="14"/>
      <c r="B9" s="211" t="s">
        <v>787</v>
      </c>
      <c r="C9" s="211"/>
      <c r="D9" s="211"/>
      <c r="E9" s="211"/>
      <c r="F9" s="211"/>
      <c r="G9" s="211"/>
      <c r="H9" s="211"/>
      <c r="I9" s="211"/>
      <c r="J9" s="211"/>
      <c r="K9" s="211"/>
      <c r="L9" s="211"/>
      <c r="M9" s="211"/>
      <c r="N9" s="211"/>
      <c r="O9" s="211"/>
      <c r="P9" s="211"/>
      <c r="Q9" s="211"/>
      <c r="R9" s="211"/>
      <c r="S9" s="211"/>
      <c r="T9" s="211"/>
      <c r="U9" s="211"/>
      <c r="V9" s="211"/>
      <c r="W9" s="211"/>
      <c r="X9" s="211"/>
      <c r="Y9" s="211"/>
    </row>
    <row r="10" spans="1:25">
      <c r="A10" s="14"/>
      <c r="B10" s="211" t="s">
        <v>788</v>
      </c>
      <c r="C10" s="211"/>
      <c r="D10" s="211"/>
      <c r="E10" s="211"/>
      <c r="F10" s="211"/>
      <c r="G10" s="211"/>
      <c r="H10" s="211"/>
      <c r="I10" s="211"/>
      <c r="J10" s="211"/>
      <c r="K10" s="211"/>
      <c r="L10" s="211"/>
      <c r="M10" s="211"/>
      <c r="N10" s="211"/>
      <c r="O10" s="211"/>
      <c r="P10" s="211"/>
      <c r="Q10" s="211"/>
      <c r="R10" s="211"/>
      <c r="S10" s="211"/>
      <c r="T10" s="211"/>
      <c r="U10" s="211"/>
      <c r="V10" s="211"/>
      <c r="W10" s="211"/>
      <c r="X10" s="211"/>
      <c r="Y10" s="211"/>
    </row>
    <row r="11" spans="1:25">
      <c r="A11" s="14"/>
      <c r="B11" s="211" t="s">
        <v>789</v>
      </c>
      <c r="C11" s="211"/>
      <c r="D11" s="211"/>
      <c r="E11" s="211"/>
      <c r="F11" s="211"/>
      <c r="G11" s="211"/>
      <c r="H11" s="211"/>
      <c r="I11" s="211"/>
      <c r="J11" s="211"/>
      <c r="K11" s="211"/>
      <c r="L11" s="211"/>
      <c r="M11" s="211"/>
      <c r="N11" s="211"/>
      <c r="O11" s="211"/>
      <c r="P11" s="211"/>
      <c r="Q11" s="211"/>
      <c r="R11" s="211"/>
      <c r="S11" s="211"/>
      <c r="T11" s="211"/>
      <c r="U11" s="211"/>
      <c r="V11" s="211"/>
      <c r="W11" s="211"/>
      <c r="X11" s="211"/>
      <c r="Y11" s="211"/>
    </row>
    <row r="12" spans="1:25" ht="25.5" customHeight="1">
      <c r="A12" s="14"/>
      <c r="B12" s="98" t="s">
        <v>790</v>
      </c>
      <c r="C12" s="98"/>
      <c r="D12" s="98"/>
      <c r="E12" s="98"/>
      <c r="F12" s="98"/>
      <c r="G12" s="98"/>
      <c r="H12" s="98"/>
      <c r="I12" s="98"/>
      <c r="J12" s="98"/>
      <c r="K12" s="98"/>
      <c r="L12" s="98"/>
      <c r="M12" s="98"/>
      <c r="N12" s="98"/>
      <c r="O12" s="98"/>
      <c r="P12" s="98"/>
      <c r="Q12" s="98"/>
      <c r="R12" s="98"/>
      <c r="S12" s="98"/>
      <c r="T12" s="98"/>
      <c r="U12" s="98"/>
      <c r="V12" s="98"/>
      <c r="W12" s="98"/>
      <c r="X12" s="98"/>
      <c r="Y12" s="98"/>
    </row>
    <row r="13" spans="1:25" ht="38.25" customHeight="1">
      <c r="A13" s="14"/>
      <c r="B13" s="98" t="s">
        <v>791</v>
      </c>
      <c r="C13" s="98"/>
      <c r="D13" s="98"/>
      <c r="E13" s="98"/>
      <c r="F13" s="98"/>
      <c r="G13" s="98"/>
      <c r="H13" s="98"/>
      <c r="I13" s="98"/>
      <c r="J13" s="98"/>
      <c r="K13" s="98"/>
      <c r="L13" s="98"/>
      <c r="M13" s="98"/>
      <c r="N13" s="98"/>
      <c r="O13" s="98"/>
      <c r="P13" s="98"/>
      <c r="Q13" s="98"/>
      <c r="R13" s="98"/>
      <c r="S13" s="98"/>
      <c r="T13" s="98"/>
      <c r="U13" s="98"/>
      <c r="V13" s="98"/>
      <c r="W13" s="98"/>
      <c r="X13" s="98"/>
      <c r="Y13" s="98"/>
    </row>
    <row r="14" spans="1:25">
      <c r="A14" s="14"/>
      <c r="B14" s="212" t="s">
        <v>792</v>
      </c>
      <c r="C14" s="212"/>
      <c r="D14" s="212"/>
      <c r="E14" s="212"/>
      <c r="F14" s="212"/>
      <c r="G14" s="212"/>
      <c r="H14" s="212"/>
      <c r="I14" s="212"/>
      <c r="J14" s="212"/>
      <c r="K14" s="212"/>
      <c r="L14" s="212"/>
      <c r="M14" s="212"/>
      <c r="N14" s="212"/>
      <c r="O14" s="212"/>
      <c r="P14" s="212"/>
      <c r="Q14" s="212"/>
      <c r="R14" s="212"/>
      <c r="S14" s="212"/>
      <c r="T14" s="212"/>
      <c r="U14" s="212"/>
      <c r="V14" s="212"/>
      <c r="W14" s="212"/>
      <c r="X14" s="212"/>
      <c r="Y14" s="212"/>
    </row>
    <row r="15" spans="1:25">
      <c r="A15" s="14"/>
      <c r="B15" s="74"/>
      <c r="C15" s="74"/>
      <c r="D15" s="74"/>
      <c r="E15" s="74"/>
      <c r="F15" s="74"/>
      <c r="G15" s="74"/>
      <c r="H15" s="74"/>
      <c r="I15" s="74"/>
      <c r="J15" s="74"/>
      <c r="K15" s="74"/>
      <c r="L15" s="74"/>
      <c r="M15" s="74"/>
      <c r="N15" s="74"/>
      <c r="O15" s="74"/>
      <c r="P15" s="74"/>
      <c r="Q15" s="74"/>
      <c r="R15" s="74"/>
      <c r="S15" s="74"/>
      <c r="T15" s="74"/>
      <c r="U15" s="74"/>
      <c r="V15" s="74"/>
      <c r="W15" s="74"/>
      <c r="X15" s="74"/>
      <c r="Y15" s="74"/>
    </row>
    <row r="16" spans="1:25">
      <c r="A16" s="14"/>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14"/>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c r="A18" s="14"/>
      <c r="B18" s="210" t="s">
        <v>335</v>
      </c>
      <c r="C18" s="112" t="s">
        <v>793</v>
      </c>
      <c r="D18" s="112"/>
      <c r="E18" s="112"/>
      <c r="F18" s="26"/>
      <c r="G18" s="112" t="s">
        <v>248</v>
      </c>
      <c r="H18" s="112"/>
      <c r="I18" s="112"/>
      <c r="J18" s="26"/>
      <c r="K18" s="112" t="s">
        <v>795</v>
      </c>
      <c r="L18" s="112"/>
      <c r="M18" s="112"/>
      <c r="N18" s="26"/>
      <c r="O18" s="112" t="s">
        <v>796</v>
      </c>
      <c r="P18" s="112"/>
      <c r="Q18" s="112"/>
      <c r="R18" s="26"/>
      <c r="S18" s="112" t="s">
        <v>797</v>
      </c>
      <c r="T18" s="112"/>
      <c r="U18" s="112"/>
      <c r="V18" s="26"/>
      <c r="W18" s="112" t="s">
        <v>159</v>
      </c>
      <c r="X18" s="112"/>
      <c r="Y18" s="112"/>
    </row>
    <row r="19" spans="1:25" ht="15.75" thickBot="1">
      <c r="A19" s="14"/>
      <c r="B19" s="210"/>
      <c r="C19" s="113" t="s">
        <v>794</v>
      </c>
      <c r="D19" s="113"/>
      <c r="E19" s="113"/>
      <c r="F19" s="26"/>
      <c r="G19" s="113"/>
      <c r="H19" s="113"/>
      <c r="I19" s="113"/>
      <c r="J19" s="26"/>
      <c r="K19" s="113"/>
      <c r="L19" s="113"/>
      <c r="M19" s="113"/>
      <c r="N19" s="26"/>
      <c r="O19" s="113" t="s">
        <v>794</v>
      </c>
      <c r="P19" s="113"/>
      <c r="Q19" s="113"/>
      <c r="R19" s="26"/>
      <c r="S19" s="113"/>
      <c r="T19" s="113"/>
      <c r="U19" s="113"/>
      <c r="V19" s="26"/>
      <c r="W19" s="113"/>
      <c r="X19" s="113"/>
      <c r="Y19" s="113"/>
    </row>
    <row r="20" spans="1:25">
      <c r="A20" s="14"/>
      <c r="B20" s="82" t="s">
        <v>798</v>
      </c>
      <c r="C20" s="83" t="s">
        <v>210</v>
      </c>
      <c r="D20" s="85" t="s">
        <v>232</v>
      </c>
      <c r="E20" s="36"/>
      <c r="F20" s="31"/>
      <c r="G20" s="83" t="s">
        <v>210</v>
      </c>
      <c r="H20" s="85">
        <v>534</v>
      </c>
      <c r="I20" s="36"/>
      <c r="J20" s="31"/>
      <c r="K20" s="83" t="s">
        <v>210</v>
      </c>
      <c r="L20" s="85" t="s">
        <v>232</v>
      </c>
      <c r="M20" s="36"/>
      <c r="N20" s="31"/>
      <c r="O20" s="83" t="s">
        <v>210</v>
      </c>
      <c r="P20" s="85" t="s">
        <v>232</v>
      </c>
      <c r="Q20" s="36"/>
      <c r="R20" s="31"/>
      <c r="S20" s="83" t="s">
        <v>210</v>
      </c>
      <c r="T20" s="85" t="s">
        <v>232</v>
      </c>
      <c r="U20" s="36"/>
      <c r="V20" s="31"/>
      <c r="W20" s="83" t="s">
        <v>210</v>
      </c>
      <c r="X20" s="85">
        <v>534</v>
      </c>
      <c r="Y20" s="36"/>
    </row>
    <row r="21" spans="1:25">
      <c r="A21" s="14"/>
      <c r="B21" s="82"/>
      <c r="C21" s="92"/>
      <c r="D21" s="90"/>
      <c r="E21" s="31"/>
      <c r="F21" s="31"/>
      <c r="G21" s="92"/>
      <c r="H21" s="90"/>
      <c r="I21" s="31"/>
      <c r="J21" s="31"/>
      <c r="K21" s="92"/>
      <c r="L21" s="90"/>
      <c r="M21" s="31"/>
      <c r="N21" s="31"/>
      <c r="O21" s="92"/>
      <c r="P21" s="90"/>
      <c r="Q21" s="31"/>
      <c r="R21" s="31"/>
      <c r="S21" s="92"/>
      <c r="T21" s="90"/>
      <c r="U21" s="31"/>
      <c r="V21" s="31"/>
      <c r="W21" s="92"/>
      <c r="X21" s="90"/>
      <c r="Y21" s="31"/>
    </row>
    <row r="22" spans="1:25">
      <c r="A22" s="14"/>
      <c r="B22" s="88" t="s">
        <v>86</v>
      </c>
      <c r="C22" s="98" t="s">
        <v>210</v>
      </c>
      <c r="D22" s="129">
        <v>2763</v>
      </c>
      <c r="E22" s="26"/>
      <c r="F22" s="26"/>
      <c r="G22" s="98" t="s">
        <v>210</v>
      </c>
      <c r="H22" s="129">
        <v>3203</v>
      </c>
      <c r="I22" s="26"/>
      <c r="J22" s="26"/>
      <c r="K22" s="98" t="s">
        <v>210</v>
      </c>
      <c r="L22" s="129">
        <v>1534</v>
      </c>
      <c r="M22" s="26"/>
      <c r="N22" s="26"/>
      <c r="O22" s="98" t="s">
        <v>210</v>
      </c>
      <c r="P22" s="129">
        <v>1653</v>
      </c>
      <c r="Q22" s="26"/>
      <c r="R22" s="26"/>
      <c r="S22" s="98" t="s">
        <v>210</v>
      </c>
      <c r="T22" s="89">
        <v>131</v>
      </c>
      <c r="U22" s="26"/>
      <c r="V22" s="26"/>
      <c r="W22" s="98" t="s">
        <v>210</v>
      </c>
      <c r="X22" s="129">
        <v>9284</v>
      </c>
      <c r="Y22" s="26"/>
    </row>
    <row r="23" spans="1:25">
      <c r="A23" s="14"/>
      <c r="B23" s="88"/>
      <c r="C23" s="98"/>
      <c r="D23" s="129"/>
      <c r="E23" s="26"/>
      <c r="F23" s="26"/>
      <c r="G23" s="98"/>
      <c r="H23" s="129"/>
      <c r="I23" s="26"/>
      <c r="J23" s="26"/>
      <c r="K23" s="98"/>
      <c r="L23" s="129"/>
      <c r="M23" s="26"/>
      <c r="N23" s="26"/>
      <c r="O23" s="98"/>
      <c r="P23" s="129"/>
      <c r="Q23" s="26"/>
      <c r="R23" s="26"/>
      <c r="S23" s="98"/>
      <c r="T23" s="89"/>
      <c r="U23" s="26"/>
      <c r="V23" s="26"/>
      <c r="W23" s="98"/>
      <c r="X23" s="129"/>
      <c r="Y23" s="26"/>
    </row>
    <row r="24" spans="1:25">
      <c r="A24" s="14"/>
      <c r="B24" s="191"/>
      <c r="C24" s="191"/>
      <c r="D24" s="191"/>
      <c r="E24" s="191"/>
      <c r="F24" s="191"/>
      <c r="G24" s="191"/>
      <c r="H24" s="191"/>
      <c r="I24" s="191"/>
      <c r="J24" s="191"/>
      <c r="K24" s="191"/>
      <c r="L24" s="191"/>
      <c r="M24" s="191"/>
      <c r="N24" s="191"/>
      <c r="O24" s="191"/>
      <c r="P24" s="191"/>
      <c r="Q24" s="191"/>
      <c r="R24" s="191"/>
      <c r="S24" s="191"/>
      <c r="T24" s="191"/>
      <c r="U24" s="191"/>
      <c r="V24" s="191"/>
      <c r="W24" s="191"/>
      <c r="X24" s="191"/>
      <c r="Y24" s="191"/>
    </row>
    <row r="25" spans="1:25">
      <c r="A25" s="14"/>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4"/>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c r="A27" s="14"/>
      <c r="B27" s="210" t="s">
        <v>336</v>
      </c>
      <c r="C27" s="112" t="s">
        <v>793</v>
      </c>
      <c r="D27" s="112"/>
      <c r="E27" s="112"/>
      <c r="F27" s="26"/>
      <c r="G27" s="112" t="s">
        <v>248</v>
      </c>
      <c r="H27" s="112"/>
      <c r="I27" s="112"/>
      <c r="J27" s="26"/>
      <c r="K27" s="112" t="s">
        <v>795</v>
      </c>
      <c r="L27" s="112"/>
      <c r="M27" s="112"/>
      <c r="N27" s="26"/>
      <c r="O27" s="112" t="s">
        <v>796</v>
      </c>
      <c r="P27" s="112"/>
      <c r="Q27" s="112"/>
      <c r="R27" s="26"/>
      <c r="S27" s="112" t="s">
        <v>797</v>
      </c>
      <c r="T27" s="112"/>
      <c r="U27" s="112"/>
      <c r="V27" s="26"/>
      <c r="W27" s="112" t="s">
        <v>159</v>
      </c>
      <c r="X27" s="112"/>
      <c r="Y27" s="112"/>
    </row>
    <row r="28" spans="1:25" ht="15.75" thickBot="1">
      <c r="A28" s="14"/>
      <c r="B28" s="210"/>
      <c r="C28" s="113" t="s">
        <v>794</v>
      </c>
      <c r="D28" s="113"/>
      <c r="E28" s="113"/>
      <c r="F28" s="26"/>
      <c r="G28" s="113"/>
      <c r="H28" s="113"/>
      <c r="I28" s="113"/>
      <c r="J28" s="26"/>
      <c r="K28" s="113"/>
      <c r="L28" s="113"/>
      <c r="M28" s="113"/>
      <c r="N28" s="26"/>
      <c r="O28" s="113" t="s">
        <v>794</v>
      </c>
      <c r="P28" s="113"/>
      <c r="Q28" s="113"/>
      <c r="R28" s="26"/>
      <c r="S28" s="113"/>
      <c r="T28" s="113"/>
      <c r="U28" s="113"/>
      <c r="V28" s="26"/>
      <c r="W28" s="113"/>
      <c r="X28" s="113"/>
      <c r="Y28" s="113"/>
    </row>
    <row r="29" spans="1:25">
      <c r="A29" s="14"/>
      <c r="B29" s="82" t="s">
        <v>798</v>
      </c>
      <c r="C29" s="83" t="s">
        <v>210</v>
      </c>
      <c r="D29" s="85" t="s">
        <v>232</v>
      </c>
      <c r="E29" s="36"/>
      <c r="F29" s="31"/>
      <c r="G29" s="83" t="s">
        <v>210</v>
      </c>
      <c r="H29" s="85">
        <v>612</v>
      </c>
      <c r="I29" s="36"/>
      <c r="J29" s="31"/>
      <c r="K29" s="85" t="s">
        <v>232</v>
      </c>
      <c r="L29" s="85"/>
      <c r="M29" s="36"/>
      <c r="N29" s="31"/>
      <c r="O29" s="83" t="s">
        <v>210</v>
      </c>
      <c r="P29" s="85" t="s">
        <v>232</v>
      </c>
      <c r="Q29" s="36"/>
      <c r="R29" s="31"/>
      <c r="S29" s="83" t="s">
        <v>210</v>
      </c>
      <c r="T29" s="85" t="s">
        <v>232</v>
      </c>
      <c r="U29" s="36"/>
      <c r="V29" s="31"/>
      <c r="W29" s="85">
        <v>612</v>
      </c>
      <c r="X29" s="85"/>
      <c r="Y29" s="36"/>
    </row>
    <row r="30" spans="1:25">
      <c r="A30" s="14"/>
      <c r="B30" s="82"/>
      <c r="C30" s="92"/>
      <c r="D30" s="90"/>
      <c r="E30" s="31"/>
      <c r="F30" s="31"/>
      <c r="G30" s="92"/>
      <c r="H30" s="90"/>
      <c r="I30" s="31"/>
      <c r="J30" s="31"/>
      <c r="K30" s="90"/>
      <c r="L30" s="90"/>
      <c r="M30" s="31"/>
      <c r="N30" s="31"/>
      <c r="O30" s="92"/>
      <c r="P30" s="90"/>
      <c r="Q30" s="31"/>
      <c r="R30" s="31"/>
      <c r="S30" s="92"/>
      <c r="T30" s="90"/>
      <c r="U30" s="31"/>
      <c r="V30" s="31"/>
      <c r="W30" s="90"/>
      <c r="X30" s="90"/>
      <c r="Y30" s="31"/>
    </row>
    <row r="31" spans="1:25">
      <c r="A31" s="14"/>
      <c r="B31" s="88" t="s">
        <v>799</v>
      </c>
      <c r="C31" s="89" t="s">
        <v>232</v>
      </c>
      <c r="D31" s="89"/>
      <c r="E31" s="26"/>
      <c r="F31" s="26"/>
      <c r="G31" s="89" t="s">
        <v>232</v>
      </c>
      <c r="H31" s="89"/>
      <c r="I31" s="26"/>
      <c r="J31" s="26"/>
      <c r="K31" s="89" t="s">
        <v>232</v>
      </c>
      <c r="L31" s="89"/>
      <c r="M31" s="26"/>
      <c r="N31" s="26"/>
      <c r="O31" s="89">
        <v>39</v>
      </c>
      <c r="P31" s="89"/>
      <c r="Q31" s="26"/>
      <c r="R31" s="26"/>
      <c r="S31" s="89" t="s">
        <v>232</v>
      </c>
      <c r="T31" s="89"/>
      <c r="U31" s="26"/>
      <c r="V31" s="26"/>
      <c r="W31" s="89">
        <v>39</v>
      </c>
      <c r="X31" s="89"/>
      <c r="Y31" s="26"/>
    </row>
    <row r="32" spans="1:25">
      <c r="A32" s="14"/>
      <c r="B32" s="88"/>
      <c r="C32" s="89"/>
      <c r="D32" s="89"/>
      <c r="E32" s="26"/>
      <c r="F32" s="26"/>
      <c r="G32" s="89"/>
      <c r="H32" s="89"/>
      <c r="I32" s="26"/>
      <c r="J32" s="26"/>
      <c r="K32" s="89"/>
      <c r="L32" s="89"/>
      <c r="M32" s="26"/>
      <c r="N32" s="26"/>
      <c r="O32" s="89"/>
      <c r="P32" s="89"/>
      <c r="Q32" s="26"/>
      <c r="R32" s="26"/>
      <c r="S32" s="89"/>
      <c r="T32" s="89"/>
      <c r="U32" s="26"/>
      <c r="V32" s="26"/>
      <c r="W32" s="89"/>
      <c r="X32" s="89"/>
      <c r="Y32" s="26"/>
    </row>
    <row r="33" spans="1:25">
      <c r="A33" s="14"/>
      <c r="B33" s="82" t="s">
        <v>86</v>
      </c>
      <c r="C33" s="92" t="s">
        <v>210</v>
      </c>
      <c r="D33" s="94">
        <v>2998</v>
      </c>
      <c r="E33" s="31"/>
      <c r="F33" s="31"/>
      <c r="G33" s="92" t="s">
        <v>210</v>
      </c>
      <c r="H33" s="94">
        <v>3046</v>
      </c>
      <c r="I33" s="31"/>
      <c r="J33" s="31"/>
      <c r="K33" s="92" t="s">
        <v>210</v>
      </c>
      <c r="L33" s="94">
        <v>1440</v>
      </c>
      <c r="M33" s="31"/>
      <c r="N33" s="31"/>
      <c r="O33" s="92" t="s">
        <v>210</v>
      </c>
      <c r="P33" s="94">
        <v>1583</v>
      </c>
      <c r="Q33" s="31"/>
      <c r="R33" s="31"/>
      <c r="S33" s="92" t="s">
        <v>210</v>
      </c>
      <c r="T33" s="90">
        <v>47</v>
      </c>
      <c r="U33" s="31"/>
      <c r="V33" s="31"/>
      <c r="W33" s="92" t="s">
        <v>210</v>
      </c>
      <c r="X33" s="94">
        <v>9114</v>
      </c>
      <c r="Y33" s="31"/>
    </row>
    <row r="34" spans="1:25">
      <c r="A34" s="14"/>
      <c r="B34" s="82"/>
      <c r="C34" s="92"/>
      <c r="D34" s="94"/>
      <c r="E34" s="31"/>
      <c r="F34" s="31"/>
      <c r="G34" s="92"/>
      <c r="H34" s="94"/>
      <c r="I34" s="31"/>
      <c r="J34" s="31"/>
      <c r="K34" s="92"/>
      <c r="L34" s="94"/>
      <c r="M34" s="31"/>
      <c r="N34" s="31"/>
      <c r="O34" s="92"/>
      <c r="P34" s="94"/>
      <c r="Q34" s="31"/>
      <c r="R34" s="31"/>
      <c r="S34" s="92"/>
      <c r="T34" s="90"/>
      <c r="U34" s="31"/>
      <c r="V34" s="31"/>
      <c r="W34" s="92"/>
      <c r="X34" s="94"/>
      <c r="Y34" s="31"/>
    </row>
    <row r="35" spans="1:25">
      <c r="A35" s="14"/>
      <c r="B35" s="74"/>
      <c r="C35" s="74"/>
      <c r="D35" s="74"/>
      <c r="E35" s="74"/>
      <c r="F35" s="74"/>
      <c r="G35" s="74"/>
      <c r="H35" s="74"/>
      <c r="I35" s="74"/>
      <c r="J35" s="74"/>
      <c r="K35" s="74"/>
      <c r="L35" s="74"/>
      <c r="M35" s="74"/>
      <c r="N35" s="74"/>
      <c r="O35" s="74"/>
      <c r="P35" s="74"/>
      <c r="Q35" s="74"/>
      <c r="R35" s="74"/>
      <c r="S35" s="74"/>
      <c r="T35" s="74"/>
      <c r="U35" s="74"/>
      <c r="V35" s="74"/>
      <c r="W35" s="74"/>
      <c r="X35" s="74"/>
      <c r="Y35" s="74"/>
    </row>
    <row r="36" spans="1:25">
      <c r="A36" s="14"/>
      <c r="B36" s="25"/>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4"/>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c r="A38" s="14"/>
      <c r="B38" s="210" t="s">
        <v>800</v>
      </c>
      <c r="C38" s="112" t="s">
        <v>793</v>
      </c>
      <c r="D38" s="112"/>
      <c r="E38" s="112"/>
      <c r="F38" s="26"/>
      <c r="G38" s="112" t="s">
        <v>248</v>
      </c>
      <c r="H38" s="112"/>
      <c r="I38" s="112"/>
      <c r="J38" s="26"/>
      <c r="K38" s="112" t="s">
        <v>795</v>
      </c>
      <c r="L38" s="112"/>
      <c r="M38" s="112"/>
      <c r="N38" s="26"/>
      <c r="O38" s="112" t="s">
        <v>796</v>
      </c>
      <c r="P38" s="112"/>
      <c r="Q38" s="112"/>
      <c r="R38" s="26"/>
      <c r="S38" s="112" t="s">
        <v>797</v>
      </c>
      <c r="T38" s="112"/>
      <c r="U38" s="112"/>
      <c r="V38" s="26"/>
      <c r="W38" s="112" t="s">
        <v>159</v>
      </c>
      <c r="X38" s="112"/>
      <c r="Y38" s="112"/>
    </row>
    <row r="39" spans="1:25" ht="15.75" thickBot="1">
      <c r="A39" s="14"/>
      <c r="B39" s="210"/>
      <c r="C39" s="113" t="s">
        <v>794</v>
      </c>
      <c r="D39" s="113"/>
      <c r="E39" s="113"/>
      <c r="F39" s="26"/>
      <c r="G39" s="113"/>
      <c r="H39" s="113"/>
      <c r="I39" s="113"/>
      <c r="J39" s="26"/>
      <c r="K39" s="113"/>
      <c r="L39" s="113"/>
      <c r="M39" s="113"/>
      <c r="N39" s="26"/>
      <c r="O39" s="113" t="s">
        <v>794</v>
      </c>
      <c r="P39" s="113"/>
      <c r="Q39" s="113"/>
      <c r="R39" s="26"/>
      <c r="S39" s="113"/>
      <c r="T39" s="113"/>
      <c r="U39" s="113"/>
      <c r="V39" s="26"/>
      <c r="W39" s="113"/>
      <c r="X39" s="113"/>
      <c r="Y39" s="113"/>
    </row>
    <row r="40" spans="1:25">
      <c r="A40" s="14"/>
      <c r="B40" s="82" t="s">
        <v>801</v>
      </c>
      <c r="C40" s="83" t="s">
        <v>210</v>
      </c>
      <c r="D40" s="85">
        <v>908</v>
      </c>
      <c r="E40" s="36"/>
      <c r="F40" s="31"/>
      <c r="G40" s="83" t="s">
        <v>210</v>
      </c>
      <c r="H40" s="85">
        <v>880</v>
      </c>
      <c r="I40" s="36"/>
      <c r="J40" s="31"/>
      <c r="K40" s="83" t="s">
        <v>210</v>
      </c>
      <c r="L40" s="85">
        <v>550</v>
      </c>
      <c r="M40" s="36"/>
      <c r="N40" s="31"/>
      <c r="O40" s="83" t="s">
        <v>210</v>
      </c>
      <c r="P40" s="85">
        <v>464</v>
      </c>
      <c r="Q40" s="36"/>
      <c r="R40" s="31"/>
      <c r="S40" s="83" t="s">
        <v>210</v>
      </c>
      <c r="T40" s="85">
        <v>45</v>
      </c>
      <c r="U40" s="36"/>
      <c r="V40" s="31"/>
      <c r="W40" s="83" t="s">
        <v>210</v>
      </c>
      <c r="X40" s="95">
        <v>2847</v>
      </c>
      <c r="Y40" s="36"/>
    </row>
    <row r="41" spans="1:25">
      <c r="A41" s="14"/>
      <c r="B41" s="82"/>
      <c r="C41" s="84"/>
      <c r="D41" s="86"/>
      <c r="E41" s="87"/>
      <c r="F41" s="31"/>
      <c r="G41" s="84"/>
      <c r="H41" s="86"/>
      <c r="I41" s="87"/>
      <c r="J41" s="31"/>
      <c r="K41" s="84"/>
      <c r="L41" s="86"/>
      <c r="M41" s="87"/>
      <c r="N41" s="31"/>
      <c r="O41" s="84"/>
      <c r="P41" s="86"/>
      <c r="Q41" s="87"/>
      <c r="R41" s="31"/>
      <c r="S41" s="84"/>
      <c r="T41" s="86"/>
      <c r="U41" s="87"/>
      <c r="V41" s="31"/>
      <c r="W41" s="92"/>
      <c r="X41" s="94"/>
      <c r="Y41" s="31"/>
    </row>
    <row r="42" spans="1:25">
      <c r="A42" s="14"/>
      <c r="B42" s="88" t="s">
        <v>802</v>
      </c>
      <c r="C42" s="89">
        <v>3</v>
      </c>
      <c r="D42" s="89"/>
      <c r="E42" s="26"/>
      <c r="F42" s="26"/>
      <c r="G42" s="89">
        <v>49</v>
      </c>
      <c r="H42" s="89"/>
      <c r="I42" s="26"/>
      <c r="J42" s="26"/>
      <c r="K42" s="89">
        <v>65</v>
      </c>
      <c r="L42" s="89"/>
      <c r="M42" s="26"/>
      <c r="N42" s="26"/>
      <c r="O42" s="89">
        <v>30</v>
      </c>
      <c r="P42" s="89"/>
      <c r="Q42" s="26"/>
      <c r="R42" s="26"/>
      <c r="S42" s="89" t="s">
        <v>803</v>
      </c>
      <c r="T42" s="89"/>
      <c r="U42" s="98" t="s">
        <v>214</v>
      </c>
      <c r="V42" s="26"/>
      <c r="W42" s="89" t="s">
        <v>232</v>
      </c>
      <c r="X42" s="89"/>
      <c r="Y42" s="26"/>
    </row>
    <row r="43" spans="1:25" ht="15.75" thickBot="1">
      <c r="A43" s="14"/>
      <c r="B43" s="88"/>
      <c r="C43" s="91"/>
      <c r="D43" s="91"/>
      <c r="E43" s="69"/>
      <c r="F43" s="26"/>
      <c r="G43" s="91"/>
      <c r="H43" s="91"/>
      <c r="I43" s="69"/>
      <c r="J43" s="26"/>
      <c r="K43" s="91"/>
      <c r="L43" s="91"/>
      <c r="M43" s="69"/>
      <c r="N43" s="26"/>
      <c r="O43" s="91"/>
      <c r="P43" s="91"/>
      <c r="Q43" s="69"/>
      <c r="R43" s="26"/>
      <c r="S43" s="91"/>
      <c r="T43" s="91"/>
      <c r="U43" s="133"/>
      <c r="V43" s="26"/>
      <c r="W43" s="91"/>
      <c r="X43" s="91"/>
      <c r="Y43" s="69"/>
    </row>
    <row r="44" spans="1:25">
      <c r="A44" s="14"/>
      <c r="B44" s="82" t="s">
        <v>24</v>
      </c>
      <c r="C44" s="83" t="s">
        <v>210</v>
      </c>
      <c r="D44" s="85">
        <v>911</v>
      </c>
      <c r="E44" s="36"/>
      <c r="F44" s="31"/>
      <c r="G44" s="83" t="s">
        <v>210</v>
      </c>
      <c r="H44" s="85">
        <v>929</v>
      </c>
      <c r="I44" s="36"/>
      <c r="J44" s="31"/>
      <c r="K44" s="83" t="s">
        <v>210</v>
      </c>
      <c r="L44" s="85">
        <v>615</v>
      </c>
      <c r="M44" s="36"/>
      <c r="N44" s="31"/>
      <c r="O44" s="83" t="s">
        <v>210</v>
      </c>
      <c r="P44" s="85">
        <v>494</v>
      </c>
      <c r="Q44" s="36"/>
      <c r="R44" s="31"/>
      <c r="S44" s="83" t="s">
        <v>210</v>
      </c>
      <c r="T44" s="85" t="s">
        <v>694</v>
      </c>
      <c r="U44" s="83" t="s">
        <v>214</v>
      </c>
      <c r="V44" s="31"/>
      <c r="W44" s="83" t="s">
        <v>210</v>
      </c>
      <c r="X44" s="95">
        <v>2847</v>
      </c>
      <c r="Y44" s="36"/>
    </row>
    <row r="45" spans="1:25" ht="15.75" thickBot="1">
      <c r="A45" s="14"/>
      <c r="B45" s="82"/>
      <c r="C45" s="93"/>
      <c r="D45" s="100"/>
      <c r="E45" s="47"/>
      <c r="F45" s="31"/>
      <c r="G45" s="93"/>
      <c r="H45" s="100"/>
      <c r="I45" s="47"/>
      <c r="J45" s="31"/>
      <c r="K45" s="93"/>
      <c r="L45" s="100"/>
      <c r="M45" s="47"/>
      <c r="N45" s="31"/>
      <c r="O45" s="93"/>
      <c r="P45" s="100"/>
      <c r="Q45" s="47"/>
      <c r="R45" s="31"/>
      <c r="S45" s="93"/>
      <c r="T45" s="100"/>
      <c r="U45" s="93"/>
      <c r="V45" s="31"/>
      <c r="W45" s="93"/>
      <c r="X45" s="96"/>
      <c r="Y45" s="47"/>
    </row>
    <row r="46" spans="1:25" ht="15.75" thickTop="1">
      <c r="A46" s="14"/>
      <c r="B46" s="12"/>
      <c r="C46" s="70"/>
      <c r="D46" s="70"/>
      <c r="E46" s="70"/>
      <c r="F46" s="12"/>
      <c r="G46" s="70"/>
      <c r="H46" s="70"/>
      <c r="I46" s="70"/>
      <c r="J46" s="12"/>
      <c r="K46" s="70"/>
      <c r="L46" s="70"/>
      <c r="M46" s="70"/>
      <c r="N46" s="12"/>
      <c r="O46" s="70"/>
      <c r="P46" s="70"/>
      <c r="Q46" s="70"/>
      <c r="R46" s="12"/>
      <c r="S46" s="70"/>
      <c r="T46" s="70"/>
      <c r="U46" s="70"/>
      <c r="V46" s="12"/>
      <c r="W46" s="70"/>
      <c r="X46" s="70"/>
      <c r="Y46" s="70"/>
    </row>
    <row r="47" spans="1:25">
      <c r="A47" s="14"/>
      <c r="B47" s="82" t="s">
        <v>27</v>
      </c>
      <c r="C47" s="92" t="s">
        <v>210</v>
      </c>
      <c r="D47" s="90">
        <v>34</v>
      </c>
      <c r="E47" s="31"/>
      <c r="F47" s="31"/>
      <c r="G47" s="92" t="s">
        <v>210</v>
      </c>
      <c r="H47" s="90">
        <v>27</v>
      </c>
      <c r="I47" s="31"/>
      <c r="J47" s="31"/>
      <c r="K47" s="92" t="s">
        <v>210</v>
      </c>
      <c r="L47" s="90">
        <v>17</v>
      </c>
      <c r="M47" s="31"/>
      <c r="N47" s="31"/>
      <c r="O47" s="92" t="s">
        <v>210</v>
      </c>
      <c r="P47" s="90">
        <v>15</v>
      </c>
      <c r="Q47" s="31"/>
      <c r="R47" s="31"/>
      <c r="S47" s="92" t="s">
        <v>210</v>
      </c>
      <c r="T47" s="90" t="s">
        <v>216</v>
      </c>
      <c r="U47" s="92" t="s">
        <v>214</v>
      </c>
      <c r="V47" s="31"/>
      <c r="W47" s="92" t="s">
        <v>210</v>
      </c>
      <c r="X47" s="90">
        <v>87</v>
      </c>
      <c r="Y47" s="31"/>
    </row>
    <row r="48" spans="1:25">
      <c r="A48" s="14"/>
      <c r="B48" s="82"/>
      <c r="C48" s="92"/>
      <c r="D48" s="90"/>
      <c r="E48" s="31"/>
      <c r="F48" s="31"/>
      <c r="G48" s="92"/>
      <c r="H48" s="90"/>
      <c r="I48" s="31"/>
      <c r="J48" s="31"/>
      <c r="K48" s="92"/>
      <c r="L48" s="90"/>
      <c r="M48" s="31"/>
      <c r="N48" s="31"/>
      <c r="O48" s="92"/>
      <c r="P48" s="90"/>
      <c r="Q48" s="31"/>
      <c r="R48" s="31"/>
      <c r="S48" s="92"/>
      <c r="T48" s="90"/>
      <c r="U48" s="92"/>
      <c r="V48" s="31"/>
      <c r="W48" s="92"/>
      <c r="X48" s="90"/>
      <c r="Y48" s="31"/>
    </row>
    <row r="49" spans="1:25">
      <c r="A49" s="14"/>
      <c r="B49" s="88" t="s">
        <v>804</v>
      </c>
      <c r="C49" s="98" t="s">
        <v>210</v>
      </c>
      <c r="D49" s="89" t="s">
        <v>484</v>
      </c>
      <c r="E49" s="98" t="s">
        <v>214</v>
      </c>
      <c r="F49" s="26"/>
      <c r="G49" s="98" t="s">
        <v>210</v>
      </c>
      <c r="H49" s="89" t="s">
        <v>240</v>
      </c>
      <c r="I49" s="98" t="s">
        <v>214</v>
      </c>
      <c r="J49" s="26"/>
      <c r="K49" s="98" t="s">
        <v>210</v>
      </c>
      <c r="L49" s="89">
        <v>4</v>
      </c>
      <c r="M49" s="26"/>
      <c r="N49" s="26"/>
      <c r="O49" s="98" t="s">
        <v>210</v>
      </c>
      <c r="P49" s="89">
        <v>4</v>
      </c>
      <c r="Q49" s="26"/>
      <c r="R49" s="26"/>
      <c r="S49" s="98" t="s">
        <v>210</v>
      </c>
      <c r="T49" s="89">
        <v>6</v>
      </c>
      <c r="U49" s="26"/>
      <c r="V49" s="26"/>
      <c r="W49" s="98" t="s">
        <v>210</v>
      </c>
      <c r="X49" s="89">
        <v>3</v>
      </c>
      <c r="Y49" s="26"/>
    </row>
    <row r="50" spans="1:25">
      <c r="A50" s="14"/>
      <c r="B50" s="88"/>
      <c r="C50" s="98"/>
      <c r="D50" s="89"/>
      <c r="E50" s="98"/>
      <c r="F50" s="26"/>
      <c r="G50" s="98"/>
      <c r="H50" s="89"/>
      <c r="I50" s="98"/>
      <c r="J50" s="26"/>
      <c r="K50" s="98"/>
      <c r="L50" s="89"/>
      <c r="M50" s="26"/>
      <c r="N50" s="26"/>
      <c r="O50" s="98"/>
      <c r="P50" s="89"/>
      <c r="Q50" s="26"/>
      <c r="R50" s="26"/>
      <c r="S50" s="98"/>
      <c r="T50" s="89"/>
      <c r="U50" s="26"/>
      <c r="V50" s="26"/>
      <c r="W50" s="98"/>
      <c r="X50" s="89"/>
      <c r="Y50" s="26"/>
    </row>
    <row r="51" spans="1:25">
      <c r="A51" s="14"/>
      <c r="B51" s="82" t="s">
        <v>140</v>
      </c>
      <c r="C51" s="92" t="s">
        <v>210</v>
      </c>
      <c r="D51" s="90">
        <v>35</v>
      </c>
      <c r="E51" s="31"/>
      <c r="F51" s="31"/>
      <c r="G51" s="92" t="s">
        <v>210</v>
      </c>
      <c r="H51" s="90">
        <v>47</v>
      </c>
      <c r="I51" s="31"/>
      <c r="J51" s="31"/>
      <c r="K51" s="92" t="s">
        <v>210</v>
      </c>
      <c r="L51" s="90">
        <v>19</v>
      </c>
      <c r="M51" s="31"/>
      <c r="N51" s="31"/>
      <c r="O51" s="92" t="s">
        <v>210</v>
      </c>
      <c r="P51" s="90">
        <v>11</v>
      </c>
      <c r="Q51" s="31"/>
      <c r="R51" s="31"/>
      <c r="S51" s="92" t="s">
        <v>210</v>
      </c>
      <c r="T51" s="90" t="s">
        <v>271</v>
      </c>
      <c r="U51" s="92" t="s">
        <v>214</v>
      </c>
      <c r="V51" s="31"/>
      <c r="W51" s="92" t="s">
        <v>210</v>
      </c>
      <c r="X51" s="90">
        <v>104</v>
      </c>
      <c r="Y51" s="31"/>
    </row>
    <row r="52" spans="1:25">
      <c r="A52" s="14"/>
      <c r="B52" s="82"/>
      <c r="C52" s="92"/>
      <c r="D52" s="90"/>
      <c r="E52" s="31"/>
      <c r="F52" s="31"/>
      <c r="G52" s="92"/>
      <c r="H52" s="90"/>
      <c r="I52" s="31"/>
      <c r="J52" s="31"/>
      <c r="K52" s="92"/>
      <c r="L52" s="90"/>
      <c r="M52" s="31"/>
      <c r="N52" s="31"/>
      <c r="O52" s="92"/>
      <c r="P52" s="90"/>
      <c r="Q52" s="31"/>
      <c r="R52" s="31"/>
      <c r="S52" s="92"/>
      <c r="T52" s="90"/>
      <c r="U52" s="92"/>
      <c r="V52" s="31"/>
      <c r="W52" s="92"/>
      <c r="X52" s="90"/>
      <c r="Y52" s="31"/>
    </row>
    <row r="53" spans="1:25">
      <c r="A53" s="14"/>
      <c r="B53" s="74"/>
      <c r="C53" s="74"/>
      <c r="D53" s="74"/>
      <c r="E53" s="74"/>
      <c r="F53" s="74"/>
      <c r="G53" s="74"/>
      <c r="H53" s="74"/>
      <c r="I53" s="74"/>
      <c r="J53" s="74"/>
      <c r="K53" s="74"/>
      <c r="L53" s="74"/>
      <c r="M53" s="74"/>
      <c r="N53" s="74"/>
      <c r="O53" s="74"/>
      <c r="P53" s="74"/>
      <c r="Q53" s="74"/>
      <c r="R53" s="74"/>
      <c r="S53" s="74"/>
      <c r="T53" s="74"/>
      <c r="U53" s="74"/>
      <c r="V53" s="74"/>
      <c r="W53" s="74"/>
      <c r="X53" s="74"/>
      <c r="Y53" s="74"/>
    </row>
    <row r="54" spans="1:25">
      <c r="A54" s="14"/>
      <c r="B54" s="25"/>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4"/>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c r="A56" s="14"/>
      <c r="B56" s="210" t="s">
        <v>805</v>
      </c>
      <c r="C56" s="112" t="s">
        <v>793</v>
      </c>
      <c r="D56" s="112"/>
      <c r="E56" s="112"/>
      <c r="F56" s="26"/>
      <c r="G56" s="112" t="s">
        <v>248</v>
      </c>
      <c r="H56" s="112"/>
      <c r="I56" s="112"/>
      <c r="J56" s="26"/>
      <c r="K56" s="112" t="s">
        <v>795</v>
      </c>
      <c r="L56" s="112"/>
      <c r="M56" s="112"/>
      <c r="N56" s="26"/>
      <c r="O56" s="112" t="s">
        <v>796</v>
      </c>
      <c r="P56" s="112"/>
      <c r="Q56" s="112"/>
      <c r="R56" s="26"/>
      <c r="S56" s="112" t="s">
        <v>797</v>
      </c>
      <c r="T56" s="112"/>
      <c r="U56" s="112"/>
      <c r="V56" s="26"/>
      <c r="W56" s="112" t="s">
        <v>159</v>
      </c>
      <c r="X56" s="112"/>
      <c r="Y56" s="112"/>
    </row>
    <row r="57" spans="1:25" ht="15.75" thickBot="1">
      <c r="A57" s="14"/>
      <c r="B57" s="210"/>
      <c r="C57" s="113" t="s">
        <v>794</v>
      </c>
      <c r="D57" s="113"/>
      <c r="E57" s="113"/>
      <c r="F57" s="26"/>
      <c r="G57" s="113"/>
      <c r="H57" s="113"/>
      <c r="I57" s="113"/>
      <c r="J57" s="26"/>
      <c r="K57" s="113"/>
      <c r="L57" s="113"/>
      <c r="M57" s="113"/>
      <c r="N57" s="26"/>
      <c r="O57" s="113" t="s">
        <v>794</v>
      </c>
      <c r="P57" s="113"/>
      <c r="Q57" s="113"/>
      <c r="R57" s="26"/>
      <c r="S57" s="113"/>
      <c r="T57" s="113"/>
      <c r="U57" s="113"/>
      <c r="V57" s="26"/>
      <c r="W57" s="113"/>
      <c r="X57" s="113"/>
      <c r="Y57" s="113"/>
    </row>
    <row r="58" spans="1:25">
      <c r="A58" s="14"/>
      <c r="B58" s="82" t="s">
        <v>801</v>
      </c>
      <c r="C58" s="83" t="s">
        <v>210</v>
      </c>
      <c r="D58" s="85">
        <v>737</v>
      </c>
      <c r="E58" s="36"/>
      <c r="F58" s="31"/>
      <c r="G58" s="83" t="s">
        <v>210</v>
      </c>
      <c r="H58" s="85">
        <v>734</v>
      </c>
      <c r="I58" s="36"/>
      <c r="J58" s="31"/>
      <c r="K58" s="83" t="s">
        <v>210</v>
      </c>
      <c r="L58" s="85">
        <v>475</v>
      </c>
      <c r="M58" s="36"/>
      <c r="N58" s="31"/>
      <c r="O58" s="83" t="s">
        <v>210</v>
      </c>
      <c r="P58" s="85">
        <v>413</v>
      </c>
      <c r="Q58" s="36"/>
      <c r="R58" s="31"/>
      <c r="S58" s="83" t="s">
        <v>210</v>
      </c>
      <c r="T58" s="85">
        <v>44</v>
      </c>
      <c r="U58" s="36"/>
      <c r="V58" s="31"/>
      <c r="W58" s="83" t="s">
        <v>210</v>
      </c>
      <c r="X58" s="95">
        <v>2403</v>
      </c>
      <c r="Y58" s="36"/>
    </row>
    <row r="59" spans="1:25">
      <c r="A59" s="14"/>
      <c r="B59" s="82"/>
      <c r="C59" s="84"/>
      <c r="D59" s="86"/>
      <c r="E59" s="87"/>
      <c r="F59" s="31"/>
      <c r="G59" s="84"/>
      <c r="H59" s="86"/>
      <c r="I59" s="87"/>
      <c r="J59" s="31"/>
      <c r="K59" s="84"/>
      <c r="L59" s="86"/>
      <c r="M59" s="87"/>
      <c r="N59" s="31"/>
      <c r="O59" s="84"/>
      <c r="P59" s="86"/>
      <c r="Q59" s="87"/>
      <c r="R59" s="31"/>
      <c r="S59" s="84"/>
      <c r="T59" s="86"/>
      <c r="U59" s="87"/>
      <c r="V59" s="31"/>
      <c r="W59" s="92"/>
      <c r="X59" s="94"/>
      <c r="Y59" s="31"/>
    </row>
    <row r="60" spans="1:25">
      <c r="A60" s="14"/>
      <c r="B60" s="88" t="s">
        <v>802</v>
      </c>
      <c r="C60" s="89">
        <v>1</v>
      </c>
      <c r="D60" s="89"/>
      <c r="E60" s="26"/>
      <c r="F60" s="26"/>
      <c r="G60" s="89">
        <v>35</v>
      </c>
      <c r="H60" s="89"/>
      <c r="I60" s="26"/>
      <c r="J60" s="26"/>
      <c r="K60" s="89">
        <v>3</v>
      </c>
      <c r="L60" s="89"/>
      <c r="M60" s="26"/>
      <c r="N60" s="26"/>
      <c r="O60" s="89">
        <v>15</v>
      </c>
      <c r="P60" s="89"/>
      <c r="Q60" s="26"/>
      <c r="R60" s="26"/>
      <c r="S60" s="89" t="s">
        <v>692</v>
      </c>
      <c r="T60" s="89"/>
      <c r="U60" s="98" t="s">
        <v>214</v>
      </c>
      <c r="V60" s="26"/>
      <c r="W60" s="89" t="s">
        <v>232</v>
      </c>
      <c r="X60" s="89"/>
      <c r="Y60" s="26"/>
    </row>
    <row r="61" spans="1:25" ht="15.75" thickBot="1">
      <c r="A61" s="14"/>
      <c r="B61" s="88"/>
      <c r="C61" s="91"/>
      <c r="D61" s="91"/>
      <c r="E61" s="69"/>
      <c r="F61" s="26"/>
      <c r="G61" s="91"/>
      <c r="H61" s="91"/>
      <c r="I61" s="69"/>
      <c r="J61" s="26"/>
      <c r="K61" s="91"/>
      <c r="L61" s="91"/>
      <c r="M61" s="69"/>
      <c r="N61" s="26"/>
      <c r="O61" s="91"/>
      <c r="P61" s="91"/>
      <c r="Q61" s="69"/>
      <c r="R61" s="26"/>
      <c r="S61" s="91"/>
      <c r="T61" s="91"/>
      <c r="U61" s="133"/>
      <c r="V61" s="26"/>
      <c r="W61" s="91"/>
      <c r="X61" s="91"/>
      <c r="Y61" s="69"/>
    </row>
    <row r="62" spans="1:25">
      <c r="A62" s="14"/>
      <c r="B62" s="82" t="s">
        <v>24</v>
      </c>
      <c r="C62" s="83" t="s">
        <v>210</v>
      </c>
      <c r="D62" s="85">
        <v>738</v>
      </c>
      <c r="E62" s="36"/>
      <c r="F62" s="31"/>
      <c r="G62" s="83" t="s">
        <v>210</v>
      </c>
      <c r="H62" s="85">
        <v>769</v>
      </c>
      <c r="I62" s="36"/>
      <c r="J62" s="31"/>
      <c r="K62" s="83" t="s">
        <v>210</v>
      </c>
      <c r="L62" s="85">
        <v>478</v>
      </c>
      <c r="M62" s="36"/>
      <c r="N62" s="31"/>
      <c r="O62" s="83" t="s">
        <v>210</v>
      </c>
      <c r="P62" s="85">
        <v>428</v>
      </c>
      <c r="Q62" s="36"/>
      <c r="R62" s="31"/>
      <c r="S62" s="83" t="s">
        <v>210</v>
      </c>
      <c r="T62" s="85" t="s">
        <v>255</v>
      </c>
      <c r="U62" s="83" t="s">
        <v>214</v>
      </c>
      <c r="V62" s="31"/>
      <c r="W62" s="83" t="s">
        <v>210</v>
      </c>
      <c r="X62" s="95">
        <v>2403</v>
      </c>
      <c r="Y62" s="36"/>
    </row>
    <row r="63" spans="1:25" ht="15.75" thickBot="1">
      <c r="A63" s="14"/>
      <c r="B63" s="82"/>
      <c r="C63" s="93"/>
      <c r="D63" s="100"/>
      <c r="E63" s="47"/>
      <c r="F63" s="31"/>
      <c r="G63" s="93"/>
      <c r="H63" s="100"/>
      <c r="I63" s="47"/>
      <c r="J63" s="31"/>
      <c r="K63" s="93"/>
      <c r="L63" s="100"/>
      <c r="M63" s="47"/>
      <c r="N63" s="31"/>
      <c r="O63" s="93"/>
      <c r="P63" s="100"/>
      <c r="Q63" s="47"/>
      <c r="R63" s="31"/>
      <c r="S63" s="93"/>
      <c r="T63" s="100"/>
      <c r="U63" s="93"/>
      <c r="V63" s="31"/>
      <c r="W63" s="93"/>
      <c r="X63" s="96"/>
      <c r="Y63" s="47"/>
    </row>
    <row r="64" spans="1:25" ht="15.75" thickTop="1">
      <c r="A64" s="14"/>
      <c r="B64" s="12"/>
      <c r="C64" s="70"/>
      <c r="D64" s="70"/>
      <c r="E64" s="70"/>
      <c r="F64" s="12"/>
      <c r="G64" s="70"/>
      <c r="H64" s="70"/>
      <c r="I64" s="70"/>
      <c r="J64" s="12"/>
      <c r="K64" s="70"/>
      <c r="L64" s="70"/>
      <c r="M64" s="70"/>
      <c r="N64" s="12"/>
      <c r="O64" s="70"/>
      <c r="P64" s="70"/>
      <c r="Q64" s="70"/>
      <c r="R64" s="12"/>
      <c r="S64" s="70"/>
      <c r="T64" s="70"/>
      <c r="U64" s="70"/>
      <c r="V64" s="12"/>
      <c r="W64" s="70"/>
      <c r="X64" s="70"/>
      <c r="Y64" s="70"/>
    </row>
    <row r="65" spans="1:25">
      <c r="A65" s="14"/>
      <c r="B65" s="82" t="s">
        <v>27</v>
      </c>
      <c r="C65" s="92" t="s">
        <v>210</v>
      </c>
      <c r="D65" s="90">
        <v>31</v>
      </c>
      <c r="E65" s="31"/>
      <c r="F65" s="31"/>
      <c r="G65" s="92" t="s">
        <v>210</v>
      </c>
      <c r="H65" s="90">
        <v>26</v>
      </c>
      <c r="I65" s="31"/>
      <c r="J65" s="31"/>
      <c r="K65" s="92" t="s">
        <v>210</v>
      </c>
      <c r="L65" s="90">
        <v>19</v>
      </c>
      <c r="M65" s="31"/>
      <c r="N65" s="31"/>
      <c r="O65" s="92" t="s">
        <v>210</v>
      </c>
      <c r="P65" s="90">
        <v>21</v>
      </c>
      <c r="Q65" s="31"/>
      <c r="R65" s="31"/>
      <c r="S65" s="92" t="s">
        <v>210</v>
      </c>
      <c r="T65" s="90" t="s">
        <v>216</v>
      </c>
      <c r="U65" s="92" t="s">
        <v>214</v>
      </c>
      <c r="V65" s="31"/>
      <c r="W65" s="92" t="s">
        <v>210</v>
      </c>
      <c r="X65" s="90">
        <v>91</v>
      </c>
      <c r="Y65" s="31"/>
    </row>
    <row r="66" spans="1:25">
      <c r="A66" s="14"/>
      <c r="B66" s="82"/>
      <c r="C66" s="92"/>
      <c r="D66" s="90"/>
      <c r="E66" s="31"/>
      <c r="F66" s="31"/>
      <c r="G66" s="92"/>
      <c r="H66" s="90"/>
      <c r="I66" s="31"/>
      <c r="J66" s="31"/>
      <c r="K66" s="92"/>
      <c r="L66" s="90"/>
      <c r="M66" s="31"/>
      <c r="N66" s="31"/>
      <c r="O66" s="92"/>
      <c r="P66" s="90"/>
      <c r="Q66" s="31"/>
      <c r="R66" s="31"/>
      <c r="S66" s="92"/>
      <c r="T66" s="90"/>
      <c r="U66" s="92"/>
      <c r="V66" s="31"/>
      <c r="W66" s="92"/>
      <c r="X66" s="90"/>
      <c r="Y66" s="31"/>
    </row>
    <row r="67" spans="1:25">
      <c r="A67" s="14"/>
      <c r="B67" s="88" t="s">
        <v>806</v>
      </c>
      <c r="C67" s="98" t="s">
        <v>210</v>
      </c>
      <c r="D67" s="89" t="s">
        <v>537</v>
      </c>
      <c r="E67" s="98" t="s">
        <v>214</v>
      </c>
      <c r="F67" s="26"/>
      <c r="G67" s="98" t="s">
        <v>210</v>
      </c>
      <c r="H67" s="89">
        <v>4</v>
      </c>
      <c r="I67" s="26"/>
      <c r="J67" s="26"/>
      <c r="K67" s="98" t="s">
        <v>210</v>
      </c>
      <c r="L67" s="89">
        <v>4</v>
      </c>
      <c r="M67" s="26"/>
      <c r="N67" s="26"/>
      <c r="O67" s="98" t="s">
        <v>210</v>
      </c>
      <c r="P67" s="89" t="s">
        <v>241</v>
      </c>
      <c r="Q67" s="98" t="s">
        <v>214</v>
      </c>
      <c r="R67" s="26"/>
      <c r="S67" s="98" t="s">
        <v>210</v>
      </c>
      <c r="T67" s="89">
        <v>4</v>
      </c>
      <c r="U67" s="26"/>
      <c r="V67" s="26"/>
      <c r="W67" s="98" t="s">
        <v>210</v>
      </c>
      <c r="X67" s="89" t="s">
        <v>245</v>
      </c>
      <c r="Y67" s="98" t="s">
        <v>214</v>
      </c>
    </row>
    <row r="68" spans="1:25">
      <c r="A68" s="14"/>
      <c r="B68" s="88"/>
      <c r="C68" s="98"/>
      <c r="D68" s="89"/>
      <c r="E68" s="98"/>
      <c r="F68" s="26"/>
      <c r="G68" s="98"/>
      <c r="H68" s="89"/>
      <c r="I68" s="26"/>
      <c r="J68" s="26"/>
      <c r="K68" s="98"/>
      <c r="L68" s="89"/>
      <c r="M68" s="26"/>
      <c r="N68" s="26"/>
      <c r="O68" s="98"/>
      <c r="P68" s="89"/>
      <c r="Q68" s="98"/>
      <c r="R68" s="26"/>
      <c r="S68" s="98"/>
      <c r="T68" s="89"/>
      <c r="U68" s="26"/>
      <c r="V68" s="26"/>
      <c r="W68" s="98"/>
      <c r="X68" s="89"/>
      <c r="Y68" s="98"/>
    </row>
    <row r="69" spans="1:25">
      <c r="A69" s="14"/>
      <c r="B69" s="82" t="s">
        <v>140</v>
      </c>
      <c r="C69" s="92" t="s">
        <v>210</v>
      </c>
      <c r="D69" s="90">
        <v>26</v>
      </c>
      <c r="E69" s="31"/>
      <c r="F69" s="31"/>
      <c r="G69" s="92" t="s">
        <v>210</v>
      </c>
      <c r="H69" s="90">
        <v>93</v>
      </c>
      <c r="I69" s="31"/>
      <c r="J69" s="31"/>
      <c r="K69" s="92" t="s">
        <v>210</v>
      </c>
      <c r="L69" s="90">
        <v>26</v>
      </c>
      <c r="M69" s="31"/>
      <c r="N69" s="31"/>
      <c r="O69" s="92" t="s">
        <v>210</v>
      </c>
      <c r="P69" s="90">
        <v>22</v>
      </c>
      <c r="Q69" s="31"/>
      <c r="R69" s="31"/>
      <c r="S69" s="92" t="s">
        <v>210</v>
      </c>
      <c r="T69" s="90" t="s">
        <v>255</v>
      </c>
      <c r="U69" s="92" t="s">
        <v>214</v>
      </c>
      <c r="V69" s="31"/>
      <c r="W69" s="92" t="s">
        <v>210</v>
      </c>
      <c r="X69" s="90">
        <v>157</v>
      </c>
      <c r="Y69" s="31"/>
    </row>
    <row r="70" spans="1:25">
      <c r="A70" s="14"/>
      <c r="B70" s="82"/>
      <c r="C70" s="92"/>
      <c r="D70" s="90"/>
      <c r="E70" s="31"/>
      <c r="F70" s="31"/>
      <c r="G70" s="92"/>
      <c r="H70" s="90"/>
      <c r="I70" s="31"/>
      <c r="J70" s="31"/>
      <c r="K70" s="92"/>
      <c r="L70" s="90"/>
      <c r="M70" s="31"/>
      <c r="N70" s="31"/>
      <c r="O70" s="92"/>
      <c r="P70" s="90"/>
      <c r="Q70" s="31"/>
      <c r="R70" s="31"/>
      <c r="S70" s="92"/>
      <c r="T70" s="90"/>
      <c r="U70" s="92"/>
      <c r="V70" s="31"/>
      <c r="W70" s="92"/>
      <c r="X70" s="90"/>
      <c r="Y70" s="31"/>
    </row>
    <row r="71" spans="1:25">
      <c r="A71" s="14"/>
      <c r="B71" s="25"/>
      <c r="C71" s="25"/>
      <c r="D71" s="25"/>
      <c r="E71" s="25"/>
      <c r="F71" s="25"/>
      <c r="G71" s="25"/>
      <c r="H71" s="25"/>
      <c r="I71" s="25"/>
      <c r="J71" s="25"/>
      <c r="K71" s="25"/>
      <c r="L71" s="25"/>
      <c r="M71" s="25"/>
      <c r="N71" s="25"/>
      <c r="O71" s="25"/>
      <c r="P71" s="25"/>
      <c r="Q71" s="25"/>
      <c r="R71" s="25"/>
      <c r="S71" s="25"/>
      <c r="T71" s="25"/>
      <c r="U71" s="25"/>
      <c r="V71" s="25"/>
      <c r="W71" s="25"/>
      <c r="X71" s="25"/>
      <c r="Y71" s="25"/>
    </row>
    <row r="72" spans="1:25">
      <c r="A72" s="14"/>
      <c r="B72" s="25"/>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4"/>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c r="A74" s="14"/>
      <c r="B74" s="210" t="s">
        <v>807</v>
      </c>
      <c r="C74" s="112" t="s">
        <v>793</v>
      </c>
      <c r="D74" s="112"/>
      <c r="E74" s="112"/>
      <c r="F74" s="26"/>
      <c r="G74" s="112" t="s">
        <v>248</v>
      </c>
      <c r="H74" s="112"/>
      <c r="I74" s="112"/>
      <c r="J74" s="26"/>
      <c r="K74" s="112" t="s">
        <v>795</v>
      </c>
      <c r="L74" s="112"/>
      <c r="M74" s="112"/>
      <c r="N74" s="26"/>
      <c r="O74" s="112" t="s">
        <v>796</v>
      </c>
      <c r="P74" s="112"/>
      <c r="Q74" s="112"/>
      <c r="R74" s="26"/>
      <c r="S74" s="112" t="s">
        <v>797</v>
      </c>
      <c r="T74" s="112"/>
      <c r="U74" s="112"/>
      <c r="V74" s="26"/>
      <c r="W74" s="112" t="s">
        <v>159</v>
      </c>
      <c r="X74" s="112"/>
      <c r="Y74" s="112"/>
    </row>
    <row r="75" spans="1:25" ht="15.75" thickBot="1">
      <c r="A75" s="14"/>
      <c r="B75" s="210"/>
      <c r="C75" s="113" t="s">
        <v>794</v>
      </c>
      <c r="D75" s="113"/>
      <c r="E75" s="113"/>
      <c r="F75" s="26"/>
      <c r="G75" s="113"/>
      <c r="H75" s="113"/>
      <c r="I75" s="113"/>
      <c r="J75" s="26"/>
      <c r="K75" s="113"/>
      <c r="L75" s="113"/>
      <c r="M75" s="113"/>
      <c r="N75" s="26"/>
      <c r="O75" s="113" t="s">
        <v>794</v>
      </c>
      <c r="P75" s="113"/>
      <c r="Q75" s="113"/>
      <c r="R75" s="26"/>
      <c r="S75" s="113"/>
      <c r="T75" s="113"/>
      <c r="U75" s="113"/>
      <c r="V75" s="26"/>
      <c r="W75" s="113"/>
      <c r="X75" s="113"/>
      <c r="Y75" s="113"/>
    </row>
    <row r="76" spans="1:25">
      <c r="A76" s="14"/>
      <c r="B76" s="82" t="s">
        <v>801</v>
      </c>
      <c r="C76" s="83" t="s">
        <v>210</v>
      </c>
      <c r="D76" s="95">
        <v>2624</v>
      </c>
      <c r="E76" s="36"/>
      <c r="F76" s="31"/>
      <c r="G76" s="83" t="s">
        <v>210</v>
      </c>
      <c r="H76" s="95">
        <v>2691</v>
      </c>
      <c r="I76" s="36"/>
      <c r="J76" s="31"/>
      <c r="K76" s="83" t="s">
        <v>210</v>
      </c>
      <c r="L76" s="95">
        <v>1610</v>
      </c>
      <c r="M76" s="36"/>
      <c r="N76" s="31"/>
      <c r="O76" s="83" t="s">
        <v>210</v>
      </c>
      <c r="P76" s="95">
        <v>1289</v>
      </c>
      <c r="Q76" s="36"/>
      <c r="R76" s="31"/>
      <c r="S76" s="83" t="s">
        <v>210</v>
      </c>
      <c r="T76" s="85">
        <v>144</v>
      </c>
      <c r="U76" s="36"/>
      <c r="V76" s="31"/>
      <c r="W76" s="83" t="s">
        <v>210</v>
      </c>
      <c r="X76" s="95">
        <v>8358</v>
      </c>
      <c r="Y76" s="36"/>
    </row>
    <row r="77" spans="1:25">
      <c r="A77" s="14"/>
      <c r="B77" s="82"/>
      <c r="C77" s="84"/>
      <c r="D77" s="136"/>
      <c r="E77" s="87"/>
      <c r="F77" s="31"/>
      <c r="G77" s="84"/>
      <c r="H77" s="136"/>
      <c r="I77" s="87"/>
      <c r="J77" s="31"/>
      <c r="K77" s="84"/>
      <c r="L77" s="136"/>
      <c r="M77" s="87"/>
      <c r="N77" s="31"/>
      <c r="O77" s="84"/>
      <c r="P77" s="136"/>
      <c r="Q77" s="87"/>
      <c r="R77" s="31"/>
      <c r="S77" s="84"/>
      <c r="T77" s="86"/>
      <c r="U77" s="87"/>
      <c r="V77" s="31"/>
      <c r="W77" s="92"/>
      <c r="X77" s="94"/>
      <c r="Y77" s="31"/>
    </row>
    <row r="78" spans="1:25">
      <c r="A78" s="14"/>
      <c r="B78" s="88" t="s">
        <v>802</v>
      </c>
      <c r="C78" s="89">
        <v>15</v>
      </c>
      <c r="D78" s="89"/>
      <c r="E78" s="26"/>
      <c r="F78" s="26"/>
      <c r="G78" s="89">
        <v>115</v>
      </c>
      <c r="H78" s="89"/>
      <c r="I78" s="26"/>
      <c r="J78" s="26"/>
      <c r="K78" s="89">
        <v>129</v>
      </c>
      <c r="L78" s="89"/>
      <c r="M78" s="26"/>
      <c r="N78" s="26"/>
      <c r="O78" s="89">
        <v>70</v>
      </c>
      <c r="P78" s="89"/>
      <c r="Q78" s="26"/>
      <c r="R78" s="26"/>
      <c r="S78" s="89" t="s">
        <v>808</v>
      </c>
      <c r="T78" s="89"/>
      <c r="U78" s="98" t="s">
        <v>214</v>
      </c>
      <c r="V78" s="26"/>
      <c r="W78" s="89" t="s">
        <v>232</v>
      </c>
      <c r="X78" s="89"/>
      <c r="Y78" s="26"/>
    </row>
    <row r="79" spans="1:25" ht="15.75" thickBot="1">
      <c r="A79" s="14"/>
      <c r="B79" s="88"/>
      <c r="C79" s="91"/>
      <c r="D79" s="91"/>
      <c r="E79" s="69"/>
      <c r="F79" s="26"/>
      <c r="G79" s="91"/>
      <c r="H79" s="91"/>
      <c r="I79" s="69"/>
      <c r="J79" s="26"/>
      <c r="K79" s="91"/>
      <c r="L79" s="91"/>
      <c r="M79" s="69"/>
      <c r="N79" s="26"/>
      <c r="O79" s="91"/>
      <c r="P79" s="91"/>
      <c r="Q79" s="69"/>
      <c r="R79" s="26"/>
      <c r="S79" s="91"/>
      <c r="T79" s="91"/>
      <c r="U79" s="133"/>
      <c r="V79" s="26"/>
      <c r="W79" s="91"/>
      <c r="X79" s="91"/>
      <c r="Y79" s="69"/>
    </row>
    <row r="80" spans="1:25">
      <c r="A80" s="14"/>
      <c r="B80" s="82" t="s">
        <v>24</v>
      </c>
      <c r="C80" s="83" t="s">
        <v>210</v>
      </c>
      <c r="D80" s="95">
        <v>2639</v>
      </c>
      <c r="E80" s="36"/>
      <c r="F80" s="31"/>
      <c r="G80" s="83" t="s">
        <v>210</v>
      </c>
      <c r="H80" s="95">
        <v>2806</v>
      </c>
      <c r="I80" s="36"/>
      <c r="J80" s="31"/>
      <c r="K80" s="83" t="s">
        <v>210</v>
      </c>
      <c r="L80" s="95">
        <v>1739</v>
      </c>
      <c r="M80" s="36"/>
      <c r="N80" s="31"/>
      <c r="O80" s="83" t="s">
        <v>210</v>
      </c>
      <c r="P80" s="95">
        <v>1359</v>
      </c>
      <c r="Q80" s="36"/>
      <c r="R80" s="31"/>
      <c r="S80" s="83" t="s">
        <v>210</v>
      </c>
      <c r="T80" s="85" t="s">
        <v>809</v>
      </c>
      <c r="U80" s="83" t="s">
        <v>214</v>
      </c>
      <c r="V80" s="31"/>
      <c r="W80" s="83" t="s">
        <v>210</v>
      </c>
      <c r="X80" s="95">
        <v>8358</v>
      </c>
      <c r="Y80" s="36"/>
    </row>
    <row r="81" spans="1:25" ht="15.75" thickBot="1">
      <c r="A81" s="14"/>
      <c r="B81" s="82"/>
      <c r="C81" s="93"/>
      <c r="D81" s="96"/>
      <c r="E81" s="47"/>
      <c r="F81" s="31"/>
      <c r="G81" s="93"/>
      <c r="H81" s="96"/>
      <c r="I81" s="47"/>
      <c r="J81" s="31"/>
      <c r="K81" s="93"/>
      <c r="L81" s="96"/>
      <c r="M81" s="47"/>
      <c r="N81" s="31"/>
      <c r="O81" s="93"/>
      <c r="P81" s="96"/>
      <c r="Q81" s="47"/>
      <c r="R81" s="31"/>
      <c r="S81" s="93"/>
      <c r="T81" s="100"/>
      <c r="U81" s="93"/>
      <c r="V81" s="31"/>
      <c r="W81" s="93"/>
      <c r="X81" s="96"/>
      <c r="Y81" s="47"/>
    </row>
    <row r="82" spans="1:25" ht="15.75" thickTop="1">
      <c r="A82" s="14"/>
      <c r="B82" s="12"/>
      <c r="C82" s="70"/>
      <c r="D82" s="70"/>
      <c r="E82" s="70"/>
      <c r="F82" s="12"/>
      <c r="G82" s="70"/>
      <c r="H82" s="70"/>
      <c r="I82" s="70"/>
      <c r="J82" s="12"/>
      <c r="K82" s="70"/>
      <c r="L82" s="70"/>
      <c r="M82" s="70"/>
      <c r="N82" s="12"/>
      <c r="O82" s="70"/>
      <c r="P82" s="70"/>
      <c r="Q82" s="70"/>
      <c r="R82" s="12"/>
      <c r="S82" s="70"/>
      <c r="T82" s="70"/>
      <c r="U82" s="70"/>
      <c r="V82" s="12"/>
      <c r="W82" s="70"/>
      <c r="X82" s="70"/>
      <c r="Y82" s="70"/>
    </row>
    <row r="83" spans="1:25">
      <c r="A83" s="14"/>
      <c r="B83" s="82" t="s">
        <v>27</v>
      </c>
      <c r="C83" s="92" t="s">
        <v>210</v>
      </c>
      <c r="D83" s="90">
        <v>102</v>
      </c>
      <c r="E83" s="31"/>
      <c r="F83" s="31"/>
      <c r="G83" s="92" t="s">
        <v>210</v>
      </c>
      <c r="H83" s="90">
        <v>79</v>
      </c>
      <c r="I83" s="31"/>
      <c r="J83" s="31"/>
      <c r="K83" s="92" t="s">
        <v>210</v>
      </c>
      <c r="L83" s="90">
        <v>55</v>
      </c>
      <c r="M83" s="31"/>
      <c r="N83" s="31"/>
      <c r="O83" s="92" t="s">
        <v>210</v>
      </c>
      <c r="P83" s="90">
        <v>48</v>
      </c>
      <c r="Q83" s="31"/>
      <c r="R83" s="31"/>
      <c r="S83" s="92" t="s">
        <v>210</v>
      </c>
      <c r="T83" s="90" t="s">
        <v>256</v>
      </c>
      <c r="U83" s="92" t="s">
        <v>214</v>
      </c>
      <c r="V83" s="31"/>
      <c r="W83" s="92" t="s">
        <v>210</v>
      </c>
      <c r="X83" s="90">
        <v>266</v>
      </c>
      <c r="Y83" s="31"/>
    </row>
    <row r="84" spans="1:25">
      <c r="A84" s="14"/>
      <c r="B84" s="82"/>
      <c r="C84" s="92"/>
      <c r="D84" s="90"/>
      <c r="E84" s="31"/>
      <c r="F84" s="31"/>
      <c r="G84" s="92"/>
      <c r="H84" s="90"/>
      <c r="I84" s="31"/>
      <c r="J84" s="31"/>
      <c r="K84" s="92"/>
      <c r="L84" s="90"/>
      <c r="M84" s="31"/>
      <c r="N84" s="31"/>
      <c r="O84" s="92"/>
      <c r="P84" s="90"/>
      <c r="Q84" s="31"/>
      <c r="R84" s="31"/>
      <c r="S84" s="92"/>
      <c r="T84" s="90"/>
      <c r="U84" s="92"/>
      <c r="V84" s="31"/>
      <c r="W84" s="92"/>
      <c r="X84" s="90"/>
      <c r="Y84" s="31"/>
    </row>
    <row r="85" spans="1:25">
      <c r="A85" s="14"/>
      <c r="B85" s="88" t="s">
        <v>806</v>
      </c>
      <c r="C85" s="98" t="s">
        <v>210</v>
      </c>
      <c r="D85" s="89" t="s">
        <v>631</v>
      </c>
      <c r="E85" s="98" t="s">
        <v>214</v>
      </c>
      <c r="F85" s="26"/>
      <c r="G85" s="98" t="s">
        <v>210</v>
      </c>
      <c r="H85" s="89">
        <v>17</v>
      </c>
      <c r="I85" s="26"/>
      <c r="J85" s="26"/>
      <c r="K85" s="98" t="s">
        <v>210</v>
      </c>
      <c r="L85" s="89">
        <v>10</v>
      </c>
      <c r="M85" s="26"/>
      <c r="N85" s="26"/>
      <c r="O85" s="98" t="s">
        <v>210</v>
      </c>
      <c r="P85" s="89" t="s">
        <v>245</v>
      </c>
      <c r="Q85" s="98" t="s">
        <v>214</v>
      </c>
      <c r="R85" s="26"/>
      <c r="S85" s="98" t="s">
        <v>210</v>
      </c>
      <c r="T85" s="89">
        <v>15</v>
      </c>
      <c r="U85" s="26"/>
      <c r="V85" s="26"/>
      <c r="W85" s="98" t="s">
        <v>210</v>
      </c>
      <c r="X85" s="89">
        <v>25</v>
      </c>
      <c r="Y85" s="26"/>
    </row>
    <row r="86" spans="1:25">
      <c r="A86" s="14"/>
      <c r="B86" s="88"/>
      <c r="C86" s="98"/>
      <c r="D86" s="89"/>
      <c r="E86" s="98"/>
      <c r="F86" s="26"/>
      <c r="G86" s="98"/>
      <c r="H86" s="89"/>
      <c r="I86" s="26"/>
      <c r="J86" s="26"/>
      <c r="K86" s="98"/>
      <c r="L86" s="89"/>
      <c r="M86" s="26"/>
      <c r="N86" s="26"/>
      <c r="O86" s="98"/>
      <c r="P86" s="89"/>
      <c r="Q86" s="98"/>
      <c r="R86" s="26"/>
      <c r="S86" s="98"/>
      <c r="T86" s="89"/>
      <c r="U86" s="26"/>
      <c r="V86" s="26"/>
      <c r="W86" s="98"/>
      <c r="X86" s="89"/>
      <c r="Y86" s="26"/>
    </row>
    <row r="87" spans="1:25">
      <c r="A87" s="14"/>
      <c r="B87" s="82" t="s">
        <v>140</v>
      </c>
      <c r="C87" s="92" t="s">
        <v>210</v>
      </c>
      <c r="D87" s="90">
        <v>82</v>
      </c>
      <c r="E87" s="31"/>
      <c r="F87" s="31"/>
      <c r="G87" s="92" t="s">
        <v>210</v>
      </c>
      <c r="H87" s="90">
        <v>197</v>
      </c>
      <c r="I87" s="31"/>
      <c r="J87" s="31"/>
      <c r="K87" s="92" t="s">
        <v>210</v>
      </c>
      <c r="L87" s="90">
        <v>53</v>
      </c>
      <c r="M87" s="31"/>
      <c r="N87" s="31"/>
      <c r="O87" s="92" t="s">
        <v>210</v>
      </c>
      <c r="P87" s="90">
        <v>39</v>
      </c>
      <c r="Q87" s="31"/>
      <c r="R87" s="31"/>
      <c r="S87" s="92" t="s">
        <v>210</v>
      </c>
      <c r="T87" s="90" t="s">
        <v>245</v>
      </c>
      <c r="U87" s="92" t="s">
        <v>214</v>
      </c>
      <c r="V87" s="31"/>
      <c r="W87" s="92" t="s">
        <v>210</v>
      </c>
      <c r="X87" s="90">
        <v>368</v>
      </c>
      <c r="Y87" s="31"/>
    </row>
    <row r="88" spans="1:25">
      <c r="A88" s="14"/>
      <c r="B88" s="82"/>
      <c r="C88" s="92"/>
      <c r="D88" s="90"/>
      <c r="E88" s="31"/>
      <c r="F88" s="31"/>
      <c r="G88" s="92"/>
      <c r="H88" s="90"/>
      <c r="I88" s="31"/>
      <c r="J88" s="31"/>
      <c r="K88" s="92"/>
      <c r="L88" s="90"/>
      <c r="M88" s="31"/>
      <c r="N88" s="31"/>
      <c r="O88" s="92"/>
      <c r="P88" s="90"/>
      <c r="Q88" s="31"/>
      <c r="R88" s="31"/>
      <c r="S88" s="92"/>
      <c r="T88" s="90"/>
      <c r="U88" s="92"/>
      <c r="V88" s="31"/>
      <c r="W88" s="92"/>
      <c r="X88" s="90"/>
      <c r="Y88" s="31"/>
    </row>
    <row r="89" spans="1:25">
      <c r="A89" s="14"/>
      <c r="B89" s="25"/>
      <c r="C89" s="25"/>
      <c r="D89" s="25"/>
      <c r="E89" s="25"/>
      <c r="F89" s="25"/>
      <c r="G89" s="25"/>
      <c r="H89" s="25"/>
      <c r="I89" s="25"/>
      <c r="J89" s="25"/>
      <c r="K89" s="25"/>
      <c r="L89" s="25"/>
      <c r="M89" s="25"/>
      <c r="N89" s="25"/>
      <c r="O89" s="25"/>
      <c r="P89" s="25"/>
      <c r="Q89" s="25"/>
      <c r="R89" s="25"/>
      <c r="S89" s="25"/>
      <c r="T89" s="25"/>
      <c r="U89" s="25"/>
      <c r="V89" s="25"/>
      <c r="W89" s="25"/>
      <c r="X89" s="25"/>
      <c r="Y89" s="25"/>
    </row>
    <row r="90" spans="1:25">
      <c r="A90" s="14"/>
      <c r="B90" s="25"/>
      <c r="C90" s="25"/>
      <c r="D90" s="25"/>
      <c r="E90" s="25"/>
      <c r="F90" s="25"/>
      <c r="G90" s="25"/>
      <c r="H90" s="25"/>
      <c r="I90" s="25"/>
      <c r="J90" s="25"/>
      <c r="K90" s="25"/>
      <c r="L90" s="25"/>
      <c r="M90" s="25"/>
      <c r="N90" s="25"/>
      <c r="O90" s="25"/>
      <c r="P90" s="25"/>
      <c r="Q90" s="25"/>
      <c r="R90" s="25"/>
      <c r="S90" s="25"/>
      <c r="T90" s="25"/>
      <c r="U90" s="25"/>
      <c r="V90" s="25"/>
      <c r="W90" s="25"/>
      <c r="X90" s="25"/>
      <c r="Y90" s="25"/>
    </row>
    <row r="91" spans="1:25">
      <c r="A91" s="14"/>
      <c r="B91" s="15"/>
      <c r="C91" s="15"/>
      <c r="D91" s="15"/>
      <c r="E91" s="15"/>
      <c r="F91" s="15"/>
      <c r="G91" s="15"/>
      <c r="H91" s="15"/>
      <c r="I91" s="15"/>
      <c r="J91" s="15"/>
      <c r="K91" s="15"/>
      <c r="L91" s="15"/>
      <c r="M91" s="15"/>
      <c r="N91" s="15"/>
      <c r="O91" s="15"/>
      <c r="P91" s="15"/>
      <c r="Q91" s="15"/>
      <c r="R91" s="15"/>
      <c r="S91" s="15"/>
      <c r="T91" s="15"/>
      <c r="U91" s="15"/>
      <c r="V91" s="15"/>
      <c r="W91" s="15"/>
      <c r="X91" s="15"/>
      <c r="Y91" s="15"/>
    </row>
    <row r="92" spans="1:25">
      <c r="A92" s="14"/>
      <c r="B92" s="210" t="s">
        <v>810</v>
      </c>
      <c r="C92" s="112" t="s">
        <v>793</v>
      </c>
      <c r="D92" s="112"/>
      <c r="E92" s="112"/>
      <c r="F92" s="26"/>
      <c r="G92" s="112" t="s">
        <v>248</v>
      </c>
      <c r="H92" s="112"/>
      <c r="I92" s="112"/>
      <c r="J92" s="26"/>
      <c r="K92" s="112" t="s">
        <v>795</v>
      </c>
      <c r="L92" s="112"/>
      <c r="M92" s="112"/>
      <c r="N92" s="26"/>
      <c r="O92" s="112" t="s">
        <v>796</v>
      </c>
      <c r="P92" s="112"/>
      <c r="Q92" s="112"/>
      <c r="R92" s="26"/>
      <c r="S92" s="112" t="s">
        <v>797</v>
      </c>
      <c r="T92" s="112"/>
      <c r="U92" s="112"/>
      <c r="V92" s="26"/>
      <c r="W92" s="112" t="s">
        <v>159</v>
      </c>
      <c r="X92" s="112"/>
      <c r="Y92" s="112"/>
    </row>
    <row r="93" spans="1:25" ht="15.75" thickBot="1">
      <c r="A93" s="14"/>
      <c r="B93" s="210"/>
      <c r="C93" s="113" t="s">
        <v>794</v>
      </c>
      <c r="D93" s="113"/>
      <c r="E93" s="113"/>
      <c r="F93" s="26"/>
      <c r="G93" s="113"/>
      <c r="H93" s="113"/>
      <c r="I93" s="113"/>
      <c r="J93" s="26"/>
      <c r="K93" s="113"/>
      <c r="L93" s="113"/>
      <c r="M93" s="113"/>
      <c r="N93" s="26"/>
      <c r="O93" s="113" t="s">
        <v>794</v>
      </c>
      <c r="P93" s="113"/>
      <c r="Q93" s="113"/>
      <c r="R93" s="26"/>
      <c r="S93" s="113"/>
      <c r="T93" s="113"/>
      <c r="U93" s="113"/>
      <c r="V93" s="26"/>
      <c r="W93" s="113"/>
      <c r="X93" s="113"/>
      <c r="Y93" s="113"/>
    </row>
    <row r="94" spans="1:25">
      <c r="A94" s="14"/>
      <c r="B94" s="82" t="s">
        <v>801</v>
      </c>
      <c r="C94" s="83" t="s">
        <v>210</v>
      </c>
      <c r="D94" s="95">
        <v>2269</v>
      </c>
      <c r="E94" s="36"/>
      <c r="F94" s="31"/>
      <c r="G94" s="83" t="s">
        <v>210</v>
      </c>
      <c r="H94" s="95">
        <v>2282</v>
      </c>
      <c r="I94" s="36"/>
      <c r="J94" s="31"/>
      <c r="K94" s="83" t="s">
        <v>210</v>
      </c>
      <c r="L94" s="95">
        <v>1408</v>
      </c>
      <c r="M94" s="36"/>
      <c r="N94" s="31"/>
      <c r="O94" s="83" t="s">
        <v>210</v>
      </c>
      <c r="P94" s="95">
        <v>1120</v>
      </c>
      <c r="Q94" s="36"/>
      <c r="R94" s="31"/>
      <c r="S94" s="83" t="s">
        <v>210</v>
      </c>
      <c r="T94" s="85">
        <v>139</v>
      </c>
      <c r="U94" s="36"/>
      <c r="V94" s="31"/>
      <c r="W94" s="83" t="s">
        <v>210</v>
      </c>
      <c r="X94" s="95">
        <v>7218</v>
      </c>
      <c r="Y94" s="36"/>
    </row>
    <row r="95" spans="1:25">
      <c r="A95" s="14"/>
      <c r="B95" s="82"/>
      <c r="C95" s="84"/>
      <c r="D95" s="136"/>
      <c r="E95" s="87"/>
      <c r="F95" s="31"/>
      <c r="G95" s="84"/>
      <c r="H95" s="136"/>
      <c r="I95" s="87"/>
      <c r="J95" s="31"/>
      <c r="K95" s="84"/>
      <c r="L95" s="136"/>
      <c r="M95" s="87"/>
      <c r="N95" s="31"/>
      <c r="O95" s="84"/>
      <c r="P95" s="136"/>
      <c r="Q95" s="87"/>
      <c r="R95" s="31"/>
      <c r="S95" s="84"/>
      <c r="T95" s="86"/>
      <c r="U95" s="87"/>
      <c r="V95" s="31"/>
      <c r="W95" s="92"/>
      <c r="X95" s="94"/>
      <c r="Y95" s="31"/>
    </row>
    <row r="96" spans="1:25">
      <c r="A96" s="14"/>
      <c r="B96" s="88" t="s">
        <v>802</v>
      </c>
      <c r="C96" s="89">
        <v>6</v>
      </c>
      <c r="D96" s="89"/>
      <c r="E96" s="26"/>
      <c r="F96" s="26"/>
      <c r="G96" s="89">
        <v>103</v>
      </c>
      <c r="H96" s="89"/>
      <c r="I96" s="26"/>
      <c r="J96" s="26"/>
      <c r="K96" s="89">
        <v>18</v>
      </c>
      <c r="L96" s="89"/>
      <c r="M96" s="26"/>
      <c r="N96" s="26"/>
      <c r="O96" s="89">
        <v>33</v>
      </c>
      <c r="P96" s="89"/>
      <c r="Q96" s="26"/>
      <c r="R96" s="26"/>
      <c r="S96" s="89" t="s">
        <v>663</v>
      </c>
      <c r="T96" s="89"/>
      <c r="U96" s="98" t="s">
        <v>214</v>
      </c>
      <c r="V96" s="26"/>
      <c r="W96" s="89" t="s">
        <v>232</v>
      </c>
      <c r="X96" s="89"/>
      <c r="Y96" s="26"/>
    </row>
    <row r="97" spans="1:25" ht="15.75" thickBot="1">
      <c r="A97" s="14"/>
      <c r="B97" s="88"/>
      <c r="C97" s="91"/>
      <c r="D97" s="91"/>
      <c r="E97" s="69"/>
      <c r="F97" s="26"/>
      <c r="G97" s="91"/>
      <c r="H97" s="91"/>
      <c r="I97" s="69"/>
      <c r="J97" s="26"/>
      <c r="K97" s="91"/>
      <c r="L97" s="91"/>
      <c r="M97" s="69"/>
      <c r="N97" s="26"/>
      <c r="O97" s="91"/>
      <c r="P97" s="91"/>
      <c r="Q97" s="69"/>
      <c r="R97" s="26"/>
      <c r="S97" s="91"/>
      <c r="T97" s="91"/>
      <c r="U97" s="133"/>
      <c r="V97" s="26"/>
      <c r="W97" s="91"/>
      <c r="X97" s="91"/>
      <c r="Y97" s="69"/>
    </row>
    <row r="98" spans="1:25">
      <c r="A98" s="14"/>
      <c r="B98" s="82" t="s">
        <v>24</v>
      </c>
      <c r="C98" s="83" t="s">
        <v>210</v>
      </c>
      <c r="D98" s="95">
        <v>2275</v>
      </c>
      <c r="E98" s="36"/>
      <c r="F98" s="31"/>
      <c r="G98" s="83" t="s">
        <v>210</v>
      </c>
      <c r="H98" s="95">
        <v>2385</v>
      </c>
      <c r="I98" s="36"/>
      <c r="J98" s="31"/>
      <c r="K98" s="83" t="s">
        <v>210</v>
      </c>
      <c r="L98" s="95">
        <v>1426</v>
      </c>
      <c r="M98" s="36"/>
      <c r="N98" s="31"/>
      <c r="O98" s="83" t="s">
        <v>210</v>
      </c>
      <c r="P98" s="95">
        <v>1153</v>
      </c>
      <c r="Q98" s="36"/>
      <c r="R98" s="31"/>
      <c r="S98" s="83" t="s">
        <v>210</v>
      </c>
      <c r="T98" s="85" t="s">
        <v>811</v>
      </c>
      <c r="U98" s="83" t="s">
        <v>214</v>
      </c>
      <c r="V98" s="31"/>
      <c r="W98" s="83" t="s">
        <v>210</v>
      </c>
      <c r="X98" s="95">
        <v>7218</v>
      </c>
      <c r="Y98" s="36"/>
    </row>
    <row r="99" spans="1:25" ht="15.75" thickBot="1">
      <c r="A99" s="14"/>
      <c r="B99" s="82"/>
      <c r="C99" s="93"/>
      <c r="D99" s="96"/>
      <c r="E99" s="47"/>
      <c r="F99" s="31"/>
      <c r="G99" s="93"/>
      <c r="H99" s="96"/>
      <c r="I99" s="47"/>
      <c r="J99" s="31"/>
      <c r="K99" s="93"/>
      <c r="L99" s="96"/>
      <c r="M99" s="47"/>
      <c r="N99" s="31"/>
      <c r="O99" s="93"/>
      <c r="P99" s="96"/>
      <c r="Q99" s="47"/>
      <c r="R99" s="31"/>
      <c r="S99" s="93"/>
      <c r="T99" s="100"/>
      <c r="U99" s="93"/>
      <c r="V99" s="31"/>
      <c r="W99" s="93"/>
      <c r="X99" s="96"/>
      <c r="Y99" s="47"/>
    </row>
    <row r="100" spans="1:25" ht="15.75" thickTop="1">
      <c r="A100" s="14"/>
      <c r="B100" s="12"/>
      <c r="C100" s="70"/>
      <c r="D100" s="70"/>
      <c r="E100" s="70"/>
      <c r="F100" s="12"/>
      <c r="G100" s="70"/>
      <c r="H100" s="70"/>
      <c r="I100" s="70"/>
      <c r="J100" s="12"/>
      <c r="K100" s="70"/>
      <c r="L100" s="70"/>
      <c r="M100" s="70"/>
      <c r="N100" s="12"/>
      <c r="O100" s="70"/>
      <c r="P100" s="70"/>
      <c r="Q100" s="70"/>
      <c r="R100" s="12"/>
      <c r="S100" s="70"/>
      <c r="T100" s="70"/>
      <c r="U100" s="70"/>
      <c r="V100" s="12"/>
      <c r="W100" s="70"/>
      <c r="X100" s="70"/>
      <c r="Y100" s="70"/>
    </row>
    <row r="101" spans="1:25">
      <c r="A101" s="14"/>
      <c r="B101" s="82" t="s">
        <v>27</v>
      </c>
      <c r="C101" s="92" t="s">
        <v>210</v>
      </c>
      <c r="D101" s="90">
        <v>91</v>
      </c>
      <c r="E101" s="31"/>
      <c r="F101" s="31"/>
      <c r="G101" s="92" t="s">
        <v>210</v>
      </c>
      <c r="H101" s="90">
        <v>75</v>
      </c>
      <c r="I101" s="31"/>
      <c r="J101" s="31"/>
      <c r="K101" s="92" t="s">
        <v>210</v>
      </c>
      <c r="L101" s="90">
        <v>47</v>
      </c>
      <c r="M101" s="31"/>
      <c r="N101" s="31"/>
      <c r="O101" s="92" t="s">
        <v>210</v>
      </c>
      <c r="P101" s="90">
        <v>52</v>
      </c>
      <c r="Q101" s="31"/>
      <c r="R101" s="31"/>
      <c r="S101" s="92" t="s">
        <v>210</v>
      </c>
      <c r="T101" s="90" t="s">
        <v>256</v>
      </c>
      <c r="U101" s="92" t="s">
        <v>214</v>
      </c>
      <c r="V101" s="31"/>
      <c r="W101" s="92" t="s">
        <v>210</v>
      </c>
      <c r="X101" s="90">
        <v>247</v>
      </c>
      <c r="Y101" s="31"/>
    </row>
    <row r="102" spans="1:25">
      <c r="A102" s="14"/>
      <c r="B102" s="82"/>
      <c r="C102" s="92"/>
      <c r="D102" s="90"/>
      <c r="E102" s="31"/>
      <c r="F102" s="31"/>
      <c r="G102" s="92"/>
      <c r="H102" s="90"/>
      <c r="I102" s="31"/>
      <c r="J102" s="31"/>
      <c r="K102" s="92"/>
      <c r="L102" s="90"/>
      <c r="M102" s="31"/>
      <c r="N102" s="31"/>
      <c r="O102" s="92"/>
      <c r="P102" s="90"/>
      <c r="Q102" s="31"/>
      <c r="R102" s="31"/>
      <c r="S102" s="92"/>
      <c r="T102" s="90"/>
      <c r="U102" s="92"/>
      <c r="V102" s="31"/>
      <c r="W102" s="92"/>
      <c r="X102" s="90"/>
      <c r="Y102" s="31"/>
    </row>
    <row r="103" spans="1:25">
      <c r="A103" s="14"/>
      <c r="B103" s="88" t="s">
        <v>806</v>
      </c>
      <c r="C103" s="98" t="s">
        <v>210</v>
      </c>
      <c r="D103" s="89" t="s">
        <v>256</v>
      </c>
      <c r="E103" s="98" t="s">
        <v>214</v>
      </c>
      <c r="F103" s="26"/>
      <c r="G103" s="98" t="s">
        <v>210</v>
      </c>
      <c r="H103" s="89">
        <v>28</v>
      </c>
      <c r="I103" s="26"/>
      <c r="J103" s="26"/>
      <c r="K103" s="98" t="s">
        <v>210</v>
      </c>
      <c r="L103" s="89">
        <v>15</v>
      </c>
      <c r="M103" s="26"/>
      <c r="N103" s="26"/>
      <c r="O103" s="98" t="s">
        <v>210</v>
      </c>
      <c r="P103" s="89" t="s">
        <v>484</v>
      </c>
      <c r="Q103" s="98" t="s">
        <v>214</v>
      </c>
      <c r="R103" s="26"/>
      <c r="S103" s="98" t="s">
        <v>210</v>
      </c>
      <c r="T103" s="89">
        <v>10</v>
      </c>
      <c r="U103" s="26"/>
      <c r="V103" s="26"/>
      <c r="W103" s="98" t="s">
        <v>210</v>
      </c>
      <c r="X103" s="89">
        <v>26</v>
      </c>
      <c r="Y103" s="26"/>
    </row>
    <row r="104" spans="1:25">
      <c r="A104" s="14"/>
      <c r="B104" s="88"/>
      <c r="C104" s="98"/>
      <c r="D104" s="89"/>
      <c r="E104" s="98"/>
      <c r="F104" s="26"/>
      <c r="G104" s="98"/>
      <c r="H104" s="89"/>
      <c r="I104" s="26"/>
      <c r="J104" s="26"/>
      <c r="K104" s="98"/>
      <c r="L104" s="89"/>
      <c r="M104" s="26"/>
      <c r="N104" s="26"/>
      <c r="O104" s="98"/>
      <c r="P104" s="89"/>
      <c r="Q104" s="98"/>
      <c r="R104" s="26"/>
      <c r="S104" s="98"/>
      <c r="T104" s="89"/>
      <c r="U104" s="26"/>
      <c r="V104" s="26"/>
      <c r="W104" s="98"/>
      <c r="X104" s="89"/>
      <c r="Y104" s="26"/>
    </row>
    <row r="105" spans="1:25">
      <c r="A105" s="14"/>
      <c r="B105" s="82" t="s">
        <v>140</v>
      </c>
      <c r="C105" s="92" t="s">
        <v>210</v>
      </c>
      <c r="D105" s="90">
        <v>83</v>
      </c>
      <c r="E105" s="31"/>
      <c r="F105" s="31"/>
      <c r="G105" s="92" t="s">
        <v>210</v>
      </c>
      <c r="H105" s="90">
        <v>189</v>
      </c>
      <c r="I105" s="31"/>
      <c r="J105" s="31"/>
      <c r="K105" s="92" t="s">
        <v>210</v>
      </c>
      <c r="L105" s="90">
        <v>150</v>
      </c>
      <c r="M105" s="31"/>
      <c r="N105" s="31"/>
      <c r="O105" s="92" t="s">
        <v>210</v>
      </c>
      <c r="P105" s="90">
        <v>99</v>
      </c>
      <c r="Q105" s="31"/>
      <c r="R105" s="31"/>
      <c r="S105" s="92" t="s">
        <v>210</v>
      </c>
      <c r="T105" s="90">
        <v>1</v>
      </c>
      <c r="U105" s="31"/>
      <c r="V105" s="31"/>
      <c r="W105" s="92" t="s">
        <v>210</v>
      </c>
      <c r="X105" s="90">
        <v>522</v>
      </c>
      <c r="Y105" s="31"/>
    </row>
    <row r="106" spans="1:25">
      <c r="A106" s="14"/>
      <c r="B106" s="82"/>
      <c r="C106" s="92"/>
      <c r="D106" s="90"/>
      <c r="E106" s="31"/>
      <c r="F106" s="31"/>
      <c r="G106" s="92"/>
      <c r="H106" s="90"/>
      <c r="I106" s="31"/>
      <c r="J106" s="31"/>
      <c r="K106" s="92"/>
      <c r="L106" s="90"/>
      <c r="M106" s="31"/>
      <c r="N106" s="31"/>
      <c r="O106" s="92"/>
      <c r="P106" s="90"/>
      <c r="Q106" s="31"/>
      <c r="R106" s="31"/>
      <c r="S106" s="92"/>
      <c r="T106" s="90"/>
      <c r="U106" s="31"/>
      <c r="V106" s="31"/>
      <c r="W106" s="92"/>
      <c r="X106" s="90"/>
      <c r="Y106" s="31"/>
    </row>
    <row r="107" spans="1:25">
      <c r="A107" s="14"/>
      <c r="B107" s="116" t="s">
        <v>812</v>
      </c>
      <c r="C107" s="116"/>
      <c r="D107" s="116"/>
      <c r="E107" s="116"/>
      <c r="F107" s="116"/>
      <c r="G107" s="116"/>
      <c r="H107" s="116"/>
      <c r="I107" s="116"/>
      <c r="J107" s="116"/>
      <c r="K107" s="116"/>
      <c r="L107" s="116"/>
      <c r="M107" s="116"/>
      <c r="N107" s="116"/>
      <c r="O107" s="116"/>
      <c r="P107" s="116"/>
      <c r="Q107" s="116"/>
      <c r="R107" s="116"/>
      <c r="S107" s="116"/>
      <c r="T107" s="116"/>
      <c r="U107" s="116"/>
      <c r="V107" s="116"/>
      <c r="W107" s="116"/>
      <c r="X107" s="116"/>
      <c r="Y107" s="116"/>
    </row>
    <row r="108" spans="1:25">
      <c r="A108" s="14"/>
      <c r="B108" s="26" t="s">
        <v>813</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row>
    <row r="109" spans="1:25">
      <c r="A109" s="14"/>
      <c r="B109" s="25"/>
      <c r="C109" s="25"/>
      <c r="D109" s="25"/>
      <c r="E109" s="25"/>
      <c r="F109" s="25"/>
      <c r="G109" s="25"/>
      <c r="H109" s="25"/>
      <c r="I109" s="25"/>
      <c r="J109" s="25"/>
      <c r="K109" s="25"/>
      <c r="L109" s="25"/>
      <c r="M109" s="25"/>
      <c r="N109" s="25"/>
      <c r="O109" s="25"/>
      <c r="P109" s="25"/>
      <c r="Q109" s="25"/>
    </row>
    <row r="110" spans="1:25">
      <c r="A110" s="14"/>
      <c r="B110" s="15"/>
      <c r="C110" s="15"/>
      <c r="D110" s="15"/>
      <c r="E110" s="15"/>
      <c r="F110" s="15"/>
      <c r="G110" s="15"/>
      <c r="H110" s="15"/>
      <c r="I110" s="15"/>
      <c r="J110" s="15"/>
      <c r="K110" s="15"/>
      <c r="L110" s="15"/>
      <c r="M110" s="15"/>
      <c r="N110" s="15"/>
      <c r="O110" s="15"/>
      <c r="P110" s="15"/>
      <c r="Q110" s="15"/>
    </row>
    <row r="111" spans="1:25" ht="15.75" thickBot="1">
      <c r="A111" s="14"/>
      <c r="B111" s="117"/>
      <c r="C111" s="113" t="s">
        <v>314</v>
      </c>
      <c r="D111" s="113"/>
      <c r="E111" s="113"/>
      <c r="F111" s="113"/>
      <c r="G111" s="113"/>
      <c r="H111" s="113"/>
      <c r="I111" s="113"/>
      <c r="J111" s="12"/>
      <c r="K111" s="113" t="s">
        <v>226</v>
      </c>
      <c r="L111" s="113"/>
      <c r="M111" s="113"/>
      <c r="N111" s="113"/>
      <c r="O111" s="113"/>
      <c r="P111" s="113"/>
      <c r="Q111" s="113"/>
    </row>
    <row r="112" spans="1:25" ht="15.75" thickBot="1">
      <c r="A112" s="14"/>
      <c r="B112" s="117"/>
      <c r="C112" s="120">
        <v>2014</v>
      </c>
      <c r="D112" s="120"/>
      <c r="E112" s="120"/>
      <c r="F112" s="12"/>
      <c r="G112" s="120">
        <v>2013</v>
      </c>
      <c r="H112" s="120"/>
      <c r="I112" s="120"/>
      <c r="J112" s="12"/>
      <c r="K112" s="120">
        <v>2014</v>
      </c>
      <c r="L112" s="120"/>
      <c r="M112" s="120"/>
      <c r="N112" s="12"/>
      <c r="O112" s="120">
        <v>2013</v>
      </c>
      <c r="P112" s="120"/>
      <c r="Q112" s="120"/>
    </row>
    <row r="113" spans="1:17">
      <c r="A113" s="14"/>
      <c r="B113" s="82" t="s">
        <v>223</v>
      </c>
      <c r="C113" s="83" t="s">
        <v>210</v>
      </c>
      <c r="D113" s="85">
        <v>71</v>
      </c>
      <c r="E113" s="36"/>
      <c r="F113" s="31"/>
      <c r="G113" s="83" t="s">
        <v>210</v>
      </c>
      <c r="H113" s="85">
        <v>45</v>
      </c>
      <c r="I113" s="36"/>
      <c r="J113" s="31"/>
      <c r="K113" s="83" t="s">
        <v>210</v>
      </c>
      <c r="L113" s="85">
        <v>211</v>
      </c>
      <c r="M113" s="36"/>
      <c r="N113" s="31"/>
      <c r="O113" s="83" t="s">
        <v>210</v>
      </c>
      <c r="P113" s="85">
        <v>161</v>
      </c>
      <c r="Q113" s="36"/>
    </row>
    <row r="114" spans="1:17">
      <c r="A114" s="14"/>
      <c r="B114" s="82"/>
      <c r="C114" s="84"/>
      <c r="D114" s="86"/>
      <c r="E114" s="87"/>
      <c r="F114" s="31"/>
      <c r="G114" s="84"/>
      <c r="H114" s="86"/>
      <c r="I114" s="87"/>
      <c r="J114" s="31"/>
      <c r="K114" s="84"/>
      <c r="L114" s="86"/>
      <c r="M114" s="87"/>
      <c r="N114" s="31"/>
      <c r="O114" s="84"/>
      <c r="P114" s="86"/>
      <c r="Q114" s="87"/>
    </row>
    <row r="115" spans="1:17">
      <c r="A115" s="14"/>
      <c r="B115" s="88" t="s">
        <v>248</v>
      </c>
      <c r="C115" s="89">
        <v>57</v>
      </c>
      <c r="D115" s="89"/>
      <c r="E115" s="26"/>
      <c r="F115" s="26"/>
      <c r="G115" s="89">
        <v>61</v>
      </c>
      <c r="H115" s="89"/>
      <c r="I115" s="26"/>
      <c r="J115" s="26"/>
      <c r="K115" s="89">
        <v>211</v>
      </c>
      <c r="L115" s="89"/>
      <c r="M115" s="26"/>
      <c r="N115" s="26"/>
      <c r="O115" s="89">
        <v>192</v>
      </c>
      <c r="P115" s="89"/>
      <c r="Q115" s="26"/>
    </row>
    <row r="116" spans="1:17">
      <c r="A116" s="14"/>
      <c r="B116" s="88"/>
      <c r="C116" s="89"/>
      <c r="D116" s="89"/>
      <c r="E116" s="26"/>
      <c r="F116" s="26"/>
      <c r="G116" s="89"/>
      <c r="H116" s="89"/>
      <c r="I116" s="26"/>
      <c r="J116" s="26"/>
      <c r="K116" s="89"/>
      <c r="L116" s="89"/>
      <c r="M116" s="26"/>
      <c r="N116" s="26"/>
      <c r="O116" s="89"/>
      <c r="P116" s="89"/>
      <c r="Q116" s="26"/>
    </row>
    <row r="117" spans="1:17">
      <c r="A117" s="14"/>
      <c r="B117" s="82" t="s">
        <v>795</v>
      </c>
      <c r="C117" s="90">
        <v>33</v>
      </c>
      <c r="D117" s="90"/>
      <c r="E117" s="31"/>
      <c r="F117" s="31"/>
      <c r="G117" s="90">
        <v>40</v>
      </c>
      <c r="H117" s="90"/>
      <c r="I117" s="31"/>
      <c r="J117" s="31"/>
      <c r="K117" s="90">
        <v>106</v>
      </c>
      <c r="L117" s="90"/>
      <c r="M117" s="31"/>
      <c r="N117" s="31"/>
      <c r="O117" s="90">
        <v>127</v>
      </c>
      <c r="P117" s="90"/>
      <c r="Q117" s="31"/>
    </row>
    <row r="118" spans="1:17">
      <c r="A118" s="14"/>
      <c r="B118" s="82"/>
      <c r="C118" s="90"/>
      <c r="D118" s="90"/>
      <c r="E118" s="31"/>
      <c r="F118" s="31"/>
      <c r="G118" s="90"/>
      <c r="H118" s="90"/>
      <c r="I118" s="31"/>
      <c r="J118" s="31"/>
      <c r="K118" s="90"/>
      <c r="L118" s="90"/>
      <c r="M118" s="31"/>
      <c r="N118" s="31"/>
      <c r="O118" s="90"/>
      <c r="P118" s="90"/>
      <c r="Q118" s="31"/>
    </row>
    <row r="119" spans="1:17">
      <c r="A119" s="14"/>
      <c r="B119" s="88" t="s">
        <v>260</v>
      </c>
      <c r="C119" s="89">
        <v>75</v>
      </c>
      <c r="D119" s="89"/>
      <c r="E119" s="26"/>
      <c r="F119" s="26"/>
      <c r="G119" s="89">
        <v>58</v>
      </c>
      <c r="H119" s="89"/>
      <c r="I119" s="26"/>
      <c r="J119" s="26"/>
      <c r="K119" s="89">
        <v>171</v>
      </c>
      <c r="L119" s="89"/>
      <c r="M119" s="26"/>
      <c r="N119" s="26"/>
      <c r="O119" s="89">
        <v>156</v>
      </c>
      <c r="P119" s="89"/>
      <c r="Q119" s="26"/>
    </row>
    <row r="120" spans="1:17">
      <c r="A120" s="14"/>
      <c r="B120" s="88"/>
      <c r="C120" s="89"/>
      <c r="D120" s="89"/>
      <c r="E120" s="26"/>
      <c r="F120" s="26"/>
      <c r="G120" s="89"/>
      <c r="H120" s="89"/>
      <c r="I120" s="26"/>
      <c r="J120" s="26"/>
      <c r="K120" s="89"/>
      <c r="L120" s="89"/>
      <c r="M120" s="26"/>
      <c r="N120" s="26"/>
      <c r="O120" s="89"/>
      <c r="P120" s="89"/>
      <c r="Q120" s="26"/>
    </row>
    <row r="121" spans="1:17">
      <c r="A121" s="14"/>
      <c r="B121" s="82" t="s">
        <v>814</v>
      </c>
      <c r="C121" s="90" t="s">
        <v>232</v>
      </c>
      <c r="D121" s="90"/>
      <c r="E121" s="31"/>
      <c r="F121" s="31"/>
      <c r="G121" s="90" t="s">
        <v>243</v>
      </c>
      <c r="H121" s="90"/>
      <c r="I121" s="92" t="s">
        <v>214</v>
      </c>
      <c r="J121" s="31"/>
      <c r="K121" s="90">
        <v>2</v>
      </c>
      <c r="L121" s="90"/>
      <c r="M121" s="31"/>
      <c r="N121" s="31"/>
      <c r="O121" s="90" t="s">
        <v>243</v>
      </c>
      <c r="P121" s="90"/>
      <c r="Q121" s="92" t="s">
        <v>214</v>
      </c>
    </row>
    <row r="122" spans="1:17">
      <c r="A122" s="14"/>
      <c r="B122" s="82"/>
      <c r="C122" s="90"/>
      <c r="D122" s="90"/>
      <c r="E122" s="31"/>
      <c r="F122" s="31"/>
      <c r="G122" s="90"/>
      <c r="H122" s="90"/>
      <c r="I122" s="92"/>
      <c r="J122" s="31"/>
      <c r="K122" s="90"/>
      <c r="L122" s="90"/>
      <c r="M122" s="31"/>
      <c r="N122" s="31"/>
      <c r="O122" s="90"/>
      <c r="P122" s="90"/>
      <c r="Q122" s="92"/>
    </row>
    <row r="123" spans="1:17">
      <c r="A123" s="14"/>
      <c r="B123" s="49" t="s">
        <v>27</v>
      </c>
      <c r="C123" s="89" t="s">
        <v>815</v>
      </c>
      <c r="D123" s="89"/>
      <c r="E123" s="10" t="s">
        <v>214</v>
      </c>
      <c r="F123" s="12"/>
      <c r="G123" s="89" t="s">
        <v>664</v>
      </c>
      <c r="H123" s="89"/>
      <c r="I123" s="10" t="s">
        <v>214</v>
      </c>
      <c r="J123" s="12"/>
      <c r="K123" s="89" t="s">
        <v>816</v>
      </c>
      <c r="L123" s="89"/>
      <c r="M123" s="10" t="s">
        <v>214</v>
      </c>
      <c r="N123" s="12"/>
      <c r="O123" s="89" t="s">
        <v>817</v>
      </c>
      <c r="P123" s="89"/>
      <c r="Q123" s="10" t="s">
        <v>214</v>
      </c>
    </row>
    <row r="124" spans="1:17" ht="25.5">
      <c r="A124" s="14"/>
      <c r="B124" s="77" t="s">
        <v>29</v>
      </c>
      <c r="C124" s="90" t="s">
        <v>818</v>
      </c>
      <c r="D124" s="90"/>
      <c r="E124" s="78" t="s">
        <v>214</v>
      </c>
      <c r="F124" s="17"/>
      <c r="G124" s="90" t="s">
        <v>819</v>
      </c>
      <c r="H124" s="90"/>
      <c r="I124" s="78" t="s">
        <v>214</v>
      </c>
      <c r="J124" s="17"/>
      <c r="K124" s="90" t="s">
        <v>820</v>
      </c>
      <c r="L124" s="90"/>
      <c r="M124" s="78" t="s">
        <v>214</v>
      </c>
      <c r="N124" s="17"/>
      <c r="O124" s="90" t="s">
        <v>821</v>
      </c>
      <c r="P124" s="90"/>
      <c r="Q124" s="78" t="s">
        <v>214</v>
      </c>
    </row>
    <row r="125" spans="1:17" ht="25.5">
      <c r="A125" s="14"/>
      <c r="B125" s="49" t="s">
        <v>822</v>
      </c>
      <c r="C125" s="89" t="s">
        <v>255</v>
      </c>
      <c r="D125" s="89"/>
      <c r="E125" s="10" t="s">
        <v>214</v>
      </c>
      <c r="F125" s="12"/>
      <c r="G125" s="89" t="s">
        <v>537</v>
      </c>
      <c r="H125" s="89"/>
      <c r="I125" s="10" t="s">
        <v>214</v>
      </c>
      <c r="J125" s="12"/>
      <c r="K125" s="89" t="s">
        <v>536</v>
      </c>
      <c r="L125" s="89"/>
      <c r="M125" s="10" t="s">
        <v>214</v>
      </c>
      <c r="N125" s="12"/>
      <c r="O125" s="89" t="s">
        <v>515</v>
      </c>
      <c r="P125" s="89"/>
      <c r="Q125" s="10" t="s">
        <v>214</v>
      </c>
    </row>
    <row r="126" spans="1:17">
      <c r="A126" s="14"/>
      <c r="B126" s="82" t="s">
        <v>823</v>
      </c>
      <c r="C126" s="90">
        <v>12</v>
      </c>
      <c r="D126" s="90"/>
      <c r="E126" s="31"/>
      <c r="F126" s="31"/>
      <c r="G126" s="90">
        <v>3</v>
      </c>
      <c r="H126" s="90"/>
      <c r="I126" s="31"/>
      <c r="J126" s="31"/>
      <c r="K126" s="90">
        <v>12</v>
      </c>
      <c r="L126" s="90"/>
      <c r="M126" s="31"/>
      <c r="N126" s="31"/>
      <c r="O126" s="90" t="s">
        <v>603</v>
      </c>
      <c r="P126" s="90"/>
      <c r="Q126" s="92" t="s">
        <v>214</v>
      </c>
    </row>
    <row r="127" spans="1:17">
      <c r="A127" s="14"/>
      <c r="B127" s="82"/>
      <c r="C127" s="90"/>
      <c r="D127" s="90"/>
      <c r="E127" s="31"/>
      <c r="F127" s="31"/>
      <c r="G127" s="90"/>
      <c r="H127" s="90"/>
      <c r="I127" s="31"/>
      <c r="J127" s="31"/>
      <c r="K127" s="90"/>
      <c r="L127" s="90"/>
      <c r="M127" s="31"/>
      <c r="N127" s="31"/>
      <c r="O127" s="90"/>
      <c r="P127" s="90"/>
      <c r="Q127" s="92"/>
    </row>
    <row r="128" spans="1:17" ht="23.25" customHeight="1">
      <c r="A128" s="14"/>
      <c r="B128" s="88" t="s">
        <v>824</v>
      </c>
      <c r="C128" s="89" t="s">
        <v>245</v>
      </c>
      <c r="D128" s="89"/>
      <c r="E128" s="98" t="s">
        <v>214</v>
      </c>
      <c r="F128" s="26"/>
      <c r="G128" s="89">
        <v>2</v>
      </c>
      <c r="H128" s="89"/>
      <c r="I128" s="26"/>
      <c r="J128" s="26"/>
      <c r="K128" s="89" t="s">
        <v>241</v>
      </c>
      <c r="L128" s="89"/>
      <c r="M128" s="98" t="s">
        <v>214</v>
      </c>
      <c r="N128" s="26"/>
      <c r="O128" s="89">
        <v>6</v>
      </c>
      <c r="P128" s="89"/>
      <c r="Q128" s="26"/>
    </row>
    <row r="129" spans="1:17">
      <c r="A129" s="14"/>
      <c r="B129" s="88"/>
      <c r="C129" s="89"/>
      <c r="D129" s="89"/>
      <c r="E129" s="98"/>
      <c r="F129" s="26"/>
      <c r="G129" s="89"/>
      <c r="H129" s="89"/>
      <c r="I129" s="26"/>
      <c r="J129" s="26"/>
      <c r="K129" s="89"/>
      <c r="L129" s="89"/>
      <c r="M129" s="98"/>
      <c r="N129" s="26"/>
      <c r="O129" s="89"/>
      <c r="P129" s="89"/>
      <c r="Q129" s="26"/>
    </row>
    <row r="130" spans="1:17">
      <c r="A130" s="14"/>
      <c r="B130" s="82" t="s">
        <v>30</v>
      </c>
      <c r="C130" s="90">
        <v>12</v>
      </c>
      <c r="D130" s="90"/>
      <c r="E130" s="31"/>
      <c r="F130" s="31"/>
      <c r="G130" s="90">
        <v>6</v>
      </c>
      <c r="H130" s="90"/>
      <c r="I130" s="31"/>
      <c r="J130" s="31"/>
      <c r="K130" s="90">
        <v>23</v>
      </c>
      <c r="L130" s="90"/>
      <c r="M130" s="31"/>
      <c r="N130" s="31"/>
      <c r="O130" s="90">
        <v>6</v>
      </c>
      <c r="P130" s="90"/>
      <c r="Q130" s="31"/>
    </row>
    <row r="131" spans="1:17">
      <c r="A131" s="14"/>
      <c r="B131" s="82"/>
      <c r="C131" s="90"/>
      <c r="D131" s="90"/>
      <c r="E131" s="31"/>
      <c r="F131" s="31"/>
      <c r="G131" s="90"/>
      <c r="H131" s="90"/>
      <c r="I131" s="31"/>
      <c r="J131" s="31"/>
      <c r="K131" s="90"/>
      <c r="L131" s="90"/>
      <c r="M131" s="31"/>
      <c r="N131" s="31"/>
      <c r="O131" s="90"/>
      <c r="P131" s="90"/>
      <c r="Q131" s="31"/>
    </row>
    <row r="132" spans="1:17">
      <c r="A132" s="14"/>
      <c r="B132" s="49" t="s">
        <v>31</v>
      </c>
      <c r="C132" s="89" t="s">
        <v>600</v>
      </c>
      <c r="D132" s="89"/>
      <c r="E132" s="10" t="s">
        <v>214</v>
      </c>
      <c r="F132" s="12"/>
      <c r="G132" s="89" t="s">
        <v>258</v>
      </c>
      <c r="H132" s="89"/>
      <c r="I132" s="10" t="s">
        <v>214</v>
      </c>
      <c r="J132" s="12"/>
      <c r="K132" s="89" t="s">
        <v>551</v>
      </c>
      <c r="L132" s="89"/>
      <c r="M132" s="10" t="s">
        <v>214</v>
      </c>
      <c r="N132" s="12"/>
      <c r="O132" s="89" t="s">
        <v>825</v>
      </c>
      <c r="P132" s="89"/>
      <c r="Q132" s="10" t="s">
        <v>214</v>
      </c>
    </row>
    <row r="133" spans="1:17">
      <c r="A133" s="14"/>
      <c r="B133" s="77" t="s">
        <v>826</v>
      </c>
      <c r="C133" s="90" t="s">
        <v>243</v>
      </c>
      <c r="D133" s="90"/>
      <c r="E133" s="78" t="s">
        <v>214</v>
      </c>
      <c r="F133" s="17"/>
      <c r="G133" s="90" t="s">
        <v>240</v>
      </c>
      <c r="H133" s="90"/>
      <c r="I133" s="78" t="s">
        <v>214</v>
      </c>
      <c r="J133" s="17"/>
      <c r="K133" s="90" t="s">
        <v>241</v>
      </c>
      <c r="L133" s="90"/>
      <c r="M133" s="78" t="s">
        <v>214</v>
      </c>
      <c r="N133" s="17"/>
      <c r="O133" s="90" t="s">
        <v>241</v>
      </c>
      <c r="P133" s="90"/>
      <c r="Q133" s="78" t="s">
        <v>214</v>
      </c>
    </row>
    <row r="134" spans="1:17">
      <c r="A134" s="14"/>
      <c r="B134" s="88" t="s">
        <v>827</v>
      </c>
      <c r="C134" s="89" t="s">
        <v>232</v>
      </c>
      <c r="D134" s="89"/>
      <c r="E134" s="26"/>
      <c r="F134" s="26"/>
      <c r="G134" s="89" t="s">
        <v>603</v>
      </c>
      <c r="H134" s="89"/>
      <c r="I134" s="98" t="s">
        <v>214</v>
      </c>
      <c r="J134" s="26"/>
      <c r="K134" s="89" t="s">
        <v>603</v>
      </c>
      <c r="L134" s="89"/>
      <c r="M134" s="98" t="s">
        <v>214</v>
      </c>
      <c r="N134" s="26"/>
      <c r="O134" s="89" t="s">
        <v>491</v>
      </c>
      <c r="P134" s="89"/>
      <c r="Q134" s="98" t="s">
        <v>214</v>
      </c>
    </row>
    <row r="135" spans="1:17" ht="15.75" thickBot="1">
      <c r="A135" s="14"/>
      <c r="B135" s="88"/>
      <c r="C135" s="91"/>
      <c r="D135" s="91"/>
      <c r="E135" s="69"/>
      <c r="F135" s="26"/>
      <c r="G135" s="91"/>
      <c r="H135" s="91"/>
      <c r="I135" s="133"/>
      <c r="J135" s="26"/>
      <c r="K135" s="91"/>
      <c r="L135" s="91"/>
      <c r="M135" s="133"/>
      <c r="N135" s="26"/>
      <c r="O135" s="91"/>
      <c r="P135" s="91"/>
      <c r="Q135" s="133"/>
    </row>
    <row r="136" spans="1:17">
      <c r="A136" s="14"/>
      <c r="B136" s="82" t="s">
        <v>35</v>
      </c>
      <c r="C136" s="85">
        <v>49</v>
      </c>
      <c r="D136" s="85"/>
      <c r="E136" s="36"/>
      <c r="F136" s="31"/>
      <c r="G136" s="85">
        <v>10</v>
      </c>
      <c r="H136" s="85"/>
      <c r="I136" s="36"/>
      <c r="J136" s="31"/>
      <c r="K136" s="85">
        <v>144</v>
      </c>
      <c r="L136" s="85"/>
      <c r="M136" s="36"/>
      <c r="N136" s="31"/>
      <c r="O136" s="85">
        <v>76</v>
      </c>
      <c r="P136" s="85"/>
      <c r="Q136" s="36"/>
    </row>
    <row r="137" spans="1:17">
      <c r="A137" s="14"/>
      <c r="B137" s="82"/>
      <c r="C137" s="90"/>
      <c r="D137" s="90"/>
      <c r="E137" s="31"/>
      <c r="F137" s="31"/>
      <c r="G137" s="90"/>
      <c r="H137" s="90"/>
      <c r="I137" s="31"/>
      <c r="J137" s="31"/>
      <c r="K137" s="86"/>
      <c r="L137" s="86"/>
      <c r="M137" s="87"/>
      <c r="N137" s="31"/>
      <c r="O137" s="90"/>
      <c r="P137" s="90"/>
      <c r="Q137" s="31"/>
    </row>
    <row r="138" spans="1:17">
      <c r="A138" s="14"/>
      <c r="B138" s="88" t="s">
        <v>36</v>
      </c>
      <c r="C138" s="89">
        <v>3</v>
      </c>
      <c r="D138" s="89"/>
      <c r="E138" s="26"/>
      <c r="F138" s="26"/>
      <c r="G138" s="89" t="s">
        <v>245</v>
      </c>
      <c r="H138" s="89"/>
      <c r="I138" s="98" t="s">
        <v>214</v>
      </c>
      <c r="J138" s="26"/>
      <c r="K138" s="89">
        <v>25</v>
      </c>
      <c r="L138" s="89"/>
      <c r="M138" s="26"/>
      <c r="N138" s="26"/>
      <c r="O138" s="89">
        <v>26</v>
      </c>
      <c r="P138" s="89"/>
      <c r="Q138" s="26"/>
    </row>
    <row r="139" spans="1:17" ht="15.75" thickBot="1">
      <c r="A139" s="14"/>
      <c r="B139" s="88"/>
      <c r="C139" s="91"/>
      <c r="D139" s="91"/>
      <c r="E139" s="69"/>
      <c r="F139" s="26"/>
      <c r="G139" s="91"/>
      <c r="H139" s="91"/>
      <c r="I139" s="133"/>
      <c r="J139" s="26"/>
      <c r="K139" s="91"/>
      <c r="L139" s="91"/>
      <c r="M139" s="69"/>
      <c r="N139" s="26"/>
      <c r="O139" s="91"/>
      <c r="P139" s="91"/>
      <c r="Q139" s="69"/>
    </row>
    <row r="140" spans="1:17">
      <c r="A140" s="14"/>
      <c r="B140" s="82" t="s">
        <v>37</v>
      </c>
      <c r="C140" s="85">
        <v>46</v>
      </c>
      <c r="D140" s="85"/>
      <c r="E140" s="36"/>
      <c r="F140" s="31"/>
      <c r="G140" s="85">
        <v>13</v>
      </c>
      <c r="H140" s="85"/>
      <c r="I140" s="36"/>
      <c r="J140" s="31"/>
      <c r="K140" s="85">
        <v>119</v>
      </c>
      <c r="L140" s="85"/>
      <c r="M140" s="36"/>
      <c r="N140" s="31"/>
      <c r="O140" s="85">
        <v>50</v>
      </c>
      <c r="P140" s="85"/>
      <c r="Q140" s="36"/>
    </row>
    <row r="141" spans="1:17">
      <c r="A141" s="14"/>
      <c r="B141" s="82"/>
      <c r="C141" s="90"/>
      <c r="D141" s="90"/>
      <c r="E141" s="31"/>
      <c r="F141" s="31"/>
      <c r="G141" s="90"/>
      <c r="H141" s="90"/>
      <c r="I141" s="31"/>
      <c r="J141" s="31"/>
      <c r="K141" s="90"/>
      <c r="L141" s="90"/>
      <c r="M141" s="31"/>
      <c r="N141" s="31"/>
      <c r="O141" s="90"/>
      <c r="P141" s="90"/>
      <c r="Q141" s="31"/>
    </row>
    <row r="142" spans="1:17">
      <c r="A142" s="14"/>
      <c r="B142" s="88" t="s">
        <v>38</v>
      </c>
      <c r="C142" s="89" t="s">
        <v>232</v>
      </c>
      <c r="D142" s="89"/>
      <c r="E142" s="26"/>
      <c r="F142" s="26"/>
      <c r="G142" s="89" t="s">
        <v>232</v>
      </c>
      <c r="H142" s="89"/>
      <c r="I142" s="26"/>
      <c r="J142" s="26"/>
      <c r="K142" s="89" t="s">
        <v>232</v>
      </c>
      <c r="L142" s="89"/>
      <c r="M142" s="26"/>
      <c r="N142" s="26"/>
      <c r="O142" s="89" t="s">
        <v>232</v>
      </c>
      <c r="P142" s="89"/>
      <c r="Q142" s="26"/>
    </row>
    <row r="143" spans="1:17" ht="15.75" thickBot="1">
      <c r="A143" s="14"/>
      <c r="B143" s="88"/>
      <c r="C143" s="91"/>
      <c r="D143" s="91"/>
      <c r="E143" s="69"/>
      <c r="F143" s="26"/>
      <c r="G143" s="91"/>
      <c r="H143" s="91"/>
      <c r="I143" s="69"/>
      <c r="J143" s="26"/>
      <c r="K143" s="91"/>
      <c r="L143" s="91"/>
      <c r="M143" s="69"/>
      <c r="N143" s="26"/>
      <c r="O143" s="91"/>
      <c r="P143" s="91"/>
      <c r="Q143" s="69"/>
    </row>
    <row r="144" spans="1:17">
      <c r="A144" s="14"/>
      <c r="B144" s="154" t="s">
        <v>39</v>
      </c>
      <c r="C144" s="83" t="s">
        <v>210</v>
      </c>
      <c r="D144" s="85">
        <v>46</v>
      </c>
      <c r="E144" s="36"/>
      <c r="F144" s="31"/>
      <c r="G144" s="83" t="s">
        <v>210</v>
      </c>
      <c r="H144" s="85">
        <v>13</v>
      </c>
      <c r="I144" s="36"/>
      <c r="J144" s="31"/>
      <c r="K144" s="83" t="s">
        <v>210</v>
      </c>
      <c r="L144" s="85">
        <v>119</v>
      </c>
      <c r="M144" s="36"/>
      <c r="N144" s="31"/>
      <c r="O144" s="83" t="s">
        <v>210</v>
      </c>
      <c r="P144" s="85">
        <v>50</v>
      </c>
      <c r="Q144" s="36"/>
    </row>
    <row r="145" spans="1:25" ht="15.75" thickBot="1">
      <c r="A145" s="14"/>
      <c r="B145" s="154"/>
      <c r="C145" s="93"/>
      <c r="D145" s="100"/>
      <c r="E145" s="47"/>
      <c r="F145" s="31"/>
      <c r="G145" s="93"/>
      <c r="H145" s="100"/>
      <c r="I145" s="47"/>
      <c r="J145" s="31"/>
      <c r="K145" s="93"/>
      <c r="L145" s="100"/>
      <c r="M145" s="47"/>
      <c r="N145" s="31"/>
      <c r="O145" s="93"/>
      <c r="P145" s="100"/>
      <c r="Q145" s="47"/>
    </row>
    <row r="146" spans="1:25" ht="15.75" thickTop="1">
      <c r="A146" s="14"/>
      <c r="B146" s="73" t="s">
        <v>828</v>
      </c>
      <c r="C146" s="73"/>
      <c r="D146" s="73"/>
      <c r="E146" s="73"/>
      <c r="F146" s="73"/>
      <c r="G146" s="73"/>
      <c r="H146" s="73"/>
      <c r="I146" s="73"/>
      <c r="J146" s="73"/>
      <c r="K146" s="73"/>
      <c r="L146" s="73"/>
      <c r="M146" s="73"/>
      <c r="N146" s="73"/>
      <c r="O146" s="73"/>
      <c r="P146" s="73"/>
      <c r="Q146" s="73"/>
      <c r="R146" s="73"/>
      <c r="S146" s="73"/>
      <c r="T146" s="73"/>
      <c r="U146" s="73"/>
      <c r="V146" s="73"/>
      <c r="W146" s="73"/>
      <c r="X146" s="73"/>
      <c r="Y146" s="73"/>
    </row>
    <row r="147" spans="1:25">
      <c r="A147" s="14"/>
      <c r="B147" s="26" t="s">
        <v>829</v>
      </c>
      <c r="C147" s="26"/>
      <c r="D147" s="26"/>
      <c r="E147" s="26"/>
      <c r="F147" s="26"/>
      <c r="G147" s="26"/>
      <c r="H147" s="26"/>
      <c r="I147" s="26"/>
      <c r="J147" s="26"/>
      <c r="K147" s="26"/>
      <c r="L147" s="26"/>
      <c r="M147" s="26"/>
      <c r="N147" s="26"/>
      <c r="O147" s="26"/>
      <c r="P147" s="26"/>
      <c r="Q147" s="26"/>
      <c r="R147" s="26"/>
      <c r="S147" s="26"/>
      <c r="T147" s="26"/>
      <c r="U147" s="26"/>
      <c r="V147" s="26"/>
      <c r="W147" s="26"/>
      <c r="X147" s="26"/>
      <c r="Y147" s="26"/>
    </row>
    <row r="148" spans="1:25">
      <c r="A148" s="14"/>
      <c r="B148" s="74"/>
      <c r="C148" s="74"/>
      <c r="D148" s="74"/>
      <c r="E148" s="74"/>
      <c r="F148" s="74"/>
      <c r="G148" s="74"/>
      <c r="H148" s="74"/>
      <c r="I148" s="74"/>
      <c r="J148" s="74"/>
      <c r="K148" s="74"/>
      <c r="L148" s="74"/>
      <c r="M148" s="74"/>
      <c r="N148" s="74"/>
      <c r="O148" s="74"/>
      <c r="P148" s="74"/>
      <c r="Q148" s="74"/>
      <c r="R148" s="74"/>
      <c r="S148" s="74"/>
      <c r="T148" s="74"/>
      <c r="U148" s="74"/>
      <c r="V148" s="74"/>
      <c r="W148" s="74"/>
      <c r="X148" s="74"/>
      <c r="Y148" s="74"/>
    </row>
    <row r="149" spans="1:25">
      <c r="A149" s="14"/>
      <c r="B149" s="25"/>
      <c r="C149" s="25"/>
      <c r="D149" s="25"/>
      <c r="E149" s="25"/>
      <c r="F149" s="25"/>
      <c r="G149" s="25"/>
      <c r="H149" s="25"/>
      <c r="I149" s="25"/>
      <c r="J149" s="25"/>
      <c r="K149" s="25"/>
      <c r="L149" s="25"/>
      <c r="M149" s="25"/>
    </row>
    <row r="150" spans="1:25">
      <c r="A150" s="14"/>
      <c r="B150" s="15"/>
      <c r="C150" s="15"/>
      <c r="D150" s="15"/>
      <c r="E150" s="15"/>
      <c r="F150" s="15"/>
      <c r="G150" s="15"/>
      <c r="H150" s="15"/>
      <c r="I150" s="15"/>
      <c r="J150" s="15"/>
      <c r="K150" s="15"/>
      <c r="L150" s="15"/>
      <c r="M150" s="15"/>
    </row>
    <row r="151" spans="1:25" ht="15.75" thickBot="1">
      <c r="A151" s="14"/>
      <c r="B151" s="117"/>
      <c r="C151" s="113" t="s">
        <v>314</v>
      </c>
      <c r="D151" s="113"/>
      <c r="E151" s="113"/>
      <c r="F151" s="113"/>
      <c r="G151" s="113"/>
      <c r="H151" s="12"/>
      <c r="I151" s="113" t="s">
        <v>226</v>
      </c>
      <c r="J151" s="113"/>
      <c r="K151" s="113"/>
      <c r="L151" s="113"/>
      <c r="M151" s="113"/>
    </row>
    <row r="152" spans="1:25" ht="15.75" thickBot="1">
      <c r="A152" s="14"/>
      <c r="B152" s="117"/>
      <c r="C152" s="120">
        <v>2014</v>
      </c>
      <c r="D152" s="120"/>
      <c r="E152" s="52"/>
      <c r="F152" s="120">
        <v>2013</v>
      </c>
      <c r="G152" s="120"/>
      <c r="H152" s="12"/>
      <c r="I152" s="120">
        <v>2014</v>
      </c>
      <c r="J152" s="120"/>
      <c r="K152" s="52"/>
      <c r="L152" s="120">
        <v>2013</v>
      </c>
      <c r="M152" s="120"/>
    </row>
    <row r="153" spans="1:25">
      <c r="A153" s="14"/>
      <c r="B153" s="77" t="s">
        <v>830</v>
      </c>
      <c r="C153" s="80">
        <v>19</v>
      </c>
      <c r="D153" s="79" t="s">
        <v>347</v>
      </c>
      <c r="E153" s="17"/>
      <c r="F153" s="80">
        <v>18</v>
      </c>
      <c r="G153" s="79" t="s">
        <v>347</v>
      </c>
      <c r="H153" s="17"/>
      <c r="I153" s="80">
        <v>18</v>
      </c>
      <c r="J153" s="79" t="s">
        <v>347</v>
      </c>
      <c r="K153" s="17"/>
      <c r="L153" s="80">
        <v>18</v>
      </c>
      <c r="M153" s="79" t="s">
        <v>347</v>
      </c>
    </row>
    <row r="154" spans="1:25">
      <c r="A154" s="14"/>
      <c r="B154" s="49" t="s">
        <v>831</v>
      </c>
      <c r="C154" s="81">
        <v>10</v>
      </c>
      <c r="D154" s="10" t="s">
        <v>347</v>
      </c>
      <c r="E154" s="12"/>
      <c r="F154" s="81">
        <v>10</v>
      </c>
      <c r="G154" s="10" t="s">
        <v>347</v>
      </c>
      <c r="H154" s="12"/>
      <c r="I154" s="81">
        <v>10</v>
      </c>
      <c r="J154" s="10" t="s">
        <v>347</v>
      </c>
      <c r="K154" s="12"/>
      <c r="L154" s="81">
        <v>10</v>
      </c>
      <c r="M154" s="10" t="s">
        <v>347</v>
      </c>
    </row>
    <row r="155" spans="1:25">
      <c r="A155" s="14"/>
      <c r="B155" s="26" t="s">
        <v>224</v>
      </c>
      <c r="C155" s="26"/>
      <c r="D155" s="26"/>
      <c r="E155" s="26"/>
      <c r="F155" s="26"/>
      <c r="G155" s="26"/>
      <c r="H155" s="26"/>
      <c r="I155" s="26"/>
      <c r="J155" s="26"/>
      <c r="K155" s="26"/>
      <c r="L155" s="26"/>
      <c r="M155" s="26"/>
      <c r="N155" s="26"/>
      <c r="O155" s="26"/>
      <c r="P155" s="26"/>
      <c r="Q155" s="26"/>
      <c r="R155" s="26"/>
      <c r="S155" s="26"/>
      <c r="T155" s="26"/>
      <c r="U155" s="26"/>
      <c r="V155" s="26"/>
      <c r="W155" s="26"/>
      <c r="X155" s="26"/>
      <c r="Y155" s="26"/>
    </row>
    <row r="156" spans="1:25">
      <c r="A156" s="14"/>
      <c r="B156" s="26" t="s">
        <v>832</v>
      </c>
      <c r="C156" s="26"/>
      <c r="D156" s="26"/>
      <c r="E156" s="26"/>
      <c r="F156" s="26"/>
      <c r="G156" s="26"/>
      <c r="H156" s="26"/>
      <c r="I156" s="26"/>
      <c r="J156" s="26"/>
      <c r="K156" s="26"/>
      <c r="L156" s="26"/>
      <c r="M156" s="26"/>
      <c r="N156" s="26"/>
      <c r="O156" s="26"/>
      <c r="P156" s="26"/>
      <c r="Q156" s="26"/>
      <c r="R156" s="26"/>
      <c r="S156" s="26"/>
      <c r="T156" s="26"/>
      <c r="U156" s="26"/>
      <c r="V156" s="26"/>
      <c r="W156" s="26"/>
      <c r="X156" s="26"/>
      <c r="Y156" s="26"/>
    </row>
    <row r="157" spans="1:25">
      <c r="A157" s="14"/>
      <c r="B157" s="74"/>
      <c r="C157" s="74"/>
      <c r="D157" s="74"/>
      <c r="E157" s="74"/>
      <c r="F157" s="74"/>
      <c r="G157" s="74"/>
      <c r="H157" s="74"/>
      <c r="I157" s="74"/>
      <c r="J157" s="74"/>
      <c r="K157" s="74"/>
      <c r="L157" s="74"/>
      <c r="M157" s="74"/>
      <c r="N157" s="74"/>
      <c r="O157" s="74"/>
      <c r="P157" s="74"/>
      <c r="Q157" s="74"/>
      <c r="R157" s="74"/>
      <c r="S157" s="74"/>
      <c r="T157" s="74"/>
      <c r="U157" s="74"/>
      <c r="V157" s="74"/>
      <c r="W157" s="74"/>
      <c r="X157" s="74"/>
      <c r="Y157" s="74"/>
    </row>
    <row r="158" spans="1:25">
      <c r="A158" s="14"/>
      <c r="B158" s="25"/>
      <c r="C158" s="25"/>
      <c r="D158" s="25"/>
      <c r="E158" s="25"/>
      <c r="F158" s="25"/>
      <c r="G158" s="25"/>
      <c r="H158" s="25"/>
      <c r="I158" s="25"/>
      <c r="J158" s="25"/>
      <c r="K158" s="25"/>
      <c r="L158" s="25"/>
      <c r="M158" s="25"/>
    </row>
    <row r="159" spans="1:25">
      <c r="A159" s="14"/>
      <c r="B159" s="15"/>
      <c r="C159" s="15"/>
      <c r="D159" s="15"/>
      <c r="E159" s="15"/>
      <c r="F159" s="15"/>
      <c r="G159" s="15"/>
      <c r="H159" s="15"/>
      <c r="I159" s="15"/>
      <c r="J159" s="15"/>
      <c r="K159" s="15"/>
      <c r="L159" s="15"/>
      <c r="M159" s="15"/>
    </row>
    <row r="160" spans="1:25" ht="15.75" thickBot="1">
      <c r="A160" s="14"/>
      <c r="B160" s="117"/>
      <c r="C160" s="113" t="s">
        <v>314</v>
      </c>
      <c r="D160" s="113"/>
      <c r="E160" s="113"/>
      <c r="F160" s="113"/>
      <c r="G160" s="113"/>
      <c r="H160" s="12"/>
      <c r="I160" s="113" t="s">
        <v>226</v>
      </c>
      <c r="J160" s="113"/>
      <c r="K160" s="113"/>
      <c r="L160" s="113"/>
      <c r="M160" s="113"/>
    </row>
    <row r="161" spans="1:13" ht="15.75" thickBot="1">
      <c r="A161" s="14"/>
      <c r="B161" s="117"/>
      <c r="C161" s="120">
        <v>2014</v>
      </c>
      <c r="D161" s="120"/>
      <c r="E161" s="52"/>
      <c r="F161" s="120">
        <v>2013</v>
      </c>
      <c r="G161" s="120"/>
      <c r="H161" s="12"/>
      <c r="I161" s="120">
        <v>2014</v>
      </c>
      <c r="J161" s="120"/>
      <c r="K161" s="52"/>
      <c r="L161" s="120">
        <v>2013</v>
      </c>
      <c r="M161" s="120"/>
    </row>
    <row r="162" spans="1:13" ht="25.5">
      <c r="A162" s="14"/>
      <c r="B162" s="77" t="s">
        <v>833</v>
      </c>
      <c r="C162" s="80">
        <v>16</v>
      </c>
      <c r="D162" s="79" t="s">
        <v>347</v>
      </c>
      <c r="E162" s="17"/>
      <c r="F162" s="80">
        <v>18</v>
      </c>
      <c r="G162" s="79" t="s">
        <v>347</v>
      </c>
      <c r="H162" s="17"/>
      <c r="I162" s="80">
        <v>16</v>
      </c>
      <c r="J162" s="79" t="s">
        <v>347</v>
      </c>
      <c r="K162" s="17"/>
      <c r="L162" s="80">
        <v>18</v>
      </c>
      <c r="M162" s="79" t="s">
        <v>347</v>
      </c>
    </row>
  </sheetData>
  <mergeCells count="1025">
    <mergeCell ref="B35:Y35"/>
    <mergeCell ref="B53:Y53"/>
    <mergeCell ref="B71:Y71"/>
    <mergeCell ref="B89:Y89"/>
    <mergeCell ref="B107:Y107"/>
    <mergeCell ref="B108:Y108"/>
    <mergeCell ref="B11:Y11"/>
    <mergeCell ref="B12:Y12"/>
    <mergeCell ref="B13:Y13"/>
    <mergeCell ref="B14:Y14"/>
    <mergeCell ref="B15:Y15"/>
    <mergeCell ref="B24:Y24"/>
    <mergeCell ref="B5:Y5"/>
    <mergeCell ref="B6:Y6"/>
    <mergeCell ref="B7:Y7"/>
    <mergeCell ref="B8:Y8"/>
    <mergeCell ref="B9:Y9"/>
    <mergeCell ref="B10:Y10"/>
    <mergeCell ref="C161:D161"/>
    <mergeCell ref="F161:G161"/>
    <mergeCell ref="I161:J161"/>
    <mergeCell ref="L161:M161"/>
    <mergeCell ref="A1:A2"/>
    <mergeCell ref="B1:Y1"/>
    <mergeCell ref="B2:Y2"/>
    <mergeCell ref="B3:Y3"/>
    <mergeCell ref="A4:A162"/>
    <mergeCell ref="B4:Y4"/>
    <mergeCell ref="C152:D152"/>
    <mergeCell ref="F152:G152"/>
    <mergeCell ref="I152:J152"/>
    <mergeCell ref="L152:M152"/>
    <mergeCell ref="B158:M158"/>
    <mergeCell ref="C160:G160"/>
    <mergeCell ref="I160:M160"/>
    <mergeCell ref="B155:Y155"/>
    <mergeCell ref="B156:Y156"/>
    <mergeCell ref="B157:Y157"/>
    <mergeCell ref="N144:N145"/>
    <mergeCell ref="O144:O145"/>
    <mergeCell ref="P144:P145"/>
    <mergeCell ref="Q144:Q145"/>
    <mergeCell ref="B149:M149"/>
    <mergeCell ref="C151:G151"/>
    <mergeCell ref="I151:M151"/>
    <mergeCell ref="B146:Y146"/>
    <mergeCell ref="B147:Y147"/>
    <mergeCell ref="B148:Y148"/>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2:D132"/>
    <mergeCell ref="G132:H132"/>
    <mergeCell ref="K132:L132"/>
    <mergeCell ref="O132:P132"/>
    <mergeCell ref="C133:D133"/>
    <mergeCell ref="G133:H133"/>
    <mergeCell ref="K133:L133"/>
    <mergeCell ref="O133:P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D125"/>
    <mergeCell ref="G125:H125"/>
    <mergeCell ref="K125:L125"/>
    <mergeCell ref="O125:P125"/>
    <mergeCell ref="B126:B127"/>
    <mergeCell ref="C126:D127"/>
    <mergeCell ref="E126:E127"/>
    <mergeCell ref="F126:F127"/>
    <mergeCell ref="G126:H127"/>
    <mergeCell ref="I126:I127"/>
    <mergeCell ref="C123:D123"/>
    <mergeCell ref="G123:H123"/>
    <mergeCell ref="K123:L123"/>
    <mergeCell ref="O123:P123"/>
    <mergeCell ref="C124:D124"/>
    <mergeCell ref="G124:H124"/>
    <mergeCell ref="K124:L124"/>
    <mergeCell ref="O124:P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Q109"/>
    <mergeCell ref="C111:I111"/>
    <mergeCell ref="K111:Q111"/>
    <mergeCell ref="C112:E112"/>
    <mergeCell ref="G112:I112"/>
    <mergeCell ref="K112:M112"/>
    <mergeCell ref="O112:Q112"/>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O92:Q92"/>
    <mergeCell ref="O93:Q93"/>
    <mergeCell ref="R92:R93"/>
    <mergeCell ref="S92:U93"/>
    <mergeCell ref="V92:V93"/>
    <mergeCell ref="W92:Y93"/>
    <mergeCell ref="Y87:Y88"/>
    <mergeCell ref="B90:Y90"/>
    <mergeCell ref="B92:B93"/>
    <mergeCell ref="C92:E92"/>
    <mergeCell ref="C93:E93"/>
    <mergeCell ref="F92:F93"/>
    <mergeCell ref="G92:I93"/>
    <mergeCell ref="J92:J93"/>
    <mergeCell ref="K92:M93"/>
    <mergeCell ref="N92:N93"/>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U85:U86"/>
    <mergeCell ref="V85:V86"/>
    <mergeCell ref="W85:W86"/>
    <mergeCell ref="X85:X86"/>
    <mergeCell ref="Y85:Y86"/>
    <mergeCell ref="B87:B88"/>
    <mergeCell ref="C87:C88"/>
    <mergeCell ref="D87:D88"/>
    <mergeCell ref="E87:E88"/>
    <mergeCell ref="F87:F88"/>
    <mergeCell ref="O85:O86"/>
    <mergeCell ref="P85:P86"/>
    <mergeCell ref="Q85:Q86"/>
    <mergeCell ref="R85:R86"/>
    <mergeCell ref="S85:S86"/>
    <mergeCell ref="T85:T86"/>
    <mergeCell ref="I85:I86"/>
    <mergeCell ref="J85:J86"/>
    <mergeCell ref="K85:K86"/>
    <mergeCell ref="L85:L86"/>
    <mergeCell ref="M85:M86"/>
    <mergeCell ref="N85:N86"/>
    <mergeCell ref="W83:W84"/>
    <mergeCell ref="X83:X84"/>
    <mergeCell ref="Y83:Y84"/>
    <mergeCell ref="B85:B86"/>
    <mergeCell ref="C85:C86"/>
    <mergeCell ref="D85:D86"/>
    <mergeCell ref="E85:E86"/>
    <mergeCell ref="F85:F86"/>
    <mergeCell ref="G85:G86"/>
    <mergeCell ref="H85:H86"/>
    <mergeCell ref="Q83:Q84"/>
    <mergeCell ref="R83:R84"/>
    <mergeCell ref="S83:S84"/>
    <mergeCell ref="T83:T84"/>
    <mergeCell ref="U83:U84"/>
    <mergeCell ref="V83:V84"/>
    <mergeCell ref="K83:K84"/>
    <mergeCell ref="L83:L84"/>
    <mergeCell ref="M83:M84"/>
    <mergeCell ref="N83:N84"/>
    <mergeCell ref="O83:O84"/>
    <mergeCell ref="P83:P84"/>
    <mergeCell ref="W82:Y82"/>
    <mergeCell ref="B83:B84"/>
    <mergeCell ref="C83:C84"/>
    <mergeCell ref="D83:D84"/>
    <mergeCell ref="E83:E84"/>
    <mergeCell ref="F83:F84"/>
    <mergeCell ref="G83:G84"/>
    <mergeCell ref="H83:H84"/>
    <mergeCell ref="I83:I84"/>
    <mergeCell ref="J83:J84"/>
    <mergeCell ref="U80:U81"/>
    <mergeCell ref="V80:V81"/>
    <mergeCell ref="W80:W81"/>
    <mergeCell ref="X80:X81"/>
    <mergeCell ref="Y80:Y81"/>
    <mergeCell ref="C82:E82"/>
    <mergeCell ref="G82:I82"/>
    <mergeCell ref="K82:M82"/>
    <mergeCell ref="O82:Q82"/>
    <mergeCell ref="S82:U82"/>
    <mergeCell ref="O80:O81"/>
    <mergeCell ref="P80:P81"/>
    <mergeCell ref="Q80:Q81"/>
    <mergeCell ref="R80:R81"/>
    <mergeCell ref="S80:S81"/>
    <mergeCell ref="T80:T81"/>
    <mergeCell ref="I80:I81"/>
    <mergeCell ref="J80:J81"/>
    <mergeCell ref="K80:K81"/>
    <mergeCell ref="L80:L81"/>
    <mergeCell ref="M80:M81"/>
    <mergeCell ref="N80:N81"/>
    <mergeCell ref="V78:V79"/>
    <mergeCell ref="W78:X79"/>
    <mergeCell ref="Y78:Y79"/>
    <mergeCell ref="B80:B81"/>
    <mergeCell ref="C80:C81"/>
    <mergeCell ref="D80:D81"/>
    <mergeCell ref="E80:E81"/>
    <mergeCell ref="F80:F81"/>
    <mergeCell ref="G80:G81"/>
    <mergeCell ref="H80:H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O75:Q75"/>
    <mergeCell ref="R74:R75"/>
    <mergeCell ref="S74:U75"/>
    <mergeCell ref="V74:V75"/>
    <mergeCell ref="W74:Y75"/>
    <mergeCell ref="B76:B77"/>
    <mergeCell ref="C76:C77"/>
    <mergeCell ref="D76:D77"/>
    <mergeCell ref="E76:E77"/>
    <mergeCell ref="F76:F77"/>
    <mergeCell ref="B72:Y72"/>
    <mergeCell ref="B74:B75"/>
    <mergeCell ref="C74:E74"/>
    <mergeCell ref="C75:E75"/>
    <mergeCell ref="F74:F75"/>
    <mergeCell ref="G74:I75"/>
    <mergeCell ref="J74:J75"/>
    <mergeCell ref="K74:M75"/>
    <mergeCell ref="N74:N75"/>
    <mergeCell ref="O74:Q74"/>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O56:Q56"/>
    <mergeCell ref="O57:Q57"/>
    <mergeCell ref="R56:R57"/>
    <mergeCell ref="S56:U57"/>
    <mergeCell ref="V56:V57"/>
    <mergeCell ref="W56:Y57"/>
    <mergeCell ref="Y51:Y52"/>
    <mergeCell ref="B54:Y54"/>
    <mergeCell ref="B56:B57"/>
    <mergeCell ref="C56:E56"/>
    <mergeCell ref="C57:E57"/>
    <mergeCell ref="F56:F57"/>
    <mergeCell ref="G56:I57"/>
    <mergeCell ref="J56:J57"/>
    <mergeCell ref="K56:M57"/>
    <mergeCell ref="N56:N57"/>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U49:U50"/>
    <mergeCell ref="V49:V50"/>
    <mergeCell ref="W49:W50"/>
    <mergeCell ref="X49:X50"/>
    <mergeCell ref="Y49:Y50"/>
    <mergeCell ref="B51:B52"/>
    <mergeCell ref="C51:C52"/>
    <mergeCell ref="D51:D52"/>
    <mergeCell ref="E51:E52"/>
    <mergeCell ref="F51:F52"/>
    <mergeCell ref="O49:O50"/>
    <mergeCell ref="P49:P50"/>
    <mergeCell ref="Q49:Q50"/>
    <mergeCell ref="R49:R50"/>
    <mergeCell ref="S49:S50"/>
    <mergeCell ref="T49:T50"/>
    <mergeCell ref="I49:I50"/>
    <mergeCell ref="J49:J50"/>
    <mergeCell ref="K49:K50"/>
    <mergeCell ref="L49:L50"/>
    <mergeCell ref="M49:M50"/>
    <mergeCell ref="N49:N50"/>
    <mergeCell ref="W47:W48"/>
    <mergeCell ref="X47:X48"/>
    <mergeCell ref="Y47:Y48"/>
    <mergeCell ref="B49:B50"/>
    <mergeCell ref="C49:C50"/>
    <mergeCell ref="D49:D50"/>
    <mergeCell ref="E49:E50"/>
    <mergeCell ref="F49:F50"/>
    <mergeCell ref="G49:G50"/>
    <mergeCell ref="H49:H50"/>
    <mergeCell ref="Q47:Q48"/>
    <mergeCell ref="R47:R48"/>
    <mergeCell ref="S47:S48"/>
    <mergeCell ref="T47:T48"/>
    <mergeCell ref="U47:U48"/>
    <mergeCell ref="V47:V48"/>
    <mergeCell ref="K47:K48"/>
    <mergeCell ref="L47:L48"/>
    <mergeCell ref="M47:M48"/>
    <mergeCell ref="N47:N48"/>
    <mergeCell ref="O47:O48"/>
    <mergeCell ref="P47:P48"/>
    <mergeCell ref="W46:Y46"/>
    <mergeCell ref="B47:B48"/>
    <mergeCell ref="C47:C48"/>
    <mergeCell ref="D47:D48"/>
    <mergeCell ref="E47:E48"/>
    <mergeCell ref="F47:F48"/>
    <mergeCell ref="G47:G48"/>
    <mergeCell ref="H47:H48"/>
    <mergeCell ref="I47:I48"/>
    <mergeCell ref="J47:J48"/>
    <mergeCell ref="U44:U45"/>
    <mergeCell ref="V44:V45"/>
    <mergeCell ref="W44:W45"/>
    <mergeCell ref="X44:X45"/>
    <mergeCell ref="Y44:Y45"/>
    <mergeCell ref="C46:E46"/>
    <mergeCell ref="G46:I46"/>
    <mergeCell ref="K46:M46"/>
    <mergeCell ref="O46:Q46"/>
    <mergeCell ref="S46:U46"/>
    <mergeCell ref="O44:O45"/>
    <mergeCell ref="P44:P45"/>
    <mergeCell ref="Q44:Q45"/>
    <mergeCell ref="R44:R45"/>
    <mergeCell ref="S44:S45"/>
    <mergeCell ref="T44:T45"/>
    <mergeCell ref="I44:I45"/>
    <mergeCell ref="J44:J45"/>
    <mergeCell ref="K44:K45"/>
    <mergeCell ref="L44:L45"/>
    <mergeCell ref="M44:M45"/>
    <mergeCell ref="N44:N45"/>
    <mergeCell ref="V42:V43"/>
    <mergeCell ref="W42:X43"/>
    <mergeCell ref="Y42:Y43"/>
    <mergeCell ref="B44:B45"/>
    <mergeCell ref="C44:C45"/>
    <mergeCell ref="D44:D45"/>
    <mergeCell ref="E44:E45"/>
    <mergeCell ref="F44:F45"/>
    <mergeCell ref="G44:G45"/>
    <mergeCell ref="H44:H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O39:Q39"/>
    <mergeCell ref="R38:R39"/>
    <mergeCell ref="S38:U39"/>
    <mergeCell ref="V38:V39"/>
    <mergeCell ref="W38:Y39"/>
    <mergeCell ref="B40:B41"/>
    <mergeCell ref="C40:C41"/>
    <mergeCell ref="D40:D41"/>
    <mergeCell ref="E40:E41"/>
    <mergeCell ref="F40:F41"/>
    <mergeCell ref="B36:Y36"/>
    <mergeCell ref="B38:B39"/>
    <mergeCell ref="C38:E38"/>
    <mergeCell ref="C39:E39"/>
    <mergeCell ref="F38:F39"/>
    <mergeCell ref="G38:I39"/>
    <mergeCell ref="J38:J39"/>
    <mergeCell ref="K38:M39"/>
    <mergeCell ref="N38:N39"/>
    <mergeCell ref="O38:Q38"/>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U31:U32"/>
    <mergeCell ref="V31:V32"/>
    <mergeCell ref="W31:X32"/>
    <mergeCell ref="Y31:Y32"/>
    <mergeCell ref="B33:B34"/>
    <mergeCell ref="C33:C34"/>
    <mergeCell ref="D33:D34"/>
    <mergeCell ref="E33:E34"/>
    <mergeCell ref="F33:F34"/>
    <mergeCell ref="G33:G34"/>
    <mergeCell ref="M31:M32"/>
    <mergeCell ref="N31:N32"/>
    <mergeCell ref="O31:P32"/>
    <mergeCell ref="Q31:Q32"/>
    <mergeCell ref="R31:R32"/>
    <mergeCell ref="S31:T32"/>
    <mergeCell ref="W29:X30"/>
    <mergeCell ref="Y29:Y30"/>
    <mergeCell ref="B31:B32"/>
    <mergeCell ref="C31:D32"/>
    <mergeCell ref="E31:E32"/>
    <mergeCell ref="F31:F32"/>
    <mergeCell ref="G31:H32"/>
    <mergeCell ref="I31:I32"/>
    <mergeCell ref="J31:J32"/>
    <mergeCell ref="K31:L32"/>
    <mergeCell ref="Q29:Q30"/>
    <mergeCell ref="R29:R30"/>
    <mergeCell ref="S29:S30"/>
    <mergeCell ref="T29:T30"/>
    <mergeCell ref="U29:U30"/>
    <mergeCell ref="V29:V30"/>
    <mergeCell ref="J29:J30"/>
    <mergeCell ref="K29:L30"/>
    <mergeCell ref="M29:M30"/>
    <mergeCell ref="N29:N30"/>
    <mergeCell ref="O29:O30"/>
    <mergeCell ref="P29:P30"/>
    <mergeCell ref="V27:V28"/>
    <mergeCell ref="W27:Y28"/>
    <mergeCell ref="B29:B30"/>
    <mergeCell ref="C29:C30"/>
    <mergeCell ref="D29:D30"/>
    <mergeCell ref="E29:E30"/>
    <mergeCell ref="F29:F30"/>
    <mergeCell ref="G29:G30"/>
    <mergeCell ref="H29:H30"/>
    <mergeCell ref="I29:I30"/>
    <mergeCell ref="K27:M28"/>
    <mergeCell ref="N27:N28"/>
    <mergeCell ref="O27:Q27"/>
    <mergeCell ref="O28:Q28"/>
    <mergeCell ref="R27:R28"/>
    <mergeCell ref="S27:U28"/>
    <mergeCell ref="W22:W23"/>
    <mergeCell ref="X22:X23"/>
    <mergeCell ref="Y22:Y23"/>
    <mergeCell ref="B25:Y25"/>
    <mergeCell ref="B27:B28"/>
    <mergeCell ref="C27:E27"/>
    <mergeCell ref="C28:E28"/>
    <mergeCell ref="F27:F28"/>
    <mergeCell ref="G27:I28"/>
    <mergeCell ref="J27:J28"/>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O19:Q19"/>
    <mergeCell ref="R18:R19"/>
    <mergeCell ref="S18:U19"/>
    <mergeCell ref="V18:V19"/>
    <mergeCell ref="W18:Y19"/>
    <mergeCell ref="B20:B21"/>
    <mergeCell ref="C20:C21"/>
    <mergeCell ref="D20:D21"/>
    <mergeCell ref="E20:E21"/>
    <mergeCell ref="F20:F21"/>
    <mergeCell ref="B16:Y16"/>
    <mergeCell ref="B18:B19"/>
    <mergeCell ref="C18:E18"/>
    <mergeCell ref="C19:E19"/>
    <mergeCell ref="F18:F19"/>
    <mergeCell ref="G18:I19"/>
    <mergeCell ref="J18:J19"/>
    <mergeCell ref="K18:M19"/>
    <mergeCell ref="N18:N19"/>
    <mergeCell ref="O18:Q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8.42578125" customWidth="1"/>
    <col min="4" max="4" width="17" customWidth="1"/>
    <col min="5" max="6" width="36.5703125" customWidth="1"/>
    <col min="7" max="7" width="8.42578125" customWidth="1"/>
    <col min="8" max="8" width="17" customWidth="1"/>
    <col min="9" max="9" width="36.5703125" customWidth="1"/>
  </cols>
  <sheetData>
    <row r="1" spans="1:9" ht="15" customHeight="1">
      <c r="A1" s="7" t="s">
        <v>834</v>
      </c>
      <c r="B1" s="7" t="s">
        <v>1</v>
      </c>
      <c r="C1" s="7"/>
      <c r="D1" s="7"/>
      <c r="E1" s="7"/>
      <c r="F1" s="7"/>
      <c r="G1" s="7"/>
      <c r="H1" s="7"/>
      <c r="I1" s="7"/>
    </row>
    <row r="2" spans="1:9" ht="15" customHeight="1">
      <c r="A2" s="7"/>
      <c r="B2" s="7" t="s">
        <v>2</v>
      </c>
      <c r="C2" s="7"/>
      <c r="D2" s="7"/>
      <c r="E2" s="7"/>
      <c r="F2" s="7"/>
      <c r="G2" s="7"/>
      <c r="H2" s="7"/>
      <c r="I2" s="7"/>
    </row>
    <row r="3" spans="1:9" ht="30">
      <c r="A3" s="3" t="s">
        <v>835</v>
      </c>
      <c r="B3" s="72"/>
      <c r="C3" s="72"/>
      <c r="D3" s="72"/>
      <c r="E3" s="72"/>
      <c r="F3" s="72"/>
      <c r="G3" s="72"/>
      <c r="H3" s="72"/>
      <c r="I3" s="72"/>
    </row>
    <row r="4" spans="1:9">
      <c r="A4" s="14" t="s">
        <v>836</v>
      </c>
      <c r="B4" s="73" t="s">
        <v>836</v>
      </c>
      <c r="C4" s="73"/>
      <c r="D4" s="73"/>
      <c r="E4" s="73"/>
      <c r="F4" s="73"/>
      <c r="G4" s="73"/>
      <c r="H4" s="73"/>
      <c r="I4" s="73"/>
    </row>
    <row r="5" spans="1:9">
      <c r="A5" s="14"/>
      <c r="B5" s="72"/>
      <c r="C5" s="72"/>
      <c r="D5" s="72"/>
      <c r="E5" s="72"/>
      <c r="F5" s="72"/>
      <c r="G5" s="72"/>
      <c r="H5" s="72"/>
      <c r="I5" s="72"/>
    </row>
    <row r="6" spans="1:9">
      <c r="A6" s="14"/>
      <c r="B6" s="26" t="s">
        <v>837</v>
      </c>
      <c r="C6" s="26"/>
      <c r="D6" s="26"/>
      <c r="E6" s="26"/>
      <c r="F6" s="26"/>
      <c r="G6" s="26"/>
      <c r="H6" s="26"/>
      <c r="I6" s="26"/>
    </row>
    <row r="7" spans="1:9">
      <c r="A7" s="14"/>
      <c r="B7" s="74"/>
      <c r="C7" s="74"/>
      <c r="D7" s="74"/>
      <c r="E7" s="74"/>
      <c r="F7" s="74"/>
      <c r="G7" s="74"/>
      <c r="H7" s="74"/>
      <c r="I7" s="74"/>
    </row>
    <row r="8" spans="1:9">
      <c r="A8" s="14"/>
      <c r="B8" s="25"/>
      <c r="C8" s="25"/>
      <c r="D8" s="25"/>
      <c r="E8" s="25"/>
      <c r="F8" s="25"/>
      <c r="G8" s="25"/>
      <c r="H8" s="25"/>
      <c r="I8" s="25"/>
    </row>
    <row r="9" spans="1:9">
      <c r="A9" s="14"/>
      <c r="B9" s="15"/>
      <c r="C9" s="15"/>
      <c r="D9" s="15"/>
      <c r="E9" s="15"/>
      <c r="F9" s="15"/>
      <c r="G9" s="15"/>
      <c r="H9" s="15"/>
      <c r="I9" s="15"/>
    </row>
    <row r="10" spans="1:9" ht="15.75" thickBot="1">
      <c r="A10" s="14"/>
      <c r="B10" s="117"/>
      <c r="C10" s="113" t="s">
        <v>226</v>
      </c>
      <c r="D10" s="113"/>
      <c r="E10" s="113"/>
      <c r="F10" s="113"/>
      <c r="G10" s="113"/>
      <c r="H10" s="113"/>
      <c r="I10" s="113"/>
    </row>
    <row r="11" spans="1:9" ht="15.75" thickBot="1">
      <c r="A11" s="14"/>
      <c r="B11" s="117"/>
      <c r="C11" s="120">
        <v>2014</v>
      </c>
      <c r="D11" s="120"/>
      <c r="E11" s="120"/>
      <c r="F11" s="52"/>
      <c r="G11" s="120">
        <v>2013</v>
      </c>
      <c r="H11" s="120"/>
      <c r="I11" s="120"/>
    </row>
    <row r="12" spans="1:9">
      <c r="A12" s="14"/>
      <c r="B12" s="82" t="s">
        <v>838</v>
      </c>
      <c r="C12" s="83" t="s">
        <v>210</v>
      </c>
      <c r="D12" s="85">
        <v>283</v>
      </c>
      <c r="E12" s="36"/>
      <c r="F12" s="31"/>
      <c r="G12" s="83" t="s">
        <v>210</v>
      </c>
      <c r="H12" s="85">
        <v>262</v>
      </c>
      <c r="I12" s="36"/>
    </row>
    <row r="13" spans="1:9">
      <c r="A13" s="14"/>
      <c r="B13" s="82"/>
      <c r="C13" s="84"/>
      <c r="D13" s="86"/>
      <c r="E13" s="87"/>
      <c r="F13" s="31"/>
      <c r="G13" s="84"/>
      <c r="H13" s="86"/>
      <c r="I13" s="87"/>
    </row>
    <row r="14" spans="1:9">
      <c r="A14" s="14"/>
      <c r="B14" s="88" t="s">
        <v>839</v>
      </c>
      <c r="C14" s="98" t="s">
        <v>210</v>
      </c>
      <c r="D14" s="89">
        <v>87</v>
      </c>
      <c r="E14" s="26"/>
      <c r="F14" s="26"/>
      <c r="G14" s="98" t="s">
        <v>210</v>
      </c>
      <c r="H14" s="89">
        <v>82</v>
      </c>
      <c r="I14" s="26"/>
    </row>
    <row r="15" spans="1:9">
      <c r="A15" s="14"/>
      <c r="B15" s="88"/>
      <c r="C15" s="98"/>
      <c r="D15" s="89"/>
      <c r="E15" s="26"/>
      <c r="F15" s="26"/>
      <c r="G15" s="98"/>
      <c r="H15" s="89"/>
      <c r="I15" s="26"/>
    </row>
    <row r="16" spans="1:9" ht="25.5" customHeight="1">
      <c r="A16" s="14"/>
      <c r="B16" s="26" t="s">
        <v>840</v>
      </c>
      <c r="C16" s="26"/>
      <c r="D16" s="26"/>
      <c r="E16" s="26"/>
      <c r="F16" s="26"/>
      <c r="G16" s="26"/>
      <c r="H16" s="26"/>
      <c r="I16" s="26"/>
    </row>
  </sheetData>
  <mergeCells count="30">
    <mergeCell ref="A1:A2"/>
    <mergeCell ref="B1:I1"/>
    <mergeCell ref="B2:I2"/>
    <mergeCell ref="B3:I3"/>
    <mergeCell ref="A4:A16"/>
    <mergeCell ref="B4:I4"/>
    <mergeCell ref="B5:I5"/>
    <mergeCell ref="B6:I6"/>
    <mergeCell ref="B7:I7"/>
    <mergeCell ref="B16:I16"/>
    <mergeCell ref="H12:H13"/>
    <mergeCell ref="I12:I13"/>
    <mergeCell ref="B14:B15"/>
    <mergeCell ref="C14:C15"/>
    <mergeCell ref="D14:D15"/>
    <mergeCell ref="E14:E15"/>
    <mergeCell ref="F14:F15"/>
    <mergeCell ref="G14:G15"/>
    <mergeCell ref="H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4"/>
  <sheetViews>
    <sheetView showGridLines="0" workbookViewId="0"/>
  </sheetViews>
  <sheetFormatPr defaultRowHeight="15"/>
  <cols>
    <col min="1" max="2" width="36.5703125" bestFit="1" customWidth="1"/>
    <col min="3" max="3" width="8.85546875" customWidth="1"/>
    <col min="4" max="4" width="21.7109375" customWidth="1"/>
    <col min="5" max="5" width="7" customWidth="1"/>
    <col min="6" max="6" width="36.5703125" customWidth="1"/>
    <col min="7" max="7" width="8.85546875" customWidth="1"/>
    <col min="8" max="8" width="24.85546875" customWidth="1"/>
    <col min="9" max="9" width="7" customWidth="1"/>
    <col min="10" max="10" width="36.5703125" customWidth="1"/>
    <col min="11" max="11" width="8.85546875" customWidth="1"/>
    <col min="12" max="12" width="24.85546875" customWidth="1"/>
    <col min="13" max="13" width="7" customWidth="1"/>
    <col min="14" max="14" width="36.5703125" customWidth="1"/>
    <col min="15" max="15" width="8.85546875" customWidth="1"/>
    <col min="16" max="16" width="27.42578125" customWidth="1"/>
    <col min="17" max="17" width="7" customWidth="1"/>
    <col min="18" max="18" width="36.5703125" customWidth="1"/>
    <col min="19" max="19" width="8.85546875" customWidth="1"/>
    <col min="20" max="20" width="24.85546875" customWidth="1"/>
    <col min="21" max="21" width="7" customWidth="1"/>
  </cols>
  <sheetData>
    <row r="1" spans="1:21" ht="15" customHeight="1">
      <c r="A1" s="7" t="s">
        <v>8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42</v>
      </c>
      <c r="B3" s="72"/>
      <c r="C3" s="72"/>
      <c r="D3" s="72"/>
      <c r="E3" s="72"/>
      <c r="F3" s="72"/>
      <c r="G3" s="72"/>
      <c r="H3" s="72"/>
      <c r="I3" s="72"/>
      <c r="J3" s="72"/>
      <c r="K3" s="72"/>
      <c r="L3" s="72"/>
      <c r="M3" s="72"/>
      <c r="N3" s="72"/>
      <c r="O3" s="72"/>
      <c r="P3" s="72"/>
      <c r="Q3" s="72"/>
      <c r="R3" s="72"/>
      <c r="S3" s="72"/>
      <c r="T3" s="72"/>
      <c r="U3" s="72"/>
    </row>
    <row r="4" spans="1:21">
      <c r="A4" s="14" t="s">
        <v>843</v>
      </c>
      <c r="B4" s="73" t="s">
        <v>843</v>
      </c>
      <c r="C4" s="73"/>
      <c r="D4" s="73"/>
      <c r="E4" s="73"/>
      <c r="F4" s="73"/>
      <c r="G4" s="73"/>
      <c r="H4" s="73"/>
      <c r="I4" s="73"/>
      <c r="J4" s="73"/>
      <c r="K4" s="73"/>
      <c r="L4" s="73"/>
      <c r="M4" s="73"/>
      <c r="N4" s="73"/>
      <c r="O4" s="73"/>
      <c r="P4" s="73"/>
      <c r="Q4" s="73"/>
      <c r="R4" s="73"/>
      <c r="S4" s="73"/>
      <c r="T4" s="73"/>
      <c r="U4" s="73"/>
    </row>
    <row r="5" spans="1:21">
      <c r="A5" s="14"/>
      <c r="B5" s="72"/>
      <c r="C5" s="72"/>
      <c r="D5" s="72"/>
      <c r="E5" s="72"/>
      <c r="F5" s="72"/>
      <c r="G5" s="72"/>
      <c r="H5" s="72"/>
      <c r="I5" s="72"/>
      <c r="J5" s="72"/>
      <c r="K5" s="72"/>
      <c r="L5" s="72"/>
      <c r="M5" s="72"/>
      <c r="N5" s="72"/>
      <c r="O5" s="72"/>
      <c r="P5" s="72"/>
      <c r="Q5" s="72"/>
      <c r="R5" s="72"/>
      <c r="S5" s="72"/>
      <c r="T5" s="72"/>
      <c r="U5" s="72"/>
    </row>
    <row r="6" spans="1:21" ht="25.5" customHeight="1">
      <c r="A6" s="14"/>
      <c r="B6" s="26" t="s">
        <v>844</v>
      </c>
      <c r="C6" s="26"/>
      <c r="D6" s="26"/>
      <c r="E6" s="26"/>
      <c r="F6" s="26"/>
      <c r="G6" s="26"/>
      <c r="H6" s="26"/>
      <c r="I6" s="26"/>
      <c r="J6" s="26"/>
      <c r="K6" s="26"/>
      <c r="L6" s="26"/>
      <c r="M6" s="26"/>
      <c r="N6" s="26"/>
      <c r="O6" s="26"/>
      <c r="P6" s="26"/>
      <c r="Q6" s="26"/>
      <c r="R6" s="26"/>
      <c r="S6" s="26"/>
      <c r="T6" s="26"/>
      <c r="U6" s="26"/>
    </row>
    <row r="7" spans="1:21">
      <c r="A7" s="14"/>
      <c r="B7" s="72"/>
      <c r="C7" s="72"/>
      <c r="D7" s="72"/>
      <c r="E7" s="72"/>
      <c r="F7" s="72"/>
      <c r="G7" s="72"/>
      <c r="H7" s="72"/>
      <c r="I7" s="72"/>
      <c r="J7" s="72"/>
      <c r="K7" s="72"/>
      <c r="L7" s="72"/>
      <c r="M7" s="72"/>
      <c r="N7" s="72"/>
      <c r="O7" s="72"/>
      <c r="P7" s="72"/>
      <c r="Q7" s="72"/>
      <c r="R7" s="72"/>
      <c r="S7" s="72"/>
      <c r="T7" s="72"/>
      <c r="U7" s="72"/>
    </row>
    <row r="8" spans="1:21">
      <c r="A8" s="14"/>
      <c r="B8" s="235" t="s">
        <v>845</v>
      </c>
      <c r="C8" s="235"/>
      <c r="D8" s="235"/>
      <c r="E8" s="235"/>
      <c r="F8" s="235"/>
      <c r="G8" s="235"/>
      <c r="H8" s="235"/>
      <c r="I8" s="235"/>
      <c r="J8" s="235"/>
      <c r="K8" s="235"/>
      <c r="L8" s="235"/>
      <c r="M8" s="235"/>
      <c r="N8" s="235"/>
      <c r="O8" s="235"/>
      <c r="P8" s="235"/>
      <c r="Q8" s="235"/>
      <c r="R8" s="235"/>
      <c r="S8" s="235"/>
      <c r="T8" s="235"/>
      <c r="U8" s="235"/>
    </row>
    <row r="9" spans="1:21">
      <c r="A9" s="14"/>
      <c r="B9" s="235" t="s">
        <v>846</v>
      </c>
      <c r="C9" s="235"/>
      <c r="D9" s="235"/>
      <c r="E9" s="235"/>
      <c r="F9" s="235"/>
      <c r="G9" s="235"/>
      <c r="H9" s="235"/>
      <c r="I9" s="235"/>
      <c r="J9" s="235"/>
      <c r="K9" s="235"/>
      <c r="L9" s="235"/>
      <c r="M9" s="235"/>
      <c r="N9" s="235"/>
      <c r="O9" s="235"/>
      <c r="P9" s="235"/>
      <c r="Q9" s="235"/>
      <c r="R9" s="235"/>
      <c r="S9" s="235"/>
      <c r="T9" s="235"/>
      <c r="U9" s="235"/>
    </row>
    <row r="10" spans="1:21">
      <c r="A10" s="14"/>
      <c r="B10" s="25"/>
      <c r="C10" s="25"/>
      <c r="D10" s="25"/>
      <c r="E10" s="25"/>
      <c r="F10" s="25"/>
      <c r="G10" s="25"/>
      <c r="H10" s="25"/>
      <c r="I10" s="25"/>
      <c r="J10" s="25"/>
      <c r="K10" s="25"/>
      <c r="L10" s="25"/>
      <c r="M10" s="25"/>
      <c r="N10" s="25"/>
      <c r="O10" s="25"/>
      <c r="P10" s="25"/>
      <c r="Q10" s="25"/>
      <c r="R10" s="25"/>
      <c r="S10" s="25"/>
      <c r="T10" s="25"/>
      <c r="U10" s="25"/>
    </row>
    <row r="11" spans="1:21">
      <c r="A11" s="14"/>
      <c r="B11" s="15"/>
      <c r="C11" s="15"/>
      <c r="D11" s="15"/>
      <c r="E11" s="15"/>
      <c r="F11" s="15"/>
      <c r="G11" s="15"/>
      <c r="H11" s="15"/>
      <c r="I11" s="15"/>
      <c r="J11" s="15"/>
      <c r="K11" s="15"/>
      <c r="L11" s="15"/>
      <c r="M11" s="15"/>
      <c r="N11" s="15"/>
      <c r="O11" s="15"/>
      <c r="P11" s="15"/>
      <c r="Q11" s="15"/>
      <c r="R11" s="15"/>
      <c r="S11" s="15"/>
      <c r="T11" s="15"/>
      <c r="U11" s="15"/>
    </row>
    <row r="12" spans="1:21" ht="15.75" thickBot="1">
      <c r="A12" s="14"/>
      <c r="B12" s="117"/>
      <c r="C12" s="113" t="s">
        <v>847</v>
      </c>
      <c r="D12" s="113"/>
      <c r="E12" s="113"/>
      <c r="F12" s="113"/>
      <c r="G12" s="113"/>
      <c r="H12" s="113"/>
      <c r="I12" s="113"/>
      <c r="J12" s="113"/>
      <c r="K12" s="113"/>
      <c r="L12" s="113"/>
      <c r="M12" s="113"/>
      <c r="N12" s="113"/>
      <c r="O12" s="113"/>
      <c r="P12" s="113"/>
      <c r="Q12" s="113"/>
      <c r="R12" s="113"/>
      <c r="S12" s="113"/>
      <c r="T12" s="113"/>
      <c r="U12" s="113"/>
    </row>
    <row r="13" spans="1:21">
      <c r="A13" s="14"/>
      <c r="B13" s="127"/>
      <c r="C13" s="126" t="s">
        <v>848</v>
      </c>
      <c r="D13" s="126"/>
      <c r="E13" s="126"/>
      <c r="F13" s="61"/>
      <c r="G13" s="126" t="s">
        <v>849</v>
      </c>
      <c r="H13" s="126"/>
      <c r="I13" s="126"/>
      <c r="J13" s="61"/>
      <c r="K13" s="126" t="s">
        <v>850</v>
      </c>
      <c r="L13" s="126"/>
      <c r="M13" s="126"/>
      <c r="N13" s="61"/>
      <c r="O13" s="126" t="s">
        <v>851</v>
      </c>
      <c r="P13" s="126"/>
      <c r="Q13" s="126"/>
      <c r="R13" s="61"/>
      <c r="S13" s="126" t="s">
        <v>852</v>
      </c>
      <c r="T13" s="126"/>
      <c r="U13" s="126"/>
    </row>
    <row r="14" spans="1:21" ht="15.75" thickBot="1">
      <c r="A14" s="14"/>
      <c r="B14" s="127"/>
      <c r="C14" s="113"/>
      <c r="D14" s="113"/>
      <c r="E14" s="113"/>
      <c r="F14" s="26"/>
      <c r="G14" s="113"/>
      <c r="H14" s="113"/>
      <c r="I14" s="113"/>
      <c r="J14" s="26"/>
      <c r="K14" s="113" t="s">
        <v>849</v>
      </c>
      <c r="L14" s="113"/>
      <c r="M14" s="113"/>
      <c r="N14" s="26"/>
      <c r="O14" s="113"/>
      <c r="P14" s="113"/>
      <c r="Q14" s="113"/>
      <c r="R14" s="26"/>
      <c r="S14" s="113"/>
      <c r="T14" s="113"/>
      <c r="U14" s="113"/>
    </row>
    <row r="15" spans="1:21">
      <c r="A15" s="14"/>
      <c r="B15" s="82" t="s">
        <v>24</v>
      </c>
      <c r="C15" s="83" t="s">
        <v>210</v>
      </c>
      <c r="D15" s="85">
        <v>145</v>
      </c>
      <c r="E15" s="36"/>
      <c r="F15" s="31"/>
      <c r="G15" s="83" t="s">
        <v>210</v>
      </c>
      <c r="H15" s="95">
        <v>2418</v>
      </c>
      <c r="I15" s="36"/>
      <c r="J15" s="31"/>
      <c r="K15" s="83" t="s">
        <v>210</v>
      </c>
      <c r="L15" s="85">
        <v>699</v>
      </c>
      <c r="M15" s="36"/>
      <c r="N15" s="31"/>
      <c r="O15" s="83" t="s">
        <v>210</v>
      </c>
      <c r="P15" s="85" t="s">
        <v>853</v>
      </c>
      <c r="Q15" s="83" t="s">
        <v>214</v>
      </c>
      <c r="R15" s="31"/>
      <c r="S15" s="83" t="s">
        <v>210</v>
      </c>
      <c r="T15" s="95">
        <v>2847</v>
      </c>
      <c r="U15" s="36"/>
    </row>
    <row r="16" spans="1:21" ht="15.75" thickBot="1">
      <c r="A16" s="14"/>
      <c r="B16" s="82"/>
      <c r="C16" s="121"/>
      <c r="D16" s="101"/>
      <c r="E16" s="58"/>
      <c r="F16" s="31"/>
      <c r="G16" s="121"/>
      <c r="H16" s="213"/>
      <c r="I16" s="58"/>
      <c r="J16" s="31"/>
      <c r="K16" s="121"/>
      <c r="L16" s="101"/>
      <c r="M16" s="58"/>
      <c r="N16" s="31"/>
      <c r="O16" s="121"/>
      <c r="P16" s="101"/>
      <c r="Q16" s="121"/>
      <c r="R16" s="31"/>
      <c r="S16" s="121"/>
      <c r="T16" s="213"/>
      <c r="U16" s="58"/>
    </row>
    <row r="17" spans="1:21">
      <c r="A17" s="14"/>
      <c r="B17" s="88" t="s">
        <v>25</v>
      </c>
      <c r="C17" s="105">
        <v>159</v>
      </c>
      <c r="D17" s="105"/>
      <c r="E17" s="61"/>
      <c r="F17" s="26"/>
      <c r="G17" s="132">
        <v>2112</v>
      </c>
      <c r="H17" s="132"/>
      <c r="I17" s="61"/>
      <c r="J17" s="26"/>
      <c r="K17" s="105">
        <v>642</v>
      </c>
      <c r="L17" s="105"/>
      <c r="M17" s="61"/>
      <c r="N17" s="26"/>
      <c r="O17" s="105" t="s">
        <v>853</v>
      </c>
      <c r="P17" s="105"/>
      <c r="Q17" s="103" t="s">
        <v>214</v>
      </c>
      <c r="R17" s="26"/>
      <c r="S17" s="132">
        <v>2498</v>
      </c>
      <c r="T17" s="132"/>
      <c r="U17" s="61"/>
    </row>
    <row r="18" spans="1:21">
      <c r="A18" s="14"/>
      <c r="B18" s="88"/>
      <c r="C18" s="89"/>
      <c r="D18" s="89"/>
      <c r="E18" s="26"/>
      <c r="F18" s="26"/>
      <c r="G18" s="129"/>
      <c r="H18" s="129"/>
      <c r="I18" s="26"/>
      <c r="J18" s="26"/>
      <c r="K18" s="89"/>
      <c r="L18" s="89"/>
      <c r="M18" s="26"/>
      <c r="N18" s="26"/>
      <c r="O18" s="89"/>
      <c r="P18" s="89"/>
      <c r="Q18" s="98"/>
      <c r="R18" s="26"/>
      <c r="S18" s="129"/>
      <c r="T18" s="129"/>
      <c r="U18" s="26"/>
    </row>
    <row r="19" spans="1:21">
      <c r="A19" s="14"/>
      <c r="B19" s="82" t="s">
        <v>26</v>
      </c>
      <c r="C19" s="90" t="s">
        <v>603</v>
      </c>
      <c r="D19" s="90"/>
      <c r="E19" s="92" t="s">
        <v>214</v>
      </c>
      <c r="F19" s="31"/>
      <c r="G19" s="90">
        <v>89</v>
      </c>
      <c r="H19" s="90"/>
      <c r="I19" s="31"/>
      <c r="J19" s="31"/>
      <c r="K19" s="90">
        <v>24</v>
      </c>
      <c r="L19" s="90"/>
      <c r="M19" s="31"/>
      <c r="N19" s="31"/>
      <c r="O19" s="90" t="s">
        <v>232</v>
      </c>
      <c r="P19" s="90"/>
      <c r="Q19" s="31"/>
      <c r="R19" s="31"/>
      <c r="S19" s="90">
        <v>108</v>
      </c>
      <c r="T19" s="90"/>
      <c r="U19" s="31"/>
    </row>
    <row r="20" spans="1:21">
      <c r="A20" s="14"/>
      <c r="B20" s="82"/>
      <c r="C20" s="90"/>
      <c r="D20" s="90"/>
      <c r="E20" s="92"/>
      <c r="F20" s="31"/>
      <c r="G20" s="90"/>
      <c r="H20" s="90"/>
      <c r="I20" s="31"/>
      <c r="J20" s="31"/>
      <c r="K20" s="90"/>
      <c r="L20" s="90"/>
      <c r="M20" s="31"/>
      <c r="N20" s="31"/>
      <c r="O20" s="90"/>
      <c r="P20" s="90"/>
      <c r="Q20" s="31"/>
      <c r="R20" s="31"/>
      <c r="S20" s="90"/>
      <c r="T20" s="90"/>
      <c r="U20" s="31"/>
    </row>
    <row r="21" spans="1:21">
      <c r="A21" s="14"/>
      <c r="B21" s="88" t="s">
        <v>27</v>
      </c>
      <c r="C21" s="89">
        <v>4</v>
      </c>
      <c r="D21" s="89"/>
      <c r="E21" s="26"/>
      <c r="F21" s="26"/>
      <c r="G21" s="89">
        <v>66</v>
      </c>
      <c r="H21" s="89"/>
      <c r="I21" s="26"/>
      <c r="J21" s="26"/>
      <c r="K21" s="89">
        <v>17</v>
      </c>
      <c r="L21" s="89"/>
      <c r="M21" s="26"/>
      <c r="N21" s="26"/>
      <c r="O21" s="89" t="s">
        <v>232</v>
      </c>
      <c r="P21" s="89"/>
      <c r="Q21" s="26"/>
      <c r="R21" s="26"/>
      <c r="S21" s="89">
        <v>87</v>
      </c>
      <c r="T21" s="89"/>
      <c r="U21" s="26"/>
    </row>
    <row r="22" spans="1:21">
      <c r="A22" s="14"/>
      <c r="B22" s="88"/>
      <c r="C22" s="89"/>
      <c r="D22" s="89"/>
      <c r="E22" s="26"/>
      <c r="F22" s="26"/>
      <c r="G22" s="89"/>
      <c r="H22" s="89"/>
      <c r="I22" s="26"/>
      <c r="J22" s="26"/>
      <c r="K22" s="89"/>
      <c r="L22" s="89"/>
      <c r="M22" s="26"/>
      <c r="N22" s="26"/>
      <c r="O22" s="89"/>
      <c r="P22" s="89"/>
      <c r="Q22" s="26"/>
      <c r="R22" s="26"/>
      <c r="S22" s="89"/>
      <c r="T22" s="89"/>
      <c r="U22" s="26"/>
    </row>
    <row r="23" spans="1:21">
      <c r="A23" s="14"/>
      <c r="B23" s="82" t="s">
        <v>28</v>
      </c>
      <c r="C23" s="90" t="s">
        <v>232</v>
      </c>
      <c r="D23" s="90"/>
      <c r="E23" s="31"/>
      <c r="F23" s="31"/>
      <c r="G23" s="90">
        <v>14</v>
      </c>
      <c r="H23" s="90"/>
      <c r="I23" s="31"/>
      <c r="J23" s="31"/>
      <c r="K23" s="90" t="s">
        <v>232</v>
      </c>
      <c r="L23" s="90"/>
      <c r="M23" s="31"/>
      <c r="N23" s="31"/>
      <c r="O23" s="90" t="s">
        <v>232</v>
      </c>
      <c r="P23" s="90"/>
      <c r="Q23" s="31"/>
      <c r="R23" s="31"/>
      <c r="S23" s="90">
        <v>14</v>
      </c>
      <c r="T23" s="90"/>
      <c r="U23" s="31"/>
    </row>
    <row r="24" spans="1:21">
      <c r="A24" s="14"/>
      <c r="B24" s="82"/>
      <c r="C24" s="90"/>
      <c r="D24" s="90"/>
      <c r="E24" s="31"/>
      <c r="F24" s="31"/>
      <c r="G24" s="90"/>
      <c r="H24" s="90"/>
      <c r="I24" s="31"/>
      <c r="J24" s="31"/>
      <c r="K24" s="90"/>
      <c r="L24" s="90"/>
      <c r="M24" s="31"/>
      <c r="N24" s="31"/>
      <c r="O24" s="90"/>
      <c r="P24" s="90"/>
      <c r="Q24" s="31"/>
      <c r="R24" s="31"/>
      <c r="S24" s="90"/>
      <c r="T24" s="90"/>
      <c r="U24" s="31"/>
    </row>
    <row r="25" spans="1:21">
      <c r="A25" s="14"/>
      <c r="B25" s="88" t="s">
        <v>29</v>
      </c>
      <c r="C25" s="89">
        <v>79</v>
      </c>
      <c r="D25" s="89"/>
      <c r="E25" s="26"/>
      <c r="F25" s="26"/>
      <c r="G25" s="89">
        <v>22</v>
      </c>
      <c r="H25" s="89"/>
      <c r="I25" s="26"/>
      <c r="J25" s="26"/>
      <c r="K25" s="89">
        <v>3</v>
      </c>
      <c r="L25" s="89"/>
      <c r="M25" s="26"/>
      <c r="N25" s="26"/>
      <c r="O25" s="89" t="s">
        <v>258</v>
      </c>
      <c r="P25" s="89"/>
      <c r="Q25" s="98" t="s">
        <v>214</v>
      </c>
      <c r="R25" s="26"/>
      <c r="S25" s="89">
        <v>85</v>
      </c>
      <c r="T25" s="89"/>
      <c r="U25" s="26"/>
    </row>
    <row r="26" spans="1:21">
      <c r="A26" s="14"/>
      <c r="B26" s="88"/>
      <c r="C26" s="89"/>
      <c r="D26" s="89"/>
      <c r="E26" s="26"/>
      <c r="F26" s="26"/>
      <c r="G26" s="89"/>
      <c r="H26" s="89"/>
      <c r="I26" s="26"/>
      <c r="J26" s="26"/>
      <c r="K26" s="89"/>
      <c r="L26" s="89"/>
      <c r="M26" s="26"/>
      <c r="N26" s="26"/>
      <c r="O26" s="89"/>
      <c r="P26" s="89"/>
      <c r="Q26" s="98"/>
      <c r="R26" s="26"/>
      <c r="S26" s="89"/>
      <c r="T26" s="89"/>
      <c r="U26" s="26"/>
    </row>
    <row r="27" spans="1:21">
      <c r="A27" s="14"/>
      <c r="B27" s="82" t="s">
        <v>30</v>
      </c>
      <c r="C27" s="90" t="s">
        <v>232</v>
      </c>
      <c r="D27" s="90"/>
      <c r="E27" s="31"/>
      <c r="F27" s="31"/>
      <c r="G27" s="90" t="s">
        <v>491</v>
      </c>
      <c r="H27" s="90"/>
      <c r="I27" s="92" t="s">
        <v>214</v>
      </c>
      <c r="J27" s="31"/>
      <c r="K27" s="90" t="s">
        <v>232</v>
      </c>
      <c r="L27" s="90"/>
      <c r="M27" s="31"/>
      <c r="N27" s="31"/>
      <c r="O27" s="90" t="s">
        <v>232</v>
      </c>
      <c r="P27" s="90"/>
      <c r="Q27" s="31"/>
      <c r="R27" s="31"/>
      <c r="S27" s="90" t="s">
        <v>491</v>
      </c>
      <c r="T27" s="90"/>
      <c r="U27" s="92" t="s">
        <v>214</v>
      </c>
    </row>
    <row r="28" spans="1:21">
      <c r="A28" s="14"/>
      <c r="B28" s="82"/>
      <c r="C28" s="90"/>
      <c r="D28" s="90"/>
      <c r="E28" s="31"/>
      <c r="F28" s="31"/>
      <c r="G28" s="90"/>
      <c r="H28" s="90"/>
      <c r="I28" s="92"/>
      <c r="J28" s="31"/>
      <c r="K28" s="90"/>
      <c r="L28" s="90"/>
      <c r="M28" s="31"/>
      <c r="N28" s="31"/>
      <c r="O28" s="90"/>
      <c r="P28" s="90"/>
      <c r="Q28" s="31"/>
      <c r="R28" s="31"/>
      <c r="S28" s="90"/>
      <c r="T28" s="90"/>
      <c r="U28" s="92"/>
    </row>
    <row r="29" spans="1:21">
      <c r="A29" s="14"/>
      <c r="B29" s="88" t="s">
        <v>31</v>
      </c>
      <c r="C29" s="89">
        <v>1</v>
      </c>
      <c r="D29" s="89"/>
      <c r="E29" s="26"/>
      <c r="F29" s="26"/>
      <c r="G29" s="89">
        <v>24</v>
      </c>
      <c r="H29" s="89"/>
      <c r="I29" s="26"/>
      <c r="J29" s="26"/>
      <c r="K29" s="89" t="s">
        <v>232</v>
      </c>
      <c r="L29" s="89"/>
      <c r="M29" s="26"/>
      <c r="N29" s="26"/>
      <c r="O29" s="89" t="s">
        <v>232</v>
      </c>
      <c r="P29" s="89"/>
      <c r="Q29" s="26"/>
      <c r="R29" s="26"/>
      <c r="S29" s="89">
        <v>25</v>
      </c>
      <c r="T29" s="89"/>
      <c r="U29" s="26"/>
    </row>
    <row r="30" spans="1:21">
      <c r="A30" s="14"/>
      <c r="B30" s="88"/>
      <c r="C30" s="89"/>
      <c r="D30" s="89"/>
      <c r="E30" s="26"/>
      <c r="F30" s="26"/>
      <c r="G30" s="89"/>
      <c r="H30" s="89"/>
      <c r="I30" s="26"/>
      <c r="J30" s="26"/>
      <c r="K30" s="89"/>
      <c r="L30" s="89"/>
      <c r="M30" s="26"/>
      <c r="N30" s="26"/>
      <c r="O30" s="89"/>
      <c r="P30" s="89"/>
      <c r="Q30" s="26"/>
      <c r="R30" s="26"/>
      <c r="S30" s="89"/>
      <c r="T30" s="89"/>
      <c r="U30" s="26"/>
    </row>
    <row r="31" spans="1:21">
      <c r="A31" s="14"/>
      <c r="B31" s="82" t="s">
        <v>854</v>
      </c>
      <c r="C31" s="90" t="s">
        <v>232</v>
      </c>
      <c r="D31" s="90"/>
      <c r="E31" s="31"/>
      <c r="F31" s="31"/>
      <c r="G31" s="90">
        <v>2</v>
      </c>
      <c r="H31" s="90"/>
      <c r="I31" s="31"/>
      <c r="J31" s="31"/>
      <c r="K31" s="90" t="s">
        <v>232</v>
      </c>
      <c r="L31" s="90"/>
      <c r="M31" s="31"/>
      <c r="N31" s="31"/>
      <c r="O31" s="90" t="s">
        <v>232</v>
      </c>
      <c r="P31" s="90"/>
      <c r="Q31" s="31"/>
      <c r="R31" s="31"/>
      <c r="S31" s="90">
        <v>2</v>
      </c>
      <c r="T31" s="90"/>
      <c r="U31" s="31"/>
    </row>
    <row r="32" spans="1:21">
      <c r="A32" s="14"/>
      <c r="B32" s="82"/>
      <c r="C32" s="90"/>
      <c r="D32" s="90"/>
      <c r="E32" s="31"/>
      <c r="F32" s="31"/>
      <c r="G32" s="90"/>
      <c r="H32" s="90"/>
      <c r="I32" s="31"/>
      <c r="J32" s="31"/>
      <c r="K32" s="90"/>
      <c r="L32" s="90"/>
      <c r="M32" s="31"/>
      <c r="N32" s="31"/>
      <c r="O32" s="90"/>
      <c r="P32" s="90"/>
      <c r="Q32" s="31"/>
      <c r="R32" s="31"/>
      <c r="S32" s="90"/>
      <c r="T32" s="90"/>
      <c r="U32" s="31"/>
    </row>
    <row r="33" spans="1:21">
      <c r="A33" s="14"/>
      <c r="B33" s="98" t="s">
        <v>855</v>
      </c>
      <c r="C33" s="89" t="s">
        <v>856</v>
      </c>
      <c r="D33" s="89"/>
      <c r="E33" s="98" t="s">
        <v>214</v>
      </c>
      <c r="F33" s="26"/>
      <c r="G33" s="89" t="s">
        <v>241</v>
      </c>
      <c r="H33" s="89"/>
      <c r="I33" s="98" t="s">
        <v>214</v>
      </c>
      <c r="J33" s="26"/>
      <c r="K33" s="89" t="s">
        <v>232</v>
      </c>
      <c r="L33" s="89"/>
      <c r="M33" s="26"/>
      <c r="N33" s="26"/>
      <c r="O33" s="89">
        <v>141</v>
      </c>
      <c r="P33" s="89"/>
      <c r="Q33" s="26"/>
      <c r="R33" s="26"/>
      <c r="S33" s="89" t="s">
        <v>232</v>
      </c>
      <c r="T33" s="89"/>
      <c r="U33" s="26"/>
    </row>
    <row r="34" spans="1:21">
      <c r="A34" s="14"/>
      <c r="B34" s="98"/>
      <c r="C34" s="89"/>
      <c r="D34" s="89"/>
      <c r="E34" s="98"/>
      <c r="F34" s="26"/>
      <c r="G34" s="89"/>
      <c r="H34" s="89"/>
      <c r="I34" s="98"/>
      <c r="J34" s="26"/>
      <c r="K34" s="89"/>
      <c r="L34" s="89"/>
      <c r="M34" s="26"/>
      <c r="N34" s="26"/>
      <c r="O34" s="89"/>
      <c r="P34" s="89"/>
      <c r="Q34" s="26"/>
      <c r="R34" s="26"/>
      <c r="S34" s="89"/>
      <c r="T34" s="89"/>
      <c r="U34" s="26"/>
    </row>
    <row r="35" spans="1:21">
      <c r="A35" s="14"/>
      <c r="B35" s="82" t="s">
        <v>33</v>
      </c>
      <c r="C35" s="90" t="s">
        <v>216</v>
      </c>
      <c r="D35" s="90"/>
      <c r="E35" s="92" t="s">
        <v>214</v>
      </c>
      <c r="F35" s="31"/>
      <c r="G35" s="90" t="s">
        <v>600</v>
      </c>
      <c r="H35" s="90"/>
      <c r="I35" s="92" t="s">
        <v>214</v>
      </c>
      <c r="J35" s="31"/>
      <c r="K35" s="90">
        <v>3</v>
      </c>
      <c r="L35" s="90"/>
      <c r="M35" s="31"/>
      <c r="N35" s="31"/>
      <c r="O35" s="90">
        <v>19</v>
      </c>
      <c r="P35" s="90"/>
      <c r="Q35" s="31"/>
      <c r="R35" s="31"/>
      <c r="S35" s="90" t="s">
        <v>484</v>
      </c>
      <c r="T35" s="90"/>
      <c r="U35" s="92" t="s">
        <v>214</v>
      </c>
    </row>
    <row r="36" spans="1:21" ht="15.75" thickBot="1">
      <c r="A36" s="14"/>
      <c r="B36" s="82"/>
      <c r="C36" s="101"/>
      <c r="D36" s="101"/>
      <c r="E36" s="121"/>
      <c r="F36" s="31"/>
      <c r="G36" s="101"/>
      <c r="H36" s="101"/>
      <c r="I36" s="121"/>
      <c r="J36" s="31"/>
      <c r="K36" s="101"/>
      <c r="L36" s="101"/>
      <c r="M36" s="58"/>
      <c r="N36" s="31"/>
      <c r="O36" s="101"/>
      <c r="P36" s="101"/>
      <c r="Q36" s="58"/>
      <c r="R36" s="31"/>
      <c r="S36" s="101"/>
      <c r="T36" s="101"/>
      <c r="U36" s="121"/>
    </row>
    <row r="37" spans="1:21">
      <c r="A37" s="14"/>
      <c r="B37" s="26"/>
      <c r="C37" s="105">
        <v>95</v>
      </c>
      <c r="D37" s="105"/>
      <c r="E37" s="61"/>
      <c r="F37" s="26"/>
      <c r="G37" s="132">
        <v>2288</v>
      </c>
      <c r="H37" s="132"/>
      <c r="I37" s="61"/>
      <c r="J37" s="26"/>
      <c r="K37" s="105">
        <v>689</v>
      </c>
      <c r="L37" s="105"/>
      <c r="M37" s="61"/>
      <c r="N37" s="26"/>
      <c r="O37" s="105" t="s">
        <v>857</v>
      </c>
      <c r="P37" s="105"/>
      <c r="Q37" s="103" t="s">
        <v>214</v>
      </c>
      <c r="R37" s="26"/>
      <c r="S37" s="132">
        <v>2798</v>
      </c>
      <c r="T37" s="132"/>
      <c r="U37" s="61"/>
    </row>
    <row r="38" spans="1:21" ht="15.75" thickBot="1">
      <c r="A38" s="14"/>
      <c r="B38" s="26"/>
      <c r="C38" s="91"/>
      <c r="D38" s="91"/>
      <c r="E38" s="69"/>
      <c r="F38" s="26"/>
      <c r="G38" s="137"/>
      <c r="H38" s="137"/>
      <c r="I38" s="69"/>
      <c r="J38" s="26"/>
      <c r="K38" s="91"/>
      <c r="L38" s="91"/>
      <c r="M38" s="69"/>
      <c r="N38" s="26"/>
      <c r="O38" s="91"/>
      <c r="P38" s="91"/>
      <c r="Q38" s="133"/>
      <c r="R38" s="26"/>
      <c r="S38" s="137"/>
      <c r="T38" s="137"/>
      <c r="U38" s="69"/>
    </row>
    <row r="39" spans="1:21">
      <c r="A39" s="14"/>
      <c r="B39" s="82" t="s">
        <v>858</v>
      </c>
      <c r="C39" s="85">
        <v>50</v>
      </c>
      <c r="D39" s="85"/>
      <c r="E39" s="36"/>
      <c r="F39" s="31"/>
      <c r="G39" s="85">
        <v>130</v>
      </c>
      <c r="H39" s="85"/>
      <c r="I39" s="36"/>
      <c r="J39" s="31"/>
      <c r="K39" s="85">
        <v>10</v>
      </c>
      <c r="L39" s="85"/>
      <c r="M39" s="36"/>
      <c r="N39" s="31"/>
      <c r="O39" s="85" t="s">
        <v>859</v>
      </c>
      <c r="P39" s="85"/>
      <c r="Q39" s="83" t="s">
        <v>214</v>
      </c>
      <c r="R39" s="31"/>
      <c r="S39" s="85">
        <v>49</v>
      </c>
      <c r="T39" s="85"/>
      <c r="U39" s="36"/>
    </row>
    <row r="40" spans="1:21">
      <c r="A40" s="14"/>
      <c r="B40" s="82"/>
      <c r="C40" s="90"/>
      <c r="D40" s="90"/>
      <c r="E40" s="31"/>
      <c r="F40" s="31"/>
      <c r="G40" s="90"/>
      <c r="H40" s="90"/>
      <c r="I40" s="31"/>
      <c r="J40" s="31"/>
      <c r="K40" s="90"/>
      <c r="L40" s="90"/>
      <c r="M40" s="31"/>
      <c r="N40" s="31"/>
      <c r="O40" s="90"/>
      <c r="P40" s="90"/>
      <c r="Q40" s="92"/>
      <c r="R40" s="31"/>
      <c r="S40" s="90"/>
      <c r="T40" s="90"/>
      <c r="U40" s="31"/>
    </row>
    <row r="41" spans="1:21">
      <c r="A41" s="14"/>
      <c r="B41" s="88" t="s">
        <v>36</v>
      </c>
      <c r="C41" s="89">
        <v>4</v>
      </c>
      <c r="D41" s="89"/>
      <c r="E41" s="26"/>
      <c r="F41" s="26"/>
      <c r="G41" s="89" t="s">
        <v>318</v>
      </c>
      <c r="H41" s="89"/>
      <c r="I41" s="98" t="s">
        <v>214</v>
      </c>
      <c r="J41" s="26"/>
      <c r="K41" s="89">
        <v>6</v>
      </c>
      <c r="L41" s="89"/>
      <c r="M41" s="26"/>
      <c r="N41" s="26"/>
      <c r="O41" s="89" t="s">
        <v>232</v>
      </c>
      <c r="P41" s="89"/>
      <c r="Q41" s="26"/>
      <c r="R41" s="26"/>
      <c r="S41" s="89">
        <v>3</v>
      </c>
      <c r="T41" s="89"/>
      <c r="U41" s="26"/>
    </row>
    <row r="42" spans="1:21" ht="15.75" thickBot="1">
      <c r="A42" s="14"/>
      <c r="B42" s="88"/>
      <c r="C42" s="91"/>
      <c r="D42" s="91"/>
      <c r="E42" s="69"/>
      <c r="F42" s="26"/>
      <c r="G42" s="91"/>
      <c r="H42" s="91"/>
      <c r="I42" s="133"/>
      <c r="J42" s="26"/>
      <c r="K42" s="91"/>
      <c r="L42" s="91"/>
      <c r="M42" s="69"/>
      <c r="N42" s="26"/>
      <c r="O42" s="91"/>
      <c r="P42" s="91"/>
      <c r="Q42" s="69"/>
      <c r="R42" s="26"/>
      <c r="S42" s="91"/>
      <c r="T42" s="91"/>
      <c r="U42" s="69"/>
    </row>
    <row r="43" spans="1:21">
      <c r="A43" s="14"/>
      <c r="B43" s="82" t="s">
        <v>317</v>
      </c>
      <c r="C43" s="85">
        <v>46</v>
      </c>
      <c r="D43" s="85"/>
      <c r="E43" s="36"/>
      <c r="F43" s="31"/>
      <c r="G43" s="85">
        <v>137</v>
      </c>
      <c r="H43" s="85"/>
      <c r="I43" s="36"/>
      <c r="J43" s="31"/>
      <c r="K43" s="85">
        <v>4</v>
      </c>
      <c r="L43" s="85"/>
      <c r="M43" s="36"/>
      <c r="N43" s="31"/>
      <c r="O43" s="85" t="s">
        <v>859</v>
      </c>
      <c r="P43" s="85"/>
      <c r="Q43" s="83" t="s">
        <v>214</v>
      </c>
      <c r="R43" s="31"/>
      <c r="S43" s="85">
        <v>46</v>
      </c>
      <c r="T43" s="85"/>
      <c r="U43" s="36"/>
    </row>
    <row r="44" spans="1:21">
      <c r="A44" s="14"/>
      <c r="B44" s="82"/>
      <c r="C44" s="90"/>
      <c r="D44" s="90"/>
      <c r="E44" s="31"/>
      <c r="F44" s="31"/>
      <c r="G44" s="90"/>
      <c r="H44" s="90"/>
      <c r="I44" s="31"/>
      <c r="J44" s="31"/>
      <c r="K44" s="90"/>
      <c r="L44" s="90"/>
      <c r="M44" s="31"/>
      <c r="N44" s="31"/>
      <c r="O44" s="90"/>
      <c r="P44" s="90"/>
      <c r="Q44" s="92"/>
      <c r="R44" s="31"/>
      <c r="S44" s="90"/>
      <c r="T44" s="90"/>
      <c r="U44" s="31"/>
    </row>
    <row r="45" spans="1:21">
      <c r="A45" s="14"/>
      <c r="B45" s="88" t="s">
        <v>38</v>
      </c>
      <c r="C45" s="89" t="s">
        <v>232</v>
      </c>
      <c r="D45" s="89"/>
      <c r="E45" s="26"/>
      <c r="F45" s="26"/>
      <c r="G45" s="89" t="s">
        <v>232</v>
      </c>
      <c r="H45" s="89"/>
      <c r="I45" s="26"/>
      <c r="J45" s="26"/>
      <c r="K45" s="89" t="s">
        <v>232</v>
      </c>
      <c r="L45" s="89"/>
      <c r="M45" s="26"/>
      <c r="N45" s="26"/>
      <c r="O45" s="89" t="s">
        <v>232</v>
      </c>
      <c r="P45" s="89"/>
      <c r="Q45" s="26"/>
      <c r="R45" s="26"/>
      <c r="S45" s="89" t="s">
        <v>232</v>
      </c>
      <c r="T45" s="89"/>
      <c r="U45" s="26"/>
    </row>
    <row r="46" spans="1:21" ht="15.75" thickBot="1">
      <c r="A46" s="14"/>
      <c r="B46" s="88"/>
      <c r="C46" s="91"/>
      <c r="D46" s="91"/>
      <c r="E46" s="69"/>
      <c r="F46" s="26"/>
      <c r="G46" s="91"/>
      <c r="H46" s="91"/>
      <c r="I46" s="69"/>
      <c r="J46" s="26"/>
      <c r="K46" s="91"/>
      <c r="L46" s="91"/>
      <c r="M46" s="69"/>
      <c r="N46" s="26"/>
      <c r="O46" s="91"/>
      <c r="P46" s="91"/>
      <c r="Q46" s="69"/>
      <c r="R46" s="26"/>
      <c r="S46" s="91"/>
      <c r="T46" s="91"/>
      <c r="U46" s="69"/>
    </row>
    <row r="47" spans="1:21">
      <c r="A47" s="14"/>
      <c r="B47" s="154" t="s">
        <v>860</v>
      </c>
      <c r="C47" s="83" t="s">
        <v>210</v>
      </c>
      <c r="D47" s="85">
        <v>46</v>
      </c>
      <c r="E47" s="36"/>
      <c r="F47" s="31"/>
      <c r="G47" s="83" t="s">
        <v>210</v>
      </c>
      <c r="H47" s="85">
        <v>137</v>
      </c>
      <c r="I47" s="36"/>
      <c r="J47" s="31"/>
      <c r="K47" s="83" t="s">
        <v>210</v>
      </c>
      <c r="L47" s="85">
        <v>4</v>
      </c>
      <c r="M47" s="36"/>
      <c r="N47" s="31"/>
      <c r="O47" s="83" t="s">
        <v>210</v>
      </c>
      <c r="P47" s="85" t="s">
        <v>859</v>
      </c>
      <c r="Q47" s="83" t="s">
        <v>214</v>
      </c>
      <c r="R47" s="31"/>
      <c r="S47" s="83" t="s">
        <v>210</v>
      </c>
      <c r="T47" s="85">
        <v>46</v>
      </c>
      <c r="U47" s="36"/>
    </row>
    <row r="48" spans="1:21" ht="15.75" thickBot="1">
      <c r="A48" s="14"/>
      <c r="B48" s="154"/>
      <c r="C48" s="93"/>
      <c r="D48" s="100"/>
      <c r="E48" s="47"/>
      <c r="F48" s="31"/>
      <c r="G48" s="93"/>
      <c r="H48" s="100"/>
      <c r="I48" s="47"/>
      <c r="J48" s="31"/>
      <c r="K48" s="93"/>
      <c r="L48" s="100"/>
      <c r="M48" s="47"/>
      <c r="N48" s="31"/>
      <c r="O48" s="93"/>
      <c r="P48" s="100"/>
      <c r="Q48" s="93"/>
      <c r="R48" s="31"/>
      <c r="S48" s="93"/>
      <c r="T48" s="100"/>
      <c r="U48" s="47"/>
    </row>
    <row r="49" spans="1:21" ht="15.75" thickTop="1">
      <c r="A49" s="14"/>
      <c r="B49" s="88" t="s">
        <v>861</v>
      </c>
      <c r="C49" s="198" t="s">
        <v>210</v>
      </c>
      <c r="D49" s="199" t="s">
        <v>365</v>
      </c>
      <c r="E49" s="198" t="s">
        <v>214</v>
      </c>
      <c r="F49" s="26"/>
      <c r="G49" s="198" t="s">
        <v>210</v>
      </c>
      <c r="H49" s="199">
        <v>96</v>
      </c>
      <c r="I49" s="70"/>
      <c r="J49" s="26"/>
      <c r="K49" s="198" t="s">
        <v>210</v>
      </c>
      <c r="L49" s="199" t="s">
        <v>365</v>
      </c>
      <c r="M49" s="198" t="s">
        <v>214</v>
      </c>
      <c r="N49" s="26"/>
      <c r="O49" s="198" t="s">
        <v>210</v>
      </c>
      <c r="P49" s="199" t="s">
        <v>576</v>
      </c>
      <c r="Q49" s="198" t="s">
        <v>214</v>
      </c>
      <c r="R49" s="26"/>
      <c r="S49" s="198" t="s">
        <v>210</v>
      </c>
      <c r="T49" s="199" t="s">
        <v>365</v>
      </c>
      <c r="U49" s="198" t="s">
        <v>214</v>
      </c>
    </row>
    <row r="50" spans="1:21">
      <c r="A50" s="14"/>
      <c r="B50" s="88"/>
      <c r="C50" s="214"/>
      <c r="D50" s="215"/>
      <c r="E50" s="214"/>
      <c r="F50" s="26"/>
      <c r="G50" s="214"/>
      <c r="H50" s="215"/>
      <c r="I50" s="216"/>
      <c r="J50" s="26"/>
      <c r="K50" s="214"/>
      <c r="L50" s="215"/>
      <c r="M50" s="214"/>
      <c r="N50" s="26"/>
      <c r="O50" s="214"/>
      <c r="P50" s="215"/>
      <c r="Q50" s="214"/>
      <c r="R50" s="26"/>
      <c r="S50" s="214"/>
      <c r="T50" s="215"/>
      <c r="U50" s="214"/>
    </row>
    <row r="51" spans="1:21">
      <c r="A51" s="14"/>
      <c r="B51" s="82" t="s">
        <v>862</v>
      </c>
      <c r="C51" s="92" t="s">
        <v>210</v>
      </c>
      <c r="D51" s="90" t="s">
        <v>232</v>
      </c>
      <c r="E51" s="31"/>
      <c r="F51" s="31"/>
      <c r="G51" s="92" t="s">
        <v>210</v>
      </c>
      <c r="H51" s="90" t="s">
        <v>232</v>
      </c>
      <c r="I51" s="31"/>
      <c r="J51" s="31"/>
      <c r="K51" s="92" t="s">
        <v>210</v>
      </c>
      <c r="L51" s="90" t="s">
        <v>232</v>
      </c>
      <c r="M51" s="31"/>
      <c r="N51" s="31"/>
      <c r="O51" s="92" t="s">
        <v>210</v>
      </c>
      <c r="P51" s="90" t="s">
        <v>232</v>
      </c>
      <c r="Q51" s="31"/>
      <c r="R51" s="31"/>
      <c r="S51" s="92" t="s">
        <v>210</v>
      </c>
      <c r="T51" s="90" t="s">
        <v>232</v>
      </c>
      <c r="U51" s="31"/>
    </row>
    <row r="52" spans="1:21" ht="15.75" thickBot="1">
      <c r="A52" s="14"/>
      <c r="B52" s="82"/>
      <c r="C52" s="121"/>
      <c r="D52" s="101"/>
      <c r="E52" s="58"/>
      <c r="F52" s="31"/>
      <c r="G52" s="121"/>
      <c r="H52" s="101"/>
      <c r="I52" s="58"/>
      <c r="J52" s="31"/>
      <c r="K52" s="121"/>
      <c r="L52" s="101"/>
      <c r="M52" s="58"/>
      <c r="N52" s="31"/>
      <c r="O52" s="121"/>
      <c r="P52" s="101"/>
      <c r="Q52" s="58"/>
      <c r="R52" s="31"/>
      <c r="S52" s="121"/>
      <c r="T52" s="101"/>
      <c r="U52" s="58"/>
    </row>
    <row r="53" spans="1:21" ht="22.5" customHeight="1">
      <c r="A53" s="14"/>
      <c r="B53" s="155" t="s">
        <v>863</v>
      </c>
      <c r="C53" s="103" t="s">
        <v>210</v>
      </c>
      <c r="D53" s="105" t="s">
        <v>365</v>
      </c>
      <c r="E53" s="103" t="s">
        <v>214</v>
      </c>
      <c r="F53" s="26"/>
      <c r="G53" s="103" t="s">
        <v>210</v>
      </c>
      <c r="H53" s="105">
        <v>96</v>
      </c>
      <c r="I53" s="61"/>
      <c r="J53" s="26"/>
      <c r="K53" s="103" t="s">
        <v>210</v>
      </c>
      <c r="L53" s="105" t="s">
        <v>365</v>
      </c>
      <c r="M53" s="103" t="s">
        <v>214</v>
      </c>
      <c r="N53" s="26"/>
      <c r="O53" s="103" t="s">
        <v>210</v>
      </c>
      <c r="P53" s="105" t="s">
        <v>576</v>
      </c>
      <c r="Q53" s="103" t="s">
        <v>214</v>
      </c>
      <c r="R53" s="26"/>
      <c r="S53" s="103" t="s">
        <v>210</v>
      </c>
      <c r="T53" s="105" t="s">
        <v>365</v>
      </c>
      <c r="U53" s="103" t="s">
        <v>214</v>
      </c>
    </row>
    <row r="54" spans="1:21" ht="15.75" thickBot="1">
      <c r="A54" s="14"/>
      <c r="B54" s="155"/>
      <c r="C54" s="104"/>
      <c r="D54" s="106"/>
      <c r="E54" s="104"/>
      <c r="F54" s="26"/>
      <c r="G54" s="104"/>
      <c r="H54" s="106"/>
      <c r="I54" s="42"/>
      <c r="J54" s="26"/>
      <c r="K54" s="104"/>
      <c r="L54" s="106"/>
      <c r="M54" s="104"/>
      <c r="N54" s="26"/>
      <c r="O54" s="104"/>
      <c r="P54" s="106"/>
      <c r="Q54" s="104"/>
      <c r="R54" s="26"/>
      <c r="S54" s="104"/>
      <c r="T54" s="106"/>
      <c r="U54" s="104"/>
    </row>
    <row r="55" spans="1:21" ht="15.75" thickTop="1">
      <c r="A55" s="14"/>
      <c r="B55" s="74"/>
      <c r="C55" s="74"/>
      <c r="D55" s="74"/>
      <c r="E55" s="74"/>
      <c r="F55" s="74"/>
      <c r="G55" s="74"/>
      <c r="H55" s="74"/>
      <c r="I55" s="74"/>
      <c r="J55" s="74"/>
      <c r="K55" s="74"/>
      <c r="L55" s="74"/>
      <c r="M55" s="74"/>
      <c r="N55" s="74"/>
      <c r="O55" s="74"/>
      <c r="P55" s="74"/>
      <c r="Q55" s="74"/>
      <c r="R55" s="74"/>
      <c r="S55" s="74"/>
      <c r="T55" s="74"/>
      <c r="U55" s="74"/>
    </row>
    <row r="56" spans="1:21">
      <c r="A56" s="14"/>
      <c r="B56" s="72"/>
      <c r="C56" s="72"/>
      <c r="D56" s="72"/>
      <c r="E56" s="72"/>
      <c r="F56" s="72"/>
      <c r="G56" s="72"/>
      <c r="H56" s="72"/>
      <c r="I56" s="72"/>
      <c r="J56" s="72"/>
      <c r="K56" s="72"/>
      <c r="L56" s="72"/>
      <c r="M56" s="72"/>
      <c r="N56" s="72"/>
      <c r="O56" s="72"/>
      <c r="P56" s="72"/>
      <c r="Q56" s="72"/>
      <c r="R56" s="72"/>
      <c r="S56" s="72"/>
      <c r="T56" s="72"/>
      <c r="U56" s="72"/>
    </row>
    <row r="57" spans="1:21">
      <c r="A57" s="14"/>
      <c r="B57" s="235" t="s">
        <v>845</v>
      </c>
      <c r="C57" s="235"/>
      <c r="D57" s="235"/>
      <c r="E57" s="235"/>
      <c r="F57" s="235"/>
      <c r="G57" s="235"/>
      <c r="H57" s="235"/>
      <c r="I57" s="235"/>
      <c r="J57" s="235"/>
      <c r="K57" s="235"/>
      <c r="L57" s="235"/>
      <c r="M57" s="235"/>
      <c r="N57" s="235"/>
      <c r="O57" s="235"/>
      <c r="P57" s="235"/>
      <c r="Q57" s="235"/>
      <c r="R57" s="235"/>
      <c r="S57" s="235"/>
      <c r="T57" s="235"/>
      <c r="U57" s="235"/>
    </row>
    <row r="58" spans="1:21">
      <c r="A58" s="14"/>
      <c r="B58" s="235" t="s">
        <v>846</v>
      </c>
      <c r="C58" s="235"/>
      <c r="D58" s="235"/>
      <c r="E58" s="235"/>
      <c r="F58" s="235"/>
      <c r="G58" s="235"/>
      <c r="H58" s="235"/>
      <c r="I58" s="235"/>
      <c r="J58" s="235"/>
      <c r="K58" s="235"/>
      <c r="L58" s="235"/>
      <c r="M58" s="235"/>
      <c r="N58" s="235"/>
      <c r="O58" s="235"/>
      <c r="P58" s="235"/>
      <c r="Q58" s="235"/>
      <c r="R58" s="235"/>
      <c r="S58" s="235"/>
      <c r="T58" s="235"/>
      <c r="U58" s="235"/>
    </row>
    <row r="59" spans="1:21">
      <c r="A59" s="14"/>
      <c r="B59" s="25"/>
      <c r="C59" s="25"/>
      <c r="D59" s="25"/>
      <c r="E59" s="25"/>
      <c r="F59" s="25"/>
      <c r="G59" s="25"/>
      <c r="H59" s="25"/>
      <c r="I59" s="25"/>
      <c r="J59" s="25"/>
      <c r="K59" s="25"/>
      <c r="L59" s="25"/>
      <c r="M59" s="25"/>
      <c r="N59" s="25"/>
      <c r="O59" s="25"/>
      <c r="P59" s="25"/>
      <c r="Q59" s="25"/>
      <c r="R59" s="25"/>
      <c r="S59" s="25"/>
      <c r="T59" s="25"/>
      <c r="U59" s="25"/>
    </row>
    <row r="60" spans="1:21">
      <c r="A60" s="14"/>
      <c r="B60" s="15"/>
      <c r="C60" s="15"/>
      <c r="D60" s="15"/>
      <c r="E60" s="15"/>
      <c r="F60" s="15"/>
      <c r="G60" s="15"/>
      <c r="H60" s="15"/>
      <c r="I60" s="15"/>
      <c r="J60" s="15"/>
      <c r="K60" s="15"/>
      <c r="L60" s="15"/>
      <c r="M60" s="15"/>
      <c r="N60" s="15"/>
      <c r="O60" s="15"/>
      <c r="P60" s="15"/>
      <c r="Q60" s="15"/>
      <c r="R60" s="15"/>
      <c r="S60" s="15"/>
      <c r="T60" s="15"/>
      <c r="U60" s="15"/>
    </row>
    <row r="61" spans="1:21" ht="15.75" thickBot="1">
      <c r="A61" s="14"/>
      <c r="B61" s="117"/>
      <c r="C61" s="113" t="s">
        <v>864</v>
      </c>
      <c r="D61" s="113"/>
      <c r="E61" s="113"/>
      <c r="F61" s="113"/>
      <c r="G61" s="113"/>
      <c r="H61" s="113"/>
      <c r="I61" s="113"/>
      <c r="J61" s="113"/>
      <c r="K61" s="113"/>
      <c r="L61" s="113"/>
      <c r="M61" s="113"/>
      <c r="N61" s="113"/>
      <c r="O61" s="113"/>
      <c r="P61" s="113"/>
      <c r="Q61" s="113"/>
      <c r="R61" s="113"/>
      <c r="S61" s="113"/>
      <c r="T61" s="113"/>
      <c r="U61" s="113"/>
    </row>
    <row r="62" spans="1:21">
      <c r="A62" s="14"/>
      <c r="B62" s="127"/>
      <c r="C62" s="126" t="s">
        <v>848</v>
      </c>
      <c r="D62" s="126"/>
      <c r="E62" s="126"/>
      <c r="F62" s="61"/>
      <c r="G62" s="126" t="s">
        <v>849</v>
      </c>
      <c r="H62" s="126"/>
      <c r="I62" s="126"/>
      <c r="J62" s="61"/>
      <c r="K62" s="126" t="s">
        <v>850</v>
      </c>
      <c r="L62" s="126"/>
      <c r="M62" s="126"/>
      <c r="N62" s="61"/>
      <c r="O62" s="126" t="s">
        <v>851</v>
      </c>
      <c r="P62" s="126"/>
      <c r="Q62" s="126"/>
      <c r="R62" s="61"/>
      <c r="S62" s="126" t="s">
        <v>852</v>
      </c>
      <c r="T62" s="126"/>
      <c r="U62" s="126"/>
    </row>
    <row r="63" spans="1:21" ht="15.75" thickBot="1">
      <c r="A63" s="14"/>
      <c r="B63" s="127"/>
      <c r="C63" s="113"/>
      <c r="D63" s="113"/>
      <c r="E63" s="113"/>
      <c r="F63" s="26"/>
      <c r="G63" s="113"/>
      <c r="H63" s="113"/>
      <c r="I63" s="113"/>
      <c r="J63" s="26"/>
      <c r="K63" s="113" t="s">
        <v>849</v>
      </c>
      <c r="L63" s="113"/>
      <c r="M63" s="113"/>
      <c r="N63" s="26"/>
      <c r="O63" s="113"/>
      <c r="P63" s="113"/>
      <c r="Q63" s="113"/>
      <c r="R63" s="26"/>
      <c r="S63" s="113"/>
      <c r="T63" s="113"/>
      <c r="U63" s="113"/>
    </row>
    <row r="64" spans="1:21">
      <c r="A64" s="14"/>
      <c r="B64" s="82" t="s">
        <v>24</v>
      </c>
      <c r="C64" s="83" t="s">
        <v>210</v>
      </c>
      <c r="D64" s="85">
        <v>166</v>
      </c>
      <c r="E64" s="36"/>
      <c r="F64" s="31"/>
      <c r="G64" s="83" t="s">
        <v>210</v>
      </c>
      <c r="H64" s="95">
        <v>1967</v>
      </c>
      <c r="I64" s="36"/>
      <c r="J64" s="31"/>
      <c r="K64" s="83" t="s">
        <v>210</v>
      </c>
      <c r="L64" s="85">
        <v>611</v>
      </c>
      <c r="M64" s="36"/>
      <c r="N64" s="31"/>
      <c r="O64" s="83" t="s">
        <v>210</v>
      </c>
      <c r="P64" s="85" t="s">
        <v>865</v>
      </c>
      <c r="Q64" s="83" t="s">
        <v>214</v>
      </c>
      <c r="R64" s="31"/>
      <c r="S64" s="83" t="s">
        <v>210</v>
      </c>
      <c r="T64" s="95">
        <v>2403</v>
      </c>
      <c r="U64" s="36"/>
    </row>
    <row r="65" spans="1:21" ht="15.75" thickBot="1">
      <c r="A65" s="14"/>
      <c r="B65" s="82"/>
      <c r="C65" s="121"/>
      <c r="D65" s="101"/>
      <c r="E65" s="58"/>
      <c r="F65" s="31"/>
      <c r="G65" s="121"/>
      <c r="H65" s="213"/>
      <c r="I65" s="58"/>
      <c r="J65" s="31"/>
      <c r="K65" s="121"/>
      <c r="L65" s="101"/>
      <c r="M65" s="58"/>
      <c r="N65" s="31"/>
      <c r="O65" s="121"/>
      <c r="P65" s="101"/>
      <c r="Q65" s="121"/>
      <c r="R65" s="31"/>
      <c r="S65" s="121"/>
      <c r="T65" s="213"/>
      <c r="U65" s="58"/>
    </row>
    <row r="66" spans="1:21">
      <c r="A66" s="14"/>
      <c r="B66" s="88" t="s">
        <v>25</v>
      </c>
      <c r="C66" s="105">
        <v>172</v>
      </c>
      <c r="D66" s="105"/>
      <c r="E66" s="61"/>
      <c r="F66" s="26"/>
      <c r="G66" s="132">
        <v>1718</v>
      </c>
      <c r="H66" s="132"/>
      <c r="I66" s="61"/>
      <c r="J66" s="26"/>
      <c r="K66" s="105">
        <v>544</v>
      </c>
      <c r="L66" s="105"/>
      <c r="M66" s="61"/>
      <c r="N66" s="26"/>
      <c r="O66" s="105" t="s">
        <v>865</v>
      </c>
      <c r="P66" s="105"/>
      <c r="Q66" s="103" t="s">
        <v>214</v>
      </c>
      <c r="R66" s="26"/>
      <c r="S66" s="132">
        <v>2093</v>
      </c>
      <c r="T66" s="132"/>
      <c r="U66" s="61"/>
    </row>
    <row r="67" spans="1:21">
      <c r="A67" s="14"/>
      <c r="B67" s="88"/>
      <c r="C67" s="89"/>
      <c r="D67" s="89"/>
      <c r="E67" s="26"/>
      <c r="F67" s="26"/>
      <c r="G67" s="129"/>
      <c r="H67" s="129"/>
      <c r="I67" s="26"/>
      <c r="J67" s="26"/>
      <c r="K67" s="89"/>
      <c r="L67" s="89"/>
      <c r="M67" s="26"/>
      <c r="N67" s="26"/>
      <c r="O67" s="89"/>
      <c r="P67" s="89"/>
      <c r="Q67" s="98"/>
      <c r="R67" s="26"/>
      <c r="S67" s="129"/>
      <c r="T67" s="129"/>
      <c r="U67" s="26"/>
    </row>
    <row r="68" spans="1:21">
      <c r="A68" s="14"/>
      <c r="B68" s="82" t="s">
        <v>26</v>
      </c>
      <c r="C68" s="90">
        <v>10</v>
      </c>
      <c r="D68" s="90"/>
      <c r="E68" s="31"/>
      <c r="F68" s="31"/>
      <c r="G68" s="90">
        <v>85</v>
      </c>
      <c r="H68" s="90"/>
      <c r="I68" s="31"/>
      <c r="J68" s="31"/>
      <c r="K68" s="90">
        <v>20</v>
      </c>
      <c r="L68" s="90"/>
      <c r="M68" s="31"/>
      <c r="N68" s="31"/>
      <c r="O68" s="90" t="s">
        <v>232</v>
      </c>
      <c r="P68" s="90"/>
      <c r="Q68" s="31"/>
      <c r="R68" s="31"/>
      <c r="S68" s="90">
        <v>115</v>
      </c>
      <c r="T68" s="90"/>
      <c r="U68" s="31"/>
    </row>
    <row r="69" spans="1:21">
      <c r="A69" s="14"/>
      <c r="B69" s="82"/>
      <c r="C69" s="90"/>
      <c r="D69" s="90"/>
      <c r="E69" s="31"/>
      <c r="F69" s="31"/>
      <c r="G69" s="90"/>
      <c r="H69" s="90"/>
      <c r="I69" s="31"/>
      <c r="J69" s="31"/>
      <c r="K69" s="90"/>
      <c r="L69" s="90"/>
      <c r="M69" s="31"/>
      <c r="N69" s="31"/>
      <c r="O69" s="90"/>
      <c r="P69" s="90"/>
      <c r="Q69" s="31"/>
      <c r="R69" s="31"/>
      <c r="S69" s="90"/>
      <c r="T69" s="90"/>
      <c r="U69" s="31"/>
    </row>
    <row r="70" spans="1:21">
      <c r="A70" s="14"/>
      <c r="B70" s="88" t="s">
        <v>27</v>
      </c>
      <c r="C70" s="89">
        <v>3</v>
      </c>
      <c r="D70" s="89"/>
      <c r="E70" s="26"/>
      <c r="F70" s="26"/>
      <c r="G70" s="89">
        <v>68</v>
      </c>
      <c r="H70" s="89"/>
      <c r="I70" s="26"/>
      <c r="J70" s="26"/>
      <c r="K70" s="89">
        <v>20</v>
      </c>
      <c r="L70" s="89"/>
      <c r="M70" s="26"/>
      <c r="N70" s="26"/>
      <c r="O70" s="89" t="s">
        <v>232</v>
      </c>
      <c r="P70" s="89"/>
      <c r="Q70" s="26"/>
      <c r="R70" s="26"/>
      <c r="S70" s="89">
        <v>91</v>
      </c>
      <c r="T70" s="89"/>
      <c r="U70" s="26"/>
    </row>
    <row r="71" spans="1:21">
      <c r="A71" s="14"/>
      <c r="B71" s="88"/>
      <c r="C71" s="89"/>
      <c r="D71" s="89"/>
      <c r="E71" s="26"/>
      <c r="F71" s="26"/>
      <c r="G71" s="89"/>
      <c r="H71" s="89"/>
      <c r="I71" s="26"/>
      <c r="J71" s="26"/>
      <c r="K71" s="89"/>
      <c r="L71" s="89"/>
      <c r="M71" s="26"/>
      <c r="N71" s="26"/>
      <c r="O71" s="89"/>
      <c r="P71" s="89"/>
      <c r="Q71" s="26"/>
      <c r="R71" s="26"/>
      <c r="S71" s="89"/>
      <c r="T71" s="89"/>
      <c r="U71" s="26"/>
    </row>
    <row r="72" spans="1:21">
      <c r="A72" s="14"/>
      <c r="B72" s="82" t="s">
        <v>28</v>
      </c>
      <c r="C72" s="90" t="s">
        <v>232</v>
      </c>
      <c r="D72" s="90"/>
      <c r="E72" s="31"/>
      <c r="F72" s="31"/>
      <c r="G72" s="90">
        <v>12</v>
      </c>
      <c r="H72" s="90"/>
      <c r="I72" s="31"/>
      <c r="J72" s="31"/>
      <c r="K72" s="90" t="s">
        <v>232</v>
      </c>
      <c r="L72" s="90"/>
      <c r="M72" s="31"/>
      <c r="N72" s="31"/>
      <c r="O72" s="90" t="s">
        <v>232</v>
      </c>
      <c r="P72" s="90"/>
      <c r="Q72" s="31"/>
      <c r="R72" s="31"/>
      <c r="S72" s="90">
        <v>12</v>
      </c>
      <c r="T72" s="90"/>
      <c r="U72" s="31"/>
    </row>
    <row r="73" spans="1:21">
      <c r="A73" s="14"/>
      <c r="B73" s="82"/>
      <c r="C73" s="90"/>
      <c r="D73" s="90"/>
      <c r="E73" s="31"/>
      <c r="F73" s="31"/>
      <c r="G73" s="90"/>
      <c r="H73" s="90"/>
      <c r="I73" s="31"/>
      <c r="J73" s="31"/>
      <c r="K73" s="90"/>
      <c r="L73" s="90"/>
      <c r="M73" s="31"/>
      <c r="N73" s="31"/>
      <c r="O73" s="90"/>
      <c r="P73" s="90"/>
      <c r="Q73" s="31"/>
      <c r="R73" s="31"/>
      <c r="S73" s="90"/>
      <c r="T73" s="90"/>
      <c r="U73" s="31"/>
    </row>
    <row r="74" spans="1:21">
      <c r="A74" s="14"/>
      <c r="B74" s="88" t="s">
        <v>29</v>
      </c>
      <c r="C74" s="89">
        <v>79</v>
      </c>
      <c r="D74" s="89"/>
      <c r="E74" s="26"/>
      <c r="F74" s="26"/>
      <c r="G74" s="89">
        <v>6</v>
      </c>
      <c r="H74" s="89"/>
      <c r="I74" s="26"/>
      <c r="J74" s="26"/>
      <c r="K74" s="89">
        <v>1</v>
      </c>
      <c r="L74" s="89"/>
      <c r="M74" s="26"/>
      <c r="N74" s="26"/>
      <c r="O74" s="89" t="s">
        <v>255</v>
      </c>
      <c r="P74" s="89"/>
      <c r="Q74" s="98" t="s">
        <v>214</v>
      </c>
      <c r="R74" s="26"/>
      <c r="S74" s="89">
        <v>76</v>
      </c>
      <c r="T74" s="89"/>
      <c r="U74" s="26"/>
    </row>
    <row r="75" spans="1:21">
      <c r="A75" s="14"/>
      <c r="B75" s="88"/>
      <c r="C75" s="89"/>
      <c r="D75" s="89"/>
      <c r="E75" s="26"/>
      <c r="F75" s="26"/>
      <c r="G75" s="89"/>
      <c r="H75" s="89"/>
      <c r="I75" s="26"/>
      <c r="J75" s="26"/>
      <c r="K75" s="89"/>
      <c r="L75" s="89"/>
      <c r="M75" s="26"/>
      <c r="N75" s="26"/>
      <c r="O75" s="89"/>
      <c r="P75" s="89"/>
      <c r="Q75" s="98"/>
      <c r="R75" s="26"/>
      <c r="S75" s="89"/>
      <c r="T75" s="89"/>
      <c r="U75" s="26"/>
    </row>
    <row r="76" spans="1:21">
      <c r="A76" s="14"/>
      <c r="B76" s="82" t="s">
        <v>30</v>
      </c>
      <c r="C76" s="90" t="s">
        <v>232</v>
      </c>
      <c r="D76" s="90"/>
      <c r="E76" s="31"/>
      <c r="F76" s="31"/>
      <c r="G76" s="90" t="s">
        <v>216</v>
      </c>
      <c r="H76" s="90"/>
      <c r="I76" s="92" t="s">
        <v>214</v>
      </c>
      <c r="J76" s="31"/>
      <c r="K76" s="90" t="s">
        <v>232</v>
      </c>
      <c r="L76" s="90"/>
      <c r="M76" s="31"/>
      <c r="N76" s="31"/>
      <c r="O76" s="90" t="s">
        <v>232</v>
      </c>
      <c r="P76" s="90"/>
      <c r="Q76" s="31"/>
      <c r="R76" s="31"/>
      <c r="S76" s="90" t="s">
        <v>216</v>
      </c>
      <c r="T76" s="90"/>
      <c r="U76" s="92" t="s">
        <v>214</v>
      </c>
    </row>
    <row r="77" spans="1:21">
      <c r="A77" s="14"/>
      <c r="B77" s="82"/>
      <c r="C77" s="90"/>
      <c r="D77" s="90"/>
      <c r="E77" s="31"/>
      <c r="F77" s="31"/>
      <c r="G77" s="90"/>
      <c r="H77" s="90"/>
      <c r="I77" s="92"/>
      <c r="J77" s="31"/>
      <c r="K77" s="90"/>
      <c r="L77" s="90"/>
      <c r="M77" s="31"/>
      <c r="N77" s="31"/>
      <c r="O77" s="90"/>
      <c r="P77" s="90"/>
      <c r="Q77" s="31"/>
      <c r="R77" s="31"/>
      <c r="S77" s="90"/>
      <c r="T77" s="90"/>
      <c r="U77" s="92"/>
    </row>
    <row r="78" spans="1:21">
      <c r="A78" s="14"/>
      <c r="B78" s="88" t="s">
        <v>31</v>
      </c>
      <c r="C78" s="89">
        <v>1</v>
      </c>
      <c r="D78" s="89"/>
      <c r="E78" s="26"/>
      <c r="F78" s="26"/>
      <c r="G78" s="89">
        <v>15</v>
      </c>
      <c r="H78" s="89"/>
      <c r="I78" s="26"/>
      <c r="J78" s="26"/>
      <c r="K78" s="89">
        <v>3</v>
      </c>
      <c r="L78" s="89"/>
      <c r="M78" s="26"/>
      <c r="N78" s="26"/>
      <c r="O78" s="89" t="s">
        <v>232</v>
      </c>
      <c r="P78" s="89"/>
      <c r="Q78" s="26"/>
      <c r="R78" s="26"/>
      <c r="S78" s="89">
        <v>19</v>
      </c>
      <c r="T78" s="89"/>
      <c r="U78" s="26"/>
    </row>
    <row r="79" spans="1:21">
      <c r="A79" s="14"/>
      <c r="B79" s="88"/>
      <c r="C79" s="89"/>
      <c r="D79" s="89"/>
      <c r="E79" s="26"/>
      <c r="F79" s="26"/>
      <c r="G79" s="89"/>
      <c r="H79" s="89"/>
      <c r="I79" s="26"/>
      <c r="J79" s="26"/>
      <c r="K79" s="89"/>
      <c r="L79" s="89"/>
      <c r="M79" s="26"/>
      <c r="N79" s="26"/>
      <c r="O79" s="89"/>
      <c r="P79" s="89"/>
      <c r="Q79" s="26"/>
      <c r="R79" s="26"/>
      <c r="S79" s="89"/>
      <c r="T79" s="89"/>
      <c r="U79" s="26"/>
    </row>
    <row r="80" spans="1:21">
      <c r="A80" s="14"/>
      <c r="B80" s="82" t="s">
        <v>854</v>
      </c>
      <c r="C80" s="90" t="s">
        <v>232</v>
      </c>
      <c r="D80" s="90"/>
      <c r="E80" s="31"/>
      <c r="F80" s="31"/>
      <c r="G80" s="90">
        <v>5</v>
      </c>
      <c r="H80" s="90"/>
      <c r="I80" s="31"/>
      <c r="J80" s="31"/>
      <c r="K80" s="90" t="s">
        <v>232</v>
      </c>
      <c r="L80" s="90"/>
      <c r="M80" s="31"/>
      <c r="N80" s="31"/>
      <c r="O80" s="90" t="s">
        <v>232</v>
      </c>
      <c r="P80" s="90"/>
      <c r="Q80" s="31"/>
      <c r="R80" s="31"/>
      <c r="S80" s="90">
        <v>5</v>
      </c>
      <c r="T80" s="90"/>
      <c r="U80" s="31"/>
    </row>
    <row r="81" spans="1:21">
      <c r="A81" s="14"/>
      <c r="B81" s="82"/>
      <c r="C81" s="90"/>
      <c r="D81" s="90"/>
      <c r="E81" s="31"/>
      <c r="F81" s="31"/>
      <c r="G81" s="90"/>
      <c r="H81" s="90"/>
      <c r="I81" s="31"/>
      <c r="J81" s="31"/>
      <c r="K81" s="90"/>
      <c r="L81" s="90"/>
      <c r="M81" s="31"/>
      <c r="N81" s="31"/>
      <c r="O81" s="90"/>
      <c r="P81" s="90"/>
      <c r="Q81" s="31"/>
      <c r="R81" s="31"/>
      <c r="S81" s="90"/>
      <c r="T81" s="90"/>
      <c r="U81" s="31"/>
    </row>
    <row r="82" spans="1:21">
      <c r="A82" s="14"/>
      <c r="B82" s="88" t="s">
        <v>855</v>
      </c>
      <c r="C82" s="89" t="s">
        <v>866</v>
      </c>
      <c r="D82" s="89"/>
      <c r="E82" s="98" t="s">
        <v>214</v>
      </c>
      <c r="F82" s="26"/>
      <c r="G82" s="89" t="s">
        <v>351</v>
      </c>
      <c r="H82" s="89"/>
      <c r="I82" s="98" t="s">
        <v>214</v>
      </c>
      <c r="J82" s="26"/>
      <c r="K82" s="89" t="s">
        <v>232</v>
      </c>
      <c r="L82" s="89"/>
      <c r="M82" s="26"/>
      <c r="N82" s="26"/>
      <c r="O82" s="89">
        <v>133</v>
      </c>
      <c r="P82" s="89"/>
      <c r="Q82" s="26"/>
      <c r="R82" s="26"/>
      <c r="S82" s="89" t="s">
        <v>232</v>
      </c>
      <c r="T82" s="89"/>
      <c r="U82" s="26"/>
    </row>
    <row r="83" spans="1:21">
      <c r="A83" s="14"/>
      <c r="B83" s="88"/>
      <c r="C83" s="89"/>
      <c r="D83" s="89"/>
      <c r="E83" s="98"/>
      <c r="F83" s="26"/>
      <c r="G83" s="89"/>
      <c r="H83" s="89"/>
      <c r="I83" s="98"/>
      <c r="J83" s="26"/>
      <c r="K83" s="89"/>
      <c r="L83" s="89"/>
      <c r="M83" s="26"/>
      <c r="N83" s="26"/>
      <c r="O83" s="89"/>
      <c r="P83" s="89"/>
      <c r="Q83" s="26"/>
      <c r="R83" s="26"/>
      <c r="S83" s="89"/>
      <c r="T83" s="89"/>
      <c r="U83" s="26"/>
    </row>
    <row r="84" spans="1:21">
      <c r="A84" s="14"/>
      <c r="B84" s="82" t="s">
        <v>33</v>
      </c>
      <c r="C84" s="90" t="s">
        <v>245</v>
      </c>
      <c r="D84" s="90"/>
      <c r="E84" s="92" t="s">
        <v>214</v>
      </c>
      <c r="F84" s="31"/>
      <c r="G84" s="90" t="s">
        <v>258</v>
      </c>
      <c r="H84" s="90"/>
      <c r="I84" s="92" t="s">
        <v>214</v>
      </c>
      <c r="J84" s="31"/>
      <c r="K84" s="90" t="s">
        <v>232</v>
      </c>
      <c r="L84" s="90"/>
      <c r="M84" s="31"/>
      <c r="N84" s="31"/>
      <c r="O84" s="90">
        <v>10</v>
      </c>
      <c r="P84" s="90"/>
      <c r="Q84" s="31"/>
      <c r="R84" s="31"/>
      <c r="S84" s="90" t="s">
        <v>491</v>
      </c>
      <c r="T84" s="90"/>
      <c r="U84" s="92" t="s">
        <v>214</v>
      </c>
    </row>
    <row r="85" spans="1:21" ht="15.75" thickBot="1">
      <c r="A85" s="14"/>
      <c r="B85" s="82"/>
      <c r="C85" s="101"/>
      <c r="D85" s="101"/>
      <c r="E85" s="121"/>
      <c r="F85" s="31"/>
      <c r="G85" s="101"/>
      <c r="H85" s="101"/>
      <c r="I85" s="121"/>
      <c r="J85" s="31"/>
      <c r="K85" s="101"/>
      <c r="L85" s="101"/>
      <c r="M85" s="58"/>
      <c r="N85" s="31"/>
      <c r="O85" s="101"/>
      <c r="P85" s="101"/>
      <c r="Q85" s="58"/>
      <c r="R85" s="31"/>
      <c r="S85" s="101"/>
      <c r="T85" s="101"/>
      <c r="U85" s="121"/>
    </row>
    <row r="86" spans="1:21">
      <c r="A86" s="14"/>
      <c r="B86" s="26"/>
      <c r="C86" s="105">
        <v>149</v>
      </c>
      <c r="D86" s="105"/>
      <c r="E86" s="61"/>
      <c r="F86" s="26"/>
      <c r="G86" s="132">
        <v>1864</v>
      </c>
      <c r="H86" s="132"/>
      <c r="I86" s="61"/>
      <c r="J86" s="26"/>
      <c r="K86" s="105">
        <v>588</v>
      </c>
      <c r="L86" s="105"/>
      <c r="M86" s="61"/>
      <c r="N86" s="26"/>
      <c r="O86" s="105" t="s">
        <v>867</v>
      </c>
      <c r="P86" s="105"/>
      <c r="Q86" s="103" t="s">
        <v>214</v>
      </c>
      <c r="R86" s="26"/>
      <c r="S86" s="132">
        <v>2393</v>
      </c>
      <c r="T86" s="132"/>
      <c r="U86" s="61"/>
    </row>
    <row r="87" spans="1:21" ht="15.75" thickBot="1">
      <c r="A87" s="14"/>
      <c r="B87" s="26"/>
      <c r="C87" s="91"/>
      <c r="D87" s="91"/>
      <c r="E87" s="69"/>
      <c r="F87" s="26"/>
      <c r="G87" s="137"/>
      <c r="H87" s="137"/>
      <c r="I87" s="69"/>
      <c r="J87" s="26"/>
      <c r="K87" s="91"/>
      <c r="L87" s="91"/>
      <c r="M87" s="69"/>
      <c r="N87" s="26"/>
      <c r="O87" s="91"/>
      <c r="P87" s="91"/>
      <c r="Q87" s="133"/>
      <c r="R87" s="26"/>
      <c r="S87" s="137"/>
      <c r="T87" s="137"/>
      <c r="U87" s="69"/>
    </row>
    <row r="88" spans="1:21">
      <c r="A88" s="14"/>
      <c r="B88" s="82" t="s">
        <v>868</v>
      </c>
      <c r="C88" s="85">
        <v>17</v>
      </c>
      <c r="D88" s="85"/>
      <c r="E88" s="36"/>
      <c r="F88" s="31"/>
      <c r="G88" s="85">
        <v>103</v>
      </c>
      <c r="H88" s="85"/>
      <c r="I88" s="36"/>
      <c r="J88" s="31"/>
      <c r="K88" s="85">
        <v>23</v>
      </c>
      <c r="L88" s="85"/>
      <c r="M88" s="36"/>
      <c r="N88" s="31"/>
      <c r="O88" s="85" t="s">
        <v>869</v>
      </c>
      <c r="P88" s="85"/>
      <c r="Q88" s="83" t="s">
        <v>214</v>
      </c>
      <c r="R88" s="31"/>
      <c r="S88" s="85">
        <v>10</v>
      </c>
      <c r="T88" s="85"/>
      <c r="U88" s="36"/>
    </row>
    <row r="89" spans="1:21">
      <c r="A89" s="14"/>
      <c r="B89" s="82"/>
      <c r="C89" s="90"/>
      <c r="D89" s="90"/>
      <c r="E89" s="31"/>
      <c r="F89" s="31"/>
      <c r="G89" s="90"/>
      <c r="H89" s="90"/>
      <c r="I89" s="31"/>
      <c r="J89" s="31"/>
      <c r="K89" s="90"/>
      <c r="L89" s="90"/>
      <c r="M89" s="31"/>
      <c r="N89" s="31"/>
      <c r="O89" s="90"/>
      <c r="P89" s="90"/>
      <c r="Q89" s="92"/>
      <c r="R89" s="31"/>
      <c r="S89" s="90"/>
      <c r="T89" s="90"/>
      <c r="U89" s="31"/>
    </row>
    <row r="90" spans="1:21">
      <c r="A90" s="14"/>
      <c r="B90" s="88" t="s">
        <v>36</v>
      </c>
      <c r="C90" s="89">
        <v>4</v>
      </c>
      <c r="D90" s="89"/>
      <c r="E90" s="26"/>
      <c r="F90" s="26"/>
      <c r="G90" s="89" t="s">
        <v>255</v>
      </c>
      <c r="H90" s="89"/>
      <c r="I90" s="98" t="s">
        <v>214</v>
      </c>
      <c r="J90" s="26"/>
      <c r="K90" s="89">
        <v>3</v>
      </c>
      <c r="L90" s="89"/>
      <c r="M90" s="26"/>
      <c r="N90" s="26"/>
      <c r="O90" s="89" t="s">
        <v>232</v>
      </c>
      <c r="P90" s="89"/>
      <c r="Q90" s="26"/>
      <c r="R90" s="26"/>
      <c r="S90" s="89" t="s">
        <v>245</v>
      </c>
      <c r="T90" s="89"/>
      <c r="U90" s="98" t="s">
        <v>214</v>
      </c>
    </row>
    <row r="91" spans="1:21" ht="15.75" thickBot="1">
      <c r="A91" s="14"/>
      <c r="B91" s="88"/>
      <c r="C91" s="91"/>
      <c r="D91" s="91"/>
      <c r="E91" s="69"/>
      <c r="F91" s="26"/>
      <c r="G91" s="91"/>
      <c r="H91" s="91"/>
      <c r="I91" s="133"/>
      <c r="J91" s="26"/>
      <c r="K91" s="91"/>
      <c r="L91" s="91"/>
      <c r="M91" s="69"/>
      <c r="N91" s="26"/>
      <c r="O91" s="91"/>
      <c r="P91" s="91"/>
      <c r="Q91" s="69"/>
      <c r="R91" s="26"/>
      <c r="S91" s="91"/>
      <c r="T91" s="91"/>
      <c r="U91" s="133"/>
    </row>
    <row r="92" spans="1:21">
      <c r="A92" s="14"/>
      <c r="B92" s="82" t="s">
        <v>317</v>
      </c>
      <c r="C92" s="85">
        <v>13</v>
      </c>
      <c r="D92" s="85"/>
      <c r="E92" s="36"/>
      <c r="F92" s="31"/>
      <c r="G92" s="85">
        <v>113</v>
      </c>
      <c r="H92" s="85"/>
      <c r="I92" s="36"/>
      <c r="J92" s="31"/>
      <c r="K92" s="85">
        <v>20</v>
      </c>
      <c r="L92" s="85"/>
      <c r="M92" s="36"/>
      <c r="N92" s="31"/>
      <c r="O92" s="85" t="s">
        <v>869</v>
      </c>
      <c r="P92" s="85"/>
      <c r="Q92" s="83" t="s">
        <v>214</v>
      </c>
      <c r="R92" s="31"/>
      <c r="S92" s="85">
        <v>13</v>
      </c>
      <c r="T92" s="85"/>
      <c r="U92" s="36"/>
    </row>
    <row r="93" spans="1:21">
      <c r="A93" s="14"/>
      <c r="B93" s="82"/>
      <c r="C93" s="90"/>
      <c r="D93" s="90"/>
      <c r="E93" s="31"/>
      <c r="F93" s="31"/>
      <c r="G93" s="90"/>
      <c r="H93" s="90"/>
      <c r="I93" s="31"/>
      <c r="J93" s="31"/>
      <c r="K93" s="90"/>
      <c r="L93" s="90"/>
      <c r="M93" s="31"/>
      <c r="N93" s="31"/>
      <c r="O93" s="90"/>
      <c r="P93" s="90"/>
      <c r="Q93" s="92"/>
      <c r="R93" s="31"/>
      <c r="S93" s="90"/>
      <c r="T93" s="90"/>
      <c r="U93" s="31"/>
    </row>
    <row r="94" spans="1:21">
      <c r="A94" s="14"/>
      <c r="B94" s="88" t="s">
        <v>38</v>
      </c>
      <c r="C94" s="89" t="s">
        <v>232</v>
      </c>
      <c r="D94" s="89"/>
      <c r="E94" s="26"/>
      <c r="F94" s="26"/>
      <c r="G94" s="89" t="s">
        <v>232</v>
      </c>
      <c r="H94" s="89"/>
      <c r="I94" s="26"/>
      <c r="J94" s="26"/>
      <c r="K94" s="89" t="s">
        <v>232</v>
      </c>
      <c r="L94" s="89"/>
      <c r="M94" s="26"/>
      <c r="N94" s="26"/>
      <c r="O94" s="89" t="s">
        <v>232</v>
      </c>
      <c r="P94" s="89"/>
      <c r="Q94" s="26"/>
      <c r="R94" s="26"/>
      <c r="S94" s="89" t="s">
        <v>232</v>
      </c>
      <c r="T94" s="89"/>
      <c r="U94" s="26"/>
    </row>
    <row r="95" spans="1:21" ht="15.75" thickBot="1">
      <c r="A95" s="14"/>
      <c r="B95" s="88"/>
      <c r="C95" s="91"/>
      <c r="D95" s="91"/>
      <c r="E95" s="69"/>
      <c r="F95" s="26"/>
      <c r="G95" s="91"/>
      <c r="H95" s="91"/>
      <c r="I95" s="69"/>
      <c r="J95" s="26"/>
      <c r="K95" s="91"/>
      <c r="L95" s="91"/>
      <c r="M95" s="69"/>
      <c r="N95" s="26"/>
      <c r="O95" s="91"/>
      <c r="P95" s="91"/>
      <c r="Q95" s="69"/>
      <c r="R95" s="26"/>
      <c r="S95" s="91"/>
      <c r="T95" s="91"/>
      <c r="U95" s="69"/>
    </row>
    <row r="96" spans="1:21">
      <c r="A96" s="14"/>
      <c r="B96" s="154" t="s">
        <v>860</v>
      </c>
      <c r="C96" s="83" t="s">
        <v>210</v>
      </c>
      <c r="D96" s="85">
        <v>13</v>
      </c>
      <c r="E96" s="36"/>
      <c r="F96" s="31"/>
      <c r="G96" s="83" t="s">
        <v>210</v>
      </c>
      <c r="H96" s="85">
        <v>113</v>
      </c>
      <c r="I96" s="36"/>
      <c r="J96" s="31"/>
      <c r="K96" s="83" t="s">
        <v>210</v>
      </c>
      <c r="L96" s="85">
        <v>20</v>
      </c>
      <c r="M96" s="36"/>
      <c r="N96" s="31"/>
      <c r="O96" s="83" t="s">
        <v>210</v>
      </c>
      <c r="P96" s="85" t="s">
        <v>869</v>
      </c>
      <c r="Q96" s="83" t="s">
        <v>214</v>
      </c>
      <c r="R96" s="31"/>
      <c r="S96" s="83" t="s">
        <v>210</v>
      </c>
      <c r="T96" s="85">
        <v>13</v>
      </c>
      <c r="U96" s="36"/>
    </row>
    <row r="97" spans="1:21" ht="15.75" thickBot="1">
      <c r="A97" s="14"/>
      <c r="B97" s="154"/>
      <c r="C97" s="93"/>
      <c r="D97" s="100"/>
      <c r="E97" s="47"/>
      <c r="F97" s="31"/>
      <c r="G97" s="93"/>
      <c r="H97" s="100"/>
      <c r="I97" s="47"/>
      <c r="J97" s="31"/>
      <c r="K97" s="93"/>
      <c r="L97" s="100"/>
      <c r="M97" s="47"/>
      <c r="N97" s="31"/>
      <c r="O97" s="93"/>
      <c r="P97" s="100"/>
      <c r="Q97" s="93"/>
      <c r="R97" s="31"/>
      <c r="S97" s="93"/>
      <c r="T97" s="100"/>
      <c r="U97" s="47"/>
    </row>
    <row r="98" spans="1:21" ht="15.75" thickTop="1">
      <c r="A98" s="14"/>
      <c r="B98" s="98" t="s">
        <v>870</v>
      </c>
      <c r="C98" s="198" t="s">
        <v>210</v>
      </c>
      <c r="D98" s="199">
        <v>46</v>
      </c>
      <c r="E98" s="70"/>
      <c r="F98" s="26"/>
      <c r="G98" s="198" t="s">
        <v>210</v>
      </c>
      <c r="H98" s="199">
        <v>135</v>
      </c>
      <c r="I98" s="70"/>
      <c r="J98" s="26"/>
      <c r="K98" s="198" t="s">
        <v>210</v>
      </c>
      <c r="L98" s="199">
        <v>39</v>
      </c>
      <c r="M98" s="70"/>
      <c r="N98" s="26"/>
      <c r="O98" s="198" t="s">
        <v>210</v>
      </c>
      <c r="P98" s="199" t="s">
        <v>871</v>
      </c>
      <c r="Q98" s="198" t="s">
        <v>214</v>
      </c>
      <c r="R98" s="26"/>
      <c r="S98" s="198" t="s">
        <v>210</v>
      </c>
      <c r="T98" s="199">
        <v>46</v>
      </c>
      <c r="U98" s="70"/>
    </row>
    <row r="99" spans="1:21">
      <c r="A99" s="14"/>
      <c r="B99" s="98"/>
      <c r="C99" s="214"/>
      <c r="D99" s="215"/>
      <c r="E99" s="216"/>
      <c r="F99" s="26"/>
      <c r="G99" s="214"/>
      <c r="H99" s="215"/>
      <c r="I99" s="216"/>
      <c r="J99" s="26"/>
      <c r="K99" s="214"/>
      <c r="L99" s="215"/>
      <c r="M99" s="216"/>
      <c r="N99" s="26"/>
      <c r="O99" s="214"/>
      <c r="P99" s="215"/>
      <c r="Q99" s="214"/>
      <c r="R99" s="26"/>
      <c r="S99" s="214"/>
      <c r="T99" s="215"/>
      <c r="U99" s="216"/>
    </row>
    <row r="100" spans="1:21">
      <c r="A100" s="14"/>
      <c r="B100" s="92" t="s">
        <v>872</v>
      </c>
      <c r="C100" s="92" t="s">
        <v>210</v>
      </c>
      <c r="D100" s="90" t="s">
        <v>232</v>
      </c>
      <c r="E100" s="31"/>
      <c r="F100" s="31"/>
      <c r="G100" s="92" t="s">
        <v>210</v>
      </c>
      <c r="H100" s="90" t="s">
        <v>232</v>
      </c>
      <c r="I100" s="31"/>
      <c r="J100" s="31"/>
      <c r="K100" s="92" t="s">
        <v>210</v>
      </c>
      <c r="L100" s="90" t="s">
        <v>232</v>
      </c>
      <c r="M100" s="31"/>
      <c r="N100" s="31"/>
      <c r="O100" s="92" t="s">
        <v>210</v>
      </c>
      <c r="P100" s="90" t="s">
        <v>232</v>
      </c>
      <c r="Q100" s="31"/>
      <c r="R100" s="31"/>
      <c r="S100" s="92" t="s">
        <v>210</v>
      </c>
      <c r="T100" s="90" t="s">
        <v>232</v>
      </c>
      <c r="U100" s="31"/>
    </row>
    <row r="101" spans="1:21" ht="15.75" thickBot="1">
      <c r="A101" s="14"/>
      <c r="B101" s="92"/>
      <c r="C101" s="121"/>
      <c r="D101" s="101"/>
      <c r="E101" s="58"/>
      <c r="F101" s="31"/>
      <c r="G101" s="121"/>
      <c r="H101" s="101"/>
      <c r="I101" s="58"/>
      <c r="J101" s="31"/>
      <c r="K101" s="121"/>
      <c r="L101" s="101"/>
      <c r="M101" s="58"/>
      <c r="N101" s="31"/>
      <c r="O101" s="121"/>
      <c r="P101" s="101"/>
      <c r="Q101" s="58"/>
      <c r="R101" s="31"/>
      <c r="S101" s="121"/>
      <c r="T101" s="101"/>
      <c r="U101" s="58"/>
    </row>
    <row r="102" spans="1:21" ht="22.5" customHeight="1">
      <c r="A102" s="14"/>
      <c r="B102" s="212" t="s">
        <v>61</v>
      </c>
      <c r="C102" s="103" t="s">
        <v>210</v>
      </c>
      <c r="D102" s="105">
        <v>46</v>
      </c>
      <c r="E102" s="61"/>
      <c r="F102" s="26"/>
      <c r="G102" s="103" t="s">
        <v>210</v>
      </c>
      <c r="H102" s="105">
        <v>135</v>
      </c>
      <c r="I102" s="61"/>
      <c r="J102" s="26"/>
      <c r="K102" s="103" t="s">
        <v>210</v>
      </c>
      <c r="L102" s="105">
        <v>39</v>
      </c>
      <c r="M102" s="61"/>
      <c r="N102" s="26"/>
      <c r="O102" s="103" t="s">
        <v>210</v>
      </c>
      <c r="P102" s="105" t="s">
        <v>871</v>
      </c>
      <c r="Q102" s="103" t="s">
        <v>214</v>
      </c>
      <c r="R102" s="26"/>
      <c r="S102" s="103" t="s">
        <v>210</v>
      </c>
      <c r="T102" s="105">
        <v>46</v>
      </c>
      <c r="U102" s="61"/>
    </row>
    <row r="103" spans="1:21" ht="15.75" thickBot="1">
      <c r="A103" s="14"/>
      <c r="B103" s="212"/>
      <c r="C103" s="104"/>
      <c r="D103" s="106"/>
      <c r="E103" s="42"/>
      <c r="F103" s="26"/>
      <c r="G103" s="104"/>
      <c r="H103" s="106"/>
      <c r="I103" s="42"/>
      <c r="J103" s="26"/>
      <c r="K103" s="104"/>
      <c r="L103" s="106"/>
      <c r="M103" s="42"/>
      <c r="N103" s="26"/>
      <c r="O103" s="104"/>
      <c r="P103" s="106"/>
      <c r="Q103" s="104"/>
      <c r="R103" s="26"/>
      <c r="S103" s="104"/>
      <c r="T103" s="106"/>
      <c r="U103" s="42"/>
    </row>
    <row r="104" spans="1:21" ht="15.75" thickTop="1">
      <c r="A104" s="14"/>
      <c r="B104" s="72"/>
      <c r="C104" s="72"/>
      <c r="D104" s="72"/>
      <c r="E104" s="72"/>
      <c r="F104" s="72"/>
      <c r="G104" s="72"/>
      <c r="H104" s="72"/>
      <c r="I104" s="72"/>
      <c r="J104" s="72"/>
      <c r="K104" s="72"/>
      <c r="L104" s="72"/>
      <c r="M104" s="72"/>
      <c r="N104" s="72"/>
      <c r="O104" s="72"/>
      <c r="P104" s="72"/>
      <c r="Q104" s="72"/>
      <c r="R104" s="72"/>
      <c r="S104" s="72"/>
      <c r="T104" s="72"/>
      <c r="U104" s="72"/>
    </row>
    <row r="105" spans="1:21">
      <c r="A105" s="14"/>
      <c r="B105" s="235" t="s">
        <v>845</v>
      </c>
      <c r="C105" s="235"/>
      <c r="D105" s="235"/>
      <c r="E105" s="235"/>
      <c r="F105" s="235"/>
      <c r="G105" s="235"/>
      <c r="H105" s="235"/>
      <c r="I105" s="235"/>
      <c r="J105" s="235"/>
      <c r="K105" s="235"/>
      <c r="L105" s="235"/>
      <c r="M105" s="235"/>
      <c r="N105" s="235"/>
      <c r="O105" s="235"/>
      <c r="P105" s="235"/>
      <c r="Q105" s="235"/>
      <c r="R105" s="235"/>
      <c r="S105" s="235"/>
      <c r="T105" s="235"/>
      <c r="U105" s="235"/>
    </row>
    <row r="106" spans="1:21">
      <c r="A106" s="14"/>
      <c r="B106" s="235" t="s">
        <v>846</v>
      </c>
      <c r="C106" s="235"/>
      <c r="D106" s="235"/>
      <c r="E106" s="235"/>
      <c r="F106" s="235"/>
      <c r="G106" s="235"/>
      <c r="H106" s="235"/>
      <c r="I106" s="235"/>
      <c r="J106" s="235"/>
      <c r="K106" s="235"/>
      <c r="L106" s="235"/>
      <c r="M106" s="235"/>
      <c r="N106" s="235"/>
      <c r="O106" s="235"/>
      <c r="P106" s="235"/>
      <c r="Q106" s="235"/>
      <c r="R106" s="235"/>
      <c r="S106" s="235"/>
      <c r="T106" s="235"/>
      <c r="U106" s="235"/>
    </row>
    <row r="107" spans="1:21">
      <c r="A107" s="14"/>
      <c r="B107" s="25"/>
      <c r="C107" s="25"/>
      <c r="D107" s="25"/>
      <c r="E107" s="25"/>
      <c r="F107" s="25"/>
      <c r="G107" s="25"/>
      <c r="H107" s="25"/>
      <c r="I107" s="25"/>
      <c r="J107" s="25"/>
      <c r="K107" s="25"/>
      <c r="L107" s="25"/>
      <c r="M107" s="25"/>
      <c r="N107" s="25"/>
      <c r="O107" s="25"/>
      <c r="P107" s="25"/>
      <c r="Q107" s="25"/>
      <c r="R107" s="25"/>
      <c r="S107" s="25"/>
      <c r="T107" s="25"/>
      <c r="U107" s="25"/>
    </row>
    <row r="108" spans="1:21">
      <c r="A108" s="14"/>
      <c r="B108" s="15"/>
      <c r="C108" s="15"/>
      <c r="D108" s="15"/>
      <c r="E108" s="15"/>
      <c r="F108" s="15"/>
      <c r="G108" s="15"/>
      <c r="H108" s="15"/>
      <c r="I108" s="15"/>
      <c r="J108" s="15"/>
      <c r="K108" s="15"/>
      <c r="L108" s="15"/>
      <c r="M108" s="15"/>
      <c r="N108" s="15"/>
      <c r="O108" s="15"/>
      <c r="P108" s="15"/>
      <c r="Q108" s="15"/>
      <c r="R108" s="15"/>
      <c r="S108" s="15"/>
      <c r="T108" s="15"/>
      <c r="U108" s="15"/>
    </row>
    <row r="109" spans="1:21" ht="15.75" thickBot="1">
      <c r="A109" s="14"/>
      <c r="B109" s="117"/>
      <c r="C109" s="113" t="s">
        <v>512</v>
      </c>
      <c r="D109" s="113"/>
      <c r="E109" s="113"/>
      <c r="F109" s="113"/>
      <c r="G109" s="113"/>
      <c r="H109" s="113"/>
      <c r="I109" s="113"/>
      <c r="J109" s="113"/>
      <c r="K109" s="113"/>
      <c r="L109" s="113"/>
      <c r="M109" s="113"/>
      <c r="N109" s="113"/>
      <c r="O109" s="113"/>
      <c r="P109" s="113"/>
      <c r="Q109" s="113"/>
      <c r="R109" s="113"/>
      <c r="S109" s="113"/>
      <c r="T109" s="113"/>
      <c r="U109" s="113"/>
    </row>
    <row r="110" spans="1:21">
      <c r="A110" s="14"/>
      <c r="B110" s="127"/>
      <c r="C110" s="126" t="s">
        <v>848</v>
      </c>
      <c r="D110" s="126"/>
      <c r="E110" s="126"/>
      <c r="F110" s="61"/>
      <c r="G110" s="126" t="s">
        <v>849</v>
      </c>
      <c r="H110" s="126"/>
      <c r="I110" s="126"/>
      <c r="J110" s="61"/>
      <c r="K110" s="126" t="s">
        <v>850</v>
      </c>
      <c r="L110" s="126"/>
      <c r="M110" s="126"/>
      <c r="N110" s="61"/>
      <c r="O110" s="126" t="s">
        <v>851</v>
      </c>
      <c r="P110" s="126"/>
      <c r="Q110" s="126"/>
      <c r="R110" s="61"/>
      <c r="S110" s="126" t="s">
        <v>852</v>
      </c>
      <c r="T110" s="126"/>
      <c r="U110" s="126"/>
    </row>
    <row r="111" spans="1:21" ht="15.75" thickBot="1">
      <c r="A111" s="14"/>
      <c r="B111" s="127"/>
      <c r="C111" s="113"/>
      <c r="D111" s="113"/>
      <c r="E111" s="113"/>
      <c r="F111" s="26"/>
      <c r="G111" s="113"/>
      <c r="H111" s="113"/>
      <c r="I111" s="113"/>
      <c r="J111" s="26"/>
      <c r="K111" s="113" t="s">
        <v>849</v>
      </c>
      <c r="L111" s="113"/>
      <c r="M111" s="113"/>
      <c r="N111" s="26"/>
      <c r="O111" s="113"/>
      <c r="P111" s="113"/>
      <c r="Q111" s="113"/>
      <c r="R111" s="26"/>
      <c r="S111" s="113"/>
      <c r="T111" s="113"/>
      <c r="U111" s="113"/>
    </row>
    <row r="112" spans="1:21">
      <c r="A112" s="14"/>
      <c r="B112" s="82" t="s">
        <v>24</v>
      </c>
      <c r="C112" s="83" t="s">
        <v>210</v>
      </c>
      <c r="D112" s="85">
        <v>485</v>
      </c>
      <c r="E112" s="36"/>
      <c r="F112" s="31"/>
      <c r="G112" s="83" t="s">
        <v>210</v>
      </c>
      <c r="H112" s="95">
        <v>7068</v>
      </c>
      <c r="I112" s="36"/>
      <c r="J112" s="31"/>
      <c r="K112" s="83" t="s">
        <v>210</v>
      </c>
      <c r="L112" s="95">
        <v>2068</v>
      </c>
      <c r="M112" s="36"/>
      <c r="N112" s="31"/>
      <c r="O112" s="83" t="s">
        <v>210</v>
      </c>
      <c r="P112" s="85" t="s">
        <v>873</v>
      </c>
      <c r="Q112" s="83" t="s">
        <v>214</v>
      </c>
      <c r="R112" s="31"/>
      <c r="S112" s="83" t="s">
        <v>210</v>
      </c>
      <c r="T112" s="95">
        <v>8358</v>
      </c>
      <c r="U112" s="36"/>
    </row>
    <row r="113" spans="1:21" ht="15.75" thickBot="1">
      <c r="A113" s="14"/>
      <c r="B113" s="82"/>
      <c r="C113" s="121"/>
      <c r="D113" s="101"/>
      <c r="E113" s="58"/>
      <c r="F113" s="31"/>
      <c r="G113" s="121"/>
      <c r="H113" s="213"/>
      <c r="I113" s="58"/>
      <c r="J113" s="31"/>
      <c r="K113" s="121"/>
      <c r="L113" s="213"/>
      <c r="M113" s="58"/>
      <c r="N113" s="31"/>
      <c r="O113" s="121"/>
      <c r="P113" s="101"/>
      <c r="Q113" s="121"/>
      <c r="R113" s="31"/>
      <c r="S113" s="121"/>
      <c r="T113" s="213"/>
      <c r="U113" s="58"/>
    </row>
    <row r="114" spans="1:21">
      <c r="A114" s="14"/>
      <c r="B114" s="88" t="s">
        <v>25</v>
      </c>
      <c r="C114" s="105">
        <v>503</v>
      </c>
      <c r="D114" s="105"/>
      <c r="E114" s="61"/>
      <c r="F114" s="26"/>
      <c r="G114" s="132">
        <v>6183</v>
      </c>
      <c r="H114" s="132"/>
      <c r="I114" s="61"/>
      <c r="J114" s="26"/>
      <c r="K114" s="132">
        <v>1889</v>
      </c>
      <c r="L114" s="132"/>
      <c r="M114" s="61"/>
      <c r="N114" s="26"/>
      <c r="O114" s="105" t="s">
        <v>874</v>
      </c>
      <c r="P114" s="105"/>
      <c r="Q114" s="103" t="s">
        <v>214</v>
      </c>
      <c r="R114" s="26"/>
      <c r="S114" s="132">
        <v>7310</v>
      </c>
      <c r="T114" s="132"/>
      <c r="U114" s="61"/>
    </row>
    <row r="115" spans="1:21">
      <c r="A115" s="14"/>
      <c r="B115" s="88"/>
      <c r="C115" s="89"/>
      <c r="D115" s="89"/>
      <c r="E115" s="26"/>
      <c r="F115" s="26"/>
      <c r="G115" s="129"/>
      <c r="H115" s="129"/>
      <c r="I115" s="26"/>
      <c r="J115" s="26"/>
      <c r="K115" s="129"/>
      <c r="L115" s="129"/>
      <c r="M115" s="26"/>
      <c r="N115" s="26"/>
      <c r="O115" s="89"/>
      <c r="P115" s="89"/>
      <c r="Q115" s="98"/>
      <c r="R115" s="26"/>
      <c r="S115" s="129"/>
      <c r="T115" s="129"/>
      <c r="U115" s="26"/>
    </row>
    <row r="116" spans="1:21">
      <c r="A116" s="14"/>
      <c r="B116" s="82" t="s">
        <v>26</v>
      </c>
      <c r="C116" s="90" t="s">
        <v>255</v>
      </c>
      <c r="D116" s="90"/>
      <c r="E116" s="92" t="s">
        <v>214</v>
      </c>
      <c r="F116" s="31"/>
      <c r="G116" s="90">
        <v>263</v>
      </c>
      <c r="H116" s="90"/>
      <c r="I116" s="31"/>
      <c r="J116" s="31"/>
      <c r="K116" s="90">
        <v>66</v>
      </c>
      <c r="L116" s="90"/>
      <c r="M116" s="31"/>
      <c r="N116" s="31"/>
      <c r="O116" s="90" t="s">
        <v>232</v>
      </c>
      <c r="P116" s="90"/>
      <c r="Q116" s="31"/>
      <c r="R116" s="31"/>
      <c r="S116" s="90">
        <v>319</v>
      </c>
      <c r="T116" s="90"/>
      <c r="U116" s="31"/>
    </row>
    <row r="117" spans="1:21">
      <c r="A117" s="14"/>
      <c r="B117" s="82"/>
      <c r="C117" s="90"/>
      <c r="D117" s="90"/>
      <c r="E117" s="92"/>
      <c r="F117" s="31"/>
      <c r="G117" s="90"/>
      <c r="H117" s="90"/>
      <c r="I117" s="31"/>
      <c r="J117" s="31"/>
      <c r="K117" s="90"/>
      <c r="L117" s="90"/>
      <c r="M117" s="31"/>
      <c r="N117" s="31"/>
      <c r="O117" s="90"/>
      <c r="P117" s="90"/>
      <c r="Q117" s="31"/>
      <c r="R117" s="31"/>
      <c r="S117" s="90"/>
      <c r="T117" s="90"/>
      <c r="U117" s="31"/>
    </row>
    <row r="118" spans="1:21">
      <c r="A118" s="14"/>
      <c r="B118" s="88" t="s">
        <v>27</v>
      </c>
      <c r="C118" s="89">
        <v>13</v>
      </c>
      <c r="D118" s="89"/>
      <c r="E118" s="26"/>
      <c r="F118" s="26"/>
      <c r="G118" s="89">
        <v>195</v>
      </c>
      <c r="H118" s="89"/>
      <c r="I118" s="26"/>
      <c r="J118" s="26"/>
      <c r="K118" s="89">
        <v>58</v>
      </c>
      <c r="L118" s="89"/>
      <c r="M118" s="26"/>
      <c r="N118" s="26"/>
      <c r="O118" s="89" t="s">
        <v>232</v>
      </c>
      <c r="P118" s="89"/>
      <c r="Q118" s="26"/>
      <c r="R118" s="26"/>
      <c r="S118" s="89">
        <v>266</v>
      </c>
      <c r="T118" s="89"/>
      <c r="U118" s="26"/>
    </row>
    <row r="119" spans="1:21">
      <c r="A119" s="14"/>
      <c r="B119" s="88"/>
      <c r="C119" s="89"/>
      <c r="D119" s="89"/>
      <c r="E119" s="26"/>
      <c r="F119" s="26"/>
      <c r="G119" s="89"/>
      <c r="H119" s="89"/>
      <c r="I119" s="26"/>
      <c r="J119" s="26"/>
      <c r="K119" s="89"/>
      <c r="L119" s="89"/>
      <c r="M119" s="26"/>
      <c r="N119" s="26"/>
      <c r="O119" s="89"/>
      <c r="P119" s="89"/>
      <c r="Q119" s="26"/>
      <c r="R119" s="26"/>
      <c r="S119" s="89"/>
      <c r="T119" s="89"/>
      <c r="U119" s="26"/>
    </row>
    <row r="120" spans="1:21">
      <c r="A120" s="14"/>
      <c r="B120" s="82" t="s">
        <v>28</v>
      </c>
      <c r="C120" s="90" t="s">
        <v>232</v>
      </c>
      <c r="D120" s="90"/>
      <c r="E120" s="31"/>
      <c r="F120" s="31"/>
      <c r="G120" s="90">
        <v>37</v>
      </c>
      <c r="H120" s="90"/>
      <c r="I120" s="31"/>
      <c r="J120" s="31"/>
      <c r="K120" s="90">
        <v>1</v>
      </c>
      <c r="L120" s="90"/>
      <c r="M120" s="31"/>
      <c r="N120" s="31"/>
      <c r="O120" s="90" t="s">
        <v>232</v>
      </c>
      <c r="P120" s="90"/>
      <c r="Q120" s="31"/>
      <c r="R120" s="31"/>
      <c r="S120" s="90">
        <v>38</v>
      </c>
      <c r="T120" s="90"/>
      <c r="U120" s="31"/>
    </row>
    <row r="121" spans="1:21">
      <c r="A121" s="14"/>
      <c r="B121" s="82"/>
      <c r="C121" s="90"/>
      <c r="D121" s="90"/>
      <c r="E121" s="31"/>
      <c r="F121" s="31"/>
      <c r="G121" s="90"/>
      <c r="H121" s="90"/>
      <c r="I121" s="31"/>
      <c r="J121" s="31"/>
      <c r="K121" s="90"/>
      <c r="L121" s="90"/>
      <c r="M121" s="31"/>
      <c r="N121" s="31"/>
      <c r="O121" s="90"/>
      <c r="P121" s="90"/>
      <c r="Q121" s="31"/>
      <c r="R121" s="31"/>
      <c r="S121" s="90"/>
      <c r="T121" s="90"/>
      <c r="U121" s="31"/>
    </row>
    <row r="122" spans="1:21">
      <c r="A122" s="14"/>
      <c r="B122" s="88" t="s">
        <v>29</v>
      </c>
      <c r="C122" s="89">
        <v>240</v>
      </c>
      <c r="D122" s="89"/>
      <c r="E122" s="26"/>
      <c r="F122" s="26"/>
      <c r="G122" s="89">
        <v>56</v>
      </c>
      <c r="H122" s="89"/>
      <c r="I122" s="26"/>
      <c r="J122" s="26"/>
      <c r="K122" s="89">
        <v>8</v>
      </c>
      <c r="L122" s="89"/>
      <c r="M122" s="26"/>
      <c r="N122" s="26"/>
      <c r="O122" s="89" t="s">
        <v>875</v>
      </c>
      <c r="P122" s="89"/>
      <c r="Q122" s="98" t="s">
        <v>214</v>
      </c>
      <c r="R122" s="26"/>
      <c r="S122" s="89">
        <v>248</v>
      </c>
      <c r="T122" s="89"/>
      <c r="U122" s="26"/>
    </row>
    <row r="123" spans="1:21">
      <c r="A123" s="14"/>
      <c r="B123" s="88"/>
      <c r="C123" s="89"/>
      <c r="D123" s="89"/>
      <c r="E123" s="26"/>
      <c r="F123" s="26"/>
      <c r="G123" s="89"/>
      <c r="H123" s="89"/>
      <c r="I123" s="26"/>
      <c r="J123" s="26"/>
      <c r="K123" s="89"/>
      <c r="L123" s="89"/>
      <c r="M123" s="26"/>
      <c r="N123" s="26"/>
      <c r="O123" s="89"/>
      <c r="P123" s="89"/>
      <c r="Q123" s="98"/>
      <c r="R123" s="26"/>
      <c r="S123" s="89"/>
      <c r="T123" s="89"/>
      <c r="U123" s="26"/>
    </row>
    <row r="124" spans="1:21">
      <c r="A124" s="14"/>
      <c r="B124" s="82" t="s">
        <v>30</v>
      </c>
      <c r="C124" s="90" t="s">
        <v>603</v>
      </c>
      <c r="D124" s="90"/>
      <c r="E124" s="92" t="s">
        <v>214</v>
      </c>
      <c r="F124" s="31"/>
      <c r="G124" s="90" t="s">
        <v>256</v>
      </c>
      <c r="H124" s="90"/>
      <c r="I124" s="92" t="s">
        <v>214</v>
      </c>
      <c r="J124" s="31"/>
      <c r="K124" s="90" t="s">
        <v>232</v>
      </c>
      <c r="L124" s="90"/>
      <c r="M124" s="31"/>
      <c r="N124" s="31"/>
      <c r="O124" s="90" t="s">
        <v>232</v>
      </c>
      <c r="P124" s="90"/>
      <c r="Q124" s="31"/>
      <c r="R124" s="31"/>
      <c r="S124" s="90" t="s">
        <v>365</v>
      </c>
      <c r="T124" s="90"/>
      <c r="U124" s="92" t="s">
        <v>214</v>
      </c>
    </row>
    <row r="125" spans="1:21">
      <c r="A125" s="14"/>
      <c r="B125" s="82"/>
      <c r="C125" s="90"/>
      <c r="D125" s="90"/>
      <c r="E125" s="92"/>
      <c r="F125" s="31"/>
      <c r="G125" s="90"/>
      <c r="H125" s="90"/>
      <c r="I125" s="92"/>
      <c r="J125" s="31"/>
      <c r="K125" s="90"/>
      <c r="L125" s="90"/>
      <c r="M125" s="31"/>
      <c r="N125" s="31"/>
      <c r="O125" s="90"/>
      <c r="P125" s="90"/>
      <c r="Q125" s="31"/>
      <c r="R125" s="31"/>
      <c r="S125" s="90"/>
      <c r="T125" s="90"/>
      <c r="U125" s="92"/>
    </row>
    <row r="126" spans="1:21">
      <c r="A126" s="14"/>
      <c r="B126" s="88" t="s">
        <v>31</v>
      </c>
      <c r="C126" s="89">
        <v>1</v>
      </c>
      <c r="D126" s="89"/>
      <c r="E126" s="26"/>
      <c r="F126" s="26"/>
      <c r="G126" s="89">
        <v>35</v>
      </c>
      <c r="H126" s="89"/>
      <c r="I126" s="26"/>
      <c r="J126" s="26"/>
      <c r="K126" s="89">
        <v>2</v>
      </c>
      <c r="L126" s="89"/>
      <c r="M126" s="26"/>
      <c r="N126" s="26"/>
      <c r="O126" s="89" t="s">
        <v>232</v>
      </c>
      <c r="P126" s="89"/>
      <c r="Q126" s="26"/>
      <c r="R126" s="26"/>
      <c r="S126" s="89">
        <v>38</v>
      </c>
      <c r="T126" s="89"/>
      <c r="U126" s="26"/>
    </row>
    <row r="127" spans="1:21">
      <c r="A127" s="14"/>
      <c r="B127" s="88"/>
      <c r="C127" s="89"/>
      <c r="D127" s="89"/>
      <c r="E127" s="26"/>
      <c r="F127" s="26"/>
      <c r="G127" s="89"/>
      <c r="H127" s="89"/>
      <c r="I127" s="26"/>
      <c r="J127" s="26"/>
      <c r="K127" s="89"/>
      <c r="L127" s="89"/>
      <c r="M127" s="26"/>
      <c r="N127" s="26"/>
      <c r="O127" s="89"/>
      <c r="P127" s="89"/>
      <c r="Q127" s="26"/>
      <c r="R127" s="26"/>
      <c r="S127" s="89"/>
      <c r="T127" s="89"/>
      <c r="U127" s="26"/>
    </row>
    <row r="128" spans="1:21">
      <c r="A128" s="14"/>
      <c r="B128" s="82" t="s">
        <v>854</v>
      </c>
      <c r="C128" s="90" t="s">
        <v>232</v>
      </c>
      <c r="D128" s="90"/>
      <c r="E128" s="31"/>
      <c r="F128" s="31"/>
      <c r="G128" s="90">
        <v>4</v>
      </c>
      <c r="H128" s="90"/>
      <c r="I128" s="31"/>
      <c r="J128" s="31"/>
      <c r="K128" s="90" t="s">
        <v>232</v>
      </c>
      <c r="L128" s="90"/>
      <c r="M128" s="31"/>
      <c r="N128" s="31"/>
      <c r="O128" s="90" t="s">
        <v>232</v>
      </c>
      <c r="P128" s="90"/>
      <c r="Q128" s="31"/>
      <c r="R128" s="31"/>
      <c r="S128" s="90">
        <v>4</v>
      </c>
      <c r="T128" s="90"/>
      <c r="U128" s="31"/>
    </row>
    <row r="129" spans="1:21">
      <c r="A129" s="14"/>
      <c r="B129" s="82"/>
      <c r="C129" s="90"/>
      <c r="D129" s="90"/>
      <c r="E129" s="31"/>
      <c r="F129" s="31"/>
      <c r="G129" s="90"/>
      <c r="H129" s="90"/>
      <c r="I129" s="31"/>
      <c r="J129" s="31"/>
      <c r="K129" s="90"/>
      <c r="L129" s="90"/>
      <c r="M129" s="31"/>
      <c r="N129" s="31"/>
      <c r="O129" s="90"/>
      <c r="P129" s="90"/>
      <c r="Q129" s="31"/>
      <c r="R129" s="31"/>
      <c r="S129" s="90"/>
      <c r="T129" s="90"/>
      <c r="U129" s="31"/>
    </row>
    <row r="130" spans="1:21">
      <c r="A130" s="14"/>
      <c r="B130" s="88" t="s">
        <v>855</v>
      </c>
      <c r="C130" s="89" t="s">
        <v>876</v>
      </c>
      <c r="D130" s="89"/>
      <c r="E130" s="98" t="s">
        <v>214</v>
      </c>
      <c r="F130" s="26"/>
      <c r="G130" s="89" t="s">
        <v>365</v>
      </c>
      <c r="H130" s="89"/>
      <c r="I130" s="98" t="s">
        <v>214</v>
      </c>
      <c r="J130" s="26"/>
      <c r="K130" s="89" t="s">
        <v>232</v>
      </c>
      <c r="L130" s="89"/>
      <c r="M130" s="26"/>
      <c r="N130" s="26"/>
      <c r="O130" s="89">
        <v>378</v>
      </c>
      <c r="P130" s="89"/>
      <c r="Q130" s="26"/>
      <c r="R130" s="26"/>
      <c r="S130" s="89" t="s">
        <v>232</v>
      </c>
      <c r="T130" s="89"/>
      <c r="U130" s="26"/>
    </row>
    <row r="131" spans="1:21">
      <c r="A131" s="14"/>
      <c r="B131" s="88"/>
      <c r="C131" s="89"/>
      <c r="D131" s="89"/>
      <c r="E131" s="98"/>
      <c r="F131" s="26"/>
      <c r="G131" s="89"/>
      <c r="H131" s="89"/>
      <c r="I131" s="98"/>
      <c r="J131" s="26"/>
      <c r="K131" s="89"/>
      <c r="L131" s="89"/>
      <c r="M131" s="26"/>
      <c r="N131" s="26"/>
      <c r="O131" s="89"/>
      <c r="P131" s="89"/>
      <c r="Q131" s="26"/>
      <c r="R131" s="26"/>
      <c r="S131" s="89"/>
      <c r="T131" s="89"/>
      <c r="U131" s="26"/>
    </row>
    <row r="132" spans="1:21">
      <c r="A132" s="14"/>
      <c r="B132" s="82" t="s">
        <v>33</v>
      </c>
      <c r="C132" s="90" t="s">
        <v>550</v>
      </c>
      <c r="D132" s="90"/>
      <c r="E132" s="92" t="s">
        <v>214</v>
      </c>
      <c r="F132" s="31"/>
      <c r="G132" s="90" t="s">
        <v>548</v>
      </c>
      <c r="H132" s="90"/>
      <c r="I132" s="92" t="s">
        <v>214</v>
      </c>
      <c r="J132" s="31"/>
      <c r="K132" s="90">
        <v>8</v>
      </c>
      <c r="L132" s="90"/>
      <c r="M132" s="31"/>
      <c r="N132" s="31"/>
      <c r="O132" s="90">
        <v>56</v>
      </c>
      <c r="P132" s="90"/>
      <c r="Q132" s="31"/>
      <c r="R132" s="31"/>
      <c r="S132" s="90">
        <v>14</v>
      </c>
      <c r="T132" s="90"/>
      <c r="U132" s="31"/>
    </row>
    <row r="133" spans="1:21" ht="15.75" thickBot="1">
      <c r="A133" s="14"/>
      <c r="B133" s="82"/>
      <c r="C133" s="101"/>
      <c r="D133" s="101"/>
      <c r="E133" s="121"/>
      <c r="F133" s="31"/>
      <c r="G133" s="101"/>
      <c r="H133" s="101"/>
      <c r="I133" s="121"/>
      <c r="J133" s="31"/>
      <c r="K133" s="101"/>
      <c r="L133" s="101"/>
      <c r="M133" s="58"/>
      <c r="N133" s="31"/>
      <c r="O133" s="101"/>
      <c r="P133" s="101"/>
      <c r="Q133" s="58"/>
      <c r="R133" s="31"/>
      <c r="S133" s="101"/>
      <c r="T133" s="101"/>
      <c r="U133" s="58"/>
    </row>
    <row r="134" spans="1:21">
      <c r="A134" s="14"/>
      <c r="B134" s="26"/>
      <c r="C134" s="105">
        <v>359</v>
      </c>
      <c r="D134" s="105"/>
      <c r="E134" s="61"/>
      <c r="F134" s="26"/>
      <c r="G134" s="132">
        <v>6710</v>
      </c>
      <c r="H134" s="132"/>
      <c r="I134" s="61"/>
      <c r="J134" s="26"/>
      <c r="K134" s="132">
        <v>2032</v>
      </c>
      <c r="L134" s="132"/>
      <c r="M134" s="61"/>
      <c r="N134" s="26"/>
      <c r="O134" s="105" t="s">
        <v>877</v>
      </c>
      <c r="P134" s="105"/>
      <c r="Q134" s="103" t="s">
        <v>214</v>
      </c>
      <c r="R134" s="26"/>
      <c r="S134" s="132">
        <v>8214</v>
      </c>
      <c r="T134" s="132"/>
      <c r="U134" s="61"/>
    </row>
    <row r="135" spans="1:21" ht="15.75" thickBot="1">
      <c r="A135" s="14"/>
      <c r="B135" s="26"/>
      <c r="C135" s="91"/>
      <c r="D135" s="91"/>
      <c r="E135" s="69"/>
      <c r="F135" s="26"/>
      <c r="G135" s="137"/>
      <c r="H135" s="137"/>
      <c r="I135" s="69"/>
      <c r="J135" s="26"/>
      <c r="K135" s="137"/>
      <c r="L135" s="137"/>
      <c r="M135" s="69"/>
      <c r="N135" s="26"/>
      <c r="O135" s="91"/>
      <c r="P135" s="91"/>
      <c r="Q135" s="133"/>
      <c r="R135" s="26"/>
      <c r="S135" s="137"/>
      <c r="T135" s="137"/>
      <c r="U135" s="69"/>
    </row>
    <row r="136" spans="1:21">
      <c r="A136" s="14"/>
      <c r="B136" s="82" t="s">
        <v>858</v>
      </c>
      <c r="C136" s="85">
        <v>126</v>
      </c>
      <c r="D136" s="85"/>
      <c r="E136" s="36"/>
      <c r="F136" s="31"/>
      <c r="G136" s="85">
        <v>358</v>
      </c>
      <c r="H136" s="85"/>
      <c r="I136" s="36"/>
      <c r="J136" s="31"/>
      <c r="K136" s="85">
        <v>36</v>
      </c>
      <c r="L136" s="85"/>
      <c r="M136" s="36"/>
      <c r="N136" s="31"/>
      <c r="O136" s="85" t="s">
        <v>878</v>
      </c>
      <c r="P136" s="85"/>
      <c r="Q136" s="83" t="s">
        <v>214</v>
      </c>
      <c r="R136" s="31"/>
      <c r="S136" s="85">
        <v>144</v>
      </c>
      <c r="T136" s="85"/>
      <c r="U136" s="36"/>
    </row>
    <row r="137" spans="1:21">
      <c r="A137" s="14"/>
      <c r="B137" s="82"/>
      <c r="C137" s="90"/>
      <c r="D137" s="90"/>
      <c r="E137" s="31"/>
      <c r="F137" s="31"/>
      <c r="G137" s="90"/>
      <c r="H137" s="90"/>
      <c r="I137" s="31"/>
      <c r="J137" s="31"/>
      <c r="K137" s="90"/>
      <c r="L137" s="90"/>
      <c r="M137" s="31"/>
      <c r="N137" s="31"/>
      <c r="O137" s="90"/>
      <c r="P137" s="90"/>
      <c r="Q137" s="92"/>
      <c r="R137" s="31"/>
      <c r="S137" s="90"/>
      <c r="T137" s="90"/>
      <c r="U137" s="31"/>
    </row>
    <row r="138" spans="1:21">
      <c r="A138" s="14"/>
      <c r="B138" s="88" t="s">
        <v>634</v>
      </c>
      <c r="C138" s="89">
        <v>7</v>
      </c>
      <c r="D138" s="89"/>
      <c r="E138" s="26"/>
      <c r="F138" s="26"/>
      <c r="G138" s="89">
        <v>5</v>
      </c>
      <c r="H138" s="89"/>
      <c r="I138" s="26"/>
      <c r="J138" s="26"/>
      <c r="K138" s="89">
        <v>13</v>
      </c>
      <c r="L138" s="89"/>
      <c r="M138" s="26"/>
      <c r="N138" s="26"/>
      <c r="O138" s="89" t="s">
        <v>232</v>
      </c>
      <c r="P138" s="89"/>
      <c r="Q138" s="26"/>
      <c r="R138" s="26"/>
      <c r="S138" s="89">
        <v>25</v>
      </c>
      <c r="T138" s="89"/>
      <c r="U138" s="26"/>
    </row>
    <row r="139" spans="1:21" ht="15.75" thickBot="1">
      <c r="A139" s="14"/>
      <c r="B139" s="88"/>
      <c r="C139" s="91"/>
      <c r="D139" s="91"/>
      <c r="E139" s="69"/>
      <c r="F139" s="26"/>
      <c r="G139" s="91"/>
      <c r="H139" s="91"/>
      <c r="I139" s="69"/>
      <c r="J139" s="26"/>
      <c r="K139" s="91"/>
      <c r="L139" s="91"/>
      <c r="M139" s="69"/>
      <c r="N139" s="26"/>
      <c r="O139" s="91"/>
      <c r="P139" s="91"/>
      <c r="Q139" s="69"/>
      <c r="R139" s="26"/>
      <c r="S139" s="91"/>
      <c r="T139" s="91"/>
      <c r="U139" s="69"/>
    </row>
    <row r="140" spans="1:21">
      <c r="A140" s="14"/>
      <c r="B140" s="82" t="s">
        <v>317</v>
      </c>
      <c r="C140" s="85">
        <v>119</v>
      </c>
      <c r="D140" s="85"/>
      <c r="E140" s="36"/>
      <c r="F140" s="31"/>
      <c r="G140" s="85">
        <v>353</v>
      </c>
      <c r="H140" s="85"/>
      <c r="I140" s="36"/>
      <c r="J140" s="31"/>
      <c r="K140" s="85">
        <v>23</v>
      </c>
      <c r="L140" s="85"/>
      <c r="M140" s="36"/>
      <c r="N140" s="31"/>
      <c r="O140" s="85" t="s">
        <v>878</v>
      </c>
      <c r="P140" s="85"/>
      <c r="Q140" s="83" t="s">
        <v>214</v>
      </c>
      <c r="R140" s="31"/>
      <c r="S140" s="85">
        <v>119</v>
      </c>
      <c r="T140" s="85"/>
      <c r="U140" s="36"/>
    </row>
    <row r="141" spans="1:21">
      <c r="A141" s="14"/>
      <c r="B141" s="82"/>
      <c r="C141" s="90"/>
      <c r="D141" s="90"/>
      <c r="E141" s="31"/>
      <c r="F141" s="31"/>
      <c r="G141" s="90"/>
      <c r="H141" s="90"/>
      <c r="I141" s="31"/>
      <c r="J141" s="31"/>
      <c r="K141" s="90"/>
      <c r="L141" s="90"/>
      <c r="M141" s="31"/>
      <c r="N141" s="31"/>
      <c r="O141" s="90"/>
      <c r="P141" s="90"/>
      <c r="Q141" s="92"/>
      <c r="R141" s="31"/>
      <c r="S141" s="90"/>
      <c r="T141" s="90"/>
      <c r="U141" s="31"/>
    </row>
    <row r="142" spans="1:21">
      <c r="A142" s="14"/>
      <c r="B142" s="88" t="s">
        <v>38</v>
      </c>
      <c r="C142" s="89" t="s">
        <v>232</v>
      </c>
      <c r="D142" s="89"/>
      <c r="E142" s="26"/>
      <c r="F142" s="26"/>
      <c r="G142" s="89" t="s">
        <v>232</v>
      </c>
      <c r="H142" s="89"/>
      <c r="I142" s="26"/>
      <c r="J142" s="26"/>
      <c r="K142" s="89" t="s">
        <v>232</v>
      </c>
      <c r="L142" s="89"/>
      <c r="M142" s="26"/>
      <c r="N142" s="26"/>
      <c r="O142" s="89" t="s">
        <v>232</v>
      </c>
      <c r="P142" s="89"/>
      <c r="Q142" s="26"/>
      <c r="R142" s="26"/>
      <c r="S142" s="89" t="s">
        <v>232</v>
      </c>
      <c r="T142" s="89"/>
      <c r="U142" s="26"/>
    </row>
    <row r="143" spans="1:21" ht="15.75" thickBot="1">
      <c r="A143" s="14"/>
      <c r="B143" s="88"/>
      <c r="C143" s="91"/>
      <c r="D143" s="91"/>
      <c r="E143" s="69"/>
      <c r="F143" s="26"/>
      <c r="G143" s="91"/>
      <c r="H143" s="91"/>
      <c r="I143" s="69"/>
      <c r="J143" s="26"/>
      <c r="K143" s="91"/>
      <c r="L143" s="91"/>
      <c r="M143" s="69"/>
      <c r="N143" s="26"/>
      <c r="O143" s="91"/>
      <c r="P143" s="91"/>
      <c r="Q143" s="69"/>
      <c r="R143" s="26"/>
      <c r="S143" s="91"/>
      <c r="T143" s="91"/>
      <c r="U143" s="69"/>
    </row>
    <row r="144" spans="1:21">
      <c r="A144" s="14"/>
      <c r="B144" s="154" t="s">
        <v>860</v>
      </c>
      <c r="C144" s="83" t="s">
        <v>210</v>
      </c>
      <c r="D144" s="85">
        <v>119</v>
      </c>
      <c r="E144" s="36"/>
      <c r="F144" s="31"/>
      <c r="G144" s="83" t="s">
        <v>210</v>
      </c>
      <c r="H144" s="85">
        <v>353</v>
      </c>
      <c r="I144" s="36"/>
      <c r="J144" s="31"/>
      <c r="K144" s="83" t="s">
        <v>210</v>
      </c>
      <c r="L144" s="85">
        <v>23</v>
      </c>
      <c r="M144" s="36"/>
      <c r="N144" s="31"/>
      <c r="O144" s="83" t="s">
        <v>210</v>
      </c>
      <c r="P144" s="85" t="s">
        <v>878</v>
      </c>
      <c r="Q144" s="83" t="s">
        <v>214</v>
      </c>
      <c r="R144" s="31"/>
      <c r="S144" s="83" t="s">
        <v>210</v>
      </c>
      <c r="T144" s="85">
        <v>119</v>
      </c>
      <c r="U144" s="36"/>
    </row>
    <row r="145" spans="1:21" ht="15.75" thickBot="1">
      <c r="A145" s="14"/>
      <c r="B145" s="154"/>
      <c r="C145" s="93"/>
      <c r="D145" s="100"/>
      <c r="E145" s="47"/>
      <c r="F145" s="31"/>
      <c r="G145" s="93"/>
      <c r="H145" s="100"/>
      <c r="I145" s="47"/>
      <c r="J145" s="31"/>
      <c r="K145" s="93"/>
      <c r="L145" s="100"/>
      <c r="M145" s="47"/>
      <c r="N145" s="31"/>
      <c r="O145" s="93"/>
      <c r="P145" s="100"/>
      <c r="Q145" s="93"/>
      <c r="R145" s="31"/>
      <c r="S145" s="93"/>
      <c r="T145" s="100"/>
      <c r="U145" s="47"/>
    </row>
    <row r="146" spans="1:21" ht="15.75" thickTop="1">
      <c r="A146" s="14"/>
      <c r="B146" s="98" t="s">
        <v>63</v>
      </c>
      <c r="C146" s="198" t="s">
        <v>210</v>
      </c>
      <c r="D146" s="199" t="s">
        <v>879</v>
      </c>
      <c r="E146" s="198" t="s">
        <v>214</v>
      </c>
      <c r="F146" s="26"/>
      <c r="G146" s="198" t="s">
        <v>210</v>
      </c>
      <c r="H146" s="199">
        <v>202</v>
      </c>
      <c r="I146" s="70"/>
      <c r="J146" s="26"/>
      <c r="K146" s="198" t="s">
        <v>210</v>
      </c>
      <c r="L146" s="199">
        <v>2</v>
      </c>
      <c r="M146" s="70"/>
      <c r="N146" s="26"/>
      <c r="O146" s="198" t="s">
        <v>210</v>
      </c>
      <c r="P146" s="199" t="s">
        <v>880</v>
      </c>
      <c r="Q146" s="198" t="s">
        <v>214</v>
      </c>
      <c r="R146" s="26"/>
      <c r="S146" s="198" t="s">
        <v>210</v>
      </c>
      <c r="T146" s="199" t="s">
        <v>692</v>
      </c>
      <c r="U146" s="198" t="s">
        <v>214</v>
      </c>
    </row>
    <row r="147" spans="1:21">
      <c r="A147" s="14"/>
      <c r="B147" s="98"/>
      <c r="C147" s="98"/>
      <c r="D147" s="89"/>
      <c r="E147" s="98"/>
      <c r="F147" s="26"/>
      <c r="G147" s="98"/>
      <c r="H147" s="89"/>
      <c r="I147" s="26"/>
      <c r="J147" s="26"/>
      <c r="K147" s="98"/>
      <c r="L147" s="89"/>
      <c r="M147" s="26"/>
      <c r="N147" s="26"/>
      <c r="O147" s="98"/>
      <c r="P147" s="89"/>
      <c r="Q147" s="98"/>
      <c r="R147" s="26"/>
      <c r="S147" s="98"/>
      <c r="T147" s="89"/>
      <c r="U147" s="98"/>
    </row>
    <row r="148" spans="1:21">
      <c r="A148" s="14"/>
      <c r="B148" s="92" t="s">
        <v>862</v>
      </c>
      <c r="C148" s="92" t="s">
        <v>210</v>
      </c>
      <c r="D148" s="90" t="s">
        <v>232</v>
      </c>
      <c r="E148" s="31"/>
      <c r="F148" s="31"/>
      <c r="G148" s="92" t="s">
        <v>210</v>
      </c>
      <c r="H148" s="90" t="s">
        <v>232</v>
      </c>
      <c r="I148" s="31"/>
      <c r="J148" s="31"/>
      <c r="K148" s="92" t="s">
        <v>210</v>
      </c>
      <c r="L148" s="90" t="s">
        <v>243</v>
      </c>
      <c r="M148" s="92" t="s">
        <v>214</v>
      </c>
      <c r="N148" s="31"/>
      <c r="O148" s="92" t="s">
        <v>210</v>
      </c>
      <c r="P148" s="90" t="s">
        <v>232</v>
      </c>
      <c r="Q148" s="31"/>
      <c r="R148" s="31"/>
      <c r="S148" s="92" t="s">
        <v>210</v>
      </c>
      <c r="T148" s="90" t="s">
        <v>243</v>
      </c>
      <c r="U148" s="92" t="s">
        <v>214</v>
      </c>
    </row>
    <row r="149" spans="1:21" ht="15.75" thickBot="1">
      <c r="A149" s="14"/>
      <c r="B149" s="92"/>
      <c r="C149" s="121"/>
      <c r="D149" s="101"/>
      <c r="E149" s="58"/>
      <c r="F149" s="31"/>
      <c r="G149" s="121"/>
      <c r="H149" s="101"/>
      <c r="I149" s="58"/>
      <c r="J149" s="31"/>
      <c r="K149" s="121"/>
      <c r="L149" s="101"/>
      <c r="M149" s="121"/>
      <c r="N149" s="31"/>
      <c r="O149" s="121"/>
      <c r="P149" s="101"/>
      <c r="Q149" s="58"/>
      <c r="R149" s="31"/>
      <c r="S149" s="121"/>
      <c r="T149" s="101"/>
      <c r="U149" s="121"/>
    </row>
    <row r="150" spans="1:21" ht="22.5" customHeight="1">
      <c r="A150" s="14"/>
      <c r="B150" s="212" t="s">
        <v>863</v>
      </c>
      <c r="C150" s="103" t="s">
        <v>210</v>
      </c>
      <c r="D150" s="105" t="s">
        <v>879</v>
      </c>
      <c r="E150" s="103" t="s">
        <v>214</v>
      </c>
      <c r="F150" s="26"/>
      <c r="G150" s="103" t="s">
        <v>210</v>
      </c>
      <c r="H150" s="105">
        <v>202</v>
      </c>
      <c r="I150" s="61"/>
      <c r="J150" s="26"/>
      <c r="K150" s="103" t="s">
        <v>210</v>
      </c>
      <c r="L150" s="105">
        <v>3</v>
      </c>
      <c r="M150" s="61"/>
      <c r="N150" s="26"/>
      <c r="O150" s="103" t="s">
        <v>210</v>
      </c>
      <c r="P150" s="105" t="s">
        <v>880</v>
      </c>
      <c r="Q150" s="103" t="s">
        <v>214</v>
      </c>
      <c r="R150" s="26"/>
      <c r="S150" s="103" t="s">
        <v>210</v>
      </c>
      <c r="T150" s="105" t="s">
        <v>879</v>
      </c>
      <c r="U150" s="103" t="s">
        <v>214</v>
      </c>
    </row>
    <row r="151" spans="1:21" ht="15.75" thickBot="1">
      <c r="A151" s="14"/>
      <c r="B151" s="212"/>
      <c r="C151" s="104"/>
      <c r="D151" s="106"/>
      <c r="E151" s="104"/>
      <c r="F151" s="26"/>
      <c r="G151" s="104"/>
      <c r="H151" s="106"/>
      <c r="I151" s="42"/>
      <c r="J151" s="26"/>
      <c r="K151" s="104"/>
      <c r="L151" s="106"/>
      <c r="M151" s="42"/>
      <c r="N151" s="26"/>
      <c r="O151" s="104"/>
      <c r="P151" s="106"/>
      <c r="Q151" s="104"/>
      <c r="R151" s="26"/>
      <c r="S151" s="104"/>
      <c r="T151" s="106"/>
      <c r="U151" s="104"/>
    </row>
    <row r="152" spans="1:21" ht="15.75" thickTop="1">
      <c r="A152" s="14"/>
      <c r="B152" s="72"/>
      <c r="C152" s="72"/>
      <c r="D152" s="72"/>
      <c r="E152" s="72"/>
      <c r="F152" s="72"/>
      <c r="G152" s="72"/>
      <c r="H152" s="72"/>
      <c r="I152" s="72"/>
      <c r="J152" s="72"/>
      <c r="K152" s="72"/>
      <c r="L152" s="72"/>
      <c r="M152" s="72"/>
      <c r="N152" s="72"/>
      <c r="O152" s="72"/>
      <c r="P152" s="72"/>
      <c r="Q152" s="72"/>
      <c r="R152" s="72"/>
      <c r="S152" s="72"/>
      <c r="T152" s="72"/>
      <c r="U152" s="72"/>
    </row>
    <row r="153" spans="1:21">
      <c r="A153" s="14"/>
      <c r="B153" s="72"/>
      <c r="C153" s="72"/>
      <c r="D153" s="72"/>
      <c r="E153" s="72"/>
      <c r="F153" s="72"/>
      <c r="G153" s="72"/>
      <c r="H153" s="72"/>
      <c r="I153" s="72"/>
      <c r="J153" s="72"/>
      <c r="K153" s="72"/>
      <c r="L153" s="72"/>
      <c r="M153" s="72"/>
      <c r="N153" s="72"/>
      <c r="O153" s="72"/>
      <c r="P153" s="72"/>
      <c r="Q153" s="72"/>
      <c r="R153" s="72"/>
      <c r="S153" s="72"/>
      <c r="T153" s="72"/>
      <c r="U153" s="72"/>
    </row>
    <row r="154" spans="1:21">
      <c r="A154" s="14"/>
      <c r="B154" s="72"/>
      <c r="C154" s="72"/>
      <c r="D154" s="72"/>
      <c r="E154" s="72"/>
      <c r="F154" s="72"/>
      <c r="G154" s="72"/>
      <c r="H154" s="72"/>
      <c r="I154" s="72"/>
      <c r="J154" s="72"/>
      <c r="K154" s="72"/>
      <c r="L154" s="72"/>
      <c r="M154" s="72"/>
      <c r="N154" s="72"/>
      <c r="O154" s="72"/>
      <c r="P154" s="72"/>
      <c r="Q154" s="72"/>
      <c r="R154" s="72"/>
      <c r="S154" s="72"/>
      <c r="T154" s="72"/>
      <c r="U154" s="72"/>
    </row>
    <row r="155" spans="1:21">
      <c r="A155" s="14"/>
      <c r="B155" s="72"/>
      <c r="C155" s="72"/>
      <c r="D155" s="72"/>
      <c r="E155" s="72"/>
      <c r="F155" s="72"/>
      <c r="G155" s="72"/>
      <c r="H155" s="72"/>
      <c r="I155" s="72"/>
      <c r="J155" s="72"/>
      <c r="K155" s="72"/>
      <c r="L155" s="72"/>
      <c r="M155" s="72"/>
      <c r="N155" s="72"/>
      <c r="O155" s="72"/>
      <c r="P155" s="72"/>
      <c r="Q155" s="72"/>
      <c r="R155" s="72"/>
      <c r="S155" s="72"/>
      <c r="T155" s="72"/>
      <c r="U155" s="72"/>
    </row>
    <row r="156" spans="1:21">
      <c r="A156" s="14"/>
      <c r="B156" s="72"/>
      <c r="C156" s="72"/>
      <c r="D156" s="72"/>
      <c r="E156" s="72"/>
      <c r="F156" s="72"/>
      <c r="G156" s="72"/>
      <c r="H156" s="72"/>
      <c r="I156" s="72"/>
      <c r="J156" s="72"/>
      <c r="K156" s="72"/>
      <c r="L156" s="72"/>
      <c r="M156" s="72"/>
      <c r="N156" s="72"/>
      <c r="O156" s="72"/>
      <c r="P156" s="72"/>
      <c r="Q156" s="72"/>
      <c r="R156" s="72"/>
      <c r="S156" s="72"/>
      <c r="T156" s="72"/>
      <c r="U156" s="72"/>
    </row>
    <row r="157" spans="1:21">
      <c r="A157" s="14"/>
      <c r="B157" s="72"/>
      <c r="C157" s="72"/>
      <c r="D157" s="72"/>
      <c r="E157" s="72"/>
      <c r="F157" s="72"/>
      <c r="G157" s="72"/>
      <c r="H157" s="72"/>
      <c r="I157" s="72"/>
      <c r="J157" s="72"/>
      <c r="K157" s="72"/>
      <c r="L157" s="72"/>
      <c r="M157" s="72"/>
      <c r="N157" s="72"/>
      <c r="O157" s="72"/>
      <c r="P157" s="72"/>
      <c r="Q157" s="72"/>
      <c r="R157" s="72"/>
      <c r="S157" s="72"/>
      <c r="T157" s="72"/>
      <c r="U157" s="72"/>
    </row>
    <row r="158" spans="1:21">
      <c r="A158" s="14"/>
      <c r="B158" s="72"/>
      <c r="C158" s="72"/>
      <c r="D158" s="72"/>
      <c r="E158" s="72"/>
      <c r="F158" s="72"/>
      <c r="G158" s="72"/>
      <c r="H158" s="72"/>
      <c r="I158" s="72"/>
      <c r="J158" s="72"/>
      <c r="K158" s="72"/>
      <c r="L158" s="72"/>
      <c r="M158" s="72"/>
      <c r="N158" s="72"/>
      <c r="O158" s="72"/>
      <c r="P158" s="72"/>
      <c r="Q158" s="72"/>
      <c r="R158" s="72"/>
      <c r="S158" s="72"/>
      <c r="T158" s="72"/>
      <c r="U158" s="72"/>
    </row>
    <row r="159" spans="1:21">
      <c r="A159" s="14"/>
      <c r="B159" s="72"/>
      <c r="C159" s="72"/>
      <c r="D159" s="72"/>
      <c r="E159" s="72"/>
      <c r="F159" s="72"/>
      <c r="G159" s="72"/>
      <c r="H159" s="72"/>
      <c r="I159" s="72"/>
      <c r="J159" s="72"/>
      <c r="K159" s="72"/>
      <c r="L159" s="72"/>
      <c r="M159" s="72"/>
      <c r="N159" s="72"/>
      <c r="O159" s="72"/>
      <c r="P159" s="72"/>
      <c r="Q159" s="72"/>
      <c r="R159" s="72"/>
      <c r="S159" s="72"/>
      <c r="T159" s="72"/>
      <c r="U159" s="72"/>
    </row>
    <row r="160" spans="1:21">
      <c r="A160" s="14"/>
      <c r="B160" s="72"/>
      <c r="C160" s="72"/>
      <c r="D160" s="72"/>
      <c r="E160" s="72"/>
      <c r="F160" s="72"/>
      <c r="G160" s="72"/>
      <c r="H160" s="72"/>
      <c r="I160" s="72"/>
      <c r="J160" s="72"/>
      <c r="K160" s="72"/>
      <c r="L160" s="72"/>
      <c r="M160" s="72"/>
      <c r="N160" s="72"/>
      <c r="O160" s="72"/>
      <c r="P160" s="72"/>
      <c r="Q160" s="72"/>
      <c r="R160" s="72"/>
      <c r="S160" s="72"/>
      <c r="T160" s="72"/>
      <c r="U160" s="72"/>
    </row>
    <row r="161" spans="1:21">
      <c r="A161" s="14"/>
      <c r="B161" s="72"/>
      <c r="C161" s="72"/>
      <c r="D161" s="72"/>
      <c r="E161" s="72"/>
      <c r="F161" s="72"/>
      <c r="G161" s="72"/>
      <c r="H161" s="72"/>
      <c r="I161" s="72"/>
      <c r="J161" s="72"/>
      <c r="K161" s="72"/>
      <c r="L161" s="72"/>
      <c r="M161" s="72"/>
      <c r="N161" s="72"/>
      <c r="O161" s="72"/>
      <c r="P161" s="72"/>
      <c r="Q161" s="72"/>
      <c r="R161" s="72"/>
      <c r="S161" s="72"/>
      <c r="T161" s="72"/>
      <c r="U161" s="72"/>
    </row>
    <row r="162" spans="1:21">
      <c r="A162" s="14"/>
      <c r="B162" s="72"/>
      <c r="C162" s="72"/>
      <c r="D162" s="72"/>
      <c r="E162" s="72"/>
      <c r="F162" s="72"/>
      <c r="G162" s="72"/>
      <c r="H162" s="72"/>
      <c r="I162" s="72"/>
      <c r="J162" s="72"/>
      <c r="K162" s="72"/>
      <c r="L162" s="72"/>
      <c r="M162" s="72"/>
      <c r="N162" s="72"/>
      <c r="O162" s="72"/>
      <c r="P162" s="72"/>
      <c r="Q162" s="72"/>
      <c r="R162" s="72"/>
      <c r="S162" s="72"/>
      <c r="T162" s="72"/>
      <c r="U162" s="72"/>
    </row>
    <row r="163" spans="1:21">
      <c r="A163" s="14"/>
      <c r="B163" s="72"/>
      <c r="C163" s="72"/>
      <c r="D163" s="72"/>
      <c r="E163" s="72"/>
      <c r="F163" s="72"/>
      <c r="G163" s="72"/>
      <c r="H163" s="72"/>
      <c r="I163" s="72"/>
      <c r="J163" s="72"/>
      <c r="K163" s="72"/>
      <c r="L163" s="72"/>
      <c r="M163" s="72"/>
      <c r="N163" s="72"/>
      <c r="O163" s="72"/>
      <c r="P163" s="72"/>
      <c r="Q163" s="72"/>
      <c r="R163" s="72"/>
      <c r="S163" s="72"/>
      <c r="T163" s="72"/>
      <c r="U163" s="72"/>
    </row>
    <row r="164" spans="1:21">
      <c r="A164" s="14"/>
      <c r="B164" s="72"/>
      <c r="C164" s="72"/>
      <c r="D164" s="72"/>
      <c r="E164" s="72"/>
      <c r="F164" s="72"/>
      <c r="G164" s="72"/>
      <c r="H164" s="72"/>
      <c r="I164" s="72"/>
      <c r="J164" s="72"/>
      <c r="K164" s="72"/>
      <c r="L164" s="72"/>
      <c r="M164" s="72"/>
      <c r="N164" s="72"/>
      <c r="O164" s="72"/>
      <c r="P164" s="72"/>
      <c r="Q164" s="72"/>
      <c r="R164" s="72"/>
      <c r="S164" s="72"/>
      <c r="T164" s="72"/>
      <c r="U164" s="72"/>
    </row>
    <row r="165" spans="1:21">
      <c r="A165" s="14"/>
      <c r="B165" s="72"/>
      <c r="C165" s="72"/>
      <c r="D165" s="72"/>
      <c r="E165" s="72"/>
      <c r="F165" s="72"/>
      <c r="G165" s="72"/>
      <c r="H165" s="72"/>
      <c r="I165" s="72"/>
      <c r="J165" s="72"/>
      <c r="K165" s="72"/>
      <c r="L165" s="72"/>
      <c r="M165" s="72"/>
      <c r="N165" s="72"/>
      <c r="O165" s="72"/>
      <c r="P165" s="72"/>
      <c r="Q165" s="72"/>
      <c r="R165" s="72"/>
      <c r="S165" s="72"/>
      <c r="T165" s="72"/>
      <c r="U165" s="72"/>
    </row>
    <row r="166" spans="1:21">
      <c r="A166" s="14"/>
      <c r="B166" s="72"/>
      <c r="C166" s="72"/>
      <c r="D166" s="72"/>
      <c r="E166" s="72"/>
      <c r="F166" s="72"/>
      <c r="G166" s="72"/>
      <c r="H166" s="72"/>
      <c r="I166" s="72"/>
      <c r="J166" s="72"/>
      <c r="K166" s="72"/>
      <c r="L166" s="72"/>
      <c r="M166" s="72"/>
      <c r="N166" s="72"/>
      <c r="O166" s="72"/>
      <c r="P166" s="72"/>
      <c r="Q166" s="72"/>
      <c r="R166" s="72"/>
      <c r="S166" s="72"/>
      <c r="T166" s="72"/>
      <c r="U166" s="72"/>
    </row>
    <row r="167" spans="1:21">
      <c r="A167" s="14"/>
      <c r="B167" s="72"/>
      <c r="C167" s="72"/>
      <c r="D167" s="72"/>
      <c r="E167" s="72"/>
      <c r="F167" s="72"/>
      <c r="G167" s="72"/>
      <c r="H167" s="72"/>
      <c r="I167" s="72"/>
      <c r="J167" s="72"/>
      <c r="K167" s="72"/>
      <c r="L167" s="72"/>
      <c r="M167" s="72"/>
      <c r="N167" s="72"/>
      <c r="O167" s="72"/>
      <c r="P167" s="72"/>
      <c r="Q167" s="72"/>
      <c r="R167" s="72"/>
      <c r="S167" s="72"/>
      <c r="T167" s="72"/>
      <c r="U167" s="72"/>
    </row>
    <row r="168" spans="1:21">
      <c r="A168" s="14"/>
      <c r="B168" s="72"/>
      <c r="C168" s="72"/>
      <c r="D168" s="72"/>
      <c r="E168" s="72"/>
      <c r="F168" s="72"/>
      <c r="G168" s="72"/>
      <c r="H168" s="72"/>
      <c r="I168" s="72"/>
      <c r="J168" s="72"/>
      <c r="K168" s="72"/>
      <c r="L168" s="72"/>
      <c r="M168" s="72"/>
      <c r="N168" s="72"/>
      <c r="O168" s="72"/>
      <c r="P168" s="72"/>
      <c r="Q168" s="72"/>
      <c r="R168" s="72"/>
      <c r="S168" s="72"/>
      <c r="T168" s="72"/>
      <c r="U168" s="72"/>
    </row>
    <row r="169" spans="1:21">
      <c r="A169" s="14"/>
      <c r="B169" s="72"/>
      <c r="C169" s="72"/>
      <c r="D169" s="72"/>
      <c r="E169" s="72"/>
      <c r="F169" s="72"/>
      <c r="G169" s="72"/>
      <c r="H169" s="72"/>
      <c r="I169" s="72"/>
      <c r="J169" s="72"/>
      <c r="K169" s="72"/>
      <c r="L169" s="72"/>
      <c r="M169" s="72"/>
      <c r="N169" s="72"/>
      <c r="O169" s="72"/>
      <c r="P169" s="72"/>
      <c r="Q169" s="72"/>
      <c r="R169" s="72"/>
      <c r="S169" s="72"/>
      <c r="T169" s="72"/>
      <c r="U169" s="72"/>
    </row>
    <row r="170" spans="1:21">
      <c r="A170" s="14"/>
      <c r="B170" s="72"/>
      <c r="C170" s="72"/>
      <c r="D170" s="72"/>
      <c r="E170" s="72"/>
      <c r="F170" s="72"/>
      <c r="G170" s="72"/>
      <c r="H170" s="72"/>
      <c r="I170" s="72"/>
      <c r="J170" s="72"/>
      <c r="K170" s="72"/>
      <c r="L170" s="72"/>
      <c r="M170" s="72"/>
      <c r="N170" s="72"/>
      <c r="O170" s="72"/>
      <c r="P170" s="72"/>
      <c r="Q170" s="72"/>
      <c r="R170" s="72"/>
      <c r="S170" s="72"/>
      <c r="T170" s="72"/>
      <c r="U170" s="72"/>
    </row>
    <row r="171" spans="1:21">
      <c r="A171" s="14"/>
      <c r="B171" s="72"/>
      <c r="C171" s="72"/>
      <c r="D171" s="72"/>
      <c r="E171" s="72"/>
      <c r="F171" s="72"/>
      <c r="G171" s="72"/>
      <c r="H171" s="72"/>
      <c r="I171" s="72"/>
      <c r="J171" s="72"/>
      <c r="K171" s="72"/>
      <c r="L171" s="72"/>
      <c r="M171" s="72"/>
      <c r="N171" s="72"/>
      <c r="O171" s="72"/>
      <c r="P171" s="72"/>
      <c r="Q171" s="72"/>
      <c r="R171" s="72"/>
      <c r="S171" s="72"/>
      <c r="T171" s="72"/>
      <c r="U171" s="72"/>
    </row>
    <row r="172" spans="1:21">
      <c r="A172" s="14"/>
      <c r="B172" s="72"/>
      <c r="C172" s="72"/>
      <c r="D172" s="72"/>
      <c r="E172" s="72"/>
      <c r="F172" s="72"/>
      <c r="G172" s="72"/>
      <c r="H172" s="72"/>
      <c r="I172" s="72"/>
      <c r="J172" s="72"/>
      <c r="K172" s="72"/>
      <c r="L172" s="72"/>
      <c r="M172" s="72"/>
      <c r="N172" s="72"/>
      <c r="O172" s="72"/>
      <c r="P172" s="72"/>
      <c r="Q172" s="72"/>
      <c r="R172" s="72"/>
      <c r="S172" s="72"/>
      <c r="T172" s="72"/>
      <c r="U172" s="72"/>
    </row>
    <row r="173" spans="1:21">
      <c r="A173" s="14"/>
      <c r="B173" s="72"/>
      <c r="C173" s="72"/>
      <c r="D173" s="72"/>
      <c r="E173" s="72"/>
      <c r="F173" s="72"/>
      <c r="G173" s="72"/>
      <c r="H173" s="72"/>
      <c r="I173" s="72"/>
      <c r="J173" s="72"/>
      <c r="K173" s="72"/>
      <c r="L173" s="72"/>
      <c r="M173" s="72"/>
      <c r="N173" s="72"/>
      <c r="O173" s="72"/>
      <c r="P173" s="72"/>
      <c r="Q173" s="72"/>
      <c r="R173" s="72"/>
      <c r="S173" s="72"/>
      <c r="T173" s="72"/>
      <c r="U173" s="72"/>
    </row>
    <row r="174" spans="1:21">
      <c r="A174" s="14"/>
      <c r="B174" s="72"/>
      <c r="C174" s="72"/>
      <c r="D174" s="72"/>
      <c r="E174" s="72"/>
      <c r="F174" s="72"/>
      <c r="G174" s="72"/>
      <c r="H174" s="72"/>
      <c r="I174" s="72"/>
      <c r="J174" s="72"/>
      <c r="K174" s="72"/>
      <c r="L174" s="72"/>
      <c r="M174" s="72"/>
      <c r="N174" s="72"/>
      <c r="O174" s="72"/>
      <c r="P174" s="72"/>
      <c r="Q174" s="72"/>
      <c r="R174" s="72"/>
      <c r="S174" s="72"/>
      <c r="T174" s="72"/>
      <c r="U174" s="72"/>
    </row>
    <row r="175" spans="1:21">
      <c r="A175" s="14"/>
      <c r="B175" s="72"/>
      <c r="C175" s="72"/>
      <c r="D175" s="72"/>
      <c r="E175" s="72"/>
      <c r="F175" s="72"/>
      <c r="G175" s="72"/>
      <c r="H175" s="72"/>
      <c r="I175" s="72"/>
      <c r="J175" s="72"/>
      <c r="K175" s="72"/>
      <c r="L175" s="72"/>
      <c r="M175" s="72"/>
      <c r="N175" s="72"/>
      <c r="O175" s="72"/>
      <c r="P175" s="72"/>
      <c r="Q175" s="72"/>
      <c r="R175" s="72"/>
      <c r="S175" s="72"/>
      <c r="T175" s="72"/>
      <c r="U175" s="72"/>
    </row>
    <row r="176" spans="1:21">
      <c r="A176" s="14"/>
      <c r="B176" s="235" t="s">
        <v>845</v>
      </c>
      <c r="C176" s="235"/>
      <c r="D176" s="235"/>
      <c r="E176" s="235"/>
      <c r="F176" s="235"/>
      <c r="G176" s="235"/>
      <c r="H176" s="235"/>
      <c r="I176" s="235"/>
      <c r="J176" s="235"/>
      <c r="K176" s="235"/>
      <c r="L176" s="235"/>
      <c r="M176" s="235"/>
      <c r="N176" s="235"/>
      <c r="O176" s="235"/>
      <c r="P176" s="235"/>
      <c r="Q176" s="235"/>
      <c r="R176" s="235"/>
      <c r="S176" s="235"/>
      <c r="T176" s="235"/>
      <c r="U176" s="235"/>
    </row>
    <row r="177" spans="1:21">
      <c r="A177" s="14"/>
      <c r="B177" s="235" t="s">
        <v>846</v>
      </c>
      <c r="C177" s="235"/>
      <c r="D177" s="235"/>
      <c r="E177" s="235"/>
      <c r="F177" s="235"/>
      <c r="G177" s="235"/>
      <c r="H177" s="235"/>
      <c r="I177" s="235"/>
      <c r="J177" s="235"/>
      <c r="K177" s="235"/>
      <c r="L177" s="235"/>
      <c r="M177" s="235"/>
      <c r="N177" s="235"/>
      <c r="O177" s="235"/>
      <c r="P177" s="235"/>
      <c r="Q177" s="235"/>
      <c r="R177" s="235"/>
      <c r="S177" s="235"/>
      <c r="T177" s="235"/>
      <c r="U177" s="235"/>
    </row>
    <row r="178" spans="1:21">
      <c r="A178" s="14"/>
      <c r="B178" s="25"/>
      <c r="C178" s="25"/>
      <c r="D178" s="25"/>
      <c r="E178" s="25"/>
      <c r="F178" s="25"/>
      <c r="G178" s="25"/>
      <c r="H178" s="25"/>
      <c r="I178" s="25"/>
      <c r="J178" s="25"/>
      <c r="K178" s="25"/>
      <c r="L178" s="25"/>
      <c r="M178" s="25"/>
      <c r="N178" s="25"/>
      <c r="O178" s="25"/>
      <c r="P178" s="25"/>
      <c r="Q178" s="25"/>
      <c r="R178" s="25"/>
      <c r="S178" s="25"/>
      <c r="T178" s="25"/>
      <c r="U178" s="25"/>
    </row>
    <row r="179" spans="1:21">
      <c r="A179" s="14"/>
      <c r="B179" s="15"/>
      <c r="C179" s="15"/>
      <c r="D179" s="15"/>
      <c r="E179" s="15"/>
      <c r="F179" s="15"/>
      <c r="G179" s="15"/>
      <c r="H179" s="15"/>
      <c r="I179" s="15"/>
      <c r="J179" s="15"/>
      <c r="K179" s="15"/>
      <c r="L179" s="15"/>
      <c r="M179" s="15"/>
      <c r="N179" s="15"/>
      <c r="O179" s="15"/>
      <c r="P179" s="15"/>
      <c r="Q179" s="15"/>
      <c r="R179" s="15"/>
      <c r="S179" s="15"/>
      <c r="T179" s="15"/>
      <c r="U179" s="15"/>
    </row>
    <row r="180" spans="1:21" ht="15.75" thickBot="1">
      <c r="A180" s="14"/>
      <c r="B180" s="117"/>
      <c r="C180" s="113" t="s">
        <v>881</v>
      </c>
      <c r="D180" s="113"/>
      <c r="E180" s="113"/>
      <c r="F180" s="113"/>
      <c r="G180" s="113"/>
      <c r="H180" s="113"/>
      <c r="I180" s="113"/>
      <c r="J180" s="113"/>
      <c r="K180" s="113"/>
      <c r="L180" s="113"/>
      <c r="M180" s="113"/>
      <c r="N180" s="113"/>
      <c r="O180" s="113"/>
      <c r="P180" s="113"/>
      <c r="Q180" s="113"/>
      <c r="R180" s="113"/>
      <c r="S180" s="113"/>
      <c r="T180" s="113"/>
      <c r="U180" s="113"/>
    </row>
    <row r="181" spans="1:21">
      <c r="A181" s="14"/>
      <c r="B181" s="127"/>
      <c r="C181" s="126" t="s">
        <v>848</v>
      </c>
      <c r="D181" s="126"/>
      <c r="E181" s="126"/>
      <c r="F181" s="61"/>
      <c r="G181" s="126" t="s">
        <v>849</v>
      </c>
      <c r="H181" s="126"/>
      <c r="I181" s="126"/>
      <c r="J181" s="61"/>
      <c r="K181" s="126" t="s">
        <v>850</v>
      </c>
      <c r="L181" s="126"/>
      <c r="M181" s="126"/>
      <c r="N181" s="61"/>
      <c r="O181" s="126" t="s">
        <v>851</v>
      </c>
      <c r="P181" s="126"/>
      <c r="Q181" s="126"/>
      <c r="R181" s="61"/>
      <c r="S181" s="126" t="s">
        <v>852</v>
      </c>
      <c r="T181" s="126"/>
      <c r="U181" s="126"/>
    </row>
    <row r="182" spans="1:21" ht="15.75" thickBot="1">
      <c r="A182" s="14"/>
      <c r="B182" s="127"/>
      <c r="C182" s="113"/>
      <c r="D182" s="113"/>
      <c r="E182" s="113"/>
      <c r="F182" s="26"/>
      <c r="G182" s="113"/>
      <c r="H182" s="113"/>
      <c r="I182" s="113"/>
      <c r="J182" s="26"/>
      <c r="K182" s="113" t="s">
        <v>849</v>
      </c>
      <c r="L182" s="113"/>
      <c r="M182" s="113"/>
      <c r="N182" s="26"/>
      <c r="O182" s="113"/>
      <c r="P182" s="113"/>
      <c r="Q182" s="113"/>
      <c r="R182" s="26"/>
      <c r="S182" s="113"/>
      <c r="T182" s="113"/>
      <c r="U182" s="113"/>
    </row>
    <row r="183" spans="1:21">
      <c r="A183" s="14"/>
      <c r="B183" s="82" t="s">
        <v>24</v>
      </c>
      <c r="C183" s="83" t="s">
        <v>210</v>
      </c>
      <c r="D183" s="85">
        <v>507</v>
      </c>
      <c r="E183" s="36"/>
      <c r="F183" s="31"/>
      <c r="G183" s="83" t="s">
        <v>210</v>
      </c>
      <c r="H183" s="95">
        <v>5908</v>
      </c>
      <c r="I183" s="36"/>
      <c r="J183" s="31"/>
      <c r="K183" s="83" t="s">
        <v>210</v>
      </c>
      <c r="L183" s="95">
        <v>1836</v>
      </c>
      <c r="M183" s="36"/>
      <c r="N183" s="31"/>
      <c r="O183" s="83" t="s">
        <v>210</v>
      </c>
      <c r="P183" s="85" t="s">
        <v>882</v>
      </c>
      <c r="Q183" s="83" t="s">
        <v>214</v>
      </c>
      <c r="R183" s="31"/>
      <c r="S183" s="83" t="s">
        <v>210</v>
      </c>
      <c r="T183" s="95">
        <v>7218</v>
      </c>
      <c r="U183" s="36"/>
    </row>
    <row r="184" spans="1:21" ht="15.75" thickBot="1">
      <c r="A184" s="14"/>
      <c r="B184" s="82"/>
      <c r="C184" s="121"/>
      <c r="D184" s="101"/>
      <c r="E184" s="58"/>
      <c r="F184" s="31"/>
      <c r="G184" s="121"/>
      <c r="H184" s="213"/>
      <c r="I184" s="58"/>
      <c r="J184" s="31"/>
      <c r="K184" s="121"/>
      <c r="L184" s="213"/>
      <c r="M184" s="58"/>
      <c r="N184" s="31"/>
      <c r="O184" s="121"/>
      <c r="P184" s="101"/>
      <c r="Q184" s="121"/>
      <c r="R184" s="31"/>
      <c r="S184" s="121"/>
      <c r="T184" s="213"/>
      <c r="U184" s="58"/>
    </row>
    <row r="185" spans="1:21">
      <c r="A185" s="14"/>
      <c r="B185" s="88" t="s">
        <v>25</v>
      </c>
      <c r="C185" s="105">
        <v>501</v>
      </c>
      <c r="D185" s="105"/>
      <c r="E185" s="61"/>
      <c r="F185" s="26"/>
      <c r="G185" s="132">
        <v>5164</v>
      </c>
      <c r="H185" s="132"/>
      <c r="I185" s="61"/>
      <c r="J185" s="26"/>
      <c r="K185" s="132">
        <v>1633</v>
      </c>
      <c r="L185" s="132"/>
      <c r="M185" s="61"/>
      <c r="N185" s="26"/>
      <c r="O185" s="105" t="s">
        <v>882</v>
      </c>
      <c r="P185" s="105"/>
      <c r="Q185" s="103" t="s">
        <v>214</v>
      </c>
      <c r="R185" s="26"/>
      <c r="S185" s="132">
        <v>6265</v>
      </c>
      <c r="T185" s="132"/>
      <c r="U185" s="61"/>
    </row>
    <row r="186" spans="1:21">
      <c r="A186" s="14"/>
      <c r="B186" s="88"/>
      <c r="C186" s="89"/>
      <c r="D186" s="89"/>
      <c r="E186" s="26"/>
      <c r="F186" s="26"/>
      <c r="G186" s="129"/>
      <c r="H186" s="129"/>
      <c r="I186" s="26"/>
      <c r="J186" s="26"/>
      <c r="K186" s="129"/>
      <c r="L186" s="129"/>
      <c r="M186" s="26"/>
      <c r="N186" s="26"/>
      <c r="O186" s="89"/>
      <c r="P186" s="89"/>
      <c r="Q186" s="98"/>
      <c r="R186" s="26"/>
      <c r="S186" s="129"/>
      <c r="T186" s="129"/>
      <c r="U186" s="26"/>
    </row>
    <row r="187" spans="1:21">
      <c r="A187" s="14"/>
      <c r="B187" s="82" t="s">
        <v>26</v>
      </c>
      <c r="C187" s="90">
        <v>62</v>
      </c>
      <c r="D187" s="90"/>
      <c r="E187" s="31"/>
      <c r="F187" s="31"/>
      <c r="G187" s="90">
        <v>230</v>
      </c>
      <c r="H187" s="90"/>
      <c r="I187" s="31"/>
      <c r="J187" s="31"/>
      <c r="K187" s="90">
        <v>52</v>
      </c>
      <c r="L187" s="90"/>
      <c r="M187" s="31"/>
      <c r="N187" s="31"/>
      <c r="O187" s="90" t="s">
        <v>232</v>
      </c>
      <c r="P187" s="90"/>
      <c r="Q187" s="31"/>
      <c r="R187" s="31"/>
      <c r="S187" s="90">
        <v>344</v>
      </c>
      <c r="T187" s="90"/>
      <c r="U187" s="31"/>
    </row>
    <row r="188" spans="1:21">
      <c r="A188" s="14"/>
      <c r="B188" s="82"/>
      <c r="C188" s="90"/>
      <c r="D188" s="90"/>
      <c r="E188" s="31"/>
      <c r="F188" s="31"/>
      <c r="G188" s="90"/>
      <c r="H188" s="90"/>
      <c r="I188" s="31"/>
      <c r="J188" s="31"/>
      <c r="K188" s="90"/>
      <c r="L188" s="90"/>
      <c r="M188" s="31"/>
      <c r="N188" s="31"/>
      <c r="O188" s="90"/>
      <c r="P188" s="90"/>
      <c r="Q188" s="31"/>
      <c r="R188" s="31"/>
      <c r="S188" s="90"/>
      <c r="T188" s="90"/>
      <c r="U188" s="31"/>
    </row>
    <row r="189" spans="1:21">
      <c r="A189" s="14"/>
      <c r="B189" s="88" t="s">
        <v>27</v>
      </c>
      <c r="C189" s="89">
        <v>11</v>
      </c>
      <c r="D189" s="89"/>
      <c r="E189" s="26"/>
      <c r="F189" s="26"/>
      <c r="G189" s="89">
        <v>186</v>
      </c>
      <c r="H189" s="89"/>
      <c r="I189" s="26"/>
      <c r="J189" s="26"/>
      <c r="K189" s="89">
        <v>50</v>
      </c>
      <c r="L189" s="89"/>
      <c r="M189" s="26"/>
      <c r="N189" s="26"/>
      <c r="O189" s="89" t="s">
        <v>232</v>
      </c>
      <c r="P189" s="89"/>
      <c r="Q189" s="26"/>
      <c r="R189" s="26"/>
      <c r="S189" s="89">
        <v>247</v>
      </c>
      <c r="T189" s="89"/>
      <c r="U189" s="26"/>
    </row>
    <row r="190" spans="1:21">
      <c r="A190" s="14"/>
      <c r="B190" s="88"/>
      <c r="C190" s="89"/>
      <c r="D190" s="89"/>
      <c r="E190" s="26"/>
      <c r="F190" s="26"/>
      <c r="G190" s="89"/>
      <c r="H190" s="89"/>
      <c r="I190" s="26"/>
      <c r="J190" s="26"/>
      <c r="K190" s="89"/>
      <c r="L190" s="89"/>
      <c r="M190" s="26"/>
      <c r="N190" s="26"/>
      <c r="O190" s="89"/>
      <c r="P190" s="89"/>
      <c r="Q190" s="26"/>
      <c r="R190" s="26"/>
      <c r="S190" s="89"/>
      <c r="T190" s="89"/>
      <c r="U190" s="26"/>
    </row>
    <row r="191" spans="1:21">
      <c r="A191" s="14"/>
      <c r="B191" s="82" t="s">
        <v>28</v>
      </c>
      <c r="C191" s="90">
        <v>1</v>
      </c>
      <c r="D191" s="90"/>
      <c r="E191" s="31"/>
      <c r="F191" s="31"/>
      <c r="G191" s="90">
        <v>32</v>
      </c>
      <c r="H191" s="90"/>
      <c r="I191" s="31"/>
      <c r="J191" s="31"/>
      <c r="K191" s="90">
        <v>1</v>
      </c>
      <c r="L191" s="90"/>
      <c r="M191" s="31"/>
      <c r="N191" s="31"/>
      <c r="O191" s="90" t="s">
        <v>232</v>
      </c>
      <c r="P191" s="90"/>
      <c r="Q191" s="31"/>
      <c r="R191" s="31"/>
      <c r="S191" s="90">
        <v>34</v>
      </c>
      <c r="T191" s="90"/>
      <c r="U191" s="31"/>
    </row>
    <row r="192" spans="1:21">
      <c r="A192" s="14"/>
      <c r="B192" s="82"/>
      <c r="C192" s="90"/>
      <c r="D192" s="90"/>
      <c r="E192" s="31"/>
      <c r="F192" s="31"/>
      <c r="G192" s="90"/>
      <c r="H192" s="90"/>
      <c r="I192" s="31"/>
      <c r="J192" s="31"/>
      <c r="K192" s="90"/>
      <c r="L192" s="90"/>
      <c r="M192" s="31"/>
      <c r="N192" s="31"/>
      <c r="O192" s="90"/>
      <c r="P192" s="90"/>
      <c r="Q192" s="31"/>
      <c r="R192" s="31"/>
      <c r="S192" s="90"/>
      <c r="T192" s="90"/>
      <c r="U192" s="31"/>
    </row>
    <row r="193" spans="1:21">
      <c r="A193" s="14"/>
      <c r="B193" s="88" t="s">
        <v>29</v>
      </c>
      <c r="C193" s="89">
        <v>236</v>
      </c>
      <c r="D193" s="89"/>
      <c r="E193" s="26"/>
      <c r="F193" s="26"/>
      <c r="G193" s="89">
        <v>21</v>
      </c>
      <c r="H193" s="89"/>
      <c r="I193" s="26"/>
      <c r="J193" s="26"/>
      <c r="K193" s="89" t="s">
        <v>243</v>
      </c>
      <c r="L193" s="89"/>
      <c r="M193" s="98" t="s">
        <v>214</v>
      </c>
      <c r="N193" s="26"/>
      <c r="O193" s="89" t="s">
        <v>490</v>
      </c>
      <c r="P193" s="89"/>
      <c r="Q193" s="98" t="s">
        <v>214</v>
      </c>
      <c r="R193" s="26"/>
      <c r="S193" s="89">
        <v>227</v>
      </c>
      <c r="T193" s="89"/>
      <c r="U193" s="26"/>
    </row>
    <row r="194" spans="1:21">
      <c r="A194" s="14"/>
      <c r="B194" s="88"/>
      <c r="C194" s="89"/>
      <c r="D194" s="89"/>
      <c r="E194" s="26"/>
      <c r="F194" s="26"/>
      <c r="G194" s="89"/>
      <c r="H194" s="89"/>
      <c r="I194" s="26"/>
      <c r="J194" s="26"/>
      <c r="K194" s="89"/>
      <c r="L194" s="89"/>
      <c r="M194" s="98"/>
      <c r="N194" s="26"/>
      <c r="O194" s="89"/>
      <c r="P194" s="89"/>
      <c r="Q194" s="98"/>
      <c r="R194" s="26"/>
      <c r="S194" s="89"/>
      <c r="T194" s="89"/>
      <c r="U194" s="26"/>
    </row>
    <row r="195" spans="1:21">
      <c r="A195" s="14"/>
      <c r="B195" s="82" t="s">
        <v>30</v>
      </c>
      <c r="C195" s="90" t="s">
        <v>232</v>
      </c>
      <c r="D195" s="90"/>
      <c r="E195" s="31"/>
      <c r="F195" s="31"/>
      <c r="G195" s="90" t="s">
        <v>216</v>
      </c>
      <c r="H195" s="90"/>
      <c r="I195" s="92" t="s">
        <v>214</v>
      </c>
      <c r="J195" s="31"/>
      <c r="K195" s="90" t="s">
        <v>232</v>
      </c>
      <c r="L195" s="90"/>
      <c r="M195" s="31"/>
      <c r="N195" s="31"/>
      <c r="O195" s="90" t="s">
        <v>232</v>
      </c>
      <c r="P195" s="90"/>
      <c r="Q195" s="31"/>
      <c r="R195" s="31"/>
      <c r="S195" s="90" t="s">
        <v>216</v>
      </c>
      <c r="T195" s="90"/>
      <c r="U195" s="92" t="s">
        <v>214</v>
      </c>
    </row>
    <row r="196" spans="1:21">
      <c r="A196" s="14"/>
      <c r="B196" s="82"/>
      <c r="C196" s="90"/>
      <c r="D196" s="90"/>
      <c r="E196" s="31"/>
      <c r="F196" s="31"/>
      <c r="G196" s="90"/>
      <c r="H196" s="90"/>
      <c r="I196" s="92"/>
      <c r="J196" s="31"/>
      <c r="K196" s="90"/>
      <c r="L196" s="90"/>
      <c r="M196" s="31"/>
      <c r="N196" s="31"/>
      <c r="O196" s="90"/>
      <c r="P196" s="90"/>
      <c r="Q196" s="31"/>
      <c r="R196" s="31"/>
      <c r="S196" s="90"/>
      <c r="T196" s="90"/>
      <c r="U196" s="92"/>
    </row>
    <row r="197" spans="1:21">
      <c r="A197" s="14"/>
      <c r="B197" s="88" t="s">
        <v>31</v>
      </c>
      <c r="C197" s="89">
        <v>2</v>
      </c>
      <c r="D197" s="89"/>
      <c r="E197" s="26"/>
      <c r="F197" s="26"/>
      <c r="G197" s="89">
        <v>40</v>
      </c>
      <c r="H197" s="89"/>
      <c r="I197" s="26"/>
      <c r="J197" s="26"/>
      <c r="K197" s="89">
        <v>4</v>
      </c>
      <c r="L197" s="89"/>
      <c r="M197" s="26"/>
      <c r="N197" s="26"/>
      <c r="O197" s="89" t="s">
        <v>232</v>
      </c>
      <c r="P197" s="89"/>
      <c r="Q197" s="26"/>
      <c r="R197" s="26"/>
      <c r="S197" s="89">
        <v>46</v>
      </c>
      <c r="T197" s="89"/>
      <c r="U197" s="26"/>
    </row>
    <row r="198" spans="1:21">
      <c r="A198" s="14"/>
      <c r="B198" s="88"/>
      <c r="C198" s="89"/>
      <c r="D198" s="89"/>
      <c r="E198" s="26"/>
      <c r="F198" s="26"/>
      <c r="G198" s="89"/>
      <c r="H198" s="89"/>
      <c r="I198" s="26"/>
      <c r="J198" s="26"/>
      <c r="K198" s="89"/>
      <c r="L198" s="89"/>
      <c r="M198" s="26"/>
      <c r="N198" s="26"/>
      <c r="O198" s="89"/>
      <c r="P198" s="89"/>
      <c r="Q198" s="26"/>
      <c r="R198" s="26"/>
      <c r="S198" s="89"/>
      <c r="T198" s="89"/>
      <c r="U198" s="26"/>
    </row>
    <row r="199" spans="1:21">
      <c r="A199" s="14"/>
      <c r="B199" s="82" t="s">
        <v>854</v>
      </c>
      <c r="C199" s="90" t="s">
        <v>232</v>
      </c>
      <c r="D199" s="90"/>
      <c r="E199" s="31"/>
      <c r="F199" s="31"/>
      <c r="G199" s="90">
        <v>12</v>
      </c>
      <c r="H199" s="90"/>
      <c r="I199" s="31"/>
      <c r="J199" s="31"/>
      <c r="K199" s="90" t="s">
        <v>232</v>
      </c>
      <c r="L199" s="90"/>
      <c r="M199" s="31"/>
      <c r="N199" s="31"/>
      <c r="O199" s="90" t="s">
        <v>232</v>
      </c>
      <c r="P199" s="90"/>
      <c r="Q199" s="31"/>
      <c r="R199" s="31"/>
      <c r="S199" s="90">
        <v>12</v>
      </c>
      <c r="T199" s="90"/>
      <c r="U199" s="31"/>
    </row>
    <row r="200" spans="1:21">
      <c r="A200" s="14"/>
      <c r="B200" s="82"/>
      <c r="C200" s="90"/>
      <c r="D200" s="90"/>
      <c r="E200" s="31"/>
      <c r="F200" s="31"/>
      <c r="G200" s="90"/>
      <c r="H200" s="90"/>
      <c r="I200" s="31"/>
      <c r="J200" s="31"/>
      <c r="K200" s="90"/>
      <c r="L200" s="90"/>
      <c r="M200" s="31"/>
      <c r="N200" s="31"/>
      <c r="O200" s="90"/>
      <c r="P200" s="90"/>
      <c r="Q200" s="31"/>
      <c r="R200" s="31"/>
      <c r="S200" s="90"/>
      <c r="T200" s="90"/>
      <c r="U200" s="31"/>
    </row>
    <row r="201" spans="1:21">
      <c r="A201" s="14"/>
      <c r="B201" s="88" t="s">
        <v>855</v>
      </c>
      <c r="C201" s="89" t="s">
        <v>883</v>
      </c>
      <c r="D201" s="89"/>
      <c r="E201" s="98" t="s">
        <v>214</v>
      </c>
      <c r="F201" s="26"/>
      <c r="G201" s="89" t="s">
        <v>653</v>
      </c>
      <c r="H201" s="89"/>
      <c r="I201" s="98" t="s">
        <v>214</v>
      </c>
      <c r="J201" s="26"/>
      <c r="K201" s="89" t="s">
        <v>232</v>
      </c>
      <c r="L201" s="89"/>
      <c r="M201" s="26"/>
      <c r="N201" s="26"/>
      <c r="O201" s="89">
        <v>417</v>
      </c>
      <c r="P201" s="89"/>
      <c r="Q201" s="26"/>
      <c r="R201" s="26"/>
      <c r="S201" s="89" t="s">
        <v>232</v>
      </c>
      <c r="T201" s="89"/>
      <c r="U201" s="26"/>
    </row>
    <row r="202" spans="1:21">
      <c r="A202" s="14"/>
      <c r="B202" s="88"/>
      <c r="C202" s="89"/>
      <c r="D202" s="89"/>
      <c r="E202" s="98"/>
      <c r="F202" s="26"/>
      <c r="G202" s="89"/>
      <c r="H202" s="89"/>
      <c r="I202" s="98"/>
      <c r="J202" s="26"/>
      <c r="K202" s="89"/>
      <c r="L202" s="89"/>
      <c r="M202" s="26"/>
      <c r="N202" s="26"/>
      <c r="O202" s="89"/>
      <c r="P202" s="89"/>
      <c r="Q202" s="26"/>
      <c r="R202" s="26"/>
      <c r="S202" s="89"/>
      <c r="T202" s="89"/>
      <c r="U202" s="26"/>
    </row>
    <row r="203" spans="1:21">
      <c r="A203" s="14"/>
      <c r="B203" s="82" t="s">
        <v>33</v>
      </c>
      <c r="C203" s="90" t="s">
        <v>319</v>
      </c>
      <c r="D203" s="90"/>
      <c r="E203" s="92" t="s">
        <v>214</v>
      </c>
      <c r="F203" s="31"/>
      <c r="G203" s="90" t="s">
        <v>692</v>
      </c>
      <c r="H203" s="90"/>
      <c r="I203" s="92" t="s">
        <v>214</v>
      </c>
      <c r="J203" s="31"/>
      <c r="K203" s="90">
        <v>11</v>
      </c>
      <c r="L203" s="90"/>
      <c r="M203" s="31"/>
      <c r="N203" s="31"/>
      <c r="O203" s="90">
        <v>29</v>
      </c>
      <c r="P203" s="90"/>
      <c r="Q203" s="31"/>
      <c r="R203" s="31"/>
      <c r="S203" s="90" t="s">
        <v>536</v>
      </c>
      <c r="T203" s="90"/>
      <c r="U203" s="92" t="s">
        <v>214</v>
      </c>
    </row>
    <row r="204" spans="1:21" ht="15.75" thickBot="1">
      <c r="A204" s="14"/>
      <c r="B204" s="82"/>
      <c r="C204" s="101"/>
      <c r="D204" s="101"/>
      <c r="E204" s="121"/>
      <c r="F204" s="31"/>
      <c r="G204" s="101"/>
      <c r="H204" s="101"/>
      <c r="I204" s="121"/>
      <c r="J204" s="31"/>
      <c r="K204" s="101"/>
      <c r="L204" s="101"/>
      <c r="M204" s="58"/>
      <c r="N204" s="31"/>
      <c r="O204" s="101"/>
      <c r="P204" s="101"/>
      <c r="Q204" s="58"/>
      <c r="R204" s="31"/>
      <c r="S204" s="101"/>
      <c r="T204" s="101"/>
      <c r="U204" s="121"/>
    </row>
    <row r="205" spans="1:21">
      <c r="A205" s="14"/>
      <c r="B205" s="26"/>
      <c r="C205" s="105">
        <v>452</v>
      </c>
      <c r="D205" s="105"/>
      <c r="E205" s="61"/>
      <c r="F205" s="26"/>
      <c r="G205" s="132">
        <v>5556</v>
      </c>
      <c r="H205" s="132"/>
      <c r="I205" s="61"/>
      <c r="J205" s="26"/>
      <c r="K205" s="132">
        <v>1750</v>
      </c>
      <c r="L205" s="132"/>
      <c r="M205" s="61"/>
      <c r="N205" s="26"/>
      <c r="O205" s="105" t="s">
        <v>884</v>
      </c>
      <c r="P205" s="105"/>
      <c r="Q205" s="103" t="s">
        <v>214</v>
      </c>
      <c r="R205" s="26"/>
      <c r="S205" s="132">
        <v>7142</v>
      </c>
      <c r="T205" s="132"/>
      <c r="U205" s="61"/>
    </row>
    <row r="206" spans="1:21" ht="15.75" thickBot="1">
      <c r="A206" s="14"/>
      <c r="B206" s="26"/>
      <c r="C206" s="91"/>
      <c r="D206" s="91"/>
      <c r="E206" s="69"/>
      <c r="F206" s="26"/>
      <c r="G206" s="137"/>
      <c r="H206" s="137"/>
      <c r="I206" s="69"/>
      <c r="J206" s="26"/>
      <c r="K206" s="137"/>
      <c r="L206" s="137"/>
      <c r="M206" s="69"/>
      <c r="N206" s="26"/>
      <c r="O206" s="91"/>
      <c r="P206" s="91"/>
      <c r="Q206" s="133"/>
      <c r="R206" s="26"/>
      <c r="S206" s="137"/>
      <c r="T206" s="137"/>
      <c r="U206" s="69"/>
    </row>
    <row r="207" spans="1:21">
      <c r="A207" s="14"/>
      <c r="B207" s="82" t="s">
        <v>858</v>
      </c>
      <c r="C207" s="85">
        <v>55</v>
      </c>
      <c r="D207" s="85"/>
      <c r="E207" s="36"/>
      <c r="F207" s="31"/>
      <c r="G207" s="85">
        <v>352</v>
      </c>
      <c r="H207" s="85"/>
      <c r="I207" s="36"/>
      <c r="J207" s="31"/>
      <c r="K207" s="85">
        <v>86</v>
      </c>
      <c r="L207" s="85"/>
      <c r="M207" s="36"/>
      <c r="N207" s="31"/>
      <c r="O207" s="85" t="s">
        <v>885</v>
      </c>
      <c r="P207" s="85"/>
      <c r="Q207" s="83" t="s">
        <v>214</v>
      </c>
      <c r="R207" s="31"/>
      <c r="S207" s="85">
        <v>76</v>
      </c>
      <c r="T207" s="85"/>
      <c r="U207" s="36"/>
    </row>
    <row r="208" spans="1:21">
      <c r="A208" s="14"/>
      <c r="B208" s="82"/>
      <c r="C208" s="90"/>
      <c r="D208" s="90"/>
      <c r="E208" s="31"/>
      <c r="F208" s="31"/>
      <c r="G208" s="90"/>
      <c r="H208" s="90"/>
      <c r="I208" s="31"/>
      <c r="J208" s="31"/>
      <c r="K208" s="90"/>
      <c r="L208" s="90"/>
      <c r="M208" s="31"/>
      <c r="N208" s="31"/>
      <c r="O208" s="90"/>
      <c r="P208" s="90"/>
      <c r="Q208" s="92"/>
      <c r="R208" s="31"/>
      <c r="S208" s="90"/>
      <c r="T208" s="90"/>
      <c r="U208" s="31"/>
    </row>
    <row r="209" spans="1:21">
      <c r="A209" s="14"/>
      <c r="B209" s="88" t="s">
        <v>634</v>
      </c>
      <c r="C209" s="89">
        <v>5</v>
      </c>
      <c r="D209" s="89"/>
      <c r="E209" s="26"/>
      <c r="F209" s="26"/>
      <c r="G209" s="89">
        <v>6</v>
      </c>
      <c r="H209" s="89"/>
      <c r="I209" s="26"/>
      <c r="J209" s="26"/>
      <c r="K209" s="89">
        <v>15</v>
      </c>
      <c r="L209" s="89"/>
      <c r="M209" s="26"/>
      <c r="N209" s="26"/>
      <c r="O209" s="89" t="s">
        <v>232</v>
      </c>
      <c r="P209" s="89"/>
      <c r="Q209" s="26"/>
      <c r="R209" s="26"/>
      <c r="S209" s="89">
        <v>26</v>
      </c>
      <c r="T209" s="89"/>
      <c r="U209" s="26"/>
    </row>
    <row r="210" spans="1:21" ht="15.75" thickBot="1">
      <c r="A210" s="14"/>
      <c r="B210" s="88"/>
      <c r="C210" s="91"/>
      <c r="D210" s="91"/>
      <c r="E210" s="69"/>
      <c r="F210" s="26"/>
      <c r="G210" s="91"/>
      <c r="H210" s="91"/>
      <c r="I210" s="69"/>
      <c r="J210" s="26"/>
      <c r="K210" s="91"/>
      <c r="L210" s="91"/>
      <c r="M210" s="69"/>
      <c r="N210" s="26"/>
      <c r="O210" s="91"/>
      <c r="P210" s="91"/>
      <c r="Q210" s="69"/>
      <c r="R210" s="26"/>
      <c r="S210" s="91"/>
      <c r="T210" s="91"/>
      <c r="U210" s="69"/>
    </row>
    <row r="211" spans="1:21">
      <c r="A211" s="14"/>
      <c r="B211" s="82" t="s">
        <v>317</v>
      </c>
      <c r="C211" s="85">
        <v>50</v>
      </c>
      <c r="D211" s="85"/>
      <c r="E211" s="36"/>
      <c r="F211" s="31"/>
      <c r="G211" s="85">
        <v>346</v>
      </c>
      <c r="H211" s="85"/>
      <c r="I211" s="36"/>
      <c r="J211" s="31"/>
      <c r="K211" s="85">
        <v>71</v>
      </c>
      <c r="L211" s="85"/>
      <c r="M211" s="36"/>
      <c r="N211" s="31"/>
      <c r="O211" s="85" t="s">
        <v>885</v>
      </c>
      <c r="P211" s="85"/>
      <c r="Q211" s="83" t="s">
        <v>214</v>
      </c>
      <c r="R211" s="31"/>
      <c r="S211" s="85">
        <v>50</v>
      </c>
      <c r="T211" s="85"/>
      <c r="U211" s="36"/>
    </row>
    <row r="212" spans="1:21">
      <c r="A212" s="14"/>
      <c r="B212" s="82"/>
      <c r="C212" s="90"/>
      <c r="D212" s="90"/>
      <c r="E212" s="31"/>
      <c r="F212" s="31"/>
      <c r="G212" s="90"/>
      <c r="H212" s="90"/>
      <c r="I212" s="31"/>
      <c r="J212" s="31"/>
      <c r="K212" s="90"/>
      <c r="L212" s="90"/>
      <c r="M212" s="31"/>
      <c r="N212" s="31"/>
      <c r="O212" s="90"/>
      <c r="P212" s="90"/>
      <c r="Q212" s="92"/>
      <c r="R212" s="31"/>
      <c r="S212" s="90"/>
      <c r="T212" s="90"/>
      <c r="U212" s="31"/>
    </row>
    <row r="213" spans="1:21">
      <c r="A213" s="14"/>
      <c r="B213" s="88" t="s">
        <v>38</v>
      </c>
      <c r="C213" s="89" t="s">
        <v>232</v>
      </c>
      <c r="D213" s="89"/>
      <c r="E213" s="26"/>
      <c r="F213" s="26"/>
      <c r="G213" s="89" t="s">
        <v>232</v>
      </c>
      <c r="H213" s="89"/>
      <c r="I213" s="26"/>
      <c r="J213" s="26"/>
      <c r="K213" s="89" t="s">
        <v>232</v>
      </c>
      <c r="L213" s="89"/>
      <c r="M213" s="26"/>
      <c r="N213" s="26"/>
      <c r="O213" s="89" t="s">
        <v>232</v>
      </c>
      <c r="P213" s="89"/>
      <c r="Q213" s="26"/>
      <c r="R213" s="26"/>
      <c r="S213" s="89" t="s">
        <v>232</v>
      </c>
      <c r="T213" s="89"/>
      <c r="U213" s="26"/>
    </row>
    <row r="214" spans="1:21" ht="15.75" thickBot="1">
      <c r="A214" s="14"/>
      <c r="B214" s="88"/>
      <c r="C214" s="91"/>
      <c r="D214" s="91"/>
      <c r="E214" s="69"/>
      <c r="F214" s="26"/>
      <c r="G214" s="91"/>
      <c r="H214" s="91"/>
      <c r="I214" s="69"/>
      <c r="J214" s="26"/>
      <c r="K214" s="91"/>
      <c r="L214" s="91"/>
      <c r="M214" s="69"/>
      <c r="N214" s="26"/>
      <c r="O214" s="91"/>
      <c r="P214" s="91"/>
      <c r="Q214" s="69"/>
      <c r="R214" s="26"/>
      <c r="S214" s="91"/>
      <c r="T214" s="91"/>
      <c r="U214" s="69"/>
    </row>
    <row r="215" spans="1:21">
      <c r="A215" s="14"/>
      <c r="B215" s="154" t="s">
        <v>860</v>
      </c>
      <c r="C215" s="83" t="s">
        <v>210</v>
      </c>
      <c r="D215" s="85">
        <v>50</v>
      </c>
      <c r="E215" s="36"/>
      <c r="F215" s="31"/>
      <c r="G215" s="83" t="s">
        <v>210</v>
      </c>
      <c r="H215" s="85">
        <v>346</v>
      </c>
      <c r="I215" s="36"/>
      <c r="J215" s="31"/>
      <c r="K215" s="83" t="s">
        <v>210</v>
      </c>
      <c r="L215" s="85">
        <v>71</v>
      </c>
      <c r="M215" s="36"/>
      <c r="N215" s="31"/>
      <c r="O215" s="83" t="s">
        <v>210</v>
      </c>
      <c r="P215" s="85" t="s">
        <v>885</v>
      </c>
      <c r="Q215" s="83" t="s">
        <v>214</v>
      </c>
      <c r="R215" s="31"/>
      <c r="S215" s="83" t="s">
        <v>210</v>
      </c>
      <c r="T215" s="85">
        <v>50</v>
      </c>
      <c r="U215" s="36"/>
    </row>
    <row r="216" spans="1:21" ht="15.75" thickBot="1">
      <c r="A216" s="14"/>
      <c r="B216" s="154"/>
      <c r="C216" s="93"/>
      <c r="D216" s="100"/>
      <c r="E216" s="47"/>
      <c r="F216" s="31"/>
      <c r="G216" s="93"/>
      <c r="H216" s="100"/>
      <c r="I216" s="47"/>
      <c r="J216" s="31"/>
      <c r="K216" s="93"/>
      <c r="L216" s="100"/>
      <c r="M216" s="47"/>
      <c r="N216" s="31"/>
      <c r="O216" s="93"/>
      <c r="P216" s="100"/>
      <c r="Q216" s="93"/>
      <c r="R216" s="31"/>
      <c r="S216" s="93"/>
      <c r="T216" s="100"/>
      <c r="U216" s="47"/>
    </row>
    <row r="217" spans="1:21" ht="15.75" thickTop="1">
      <c r="A217" s="14"/>
      <c r="B217" s="98" t="s">
        <v>870</v>
      </c>
      <c r="C217" s="198" t="s">
        <v>210</v>
      </c>
      <c r="D217" s="199">
        <v>203</v>
      </c>
      <c r="E217" s="70"/>
      <c r="F217" s="26"/>
      <c r="G217" s="198" t="s">
        <v>210</v>
      </c>
      <c r="H217" s="199">
        <v>491</v>
      </c>
      <c r="I217" s="70"/>
      <c r="J217" s="26"/>
      <c r="K217" s="198" t="s">
        <v>210</v>
      </c>
      <c r="L217" s="199">
        <v>120</v>
      </c>
      <c r="M217" s="70"/>
      <c r="N217" s="26"/>
      <c r="O217" s="198" t="s">
        <v>210</v>
      </c>
      <c r="P217" s="199" t="s">
        <v>886</v>
      </c>
      <c r="Q217" s="198" t="s">
        <v>214</v>
      </c>
      <c r="R217" s="26"/>
      <c r="S217" s="198" t="s">
        <v>210</v>
      </c>
      <c r="T217" s="199">
        <v>201</v>
      </c>
      <c r="U217" s="70"/>
    </row>
    <row r="218" spans="1:21">
      <c r="A218" s="14"/>
      <c r="B218" s="98"/>
      <c r="C218" s="98"/>
      <c r="D218" s="89"/>
      <c r="E218" s="26"/>
      <c r="F218" s="26"/>
      <c r="G218" s="98"/>
      <c r="H218" s="89"/>
      <c r="I218" s="26"/>
      <c r="J218" s="26"/>
      <c r="K218" s="98"/>
      <c r="L218" s="89"/>
      <c r="M218" s="26"/>
      <c r="N218" s="26"/>
      <c r="O218" s="98"/>
      <c r="P218" s="89"/>
      <c r="Q218" s="98"/>
      <c r="R218" s="26"/>
      <c r="S218" s="98"/>
      <c r="T218" s="89"/>
      <c r="U218" s="26"/>
    </row>
    <row r="219" spans="1:21">
      <c r="A219" s="14"/>
      <c r="B219" s="92" t="s">
        <v>862</v>
      </c>
      <c r="C219" s="92" t="s">
        <v>210</v>
      </c>
      <c r="D219" s="90" t="s">
        <v>232</v>
      </c>
      <c r="E219" s="31"/>
      <c r="F219" s="31"/>
      <c r="G219" s="92" t="s">
        <v>210</v>
      </c>
      <c r="H219" s="90" t="s">
        <v>232</v>
      </c>
      <c r="I219" s="31"/>
      <c r="J219" s="31"/>
      <c r="K219" s="92" t="s">
        <v>210</v>
      </c>
      <c r="L219" s="90" t="s">
        <v>240</v>
      </c>
      <c r="M219" s="92" t="s">
        <v>214</v>
      </c>
      <c r="N219" s="31"/>
      <c r="O219" s="92" t="s">
        <v>210</v>
      </c>
      <c r="P219" s="90" t="s">
        <v>232</v>
      </c>
      <c r="Q219" s="31"/>
      <c r="R219" s="31"/>
      <c r="S219" s="92" t="s">
        <v>210</v>
      </c>
      <c r="T219" s="90" t="s">
        <v>240</v>
      </c>
      <c r="U219" s="92" t="s">
        <v>214</v>
      </c>
    </row>
    <row r="220" spans="1:21" ht="15.75" thickBot="1">
      <c r="A220" s="14"/>
      <c r="B220" s="92"/>
      <c r="C220" s="121"/>
      <c r="D220" s="101"/>
      <c r="E220" s="58"/>
      <c r="F220" s="31"/>
      <c r="G220" s="121"/>
      <c r="H220" s="101"/>
      <c r="I220" s="58"/>
      <c r="J220" s="31"/>
      <c r="K220" s="121"/>
      <c r="L220" s="101"/>
      <c r="M220" s="121"/>
      <c r="N220" s="31"/>
      <c r="O220" s="121"/>
      <c r="P220" s="101"/>
      <c r="Q220" s="58"/>
      <c r="R220" s="31"/>
      <c r="S220" s="121"/>
      <c r="T220" s="101"/>
      <c r="U220" s="121"/>
    </row>
    <row r="221" spans="1:21" ht="22.5" customHeight="1">
      <c r="A221" s="14"/>
      <c r="B221" s="212" t="s">
        <v>61</v>
      </c>
      <c r="C221" s="103" t="s">
        <v>210</v>
      </c>
      <c r="D221" s="105">
        <v>203</v>
      </c>
      <c r="E221" s="61"/>
      <c r="F221" s="26"/>
      <c r="G221" s="103" t="s">
        <v>210</v>
      </c>
      <c r="H221" s="105">
        <v>491</v>
      </c>
      <c r="I221" s="61"/>
      <c r="J221" s="26"/>
      <c r="K221" s="103" t="s">
        <v>210</v>
      </c>
      <c r="L221" s="105">
        <v>122</v>
      </c>
      <c r="M221" s="61"/>
      <c r="N221" s="26"/>
      <c r="O221" s="103" t="s">
        <v>210</v>
      </c>
      <c r="P221" s="105" t="s">
        <v>886</v>
      </c>
      <c r="Q221" s="103" t="s">
        <v>214</v>
      </c>
      <c r="R221" s="26"/>
      <c r="S221" s="103" t="s">
        <v>210</v>
      </c>
      <c r="T221" s="105">
        <v>203</v>
      </c>
      <c r="U221" s="61"/>
    </row>
    <row r="222" spans="1:21" ht="15.75" thickBot="1">
      <c r="A222" s="14"/>
      <c r="B222" s="212"/>
      <c r="C222" s="104"/>
      <c r="D222" s="106"/>
      <c r="E222" s="42"/>
      <c r="F222" s="26"/>
      <c r="G222" s="104"/>
      <c r="H222" s="106"/>
      <c r="I222" s="42"/>
      <c r="J222" s="26"/>
      <c r="K222" s="104"/>
      <c r="L222" s="106"/>
      <c r="M222" s="42"/>
      <c r="N222" s="26"/>
      <c r="O222" s="104"/>
      <c r="P222" s="106"/>
      <c r="Q222" s="104"/>
      <c r="R222" s="26"/>
      <c r="S222" s="104"/>
      <c r="T222" s="106"/>
      <c r="U222" s="42"/>
    </row>
    <row r="223" spans="1:21" ht="15.75" thickTop="1">
      <c r="A223" s="14"/>
      <c r="B223" s="72"/>
      <c r="C223" s="72"/>
      <c r="D223" s="72"/>
      <c r="E223" s="72"/>
      <c r="F223" s="72"/>
      <c r="G223" s="72"/>
      <c r="H223" s="72"/>
      <c r="I223" s="72"/>
      <c r="J223" s="72"/>
      <c r="K223" s="72"/>
      <c r="L223" s="72"/>
      <c r="M223" s="72"/>
      <c r="N223" s="72"/>
      <c r="O223" s="72"/>
      <c r="P223" s="72"/>
      <c r="Q223" s="72"/>
      <c r="R223" s="72"/>
      <c r="S223" s="72"/>
      <c r="T223" s="72"/>
      <c r="U223" s="72"/>
    </row>
    <row r="224" spans="1:21">
      <c r="A224" s="14"/>
      <c r="B224" s="72"/>
      <c r="C224" s="72"/>
      <c r="D224" s="72"/>
      <c r="E224" s="72"/>
      <c r="F224" s="72"/>
      <c r="G224" s="72"/>
      <c r="H224" s="72"/>
      <c r="I224" s="72"/>
      <c r="J224" s="72"/>
      <c r="K224" s="72"/>
      <c r="L224" s="72"/>
      <c r="M224" s="72"/>
      <c r="N224" s="72"/>
      <c r="O224" s="72"/>
      <c r="P224" s="72"/>
      <c r="Q224" s="72"/>
      <c r="R224" s="72"/>
      <c r="S224" s="72"/>
      <c r="T224" s="72"/>
      <c r="U224" s="72"/>
    </row>
    <row r="225" spans="1:21">
      <c r="A225" s="14"/>
      <c r="B225" s="72"/>
      <c r="C225" s="72"/>
      <c r="D225" s="72"/>
      <c r="E225" s="72"/>
      <c r="F225" s="72"/>
      <c r="G225" s="72"/>
      <c r="H225" s="72"/>
      <c r="I225" s="72"/>
      <c r="J225" s="72"/>
      <c r="K225" s="72"/>
      <c r="L225" s="72"/>
      <c r="M225" s="72"/>
      <c r="N225" s="72"/>
      <c r="O225" s="72"/>
      <c r="P225" s="72"/>
      <c r="Q225" s="72"/>
      <c r="R225" s="72"/>
      <c r="S225" s="72"/>
      <c r="T225" s="72"/>
      <c r="U225" s="72"/>
    </row>
    <row r="226" spans="1:21">
      <c r="A226" s="14"/>
      <c r="B226" s="72"/>
      <c r="C226" s="72"/>
      <c r="D226" s="72"/>
      <c r="E226" s="72"/>
      <c r="F226" s="72"/>
      <c r="G226" s="72"/>
      <c r="H226" s="72"/>
      <c r="I226" s="72"/>
      <c r="J226" s="72"/>
      <c r="K226" s="72"/>
      <c r="L226" s="72"/>
      <c r="M226" s="72"/>
      <c r="N226" s="72"/>
      <c r="O226" s="72"/>
      <c r="P226" s="72"/>
      <c r="Q226" s="72"/>
      <c r="R226" s="72"/>
      <c r="S226" s="72"/>
      <c r="T226" s="72"/>
      <c r="U226" s="72"/>
    </row>
    <row r="227" spans="1:21">
      <c r="A227" s="14"/>
      <c r="B227" s="72"/>
      <c r="C227" s="72"/>
      <c r="D227" s="72"/>
      <c r="E227" s="72"/>
      <c r="F227" s="72"/>
      <c r="G227" s="72"/>
      <c r="H227" s="72"/>
      <c r="I227" s="72"/>
      <c r="J227" s="72"/>
      <c r="K227" s="72"/>
      <c r="L227" s="72"/>
      <c r="M227" s="72"/>
      <c r="N227" s="72"/>
      <c r="O227" s="72"/>
      <c r="P227" s="72"/>
      <c r="Q227" s="72"/>
      <c r="R227" s="72"/>
      <c r="S227" s="72"/>
      <c r="T227" s="72"/>
      <c r="U227" s="72"/>
    </row>
    <row r="228" spans="1:21">
      <c r="A228" s="14"/>
      <c r="B228" s="72"/>
      <c r="C228" s="72"/>
      <c r="D228" s="72"/>
      <c r="E228" s="72"/>
      <c r="F228" s="72"/>
      <c r="G228" s="72"/>
      <c r="H228" s="72"/>
      <c r="I228" s="72"/>
      <c r="J228" s="72"/>
      <c r="K228" s="72"/>
      <c r="L228" s="72"/>
      <c r="M228" s="72"/>
      <c r="N228" s="72"/>
      <c r="O228" s="72"/>
      <c r="P228" s="72"/>
      <c r="Q228" s="72"/>
      <c r="R228" s="72"/>
      <c r="S228" s="72"/>
      <c r="T228" s="72"/>
      <c r="U228" s="72"/>
    </row>
    <row r="229" spans="1:21">
      <c r="A229" s="14"/>
      <c r="B229" s="72"/>
      <c r="C229" s="72"/>
      <c r="D229" s="72"/>
      <c r="E229" s="72"/>
      <c r="F229" s="72"/>
      <c r="G229" s="72"/>
      <c r="H229" s="72"/>
      <c r="I229" s="72"/>
      <c r="J229" s="72"/>
      <c r="K229" s="72"/>
      <c r="L229" s="72"/>
      <c r="M229" s="72"/>
      <c r="N229" s="72"/>
      <c r="O229" s="72"/>
      <c r="P229" s="72"/>
      <c r="Q229" s="72"/>
      <c r="R229" s="72"/>
      <c r="S229" s="72"/>
      <c r="T229" s="72"/>
      <c r="U229" s="72"/>
    </row>
    <row r="230" spans="1:21">
      <c r="A230" s="14"/>
      <c r="B230" s="72"/>
      <c r="C230" s="72"/>
      <c r="D230" s="72"/>
      <c r="E230" s="72"/>
      <c r="F230" s="72"/>
      <c r="G230" s="72"/>
      <c r="H230" s="72"/>
      <c r="I230" s="72"/>
      <c r="J230" s="72"/>
      <c r="K230" s="72"/>
      <c r="L230" s="72"/>
      <c r="M230" s="72"/>
      <c r="N230" s="72"/>
      <c r="O230" s="72"/>
      <c r="P230" s="72"/>
      <c r="Q230" s="72"/>
      <c r="R230" s="72"/>
      <c r="S230" s="72"/>
      <c r="T230" s="72"/>
      <c r="U230" s="72"/>
    </row>
    <row r="231" spans="1:21">
      <c r="A231" s="14"/>
      <c r="B231" s="72"/>
      <c r="C231" s="72"/>
      <c r="D231" s="72"/>
      <c r="E231" s="72"/>
      <c r="F231" s="72"/>
      <c r="G231" s="72"/>
      <c r="H231" s="72"/>
      <c r="I231" s="72"/>
      <c r="J231" s="72"/>
      <c r="K231" s="72"/>
      <c r="L231" s="72"/>
      <c r="M231" s="72"/>
      <c r="N231" s="72"/>
      <c r="O231" s="72"/>
      <c r="P231" s="72"/>
      <c r="Q231" s="72"/>
      <c r="R231" s="72"/>
      <c r="S231" s="72"/>
      <c r="T231" s="72"/>
      <c r="U231" s="72"/>
    </row>
    <row r="232" spans="1:21">
      <c r="A232" s="14"/>
      <c r="B232" s="72"/>
      <c r="C232" s="72"/>
      <c r="D232" s="72"/>
      <c r="E232" s="72"/>
      <c r="F232" s="72"/>
      <c r="G232" s="72"/>
      <c r="H232" s="72"/>
      <c r="I232" s="72"/>
      <c r="J232" s="72"/>
      <c r="K232" s="72"/>
      <c r="L232" s="72"/>
      <c r="M232" s="72"/>
      <c r="N232" s="72"/>
      <c r="O232" s="72"/>
      <c r="P232" s="72"/>
      <c r="Q232" s="72"/>
      <c r="R232" s="72"/>
      <c r="S232" s="72"/>
      <c r="T232" s="72"/>
      <c r="U232" s="72"/>
    </row>
    <row r="233" spans="1:21">
      <c r="A233" s="14"/>
      <c r="B233" s="72"/>
      <c r="C233" s="72"/>
      <c r="D233" s="72"/>
      <c r="E233" s="72"/>
      <c r="F233" s="72"/>
      <c r="G233" s="72"/>
      <c r="H233" s="72"/>
      <c r="I233" s="72"/>
      <c r="J233" s="72"/>
      <c r="K233" s="72"/>
      <c r="L233" s="72"/>
      <c r="M233" s="72"/>
      <c r="N233" s="72"/>
      <c r="O233" s="72"/>
      <c r="P233" s="72"/>
      <c r="Q233" s="72"/>
      <c r="R233" s="72"/>
      <c r="S233" s="72"/>
      <c r="T233" s="72"/>
      <c r="U233" s="72"/>
    </row>
    <row r="234" spans="1:21">
      <c r="A234" s="14"/>
      <c r="B234" s="72"/>
      <c r="C234" s="72"/>
      <c r="D234" s="72"/>
      <c r="E234" s="72"/>
      <c r="F234" s="72"/>
      <c r="G234" s="72"/>
      <c r="H234" s="72"/>
      <c r="I234" s="72"/>
      <c r="J234" s="72"/>
      <c r="K234" s="72"/>
      <c r="L234" s="72"/>
      <c r="M234" s="72"/>
      <c r="N234" s="72"/>
      <c r="O234" s="72"/>
      <c r="P234" s="72"/>
      <c r="Q234" s="72"/>
      <c r="R234" s="72"/>
      <c r="S234" s="72"/>
      <c r="T234" s="72"/>
      <c r="U234" s="72"/>
    </row>
    <row r="235" spans="1:21">
      <c r="A235" s="14"/>
      <c r="B235" s="72"/>
      <c r="C235" s="72"/>
      <c r="D235" s="72"/>
      <c r="E235" s="72"/>
      <c r="F235" s="72"/>
      <c r="G235" s="72"/>
      <c r="H235" s="72"/>
      <c r="I235" s="72"/>
      <c r="J235" s="72"/>
      <c r="K235" s="72"/>
      <c r="L235" s="72"/>
      <c r="M235" s="72"/>
      <c r="N235" s="72"/>
      <c r="O235" s="72"/>
      <c r="P235" s="72"/>
      <c r="Q235" s="72"/>
      <c r="R235" s="72"/>
      <c r="S235" s="72"/>
      <c r="T235" s="72"/>
      <c r="U235" s="72"/>
    </row>
    <row r="236" spans="1:21">
      <c r="A236" s="14"/>
      <c r="B236" s="72"/>
      <c r="C236" s="72"/>
      <c r="D236" s="72"/>
      <c r="E236" s="72"/>
      <c r="F236" s="72"/>
      <c r="G236" s="72"/>
      <c r="H236" s="72"/>
      <c r="I236" s="72"/>
      <c r="J236" s="72"/>
      <c r="K236" s="72"/>
      <c r="L236" s="72"/>
      <c r="M236" s="72"/>
      <c r="N236" s="72"/>
      <c r="O236" s="72"/>
      <c r="P236" s="72"/>
      <c r="Q236" s="72"/>
      <c r="R236" s="72"/>
      <c r="S236" s="72"/>
      <c r="T236" s="72"/>
      <c r="U236" s="72"/>
    </row>
    <row r="237" spans="1:21">
      <c r="A237" s="14"/>
      <c r="B237" s="72"/>
      <c r="C237" s="72"/>
      <c r="D237" s="72"/>
      <c r="E237" s="72"/>
      <c r="F237" s="72"/>
      <c r="G237" s="72"/>
      <c r="H237" s="72"/>
      <c r="I237" s="72"/>
      <c r="J237" s="72"/>
      <c r="K237" s="72"/>
      <c r="L237" s="72"/>
      <c r="M237" s="72"/>
      <c r="N237" s="72"/>
      <c r="O237" s="72"/>
      <c r="P237" s="72"/>
      <c r="Q237" s="72"/>
      <c r="R237" s="72"/>
      <c r="S237" s="72"/>
      <c r="T237" s="72"/>
      <c r="U237" s="72"/>
    </row>
    <row r="238" spans="1:21">
      <c r="A238" s="14"/>
      <c r="B238" s="72"/>
      <c r="C238" s="72"/>
      <c r="D238" s="72"/>
      <c r="E238" s="72"/>
      <c r="F238" s="72"/>
      <c r="G238" s="72"/>
      <c r="H238" s="72"/>
      <c r="I238" s="72"/>
      <c r="J238" s="72"/>
      <c r="K238" s="72"/>
      <c r="L238" s="72"/>
      <c r="M238" s="72"/>
      <c r="N238" s="72"/>
      <c r="O238" s="72"/>
      <c r="P238" s="72"/>
      <c r="Q238" s="72"/>
      <c r="R238" s="72"/>
      <c r="S238" s="72"/>
      <c r="T238" s="72"/>
      <c r="U238" s="72"/>
    </row>
    <row r="239" spans="1:21">
      <c r="A239" s="14"/>
      <c r="B239" s="72"/>
      <c r="C239" s="72"/>
      <c r="D239" s="72"/>
      <c r="E239" s="72"/>
      <c r="F239" s="72"/>
      <c r="G239" s="72"/>
      <c r="H239" s="72"/>
      <c r="I239" s="72"/>
      <c r="J239" s="72"/>
      <c r="K239" s="72"/>
      <c r="L239" s="72"/>
      <c r="M239" s="72"/>
      <c r="N239" s="72"/>
      <c r="O239" s="72"/>
      <c r="P239" s="72"/>
      <c r="Q239" s="72"/>
      <c r="R239" s="72"/>
      <c r="S239" s="72"/>
      <c r="T239" s="72"/>
      <c r="U239" s="72"/>
    </row>
    <row r="240" spans="1:21">
      <c r="A240" s="14"/>
      <c r="B240" s="72"/>
      <c r="C240" s="72"/>
      <c r="D240" s="72"/>
      <c r="E240" s="72"/>
      <c r="F240" s="72"/>
      <c r="G240" s="72"/>
      <c r="H240" s="72"/>
      <c r="I240" s="72"/>
      <c r="J240" s="72"/>
      <c r="K240" s="72"/>
      <c r="L240" s="72"/>
      <c r="M240" s="72"/>
      <c r="N240" s="72"/>
      <c r="O240" s="72"/>
      <c r="P240" s="72"/>
      <c r="Q240" s="72"/>
      <c r="R240" s="72"/>
      <c r="S240" s="72"/>
      <c r="T240" s="72"/>
      <c r="U240" s="72"/>
    </row>
    <row r="241" spans="1:21">
      <c r="A241" s="14"/>
      <c r="B241" s="72"/>
      <c r="C241" s="72"/>
      <c r="D241" s="72"/>
      <c r="E241" s="72"/>
      <c r="F241" s="72"/>
      <c r="G241" s="72"/>
      <c r="H241" s="72"/>
      <c r="I241" s="72"/>
      <c r="J241" s="72"/>
      <c r="K241" s="72"/>
      <c r="L241" s="72"/>
      <c r="M241" s="72"/>
      <c r="N241" s="72"/>
      <c r="O241" s="72"/>
      <c r="P241" s="72"/>
      <c r="Q241" s="72"/>
      <c r="R241" s="72"/>
      <c r="S241" s="72"/>
      <c r="T241" s="72"/>
      <c r="U241" s="72"/>
    </row>
    <row r="242" spans="1:21">
      <c r="A242" s="14"/>
      <c r="B242" s="72"/>
      <c r="C242" s="72"/>
      <c r="D242" s="72"/>
      <c r="E242" s="72"/>
      <c r="F242" s="72"/>
      <c r="G242" s="72"/>
      <c r="H242" s="72"/>
      <c r="I242" s="72"/>
      <c r="J242" s="72"/>
      <c r="K242" s="72"/>
      <c r="L242" s="72"/>
      <c r="M242" s="72"/>
      <c r="N242" s="72"/>
      <c r="O242" s="72"/>
      <c r="P242" s="72"/>
      <c r="Q242" s="72"/>
      <c r="R242" s="72"/>
      <c r="S242" s="72"/>
      <c r="T242" s="72"/>
      <c r="U242" s="72"/>
    </row>
    <row r="243" spans="1:21">
      <c r="A243" s="14"/>
      <c r="B243" s="72"/>
      <c r="C243" s="72"/>
      <c r="D243" s="72"/>
      <c r="E243" s="72"/>
      <c r="F243" s="72"/>
      <c r="G243" s="72"/>
      <c r="H243" s="72"/>
      <c r="I243" s="72"/>
      <c r="J243" s="72"/>
      <c r="K243" s="72"/>
      <c r="L243" s="72"/>
      <c r="M243" s="72"/>
      <c r="N243" s="72"/>
      <c r="O243" s="72"/>
      <c r="P243" s="72"/>
      <c r="Q243" s="72"/>
      <c r="R243" s="72"/>
      <c r="S243" s="72"/>
      <c r="T243" s="72"/>
      <c r="U243" s="72"/>
    </row>
    <row r="244" spans="1:21">
      <c r="A244" s="14"/>
      <c r="B244" s="72"/>
      <c r="C244" s="72"/>
      <c r="D244" s="72"/>
      <c r="E244" s="72"/>
      <c r="F244" s="72"/>
      <c r="G244" s="72"/>
      <c r="H244" s="72"/>
      <c r="I244" s="72"/>
      <c r="J244" s="72"/>
      <c r="K244" s="72"/>
      <c r="L244" s="72"/>
      <c r="M244" s="72"/>
      <c r="N244" s="72"/>
      <c r="O244" s="72"/>
      <c r="P244" s="72"/>
      <c r="Q244" s="72"/>
      <c r="R244" s="72"/>
      <c r="S244" s="72"/>
      <c r="T244" s="72"/>
      <c r="U244" s="72"/>
    </row>
    <row r="245" spans="1:21">
      <c r="A245" s="14"/>
      <c r="B245" s="235" t="s">
        <v>887</v>
      </c>
      <c r="C245" s="235"/>
      <c r="D245" s="235"/>
      <c r="E245" s="235"/>
      <c r="F245" s="235"/>
      <c r="G245" s="235"/>
      <c r="H245" s="235"/>
      <c r="I245" s="235"/>
      <c r="J245" s="235"/>
      <c r="K245" s="235"/>
      <c r="L245" s="235"/>
      <c r="M245" s="235"/>
      <c r="N245" s="235"/>
      <c r="O245" s="235"/>
      <c r="P245" s="235"/>
      <c r="Q245" s="235"/>
      <c r="R245" s="235"/>
      <c r="S245" s="235"/>
      <c r="T245" s="235"/>
      <c r="U245" s="235"/>
    </row>
    <row r="246" spans="1:21">
      <c r="A246" s="14"/>
      <c r="B246" s="25"/>
      <c r="C246" s="25"/>
      <c r="D246" s="25"/>
      <c r="E246" s="25"/>
      <c r="F246" s="25"/>
      <c r="G246" s="25"/>
      <c r="H246" s="25"/>
      <c r="I246" s="25"/>
      <c r="J246" s="25"/>
      <c r="K246" s="25"/>
      <c r="L246" s="25"/>
      <c r="M246" s="25"/>
      <c r="N246" s="25"/>
      <c r="O246" s="25"/>
      <c r="P246" s="25"/>
      <c r="Q246" s="25"/>
      <c r="R246" s="25"/>
      <c r="S246" s="25"/>
      <c r="T246" s="25"/>
      <c r="U246" s="25"/>
    </row>
    <row r="247" spans="1:21">
      <c r="A247" s="14"/>
      <c r="B247" s="15"/>
      <c r="C247" s="15"/>
      <c r="D247" s="15"/>
      <c r="E247" s="15"/>
      <c r="F247" s="15"/>
      <c r="G247" s="15"/>
      <c r="H247" s="15"/>
      <c r="I247" s="15"/>
      <c r="J247" s="15"/>
      <c r="K247" s="15"/>
      <c r="L247" s="15"/>
      <c r="M247" s="15"/>
      <c r="N247" s="15"/>
      <c r="O247" s="15"/>
      <c r="P247" s="15"/>
      <c r="Q247" s="15"/>
      <c r="R247" s="15"/>
      <c r="S247" s="15"/>
      <c r="T247" s="15"/>
      <c r="U247" s="15"/>
    </row>
    <row r="248" spans="1:21" ht="15.75" thickBot="1">
      <c r="A248" s="14"/>
      <c r="B248" s="117"/>
      <c r="C248" s="113" t="s">
        <v>379</v>
      </c>
      <c r="D248" s="113"/>
      <c r="E248" s="113"/>
      <c r="F248" s="113"/>
      <c r="G248" s="113"/>
      <c r="H248" s="113"/>
      <c r="I248" s="113"/>
      <c r="J248" s="113"/>
      <c r="K248" s="113"/>
      <c r="L248" s="113"/>
      <c r="M248" s="113"/>
      <c r="N248" s="113"/>
      <c r="O248" s="113"/>
      <c r="P248" s="113"/>
      <c r="Q248" s="113"/>
      <c r="R248" s="113"/>
      <c r="S248" s="113"/>
      <c r="T248" s="113"/>
      <c r="U248" s="113"/>
    </row>
    <row r="249" spans="1:21">
      <c r="A249" s="14"/>
      <c r="B249" s="127"/>
      <c r="C249" s="126" t="s">
        <v>848</v>
      </c>
      <c r="D249" s="126"/>
      <c r="E249" s="126"/>
      <c r="F249" s="61"/>
      <c r="G249" s="126" t="s">
        <v>849</v>
      </c>
      <c r="H249" s="126"/>
      <c r="I249" s="126"/>
      <c r="J249" s="61"/>
      <c r="K249" s="126" t="s">
        <v>850</v>
      </c>
      <c r="L249" s="126"/>
      <c r="M249" s="126"/>
      <c r="N249" s="61"/>
      <c r="O249" s="126" t="s">
        <v>851</v>
      </c>
      <c r="P249" s="126"/>
      <c r="Q249" s="126"/>
      <c r="R249" s="61"/>
      <c r="S249" s="126" t="s">
        <v>852</v>
      </c>
      <c r="T249" s="126"/>
      <c r="U249" s="126"/>
    </row>
    <row r="250" spans="1:21" ht="15.75" thickBot="1">
      <c r="A250" s="14"/>
      <c r="B250" s="127"/>
      <c r="C250" s="113"/>
      <c r="D250" s="113"/>
      <c r="E250" s="113"/>
      <c r="F250" s="26"/>
      <c r="G250" s="113"/>
      <c r="H250" s="113"/>
      <c r="I250" s="113"/>
      <c r="J250" s="26"/>
      <c r="K250" s="113" t="s">
        <v>849</v>
      </c>
      <c r="L250" s="113"/>
      <c r="M250" s="113"/>
      <c r="N250" s="26"/>
      <c r="O250" s="113"/>
      <c r="P250" s="113"/>
      <c r="Q250" s="113"/>
      <c r="R250" s="26"/>
      <c r="S250" s="113"/>
      <c r="T250" s="113"/>
      <c r="U250" s="113"/>
    </row>
    <row r="251" spans="1:21">
      <c r="A251" s="14"/>
      <c r="B251" s="218" t="s">
        <v>888</v>
      </c>
      <c r="C251" s="218"/>
      <c r="D251" s="218"/>
      <c r="E251" s="218"/>
      <c r="F251" s="218"/>
      <c r="G251" s="218"/>
      <c r="H251" s="218"/>
      <c r="I251" s="218"/>
      <c r="J251" s="218"/>
      <c r="K251" s="218"/>
      <c r="L251" s="218"/>
      <c r="M251" s="218"/>
      <c r="N251" s="218"/>
      <c r="O251" s="218"/>
      <c r="P251" s="218"/>
      <c r="Q251" s="218"/>
      <c r="R251" s="218"/>
      <c r="S251" s="218"/>
      <c r="T251" s="218"/>
      <c r="U251" s="218"/>
    </row>
    <row r="252" spans="1:21">
      <c r="A252" s="14"/>
      <c r="B252" s="217" t="s">
        <v>69</v>
      </c>
      <c r="C252" s="26"/>
      <c r="D252" s="26"/>
      <c r="E252" s="26"/>
      <c r="F252" s="12"/>
      <c r="G252" s="26"/>
      <c r="H252" s="26"/>
      <c r="I252" s="26"/>
      <c r="J252" s="12"/>
      <c r="K252" s="26"/>
      <c r="L252" s="26"/>
      <c r="M252" s="26"/>
      <c r="N252" s="12"/>
      <c r="O252" s="26"/>
      <c r="P252" s="26"/>
      <c r="Q252" s="26"/>
      <c r="R252" s="12"/>
      <c r="S252" s="26"/>
      <c r="T252" s="26"/>
      <c r="U252" s="26"/>
    </row>
    <row r="253" spans="1:21">
      <c r="A253" s="14"/>
      <c r="B253" s="176" t="s">
        <v>70</v>
      </c>
      <c r="C253" s="178" t="s">
        <v>210</v>
      </c>
      <c r="D253" s="177">
        <v>2</v>
      </c>
      <c r="E253" s="31"/>
      <c r="F253" s="31"/>
      <c r="G253" s="178" t="s">
        <v>210</v>
      </c>
      <c r="H253" s="177">
        <v>298</v>
      </c>
      <c r="I253" s="31"/>
      <c r="J253" s="31"/>
      <c r="K253" s="178" t="s">
        <v>210</v>
      </c>
      <c r="L253" s="177">
        <v>87</v>
      </c>
      <c r="M253" s="31"/>
      <c r="N253" s="31"/>
      <c r="O253" s="178" t="s">
        <v>210</v>
      </c>
      <c r="P253" s="177" t="s">
        <v>232</v>
      </c>
      <c r="Q253" s="31"/>
      <c r="R253" s="31"/>
      <c r="S253" s="178" t="s">
        <v>210</v>
      </c>
      <c r="T253" s="177">
        <v>387</v>
      </c>
      <c r="U253" s="31"/>
    </row>
    <row r="254" spans="1:21">
      <c r="A254" s="14"/>
      <c r="B254" s="176"/>
      <c r="C254" s="178"/>
      <c r="D254" s="177"/>
      <c r="E254" s="31"/>
      <c r="F254" s="31"/>
      <c r="G254" s="178"/>
      <c r="H254" s="177"/>
      <c r="I254" s="31"/>
      <c r="J254" s="31"/>
      <c r="K254" s="178"/>
      <c r="L254" s="177"/>
      <c r="M254" s="31"/>
      <c r="N254" s="31"/>
      <c r="O254" s="178"/>
      <c r="P254" s="177"/>
      <c r="Q254" s="31"/>
      <c r="R254" s="31"/>
      <c r="S254" s="178"/>
      <c r="T254" s="177"/>
      <c r="U254" s="31"/>
    </row>
    <row r="255" spans="1:21">
      <c r="A255" s="14"/>
      <c r="B255" s="167" t="s">
        <v>889</v>
      </c>
      <c r="C255" s="26"/>
      <c r="D255" s="26"/>
      <c r="E255" s="26"/>
      <c r="F255" s="12"/>
      <c r="G255" s="26"/>
      <c r="H255" s="26"/>
      <c r="I255" s="26"/>
      <c r="J255" s="12"/>
      <c r="K255" s="26"/>
      <c r="L255" s="26"/>
      <c r="M255" s="26"/>
      <c r="N255" s="12"/>
      <c r="O255" s="26"/>
      <c r="P255" s="26"/>
      <c r="Q255" s="26"/>
      <c r="R255" s="12"/>
      <c r="S255" s="26"/>
      <c r="T255" s="26"/>
      <c r="U255" s="26"/>
    </row>
    <row r="256" spans="1:21">
      <c r="A256" s="14"/>
      <c r="B256" s="219" t="s">
        <v>890</v>
      </c>
      <c r="C256" s="177">
        <v>16</v>
      </c>
      <c r="D256" s="177"/>
      <c r="E256" s="31"/>
      <c r="F256" s="31"/>
      <c r="G256" s="220">
        <v>1176</v>
      </c>
      <c r="H256" s="220"/>
      <c r="I256" s="31"/>
      <c r="J256" s="31"/>
      <c r="K256" s="177">
        <v>281</v>
      </c>
      <c r="L256" s="177"/>
      <c r="M256" s="31"/>
      <c r="N256" s="31"/>
      <c r="O256" s="177" t="s">
        <v>232</v>
      </c>
      <c r="P256" s="177"/>
      <c r="Q256" s="31"/>
      <c r="R256" s="31"/>
      <c r="S256" s="220">
        <v>1473</v>
      </c>
      <c r="T256" s="220"/>
      <c r="U256" s="31"/>
    </row>
    <row r="257" spans="1:21">
      <c r="A257" s="14"/>
      <c r="B257" s="219"/>
      <c r="C257" s="177"/>
      <c r="D257" s="177"/>
      <c r="E257" s="31"/>
      <c r="F257" s="31"/>
      <c r="G257" s="220"/>
      <c r="H257" s="220"/>
      <c r="I257" s="31"/>
      <c r="J257" s="31"/>
      <c r="K257" s="177"/>
      <c r="L257" s="177"/>
      <c r="M257" s="31"/>
      <c r="N257" s="31"/>
      <c r="O257" s="177"/>
      <c r="P257" s="177"/>
      <c r="Q257" s="31"/>
      <c r="R257" s="31"/>
      <c r="S257" s="220"/>
      <c r="T257" s="220"/>
      <c r="U257" s="31"/>
    </row>
    <row r="258" spans="1:21">
      <c r="A258" s="14"/>
      <c r="B258" s="221" t="s">
        <v>891</v>
      </c>
      <c r="C258" s="175">
        <v>434</v>
      </c>
      <c r="D258" s="175"/>
      <c r="E258" s="26"/>
      <c r="F258" s="26"/>
      <c r="G258" s="175">
        <v>164</v>
      </c>
      <c r="H258" s="175"/>
      <c r="I258" s="26"/>
      <c r="J258" s="26"/>
      <c r="K258" s="175">
        <v>200</v>
      </c>
      <c r="L258" s="175"/>
      <c r="M258" s="26"/>
      <c r="N258" s="26"/>
      <c r="O258" s="175" t="s">
        <v>892</v>
      </c>
      <c r="P258" s="175"/>
      <c r="Q258" s="127" t="s">
        <v>214</v>
      </c>
      <c r="R258" s="26"/>
      <c r="S258" s="175">
        <v>63</v>
      </c>
      <c r="T258" s="175"/>
      <c r="U258" s="26"/>
    </row>
    <row r="259" spans="1:21">
      <c r="A259" s="14"/>
      <c r="B259" s="221"/>
      <c r="C259" s="175"/>
      <c r="D259" s="175"/>
      <c r="E259" s="26"/>
      <c r="F259" s="26"/>
      <c r="G259" s="175"/>
      <c r="H259" s="175"/>
      <c r="I259" s="26"/>
      <c r="J259" s="26"/>
      <c r="K259" s="175"/>
      <c r="L259" s="175"/>
      <c r="M259" s="26"/>
      <c r="N259" s="26"/>
      <c r="O259" s="175"/>
      <c r="P259" s="175"/>
      <c r="Q259" s="127"/>
      <c r="R259" s="26"/>
      <c r="S259" s="175"/>
      <c r="T259" s="175"/>
      <c r="U259" s="26"/>
    </row>
    <row r="260" spans="1:21">
      <c r="A260" s="14"/>
      <c r="B260" s="176" t="s">
        <v>74</v>
      </c>
      <c r="C260" s="177">
        <v>28</v>
      </c>
      <c r="D260" s="177"/>
      <c r="E260" s="31"/>
      <c r="F260" s="31"/>
      <c r="G260" s="220">
        <v>1177</v>
      </c>
      <c r="H260" s="220"/>
      <c r="I260" s="31"/>
      <c r="J260" s="31"/>
      <c r="K260" s="177">
        <v>327</v>
      </c>
      <c r="L260" s="177"/>
      <c r="M260" s="31"/>
      <c r="N260" s="31"/>
      <c r="O260" s="177">
        <v>2</v>
      </c>
      <c r="P260" s="177"/>
      <c r="Q260" s="31"/>
      <c r="R260" s="31"/>
      <c r="S260" s="220">
        <v>1534</v>
      </c>
      <c r="T260" s="220"/>
      <c r="U260" s="31"/>
    </row>
    <row r="261" spans="1:21">
      <c r="A261" s="14"/>
      <c r="B261" s="176"/>
      <c r="C261" s="177"/>
      <c r="D261" s="177"/>
      <c r="E261" s="31"/>
      <c r="F261" s="31"/>
      <c r="G261" s="220"/>
      <c r="H261" s="220"/>
      <c r="I261" s="31"/>
      <c r="J261" s="31"/>
      <c r="K261" s="177"/>
      <c r="L261" s="177"/>
      <c r="M261" s="31"/>
      <c r="N261" s="31"/>
      <c r="O261" s="177"/>
      <c r="P261" s="177"/>
      <c r="Q261" s="31"/>
      <c r="R261" s="31"/>
      <c r="S261" s="220"/>
      <c r="T261" s="220"/>
      <c r="U261" s="31"/>
    </row>
    <row r="262" spans="1:21">
      <c r="A262" s="14"/>
      <c r="B262" s="174" t="s">
        <v>75</v>
      </c>
      <c r="C262" s="175">
        <v>7</v>
      </c>
      <c r="D262" s="175"/>
      <c r="E262" s="26"/>
      <c r="F262" s="26"/>
      <c r="G262" s="175">
        <v>112</v>
      </c>
      <c r="H262" s="175"/>
      <c r="I262" s="26"/>
      <c r="J262" s="26"/>
      <c r="K262" s="175">
        <v>34</v>
      </c>
      <c r="L262" s="175"/>
      <c r="M262" s="26"/>
      <c r="N262" s="26"/>
      <c r="O262" s="175" t="s">
        <v>232</v>
      </c>
      <c r="P262" s="175"/>
      <c r="Q262" s="26"/>
      <c r="R262" s="26"/>
      <c r="S262" s="175">
        <v>153</v>
      </c>
      <c r="T262" s="175"/>
      <c r="U262" s="26"/>
    </row>
    <row r="263" spans="1:21">
      <c r="A263" s="14"/>
      <c r="B263" s="174"/>
      <c r="C263" s="175"/>
      <c r="D263" s="175"/>
      <c r="E263" s="26"/>
      <c r="F263" s="26"/>
      <c r="G263" s="175"/>
      <c r="H263" s="175"/>
      <c r="I263" s="26"/>
      <c r="J263" s="26"/>
      <c r="K263" s="175"/>
      <c r="L263" s="175"/>
      <c r="M263" s="26"/>
      <c r="N263" s="26"/>
      <c r="O263" s="175"/>
      <c r="P263" s="175"/>
      <c r="Q263" s="26"/>
      <c r="R263" s="26"/>
      <c r="S263" s="175"/>
      <c r="T263" s="175"/>
      <c r="U263" s="26"/>
    </row>
    <row r="264" spans="1:21">
      <c r="A264" s="14"/>
      <c r="B264" s="176" t="s">
        <v>76</v>
      </c>
      <c r="C264" s="177">
        <v>10</v>
      </c>
      <c r="D264" s="177"/>
      <c r="E264" s="31"/>
      <c r="F264" s="31"/>
      <c r="G264" s="177">
        <v>89</v>
      </c>
      <c r="H264" s="177"/>
      <c r="I264" s="31"/>
      <c r="J264" s="31"/>
      <c r="K264" s="177">
        <v>22</v>
      </c>
      <c r="L264" s="177"/>
      <c r="M264" s="31"/>
      <c r="N264" s="31"/>
      <c r="O264" s="177" t="s">
        <v>241</v>
      </c>
      <c r="P264" s="177"/>
      <c r="Q264" s="178" t="s">
        <v>214</v>
      </c>
      <c r="R264" s="31"/>
      <c r="S264" s="177">
        <v>117</v>
      </c>
      <c r="T264" s="177"/>
      <c r="U264" s="31"/>
    </row>
    <row r="265" spans="1:21">
      <c r="A265" s="14"/>
      <c r="B265" s="176"/>
      <c r="C265" s="177"/>
      <c r="D265" s="177"/>
      <c r="E265" s="31"/>
      <c r="F265" s="31"/>
      <c r="G265" s="177"/>
      <c r="H265" s="177"/>
      <c r="I265" s="31"/>
      <c r="J265" s="31"/>
      <c r="K265" s="177"/>
      <c r="L265" s="177"/>
      <c r="M265" s="31"/>
      <c r="N265" s="31"/>
      <c r="O265" s="177"/>
      <c r="P265" s="177"/>
      <c r="Q265" s="178"/>
      <c r="R265" s="31"/>
      <c r="S265" s="177"/>
      <c r="T265" s="177"/>
      <c r="U265" s="31"/>
    </row>
    <row r="266" spans="1:21">
      <c r="A266" s="14"/>
      <c r="B266" s="174" t="s">
        <v>77</v>
      </c>
      <c r="C266" s="175" t="s">
        <v>232</v>
      </c>
      <c r="D266" s="175"/>
      <c r="E266" s="26"/>
      <c r="F266" s="26"/>
      <c r="G266" s="175">
        <v>58</v>
      </c>
      <c r="H266" s="175"/>
      <c r="I266" s="26"/>
      <c r="J266" s="26"/>
      <c r="K266" s="175">
        <v>6</v>
      </c>
      <c r="L266" s="175"/>
      <c r="M266" s="26"/>
      <c r="N266" s="26"/>
      <c r="O266" s="175" t="s">
        <v>232</v>
      </c>
      <c r="P266" s="175"/>
      <c r="Q266" s="26"/>
      <c r="R266" s="26"/>
      <c r="S266" s="175">
        <v>64</v>
      </c>
      <c r="T266" s="175"/>
      <c r="U266" s="26"/>
    </row>
    <row r="267" spans="1:21">
      <c r="A267" s="14"/>
      <c r="B267" s="174"/>
      <c r="C267" s="175"/>
      <c r="D267" s="175"/>
      <c r="E267" s="26"/>
      <c r="F267" s="26"/>
      <c r="G267" s="175"/>
      <c r="H267" s="175"/>
      <c r="I267" s="26"/>
      <c r="J267" s="26"/>
      <c r="K267" s="175"/>
      <c r="L267" s="175"/>
      <c r="M267" s="26"/>
      <c r="N267" s="26"/>
      <c r="O267" s="175"/>
      <c r="P267" s="175"/>
      <c r="Q267" s="26"/>
      <c r="R267" s="26"/>
      <c r="S267" s="175"/>
      <c r="T267" s="175"/>
      <c r="U267" s="26"/>
    </row>
    <row r="268" spans="1:21">
      <c r="A268" s="14"/>
      <c r="B268" s="176" t="s">
        <v>78</v>
      </c>
      <c r="C268" s="177" t="s">
        <v>232</v>
      </c>
      <c r="D268" s="177"/>
      <c r="E268" s="31"/>
      <c r="F268" s="31"/>
      <c r="G268" s="177">
        <v>22</v>
      </c>
      <c r="H268" s="177"/>
      <c r="I268" s="31"/>
      <c r="J268" s="31"/>
      <c r="K268" s="177" t="s">
        <v>232</v>
      </c>
      <c r="L268" s="177"/>
      <c r="M268" s="31"/>
      <c r="N268" s="31"/>
      <c r="O268" s="177" t="s">
        <v>232</v>
      </c>
      <c r="P268" s="177"/>
      <c r="Q268" s="31"/>
      <c r="R268" s="31"/>
      <c r="S268" s="177">
        <v>22</v>
      </c>
      <c r="T268" s="177"/>
      <c r="U268" s="31"/>
    </row>
    <row r="269" spans="1:21" ht="15.75" thickBot="1">
      <c r="A269" s="14"/>
      <c r="B269" s="176"/>
      <c r="C269" s="179"/>
      <c r="D269" s="179"/>
      <c r="E269" s="58"/>
      <c r="F269" s="31"/>
      <c r="G269" s="179"/>
      <c r="H269" s="179"/>
      <c r="I269" s="58"/>
      <c r="J269" s="31"/>
      <c r="K269" s="179"/>
      <c r="L269" s="179"/>
      <c r="M269" s="58"/>
      <c r="N269" s="31"/>
      <c r="O269" s="179"/>
      <c r="P269" s="179"/>
      <c r="Q269" s="58"/>
      <c r="R269" s="31"/>
      <c r="S269" s="179"/>
      <c r="T269" s="179"/>
      <c r="U269" s="58"/>
    </row>
    <row r="270" spans="1:21">
      <c r="A270" s="14"/>
      <c r="B270" s="222" t="s">
        <v>79</v>
      </c>
      <c r="C270" s="183">
        <v>497</v>
      </c>
      <c r="D270" s="183"/>
      <c r="E270" s="61"/>
      <c r="F270" s="26"/>
      <c r="G270" s="224">
        <v>3096</v>
      </c>
      <c r="H270" s="224"/>
      <c r="I270" s="61"/>
      <c r="J270" s="26"/>
      <c r="K270" s="183">
        <v>957</v>
      </c>
      <c r="L270" s="183"/>
      <c r="M270" s="61"/>
      <c r="N270" s="26"/>
      <c r="O270" s="183" t="s">
        <v>893</v>
      </c>
      <c r="P270" s="183"/>
      <c r="Q270" s="128" t="s">
        <v>214</v>
      </c>
      <c r="R270" s="26"/>
      <c r="S270" s="224">
        <v>3813</v>
      </c>
      <c r="T270" s="224"/>
      <c r="U270" s="61"/>
    </row>
    <row r="271" spans="1:21">
      <c r="A271" s="14"/>
      <c r="B271" s="222"/>
      <c r="C271" s="175"/>
      <c r="D271" s="175"/>
      <c r="E271" s="26"/>
      <c r="F271" s="26"/>
      <c r="G271" s="223"/>
      <c r="H271" s="223"/>
      <c r="I271" s="26"/>
      <c r="J271" s="26"/>
      <c r="K271" s="175"/>
      <c r="L271" s="175"/>
      <c r="M271" s="26"/>
      <c r="N271" s="26"/>
      <c r="O271" s="175"/>
      <c r="P271" s="175"/>
      <c r="Q271" s="127"/>
      <c r="R271" s="26"/>
      <c r="S271" s="223"/>
      <c r="T271" s="223"/>
      <c r="U271" s="26"/>
    </row>
    <row r="272" spans="1:21">
      <c r="A272" s="14"/>
      <c r="B272" s="176" t="s">
        <v>80</v>
      </c>
      <c r="C272" s="177">
        <v>96</v>
      </c>
      <c r="D272" s="177"/>
      <c r="E272" s="31"/>
      <c r="F272" s="31"/>
      <c r="G272" s="220">
        <v>2509</v>
      </c>
      <c r="H272" s="220"/>
      <c r="I272" s="31"/>
      <c r="J272" s="31"/>
      <c r="K272" s="177">
        <v>898</v>
      </c>
      <c r="L272" s="177"/>
      <c r="M272" s="31"/>
      <c r="N272" s="31"/>
      <c r="O272" s="177" t="s">
        <v>232</v>
      </c>
      <c r="P272" s="177"/>
      <c r="Q272" s="31"/>
      <c r="R272" s="31"/>
      <c r="S272" s="220">
        <v>3503</v>
      </c>
      <c r="T272" s="220"/>
      <c r="U272" s="31"/>
    </row>
    <row r="273" spans="1:21">
      <c r="A273" s="14"/>
      <c r="B273" s="176"/>
      <c r="C273" s="177"/>
      <c r="D273" s="177"/>
      <c r="E273" s="31"/>
      <c r="F273" s="31"/>
      <c r="G273" s="220"/>
      <c r="H273" s="220"/>
      <c r="I273" s="31"/>
      <c r="J273" s="31"/>
      <c r="K273" s="177"/>
      <c r="L273" s="177"/>
      <c r="M273" s="31"/>
      <c r="N273" s="31"/>
      <c r="O273" s="177"/>
      <c r="P273" s="177"/>
      <c r="Q273" s="31"/>
      <c r="R273" s="31"/>
      <c r="S273" s="220"/>
      <c r="T273" s="220"/>
      <c r="U273" s="31"/>
    </row>
    <row r="274" spans="1:21">
      <c r="A274" s="14"/>
      <c r="B274" s="174" t="s">
        <v>81</v>
      </c>
      <c r="C274" s="175" t="s">
        <v>232</v>
      </c>
      <c r="D274" s="175"/>
      <c r="E274" s="26"/>
      <c r="F274" s="26"/>
      <c r="G274" s="175">
        <v>596</v>
      </c>
      <c r="H274" s="175"/>
      <c r="I274" s="26"/>
      <c r="J274" s="26"/>
      <c r="K274" s="175">
        <v>11</v>
      </c>
      <c r="L274" s="175"/>
      <c r="M274" s="26"/>
      <c r="N274" s="26"/>
      <c r="O274" s="175" t="s">
        <v>232</v>
      </c>
      <c r="P274" s="175"/>
      <c r="Q274" s="26"/>
      <c r="R274" s="26"/>
      <c r="S274" s="175">
        <v>607</v>
      </c>
      <c r="T274" s="175"/>
      <c r="U274" s="26"/>
    </row>
    <row r="275" spans="1:21">
      <c r="A275" s="14"/>
      <c r="B275" s="174"/>
      <c r="C275" s="175"/>
      <c r="D275" s="175"/>
      <c r="E275" s="26"/>
      <c r="F275" s="26"/>
      <c r="G275" s="175"/>
      <c r="H275" s="175"/>
      <c r="I275" s="26"/>
      <c r="J275" s="26"/>
      <c r="K275" s="175"/>
      <c r="L275" s="175"/>
      <c r="M275" s="26"/>
      <c r="N275" s="26"/>
      <c r="O275" s="175"/>
      <c r="P275" s="175"/>
      <c r="Q275" s="26"/>
      <c r="R275" s="26"/>
      <c r="S275" s="175"/>
      <c r="T275" s="175"/>
      <c r="U275" s="26"/>
    </row>
    <row r="276" spans="1:21">
      <c r="A276" s="14"/>
      <c r="B276" s="176" t="s">
        <v>82</v>
      </c>
      <c r="C276" s="177">
        <v>17</v>
      </c>
      <c r="D276" s="177"/>
      <c r="E276" s="31"/>
      <c r="F276" s="31"/>
      <c r="G276" s="177">
        <v>578</v>
      </c>
      <c r="H276" s="177"/>
      <c r="I276" s="31"/>
      <c r="J276" s="31"/>
      <c r="K276" s="177">
        <v>4</v>
      </c>
      <c r="L276" s="177"/>
      <c r="M276" s="31"/>
      <c r="N276" s="31"/>
      <c r="O276" s="177" t="s">
        <v>232</v>
      </c>
      <c r="P276" s="177"/>
      <c r="Q276" s="31"/>
      <c r="R276" s="31"/>
      <c r="S276" s="177">
        <v>599</v>
      </c>
      <c r="T276" s="177"/>
      <c r="U276" s="31"/>
    </row>
    <row r="277" spans="1:21">
      <c r="A277" s="14"/>
      <c r="B277" s="176"/>
      <c r="C277" s="177"/>
      <c r="D277" s="177"/>
      <c r="E277" s="31"/>
      <c r="F277" s="31"/>
      <c r="G277" s="177"/>
      <c r="H277" s="177"/>
      <c r="I277" s="31"/>
      <c r="J277" s="31"/>
      <c r="K277" s="177"/>
      <c r="L277" s="177"/>
      <c r="M277" s="31"/>
      <c r="N277" s="31"/>
      <c r="O277" s="177"/>
      <c r="P277" s="177"/>
      <c r="Q277" s="31"/>
      <c r="R277" s="31"/>
      <c r="S277" s="177"/>
      <c r="T277" s="177"/>
      <c r="U277" s="31"/>
    </row>
    <row r="278" spans="1:21">
      <c r="A278" s="14"/>
      <c r="B278" s="174" t="s">
        <v>894</v>
      </c>
      <c r="C278" s="175" t="s">
        <v>232</v>
      </c>
      <c r="D278" s="175"/>
      <c r="E278" s="26"/>
      <c r="F278" s="26"/>
      <c r="G278" s="175">
        <v>534</v>
      </c>
      <c r="H278" s="175"/>
      <c r="I278" s="26"/>
      <c r="J278" s="26"/>
      <c r="K278" s="175" t="s">
        <v>232</v>
      </c>
      <c r="L278" s="175"/>
      <c r="M278" s="26"/>
      <c r="N278" s="26"/>
      <c r="O278" s="175" t="s">
        <v>232</v>
      </c>
      <c r="P278" s="175"/>
      <c r="Q278" s="26"/>
      <c r="R278" s="26"/>
      <c r="S278" s="175">
        <v>534</v>
      </c>
      <c r="T278" s="175"/>
      <c r="U278" s="26"/>
    </row>
    <row r="279" spans="1:21">
      <c r="A279" s="14"/>
      <c r="B279" s="174"/>
      <c r="C279" s="175"/>
      <c r="D279" s="175"/>
      <c r="E279" s="26"/>
      <c r="F279" s="26"/>
      <c r="G279" s="175"/>
      <c r="H279" s="175"/>
      <c r="I279" s="26"/>
      <c r="J279" s="26"/>
      <c r="K279" s="175"/>
      <c r="L279" s="175"/>
      <c r="M279" s="26"/>
      <c r="N279" s="26"/>
      <c r="O279" s="175"/>
      <c r="P279" s="175"/>
      <c r="Q279" s="26"/>
      <c r="R279" s="26"/>
      <c r="S279" s="175"/>
      <c r="T279" s="175"/>
      <c r="U279" s="26"/>
    </row>
    <row r="280" spans="1:21">
      <c r="A280" s="14"/>
      <c r="B280" s="176" t="s">
        <v>895</v>
      </c>
      <c r="C280" s="220">
        <v>3260</v>
      </c>
      <c r="D280" s="220"/>
      <c r="E280" s="31"/>
      <c r="F280" s="31"/>
      <c r="G280" s="177">
        <v>607</v>
      </c>
      <c r="H280" s="177"/>
      <c r="I280" s="31"/>
      <c r="J280" s="31"/>
      <c r="K280" s="177" t="s">
        <v>232</v>
      </c>
      <c r="L280" s="177"/>
      <c r="M280" s="31"/>
      <c r="N280" s="31"/>
      <c r="O280" s="177" t="s">
        <v>896</v>
      </c>
      <c r="P280" s="177"/>
      <c r="Q280" s="178" t="s">
        <v>214</v>
      </c>
      <c r="R280" s="31"/>
      <c r="S280" s="177" t="s">
        <v>232</v>
      </c>
      <c r="T280" s="177"/>
      <c r="U280" s="31"/>
    </row>
    <row r="281" spans="1:21">
      <c r="A281" s="14"/>
      <c r="B281" s="176"/>
      <c r="C281" s="220"/>
      <c r="D281" s="220"/>
      <c r="E281" s="31"/>
      <c r="F281" s="31"/>
      <c r="G281" s="177"/>
      <c r="H281" s="177"/>
      <c r="I281" s="31"/>
      <c r="J281" s="31"/>
      <c r="K281" s="177"/>
      <c r="L281" s="177"/>
      <c r="M281" s="31"/>
      <c r="N281" s="31"/>
      <c r="O281" s="177"/>
      <c r="P281" s="177"/>
      <c r="Q281" s="178"/>
      <c r="R281" s="31"/>
      <c r="S281" s="177"/>
      <c r="T281" s="177"/>
      <c r="U281" s="31"/>
    </row>
    <row r="282" spans="1:21">
      <c r="A282" s="14"/>
      <c r="B282" s="174" t="s">
        <v>77</v>
      </c>
      <c r="C282" s="175" t="s">
        <v>232</v>
      </c>
      <c r="D282" s="175"/>
      <c r="E282" s="26"/>
      <c r="F282" s="26"/>
      <c r="G282" s="175">
        <v>15</v>
      </c>
      <c r="H282" s="175"/>
      <c r="I282" s="26"/>
      <c r="J282" s="26"/>
      <c r="K282" s="175">
        <v>52</v>
      </c>
      <c r="L282" s="175"/>
      <c r="M282" s="26"/>
      <c r="N282" s="26"/>
      <c r="O282" s="175" t="s">
        <v>232</v>
      </c>
      <c r="P282" s="175"/>
      <c r="Q282" s="26"/>
      <c r="R282" s="26"/>
      <c r="S282" s="175">
        <v>67</v>
      </c>
      <c r="T282" s="175"/>
      <c r="U282" s="26"/>
    </row>
    <row r="283" spans="1:21">
      <c r="A283" s="14"/>
      <c r="B283" s="174"/>
      <c r="C283" s="175"/>
      <c r="D283" s="175"/>
      <c r="E283" s="26"/>
      <c r="F283" s="26"/>
      <c r="G283" s="175"/>
      <c r="H283" s="175"/>
      <c r="I283" s="26"/>
      <c r="J283" s="26"/>
      <c r="K283" s="175"/>
      <c r="L283" s="175"/>
      <c r="M283" s="26"/>
      <c r="N283" s="26"/>
      <c r="O283" s="175"/>
      <c r="P283" s="175"/>
      <c r="Q283" s="26"/>
      <c r="R283" s="26"/>
      <c r="S283" s="175"/>
      <c r="T283" s="175"/>
      <c r="U283" s="26"/>
    </row>
    <row r="284" spans="1:21">
      <c r="A284" s="14"/>
      <c r="B284" s="176" t="s">
        <v>305</v>
      </c>
      <c r="C284" s="31"/>
      <c r="D284" s="31"/>
      <c r="E284" s="31"/>
      <c r="F284" s="31"/>
      <c r="G284" s="31"/>
      <c r="H284" s="31"/>
      <c r="I284" s="31"/>
      <c r="J284" s="31"/>
      <c r="K284" s="31"/>
      <c r="L284" s="31"/>
      <c r="M284" s="31"/>
      <c r="N284" s="31"/>
      <c r="O284" s="31"/>
      <c r="P284" s="31"/>
      <c r="Q284" s="31"/>
      <c r="R284" s="31"/>
      <c r="S284" s="225"/>
      <c r="T284" s="225"/>
      <c r="U284" s="31"/>
    </row>
    <row r="285" spans="1:21">
      <c r="A285" s="14"/>
      <c r="B285" s="176"/>
      <c r="C285" s="31"/>
      <c r="D285" s="31"/>
      <c r="E285" s="31"/>
      <c r="F285" s="31"/>
      <c r="G285" s="31"/>
      <c r="H285" s="31"/>
      <c r="I285" s="31"/>
      <c r="J285" s="31"/>
      <c r="K285" s="31"/>
      <c r="L285" s="31"/>
      <c r="M285" s="31"/>
      <c r="N285" s="31"/>
      <c r="O285" s="31"/>
      <c r="P285" s="31"/>
      <c r="Q285" s="31"/>
      <c r="R285" s="31"/>
      <c r="S285" s="225"/>
      <c r="T285" s="225"/>
      <c r="U285" s="31"/>
    </row>
    <row r="286" spans="1:21">
      <c r="A286" s="14"/>
      <c r="B286" s="221" t="s">
        <v>890</v>
      </c>
      <c r="C286" s="175">
        <v>62</v>
      </c>
      <c r="D286" s="175"/>
      <c r="E286" s="26"/>
      <c r="F286" s="26"/>
      <c r="G286" s="175">
        <v>79</v>
      </c>
      <c r="H286" s="175"/>
      <c r="I286" s="26"/>
      <c r="J286" s="26"/>
      <c r="K286" s="175">
        <v>9</v>
      </c>
      <c r="L286" s="175"/>
      <c r="M286" s="26"/>
      <c r="N286" s="26"/>
      <c r="O286" s="175" t="s">
        <v>232</v>
      </c>
      <c r="P286" s="175"/>
      <c r="Q286" s="26"/>
      <c r="R286" s="26"/>
      <c r="S286" s="175">
        <v>150</v>
      </c>
      <c r="T286" s="175"/>
      <c r="U286" s="26"/>
    </row>
    <row r="287" spans="1:21">
      <c r="A287" s="14"/>
      <c r="B287" s="221"/>
      <c r="C287" s="175"/>
      <c r="D287" s="175"/>
      <c r="E287" s="26"/>
      <c r="F287" s="26"/>
      <c r="G287" s="175"/>
      <c r="H287" s="175"/>
      <c r="I287" s="26"/>
      <c r="J287" s="26"/>
      <c r="K287" s="175"/>
      <c r="L287" s="175"/>
      <c r="M287" s="26"/>
      <c r="N287" s="26"/>
      <c r="O287" s="175"/>
      <c r="P287" s="175"/>
      <c r="Q287" s="26"/>
      <c r="R287" s="26"/>
      <c r="S287" s="175"/>
      <c r="T287" s="175"/>
      <c r="U287" s="26"/>
    </row>
    <row r="288" spans="1:21">
      <c r="A288" s="14"/>
      <c r="B288" s="219" t="s">
        <v>891</v>
      </c>
      <c r="C288" s="220">
        <v>1283</v>
      </c>
      <c r="D288" s="220"/>
      <c r="E288" s="31"/>
      <c r="F288" s="31"/>
      <c r="G288" s="177">
        <v>60</v>
      </c>
      <c r="H288" s="177"/>
      <c r="I288" s="31"/>
      <c r="J288" s="31"/>
      <c r="K288" s="177" t="s">
        <v>232</v>
      </c>
      <c r="L288" s="177"/>
      <c r="M288" s="31"/>
      <c r="N288" s="31"/>
      <c r="O288" s="177" t="s">
        <v>897</v>
      </c>
      <c r="P288" s="177"/>
      <c r="Q288" s="178" t="s">
        <v>214</v>
      </c>
      <c r="R288" s="31"/>
      <c r="S288" s="177">
        <v>11</v>
      </c>
      <c r="T288" s="177"/>
      <c r="U288" s="31"/>
    </row>
    <row r="289" spans="1:21" ht="15.75" thickBot="1">
      <c r="A289" s="14"/>
      <c r="B289" s="219"/>
      <c r="C289" s="226"/>
      <c r="D289" s="226"/>
      <c r="E289" s="58"/>
      <c r="F289" s="31"/>
      <c r="G289" s="179"/>
      <c r="H289" s="179"/>
      <c r="I289" s="58"/>
      <c r="J289" s="31"/>
      <c r="K289" s="179"/>
      <c r="L289" s="179"/>
      <c r="M289" s="58"/>
      <c r="N289" s="31"/>
      <c r="O289" s="179"/>
      <c r="P289" s="179"/>
      <c r="Q289" s="180"/>
      <c r="R289" s="31"/>
      <c r="S289" s="179"/>
      <c r="T289" s="179"/>
      <c r="U289" s="58"/>
    </row>
    <row r="290" spans="1:21">
      <c r="A290" s="14"/>
      <c r="B290" s="222" t="s">
        <v>86</v>
      </c>
      <c r="C290" s="128" t="s">
        <v>210</v>
      </c>
      <c r="D290" s="224">
        <v>5215</v>
      </c>
      <c r="E290" s="61"/>
      <c r="F290" s="26"/>
      <c r="G290" s="128" t="s">
        <v>210</v>
      </c>
      <c r="H290" s="224">
        <v>8074</v>
      </c>
      <c r="I290" s="61"/>
      <c r="J290" s="26"/>
      <c r="K290" s="128" t="s">
        <v>210</v>
      </c>
      <c r="L290" s="224">
        <v>1931</v>
      </c>
      <c r="M290" s="61"/>
      <c r="N290" s="26"/>
      <c r="O290" s="128" t="s">
        <v>210</v>
      </c>
      <c r="P290" s="183" t="s">
        <v>898</v>
      </c>
      <c r="Q290" s="128" t="s">
        <v>214</v>
      </c>
      <c r="R290" s="26"/>
      <c r="S290" s="128" t="s">
        <v>210</v>
      </c>
      <c r="T290" s="224">
        <v>9284</v>
      </c>
      <c r="U290" s="61"/>
    </row>
    <row r="291" spans="1:21" ht="15.75" thickBot="1">
      <c r="A291" s="14"/>
      <c r="B291" s="222"/>
      <c r="C291" s="227"/>
      <c r="D291" s="228"/>
      <c r="E291" s="42"/>
      <c r="F291" s="26"/>
      <c r="G291" s="227"/>
      <c r="H291" s="228"/>
      <c r="I291" s="42"/>
      <c r="J291" s="26"/>
      <c r="K291" s="227"/>
      <c r="L291" s="228"/>
      <c r="M291" s="42"/>
      <c r="N291" s="26"/>
      <c r="O291" s="227"/>
      <c r="P291" s="229"/>
      <c r="Q291" s="227"/>
      <c r="R291" s="26"/>
      <c r="S291" s="227"/>
      <c r="T291" s="228"/>
      <c r="U291" s="42"/>
    </row>
    <row r="292" spans="1:21" ht="15.75" thickTop="1">
      <c r="A292" s="14"/>
      <c r="B292" s="218" t="s">
        <v>899</v>
      </c>
      <c r="C292" s="218"/>
      <c r="D292" s="218"/>
      <c r="E292" s="218"/>
      <c r="F292" s="218"/>
      <c r="G292" s="218"/>
      <c r="H292" s="218"/>
      <c r="I292" s="218"/>
      <c r="J292" s="218"/>
      <c r="K292" s="218"/>
      <c r="L292" s="218"/>
      <c r="M292" s="218"/>
      <c r="N292" s="218"/>
      <c r="O292" s="218"/>
      <c r="P292" s="218"/>
      <c r="Q292" s="218"/>
      <c r="R292" s="218"/>
      <c r="S292" s="218"/>
      <c r="T292" s="218"/>
      <c r="U292" s="218"/>
    </row>
    <row r="293" spans="1:21">
      <c r="A293" s="14"/>
      <c r="B293" s="217" t="s">
        <v>87</v>
      </c>
      <c r="C293" s="26"/>
      <c r="D293" s="26"/>
      <c r="E293" s="26"/>
      <c r="F293" s="12"/>
      <c r="G293" s="26"/>
      <c r="H293" s="26"/>
      <c r="I293" s="26"/>
      <c r="J293" s="12"/>
      <c r="K293" s="26"/>
      <c r="L293" s="26"/>
      <c r="M293" s="26"/>
      <c r="N293" s="12"/>
      <c r="O293" s="26"/>
      <c r="P293" s="26"/>
      <c r="Q293" s="26"/>
      <c r="R293" s="12"/>
      <c r="S293" s="26"/>
      <c r="T293" s="26"/>
      <c r="U293" s="26"/>
    </row>
    <row r="294" spans="1:21">
      <c r="A294" s="14"/>
      <c r="B294" s="176" t="s">
        <v>900</v>
      </c>
      <c r="C294" s="178" t="s">
        <v>210</v>
      </c>
      <c r="D294" s="177">
        <v>22</v>
      </c>
      <c r="E294" s="31"/>
      <c r="F294" s="31"/>
      <c r="G294" s="178" t="s">
        <v>210</v>
      </c>
      <c r="H294" s="177">
        <v>8</v>
      </c>
      <c r="I294" s="31"/>
      <c r="J294" s="31"/>
      <c r="K294" s="178" t="s">
        <v>210</v>
      </c>
      <c r="L294" s="177">
        <v>78</v>
      </c>
      <c r="M294" s="31"/>
      <c r="N294" s="31"/>
      <c r="O294" s="178" t="s">
        <v>210</v>
      </c>
      <c r="P294" s="177" t="s">
        <v>232</v>
      </c>
      <c r="Q294" s="31"/>
      <c r="R294" s="31"/>
      <c r="S294" s="178" t="s">
        <v>210</v>
      </c>
      <c r="T294" s="177">
        <v>108</v>
      </c>
      <c r="U294" s="31"/>
    </row>
    <row r="295" spans="1:21">
      <c r="A295" s="14"/>
      <c r="B295" s="176"/>
      <c r="C295" s="178"/>
      <c r="D295" s="177"/>
      <c r="E295" s="31"/>
      <c r="F295" s="31"/>
      <c r="G295" s="178"/>
      <c r="H295" s="177"/>
      <c r="I295" s="31"/>
      <c r="J295" s="31"/>
      <c r="K295" s="178"/>
      <c r="L295" s="177"/>
      <c r="M295" s="31"/>
      <c r="N295" s="31"/>
      <c r="O295" s="178"/>
      <c r="P295" s="177"/>
      <c r="Q295" s="31"/>
      <c r="R295" s="31"/>
      <c r="S295" s="178"/>
      <c r="T295" s="177"/>
      <c r="U295" s="31"/>
    </row>
    <row r="296" spans="1:21">
      <c r="A296" s="14"/>
      <c r="B296" s="167" t="s">
        <v>346</v>
      </c>
      <c r="C296" s="26"/>
      <c r="D296" s="26"/>
      <c r="E296" s="26"/>
      <c r="F296" s="12"/>
      <c r="G296" s="26"/>
      <c r="H296" s="26"/>
      <c r="I296" s="26"/>
      <c r="J296" s="12"/>
      <c r="K296" s="26"/>
      <c r="L296" s="26"/>
      <c r="M296" s="26"/>
      <c r="N296" s="12"/>
      <c r="O296" s="26"/>
      <c r="P296" s="26"/>
      <c r="Q296" s="26"/>
      <c r="R296" s="12"/>
      <c r="S296" s="26"/>
      <c r="T296" s="26"/>
      <c r="U296" s="26"/>
    </row>
    <row r="297" spans="1:21">
      <c r="A297" s="14"/>
      <c r="B297" s="219" t="s">
        <v>890</v>
      </c>
      <c r="C297" s="177">
        <v>444</v>
      </c>
      <c r="D297" s="177"/>
      <c r="E297" s="31"/>
      <c r="F297" s="31"/>
      <c r="G297" s="177">
        <v>463</v>
      </c>
      <c r="H297" s="177"/>
      <c r="I297" s="31"/>
      <c r="J297" s="31"/>
      <c r="K297" s="177">
        <v>124</v>
      </c>
      <c r="L297" s="177"/>
      <c r="M297" s="31"/>
      <c r="N297" s="31"/>
      <c r="O297" s="177" t="s">
        <v>232</v>
      </c>
      <c r="P297" s="177"/>
      <c r="Q297" s="31"/>
      <c r="R297" s="31"/>
      <c r="S297" s="220">
        <v>1031</v>
      </c>
      <c r="T297" s="220"/>
      <c r="U297" s="31"/>
    </row>
    <row r="298" spans="1:21">
      <c r="A298" s="14"/>
      <c r="B298" s="219"/>
      <c r="C298" s="177"/>
      <c r="D298" s="177"/>
      <c r="E298" s="31"/>
      <c r="F298" s="31"/>
      <c r="G298" s="177"/>
      <c r="H298" s="177"/>
      <c r="I298" s="31"/>
      <c r="J298" s="31"/>
      <c r="K298" s="177"/>
      <c r="L298" s="177"/>
      <c r="M298" s="31"/>
      <c r="N298" s="31"/>
      <c r="O298" s="177"/>
      <c r="P298" s="177"/>
      <c r="Q298" s="31"/>
      <c r="R298" s="31"/>
      <c r="S298" s="220"/>
      <c r="T298" s="220"/>
      <c r="U298" s="31"/>
    </row>
    <row r="299" spans="1:21">
      <c r="A299" s="14"/>
      <c r="B299" s="221" t="s">
        <v>891</v>
      </c>
      <c r="C299" s="175">
        <v>65</v>
      </c>
      <c r="D299" s="175"/>
      <c r="E299" s="26"/>
      <c r="F299" s="26"/>
      <c r="G299" s="175">
        <v>245</v>
      </c>
      <c r="H299" s="175"/>
      <c r="I299" s="26"/>
      <c r="J299" s="26"/>
      <c r="K299" s="175" t="s">
        <v>232</v>
      </c>
      <c r="L299" s="175"/>
      <c r="M299" s="26"/>
      <c r="N299" s="26"/>
      <c r="O299" s="175" t="s">
        <v>901</v>
      </c>
      <c r="P299" s="175"/>
      <c r="Q299" s="127" t="s">
        <v>214</v>
      </c>
      <c r="R299" s="26"/>
      <c r="S299" s="175" t="s">
        <v>232</v>
      </c>
      <c r="T299" s="175"/>
      <c r="U299" s="26"/>
    </row>
    <row r="300" spans="1:21">
      <c r="A300" s="14"/>
      <c r="B300" s="221"/>
      <c r="C300" s="175"/>
      <c r="D300" s="175"/>
      <c r="E300" s="26"/>
      <c r="F300" s="26"/>
      <c r="G300" s="175"/>
      <c r="H300" s="175"/>
      <c r="I300" s="26"/>
      <c r="J300" s="26"/>
      <c r="K300" s="175"/>
      <c r="L300" s="175"/>
      <c r="M300" s="26"/>
      <c r="N300" s="26"/>
      <c r="O300" s="175"/>
      <c r="P300" s="175"/>
      <c r="Q300" s="127"/>
      <c r="R300" s="26"/>
      <c r="S300" s="175"/>
      <c r="T300" s="175"/>
      <c r="U300" s="26"/>
    </row>
    <row r="301" spans="1:21">
      <c r="A301" s="14"/>
      <c r="B301" s="168" t="s">
        <v>90</v>
      </c>
      <c r="C301" s="31"/>
      <c r="D301" s="31"/>
      <c r="E301" s="31"/>
      <c r="F301" s="17"/>
      <c r="G301" s="31"/>
      <c r="H301" s="31"/>
      <c r="I301" s="31"/>
      <c r="J301" s="17"/>
      <c r="K301" s="31"/>
      <c r="L301" s="31"/>
      <c r="M301" s="31"/>
      <c r="N301" s="17"/>
      <c r="O301" s="31"/>
      <c r="P301" s="31"/>
      <c r="Q301" s="31"/>
      <c r="R301" s="17"/>
      <c r="S301" s="31"/>
      <c r="T301" s="31"/>
      <c r="U301" s="31"/>
    </row>
    <row r="302" spans="1:21">
      <c r="A302" s="14"/>
      <c r="B302" s="221" t="s">
        <v>890</v>
      </c>
      <c r="C302" s="175">
        <v>30</v>
      </c>
      <c r="D302" s="175"/>
      <c r="E302" s="26"/>
      <c r="F302" s="26"/>
      <c r="G302" s="223">
        <v>1141</v>
      </c>
      <c r="H302" s="223"/>
      <c r="I302" s="26"/>
      <c r="J302" s="26"/>
      <c r="K302" s="175">
        <v>575</v>
      </c>
      <c r="L302" s="175"/>
      <c r="M302" s="26"/>
      <c r="N302" s="26"/>
      <c r="O302" s="175" t="s">
        <v>232</v>
      </c>
      <c r="P302" s="175"/>
      <c r="Q302" s="26"/>
      <c r="R302" s="26"/>
      <c r="S302" s="223">
        <v>1746</v>
      </c>
      <c r="T302" s="223"/>
      <c r="U302" s="26"/>
    </row>
    <row r="303" spans="1:21">
      <c r="A303" s="14"/>
      <c r="B303" s="221"/>
      <c r="C303" s="175"/>
      <c r="D303" s="175"/>
      <c r="E303" s="26"/>
      <c r="F303" s="26"/>
      <c r="G303" s="223"/>
      <c r="H303" s="223"/>
      <c r="I303" s="26"/>
      <c r="J303" s="26"/>
      <c r="K303" s="175"/>
      <c r="L303" s="175"/>
      <c r="M303" s="26"/>
      <c r="N303" s="26"/>
      <c r="O303" s="175"/>
      <c r="P303" s="175"/>
      <c r="Q303" s="26"/>
      <c r="R303" s="26"/>
      <c r="S303" s="223"/>
      <c r="T303" s="223"/>
      <c r="U303" s="26"/>
    </row>
    <row r="304" spans="1:21">
      <c r="A304" s="14"/>
      <c r="B304" s="219" t="s">
        <v>891</v>
      </c>
      <c r="C304" s="177">
        <v>62</v>
      </c>
      <c r="D304" s="177"/>
      <c r="E304" s="31"/>
      <c r="F304" s="31"/>
      <c r="G304" s="177">
        <v>342</v>
      </c>
      <c r="H304" s="177"/>
      <c r="I304" s="31"/>
      <c r="J304" s="31"/>
      <c r="K304" s="177">
        <v>33</v>
      </c>
      <c r="L304" s="177"/>
      <c r="M304" s="31"/>
      <c r="N304" s="31"/>
      <c r="O304" s="177" t="s">
        <v>902</v>
      </c>
      <c r="P304" s="177"/>
      <c r="Q304" s="178" t="s">
        <v>214</v>
      </c>
      <c r="R304" s="31"/>
      <c r="S304" s="177">
        <v>55</v>
      </c>
      <c r="T304" s="177"/>
      <c r="U304" s="31"/>
    </row>
    <row r="305" spans="1:21">
      <c r="A305" s="14"/>
      <c r="B305" s="219"/>
      <c r="C305" s="177"/>
      <c r="D305" s="177"/>
      <c r="E305" s="31"/>
      <c r="F305" s="31"/>
      <c r="G305" s="177"/>
      <c r="H305" s="177"/>
      <c r="I305" s="31"/>
      <c r="J305" s="31"/>
      <c r="K305" s="177"/>
      <c r="L305" s="177"/>
      <c r="M305" s="31"/>
      <c r="N305" s="31"/>
      <c r="O305" s="177"/>
      <c r="P305" s="177"/>
      <c r="Q305" s="178"/>
      <c r="R305" s="31"/>
      <c r="S305" s="177"/>
      <c r="T305" s="177"/>
      <c r="U305" s="31"/>
    </row>
    <row r="306" spans="1:21">
      <c r="A306" s="14"/>
      <c r="B306" s="174" t="s">
        <v>76</v>
      </c>
      <c r="C306" s="175">
        <v>31</v>
      </c>
      <c r="D306" s="175"/>
      <c r="E306" s="26"/>
      <c r="F306" s="26"/>
      <c r="G306" s="175">
        <v>56</v>
      </c>
      <c r="H306" s="175"/>
      <c r="I306" s="26"/>
      <c r="J306" s="26"/>
      <c r="K306" s="175">
        <v>16</v>
      </c>
      <c r="L306" s="175"/>
      <c r="M306" s="26"/>
      <c r="N306" s="26"/>
      <c r="O306" s="175" t="s">
        <v>241</v>
      </c>
      <c r="P306" s="175"/>
      <c r="Q306" s="127" t="s">
        <v>214</v>
      </c>
      <c r="R306" s="26"/>
      <c r="S306" s="175">
        <v>99</v>
      </c>
      <c r="T306" s="175"/>
      <c r="U306" s="26"/>
    </row>
    <row r="307" spans="1:21">
      <c r="A307" s="14"/>
      <c r="B307" s="174"/>
      <c r="C307" s="175"/>
      <c r="D307" s="175"/>
      <c r="E307" s="26"/>
      <c r="F307" s="26"/>
      <c r="G307" s="175"/>
      <c r="H307" s="175"/>
      <c r="I307" s="26"/>
      <c r="J307" s="26"/>
      <c r="K307" s="175"/>
      <c r="L307" s="175"/>
      <c r="M307" s="26"/>
      <c r="N307" s="26"/>
      <c r="O307" s="175"/>
      <c r="P307" s="175"/>
      <c r="Q307" s="127"/>
      <c r="R307" s="26"/>
      <c r="S307" s="175"/>
      <c r="T307" s="175"/>
      <c r="U307" s="26"/>
    </row>
    <row r="308" spans="1:21">
      <c r="A308" s="14"/>
      <c r="B308" s="176" t="s">
        <v>91</v>
      </c>
      <c r="C308" s="225"/>
      <c r="D308" s="225"/>
      <c r="E308" s="31"/>
      <c r="F308" s="31"/>
      <c r="G308" s="225"/>
      <c r="H308" s="225"/>
      <c r="I308" s="31"/>
      <c r="J308" s="31"/>
      <c r="K308" s="225"/>
      <c r="L308" s="225"/>
      <c r="M308" s="31"/>
      <c r="N308" s="31"/>
      <c r="O308" s="225"/>
      <c r="P308" s="225"/>
      <c r="Q308" s="31"/>
      <c r="R308" s="31"/>
      <c r="S308" s="225"/>
      <c r="T308" s="225"/>
      <c r="U308" s="31"/>
    </row>
    <row r="309" spans="1:21">
      <c r="A309" s="14"/>
      <c r="B309" s="176"/>
      <c r="C309" s="225"/>
      <c r="D309" s="225"/>
      <c r="E309" s="31"/>
      <c r="F309" s="31"/>
      <c r="G309" s="225"/>
      <c r="H309" s="225"/>
      <c r="I309" s="31"/>
      <c r="J309" s="31"/>
      <c r="K309" s="225"/>
      <c r="L309" s="225"/>
      <c r="M309" s="31"/>
      <c r="N309" s="31"/>
      <c r="O309" s="225"/>
      <c r="P309" s="225"/>
      <c r="Q309" s="31"/>
      <c r="R309" s="31"/>
      <c r="S309" s="225"/>
      <c r="T309" s="225"/>
      <c r="U309" s="31"/>
    </row>
    <row r="310" spans="1:21">
      <c r="A310" s="14"/>
      <c r="B310" s="221" t="s">
        <v>890</v>
      </c>
      <c r="C310" s="175">
        <v>42</v>
      </c>
      <c r="D310" s="175"/>
      <c r="E310" s="26"/>
      <c r="F310" s="26"/>
      <c r="G310" s="175">
        <v>385</v>
      </c>
      <c r="H310" s="175"/>
      <c r="I310" s="26"/>
      <c r="J310" s="26"/>
      <c r="K310" s="175">
        <v>85</v>
      </c>
      <c r="L310" s="175"/>
      <c r="M310" s="26"/>
      <c r="N310" s="26"/>
      <c r="O310" s="175" t="s">
        <v>232</v>
      </c>
      <c r="P310" s="175"/>
      <c r="Q310" s="26"/>
      <c r="R310" s="26"/>
      <c r="S310" s="175">
        <v>512</v>
      </c>
      <c r="T310" s="175"/>
      <c r="U310" s="26"/>
    </row>
    <row r="311" spans="1:21">
      <c r="A311" s="14"/>
      <c r="B311" s="221"/>
      <c r="C311" s="175"/>
      <c r="D311" s="175"/>
      <c r="E311" s="26"/>
      <c r="F311" s="26"/>
      <c r="G311" s="175"/>
      <c r="H311" s="175"/>
      <c r="I311" s="26"/>
      <c r="J311" s="26"/>
      <c r="K311" s="175"/>
      <c r="L311" s="175"/>
      <c r="M311" s="26"/>
      <c r="N311" s="26"/>
      <c r="O311" s="175"/>
      <c r="P311" s="175"/>
      <c r="Q311" s="26"/>
      <c r="R311" s="26"/>
      <c r="S311" s="175"/>
      <c r="T311" s="175"/>
      <c r="U311" s="26"/>
    </row>
    <row r="312" spans="1:21">
      <c r="A312" s="14"/>
      <c r="B312" s="219" t="s">
        <v>891</v>
      </c>
      <c r="C312" s="177">
        <v>1</v>
      </c>
      <c r="D312" s="177"/>
      <c r="E312" s="31"/>
      <c r="F312" s="31"/>
      <c r="G312" s="177">
        <v>37</v>
      </c>
      <c r="H312" s="177"/>
      <c r="I312" s="31"/>
      <c r="J312" s="31"/>
      <c r="K312" s="177">
        <v>5</v>
      </c>
      <c r="L312" s="177"/>
      <c r="M312" s="31"/>
      <c r="N312" s="31"/>
      <c r="O312" s="177" t="s">
        <v>903</v>
      </c>
      <c r="P312" s="177"/>
      <c r="Q312" s="178" t="s">
        <v>214</v>
      </c>
      <c r="R312" s="31"/>
      <c r="S312" s="177" t="s">
        <v>232</v>
      </c>
      <c r="T312" s="177"/>
      <c r="U312" s="31"/>
    </row>
    <row r="313" spans="1:21">
      <c r="A313" s="14"/>
      <c r="B313" s="219"/>
      <c r="C313" s="177"/>
      <c r="D313" s="177"/>
      <c r="E313" s="31"/>
      <c r="F313" s="31"/>
      <c r="G313" s="177"/>
      <c r="H313" s="177"/>
      <c r="I313" s="31"/>
      <c r="J313" s="31"/>
      <c r="K313" s="177"/>
      <c r="L313" s="177"/>
      <c r="M313" s="31"/>
      <c r="N313" s="31"/>
      <c r="O313" s="177"/>
      <c r="P313" s="177"/>
      <c r="Q313" s="178"/>
      <c r="R313" s="31"/>
      <c r="S313" s="177"/>
      <c r="T313" s="177"/>
      <c r="U313" s="31"/>
    </row>
    <row r="314" spans="1:21">
      <c r="A314" s="14"/>
      <c r="B314" s="174" t="s">
        <v>93</v>
      </c>
      <c r="C314" s="175" t="s">
        <v>232</v>
      </c>
      <c r="D314" s="175"/>
      <c r="E314" s="26"/>
      <c r="F314" s="26"/>
      <c r="G314" s="175">
        <v>43</v>
      </c>
      <c r="H314" s="175"/>
      <c r="I314" s="26"/>
      <c r="J314" s="26"/>
      <c r="K314" s="175" t="s">
        <v>243</v>
      </c>
      <c r="L314" s="175"/>
      <c r="M314" s="127" t="s">
        <v>214</v>
      </c>
      <c r="N314" s="26"/>
      <c r="O314" s="175" t="s">
        <v>232</v>
      </c>
      <c r="P314" s="175"/>
      <c r="Q314" s="26"/>
      <c r="R314" s="26"/>
      <c r="S314" s="175">
        <v>42</v>
      </c>
      <c r="T314" s="175"/>
      <c r="U314" s="26"/>
    </row>
    <row r="315" spans="1:21" ht="15.75" thickBot="1">
      <c r="A315" s="14"/>
      <c r="B315" s="174"/>
      <c r="C315" s="184"/>
      <c r="D315" s="184"/>
      <c r="E315" s="69"/>
      <c r="F315" s="26"/>
      <c r="G315" s="184"/>
      <c r="H315" s="184"/>
      <c r="I315" s="69"/>
      <c r="J315" s="26"/>
      <c r="K315" s="184"/>
      <c r="L315" s="184"/>
      <c r="M315" s="182"/>
      <c r="N315" s="26"/>
      <c r="O315" s="184"/>
      <c r="P315" s="184"/>
      <c r="Q315" s="69"/>
      <c r="R315" s="26"/>
      <c r="S315" s="184"/>
      <c r="T315" s="184"/>
      <c r="U315" s="69"/>
    </row>
    <row r="316" spans="1:21">
      <c r="A316" s="14"/>
      <c r="B316" s="230" t="s">
        <v>95</v>
      </c>
      <c r="C316" s="188">
        <v>697</v>
      </c>
      <c r="D316" s="188"/>
      <c r="E316" s="36"/>
      <c r="F316" s="31"/>
      <c r="G316" s="231">
        <v>2720</v>
      </c>
      <c r="H316" s="231"/>
      <c r="I316" s="36"/>
      <c r="J316" s="31"/>
      <c r="K316" s="188">
        <v>915</v>
      </c>
      <c r="L316" s="188"/>
      <c r="M316" s="36"/>
      <c r="N316" s="31"/>
      <c r="O316" s="188" t="s">
        <v>904</v>
      </c>
      <c r="P316" s="188"/>
      <c r="Q316" s="186" t="s">
        <v>214</v>
      </c>
      <c r="R316" s="31"/>
      <c r="S316" s="231">
        <v>3593</v>
      </c>
      <c r="T316" s="231"/>
      <c r="U316" s="36"/>
    </row>
    <row r="317" spans="1:21">
      <c r="A317" s="14"/>
      <c r="B317" s="230"/>
      <c r="C317" s="177"/>
      <c r="D317" s="177"/>
      <c r="E317" s="31"/>
      <c r="F317" s="31"/>
      <c r="G317" s="220"/>
      <c r="H317" s="220"/>
      <c r="I317" s="31"/>
      <c r="J317" s="31"/>
      <c r="K317" s="177"/>
      <c r="L317" s="177"/>
      <c r="M317" s="31"/>
      <c r="N317" s="31"/>
      <c r="O317" s="177"/>
      <c r="P317" s="177"/>
      <c r="Q317" s="178"/>
      <c r="R317" s="31"/>
      <c r="S317" s="220"/>
      <c r="T317" s="220"/>
      <c r="U317" s="31"/>
    </row>
    <row r="318" spans="1:21">
      <c r="A318" s="14"/>
      <c r="B318" s="167" t="s">
        <v>372</v>
      </c>
      <c r="C318" s="26"/>
      <c r="D318" s="26"/>
      <c r="E318" s="26"/>
      <c r="F318" s="12"/>
      <c r="G318" s="26"/>
      <c r="H318" s="26"/>
      <c r="I318" s="26"/>
      <c r="J318" s="12"/>
      <c r="K318" s="26"/>
      <c r="L318" s="26"/>
      <c r="M318" s="26"/>
      <c r="N318" s="12"/>
      <c r="O318" s="26"/>
      <c r="P318" s="26"/>
      <c r="Q318" s="26"/>
      <c r="R318" s="12"/>
      <c r="S318" s="26"/>
      <c r="T318" s="26"/>
      <c r="U318" s="26"/>
    </row>
    <row r="319" spans="1:21">
      <c r="A319" s="14"/>
      <c r="B319" s="219" t="s">
        <v>890</v>
      </c>
      <c r="C319" s="220">
        <v>4208</v>
      </c>
      <c r="D319" s="220"/>
      <c r="E319" s="31"/>
      <c r="F319" s="31"/>
      <c r="G319" s="177">
        <v>30</v>
      </c>
      <c r="H319" s="177"/>
      <c r="I319" s="31"/>
      <c r="J319" s="31"/>
      <c r="K319" s="177">
        <v>90</v>
      </c>
      <c r="L319" s="177"/>
      <c r="M319" s="31"/>
      <c r="N319" s="31"/>
      <c r="O319" s="177" t="s">
        <v>232</v>
      </c>
      <c r="P319" s="177"/>
      <c r="Q319" s="31"/>
      <c r="R319" s="31"/>
      <c r="S319" s="220">
        <v>4328</v>
      </c>
      <c r="T319" s="220"/>
      <c r="U319" s="31"/>
    </row>
    <row r="320" spans="1:21">
      <c r="A320" s="14"/>
      <c r="B320" s="219"/>
      <c r="C320" s="220"/>
      <c r="D320" s="220"/>
      <c r="E320" s="31"/>
      <c r="F320" s="31"/>
      <c r="G320" s="177"/>
      <c r="H320" s="177"/>
      <c r="I320" s="31"/>
      <c r="J320" s="31"/>
      <c r="K320" s="177"/>
      <c r="L320" s="177"/>
      <c r="M320" s="31"/>
      <c r="N320" s="31"/>
      <c r="O320" s="177"/>
      <c r="P320" s="177"/>
      <c r="Q320" s="31"/>
      <c r="R320" s="31"/>
      <c r="S320" s="220"/>
      <c r="T320" s="220"/>
      <c r="U320" s="31"/>
    </row>
    <row r="321" spans="1:21">
      <c r="A321" s="14"/>
      <c r="B321" s="221" t="s">
        <v>891</v>
      </c>
      <c r="C321" s="175">
        <v>49</v>
      </c>
      <c r="D321" s="175"/>
      <c r="E321" s="26"/>
      <c r="F321" s="26"/>
      <c r="G321" s="223">
        <v>1225</v>
      </c>
      <c r="H321" s="223"/>
      <c r="I321" s="26"/>
      <c r="J321" s="26"/>
      <c r="K321" s="175">
        <v>58</v>
      </c>
      <c r="L321" s="175"/>
      <c r="M321" s="26"/>
      <c r="N321" s="26"/>
      <c r="O321" s="175" t="s">
        <v>897</v>
      </c>
      <c r="P321" s="175"/>
      <c r="Q321" s="127" t="s">
        <v>214</v>
      </c>
      <c r="R321" s="26"/>
      <c r="S321" s="175" t="s">
        <v>232</v>
      </c>
      <c r="T321" s="175"/>
      <c r="U321" s="26"/>
    </row>
    <row r="322" spans="1:21">
      <c r="A322" s="14"/>
      <c r="B322" s="221"/>
      <c r="C322" s="175"/>
      <c r="D322" s="175"/>
      <c r="E322" s="26"/>
      <c r="F322" s="26"/>
      <c r="G322" s="223"/>
      <c r="H322" s="223"/>
      <c r="I322" s="26"/>
      <c r="J322" s="26"/>
      <c r="K322" s="175"/>
      <c r="L322" s="175"/>
      <c r="M322" s="26"/>
      <c r="N322" s="26"/>
      <c r="O322" s="175"/>
      <c r="P322" s="175"/>
      <c r="Q322" s="127"/>
      <c r="R322" s="26"/>
      <c r="S322" s="175"/>
      <c r="T322" s="175"/>
      <c r="U322" s="26"/>
    </row>
    <row r="323" spans="1:21">
      <c r="A323" s="14"/>
      <c r="B323" s="176" t="s">
        <v>93</v>
      </c>
      <c r="C323" s="177" t="s">
        <v>232</v>
      </c>
      <c r="D323" s="177"/>
      <c r="E323" s="31"/>
      <c r="F323" s="31"/>
      <c r="G323" s="177">
        <v>298</v>
      </c>
      <c r="H323" s="177"/>
      <c r="I323" s="31"/>
      <c r="J323" s="31"/>
      <c r="K323" s="177">
        <v>7</v>
      </c>
      <c r="L323" s="177"/>
      <c r="M323" s="31"/>
      <c r="N323" s="31"/>
      <c r="O323" s="177" t="s">
        <v>232</v>
      </c>
      <c r="P323" s="177"/>
      <c r="Q323" s="31"/>
      <c r="R323" s="31"/>
      <c r="S323" s="177">
        <v>305</v>
      </c>
      <c r="T323" s="177"/>
      <c r="U323" s="31"/>
    </row>
    <row r="324" spans="1:21">
      <c r="A324" s="14"/>
      <c r="B324" s="176"/>
      <c r="C324" s="177"/>
      <c r="D324" s="177"/>
      <c r="E324" s="31"/>
      <c r="F324" s="31"/>
      <c r="G324" s="177"/>
      <c r="H324" s="177"/>
      <c r="I324" s="31"/>
      <c r="J324" s="31"/>
      <c r="K324" s="177"/>
      <c r="L324" s="177"/>
      <c r="M324" s="31"/>
      <c r="N324" s="31"/>
      <c r="O324" s="177"/>
      <c r="P324" s="177"/>
      <c r="Q324" s="31"/>
      <c r="R324" s="31"/>
      <c r="S324" s="177"/>
      <c r="T324" s="177"/>
      <c r="U324" s="31"/>
    </row>
    <row r="325" spans="1:21">
      <c r="A325" s="14"/>
      <c r="B325" s="174" t="s">
        <v>97</v>
      </c>
      <c r="C325" s="175">
        <v>42</v>
      </c>
      <c r="D325" s="175"/>
      <c r="E325" s="26"/>
      <c r="F325" s="26"/>
      <c r="G325" s="175">
        <v>397</v>
      </c>
      <c r="H325" s="175"/>
      <c r="I325" s="26"/>
      <c r="J325" s="26"/>
      <c r="K325" s="175">
        <v>156</v>
      </c>
      <c r="L325" s="175"/>
      <c r="M325" s="26"/>
      <c r="N325" s="26"/>
      <c r="O325" s="175" t="s">
        <v>232</v>
      </c>
      <c r="P325" s="175"/>
      <c r="Q325" s="26"/>
      <c r="R325" s="26"/>
      <c r="S325" s="175">
        <v>595</v>
      </c>
      <c r="T325" s="175"/>
      <c r="U325" s="26"/>
    </row>
    <row r="326" spans="1:21">
      <c r="A326" s="14"/>
      <c r="B326" s="174"/>
      <c r="C326" s="175"/>
      <c r="D326" s="175"/>
      <c r="E326" s="26"/>
      <c r="F326" s="26"/>
      <c r="G326" s="175"/>
      <c r="H326" s="175"/>
      <c r="I326" s="26"/>
      <c r="J326" s="26"/>
      <c r="K326" s="175"/>
      <c r="L326" s="175"/>
      <c r="M326" s="26"/>
      <c r="N326" s="26"/>
      <c r="O326" s="175"/>
      <c r="P326" s="175"/>
      <c r="Q326" s="26"/>
      <c r="R326" s="26"/>
      <c r="S326" s="175"/>
      <c r="T326" s="175"/>
      <c r="U326" s="26"/>
    </row>
    <row r="327" spans="1:21">
      <c r="A327" s="14"/>
      <c r="B327" s="176" t="s">
        <v>307</v>
      </c>
      <c r="C327" s="177">
        <v>32</v>
      </c>
      <c r="D327" s="177"/>
      <c r="E327" s="31"/>
      <c r="F327" s="31"/>
      <c r="G327" s="177">
        <v>208</v>
      </c>
      <c r="H327" s="177"/>
      <c r="I327" s="31"/>
      <c r="J327" s="31"/>
      <c r="K327" s="177">
        <v>10</v>
      </c>
      <c r="L327" s="177"/>
      <c r="M327" s="31"/>
      <c r="N327" s="31"/>
      <c r="O327" s="177" t="s">
        <v>232</v>
      </c>
      <c r="P327" s="177"/>
      <c r="Q327" s="31"/>
      <c r="R327" s="31"/>
      <c r="S327" s="177">
        <v>250</v>
      </c>
      <c r="T327" s="177"/>
      <c r="U327" s="31"/>
    </row>
    <row r="328" spans="1:21" ht="15.75" thickBot="1">
      <c r="A328" s="14"/>
      <c r="B328" s="176"/>
      <c r="C328" s="179"/>
      <c r="D328" s="179"/>
      <c r="E328" s="58"/>
      <c r="F328" s="31"/>
      <c r="G328" s="179"/>
      <c r="H328" s="179"/>
      <c r="I328" s="58"/>
      <c r="J328" s="31"/>
      <c r="K328" s="179"/>
      <c r="L328" s="179"/>
      <c r="M328" s="58"/>
      <c r="N328" s="31"/>
      <c r="O328" s="179"/>
      <c r="P328" s="179"/>
      <c r="Q328" s="58"/>
      <c r="R328" s="31"/>
      <c r="S328" s="179"/>
      <c r="T328" s="179"/>
      <c r="U328" s="58"/>
    </row>
    <row r="329" spans="1:21">
      <c r="A329" s="14"/>
      <c r="B329" s="222" t="s">
        <v>99</v>
      </c>
      <c r="C329" s="224">
        <v>5028</v>
      </c>
      <c r="D329" s="224"/>
      <c r="E329" s="61"/>
      <c r="F329" s="26"/>
      <c r="G329" s="224">
        <v>4878</v>
      </c>
      <c r="H329" s="224"/>
      <c r="I329" s="61"/>
      <c r="J329" s="26"/>
      <c r="K329" s="224">
        <v>1236</v>
      </c>
      <c r="L329" s="224"/>
      <c r="M329" s="61"/>
      <c r="N329" s="26"/>
      <c r="O329" s="183" t="s">
        <v>905</v>
      </c>
      <c r="P329" s="183"/>
      <c r="Q329" s="128" t="s">
        <v>214</v>
      </c>
      <c r="R329" s="26"/>
      <c r="S329" s="224">
        <v>9071</v>
      </c>
      <c r="T329" s="224"/>
      <c r="U329" s="61"/>
    </row>
    <row r="330" spans="1:21">
      <c r="A330" s="14"/>
      <c r="B330" s="222"/>
      <c r="C330" s="223"/>
      <c r="D330" s="223"/>
      <c r="E330" s="26"/>
      <c r="F330" s="26"/>
      <c r="G330" s="223"/>
      <c r="H330" s="223"/>
      <c r="I330" s="26"/>
      <c r="J330" s="26"/>
      <c r="K330" s="223"/>
      <c r="L330" s="223"/>
      <c r="M330" s="26"/>
      <c r="N330" s="26"/>
      <c r="O330" s="175"/>
      <c r="P330" s="175"/>
      <c r="Q330" s="127"/>
      <c r="R330" s="26"/>
      <c r="S330" s="223"/>
      <c r="T330" s="223"/>
      <c r="U330" s="26"/>
    </row>
    <row r="331" spans="1:21">
      <c r="A331" s="14"/>
      <c r="B331" s="176" t="s">
        <v>100</v>
      </c>
      <c r="C331" s="31"/>
      <c r="D331" s="31"/>
      <c r="E331" s="31"/>
      <c r="F331" s="31"/>
      <c r="G331" s="31"/>
      <c r="H331" s="31"/>
      <c r="I331" s="31"/>
      <c r="J331" s="31"/>
      <c r="K331" s="31"/>
      <c r="L331" s="31"/>
      <c r="M331" s="31"/>
      <c r="N331" s="31"/>
      <c r="O331" s="31"/>
      <c r="P331" s="31"/>
      <c r="Q331" s="31"/>
      <c r="R331" s="31"/>
      <c r="S331" s="31"/>
      <c r="T331" s="31"/>
      <c r="U331" s="31"/>
    </row>
    <row r="332" spans="1:21">
      <c r="A332" s="14"/>
      <c r="B332" s="176"/>
      <c r="C332" s="31"/>
      <c r="D332" s="31"/>
      <c r="E332" s="31"/>
      <c r="F332" s="31"/>
      <c r="G332" s="31"/>
      <c r="H332" s="31"/>
      <c r="I332" s="31"/>
      <c r="J332" s="31"/>
      <c r="K332" s="31"/>
      <c r="L332" s="31"/>
      <c r="M332" s="31"/>
      <c r="N332" s="31"/>
      <c r="O332" s="31"/>
      <c r="P332" s="31"/>
      <c r="Q332" s="31"/>
      <c r="R332" s="31"/>
      <c r="S332" s="31"/>
      <c r="T332" s="31"/>
      <c r="U332" s="31"/>
    </row>
    <row r="333" spans="1:21">
      <c r="A333" s="14"/>
      <c r="B333" s="232" t="s">
        <v>906</v>
      </c>
      <c r="C333" s="175" t="s">
        <v>232</v>
      </c>
      <c r="D333" s="175"/>
      <c r="E333" s="26"/>
      <c r="F333" s="26"/>
      <c r="G333" s="223">
        <v>1681</v>
      </c>
      <c r="H333" s="223"/>
      <c r="I333" s="26"/>
      <c r="J333" s="26"/>
      <c r="K333" s="175" t="s">
        <v>232</v>
      </c>
      <c r="L333" s="175"/>
      <c r="M333" s="26"/>
      <c r="N333" s="26"/>
      <c r="O333" s="175" t="s">
        <v>907</v>
      </c>
      <c r="P333" s="175"/>
      <c r="Q333" s="127" t="s">
        <v>214</v>
      </c>
      <c r="R333" s="26"/>
      <c r="S333" s="175" t="s">
        <v>232</v>
      </c>
      <c r="T333" s="175"/>
      <c r="U333" s="26"/>
    </row>
    <row r="334" spans="1:21">
      <c r="A334" s="14"/>
      <c r="B334" s="232"/>
      <c r="C334" s="175"/>
      <c r="D334" s="175"/>
      <c r="E334" s="26"/>
      <c r="F334" s="26"/>
      <c r="G334" s="223"/>
      <c r="H334" s="223"/>
      <c r="I334" s="26"/>
      <c r="J334" s="26"/>
      <c r="K334" s="175"/>
      <c r="L334" s="175"/>
      <c r="M334" s="26"/>
      <c r="N334" s="26"/>
      <c r="O334" s="175"/>
      <c r="P334" s="175"/>
      <c r="Q334" s="127"/>
      <c r="R334" s="26"/>
      <c r="S334" s="175"/>
      <c r="T334" s="175"/>
      <c r="U334" s="26"/>
    </row>
    <row r="335" spans="1:21">
      <c r="A335" s="14"/>
      <c r="B335" s="169" t="s">
        <v>908</v>
      </c>
      <c r="C335" s="31"/>
      <c r="D335" s="31"/>
      <c r="E335" s="31"/>
      <c r="F335" s="17"/>
      <c r="G335" s="31"/>
      <c r="H335" s="31"/>
      <c r="I335" s="31"/>
      <c r="J335" s="17"/>
      <c r="K335" s="31"/>
      <c r="L335" s="31"/>
      <c r="M335" s="31"/>
      <c r="N335" s="17"/>
      <c r="O335" s="31"/>
      <c r="P335" s="31"/>
      <c r="Q335" s="31"/>
      <c r="R335" s="17"/>
      <c r="S335" s="31"/>
      <c r="T335" s="31"/>
      <c r="U335" s="31"/>
    </row>
    <row r="336" spans="1:21">
      <c r="A336" s="14"/>
      <c r="B336" s="174" t="s">
        <v>909</v>
      </c>
      <c r="C336" s="175" t="s">
        <v>232</v>
      </c>
      <c r="D336" s="175"/>
      <c r="E336" s="26"/>
      <c r="F336" s="26"/>
      <c r="G336" s="175" t="s">
        <v>232</v>
      </c>
      <c r="H336" s="175"/>
      <c r="I336" s="26"/>
      <c r="J336" s="26"/>
      <c r="K336" s="175" t="s">
        <v>232</v>
      </c>
      <c r="L336" s="175"/>
      <c r="M336" s="26"/>
      <c r="N336" s="26"/>
      <c r="O336" s="175" t="s">
        <v>232</v>
      </c>
      <c r="P336" s="175"/>
      <c r="Q336" s="26"/>
      <c r="R336" s="26"/>
      <c r="S336" s="175" t="s">
        <v>232</v>
      </c>
      <c r="T336" s="175"/>
      <c r="U336" s="26"/>
    </row>
    <row r="337" spans="1:21">
      <c r="A337" s="14"/>
      <c r="B337" s="174"/>
      <c r="C337" s="175"/>
      <c r="D337" s="175"/>
      <c r="E337" s="26"/>
      <c r="F337" s="26"/>
      <c r="G337" s="175"/>
      <c r="H337" s="175"/>
      <c r="I337" s="26"/>
      <c r="J337" s="26"/>
      <c r="K337" s="175"/>
      <c r="L337" s="175"/>
      <c r="M337" s="26"/>
      <c r="N337" s="26"/>
      <c r="O337" s="175"/>
      <c r="P337" s="175"/>
      <c r="Q337" s="26"/>
      <c r="R337" s="26"/>
      <c r="S337" s="175"/>
      <c r="T337" s="175"/>
      <c r="U337" s="26"/>
    </row>
    <row r="338" spans="1:21">
      <c r="A338" s="14"/>
      <c r="B338" s="176" t="s">
        <v>910</v>
      </c>
      <c r="C338" s="220">
        <v>1404</v>
      </c>
      <c r="D338" s="220"/>
      <c r="E338" s="31"/>
      <c r="F338" s="31"/>
      <c r="G338" s="177" t="s">
        <v>232</v>
      </c>
      <c r="H338" s="177"/>
      <c r="I338" s="31"/>
      <c r="J338" s="31"/>
      <c r="K338" s="177" t="s">
        <v>232</v>
      </c>
      <c r="L338" s="177"/>
      <c r="M338" s="31"/>
      <c r="N338" s="31"/>
      <c r="O338" s="177" t="s">
        <v>232</v>
      </c>
      <c r="P338" s="177"/>
      <c r="Q338" s="31"/>
      <c r="R338" s="31"/>
      <c r="S338" s="220">
        <v>1404</v>
      </c>
      <c r="T338" s="220"/>
      <c r="U338" s="31"/>
    </row>
    <row r="339" spans="1:21">
      <c r="A339" s="14"/>
      <c r="B339" s="176"/>
      <c r="C339" s="220"/>
      <c r="D339" s="220"/>
      <c r="E339" s="31"/>
      <c r="F339" s="31"/>
      <c r="G339" s="177"/>
      <c r="H339" s="177"/>
      <c r="I339" s="31"/>
      <c r="J339" s="31"/>
      <c r="K339" s="177"/>
      <c r="L339" s="177"/>
      <c r="M339" s="31"/>
      <c r="N339" s="31"/>
      <c r="O339" s="177"/>
      <c r="P339" s="177"/>
      <c r="Q339" s="31"/>
      <c r="R339" s="31"/>
      <c r="S339" s="220"/>
      <c r="T339" s="220"/>
      <c r="U339" s="31"/>
    </row>
    <row r="340" spans="1:21">
      <c r="A340" s="14"/>
      <c r="B340" s="174" t="s">
        <v>911</v>
      </c>
      <c r="C340" s="175" t="s">
        <v>912</v>
      </c>
      <c r="D340" s="175"/>
      <c r="E340" s="127" t="s">
        <v>214</v>
      </c>
      <c r="F340" s="26"/>
      <c r="G340" s="223">
        <v>1808</v>
      </c>
      <c r="H340" s="223"/>
      <c r="I340" s="26"/>
      <c r="J340" s="26"/>
      <c r="K340" s="175">
        <v>706</v>
      </c>
      <c r="L340" s="175"/>
      <c r="M340" s="26"/>
      <c r="N340" s="26"/>
      <c r="O340" s="175" t="s">
        <v>913</v>
      </c>
      <c r="P340" s="175"/>
      <c r="Q340" s="127" t="s">
        <v>214</v>
      </c>
      <c r="R340" s="26"/>
      <c r="S340" s="175" t="s">
        <v>912</v>
      </c>
      <c r="T340" s="175"/>
      <c r="U340" s="127" t="s">
        <v>214</v>
      </c>
    </row>
    <row r="341" spans="1:21">
      <c r="A341" s="14"/>
      <c r="B341" s="174"/>
      <c r="C341" s="175"/>
      <c r="D341" s="175"/>
      <c r="E341" s="127"/>
      <c r="F341" s="26"/>
      <c r="G341" s="223"/>
      <c r="H341" s="223"/>
      <c r="I341" s="26"/>
      <c r="J341" s="26"/>
      <c r="K341" s="175"/>
      <c r="L341" s="175"/>
      <c r="M341" s="26"/>
      <c r="N341" s="26"/>
      <c r="O341" s="175"/>
      <c r="P341" s="175"/>
      <c r="Q341" s="127"/>
      <c r="R341" s="26"/>
      <c r="S341" s="175"/>
      <c r="T341" s="175"/>
      <c r="U341" s="127"/>
    </row>
    <row r="342" spans="1:21">
      <c r="A342" s="14"/>
      <c r="B342" s="176" t="s">
        <v>914</v>
      </c>
      <c r="C342" s="177" t="s">
        <v>655</v>
      </c>
      <c r="D342" s="177"/>
      <c r="E342" s="178" t="s">
        <v>214</v>
      </c>
      <c r="F342" s="31"/>
      <c r="G342" s="177" t="s">
        <v>915</v>
      </c>
      <c r="H342" s="177"/>
      <c r="I342" s="178" t="s">
        <v>214</v>
      </c>
      <c r="J342" s="31"/>
      <c r="K342" s="177" t="s">
        <v>660</v>
      </c>
      <c r="L342" s="177"/>
      <c r="M342" s="178" t="s">
        <v>214</v>
      </c>
      <c r="N342" s="31"/>
      <c r="O342" s="177">
        <v>330</v>
      </c>
      <c r="P342" s="177"/>
      <c r="Q342" s="31"/>
      <c r="R342" s="31"/>
      <c r="S342" s="177" t="s">
        <v>655</v>
      </c>
      <c r="T342" s="177"/>
      <c r="U342" s="178" t="s">
        <v>214</v>
      </c>
    </row>
    <row r="343" spans="1:21" ht="15.75" thickBot="1">
      <c r="A343" s="14"/>
      <c r="B343" s="176"/>
      <c r="C343" s="179"/>
      <c r="D343" s="179"/>
      <c r="E343" s="180"/>
      <c r="F343" s="31"/>
      <c r="G343" s="179"/>
      <c r="H343" s="179"/>
      <c r="I343" s="180"/>
      <c r="J343" s="31"/>
      <c r="K343" s="179"/>
      <c r="L343" s="179"/>
      <c r="M343" s="180"/>
      <c r="N343" s="31"/>
      <c r="O343" s="179"/>
      <c r="P343" s="179"/>
      <c r="Q343" s="58"/>
      <c r="R343" s="31"/>
      <c r="S343" s="179"/>
      <c r="T343" s="179"/>
      <c r="U343" s="180"/>
    </row>
    <row r="344" spans="1:21">
      <c r="A344" s="14"/>
      <c r="B344" s="222" t="s">
        <v>107</v>
      </c>
      <c r="C344" s="183">
        <v>187</v>
      </c>
      <c r="D344" s="183"/>
      <c r="E344" s="61"/>
      <c r="F344" s="26"/>
      <c r="G344" s="224">
        <v>1515</v>
      </c>
      <c r="H344" s="224"/>
      <c r="I344" s="61"/>
      <c r="J344" s="26"/>
      <c r="K344" s="183">
        <v>669</v>
      </c>
      <c r="L344" s="183"/>
      <c r="M344" s="61"/>
      <c r="N344" s="26"/>
      <c r="O344" s="183" t="s">
        <v>916</v>
      </c>
      <c r="P344" s="183"/>
      <c r="Q344" s="128" t="s">
        <v>214</v>
      </c>
      <c r="R344" s="26"/>
      <c r="S344" s="183">
        <v>187</v>
      </c>
      <c r="T344" s="183"/>
      <c r="U344" s="61"/>
    </row>
    <row r="345" spans="1:21">
      <c r="A345" s="14"/>
      <c r="B345" s="222"/>
      <c r="C345" s="175"/>
      <c r="D345" s="175"/>
      <c r="E345" s="26"/>
      <c r="F345" s="26"/>
      <c r="G345" s="223"/>
      <c r="H345" s="223"/>
      <c r="I345" s="26"/>
      <c r="J345" s="26"/>
      <c r="K345" s="175"/>
      <c r="L345" s="175"/>
      <c r="M345" s="26"/>
      <c r="N345" s="26"/>
      <c r="O345" s="175"/>
      <c r="P345" s="175"/>
      <c r="Q345" s="127"/>
      <c r="R345" s="26"/>
      <c r="S345" s="175"/>
      <c r="T345" s="175"/>
      <c r="U345" s="26"/>
    </row>
    <row r="346" spans="1:21">
      <c r="A346" s="14"/>
      <c r="B346" s="185" t="s">
        <v>108</v>
      </c>
      <c r="C346" s="177" t="s">
        <v>232</v>
      </c>
      <c r="D346" s="177"/>
      <c r="E346" s="31"/>
      <c r="F346" s="31"/>
      <c r="G346" s="177" t="s">
        <v>232</v>
      </c>
      <c r="H346" s="177"/>
      <c r="I346" s="31"/>
      <c r="J346" s="31"/>
      <c r="K346" s="177">
        <v>26</v>
      </c>
      <c r="L346" s="177"/>
      <c r="M346" s="31"/>
      <c r="N346" s="31"/>
      <c r="O346" s="177" t="s">
        <v>232</v>
      </c>
      <c r="P346" s="177"/>
      <c r="Q346" s="31"/>
      <c r="R346" s="31"/>
      <c r="S346" s="177">
        <v>26</v>
      </c>
      <c r="T346" s="177"/>
      <c r="U346" s="31"/>
    </row>
    <row r="347" spans="1:21">
      <c r="A347" s="14"/>
      <c r="B347" s="185"/>
      <c r="C347" s="177"/>
      <c r="D347" s="177"/>
      <c r="E347" s="31"/>
      <c r="F347" s="31"/>
      <c r="G347" s="177"/>
      <c r="H347" s="177"/>
      <c r="I347" s="31"/>
      <c r="J347" s="31"/>
      <c r="K347" s="177"/>
      <c r="L347" s="177"/>
      <c r="M347" s="31"/>
      <c r="N347" s="31"/>
      <c r="O347" s="177"/>
      <c r="P347" s="177"/>
      <c r="Q347" s="31"/>
      <c r="R347" s="31"/>
      <c r="S347" s="177"/>
      <c r="T347" s="177"/>
      <c r="U347" s="31"/>
    </row>
    <row r="348" spans="1:21">
      <c r="A348" s="14"/>
      <c r="B348" s="232" t="s">
        <v>109</v>
      </c>
      <c r="C348" s="175">
        <v>187</v>
      </c>
      <c r="D348" s="175"/>
      <c r="E348" s="26"/>
      <c r="F348" s="26"/>
      <c r="G348" s="223">
        <v>1515</v>
      </c>
      <c r="H348" s="223"/>
      <c r="I348" s="26"/>
      <c r="J348" s="26"/>
      <c r="K348" s="175">
        <v>695</v>
      </c>
      <c r="L348" s="175"/>
      <c r="M348" s="26"/>
      <c r="N348" s="26"/>
      <c r="O348" s="175" t="s">
        <v>916</v>
      </c>
      <c r="P348" s="175"/>
      <c r="Q348" s="127" t="s">
        <v>214</v>
      </c>
      <c r="R348" s="26"/>
      <c r="S348" s="175">
        <v>213</v>
      </c>
      <c r="T348" s="175"/>
      <c r="U348" s="26"/>
    </row>
    <row r="349" spans="1:21" ht="15.75" thickBot="1">
      <c r="A349" s="14"/>
      <c r="B349" s="232"/>
      <c r="C349" s="184"/>
      <c r="D349" s="184"/>
      <c r="E349" s="69"/>
      <c r="F349" s="26"/>
      <c r="G349" s="233"/>
      <c r="H349" s="233"/>
      <c r="I349" s="69"/>
      <c r="J349" s="26"/>
      <c r="K349" s="184"/>
      <c r="L349" s="184"/>
      <c r="M349" s="69"/>
      <c r="N349" s="26"/>
      <c r="O349" s="184"/>
      <c r="P349" s="184"/>
      <c r="Q349" s="182"/>
      <c r="R349" s="26"/>
      <c r="S349" s="184"/>
      <c r="T349" s="184"/>
      <c r="U349" s="69"/>
    </row>
    <row r="350" spans="1:21">
      <c r="A350" s="14"/>
      <c r="B350" s="230" t="s">
        <v>110</v>
      </c>
      <c r="C350" s="186" t="s">
        <v>210</v>
      </c>
      <c r="D350" s="231">
        <v>5215</v>
      </c>
      <c r="E350" s="36"/>
      <c r="F350" s="31"/>
      <c r="G350" s="186" t="s">
        <v>210</v>
      </c>
      <c r="H350" s="231">
        <v>8074</v>
      </c>
      <c r="I350" s="36"/>
      <c r="J350" s="31"/>
      <c r="K350" s="186" t="s">
        <v>210</v>
      </c>
      <c r="L350" s="231">
        <v>1931</v>
      </c>
      <c r="M350" s="36"/>
      <c r="N350" s="31"/>
      <c r="O350" s="186" t="s">
        <v>210</v>
      </c>
      <c r="P350" s="188" t="s">
        <v>898</v>
      </c>
      <c r="Q350" s="186" t="s">
        <v>214</v>
      </c>
      <c r="R350" s="31"/>
      <c r="S350" s="186" t="s">
        <v>210</v>
      </c>
      <c r="T350" s="231">
        <v>9284</v>
      </c>
      <c r="U350" s="36"/>
    </row>
    <row r="351" spans="1:21" ht="15.75" thickBot="1">
      <c r="A351" s="14"/>
      <c r="B351" s="230"/>
      <c r="C351" s="187"/>
      <c r="D351" s="234"/>
      <c r="E351" s="47"/>
      <c r="F351" s="31"/>
      <c r="G351" s="187"/>
      <c r="H351" s="234"/>
      <c r="I351" s="47"/>
      <c r="J351" s="31"/>
      <c r="K351" s="187"/>
      <c r="L351" s="234"/>
      <c r="M351" s="47"/>
      <c r="N351" s="31"/>
      <c r="O351" s="187"/>
      <c r="P351" s="189"/>
      <c r="Q351" s="187"/>
      <c r="R351" s="31"/>
      <c r="S351" s="187"/>
      <c r="T351" s="234"/>
      <c r="U351" s="47"/>
    </row>
    <row r="352" spans="1:21" ht="15.75" thickTop="1">
      <c r="A352" s="14"/>
      <c r="B352" s="235" t="s">
        <v>887</v>
      </c>
      <c r="C352" s="235"/>
      <c r="D352" s="235"/>
      <c r="E352" s="235"/>
      <c r="F352" s="235"/>
      <c r="G352" s="235"/>
      <c r="H352" s="235"/>
      <c r="I352" s="235"/>
      <c r="J352" s="235"/>
      <c r="K352" s="235"/>
      <c r="L352" s="235"/>
      <c r="M352" s="235"/>
      <c r="N352" s="235"/>
      <c r="O352" s="235"/>
      <c r="P352" s="235"/>
      <c r="Q352" s="235"/>
      <c r="R352" s="235"/>
      <c r="S352" s="235"/>
      <c r="T352" s="235"/>
      <c r="U352" s="235"/>
    </row>
    <row r="353" spans="1:21">
      <c r="A353" s="14"/>
      <c r="B353" s="25"/>
      <c r="C353" s="25"/>
      <c r="D353" s="25"/>
      <c r="E353" s="25"/>
      <c r="F353" s="25"/>
      <c r="G353" s="25"/>
      <c r="H353" s="25"/>
      <c r="I353" s="25"/>
      <c r="J353" s="25"/>
      <c r="K353" s="25"/>
      <c r="L353" s="25"/>
      <c r="M353" s="25"/>
      <c r="N353" s="25"/>
      <c r="O353" s="25"/>
      <c r="P353" s="25"/>
      <c r="Q353" s="25"/>
      <c r="R353" s="25"/>
      <c r="S353" s="25"/>
      <c r="T353" s="25"/>
      <c r="U353" s="25"/>
    </row>
    <row r="354" spans="1:21">
      <c r="A354" s="14"/>
      <c r="B354" s="15"/>
      <c r="C354" s="15"/>
      <c r="D354" s="15"/>
      <c r="E354" s="15"/>
      <c r="F354" s="15"/>
      <c r="G354" s="15"/>
      <c r="H354" s="15"/>
      <c r="I354" s="15"/>
      <c r="J354" s="15"/>
      <c r="K354" s="15"/>
      <c r="L354" s="15"/>
      <c r="M354" s="15"/>
      <c r="N354" s="15"/>
      <c r="O354" s="15"/>
      <c r="P354" s="15"/>
      <c r="Q354" s="15"/>
      <c r="R354" s="15"/>
      <c r="S354" s="15"/>
      <c r="T354" s="15"/>
      <c r="U354" s="15"/>
    </row>
    <row r="355" spans="1:21" ht="15.75" thickBot="1">
      <c r="A355" s="14"/>
      <c r="B355" s="117"/>
      <c r="C355" s="113" t="s">
        <v>917</v>
      </c>
      <c r="D355" s="113"/>
      <c r="E355" s="113"/>
      <c r="F355" s="113"/>
      <c r="G355" s="113"/>
      <c r="H355" s="113"/>
      <c r="I355" s="113"/>
      <c r="J355" s="113"/>
      <c r="K355" s="113"/>
      <c r="L355" s="113"/>
      <c r="M355" s="113"/>
      <c r="N355" s="113"/>
      <c r="O355" s="113"/>
      <c r="P355" s="113"/>
      <c r="Q355" s="113"/>
      <c r="R355" s="113"/>
      <c r="S355" s="113"/>
      <c r="T355" s="113"/>
      <c r="U355" s="113"/>
    </row>
    <row r="356" spans="1:21">
      <c r="A356" s="14"/>
      <c r="B356" s="127"/>
      <c r="C356" s="126" t="s">
        <v>848</v>
      </c>
      <c r="D356" s="126"/>
      <c r="E356" s="126"/>
      <c r="F356" s="61"/>
      <c r="G356" s="126" t="s">
        <v>849</v>
      </c>
      <c r="H356" s="126"/>
      <c r="I356" s="126"/>
      <c r="J356" s="61"/>
      <c r="K356" s="126" t="s">
        <v>850</v>
      </c>
      <c r="L356" s="126"/>
      <c r="M356" s="126"/>
      <c r="N356" s="61"/>
      <c r="O356" s="126" t="s">
        <v>851</v>
      </c>
      <c r="P356" s="126"/>
      <c r="Q356" s="126"/>
      <c r="R356" s="61"/>
      <c r="S356" s="126" t="s">
        <v>852</v>
      </c>
      <c r="T356" s="126"/>
      <c r="U356" s="126"/>
    </row>
    <row r="357" spans="1:21" ht="15.75" thickBot="1">
      <c r="A357" s="14"/>
      <c r="B357" s="127"/>
      <c r="C357" s="113"/>
      <c r="D357" s="113"/>
      <c r="E357" s="113"/>
      <c r="F357" s="26"/>
      <c r="G357" s="113"/>
      <c r="H357" s="113"/>
      <c r="I357" s="113"/>
      <c r="J357" s="26"/>
      <c r="K357" s="113" t="s">
        <v>849</v>
      </c>
      <c r="L357" s="113"/>
      <c r="M357" s="113"/>
      <c r="N357" s="26"/>
      <c r="O357" s="113"/>
      <c r="P357" s="113"/>
      <c r="Q357" s="113"/>
      <c r="R357" s="26"/>
      <c r="S357" s="113"/>
      <c r="T357" s="113"/>
      <c r="U357" s="113"/>
    </row>
    <row r="358" spans="1:21">
      <c r="A358" s="14"/>
      <c r="B358" s="218" t="s">
        <v>888</v>
      </c>
      <c r="C358" s="218"/>
      <c r="D358" s="218"/>
      <c r="E358" s="218"/>
      <c r="F358" s="218"/>
      <c r="G358" s="218"/>
      <c r="H358" s="218"/>
      <c r="I358" s="218"/>
      <c r="J358" s="218"/>
      <c r="K358" s="218"/>
      <c r="L358" s="218"/>
      <c r="M358" s="218"/>
      <c r="N358" s="218"/>
      <c r="O358" s="218"/>
      <c r="P358" s="218"/>
      <c r="Q358" s="218"/>
      <c r="R358" s="218"/>
      <c r="S358" s="218"/>
      <c r="T358" s="218"/>
      <c r="U358" s="218"/>
    </row>
    <row r="359" spans="1:21">
      <c r="A359" s="14"/>
      <c r="B359" s="217" t="s">
        <v>69</v>
      </c>
      <c r="C359" s="26"/>
      <c r="D359" s="26"/>
      <c r="E359" s="26"/>
      <c r="F359" s="12"/>
      <c r="G359" s="26"/>
      <c r="H359" s="26"/>
      <c r="I359" s="26"/>
      <c r="J359" s="12"/>
      <c r="K359" s="26"/>
      <c r="L359" s="26"/>
      <c r="M359" s="26"/>
      <c r="N359" s="12"/>
      <c r="O359" s="26"/>
      <c r="P359" s="26"/>
      <c r="Q359" s="26"/>
      <c r="R359" s="12"/>
      <c r="S359" s="26"/>
      <c r="T359" s="26"/>
      <c r="U359" s="26"/>
    </row>
    <row r="360" spans="1:21">
      <c r="A360" s="14"/>
      <c r="B360" s="176" t="s">
        <v>70</v>
      </c>
      <c r="C360" s="178" t="s">
        <v>210</v>
      </c>
      <c r="D360" s="177">
        <v>4</v>
      </c>
      <c r="E360" s="31"/>
      <c r="F360" s="31"/>
      <c r="G360" s="178" t="s">
        <v>210</v>
      </c>
      <c r="H360" s="177">
        <v>372</v>
      </c>
      <c r="I360" s="31"/>
      <c r="J360" s="31"/>
      <c r="K360" s="178" t="s">
        <v>210</v>
      </c>
      <c r="L360" s="177">
        <v>133</v>
      </c>
      <c r="M360" s="31"/>
      <c r="N360" s="31"/>
      <c r="O360" s="178" t="s">
        <v>210</v>
      </c>
      <c r="P360" s="177" t="s">
        <v>232</v>
      </c>
      <c r="Q360" s="31"/>
      <c r="R360" s="31"/>
      <c r="S360" s="178" t="s">
        <v>210</v>
      </c>
      <c r="T360" s="177">
        <v>509</v>
      </c>
      <c r="U360" s="31"/>
    </row>
    <row r="361" spans="1:21">
      <c r="A361" s="14"/>
      <c r="B361" s="176"/>
      <c r="C361" s="178"/>
      <c r="D361" s="177"/>
      <c r="E361" s="31"/>
      <c r="F361" s="31"/>
      <c r="G361" s="178"/>
      <c r="H361" s="177"/>
      <c r="I361" s="31"/>
      <c r="J361" s="31"/>
      <c r="K361" s="178"/>
      <c r="L361" s="177"/>
      <c r="M361" s="31"/>
      <c r="N361" s="31"/>
      <c r="O361" s="178"/>
      <c r="P361" s="177"/>
      <c r="Q361" s="31"/>
      <c r="R361" s="31"/>
      <c r="S361" s="178"/>
      <c r="T361" s="177"/>
      <c r="U361" s="31"/>
    </row>
    <row r="362" spans="1:21">
      <c r="A362" s="14"/>
      <c r="B362" s="167" t="s">
        <v>889</v>
      </c>
      <c r="C362" s="26"/>
      <c r="D362" s="26"/>
      <c r="E362" s="26"/>
      <c r="F362" s="12"/>
      <c r="G362" s="26"/>
      <c r="H362" s="26"/>
      <c r="I362" s="26"/>
      <c r="J362" s="12"/>
      <c r="K362" s="26"/>
      <c r="L362" s="26"/>
      <c r="M362" s="26"/>
      <c r="N362" s="12"/>
      <c r="O362" s="26"/>
      <c r="P362" s="26"/>
      <c r="Q362" s="26"/>
      <c r="R362" s="12"/>
      <c r="S362" s="26"/>
      <c r="T362" s="26"/>
      <c r="U362" s="26"/>
    </row>
    <row r="363" spans="1:21">
      <c r="A363" s="14"/>
      <c r="B363" s="219" t="s">
        <v>890</v>
      </c>
      <c r="C363" s="177">
        <v>15</v>
      </c>
      <c r="D363" s="177"/>
      <c r="E363" s="31"/>
      <c r="F363" s="31"/>
      <c r="G363" s="220">
        <v>1121</v>
      </c>
      <c r="H363" s="220"/>
      <c r="I363" s="31"/>
      <c r="J363" s="31"/>
      <c r="K363" s="177">
        <v>246</v>
      </c>
      <c r="L363" s="177"/>
      <c r="M363" s="31"/>
      <c r="N363" s="31"/>
      <c r="O363" s="177" t="s">
        <v>232</v>
      </c>
      <c r="P363" s="177"/>
      <c r="Q363" s="31"/>
      <c r="R363" s="31"/>
      <c r="S363" s="220">
        <v>1382</v>
      </c>
      <c r="T363" s="220"/>
      <c r="U363" s="31"/>
    </row>
    <row r="364" spans="1:21">
      <c r="A364" s="14"/>
      <c r="B364" s="219"/>
      <c r="C364" s="177"/>
      <c r="D364" s="177"/>
      <c r="E364" s="31"/>
      <c r="F364" s="31"/>
      <c r="G364" s="220"/>
      <c r="H364" s="220"/>
      <c r="I364" s="31"/>
      <c r="J364" s="31"/>
      <c r="K364" s="177"/>
      <c r="L364" s="177"/>
      <c r="M364" s="31"/>
      <c r="N364" s="31"/>
      <c r="O364" s="177"/>
      <c r="P364" s="177"/>
      <c r="Q364" s="31"/>
      <c r="R364" s="31"/>
      <c r="S364" s="220"/>
      <c r="T364" s="220"/>
      <c r="U364" s="31"/>
    </row>
    <row r="365" spans="1:21">
      <c r="A365" s="14"/>
      <c r="B365" s="221" t="s">
        <v>891</v>
      </c>
      <c r="C365" s="223">
        <v>1093</v>
      </c>
      <c r="D365" s="223"/>
      <c r="E365" s="26"/>
      <c r="F365" s="26"/>
      <c r="G365" s="175">
        <v>193</v>
      </c>
      <c r="H365" s="175"/>
      <c r="I365" s="26"/>
      <c r="J365" s="26"/>
      <c r="K365" s="175">
        <v>57</v>
      </c>
      <c r="L365" s="175"/>
      <c r="M365" s="26"/>
      <c r="N365" s="26"/>
      <c r="O365" s="175" t="s">
        <v>918</v>
      </c>
      <c r="P365" s="175"/>
      <c r="Q365" s="127" t="s">
        <v>214</v>
      </c>
      <c r="R365" s="26"/>
      <c r="S365" s="175">
        <v>54</v>
      </c>
      <c r="T365" s="175"/>
      <c r="U365" s="26"/>
    </row>
    <row r="366" spans="1:21">
      <c r="A366" s="14"/>
      <c r="B366" s="221"/>
      <c r="C366" s="223"/>
      <c r="D366" s="223"/>
      <c r="E366" s="26"/>
      <c r="F366" s="26"/>
      <c r="G366" s="175"/>
      <c r="H366" s="175"/>
      <c r="I366" s="26"/>
      <c r="J366" s="26"/>
      <c r="K366" s="175"/>
      <c r="L366" s="175"/>
      <c r="M366" s="26"/>
      <c r="N366" s="26"/>
      <c r="O366" s="175"/>
      <c r="P366" s="175"/>
      <c r="Q366" s="127"/>
      <c r="R366" s="26"/>
      <c r="S366" s="175"/>
      <c r="T366" s="175"/>
      <c r="U366" s="26"/>
    </row>
    <row r="367" spans="1:21">
      <c r="A367" s="14"/>
      <c r="B367" s="176" t="s">
        <v>74</v>
      </c>
      <c r="C367" s="177">
        <v>36</v>
      </c>
      <c r="D367" s="177"/>
      <c r="E367" s="31"/>
      <c r="F367" s="31"/>
      <c r="G367" s="177">
        <v>880</v>
      </c>
      <c r="H367" s="177"/>
      <c r="I367" s="31"/>
      <c r="J367" s="31"/>
      <c r="K367" s="177">
        <v>257</v>
      </c>
      <c r="L367" s="177"/>
      <c r="M367" s="31"/>
      <c r="N367" s="31"/>
      <c r="O367" s="177" t="s">
        <v>232</v>
      </c>
      <c r="P367" s="177"/>
      <c r="Q367" s="31"/>
      <c r="R367" s="31"/>
      <c r="S367" s="220">
        <v>1173</v>
      </c>
      <c r="T367" s="220"/>
      <c r="U367" s="31"/>
    </row>
    <row r="368" spans="1:21">
      <c r="A368" s="14"/>
      <c r="B368" s="176"/>
      <c r="C368" s="177"/>
      <c r="D368" s="177"/>
      <c r="E368" s="31"/>
      <c r="F368" s="31"/>
      <c r="G368" s="177"/>
      <c r="H368" s="177"/>
      <c r="I368" s="31"/>
      <c r="J368" s="31"/>
      <c r="K368" s="177"/>
      <c r="L368" s="177"/>
      <c r="M368" s="31"/>
      <c r="N368" s="31"/>
      <c r="O368" s="177"/>
      <c r="P368" s="177"/>
      <c r="Q368" s="31"/>
      <c r="R368" s="31"/>
      <c r="S368" s="220"/>
      <c r="T368" s="220"/>
      <c r="U368" s="31"/>
    </row>
    <row r="369" spans="1:21">
      <c r="A369" s="14"/>
      <c r="B369" s="174" t="s">
        <v>75</v>
      </c>
      <c r="C369" s="175">
        <v>5</v>
      </c>
      <c r="D369" s="175"/>
      <c r="E369" s="26"/>
      <c r="F369" s="26"/>
      <c r="G369" s="175">
        <v>76</v>
      </c>
      <c r="H369" s="175"/>
      <c r="I369" s="26"/>
      <c r="J369" s="26"/>
      <c r="K369" s="175">
        <v>20</v>
      </c>
      <c r="L369" s="175"/>
      <c r="M369" s="26"/>
      <c r="N369" s="26"/>
      <c r="O369" s="175" t="s">
        <v>232</v>
      </c>
      <c r="P369" s="175"/>
      <c r="Q369" s="26"/>
      <c r="R369" s="26"/>
      <c r="S369" s="175">
        <v>101</v>
      </c>
      <c r="T369" s="175"/>
      <c r="U369" s="26"/>
    </row>
    <row r="370" spans="1:21">
      <c r="A370" s="14"/>
      <c r="B370" s="174"/>
      <c r="C370" s="175"/>
      <c r="D370" s="175"/>
      <c r="E370" s="26"/>
      <c r="F370" s="26"/>
      <c r="G370" s="175"/>
      <c r="H370" s="175"/>
      <c r="I370" s="26"/>
      <c r="J370" s="26"/>
      <c r="K370" s="175"/>
      <c r="L370" s="175"/>
      <c r="M370" s="26"/>
      <c r="N370" s="26"/>
      <c r="O370" s="175"/>
      <c r="P370" s="175"/>
      <c r="Q370" s="26"/>
      <c r="R370" s="26"/>
      <c r="S370" s="175"/>
      <c r="T370" s="175"/>
      <c r="U370" s="26"/>
    </row>
    <row r="371" spans="1:21">
      <c r="A371" s="14"/>
      <c r="B371" s="176" t="s">
        <v>76</v>
      </c>
      <c r="C371" s="177">
        <v>12</v>
      </c>
      <c r="D371" s="177"/>
      <c r="E371" s="31"/>
      <c r="F371" s="31"/>
      <c r="G371" s="177">
        <v>26</v>
      </c>
      <c r="H371" s="177"/>
      <c r="I371" s="31"/>
      <c r="J371" s="31"/>
      <c r="K371" s="177">
        <v>14</v>
      </c>
      <c r="L371" s="177"/>
      <c r="M371" s="31"/>
      <c r="N371" s="31"/>
      <c r="O371" s="177" t="s">
        <v>243</v>
      </c>
      <c r="P371" s="177"/>
      <c r="Q371" s="178" t="s">
        <v>214</v>
      </c>
      <c r="R371" s="31"/>
      <c r="S371" s="177">
        <v>51</v>
      </c>
      <c r="T371" s="177"/>
      <c r="U371" s="31"/>
    </row>
    <row r="372" spans="1:21">
      <c r="A372" s="14"/>
      <c r="B372" s="176"/>
      <c r="C372" s="177"/>
      <c r="D372" s="177"/>
      <c r="E372" s="31"/>
      <c r="F372" s="31"/>
      <c r="G372" s="177"/>
      <c r="H372" s="177"/>
      <c r="I372" s="31"/>
      <c r="J372" s="31"/>
      <c r="K372" s="177"/>
      <c r="L372" s="177"/>
      <c r="M372" s="31"/>
      <c r="N372" s="31"/>
      <c r="O372" s="177"/>
      <c r="P372" s="177"/>
      <c r="Q372" s="178"/>
      <c r="R372" s="31"/>
      <c r="S372" s="177"/>
      <c r="T372" s="177"/>
      <c r="U372" s="31"/>
    </row>
    <row r="373" spans="1:21">
      <c r="A373" s="14"/>
      <c r="B373" s="174" t="s">
        <v>77</v>
      </c>
      <c r="C373" s="175" t="s">
        <v>232</v>
      </c>
      <c r="D373" s="175"/>
      <c r="E373" s="26"/>
      <c r="F373" s="26"/>
      <c r="G373" s="175">
        <v>96</v>
      </c>
      <c r="H373" s="175"/>
      <c r="I373" s="26"/>
      <c r="J373" s="26"/>
      <c r="K373" s="175">
        <v>5</v>
      </c>
      <c r="L373" s="175"/>
      <c r="M373" s="26"/>
      <c r="N373" s="26"/>
      <c r="O373" s="175" t="s">
        <v>232</v>
      </c>
      <c r="P373" s="175"/>
      <c r="Q373" s="26"/>
      <c r="R373" s="26"/>
      <c r="S373" s="175">
        <v>101</v>
      </c>
      <c r="T373" s="175"/>
      <c r="U373" s="26"/>
    </row>
    <row r="374" spans="1:21">
      <c r="A374" s="14"/>
      <c r="B374" s="174"/>
      <c r="C374" s="175"/>
      <c r="D374" s="175"/>
      <c r="E374" s="26"/>
      <c r="F374" s="26"/>
      <c r="G374" s="175"/>
      <c r="H374" s="175"/>
      <c r="I374" s="26"/>
      <c r="J374" s="26"/>
      <c r="K374" s="175"/>
      <c r="L374" s="175"/>
      <c r="M374" s="26"/>
      <c r="N374" s="26"/>
      <c r="O374" s="175"/>
      <c r="P374" s="175"/>
      <c r="Q374" s="26"/>
      <c r="R374" s="26"/>
      <c r="S374" s="175"/>
      <c r="T374" s="175"/>
      <c r="U374" s="26"/>
    </row>
    <row r="375" spans="1:21">
      <c r="A375" s="14"/>
      <c r="B375" s="176" t="s">
        <v>78</v>
      </c>
      <c r="C375" s="177">
        <v>28</v>
      </c>
      <c r="D375" s="177"/>
      <c r="E375" s="31"/>
      <c r="F375" s="31"/>
      <c r="G375" s="177">
        <v>74</v>
      </c>
      <c r="H375" s="177"/>
      <c r="I375" s="31"/>
      <c r="J375" s="31"/>
      <c r="K375" s="177" t="s">
        <v>232</v>
      </c>
      <c r="L375" s="177"/>
      <c r="M375" s="31"/>
      <c r="N375" s="31"/>
      <c r="O375" s="177" t="s">
        <v>232</v>
      </c>
      <c r="P375" s="177"/>
      <c r="Q375" s="31"/>
      <c r="R375" s="31"/>
      <c r="S375" s="177">
        <v>102</v>
      </c>
      <c r="T375" s="177"/>
      <c r="U375" s="31"/>
    </row>
    <row r="376" spans="1:21" ht="15.75" thickBot="1">
      <c r="A376" s="14"/>
      <c r="B376" s="176"/>
      <c r="C376" s="179"/>
      <c r="D376" s="179"/>
      <c r="E376" s="58"/>
      <c r="F376" s="31"/>
      <c r="G376" s="179"/>
      <c r="H376" s="179"/>
      <c r="I376" s="58"/>
      <c r="J376" s="31"/>
      <c r="K376" s="179"/>
      <c r="L376" s="179"/>
      <c r="M376" s="58"/>
      <c r="N376" s="31"/>
      <c r="O376" s="179"/>
      <c r="P376" s="179"/>
      <c r="Q376" s="58"/>
      <c r="R376" s="31"/>
      <c r="S376" s="179"/>
      <c r="T376" s="179"/>
      <c r="U376" s="58"/>
    </row>
    <row r="377" spans="1:21">
      <c r="A377" s="14"/>
      <c r="B377" s="222" t="s">
        <v>79</v>
      </c>
      <c r="C377" s="224">
        <v>1193</v>
      </c>
      <c r="D377" s="224"/>
      <c r="E377" s="61"/>
      <c r="F377" s="26"/>
      <c r="G377" s="224">
        <v>2838</v>
      </c>
      <c r="H377" s="224"/>
      <c r="I377" s="61"/>
      <c r="J377" s="26"/>
      <c r="K377" s="183">
        <v>732</v>
      </c>
      <c r="L377" s="183"/>
      <c r="M377" s="61"/>
      <c r="N377" s="26"/>
      <c r="O377" s="183" t="s">
        <v>919</v>
      </c>
      <c r="P377" s="183"/>
      <c r="Q377" s="128" t="s">
        <v>214</v>
      </c>
      <c r="R377" s="26"/>
      <c r="S377" s="224">
        <v>3473</v>
      </c>
      <c r="T377" s="224"/>
      <c r="U377" s="61"/>
    </row>
    <row r="378" spans="1:21">
      <c r="A378" s="14"/>
      <c r="B378" s="222"/>
      <c r="C378" s="223"/>
      <c r="D378" s="223"/>
      <c r="E378" s="26"/>
      <c r="F378" s="26"/>
      <c r="G378" s="223"/>
      <c r="H378" s="223"/>
      <c r="I378" s="26"/>
      <c r="J378" s="26"/>
      <c r="K378" s="175"/>
      <c r="L378" s="175"/>
      <c r="M378" s="26"/>
      <c r="N378" s="26"/>
      <c r="O378" s="175"/>
      <c r="P378" s="175"/>
      <c r="Q378" s="127"/>
      <c r="R378" s="26"/>
      <c r="S378" s="223"/>
      <c r="T378" s="223"/>
      <c r="U378" s="26"/>
    </row>
    <row r="379" spans="1:21">
      <c r="A379" s="14"/>
      <c r="B379" s="176" t="s">
        <v>80</v>
      </c>
      <c r="C379" s="177">
        <v>100</v>
      </c>
      <c r="D379" s="177"/>
      <c r="E379" s="31"/>
      <c r="F379" s="31"/>
      <c r="G379" s="220">
        <v>2485</v>
      </c>
      <c r="H379" s="220"/>
      <c r="I379" s="31"/>
      <c r="J379" s="31"/>
      <c r="K379" s="177">
        <v>928</v>
      </c>
      <c r="L379" s="177"/>
      <c r="M379" s="31"/>
      <c r="N379" s="31"/>
      <c r="O379" s="177" t="s">
        <v>232</v>
      </c>
      <c r="P379" s="177"/>
      <c r="Q379" s="31"/>
      <c r="R379" s="31"/>
      <c r="S379" s="220">
        <v>3513</v>
      </c>
      <c r="T379" s="220"/>
      <c r="U379" s="31"/>
    </row>
    <row r="380" spans="1:21">
      <c r="A380" s="14"/>
      <c r="B380" s="176"/>
      <c r="C380" s="177"/>
      <c r="D380" s="177"/>
      <c r="E380" s="31"/>
      <c r="F380" s="31"/>
      <c r="G380" s="220"/>
      <c r="H380" s="220"/>
      <c r="I380" s="31"/>
      <c r="J380" s="31"/>
      <c r="K380" s="177"/>
      <c r="L380" s="177"/>
      <c r="M380" s="31"/>
      <c r="N380" s="31"/>
      <c r="O380" s="177"/>
      <c r="P380" s="177"/>
      <c r="Q380" s="31"/>
      <c r="R380" s="31"/>
      <c r="S380" s="220"/>
      <c r="T380" s="220"/>
      <c r="U380" s="31"/>
    </row>
    <row r="381" spans="1:21">
      <c r="A381" s="14"/>
      <c r="B381" s="174" t="s">
        <v>81</v>
      </c>
      <c r="C381" s="175" t="s">
        <v>232</v>
      </c>
      <c r="D381" s="175"/>
      <c r="E381" s="26"/>
      <c r="F381" s="26"/>
      <c r="G381" s="175">
        <v>600</v>
      </c>
      <c r="H381" s="175"/>
      <c r="I381" s="26"/>
      <c r="J381" s="26"/>
      <c r="K381" s="175">
        <v>11</v>
      </c>
      <c r="L381" s="175"/>
      <c r="M381" s="26"/>
      <c r="N381" s="26"/>
      <c r="O381" s="175" t="s">
        <v>232</v>
      </c>
      <c r="P381" s="175"/>
      <c r="Q381" s="26"/>
      <c r="R381" s="26"/>
      <c r="S381" s="175">
        <v>611</v>
      </c>
      <c r="T381" s="175"/>
      <c r="U381" s="26"/>
    </row>
    <row r="382" spans="1:21">
      <c r="A382" s="14"/>
      <c r="B382" s="174"/>
      <c r="C382" s="175"/>
      <c r="D382" s="175"/>
      <c r="E382" s="26"/>
      <c r="F382" s="26"/>
      <c r="G382" s="175"/>
      <c r="H382" s="175"/>
      <c r="I382" s="26"/>
      <c r="J382" s="26"/>
      <c r="K382" s="175"/>
      <c r="L382" s="175"/>
      <c r="M382" s="26"/>
      <c r="N382" s="26"/>
      <c r="O382" s="175"/>
      <c r="P382" s="175"/>
      <c r="Q382" s="26"/>
      <c r="R382" s="26"/>
      <c r="S382" s="175"/>
      <c r="T382" s="175"/>
      <c r="U382" s="26"/>
    </row>
    <row r="383" spans="1:21">
      <c r="A383" s="14"/>
      <c r="B383" s="176" t="s">
        <v>82</v>
      </c>
      <c r="C383" s="177">
        <v>19</v>
      </c>
      <c r="D383" s="177"/>
      <c r="E383" s="31"/>
      <c r="F383" s="31"/>
      <c r="G383" s="177">
        <v>617</v>
      </c>
      <c r="H383" s="177"/>
      <c r="I383" s="31"/>
      <c r="J383" s="31"/>
      <c r="K383" s="177">
        <v>4</v>
      </c>
      <c r="L383" s="177"/>
      <c r="M383" s="31"/>
      <c r="N383" s="31"/>
      <c r="O383" s="177" t="s">
        <v>232</v>
      </c>
      <c r="P383" s="177"/>
      <c r="Q383" s="31"/>
      <c r="R383" s="31"/>
      <c r="S383" s="177">
        <v>640</v>
      </c>
      <c r="T383" s="177"/>
      <c r="U383" s="31"/>
    </row>
    <row r="384" spans="1:21">
      <c r="A384" s="14"/>
      <c r="B384" s="176"/>
      <c r="C384" s="177"/>
      <c r="D384" s="177"/>
      <c r="E384" s="31"/>
      <c r="F384" s="31"/>
      <c r="G384" s="177"/>
      <c r="H384" s="177"/>
      <c r="I384" s="31"/>
      <c r="J384" s="31"/>
      <c r="K384" s="177"/>
      <c r="L384" s="177"/>
      <c r="M384" s="31"/>
      <c r="N384" s="31"/>
      <c r="O384" s="177"/>
      <c r="P384" s="177"/>
      <c r="Q384" s="31"/>
      <c r="R384" s="31"/>
      <c r="S384" s="177"/>
      <c r="T384" s="177"/>
      <c r="U384" s="31"/>
    </row>
    <row r="385" spans="1:21">
      <c r="A385" s="14"/>
      <c r="B385" s="174" t="s">
        <v>894</v>
      </c>
      <c r="C385" s="175" t="s">
        <v>232</v>
      </c>
      <c r="D385" s="175"/>
      <c r="E385" s="26"/>
      <c r="F385" s="26"/>
      <c r="G385" s="175">
        <v>612</v>
      </c>
      <c r="H385" s="175"/>
      <c r="I385" s="26"/>
      <c r="J385" s="26"/>
      <c r="K385" s="175" t="s">
        <v>232</v>
      </c>
      <c r="L385" s="175"/>
      <c r="M385" s="26"/>
      <c r="N385" s="26"/>
      <c r="O385" s="175" t="s">
        <v>232</v>
      </c>
      <c r="P385" s="175"/>
      <c r="Q385" s="26"/>
      <c r="R385" s="26"/>
      <c r="S385" s="175">
        <v>612</v>
      </c>
      <c r="T385" s="175"/>
      <c r="U385" s="26"/>
    </row>
    <row r="386" spans="1:21">
      <c r="A386" s="14"/>
      <c r="B386" s="174"/>
      <c r="C386" s="175"/>
      <c r="D386" s="175"/>
      <c r="E386" s="26"/>
      <c r="F386" s="26"/>
      <c r="G386" s="175"/>
      <c r="H386" s="175"/>
      <c r="I386" s="26"/>
      <c r="J386" s="26"/>
      <c r="K386" s="175"/>
      <c r="L386" s="175"/>
      <c r="M386" s="26"/>
      <c r="N386" s="26"/>
      <c r="O386" s="175"/>
      <c r="P386" s="175"/>
      <c r="Q386" s="26"/>
      <c r="R386" s="26"/>
      <c r="S386" s="175"/>
      <c r="T386" s="175"/>
      <c r="U386" s="26"/>
    </row>
    <row r="387" spans="1:21">
      <c r="A387" s="14"/>
      <c r="B387" s="176" t="s">
        <v>895</v>
      </c>
      <c r="C387" s="220">
        <v>3273</v>
      </c>
      <c r="D387" s="220"/>
      <c r="E387" s="31"/>
      <c r="F387" s="31"/>
      <c r="G387" s="177">
        <v>612</v>
      </c>
      <c r="H387" s="177"/>
      <c r="I387" s="31"/>
      <c r="J387" s="31"/>
      <c r="K387" s="177" t="s">
        <v>232</v>
      </c>
      <c r="L387" s="177"/>
      <c r="M387" s="31"/>
      <c r="N387" s="31"/>
      <c r="O387" s="177" t="s">
        <v>920</v>
      </c>
      <c r="P387" s="177"/>
      <c r="Q387" s="178" t="s">
        <v>214</v>
      </c>
      <c r="R387" s="31"/>
      <c r="S387" s="177" t="s">
        <v>232</v>
      </c>
      <c r="T387" s="177"/>
      <c r="U387" s="31"/>
    </row>
    <row r="388" spans="1:21">
      <c r="A388" s="14"/>
      <c r="B388" s="176"/>
      <c r="C388" s="220"/>
      <c r="D388" s="220"/>
      <c r="E388" s="31"/>
      <c r="F388" s="31"/>
      <c r="G388" s="177"/>
      <c r="H388" s="177"/>
      <c r="I388" s="31"/>
      <c r="J388" s="31"/>
      <c r="K388" s="177"/>
      <c r="L388" s="177"/>
      <c r="M388" s="31"/>
      <c r="N388" s="31"/>
      <c r="O388" s="177"/>
      <c r="P388" s="177"/>
      <c r="Q388" s="178"/>
      <c r="R388" s="31"/>
      <c r="S388" s="177"/>
      <c r="T388" s="177"/>
      <c r="U388" s="31"/>
    </row>
    <row r="389" spans="1:21">
      <c r="A389" s="14"/>
      <c r="B389" s="174" t="s">
        <v>77</v>
      </c>
      <c r="C389" s="175" t="s">
        <v>232</v>
      </c>
      <c r="D389" s="175"/>
      <c r="E389" s="26"/>
      <c r="F389" s="26"/>
      <c r="G389" s="175">
        <v>28</v>
      </c>
      <c r="H389" s="175"/>
      <c r="I389" s="26"/>
      <c r="J389" s="26"/>
      <c r="K389" s="175">
        <v>52</v>
      </c>
      <c r="L389" s="175"/>
      <c r="M389" s="26"/>
      <c r="N389" s="26"/>
      <c r="O389" s="175" t="s">
        <v>232</v>
      </c>
      <c r="P389" s="175"/>
      <c r="Q389" s="26"/>
      <c r="R389" s="26"/>
      <c r="S389" s="175">
        <v>80</v>
      </c>
      <c r="T389" s="175"/>
      <c r="U389" s="26"/>
    </row>
    <row r="390" spans="1:21">
      <c r="A390" s="14"/>
      <c r="B390" s="174"/>
      <c r="C390" s="175"/>
      <c r="D390" s="175"/>
      <c r="E390" s="26"/>
      <c r="F390" s="26"/>
      <c r="G390" s="175"/>
      <c r="H390" s="175"/>
      <c r="I390" s="26"/>
      <c r="J390" s="26"/>
      <c r="K390" s="175"/>
      <c r="L390" s="175"/>
      <c r="M390" s="26"/>
      <c r="N390" s="26"/>
      <c r="O390" s="175"/>
      <c r="P390" s="175"/>
      <c r="Q390" s="26"/>
      <c r="R390" s="26"/>
      <c r="S390" s="175"/>
      <c r="T390" s="175"/>
      <c r="U390" s="26"/>
    </row>
    <row r="391" spans="1:21">
      <c r="A391" s="14"/>
      <c r="B391" s="176" t="s">
        <v>305</v>
      </c>
      <c r="C391" s="31"/>
      <c r="D391" s="31"/>
      <c r="E391" s="31"/>
      <c r="F391" s="31"/>
      <c r="G391" s="31"/>
      <c r="H391" s="31"/>
      <c r="I391" s="31"/>
      <c r="J391" s="31"/>
      <c r="K391" s="31"/>
      <c r="L391" s="31"/>
      <c r="M391" s="31"/>
      <c r="N391" s="31"/>
      <c r="O391" s="31"/>
      <c r="P391" s="31"/>
      <c r="Q391" s="31"/>
      <c r="R391" s="31"/>
      <c r="S391" s="225"/>
      <c r="T391" s="225"/>
      <c r="U391" s="31"/>
    </row>
    <row r="392" spans="1:21">
      <c r="A392" s="14"/>
      <c r="B392" s="176"/>
      <c r="C392" s="31"/>
      <c r="D392" s="31"/>
      <c r="E392" s="31"/>
      <c r="F392" s="31"/>
      <c r="G392" s="31"/>
      <c r="H392" s="31"/>
      <c r="I392" s="31"/>
      <c r="J392" s="31"/>
      <c r="K392" s="31"/>
      <c r="L392" s="31"/>
      <c r="M392" s="31"/>
      <c r="N392" s="31"/>
      <c r="O392" s="31"/>
      <c r="P392" s="31"/>
      <c r="Q392" s="31"/>
      <c r="R392" s="31"/>
      <c r="S392" s="225"/>
      <c r="T392" s="225"/>
      <c r="U392" s="31"/>
    </row>
    <row r="393" spans="1:21">
      <c r="A393" s="14"/>
      <c r="B393" s="221" t="s">
        <v>890</v>
      </c>
      <c r="C393" s="175">
        <v>73</v>
      </c>
      <c r="D393" s="175"/>
      <c r="E393" s="26"/>
      <c r="F393" s="26"/>
      <c r="G393" s="175">
        <v>89</v>
      </c>
      <c r="H393" s="175"/>
      <c r="I393" s="26"/>
      <c r="J393" s="26"/>
      <c r="K393" s="175">
        <v>11</v>
      </c>
      <c r="L393" s="175"/>
      <c r="M393" s="26"/>
      <c r="N393" s="26"/>
      <c r="O393" s="175" t="s">
        <v>232</v>
      </c>
      <c r="P393" s="175"/>
      <c r="Q393" s="26"/>
      <c r="R393" s="26"/>
      <c r="S393" s="175">
        <v>173</v>
      </c>
      <c r="T393" s="175"/>
      <c r="U393" s="26"/>
    </row>
    <row r="394" spans="1:21">
      <c r="A394" s="14"/>
      <c r="B394" s="221"/>
      <c r="C394" s="175"/>
      <c r="D394" s="175"/>
      <c r="E394" s="26"/>
      <c r="F394" s="26"/>
      <c r="G394" s="175"/>
      <c r="H394" s="175"/>
      <c r="I394" s="26"/>
      <c r="J394" s="26"/>
      <c r="K394" s="175"/>
      <c r="L394" s="175"/>
      <c r="M394" s="26"/>
      <c r="N394" s="26"/>
      <c r="O394" s="175"/>
      <c r="P394" s="175"/>
      <c r="Q394" s="26"/>
      <c r="R394" s="26"/>
      <c r="S394" s="175"/>
      <c r="T394" s="175"/>
      <c r="U394" s="26"/>
    </row>
    <row r="395" spans="1:21">
      <c r="A395" s="14"/>
      <c r="B395" s="219" t="s">
        <v>891</v>
      </c>
      <c r="C395" s="177">
        <v>844</v>
      </c>
      <c r="D395" s="177"/>
      <c r="E395" s="31"/>
      <c r="F395" s="31"/>
      <c r="G395" s="177">
        <v>61</v>
      </c>
      <c r="H395" s="177"/>
      <c r="I395" s="31"/>
      <c r="J395" s="31"/>
      <c r="K395" s="177" t="s">
        <v>232</v>
      </c>
      <c r="L395" s="177"/>
      <c r="M395" s="31"/>
      <c r="N395" s="31"/>
      <c r="O395" s="177" t="s">
        <v>921</v>
      </c>
      <c r="P395" s="177"/>
      <c r="Q395" s="178" t="s">
        <v>214</v>
      </c>
      <c r="R395" s="31"/>
      <c r="S395" s="177">
        <v>12</v>
      </c>
      <c r="T395" s="177"/>
      <c r="U395" s="31"/>
    </row>
    <row r="396" spans="1:21" ht="15.75" thickBot="1">
      <c r="A396" s="14"/>
      <c r="B396" s="219"/>
      <c r="C396" s="179"/>
      <c r="D396" s="179"/>
      <c r="E396" s="58"/>
      <c r="F396" s="31"/>
      <c r="G396" s="179"/>
      <c r="H396" s="179"/>
      <c r="I396" s="58"/>
      <c r="J396" s="31"/>
      <c r="K396" s="179"/>
      <c r="L396" s="179"/>
      <c r="M396" s="58"/>
      <c r="N396" s="31"/>
      <c r="O396" s="179"/>
      <c r="P396" s="179"/>
      <c r="Q396" s="180"/>
      <c r="R396" s="31"/>
      <c r="S396" s="179"/>
      <c r="T396" s="179"/>
      <c r="U396" s="58"/>
    </row>
    <row r="397" spans="1:21">
      <c r="A397" s="14"/>
      <c r="B397" s="222" t="s">
        <v>86</v>
      </c>
      <c r="C397" s="128" t="s">
        <v>210</v>
      </c>
      <c r="D397" s="224">
        <v>5502</v>
      </c>
      <c r="E397" s="61"/>
      <c r="F397" s="26"/>
      <c r="G397" s="128" t="s">
        <v>210</v>
      </c>
      <c r="H397" s="224">
        <v>7942</v>
      </c>
      <c r="I397" s="61"/>
      <c r="J397" s="26"/>
      <c r="K397" s="128" t="s">
        <v>210</v>
      </c>
      <c r="L397" s="224">
        <v>1738</v>
      </c>
      <c r="M397" s="61"/>
      <c r="N397" s="26"/>
      <c r="O397" s="128" t="s">
        <v>210</v>
      </c>
      <c r="P397" s="183" t="s">
        <v>922</v>
      </c>
      <c r="Q397" s="128" t="s">
        <v>214</v>
      </c>
      <c r="R397" s="26"/>
      <c r="S397" s="128" t="s">
        <v>210</v>
      </c>
      <c r="T397" s="224">
        <v>9114</v>
      </c>
      <c r="U397" s="61"/>
    </row>
    <row r="398" spans="1:21" ht="15.75" thickBot="1">
      <c r="A398" s="14"/>
      <c r="B398" s="222"/>
      <c r="C398" s="227"/>
      <c r="D398" s="228"/>
      <c r="E398" s="42"/>
      <c r="F398" s="26"/>
      <c r="G398" s="227"/>
      <c r="H398" s="228"/>
      <c r="I398" s="42"/>
      <c r="J398" s="26"/>
      <c r="K398" s="227"/>
      <c r="L398" s="228"/>
      <c r="M398" s="42"/>
      <c r="N398" s="26"/>
      <c r="O398" s="227"/>
      <c r="P398" s="229"/>
      <c r="Q398" s="227"/>
      <c r="R398" s="26"/>
      <c r="S398" s="227"/>
      <c r="T398" s="228"/>
      <c r="U398" s="42"/>
    </row>
    <row r="399" spans="1:21" ht="15.75" thickTop="1">
      <c r="A399" s="14"/>
      <c r="B399" s="218" t="s">
        <v>899</v>
      </c>
      <c r="C399" s="218"/>
      <c r="D399" s="218"/>
      <c r="E399" s="218"/>
      <c r="F399" s="218"/>
      <c r="G399" s="218"/>
      <c r="H399" s="218"/>
      <c r="I399" s="218"/>
      <c r="J399" s="218"/>
      <c r="K399" s="218"/>
      <c r="L399" s="218"/>
      <c r="M399" s="218"/>
      <c r="N399" s="218"/>
      <c r="O399" s="218"/>
      <c r="P399" s="218"/>
      <c r="Q399" s="218"/>
      <c r="R399" s="218"/>
      <c r="S399" s="218"/>
      <c r="T399" s="218"/>
      <c r="U399" s="218"/>
    </row>
    <row r="400" spans="1:21">
      <c r="A400" s="14"/>
      <c r="B400" s="217" t="s">
        <v>87</v>
      </c>
      <c r="C400" s="26"/>
      <c r="D400" s="26"/>
      <c r="E400" s="26"/>
      <c r="F400" s="12"/>
      <c r="G400" s="26"/>
      <c r="H400" s="26"/>
      <c r="I400" s="26"/>
      <c r="J400" s="12"/>
      <c r="K400" s="26"/>
      <c r="L400" s="26"/>
      <c r="M400" s="26"/>
      <c r="N400" s="12"/>
      <c r="O400" s="26"/>
      <c r="P400" s="26"/>
      <c r="Q400" s="26"/>
      <c r="R400" s="12"/>
      <c r="S400" s="26"/>
      <c r="T400" s="26"/>
      <c r="U400" s="26"/>
    </row>
    <row r="401" spans="1:21">
      <c r="A401" s="14"/>
      <c r="B401" s="176" t="s">
        <v>900</v>
      </c>
      <c r="C401" s="178" t="s">
        <v>210</v>
      </c>
      <c r="D401" s="177">
        <v>21</v>
      </c>
      <c r="E401" s="31"/>
      <c r="F401" s="31"/>
      <c r="G401" s="178" t="s">
        <v>210</v>
      </c>
      <c r="H401" s="177">
        <v>10</v>
      </c>
      <c r="I401" s="31"/>
      <c r="J401" s="31"/>
      <c r="K401" s="178" t="s">
        <v>210</v>
      </c>
      <c r="L401" s="177">
        <v>61</v>
      </c>
      <c r="M401" s="31"/>
      <c r="N401" s="31"/>
      <c r="O401" s="178" t="s">
        <v>210</v>
      </c>
      <c r="P401" s="177" t="s">
        <v>232</v>
      </c>
      <c r="Q401" s="31"/>
      <c r="R401" s="31"/>
      <c r="S401" s="178" t="s">
        <v>210</v>
      </c>
      <c r="T401" s="177">
        <v>92</v>
      </c>
      <c r="U401" s="31"/>
    </row>
    <row r="402" spans="1:21">
      <c r="A402" s="14"/>
      <c r="B402" s="176"/>
      <c r="C402" s="178"/>
      <c r="D402" s="177"/>
      <c r="E402" s="31"/>
      <c r="F402" s="31"/>
      <c r="G402" s="178"/>
      <c r="H402" s="177"/>
      <c r="I402" s="31"/>
      <c r="J402" s="31"/>
      <c r="K402" s="178"/>
      <c r="L402" s="177"/>
      <c r="M402" s="31"/>
      <c r="N402" s="31"/>
      <c r="O402" s="178"/>
      <c r="P402" s="177"/>
      <c r="Q402" s="31"/>
      <c r="R402" s="31"/>
      <c r="S402" s="178"/>
      <c r="T402" s="177"/>
      <c r="U402" s="31"/>
    </row>
    <row r="403" spans="1:21">
      <c r="A403" s="14"/>
      <c r="B403" s="167" t="s">
        <v>346</v>
      </c>
      <c r="C403" s="26"/>
      <c r="D403" s="26"/>
      <c r="E403" s="26"/>
      <c r="F403" s="12"/>
      <c r="G403" s="26"/>
      <c r="H403" s="26"/>
      <c r="I403" s="26"/>
      <c r="J403" s="12"/>
      <c r="K403" s="26"/>
      <c r="L403" s="26"/>
      <c r="M403" s="26"/>
      <c r="N403" s="12"/>
      <c r="O403" s="26"/>
      <c r="P403" s="26"/>
      <c r="Q403" s="26"/>
      <c r="R403" s="12"/>
      <c r="S403" s="26"/>
      <c r="T403" s="26"/>
      <c r="U403" s="26"/>
    </row>
    <row r="404" spans="1:21">
      <c r="A404" s="14"/>
      <c r="B404" s="219" t="s">
        <v>890</v>
      </c>
      <c r="C404" s="177">
        <v>367</v>
      </c>
      <c r="D404" s="177"/>
      <c r="E404" s="31"/>
      <c r="F404" s="31"/>
      <c r="G404" s="177">
        <v>287</v>
      </c>
      <c r="H404" s="177"/>
      <c r="I404" s="31"/>
      <c r="J404" s="31"/>
      <c r="K404" s="177">
        <v>69</v>
      </c>
      <c r="L404" s="177"/>
      <c r="M404" s="31"/>
      <c r="N404" s="31"/>
      <c r="O404" s="177" t="s">
        <v>232</v>
      </c>
      <c r="P404" s="177"/>
      <c r="Q404" s="31"/>
      <c r="R404" s="31"/>
      <c r="S404" s="177">
        <v>723</v>
      </c>
      <c r="T404" s="177"/>
      <c r="U404" s="31"/>
    </row>
    <row r="405" spans="1:21">
      <c r="A405" s="14"/>
      <c r="B405" s="219"/>
      <c r="C405" s="177"/>
      <c r="D405" s="177"/>
      <c r="E405" s="31"/>
      <c r="F405" s="31"/>
      <c r="G405" s="177"/>
      <c r="H405" s="177"/>
      <c r="I405" s="31"/>
      <c r="J405" s="31"/>
      <c r="K405" s="177"/>
      <c r="L405" s="177"/>
      <c r="M405" s="31"/>
      <c r="N405" s="31"/>
      <c r="O405" s="177"/>
      <c r="P405" s="177"/>
      <c r="Q405" s="31"/>
      <c r="R405" s="31"/>
      <c r="S405" s="177"/>
      <c r="T405" s="177"/>
      <c r="U405" s="31"/>
    </row>
    <row r="406" spans="1:21">
      <c r="A406" s="14"/>
      <c r="B406" s="221" t="s">
        <v>891</v>
      </c>
      <c r="C406" s="175">
        <v>32</v>
      </c>
      <c r="D406" s="175"/>
      <c r="E406" s="26"/>
      <c r="F406" s="26"/>
      <c r="G406" s="175">
        <v>809</v>
      </c>
      <c r="H406" s="175"/>
      <c r="I406" s="26"/>
      <c r="J406" s="26"/>
      <c r="K406" s="175" t="s">
        <v>232</v>
      </c>
      <c r="L406" s="175"/>
      <c r="M406" s="26"/>
      <c r="N406" s="26"/>
      <c r="O406" s="175" t="s">
        <v>923</v>
      </c>
      <c r="P406" s="175"/>
      <c r="Q406" s="127" t="s">
        <v>214</v>
      </c>
      <c r="R406" s="26"/>
      <c r="S406" s="175" t="s">
        <v>232</v>
      </c>
      <c r="T406" s="175"/>
      <c r="U406" s="26"/>
    </row>
    <row r="407" spans="1:21">
      <c r="A407" s="14"/>
      <c r="B407" s="221"/>
      <c r="C407" s="175"/>
      <c r="D407" s="175"/>
      <c r="E407" s="26"/>
      <c r="F407" s="26"/>
      <c r="G407" s="175"/>
      <c r="H407" s="175"/>
      <c r="I407" s="26"/>
      <c r="J407" s="26"/>
      <c r="K407" s="175"/>
      <c r="L407" s="175"/>
      <c r="M407" s="26"/>
      <c r="N407" s="26"/>
      <c r="O407" s="175"/>
      <c r="P407" s="175"/>
      <c r="Q407" s="127"/>
      <c r="R407" s="26"/>
      <c r="S407" s="175"/>
      <c r="T407" s="175"/>
      <c r="U407" s="26"/>
    </row>
    <row r="408" spans="1:21">
      <c r="A408" s="14"/>
      <c r="B408" s="168" t="s">
        <v>90</v>
      </c>
      <c r="C408" s="31"/>
      <c r="D408" s="31"/>
      <c r="E408" s="31"/>
      <c r="F408" s="17"/>
      <c r="G408" s="31"/>
      <c r="H408" s="31"/>
      <c r="I408" s="31"/>
      <c r="J408" s="17"/>
      <c r="K408" s="31"/>
      <c r="L408" s="31"/>
      <c r="M408" s="31"/>
      <c r="N408" s="17"/>
      <c r="O408" s="31"/>
      <c r="P408" s="31"/>
      <c r="Q408" s="31"/>
      <c r="R408" s="17"/>
      <c r="S408" s="31"/>
      <c r="T408" s="31"/>
      <c r="U408" s="31"/>
    </row>
    <row r="409" spans="1:21">
      <c r="A409" s="14"/>
      <c r="B409" s="221" t="s">
        <v>890</v>
      </c>
      <c r="C409" s="175">
        <v>35</v>
      </c>
      <c r="D409" s="175"/>
      <c r="E409" s="26"/>
      <c r="F409" s="26"/>
      <c r="G409" s="175">
        <v>912</v>
      </c>
      <c r="H409" s="175"/>
      <c r="I409" s="26"/>
      <c r="J409" s="26"/>
      <c r="K409" s="175">
        <v>471</v>
      </c>
      <c r="L409" s="175"/>
      <c r="M409" s="26"/>
      <c r="N409" s="26"/>
      <c r="O409" s="175" t="s">
        <v>232</v>
      </c>
      <c r="P409" s="175"/>
      <c r="Q409" s="26"/>
      <c r="R409" s="26"/>
      <c r="S409" s="223">
        <v>1418</v>
      </c>
      <c r="T409" s="223"/>
      <c r="U409" s="26"/>
    </row>
    <row r="410" spans="1:21">
      <c r="A410" s="14"/>
      <c r="B410" s="221"/>
      <c r="C410" s="175"/>
      <c r="D410" s="175"/>
      <c r="E410" s="26"/>
      <c r="F410" s="26"/>
      <c r="G410" s="175"/>
      <c r="H410" s="175"/>
      <c r="I410" s="26"/>
      <c r="J410" s="26"/>
      <c r="K410" s="175"/>
      <c r="L410" s="175"/>
      <c r="M410" s="26"/>
      <c r="N410" s="26"/>
      <c r="O410" s="175"/>
      <c r="P410" s="175"/>
      <c r="Q410" s="26"/>
      <c r="R410" s="26"/>
      <c r="S410" s="223"/>
      <c r="T410" s="223"/>
      <c r="U410" s="26"/>
    </row>
    <row r="411" spans="1:21">
      <c r="A411" s="14"/>
      <c r="B411" s="219" t="s">
        <v>891</v>
      </c>
      <c r="C411" s="177">
        <v>89</v>
      </c>
      <c r="D411" s="177"/>
      <c r="E411" s="31"/>
      <c r="F411" s="31"/>
      <c r="G411" s="177">
        <v>377</v>
      </c>
      <c r="H411" s="177"/>
      <c r="I411" s="31"/>
      <c r="J411" s="31"/>
      <c r="K411" s="177">
        <v>29</v>
      </c>
      <c r="L411" s="177"/>
      <c r="M411" s="31"/>
      <c r="N411" s="31"/>
      <c r="O411" s="177" t="s">
        <v>924</v>
      </c>
      <c r="P411" s="177"/>
      <c r="Q411" s="178" t="s">
        <v>214</v>
      </c>
      <c r="R411" s="31"/>
      <c r="S411" s="177">
        <v>53</v>
      </c>
      <c r="T411" s="177"/>
      <c r="U411" s="31"/>
    </row>
    <row r="412" spans="1:21">
      <c r="A412" s="14"/>
      <c r="B412" s="219"/>
      <c r="C412" s="177"/>
      <c r="D412" s="177"/>
      <c r="E412" s="31"/>
      <c r="F412" s="31"/>
      <c r="G412" s="177"/>
      <c r="H412" s="177"/>
      <c r="I412" s="31"/>
      <c r="J412" s="31"/>
      <c r="K412" s="177"/>
      <c r="L412" s="177"/>
      <c r="M412" s="31"/>
      <c r="N412" s="31"/>
      <c r="O412" s="177"/>
      <c r="P412" s="177"/>
      <c r="Q412" s="178"/>
      <c r="R412" s="31"/>
      <c r="S412" s="177"/>
      <c r="T412" s="177"/>
      <c r="U412" s="31"/>
    </row>
    <row r="413" spans="1:21">
      <c r="A413" s="14"/>
      <c r="B413" s="174" t="s">
        <v>76</v>
      </c>
      <c r="C413" s="175">
        <v>14</v>
      </c>
      <c r="D413" s="175"/>
      <c r="E413" s="26"/>
      <c r="F413" s="26"/>
      <c r="G413" s="175">
        <v>40</v>
      </c>
      <c r="H413" s="175"/>
      <c r="I413" s="26"/>
      <c r="J413" s="26"/>
      <c r="K413" s="175">
        <v>7</v>
      </c>
      <c r="L413" s="175"/>
      <c r="M413" s="26"/>
      <c r="N413" s="26"/>
      <c r="O413" s="175" t="s">
        <v>243</v>
      </c>
      <c r="P413" s="175"/>
      <c r="Q413" s="127" t="s">
        <v>214</v>
      </c>
      <c r="R413" s="26"/>
      <c r="S413" s="175">
        <v>60</v>
      </c>
      <c r="T413" s="175"/>
      <c r="U413" s="26"/>
    </row>
    <row r="414" spans="1:21">
      <c r="A414" s="14"/>
      <c r="B414" s="174"/>
      <c r="C414" s="175"/>
      <c r="D414" s="175"/>
      <c r="E414" s="26"/>
      <c r="F414" s="26"/>
      <c r="G414" s="175"/>
      <c r="H414" s="175"/>
      <c r="I414" s="26"/>
      <c r="J414" s="26"/>
      <c r="K414" s="175"/>
      <c r="L414" s="175"/>
      <c r="M414" s="26"/>
      <c r="N414" s="26"/>
      <c r="O414" s="175"/>
      <c r="P414" s="175"/>
      <c r="Q414" s="127"/>
      <c r="R414" s="26"/>
      <c r="S414" s="175"/>
      <c r="T414" s="175"/>
      <c r="U414" s="26"/>
    </row>
    <row r="415" spans="1:21">
      <c r="A415" s="14"/>
      <c r="B415" s="168" t="s">
        <v>91</v>
      </c>
      <c r="C415" s="31"/>
      <c r="D415" s="31"/>
      <c r="E415" s="31"/>
      <c r="F415" s="17"/>
      <c r="G415" s="31"/>
      <c r="H415" s="31"/>
      <c r="I415" s="31"/>
      <c r="J415" s="17"/>
      <c r="K415" s="31"/>
      <c r="L415" s="31"/>
      <c r="M415" s="31"/>
      <c r="N415" s="17"/>
      <c r="O415" s="31"/>
      <c r="P415" s="31"/>
      <c r="Q415" s="31"/>
      <c r="R415" s="17"/>
      <c r="S415" s="31"/>
      <c r="T415" s="31"/>
      <c r="U415" s="31"/>
    </row>
    <row r="416" spans="1:21">
      <c r="A416" s="14"/>
      <c r="B416" s="221" t="s">
        <v>890</v>
      </c>
      <c r="C416" s="175">
        <v>104</v>
      </c>
      <c r="D416" s="175"/>
      <c r="E416" s="26"/>
      <c r="F416" s="26"/>
      <c r="G416" s="175">
        <v>358</v>
      </c>
      <c r="H416" s="175"/>
      <c r="I416" s="26"/>
      <c r="J416" s="26"/>
      <c r="K416" s="175">
        <v>85</v>
      </c>
      <c r="L416" s="175"/>
      <c r="M416" s="26"/>
      <c r="N416" s="26"/>
      <c r="O416" s="175" t="s">
        <v>232</v>
      </c>
      <c r="P416" s="175"/>
      <c r="Q416" s="26"/>
      <c r="R416" s="26"/>
      <c r="S416" s="175">
        <v>547</v>
      </c>
      <c r="T416" s="175"/>
      <c r="U416" s="26"/>
    </row>
    <row r="417" spans="1:21">
      <c r="A417" s="14"/>
      <c r="B417" s="221"/>
      <c r="C417" s="175"/>
      <c r="D417" s="175"/>
      <c r="E417" s="26"/>
      <c r="F417" s="26"/>
      <c r="G417" s="175"/>
      <c r="H417" s="175"/>
      <c r="I417" s="26"/>
      <c r="J417" s="26"/>
      <c r="K417" s="175"/>
      <c r="L417" s="175"/>
      <c r="M417" s="26"/>
      <c r="N417" s="26"/>
      <c r="O417" s="175"/>
      <c r="P417" s="175"/>
      <c r="Q417" s="26"/>
      <c r="R417" s="26"/>
      <c r="S417" s="175"/>
      <c r="T417" s="175"/>
      <c r="U417" s="26"/>
    </row>
    <row r="418" spans="1:21">
      <c r="A418" s="14"/>
      <c r="B418" s="219" t="s">
        <v>891</v>
      </c>
      <c r="C418" s="177">
        <v>250</v>
      </c>
      <c r="D418" s="177"/>
      <c r="E418" s="31"/>
      <c r="F418" s="31"/>
      <c r="G418" s="177">
        <v>4</v>
      </c>
      <c r="H418" s="177"/>
      <c r="I418" s="31"/>
      <c r="J418" s="31"/>
      <c r="K418" s="177">
        <v>2</v>
      </c>
      <c r="L418" s="177"/>
      <c r="M418" s="31"/>
      <c r="N418" s="31"/>
      <c r="O418" s="177" t="s">
        <v>216</v>
      </c>
      <c r="P418" s="177"/>
      <c r="Q418" s="178" t="s">
        <v>214</v>
      </c>
      <c r="R418" s="31"/>
      <c r="S418" s="177">
        <v>250</v>
      </c>
      <c r="T418" s="177"/>
      <c r="U418" s="31"/>
    </row>
    <row r="419" spans="1:21">
      <c r="A419" s="14"/>
      <c r="B419" s="219"/>
      <c r="C419" s="177"/>
      <c r="D419" s="177"/>
      <c r="E419" s="31"/>
      <c r="F419" s="31"/>
      <c r="G419" s="177"/>
      <c r="H419" s="177"/>
      <c r="I419" s="31"/>
      <c r="J419" s="31"/>
      <c r="K419" s="177"/>
      <c r="L419" s="177"/>
      <c r="M419" s="31"/>
      <c r="N419" s="31"/>
      <c r="O419" s="177"/>
      <c r="P419" s="177"/>
      <c r="Q419" s="178"/>
      <c r="R419" s="31"/>
      <c r="S419" s="177"/>
      <c r="T419" s="177"/>
      <c r="U419" s="31"/>
    </row>
    <row r="420" spans="1:21">
      <c r="A420" s="14"/>
      <c r="B420" s="174" t="s">
        <v>93</v>
      </c>
      <c r="C420" s="175" t="s">
        <v>232</v>
      </c>
      <c r="D420" s="175"/>
      <c r="E420" s="26"/>
      <c r="F420" s="26"/>
      <c r="G420" s="175">
        <v>16</v>
      </c>
      <c r="H420" s="175"/>
      <c r="I420" s="26"/>
      <c r="J420" s="26"/>
      <c r="K420" s="175" t="s">
        <v>232</v>
      </c>
      <c r="L420" s="175"/>
      <c r="M420" s="26"/>
      <c r="N420" s="26"/>
      <c r="O420" s="175" t="s">
        <v>232</v>
      </c>
      <c r="P420" s="175"/>
      <c r="Q420" s="26"/>
      <c r="R420" s="26"/>
      <c r="S420" s="175">
        <v>16</v>
      </c>
      <c r="T420" s="175"/>
      <c r="U420" s="26"/>
    </row>
    <row r="421" spans="1:21">
      <c r="A421" s="14"/>
      <c r="B421" s="174"/>
      <c r="C421" s="175"/>
      <c r="D421" s="175"/>
      <c r="E421" s="26"/>
      <c r="F421" s="26"/>
      <c r="G421" s="175"/>
      <c r="H421" s="175"/>
      <c r="I421" s="26"/>
      <c r="J421" s="26"/>
      <c r="K421" s="175"/>
      <c r="L421" s="175"/>
      <c r="M421" s="26"/>
      <c r="N421" s="26"/>
      <c r="O421" s="175"/>
      <c r="P421" s="175"/>
      <c r="Q421" s="26"/>
      <c r="R421" s="26"/>
      <c r="S421" s="175"/>
      <c r="T421" s="175"/>
      <c r="U421" s="26"/>
    </row>
    <row r="422" spans="1:21">
      <c r="A422" s="14"/>
      <c r="B422" s="176" t="s">
        <v>94</v>
      </c>
      <c r="C422" s="177">
        <v>10</v>
      </c>
      <c r="D422" s="177"/>
      <c r="E422" s="31"/>
      <c r="F422" s="31"/>
      <c r="G422" s="177">
        <v>1</v>
      </c>
      <c r="H422" s="177"/>
      <c r="I422" s="31"/>
      <c r="J422" s="31"/>
      <c r="K422" s="177" t="s">
        <v>232</v>
      </c>
      <c r="L422" s="177"/>
      <c r="M422" s="31"/>
      <c r="N422" s="31"/>
      <c r="O422" s="177" t="s">
        <v>232</v>
      </c>
      <c r="P422" s="177"/>
      <c r="Q422" s="31"/>
      <c r="R422" s="31"/>
      <c r="S422" s="177">
        <v>11</v>
      </c>
      <c r="T422" s="177"/>
      <c r="U422" s="31"/>
    </row>
    <row r="423" spans="1:21" ht="15.75" thickBot="1">
      <c r="A423" s="14"/>
      <c r="B423" s="176"/>
      <c r="C423" s="179"/>
      <c r="D423" s="179"/>
      <c r="E423" s="58"/>
      <c r="F423" s="31"/>
      <c r="G423" s="179"/>
      <c r="H423" s="179"/>
      <c r="I423" s="58"/>
      <c r="J423" s="31"/>
      <c r="K423" s="179"/>
      <c r="L423" s="179"/>
      <c r="M423" s="58"/>
      <c r="N423" s="31"/>
      <c r="O423" s="179"/>
      <c r="P423" s="179"/>
      <c r="Q423" s="58"/>
      <c r="R423" s="31"/>
      <c r="S423" s="179"/>
      <c r="T423" s="179"/>
      <c r="U423" s="58"/>
    </row>
    <row r="424" spans="1:21">
      <c r="A424" s="14"/>
      <c r="B424" s="222" t="s">
        <v>95</v>
      </c>
      <c r="C424" s="183">
        <v>922</v>
      </c>
      <c r="D424" s="183"/>
      <c r="E424" s="61"/>
      <c r="F424" s="26"/>
      <c r="G424" s="224">
        <v>2814</v>
      </c>
      <c r="H424" s="224"/>
      <c r="I424" s="61"/>
      <c r="J424" s="26"/>
      <c r="K424" s="183">
        <v>724</v>
      </c>
      <c r="L424" s="183"/>
      <c r="M424" s="61"/>
      <c r="N424" s="26"/>
      <c r="O424" s="183" t="s">
        <v>919</v>
      </c>
      <c r="P424" s="183"/>
      <c r="Q424" s="128" t="s">
        <v>214</v>
      </c>
      <c r="R424" s="26"/>
      <c r="S424" s="224">
        <v>3170</v>
      </c>
      <c r="T424" s="224"/>
      <c r="U424" s="61"/>
    </row>
    <row r="425" spans="1:21">
      <c r="A425" s="14"/>
      <c r="B425" s="222"/>
      <c r="C425" s="175"/>
      <c r="D425" s="175"/>
      <c r="E425" s="26"/>
      <c r="F425" s="26"/>
      <c r="G425" s="223"/>
      <c r="H425" s="223"/>
      <c r="I425" s="26"/>
      <c r="J425" s="26"/>
      <c r="K425" s="175"/>
      <c r="L425" s="175"/>
      <c r="M425" s="26"/>
      <c r="N425" s="26"/>
      <c r="O425" s="175"/>
      <c r="P425" s="175"/>
      <c r="Q425" s="127"/>
      <c r="R425" s="26"/>
      <c r="S425" s="223"/>
      <c r="T425" s="223"/>
      <c r="U425" s="26"/>
    </row>
    <row r="426" spans="1:21">
      <c r="A426" s="14"/>
      <c r="B426" s="168" t="s">
        <v>372</v>
      </c>
      <c r="C426" s="31"/>
      <c r="D426" s="31"/>
      <c r="E426" s="31"/>
      <c r="F426" s="17"/>
      <c r="G426" s="31"/>
      <c r="H426" s="31"/>
      <c r="I426" s="31"/>
      <c r="J426" s="17"/>
      <c r="K426" s="31"/>
      <c r="L426" s="31"/>
      <c r="M426" s="31"/>
      <c r="N426" s="17"/>
      <c r="O426" s="31"/>
      <c r="P426" s="31"/>
      <c r="Q426" s="31"/>
      <c r="R426" s="17"/>
      <c r="S426" s="31"/>
      <c r="T426" s="31"/>
      <c r="U426" s="31"/>
    </row>
    <row r="427" spans="1:21">
      <c r="A427" s="14"/>
      <c r="B427" s="221" t="s">
        <v>890</v>
      </c>
      <c r="C427" s="223">
        <v>4219</v>
      </c>
      <c r="D427" s="223"/>
      <c r="E427" s="26"/>
      <c r="F427" s="26"/>
      <c r="G427" s="175">
        <v>40</v>
      </c>
      <c r="H427" s="175"/>
      <c r="I427" s="26"/>
      <c r="J427" s="26"/>
      <c r="K427" s="175">
        <v>100</v>
      </c>
      <c r="L427" s="175"/>
      <c r="M427" s="26"/>
      <c r="N427" s="26"/>
      <c r="O427" s="175" t="s">
        <v>232</v>
      </c>
      <c r="P427" s="175"/>
      <c r="Q427" s="26"/>
      <c r="R427" s="26"/>
      <c r="S427" s="223">
        <v>4359</v>
      </c>
      <c r="T427" s="223"/>
      <c r="U427" s="26"/>
    </row>
    <row r="428" spans="1:21">
      <c r="A428" s="14"/>
      <c r="B428" s="221"/>
      <c r="C428" s="223"/>
      <c r="D428" s="223"/>
      <c r="E428" s="26"/>
      <c r="F428" s="26"/>
      <c r="G428" s="175"/>
      <c r="H428" s="175"/>
      <c r="I428" s="26"/>
      <c r="J428" s="26"/>
      <c r="K428" s="175"/>
      <c r="L428" s="175"/>
      <c r="M428" s="26"/>
      <c r="N428" s="26"/>
      <c r="O428" s="175"/>
      <c r="P428" s="175"/>
      <c r="Q428" s="26"/>
      <c r="R428" s="26"/>
      <c r="S428" s="223"/>
      <c r="T428" s="223"/>
      <c r="U428" s="26"/>
    </row>
    <row r="429" spans="1:21">
      <c r="A429" s="14"/>
      <c r="B429" s="219" t="s">
        <v>891</v>
      </c>
      <c r="C429" s="177">
        <v>49</v>
      </c>
      <c r="D429" s="177"/>
      <c r="E429" s="31"/>
      <c r="F429" s="31"/>
      <c r="G429" s="177">
        <v>788</v>
      </c>
      <c r="H429" s="177"/>
      <c r="I429" s="31"/>
      <c r="J429" s="31"/>
      <c r="K429" s="177">
        <v>56</v>
      </c>
      <c r="L429" s="177"/>
      <c r="M429" s="31"/>
      <c r="N429" s="31"/>
      <c r="O429" s="177" t="s">
        <v>921</v>
      </c>
      <c r="P429" s="177"/>
      <c r="Q429" s="178" t="s">
        <v>214</v>
      </c>
      <c r="R429" s="31"/>
      <c r="S429" s="177" t="s">
        <v>232</v>
      </c>
      <c r="T429" s="177"/>
      <c r="U429" s="31"/>
    </row>
    <row r="430" spans="1:21">
      <c r="A430" s="14"/>
      <c r="B430" s="219"/>
      <c r="C430" s="177"/>
      <c r="D430" s="177"/>
      <c r="E430" s="31"/>
      <c r="F430" s="31"/>
      <c r="G430" s="177"/>
      <c r="H430" s="177"/>
      <c r="I430" s="31"/>
      <c r="J430" s="31"/>
      <c r="K430" s="177"/>
      <c r="L430" s="177"/>
      <c r="M430" s="31"/>
      <c r="N430" s="31"/>
      <c r="O430" s="177"/>
      <c r="P430" s="177"/>
      <c r="Q430" s="178"/>
      <c r="R430" s="31"/>
      <c r="S430" s="177"/>
      <c r="T430" s="177"/>
      <c r="U430" s="31"/>
    </row>
    <row r="431" spans="1:21">
      <c r="A431" s="14"/>
      <c r="B431" s="174" t="s">
        <v>93</v>
      </c>
      <c r="C431" s="175" t="s">
        <v>232</v>
      </c>
      <c r="D431" s="175"/>
      <c r="E431" s="26"/>
      <c r="F431" s="26"/>
      <c r="G431" s="175">
        <v>419</v>
      </c>
      <c r="H431" s="175"/>
      <c r="I431" s="26"/>
      <c r="J431" s="26"/>
      <c r="K431" s="175">
        <v>6</v>
      </c>
      <c r="L431" s="175"/>
      <c r="M431" s="26"/>
      <c r="N431" s="26"/>
      <c r="O431" s="175" t="s">
        <v>232</v>
      </c>
      <c r="P431" s="175"/>
      <c r="Q431" s="26"/>
      <c r="R431" s="26"/>
      <c r="S431" s="175">
        <v>425</v>
      </c>
      <c r="T431" s="175"/>
      <c r="U431" s="26"/>
    </row>
    <row r="432" spans="1:21">
      <c r="A432" s="14"/>
      <c r="B432" s="174"/>
      <c r="C432" s="175"/>
      <c r="D432" s="175"/>
      <c r="E432" s="26"/>
      <c r="F432" s="26"/>
      <c r="G432" s="175"/>
      <c r="H432" s="175"/>
      <c r="I432" s="26"/>
      <c r="J432" s="26"/>
      <c r="K432" s="175"/>
      <c r="L432" s="175"/>
      <c r="M432" s="26"/>
      <c r="N432" s="26"/>
      <c r="O432" s="175"/>
      <c r="P432" s="175"/>
      <c r="Q432" s="26"/>
      <c r="R432" s="26"/>
      <c r="S432" s="175"/>
      <c r="T432" s="175"/>
      <c r="U432" s="26"/>
    </row>
    <row r="433" spans="1:21">
      <c r="A433" s="14"/>
      <c r="B433" s="176" t="s">
        <v>97</v>
      </c>
      <c r="C433" s="177">
        <v>44</v>
      </c>
      <c r="D433" s="177"/>
      <c r="E433" s="31"/>
      <c r="F433" s="31"/>
      <c r="G433" s="177">
        <v>422</v>
      </c>
      <c r="H433" s="177"/>
      <c r="I433" s="31"/>
      <c r="J433" s="31"/>
      <c r="K433" s="177">
        <v>155</v>
      </c>
      <c r="L433" s="177"/>
      <c r="M433" s="31"/>
      <c r="N433" s="31"/>
      <c r="O433" s="177" t="s">
        <v>232</v>
      </c>
      <c r="P433" s="177"/>
      <c r="Q433" s="31"/>
      <c r="R433" s="31"/>
      <c r="S433" s="177">
        <v>621</v>
      </c>
      <c r="T433" s="177"/>
      <c r="U433" s="31"/>
    </row>
    <row r="434" spans="1:21">
      <c r="A434" s="14"/>
      <c r="B434" s="176"/>
      <c r="C434" s="177"/>
      <c r="D434" s="177"/>
      <c r="E434" s="31"/>
      <c r="F434" s="31"/>
      <c r="G434" s="177"/>
      <c r="H434" s="177"/>
      <c r="I434" s="31"/>
      <c r="J434" s="31"/>
      <c r="K434" s="177"/>
      <c r="L434" s="177"/>
      <c r="M434" s="31"/>
      <c r="N434" s="31"/>
      <c r="O434" s="177"/>
      <c r="P434" s="177"/>
      <c r="Q434" s="31"/>
      <c r="R434" s="31"/>
      <c r="S434" s="177"/>
      <c r="T434" s="177"/>
      <c r="U434" s="31"/>
    </row>
    <row r="435" spans="1:21">
      <c r="A435" s="14"/>
      <c r="B435" s="174" t="s">
        <v>307</v>
      </c>
      <c r="C435" s="175">
        <v>28</v>
      </c>
      <c r="D435" s="175"/>
      <c r="E435" s="26"/>
      <c r="F435" s="26"/>
      <c r="G435" s="175">
        <v>236</v>
      </c>
      <c r="H435" s="175"/>
      <c r="I435" s="26"/>
      <c r="J435" s="26"/>
      <c r="K435" s="175">
        <v>7</v>
      </c>
      <c r="L435" s="175"/>
      <c r="M435" s="26"/>
      <c r="N435" s="26"/>
      <c r="O435" s="175" t="s">
        <v>232</v>
      </c>
      <c r="P435" s="175"/>
      <c r="Q435" s="26"/>
      <c r="R435" s="26"/>
      <c r="S435" s="175">
        <v>271</v>
      </c>
      <c r="T435" s="175"/>
      <c r="U435" s="26"/>
    </row>
    <row r="436" spans="1:21" ht="15.75" thickBot="1">
      <c r="A436" s="14"/>
      <c r="B436" s="174"/>
      <c r="C436" s="184"/>
      <c r="D436" s="184"/>
      <c r="E436" s="69"/>
      <c r="F436" s="26"/>
      <c r="G436" s="184"/>
      <c r="H436" s="184"/>
      <c r="I436" s="69"/>
      <c r="J436" s="26"/>
      <c r="K436" s="184"/>
      <c r="L436" s="184"/>
      <c r="M436" s="69"/>
      <c r="N436" s="26"/>
      <c r="O436" s="184"/>
      <c r="P436" s="184"/>
      <c r="Q436" s="69"/>
      <c r="R436" s="26"/>
      <c r="S436" s="184"/>
      <c r="T436" s="184"/>
      <c r="U436" s="69"/>
    </row>
    <row r="437" spans="1:21">
      <c r="A437" s="14"/>
      <c r="B437" s="230" t="s">
        <v>99</v>
      </c>
      <c r="C437" s="231">
        <v>5262</v>
      </c>
      <c r="D437" s="231"/>
      <c r="E437" s="36"/>
      <c r="F437" s="31"/>
      <c r="G437" s="231">
        <v>4719</v>
      </c>
      <c r="H437" s="231"/>
      <c r="I437" s="36"/>
      <c r="J437" s="31"/>
      <c r="K437" s="231">
        <v>1048</v>
      </c>
      <c r="L437" s="231"/>
      <c r="M437" s="36"/>
      <c r="N437" s="31"/>
      <c r="O437" s="188" t="s">
        <v>925</v>
      </c>
      <c r="P437" s="188"/>
      <c r="Q437" s="186" t="s">
        <v>214</v>
      </c>
      <c r="R437" s="31"/>
      <c r="S437" s="231">
        <v>8846</v>
      </c>
      <c r="T437" s="231"/>
      <c r="U437" s="36"/>
    </row>
    <row r="438" spans="1:21">
      <c r="A438" s="14"/>
      <c r="B438" s="230"/>
      <c r="C438" s="220"/>
      <c r="D438" s="220"/>
      <c r="E438" s="31"/>
      <c r="F438" s="31"/>
      <c r="G438" s="220"/>
      <c r="H438" s="220"/>
      <c r="I438" s="31"/>
      <c r="J438" s="31"/>
      <c r="K438" s="220"/>
      <c r="L438" s="220"/>
      <c r="M438" s="31"/>
      <c r="N438" s="31"/>
      <c r="O438" s="177"/>
      <c r="P438" s="177"/>
      <c r="Q438" s="178"/>
      <c r="R438" s="31"/>
      <c r="S438" s="220"/>
      <c r="T438" s="220"/>
      <c r="U438" s="31"/>
    </row>
    <row r="439" spans="1:21">
      <c r="A439" s="14"/>
      <c r="B439" s="174" t="s">
        <v>100</v>
      </c>
      <c r="C439" s="26"/>
      <c r="D439" s="26"/>
      <c r="E439" s="26"/>
      <c r="F439" s="26"/>
      <c r="G439" s="26"/>
      <c r="H439" s="26"/>
      <c r="I439" s="26"/>
      <c r="J439" s="26"/>
      <c r="K439" s="26"/>
      <c r="L439" s="26"/>
      <c r="M439" s="26"/>
      <c r="N439" s="26"/>
      <c r="O439" s="26"/>
      <c r="P439" s="26"/>
      <c r="Q439" s="26"/>
      <c r="R439" s="26"/>
      <c r="S439" s="26"/>
      <c r="T439" s="26"/>
      <c r="U439" s="26"/>
    </row>
    <row r="440" spans="1:21">
      <c r="A440" s="14"/>
      <c r="B440" s="174"/>
      <c r="C440" s="26"/>
      <c r="D440" s="26"/>
      <c r="E440" s="26"/>
      <c r="F440" s="26"/>
      <c r="G440" s="26"/>
      <c r="H440" s="26"/>
      <c r="I440" s="26"/>
      <c r="J440" s="26"/>
      <c r="K440" s="26"/>
      <c r="L440" s="26"/>
      <c r="M440" s="26"/>
      <c r="N440" s="26"/>
      <c r="O440" s="26"/>
      <c r="P440" s="26"/>
      <c r="Q440" s="26"/>
      <c r="R440" s="26"/>
      <c r="S440" s="26"/>
      <c r="T440" s="26"/>
      <c r="U440" s="26"/>
    </row>
    <row r="441" spans="1:21">
      <c r="A441" s="14"/>
      <c r="B441" s="185" t="s">
        <v>906</v>
      </c>
      <c r="C441" s="177" t="s">
        <v>232</v>
      </c>
      <c r="D441" s="177"/>
      <c r="E441" s="31"/>
      <c r="F441" s="31"/>
      <c r="G441" s="220">
        <v>1681</v>
      </c>
      <c r="H441" s="220"/>
      <c r="I441" s="31"/>
      <c r="J441" s="31"/>
      <c r="K441" s="177" t="s">
        <v>232</v>
      </c>
      <c r="L441" s="177"/>
      <c r="M441" s="31"/>
      <c r="N441" s="31"/>
      <c r="O441" s="177" t="s">
        <v>907</v>
      </c>
      <c r="P441" s="177"/>
      <c r="Q441" s="178" t="s">
        <v>214</v>
      </c>
      <c r="R441" s="31"/>
      <c r="S441" s="177" t="s">
        <v>232</v>
      </c>
      <c r="T441" s="177"/>
      <c r="U441" s="31"/>
    </row>
    <row r="442" spans="1:21">
      <c r="A442" s="14"/>
      <c r="B442" s="185"/>
      <c r="C442" s="177"/>
      <c r="D442" s="177"/>
      <c r="E442" s="31"/>
      <c r="F442" s="31"/>
      <c r="G442" s="220"/>
      <c r="H442" s="220"/>
      <c r="I442" s="31"/>
      <c r="J442" s="31"/>
      <c r="K442" s="177"/>
      <c r="L442" s="177"/>
      <c r="M442" s="31"/>
      <c r="N442" s="31"/>
      <c r="O442" s="177"/>
      <c r="P442" s="177"/>
      <c r="Q442" s="178"/>
      <c r="R442" s="31"/>
      <c r="S442" s="177"/>
      <c r="T442" s="177"/>
      <c r="U442" s="31"/>
    </row>
    <row r="443" spans="1:21">
      <c r="A443" s="14"/>
      <c r="B443" s="217" t="s">
        <v>908</v>
      </c>
      <c r="C443" s="26"/>
      <c r="D443" s="26"/>
      <c r="E443" s="26"/>
      <c r="F443" s="12"/>
      <c r="G443" s="26"/>
      <c r="H443" s="26"/>
      <c r="I443" s="26"/>
      <c r="J443" s="12"/>
      <c r="K443" s="26"/>
      <c r="L443" s="26"/>
      <c r="M443" s="26"/>
      <c r="N443" s="12"/>
      <c r="O443" s="26"/>
      <c r="P443" s="26"/>
      <c r="Q443" s="26"/>
      <c r="R443" s="12"/>
      <c r="S443" s="26"/>
      <c r="T443" s="26"/>
      <c r="U443" s="26"/>
    </row>
    <row r="444" spans="1:21">
      <c r="A444" s="14"/>
      <c r="B444" s="176" t="s">
        <v>909</v>
      </c>
      <c r="C444" s="177" t="s">
        <v>232</v>
      </c>
      <c r="D444" s="177"/>
      <c r="E444" s="31"/>
      <c r="F444" s="31"/>
      <c r="G444" s="177" t="s">
        <v>232</v>
      </c>
      <c r="H444" s="177"/>
      <c r="I444" s="31"/>
      <c r="J444" s="31"/>
      <c r="K444" s="177" t="s">
        <v>232</v>
      </c>
      <c r="L444" s="177"/>
      <c r="M444" s="31"/>
      <c r="N444" s="31"/>
      <c r="O444" s="177" t="s">
        <v>232</v>
      </c>
      <c r="P444" s="177"/>
      <c r="Q444" s="31"/>
      <c r="R444" s="31"/>
      <c r="S444" s="177" t="s">
        <v>232</v>
      </c>
      <c r="T444" s="177"/>
      <c r="U444" s="31"/>
    </row>
    <row r="445" spans="1:21">
      <c r="A445" s="14"/>
      <c r="B445" s="176"/>
      <c r="C445" s="177"/>
      <c r="D445" s="177"/>
      <c r="E445" s="31"/>
      <c r="F445" s="31"/>
      <c r="G445" s="177"/>
      <c r="H445" s="177"/>
      <c r="I445" s="31"/>
      <c r="J445" s="31"/>
      <c r="K445" s="177"/>
      <c r="L445" s="177"/>
      <c r="M445" s="31"/>
      <c r="N445" s="31"/>
      <c r="O445" s="177"/>
      <c r="P445" s="177"/>
      <c r="Q445" s="31"/>
      <c r="R445" s="31"/>
      <c r="S445" s="177"/>
      <c r="T445" s="177"/>
      <c r="U445" s="31"/>
    </row>
    <row r="446" spans="1:21">
      <c r="A446" s="14"/>
      <c r="B446" s="174" t="s">
        <v>910</v>
      </c>
      <c r="C446" s="223">
        <v>1404</v>
      </c>
      <c r="D446" s="223"/>
      <c r="E446" s="26"/>
      <c r="F446" s="26"/>
      <c r="G446" s="175" t="s">
        <v>232</v>
      </c>
      <c r="H446" s="175"/>
      <c r="I446" s="26"/>
      <c r="J446" s="26"/>
      <c r="K446" s="175" t="s">
        <v>232</v>
      </c>
      <c r="L446" s="175"/>
      <c r="M446" s="26"/>
      <c r="N446" s="26"/>
      <c r="O446" s="175" t="s">
        <v>232</v>
      </c>
      <c r="P446" s="175"/>
      <c r="Q446" s="26"/>
      <c r="R446" s="26"/>
      <c r="S446" s="223">
        <v>1404</v>
      </c>
      <c r="T446" s="223"/>
      <c r="U446" s="26"/>
    </row>
    <row r="447" spans="1:21">
      <c r="A447" s="14"/>
      <c r="B447" s="174"/>
      <c r="C447" s="223"/>
      <c r="D447" s="223"/>
      <c r="E447" s="26"/>
      <c r="F447" s="26"/>
      <c r="G447" s="175"/>
      <c r="H447" s="175"/>
      <c r="I447" s="26"/>
      <c r="J447" s="26"/>
      <c r="K447" s="175"/>
      <c r="L447" s="175"/>
      <c r="M447" s="26"/>
      <c r="N447" s="26"/>
      <c r="O447" s="175"/>
      <c r="P447" s="175"/>
      <c r="Q447" s="26"/>
      <c r="R447" s="26"/>
      <c r="S447" s="223"/>
      <c r="T447" s="223"/>
      <c r="U447" s="26"/>
    </row>
    <row r="448" spans="1:21">
      <c r="A448" s="14"/>
      <c r="B448" s="176" t="s">
        <v>911</v>
      </c>
      <c r="C448" s="177" t="s">
        <v>926</v>
      </c>
      <c r="D448" s="177"/>
      <c r="E448" s="178" t="s">
        <v>214</v>
      </c>
      <c r="F448" s="31"/>
      <c r="G448" s="220">
        <v>1684</v>
      </c>
      <c r="H448" s="220"/>
      <c r="I448" s="31"/>
      <c r="J448" s="31"/>
      <c r="K448" s="177">
        <v>680</v>
      </c>
      <c r="L448" s="177"/>
      <c r="M448" s="31"/>
      <c r="N448" s="31"/>
      <c r="O448" s="177" t="s">
        <v>927</v>
      </c>
      <c r="P448" s="177"/>
      <c r="Q448" s="178" t="s">
        <v>214</v>
      </c>
      <c r="R448" s="31"/>
      <c r="S448" s="177" t="s">
        <v>926</v>
      </c>
      <c r="T448" s="177"/>
      <c r="U448" s="178" t="s">
        <v>214</v>
      </c>
    </row>
    <row r="449" spans="1:21">
      <c r="A449" s="14"/>
      <c r="B449" s="176"/>
      <c r="C449" s="177"/>
      <c r="D449" s="177"/>
      <c r="E449" s="178"/>
      <c r="F449" s="31"/>
      <c r="G449" s="220"/>
      <c r="H449" s="220"/>
      <c r="I449" s="31"/>
      <c r="J449" s="31"/>
      <c r="K449" s="177"/>
      <c r="L449" s="177"/>
      <c r="M449" s="31"/>
      <c r="N449" s="31"/>
      <c r="O449" s="177"/>
      <c r="P449" s="177"/>
      <c r="Q449" s="178"/>
      <c r="R449" s="31"/>
      <c r="S449" s="177"/>
      <c r="T449" s="177"/>
      <c r="U449" s="178"/>
    </row>
    <row r="450" spans="1:21">
      <c r="A450" s="14"/>
      <c r="B450" s="174" t="s">
        <v>914</v>
      </c>
      <c r="C450" s="175" t="s">
        <v>664</v>
      </c>
      <c r="D450" s="175"/>
      <c r="E450" s="127" t="s">
        <v>214</v>
      </c>
      <c r="F450" s="26"/>
      <c r="G450" s="175" t="s">
        <v>928</v>
      </c>
      <c r="H450" s="175"/>
      <c r="I450" s="127" t="s">
        <v>214</v>
      </c>
      <c r="J450" s="26"/>
      <c r="K450" s="175" t="s">
        <v>256</v>
      </c>
      <c r="L450" s="175"/>
      <c r="M450" s="127" t="s">
        <v>214</v>
      </c>
      <c r="N450" s="26"/>
      <c r="O450" s="175">
        <v>160</v>
      </c>
      <c r="P450" s="175"/>
      <c r="Q450" s="26"/>
      <c r="R450" s="26"/>
      <c r="S450" s="175" t="s">
        <v>664</v>
      </c>
      <c r="T450" s="175"/>
      <c r="U450" s="127" t="s">
        <v>214</v>
      </c>
    </row>
    <row r="451" spans="1:21" ht="15.75" thickBot="1">
      <c r="A451" s="14"/>
      <c r="B451" s="174"/>
      <c r="C451" s="184"/>
      <c r="D451" s="184"/>
      <c r="E451" s="182"/>
      <c r="F451" s="26"/>
      <c r="G451" s="184"/>
      <c r="H451" s="184"/>
      <c r="I451" s="182"/>
      <c r="J451" s="26"/>
      <c r="K451" s="184"/>
      <c r="L451" s="184"/>
      <c r="M451" s="182"/>
      <c r="N451" s="26"/>
      <c r="O451" s="184"/>
      <c r="P451" s="184"/>
      <c r="Q451" s="69"/>
      <c r="R451" s="26"/>
      <c r="S451" s="184"/>
      <c r="T451" s="184"/>
      <c r="U451" s="182"/>
    </row>
    <row r="452" spans="1:21">
      <c r="A452" s="14"/>
      <c r="B452" s="230" t="s">
        <v>107</v>
      </c>
      <c r="C452" s="188">
        <v>240</v>
      </c>
      <c r="D452" s="188"/>
      <c r="E452" s="36"/>
      <c r="F452" s="31"/>
      <c r="G452" s="231">
        <v>1542</v>
      </c>
      <c r="H452" s="231"/>
      <c r="I452" s="36"/>
      <c r="J452" s="31"/>
      <c r="K452" s="188">
        <v>662</v>
      </c>
      <c r="L452" s="188"/>
      <c r="M452" s="36"/>
      <c r="N452" s="31"/>
      <c r="O452" s="188" t="s">
        <v>929</v>
      </c>
      <c r="P452" s="188"/>
      <c r="Q452" s="186" t="s">
        <v>214</v>
      </c>
      <c r="R452" s="31"/>
      <c r="S452" s="188">
        <v>240</v>
      </c>
      <c r="T452" s="188"/>
      <c r="U452" s="36"/>
    </row>
    <row r="453" spans="1:21">
      <c r="A453" s="14"/>
      <c r="B453" s="230"/>
      <c r="C453" s="177"/>
      <c r="D453" s="177"/>
      <c r="E453" s="31"/>
      <c r="F453" s="31"/>
      <c r="G453" s="220"/>
      <c r="H453" s="220"/>
      <c r="I453" s="31"/>
      <c r="J453" s="31"/>
      <c r="K453" s="177"/>
      <c r="L453" s="177"/>
      <c r="M453" s="31"/>
      <c r="N453" s="31"/>
      <c r="O453" s="177"/>
      <c r="P453" s="177"/>
      <c r="Q453" s="178"/>
      <c r="R453" s="31"/>
      <c r="S453" s="177"/>
      <c r="T453" s="177"/>
      <c r="U453" s="31"/>
    </row>
    <row r="454" spans="1:21">
      <c r="A454" s="14"/>
      <c r="B454" s="232" t="s">
        <v>108</v>
      </c>
      <c r="C454" s="175" t="s">
        <v>232</v>
      </c>
      <c r="D454" s="175"/>
      <c r="E454" s="26"/>
      <c r="F454" s="26"/>
      <c r="G454" s="175" t="s">
        <v>232</v>
      </c>
      <c r="H454" s="175"/>
      <c r="I454" s="26"/>
      <c r="J454" s="26"/>
      <c r="K454" s="175">
        <v>28</v>
      </c>
      <c r="L454" s="175"/>
      <c r="M454" s="26"/>
      <c r="N454" s="26"/>
      <c r="O454" s="175" t="s">
        <v>232</v>
      </c>
      <c r="P454" s="175"/>
      <c r="Q454" s="26"/>
      <c r="R454" s="26"/>
      <c r="S454" s="175">
        <v>28</v>
      </c>
      <c r="T454" s="175"/>
      <c r="U454" s="26"/>
    </row>
    <row r="455" spans="1:21" ht="15.75" thickBot="1">
      <c r="A455" s="14"/>
      <c r="B455" s="232"/>
      <c r="C455" s="184"/>
      <c r="D455" s="184"/>
      <c r="E455" s="69"/>
      <c r="F455" s="26"/>
      <c r="G455" s="184"/>
      <c r="H455" s="184"/>
      <c r="I455" s="69"/>
      <c r="J455" s="26"/>
      <c r="K455" s="184"/>
      <c r="L455" s="184"/>
      <c r="M455" s="69"/>
      <c r="N455" s="26"/>
      <c r="O455" s="184"/>
      <c r="P455" s="184"/>
      <c r="Q455" s="69"/>
      <c r="R455" s="26"/>
      <c r="S455" s="184"/>
      <c r="T455" s="184"/>
      <c r="U455" s="69"/>
    </row>
    <row r="456" spans="1:21">
      <c r="A456" s="14"/>
      <c r="B456" s="230" t="s">
        <v>109</v>
      </c>
      <c r="C456" s="188">
        <v>240</v>
      </c>
      <c r="D456" s="188"/>
      <c r="E456" s="36"/>
      <c r="F456" s="31"/>
      <c r="G456" s="231">
        <v>1542</v>
      </c>
      <c r="H456" s="231"/>
      <c r="I456" s="36"/>
      <c r="J456" s="31"/>
      <c r="K456" s="188">
        <v>690</v>
      </c>
      <c r="L456" s="188"/>
      <c r="M456" s="36"/>
      <c r="N456" s="31"/>
      <c r="O456" s="188" t="s">
        <v>929</v>
      </c>
      <c r="P456" s="188"/>
      <c r="Q456" s="186" t="s">
        <v>214</v>
      </c>
      <c r="R456" s="31"/>
      <c r="S456" s="188">
        <v>268</v>
      </c>
      <c r="T456" s="188"/>
      <c r="U456" s="36"/>
    </row>
    <row r="457" spans="1:21" ht="15.75" thickBot="1">
      <c r="A457" s="14"/>
      <c r="B457" s="230"/>
      <c r="C457" s="179"/>
      <c r="D457" s="179"/>
      <c r="E457" s="58"/>
      <c r="F457" s="31"/>
      <c r="G457" s="226"/>
      <c r="H457" s="226"/>
      <c r="I457" s="58"/>
      <c r="J457" s="31"/>
      <c r="K457" s="179"/>
      <c r="L457" s="179"/>
      <c r="M457" s="58"/>
      <c r="N457" s="31"/>
      <c r="O457" s="179"/>
      <c r="P457" s="179"/>
      <c r="Q457" s="180"/>
      <c r="R457" s="31"/>
      <c r="S457" s="179"/>
      <c r="T457" s="179"/>
      <c r="U457" s="58"/>
    </row>
    <row r="458" spans="1:21">
      <c r="A458" s="14"/>
      <c r="B458" s="222" t="s">
        <v>110</v>
      </c>
      <c r="C458" s="128" t="s">
        <v>210</v>
      </c>
      <c r="D458" s="224">
        <v>5502</v>
      </c>
      <c r="E458" s="61"/>
      <c r="F458" s="26"/>
      <c r="G458" s="128" t="s">
        <v>210</v>
      </c>
      <c r="H458" s="224">
        <v>7942</v>
      </c>
      <c r="I458" s="61"/>
      <c r="J458" s="26"/>
      <c r="K458" s="128" t="s">
        <v>210</v>
      </c>
      <c r="L458" s="224">
        <v>1738</v>
      </c>
      <c r="M458" s="61"/>
      <c r="N458" s="26"/>
      <c r="O458" s="128" t="s">
        <v>210</v>
      </c>
      <c r="P458" s="183" t="s">
        <v>922</v>
      </c>
      <c r="Q458" s="128" t="s">
        <v>214</v>
      </c>
      <c r="R458" s="26"/>
      <c r="S458" s="128" t="s">
        <v>210</v>
      </c>
      <c r="T458" s="224">
        <v>9114</v>
      </c>
      <c r="U458" s="61"/>
    </row>
    <row r="459" spans="1:21" ht="15.75" thickBot="1">
      <c r="A459" s="14"/>
      <c r="B459" s="222"/>
      <c r="C459" s="227"/>
      <c r="D459" s="228"/>
      <c r="E459" s="42"/>
      <c r="F459" s="26"/>
      <c r="G459" s="227"/>
      <c r="H459" s="228"/>
      <c r="I459" s="42"/>
      <c r="J459" s="26"/>
      <c r="K459" s="227"/>
      <c r="L459" s="228"/>
      <c r="M459" s="42"/>
      <c r="N459" s="26"/>
      <c r="O459" s="227"/>
      <c r="P459" s="229"/>
      <c r="Q459" s="227"/>
      <c r="R459" s="26"/>
      <c r="S459" s="227"/>
      <c r="T459" s="228"/>
      <c r="U459" s="42"/>
    </row>
    <row r="460" spans="1:21" ht="15.75" thickTop="1">
      <c r="A460" s="14"/>
      <c r="B460" s="72"/>
      <c r="C460" s="72"/>
      <c r="D460" s="72"/>
      <c r="E460" s="72"/>
      <c r="F460" s="72"/>
      <c r="G460" s="72"/>
      <c r="H460" s="72"/>
      <c r="I460" s="72"/>
      <c r="J460" s="72"/>
      <c r="K460" s="72"/>
      <c r="L460" s="72"/>
      <c r="M460" s="72"/>
      <c r="N460" s="72"/>
      <c r="O460" s="72"/>
      <c r="P460" s="72"/>
      <c r="Q460" s="72"/>
      <c r="R460" s="72"/>
      <c r="S460" s="72"/>
      <c r="T460" s="72"/>
      <c r="U460" s="72"/>
    </row>
    <row r="461" spans="1:21">
      <c r="A461" s="14"/>
      <c r="B461" s="72"/>
      <c r="C461" s="72"/>
      <c r="D461" s="72"/>
      <c r="E461" s="72"/>
      <c r="F461" s="72"/>
      <c r="G461" s="72"/>
      <c r="H461" s="72"/>
      <c r="I461" s="72"/>
      <c r="J461" s="72"/>
      <c r="K461" s="72"/>
      <c r="L461" s="72"/>
      <c r="M461" s="72"/>
      <c r="N461" s="72"/>
      <c r="O461" s="72"/>
      <c r="P461" s="72"/>
      <c r="Q461" s="72"/>
      <c r="R461" s="72"/>
      <c r="S461" s="72"/>
      <c r="T461" s="72"/>
      <c r="U461" s="72"/>
    </row>
    <row r="462" spans="1:21">
      <c r="A462" s="14"/>
      <c r="B462" s="72"/>
      <c r="C462" s="72"/>
      <c r="D462" s="72"/>
      <c r="E462" s="72"/>
      <c r="F462" s="72"/>
      <c r="G462" s="72"/>
      <c r="H462" s="72"/>
      <c r="I462" s="72"/>
      <c r="J462" s="72"/>
      <c r="K462" s="72"/>
      <c r="L462" s="72"/>
      <c r="M462" s="72"/>
      <c r="N462" s="72"/>
      <c r="O462" s="72"/>
      <c r="P462" s="72"/>
      <c r="Q462" s="72"/>
      <c r="R462" s="72"/>
      <c r="S462" s="72"/>
      <c r="T462" s="72"/>
      <c r="U462" s="72"/>
    </row>
    <row r="463" spans="1:21">
      <c r="A463" s="14"/>
      <c r="B463" s="235" t="s">
        <v>930</v>
      </c>
      <c r="C463" s="235"/>
      <c r="D463" s="235"/>
      <c r="E463" s="235"/>
      <c r="F463" s="235"/>
      <c r="G463" s="235"/>
      <c r="H463" s="235"/>
      <c r="I463" s="235"/>
      <c r="J463" s="235"/>
      <c r="K463" s="235"/>
      <c r="L463" s="235"/>
      <c r="M463" s="235"/>
      <c r="N463" s="235"/>
      <c r="O463" s="235"/>
      <c r="P463" s="235"/>
      <c r="Q463" s="235"/>
      <c r="R463" s="235"/>
      <c r="S463" s="235"/>
      <c r="T463" s="235"/>
      <c r="U463" s="235"/>
    </row>
    <row r="464" spans="1:21">
      <c r="A464" s="14"/>
      <c r="B464" s="235" t="s">
        <v>846</v>
      </c>
      <c r="C464" s="235"/>
      <c r="D464" s="235"/>
      <c r="E464" s="235"/>
      <c r="F464" s="235"/>
      <c r="G464" s="235"/>
      <c r="H464" s="235"/>
      <c r="I464" s="235"/>
      <c r="J464" s="235"/>
      <c r="K464" s="235"/>
      <c r="L464" s="235"/>
      <c r="M464" s="235"/>
      <c r="N464" s="235"/>
      <c r="O464" s="235"/>
      <c r="P464" s="235"/>
      <c r="Q464" s="235"/>
      <c r="R464" s="235"/>
      <c r="S464" s="235"/>
      <c r="T464" s="235"/>
      <c r="U464" s="235"/>
    </row>
    <row r="465" spans="1:21">
      <c r="A465" s="14"/>
      <c r="B465" s="25"/>
      <c r="C465" s="25"/>
      <c r="D465" s="25"/>
      <c r="E465" s="25"/>
      <c r="F465" s="25"/>
      <c r="G465" s="25"/>
      <c r="H465" s="25"/>
      <c r="I465" s="25"/>
      <c r="J465" s="25"/>
      <c r="K465" s="25"/>
      <c r="L465" s="25"/>
      <c r="M465" s="25"/>
      <c r="N465" s="25"/>
      <c r="O465" s="25"/>
      <c r="P465" s="25"/>
      <c r="Q465" s="25"/>
      <c r="R465" s="25"/>
      <c r="S465" s="25"/>
      <c r="T465" s="25"/>
      <c r="U465" s="25"/>
    </row>
    <row r="466" spans="1:21">
      <c r="A466" s="14"/>
      <c r="B466" s="15"/>
      <c r="C466" s="15"/>
      <c r="D466" s="15"/>
      <c r="E466" s="15"/>
      <c r="F466" s="15"/>
      <c r="G466" s="15"/>
      <c r="H466" s="15"/>
      <c r="I466" s="15"/>
      <c r="J466" s="15"/>
      <c r="K466" s="15"/>
      <c r="L466" s="15"/>
      <c r="M466" s="15"/>
      <c r="N466" s="15"/>
      <c r="O466" s="15"/>
      <c r="P466" s="15"/>
      <c r="Q466" s="15"/>
      <c r="R466" s="15"/>
      <c r="S466" s="15"/>
      <c r="T466" s="15"/>
      <c r="U466" s="15"/>
    </row>
    <row r="467" spans="1:21" ht="15.75" thickBot="1">
      <c r="A467" s="14"/>
      <c r="B467" s="117"/>
      <c r="C467" s="113" t="s">
        <v>512</v>
      </c>
      <c r="D467" s="113"/>
      <c r="E467" s="113"/>
      <c r="F467" s="113"/>
      <c r="G467" s="113"/>
      <c r="H467" s="113"/>
      <c r="I467" s="113"/>
      <c r="J467" s="113"/>
      <c r="K467" s="113"/>
      <c r="L467" s="113"/>
      <c r="M467" s="113"/>
      <c r="N467" s="113"/>
      <c r="O467" s="113"/>
      <c r="P467" s="113"/>
      <c r="Q467" s="113"/>
      <c r="R467" s="113"/>
      <c r="S467" s="113"/>
      <c r="T467" s="113"/>
      <c r="U467" s="113"/>
    </row>
    <row r="468" spans="1:21">
      <c r="A468" s="14"/>
      <c r="B468" s="127"/>
      <c r="C468" s="126" t="s">
        <v>848</v>
      </c>
      <c r="D468" s="126"/>
      <c r="E468" s="126"/>
      <c r="F468" s="61"/>
      <c r="G468" s="126" t="s">
        <v>849</v>
      </c>
      <c r="H468" s="126"/>
      <c r="I468" s="126"/>
      <c r="J468" s="61"/>
      <c r="K468" s="126" t="s">
        <v>850</v>
      </c>
      <c r="L468" s="126"/>
      <c r="M468" s="126"/>
      <c r="N468" s="61"/>
      <c r="O468" s="126" t="s">
        <v>851</v>
      </c>
      <c r="P468" s="126"/>
      <c r="Q468" s="126"/>
      <c r="R468" s="61"/>
      <c r="S468" s="126" t="s">
        <v>852</v>
      </c>
      <c r="T468" s="126"/>
      <c r="U468" s="126"/>
    </row>
    <row r="469" spans="1:21" ht="15.75" thickBot="1">
      <c r="A469" s="14"/>
      <c r="B469" s="127"/>
      <c r="C469" s="113"/>
      <c r="D469" s="113"/>
      <c r="E469" s="113"/>
      <c r="F469" s="26"/>
      <c r="G469" s="113"/>
      <c r="H469" s="113"/>
      <c r="I469" s="113"/>
      <c r="J469" s="26"/>
      <c r="K469" s="113" t="s">
        <v>849</v>
      </c>
      <c r="L469" s="113"/>
      <c r="M469" s="113"/>
      <c r="N469" s="26"/>
      <c r="O469" s="113"/>
      <c r="P469" s="113"/>
      <c r="Q469" s="113"/>
      <c r="R469" s="26"/>
      <c r="S469" s="113"/>
      <c r="T469" s="113"/>
      <c r="U469" s="113"/>
    </row>
    <row r="470" spans="1:21">
      <c r="A470" s="14"/>
      <c r="B470" s="151" t="s">
        <v>122</v>
      </c>
      <c r="C470" s="36"/>
      <c r="D470" s="36"/>
      <c r="E470" s="36"/>
      <c r="F470" s="17"/>
      <c r="G470" s="36"/>
      <c r="H470" s="36"/>
      <c r="I470" s="36"/>
      <c r="J470" s="17"/>
      <c r="K470" s="36"/>
      <c r="L470" s="36"/>
      <c r="M470" s="36"/>
      <c r="N470" s="17"/>
      <c r="O470" s="36"/>
      <c r="P470" s="36"/>
      <c r="Q470" s="36"/>
      <c r="R470" s="17"/>
      <c r="S470" s="36"/>
      <c r="T470" s="36"/>
      <c r="U470" s="36"/>
    </row>
    <row r="471" spans="1:21">
      <c r="A471" s="14"/>
      <c r="B471" s="155" t="s">
        <v>931</v>
      </c>
      <c r="C471" s="98" t="s">
        <v>210</v>
      </c>
      <c r="D471" s="89">
        <v>18</v>
      </c>
      <c r="E471" s="26"/>
      <c r="F471" s="26"/>
      <c r="G471" s="98" t="s">
        <v>210</v>
      </c>
      <c r="H471" s="89">
        <v>326</v>
      </c>
      <c r="I471" s="26"/>
      <c r="J471" s="26"/>
      <c r="K471" s="98" t="s">
        <v>210</v>
      </c>
      <c r="L471" s="89" t="s">
        <v>553</v>
      </c>
      <c r="M471" s="98" t="s">
        <v>214</v>
      </c>
      <c r="N471" s="26"/>
      <c r="O471" s="98" t="s">
        <v>210</v>
      </c>
      <c r="P471" s="89" t="s">
        <v>671</v>
      </c>
      <c r="Q471" s="98" t="s">
        <v>214</v>
      </c>
      <c r="R471" s="26"/>
      <c r="S471" s="98" t="s">
        <v>210</v>
      </c>
      <c r="T471" s="89">
        <v>87</v>
      </c>
      <c r="U471" s="26"/>
    </row>
    <row r="472" spans="1:21" ht="15.75" thickBot="1">
      <c r="A472" s="14"/>
      <c r="B472" s="155"/>
      <c r="C472" s="133"/>
      <c r="D472" s="91"/>
      <c r="E472" s="69"/>
      <c r="F472" s="26"/>
      <c r="G472" s="133"/>
      <c r="H472" s="91"/>
      <c r="I472" s="69"/>
      <c r="J472" s="26"/>
      <c r="K472" s="133"/>
      <c r="L472" s="91"/>
      <c r="M472" s="133"/>
      <c r="N472" s="26"/>
      <c r="O472" s="133"/>
      <c r="P472" s="91"/>
      <c r="Q472" s="133"/>
      <c r="R472" s="26"/>
      <c r="S472" s="133"/>
      <c r="T472" s="91"/>
      <c r="U472" s="69"/>
    </row>
    <row r="473" spans="1:21">
      <c r="A473" s="14"/>
      <c r="B473" s="151" t="s">
        <v>139</v>
      </c>
      <c r="C473" s="36"/>
      <c r="D473" s="36"/>
      <c r="E473" s="36"/>
      <c r="F473" s="17"/>
      <c r="G473" s="36"/>
      <c r="H473" s="36"/>
      <c r="I473" s="36"/>
      <c r="J473" s="17"/>
      <c r="K473" s="36"/>
      <c r="L473" s="36"/>
      <c r="M473" s="36"/>
      <c r="N473" s="17"/>
      <c r="O473" s="36"/>
      <c r="P473" s="36"/>
      <c r="Q473" s="36"/>
      <c r="R473" s="17"/>
      <c r="S473" s="36"/>
      <c r="T473" s="36"/>
      <c r="U473" s="36"/>
    </row>
    <row r="474" spans="1:21">
      <c r="A474" s="14"/>
      <c r="B474" s="88" t="s">
        <v>140</v>
      </c>
      <c r="C474" s="89" t="s">
        <v>216</v>
      </c>
      <c r="D474" s="89"/>
      <c r="E474" s="98" t="s">
        <v>214</v>
      </c>
      <c r="F474" s="26"/>
      <c r="G474" s="89" t="s">
        <v>932</v>
      </c>
      <c r="H474" s="89"/>
      <c r="I474" s="98" t="s">
        <v>214</v>
      </c>
      <c r="J474" s="26"/>
      <c r="K474" s="89" t="s">
        <v>933</v>
      </c>
      <c r="L474" s="89"/>
      <c r="M474" s="98" t="s">
        <v>214</v>
      </c>
      <c r="N474" s="26"/>
      <c r="O474" s="89" t="s">
        <v>232</v>
      </c>
      <c r="P474" s="89"/>
      <c r="Q474" s="26"/>
      <c r="R474" s="26"/>
      <c r="S474" s="89" t="s">
        <v>579</v>
      </c>
      <c r="T474" s="89"/>
      <c r="U474" s="98" t="s">
        <v>214</v>
      </c>
    </row>
    <row r="475" spans="1:21">
      <c r="A475" s="14"/>
      <c r="B475" s="88"/>
      <c r="C475" s="89"/>
      <c r="D475" s="89"/>
      <c r="E475" s="98"/>
      <c r="F475" s="26"/>
      <c r="G475" s="89"/>
      <c r="H475" s="89"/>
      <c r="I475" s="98"/>
      <c r="J475" s="26"/>
      <c r="K475" s="89"/>
      <c r="L475" s="89"/>
      <c r="M475" s="98"/>
      <c r="N475" s="26"/>
      <c r="O475" s="89"/>
      <c r="P475" s="89"/>
      <c r="Q475" s="26"/>
      <c r="R475" s="26"/>
      <c r="S475" s="89"/>
      <c r="T475" s="89"/>
      <c r="U475" s="98"/>
    </row>
    <row r="476" spans="1:21">
      <c r="A476" s="14"/>
      <c r="B476" s="82" t="s">
        <v>934</v>
      </c>
      <c r="C476" s="31"/>
      <c r="D476" s="31"/>
      <c r="E476" s="31"/>
      <c r="F476" s="31"/>
      <c r="G476" s="31"/>
      <c r="H476" s="31"/>
      <c r="I476" s="31"/>
      <c r="J476" s="31"/>
      <c r="K476" s="31"/>
      <c r="L476" s="31"/>
      <c r="M476" s="31"/>
      <c r="N476" s="31"/>
      <c r="O476" s="31"/>
      <c r="P476" s="31"/>
      <c r="Q476" s="31"/>
      <c r="R476" s="31"/>
      <c r="S476" s="31"/>
      <c r="T476" s="31"/>
      <c r="U476" s="31"/>
    </row>
    <row r="477" spans="1:21">
      <c r="A477" s="14"/>
      <c r="B477" s="82"/>
      <c r="C477" s="31"/>
      <c r="D477" s="31"/>
      <c r="E477" s="31"/>
      <c r="F477" s="31"/>
      <c r="G477" s="31"/>
      <c r="H477" s="31"/>
      <c r="I477" s="31"/>
      <c r="J477" s="31"/>
      <c r="K477" s="31"/>
      <c r="L477" s="31"/>
      <c r="M477" s="31"/>
      <c r="N477" s="31"/>
      <c r="O477" s="31"/>
      <c r="P477" s="31"/>
      <c r="Q477" s="31"/>
      <c r="R477" s="31"/>
      <c r="S477" s="31"/>
      <c r="T477" s="31"/>
      <c r="U477" s="31"/>
    </row>
    <row r="478" spans="1:21">
      <c r="A478" s="14"/>
      <c r="B478" s="143" t="s">
        <v>890</v>
      </c>
      <c r="C478" s="89">
        <v>29</v>
      </c>
      <c r="D478" s="89"/>
      <c r="E478" s="26"/>
      <c r="F478" s="26"/>
      <c r="G478" s="89">
        <v>71</v>
      </c>
      <c r="H478" s="89"/>
      <c r="I478" s="26"/>
      <c r="J478" s="26"/>
      <c r="K478" s="89" t="s">
        <v>232</v>
      </c>
      <c r="L478" s="89"/>
      <c r="M478" s="26"/>
      <c r="N478" s="26"/>
      <c r="O478" s="89" t="s">
        <v>232</v>
      </c>
      <c r="P478" s="89"/>
      <c r="Q478" s="26"/>
      <c r="R478" s="26"/>
      <c r="S478" s="89">
        <v>100</v>
      </c>
      <c r="T478" s="89"/>
      <c r="U478" s="26"/>
    </row>
    <row r="479" spans="1:21">
      <c r="A479" s="14"/>
      <c r="B479" s="143"/>
      <c r="C479" s="89"/>
      <c r="D479" s="89"/>
      <c r="E479" s="26"/>
      <c r="F479" s="26"/>
      <c r="G479" s="89"/>
      <c r="H479" s="89"/>
      <c r="I479" s="26"/>
      <c r="J479" s="26"/>
      <c r="K479" s="89"/>
      <c r="L479" s="89"/>
      <c r="M479" s="26"/>
      <c r="N479" s="26"/>
      <c r="O479" s="89"/>
      <c r="P479" s="89"/>
      <c r="Q479" s="26"/>
      <c r="R479" s="26"/>
      <c r="S479" s="89"/>
      <c r="T479" s="89"/>
      <c r="U479" s="26"/>
    </row>
    <row r="480" spans="1:21">
      <c r="A480" s="14"/>
      <c r="B480" s="82" t="s">
        <v>935</v>
      </c>
      <c r="C480" s="90">
        <v>115</v>
      </c>
      <c r="D480" s="90"/>
      <c r="E480" s="31"/>
      <c r="F480" s="31"/>
      <c r="G480" s="90" t="s">
        <v>213</v>
      </c>
      <c r="H480" s="90"/>
      <c r="I480" s="92" t="s">
        <v>214</v>
      </c>
      <c r="J480" s="31"/>
      <c r="K480" s="90" t="s">
        <v>936</v>
      </c>
      <c r="L480" s="90"/>
      <c r="M480" s="92" t="s">
        <v>214</v>
      </c>
      <c r="N480" s="31"/>
      <c r="O480" s="90" t="s">
        <v>937</v>
      </c>
      <c r="P480" s="90"/>
      <c r="Q480" s="92" t="s">
        <v>214</v>
      </c>
      <c r="R480" s="31"/>
      <c r="S480" s="90" t="s">
        <v>213</v>
      </c>
      <c r="T480" s="90"/>
      <c r="U480" s="92" t="s">
        <v>214</v>
      </c>
    </row>
    <row r="481" spans="1:21">
      <c r="A481" s="14"/>
      <c r="B481" s="82"/>
      <c r="C481" s="90"/>
      <c r="D481" s="90"/>
      <c r="E481" s="31"/>
      <c r="F481" s="31"/>
      <c r="G481" s="90"/>
      <c r="H481" s="90"/>
      <c r="I481" s="92"/>
      <c r="J481" s="31"/>
      <c r="K481" s="90"/>
      <c r="L481" s="90"/>
      <c r="M481" s="92"/>
      <c r="N481" s="31"/>
      <c r="O481" s="90"/>
      <c r="P481" s="90"/>
      <c r="Q481" s="92"/>
      <c r="R481" s="31"/>
      <c r="S481" s="90"/>
      <c r="T481" s="90"/>
      <c r="U481" s="92"/>
    </row>
    <row r="482" spans="1:21" ht="22.5" customHeight="1">
      <c r="A482" s="14"/>
      <c r="B482" s="88" t="s">
        <v>938</v>
      </c>
      <c r="C482" s="89" t="s">
        <v>216</v>
      </c>
      <c r="D482" s="89"/>
      <c r="E482" s="98" t="s">
        <v>214</v>
      </c>
      <c r="F482" s="26"/>
      <c r="G482" s="89">
        <v>13</v>
      </c>
      <c r="H482" s="89"/>
      <c r="I482" s="26"/>
      <c r="J482" s="26"/>
      <c r="K482" s="89" t="s">
        <v>216</v>
      </c>
      <c r="L482" s="89"/>
      <c r="M482" s="98" t="s">
        <v>214</v>
      </c>
      <c r="N482" s="26"/>
      <c r="O482" s="89" t="s">
        <v>232</v>
      </c>
      <c r="P482" s="89"/>
      <c r="Q482" s="26"/>
      <c r="R482" s="26"/>
      <c r="S482" s="89">
        <v>1</v>
      </c>
      <c r="T482" s="89"/>
      <c r="U482" s="26"/>
    </row>
    <row r="483" spans="1:21" ht="15.75" thickBot="1">
      <c r="A483" s="14"/>
      <c r="B483" s="88"/>
      <c r="C483" s="91"/>
      <c r="D483" s="91"/>
      <c r="E483" s="133"/>
      <c r="F483" s="26"/>
      <c r="G483" s="91"/>
      <c r="H483" s="91"/>
      <c r="I483" s="69"/>
      <c r="J483" s="26"/>
      <c r="K483" s="91"/>
      <c r="L483" s="91"/>
      <c r="M483" s="133"/>
      <c r="N483" s="26"/>
      <c r="O483" s="91"/>
      <c r="P483" s="91"/>
      <c r="Q483" s="69"/>
      <c r="R483" s="26"/>
      <c r="S483" s="91"/>
      <c r="T483" s="91"/>
      <c r="U483" s="69"/>
    </row>
    <row r="484" spans="1:21">
      <c r="A484" s="14"/>
      <c r="B484" s="154" t="s">
        <v>939</v>
      </c>
      <c r="C484" s="85">
        <v>132</v>
      </c>
      <c r="D484" s="85"/>
      <c r="E484" s="36"/>
      <c r="F484" s="31"/>
      <c r="G484" s="85" t="s">
        <v>940</v>
      </c>
      <c r="H484" s="85"/>
      <c r="I484" s="83" t="s">
        <v>214</v>
      </c>
      <c r="J484" s="31"/>
      <c r="K484" s="85" t="s">
        <v>941</v>
      </c>
      <c r="L484" s="85"/>
      <c r="M484" s="83" t="s">
        <v>214</v>
      </c>
      <c r="N484" s="31"/>
      <c r="O484" s="85" t="s">
        <v>937</v>
      </c>
      <c r="P484" s="85"/>
      <c r="Q484" s="83" t="s">
        <v>214</v>
      </c>
      <c r="R484" s="31"/>
      <c r="S484" s="85" t="s">
        <v>942</v>
      </c>
      <c r="T484" s="85"/>
      <c r="U484" s="83" t="s">
        <v>214</v>
      </c>
    </row>
    <row r="485" spans="1:21" ht="15.75" thickBot="1">
      <c r="A485" s="14"/>
      <c r="B485" s="154"/>
      <c r="C485" s="101"/>
      <c r="D485" s="101"/>
      <c r="E485" s="58"/>
      <c r="F485" s="31"/>
      <c r="G485" s="101"/>
      <c r="H485" s="101"/>
      <c r="I485" s="121"/>
      <c r="J485" s="31"/>
      <c r="K485" s="101"/>
      <c r="L485" s="101"/>
      <c r="M485" s="121"/>
      <c r="N485" s="31"/>
      <c r="O485" s="101"/>
      <c r="P485" s="101"/>
      <c r="Q485" s="121"/>
      <c r="R485" s="31"/>
      <c r="S485" s="101"/>
      <c r="T485" s="101"/>
      <c r="U485" s="121"/>
    </row>
    <row r="486" spans="1:21">
      <c r="A486" s="14"/>
      <c r="B486" s="111" t="s">
        <v>146</v>
      </c>
      <c r="C486" s="61"/>
      <c r="D486" s="61"/>
      <c r="E486" s="61"/>
      <c r="F486" s="12"/>
      <c r="G486" s="61"/>
      <c r="H486" s="61"/>
      <c r="I486" s="61"/>
      <c r="J486" s="12"/>
      <c r="K486" s="61"/>
      <c r="L486" s="61"/>
      <c r="M486" s="61"/>
      <c r="N486" s="12"/>
      <c r="O486" s="61"/>
      <c r="P486" s="61"/>
      <c r="Q486" s="61"/>
      <c r="R486" s="12"/>
      <c r="S486" s="61"/>
      <c r="T486" s="61"/>
      <c r="U486" s="61"/>
    </row>
    <row r="487" spans="1:21" ht="25.5">
      <c r="A487" s="14"/>
      <c r="B487" s="77" t="s">
        <v>147</v>
      </c>
      <c r="C487" s="31"/>
      <c r="D487" s="31"/>
      <c r="E487" s="31"/>
      <c r="F487" s="17"/>
      <c r="G487" s="31"/>
      <c r="H487" s="31"/>
      <c r="I487" s="31"/>
      <c r="J487" s="17"/>
      <c r="K487" s="31"/>
      <c r="L487" s="31"/>
      <c r="M487" s="31"/>
      <c r="N487" s="17"/>
      <c r="O487" s="31"/>
      <c r="P487" s="31"/>
      <c r="Q487" s="31"/>
      <c r="R487" s="17"/>
      <c r="S487" s="31"/>
      <c r="T487" s="31"/>
      <c r="U487" s="31"/>
    </row>
    <row r="488" spans="1:21">
      <c r="A488" s="14"/>
      <c r="B488" s="143" t="s">
        <v>890</v>
      </c>
      <c r="C488" s="89" t="s">
        <v>232</v>
      </c>
      <c r="D488" s="89"/>
      <c r="E488" s="26"/>
      <c r="F488" s="26"/>
      <c r="G488" s="89">
        <v>289</v>
      </c>
      <c r="H488" s="89"/>
      <c r="I488" s="26"/>
      <c r="J488" s="26"/>
      <c r="K488" s="89">
        <v>14</v>
      </c>
      <c r="L488" s="89"/>
      <c r="M488" s="26"/>
      <c r="N488" s="26"/>
      <c r="O488" s="89" t="s">
        <v>232</v>
      </c>
      <c r="P488" s="89"/>
      <c r="Q488" s="26"/>
      <c r="R488" s="26"/>
      <c r="S488" s="89">
        <v>303</v>
      </c>
      <c r="T488" s="89"/>
      <c r="U488" s="26"/>
    </row>
    <row r="489" spans="1:21">
      <c r="A489" s="14"/>
      <c r="B489" s="143"/>
      <c r="C489" s="89"/>
      <c r="D489" s="89"/>
      <c r="E489" s="26"/>
      <c r="F489" s="26"/>
      <c r="G489" s="89"/>
      <c r="H489" s="89"/>
      <c r="I489" s="26"/>
      <c r="J489" s="26"/>
      <c r="K489" s="89"/>
      <c r="L489" s="89"/>
      <c r="M489" s="26"/>
      <c r="N489" s="26"/>
      <c r="O489" s="89"/>
      <c r="P489" s="89"/>
      <c r="Q489" s="26"/>
      <c r="R489" s="26"/>
      <c r="S489" s="89"/>
      <c r="T489" s="89"/>
      <c r="U489" s="26"/>
    </row>
    <row r="490" spans="1:21">
      <c r="A490" s="14"/>
      <c r="B490" s="144" t="s">
        <v>891</v>
      </c>
      <c r="C490" s="90" t="s">
        <v>232</v>
      </c>
      <c r="D490" s="90"/>
      <c r="E490" s="31"/>
      <c r="F490" s="31"/>
      <c r="G490" s="90">
        <v>500</v>
      </c>
      <c r="H490" s="90"/>
      <c r="I490" s="31"/>
      <c r="J490" s="31"/>
      <c r="K490" s="90">
        <v>3</v>
      </c>
      <c r="L490" s="90"/>
      <c r="M490" s="31"/>
      <c r="N490" s="31"/>
      <c r="O490" s="90" t="s">
        <v>943</v>
      </c>
      <c r="P490" s="90"/>
      <c r="Q490" s="92" t="s">
        <v>214</v>
      </c>
      <c r="R490" s="31"/>
      <c r="S490" s="90" t="s">
        <v>232</v>
      </c>
      <c r="T490" s="90"/>
      <c r="U490" s="31"/>
    </row>
    <row r="491" spans="1:21">
      <c r="A491" s="14"/>
      <c r="B491" s="144"/>
      <c r="C491" s="90"/>
      <c r="D491" s="90"/>
      <c r="E491" s="31"/>
      <c r="F491" s="31"/>
      <c r="G491" s="90"/>
      <c r="H491" s="90"/>
      <c r="I491" s="31"/>
      <c r="J491" s="31"/>
      <c r="K491" s="90"/>
      <c r="L491" s="90"/>
      <c r="M491" s="31"/>
      <c r="N491" s="31"/>
      <c r="O491" s="90"/>
      <c r="P491" s="90"/>
      <c r="Q491" s="92"/>
      <c r="R491" s="31"/>
      <c r="S491" s="90"/>
      <c r="T491" s="90"/>
      <c r="U491" s="31"/>
    </row>
    <row r="492" spans="1:21" ht="25.5">
      <c r="A492" s="14"/>
      <c r="B492" s="49" t="s">
        <v>148</v>
      </c>
      <c r="C492" s="26"/>
      <c r="D492" s="26"/>
      <c r="E492" s="26"/>
      <c r="F492" s="12"/>
      <c r="G492" s="26"/>
      <c r="H492" s="26"/>
      <c r="I492" s="26"/>
      <c r="J492" s="12"/>
      <c r="K492" s="26"/>
      <c r="L492" s="26"/>
      <c r="M492" s="26"/>
      <c r="N492" s="12"/>
      <c r="O492" s="26"/>
      <c r="P492" s="26"/>
      <c r="Q492" s="26"/>
      <c r="R492" s="12"/>
      <c r="S492" s="26"/>
      <c r="T492" s="26"/>
      <c r="U492" s="26"/>
    </row>
    <row r="493" spans="1:21">
      <c r="A493" s="14"/>
      <c r="B493" s="144" t="s">
        <v>890</v>
      </c>
      <c r="C493" s="90" t="s">
        <v>349</v>
      </c>
      <c r="D493" s="90"/>
      <c r="E493" s="92" t="s">
        <v>214</v>
      </c>
      <c r="F493" s="31"/>
      <c r="G493" s="90" t="s">
        <v>944</v>
      </c>
      <c r="H493" s="90"/>
      <c r="I493" s="92" t="s">
        <v>214</v>
      </c>
      <c r="J493" s="31"/>
      <c r="K493" s="90" t="s">
        <v>540</v>
      </c>
      <c r="L493" s="90"/>
      <c r="M493" s="92" t="s">
        <v>214</v>
      </c>
      <c r="N493" s="31"/>
      <c r="O493" s="90" t="s">
        <v>232</v>
      </c>
      <c r="P493" s="90"/>
      <c r="Q493" s="31"/>
      <c r="R493" s="31"/>
      <c r="S493" s="90" t="s">
        <v>945</v>
      </c>
      <c r="T493" s="90"/>
      <c r="U493" s="92" t="s">
        <v>214</v>
      </c>
    </row>
    <row r="494" spans="1:21">
      <c r="A494" s="14"/>
      <c r="B494" s="144"/>
      <c r="C494" s="90"/>
      <c r="D494" s="90"/>
      <c r="E494" s="92"/>
      <c r="F494" s="31"/>
      <c r="G494" s="90"/>
      <c r="H494" s="90"/>
      <c r="I494" s="92"/>
      <c r="J494" s="31"/>
      <c r="K494" s="90"/>
      <c r="L494" s="90"/>
      <c r="M494" s="92"/>
      <c r="N494" s="31"/>
      <c r="O494" s="90"/>
      <c r="P494" s="90"/>
      <c r="Q494" s="31"/>
      <c r="R494" s="31"/>
      <c r="S494" s="90"/>
      <c r="T494" s="90"/>
      <c r="U494" s="92"/>
    </row>
    <row r="495" spans="1:21">
      <c r="A495" s="14"/>
      <c r="B495" s="143" t="s">
        <v>891</v>
      </c>
      <c r="C495" s="89" t="s">
        <v>232</v>
      </c>
      <c r="D495" s="89"/>
      <c r="E495" s="26"/>
      <c r="F495" s="26"/>
      <c r="G495" s="89" t="s">
        <v>946</v>
      </c>
      <c r="H495" s="89"/>
      <c r="I495" s="98" t="s">
        <v>214</v>
      </c>
      <c r="J495" s="26"/>
      <c r="K495" s="89" t="s">
        <v>232</v>
      </c>
      <c r="L495" s="89"/>
      <c r="M495" s="26"/>
      <c r="N495" s="26"/>
      <c r="O495" s="89">
        <v>64</v>
      </c>
      <c r="P495" s="89"/>
      <c r="Q495" s="26"/>
      <c r="R495" s="26"/>
      <c r="S495" s="89" t="s">
        <v>232</v>
      </c>
      <c r="T495" s="89"/>
      <c r="U495" s="26"/>
    </row>
    <row r="496" spans="1:21">
      <c r="A496" s="14"/>
      <c r="B496" s="143"/>
      <c r="C496" s="89"/>
      <c r="D496" s="89"/>
      <c r="E496" s="26"/>
      <c r="F496" s="26"/>
      <c r="G496" s="89"/>
      <c r="H496" s="89"/>
      <c r="I496" s="98"/>
      <c r="J496" s="26"/>
      <c r="K496" s="89"/>
      <c r="L496" s="89"/>
      <c r="M496" s="26"/>
      <c r="N496" s="26"/>
      <c r="O496" s="89"/>
      <c r="P496" s="89"/>
      <c r="Q496" s="26"/>
      <c r="R496" s="26"/>
      <c r="S496" s="89"/>
      <c r="T496" s="89"/>
      <c r="U496" s="26"/>
    </row>
    <row r="497" spans="1:21">
      <c r="A497" s="14"/>
      <c r="B497" s="77" t="s">
        <v>149</v>
      </c>
      <c r="C497" s="31"/>
      <c r="D497" s="31"/>
      <c r="E497" s="31"/>
      <c r="F497" s="17"/>
      <c r="G497" s="31"/>
      <c r="H497" s="31"/>
      <c r="I497" s="31"/>
      <c r="J497" s="17"/>
      <c r="K497" s="31"/>
      <c r="L497" s="31"/>
      <c r="M497" s="31"/>
      <c r="N497" s="17"/>
      <c r="O497" s="31"/>
      <c r="P497" s="31"/>
      <c r="Q497" s="31"/>
      <c r="R497" s="17"/>
      <c r="S497" s="31"/>
      <c r="T497" s="31"/>
      <c r="U497" s="31"/>
    </row>
    <row r="498" spans="1:21">
      <c r="A498" s="14"/>
      <c r="B498" s="143" t="s">
        <v>890</v>
      </c>
      <c r="C498" s="89">
        <v>77</v>
      </c>
      <c r="D498" s="89"/>
      <c r="E498" s="26"/>
      <c r="F498" s="26"/>
      <c r="G498" s="89">
        <v>79</v>
      </c>
      <c r="H498" s="89"/>
      <c r="I498" s="26"/>
      <c r="J498" s="26"/>
      <c r="K498" s="89">
        <v>82</v>
      </c>
      <c r="L498" s="89"/>
      <c r="M498" s="26"/>
      <c r="N498" s="26"/>
      <c r="O498" s="89" t="s">
        <v>232</v>
      </c>
      <c r="P498" s="89"/>
      <c r="Q498" s="26"/>
      <c r="R498" s="26"/>
      <c r="S498" s="89">
        <v>238</v>
      </c>
      <c r="T498" s="89"/>
      <c r="U498" s="26"/>
    </row>
    <row r="499" spans="1:21">
      <c r="A499" s="14"/>
      <c r="B499" s="143"/>
      <c r="C499" s="89"/>
      <c r="D499" s="89"/>
      <c r="E499" s="26"/>
      <c r="F499" s="26"/>
      <c r="G499" s="89"/>
      <c r="H499" s="89"/>
      <c r="I499" s="26"/>
      <c r="J499" s="26"/>
      <c r="K499" s="89"/>
      <c r="L499" s="89"/>
      <c r="M499" s="26"/>
      <c r="N499" s="26"/>
      <c r="O499" s="89"/>
      <c r="P499" s="89"/>
      <c r="Q499" s="26"/>
      <c r="R499" s="26"/>
      <c r="S499" s="89"/>
      <c r="T499" s="89"/>
      <c r="U499" s="26"/>
    </row>
    <row r="500" spans="1:21">
      <c r="A500" s="14"/>
      <c r="B500" s="144" t="s">
        <v>891</v>
      </c>
      <c r="C500" s="90">
        <v>40</v>
      </c>
      <c r="D500" s="90"/>
      <c r="E500" s="31"/>
      <c r="F500" s="31"/>
      <c r="G500" s="90" t="s">
        <v>947</v>
      </c>
      <c r="H500" s="90"/>
      <c r="I500" s="92" t="s">
        <v>214</v>
      </c>
      <c r="J500" s="31"/>
      <c r="K500" s="90" t="s">
        <v>232</v>
      </c>
      <c r="L500" s="90"/>
      <c r="M500" s="31"/>
      <c r="N500" s="31"/>
      <c r="O500" s="90">
        <v>524</v>
      </c>
      <c r="P500" s="90"/>
      <c r="Q500" s="31"/>
      <c r="R500" s="31"/>
      <c r="S500" s="90" t="s">
        <v>232</v>
      </c>
      <c r="T500" s="90"/>
      <c r="U500" s="31"/>
    </row>
    <row r="501" spans="1:21">
      <c r="A501" s="14"/>
      <c r="B501" s="144"/>
      <c r="C501" s="90"/>
      <c r="D501" s="90"/>
      <c r="E501" s="31"/>
      <c r="F501" s="31"/>
      <c r="G501" s="90"/>
      <c r="H501" s="90"/>
      <c r="I501" s="92"/>
      <c r="J501" s="31"/>
      <c r="K501" s="90"/>
      <c r="L501" s="90"/>
      <c r="M501" s="31"/>
      <c r="N501" s="31"/>
      <c r="O501" s="90"/>
      <c r="P501" s="90"/>
      <c r="Q501" s="31"/>
      <c r="R501" s="31"/>
      <c r="S501" s="90"/>
      <c r="T501" s="90"/>
      <c r="U501" s="31"/>
    </row>
    <row r="502" spans="1:21">
      <c r="A502" s="14"/>
      <c r="B502" s="88" t="s">
        <v>150</v>
      </c>
      <c r="C502" s="89" t="s">
        <v>948</v>
      </c>
      <c r="D502" s="89"/>
      <c r="E502" s="98" t="s">
        <v>214</v>
      </c>
      <c r="F502" s="26"/>
      <c r="G502" s="89" t="s">
        <v>232</v>
      </c>
      <c r="H502" s="89"/>
      <c r="I502" s="26"/>
      <c r="J502" s="26"/>
      <c r="K502" s="89" t="s">
        <v>232</v>
      </c>
      <c r="L502" s="89"/>
      <c r="M502" s="26"/>
      <c r="N502" s="26"/>
      <c r="O502" s="89" t="s">
        <v>232</v>
      </c>
      <c r="P502" s="89"/>
      <c r="Q502" s="26"/>
      <c r="R502" s="26"/>
      <c r="S502" s="89" t="s">
        <v>948</v>
      </c>
      <c r="T502" s="89"/>
      <c r="U502" s="98" t="s">
        <v>214</v>
      </c>
    </row>
    <row r="503" spans="1:21">
      <c r="A503" s="14"/>
      <c r="B503" s="88"/>
      <c r="C503" s="89"/>
      <c r="D503" s="89"/>
      <c r="E503" s="98"/>
      <c r="F503" s="26"/>
      <c r="G503" s="89"/>
      <c r="H503" s="89"/>
      <c r="I503" s="26"/>
      <c r="J503" s="26"/>
      <c r="K503" s="89"/>
      <c r="L503" s="89"/>
      <c r="M503" s="26"/>
      <c r="N503" s="26"/>
      <c r="O503" s="89"/>
      <c r="P503" s="89"/>
      <c r="Q503" s="26"/>
      <c r="R503" s="26"/>
      <c r="S503" s="89"/>
      <c r="T503" s="89"/>
      <c r="U503" s="98"/>
    </row>
    <row r="504" spans="1:21">
      <c r="A504" s="14"/>
      <c r="B504" s="82" t="s">
        <v>949</v>
      </c>
      <c r="C504" s="90" t="s">
        <v>232</v>
      </c>
      <c r="D504" s="90"/>
      <c r="E504" s="31"/>
      <c r="F504" s="31"/>
      <c r="G504" s="90" t="s">
        <v>232</v>
      </c>
      <c r="H504" s="90"/>
      <c r="I504" s="31"/>
      <c r="J504" s="31"/>
      <c r="K504" s="90">
        <v>10</v>
      </c>
      <c r="L504" s="90"/>
      <c r="M504" s="31"/>
      <c r="N504" s="31"/>
      <c r="O504" s="90" t="s">
        <v>255</v>
      </c>
      <c r="P504" s="90"/>
      <c r="Q504" s="92" t="s">
        <v>214</v>
      </c>
      <c r="R504" s="31"/>
      <c r="S504" s="90" t="s">
        <v>232</v>
      </c>
      <c r="T504" s="90"/>
      <c r="U504" s="31"/>
    </row>
    <row r="505" spans="1:21">
      <c r="A505" s="14"/>
      <c r="B505" s="82"/>
      <c r="C505" s="90"/>
      <c r="D505" s="90"/>
      <c r="E505" s="31"/>
      <c r="F505" s="31"/>
      <c r="G505" s="90"/>
      <c r="H505" s="90"/>
      <c r="I505" s="31"/>
      <c r="J505" s="31"/>
      <c r="K505" s="90"/>
      <c r="L505" s="90"/>
      <c r="M505" s="31"/>
      <c r="N505" s="31"/>
      <c r="O505" s="90"/>
      <c r="P505" s="90"/>
      <c r="Q505" s="92"/>
      <c r="R505" s="31"/>
      <c r="S505" s="90"/>
      <c r="T505" s="90"/>
      <c r="U505" s="31"/>
    </row>
    <row r="506" spans="1:21">
      <c r="A506" s="14"/>
      <c r="B506" s="88" t="s">
        <v>950</v>
      </c>
      <c r="C506" s="89" t="s">
        <v>232</v>
      </c>
      <c r="D506" s="89"/>
      <c r="E506" s="26"/>
      <c r="F506" s="26"/>
      <c r="G506" s="89" t="s">
        <v>951</v>
      </c>
      <c r="H506" s="89"/>
      <c r="I506" s="98" t="s">
        <v>214</v>
      </c>
      <c r="J506" s="26"/>
      <c r="K506" s="89" t="s">
        <v>240</v>
      </c>
      <c r="L506" s="89"/>
      <c r="M506" s="98" t="s">
        <v>214</v>
      </c>
      <c r="N506" s="26"/>
      <c r="O506" s="89">
        <v>233</v>
      </c>
      <c r="P506" s="89"/>
      <c r="Q506" s="26"/>
      <c r="R506" s="26"/>
      <c r="S506" s="89" t="s">
        <v>243</v>
      </c>
      <c r="T506" s="89"/>
      <c r="U506" s="98" t="s">
        <v>214</v>
      </c>
    </row>
    <row r="507" spans="1:21">
      <c r="A507" s="14"/>
      <c r="B507" s="88"/>
      <c r="C507" s="89"/>
      <c r="D507" s="89"/>
      <c r="E507" s="26"/>
      <c r="F507" s="26"/>
      <c r="G507" s="89"/>
      <c r="H507" s="89"/>
      <c r="I507" s="98"/>
      <c r="J507" s="26"/>
      <c r="K507" s="89"/>
      <c r="L507" s="89"/>
      <c r="M507" s="98"/>
      <c r="N507" s="26"/>
      <c r="O507" s="89"/>
      <c r="P507" s="89"/>
      <c r="Q507" s="26"/>
      <c r="R507" s="26"/>
      <c r="S507" s="89"/>
      <c r="T507" s="89"/>
      <c r="U507" s="98"/>
    </row>
    <row r="508" spans="1:21">
      <c r="A508" s="14"/>
      <c r="B508" s="82" t="s">
        <v>152</v>
      </c>
      <c r="C508" s="90" t="s">
        <v>245</v>
      </c>
      <c r="D508" s="90"/>
      <c r="E508" s="92" t="s">
        <v>214</v>
      </c>
      <c r="F508" s="31"/>
      <c r="G508" s="90" t="s">
        <v>232</v>
      </c>
      <c r="H508" s="90"/>
      <c r="I508" s="31"/>
      <c r="J508" s="31"/>
      <c r="K508" s="90" t="s">
        <v>232</v>
      </c>
      <c r="L508" s="90"/>
      <c r="M508" s="31"/>
      <c r="N508" s="31"/>
      <c r="O508" s="90" t="s">
        <v>232</v>
      </c>
      <c r="P508" s="90"/>
      <c r="Q508" s="31"/>
      <c r="R508" s="31"/>
      <c r="S508" s="90" t="s">
        <v>245</v>
      </c>
      <c r="T508" s="90"/>
      <c r="U508" s="92" t="s">
        <v>214</v>
      </c>
    </row>
    <row r="509" spans="1:21" ht="15.75" thickBot="1">
      <c r="A509" s="14"/>
      <c r="B509" s="82"/>
      <c r="C509" s="101"/>
      <c r="D509" s="101"/>
      <c r="E509" s="121"/>
      <c r="F509" s="31"/>
      <c r="G509" s="101"/>
      <c r="H509" s="101"/>
      <c r="I509" s="58"/>
      <c r="J509" s="31"/>
      <c r="K509" s="101"/>
      <c r="L509" s="101"/>
      <c r="M509" s="58"/>
      <c r="N509" s="31"/>
      <c r="O509" s="101"/>
      <c r="P509" s="101"/>
      <c r="Q509" s="58"/>
      <c r="R509" s="31"/>
      <c r="S509" s="101"/>
      <c r="T509" s="101"/>
      <c r="U509" s="121"/>
    </row>
    <row r="510" spans="1:21">
      <c r="A510" s="14"/>
      <c r="B510" s="155" t="s">
        <v>952</v>
      </c>
      <c r="C510" s="105" t="s">
        <v>953</v>
      </c>
      <c r="D510" s="105"/>
      <c r="E510" s="103" t="s">
        <v>214</v>
      </c>
      <c r="F510" s="26"/>
      <c r="G510" s="105" t="s">
        <v>646</v>
      </c>
      <c r="H510" s="105"/>
      <c r="I510" s="103" t="s">
        <v>214</v>
      </c>
      <c r="J510" s="26"/>
      <c r="K510" s="105">
        <v>81</v>
      </c>
      <c r="L510" s="105"/>
      <c r="M510" s="61"/>
      <c r="N510" s="26"/>
      <c r="O510" s="105">
        <v>308</v>
      </c>
      <c r="P510" s="105"/>
      <c r="Q510" s="61"/>
      <c r="R510" s="26"/>
      <c r="S510" s="105">
        <v>78</v>
      </c>
      <c r="T510" s="105"/>
      <c r="U510" s="61"/>
    </row>
    <row r="511" spans="1:21" ht="15.75" thickBot="1">
      <c r="A511" s="14"/>
      <c r="B511" s="155"/>
      <c r="C511" s="91"/>
      <c r="D511" s="91"/>
      <c r="E511" s="133"/>
      <c r="F511" s="26"/>
      <c r="G511" s="91"/>
      <c r="H511" s="91"/>
      <c r="I511" s="133"/>
      <c r="J511" s="26"/>
      <c r="K511" s="91"/>
      <c r="L511" s="91"/>
      <c r="M511" s="69"/>
      <c r="N511" s="26"/>
      <c r="O511" s="91"/>
      <c r="P511" s="91"/>
      <c r="Q511" s="69"/>
      <c r="R511" s="26"/>
      <c r="S511" s="91"/>
      <c r="T511" s="91"/>
      <c r="U511" s="69"/>
    </row>
    <row r="512" spans="1:21">
      <c r="A512" s="14"/>
      <c r="B512" s="82" t="s">
        <v>954</v>
      </c>
      <c r="C512" s="85" t="s">
        <v>240</v>
      </c>
      <c r="D512" s="85"/>
      <c r="E512" s="83" t="s">
        <v>214</v>
      </c>
      <c r="F512" s="31"/>
      <c r="G512" s="85" t="s">
        <v>955</v>
      </c>
      <c r="H512" s="85"/>
      <c r="I512" s="83" t="s">
        <v>214</v>
      </c>
      <c r="J512" s="31"/>
      <c r="K512" s="85" t="s">
        <v>956</v>
      </c>
      <c r="L512" s="85"/>
      <c r="M512" s="83" t="s">
        <v>214</v>
      </c>
      <c r="N512" s="31"/>
      <c r="O512" s="85" t="s">
        <v>232</v>
      </c>
      <c r="P512" s="85"/>
      <c r="Q512" s="36"/>
      <c r="R512" s="31"/>
      <c r="S512" s="85" t="s">
        <v>957</v>
      </c>
      <c r="T512" s="85"/>
      <c r="U512" s="83" t="s">
        <v>214</v>
      </c>
    </row>
    <row r="513" spans="1:21">
      <c r="A513" s="14"/>
      <c r="B513" s="82"/>
      <c r="C513" s="86"/>
      <c r="D513" s="86"/>
      <c r="E513" s="84"/>
      <c r="F513" s="31"/>
      <c r="G513" s="86"/>
      <c r="H513" s="86"/>
      <c r="I513" s="84"/>
      <c r="J513" s="31"/>
      <c r="K513" s="86"/>
      <c r="L513" s="86"/>
      <c r="M513" s="84"/>
      <c r="N513" s="31"/>
      <c r="O513" s="86"/>
      <c r="P513" s="86"/>
      <c r="Q513" s="87"/>
      <c r="R513" s="31"/>
      <c r="S513" s="90"/>
      <c r="T513" s="90"/>
      <c r="U513" s="92"/>
    </row>
    <row r="514" spans="1:21">
      <c r="A514" s="14"/>
      <c r="B514" s="155" t="s">
        <v>155</v>
      </c>
      <c r="C514" s="89" t="s">
        <v>232</v>
      </c>
      <c r="D514" s="89"/>
      <c r="E514" s="26"/>
      <c r="F514" s="26"/>
      <c r="G514" s="89" t="s">
        <v>241</v>
      </c>
      <c r="H514" s="89"/>
      <c r="I514" s="98" t="s">
        <v>214</v>
      </c>
      <c r="J514" s="26"/>
      <c r="K514" s="89">
        <v>1</v>
      </c>
      <c r="L514" s="89"/>
      <c r="M514" s="26"/>
      <c r="N514" s="26"/>
      <c r="O514" s="89" t="s">
        <v>232</v>
      </c>
      <c r="P514" s="89"/>
      <c r="Q514" s="26"/>
      <c r="R514" s="26"/>
      <c r="S514" s="89" t="s">
        <v>245</v>
      </c>
      <c r="T514" s="89"/>
      <c r="U514" s="98" t="s">
        <v>214</v>
      </c>
    </row>
    <row r="515" spans="1:21">
      <c r="A515" s="14"/>
      <c r="B515" s="155"/>
      <c r="C515" s="89"/>
      <c r="D515" s="89"/>
      <c r="E515" s="26"/>
      <c r="F515" s="26"/>
      <c r="G515" s="89"/>
      <c r="H515" s="89"/>
      <c r="I515" s="98"/>
      <c r="J515" s="26"/>
      <c r="K515" s="89"/>
      <c r="L515" s="89"/>
      <c r="M515" s="26"/>
      <c r="N515" s="26"/>
      <c r="O515" s="89"/>
      <c r="P515" s="89"/>
      <c r="Q515" s="26"/>
      <c r="R515" s="26"/>
      <c r="S515" s="89"/>
      <c r="T515" s="89"/>
      <c r="U515" s="98"/>
    </row>
    <row r="516" spans="1:21">
      <c r="A516" s="14"/>
      <c r="B516" s="82" t="s">
        <v>958</v>
      </c>
      <c r="C516" s="90">
        <v>4</v>
      </c>
      <c r="D516" s="90"/>
      <c r="E516" s="31"/>
      <c r="F516" s="31"/>
      <c r="G516" s="90">
        <v>372</v>
      </c>
      <c r="H516" s="90"/>
      <c r="I516" s="31"/>
      <c r="J516" s="31"/>
      <c r="K516" s="90">
        <v>133</v>
      </c>
      <c r="L516" s="90"/>
      <c r="M516" s="31"/>
      <c r="N516" s="31"/>
      <c r="O516" s="90" t="s">
        <v>232</v>
      </c>
      <c r="P516" s="90"/>
      <c r="Q516" s="31"/>
      <c r="R516" s="31"/>
      <c r="S516" s="90">
        <v>509</v>
      </c>
      <c r="T516" s="90"/>
      <c r="U516" s="31"/>
    </row>
    <row r="517" spans="1:21" ht="15.75" thickBot="1">
      <c r="A517" s="14"/>
      <c r="B517" s="82"/>
      <c r="C517" s="101"/>
      <c r="D517" s="101"/>
      <c r="E517" s="58"/>
      <c r="F517" s="31"/>
      <c r="G517" s="101"/>
      <c r="H517" s="101"/>
      <c r="I517" s="58"/>
      <c r="J517" s="31"/>
      <c r="K517" s="101"/>
      <c r="L517" s="101"/>
      <c r="M517" s="58"/>
      <c r="N517" s="31"/>
      <c r="O517" s="101"/>
      <c r="P517" s="101"/>
      <c r="Q517" s="58"/>
      <c r="R517" s="31"/>
      <c r="S517" s="101"/>
      <c r="T517" s="101"/>
      <c r="U517" s="58"/>
    </row>
    <row r="518" spans="1:21">
      <c r="A518" s="14"/>
      <c r="B518" s="88" t="s">
        <v>959</v>
      </c>
      <c r="C518" s="103" t="s">
        <v>210</v>
      </c>
      <c r="D518" s="105">
        <v>2</v>
      </c>
      <c r="E518" s="61"/>
      <c r="F518" s="26"/>
      <c r="G518" s="103" t="s">
        <v>210</v>
      </c>
      <c r="H518" s="105">
        <v>298</v>
      </c>
      <c r="I518" s="61"/>
      <c r="J518" s="26"/>
      <c r="K518" s="103" t="s">
        <v>210</v>
      </c>
      <c r="L518" s="105">
        <v>87</v>
      </c>
      <c r="M518" s="61"/>
      <c r="N518" s="26"/>
      <c r="O518" s="103" t="s">
        <v>210</v>
      </c>
      <c r="P518" s="105" t="s">
        <v>232</v>
      </c>
      <c r="Q518" s="61"/>
      <c r="R518" s="26"/>
      <c r="S518" s="103" t="s">
        <v>210</v>
      </c>
      <c r="T518" s="105">
        <v>387</v>
      </c>
      <c r="U518" s="61"/>
    </row>
    <row r="519" spans="1:21" ht="15.75" thickBot="1">
      <c r="A519" s="14"/>
      <c r="B519" s="88"/>
      <c r="C519" s="104"/>
      <c r="D519" s="106"/>
      <c r="E519" s="42"/>
      <c r="F519" s="26"/>
      <c r="G519" s="104"/>
      <c r="H519" s="106"/>
      <c r="I519" s="42"/>
      <c r="J519" s="26"/>
      <c r="K519" s="104"/>
      <c r="L519" s="106"/>
      <c r="M519" s="42"/>
      <c r="N519" s="26"/>
      <c r="O519" s="104"/>
      <c r="P519" s="106"/>
      <c r="Q519" s="42"/>
      <c r="R519" s="26"/>
      <c r="S519" s="104"/>
      <c r="T519" s="106"/>
      <c r="U519" s="42"/>
    </row>
    <row r="520" spans="1:21" ht="15.75" thickTop="1">
      <c r="A520" s="14"/>
      <c r="B520" s="72"/>
      <c r="C520" s="72"/>
      <c r="D520" s="72"/>
      <c r="E520" s="72"/>
      <c r="F520" s="72"/>
      <c r="G520" s="72"/>
      <c r="H520" s="72"/>
      <c r="I520" s="72"/>
      <c r="J520" s="72"/>
      <c r="K520" s="72"/>
      <c r="L520" s="72"/>
      <c r="M520" s="72"/>
      <c r="N520" s="72"/>
      <c r="O520" s="72"/>
      <c r="P520" s="72"/>
      <c r="Q520" s="72"/>
      <c r="R520" s="72"/>
      <c r="S520" s="72"/>
      <c r="T520" s="72"/>
      <c r="U520" s="72"/>
    </row>
    <row r="521" spans="1:21">
      <c r="A521" s="14"/>
      <c r="B521" s="72"/>
      <c r="C521" s="72"/>
      <c r="D521" s="72"/>
      <c r="E521" s="72"/>
      <c r="F521" s="72"/>
      <c r="G521" s="72"/>
      <c r="H521" s="72"/>
      <c r="I521" s="72"/>
      <c r="J521" s="72"/>
      <c r="K521" s="72"/>
      <c r="L521" s="72"/>
      <c r="M521" s="72"/>
      <c r="N521" s="72"/>
      <c r="O521" s="72"/>
      <c r="P521" s="72"/>
      <c r="Q521" s="72"/>
      <c r="R521" s="72"/>
      <c r="S521" s="72"/>
      <c r="T521" s="72"/>
      <c r="U521" s="72"/>
    </row>
    <row r="522" spans="1:21">
      <c r="A522" s="14"/>
      <c r="B522" s="235" t="s">
        <v>930</v>
      </c>
      <c r="C522" s="235"/>
      <c r="D522" s="235"/>
      <c r="E522" s="235"/>
      <c r="F522" s="235"/>
      <c r="G522" s="235"/>
      <c r="H522" s="235"/>
      <c r="I522" s="235"/>
      <c r="J522" s="235"/>
      <c r="K522" s="235"/>
      <c r="L522" s="235"/>
      <c r="M522" s="235"/>
      <c r="N522" s="235"/>
      <c r="O522" s="235"/>
      <c r="P522" s="235"/>
      <c r="Q522" s="235"/>
      <c r="R522" s="235"/>
      <c r="S522" s="235"/>
      <c r="T522" s="235"/>
      <c r="U522" s="235"/>
    </row>
    <row r="523" spans="1:21">
      <c r="A523" s="14"/>
      <c r="B523" s="235" t="s">
        <v>846</v>
      </c>
      <c r="C523" s="235"/>
      <c r="D523" s="235"/>
      <c r="E523" s="235"/>
      <c r="F523" s="235"/>
      <c r="G523" s="235"/>
      <c r="H523" s="235"/>
      <c r="I523" s="235"/>
      <c r="J523" s="235"/>
      <c r="K523" s="235"/>
      <c r="L523" s="235"/>
      <c r="M523" s="235"/>
      <c r="N523" s="235"/>
      <c r="O523" s="235"/>
      <c r="P523" s="235"/>
      <c r="Q523" s="235"/>
      <c r="R523" s="235"/>
      <c r="S523" s="235"/>
      <c r="T523" s="235"/>
      <c r="U523" s="235"/>
    </row>
    <row r="524" spans="1:21">
      <c r="A524" s="14"/>
      <c r="B524" s="25"/>
      <c r="C524" s="25"/>
      <c r="D524" s="25"/>
      <c r="E524" s="25"/>
      <c r="F524" s="25"/>
      <c r="G524" s="25"/>
      <c r="H524" s="25"/>
      <c r="I524" s="25"/>
      <c r="J524" s="25"/>
      <c r="K524" s="25"/>
      <c r="L524" s="25"/>
      <c r="M524" s="25"/>
      <c r="N524" s="25"/>
      <c r="O524" s="25"/>
      <c r="P524" s="25"/>
      <c r="Q524" s="25"/>
      <c r="R524" s="25"/>
      <c r="S524" s="25"/>
      <c r="T524" s="25"/>
      <c r="U524" s="25"/>
    </row>
    <row r="525" spans="1:21">
      <c r="A525" s="14"/>
      <c r="B525" s="15"/>
      <c r="C525" s="15"/>
      <c r="D525" s="15"/>
      <c r="E525" s="15"/>
      <c r="F525" s="15"/>
      <c r="G525" s="15"/>
      <c r="H525" s="15"/>
      <c r="I525" s="15"/>
      <c r="J525" s="15"/>
      <c r="K525" s="15"/>
      <c r="L525" s="15"/>
      <c r="M525" s="15"/>
      <c r="N525" s="15"/>
      <c r="O525" s="15"/>
      <c r="P525" s="15"/>
      <c r="Q525" s="15"/>
      <c r="R525" s="15"/>
      <c r="S525" s="15"/>
      <c r="T525" s="15"/>
      <c r="U525" s="15"/>
    </row>
    <row r="526" spans="1:21" ht="15.75" thickBot="1">
      <c r="A526" s="14"/>
      <c r="B526" s="117"/>
      <c r="C526" s="113" t="s">
        <v>881</v>
      </c>
      <c r="D526" s="113"/>
      <c r="E526" s="113"/>
      <c r="F526" s="113"/>
      <c r="G526" s="113"/>
      <c r="H526" s="113"/>
      <c r="I526" s="113"/>
      <c r="J526" s="113"/>
      <c r="K526" s="113"/>
      <c r="L526" s="113"/>
      <c r="M526" s="113"/>
      <c r="N526" s="113"/>
      <c r="O526" s="113"/>
      <c r="P526" s="113"/>
      <c r="Q526" s="113"/>
      <c r="R526" s="113"/>
      <c r="S526" s="113"/>
      <c r="T526" s="113"/>
      <c r="U526" s="113"/>
    </row>
    <row r="527" spans="1:21">
      <c r="A527" s="14"/>
      <c r="B527" s="127"/>
      <c r="C527" s="126" t="s">
        <v>848</v>
      </c>
      <c r="D527" s="126"/>
      <c r="E527" s="126"/>
      <c r="F527" s="61"/>
      <c r="G527" s="126" t="s">
        <v>849</v>
      </c>
      <c r="H527" s="126"/>
      <c r="I527" s="126"/>
      <c r="J527" s="61"/>
      <c r="K527" s="126" t="s">
        <v>850</v>
      </c>
      <c r="L527" s="126"/>
      <c r="M527" s="126"/>
      <c r="N527" s="61"/>
      <c r="O527" s="126" t="s">
        <v>851</v>
      </c>
      <c r="P527" s="126"/>
      <c r="Q527" s="126"/>
      <c r="R527" s="61"/>
      <c r="S527" s="126" t="s">
        <v>852</v>
      </c>
      <c r="T527" s="126"/>
      <c r="U527" s="126"/>
    </row>
    <row r="528" spans="1:21" ht="15.75" thickBot="1">
      <c r="A528" s="14"/>
      <c r="B528" s="127"/>
      <c r="C528" s="113"/>
      <c r="D528" s="113"/>
      <c r="E528" s="113"/>
      <c r="F528" s="26"/>
      <c r="G528" s="113"/>
      <c r="H528" s="113"/>
      <c r="I528" s="113"/>
      <c r="J528" s="26"/>
      <c r="K528" s="113" t="s">
        <v>849</v>
      </c>
      <c r="L528" s="113"/>
      <c r="M528" s="113"/>
      <c r="N528" s="26"/>
      <c r="O528" s="113"/>
      <c r="P528" s="113"/>
      <c r="Q528" s="113"/>
      <c r="R528" s="26"/>
      <c r="S528" s="113"/>
      <c r="T528" s="113"/>
      <c r="U528" s="113"/>
    </row>
    <row r="529" spans="1:21">
      <c r="A529" s="14"/>
      <c r="B529" s="151" t="s">
        <v>122</v>
      </c>
      <c r="C529" s="36"/>
      <c r="D529" s="36"/>
      <c r="E529" s="36"/>
      <c r="F529" s="17"/>
      <c r="G529" s="36"/>
      <c r="H529" s="36"/>
      <c r="I529" s="36"/>
      <c r="J529" s="17"/>
      <c r="K529" s="36"/>
      <c r="L529" s="36"/>
      <c r="M529" s="36"/>
      <c r="N529" s="17"/>
      <c r="O529" s="36"/>
      <c r="P529" s="36"/>
      <c r="Q529" s="36"/>
      <c r="R529" s="17"/>
      <c r="S529" s="36"/>
      <c r="T529" s="36"/>
      <c r="U529" s="36"/>
    </row>
    <row r="530" spans="1:21">
      <c r="A530" s="14"/>
      <c r="B530" s="155" t="s">
        <v>960</v>
      </c>
      <c r="C530" s="98" t="s">
        <v>210</v>
      </c>
      <c r="D530" s="89" t="s">
        <v>961</v>
      </c>
      <c r="E530" s="98" t="s">
        <v>214</v>
      </c>
      <c r="F530" s="26"/>
      <c r="G530" s="98" t="s">
        <v>210</v>
      </c>
      <c r="H530" s="89">
        <v>553</v>
      </c>
      <c r="I530" s="26"/>
      <c r="J530" s="26"/>
      <c r="K530" s="98" t="s">
        <v>210</v>
      </c>
      <c r="L530" s="89">
        <v>129</v>
      </c>
      <c r="M530" s="26"/>
      <c r="N530" s="26"/>
      <c r="O530" s="98" t="s">
        <v>210</v>
      </c>
      <c r="P530" s="89" t="s">
        <v>962</v>
      </c>
      <c r="Q530" s="98" t="s">
        <v>214</v>
      </c>
      <c r="R530" s="26"/>
      <c r="S530" s="98" t="s">
        <v>210</v>
      </c>
      <c r="T530" s="89">
        <v>356</v>
      </c>
      <c r="U530" s="26"/>
    </row>
    <row r="531" spans="1:21" ht="15.75" thickBot="1">
      <c r="A531" s="14"/>
      <c r="B531" s="155"/>
      <c r="C531" s="133"/>
      <c r="D531" s="91"/>
      <c r="E531" s="133"/>
      <c r="F531" s="26"/>
      <c r="G531" s="133"/>
      <c r="H531" s="91"/>
      <c r="I531" s="69"/>
      <c r="J531" s="26"/>
      <c r="K531" s="133"/>
      <c r="L531" s="91"/>
      <c r="M531" s="69"/>
      <c r="N531" s="26"/>
      <c r="O531" s="133"/>
      <c r="P531" s="91"/>
      <c r="Q531" s="133"/>
      <c r="R531" s="26"/>
      <c r="S531" s="133"/>
      <c r="T531" s="91"/>
      <c r="U531" s="69"/>
    </row>
    <row r="532" spans="1:21">
      <c r="A532" s="14"/>
      <c r="B532" s="151" t="s">
        <v>139</v>
      </c>
      <c r="C532" s="36"/>
      <c r="D532" s="36"/>
      <c r="E532" s="36"/>
      <c r="F532" s="17"/>
      <c r="G532" s="36"/>
      <c r="H532" s="36"/>
      <c r="I532" s="36"/>
      <c r="J532" s="17"/>
      <c r="K532" s="36"/>
      <c r="L532" s="36"/>
      <c r="M532" s="36"/>
      <c r="N532" s="17"/>
      <c r="O532" s="36"/>
      <c r="P532" s="36"/>
      <c r="Q532" s="36"/>
      <c r="R532" s="17"/>
      <c r="S532" s="36"/>
      <c r="T532" s="36"/>
      <c r="U532" s="36"/>
    </row>
    <row r="533" spans="1:21">
      <c r="A533" s="14"/>
      <c r="B533" s="88" t="s">
        <v>140</v>
      </c>
      <c r="C533" s="89" t="s">
        <v>491</v>
      </c>
      <c r="D533" s="89"/>
      <c r="E533" s="98" t="s">
        <v>214</v>
      </c>
      <c r="F533" s="26"/>
      <c r="G533" s="89" t="s">
        <v>963</v>
      </c>
      <c r="H533" s="89"/>
      <c r="I533" s="98" t="s">
        <v>214</v>
      </c>
      <c r="J533" s="26"/>
      <c r="K533" s="89" t="s">
        <v>964</v>
      </c>
      <c r="L533" s="89"/>
      <c r="M533" s="98" t="s">
        <v>214</v>
      </c>
      <c r="N533" s="26"/>
      <c r="O533" s="89" t="s">
        <v>232</v>
      </c>
      <c r="P533" s="89"/>
      <c r="Q533" s="26"/>
      <c r="R533" s="26"/>
      <c r="S533" s="89" t="s">
        <v>965</v>
      </c>
      <c r="T533" s="89"/>
      <c r="U533" s="98" t="s">
        <v>214</v>
      </c>
    </row>
    <row r="534" spans="1:21">
      <c r="A534" s="14"/>
      <c r="B534" s="88"/>
      <c r="C534" s="89"/>
      <c r="D534" s="89"/>
      <c r="E534" s="98"/>
      <c r="F534" s="26"/>
      <c r="G534" s="89"/>
      <c r="H534" s="89"/>
      <c r="I534" s="98"/>
      <c r="J534" s="26"/>
      <c r="K534" s="89"/>
      <c r="L534" s="89"/>
      <c r="M534" s="98"/>
      <c r="N534" s="26"/>
      <c r="O534" s="89"/>
      <c r="P534" s="89"/>
      <c r="Q534" s="26"/>
      <c r="R534" s="26"/>
      <c r="S534" s="89"/>
      <c r="T534" s="89"/>
      <c r="U534" s="98"/>
    </row>
    <row r="535" spans="1:21" ht="25.5">
      <c r="A535" s="14"/>
      <c r="B535" s="77" t="s">
        <v>966</v>
      </c>
      <c r="C535" s="31"/>
      <c r="D535" s="31"/>
      <c r="E535" s="31"/>
      <c r="F535" s="17"/>
      <c r="G535" s="31"/>
      <c r="H535" s="31"/>
      <c r="I535" s="31"/>
      <c r="J535" s="17"/>
      <c r="K535" s="31"/>
      <c r="L535" s="31"/>
      <c r="M535" s="31"/>
      <c r="N535" s="17"/>
      <c r="O535" s="31"/>
      <c r="P535" s="31"/>
      <c r="Q535" s="31"/>
      <c r="R535" s="17"/>
      <c r="S535" s="31"/>
      <c r="T535" s="31"/>
      <c r="U535" s="31"/>
    </row>
    <row r="536" spans="1:21">
      <c r="A536" s="14"/>
      <c r="B536" s="143" t="s">
        <v>890</v>
      </c>
      <c r="C536" s="89" t="s">
        <v>232</v>
      </c>
      <c r="D536" s="89"/>
      <c r="E536" s="26"/>
      <c r="F536" s="26"/>
      <c r="G536" s="89">
        <v>7</v>
      </c>
      <c r="H536" s="89"/>
      <c r="I536" s="26"/>
      <c r="J536" s="26"/>
      <c r="K536" s="89" t="s">
        <v>232</v>
      </c>
      <c r="L536" s="89"/>
      <c r="M536" s="26"/>
      <c r="N536" s="26"/>
      <c r="O536" s="89" t="s">
        <v>232</v>
      </c>
      <c r="P536" s="89"/>
      <c r="Q536" s="26"/>
      <c r="R536" s="26"/>
      <c r="S536" s="89">
        <v>7</v>
      </c>
      <c r="T536" s="89"/>
      <c r="U536" s="26"/>
    </row>
    <row r="537" spans="1:21">
      <c r="A537" s="14"/>
      <c r="B537" s="143"/>
      <c r="C537" s="89"/>
      <c r="D537" s="89"/>
      <c r="E537" s="26"/>
      <c r="F537" s="26"/>
      <c r="G537" s="89"/>
      <c r="H537" s="89"/>
      <c r="I537" s="26"/>
      <c r="J537" s="26"/>
      <c r="K537" s="89"/>
      <c r="L537" s="89"/>
      <c r="M537" s="26"/>
      <c r="N537" s="26"/>
      <c r="O537" s="89"/>
      <c r="P537" s="89"/>
      <c r="Q537" s="26"/>
      <c r="R537" s="26"/>
      <c r="S537" s="89"/>
      <c r="T537" s="89"/>
      <c r="U537" s="26"/>
    </row>
    <row r="538" spans="1:21">
      <c r="A538" s="14"/>
      <c r="B538" s="144" t="s">
        <v>891</v>
      </c>
      <c r="C538" s="90" t="s">
        <v>232</v>
      </c>
      <c r="D538" s="90"/>
      <c r="E538" s="31"/>
      <c r="F538" s="31"/>
      <c r="G538" s="90">
        <v>8</v>
      </c>
      <c r="H538" s="90"/>
      <c r="I538" s="31"/>
      <c r="J538" s="31"/>
      <c r="K538" s="90" t="s">
        <v>232</v>
      </c>
      <c r="L538" s="90"/>
      <c r="M538" s="31"/>
      <c r="N538" s="31"/>
      <c r="O538" s="90" t="s">
        <v>232</v>
      </c>
      <c r="P538" s="90"/>
      <c r="Q538" s="31"/>
      <c r="R538" s="31"/>
      <c r="S538" s="90">
        <v>8</v>
      </c>
      <c r="T538" s="90"/>
      <c r="U538" s="31"/>
    </row>
    <row r="539" spans="1:21">
      <c r="A539" s="14"/>
      <c r="B539" s="144"/>
      <c r="C539" s="90"/>
      <c r="D539" s="90"/>
      <c r="E539" s="31"/>
      <c r="F539" s="31"/>
      <c r="G539" s="90"/>
      <c r="H539" s="90"/>
      <c r="I539" s="31"/>
      <c r="J539" s="31"/>
      <c r="K539" s="90"/>
      <c r="L539" s="90"/>
      <c r="M539" s="31"/>
      <c r="N539" s="31"/>
      <c r="O539" s="90"/>
      <c r="P539" s="90"/>
      <c r="Q539" s="31"/>
      <c r="R539" s="31"/>
      <c r="S539" s="90"/>
      <c r="T539" s="90"/>
      <c r="U539" s="31"/>
    </row>
    <row r="540" spans="1:21">
      <c r="A540" s="14"/>
      <c r="B540" s="88" t="s">
        <v>143</v>
      </c>
      <c r="C540" s="89" t="s">
        <v>577</v>
      </c>
      <c r="D540" s="89"/>
      <c r="E540" s="98" t="s">
        <v>214</v>
      </c>
      <c r="F540" s="26"/>
      <c r="G540" s="89" t="s">
        <v>491</v>
      </c>
      <c r="H540" s="89"/>
      <c r="I540" s="98" t="s">
        <v>214</v>
      </c>
      <c r="J540" s="26"/>
      <c r="K540" s="89" t="s">
        <v>232</v>
      </c>
      <c r="L540" s="89"/>
      <c r="M540" s="26"/>
      <c r="N540" s="26"/>
      <c r="O540" s="89">
        <v>105</v>
      </c>
      <c r="P540" s="89"/>
      <c r="Q540" s="26"/>
      <c r="R540" s="26"/>
      <c r="S540" s="89" t="s">
        <v>491</v>
      </c>
      <c r="T540" s="89"/>
      <c r="U540" s="98" t="s">
        <v>214</v>
      </c>
    </row>
    <row r="541" spans="1:21">
      <c r="A541" s="14"/>
      <c r="B541" s="88"/>
      <c r="C541" s="89"/>
      <c r="D541" s="89"/>
      <c r="E541" s="98"/>
      <c r="F541" s="26"/>
      <c r="G541" s="89"/>
      <c r="H541" s="89"/>
      <c r="I541" s="98"/>
      <c r="J541" s="26"/>
      <c r="K541" s="89"/>
      <c r="L541" s="89"/>
      <c r="M541" s="26"/>
      <c r="N541" s="26"/>
      <c r="O541" s="89"/>
      <c r="P541" s="89"/>
      <c r="Q541" s="26"/>
      <c r="R541" s="26"/>
      <c r="S541" s="89"/>
      <c r="T541" s="89"/>
      <c r="U541" s="98"/>
    </row>
    <row r="542" spans="1:21" ht="22.5" customHeight="1">
      <c r="A542" s="14"/>
      <c r="B542" s="82" t="s">
        <v>938</v>
      </c>
      <c r="C542" s="90" t="s">
        <v>491</v>
      </c>
      <c r="D542" s="90"/>
      <c r="E542" s="92" t="s">
        <v>214</v>
      </c>
      <c r="F542" s="31"/>
      <c r="G542" s="90">
        <v>7</v>
      </c>
      <c r="H542" s="90"/>
      <c r="I542" s="31"/>
      <c r="J542" s="31"/>
      <c r="K542" s="90">
        <v>11</v>
      </c>
      <c r="L542" s="90"/>
      <c r="M542" s="31"/>
      <c r="N542" s="31"/>
      <c r="O542" s="90" t="s">
        <v>232</v>
      </c>
      <c r="P542" s="90"/>
      <c r="Q542" s="31"/>
      <c r="R542" s="31"/>
      <c r="S542" s="90">
        <v>6</v>
      </c>
      <c r="T542" s="90"/>
      <c r="U542" s="31"/>
    </row>
    <row r="543" spans="1:21" ht="15.75" thickBot="1">
      <c r="A543" s="14"/>
      <c r="B543" s="82"/>
      <c r="C543" s="101"/>
      <c r="D543" s="101"/>
      <c r="E543" s="121"/>
      <c r="F543" s="31"/>
      <c r="G543" s="101"/>
      <c r="H543" s="101"/>
      <c r="I543" s="58"/>
      <c r="J543" s="31"/>
      <c r="K543" s="101"/>
      <c r="L543" s="101"/>
      <c r="M543" s="58"/>
      <c r="N543" s="31"/>
      <c r="O543" s="101"/>
      <c r="P543" s="101"/>
      <c r="Q543" s="58"/>
      <c r="R543" s="31"/>
      <c r="S543" s="101"/>
      <c r="T543" s="101"/>
      <c r="U543" s="58"/>
    </row>
    <row r="544" spans="1:21">
      <c r="A544" s="14"/>
      <c r="B544" s="155" t="s">
        <v>967</v>
      </c>
      <c r="C544" s="105" t="s">
        <v>968</v>
      </c>
      <c r="D544" s="105"/>
      <c r="E544" s="103" t="s">
        <v>214</v>
      </c>
      <c r="F544" s="26"/>
      <c r="G544" s="105" t="s">
        <v>969</v>
      </c>
      <c r="H544" s="105"/>
      <c r="I544" s="103" t="s">
        <v>214</v>
      </c>
      <c r="J544" s="26"/>
      <c r="K544" s="105" t="s">
        <v>970</v>
      </c>
      <c r="L544" s="105"/>
      <c r="M544" s="103" t="s">
        <v>214</v>
      </c>
      <c r="N544" s="26"/>
      <c r="O544" s="105">
        <v>105</v>
      </c>
      <c r="P544" s="105"/>
      <c r="Q544" s="61"/>
      <c r="R544" s="26"/>
      <c r="S544" s="105" t="s">
        <v>971</v>
      </c>
      <c r="T544" s="105"/>
      <c r="U544" s="103" t="s">
        <v>214</v>
      </c>
    </row>
    <row r="545" spans="1:21" ht="15.75" thickBot="1">
      <c r="A545" s="14"/>
      <c r="B545" s="155"/>
      <c r="C545" s="91"/>
      <c r="D545" s="91"/>
      <c r="E545" s="133"/>
      <c r="F545" s="26"/>
      <c r="G545" s="91"/>
      <c r="H545" s="91"/>
      <c r="I545" s="133"/>
      <c r="J545" s="26"/>
      <c r="K545" s="91"/>
      <c r="L545" s="91"/>
      <c r="M545" s="133"/>
      <c r="N545" s="26"/>
      <c r="O545" s="91"/>
      <c r="P545" s="91"/>
      <c r="Q545" s="69"/>
      <c r="R545" s="26"/>
      <c r="S545" s="91"/>
      <c r="T545" s="91"/>
      <c r="U545" s="133"/>
    </row>
    <row r="546" spans="1:21">
      <c r="A546" s="14"/>
      <c r="B546" s="151" t="s">
        <v>146</v>
      </c>
      <c r="C546" s="36"/>
      <c r="D546" s="36"/>
      <c r="E546" s="36"/>
      <c r="F546" s="17"/>
      <c r="G546" s="36"/>
      <c r="H546" s="36"/>
      <c r="I546" s="36"/>
      <c r="J546" s="17"/>
      <c r="K546" s="36"/>
      <c r="L546" s="36"/>
      <c r="M546" s="36"/>
      <c r="N546" s="17"/>
      <c r="O546" s="36"/>
      <c r="P546" s="36"/>
      <c r="Q546" s="36"/>
      <c r="R546" s="17"/>
      <c r="S546" s="36"/>
      <c r="T546" s="36"/>
      <c r="U546" s="36"/>
    </row>
    <row r="547" spans="1:21" ht="25.5">
      <c r="A547" s="14"/>
      <c r="B547" s="49" t="s">
        <v>147</v>
      </c>
      <c r="C547" s="26"/>
      <c r="D547" s="26"/>
      <c r="E547" s="26"/>
      <c r="F547" s="12"/>
      <c r="G547" s="26"/>
      <c r="H547" s="26"/>
      <c r="I547" s="26"/>
      <c r="J547" s="12"/>
      <c r="K547" s="26"/>
      <c r="L547" s="26"/>
      <c r="M547" s="26"/>
      <c r="N547" s="12"/>
      <c r="O547" s="26"/>
      <c r="P547" s="26"/>
      <c r="Q547" s="26"/>
      <c r="R547" s="12"/>
      <c r="S547" s="26"/>
      <c r="T547" s="26"/>
      <c r="U547" s="26"/>
    </row>
    <row r="548" spans="1:21">
      <c r="A548" s="14"/>
      <c r="B548" s="144" t="s">
        <v>890</v>
      </c>
      <c r="C548" s="90" t="s">
        <v>232</v>
      </c>
      <c r="D548" s="90"/>
      <c r="E548" s="31"/>
      <c r="F548" s="31"/>
      <c r="G548" s="90">
        <v>121</v>
      </c>
      <c r="H548" s="90"/>
      <c r="I548" s="31"/>
      <c r="J548" s="31"/>
      <c r="K548" s="90">
        <v>17</v>
      </c>
      <c r="L548" s="90"/>
      <c r="M548" s="31"/>
      <c r="N548" s="31"/>
      <c r="O548" s="90" t="s">
        <v>232</v>
      </c>
      <c r="P548" s="90"/>
      <c r="Q548" s="31"/>
      <c r="R548" s="31"/>
      <c r="S548" s="90">
        <v>138</v>
      </c>
      <c r="T548" s="90"/>
      <c r="U548" s="31"/>
    </row>
    <row r="549" spans="1:21">
      <c r="A549" s="14"/>
      <c r="B549" s="144"/>
      <c r="C549" s="90"/>
      <c r="D549" s="90"/>
      <c r="E549" s="31"/>
      <c r="F549" s="31"/>
      <c r="G549" s="90"/>
      <c r="H549" s="90"/>
      <c r="I549" s="31"/>
      <c r="J549" s="31"/>
      <c r="K549" s="90"/>
      <c r="L549" s="90"/>
      <c r="M549" s="31"/>
      <c r="N549" s="31"/>
      <c r="O549" s="90"/>
      <c r="P549" s="90"/>
      <c r="Q549" s="31"/>
      <c r="R549" s="31"/>
      <c r="S549" s="90"/>
      <c r="T549" s="90"/>
      <c r="U549" s="31"/>
    </row>
    <row r="550" spans="1:21">
      <c r="A550" s="14"/>
      <c r="B550" s="143" t="s">
        <v>891</v>
      </c>
      <c r="C550" s="89" t="s">
        <v>232</v>
      </c>
      <c r="D550" s="89"/>
      <c r="E550" s="26"/>
      <c r="F550" s="26"/>
      <c r="G550" s="89" t="s">
        <v>232</v>
      </c>
      <c r="H550" s="89"/>
      <c r="I550" s="26"/>
      <c r="J550" s="26"/>
      <c r="K550" s="89">
        <v>51</v>
      </c>
      <c r="L550" s="89"/>
      <c r="M550" s="26"/>
      <c r="N550" s="26"/>
      <c r="O550" s="89" t="s">
        <v>972</v>
      </c>
      <c r="P550" s="89"/>
      <c r="Q550" s="98" t="s">
        <v>214</v>
      </c>
      <c r="R550" s="26"/>
      <c r="S550" s="89" t="s">
        <v>232</v>
      </c>
      <c r="T550" s="89"/>
      <c r="U550" s="26"/>
    </row>
    <row r="551" spans="1:21">
      <c r="A551" s="14"/>
      <c r="B551" s="143"/>
      <c r="C551" s="89"/>
      <c r="D551" s="89"/>
      <c r="E551" s="26"/>
      <c r="F551" s="26"/>
      <c r="G551" s="89"/>
      <c r="H551" s="89"/>
      <c r="I551" s="26"/>
      <c r="J551" s="26"/>
      <c r="K551" s="89"/>
      <c r="L551" s="89"/>
      <c r="M551" s="26"/>
      <c r="N551" s="26"/>
      <c r="O551" s="89"/>
      <c r="P551" s="89"/>
      <c r="Q551" s="98"/>
      <c r="R551" s="26"/>
      <c r="S551" s="89"/>
      <c r="T551" s="89"/>
      <c r="U551" s="26"/>
    </row>
    <row r="552" spans="1:21" ht="25.5">
      <c r="A552" s="14"/>
      <c r="B552" s="77" t="s">
        <v>148</v>
      </c>
      <c r="C552" s="31"/>
      <c r="D552" s="31"/>
      <c r="E552" s="31"/>
      <c r="F552" s="17"/>
      <c r="G552" s="31"/>
      <c r="H552" s="31"/>
      <c r="I552" s="31"/>
      <c r="J552" s="17"/>
      <c r="K552" s="31"/>
      <c r="L552" s="31"/>
      <c r="M552" s="31"/>
      <c r="N552" s="17"/>
      <c r="O552" s="31"/>
      <c r="P552" s="31"/>
      <c r="Q552" s="31"/>
      <c r="R552" s="17"/>
      <c r="S552" s="31"/>
      <c r="T552" s="31"/>
      <c r="U552" s="31"/>
    </row>
    <row r="553" spans="1:21">
      <c r="A553" s="14"/>
      <c r="B553" s="143" t="s">
        <v>890</v>
      </c>
      <c r="C553" s="89" t="s">
        <v>726</v>
      </c>
      <c r="D553" s="89"/>
      <c r="E553" s="98" t="s">
        <v>214</v>
      </c>
      <c r="F553" s="26"/>
      <c r="G553" s="89" t="s">
        <v>973</v>
      </c>
      <c r="H553" s="89"/>
      <c r="I553" s="98" t="s">
        <v>214</v>
      </c>
      <c r="J553" s="26"/>
      <c r="K553" s="89" t="s">
        <v>232</v>
      </c>
      <c r="L553" s="89"/>
      <c r="M553" s="26"/>
      <c r="N553" s="26"/>
      <c r="O553" s="89" t="s">
        <v>232</v>
      </c>
      <c r="P553" s="89"/>
      <c r="Q553" s="26"/>
      <c r="R553" s="26"/>
      <c r="S553" s="89" t="s">
        <v>866</v>
      </c>
      <c r="T553" s="89"/>
      <c r="U553" s="98" t="s">
        <v>214</v>
      </c>
    </row>
    <row r="554" spans="1:21">
      <c r="A554" s="14"/>
      <c r="B554" s="143"/>
      <c r="C554" s="89"/>
      <c r="D554" s="89"/>
      <c r="E554" s="98"/>
      <c r="F554" s="26"/>
      <c r="G554" s="89"/>
      <c r="H554" s="89"/>
      <c r="I554" s="98"/>
      <c r="J554" s="26"/>
      <c r="K554" s="89"/>
      <c r="L554" s="89"/>
      <c r="M554" s="26"/>
      <c r="N554" s="26"/>
      <c r="O554" s="89"/>
      <c r="P554" s="89"/>
      <c r="Q554" s="26"/>
      <c r="R554" s="26"/>
      <c r="S554" s="89"/>
      <c r="T554" s="89"/>
      <c r="U554" s="98"/>
    </row>
    <row r="555" spans="1:21">
      <c r="A555" s="14"/>
      <c r="B555" s="77" t="s">
        <v>149</v>
      </c>
      <c r="C555" s="31"/>
      <c r="D555" s="31"/>
      <c r="E555" s="31"/>
      <c r="F555" s="17"/>
      <c r="G555" s="31"/>
      <c r="H555" s="31"/>
      <c r="I555" s="31"/>
      <c r="J555" s="17"/>
      <c r="K555" s="31"/>
      <c r="L555" s="31"/>
      <c r="M555" s="31"/>
      <c r="N555" s="17"/>
      <c r="O555" s="31"/>
      <c r="P555" s="31"/>
      <c r="Q555" s="31"/>
      <c r="R555" s="17"/>
      <c r="S555" s="31"/>
      <c r="T555" s="31"/>
      <c r="U555" s="31"/>
    </row>
    <row r="556" spans="1:21">
      <c r="A556" s="14"/>
      <c r="B556" s="143" t="s">
        <v>890</v>
      </c>
      <c r="C556" s="89">
        <v>265</v>
      </c>
      <c r="D556" s="89"/>
      <c r="E556" s="26"/>
      <c r="F556" s="26"/>
      <c r="G556" s="89">
        <v>92</v>
      </c>
      <c r="H556" s="89"/>
      <c r="I556" s="26"/>
      <c r="J556" s="26"/>
      <c r="K556" s="89">
        <v>2</v>
      </c>
      <c r="L556" s="89"/>
      <c r="M556" s="26"/>
      <c r="N556" s="26"/>
      <c r="O556" s="89" t="s">
        <v>232</v>
      </c>
      <c r="P556" s="89"/>
      <c r="Q556" s="26"/>
      <c r="R556" s="26"/>
      <c r="S556" s="89">
        <v>359</v>
      </c>
      <c r="T556" s="89"/>
      <c r="U556" s="26"/>
    </row>
    <row r="557" spans="1:21">
      <c r="A557" s="14"/>
      <c r="B557" s="143"/>
      <c r="C557" s="89"/>
      <c r="D557" s="89"/>
      <c r="E557" s="26"/>
      <c r="F557" s="26"/>
      <c r="G557" s="89"/>
      <c r="H557" s="89"/>
      <c r="I557" s="26"/>
      <c r="J557" s="26"/>
      <c r="K557" s="89"/>
      <c r="L557" s="89"/>
      <c r="M557" s="26"/>
      <c r="N557" s="26"/>
      <c r="O557" s="89"/>
      <c r="P557" s="89"/>
      <c r="Q557" s="26"/>
      <c r="R557" s="26"/>
      <c r="S557" s="89"/>
      <c r="T557" s="89"/>
      <c r="U557" s="26"/>
    </row>
    <row r="558" spans="1:21">
      <c r="A558" s="14"/>
      <c r="B558" s="144" t="s">
        <v>891</v>
      </c>
      <c r="C558" s="90" t="s">
        <v>232</v>
      </c>
      <c r="D558" s="90"/>
      <c r="E558" s="31"/>
      <c r="F558" s="31"/>
      <c r="G558" s="90">
        <v>54</v>
      </c>
      <c r="H558" s="90"/>
      <c r="I558" s="31"/>
      <c r="J558" s="31"/>
      <c r="K558" s="90" t="s">
        <v>232</v>
      </c>
      <c r="L558" s="90"/>
      <c r="M558" s="31"/>
      <c r="N558" s="31"/>
      <c r="O558" s="90" t="s">
        <v>692</v>
      </c>
      <c r="P558" s="90"/>
      <c r="Q558" s="92" t="s">
        <v>214</v>
      </c>
      <c r="R558" s="31"/>
      <c r="S558" s="90" t="s">
        <v>232</v>
      </c>
      <c r="T558" s="90"/>
      <c r="U558" s="31"/>
    </row>
    <row r="559" spans="1:21">
      <c r="A559" s="14"/>
      <c r="B559" s="144"/>
      <c r="C559" s="90"/>
      <c r="D559" s="90"/>
      <c r="E559" s="31"/>
      <c r="F559" s="31"/>
      <c r="G559" s="90"/>
      <c r="H559" s="90"/>
      <c r="I559" s="31"/>
      <c r="J559" s="31"/>
      <c r="K559" s="90"/>
      <c r="L559" s="90"/>
      <c r="M559" s="31"/>
      <c r="N559" s="31"/>
      <c r="O559" s="90"/>
      <c r="P559" s="90"/>
      <c r="Q559" s="92"/>
      <c r="R559" s="31"/>
      <c r="S559" s="90"/>
      <c r="T559" s="90"/>
      <c r="U559" s="31"/>
    </row>
    <row r="560" spans="1:21">
      <c r="A560" s="14"/>
      <c r="B560" s="88" t="s">
        <v>974</v>
      </c>
      <c r="C560" s="89" t="s">
        <v>232</v>
      </c>
      <c r="D560" s="89"/>
      <c r="E560" s="26"/>
      <c r="F560" s="26"/>
      <c r="G560" s="89" t="s">
        <v>962</v>
      </c>
      <c r="H560" s="89"/>
      <c r="I560" s="98" t="s">
        <v>214</v>
      </c>
      <c r="J560" s="26"/>
      <c r="K560" s="89" t="s">
        <v>232</v>
      </c>
      <c r="L560" s="89"/>
      <c r="M560" s="26"/>
      <c r="N560" s="26"/>
      <c r="O560" s="89">
        <v>220</v>
      </c>
      <c r="P560" s="89"/>
      <c r="Q560" s="26"/>
      <c r="R560" s="26"/>
      <c r="S560" s="89" t="s">
        <v>232</v>
      </c>
      <c r="T560" s="89"/>
      <c r="U560" s="26"/>
    </row>
    <row r="561" spans="1:21">
      <c r="A561" s="14"/>
      <c r="B561" s="88"/>
      <c r="C561" s="89"/>
      <c r="D561" s="89"/>
      <c r="E561" s="26"/>
      <c r="F561" s="26"/>
      <c r="G561" s="89"/>
      <c r="H561" s="89"/>
      <c r="I561" s="98"/>
      <c r="J561" s="26"/>
      <c r="K561" s="89"/>
      <c r="L561" s="89"/>
      <c r="M561" s="26"/>
      <c r="N561" s="26"/>
      <c r="O561" s="89"/>
      <c r="P561" s="89"/>
      <c r="Q561" s="26"/>
      <c r="R561" s="26"/>
      <c r="S561" s="89"/>
      <c r="T561" s="89"/>
      <c r="U561" s="26"/>
    </row>
    <row r="562" spans="1:21">
      <c r="A562" s="14"/>
      <c r="B562" s="92" t="s">
        <v>152</v>
      </c>
      <c r="C562" s="90" t="s">
        <v>271</v>
      </c>
      <c r="D562" s="90"/>
      <c r="E562" s="92" t="s">
        <v>214</v>
      </c>
      <c r="F562" s="31"/>
      <c r="G562" s="90" t="s">
        <v>232</v>
      </c>
      <c r="H562" s="90"/>
      <c r="I562" s="31"/>
      <c r="J562" s="31"/>
      <c r="K562" s="90" t="s">
        <v>232</v>
      </c>
      <c r="L562" s="90"/>
      <c r="M562" s="31"/>
      <c r="N562" s="31"/>
      <c r="O562" s="90" t="s">
        <v>232</v>
      </c>
      <c r="P562" s="90"/>
      <c r="Q562" s="31"/>
      <c r="R562" s="31"/>
      <c r="S562" s="90" t="s">
        <v>271</v>
      </c>
      <c r="T562" s="90"/>
      <c r="U562" s="92" t="s">
        <v>214</v>
      </c>
    </row>
    <row r="563" spans="1:21" ht="15.75" thickBot="1">
      <c r="A563" s="14"/>
      <c r="B563" s="92"/>
      <c r="C563" s="101"/>
      <c r="D563" s="101"/>
      <c r="E563" s="121"/>
      <c r="F563" s="31"/>
      <c r="G563" s="101"/>
      <c r="H563" s="101"/>
      <c r="I563" s="58"/>
      <c r="J563" s="31"/>
      <c r="K563" s="101"/>
      <c r="L563" s="101"/>
      <c r="M563" s="58"/>
      <c r="N563" s="31"/>
      <c r="O563" s="101"/>
      <c r="P563" s="101"/>
      <c r="Q563" s="58"/>
      <c r="R563" s="31"/>
      <c r="S563" s="101"/>
      <c r="T563" s="101"/>
      <c r="U563" s="121"/>
    </row>
    <row r="564" spans="1:21">
      <c r="A564" s="14"/>
      <c r="B564" s="155" t="s">
        <v>975</v>
      </c>
      <c r="C564" s="105">
        <v>242</v>
      </c>
      <c r="D564" s="105"/>
      <c r="E564" s="61"/>
      <c r="F564" s="26"/>
      <c r="G564" s="105" t="s">
        <v>972</v>
      </c>
      <c r="H564" s="105"/>
      <c r="I564" s="103" t="s">
        <v>214</v>
      </c>
      <c r="J564" s="26"/>
      <c r="K564" s="105">
        <v>70</v>
      </c>
      <c r="L564" s="105"/>
      <c r="M564" s="61"/>
      <c r="N564" s="26"/>
      <c r="O564" s="105">
        <v>115</v>
      </c>
      <c r="P564" s="105"/>
      <c r="Q564" s="61"/>
      <c r="R564" s="26"/>
      <c r="S564" s="105">
        <v>376</v>
      </c>
      <c r="T564" s="105"/>
      <c r="U564" s="61"/>
    </row>
    <row r="565" spans="1:21" ht="15.75" thickBot="1">
      <c r="A565" s="14"/>
      <c r="B565" s="155"/>
      <c r="C565" s="91"/>
      <c r="D565" s="91"/>
      <c r="E565" s="69"/>
      <c r="F565" s="26"/>
      <c r="G565" s="91"/>
      <c r="H565" s="91"/>
      <c r="I565" s="133"/>
      <c r="J565" s="26"/>
      <c r="K565" s="91"/>
      <c r="L565" s="91"/>
      <c r="M565" s="69"/>
      <c r="N565" s="26"/>
      <c r="O565" s="91"/>
      <c r="P565" s="91"/>
      <c r="Q565" s="69"/>
      <c r="R565" s="26"/>
      <c r="S565" s="91"/>
      <c r="T565" s="91"/>
      <c r="U565" s="69"/>
    </row>
    <row r="566" spans="1:21">
      <c r="A566" s="14"/>
      <c r="B566" s="82" t="s">
        <v>976</v>
      </c>
      <c r="C566" s="85">
        <v>7</v>
      </c>
      <c r="D566" s="85"/>
      <c r="E566" s="36"/>
      <c r="F566" s="31"/>
      <c r="G566" s="85">
        <v>152</v>
      </c>
      <c r="H566" s="85"/>
      <c r="I566" s="36"/>
      <c r="J566" s="31"/>
      <c r="K566" s="85">
        <v>60</v>
      </c>
      <c r="L566" s="85"/>
      <c r="M566" s="36"/>
      <c r="N566" s="31"/>
      <c r="O566" s="85" t="s">
        <v>232</v>
      </c>
      <c r="P566" s="85"/>
      <c r="Q566" s="36"/>
      <c r="R566" s="31"/>
      <c r="S566" s="85">
        <v>219</v>
      </c>
      <c r="T566" s="85"/>
      <c r="U566" s="36"/>
    </row>
    <row r="567" spans="1:21">
      <c r="A567" s="14"/>
      <c r="B567" s="82"/>
      <c r="C567" s="86"/>
      <c r="D567" s="86"/>
      <c r="E567" s="87"/>
      <c r="F567" s="31"/>
      <c r="G567" s="86"/>
      <c r="H567" s="86"/>
      <c r="I567" s="87"/>
      <c r="J567" s="31"/>
      <c r="K567" s="86"/>
      <c r="L567" s="86"/>
      <c r="M567" s="87"/>
      <c r="N567" s="31"/>
      <c r="O567" s="86"/>
      <c r="P567" s="86"/>
      <c r="Q567" s="87"/>
      <c r="R567" s="31"/>
      <c r="S567" s="90"/>
      <c r="T567" s="90"/>
      <c r="U567" s="31"/>
    </row>
    <row r="568" spans="1:21">
      <c r="A568" s="14"/>
      <c r="B568" s="155" t="s">
        <v>977</v>
      </c>
      <c r="C568" s="89" t="s">
        <v>232</v>
      </c>
      <c r="D568" s="89"/>
      <c r="E568" s="26"/>
      <c r="F568" s="26"/>
      <c r="G568" s="89">
        <v>5</v>
      </c>
      <c r="H568" s="89"/>
      <c r="I568" s="26"/>
      <c r="J568" s="26"/>
      <c r="K568" s="89">
        <v>2</v>
      </c>
      <c r="L568" s="89"/>
      <c r="M568" s="26"/>
      <c r="N568" s="26"/>
      <c r="O568" s="89" t="s">
        <v>232</v>
      </c>
      <c r="P568" s="89"/>
      <c r="Q568" s="26"/>
      <c r="R568" s="26"/>
      <c r="S568" s="89">
        <v>7</v>
      </c>
      <c r="T568" s="89"/>
      <c r="U568" s="26"/>
    </row>
    <row r="569" spans="1:21">
      <c r="A569" s="14"/>
      <c r="B569" s="155"/>
      <c r="C569" s="89"/>
      <c r="D569" s="89"/>
      <c r="E569" s="26"/>
      <c r="F569" s="26"/>
      <c r="G569" s="89"/>
      <c r="H569" s="89"/>
      <c r="I569" s="26"/>
      <c r="J569" s="26"/>
      <c r="K569" s="89"/>
      <c r="L569" s="89"/>
      <c r="M569" s="26"/>
      <c r="N569" s="26"/>
      <c r="O569" s="89"/>
      <c r="P569" s="89"/>
      <c r="Q569" s="26"/>
      <c r="R569" s="26"/>
      <c r="S569" s="89"/>
      <c r="T569" s="89"/>
      <c r="U569" s="26"/>
    </row>
    <row r="570" spans="1:21">
      <c r="A570" s="14"/>
      <c r="B570" s="82" t="s">
        <v>958</v>
      </c>
      <c r="C570" s="90">
        <v>4</v>
      </c>
      <c r="D570" s="90"/>
      <c r="E570" s="31"/>
      <c r="F570" s="31"/>
      <c r="G570" s="90">
        <v>196</v>
      </c>
      <c r="H570" s="90"/>
      <c r="I570" s="31"/>
      <c r="J570" s="31"/>
      <c r="K570" s="90">
        <v>101</v>
      </c>
      <c r="L570" s="90"/>
      <c r="M570" s="31"/>
      <c r="N570" s="31"/>
      <c r="O570" s="90" t="s">
        <v>232</v>
      </c>
      <c r="P570" s="90"/>
      <c r="Q570" s="31"/>
      <c r="R570" s="31"/>
      <c r="S570" s="90">
        <v>301</v>
      </c>
      <c r="T570" s="90"/>
      <c r="U570" s="31"/>
    </row>
    <row r="571" spans="1:21" ht="15.75" thickBot="1">
      <c r="A571" s="14"/>
      <c r="B571" s="82"/>
      <c r="C571" s="101"/>
      <c r="D571" s="101"/>
      <c r="E571" s="58"/>
      <c r="F571" s="31"/>
      <c r="G571" s="101"/>
      <c r="H571" s="101"/>
      <c r="I571" s="58"/>
      <c r="J571" s="31"/>
      <c r="K571" s="101"/>
      <c r="L571" s="101"/>
      <c r="M571" s="58"/>
      <c r="N571" s="31"/>
      <c r="O571" s="101"/>
      <c r="P571" s="101"/>
      <c r="Q571" s="58"/>
      <c r="R571" s="31"/>
      <c r="S571" s="101"/>
      <c r="T571" s="101"/>
      <c r="U571" s="58"/>
    </row>
    <row r="572" spans="1:21">
      <c r="A572" s="14"/>
      <c r="B572" s="88" t="s">
        <v>959</v>
      </c>
      <c r="C572" s="103" t="s">
        <v>210</v>
      </c>
      <c r="D572" s="105">
        <v>11</v>
      </c>
      <c r="E572" s="61"/>
      <c r="F572" s="26"/>
      <c r="G572" s="103" t="s">
        <v>210</v>
      </c>
      <c r="H572" s="105">
        <v>353</v>
      </c>
      <c r="I572" s="61"/>
      <c r="J572" s="26"/>
      <c r="K572" s="103" t="s">
        <v>210</v>
      </c>
      <c r="L572" s="105">
        <v>163</v>
      </c>
      <c r="M572" s="61"/>
      <c r="N572" s="26"/>
      <c r="O572" s="103" t="s">
        <v>210</v>
      </c>
      <c r="P572" s="105" t="s">
        <v>232</v>
      </c>
      <c r="Q572" s="61"/>
      <c r="R572" s="26"/>
      <c r="S572" s="103" t="s">
        <v>210</v>
      </c>
      <c r="T572" s="105">
        <v>527</v>
      </c>
      <c r="U572" s="61"/>
    </row>
    <row r="573" spans="1:21" ht="15.75" thickBot="1">
      <c r="A573" s="14"/>
      <c r="B573" s="88"/>
      <c r="C573" s="104"/>
      <c r="D573" s="106"/>
      <c r="E573" s="42"/>
      <c r="F573" s="26"/>
      <c r="G573" s="104"/>
      <c r="H573" s="106"/>
      <c r="I573" s="42"/>
      <c r="J573" s="26"/>
      <c r="K573" s="104"/>
      <c r="L573" s="106"/>
      <c r="M573" s="42"/>
      <c r="N573" s="26"/>
      <c r="O573" s="104"/>
      <c r="P573" s="106"/>
      <c r="Q573" s="42"/>
      <c r="R573" s="26"/>
      <c r="S573" s="104"/>
      <c r="T573" s="106"/>
      <c r="U573" s="42"/>
    </row>
    <row r="574" spans="1:21" ht="15.75" thickTop="1"/>
  </sheetData>
  <mergeCells count="3662">
    <mergeCell ref="B464:U464"/>
    <mergeCell ref="B520:U520"/>
    <mergeCell ref="B521:U521"/>
    <mergeCell ref="B522:U522"/>
    <mergeCell ref="B523:U523"/>
    <mergeCell ref="B241:U241"/>
    <mergeCell ref="B242:U242"/>
    <mergeCell ref="B243:U243"/>
    <mergeCell ref="B244:U244"/>
    <mergeCell ref="B245:U245"/>
    <mergeCell ref="B352:U352"/>
    <mergeCell ref="B235:U235"/>
    <mergeCell ref="B236:U236"/>
    <mergeCell ref="B237:U237"/>
    <mergeCell ref="B238:U238"/>
    <mergeCell ref="B239:U239"/>
    <mergeCell ref="B240:U240"/>
    <mergeCell ref="B229:U229"/>
    <mergeCell ref="B230:U230"/>
    <mergeCell ref="B231:U231"/>
    <mergeCell ref="B232:U232"/>
    <mergeCell ref="B233:U233"/>
    <mergeCell ref="B234:U234"/>
    <mergeCell ref="B223:U223"/>
    <mergeCell ref="B224:U224"/>
    <mergeCell ref="B225:U225"/>
    <mergeCell ref="B226:U226"/>
    <mergeCell ref="B227:U227"/>
    <mergeCell ref="B228:U228"/>
    <mergeCell ref="B172:U172"/>
    <mergeCell ref="B173:U173"/>
    <mergeCell ref="B174:U174"/>
    <mergeCell ref="B175:U175"/>
    <mergeCell ref="B176:U176"/>
    <mergeCell ref="B177:U177"/>
    <mergeCell ref="B166:U166"/>
    <mergeCell ref="B167:U167"/>
    <mergeCell ref="B168:U168"/>
    <mergeCell ref="B169:U169"/>
    <mergeCell ref="B170:U170"/>
    <mergeCell ref="B171:U171"/>
    <mergeCell ref="B160:U160"/>
    <mergeCell ref="B161:U161"/>
    <mergeCell ref="B162:U162"/>
    <mergeCell ref="B163:U163"/>
    <mergeCell ref="B164:U164"/>
    <mergeCell ref="B165:U165"/>
    <mergeCell ref="B154:U154"/>
    <mergeCell ref="B155:U155"/>
    <mergeCell ref="B156:U156"/>
    <mergeCell ref="B157:U157"/>
    <mergeCell ref="B158:U158"/>
    <mergeCell ref="B159:U159"/>
    <mergeCell ref="B58:U58"/>
    <mergeCell ref="B104:U104"/>
    <mergeCell ref="B105:U105"/>
    <mergeCell ref="B106:U106"/>
    <mergeCell ref="B152:U152"/>
    <mergeCell ref="B153:U153"/>
    <mergeCell ref="B7:U7"/>
    <mergeCell ref="B8:U8"/>
    <mergeCell ref="B9:U9"/>
    <mergeCell ref="B55:U55"/>
    <mergeCell ref="B56:U56"/>
    <mergeCell ref="B57:U57"/>
    <mergeCell ref="T572:T573"/>
    <mergeCell ref="U572:U573"/>
    <mergeCell ref="A1:A2"/>
    <mergeCell ref="B1:U1"/>
    <mergeCell ref="B2:U2"/>
    <mergeCell ref="B3:U3"/>
    <mergeCell ref="A4:A573"/>
    <mergeCell ref="B4:U4"/>
    <mergeCell ref="B5:U5"/>
    <mergeCell ref="B6:U6"/>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3:R554"/>
    <mergeCell ref="S553:T554"/>
    <mergeCell ref="U553:U554"/>
    <mergeCell ref="C555:E555"/>
    <mergeCell ref="G555:I555"/>
    <mergeCell ref="K555:M555"/>
    <mergeCell ref="O555:Q555"/>
    <mergeCell ref="S555:U555"/>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0:R551"/>
    <mergeCell ref="S550:T551"/>
    <mergeCell ref="U550:U551"/>
    <mergeCell ref="C552:E552"/>
    <mergeCell ref="G552:I552"/>
    <mergeCell ref="K552:M552"/>
    <mergeCell ref="O552:Q552"/>
    <mergeCell ref="S552:U552"/>
    <mergeCell ref="J550:J551"/>
    <mergeCell ref="K550:L551"/>
    <mergeCell ref="M550:M551"/>
    <mergeCell ref="N550:N551"/>
    <mergeCell ref="O550:P551"/>
    <mergeCell ref="Q550:Q551"/>
    <mergeCell ref="Q548:Q549"/>
    <mergeCell ref="R548:R549"/>
    <mergeCell ref="S548:T549"/>
    <mergeCell ref="U548:U549"/>
    <mergeCell ref="B550:B551"/>
    <mergeCell ref="C550:D551"/>
    <mergeCell ref="E550:E551"/>
    <mergeCell ref="F550:F551"/>
    <mergeCell ref="G550:H551"/>
    <mergeCell ref="I550:I551"/>
    <mergeCell ref="I548:I549"/>
    <mergeCell ref="J548:J549"/>
    <mergeCell ref="K548:L549"/>
    <mergeCell ref="M548:M549"/>
    <mergeCell ref="N548:N549"/>
    <mergeCell ref="O548:P549"/>
    <mergeCell ref="C547:E547"/>
    <mergeCell ref="G547:I547"/>
    <mergeCell ref="K547:M547"/>
    <mergeCell ref="O547:Q547"/>
    <mergeCell ref="S547:U547"/>
    <mergeCell ref="B548:B549"/>
    <mergeCell ref="C548:D549"/>
    <mergeCell ref="E548:E549"/>
    <mergeCell ref="F548:F549"/>
    <mergeCell ref="G548:H549"/>
    <mergeCell ref="R544:R545"/>
    <mergeCell ref="S544:T545"/>
    <mergeCell ref="U544:U545"/>
    <mergeCell ref="C546:E546"/>
    <mergeCell ref="G546:I546"/>
    <mergeCell ref="K546:M546"/>
    <mergeCell ref="O546:Q546"/>
    <mergeCell ref="S546:U546"/>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3:R534"/>
    <mergeCell ref="S533:T534"/>
    <mergeCell ref="U533:U534"/>
    <mergeCell ref="C535:E535"/>
    <mergeCell ref="G535:I535"/>
    <mergeCell ref="K535:M535"/>
    <mergeCell ref="O535:Q535"/>
    <mergeCell ref="S535:U535"/>
    <mergeCell ref="J533:J534"/>
    <mergeCell ref="K533:L534"/>
    <mergeCell ref="M533:M534"/>
    <mergeCell ref="N533:N534"/>
    <mergeCell ref="O533:P534"/>
    <mergeCell ref="Q533:Q534"/>
    <mergeCell ref="B533:B534"/>
    <mergeCell ref="C533:D534"/>
    <mergeCell ref="E533:E534"/>
    <mergeCell ref="F533:F534"/>
    <mergeCell ref="G533:H534"/>
    <mergeCell ref="I533:I534"/>
    <mergeCell ref="T530:T531"/>
    <mergeCell ref="U530:U531"/>
    <mergeCell ref="C532:E532"/>
    <mergeCell ref="G532:I532"/>
    <mergeCell ref="K532:M532"/>
    <mergeCell ref="O532:Q532"/>
    <mergeCell ref="S532:U532"/>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O527:Q528"/>
    <mergeCell ref="R527:R528"/>
    <mergeCell ref="S527:U528"/>
    <mergeCell ref="C529:E529"/>
    <mergeCell ref="G529:I529"/>
    <mergeCell ref="K529:M529"/>
    <mergeCell ref="O529:Q529"/>
    <mergeCell ref="S529:U529"/>
    <mergeCell ref="B524:U524"/>
    <mergeCell ref="C526:U526"/>
    <mergeCell ref="B527:B528"/>
    <mergeCell ref="C527:E528"/>
    <mergeCell ref="F527:F528"/>
    <mergeCell ref="G527:I528"/>
    <mergeCell ref="J527:J528"/>
    <mergeCell ref="K527:M527"/>
    <mergeCell ref="K528:M528"/>
    <mergeCell ref="N527:N528"/>
    <mergeCell ref="P518:P519"/>
    <mergeCell ref="Q518:Q519"/>
    <mergeCell ref="R518:R519"/>
    <mergeCell ref="S518:S519"/>
    <mergeCell ref="T518:T519"/>
    <mergeCell ref="U518:U519"/>
    <mergeCell ref="J518:J519"/>
    <mergeCell ref="K518:K519"/>
    <mergeCell ref="L518:L519"/>
    <mergeCell ref="M518:M519"/>
    <mergeCell ref="N518:N519"/>
    <mergeCell ref="O518:O519"/>
    <mergeCell ref="S516:T517"/>
    <mergeCell ref="U516:U517"/>
    <mergeCell ref="B518:B519"/>
    <mergeCell ref="C518:C519"/>
    <mergeCell ref="D518:D519"/>
    <mergeCell ref="E518:E519"/>
    <mergeCell ref="F518:F519"/>
    <mergeCell ref="G518:G519"/>
    <mergeCell ref="H518:H519"/>
    <mergeCell ref="I518:I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S495:T496"/>
    <mergeCell ref="U495:U496"/>
    <mergeCell ref="C497:E497"/>
    <mergeCell ref="G497:I497"/>
    <mergeCell ref="K497:M497"/>
    <mergeCell ref="O497:Q497"/>
    <mergeCell ref="S497:U497"/>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0:R491"/>
    <mergeCell ref="S490:T491"/>
    <mergeCell ref="U490:U491"/>
    <mergeCell ref="C492:E492"/>
    <mergeCell ref="G492:I492"/>
    <mergeCell ref="K492:M492"/>
    <mergeCell ref="O492:Q492"/>
    <mergeCell ref="S492:U492"/>
    <mergeCell ref="J490:J491"/>
    <mergeCell ref="K490:L491"/>
    <mergeCell ref="M490:M491"/>
    <mergeCell ref="N490:N491"/>
    <mergeCell ref="O490:P491"/>
    <mergeCell ref="Q490:Q491"/>
    <mergeCell ref="Q488:Q489"/>
    <mergeCell ref="R488:R489"/>
    <mergeCell ref="S488:T489"/>
    <mergeCell ref="U488:U489"/>
    <mergeCell ref="B490:B491"/>
    <mergeCell ref="C490:D491"/>
    <mergeCell ref="E490:E491"/>
    <mergeCell ref="F490:F491"/>
    <mergeCell ref="G490:H491"/>
    <mergeCell ref="I490:I491"/>
    <mergeCell ref="I488:I489"/>
    <mergeCell ref="J488:J489"/>
    <mergeCell ref="K488:L489"/>
    <mergeCell ref="M488:M489"/>
    <mergeCell ref="N488:N489"/>
    <mergeCell ref="O488:P489"/>
    <mergeCell ref="C487:E487"/>
    <mergeCell ref="G487:I487"/>
    <mergeCell ref="K487:M487"/>
    <mergeCell ref="O487:Q487"/>
    <mergeCell ref="S487:U487"/>
    <mergeCell ref="B488:B489"/>
    <mergeCell ref="C488:D489"/>
    <mergeCell ref="E488:E489"/>
    <mergeCell ref="F488:F489"/>
    <mergeCell ref="G488:H489"/>
    <mergeCell ref="S484:T485"/>
    <mergeCell ref="U484:U485"/>
    <mergeCell ref="C486:E486"/>
    <mergeCell ref="G486:I486"/>
    <mergeCell ref="K486:M486"/>
    <mergeCell ref="O486:Q486"/>
    <mergeCell ref="S486:U486"/>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T471:T472"/>
    <mergeCell ref="U471:U472"/>
    <mergeCell ref="C473:E473"/>
    <mergeCell ref="G473:I473"/>
    <mergeCell ref="K473:M473"/>
    <mergeCell ref="O473:Q473"/>
    <mergeCell ref="S473:U473"/>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R468:R469"/>
    <mergeCell ref="S468:U469"/>
    <mergeCell ref="C470:E470"/>
    <mergeCell ref="G470:I470"/>
    <mergeCell ref="K470:M470"/>
    <mergeCell ref="O470:Q470"/>
    <mergeCell ref="S470:U470"/>
    <mergeCell ref="C467:U467"/>
    <mergeCell ref="B468:B469"/>
    <mergeCell ref="C468:E469"/>
    <mergeCell ref="F468:F469"/>
    <mergeCell ref="G468:I469"/>
    <mergeCell ref="J468:J469"/>
    <mergeCell ref="K468:M468"/>
    <mergeCell ref="K469:M469"/>
    <mergeCell ref="N468:N469"/>
    <mergeCell ref="O468:Q469"/>
    <mergeCell ref="Q458:Q459"/>
    <mergeCell ref="R458:R459"/>
    <mergeCell ref="S458:S459"/>
    <mergeCell ref="T458:T459"/>
    <mergeCell ref="U458:U459"/>
    <mergeCell ref="B465:U465"/>
    <mergeCell ref="B460:U460"/>
    <mergeCell ref="B461:U461"/>
    <mergeCell ref="B462:U462"/>
    <mergeCell ref="B463:U463"/>
    <mergeCell ref="K458:K459"/>
    <mergeCell ref="L458:L459"/>
    <mergeCell ref="M458:M459"/>
    <mergeCell ref="N458:N459"/>
    <mergeCell ref="O458:O459"/>
    <mergeCell ref="P458:P459"/>
    <mergeCell ref="U456:U457"/>
    <mergeCell ref="B458:B459"/>
    <mergeCell ref="C458:C459"/>
    <mergeCell ref="D458:D459"/>
    <mergeCell ref="E458:E459"/>
    <mergeCell ref="F458:F459"/>
    <mergeCell ref="G458:G459"/>
    <mergeCell ref="H458:H459"/>
    <mergeCell ref="I458:I459"/>
    <mergeCell ref="J458:J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U441:U442"/>
    <mergeCell ref="C443:E443"/>
    <mergeCell ref="G443:I443"/>
    <mergeCell ref="K443:M443"/>
    <mergeCell ref="O443:Q443"/>
    <mergeCell ref="S443:U443"/>
    <mergeCell ref="M441:M442"/>
    <mergeCell ref="N441:N442"/>
    <mergeCell ref="O441:P442"/>
    <mergeCell ref="Q441:Q442"/>
    <mergeCell ref="R441:R442"/>
    <mergeCell ref="S441:T442"/>
    <mergeCell ref="R439:R440"/>
    <mergeCell ref="S439:U440"/>
    <mergeCell ref="B441:B442"/>
    <mergeCell ref="C441:D442"/>
    <mergeCell ref="E441:E442"/>
    <mergeCell ref="F441:F442"/>
    <mergeCell ref="G441:H442"/>
    <mergeCell ref="I441:I442"/>
    <mergeCell ref="J441:J442"/>
    <mergeCell ref="K441:L442"/>
    <mergeCell ref="S437:T438"/>
    <mergeCell ref="U437:U438"/>
    <mergeCell ref="B439:B440"/>
    <mergeCell ref="C439:E440"/>
    <mergeCell ref="F439:F440"/>
    <mergeCell ref="G439:I440"/>
    <mergeCell ref="J439:J440"/>
    <mergeCell ref="K439:M440"/>
    <mergeCell ref="N439:N440"/>
    <mergeCell ref="O439:Q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4:R425"/>
    <mergeCell ref="S424:T425"/>
    <mergeCell ref="U424:U425"/>
    <mergeCell ref="C426:E426"/>
    <mergeCell ref="G426:I426"/>
    <mergeCell ref="K426:M426"/>
    <mergeCell ref="O426:Q426"/>
    <mergeCell ref="S426:U426"/>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U413:U414"/>
    <mergeCell ref="C415:E415"/>
    <mergeCell ref="G415:I415"/>
    <mergeCell ref="K415:M415"/>
    <mergeCell ref="O415:Q415"/>
    <mergeCell ref="S415:U415"/>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S406:T407"/>
    <mergeCell ref="U406:U407"/>
    <mergeCell ref="C408:E408"/>
    <mergeCell ref="G408:I408"/>
    <mergeCell ref="K408:M408"/>
    <mergeCell ref="O408:Q408"/>
    <mergeCell ref="S408:U408"/>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S401:S402"/>
    <mergeCell ref="T401:T402"/>
    <mergeCell ref="U401:U402"/>
    <mergeCell ref="C403:E403"/>
    <mergeCell ref="G403:I403"/>
    <mergeCell ref="K403:M403"/>
    <mergeCell ref="O403:Q403"/>
    <mergeCell ref="S403:U403"/>
    <mergeCell ref="M401:M402"/>
    <mergeCell ref="N401:N402"/>
    <mergeCell ref="O401:O402"/>
    <mergeCell ref="P401:P402"/>
    <mergeCell ref="Q401:Q402"/>
    <mergeCell ref="R401:R402"/>
    <mergeCell ref="G401:G402"/>
    <mergeCell ref="H401:H402"/>
    <mergeCell ref="I401:I402"/>
    <mergeCell ref="J401:J402"/>
    <mergeCell ref="K401:K402"/>
    <mergeCell ref="L401:L402"/>
    <mergeCell ref="C400:E400"/>
    <mergeCell ref="G400:I400"/>
    <mergeCell ref="K400:M400"/>
    <mergeCell ref="O400:Q400"/>
    <mergeCell ref="S400:U400"/>
    <mergeCell ref="B401:B402"/>
    <mergeCell ref="C401:C402"/>
    <mergeCell ref="D401:D402"/>
    <mergeCell ref="E401:E402"/>
    <mergeCell ref="F401:F402"/>
    <mergeCell ref="Q397:Q398"/>
    <mergeCell ref="R397:R398"/>
    <mergeCell ref="S397:S398"/>
    <mergeCell ref="T397:T398"/>
    <mergeCell ref="U397:U398"/>
    <mergeCell ref="B399:U399"/>
    <mergeCell ref="K397:K398"/>
    <mergeCell ref="L397:L398"/>
    <mergeCell ref="M397:M398"/>
    <mergeCell ref="N397:N398"/>
    <mergeCell ref="O397:O398"/>
    <mergeCell ref="P397:P398"/>
    <mergeCell ref="U395:U396"/>
    <mergeCell ref="B397:B398"/>
    <mergeCell ref="C397:C398"/>
    <mergeCell ref="D397:D398"/>
    <mergeCell ref="E397:E398"/>
    <mergeCell ref="F397:F398"/>
    <mergeCell ref="G397:G398"/>
    <mergeCell ref="H397:H398"/>
    <mergeCell ref="I397:I398"/>
    <mergeCell ref="J397:J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S389:T390"/>
    <mergeCell ref="U389:U390"/>
    <mergeCell ref="B391:B392"/>
    <mergeCell ref="C391:E392"/>
    <mergeCell ref="F391:F392"/>
    <mergeCell ref="G391:I392"/>
    <mergeCell ref="J391:J392"/>
    <mergeCell ref="K391:M392"/>
    <mergeCell ref="N391:N392"/>
    <mergeCell ref="O391:Q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T360:T361"/>
    <mergeCell ref="U360:U361"/>
    <mergeCell ref="C362:E362"/>
    <mergeCell ref="G362:I362"/>
    <mergeCell ref="K362:M362"/>
    <mergeCell ref="O362:Q362"/>
    <mergeCell ref="S362:U362"/>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R356:R357"/>
    <mergeCell ref="S356:U357"/>
    <mergeCell ref="B358:U358"/>
    <mergeCell ref="C359:E359"/>
    <mergeCell ref="G359:I359"/>
    <mergeCell ref="K359:M359"/>
    <mergeCell ref="O359:Q359"/>
    <mergeCell ref="S359:U359"/>
    <mergeCell ref="C355:U355"/>
    <mergeCell ref="B356:B357"/>
    <mergeCell ref="C356:E357"/>
    <mergeCell ref="F356:F357"/>
    <mergeCell ref="G356:I357"/>
    <mergeCell ref="J356:J357"/>
    <mergeCell ref="K356:M356"/>
    <mergeCell ref="K357:M357"/>
    <mergeCell ref="N356:N357"/>
    <mergeCell ref="O356:Q357"/>
    <mergeCell ref="Q350:Q351"/>
    <mergeCell ref="R350:R351"/>
    <mergeCell ref="S350:S351"/>
    <mergeCell ref="T350:T351"/>
    <mergeCell ref="U350:U351"/>
    <mergeCell ref="B353:U353"/>
    <mergeCell ref="K350:K351"/>
    <mergeCell ref="L350:L351"/>
    <mergeCell ref="M350:M351"/>
    <mergeCell ref="N350:N351"/>
    <mergeCell ref="O350:O351"/>
    <mergeCell ref="P350:P351"/>
    <mergeCell ref="U348:U349"/>
    <mergeCell ref="B350:B351"/>
    <mergeCell ref="C350:C351"/>
    <mergeCell ref="D350:D351"/>
    <mergeCell ref="E350:E351"/>
    <mergeCell ref="F350:F351"/>
    <mergeCell ref="G350:G351"/>
    <mergeCell ref="H350:H351"/>
    <mergeCell ref="I350:I351"/>
    <mergeCell ref="J350:J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S333:T334"/>
    <mergeCell ref="U333:U334"/>
    <mergeCell ref="C335:E335"/>
    <mergeCell ref="G335:I335"/>
    <mergeCell ref="K335:M335"/>
    <mergeCell ref="O335:Q335"/>
    <mergeCell ref="S335:U335"/>
    <mergeCell ref="K333:L334"/>
    <mergeCell ref="M333:M334"/>
    <mergeCell ref="N333:N334"/>
    <mergeCell ref="O333:P334"/>
    <mergeCell ref="Q333:Q334"/>
    <mergeCell ref="R333:R334"/>
    <mergeCell ref="O331:Q332"/>
    <mergeCell ref="R331:R332"/>
    <mergeCell ref="S331:U332"/>
    <mergeCell ref="B333:B334"/>
    <mergeCell ref="C333:D334"/>
    <mergeCell ref="E333:E334"/>
    <mergeCell ref="F333:F334"/>
    <mergeCell ref="G333:H334"/>
    <mergeCell ref="I333:I334"/>
    <mergeCell ref="J333:J334"/>
    <mergeCell ref="R329:R330"/>
    <mergeCell ref="S329:T330"/>
    <mergeCell ref="U329:U330"/>
    <mergeCell ref="B331:B332"/>
    <mergeCell ref="C331:E332"/>
    <mergeCell ref="F331:F332"/>
    <mergeCell ref="G331:I332"/>
    <mergeCell ref="J331:J332"/>
    <mergeCell ref="K331:M332"/>
    <mergeCell ref="N331:N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S299:T300"/>
    <mergeCell ref="U299:U300"/>
    <mergeCell ref="C301:E301"/>
    <mergeCell ref="G301:I301"/>
    <mergeCell ref="K301:M301"/>
    <mergeCell ref="O301:Q301"/>
    <mergeCell ref="S301:U301"/>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S294:S295"/>
    <mergeCell ref="T294:T295"/>
    <mergeCell ref="U294:U295"/>
    <mergeCell ref="C296:E296"/>
    <mergeCell ref="G296:I296"/>
    <mergeCell ref="K296:M296"/>
    <mergeCell ref="O296:Q296"/>
    <mergeCell ref="S296:U296"/>
    <mergeCell ref="M294:M295"/>
    <mergeCell ref="N294:N295"/>
    <mergeCell ref="O294:O295"/>
    <mergeCell ref="P294:P295"/>
    <mergeCell ref="Q294:Q295"/>
    <mergeCell ref="R294:R295"/>
    <mergeCell ref="G294:G295"/>
    <mergeCell ref="H294:H295"/>
    <mergeCell ref="I294:I295"/>
    <mergeCell ref="J294:J295"/>
    <mergeCell ref="K294:K295"/>
    <mergeCell ref="L294:L295"/>
    <mergeCell ref="C293:E293"/>
    <mergeCell ref="G293:I293"/>
    <mergeCell ref="K293:M293"/>
    <mergeCell ref="O293:Q293"/>
    <mergeCell ref="S293:U293"/>
    <mergeCell ref="B294:B295"/>
    <mergeCell ref="C294:C295"/>
    <mergeCell ref="D294:D295"/>
    <mergeCell ref="E294:E295"/>
    <mergeCell ref="F294:F295"/>
    <mergeCell ref="Q290:Q291"/>
    <mergeCell ref="R290:R291"/>
    <mergeCell ref="S290:S291"/>
    <mergeCell ref="T290:T291"/>
    <mergeCell ref="U290:U291"/>
    <mergeCell ref="B292:U292"/>
    <mergeCell ref="K290:K291"/>
    <mergeCell ref="L290:L291"/>
    <mergeCell ref="M290:M291"/>
    <mergeCell ref="N290:N291"/>
    <mergeCell ref="O290:O291"/>
    <mergeCell ref="P290:P291"/>
    <mergeCell ref="U288:U289"/>
    <mergeCell ref="B290:B291"/>
    <mergeCell ref="C290:C291"/>
    <mergeCell ref="D290:D291"/>
    <mergeCell ref="E290:E291"/>
    <mergeCell ref="F290:F291"/>
    <mergeCell ref="G290:G291"/>
    <mergeCell ref="H290:H291"/>
    <mergeCell ref="I290:I291"/>
    <mergeCell ref="J290:J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S282:T283"/>
    <mergeCell ref="U282:U283"/>
    <mergeCell ref="B284:B285"/>
    <mergeCell ref="C284:E285"/>
    <mergeCell ref="F284:F285"/>
    <mergeCell ref="G284:I285"/>
    <mergeCell ref="J284:J285"/>
    <mergeCell ref="K284:M285"/>
    <mergeCell ref="N284:N285"/>
    <mergeCell ref="O284:Q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T253:T254"/>
    <mergeCell ref="U253:U254"/>
    <mergeCell ref="C255:E255"/>
    <mergeCell ref="G255:I255"/>
    <mergeCell ref="K255:M255"/>
    <mergeCell ref="O255:Q255"/>
    <mergeCell ref="S255:U255"/>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O249:Q250"/>
    <mergeCell ref="R249:R250"/>
    <mergeCell ref="S249:U250"/>
    <mergeCell ref="B251:U251"/>
    <mergeCell ref="C252:E252"/>
    <mergeCell ref="G252:I252"/>
    <mergeCell ref="K252:M252"/>
    <mergeCell ref="O252:Q252"/>
    <mergeCell ref="S252:U252"/>
    <mergeCell ref="B246:U246"/>
    <mergeCell ref="C248:U248"/>
    <mergeCell ref="B249:B250"/>
    <mergeCell ref="C249:E250"/>
    <mergeCell ref="F249:F250"/>
    <mergeCell ref="G249:I250"/>
    <mergeCell ref="J249:J250"/>
    <mergeCell ref="K249:M249"/>
    <mergeCell ref="K250:M250"/>
    <mergeCell ref="N249:N250"/>
    <mergeCell ref="P221:P222"/>
    <mergeCell ref="Q221:Q222"/>
    <mergeCell ref="R221:R222"/>
    <mergeCell ref="S221:S222"/>
    <mergeCell ref="T221:T222"/>
    <mergeCell ref="U221:U222"/>
    <mergeCell ref="J221:J222"/>
    <mergeCell ref="K221:K222"/>
    <mergeCell ref="L221:L222"/>
    <mergeCell ref="M221:M222"/>
    <mergeCell ref="N221:N222"/>
    <mergeCell ref="O221:O222"/>
    <mergeCell ref="T219:T220"/>
    <mergeCell ref="U219:U220"/>
    <mergeCell ref="B221:B222"/>
    <mergeCell ref="C221:C222"/>
    <mergeCell ref="D221:D222"/>
    <mergeCell ref="E221:E222"/>
    <mergeCell ref="F221:F222"/>
    <mergeCell ref="G221:G222"/>
    <mergeCell ref="H221:H222"/>
    <mergeCell ref="I221:I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P217:P218"/>
    <mergeCell ref="Q217:Q218"/>
    <mergeCell ref="R217:R218"/>
    <mergeCell ref="S217:S218"/>
    <mergeCell ref="T217:T218"/>
    <mergeCell ref="U217:U218"/>
    <mergeCell ref="J217:J218"/>
    <mergeCell ref="K217:K218"/>
    <mergeCell ref="L217:L218"/>
    <mergeCell ref="M217:M218"/>
    <mergeCell ref="N217:N218"/>
    <mergeCell ref="O217:O218"/>
    <mergeCell ref="T215:T216"/>
    <mergeCell ref="U215:U216"/>
    <mergeCell ref="B217:B218"/>
    <mergeCell ref="C217:C218"/>
    <mergeCell ref="D217:D218"/>
    <mergeCell ref="E217:E218"/>
    <mergeCell ref="F217:F218"/>
    <mergeCell ref="G217:G218"/>
    <mergeCell ref="H217:H218"/>
    <mergeCell ref="I217:I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S183:S184"/>
    <mergeCell ref="T183:T184"/>
    <mergeCell ref="U183:U184"/>
    <mergeCell ref="B185:B186"/>
    <mergeCell ref="C185:D186"/>
    <mergeCell ref="E185:E186"/>
    <mergeCell ref="F185:F186"/>
    <mergeCell ref="G185:H186"/>
    <mergeCell ref="I185:I186"/>
    <mergeCell ref="J185:J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K182:M182"/>
    <mergeCell ref="N181:N182"/>
    <mergeCell ref="O181:Q182"/>
    <mergeCell ref="R181:R182"/>
    <mergeCell ref="S181:U182"/>
    <mergeCell ref="B183:B184"/>
    <mergeCell ref="C183:C184"/>
    <mergeCell ref="D183:D184"/>
    <mergeCell ref="E183:E184"/>
    <mergeCell ref="F183:F184"/>
    <mergeCell ref="T150:T151"/>
    <mergeCell ref="U150:U151"/>
    <mergeCell ref="B178:U178"/>
    <mergeCell ref="C180:U180"/>
    <mergeCell ref="B181:B182"/>
    <mergeCell ref="C181:E182"/>
    <mergeCell ref="F181:F182"/>
    <mergeCell ref="G181:I182"/>
    <mergeCell ref="J181:J182"/>
    <mergeCell ref="K181:M18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T146:T147"/>
    <mergeCell ref="U146:U147"/>
    <mergeCell ref="B148:B149"/>
    <mergeCell ref="C148:C149"/>
    <mergeCell ref="D148:D149"/>
    <mergeCell ref="E148:E149"/>
    <mergeCell ref="F148:F149"/>
    <mergeCell ref="G148:G149"/>
    <mergeCell ref="H148:H149"/>
    <mergeCell ref="I148:I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S142:T143"/>
    <mergeCell ref="U142:U143"/>
    <mergeCell ref="B144:B145"/>
    <mergeCell ref="C144:C145"/>
    <mergeCell ref="D144:D145"/>
    <mergeCell ref="E144:E145"/>
    <mergeCell ref="F144:F145"/>
    <mergeCell ref="G144:G145"/>
    <mergeCell ref="H144:H145"/>
    <mergeCell ref="I144:I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O110:Q111"/>
    <mergeCell ref="R110:R111"/>
    <mergeCell ref="S110:U111"/>
    <mergeCell ref="B112:B113"/>
    <mergeCell ref="C112:C113"/>
    <mergeCell ref="D112:D113"/>
    <mergeCell ref="E112:E113"/>
    <mergeCell ref="F112:F113"/>
    <mergeCell ref="G112:G113"/>
    <mergeCell ref="H112:H113"/>
    <mergeCell ref="B107:U107"/>
    <mergeCell ref="C109:U109"/>
    <mergeCell ref="B110:B111"/>
    <mergeCell ref="C110:E111"/>
    <mergeCell ref="F110:F111"/>
    <mergeCell ref="G110:I111"/>
    <mergeCell ref="J110:J111"/>
    <mergeCell ref="K110:M110"/>
    <mergeCell ref="K111:M111"/>
    <mergeCell ref="N110:N111"/>
    <mergeCell ref="P102:P103"/>
    <mergeCell ref="Q102:Q103"/>
    <mergeCell ref="R102:R103"/>
    <mergeCell ref="S102:S103"/>
    <mergeCell ref="T102:T103"/>
    <mergeCell ref="U102:U103"/>
    <mergeCell ref="J102:J103"/>
    <mergeCell ref="K102:K103"/>
    <mergeCell ref="L102:L103"/>
    <mergeCell ref="M102:M103"/>
    <mergeCell ref="N102:N103"/>
    <mergeCell ref="O102:O103"/>
    <mergeCell ref="T100:T101"/>
    <mergeCell ref="U100:U101"/>
    <mergeCell ref="B102:B103"/>
    <mergeCell ref="C102:C103"/>
    <mergeCell ref="D102:D103"/>
    <mergeCell ref="E102:E103"/>
    <mergeCell ref="F102:F103"/>
    <mergeCell ref="G102:G103"/>
    <mergeCell ref="H102:H103"/>
    <mergeCell ref="I102:I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8:P99"/>
    <mergeCell ref="Q98:Q99"/>
    <mergeCell ref="R98:R99"/>
    <mergeCell ref="S98:S99"/>
    <mergeCell ref="T98:T99"/>
    <mergeCell ref="U98:U99"/>
    <mergeCell ref="J98:J99"/>
    <mergeCell ref="K98:K99"/>
    <mergeCell ref="L98:L99"/>
    <mergeCell ref="M98:M99"/>
    <mergeCell ref="N98:N99"/>
    <mergeCell ref="O98:O99"/>
    <mergeCell ref="T96:T97"/>
    <mergeCell ref="U96:U97"/>
    <mergeCell ref="B98:B99"/>
    <mergeCell ref="C98:C99"/>
    <mergeCell ref="D98:D99"/>
    <mergeCell ref="E98:E99"/>
    <mergeCell ref="F98:F99"/>
    <mergeCell ref="G98:G99"/>
    <mergeCell ref="H98:H99"/>
    <mergeCell ref="I98:I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K63:M63"/>
    <mergeCell ref="N62:N63"/>
    <mergeCell ref="O62:Q63"/>
    <mergeCell ref="R62:R63"/>
    <mergeCell ref="S62:U63"/>
    <mergeCell ref="B64:B65"/>
    <mergeCell ref="C64:C65"/>
    <mergeCell ref="D64:D65"/>
    <mergeCell ref="E64:E65"/>
    <mergeCell ref="F64:F65"/>
    <mergeCell ref="T53:T54"/>
    <mergeCell ref="U53:U54"/>
    <mergeCell ref="B59:U59"/>
    <mergeCell ref="C61:U61"/>
    <mergeCell ref="B62:B63"/>
    <mergeCell ref="C62:E63"/>
    <mergeCell ref="F62:F63"/>
    <mergeCell ref="G62:I63"/>
    <mergeCell ref="J62:J63"/>
    <mergeCell ref="K62:M62"/>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O13:Q14"/>
    <mergeCell ref="R13:R14"/>
    <mergeCell ref="S13:U14"/>
    <mergeCell ref="B15:B16"/>
    <mergeCell ref="C15:C16"/>
    <mergeCell ref="D15:D16"/>
    <mergeCell ref="E15:E16"/>
    <mergeCell ref="F15:F16"/>
    <mergeCell ref="G15:G16"/>
    <mergeCell ref="H15:H16"/>
    <mergeCell ref="B10:U10"/>
    <mergeCell ref="C12:U12"/>
    <mergeCell ref="B13:B14"/>
    <mergeCell ref="C13:E14"/>
    <mergeCell ref="F13:F14"/>
    <mergeCell ref="G13:I14"/>
    <mergeCell ref="J13:J14"/>
    <mergeCell ref="K13:M13"/>
    <mergeCell ref="K14:M14"/>
    <mergeCell ref="N13: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978</v>
      </c>
      <c r="B1" s="1" t="s">
        <v>1</v>
      </c>
    </row>
    <row r="2" spans="1:2">
      <c r="A2" s="7"/>
      <c r="B2" s="1" t="s">
        <v>2</v>
      </c>
    </row>
    <row r="3" spans="1:2" ht="45">
      <c r="A3" s="3" t="s">
        <v>179</v>
      </c>
      <c r="B3" s="4"/>
    </row>
    <row r="4" spans="1:2" ht="26.25">
      <c r="A4" s="14" t="s">
        <v>182</v>
      </c>
      <c r="B4" s="11" t="s">
        <v>182</v>
      </c>
    </row>
    <row r="5" spans="1:2" ht="345">
      <c r="A5" s="14"/>
      <c r="B5" s="12" t="s">
        <v>183</v>
      </c>
    </row>
    <row r="6" spans="1:2" ht="192">
      <c r="A6" s="14"/>
      <c r="B6" s="12" t="s">
        <v>184</v>
      </c>
    </row>
    <row r="7" spans="1:2">
      <c r="A7" s="14" t="s">
        <v>185</v>
      </c>
      <c r="B7" s="11" t="s">
        <v>185</v>
      </c>
    </row>
    <row r="8" spans="1:2" ht="153.75">
      <c r="A8" s="14"/>
      <c r="B8" s="12" t="s">
        <v>186</v>
      </c>
    </row>
    <row r="9" spans="1:2" ht="243">
      <c r="A9" s="14"/>
      <c r="B9" s="10" t="s">
        <v>187</v>
      </c>
    </row>
    <row r="10" spans="1:2">
      <c r="A10" s="14" t="s">
        <v>188</v>
      </c>
      <c r="B10" s="13" t="s">
        <v>188</v>
      </c>
    </row>
    <row r="11" spans="1:2" ht="409.6">
      <c r="A11" s="14"/>
      <c r="B11" s="10" t="s">
        <v>189</v>
      </c>
    </row>
    <row r="12" spans="1:2" ht="26.25">
      <c r="A12" s="14" t="s">
        <v>190</v>
      </c>
      <c r="B12" s="11" t="s">
        <v>190</v>
      </c>
    </row>
    <row r="13" spans="1:2" ht="255.75">
      <c r="A13" s="14"/>
      <c r="B13" s="10" t="s">
        <v>191</v>
      </c>
    </row>
    <row r="14" spans="1:2" ht="26.25">
      <c r="A14" s="14" t="s">
        <v>979</v>
      </c>
      <c r="B14" s="11" t="s">
        <v>192</v>
      </c>
    </row>
    <row r="15" spans="1:2" ht="306.75">
      <c r="A15" s="14"/>
      <c r="B15" s="10" t="s">
        <v>193</v>
      </c>
    </row>
    <row r="16" spans="1:2" ht="409.6">
      <c r="A16" s="14"/>
      <c r="B16" s="10" t="s">
        <v>194</v>
      </c>
    </row>
    <row r="17" spans="1:2" ht="255.75">
      <c r="A17" s="14"/>
      <c r="B17" s="10" t="s">
        <v>195</v>
      </c>
    </row>
  </sheetData>
  <mergeCells count="6">
    <mergeCell ref="A1:A2"/>
    <mergeCell ref="A4:A6"/>
    <mergeCell ref="A7:A9"/>
    <mergeCell ref="A10:A11"/>
    <mergeCell ref="A12:A13"/>
    <mergeCell ref="A1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1" width="36.5703125" bestFit="1" customWidth="1"/>
    <col min="2" max="2" width="35.28515625" bestFit="1" customWidth="1"/>
    <col min="3" max="3" width="36.5703125" bestFit="1" customWidth="1"/>
    <col min="4" max="4" width="3.85546875" customWidth="1"/>
    <col min="5" max="5" width="14.28515625" customWidth="1"/>
    <col min="6" max="6" width="11" customWidth="1"/>
    <col min="7" max="7" width="3.140625" customWidth="1"/>
    <col min="8" max="8" width="5.85546875" customWidth="1"/>
    <col min="9" max="9" width="10.5703125" customWidth="1"/>
    <col min="10" max="10" width="8" customWidth="1"/>
    <col min="11" max="11" width="1.5703125" bestFit="1" customWidth="1"/>
    <col min="12" max="12" width="5.85546875" customWidth="1"/>
    <col min="13" max="14" width="8.7109375" customWidth="1"/>
    <col min="16" max="17" width="2.85546875" customWidth="1"/>
    <col min="18" max="18" width="13.28515625" customWidth="1"/>
    <col min="20" max="20" width="2.5703125" customWidth="1"/>
    <col min="21" max="21" width="3.85546875" customWidth="1"/>
    <col min="22" max="22" width="11.7109375" customWidth="1"/>
  </cols>
  <sheetData>
    <row r="1" spans="1:22" ht="15" customHeight="1">
      <c r="A1" s="7" t="s">
        <v>9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97</v>
      </c>
      <c r="B3" s="72"/>
      <c r="C3" s="72"/>
      <c r="D3" s="72"/>
      <c r="E3" s="72"/>
      <c r="F3" s="72"/>
      <c r="G3" s="72"/>
      <c r="H3" s="72"/>
      <c r="I3" s="72"/>
      <c r="J3" s="72"/>
      <c r="K3" s="72"/>
      <c r="L3" s="72"/>
      <c r="M3" s="72"/>
      <c r="N3" s="72"/>
      <c r="O3" s="72"/>
      <c r="P3" s="72"/>
      <c r="Q3" s="72"/>
      <c r="R3" s="72"/>
      <c r="S3" s="72"/>
      <c r="T3" s="72"/>
      <c r="U3" s="72"/>
      <c r="V3" s="72"/>
    </row>
    <row r="4" spans="1:22">
      <c r="A4" s="14" t="s">
        <v>981</v>
      </c>
      <c r="B4" s="26" t="s">
        <v>200</v>
      </c>
      <c r="C4" s="26"/>
      <c r="D4" s="26"/>
      <c r="E4" s="26"/>
      <c r="F4" s="26"/>
      <c r="G4" s="26"/>
      <c r="H4" s="26"/>
      <c r="I4" s="26"/>
      <c r="J4" s="26"/>
      <c r="K4" s="26"/>
      <c r="L4" s="26"/>
      <c r="M4" s="26"/>
      <c r="N4" s="26"/>
      <c r="O4" s="26"/>
      <c r="P4" s="26"/>
      <c r="Q4" s="26"/>
      <c r="R4" s="26"/>
      <c r="S4" s="26"/>
      <c r="T4" s="26"/>
      <c r="U4" s="26"/>
      <c r="V4" s="26"/>
    </row>
    <row r="5" spans="1:22">
      <c r="A5" s="14"/>
      <c r="B5" s="74"/>
      <c r="C5" s="74"/>
      <c r="D5" s="74"/>
      <c r="E5" s="74"/>
      <c r="F5" s="74"/>
      <c r="G5" s="74"/>
      <c r="H5" s="74"/>
      <c r="I5" s="74"/>
      <c r="J5" s="74"/>
      <c r="K5" s="74"/>
      <c r="L5" s="74"/>
      <c r="M5" s="74"/>
      <c r="N5" s="74"/>
      <c r="O5" s="74"/>
      <c r="P5" s="74"/>
      <c r="Q5" s="74"/>
      <c r="R5" s="74"/>
      <c r="S5" s="74"/>
      <c r="T5" s="74"/>
      <c r="U5" s="74"/>
      <c r="V5" s="74"/>
    </row>
    <row r="6" spans="1:22">
      <c r="A6" s="14"/>
      <c r="B6" s="25"/>
      <c r="C6" s="25"/>
      <c r="D6" s="25"/>
      <c r="E6" s="25"/>
      <c r="F6" s="25"/>
      <c r="G6" s="25"/>
      <c r="H6" s="25"/>
      <c r="I6" s="25"/>
      <c r="J6" s="25"/>
      <c r="K6" s="25"/>
      <c r="L6" s="25"/>
      <c r="M6" s="25"/>
      <c r="N6" s="25"/>
      <c r="O6" s="25"/>
      <c r="P6" s="25"/>
      <c r="Q6" s="25"/>
      <c r="R6" s="25"/>
      <c r="S6" s="25"/>
      <c r="T6" s="25"/>
      <c r="U6" s="25"/>
      <c r="V6" s="25"/>
    </row>
    <row r="7" spans="1:22">
      <c r="A7" s="14"/>
      <c r="B7" s="15"/>
      <c r="C7" s="15"/>
      <c r="D7" s="15"/>
      <c r="E7" s="15"/>
      <c r="F7" s="15"/>
      <c r="G7" s="15"/>
      <c r="H7" s="15"/>
      <c r="I7" s="15"/>
      <c r="J7" s="15"/>
      <c r="K7" s="15"/>
      <c r="L7" s="15"/>
      <c r="M7" s="15"/>
      <c r="N7" s="15"/>
      <c r="O7" s="15"/>
      <c r="P7" s="15"/>
      <c r="Q7" s="15"/>
      <c r="R7" s="15"/>
      <c r="S7" s="15"/>
      <c r="T7" s="15"/>
      <c r="U7" s="15"/>
      <c r="V7" s="15"/>
    </row>
    <row r="8" spans="1:22">
      <c r="A8" s="14"/>
      <c r="B8" s="26"/>
      <c r="C8" s="26"/>
      <c r="D8" s="27" t="s">
        <v>201</v>
      </c>
      <c r="E8" s="27"/>
      <c r="F8" s="27"/>
      <c r="G8" s="26"/>
      <c r="H8" s="27" t="s">
        <v>203</v>
      </c>
      <c r="I8" s="27"/>
      <c r="J8" s="27"/>
      <c r="K8" s="26"/>
      <c r="L8" s="27" t="s">
        <v>205</v>
      </c>
      <c r="M8" s="27"/>
      <c r="N8" s="27"/>
      <c r="O8" s="26"/>
      <c r="P8" s="27" t="s">
        <v>206</v>
      </c>
      <c r="Q8" s="27"/>
      <c r="R8" s="27"/>
      <c r="S8" s="26"/>
      <c r="T8" s="27" t="s">
        <v>159</v>
      </c>
      <c r="U8" s="27"/>
      <c r="V8" s="27"/>
    </row>
    <row r="9" spans="1:22">
      <c r="A9" s="14"/>
      <c r="B9" s="26"/>
      <c r="C9" s="26"/>
      <c r="D9" s="27" t="s">
        <v>202</v>
      </c>
      <c r="E9" s="27"/>
      <c r="F9" s="27"/>
      <c r="G9" s="26"/>
      <c r="H9" s="27" t="s">
        <v>204</v>
      </c>
      <c r="I9" s="27"/>
      <c r="J9" s="27"/>
      <c r="K9" s="26"/>
      <c r="L9" s="27"/>
      <c r="M9" s="27"/>
      <c r="N9" s="27"/>
      <c r="O9" s="26"/>
      <c r="P9" s="27"/>
      <c r="Q9" s="27"/>
      <c r="R9" s="27"/>
      <c r="S9" s="26"/>
      <c r="T9" s="27" t="s">
        <v>207</v>
      </c>
      <c r="U9" s="27"/>
      <c r="V9" s="27"/>
    </row>
    <row r="10" spans="1:22" ht="15.75" thickBot="1">
      <c r="A10" s="14"/>
      <c r="B10" s="26"/>
      <c r="C10" s="26"/>
      <c r="D10" s="28"/>
      <c r="E10" s="28"/>
      <c r="F10" s="28"/>
      <c r="G10" s="26"/>
      <c r="H10" s="28"/>
      <c r="I10" s="28"/>
      <c r="J10" s="28"/>
      <c r="K10" s="26"/>
      <c r="L10" s="29"/>
      <c r="M10" s="29"/>
      <c r="N10" s="29"/>
      <c r="O10" s="26"/>
      <c r="P10" s="29"/>
      <c r="Q10" s="29"/>
      <c r="R10" s="29"/>
      <c r="S10" s="26"/>
      <c r="T10" s="29" t="s">
        <v>208</v>
      </c>
      <c r="U10" s="29"/>
      <c r="V10" s="29"/>
    </row>
    <row r="11" spans="1:22">
      <c r="A11" s="14"/>
      <c r="B11" s="30" t="s">
        <v>209</v>
      </c>
      <c r="C11" s="31"/>
      <c r="D11" s="33" t="s">
        <v>210</v>
      </c>
      <c r="E11" s="35">
        <v>47</v>
      </c>
      <c r="F11" s="36"/>
      <c r="G11" s="31"/>
      <c r="H11" s="36"/>
      <c r="I11" s="36"/>
      <c r="J11" s="36"/>
      <c r="K11" s="31"/>
      <c r="L11" s="36"/>
      <c r="M11" s="36"/>
      <c r="N11" s="36"/>
      <c r="O11" s="31"/>
      <c r="P11" s="36"/>
      <c r="Q11" s="36"/>
      <c r="R11" s="36"/>
      <c r="S11" s="31"/>
      <c r="T11" s="36"/>
      <c r="U11" s="36"/>
      <c r="V11" s="36"/>
    </row>
    <row r="12" spans="1:22">
      <c r="A12" s="14"/>
      <c r="B12" s="30"/>
      <c r="C12" s="31"/>
      <c r="D12" s="32"/>
      <c r="E12" s="34"/>
      <c r="F12" s="31"/>
      <c r="G12" s="31"/>
      <c r="H12" s="31"/>
      <c r="I12" s="31"/>
      <c r="J12" s="31"/>
      <c r="K12" s="31"/>
      <c r="L12" s="31"/>
      <c r="M12" s="31"/>
      <c r="N12" s="31"/>
      <c r="O12" s="31"/>
      <c r="P12" s="31"/>
      <c r="Q12" s="31"/>
      <c r="R12" s="31"/>
      <c r="S12" s="31"/>
      <c r="T12" s="31"/>
      <c r="U12" s="31"/>
      <c r="V12" s="31"/>
    </row>
    <row r="13" spans="1:22">
      <c r="A13" s="14"/>
      <c r="B13" s="37" t="s">
        <v>211</v>
      </c>
      <c r="C13" s="26"/>
      <c r="D13" s="38">
        <v>32</v>
      </c>
      <c r="E13" s="38"/>
      <c r="F13" s="26"/>
      <c r="G13" s="26"/>
      <c r="H13" s="39" t="s">
        <v>210</v>
      </c>
      <c r="I13" s="38">
        <v>4</v>
      </c>
      <c r="J13" s="26"/>
      <c r="K13" s="26"/>
      <c r="L13" s="39" t="s">
        <v>210</v>
      </c>
      <c r="M13" s="38">
        <v>36</v>
      </c>
      <c r="N13" s="26"/>
      <c r="O13" s="26"/>
      <c r="P13" s="39" t="s">
        <v>210</v>
      </c>
      <c r="Q13" s="38">
        <v>2</v>
      </c>
      <c r="R13" s="26"/>
      <c r="S13" s="26"/>
      <c r="T13" s="39" t="s">
        <v>210</v>
      </c>
      <c r="U13" s="38">
        <v>38</v>
      </c>
      <c r="V13" s="26"/>
    </row>
    <row r="14" spans="1:22" ht="15.75" thickBot="1">
      <c r="A14" s="14"/>
      <c r="B14" s="37"/>
      <c r="C14" s="26"/>
      <c r="D14" s="38"/>
      <c r="E14" s="38"/>
      <c r="F14" s="26"/>
      <c r="G14" s="26"/>
      <c r="H14" s="39"/>
      <c r="I14" s="38"/>
      <c r="J14" s="26"/>
      <c r="K14" s="26"/>
      <c r="L14" s="40"/>
      <c r="M14" s="41"/>
      <c r="N14" s="42"/>
      <c r="O14" s="26"/>
      <c r="P14" s="39"/>
      <c r="Q14" s="38"/>
      <c r="R14" s="26"/>
      <c r="S14" s="26"/>
      <c r="T14" s="40"/>
      <c r="U14" s="41"/>
      <c r="V14" s="42"/>
    </row>
    <row r="15" spans="1:22" ht="15.75" thickTop="1">
      <c r="A15" s="14"/>
      <c r="B15" s="23" t="s">
        <v>212</v>
      </c>
      <c r="C15" s="17"/>
      <c r="D15" s="34" t="s">
        <v>213</v>
      </c>
      <c r="E15" s="34"/>
      <c r="F15" s="18" t="s">
        <v>214</v>
      </c>
      <c r="G15" s="17"/>
      <c r="H15" s="31"/>
      <c r="I15" s="31"/>
      <c r="J15" s="31"/>
      <c r="K15" s="17"/>
      <c r="L15" s="43"/>
      <c r="M15" s="43"/>
      <c r="N15" s="43"/>
      <c r="O15" s="17"/>
      <c r="P15" s="31"/>
      <c r="Q15" s="31"/>
      <c r="R15" s="31"/>
      <c r="S15" s="17"/>
      <c r="T15" s="43"/>
      <c r="U15" s="43"/>
      <c r="V15" s="43"/>
    </row>
    <row r="16" spans="1:22" ht="15.75" thickBot="1">
      <c r="A16" s="14"/>
      <c r="B16" s="20" t="s">
        <v>215</v>
      </c>
      <c r="C16" s="12"/>
      <c r="D16" s="44" t="s">
        <v>216</v>
      </c>
      <c r="E16" s="44"/>
      <c r="F16" s="24" t="s">
        <v>214</v>
      </c>
      <c r="G16" s="12"/>
      <c r="H16" s="26"/>
      <c r="I16" s="26"/>
      <c r="J16" s="26"/>
      <c r="K16" s="12"/>
      <c r="L16" s="26"/>
      <c r="M16" s="26"/>
      <c r="N16" s="26"/>
      <c r="O16" s="12"/>
      <c r="P16" s="26"/>
      <c r="Q16" s="26"/>
      <c r="R16" s="26"/>
      <c r="S16" s="12"/>
      <c r="T16" s="26"/>
      <c r="U16" s="26"/>
      <c r="V16" s="26"/>
    </row>
    <row r="17" spans="1:22">
      <c r="A17" s="14"/>
      <c r="B17" s="30" t="s">
        <v>217</v>
      </c>
      <c r="C17" s="31"/>
      <c r="D17" s="33" t="s">
        <v>210</v>
      </c>
      <c r="E17" s="35">
        <v>56</v>
      </c>
      <c r="F17" s="36"/>
      <c r="G17" s="31"/>
      <c r="H17" s="31"/>
      <c r="I17" s="31"/>
      <c r="J17" s="31"/>
      <c r="K17" s="31"/>
      <c r="L17" s="31"/>
      <c r="M17" s="31"/>
      <c r="N17" s="31"/>
      <c r="O17" s="31"/>
      <c r="P17" s="31"/>
      <c r="Q17" s="31"/>
      <c r="R17" s="31"/>
      <c r="S17" s="31"/>
      <c r="T17" s="31"/>
      <c r="U17" s="31"/>
      <c r="V17" s="31"/>
    </row>
    <row r="18" spans="1:22" ht="15.75" thickBot="1">
      <c r="A18" s="14"/>
      <c r="B18" s="30"/>
      <c r="C18" s="31"/>
      <c r="D18" s="45"/>
      <c r="E18" s="46"/>
      <c r="F18" s="47"/>
      <c r="G18" s="31"/>
      <c r="H18" s="31"/>
      <c r="I18" s="31"/>
      <c r="J18" s="31"/>
      <c r="K18" s="31"/>
      <c r="L18" s="31"/>
      <c r="M18" s="31"/>
      <c r="N18" s="31"/>
      <c r="O18" s="31"/>
      <c r="P18" s="31"/>
      <c r="Q18" s="31"/>
      <c r="R18" s="31"/>
      <c r="S18" s="31"/>
      <c r="T18" s="31"/>
      <c r="U18" s="31"/>
      <c r="V18" s="31"/>
    </row>
    <row r="19" spans="1:22" ht="15.75" thickTop="1">
      <c r="A19" s="14"/>
      <c r="B19" s="15"/>
      <c r="C19" s="15"/>
    </row>
    <row r="20" spans="1:22" ht="38.25">
      <c r="A20" s="14"/>
      <c r="B20" s="48" t="s">
        <v>218</v>
      </c>
      <c r="C20" s="49" t="s">
        <v>219</v>
      </c>
    </row>
    <row r="21" spans="1:22">
      <c r="A21" s="14"/>
      <c r="B21" s="15"/>
      <c r="C21" s="15"/>
    </row>
    <row r="22" spans="1:22" ht="25.5">
      <c r="A22" s="14"/>
      <c r="B22" s="48" t="s">
        <v>220</v>
      </c>
      <c r="C22" s="49" t="s">
        <v>982</v>
      </c>
    </row>
    <row r="23" spans="1:22">
      <c r="A23" s="2" t="s">
        <v>983</v>
      </c>
      <c r="B23" s="72"/>
      <c r="C23" s="72"/>
      <c r="D23" s="72"/>
      <c r="E23" s="72"/>
      <c r="F23" s="72"/>
      <c r="G23" s="72"/>
      <c r="H23" s="72"/>
      <c r="I23" s="72"/>
      <c r="J23" s="72"/>
      <c r="K23" s="72"/>
      <c r="L23" s="72"/>
      <c r="M23" s="72"/>
      <c r="N23" s="72"/>
      <c r="O23" s="72"/>
      <c r="P23" s="72"/>
      <c r="Q23" s="72"/>
      <c r="R23" s="72"/>
      <c r="S23" s="72"/>
      <c r="T23" s="72"/>
      <c r="U23" s="72"/>
      <c r="V23" s="72"/>
    </row>
    <row r="24" spans="1:22" ht="30">
      <c r="A24" s="3" t="s">
        <v>984</v>
      </c>
      <c r="B24" s="72"/>
      <c r="C24" s="72"/>
      <c r="D24" s="72"/>
      <c r="E24" s="72"/>
      <c r="F24" s="72"/>
      <c r="G24" s="72"/>
      <c r="H24" s="72"/>
      <c r="I24" s="72"/>
      <c r="J24" s="72"/>
      <c r="K24" s="72"/>
      <c r="L24" s="72"/>
      <c r="M24" s="72"/>
      <c r="N24" s="72"/>
      <c r="O24" s="72"/>
      <c r="P24" s="72"/>
      <c r="Q24" s="72"/>
      <c r="R24" s="72"/>
      <c r="S24" s="72"/>
      <c r="T24" s="72"/>
      <c r="U24" s="72"/>
      <c r="V24" s="72"/>
    </row>
    <row r="25" spans="1:22">
      <c r="A25" s="14" t="s">
        <v>985</v>
      </c>
      <c r="B25" s="26" t="s">
        <v>225</v>
      </c>
      <c r="C25" s="26"/>
      <c r="D25" s="26"/>
      <c r="E25" s="26"/>
      <c r="F25" s="26"/>
      <c r="G25" s="26"/>
      <c r="H25" s="26"/>
      <c r="I25" s="26"/>
      <c r="J25" s="26"/>
      <c r="K25" s="26"/>
      <c r="L25" s="26"/>
      <c r="M25" s="26"/>
      <c r="N25" s="26"/>
      <c r="O25" s="26"/>
      <c r="P25" s="26"/>
      <c r="Q25" s="26"/>
      <c r="R25" s="26"/>
      <c r="S25" s="26"/>
      <c r="T25" s="26"/>
      <c r="U25" s="26"/>
      <c r="V25" s="26"/>
    </row>
    <row r="26" spans="1:22">
      <c r="A26" s="14"/>
      <c r="B26" s="25"/>
      <c r="C26" s="25"/>
      <c r="D26" s="25"/>
      <c r="E26" s="25"/>
      <c r="F26" s="25"/>
      <c r="G26" s="25"/>
      <c r="H26" s="25"/>
      <c r="I26" s="25"/>
      <c r="J26" s="25"/>
      <c r="K26" s="25"/>
      <c r="L26" s="25"/>
      <c r="M26" s="25"/>
      <c r="N26" s="25"/>
      <c r="O26" s="25"/>
    </row>
    <row r="27" spans="1:22">
      <c r="A27" s="14"/>
      <c r="B27" s="15"/>
      <c r="C27" s="15"/>
      <c r="D27" s="15"/>
      <c r="E27" s="15"/>
      <c r="F27" s="15"/>
      <c r="G27" s="15"/>
      <c r="H27" s="15"/>
      <c r="I27" s="15"/>
      <c r="J27" s="15"/>
      <c r="K27" s="15"/>
      <c r="L27" s="15"/>
      <c r="M27" s="15"/>
      <c r="N27" s="15"/>
      <c r="O27" s="15"/>
    </row>
    <row r="28" spans="1:22" ht="15.75" thickBot="1">
      <c r="A28" s="14"/>
      <c r="B28" s="12"/>
      <c r="C28" s="12"/>
      <c r="D28" s="50"/>
      <c r="E28" s="29" t="s">
        <v>226</v>
      </c>
      <c r="F28" s="29"/>
      <c r="G28" s="29"/>
      <c r="H28" s="12"/>
      <c r="I28" s="29" t="s">
        <v>227</v>
      </c>
      <c r="J28" s="29"/>
      <c r="K28" s="29"/>
      <c r="L28" s="12"/>
      <c r="M28" s="29" t="s">
        <v>228</v>
      </c>
      <c r="N28" s="29"/>
      <c r="O28" s="29"/>
    </row>
    <row r="29" spans="1:22" ht="15.75" thickBot="1">
      <c r="A29" s="14"/>
      <c r="B29" s="12"/>
      <c r="C29" s="12"/>
      <c r="D29" s="50"/>
      <c r="E29" s="56">
        <v>2014</v>
      </c>
      <c r="F29" s="56"/>
      <c r="G29" s="56"/>
      <c r="H29" s="12"/>
      <c r="I29" s="56">
        <v>2014</v>
      </c>
      <c r="J29" s="56"/>
      <c r="K29" s="56"/>
      <c r="L29" s="12"/>
      <c r="M29" s="56">
        <v>2013</v>
      </c>
      <c r="N29" s="56"/>
      <c r="O29" s="56"/>
    </row>
    <row r="30" spans="1:22">
      <c r="A30" s="14"/>
      <c r="B30" s="57" t="s">
        <v>229</v>
      </c>
      <c r="C30" s="57"/>
      <c r="D30" s="17"/>
      <c r="E30" s="36"/>
      <c r="F30" s="36"/>
      <c r="G30" s="36"/>
      <c r="H30" s="17"/>
      <c r="I30" s="36"/>
      <c r="J30" s="36"/>
      <c r="K30" s="36"/>
      <c r="L30" s="17"/>
      <c r="M30" s="36"/>
      <c r="N30" s="36"/>
      <c r="O30" s="36"/>
    </row>
    <row r="31" spans="1:22">
      <c r="A31" s="14"/>
      <c r="B31" s="39" t="s">
        <v>230</v>
      </c>
      <c r="C31" s="39"/>
      <c r="D31" s="12"/>
      <c r="E31" s="26"/>
      <c r="F31" s="26"/>
      <c r="G31" s="26"/>
      <c r="H31" s="12"/>
      <c r="I31" s="26"/>
      <c r="J31" s="26"/>
      <c r="K31" s="26"/>
      <c r="L31" s="12"/>
      <c r="M31" s="26"/>
      <c r="N31" s="26"/>
      <c r="O31" s="26"/>
    </row>
    <row r="32" spans="1:22">
      <c r="A32" s="14"/>
      <c r="B32" s="31"/>
      <c r="C32" s="32" t="s">
        <v>231</v>
      </c>
      <c r="D32" s="31"/>
      <c r="E32" s="32" t="s">
        <v>210</v>
      </c>
      <c r="F32" s="34" t="s">
        <v>232</v>
      </c>
      <c r="G32" s="31"/>
      <c r="H32" s="31"/>
      <c r="I32" s="32" t="s">
        <v>210</v>
      </c>
      <c r="J32" s="34" t="s">
        <v>232</v>
      </c>
      <c r="K32" s="31"/>
      <c r="L32" s="31"/>
      <c r="M32" s="32" t="s">
        <v>210</v>
      </c>
      <c r="N32" s="34">
        <v>5</v>
      </c>
      <c r="O32" s="31"/>
    </row>
    <row r="33" spans="1:15">
      <c r="A33" s="14"/>
      <c r="B33" s="31"/>
      <c r="C33" s="32"/>
      <c r="D33" s="31"/>
      <c r="E33" s="32"/>
      <c r="F33" s="34"/>
      <c r="G33" s="31"/>
      <c r="H33" s="31"/>
      <c r="I33" s="32"/>
      <c r="J33" s="34"/>
      <c r="K33" s="31"/>
      <c r="L33" s="31"/>
      <c r="M33" s="32"/>
      <c r="N33" s="34"/>
      <c r="O33" s="31"/>
    </row>
    <row r="34" spans="1:15">
      <c r="A34" s="14"/>
      <c r="B34" s="26"/>
      <c r="C34" s="39" t="s">
        <v>233</v>
      </c>
      <c r="D34" s="26"/>
      <c r="E34" s="38" t="s">
        <v>232</v>
      </c>
      <c r="F34" s="38"/>
      <c r="G34" s="26"/>
      <c r="H34" s="26"/>
      <c r="I34" s="38" t="s">
        <v>232</v>
      </c>
      <c r="J34" s="38"/>
      <c r="K34" s="26"/>
      <c r="L34" s="26"/>
      <c r="M34" s="38">
        <v>28</v>
      </c>
      <c r="N34" s="38"/>
      <c r="O34" s="26"/>
    </row>
    <row r="35" spans="1:15">
      <c r="A35" s="14"/>
      <c r="B35" s="26"/>
      <c r="C35" s="39"/>
      <c r="D35" s="26"/>
      <c r="E35" s="38"/>
      <c r="F35" s="38"/>
      <c r="G35" s="26"/>
      <c r="H35" s="26"/>
      <c r="I35" s="38"/>
      <c r="J35" s="38"/>
      <c r="K35" s="26"/>
      <c r="L35" s="26"/>
      <c r="M35" s="38"/>
      <c r="N35" s="38"/>
      <c r="O35" s="26"/>
    </row>
    <row r="36" spans="1:15">
      <c r="A36" s="14"/>
      <c r="B36" s="31"/>
      <c r="C36" s="32" t="s">
        <v>234</v>
      </c>
      <c r="D36" s="31"/>
      <c r="E36" s="34">
        <v>1</v>
      </c>
      <c r="F36" s="34"/>
      <c r="G36" s="31"/>
      <c r="H36" s="31"/>
      <c r="I36" s="34">
        <v>1</v>
      </c>
      <c r="J36" s="34"/>
      <c r="K36" s="31"/>
      <c r="L36" s="31"/>
      <c r="M36" s="34" t="s">
        <v>232</v>
      </c>
      <c r="N36" s="34"/>
      <c r="O36" s="31"/>
    </row>
    <row r="37" spans="1:15">
      <c r="A37" s="14"/>
      <c r="B37" s="31"/>
      <c r="C37" s="32"/>
      <c r="D37" s="31"/>
      <c r="E37" s="34"/>
      <c r="F37" s="34"/>
      <c r="G37" s="31"/>
      <c r="H37" s="31"/>
      <c r="I37" s="34"/>
      <c r="J37" s="34"/>
      <c r="K37" s="31"/>
      <c r="L37" s="31"/>
      <c r="M37" s="34"/>
      <c r="N37" s="34"/>
      <c r="O37" s="31"/>
    </row>
    <row r="38" spans="1:15">
      <c r="A38" s="14"/>
      <c r="B38" s="26"/>
      <c r="C38" s="39" t="s">
        <v>235</v>
      </c>
      <c r="D38" s="26"/>
      <c r="E38" s="38" t="s">
        <v>232</v>
      </c>
      <c r="F38" s="38"/>
      <c r="G38" s="26"/>
      <c r="H38" s="26"/>
      <c r="I38" s="38">
        <v>1</v>
      </c>
      <c r="J38" s="38"/>
      <c r="K38" s="26"/>
      <c r="L38" s="26"/>
      <c r="M38" s="38">
        <v>3</v>
      </c>
      <c r="N38" s="38"/>
      <c r="O38" s="26"/>
    </row>
    <row r="39" spans="1:15">
      <c r="A39" s="14"/>
      <c r="B39" s="26"/>
      <c r="C39" s="39"/>
      <c r="D39" s="26"/>
      <c r="E39" s="38"/>
      <c r="F39" s="38"/>
      <c r="G39" s="26"/>
      <c r="H39" s="26"/>
      <c r="I39" s="38"/>
      <c r="J39" s="38"/>
      <c r="K39" s="26"/>
      <c r="L39" s="26"/>
      <c r="M39" s="38"/>
      <c r="N39" s="38"/>
      <c r="O39" s="26"/>
    </row>
    <row r="40" spans="1:15">
      <c r="A40" s="14"/>
      <c r="B40" s="17"/>
      <c r="C40" s="17"/>
      <c r="D40" s="17"/>
      <c r="E40" s="31"/>
      <c r="F40" s="31"/>
      <c r="G40" s="31"/>
      <c r="H40" s="17"/>
      <c r="I40" s="31"/>
      <c r="J40" s="31"/>
      <c r="K40" s="31"/>
      <c r="L40" s="17"/>
      <c r="M40" s="31"/>
      <c r="N40" s="31"/>
      <c r="O40" s="31"/>
    </row>
    <row r="41" spans="1:15">
      <c r="A41" s="14"/>
      <c r="B41" s="39" t="s">
        <v>236</v>
      </c>
      <c r="C41" s="39"/>
      <c r="D41" s="12"/>
      <c r="E41" s="26"/>
      <c r="F41" s="26"/>
      <c r="G41" s="26"/>
      <c r="H41" s="12"/>
      <c r="I41" s="26"/>
      <c r="J41" s="26"/>
      <c r="K41" s="26"/>
      <c r="L41" s="12"/>
      <c r="M41" s="26"/>
      <c r="N41" s="26"/>
      <c r="O41" s="26"/>
    </row>
    <row r="42" spans="1:15">
      <c r="A42" s="14"/>
      <c r="B42" s="31"/>
      <c r="C42" s="32" t="s">
        <v>231</v>
      </c>
      <c r="D42" s="31"/>
      <c r="E42" s="34" t="s">
        <v>232</v>
      </c>
      <c r="F42" s="34"/>
      <c r="G42" s="31"/>
      <c r="H42" s="31"/>
      <c r="I42" s="34">
        <v>1</v>
      </c>
      <c r="J42" s="34"/>
      <c r="K42" s="31"/>
      <c r="L42" s="31"/>
      <c r="M42" s="34">
        <v>11</v>
      </c>
      <c r="N42" s="34"/>
      <c r="O42" s="31"/>
    </row>
    <row r="43" spans="1:15">
      <c r="A43" s="14"/>
      <c r="B43" s="31"/>
      <c r="C43" s="32"/>
      <c r="D43" s="31"/>
      <c r="E43" s="34"/>
      <c r="F43" s="34"/>
      <c r="G43" s="31"/>
      <c r="H43" s="31"/>
      <c r="I43" s="34"/>
      <c r="J43" s="34"/>
      <c r="K43" s="31"/>
      <c r="L43" s="31"/>
      <c r="M43" s="34"/>
      <c r="N43" s="34"/>
      <c r="O43" s="31"/>
    </row>
    <row r="44" spans="1:15">
      <c r="A44" s="14"/>
      <c r="B44" s="26"/>
      <c r="C44" s="39" t="s">
        <v>237</v>
      </c>
      <c r="D44" s="26"/>
      <c r="E44" s="38" t="s">
        <v>232</v>
      </c>
      <c r="F44" s="38"/>
      <c r="G44" s="26"/>
      <c r="H44" s="26"/>
      <c r="I44" s="38">
        <v>1</v>
      </c>
      <c r="J44" s="38"/>
      <c r="K44" s="26"/>
      <c r="L44" s="26"/>
      <c r="M44" s="38" t="s">
        <v>232</v>
      </c>
      <c r="N44" s="38"/>
      <c r="O44" s="26"/>
    </row>
    <row r="45" spans="1:15">
      <c r="A45" s="14"/>
      <c r="B45" s="26"/>
      <c r="C45" s="39"/>
      <c r="D45" s="26"/>
      <c r="E45" s="38"/>
      <c r="F45" s="38"/>
      <c r="G45" s="26"/>
      <c r="H45" s="26"/>
      <c r="I45" s="38"/>
      <c r="J45" s="38"/>
      <c r="K45" s="26"/>
      <c r="L45" s="26"/>
      <c r="M45" s="38"/>
      <c r="N45" s="38"/>
      <c r="O45" s="26"/>
    </row>
    <row r="46" spans="1:15">
      <c r="A46" s="14"/>
      <c r="B46" s="31"/>
      <c r="C46" s="32" t="s">
        <v>235</v>
      </c>
      <c r="D46" s="31"/>
      <c r="E46" s="34" t="s">
        <v>232</v>
      </c>
      <c r="F46" s="34"/>
      <c r="G46" s="31"/>
      <c r="H46" s="31"/>
      <c r="I46" s="34">
        <v>1</v>
      </c>
      <c r="J46" s="34"/>
      <c r="K46" s="31"/>
      <c r="L46" s="31"/>
      <c r="M46" s="34" t="s">
        <v>232</v>
      </c>
      <c r="N46" s="34"/>
      <c r="O46" s="31"/>
    </row>
    <row r="47" spans="1:15" ht="15.75" thickBot="1">
      <c r="A47" s="14"/>
      <c r="B47" s="31"/>
      <c r="C47" s="32"/>
      <c r="D47" s="58"/>
      <c r="E47" s="59"/>
      <c r="F47" s="59"/>
      <c r="G47" s="58"/>
      <c r="H47" s="31"/>
      <c r="I47" s="59"/>
      <c r="J47" s="59"/>
      <c r="K47" s="58"/>
      <c r="L47" s="31"/>
      <c r="M47" s="59"/>
      <c r="N47" s="59"/>
      <c r="O47" s="58"/>
    </row>
    <row r="48" spans="1:15">
      <c r="A48" s="14"/>
      <c r="B48" s="60" t="s">
        <v>238</v>
      </c>
      <c r="C48" s="60"/>
      <c r="D48" s="61"/>
      <c r="E48" s="62" t="s">
        <v>210</v>
      </c>
      <c r="F48" s="63">
        <v>1</v>
      </c>
      <c r="G48" s="61"/>
      <c r="H48" s="26"/>
      <c r="I48" s="62" t="s">
        <v>210</v>
      </c>
      <c r="J48" s="63">
        <v>5</v>
      </c>
      <c r="K48" s="61"/>
      <c r="L48" s="26"/>
      <c r="M48" s="62" t="s">
        <v>210</v>
      </c>
      <c r="N48" s="63">
        <v>47</v>
      </c>
      <c r="O48" s="61"/>
    </row>
    <row r="49" spans="1:22" ht="15.75" thickBot="1">
      <c r="A49" s="14"/>
      <c r="B49" s="60"/>
      <c r="C49" s="60"/>
      <c r="D49" s="42"/>
      <c r="E49" s="40"/>
      <c r="F49" s="41"/>
      <c r="G49" s="42"/>
      <c r="H49" s="26"/>
      <c r="I49" s="40"/>
      <c r="J49" s="41"/>
      <c r="K49" s="42"/>
      <c r="L49" s="26"/>
      <c r="M49" s="40"/>
      <c r="N49" s="41"/>
      <c r="O49" s="42"/>
    </row>
    <row r="50" spans="1:22" ht="15.75" thickTop="1">
      <c r="A50" s="14"/>
      <c r="B50" s="17"/>
      <c r="C50" s="17"/>
      <c r="D50" s="17"/>
      <c r="E50" s="43"/>
      <c r="F50" s="43"/>
      <c r="G50" s="43"/>
      <c r="H50" s="17"/>
      <c r="I50" s="43"/>
      <c r="J50" s="43"/>
      <c r="K50" s="43"/>
      <c r="L50" s="17"/>
      <c r="M50" s="43"/>
      <c r="N50" s="43"/>
      <c r="O50" s="43"/>
    </row>
    <row r="51" spans="1:22">
      <c r="A51" s="14"/>
      <c r="B51" s="64" t="s">
        <v>239</v>
      </c>
      <c r="C51" s="64"/>
      <c r="D51" s="12"/>
      <c r="E51" s="26"/>
      <c r="F51" s="26"/>
      <c r="G51" s="26"/>
      <c r="H51" s="12"/>
      <c r="I51" s="26"/>
      <c r="J51" s="26"/>
      <c r="K51" s="26"/>
      <c r="L51" s="12"/>
      <c r="M51" s="26"/>
      <c r="N51" s="26"/>
      <c r="O51" s="26"/>
    </row>
    <row r="52" spans="1:22">
      <c r="A52" s="14"/>
      <c r="B52" s="17"/>
      <c r="C52" s="18" t="s">
        <v>231</v>
      </c>
      <c r="D52" s="17"/>
      <c r="E52" s="18" t="s">
        <v>210</v>
      </c>
      <c r="F52" s="19" t="s">
        <v>240</v>
      </c>
      <c r="G52" s="18" t="s">
        <v>214</v>
      </c>
      <c r="H52" s="17"/>
      <c r="I52" s="18" t="s">
        <v>210</v>
      </c>
      <c r="J52" s="19" t="s">
        <v>241</v>
      </c>
      <c r="K52" s="18" t="s">
        <v>214</v>
      </c>
      <c r="L52" s="17"/>
      <c r="M52" s="31"/>
      <c r="N52" s="31"/>
      <c r="O52" s="31"/>
    </row>
    <row r="53" spans="1:22" ht="15.75" thickBot="1">
      <c r="A53" s="14"/>
      <c r="B53" s="12"/>
      <c r="C53" s="22" t="s">
        <v>242</v>
      </c>
      <c r="D53" s="50"/>
      <c r="E53" s="44" t="s">
        <v>243</v>
      </c>
      <c r="F53" s="44"/>
      <c r="G53" s="24" t="s">
        <v>214</v>
      </c>
      <c r="H53" s="12"/>
      <c r="I53" s="44" t="s">
        <v>240</v>
      </c>
      <c r="J53" s="44"/>
      <c r="K53" s="22" t="s">
        <v>214</v>
      </c>
      <c r="L53" s="12"/>
      <c r="M53" s="26"/>
      <c r="N53" s="26"/>
      <c r="O53" s="26"/>
    </row>
    <row r="54" spans="1:22" ht="15.75" thickBot="1">
      <c r="A54" s="14"/>
      <c r="B54" s="65" t="s">
        <v>244</v>
      </c>
      <c r="C54" s="65"/>
      <c r="D54" s="53"/>
      <c r="E54" s="54" t="s">
        <v>210</v>
      </c>
      <c r="F54" s="55" t="s">
        <v>245</v>
      </c>
      <c r="G54" s="54" t="s">
        <v>214</v>
      </c>
      <c r="H54" s="17"/>
      <c r="I54" s="54" t="s">
        <v>210</v>
      </c>
      <c r="J54" s="55" t="s">
        <v>216</v>
      </c>
      <c r="K54" s="54" t="s">
        <v>214</v>
      </c>
      <c r="L54" s="17"/>
      <c r="M54" s="31"/>
      <c r="N54" s="31"/>
      <c r="O54" s="31"/>
    </row>
    <row r="55" spans="1:22" ht="15.75" thickTop="1">
      <c r="A55" s="14"/>
      <c r="B55" s="72"/>
      <c r="C55" s="72"/>
      <c r="D55" s="72"/>
      <c r="E55" s="72"/>
      <c r="F55" s="72"/>
      <c r="G55" s="72"/>
      <c r="H55" s="72"/>
      <c r="I55" s="72"/>
      <c r="J55" s="72"/>
      <c r="K55" s="72"/>
      <c r="L55" s="72"/>
      <c r="M55" s="72"/>
      <c r="N55" s="72"/>
      <c r="O55" s="72"/>
      <c r="P55" s="72"/>
      <c r="Q55" s="72"/>
      <c r="R55" s="72"/>
      <c r="S55" s="72"/>
      <c r="T55" s="72"/>
      <c r="U55" s="72"/>
      <c r="V55" s="72"/>
    </row>
    <row r="56" spans="1:22">
      <c r="A56" s="14"/>
      <c r="B56" s="76" t="s">
        <v>986</v>
      </c>
      <c r="C56" s="76"/>
      <c r="D56" s="76"/>
      <c r="E56" s="76"/>
      <c r="F56" s="76"/>
      <c r="G56" s="76"/>
      <c r="H56" s="76"/>
      <c r="I56" s="76"/>
      <c r="J56" s="76"/>
      <c r="K56" s="76"/>
      <c r="L56" s="76"/>
      <c r="M56" s="76"/>
      <c r="N56" s="76"/>
      <c r="O56" s="76"/>
      <c r="P56" s="76"/>
      <c r="Q56" s="76"/>
      <c r="R56" s="76"/>
      <c r="S56" s="76"/>
      <c r="T56" s="76"/>
      <c r="U56" s="76"/>
      <c r="V56" s="76"/>
    </row>
    <row r="57" spans="1:22">
      <c r="A57" s="2" t="s">
        <v>987</v>
      </c>
      <c r="B57" s="72"/>
      <c r="C57" s="72"/>
      <c r="D57" s="72"/>
      <c r="E57" s="72"/>
      <c r="F57" s="72"/>
      <c r="G57" s="72"/>
      <c r="H57" s="72"/>
      <c r="I57" s="72"/>
      <c r="J57" s="72"/>
      <c r="K57" s="72"/>
      <c r="L57" s="72"/>
      <c r="M57" s="72"/>
      <c r="N57" s="72"/>
      <c r="O57" s="72"/>
      <c r="P57" s="72"/>
      <c r="Q57" s="72"/>
      <c r="R57" s="72"/>
      <c r="S57" s="72"/>
      <c r="T57" s="72"/>
      <c r="U57" s="72"/>
      <c r="V57" s="72"/>
    </row>
    <row r="58" spans="1:22" ht="30">
      <c r="A58" s="3" t="s">
        <v>984</v>
      </c>
      <c r="B58" s="72"/>
      <c r="C58" s="72"/>
      <c r="D58" s="72"/>
      <c r="E58" s="72"/>
      <c r="F58" s="72"/>
      <c r="G58" s="72"/>
      <c r="H58" s="72"/>
      <c r="I58" s="72"/>
      <c r="J58" s="72"/>
      <c r="K58" s="72"/>
      <c r="L58" s="72"/>
      <c r="M58" s="72"/>
      <c r="N58" s="72"/>
      <c r="O58" s="72"/>
      <c r="P58" s="72"/>
      <c r="Q58" s="72"/>
      <c r="R58" s="72"/>
      <c r="S58" s="72"/>
      <c r="T58" s="72"/>
      <c r="U58" s="72"/>
      <c r="V58" s="72"/>
    </row>
    <row r="59" spans="1:22">
      <c r="A59" s="14" t="s">
        <v>985</v>
      </c>
      <c r="B59" s="26" t="s">
        <v>249</v>
      </c>
      <c r="C59" s="26"/>
      <c r="D59" s="26"/>
      <c r="E59" s="26"/>
      <c r="F59" s="26"/>
      <c r="G59" s="26"/>
      <c r="H59" s="26"/>
      <c r="I59" s="26"/>
      <c r="J59" s="26"/>
      <c r="K59" s="26"/>
      <c r="L59" s="26"/>
      <c r="M59" s="26"/>
      <c r="N59" s="26"/>
      <c r="O59" s="26"/>
      <c r="P59" s="26"/>
      <c r="Q59" s="26"/>
      <c r="R59" s="26"/>
      <c r="S59" s="26"/>
      <c r="T59" s="26"/>
      <c r="U59" s="26"/>
      <c r="V59" s="26"/>
    </row>
    <row r="60" spans="1:22">
      <c r="A60" s="14"/>
      <c r="B60" s="25"/>
      <c r="C60" s="25"/>
      <c r="D60" s="25"/>
      <c r="E60" s="25"/>
      <c r="F60" s="25"/>
      <c r="G60" s="25"/>
      <c r="H60" s="25"/>
      <c r="I60" s="25"/>
      <c r="J60" s="25"/>
      <c r="K60" s="25"/>
      <c r="L60" s="25"/>
      <c r="M60" s="25"/>
      <c r="N60" s="25"/>
    </row>
    <row r="61" spans="1:22">
      <c r="A61" s="14"/>
      <c r="B61" s="15"/>
      <c r="C61" s="15"/>
      <c r="D61" s="15"/>
      <c r="E61" s="15"/>
      <c r="F61" s="15"/>
      <c r="G61" s="15"/>
      <c r="H61" s="15"/>
      <c r="I61" s="15"/>
      <c r="J61" s="15"/>
      <c r="K61" s="15"/>
      <c r="L61" s="15"/>
      <c r="M61" s="15"/>
      <c r="N61" s="15"/>
    </row>
    <row r="62" spans="1:22" ht="15.75" thickBot="1">
      <c r="A62" s="14"/>
      <c r="B62" s="12"/>
      <c r="C62" s="12"/>
      <c r="D62" s="29" t="s">
        <v>226</v>
      </c>
      <c r="E62" s="29"/>
      <c r="F62" s="29"/>
      <c r="G62" s="12"/>
      <c r="H62" s="29" t="s">
        <v>227</v>
      </c>
      <c r="I62" s="29"/>
      <c r="J62" s="29"/>
      <c r="K62" s="12"/>
      <c r="L62" s="29" t="s">
        <v>228</v>
      </c>
      <c r="M62" s="29"/>
      <c r="N62" s="29"/>
    </row>
    <row r="63" spans="1:22" ht="15.75" thickBot="1">
      <c r="A63" s="14"/>
      <c r="B63" s="12"/>
      <c r="C63" s="12"/>
      <c r="D63" s="56">
        <v>2014</v>
      </c>
      <c r="E63" s="56"/>
      <c r="F63" s="56"/>
      <c r="G63" s="12"/>
      <c r="H63" s="56">
        <v>2014</v>
      </c>
      <c r="I63" s="56"/>
      <c r="J63" s="56"/>
      <c r="K63" s="12"/>
      <c r="L63" s="56">
        <v>2013</v>
      </c>
      <c r="M63" s="56"/>
      <c r="N63" s="56"/>
    </row>
    <row r="64" spans="1:22">
      <c r="A64" s="14"/>
      <c r="B64" s="57" t="s">
        <v>250</v>
      </c>
      <c r="C64" s="57"/>
      <c r="D64" s="36"/>
      <c r="E64" s="36"/>
      <c r="F64" s="36"/>
      <c r="G64" s="17"/>
      <c r="H64" s="36"/>
      <c r="I64" s="36"/>
      <c r="J64" s="36"/>
      <c r="K64" s="17"/>
      <c r="L64" s="36"/>
      <c r="M64" s="36"/>
      <c r="N64" s="36"/>
    </row>
    <row r="65" spans="1:22">
      <c r="A65" s="14"/>
      <c r="B65" s="39" t="s">
        <v>251</v>
      </c>
      <c r="C65" s="39"/>
      <c r="D65" s="26"/>
      <c r="E65" s="26"/>
      <c r="F65" s="26"/>
      <c r="G65" s="12"/>
      <c r="H65" s="26"/>
      <c r="I65" s="26"/>
      <c r="J65" s="26"/>
      <c r="K65" s="12"/>
      <c r="L65" s="26"/>
      <c r="M65" s="26"/>
      <c r="N65" s="26"/>
    </row>
    <row r="66" spans="1:22">
      <c r="A66" s="14"/>
      <c r="B66" s="31"/>
      <c r="C66" s="32" t="s">
        <v>231</v>
      </c>
      <c r="D66" s="32" t="s">
        <v>210</v>
      </c>
      <c r="E66" s="34">
        <v>4</v>
      </c>
      <c r="F66" s="31"/>
      <c r="G66" s="31"/>
      <c r="H66" s="32" t="s">
        <v>210</v>
      </c>
      <c r="I66" s="34">
        <v>26</v>
      </c>
      <c r="J66" s="31"/>
      <c r="K66" s="31"/>
      <c r="L66" s="32" t="s">
        <v>210</v>
      </c>
      <c r="M66" s="34">
        <v>16</v>
      </c>
      <c r="N66" s="31"/>
    </row>
    <row r="67" spans="1:22">
      <c r="A67" s="14"/>
      <c r="B67" s="31"/>
      <c r="C67" s="32"/>
      <c r="D67" s="32"/>
      <c r="E67" s="34"/>
      <c r="F67" s="31"/>
      <c r="G67" s="31"/>
      <c r="H67" s="32"/>
      <c r="I67" s="34"/>
      <c r="J67" s="31"/>
      <c r="K67" s="31"/>
      <c r="L67" s="32"/>
      <c r="M67" s="34"/>
      <c r="N67" s="31"/>
    </row>
    <row r="68" spans="1:22">
      <c r="A68" s="14"/>
      <c r="B68" s="26"/>
      <c r="C68" s="39" t="s">
        <v>252</v>
      </c>
      <c r="D68" s="38" t="s">
        <v>232</v>
      </c>
      <c r="E68" s="38"/>
      <c r="F68" s="26"/>
      <c r="G68" s="26"/>
      <c r="H68" s="38">
        <v>1</v>
      </c>
      <c r="I68" s="38"/>
      <c r="J68" s="26"/>
      <c r="K68" s="26"/>
      <c r="L68" s="38" t="s">
        <v>232</v>
      </c>
      <c r="M68" s="38"/>
      <c r="N68" s="26"/>
    </row>
    <row r="69" spans="1:22" ht="15.75" thickBot="1">
      <c r="A69" s="14"/>
      <c r="B69" s="26"/>
      <c r="C69" s="39"/>
      <c r="D69" s="44"/>
      <c r="E69" s="44"/>
      <c r="F69" s="69"/>
      <c r="G69" s="26"/>
      <c r="H69" s="44"/>
      <c r="I69" s="44"/>
      <c r="J69" s="69"/>
      <c r="K69" s="26"/>
      <c r="L69" s="44"/>
      <c r="M69" s="44"/>
      <c r="N69" s="69"/>
    </row>
    <row r="70" spans="1:22">
      <c r="A70" s="14"/>
      <c r="B70" s="65" t="s">
        <v>253</v>
      </c>
      <c r="C70" s="65"/>
      <c r="D70" s="33" t="s">
        <v>210</v>
      </c>
      <c r="E70" s="35">
        <v>4</v>
      </c>
      <c r="F70" s="36"/>
      <c r="G70" s="31"/>
      <c r="H70" s="33" t="s">
        <v>210</v>
      </c>
      <c r="I70" s="35">
        <v>27</v>
      </c>
      <c r="J70" s="36"/>
      <c r="K70" s="31"/>
      <c r="L70" s="33" t="s">
        <v>210</v>
      </c>
      <c r="M70" s="35">
        <v>16</v>
      </c>
      <c r="N70" s="36"/>
    </row>
    <row r="71" spans="1:22" ht="15.75" thickBot="1">
      <c r="A71" s="14"/>
      <c r="B71" s="65"/>
      <c r="C71" s="65"/>
      <c r="D71" s="45"/>
      <c r="E71" s="46"/>
      <c r="F71" s="47"/>
      <c r="G71" s="31"/>
      <c r="H71" s="45"/>
      <c r="I71" s="46"/>
      <c r="J71" s="47"/>
      <c r="K71" s="31"/>
      <c r="L71" s="45"/>
      <c r="M71" s="46"/>
      <c r="N71" s="47"/>
    </row>
    <row r="72" spans="1:22" ht="15.75" thickTop="1">
      <c r="A72" s="14"/>
      <c r="B72" s="26"/>
      <c r="C72" s="26"/>
      <c r="D72" s="70"/>
      <c r="E72" s="70"/>
      <c r="F72" s="70"/>
      <c r="G72" s="12"/>
      <c r="H72" s="70"/>
      <c r="I72" s="70"/>
      <c r="J72" s="70"/>
      <c r="K72" s="12"/>
      <c r="L72" s="70"/>
      <c r="M72" s="70"/>
      <c r="N72" s="70"/>
    </row>
    <row r="73" spans="1:22">
      <c r="A73" s="14"/>
      <c r="B73" s="57" t="s">
        <v>254</v>
      </c>
      <c r="C73" s="57"/>
      <c r="D73" s="31"/>
      <c r="E73" s="31"/>
      <c r="F73" s="31"/>
      <c r="G73" s="17"/>
      <c r="H73" s="31"/>
      <c r="I73" s="31"/>
      <c r="J73" s="31"/>
      <c r="K73" s="17"/>
      <c r="L73" s="31"/>
      <c r="M73" s="31"/>
      <c r="N73" s="31"/>
    </row>
    <row r="74" spans="1:22">
      <c r="A74" s="14"/>
      <c r="B74" s="12"/>
      <c r="C74" s="22" t="s">
        <v>231</v>
      </c>
      <c r="D74" s="22" t="s">
        <v>210</v>
      </c>
      <c r="E74" s="21" t="s">
        <v>255</v>
      </c>
      <c r="F74" s="22" t="s">
        <v>214</v>
      </c>
      <c r="G74" s="12"/>
      <c r="H74" s="22" t="s">
        <v>210</v>
      </c>
      <c r="I74" s="21" t="s">
        <v>256</v>
      </c>
      <c r="J74" s="22" t="s">
        <v>214</v>
      </c>
      <c r="K74" s="12"/>
      <c r="L74" s="26"/>
      <c r="M74" s="26"/>
      <c r="N74" s="26"/>
    </row>
    <row r="75" spans="1:22">
      <c r="A75" s="14"/>
      <c r="B75" s="31"/>
      <c r="C75" s="32" t="s">
        <v>242</v>
      </c>
      <c r="D75" s="34" t="s">
        <v>232</v>
      </c>
      <c r="E75" s="34"/>
      <c r="F75" s="31"/>
      <c r="G75" s="31"/>
      <c r="H75" s="34" t="s">
        <v>243</v>
      </c>
      <c r="I75" s="34"/>
      <c r="J75" s="32" t="s">
        <v>214</v>
      </c>
      <c r="K75" s="31"/>
      <c r="L75" s="31"/>
      <c r="M75" s="31"/>
      <c r="N75" s="31"/>
    </row>
    <row r="76" spans="1:22" ht="15.75" thickBot="1">
      <c r="A76" s="14"/>
      <c r="B76" s="31"/>
      <c r="C76" s="32"/>
      <c r="D76" s="59"/>
      <c r="E76" s="59"/>
      <c r="F76" s="58"/>
      <c r="G76" s="31"/>
      <c r="H76" s="59"/>
      <c r="I76" s="59"/>
      <c r="J76" s="71"/>
      <c r="K76" s="31"/>
      <c r="L76" s="31"/>
      <c r="M76" s="31"/>
      <c r="N76" s="31"/>
    </row>
    <row r="77" spans="1:22" ht="15.75" thickBot="1">
      <c r="A77" s="14"/>
      <c r="B77" s="60" t="s">
        <v>257</v>
      </c>
      <c r="C77" s="60"/>
      <c r="D77" s="67" t="s">
        <v>210</v>
      </c>
      <c r="E77" s="68" t="s">
        <v>255</v>
      </c>
      <c r="F77" s="67" t="s">
        <v>214</v>
      </c>
      <c r="G77" s="12"/>
      <c r="H77" s="67" t="s">
        <v>210</v>
      </c>
      <c r="I77" s="68" t="s">
        <v>258</v>
      </c>
      <c r="J77" s="67" t="s">
        <v>214</v>
      </c>
      <c r="K77" s="12"/>
      <c r="L77" s="26"/>
      <c r="M77" s="26"/>
      <c r="N77" s="26"/>
    </row>
    <row r="78" spans="1:22" ht="15.75" thickTop="1">
      <c r="A78" s="14"/>
      <c r="B78" s="72"/>
      <c r="C78" s="72"/>
      <c r="D78" s="72"/>
      <c r="E78" s="72"/>
      <c r="F78" s="72"/>
      <c r="G78" s="72"/>
      <c r="H78" s="72"/>
      <c r="I78" s="72"/>
      <c r="J78" s="72"/>
      <c r="K78" s="72"/>
      <c r="L78" s="72"/>
      <c r="M78" s="72"/>
      <c r="N78" s="72"/>
      <c r="O78" s="72"/>
      <c r="P78" s="72"/>
      <c r="Q78" s="72"/>
      <c r="R78" s="72"/>
      <c r="S78" s="72"/>
      <c r="T78" s="72"/>
      <c r="U78" s="72"/>
      <c r="V78" s="72"/>
    </row>
    <row r="79" spans="1:22">
      <c r="A79" s="14"/>
      <c r="B79" s="26" t="s">
        <v>986</v>
      </c>
      <c r="C79" s="26"/>
      <c r="D79" s="26"/>
      <c r="E79" s="26"/>
      <c r="F79" s="26"/>
      <c r="G79" s="26"/>
      <c r="H79" s="26"/>
      <c r="I79" s="26"/>
      <c r="J79" s="26"/>
      <c r="K79" s="26"/>
      <c r="L79" s="26"/>
      <c r="M79" s="26"/>
      <c r="N79" s="26"/>
      <c r="O79" s="26"/>
      <c r="P79" s="26"/>
      <c r="Q79" s="26"/>
      <c r="R79" s="26"/>
      <c r="S79" s="26"/>
      <c r="T79" s="26"/>
      <c r="U79" s="26"/>
      <c r="V79" s="26"/>
    </row>
    <row r="80" spans="1:22">
      <c r="A80" s="2" t="s">
        <v>988</v>
      </c>
      <c r="B80" s="72"/>
      <c r="C80" s="72"/>
      <c r="D80" s="72"/>
      <c r="E80" s="72"/>
      <c r="F80" s="72"/>
      <c r="G80" s="72"/>
      <c r="H80" s="72"/>
      <c r="I80" s="72"/>
      <c r="J80" s="72"/>
      <c r="K80" s="72"/>
      <c r="L80" s="72"/>
      <c r="M80" s="72"/>
      <c r="N80" s="72"/>
      <c r="O80" s="72"/>
      <c r="P80" s="72"/>
      <c r="Q80" s="72"/>
      <c r="R80" s="72"/>
      <c r="S80" s="72"/>
      <c r="T80" s="72"/>
      <c r="U80" s="72"/>
      <c r="V80" s="72"/>
    </row>
    <row r="81" spans="1:22" ht="30">
      <c r="A81" s="3" t="s">
        <v>984</v>
      </c>
      <c r="B81" s="72"/>
      <c r="C81" s="72"/>
      <c r="D81" s="72"/>
      <c r="E81" s="72"/>
      <c r="F81" s="72"/>
      <c r="G81" s="72"/>
      <c r="H81" s="72"/>
      <c r="I81" s="72"/>
      <c r="J81" s="72"/>
      <c r="K81" s="72"/>
      <c r="L81" s="72"/>
      <c r="M81" s="72"/>
      <c r="N81" s="72"/>
      <c r="O81" s="72"/>
      <c r="P81" s="72"/>
      <c r="Q81" s="72"/>
      <c r="R81" s="72"/>
      <c r="S81" s="72"/>
      <c r="T81" s="72"/>
      <c r="U81" s="72"/>
      <c r="V81" s="72"/>
    </row>
    <row r="82" spans="1:22">
      <c r="A82" s="14" t="s">
        <v>985</v>
      </c>
      <c r="B82" s="26" t="s">
        <v>261</v>
      </c>
      <c r="C82" s="26"/>
      <c r="D82" s="26"/>
      <c r="E82" s="26"/>
      <c r="F82" s="26"/>
      <c r="G82" s="26"/>
      <c r="H82" s="26"/>
      <c r="I82" s="26"/>
      <c r="J82" s="26"/>
      <c r="K82" s="26"/>
      <c r="L82" s="26"/>
      <c r="M82" s="26"/>
      <c r="N82" s="26"/>
      <c r="O82" s="26"/>
      <c r="P82" s="26"/>
      <c r="Q82" s="26"/>
      <c r="R82" s="26"/>
      <c r="S82" s="26"/>
      <c r="T82" s="26"/>
      <c r="U82" s="26"/>
      <c r="V82" s="26"/>
    </row>
    <row r="83" spans="1:22">
      <c r="A83" s="14"/>
      <c r="B83" s="25"/>
      <c r="C83" s="25"/>
      <c r="D83" s="25"/>
      <c r="E83" s="25"/>
      <c r="F83" s="25"/>
      <c r="G83" s="25"/>
      <c r="H83" s="25"/>
      <c r="I83" s="25"/>
      <c r="J83" s="25"/>
      <c r="K83" s="25"/>
      <c r="L83" s="25"/>
      <c r="M83" s="25"/>
      <c r="N83" s="25"/>
    </row>
    <row r="84" spans="1:22">
      <c r="A84" s="14"/>
      <c r="B84" s="15"/>
      <c r="C84" s="15"/>
      <c r="D84" s="15"/>
      <c r="E84" s="15"/>
      <c r="F84" s="15"/>
      <c r="G84" s="15"/>
      <c r="H84" s="15"/>
      <c r="I84" s="15"/>
      <c r="J84" s="15"/>
      <c r="K84" s="15"/>
      <c r="L84" s="15"/>
      <c r="M84" s="15"/>
      <c r="N84" s="15"/>
    </row>
    <row r="85" spans="1:22" ht="15.75" thickBot="1">
      <c r="A85" s="14"/>
      <c r="B85" s="12"/>
      <c r="C85" s="12"/>
      <c r="D85" s="29" t="s">
        <v>226</v>
      </c>
      <c r="E85" s="29"/>
      <c r="F85" s="29"/>
      <c r="G85" s="12"/>
      <c r="H85" s="29" t="s">
        <v>227</v>
      </c>
      <c r="I85" s="29"/>
      <c r="J85" s="29"/>
      <c r="K85" s="12"/>
      <c r="L85" s="29" t="s">
        <v>228</v>
      </c>
      <c r="M85" s="29"/>
      <c r="N85" s="29"/>
    </row>
    <row r="86" spans="1:22" ht="15.75" thickBot="1">
      <c r="A86" s="14"/>
      <c r="B86" s="12"/>
      <c r="C86" s="12"/>
      <c r="D86" s="56">
        <v>2014</v>
      </c>
      <c r="E86" s="56"/>
      <c r="F86" s="56"/>
      <c r="G86" s="12"/>
      <c r="H86" s="56">
        <v>2014</v>
      </c>
      <c r="I86" s="56"/>
      <c r="J86" s="56"/>
      <c r="K86" s="12"/>
      <c r="L86" s="56">
        <v>2013</v>
      </c>
      <c r="M86" s="56"/>
      <c r="N86" s="56"/>
    </row>
    <row r="87" spans="1:22">
      <c r="A87" s="14"/>
      <c r="B87" s="57" t="s">
        <v>262</v>
      </c>
      <c r="C87" s="57"/>
      <c r="D87" s="36"/>
      <c r="E87" s="36"/>
      <c r="F87" s="36"/>
      <c r="G87" s="17"/>
      <c r="H87" s="36"/>
      <c r="I87" s="36"/>
      <c r="J87" s="36"/>
      <c r="K87" s="17"/>
      <c r="L87" s="36"/>
      <c r="M87" s="36"/>
      <c r="N87" s="36"/>
    </row>
    <row r="88" spans="1:22">
      <c r="A88" s="14"/>
      <c r="B88" s="39" t="s">
        <v>263</v>
      </c>
      <c r="C88" s="39"/>
      <c r="D88" s="26"/>
      <c r="E88" s="26"/>
      <c r="F88" s="26"/>
      <c r="G88" s="12"/>
      <c r="H88" s="26"/>
      <c r="I88" s="26"/>
      <c r="J88" s="26"/>
      <c r="K88" s="12"/>
      <c r="L88" s="26"/>
      <c r="M88" s="26"/>
      <c r="N88" s="26"/>
    </row>
    <row r="89" spans="1:22">
      <c r="A89" s="14"/>
      <c r="B89" s="31"/>
      <c r="C89" s="32" t="s">
        <v>231</v>
      </c>
      <c r="D89" s="32" t="s">
        <v>210</v>
      </c>
      <c r="E89" s="34">
        <v>14</v>
      </c>
      <c r="F89" s="31"/>
      <c r="G89" s="31"/>
      <c r="H89" s="32" t="s">
        <v>210</v>
      </c>
      <c r="I89" s="34">
        <v>2</v>
      </c>
      <c r="J89" s="31"/>
      <c r="K89" s="31"/>
      <c r="L89" s="32" t="s">
        <v>210</v>
      </c>
      <c r="M89" s="34">
        <v>3</v>
      </c>
      <c r="N89" s="31"/>
    </row>
    <row r="90" spans="1:22">
      <c r="A90" s="14"/>
      <c r="B90" s="31"/>
      <c r="C90" s="32"/>
      <c r="D90" s="32"/>
      <c r="E90" s="34"/>
      <c r="F90" s="31"/>
      <c r="G90" s="31"/>
      <c r="H90" s="32"/>
      <c r="I90" s="34"/>
      <c r="J90" s="31"/>
      <c r="K90" s="31"/>
      <c r="L90" s="32"/>
      <c r="M90" s="34"/>
      <c r="N90" s="31"/>
    </row>
    <row r="91" spans="1:22">
      <c r="A91" s="14"/>
      <c r="B91" s="26"/>
      <c r="C91" s="39" t="s">
        <v>264</v>
      </c>
      <c r="D91" s="38">
        <v>5</v>
      </c>
      <c r="E91" s="38"/>
      <c r="F91" s="26"/>
      <c r="G91" s="26"/>
      <c r="H91" s="38" t="s">
        <v>232</v>
      </c>
      <c r="I91" s="38"/>
      <c r="J91" s="26"/>
      <c r="K91" s="26"/>
      <c r="L91" s="38">
        <v>1</v>
      </c>
      <c r="M91" s="38"/>
      <c r="N91" s="26"/>
    </row>
    <row r="92" spans="1:22">
      <c r="A92" s="14"/>
      <c r="B92" s="26"/>
      <c r="C92" s="39"/>
      <c r="D92" s="38"/>
      <c r="E92" s="38"/>
      <c r="F92" s="26"/>
      <c r="G92" s="26"/>
      <c r="H92" s="38"/>
      <c r="I92" s="38"/>
      <c r="J92" s="26"/>
      <c r="K92" s="26"/>
      <c r="L92" s="38"/>
      <c r="M92" s="38"/>
      <c r="N92" s="26"/>
    </row>
    <row r="93" spans="1:22">
      <c r="A93" s="14"/>
      <c r="B93" s="31"/>
      <c r="C93" s="32" t="s">
        <v>265</v>
      </c>
      <c r="D93" s="34">
        <v>6</v>
      </c>
      <c r="E93" s="34"/>
      <c r="F93" s="31"/>
      <c r="G93" s="31"/>
      <c r="H93" s="34">
        <v>16</v>
      </c>
      <c r="I93" s="34"/>
      <c r="J93" s="31"/>
      <c r="K93" s="31"/>
      <c r="L93" s="34" t="s">
        <v>232</v>
      </c>
      <c r="M93" s="34"/>
      <c r="N93" s="31"/>
    </row>
    <row r="94" spans="1:22">
      <c r="A94" s="14"/>
      <c r="B94" s="31"/>
      <c r="C94" s="32"/>
      <c r="D94" s="34"/>
      <c r="E94" s="34"/>
      <c r="F94" s="31"/>
      <c r="G94" s="31"/>
      <c r="H94" s="34"/>
      <c r="I94" s="34"/>
      <c r="J94" s="31"/>
      <c r="K94" s="31"/>
      <c r="L94" s="34"/>
      <c r="M94" s="34"/>
      <c r="N94" s="31"/>
    </row>
    <row r="95" spans="1:22">
      <c r="A95" s="14"/>
      <c r="B95" s="26"/>
      <c r="C95" s="39" t="s">
        <v>266</v>
      </c>
      <c r="D95" s="38">
        <v>4</v>
      </c>
      <c r="E95" s="38"/>
      <c r="F95" s="26"/>
      <c r="G95" s="26"/>
      <c r="H95" s="38">
        <v>1</v>
      </c>
      <c r="I95" s="38"/>
      <c r="J95" s="26"/>
      <c r="K95" s="26"/>
      <c r="L95" s="38">
        <v>5</v>
      </c>
      <c r="M95" s="38"/>
      <c r="N95" s="26"/>
    </row>
    <row r="96" spans="1:22">
      <c r="A96" s="14"/>
      <c r="B96" s="26"/>
      <c r="C96" s="39"/>
      <c r="D96" s="38"/>
      <c r="E96" s="38"/>
      <c r="F96" s="26"/>
      <c r="G96" s="26"/>
      <c r="H96" s="38"/>
      <c r="I96" s="38"/>
      <c r="J96" s="26"/>
      <c r="K96" s="26"/>
      <c r="L96" s="38"/>
      <c r="M96" s="38"/>
      <c r="N96" s="26"/>
    </row>
    <row r="97" spans="1:14">
      <c r="A97" s="14"/>
      <c r="B97" s="17"/>
      <c r="C97" s="17"/>
      <c r="D97" s="31"/>
      <c r="E97" s="31"/>
      <c r="F97" s="31"/>
      <c r="G97" s="17"/>
      <c r="H97" s="31"/>
      <c r="I97" s="31"/>
      <c r="J97" s="31"/>
      <c r="K97" s="17"/>
      <c r="L97" s="31"/>
      <c r="M97" s="31"/>
      <c r="N97" s="31"/>
    </row>
    <row r="98" spans="1:14">
      <c r="A98" s="14"/>
      <c r="B98" s="39" t="s">
        <v>267</v>
      </c>
      <c r="C98" s="39"/>
      <c r="D98" s="26"/>
      <c r="E98" s="26"/>
      <c r="F98" s="26"/>
      <c r="G98" s="12"/>
      <c r="H98" s="26"/>
      <c r="I98" s="26"/>
      <c r="J98" s="26"/>
      <c r="K98" s="12"/>
      <c r="L98" s="26"/>
      <c r="M98" s="26"/>
      <c r="N98" s="26"/>
    </row>
    <row r="99" spans="1:14">
      <c r="A99" s="14"/>
      <c r="B99" s="31"/>
      <c r="C99" s="32" t="s">
        <v>231</v>
      </c>
      <c r="D99" s="34" t="s">
        <v>232</v>
      </c>
      <c r="E99" s="34"/>
      <c r="F99" s="31"/>
      <c r="G99" s="31"/>
      <c r="H99" s="34" t="s">
        <v>232</v>
      </c>
      <c r="I99" s="34"/>
      <c r="J99" s="31"/>
      <c r="K99" s="31"/>
      <c r="L99" s="34">
        <v>7</v>
      </c>
      <c r="M99" s="34"/>
      <c r="N99" s="31"/>
    </row>
    <row r="100" spans="1:14">
      <c r="A100" s="14"/>
      <c r="B100" s="31"/>
      <c r="C100" s="32"/>
      <c r="D100" s="34"/>
      <c r="E100" s="34"/>
      <c r="F100" s="31"/>
      <c r="G100" s="31"/>
      <c r="H100" s="34"/>
      <c r="I100" s="34"/>
      <c r="J100" s="31"/>
      <c r="K100" s="31"/>
      <c r="L100" s="34"/>
      <c r="M100" s="34"/>
      <c r="N100" s="31"/>
    </row>
    <row r="101" spans="1:14">
      <c r="A101" s="14"/>
      <c r="B101" s="26"/>
      <c r="C101" s="39" t="s">
        <v>264</v>
      </c>
      <c r="D101" s="38" t="s">
        <v>232</v>
      </c>
      <c r="E101" s="38"/>
      <c r="F101" s="26"/>
      <c r="G101" s="26"/>
      <c r="H101" s="38" t="s">
        <v>232</v>
      </c>
      <c r="I101" s="38"/>
      <c r="J101" s="26"/>
      <c r="K101" s="26"/>
      <c r="L101" s="38">
        <v>7</v>
      </c>
      <c r="M101" s="38"/>
      <c r="N101" s="26"/>
    </row>
    <row r="102" spans="1:14">
      <c r="A102" s="14"/>
      <c r="B102" s="26"/>
      <c r="C102" s="39"/>
      <c r="D102" s="38"/>
      <c r="E102" s="38"/>
      <c r="F102" s="26"/>
      <c r="G102" s="26"/>
      <c r="H102" s="38"/>
      <c r="I102" s="38"/>
      <c r="J102" s="26"/>
      <c r="K102" s="26"/>
      <c r="L102" s="38"/>
      <c r="M102" s="38"/>
      <c r="N102" s="26"/>
    </row>
    <row r="103" spans="1:14">
      <c r="A103" s="14"/>
      <c r="B103" s="31"/>
      <c r="C103" s="32" t="s">
        <v>266</v>
      </c>
      <c r="D103" s="34">
        <v>2</v>
      </c>
      <c r="E103" s="34"/>
      <c r="F103" s="31"/>
      <c r="G103" s="31"/>
      <c r="H103" s="34" t="s">
        <v>232</v>
      </c>
      <c r="I103" s="34"/>
      <c r="J103" s="31"/>
      <c r="K103" s="31"/>
      <c r="L103" s="34">
        <v>6</v>
      </c>
      <c r="M103" s="34"/>
      <c r="N103" s="31"/>
    </row>
    <row r="104" spans="1:14" ht="15.75" thickBot="1">
      <c r="A104" s="14"/>
      <c r="B104" s="31"/>
      <c r="C104" s="32"/>
      <c r="D104" s="59"/>
      <c r="E104" s="59"/>
      <c r="F104" s="58"/>
      <c r="G104" s="31"/>
      <c r="H104" s="59"/>
      <c r="I104" s="59"/>
      <c r="J104" s="58"/>
      <c r="K104" s="31"/>
      <c r="L104" s="59"/>
      <c r="M104" s="59"/>
      <c r="N104" s="58"/>
    </row>
    <row r="105" spans="1:14">
      <c r="A105" s="14"/>
      <c r="B105" s="60" t="s">
        <v>268</v>
      </c>
      <c r="C105" s="60"/>
      <c r="D105" s="62" t="s">
        <v>210</v>
      </c>
      <c r="E105" s="63">
        <v>31</v>
      </c>
      <c r="F105" s="61"/>
      <c r="G105" s="26"/>
      <c r="H105" s="62" t="s">
        <v>210</v>
      </c>
      <c r="I105" s="63">
        <v>19</v>
      </c>
      <c r="J105" s="61"/>
      <c r="K105" s="26"/>
      <c r="L105" s="62" t="s">
        <v>210</v>
      </c>
      <c r="M105" s="63">
        <v>29</v>
      </c>
      <c r="N105" s="61"/>
    </row>
    <row r="106" spans="1:14" ht="15.75" thickBot="1">
      <c r="A106" s="14"/>
      <c r="B106" s="60"/>
      <c r="C106" s="60"/>
      <c r="D106" s="40"/>
      <c r="E106" s="41"/>
      <c r="F106" s="42"/>
      <c r="G106" s="26"/>
      <c r="H106" s="40"/>
      <c r="I106" s="41"/>
      <c r="J106" s="42"/>
      <c r="K106" s="26"/>
      <c r="L106" s="40"/>
      <c r="M106" s="41"/>
      <c r="N106" s="42"/>
    </row>
    <row r="107" spans="1:14" ht="15.75" thickTop="1">
      <c r="A107" s="14"/>
      <c r="B107" s="17"/>
      <c r="C107" s="17"/>
      <c r="D107" s="43"/>
      <c r="E107" s="43"/>
      <c r="F107" s="43"/>
      <c r="G107" s="17"/>
      <c r="H107" s="43"/>
      <c r="I107" s="43"/>
      <c r="J107" s="43"/>
      <c r="K107" s="17"/>
      <c r="L107" s="43"/>
      <c r="M107" s="43"/>
      <c r="N107" s="43"/>
    </row>
    <row r="108" spans="1:14">
      <c r="A108" s="14"/>
      <c r="B108" s="64" t="s">
        <v>269</v>
      </c>
      <c r="C108" s="64"/>
      <c r="D108" s="26"/>
      <c r="E108" s="26"/>
      <c r="F108" s="26"/>
      <c r="G108" s="12"/>
      <c r="H108" s="26"/>
      <c r="I108" s="26"/>
      <c r="J108" s="26"/>
      <c r="K108" s="12"/>
      <c r="L108" s="26"/>
      <c r="M108" s="26"/>
      <c r="N108" s="26"/>
    </row>
    <row r="109" spans="1:14">
      <c r="A109" s="14"/>
      <c r="B109" s="31"/>
      <c r="C109" s="32" t="s">
        <v>231</v>
      </c>
      <c r="D109" s="32" t="s">
        <v>210</v>
      </c>
      <c r="E109" s="34" t="s">
        <v>232</v>
      </c>
      <c r="F109" s="31"/>
      <c r="G109" s="31"/>
      <c r="H109" s="32" t="s">
        <v>210</v>
      </c>
      <c r="I109" s="34" t="s">
        <v>241</v>
      </c>
      <c r="J109" s="32" t="s">
        <v>214</v>
      </c>
      <c r="K109" s="31"/>
      <c r="L109" s="31"/>
      <c r="M109" s="31"/>
      <c r="N109" s="31"/>
    </row>
    <row r="110" spans="1:14">
      <c r="A110" s="14"/>
      <c r="B110" s="31"/>
      <c r="C110" s="32"/>
      <c r="D110" s="32"/>
      <c r="E110" s="34"/>
      <c r="F110" s="31"/>
      <c r="G110" s="31"/>
      <c r="H110" s="32"/>
      <c r="I110" s="34"/>
      <c r="J110" s="32"/>
      <c r="K110" s="31"/>
      <c r="L110" s="31"/>
      <c r="M110" s="31"/>
      <c r="N110" s="31"/>
    </row>
    <row r="111" spans="1:14" ht="15.75" thickBot="1">
      <c r="A111" s="14"/>
      <c r="B111" s="12"/>
      <c r="C111" s="22" t="s">
        <v>242</v>
      </c>
      <c r="D111" s="44" t="s">
        <v>241</v>
      </c>
      <c r="E111" s="44"/>
      <c r="F111" s="22" t="s">
        <v>214</v>
      </c>
      <c r="G111" s="12"/>
      <c r="H111" s="44" t="s">
        <v>241</v>
      </c>
      <c r="I111" s="44"/>
      <c r="J111" s="22" t="s">
        <v>214</v>
      </c>
      <c r="K111" s="12"/>
      <c r="L111" s="26"/>
      <c r="M111" s="26"/>
      <c r="N111" s="26"/>
    </row>
    <row r="112" spans="1:14" ht="15.75" thickBot="1">
      <c r="A112" s="14"/>
      <c r="B112" s="65" t="s">
        <v>270</v>
      </c>
      <c r="C112" s="65"/>
      <c r="D112" s="54" t="s">
        <v>210</v>
      </c>
      <c r="E112" s="55" t="s">
        <v>241</v>
      </c>
      <c r="F112" s="54" t="s">
        <v>214</v>
      </c>
      <c r="G112" s="17"/>
      <c r="H112" s="54" t="s">
        <v>210</v>
      </c>
      <c r="I112" s="55" t="s">
        <v>271</v>
      </c>
      <c r="J112" s="54" t="s">
        <v>214</v>
      </c>
      <c r="K112" s="17"/>
      <c r="L112" s="31"/>
      <c r="M112" s="31"/>
      <c r="N112" s="31"/>
    </row>
    <row r="113" spans="1:22" ht="15.75" thickTop="1">
      <c r="A113" s="14"/>
      <c r="B113" s="26" t="s">
        <v>224</v>
      </c>
      <c r="C113" s="26"/>
      <c r="D113" s="26"/>
      <c r="E113" s="26"/>
      <c r="F113" s="26"/>
      <c r="G113" s="26"/>
      <c r="H113" s="26"/>
      <c r="I113" s="26"/>
      <c r="J113" s="26"/>
      <c r="K113" s="26"/>
      <c r="L113" s="26"/>
      <c r="M113" s="26"/>
      <c r="N113" s="26"/>
      <c r="O113" s="26"/>
      <c r="P113" s="26"/>
      <c r="Q113" s="26"/>
      <c r="R113" s="26"/>
      <c r="S113" s="26"/>
      <c r="T113" s="26"/>
      <c r="U113" s="26"/>
      <c r="V113" s="26"/>
    </row>
    <row r="114" spans="1:22">
      <c r="A114" s="14"/>
      <c r="B114" s="26" t="s">
        <v>246</v>
      </c>
      <c r="C114" s="26"/>
      <c r="D114" s="26"/>
      <c r="E114" s="26"/>
      <c r="F114" s="26"/>
      <c r="G114" s="26"/>
      <c r="H114" s="26"/>
      <c r="I114" s="26"/>
      <c r="J114" s="26"/>
      <c r="K114" s="26"/>
      <c r="L114" s="26"/>
      <c r="M114" s="26"/>
      <c r="N114" s="26"/>
      <c r="O114" s="26"/>
      <c r="P114" s="26"/>
      <c r="Q114" s="26"/>
      <c r="R114" s="26"/>
      <c r="S114" s="26"/>
      <c r="T114" s="26"/>
      <c r="U114" s="26"/>
      <c r="V114" s="26"/>
    </row>
    <row r="115" spans="1:22">
      <c r="A115" s="2" t="s">
        <v>989</v>
      </c>
      <c r="B115" s="72"/>
      <c r="C115" s="72"/>
      <c r="D115" s="72"/>
      <c r="E115" s="72"/>
      <c r="F115" s="72"/>
      <c r="G115" s="72"/>
      <c r="H115" s="72"/>
      <c r="I115" s="72"/>
      <c r="J115" s="72"/>
      <c r="K115" s="72"/>
      <c r="L115" s="72"/>
      <c r="M115" s="72"/>
      <c r="N115" s="72"/>
      <c r="O115" s="72"/>
      <c r="P115" s="72"/>
      <c r="Q115" s="72"/>
      <c r="R115" s="72"/>
      <c r="S115" s="72"/>
      <c r="T115" s="72"/>
      <c r="U115" s="72"/>
      <c r="V115" s="72"/>
    </row>
    <row r="116" spans="1:22" ht="30">
      <c r="A116" s="3" t="s">
        <v>984</v>
      </c>
      <c r="B116" s="72"/>
      <c r="C116" s="72"/>
      <c r="D116" s="72"/>
      <c r="E116" s="72"/>
      <c r="F116" s="72"/>
      <c r="G116" s="72"/>
      <c r="H116" s="72"/>
      <c r="I116" s="72"/>
      <c r="J116" s="72"/>
      <c r="K116" s="72"/>
      <c r="L116" s="72"/>
      <c r="M116" s="72"/>
      <c r="N116" s="72"/>
      <c r="O116" s="72"/>
      <c r="P116" s="72"/>
      <c r="Q116" s="72"/>
      <c r="R116" s="72"/>
      <c r="S116" s="72"/>
      <c r="T116" s="72"/>
      <c r="U116" s="72"/>
      <c r="V116" s="72"/>
    </row>
    <row r="117" spans="1:22">
      <c r="A117" s="14" t="s">
        <v>985</v>
      </c>
      <c r="B117" s="25"/>
      <c r="C117" s="25"/>
      <c r="D117" s="25"/>
      <c r="E117" s="25"/>
      <c r="F117" s="25"/>
      <c r="G117" s="25"/>
      <c r="H117" s="25"/>
    </row>
    <row r="118" spans="1:22">
      <c r="A118" s="14"/>
      <c r="B118" s="15"/>
      <c r="C118" s="15"/>
      <c r="D118" s="15"/>
      <c r="E118" s="15"/>
      <c r="F118" s="15"/>
      <c r="G118" s="15"/>
      <c r="H118" s="15"/>
    </row>
    <row r="119" spans="1:22">
      <c r="A119" s="14"/>
      <c r="B119" s="12"/>
      <c r="C119" s="12"/>
      <c r="D119" s="12"/>
      <c r="E119" s="12"/>
      <c r="F119" s="12"/>
      <c r="G119" s="12"/>
      <c r="H119" s="12"/>
    </row>
  </sheetData>
  <mergeCells count="431">
    <mergeCell ref="A117:A119"/>
    <mergeCell ref="A82:A114"/>
    <mergeCell ref="B82:V82"/>
    <mergeCell ref="B113:V113"/>
    <mergeCell ref="B114:V114"/>
    <mergeCell ref="B115:V115"/>
    <mergeCell ref="B116:V116"/>
    <mergeCell ref="A59:A79"/>
    <mergeCell ref="B59:V59"/>
    <mergeCell ref="B78:V78"/>
    <mergeCell ref="B79:V79"/>
    <mergeCell ref="B80:V80"/>
    <mergeCell ref="B81:V81"/>
    <mergeCell ref="A25:A56"/>
    <mergeCell ref="B25:V25"/>
    <mergeCell ref="B55:V55"/>
    <mergeCell ref="B56:V56"/>
    <mergeCell ref="B57:V57"/>
    <mergeCell ref="B58:V58"/>
    <mergeCell ref="B112:C112"/>
    <mergeCell ref="L112:N112"/>
    <mergeCell ref="B117:H117"/>
    <mergeCell ref="A1:A2"/>
    <mergeCell ref="B1:V1"/>
    <mergeCell ref="B2:V2"/>
    <mergeCell ref="B3:V3"/>
    <mergeCell ref="A4:A22"/>
    <mergeCell ref="B4:V4"/>
    <mergeCell ref="B5:V5"/>
    <mergeCell ref="H109:H110"/>
    <mergeCell ref="I109:I110"/>
    <mergeCell ref="J109:J110"/>
    <mergeCell ref="K109:K110"/>
    <mergeCell ref="L109:N110"/>
    <mergeCell ref="D111:E111"/>
    <mergeCell ref="H111:I111"/>
    <mergeCell ref="L111:N111"/>
    <mergeCell ref="B109:B110"/>
    <mergeCell ref="C109:C110"/>
    <mergeCell ref="D109:D110"/>
    <mergeCell ref="E109:E110"/>
    <mergeCell ref="F109:F110"/>
    <mergeCell ref="G109:G110"/>
    <mergeCell ref="D107:F107"/>
    <mergeCell ref="H107:J107"/>
    <mergeCell ref="L107:N107"/>
    <mergeCell ref="B108:C108"/>
    <mergeCell ref="D108:F108"/>
    <mergeCell ref="H108:J108"/>
    <mergeCell ref="L108:N108"/>
    <mergeCell ref="I105:I106"/>
    <mergeCell ref="J105:J106"/>
    <mergeCell ref="K105:K106"/>
    <mergeCell ref="L105:L106"/>
    <mergeCell ref="M105:M106"/>
    <mergeCell ref="N105:N106"/>
    <mergeCell ref="J103:J104"/>
    <mergeCell ref="K103:K104"/>
    <mergeCell ref="L103:M104"/>
    <mergeCell ref="N103:N104"/>
    <mergeCell ref="B105:C106"/>
    <mergeCell ref="D105:D106"/>
    <mergeCell ref="E105:E106"/>
    <mergeCell ref="F105:F106"/>
    <mergeCell ref="G105:G106"/>
    <mergeCell ref="H105:H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N95:N96"/>
    <mergeCell ref="D97:F97"/>
    <mergeCell ref="H97:J97"/>
    <mergeCell ref="L97:N97"/>
    <mergeCell ref="B98:C98"/>
    <mergeCell ref="D98:F98"/>
    <mergeCell ref="H98:J98"/>
    <mergeCell ref="L98:N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B87:C87"/>
    <mergeCell ref="D87:F87"/>
    <mergeCell ref="H87:J87"/>
    <mergeCell ref="L87:N87"/>
    <mergeCell ref="B88:C88"/>
    <mergeCell ref="D88:F88"/>
    <mergeCell ref="H88:J88"/>
    <mergeCell ref="L88:N88"/>
    <mergeCell ref="B83:N83"/>
    <mergeCell ref="D85:F85"/>
    <mergeCell ref="H85:J85"/>
    <mergeCell ref="L85:N85"/>
    <mergeCell ref="D86:F86"/>
    <mergeCell ref="H86:J86"/>
    <mergeCell ref="L86:N86"/>
    <mergeCell ref="H75:I76"/>
    <mergeCell ref="J75:J76"/>
    <mergeCell ref="K75:K76"/>
    <mergeCell ref="L75:N76"/>
    <mergeCell ref="B77:C77"/>
    <mergeCell ref="L77:N77"/>
    <mergeCell ref="B73:C73"/>
    <mergeCell ref="D73:F73"/>
    <mergeCell ref="H73:J73"/>
    <mergeCell ref="L73:N73"/>
    <mergeCell ref="L74:N74"/>
    <mergeCell ref="B75:B76"/>
    <mergeCell ref="C75:C76"/>
    <mergeCell ref="D75:E76"/>
    <mergeCell ref="F75:F76"/>
    <mergeCell ref="G75:G76"/>
    <mergeCell ref="L70:L71"/>
    <mergeCell ref="M70:M71"/>
    <mergeCell ref="N70:N71"/>
    <mergeCell ref="B72:C72"/>
    <mergeCell ref="D72:F72"/>
    <mergeCell ref="H72:J72"/>
    <mergeCell ref="L72:N72"/>
    <mergeCell ref="N68:N69"/>
    <mergeCell ref="B70:C71"/>
    <mergeCell ref="D70:D71"/>
    <mergeCell ref="E70:E71"/>
    <mergeCell ref="F70:F71"/>
    <mergeCell ref="G70:G71"/>
    <mergeCell ref="H70:H71"/>
    <mergeCell ref="I70:I71"/>
    <mergeCell ref="J70:J71"/>
    <mergeCell ref="K70:K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B64:C64"/>
    <mergeCell ref="D64:F64"/>
    <mergeCell ref="H64:J64"/>
    <mergeCell ref="L64:N64"/>
    <mergeCell ref="B65:C65"/>
    <mergeCell ref="D65:F65"/>
    <mergeCell ref="H65:J65"/>
    <mergeCell ref="L65:N65"/>
    <mergeCell ref="B60:N60"/>
    <mergeCell ref="D62:F62"/>
    <mergeCell ref="H62:J62"/>
    <mergeCell ref="L62:N62"/>
    <mergeCell ref="D63:F63"/>
    <mergeCell ref="H63:J63"/>
    <mergeCell ref="L63:N63"/>
    <mergeCell ref="M52:O52"/>
    <mergeCell ref="E53:F53"/>
    <mergeCell ref="I53:J53"/>
    <mergeCell ref="M53:O53"/>
    <mergeCell ref="B54:C54"/>
    <mergeCell ref="M54:O54"/>
    <mergeCell ref="N48:N49"/>
    <mergeCell ref="O48:O49"/>
    <mergeCell ref="E50:G50"/>
    <mergeCell ref="I50:K50"/>
    <mergeCell ref="M50:O50"/>
    <mergeCell ref="B51:C51"/>
    <mergeCell ref="E51:G51"/>
    <mergeCell ref="I51:K51"/>
    <mergeCell ref="M51:O51"/>
    <mergeCell ref="H48:H49"/>
    <mergeCell ref="I48:I49"/>
    <mergeCell ref="J48:J49"/>
    <mergeCell ref="K48:K49"/>
    <mergeCell ref="L48:L49"/>
    <mergeCell ref="M48:M49"/>
    <mergeCell ref="I46:J47"/>
    <mergeCell ref="K46:K47"/>
    <mergeCell ref="L46:L47"/>
    <mergeCell ref="M46:N47"/>
    <mergeCell ref="O46:O47"/>
    <mergeCell ref="B48:C49"/>
    <mergeCell ref="D48:D49"/>
    <mergeCell ref="E48:E49"/>
    <mergeCell ref="F48:F49"/>
    <mergeCell ref="G48:G49"/>
    <mergeCell ref="B46:B47"/>
    <mergeCell ref="C46:C47"/>
    <mergeCell ref="D46:D47"/>
    <mergeCell ref="E46:F47"/>
    <mergeCell ref="G46:G47"/>
    <mergeCell ref="H46:H47"/>
    <mergeCell ref="H44:H45"/>
    <mergeCell ref="I44:J45"/>
    <mergeCell ref="K44:K45"/>
    <mergeCell ref="L44:L45"/>
    <mergeCell ref="M44:N45"/>
    <mergeCell ref="O44:O45"/>
    <mergeCell ref="I42:J43"/>
    <mergeCell ref="K42:K43"/>
    <mergeCell ref="L42:L43"/>
    <mergeCell ref="M42:N43"/>
    <mergeCell ref="O42:O43"/>
    <mergeCell ref="B44:B45"/>
    <mergeCell ref="C44:C45"/>
    <mergeCell ref="D44:D45"/>
    <mergeCell ref="E44:F45"/>
    <mergeCell ref="G44:G45"/>
    <mergeCell ref="B41:C41"/>
    <mergeCell ref="E41:G41"/>
    <mergeCell ref="I41:K41"/>
    <mergeCell ref="M41:O41"/>
    <mergeCell ref="B42:B43"/>
    <mergeCell ref="C42:C43"/>
    <mergeCell ref="D42:D43"/>
    <mergeCell ref="E42:F43"/>
    <mergeCell ref="G42:G43"/>
    <mergeCell ref="H42:H43"/>
    <mergeCell ref="I38:J39"/>
    <mergeCell ref="K38:K39"/>
    <mergeCell ref="L38:L39"/>
    <mergeCell ref="M38:N39"/>
    <mergeCell ref="O38:O39"/>
    <mergeCell ref="E40:G40"/>
    <mergeCell ref="I40:K40"/>
    <mergeCell ref="M40:O40"/>
    <mergeCell ref="K36:K37"/>
    <mergeCell ref="L36:L37"/>
    <mergeCell ref="M36:N37"/>
    <mergeCell ref="O36:O37"/>
    <mergeCell ref="B38:B39"/>
    <mergeCell ref="C38:C39"/>
    <mergeCell ref="D38:D39"/>
    <mergeCell ref="E38:F39"/>
    <mergeCell ref="G38:G39"/>
    <mergeCell ref="H38:H39"/>
    <mergeCell ref="L34:L35"/>
    <mergeCell ref="M34:N35"/>
    <mergeCell ref="O34:O35"/>
    <mergeCell ref="B36:B37"/>
    <mergeCell ref="C36:C37"/>
    <mergeCell ref="D36:D37"/>
    <mergeCell ref="E36:F37"/>
    <mergeCell ref="G36:G37"/>
    <mergeCell ref="H36:H37"/>
    <mergeCell ref="I36:J37"/>
    <mergeCell ref="N32:N33"/>
    <mergeCell ref="O32:O33"/>
    <mergeCell ref="B34:B35"/>
    <mergeCell ref="C34:C35"/>
    <mergeCell ref="D34:D35"/>
    <mergeCell ref="E34:F35"/>
    <mergeCell ref="G34:G35"/>
    <mergeCell ref="H34:H35"/>
    <mergeCell ref="I34:J35"/>
    <mergeCell ref="K34:K35"/>
    <mergeCell ref="H32:H33"/>
    <mergeCell ref="I32:I33"/>
    <mergeCell ref="J32:J33"/>
    <mergeCell ref="K32:K33"/>
    <mergeCell ref="L32:L33"/>
    <mergeCell ref="M32:M33"/>
    <mergeCell ref="B31:C31"/>
    <mergeCell ref="E31:G31"/>
    <mergeCell ref="I31:K31"/>
    <mergeCell ref="M31:O31"/>
    <mergeCell ref="B32:B33"/>
    <mergeCell ref="C32:C33"/>
    <mergeCell ref="D32:D33"/>
    <mergeCell ref="E32:E33"/>
    <mergeCell ref="F32:F33"/>
    <mergeCell ref="G32:G33"/>
    <mergeCell ref="E29:G29"/>
    <mergeCell ref="I29:K29"/>
    <mergeCell ref="M29:O29"/>
    <mergeCell ref="B30:C30"/>
    <mergeCell ref="E30:G30"/>
    <mergeCell ref="I30:K30"/>
    <mergeCell ref="M30:O30"/>
    <mergeCell ref="S17:S18"/>
    <mergeCell ref="T17:V18"/>
    <mergeCell ref="B26:O26"/>
    <mergeCell ref="E28:G28"/>
    <mergeCell ref="I28:K28"/>
    <mergeCell ref="M28:O28"/>
    <mergeCell ref="B23:V23"/>
    <mergeCell ref="B24:V24"/>
    <mergeCell ref="G17:G18"/>
    <mergeCell ref="H17:J18"/>
    <mergeCell ref="K17:K18"/>
    <mergeCell ref="L17:N18"/>
    <mergeCell ref="O17:O18"/>
    <mergeCell ref="P17:R18"/>
    <mergeCell ref="D16:E16"/>
    <mergeCell ref="H16:J16"/>
    <mergeCell ref="L16:N16"/>
    <mergeCell ref="P16:R16"/>
    <mergeCell ref="T16:V16"/>
    <mergeCell ref="B17:B18"/>
    <mergeCell ref="C17:C18"/>
    <mergeCell ref="D17:D18"/>
    <mergeCell ref="E17:E18"/>
    <mergeCell ref="F17:F18"/>
    <mergeCell ref="R13:R14"/>
    <mergeCell ref="S13:S14"/>
    <mergeCell ref="T13:T14"/>
    <mergeCell ref="U13:U14"/>
    <mergeCell ref="V13:V14"/>
    <mergeCell ref="D15:E15"/>
    <mergeCell ref="H15:J15"/>
    <mergeCell ref="L15:N15"/>
    <mergeCell ref="P15:R15"/>
    <mergeCell ref="T15:V15"/>
    <mergeCell ref="L13:L14"/>
    <mergeCell ref="M13:M14"/>
    <mergeCell ref="N13:N14"/>
    <mergeCell ref="O13:O14"/>
    <mergeCell ref="P13:P14"/>
    <mergeCell ref="Q13:Q14"/>
    <mergeCell ref="T11:V12"/>
    <mergeCell ref="B13:B14"/>
    <mergeCell ref="C13:C14"/>
    <mergeCell ref="D13:E14"/>
    <mergeCell ref="F13:F14"/>
    <mergeCell ref="G13:G14"/>
    <mergeCell ref="H13:H14"/>
    <mergeCell ref="I13:I14"/>
    <mergeCell ref="J13:J14"/>
    <mergeCell ref="K13:K14"/>
    <mergeCell ref="H11:J12"/>
    <mergeCell ref="K11:K12"/>
    <mergeCell ref="L11:N12"/>
    <mergeCell ref="O11:O12"/>
    <mergeCell ref="P11:R12"/>
    <mergeCell ref="S11:S12"/>
    <mergeCell ref="B11:B12"/>
    <mergeCell ref="C11:C12"/>
    <mergeCell ref="D11:D12"/>
    <mergeCell ref="E11:E12"/>
    <mergeCell ref="F11:F12"/>
    <mergeCell ref="G11:G12"/>
    <mergeCell ref="K8:K10"/>
    <mergeCell ref="L8:N10"/>
    <mergeCell ref="O8:O10"/>
    <mergeCell ref="P8:R10"/>
    <mergeCell ref="S8:S10"/>
    <mergeCell ref="T8:V8"/>
    <mergeCell ref="T9:V9"/>
    <mergeCell ref="T10:V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40</v>
      </c>
      <c r="B1" s="7" t="s">
        <v>21</v>
      </c>
      <c r="C1" s="7"/>
      <c r="D1" s="7" t="s">
        <v>1</v>
      </c>
      <c r="E1" s="7"/>
    </row>
    <row r="2" spans="1:5">
      <c r="A2" s="1" t="s">
        <v>20</v>
      </c>
      <c r="B2" s="1" t="s">
        <v>2</v>
      </c>
      <c r="C2" s="1" t="s">
        <v>22</v>
      </c>
      <c r="D2" s="1" t="s">
        <v>2</v>
      </c>
      <c r="E2" s="1" t="s">
        <v>22</v>
      </c>
    </row>
    <row r="3" spans="1:5" ht="30">
      <c r="A3" s="3" t="s">
        <v>41</v>
      </c>
      <c r="B3" s="4"/>
      <c r="C3" s="4"/>
      <c r="D3" s="4"/>
      <c r="E3" s="4"/>
    </row>
    <row r="4" spans="1:5" ht="30">
      <c r="A4" s="2" t="s">
        <v>39</v>
      </c>
      <c r="B4" s="8">
        <v>46</v>
      </c>
      <c r="C4" s="8">
        <v>13</v>
      </c>
      <c r="D4" s="8">
        <v>119</v>
      </c>
      <c r="E4" s="8">
        <v>50</v>
      </c>
    </row>
    <row r="5" spans="1:5" ht="30">
      <c r="A5" s="2" t="s">
        <v>38</v>
      </c>
      <c r="B5" s="4">
        <v>0</v>
      </c>
      <c r="C5" s="4">
        <v>0</v>
      </c>
      <c r="D5" s="4">
        <v>0</v>
      </c>
      <c r="E5" s="4">
        <v>0</v>
      </c>
    </row>
    <row r="6" spans="1:5">
      <c r="A6" s="2" t="s">
        <v>37</v>
      </c>
      <c r="B6" s="4">
        <v>46</v>
      </c>
      <c r="C6" s="4">
        <v>13</v>
      </c>
      <c r="D6" s="4">
        <v>119</v>
      </c>
      <c r="E6" s="4">
        <v>50</v>
      </c>
    </row>
    <row r="7" spans="1:5">
      <c r="A7" s="3" t="s">
        <v>42</v>
      </c>
      <c r="B7" s="4"/>
      <c r="C7" s="4"/>
      <c r="D7" s="4"/>
      <c r="E7" s="4"/>
    </row>
    <row r="8" spans="1:5" ht="45">
      <c r="A8" s="2" t="s">
        <v>43</v>
      </c>
      <c r="B8" s="4">
        <v>-83</v>
      </c>
      <c r="C8" s="4">
        <v>34</v>
      </c>
      <c r="D8" s="4">
        <v>-188</v>
      </c>
      <c r="E8" s="4">
        <v>126</v>
      </c>
    </row>
    <row r="9" spans="1:5" ht="30">
      <c r="A9" s="2" t="s">
        <v>44</v>
      </c>
      <c r="B9" s="4">
        <v>0</v>
      </c>
      <c r="C9" s="4">
        <v>0</v>
      </c>
      <c r="D9" s="4">
        <v>-1</v>
      </c>
      <c r="E9" s="4">
        <v>-2</v>
      </c>
    </row>
    <row r="10" spans="1:5">
      <c r="A10" s="2" t="s">
        <v>45</v>
      </c>
      <c r="B10" s="4">
        <v>-83</v>
      </c>
      <c r="C10" s="4">
        <v>34</v>
      </c>
      <c r="D10" s="4">
        <v>-189</v>
      </c>
      <c r="E10" s="4">
        <v>124</v>
      </c>
    </row>
    <row r="11" spans="1:5" ht="60">
      <c r="A11" s="2" t="s">
        <v>46</v>
      </c>
      <c r="B11" s="4">
        <v>17</v>
      </c>
      <c r="C11" s="4">
        <v>7</v>
      </c>
      <c r="D11" s="4">
        <v>23</v>
      </c>
      <c r="E11" s="4">
        <v>-36</v>
      </c>
    </row>
    <row r="12" spans="1:5" ht="45">
      <c r="A12" s="2" t="s">
        <v>47</v>
      </c>
      <c r="B12" s="4">
        <v>0</v>
      </c>
      <c r="C12" s="4">
        <v>0</v>
      </c>
      <c r="D12" s="4">
        <v>0</v>
      </c>
      <c r="E12" s="4">
        <v>0</v>
      </c>
    </row>
    <row r="13" spans="1:5" ht="30">
      <c r="A13" s="2" t="s">
        <v>48</v>
      </c>
      <c r="B13" s="4">
        <v>17</v>
      </c>
      <c r="C13" s="4">
        <v>7</v>
      </c>
      <c r="D13" s="4">
        <v>23</v>
      </c>
      <c r="E13" s="4">
        <v>-36</v>
      </c>
    </row>
    <row r="14" spans="1:5" ht="45">
      <c r="A14" s="2" t="s">
        <v>49</v>
      </c>
      <c r="B14" s="4">
        <v>5</v>
      </c>
      <c r="C14" s="4">
        <v>-4</v>
      </c>
      <c r="D14" s="4">
        <v>2</v>
      </c>
      <c r="E14" s="4">
        <v>99</v>
      </c>
    </row>
    <row r="15" spans="1:5" ht="45">
      <c r="A15" s="2" t="s">
        <v>50</v>
      </c>
      <c r="B15" s="4">
        <v>0</v>
      </c>
      <c r="C15" s="4">
        <v>0</v>
      </c>
      <c r="D15" s="4">
        <v>0</v>
      </c>
      <c r="E15" s="4">
        <v>0</v>
      </c>
    </row>
    <row r="16" spans="1:5" ht="30">
      <c r="A16" s="2" t="s">
        <v>51</v>
      </c>
      <c r="B16" s="4">
        <v>5</v>
      </c>
      <c r="C16" s="4">
        <v>-4</v>
      </c>
      <c r="D16" s="4">
        <v>2</v>
      </c>
      <c r="E16" s="4">
        <v>99</v>
      </c>
    </row>
    <row r="17" spans="1:5" ht="45">
      <c r="A17" s="2" t="s">
        <v>52</v>
      </c>
      <c r="B17" s="4">
        <v>-61</v>
      </c>
      <c r="C17" s="4">
        <v>37</v>
      </c>
      <c r="D17" s="4">
        <v>-163</v>
      </c>
      <c r="E17" s="4">
        <v>189</v>
      </c>
    </row>
    <row r="18" spans="1:5" ht="45">
      <c r="A18" s="2" t="s">
        <v>53</v>
      </c>
      <c r="B18" s="4">
        <v>0</v>
      </c>
      <c r="C18" s="4">
        <v>0</v>
      </c>
      <c r="D18" s="4">
        <v>-1</v>
      </c>
      <c r="E18" s="4">
        <v>-2</v>
      </c>
    </row>
    <row r="19" spans="1:5" ht="30">
      <c r="A19" s="2" t="s">
        <v>54</v>
      </c>
      <c r="B19" s="4">
        <v>-61</v>
      </c>
      <c r="C19" s="4">
        <v>37</v>
      </c>
      <c r="D19" s="4">
        <v>-164</v>
      </c>
      <c r="E19" s="4">
        <v>187</v>
      </c>
    </row>
    <row r="20" spans="1:5" ht="60">
      <c r="A20" s="2" t="s">
        <v>55</v>
      </c>
      <c r="B20" s="4">
        <v>8</v>
      </c>
      <c r="C20" s="4">
        <v>4</v>
      </c>
      <c r="D20" s="4">
        <v>9</v>
      </c>
      <c r="E20" s="4">
        <v>36</v>
      </c>
    </row>
    <row r="21" spans="1:5" ht="45">
      <c r="A21" s="2" t="s">
        <v>56</v>
      </c>
      <c r="B21" s="4">
        <v>0</v>
      </c>
      <c r="C21" s="4">
        <v>0</v>
      </c>
      <c r="D21" s="4">
        <v>0</v>
      </c>
      <c r="E21" s="4">
        <v>0</v>
      </c>
    </row>
    <row r="22" spans="1:5" ht="30">
      <c r="A22" s="2" t="s">
        <v>57</v>
      </c>
      <c r="B22" s="4">
        <v>8</v>
      </c>
      <c r="C22" s="4">
        <v>4</v>
      </c>
      <c r="D22" s="4">
        <v>9</v>
      </c>
      <c r="E22" s="4">
        <v>36</v>
      </c>
    </row>
    <row r="23" spans="1:5" ht="45">
      <c r="A23" s="2" t="s">
        <v>58</v>
      </c>
      <c r="B23" s="4">
        <v>-69</v>
      </c>
      <c r="C23" s="4">
        <v>33</v>
      </c>
      <c r="D23" s="4">
        <v>-172</v>
      </c>
      <c r="E23" s="4">
        <v>153</v>
      </c>
    </row>
    <row r="24" spans="1:5" ht="45">
      <c r="A24" s="2" t="s">
        <v>59</v>
      </c>
      <c r="B24" s="4">
        <v>0</v>
      </c>
      <c r="C24" s="4">
        <v>0</v>
      </c>
      <c r="D24" s="4">
        <v>-1</v>
      </c>
      <c r="E24" s="4">
        <v>-2</v>
      </c>
    </row>
    <row r="25" spans="1:5" ht="30">
      <c r="A25" s="2" t="s">
        <v>60</v>
      </c>
      <c r="B25" s="4">
        <v>-69</v>
      </c>
      <c r="C25" s="4">
        <v>33</v>
      </c>
      <c r="D25" s="4">
        <v>-173</v>
      </c>
      <c r="E25" s="4">
        <v>151</v>
      </c>
    </row>
    <row r="26" spans="1:5" ht="45">
      <c r="A26" s="2" t="s">
        <v>61</v>
      </c>
      <c r="B26" s="4">
        <v>-23</v>
      </c>
      <c r="C26" s="4">
        <v>46</v>
      </c>
      <c r="D26" s="4">
        <v>-53</v>
      </c>
      <c r="E26" s="4">
        <v>203</v>
      </c>
    </row>
    <row r="27" spans="1:5" ht="30">
      <c r="A27" s="2" t="s">
        <v>62</v>
      </c>
      <c r="B27" s="4">
        <v>0</v>
      </c>
      <c r="C27" s="4">
        <v>0</v>
      </c>
      <c r="D27" s="4">
        <v>-1</v>
      </c>
      <c r="E27" s="4">
        <v>-2</v>
      </c>
    </row>
    <row r="28" spans="1:5">
      <c r="A28" s="2" t="s">
        <v>63</v>
      </c>
      <c r="B28" s="8">
        <v>-23</v>
      </c>
      <c r="C28" s="8">
        <v>46</v>
      </c>
      <c r="D28" s="8">
        <v>-54</v>
      </c>
      <c r="E28" s="8">
        <v>2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7" t="s">
        <v>990</v>
      </c>
      <c r="B1" s="7" t="s">
        <v>1</v>
      </c>
      <c r="C1" s="7"/>
      <c r="D1" s="7"/>
      <c r="E1" s="7"/>
      <c r="F1" s="7"/>
      <c r="G1" s="7"/>
      <c r="H1" s="7"/>
      <c r="I1" s="7"/>
    </row>
    <row r="2" spans="1:9" ht="15" customHeight="1">
      <c r="A2" s="7"/>
      <c r="B2" s="7" t="s">
        <v>2</v>
      </c>
      <c r="C2" s="7"/>
      <c r="D2" s="7"/>
      <c r="E2" s="7"/>
      <c r="F2" s="7"/>
      <c r="G2" s="7"/>
      <c r="H2" s="7"/>
      <c r="I2" s="7"/>
    </row>
    <row r="3" spans="1:9">
      <c r="A3" s="3" t="s">
        <v>275</v>
      </c>
      <c r="B3" s="72"/>
      <c r="C3" s="72"/>
      <c r="D3" s="72"/>
      <c r="E3" s="72"/>
      <c r="F3" s="72"/>
      <c r="G3" s="72"/>
      <c r="H3" s="72"/>
      <c r="I3" s="72"/>
    </row>
    <row r="4" spans="1:9">
      <c r="A4" s="14" t="s">
        <v>991</v>
      </c>
      <c r="B4" s="26" t="s">
        <v>992</v>
      </c>
      <c r="C4" s="26"/>
      <c r="D4" s="26"/>
      <c r="E4" s="26"/>
      <c r="F4" s="26"/>
      <c r="G4" s="26"/>
      <c r="H4" s="26"/>
      <c r="I4" s="26"/>
    </row>
    <row r="5" spans="1:9">
      <c r="A5" s="14"/>
      <c r="B5" s="74"/>
      <c r="C5" s="74"/>
      <c r="D5" s="74"/>
      <c r="E5" s="74"/>
      <c r="F5" s="74"/>
      <c r="G5" s="74"/>
      <c r="H5" s="74"/>
      <c r="I5" s="74"/>
    </row>
    <row r="6" spans="1:9">
      <c r="A6" s="14"/>
      <c r="B6" s="25"/>
      <c r="C6" s="25"/>
      <c r="D6" s="25"/>
      <c r="E6" s="25"/>
      <c r="F6" s="25"/>
      <c r="G6" s="25"/>
      <c r="H6" s="25"/>
      <c r="I6" s="25"/>
    </row>
    <row r="7" spans="1:9">
      <c r="A7" s="14"/>
      <c r="B7" s="15"/>
      <c r="C7" s="15"/>
      <c r="D7" s="15"/>
      <c r="E7" s="15"/>
      <c r="F7" s="15"/>
      <c r="G7" s="15"/>
      <c r="H7" s="15"/>
      <c r="I7" s="15"/>
    </row>
    <row r="8" spans="1:9">
      <c r="A8" s="14"/>
      <c r="B8" s="26"/>
      <c r="C8" s="27" t="s">
        <v>278</v>
      </c>
      <c r="D8" s="27"/>
      <c r="E8" s="27"/>
      <c r="F8" s="26"/>
      <c r="G8" s="27" t="s">
        <v>279</v>
      </c>
      <c r="H8" s="27"/>
      <c r="I8" s="27"/>
    </row>
    <row r="9" spans="1:9" ht="15.75" thickBot="1">
      <c r="A9" s="14"/>
      <c r="B9" s="26"/>
      <c r="C9" s="29">
        <v>2014</v>
      </c>
      <c r="D9" s="29"/>
      <c r="E9" s="29"/>
      <c r="F9" s="26"/>
      <c r="G9" s="29">
        <v>2014</v>
      </c>
      <c r="H9" s="29"/>
      <c r="I9" s="29"/>
    </row>
    <row r="10" spans="1:9">
      <c r="A10" s="14"/>
      <c r="B10" s="82" t="s">
        <v>280</v>
      </c>
      <c r="C10" s="83" t="s">
        <v>210</v>
      </c>
      <c r="D10" s="85">
        <v>418</v>
      </c>
      <c r="E10" s="36"/>
      <c r="F10" s="31"/>
      <c r="G10" s="83" t="s">
        <v>210</v>
      </c>
      <c r="H10" s="85">
        <v>259</v>
      </c>
      <c r="I10" s="36"/>
    </row>
    <row r="11" spans="1:9">
      <c r="A11" s="14"/>
      <c r="B11" s="82"/>
      <c r="C11" s="84"/>
      <c r="D11" s="86"/>
      <c r="E11" s="87"/>
      <c r="F11" s="31"/>
      <c r="G11" s="84"/>
      <c r="H11" s="86"/>
      <c r="I11" s="87"/>
    </row>
    <row r="12" spans="1:9">
      <c r="A12" s="14"/>
      <c r="B12" s="88" t="s">
        <v>281</v>
      </c>
      <c r="C12" s="89">
        <v>553</v>
      </c>
      <c r="D12" s="89"/>
      <c r="E12" s="26"/>
      <c r="F12" s="26"/>
      <c r="G12" s="89">
        <v>419</v>
      </c>
      <c r="H12" s="89"/>
      <c r="I12" s="26"/>
    </row>
    <row r="13" spans="1:9">
      <c r="A13" s="14"/>
      <c r="B13" s="88"/>
      <c r="C13" s="89"/>
      <c r="D13" s="89"/>
      <c r="E13" s="26"/>
      <c r="F13" s="26"/>
      <c r="G13" s="89"/>
      <c r="H13" s="89"/>
      <c r="I13" s="26"/>
    </row>
    <row r="14" spans="1:9">
      <c r="A14" s="14"/>
      <c r="B14" s="82" t="s">
        <v>282</v>
      </c>
      <c r="C14" s="90">
        <v>447</v>
      </c>
      <c r="D14" s="90"/>
      <c r="E14" s="31"/>
      <c r="F14" s="31"/>
      <c r="G14" s="90">
        <v>382</v>
      </c>
      <c r="H14" s="90"/>
      <c r="I14" s="31"/>
    </row>
    <row r="15" spans="1:9">
      <c r="A15" s="14"/>
      <c r="B15" s="82"/>
      <c r="C15" s="90"/>
      <c r="D15" s="90"/>
      <c r="E15" s="31"/>
      <c r="F15" s="31"/>
      <c r="G15" s="90"/>
      <c r="H15" s="90"/>
      <c r="I15" s="31"/>
    </row>
    <row r="16" spans="1:9">
      <c r="A16" s="14"/>
      <c r="B16" s="88" t="s">
        <v>283</v>
      </c>
      <c r="C16" s="89">
        <v>116</v>
      </c>
      <c r="D16" s="89"/>
      <c r="E16" s="26"/>
      <c r="F16" s="26"/>
      <c r="G16" s="89">
        <v>113</v>
      </c>
      <c r="H16" s="89"/>
      <c r="I16" s="26"/>
    </row>
    <row r="17" spans="1:9" ht="15.75" thickBot="1">
      <c r="A17" s="14"/>
      <c r="B17" s="88"/>
      <c r="C17" s="91"/>
      <c r="D17" s="91"/>
      <c r="E17" s="69"/>
      <c r="F17" s="26"/>
      <c r="G17" s="91"/>
      <c r="H17" s="91"/>
      <c r="I17" s="69"/>
    </row>
    <row r="18" spans="1:9">
      <c r="A18" s="14"/>
      <c r="B18" s="82" t="s">
        <v>74</v>
      </c>
      <c r="C18" s="83" t="s">
        <v>210</v>
      </c>
      <c r="D18" s="95">
        <v>1534</v>
      </c>
      <c r="E18" s="36"/>
      <c r="F18" s="31"/>
      <c r="G18" s="83" t="s">
        <v>210</v>
      </c>
      <c r="H18" s="95">
        <v>1173</v>
      </c>
      <c r="I18" s="36"/>
    </row>
    <row r="19" spans="1:9" ht="15.75" thickBot="1">
      <c r="A19" s="14"/>
      <c r="B19" s="82"/>
      <c r="C19" s="93"/>
      <c r="D19" s="96"/>
      <c r="E19" s="47"/>
      <c r="F19" s="31"/>
      <c r="G19" s="93"/>
      <c r="H19" s="96"/>
      <c r="I19" s="47"/>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7109375" customWidth="1"/>
    <col min="4" max="4" width="4.140625" customWidth="1"/>
    <col min="5" max="6" width="12.85546875" customWidth="1"/>
    <col min="7" max="7" width="2.7109375" customWidth="1"/>
    <col min="8" max="8" width="5.5703125" customWidth="1"/>
    <col min="9" max="9" width="12.85546875" customWidth="1"/>
  </cols>
  <sheetData>
    <row r="1" spans="1:9" ht="15" customHeight="1">
      <c r="A1" s="7" t="s">
        <v>993</v>
      </c>
      <c r="B1" s="7" t="s">
        <v>1</v>
      </c>
      <c r="C1" s="7"/>
      <c r="D1" s="7"/>
      <c r="E1" s="7"/>
      <c r="F1" s="7"/>
      <c r="G1" s="7"/>
      <c r="H1" s="7"/>
      <c r="I1" s="7"/>
    </row>
    <row r="2" spans="1:9" ht="15" customHeight="1">
      <c r="A2" s="7"/>
      <c r="B2" s="7" t="s">
        <v>2</v>
      </c>
      <c r="C2" s="7"/>
      <c r="D2" s="7"/>
      <c r="E2" s="7"/>
      <c r="F2" s="7"/>
      <c r="G2" s="7"/>
      <c r="H2" s="7"/>
      <c r="I2" s="7"/>
    </row>
    <row r="3" spans="1:9">
      <c r="A3" s="3" t="s">
        <v>285</v>
      </c>
      <c r="B3" s="72"/>
      <c r="C3" s="72"/>
      <c r="D3" s="72"/>
      <c r="E3" s="72"/>
      <c r="F3" s="72"/>
      <c r="G3" s="72"/>
      <c r="H3" s="72"/>
      <c r="I3" s="72"/>
    </row>
    <row r="4" spans="1:9" ht="25.5" customHeight="1">
      <c r="A4" s="14" t="s">
        <v>994</v>
      </c>
      <c r="B4" s="26" t="s">
        <v>292</v>
      </c>
      <c r="C4" s="26"/>
      <c r="D4" s="26"/>
      <c r="E4" s="26"/>
      <c r="F4" s="26"/>
      <c r="G4" s="26"/>
      <c r="H4" s="26"/>
      <c r="I4" s="26"/>
    </row>
    <row r="5" spans="1:9">
      <c r="A5" s="14"/>
      <c r="B5" s="25"/>
      <c r="C5" s="25"/>
      <c r="D5" s="25"/>
      <c r="E5" s="25"/>
      <c r="F5" s="25"/>
      <c r="G5" s="25"/>
      <c r="H5" s="25"/>
      <c r="I5" s="25"/>
    </row>
    <row r="6" spans="1:9">
      <c r="A6" s="14"/>
      <c r="B6" s="15"/>
      <c r="C6" s="15"/>
      <c r="D6" s="15"/>
      <c r="E6" s="15"/>
      <c r="F6" s="15"/>
      <c r="G6" s="15"/>
      <c r="H6" s="15"/>
      <c r="I6" s="15"/>
    </row>
    <row r="7" spans="1:9">
      <c r="A7" s="14"/>
      <c r="B7" s="26"/>
      <c r="C7" s="27" t="s">
        <v>278</v>
      </c>
      <c r="D7" s="27"/>
      <c r="E7" s="27"/>
      <c r="F7" s="26"/>
      <c r="G7" s="27" t="s">
        <v>279</v>
      </c>
      <c r="H7" s="27"/>
      <c r="I7" s="27"/>
    </row>
    <row r="8" spans="1:9" ht="15.75" thickBot="1">
      <c r="A8" s="14"/>
      <c r="B8" s="26"/>
      <c r="C8" s="29">
        <v>2014</v>
      </c>
      <c r="D8" s="29"/>
      <c r="E8" s="29"/>
      <c r="F8" s="26"/>
      <c r="G8" s="29">
        <v>2014</v>
      </c>
      <c r="H8" s="29"/>
      <c r="I8" s="29"/>
    </row>
    <row r="9" spans="1:9">
      <c r="A9" s="14"/>
      <c r="B9" s="97" t="s">
        <v>78</v>
      </c>
      <c r="C9" s="36"/>
      <c r="D9" s="36"/>
      <c r="E9" s="36"/>
      <c r="F9" s="17"/>
      <c r="G9" s="36"/>
      <c r="H9" s="36"/>
      <c r="I9" s="36"/>
    </row>
    <row r="10" spans="1:9">
      <c r="A10" s="14"/>
      <c r="B10" s="98" t="s">
        <v>133</v>
      </c>
      <c r="C10" s="98" t="s">
        <v>210</v>
      </c>
      <c r="D10" s="89" t="s">
        <v>232</v>
      </c>
      <c r="E10" s="26"/>
      <c r="F10" s="26"/>
      <c r="G10" s="98" t="s">
        <v>210</v>
      </c>
      <c r="H10" s="89">
        <v>10</v>
      </c>
      <c r="I10" s="26"/>
    </row>
    <row r="11" spans="1:9">
      <c r="A11" s="14"/>
      <c r="B11" s="98"/>
      <c r="C11" s="98"/>
      <c r="D11" s="89"/>
      <c r="E11" s="26"/>
      <c r="F11" s="26"/>
      <c r="G11" s="98"/>
      <c r="H11" s="89"/>
      <c r="I11" s="26"/>
    </row>
    <row r="12" spans="1:9">
      <c r="A12" s="14"/>
      <c r="B12" s="92" t="s">
        <v>74</v>
      </c>
      <c r="C12" s="90" t="s">
        <v>232</v>
      </c>
      <c r="D12" s="90"/>
      <c r="E12" s="31"/>
      <c r="F12" s="31"/>
      <c r="G12" s="90">
        <v>15</v>
      </c>
      <c r="H12" s="90"/>
      <c r="I12" s="31"/>
    </row>
    <row r="13" spans="1:9">
      <c r="A13" s="14"/>
      <c r="B13" s="92"/>
      <c r="C13" s="90"/>
      <c r="D13" s="90"/>
      <c r="E13" s="31"/>
      <c r="F13" s="31"/>
      <c r="G13" s="90"/>
      <c r="H13" s="90"/>
      <c r="I13" s="31"/>
    </row>
    <row r="14" spans="1:9">
      <c r="A14" s="14"/>
      <c r="B14" s="98" t="s">
        <v>75</v>
      </c>
      <c r="C14" s="89" t="s">
        <v>232</v>
      </c>
      <c r="D14" s="89"/>
      <c r="E14" s="26"/>
      <c r="F14" s="26"/>
      <c r="G14" s="89">
        <v>1</v>
      </c>
      <c r="H14" s="89"/>
      <c r="I14" s="26"/>
    </row>
    <row r="15" spans="1:9">
      <c r="A15" s="14"/>
      <c r="B15" s="98"/>
      <c r="C15" s="89"/>
      <c r="D15" s="89"/>
      <c r="E15" s="26"/>
      <c r="F15" s="26"/>
      <c r="G15" s="89"/>
      <c r="H15" s="89"/>
      <c r="I15" s="26"/>
    </row>
    <row r="16" spans="1:9">
      <c r="A16" s="14"/>
      <c r="B16" s="92" t="s">
        <v>80</v>
      </c>
      <c r="C16" s="90">
        <v>22</v>
      </c>
      <c r="D16" s="90"/>
      <c r="E16" s="31"/>
      <c r="F16" s="31"/>
      <c r="G16" s="90">
        <v>37</v>
      </c>
      <c r="H16" s="90"/>
      <c r="I16" s="31"/>
    </row>
    <row r="17" spans="1:9">
      <c r="A17" s="14"/>
      <c r="B17" s="92"/>
      <c r="C17" s="90"/>
      <c r="D17" s="90"/>
      <c r="E17" s="31"/>
      <c r="F17" s="31"/>
      <c r="G17" s="90"/>
      <c r="H17" s="90"/>
      <c r="I17" s="31"/>
    </row>
    <row r="18" spans="1:9">
      <c r="A18" s="14"/>
      <c r="B18" s="98" t="s">
        <v>293</v>
      </c>
      <c r="C18" s="89" t="s">
        <v>232</v>
      </c>
      <c r="D18" s="89"/>
      <c r="E18" s="26"/>
      <c r="F18" s="26"/>
      <c r="G18" s="89">
        <v>39</v>
      </c>
      <c r="H18" s="89"/>
      <c r="I18" s="26"/>
    </row>
    <row r="19" spans="1:9" ht="15.75" thickBot="1">
      <c r="A19" s="14"/>
      <c r="B19" s="98"/>
      <c r="C19" s="91"/>
      <c r="D19" s="91"/>
      <c r="E19" s="69"/>
      <c r="F19" s="26"/>
      <c r="G19" s="91"/>
      <c r="H19" s="91"/>
      <c r="I19" s="69"/>
    </row>
    <row r="20" spans="1:9">
      <c r="A20" s="14"/>
      <c r="B20" s="99" t="s">
        <v>294</v>
      </c>
      <c r="C20" s="83" t="s">
        <v>210</v>
      </c>
      <c r="D20" s="85">
        <v>22</v>
      </c>
      <c r="E20" s="36"/>
      <c r="F20" s="31"/>
      <c r="G20" s="83" t="s">
        <v>210</v>
      </c>
      <c r="H20" s="85">
        <v>102</v>
      </c>
      <c r="I20" s="36"/>
    </row>
    <row r="21" spans="1:9" ht="15.75" thickBot="1">
      <c r="A21" s="14"/>
      <c r="B21" s="99"/>
      <c r="C21" s="93"/>
      <c r="D21" s="100"/>
      <c r="E21" s="47"/>
      <c r="F21" s="31"/>
      <c r="G21" s="93"/>
      <c r="H21" s="100"/>
      <c r="I21" s="47"/>
    </row>
    <row r="22" spans="1:9" ht="15.75" thickTop="1">
      <c r="A22" s="14"/>
      <c r="B22" s="12"/>
      <c r="C22" s="70"/>
      <c r="D22" s="70"/>
      <c r="E22" s="70"/>
      <c r="F22" s="12"/>
      <c r="G22" s="70"/>
      <c r="H22" s="70"/>
      <c r="I22" s="70"/>
    </row>
    <row r="23" spans="1:9">
      <c r="A23" s="14"/>
      <c r="B23" s="97" t="s">
        <v>94</v>
      </c>
      <c r="C23" s="31"/>
      <c r="D23" s="31"/>
      <c r="E23" s="31"/>
      <c r="F23" s="17"/>
      <c r="G23" s="31"/>
      <c r="H23" s="31"/>
      <c r="I23" s="31"/>
    </row>
    <row r="24" spans="1:9">
      <c r="A24" s="14"/>
      <c r="B24" s="98" t="s">
        <v>90</v>
      </c>
      <c r="C24" s="98" t="s">
        <v>210</v>
      </c>
      <c r="D24" s="89" t="s">
        <v>232</v>
      </c>
      <c r="E24" s="26"/>
      <c r="F24" s="26"/>
      <c r="G24" s="98" t="s">
        <v>210</v>
      </c>
      <c r="H24" s="89">
        <v>4</v>
      </c>
      <c r="I24" s="26"/>
    </row>
    <row r="25" spans="1:9">
      <c r="A25" s="14"/>
      <c r="B25" s="98"/>
      <c r="C25" s="98"/>
      <c r="D25" s="89"/>
      <c r="E25" s="26"/>
      <c r="F25" s="26"/>
      <c r="G25" s="98"/>
      <c r="H25" s="89"/>
      <c r="I25" s="26"/>
    </row>
    <row r="26" spans="1:9">
      <c r="A26" s="14"/>
      <c r="B26" s="92" t="s">
        <v>91</v>
      </c>
      <c r="C26" s="90" t="s">
        <v>232</v>
      </c>
      <c r="D26" s="90"/>
      <c r="E26" s="31"/>
      <c r="F26" s="31"/>
      <c r="G26" s="90">
        <v>7</v>
      </c>
      <c r="H26" s="90"/>
      <c r="I26" s="31"/>
    </row>
    <row r="27" spans="1:9" ht="15.75" thickBot="1">
      <c r="A27" s="14"/>
      <c r="B27" s="92"/>
      <c r="C27" s="101"/>
      <c r="D27" s="101"/>
      <c r="E27" s="58"/>
      <c r="F27" s="31"/>
      <c r="G27" s="101"/>
      <c r="H27" s="101"/>
      <c r="I27" s="58"/>
    </row>
    <row r="28" spans="1:9">
      <c r="A28" s="14"/>
      <c r="B28" s="102" t="s">
        <v>295</v>
      </c>
      <c r="C28" s="103" t="s">
        <v>210</v>
      </c>
      <c r="D28" s="105" t="s">
        <v>232</v>
      </c>
      <c r="E28" s="61"/>
      <c r="F28" s="26"/>
      <c r="G28" s="103" t="s">
        <v>210</v>
      </c>
      <c r="H28" s="105">
        <v>11</v>
      </c>
      <c r="I28" s="61"/>
    </row>
    <row r="29" spans="1:9" ht="15.75" thickBot="1">
      <c r="A29" s="14"/>
      <c r="B29" s="102"/>
      <c r="C29" s="104"/>
      <c r="D29" s="106"/>
      <c r="E29" s="42"/>
      <c r="F29" s="26"/>
      <c r="G29" s="104"/>
      <c r="H29" s="106"/>
      <c r="I29" s="42"/>
    </row>
    <row r="30" spans="1:9" ht="15.75" thickTop="1"/>
  </sheetData>
  <mergeCells count="81">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995</v>
      </c>
      <c r="B1" s="7" t="s">
        <v>1</v>
      </c>
      <c r="C1" s="7"/>
      <c r="D1" s="7"/>
      <c r="E1" s="7"/>
      <c r="F1" s="7"/>
      <c r="G1" s="7"/>
      <c r="H1" s="7"/>
      <c r="I1" s="7"/>
    </row>
    <row r="2" spans="1:9" ht="15" customHeight="1">
      <c r="A2" s="7"/>
      <c r="B2" s="7" t="s">
        <v>2</v>
      </c>
      <c r="C2" s="7"/>
      <c r="D2" s="7"/>
      <c r="E2" s="7"/>
      <c r="F2" s="7"/>
      <c r="G2" s="7"/>
      <c r="H2" s="7"/>
      <c r="I2" s="7"/>
    </row>
    <row r="3" spans="1:9" ht="30">
      <c r="A3" s="2" t="s">
        <v>996</v>
      </c>
      <c r="B3" s="72"/>
      <c r="C3" s="72"/>
      <c r="D3" s="72"/>
      <c r="E3" s="72"/>
      <c r="F3" s="72"/>
      <c r="G3" s="72"/>
      <c r="H3" s="72"/>
      <c r="I3" s="72"/>
    </row>
    <row r="4" spans="1:9">
      <c r="A4" s="3" t="s">
        <v>997</v>
      </c>
      <c r="B4" s="72"/>
      <c r="C4" s="72"/>
      <c r="D4" s="72"/>
      <c r="E4" s="72"/>
      <c r="F4" s="72"/>
      <c r="G4" s="72"/>
      <c r="H4" s="72"/>
      <c r="I4" s="72"/>
    </row>
    <row r="5" spans="1:9" ht="38.25" customHeight="1">
      <c r="A5" s="14" t="s">
        <v>998</v>
      </c>
      <c r="B5" s="26" t="s">
        <v>303</v>
      </c>
      <c r="C5" s="26"/>
      <c r="D5" s="26"/>
      <c r="E5" s="26"/>
      <c r="F5" s="26"/>
      <c r="G5" s="26"/>
      <c r="H5" s="26"/>
      <c r="I5" s="26"/>
    </row>
    <row r="6" spans="1:9">
      <c r="A6" s="14"/>
      <c r="B6" s="116"/>
      <c r="C6" s="116"/>
      <c r="D6" s="116"/>
      <c r="E6" s="116"/>
      <c r="F6" s="116"/>
      <c r="G6" s="116"/>
      <c r="H6" s="116"/>
      <c r="I6" s="116"/>
    </row>
    <row r="7" spans="1:9">
      <c r="A7" s="14"/>
      <c r="B7" s="25"/>
      <c r="C7" s="25"/>
      <c r="D7" s="25"/>
      <c r="E7" s="25"/>
      <c r="F7" s="25"/>
      <c r="G7" s="25"/>
      <c r="H7" s="25"/>
      <c r="I7" s="25"/>
    </row>
    <row r="8" spans="1:9">
      <c r="A8" s="14"/>
      <c r="B8" s="15"/>
      <c r="C8" s="15"/>
      <c r="D8" s="15"/>
      <c r="E8" s="15"/>
      <c r="F8" s="15"/>
      <c r="G8" s="15"/>
      <c r="H8" s="15"/>
      <c r="I8" s="15"/>
    </row>
    <row r="9" spans="1:9">
      <c r="A9" s="14"/>
      <c r="B9" s="26"/>
      <c r="C9" s="112" t="s">
        <v>278</v>
      </c>
      <c r="D9" s="112"/>
      <c r="E9" s="112"/>
      <c r="F9" s="26"/>
      <c r="G9" s="112" t="s">
        <v>279</v>
      </c>
      <c r="H9" s="112"/>
      <c r="I9" s="112"/>
    </row>
    <row r="10" spans="1:9" ht="15.75" thickBot="1">
      <c r="A10" s="14"/>
      <c r="B10" s="26"/>
      <c r="C10" s="113">
        <v>2014</v>
      </c>
      <c r="D10" s="113"/>
      <c r="E10" s="113"/>
      <c r="F10" s="26"/>
      <c r="G10" s="113">
        <v>2014</v>
      </c>
      <c r="H10" s="113"/>
      <c r="I10" s="113"/>
    </row>
    <row r="11" spans="1:9">
      <c r="A11" s="14"/>
      <c r="B11" s="110" t="s">
        <v>304</v>
      </c>
      <c r="C11" s="36"/>
      <c r="D11" s="36"/>
      <c r="E11" s="36"/>
      <c r="F11" s="17"/>
      <c r="G11" s="36"/>
      <c r="H11" s="36"/>
      <c r="I11" s="36"/>
    </row>
    <row r="12" spans="1:9">
      <c r="A12" s="14"/>
      <c r="B12" s="111" t="s">
        <v>69</v>
      </c>
      <c r="C12" s="26"/>
      <c r="D12" s="26"/>
      <c r="E12" s="26"/>
      <c r="F12" s="12"/>
      <c r="G12" s="26"/>
      <c r="H12" s="26"/>
      <c r="I12" s="26"/>
    </row>
    <row r="13" spans="1:9">
      <c r="A13" s="14"/>
      <c r="B13" s="82" t="s">
        <v>70</v>
      </c>
      <c r="C13" s="92" t="s">
        <v>210</v>
      </c>
      <c r="D13" s="90">
        <v>4</v>
      </c>
      <c r="E13" s="31"/>
      <c r="F13" s="31"/>
      <c r="G13" s="92" t="s">
        <v>210</v>
      </c>
      <c r="H13" s="90">
        <v>1</v>
      </c>
      <c r="I13" s="31"/>
    </row>
    <row r="14" spans="1:9">
      <c r="A14" s="14"/>
      <c r="B14" s="82"/>
      <c r="C14" s="92"/>
      <c r="D14" s="90"/>
      <c r="E14" s="31"/>
      <c r="F14" s="31"/>
      <c r="G14" s="92"/>
      <c r="H14" s="90"/>
      <c r="I14" s="31"/>
    </row>
    <row r="15" spans="1:9">
      <c r="A15" s="14"/>
      <c r="B15" s="88" t="s">
        <v>133</v>
      </c>
      <c r="C15" s="89">
        <v>30</v>
      </c>
      <c r="D15" s="89"/>
      <c r="E15" s="26"/>
      <c r="F15" s="26"/>
      <c r="G15" s="89">
        <v>38</v>
      </c>
      <c r="H15" s="89"/>
      <c r="I15" s="26"/>
    </row>
    <row r="16" spans="1:9">
      <c r="A16" s="14"/>
      <c r="B16" s="88"/>
      <c r="C16" s="89"/>
      <c r="D16" s="89"/>
      <c r="E16" s="26"/>
      <c r="F16" s="26"/>
      <c r="G16" s="89"/>
      <c r="H16" s="89"/>
      <c r="I16" s="26"/>
    </row>
    <row r="17" spans="1:9">
      <c r="A17" s="14"/>
      <c r="B17" s="82" t="s">
        <v>74</v>
      </c>
      <c r="C17" s="90">
        <v>50</v>
      </c>
      <c r="D17" s="90"/>
      <c r="E17" s="31"/>
      <c r="F17" s="31"/>
      <c r="G17" s="90">
        <v>42</v>
      </c>
      <c r="H17" s="90"/>
      <c r="I17" s="31"/>
    </row>
    <row r="18" spans="1:9">
      <c r="A18" s="14"/>
      <c r="B18" s="82"/>
      <c r="C18" s="90"/>
      <c r="D18" s="90"/>
      <c r="E18" s="31"/>
      <c r="F18" s="31"/>
      <c r="G18" s="90"/>
      <c r="H18" s="90"/>
      <c r="I18" s="31"/>
    </row>
    <row r="19" spans="1:9">
      <c r="A19" s="14"/>
      <c r="B19" s="88" t="s">
        <v>75</v>
      </c>
      <c r="C19" s="89">
        <v>1</v>
      </c>
      <c r="D19" s="89"/>
      <c r="E19" s="26"/>
      <c r="F19" s="26"/>
      <c r="G19" s="89">
        <v>1</v>
      </c>
      <c r="H19" s="89"/>
      <c r="I19" s="26"/>
    </row>
    <row r="20" spans="1:9" ht="15.75" thickBot="1">
      <c r="A20" s="14"/>
      <c r="B20" s="88"/>
      <c r="C20" s="91"/>
      <c r="D20" s="91"/>
      <c r="E20" s="69"/>
      <c r="F20" s="26"/>
      <c r="G20" s="91"/>
      <c r="H20" s="91"/>
      <c r="I20" s="69"/>
    </row>
    <row r="21" spans="1:9">
      <c r="A21" s="14"/>
      <c r="B21" s="114" t="s">
        <v>79</v>
      </c>
      <c r="C21" s="85">
        <v>85</v>
      </c>
      <c r="D21" s="85"/>
      <c r="E21" s="36"/>
      <c r="F21" s="31"/>
      <c r="G21" s="85">
        <v>82</v>
      </c>
      <c r="H21" s="85"/>
      <c r="I21" s="36"/>
    </row>
    <row r="22" spans="1:9">
      <c r="A22" s="14"/>
      <c r="B22" s="114"/>
      <c r="C22" s="90"/>
      <c r="D22" s="90"/>
      <c r="E22" s="31"/>
      <c r="F22" s="31"/>
      <c r="G22" s="90"/>
      <c r="H22" s="90"/>
      <c r="I22" s="31"/>
    </row>
    <row r="23" spans="1:9">
      <c r="A23" s="14"/>
      <c r="B23" s="88" t="s">
        <v>80</v>
      </c>
      <c r="C23" s="89">
        <v>15</v>
      </c>
      <c r="D23" s="89"/>
      <c r="E23" s="26"/>
      <c r="F23" s="26"/>
      <c r="G23" s="89">
        <v>14</v>
      </c>
      <c r="H23" s="89"/>
      <c r="I23" s="26"/>
    </row>
    <row r="24" spans="1:9">
      <c r="A24" s="14"/>
      <c r="B24" s="88"/>
      <c r="C24" s="89"/>
      <c r="D24" s="89"/>
      <c r="E24" s="26"/>
      <c r="F24" s="26"/>
      <c r="G24" s="89"/>
      <c r="H24" s="89"/>
      <c r="I24" s="26"/>
    </row>
    <row r="25" spans="1:9">
      <c r="A25" s="14"/>
      <c r="B25" s="82" t="s">
        <v>81</v>
      </c>
      <c r="C25" s="90">
        <v>12</v>
      </c>
      <c r="D25" s="90"/>
      <c r="E25" s="31"/>
      <c r="F25" s="31"/>
      <c r="G25" s="90">
        <v>12</v>
      </c>
      <c r="H25" s="90"/>
      <c r="I25" s="31"/>
    </row>
    <row r="26" spans="1:9">
      <c r="A26" s="14"/>
      <c r="B26" s="82"/>
      <c r="C26" s="90"/>
      <c r="D26" s="90"/>
      <c r="E26" s="31"/>
      <c r="F26" s="31"/>
      <c r="G26" s="90"/>
      <c r="H26" s="90"/>
      <c r="I26" s="31"/>
    </row>
    <row r="27" spans="1:9">
      <c r="A27" s="14"/>
      <c r="B27" s="88" t="s">
        <v>125</v>
      </c>
      <c r="C27" s="89">
        <v>68</v>
      </c>
      <c r="D27" s="89"/>
      <c r="E27" s="26"/>
      <c r="F27" s="26"/>
      <c r="G27" s="89">
        <v>63</v>
      </c>
      <c r="H27" s="89"/>
      <c r="I27" s="26"/>
    </row>
    <row r="28" spans="1:9">
      <c r="A28" s="14"/>
      <c r="B28" s="88"/>
      <c r="C28" s="89"/>
      <c r="D28" s="89"/>
      <c r="E28" s="26"/>
      <c r="F28" s="26"/>
      <c r="G28" s="89"/>
      <c r="H28" s="89"/>
      <c r="I28" s="26"/>
    </row>
    <row r="29" spans="1:9">
      <c r="A29" s="14"/>
      <c r="B29" s="82" t="s">
        <v>305</v>
      </c>
      <c r="C29" s="90">
        <v>4</v>
      </c>
      <c r="D29" s="90"/>
      <c r="E29" s="31"/>
      <c r="F29" s="31"/>
      <c r="G29" s="90">
        <v>3</v>
      </c>
      <c r="H29" s="90"/>
      <c r="I29" s="31"/>
    </row>
    <row r="30" spans="1:9" ht="15.75" thickBot="1">
      <c r="A30" s="14"/>
      <c r="B30" s="82"/>
      <c r="C30" s="101"/>
      <c r="D30" s="101"/>
      <c r="E30" s="58"/>
      <c r="F30" s="31"/>
      <c r="G30" s="101"/>
      <c r="H30" s="101"/>
      <c r="I30" s="58"/>
    </row>
    <row r="31" spans="1:9">
      <c r="A31" s="14"/>
      <c r="B31" s="115" t="s">
        <v>86</v>
      </c>
      <c r="C31" s="103" t="s">
        <v>210</v>
      </c>
      <c r="D31" s="105">
        <v>184</v>
      </c>
      <c r="E31" s="61"/>
      <c r="F31" s="26"/>
      <c r="G31" s="103" t="s">
        <v>210</v>
      </c>
      <c r="H31" s="105">
        <v>174</v>
      </c>
      <c r="I31" s="61"/>
    </row>
    <row r="32" spans="1:9" ht="15.75" thickBot="1">
      <c r="A32" s="14"/>
      <c r="B32" s="115"/>
      <c r="C32" s="104"/>
      <c r="D32" s="106"/>
      <c r="E32" s="42"/>
      <c r="F32" s="26"/>
      <c r="G32" s="104"/>
      <c r="H32" s="106"/>
      <c r="I32" s="42"/>
    </row>
    <row r="33" spans="1:9" ht="15.75" thickTop="1">
      <c r="A33" s="14"/>
      <c r="B33" s="110" t="s">
        <v>306</v>
      </c>
      <c r="C33" s="43"/>
      <c r="D33" s="43"/>
      <c r="E33" s="43"/>
      <c r="F33" s="17"/>
      <c r="G33" s="43"/>
      <c r="H33" s="43"/>
      <c r="I33" s="43"/>
    </row>
    <row r="34" spans="1:9">
      <c r="A34" s="14"/>
      <c r="B34" s="111" t="s">
        <v>87</v>
      </c>
      <c r="C34" s="26"/>
      <c r="D34" s="26"/>
      <c r="E34" s="26"/>
      <c r="F34" s="12"/>
      <c r="G34" s="26"/>
      <c r="H34" s="26"/>
      <c r="I34" s="26"/>
    </row>
    <row r="35" spans="1:9">
      <c r="A35" s="14"/>
      <c r="B35" s="82" t="s">
        <v>90</v>
      </c>
      <c r="C35" s="92" t="s">
        <v>210</v>
      </c>
      <c r="D35" s="90">
        <v>21</v>
      </c>
      <c r="E35" s="31"/>
      <c r="F35" s="31"/>
      <c r="G35" s="92" t="s">
        <v>210</v>
      </c>
      <c r="H35" s="90">
        <v>26</v>
      </c>
      <c r="I35" s="31"/>
    </row>
    <row r="36" spans="1:9">
      <c r="A36" s="14"/>
      <c r="B36" s="82"/>
      <c r="C36" s="92"/>
      <c r="D36" s="90"/>
      <c r="E36" s="31"/>
      <c r="F36" s="31"/>
      <c r="G36" s="92"/>
      <c r="H36" s="90"/>
      <c r="I36" s="31"/>
    </row>
    <row r="37" spans="1:9">
      <c r="A37" s="14"/>
      <c r="B37" s="88" t="s">
        <v>91</v>
      </c>
      <c r="C37" s="89">
        <v>21</v>
      </c>
      <c r="D37" s="89"/>
      <c r="E37" s="26"/>
      <c r="F37" s="26"/>
      <c r="G37" s="89">
        <v>13</v>
      </c>
      <c r="H37" s="89"/>
      <c r="I37" s="26"/>
    </row>
    <row r="38" spans="1:9" ht="15.75" thickBot="1">
      <c r="A38" s="14"/>
      <c r="B38" s="88"/>
      <c r="C38" s="91"/>
      <c r="D38" s="91"/>
      <c r="E38" s="69"/>
      <c r="F38" s="26"/>
      <c r="G38" s="91"/>
      <c r="H38" s="91"/>
      <c r="I38" s="69"/>
    </row>
    <row r="39" spans="1:9">
      <c r="A39" s="14"/>
      <c r="B39" s="114" t="s">
        <v>95</v>
      </c>
      <c r="C39" s="85">
        <v>42</v>
      </c>
      <c r="D39" s="85"/>
      <c r="E39" s="36"/>
      <c r="F39" s="31"/>
      <c r="G39" s="85">
        <v>39</v>
      </c>
      <c r="H39" s="85"/>
      <c r="I39" s="36"/>
    </row>
    <row r="40" spans="1:9">
      <c r="A40" s="14"/>
      <c r="B40" s="114"/>
      <c r="C40" s="90"/>
      <c r="D40" s="90"/>
      <c r="E40" s="31"/>
      <c r="F40" s="31"/>
      <c r="G40" s="90"/>
      <c r="H40" s="90"/>
      <c r="I40" s="31"/>
    </row>
    <row r="41" spans="1:9">
      <c r="A41" s="14"/>
      <c r="B41" s="88" t="s">
        <v>97</v>
      </c>
      <c r="C41" s="89">
        <v>149</v>
      </c>
      <c r="D41" s="89"/>
      <c r="E41" s="26"/>
      <c r="F41" s="26"/>
      <c r="G41" s="89">
        <v>141</v>
      </c>
      <c r="H41" s="89"/>
      <c r="I41" s="26"/>
    </row>
    <row r="42" spans="1:9">
      <c r="A42" s="14"/>
      <c r="B42" s="88"/>
      <c r="C42" s="89"/>
      <c r="D42" s="89"/>
      <c r="E42" s="26"/>
      <c r="F42" s="26"/>
      <c r="G42" s="89"/>
      <c r="H42" s="89"/>
      <c r="I42" s="26"/>
    </row>
    <row r="43" spans="1:9">
      <c r="A43" s="14"/>
      <c r="B43" s="82" t="s">
        <v>307</v>
      </c>
      <c r="C43" s="90">
        <v>1</v>
      </c>
      <c r="D43" s="90"/>
      <c r="E43" s="31"/>
      <c r="F43" s="31"/>
      <c r="G43" s="90">
        <v>2</v>
      </c>
      <c r="H43" s="90"/>
      <c r="I43" s="31"/>
    </row>
    <row r="44" spans="1:9" ht="15.75" thickBot="1">
      <c r="A44" s="14"/>
      <c r="B44" s="82"/>
      <c r="C44" s="101"/>
      <c r="D44" s="101"/>
      <c r="E44" s="58"/>
      <c r="F44" s="31"/>
      <c r="G44" s="101"/>
      <c r="H44" s="101"/>
      <c r="I44" s="58"/>
    </row>
    <row r="45" spans="1:9">
      <c r="A45" s="14"/>
      <c r="B45" s="115" t="s">
        <v>99</v>
      </c>
      <c r="C45" s="103" t="s">
        <v>210</v>
      </c>
      <c r="D45" s="105">
        <v>192</v>
      </c>
      <c r="E45" s="61"/>
      <c r="F45" s="26"/>
      <c r="G45" s="103" t="s">
        <v>210</v>
      </c>
      <c r="H45" s="105">
        <v>182</v>
      </c>
      <c r="I45" s="61"/>
    </row>
    <row r="46" spans="1:9" ht="15.75" thickBot="1">
      <c r="A46" s="14"/>
      <c r="B46" s="115"/>
      <c r="C46" s="104"/>
      <c r="D46" s="106"/>
      <c r="E46" s="42"/>
      <c r="F46" s="26"/>
      <c r="G46" s="104"/>
      <c r="H46" s="106"/>
      <c r="I46" s="42"/>
    </row>
    <row r="47" spans="1:9" ht="15.75" thickTop="1"/>
  </sheetData>
  <mergeCells count="127">
    <mergeCell ref="H45:H46"/>
    <mergeCell ref="I45:I46"/>
    <mergeCell ref="A1:A2"/>
    <mergeCell ref="B1:I1"/>
    <mergeCell ref="B2:I2"/>
    <mergeCell ref="B3:I3"/>
    <mergeCell ref="B4:I4"/>
    <mergeCell ref="A5:A46"/>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7.5703125" customWidth="1"/>
    <col min="4" max="4" width="15.28515625" customWidth="1"/>
    <col min="5" max="5" width="6" customWidth="1"/>
    <col min="6" max="6" width="35.28515625" customWidth="1"/>
    <col min="7" max="7" width="7.5703125" customWidth="1"/>
    <col min="8" max="8" width="15.28515625" customWidth="1"/>
    <col min="9" max="9" width="6" customWidth="1"/>
    <col min="10" max="10" width="35.28515625" customWidth="1"/>
    <col min="11" max="11" width="7.5703125" customWidth="1"/>
    <col min="12" max="12" width="15.28515625" customWidth="1"/>
    <col min="13" max="13" width="6" customWidth="1"/>
    <col min="14" max="14" width="35.28515625" customWidth="1"/>
    <col min="15" max="15" width="7.5703125" customWidth="1"/>
    <col min="16" max="16" width="15.28515625" customWidth="1"/>
    <col min="17" max="17" width="35.28515625" customWidth="1"/>
  </cols>
  <sheetData>
    <row r="1" spans="1:17" ht="30" customHeight="1">
      <c r="A1" s="7" t="s">
        <v>9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9</v>
      </c>
      <c r="B3" s="72"/>
      <c r="C3" s="72"/>
      <c r="D3" s="72"/>
      <c r="E3" s="72"/>
      <c r="F3" s="72"/>
      <c r="G3" s="72"/>
      <c r="H3" s="72"/>
      <c r="I3" s="72"/>
      <c r="J3" s="72"/>
      <c r="K3" s="72"/>
      <c r="L3" s="72"/>
      <c r="M3" s="72"/>
      <c r="N3" s="72"/>
      <c r="O3" s="72"/>
      <c r="P3" s="72"/>
      <c r="Q3" s="72"/>
    </row>
    <row r="4" spans="1:17" ht="25.5" customHeight="1">
      <c r="A4" s="14" t="s">
        <v>1000</v>
      </c>
      <c r="B4" s="98" t="s">
        <v>313</v>
      </c>
      <c r="C4" s="98"/>
      <c r="D4" s="98"/>
      <c r="E4" s="98"/>
      <c r="F4" s="98"/>
      <c r="G4" s="98"/>
      <c r="H4" s="98"/>
      <c r="I4" s="98"/>
      <c r="J4" s="98"/>
      <c r="K4" s="98"/>
      <c r="L4" s="98"/>
      <c r="M4" s="98"/>
      <c r="N4" s="98"/>
      <c r="O4" s="98"/>
      <c r="P4" s="98"/>
      <c r="Q4" s="98"/>
    </row>
    <row r="5" spans="1:17">
      <c r="A5" s="14"/>
      <c r="B5" s="25"/>
      <c r="C5" s="25"/>
      <c r="D5" s="25"/>
      <c r="E5" s="25"/>
      <c r="F5" s="25"/>
      <c r="G5" s="25"/>
      <c r="H5" s="25"/>
      <c r="I5" s="25"/>
      <c r="J5" s="25"/>
      <c r="K5" s="25"/>
      <c r="L5" s="25"/>
      <c r="M5" s="25"/>
      <c r="N5" s="25"/>
      <c r="O5" s="25"/>
      <c r="P5" s="25"/>
      <c r="Q5" s="25"/>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17"/>
      <c r="C8" s="113" t="s">
        <v>314</v>
      </c>
      <c r="D8" s="113"/>
      <c r="E8" s="113"/>
      <c r="F8" s="113"/>
      <c r="G8" s="113"/>
      <c r="H8" s="113"/>
      <c r="I8" s="113"/>
      <c r="J8" s="12"/>
      <c r="K8" s="113" t="s">
        <v>226</v>
      </c>
      <c r="L8" s="113"/>
      <c r="M8" s="113"/>
      <c r="N8" s="113"/>
      <c r="O8" s="113"/>
      <c r="P8" s="113"/>
      <c r="Q8" s="113"/>
    </row>
    <row r="9" spans="1:17" ht="15.75" thickBot="1">
      <c r="A9" s="14"/>
      <c r="B9" s="117"/>
      <c r="C9" s="120">
        <v>2014</v>
      </c>
      <c r="D9" s="120"/>
      <c r="E9" s="120"/>
      <c r="F9" s="52"/>
      <c r="G9" s="120">
        <v>2013</v>
      </c>
      <c r="H9" s="120"/>
      <c r="I9" s="120"/>
      <c r="J9" s="12"/>
      <c r="K9" s="120">
        <v>2014</v>
      </c>
      <c r="L9" s="120"/>
      <c r="M9" s="120"/>
      <c r="N9" s="52"/>
      <c r="O9" s="120">
        <v>2013</v>
      </c>
      <c r="P9" s="120"/>
      <c r="Q9" s="120"/>
    </row>
    <row r="10" spans="1:17">
      <c r="A10" s="14"/>
      <c r="B10" s="82" t="s">
        <v>24</v>
      </c>
      <c r="C10" s="83" t="s">
        <v>210</v>
      </c>
      <c r="D10" s="85">
        <v>135</v>
      </c>
      <c r="E10" s="36"/>
      <c r="F10" s="31"/>
      <c r="G10" s="83" t="s">
        <v>210</v>
      </c>
      <c r="H10" s="85">
        <v>150</v>
      </c>
      <c r="I10" s="36"/>
      <c r="J10" s="31"/>
      <c r="K10" s="83" t="s">
        <v>210</v>
      </c>
      <c r="L10" s="85">
        <v>411</v>
      </c>
      <c r="M10" s="36"/>
      <c r="N10" s="31"/>
      <c r="O10" s="83" t="s">
        <v>210</v>
      </c>
      <c r="P10" s="85">
        <v>411</v>
      </c>
      <c r="Q10" s="36"/>
    </row>
    <row r="11" spans="1:17">
      <c r="A11" s="14"/>
      <c r="B11" s="82"/>
      <c r="C11" s="84"/>
      <c r="D11" s="86"/>
      <c r="E11" s="87"/>
      <c r="F11" s="31"/>
      <c r="G11" s="84"/>
      <c r="H11" s="86"/>
      <c r="I11" s="87"/>
      <c r="J11" s="31"/>
      <c r="K11" s="84"/>
      <c r="L11" s="86"/>
      <c r="M11" s="87"/>
      <c r="N11" s="31"/>
      <c r="O11" s="84"/>
      <c r="P11" s="86"/>
      <c r="Q11" s="87"/>
    </row>
    <row r="12" spans="1:17">
      <c r="A12" s="14"/>
      <c r="B12" s="88" t="s">
        <v>315</v>
      </c>
      <c r="C12" s="89">
        <v>141</v>
      </c>
      <c r="D12" s="89"/>
      <c r="E12" s="26"/>
      <c r="F12" s="26"/>
      <c r="G12" s="89">
        <v>151</v>
      </c>
      <c r="H12" s="89"/>
      <c r="I12" s="26"/>
      <c r="J12" s="26"/>
      <c r="K12" s="89">
        <v>428</v>
      </c>
      <c r="L12" s="89"/>
      <c r="M12" s="26"/>
      <c r="N12" s="26"/>
      <c r="O12" s="89">
        <v>407</v>
      </c>
      <c r="P12" s="89"/>
      <c r="Q12" s="26"/>
    </row>
    <row r="13" spans="1:17">
      <c r="A13" s="14"/>
      <c r="B13" s="88"/>
      <c r="C13" s="89"/>
      <c r="D13" s="89"/>
      <c r="E13" s="26"/>
      <c r="F13" s="26"/>
      <c r="G13" s="89"/>
      <c r="H13" s="89"/>
      <c r="I13" s="26"/>
      <c r="J13" s="26"/>
      <c r="K13" s="89"/>
      <c r="L13" s="89"/>
      <c r="M13" s="26"/>
      <c r="N13" s="26"/>
      <c r="O13" s="89"/>
      <c r="P13" s="89"/>
      <c r="Q13" s="26"/>
    </row>
    <row r="14" spans="1:17">
      <c r="A14" s="14"/>
      <c r="B14" s="82" t="s">
        <v>316</v>
      </c>
      <c r="C14" s="90">
        <v>1</v>
      </c>
      <c r="D14" s="90"/>
      <c r="E14" s="31"/>
      <c r="F14" s="31"/>
      <c r="G14" s="90">
        <v>2</v>
      </c>
      <c r="H14" s="90"/>
      <c r="I14" s="31"/>
      <c r="J14" s="31"/>
      <c r="K14" s="90" t="s">
        <v>241</v>
      </c>
      <c r="L14" s="90"/>
      <c r="M14" s="92" t="s">
        <v>214</v>
      </c>
      <c r="N14" s="31"/>
      <c r="O14" s="90">
        <v>4</v>
      </c>
      <c r="P14" s="90"/>
      <c r="Q14" s="31"/>
    </row>
    <row r="15" spans="1:17" ht="15.75" thickBot="1">
      <c r="A15" s="14"/>
      <c r="B15" s="82"/>
      <c r="C15" s="101"/>
      <c r="D15" s="101"/>
      <c r="E15" s="58"/>
      <c r="F15" s="31"/>
      <c r="G15" s="101"/>
      <c r="H15" s="101"/>
      <c r="I15" s="58"/>
      <c r="J15" s="31"/>
      <c r="K15" s="101"/>
      <c r="L15" s="101"/>
      <c r="M15" s="121"/>
      <c r="N15" s="31"/>
      <c r="O15" s="101"/>
      <c r="P15" s="101"/>
      <c r="Q15" s="58"/>
    </row>
    <row r="16" spans="1:17">
      <c r="A16" s="14"/>
      <c r="B16" s="88" t="s">
        <v>317</v>
      </c>
      <c r="C16" s="103" t="s">
        <v>210</v>
      </c>
      <c r="D16" s="105" t="s">
        <v>318</v>
      </c>
      <c r="E16" s="103" t="s">
        <v>214</v>
      </c>
      <c r="F16" s="26"/>
      <c r="G16" s="103" t="s">
        <v>210</v>
      </c>
      <c r="H16" s="105" t="s">
        <v>245</v>
      </c>
      <c r="I16" s="103" t="s">
        <v>214</v>
      </c>
      <c r="J16" s="26"/>
      <c r="K16" s="103" t="s">
        <v>210</v>
      </c>
      <c r="L16" s="105" t="s">
        <v>319</v>
      </c>
      <c r="M16" s="103" t="s">
        <v>214</v>
      </c>
      <c r="N16" s="26"/>
      <c r="O16" s="103" t="s">
        <v>210</v>
      </c>
      <c r="P16" s="105" t="s">
        <v>232</v>
      </c>
      <c r="Q16" s="61"/>
    </row>
    <row r="17" spans="1:17" ht="15.75" thickBot="1">
      <c r="A17" s="14"/>
      <c r="B17" s="88"/>
      <c r="C17" s="104"/>
      <c r="D17" s="106"/>
      <c r="E17" s="104"/>
      <c r="F17" s="26"/>
      <c r="G17" s="104"/>
      <c r="H17" s="106"/>
      <c r="I17" s="104"/>
      <c r="J17" s="26"/>
      <c r="K17" s="104"/>
      <c r="L17" s="106"/>
      <c r="M17" s="104"/>
      <c r="N17" s="26"/>
      <c r="O17" s="104"/>
      <c r="P17" s="106"/>
      <c r="Q17" s="42"/>
    </row>
    <row r="18" spans="1:17" ht="15.75" thickTop="1">
      <c r="A18" s="14"/>
      <c r="B18" s="92" t="s">
        <v>320</v>
      </c>
      <c r="C18" s="122" t="s">
        <v>210</v>
      </c>
      <c r="D18" s="123">
        <v>67</v>
      </c>
      <c r="E18" s="43"/>
      <c r="F18" s="31"/>
      <c r="G18" s="122" t="s">
        <v>210</v>
      </c>
      <c r="H18" s="123">
        <v>75</v>
      </c>
      <c r="I18" s="43"/>
      <c r="J18" s="31"/>
      <c r="K18" s="122" t="s">
        <v>210</v>
      </c>
      <c r="L18" s="123">
        <v>205</v>
      </c>
      <c r="M18" s="43"/>
      <c r="N18" s="31"/>
      <c r="O18" s="122" t="s">
        <v>210</v>
      </c>
      <c r="P18" s="123">
        <v>205</v>
      </c>
      <c r="Q18" s="43"/>
    </row>
    <row r="19" spans="1:17" ht="15.75" thickBot="1">
      <c r="A19" s="14"/>
      <c r="B19" s="92"/>
      <c r="C19" s="93"/>
      <c r="D19" s="100"/>
      <c r="E19" s="47"/>
      <c r="F19" s="31"/>
      <c r="G19" s="93"/>
      <c r="H19" s="100"/>
      <c r="I19" s="47"/>
      <c r="J19" s="31"/>
      <c r="K19" s="93"/>
      <c r="L19" s="100"/>
      <c r="M19" s="47"/>
      <c r="N19" s="31"/>
      <c r="O19" s="93"/>
      <c r="P19" s="100"/>
      <c r="Q19" s="47"/>
    </row>
    <row r="20" spans="1:17" ht="15.75" thickTop="1">
      <c r="A20" s="14" t="s">
        <v>1001</v>
      </c>
      <c r="B20" s="26" t="s">
        <v>321</v>
      </c>
      <c r="C20" s="26"/>
      <c r="D20" s="26"/>
      <c r="E20" s="26"/>
      <c r="F20" s="26"/>
      <c r="G20" s="26"/>
      <c r="H20" s="26"/>
      <c r="I20" s="26"/>
      <c r="J20" s="26"/>
      <c r="K20" s="26"/>
      <c r="L20" s="26"/>
      <c r="M20" s="26"/>
      <c r="N20" s="26"/>
      <c r="O20" s="26"/>
      <c r="P20" s="26"/>
      <c r="Q20" s="26"/>
    </row>
    <row r="21" spans="1:17">
      <c r="A21" s="14"/>
      <c r="B21" s="74"/>
      <c r="C21" s="74"/>
      <c r="D21" s="74"/>
      <c r="E21" s="74"/>
      <c r="F21" s="74"/>
      <c r="G21" s="74"/>
      <c r="H21" s="74"/>
      <c r="I21" s="74"/>
      <c r="J21" s="74"/>
      <c r="K21" s="74"/>
      <c r="L21" s="74"/>
      <c r="M21" s="74"/>
      <c r="N21" s="74"/>
      <c r="O21" s="74"/>
      <c r="P21" s="74"/>
      <c r="Q21" s="74"/>
    </row>
    <row r="22" spans="1:17">
      <c r="A22" s="14"/>
      <c r="B22" s="25"/>
      <c r="C22" s="25"/>
      <c r="D22" s="25"/>
      <c r="E22" s="25"/>
      <c r="F22" s="25"/>
      <c r="G22" s="25"/>
      <c r="H22" s="25"/>
      <c r="I22" s="25"/>
    </row>
    <row r="23" spans="1:17">
      <c r="A23" s="14"/>
      <c r="B23" s="15"/>
      <c r="C23" s="15"/>
      <c r="D23" s="15"/>
      <c r="E23" s="15"/>
      <c r="F23" s="15"/>
      <c r="G23" s="15"/>
      <c r="H23" s="15"/>
      <c r="I23" s="15"/>
    </row>
    <row r="24" spans="1:17">
      <c r="A24" s="14"/>
      <c r="B24" s="26"/>
      <c r="C24" s="112" t="s">
        <v>278</v>
      </c>
      <c r="D24" s="112"/>
      <c r="E24" s="112"/>
      <c r="F24" s="26"/>
      <c r="G24" s="112" t="s">
        <v>279</v>
      </c>
      <c r="H24" s="112"/>
      <c r="I24" s="112"/>
    </row>
    <row r="25" spans="1:17" ht="15.75" thickBot="1">
      <c r="A25" s="14"/>
      <c r="B25" s="26"/>
      <c r="C25" s="113">
        <v>2014</v>
      </c>
      <c r="D25" s="113"/>
      <c r="E25" s="113"/>
      <c r="F25" s="26"/>
      <c r="G25" s="113">
        <v>2014</v>
      </c>
      <c r="H25" s="113"/>
      <c r="I25" s="113"/>
    </row>
    <row r="26" spans="1:17">
      <c r="A26" s="14"/>
      <c r="B26" s="82" t="s">
        <v>322</v>
      </c>
      <c r="C26" s="83" t="s">
        <v>210</v>
      </c>
      <c r="D26" s="85">
        <v>63</v>
      </c>
      <c r="E26" s="36"/>
      <c r="F26" s="31"/>
      <c r="G26" s="83" t="s">
        <v>210</v>
      </c>
      <c r="H26" s="85">
        <v>54</v>
      </c>
      <c r="I26" s="36"/>
    </row>
    <row r="27" spans="1:17">
      <c r="A27" s="14"/>
      <c r="B27" s="82"/>
      <c r="C27" s="84"/>
      <c r="D27" s="86"/>
      <c r="E27" s="87"/>
      <c r="F27" s="31"/>
      <c r="G27" s="84"/>
      <c r="H27" s="86"/>
      <c r="I27" s="87"/>
    </row>
    <row r="28" spans="1:17">
      <c r="A28" s="14"/>
      <c r="B28" s="88" t="s">
        <v>323</v>
      </c>
      <c r="C28" s="98" t="s">
        <v>210</v>
      </c>
      <c r="D28" s="89">
        <v>11</v>
      </c>
      <c r="E28" s="26"/>
      <c r="F28" s="26"/>
      <c r="G28" s="98" t="s">
        <v>210</v>
      </c>
      <c r="H28" s="89">
        <v>12</v>
      </c>
      <c r="I28" s="26"/>
    </row>
    <row r="29" spans="1:17">
      <c r="A29" s="14"/>
      <c r="B29" s="88"/>
      <c r="C29" s="98"/>
      <c r="D29" s="89"/>
      <c r="E29" s="26"/>
      <c r="F29" s="26"/>
      <c r="G29" s="98"/>
      <c r="H29" s="89"/>
      <c r="I29" s="26"/>
    </row>
    <row r="30" spans="1:17">
      <c r="A30" s="14"/>
      <c r="B30" s="82" t="s">
        <v>324</v>
      </c>
      <c r="C30" s="92" t="s">
        <v>210</v>
      </c>
      <c r="D30" s="90">
        <v>55</v>
      </c>
      <c r="E30" s="31"/>
      <c r="F30" s="31"/>
      <c r="G30" s="92" t="s">
        <v>210</v>
      </c>
      <c r="H30" s="90">
        <v>53</v>
      </c>
      <c r="I30" s="31"/>
    </row>
    <row r="31" spans="1:17">
      <c r="A31" s="14"/>
      <c r="B31" s="82"/>
      <c r="C31" s="92"/>
      <c r="D31" s="90"/>
      <c r="E31" s="31"/>
      <c r="F31" s="31"/>
      <c r="G31" s="92"/>
      <c r="H31" s="90"/>
      <c r="I31" s="31"/>
    </row>
  </sheetData>
  <mergeCells count="120">
    <mergeCell ref="A20:A31"/>
    <mergeCell ref="B20:Q20"/>
    <mergeCell ref="B21:Q21"/>
    <mergeCell ref="A1:A2"/>
    <mergeCell ref="B1:Q1"/>
    <mergeCell ref="B2:Q2"/>
    <mergeCell ref="B3:Q3"/>
    <mergeCell ref="A4:A19"/>
    <mergeCell ref="B4:Q4"/>
    <mergeCell ref="B5:Q5"/>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G25:I25"/>
    <mergeCell ref="B26:B27"/>
    <mergeCell ref="C26:C27"/>
    <mergeCell ref="D26:D27"/>
    <mergeCell ref="E26:E27"/>
    <mergeCell ref="F26:F27"/>
    <mergeCell ref="G26:G27"/>
    <mergeCell ref="H26:H27"/>
    <mergeCell ref="I26:I27"/>
    <mergeCell ref="N18:N19"/>
    <mergeCell ref="O18:O19"/>
    <mergeCell ref="P18:P19"/>
    <mergeCell ref="Q18:Q19"/>
    <mergeCell ref="B22:I22"/>
    <mergeCell ref="B24:B25"/>
    <mergeCell ref="C24:E24"/>
    <mergeCell ref="C25:E25"/>
    <mergeCell ref="F24:F25"/>
    <mergeCell ref="G24:I2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1"/>
  <sheetViews>
    <sheetView showGridLines="0" workbookViewId="0"/>
  </sheetViews>
  <sheetFormatPr defaultRowHeight="15"/>
  <cols>
    <col min="1" max="3" width="36.5703125" bestFit="1" customWidth="1"/>
    <col min="4" max="4" width="6" customWidth="1"/>
    <col min="5" max="5" width="9.85546875" customWidth="1"/>
    <col min="6" max="6" width="2.140625" customWidth="1"/>
    <col min="7" max="7" width="6" customWidth="1"/>
    <col min="8" max="8" width="1.5703125" customWidth="1"/>
    <col min="9" max="9" width="9.85546875" customWidth="1"/>
    <col min="10" max="10" width="3.5703125" customWidth="1"/>
    <col min="11" max="11" width="6.5703125" customWidth="1"/>
    <col min="12" max="12" width="2.5703125" customWidth="1"/>
    <col min="13" max="13" width="9.85546875" customWidth="1"/>
    <col min="14" max="14" width="4.28515625" customWidth="1"/>
    <col min="15" max="15" width="9.85546875" customWidth="1"/>
    <col min="16" max="16" width="2.140625" customWidth="1"/>
    <col min="17" max="17" width="6" customWidth="1"/>
    <col min="18" max="18" width="1.5703125" customWidth="1"/>
    <col min="19" max="19" width="9.85546875" customWidth="1"/>
    <col min="20" max="20" width="2.140625" customWidth="1"/>
    <col min="21" max="21" width="6" customWidth="1"/>
    <col min="22" max="22" width="1.5703125" customWidth="1"/>
    <col min="23" max="23" width="9.85546875" customWidth="1"/>
    <col min="24" max="24" width="3.5703125" customWidth="1"/>
    <col min="25" max="25" width="6.5703125" customWidth="1"/>
    <col min="26" max="26" width="2.5703125" customWidth="1"/>
    <col min="27" max="27" width="9.85546875" customWidth="1"/>
    <col min="28" max="28" width="4.28515625" customWidth="1"/>
    <col min="29" max="29" width="9.85546875" customWidth="1"/>
    <col min="30" max="30" width="2.140625" customWidth="1"/>
    <col min="31" max="31" width="6" customWidth="1"/>
    <col min="32" max="32" width="1.5703125" customWidth="1"/>
  </cols>
  <sheetData>
    <row r="1" spans="1:32" ht="15" customHeight="1">
      <c r="A1" s="7" t="s">
        <v>10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332</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row>
    <row r="4" spans="1:32">
      <c r="A4" s="14" t="s">
        <v>1003</v>
      </c>
      <c r="B4" s="26" t="s">
        <v>334</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row>
    <row r="5" spans="1:32">
      <c r="A5" s="14"/>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row>
    <row r="6" spans="1:32">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row>
    <row r="7" spans="1:32" ht="15.75" thickBot="1">
      <c r="A7" s="14"/>
      <c r="B7" s="22"/>
      <c r="C7" s="113" t="s">
        <v>335</v>
      </c>
      <c r="D7" s="113"/>
      <c r="E7" s="113"/>
      <c r="F7" s="113"/>
      <c r="G7" s="113"/>
      <c r="H7" s="113"/>
      <c r="I7" s="113"/>
      <c r="J7" s="113"/>
      <c r="K7" s="113"/>
      <c r="L7" s="113"/>
      <c r="M7" s="113"/>
      <c r="N7" s="113"/>
      <c r="O7" s="113"/>
      <c r="P7" s="113"/>
      <c r="Q7" s="113"/>
      <c r="R7" s="113"/>
      <c r="S7" s="12"/>
      <c r="T7" s="113" t="s">
        <v>336</v>
      </c>
      <c r="U7" s="113"/>
      <c r="V7" s="113"/>
      <c r="W7" s="113"/>
      <c r="X7" s="113"/>
      <c r="Y7" s="113"/>
      <c r="Z7" s="113"/>
      <c r="AA7" s="113"/>
      <c r="AB7" s="113"/>
      <c r="AC7" s="113"/>
      <c r="AD7" s="113"/>
      <c r="AE7" s="113"/>
      <c r="AF7" s="113"/>
    </row>
    <row r="8" spans="1:32">
      <c r="A8" s="14"/>
      <c r="B8" s="39"/>
      <c r="C8" s="126" t="s">
        <v>337</v>
      </c>
      <c r="D8" s="126"/>
      <c r="E8" s="61"/>
      <c r="F8" s="126" t="s">
        <v>339</v>
      </c>
      <c r="G8" s="126"/>
      <c r="H8" s="126"/>
      <c r="I8" s="61"/>
      <c r="J8" s="126" t="s">
        <v>340</v>
      </c>
      <c r="K8" s="126"/>
      <c r="L8" s="126"/>
      <c r="M8" s="61"/>
      <c r="N8" s="128"/>
      <c r="O8" s="61"/>
      <c r="P8" s="126" t="s">
        <v>343</v>
      </c>
      <c r="Q8" s="126"/>
      <c r="R8" s="126"/>
      <c r="S8" s="26"/>
      <c r="T8" s="126" t="s">
        <v>339</v>
      </c>
      <c r="U8" s="126"/>
      <c r="V8" s="126"/>
      <c r="W8" s="61"/>
      <c r="X8" s="126" t="s">
        <v>340</v>
      </c>
      <c r="Y8" s="126"/>
      <c r="Z8" s="126"/>
      <c r="AA8" s="61"/>
      <c r="AB8" s="128"/>
      <c r="AC8" s="61"/>
      <c r="AD8" s="126" t="s">
        <v>343</v>
      </c>
      <c r="AE8" s="126"/>
      <c r="AF8" s="126"/>
    </row>
    <row r="9" spans="1:32">
      <c r="A9" s="14"/>
      <c r="B9" s="39"/>
      <c r="C9" s="112" t="s">
        <v>338</v>
      </c>
      <c r="D9" s="112"/>
      <c r="E9" s="26"/>
      <c r="F9" s="112"/>
      <c r="G9" s="112"/>
      <c r="H9" s="112"/>
      <c r="I9" s="26"/>
      <c r="J9" s="112" t="s">
        <v>341</v>
      </c>
      <c r="K9" s="112"/>
      <c r="L9" s="112"/>
      <c r="M9" s="26"/>
      <c r="N9" s="127"/>
      <c r="O9" s="26"/>
      <c r="P9" s="112" t="s">
        <v>344</v>
      </c>
      <c r="Q9" s="112"/>
      <c r="R9" s="112"/>
      <c r="S9" s="26"/>
      <c r="T9" s="112"/>
      <c r="U9" s="112"/>
      <c r="V9" s="112"/>
      <c r="W9" s="26"/>
      <c r="X9" s="112" t="s">
        <v>341</v>
      </c>
      <c r="Y9" s="112"/>
      <c r="Z9" s="112"/>
      <c r="AA9" s="26"/>
      <c r="AB9" s="127"/>
      <c r="AC9" s="26"/>
      <c r="AD9" s="112" t="s">
        <v>344</v>
      </c>
      <c r="AE9" s="112"/>
      <c r="AF9" s="112"/>
    </row>
    <row r="10" spans="1:32" ht="15.75" thickBot="1">
      <c r="A10" s="14"/>
      <c r="B10" s="39"/>
      <c r="C10" s="28"/>
      <c r="D10" s="28"/>
      <c r="E10" s="26"/>
      <c r="F10" s="113"/>
      <c r="G10" s="113"/>
      <c r="H10" s="113"/>
      <c r="I10" s="26"/>
      <c r="J10" s="113" t="s">
        <v>342</v>
      </c>
      <c r="K10" s="113"/>
      <c r="L10" s="113"/>
      <c r="M10" s="26"/>
      <c r="N10" s="127"/>
      <c r="O10" s="26"/>
      <c r="P10" s="28"/>
      <c r="Q10" s="28"/>
      <c r="R10" s="28"/>
      <c r="S10" s="26"/>
      <c r="T10" s="113"/>
      <c r="U10" s="113"/>
      <c r="V10" s="113"/>
      <c r="W10" s="26"/>
      <c r="X10" s="113" t="s">
        <v>342</v>
      </c>
      <c r="Y10" s="113"/>
      <c r="Z10" s="113"/>
      <c r="AA10" s="26"/>
      <c r="AB10" s="127"/>
      <c r="AC10" s="26"/>
      <c r="AD10" s="28"/>
      <c r="AE10" s="28"/>
      <c r="AF10" s="28"/>
    </row>
    <row r="11" spans="1:32">
      <c r="A11" s="14"/>
      <c r="B11" s="16" t="s">
        <v>345</v>
      </c>
      <c r="C11" s="36"/>
      <c r="D11" s="36"/>
      <c r="E11" s="17"/>
      <c r="F11" s="36"/>
      <c r="G11" s="36"/>
      <c r="H11" s="36"/>
      <c r="I11" s="17"/>
      <c r="J11" s="36"/>
      <c r="K11" s="36"/>
      <c r="L11" s="36"/>
      <c r="M11" s="17"/>
      <c r="N11" s="17"/>
      <c r="O11" s="17"/>
      <c r="P11" s="36"/>
      <c r="Q11" s="36"/>
      <c r="R11" s="36"/>
      <c r="S11" s="17"/>
      <c r="T11" s="36"/>
      <c r="U11" s="36"/>
      <c r="V11" s="36"/>
      <c r="W11" s="17"/>
      <c r="X11" s="36"/>
      <c r="Y11" s="36"/>
      <c r="Z11" s="36"/>
      <c r="AA11" s="17"/>
      <c r="AB11" s="17"/>
      <c r="AC11" s="17"/>
      <c r="AD11" s="36"/>
      <c r="AE11" s="36"/>
      <c r="AF11" s="36"/>
    </row>
    <row r="12" spans="1:32">
      <c r="A12" s="14"/>
      <c r="B12" s="37" t="s">
        <v>346</v>
      </c>
      <c r="C12" s="89">
        <v>3.3</v>
      </c>
      <c r="D12" s="98" t="s">
        <v>347</v>
      </c>
      <c r="E12" s="26"/>
      <c r="F12" s="98" t="s">
        <v>210</v>
      </c>
      <c r="G12" s="129">
        <v>1031</v>
      </c>
      <c r="H12" s="26"/>
      <c r="I12" s="26"/>
      <c r="J12" s="98" t="s">
        <v>210</v>
      </c>
      <c r="K12" s="89" t="s">
        <v>232</v>
      </c>
      <c r="L12" s="26"/>
      <c r="M12" s="26"/>
      <c r="N12" s="98" t="s">
        <v>101</v>
      </c>
      <c r="O12" s="26"/>
      <c r="P12" s="98" t="s">
        <v>210</v>
      </c>
      <c r="Q12" s="129">
        <v>1031</v>
      </c>
      <c r="R12" s="26"/>
      <c r="S12" s="26"/>
      <c r="T12" s="98" t="s">
        <v>210</v>
      </c>
      <c r="U12" s="89">
        <v>723</v>
      </c>
      <c r="V12" s="26"/>
      <c r="W12" s="26"/>
      <c r="X12" s="98" t="s">
        <v>210</v>
      </c>
      <c r="Y12" s="89" t="s">
        <v>232</v>
      </c>
      <c r="Z12" s="26"/>
      <c r="AA12" s="26"/>
      <c r="AB12" s="98" t="s">
        <v>101</v>
      </c>
      <c r="AC12" s="26"/>
      <c r="AD12" s="98" t="s">
        <v>210</v>
      </c>
      <c r="AE12" s="89">
        <v>723</v>
      </c>
      <c r="AF12" s="26"/>
    </row>
    <row r="13" spans="1:32">
      <c r="A13" s="14"/>
      <c r="B13" s="37"/>
      <c r="C13" s="89"/>
      <c r="D13" s="98"/>
      <c r="E13" s="26"/>
      <c r="F13" s="98"/>
      <c r="G13" s="129"/>
      <c r="H13" s="26"/>
      <c r="I13" s="26"/>
      <c r="J13" s="98"/>
      <c r="K13" s="89"/>
      <c r="L13" s="26"/>
      <c r="M13" s="26"/>
      <c r="N13" s="98"/>
      <c r="O13" s="26"/>
      <c r="P13" s="98"/>
      <c r="Q13" s="129"/>
      <c r="R13" s="26"/>
      <c r="S13" s="26"/>
      <c r="T13" s="98"/>
      <c r="U13" s="89"/>
      <c r="V13" s="26"/>
      <c r="W13" s="26"/>
      <c r="X13" s="98"/>
      <c r="Y13" s="89"/>
      <c r="Z13" s="26"/>
      <c r="AA13" s="26"/>
      <c r="AB13" s="98"/>
      <c r="AC13" s="26"/>
      <c r="AD13" s="98"/>
      <c r="AE13" s="89"/>
      <c r="AF13" s="26"/>
    </row>
    <row r="14" spans="1:32">
      <c r="A14" s="14"/>
      <c r="B14" s="16" t="s">
        <v>6</v>
      </c>
      <c r="C14" s="31"/>
      <c r="D14" s="31"/>
      <c r="E14" s="17"/>
      <c r="F14" s="31"/>
      <c r="G14" s="31"/>
      <c r="H14" s="31"/>
      <c r="I14" s="17"/>
      <c r="J14" s="31"/>
      <c r="K14" s="31"/>
      <c r="L14" s="31"/>
      <c r="M14" s="17"/>
      <c r="N14" s="17"/>
      <c r="O14" s="17"/>
      <c r="P14" s="31"/>
      <c r="Q14" s="31"/>
      <c r="R14" s="31"/>
      <c r="S14" s="17"/>
      <c r="T14" s="31"/>
      <c r="U14" s="31"/>
      <c r="V14" s="31"/>
      <c r="W14" s="17"/>
      <c r="X14" s="31"/>
      <c r="Y14" s="31"/>
      <c r="Z14" s="31"/>
      <c r="AA14" s="17"/>
      <c r="AB14" s="17"/>
      <c r="AC14" s="17"/>
      <c r="AD14" s="31"/>
      <c r="AE14" s="31"/>
      <c r="AF14" s="31"/>
    </row>
    <row r="15" spans="1:32">
      <c r="A15" s="14"/>
      <c r="B15" s="37" t="s">
        <v>348</v>
      </c>
      <c r="C15" s="89">
        <v>3.75</v>
      </c>
      <c r="D15" s="98" t="s">
        <v>347</v>
      </c>
      <c r="E15" s="26"/>
      <c r="F15" s="129">
        <v>1736</v>
      </c>
      <c r="G15" s="129"/>
      <c r="H15" s="26"/>
      <c r="I15" s="26"/>
      <c r="J15" s="89" t="s">
        <v>349</v>
      </c>
      <c r="K15" s="89"/>
      <c r="L15" s="98" t="s">
        <v>214</v>
      </c>
      <c r="M15" s="26"/>
      <c r="N15" s="98" t="s">
        <v>350</v>
      </c>
      <c r="O15" s="26"/>
      <c r="P15" s="129">
        <v>1720</v>
      </c>
      <c r="Q15" s="129"/>
      <c r="R15" s="26"/>
      <c r="S15" s="26"/>
      <c r="T15" s="129">
        <v>1749</v>
      </c>
      <c r="U15" s="129"/>
      <c r="V15" s="26"/>
      <c r="W15" s="26"/>
      <c r="X15" s="89" t="s">
        <v>351</v>
      </c>
      <c r="Y15" s="89"/>
      <c r="Z15" s="98" t="s">
        <v>214</v>
      </c>
      <c r="AA15" s="26"/>
      <c r="AB15" s="98" t="s">
        <v>350</v>
      </c>
      <c r="AC15" s="26"/>
      <c r="AD15" s="129">
        <v>1729</v>
      </c>
      <c r="AE15" s="129"/>
      <c r="AF15" s="26"/>
    </row>
    <row r="16" spans="1:32">
      <c r="A16" s="14"/>
      <c r="B16" s="37"/>
      <c r="C16" s="89"/>
      <c r="D16" s="98"/>
      <c r="E16" s="26"/>
      <c r="F16" s="129"/>
      <c r="G16" s="129"/>
      <c r="H16" s="26"/>
      <c r="I16" s="26"/>
      <c r="J16" s="89"/>
      <c r="K16" s="89"/>
      <c r="L16" s="98"/>
      <c r="M16" s="26"/>
      <c r="N16" s="98"/>
      <c r="O16" s="26"/>
      <c r="P16" s="129"/>
      <c r="Q16" s="129"/>
      <c r="R16" s="26"/>
      <c r="S16" s="26"/>
      <c r="T16" s="129"/>
      <c r="U16" s="129"/>
      <c r="V16" s="26"/>
      <c r="W16" s="26"/>
      <c r="X16" s="89"/>
      <c r="Y16" s="89"/>
      <c r="Z16" s="98"/>
      <c r="AA16" s="26"/>
      <c r="AB16" s="98"/>
      <c r="AC16" s="26"/>
      <c r="AD16" s="129"/>
      <c r="AE16" s="129"/>
      <c r="AF16" s="26"/>
    </row>
    <row r="17" spans="1:32">
      <c r="A17" s="14"/>
      <c r="B17" s="130" t="s">
        <v>352</v>
      </c>
      <c r="C17" s="90">
        <v>8.375</v>
      </c>
      <c r="D17" s="92" t="s">
        <v>347</v>
      </c>
      <c r="E17" s="31"/>
      <c r="F17" s="94">
        <v>1100</v>
      </c>
      <c r="G17" s="94"/>
      <c r="H17" s="31"/>
      <c r="I17" s="31"/>
      <c r="J17" s="90" t="s">
        <v>232</v>
      </c>
      <c r="K17" s="90"/>
      <c r="L17" s="31"/>
      <c r="M17" s="31"/>
      <c r="N17" s="92" t="s">
        <v>101</v>
      </c>
      <c r="O17" s="31"/>
      <c r="P17" s="94">
        <v>1100</v>
      </c>
      <c r="Q17" s="94"/>
      <c r="R17" s="31"/>
      <c r="S17" s="31"/>
      <c r="T17" s="94">
        <v>1100</v>
      </c>
      <c r="U17" s="94"/>
      <c r="V17" s="31"/>
      <c r="W17" s="31"/>
      <c r="X17" s="90" t="s">
        <v>232</v>
      </c>
      <c r="Y17" s="90"/>
      <c r="Z17" s="31"/>
      <c r="AA17" s="31"/>
      <c r="AB17" s="92" t="s">
        <v>101</v>
      </c>
      <c r="AC17" s="31"/>
      <c r="AD17" s="94">
        <v>1100</v>
      </c>
      <c r="AE17" s="94"/>
      <c r="AF17" s="31"/>
    </row>
    <row r="18" spans="1:32">
      <c r="A18" s="14"/>
      <c r="B18" s="130"/>
      <c r="C18" s="90"/>
      <c r="D18" s="92"/>
      <c r="E18" s="31"/>
      <c r="F18" s="94"/>
      <c r="G18" s="94"/>
      <c r="H18" s="31"/>
      <c r="I18" s="31"/>
      <c r="J18" s="90"/>
      <c r="K18" s="90"/>
      <c r="L18" s="31"/>
      <c r="M18" s="31"/>
      <c r="N18" s="92"/>
      <c r="O18" s="31"/>
      <c r="P18" s="94"/>
      <c r="Q18" s="94"/>
      <c r="R18" s="31"/>
      <c r="S18" s="31"/>
      <c r="T18" s="94"/>
      <c r="U18" s="94"/>
      <c r="V18" s="31"/>
      <c r="W18" s="31"/>
      <c r="X18" s="90"/>
      <c r="Y18" s="90"/>
      <c r="Z18" s="31"/>
      <c r="AA18" s="31"/>
      <c r="AB18" s="92"/>
      <c r="AC18" s="31"/>
      <c r="AD18" s="94"/>
      <c r="AE18" s="94"/>
      <c r="AF18" s="31"/>
    </row>
    <row r="19" spans="1:32">
      <c r="A19" s="14"/>
      <c r="B19" s="37" t="s">
        <v>353</v>
      </c>
      <c r="C19" s="89">
        <v>8.75</v>
      </c>
      <c r="D19" s="98" t="s">
        <v>347</v>
      </c>
      <c r="E19" s="26"/>
      <c r="F19" s="129">
        <v>1400</v>
      </c>
      <c r="G19" s="129"/>
      <c r="H19" s="26"/>
      <c r="I19" s="26"/>
      <c r="J19" s="89" t="s">
        <v>232</v>
      </c>
      <c r="K19" s="89"/>
      <c r="L19" s="26"/>
      <c r="M19" s="26"/>
      <c r="N19" s="98" t="s">
        <v>101</v>
      </c>
      <c r="O19" s="26"/>
      <c r="P19" s="129">
        <v>1400</v>
      </c>
      <c r="Q19" s="129"/>
      <c r="R19" s="26"/>
      <c r="S19" s="26"/>
      <c r="T19" s="129">
        <v>1400</v>
      </c>
      <c r="U19" s="129"/>
      <c r="V19" s="26"/>
      <c r="W19" s="26"/>
      <c r="X19" s="89" t="s">
        <v>232</v>
      </c>
      <c r="Y19" s="89"/>
      <c r="Z19" s="26"/>
      <c r="AA19" s="26"/>
      <c r="AB19" s="26"/>
      <c r="AC19" s="26"/>
      <c r="AD19" s="129">
        <v>1400</v>
      </c>
      <c r="AE19" s="129"/>
      <c r="AF19" s="26"/>
    </row>
    <row r="20" spans="1:32">
      <c r="A20" s="14"/>
      <c r="B20" s="37"/>
      <c r="C20" s="89"/>
      <c r="D20" s="98"/>
      <c r="E20" s="26"/>
      <c r="F20" s="129"/>
      <c r="G20" s="129"/>
      <c r="H20" s="26"/>
      <c r="I20" s="26"/>
      <c r="J20" s="89"/>
      <c r="K20" s="89"/>
      <c r="L20" s="26"/>
      <c r="M20" s="26"/>
      <c r="N20" s="98"/>
      <c r="O20" s="26"/>
      <c r="P20" s="129"/>
      <c r="Q20" s="129"/>
      <c r="R20" s="26"/>
      <c r="S20" s="26"/>
      <c r="T20" s="129"/>
      <c r="U20" s="129"/>
      <c r="V20" s="26"/>
      <c r="W20" s="26"/>
      <c r="X20" s="89"/>
      <c r="Y20" s="89"/>
      <c r="Z20" s="26"/>
      <c r="AA20" s="26"/>
      <c r="AB20" s="26"/>
      <c r="AC20" s="26"/>
      <c r="AD20" s="129"/>
      <c r="AE20" s="129"/>
      <c r="AF20" s="26"/>
    </row>
    <row r="21" spans="1:32">
      <c r="A21" s="14"/>
      <c r="B21" s="130" t="s">
        <v>354</v>
      </c>
      <c r="C21" s="90">
        <v>3.64</v>
      </c>
      <c r="D21" s="92" t="s">
        <v>347</v>
      </c>
      <c r="E21" s="31"/>
      <c r="F21" s="90">
        <v>9</v>
      </c>
      <c r="G21" s="90"/>
      <c r="H21" s="31"/>
      <c r="I21" s="31"/>
      <c r="J21" s="90" t="s">
        <v>232</v>
      </c>
      <c r="K21" s="90"/>
      <c r="L21" s="31"/>
      <c r="M21" s="31"/>
      <c r="N21" s="31"/>
      <c r="O21" s="31"/>
      <c r="P21" s="90">
        <v>9</v>
      </c>
      <c r="Q21" s="90"/>
      <c r="R21" s="31"/>
      <c r="S21" s="31"/>
      <c r="T21" s="90">
        <v>11</v>
      </c>
      <c r="U21" s="90"/>
      <c r="V21" s="31"/>
      <c r="W21" s="31"/>
      <c r="X21" s="90" t="s">
        <v>232</v>
      </c>
      <c r="Y21" s="90"/>
      <c r="Z21" s="31"/>
      <c r="AA21" s="31"/>
      <c r="AB21" s="31"/>
      <c r="AC21" s="31"/>
      <c r="AD21" s="90">
        <v>11</v>
      </c>
      <c r="AE21" s="90"/>
      <c r="AF21" s="31"/>
    </row>
    <row r="22" spans="1:32">
      <c r="A22" s="14"/>
      <c r="B22" s="130"/>
      <c r="C22" s="90"/>
      <c r="D22" s="92"/>
      <c r="E22" s="31"/>
      <c r="F22" s="90"/>
      <c r="G22" s="90"/>
      <c r="H22" s="31"/>
      <c r="I22" s="31"/>
      <c r="J22" s="90"/>
      <c r="K22" s="90"/>
      <c r="L22" s="31"/>
      <c r="M22" s="31"/>
      <c r="N22" s="31"/>
      <c r="O22" s="31"/>
      <c r="P22" s="90"/>
      <c r="Q22" s="90"/>
      <c r="R22" s="31"/>
      <c r="S22" s="31"/>
      <c r="T22" s="90"/>
      <c r="U22" s="90"/>
      <c r="V22" s="31"/>
      <c r="W22" s="31"/>
      <c r="X22" s="90"/>
      <c r="Y22" s="90"/>
      <c r="Z22" s="31"/>
      <c r="AA22" s="31"/>
      <c r="AB22" s="31"/>
      <c r="AC22" s="31"/>
      <c r="AD22" s="90"/>
      <c r="AE22" s="90"/>
      <c r="AF22" s="31"/>
    </row>
    <row r="23" spans="1:32">
      <c r="A23" s="14"/>
      <c r="B23" s="125" t="s">
        <v>355</v>
      </c>
      <c r="C23" s="26"/>
      <c r="D23" s="26"/>
      <c r="E23" s="12"/>
      <c r="F23" s="26"/>
      <c r="G23" s="26"/>
      <c r="H23" s="26"/>
      <c r="I23" s="12"/>
      <c r="J23" s="26"/>
      <c r="K23" s="26"/>
      <c r="L23" s="26"/>
      <c r="M23" s="12"/>
      <c r="N23" s="12"/>
      <c r="O23" s="12"/>
      <c r="P23" s="26"/>
      <c r="Q23" s="26"/>
      <c r="R23" s="26"/>
      <c r="S23" s="12"/>
      <c r="T23" s="26"/>
      <c r="U23" s="26"/>
      <c r="V23" s="26"/>
      <c r="W23" s="12"/>
      <c r="X23" s="26"/>
      <c r="Y23" s="26"/>
      <c r="Z23" s="26"/>
      <c r="AA23" s="12"/>
      <c r="AB23" s="12"/>
      <c r="AC23" s="12"/>
      <c r="AD23" s="26"/>
      <c r="AE23" s="26"/>
      <c r="AF23" s="26"/>
    </row>
    <row r="24" spans="1:32">
      <c r="A24" s="14"/>
      <c r="B24" s="130" t="s">
        <v>356</v>
      </c>
      <c r="C24" s="90">
        <v>3.07</v>
      </c>
      <c r="D24" s="92" t="s">
        <v>347</v>
      </c>
      <c r="E24" s="31"/>
      <c r="F24" s="90">
        <v>166</v>
      </c>
      <c r="G24" s="90"/>
      <c r="H24" s="31"/>
      <c r="I24" s="31"/>
      <c r="J24" s="90" t="s">
        <v>232</v>
      </c>
      <c r="K24" s="90"/>
      <c r="L24" s="31"/>
      <c r="M24" s="31"/>
      <c r="N24" s="92" t="s">
        <v>101</v>
      </c>
      <c r="O24" s="31"/>
      <c r="P24" s="90">
        <v>166</v>
      </c>
      <c r="Q24" s="90"/>
      <c r="R24" s="31"/>
      <c r="S24" s="31"/>
      <c r="T24" s="90">
        <v>155</v>
      </c>
      <c r="U24" s="90"/>
      <c r="V24" s="31"/>
      <c r="W24" s="31"/>
      <c r="X24" s="90" t="s">
        <v>232</v>
      </c>
      <c r="Y24" s="90"/>
      <c r="Z24" s="31"/>
      <c r="AA24" s="31"/>
      <c r="AB24" s="92" t="s">
        <v>101</v>
      </c>
      <c r="AC24" s="31"/>
      <c r="AD24" s="90">
        <v>155</v>
      </c>
      <c r="AE24" s="90"/>
      <c r="AF24" s="31"/>
    </row>
    <row r="25" spans="1:32">
      <c r="A25" s="14"/>
      <c r="B25" s="130"/>
      <c r="C25" s="90"/>
      <c r="D25" s="92"/>
      <c r="E25" s="31"/>
      <c r="F25" s="90"/>
      <c r="G25" s="90"/>
      <c r="H25" s="31"/>
      <c r="I25" s="31"/>
      <c r="J25" s="90"/>
      <c r="K25" s="90"/>
      <c r="L25" s="31"/>
      <c r="M25" s="31"/>
      <c r="N25" s="92"/>
      <c r="O25" s="31"/>
      <c r="P25" s="90"/>
      <c r="Q25" s="90"/>
      <c r="R25" s="31"/>
      <c r="S25" s="31"/>
      <c r="T25" s="90"/>
      <c r="U25" s="90"/>
      <c r="V25" s="31"/>
      <c r="W25" s="31"/>
      <c r="X25" s="90"/>
      <c r="Y25" s="90"/>
      <c r="Z25" s="31"/>
      <c r="AA25" s="31"/>
      <c r="AB25" s="92"/>
      <c r="AC25" s="31"/>
      <c r="AD25" s="90"/>
      <c r="AE25" s="90"/>
      <c r="AF25" s="31"/>
    </row>
    <row r="26" spans="1:32">
      <c r="A26" s="14"/>
      <c r="B26" s="125" t="s">
        <v>357</v>
      </c>
      <c r="C26" s="26"/>
      <c r="D26" s="26"/>
      <c r="E26" s="12"/>
      <c r="F26" s="26"/>
      <c r="G26" s="26"/>
      <c r="H26" s="26"/>
      <c r="I26" s="12"/>
      <c r="J26" s="26"/>
      <c r="K26" s="26"/>
      <c r="L26" s="26"/>
      <c r="M26" s="12"/>
      <c r="N26" s="12"/>
      <c r="O26" s="12"/>
      <c r="P26" s="26"/>
      <c r="Q26" s="26"/>
      <c r="R26" s="26"/>
      <c r="S26" s="12"/>
      <c r="T26" s="26"/>
      <c r="U26" s="26"/>
      <c r="V26" s="26"/>
      <c r="W26" s="12"/>
      <c r="X26" s="26"/>
      <c r="Y26" s="26"/>
      <c r="Z26" s="26"/>
      <c r="AA26" s="12"/>
      <c r="AB26" s="12"/>
      <c r="AC26" s="12"/>
      <c r="AD26" s="26"/>
      <c r="AE26" s="26"/>
      <c r="AF26" s="26"/>
    </row>
    <row r="27" spans="1:32" ht="21" customHeight="1">
      <c r="A27" s="14"/>
      <c r="B27" s="130" t="s">
        <v>358</v>
      </c>
      <c r="C27" s="90">
        <v>7.5</v>
      </c>
      <c r="D27" s="92" t="s">
        <v>347</v>
      </c>
      <c r="E27" s="31"/>
      <c r="F27" s="90">
        <v>29</v>
      </c>
      <c r="G27" s="90"/>
      <c r="H27" s="31"/>
      <c r="I27" s="31"/>
      <c r="J27" s="90" t="s">
        <v>243</v>
      </c>
      <c r="K27" s="90"/>
      <c r="L27" s="92" t="s">
        <v>214</v>
      </c>
      <c r="M27" s="31"/>
      <c r="N27" s="92" t="s">
        <v>359</v>
      </c>
      <c r="O27" s="31"/>
      <c r="P27" s="90">
        <v>28</v>
      </c>
      <c r="Q27" s="90"/>
      <c r="R27" s="31"/>
      <c r="S27" s="31"/>
      <c r="T27" s="90">
        <v>36</v>
      </c>
      <c r="U27" s="90"/>
      <c r="V27" s="31"/>
      <c r="W27" s="31"/>
      <c r="X27" s="90" t="s">
        <v>243</v>
      </c>
      <c r="Y27" s="90"/>
      <c r="Z27" s="92" t="s">
        <v>214</v>
      </c>
      <c r="AA27" s="31"/>
      <c r="AB27" s="92" t="s">
        <v>359</v>
      </c>
      <c r="AC27" s="31"/>
      <c r="AD27" s="90">
        <v>35</v>
      </c>
      <c r="AE27" s="90"/>
      <c r="AF27" s="31"/>
    </row>
    <row r="28" spans="1:32">
      <c r="A28" s="14"/>
      <c r="B28" s="130"/>
      <c r="C28" s="90"/>
      <c r="D28" s="92"/>
      <c r="E28" s="31"/>
      <c r="F28" s="90"/>
      <c r="G28" s="90"/>
      <c r="H28" s="31"/>
      <c r="I28" s="31"/>
      <c r="J28" s="90"/>
      <c r="K28" s="90"/>
      <c r="L28" s="92"/>
      <c r="M28" s="31"/>
      <c r="N28" s="92"/>
      <c r="O28" s="31"/>
      <c r="P28" s="90"/>
      <c r="Q28" s="90"/>
      <c r="R28" s="31"/>
      <c r="S28" s="31"/>
      <c r="T28" s="90"/>
      <c r="U28" s="90"/>
      <c r="V28" s="31"/>
      <c r="W28" s="31"/>
      <c r="X28" s="90"/>
      <c r="Y28" s="90"/>
      <c r="Z28" s="92"/>
      <c r="AA28" s="31"/>
      <c r="AB28" s="92"/>
      <c r="AC28" s="31"/>
      <c r="AD28" s="90"/>
      <c r="AE28" s="90"/>
      <c r="AF28" s="31"/>
    </row>
    <row r="29" spans="1:32">
      <c r="A29" s="14"/>
      <c r="B29" s="125" t="s">
        <v>360</v>
      </c>
      <c r="C29" s="26"/>
      <c r="D29" s="26"/>
      <c r="E29" s="12"/>
      <c r="F29" s="26"/>
      <c r="G29" s="26"/>
      <c r="H29" s="26"/>
      <c r="I29" s="12"/>
      <c r="J29" s="26"/>
      <c r="K29" s="26"/>
      <c r="L29" s="26"/>
      <c r="M29" s="12"/>
      <c r="N29" s="12"/>
      <c r="O29" s="12"/>
      <c r="P29" s="26"/>
      <c r="Q29" s="26"/>
      <c r="R29" s="26"/>
      <c r="S29" s="12"/>
      <c r="T29" s="26"/>
      <c r="U29" s="26"/>
      <c r="V29" s="26"/>
      <c r="W29" s="12"/>
      <c r="X29" s="26"/>
      <c r="Y29" s="26"/>
      <c r="Z29" s="26"/>
      <c r="AA29" s="12"/>
      <c r="AB29" s="12"/>
      <c r="AC29" s="12"/>
      <c r="AD29" s="26"/>
      <c r="AE29" s="26"/>
      <c r="AF29" s="26"/>
    </row>
    <row r="30" spans="1:32">
      <c r="A30" s="14"/>
      <c r="B30" s="130" t="s">
        <v>361</v>
      </c>
      <c r="C30" s="90">
        <v>5.52</v>
      </c>
      <c r="D30" s="92" t="s">
        <v>347</v>
      </c>
      <c r="E30" s="31"/>
      <c r="F30" s="90">
        <v>9</v>
      </c>
      <c r="G30" s="90"/>
      <c r="H30" s="31"/>
      <c r="I30" s="31"/>
      <c r="J30" s="90" t="s">
        <v>243</v>
      </c>
      <c r="K30" s="90"/>
      <c r="L30" s="92" t="s">
        <v>214</v>
      </c>
      <c r="M30" s="31"/>
      <c r="N30" s="92" t="s">
        <v>362</v>
      </c>
      <c r="O30" s="31"/>
      <c r="P30" s="90">
        <v>8</v>
      </c>
      <c r="Q30" s="90"/>
      <c r="R30" s="31"/>
      <c r="S30" s="31"/>
      <c r="T30" s="90">
        <v>13</v>
      </c>
      <c r="U30" s="90"/>
      <c r="V30" s="31"/>
      <c r="W30" s="31"/>
      <c r="X30" s="90" t="s">
        <v>240</v>
      </c>
      <c r="Y30" s="90"/>
      <c r="Z30" s="92" t="s">
        <v>214</v>
      </c>
      <c r="AA30" s="31"/>
      <c r="AB30" s="92" t="s">
        <v>362</v>
      </c>
      <c r="AC30" s="31"/>
      <c r="AD30" s="90">
        <v>11</v>
      </c>
      <c r="AE30" s="90"/>
      <c r="AF30" s="31"/>
    </row>
    <row r="31" spans="1:32">
      <c r="A31" s="14"/>
      <c r="B31" s="130"/>
      <c r="C31" s="90"/>
      <c r="D31" s="92"/>
      <c r="E31" s="31"/>
      <c r="F31" s="90"/>
      <c r="G31" s="90"/>
      <c r="H31" s="31"/>
      <c r="I31" s="31"/>
      <c r="J31" s="90"/>
      <c r="K31" s="90"/>
      <c r="L31" s="92"/>
      <c r="M31" s="31"/>
      <c r="N31" s="92"/>
      <c r="O31" s="31"/>
      <c r="P31" s="90"/>
      <c r="Q31" s="90"/>
      <c r="R31" s="31"/>
      <c r="S31" s="31"/>
      <c r="T31" s="90"/>
      <c r="U31" s="90"/>
      <c r="V31" s="31"/>
      <c r="W31" s="31"/>
      <c r="X31" s="90"/>
      <c r="Y31" s="90"/>
      <c r="Z31" s="92"/>
      <c r="AA31" s="31"/>
      <c r="AB31" s="92"/>
      <c r="AC31" s="31"/>
      <c r="AD31" s="90"/>
      <c r="AE31" s="90"/>
      <c r="AF31" s="31"/>
    </row>
    <row r="32" spans="1:32">
      <c r="A32" s="14"/>
      <c r="B32" s="125" t="s">
        <v>242</v>
      </c>
      <c r="C32" s="26"/>
      <c r="D32" s="26"/>
      <c r="E32" s="12"/>
      <c r="F32" s="26"/>
      <c r="G32" s="26"/>
      <c r="H32" s="26"/>
      <c r="I32" s="12"/>
      <c r="J32" s="26"/>
      <c r="K32" s="26"/>
      <c r="L32" s="26"/>
      <c r="M32" s="12"/>
      <c r="N32" s="12"/>
      <c r="O32" s="12"/>
      <c r="P32" s="26"/>
      <c r="Q32" s="26"/>
      <c r="R32" s="26"/>
      <c r="S32" s="12"/>
      <c r="T32" s="26"/>
      <c r="U32" s="26"/>
      <c r="V32" s="26"/>
      <c r="W32" s="12"/>
      <c r="X32" s="26"/>
      <c r="Y32" s="26"/>
      <c r="Z32" s="26"/>
      <c r="AA32" s="12"/>
      <c r="AB32" s="12"/>
      <c r="AC32" s="12"/>
      <c r="AD32" s="26"/>
      <c r="AE32" s="26"/>
      <c r="AF32" s="26"/>
    </row>
    <row r="33" spans="1:32">
      <c r="A33" s="14"/>
      <c r="B33" s="130" t="s">
        <v>363</v>
      </c>
      <c r="C33" s="90">
        <v>5.96</v>
      </c>
      <c r="D33" s="92" t="s">
        <v>347</v>
      </c>
      <c r="E33" s="31"/>
      <c r="F33" s="90">
        <v>5</v>
      </c>
      <c r="G33" s="90"/>
      <c r="H33" s="31"/>
      <c r="I33" s="31"/>
      <c r="J33" s="90" t="s">
        <v>232</v>
      </c>
      <c r="K33" s="90"/>
      <c r="L33" s="31"/>
      <c r="M33" s="31"/>
      <c r="N33" s="92" t="s">
        <v>101</v>
      </c>
      <c r="O33" s="31"/>
      <c r="P33" s="90">
        <v>5</v>
      </c>
      <c r="Q33" s="90"/>
      <c r="R33" s="31"/>
      <c r="S33" s="31"/>
      <c r="T33" s="90">
        <v>10</v>
      </c>
      <c r="U33" s="90"/>
      <c r="V33" s="31"/>
      <c r="W33" s="31"/>
      <c r="X33" s="90" t="s">
        <v>232</v>
      </c>
      <c r="Y33" s="90"/>
      <c r="Z33" s="31"/>
      <c r="AA33" s="31"/>
      <c r="AB33" s="92" t="s">
        <v>101</v>
      </c>
      <c r="AC33" s="31"/>
      <c r="AD33" s="90">
        <v>10</v>
      </c>
      <c r="AE33" s="90"/>
      <c r="AF33" s="31"/>
    </row>
    <row r="34" spans="1:32" ht="15.75" thickBot="1">
      <c r="A34" s="14"/>
      <c r="B34" s="130"/>
      <c r="C34" s="90"/>
      <c r="D34" s="92"/>
      <c r="E34" s="31"/>
      <c r="F34" s="101"/>
      <c r="G34" s="101"/>
      <c r="H34" s="58"/>
      <c r="I34" s="31"/>
      <c r="J34" s="101"/>
      <c r="K34" s="101"/>
      <c r="L34" s="58"/>
      <c r="M34" s="31"/>
      <c r="N34" s="92"/>
      <c r="O34" s="31"/>
      <c r="P34" s="101"/>
      <c r="Q34" s="101"/>
      <c r="R34" s="58"/>
      <c r="S34" s="31"/>
      <c r="T34" s="101"/>
      <c r="U34" s="101"/>
      <c r="V34" s="58"/>
      <c r="W34" s="31"/>
      <c r="X34" s="101"/>
      <c r="Y34" s="101"/>
      <c r="Z34" s="58"/>
      <c r="AA34" s="31"/>
      <c r="AB34" s="92"/>
      <c r="AC34" s="31"/>
      <c r="AD34" s="101"/>
      <c r="AE34" s="101"/>
      <c r="AF34" s="58"/>
    </row>
    <row r="35" spans="1:32">
      <c r="A35" s="14"/>
      <c r="B35" s="131" t="s">
        <v>364</v>
      </c>
      <c r="C35" s="26"/>
      <c r="D35" s="26"/>
      <c r="E35" s="26"/>
      <c r="F35" s="132">
        <v>5485</v>
      </c>
      <c r="G35" s="132"/>
      <c r="H35" s="61"/>
      <c r="I35" s="26"/>
      <c r="J35" s="105" t="s">
        <v>256</v>
      </c>
      <c r="K35" s="105"/>
      <c r="L35" s="103" t="s">
        <v>214</v>
      </c>
      <c r="M35" s="26"/>
      <c r="N35" s="26"/>
      <c r="O35" s="26"/>
      <c r="P35" s="132">
        <v>5467</v>
      </c>
      <c r="Q35" s="132"/>
      <c r="R35" s="61"/>
      <c r="S35" s="26"/>
      <c r="T35" s="132">
        <v>5197</v>
      </c>
      <c r="U35" s="132"/>
      <c r="V35" s="61"/>
      <c r="W35" s="26"/>
      <c r="X35" s="105" t="s">
        <v>365</v>
      </c>
      <c r="Y35" s="105"/>
      <c r="Z35" s="103" t="s">
        <v>214</v>
      </c>
      <c r="AA35" s="26"/>
      <c r="AB35" s="26"/>
      <c r="AC35" s="26"/>
      <c r="AD35" s="132">
        <v>5174</v>
      </c>
      <c r="AE35" s="132"/>
      <c r="AF35" s="61"/>
    </row>
    <row r="36" spans="1:32">
      <c r="A36" s="14"/>
      <c r="B36" s="131"/>
      <c r="C36" s="26"/>
      <c r="D36" s="26"/>
      <c r="E36" s="26"/>
      <c r="F36" s="129"/>
      <c r="G36" s="129"/>
      <c r="H36" s="26"/>
      <c r="I36" s="26"/>
      <c r="J36" s="89"/>
      <c r="K36" s="89"/>
      <c r="L36" s="98"/>
      <c r="M36" s="26"/>
      <c r="N36" s="26"/>
      <c r="O36" s="26"/>
      <c r="P36" s="129"/>
      <c r="Q36" s="129"/>
      <c r="R36" s="26"/>
      <c r="S36" s="26"/>
      <c r="T36" s="129"/>
      <c r="U36" s="129"/>
      <c r="V36" s="26"/>
      <c r="W36" s="26"/>
      <c r="X36" s="89"/>
      <c r="Y36" s="89"/>
      <c r="Z36" s="98"/>
      <c r="AA36" s="26"/>
      <c r="AB36" s="26"/>
      <c r="AC36" s="26"/>
      <c r="AD36" s="129"/>
      <c r="AE36" s="129"/>
      <c r="AF36" s="26"/>
    </row>
    <row r="37" spans="1:32">
      <c r="A37" s="14"/>
      <c r="B37" s="130" t="s">
        <v>366</v>
      </c>
      <c r="C37" s="31"/>
      <c r="D37" s="31"/>
      <c r="E37" s="31"/>
      <c r="F37" s="90" t="s">
        <v>367</v>
      </c>
      <c r="G37" s="90"/>
      <c r="H37" s="92" t="s">
        <v>214</v>
      </c>
      <c r="I37" s="31"/>
      <c r="J37" s="90" t="s">
        <v>232</v>
      </c>
      <c r="K37" s="90"/>
      <c r="L37" s="31"/>
      <c r="M37" s="31"/>
      <c r="N37" s="92" t="s">
        <v>101</v>
      </c>
      <c r="O37" s="31"/>
      <c r="P37" s="90" t="s">
        <v>367</v>
      </c>
      <c r="Q37" s="90"/>
      <c r="R37" s="92" t="s">
        <v>214</v>
      </c>
      <c r="S37" s="31"/>
      <c r="T37" s="90" t="s">
        <v>368</v>
      </c>
      <c r="U37" s="90"/>
      <c r="V37" s="92" t="s">
        <v>214</v>
      </c>
      <c r="W37" s="31"/>
      <c r="X37" s="90" t="s">
        <v>232</v>
      </c>
      <c r="Y37" s="90"/>
      <c r="Z37" s="31"/>
      <c r="AA37" s="31"/>
      <c r="AB37" s="92" t="s">
        <v>101</v>
      </c>
      <c r="AC37" s="31"/>
      <c r="AD37" s="90" t="s">
        <v>368</v>
      </c>
      <c r="AE37" s="90"/>
      <c r="AF37" s="92" t="s">
        <v>214</v>
      </c>
    </row>
    <row r="38" spans="1:32">
      <c r="A38" s="14"/>
      <c r="B38" s="130"/>
      <c r="C38" s="31"/>
      <c r="D38" s="31"/>
      <c r="E38" s="31"/>
      <c r="F38" s="90"/>
      <c r="G38" s="90"/>
      <c r="H38" s="92"/>
      <c r="I38" s="31"/>
      <c r="J38" s="90"/>
      <c r="K38" s="90"/>
      <c r="L38" s="31"/>
      <c r="M38" s="31"/>
      <c r="N38" s="92"/>
      <c r="O38" s="31"/>
      <c r="P38" s="90"/>
      <c r="Q38" s="90"/>
      <c r="R38" s="92"/>
      <c r="S38" s="31"/>
      <c r="T38" s="90"/>
      <c r="U38" s="90"/>
      <c r="V38" s="92"/>
      <c r="W38" s="31"/>
      <c r="X38" s="90"/>
      <c r="Y38" s="90"/>
      <c r="Z38" s="31"/>
      <c r="AA38" s="31"/>
      <c r="AB38" s="92"/>
      <c r="AC38" s="31"/>
      <c r="AD38" s="90"/>
      <c r="AE38" s="90"/>
      <c r="AF38" s="92"/>
    </row>
    <row r="39" spans="1:32">
      <c r="A39" s="14"/>
      <c r="B39" s="37" t="s">
        <v>369</v>
      </c>
      <c r="C39" s="26"/>
      <c r="D39" s="26"/>
      <c r="E39" s="26"/>
      <c r="F39" s="89" t="s">
        <v>370</v>
      </c>
      <c r="G39" s="89"/>
      <c r="H39" s="98" t="s">
        <v>214</v>
      </c>
      <c r="I39" s="26"/>
      <c r="J39" s="89" t="s">
        <v>232</v>
      </c>
      <c r="K39" s="89"/>
      <c r="L39" s="26"/>
      <c r="M39" s="26"/>
      <c r="N39" s="98" t="s">
        <v>101</v>
      </c>
      <c r="O39" s="26"/>
      <c r="P39" s="89" t="s">
        <v>370</v>
      </c>
      <c r="Q39" s="89"/>
      <c r="R39" s="98" t="s">
        <v>214</v>
      </c>
      <c r="S39" s="26"/>
      <c r="T39" s="89" t="s">
        <v>371</v>
      </c>
      <c r="U39" s="89"/>
      <c r="V39" s="98" t="s">
        <v>214</v>
      </c>
      <c r="W39" s="26"/>
      <c r="X39" s="89" t="s">
        <v>232</v>
      </c>
      <c r="Y39" s="89"/>
      <c r="Z39" s="26"/>
      <c r="AA39" s="26"/>
      <c r="AB39" s="98" t="s">
        <v>101</v>
      </c>
      <c r="AC39" s="26"/>
      <c r="AD39" s="89" t="s">
        <v>371</v>
      </c>
      <c r="AE39" s="89"/>
      <c r="AF39" s="98" t="s">
        <v>214</v>
      </c>
    </row>
    <row r="40" spans="1:32" ht="15.75" thickBot="1">
      <c r="A40" s="14"/>
      <c r="B40" s="37"/>
      <c r="C40" s="26"/>
      <c r="D40" s="26"/>
      <c r="E40" s="26"/>
      <c r="F40" s="91"/>
      <c r="G40" s="91"/>
      <c r="H40" s="133"/>
      <c r="I40" s="26"/>
      <c r="J40" s="91"/>
      <c r="K40" s="91"/>
      <c r="L40" s="69"/>
      <c r="M40" s="26"/>
      <c r="N40" s="98"/>
      <c r="O40" s="26"/>
      <c r="P40" s="91"/>
      <c r="Q40" s="91"/>
      <c r="R40" s="133"/>
      <c r="S40" s="26"/>
      <c r="T40" s="91"/>
      <c r="U40" s="91"/>
      <c r="V40" s="133"/>
      <c r="W40" s="26"/>
      <c r="X40" s="91"/>
      <c r="Y40" s="91"/>
      <c r="Z40" s="69"/>
      <c r="AA40" s="26"/>
      <c r="AB40" s="98"/>
      <c r="AC40" s="26"/>
      <c r="AD40" s="91"/>
      <c r="AE40" s="91"/>
      <c r="AF40" s="133"/>
    </row>
    <row r="41" spans="1:32">
      <c r="A41" s="14"/>
      <c r="B41" s="30" t="s">
        <v>372</v>
      </c>
      <c r="C41" s="31"/>
      <c r="D41" s="31"/>
      <c r="E41" s="31"/>
      <c r="F41" s="83" t="s">
        <v>210</v>
      </c>
      <c r="G41" s="95">
        <v>4346</v>
      </c>
      <c r="H41" s="36"/>
      <c r="I41" s="31"/>
      <c r="J41" s="83" t="s">
        <v>210</v>
      </c>
      <c r="K41" s="85" t="s">
        <v>256</v>
      </c>
      <c r="L41" s="83" t="s">
        <v>214</v>
      </c>
      <c r="M41" s="31"/>
      <c r="N41" s="31"/>
      <c r="O41" s="31"/>
      <c r="P41" s="83" t="s">
        <v>210</v>
      </c>
      <c r="Q41" s="95">
        <v>4328</v>
      </c>
      <c r="R41" s="36"/>
      <c r="S41" s="31"/>
      <c r="T41" s="83" t="s">
        <v>210</v>
      </c>
      <c r="U41" s="95">
        <v>4382</v>
      </c>
      <c r="V41" s="36"/>
      <c r="W41" s="31"/>
      <c r="X41" s="83" t="s">
        <v>210</v>
      </c>
      <c r="Y41" s="85" t="s">
        <v>365</v>
      </c>
      <c r="Z41" s="83" t="s">
        <v>214</v>
      </c>
      <c r="AA41" s="31"/>
      <c r="AB41" s="31"/>
      <c r="AC41" s="31"/>
      <c r="AD41" s="83" t="s">
        <v>210</v>
      </c>
      <c r="AE41" s="95">
        <v>4359</v>
      </c>
      <c r="AF41" s="36"/>
    </row>
    <row r="42" spans="1:32" ht="15.75" thickBot="1">
      <c r="A42" s="14"/>
      <c r="B42" s="30"/>
      <c r="C42" s="31"/>
      <c r="D42" s="31"/>
      <c r="E42" s="31"/>
      <c r="F42" s="93"/>
      <c r="G42" s="96"/>
      <c r="H42" s="47"/>
      <c r="I42" s="31"/>
      <c r="J42" s="93"/>
      <c r="K42" s="100"/>
      <c r="L42" s="93"/>
      <c r="M42" s="31"/>
      <c r="N42" s="31"/>
      <c r="O42" s="31"/>
      <c r="P42" s="93"/>
      <c r="Q42" s="96"/>
      <c r="R42" s="47"/>
      <c r="S42" s="31"/>
      <c r="T42" s="93"/>
      <c r="U42" s="96"/>
      <c r="V42" s="47"/>
      <c r="W42" s="31"/>
      <c r="X42" s="93"/>
      <c r="Y42" s="100"/>
      <c r="Z42" s="93"/>
      <c r="AA42" s="31"/>
      <c r="AB42" s="31"/>
      <c r="AC42" s="31"/>
      <c r="AD42" s="93"/>
      <c r="AE42" s="96"/>
      <c r="AF42" s="47"/>
    </row>
    <row r="43" spans="1:32" ht="15.75" thickTop="1">
      <c r="A43" s="14"/>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row>
    <row r="44" spans="1:32">
      <c r="A44" s="14"/>
      <c r="B44" s="15"/>
      <c r="C44" s="15"/>
    </row>
    <row r="45" spans="1:32" ht="231">
      <c r="A45" s="14"/>
      <c r="B45" s="134" t="s">
        <v>204</v>
      </c>
      <c r="C45" s="135" t="s">
        <v>373</v>
      </c>
    </row>
    <row r="46" spans="1:32">
      <c r="A46" s="14"/>
      <c r="B46" s="15"/>
      <c r="C46" s="15"/>
    </row>
    <row r="47" spans="1:32" ht="127.5">
      <c r="A47" s="14"/>
      <c r="B47" s="134" t="s">
        <v>374</v>
      </c>
      <c r="C47" s="49" t="s">
        <v>375</v>
      </c>
    </row>
    <row r="48" spans="1:32">
      <c r="A48" s="14"/>
      <c r="B48" s="15"/>
      <c r="C48" s="15"/>
    </row>
    <row r="49" spans="1:32" ht="63.75">
      <c r="A49" s="14"/>
      <c r="B49" s="134" t="s">
        <v>359</v>
      </c>
      <c r="C49" s="49" t="s">
        <v>376</v>
      </c>
    </row>
    <row r="50" spans="1:32">
      <c r="A50" s="14"/>
      <c r="B50" s="15"/>
      <c r="C50" s="15"/>
    </row>
    <row r="51" spans="1:32" ht="76.5">
      <c r="A51" s="14"/>
      <c r="B51" s="134" t="s">
        <v>362</v>
      </c>
      <c r="C51" s="49" t="s">
        <v>377</v>
      </c>
    </row>
    <row r="52" spans="1:32">
      <c r="A52" s="14" t="s">
        <v>1004</v>
      </c>
      <c r="B52" s="138" t="s">
        <v>378</v>
      </c>
      <c r="C52" s="138"/>
      <c r="D52" s="138"/>
      <c r="E52" s="138"/>
      <c r="F52" s="138"/>
      <c r="G52" s="138"/>
      <c r="H52" s="138"/>
      <c r="I52" s="138"/>
      <c r="J52" s="138"/>
      <c r="K52" s="138"/>
      <c r="L52" s="138"/>
      <c r="M52" s="138"/>
      <c r="N52" s="138"/>
      <c r="O52" s="138"/>
      <c r="P52" s="138"/>
      <c r="Q52" s="138"/>
      <c r="R52" s="138"/>
      <c r="S52" s="138"/>
      <c r="T52" s="138"/>
      <c r="U52" s="138"/>
      <c r="V52" s="138"/>
      <c r="W52" s="138"/>
      <c r="X52" s="138"/>
      <c r="Y52" s="138"/>
      <c r="Z52" s="138"/>
      <c r="AA52" s="138"/>
      <c r="AB52" s="138"/>
      <c r="AC52" s="138"/>
      <c r="AD52" s="138"/>
      <c r="AE52" s="138"/>
      <c r="AF52" s="138"/>
    </row>
    <row r="53" spans="1:32">
      <c r="A53" s="14"/>
      <c r="B53" s="116"/>
      <c r="C53" s="116"/>
      <c r="D53" s="116"/>
      <c r="E53" s="116"/>
      <c r="F53" s="116"/>
      <c r="G53" s="116"/>
      <c r="H53" s="116"/>
      <c r="I53" s="116"/>
      <c r="J53" s="116"/>
      <c r="K53" s="116"/>
      <c r="L53" s="116"/>
      <c r="M53" s="116"/>
      <c r="N53" s="116"/>
      <c r="O53" s="116"/>
      <c r="P53" s="116"/>
      <c r="Q53" s="116"/>
      <c r="R53" s="116"/>
      <c r="S53" s="116"/>
      <c r="T53" s="116"/>
      <c r="U53" s="116"/>
      <c r="V53" s="116"/>
      <c r="W53" s="116"/>
      <c r="X53" s="116"/>
      <c r="Y53" s="116"/>
      <c r="Z53" s="116"/>
      <c r="AA53" s="116"/>
      <c r="AB53" s="116"/>
      <c r="AC53" s="116"/>
      <c r="AD53" s="116"/>
      <c r="AE53" s="116"/>
      <c r="AF53" s="116"/>
    </row>
    <row r="54" spans="1:32">
      <c r="A54" s="14"/>
      <c r="B54" s="25"/>
      <c r="C54" s="25"/>
      <c r="D54" s="25"/>
      <c r="E54" s="25"/>
    </row>
    <row r="55" spans="1:32">
      <c r="A55" s="14"/>
      <c r="B55" s="15"/>
      <c r="C55" s="15"/>
      <c r="D55" s="15"/>
      <c r="E55" s="15"/>
    </row>
    <row r="56" spans="1:32" ht="15.75" thickBot="1">
      <c r="A56" s="14"/>
      <c r="B56" s="51" t="s">
        <v>379</v>
      </c>
      <c r="C56" s="29" t="s">
        <v>380</v>
      </c>
      <c r="D56" s="29"/>
      <c r="E56" s="29"/>
    </row>
    <row r="57" spans="1:32">
      <c r="A57" s="14"/>
      <c r="B57" s="82" t="s">
        <v>381</v>
      </c>
      <c r="C57" s="83" t="s">
        <v>210</v>
      </c>
      <c r="D57" s="95">
        <v>1139</v>
      </c>
      <c r="E57" s="36"/>
    </row>
    <row r="58" spans="1:32">
      <c r="A58" s="14"/>
      <c r="B58" s="82"/>
      <c r="C58" s="84"/>
      <c r="D58" s="136"/>
      <c r="E58" s="87"/>
    </row>
    <row r="59" spans="1:32">
      <c r="A59" s="14"/>
      <c r="B59" s="88" t="s">
        <v>382</v>
      </c>
      <c r="C59" s="89">
        <v>53</v>
      </c>
      <c r="D59" s="89"/>
      <c r="E59" s="26"/>
    </row>
    <row r="60" spans="1:32">
      <c r="A60" s="14"/>
      <c r="B60" s="88"/>
      <c r="C60" s="89"/>
      <c r="D60" s="89"/>
      <c r="E60" s="26"/>
    </row>
    <row r="61" spans="1:32">
      <c r="A61" s="14"/>
      <c r="B61" s="82" t="s">
        <v>383</v>
      </c>
      <c r="C61" s="94">
        <v>2876</v>
      </c>
      <c r="D61" s="94"/>
      <c r="E61" s="31"/>
    </row>
    <row r="62" spans="1:32">
      <c r="A62" s="14"/>
      <c r="B62" s="82"/>
      <c r="C62" s="94"/>
      <c r="D62" s="94"/>
      <c r="E62" s="31"/>
    </row>
    <row r="63" spans="1:32">
      <c r="A63" s="14"/>
      <c r="B63" s="88" t="s">
        <v>384</v>
      </c>
      <c r="C63" s="89">
        <v>9</v>
      </c>
      <c r="D63" s="89"/>
      <c r="E63" s="26"/>
    </row>
    <row r="64" spans="1:32">
      <c r="A64" s="14"/>
      <c r="B64" s="88"/>
      <c r="C64" s="89"/>
      <c r="D64" s="89"/>
      <c r="E64" s="26"/>
    </row>
    <row r="65" spans="1:5">
      <c r="A65" s="14"/>
      <c r="B65" s="82" t="s">
        <v>385</v>
      </c>
      <c r="C65" s="90">
        <v>8</v>
      </c>
      <c r="D65" s="90"/>
      <c r="E65" s="31"/>
    </row>
    <row r="66" spans="1:5">
      <c r="A66" s="14"/>
      <c r="B66" s="82"/>
      <c r="C66" s="90"/>
      <c r="D66" s="90"/>
      <c r="E66" s="31"/>
    </row>
    <row r="67" spans="1:5">
      <c r="A67" s="14"/>
      <c r="B67" s="88" t="s">
        <v>386</v>
      </c>
      <c r="C67" s="129">
        <v>1400</v>
      </c>
      <c r="D67" s="129"/>
      <c r="E67" s="26"/>
    </row>
    <row r="68" spans="1:5" ht="15.75" thickBot="1">
      <c r="A68" s="14"/>
      <c r="B68" s="88"/>
      <c r="C68" s="137"/>
      <c r="D68" s="137"/>
      <c r="E68" s="69"/>
    </row>
    <row r="69" spans="1:5">
      <c r="A69" s="14"/>
      <c r="B69" s="82" t="s">
        <v>159</v>
      </c>
      <c r="C69" s="83" t="s">
        <v>210</v>
      </c>
      <c r="D69" s="95">
        <v>5485</v>
      </c>
      <c r="E69" s="36"/>
    </row>
    <row r="70" spans="1:5" ht="15.75" thickBot="1">
      <c r="A70" s="14"/>
      <c r="B70" s="82"/>
      <c r="C70" s="93"/>
      <c r="D70" s="96"/>
      <c r="E70" s="47"/>
    </row>
    <row r="71" spans="1:5" ht="15.75" thickTop="1"/>
  </sheetData>
  <mergeCells count="441">
    <mergeCell ref="A52:A70"/>
    <mergeCell ref="B52:AF52"/>
    <mergeCell ref="B53:AF53"/>
    <mergeCell ref="A1:A2"/>
    <mergeCell ref="B1:AF1"/>
    <mergeCell ref="B2:AF2"/>
    <mergeCell ref="B3:AF3"/>
    <mergeCell ref="A4:A51"/>
    <mergeCell ref="B4:AF4"/>
    <mergeCell ref="B43:AF43"/>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4:E54"/>
    <mergeCell ref="C56:E56"/>
    <mergeCell ref="B57:B58"/>
    <mergeCell ref="C57:C58"/>
    <mergeCell ref="D57:D58"/>
    <mergeCell ref="E57:E58"/>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B41:B42"/>
    <mergeCell ref="C41:D42"/>
    <mergeCell ref="E41:E42"/>
    <mergeCell ref="F41:F42"/>
    <mergeCell ref="G41:G42"/>
    <mergeCell ref="H41:H42"/>
    <mergeCell ref="Z39:Z40"/>
    <mergeCell ref="AA39:AA40"/>
    <mergeCell ref="AB39:AB40"/>
    <mergeCell ref="AC39:AC40"/>
    <mergeCell ref="AD39:AE40"/>
    <mergeCell ref="AF39:AF40"/>
    <mergeCell ref="R39:R40"/>
    <mergeCell ref="S39:S40"/>
    <mergeCell ref="T39:U40"/>
    <mergeCell ref="V39:V40"/>
    <mergeCell ref="W39:W40"/>
    <mergeCell ref="X39:Y40"/>
    <mergeCell ref="J39:K40"/>
    <mergeCell ref="L39:L40"/>
    <mergeCell ref="M39:M40"/>
    <mergeCell ref="N39:N40"/>
    <mergeCell ref="O39:O40"/>
    <mergeCell ref="P39:Q40"/>
    <mergeCell ref="B39:B40"/>
    <mergeCell ref="C39:D40"/>
    <mergeCell ref="E39:E40"/>
    <mergeCell ref="F39:G40"/>
    <mergeCell ref="H39:H40"/>
    <mergeCell ref="I39:I40"/>
    <mergeCell ref="Z37:Z38"/>
    <mergeCell ref="AA37:AA38"/>
    <mergeCell ref="AB37:AB38"/>
    <mergeCell ref="AC37:AC38"/>
    <mergeCell ref="AD37:AE38"/>
    <mergeCell ref="AF37:AF38"/>
    <mergeCell ref="R37:R38"/>
    <mergeCell ref="S37:S38"/>
    <mergeCell ref="T37:U38"/>
    <mergeCell ref="V37:V38"/>
    <mergeCell ref="W37:W38"/>
    <mergeCell ref="X37:Y38"/>
    <mergeCell ref="J37:K38"/>
    <mergeCell ref="L37:L38"/>
    <mergeCell ref="M37:M38"/>
    <mergeCell ref="N37:N38"/>
    <mergeCell ref="O37:O38"/>
    <mergeCell ref="P37:Q38"/>
    <mergeCell ref="B37:B38"/>
    <mergeCell ref="C37:D38"/>
    <mergeCell ref="E37:E38"/>
    <mergeCell ref="F37:G38"/>
    <mergeCell ref="H37:H38"/>
    <mergeCell ref="I37:I38"/>
    <mergeCell ref="Z35:Z36"/>
    <mergeCell ref="AA35:AA36"/>
    <mergeCell ref="AB35:AB36"/>
    <mergeCell ref="AC35:AC36"/>
    <mergeCell ref="AD35:AE36"/>
    <mergeCell ref="AF35:AF36"/>
    <mergeCell ref="R35:R36"/>
    <mergeCell ref="S35:S36"/>
    <mergeCell ref="T35:U36"/>
    <mergeCell ref="V35:V36"/>
    <mergeCell ref="W35:W36"/>
    <mergeCell ref="X35:Y36"/>
    <mergeCell ref="J35:K36"/>
    <mergeCell ref="L35:L36"/>
    <mergeCell ref="M35:M36"/>
    <mergeCell ref="N35:N36"/>
    <mergeCell ref="O35:O36"/>
    <mergeCell ref="P35:Q36"/>
    <mergeCell ref="AB33:AB34"/>
    <mergeCell ref="AC33:AC34"/>
    <mergeCell ref="AD33:AE34"/>
    <mergeCell ref="AF33:AF34"/>
    <mergeCell ref="B35:B36"/>
    <mergeCell ref="C35:D36"/>
    <mergeCell ref="E35:E36"/>
    <mergeCell ref="F35:G36"/>
    <mergeCell ref="H35:H36"/>
    <mergeCell ref="I35:I36"/>
    <mergeCell ref="T33:U34"/>
    <mergeCell ref="V33:V34"/>
    <mergeCell ref="W33:W34"/>
    <mergeCell ref="X33:Y34"/>
    <mergeCell ref="Z33:Z34"/>
    <mergeCell ref="AA33:AA34"/>
    <mergeCell ref="M33:M34"/>
    <mergeCell ref="N33:N34"/>
    <mergeCell ref="O33:O34"/>
    <mergeCell ref="P33:Q34"/>
    <mergeCell ref="R33:R34"/>
    <mergeCell ref="S33:S34"/>
    <mergeCell ref="AD32:AF32"/>
    <mergeCell ref="B33:B34"/>
    <mergeCell ref="C33:C34"/>
    <mergeCell ref="D33:D34"/>
    <mergeCell ref="E33:E34"/>
    <mergeCell ref="F33:G34"/>
    <mergeCell ref="H33:H34"/>
    <mergeCell ref="I33:I34"/>
    <mergeCell ref="J33:K34"/>
    <mergeCell ref="L33:L34"/>
    <mergeCell ref="AB30:AB31"/>
    <mergeCell ref="AC30:AC31"/>
    <mergeCell ref="AD30:AE31"/>
    <mergeCell ref="AF30:AF31"/>
    <mergeCell ref="C32:D32"/>
    <mergeCell ref="F32:H32"/>
    <mergeCell ref="J32:L32"/>
    <mergeCell ref="P32:R32"/>
    <mergeCell ref="T32:V32"/>
    <mergeCell ref="X32:Z32"/>
    <mergeCell ref="T30:U31"/>
    <mergeCell ref="V30:V31"/>
    <mergeCell ref="W30:W31"/>
    <mergeCell ref="X30:Y31"/>
    <mergeCell ref="Z30:Z31"/>
    <mergeCell ref="AA30:AA31"/>
    <mergeCell ref="M30:M31"/>
    <mergeCell ref="N30:N31"/>
    <mergeCell ref="O30:O31"/>
    <mergeCell ref="P30:Q31"/>
    <mergeCell ref="R30:R31"/>
    <mergeCell ref="S30:S31"/>
    <mergeCell ref="AD29:AF29"/>
    <mergeCell ref="B30:B31"/>
    <mergeCell ref="C30:C31"/>
    <mergeCell ref="D30:D31"/>
    <mergeCell ref="E30:E31"/>
    <mergeCell ref="F30:G31"/>
    <mergeCell ref="H30:H31"/>
    <mergeCell ref="I30:I31"/>
    <mergeCell ref="J30:K31"/>
    <mergeCell ref="L30:L31"/>
    <mergeCell ref="AB27:AB28"/>
    <mergeCell ref="AC27:AC28"/>
    <mergeCell ref="AD27:AE28"/>
    <mergeCell ref="AF27:AF28"/>
    <mergeCell ref="C29:D29"/>
    <mergeCell ref="F29:H29"/>
    <mergeCell ref="J29:L29"/>
    <mergeCell ref="P29:R29"/>
    <mergeCell ref="T29:V29"/>
    <mergeCell ref="X29:Z29"/>
    <mergeCell ref="T27:U28"/>
    <mergeCell ref="V27:V28"/>
    <mergeCell ref="W27:W28"/>
    <mergeCell ref="X27:Y28"/>
    <mergeCell ref="Z27:Z28"/>
    <mergeCell ref="AA27:AA28"/>
    <mergeCell ref="M27:M28"/>
    <mergeCell ref="N27:N28"/>
    <mergeCell ref="O27:O28"/>
    <mergeCell ref="P27:Q28"/>
    <mergeCell ref="R27:R28"/>
    <mergeCell ref="S27:S28"/>
    <mergeCell ref="AD26:AF26"/>
    <mergeCell ref="B27:B28"/>
    <mergeCell ref="C27:C28"/>
    <mergeCell ref="D27:D28"/>
    <mergeCell ref="E27:E28"/>
    <mergeCell ref="F27:G28"/>
    <mergeCell ref="H27:H28"/>
    <mergeCell ref="I27:I28"/>
    <mergeCell ref="J27:K28"/>
    <mergeCell ref="L27:L28"/>
    <mergeCell ref="AB24:AB25"/>
    <mergeCell ref="AC24:AC25"/>
    <mergeCell ref="AD24:AE25"/>
    <mergeCell ref="AF24:AF25"/>
    <mergeCell ref="C26:D26"/>
    <mergeCell ref="F26:H26"/>
    <mergeCell ref="J26:L26"/>
    <mergeCell ref="P26:R26"/>
    <mergeCell ref="T26:V26"/>
    <mergeCell ref="X26:Z26"/>
    <mergeCell ref="T24:U25"/>
    <mergeCell ref="V24:V25"/>
    <mergeCell ref="W24:W25"/>
    <mergeCell ref="X24:Y25"/>
    <mergeCell ref="Z24:Z25"/>
    <mergeCell ref="AA24:AA25"/>
    <mergeCell ref="M24:M25"/>
    <mergeCell ref="N24:N25"/>
    <mergeCell ref="O24:O25"/>
    <mergeCell ref="P24:Q25"/>
    <mergeCell ref="R24:R25"/>
    <mergeCell ref="S24:S25"/>
    <mergeCell ref="AD23:AF23"/>
    <mergeCell ref="B24:B25"/>
    <mergeCell ref="C24:C25"/>
    <mergeCell ref="D24:D25"/>
    <mergeCell ref="E24:E25"/>
    <mergeCell ref="F24:G25"/>
    <mergeCell ref="H24:H25"/>
    <mergeCell ref="I24:I25"/>
    <mergeCell ref="J24:K25"/>
    <mergeCell ref="L24:L25"/>
    <mergeCell ref="AB21:AB22"/>
    <mergeCell ref="AC21:AC22"/>
    <mergeCell ref="AD21:AE22"/>
    <mergeCell ref="AF21:AF22"/>
    <mergeCell ref="C23:D23"/>
    <mergeCell ref="F23:H23"/>
    <mergeCell ref="J23:L23"/>
    <mergeCell ref="P23:R23"/>
    <mergeCell ref="T23:V23"/>
    <mergeCell ref="X23:Z23"/>
    <mergeCell ref="T21:U22"/>
    <mergeCell ref="V21:V22"/>
    <mergeCell ref="W21:W22"/>
    <mergeCell ref="X21:Y22"/>
    <mergeCell ref="Z21:Z22"/>
    <mergeCell ref="AA21:AA22"/>
    <mergeCell ref="M21:M22"/>
    <mergeCell ref="N21:N22"/>
    <mergeCell ref="O21:O22"/>
    <mergeCell ref="P21:Q22"/>
    <mergeCell ref="R21:R22"/>
    <mergeCell ref="S21:S22"/>
    <mergeCell ref="AF19:AF20"/>
    <mergeCell ref="B21:B22"/>
    <mergeCell ref="C21:C22"/>
    <mergeCell ref="D21:D22"/>
    <mergeCell ref="E21:E22"/>
    <mergeCell ref="F21:G22"/>
    <mergeCell ref="H21:H22"/>
    <mergeCell ref="I21:I22"/>
    <mergeCell ref="J21:K22"/>
    <mergeCell ref="L21:L22"/>
    <mergeCell ref="X19:Y20"/>
    <mergeCell ref="Z19:Z20"/>
    <mergeCell ref="AA19:AA20"/>
    <mergeCell ref="AB19:AB20"/>
    <mergeCell ref="AC19:AC20"/>
    <mergeCell ref="AD19:AE20"/>
    <mergeCell ref="P19:Q20"/>
    <mergeCell ref="R19:R20"/>
    <mergeCell ref="S19:S20"/>
    <mergeCell ref="T19:U20"/>
    <mergeCell ref="V19:V20"/>
    <mergeCell ref="W19:W20"/>
    <mergeCell ref="I19:I20"/>
    <mergeCell ref="J19:K20"/>
    <mergeCell ref="L19:L20"/>
    <mergeCell ref="M19:M20"/>
    <mergeCell ref="N19:N20"/>
    <mergeCell ref="O19:O20"/>
    <mergeCell ref="AB17:AB18"/>
    <mergeCell ref="AC17:AC18"/>
    <mergeCell ref="AD17:AE18"/>
    <mergeCell ref="AF17:AF18"/>
    <mergeCell ref="B19:B20"/>
    <mergeCell ref="C19:C20"/>
    <mergeCell ref="D19:D20"/>
    <mergeCell ref="E19:E20"/>
    <mergeCell ref="F19:G20"/>
    <mergeCell ref="H19:H20"/>
    <mergeCell ref="T17:U18"/>
    <mergeCell ref="V17:V18"/>
    <mergeCell ref="W17:W18"/>
    <mergeCell ref="X17:Y18"/>
    <mergeCell ref="Z17:Z18"/>
    <mergeCell ref="AA17:AA18"/>
    <mergeCell ref="M17:M18"/>
    <mergeCell ref="N17:N18"/>
    <mergeCell ref="O17:O18"/>
    <mergeCell ref="P17:Q18"/>
    <mergeCell ref="R17:R18"/>
    <mergeCell ref="S17:S18"/>
    <mergeCell ref="AF15:AF16"/>
    <mergeCell ref="B17:B18"/>
    <mergeCell ref="C17:C18"/>
    <mergeCell ref="D17:D18"/>
    <mergeCell ref="E17:E18"/>
    <mergeCell ref="F17:G18"/>
    <mergeCell ref="H17:H18"/>
    <mergeCell ref="I17:I18"/>
    <mergeCell ref="J17:K18"/>
    <mergeCell ref="L17:L18"/>
    <mergeCell ref="X15:Y16"/>
    <mergeCell ref="Z15:Z16"/>
    <mergeCell ref="AA15:AA16"/>
    <mergeCell ref="AB15:AB16"/>
    <mergeCell ref="AC15:AC16"/>
    <mergeCell ref="AD15:AE16"/>
    <mergeCell ref="P15:Q16"/>
    <mergeCell ref="R15:R16"/>
    <mergeCell ref="S15:S16"/>
    <mergeCell ref="T15:U16"/>
    <mergeCell ref="V15:V16"/>
    <mergeCell ref="W15:W16"/>
    <mergeCell ref="I15:I16"/>
    <mergeCell ref="J15:K16"/>
    <mergeCell ref="L15:L16"/>
    <mergeCell ref="M15:M16"/>
    <mergeCell ref="N15:N16"/>
    <mergeCell ref="O15:O16"/>
    <mergeCell ref="B15:B16"/>
    <mergeCell ref="C15:C16"/>
    <mergeCell ref="D15:D16"/>
    <mergeCell ref="E15:E16"/>
    <mergeCell ref="F15:G16"/>
    <mergeCell ref="H15:H16"/>
    <mergeCell ref="AF12:AF13"/>
    <mergeCell ref="C14:D14"/>
    <mergeCell ref="F14:H14"/>
    <mergeCell ref="J14:L14"/>
    <mergeCell ref="P14:R14"/>
    <mergeCell ref="T14:V14"/>
    <mergeCell ref="X14:Z14"/>
    <mergeCell ref="AD14:AF14"/>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D8:AF8"/>
    <mergeCell ref="AD9:AF9"/>
    <mergeCell ref="AD10:AF10"/>
    <mergeCell ref="C11:D11"/>
    <mergeCell ref="F11:H11"/>
    <mergeCell ref="J11:L11"/>
    <mergeCell ref="P11:R11"/>
    <mergeCell ref="T11:V11"/>
    <mergeCell ref="X11:Z11"/>
    <mergeCell ref="AD11:AF11"/>
    <mergeCell ref="X8:Z8"/>
    <mergeCell ref="X9:Z9"/>
    <mergeCell ref="X10:Z10"/>
    <mergeCell ref="AA8:AA10"/>
    <mergeCell ref="AB8:AB10"/>
    <mergeCell ref="AC8:AC10"/>
    <mergeCell ref="P8:R8"/>
    <mergeCell ref="P9:R9"/>
    <mergeCell ref="P10:R10"/>
    <mergeCell ref="S8:S10"/>
    <mergeCell ref="T8:V10"/>
    <mergeCell ref="W8:W10"/>
    <mergeCell ref="J8:L8"/>
    <mergeCell ref="J9:L9"/>
    <mergeCell ref="J10:L10"/>
    <mergeCell ref="M8:M10"/>
    <mergeCell ref="N8:N10"/>
    <mergeCell ref="O8:O10"/>
    <mergeCell ref="B5:AF5"/>
    <mergeCell ref="C7:R7"/>
    <mergeCell ref="T7:AF7"/>
    <mergeCell ref="B8:B10"/>
    <mergeCell ref="C8:D8"/>
    <mergeCell ref="C9:D9"/>
    <mergeCell ref="C10:D10"/>
    <mergeCell ref="E8:E10"/>
    <mergeCell ref="F8:H10"/>
    <mergeCell ref="I8: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4" max="4" width="13.42578125" bestFit="1" customWidth="1"/>
    <col min="5" max="5" width="2.7109375" bestFit="1" customWidth="1"/>
    <col min="7" max="7" width="13.42578125" bestFit="1" customWidth="1"/>
    <col min="8" max="8" width="6" bestFit="1" customWidth="1"/>
    <col min="9" max="9" width="2" bestFit="1" customWidth="1"/>
    <col min="10" max="10" width="7.7109375" customWidth="1"/>
    <col min="11" max="11" width="11.85546875" customWidth="1"/>
    <col min="12" max="12" width="3.42578125" customWidth="1"/>
    <col min="13" max="13" width="3.5703125" customWidth="1"/>
    <col min="14" max="14" width="4.28515625" customWidth="1"/>
    <col min="15" max="16" width="2.5703125" customWidth="1"/>
    <col min="17" max="17" width="3.42578125" customWidth="1"/>
    <col min="18" max="18" width="10.42578125" customWidth="1"/>
  </cols>
  <sheetData>
    <row r="1" spans="1:18" ht="15" customHeight="1">
      <c r="A1" s="7" t="s">
        <v>10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10</v>
      </c>
      <c r="B3" s="72"/>
      <c r="C3" s="72"/>
      <c r="D3" s="72"/>
      <c r="E3" s="72"/>
      <c r="F3" s="72"/>
      <c r="G3" s="72"/>
      <c r="H3" s="72"/>
      <c r="I3" s="72"/>
      <c r="J3" s="72"/>
      <c r="K3" s="72"/>
      <c r="L3" s="72"/>
      <c r="M3" s="72"/>
      <c r="N3" s="72"/>
      <c r="O3" s="72"/>
      <c r="P3" s="72"/>
      <c r="Q3" s="72"/>
      <c r="R3" s="72"/>
    </row>
    <row r="4" spans="1:18">
      <c r="A4" s="14" t="s">
        <v>1006</v>
      </c>
      <c r="B4" s="25"/>
      <c r="C4" s="25"/>
      <c r="D4" s="25"/>
      <c r="E4" s="25"/>
      <c r="F4" s="25"/>
      <c r="G4" s="25"/>
      <c r="H4" s="25"/>
      <c r="I4" s="25"/>
      <c r="J4" s="25"/>
      <c r="K4" s="25"/>
      <c r="L4" s="25"/>
      <c r="M4" s="25"/>
      <c r="N4" s="25"/>
      <c r="O4" s="25"/>
      <c r="P4" s="25"/>
      <c r="Q4" s="25"/>
      <c r="R4" s="25"/>
    </row>
    <row r="5" spans="1:18">
      <c r="A5" s="14"/>
      <c r="B5" s="15"/>
      <c r="C5" s="15"/>
      <c r="D5" s="15"/>
      <c r="E5" s="15"/>
      <c r="F5" s="15"/>
      <c r="G5" s="15"/>
      <c r="H5" s="15"/>
      <c r="I5" s="15"/>
      <c r="J5" s="15"/>
      <c r="K5" s="15"/>
      <c r="L5" s="15"/>
      <c r="M5" s="15"/>
      <c r="N5" s="15"/>
      <c r="O5" s="15"/>
      <c r="P5" s="15"/>
      <c r="Q5" s="15"/>
      <c r="R5" s="15"/>
    </row>
    <row r="6" spans="1:18" ht="15.75" thickBot="1">
      <c r="A6" s="14"/>
      <c r="B6" s="117"/>
      <c r="C6" s="12"/>
      <c r="D6" s="113" t="s">
        <v>314</v>
      </c>
      <c r="E6" s="113"/>
      <c r="F6" s="113"/>
      <c r="G6" s="113"/>
      <c r="H6" s="113"/>
      <c r="I6" s="113"/>
      <c r="J6" s="113"/>
      <c r="K6" s="12"/>
      <c r="L6" s="113" t="s">
        <v>226</v>
      </c>
      <c r="M6" s="113"/>
      <c r="N6" s="113"/>
      <c r="O6" s="113"/>
      <c r="P6" s="113"/>
      <c r="Q6" s="113"/>
      <c r="R6" s="113"/>
    </row>
    <row r="7" spans="1:18" ht="15.75" thickBot="1">
      <c r="A7" s="14"/>
      <c r="B7" s="117"/>
      <c r="C7" s="12"/>
      <c r="D7" s="120">
        <v>2014</v>
      </c>
      <c r="E7" s="120"/>
      <c r="F7" s="120"/>
      <c r="G7" s="12"/>
      <c r="H7" s="120">
        <v>2013</v>
      </c>
      <c r="I7" s="120"/>
      <c r="J7" s="120"/>
      <c r="K7" s="12"/>
      <c r="L7" s="120">
        <v>2014</v>
      </c>
      <c r="M7" s="120"/>
      <c r="N7" s="120"/>
      <c r="O7" s="52"/>
      <c r="P7" s="120">
        <v>2013</v>
      </c>
      <c r="Q7" s="120"/>
      <c r="R7" s="120"/>
    </row>
    <row r="8" spans="1:18">
      <c r="A8" s="14"/>
      <c r="B8" s="82" t="s">
        <v>418</v>
      </c>
      <c r="C8" s="31"/>
      <c r="D8" s="83" t="s">
        <v>210</v>
      </c>
      <c r="E8" s="85">
        <v>4</v>
      </c>
      <c r="F8" s="36"/>
      <c r="G8" s="31"/>
      <c r="H8" s="83" t="s">
        <v>210</v>
      </c>
      <c r="I8" s="85">
        <v>4</v>
      </c>
      <c r="J8" s="36"/>
      <c r="K8" s="31"/>
      <c r="L8" s="83" t="s">
        <v>210</v>
      </c>
      <c r="M8" s="85">
        <v>11</v>
      </c>
      <c r="N8" s="36"/>
      <c r="O8" s="31"/>
      <c r="P8" s="83" t="s">
        <v>210</v>
      </c>
      <c r="Q8" s="85">
        <v>21</v>
      </c>
      <c r="R8" s="36"/>
    </row>
    <row r="9" spans="1:18" ht="15.75" thickBot="1">
      <c r="A9" s="14"/>
      <c r="B9" s="82"/>
      <c r="C9" s="31"/>
      <c r="D9" s="93"/>
      <c r="E9" s="100"/>
      <c r="F9" s="47"/>
      <c r="G9" s="31"/>
      <c r="H9" s="93"/>
      <c r="I9" s="100"/>
      <c r="J9" s="47"/>
      <c r="K9" s="31"/>
      <c r="L9" s="93"/>
      <c r="M9" s="100"/>
      <c r="N9" s="47"/>
      <c r="O9" s="31"/>
      <c r="P9" s="93"/>
      <c r="Q9" s="100"/>
      <c r="R9" s="47"/>
    </row>
    <row r="10" spans="1:18" ht="15.75" thickTop="1">
      <c r="A10" s="14" t="s">
        <v>1007</v>
      </c>
      <c r="B10" s="26" t="s">
        <v>419</v>
      </c>
      <c r="C10" s="26"/>
      <c r="D10" s="26"/>
      <c r="E10" s="26"/>
      <c r="F10" s="26"/>
      <c r="G10" s="26"/>
      <c r="H10" s="26"/>
      <c r="I10" s="26"/>
      <c r="J10" s="26"/>
      <c r="K10" s="26"/>
      <c r="L10" s="26"/>
      <c r="M10" s="26"/>
      <c r="N10" s="26"/>
      <c r="O10" s="26"/>
      <c r="P10" s="26"/>
      <c r="Q10" s="26"/>
      <c r="R10" s="26"/>
    </row>
    <row r="11" spans="1:18">
      <c r="A11" s="14"/>
      <c r="B11" s="25"/>
      <c r="C11" s="25"/>
      <c r="D11" s="25"/>
      <c r="E11" s="25"/>
      <c r="F11" s="25"/>
      <c r="G11" s="25"/>
      <c r="H11" s="25"/>
      <c r="I11" s="25"/>
      <c r="J11" s="25"/>
      <c r="K11" s="25"/>
      <c r="L11" s="25"/>
    </row>
    <row r="12" spans="1:18">
      <c r="A12" s="14"/>
      <c r="B12" s="15"/>
      <c r="C12" s="15"/>
      <c r="D12" s="15"/>
      <c r="E12" s="15"/>
      <c r="F12" s="15"/>
      <c r="G12" s="15"/>
      <c r="H12" s="15"/>
      <c r="I12" s="15"/>
      <c r="J12" s="15"/>
      <c r="K12" s="15"/>
      <c r="L12" s="15"/>
    </row>
    <row r="13" spans="1:18">
      <c r="A13" s="14"/>
      <c r="B13" s="26"/>
      <c r="C13" s="26"/>
      <c r="D13" s="112" t="s">
        <v>420</v>
      </c>
      <c r="E13" s="112"/>
      <c r="F13" s="26"/>
      <c r="G13" s="112" t="s">
        <v>422</v>
      </c>
      <c r="H13" s="112"/>
      <c r="I13" s="26"/>
      <c r="J13" s="112" t="s">
        <v>424</v>
      </c>
      <c r="K13" s="112"/>
      <c r="L13" s="112"/>
    </row>
    <row r="14" spans="1:18">
      <c r="A14" s="14"/>
      <c r="B14" s="26"/>
      <c r="C14" s="26"/>
      <c r="D14" s="112" t="s">
        <v>421</v>
      </c>
      <c r="E14" s="112"/>
      <c r="F14" s="26"/>
      <c r="G14" s="112" t="s">
        <v>344</v>
      </c>
      <c r="H14" s="112"/>
      <c r="I14" s="26"/>
      <c r="J14" s="112" t="s">
        <v>425</v>
      </c>
      <c r="K14" s="112"/>
      <c r="L14" s="112"/>
    </row>
    <row r="15" spans="1:18">
      <c r="A15" s="14"/>
      <c r="B15" s="26"/>
      <c r="C15" s="26"/>
      <c r="D15" s="72"/>
      <c r="E15" s="72"/>
      <c r="F15" s="26"/>
      <c r="G15" s="112" t="s">
        <v>423</v>
      </c>
      <c r="H15" s="112"/>
      <c r="I15" s="26"/>
      <c r="J15" s="112" t="s">
        <v>426</v>
      </c>
      <c r="K15" s="112"/>
      <c r="L15" s="112"/>
    </row>
    <row r="16" spans="1:18" ht="15.75" thickBot="1">
      <c r="A16" s="14"/>
      <c r="B16" s="26"/>
      <c r="C16" s="26"/>
      <c r="D16" s="28"/>
      <c r="E16" s="28"/>
      <c r="F16" s="26"/>
      <c r="G16" s="28"/>
      <c r="H16" s="28"/>
      <c r="I16" s="26"/>
      <c r="J16" s="113" t="s">
        <v>427</v>
      </c>
      <c r="K16" s="113"/>
      <c r="L16" s="113"/>
    </row>
    <row r="17" spans="1:18">
      <c r="A17" s="14"/>
      <c r="B17" s="82" t="s">
        <v>428</v>
      </c>
      <c r="C17" s="31"/>
      <c r="D17" s="95">
        <v>4490860</v>
      </c>
      <c r="E17" s="36"/>
      <c r="F17" s="31"/>
      <c r="G17" s="85">
        <v>120.42</v>
      </c>
      <c r="H17" s="36"/>
      <c r="I17" s="31"/>
      <c r="J17" s="83" t="s">
        <v>210</v>
      </c>
      <c r="K17" s="85">
        <v>11</v>
      </c>
      <c r="L17" s="36"/>
    </row>
    <row r="18" spans="1:18">
      <c r="A18" s="14"/>
      <c r="B18" s="82"/>
      <c r="C18" s="31"/>
      <c r="D18" s="94"/>
      <c r="E18" s="31"/>
      <c r="F18" s="31"/>
      <c r="G18" s="90"/>
      <c r="H18" s="31"/>
      <c r="I18" s="31"/>
      <c r="J18" s="92"/>
      <c r="K18" s="90"/>
      <c r="L18" s="31"/>
    </row>
    <row r="19" spans="1:18">
      <c r="A19" s="14"/>
      <c r="B19" s="143" t="s">
        <v>429</v>
      </c>
      <c r="C19" s="26"/>
      <c r="D19" s="129">
        <v>1882048</v>
      </c>
      <c r="E19" s="26"/>
      <c r="F19" s="26"/>
      <c r="G19" s="89">
        <v>145.62</v>
      </c>
      <c r="H19" s="26"/>
      <c r="I19" s="26"/>
      <c r="J19" s="89" t="s">
        <v>232</v>
      </c>
      <c r="K19" s="89"/>
      <c r="L19" s="26"/>
    </row>
    <row r="20" spans="1:18">
      <c r="A20" s="14"/>
      <c r="B20" s="143"/>
      <c r="C20" s="26"/>
      <c r="D20" s="129"/>
      <c r="E20" s="26"/>
      <c r="F20" s="26"/>
      <c r="G20" s="89"/>
      <c r="H20" s="26"/>
      <c r="I20" s="26"/>
      <c r="J20" s="89"/>
      <c r="K20" s="89"/>
      <c r="L20" s="26"/>
    </row>
    <row r="21" spans="1:18">
      <c r="A21" s="14"/>
      <c r="B21" s="144" t="s">
        <v>430</v>
      </c>
      <c r="C21" s="31"/>
      <c r="D21" s="90" t="s">
        <v>431</v>
      </c>
      <c r="E21" s="92" t="s">
        <v>214</v>
      </c>
      <c r="F21" s="31"/>
      <c r="G21" s="90">
        <v>181.2</v>
      </c>
      <c r="H21" s="31"/>
      <c r="I21" s="31"/>
      <c r="J21" s="90">
        <v>3</v>
      </c>
      <c r="K21" s="90"/>
      <c r="L21" s="31"/>
    </row>
    <row r="22" spans="1:18">
      <c r="A22" s="14"/>
      <c r="B22" s="144"/>
      <c r="C22" s="31"/>
      <c r="D22" s="90"/>
      <c r="E22" s="92"/>
      <c r="F22" s="31"/>
      <c r="G22" s="90"/>
      <c r="H22" s="31"/>
      <c r="I22" s="31"/>
      <c r="J22" s="90"/>
      <c r="K22" s="90"/>
      <c r="L22" s="31"/>
    </row>
    <row r="23" spans="1:18">
      <c r="A23" s="14"/>
      <c r="B23" s="143" t="s">
        <v>432</v>
      </c>
      <c r="C23" s="26"/>
      <c r="D23" s="89" t="s">
        <v>433</v>
      </c>
      <c r="E23" s="98" t="s">
        <v>214</v>
      </c>
      <c r="F23" s="26"/>
      <c r="G23" s="89">
        <v>126.24</v>
      </c>
      <c r="H23" s="26"/>
      <c r="I23" s="26"/>
      <c r="J23" s="89" t="s">
        <v>232</v>
      </c>
      <c r="K23" s="89"/>
      <c r="L23" s="26"/>
    </row>
    <row r="24" spans="1:18" ht="15.75" thickBot="1">
      <c r="A24" s="14"/>
      <c r="B24" s="143"/>
      <c r="C24" s="26"/>
      <c r="D24" s="91"/>
      <c r="E24" s="133"/>
      <c r="F24" s="26"/>
      <c r="G24" s="89"/>
      <c r="H24" s="26"/>
      <c r="I24" s="26"/>
      <c r="J24" s="89"/>
      <c r="K24" s="89"/>
      <c r="L24" s="26"/>
    </row>
    <row r="25" spans="1:18">
      <c r="A25" s="14"/>
      <c r="B25" s="82" t="s">
        <v>434</v>
      </c>
      <c r="C25" s="31"/>
      <c r="D25" s="95">
        <v>5413483</v>
      </c>
      <c r="E25" s="36"/>
      <c r="F25" s="31"/>
      <c r="G25" s="90">
        <v>120.54</v>
      </c>
      <c r="H25" s="31"/>
      <c r="I25" s="31"/>
      <c r="J25" s="92" t="s">
        <v>210</v>
      </c>
      <c r="K25" s="90">
        <v>15</v>
      </c>
      <c r="L25" s="31"/>
    </row>
    <row r="26" spans="1:18" ht="15.75" thickBot="1">
      <c r="A26" s="14"/>
      <c r="B26" s="82"/>
      <c r="C26" s="31"/>
      <c r="D26" s="96"/>
      <c r="E26" s="47"/>
      <c r="F26" s="31"/>
      <c r="G26" s="90"/>
      <c r="H26" s="31"/>
      <c r="I26" s="31"/>
      <c r="J26" s="92"/>
      <c r="K26" s="90"/>
      <c r="L26" s="31"/>
    </row>
    <row r="27" spans="1:18" ht="15.75" thickTop="1">
      <c r="A27" s="14"/>
      <c r="B27" s="72"/>
      <c r="C27" s="72"/>
      <c r="D27" s="72"/>
      <c r="E27" s="72"/>
      <c r="F27" s="72"/>
      <c r="G27" s="72"/>
      <c r="H27" s="72"/>
      <c r="I27" s="72"/>
      <c r="J27" s="72"/>
      <c r="K27" s="72"/>
      <c r="L27" s="72"/>
      <c r="M27" s="72"/>
      <c r="N27" s="72"/>
      <c r="O27" s="72"/>
      <c r="P27" s="72"/>
      <c r="Q27" s="72"/>
      <c r="R27" s="72"/>
    </row>
    <row r="28" spans="1:18">
      <c r="A28" s="14"/>
      <c r="B28" s="74" t="s">
        <v>224</v>
      </c>
      <c r="C28" s="74"/>
      <c r="D28" s="74"/>
      <c r="E28" s="74"/>
      <c r="F28" s="74"/>
      <c r="G28" s="74"/>
      <c r="H28" s="74"/>
      <c r="I28" s="74"/>
      <c r="J28" s="74"/>
      <c r="K28" s="74"/>
      <c r="L28" s="74"/>
      <c r="M28" s="74"/>
      <c r="N28" s="74"/>
      <c r="O28" s="74"/>
      <c r="P28" s="74"/>
      <c r="Q28" s="74"/>
      <c r="R28" s="74"/>
    </row>
    <row r="29" spans="1:18">
      <c r="A29" s="14"/>
      <c r="B29" s="26" t="s">
        <v>435</v>
      </c>
      <c r="C29" s="26"/>
      <c r="D29" s="26"/>
      <c r="E29" s="26"/>
      <c r="F29" s="26"/>
      <c r="G29" s="26"/>
      <c r="H29" s="26"/>
      <c r="I29" s="26"/>
      <c r="J29" s="26"/>
      <c r="K29" s="26"/>
      <c r="L29" s="26"/>
      <c r="M29" s="26"/>
      <c r="N29" s="26"/>
      <c r="O29" s="26"/>
      <c r="P29" s="26"/>
      <c r="Q29" s="26"/>
      <c r="R29" s="26"/>
    </row>
    <row r="30" spans="1:18">
      <c r="A30" s="14"/>
      <c r="B30" s="25"/>
      <c r="C30" s="25"/>
      <c r="D30" s="25"/>
      <c r="E30" s="25"/>
      <c r="F30" s="25"/>
      <c r="G30" s="25"/>
      <c r="H30" s="25"/>
      <c r="I30" s="25"/>
      <c r="J30" s="25"/>
      <c r="K30" s="25"/>
      <c r="L30" s="25"/>
      <c r="M30" s="25"/>
      <c r="N30" s="25"/>
      <c r="O30" s="25"/>
    </row>
    <row r="31" spans="1:18">
      <c r="A31" s="14"/>
      <c r="B31" s="15"/>
      <c r="C31" s="15"/>
      <c r="D31" s="15"/>
      <c r="E31" s="15"/>
      <c r="F31" s="15"/>
      <c r="G31" s="15"/>
      <c r="H31" s="15"/>
      <c r="I31" s="15"/>
      <c r="J31" s="15"/>
      <c r="K31" s="15"/>
      <c r="L31" s="15"/>
      <c r="M31" s="15"/>
      <c r="N31" s="15"/>
      <c r="O31" s="15"/>
    </row>
    <row r="32" spans="1:18">
      <c r="A32" s="14"/>
      <c r="B32" s="26"/>
      <c r="C32" s="26"/>
      <c r="D32" s="112" t="s">
        <v>436</v>
      </c>
      <c r="E32" s="112"/>
      <c r="F32" s="26"/>
      <c r="G32" s="112" t="s">
        <v>438</v>
      </c>
      <c r="H32" s="112"/>
      <c r="I32" s="26"/>
      <c r="J32" s="112" t="s">
        <v>441</v>
      </c>
      <c r="K32" s="112"/>
      <c r="L32" s="26"/>
      <c r="M32" s="112" t="s">
        <v>424</v>
      </c>
      <c r="N32" s="112"/>
      <c r="O32" s="112"/>
    </row>
    <row r="33" spans="1:18">
      <c r="A33" s="14"/>
      <c r="B33" s="26"/>
      <c r="C33" s="26"/>
      <c r="D33" s="112" t="s">
        <v>437</v>
      </c>
      <c r="E33" s="112"/>
      <c r="F33" s="26"/>
      <c r="G33" s="112" t="s">
        <v>439</v>
      </c>
      <c r="H33" s="112"/>
      <c r="I33" s="26"/>
      <c r="J33" s="112" t="s">
        <v>442</v>
      </c>
      <c r="K33" s="112"/>
      <c r="L33" s="26"/>
      <c r="M33" s="112" t="s">
        <v>425</v>
      </c>
      <c r="N33" s="112"/>
      <c r="O33" s="112"/>
    </row>
    <row r="34" spans="1:18">
      <c r="A34" s="14"/>
      <c r="B34" s="26"/>
      <c r="C34" s="26"/>
      <c r="D34" s="72"/>
      <c r="E34" s="72"/>
      <c r="F34" s="26"/>
      <c r="G34" s="112" t="s">
        <v>440</v>
      </c>
      <c r="H34" s="112"/>
      <c r="I34" s="26"/>
      <c r="J34" s="112" t="s">
        <v>443</v>
      </c>
      <c r="K34" s="112"/>
      <c r="L34" s="26"/>
      <c r="M34" s="112" t="s">
        <v>426</v>
      </c>
      <c r="N34" s="112"/>
      <c r="O34" s="112"/>
    </row>
    <row r="35" spans="1:18" ht="15.75" thickBot="1">
      <c r="A35" s="14"/>
      <c r="B35" s="26"/>
      <c r="C35" s="26"/>
      <c r="D35" s="28"/>
      <c r="E35" s="28"/>
      <c r="F35" s="26"/>
      <c r="G35" s="113" t="s">
        <v>423</v>
      </c>
      <c r="H35" s="113"/>
      <c r="I35" s="26"/>
      <c r="J35" s="113" t="s">
        <v>444</v>
      </c>
      <c r="K35" s="113"/>
      <c r="L35" s="26"/>
      <c r="M35" s="113" t="s">
        <v>445</v>
      </c>
      <c r="N35" s="113"/>
      <c r="O35" s="113"/>
    </row>
    <row r="36" spans="1:18">
      <c r="A36" s="14"/>
      <c r="B36" s="82" t="s">
        <v>446</v>
      </c>
      <c r="C36" s="31"/>
      <c r="D36" s="95">
        <v>21635392</v>
      </c>
      <c r="E36" s="36"/>
      <c r="F36" s="31"/>
      <c r="G36" s="85">
        <v>112.26</v>
      </c>
      <c r="H36" s="36"/>
      <c r="I36" s="31"/>
      <c r="J36" s="85">
        <v>4.3</v>
      </c>
      <c r="K36" s="36"/>
      <c r="L36" s="31"/>
      <c r="M36" s="83" t="s">
        <v>210</v>
      </c>
      <c r="N36" s="85">
        <v>13</v>
      </c>
      <c r="O36" s="36"/>
    </row>
    <row r="37" spans="1:18">
      <c r="A37" s="14"/>
      <c r="B37" s="82"/>
      <c r="C37" s="31"/>
      <c r="D37" s="94"/>
      <c r="E37" s="31"/>
      <c r="F37" s="31"/>
      <c r="G37" s="90"/>
      <c r="H37" s="31"/>
      <c r="I37" s="31"/>
      <c r="J37" s="90"/>
      <c r="K37" s="31"/>
      <c r="L37" s="31"/>
      <c r="M37" s="92"/>
      <c r="N37" s="90"/>
      <c r="O37" s="31"/>
    </row>
    <row r="38" spans="1:18">
      <c r="A38" s="14"/>
      <c r="B38" s="143" t="s">
        <v>429</v>
      </c>
      <c r="C38" s="26"/>
      <c r="D38" s="129">
        <v>6296857</v>
      </c>
      <c r="E38" s="26"/>
      <c r="F38" s="26"/>
      <c r="G38" s="89">
        <v>145.5</v>
      </c>
      <c r="H38" s="26"/>
      <c r="I38" s="26"/>
      <c r="J38" s="89">
        <v>6.3</v>
      </c>
      <c r="K38" s="26"/>
      <c r="L38" s="26"/>
      <c r="M38" s="89" t="s">
        <v>232</v>
      </c>
      <c r="N38" s="89"/>
      <c r="O38" s="26"/>
    </row>
    <row r="39" spans="1:18">
      <c r="A39" s="14"/>
      <c r="B39" s="143"/>
      <c r="C39" s="26"/>
      <c r="D39" s="129"/>
      <c r="E39" s="26"/>
      <c r="F39" s="26"/>
      <c r="G39" s="89"/>
      <c r="H39" s="26"/>
      <c r="I39" s="26"/>
      <c r="J39" s="89"/>
      <c r="K39" s="26"/>
      <c r="L39" s="26"/>
      <c r="M39" s="89"/>
      <c r="N39" s="89"/>
      <c r="O39" s="26"/>
    </row>
    <row r="40" spans="1:18">
      <c r="A40" s="14"/>
      <c r="B40" s="144" t="s">
        <v>430</v>
      </c>
      <c r="C40" s="31"/>
      <c r="D40" s="90" t="s">
        <v>447</v>
      </c>
      <c r="E40" s="92" t="s">
        <v>214</v>
      </c>
      <c r="F40" s="31"/>
      <c r="G40" s="90">
        <v>90.87</v>
      </c>
      <c r="H40" s="31"/>
      <c r="I40" s="31"/>
      <c r="J40" s="90" t="s">
        <v>232</v>
      </c>
      <c r="K40" s="31"/>
      <c r="L40" s="31"/>
      <c r="M40" s="90">
        <v>7</v>
      </c>
      <c r="N40" s="90"/>
      <c r="O40" s="31"/>
    </row>
    <row r="41" spans="1:18">
      <c r="A41" s="14"/>
      <c r="B41" s="144"/>
      <c r="C41" s="31"/>
      <c r="D41" s="90"/>
      <c r="E41" s="92"/>
      <c r="F41" s="31"/>
      <c r="G41" s="90"/>
      <c r="H41" s="31"/>
      <c r="I41" s="31"/>
      <c r="J41" s="90"/>
      <c r="K41" s="31"/>
      <c r="L41" s="31"/>
      <c r="M41" s="90"/>
      <c r="N41" s="90"/>
      <c r="O41" s="31"/>
    </row>
    <row r="42" spans="1:18">
      <c r="A42" s="14"/>
      <c r="B42" s="145" t="s">
        <v>432</v>
      </c>
      <c r="C42" s="26"/>
      <c r="D42" s="89" t="s">
        <v>448</v>
      </c>
      <c r="E42" s="98" t="s">
        <v>214</v>
      </c>
      <c r="F42" s="26"/>
      <c r="G42" s="89">
        <v>129.1</v>
      </c>
      <c r="H42" s="26"/>
      <c r="I42" s="26"/>
      <c r="J42" s="89" t="s">
        <v>232</v>
      </c>
      <c r="K42" s="26"/>
      <c r="L42" s="26"/>
      <c r="M42" s="89" t="s">
        <v>232</v>
      </c>
      <c r="N42" s="89"/>
      <c r="O42" s="26"/>
    </row>
    <row r="43" spans="1:18" ht="15.75" thickBot="1">
      <c r="A43" s="14"/>
      <c r="B43" s="145"/>
      <c r="C43" s="26"/>
      <c r="D43" s="91"/>
      <c r="E43" s="133"/>
      <c r="F43" s="26"/>
      <c r="G43" s="89"/>
      <c r="H43" s="26"/>
      <c r="I43" s="26"/>
      <c r="J43" s="89"/>
      <c r="K43" s="26"/>
      <c r="L43" s="26"/>
      <c r="M43" s="89"/>
      <c r="N43" s="89"/>
      <c r="O43" s="26"/>
    </row>
    <row r="44" spans="1:18">
      <c r="A44" s="14"/>
      <c r="B44" s="82" t="s">
        <v>449</v>
      </c>
      <c r="C44" s="31"/>
      <c r="D44" s="95">
        <v>21516605</v>
      </c>
      <c r="E44" s="36"/>
      <c r="F44" s="31"/>
      <c r="G44" s="90">
        <v>126.38</v>
      </c>
      <c r="H44" s="31"/>
      <c r="I44" s="31"/>
      <c r="J44" s="90">
        <v>4.5999999999999996</v>
      </c>
      <c r="K44" s="31"/>
      <c r="L44" s="31"/>
      <c r="M44" s="92" t="s">
        <v>210</v>
      </c>
      <c r="N44" s="90">
        <v>13</v>
      </c>
      <c r="O44" s="31"/>
    </row>
    <row r="45" spans="1:18" ht="15.75" thickBot="1">
      <c r="A45" s="14"/>
      <c r="B45" s="82"/>
      <c r="C45" s="31"/>
      <c r="D45" s="96"/>
      <c r="E45" s="47"/>
      <c r="F45" s="31"/>
      <c r="G45" s="90"/>
      <c r="H45" s="31"/>
      <c r="I45" s="31"/>
      <c r="J45" s="90"/>
      <c r="K45" s="31"/>
      <c r="L45" s="31"/>
      <c r="M45" s="92"/>
      <c r="N45" s="90"/>
      <c r="O45" s="31"/>
    </row>
    <row r="46" spans="1:18" ht="15.75" thickTop="1">
      <c r="A46" s="14"/>
      <c r="B46" s="88" t="s">
        <v>450</v>
      </c>
      <c r="C46" s="26"/>
      <c r="D46" s="146">
        <v>7089010</v>
      </c>
      <c r="E46" s="70"/>
      <c r="F46" s="26"/>
      <c r="G46" s="89">
        <v>125.76</v>
      </c>
      <c r="H46" s="26"/>
      <c r="I46" s="26"/>
      <c r="J46" s="89">
        <v>2.9</v>
      </c>
      <c r="K46" s="26"/>
      <c r="L46" s="26"/>
      <c r="M46" s="98" t="s">
        <v>210</v>
      </c>
      <c r="N46" s="89">
        <v>5</v>
      </c>
      <c r="O46" s="26"/>
    </row>
    <row r="47" spans="1:18" ht="15.75" thickBot="1">
      <c r="A47" s="14"/>
      <c r="B47" s="88"/>
      <c r="C47" s="26"/>
      <c r="D47" s="147"/>
      <c r="E47" s="42"/>
      <c r="F47" s="26"/>
      <c r="G47" s="89"/>
      <c r="H47" s="26"/>
      <c r="I47" s="26"/>
      <c r="J47" s="89"/>
      <c r="K47" s="26"/>
      <c r="L47" s="26"/>
      <c r="M47" s="98"/>
      <c r="N47" s="89"/>
      <c r="O47" s="26"/>
    </row>
    <row r="48" spans="1:18" ht="15.75" thickTop="1">
      <c r="A48" s="14"/>
      <c r="B48" s="74"/>
      <c r="C48" s="74"/>
      <c r="D48" s="74"/>
      <c r="E48" s="74"/>
      <c r="F48" s="74"/>
      <c r="G48" s="74"/>
      <c r="H48" s="74"/>
      <c r="I48" s="74"/>
      <c r="J48" s="74"/>
      <c r="K48" s="74"/>
      <c r="L48" s="74"/>
      <c r="M48" s="74"/>
      <c r="N48" s="74"/>
      <c r="O48" s="74"/>
      <c r="P48" s="74"/>
      <c r="Q48" s="74"/>
      <c r="R48" s="74"/>
    </row>
    <row r="49" spans="1:18">
      <c r="A49" s="14"/>
      <c r="B49" s="26" t="s">
        <v>451</v>
      </c>
      <c r="C49" s="26"/>
      <c r="D49" s="26"/>
      <c r="E49" s="26"/>
      <c r="F49" s="26"/>
      <c r="G49" s="26"/>
      <c r="H49" s="26"/>
      <c r="I49" s="26"/>
      <c r="J49" s="26"/>
      <c r="K49" s="26"/>
      <c r="L49" s="26"/>
      <c r="M49" s="26"/>
      <c r="N49" s="26"/>
      <c r="O49" s="26"/>
      <c r="P49" s="26"/>
      <c r="Q49" s="26"/>
      <c r="R49" s="26"/>
    </row>
    <row r="50" spans="1:18">
      <c r="A50" s="14"/>
      <c r="B50" s="25"/>
      <c r="C50" s="25"/>
      <c r="D50" s="25"/>
      <c r="E50" s="25"/>
      <c r="F50" s="25"/>
      <c r="G50" s="25"/>
      <c r="H50" s="25"/>
      <c r="I50" s="25"/>
      <c r="J50" s="25"/>
      <c r="K50" s="25"/>
      <c r="L50" s="25"/>
      <c r="M50" s="25"/>
      <c r="N50" s="25"/>
      <c r="O50" s="25"/>
      <c r="P50" s="25"/>
    </row>
    <row r="51" spans="1:18">
      <c r="A51" s="14"/>
      <c r="B51" s="15"/>
      <c r="C51" s="15"/>
      <c r="D51" s="15"/>
      <c r="E51" s="15"/>
      <c r="F51" s="15"/>
      <c r="G51" s="15"/>
      <c r="H51" s="15"/>
      <c r="I51" s="15"/>
      <c r="J51" s="15"/>
      <c r="K51" s="15"/>
      <c r="L51" s="15"/>
      <c r="M51" s="15"/>
      <c r="N51" s="15"/>
      <c r="O51" s="15"/>
      <c r="P51" s="15"/>
    </row>
    <row r="52" spans="1:18">
      <c r="A52" s="14"/>
      <c r="B52" s="26"/>
      <c r="C52" s="26"/>
      <c r="D52" s="112" t="s">
        <v>436</v>
      </c>
      <c r="E52" s="112"/>
      <c r="F52" s="26"/>
      <c r="G52" s="112" t="s">
        <v>438</v>
      </c>
      <c r="H52" s="112"/>
      <c r="I52" s="112"/>
      <c r="J52" s="26"/>
      <c r="K52" s="112" t="s">
        <v>441</v>
      </c>
      <c r="L52" s="112"/>
      <c r="M52" s="26"/>
      <c r="N52" s="112" t="s">
        <v>424</v>
      </c>
      <c r="O52" s="112"/>
      <c r="P52" s="112"/>
    </row>
    <row r="53" spans="1:18">
      <c r="A53" s="14"/>
      <c r="B53" s="26"/>
      <c r="C53" s="26"/>
      <c r="D53" s="112" t="s">
        <v>437</v>
      </c>
      <c r="E53" s="112"/>
      <c r="F53" s="26"/>
      <c r="G53" s="112" t="s">
        <v>439</v>
      </c>
      <c r="H53" s="112"/>
      <c r="I53" s="112"/>
      <c r="J53" s="26"/>
      <c r="K53" s="112" t="s">
        <v>442</v>
      </c>
      <c r="L53" s="112"/>
      <c r="M53" s="26"/>
      <c r="N53" s="112" t="s">
        <v>425</v>
      </c>
      <c r="O53" s="112"/>
      <c r="P53" s="112"/>
    </row>
    <row r="54" spans="1:18">
      <c r="A54" s="14"/>
      <c r="B54" s="26"/>
      <c r="C54" s="26"/>
      <c r="D54" s="72"/>
      <c r="E54" s="72"/>
      <c r="F54" s="26"/>
      <c r="G54" s="112" t="s">
        <v>440</v>
      </c>
      <c r="H54" s="112"/>
      <c r="I54" s="112"/>
      <c r="J54" s="26"/>
      <c r="K54" s="112" t="s">
        <v>443</v>
      </c>
      <c r="L54" s="112"/>
      <c r="M54" s="26"/>
      <c r="N54" s="112" t="s">
        <v>426</v>
      </c>
      <c r="O54" s="112"/>
      <c r="P54" s="112"/>
    </row>
    <row r="55" spans="1:18" ht="15.75" thickBot="1">
      <c r="A55" s="14"/>
      <c r="B55" s="26"/>
      <c r="C55" s="26"/>
      <c r="D55" s="28"/>
      <c r="E55" s="28"/>
      <c r="F55" s="26"/>
      <c r="G55" s="113" t="s">
        <v>452</v>
      </c>
      <c r="H55" s="113"/>
      <c r="I55" s="113"/>
      <c r="J55" s="26"/>
      <c r="K55" s="113" t="s">
        <v>453</v>
      </c>
      <c r="L55" s="113"/>
      <c r="M55" s="26"/>
      <c r="N55" s="113" t="s">
        <v>445</v>
      </c>
      <c r="O55" s="113"/>
      <c r="P55" s="113"/>
    </row>
    <row r="56" spans="1:18">
      <c r="A56" s="14"/>
      <c r="B56" s="82" t="s">
        <v>446</v>
      </c>
      <c r="C56" s="31"/>
      <c r="D56" s="95">
        <v>668402</v>
      </c>
      <c r="E56" s="36"/>
      <c r="F56" s="31"/>
      <c r="G56" s="83" t="s">
        <v>210</v>
      </c>
      <c r="H56" s="85">
        <v>90.09</v>
      </c>
      <c r="I56" s="36"/>
      <c r="J56" s="31"/>
      <c r="K56" s="85">
        <v>5.3</v>
      </c>
      <c r="L56" s="36"/>
      <c r="M56" s="31"/>
      <c r="N56" s="83" t="s">
        <v>210</v>
      </c>
      <c r="O56" s="85">
        <v>2</v>
      </c>
      <c r="P56" s="36"/>
    </row>
    <row r="57" spans="1:18">
      <c r="A57" s="14"/>
      <c r="B57" s="82"/>
      <c r="C57" s="31"/>
      <c r="D57" s="136"/>
      <c r="E57" s="87"/>
      <c r="F57" s="31"/>
      <c r="G57" s="84"/>
      <c r="H57" s="86"/>
      <c r="I57" s="87"/>
      <c r="J57" s="31"/>
      <c r="K57" s="86"/>
      <c r="L57" s="87"/>
      <c r="M57" s="31"/>
      <c r="N57" s="84"/>
      <c r="O57" s="86"/>
      <c r="P57" s="87"/>
    </row>
    <row r="58" spans="1:18">
      <c r="A58" s="14"/>
      <c r="B58" s="143" t="s">
        <v>429</v>
      </c>
      <c r="C58" s="26"/>
      <c r="D58" s="129">
        <v>486704</v>
      </c>
      <c r="E58" s="26"/>
      <c r="F58" s="26"/>
      <c r="G58" s="89">
        <v>94.4</v>
      </c>
      <c r="H58" s="89"/>
      <c r="I58" s="26"/>
      <c r="J58" s="26"/>
      <c r="K58" s="89">
        <v>6.3</v>
      </c>
      <c r="L58" s="26"/>
      <c r="M58" s="26"/>
      <c r="N58" s="89" t="s">
        <v>232</v>
      </c>
      <c r="O58" s="89"/>
      <c r="P58" s="26"/>
    </row>
    <row r="59" spans="1:18">
      <c r="A59" s="14"/>
      <c r="B59" s="143"/>
      <c r="C59" s="26"/>
      <c r="D59" s="129"/>
      <c r="E59" s="26"/>
      <c r="F59" s="26"/>
      <c r="G59" s="89"/>
      <c r="H59" s="89"/>
      <c r="I59" s="26"/>
      <c r="J59" s="26"/>
      <c r="K59" s="89"/>
      <c r="L59" s="26"/>
      <c r="M59" s="26"/>
      <c r="N59" s="89"/>
      <c r="O59" s="89"/>
      <c r="P59" s="26"/>
    </row>
    <row r="60" spans="1:18">
      <c r="A60" s="14"/>
      <c r="B60" s="144" t="s">
        <v>430</v>
      </c>
      <c r="C60" s="31"/>
      <c r="D60" s="90" t="s">
        <v>454</v>
      </c>
      <c r="E60" s="92" t="s">
        <v>214</v>
      </c>
      <c r="F60" s="31"/>
      <c r="G60" s="90">
        <v>72.81</v>
      </c>
      <c r="H60" s="90"/>
      <c r="I60" s="31"/>
      <c r="J60" s="31"/>
      <c r="K60" s="90" t="s">
        <v>232</v>
      </c>
      <c r="L60" s="31"/>
      <c r="M60" s="31"/>
      <c r="N60" s="90" t="s">
        <v>232</v>
      </c>
      <c r="O60" s="90"/>
      <c r="P60" s="31"/>
    </row>
    <row r="61" spans="1:18">
      <c r="A61" s="14"/>
      <c r="B61" s="144"/>
      <c r="C61" s="31"/>
      <c r="D61" s="90"/>
      <c r="E61" s="92"/>
      <c r="F61" s="31"/>
      <c r="G61" s="90"/>
      <c r="H61" s="90"/>
      <c r="I61" s="31"/>
      <c r="J61" s="31"/>
      <c r="K61" s="90"/>
      <c r="L61" s="31"/>
      <c r="M61" s="31"/>
      <c r="N61" s="90"/>
      <c r="O61" s="90"/>
      <c r="P61" s="31"/>
    </row>
    <row r="62" spans="1:18">
      <c r="A62" s="14"/>
      <c r="B62" s="145" t="s">
        <v>432</v>
      </c>
      <c r="C62" s="26"/>
      <c r="D62" s="89" t="s">
        <v>455</v>
      </c>
      <c r="E62" s="98" t="s">
        <v>214</v>
      </c>
      <c r="F62" s="26"/>
      <c r="G62" s="89">
        <v>87.29</v>
      </c>
      <c r="H62" s="89"/>
      <c r="I62" s="26"/>
      <c r="J62" s="26"/>
      <c r="K62" s="89" t="s">
        <v>232</v>
      </c>
      <c r="L62" s="26"/>
      <c r="M62" s="26"/>
      <c r="N62" s="89" t="s">
        <v>232</v>
      </c>
      <c r="O62" s="89"/>
      <c r="P62" s="26"/>
    </row>
    <row r="63" spans="1:18" ht="15.75" thickBot="1">
      <c r="A63" s="14"/>
      <c r="B63" s="145"/>
      <c r="C63" s="26"/>
      <c r="D63" s="91"/>
      <c r="E63" s="133"/>
      <c r="F63" s="26"/>
      <c r="G63" s="89"/>
      <c r="H63" s="89"/>
      <c r="I63" s="26"/>
      <c r="J63" s="26"/>
      <c r="K63" s="89"/>
      <c r="L63" s="26"/>
      <c r="M63" s="26"/>
      <c r="N63" s="89"/>
      <c r="O63" s="89"/>
      <c r="P63" s="26"/>
    </row>
    <row r="64" spans="1:18">
      <c r="A64" s="14"/>
      <c r="B64" s="82" t="s">
        <v>449</v>
      </c>
      <c r="C64" s="31"/>
      <c r="D64" s="95">
        <v>1077596</v>
      </c>
      <c r="E64" s="36"/>
      <c r="F64" s="31"/>
      <c r="G64" s="92" t="s">
        <v>210</v>
      </c>
      <c r="H64" s="90">
        <v>92.55</v>
      </c>
      <c r="I64" s="31"/>
      <c r="J64" s="31"/>
      <c r="K64" s="90">
        <v>5.4</v>
      </c>
      <c r="L64" s="31"/>
      <c r="M64" s="31"/>
      <c r="N64" s="92" t="s">
        <v>210</v>
      </c>
      <c r="O64" s="90">
        <v>3</v>
      </c>
      <c r="P64" s="31"/>
    </row>
    <row r="65" spans="1:18" ht="15.75" thickBot="1">
      <c r="A65" s="14"/>
      <c r="B65" s="82"/>
      <c r="C65" s="31"/>
      <c r="D65" s="96"/>
      <c r="E65" s="47"/>
      <c r="F65" s="31"/>
      <c r="G65" s="92"/>
      <c r="H65" s="90"/>
      <c r="I65" s="31"/>
      <c r="J65" s="31"/>
      <c r="K65" s="90"/>
      <c r="L65" s="31"/>
      <c r="M65" s="31"/>
      <c r="N65" s="92"/>
      <c r="O65" s="90"/>
      <c r="P65" s="31"/>
    </row>
    <row r="66" spans="1:18" ht="15.75" thickTop="1">
      <c r="A66" s="14"/>
      <c r="B66" s="88" t="s">
        <v>450</v>
      </c>
      <c r="C66" s="26"/>
      <c r="D66" s="146">
        <v>209254</v>
      </c>
      <c r="E66" s="70"/>
      <c r="F66" s="26"/>
      <c r="G66" s="98" t="s">
        <v>210</v>
      </c>
      <c r="H66" s="89">
        <v>89.4</v>
      </c>
      <c r="I66" s="26"/>
      <c r="J66" s="26"/>
      <c r="K66" s="89">
        <v>4.3</v>
      </c>
      <c r="L66" s="26"/>
      <c r="M66" s="26"/>
      <c r="N66" s="98" t="s">
        <v>210</v>
      </c>
      <c r="O66" s="89">
        <v>2</v>
      </c>
      <c r="P66" s="26"/>
    </row>
    <row r="67" spans="1:18" ht="15.75" thickBot="1">
      <c r="A67" s="14"/>
      <c r="B67" s="88"/>
      <c r="C67" s="26"/>
      <c r="D67" s="147"/>
      <c r="E67" s="42"/>
      <c r="F67" s="26"/>
      <c r="G67" s="98"/>
      <c r="H67" s="89"/>
      <c r="I67" s="26"/>
      <c r="J67" s="26"/>
      <c r="K67" s="89"/>
      <c r="L67" s="26"/>
      <c r="M67" s="26"/>
      <c r="N67" s="98"/>
      <c r="O67" s="89"/>
      <c r="P67" s="26"/>
    </row>
    <row r="68" spans="1:18" ht="15.75" thickTop="1">
      <c r="A68" s="14" t="s">
        <v>1008</v>
      </c>
      <c r="B68" s="26" t="s">
        <v>456</v>
      </c>
      <c r="C68" s="26"/>
      <c r="D68" s="26"/>
      <c r="E68" s="26"/>
      <c r="F68" s="26"/>
      <c r="G68" s="26"/>
      <c r="H68" s="26"/>
      <c r="I68" s="26"/>
      <c r="J68" s="26"/>
      <c r="K68" s="26"/>
      <c r="L68" s="26"/>
      <c r="M68" s="26"/>
      <c r="N68" s="26"/>
      <c r="O68" s="26"/>
      <c r="P68" s="26"/>
      <c r="Q68" s="26"/>
      <c r="R68" s="26"/>
    </row>
    <row r="69" spans="1:18">
      <c r="A69" s="14"/>
      <c r="B69" s="25"/>
      <c r="C69" s="25"/>
      <c r="D69" s="25"/>
      <c r="E69" s="25"/>
      <c r="F69" s="25"/>
      <c r="G69" s="25"/>
      <c r="H69" s="25"/>
    </row>
    <row r="70" spans="1:18">
      <c r="A70" s="14"/>
      <c r="B70" s="15"/>
      <c r="C70" s="15"/>
      <c r="D70" s="15"/>
      <c r="E70" s="15"/>
      <c r="F70" s="15"/>
      <c r="G70" s="15"/>
      <c r="H70" s="15"/>
    </row>
    <row r="71" spans="1:18" ht="15.75" thickBot="1">
      <c r="A71" s="14"/>
      <c r="B71" s="12"/>
      <c r="C71" s="12"/>
      <c r="D71" s="113" t="s">
        <v>226</v>
      </c>
      <c r="E71" s="113"/>
      <c r="F71" s="113"/>
      <c r="G71" s="113"/>
      <c r="H71" s="113"/>
    </row>
    <row r="72" spans="1:18" ht="15.75" thickBot="1">
      <c r="A72" s="14"/>
      <c r="B72" s="12"/>
      <c r="C72" s="12"/>
      <c r="D72" s="120">
        <v>2014</v>
      </c>
      <c r="E72" s="120"/>
      <c r="F72" s="12"/>
      <c r="G72" s="120">
        <v>2013</v>
      </c>
      <c r="H72" s="120"/>
    </row>
    <row r="73" spans="1:18">
      <c r="A73" s="14"/>
      <c r="B73" s="82" t="s">
        <v>457</v>
      </c>
      <c r="C73" s="31"/>
      <c r="D73" s="85" t="s">
        <v>458</v>
      </c>
      <c r="E73" s="36"/>
      <c r="F73" s="31"/>
      <c r="G73" s="85" t="s">
        <v>459</v>
      </c>
      <c r="H73" s="36"/>
    </row>
    <row r="74" spans="1:18">
      <c r="A74" s="14"/>
      <c r="B74" s="82"/>
      <c r="C74" s="31"/>
      <c r="D74" s="86"/>
      <c r="E74" s="87"/>
      <c r="F74" s="31"/>
      <c r="G74" s="86"/>
      <c r="H74" s="87"/>
    </row>
    <row r="75" spans="1:18">
      <c r="A75" s="14"/>
      <c r="B75" s="49" t="s">
        <v>460</v>
      </c>
      <c r="C75" s="12"/>
      <c r="D75" s="81">
        <v>0.63</v>
      </c>
      <c r="E75" s="10" t="s">
        <v>347</v>
      </c>
      <c r="F75" s="12"/>
      <c r="G75" s="81">
        <v>1.1399999999999999</v>
      </c>
      <c r="H75" s="10" t="s">
        <v>347</v>
      </c>
    </row>
    <row r="76" spans="1:18">
      <c r="A76" s="14"/>
      <c r="B76" s="82" t="s">
        <v>461</v>
      </c>
      <c r="C76" s="31"/>
      <c r="D76" s="90" t="s">
        <v>462</v>
      </c>
      <c r="E76" s="31"/>
      <c r="F76" s="31"/>
      <c r="G76" s="90" t="s">
        <v>463</v>
      </c>
      <c r="H76" s="31"/>
    </row>
    <row r="77" spans="1:18">
      <c r="A77" s="14"/>
      <c r="B77" s="82"/>
      <c r="C77" s="31"/>
      <c r="D77" s="90"/>
      <c r="E77" s="31"/>
      <c r="F77" s="31"/>
      <c r="G77" s="90"/>
      <c r="H77" s="31"/>
    </row>
    <row r="78" spans="1:18">
      <c r="A78" s="14"/>
      <c r="B78" s="72"/>
      <c r="C78" s="72"/>
      <c r="D78" s="72"/>
      <c r="E78" s="72"/>
      <c r="F78" s="72"/>
      <c r="G78" s="72"/>
      <c r="H78" s="72"/>
      <c r="I78" s="72"/>
      <c r="J78" s="72"/>
      <c r="K78" s="72"/>
      <c r="L78" s="72"/>
      <c r="M78" s="72"/>
      <c r="N78" s="72"/>
      <c r="O78" s="72"/>
      <c r="P78" s="72"/>
      <c r="Q78" s="72"/>
      <c r="R78" s="72"/>
    </row>
    <row r="79" spans="1:18">
      <c r="A79" s="14"/>
      <c r="B79" s="26" t="s">
        <v>464</v>
      </c>
      <c r="C79" s="26"/>
      <c r="D79" s="26"/>
      <c r="E79" s="26"/>
      <c r="F79" s="26"/>
      <c r="G79" s="26"/>
      <c r="H79" s="26"/>
      <c r="I79" s="26"/>
      <c r="J79" s="26"/>
      <c r="K79" s="26"/>
      <c r="L79" s="26"/>
      <c r="M79" s="26"/>
      <c r="N79" s="26"/>
      <c r="O79" s="26"/>
      <c r="P79" s="26"/>
      <c r="Q79" s="26"/>
      <c r="R79" s="26"/>
    </row>
    <row r="80" spans="1:18">
      <c r="A80" s="14"/>
      <c r="B80" s="25"/>
      <c r="C80" s="25"/>
      <c r="D80" s="25"/>
      <c r="E80" s="25"/>
      <c r="F80" s="25"/>
      <c r="G80" s="25"/>
      <c r="H80" s="25"/>
    </row>
    <row r="81" spans="1:8">
      <c r="A81" s="14"/>
      <c r="B81" s="15"/>
      <c r="C81" s="15"/>
      <c r="D81" s="15"/>
      <c r="E81" s="15"/>
      <c r="F81" s="15"/>
      <c r="G81" s="15"/>
      <c r="H81" s="15"/>
    </row>
    <row r="82" spans="1:8" ht="15.75" thickBot="1">
      <c r="A82" s="14"/>
      <c r="B82" s="12"/>
      <c r="C82" s="12"/>
      <c r="D82" s="113" t="s">
        <v>226</v>
      </c>
      <c r="E82" s="113"/>
      <c r="F82" s="113"/>
      <c r="G82" s="113"/>
      <c r="H82" s="113"/>
    </row>
    <row r="83" spans="1:8" ht="15.75" thickBot="1">
      <c r="A83" s="14"/>
      <c r="B83" s="12"/>
      <c r="C83" s="12"/>
      <c r="D83" s="120">
        <v>2014</v>
      </c>
      <c r="E83" s="120"/>
      <c r="F83" s="12"/>
      <c r="G83" s="120">
        <v>2013</v>
      </c>
      <c r="H83" s="120"/>
    </row>
    <row r="84" spans="1:8">
      <c r="A84" s="14"/>
      <c r="B84" s="82" t="s">
        <v>457</v>
      </c>
      <c r="C84" s="31"/>
      <c r="D84" s="85" t="s">
        <v>465</v>
      </c>
      <c r="E84" s="36"/>
      <c r="F84" s="31"/>
      <c r="G84" s="85" t="s">
        <v>466</v>
      </c>
      <c r="H84" s="36"/>
    </row>
    <row r="85" spans="1:8">
      <c r="A85" s="14"/>
      <c r="B85" s="82"/>
      <c r="C85" s="31"/>
      <c r="D85" s="86"/>
      <c r="E85" s="87"/>
      <c r="F85" s="31"/>
      <c r="G85" s="86"/>
      <c r="H85" s="87"/>
    </row>
    <row r="86" spans="1:8">
      <c r="A86" s="14"/>
      <c r="B86" s="49" t="s">
        <v>460</v>
      </c>
      <c r="C86" s="12"/>
      <c r="D86" s="81" t="s">
        <v>232</v>
      </c>
      <c r="E86" s="10" t="s">
        <v>347</v>
      </c>
      <c r="F86" s="12"/>
      <c r="G86" s="81" t="s">
        <v>232</v>
      </c>
      <c r="H86" s="10" t="s">
        <v>347</v>
      </c>
    </row>
    <row r="87" spans="1:8">
      <c r="A87" s="14"/>
      <c r="B87" s="82" t="s">
        <v>461</v>
      </c>
      <c r="C87" s="31"/>
      <c r="D87" s="90" t="s">
        <v>467</v>
      </c>
      <c r="E87" s="31"/>
      <c r="F87" s="31"/>
      <c r="G87" s="90" t="s">
        <v>468</v>
      </c>
      <c r="H87" s="31"/>
    </row>
    <row r="88" spans="1:8">
      <c r="A88" s="14"/>
      <c r="B88" s="82"/>
      <c r="C88" s="31"/>
      <c r="D88" s="90"/>
      <c r="E88" s="31"/>
      <c r="F88" s="31"/>
      <c r="G88" s="90"/>
      <c r="H88" s="31"/>
    </row>
  </sheetData>
  <mergeCells count="354">
    <mergeCell ref="B48:R48"/>
    <mergeCell ref="B49:R49"/>
    <mergeCell ref="A68:A88"/>
    <mergeCell ref="B68:R68"/>
    <mergeCell ref="B78:R78"/>
    <mergeCell ref="B79:R79"/>
    <mergeCell ref="A1:A2"/>
    <mergeCell ref="B1:R1"/>
    <mergeCell ref="B2:R2"/>
    <mergeCell ref="B3:R3"/>
    <mergeCell ref="A4:A9"/>
    <mergeCell ref="A10:A67"/>
    <mergeCell ref="B10:R10"/>
    <mergeCell ref="B27:R27"/>
    <mergeCell ref="B28:R28"/>
    <mergeCell ref="B29:R29"/>
    <mergeCell ref="H84:H85"/>
    <mergeCell ref="B87:B88"/>
    <mergeCell ref="C87:C88"/>
    <mergeCell ref="D87:D88"/>
    <mergeCell ref="E87:E88"/>
    <mergeCell ref="F87:F88"/>
    <mergeCell ref="G87:G88"/>
    <mergeCell ref="H87:H88"/>
    <mergeCell ref="B80:H80"/>
    <mergeCell ref="D82:H82"/>
    <mergeCell ref="D83:E83"/>
    <mergeCell ref="G83:H83"/>
    <mergeCell ref="B84:B85"/>
    <mergeCell ref="C84:C85"/>
    <mergeCell ref="D84:D85"/>
    <mergeCell ref="E84:E85"/>
    <mergeCell ref="F84:F85"/>
    <mergeCell ref="G84:G85"/>
    <mergeCell ref="H73:H74"/>
    <mergeCell ref="B76:B77"/>
    <mergeCell ref="C76:C77"/>
    <mergeCell ref="D76:D77"/>
    <mergeCell ref="E76:E77"/>
    <mergeCell ref="F76:F77"/>
    <mergeCell ref="G76:G77"/>
    <mergeCell ref="H76:H77"/>
    <mergeCell ref="B73:B74"/>
    <mergeCell ref="C73:C74"/>
    <mergeCell ref="D73:D74"/>
    <mergeCell ref="E73:E74"/>
    <mergeCell ref="F73:F74"/>
    <mergeCell ref="G73:G74"/>
    <mergeCell ref="N66:N67"/>
    <mergeCell ref="O66:O67"/>
    <mergeCell ref="P66:P67"/>
    <mergeCell ref="B69:H69"/>
    <mergeCell ref="D71:H71"/>
    <mergeCell ref="D72:E72"/>
    <mergeCell ref="G72:H72"/>
    <mergeCell ref="H66:H67"/>
    <mergeCell ref="I66:I67"/>
    <mergeCell ref="J66:J67"/>
    <mergeCell ref="K66:K67"/>
    <mergeCell ref="L66:L67"/>
    <mergeCell ref="M66:M67"/>
    <mergeCell ref="B66:B67"/>
    <mergeCell ref="C66:C67"/>
    <mergeCell ref="D66:D67"/>
    <mergeCell ref="E66:E67"/>
    <mergeCell ref="F66:F67"/>
    <mergeCell ref="G66:G67"/>
    <mergeCell ref="K64:K65"/>
    <mergeCell ref="L64:L65"/>
    <mergeCell ref="M64:M65"/>
    <mergeCell ref="N64:N65"/>
    <mergeCell ref="O64:O65"/>
    <mergeCell ref="P64:P65"/>
    <mergeCell ref="P62:P63"/>
    <mergeCell ref="B64:B65"/>
    <mergeCell ref="C64:C65"/>
    <mergeCell ref="D64:D65"/>
    <mergeCell ref="E64:E65"/>
    <mergeCell ref="F64:F65"/>
    <mergeCell ref="G64:G65"/>
    <mergeCell ref="H64:H65"/>
    <mergeCell ref="I64:I65"/>
    <mergeCell ref="J64:J65"/>
    <mergeCell ref="I62:I63"/>
    <mergeCell ref="J62:J63"/>
    <mergeCell ref="K62:K63"/>
    <mergeCell ref="L62:L63"/>
    <mergeCell ref="M62:M63"/>
    <mergeCell ref="N62:O63"/>
    <mergeCell ref="L60:L61"/>
    <mergeCell ref="M60:M61"/>
    <mergeCell ref="N60:O61"/>
    <mergeCell ref="P60:P61"/>
    <mergeCell ref="B62:B63"/>
    <mergeCell ref="C62:C63"/>
    <mergeCell ref="D62:D63"/>
    <mergeCell ref="E62:E63"/>
    <mergeCell ref="F62:F63"/>
    <mergeCell ref="G62:H63"/>
    <mergeCell ref="P58:P59"/>
    <mergeCell ref="B60:B61"/>
    <mergeCell ref="C60:C61"/>
    <mergeCell ref="D60:D61"/>
    <mergeCell ref="E60:E61"/>
    <mergeCell ref="F60:F61"/>
    <mergeCell ref="G60:H61"/>
    <mergeCell ref="I60:I61"/>
    <mergeCell ref="J60:J61"/>
    <mergeCell ref="K60:K61"/>
    <mergeCell ref="I58:I59"/>
    <mergeCell ref="J58:J59"/>
    <mergeCell ref="K58:K59"/>
    <mergeCell ref="L58:L59"/>
    <mergeCell ref="M58:M59"/>
    <mergeCell ref="N58:O59"/>
    <mergeCell ref="M56:M57"/>
    <mergeCell ref="N56:N57"/>
    <mergeCell ref="O56:O57"/>
    <mergeCell ref="P56:P57"/>
    <mergeCell ref="B58:B59"/>
    <mergeCell ref="C58:C59"/>
    <mergeCell ref="D58:D59"/>
    <mergeCell ref="E58:E59"/>
    <mergeCell ref="F58:F59"/>
    <mergeCell ref="G58:H59"/>
    <mergeCell ref="G56:G57"/>
    <mergeCell ref="H56:H57"/>
    <mergeCell ref="I56:I57"/>
    <mergeCell ref="J56:J57"/>
    <mergeCell ref="K56:K57"/>
    <mergeCell ref="L56:L57"/>
    <mergeCell ref="M52:M55"/>
    <mergeCell ref="N52:P52"/>
    <mergeCell ref="N53:P53"/>
    <mergeCell ref="N54:P54"/>
    <mergeCell ref="N55:P55"/>
    <mergeCell ref="B56:B57"/>
    <mergeCell ref="C56:C57"/>
    <mergeCell ref="D56:D57"/>
    <mergeCell ref="E56:E57"/>
    <mergeCell ref="F56:F57"/>
    <mergeCell ref="G54:I54"/>
    <mergeCell ref="G55:I55"/>
    <mergeCell ref="J52:J55"/>
    <mergeCell ref="K52:L52"/>
    <mergeCell ref="K53:L53"/>
    <mergeCell ref="K54:L54"/>
    <mergeCell ref="K55:L55"/>
    <mergeCell ref="B50:P50"/>
    <mergeCell ref="B52:B55"/>
    <mergeCell ref="C52:C55"/>
    <mergeCell ref="D52:E52"/>
    <mergeCell ref="D53:E53"/>
    <mergeCell ref="D54:E54"/>
    <mergeCell ref="D55:E55"/>
    <mergeCell ref="F52:F55"/>
    <mergeCell ref="G52:I52"/>
    <mergeCell ref="G53:I53"/>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K42:K43"/>
    <mergeCell ref="L42:L43"/>
    <mergeCell ref="M42:N43"/>
    <mergeCell ref="O42:O43"/>
    <mergeCell ref="B44:B45"/>
    <mergeCell ref="C44:C45"/>
    <mergeCell ref="D44:D45"/>
    <mergeCell ref="E44:E45"/>
    <mergeCell ref="F44:F45"/>
    <mergeCell ref="G44:G45"/>
    <mergeCell ref="O40:O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N41"/>
    <mergeCell ref="B40:B41"/>
    <mergeCell ref="C40:C41"/>
    <mergeCell ref="D40:D41"/>
    <mergeCell ref="E40:E41"/>
    <mergeCell ref="F40:F41"/>
    <mergeCell ref="G40:G41"/>
    <mergeCell ref="I38:I39"/>
    <mergeCell ref="J38:J39"/>
    <mergeCell ref="K38:K39"/>
    <mergeCell ref="L38:L39"/>
    <mergeCell ref="M38:N39"/>
    <mergeCell ref="O38:O39"/>
    <mergeCell ref="M36:M37"/>
    <mergeCell ref="N36:N37"/>
    <mergeCell ref="O36:O37"/>
    <mergeCell ref="B38:B39"/>
    <mergeCell ref="C38:C39"/>
    <mergeCell ref="D38:D39"/>
    <mergeCell ref="E38:E39"/>
    <mergeCell ref="F38:F39"/>
    <mergeCell ref="G38:G39"/>
    <mergeCell ref="H38:H39"/>
    <mergeCell ref="G36:G37"/>
    <mergeCell ref="H36:H37"/>
    <mergeCell ref="I36:I37"/>
    <mergeCell ref="J36:J37"/>
    <mergeCell ref="K36:K37"/>
    <mergeCell ref="L36:L37"/>
    <mergeCell ref="L32:L35"/>
    <mergeCell ref="M32:O32"/>
    <mergeCell ref="M33:O33"/>
    <mergeCell ref="M34:O34"/>
    <mergeCell ref="M35:O35"/>
    <mergeCell ref="B36:B37"/>
    <mergeCell ref="C36:C37"/>
    <mergeCell ref="D36:D37"/>
    <mergeCell ref="E36:E37"/>
    <mergeCell ref="F36:F37"/>
    <mergeCell ref="G34:H34"/>
    <mergeCell ref="G35:H35"/>
    <mergeCell ref="I32:I35"/>
    <mergeCell ref="J32:K32"/>
    <mergeCell ref="J33:K33"/>
    <mergeCell ref="J34:K34"/>
    <mergeCell ref="J35:K35"/>
    <mergeCell ref="B30:O30"/>
    <mergeCell ref="B32:B35"/>
    <mergeCell ref="C32:C35"/>
    <mergeCell ref="D32:E32"/>
    <mergeCell ref="D33:E33"/>
    <mergeCell ref="D34:E34"/>
    <mergeCell ref="D35:E35"/>
    <mergeCell ref="F32:F35"/>
    <mergeCell ref="G32:H32"/>
    <mergeCell ref="G33:H33"/>
    <mergeCell ref="G25:G26"/>
    <mergeCell ref="H25:H26"/>
    <mergeCell ref="I25:I26"/>
    <mergeCell ref="J25:J26"/>
    <mergeCell ref="K25:K26"/>
    <mergeCell ref="L25:L26"/>
    <mergeCell ref="G23:G24"/>
    <mergeCell ref="H23:H24"/>
    <mergeCell ref="I23:I24"/>
    <mergeCell ref="J23:K24"/>
    <mergeCell ref="L23:L24"/>
    <mergeCell ref="B25:B26"/>
    <mergeCell ref="C25:C26"/>
    <mergeCell ref="D25:D26"/>
    <mergeCell ref="E25:E26"/>
    <mergeCell ref="F25:F26"/>
    <mergeCell ref="G21:G22"/>
    <mergeCell ref="H21:H22"/>
    <mergeCell ref="I21:I22"/>
    <mergeCell ref="J21:K22"/>
    <mergeCell ref="L21:L22"/>
    <mergeCell ref="B23:B24"/>
    <mergeCell ref="C23:C24"/>
    <mergeCell ref="D23:D24"/>
    <mergeCell ref="E23:E24"/>
    <mergeCell ref="F23:F24"/>
    <mergeCell ref="G19:G20"/>
    <mergeCell ref="H19:H20"/>
    <mergeCell ref="I19:I20"/>
    <mergeCell ref="J19:K20"/>
    <mergeCell ref="L19:L20"/>
    <mergeCell ref="B21:B22"/>
    <mergeCell ref="C21:C22"/>
    <mergeCell ref="D21:D22"/>
    <mergeCell ref="E21:E22"/>
    <mergeCell ref="F21:F22"/>
    <mergeCell ref="H17:H18"/>
    <mergeCell ref="I17:I18"/>
    <mergeCell ref="J17:J18"/>
    <mergeCell ref="K17:K18"/>
    <mergeCell ref="L17:L18"/>
    <mergeCell ref="B19:B20"/>
    <mergeCell ref="C19:C20"/>
    <mergeCell ref="D19:D20"/>
    <mergeCell ref="E19:E20"/>
    <mergeCell ref="F19:F20"/>
    <mergeCell ref="J13:L13"/>
    <mergeCell ref="J14:L14"/>
    <mergeCell ref="J15:L15"/>
    <mergeCell ref="J16:L16"/>
    <mergeCell ref="B17:B18"/>
    <mergeCell ref="C17:C18"/>
    <mergeCell ref="D17:D18"/>
    <mergeCell ref="E17:E18"/>
    <mergeCell ref="F17:F18"/>
    <mergeCell ref="G17:G18"/>
    <mergeCell ref="F13:F16"/>
    <mergeCell ref="G13:H13"/>
    <mergeCell ref="G14:H14"/>
    <mergeCell ref="G15:H15"/>
    <mergeCell ref="G16:H16"/>
    <mergeCell ref="I13:I16"/>
    <mergeCell ref="B13:B16"/>
    <mergeCell ref="C13:C16"/>
    <mergeCell ref="D13:E13"/>
    <mergeCell ref="D14:E14"/>
    <mergeCell ref="D15:E15"/>
    <mergeCell ref="D16:E16"/>
    <mergeCell ref="N8:N9"/>
    <mergeCell ref="O8:O9"/>
    <mergeCell ref="P8:P9"/>
    <mergeCell ref="Q8:Q9"/>
    <mergeCell ref="R8:R9"/>
    <mergeCell ref="B11:L11"/>
    <mergeCell ref="H8:H9"/>
    <mergeCell ref="I8:I9"/>
    <mergeCell ref="J8:J9"/>
    <mergeCell ref="K8:K9"/>
    <mergeCell ref="L8:L9"/>
    <mergeCell ref="M8:M9"/>
    <mergeCell ref="B8:B9"/>
    <mergeCell ref="C8:C9"/>
    <mergeCell ref="D8:D9"/>
    <mergeCell ref="E8:E9"/>
    <mergeCell ref="F8:F9"/>
    <mergeCell ref="G8:G9"/>
    <mergeCell ref="B4:R4"/>
    <mergeCell ref="D6:J6"/>
    <mergeCell ref="L6:R6"/>
    <mergeCell ref="D7:F7"/>
    <mergeCell ref="H7:J7"/>
    <mergeCell ref="L7:N7"/>
    <mergeCell ref="P7: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42578125" customWidth="1"/>
    <col min="4" max="4" width="3.85546875" customWidth="1"/>
    <col min="5" max="5" width="1.85546875" customWidth="1"/>
    <col min="6" max="6" width="12.28515625" customWidth="1"/>
    <col min="7" max="7" width="2.42578125" customWidth="1"/>
    <col min="8" max="8" width="3.85546875" customWidth="1"/>
    <col min="9" max="9" width="1.85546875" customWidth="1"/>
    <col min="10" max="10" width="11.5703125" customWidth="1"/>
    <col min="11" max="11" width="2.42578125" customWidth="1"/>
    <col min="12" max="12" width="4.42578125" customWidth="1"/>
    <col min="13" max="13" width="1.85546875" customWidth="1"/>
    <col min="14" max="14" width="11.85546875" customWidth="1"/>
    <col min="15" max="15" width="2.42578125" customWidth="1"/>
    <col min="16" max="16" width="3.7109375" customWidth="1"/>
    <col min="17" max="17" width="1.85546875" customWidth="1"/>
  </cols>
  <sheetData>
    <row r="1" spans="1:17" ht="15" customHeight="1">
      <c r="A1" s="7" t="s">
        <v>10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3</v>
      </c>
      <c r="B3" s="72"/>
      <c r="C3" s="72"/>
      <c r="D3" s="72"/>
      <c r="E3" s="72"/>
      <c r="F3" s="72"/>
      <c r="G3" s="72"/>
      <c r="H3" s="72"/>
      <c r="I3" s="72"/>
      <c r="J3" s="72"/>
      <c r="K3" s="72"/>
      <c r="L3" s="72"/>
      <c r="M3" s="72"/>
      <c r="N3" s="72"/>
      <c r="O3" s="72"/>
      <c r="P3" s="72"/>
      <c r="Q3" s="72"/>
    </row>
    <row r="4" spans="1:17" ht="25.5" customHeight="1">
      <c r="A4" s="14" t="s">
        <v>1010</v>
      </c>
      <c r="B4" s="26" t="s">
        <v>476</v>
      </c>
      <c r="C4" s="26"/>
      <c r="D4" s="26"/>
      <c r="E4" s="26"/>
      <c r="F4" s="26"/>
      <c r="G4" s="26"/>
      <c r="H4" s="26"/>
      <c r="I4" s="26"/>
      <c r="J4" s="26"/>
      <c r="K4" s="26"/>
      <c r="L4" s="26"/>
      <c r="M4" s="26"/>
      <c r="N4" s="26"/>
      <c r="O4" s="26"/>
      <c r="P4" s="26"/>
      <c r="Q4" s="26"/>
    </row>
    <row r="5" spans="1:17">
      <c r="A5" s="14"/>
      <c r="B5" s="25"/>
      <c r="C5" s="25"/>
      <c r="D5" s="25"/>
      <c r="E5" s="25"/>
      <c r="F5" s="25"/>
      <c r="G5" s="25"/>
      <c r="H5" s="25"/>
      <c r="I5" s="25"/>
      <c r="J5" s="25"/>
      <c r="K5" s="25"/>
      <c r="L5" s="25"/>
      <c r="M5" s="25"/>
      <c r="N5" s="25"/>
      <c r="O5" s="25"/>
      <c r="P5" s="25"/>
      <c r="Q5" s="25"/>
    </row>
    <row r="6" spans="1:17">
      <c r="A6" s="14"/>
      <c r="B6" s="15"/>
      <c r="C6" s="15"/>
      <c r="D6" s="15"/>
      <c r="E6" s="15"/>
      <c r="F6" s="15"/>
      <c r="G6" s="15"/>
      <c r="H6" s="15"/>
      <c r="I6" s="15"/>
      <c r="J6" s="15"/>
      <c r="K6" s="15"/>
      <c r="L6" s="15"/>
      <c r="M6" s="15"/>
      <c r="N6" s="15"/>
      <c r="O6" s="15"/>
      <c r="P6" s="15"/>
      <c r="Q6" s="15"/>
    </row>
    <row r="7" spans="1:17" ht="15.75" thickBot="1">
      <c r="A7" s="14"/>
      <c r="B7" s="117"/>
      <c r="C7" s="113" t="s">
        <v>477</v>
      </c>
      <c r="D7" s="113"/>
      <c r="E7" s="113"/>
      <c r="F7" s="113"/>
      <c r="G7" s="113"/>
      <c r="H7" s="113"/>
      <c r="I7" s="113"/>
      <c r="J7" s="12"/>
      <c r="K7" s="113" t="s">
        <v>478</v>
      </c>
      <c r="L7" s="113"/>
      <c r="M7" s="113"/>
      <c r="N7" s="113"/>
      <c r="O7" s="113"/>
      <c r="P7" s="113"/>
      <c r="Q7" s="113"/>
    </row>
    <row r="8" spans="1:17" ht="15.75" thickBot="1">
      <c r="A8" s="14"/>
      <c r="B8" s="117"/>
      <c r="C8" s="120" t="s">
        <v>314</v>
      </c>
      <c r="D8" s="120"/>
      <c r="E8" s="120"/>
      <c r="F8" s="120"/>
      <c r="G8" s="120"/>
      <c r="H8" s="120"/>
      <c r="I8" s="120"/>
      <c r="J8" s="12"/>
      <c r="K8" s="120" t="s">
        <v>314</v>
      </c>
      <c r="L8" s="120"/>
      <c r="M8" s="120"/>
      <c r="N8" s="120"/>
      <c r="O8" s="120"/>
      <c r="P8" s="120"/>
      <c r="Q8" s="120"/>
    </row>
    <row r="9" spans="1:17" ht="15.75" thickBot="1">
      <c r="A9" s="14"/>
      <c r="B9" s="117"/>
      <c r="C9" s="120">
        <v>2014</v>
      </c>
      <c r="D9" s="120"/>
      <c r="E9" s="120"/>
      <c r="F9" s="52"/>
      <c r="G9" s="120">
        <v>2013</v>
      </c>
      <c r="H9" s="120"/>
      <c r="I9" s="120"/>
      <c r="J9" s="12"/>
      <c r="K9" s="120">
        <v>2014</v>
      </c>
      <c r="L9" s="120"/>
      <c r="M9" s="120"/>
      <c r="N9" s="52"/>
      <c r="O9" s="120">
        <v>2013</v>
      </c>
      <c r="P9" s="120"/>
      <c r="Q9" s="120"/>
    </row>
    <row r="10" spans="1:17">
      <c r="A10" s="14"/>
      <c r="B10" s="82" t="s">
        <v>479</v>
      </c>
      <c r="C10" s="83" t="s">
        <v>210</v>
      </c>
      <c r="D10" s="85">
        <v>11</v>
      </c>
      <c r="E10" s="36"/>
      <c r="F10" s="31"/>
      <c r="G10" s="83" t="s">
        <v>210</v>
      </c>
      <c r="H10" s="85">
        <v>12</v>
      </c>
      <c r="I10" s="36"/>
      <c r="J10" s="31"/>
      <c r="K10" s="83" t="s">
        <v>210</v>
      </c>
      <c r="L10" s="85">
        <v>2</v>
      </c>
      <c r="M10" s="36"/>
      <c r="N10" s="31"/>
      <c r="O10" s="83" t="s">
        <v>210</v>
      </c>
      <c r="P10" s="85">
        <v>1</v>
      </c>
      <c r="Q10" s="36"/>
    </row>
    <row r="11" spans="1:17">
      <c r="A11" s="14"/>
      <c r="B11" s="82"/>
      <c r="C11" s="84"/>
      <c r="D11" s="86"/>
      <c r="E11" s="87"/>
      <c r="F11" s="31"/>
      <c r="G11" s="84"/>
      <c r="H11" s="86"/>
      <c r="I11" s="87"/>
      <c r="J11" s="31"/>
      <c r="K11" s="84"/>
      <c r="L11" s="86"/>
      <c r="M11" s="87"/>
      <c r="N11" s="31"/>
      <c r="O11" s="84"/>
      <c r="P11" s="86"/>
      <c r="Q11" s="87"/>
    </row>
    <row r="12" spans="1:17">
      <c r="A12" s="14"/>
      <c r="B12" s="88" t="s">
        <v>480</v>
      </c>
      <c r="C12" s="89">
        <v>17</v>
      </c>
      <c r="D12" s="89"/>
      <c r="E12" s="26"/>
      <c r="F12" s="26"/>
      <c r="G12" s="89">
        <v>16</v>
      </c>
      <c r="H12" s="89"/>
      <c r="I12" s="26"/>
      <c r="J12" s="26"/>
      <c r="K12" s="89">
        <v>1</v>
      </c>
      <c r="L12" s="89"/>
      <c r="M12" s="26"/>
      <c r="N12" s="26"/>
      <c r="O12" s="89">
        <v>1</v>
      </c>
      <c r="P12" s="89"/>
      <c r="Q12" s="26"/>
    </row>
    <row r="13" spans="1:17">
      <c r="A13" s="14"/>
      <c r="B13" s="88"/>
      <c r="C13" s="89"/>
      <c r="D13" s="89"/>
      <c r="E13" s="26"/>
      <c r="F13" s="26"/>
      <c r="G13" s="89"/>
      <c r="H13" s="89"/>
      <c r="I13" s="26"/>
      <c r="J13" s="26"/>
      <c r="K13" s="89"/>
      <c r="L13" s="89"/>
      <c r="M13" s="26"/>
      <c r="N13" s="26"/>
      <c r="O13" s="89"/>
      <c r="P13" s="89"/>
      <c r="Q13" s="26"/>
    </row>
    <row r="14" spans="1:17">
      <c r="A14" s="14"/>
      <c r="B14" s="82" t="s">
        <v>481</v>
      </c>
      <c r="C14" s="90" t="s">
        <v>213</v>
      </c>
      <c r="D14" s="90"/>
      <c r="E14" s="92" t="s">
        <v>214</v>
      </c>
      <c r="F14" s="31"/>
      <c r="G14" s="90" t="s">
        <v>213</v>
      </c>
      <c r="H14" s="90"/>
      <c r="I14" s="92" t="s">
        <v>214</v>
      </c>
      <c r="J14" s="31"/>
      <c r="K14" s="90" t="s">
        <v>232</v>
      </c>
      <c r="L14" s="90"/>
      <c r="M14" s="31"/>
      <c r="N14" s="31"/>
      <c r="O14" s="90" t="s">
        <v>232</v>
      </c>
      <c r="P14" s="90"/>
      <c r="Q14" s="31"/>
    </row>
    <row r="15" spans="1:17">
      <c r="A15" s="14"/>
      <c r="B15" s="82"/>
      <c r="C15" s="90"/>
      <c r="D15" s="90"/>
      <c r="E15" s="92"/>
      <c r="F15" s="31"/>
      <c r="G15" s="90"/>
      <c r="H15" s="90"/>
      <c r="I15" s="92"/>
      <c r="J15" s="31"/>
      <c r="K15" s="90"/>
      <c r="L15" s="90"/>
      <c r="M15" s="31"/>
      <c r="N15" s="31"/>
      <c r="O15" s="90"/>
      <c r="P15" s="90"/>
      <c r="Q15" s="31"/>
    </row>
    <row r="16" spans="1:17">
      <c r="A16" s="14"/>
      <c r="B16" s="88" t="s">
        <v>482</v>
      </c>
      <c r="C16" s="89">
        <v>5</v>
      </c>
      <c r="D16" s="89"/>
      <c r="E16" s="26"/>
      <c r="F16" s="26"/>
      <c r="G16" s="89">
        <v>7</v>
      </c>
      <c r="H16" s="89"/>
      <c r="I16" s="26"/>
      <c r="J16" s="26"/>
      <c r="K16" s="89">
        <v>3</v>
      </c>
      <c r="L16" s="89"/>
      <c r="M16" s="26"/>
      <c r="N16" s="26"/>
      <c r="O16" s="89">
        <v>2</v>
      </c>
      <c r="P16" s="89"/>
      <c r="Q16" s="26"/>
    </row>
    <row r="17" spans="1:17">
      <c r="A17" s="14"/>
      <c r="B17" s="88"/>
      <c r="C17" s="89"/>
      <c r="D17" s="89"/>
      <c r="E17" s="26"/>
      <c r="F17" s="26"/>
      <c r="G17" s="89"/>
      <c r="H17" s="89"/>
      <c r="I17" s="26"/>
      <c r="J17" s="26"/>
      <c r="K17" s="89"/>
      <c r="L17" s="89"/>
      <c r="M17" s="26"/>
      <c r="N17" s="26"/>
      <c r="O17" s="89"/>
      <c r="P17" s="89"/>
      <c r="Q17" s="26"/>
    </row>
    <row r="18" spans="1:17">
      <c r="A18" s="14"/>
      <c r="B18" s="82" t="s">
        <v>483</v>
      </c>
      <c r="C18" s="90" t="s">
        <v>243</v>
      </c>
      <c r="D18" s="90"/>
      <c r="E18" s="92" t="s">
        <v>214</v>
      </c>
      <c r="F18" s="31"/>
      <c r="G18" s="90" t="s">
        <v>232</v>
      </c>
      <c r="H18" s="90"/>
      <c r="I18" s="31"/>
      <c r="J18" s="31"/>
      <c r="K18" s="90" t="s">
        <v>484</v>
      </c>
      <c r="L18" s="90"/>
      <c r="M18" s="92" t="s">
        <v>214</v>
      </c>
      <c r="N18" s="31"/>
      <c r="O18" s="90" t="s">
        <v>255</v>
      </c>
      <c r="P18" s="90"/>
      <c r="Q18" s="92" t="s">
        <v>214</v>
      </c>
    </row>
    <row r="19" spans="1:17" ht="15.75" thickBot="1">
      <c r="A19" s="14"/>
      <c r="B19" s="82"/>
      <c r="C19" s="101"/>
      <c r="D19" s="101"/>
      <c r="E19" s="121"/>
      <c r="F19" s="31"/>
      <c r="G19" s="101"/>
      <c r="H19" s="101"/>
      <c r="I19" s="58"/>
      <c r="J19" s="31"/>
      <c r="K19" s="101"/>
      <c r="L19" s="101"/>
      <c r="M19" s="121"/>
      <c r="N19" s="31"/>
      <c r="O19" s="101"/>
      <c r="P19" s="101"/>
      <c r="Q19" s="121"/>
    </row>
    <row r="20" spans="1:17">
      <c r="A20" s="14"/>
      <c r="B20" s="88" t="s">
        <v>485</v>
      </c>
      <c r="C20" s="103" t="s">
        <v>210</v>
      </c>
      <c r="D20" s="105">
        <v>15</v>
      </c>
      <c r="E20" s="61"/>
      <c r="F20" s="26"/>
      <c r="G20" s="103" t="s">
        <v>210</v>
      </c>
      <c r="H20" s="105">
        <v>18</v>
      </c>
      <c r="I20" s="61"/>
      <c r="J20" s="26"/>
      <c r="K20" s="103" t="s">
        <v>210</v>
      </c>
      <c r="L20" s="105" t="s">
        <v>245</v>
      </c>
      <c r="M20" s="103" t="s">
        <v>214</v>
      </c>
      <c r="N20" s="26"/>
      <c r="O20" s="103" t="s">
        <v>210</v>
      </c>
      <c r="P20" s="105" t="s">
        <v>216</v>
      </c>
      <c r="Q20" s="103" t="s">
        <v>214</v>
      </c>
    </row>
    <row r="21" spans="1:17" ht="15.75" thickBot="1">
      <c r="A21" s="14"/>
      <c r="B21" s="88"/>
      <c r="C21" s="104"/>
      <c r="D21" s="106"/>
      <c r="E21" s="42"/>
      <c r="F21" s="26"/>
      <c r="G21" s="104"/>
      <c r="H21" s="106"/>
      <c r="I21" s="42"/>
      <c r="J21" s="26"/>
      <c r="K21" s="104"/>
      <c r="L21" s="106"/>
      <c r="M21" s="104"/>
      <c r="N21" s="26"/>
      <c r="O21" s="104"/>
      <c r="P21" s="106"/>
      <c r="Q21" s="104"/>
    </row>
    <row r="22" spans="1:17" ht="15.75" thickTop="1">
      <c r="A22" s="14"/>
      <c r="B22" s="25"/>
      <c r="C22" s="25"/>
      <c r="D22" s="25"/>
      <c r="E22" s="25"/>
      <c r="F22" s="25"/>
      <c r="G22" s="25"/>
      <c r="H22" s="25"/>
      <c r="I22" s="25"/>
      <c r="J22" s="25"/>
      <c r="K22" s="25"/>
      <c r="L22" s="25"/>
      <c r="M22" s="25"/>
      <c r="N22" s="25"/>
      <c r="O22" s="25"/>
      <c r="P22" s="25"/>
      <c r="Q22" s="25"/>
    </row>
    <row r="23" spans="1:17">
      <c r="A23" s="14"/>
      <c r="B23" s="15"/>
      <c r="C23" s="15"/>
      <c r="D23" s="15"/>
      <c r="E23" s="15"/>
      <c r="F23" s="15"/>
      <c r="G23" s="15"/>
      <c r="H23" s="15"/>
      <c r="I23" s="15"/>
      <c r="J23" s="15"/>
      <c r="K23" s="15"/>
      <c r="L23" s="15"/>
      <c r="M23" s="15"/>
      <c r="N23" s="15"/>
      <c r="O23" s="15"/>
      <c r="P23" s="15"/>
      <c r="Q23" s="15"/>
    </row>
    <row r="24" spans="1:17" ht="15.75" thickBot="1">
      <c r="A24" s="14"/>
      <c r="B24" s="117"/>
      <c r="C24" s="113" t="s">
        <v>477</v>
      </c>
      <c r="D24" s="113"/>
      <c r="E24" s="113"/>
      <c r="F24" s="113"/>
      <c r="G24" s="113"/>
      <c r="H24" s="113"/>
      <c r="I24" s="113"/>
      <c r="J24" s="12"/>
      <c r="K24" s="113" t="s">
        <v>486</v>
      </c>
      <c r="L24" s="113"/>
      <c r="M24" s="113"/>
      <c r="N24" s="113"/>
      <c r="O24" s="113"/>
      <c r="P24" s="113"/>
      <c r="Q24" s="113"/>
    </row>
    <row r="25" spans="1:17" ht="15.75" thickBot="1">
      <c r="A25" s="14"/>
      <c r="B25" s="117"/>
      <c r="C25" s="120" t="s">
        <v>226</v>
      </c>
      <c r="D25" s="120"/>
      <c r="E25" s="120"/>
      <c r="F25" s="120"/>
      <c r="G25" s="120"/>
      <c r="H25" s="120"/>
      <c r="I25" s="120"/>
      <c r="J25" s="12"/>
      <c r="K25" s="120" t="s">
        <v>226</v>
      </c>
      <c r="L25" s="120"/>
      <c r="M25" s="120"/>
      <c r="N25" s="120"/>
      <c r="O25" s="120"/>
      <c r="P25" s="120"/>
      <c r="Q25" s="120"/>
    </row>
    <row r="26" spans="1:17" ht="15.75" thickBot="1">
      <c r="A26" s="14"/>
      <c r="B26" s="117"/>
      <c r="C26" s="120">
        <v>2014</v>
      </c>
      <c r="D26" s="120"/>
      <c r="E26" s="120"/>
      <c r="F26" s="52"/>
      <c r="G26" s="120">
        <v>2013</v>
      </c>
      <c r="H26" s="120"/>
      <c r="I26" s="120"/>
      <c r="J26" s="12"/>
      <c r="K26" s="120">
        <v>2014</v>
      </c>
      <c r="L26" s="120"/>
      <c r="M26" s="120"/>
      <c r="N26" s="52"/>
      <c r="O26" s="120">
        <v>2013</v>
      </c>
      <c r="P26" s="120"/>
      <c r="Q26" s="120"/>
    </row>
    <row r="27" spans="1:17">
      <c r="A27" s="14"/>
      <c r="B27" s="82" t="s">
        <v>479</v>
      </c>
      <c r="C27" s="83" t="s">
        <v>210</v>
      </c>
      <c r="D27" s="85">
        <v>33</v>
      </c>
      <c r="E27" s="36"/>
      <c r="F27" s="31"/>
      <c r="G27" s="83" t="s">
        <v>210</v>
      </c>
      <c r="H27" s="85">
        <v>37</v>
      </c>
      <c r="I27" s="36"/>
      <c r="J27" s="31"/>
      <c r="K27" s="83" t="s">
        <v>210</v>
      </c>
      <c r="L27" s="85">
        <v>4</v>
      </c>
      <c r="M27" s="36"/>
      <c r="N27" s="31"/>
      <c r="O27" s="83" t="s">
        <v>210</v>
      </c>
      <c r="P27" s="85">
        <v>6</v>
      </c>
      <c r="Q27" s="36"/>
    </row>
    <row r="28" spans="1:17">
      <c r="A28" s="14"/>
      <c r="B28" s="82"/>
      <c r="C28" s="84"/>
      <c r="D28" s="86"/>
      <c r="E28" s="87"/>
      <c r="F28" s="31"/>
      <c r="G28" s="84"/>
      <c r="H28" s="86"/>
      <c r="I28" s="87"/>
      <c r="J28" s="31"/>
      <c r="K28" s="84"/>
      <c r="L28" s="86"/>
      <c r="M28" s="87"/>
      <c r="N28" s="31"/>
      <c r="O28" s="84"/>
      <c r="P28" s="86"/>
      <c r="Q28" s="87"/>
    </row>
    <row r="29" spans="1:17">
      <c r="A29" s="14"/>
      <c r="B29" s="88" t="s">
        <v>480</v>
      </c>
      <c r="C29" s="89">
        <v>51</v>
      </c>
      <c r="D29" s="89"/>
      <c r="E29" s="26"/>
      <c r="F29" s="26"/>
      <c r="G29" s="89">
        <v>48</v>
      </c>
      <c r="H29" s="89"/>
      <c r="I29" s="26"/>
      <c r="J29" s="26"/>
      <c r="K29" s="89">
        <v>4</v>
      </c>
      <c r="L29" s="89"/>
      <c r="M29" s="26"/>
      <c r="N29" s="26"/>
      <c r="O29" s="89">
        <v>5</v>
      </c>
      <c r="P29" s="89"/>
      <c r="Q29" s="26"/>
    </row>
    <row r="30" spans="1:17">
      <c r="A30" s="14"/>
      <c r="B30" s="88"/>
      <c r="C30" s="89"/>
      <c r="D30" s="89"/>
      <c r="E30" s="26"/>
      <c r="F30" s="26"/>
      <c r="G30" s="89"/>
      <c r="H30" s="89"/>
      <c r="I30" s="26"/>
      <c r="J30" s="26"/>
      <c r="K30" s="89"/>
      <c r="L30" s="89"/>
      <c r="M30" s="26"/>
      <c r="N30" s="26"/>
      <c r="O30" s="89"/>
      <c r="P30" s="89"/>
      <c r="Q30" s="26"/>
    </row>
    <row r="31" spans="1:17">
      <c r="A31" s="14"/>
      <c r="B31" s="82" t="s">
        <v>481</v>
      </c>
      <c r="C31" s="90" t="s">
        <v>487</v>
      </c>
      <c r="D31" s="90"/>
      <c r="E31" s="92" t="s">
        <v>214</v>
      </c>
      <c r="F31" s="31"/>
      <c r="G31" s="90" t="s">
        <v>488</v>
      </c>
      <c r="H31" s="90"/>
      <c r="I31" s="92" t="s">
        <v>214</v>
      </c>
      <c r="J31" s="31"/>
      <c r="K31" s="90" t="s">
        <v>232</v>
      </c>
      <c r="L31" s="90"/>
      <c r="M31" s="31"/>
      <c r="N31" s="31"/>
      <c r="O31" s="90" t="s">
        <v>232</v>
      </c>
      <c r="P31" s="90"/>
      <c r="Q31" s="31"/>
    </row>
    <row r="32" spans="1:17">
      <c r="A32" s="14"/>
      <c r="B32" s="82"/>
      <c r="C32" s="90"/>
      <c r="D32" s="90"/>
      <c r="E32" s="92"/>
      <c r="F32" s="31"/>
      <c r="G32" s="90"/>
      <c r="H32" s="90"/>
      <c r="I32" s="92"/>
      <c r="J32" s="31"/>
      <c r="K32" s="90"/>
      <c r="L32" s="90"/>
      <c r="M32" s="31"/>
      <c r="N32" s="31"/>
      <c r="O32" s="90"/>
      <c r="P32" s="90"/>
      <c r="Q32" s="31"/>
    </row>
    <row r="33" spans="1:17">
      <c r="A33" s="14"/>
      <c r="B33" s="88" t="s">
        <v>489</v>
      </c>
      <c r="C33" s="89">
        <v>17</v>
      </c>
      <c r="D33" s="89"/>
      <c r="E33" s="26"/>
      <c r="F33" s="26"/>
      <c r="G33" s="89">
        <v>19</v>
      </c>
      <c r="H33" s="89"/>
      <c r="I33" s="26"/>
      <c r="J33" s="26"/>
      <c r="K33" s="89">
        <v>7</v>
      </c>
      <c r="L33" s="89"/>
      <c r="M33" s="26"/>
      <c r="N33" s="26"/>
      <c r="O33" s="89">
        <v>4</v>
      </c>
      <c r="P33" s="89"/>
      <c r="Q33" s="26"/>
    </row>
    <row r="34" spans="1:17">
      <c r="A34" s="14"/>
      <c r="B34" s="88"/>
      <c r="C34" s="89"/>
      <c r="D34" s="89"/>
      <c r="E34" s="26"/>
      <c r="F34" s="26"/>
      <c r="G34" s="89"/>
      <c r="H34" s="89"/>
      <c r="I34" s="26"/>
      <c r="J34" s="26"/>
      <c r="K34" s="89"/>
      <c r="L34" s="89"/>
      <c r="M34" s="26"/>
      <c r="N34" s="26"/>
      <c r="O34" s="89"/>
      <c r="P34" s="89"/>
      <c r="Q34" s="26"/>
    </row>
    <row r="35" spans="1:17">
      <c r="A35" s="14"/>
      <c r="B35" s="77" t="s">
        <v>483</v>
      </c>
      <c r="C35" s="90" t="s">
        <v>240</v>
      </c>
      <c r="D35" s="90"/>
      <c r="E35" s="78" t="s">
        <v>214</v>
      </c>
      <c r="F35" s="17"/>
      <c r="G35" s="90" t="s">
        <v>243</v>
      </c>
      <c r="H35" s="90"/>
      <c r="I35" s="78" t="s">
        <v>214</v>
      </c>
      <c r="J35" s="17"/>
      <c r="K35" s="90" t="s">
        <v>490</v>
      </c>
      <c r="L35" s="90"/>
      <c r="M35" s="78" t="s">
        <v>214</v>
      </c>
      <c r="N35" s="17"/>
      <c r="O35" s="90" t="s">
        <v>491</v>
      </c>
      <c r="P35" s="90"/>
      <c r="Q35" s="78" t="s">
        <v>214</v>
      </c>
    </row>
    <row r="36" spans="1:17">
      <c r="A36" s="14"/>
      <c r="B36" s="88" t="s">
        <v>492</v>
      </c>
      <c r="C36" s="89">
        <v>1</v>
      </c>
      <c r="D36" s="89"/>
      <c r="E36" s="26"/>
      <c r="F36" s="26"/>
      <c r="G36" s="89" t="s">
        <v>232</v>
      </c>
      <c r="H36" s="89"/>
      <c r="I36" s="26"/>
      <c r="J36" s="26"/>
      <c r="K36" s="89" t="s">
        <v>240</v>
      </c>
      <c r="L36" s="89"/>
      <c r="M36" s="98" t="s">
        <v>214</v>
      </c>
      <c r="N36" s="26"/>
      <c r="O36" s="89" t="s">
        <v>232</v>
      </c>
      <c r="P36" s="89"/>
      <c r="Q36" s="26"/>
    </row>
    <row r="37" spans="1:17" ht="15.75" thickBot="1">
      <c r="A37" s="14"/>
      <c r="B37" s="88"/>
      <c r="C37" s="91"/>
      <c r="D37" s="91"/>
      <c r="E37" s="69"/>
      <c r="F37" s="26"/>
      <c r="G37" s="91"/>
      <c r="H37" s="91"/>
      <c r="I37" s="69"/>
      <c r="J37" s="26"/>
      <c r="K37" s="91"/>
      <c r="L37" s="91"/>
      <c r="M37" s="133"/>
      <c r="N37" s="26"/>
      <c r="O37" s="91"/>
      <c r="P37" s="91"/>
      <c r="Q37" s="69"/>
    </row>
    <row r="38" spans="1:17">
      <c r="A38" s="14"/>
      <c r="B38" s="82" t="s">
        <v>485</v>
      </c>
      <c r="C38" s="83" t="s">
        <v>210</v>
      </c>
      <c r="D38" s="85">
        <v>48</v>
      </c>
      <c r="E38" s="36"/>
      <c r="F38" s="31"/>
      <c r="G38" s="83" t="s">
        <v>210</v>
      </c>
      <c r="H38" s="85">
        <v>53</v>
      </c>
      <c r="I38" s="36"/>
      <c r="J38" s="31"/>
      <c r="K38" s="83" t="s">
        <v>210</v>
      </c>
      <c r="L38" s="85" t="s">
        <v>349</v>
      </c>
      <c r="M38" s="83" t="s">
        <v>214</v>
      </c>
      <c r="N38" s="31"/>
      <c r="O38" s="83" t="s">
        <v>210</v>
      </c>
      <c r="P38" s="85">
        <v>3</v>
      </c>
      <c r="Q38" s="36"/>
    </row>
    <row r="39" spans="1:17" ht="15.75" thickBot="1">
      <c r="A39" s="14"/>
      <c r="B39" s="82"/>
      <c r="C39" s="93"/>
      <c r="D39" s="100"/>
      <c r="E39" s="47"/>
      <c r="F39" s="31"/>
      <c r="G39" s="93"/>
      <c r="H39" s="100"/>
      <c r="I39" s="47"/>
      <c r="J39" s="31"/>
      <c r="K39" s="93"/>
      <c r="L39" s="100"/>
      <c r="M39" s="93"/>
      <c r="N39" s="31"/>
      <c r="O39" s="93"/>
      <c r="P39" s="100"/>
      <c r="Q39" s="47"/>
    </row>
    <row r="40" spans="1:17" ht="15.75" thickTop="1">
      <c r="A40" s="14" t="s">
        <v>1011</v>
      </c>
      <c r="B40" s="26" t="s">
        <v>1012</v>
      </c>
      <c r="C40" s="26"/>
      <c r="D40" s="26"/>
      <c r="E40" s="26"/>
      <c r="F40" s="26"/>
      <c r="G40" s="26"/>
      <c r="H40" s="26"/>
      <c r="I40" s="26"/>
      <c r="J40" s="26"/>
      <c r="K40" s="26"/>
      <c r="L40" s="26"/>
      <c r="M40" s="26"/>
      <c r="N40" s="26"/>
      <c r="O40" s="26"/>
      <c r="P40" s="26"/>
      <c r="Q40" s="26"/>
    </row>
    <row r="41" spans="1:17">
      <c r="A41" s="14"/>
      <c r="B41" s="25"/>
      <c r="C41" s="25"/>
      <c r="D41" s="25"/>
      <c r="E41" s="25"/>
      <c r="F41" s="25"/>
      <c r="G41" s="25"/>
      <c r="H41" s="25"/>
      <c r="I41" s="25"/>
      <c r="J41" s="25"/>
      <c r="K41" s="25"/>
      <c r="L41" s="25"/>
      <c r="M41" s="25"/>
      <c r="N41" s="25"/>
      <c r="O41" s="25"/>
      <c r="P41" s="25"/>
      <c r="Q41" s="25"/>
    </row>
    <row r="42" spans="1:17">
      <c r="A42" s="14"/>
      <c r="B42" s="15"/>
      <c r="C42" s="15"/>
      <c r="D42" s="15"/>
      <c r="E42" s="15"/>
      <c r="F42" s="15"/>
      <c r="G42" s="15"/>
      <c r="H42" s="15"/>
      <c r="I42" s="15"/>
      <c r="J42" s="15"/>
      <c r="K42" s="15"/>
      <c r="L42" s="15"/>
      <c r="M42" s="15"/>
      <c r="N42" s="15"/>
      <c r="O42" s="15"/>
      <c r="P42" s="15"/>
      <c r="Q42" s="15"/>
    </row>
    <row r="43" spans="1:17" ht="15.75" thickBot="1">
      <c r="A43" s="14"/>
      <c r="B43" s="117"/>
      <c r="C43" s="113" t="s">
        <v>314</v>
      </c>
      <c r="D43" s="113"/>
      <c r="E43" s="113"/>
      <c r="F43" s="113"/>
      <c r="G43" s="113"/>
      <c r="H43" s="113"/>
      <c r="I43" s="113"/>
      <c r="J43" s="12"/>
      <c r="K43" s="113" t="s">
        <v>226</v>
      </c>
      <c r="L43" s="113"/>
      <c r="M43" s="113"/>
      <c r="N43" s="113"/>
      <c r="O43" s="113"/>
      <c r="P43" s="113"/>
      <c r="Q43" s="113"/>
    </row>
    <row r="44" spans="1:17" ht="15.75" thickBot="1">
      <c r="A44" s="14"/>
      <c r="B44" s="117"/>
      <c r="C44" s="120">
        <v>2014</v>
      </c>
      <c r="D44" s="120"/>
      <c r="E44" s="120"/>
      <c r="F44" s="52"/>
      <c r="G44" s="120">
        <v>2013</v>
      </c>
      <c r="H44" s="120"/>
      <c r="I44" s="120"/>
      <c r="J44" s="12"/>
      <c r="K44" s="120">
        <v>2014</v>
      </c>
      <c r="L44" s="120"/>
      <c r="M44" s="120"/>
      <c r="N44" s="12"/>
      <c r="O44" s="120">
        <v>2013</v>
      </c>
      <c r="P44" s="120"/>
      <c r="Q44" s="120"/>
    </row>
    <row r="45" spans="1:17">
      <c r="A45" s="14"/>
      <c r="B45" s="82" t="s">
        <v>497</v>
      </c>
      <c r="C45" s="83" t="s">
        <v>210</v>
      </c>
      <c r="D45" s="85">
        <v>11</v>
      </c>
      <c r="E45" s="36"/>
      <c r="F45" s="31"/>
      <c r="G45" s="83" t="s">
        <v>210</v>
      </c>
      <c r="H45" s="85">
        <v>11</v>
      </c>
      <c r="I45" s="36"/>
      <c r="J45" s="31"/>
      <c r="K45" s="83" t="s">
        <v>210</v>
      </c>
      <c r="L45" s="85">
        <v>23</v>
      </c>
      <c r="M45" s="36"/>
      <c r="N45" s="31"/>
      <c r="O45" s="83" t="s">
        <v>210</v>
      </c>
      <c r="P45" s="85">
        <v>21</v>
      </c>
      <c r="Q45" s="36"/>
    </row>
    <row r="46" spans="1:17">
      <c r="A46" s="14"/>
      <c r="B46" s="82"/>
      <c r="C46" s="84"/>
      <c r="D46" s="86"/>
      <c r="E46" s="87"/>
      <c r="F46" s="31"/>
      <c r="G46" s="84"/>
      <c r="H46" s="86"/>
      <c r="I46" s="87"/>
      <c r="J46" s="31"/>
      <c r="K46" s="84"/>
      <c r="L46" s="86"/>
      <c r="M46" s="87"/>
      <c r="N46" s="31"/>
      <c r="O46" s="84"/>
      <c r="P46" s="86"/>
      <c r="Q46" s="87"/>
    </row>
    <row r="47" spans="1:17">
      <c r="A47" s="14"/>
      <c r="B47" s="88" t="s">
        <v>498</v>
      </c>
      <c r="C47" s="89">
        <v>2</v>
      </c>
      <c r="D47" s="89"/>
      <c r="E47" s="26"/>
      <c r="F47" s="26"/>
      <c r="G47" s="89">
        <v>3</v>
      </c>
      <c r="H47" s="89"/>
      <c r="I47" s="26"/>
      <c r="J47" s="26"/>
      <c r="K47" s="89">
        <v>9</v>
      </c>
      <c r="L47" s="89"/>
      <c r="M47" s="26"/>
      <c r="N47" s="26"/>
      <c r="O47" s="89">
        <v>8</v>
      </c>
      <c r="P47" s="89"/>
      <c r="Q47" s="26"/>
    </row>
    <row r="48" spans="1:17">
      <c r="A48" s="14"/>
      <c r="B48" s="88"/>
      <c r="C48" s="89"/>
      <c r="D48" s="89"/>
      <c r="E48" s="26"/>
      <c r="F48" s="26"/>
      <c r="G48" s="89"/>
      <c r="H48" s="89"/>
      <c r="I48" s="26"/>
      <c r="J48" s="26"/>
      <c r="K48" s="89"/>
      <c r="L48" s="89"/>
      <c r="M48" s="26"/>
      <c r="N48" s="26"/>
      <c r="O48" s="89"/>
      <c r="P48" s="89"/>
      <c r="Q48" s="26"/>
    </row>
    <row r="49" spans="1:17">
      <c r="A49" s="14"/>
      <c r="B49" s="82" t="s">
        <v>499</v>
      </c>
      <c r="C49" s="90">
        <v>5</v>
      </c>
      <c r="D49" s="90"/>
      <c r="E49" s="31"/>
      <c r="F49" s="31"/>
      <c r="G49" s="90">
        <v>5</v>
      </c>
      <c r="H49" s="90"/>
      <c r="I49" s="31"/>
      <c r="J49" s="31"/>
      <c r="K49" s="90">
        <v>13</v>
      </c>
      <c r="L49" s="90"/>
      <c r="M49" s="31"/>
      <c r="N49" s="31"/>
      <c r="O49" s="90">
        <v>14</v>
      </c>
      <c r="P49" s="90"/>
      <c r="Q49" s="31"/>
    </row>
    <row r="50" spans="1:17" ht="15.75" thickBot="1">
      <c r="A50" s="14"/>
      <c r="B50" s="82"/>
      <c r="C50" s="101"/>
      <c r="D50" s="101"/>
      <c r="E50" s="58"/>
      <c r="F50" s="31"/>
      <c r="G50" s="101"/>
      <c r="H50" s="101"/>
      <c r="I50" s="58"/>
      <c r="J50" s="31"/>
      <c r="K50" s="101"/>
      <c r="L50" s="101"/>
      <c r="M50" s="58"/>
      <c r="N50" s="31"/>
      <c r="O50" s="101"/>
      <c r="P50" s="101"/>
      <c r="Q50" s="58"/>
    </row>
    <row r="51" spans="1:17">
      <c r="A51" s="14"/>
      <c r="B51" s="88" t="s">
        <v>500</v>
      </c>
      <c r="C51" s="103" t="s">
        <v>210</v>
      </c>
      <c r="D51" s="105">
        <v>18</v>
      </c>
      <c r="E51" s="61"/>
      <c r="F51" s="26"/>
      <c r="G51" s="103" t="s">
        <v>210</v>
      </c>
      <c r="H51" s="105">
        <v>19</v>
      </c>
      <c r="I51" s="61"/>
      <c r="J51" s="26"/>
      <c r="K51" s="103" t="s">
        <v>210</v>
      </c>
      <c r="L51" s="105">
        <v>45</v>
      </c>
      <c r="M51" s="61"/>
      <c r="N51" s="26"/>
      <c r="O51" s="103" t="s">
        <v>210</v>
      </c>
      <c r="P51" s="105">
        <v>43</v>
      </c>
      <c r="Q51" s="61"/>
    </row>
    <row r="52" spans="1:17" ht="15.75" thickBot="1">
      <c r="A52" s="14"/>
      <c r="B52" s="88"/>
      <c r="C52" s="104"/>
      <c r="D52" s="106"/>
      <c r="E52" s="42"/>
      <c r="F52" s="26"/>
      <c r="G52" s="104"/>
      <c r="H52" s="106"/>
      <c r="I52" s="42"/>
      <c r="J52" s="26"/>
      <c r="K52" s="104"/>
      <c r="L52" s="106"/>
      <c r="M52" s="42"/>
      <c r="N52" s="26"/>
      <c r="O52" s="104"/>
      <c r="P52" s="106"/>
      <c r="Q52" s="42"/>
    </row>
    <row r="53" spans="1:17" ht="15.75" thickTop="1"/>
  </sheetData>
  <mergeCells count="253">
    <mergeCell ref="A40:A52"/>
    <mergeCell ref="B40:Q40"/>
    <mergeCell ref="N51:N52"/>
    <mergeCell ref="O51:O52"/>
    <mergeCell ref="P51:P52"/>
    <mergeCell ref="Q51:Q52"/>
    <mergeCell ref="A1:A2"/>
    <mergeCell ref="B1:Q1"/>
    <mergeCell ref="B2:Q2"/>
    <mergeCell ref="B3:Q3"/>
    <mergeCell ref="A4:A39"/>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8:N39"/>
    <mergeCell ref="O38:O39"/>
    <mergeCell ref="P38:P39"/>
    <mergeCell ref="Q38:Q39"/>
    <mergeCell ref="B41:Q41"/>
    <mergeCell ref="C43:I43"/>
    <mergeCell ref="K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C26:E26"/>
    <mergeCell ref="G26:I26"/>
    <mergeCell ref="K26:M26"/>
    <mergeCell ref="O26:Q26"/>
    <mergeCell ref="N20:N21"/>
    <mergeCell ref="O20:O21"/>
    <mergeCell ref="P20:P21"/>
    <mergeCell ref="Q20:Q21"/>
    <mergeCell ref="B22:Q22"/>
    <mergeCell ref="C24:I24"/>
    <mergeCell ref="K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8.5703125" customWidth="1"/>
    <col min="4" max="4" width="15.85546875" customWidth="1"/>
    <col min="5" max="5" width="7" customWidth="1"/>
    <col min="6" max="6" width="21.42578125" customWidth="1"/>
    <col min="7" max="7" width="4.42578125" customWidth="1"/>
    <col min="8" max="8" width="8.140625" customWidth="1"/>
    <col min="9" max="9" width="3.5703125" customWidth="1"/>
    <col min="10" max="10" width="21.42578125" customWidth="1"/>
    <col min="11" max="11" width="4.42578125" customWidth="1"/>
    <col min="12" max="12" width="8.140625" customWidth="1"/>
    <col min="13" max="13" width="3.5703125" customWidth="1"/>
    <col min="14" max="14" width="21.42578125" customWidth="1"/>
    <col min="15" max="15" width="4.42578125" customWidth="1"/>
    <col min="16" max="16" width="8.140625" customWidth="1"/>
    <col min="17" max="17" width="3.5703125" customWidth="1"/>
  </cols>
  <sheetData>
    <row r="1" spans="1:17" ht="15" customHeight="1">
      <c r="A1" s="7" t="s">
        <v>10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3</v>
      </c>
      <c r="B3" s="72"/>
      <c r="C3" s="72"/>
      <c r="D3" s="72"/>
      <c r="E3" s="72"/>
      <c r="F3" s="72"/>
      <c r="G3" s="72"/>
      <c r="H3" s="72"/>
      <c r="I3" s="72"/>
      <c r="J3" s="72"/>
      <c r="K3" s="72"/>
      <c r="L3" s="72"/>
      <c r="M3" s="72"/>
      <c r="N3" s="72"/>
      <c r="O3" s="72"/>
      <c r="P3" s="72"/>
      <c r="Q3" s="72"/>
    </row>
    <row r="4" spans="1:17">
      <c r="A4" s="14" t="s">
        <v>1014</v>
      </c>
      <c r="B4" s="26" t="s">
        <v>505</v>
      </c>
      <c r="C4" s="26"/>
      <c r="D4" s="26"/>
      <c r="E4" s="26"/>
      <c r="F4" s="26"/>
      <c r="G4" s="26"/>
      <c r="H4" s="26"/>
      <c r="I4" s="26"/>
      <c r="J4" s="26"/>
      <c r="K4" s="26"/>
      <c r="L4" s="26"/>
      <c r="M4" s="26"/>
      <c r="N4" s="26"/>
      <c r="O4" s="26"/>
      <c r="P4" s="26"/>
      <c r="Q4" s="26"/>
    </row>
    <row r="5" spans="1:17">
      <c r="A5" s="14"/>
      <c r="B5" s="25"/>
      <c r="C5" s="25"/>
      <c r="D5" s="25"/>
      <c r="E5" s="25"/>
      <c r="F5" s="25"/>
      <c r="G5" s="25"/>
      <c r="H5" s="25"/>
      <c r="I5" s="25"/>
      <c r="J5" s="25"/>
      <c r="K5" s="25"/>
      <c r="L5" s="25"/>
      <c r="M5" s="25"/>
      <c r="N5" s="25"/>
      <c r="O5" s="25"/>
      <c r="P5" s="25"/>
      <c r="Q5" s="25"/>
    </row>
    <row r="6" spans="1:17">
      <c r="A6" s="14"/>
      <c r="B6" s="15"/>
      <c r="C6" s="15"/>
      <c r="D6" s="15"/>
      <c r="E6" s="15"/>
      <c r="F6" s="15"/>
      <c r="G6" s="15"/>
      <c r="H6" s="15"/>
      <c r="I6" s="15"/>
      <c r="J6" s="15"/>
      <c r="K6" s="15"/>
      <c r="L6" s="15"/>
      <c r="M6" s="15"/>
      <c r="N6" s="15"/>
      <c r="O6" s="15"/>
      <c r="P6" s="15"/>
      <c r="Q6" s="15"/>
    </row>
    <row r="7" spans="1:17" ht="15.75" thickBot="1">
      <c r="A7" s="14"/>
      <c r="B7" s="117"/>
      <c r="C7" s="113" t="s">
        <v>314</v>
      </c>
      <c r="D7" s="113"/>
      <c r="E7" s="113"/>
      <c r="F7" s="113"/>
      <c r="G7" s="113"/>
      <c r="H7" s="113"/>
      <c r="I7" s="113"/>
      <c r="J7" s="12"/>
      <c r="K7" s="113" t="s">
        <v>226</v>
      </c>
      <c r="L7" s="113"/>
      <c r="M7" s="113"/>
      <c r="N7" s="113"/>
      <c r="O7" s="113"/>
      <c r="P7" s="113"/>
      <c r="Q7" s="113"/>
    </row>
    <row r="8" spans="1:17" ht="15.75" thickBot="1">
      <c r="A8" s="14"/>
      <c r="B8" s="117"/>
      <c r="C8" s="120">
        <v>2014</v>
      </c>
      <c r="D8" s="120"/>
      <c r="E8" s="120"/>
      <c r="F8" s="52"/>
      <c r="G8" s="120">
        <v>2013</v>
      </c>
      <c r="H8" s="120"/>
      <c r="I8" s="120"/>
      <c r="J8" s="12"/>
      <c r="K8" s="120">
        <v>2014</v>
      </c>
      <c r="L8" s="120"/>
      <c r="M8" s="120"/>
      <c r="N8" s="52"/>
      <c r="O8" s="120">
        <v>2013</v>
      </c>
      <c r="P8" s="120"/>
      <c r="Q8" s="120"/>
    </row>
    <row r="9" spans="1:17" ht="25.5">
      <c r="A9" s="14"/>
      <c r="B9" s="77" t="s">
        <v>506</v>
      </c>
      <c r="C9" s="79" t="s">
        <v>210</v>
      </c>
      <c r="D9" s="80" t="s">
        <v>213</v>
      </c>
      <c r="E9" s="79" t="s">
        <v>214</v>
      </c>
      <c r="F9" s="17"/>
      <c r="G9" s="79" t="s">
        <v>210</v>
      </c>
      <c r="H9" s="80" t="s">
        <v>255</v>
      </c>
      <c r="I9" s="79" t="s">
        <v>214</v>
      </c>
      <c r="J9" s="17"/>
      <c r="K9" s="79" t="s">
        <v>210</v>
      </c>
      <c r="L9" s="80" t="s">
        <v>258</v>
      </c>
      <c r="M9" s="79" t="s">
        <v>214</v>
      </c>
      <c r="N9" s="17"/>
      <c r="O9" s="79" t="s">
        <v>210</v>
      </c>
      <c r="P9" s="80" t="s">
        <v>507</v>
      </c>
      <c r="Q9" s="79" t="s">
        <v>214</v>
      </c>
    </row>
    <row r="10" spans="1:17">
      <c r="A10" s="14"/>
      <c r="B10" s="88" t="s">
        <v>508</v>
      </c>
      <c r="C10" s="89" t="s">
        <v>232</v>
      </c>
      <c r="D10" s="89"/>
      <c r="E10" s="26"/>
      <c r="F10" s="26"/>
      <c r="G10" s="89">
        <v>1</v>
      </c>
      <c r="H10" s="89"/>
      <c r="I10" s="26"/>
      <c r="J10" s="26"/>
      <c r="K10" s="89">
        <v>1</v>
      </c>
      <c r="L10" s="89"/>
      <c r="M10" s="26"/>
      <c r="N10" s="26"/>
      <c r="O10" s="89">
        <v>2</v>
      </c>
      <c r="P10" s="89"/>
      <c r="Q10" s="26"/>
    </row>
    <row r="11" spans="1:17">
      <c r="A11" s="14"/>
      <c r="B11" s="88"/>
      <c r="C11" s="89"/>
      <c r="D11" s="89"/>
      <c r="E11" s="26"/>
      <c r="F11" s="26"/>
      <c r="G11" s="89"/>
      <c r="H11" s="89"/>
      <c r="I11" s="26"/>
      <c r="J11" s="26"/>
      <c r="K11" s="89"/>
      <c r="L11" s="89"/>
      <c r="M11" s="26"/>
      <c r="N11" s="26"/>
      <c r="O11" s="89"/>
      <c r="P11" s="89"/>
      <c r="Q11" s="26"/>
    </row>
    <row r="12" spans="1:17" ht="22.5" customHeight="1">
      <c r="A12" s="14"/>
      <c r="B12" s="82" t="s">
        <v>509</v>
      </c>
      <c r="C12" s="90">
        <v>13</v>
      </c>
      <c r="D12" s="90"/>
      <c r="E12" s="31"/>
      <c r="F12" s="31"/>
      <c r="G12" s="90">
        <v>7</v>
      </c>
      <c r="H12" s="90"/>
      <c r="I12" s="31"/>
      <c r="J12" s="31"/>
      <c r="K12" s="90">
        <v>15</v>
      </c>
      <c r="L12" s="90"/>
      <c r="M12" s="31"/>
      <c r="N12" s="31"/>
      <c r="O12" s="90">
        <v>23</v>
      </c>
      <c r="P12" s="90"/>
      <c r="Q12" s="31"/>
    </row>
    <row r="13" spans="1:17" ht="15.75" thickBot="1">
      <c r="A13" s="14"/>
      <c r="B13" s="82"/>
      <c r="C13" s="101"/>
      <c r="D13" s="101"/>
      <c r="E13" s="58"/>
      <c r="F13" s="31"/>
      <c r="G13" s="101"/>
      <c r="H13" s="101"/>
      <c r="I13" s="58"/>
      <c r="J13" s="31"/>
      <c r="K13" s="101"/>
      <c r="L13" s="101"/>
      <c r="M13" s="58"/>
      <c r="N13" s="31"/>
      <c r="O13" s="101"/>
      <c r="P13" s="101"/>
      <c r="Q13" s="58"/>
    </row>
    <row r="14" spans="1:17" ht="15.75" thickBot="1">
      <c r="A14" s="14"/>
      <c r="B14" s="49" t="s">
        <v>510</v>
      </c>
      <c r="C14" s="148" t="s">
        <v>210</v>
      </c>
      <c r="D14" s="149" t="s">
        <v>241</v>
      </c>
      <c r="E14" s="148" t="s">
        <v>214</v>
      </c>
      <c r="F14" s="12"/>
      <c r="G14" s="148" t="s">
        <v>210</v>
      </c>
      <c r="H14" s="149" t="s">
        <v>240</v>
      </c>
      <c r="I14" s="148" t="s">
        <v>214</v>
      </c>
      <c r="J14" s="12"/>
      <c r="K14" s="148" t="s">
        <v>210</v>
      </c>
      <c r="L14" s="149" t="s">
        <v>245</v>
      </c>
      <c r="M14" s="148" t="s">
        <v>214</v>
      </c>
      <c r="N14" s="12"/>
      <c r="O14" s="148" t="s">
        <v>210</v>
      </c>
      <c r="P14" s="149" t="s">
        <v>318</v>
      </c>
      <c r="Q14" s="148" t="s">
        <v>214</v>
      </c>
    </row>
    <row r="15" spans="1:17" ht="15.75" thickTop="1">
      <c r="A15" s="14" t="s">
        <v>1015</v>
      </c>
      <c r="B15" s="26" t="s">
        <v>511</v>
      </c>
      <c r="C15" s="26"/>
      <c r="D15" s="26"/>
      <c r="E15" s="26"/>
      <c r="F15" s="26"/>
      <c r="G15" s="26"/>
      <c r="H15" s="26"/>
      <c r="I15" s="26"/>
      <c r="J15" s="26"/>
      <c r="K15" s="26"/>
      <c r="L15" s="26"/>
      <c r="M15" s="26"/>
      <c r="N15" s="26"/>
      <c r="O15" s="26"/>
      <c r="P15" s="26"/>
      <c r="Q15" s="26"/>
    </row>
    <row r="16" spans="1:17">
      <c r="A16" s="14"/>
      <c r="B16" s="25"/>
      <c r="C16" s="25"/>
      <c r="D16" s="25"/>
      <c r="E16" s="25"/>
      <c r="F16" s="25"/>
      <c r="G16" s="25"/>
      <c r="H16" s="25"/>
      <c r="I16" s="25"/>
      <c r="J16" s="25"/>
      <c r="K16" s="25"/>
      <c r="L16" s="25"/>
      <c r="M16" s="25"/>
      <c r="N16" s="25"/>
      <c r="O16" s="25"/>
      <c r="P16" s="25"/>
      <c r="Q16" s="25"/>
    </row>
    <row r="17" spans="1:9">
      <c r="A17" s="14"/>
      <c r="B17" s="25"/>
      <c r="C17" s="25"/>
      <c r="D17" s="25"/>
      <c r="E17" s="25"/>
      <c r="F17" s="25"/>
      <c r="G17" s="25"/>
      <c r="H17" s="25"/>
      <c r="I17" s="25"/>
    </row>
    <row r="18" spans="1:9">
      <c r="A18" s="14"/>
      <c r="B18" s="15"/>
      <c r="C18" s="15"/>
      <c r="D18" s="15"/>
      <c r="E18" s="15"/>
      <c r="F18" s="15"/>
      <c r="G18" s="15"/>
      <c r="H18" s="15"/>
      <c r="I18" s="15"/>
    </row>
    <row r="19" spans="1:9">
      <c r="A19" s="14"/>
      <c r="B19" s="117"/>
      <c r="C19" s="112" t="s">
        <v>512</v>
      </c>
      <c r="D19" s="112"/>
      <c r="E19" s="112"/>
      <c r="F19" s="26"/>
      <c r="G19" s="112" t="s">
        <v>513</v>
      </c>
      <c r="H19" s="112"/>
      <c r="I19" s="112"/>
    </row>
    <row r="20" spans="1:9" ht="15.75" thickBot="1">
      <c r="A20" s="14"/>
      <c r="B20" s="12"/>
      <c r="C20" s="113"/>
      <c r="D20" s="113"/>
      <c r="E20" s="113"/>
      <c r="F20" s="26"/>
      <c r="G20" s="150">
        <v>41729</v>
      </c>
      <c r="H20" s="150"/>
      <c r="I20" s="150"/>
    </row>
    <row r="21" spans="1:9">
      <c r="A21" s="14"/>
      <c r="B21" s="82" t="s">
        <v>514</v>
      </c>
      <c r="C21" s="83" t="s">
        <v>210</v>
      </c>
      <c r="D21" s="85">
        <v>90</v>
      </c>
      <c r="E21" s="36"/>
      <c r="F21" s="31"/>
      <c r="G21" s="83" t="s">
        <v>210</v>
      </c>
      <c r="H21" s="85" t="s">
        <v>515</v>
      </c>
      <c r="I21" s="83" t="s">
        <v>214</v>
      </c>
    </row>
    <row r="22" spans="1:9">
      <c r="A22" s="14"/>
      <c r="B22" s="82"/>
      <c r="C22" s="84"/>
      <c r="D22" s="86"/>
      <c r="E22" s="87"/>
      <c r="F22" s="31"/>
      <c r="G22" s="84"/>
      <c r="H22" s="86"/>
      <c r="I22" s="84"/>
    </row>
    <row r="23" spans="1:9">
      <c r="A23" s="14"/>
      <c r="B23" s="88" t="s">
        <v>516</v>
      </c>
      <c r="C23" s="89" t="s">
        <v>517</v>
      </c>
      <c r="D23" s="89"/>
      <c r="E23" s="98" t="s">
        <v>214</v>
      </c>
      <c r="F23" s="26"/>
      <c r="G23" s="89">
        <v>120</v>
      </c>
      <c r="H23" s="89"/>
      <c r="I23" s="26"/>
    </row>
    <row r="24" spans="1:9" ht="15.75" thickBot="1">
      <c r="A24" s="14"/>
      <c r="B24" s="88"/>
      <c r="C24" s="91"/>
      <c r="D24" s="91"/>
      <c r="E24" s="133"/>
      <c r="F24" s="26"/>
      <c r="G24" s="91"/>
      <c r="H24" s="91"/>
      <c r="I24" s="69"/>
    </row>
    <row r="25" spans="1:9">
      <c r="A25" s="14"/>
      <c r="B25" s="82" t="s">
        <v>518</v>
      </c>
      <c r="C25" s="83" t="s">
        <v>210</v>
      </c>
      <c r="D25" s="85" t="s">
        <v>519</v>
      </c>
      <c r="E25" s="83" t="s">
        <v>214</v>
      </c>
      <c r="F25" s="31"/>
      <c r="G25" s="83" t="s">
        <v>210</v>
      </c>
      <c r="H25" s="85">
        <v>90</v>
      </c>
      <c r="I25" s="36"/>
    </row>
    <row r="26" spans="1:9" ht="15.75" thickBot="1">
      <c r="A26" s="14"/>
      <c r="B26" s="82"/>
      <c r="C26" s="93"/>
      <c r="D26" s="100"/>
      <c r="E26" s="93"/>
      <c r="F26" s="31"/>
      <c r="G26" s="93"/>
      <c r="H26" s="100"/>
      <c r="I26" s="47"/>
    </row>
    <row r="27" spans="1:9" ht="15.75" thickTop="1"/>
  </sheetData>
  <mergeCells count="67">
    <mergeCell ref="B16:Q16"/>
    <mergeCell ref="H25:H26"/>
    <mergeCell ref="I25:I26"/>
    <mergeCell ref="A1:A2"/>
    <mergeCell ref="B1:Q1"/>
    <mergeCell ref="B2:Q2"/>
    <mergeCell ref="B3:Q3"/>
    <mergeCell ref="A4:A14"/>
    <mergeCell ref="B4:Q4"/>
    <mergeCell ref="A15:A26"/>
    <mergeCell ref="B15:Q15"/>
    <mergeCell ref="B25:B26"/>
    <mergeCell ref="C25:C26"/>
    <mergeCell ref="D25:D26"/>
    <mergeCell ref="E25:E26"/>
    <mergeCell ref="F25:F26"/>
    <mergeCell ref="G25:G26"/>
    <mergeCell ref="G21:G22"/>
    <mergeCell ref="H21:H22"/>
    <mergeCell ref="I21:I22"/>
    <mergeCell ref="B23:B24"/>
    <mergeCell ref="C23:D24"/>
    <mergeCell ref="E23:E24"/>
    <mergeCell ref="F23:F24"/>
    <mergeCell ref="G23:H24"/>
    <mergeCell ref="I23:I24"/>
    <mergeCell ref="B17:I17"/>
    <mergeCell ref="C19:E20"/>
    <mergeCell ref="F19:F20"/>
    <mergeCell ref="G19:I19"/>
    <mergeCell ref="G20:I20"/>
    <mergeCell ref="B21:B22"/>
    <mergeCell ref="C21:C22"/>
    <mergeCell ref="D21:D22"/>
    <mergeCell ref="E21:E22"/>
    <mergeCell ref="F21:F22"/>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5:Q5"/>
    <mergeCell ref="C7:I7"/>
    <mergeCell ref="K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3"/>
  <sheetViews>
    <sheetView showGridLines="0" workbookViewId="0"/>
  </sheetViews>
  <sheetFormatPr defaultRowHeight="15"/>
  <cols>
    <col min="1" max="3" width="36.5703125" bestFit="1" customWidth="1"/>
    <col min="4" max="4" width="7.85546875" customWidth="1"/>
    <col min="5" max="5" width="3" customWidth="1"/>
    <col min="6" max="6" width="9" customWidth="1"/>
    <col min="7" max="7" width="4.7109375" customWidth="1"/>
    <col min="8" max="8" width="7.5703125" customWidth="1"/>
    <col min="9" max="9" width="3.7109375" customWidth="1"/>
    <col min="10" max="10" width="13.5703125" customWidth="1"/>
    <col min="11" max="11" width="6.5703125" customWidth="1"/>
    <col min="12" max="12" width="12.28515625" customWidth="1"/>
    <col min="13" max="13" width="5.28515625" customWidth="1"/>
    <col min="14" max="14" width="31.5703125" customWidth="1"/>
    <col min="15" max="15" width="7.5703125" customWidth="1"/>
    <col min="16" max="16" width="14.5703125" customWidth="1"/>
    <col min="17" max="17" width="6.28515625" customWidth="1"/>
    <col min="18" max="18" width="13.5703125" customWidth="1"/>
    <col min="19" max="19" width="36.5703125" customWidth="1"/>
    <col min="20" max="20" width="5.28515625" customWidth="1"/>
    <col min="21" max="21" width="2.28515625" customWidth="1"/>
    <col min="22" max="22" width="13.5703125" customWidth="1"/>
    <col min="23" max="23" width="2.7109375" customWidth="1"/>
    <col min="24" max="24" width="4" customWidth="1"/>
    <col min="25" max="26" width="13.5703125" customWidth="1"/>
    <col min="27" max="27" width="2.7109375" customWidth="1"/>
    <col min="28" max="28" width="4" customWidth="1"/>
    <col min="29" max="29" width="2.28515625" customWidth="1"/>
    <col min="30" max="30" width="13.5703125" customWidth="1"/>
    <col min="31" max="31" width="2.7109375" customWidth="1"/>
    <col min="32" max="32" width="4" customWidth="1"/>
    <col min="33" max="33" width="13.5703125" customWidth="1"/>
  </cols>
  <sheetData>
    <row r="1" spans="1:33" ht="15" customHeight="1">
      <c r="A1" s="7" t="s">
        <v>10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21</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c r="A4" s="14" t="s">
        <v>1017</v>
      </c>
      <c r="B4" s="26" t="s">
        <v>523</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4"/>
      <c r="B5" s="25"/>
      <c r="C5" s="25"/>
      <c r="D5" s="25"/>
      <c r="E5" s="25"/>
      <c r="F5" s="25"/>
      <c r="G5" s="25"/>
      <c r="H5" s="25"/>
      <c r="I5" s="25"/>
      <c r="J5" s="25"/>
      <c r="K5" s="25"/>
      <c r="L5" s="25"/>
      <c r="M5" s="25"/>
      <c r="N5" s="25"/>
      <c r="O5" s="25"/>
      <c r="P5" s="25"/>
      <c r="Q5" s="25"/>
      <c r="R5" s="25"/>
      <c r="S5" s="25"/>
      <c r="T5" s="25"/>
      <c r="U5" s="25"/>
    </row>
    <row r="6" spans="1:33">
      <c r="A6" s="14"/>
      <c r="B6" s="15"/>
      <c r="C6" s="15"/>
      <c r="D6" s="15"/>
      <c r="E6" s="15"/>
      <c r="F6" s="15"/>
      <c r="G6" s="15"/>
      <c r="H6" s="15"/>
      <c r="I6" s="15"/>
      <c r="J6" s="15"/>
      <c r="K6" s="15"/>
      <c r="L6" s="15"/>
      <c r="M6" s="15"/>
      <c r="N6" s="15"/>
      <c r="O6" s="15"/>
      <c r="P6" s="15"/>
      <c r="Q6" s="15"/>
      <c r="R6" s="15"/>
      <c r="S6" s="15"/>
      <c r="T6" s="15"/>
      <c r="U6" s="15"/>
    </row>
    <row r="7" spans="1:33" ht="15.75" thickBot="1">
      <c r="A7" s="14"/>
      <c r="B7" s="117"/>
      <c r="C7" s="113" t="s">
        <v>335</v>
      </c>
      <c r="D7" s="113"/>
      <c r="E7" s="113"/>
      <c r="F7" s="113"/>
      <c r="G7" s="113"/>
      <c r="H7" s="113"/>
      <c r="I7" s="113"/>
      <c r="J7" s="113"/>
      <c r="K7" s="113"/>
      <c r="L7" s="113"/>
      <c r="M7" s="113"/>
      <c r="N7" s="113"/>
      <c r="O7" s="113"/>
      <c r="P7" s="113"/>
      <c r="Q7" s="113"/>
      <c r="R7" s="113"/>
      <c r="S7" s="113"/>
      <c r="T7" s="113"/>
      <c r="U7" s="113"/>
    </row>
    <row r="8" spans="1:33" ht="15.75" thickBot="1">
      <c r="A8" s="14"/>
      <c r="B8" s="117"/>
      <c r="C8" s="120" t="s">
        <v>304</v>
      </c>
      <c r="D8" s="120"/>
      <c r="E8" s="120"/>
      <c r="F8" s="120"/>
      <c r="G8" s="120"/>
      <c r="H8" s="120"/>
      <c r="I8" s="120"/>
      <c r="J8" s="12"/>
      <c r="K8" s="120" t="s">
        <v>306</v>
      </c>
      <c r="L8" s="120"/>
      <c r="M8" s="120"/>
      <c r="N8" s="120"/>
      <c r="O8" s="120"/>
      <c r="P8" s="120"/>
      <c r="Q8" s="120"/>
      <c r="R8" s="12"/>
      <c r="S8" s="126" t="s">
        <v>524</v>
      </c>
      <c r="T8" s="126"/>
      <c r="U8" s="126"/>
    </row>
    <row r="9" spans="1:33" ht="15.75" thickBot="1">
      <c r="A9" s="14"/>
      <c r="B9" s="117"/>
      <c r="C9" s="120" t="s">
        <v>526</v>
      </c>
      <c r="D9" s="120"/>
      <c r="E9" s="120"/>
      <c r="F9" s="12"/>
      <c r="G9" s="120" t="s">
        <v>527</v>
      </c>
      <c r="H9" s="120"/>
      <c r="I9" s="120"/>
      <c r="J9" s="12"/>
      <c r="K9" s="120" t="s">
        <v>526</v>
      </c>
      <c r="L9" s="120"/>
      <c r="M9" s="120"/>
      <c r="N9" s="12"/>
      <c r="O9" s="120" t="s">
        <v>527</v>
      </c>
      <c r="P9" s="120"/>
      <c r="Q9" s="120"/>
      <c r="R9" s="12"/>
      <c r="S9" s="113" t="s">
        <v>525</v>
      </c>
      <c r="T9" s="113"/>
      <c r="U9" s="113"/>
    </row>
    <row r="10" spans="1:33" ht="25.5">
      <c r="A10" s="14"/>
      <c r="B10" s="151" t="s">
        <v>528</v>
      </c>
      <c r="C10" s="36"/>
      <c r="D10" s="36"/>
      <c r="E10" s="36"/>
      <c r="F10" s="17"/>
      <c r="G10" s="36"/>
      <c r="H10" s="36"/>
      <c r="I10" s="36"/>
      <c r="J10" s="17"/>
      <c r="K10" s="36"/>
      <c r="L10" s="36"/>
      <c r="M10" s="36"/>
      <c r="N10" s="17"/>
      <c r="O10" s="36"/>
      <c r="P10" s="36"/>
      <c r="Q10" s="36"/>
      <c r="R10" s="17"/>
      <c r="S10" s="36"/>
      <c r="T10" s="36"/>
      <c r="U10" s="36"/>
    </row>
    <row r="11" spans="1:33">
      <c r="A11" s="14"/>
      <c r="B11" s="152" t="s">
        <v>529</v>
      </c>
      <c r="C11" s="26"/>
      <c r="D11" s="26"/>
      <c r="E11" s="26"/>
      <c r="F11" s="12"/>
      <c r="G11" s="26"/>
      <c r="H11" s="26"/>
      <c r="I11" s="26"/>
      <c r="J11" s="12"/>
      <c r="K11" s="26"/>
      <c r="L11" s="26"/>
      <c r="M11" s="26"/>
      <c r="N11" s="12"/>
      <c r="O11" s="26"/>
      <c r="P11" s="26"/>
      <c r="Q11" s="26"/>
      <c r="R11" s="12"/>
      <c r="S11" s="26"/>
      <c r="T11" s="26"/>
      <c r="U11" s="26"/>
    </row>
    <row r="12" spans="1:33">
      <c r="A12" s="14"/>
      <c r="B12" s="82" t="s">
        <v>530</v>
      </c>
      <c r="C12" s="92" t="s">
        <v>210</v>
      </c>
      <c r="D12" s="90">
        <v>36</v>
      </c>
      <c r="E12" s="31"/>
      <c r="F12" s="31"/>
      <c r="G12" s="92" t="s">
        <v>210</v>
      </c>
      <c r="H12" s="90" t="s">
        <v>232</v>
      </c>
      <c r="I12" s="31"/>
      <c r="J12" s="31"/>
      <c r="K12" s="92" t="s">
        <v>210</v>
      </c>
      <c r="L12" s="90" t="s">
        <v>243</v>
      </c>
      <c r="M12" s="92" t="s">
        <v>214</v>
      </c>
      <c r="N12" s="31"/>
      <c r="O12" s="92" t="s">
        <v>210</v>
      </c>
      <c r="P12" s="90" t="s">
        <v>232</v>
      </c>
      <c r="Q12" s="31"/>
      <c r="R12" s="31"/>
      <c r="S12" s="92" t="s">
        <v>210</v>
      </c>
      <c r="T12" s="90">
        <v>35</v>
      </c>
      <c r="U12" s="31"/>
    </row>
    <row r="13" spans="1:33">
      <c r="A13" s="14"/>
      <c r="B13" s="82"/>
      <c r="C13" s="92"/>
      <c r="D13" s="90"/>
      <c r="E13" s="31"/>
      <c r="F13" s="31"/>
      <c r="G13" s="92"/>
      <c r="H13" s="90"/>
      <c r="I13" s="31"/>
      <c r="J13" s="31"/>
      <c r="K13" s="92"/>
      <c r="L13" s="90"/>
      <c r="M13" s="92"/>
      <c r="N13" s="31"/>
      <c r="O13" s="92"/>
      <c r="P13" s="90"/>
      <c r="Q13" s="31"/>
      <c r="R13" s="31"/>
      <c r="S13" s="92"/>
      <c r="T13" s="90"/>
      <c r="U13" s="31"/>
    </row>
    <row r="14" spans="1:33">
      <c r="A14" s="14"/>
      <c r="B14" s="88" t="s">
        <v>531</v>
      </c>
      <c r="C14" s="89">
        <v>5</v>
      </c>
      <c r="D14" s="89"/>
      <c r="E14" s="26"/>
      <c r="F14" s="26"/>
      <c r="G14" s="89" t="s">
        <v>232</v>
      </c>
      <c r="H14" s="89"/>
      <c r="I14" s="26"/>
      <c r="J14" s="26"/>
      <c r="K14" s="89" t="s">
        <v>258</v>
      </c>
      <c r="L14" s="89"/>
      <c r="M14" s="98" t="s">
        <v>214</v>
      </c>
      <c r="N14" s="26"/>
      <c r="O14" s="89" t="s">
        <v>484</v>
      </c>
      <c r="P14" s="89"/>
      <c r="Q14" s="98" t="s">
        <v>214</v>
      </c>
      <c r="R14" s="26"/>
      <c r="S14" s="89" t="s">
        <v>365</v>
      </c>
      <c r="T14" s="89"/>
      <c r="U14" s="98" t="s">
        <v>214</v>
      </c>
    </row>
    <row r="15" spans="1:33">
      <c r="A15" s="14"/>
      <c r="B15" s="88"/>
      <c r="C15" s="89"/>
      <c r="D15" s="89"/>
      <c r="E15" s="26"/>
      <c r="F15" s="26"/>
      <c r="G15" s="89"/>
      <c r="H15" s="89"/>
      <c r="I15" s="26"/>
      <c r="J15" s="26"/>
      <c r="K15" s="89"/>
      <c r="L15" s="89"/>
      <c r="M15" s="98"/>
      <c r="N15" s="26"/>
      <c r="O15" s="89"/>
      <c r="P15" s="89"/>
      <c r="Q15" s="98"/>
      <c r="R15" s="26"/>
      <c r="S15" s="89"/>
      <c r="T15" s="89"/>
      <c r="U15" s="98"/>
    </row>
    <row r="16" spans="1:33">
      <c r="A16" s="14"/>
      <c r="B16" s="82" t="s">
        <v>532</v>
      </c>
      <c r="C16" s="90" t="s">
        <v>232</v>
      </c>
      <c r="D16" s="90"/>
      <c r="E16" s="31"/>
      <c r="F16" s="31"/>
      <c r="G16" s="90" t="s">
        <v>232</v>
      </c>
      <c r="H16" s="90"/>
      <c r="I16" s="31"/>
      <c r="J16" s="31"/>
      <c r="K16" s="90" t="s">
        <v>216</v>
      </c>
      <c r="L16" s="90"/>
      <c r="M16" s="92" t="s">
        <v>214</v>
      </c>
      <c r="N16" s="31"/>
      <c r="O16" s="90" t="s">
        <v>240</v>
      </c>
      <c r="P16" s="90"/>
      <c r="Q16" s="92" t="s">
        <v>214</v>
      </c>
      <c r="R16" s="31"/>
      <c r="S16" s="90" t="s">
        <v>271</v>
      </c>
      <c r="T16" s="90"/>
      <c r="U16" s="92" t="s">
        <v>214</v>
      </c>
    </row>
    <row r="17" spans="1:21">
      <c r="A17" s="14"/>
      <c r="B17" s="82"/>
      <c r="C17" s="90"/>
      <c r="D17" s="90"/>
      <c r="E17" s="31"/>
      <c r="F17" s="31"/>
      <c r="G17" s="90"/>
      <c r="H17" s="90"/>
      <c r="I17" s="31"/>
      <c r="J17" s="31"/>
      <c r="K17" s="90"/>
      <c r="L17" s="90"/>
      <c r="M17" s="92"/>
      <c r="N17" s="31"/>
      <c r="O17" s="90"/>
      <c r="P17" s="90"/>
      <c r="Q17" s="92"/>
      <c r="R17" s="31"/>
      <c r="S17" s="90"/>
      <c r="T17" s="90"/>
      <c r="U17" s="92"/>
    </row>
    <row r="18" spans="1:21">
      <c r="A18" s="14"/>
      <c r="B18" s="88" t="s">
        <v>533</v>
      </c>
      <c r="C18" s="89" t="s">
        <v>232</v>
      </c>
      <c r="D18" s="89"/>
      <c r="E18" s="26"/>
      <c r="F18" s="26"/>
      <c r="G18" s="89" t="s">
        <v>232</v>
      </c>
      <c r="H18" s="89"/>
      <c r="I18" s="26"/>
      <c r="J18" s="26"/>
      <c r="K18" s="89" t="s">
        <v>243</v>
      </c>
      <c r="L18" s="89"/>
      <c r="M18" s="98" t="s">
        <v>214</v>
      </c>
      <c r="N18" s="26"/>
      <c r="O18" s="89" t="s">
        <v>232</v>
      </c>
      <c r="P18" s="89"/>
      <c r="Q18" s="26"/>
      <c r="R18" s="26"/>
      <c r="S18" s="89" t="s">
        <v>243</v>
      </c>
      <c r="T18" s="89"/>
      <c r="U18" s="98" t="s">
        <v>214</v>
      </c>
    </row>
    <row r="19" spans="1:21">
      <c r="A19" s="14"/>
      <c r="B19" s="88"/>
      <c r="C19" s="89"/>
      <c r="D19" s="89"/>
      <c r="E19" s="26"/>
      <c r="F19" s="26"/>
      <c r="G19" s="89"/>
      <c r="H19" s="89"/>
      <c r="I19" s="26"/>
      <c r="J19" s="26"/>
      <c r="K19" s="89"/>
      <c r="L19" s="89"/>
      <c r="M19" s="98"/>
      <c r="N19" s="26"/>
      <c r="O19" s="89"/>
      <c r="P19" s="89"/>
      <c r="Q19" s="26"/>
      <c r="R19" s="26"/>
      <c r="S19" s="89"/>
      <c r="T19" s="89"/>
      <c r="U19" s="98"/>
    </row>
    <row r="20" spans="1:21">
      <c r="A20" s="14"/>
      <c r="B20" s="153" t="s">
        <v>534</v>
      </c>
      <c r="C20" s="31"/>
      <c r="D20" s="31"/>
      <c r="E20" s="31"/>
      <c r="F20" s="17"/>
      <c r="G20" s="31"/>
      <c r="H20" s="31"/>
      <c r="I20" s="31"/>
      <c r="J20" s="17"/>
      <c r="K20" s="31"/>
      <c r="L20" s="31"/>
      <c r="M20" s="31"/>
      <c r="N20" s="17"/>
      <c r="O20" s="31"/>
      <c r="P20" s="31"/>
      <c r="Q20" s="31"/>
      <c r="R20" s="17"/>
      <c r="S20" s="31"/>
      <c r="T20" s="31"/>
      <c r="U20" s="31"/>
    </row>
    <row r="21" spans="1:21">
      <c r="A21" s="14"/>
      <c r="B21" s="88" t="s">
        <v>531</v>
      </c>
      <c r="C21" s="89">
        <v>3</v>
      </c>
      <c r="D21" s="89"/>
      <c r="E21" s="26"/>
      <c r="F21" s="26"/>
      <c r="G21" s="89">
        <v>1</v>
      </c>
      <c r="H21" s="89"/>
      <c r="I21" s="26"/>
      <c r="J21" s="26"/>
      <c r="K21" s="89" t="s">
        <v>232</v>
      </c>
      <c r="L21" s="89"/>
      <c r="M21" s="26"/>
      <c r="N21" s="26"/>
      <c r="O21" s="89" t="s">
        <v>232</v>
      </c>
      <c r="P21" s="89"/>
      <c r="Q21" s="26"/>
      <c r="R21" s="26"/>
      <c r="S21" s="89">
        <v>4</v>
      </c>
      <c r="T21" s="89"/>
      <c r="U21" s="26"/>
    </row>
    <row r="22" spans="1:21" ht="15.75" thickBot="1">
      <c r="A22" s="14"/>
      <c r="B22" s="88"/>
      <c r="C22" s="91"/>
      <c r="D22" s="91"/>
      <c r="E22" s="69"/>
      <c r="F22" s="26"/>
      <c r="G22" s="91"/>
      <c r="H22" s="91"/>
      <c r="I22" s="69"/>
      <c r="J22" s="26"/>
      <c r="K22" s="91"/>
      <c r="L22" s="91"/>
      <c r="M22" s="69"/>
      <c r="N22" s="26"/>
      <c r="O22" s="91"/>
      <c r="P22" s="91"/>
      <c r="Q22" s="69"/>
      <c r="R22" s="26"/>
      <c r="S22" s="91"/>
      <c r="T22" s="91"/>
      <c r="U22" s="69"/>
    </row>
    <row r="23" spans="1:21">
      <c r="A23" s="14"/>
      <c r="B23" s="154" t="s">
        <v>535</v>
      </c>
      <c r="C23" s="83" t="s">
        <v>210</v>
      </c>
      <c r="D23" s="85">
        <v>44</v>
      </c>
      <c r="E23" s="36"/>
      <c r="F23" s="31"/>
      <c r="G23" s="83" t="s">
        <v>210</v>
      </c>
      <c r="H23" s="85">
        <v>1</v>
      </c>
      <c r="I23" s="36"/>
      <c r="J23" s="31"/>
      <c r="K23" s="83" t="s">
        <v>210</v>
      </c>
      <c r="L23" s="85" t="s">
        <v>536</v>
      </c>
      <c r="M23" s="83" t="s">
        <v>214</v>
      </c>
      <c r="N23" s="31"/>
      <c r="O23" s="83" t="s">
        <v>210</v>
      </c>
      <c r="P23" s="85" t="s">
        <v>537</v>
      </c>
      <c r="Q23" s="83" t="s">
        <v>214</v>
      </c>
      <c r="R23" s="31"/>
      <c r="S23" s="83" t="s">
        <v>210</v>
      </c>
      <c r="T23" s="85">
        <v>7</v>
      </c>
      <c r="U23" s="36"/>
    </row>
    <row r="24" spans="1:21" ht="15.75" thickBot="1">
      <c r="A24" s="14"/>
      <c r="B24" s="154"/>
      <c r="C24" s="121"/>
      <c r="D24" s="101"/>
      <c r="E24" s="58"/>
      <c r="F24" s="31"/>
      <c r="G24" s="121"/>
      <c r="H24" s="101"/>
      <c r="I24" s="58"/>
      <c r="J24" s="31"/>
      <c r="K24" s="121"/>
      <c r="L24" s="101"/>
      <c r="M24" s="121"/>
      <c r="N24" s="31"/>
      <c r="O24" s="121"/>
      <c r="P24" s="101"/>
      <c r="Q24" s="121"/>
      <c r="R24" s="31"/>
      <c r="S24" s="121"/>
      <c r="T24" s="101"/>
      <c r="U24" s="58"/>
    </row>
    <row r="25" spans="1:21" ht="25.5">
      <c r="A25" s="14"/>
      <c r="B25" s="111" t="s">
        <v>538</v>
      </c>
      <c r="C25" s="61"/>
      <c r="D25" s="61"/>
      <c r="E25" s="61"/>
      <c r="F25" s="12"/>
      <c r="G25" s="61"/>
      <c r="H25" s="61"/>
      <c r="I25" s="61"/>
      <c r="J25" s="12"/>
      <c r="K25" s="61"/>
      <c r="L25" s="61"/>
      <c r="M25" s="61"/>
      <c r="N25" s="12"/>
      <c r="O25" s="61"/>
      <c r="P25" s="61"/>
      <c r="Q25" s="61"/>
      <c r="R25" s="12"/>
      <c r="S25" s="61"/>
      <c r="T25" s="61"/>
      <c r="U25" s="61"/>
    </row>
    <row r="26" spans="1:21">
      <c r="A26" s="14"/>
      <c r="B26" s="82" t="s">
        <v>530</v>
      </c>
      <c r="C26" s="90">
        <v>52</v>
      </c>
      <c r="D26" s="90"/>
      <c r="E26" s="31"/>
      <c r="F26" s="31"/>
      <c r="G26" s="90" t="s">
        <v>232</v>
      </c>
      <c r="H26" s="90"/>
      <c r="I26" s="31"/>
      <c r="J26" s="31"/>
      <c r="K26" s="90" t="s">
        <v>539</v>
      </c>
      <c r="L26" s="90"/>
      <c r="M26" s="92" t="s">
        <v>214</v>
      </c>
      <c r="N26" s="31"/>
      <c r="O26" s="90" t="s">
        <v>232</v>
      </c>
      <c r="P26" s="90"/>
      <c r="Q26" s="31"/>
      <c r="R26" s="31"/>
      <c r="S26" s="90">
        <v>18</v>
      </c>
      <c r="T26" s="90"/>
      <c r="U26" s="31"/>
    </row>
    <row r="27" spans="1:21">
      <c r="A27" s="14"/>
      <c r="B27" s="82"/>
      <c r="C27" s="90"/>
      <c r="D27" s="90"/>
      <c r="E27" s="31"/>
      <c r="F27" s="31"/>
      <c r="G27" s="90"/>
      <c r="H27" s="90"/>
      <c r="I27" s="31"/>
      <c r="J27" s="31"/>
      <c r="K27" s="90"/>
      <c r="L27" s="90"/>
      <c r="M27" s="92"/>
      <c r="N27" s="31"/>
      <c r="O27" s="90"/>
      <c r="P27" s="90"/>
      <c r="Q27" s="31"/>
      <c r="R27" s="31"/>
      <c r="S27" s="90"/>
      <c r="T27" s="90"/>
      <c r="U27" s="31"/>
    </row>
    <row r="28" spans="1:21">
      <c r="A28" s="14"/>
      <c r="B28" s="88" t="s">
        <v>531</v>
      </c>
      <c r="C28" s="89">
        <v>19</v>
      </c>
      <c r="D28" s="89"/>
      <c r="E28" s="26"/>
      <c r="F28" s="26"/>
      <c r="G28" s="89" t="s">
        <v>232</v>
      </c>
      <c r="H28" s="89"/>
      <c r="I28" s="26"/>
      <c r="J28" s="26"/>
      <c r="K28" s="89" t="s">
        <v>540</v>
      </c>
      <c r="L28" s="89"/>
      <c r="M28" s="98" t="s">
        <v>214</v>
      </c>
      <c r="N28" s="26"/>
      <c r="O28" s="89" t="s">
        <v>232</v>
      </c>
      <c r="P28" s="89"/>
      <c r="Q28" s="26"/>
      <c r="R28" s="26"/>
      <c r="S28" s="89" t="s">
        <v>318</v>
      </c>
      <c r="T28" s="89"/>
      <c r="U28" s="98" t="s">
        <v>214</v>
      </c>
    </row>
    <row r="29" spans="1:21">
      <c r="A29" s="14"/>
      <c r="B29" s="88"/>
      <c r="C29" s="89"/>
      <c r="D29" s="89"/>
      <c r="E29" s="26"/>
      <c r="F29" s="26"/>
      <c r="G29" s="89"/>
      <c r="H29" s="89"/>
      <c r="I29" s="26"/>
      <c r="J29" s="26"/>
      <c r="K29" s="89"/>
      <c r="L29" s="89"/>
      <c r="M29" s="98"/>
      <c r="N29" s="26"/>
      <c r="O29" s="89"/>
      <c r="P29" s="89"/>
      <c r="Q29" s="26"/>
      <c r="R29" s="26"/>
      <c r="S29" s="89"/>
      <c r="T29" s="89"/>
      <c r="U29" s="98"/>
    </row>
    <row r="30" spans="1:21">
      <c r="A30" s="14"/>
      <c r="B30" s="82" t="s">
        <v>532</v>
      </c>
      <c r="C30" s="90">
        <v>2</v>
      </c>
      <c r="D30" s="90"/>
      <c r="E30" s="31"/>
      <c r="F30" s="31"/>
      <c r="G30" s="90" t="s">
        <v>232</v>
      </c>
      <c r="H30" s="90"/>
      <c r="I30" s="31"/>
      <c r="J30" s="31"/>
      <c r="K30" s="90" t="s">
        <v>491</v>
      </c>
      <c r="L30" s="90"/>
      <c r="M30" s="92" t="s">
        <v>214</v>
      </c>
      <c r="N30" s="31"/>
      <c r="O30" s="90" t="s">
        <v>271</v>
      </c>
      <c r="P30" s="90"/>
      <c r="Q30" s="92" t="s">
        <v>214</v>
      </c>
      <c r="R30" s="31"/>
      <c r="S30" s="90" t="s">
        <v>256</v>
      </c>
      <c r="T30" s="90"/>
      <c r="U30" s="92" t="s">
        <v>214</v>
      </c>
    </row>
    <row r="31" spans="1:21" ht="15.75" thickBot="1">
      <c r="A31" s="14"/>
      <c r="B31" s="82"/>
      <c r="C31" s="101"/>
      <c r="D31" s="101"/>
      <c r="E31" s="58"/>
      <c r="F31" s="31"/>
      <c r="G31" s="101"/>
      <c r="H31" s="101"/>
      <c r="I31" s="58"/>
      <c r="J31" s="31"/>
      <c r="K31" s="101"/>
      <c r="L31" s="101"/>
      <c r="M31" s="121"/>
      <c r="N31" s="31"/>
      <c r="O31" s="101"/>
      <c r="P31" s="101"/>
      <c r="Q31" s="121"/>
      <c r="R31" s="31"/>
      <c r="S31" s="101"/>
      <c r="T31" s="101"/>
      <c r="U31" s="121"/>
    </row>
    <row r="32" spans="1:21">
      <c r="A32" s="14"/>
      <c r="B32" s="155" t="s">
        <v>541</v>
      </c>
      <c r="C32" s="105">
        <v>73</v>
      </c>
      <c r="D32" s="105"/>
      <c r="E32" s="61"/>
      <c r="F32" s="26"/>
      <c r="G32" s="105" t="s">
        <v>232</v>
      </c>
      <c r="H32" s="105"/>
      <c r="I32" s="61"/>
      <c r="J32" s="26"/>
      <c r="K32" s="105" t="s">
        <v>542</v>
      </c>
      <c r="L32" s="105"/>
      <c r="M32" s="103" t="s">
        <v>214</v>
      </c>
      <c r="N32" s="26"/>
      <c r="O32" s="105" t="s">
        <v>271</v>
      </c>
      <c r="P32" s="105"/>
      <c r="Q32" s="103" t="s">
        <v>214</v>
      </c>
      <c r="R32" s="26"/>
      <c r="S32" s="105" t="s">
        <v>318</v>
      </c>
      <c r="T32" s="105"/>
      <c r="U32" s="103" t="s">
        <v>214</v>
      </c>
    </row>
    <row r="33" spans="1:33" ht="15.75" thickBot="1">
      <c r="A33" s="14"/>
      <c r="B33" s="155"/>
      <c r="C33" s="91"/>
      <c r="D33" s="91"/>
      <c r="E33" s="69"/>
      <c r="F33" s="26"/>
      <c r="G33" s="91"/>
      <c r="H33" s="91"/>
      <c r="I33" s="69"/>
      <c r="J33" s="26"/>
      <c r="K33" s="91"/>
      <c r="L33" s="91"/>
      <c r="M33" s="133"/>
      <c r="N33" s="26"/>
      <c r="O33" s="91"/>
      <c r="P33" s="91"/>
      <c r="Q33" s="133"/>
      <c r="R33" s="26"/>
      <c r="S33" s="91"/>
      <c r="T33" s="91"/>
      <c r="U33" s="133"/>
    </row>
    <row r="34" spans="1:33">
      <c r="A34" s="14"/>
      <c r="B34" s="154" t="s">
        <v>543</v>
      </c>
      <c r="C34" s="83" t="s">
        <v>210</v>
      </c>
      <c r="D34" s="85">
        <v>117</v>
      </c>
      <c r="E34" s="36"/>
      <c r="F34" s="31"/>
      <c r="G34" s="83" t="s">
        <v>210</v>
      </c>
      <c r="H34" s="85">
        <v>1</v>
      </c>
      <c r="I34" s="36"/>
      <c r="J34" s="31"/>
      <c r="K34" s="83" t="s">
        <v>210</v>
      </c>
      <c r="L34" s="85" t="s">
        <v>519</v>
      </c>
      <c r="M34" s="83" t="s">
        <v>214</v>
      </c>
      <c r="N34" s="31"/>
      <c r="O34" s="83" t="s">
        <v>210</v>
      </c>
      <c r="P34" s="85" t="s">
        <v>258</v>
      </c>
      <c r="Q34" s="83" t="s">
        <v>214</v>
      </c>
      <c r="R34" s="31"/>
      <c r="S34" s="83" t="s">
        <v>210</v>
      </c>
      <c r="T34" s="85" t="s">
        <v>232</v>
      </c>
      <c r="U34" s="36"/>
    </row>
    <row r="35" spans="1:33" ht="15.75" thickBot="1">
      <c r="A35" s="14"/>
      <c r="B35" s="154"/>
      <c r="C35" s="93"/>
      <c r="D35" s="100"/>
      <c r="E35" s="47"/>
      <c r="F35" s="31"/>
      <c r="G35" s="93"/>
      <c r="H35" s="100"/>
      <c r="I35" s="47"/>
      <c r="J35" s="31"/>
      <c r="K35" s="93"/>
      <c r="L35" s="100"/>
      <c r="M35" s="93"/>
      <c r="N35" s="31"/>
      <c r="O35" s="93"/>
      <c r="P35" s="100"/>
      <c r="Q35" s="93"/>
      <c r="R35" s="31"/>
      <c r="S35" s="93"/>
      <c r="T35" s="100"/>
      <c r="U35" s="47"/>
    </row>
    <row r="36" spans="1:33" ht="15.75" thickTop="1">
      <c r="A36" s="14"/>
      <c r="B36" s="74"/>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c r="AD36" s="74"/>
      <c r="AE36" s="74"/>
      <c r="AF36" s="74"/>
      <c r="AG36" s="74"/>
    </row>
    <row r="37" spans="1:33">
      <c r="A37" s="14"/>
      <c r="B37" s="15"/>
      <c r="C37" s="15"/>
    </row>
    <row r="38" spans="1:33" ht="76.5">
      <c r="A38" s="14"/>
      <c r="B38" s="48" t="s">
        <v>204</v>
      </c>
      <c r="C38" s="49" t="s">
        <v>544</v>
      </c>
    </row>
    <row r="39" spans="1:33">
      <c r="A39" s="14"/>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row>
    <row r="40" spans="1:33">
      <c r="A40" s="14"/>
      <c r="B40" s="25"/>
      <c r="C40" s="25"/>
      <c r="D40" s="25"/>
      <c r="E40" s="25"/>
      <c r="F40" s="25"/>
      <c r="G40" s="25"/>
      <c r="H40" s="25"/>
      <c r="I40" s="25"/>
      <c r="J40" s="25"/>
      <c r="K40" s="25"/>
      <c r="L40" s="25"/>
      <c r="M40" s="25"/>
      <c r="N40" s="25"/>
      <c r="O40" s="25"/>
      <c r="P40" s="25"/>
      <c r="Q40" s="25"/>
      <c r="R40" s="25"/>
      <c r="S40" s="25"/>
      <c r="T40" s="25"/>
      <c r="U40" s="25"/>
    </row>
    <row r="41" spans="1:33">
      <c r="A41" s="14"/>
      <c r="B41" s="15"/>
      <c r="C41" s="15"/>
      <c r="D41" s="15"/>
      <c r="E41" s="15"/>
      <c r="F41" s="15"/>
      <c r="G41" s="15"/>
      <c r="H41" s="15"/>
      <c r="I41" s="15"/>
      <c r="J41" s="15"/>
      <c r="K41" s="15"/>
      <c r="L41" s="15"/>
      <c r="M41" s="15"/>
      <c r="N41" s="15"/>
      <c r="O41" s="15"/>
      <c r="P41" s="15"/>
      <c r="Q41" s="15"/>
      <c r="R41" s="15"/>
      <c r="S41" s="15"/>
      <c r="T41" s="15"/>
      <c r="U41" s="15"/>
    </row>
    <row r="42" spans="1:33" ht="15.75" thickBot="1">
      <c r="A42" s="14"/>
      <c r="B42" s="117"/>
      <c r="C42" s="113" t="s">
        <v>336</v>
      </c>
      <c r="D42" s="113"/>
      <c r="E42" s="113"/>
      <c r="F42" s="113"/>
      <c r="G42" s="113"/>
      <c r="H42" s="113"/>
      <c r="I42" s="113"/>
      <c r="J42" s="113"/>
      <c r="K42" s="113"/>
      <c r="L42" s="113"/>
      <c r="M42" s="113"/>
      <c r="N42" s="113"/>
      <c r="O42" s="113"/>
      <c r="P42" s="113"/>
      <c r="Q42" s="113"/>
      <c r="R42" s="113"/>
      <c r="S42" s="113"/>
      <c r="T42" s="113"/>
      <c r="U42" s="113"/>
    </row>
    <row r="43" spans="1:33" ht="15.75" thickBot="1">
      <c r="A43" s="14"/>
      <c r="B43" s="117"/>
      <c r="C43" s="120" t="s">
        <v>304</v>
      </c>
      <c r="D43" s="120"/>
      <c r="E43" s="120"/>
      <c r="F43" s="120"/>
      <c r="G43" s="120"/>
      <c r="H43" s="120"/>
      <c r="I43" s="120"/>
      <c r="J43" s="12"/>
      <c r="K43" s="120" t="s">
        <v>306</v>
      </c>
      <c r="L43" s="120"/>
      <c r="M43" s="120"/>
      <c r="N43" s="120"/>
      <c r="O43" s="120"/>
      <c r="P43" s="120"/>
      <c r="Q43" s="120"/>
      <c r="R43" s="12"/>
      <c r="S43" s="126" t="s">
        <v>545</v>
      </c>
      <c r="T43" s="126"/>
      <c r="U43" s="126"/>
    </row>
    <row r="44" spans="1:33" ht="15.75" thickBot="1">
      <c r="A44" s="14"/>
      <c r="B44" s="117"/>
      <c r="C44" s="120" t="s">
        <v>526</v>
      </c>
      <c r="D44" s="120"/>
      <c r="E44" s="120"/>
      <c r="F44" s="12"/>
      <c r="G44" s="120" t="s">
        <v>527</v>
      </c>
      <c r="H44" s="120"/>
      <c r="I44" s="120"/>
      <c r="J44" s="12"/>
      <c r="K44" s="120" t="s">
        <v>526</v>
      </c>
      <c r="L44" s="120"/>
      <c r="M44" s="120"/>
      <c r="N44" s="12"/>
      <c r="O44" s="120" t="s">
        <v>546</v>
      </c>
      <c r="P44" s="120"/>
      <c r="Q44" s="120"/>
      <c r="R44" s="12"/>
      <c r="S44" s="113" t="s">
        <v>525</v>
      </c>
      <c r="T44" s="113"/>
      <c r="U44" s="113"/>
    </row>
    <row r="45" spans="1:33" ht="25.5">
      <c r="A45" s="14"/>
      <c r="B45" s="151" t="s">
        <v>528</v>
      </c>
      <c r="C45" s="36"/>
      <c r="D45" s="36"/>
      <c r="E45" s="36"/>
      <c r="F45" s="17"/>
      <c r="G45" s="36"/>
      <c r="H45" s="36"/>
      <c r="I45" s="36"/>
      <c r="J45" s="17"/>
      <c r="K45" s="36"/>
      <c r="L45" s="36"/>
      <c r="M45" s="36"/>
      <c r="N45" s="17"/>
      <c r="O45" s="36"/>
      <c r="P45" s="36"/>
      <c r="Q45" s="36"/>
      <c r="R45" s="17"/>
      <c r="S45" s="36"/>
      <c r="T45" s="36"/>
      <c r="U45" s="36"/>
    </row>
    <row r="46" spans="1:33">
      <c r="A46" s="14"/>
      <c r="B46" s="152" t="s">
        <v>529</v>
      </c>
      <c r="C46" s="26"/>
      <c r="D46" s="26"/>
      <c r="E46" s="26"/>
      <c r="F46" s="12"/>
      <c r="G46" s="26"/>
      <c r="H46" s="26"/>
      <c r="I46" s="26"/>
      <c r="J46" s="12"/>
      <c r="K46" s="26"/>
      <c r="L46" s="26"/>
      <c r="M46" s="26"/>
      <c r="N46" s="12"/>
      <c r="O46" s="26"/>
      <c r="P46" s="26"/>
      <c r="Q46" s="26"/>
      <c r="R46" s="12"/>
      <c r="S46" s="26"/>
      <c r="T46" s="26"/>
      <c r="U46" s="26"/>
    </row>
    <row r="47" spans="1:33">
      <c r="A47" s="14"/>
      <c r="B47" s="82" t="s">
        <v>530</v>
      </c>
      <c r="C47" s="92" t="s">
        <v>210</v>
      </c>
      <c r="D47" s="90">
        <v>4</v>
      </c>
      <c r="E47" s="31"/>
      <c r="F47" s="31"/>
      <c r="G47" s="92" t="s">
        <v>210</v>
      </c>
      <c r="H47" s="90" t="s">
        <v>232</v>
      </c>
      <c r="I47" s="31"/>
      <c r="J47" s="31"/>
      <c r="K47" s="92" t="s">
        <v>210</v>
      </c>
      <c r="L47" s="90" t="s">
        <v>318</v>
      </c>
      <c r="M47" s="92" t="s">
        <v>214</v>
      </c>
      <c r="N47" s="31"/>
      <c r="O47" s="92" t="s">
        <v>210</v>
      </c>
      <c r="P47" s="90" t="s">
        <v>232</v>
      </c>
      <c r="Q47" s="31"/>
      <c r="R47" s="31"/>
      <c r="S47" s="92" t="s">
        <v>210</v>
      </c>
      <c r="T47" s="90" t="s">
        <v>245</v>
      </c>
      <c r="U47" s="92" t="s">
        <v>214</v>
      </c>
    </row>
    <row r="48" spans="1:33">
      <c r="A48" s="14"/>
      <c r="B48" s="82"/>
      <c r="C48" s="92"/>
      <c r="D48" s="90"/>
      <c r="E48" s="31"/>
      <c r="F48" s="31"/>
      <c r="G48" s="92"/>
      <c r="H48" s="90"/>
      <c r="I48" s="31"/>
      <c r="J48" s="31"/>
      <c r="K48" s="92"/>
      <c r="L48" s="90"/>
      <c r="M48" s="92"/>
      <c r="N48" s="31"/>
      <c r="O48" s="92"/>
      <c r="P48" s="90"/>
      <c r="Q48" s="31"/>
      <c r="R48" s="31"/>
      <c r="S48" s="92"/>
      <c r="T48" s="90"/>
      <c r="U48" s="92"/>
    </row>
    <row r="49" spans="1:21">
      <c r="A49" s="14"/>
      <c r="B49" s="88" t="s">
        <v>531</v>
      </c>
      <c r="C49" s="89">
        <v>15</v>
      </c>
      <c r="D49" s="89"/>
      <c r="E49" s="26"/>
      <c r="F49" s="26"/>
      <c r="G49" s="89">
        <v>4</v>
      </c>
      <c r="H49" s="89"/>
      <c r="I49" s="26"/>
      <c r="J49" s="26"/>
      <c r="K49" s="89" t="s">
        <v>319</v>
      </c>
      <c r="L49" s="89"/>
      <c r="M49" s="98" t="s">
        <v>214</v>
      </c>
      <c r="N49" s="26"/>
      <c r="O49" s="89" t="s">
        <v>216</v>
      </c>
      <c r="P49" s="89"/>
      <c r="Q49" s="98" t="s">
        <v>214</v>
      </c>
      <c r="R49" s="26"/>
      <c r="S49" s="89" t="s">
        <v>232</v>
      </c>
      <c r="T49" s="89"/>
      <c r="U49" s="26"/>
    </row>
    <row r="50" spans="1:21">
      <c r="A50" s="14"/>
      <c r="B50" s="88"/>
      <c r="C50" s="89"/>
      <c r="D50" s="89"/>
      <c r="E50" s="26"/>
      <c r="F50" s="26"/>
      <c r="G50" s="89"/>
      <c r="H50" s="89"/>
      <c r="I50" s="26"/>
      <c r="J50" s="26"/>
      <c r="K50" s="89"/>
      <c r="L50" s="89"/>
      <c r="M50" s="98"/>
      <c r="N50" s="26"/>
      <c r="O50" s="89"/>
      <c r="P50" s="89"/>
      <c r="Q50" s="98"/>
      <c r="R50" s="26"/>
      <c r="S50" s="89"/>
      <c r="T50" s="89"/>
      <c r="U50" s="26"/>
    </row>
    <row r="51" spans="1:21">
      <c r="A51" s="14"/>
      <c r="B51" s="82" t="s">
        <v>532</v>
      </c>
      <c r="C51" s="90">
        <v>3</v>
      </c>
      <c r="D51" s="90"/>
      <c r="E51" s="31"/>
      <c r="F51" s="31"/>
      <c r="G51" s="90" t="s">
        <v>232</v>
      </c>
      <c r="H51" s="90"/>
      <c r="I51" s="31"/>
      <c r="J51" s="31"/>
      <c r="K51" s="90" t="s">
        <v>232</v>
      </c>
      <c r="L51" s="90"/>
      <c r="M51" s="31"/>
      <c r="N51" s="31"/>
      <c r="O51" s="90" t="s">
        <v>232</v>
      </c>
      <c r="P51" s="90"/>
      <c r="Q51" s="31"/>
      <c r="R51" s="31"/>
      <c r="S51" s="90">
        <v>3</v>
      </c>
      <c r="T51" s="90"/>
      <c r="U51" s="31"/>
    </row>
    <row r="52" spans="1:21">
      <c r="A52" s="14"/>
      <c r="B52" s="82"/>
      <c r="C52" s="90"/>
      <c r="D52" s="90"/>
      <c r="E52" s="31"/>
      <c r="F52" s="31"/>
      <c r="G52" s="90"/>
      <c r="H52" s="90"/>
      <c r="I52" s="31"/>
      <c r="J52" s="31"/>
      <c r="K52" s="90"/>
      <c r="L52" s="90"/>
      <c r="M52" s="31"/>
      <c r="N52" s="31"/>
      <c r="O52" s="90"/>
      <c r="P52" s="90"/>
      <c r="Q52" s="31"/>
      <c r="R52" s="31"/>
      <c r="S52" s="90"/>
      <c r="T52" s="90"/>
      <c r="U52" s="31"/>
    </row>
    <row r="53" spans="1:21">
      <c r="A53" s="14"/>
      <c r="B53" s="152" t="s">
        <v>534</v>
      </c>
      <c r="C53" s="26"/>
      <c r="D53" s="26"/>
      <c r="E53" s="26"/>
      <c r="F53" s="12"/>
      <c r="G53" s="26"/>
      <c r="H53" s="26"/>
      <c r="I53" s="26"/>
      <c r="J53" s="12"/>
      <c r="K53" s="26"/>
      <c r="L53" s="26"/>
      <c r="M53" s="26"/>
      <c r="N53" s="12"/>
      <c r="O53" s="26"/>
      <c r="P53" s="26"/>
      <c r="Q53" s="26"/>
      <c r="R53" s="12"/>
      <c r="S53" s="26"/>
      <c r="T53" s="26"/>
      <c r="U53" s="26"/>
    </row>
    <row r="54" spans="1:21">
      <c r="A54" s="14"/>
      <c r="B54" s="82" t="s">
        <v>531</v>
      </c>
      <c r="C54" s="90" t="s">
        <v>232</v>
      </c>
      <c r="D54" s="90"/>
      <c r="E54" s="31"/>
      <c r="F54" s="31"/>
      <c r="G54" s="90" t="s">
        <v>232</v>
      </c>
      <c r="H54" s="90"/>
      <c r="I54" s="31"/>
      <c r="J54" s="31"/>
      <c r="K54" s="90" t="s">
        <v>243</v>
      </c>
      <c r="L54" s="90"/>
      <c r="M54" s="92" t="s">
        <v>214</v>
      </c>
      <c r="N54" s="31"/>
      <c r="O54" s="90" t="s">
        <v>232</v>
      </c>
      <c r="P54" s="90"/>
      <c r="Q54" s="31"/>
      <c r="R54" s="31"/>
      <c r="S54" s="90" t="s">
        <v>243</v>
      </c>
      <c r="T54" s="90"/>
      <c r="U54" s="92" t="s">
        <v>214</v>
      </c>
    </row>
    <row r="55" spans="1:21">
      <c r="A55" s="14"/>
      <c r="B55" s="82"/>
      <c r="C55" s="90"/>
      <c r="D55" s="90"/>
      <c r="E55" s="31"/>
      <c r="F55" s="31"/>
      <c r="G55" s="90"/>
      <c r="H55" s="90"/>
      <c r="I55" s="31"/>
      <c r="J55" s="31"/>
      <c r="K55" s="90"/>
      <c r="L55" s="90"/>
      <c r="M55" s="92"/>
      <c r="N55" s="31"/>
      <c r="O55" s="90"/>
      <c r="P55" s="90"/>
      <c r="Q55" s="31"/>
      <c r="R55" s="31"/>
      <c r="S55" s="90"/>
      <c r="T55" s="90"/>
      <c r="U55" s="92"/>
    </row>
    <row r="56" spans="1:21">
      <c r="A56" s="14"/>
      <c r="B56" s="152" t="s">
        <v>547</v>
      </c>
      <c r="C56" s="26"/>
      <c r="D56" s="26"/>
      <c r="E56" s="26"/>
      <c r="F56" s="12"/>
      <c r="G56" s="26"/>
      <c r="H56" s="26"/>
      <c r="I56" s="26"/>
      <c r="J56" s="12"/>
      <c r="K56" s="26"/>
      <c r="L56" s="26"/>
      <c r="M56" s="26"/>
      <c r="N56" s="12"/>
      <c r="O56" s="26"/>
      <c r="P56" s="26"/>
      <c r="Q56" s="26"/>
      <c r="R56" s="12"/>
      <c r="S56" s="26"/>
      <c r="T56" s="26"/>
      <c r="U56" s="26"/>
    </row>
    <row r="57" spans="1:21">
      <c r="A57" s="14"/>
      <c r="B57" s="82" t="s">
        <v>530</v>
      </c>
      <c r="C57" s="90" t="s">
        <v>232</v>
      </c>
      <c r="D57" s="90"/>
      <c r="E57" s="31"/>
      <c r="F57" s="31"/>
      <c r="G57" s="90" t="s">
        <v>232</v>
      </c>
      <c r="H57" s="90"/>
      <c r="I57" s="31"/>
      <c r="J57" s="31"/>
      <c r="K57" s="90" t="s">
        <v>243</v>
      </c>
      <c r="L57" s="90"/>
      <c r="M57" s="92" t="s">
        <v>214</v>
      </c>
      <c r="N57" s="31"/>
      <c r="O57" s="90" t="s">
        <v>232</v>
      </c>
      <c r="P57" s="90"/>
      <c r="Q57" s="31"/>
      <c r="R57" s="31"/>
      <c r="S57" s="90" t="s">
        <v>243</v>
      </c>
      <c r="T57" s="90"/>
      <c r="U57" s="92" t="s">
        <v>214</v>
      </c>
    </row>
    <row r="58" spans="1:21" ht="15.75" thickBot="1">
      <c r="A58" s="14"/>
      <c r="B58" s="82"/>
      <c r="C58" s="101"/>
      <c r="D58" s="101"/>
      <c r="E58" s="58"/>
      <c r="F58" s="31"/>
      <c r="G58" s="101"/>
      <c r="H58" s="101"/>
      <c r="I58" s="58"/>
      <c r="J58" s="31"/>
      <c r="K58" s="101"/>
      <c r="L58" s="101"/>
      <c r="M58" s="121"/>
      <c r="N58" s="31"/>
      <c r="O58" s="101"/>
      <c r="P58" s="101"/>
      <c r="Q58" s="58"/>
      <c r="R58" s="31"/>
      <c r="S58" s="101"/>
      <c r="T58" s="101"/>
      <c r="U58" s="121"/>
    </row>
    <row r="59" spans="1:21">
      <c r="A59" s="14"/>
      <c r="B59" s="155" t="s">
        <v>535</v>
      </c>
      <c r="C59" s="103" t="s">
        <v>210</v>
      </c>
      <c r="D59" s="105">
        <v>22</v>
      </c>
      <c r="E59" s="61"/>
      <c r="F59" s="26"/>
      <c r="G59" s="103" t="s">
        <v>210</v>
      </c>
      <c r="H59" s="105">
        <v>4</v>
      </c>
      <c r="I59" s="61"/>
      <c r="J59" s="26"/>
      <c r="K59" s="103" t="s">
        <v>210</v>
      </c>
      <c r="L59" s="105" t="s">
        <v>548</v>
      </c>
      <c r="M59" s="103" t="s">
        <v>214</v>
      </c>
      <c r="N59" s="26"/>
      <c r="O59" s="103" t="s">
        <v>210</v>
      </c>
      <c r="P59" s="105" t="s">
        <v>216</v>
      </c>
      <c r="Q59" s="103" t="s">
        <v>214</v>
      </c>
      <c r="R59" s="26"/>
      <c r="S59" s="103" t="s">
        <v>210</v>
      </c>
      <c r="T59" s="105" t="s">
        <v>240</v>
      </c>
      <c r="U59" s="103" t="s">
        <v>214</v>
      </c>
    </row>
    <row r="60" spans="1:21" ht="15.75" thickBot="1">
      <c r="A60" s="14"/>
      <c r="B60" s="155"/>
      <c r="C60" s="133"/>
      <c r="D60" s="91"/>
      <c r="E60" s="69"/>
      <c r="F60" s="26"/>
      <c r="G60" s="133"/>
      <c r="H60" s="91"/>
      <c r="I60" s="69"/>
      <c r="J60" s="26"/>
      <c r="K60" s="133"/>
      <c r="L60" s="91"/>
      <c r="M60" s="133"/>
      <c r="N60" s="26"/>
      <c r="O60" s="133"/>
      <c r="P60" s="91"/>
      <c r="Q60" s="133"/>
      <c r="R60" s="26"/>
      <c r="S60" s="133"/>
      <c r="T60" s="91"/>
      <c r="U60" s="133"/>
    </row>
    <row r="61" spans="1:21" ht="25.5">
      <c r="A61" s="14"/>
      <c r="B61" s="151" t="s">
        <v>549</v>
      </c>
      <c r="C61" s="36"/>
      <c r="D61" s="36"/>
      <c r="E61" s="36"/>
      <c r="F61" s="17"/>
      <c r="G61" s="36"/>
      <c r="H61" s="36"/>
      <c r="I61" s="36"/>
      <c r="J61" s="17"/>
      <c r="K61" s="36"/>
      <c r="L61" s="36"/>
      <c r="M61" s="36"/>
      <c r="N61" s="17"/>
      <c r="O61" s="36"/>
      <c r="P61" s="36"/>
      <c r="Q61" s="36"/>
      <c r="R61" s="17"/>
      <c r="S61" s="36"/>
      <c r="T61" s="36"/>
      <c r="U61" s="36"/>
    </row>
    <row r="62" spans="1:21">
      <c r="A62" s="14"/>
      <c r="B62" s="88" t="s">
        <v>530</v>
      </c>
      <c r="C62" s="89">
        <v>19</v>
      </c>
      <c r="D62" s="89"/>
      <c r="E62" s="26"/>
      <c r="F62" s="26"/>
      <c r="G62" s="89" t="s">
        <v>232</v>
      </c>
      <c r="H62" s="89"/>
      <c r="I62" s="26"/>
      <c r="J62" s="26"/>
      <c r="K62" s="89" t="s">
        <v>550</v>
      </c>
      <c r="L62" s="89"/>
      <c r="M62" s="98" t="s">
        <v>214</v>
      </c>
      <c r="N62" s="26"/>
      <c r="O62" s="89" t="s">
        <v>232</v>
      </c>
      <c r="P62" s="89"/>
      <c r="Q62" s="26"/>
      <c r="R62" s="26"/>
      <c r="S62" s="89" t="s">
        <v>484</v>
      </c>
      <c r="T62" s="89"/>
      <c r="U62" s="98" t="s">
        <v>214</v>
      </c>
    </row>
    <row r="63" spans="1:21">
      <c r="A63" s="14"/>
      <c r="B63" s="88"/>
      <c r="C63" s="89"/>
      <c r="D63" s="89"/>
      <c r="E63" s="26"/>
      <c r="F63" s="26"/>
      <c r="G63" s="89"/>
      <c r="H63" s="89"/>
      <c r="I63" s="26"/>
      <c r="J63" s="26"/>
      <c r="K63" s="89"/>
      <c r="L63" s="89"/>
      <c r="M63" s="98"/>
      <c r="N63" s="26"/>
      <c r="O63" s="89"/>
      <c r="P63" s="89"/>
      <c r="Q63" s="26"/>
      <c r="R63" s="26"/>
      <c r="S63" s="89"/>
      <c r="T63" s="89"/>
      <c r="U63" s="98"/>
    </row>
    <row r="64" spans="1:21">
      <c r="A64" s="14"/>
      <c r="B64" s="82" t="s">
        <v>531</v>
      </c>
      <c r="C64" s="90">
        <v>9</v>
      </c>
      <c r="D64" s="90"/>
      <c r="E64" s="31"/>
      <c r="F64" s="31"/>
      <c r="G64" s="90" t="s">
        <v>232</v>
      </c>
      <c r="H64" s="90"/>
      <c r="I64" s="31"/>
      <c r="J64" s="31"/>
      <c r="K64" s="90" t="s">
        <v>245</v>
      </c>
      <c r="L64" s="90"/>
      <c r="M64" s="92" t="s">
        <v>214</v>
      </c>
      <c r="N64" s="31"/>
      <c r="O64" s="90" t="s">
        <v>232</v>
      </c>
      <c r="P64" s="90"/>
      <c r="Q64" s="31"/>
      <c r="R64" s="31"/>
      <c r="S64" s="90">
        <v>6</v>
      </c>
      <c r="T64" s="90"/>
      <c r="U64" s="31"/>
    </row>
    <row r="65" spans="1:33">
      <c r="A65" s="14"/>
      <c r="B65" s="82"/>
      <c r="C65" s="90"/>
      <c r="D65" s="90"/>
      <c r="E65" s="31"/>
      <c r="F65" s="31"/>
      <c r="G65" s="90"/>
      <c r="H65" s="90"/>
      <c r="I65" s="31"/>
      <c r="J65" s="31"/>
      <c r="K65" s="90"/>
      <c r="L65" s="90"/>
      <c r="M65" s="92"/>
      <c r="N65" s="31"/>
      <c r="O65" s="90"/>
      <c r="P65" s="90"/>
      <c r="Q65" s="31"/>
      <c r="R65" s="31"/>
      <c r="S65" s="90"/>
      <c r="T65" s="90"/>
      <c r="U65" s="31"/>
    </row>
    <row r="66" spans="1:33">
      <c r="A66" s="14"/>
      <c r="B66" s="88" t="s">
        <v>532</v>
      </c>
      <c r="C66" s="89">
        <v>1</v>
      </c>
      <c r="D66" s="89"/>
      <c r="E66" s="26"/>
      <c r="F66" s="26"/>
      <c r="G66" s="89" t="s">
        <v>232</v>
      </c>
      <c r="H66" s="89"/>
      <c r="I66" s="26"/>
      <c r="J66" s="26"/>
      <c r="K66" s="89" t="s">
        <v>318</v>
      </c>
      <c r="L66" s="89"/>
      <c r="M66" s="98" t="s">
        <v>214</v>
      </c>
      <c r="N66" s="26"/>
      <c r="O66" s="89" t="s">
        <v>319</v>
      </c>
      <c r="P66" s="89"/>
      <c r="Q66" s="98" t="s">
        <v>214</v>
      </c>
      <c r="R66" s="26"/>
      <c r="S66" s="89" t="s">
        <v>258</v>
      </c>
      <c r="T66" s="89"/>
      <c r="U66" s="98" t="s">
        <v>214</v>
      </c>
    </row>
    <row r="67" spans="1:33" ht="15.75" thickBot="1">
      <c r="A67" s="14"/>
      <c r="B67" s="88"/>
      <c r="C67" s="91"/>
      <c r="D67" s="91"/>
      <c r="E67" s="69"/>
      <c r="F67" s="26"/>
      <c r="G67" s="91"/>
      <c r="H67" s="91"/>
      <c r="I67" s="69"/>
      <c r="J67" s="26"/>
      <c r="K67" s="91"/>
      <c r="L67" s="91"/>
      <c r="M67" s="133"/>
      <c r="N67" s="26"/>
      <c r="O67" s="91"/>
      <c r="P67" s="91"/>
      <c r="Q67" s="133"/>
      <c r="R67" s="26"/>
      <c r="S67" s="91"/>
      <c r="T67" s="91"/>
      <c r="U67" s="133"/>
    </row>
    <row r="68" spans="1:33">
      <c r="A68" s="14"/>
      <c r="B68" s="154" t="s">
        <v>541</v>
      </c>
      <c r="C68" s="85">
        <v>29</v>
      </c>
      <c r="D68" s="85"/>
      <c r="E68" s="36"/>
      <c r="F68" s="31"/>
      <c r="G68" s="85" t="s">
        <v>232</v>
      </c>
      <c r="H68" s="85"/>
      <c r="I68" s="36"/>
      <c r="J68" s="31"/>
      <c r="K68" s="85" t="s">
        <v>551</v>
      </c>
      <c r="L68" s="85"/>
      <c r="M68" s="83" t="s">
        <v>214</v>
      </c>
      <c r="N68" s="31"/>
      <c r="O68" s="85" t="s">
        <v>319</v>
      </c>
      <c r="P68" s="85"/>
      <c r="Q68" s="83" t="s">
        <v>214</v>
      </c>
      <c r="R68" s="31"/>
      <c r="S68" s="85" t="s">
        <v>548</v>
      </c>
      <c r="T68" s="85"/>
      <c r="U68" s="83" t="s">
        <v>214</v>
      </c>
    </row>
    <row r="69" spans="1:33" ht="15.75" thickBot="1">
      <c r="A69" s="14"/>
      <c r="B69" s="154"/>
      <c r="C69" s="101"/>
      <c r="D69" s="101"/>
      <c r="E69" s="58"/>
      <c r="F69" s="31"/>
      <c r="G69" s="101"/>
      <c r="H69" s="101"/>
      <c r="I69" s="58"/>
      <c r="J69" s="31"/>
      <c r="K69" s="101"/>
      <c r="L69" s="101"/>
      <c r="M69" s="121"/>
      <c r="N69" s="31"/>
      <c r="O69" s="101"/>
      <c r="P69" s="101"/>
      <c r="Q69" s="121"/>
      <c r="R69" s="31"/>
      <c r="S69" s="101"/>
      <c r="T69" s="101"/>
      <c r="U69" s="121"/>
    </row>
    <row r="70" spans="1:33">
      <c r="A70" s="14"/>
      <c r="B70" s="155" t="s">
        <v>543</v>
      </c>
      <c r="C70" s="103" t="s">
        <v>210</v>
      </c>
      <c r="D70" s="105">
        <v>51</v>
      </c>
      <c r="E70" s="61"/>
      <c r="F70" s="26"/>
      <c r="G70" s="103" t="s">
        <v>210</v>
      </c>
      <c r="H70" s="105">
        <v>4</v>
      </c>
      <c r="I70" s="61"/>
      <c r="J70" s="26"/>
      <c r="K70" s="103" t="s">
        <v>210</v>
      </c>
      <c r="L70" s="105" t="s">
        <v>552</v>
      </c>
      <c r="M70" s="103" t="s">
        <v>214</v>
      </c>
      <c r="N70" s="26"/>
      <c r="O70" s="103" t="s">
        <v>210</v>
      </c>
      <c r="P70" s="105" t="s">
        <v>258</v>
      </c>
      <c r="Q70" s="103" t="s">
        <v>214</v>
      </c>
      <c r="R70" s="26"/>
      <c r="S70" s="103" t="s">
        <v>210</v>
      </c>
      <c r="T70" s="105" t="s">
        <v>553</v>
      </c>
      <c r="U70" s="103" t="s">
        <v>214</v>
      </c>
    </row>
    <row r="71" spans="1:33" ht="15.75" thickBot="1">
      <c r="A71" s="14"/>
      <c r="B71" s="155"/>
      <c r="C71" s="104"/>
      <c r="D71" s="106"/>
      <c r="E71" s="42"/>
      <c r="F71" s="26"/>
      <c r="G71" s="104"/>
      <c r="H71" s="106"/>
      <c r="I71" s="42"/>
      <c r="J71" s="26"/>
      <c r="K71" s="104"/>
      <c r="L71" s="106"/>
      <c r="M71" s="104"/>
      <c r="N71" s="26"/>
      <c r="O71" s="104"/>
      <c r="P71" s="106"/>
      <c r="Q71" s="104"/>
      <c r="R71" s="26"/>
      <c r="S71" s="104"/>
      <c r="T71" s="106"/>
      <c r="U71" s="104"/>
    </row>
    <row r="72" spans="1:33" ht="15.75" thickTop="1">
      <c r="A72" s="14"/>
      <c r="B72" s="26"/>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c r="AE72" s="26"/>
      <c r="AF72" s="26"/>
      <c r="AG72" s="26"/>
    </row>
    <row r="73" spans="1:33">
      <c r="A73" s="14"/>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row>
    <row r="74" spans="1:33">
      <c r="A74" s="14"/>
      <c r="B74" s="15"/>
      <c r="C74" s="15"/>
    </row>
    <row r="75" spans="1:33" ht="76.5">
      <c r="A75" s="14"/>
      <c r="B75" s="48" t="s">
        <v>204</v>
      </c>
      <c r="C75" s="49" t="s">
        <v>544</v>
      </c>
    </row>
    <row r="76" spans="1:33">
      <c r="A76" s="14" t="s">
        <v>1018</v>
      </c>
      <c r="B76" s="26" t="s">
        <v>1019</v>
      </c>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row>
    <row r="77" spans="1:33">
      <c r="A77" s="14"/>
      <c r="B77" s="74"/>
      <c r="C77" s="74"/>
      <c r="D77" s="74"/>
      <c r="E77" s="74"/>
      <c r="F77" s="74"/>
      <c r="G77" s="74"/>
      <c r="H77" s="74"/>
      <c r="I77" s="74"/>
      <c r="J77" s="74"/>
      <c r="K77" s="74"/>
      <c r="L77" s="74"/>
      <c r="M77" s="74"/>
      <c r="N77" s="74"/>
      <c r="O77" s="74"/>
      <c r="P77" s="74"/>
      <c r="Q77" s="74"/>
      <c r="R77" s="74"/>
      <c r="S77" s="74"/>
      <c r="T77" s="74"/>
      <c r="U77" s="74"/>
      <c r="V77" s="74"/>
      <c r="W77" s="74"/>
      <c r="X77" s="74"/>
      <c r="Y77" s="74"/>
      <c r="Z77" s="74"/>
      <c r="AA77" s="74"/>
      <c r="AB77" s="74"/>
      <c r="AC77" s="74"/>
      <c r="AD77" s="74"/>
      <c r="AE77" s="74"/>
      <c r="AF77" s="74"/>
      <c r="AG77" s="74"/>
    </row>
    <row r="78" spans="1:33">
      <c r="A78" s="14"/>
      <c r="B78" s="25"/>
      <c r="C78" s="25"/>
      <c r="D78" s="25"/>
      <c r="E78" s="25"/>
      <c r="F78" s="25"/>
      <c r="G78" s="25"/>
    </row>
    <row r="79" spans="1:33">
      <c r="A79" s="14"/>
      <c r="B79" s="15"/>
      <c r="C79" s="15"/>
      <c r="D79" s="15"/>
      <c r="E79" s="15"/>
      <c r="F79" s="15"/>
      <c r="G79" s="15"/>
    </row>
    <row r="80" spans="1:33">
      <c r="A80" s="14"/>
      <c r="B80" s="26"/>
      <c r="C80" s="112" t="s">
        <v>278</v>
      </c>
      <c r="D80" s="112"/>
      <c r="E80" s="26"/>
      <c r="F80" s="112" t="s">
        <v>279</v>
      </c>
      <c r="G80" s="112"/>
    </row>
    <row r="81" spans="1:33" ht="15.75" thickBot="1">
      <c r="A81" s="14"/>
      <c r="B81" s="26"/>
      <c r="C81" s="113">
        <v>2014</v>
      </c>
      <c r="D81" s="113"/>
      <c r="E81" s="26"/>
      <c r="F81" s="113">
        <v>2014</v>
      </c>
      <c r="G81" s="113"/>
    </row>
    <row r="82" spans="1:33">
      <c r="A82" s="14"/>
      <c r="B82" s="151" t="s">
        <v>568</v>
      </c>
      <c r="C82" s="36"/>
      <c r="D82" s="36"/>
      <c r="E82" s="17"/>
      <c r="F82" s="36"/>
      <c r="G82" s="36"/>
    </row>
    <row r="83" spans="1:33">
      <c r="A83" s="14"/>
      <c r="B83" s="152" t="s">
        <v>569</v>
      </c>
      <c r="C83" s="26"/>
      <c r="D83" s="26"/>
      <c r="E83" s="12"/>
      <c r="F83" s="26"/>
      <c r="G83" s="26"/>
    </row>
    <row r="84" spans="1:33">
      <c r="A84" s="14"/>
      <c r="B84" s="144" t="s">
        <v>570</v>
      </c>
      <c r="C84" s="90">
        <v>3</v>
      </c>
      <c r="D84" s="31"/>
      <c r="E84" s="31"/>
      <c r="F84" s="90">
        <v>16</v>
      </c>
      <c r="G84" s="31"/>
    </row>
    <row r="85" spans="1:33">
      <c r="A85" s="14"/>
      <c r="B85" s="144"/>
      <c r="C85" s="90"/>
      <c r="D85" s="31"/>
      <c r="E85" s="31"/>
      <c r="F85" s="90"/>
      <c r="G85" s="31"/>
    </row>
    <row r="86" spans="1:33">
      <c r="A86" s="14"/>
      <c r="B86" s="141" t="s">
        <v>571</v>
      </c>
      <c r="C86" s="81" t="s">
        <v>572</v>
      </c>
      <c r="D86" s="10" t="s">
        <v>214</v>
      </c>
      <c r="E86" s="12"/>
      <c r="F86" s="81" t="s">
        <v>573</v>
      </c>
      <c r="G86" s="10" t="s">
        <v>214</v>
      </c>
    </row>
    <row r="87" spans="1:33">
      <c r="A87" s="14"/>
      <c r="B87" s="144" t="s">
        <v>574</v>
      </c>
      <c r="C87" s="90">
        <v>3</v>
      </c>
      <c r="D87" s="31"/>
      <c r="E87" s="31"/>
      <c r="F87" s="90">
        <v>9</v>
      </c>
      <c r="G87" s="31"/>
    </row>
    <row r="88" spans="1:33">
      <c r="A88" s="14"/>
      <c r="B88" s="144"/>
      <c r="C88" s="90"/>
      <c r="D88" s="31"/>
      <c r="E88" s="31"/>
      <c r="F88" s="90"/>
      <c r="G88" s="31"/>
    </row>
    <row r="89" spans="1:33" ht="15.75" thickBot="1">
      <c r="A89" s="14"/>
      <c r="B89" s="141" t="s">
        <v>575</v>
      </c>
      <c r="C89" s="81" t="s">
        <v>576</v>
      </c>
      <c r="D89" s="10" t="s">
        <v>214</v>
      </c>
      <c r="E89" s="12"/>
      <c r="F89" s="81" t="s">
        <v>577</v>
      </c>
      <c r="G89" s="10" t="s">
        <v>214</v>
      </c>
    </row>
    <row r="90" spans="1:33" ht="15.75" thickBot="1">
      <c r="A90" s="14"/>
      <c r="B90" s="77" t="s">
        <v>578</v>
      </c>
      <c r="C90" s="158" t="s">
        <v>579</v>
      </c>
      <c r="D90" s="159" t="s">
        <v>214</v>
      </c>
      <c r="E90" s="17"/>
      <c r="F90" s="158" t="s">
        <v>580</v>
      </c>
      <c r="G90" s="159" t="s">
        <v>214</v>
      </c>
    </row>
    <row r="91" spans="1:33" ht="15.75" thickTop="1">
      <c r="A91" s="14" t="s">
        <v>1020</v>
      </c>
      <c r="B91" s="26" t="s">
        <v>592</v>
      </c>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row>
    <row r="92" spans="1:33">
      <c r="A92" s="14"/>
      <c r="B92" s="25"/>
      <c r="C92" s="25"/>
      <c r="D92" s="25"/>
      <c r="E92" s="25"/>
      <c r="F92" s="25"/>
      <c r="G92" s="25"/>
      <c r="H92" s="25"/>
      <c r="I92" s="25"/>
      <c r="J92" s="25"/>
      <c r="K92" s="25"/>
      <c r="L92" s="25"/>
      <c r="M92" s="25"/>
      <c r="N92" s="25"/>
      <c r="O92" s="25"/>
      <c r="P92" s="25"/>
      <c r="Q92" s="25"/>
    </row>
    <row r="93" spans="1:33">
      <c r="A93" s="14"/>
      <c r="B93" s="15"/>
      <c r="C93" s="15"/>
      <c r="D93" s="15"/>
      <c r="E93" s="15"/>
      <c r="F93" s="15"/>
      <c r="G93" s="15"/>
      <c r="H93" s="15"/>
      <c r="I93" s="15"/>
      <c r="J93" s="15"/>
      <c r="K93" s="15"/>
      <c r="L93" s="15"/>
      <c r="M93" s="15"/>
      <c r="N93" s="15"/>
      <c r="O93" s="15"/>
      <c r="P93" s="15"/>
      <c r="Q93" s="15"/>
    </row>
    <row r="94" spans="1:33" ht="15.75" thickBot="1">
      <c r="A94" s="14"/>
      <c r="B94" s="22"/>
      <c r="C94" s="113" t="s">
        <v>314</v>
      </c>
      <c r="D94" s="113"/>
      <c r="E94" s="113"/>
      <c r="F94" s="113"/>
      <c r="G94" s="113"/>
      <c r="H94" s="113"/>
      <c r="I94" s="113"/>
      <c r="J94" s="12"/>
      <c r="K94" s="113" t="s">
        <v>226</v>
      </c>
      <c r="L94" s="113"/>
      <c r="M94" s="113"/>
      <c r="N94" s="113"/>
      <c r="O94" s="113"/>
      <c r="P94" s="113"/>
      <c r="Q94" s="113"/>
    </row>
    <row r="95" spans="1:33" ht="15.75" thickBot="1">
      <c r="A95" s="14"/>
      <c r="B95" s="22"/>
      <c r="C95" s="120">
        <v>2014</v>
      </c>
      <c r="D95" s="120"/>
      <c r="E95" s="120"/>
      <c r="F95" s="52"/>
      <c r="G95" s="120">
        <v>2013</v>
      </c>
      <c r="H95" s="120"/>
      <c r="I95" s="120"/>
      <c r="J95" s="12"/>
      <c r="K95" s="120">
        <v>2014</v>
      </c>
      <c r="L95" s="120"/>
      <c r="M95" s="120"/>
      <c r="N95" s="52"/>
      <c r="O95" s="120">
        <v>2013</v>
      </c>
      <c r="P95" s="120"/>
      <c r="Q95" s="120"/>
    </row>
    <row r="96" spans="1:33" ht="24">
      <c r="A96" s="14"/>
      <c r="B96" s="16" t="s">
        <v>593</v>
      </c>
      <c r="C96" s="36"/>
      <c r="D96" s="36"/>
      <c r="E96" s="36"/>
      <c r="F96" s="17"/>
      <c r="G96" s="36"/>
      <c r="H96" s="36"/>
      <c r="I96" s="36"/>
      <c r="J96" s="17"/>
      <c r="K96" s="36"/>
      <c r="L96" s="36"/>
      <c r="M96" s="36"/>
      <c r="N96" s="17"/>
      <c r="O96" s="36"/>
      <c r="P96" s="36"/>
      <c r="Q96" s="36"/>
    </row>
    <row r="97" spans="1:17">
      <c r="A97" s="14"/>
      <c r="B97" s="162" t="s">
        <v>530</v>
      </c>
      <c r="C97" s="98" t="s">
        <v>210</v>
      </c>
      <c r="D97" s="89" t="s">
        <v>232</v>
      </c>
      <c r="E97" s="26"/>
      <c r="F97" s="26"/>
      <c r="G97" s="98" t="s">
        <v>210</v>
      </c>
      <c r="H97" s="89">
        <v>2</v>
      </c>
      <c r="I97" s="26"/>
      <c r="J97" s="26"/>
      <c r="K97" s="98" t="s">
        <v>210</v>
      </c>
      <c r="L97" s="89" t="s">
        <v>536</v>
      </c>
      <c r="M97" s="98" t="s">
        <v>214</v>
      </c>
      <c r="N97" s="26"/>
      <c r="O97" s="98" t="s">
        <v>210</v>
      </c>
      <c r="P97" s="89" t="s">
        <v>232</v>
      </c>
      <c r="Q97" s="26"/>
    </row>
    <row r="98" spans="1:17">
      <c r="A98" s="14"/>
      <c r="B98" s="162"/>
      <c r="C98" s="98"/>
      <c r="D98" s="89"/>
      <c r="E98" s="26"/>
      <c r="F98" s="26"/>
      <c r="G98" s="98"/>
      <c r="H98" s="89"/>
      <c r="I98" s="26"/>
      <c r="J98" s="26"/>
      <c r="K98" s="98"/>
      <c r="L98" s="89"/>
      <c r="M98" s="98"/>
      <c r="N98" s="26"/>
      <c r="O98" s="98"/>
      <c r="P98" s="89"/>
      <c r="Q98" s="26"/>
    </row>
    <row r="99" spans="1:17">
      <c r="A99" s="14"/>
      <c r="B99" s="160" t="s">
        <v>531</v>
      </c>
      <c r="C99" s="90" t="s">
        <v>537</v>
      </c>
      <c r="D99" s="90"/>
      <c r="E99" s="78" t="s">
        <v>214</v>
      </c>
      <c r="F99" s="17"/>
      <c r="G99" s="90" t="s">
        <v>318</v>
      </c>
      <c r="H99" s="90"/>
      <c r="I99" s="78" t="s">
        <v>214</v>
      </c>
      <c r="J99" s="17"/>
      <c r="K99" s="90" t="s">
        <v>319</v>
      </c>
      <c r="L99" s="90"/>
      <c r="M99" s="78" t="s">
        <v>214</v>
      </c>
      <c r="N99" s="17"/>
      <c r="O99" s="90" t="s">
        <v>548</v>
      </c>
      <c r="P99" s="90"/>
      <c r="Q99" s="78" t="s">
        <v>214</v>
      </c>
    </row>
    <row r="100" spans="1:17">
      <c r="A100" s="14"/>
      <c r="B100" s="162" t="s">
        <v>594</v>
      </c>
      <c r="C100" s="89" t="s">
        <v>240</v>
      </c>
      <c r="D100" s="89"/>
      <c r="E100" s="98" t="s">
        <v>214</v>
      </c>
      <c r="F100" s="26"/>
      <c r="G100" s="89">
        <v>3</v>
      </c>
      <c r="H100" s="89"/>
      <c r="I100" s="26"/>
      <c r="J100" s="26"/>
      <c r="K100" s="89">
        <v>2</v>
      </c>
      <c r="L100" s="89"/>
      <c r="M100" s="26"/>
      <c r="N100" s="26"/>
      <c r="O100" s="89">
        <v>4</v>
      </c>
      <c r="P100" s="89"/>
      <c r="Q100" s="26"/>
    </row>
    <row r="101" spans="1:17" ht="15.75" thickBot="1">
      <c r="A101" s="14"/>
      <c r="B101" s="162"/>
      <c r="C101" s="91"/>
      <c r="D101" s="91"/>
      <c r="E101" s="133"/>
      <c r="F101" s="26"/>
      <c r="G101" s="91"/>
      <c r="H101" s="91"/>
      <c r="I101" s="69"/>
      <c r="J101" s="26"/>
      <c r="K101" s="91"/>
      <c r="L101" s="91"/>
      <c r="M101" s="69"/>
      <c r="N101" s="26"/>
      <c r="O101" s="91"/>
      <c r="P101" s="91"/>
      <c r="Q101" s="69"/>
    </row>
    <row r="102" spans="1:17" ht="24.75" thickBot="1">
      <c r="A102" s="14"/>
      <c r="B102" s="23" t="s">
        <v>595</v>
      </c>
      <c r="C102" s="163" t="s">
        <v>319</v>
      </c>
      <c r="D102" s="163"/>
      <c r="E102" s="161" t="s">
        <v>214</v>
      </c>
      <c r="F102" s="17"/>
      <c r="G102" s="163" t="s">
        <v>240</v>
      </c>
      <c r="H102" s="163"/>
      <c r="I102" s="161" t="s">
        <v>214</v>
      </c>
      <c r="J102" s="17"/>
      <c r="K102" s="163" t="s">
        <v>551</v>
      </c>
      <c r="L102" s="163"/>
      <c r="M102" s="161" t="s">
        <v>214</v>
      </c>
      <c r="N102" s="17"/>
      <c r="O102" s="163" t="s">
        <v>256</v>
      </c>
      <c r="P102" s="163"/>
      <c r="Q102" s="161" t="s">
        <v>214</v>
      </c>
    </row>
    <row r="103" spans="1:17" ht="24">
      <c r="A103" s="14"/>
      <c r="B103" s="125" t="s">
        <v>596</v>
      </c>
      <c r="C103" s="61"/>
      <c r="D103" s="61"/>
      <c r="E103" s="61"/>
      <c r="F103" s="12"/>
      <c r="G103" s="61"/>
      <c r="H103" s="61"/>
      <c r="I103" s="61"/>
      <c r="J103" s="12"/>
      <c r="K103" s="61"/>
      <c r="L103" s="61"/>
      <c r="M103" s="61"/>
      <c r="N103" s="12"/>
      <c r="O103" s="61"/>
      <c r="P103" s="61"/>
      <c r="Q103" s="61"/>
    </row>
    <row r="104" spans="1:17">
      <c r="A104" s="14"/>
      <c r="B104" s="130" t="s">
        <v>597</v>
      </c>
      <c r="C104" s="90">
        <v>6</v>
      </c>
      <c r="D104" s="90"/>
      <c r="E104" s="31"/>
      <c r="F104" s="31"/>
      <c r="G104" s="90">
        <v>12</v>
      </c>
      <c r="H104" s="90"/>
      <c r="I104" s="31"/>
      <c r="J104" s="31"/>
      <c r="K104" s="90">
        <v>14</v>
      </c>
      <c r="L104" s="90"/>
      <c r="M104" s="31"/>
      <c r="N104" s="31"/>
      <c r="O104" s="90">
        <v>29</v>
      </c>
      <c r="P104" s="90"/>
      <c r="Q104" s="31"/>
    </row>
    <row r="105" spans="1:17" ht="15.75" thickBot="1">
      <c r="A105" s="14"/>
      <c r="B105" s="130"/>
      <c r="C105" s="101"/>
      <c r="D105" s="101"/>
      <c r="E105" s="58"/>
      <c r="F105" s="31"/>
      <c r="G105" s="101"/>
      <c r="H105" s="101"/>
      <c r="I105" s="58"/>
      <c r="J105" s="31"/>
      <c r="K105" s="101"/>
      <c r="L105" s="101"/>
      <c r="M105" s="58"/>
      <c r="N105" s="31"/>
      <c r="O105" s="101"/>
      <c r="P105" s="101"/>
      <c r="Q105" s="58"/>
    </row>
    <row r="106" spans="1:17">
      <c r="A106" s="14"/>
      <c r="B106" s="131" t="s">
        <v>598</v>
      </c>
      <c r="C106" s="103" t="s">
        <v>210</v>
      </c>
      <c r="D106" s="105" t="s">
        <v>318</v>
      </c>
      <c r="E106" s="103" t="s">
        <v>214</v>
      </c>
      <c r="F106" s="26"/>
      <c r="G106" s="103" t="s">
        <v>210</v>
      </c>
      <c r="H106" s="105">
        <v>10</v>
      </c>
      <c r="I106" s="61"/>
      <c r="J106" s="26"/>
      <c r="K106" s="103" t="s">
        <v>210</v>
      </c>
      <c r="L106" s="105" t="s">
        <v>553</v>
      </c>
      <c r="M106" s="103" t="s">
        <v>214</v>
      </c>
      <c r="N106" s="26"/>
      <c r="O106" s="103" t="s">
        <v>210</v>
      </c>
      <c r="P106" s="105">
        <v>11</v>
      </c>
      <c r="Q106" s="61"/>
    </row>
    <row r="107" spans="1:17" ht="15.75" thickBot="1">
      <c r="A107" s="14"/>
      <c r="B107" s="131"/>
      <c r="C107" s="104"/>
      <c r="D107" s="106"/>
      <c r="E107" s="104"/>
      <c r="F107" s="26"/>
      <c r="G107" s="104"/>
      <c r="H107" s="106"/>
      <c r="I107" s="42"/>
      <c r="J107" s="26"/>
      <c r="K107" s="104"/>
      <c r="L107" s="106"/>
      <c r="M107" s="104"/>
      <c r="N107" s="26"/>
      <c r="O107" s="104"/>
      <c r="P107" s="106"/>
      <c r="Q107" s="42"/>
    </row>
    <row r="108" spans="1:17" ht="24.75" thickTop="1">
      <c r="A108" s="14"/>
      <c r="B108" s="23" t="s">
        <v>599</v>
      </c>
      <c r="C108" s="118" t="s">
        <v>210</v>
      </c>
      <c r="D108" s="119" t="s">
        <v>319</v>
      </c>
      <c r="E108" s="118" t="s">
        <v>214</v>
      </c>
      <c r="F108" s="17"/>
      <c r="G108" s="118" t="s">
        <v>210</v>
      </c>
      <c r="H108" s="119" t="s">
        <v>271</v>
      </c>
      <c r="I108" s="118" t="s">
        <v>214</v>
      </c>
      <c r="J108" s="17"/>
      <c r="K108" s="118" t="s">
        <v>210</v>
      </c>
      <c r="L108" s="119" t="s">
        <v>349</v>
      </c>
      <c r="M108" s="118" t="s">
        <v>214</v>
      </c>
      <c r="N108" s="17"/>
      <c r="O108" s="118" t="s">
        <v>210</v>
      </c>
      <c r="P108" s="119" t="s">
        <v>600</v>
      </c>
      <c r="Q108" s="118" t="s">
        <v>214</v>
      </c>
    </row>
    <row r="109" spans="1:17">
      <c r="A109" s="14"/>
      <c r="B109" s="37" t="s">
        <v>601</v>
      </c>
      <c r="C109" s="89" t="s">
        <v>216</v>
      </c>
      <c r="D109" s="89"/>
      <c r="E109" s="98" t="s">
        <v>214</v>
      </c>
      <c r="F109" s="26"/>
      <c r="G109" s="89">
        <v>15</v>
      </c>
      <c r="H109" s="89"/>
      <c r="I109" s="26"/>
      <c r="J109" s="26"/>
      <c r="K109" s="89" t="s">
        <v>351</v>
      </c>
      <c r="L109" s="89"/>
      <c r="M109" s="98" t="s">
        <v>214</v>
      </c>
      <c r="N109" s="26"/>
      <c r="O109" s="89">
        <v>41</v>
      </c>
      <c r="P109" s="89"/>
      <c r="Q109" s="26"/>
    </row>
    <row r="110" spans="1:17">
      <c r="A110" s="14"/>
      <c r="B110" s="37"/>
      <c r="C110" s="89"/>
      <c r="D110" s="89"/>
      <c r="E110" s="98"/>
      <c r="F110" s="26"/>
      <c r="G110" s="89"/>
      <c r="H110" s="89"/>
      <c r="I110" s="26"/>
      <c r="J110" s="26"/>
      <c r="K110" s="89"/>
      <c r="L110" s="89"/>
      <c r="M110" s="98"/>
      <c r="N110" s="26"/>
      <c r="O110" s="89"/>
      <c r="P110" s="89"/>
      <c r="Q110" s="26"/>
    </row>
    <row r="111" spans="1:17">
      <c r="A111" s="14"/>
      <c r="B111" s="130" t="s">
        <v>602</v>
      </c>
      <c r="C111" s="90">
        <v>12</v>
      </c>
      <c r="D111" s="90"/>
      <c r="E111" s="31"/>
      <c r="F111" s="31"/>
      <c r="G111" s="90">
        <v>3</v>
      </c>
      <c r="H111" s="90"/>
      <c r="I111" s="31"/>
      <c r="J111" s="31"/>
      <c r="K111" s="90">
        <v>12</v>
      </c>
      <c r="L111" s="90"/>
      <c r="M111" s="31"/>
      <c r="N111" s="31"/>
      <c r="O111" s="90" t="s">
        <v>603</v>
      </c>
      <c r="P111" s="90"/>
      <c r="Q111" s="92" t="s">
        <v>214</v>
      </c>
    </row>
    <row r="112" spans="1:17" ht="15.75" thickBot="1">
      <c r="A112" s="14"/>
      <c r="B112" s="130"/>
      <c r="C112" s="101"/>
      <c r="D112" s="101"/>
      <c r="E112" s="58"/>
      <c r="F112" s="31"/>
      <c r="G112" s="101"/>
      <c r="H112" s="101"/>
      <c r="I112" s="58"/>
      <c r="J112" s="31"/>
      <c r="K112" s="101"/>
      <c r="L112" s="101"/>
      <c r="M112" s="58"/>
      <c r="N112" s="31"/>
      <c r="O112" s="101"/>
      <c r="P112" s="101"/>
      <c r="Q112" s="121"/>
    </row>
    <row r="113" spans="1:33">
      <c r="A113" s="14"/>
      <c r="B113" s="131" t="s">
        <v>598</v>
      </c>
      <c r="C113" s="103" t="s">
        <v>210</v>
      </c>
      <c r="D113" s="105" t="s">
        <v>318</v>
      </c>
      <c r="E113" s="103" t="s">
        <v>214</v>
      </c>
      <c r="F113" s="26"/>
      <c r="G113" s="103" t="s">
        <v>210</v>
      </c>
      <c r="H113" s="105">
        <v>10</v>
      </c>
      <c r="I113" s="61"/>
      <c r="J113" s="26"/>
      <c r="K113" s="103" t="s">
        <v>210</v>
      </c>
      <c r="L113" s="105" t="s">
        <v>553</v>
      </c>
      <c r="M113" s="103" t="s">
        <v>214</v>
      </c>
      <c r="N113" s="26"/>
      <c r="O113" s="103" t="s">
        <v>210</v>
      </c>
      <c r="P113" s="105">
        <v>11</v>
      </c>
      <c r="Q113" s="61"/>
    </row>
    <row r="114" spans="1:33" ht="15.75" thickBot="1">
      <c r="A114" s="14"/>
      <c r="B114" s="131"/>
      <c r="C114" s="104"/>
      <c r="D114" s="106"/>
      <c r="E114" s="104"/>
      <c r="F114" s="26"/>
      <c r="G114" s="104"/>
      <c r="H114" s="106"/>
      <c r="I114" s="42"/>
      <c r="J114" s="26"/>
      <c r="K114" s="104"/>
      <c r="L114" s="106"/>
      <c r="M114" s="104"/>
      <c r="N114" s="26"/>
      <c r="O114" s="104"/>
      <c r="P114" s="106"/>
      <c r="Q114" s="42"/>
    </row>
    <row r="115" spans="1:33" ht="15.75" thickTop="1">
      <c r="A115" s="14"/>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row>
    <row r="116" spans="1:33">
      <c r="A116" s="14"/>
      <c r="B116" s="15"/>
      <c r="C116" s="15"/>
    </row>
    <row r="117" spans="1:33" ht="38.25">
      <c r="A117" s="14"/>
      <c r="B117" s="164" t="s">
        <v>204</v>
      </c>
      <c r="C117" s="49" t="s">
        <v>604</v>
      </c>
    </row>
    <row r="118" spans="1:33">
      <c r="A118" s="14"/>
      <c r="B118" s="15"/>
      <c r="C118" s="15"/>
    </row>
    <row r="119" spans="1:33" ht="114.75">
      <c r="A119" s="14"/>
      <c r="B119" s="164" t="s">
        <v>374</v>
      </c>
      <c r="C119" s="49" t="s">
        <v>1021</v>
      </c>
    </row>
    <row r="120" spans="1:33">
      <c r="A120" s="14" t="s">
        <v>1022</v>
      </c>
      <c r="B120" s="98" t="s">
        <v>606</v>
      </c>
      <c r="C120" s="98"/>
      <c r="D120" s="98"/>
      <c r="E120" s="98"/>
      <c r="F120" s="98"/>
      <c r="G120" s="98"/>
      <c r="H120" s="98"/>
      <c r="I120" s="98"/>
      <c r="J120" s="98"/>
      <c r="K120" s="98"/>
      <c r="L120" s="98"/>
      <c r="M120" s="98"/>
      <c r="N120" s="98"/>
      <c r="O120" s="98"/>
      <c r="P120" s="98"/>
      <c r="Q120" s="98"/>
      <c r="R120" s="98"/>
      <c r="S120" s="98"/>
      <c r="T120" s="98"/>
      <c r="U120" s="98"/>
      <c r="V120" s="98"/>
      <c r="W120" s="98"/>
      <c r="X120" s="98"/>
      <c r="Y120" s="98"/>
      <c r="Z120" s="98"/>
      <c r="AA120" s="98"/>
      <c r="AB120" s="98"/>
      <c r="AC120" s="98"/>
      <c r="AD120" s="98"/>
      <c r="AE120" s="98"/>
      <c r="AF120" s="98"/>
      <c r="AG120" s="98"/>
    </row>
    <row r="121" spans="1:33">
      <c r="A121" s="14"/>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c r="AE121" s="25"/>
      <c r="AF121" s="25"/>
      <c r="AG121" s="25"/>
    </row>
    <row r="122" spans="1:33">
      <c r="A122" s="14"/>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c r="AE122" s="15"/>
      <c r="AF122" s="15"/>
      <c r="AG122" s="15"/>
    </row>
    <row r="123" spans="1:33">
      <c r="A123" s="14"/>
      <c r="B123" s="170"/>
      <c r="C123" s="171" t="s">
        <v>558</v>
      </c>
      <c r="D123" s="171"/>
      <c r="E123" s="171"/>
      <c r="F123" s="171"/>
      <c r="G123" s="171"/>
      <c r="H123" s="171"/>
      <c r="I123" s="171"/>
      <c r="J123" s="26"/>
      <c r="K123" s="171" t="s">
        <v>609</v>
      </c>
      <c r="L123" s="171"/>
      <c r="M123" s="171"/>
      <c r="N123" s="171"/>
      <c r="O123" s="171"/>
      <c r="P123" s="171"/>
      <c r="Q123" s="171"/>
      <c r="R123" s="26"/>
      <c r="S123" s="171" t="s">
        <v>609</v>
      </c>
      <c r="T123" s="171"/>
      <c r="U123" s="171"/>
      <c r="V123" s="171"/>
      <c r="W123" s="171"/>
      <c r="X123" s="171"/>
      <c r="Y123" s="171"/>
      <c r="Z123" s="26"/>
      <c r="AA123" s="171" t="s">
        <v>609</v>
      </c>
      <c r="AB123" s="171"/>
      <c r="AC123" s="171"/>
      <c r="AD123" s="171"/>
      <c r="AE123" s="171"/>
      <c r="AF123" s="171"/>
      <c r="AG123" s="171"/>
    </row>
    <row r="124" spans="1:33">
      <c r="A124" s="14"/>
      <c r="B124" s="170"/>
      <c r="C124" s="171" t="s">
        <v>607</v>
      </c>
      <c r="D124" s="171"/>
      <c r="E124" s="171"/>
      <c r="F124" s="171"/>
      <c r="G124" s="171"/>
      <c r="H124" s="171"/>
      <c r="I124" s="171"/>
      <c r="J124" s="26"/>
      <c r="K124" s="171" t="s">
        <v>607</v>
      </c>
      <c r="L124" s="171"/>
      <c r="M124" s="171"/>
      <c r="N124" s="171"/>
      <c r="O124" s="171"/>
      <c r="P124" s="171"/>
      <c r="Q124" s="171"/>
      <c r="R124" s="26"/>
      <c r="S124" s="171" t="s">
        <v>610</v>
      </c>
      <c r="T124" s="171"/>
      <c r="U124" s="171"/>
      <c r="V124" s="171"/>
      <c r="W124" s="171"/>
      <c r="X124" s="171"/>
      <c r="Y124" s="171"/>
      <c r="Z124" s="26"/>
      <c r="AA124" s="171" t="s">
        <v>613</v>
      </c>
      <c r="AB124" s="171"/>
      <c r="AC124" s="171"/>
      <c r="AD124" s="171"/>
      <c r="AE124" s="171"/>
      <c r="AF124" s="171"/>
      <c r="AG124" s="171"/>
    </row>
    <row r="125" spans="1:33">
      <c r="A125" s="14"/>
      <c r="B125" s="170"/>
      <c r="C125" s="171" t="s">
        <v>608</v>
      </c>
      <c r="D125" s="171"/>
      <c r="E125" s="171"/>
      <c r="F125" s="171"/>
      <c r="G125" s="171"/>
      <c r="H125" s="171"/>
      <c r="I125" s="171"/>
      <c r="J125" s="26"/>
      <c r="K125" s="171" t="s">
        <v>608</v>
      </c>
      <c r="L125" s="171"/>
      <c r="M125" s="171"/>
      <c r="N125" s="171"/>
      <c r="O125" s="171"/>
      <c r="P125" s="171"/>
      <c r="Q125" s="171"/>
      <c r="R125" s="26"/>
      <c r="S125" s="171" t="s">
        <v>611</v>
      </c>
      <c r="T125" s="171"/>
      <c r="U125" s="171"/>
      <c r="V125" s="171"/>
      <c r="W125" s="171"/>
      <c r="X125" s="171"/>
      <c r="Y125" s="171"/>
      <c r="Z125" s="26"/>
      <c r="AA125" s="171" t="s">
        <v>614</v>
      </c>
      <c r="AB125" s="171"/>
      <c r="AC125" s="171"/>
      <c r="AD125" s="171"/>
      <c r="AE125" s="171"/>
      <c r="AF125" s="171"/>
      <c r="AG125" s="171"/>
    </row>
    <row r="126" spans="1:33" ht="15.75" thickBot="1">
      <c r="A126" s="14"/>
      <c r="B126" s="170"/>
      <c r="C126" s="28"/>
      <c r="D126" s="28"/>
      <c r="E126" s="28"/>
      <c r="F126" s="28"/>
      <c r="G126" s="28"/>
      <c r="H126" s="28"/>
      <c r="I126" s="28"/>
      <c r="J126" s="26"/>
      <c r="K126" s="28"/>
      <c r="L126" s="28"/>
      <c r="M126" s="28"/>
      <c r="N126" s="28"/>
      <c r="O126" s="28"/>
      <c r="P126" s="28"/>
      <c r="Q126" s="28"/>
      <c r="R126" s="26"/>
      <c r="S126" s="172" t="s">
        <v>612</v>
      </c>
      <c r="T126" s="172"/>
      <c r="U126" s="172"/>
      <c r="V126" s="172"/>
      <c r="W126" s="172"/>
      <c r="X126" s="172"/>
      <c r="Y126" s="172"/>
      <c r="Z126" s="26"/>
      <c r="AA126" s="172" t="s">
        <v>612</v>
      </c>
      <c r="AB126" s="172"/>
      <c r="AC126" s="172"/>
      <c r="AD126" s="172"/>
      <c r="AE126" s="172"/>
      <c r="AF126" s="172"/>
      <c r="AG126" s="172"/>
    </row>
    <row r="127" spans="1:33" ht="15.75" thickBot="1">
      <c r="A127" s="14"/>
      <c r="B127" s="165"/>
      <c r="C127" s="173" t="s">
        <v>314</v>
      </c>
      <c r="D127" s="173"/>
      <c r="E127" s="173"/>
      <c r="F127" s="173"/>
      <c r="G127" s="173"/>
      <c r="H127" s="173"/>
      <c r="I127" s="173"/>
      <c r="J127" s="12"/>
      <c r="K127" s="173" t="s">
        <v>226</v>
      </c>
      <c r="L127" s="173"/>
      <c r="M127" s="173"/>
      <c r="N127" s="173"/>
      <c r="O127" s="173"/>
      <c r="P127" s="173"/>
      <c r="Q127" s="173"/>
      <c r="R127" s="12"/>
      <c r="S127" s="173" t="s">
        <v>314</v>
      </c>
      <c r="T127" s="173"/>
      <c r="U127" s="173"/>
      <c r="V127" s="173"/>
      <c r="W127" s="173"/>
      <c r="X127" s="173"/>
      <c r="Y127" s="173"/>
      <c r="Z127" s="12"/>
      <c r="AA127" s="173" t="s">
        <v>226</v>
      </c>
      <c r="AB127" s="173"/>
      <c r="AC127" s="173"/>
      <c r="AD127" s="173"/>
      <c r="AE127" s="173"/>
      <c r="AF127" s="173"/>
      <c r="AG127" s="173"/>
    </row>
    <row r="128" spans="1:33" ht="15.75" thickBot="1">
      <c r="A128" s="14"/>
      <c r="B128" s="12"/>
      <c r="C128" s="173">
        <v>2014</v>
      </c>
      <c r="D128" s="173"/>
      <c r="E128" s="173"/>
      <c r="F128" s="52"/>
      <c r="G128" s="173">
        <v>2013</v>
      </c>
      <c r="H128" s="173"/>
      <c r="I128" s="173"/>
      <c r="J128" s="12"/>
      <c r="K128" s="173">
        <v>2014</v>
      </c>
      <c r="L128" s="173"/>
      <c r="M128" s="173"/>
      <c r="N128" s="52"/>
      <c r="O128" s="173">
        <v>2013</v>
      </c>
      <c r="P128" s="173"/>
      <c r="Q128" s="173"/>
      <c r="R128" s="12"/>
      <c r="S128" s="173">
        <v>2014</v>
      </c>
      <c r="T128" s="173"/>
      <c r="U128" s="173"/>
      <c r="V128" s="52"/>
      <c r="W128" s="173">
        <v>2013</v>
      </c>
      <c r="X128" s="173"/>
      <c r="Y128" s="173"/>
      <c r="Z128" s="12"/>
      <c r="AA128" s="173">
        <v>2014</v>
      </c>
      <c r="AB128" s="173"/>
      <c r="AC128" s="173"/>
      <c r="AD128" s="52"/>
      <c r="AE128" s="173">
        <v>2013</v>
      </c>
      <c r="AF128" s="173"/>
      <c r="AG128" s="173"/>
    </row>
    <row r="129" spans="1:33">
      <c r="A129" s="14"/>
      <c r="B129" s="166" t="s">
        <v>615</v>
      </c>
      <c r="C129" s="36"/>
      <c r="D129" s="36"/>
      <c r="E129" s="36"/>
      <c r="F129" s="17"/>
      <c r="G129" s="36"/>
      <c r="H129" s="36"/>
      <c r="I129" s="36"/>
      <c r="J129" s="17"/>
      <c r="K129" s="36"/>
      <c r="L129" s="36"/>
      <c r="M129" s="36"/>
      <c r="N129" s="17"/>
      <c r="O129" s="36"/>
      <c r="P129" s="36"/>
      <c r="Q129" s="36"/>
      <c r="R129" s="17"/>
      <c r="S129" s="36"/>
      <c r="T129" s="36"/>
      <c r="U129" s="36"/>
      <c r="V129" s="17"/>
      <c r="W129" s="36"/>
      <c r="X129" s="36"/>
      <c r="Y129" s="36"/>
      <c r="Z129" s="17"/>
      <c r="AA129" s="36"/>
      <c r="AB129" s="36"/>
      <c r="AC129" s="36"/>
      <c r="AD129" s="17"/>
      <c r="AE129" s="36"/>
      <c r="AF129" s="36"/>
      <c r="AG129" s="36"/>
    </row>
    <row r="130" spans="1:33">
      <c r="A130" s="14"/>
      <c r="B130" s="174" t="s">
        <v>530</v>
      </c>
      <c r="C130" s="127" t="s">
        <v>210</v>
      </c>
      <c r="D130" s="175">
        <v>26</v>
      </c>
      <c r="E130" s="26"/>
      <c r="F130" s="26"/>
      <c r="G130" s="127" t="s">
        <v>210</v>
      </c>
      <c r="H130" s="175">
        <v>11</v>
      </c>
      <c r="I130" s="26"/>
      <c r="J130" s="26"/>
      <c r="K130" s="127" t="s">
        <v>210</v>
      </c>
      <c r="L130" s="175" t="s">
        <v>548</v>
      </c>
      <c r="M130" s="127" t="s">
        <v>214</v>
      </c>
      <c r="N130" s="26"/>
      <c r="O130" s="127" t="s">
        <v>210</v>
      </c>
      <c r="P130" s="175">
        <v>30</v>
      </c>
      <c r="Q130" s="26"/>
      <c r="R130" s="26"/>
      <c r="S130" s="127" t="s">
        <v>210</v>
      </c>
      <c r="T130" s="175">
        <v>7</v>
      </c>
      <c r="U130" s="26"/>
      <c r="V130" s="26"/>
      <c r="W130" s="127" t="s">
        <v>210</v>
      </c>
      <c r="X130" s="175">
        <v>13</v>
      </c>
      <c r="Y130" s="26"/>
      <c r="Z130" s="26"/>
      <c r="AA130" s="127" t="s">
        <v>210</v>
      </c>
      <c r="AB130" s="175">
        <v>17</v>
      </c>
      <c r="AC130" s="26"/>
      <c r="AD130" s="26"/>
      <c r="AE130" s="127" t="s">
        <v>210</v>
      </c>
      <c r="AF130" s="175">
        <v>31</v>
      </c>
      <c r="AG130" s="26"/>
    </row>
    <row r="131" spans="1:33">
      <c r="A131" s="14"/>
      <c r="B131" s="174"/>
      <c r="C131" s="127"/>
      <c r="D131" s="175"/>
      <c r="E131" s="26"/>
      <c r="F131" s="26"/>
      <c r="G131" s="127"/>
      <c r="H131" s="175"/>
      <c r="I131" s="26"/>
      <c r="J131" s="26"/>
      <c r="K131" s="127"/>
      <c r="L131" s="175"/>
      <c r="M131" s="127"/>
      <c r="N131" s="26"/>
      <c r="O131" s="127"/>
      <c r="P131" s="175"/>
      <c r="Q131" s="26"/>
      <c r="R131" s="26"/>
      <c r="S131" s="127"/>
      <c r="T131" s="175"/>
      <c r="U131" s="26"/>
      <c r="V131" s="26"/>
      <c r="W131" s="127"/>
      <c r="X131" s="175"/>
      <c r="Y131" s="26"/>
      <c r="Z131" s="26"/>
      <c r="AA131" s="127"/>
      <c r="AB131" s="175"/>
      <c r="AC131" s="26"/>
      <c r="AD131" s="26"/>
      <c r="AE131" s="127"/>
      <c r="AF131" s="175"/>
      <c r="AG131" s="26"/>
    </row>
    <row r="132" spans="1:33">
      <c r="A132" s="14"/>
      <c r="B132" s="176" t="s">
        <v>531</v>
      </c>
      <c r="C132" s="177" t="s">
        <v>349</v>
      </c>
      <c r="D132" s="177"/>
      <c r="E132" s="178" t="s">
        <v>214</v>
      </c>
      <c r="F132" s="31"/>
      <c r="G132" s="177" t="s">
        <v>241</v>
      </c>
      <c r="H132" s="177"/>
      <c r="I132" s="178" t="s">
        <v>214</v>
      </c>
      <c r="J132" s="31"/>
      <c r="K132" s="177" t="s">
        <v>245</v>
      </c>
      <c r="L132" s="177"/>
      <c r="M132" s="178" t="s">
        <v>214</v>
      </c>
      <c r="N132" s="31"/>
      <c r="O132" s="177" t="s">
        <v>490</v>
      </c>
      <c r="P132" s="177"/>
      <c r="Q132" s="178" t="s">
        <v>214</v>
      </c>
      <c r="R132" s="31"/>
      <c r="S132" s="177" t="s">
        <v>243</v>
      </c>
      <c r="T132" s="177"/>
      <c r="U132" s="178" t="s">
        <v>214</v>
      </c>
      <c r="V132" s="31"/>
      <c r="W132" s="177" t="s">
        <v>232</v>
      </c>
      <c r="X132" s="177"/>
      <c r="Y132" s="31"/>
      <c r="Z132" s="31"/>
      <c r="AA132" s="177" t="s">
        <v>240</v>
      </c>
      <c r="AB132" s="177"/>
      <c r="AC132" s="178" t="s">
        <v>214</v>
      </c>
      <c r="AD132" s="31"/>
      <c r="AE132" s="177">
        <v>1</v>
      </c>
      <c r="AF132" s="177"/>
      <c r="AG132" s="31"/>
    </row>
    <row r="133" spans="1:33">
      <c r="A133" s="14"/>
      <c r="B133" s="176"/>
      <c r="C133" s="177"/>
      <c r="D133" s="177"/>
      <c r="E133" s="178"/>
      <c r="F133" s="31"/>
      <c r="G133" s="177"/>
      <c r="H133" s="177"/>
      <c r="I133" s="178"/>
      <c r="J133" s="31"/>
      <c r="K133" s="177"/>
      <c r="L133" s="177"/>
      <c r="M133" s="178"/>
      <c r="N133" s="31"/>
      <c r="O133" s="177"/>
      <c r="P133" s="177"/>
      <c r="Q133" s="178"/>
      <c r="R133" s="31"/>
      <c r="S133" s="177"/>
      <c r="T133" s="177"/>
      <c r="U133" s="178"/>
      <c r="V133" s="31"/>
      <c r="W133" s="177"/>
      <c r="X133" s="177"/>
      <c r="Y133" s="31"/>
      <c r="Z133" s="31"/>
      <c r="AA133" s="177"/>
      <c r="AB133" s="177"/>
      <c r="AC133" s="178"/>
      <c r="AD133" s="31"/>
      <c r="AE133" s="177"/>
      <c r="AF133" s="177"/>
      <c r="AG133" s="31"/>
    </row>
    <row r="134" spans="1:33">
      <c r="A134" s="14"/>
      <c r="B134" s="174" t="s">
        <v>532</v>
      </c>
      <c r="C134" s="175" t="s">
        <v>318</v>
      </c>
      <c r="D134" s="175"/>
      <c r="E134" s="127" t="s">
        <v>214</v>
      </c>
      <c r="F134" s="26"/>
      <c r="G134" s="175">
        <v>2</v>
      </c>
      <c r="H134" s="175"/>
      <c r="I134" s="26"/>
      <c r="J134" s="26"/>
      <c r="K134" s="175" t="s">
        <v>255</v>
      </c>
      <c r="L134" s="175"/>
      <c r="M134" s="127" t="s">
        <v>214</v>
      </c>
      <c r="N134" s="26"/>
      <c r="O134" s="175" t="s">
        <v>232</v>
      </c>
      <c r="P134" s="175"/>
      <c r="Q134" s="26"/>
      <c r="R134" s="26"/>
      <c r="S134" s="175" t="s">
        <v>232</v>
      </c>
      <c r="T134" s="175"/>
      <c r="U134" s="26"/>
      <c r="V134" s="26"/>
      <c r="W134" s="175" t="s">
        <v>232</v>
      </c>
      <c r="X134" s="175"/>
      <c r="Y134" s="26"/>
      <c r="Z134" s="26"/>
      <c r="AA134" s="175" t="s">
        <v>232</v>
      </c>
      <c r="AB134" s="175"/>
      <c r="AC134" s="26"/>
      <c r="AD134" s="26"/>
      <c r="AE134" s="175" t="s">
        <v>232</v>
      </c>
      <c r="AF134" s="175"/>
      <c r="AG134" s="26"/>
    </row>
    <row r="135" spans="1:33">
      <c r="A135" s="14"/>
      <c r="B135" s="174"/>
      <c r="C135" s="175"/>
      <c r="D135" s="175"/>
      <c r="E135" s="127"/>
      <c r="F135" s="26"/>
      <c r="G135" s="175"/>
      <c r="H135" s="175"/>
      <c r="I135" s="26"/>
      <c r="J135" s="26"/>
      <c r="K135" s="175"/>
      <c r="L135" s="175"/>
      <c r="M135" s="127"/>
      <c r="N135" s="26"/>
      <c r="O135" s="175"/>
      <c r="P135" s="175"/>
      <c r="Q135" s="26"/>
      <c r="R135" s="26"/>
      <c r="S135" s="175"/>
      <c r="T135" s="175"/>
      <c r="U135" s="26"/>
      <c r="V135" s="26"/>
      <c r="W135" s="175"/>
      <c r="X135" s="175"/>
      <c r="Y135" s="26"/>
      <c r="Z135" s="26"/>
      <c r="AA135" s="175"/>
      <c r="AB135" s="175"/>
      <c r="AC135" s="26"/>
      <c r="AD135" s="26"/>
      <c r="AE135" s="175"/>
      <c r="AF135" s="175"/>
      <c r="AG135" s="26"/>
    </row>
    <row r="136" spans="1:33">
      <c r="A136" s="14"/>
      <c r="B136" s="176" t="s">
        <v>407</v>
      </c>
      <c r="C136" s="177" t="s">
        <v>243</v>
      </c>
      <c r="D136" s="177"/>
      <c r="E136" s="178" t="s">
        <v>214</v>
      </c>
      <c r="F136" s="31"/>
      <c r="G136" s="177" t="s">
        <v>232</v>
      </c>
      <c r="H136" s="177"/>
      <c r="I136" s="31"/>
      <c r="J136" s="31"/>
      <c r="K136" s="177" t="s">
        <v>243</v>
      </c>
      <c r="L136" s="177"/>
      <c r="M136" s="178" t="s">
        <v>214</v>
      </c>
      <c r="N136" s="31"/>
      <c r="O136" s="177" t="s">
        <v>232</v>
      </c>
      <c r="P136" s="177"/>
      <c r="Q136" s="31"/>
      <c r="R136" s="31"/>
      <c r="S136" s="177" t="s">
        <v>232</v>
      </c>
      <c r="T136" s="177"/>
      <c r="U136" s="31"/>
      <c r="V136" s="31"/>
      <c r="W136" s="177" t="s">
        <v>232</v>
      </c>
      <c r="X136" s="177"/>
      <c r="Y136" s="31"/>
      <c r="Z136" s="31"/>
      <c r="AA136" s="177" t="s">
        <v>232</v>
      </c>
      <c r="AB136" s="177"/>
      <c r="AC136" s="31"/>
      <c r="AD136" s="31"/>
      <c r="AE136" s="177" t="s">
        <v>232</v>
      </c>
      <c r="AF136" s="177"/>
      <c r="AG136" s="31"/>
    </row>
    <row r="137" spans="1:33" ht="15.75" thickBot="1">
      <c r="A137" s="14"/>
      <c r="B137" s="176"/>
      <c r="C137" s="179"/>
      <c r="D137" s="179"/>
      <c r="E137" s="180"/>
      <c r="F137" s="31"/>
      <c r="G137" s="179"/>
      <c r="H137" s="179"/>
      <c r="I137" s="58"/>
      <c r="J137" s="31"/>
      <c r="K137" s="179"/>
      <c r="L137" s="179"/>
      <c r="M137" s="180"/>
      <c r="N137" s="31"/>
      <c r="O137" s="179"/>
      <c r="P137" s="179"/>
      <c r="Q137" s="58"/>
      <c r="R137" s="31"/>
      <c r="S137" s="179"/>
      <c r="T137" s="179"/>
      <c r="U137" s="58"/>
      <c r="V137" s="31"/>
      <c r="W137" s="179"/>
      <c r="X137" s="179"/>
      <c r="Y137" s="58"/>
      <c r="Z137" s="31"/>
      <c r="AA137" s="179"/>
      <c r="AB137" s="179"/>
      <c r="AC137" s="58"/>
      <c r="AD137" s="31"/>
      <c r="AE137" s="179"/>
      <c r="AF137" s="179"/>
      <c r="AG137" s="58"/>
    </row>
    <row r="138" spans="1:33">
      <c r="A138" s="14"/>
      <c r="B138" s="181" t="s">
        <v>616</v>
      </c>
      <c r="C138" s="128" t="s">
        <v>210</v>
      </c>
      <c r="D138" s="183">
        <v>2</v>
      </c>
      <c r="E138" s="61"/>
      <c r="F138" s="26"/>
      <c r="G138" s="128" t="s">
        <v>210</v>
      </c>
      <c r="H138" s="183">
        <v>9</v>
      </c>
      <c r="I138" s="61"/>
      <c r="J138" s="26"/>
      <c r="K138" s="128" t="s">
        <v>210</v>
      </c>
      <c r="L138" s="183" t="s">
        <v>617</v>
      </c>
      <c r="M138" s="128" t="s">
        <v>214</v>
      </c>
      <c r="N138" s="26"/>
      <c r="O138" s="128" t="s">
        <v>210</v>
      </c>
      <c r="P138" s="183">
        <v>1</v>
      </c>
      <c r="Q138" s="61"/>
      <c r="R138" s="26"/>
      <c r="S138" s="128" t="s">
        <v>210</v>
      </c>
      <c r="T138" s="183">
        <v>6</v>
      </c>
      <c r="U138" s="61"/>
      <c r="V138" s="26"/>
      <c r="W138" s="128" t="s">
        <v>210</v>
      </c>
      <c r="X138" s="183">
        <v>13</v>
      </c>
      <c r="Y138" s="61"/>
      <c r="Z138" s="26"/>
      <c r="AA138" s="128" t="s">
        <v>210</v>
      </c>
      <c r="AB138" s="183">
        <v>15</v>
      </c>
      <c r="AC138" s="61"/>
      <c r="AD138" s="26"/>
      <c r="AE138" s="128" t="s">
        <v>210</v>
      </c>
      <c r="AF138" s="183">
        <v>32</v>
      </c>
      <c r="AG138" s="61"/>
    </row>
    <row r="139" spans="1:33" ht="15.75" thickBot="1">
      <c r="A139" s="14"/>
      <c r="B139" s="181"/>
      <c r="C139" s="182"/>
      <c r="D139" s="184"/>
      <c r="E139" s="69"/>
      <c r="F139" s="26"/>
      <c r="G139" s="182"/>
      <c r="H139" s="184"/>
      <c r="I139" s="69"/>
      <c r="J139" s="26"/>
      <c r="K139" s="182"/>
      <c r="L139" s="184"/>
      <c r="M139" s="182"/>
      <c r="N139" s="26"/>
      <c r="O139" s="182"/>
      <c r="P139" s="184"/>
      <c r="Q139" s="69"/>
      <c r="R139" s="26"/>
      <c r="S139" s="182"/>
      <c r="T139" s="184"/>
      <c r="U139" s="69"/>
      <c r="V139" s="26"/>
      <c r="W139" s="182"/>
      <c r="X139" s="184"/>
      <c r="Y139" s="69"/>
      <c r="Z139" s="26"/>
      <c r="AA139" s="182"/>
      <c r="AB139" s="184"/>
      <c r="AC139" s="69"/>
      <c r="AD139" s="26"/>
      <c r="AE139" s="182"/>
      <c r="AF139" s="184"/>
      <c r="AG139" s="69"/>
    </row>
    <row r="140" spans="1:33">
      <c r="A140" s="14"/>
      <c r="B140" s="166" t="s">
        <v>618</v>
      </c>
      <c r="C140" s="36"/>
      <c r="D140" s="36"/>
      <c r="E140" s="36"/>
      <c r="F140" s="17"/>
      <c r="G140" s="36"/>
      <c r="H140" s="36"/>
      <c r="I140" s="36"/>
      <c r="J140" s="17"/>
      <c r="K140" s="36"/>
      <c r="L140" s="36"/>
      <c r="M140" s="36"/>
      <c r="N140" s="17"/>
      <c r="O140" s="36"/>
      <c r="P140" s="36"/>
      <c r="Q140" s="36"/>
      <c r="R140" s="17"/>
      <c r="S140" s="36"/>
      <c r="T140" s="36"/>
      <c r="U140" s="36"/>
      <c r="V140" s="17"/>
      <c r="W140" s="36"/>
      <c r="X140" s="36"/>
      <c r="Y140" s="36"/>
      <c r="Z140" s="17"/>
      <c r="AA140" s="36"/>
      <c r="AB140" s="36"/>
      <c r="AC140" s="36"/>
      <c r="AD140" s="17"/>
      <c r="AE140" s="36"/>
      <c r="AF140" s="36"/>
      <c r="AG140" s="36"/>
    </row>
    <row r="141" spans="1:33">
      <c r="A141" s="14"/>
      <c r="B141" s="174" t="s">
        <v>531</v>
      </c>
      <c r="C141" s="175">
        <v>3</v>
      </c>
      <c r="D141" s="175"/>
      <c r="E141" s="26"/>
      <c r="F141" s="26"/>
      <c r="G141" s="175" t="s">
        <v>243</v>
      </c>
      <c r="H141" s="175"/>
      <c r="I141" s="127" t="s">
        <v>214</v>
      </c>
      <c r="J141" s="26"/>
      <c r="K141" s="175">
        <v>7</v>
      </c>
      <c r="L141" s="175"/>
      <c r="M141" s="26"/>
      <c r="N141" s="26"/>
      <c r="O141" s="175" t="s">
        <v>245</v>
      </c>
      <c r="P141" s="175"/>
      <c r="Q141" s="127" t="s">
        <v>214</v>
      </c>
      <c r="R141" s="26"/>
      <c r="S141" s="175" t="s">
        <v>232</v>
      </c>
      <c r="T141" s="175"/>
      <c r="U141" s="26"/>
      <c r="V141" s="26"/>
      <c r="W141" s="175" t="s">
        <v>232</v>
      </c>
      <c r="X141" s="175"/>
      <c r="Y141" s="26"/>
      <c r="Z141" s="26"/>
      <c r="AA141" s="175" t="s">
        <v>232</v>
      </c>
      <c r="AB141" s="175"/>
      <c r="AC141" s="26"/>
      <c r="AD141" s="26"/>
      <c r="AE141" s="175" t="s">
        <v>232</v>
      </c>
      <c r="AF141" s="175"/>
      <c r="AG141" s="26"/>
    </row>
    <row r="142" spans="1:33" ht="15.75" thickBot="1">
      <c r="A142" s="14"/>
      <c r="B142" s="174"/>
      <c r="C142" s="184"/>
      <c r="D142" s="184"/>
      <c r="E142" s="69"/>
      <c r="F142" s="26"/>
      <c r="G142" s="184"/>
      <c r="H142" s="184"/>
      <c r="I142" s="182"/>
      <c r="J142" s="26"/>
      <c r="K142" s="184"/>
      <c r="L142" s="184"/>
      <c r="M142" s="69"/>
      <c r="N142" s="26"/>
      <c r="O142" s="184"/>
      <c r="P142" s="184"/>
      <c r="Q142" s="182"/>
      <c r="R142" s="26"/>
      <c r="S142" s="184"/>
      <c r="T142" s="184"/>
      <c r="U142" s="69"/>
      <c r="V142" s="26"/>
      <c r="W142" s="184"/>
      <c r="X142" s="184"/>
      <c r="Y142" s="69"/>
      <c r="Z142" s="26"/>
      <c r="AA142" s="184"/>
      <c r="AB142" s="184"/>
      <c r="AC142" s="69"/>
      <c r="AD142" s="26"/>
      <c r="AE142" s="184"/>
      <c r="AF142" s="184"/>
      <c r="AG142" s="69"/>
    </row>
    <row r="143" spans="1:33">
      <c r="A143" s="14"/>
      <c r="B143" s="185" t="s">
        <v>159</v>
      </c>
      <c r="C143" s="186" t="s">
        <v>210</v>
      </c>
      <c r="D143" s="188">
        <v>5</v>
      </c>
      <c r="E143" s="36"/>
      <c r="F143" s="31"/>
      <c r="G143" s="186" t="s">
        <v>210</v>
      </c>
      <c r="H143" s="188">
        <v>8</v>
      </c>
      <c r="I143" s="36"/>
      <c r="J143" s="31"/>
      <c r="K143" s="186" t="s">
        <v>210</v>
      </c>
      <c r="L143" s="188" t="s">
        <v>490</v>
      </c>
      <c r="M143" s="186" t="s">
        <v>214</v>
      </c>
      <c r="N143" s="31"/>
      <c r="O143" s="186" t="s">
        <v>210</v>
      </c>
      <c r="P143" s="188" t="s">
        <v>240</v>
      </c>
      <c r="Q143" s="186" t="s">
        <v>214</v>
      </c>
      <c r="R143" s="31"/>
      <c r="S143" s="186" t="s">
        <v>210</v>
      </c>
      <c r="T143" s="188">
        <v>6</v>
      </c>
      <c r="U143" s="36"/>
      <c r="V143" s="31"/>
      <c r="W143" s="186" t="s">
        <v>210</v>
      </c>
      <c r="X143" s="188">
        <v>13</v>
      </c>
      <c r="Y143" s="36"/>
      <c r="Z143" s="31"/>
      <c r="AA143" s="186" t="s">
        <v>210</v>
      </c>
      <c r="AB143" s="188">
        <v>15</v>
      </c>
      <c r="AC143" s="36"/>
      <c r="AD143" s="31"/>
      <c r="AE143" s="186" t="s">
        <v>210</v>
      </c>
      <c r="AF143" s="188">
        <v>32</v>
      </c>
      <c r="AG143" s="36"/>
    </row>
    <row r="144" spans="1:33" ht="15.75" thickBot="1">
      <c r="A144" s="14"/>
      <c r="B144" s="185"/>
      <c r="C144" s="187"/>
      <c r="D144" s="189"/>
      <c r="E144" s="47"/>
      <c r="F144" s="31"/>
      <c r="G144" s="187"/>
      <c r="H144" s="189"/>
      <c r="I144" s="47"/>
      <c r="J144" s="31"/>
      <c r="K144" s="187"/>
      <c r="L144" s="189"/>
      <c r="M144" s="187"/>
      <c r="N144" s="31"/>
      <c r="O144" s="187"/>
      <c r="P144" s="189"/>
      <c r="Q144" s="187"/>
      <c r="R144" s="31"/>
      <c r="S144" s="187"/>
      <c r="T144" s="189"/>
      <c r="U144" s="47"/>
      <c r="V144" s="31"/>
      <c r="W144" s="187"/>
      <c r="X144" s="189"/>
      <c r="Y144" s="47"/>
      <c r="Z144" s="31"/>
      <c r="AA144" s="187"/>
      <c r="AB144" s="189"/>
      <c r="AC144" s="47"/>
      <c r="AD144" s="31"/>
      <c r="AE144" s="187"/>
      <c r="AF144" s="189"/>
      <c r="AG144" s="47"/>
    </row>
    <row r="145" spans="1:33" ht="15.75" thickTop="1">
      <c r="A145" s="14"/>
      <c r="B145" s="73" t="s">
        <v>619</v>
      </c>
      <c r="C145" s="73"/>
      <c r="D145" s="73"/>
      <c r="E145" s="73"/>
      <c r="F145" s="73"/>
      <c r="G145" s="73"/>
      <c r="H145" s="73"/>
      <c r="I145" s="73"/>
      <c r="J145" s="73"/>
      <c r="K145" s="73"/>
      <c r="L145" s="73"/>
      <c r="M145" s="73"/>
      <c r="N145" s="73"/>
      <c r="O145" s="73"/>
      <c r="P145" s="73"/>
      <c r="Q145" s="73"/>
      <c r="R145" s="73"/>
      <c r="S145" s="73"/>
      <c r="T145" s="73"/>
      <c r="U145" s="73"/>
      <c r="V145" s="73"/>
      <c r="W145" s="73"/>
      <c r="X145" s="73"/>
      <c r="Y145" s="73"/>
      <c r="Z145" s="73"/>
      <c r="AA145" s="73"/>
      <c r="AB145" s="73"/>
      <c r="AC145" s="73"/>
      <c r="AD145" s="73"/>
      <c r="AE145" s="73"/>
      <c r="AF145" s="73"/>
      <c r="AG145" s="73"/>
    </row>
    <row r="146" spans="1:33">
      <c r="A146" s="14"/>
      <c r="B146" s="191"/>
      <c r="C146" s="191"/>
      <c r="D146" s="191"/>
      <c r="E146" s="191"/>
      <c r="F146" s="191"/>
      <c r="G146" s="191"/>
      <c r="H146" s="191"/>
      <c r="I146" s="191"/>
      <c r="J146" s="191"/>
      <c r="K146" s="191"/>
      <c r="L146" s="191"/>
      <c r="M146" s="191"/>
      <c r="N146" s="191"/>
      <c r="O146" s="191"/>
      <c r="P146" s="191"/>
      <c r="Q146" s="191"/>
      <c r="R146" s="191"/>
      <c r="S146" s="191"/>
      <c r="T146" s="191"/>
      <c r="U146" s="191"/>
      <c r="V146" s="191"/>
      <c r="W146" s="191"/>
      <c r="X146" s="191"/>
      <c r="Y146" s="191"/>
      <c r="Z146" s="191"/>
      <c r="AA146" s="191"/>
      <c r="AB146" s="191"/>
      <c r="AC146" s="191"/>
      <c r="AD146" s="191"/>
      <c r="AE146" s="191"/>
      <c r="AF146" s="191"/>
      <c r="AG146" s="191"/>
    </row>
    <row r="147" spans="1:33">
      <c r="A147" s="14"/>
      <c r="B147" s="25"/>
      <c r="C147" s="25"/>
      <c r="D147" s="25"/>
      <c r="E147" s="25"/>
      <c r="F147" s="25"/>
      <c r="G147" s="25"/>
      <c r="H147" s="25"/>
      <c r="I147" s="25"/>
      <c r="J147" s="25"/>
      <c r="K147" s="25"/>
      <c r="L147" s="25"/>
      <c r="M147" s="25"/>
      <c r="N147" s="25"/>
      <c r="O147" s="25"/>
      <c r="P147" s="25"/>
      <c r="Q147" s="25"/>
      <c r="R147" s="25"/>
      <c r="S147" s="25"/>
    </row>
    <row r="148" spans="1:33">
      <c r="A148" s="14"/>
      <c r="B148" s="15"/>
      <c r="C148" s="15"/>
      <c r="D148" s="15"/>
      <c r="E148" s="15"/>
      <c r="F148" s="15"/>
      <c r="G148" s="15"/>
      <c r="H148" s="15"/>
      <c r="I148" s="15"/>
      <c r="J148" s="15"/>
      <c r="K148" s="15"/>
      <c r="L148" s="15"/>
      <c r="M148" s="15"/>
      <c r="N148" s="15"/>
      <c r="O148" s="15"/>
      <c r="P148" s="15"/>
      <c r="Q148" s="15"/>
      <c r="R148" s="15"/>
      <c r="S148" s="15"/>
    </row>
    <row r="149" spans="1:33">
      <c r="A149" s="14"/>
      <c r="B149" s="127"/>
      <c r="C149" s="112" t="s">
        <v>620</v>
      </c>
      <c r="D149" s="112"/>
      <c r="E149" s="112"/>
      <c r="F149" s="112"/>
      <c r="G149" s="112"/>
      <c r="H149" s="112"/>
      <c r="I149" s="112"/>
      <c r="J149" s="26"/>
      <c r="K149" s="112" t="s">
        <v>621</v>
      </c>
      <c r="L149" s="112"/>
      <c r="M149" s="112"/>
      <c r="N149" s="112"/>
      <c r="O149" s="112"/>
      <c r="P149" s="112"/>
      <c r="Q149" s="112"/>
      <c r="R149" s="26"/>
      <c r="S149" s="108" t="s">
        <v>622</v>
      </c>
    </row>
    <row r="150" spans="1:33">
      <c r="A150" s="14"/>
      <c r="B150" s="127"/>
      <c r="C150" s="112"/>
      <c r="D150" s="112"/>
      <c r="E150" s="112"/>
      <c r="F150" s="112"/>
      <c r="G150" s="112"/>
      <c r="H150" s="112"/>
      <c r="I150" s="112"/>
      <c r="J150" s="26"/>
      <c r="K150" s="112"/>
      <c r="L150" s="112"/>
      <c r="M150" s="112"/>
      <c r="N150" s="112"/>
      <c r="O150" s="112"/>
      <c r="P150" s="112"/>
      <c r="Q150" s="112"/>
      <c r="R150" s="26"/>
      <c r="S150" s="108" t="s">
        <v>623</v>
      </c>
    </row>
    <row r="151" spans="1:33" ht="15.75" thickBot="1">
      <c r="A151" s="14"/>
      <c r="B151" s="127"/>
      <c r="C151" s="113"/>
      <c r="D151" s="113"/>
      <c r="E151" s="113"/>
      <c r="F151" s="113"/>
      <c r="G151" s="113"/>
      <c r="H151" s="113"/>
      <c r="I151" s="113"/>
      <c r="J151" s="26"/>
      <c r="K151" s="113"/>
      <c r="L151" s="113"/>
      <c r="M151" s="113"/>
      <c r="N151" s="113"/>
      <c r="O151" s="113"/>
      <c r="P151" s="113"/>
      <c r="Q151" s="113"/>
      <c r="R151" s="26"/>
      <c r="S151" s="109" t="s">
        <v>624</v>
      </c>
    </row>
    <row r="152" spans="1:33" ht="15.75" thickBot="1">
      <c r="A152" s="14"/>
      <c r="B152" s="51" t="s">
        <v>615</v>
      </c>
      <c r="C152" s="120">
        <v>2014</v>
      </c>
      <c r="D152" s="120"/>
      <c r="E152" s="120"/>
      <c r="F152" s="52"/>
      <c r="G152" s="120">
        <v>2013</v>
      </c>
      <c r="H152" s="120"/>
      <c r="I152" s="120"/>
      <c r="J152" s="12"/>
      <c r="K152" s="120">
        <v>2014</v>
      </c>
      <c r="L152" s="120"/>
      <c r="M152" s="120"/>
      <c r="N152" s="52"/>
      <c r="O152" s="120">
        <v>2013</v>
      </c>
      <c r="P152" s="120"/>
      <c r="Q152" s="120"/>
      <c r="R152" s="12"/>
      <c r="S152" s="117"/>
    </row>
    <row r="153" spans="1:33">
      <c r="A153" s="14"/>
      <c r="B153" s="78" t="s">
        <v>594</v>
      </c>
      <c r="C153" s="79" t="s">
        <v>210</v>
      </c>
      <c r="D153" s="80" t="s">
        <v>243</v>
      </c>
      <c r="E153" s="79" t="s">
        <v>214</v>
      </c>
      <c r="F153" s="17"/>
      <c r="G153" s="79" t="s">
        <v>210</v>
      </c>
      <c r="H153" s="80" t="s">
        <v>243</v>
      </c>
      <c r="I153" s="79" t="s">
        <v>214</v>
      </c>
      <c r="J153" s="17"/>
      <c r="K153" s="79" t="s">
        <v>210</v>
      </c>
      <c r="L153" s="80" t="s">
        <v>241</v>
      </c>
      <c r="M153" s="79" t="s">
        <v>214</v>
      </c>
      <c r="N153" s="17"/>
      <c r="O153" s="79" t="s">
        <v>210</v>
      </c>
      <c r="P153" s="80" t="s">
        <v>241</v>
      </c>
      <c r="Q153" s="79" t="s">
        <v>214</v>
      </c>
      <c r="R153" s="17"/>
      <c r="S153" s="78" t="s">
        <v>625</v>
      </c>
    </row>
    <row r="154" spans="1:33">
      <c r="A154" s="14"/>
      <c r="B154" s="88" t="s">
        <v>626</v>
      </c>
      <c r="C154" s="89" t="s">
        <v>232</v>
      </c>
      <c r="D154" s="89"/>
      <c r="E154" s="26"/>
      <c r="F154" s="26"/>
      <c r="G154" s="89" t="s">
        <v>232</v>
      </c>
      <c r="H154" s="89"/>
      <c r="I154" s="26"/>
      <c r="J154" s="26"/>
      <c r="K154" s="89">
        <v>1</v>
      </c>
      <c r="L154" s="89"/>
      <c r="M154" s="26"/>
      <c r="N154" s="26"/>
      <c r="O154" s="89" t="s">
        <v>232</v>
      </c>
      <c r="P154" s="89"/>
      <c r="Q154" s="26"/>
      <c r="R154" s="26"/>
      <c r="S154" s="98" t="s">
        <v>627</v>
      </c>
    </row>
    <row r="155" spans="1:33">
      <c r="A155" s="14"/>
      <c r="B155" s="88"/>
      <c r="C155" s="89"/>
      <c r="D155" s="89"/>
      <c r="E155" s="26"/>
      <c r="F155" s="26"/>
      <c r="G155" s="89"/>
      <c r="H155" s="89"/>
      <c r="I155" s="26"/>
      <c r="J155" s="26"/>
      <c r="K155" s="89"/>
      <c r="L155" s="89"/>
      <c r="M155" s="26"/>
      <c r="N155" s="26"/>
      <c r="O155" s="89"/>
      <c r="P155" s="89"/>
      <c r="Q155" s="26"/>
      <c r="R155" s="26"/>
      <c r="S155" s="98"/>
    </row>
    <row r="156" spans="1:33">
      <c r="A156" s="14"/>
      <c r="B156" s="82" t="s">
        <v>530</v>
      </c>
      <c r="C156" s="90" t="s">
        <v>213</v>
      </c>
      <c r="D156" s="90"/>
      <c r="E156" s="92" t="s">
        <v>214</v>
      </c>
      <c r="F156" s="31"/>
      <c r="G156" s="90">
        <v>6</v>
      </c>
      <c r="H156" s="90"/>
      <c r="I156" s="31"/>
      <c r="J156" s="31"/>
      <c r="K156" s="90" t="s">
        <v>628</v>
      </c>
      <c r="L156" s="90"/>
      <c r="M156" s="92" t="s">
        <v>214</v>
      </c>
      <c r="N156" s="31"/>
      <c r="O156" s="90">
        <v>45</v>
      </c>
      <c r="P156" s="90"/>
      <c r="Q156" s="31"/>
      <c r="R156" s="31"/>
      <c r="S156" s="92" t="s">
        <v>627</v>
      </c>
    </row>
    <row r="157" spans="1:33">
      <c r="A157" s="14"/>
      <c r="B157" s="82"/>
      <c r="C157" s="90"/>
      <c r="D157" s="90"/>
      <c r="E157" s="92"/>
      <c r="F157" s="31"/>
      <c r="G157" s="90"/>
      <c r="H157" s="90"/>
      <c r="I157" s="31"/>
      <c r="J157" s="31"/>
      <c r="K157" s="90"/>
      <c r="L157" s="90"/>
      <c r="M157" s="92"/>
      <c r="N157" s="31"/>
      <c r="O157" s="90"/>
      <c r="P157" s="90"/>
      <c r="Q157" s="31"/>
      <c r="R157" s="31"/>
      <c r="S157" s="92"/>
    </row>
    <row r="158" spans="1:33">
      <c r="A158" s="14"/>
      <c r="B158" s="88" t="s">
        <v>530</v>
      </c>
      <c r="C158" s="89" t="s">
        <v>232</v>
      </c>
      <c r="D158" s="89"/>
      <c r="E158" s="26"/>
      <c r="F158" s="26"/>
      <c r="G158" s="89">
        <v>1</v>
      </c>
      <c r="H158" s="89"/>
      <c r="I158" s="26"/>
      <c r="J158" s="26"/>
      <c r="K158" s="89" t="s">
        <v>232</v>
      </c>
      <c r="L158" s="89"/>
      <c r="M158" s="26"/>
      <c r="N158" s="26"/>
      <c r="O158" s="89">
        <v>5</v>
      </c>
      <c r="P158" s="89"/>
      <c r="Q158" s="26"/>
      <c r="R158" s="26"/>
      <c r="S158" s="98" t="s">
        <v>24</v>
      </c>
    </row>
    <row r="159" spans="1:33">
      <c r="A159" s="14"/>
      <c r="B159" s="88"/>
      <c r="C159" s="89"/>
      <c r="D159" s="89"/>
      <c r="E159" s="26"/>
      <c r="F159" s="26"/>
      <c r="G159" s="89"/>
      <c r="H159" s="89"/>
      <c r="I159" s="26"/>
      <c r="J159" s="26"/>
      <c r="K159" s="89"/>
      <c r="L159" s="89"/>
      <c r="M159" s="26"/>
      <c r="N159" s="26"/>
      <c r="O159" s="89"/>
      <c r="P159" s="89"/>
      <c r="Q159" s="26"/>
      <c r="R159" s="26"/>
      <c r="S159" s="98"/>
    </row>
    <row r="160" spans="1:33">
      <c r="A160" s="14"/>
      <c r="B160" s="77" t="s">
        <v>531</v>
      </c>
      <c r="C160" s="90" t="s">
        <v>216</v>
      </c>
      <c r="D160" s="90"/>
      <c r="E160" s="78" t="s">
        <v>214</v>
      </c>
      <c r="F160" s="17"/>
      <c r="G160" s="90" t="s">
        <v>241</v>
      </c>
      <c r="H160" s="90"/>
      <c r="I160" s="78" t="s">
        <v>214</v>
      </c>
      <c r="J160" s="17"/>
      <c r="K160" s="90" t="s">
        <v>241</v>
      </c>
      <c r="L160" s="90"/>
      <c r="M160" s="78" t="s">
        <v>214</v>
      </c>
      <c r="N160" s="17"/>
      <c r="O160" s="90" t="s">
        <v>271</v>
      </c>
      <c r="P160" s="90"/>
      <c r="Q160" s="78" t="s">
        <v>214</v>
      </c>
      <c r="R160" s="17"/>
      <c r="S160" s="78" t="s">
        <v>627</v>
      </c>
    </row>
    <row r="161" spans="1:19">
      <c r="A161" s="14"/>
      <c r="B161" s="88" t="s">
        <v>531</v>
      </c>
      <c r="C161" s="89" t="s">
        <v>232</v>
      </c>
      <c r="D161" s="89"/>
      <c r="E161" s="26"/>
      <c r="F161" s="26"/>
      <c r="G161" s="89" t="s">
        <v>243</v>
      </c>
      <c r="H161" s="89"/>
      <c r="I161" s="98" t="s">
        <v>214</v>
      </c>
      <c r="J161" s="26"/>
      <c r="K161" s="89" t="s">
        <v>232</v>
      </c>
      <c r="L161" s="89"/>
      <c r="M161" s="26"/>
      <c r="N161" s="26"/>
      <c r="O161" s="89" t="s">
        <v>243</v>
      </c>
      <c r="P161" s="89"/>
      <c r="Q161" s="98" t="s">
        <v>214</v>
      </c>
      <c r="R161" s="26"/>
      <c r="S161" s="98" t="s">
        <v>629</v>
      </c>
    </row>
    <row r="162" spans="1:19">
      <c r="A162" s="14"/>
      <c r="B162" s="88"/>
      <c r="C162" s="89"/>
      <c r="D162" s="89"/>
      <c r="E162" s="26"/>
      <c r="F162" s="26"/>
      <c r="G162" s="89"/>
      <c r="H162" s="89"/>
      <c r="I162" s="98"/>
      <c r="J162" s="26"/>
      <c r="K162" s="89"/>
      <c r="L162" s="89"/>
      <c r="M162" s="26"/>
      <c r="N162" s="26"/>
      <c r="O162" s="89"/>
      <c r="P162" s="89"/>
      <c r="Q162" s="98"/>
      <c r="R162" s="26"/>
      <c r="S162" s="98"/>
    </row>
    <row r="163" spans="1:19">
      <c r="A163" s="14"/>
      <c r="B163" s="82" t="s">
        <v>531</v>
      </c>
      <c r="C163" s="90">
        <v>4</v>
      </c>
      <c r="D163" s="90"/>
      <c r="E163" s="31"/>
      <c r="F163" s="31"/>
      <c r="G163" s="90">
        <v>3</v>
      </c>
      <c r="H163" s="90"/>
      <c r="I163" s="31"/>
      <c r="J163" s="31"/>
      <c r="K163" s="90">
        <v>13</v>
      </c>
      <c r="L163" s="90"/>
      <c r="M163" s="31"/>
      <c r="N163" s="31"/>
      <c r="O163" s="90">
        <v>3</v>
      </c>
      <c r="P163" s="90"/>
      <c r="Q163" s="31"/>
      <c r="R163" s="31"/>
      <c r="S163" s="92" t="s">
        <v>24</v>
      </c>
    </row>
    <row r="164" spans="1:19">
      <c r="A164" s="14"/>
      <c r="B164" s="82"/>
      <c r="C164" s="90"/>
      <c r="D164" s="90"/>
      <c r="E164" s="31"/>
      <c r="F164" s="31"/>
      <c r="G164" s="90"/>
      <c r="H164" s="90"/>
      <c r="I164" s="31"/>
      <c r="J164" s="31"/>
      <c r="K164" s="90"/>
      <c r="L164" s="90"/>
      <c r="M164" s="31"/>
      <c r="N164" s="31"/>
      <c r="O164" s="90"/>
      <c r="P164" s="90"/>
      <c r="Q164" s="31"/>
      <c r="R164" s="31"/>
      <c r="S164" s="92"/>
    </row>
    <row r="165" spans="1:19">
      <c r="A165" s="14"/>
      <c r="B165" s="98" t="s">
        <v>531</v>
      </c>
      <c r="C165" s="89" t="s">
        <v>232</v>
      </c>
      <c r="D165" s="89"/>
      <c r="E165" s="26"/>
      <c r="F165" s="26"/>
      <c r="G165" s="89" t="s">
        <v>243</v>
      </c>
      <c r="H165" s="89"/>
      <c r="I165" s="98" t="s">
        <v>214</v>
      </c>
      <c r="J165" s="26"/>
      <c r="K165" s="89" t="s">
        <v>243</v>
      </c>
      <c r="L165" s="89"/>
      <c r="M165" s="98" t="s">
        <v>214</v>
      </c>
      <c r="N165" s="26"/>
      <c r="O165" s="89" t="s">
        <v>240</v>
      </c>
      <c r="P165" s="89"/>
      <c r="Q165" s="98" t="s">
        <v>214</v>
      </c>
      <c r="R165" s="26"/>
      <c r="S165" s="98" t="s">
        <v>630</v>
      </c>
    </row>
    <row r="166" spans="1:19">
      <c r="A166" s="14"/>
      <c r="B166" s="98"/>
      <c r="C166" s="89"/>
      <c r="D166" s="89"/>
      <c r="E166" s="26"/>
      <c r="F166" s="26"/>
      <c r="G166" s="89"/>
      <c r="H166" s="89"/>
      <c r="I166" s="98"/>
      <c r="J166" s="26"/>
      <c r="K166" s="89"/>
      <c r="L166" s="89"/>
      <c r="M166" s="98"/>
      <c r="N166" s="26"/>
      <c r="O166" s="89"/>
      <c r="P166" s="89"/>
      <c r="Q166" s="98"/>
      <c r="R166" s="26"/>
      <c r="S166" s="98"/>
    </row>
    <row r="167" spans="1:19">
      <c r="A167" s="14"/>
      <c r="B167" s="92" t="s">
        <v>531</v>
      </c>
      <c r="C167" s="90">
        <v>7</v>
      </c>
      <c r="D167" s="90"/>
      <c r="E167" s="31"/>
      <c r="F167" s="31"/>
      <c r="G167" s="90" t="s">
        <v>232</v>
      </c>
      <c r="H167" s="90"/>
      <c r="I167" s="31"/>
      <c r="J167" s="31"/>
      <c r="K167" s="90">
        <v>7</v>
      </c>
      <c r="L167" s="90"/>
      <c r="M167" s="31"/>
      <c r="N167" s="31"/>
      <c r="O167" s="90" t="s">
        <v>232</v>
      </c>
      <c r="P167" s="90"/>
      <c r="Q167" s="31"/>
      <c r="R167" s="31"/>
      <c r="S167" s="92" t="s">
        <v>30</v>
      </c>
    </row>
    <row r="168" spans="1:19">
      <c r="A168" s="14"/>
      <c r="B168" s="92"/>
      <c r="C168" s="90"/>
      <c r="D168" s="90"/>
      <c r="E168" s="31"/>
      <c r="F168" s="31"/>
      <c r="G168" s="90"/>
      <c r="H168" s="90"/>
      <c r="I168" s="31"/>
      <c r="J168" s="31"/>
      <c r="K168" s="90"/>
      <c r="L168" s="90"/>
      <c r="M168" s="31"/>
      <c r="N168" s="31"/>
      <c r="O168" s="90"/>
      <c r="P168" s="90"/>
      <c r="Q168" s="31"/>
      <c r="R168" s="31"/>
      <c r="S168" s="92"/>
    </row>
    <row r="169" spans="1:19">
      <c r="A169" s="14"/>
      <c r="B169" s="190" t="s">
        <v>531</v>
      </c>
      <c r="C169" s="89" t="s">
        <v>243</v>
      </c>
      <c r="D169" s="89"/>
      <c r="E169" s="98" t="s">
        <v>214</v>
      </c>
      <c r="F169" s="26"/>
      <c r="G169" s="89" t="s">
        <v>232</v>
      </c>
      <c r="H169" s="89"/>
      <c r="I169" s="26"/>
      <c r="J169" s="26"/>
      <c r="K169" s="89" t="s">
        <v>243</v>
      </c>
      <c r="L169" s="89"/>
      <c r="M169" s="98" t="s">
        <v>214</v>
      </c>
      <c r="N169" s="26"/>
      <c r="O169" s="89" t="s">
        <v>232</v>
      </c>
      <c r="P169" s="89"/>
      <c r="Q169" s="26"/>
      <c r="R169" s="26"/>
      <c r="S169" s="98" t="s">
        <v>27</v>
      </c>
    </row>
    <row r="170" spans="1:19" ht="15.75" thickBot="1">
      <c r="A170" s="14"/>
      <c r="B170" s="190"/>
      <c r="C170" s="91"/>
      <c r="D170" s="91"/>
      <c r="E170" s="133"/>
      <c r="F170" s="26"/>
      <c r="G170" s="91"/>
      <c r="H170" s="91"/>
      <c r="I170" s="69"/>
      <c r="J170" s="26"/>
      <c r="K170" s="91"/>
      <c r="L170" s="91"/>
      <c r="M170" s="133"/>
      <c r="N170" s="26"/>
      <c r="O170" s="91"/>
      <c r="P170" s="91"/>
      <c r="Q170" s="69"/>
      <c r="R170" s="26"/>
      <c r="S170" s="98"/>
    </row>
    <row r="171" spans="1:19">
      <c r="A171" s="14"/>
      <c r="B171" s="154" t="s">
        <v>159</v>
      </c>
      <c r="C171" s="83" t="s">
        <v>210</v>
      </c>
      <c r="D171" s="85" t="s">
        <v>631</v>
      </c>
      <c r="E171" s="83" t="s">
        <v>214</v>
      </c>
      <c r="F171" s="31"/>
      <c r="G171" s="83" t="s">
        <v>210</v>
      </c>
      <c r="H171" s="85">
        <v>3</v>
      </c>
      <c r="I171" s="36"/>
      <c r="J171" s="31"/>
      <c r="K171" s="83" t="s">
        <v>210</v>
      </c>
      <c r="L171" s="85" t="s">
        <v>632</v>
      </c>
      <c r="M171" s="83" t="s">
        <v>214</v>
      </c>
      <c r="N171" s="31"/>
      <c r="O171" s="83" t="s">
        <v>210</v>
      </c>
      <c r="P171" s="85">
        <v>38</v>
      </c>
      <c r="Q171" s="36"/>
      <c r="R171" s="31"/>
      <c r="S171" s="92" t="s">
        <v>633</v>
      </c>
    </row>
    <row r="172" spans="1:19">
      <c r="A172" s="14"/>
      <c r="B172" s="154"/>
      <c r="C172" s="92"/>
      <c r="D172" s="90"/>
      <c r="E172" s="92"/>
      <c r="F172" s="31"/>
      <c r="G172" s="92"/>
      <c r="H172" s="90"/>
      <c r="I172" s="31"/>
      <c r="J172" s="31"/>
      <c r="K172" s="92"/>
      <c r="L172" s="90"/>
      <c r="M172" s="92"/>
      <c r="N172" s="31"/>
      <c r="O172" s="92"/>
      <c r="P172" s="90"/>
      <c r="Q172" s="31"/>
      <c r="R172" s="31"/>
      <c r="S172" s="92"/>
    </row>
    <row r="173" spans="1:19">
      <c r="A173" s="14"/>
      <c r="B173" s="26"/>
      <c r="C173" s="89">
        <v>2</v>
      </c>
      <c r="D173" s="89"/>
      <c r="E173" s="26"/>
      <c r="F173" s="26"/>
      <c r="G173" s="89" t="s">
        <v>240</v>
      </c>
      <c r="H173" s="89"/>
      <c r="I173" s="98" t="s">
        <v>214</v>
      </c>
      <c r="J173" s="26"/>
      <c r="K173" s="89">
        <v>18</v>
      </c>
      <c r="L173" s="89"/>
      <c r="M173" s="26"/>
      <c r="N173" s="26"/>
      <c r="O173" s="89" t="s">
        <v>631</v>
      </c>
      <c r="P173" s="89"/>
      <c r="Q173" s="98" t="s">
        <v>214</v>
      </c>
      <c r="R173" s="26"/>
      <c r="S173" s="98" t="s">
        <v>634</v>
      </c>
    </row>
    <row r="174" spans="1:19" ht="15.75" thickBot="1">
      <c r="A174" s="14"/>
      <c r="B174" s="26"/>
      <c r="C174" s="91"/>
      <c r="D174" s="91"/>
      <c r="E174" s="69"/>
      <c r="F174" s="26"/>
      <c r="G174" s="91"/>
      <c r="H174" s="91"/>
      <c r="I174" s="133"/>
      <c r="J174" s="26"/>
      <c r="K174" s="91"/>
      <c r="L174" s="91"/>
      <c r="M174" s="69"/>
      <c r="N174" s="26"/>
      <c r="O174" s="91"/>
      <c r="P174" s="91"/>
      <c r="Q174" s="133"/>
      <c r="R174" s="26"/>
      <c r="S174" s="98"/>
    </row>
    <row r="175" spans="1:19">
      <c r="A175" s="14"/>
      <c r="B175" s="31"/>
      <c r="C175" s="83" t="s">
        <v>210</v>
      </c>
      <c r="D175" s="85" t="s">
        <v>491</v>
      </c>
      <c r="E175" s="83" t="s">
        <v>214</v>
      </c>
      <c r="F175" s="31"/>
      <c r="G175" s="83" t="s">
        <v>210</v>
      </c>
      <c r="H175" s="85">
        <v>1</v>
      </c>
      <c r="I175" s="36"/>
      <c r="J175" s="31"/>
      <c r="K175" s="83" t="s">
        <v>210</v>
      </c>
      <c r="L175" s="85" t="s">
        <v>635</v>
      </c>
      <c r="M175" s="83" t="s">
        <v>214</v>
      </c>
      <c r="N175" s="31"/>
      <c r="O175" s="83" t="s">
        <v>210</v>
      </c>
      <c r="P175" s="85">
        <v>24</v>
      </c>
      <c r="Q175" s="36"/>
      <c r="R175" s="31"/>
      <c r="S175" s="92" t="s">
        <v>37</v>
      </c>
    </row>
    <row r="176" spans="1:19" ht="15.75" thickBot="1">
      <c r="A176" s="14"/>
      <c r="B176" s="31"/>
      <c r="C176" s="93"/>
      <c r="D176" s="100"/>
      <c r="E176" s="93"/>
      <c r="F176" s="31"/>
      <c r="G176" s="93"/>
      <c r="H176" s="100"/>
      <c r="I176" s="47"/>
      <c r="J176" s="31"/>
      <c r="K176" s="93"/>
      <c r="L176" s="100"/>
      <c r="M176" s="93"/>
      <c r="N176" s="31"/>
      <c r="O176" s="93"/>
      <c r="P176" s="100"/>
      <c r="Q176" s="47"/>
      <c r="R176" s="31"/>
      <c r="S176" s="92"/>
    </row>
    <row r="177" spans="1:33" ht="15.75" thickTop="1">
      <c r="A177" s="14"/>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row>
    <row r="178" spans="1:33">
      <c r="A178" s="14"/>
      <c r="B178" s="15"/>
      <c r="C178" s="15"/>
    </row>
    <row r="179" spans="1:33" ht="51">
      <c r="A179" s="14"/>
      <c r="B179" s="164" t="s">
        <v>204</v>
      </c>
      <c r="C179" s="49" t="s">
        <v>636</v>
      </c>
    </row>
    <row r="180" spans="1:33">
      <c r="A180" s="14"/>
      <c r="B180" s="15"/>
      <c r="C180" s="15"/>
    </row>
    <row r="181" spans="1:33" ht="25.5">
      <c r="A181" s="14"/>
      <c r="B181" s="164" t="s">
        <v>374</v>
      </c>
      <c r="C181" s="49" t="s">
        <v>637</v>
      </c>
    </row>
    <row r="182" spans="1:33">
      <c r="A182" s="14"/>
      <c r="B182" s="15"/>
      <c r="C182" s="15"/>
    </row>
    <row r="183" spans="1:33" ht="25.5">
      <c r="A183" s="14"/>
      <c r="B183" s="164" t="s">
        <v>359</v>
      </c>
      <c r="C183" s="49" t="s">
        <v>638</v>
      </c>
    </row>
  </sheetData>
  <mergeCells count="1005">
    <mergeCell ref="A120:A183"/>
    <mergeCell ref="B120:AG120"/>
    <mergeCell ref="B145:AG145"/>
    <mergeCell ref="B146:AG146"/>
    <mergeCell ref="B177:AG177"/>
    <mergeCell ref="B73:AG73"/>
    <mergeCell ref="A76:A90"/>
    <mergeCell ref="B76:AG76"/>
    <mergeCell ref="B77:AG77"/>
    <mergeCell ref="A91:A119"/>
    <mergeCell ref="B91:AG91"/>
    <mergeCell ref="B115:AG115"/>
    <mergeCell ref="P175:P176"/>
    <mergeCell ref="Q175:Q176"/>
    <mergeCell ref="R175:R176"/>
    <mergeCell ref="S175:S176"/>
    <mergeCell ref="A1:A2"/>
    <mergeCell ref="B1:AG1"/>
    <mergeCell ref="B2:AG2"/>
    <mergeCell ref="B3:AG3"/>
    <mergeCell ref="A4:A75"/>
    <mergeCell ref="B4:AG4"/>
    <mergeCell ref="J175:J176"/>
    <mergeCell ref="K175:K176"/>
    <mergeCell ref="L175:L176"/>
    <mergeCell ref="M175:M176"/>
    <mergeCell ref="N175:N176"/>
    <mergeCell ref="O175:O176"/>
    <mergeCell ref="R173:R174"/>
    <mergeCell ref="S173:S174"/>
    <mergeCell ref="B175:B176"/>
    <mergeCell ref="C175:C176"/>
    <mergeCell ref="D175:D176"/>
    <mergeCell ref="E175:E176"/>
    <mergeCell ref="F175:F176"/>
    <mergeCell ref="G175:G176"/>
    <mergeCell ref="H175:H176"/>
    <mergeCell ref="I175:I176"/>
    <mergeCell ref="J173:J174"/>
    <mergeCell ref="K173:L174"/>
    <mergeCell ref="M173:M174"/>
    <mergeCell ref="N173:N174"/>
    <mergeCell ref="O173:P174"/>
    <mergeCell ref="Q173:Q174"/>
    <mergeCell ref="P171:P172"/>
    <mergeCell ref="Q171:Q172"/>
    <mergeCell ref="R171:R172"/>
    <mergeCell ref="S171:S172"/>
    <mergeCell ref="B173:B174"/>
    <mergeCell ref="C173:D174"/>
    <mergeCell ref="E173:E174"/>
    <mergeCell ref="F173:F174"/>
    <mergeCell ref="G173:H174"/>
    <mergeCell ref="I173:I174"/>
    <mergeCell ref="J171:J172"/>
    <mergeCell ref="K171:K172"/>
    <mergeCell ref="L171:L172"/>
    <mergeCell ref="M171:M172"/>
    <mergeCell ref="N171:N172"/>
    <mergeCell ref="O171:O172"/>
    <mergeCell ref="R169:R170"/>
    <mergeCell ref="S169:S170"/>
    <mergeCell ref="B171:B172"/>
    <mergeCell ref="C171:C172"/>
    <mergeCell ref="D171:D172"/>
    <mergeCell ref="E171:E172"/>
    <mergeCell ref="F171:F172"/>
    <mergeCell ref="G171:G172"/>
    <mergeCell ref="H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M167:M168"/>
    <mergeCell ref="N167:N168"/>
    <mergeCell ref="O167:P168"/>
    <mergeCell ref="Q167:Q168"/>
    <mergeCell ref="R167:R168"/>
    <mergeCell ref="S167:S168"/>
    <mergeCell ref="R165:R166"/>
    <mergeCell ref="S165:S166"/>
    <mergeCell ref="B167:B168"/>
    <mergeCell ref="C167:D168"/>
    <mergeCell ref="E167:E168"/>
    <mergeCell ref="F167:F168"/>
    <mergeCell ref="G167:H168"/>
    <mergeCell ref="I167:I168"/>
    <mergeCell ref="J167:J168"/>
    <mergeCell ref="K167:L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M163:M164"/>
    <mergeCell ref="N163:N164"/>
    <mergeCell ref="O163:P164"/>
    <mergeCell ref="Q163:Q164"/>
    <mergeCell ref="R163:R164"/>
    <mergeCell ref="S163:S164"/>
    <mergeCell ref="R161:R162"/>
    <mergeCell ref="S161:S162"/>
    <mergeCell ref="B163:B164"/>
    <mergeCell ref="C163:D164"/>
    <mergeCell ref="E163:E164"/>
    <mergeCell ref="F163:F164"/>
    <mergeCell ref="G163:H164"/>
    <mergeCell ref="I163:I164"/>
    <mergeCell ref="J163:J164"/>
    <mergeCell ref="K163:L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8:R159"/>
    <mergeCell ref="S158:S159"/>
    <mergeCell ref="C160:D160"/>
    <mergeCell ref="G160:H160"/>
    <mergeCell ref="K160:L160"/>
    <mergeCell ref="O160:P160"/>
    <mergeCell ref="J158:J159"/>
    <mergeCell ref="K158:L159"/>
    <mergeCell ref="M158:M159"/>
    <mergeCell ref="N158:N159"/>
    <mergeCell ref="O158:P159"/>
    <mergeCell ref="Q158:Q159"/>
    <mergeCell ref="B158:B159"/>
    <mergeCell ref="C158:D159"/>
    <mergeCell ref="E158:E159"/>
    <mergeCell ref="F158:F159"/>
    <mergeCell ref="G158:H159"/>
    <mergeCell ref="I158:I159"/>
    <mergeCell ref="M156:M157"/>
    <mergeCell ref="N156:N157"/>
    <mergeCell ref="O156:P157"/>
    <mergeCell ref="Q156:Q157"/>
    <mergeCell ref="R156:R157"/>
    <mergeCell ref="S156:S157"/>
    <mergeCell ref="R154:R155"/>
    <mergeCell ref="S154:S155"/>
    <mergeCell ref="B156:B157"/>
    <mergeCell ref="C156:D157"/>
    <mergeCell ref="E156:E157"/>
    <mergeCell ref="F156:F157"/>
    <mergeCell ref="G156:H157"/>
    <mergeCell ref="I156:I157"/>
    <mergeCell ref="J156:J157"/>
    <mergeCell ref="K156:L157"/>
    <mergeCell ref="J154:J155"/>
    <mergeCell ref="K154:L155"/>
    <mergeCell ref="M154:M155"/>
    <mergeCell ref="N154:N155"/>
    <mergeCell ref="O154:P155"/>
    <mergeCell ref="Q154:Q155"/>
    <mergeCell ref="C152:E152"/>
    <mergeCell ref="G152:I152"/>
    <mergeCell ref="K152:M152"/>
    <mergeCell ref="O152:Q152"/>
    <mergeCell ref="B154:B155"/>
    <mergeCell ref="C154:D155"/>
    <mergeCell ref="E154:E155"/>
    <mergeCell ref="F154:F155"/>
    <mergeCell ref="G154:H155"/>
    <mergeCell ref="I154:I155"/>
    <mergeCell ref="AF143:AF144"/>
    <mergeCell ref="AG143:AG144"/>
    <mergeCell ref="B147:S147"/>
    <mergeCell ref="B149:B151"/>
    <mergeCell ref="C149:I151"/>
    <mergeCell ref="J149:J151"/>
    <mergeCell ref="K149:Q151"/>
    <mergeCell ref="R149:R151"/>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F138:AF139"/>
    <mergeCell ref="AG138:AG139"/>
    <mergeCell ref="C140:E140"/>
    <mergeCell ref="G140:I140"/>
    <mergeCell ref="K140:M140"/>
    <mergeCell ref="O140:Q140"/>
    <mergeCell ref="S140:U140"/>
    <mergeCell ref="W140:Y140"/>
    <mergeCell ref="AA140:AC140"/>
    <mergeCell ref="AE140:AG140"/>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AC132:AC133"/>
    <mergeCell ref="AD132:AD133"/>
    <mergeCell ref="AE132:AF133"/>
    <mergeCell ref="AG132:AG133"/>
    <mergeCell ref="B134:B135"/>
    <mergeCell ref="C134:D135"/>
    <mergeCell ref="E134:E135"/>
    <mergeCell ref="F134:F135"/>
    <mergeCell ref="G134:H135"/>
    <mergeCell ref="I134:I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F130:AF131"/>
    <mergeCell ref="AG130:AG131"/>
    <mergeCell ref="B132:B133"/>
    <mergeCell ref="C132:D133"/>
    <mergeCell ref="E132:E133"/>
    <mergeCell ref="F132:F133"/>
    <mergeCell ref="G132:H133"/>
    <mergeCell ref="I132:I133"/>
    <mergeCell ref="J132:J133"/>
    <mergeCell ref="K132:L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A128:AC128"/>
    <mergeCell ref="AE128:AG128"/>
    <mergeCell ref="C129:E129"/>
    <mergeCell ref="G129:I129"/>
    <mergeCell ref="K129:M129"/>
    <mergeCell ref="O129:Q129"/>
    <mergeCell ref="S129:U129"/>
    <mergeCell ref="W129:Y129"/>
    <mergeCell ref="AA129:AC129"/>
    <mergeCell ref="AE129:AG129"/>
    <mergeCell ref="C127:I127"/>
    <mergeCell ref="K127:Q127"/>
    <mergeCell ref="S127:Y127"/>
    <mergeCell ref="AA127:AG127"/>
    <mergeCell ref="C128:E128"/>
    <mergeCell ref="G128:I128"/>
    <mergeCell ref="K128:M128"/>
    <mergeCell ref="O128:Q128"/>
    <mergeCell ref="S128:U128"/>
    <mergeCell ref="W128:Y128"/>
    <mergeCell ref="S123:Y123"/>
    <mergeCell ref="S124:Y124"/>
    <mergeCell ref="S125:Y125"/>
    <mergeCell ref="S126:Y126"/>
    <mergeCell ref="Z123:Z126"/>
    <mergeCell ref="AA123:AG123"/>
    <mergeCell ref="AA124:AG124"/>
    <mergeCell ref="AA125:AG125"/>
    <mergeCell ref="AA126:AG126"/>
    <mergeCell ref="J123:J126"/>
    <mergeCell ref="K123:Q123"/>
    <mergeCell ref="K124:Q124"/>
    <mergeCell ref="K125:Q125"/>
    <mergeCell ref="K126:Q126"/>
    <mergeCell ref="R123:R126"/>
    <mergeCell ref="N113:N114"/>
    <mergeCell ref="O113:O114"/>
    <mergeCell ref="P113:P114"/>
    <mergeCell ref="Q113:Q114"/>
    <mergeCell ref="B121:AG121"/>
    <mergeCell ref="B123:B126"/>
    <mergeCell ref="C123:I123"/>
    <mergeCell ref="C124:I124"/>
    <mergeCell ref="C125:I125"/>
    <mergeCell ref="C126:I12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6:N107"/>
    <mergeCell ref="O106:O107"/>
    <mergeCell ref="P106:P107"/>
    <mergeCell ref="Q106:Q107"/>
    <mergeCell ref="B109:B110"/>
    <mergeCell ref="C109:D110"/>
    <mergeCell ref="E109:E110"/>
    <mergeCell ref="F109:F110"/>
    <mergeCell ref="G109:H110"/>
    <mergeCell ref="I109:I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2:D102"/>
    <mergeCell ref="G102:H102"/>
    <mergeCell ref="K102:L102"/>
    <mergeCell ref="O102:P102"/>
    <mergeCell ref="C103:E103"/>
    <mergeCell ref="G103:I103"/>
    <mergeCell ref="K103:M103"/>
    <mergeCell ref="O103:Q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7:N98"/>
    <mergeCell ref="O97:O98"/>
    <mergeCell ref="P97:P98"/>
    <mergeCell ref="Q97:Q98"/>
    <mergeCell ref="C99:D99"/>
    <mergeCell ref="G99:H99"/>
    <mergeCell ref="K99:L99"/>
    <mergeCell ref="O99:P99"/>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B92:Q92"/>
    <mergeCell ref="C94:I94"/>
    <mergeCell ref="K94:Q94"/>
    <mergeCell ref="C95:E95"/>
    <mergeCell ref="G95:I95"/>
    <mergeCell ref="K95:M95"/>
    <mergeCell ref="O95:Q95"/>
    <mergeCell ref="B87:B88"/>
    <mergeCell ref="C87:C88"/>
    <mergeCell ref="D87:D88"/>
    <mergeCell ref="E87:E88"/>
    <mergeCell ref="F87:F88"/>
    <mergeCell ref="G87:G88"/>
    <mergeCell ref="C82:D82"/>
    <mergeCell ref="F82:G82"/>
    <mergeCell ref="C83:D83"/>
    <mergeCell ref="F83:G83"/>
    <mergeCell ref="B84:B85"/>
    <mergeCell ref="C84:C85"/>
    <mergeCell ref="D84:D85"/>
    <mergeCell ref="E84:E85"/>
    <mergeCell ref="F84:F85"/>
    <mergeCell ref="G84:G85"/>
    <mergeCell ref="T70:T71"/>
    <mergeCell ref="U70:U71"/>
    <mergeCell ref="B78:G78"/>
    <mergeCell ref="B80:B81"/>
    <mergeCell ref="C80:D80"/>
    <mergeCell ref="C81:D81"/>
    <mergeCell ref="E80:E81"/>
    <mergeCell ref="F80:G80"/>
    <mergeCell ref="F81:G81"/>
    <mergeCell ref="B72:AG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U59:U60"/>
    <mergeCell ref="C61:E61"/>
    <mergeCell ref="G61:I61"/>
    <mergeCell ref="K61:M61"/>
    <mergeCell ref="O61:Q61"/>
    <mergeCell ref="S61:U61"/>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R54:R55"/>
    <mergeCell ref="S54:T55"/>
    <mergeCell ref="U54:U55"/>
    <mergeCell ref="C56:E56"/>
    <mergeCell ref="G56:I56"/>
    <mergeCell ref="K56:M56"/>
    <mergeCell ref="O56:Q56"/>
    <mergeCell ref="S56:U56"/>
    <mergeCell ref="J54:J55"/>
    <mergeCell ref="K54:L55"/>
    <mergeCell ref="M54:M55"/>
    <mergeCell ref="N54:N55"/>
    <mergeCell ref="O54:P55"/>
    <mergeCell ref="Q54:Q55"/>
    <mergeCell ref="B54:B55"/>
    <mergeCell ref="C54:D55"/>
    <mergeCell ref="E54:E55"/>
    <mergeCell ref="F54:F55"/>
    <mergeCell ref="G54:H55"/>
    <mergeCell ref="I54:I55"/>
    <mergeCell ref="U51:U52"/>
    <mergeCell ref="C53:E53"/>
    <mergeCell ref="G53:I53"/>
    <mergeCell ref="K53:M53"/>
    <mergeCell ref="O53:Q53"/>
    <mergeCell ref="S53:U53"/>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S44:U44"/>
    <mergeCell ref="C44:E44"/>
    <mergeCell ref="G44:I44"/>
    <mergeCell ref="K44:M44"/>
    <mergeCell ref="O44:Q44"/>
    <mergeCell ref="C45:E45"/>
    <mergeCell ref="G45:I45"/>
    <mergeCell ref="K45:M45"/>
    <mergeCell ref="O45:Q45"/>
    <mergeCell ref="S45:U45"/>
    <mergeCell ref="T34:T35"/>
    <mergeCell ref="U34:U35"/>
    <mergeCell ref="B40:U40"/>
    <mergeCell ref="C42:U42"/>
    <mergeCell ref="C43:I43"/>
    <mergeCell ref="K43:Q43"/>
    <mergeCell ref="S43:U43"/>
    <mergeCell ref="B36:AG36"/>
    <mergeCell ref="B39:AG39"/>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5:U5"/>
    <mergeCell ref="C7:U7"/>
    <mergeCell ref="C8:I8"/>
    <mergeCell ref="K8:Q8"/>
    <mergeCell ref="S8:U8"/>
    <mergeCell ref="S9:U9"/>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4.85546875" customWidth="1"/>
    <col min="5" max="5" width="9" customWidth="1"/>
    <col min="6" max="6" width="3.7109375" customWidth="1"/>
    <col min="7" max="7" width="11.5703125" customWidth="1"/>
    <col min="8" max="8" width="5.140625" customWidth="1"/>
    <col min="9" max="9" width="9.5703125" customWidth="1"/>
    <col min="10" max="10" width="4" customWidth="1"/>
    <col min="11" max="11" width="11.5703125" customWidth="1"/>
    <col min="12" max="12" width="5.85546875" customWidth="1"/>
    <col min="13" max="13" width="13.7109375" customWidth="1"/>
    <col min="14" max="14" width="4.42578125" customWidth="1"/>
    <col min="15" max="15" width="11.5703125" customWidth="1"/>
    <col min="16" max="16" width="2.42578125" customWidth="1"/>
    <col min="17" max="17" width="5.7109375" customWidth="1"/>
    <col min="18" max="18" width="1.85546875" customWidth="1"/>
  </cols>
  <sheetData>
    <row r="1" spans="1:18" ht="15" customHeight="1">
      <c r="A1" s="7" t="s">
        <v>10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40</v>
      </c>
      <c r="B3" s="72"/>
      <c r="C3" s="72"/>
      <c r="D3" s="72"/>
      <c r="E3" s="72"/>
      <c r="F3" s="72"/>
      <c r="G3" s="72"/>
      <c r="H3" s="72"/>
      <c r="I3" s="72"/>
      <c r="J3" s="72"/>
      <c r="K3" s="72"/>
      <c r="L3" s="72"/>
      <c r="M3" s="72"/>
      <c r="N3" s="72"/>
      <c r="O3" s="72"/>
      <c r="P3" s="72"/>
      <c r="Q3" s="72"/>
      <c r="R3" s="72"/>
    </row>
    <row r="4" spans="1:18">
      <c r="A4" s="14" t="s">
        <v>1024</v>
      </c>
      <c r="B4" s="26" t="s">
        <v>642</v>
      </c>
      <c r="C4" s="26"/>
      <c r="D4" s="26"/>
      <c r="E4" s="26"/>
      <c r="F4" s="26"/>
      <c r="G4" s="26"/>
      <c r="H4" s="26"/>
      <c r="I4" s="26"/>
      <c r="J4" s="26"/>
      <c r="K4" s="26"/>
      <c r="L4" s="26"/>
      <c r="M4" s="26"/>
      <c r="N4" s="26"/>
      <c r="O4" s="26"/>
      <c r="P4" s="26"/>
      <c r="Q4" s="26"/>
      <c r="R4" s="26"/>
    </row>
    <row r="5" spans="1:18">
      <c r="A5" s="14"/>
      <c r="B5" s="25"/>
      <c r="C5" s="25"/>
      <c r="D5" s="25"/>
      <c r="E5" s="25"/>
      <c r="F5" s="25"/>
      <c r="G5" s="25"/>
      <c r="H5" s="25"/>
      <c r="I5" s="25"/>
      <c r="J5" s="25"/>
      <c r="K5" s="25"/>
      <c r="L5" s="25"/>
      <c r="M5" s="25"/>
      <c r="N5" s="25"/>
      <c r="O5" s="25"/>
      <c r="P5" s="25"/>
      <c r="Q5" s="25"/>
      <c r="R5" s="25"/>
    </row>
    <row r="6" spans="1:18">
      <c r="A6" s="14"/>
      <c r="B6" s="15"/>
      <c r="C6" s="15"/>
      <c r="D6" s="15"/>
      <c r="E6" s="15"/>
      <c r="F6" s="15"/>
      <c r="G6" s="15"/>
      <c r="H6" s="15"/>
      <c r="I6" s="15"/>
      <c r="J6" s="15"/>
      <c r="K6" s="15"/>
      <c r="L6" s="15"/>
      <c r="M6" s="15"/>
      <c r="N6" s="15"/>
      <c r="O6" s="15"/>
      <c r="P6" s="15"/>
      <c r="Q6" s="15"/>
      <c r="R6" s="15"/>
    </row>
    <row r="7" spans="1:18">
      <c r="A7" s="14"/>
      <c r="B7" s="26"/>
      <c r="C7" s="26"/>
      <c r="D7" s="112" t="s">
        <v>643</v>
      </c>
      <c r="E7" s="112"/>
      <c r="F7" s="112"/>
      <c r="G7" s="26"/>
      <c r="H7" s="112" t="s">
        <v>644</v>
      </c>
      <c r="I7" s="112"/>
      <c r="J7" s="112"/>
      <c r="K7" s="26"/>
      <c r="L7" s="112" t="s">
        <v>374</v>
      </c>
      <c r="M7" s="112"/>
      <c r="N7" s="112"/>
      <c r="O7" s="26"/>
      <c r="P7" s="112" t="s">
        <v>159</v>
      </c>
      <c r="Q7" s="112"/>
      <c r="R7" s="112"/>
    </row>
    <row r="8" spans="1:18" ht="15.75" thickBot="1">
      <c r="A8" s="14"/>
      <c r="B8" s="26"/>
      <c r="C8" s="26"/>
      <c r="D8" s="113"/>
      <c r="E8" s="113"/>
      <c r="F8" s="113"/>
      <c r="G8" s="69"/>
      <c r="H8" s="113"/>
      <c r="I8" s="113"/>
      <c r="J8" s="113"/>
      <c r="K8" s="69"/>
      <c r="L8" s="113" t="s">
        <v>472</v>
      </c>
      <c r="M8" s="113"/>
      <c r="N8" s="113"/>
      <c r="O8" s="69"/>
      <c r="P8" s="113"/>
      <c r="Q8" s="113"/>
      <c r="R8" s="113"/>
    </row>
    <row r="9" spans="1:18">
      <c r="A9" s="14"/>
      <c r="B9" s="97" t="s">
        <v>645</v>
      </c>
      <c r="C9" s="17"/>
      <c r="D9" s="79" t="s">
        <v>210</v>
      </c>
      <c r="E9" s="80" t="s">
        <v>349</v>
      </c>
      <c r="F9" s="79" t="s">
        <v>214</v>
      </c>
      <c r="G9" s="66"/>
      <c r="H9" s="79" t="s">
        <v>210</v>
      </c>
      <c r="I9" s="80" t="s">
        <v>258</v>
      </c>
      <c r="J9" s="79" t="s">
        <v>214</v>
      </c>
      <c r="K9" s="66"/>
      <c r="L9" s="79" t="s">
        <v>210</v>
      </c>
      <c r="M9" s="80" t="s">
        <v>646</v>
      </c>
      <c r="N9" s="79" t="s">
        <v>214</v>
      </c>
      <c r="O9" s="66"/>
      <c r="P9" s="79" t="s">
        <v>210</v>
      </c>
      <c r="Q9" s="80" t="s">
        <v>647</v>
      </c>
      <c r="R9" s="79" t="s">
        <v>214</v>
      </c>
    </row>
    <row r="10" spans="1:18">
      <c r="A10" s="14"/>
      <c r="B10" s="192" t="s">
        <v>648</v>
      </c>
      <c r="C10" s="26"/>
      <c r="D10" s="89" t="s">
        <v>649</v>
      </c>
      <c r="E10" s="89"/>
      <c r="F10" s="98" t="s">
        <v>214</v>
      </c>
      <c r="G10" s="26"/>
      <c r="H10" s="89" t="s">
        <v>240</v>
      </c>
      <c r="I10" s="89"/>
      <c r="J10" s="98" t="s">
        <v>214</v>
      </c>
      <c r="K10" s="26"/>
      <c r="L10" s="89">
        <v>7</v>
      </c>
      <c r="M10" s="89"/>
      <c r="N10" s="26"/>
      <c r="O10" s="26"/>
      <c r="P10" s="89" t="s">
        <v>650</v>
      </c>
      <c r="Q10" s="89"/>
      <c r="R10" s="98" t="s">
        <v>214</v>
      </c>
    </row>
    <row r="11" spans="1:18">
      <c r="A11" s="14"/>
      <c r="B11" s="192"/>
      <c r="C11" s="26"/>
      <c r="D11" s="89"/>
      <c r="E11" s="89"/>
      <c r="F11" s="98"/>
      <c r="G11" s="26"/>
      <c r="H11" s="89"/>
      <c r="I11" s="89"/>
      <c r="J11" s="98"/>
      <c r="K11" s="26"/>
      <c r="L11" s="89"/>
      <c r="M11" s="89"/>
      <c r="N11" s="26"/>
      <c r="O11" s="26"/>
      <c r="P11" s="89"/>
      <c r="Q11" s="89"/>
      <c r="R11" s="98"/>
    </row>
    <row r="12" spans="1:18">
      <c r="A12" s="14"/>
      <c r="B12" s="193" t="s">
        <v>651</v>
      </c>
      <c r="C12" s="31"/>
      <c r="D12" s="90" t="s">
        <v>232</v>
      </c>
      <c r="E12" s="90"/>
      <c r="F12" s="31"/>
      <c r="G12" s="31"/>
      <c r="H12" s="90">
        <v>12</v>
      </c>
      <c r="I12" s="90"/>
      <c r="J12" s="31"/>
      <c r="K12" s="31"/>
      <c r="L12" s="90" t="s">
        <v>245</v>
      </c>
      <c r="M12" s="90"/>
      <c r="N12" s="92" t="s">
        <v>214</v>
      </c>
      <c r="O12" s="31"/>
      <c r="P12" s="90">
        <v>9</v>
      </c>
      <c r="Q12" s="90"/>
      <c r="R12" s="31"/>
    </row>
    <row r="13" spans="1:18" ht="15.75" thickBot="1">
      <c r="A13" s="14"/>
      <c r="B13" s="193"/>
      <c r="C13" s="31"/>
      <c r="D13" s="101"/>
      <c r="E13" s="101"/>
      <c r="F13" s="58"/>
      <c r="G13" s="31"/>
      <c r="H13" s="101"/>
      <c r="I13" s="101"/>
      <c r="J13" s="58"/>
      <c r="K13" s="31"/>
      <c r="L13" s="101"/>
      <c r="M13" s="101"/>
      <c r="N13" s="121"/>
      <c r="O13" s="31"/>
      <c r="P13" s="101"/>
      <c r="Q13" s="101"/>
      <c r="R13" s="58"/>
    </row>
    <row r="14" spans="1:18">
      <c r="A14" s="14"/>
      <c r="B14" s="194" t="s">
        <v>652</v>
      </c>
      <c r="C14" s="26"/>
      <c r="D14" s="105" t="s">
        <v>649</v>
      </c>
      <c r="E14" s="105"/>
      <c r="F14" s="103" t="s">
        <v>214</v>
      </c>
      <c r="G14" s="26"/>
      <c r="H14" s="105">
        <v>10</v>
      </c>
      <c r="I14" s="105"/>
      <c r="J14" s="61"/>
      <c r="K14" s="26"/>
      <c r="L14" s="105">
        <v>4</v>
      </c>
      <c r="M14" s="105"/>
      <c r="N14" s="61"/>
      <c r="O14" s="26"/>
      <c r="P14" s="105" t="s">
        <v>653</v>
      </c>
      <c r="Q14" s="105"/>
      <c r="R14" s="103" t="s">
        <v>214</v>
      </c>
    </row>
    <row r="15" spans="1:18" ht="15.75" thickBot="1">
      <c r="A15" s="14"/>
      <c r="B15" s="194"/>
      <c r="C15" s="26"/>
      <c r="D15" s="91"/>
      <c r="E15" s="91"/>
      <c r="F15" s="133"/>
      <c r="G15" s="26"/>
      <c r="H15" s="91"/>
      <c r="I15" s="91"/>
      <c r="J15" s="69"/>
      <c r="K15" s="26"/>
      <c r="L15" s="91"/>
      <c r="M15" s="91"/>
      <c r="N15" s="69"/>
      <c r="O15" s="26"/>
      <c r="P15" s="91"/>
      <c r="Q15" s="91"/>
      <c r="R15" s="133"/>
    </row>
    <row r="16" spans="1:18" ht="15.75" thickBot="1">
      <c r="A16" s="14"/>
      <c r="B16" s="97" t="s">
        <v>217</v>
      </c>
      <c r="C16" s="17"/>
      <c r="D16" s="159" t="s">
        <v>210</v>
      </c>
      <c r="E16" s="158" t="s">
        <v>519</v>
      </c>
      <c r="F16" s="159" t="s">
        <v>214</v>
      </c>
      <c r="G16" s="17"/>
      <c r="H16" s="159" t="s">
        <v>210</v>
      </c>
      <c r="I16" s="158" t="s">
        <v>484</v>
      </c>
      <c r="J16" s="159" t="s">
        <v>214</v>
      </c>
      <c r="K16" s="17"/>
      <c r="L16" s="159" t="s">
        <v>210</v>
      </c>
      <c r="M16" s="158" t="s">
        <v>654</v>
      </c>
      <c r="N16" s="159" t="s">
        <v>214</v>
      </c>
      <c r="O16" s="17"/>
      <c r="P16" s="159" t="s">
        <v>210</v>
      </c>
      <c r="Q16" s="158" t="s">
        <v>655</v>
      </c>
      <c r="R16" s="159" t="s">
        <v>214</v>
      </c>
    </row>
    <row r="17" spans="1:18" ht="15.75" thickTop="1">
      <c r="A17" s="14"/>
      <c r="B17" s="191"/>
      <c r="C17" s="191"/>
      <c r="D17" s="191"/>
      <c r="E17" s="191"/>
      <c r="F17" s="191"/>
      <c r="G17" s="191"/>
      <c r="H17" s="191"/>
      <c r="I17" s="191"/>
      <c r="J17" s="191"/>
      <c r="K17" s="191"/>
      <c r="L17" s="191"/>
      <c r="M17" s="191"/>
      <c r="N17" s="191"/>
      <c r="O17" s="191"/>
      <c r="P17" s="191"/>
      <c r="Q17" s="191"/>
      <c r="R17" s="191"/>
    </row>
    <row r="18" spans="1:18">
      <c r="A18" s="14"/>
      <c r="B18" s="25"/>
      <c r="C18" s="25"/>
      <c r="D18" s="25"/>
      <c r="E18" s="25"/>
      <c r="F18" s="25"/>
      <c r="G18" s="25"/>
      <c r="H18" s="25"/>
      <c r="I18" s="25"/>
      <c r="J18" s="25"/>
      <c r="K18" s="25"/>
      <c r="L18" s="25"/>
      <c r="M18" s="25"/>
      <c r="N18" s="25"/>
      <c r="O18" s="25"/>
      <c r="P18" s="25"/>
      <c r="Q18" s="25"/>
      <c r="R18" s="25"/>
    </row>
    <row r="19" spans="1:18">
      <c r="A19" s="14"/>
      <c r="B19" s="15"/>
      <c r="C19" s="15"/>
      <c r="D19" s="15"/>
      <c r="E19" s="15"/>
      <c r="F19" s="15"/>
      <c r="G19" s="15"/>
      <c r="H19" s="15"/>
      <c r="I19" s="15"/>
      <c r="J19" s="15"/>
      <c r="K19" s="15"/>
      <c r="L19" s="15"/>
      <c r="M19" s="15"/>
      <c r="N19" s="15"/>
      <c r="O19" s="15"/>
      <c r="P19" s="15"/>
      <c r="Q19" s="15"/>
      <c r="R19" s="15"/>
    </row>
    <row r="20" spans="1:18">
      <c r="A20" s="14"/>
      <c r="B20" s="26"/>
      <c r="C20" s="26"/>
      <c r="D20" s="112" t="s">
        <v>643</v>
      </c>
      <c r="E20" s="112"/>
      <c r="F20" s="112"/>
      <c r="G20" s="26"/>
      <c r="H20" s="112" t="s">
        <v>644</v>
      </c>
      <c r="I20" s="112"/>
      <c r="J20" s="112"/>
      <c r="K20" s="26"/>
      <c r="L20" s="112" t="s">
        <v>374</v>
      </c>
      <c r="M20" s="112"/>
      <c r="N20" s="112"/>
      <c r="O20" s="26"/>
      <c r="P20" s="112" t="s">
        <v>159</v>
      </c>
      <c r="Q20" s="112"/>
      <c r="R20" s="112"/>
    </row>
    <row r="21" spans="1:18" ht="15.75" thickBot="1">
      <c r="A21" s="14"/>
      <c r="B21" s="26"/>
      <c r="C21" s="26"/>
      <c r="D21" s="113"/>
      <c r="E21" s="113"/>
      <c r="F21" s="113"/>
      <c r="G21" s="69"/>
      <c r="H21" s="113"/>
      <c r="I21" s="113"/>
      <c r="J21" s="113"/>
      <c r="K21" s="69"/>
      <c r="L21" s="113" t="s">
        <v>472</v>
      </c>
      <c r="M21" s="113"/>
      <c r="N21" s="113"/>
      <c r="O21" s="69"/>
      <c r="P21" s="113"/>
      <c r="Q21" s="113"/>
      <c r="R21" s="113"/>
    </row>
    <row r="22" spans="1:18">
      <c r="A22" s="14"/>
      <c r="B22" s="195" t="s">
        <v>656</v>
      </c>
      <c r="C22" s="31"/>
      <c r="D22" s="83" t="s">
        <v>210</v>
      </c>
      <c r="E22" s="85">
        <v>59</v>
      </c>
      <c r="F22" s="36"/>
      <c r="G22" s="36"/>
      <c r="H22" s="83" t="s">
        <v>210</v>
      </c>
      <c r="I22" s="85" t="s">
        <v>635</v>
      </c>
      <c r="J22" s="83" t="s">
        <v>214</v>
      </c>
      <c r="K22" s="36"/>
      <c r="L22" s="83" t="s">
        <v>210</v>
      </c>
      <c r="M22" s="85" t="s">
        <v>657</v>
      </c>
      <c r="N22" s="83" t="s">
        <v>214</v>
      </c>
      <c r="O22" s="36"/>
      <c r="P22" s="83" t="s">
        <v>210</v>
      </c>
      <c r="Q22" s="85" t="s">
        <v>658</v>
      </c>
      <c r="R22" s="83" t="s">
        <v>214</v>
      </c>
    </row>
    <row r="23" spans="1:18">
      <c r="A23" s="14"/>
      <c r="B23" s="195"/>
      <c r="C23" s="31"/>
      <c r="D23" s="84"/>
      <c r="E23" s="86"/>
      <c r="F23" s="87"/>
      <c r="G23" s="87"/>
      <c r="H23" s="84"/>
      <c r="I23" s="86"/>
      <c r="J23" s="84"/>
      <c r="K23" s="87"/>
      <c r="L23" s="84"/>
      <c r="M23" s="86"/>
      <c r="N23" s="84"/>
      <c r="O23" s="87"/>
      <c r="P23" s="84"/>
      <c r="Q23" s="86"/>
      <c r="R23" s="84"/>
    </row>
    <row r="24" spans="1:18">
      <c r="A24" s="14"/>
      <c r="B24" s="192" t="s">
        <v>648</v>
      </c>
      <c r="C24" s="26"/>
      <c r="D24" s="89">
        <v>34</v>
      </c>
      <c r="E24" s="89"/>
      <c r="F24" s="26"/>
      <c r="G24" s="26"/>
      <c r="H24" s="89">
        <v>3</v>
      </c>
      <c r="I24" s="89"/>
      <c r="J24" s="26"/>
      <c r="K24" s="26"/>
      <c r="L24" s="89" t="s">
        <v>245</v>
      </c>
      <c r="M24" s="89"/>
      <c r="N24" s="98" t="s">
        <v>214</v>
      </c>
      <c r="O24" s="26"/>
      <c r="P24" s="89">
        <v>34</v>
      </c>
      <c r="Q24" s="89"/>
      <c r="R24" s="26"/>
    </row>
    <row r="25" spans="1:18">
      <c r="A25" s="14"/>
      <c r="B25" s="192"/>
      <c r="C25" s="26"/>
      <c r="D25" s="89"/>
      <c r="E25" s="89"/>
      <c r="F25" s="26"/>
      <c r="G25" s="26"/>
      <c r="H25" s="89"/>
      <c r="I25" s="89"/>
      <c r="J25" s="26"/>
      <c r="K25" s="26"/>
      <c r="L25" s="89"/>
      <c r="M25" s="89"/>
      <c r="N25" s="98"/>
      <c r="O25" s="26"/>
      <c r="P25" s="89"/>
      <c r="Q25" s="89"/>
      <c r="R25" s="26"/>
    </row>
    <row r="26" spans="1:18">
      <c r="A26" s="14"/>
      <c r="B26" s="193" t="s">
        <v>651</v>
      </c>
      <c r="C26" s="31"/>
      <c r="D26" s="90" t="s">
        <v>232</v>
      </c>
      <c r="E26" s="90"/>
      <c r="F26" s="31"/>
      <c r="G26" s="31"/>
      <c r="H26" s="90" t="s">
        <v>243</v>
      </c>
      <c r="I26" s="90"/>
      <c r="J26" s="92" t="s">
        <v>214</v>
      </c>
      <c r="K26" s="31"/>
      <c r="L26" s="90" t="s">
        <v>232</v>
      </c>
      <c r="M26" s="90"/>
      <c r="N26" s="31"/>
      <c r="O26" s="31"/>
      <c r="P26" s="90" t="s">
        <v>243</v>
      </c>
      <c r="Q26" s="90"/>
      <c r="R26" s="92" t="s">
        <v>214</v>
      </c>
    </row>
    <row r="27" spans="1:18" ht="15.75" thickBot="1">
      <c r="A27" s="14"/>
      <c r="B27" s="193"/>
      <c r="C27" s="31"/>
      <c r="D27" s="101"/>
      <c r="E27" s="101"/>
      <c r="F27" s="58"/>
      <c r="G27" s="31"/>
      <c r="H27" s="101"/>
      <c r="I27" s="101"/>
      <c r="J27" s="121"/>
      <c r="K27" s="31"/>
      <c r="L27" s="101"/>
      <c r="M27" s="101"/>
      <c r="N27" s="58"/>
      <c r="O27" s="31"/>
      <c r="P27" s="101"/>
      <c r="Q27" s="101"/>
      <c r="R27" s="121"/>
    </row>
    <row r="28" spans="1:18">
      <c r="A28" s="14"/>
      <c r="B28" s="194" t="s">
        <v>652</v>
      </c>
      <c r="C28" s="26"/>
      <c r="D28" s="105">
        <v>34</v>
      </c>
      <c r="E28" s="105"/>
      <c r="F28" s="61"/>
      <c r="G28" s="26"/>
      <c r="H28" s="105">
        <v>2</v>
      </c>
      <c r="I28" s="105"/>
      <c r="J28" s="61"/>
      <c r="K28" s="26"/>
      <c r="L28" s="105" t="s">
        <v>245</v>
      </c>
      <c r="M28" s="105"/>
      <c r="N28" s="103" t="s">
        <v>214</v>
      </c>
      <c r="O28" s="26"/>
      <c r="P28" s="105">
        <v>33</v>
      </c>
      <c r="Q28" s="105"/>
      <c r="R28" s="61"/>
    </row>
    <row r="29" spans="1:18" ht="15.75" thickBot="1">
      <c r="A29" s="14"/>
      <c r="B29" s="194"/>
      <c r="C29" s="26"/>
      <c r="D29" s="91"/>
      <c r="E29" s="91"/>
      <c r="F29" s="69"/>
      <c r="G29" s="26"/>
      <c r="H29" s="91"/>
      <c r="I29" s="91"/>
      <c r="J29" s="69"/>
      <c r="K29" s="26"/>
      <c r="L29" s="91"/>
      <c r="M29" s="91"/>
      <c r="N29" s="133"/>
      <c r="O29" s="26"/>
      <c r="P29" s="91"/>
      <c r="Q29" s="91"/>
      <c r="R29" s="69"/>
    </row>
    <row r="30" spans="1:18">
      <c r="A30" s="14"/>
      <c r="B30" s="195" t="s">
        <v>659</v>
      </c>
      <c r="C30" s="31"/>
      <c r="D30" s="83" t="s">
        <v>210</v>
      </c>
      <c r="E30" s="85">
        <v>93</v>
      </c>
      <c r="F30" s="36"/>
      <c r="G30" s="31"/>
      <c r="H30" s="83" t="s">
        <v>210</v>
      </c>
      <c r="I30" s="85" t="s">
        <v>660</v>
      </c>
      <c r="J30" s="83" t="s">
        <v>214</v>
      </c>
      <c r="K30" s="31"/>
      <c r="L30" s="83" t="s">
        <v>210</v>
      </c>
      <c r="M30" s="85" t="s">
        <v>661</v>
      </c>
      <c r="N30" s="83" t="s">
        <v>214</v>
      </c>
      <c r="O30" s="31"/>
      <c r="P30" s="83" t="s">
        <v>210</v>
      </c>
      <c r="Q30" s="85" t="s">
        <v>662</v>
      </c>
      <c r="R30" s="83" t="s">
        <v>214</v>
      </c>
    </row>
    <row r="31" spans="1:18" ht="15.75" thickBot="1">
      <c r="A31" s="14"/>
      <c r="B31" s="195"/>
      <c r="C31" s="31"/>
      <c r="D31" s="93"/>
      <c r="E31" s="100"/>
      <c r="F31" s="47"/>
      <c r="G31" s="31"/>
      <c r="H31" s="93"/>
      <c r="I31" s="100"/>
      <c r="J31" s="93"/>
      <c r="K31" s="31"/>
      <c r="L31" s="93"/>
      <c r="M31" s="100"/>
      <c r="N31" s="93"/>
      <c r="O31" s="31"/>
      <c r="P31" s="93"/>
      <c r="Q31" s="100"/>
      <c r="R31" s="93"/>
    </row>
    <row r="32" spans="1:18" ht="15.75" thickTop="1">
      <c r="A32" s="14"/>
      <c r="B32" s="191"/>
      <c r="C32" s="191"/>
      <c r="D32" s="191"/>
      <c r="E32" s="191"/>
      <c r="F32" s="191"/>
      <c r="G32" s="191"/>
      <c r="H32" s="191"/>
      <c r="I32" s="191"/>
      <c r="J32" s="191"/>
      <c r="K32" s="191"/>
      <c r="L32" s="191"/>
      <c r="M32" s="191"/>
      <c r="N32" s="191"/>
      <c r="O32" s="191"/>
      <c r="P32" s="191"/>
      <c r="Q32" s="191"/>
      <c r="R32" s="191"/>
    </row>
    <row r="33" spans="1:18">
      <c r="A33" s="14"/>
      <c r="B33" s="25"/>
      <c r="C33" s="25"/>
      <c r="D33" s="25"/>
      <c r="E33" s="25"/>
      <c r="F33" s="25"/>
      <c r="G33" s="25"/>
      <c r="H33" s="25"/>
      <c r="I33" s="25"/>
      <c r="J33" s="25"/>
      <c r="K33" s="25"/>
      <c r="L33" s="25"/>
      <c r="M33" s="25"/>
      <c r="N33" s="25"/>
      <c r="O33" s="25"/>
      <c r="P33" s="25"/>
      <c r="Q33" s="25"/>
      <c r="R33" s="25"/>
    </row>
    <row r="34" spans="1:18">
      <c r="A34" s="14"/>
      <c r="B34" s="15"/>
      <c r="C34" s="15"/>
      <c r="D34" s="15"/>
      <c r="E34" s="15"/>
      <c r="F34" s="15"/>
      <c r="G34" s="15"/>
      <c r="H34" s="15"/>
      <c r="I34" s="15"/>
      <c r="J34" s="15"/>
      <c r="K34" s="15"/>
      <c r="L34" s="15"/>
      <c r="M34" s="15"/>
      <c r="N34" s="15"/>
      <c r="O34" s="15"/>
      <c r="P34" s="15"/>
      <c r="Q34" s="15"/>
      <c r="R34" s="15"/>
    </row>
    <row r="35" spans="1:18">
      <c r="A35" s="14"/>
      <c r="B35" s="26"/>
      <c r="C35" s="26"/>
      <c r="D35" s="112" t="s">
        <v>643</v>
      </c>
      <c r="E35" s="112"/>
      <c r="F35" s="112"/>
      <c r="G35" s="26"/>
      <c r="H35" s="112" t="s">
        <v>644</v>
      </c>
      <c r="I35" s="112"/>
      <c r="J35" s="112"/>
      <c r="K35" s="26"/>
      <c r="L35" s="112" t="s">
        <v>374</v>
      </c>
      <c r="M35" s="112"/>
      <c r="N35" s="112"/>
      <c r="O35" s="26"/>
      <c r="P35" s="112" t="s">
        <v>159</v>
      </c>
      <c r="Q35" s="112"/>
      <c r="R35" s="112"/>
    </row>
    <row r="36" spans="1:18" ht="15.75" thickBot="1">
      <c r="A36" s="14"/>
      <c r="B36" s="26"/>
      <c r="C36" s="26"/>
      <c r="D36" s="113"/>
      <c r="E36" s="113"/>
      <c r="F36" s="113"/>
      <c r="G36" s="69"/>
      <c r="H36" s="113"/>
      <c r="I36" s="113"/>
      <c r="J36" s="113"/>
      <c r="K36" s="69"/>
      <c r="L36" s="113" t="s">
        <v>472</v>
      </c>
      <c r="M36" s="113"/>
      <c r="N36" s="113"/>
      <c r="O36" s="69"/>
      <c r="P36" s="113"/>
      <c r="Q36" s="113"/>
      <c r="R36" s="113"/>
    </row>
    <row r="37" spans="1:18">
      <c r="A37" s="14"/>
      <c r="B37" s="195" t="s">
        <v>209</v>
      </c>
      <c r="C37" s="31"/>
      <c r="D37" s="83" t="s">
        <v>210</v>
      </c>
      <c r="E37" s="85">
        <v>89</v>
      </c>
      <c r="F37" s="36"/>
      <c r="G37" s="36"/>
      <c r="H37" s="83" t="s">
        <v>210</v>
      </c>
      <c r="I37" s="85" t="s">
        <v>351</v>
      </c>
      <c r="J37" s="83" t="s">
        <v>214</v>
      </c>
      <c r="K37" s="36"/>
      <c r="L37" s="83" t="s">
        <v>210</v>
      </c>
      <c r="M37" s="85" t="s">
        <v>663</v>
      </c>
      <c r="N37" s="83" t="s">
        <v>214</v>
      </c>
      <c r="O37" s="36"/>
      <c r="P37" s="83" t="s">
        <v>210</v>
      </c>
      <c r="Q37" s="85" t="s">
        <v>664</v>
      </c>
      <c r="R37" s="83" t="s">
        <v>214</v>
      </c>
    </row>
    <row r="38" spans="1:18">
      <c r="A38" s="14"/>
      <c r="B38" s="195"/>
      <c r="C38" s="31"/>
      <c r="D38" s="84"/>
      <c r="E38" s="86"/>
      <c r="F38" s="87"/>
      <c r="G38" s="87"/>
      <c r="H38" s="84"/>
      <c r="I38" s="86"/>
      <c r="J38" s="84"/>
      <c r="K38" s="87"/>
      <c r="L38" s="84"/>
      <c r="M38" s="86"/>
      <c r="N38" s="84"/>
      <c r="O38" s="87"/>
      <c r="P38" s="84"/>
      <c r="Q38" s="86"/>
      <c r="R38" s="84"/>
    </row>
    <row r="39" spans="1:18">
      <c r="A39" s="14"/>
      <c r="B39" s="192" t="s">
        <v>648</v>
      </c>
      <c r="C39" s="26"/>
      <c r="D39" s="89" t="s">
        <v>665</v>
      </c>
      <c r="E39" s="89"/>
      <c r="F39" s="98" t="s">
        <v>214</v>
      </c>
      <c r="G39" s="26"/>
      <c r="H39" s="89" t="s">
        <v>550</v>
      </c>
      <c r="I39" s="89"/>
      <c r="J39" s="98" t="s">
        <v>214</v>
      </c>
      <c r="K39" s="26"/>
      <c r="L39" s="89">
        <v>10</v>
      </c>
      <c r="M39" s="89"/>
      <c r="N39" s="26"/>
      <c r="O39" s="26"/>
      <c r="P39" s="89" t="s">
        <v>666</v>
      </c>
      <c r="Q39" s="89"/>
      <c r="R39" s="98" t="s">
        <v>214</v>
      </c>
    </row>
    <row r="40" spans="1:18">
      <c r="A40" s="14"/>
      <c r="B40" s="192"/>
      <c r="C40" s="26"/>
      <c r="D40" s="89"/>
      <c r="E40" s="89"/>
      <c r="F40" s="98"/>
      <c r="G40" s="26"/>
      <c r="H40" s="89"/>
      <c r="I40" s="89"/>
      <c r="J40" s="98"/>
      <c r="K40" s="26"/>
      <c r="L40" s="89"/>
      <c r="M40" s="89"/>
      <c r="N40" s="26"/>
      <c r="O40" s="26"/>
      <c r="P40" s="89"/>
      <c r="Q40" s="89"/>
      <c r="R40" s="98"/>
    </row>
    <row r="41" spans="1:18">
      <c r="A41" s="14"/>
      <c r="B41" s="193" t="s">
        <v>667</v>
      </c>
      <c r="C41" s="31"/>
      <c r="D41" s="90" t="s">
        <v>232</v>
      </c>
      <c r="E41" s="90"/>
      <c r="F41" s="31"/>
      <c r="G41" s="31"/>
      <c r="H41" s="90">
        <v>39</v>
      </c>
      <c r="I41" s="90"/>
      <c r="J41" s="31"/>
      <c r="K41" s="31"/>
      <c r="L41" s="90" t="s">
        <v>603</v>
      </c>
      <c r="M41" s="90"/>
      <c r="N41" s="92" t="s">
        <v>214</v>
      </c>
      <c r="O41" s="31"/>
      <c r="P41" s="90">
        <v>34</v>
      </c>
      <c r="Q41" s="90"/>
      <c r="R41" s="31"/>
    </row>
    <row r="42" spans="1:18" ht="15.75" thickBot="1">
      <c r="A42" s="14"/>
      <c r="B42" s="193"/>
      <c r="C42" s="31"/>
      <c r="D42" s="101"/>
      <c r="E42" s="101"/>
      <c r="F42" s="58"/>
      <c r="G42" s="31"/>
      <c r="H42" s="101"/>
      <c r="I42" s="101"/>
      <c r="J42" s="58"/>
      <c r="K42" s="31"/>
      <c r="L42" s="101"/>
      <c r="M42" s="101"/>
      <c r="N42" s="121"/>
      <c r="O42" s="31"/>
      <c r="P42" s="101"/>
      <c r="Q42" s="101"/>
      <c r="R42" s="58"/>
    </row>
    <row r="43" spans="1:18">
      <c r="A43" s="14"/>
      <c r="B43" s="194" t="s">
        <v>652</v>
      </c>
      <c r="C43" s="26"/>
      <c r="D43" s="105" t="s">
        <v>665</v>
      </c>
      <c r="E43" s="105"/>
      <c r="F43" s="103" t="s">
        <v>214</v>
      </c>
      <c r="G43" s="26"/>
      <c r="H43" s="105">
        <v>11</v>
      </c>
      <c r="I43" s="105"/>
      <c r="J43" s="61"/>
      <c r="K43" s="26"/>
      <c r="L43" s="105">
        <v>5</v>
      </c>
      <c r="M43" s="105"/>
      <c r="N43" s="61"/>
      <c r="O43" s="26"/>
      <c r="P43" s="105" t="s">
        <v>668</v>
      </c>
      <c r="Q43" s="105"/>
      <c r="R43" s="103" t="s">
        <v>214</v>
      </c>
    </row>
    <row r="44" spans="1:18" ht="15.75" thickBot="1">
      <c r="A44" s="14"/>
      <c r="B44" s="194"/>
      <c r="C44" s="26"/>
      <c r="D44" s="91"/>
      <c r="E44" s="91"/>
      <c r="F44" s="133"/>
      <c r="G44" s="26"/>
      <c r="H44" s="91"/>
      <c r="I44" s="91"/>
      <c r="J44" s="69"/>
      <c r="K44" s="26"/>
      <c r="L44" s="91"/>
      <c r="M44" s="91"/>
      <c r="N44" s="69"/>
      <c r="O44" s="26"/>
      <c r="P44" s="91"/>
      <c r="Q44" s="91"/>
      <c r="R44" s="133"/>
    </row>
    <row r="45" spans="1:18" ht="15.75" thickBot="1">
      <c r="A45" s="14"/>
      <c r="B45" s="97" t="s">
        <v>217</v>
      </c>
      <c r="C45" s="17"/>
      <c r="D45" s="159" t="s">
        <v>210</v>
      </c>
      <c r="E45" s="158" t="s">
        <v>519</v>
      </c>
      <c r="F45" s="159" t="s">
        <v>214</v>
      </c>
      <c r="G45" s="17"/>
      <c r="H45" s="159" t="s">
        <v>210</v>
      </c>
      <c r="I45" s="158" t="s">
        <v>484</v>
      </c>
      <c r="J45" s="159" t="s">
        <v>214</v>
      </c>
      <c r="K45" s="17"/>
      <c r="L45" s="159" t="s">
        <v>210</v>
      </c>
      <c r="M45" s="158" t="s">
        <v>654</v>
      </c>
      <c r="N45" s="159" t="s">
        <v>214</v>
      </c>
      <c r="O45" s="17"/>
      <c r="P45" s="159" t="s">
        <v>210</v>
      </c>
      <c r="Q45" s="158" t="s">
        <v>655</v>
      </c>
      <c r="R45" s="159" t="s">
        <v>214</v>
      </c>
    </row>
    <row r="46" spans="1:18" ht="15.75" thickTop="1">
      <c r="A46" s="14"/>
      <c r="B46" s="25"/>
      <c r="C46" s="25"/>
      <c r="D46" s="25"/>
      <c r="E46" s="25"/>
      <c r="F46" s="25"/>
      <c r="G46" s="25"/>
      <c r="H46" s="25"/>
      <c r="I46" s="25"/>
      <c r="J46" s="25"/>
      <c r="K46" s="25"/>
      <c r="L46" s="25"/>
      <c r="M46" s="25"/>
      <c r="N46" s="25"/>
      <c r="O46" s="25"/>
      <c r="P46" s="25"/>
      <c r="Q46" s="25"/>
      <c r="R46" s="25"/>
    </row>
    <row r="47" spans="1:18">
      <c r="A47" s="14"/>
      <c r="B47" s="15"/>
      <c r="C47" s="15"/>
      <c r="D47" s="15"/>
      <c r="E47" s="15"/>
      <c r="F47" s="15"/>
      <c r="G47" s="15"/>
      <c r="H47" s="15"/>
      <c r="I47" s="15"/>
      <c r="J47" s="15"/>
      <c r="K47" s="15"/>
      <c r="L47" s="15"/>
      <c r="M47" s="15"/>
      <c r="N47" s="15"/>
      <c r="O47" s="15"/>
      <c r="P47" s="15"/>
      <c r="Q47" s="15"/>
      <c r="R47" s="15"/>
    </row>
    <row r="48" spans="1:18">
      <c r="A48" s="14"/>
      <c r="B48" s="26"/>
      <c r="C48" s="26"/>
      <c r="D48" s="112" t="s">
        <v>643</v>
      </c>
      <c r="E48" s="112"/>
      <c r="F48" s="112"/>
      <c r="G48" s="26"/>
      <c r="H48" s="112" t="s">
        <v>644</v>
      </c>
      <c r="I48" s="112"/>
      <c r="J48" s="112"/>
      <c r="K48" s="26"/>
      <c r="L48" s="112" t="s">
        <v>374</v>
      </c>
      <c r="M48" s="112"/>
      <c r="N48" s="112"/>
      <c r="O48" s="26"/>
      <c r="P48" s="112" t="s">
        <v>159</v>
      </c>
      <c r="Q48" s="112"/>
      <c r="R48" s="112"/>
    </row>
    <row r="49" spans="1:18" ht="15.75" thickBot="1">
      <c r="A49" s="14"/>
      <c r="B49" s="26"/>
      <c r="C49" s="26"/>
      <c r="D49" s="113"/>
      <c r="E49" s="113"/>
      <c r="F49" s="113"/>
      <c r="G49" s="69"/>
      <c r="H49" s="113"/>
      <c r="I49" s="113"/>
      <c r="J49" s="113"/>
      <c r="K49" s="69"/>
      <c r="L49" s="113" t="s">
        <v>472</v>
      </c>
      <c r="M49" s="113"/>
      <c r="N49" s="113"/>
      <c r="O49" s="69"/>
      <c r="P49" s="113"/>
      <c r="Q49" s="113"/>
      <c r="R49" s="113"/>
    </row>
    <row r="50" spans="1:18">
      <c r="A50" s="14"/>
      <c r="B50" s="97" t="s">
        <v>669</v>
      </c>
      <c r="C50" s="17"/>
      <c r="D50" s="79" t="s">
        <v>210</v>
      </c>
      <c r="E50" s="80" t="s">
        <v>670</v>
      </c>
      <c r="F50" s="79" t="s">
        <v>214</v>
      </c>
      <c r="G50" s="66"/>
      <c r="H50" s="79" t="s">
        <v>210</v>
      </c>
      <c r="I50" s="80" t="s">
        <v>240</v>
      </c>
      <c r="J50" s="79" t="s">
        <v>214</v>
      </c>
      <c r="K50" s="66"/>
      <c r="L50" s="79" t="s">
        <v>210</v>
      </c>
      <c r="M50" s="80" t="s">
        <v>671</v>
      </c>
      <c r="N50" s="79" t="s">
        <v>214</v>
      </c>
      <c r="O50" s="66"/>
      <c r="P50" s="79" t="s">
        <v>210</v>
      </c>
      <c r="Q50" s="80" t="s">
        <v>672</v>
      </c>
      <c r="R50" s="79" t="s">
        <v>214</v>
      </c>
    </row>
    <row r="51" spans="1:18">
      <c r="A51" s="14"/>
      <c r="B51" s="192" t="s">
        <v>648</v>
      </c>
      <c r="C51" s="26"/>
      <c r="D51" s="89">
        <v>126</v>
      </c>
      <c r="E51" s="89"/>
      <c r="F51" s="26"/>
      <c r="G51" s="26"/>
      <c r="H51" s="89" t="s">
        <v>537</v>
      </c>
      <c r="I51" s="89"/>
      <c r="J51" s="98" t="s">
        <v>214</v>
      </c>
      <c r="K51" s="26"/>
      <c r="L51" s="89">
        <v>55</v>
      </c>
      <c r="M51" s="89"/>
      <c r="N51" s="26"/>
      <c r="O51" s="26"/>
      <c r="P51" s="89">
        <v>170</v>
      </c>
      <c r="Q51" s="89"/>
      <c r="R51" s="26"/>
    </row>
    <row r="52" spans="1:18">
      <c r="A52" s="14"/>
      <c r="B52" s="192"/>
      <c r="C52" s="26"/>
      <c r="D52" s="89"/>
      <c r="E52" s="89"/>
      <c r="F52" s="26"/>
      <c r="G52" s="26"/>
      <c r="H52" s="89"/>
      <c r="I52" s="89"/>
      <c r="J52" s="98"/>
      <c r="K52" s="26"/>
      <c r="L52" s="89"/>
      <c r="M52" s="89"/>
      <c r="N52" s="26"/>
      <c r="O52" s="26"/>
      <c r="P52" s="89"/>
      <c r="Q52" s="89"/>
      <c r="R52" s="26"/>
    </row>
    <row r="53" spans="1:18">
      <c r="A53" s="14"/>
      <c r="B53" s="193" t="s">
        <v>667</v>
      </c>
      <c r="C53" s="31"/>
      <c r="D53" s="90" t="s">
        <v>232</v>
      </c>
      <c r="E53" s="90"/>
      <c r="F53" s="31"/>
      <c r="G53" s="31"/>
      <c r="H53" s="90" t="s">
        <v>553</v>
      </c>
      <c r="I53" s="90"/>
      <c r="J53" s="92" t="s">
        <v>214</v>
      </c>
      <c r="K53" s="31"/>
      <c r="L53" s="90">
        <v>7</v>
      </c>
      <c r="M53" s="90"/>
      <c r="N53" s="31"/>
      <c r="O53" s="31"/>
      <c r="P53" s="90" t="s">
        <v>213</v>
      </c>
      <c r="Q53" s="90"/>
      <c r="R53" s="92" t="s">
        <v>214</v>
      </c>
    </row>
    <row r="54" spans="1:18" ht="15.75" thickBot="1">
      <c r="A54" s="14"/>
      <c r="B54" s="193"/>
      <c r="C54" s="31"/>
      <c r="D54" s="101"/>
      <c r="E54" s="101"/>
      <c r="F54" s="58"/>
      <c r="G54" s="31"/>
      <c r="H54" s="101"/>
      <c r="I54" s="101"/>
      <c r="J54" s="121"/>
      <c r="K54" s="31"/>
      <c r="L54" s="101"/>
      <c r="M54" s="101"/>
      <c r="N54" s="58"/>
      <c r="O54" s="31"/>
      <c r="P54" s="101"/>
      <c r="Q54" s="101"/>
      <c r="R54" s="121"/>
    </row>
    <row r="55" spans="1:18">
      <c r="A55" s="14"/>
      <c r="B55" s="194" t="s">
        <v>652</v>
      </c>
      <c r="C55" s="26"/>
      <c r="D55" s="105">
        <v>126</v>
      </c>
      <c r="E55" s="105"/>
      <c r="F55" s="61"/>
      <c r="G55" s="26"/>
      <c r="H55" s="105" t="s">
        <v>673</v>
      </c>
      <c r="I55" s="105"/>
      <c r="J55" s="103" t="s">
        <v>214</v>
      </c>
      <c r="K55" s="26"/>
      <c r="L55" s="105">
        <v>62</v>
      </c>
      <c r="M55" s="105"/>
      <c r="N55" s="61"/>
      <c r="O55" s="26"/>
      <c r="P55" s="105">
        <v>153</v>
      </c>
      <c r="Q55" s="105"/>
      <c r="R55" s="61"/>
    </row>
    <row r="56" spans="1:18" ht="15.75" thickBot="1">
      <c r="A56" s="14"/>
      <c r="B56" s="194"/>
      <c r="C56" s="26"/>
      <c r="D56" s="91"/>
      <c r="E56" s="91"/>
      <c r="F56" s="69"/>
      <c r="G56" s="69"/>
      <c r="H56" s="91"/>
      <c r="I56" s="91"/>
      <c r="J56" s="133"/>
      <c r="K56" s="69"/>
      <c r="L56" s="91"/>
      <c r="M56" s="91"/>
      <c r="N56" s="69"/>
      <c r="O56" s="69"/>
      <c r="P56" s="91"/>
      <c r="Q56" s="91"/>
      <c r="R56" s="69"/>
    </row>
    <row r="57" spans="1:18">
      <c r="A57" s="14"/>
      <c r="B57" s="195" t="s">
        <v>659</v>
      </c>
      <c r="C57" s="31"/>
      <c r="D57" s="83" t="s">
        <v>210</v>
      </c>
      <c r="E57" s="85">
        <v>93</v>
      </c>
      <c r="F57" s="36"/>
      <c r="G57" s="36"/>
      <c r="H57" s="83" t="s">
        <v>210</v>
      </c>
      <c r="I57" s="85" t="s">
        <v>660</v>
      </c>
      <c r="J57" s="83" t="s">
        <v>214</v>
      </c>
      <c r="K57" s="36"/>
      <c r="L57" s="83" t="s">
        <v>210</v>
      </c>
      <c r="M57" s="85" t="s">
        <v>661</v>
      </c>
      <c r="N57" s="83" t="s">
        <v>214</v>
      </c>
      <c r="O57" s="36"/>
      <c r="P57" s="83" t="s">
        <v>210</v>
      </c>
      <c r="Q57" s="85" t="s">
        <v>662</v>
      </c>
      <c r="R57" s="83" t="s">
        <v>214</v>
      </c>
    </row>
    <row r="58" spans="1:18" ht="15.75" thickBot="1">
      <c r="A58" s="14"/>
      <c r="B58" s="195"/>
      <c r="C58" s="31"/>
      <c r="D58" s="93"/>
      <c r="E58" s="100"/>
      <c r="F58" s="47"/>
      <c r="G58" s="87"/>
      <c r="H58" s="93"/>
      <c r="I58" s="100"/>
      <c r="J58" s="93"/>
      <c r="K58" s="87"/>
      <c r="L58" s="93"/>
      <c r="M58" s="100"/>
      <c r="N58" s="93"/>
      <c r="O58" s="87"/>
      <c r="P58" s="93"/>
      <c r="Q58" s="100"/>
      <c r="R58" s="93"/>
    </row>
    <row r="59" spans="1:18" ht="15.75" thickTop="1">
      <c r="A59" s="14"/>
      <c r="B59" s="72"/>
      <c r="C59" s="72"/>
      <c r="D59" s="72"/>
      <c r="E59" s="72"/>
      <c r="F59" s="72"/>
      <c r="G59" s="72"/>
      <c r="H59" s="72"/>
      <c r="I59" s="72"/>
      <c r="J59" s="72"/>
      <c r="K59" s="72"/>
      <c r="L59" s="72"/>
      <c r="M59" s="72"/>
      <c r="N59" s="72"/>
      <c r="O59" s="72"/>
      <c r="P59" s="72"/>
      <c r="Q59" s="72"/>
      <c r="R59" s="72"/>
    </row>
    <row r="60" spans="1:18">
      <c r="A60" s="14"/>
      <c r="B60" s="197" t="s">
        <v>674</v>
      </c>
      <c r="C60" s="197"/>
      <c r="D60" s="197"/>
      <c r="E60" s="197"/>
      <c r="F60" s="197"/>
      <c r="G60" s="197"/>
      <c r="H60" s="197"/>
      <c r="I60" s="197"/>
      <c r="J60" s="197"/>
      <c r="K60" s="197"/>
      <c r="L60" s="197"/>
      <c r="M60" s="197"/>
      <c r="N60" s="197"/>
      <c r="O60" s="197"/>
      <c r="P60" s="197"/>
      <c r="Q60" s="197"/>
      <c r="R60" s="197"/>
    </row>
    <row r="61" spans="1:18">
      <c r="A61" s="14"/>
      <c r="B61" s="15"/>
      <c r="C61" s="15"/>
    </row>
    <row r="62" spans="1:18" ht="38.25">
      <c r="A62" s="14"/>
      <c r="B62" s="164" t="s">
        <v>374</v>
      </c>
      <c r="C62" s="196" t="s">
        <v>675</v>
      </c>
    </row>
  </sheetData>
  <mergeCells count="278">
    <mergeCell ref="A1:A2"/>
    <mergeCell ref="B1:R1"/>
    <mergeCell ref="B2:R2"/>
    <mergeCell ref="B3:R3"/>
    <mergeCell ref="A4:A62"/>
    <mergeCell ref="B4:R4"/>
    <mergeCell ref="B17:R17"/>
    <mergeCell ref="B32:R32"/>
    <mergeCell ref="B59:R59"/>
    <mergeCell ref="B60:R60"/>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O48:O49"/>
    <mergeCell ref="P48:R49"/>
    <mergeCell ref="B51:B52"/>
    <mergeCell ref="C51:C52"/>
    <mergeCell ref="D51:E52"/>
    <mergeCell ref="F51:F52"/>
    <mergeCell ref="G51:G52"/>
    <mergeCell ref="H51:I52"/>
    <mergeCell ref="J51:J52"/>
    <mergeCell ref="K51:K52"/>
    <mergeCell ref="R43:R44"/>
    <mergeCell ref="B46:R46"/>
    <mergeCell ref="B48:B49"/>
    <mergeCell ref="C48:C49"/>
    <mergeCell ref="D48:F49"/>
    <mergeCell ref="G48:G49"/>
    <mergeCell ref="H48:J49"/>
    <mergeCell ref="K48:K49"/>
    <mergeCell ref="L48:N48"/>
    <mergeCell ref="L49:N49"/>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O37:O38"/>
    <mergeCell ref="P37:P38"/>
    <mergeCell ref="Q37:Q38"/>
    <mergeCell ref="R37:R38"/>
    <mergeCell ref="B39:B40"/>
    <mergeCell ref="C39:C40"/>
    <mergeCell ref="D39:E40"/>
    <mergeCell ref="F39:F40"/>
    <mergeCell ref="G39:G40"/>
    <mergeCell ref="H39:I40"/>
    <mergeCell ref="I37:I38"/>
    <mergeCell ref="J37:J38"/>
    <mergeCell ref="K37:K38"/>
    <mergeCell ref="L37:L38"/>
    <mergeCell ref="M37:M38"/>
    <mergeCell ref="N37:N38"/>
    <mergeCell ref="L36:N36"/>
    <mergeCell ref="O35:O36"/>
    <mergeCell ref="P35:R36"/>
    <mergeCell ref="B37:B38"/>
    <mergeCell ref="C37:C38"/>
    <mergeCell ref="D37:D38"/>
    <mergeCell ref="E37:E38"/>
    <mergeCell ref="F37:F38"/>
    <mergeCell ref="G37:G38"/>
    <mergeCell ref="H37:H38"/>
    <mergeCell ref="Q30:Q31"/>
    <mergeCell ref="R30:R31"/>
    <mergeCell ref="B33:R33"/>
    <mergeCell ref="B35:B36"/>
    <mergeCell ref="C35:C36"/>
    <mergeCell ref="D35:F36"/>
    <mergeCell ref="G35:G36"/>
    <mergeCell ref="H35:J36"/>
    <mergeCell ref="K35:K36"/>
    <mergeCell ref="L35:N35"/>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K20:K21"/>
    <mergeCell ref="L20:N20"/>
    <mergeCell ref="L21:N21"/>
    <mergeCell ref="O20:O21"/>
    <mergeCell ref="P20:R21"/>
    <mergeCell ref="B22:B23"/>
    <mergeCell ref="C22:C23"/>
    <mergeCell ref="D22:D23"/>
    <mergeCell ref="E22:E23"/>
    <mergeCell ref="F22:F23"/>
    <mergeCell ref="N14:N15"/>
    <mergeCell ref="O14:O15"/>
    <mergeCell ref="P14:Q15"/>
    <mergeCell ref="R14:R15"/>
    <mergeCell ref="B18:R18"/>
    <mergeCell ref="B20:B21"/>
    <mergeCell ref="C20:C21"/>
    <mergeCell ref="D20:F21"/>
    <mergeCell ref="G20:G21"/>
    <mergeCell ref="H20:J21"/>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N10:N11"/>
    <mergeCell ref="O10:O11"/>
    <mergeCell ref="P10:Q11"/>
    <mergeCell ref="R10:R11"/>
    <mergeCell ref="B12:B13"/>
    <mergeCell ref="C12:C13"/>
    <mergeCell ref="D12:E13"/>
    <mergeCell ref="F12:F13"/>
    <mergeCell ref="G12:G13"/>
    <mergeCell ref="H12:I13"/>
    <mergeCell ref="P7:R8"/>
    <mergeCell ref="B10:B11"/>
    <mergeCell ref="C10:C11"/>
    <mergeCell ref="D10:E11"/>
    <mergeCell ref="F10:F11"/>
    <mergeCell ref="G10:G11"/>
    <mergeCell ref="H10:I11"/>
    <mergeCell ref="J10:J11"/>
    <mergeCell ref="K10:K11"/>
    <mergeCell ref="L10:M11"/>
    <mergeCell ref="B5:R5"/>
    <mergeCell ref="B7:B8"/>
    <mergeCell ref="C7:C8"/>
    <mergeCell ref="D7:F8"/>
    <mergeCell ref="G7:G8"/>
    <mergeCell ref="H7:J8"/>
    <mergeCell ref="K7:K8"/>
    <mergeCell ref="L7:N7"/>
    <mergeCell ref="L8:N8"/>
    <mergeCell ref="O7:O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5703125" bestFit="1" customWidth="1"/>
  </cols>
  <sheetData>
    <row r="1" spans="1:7" ht="30">
      <c r="A1" s="1" t="s">
        <v>64</v>
      </c>
      <c r="B1" s="7" t="s">
        <v>2</v>
      </c>
      <c r="C1" s="7" t="s">
        <v>65</v>
      </c>
      <c r="D1" s="7" t="s">
        <v>66</v>
      </c>
      <c r="E1" s="7" t="s">
        <v>22</v>
      </c>
      <c r="F1" s="7" t="s">
        <v>67</v>
      </c>
      <c r="G1" s="7" t="s">
        <v>68</v>
      </c>
    </row>
    <row r="2" spans="1:7">
      <c r="A2" s="1" t="s">
        <v>20</v>
      </c>
      <c r="B2" s="7"/>
      <c r="C2" s="7"/>
      <c r="D2" s="7"/>
      <c r="E2" s="7"/>
      <c r="F2" s="7"/>
      <c r="G2" s="7"/>
    </row>
    <row r="3" spans="1:7">
      <c r="A3" s="3" t="s">
        <v>69</v>
      </c>
      <c r="B3" s="4"/>
      <c r="C3" s="4"/>
      <c r="D3" s="4"/>
      <c r="E3" s="4"/>
      <c r="F3" s="4"/>
      <c r="G3" s="4"/>
    </row>
    <row r="4" spans="1:7">
      <c r="A4" s="2" t="s">
        <v>70</v>
      </c>
      <c r="B4" s="8">
        <v>387</v>
      </c>
      <c r="C4" s="4"/>
      <c r="D4" s="8">
        <v>509</v>
      </c>
      <c r="E4" s="8">
        <v>527</v>
      </c>
      <c r="F4" s="4"/>
      <c r="G4" s="8">
        <v>301</v>
      </c>
    </row>
    <row r="5" spans="1:7">
      <c r="A5" s="3" t="s">
        <v>71</v>
      </c>
      <c r="B5" s="4"/>
      <c r="C5" s="4"/>
      <c r="D5" s="4"/>
      <c r="E5" s="4"/>
      <c r="F5" s="4"/>
      <c r="G5" s="4"/>
    </row>
    <row r="6" spans="1:7" ht="45">
      <c r="A6" s="2" t="s">
        <v>72</v>
      </c>
      <c r="B6" s="6">
        <v>1473</v>
      </c>
      <c r="C6" s="4"/>
      <c r="D6" s="6">
        <v>1382</v>
      </c>
      <c r="E6" s="4"/>
      <c r="F6" s="4"/>
      <c r="G6" s="4"/>
    </row>
    <row r="7" spans="1:7">
      <c r="A7" s="2" t="s">
        <v>73</v>
      </c>
      <c r="B7" s="4">
        <v>63</v>
      </c>
      <c r="C7" s="4"/>
      <c r="D7" s="4">
        <v>54</v>
      </c>
      <c r="E7" s="4"/>
      <c r="F7" s="4"/>
      <c r="G7" s="4"/>
    </row>
    <row r="8" spans="1:7">
      <c r="A8" s="2" t="s">
        <v>74</v>
      </c>
      <c r="B8" s="6">
        <v>1534</v>
      </c>
      <c r="C8" s="4"/>
      <c r="D8" s="6">
        <v>1173</v>
      </c>
      <c r="E8" s="4"/>
      <c r="F8" s="4"/>
      <c r="G8" s="4"/>
    </row>
    <row r="9" spans="1:7" ht="30">
      <c r="A9" s="2" t="s">
        <v>75</v>
      </c>
      <c r="B9" s="4">
        <v>153</v>
      </c>
      <c r="C9" s="4"/>
      <c r="D9" s="4">
        <v>101</v>
      </c>
      <c r="E9" s="4"/>
      <c r="F9" s="4"/>
      <c r="G9" s="4"/>
    </row>
    <row r="10" spans="1:7">
      <c r="A10" s="2" t="s">
        <v>76</v>
      </c>
      <c r="B10" s="4">
        <v>117</v>
      </c>
      <c r="C10" s="4"/>
      <c r="D10" s="4">
        <v>51</v>
      </c>
      <c r="E10" s="4"/>
      <c r="F10" s="4"/>
      <c r="G10" s="4"/>
    </row>
    <row r="11" spans="1:7">
      <c r="A11" s="2" t="s">
        <v>77</v>
      </c>
      <c r="B11" s="4">
        <v>64</v>
      </c>
      <c r="C11" s="4"/>
      <c r="D11" s="4">
        <v>101</v>
      </c>
      <c r="E11" s="4"/>
      <c r="F11" s="4"/>
      <c r="G11" s="4"/>
    </row>
    <row r="12" spans="1:7">
      <c r="A12" s="2" t="s">
        <v>78</v>
      </c>
      <c r="B12" s="4">
        <v>22</v>
      </c>
      <c r="C12" s="4"/>
      <c r="D12" s="4">
        <v>102</v>
      </c>
      <c r="E12" s="4"/>
      <c r="F12" s="4"/>
      <c r="G12" s="4"/>
    </row>
    <row r="13" spans="1:7">
      <c r="A13" s="2" t="s">
        <v>79</v>
      </c>
      <c r="B13" s="6">
        <v>3813</v>
      </c>
      <c r="C13" s="4"/>
      <c r="D13" s="6">
        <v>3473</v>
      </c>
      <c r="E13" s="4"/>
      <c r="F13" s="4"/>
      <c r="G13" s="4"/>
    </row>
    <row r="14" spans="1:7">
      <c r="A14" s="2" t="s">
        <v>80</v>
      </c>
      <c r="B14" s="6">
        <v>3503</v>
      </c>
      <c r="C14" s="4"/>
      <c r="D14" s="6">
        <v>3513</v>
      </c>
      <c r="E14" s="4"/>
      <c r="F14" s="4"/>
      <c r="G14" s="4"/>
    </row>
    <row r="15" spans="1:7">
      <c r="A15" s="2" t="s">
        <v>81</v>
      </c>
      <c r="B15" s="4">
        <v>607</v>
      </c>
      <c r="C15" s="4"/>
      <c r="D15" s="4">
        <v>611</v>
      </c>
      <c r="E15" s="4"/>
      <c r="F15" s="4"/>
      <c r="G15" s="4"/>
    </row>
    <row r="16" spans="1:7">
      <c r="A16" s="2" t="s">
        <v>82</v>
      </c>
      <c r="B16" s="4">
        <v>599</v>
      </c>
      <c r="C16" s="4"/>
      <c r="D16" s="4">
        <v>640</v>
      </c>
      <c r="E16" s="4"/>
      <c r="F16" s="4"/>
      <c r="G16" s="4"/>
    </row>
    <row r="17" spans="1:7" ht="30">
      <c r="A17" s="2" t="s">
        <v>83</v>
      </c>
      <c r="B17" s="4">
        <v>534</v>
      </c>
      <c r="C17" s="4"/>
      <c r="D17" s="4">
        <v>612</v>
      </c>
      <c r="E17" s="4"/>
      <c r="F17" s="4"/>
      <c r="G17" s="4"/>
    </row>
    <row r="18" spans="1:7">
      <c r="A18" s="2" t="s">
        <v>77</v>
      </c>
      <c r="B18" s="4">
        <v>67</v>
      </c>
      <c r="C18" s="4"/>
      <c r="D18" s="4">
        <v>80</v>
      </c>
      <c r="E18" s="4"/>
      <c r="F18" s="4"/>
      <c r="G18" s="4"/>
    </row>
    <row r="19" spans="1:7">
      <c r="A19" s="3" t="s">
        <v>84</v>
      </c>
      <c r="B19" s="4"/>
      <c r="C19" s="4"/>
      <c r="D19" s="4"/>
      <c r="E19" s="4"/>
      <c r="F19" s="4"/>
      <c r="G19" s="4"/>
    </row>
    <row r="20" spans="1:7">
      <c r="A20" s="2" t="s">
        <v>85</v>
      </c>
      <c r="B20" s="4">
        <v>150</v>
      </c>
      <c r="C20" s="4"/>
      <c r="D20" s="4">
        <v>173</v>
      </c>
      <c r="E20" s="4"/>
      <c r="F20" s="4"/>
      <c r="G20" s="4"/>
    </row>
    <row r="21" spans="1:7">
      <c r="A21" s="2" t="s">
        <v>73</v>
      </c>
      <c r="B21" s="4">
        <v>11</v>
      </c>
      <c r="C21" s="4"/>
      <c r="D21" s="4">
        <v>12</v>
      </c>
      <c r="E21" s="4"/>
      <c r="F21" s="4"/>
      <c r="G21" s="4"/>
    </row>
    <row r="22" spans="1:7">
      <c r="A22" s="2" t="s">
        <v>86</v>
      </c>
      <c r="B22" s="6">
        <v>9284</v>
      </c>
      <c r="C22" s="4"/>
      <c r="D22" s="6">
        <v>9114</v>
      </c>
      <c r="E22" s="4"/>
      <c r="F22" s="4"/>
      <c r="G22" s="4"/>
    </row>
    <row r="23" spans="1:7">
      <c r="A23" s="3" t="s">
        <v>87</v>
      </c>
      <c r="B23" s="4"/>
      <c r="C23" s="4"/>
      <c r="D23" s="4"/>
      <c r="E23" s="4"/>
      <c r="F23" s="4"/>
      <c r="G23" s="4"/>
    </row>
    <row r="24" spans="1:7">
      <c r="A24" s="2" t="s">
        <v>88</v>
      </c>
      <c r="B24" s="4">
        <v>108</v>
      </c>
      <c r="C24" s="4"/>
      <c r="D24" s="4">
        <v>92</v>
      </c>
      <c r="E24" s="4"/>
      <c r="F24" s="4"/>
      <c r="G24" s="4"/>
    </row>
    <row r="25" spans="1:7">
      <c r="A25" s="2" t="s">
        <v>89</v>
      </c>
      <c r="B25" s="6">
        <v>1031</v>
      </c>
      <c r="C25" s="4"/>
      <c r="D25" s="4">
        <v>723</v>
      </c>
      <c r="E25" s="4"/>
      <c r="F25" s="4"/>
      <c r="G25" s="4"/>
    </row>
    <row r="26" spans="1:7">
      <c r="A26" s="3" t="s">
        <v>90</v>
      </c>
      <c r="B26" s="4"/>
      <c r="C26" s="4"/>
      <c r="D26" s="4"/>
      <c r="E26" s="4"/>
      <c r="F26" s="4"/>
      <c r="G26" s="4"/>
    </row>
    <row r="27" spans="1:7">
      <c r="A27" s="2" t="s">
        <v>85</v>
      </c>
      <c r="B27" s="6">
        <v>1746</v>
      </c>
      <c r="C27" s="4"/>
      <c r="D27" s="6">
        <v>1418</v>
      </c>
      <c r="E27" s="4"/>
      <c r="F27" s="4"/>
      <c r="G27" s="4"/>
    </row>
    <row r="28" spans="1:7">
      <c r="A28" s="2" t="s">
        <v>73</v>
      </c>
      <c r="B28" s="4">
        <v>55</v>
      </c>
      <c r="C28" s="4"/>
      <c r="D28" s="4">
        <v>53</v>
      </c>
      <c r="E28" s="4"/>
      <c r="F28" s="4"/>
      <c r="G28" s="4"/>
    </row>
    <row r="29" spans="1:7">
      <c r="A29" s="2" t="s">
        <v>76</v>
      </c>
      <c r="B29" s="4">
        <v>99</v>
      </c>
      <c r="C29" s="4"/>
      <c r="D29" s="4">
        <v>60</v>
      </c>
      <c r="E29" s="4"/>
      <c r="F29" s="4"/>
      <c r="G29" s="4"/>
    </row>
    <row r="30" spans="1:7" ht="30">
      <c r="A30" s="3" t="s">
        <v>91</v>
      </c>
      <c r="B30" s="4"/>
      <c r="C30" s="4"/>
      <c r="D30" s="4"/>
      <c r="E30" s="4"/>
      <c r="F30" s="4"/>
      <c r="G30" s="4"/>
    </row>
    <row r="31" spans="1:7">
      <c r="A31" s="2" t="s">
        <v>85</v>
      </c>
      <c r="B31" s="4">
        <v>512</v>
      </c>
      <c r="C31" s="4"/>
      <c r="D31" s="4">
        <v>547</v>
      </c>
      <c r="E31" s="4"/>
      <c r="F31" s="4"/>
      <c r="G31" s="4"/>
    </row>
    <row r="32" spans="1:7">
      <c r="A32" s="2" t="s">
        <v>92</v>
      </c>
      <c r="B32" s="4">
        <v>0</v>
      </c>
      <c r="C32" s="4"/>
      <c r="D32" s="4">
        <v>250</v>
      </c>
      <c r="E32" s="4"/>
      <c r="F32" s="4"/>
      <c r="G32" s="4"/>
    </row>
    <row r="33" spans="1:7">
      <c r="A33" s="2" t="s">
        <v>93</v>
      </c>
      <c r="B33" s="4">
        <v>42</v>
      </c>
      <c r="C33" s="4"/>
      <c r="D33" s="4">
        <v>16</v>
      </c>
      <c r="E33" s="4"/>
      <c r="F33" s="4"/>
      <c r="G33" s="4"/>
    </row>
    <row r="34" spans="1:7">
      <c r="A34" s="2" t="s">
        <v>94</v>
      </c>
      <c r="B34" s="4">
        <v>0</v>
      </c>
      <c r="C34" s="4"/>
      <c r="D34" s="4">
        <v>11</v>
      </c>
      <c r="E34" s="4"/>
      <c r="F34" s="4"/>
      <c r="G34" s="4"/>
    </row>
    <row r="35" spans="1:7">
      <c r="A35" s="2" t="s">
        <v>95</v>
      </c>
      <c r="B35" s="6">
        <v>3593</v>
      </c>
      <c r="C35" s="4"/>
      <c r="D35" s="6">
        <v>3170</v>
      </c>
      <c r="E35" s="4"/>
      <c r="F35" s="4"/>
      <c r="G35" s="4"/>
    </row>
    <row r="36" spans="1:7" ht="30">
      <c r="A36" s="2" t="s">
        <v>96</v>
      </c>
      <c r="B36" s="6">
        <v>4328</v>
      </c>
      <c r="C36" s="4"/>
      <c r="D36" s="6">
        <v>4359</v>
      </c>
      <c r="E36" s="4"/>
      <c r="F36" s="4"/>
      <c r="G36" s="4"/>
    </row>
    <row r="37" spans="1:7">
      <c r="A37" s="2" t="s">
        <v>93</v>
      </c>
      <c r="B37" s="4">
        <v>305</v>
      </c>
      <c r="C37" s="4"/>
      <c r="D37" s="4">
        <v>425</v>
      </c>
      <c r="E37" s="4"/>
      <c r="F37" s="4"/>
      <c r="G37" s="4"/>
    </row>
    <row r="38" spans="1:7">
      <c r="A38" s="2" t="s">
        <v>97</v>
      </c>
      <c r="B38" s="4">
        <v>595</v>
      </c>
      <c r="C38" s="4"/>
      <c r="D38" s="4">
        <v>621</v>
      </c>
      <c r="E38" s="4"/>
      <c r="F38" s="4"/>
      <c r="G38" s="4"/>
    </row>
    <row r="39" spans="1:7">
      <c r="A39" s="2" t="s">
        <v>98</v>
      </c>
      <c r="B39" s="4">
        <v>250</v>
      </c>
      <c r="C39" s="4"/>
      <c r="D39" s="4">
        <v>271</v>
      </c>
      <c r="E39" s="4"/>
      <c r="F39" s="4"/>
      <c r="G39" s="4"/>
    </row>
    <row r="40" spans="1:7">
      <c r="A40" s="2" t="s">
        <v>99</v>
      </c>
      <c r="B40" s="6">
        <v>9071</v>
      </c>
      <c r="C40" s="4"/>
      <c r="D40" s="6">
        <v>8846</v>
      </c>
      <c r="E40" s="4"/>
      <c r="F40" s="4"/>
      <c r="G40" s="4"/>
    </row>
    <row r="41" spans="1:7">
      <c r="A41" s="2" t="s">
        <v>100</v>
      </c>
      <c r="B41" s="4" t="s">
        <v>101</v>
      </c>
      <c r="C41" s="4"/>
      <c r="D41" s="4" t="s">
        <v>101</v>
      </c>
      <c r="E41" s="4"/>
      <c r="F41" s="4"/>
      <c r="G41" s="4"/>
    </row>
    <row r="42" spans="1:7">
      <c r="A42" s="3" t="s">
        <v>102</v>
      </c>
      <c r="B42" s="4"/>
      <c r="C42" s="4"/>
      <c r="D42" s="4"/>
      <c r="E42" s="4"/>
      <c r="F42" s="4"/>
      <c r="G42" s="4"/>
    </row>
    <row r="43" spans="1:7" ht="60">
      <c r="A43" s="2" t="s">
        <v>103</v>
      </c>
      <c r="B43" s="4">
        <v>0</v>
      </c>
      <c r="C43" s="4"/>
      <c r="D43" s="4">
        <v>0</v>
      </c>
      <c r="E43" s="4"/>
      <c r="F43" s="4"/>
      <c r="G43" s="4"/>
    </row>
    <row r="44" spans="1:7">
      <c r="A44" s="2" t="s">
        <v>104</v>
      </c>
      <c r="B44" s="6">
        <v>1404</v>
      </c>
      <c r="C44" s="4"/>
      <c r="D44" s="6">
        <v>1404</v>
      </c>
      <c r="E44" s="4"/>
      <c r="F44" s="4"/>
      <c r="G44" s="4"/>
    </row>
    <row r="45" spans="1:7">
      <c r="A45" s="2" t="s">
        <v>105</v>
      </c>
      <c r="B45" s="4">
        <v>-954</v>
      </c>
      <c r="C45" s="4"/>
      <c r="D45" s="6">
        <v>-1073</v>
      </c>
      <c r="E45" s="4"/>
      <c r="F45" s="4"/>
      <c r="G45" s="4"/>
    </row>
    <row r="46" spans="1:7" ht="30">
      <c r="A46" s="2" t="s">
        <v>106</v>
      </c>
      <c r="B46" s="4">
        <v>-263</v>
      </c>
      <c r="C46" s="4">
        <v>-194</v>
      </c>
      <c r="D46" s="4">
        <v>-91</v>
      </c>
      <c r="E46" s="4">
        <v>-115</v>
      </c>
      <c r="F46" s="4">
        <v>-148</v>
      </c>
      <c r="G46" s="4">
        <v>-268</v>
      </c>
    </row>
    <row r="47" spans="1:7" ht="30">
      <c r="A47" s="2" t="s">
        <v>107</v>
      </c>
      <c r="B47" s="4">
        <v>187</v>
      </c>
      <c r="C47" s="4"/>
      <c r="D47" s="4">
        <v>240</v>
      </c>
      <c r="E47" s="4"/>
      <c r="F47" s="4"/>
      <c r="G47" s="4"/>
    </row>
    <row r="48" spans="1:7">
      <c r="A48" s="2" t="s">
        <v>108</v>
      </c>
      <c r="B48" s="4">
        <v>26</v>
      </c>
      <c r="C48" s="4"/>
      <c r="D48" s="4">
        <v>28</v>
      </c>
      <c r="E48" s="4"/>
      <c r="F48" s="4"/>
      <c r="G48" s="4"/>
    </row>
    <row r="49" spans="1:7">
      <c r="A49" s="2" t="s">
        <v>109</v>
      </c>
      <c r="B49" s="4">
        <v>213</v>
      </c>
      <c r="C49" s="4"/>
      <c r="D49" s="4">
        <v>268</v>
      </c>
      <c r="E49" s="4"/>
      <c r="F49" s="4"/>
      <c r="G49" s="4"/>
    </row>
    <row r="50" spans="1:7">
      <c r="A50" s="2" t="s">
        <v>110</v>
      </c>
      <c r="B50" s="8">
        <v>9284</v>
      </c>
      <c r="C50" s="4"/>
      <c r="D50" s="8">
        <v>9114</v>
      </c>
      <c r="E50" s="4"/>
      <c r="F50" s="4"/>
      <c r="G50" s="4"/>
    </row>
  </sheetData>
  <mergeCells count="6">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10" customWidth="1"/>
    <col min="4" max="4" width="28.28515625" customWidth="1"/>
    <col min="5" max="5" width="7.7109375" customWidth="1"/>
    <col min="6" max="6" width="36.5703125" customWidth="1"/>
    <col min="7" max="7" width="10" customWidth="1"/>
    <col min="8" max="8" width="28.28515625" customWidth="1"/>
    <col min="9" max="9" width="7.7109375" customWidth="1"/>
    <col min="10" max="10" width="36.5703125" customWidth="1"/>
    <col min="11" max="11" width="10" customWidth="1"/>
    <col min="12" max="12" width="28.28515625" customWidth="1"/>
    <col min="13" max="13" width="7.7109375" customWidth="1"/>
    <col min="14" max="14" width="36.5703125" customWidth="1"/>
    <col min="15" max="15" width="10" customWidth="1"/>
    <col min="16" max="16" width="28.28515625" customWidth="1"/>
    <col min="17" max="17" width="7.7109375" customWidth="1"/>
  </cols>
  <sheetData>
    <row r="1" spans="1:17" ht="15" customHeight="1">
      <c r="A1" s="7" t="s">
        <v>10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77</v>
      </c>
      <c r="B3" s="72"/>
      <c r="C3" s="72"/>
      <c r="D3" s="72"/>
      <c r="E3" s="72"/>
      <c r="F3" s="72"/>
      <c r="G3" s="72"/>
      <c r="H3" s="72"/>
      <c r="I3" s="72"/>
      <c r="J3" s="72"/>
      <c r="K3" s="72"/>
      <c r="L3" s="72"/>
      <c r="M3" s="72"/>
      <c r="N3" s="72"/>
      <c r="O3" s="72"/>
      <c r="P3" s="72"/>
      <c r="Q3" s="72"/>
    </row>
    <row r="4" spans="1:17">
      <c r="A4" s="14" t="s">
        <v>1026</v>
      </c>
      <c r="B4" s="26" t="s">
        <v>690</v>
      </c>
      <c r="C4" s="26"/>
      <c r="D4" s="26"/>
      <c r="E4" s="26"/>
      <c r="F4" s="26"/>
      <c r="G4" s="26"/>
      <c r="H4" s="26"/>
      <c r="I4" s="26"/>
      <c r="J4" s="26"/>
      <c r="K4" s="26"/>
      <c r="L4" s="26"/>
      <c r="M4" s="26"/>
      <c r="N4" s="26"/>
      <c r="O4" s="26"/>
      <c r="P4" s="26"/>
      <c r="Q4" s="26"/>
    </row>
    <row r="5" spans="1:17">
      <c r="A5" s="14"/>
      <c r="B5" s="74"/>
      <c r="C5" s="74"/>
      <c r="D5" s="74"/>
      <c r="E5" s="74"/>
      <c r="F5" s="74"/>
      <c r="G5" s="74"/>
      <c r="H5" s="74"/>
      <c r="I5" s="74"/>
      <c r="J5" s="74"/>
      <c r="K5" s="74"/>
      <c r="L5" s="74"/>
      <c r="M5" s="74"/>
      <c r="N5" s="74"/>
      <c r="O5" s="74"/>
      <c r="P5" s="74"/>
      <c r="Q5" s="74"/>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17"/>
      <c r="C8" s="113" t="s">
        <v>335</v>
      </c>
      <c r="D8" s="113"/>
      <c r="E8" s="113"/>
      <c r="F8" s="113"/>
      <c r="G8" s="113"/>
      <c r="H8" s="113"/>
      <c r="I8" s="113"/>
      <c r="J8" s="12"/>
      <c r="K8" s="113" t="s">
        <v>336</v>
      </c>
      <c r="L8" s="113"/>
      <c r="M8" s="113"/>
      <c r="N8" s="113"/>
      <c r="O8" s="113"/>
      <c r="P8" s="113"/>
      <c r="Q8" s="113"/>
    </row>
    <row r="9" spans="1:17" ht="15.75" thickBot="1">
      <c r="A9" s="14"/>
      <c r="B9" s="117"/>
      <c r="C9" s="120" t="s">
        <v>304</v>
      </c>
      <c r="D9" s="120"/>
      <c r="E9" s="120"/>
      <c r="F9" s="12"/>
      <c r="G9" s="120" t="s">
        <v>306</v>
      </c>
      <c r="H9" s="120"/>
      <c r="I9" s="120"/>
      <c r="J9" s="12"/>
      <c r="K9" s="120" t="s">
        <v>304</v>
      </c>
      <c r="L9" s="120"/>
      <c r="M9" s="120"/>
      <c r="N9" s="12"/>
      <c r="O9" s="120" t="s">
        <v>306</v>
      </c>
      <c r="P9" s="120"/>
      <c r="Q9" s="120"/>
    </row>
    <row r="10" spans="1:17">
      <c r="A10" s="14"/>
      <c r="B10" s="151" t="s">
        <v>691</v>
      </c>
      <c r="C10" s="36"/>
      <c r="D10" s="36"/>
      <c r="E10" s="36"/>
      <c r="F10" s="17"/>
      <c r="G10" s="36"/>
      <c r="H10" s="36"/>
      <c r="I10" s="36"/>
      <c r="J10" s="17"/>
      <c r="K10" s="36"/>
      <c r="L10" s="36"/>
      <c r="M10" s="36"/>
      <c r="N10" s="17"/>
      <c r="O10" s="36"/>
      <c r="P10" s="36"/>
      <c r="Q10" s="36"/>
    </row>
    <row r="11" spans="1:17">
      <c r="A11" s="14"/>
      <c r="B11" s="88" t="s">
        <v>530</v>
      </c>
      <c r="C11" s="98" t="s">
        <v>210</v>
      </c>
      <c r="D11" s="89">
        <v>88</v>
      </c>
      <c r="E11" s="26"/>
      <c r="F11" s="26"/>
      <c r="G11" s="98" t="s">
        <v>210</v>
      </c>
      <c r="H11" s="89" t="s">
        <v>673</v>
      </c>
      <c r="I11" s="98" t="s">
        <v>214</v>
      </c>
      <c r="J11" s="26"/>
      <c r="K11" s="98" t="s">
        <v>210</v>
      </c>
      <c r="L11" s="89">
        <v>23</v>
      </c>
      <c r="M11" s="26"/>
      <c r="N11" s="26"/>
      <c r="O11" s="98" t="s">
        <v>210</v>
      </c>
      <c r="P11" s="89" t="s">
        <v>617</v>
      </c>
      <c r="Q11" s="98" t="s">
        <v>214</v>
      </c>
    </row>
    <row r="12" spans="1:17">
      <c r="A12" s="14"/>
      <c r="B12" s="88"/>
      <c r="C12" s="98"/>
      <c r="D12" s="89"/>
      <c r="E12" s="26"/>
      <c r="F12" s="26"/>
      <c r="G12" s="98"/>
      <c r="H12" s="89"/>
      <c r="I12" s="98"/>
      <c r="J12" s="26"/>
      <c r="K12" s="98"/>
      <c r="L12" s="89"/>
      <c r="M12" s="26"/>
      <c r="N12" s="26"/>
      <c r="O12" s="98"/>
      <c r="P12" s="89"/>
      <c r="Q12" s="98"/>
    </row>
    <row r="13" spans="1:17">
      <c r="A13" s="14"/>
      <c r="B13" s="82" t="s">
        <v>531</v>
      </c>
      <c r="C13" s="90">
        <v>28</v>
      </c>
      <c r="D13" s="90"/>
      <c r="E13" s="31"/>
      <c r="F13" s="31"/>
      <c r="G13" s="90" t="s">
        <v>692</v>
      </c>
      <c r="H13" s="90"/>
      <c r="I13" s="92" t="s">
        <v>214</v>
      </c>
      <c r="J13" s="31"/>
      <c r="K13" s="90">
        <v>28</v>
      </c>
      <c r="L13" s="90"/>
      <c r="M13" s="31"/>
      <c r="N13" s="31"/>
      <c r="O13" s="90" t="s">
        <v>365</v>
      </c>
      <c r="P13" s="90"/>
      <c r="Q13" s="92" t="s">
        <v>214</v>
      </c>
    </row>
    <row r="14" spans="1:17">
      <c r="A14" s="14"/>
      <c r="B14" s="82"/>
      <c r="C14" s="90"/>
      <c r="D14" s="90"/>
      <c r="E14" s="31"/>
      <c r="F14" s="31"/>
      <c r="G14" s="90"/>
      <c r="H14" s="90"/>
      <c r="I14" s="92"/>
      <c r="J14" s="31"/>
      <c r="K14" s="90"/>
      <c r="L14" s="90"/>
      <c r="M14" s="31"/>
      <c r="N14" s="31"/>
      <c r="O14" s="90"/>
      <c r="P14" s="90"/>
      <c r="Q14" s="92"/>
    </row>
    <row r="15" spans="1:17">
      <c r="A15" s="14"/>
      <c r="B15" s="88" t="s">
        <v>532</v>
      </c>
      <c r="C15" s="89">
        <v>2</v>
      </c>
      <c r="D15" s="89"/>
      <c r="E15" s="26"/>
      <c r="F15" s="26"/>
      <c r="G15" s="89" t="s">
        <v>491</v>
      </c>
      <c r="H15" s="89"/>
      <c r="I15" s="98" t="s">
        <v>214</v>
      </c>
      <c r="J15" s="26"/>
      <c r="K15" s="89">
        <v>4</v>
      </c>
      <c r="L15" s="89"/>
      <c r="M15" s="26"/>
      <c r="N15" s="26"/>
      <c r="O15" s="89" t="s">
        <v>243</v>
      </c>
      <c r="P15" s="89"/>
      <c r="Q15" s="98" t="s">
        <v>214</v>
      </c>
    </row>
    <row r="16" spans="1:17">
      <c r="A16" s="14"/>
      <c r="B16" s="88"/>
      <c r="C16" s="89"/>
      <c r="D16" s="89"/>
      <c r="E16" s="26"/>
      <c r="F16" s="26"/>
      <c r="G16" s="89"/>
      <c r="H16" s="89"/>
      <c r="I16" s="98"/>
      <c r="J16" s="26"/>
      <c r="K16" s="89"/>
      <c r="L16" s="89"/>
      <c r="M16" s="26"/>
      <c r="N16" s="26"/>
      <c r="O16" s="89"/>
      <c r="P16" s="89"/>
      <c r="Q16" s="98"/>
    </row>
    <row r="17" spans="1:17">
      <c r="A17" s="14"/>
      <c r="B17" s="82" t="s">
        <v>533</v>
      </c>
      <c r="C17" s="90" t="s">
        <v>232</v>
      </c>
      <c r="D17" s="90"/>
      <c r="E17" s="31"/>
      <c r="F17" s="31"/>
      <c r="G17" s="90" t="s">
        <v>243</v>
      </c>
      <c r="H17" s="90"/>
      <c r="I17" s="92" t="s">
        <v>214</v>
      </c>
      <c r="J17" s="31"/>
      <c r="K17" s="90" t="s">
        <v>232</v>
      </c>
      <c r="L17" s="90"/>
      <c r="M17" s="31"/>
      <c r="N17" s="31"/>
      <c r="O17" s="90" t="s">
        <v>232</v>
      </c>
      <c r="P17" s="90"/>
      <c r="Q17" s="31"/>
    </row>
    <row r="18" spans="1:17" ht="15.75" thickBot="1">
      <c r="A18" s="14"/>
      <c r="B18" s="82"/>
      <c r="C18" s="101"/>
      <c r="D18" s="101"/>
      <c r="E18" s="58"/>
      <c r="F18" s="31"/>
      <c r="G18" s="101"/>
      <c r="H18" s="101"/>
      <c r="I18" s="121"/>
      <c r="J18" s="31"/>
      <c r="K18" s="101"/>
      <c r="L18" s="101"/>
      <c r="M18" s="58"/>
      <c r="N18" s="31"/>
      <c r="O18" s="101"/>
      <c r="P18" s="101"/>
      <c r="Q18" s="58"/>
    </row>
    <row r="19" spans="1:17">
      <c r="A19" s="14"/>
      <c r="B19" s="155" t="s">
        <v>693</v>
      </c>
      <c r="C19" s="105">
        <v>118</v>
      </c>
      <c r="D19" s="105"/>
      <c r="E19" s="61"/>
      <c r="F19" s="26"/>
      <c r="G19" s="105" t="s">
        <v>694</v>
      </c>
      <c r="H19" s="105"/>
      <c r="I19" s="103" t="s">
        <v>214</v>
      </c>
      <c r="J19" s="26"/>
      <c r="K19" s="105">
        <v>55</v>
      </c>
      <c r="L19" s="105"/>
      <c r="M19" s="61"/>
      <c r="N19" s="26"/>
      <c r="O19" s="105" t="s">
        <v>552</v>
      </c>
      <c r="P19" s="105"/>
      <c r="Q19" s="103" t="s">
        <v>214</v>
      </c>
    </row>
    <row r="20" spans="1:17" ht="15.75" thickBot="1">
      <c r="A20" s="14"/>
      <c r="B20" s="155"/>
      <c r="C20" s="91"/>
      <c r="D20" s="91"/>
      <c r="E20" s="69"/>
      <c r="F20" s="26"/>
      <c r="G20" s="91"/>
      <c r="H20" s="91"/>
      <c r="I20" s="133"/>
      <c r="J20" s="26"/>
      <c r="K20" s="91"/>
      <c r="L20" s="91"/>
      <c r="M20" s="69"/>
      <c r="N20" s="26"/>
      <c r="O20" s="91"/>
      <c r="P20" s="91"/>
      <c r="Q20" s="133"/>
    </row>
    <row r="21" spans="1:17">
      <c r="A21" s="14"/>
      <c r="B21" s="151" t="s">
        <v>695</v>
      </c>
      <c r="C21" s="36"/>
      <c r="D21" s="36"/>
      <c r="E21" s="36"/>
      <c r="F21" s="17"/>
      <c r="G21" s="36"/>
      <c r="H21" s="36"/>
      <c r="I21" s="36"/>
      <c r="J21" s="17"/>
      <c r="K21" s="36"/>
      <c r="L21" s="36"/>
      <c r="M21" s="36"/>
      <c r="N21" s="17"/>
      <c r="O21" s="36"/>
      <c r="P21" s="36"/>
      <c r="Q21" s="36"/>
    </row>
    <row r="22" spans="1:17">
      <c r="A22" s="14"/>
      <c r="B22" s="88" t="s">
        <v>532</v>
      </c>
      <c r="C22" s="89" t="s">
        <v>232</v>
      </c>
      <c r="D22" s="89"/>
      <c r="E22" s="26"/>
      <c r="F22" s="26"/>
      <c r="G22" s="89" t="s">
        <v>349</v>
      </c>
      <c r="H22" s="89"/>
      <c r="I22" s="98" t="s">
        <v>214</v>
      </c>
      <c r="J22" s="26"/>
      <c r="K22" s="89" t="s">
        <v>232</v>
      </c>
      <c r="L22" s="89"/>
      <c r="M22" s="26"/>
      <c r="N22" s="26"/>
      <c r="O22" s="89" t="s">
        <v>258</v>
      </c>
      <c r="P22" s="89"/>
      <c r="Q22" s="98" t="s">
        <v>214</v>
      </c>
    </row>
    <row r="23" spans="1:17" ht="15.75" thickBot="1">
      <c r="A23" s="14"/>
      <c r="B23" s="88"/>
      <c r="C23" s="91"/>
      <c r="D23" s="91"/>
      <c r="E23" s="69"/>
      <c r="F23" s="26"/>
      <c r="G23" s="91"/>
      <c r="H23" s="91"/>
      <c r="I23" s="133"/>
      <c r="J23" s="26"/>
      <c r="K23" s="91"/>
      <c r="L23" s="91"/>
      <c r="M23" s="69"/>
      <c r="N23" s="26"/>
      <c r="O23" s="91"/>
      <c r="P23" s="91"/>
      <c r="Q23" s="133"/>
    </row>
    <row r="24" spans="1:17">
      <c r="A24" s="14"/>
      <c r="B24" s="154" t="s">
        <v>696</v>
      </c>
      <c r="C24" s="85" t="s">
        <v>232</v>
      </c>
      <c r="D24" s="85"/>
      <c r="E24" s="36"/>
      <c r="F24" s="31"/>
      <c r="G24" s="85" t="s">
        <v>349</v>
      </c>
      <c r="H24" s="85"/>
      <c r="I24" s="83" t="s">
        <v>214</v>
      </c>
      <c r="J24" s="31"/>
      <c r="K24" s="85" t="s">
        <v>232</v>
      </c>
      <c r="L24" s="85"/>
      <c r="M24" s="36"/>
      <c r="N24" s="31"/>
      <c r="O24" s="85" t="s">
        <v>258</v>
      </c>
      <c r="P24" s="85"/>
      <c r="Q24" s="83" t="s">
        <v>214</v>
      </c>
    </row>
    <row r="25" spans="1:17" ht="15.75" thickBot="1">
      <c r="A25" s="14"/>
      <c r="B25" s="154"/>
      <c r="C25" s="101"/>
      <c r="D25" s="101"/>
      <c r="E25" s="58"/>
      <c r="F25" s="31"/>
      <c r="G25" s="101"/>
      <c r="H25" s="101"/>
      <c r="I25" s="121"/>
      <c r="J25" s="31"/>
      <c r="K25" s="101"/>
      <c r="L25" s="101"/>
      <c r="M25" s="58"/>
      <c r="N25" s="31"/>
      <c r="O25" s="101"/>
      <c r="P25" s="101"/>
      <c r="Q25" s="121"/>
    </row>
    <row r="26" spans="1:17">
      <c r="A26" s="14"/>
      <c r="B26" s="155" t="s">
        <v>697</v>
      </c>
      <c r="C26" s="103" t="s">
        <v>210</v>
      </c>
      <c r="D26" s="105">
        <v>118</v>
      </c>
      <c r="E26" s="61"/>
      <c r="F26" s="26"/>
      <c r="G26" s="103" t="s">
        <v>210</v>
      </c>
      <c r="H26" s="105" t="s">
        <v>698</v>
      </c>
      <c r="I26" s="103" t="s">
        <v>214</v>
      </c>
      <c r="J26" s="26"/>
      <c r="K26" s="103" t="s">
        <v>210</v>
      </c>
      <c r="L26" s="105">
        <v>55</v>
      </c>
      <c r="M26" s="61"/>
      <c r="N26" s="26"/>
      <c r="O26" s="103" t="s">
        <v>210</v>
      </c>
      <c r="P26" s="105" t="s">
        <v>699</v>
      </c>
      <c r="Q26" s="103" t="s">
        <v>214</v>
      </c>
    </row>
    <row r="27" spans="1:17" ht="15.75" thickBot="1">
      <c r="A27" s="14"/>
      <c r="B27" s="155"/>
      <c r="C27" s="104"/>
      <c r="D27" s="106"/>
      <c r="E27" s="42"/>
      <c r="F27" s="26"/>
      <c r="G27" s="104"/>
      <c r="H27" s="106"/>
      <c r="I27" s="104"/>
      <c r="J27" s="26"/>
      <c r="K27" s="104"/>
      <c r="L27" s="106"/>
      <c r="M27" s="42"/>
      <c r="N27" s="26"/>
      <c r="O27" s="104"/>
      <c r="P27" s="106"/>
      <c r="Q27" s="104"/>
    </row>
    <row r="28" spans="1:17" ht="15.75" thickTop="1">
      <c r="A28" s="14"/>
      <c r="B28" s="154" t="s">
        <v>700</v>
      </c>
      <c r="C28" s="123" t="s">
        <v>660</v>
      </c>
      <c r="D28" s="123"/>
      <c r="E28" s="122" t="s">
        <v>214</v>
      </c>
      <c r="F28" s="31"/>
      <c r="G28" s="123">
        <v>37</v>
      </c>
      <c r="H28" s="123"/>
      <c r="I28" s="43"/>
      <c r="J28" s="31"/>
      <c r="K28" s="123" t="s">
        <v>351</v>
      </c>
      <c r="L28" s="123"/>
      <c r="M28" s="122" t="s">
        <v>214</v>
      </c>
      <c r="N28" s="31"/>
      <c r="O28" s="123">
        <v>20</v>
      </c>
      <c r="P28" s="123"/>
      <c r="Q28" s="43"/>
    </row>
    <row r="29" spans="1:17" ht="15.75" thickBot="1">
      <c r="A29" s="14"/>
      <c r="B29" s="154"/>
      <c r="C29" s="100"/>
      <c r="D29" s="100"/>
      <c r="E29" s="93"/>
      <c r="F29" s="31"/>
      <c r="G29" s="100"/>
      <c r="H29" s="100"/>
      <c r="I29" s="47"/>
      <c r="J29" s="31"/>
      <c r="K29" s="100"/>
      <c r="L29" s="100"/>
      <c r="M29" s="93"/>
      <c r="N29" s="31"/>
      <c r="O29" s="100"/>
      <c r="P29" s="100"/>
      <c r="Q29" s="47"/>
    </row>
    <row r="30" spans="1:17" ht="15.75" thickTop="1">
      <c r="A30" s="14"/>
      <c r="B30" s="155" t="s">
        <v>701</v>
      </c>
      <c r="C30" s="198" t="s">
        <v>210</v>
      </c>
      <c r="D30" s="199">
        <v>81</v>
      </c>
      <c r="E30" s="70"/>
      <c r="F30" s="26"/>
      <c r="G30" s="198" t="s">
        <v>210</v>
      </c>
      <c r="H30" s="199" t="s">
        <v>702</v>
      </c>
      <c r="I30" s="198" t="s">
        <v>214</v>
      </c>
      <c r="J30" s="26"/>
      <c r="K30" s="198" t="s">
        <v>210</v>
      </c>
      <c r="L30" s="199">
        <v>35</v>
      </c>
      <c r="M30" s="70"/>
      <c r="N30" s="26"/>
      <c r="O30" s="198" t="s">
        <v>210</v>
      </c>
      <c r="P30" s="199" t="s">
        <v>703</v>
      </c>
      <c r="Q30" s="198" t="s">
        <v>214</v>
      </c>
    </row>
    <row r="31" spans="1:17" ht="15.75" thickBot="1">
      <c r="A31" s="14"/>
      <c r="B31" s="155"/>
      <c r="C31" s="104"/>
      <c r="D31" s="106"/>
      <c r="E31" s="42"/>
      <c r="F31" s="26"/>
      <c r="G31" s="104"/>
      <c r="H31" s="106"/>
      <c r="I31" s="104"/>
      <c r="J31" s="26"/>
      <c r="K31" s="104"/>
      <c r="L31" s="106"/>
      <c r="M31" s="42"/>
      <c r="N31" s="26"/>
      <c r="O31" s="104"/>
      <c r="P31" s="106"/>
      <c r="Q31" s="104"/>
    </row>
    <row r="32" spans="1:17" ht="15.75" thickTop="1">
      <c r="A32" s="14"/>
      <c r="B32" s="72"/>
      <c r="C32" s="72"/>
      <c r="D32" s="72"/>
      <c r="E32" s="72"/>
      <c r="F32" s="72"/>
      <c r="G32" s="72"/>
      <c r="H32" s="72"/>
      <c r="I32" s="72"/>
      <c r="J32" s="72"/>
      <c r="K32" s="72"/>
      <c r="L32" s="72"/>
      <c r="M32" s="72"/>
      <c r="N32" s="72"/>
      <c r="O32" s="72"/>
      <c r="P32" s="72"/>
      <c r="Q32" s="72"/>
    </row>
    <row r="33" spans="1:17">
      <c r="A33" s="14"/>
      <c r="B33" s="204" t="s">
        <v>704</v>
      </c>
      <c r="C33" s="204"/>
      <c r="D33" s="204"/>
      <c r="E33" s="204"/>
      <c r="F33" s="204"/>
      <c r="G33" s="204"/>
      <c r="H33" s="204"/>
      <c r="I33" s="204"/>
      <c r="J33" s="204"/>
      <c r="K33" s="204"/>
      <c r="L33" s="204"/>
      <c r="M33" s="204"/>
      <c r="N33" s="204"/>
      <c r="O33" s="204"/>
      <c r="P33" s="204"/>
      <c r="Q33" s="204"/>
    </row>
    <row r="34" spans="1:17">
      <c r="A34" s="14" t="s">
        <v>1027</v>
      </c>
      <c r="B34" s="26" t="s">
        <v>706</v>
      </c>
      <c r="C34" s="26"/>
      <c r="D34" s="26"/>
      <c r="E34" s="26"/>
      <c r="F34" s="26"/>
      <c r="G34" s="26"/>
      <c r="H34" s="26"/>
      <c r="I34" s="26"/>
      <c r="J34" s="26"/>
      <c r="K34" s="26"/>
      <c r="L34" s="26"/>
      <c r="M34" s="26"/>
      <c r="N34" s="26"/>
      <c r="O34" s="26"/>
      <c r="P34" s="26"/>
      <c r="Q34" s="26"/>
    </row>
    <row r="35" spans="1:17">
      <c r="A35" s="14"/>
      <c r="B35" s="74"/>
      <c r="C35" s="74"/>
      <c r="D35" s="74"/>
      <c r="E35" s="74"/>
      <c r="F35" s="74"/>
      <c r="G35" s="74"/>
      <c r="H35" s="74"/>
      <c r="I35" s="74"/>
      <c r="J35" s="74"/>
      <c r="K35" s="74"/>
      <c r="L35" s="74"/>
      <c r="M35" s="74"/>
      <c r="N35" s="74"/>
      <c r="O35" s="74"/>
      <c r="P35" s="74"/>
      <c r="Q35" s="74"/>
    </row>
    <row r="36" spans="1:17">
      <c r="A36" s="14"/>
      <c r="B36" s="25"/>
      <c r="C36" s="25"/>
      <c r="D36" s="25"/>
      <c r="E36" s="25"/>
    </row>
    <row r="37" spans="1:17">
      <c r="A37" s="14"/>
      <c r="B37" s="15"/>
      <c r="C37" s="15"/>
      <c r="D37" s="15"/>
      <c r="E37" s="15"/>
    </row>
    <row r="38" spans="1:17">
      <c r="A38" s="14"/>
      <c r="B38" s="127"/>
      <c r="C38" s="112" t="s">
        <v>707</v>
      </c>
      <c r="D38" s="112"/>
      <c r="E38" s="112"/>
    </row>
    <row r="39" spans="1:17" ht="15.75" thickBot="1">
      <c r="A39" s="14"/>
      <c r="B39" s="127"/>
      <c r="C39" s="113" t="s">
        <v>708</v>
      </c>
      <c r="D39" s="113"/>
      <c r="E39" s="113"/>
    </row>
    <row r="40" spans="1:17">
      <c r="A40" s="14"/>
      <c r="B40" s="151" t="s">
        <v>209</v>
      </c>
      <c r="C40" s="79" t="s">
        <v>210</v>
      </c>
      <c r="D40" s="80" t="s">
        <v>258</v>
      </c>
      <c r="E40" s="79" t="s">
        <v>214</v>
      </c>
    </row>
    <row r="41" spans="1:17">
      <c r="A41" s="14"/>
      <c r="B41" s="88" t="s">
        <v>709</v>
      </c>
      <c r="C41" s="89">
        <v>8</v>
      </c>
      <c r="D41" s="89"/>
      <c r="E41" s="26"/>
    </row>
    <row r="42" spans="1:17">
      <c r="A42" s="14"/>
      <c r="B42" s="88"/>
      <c r="C42" s="89"/>
      <c r="D42" s="89"/>
      <c r="E42" s="26"/>
    </row>
    <row r="43" spans="1:17" ht="15.75" thickBot="1">
      <c r="A43" s="14"/>
      <c r="B43" s="77" t="s">
        <v>710</v>
      </c>
      <c r="C43" s="101" t="s">
        <v>603</v>
      </c>
      <c r="D43" s="101"/>
      <c r="E43" s="200" t="s">
        <v>214</v>
      </c>
    </row>
    <row r="44" spans="1:17" ht="15.75" thickBot="1">
      <c r="A44" s="14"/>
      <c r="B44" s="111" t="s">
        <v>217</v>
      </c>
      <c r="C44" s="201" t="s">
        <v>210</v>
      </c>
      <c r="D44" s="202" t="s">
        <v>349</v>
      </c>
      <c r="E44" s="201" t="s">
        <v>214</v>
      </c>
    </row>
    <row r="45" spans="1:17" ht="15.75" thickTop="1">
      <c r="A45" s="14"/>
      <c r="B45" s="26"/>
      <c r="C45" s="26"/>
      <c r="D45" s="26"/>
      <c r="E45" s="26"/>
      <c r="F45" s="26"/>
      <c r="G45" s="26"/>
      <c r="H45" s="26"/>
      <c r="I45" s="26"/>
      <c r="J45" s="26"/>
      <c r="K45" s="26"/>
      <c r="L45" s="26"/>
      <c r="M45" s="26"/>
      <c r="N45" s="26"/>
      <c r="O45" s="26"/>
      <c r="P45" s="26"/>
      <c r="Q45" s="26"/>
    </row>
    <row r="46" spans="1:17">
      <c r="A46" s="14"/>
      <c r="B46" s="205" t="s">
        <v>711</v>
      </c>
      <c r="C46" s="205"/>
      <c r="D46" s="205"/>
      <c r="E46" s="205"/>
      <c r="F46" s="205"/>
      <c r="G46" s="205"/>
      <c r="H46" s="205"/>
      <c r="I46" s="205"/>
      <c r="J46" s="205"/>
      <c r="K46" s="205"/>
      <c r="L46" s="205"/>
      <c r="M46" s="205"/>
      <c r="N46" s="205"/>
      <c r="O46" s="205"/>
      <c r="P46" s="205"/>
      <c r="Q46" s="205"/>
    </row>
    <row r="47" spans="1:17">
      <c r="A47" s="14"/>
      <c r="B47" s="205" t="s">
        <v>712</v>
      </c>
      <c r="C47" s="205"/>
      <c r="D47" s="205"/>
      <c r="E47" s="205"/>
      <c r="F47" s="205"/>
      <c r="G47" s="205"/>
      <c r="H47" s="205"/>
      <c r="I47" s="205"/>
      <c r="J47" s="205"/>
      <c r="K47" s="205"/>
      <c r="L47" s="205"/>
      <c r="M47" s="205"/>
      <c r="N47" s="205"/>
      <c r="O47" s="205"/>
      <c r="P47" s="205"/>
      <c r="Q47" s="205"/>
    </row>
    <row r="48" spans="1:17" ht="25.5" customHeight="1">
      <c r="A48" s="14" t="s">
        <v>1028</v>
      </c>
      <c r="B48" s="98" t="s">
        <v>714</v>
      </c>
      <c r="C48" s="98"/>
      <c r="D48" s="98"/>
      <c r="E48" s="98"/>
      <c r="F48" s="98"/>
      <c r="G48" s="98"/>
      <c r="H48" s="98"/>
      <c r="I48" s="98"/>
      <c r="J48" s="98"/>
      <c r="K48" s="98"/>
      <c r="L48" s="98"/>
      <c r="M48" s="98"/>
      <c r="N48" s="98"/>
      <c r="O48" s="98"/>
      <c r="P48" s="98"/>
      <c r="Q48" s="98"/>
    </row>
    <row r="49" spans="1:17">
      <c r="A49" s="14"/>
      <c r="B49" s="74"/>
      <c r="C49" s="74"/>
      <c r="D49" s="74"/>
      <c r="E49" s="74"/>
      <c r="F49" s="74"/>
      <c r="G49" s="74"/>
      <c r="H49" s="74"/>
      <c r="I49" s="74"/>
      <c r="J49" s="74"/>
      <c r="K49" s="74"/>
      <c r="L49" s="74"/>
      <c r="M49" s="74"/>
      <c r="N49" s="74"/>
      <c r="O49" s="74"/>
      <c r="P49" s="74"/>
      <c r="Q49" s="74"/>
    </row>
    <row r="50" spans="1:17">
      <c r="A50" s="14"/>
      <c r="B50" s="25"/>
      <c r="C50" s="25"/>
      <c r="D50" s="25"/>
      <c r="E50" s="25"/>
      <c r="F50" s="25"/>
      <c r="G50" s="25"/>
      <c r="H50" s="25"/>
      <c r="I50" s="25"/>
      <c r="J50" s="25"/>
      <c r="K50" s="25"/>
      <c r="L50" s="25"/>
      <c r="M50" s="25"/>
      <c r="N50" s="25"/>
      <c r="O50" s="25"/>
      <c r="P50" s="25"/>
      <c r="Q50" s="25"/>
    </row>
    <row r="51" spans="1:17">
      <c r="A51" s="14"/>
      <c r="B51" s="15"/>
      <c r="C51" s="15"/>
      <c r="D51" s="15"/>
      <c r="E51" s="15"/>
      <c r="F51" s="15"/>
      <c r="G51" s="15"/>
      <c r="H51" s="15"/>
      <c r="I51" s="15"/>
      <c r="J51" s="15"/>
      <c r="K51" s="15"/>
      <c r="L51" s="15"/>
      <c r="M51" s="15"/>
      <c r="N51" s="15"/>
      <c r="O51" s="15"/>
      <c r="P51" s="15"/>
      <c r="Q51" s="15"/>
    </row>
    <row r="52" spans="1:17" ht="15.75" thickBot="1">
      <c r="A52" s="14"/>
      <c r="B52" s="117"/>
      <c r="C52" s="113" t="s">
        <v>335</v>
      </c>
      <c r="D52" s="113"/>
      <c r="E52" s="113"/>
      <c r="F52" s="113"/>
      <c r="G52" s="113"/>
      <c r="H52" s="113"/>
      <c r="I52" s="113"/>
      <c r="J52" s="12"/>
      <c r="K52" s="113" t="s">
        <v>336</v>
      </c>
      <c r="L52" s="113"/>
      <c r="M52" s="113"/>
      <c r="N52" s="113"/>
      <c r="O52" s="113"/>
      <c r="P52" s="113"/>
      <c r="Q52" s="113"/>
    </row>
    <row r="53" spans="1:17">
      <c r="A53" s="14"/>
      <c r="B53" s="127"/>
      <c r="C53" s="126" t="s">
        <v>343</v>
      </c>
      <c r="D53" s="126"/>
      <c r="E53" s="126"/>
      <c r="F53" s="61"/>
      <c r="G53" s="126" t="s">
        <v>715</v>
      </c>
      <c r="H53" s="126"/>
      <c r="I53" s="126"/>
      <c r="J53" s="26"/>
      <c r="K53" s="126" t="s">
        <v>343</v>
      </c>
      <c r="L53" s="126"/>
      <c r="M53" s="126"/>
      <c r="N53" s="61"/>
      <c r="O53" s="126" t="s">
        <v>715</v>
      </c>
      <c r="P53" s="126"/>
      <c r="Q53" s="126"/>
    </row>
    <row r="54" spans="1:17" ht="15.75" thickBot="1">
      <c r="A54" s="14"/>
      <c r="B54" s="127"/>
      <c r="C54" s="113" t="s">
        <v>344</v>
      </c>
      <c r="D54" s="113"/>
      <c r="E54" s="113"/>
      <c r="F54" s="26"/>
      <c r="G54" s="113" t="s">
        <v>344</v>
      </c>
      <c r="H54" s="113"/>
      <c r="I54" s="113"/>
      <c r="J54" s="26"/>
      <c r="K54" s="113" t="s">
        <v>344</v>
      </c>
      <c r="L54" s="113"/>
      <c r="M54" s="113"/>
      <c r="N54" s="26"/>
      <c r="O54" s="113" t="s">
        <v>344</v>
      </c>
      <c r="P54" s="113"/>
      <c r="Q54" s="113"/>
    </row>
    <row r="55" spans="1:17">
      <c r="A55" s="14"/>
      <c r="B55" s="151" t="s">
        <v>304</v>
      </c>
      <c r="C55" s="36"/>
      <c r="D55" s="36"/>
      <c r="E55" s="36"/>
      <c r="F55" s="17"/>
      <c r="G55" s="36"/>
      <c r="H55" s="36"/>
      <c r="I55" s="36"/>
      <c r="J55" s="17"/>
      <c r="K55" s="36"/>
      <c r="L55" s="36"/>
      <c r="M55" s="36"/>
      <c r="N55" s="17"/>
      <c r="O55" s="36"/>
      <c r="P55" s="36"/>
      <c r="Q55" s="36"/>
    </row>
    <row r="56" spans="1:17">
      <c r="A56" s="14"/>
      <c r="B56" s="88" t="s">
        <v>716</v>
      </c>
      <c r="C56" s="98" t="s">
        <v>210</v>
      </c>
      <c r="D56" s="89">
        <v>11</v>
      </c>
      <c r="E56" s="26"/>
      <c r="F56" s="26"/>
      <c r="G56" s="98" t="s">
        <v>210</v>
      </c>
      <c r="H56" s="89">
        <v>11</v>
      </c>
      <c r="I56" s="26"/>
      <c r="J56" s="26"/>
      <c r="K56" s="98" t="s">
        <v>210</v>
      </c>
      <c r="L56" s="89">
        <v>12</v>
      </c>
      <c r="M56" s="26"/>
      <c r="N56" s="26"/>
      <c r="O56" s="98" t="s">
        <v>210</v>
      </c>
      <c r="P56" s="89">
        <v>12</v>
      </c>
      <c r="Q56" s="26"/>
    </row>
    <row r="57" spans="1:17">
      <c r="A57" s="14"/>
      <c r="B57" s="88"/>
      <c r="C57" s="98"/>
      <c r="D57" s="89"/>
      <c r="E57" s="26"/>
      <c r="F57" s="26"/>
      <c r="G57" s="98"/>
      <c r="H57" s="89"/>
      <c r="I57" s="26"/>
      <c r="J57" s="26"/>
      <c r="K57" s="98"/>
      <c r="L57" s="89"/>
      <c r="M57" s="26"/>
      <c r="N57" s="26"/>
      <c r="O57" s="98"/>
      <c r="P57" s="89"/>
      <c r="Q57" s="26"/>
    </row>
    <row r="58" spans="1:17">
      <c r="A58" s="14"/>
      <c r="B58" s="151" t="s">
        <v>306</v>
      </c>
      <c r="C58" s="31"/>
      <c r="D58" s="31"/>
      <c r="E58" s="31"/>
      <c r="F58" s="17"/>
      <c r="G58" s="31"/>
      <c r="H58" s="31"/>
      <c r="I58" s="31"/>
      <c r="J58" s="17"/>
      <c r="K58" s="31"/>
      <c r="L58" s="31"/>
      <c r="M58" s="31"/>
      <c r="N58" s="17"/>
      <c r="O58" s="31"/>
      <c r="P58" s="31"/>
      <c r="Q58" s="31"/>
    </row>
    <row r="59" spans="1:17">
      <c r="A59" s="14"/>
      <c r="B59" s="88" t="s">
        <v>717</v>
      </c>
      <c r="C59" s="98" t="s">
        <v>210</v>
      </c>
      <c r="D59" s="129">
        <v>4436</v>
      </c>
      <c r="E59" s="26"/>
      <c r="F59" s="26"/>
      <c r="G59" s="98" t="s">
        <v>210</v>
      </c>
      <c r="H59" s="129">
        <v>4575</v>
      </c>
      <c r="I59" s="26"/>
      <c r="J59" s="26"/>
      <c r="K59" s="98" t="s">
        <v>210</v>
      </c>
      <c r="L59" s="129">
        <v>4451</v>
      </c>
      <c r="M59" s="26"/>
      <c r="N59" s="26"/>
      <c r="O59" s="98" t="s">
        <v>210</v>
      </c>
      <c r="P59" s="129">
        <v>4734</v>
      </c>
      <c r="Q59" s="26"/>
    </row>
    <row r="60" spans="1:17">
      <c r="A60" s="14"/>
      <c r="B60" s="88"/>
      <c r="C60" s="98"/>
      <c r="D60" s="129"/>
      <c r="E60" s="26"/>
      <c r="F60" s="26"/>
      <c r="G60" s="98"/>
      <c r="H60" s="129"/>
      <c r="I60" s="26"/>
      <c r="J60" s="26"/>
      <c r="K60" s="98"/>
      <c r="L60" s="129"/>
      <c r="M60" s="26"/>
      <c r="N60" s="26"/>
      <c r="O60" s="98"/>
      <c r="P60" s="129"/>
      <c r="Q60" s="26"/>
    </row>
  </sheetData>
  <mergeCells count="228">
    <mergeCell ref="A48:A60"/>
    <mergeCell ref="B48:Q48"/>
    <mergeCell ref="B49:Q49"/>
    <mergeCell ref="B5:Q5"/>
    <mergeCell ref="B32:Q32"/>
    <mergeCell ref="B33:Q33"/>
    <mergeCell ref="A34:A47"/>
    <mergeCell ref="B34:Q34"/>
    <mergeCell ref="B35:Q35"/>
    <mergeCell ref="B45:Q45"/>
    <mergeCell ref="B46:Q46"/>
    <mergeCell ref="B47:Q47"/>
    <mergeCell ref="N59:N60"/>
    <mergeCell ref="O59:O60"/>
    <mergeCell ref="P59:P60"/>
    <mergeCell ref="Q59:Q60"/>
    <mergeCell ref="A1:A2"/>
    <mergeCell ref="B1:Q1"/>
    <mergeCell ref="B2:Q2"/>
    <mergeCell ref="B3:Q3"/>
    <mergeCell ref="A4:A33"/>
    <mergeCell ref="B4:Q4"/>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3:J54"/>
    <mergeCell ref="K53:M53"/>
    <mergeCell ref="K54:M54"/>
    <mergeCell ref="N53:N54"/>
    <mergeCell ref="O53:Q53"/>
    <mergeCell ref="O54:Q54"/>
    <mergeCell ref="B53:B54"/>
    <mergeCell ref="C53:E53"/>
    <mergeCell ref="C54:E54"/>
    <mergeCell ref="F53:F54"/>
    <mergeCell ref="G53:I53"/>
    <mergeCell ref="G54:I54"/>
    <mergeCell ref="B41:B42"/>
    <mergeCell ref="C41:D42"/>
    <mergeCell ref="E41:E42"/>
    <mergeCell ref="C43:D43"/>
    <mergeCell ref="B50:Q50"/>
    <mergeCell ref="C52:I52"/>
    <mergeCell ref="K52:Q52"/>
    <mergeCell ref="N30:N31"/>
    <mergeCell ref="O30:O31"/>
    <mergeCell ref="P30:P31"/>
    <mergeCell ref="Q30:Q31"/>
    <mergeCell ref="B36:E36"/>
    <mergeCell ref="B38:B39"/>
    <mergeCell ref="C38:E38"/>
    <mergeCell ref="C39:E39"/>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3" width="36.5703125" bestFit="1" customWidth="1"/>
    <col min="4" max="4" width="2.5703125" bestFit="1" customWidth="1"/>
    <col min="5" max="5" width="1.5703125" bestFit="1" customWidth="1"/>
    <col min="7" max="7" width="2" bestFit="1" customWidth="1"/>
    <col min="8" max="8" width="3.5703125" bestFit="1" customWidth="1"/>
    <col min="9" max="9" width="1.5703125" bestFit="1" customWidth="1"/>
    <col min="11" max="11" width="2.28515625" customWidth="1"/>
    <col min="12" max="12" width="3.5703125" customWidth="1"/>
    <col min="13" max="13" width="1.85546875" customWidth="1"/>
    <col min="14" max="14" width="11" customWidth="1"/>
    <col min="15" max="15" width="2.28515625" customWidth="1"/>
    <col min="16" max="16" width="4.28515625" customWidth="1"/>
    <col min="17" max="17" width="1.85546875" customWidth="1"/>
  </cols>
  <sheetData>
    <row r="1" spans="1:17" ht="15" customHeight="1">
      <c r="A1" s="7" t="s">
        <v>10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19</v>
      </c>
      <c r="B3" s="72"/>
      <c r="C3" s="72"/>
      <c r="D3" s="72"/>
      <c r="E3" s="72"/>
      <c r="F3" s="72"/>
      <c r="G3" s="72"/>
      <c r="H3" s="72"/>
      <c r="I3" s="72"/>
      <c r="J3" s="72"/>
      <c r="K3" s="72"/>
      <c r="L3" s="72"/>
      <c r="M3" s="72"/>
      <c r="N3" s="72"/>
      <c r="O3" s="72"/>
      <c r="P3" s="72"/>
      <c r="Q3" s="72"/>
    </row>
    <row r="4" spans="1:17">
      <c r="A4" s="14" t="s">
        <v>1030</v>
      </c>
      <c r="B4" s="26" t="s">
        <v>722</v>
      </c>
      <c r="C4" s="26"/>
      <c r="D4" s="26"/>
      <c r="E4" s="26"/>
      <c r="F4" s="26"/>
      <c r="G4" s="26"/>
      <c r="H4" s="26"/>
      <c r="I4" s="26"/>
      <c r="J4" s="26"/>
      <c r="K4" s="26"/>
      <c r="L4" s="26"/>
      <c r="M4" s="26"/>
      <c r="N4" s="26"/>
      <c r="O4" s="26"/>
      <c r="P4" s="26"/>
      <c r="Q4" s="26"/>
    </row>
    <row r="5" spans="1:17">
      <c r="A5" s="14"/>
      <c r="B5" s="74"/>
      <c r="C5" s="74"/>
      <c r="D5" s="74"/>
      <c r="E5" s="74"/>
      <c r="F5" s="74"/>
      <c r="G5" s="74"/>
      <c r="H5" s="74"/>
      <c r="I5" s="74"/>
      <c r="J5" s="74"/>
      <c r="K5" s="74"/>
      <c r="L5" s="74"/>
      <c r="M5" s="74"/>
      <c r="N5" s="74"/>
      <c r="O5" s="74"/>
      <c r="P5" s="74"/>
      <c r="Q5" s="74"/>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17"/>
      <c r="C8" s="113" t="s">
        <v>314</v>
      </c>
      <c r="D8" s="113"/>
      <c r="E8" s="113"/>
      <c r="F8" s="113"/>
      <c r="G8" s="113"/>
      <c r="H8" s="113"/>
      <c r="I8" s="113"/>
      <c r="J8" s="12"/>
      <c r="K8" s="113" t="s">
        <v>226</v>
      </c>
      <c r="L8" s="113"/>
      <c r="M8" s="113"/>
      <c r="N8" s="113"/>
      <c r="O8" s="113"/>
      <c r="P8" s="113"/>
      <c r="Q8" s="113"/>
    </row>
    <row r="9" spans="1:17" ht="15.75" thickBot="1">
      <c r="A9" s="14"/>
      <c r="B9" s="117"/>
      <c r="C9" s="120">
        <v>2014</v>
      </c>
      <c r="D9" s="120"/>
      <c r="E9" s="120"/>
      <c r="F9" s="52"/>
      <c r="G9" s="120">
        <v>2013</v>
      </c>
      <c r="H9" s="120"/>
      <c r="I9" s="120"/>
      <c r="J9" s="12"/>
      <c r="K9" s="120">
        <v>2014</v>
      </c>
      <c r="L9" s="120"/>
      <c r="M9" s="120"/>
      <c r="N9" s="52"/>
      <c r="O9" s="120">
        <v>2013</v>
      </c>
      <c r="P9" s="120"/>
      <c r="Q9" s="120"/>
    </row>
    <row r="10" spans="1:17" ht="25.5">
      <c r="A10" s="14"/>
      <c r="B10" s="77" t="s">
        <v>723</v>
      </c>
      <c r="C10" s="79" t="s">
        <v>210</v>
      </c>
      <c r="D10" s="80" t="s">
        <v>241</v>
      </c>
      <c r="E10" s="79" t="s">
        <v>214</v>
      </c>
      <c r="F10" s="17"/>
      <c r="G10" s="79" t="s">
        <v>210</v>
      </c>
      <c r="H10" s="80" t="s">
        <v>240</v>
      </c>
      <c r="I10" s="79" t="s">
        <v>214</v>
      </c>
      <c r="J10" s="17"/>
      <c r="K10" s="79" t="s">
        <v>210</v>
      </c>
      <c r="L10" s="80" t="s">
        <v>245</v>
      </c>
      <c r="M10" s="79" t="s">
        <v>214</v>
      </c>
      <c r="N10" s="17"/>
      <c r="O10" s="79" t="s">
        <v>210</v>
      </c>
      <c r="P10" s="80" t="s">
        <v>318</v>
      </c>
      <c r="Q10" s="79" t="s">
        <v>214</v>
      </c>
    </row>
    <row r="11" spans="1:17">
      <c r="A11" s="14"/>
      <c r="B11" s="88" t="s">
        <v>724</v>
      </c>
      <c r="C11" s="89" t="s">
        <v>491</v>
      </c>
      <c r="D11" s="89"/>
      <c r="E11" s="98" t="s">
        <v>214</v>
      </c>
      <c r="F11" s="26"/>
      <c r="G11" s="89" t="s">
        <v>245</v>
      </c>
      <c r="H11" s="89"/>
      <c r="I11" s="98" t="s">
        <v>214</v>
      </c>
      <c r="J11" s="26"/>
      <c r="K11" s="89" t="s">
        <v>491</v>
      </c>
      <c r="L11" s="89"/>
      <c r="M11" s="98" t="s">
        <v>214</v>
      </c>
      <c r="N11" s="26"/>
      <c r="O11" s="89">
        <v>5</v>
      </c>
      <c r="P11" s="89"/>
      <c r="Q11" s="26"/>
    </row>
    <row r="12" spans="1:17">
      <c r="A12" s="14"/>
      <c r="B12" s="88"/>
      <c r="C12" s="89"/>
      <c r="D12" s="89"/>
      <c r="E12" s="98"/>
      <c r="F12" s="26"/>
      <c r="G12" s="89"/>
      <c r="H12" s="89"/>
      <c r="I12" s="98"/>
      <c r="J12" s="26"/>
      <c r="K12" s="89"/>
      <c r="L12" s="89"/>
      <c r="M12" s="98"/>
      <c r="N12" s="26"/>
      <c r="O12" s="89"/>
      <c r="P12" s="89"/>
      <c r="Q12" s="26"/>
    </row>
    <row r="13" spans="1:17">
      <c r="A13" s="14"/>
      <c r="B13" s="82" t="s">
        <v>725</v>
      </c>
      <c r="C13" s="90">
        <v>6</v>
      </c>
      <c r="D13" s="90"/>
      <c r="E13" s="31"/>
      <c r="F13" s="31"/>
      <c r="G13" s="90" t="s">
        <v>726</v>
      </c>
      <c r="H13" s="90"/>
      <c r="I13" s="92" t="s">
        <v>214</v>
      </c>
      <c r="J13" s="31"/>
      <c r="K13" s="90">
        <v>20</v>
      </c>
      <c r="L13" s="90"/>
      <c r="M13" s="31"/>
      <c r="N13" s="31"/>
      <c r="O13" s="90" t="s">
        <v>727</v>
      </c>
      <c r="P13" s="90"/>
      <c r="Q13" s="92" t="s">
        <v>214</v>
      </c>
    </row>
    <row r="14" spans="1:17">
      <c r="A14" s="14"/>
      <c r="B14" s="82"/>
      <c r="C14" s="90"/>
      <c r="D14" s="90"/>
      <c r="E14" s="31"/>
      <c r="F14" s="31"/>
      <c r="G14" s="90"/>
      <c r="H14" s="90"/>
      <c r="I14" s="92"/>
      <c r="J14" s="31"/>
      <c r="K14" s="90"/>
      <c r="L14" s="90"/>
      <c r="M14" s="31"/>
      <c r="N14" s="31"/>
      <c r="O14" s="90"/>
      <c r="P14" s="90"/>
      <c r="Q14" s="92"/>
    </row>
    <row r="15" spans="1:17">
      <c r="A15" s="14"/>
      <c r="B15" s="88" t="s">
        <v>728</v>
      </c>
      <c r="C15" s="89">
        <v>1</v>
      </c>
      <c r="D15" s="89"/>
      <c r="E15" s="26"/>
      <c r="F15" s="26"/>
      <c r="G15" s="89">
        <v>2</v>
      </c>
      <c r="H15" s="89"/>
      <c r="I15" s="26"/>
      <c r="J15" s="26"/>
      <c r="K15" s="89">
        <v>4</v>
      </c>
      <c r="L15" s="89"/>
      <c r="M15" s="26"/>
      <c r="N15" s="26"/>
      <c r="O15" s="89">
        <v>4</v>
      </c>
      <c r="P15" s="89"/>
      <c r="Q15" s="26"/>
    </row>
    <row r="16" spans="1:17">
      <c r="A16" s="14"/>
      <c r="B16" s="88"/>
      <c r="C16" s="89"/>
      <c r="D16" s="89"/>
      <c r="E16" s="26"/>
      <c r="F16" s="26"/>
      <c r="G16" s="89"/>
      <c r="H16" s="89"/>
      <c r="I16" s="26"/>
      <c r="J16" s="26"/>
      <c r="K16" s="89"/>
      <c r="L16" s="89"/>
      <c r="M16" s="26"/>
      <c r="N16" s="26"/>
      <c r="O16" s="89"/>
      <c r="P16" s="89"/>
      <c r="Q16" s="26"/>
    </row>
    <row r="17" spans="1:17">
      <c r="A17" s="14"/>
      <c r="B17" s="82" t="s">
        <v>729</v>
      </c>
      <c r="C17" s="90">
        <v>1</v>
      </c>
      <c r="D17" s="90"/>
      <c r="E17" s="31"/>
      <c r="F17" s="31"/>
      <c r="G17" s="90">
        <v>2</v>
      </c>
      <c r="H17" s="90"/>
      <c r="I17" s="31"/>
      <c r="J17" s="31"/>
      <c r="K17" s="90">
        <v>5</v>
      </c>
      <c r="L17" s="90"/>
      <c r="M17" s="31"/>
      <c r="N17" s="31"/>
      <c r="O17" s="90">
        <v>5</v>
      </c>
      <c r="P17" s="90"/>
      <c r="Q17" s="31"/>
    </row>
    <row r="18" spans="1:17">
      <c r="A18" s="14"/>
      <c r="B18" s="82"/>
      <c r="C18" s="90"/>
      <c r="D18" s="90"/>
      <c r="E18" s="31"/>
      <c r="F18" s="31"/>
      <c r="G18" s="90"/>
      <c r="H18" s="90"/>
      <c r="I18" s="31"/>
      <c r="J18" s="31"/>
      <c r="K18" s="90"/>
      <c r="L18" s="90"/>
      <c r="M18" s="31"/>
      <c r="N18" s="31"/>
      <c r="O18" s="90"/>
      <c r="P18" s="90"/>
      <c r="Q18" s="31"/>
    </row>
    <row r="19" spans="1:17">
      <c r="A19" s="14"/>
      <c r="B19" s="49" t="s">
        <v>730</v>
      </c>
      <c r="C19" s="89" t="s">
        <v>243</v>
      </c>
      <c r="D19" s="89"/>
      <c r="E19" s="10" t="s">
        <v>214</v>
      </c>
      <c r="F19" s="12"/>
      <c r="G19" s="89" t="s">
        <v>240</v>
      </c>
      <c r="H19" s="89"/>
      <c r="I19" s="10" t="s">
        <v>214</v>
      </c>
      <c r="J19" s="12"/>
      <c r="K19" s="89" t="s">
        <v>241</v>
      </c>
      <c r="L19" s="89"/>
      <c r="M19" s="10" t="s">
        <v>214</v>
      </c>
      <c r="N19" s="12"/>
      <c r="O19" s="89" t="s">
        <v>241</v>
      </c>
      <c r="P19" s="89"/>
      <c r="Q19" s="10" t="s">
        <v>214</v>
      </c>
    </row>
    <row r="20" spans="1:17">
      <c r="A20" s="14"/>
      <c r="B20" s="82" t="s">
        <v>131</v>
      </c>
      <c r="C20" s="90" t="s">
        <v>232</v>
      </c>
      <c r="D20" s="90"/>
      <c r="E20" s="31"/>
      <c r="F20" s="31"/>
      <c r="G20" s="90">
        <v>6</v>
      </c>
      <c r="H20" s="90"/>
      <c r="I20" s="31"/>
      <c r="J20" s="31"/>
      <c r="K20" s="90">
        <v>4</v>
      </c>
      <c r="L20" s="90"/>
      <c r="M20" s="31"/>
      <c r="N20" s="31"/>
      <c r="O20" s="90">
        <v>11</v>
      </c>
      <c r="P20" s="90"/>
      <c r="Q20" s="31"/>
    </row>
    <row r="21" spans="1:17" ht="15.75" thickBot="1">
      <c r="A21" s="14"/>
      <c r="B21" s="82"/>
      <c r="C21" s="101"/>
      <c r="D21" s="101"/>
      <c r="E21" s="58"/>
      <c r="F21" s="31"/>
      <c r="G21" s="101"/>
      <c r="H21" s="101"/>
      <c r="I21" s="58"/>
      <c r="J21" s="31"/>
      <c r="K21" s="101"/>
      <c r="L21" s="101"/>
      <c r="M21" s="58"/>
      <c r="N21" s="31"/>
      <c r="O21" s="101"/>
      <c r="P21" s="101"/>
      <c r="Q21" s="58"/>
    </row>
    <row r="22" spans="1:17">
      <c r="A22" s="14"/>
      <c r="B22" s="88" t="s">
        <v>33</v>
      </c>
      <c r="C22" s="103" t="s">
        <v>210</v>
      </c>
      <c r="D22" s="105" t="s">
        <v>484</v>
      </c>
      <c r="E22" s="103" t="s">
        <v>214</v>
      </c>
      <c r="F22" s="26"/>
      <c r="G22" s="103" t="s">
        <v>210</v>
      </c>
      <c r="H22" s="105" t="s">
        <v>491</v>
      </c>
      <c r="I22" s="103" t="s">
        <v>214</v>
      </c>
      <c r="J22" s="26"/>
      <c r="K22" s="103" t="s">
        <v>210</v>
      </c>
      <c r="L22" s="105">
        <v>14</v>
      </c>
      <c r="M22" s="61"/>
      <c r="N22" s="26"/>
      <c r="O22" s="103" t="s">
        <v>210</v>
      </c>
      <c r="P22" s="105" t="s">
        <v>536</v>
      </c>
      <c r="Q22" s="103" t="s">
        <v>214</v>
      </c>
    </row>
    <row r="23" spans="1:17" ht="15.75" thickBot="1">
      <c r="A23" s="14"/>
      <c r="B23" s="88"/>
      <c r="C23" s="104"/>
      <c r="D23" s="106"/>
      <c r="E23" s="104"/>
      <c r="F23" s="26"/>
      <c r="G23" s="104"/>
      <c r="H23" s="106"/>
      <c r="I23" s="104"/>
      <c r="J23" s="26"/>
      <c r="K23" s="104"/>
      <c r="L23" s="106"/>
      <c r="M23" s="42"/>
      <c r="N23" s="26"/>
      <c r="O23" s="104"/>
      <c r="P23" s="106"/>
      <c r="Q23" s="104"/>
    </row>
    <row r="24" spans="1:17" ht="15.75" thickTop="1">
      <c r="A24" s="14"/>
      <c r="B24" s="26"/>
      <c r="C24" s="26"/>
      <c r="D24" s="26"/>
      <c r="E24" s="26"/>
      <c r="F24" s="26"/>
      <c r="G24" s="26"/>
      <c r="H24" s="26"/>
      <c r="I24" s="26"/>
      <c r="J24" s="26"/>
      <c r="K24" s="26"/>
      <c r="L24" s="26"/>
      <c r="M24" s="26"/>
      <c r="N24" s="26"/>
      <c r="O24" s="26"/>
      <c r="P24" s="26"/>
      <c r="Q24" s="26"/>
    </row>
    <row r="25" spans="1:17">
      <c r="A25" s="14"/>
      <c r="B25" s="15"/>
      <c r="C25" s="15"/>
    </row>
    <row r="26" spans="1:17" ht="38.25">
      <c r="A26" s="14"/>
      <c r="B26" s="164" t="s">
        <v>204</v>
      </c>
      <c r="C26" s="49" t="s">
        <v>731</v>
      </c>
    </row>
    <row r="27" spans="1:17">
      <c r="A27" s="14"/>
      <c r="B27" s="15"/>
      <c r="C27" s="15"/>
    </row>
    <row r="28" spans="1:17" ht="38.25">
      <c r="A28" s="14"/>
      <c r="B28" s="164" t="s">
        <v>374</v>
      </c>
      <c r="C28" s="49" t="s">
        <v>732</v>
      </c>
    </row>
  </sheetData>
  <mergeCells count="95">
    <mergeCell ref="B5:Q5"/>
    <mergeCell ref="B24:Q24"/>
    <mergeCell ref="N22:N23"/>
    <mergeCell ref="O22:O23"/>
    <mergeCell ref="P22:P23"/>
    <mergeCell ref="Q22:Q23"/>
    <mergeCell ref="A1:A2"/>
    <mergeCell ref="B1:Q1"/>
    <mergeCell ref="B2:Q2"/>
    <mergeCell ref="B3:Q3"/>
    <mergeCell ref="A4:A28"/>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28515625" customWidth="1"/>
    <col min="4" max="4" width="3.28515625" customWidth="1"/>
    <col min="5" max="5" width="3" customWidth="1"/>
    <col min="6" max="6" width="10.5703125" customWidth="1"/>
    <col min="7" max="7" width="2.28515625" customWidth="1"/>
    <col min="8" max="8" width="3.28515625" customWidth="1"/>
    <col min="9" max="9" width="3.7109375" customWidth="1"/>
    <col min="10" max="10" width="9.85546875" customWidth="1"/>
    <col min="11" max="11" width="2.140625" customWidth="1"/>
    <col min="12" max="12" width="4.28515625" customWidth="1"/>
    <col min="13" max="13" width="2.85546875" customWidth="1"/>
    <col min="14" max="14" width="10" customWidth="1"/>
    <col min="15" max="15" width="2.140625" customWidth="1"/>
    <col min="16" max="16" width="3.140625" customWidth="1"/>
    <col min="17" max="17" width="2.85546875" customWidth="1"/>
  </cols>
  <sheetData>
    <row r="1" spans="1:17" ht="15" customHeight="1">
      <c r="A1" s="7" t="s">
        <v>10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34</v>
      </c>
      <c r="B3" s="72"/>
      <c r="C3" s="72"/>
      <c r="D3" s="72"/>
      <c r="E3" s="72"/>
      <c r="F3" s="72"/>
      <c r="G3" s="72"/>
      <c r="H3" s="72"/>
      <c r="I3" s="72"/>
      <c r="J3" s="72"/>
      <c r="K3" s="72"/>
      <c r="L3" s="72"/>
      <c r="M3" s="72"/>
      <c r="N3" s="72"/>
      <c r="O3" s="72"/>
      <c r="P3" s="72"/>
      <c r="Q3" s="72"/>
    </row>
    <row r="4" spans="1:17">
      <c r="A4" s="14" t="s">
        <v>1032</v>
      </c>
      <c r="B4" s="26" t="s">
        <v>736</v>
      </c>
      <c r="C4" s="26"/>
      <c r="D4" s="26"/>
      <c r="E4" s="26"/>
      <c r="F4" s="26"/>
      <c r="G4" s="26"/>
      <c r="H4" s="26"/>
      <c r="I4" s="26"/>
      <c r="J4" s="26"/>
      <c r="K4" s="26"/>
      <c r="L4" s="26"/>
      <c r="M4" s="26"/>
      <c r="N4" s="26"/>
      <c r="O4" s="26"/>
      <c r="P4" s="26"/>
      <c r="Q4" s="26"/>
    </row>
    <row r="5" spans="1:17">
      <c r="A5" s="14"/>
      <c r="B5" s="74"/>
      <c r="C5" s="74"/>
      <c r="D5" s="74"/>
      <c r="E5" s="74"/>
      <c r="F5" s="74"/>
      <c r="G5" s="74"/>
      <c r="H5" s="74"/>
      <c r="I5" s="74"/>
      <c r="J5" s="74"/>
      <c r="K5" s="74"/>
      <c r="L5" s="74"/>
      <c r="M5" s="74"/>
      <c r="N5" s="74"/>
      <c r="O5" s="74"/>
      <c r="P5" s="74"/>
      <c r="Q5" s="74"/>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17"/>
      <c r="C8" s="113" t="s">
        <v>314</v>
      </c>
      <c r="D8" s="113"/>
      <c r="E8" s="113"/>
      <c r="F8" s="113"/>
      <c r="G8" s="113"/>
      <c r="H8" s="113"/>
      <c r="I8" s="113"/>
      <c r="J8" s="12"/>
      <c r="K8" s="113" t="s">
        <v>226</v>
      </c>
      <c r="L8" s="113"/>
      <c r="M8" s="113"/>
      <c r="N8" s="113"/>
      <c r="O8" s="113"/>
      <c r="P8" s="113"/>
      <c r="Q8" s="113"/>
    </row>
    <row r="9" spans="1:17" ht="15.75" thickBot="1">
      <c r="A9" s="14"/>
      <c r="B9" s="117"/>
      <c r="C9" s="120">
        <v>2014</v>
      </c>
      <c r="D9" s="120"/>
      <c r="E9" s="120"/>
      <c r="F9" s="52"/>
      <c r="G9" s="120">
        <v>2013</v>
      </c>
      <c r="H9" s="120"/>
      <c r="I9" s="120"/>
      <c r="J9" s="12"/>
      <c r="K9" s="120">
        <v>2014</v>
      </c>
      <c r="L9" s="120"/>
      <c r="M9" s="120"/>
      <c r="N9" s="52"/>
      <c r="O9" s="120">
        <v>2013</v>
      </c>
      <c r="P9" s="120"/>
      <c r="Q9" s="120"/>
    </row>
    <row r="10" spans="1:17" ht="22.5" customHeight="1">
      <c r="A10" s="14"/>
      <c r="B10" s="82" t="s">
        <v>737</v>
      </c>
      <c r="C10" s="83" t="s">
        <v>210</v>
      </c>
      <c r="D10" s="85">
        <v>51</v>
      </c>
      <c r="E10" s="36"/>
      <c r="F10" s="31"/>
      <c r="G10" s="83" t="s">
        <v>210</v>
      </c>
      <c r="H10" s="85">
        <v>15</v>
      </c>
      <c r="I10" s="36"/>
      <c r="J10" s="31"/>
      <c r="K10" s="83" t="s">
        <v>210</v>
      </c>
      <c r="L10" s="85">
        <v>148</v>
      </c>
      <c r="M10" s="36"/>
      <c r="N10" s="31"/>
      <c r="O10" s="83" t="s">
        <v>210</v>
      </c>
      <c r="P10" s="85">
        <v>88</v>
      </c>
      <c r="Q10" s="36"/>
    </row>
    <row r="11" spans="1:17" ht="15.75" thickBot="1">
      <c r="A11" s="14"/>
      <c r="B11" s="82"/>
      <c r="C11" s="93"/>
      <c r="D11" s="100"/>
      <c r="E11" s="47"/>
      <c r="F11" s="31"/>
      <c r="G11" s="93"/>
      <c r="H11" s="100"/>
      <c r="I11" s="47"/>
      <c r="J11" s="31"/>
      <c r="K11" s="93"/>
      <c r="L11" s="100"/>
      <c r="M11" s="47"/>
      <c r="N11" s="31"/>
      <c r="O11" s="93"/>
      <c r="P11" s="100"/>
      <c r="Q11" s="47"/>
    </row>
    <row r="12" spans="1:17" ht="16.5" thickTop="1" thickBot="1">
      <c r="A12" s="14"/>
      <c r="B12" s="49" t="s">
        <v>738</v>
      </c>
      <c r="C12" s="208">
        <v>25</v>
      </c>
      <c r="D12" s="208"/>
      <c r="E12" s="148" t="s">
        <v>347</v>
      </c>
      <c r="F12" s="12"/>
      <c r="G12" s="208">
        <v>25</v>
      </c>
      <c r="H12" s="208"/>
      <c r="I12" s="148" t="s">
        <v>739</v>
      </c>
      <c r="J12" s="12"/>
      <c r="K12" s="208">
        <v>25</v>
      </c>
      <c r="L12" s="208"/>
      <c r="M12" s="148" t="s">
        <v>347</v>
      </c>
      <c r="N12" s="12"/>
      <c r="O12" s="208">
        <v>25</v>
      </c>
      <c r="P12" s="208"/>
      <c r="Q12" s="148" t="s">
        <v>347</v>
      </c>
    </row>
    <row r="13" spans="1:17" ht="15.75" thickTop="1">
      <c r="A13" s="14"/>
      <c r="B13" s="82" t="s">
        <v>740</v>
      </c>
      <c r="C13" s="122" t="s">
        <v>210</v>
      </c>
      <c r="D13" s="123">
        <v>13</v>
      </c>
      <c r="E13" s="43"/>
      <c r="F13" s="31"/>
      <c r="G13" s="122" t="s">
        <v>210</v>
      </c>
      <c r="H13" s="123">
        <v>4</v>
      </c>
      <c r="I13" s="43"/>
      <c r="J13" s="31"/>
      <c r="K13" s="122" t="s">
        <v>210</v>
      </c>
      <c r="L13" s="123">
        <v>37</v>
      </c>
      <c r="M13" s="43"/>
      <c r="N13" s="31"/>
      <c r="O13" s="122" t="s">
        <v>210</v>
      </c>
      <c r="P13" s="123">
        <v>22</v>
      </c>
      <c r="Q13" s="43"/>
    </row>
    <row r="14" spans="1:17">
      <c r="A14" s="14"/>
      <c r="B14" s="82"/>
      <c r="C14" s="92"/>
      <c r="D14" s="90"/>
      <c r="E14" s="31"/>
      <c r="F14" s="31"/>
      <c r="G14" s="92"/>
      <c r="H14" s="90"/>
      <c r="I14" s="31"/>
      <c r="J14" s="31"/>
      <c r="K14" s="84"/>
      <c r="L14" s="86"/>
      <c r="M14" s="87"/>
      <c r="N14" s="31"/>
      <c r="O14" s="92"/>
      <c r="P14" s="90"/>
      <c r="Q14" s="31"/>
    </row>
    <row r="15" spans="1:17" ht="25.5">
      <c r="A15" s="14"/>
      <c r="B15" s="49" t="s">
        <v>741</v>
      </c>
      <c r="C15" s="26"/>
      <c r="D15" s="26"/>
      <c r="E15" s="26"/>
      <c r="F15" s="12"/>
      <c r="G15" s="26"/>
      <c r="H15" s="26"/>
      <c r="I15" s="26"/>
      <c r="J15" s="12"/>
      <c r="K15" s="26"/>
      <c r="L15" s="26"/>
      <c r="M15" s="26"/>
      <c r="N15" s="12"/>
      <c r="O15" s="26"/>
      <c r="P15" s="26"/>
      <c r="Q15" s="26"/>
    </row>
    <row r="16" spans="1:17">
      <c r="A16" s="14"/>
      <c r="B16" s="142" t="s">
        <v>742</v>
      </c>
      <c r="C16" s="90" t="s">
        <v>240</v>
      </c>
      <c r="D16" s="90"/>
      <c r="E16" s="78" t="s">
        <v>214</v>
      </c>
      <c r="F16" s="17"/>
      <c r="G16" s="90" t="s">
        <v>245</v>
      </c>
      <c r="H16" s="90"/>
      <c r="I16" s="78" t="s">
        <v>214</v>
      </c>
      <c r="J16" s="17"/>
      <c r="K16" s="90" t="s">
        <v>319</v>
      </c>
      <c r="L16" s="90"/>
      <c r="M16" s="78" t="s">
        <v>214</v>
      </c>
      <c r="N16" s="17"/>
      <c r="O16" s="90" t="s">
        <v>255</v>
      </c>
      <c r="P16" s="90"/>
      <c r="Q16" s="78" t="s">
        <v>214</v>
      </c>
    </row>
    <row r="17" spans="1:17" ht="26.25">
      <c r="A17" s="14"/>
      <c r="B17" s="141" t="s">
        <v>743</v>
      </c>
      <c r="C17" s="89" t="s">
        <v>318</v>
      </c>
      <c r="D17" s="89"/>
      <c r="E17" s="10" t="s">
        <v>214</v>
      </c>
      <c r="F17" s="12"/>
      <c r="G17" s="89" t="s">
        <v>318</v>
      </c>
      <c r="H17" s="89"/>
      <c r="I17" s="10" t="s">
        <v>214</v>
      </c>
      <c r="J17" s="12"/>
      <c r="K17" s="89" t="s">
        <v>213</v>
      </c>
      <c r="L17" s="89"/>
      <c r="M17" s="10" t="s">
        <v>214</v>
      </c>
      <c r="N17" s="12"/>
      <c r="O17" s="89" t="s">
        <v>553</v>
      </c>
      <c r="P17" s="89"/>
      <c r="Q17" s="10" t="s">
        <v>214</v>
      </c>
    </row>
    <row r="18" spans="1:17">
      <c r="A18" s="14"/>
      <c r="B18" s="144" t="s">
        <v>744</v>
      </c>
      <c r="C18" s="90">
        <v>16</v>
      </c>
      <c r="D18" s="90"/>
      <c r="E18" s="31"/>
      <c r="F18" s="31"/>
      <c r="G18" s="90">
        <v>26</v>
      </c>
      <c r="H18" s="90"/>
      <c r="I18" s="31"/>
      <c r="J18" s="31"/>
      <c r="K18" s="90">
        <v>52</v>
      </c>
      <c r="L18" s="90"/>
      <c r="M18" s="31"/>
      <c r="N18" s="31"/>
      <c r="O18" s="90">
        <v>78</v>
      </c>
      <c r="P18" s="90"/>
      <c r="Q18" s="31"/>
    </row>
    <row r="19" spans="1:17">
      <c r="A19" s="14"/>
      <c r="B19" s="144"/>
      <c r="C19" s="90"/>
      <c r="D19" s="90"/>
      <c r="E19" s="31"/>
      <c r="F19" s="31"/>
      <c r="G19" s="90"/>
      <c r="H19" s="90"/>
      <c r="I19" s="31"/>
      <c r="J19" s="31"/>
      <c r="K19" s="90"/>
      <c r="L19" s="90"/>
      <c r="M19" s="31"/>
      <c r="N19" s="31"/>
      <c r="O19" s="90"/>
      <c r="P19" s="90"/>
      <c r="Q19" s="31"/>
    </row>
    <row r="20" spans="1:17">
      <c r="A20" s="14"/>
      <c r="B20" s="143" t="s">
        <v>745</v>
      </c>
      <c r="C20" s="89">
        <v>3</v>
      </c>
      <c r="D20" s="89"/>
      <c r="E20" s="26"/>
      <c r="F20" s="26"/>
      <c r="G20" s="89" t="s">
        <v>216</v>
      </c>
      <c r="H20" s="89"/>
      <c r="I20" s="98" t="s">
        <v>214</v>
      </c>
      <c r="J20" s="26"/>
      <c r="K20" s="89">
        <v>5</v>
      </c>
      <c r="L20" s="89"/>
      <c r="M20" s="26"/>
      <c r="N20" s="26"/>
      <c r="O20" s="89" t="s">
        <v>319</v>
      </c>
      <c r="P20" s="89"/>
      <c r="Q20" s="98" t="s">
        <v>214</v>
      </c>
    </row>
    <row r="21" spans="1:17">
      <c r="A21" s="14"/>
      <c r="B21" s="143"/>
      <c r="C21" s="89"/>
      <c r="D21" s="89"/>
      <c r="E21" s="26"/>
      <c r="F21" s="26"/>
      <c r="G21" s="89"/>
      <c r="H21" s="89"/>
      <c r="I21" s="98"/>
      <c r="J21" s="26"/>
      <c r="K21" s="89"/>
      <c r="L21" s="89"/>
      <c r="M21" s="26"/>
      <c r="N21" s="26"/>
      <c r="O21" s="89"/>
      <c r="P21" s="89"/>
      <c r="Q21" s="98"/>
    </row>
    <row r="22" spans="1:17">
      <c r="A22" s="14"/>
      <c r="B22" s="142" t="s">
        <v>746</v>
      </c>
      <c r="C22" s="90" t="s">
        <v>213</v>
      </c>
      <c r="D22" s="90"/>
      <c r="E22" s="78" t="s">
        <v>214</v>
      </c>
      <c r="F22" s="17"/>
      <c r="G22" s="90" t="s">
        <v>726</v>
      </c>
      <c r="H22" s="90"/>
      <c r="I22" s="78" t="s">
        <v>214</v>
      </c>
      <c r="J22" s="17"/>
      <c r="K22" s="90" t="s">
        <v>727</v>
      </c>
      <c r="L22" s="90"/>
      <c r="M22" s="78" t="s">
        <v>214</v>
      </c>
      <c r="N22" s="17"/>
      <c r="O22" s="90" t="s">
        <v>551</v>
      </c>
      <c r="P22" s="90"/>
      <c r="Q22" s="78" t="s">
        <v>214</v>
      </c>
    </row>
    <row r="23" spans="1:17">
      <c r="A23" s="14"/>
      <c r="B23" s="143" t="s">
        <v>747</v>
      </c>
      <c r="C23" s="89" t="s">
        <v>232</v>
      </c>
      <c r="D23" s="89"/>
      <c r="E23" s="26"/>
      <c r="F23" s="26"/>
      <c r="G23" s="89" t="s">
        <v>232</v>
      </c>
      <c r="H23" s="89"/>
      <c r="I23" s="26"/>
      <c r="J23" s="26"/>
      <c r="K23" s="89" t="s">
        <v>232</v>
      </c>
      <c r="L23" s="89"/>
      <c r="M23" s="26"/>
      <c r="N23" s="26"/>
      <c r="O23" s="89">
        <v>7</v>
      </c>
      <c r="P23" s="89"/>
      <c r="Q23" s="26"/>
    </row>
    <row r="24" spans="1:17">
      <c r="A24" s="14"/>
      <c r="B24" s="143"/>
      <c r="C24" s="89"/>
      <c r="D24" s="89"/>
      <c r="E24" s="26"/>
      <c r="F24" s="26"/>
      <c r="G24" s="89"/>
      <c r="H24" s="89"/>
      <c r="I24" s="26"/>
      <c r="J24" s="26"/>
      <c r="K24" s="89"/>
      <c r="L24" s="89"/>
      <c r="M24" s="26"/>
      <c r="N24" s="26"/>
      <c r="O24" s="89"/>
      <c r="P24" s="89"/>
      <c r="Q24" s="26"/>
    </row>
    <row r="25" spans="1:17">
      <c r="A25" s="14"/>
      <c r="B25" s="144" t="s">
        <v>748</v>
      </c>
      <c r="C25" s="90" t="s">
        <v>240</v>
      </c>
      <c r="D25" s="90"/>
      <c r="E25" s="92" t="s">
        <v>214</v>
      </c>
      <c r="F25" s="31"/>
      <c r="G25" s="90" t="s">
        <v>240</v>
      </c>
      <c r="H25" s="90"/>
      <c r="I25" s="92" t="s">
        <v>214</v>
      </c>
      <c r="J25" s="31"/>
      <c r="K25" s="90">
        <v>2</v>
      </c>
      <c r="L25" s="90"/>
      <c r="M25" s="31"/>
      <c r="N25" s="31"/>
      <c r="O25" s="90">
        <v>4</v>
      </c>
      <c r="P25" s="90"/>
      <c r="Q25" s="31"/>
    </row>
    <row r="26" spans="1:17">
      <c r="A26" s="14"/>
      <c r="B26" s="144"/>
      <c r="C26" s="90"/>
      <c r="D26" s="90"/>
      <c r="E26" s="92"/>
      <c r="F26" s="31"/>
      <c r="G26" s="90"/>
      <c r="H26" s="90"/>
      <c r="I26" s="92"/>
      <c r="J26" s="31"/>
      <c r="K26" s="90"/>
      <c r="L26" s="90"/>
      <c r="M26" s="31"/>
      <c r="N26" s="31"/>
      <c r="O26" s="90"/>
      <c r="P26" s="90"/>
      <c r="Q26" s="31"/>
    </row>
    <row r="27" spans="1:17">
      <c r="A27" s="14"/>
      <c r="B27" s="143" t="s">
        <v>749</v>
      </c>
      <c r="C27" s="89">
        <v>4</v>
      </c>
      <c r="D27" s="89"/>
      <c r="E27" s="26"/>
      <c r="F27" s="26"/>
      <c r="G27" s="89" t="s">
        <v>232</v>
      </c>
      <c r="H27" s="89"/>
      <c r="I27" s="26"/>
      <c r="J27" s="26"/>
      <c r="K27" s="89">
        <v>5</v>
      </c>
      <c r="L27" s="89"/>
      <c r="M27" s="26"/>
      <c r="N27" s="26"/>
      <c r="O27" s="89" t="s">
        <v>232</v>
      </c>
      <c r="P27" s="89"/>
      <c r="Q27" s="26"/>
    </row>
    <row r="28" spans="1:17">
      <c r="A28" s="14"/>
      <c r="B28" s="143"/>
      <c r="C28" s="89"/>
      <c r="D28" s="89"/>
      <c r="E28" s="26"/>
      <c r="F28" s="26"/>
      <c r="G28" s="89"/>
      <c r="H28" s="89"/>
      <c r="I28" s="26"/>
      <c r="J28" s="26"/>
      <c r="K28" s="89"/>
      <c r="L28" s="89"/>
      <c r="M28" s="26"/>
      <c r="N28" s="26"/>
      <c r="O28" s="89"/>
      <c r="P28" s="89"/>
      <c r="Q28" s="26"/>
    </row>
    <row r="29" spans="1:17">
      <c r="A29" s="14"/>
      <c r="B29" s="144" t="s">
        <v>750</v>
      </c>
      <c r="C29" s="90" t="s">
        <v>603</v>
      </c>
      <c r="D29" s="90"/>
      <c r="E29" s="92" t="s">
        <v>214</v>
      </c>
      <c r="F29" s="31"/>
      <c r="G29" s="90" t="s">
        <v>232</v>
      </c>
      <c r="H29" s="90"/>
      <c r="I29" s="31"/>
      <c r="J29" s="31"/>
      <c r="K29" s="90" t="s">
        <v>603</v>
      </c>
      <c r="L29" s="90"/>
      <c r="M29" s="92" t="s">
        <v>214</v>
      </c>
      <c r="N29" s="31"/>
      <c r="O29" s="90" t="s">
        <v>232</v>
      </c>
      <c r="P29" s="90"/>
      <c r="Q29" s="31"/>
    </row>
    <row r="30" spans="1:17" ht="15.75" thickBot="1">
      <c r="A30" s="14"/>
      <c r="B30" s="144"/>
      <c r="C30" s="101"/>
      <c r="D30" s="101"/>
      <c r="E30" s="121"/>
      <c r="F30" s="31"/>
      <c r="G30" s="101"/>
      <c r="H30" s="101"/>
      <c r="I30" s="58"/>
      <c r="J30" s="31"/>
      <c r="K30" s="101"/>
      <c r="L30" s="101"/>
      <c r="M30" s="121"/>
      <c r="N30" s="31"/>
      <c r="O30" s="101"/>
      <c r="P30" s="101"/>
      <c r="Q30" s="58"/>
    </row>
    <row r="31" spans="1:17">
      <c r="A31" s="14"/>
      <c r="B31" s="88" t="s">
        <v>751</v>
      </c>
      <c r="C31" s="103" t="s">
        <v>210</v>
      </c>
      <c r="D31" s="105">
        <v>3</v>
      </c>
      <c r="E31" s="61"/>
      <c r="F31" s="26"/>
      <c r="G31" s="103" t="s">
        <v>210</v>
      </c>
      <c r="H31" s="105" t="s">
        <v>245</v>
      </c>
      <c r="I31" s="103" t="s">
        <v>214</v>
      </c>
      <c r="J31" s="26"/>
      <c r="K31" s="103" t="s">
        <v>210</v>
      </c>
      <c r="L31" s="105">
        <v>25</v>
      </c>
      <c r="M31" s="61"/>
      <c r="N31" s="26"/>
      <c r="O31" s="103" t="s">
        <v>210</v>
      </c>
      <c r="P31" s="105">
        <v>26</v>
      </c>
      <c r="Q31" s="61"/>
    </row>
    <row r="32" spans="1:17" ht="15.75" thickBot="1">
      <c r="A32" s="14"/>
      <c r="B32" s="88"/>
      <c r="C32" s="104"/>
      <c r="D32" s="106"/>
      <c r="E32" s="42"/>
      <c r="F32" s="26"/>
      <c r="G32" s="104"/>
      <c r="H32" s="106"/>
      <c r="I32" s="104"/>
      <c r="J32" s="26"/>
      <c r="K32" s="104"/>
      <c r="L32" s="106"/>
      <c r="M32" s="42"/>
      <c r="N32" s="26"/>
      <c r="O32" s="104"/>
      <c r="P32" s="106"/>
      <c r="Q32" s="42"/>
    </row>
    <row r="33" spans="1:17" ht="16.5" thickTop="1" thickBot="1">
      <c r="A33" s="14"/>
      <c r="B33" s="77" t="s">
        <v>752</v>
      </c>
      <c r="C33" s="209">
        <v>6</v>
      </c>
      <c r="D33" s="209"/>
      <c r="E33" s="206" t="s">
        <v>347</v>
      </c>
      <c r="F33" s="17"/>
      <c r="G33" s="209" t="s">
        <v>351</v>
      </c>
      <c r="H33" s="209"/>
      <c r="I33" s="206" t="s">
        <v>753</v>
      </c>
      <c r="J33" s="17"/>
      <c r="K33" s="209">
        <v>17</v>
      </c>
      <c r="L33" s="209"/>
      <c r="M33" s="207" t="s">
        <v>347</v>
      </c>
      <c r="N33" s="17"/>
      <c r="O33" s="209">
        <v>30</v>
      </c>
      <c r="P33" s="209"/>
      <c r="Q33" s="207" t="s">
        <v>347</v>
      </c>
    </row>
    <row r="34" spans="1:17" ht="15.75" thickTop="1"/>
  </sheetData>
  <mergeCells count="158">
    <mergeCell ref="A1:A2"/>
    <mergeCell ref="B1:Q1"/>
    <mergeCell ref="B2:Q2"/>
    <mergeCell ref="B3:Q3"/>
    <mergeCell ref="A4:A33"/>
    <mergeCell ref="B4:Q4"/>
    <mergeCell ref="B5:Q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D17"/>
    <mergeCell ref="G17:H17"/>
    <mergeCell ref="K17:L17"/>
    <mergeCell ref="O17:P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6" width="15.85546875" customWidth="1"/>
    <col min="7" max="7" width="3.42578125" customWidth="1"/>
    <col min="8" max="8" width="6.85546875" customWidth="1"/>
    <col min="9" max="10" width="15.85546875" customWidth="1"/>
    <col min="11" max="12" width="3.42578125" customWidth="1"/>
    <col min="13" max="14" width="15.85546875" customWidth="1"/>
    <col min="15" max="16" width="3.42578125" customWidth="1"/>
    <col min="17" max="17" width="15.85546875" customWidth="1"/>
  </cols>
  <sheetData>
    <row r="1" spans="1:17" ht="15" customHeight="1">
      <c r="A1" s="7" t="s">
        <v>10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1034</v>
      </c>
      <c r="B3" s="72"/>
      <c r="C3" s="72"/>
      <c r="D3" s="72"/>
      <c r="E3" s="72"/>
      <c r="F3" s="72"/>
      <c r="G3" s="72"/>
      <c r="H3" s="72"/>
      <c r="I3" s="72"/>
      <c r="J3" s="72"/>
      <c r="K3" s="72"/>
      <c r="L3" s="72"/>
      <c r="M3" s="72"/>
      <c r="N3" s="72"/>
      <c r="O3" s="72"/>
      <c r="P3" s="72"/>
      <c r="Q3" s="72"/>
    </row>
    <row r="4" spans="1:17">
      <c r="A4" s="3" t="s">
        <v>1035</v>
      </c>
      <c r="B4" s="72"/>
      <c r="C4" s="72"/>
      <c r="D4" s="72"/>
      <c r="E4" s="72"/>
      <c r="F4" s="72"/>
      <c r="G4" s="72"/>
      <c r="H4" s="72"/>
      <c r="I4" s="72"/>
      <c r="J4" s="72"/>
      <c r="K4" s="72"/>
      <c r="L4" s="72"/>
      <c r="M4" s="72"/>
      <c r="N4" s="72"/>
      <c r="O4" s="72"/>
      <c r="P4" s="72"/>
      <c r="Q4" s="72"/>
    </row>
    <row r="5" spans="1:17">
      <c r="A5" s="14" t="s">
        <v>1036</v>
      </c>
      <c r="B5" s="25"/>
      <c r="C5" s="25"/>
      <c r="D5" s="25"/>
      <c r="E5" s="25"/>
      <c r="F5" s="25"/>
      <c r="G5" s="25"/>
      <c r="H5" s="25"/>
      <c r="I5" s="25"/>
    </row>
    <row r="6" spans="1:17">
      <c r="A6" s="14"/>
      <c r="B6" s="15"/>
      <c r="C6" s="15"/>
      <c r="D6" s="15"/>
      <c r="E6" s="15"/>
      <c r="F6" s="15"/>
      <c r="G6" s="15"/>
      <c r="H6" s="15"/>
      <c r="I6" s="15"/>
    </row>
    <row r="7" spans="1:17">
      <c r="A7" s="14"/>
      <c r="B7" s="26"/>
      <c r="C7" s="112" t="s">
        <v>278</v>
      </c>
      <c r="D7" s="112"/>
      <c r="E7" s="112"/>
      <c r="F7" s="26"/>
      <c r="G7" s="112" t="s">
        <v>279</v>
      </c>
      <c r="H7" s="112"/>
      <c r="I7" s="112"/>
    </row>
    <row r="8" spans="1:17" ht="15.75" thickBot="1">
      <c r="A8" s="14"/>
      <c r="B8" s="26"/>
      <c r="C8" s="113">
        <v>2014</v>
      </c>
      <c r="D8" s="113"/>
      <c r="E8" s="113"/>
      <c r="F8" s="26"/>
      <c r="G8" s="113">
        <v>2014</v>
      </c>
      <c r="H8" s="113"/>
      <c r="I8" s="113"/>
    </row>
    <row r="9" spans="1:17">
      <c r="A9" s="14"/>
      <c r="B9" s="92" t="s">
        <v>769</v>
      </c>
      <c r="C9" s="83" t="s">
        <v>210</v>
      </c>
      <c r="D9" s="85">
        <v>6</v>
      </c>
      <c r="E9" s="36"/>
      <c r="F9" s="31"/>
      <c r="G9" s="83" t="s">
        <v>210</v>
      </c>
      <c r="H9" s="85">
        <v>6</v>
      </c>
      <c r="I9" s="36"/>
    </row>
    <row r="10" spans="1:17">
      <c r="A10" s="14"/>
      <c r="B10" s="92"/>
      <c r="C10" s="92"/>
      <c r="D10" s="90"/>
      <c r="E10" s="31"/>
      <c r="F10" s="31"/>
      <c r="G10" s="92"/>
      <c r="H10" s="90"/>
      <c r="I10" s="31"/>
    </row>
    <row r="11" spans="1:17">
      <c r="A11" s="14"/>
      <c r="B11" s="12"/>
      <c r="C11" s="26"/>
      <c r="D11" s="26"/>
      <c r="E11" s="26"/>
      <c r="F11" s="12"/>
      <c r="G11" s="26"/>
      <c r="H11" s="26"/>
      <c r="I11" s="26"/>
    </row>
    <row r="12" spans="1:17">
      <c r="A12" s="14"/>
      <c r="B12" s="193" t="s">
        <v>770</v>
      </c>
      <c r="C12" s="92" t="s">
        <v>210</v>
      </c>
      <c r="D12" s="90">
        <v>9</v>
      </c>
      <c r="E12" s="31"/>
      <c r="F12" s="31"/>
      <c r="G12" s="92" t="s">
        <v>210</v>
      </c>
      <c r="H12" s="90">
        <v>11</v>
      </c>
      <c r="I12" s="31"/>
    </row>
    <row r="13" spans="1:17">
      <c r="A13" s="14"/>
      <c r="B13" s="193"/>
      <c r="C13" s="92"/>
      <c r="D13" s="90"/>
      <c r="E13" s="31"/>
      <c r="F13" s="31"/>
      <c r="G13" s="92"/>
      <c r="H13" s="90"/>
      <c r="I13" s="31"/>
    </row>
    <row r="14" spans="1:17">
      <c r="A14" s="14"/>
      <c r="B14" s="192" t="s">
        <v>771</v>
      </c>
      <c r="C14" s="89">
        <v>80</v>
      </c>
      <c r="D14" s="89"/>
      <c r="E14" s="26"/>
      <c r="F14" s="26"/>
      <c r="G14" s="89">
        <v>96</v>
      </c>
      <c r="H14" s="89"/>
      <c r="I14" s="26"/>
    </row>
    <row r="15" spans="1:17" ht="15.75" thickBot="1">
      <c r="A15" s="14"/>
      <c r="B15" s="192"/>
      <c r="C15" s="91"/>
      <c r="D15" s="91"/>
      <c r="E15" s="69"/>
      <c r="F15" s="26"/>
      <c r="G15" s="91"/>
      <c r="H15" s="91"/>
      <c r="I15" s="69"/>
    </row>
    <row r="16" spans="1:17">
      <c r="A16" s="14"/>
      <c r="B16" s="92" t="s">
        <v>772</v>
      </c>
      <c r="C16" s="83" t="s">
        <v>210</v>
      </c>
      <c r="D16" s="85">
        <v>89</v>
      </c>
      <c r="E16" s="36"/>
      <c r="F16" s="31"/>
      <c r="G16" s="83" t="s">
        <v>210</v>
      </c>
      <c r="H16" s="85">
        <v>107</v>
      </c>
      <c r="I16" s="36"/>
    </row>
    <row r="17" spans="1:17" ht="15.75" thickBot="1">
      <c r="A17" s="14"/>
      <c r="B17" s="92"/>
      <c r="C17" s="93"/>
      <c r="D17" s="100"/>
      <c r="E17" s="47"/>
      <c r="F17" s="31"/>
      <c r="G17" s="93"/>
      <c r="H17" s="100"/>
      <c r="I17" s="47"/>
    </row>
    <row r="18" spans="1:17" ht="15.75" thickTop="1">
      <c r="A18" s="14"/>
      <c r="B18" s="12"/>
      <c r="C18" s="70"/>
      <c r="D18" s="70"/>
      <c r="E18" s="70"/>
      <c r="F18" s="12"/>
      <c r="G18" s="70"/>
      <c r="H18" s="70"/>
      <c r="I18" s="70"/>
    </row>
    <row r="19" spans="1:17">
      <c r="A19" s="14"/>
      <c r="B19" s="92" t="s">
        <v>773</v>
      </c>
      <c r="C19" s="92" t="s">
        <v>210</v>
      </c>
      <c r="D19" s="90">
        <v>17</v>
      </c>
      <c r="E19" s="31"/>
      <c r="F19" s="31"/>
      <c r="G19" s="92" t="s">
        <v>210</v>
      </c>
      <c r="H19" s="90">
        <v>18</v>
      </c>
      <c r="I19" s="31"/>
    </row>
    <row r="20" spans="1:17">
      <c r="A20" s="14"/>
      <c r="B20" s="92"/>
      <c r="C20" s="92"/>
      <c r="D20" s="90"/>
      <c r="E20" s="31"/>
      <c r="F20" s="31"/>
      <c r="G20" s="92"/>
      <c r="H20" s="90"/>
      <c r="I20" s="31"/>
    </row>
    <row r="21" spans="1:17">
      <c r="A21" s="14"/>
      <c r="B21" s="72"/>
      <c r="C21" s="72"/>
      <c r="D21" s="72"/>
      <c r="E21" s="72"/>
      <c r="F21" s="72"/>
      <c r="G21" s="72"/>
      <c r="H21" s="72"/>
      <c r="I21" s="72"/>
      <c r="J21" s="72"/>
      <c r="K21" s="72"/>
      <c r="L21" s="72"/>
      <c r="M21" s="72"/>
      <c r="N21" s="72"/>
      <c r="O21" s="72"/>
      <c r="P21" s="72"/>
      <c r="Q21" s="72"/>
    </row>
    <row r="22" spans="1:17" ht="25.5" customHeight="1">
      <c r="A22" s="14"/>
      <c r="B22" s="204" t="s">
        <v>774</v>
      </c>
      <c r="C22" s="204"/>
      <c r="D22" s="204"/>
      <c r="E22" s="204"/>
      <c r="F22" s="204"/>
      <c r="G22" s="204"/>
      <c r="H22" s="204"/>
      <c r="I22" s="204"/>
      <c r="J22" s="204"/>
      <c r="K22" s="204"/>
      <c r="L22" s="204"/>
      <c r="M22" s="204"/>
      <c r="N22" s="204"/>
      <c r="O22" s="204"/>
      <c r="P22" s="204"/>
      <c r="Q22" s="204"/>
    </row>
    <row r="23" spans="1:17">
      <c r="A23" s="14"/>
      <c r="B23" s="204" t="s">
        <v>775</v>
      </c>
      <c r="C23" s="204"/>
      <c r="D23" s="204"/>
      <c r="E23" s="204"/>
      <c r="F23" s="204"/>
      <c r="G23" s="204"/>
      <c r="H23" s="204"/>
      <c r="I23" s="204"/>
      <c r="J23" s="204"/>
      <c r="K23" s="204"/>
      <c r="L23" s="204"/>
      <c r="M23" s="204"/>
      <c r="N23" s="204"/>
      <c r="O23" s="204"/>
      <c r="P23" s="204"/>
      <c r="Q23" s="204"/>
    </row>
    <row r="24" spans="1:17">
      <c r="A24" s="14"/>
      <c r="B24" s="15"/>
      <c r="C24" s="15"/>
    </row>
    <row r="25" spans="1:17" ht="102">
      <c r="A25" s="14"/>
      <c r="B25" s="48" t="s">
        <v>359</v>
      </c>
      <c r="C25" s="49" t="s">
        <v>776</v>
      </c>
    </row>
    <row r="26" spans="1:17">
      <c r="A26" s="2" t="s">
        <v>1037</v>
      </c>
      <c r="B26" s="72"/>
      <c r="C26" s="72"/>
      <c r="D26" s="72"/>
      <c r="E26" s="72"/>
      <c r="F26" s="72"/>
      <c r="G26" s="72"/>
      <c r="H26" s="72"/>
      <c r="I26" s="72"/>
      <c r="J26" s="72"/>
      <c r="K26" s="72"/>
      <c r="L26" s="72"/>
      <c r="M26" s="72"/>
      <c r="N26" s="72"/>
      <c r="O26" s="72"/>
      <c r="P26" s="72"/>
      <c r="Q26" s="72"/>
    </row>
    <row r="27" spans="1:17">
      <c r="A27" s="3" t="s">
        <v>1035</v>
      </c>
      <c r="B27" s="72"/>
      <c r="C27" s="72"/>
      <c r="D27" s="72"/>
      <c r="E27" s="72"/>
      <c r="F27" s="72"/>
      <c r="G27" s="72"/>
      <c r="H27" s="72"/>
      <c r="I27" s="72"/>
      <c r="J27" s="72"/>
      <c r="K27" s="72"/>
      <c r="L27" s="72"/>
      <c r="M27" s="72"/>
      <c r="N27" s="72"/>
      <c r="O27" s="72"/>
      <c r="P27" s="72"/>
      <c r="Q27" s="72"/>
    </row>
    <row r="28" spans="1:17">
      <c r="A28" s="14" t="s">
        <v>1036</v>
      </c>
      <c r="B28" s="25"/>
      <c r="C28" s="25"/>
      <c r="D28" s="25"/>
      <c r="E28" s="25"/>
      <c r="F28" s="25"/>
      <c r="G28" s="25"/>
      <c r="H28" s="25"/>
      <c r="I28" s="25"/>
      <c r="J28" s="25"/>
      <c r="K28" s="25"/>
      <c r="L28" s="25"/>
      <c r="M28" s="25"/>
      <c r="N28" s="25"/>
      <c r="O28" s="25"/>
      <c r="P28" s="25"/>
      <c r="Q28" s="25"/>
    </row>
    <row r="29" spans="1:17">
      <c r="A29" s="14"/>
      <c r="B29" s="15"/>
      <c r="C29" s="15"/>
      <c r="D29" s="15"/>
      <c r="E29" s="15"/>
      <c r="F29" s="15"/>
      <c r="G29" s="15"/>
      <c r="H29" s="15"/>
      <c r="I29" s="15"/>
      <c r="J29" s="15"/>
      <c r="K29" s="15"/>
      <c r="L29" s="15"/>
      <c r="M29" s="15"/>
      <c r="N29" s="15"/>
      <c r="O29" s="15"/>
      <c r="P29" s="15"/>
      <c r="Q29" s="15"/>
    </row>
    <row r="30" spans="1:17">
      <c r="A30" s="14"/>
      <c r="B30" s="26"/>
      <c r="C30" s="112" t="s">
        <v>314</v>
      </c>
      <c r="D30" s="112"/>
      <c r="E30" s="112"/>
      <c r="F30" s="112"/>
      <c r="G30" s="112"/>
      <c r="H30" s="112"/>
      <c r="I30" s="112"/>
      <c r="J30" s="26"/>
      <c r="K30" s="112" t="s">
        <v>226</v>
      </c>
      <c r="L30" s="112"/>
      <c r="M30" s="112"/>
      <c r="N30" s="112"/>
      <c r="O30" s="112"/>
      <c r="P30" s="112"/>
      <c r="Q30" s="112"/>
    </row>
    <row r="31" spans="1:17" ht="15.75" thickBot="1">
      <c r="A31" s="14"/>
      <c r="B31" s="26"/>
      <c r="C31" s="113"/>
      <c r="D31" s="113"/>
      <c r="E31" s="113"/>
      <c r="F31" s="113"/>
      <c r="G31" s="113"/>
      <c r="H31" s="113"/>
      <c r="I31" s="113"/>
      <c r="J31" s="26"/>
      <c r="K31" s="113"/>
      <c r="L31" s="113"/>
      <c r="M31" s="113"/>
      <c r="N31" s="113"/>
      <c r="O31" s="113"/>
      <c r="P31" s="113"/>
      <c r="Q31" s="113"/>
    </row>
    <row r="32" spans="1:17">
      <c r="A32" s="14"/>
      <c r="B32" s="26"/>
      <c r="C32" s="126">
        <v>2014</v>
      </c>
      <c r="D32" s="126"/>
      <c r="E32" s="126"/>
      <c r="F32" s="61"/>
      <c r="G32" s="126">
        <v>2013</v>
      </c>
      <c r="H32" s="126"/>
      <c r="I32" s="126"/>
      <c r="J32" s="26"/>
      <c r="K32" s="126">
        <v>2014</v>
      </c>
      <c r="L32" s="126"/>
      <c r="M32" s="126"/>
      <c r="N32" s="61"/>
      <c r="O32" s="126">
        <v>2013</v>
      </c>
      <c r="P32" s="126"/>
      <c r="Q32" s="126"/>
    </row>
    <row r="33" spans="1:17" ht="15.75" thickBot="1">
      <c r="A33" s="14"/>
      <c r="B33" s="26"/>
      <c r="C33" s="113"/>
      <c r="D33" s="113"/>
      <c r="E33" s="113"/>
      <c r="F33" s="26"/>
      <c r="G33" s="113"/>
      <c r="H33" s="113"/>
      <c r="I33" s="113"/>
      <c r="J33" s="26"/>
      <c r="K33" s="113"/>
      <c r="L33" s="113"/>
      <c r="M33" s="113"/>
      <c r="N33" s="26"/>
      <c r="O33" s="113"/>
      <c r="P33" s="113"/>
      <c r="Q33" s="113"/>
    </row>
    <row r="34" spans="1:17">
      <c r="A34" s="14"/>
      <c r="B34" s="92" t="s">
        <v>778</v>
      </c>
      <c r="C34" s="83" t="s">
        <v>210</v>
      </c>
      <c r="D34" s="85">
        <v>1</v>
      </c>
      <c r="E34" s="36"/>
      <c r="F34" s="31"/>
      <c r="G34" s="83" t="s">
        <v>210</v>
      </c>
      <c r="H34" s="85">
        <v>2</v>
      </c>
      <c r="I34" s="36"/>
      <c r="J34" s="31"/>
      <c r="K34" s="83" t="s">
        <v>210</v>
      </c>
      <c r="L34" s="85">
        <v>5</v>
      </c>
      <c r="M34" s="36"/>
      <c r="N34" s="31"/>
      <c r="O34" s="83" t="s">
        <v>210</v>
      </c>
      <c r="P34" s="85">
        <v>5</v>
      </c>
      <c r="Q34" s="36"/>
    </row>
    <row r="35" spans="1:17">
      <c r="A35" s="14"/>
      <c r="B35" s="92"/>
      <c r="C35" s="92"/>
      <c r="D35" s="90"/>
      <c r="E35" s="31"/>
      <c r="F35" s="31"/>
      <c r="G35" s="92"/>
      <c r="H35" s="90"/>
      <c r="I35" s="31"/>
      <c r="J35" s="31"/>
      <c r="K35" s="92"/>
      <c r="L35" s="90"/>
      <c r="M35" s="31"/>
      <c r="N35" s="31"/>
      <c r="O35" s="92"/>
      <c r="P35" s="90"/>
      <c r="Q35" s="31"/>
    </row>
  </sheetData>
  <mergeCells count="90">
    <mergeCell ref="A28:A35"/>
    <mergeCell ref="P34:P35"/>
    <mergeCell ref="Q34:Q35"/>
    <mergeCell ref="A1:A2"/>
    <mergeCell ref="B1:Q1"/>
    <mergeCell ref="B2:Q2"/>
    <mergeCell ref="B3:Q3"/>
    <mergeCell ref="B4:Q4"/>
    <mergeCell ref="A5:A25"/>
    <mergeCell ref="B21:Q21"/>
    <mergeCell ref="B22:Q22"/>
    <mergeCell ref="J34:J35"/>
    <mergeCell ref="K34:K35"/>
    <mergeCell ref="L34:L35"/>
    <mergeCell ref="M34:M35"/>
    <mergeCell ref="N34:N35"/>
    <mergeCell ref="O34:O35"/>
    <mergeCell ref="N32:N33"/>
    <mergeCell ref="O32:Q33"/>
    <mergeCell ref="B34:B35"/>
    <mergeCell ref="C34:C35"/>
    <mergeCell ref="D34:D35"/>
    <mergeCell ref="E34:E35"/>
    <mergeCell ref="F34:F35"/>
    <mergeCell ref="G34:G35"/>
    <mergeCell ref="H34:H35"/>
    <mergeCell ref="I34:I35"/>
    <mergeCell ref="B32:B33"/>
    <mergeCell ref="C32:E33"/>
    <mergeCell ref="F32:F33"/>
    <mergeCell ref="G32:I33"/>
    <mergeCell ref="J32:J33"/>
    <mergeCell ref="K32:M33"/>
    <mergeCell ref="H19:H20"/>
    <mergeCell ref="I19:I20"/>
    <mergeCell ref="B28:Q28"/>
    <mergeCell ref="B30:B31"/>
    <mergeCell ref="C30:I31"/>
    <mergeCell ref="J30:J31"/>
    <mergeCell ref="K30:Q31"/>
    <mergeCell ref="B23:Q23"/>
    <mergeCell ref="B26:Q26"/>
    <mergeCell ref="B27:Q27"/>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H9:H10"/>
    <mergeCell ref="I9:I10"/>
    <mergeCell ref="C11:E11"/>
    <mergeCell ref="G11:I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2" width="36.5703125" bestFit="1" customWidth="1"/>
    <col min="3" max="3" width="5.42578125" customWidth="1"/>
    <col min="4" max="4" width="10.42578125" customWidth="1"/>
    <col min="5" max="5" width="2.42578125" customWidth="1"/>
    <col min="6" max="6" width="5.42578125" customWidth="1"/>
    <col min="7" max="7" width="5" customWidth="1"/>
    <col min="8" max="8" width="6.5703125" customWidth="1"/>
    <col min="9" max="9" width="5.28515625" customWidth="1"/>
    <col min="10" max="10" width="4.7109375" customWidth="1"/>
    <col min="11" max="11" width="3.140625" customWidth="1"/>
    <col min="12" max="12" width="9.5703125" customWidth="1"/>
    <col min="13" max="13" width="4.7109375" customWidth="1"/>
    <col min="14" max="14" width="10.140625" customWidth="1"/>
    <col min="15" max="15" width="2" customWidth="1"/>
    <col min="16" max="16" width="6.140625" customWidth="1"/>
    <col min="17" max="17" width="1.5703125" customWidth="1"/>
    <col min="18" max="18" width="10.140625" customWidth="1"/>
    <col min="19" max="19" width="4.28515625" customWidth="1"/>
    <col min="20" max="20" width="10.85546875" customWidth="1"/>
    <col min="21" max="21" width="3.42578125" customWidth="1"/>
    <col min="22" max="22" width="10.140625" customWidth="1"/>
    <col min="23" max="23" width="2" customWidth="1"/>
    <col min="24" max="24" width="6.140625" customWidth="1"/>
    <col min="25" max="25" width="1.5703125" customWidth="1"/>
  </cols>
  <sheetData>
    <row r="1" spans="1:25" ht="15" customHeight="1">
      <c r="A1" s="7" t="s">
        <v>10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81</v>
      </c>
      <c r="B3" s="72"/>
      <c r="C3" s="72"/>
      <c r="D3" s="72"/>
      <c r="E3" s="72"/>
      <c r="F3" s="72"/>
      <c r="G3" s="72"/>
      <c r="H3" s="72"/>
      <c r="I3" s="72"/>
      <c r="J3" s="72"/>
      <c r="K3" s="72"/>
      <c r="L3" s="72"/>
      <c r="M3" s="72"/>
      <c r="N3" s="72"/>
      <c r="O3" s="72"/>
      <c r="P3" s="72"/>
      <c r="Q3" s="72"/>
      <c r="R3" s="72"/>
      <c r="S3" s="72"/>
      <c r="T3" s="72"/>
      <c r="U3" s="72"/>
      <c r="V3" s="72"/>
      <c r="W3" s="72"/>
      <c r="X3" s="72"/>
      <c r="Y3" s="72"/>
    </row>
    <row r="4" spans="1:25">
      <c r="A4" s="14" t="s">
        <v>1039</v>
      </c>
      <c r="B4" s="212" t="s">
        <v>792</v>
      </c>
      <c r="C4" s="212"/>
      <c r="D4" s="212"/>
      <c r="E4" s="212"/>
      <c r="F4" s="212"/>
      <c r="G4" s="212"/>
      <c r="H4" s="212"/>
      <c r="I4" s="212"/>
      <c r="J4" s="212"/>
      <c r="K4" s="212"/>
      <c r="L4" s="212"/>
      <c r="M4" s="212"/>
      <c r="N4" s="212"/>
      <c r="O4" s="212"/>
      <c r="P4" s="212"/>
      <c r="Q4" s="212"/>
      <c r="R4" s="212"/>
      <c r="S4" s="212"/>
      <c r="T4" s="212"/>
      <c r="U4" s="212"/>
      <c r="V4" s="212"/>
      <c r="W4" s="212"/>
      <c r="X4" s="212"/>
      <c r="Y4" s="212"/>
    </row>
    <row r="5" spans="1:25">
      <c r="A5" s="14"/>
      <c r="B5" s="74"/>
      <c r="C5" s="74"/>
      <c r="D5" s="74"/>
      <c r="E5" s="74"/>
      <c r="F5" s="74"/>
      <c r="G5" s="74"/>
      <c r="H5" s="74"/>
      <c r="I5" s="74"/>
      <c r="J5" s="74"/>
      <c r="K5" s="74"/>
      <c r="L5" s="74"/>
      <c r="M5" s="74"/>
      <c r="N5" s="74"/>
      <c r="O5" s="74"/>
      <c r="P5" s="74"/>
      <c r="Q5" s="74"/>
      <c r="R5" s="74"/>
      <c r="S5" s="74"/>
      <c r="T5" s="74"/>
      <c r="U5" s="74"/>
      <c r="V5" s="74"/>
      <c r="W5" s="74"/>
      <c r="X5" s="74"/>
      <c r="Y5" s="74"/>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c r="A8" s="14"/>
      <c r="B8" s="210" t="s">
        <v>335</v>
      </c>
      <c r="C8" s="112" t="s">
        <v>793</v>
      </c>
      <c r="D8" s="112"/>
      <c r="E8" s="112"/>
      <c r="F8" s="26"/>
      <c r="G8" s="112" t="s">
        <v>248</v>
      </c>
      <c r="H8" s="112"/>
      <c r="I8" s="112"/>
      <c r="J8" s="26"/>
      <c r="K8" s="112" t="s">
        <v>795</v>
      </c>
      <c r="L8" s="112"/>
      <c r="M8" s="112"/>
      <c r="N8" s="26"/>
      <c r="O8" s="112" t="s">
        <v>796</v>
      </c>
      <c r="P8" s="112"/>
      <c r="Q8" s="112"/>
      <c r="R8" s="26"/>
      <c r="S8" s="112" t="s">
        <v>797</v>
      </c>
      <c r="T8" s="112"/>
      <c r="U8" s="112"/>
      <c r="V8" s="26"/>
      <c r="W8" s="112" t="s">
        <v>159</v>
      </c>
      <c r="X8" s="112"/>
      <c r="Y8" s="112"/>
    </row>
    <row r="9" spans="1:25" ht="15.75" thickBot="1">
      <c r="A9" s="14"/>
      <c r="B9" s="210"/>
      <c r="C9" s="113" t="s">
        <v>794</v>
      </c>
      <c r="D9" s="113"/>
      <c r="E9" s="113"/>
      <c r="F9" s="26"/>
      <c r="G9" s="113"/>
      <c r="H9" s="113"/>
      <c r="I9" s="113"/>
      <c r="J9" s="26"/>
      <c r="K9" s="113"/>
      <c r="L9" s="113"/>
      <c r="M9" s="113"/>
      <c r="N9" s="26"/>
      <c r="O9" s="113" t="s">
        <v>794</v>
      </c>
      <c r="P9" s="113"/>
      <c r="Q9" s="113"/>
      <c r="R9" s="26"/>
      <c r="S9" s="113"/>
      <c r="T9" s="113"/>
      <c r="U9" s="113"/>
      <c r="V9" s="26"/>
      <c r="W9" s="113"/>
      <c r="X9" s="113"/>
      <c r="Y9" s="113"/>
    </row>
    <row r="10" spans="1:25">
      <c r="A10" s="14"/>
      <c r="B10" s="82" t="s">
        <v>798</v>
      </c>
      <c r="C10" s="83" t="s">
        <v>210</v>
      </c>
      <c r="D10" s="85" t="s">
        <v>232</v>
      </c>
      <c r="E10" s="36"/>
      <c r="F10" s="31"/>
      <c r="G10" s="83" t="s">
        <v>210</v>
      </c>
      <c r="H10" s="85">
        <v>534</v>
      </c>
      <c r="I10" s="36"/>
      <c r="J10" s="31"/>
      <c r="K10" s="83" t="s">
        <v>210</v>
      </c>
      <c r="L10" s="85" t="s">
        <v>232</v>
      </c>
      <c r="M10" s="36"/>
      <c r="N10" s="31"/>
      <c r="O10" s="83" t="s">
        <v>210</v>
      </c>
      <c r="P10" s="85" t="s">
        <v>232</v>
      </c>
      <c r="Q10" s="36"/>
      <c r="R10" s="31"/>
      <c r="S10" s="83" t="s">
        <v>210</v>
      </c>
      <c r="T10" s="85" t="s">
        <v>232</v>
      </c>
      <c r="U10" s="36"/>
      <c r="V10" s="31"/>
      <c r="W10" s="83" t="s">
        <v>210</v>
      </c>
      <c r="X10" s="85">
        <v>534</v>
      </c>
      <c r="Y10" s="36"/>
    </row>
    <row r="11" spans="1:25">
      <c r="A11" s="14"/>
      <c r="B11" s="82"/>
      <c r="C11" s="92"/>
      <c r="D11" s="90"/>
      <c r="E11" s="31"/>
      <c r="F11" s="31"/>
      <c r="G11" s="92"/>
      <c r="H11" s="90"/>
      <c r="I11" s="31"/>
      <c r="J11" s="31"/>
      <c r="K11" s="92"/>
      <c r="L11" s="90"/>
      <c r="M11" s="31"/>
      <c r="N11" s="31"/>
      <c r="O11" s="92"/>
      <c r="P11" s="90"/>
      <c r="Q11" s="31"/>
      <c r="R11" s="31"/>
      <c r="S11" s="92"/>
      <c r="T11" s="90"/>
      <c r="U11" s="31"/>
      <c r="V11" s="31"/>
      <c r="W11" s="92"/>
      <c r="X11" s="90"/>
      <c r="Y11" s="31"/>
    </row>
    <row r="12" spans="1:25">
      <c r="A12" s="14"/>
      <c r="B12" s="88" t="s">
        <v>86</v>
      </c>
      <c r="C12" s="98" t="s">
        <v>210</v>
      </c>
      <c r="D12" s="129">
        <v>2763</v>
      </c>
      <c r="E12" s="26"/>
      <c r="F12" s="26"/>
      <c r="G12" s="98" t="s">
        <v>210</v>
      </c>
      <c r="H12" s="129">
        <v>3203</v>
      </c>
      <c r="I12" s="26"/>
      <c r="J12" s="26"/>
      <c r="K12" s="98" t="s">
        <v>210</v>
      </c>
      <c r="L12" s="129">
        <v>1534</v>
      </c>
      <c r="M12" s="26"/>
      <c r="N12" s="26"/>
      <c r="O12" s="98" t="s">
        <v>210</v>
      </c>
      <c r="P12" s="129">
        <v>1653</v>
      </c>
      <c r="Q12" s="26"/>
      <c r="R12" s="26"/>
      <c r="S12" s="98" t="s">
        <v>210</v>
      </c>
      <c r="T12" s="89">
        <v>131</v>
      </c>
      <c r="U12" s="26"/>
      <c r="V12" s="26"/>
      <c r="W12" s="98" t="s">
        <v>210</v>
      </c>
      <c r="X12" s="129">
        <v>9284</v>
      </c>
      <c r="Y12" s="26"/>
    </row>
    <row r="13" spans="1:25">
      <c r="A13" s="14"/>
      <c r="B13" s="88"/>
      <c r="C13" s="98"/>
      <c r="D13" s="129"/>
      <c r="E13" s="26"/>
      <c r="F13" s="26"/>
      <c r="G13" s="98"/>
      <c r="H13" s="129"/>
      <c r="I13" s="26"/>
      <c r="J13" s="26"/>
      <c r="K13" s="98"/>
      <c r="L13" s="129"/>
      <c r="M13" s="26"/>
      <c r="N13" s="26"/>
      <c r="O13" s="98"/>
      <c r="P13" s="129"/>
      <c r="Q13" s="26"/>
      <c r="R13" s="26"/>
      <c r="S13" s="98"/>
      <c r="T13" s="89"/>
      <c r="U13" s="26"/>
      <c r="V13" s="26"/>
      <c r="W13" s="98"/>
      <c r="X13" s="129"/>
      <c r="Y13" s="26"/>
    </row>
    <row r="14" spans="1:25">
      <c r="A14" s="14"/>
      <c r="B14" s="191"/>
      <c r="C14" s="191"/>
      <c r="D14" s="191"/>
      <c r="E14" s="191"/>
      <c r="F14" s="191"/>
      <c r="G14" s="191"/>
      <c r="H14" s="191"/>
      <c r="I14" s="191"/>
      <c r="J14" s="191"/>
      <c r="K14" s="191"/>
      <c r="L14" s="191"/>
      <c r="M14" s="191"/>
      <c r="N14" s="191"/>
      <c r="O14" s="191"/>
      <c r="P14" s="191"/>
      <c r="Q14" s="191"/>
      <c r="R14" s="191"/>
      <c r="S14" s="191"/>
      <c r="T14" s="191"/>
      <c r="U14" s="191"/>
      <c r="V14" s="191"/>
      <c r="W14" s="191"/>
      <c r="X14" s="191"/>
      <c r="Y14" s="191"/>
    </row>
    <row r="15" spans="1:25">
      <c r="A15" s="14"/>
      <c r="B15" s="25"/>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4"/>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c r="A17" s="14"/>
      <c r="B17" s="210" t="s">
        <v>336</v>
      </c>
      <c r="C17" s="112" t="s">
        <v>793</v>
      </c>
      <c r="D17" s="112"/>
      <c r="E17" s="112"/>
      <c r="F17" s="26"/>
      <c r="G17" s="112" t="s">
        <v>248</v>
      </c>
      <c r="H17" s="112"/>
      <c r="I17" s="112"/>
      <c r="J17" s="26"/>
      <c r="K17" s="112" t="s">
        <v>795</v>
      </c>
      <c r="L17" s="112"/>
      <c r="M17" s="112"/>
      <c r="N17" s="26"/>
      <c r="O17" s="112" t="s">
        <v>796</v>
      </c>
      <c r="P17" s="112"/>
      <c r="Q17" s="112"/>
      <c r="R17" s="26"/>
      <c r="S17" s="112" t="s">
        <v>797</v>
      </c>
      <c r="T17" s="112"/>
      <c r="U17" s="112"/>
      <c r="V17" s="26"/>
      <c r="W17" s="112" t="s">
        <v>159</v>
      </c>
      <c r="X17" s="112"/>
      <c r="Y17" s="112"/>
    </row>
    <row r="18" spans="1:25" ht="15.75" thickBot="1">
      <c r="A18" s="14"/>
      <c r="B18" s="210"/>
      <c r="C18" s="113" t="s">
        <v>794</v>
      </c>
      <c r="D18" s="113"/>
      <c r="E18" s="113"/>
      <c r="F18" s="26"/>
      <c r="G18" s="113"/>
      <c r="H18" s="113"/>
      <c r="I18" s="113"/>
      <c r="J18" s="26"/>
      <c r="K18" s="113"/>
      <c r="L18" s="113"/>
      <c r="M18" s="113"/>
      <c r="N18" s="26"/>
      <c r="O18" s="113" t="s">
        <v>794</v>
      </c>
      <c r="P18" s="113"/>
      <c r="Q18" s="113"/>
      <c r="R18" s="26"/>
      <c r="S18" s="113"/>
      <c r="T18" s="113"/>
      <c r="U18" s="113"/>
      <c r="V18" s="26"/>
      <c r="W18" s="113"/>
      <c r="X18" s="113"/>
      <c r="Y18" s="113"/>
    </row>
    <row r="19" spans="1:25">
      <c r="A19" s="14"/>
      <c r="B19" s="82" t="s">
        <v>798</v>
      </c>
      <c r="C19" s="83" t="s">
        <v>210</v>
      </c>
      <c r="D19" s="85" t="s">
        <v>232</v>
      </c>
      <c r="E19" s="36"/>
      <c r="F19" s="31"/>
      <c r="G19" s="83" t="s">
        <v>210</v>
      </c>
      <c r="H19" s="85">
        <v>612</v>
      </c>
      <c r="I19" s="36"/>
      <c r="J19" s="31"/>
      <c r="K19" s="85" t="s">
        <v>232</v>
      </c>
      <c r="L19" s="85"/>
      <c r="M19" s="36"/>
      <c r="N19" s="31"/>
      <c r="O19" s="83" t="s">
        <v>210</v>
      </c>
      <c r="P19" s="85" t="s">
        <v>232</v>
      </c>
      <c r="Q19" s="36"/>
      <c r="R19" s="31"/>
      <c r="S19" s="83" t="s">
        <v>210</v>
      </c>
      <c r="T19" s="85" t="s">
        <v>232</v>
      </c>
      <c r="U19" s="36"/>
      <c r="V19" s="31"/>
      <c r="W19" s="85">
        <v>612</v>
      </c>
      <c r="X19" s="85"/>
      <c r="Y19" s="36"/>
    </row>
    <row r="20" spans="1:25">
      <c r="A20" s="14"/>
      <c r="B20" s="82"/>
      <c r="C20" s="92"/>
      <c r="D20" s="90"/>
      <c r="E20" s="31"/>
      <c r="F20" s="31"/>
      <c r="G20" s="92"/>
      <c r="H20" s="90"/>
      <c r="I20" s="31"/>
      <c r="J20" s="31"/>
      <c r="K20" s="90"/>
      <c r="L20" s="90"/>
      <c r="M20" s="31"/>
      <c r="N20" s="31"/>
      <c r="O20" s="92"/>
      <c r="P20" s="90"/>
      <c r="Q20" s="31"/>
      <c r="R20" s="31"/>
      <c r="S20" s="92"/>
      <c r="T20" s="90"/>
      <c r="U20" s="31"/>
      <c r="V20" s="31"/>
      <c r="W20" s="90"/>
      <c r="X20" s="90"/>
      <c r="Y20" s="31"/>
    </row>
    <row r="21" spans="1:25">
      <c r="A21" s="14"/>
      <c r="B21" s="88" t="s">
        <v>799</v>
      </c>
      <c r="C21" s="89" t="s">
        <v>232</v>
      </c>
      <c r="D21" s="89"/>
      <c r="E21" s="26"/>
      <c r="F21" s="26"/>
      <c r="G21" s="89" t="s">
        <v>232</v>
      </c>
      <c r="H21" s="89"/>
      <c r="I21" s="26"/>
      <c r="J21" s="26"/>
      <c r="K21" s="89" t="s">
        <v>232</v>
      </c>
      <c r="L21" s="89"/>
      <c r="M21" s="26"/>
      <c r="N21" s="26"/>
      <c r="O21" s="89">
        <v>39</v>
      </c>
      <c r="P21" s="89"/>
      <c r="Q21" s="26"/>
      <c r="R21" s="26"/>
      <c r="S21" s="89" t="s">
        <v>232</v>
      </c>
      <c r="T21" s="89"/>
      <c r="U21" s="26"/>
      <c r="V21" s="26"/>
      <c r="W21" s="89">
        <v>39</v>
      </c>
      <c r="X21" s="89"/>
      <c r="Y21" s="26"/>
    </row>
    <row r="22" spans="1:25">
      <c r="A22" s="14"/>
      <c r="B22" s="88"/>
      <c r="C22" s="89"/>
      <c r="D22" s="89"/>
      <c r="E22" s="26"/>
      <c r="F22" s="26"/>
      <c r="G22" s="89"/>
      <c r="H22" s="89"/>
      <c r="I22" s="26"/>
      <c r="J22" s="26"/>
      <c r="K22" s="89"/>
      <c r="L22" s="89"/>
      <c r="M22" s="26"/>
      <c r="N22" s="26"/>
      <c r="O22" s="89"/>
      <c r="P22" s="89"/>
      <c r="Q22" s="26"/>
      <c r="R22" s="26"/>
      <c r="S22" s="89"/>
      <c r="T22" s="89"/>
      <c r="U22" s="26"/>
      <c r="V22" s="26"/>
      <c r="W22" s="89"/>
      <c r="X22" s="89"/>
      <c r="Y22" s="26"/>
    </row>
    <row r="23" spans="1:25">
      <c r="A23" s="14"/>
      <c r="B23" s="82" t="s">
        <v>86</v>
      </c>
      <c r="C23" s="92" t="s">
        <v>210</v>
      </c>
      <c r="D23" s="94">
        <v>2998</v>
      </c>
      <c r="E23" s="31"/>
      <c r="F23" s="31"/>
      <c r="G23" s="92" t="s">
        <v>210</v>
      </c>
      <c r="H23" s="94">
        <v>3046</v>
      </c>
      <c r="I23" s="31"/>
      <c r="J23" s="31"/>
      <c r="K23" s="92" t="s">
        <v>210</v>
      </c>
      <c r="L23" s="94">
        <v>1440</v>
      </c>
      <c r="M23" s="31"/>
      <c r="N23" s="31"/>
      <c r="O23" s="92" t="s">
        <v>210</v>
      </c>
      <c r="P23" s="94">
        <v>1583</v>
      </c>
      <c r="Q23" s="31"/>
      <c r="R23" s="31"/>
      <c r="S23" s="92" t="s">
        <v>210</v>
      </c>
      <c r="T23" s="90">
        <v>47</v>
      </c>
      <c r="U23" s="31"/>
      <c r="V23" s="31"/>
      <c r="W23" s="92" t="s">
        <v>210</v>
      </c>
      <c r="X23" s="94">
        <v>9114</v>
      </c>
      <c r="Y23" s="31"/>
    </row>
    <row r="24" spans="1:25">
      <c r="A24" s="14"/>
      <c r="B24" s="82"/>
      <c r="C24" s="92"/>
      <c r="D24" s="94"/>
      <c r="E24" s="31"/>
      <c r="F24" s="31"/>
      <c r="G24" s="92"/>
      <c r="H24" s="94"/>
      <c r="I24" s="31"/>
      <c r="J24" s="31"/>
      <c r="K24" s="92"/>
      <c r="L24" s="94"/>
      <c r="M24" s="31"/>
      <c r="N24" s="31"/>
      <c r="O24" s="92"/>
      <c r="P24" s="94"/>
      <c r="Q24" s="31"/>
      <c r="R24" s="31"/>
      <c r="S24" s="92"/>
      <c r="T24" s="90"/>
      <c r="U24" s="31"/>
      <c r="V24" s="31"/>
      <c r="W24" s="92"/>
      <c r="X24" s="94"/>
      <c r="Y24" s="31"/>
    </row>
    <row r="25" spans="1:25">
      <c r="A25" s="14"/>
      <c r="B25" s="74"/>
      <c r="C25" s="74"/>
      <c r="D25" s="74"/>
      <c r="E25" s="74"/>
      <c r="F25" s="74"/>
      <c r="G25" s="74"/>
      <c r="H25" s="74"/>
      <c r="I25" s="74"/>
      <c r="J25" s="74"/>
      <c r="K25" s="74"/>
      <c r="L25" s="74"/>
      <c r="M25" s="74"/>
      <c r="N25" s="74"/>
      <c r="O25" s="74"/>
      <c r="P25" s="74"/>
      <c r="Q25" s="74"/>
      <c r="R25" s="74"/>
      <c r="S25" s="74"/>
      <c r="T25" s="74"/>
      <c r="U25" s="74"/>
      <c r="V25" s="74"/>
      <c r="W25" s="74"/>
      <c r="X25" s="74"/>
      <c r="Y25" s="74"/>
    </row>
    <row r="26" spans="1:25">
      <c r="A26" s="14"/>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4"/>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c r="A28" s="14"/>
      <c r="B28" s="210" t="s">
        <v>800</v>
      </c>
      <c r="C28" s="112" t="s">
        <v>793</v>
      </c>
      <c r="D28" s="112"/>
      <c r="E28" s="112"/>
      <c r="F28" s="26"/>
      <c r="G28" s="112" t="s">
        <v>248</v>
      </c>
      <c r="H28" s="112"/>
      <c r="I28" s="112"/>
      <c r="J28" s="26"/>
      <c r="K28" s="112" t="s">
        <v>795</v>
      </c>
      <c r="L28" s="112"/>
      <c r="M28" s="112"/>
      <c r="N28" s="26"/>
      <c r="O28" s="112" t="s">
        <v>796</v>
      </c>
      <c r="P28" s="112"/>
      <c r="Q28" s="112"/>
      <c r="R28" s="26"/>
      <c r="S28" s="112" t="s">
        <v>797</v>
      </c>
      <c r="T28" s="112"/>
      <c r="U28" s="112"/>
      <c r="V28" s="26"/>
      <c r="W28" s="112" t="s">
        <v>159</v>
      </c>
      <c r="X28" s="112"/>
      <c r="Y28" s="112"/>
    </row>
    <row r="29" spans="1:25" ht="15.75" thickBot="1">
      <c r="A29" s="14"/>
      <c r="B29" s="210"/>
      <c r="C29" s="113" t="s">
        <v>794</v>
      </c>
      <c r="D29" s="113"/>
      <c r="E29" s="113"/>
      <c r="F29" s="26"/>
      <c r="G29" s="113"/>
      <c r="H29" s="113"/>
      <c r="I29" s="113"/>
      <c r="J29" s="26"/>
      <c r="K29" s="113"/>
      <c r="L29" s="113"/>
      <c r="M29" s="113"/>
      <c r="N29" s="26"/>
      <c r="O29" s="113" t="s">
        <v>794</v>
      </c>
      <c r="P29" s="113"/>
      <c r="Q29" s="113"/>
      <c r="R29" s="26"/>
      <c r="S29" s="113"/>
      <c r="T29" s="113"/>
      <c r="U29" s="113"/>
      <c r="V29" s="26"/>
      <c r="W29" s="113"/>
      <c r="X29" s="113"/>
      <c r="Y29" s="113"/>
    </row>
    <row r="30" spans="1:25">
      <c r="A30" s="14"/>
      <c r="B30" s="82" t="s">
        <v>801</v>
      </c>
      <c r="C30" s="83" t="s">
        <v>210</v>
      </c>
      <c r="D30" s="85">
        <v>908</v>
      </c>
      <c r="E30" s="36"/>
      <c r="F30" s="31"/>
      <c r="G30" s="83" t="s">
        <v>210</v>
      </c>
      <c r="H30" s="85">
        <v>880</v>
      </c>
      <c r="I30" s="36"/>
      <c r="J30" s="31"/>
      <c r="K30" s="83" t="s">
        <v>210</v>
      </c>
      <c r="L30" s="85">
        <v>550</v>
      </c>
      <c r="M30" s="36"/>
      <c r="N30" s="31"/>
      <c r="O30" s="83" t="s">
        <v>210</v>
      </c>
      <c r="P30" s="85">
        <v>464</v>
      </c>
      <c r="Q30" s="36"/>
      <c r="R30" s="31"/>
      <c r="S30" s="83" t="s">
        <v>210</v>
      </c>
      <c r="T30" s="85">
        <v>45</v>
      </c>
      <c r="U30" s="36"/>
      <c r="V30" s="31"/>
      <c r="W30" s="83" t="s">
        <v>210</v>
      </c>
      <c r="X30" s="95">
        <v>2847</v>
      </c>
      <c r="Y30" s="36"/>
    </row>
    <row r="31" spans="1:25">
      <c r="A31" s="14"/>
      <c r="B31" s="82"/>
      <c r="C31" s="84"/>
      <c r="D31" s="86"/>
      <c r="E31" s="87"/>
      <c r="F31" s="31"/>
      <c r="G31" s="84"/>
      <c r="H31" s="86"/>
      <c r="I31" s="87"/>
      <c r="J31" s="31"/>
      <c r="K31" s="84"/>
      <c r="L31" s="86"/>
      <c r="M31" s="87"/>
      <c r="N31" s="31"/>
      <c r="O31" s="84"/>
      <c r="P31" s="86"/>
      <c r="Q31" s="87"/>
      <c r="R31" s="31"/>
      <c r="S31" s="84"/>
      <c r="T31" s="86"/>
      <c r="U31" s="87"/>
      <c r="V31" s="31"/>
      <c r="W31" s="92"/>
      <c r="X31" s="94"/>
      <c r="Y31" s="31"/>
    </row>
    <row r="32" spans="1:25">
      <c r="A32" s="14"/>
      <c r="B32" s="88" t="s">
        <v>802</v>
      </c>
      <c r="C32" s="89">
        <v>3</v>
      </c>
      <c r="D32" s="89"/>
      <c r="E32" s="26"/>
      <c r="F32" s="26"/>
      <c r="G32" s="89">
        <v>49</v>
      </c>
      <c r="H32" s="89"/>
      <c r="I32" s="26"/>
      <c r="J32" s="26"/>
      <c r="K32" s="89">
        <v>65</v>
      </c>
      <c r="L32" s="89"/>
      <c r="M32" s="26"/>
      <c r="N32" s="26"/>
      <c r="O32" s="89">
        <v>30</v>
      </c>
      <c r="P32" s="89"/>
      <c r="Q32" s="26"/>
      <c r="R32" s="26"/>
      <c r="S32" s="89" t="s">
        <v>803</v>
      </c>
      <c r="T32" s="89"/>
      <c r="U32" s="98" t="s">
        <v>214</v>
      </c>
      <c r="V32" s="26"/>
      <c r="W32" s="89" t="s">
        <v>232</v>
      </c>
      <c r="X32" s="89"/>
      <c r="Y32" s="26"/>
    </row>
    <row r="33" spans="1:25" ht="15.75" thickBot="1">
      <c r="A33" s="14"/>
      <c r="B33" s="88"/>
      <c r="C33" s="91"/>
      <c r="D33" s="91"/>
      <c r="E33" s="69"/>
      <c r="F33" s="26"/>
      <c r="G33" s="91"/>
      <c r="H33" s="91"/>
      <c r="I33" s="69"/>
      <c r="J33" s="26"/>
      <c r="K33" s="91"/>
      <c r="L33" s="91"/>
      <c r="M33" s="69"/>
      <c r="N33" s="26"/>
      <c r="O33" s="91"/>
      <c r="P33" s="91"/>
      <c r="Q33" s="69"/>
      <c r="R33" s="26"/>
      <c r="S33" s="91"/>
      <c r="T33" s="91"/>
      <c r="U33" s="133"/>
      <c r="V33" s="26"/>
      <c r="W33" s="91"/>
      <c r="X33" s="91"/>
      <c r="Y33" s="69"/>
    </row>
    <row r="34" spans="1:25">
      <c r="A34" s="14"/>
      <c r="B34" s="82" t="s">
        <v>24</v>
      </c>
      <c r="C34" s="83" t="s">
        <v>210</v>
      </c>
      <c r="D34" s="85">
        <v>911</v>
      </c>
      <c r="E34" s="36"/>
      <c r="F34" s="31"/>
      <c r="G34" s="83" t="s">
        <v>210</v>
      </c>
      <c r="H34" s="85">
        <v>929</v>
      </c>
      <c r="I34" s="36"/>
      <c r="J34" s="31"/>
      <c r="K34" s="83" t="s">
        <v>210</v>
      </c>
      <c r="L34" s="85">
        <v>615</v>
      </c>
      <c r="M34" s="36"/>
      <c r="N34" s="31"/>
      <c r="O34" s="83" t="s">
        <v>210</v>
      </c>
      <c r="P34" s="85">
        <v>494</v>
      </c>
      <c r="Q34" s="36"/>
      <c r="R34" s="31"/>
      <c r="S34" s="83" t="s">
        <v>210</v>
      </c>
      <c r="T34" s="85" t="s">
        <v>694</v>
      </c>
      <c r="U34" s="83" t="s">
        <v>214</v>
      </c>
      <c r="V34" s="31"/>
      <c r="W34" s="83" t="s">
        <v>210</v>
      </c>
      <c r="X34" s="95">
        <v>2847</v>
      </c>
      <c r="Y34" s="36"/>
    </row>
    <row r="35" spans="1:25" ht="15.75" thickBot="1">
      <c r="A35" s="14"/>
      <c r="B35" s="82"/>
      <c r="C35" s="93"/>
      <c r="D35" s="100"/>
      <c r="E35" s="47"/>
      <c r="F35" s="31"/>
      <c r="G35" s="93"/>
      <c r="H35" s="100"/>
      <c r="I35" s="47"/>
      <c r="J35" s="31"/>
      <c r="K35" s="93"/>
      <c r="L35" s="100"/>
      <c r="M35" s="47"/>
      <c r="N35" s="31"/>
      <c r="O35" s="93"/>
      <c r="P35" s="100"/>
      <c r="Q35" s="47"/>
      <c r="R35" s="31"/>
      <c r="S35" s="93"/>
      <c r="T35" s="100"/>
      <c r="U35" s="93"/>
      <c r="V35" s="31"/>
      <c r="W35" s="93"/>
      <c r="X35" s="96"/>
      <c r="Y35" s="47"/>
    </row>
    <row r="36" spans="1:25" ht="15.75" thickTop="1">
      <c r="A36" s="14"/>
      <c r="B36" s="12"/>
      <c r="C36" s="70"/>
      <c r="D36" s="70"/>
      <c r="E36" s="70"/>
      <c r="F36" s="12"/>
      <c r="G36" s="70"/>
      <c r="H36" s="70"/>
      <c r="I36" s="70"/>
      <c r="J36" s="12"/>
      <c r="K36" s="70"/>
      <c r="L36" s="70"/>
      <c r="M36" s="70"/>
      <c r="N36" s="12"/>
      <c r="O36" s="70"/>
      <c r="P36" s="70"/>
      <c r="Q36" s="70"/>
      <c r="R36" s="12"/>
      <c r="S36" s="70"/>
      <c r="T36" s="70"/>
      <c r="U36" s="70"/>
      <c r="V36" s="12"/>
      <c r="W36" s="70"/>
      <c r="X36" s="70"/>
      <c r="Y36" s="70"/>
    </row>
    <row r="37" spans="1:25">
      <c r="A37" s="14"/>
      <c r="B37" s="82" t="s">
        <v>27</v>
      </c>
      <c r="C37" s="92" t="s">
        <v>210</v>
      </c>
      <c r="D37" s="90">
        <v>34</v>
      </c>
      <c r="E37" s="31"/>
      <c r="F37" s="31"/>
      <c r="G37" s="92" t="s">
        <v>210</v>
      </c>
      <c r="H37" s="90">
        <v>27</v>
      </c>
      <c r="I37" s="31"/>
      <c r="J37" s="31"/>
      <c r="K37" s="92" t="s">
        <v>210</v>
      </c>
      <c r="L37" s="90">
        <v>17</v>
      </c>
      <c r="M37" s="31"/>
      <c r="N37" s="31"/>
      <c r="O37" s="92" t="s">
        <v>210</v>
      </c>
      <c r="P37" s="90">
        <v>15</v>
      </c>
      <c r="Q37" s="31"/>
      <c r="R37" s="31"/>
      <c r="S37" s="92" t="s">
        <v>210</v>
      </c>
      <c r="T37" s="90" t="s">
        <v>216</v>
      </c>
      <c r="U37" s="92" t="s">
        <v>214</v>
      </c>
      <c r="V37" s="31"/>
      <c r="W37" s="92" t="s">
        <v>210</v>
      </c>
      <c r="X37" s="90">
        <v>87</v>
      </c>
      <c r="Y37" s="31"/>
    </row>
    <row r="38" spans="1:25">
      <c r="A38" s="14"/>
      <c r="B38" s="82"/>
      <c r="C38" s="92"/>
      <c r="D38" s="90"/>
      <c r="E38" s="31"/>
      <c r="F38" s="31"/>
      <c r="G38" s="92"/>
      <c r="H38" s="90"/>
      <c r="I38" s="31"/>
      <c r="J38" s="31"/>
      <c r="K38" s="92"/>
      <c r="L38" s="90"/>
      <c r="M38" s="31"/>
      <c r="N38" s="31"/>
      <c r="O38" s="92"/>
      <c r="P38" s="90"/>
      <c r="Q38" s="31"/>
      <c r="R38" s="31"/>
      <c r="S38" s="92"/>
      <c r="T38" s="90"/>
      <c r="U38" s="92"/>
      <c r="V38" s="31"/>
      <c r="W38" s="92"/>
      <c r="X38" s="90"/>
      <c r="Y38" s="31"/>
    </row>
    <row r="39" spans="1:25">
      <c r="A39" s="14"/>
      <c r="B39" s="88" t="s">
        <v>804</v>
      </c>
      <c r="C39" s="98" t="s">
        <v>210</v>
      </c>
      <c r="D39" s="89" t="s">
        <v>484</v>
      </c>
      <c r="E39" s="98" t="s">
        <v>214</v>
      </c>
      <c r="F39" s="26"/>
      <c r="G39" s="98" t="s">
        <v>210</v>
      </c>
      <c r="H39" s="89" t="s">
        <v>240</v>
      </c>
      <c r="I39" s="98" t="s">
        <v>214</v>
      </c>
      <c r="J39" s="26"/>
      <c r="K39" s="98" t="s">
        <v>210</v>
      </c>
      <c r="L39" s="89">
        <v>4</v>
      </c>
      <c r="M39" s="26"/>
      <c r="N39" s="26"/>
      <c r="O39" s="98" t="s">
        <v>210</v>
      </c>
      <c r="P39" s="89">
        <v>4</v>
      </c>
      <c r="Q39" s="26"/>
      <c r="R39" s="26"/>
      <c r="S39" s="98" t="s">
        <v>210</v>
      </c>
      <c r="T39" s="89">
        <v>6</v>
      </c>
      <c r="U39" s="26"/>
      <c r="V39" s="26"/>
      <c r="W39" s="98" t="s">
        <v>210</v>
      </c>
      <c r="X39" s="89">
        <v>3</v>
      </c>
      <c r="Y39" s="26"/>
    </row>
    <row r="40" spans="1:25">
      <c r="A40" s="14"/>
      <c r="B40" s="88"/>
      <c r="C40" s="98"/>
      <c r="D40" s="89"/>
      <c r="E40" s="98"/>
      <c r="F40" s="26"/>
      <c r="G40" s="98"/>
      <c r="H40" s="89"/>
      <c r="I40" s="98"/>
      <c r="J40" s="26"/>
      <c r="K40" s="98"/>
      <c r="L40" s="89"/>
      <c r="M40" s="26"/>
      <c r="N40" s="26"/>
      <c r="O40" s="98"/>
      <c r="P40" s="89"/>
      <c r="Q40" s="26"/>
      <c r="R40" s="26"/>
      <c r="S40" s="98"/>
      <c r="T40" s="89"/>
      <c r="U40" s="26"/>
      <c r="V40" s="26"/>
      <c r="W40" s="98"/>
      <c r="X40" s="89"/>
      <c r="Y40" s="26"/>
    </row>
    <row r="41" spans="1:25">
      <c r="A41" s="14"/>
      <c r="B41" s="82" t="s">
        <v>140</v>
      </c>
      <c r="C41" s="92" t="s">
        <v>210</v>
      </c>
      <c r="D41" s="90">
        <v>35</v>
      </c>
      <c r="E41" s="31"/>
      <c r="F41" s="31"/>
      <c r="G41" s="92" t="s">
        <v>210</v>
      </c>
      <c r="H41" s="90">
        <v>47</v>
      </c>
      <c r="I41" s="31"/>
      <c r="J41" s="31"/>
      <c r="K41" s="92" t="s">
        <v>210</v>
      </c>
      <c r="L41" s="90">
        <v>19</v>
      </c>
      <c r="M41" s="31"/>
      <c r="N41" s="31"/>
      <c r="O41" s="92" t="s">
        <v>210</v>
      </c>
      <c r="P41" s="90">
        <v>11</v>
      </c>
      <c r="Q41" s="31"/>
      <c r="R41" s="31"/>
      <c r="S41" s="92" t="s">
        <v>210</v>
      </c>
      <c r="T41" s="90" t="s">
        <v>271</v>
      </c>
      <c r="U41" s="92" t="s">
        <v>214</v>
      </c>
      <c r="V41" s="31"/>
      <c r="W41" s="92" t="s">
        <v>210</v>
      </c>
      <c r="X41" s="90">
        <v>104</v>
      </c>
      <c r="Y41" s="31"/>
    </row>
    <row r="42" spans="1:25">
      <c r="A42" s="14"/>
      <c r="B42" s="82"/>
      <c r="C42" s="92"/>
      <c r="D42" s="90"/>
      <c r="E42" s="31"/>
      <c r="F42" s="31"/>
      <c r="G42" s="92"/>
      <c r="H42" s="90"/>
      <c r="I42" s="31"/>
      <c r="J42" s="31"/>
      <c r="K42" s="92"/>
      <c r="L42" s="90"/>
      <c r="M42" s="31"/>
      <c r="N42" s="31"/>
      <c r="O42" s="92"/>
      <c r="P42" s="90"/>
      <c r="Q42" s="31"/>
      <c r="R42" s="31"/>
      <c r="S42" s="92"/>
      <c r="T42" s="90"/>
      <c r="U42" s="92"/>
      <c r="V42" s="31"/>
      <c r="W42" s="92"/>
      <c r="X42" s="90"/>
      <c r="Y42" s="31"/>
    </row>
    <row r="43" spans="1:25">
      <c r="A43" s="14"/>
      <c r="B43" s="74"/>
      <c r="C43" s="74"/>
      <c r="D43" s="74"/>
      <c r="E43" s="74"/>
      <c r="F43" s="74"/>
      <c r="G43" s="74"/>
      <c r="H43" s="74"/>
      <c r="I43" s="74"/>
      <c r="J43" s="74"/>
      <c r="K43" s="74"/>
      <c r="L43" s="74"/>
      <c r="M43" s="74"/>
      <c r="N43" s="74"/>
      <c r="O43" s="74"/>
      <c r="P43" s="74"/>
      <c r="Q43" s="74"/>
      <c r="R43" s="74"/>
      <c r="S43" s="74"/>
      <c r="T43" s="74"/>
      <c r="U43" s="74"/>
      <c r="V43" s="74"/>
      <c r="W43" s="74"/>
      <c r="X43" s="74"/>
      <c r="Y43" s="74"/>
    </row>
    <row r="44" spans="1:25">
      <c r="A44" s="14"/>
      <c r="B44" s="25"/>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14"/>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c r="A46" s="14"/>
      <c r="B46" s="210" t="s">
        <v>805</v>
      </c>
      <c r="C46" s="112" t="s">
        <v>793</v>
      </c>
      <c r="D46" s="112"/>
      <c r="E46" s="112"/>
      <c r="F46" s="26"/>
      <c r="G46" s="112" t="s">
        <v>248</v>
      </c>
      <c r="H46" s="112"/>
      <c r="I46" s="112"/>
      <c r="J46" s="26"/>
      <c r="K46" s="112" t="s">
        <v>795</v>
      </c>
      <c r="L46" s="112"/>
      <c r="M46" s="112"/>
      <c r="N46" s="26"/>
      <c r="O46" s="112" t="s">
        <v>796</v>
      </c>
      <c r="P46" s="112"/>
      <c r="Q46" s="112"/>
      <c r="R46" s="26"/>
      <c r="S46" s="112" t="s">
        <v>797</v>
      </c>
      <c r="T46" s="112"/>
      <c r="U46" s="112"/>
      <c r="V46" s="26"/>
      <c r="W46" s="112" t="s">
        <v>159</v>
      </c>
      <c r="X46" s="112"/>
      <c r="Y46" s="112"/>
    </row>
    <row r="47" spans="1:25" ht="15.75" thickBot="1">
      <c r="A47" s="14"/>
      <c r="B47" s="210"/>
      <c r="C47" s="113" t="s">
        <v>794</v>
      </c>
      <c r="D47" s="113"/>
      <c r="E47" s="113"/>
      <c r="F47" s="26"/>
      <c r="G47" s="113"/>
      <c r="H47" s="113"/>
      <c r="I47" s="113"/>
      <c r="J47" s="26"/>
      <c r="K47" s="113"/>
      <c r="L47" s="113"/>
      <c r="M47" s="113"/>
      <c r="N47" s="26"/>
      <c r="O47" s="113" t="s">
        <v>794</v>
      </c>
      <c r="P47" s="113"/>
      <c r="Q47" s="113"/>
      <c r="R47" s="26"/>
      <c r="S47" s="113"/>
      <c r="T47" s="113"/>
      <c r="U47" s="113"/>
      <c r="V47" s="26"/>
      <c r="W47" s="113"/>
      <c r="X47" s="113"/>
      <c r="Y47" s="113"/>
    </row>
    <row r="48" spans="1:25">
      <c r="A48" s="14"/>
      <c r="B48" s="82" t="s">
        <v>801</v>
      </c>
      <c r="C48" s="83" t="s">
        <v>210</v>
      </c>
      <c r="D48" s="85">
        <v>737</v>
      </c>
      <c r="E48" s="36"/>
      <c r="F48" s="31"/>
      <c r="G48" s="83" t="s">
        <v>210</v>
      </c>
      <c r="H48" s="85">
        <v>734</v>
      </c>
      <c r="I48" s="36"/>
      <c r="J48" s="31"/>
      <c r="K48" s="83" t="s">
        <v>210</v>
      </c>
      <c r="L48" s="85">
        <v>475</v>
      </c>
      <c r="M48" s="36"/>
      <c r="N48" s="31"/>
      <c r="O48" s="83" t="s">
        <v>210</v>
      </c>
      <c r="P48" s="85">
        <v>413</v>
      </c>
      <c r="Q48" s="36"/>
      <c r="R48" s="31"/>
      <c r="S48" s="83" t="s">
        <v>210</v>
      </c>
      <c r="T48" s="85">
        <v>44</v>
      </c>
      <c r="U48" s="36"/>
      <c r="V48" s="31"/>
      <c r="W48" s="83" t="s">
        <v>210</v>
      </c>
      <c r="X48" s="95">
        <v>2403</v>
      </c>
      <c r="Y48" s="36"/>
    </row>
    <row r="49" spans="1:25">
      <c r="A49" s="14"/>
      <c r="B49" s="82"/>
      <c r="C49" s="84"/>
      <c r="D49" s="86"/>
      <c r="E49" s="87"/>
      <c r="F49" s="31"/>
      <c r="G49" s="84"/>
      <c r="H49" s="86"/>
      <c r="I49" s="87"/>
      <c r="J49" s="31"/>
      <c r="K49" s="84"/>
      <c r="L49" s="86"/>
      <c r="M49" s="87"/>
      <c r="N49" s="31"/>
      <c r="O49" s="84"/>
      <c r="P49" s="86"/>
      <c r="Q49" s="87"/>
      <c r="R49" s="31"/>
      <c r="S49" s="84"/>
      <c r="T49" s="86"/>
      <c r="U49" s="87"/>
      <c r="V49" s="31"/>
      <c r="W49" s="92"/>
      <c r="X49" s="94"/>
      <c r="Y49" s="31"/>
    </row>
    <row r="50" spans="1:25">
      <c r="A50" s="14"/>
      <c r="B50" s="88" t="s">
        <v>802</v>
      </c>
      <c r="C50" s="89">
        <v>1</v>
      </c>
      <c r="D50" s="89"/>
      <c r="E50" s="26"/>
      <c r="F50" s="26"/>
      <c r="G50" s="89">
        <v>35</v>
      </c>
      <c r="H50" s="89"/>
      <c r="I50" s="26"/>
      <c r="J50" s="26"/>
      <c r="K50" s="89">
        <v>3</v>
      </c>
      <c r="L50" s="89"/>
      <c r="M50" s="26"/>
      <c r="N50" s="26"/>
      <c r="O50" s="89">
        <v>15</v>
      </c>
      <c r="P50" s="89"/>
      <c r="Q50" s="26"/>
      <c r="R50" s="26"/>
      <c r="S50" s="89" t="s">
        <v>692</v>
      </c>
      <c r="T50" s="89"/>
      <c r="U50" s="98" t="s">
        <v>214</v>
      </c>
      <c r="V50" s="26"/>
      <c r="W50" s="89" t="s">
        <v>232</v>
      </c>
      <c r="X50" s="89"/>
      <c r="Y50" s="26"/>
    </row>
    <row r="51" spans="1:25" ht="15.75" thickBot="1">
      <c r="A51" s="14"/>
      <c r="B51" s="88"/>
      <c r="C51" s="91"/>
      <c r="D51" s="91"/>
      <c r="E51" s="69"/>
      <c r="F51" s="26"/>
      <c r="G51" s="91"/>
      <c r="H51" s="91"/>
      <c r="I51" s="69"/>
      <c r="J51" s="26"/>
      <c r="K51" s="91"/>
      <c r="L51" s="91"/>
      <c r="M51" s="69"/>
      <c r="N51" s="26"/>
      <c r="O51" s="91"/>
      <c r="P51" s="91"/>
      <c r="Q51" s="69"/>
      <c r="R51" s="26"/>
      <c r="S51" s="91"/>
      <c r="T51" s="91"/>
      <c r="U51" s="133"/>
      <c r="V51" s="26"/>
      <c r="W51" s="91"/>
      <c r="X51" s="91"/>
      <c r="Y51" s="69"/>
    </row>
    <row r="52" spans="1:25">
      <c r="A52" s="14"/>
      <c r="B52" s="82" t="s">
        <v>24</v>
      </c>
      <c r="C52" s="83" t="s">
        <v>210</v>
      </c>
      <c r="D52" s="85">
        <v>738</v>
      </c>
      <c r="E52" s="36"/>
      <c r="F52" s="31"/>
      <c r="G52" s="83" t="s">
        <v>210</v>
      </c>
      <c r="H52" s="85">
        <v>769</v>
      </c>
      <c r="I52" s="36"/>
      <c r="J52" s="31"/>
      <c r="K52" s="83" t="s">
        <v>210</v>
      </c>
      <c r="L52" s="85">
        <v>478</v>
      </c>
      <c r="M52" s="36"/>
      <c r="N52" s="31"/>
      <c r="O52" s="83" t="s">
        <v>210</v>
      </c>
      <c r="P52" s="85">
        <v>428</v>
      </c>
      <c r="Q52" s="36"/>
      <c r="R52" s="31"/>
      <c r="S52" s="83" t="s">
        <v>210</v>
      </c>
      <c r="T52" s="85" t="s">
        <v>255</v>
      </c>
      <c r="U52" s="83" t="s">
        <v>214</v>
      </c>
      <c r="V52" s="31"/>
      <c r="W52" s="83" t="s">
        <v>210</v>
      </c>
      <c r="X52" s="95">
        <v>2403</v>
      </c>
      <c r="Y52" s="36"/>
    </row>
    <row r="53" spans="1:25" ht="15.75" thickBot="1">
      <c r="A53" s="14"/>
      <c r="B53" s="82"/>
      <c r="C53" s="93"/>
      <c r="D53" s="100"/>
      <c r="E53" s="47"/>
      <c r="F53" s="31"/>
      <c r="G53" s="93"/>
      <c r="H53" s="100"/>
      <c r="I53" s="47"/>
      <c r="J53" s="31"/>
      <c r="K53" s="93"/>
      <c r="L53" s="100"/>
      <c r="M53" s="47"/>
      <c r="N53" s="31"/>
      <c r="O53" s="93"/>
      <c r="P53" s="100"/>
      <c r="Q53" s="47"/>
      <c r="R53" s="31"/>
      <c r="S53" s="93"/>
      <c r="T53" s="100"/>
      <c r="U53" s="93"/>
      <c r="V53" s="31"/>
      <c r="W53" s="93"/>
      <c r="X53" s="96"/>
      <c r="Y53" s="47"/>
    </row>
    <row r="54" spans="1:25" ht="15.75" thickTop="1">
      <c r="A54" s="14"/>
      <c r="B54" s="12"/>
      <c r="C54" s="70"/>
      <c r="D54" s="70"/>
      <c r="E54" s="70"/>
      <c r="F54" s="12"/>
      <c r="G54" s="70"/>
      <c r="H54" s="70"/>
      <c r="I54" s="70"/>
      <c r="J54" s="12"/>
      <c r="K54" s="70"/>
      <c r="L54" s="70"/>
      <c r="M54" s="70"/>
      <c r="N54" s="12"/>
      <c r="O54" s="70"/>
      <c r="P54" s="70"/>
      <c r="Q54" s="70"/>
      <c r="R54" s="12"/>
      <c r="S54" s="70"/>
      <c r="T54" s="70"/>
      <c r="U54" s="70"/>
      <c r="V54" s="12"/>
      <c r="W54" s="70"/>
      <c r="X54" s="70"/>
      <c r="Y54" s="70"/>
    </row>
    <row r="55" spans="1:25">
      <c r="A55" s="14"/>
      <c r="B55" s="82" t="s">
        <v>27</v>
      </c>
      <c r="C55" s="92" t="s">
        <v>210</v>
      </c>
      <c r="D55" s="90">
        <v>31</v>
      </c>
      <c r="E55" s="31"/>
      <c r="F55" s="31"/>
      <c r="G55" s="92" t="s">
        <v>210</v>
      </c>
      <c r="H55" s="90">
        <v>26</v>
      </c>
      <c r="I55" s="31"/>
      <c r="J55" s="31"/>
      <c r="K55" s="92" t="s">
        <v>210</v>
      </c>
      <c r="L55" s="90">
        <v>19</v>
      </c>
      <c r="M55" s="31"/>
      <c r="N55" s="31"/>
      <c r="O55" s="92" t="s">
        <v>210</v>
      </c>
      <c r="P55" s="90">
        <v>21</v>
      </c>
      <c r="Q55" s="31"/>
      <c r="R55" s="31"/>
      <c r="S55" s="92" t="s">
        <v>210</v>
      </c>
      <c r="T55" s="90" t="s">
        <v>216</v>
      </c>
      <c r="U55" s="92" t="s">
        <v>214</v>
      </c>
      <c r="V55" s="31"/>
      <c r="W55" s="92" t="s">
        <v>210</v>
      </c>
      <c r="X55" s="90">
        <v>91</v>
      </c>
      <c r="Y55" s="31"/>
    </row>
    <row r="56" spans="1:25">
      <c r="A56" s="14"/>
      <c r="B56" s="82"/>
      <c r="C56" s="92"/>
      <c r="D56" s="90"/>
      <c r="E56" s="31"/>
      <c r="F56" s="31"/>
      <c r="G56" s="92"/>
      <c r="H56" s="90"/>
      <c r="I56" s="31"/>
      <c r="J56" s="31"/>
      <c r="K56" s="92"/>
      <c r="L56" s="90"/>
      <c r="M56" s="31"/>
      <c r="N56" s="31"/>
      <c r="O56" s="92"/>
      <c r="P56" s="90"/>
      <c r="Q56" s="31"/>
      <c r="R56" s="31"/>
      <c r="S56" s="92"/>
      <c r="T56" s="90"/>
      <c r="U56" s="92"/>
      <c r="V56" s="31"/>
      <c r="W56" s="92"/>
      <c r="X56" s="90"/>
      <c r="Y56" s="31"/>
    </row>
    <row r="57" spans="1:25">
      <c r="A57" s="14"/>
      <c r="B57" s="88" t="s">
        <v>806</v>
      </c>
      <c r="C57" s="98" t="s">
        <v>210</v>
      </c>
      <c r="D57" s="89" t="s">
        <v>537</v>
      </c>
      <c r="E57" s="98" t="s">
        <v>214</v>
      </c>
      <c r="F57" s="26"/>
      <c r="G57" s="98" t="s">
        <v>210</v>
      </c>
      <c r="H57" s="89">
        <v>4</v>
      </c>
      <c r="I57" s="26"/>
      <c r="J57" s="26"/>
      <c r="K57" s="98" t="s">
        <v>210</v>
      </c>
      <c r="L57" s="89">
        <v>4</v>
      </c>
      <c r="M57" s="26"/>
      <c r="N57" s="26"/>
      <c r="O57" s="98" t="s">
        <v>210</v>
      </c>
      <c r="P57" s="89" t="s">
        <v>241</v>
      </c>
      <c r="Q57" s="98" t="s">
        <v>214</v>
      </c>
      <c r="R57" s="26"/>
      <c r="S57" s="98" t="s">
        <v>210</v>
      </c>
      <c r="T57" s="89">
        <v>4</v>
      </c>
      <c r="U57" s="26"/>
      <c r="V57" s="26"/>
      <c r="W57" s="98" t="s">
        <v>210</v>
      </c>
      <c r="X57" s="89" t="s">
        <v>245</v>
      </c>
      <c r="Y57" s="98" t="s">
        <v>214</v>
      </c>
    </row>
    <row r="58" spans="1:25">
      <c r="A58" s="14"/>
      <c r="B58" s="88"/>
      <c r="C58" s="98"/>
      <c r="D58" s="89"/>
      <c r="E58" s="98"/>
      <c r="F58" s="26"/>
      <c r="G58" s="98"/>
      <c r="H58" s="89"/>
      <c r="I58" s="26"/>
      <c r="J58" s="26"/>
      <c r="K58" s="98"/>
      <c r="L58" s="89"/>
      <c r="M58" s="26"/>
      <c r="N58" s="26"/>
      <c r="O58" s="98"/>
      <c r="P58" s="89"/>
      <c r="Q58" s="98"/>
      <c r="R58" s="26"/>
      <c r="S58" s="98"/>
      <c r="T58" s="89"/>
      <c r="U58" s="26"/>
      <c r="V58" s="26"/>
      <c r="W58" s="98"/>
      <c r="X58" s="89"/>
      <c r="Y58" s="98"/>
    </row>
    <row r="59" spans="1:25">
      <c r="A59" s="14"/>
      <c r="B59" s="82" t="s">
        <v>140</v>
      </c>
      <c r="C59" s="92" t="s">
        <v>210</v>
      </c>
      <c r="D59" s="90">
        <v>26</v>
      </c>
      <c r="E59" s="31"/>
      <c r="F59" s="31"/>
      <c r="G59" s="92" t="s">
        <v>210</v>
      </c>
      <c r="H59" s="90">
        <v>93</v>
      </c>
      <c r="I59" s="31"/>
      <c r="J59" s="31"/>
      <c r="K59" s="92" t="s">
        <v>210</v>
      </c>
      <c r="L59" s="90">
        <v>26</v>
      </c>
      <c r="M59" s="31"/>
      <c r="N59" s="31"/>
      <c r="O59" s="92" t="s">
        <v>210</v>
      </c>
      <c r="P59" s="90">
        <v>22</v>
      </c>
      <c r="Q59" s="31"/>
      <c r="R59" s="31"/>
      <c r="S59" s="92" t="s">
        <v>210</v>
      </c>
      <c r="T59" s="90" t="s">
        <v>255</v>
      </c>
      <c r="U59" s="92" t="s">
        <v>214</v>
      </c>
      <c r="V59" s="31"/>
      <c r="W59" s="92" t="s">
        <v>210</v>
      </c>
      <c r="X59" s="90">
        <v>157</v>
      </c>
      <c r="Y59" s="31"/>
    </row>
    <row r="60" spans="1:25">
      <c r="A60" s="14"/>
      <c r="B60" s="82"/>
      <c r="C60" s="92"/>
      <c r="D60" s="90"/>
      <c r="E60" s="31"/>
      <c r="F60" s="31"/>
      <c r="G60" s="92"/>
      <c r="H60" s="90"/>
      <c r="I60" s="31"/>
      <c r="J60" s="31"/>
      <c r="K60" s="92"/>
      <c r="L60" s="90"/>
      <c r="M60" s="31"/>
      <c r="N60" s="31"/>
      <c r="O60" s="92"/>
      <c r="P60" s="90"/>
      <c r="Q60" s="31"/>
      <c r="R60" s="31"/>
      <c r="S60" s="92"/>
      <c r="T60" s="90"/>
      <c r="U60" s="92"/>
      <c r="V60" s="31"/>
      <c r="W60" s="92"/>
      <c r="X60" s="90"/>
      <c r="Y60" s="31"/>
    </row>
    <row r="61" spans="1:25">
      <c r="A61" s="14"/>
      <c r="B61" s="25"/>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14"/>
      <c r="B62" s="25"/>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14"/>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5">
      <c r="A64" s="14"/>
      <c r="B64" s="210" t="s">
        <v>807</v>
      </c>
      <c r="C64" s="112" t="s">
        <v>793</v>
      </c>
      <c r="D64" s="112"/>
      <c r="E64" s="112"/>
      <c r="F64" s="26"/>
      <c r="G64" s="112" t="s">
        <v>248</v>
      </c>
      <c r="H64" s="112"/>
      <c r="I64" s="112"/>
      <c r="J64" s="26"/>
      <c r="K64" s="112" t="s">
        <v>795</v>
      </c>
      <c r="L64" s="112"/>
      <c r="M64" s="112"/>
      <c r="N64" s="26"/>
      <c r="O64" s="112" t="s">
        <v>796</v>
      </c>
      <c r="P64" s="112"/>
      <c r="Q64" s="112"/>
      <c r="R64" s="26"/>
      <c r="S64" s="112" t="s">
        <v>797</v>
      </c>
      <c r="T64" s="112"/>
      <c r="U64" s="112"/>
      <c r="V64" s="26"/>
      <c r="W64" s="112" t="s">
        <v>159</v>
      </c>
      <c r="X64" s="112"/>
      <c r="Y64" s="112"/>
    </row>
    <row r="65" spans="1:25" ht="15.75" thickBot="1">
      <c r="A65" s="14"/>
      <c r="B65" s="210"/>
      <c r="C65" s="113" t="s">
        <v>794</v>
      </c>
      <c r="D65" s="113"/>
      <c r="E65" s="113"/>
      <c r="F65" s="26"/>
      <c r="G65" s="113"/>
      <c r="H65" s="113"/>
      <c r="I65" s="113"/>
      <c r="J65" s="26"/>
      <c r="K65" s="113"/>
      <c r="L65" s="113"/>
      <c r="M65" s="113"/>
      <c r="N65" s="26"/>
      <c r="O65" s="113" t="s">
        <v>794</v>
      </c>
      <c r="P65" s="113"/>
      <c r="Q65" s="113"/>
      <c r="R65" s="26"/>
      <c r="S65" s="113"/>
      <c r="T65" s="113"/>
      <c r="U65" s="113"/>
      <c r="V65" s="26"/>
      <c r="W65" s="113"/>
      <c r="X65" s="113"/>
      <c r="Y65" s="113"/>
    </row>
    <row r="66" spans="1:25">
      <c r="A66" s="14"/>
      <c r="B66" s="82" t="s">
        <v>801</v>
      </c>
      <c r="C66" s="83" t="s">
        <v>210</v>
      </c>
      <c r="D66" s="95">
        <v>2624</v>
      </c>
      <c r="E66" s="36"/>
      <c r="F66" s="31"/>
      <c r="G66" s="83" t="s">
        <v>210</v>
      </c>
      <c r="H66" s="95">
        <v>2691</v>
      </c>
      <c r="I66" s="36"/>
      <c r="J66" s="31"/>
      <c r="K66" s="83" t="s">
        <v>210</v>
      </c>
      <c r="L66" s="95">
        <v>1610</v>
      </c>
      <c r="M66" s="36"/>
      <c r="N66" s="31"/>
      <c r="O66" s="83" t="s">
        <v>210</v>
      </c>
      <c r="P66" s="95">
        <v>1289</v>
      </c>
      <c r="Q66" s="36"/>
      <c r="R66" s="31"/>
      <c r="S66" s="83" t="s">
        <v>210</v>
      </c>
      <c r="T66" s="85">
        <v>144</v>
      </c>
      <c r="U66" s="36"/>
      <c r="V66" s="31"/>
      <c r="W66" s="83" t="s">
        <v>210</v>
      </c>
      <c r="X66" s="95">
        <v>8358</v>
      </c>
      <c r="Y66" s="36"/>
    </row>
    <row r="67" spans="1:25">
      <c r="A67" s="14"/>
      <c r="B67" s="82"/>
      <c r="C67" s="84"/>
      <c r="D67" s="136"/>
      <c r="E67" s="87"/>
      <c r="F67" s="31"/>
      <c r="G67" s="84"/>
      <c r="H67" s="136"/>
      <c r="I67" s="87"/>
      <c r="J67" s="31"/>
      <c r="K67" s="84"/>
      <c r="L67" s="136"/>
      <c r="M67" s="87"/>
      <c r="N67" s="31"/>
      <c r="O67" s="84"/>
      <c r="P67" s="136"/>
      <c r="Q67" s="87"/>
      <c r="R67" s="31"/>
      <c r="S67" s="84"/>
      <c r="T67" s="86"/>
      <c r="U67" s="87"/>
      <c r="V67" s="31"/>
      <c r="W67" s="92"/>
      <c r="X67" s="94"/>
      <c r="Y67" s="31"/>
    </row>
    <row r="68" spans="1:25">
      <c r="A68" s="14"/>
      <c r="B68" s="88" t="s">
        <v>802</v>
      </c>
      <c r="C68" s="89">
        <v>15</v>
      </c>
      <c r="D68" s="89"/>
      <c r="E68" s="26"/>
      <c r="F68" s="26"/>
      <c r="G68" s="89">
        <v>115</v>
      </c>
      <c r="H68" s="89"/>
      <c r="I68" s="26"/>
      <c r="J68" s="26"/>
      <c r="K68" s="89">
        <v>129</v>
      </c>
      <c r="L68" s="89"/>
      <c r="M68" s="26"/>
      <c r="N68" s="26"/>
      <c r="O68" s="89">
        <v>70</v>
      </c>
      <c r="P68" s="89"/>
      <c r="Q68" s="26"/>
      <c r="R68" s="26"/>
      <c r="S68" s="89" t="s">
        <v>808</v>
      </c>
      <c r="T68" s="89"/>
      <c r="U68" s="98" t="s">
        <v>214</v>
      </c>
      <c r="V68" s="26"/>
      <c r="W68" s="89" t="s">
        <v>232</v>
      </c>
      <c r="X68" s="89"/>
      <c r="Y68" s="26"/>
    </row>
    <row r="69" spans="1:25" ht="15.75" thickBot="1">
      <c r="A69" s="14"/>
      <c r="B69" s="88"/>
      <c r="C69" s="91"/>
      <c r="D69" s="91"/>
      <c r="E69" s="69"/>
      <c r="F69" s="26"/>
      <c r="G69" s="91"/>
      <c r="H69" s="91"/>
      <c r="I69" s="69"/>
      <c r="J69" s="26"/>
      <c r="K69" s="91"/>
      <c r="L69" s="91"/>
      <c r="M69" s="69"/>
      <c r="N69" s="26"/>
      <c r="O69" s="91"/>
      <c r="P69" s="91"/>
      <c r="Q69" s="69"/>
      <c r="R69" s="26"/>
      <c r="S69" s="91"/>
      <c r="T69" s="91"/>
      <c r="U69" s="133"/>
      <c r="V69" s="26"/>
      <c r="W69" s="91"/>
      <c r="X69" s="91"/>
      <c r="Y69" s="69"/>
    </row>
    <row r="70" spans="1:25">
      <c r="A70" s="14"/>
      <c r="B70" s="82" t="s">
        <v>24</v>
      </c>
      <c r="C70" s="83" t="s">
        <v>210</v>
      </c>
      <c r="D70" s="95">
        <v>2639</v>
      </c>
      <c r="E70" s="36"/>
      <c r="F70" s="31"/>
      <c r="G70" s="83" t="s">
        <v>210</v>
      </c>
      <c r="H70" s="95">
        <v>2806</v>
      </c>
      <c r="I70" s="36"/>
      <c r="J70" s="31"/>
      <c r="K70" s="83" t="s">
        <v>210</v>
      </c>
      <c r="L70" s="95">
        <v>1739</v>
      </c>
      <c r="M70" s="36"/>
      <c r="N70" s="31"/>
      <c r="O70" s="83" t="s">
        <v>210</v>
      </c>
      <c r="P70" s="95">
        <v>1359</v>
      </c>
      <c r="Q70" s="36"/>
      <c r="R70" s="31"/>
      <c r="S70" s="83" t="s">
        <v>210</v>
      </c>
      <c r="T70" s="85" t="s">
        <v>809</v>
      </c>
      <c r="U70" s="83" t="s">
        <v>214</v>
      </c>
      <c r="V70" s="31"/>
      <c r="W70" s="83" t="s">
        <v>210</v>
      </c>
      <c r="X70" s="95">
        <v>8358</v>
      </c>
      <c r="Y70" s="36"/>
    </row>
    <row r="71" spans="1:25" ht="15.75" thickBot="1">
      <c r="A71" s="14"/>
      <c r="B71" s="82"/>
      <c r="C71" s="93"/>
      <c r="D71" s="96"/>
      <c r="E71" s="47"/>
      <c r="F71" s="31"/>
      <c r="G71" s="93"/>
      <c r="H71" s="96"/>
      <c r="I71" s="47"/>
      <c r="J71" s="31"/>
      <c r="K71" s="93"/>
      <c r="L71" s="96"/>
      <c r="M71" s="47"/>
      <c r="N71" s="31"/>
      <c r="O71" s="93"/>
      <c r="P71" s="96"/>
      <c r="Q71" s="47"/>
      <c r="R71" s="31"/>
      <c r="S71" s="93"/>
      <c r="T71" s="100"/>
      <c r="U71" s="93"/>
      <c r="V71" s="31"/>
      <c r="W71" s="93"/>
      <c r="X71" s="96"/>
      <c r="Y71" s="47"/>
    </row>
    <row r="72" spans="1:25" ht="15.75" thickTop="1">
      <c r="A72" s="14"/>
      <c r="B72" s="12"/>
      <c r="C72" s="70"/>
      <c r="D72" s="70"/>
      <c r="E72" s="70"/>
      <c r="F72" s="12"/>
      <c r="G72" s="70"/>
      <c r="H72" s="70"/>
      <c r="I72" s="70"/>
      <c r="J72" s="12"/>
      <c r="K72" s="70"/>
      <c r="L72" s="70"/>
      <c r="M72" s="70"/>
      <c r="N72" s="12"/>
      <c r="O72" s="70"/>
      <c r="P72" s="70"/>
      <c r="Q72" s="70"/>
      <c r="R72" s="12"/>
      <c r="S72" s="70"/>
      <c r="T72" s="70"/>
      <c r="U72" s="70"/>
      <c r="V72" s="12"/>
      <c r="W72" s="70"/>
      <c r="X72" s="70"/>
      <c r="Y72" s="70"/>
    </row>
    <row r="73" spans="1:25">
      <c r="A73" s="14"/>
      <c r="B73" s="82" t="s">
        <v>27</v>
      </c>
      <c r="C73" s="92" t="s">
        <v>210</v>
      </c>
      <c r="D73" s="90">
        <v>102</v>
      </c>
      <c r="E73" s="31"/>
      <c r="F73" s="31"/>
      <c r="G73" s="92" t="s">
        <v>210</v>
      </c>
      <c r="H73" s="90">
        <v>79</v>
      </c>
      <c r="I73" s="31"/>
      <c r="J73" s="31"/>
      <c r="K73" s="92" t="s">
        <v>210</v>
      </c>
      <c r="L73" s="90">
        <v>55</v>
      </c>
      <c r="M73" s="31"/>
      <c r="N73" s="31"/>
      <c r="O73" s="92" t="s">
        <v>210</v>
      </c>
      <c r="P73" s="90">
        <v>48</v>
      </c>
      <c r="Q73" s="31"/>
      <c r="R73" s="31"/>
      <c r="S73" s="92" t="s">
        <v>210</v>
      </c>
      <c r="T73" s="90" t="s">
        <v>256</v>
      </c>
      <c r="U73" s="92" t="s">
        <v>214</v>
      </c>
      <c r="V73" s="31"/>
      <c r="W73" s="92" t="s">
        <v>210</v>
      </c>
      <c r="X73" s="90">
        <v>266</v>
      </c>
      <c r="Y73" s="31"/>
    </row>
    <row r="74" spans="1:25">
      <c r="A74" s="14"/>
      <c r="B74" s="82"/>
      <c r="C74" s="92"/>
      <c r="D74" s="90"/>
      <c r="E74" s="31"/>
      <c r="F74" s="31"/>
      <c r="G74" s="92"/>
      <c r="H74" s="90"/>
      <c r="I74" s="31"/>
      <c r="J74" s="31"/>
      <c r="K74" s="92"/>
      <c r="L74" s="90"/>
      <c r="M74" s="31"/>
      <c r="N74" s="31"/>
      <c r="O74" s="92"/>
      <c r="P74" s="90"/>
      <c r="Q74" s="31"/>
      <c r="R74" s="31"/>
      <c r="S74" s="92"/>
      <c r="T74" s="90"/>
      <c r="U74" s="92"/>
      <c r="V74" s="31"/>
      <c r="W74" s="92"/>
      <c r="X74" s="90"/>
      <c r="Y74" s="31"/>
    </row>
    <row r="75" spans="1:25">
      <c r="A75" s="14"/>
      <c r="B75" s="88" t="s">
        <v>806</v>
      </c>
      <c r="C75" s="98" t="s">
        <v>210</v>
      </c>
      <c r="D75" s="89" t="s">
        <v>631</v>
      </c>
      <c r="E75" s="98" t="s">
        <v>214</v>
      </c>
      <c r="F75" s="26"/>
      <c r="G75" s="98" t="s">
        <v>210</v>
      </c>
      <c r="H75" s="89">
        <v>17</v>
      </c>
      <c r="I75" s="26"/>
      <c r="J75" s="26"/>
      <c r="K75" s="98" t="s">
        <v>210</v>
      </c>
      <c r="L75" s="89">
        <v>10</v>
      </c>
      <c r="M75" s="26"/>
      <c r="N75" s="26"/>
      <c r="O75" s="98" t="s">
        <v>210</v>
      </c>
      <c r="P75" s="89" t="s">
        <v>245</v>
      </c>
      <c r="Q75" s="98" t="s">
        <v>214</v>
      </c>
      <c r="R75" s="26"/>
      <c r="S75" s="98" t="s">
        <v>210</v>
      </c>
      <c r="T75" s="89">
        <v>15</v>
      </c>
      <c r="U75" s="26"/>
      <c r="V75" s="26"/>
      <c r="W75" s="98" t="s">
        <v>210</v>
      </c>
      <c r="X75" s="89">
        <v>25</v>
      </c>
      <c r="Y75" s="26"/>
    </row>
    <row r="76" spans="1:25">
      <c r="A76" s="14"/>
      <c r="B76" s="88"/>
      <c r="C76" s="98"/>
      <c r="D76" s="89"/>
      <c r="E76" s="98"/>
      <c r="F76" s="26"/>
      <c r="G76" s="98"/>
      <c r="H76" s="89"/>
      <c r="I76" s="26"/>
      <c r="J76" s="26"/>
      <c r="K76" s="98"/>
      <c r="L76" s="89"/>
      <c r="M76" s="26"/>
      <c r="N76" s="26"/>
      <c r="O76" s="98"/>
      <c r="P76" s="89"/>
      <c r="Q76" s="98"/>
      <c r="R76" s="26"/>
      <c r="S76" s="98"/>
      <c r="T76" s="89"/>
      <c r="U76" s="26"/>
      <c r="V76" s="26"/>
      <c r="W76" s="98"/>
      <c r="X76" s="89"/>
      <c r="Y76" s="26"/>
    </row>
    <row r="77" spans="1:25">
      <c r="A77" s="14"/>
      <c r="B77" s="82" t="s">
        <v>140</v>
      </c>
      <c r="C77" s="92" t="s">
        <v>210</v>
      </c>
      <c r="D77" s="90">
        <v>82</v>
      </c>
      <c r="E77" s="31"/>
      <c r="F77" s="31"/>
      <c r="G77" s="92" t="s">
        <v>210</v>
      </c>
      <c r="H77" s="90">
        <v>197</v>
      </c>
      <c r="I77" s="31"/>
      <c r="J77" s="31"/>
      <c r="K77" s="92" t="s">
        <v>210</v>
      </c>
      <c r="L77" s="90">
        <v>53</v>
      </c>
      <c r="M77" s="31"/>
      <c r="N77" s="31"/>
      <c r="O77" s="92" t="s">
        <v>210</v>
      </c>
      <c r="P77" s="90">
        <v>39</v>
      </c>
      <c r="Q77" s="31"/>
      <c r="R77" s="31"/>
      <c r="S77" s="92" t="s">
        <v>210</v>
      </c>
      <c r="T77" s="90" t="s">
        <v>245</v>
      </c>
      <c r="U77" s="92" t="s">
        <v>214</v>
      </c>
      <c r="V77" s="31"/>
      <c r="W77" s="92" t="s">
        <v>210</v>
      </c>
      <c r="X77" s="90">
        <v>368</v>
      </c>
      <c r="Y77" s="31"/>
    </row>
    <row r="78" spans="1:25">
      <c r="A78" s="14"/>
      <c r="B78" s="82"/>
      <c r="C78" s="92"/>
      <c r="D78" s="90"/>
      <c r="E78" s="31"/>
      <c r="F78" s="31"/>
      <c r="G78" s="92"/>
      <c r="H78" s="90"/>
      <c r="I78" s="31"/>
      <c r="J78" s="31"/>
      <c r="K78" s="92"/>
      <c r="L78" s="90"/>
      <c r="M78" s="31"/>
      <c r="N78" s="31"/>
      <c r="O78" s="92"/>
      <c r="P78" s="90"/>
      <c r="Q78" s="31"/>
      <c r="R78" s="31"/>
      <c r="S78" s="92"/>
      <c r="T78" s="90"/>
      <c r="U78" s="92"/>
      <c r="V78" s="31"/>
      <c r="W78" s="92"/>
      <c r="X78" s="90"/>
      <c r="Y78" s="31"/>
    </row>
    <row r="79" spans="1:25">
      <c r="A79" s="14"/>
      <c r="B79" s="25"/>
      <c r="C79" s="25"/>
      <c r="D79" s="25"/>
      <c r="E79" s="25"/>
      <c r="F79" s="25"/>
      <c r="G79" s="25"/>
      <c r="H79" s="25"/>
      <c r="I79" s="25"/>
      <c r="J79" s="25"/>
      <c r="K79" s="25"/>
      <c r="L79" s="25"/>
      <c r="M79" s="25"/>
      <c r="N79" s="25"/>
      <c r="O79" s="25"/>
      <c r="P79" s="25"/>
      <c r="Q79" s="25"/>
      <c r="R79" s="25"/>
      <c r="S79" s="25"/>
      <c r="T79" s="25"/>
      <c r="U79" s="25"/>
      <c r="V79" s="25"/>
      <c r="W79" s="25"/>
      <c r="X79" s="25"/>
      <c r="Y79" s="25"/>
    </row>
    <row r="80" spans="1:25">
      <c r="A80" s="14"/>
      <c r="B80" s="25"/>
      <c r="C80" s="25"/>
      <c r="D80" s="25"/>
      <c r="E80" s="25"/>
      <c r="F80" s="25"/>
      <c r="G80" s="25"/>
      <c r="H80" s="25"/>
      <c r="I80" s="25"/>
      <c r="J80" s="25"/>
      <c r="K80" s="25"/>
      <c r="L80" s="25"/>
      <c r="M80" s="25"/>
      <c r="N80" s="25"/>
      <c r="O80" s="25"/>
      <c r="P80" s="25"/>
      <c r="Q80" s="25"/>
      <c r="R80" s="25"/>
      <c r="S80" s="25"/>
      <c r="T80" s="25"/>
      <c r="U80" s="25"/>
      <c r="V80" s="25"/>
      <c r="W80" s="25"/>
      <c r="X80" s="25"/>
      <c r="Y80" s="25"/>
    </row>
    <row r="81" spans="1:25">
      <c r="A81" s="14"/>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c r="A82" s="14"/>
      <c r="B82" s="210" t="s">
        <v>810</v>
      </c>
      <c r="C82" s="112" t="s">
        <v>793</v>
      </c>
      <c r="D82" s="112"/>
      <c r="E82" s="112"/>
      <c r="F82" s="26"/>
      <c r="G82" s="112" t="s">
        <v>248</v>
      </c>
      <c r="H82" s="112"/>
      <c r="I82" s="112"/>
      <c r="J82" s="26"/>
      <c r="K82" s="112" t="s">
        <v>795</v>
      </c>
      <c r="L82" s="112"/>
      <c r="M82" s="112"/>
      <c r="N82" s="26"/>
      <c r="O82" s="112" t="s">
        <v>796</v>
      </c>
      <c r="P82" s="112"/>
      <c r="Q82" s="112"/>
      <c r="R82" s="26"/>
      <c r="S82" s="112" t="s">
        <v>797</v>
      </c>
      <c r="T82" s="112"/>
      <c r="U82" s="112"/>
      <c r="V82" s="26"/>
      <c r="W82" s="112" t="s">
        <v>159</v>
      </c>
      <c r="X82" s="112"/>
      <c r="Y82" s="112"/>
    </row>
    <row r="83" spans="1:25" ht="15.75" thickBot="1">
      <c r="A83" s="14"/>
      <c r="B83" s="210"/>
      <c r="C83" s="113" t="s">
        <v>794</v>
      </c>
      <c r="D83" s="113"/>
      <c r="E83" s="113"/>
      <c r="F83" s="26"/>
      <c r="G83" s="113"/>
      <c r="H83" s="113"/>
      <c r="I83" s="113"/>
      <c r="J83" s="26"/>
      <c r="K83" s="113"/>
      <c r="L83" s="113"/>
      <c r="M83" s="113"/>
      <c r="N83" s="26"/>
      <c r="O83" s="113" t="s">
        <v>794</v>
      </c>
      <c r="P83" s="113"/>
      <c r="Q83" s="113"/>
      <c r="R83" s="26"/>
      <c r="S83" s="113"/>
      <c r="T83" s="113"/>
      <c r="U83" s="113"/>
      <c r="V83" s="26"/>
      <c r="W83" s="113"/>
      <c r="X83" s="113"/>
      <c r="Y83" s="113"/>
    </row>
    <row r="84" spans="1:25">
      <c r="A84" s="14"/>
      <c r="B84" s="82" t="s">
        <v>801</v>
      </c>
      <c r="C84" s="83" t="s">
        <v>210</v>
      </c>
      <c r="D84" s="95">
        <v>2269</v>
      </c>
      <c r="E84" s="36"/>
      <c r="F84" s="31"/>
      <c r="G84" s="83" t="s">
        <v>210</v>
      </c>
      <c r="H84" s="95">
        <v>2282</v>
      </c>
      <c r="I84" s="36"/>
      <c r="J84" s="31"/>
      <c r="K84" s="83" t="s">
        <v>210</v>
      </c>
      <c r="L84" s="95">
        <v>1408</v>
      </c>
      <c r="M84" s="36"/>
      <c r="N84" s="31"/>
      <c r="O84" s="83" t="s">
        <v>210</v>
      </c>
      <c r="P84" s="95">
        <v>1120</v>
      </c>
      <c r="Q84" s="36"/>
      <c r="R84" s="31"/>
      <c r="S84" s="83" t="s">
        <v>210</v>
      </c>
      <c r="T84" s="85">
        <v>139</v>
      </c>
      <c r="U84" s="36"/>
      <c r="V84" s="31"/>
      <c r="W84" s="83" t="s">
        <v>210</v>
      </c>
      <c r="X84" s="95">
        <v>7218</v>
      </c>
      <c r="Y84" s="36"/>
    </row>
    <row r="85" spans="1:25">
      <c r="A85" s="14"/>
      <c r="B85" s="82"/>
      <c r="C85" s="84"/>
      <c r="D85" s="136"/>
      <c r="E85" s="87"/>
      <c r="F85" s="31"/>
      <c r="G85" s="84"/>
      <c r="H85" s="136"/>
      <c r="I85" s="87"/>
      <c r="J85" s="31"/>
      <c r="K85" s="84"/>
      <c r="L85" s="136"/>
      <c r="M85" s="87"/>
      <c r="N85" s="31"/>
      <c r="O85" s="84"/>
      <c r="P85" s="136"/>
      <c r="Q85" s="87"/>
      <c r="R85" s="31"/>
      <c r="S85" s="84"/>
      <c r="T85" s="86"/>
      <c r="U85" s="87"/>
      <c r="V85" s="31"/>
      <c r="W85" s="92"/>
      <c r="X85" s="94"/>
      <c r="Y85" s="31"/>
    </row>
    <row r="86" spans="1:25">
      <c r="A86" s="14"/>
      <c r="B86" s="88" t="s">
        <v>802</v>
      </c>
      <c r="C86" s="89">
        <v>6</v>
      </c>
      <c r="D86" s="89"/>
      <c r="E86" s="26"/>
      <c r="F86" s="26"/>
      <c r="G86" s="89">
        <v>103</v>
      </c>
      <c r="H86" s="89"/>
      <c r="I86" s="26"/>
      <c r="J86" s="26"/>
      <c r="K86" s="89">
        <v>18</v>
      </c>
      <c r="L86" s="89"/>
      <c r="M86" s="26"/>
      <c r="N86" s="26"/>
      <c r="O86" s="89">
        <v>33</v>
      </c>
      <c r="P86" s="89"/>
      <c r="Q86" s="26"/>
      <c r="R86" s="26"/>
      <c r="S86" s="89" t="s">
        <v>663</v>
      </c>
      <c r="T86" s="89"/>
      <c r="U86" s="98" t="s">
        <v>214</v>
      </c>
      <c r="V86" s="26"/>
      <c r="W86" s="89" t="s">
        <v>232</v>
      </c>
      <c r="X86" s="89"/>
      <c r="Y86" s="26"/>
    </row>
    <row r="87" spans="1:25" ht="15.75" thickBot="1">
      <c r="A87" s="14"/>
      <c r="B87" s="88"/>
      <c r="C87" s="91"/>
      <c r="D87" s="91"/>
      <c r="E87" s="69"/>
      <c r="F87" s="26"/>
      <c r="G87" s="91"/>
      <c r="H87" s="91"/>
      <c r="I87" s="69"/>
      <c r="J87" s="26"/>
      <c r="K87" s="91"/>
      <c r="L87" s="91"/>
      <c r="M87" s="69"/>
      <c r="N87" s="26"/>
      <c r="O87" s="91"/>
      <c r="P87" s="91"/>
      <c r="Q87" s="69"/>
      <c r="R87" s="26"/>
      <c r="S87" s="91"/>
      <c r="T87" s="91"/>
      <c r="U87" s="133"/>
      <c r="V87" s="26"/>
      <c r="W87" s="91"/>
      <c r="X87" s="91"/>
      <c r="Y87" s="69"/>
    </row>
    <row r="88" spans="1:25">
      <c r="A88" s="14"/>
      <c r="B88" s="82" t="s">
        <v>24</v>
      </c>
      <c r="C88" s="83" t="s">
        <v>210</v>
      </c>
      <c r="D88" s="95">
        <v>2275</v>
      </c>
      <c r="E88" s="36"/>
      <c r="F88" s="31"/>
      <c r="G88" s="83" t="s">
        <v>210</v>
      </c>
      <c r="H88" s="95">
        <v>2385</v>
      </c>
      <c r="I88" s="36"/>
      <c r="J88" s="31"/>
      <c r="K88" s="83" t="s">
        <v>210</v>
      </c>
      <c r="L88" s="95">
        <v>1426</v>
      </c>
      <c r="M88" s="36"/>
      <c r="N88" s="31"/>
      <c r="O88" s="83" t="s">
        <v>210</v>
      </c>
      <c r="P88" s="95">
        <v>1153</v>
      </c>
      <c r="Q88" s="36"/>
      <c r="R88" s="31"/>
      <c r="S88" s="83" t="s">
        <v>210</v>
      </c>
      <c r="T88" s="85" t="s">
        <v>811</v>
      </c>
      <c r="U88" s="83" t="s">
        <v>214</v>
      </c>
      <c r="V88" s="31"/>
      <c r="W88" s="83" t="s">
        <v>210</v>
      </c>
      <c r="X88" s="95">
        <v>7218</v>
      </c>
      <c r="Y88" s="36"/>
    </row>
    <row r="89" spans="1:25" ht="15.75" thickBot="1">
      <c r="A89" s="14"/>
      <c r="B89" s="82"/>
      <c r="C89" s="93"/>
      <c r="D89" s="96"/>
      <c r="E89" s="47"/>
      <c r="F89" s="31"/>
      <c r="G89" s="93"/>
      <c r="H89" s="96"/>
      <c r="I89" s="47"/>
      <c r="J89" s="31"/>
      <c r="K89" s="93"/>
      <c r="L89" s="96"/>
      <c r="M89" s="47"/>
      <c r="N89" s="31"/>
      <c r="O89" s="93"/>
      <c r="P89" s="96"/>
      <c r="Q89" s="47"/>
      <c r="R89" s="31"/>
      <c r="S89" s="93"/>
      <c r="T89" s="100"/>
      <c r="U89" s="93"/>
      <c r="V89" s="31"/>
      <c r="W89" s="93"/>
      <c r="X89" s="96"/>
      <c r="Y89" s="47"/>
    </row>
    <row r="90" spans="1:25" ht="15.75" thickTop="1">
      <c r="A90" s="14"/>
      <c r="B90" s="12"/>
      <c r="C90" s="70"/>
      <c r="D90" s="70"/>
      <c r="E90" s="70"/>
      <c r="F90" s="12"/>
      <c r="G90" s="70"/>
      <c r="H90" s="70"/>
      <c r="I90" s="70"/>
      <c r="J90" s="12"/>
      <c r="K90" s="70"/>
      <c r="L90" s="70"/>
      <c r="M90" s="70"/>
      <c r="N90" s="12"/>
      <c r="O90" s="70"/>
      <c r="P90" s="70"/>
      <c r="Q90" s="70"/>
      <c r="R90" s="12"/>
      <c r="S90" s="70"/>
      <c r="T90" s="70"/>
      <c r="U90" s="70"/>
      <c r="V90" s="12"/>
      <c r="W90" s="70"/>
      <c r="X90" s="70"/>
      <c r="Y90" s="70"/>
    </row>
    <row r="91" spans="1:25">
      <c r="A91" s="14"/>
      <c r="B91" s="82" t="s">
        <v>27</v>
      </c>
      <c r="C91" s="92" t="s">
        <v>210</v>
      </c>
      <c r="D91" s="90">
        <v>91</v>
      </c>
      <c r="E91" s="31"/>
      <c r="F91" s="31"/>
      <c r="G91" s="92" t="s">
        <v>210</v>
      </c>
      <c r="H91" s="90">
        <v>75</v>
      </c>
      <c r="I91" s="31"/>
      <c r="J91" s="31"/>
      <c r="K91" s="92" t="s">
        <v>210</v>
      </c>
      <c r="L91" s="90">
        <v>47</v>
      </c>
      <c r="M91" s="31"/>
      <c r="N91" s="31"/>
      <c r="O91" s="92" t="s">
        <v>210</v>
      </c>
      <c r="P91" s="90">
        <v>52</v>
      </c>
      <c r="Q91" s="31"/>
      <c r="R91" s="31"/>
      <c r="S91" s="92" t="s">
        <v>210</v>
      </c>
      <c r="T91" s="90" t="s">
        <v>256</v>
      </c>
      <c r="U91" s="92" t="s">
        <v>214</v>
      </c>
      <c r="V91" s="31"/>
      <c r="W91" s="92" t="s">
        <v>210</v>
      </c>
      <c r="X91" s="90">
        <v>247</v>
      </c>
      <c r="Y91" s="31"/>
    </row>
    <row r="92" spans="1:25">
      <c r="A92" s="14"/>
      <c r="B92" s="82"/>
      <c r="C92" s="92"/>
      <c r="D92" s="90"/>
      <c r="E92" s="31"/>
      <c r="F92" s="31"/>
      <c r="G92" s="92"/>
      <c r="H92" s="90"/>
      <c r="I92" s="31"/>
      <c r="J92" s="31"/>
      <c r="K92" s="92"/>
      <c r="L92" s="90"/>
      <c r="M92" s="31"/>
      <c r="N92" s="31"/>
      <c r="O92" s="92"/>
      <c r="P92" s="90"/>
      <c r="Q92" s="31"/>
      <c r="R92" s="31"/>
      <c r="S92" s="92"/>
      <c r="T92" s="90"/>
      <c r="U92" s="92"/>
      <c r="V92" s="31"/>
      <c r="W92" s="92"/>
      <c r="X92" s="90"/>
      <c r="Y92" s="31"/>
    </row>
    <row r="93" spans="1:25">
      <c r="A93" s="14"/>
      <c r="B93" s="88" t="s">
        <v>806</v>
      </c>
      <c r="C93" s="98" t="s">
        <v>210</v>
      </c>
      <c r="D93" s="89" t="s">
        <v>256</v>
      </c>
      <c r="E93" s="98" t="s">
        <v>214</v>
      </c>
      <c r="F93" s="26"/>
      <c r="G93" s="98" t="s">
        <v>210</v>
      </c>
      <c r="H93" s="89">
        <v>28</v>
      </c>
      <c r="I93" s="26"/>
      <c r="J93" s="26"/>
      <c r="K93" s="98" t="s">
        <v>210</v>
      </c>
      <c r="L93" s="89">
        <v>15</v>
      </c>
      <c r="M93" s="26"/>
      <c r="N93" s="26"/>
      <c r="O93" s="98" t="s">
        <v>210</v>
      </c>
      <c r="P93" s="89" t="s">
        <v>484</v>
      </c>
      <c r="Q93" s="98" t="s">
        <v>214</v>
      </c>
      <c r="R93" s="26"/>
      <c r="S93" s="98" t="s">
        <v>210</v>
      </c>
      <c r="T93" s="89">
        <v>10</v>
      </c>
      <c r="U93" s="26"/>
      <c r="V93" s="26"/>
      <c r="W93" s="98" t="s">
        <v>210</v>
      </c>
      <c r="X93" s="89">
        <v>26</v>
      </c>
      <c r="Y93" s="26"/>
    </row>
    <row r="94" spans="1:25">
      <c r="A94" s="14"/>
      <c r="B94" s="88"/>
      <c r="C94" s="98"/>
      <c r="D94" s="89"/>
      <c r="E94" s="98"/>
      <c r="F94" s="26"/>
      <c r="G94" s="98"/>
      <c r="H94" s="89"/>
      <c r="I94" s="26"/>
      <c r="J94" s="26"/>
      <c r="K94" s="98"/>
      <c r="L94" s="89"/>
      <c r="M94" s="26"/>
      <c r="N94" s="26"/>
      <c r="O94" s="98"/>
      <c r="P94" s="89"/>
      <c r="Q94" s="98"/>
      <c r="R94" s="26"/>
      <c r="S94" s="98"/>
      <c r="T94" s="89"/>
      <c r="U94" s="26"/>
      <c r="V94" s="26"/>
      <c r="W94" s="98"/>
      <c r="X94" s="89"/>
      <c r="Y94" s="26"/>
    </row>
    <row r="95" spans="1:25">
      <c r="A95" s="14"/>
      <c r="B95" s="82" t="s">
        <v>140</v>
      </c>
      <c r="C95" s="92" t="s">
        <v>210</v>
      </c>
      <c r="D95" s="90">
        <v>83</v>
      </c>
      <c r="E95" s="31"/>
      <c r="F95" s="31"/>
      <c r="G95" s="92" t="s">
        <v>210</v>
      </c>
      <c r="H95" s="90">
        <v>189</v>
      </c>
      <c r="I95" s="31"/>
      <c r="J95" s="31"/>
      <c r="K95" s="92" t="s">
        <v>210</v>
      </c>
      <c r="L95" s="90">
        <v>150</v>
      </c>
      <c r="M95" s="31"/>
      <c r="N95" s="31"/>
      <c r="O95" s="92" t="s">
        <v>210</v>
      </c>
      <c r="P95" s="90">
        <v>99</v>
      </c>
      <c r="Q95" s="31"/>
      <c r="R95" s="31"/>
      <c r="S95" s="92" t="s">
        <v>210</v>
      </c>
      <c r="T95" s="90">
        <v>1</v>
      </c>
      <c r="U95" s="31"/>
      <c r="V95" s="31"/>
      <c r="W95" s="92" t="s">
        <v>210</v>
      </c>
      <c r="X95" s="90">
        <v>522</v>
      </c>
      <c r="Y95" s="31"/>
    </row>
    <row r="96" spans="1:25">
      <c r="A96" s="14"/>
      <c r="B96" s="82"/>
      <c r="C96" s="92"/>
      <c r="D96" s="90"/>
      <c r="E96" s="31"/>
      <c r="F96" s="31"/>
      <c r="G96" s="92"/>
      <c r="H96" s="90"/>
      <c r="I96" s="31"/>
      <c r="J96" s="31"/>
      <c r="K96" s="92"/>
      <c r="L96" s="90"/>
      <c r="M96" s="31"/>
      <c r="N96" s="31"/>
      <c r="O96" s="92"/>
      <c r="P96" s="90"/>
      <c r="Q96" s="31"/>
      <c r="R96" s="31"/>
      <c r="S96" s="92"/>
      <c r="T96" s="90"/>
      <c r="U96" s="31"/>
      <c r="V96" s="31"/>
      <c r="W96" s="92"/>
      <c r="X96" s="90"/>
      <c r="Y96" s="31"/>
    </row>
    <row r="97" spans="1:25">
      <c r="A97" s="14" t="s">
        <v>1040</v>
      </c>
      <c r="B97" s="26" t="s">
        <v>813</v>
      </c>
      <c r="C97" s="26"/>
      <c r="D97" s="26"/>
      <c r="E97" s="26"/>
      <c r="F97" s="26"/>
      <c r="G97" s="26"/>
      <c r="H97" s="26"/>
      <c r="I97" s="26"/>
      <c r="J97" s="26"/>
      <c r="K97" s="26"/>
      <c r="L97" s="26"/>
      <c r="M97" s="26"/>
      <c r="N97" s="26"/>
      <c r="O97" s="26"/>
      <c r="P97" s="26"/>
      <c r="Q97" s="26"/>
      <c r="R97" s="26"/>
      <c r="S97" s="26"/>
      <c r="T97" s="26"/>
      <c r="U97" s="26"/>
      <c r="V97" s="26"/>
      <c r="W97" s="26"/>
      <c r="X97" s="26"/>
      <c r="Y97" s="26"/>
    </row>
    <row r="98" spans="1:25">
      <c r="A98" s="14"/>
      <c r="B98" s="25"/>
      <c r="C98" s="25"/>
      <c r="D98" s="25"/>
      <c r="E98" s="25"/>
      <c r="F98" s="25"/>
      <c r="G98" s="25"/>
      <c r="H98" s="25"/>
      <c r="I98" s="25"/>
      <c r="J98" s="25"/>
      <c r="K98" s="25"/>
      <c r="L98" s="25"/>
      <c r="M98" s="25"/>
      <c r="N98" s="25"/>
      <c r="O98" s="25"/>
      <c r="P98" s="25"/>
      <c r="Q98" s="25"/>
    </row>
    <row r="99" spans="1:25">
      <c r="A99" s="14"/>
      <c r="B99" s="15"/>
      <c r="C99" s="15"/>
      <c r="D99" s="15"/>
      <c r="E99" s="15"/>
      <c r="F99" s="15"/>
      <c r="G99" s="15"/>
      <c r="H99" s="15"/>
      <c r="I99" s="15"/>
      <c r="J99" s="15"/>
      <c r="K99" s="15"/>
      <c r="L99" s="15"/>
      <c r="M99" s="15"/>
      <c r="N99" s="15"/>
      <c r="O99" s="15"/>
      <c r="P99" s="15"/>
      <c r="Q99" s="15"/>
    </row>
    <row r="100" spans="1:25" ht="15.75" thickBot="1">
      <c r="A100" s="14"/>
      <c r="B100" s="117"/>
      <c r="C100" s="113" t="s">
        <v>314</v>
      </c>
      <c r="D100" s="113"/>
      <c r="E100" s="113"/>
      <c r="F100" s="113"/>
      <c r="G100" s="113"/>
      <c r="H100" s="113"/>
      <c r="I100" s="113"/>
      <c r="J100" s="12"/>
      <c r="K100" s="113" t="s">
        <v>226</v>
      </c>
      <c r="L100" s="113"/>
      <c r="M100" s="113"/>
      <c r="N100" s="113"/>
      <c r="O100" s="113"/>
      <c r="P100" s="113"/>
      <c r="Q100" s="113"/>
    </row>
    <row r="101" spans="1:25" ht="15.75" thickBot="1">
      <c r="A101" s="14"/>
      <c r="B101" s="117"/>
      <c r="C101" s="120">
        <v>2014</v>
      </c>
      <c r="D101" s="120"/>
      <c r="E101" s="120"/>
      <c r="F101" s="12"/>
      <c r="G101" s="120">
        <v>2013</v>
      </c>
      <c r="H101" s="120"/>
      <c r="I101" s="120"/>
      <c r="J101" s="12"/>
      <c r="K101" s="120">
        <v>2014</v>
      </c>
      <c r="L101" s="120"/>
      <c r="M101" s="120"/>
      <c r="N101" s="12"/>
      <c r="O101" s="120">
        <v>2013</v>
      </c>
      <c r="P101" s="120"/>
      <c r="Q101" s="120"/>
    </row>
    <row r="102" spans="1:25">
      <c r="A102" s="14"/>
      <c r="B102" s="82" t="s">
        <v>223</v>
      </c>
      <c r="C102" s="83" t="s">
        <v>210</v>
      </c>
      <c r="D102" s="85">
        <v>71</v>
      </c>
      <c r="E102" s="36"/>
      <c r="F102" s="31"/>
      <c r="G102" s="83" t="s">
        <v>210</v>
      </c>
      <c r="H102" s="85">
        <v>45</v>
      </c>
      <c r="I102" s="36"/>
      <c r="J102" s="31"/>
      <c r="K102" s="83" t="s">
        <v>210</v>
      </c>
      <c r="L102" s="85">
        <v>211</v>
      </c>
      <c r="M102" s="36"/>
      <c r="N102" s="31"/>
      <c r="O102" s="83" t="s">
        <v>210</v>
      </c>
      <c r="P102" s="85">
        <v>161</v>
      </c>
      <c r="Q102" s="36"/>
    </row>
    <row r="103" spans="1:25">
      <c r="A103" s="14"/>
      <c r="B103" s="82"/>
      <c r="C103" s="84"/>
      <c r="D103" s="86"/>
      <c r="E103" s="87"/>
      <c r="F103" s="31"/>
      <c r="G103" s="84"/>
      <c r="H103" s="86"/>
      <c r="I103" s="87"/>
      <c r="J103" s="31"/>
      <c r="K103" s="84"/>
      <c r="L103" s="86"/>
      <c r="M103" s="87"/>
      <c r="N103" s="31"/>
      <c r="O103" s="84"/>
      <c r="P103" s="86"/>
      <c r="Q103" s="87"/>
    </row>
    <row r="104" spans="1:25">
      <c r="A104" s="14"/>
      <c r="B104" s="88" t="s">
        <v>248</v>
      </c>
      <c r="C104" s="89">
        <v>57</v>
      </c>
      <c r="D104" s="89"/>
      <c r="E104" s="26"/>
      <c r="F104" s="26"/>
      <c r="G104" s="89">
        <v>61</v>
      </c>
      <c r="H104" s="89"/>
      <c r="I104" s="26"/>
      <c r="J104" s="26"/>
      <c r="K104" s="89">
        <v>211</v>
      </c>
      <c r="L104" s="89"/>
      <c r="M104" s="26"/>
      <c r="N104" s="26"/>
      <c r="O104" s="89">
        <v>192</v>
      </c>
      <c r="P104" s="89"/>
      <c r="Q104" s="26"/>
    </row>
    <row r="105" spans="1:25">
      <c r="A105" s="14"/>
      <c r="B105" s="88"/>
      <c r="C105" s="89"/>
      <c r="D105" s="89"/>
      <c r="E105" s="26"/>
      <c r="F105" s="26"/>
      <c r="G105" s="89"/>
      <c r="H105" s="89"/>
      <c r="I105" s="26"/>
      <c r="J105" s="26"/>
      <c r="K105" s="89"/>
      <c r="L105" s="89"/>
      <c r="M105" s="26"/>
      <c r="N105" s="26"/>
      <c r="O105" s="89"/>
      <c r="P105" s="89"/>
      <c r="Q105" s="26"/>
    </row>
    <row r="106" spans="1:25">
      <c r="A106" s="14"/>
      <c r="B106" s="82" t="s">
        <v>795</v>
      </c>
      <c r="C106" s="90">
        <v>33</v>
      </c>
      <c r="D106" s="90"/>
      <c r="E106" s="31"/>
      <c r="F106" s="31"/>
      <c r="G106" s="90">
        <v>40</v>
      </c>
      <c r="H106" s="90"/>
      <c r="I106" s="31"/>
      <c r="J106" s="31"/>
      <c r="K106" s="90">
        <v>106</v>
      </c>
      <c r="L106" s="90"/>
      <c r="M106" s="31"/>
      <c r="N106" s="31"/>
      <c r="O106" s="90">
        <v>127</v>
      </c>
      <c r="P106" s="90"/>
      <c r="Q106" s="31"/>
    </row>
    <row r="107" spans="1:25">
      <c r="A107" s="14"/>
      <c r="B107" s="82"/>
      <c r="C107" s="90"/>
      <c r="D107" s="90"/>
      <c r="E107" s="31"/>
      <c r="F107" s="31"/>
      <c r="G107" s="90"/>
      <c r="H107" s="90"/>
      <c r="I107" s="31"/>
      <c r="J107" s="31"/>
      <c r="K107" s="90"/>
      <c r="L107" s="90"/>
      <c r="M107" s="31"/>
      <c r="N107" s="31"/>
      <c r="O107" s="90"/>
      <c r="P107" s="90"/>
      <c r="Q107" s="31"/>
    </row>
    <row r="108" spans="1:25">
      <c r="A108" s="14"/>
      <c r="B108" s="88" t="s">
        <v>260</v>
      </c>
      <c r="C108" s="89">
        <v>75</v>
      </c>
      <c r="D108" s="89"/>
      <c r="E108" s="26"/>
      <c r="F108" s="26"/>
      <c r="G108" s="89">
        <v>58</v>
      </c>
      <c r="H108" s="89"/>
      <c r="I108" s="26"/>
      <c r="J108" s="26"/>
      <c r="K108" s="89">
        <v>171</v>
      </c>
      <c r="L108" s="89"/>
      <c r="M108" s="26"/>
      <c r="N108" s="26"/>
      <c r="O108" s="89">
        <v>156</v>
      </c>
      <c r="P108" s="89"/>
      <c r="Q108" s="26"/>
    </row>
    <row r="109" spans="1:25">
      <c r="A109" s="14"/>
      <c r="B109" s="88"/>
      <c r="C109" s="89"/>
      <c r="D109" s="89"/>
      <c r="E109" s="26"/>
      <c r="F109" s="26"/>
      <c r="G109" s="89"/>
      <c r="H109" s="89"/>
      <c r="I109" s="26"/>
      <c r="J109" s="26"/>
      <c r="K109" s="89"/>
      <c r="L109" s="89"/>
      <c r="M109" s="26"/>
      <c r="N109" s="26"/>
      <c r="O109" s="89"/>
      <c r="P109" s="89"/>
      <c r="Q109" s="26"/>
    </row>
    <row r="110" spans="1:25">
      <c r="A110" s="14"/>
      <c r="B110" s="82" t="s">
        <v>814</v>
      </c>
      <c r="C110" s="90" t="s">
        <v>232</v>
      </c>
      <c r="D110" s="90"/>
      <c r="E110" s="31"/>
      <c r="F110" s="31"/>
      <c r="G110" s="90" t="s">
        <v>243</v>
      </c>
      <c r="H110" s="90"/>
      <c r="I110" s="92" t="s">
        <v>214</v>
      </c>
      <c r="J110" s="31"/>
      <c r="K110" s="90">
        <v>2</v>
      </c>
      <c r="L110" s="90"/>
      <c r="M110" s="31"/>
      <c r="N110" s="31"/>
      <c r="O110" s="90" t="s">
        <v>243</v>
      </c>
      <c r="P110" s="90"/>
      <c r="Q110" s="92" t="s">
        <v>214</v>
      </c>
    </row>
    <row r="111" spans="1:25">
      <c r="A111" s="14"/>
      <c r="B111" s="82"/>
      <c r="C111" s="90"/>
      <c r="D111" s="90"/>
      <c r="E111" s="31"/>
      <c r="F111" s="31"/>
      <c r="G111" s="90"/>
      <c r="H111" s="90"/>
      <c r="I111" s="92"/>
      <c r="J111" s="31"/>
      <c r="K111" s="90"/>
      <c r="L111" s="90"/>
      <c r="M111" s="31"/>
      <c r="N111" s="31"/>
      <c r="O111" s="90"/>
      <c r="P111" s="90"/>
      <c r="Q111" s="92"/>
    </row>
    <row r="112" spans="1:25">
      <c r="A112" s="14"/>
      <c r="B112" s="49" t="s">
        <v>27</v>
      </c>
      <c r="C112" s="89" t="s">
        <v>815</v>
      </c>
      <c r="D112" s="89"/>
      <c r="E112" s="10" t="s">
        <v>214</v>
      </c>
      <c r="F112" s="12"/>
      <c r="G112" s="89" t="s">
        <v>664</v>
      </c>
      <c r="H112" s="89"/>
      <c r="I112" s="10" t="s">
        <v>214</v>
      </c>
      <c r="J112" s="12"/>
      <c r="K112" s="89" t="s">
        <v>816</v>
      </c>
      <c r="L112" s="89"/>
      <c r="M112" s="10" t="s">
        <v>214</v>
      </c>
      <c r="N112" s="12"/>
      <c r="O112" s="89" t="s">
        <v>817</v>
      </c>
      <c r="P112" s="89"/>
      <c r="Q112" s="10" t="s">
        <v>214</v>
      </c>
    </row>
    <row r="113" spans="1:17" ht="26.25">
      <c r="A113" s="14"/>
      <c r="B113" s="77" t="s">
        <v>29</v>
      </c>
      <c r="C113" s="90" t="s">
        <v>818</v>
      </c>
      <c r="D113" s="90"/>
      <c r="E113" s="78" t="s">
        <v>214</v>
      </c>
      <c r="F113" s="17"/>
      <c r="G113" s="90" t="s">
        <v>819</v>
      </c>
      <c r="H113" s="90"/>
      <c r="I113" s="78" t="s">
        <v>214</v>
      </c>
      <c r="J113" s="17"/>
      <c r="K113" s="90" t="s">
        <v>820</v>
      </c>
      <c r="L113" s="90"/>
      <c r="M113" s="78" t="s">
        <v>214</v>
      </c>
      <c r="N113" s="17"/>
      <c r="O113" s="90" t="s">
        <v>821</v>
      </c>
      <c r="P113" s="90"/>
      <c r="Q113" s="78" t="s">
        <v>214</v>
      </c>
    </row>
    <row r="114" spans="1:17" ht="26.25">
      <c r="A114" s="14"/>
      <c r="B114" s="49" t="s">
        <v>822</v>
      </c>
      <c r="C114" s="89" t="s">
        <v>255</v>
      </c>
      <c r="D114" s="89"/>
      <c r="E114" s="10" t="s">
        <v>214</v>
      </c>
      <c r="F114" s="12"/>
      <c r="G114" s="89" t="s">
        <v>537</v>
      </c>
      <c r="H114" s="89"/>
      <c r="I114" s="10" t="s">
        <v>214</v>
      </c>
      <c r="J114" s="12"/>
      <c r="K114" s="89" t="s">
        <v>536</v>
      </c>
      <c r="L114" s="89"/>
      <c r="M114" s="10" t="s">
        <v>214</v>
      </c>
      <c r="N114" s="12"/>
      <c r="O114" s="89" t="s">
        <v>515</v>
      </c>
      <c r="P114" s="89"/>
      <c r="Q114" s="10" t="s">
        <v>214</v>
      </c>
    </row>
    <row r="115" spans="1:17">
      <c r="A115" s="14"/>
      <c r="B115" s="82" t="s">
        <v>823</v>
      </c>
      <c r="C115" s="90">
        <v>12</v>
      </c>
      <c r="D115" s="90"/>
      <c r="E115" s="31"/>
      <c r="F115" s="31"/>
      <c r="G115" s="90">
        <v>3</v>
      </c>
      <c r="H115" s="90"/>
      <c r="I115" s="31"/>
      <c r="J115" s="31"/>
      <c r="K115" s="90">
        <v>12</v>
      </c>
      <c r="L115" s="90"/>
      <c r="M115" s="31"/>
      <c r="N115" s="31"/>
      <c r="O115" s="90" t="s">
        <v>603</v>
      </c>
      <c r="P115" s="90"/>
      <c r="Q115" s="92" t="s">
        <v>214</v>
      </c>
    </row>
    <row r="116" spans="1:17">
      <c r="A116" s="14"/>
      <c r="B116" s="82"/>
      <c r="C116" s="90"/>
      <c r="D116" s="90"/>
      <c r="E116" s="31"/>
      <c r="F116" s="31"/>
      <c r="G116" s="90"/>
      <c r="H116" s="90"/>
      <c r="I116" s="31"/>
      <c r="J116" s="31"/>
      <c r="K116" s="90"/>
      <c r="L116" s="90"/>
      <c r="M116" s="31"/>
      <c r="N116" s="31"/>
      <c r="O116" s="90"/>
      <c r="P116" s="90"/>
      <c r="Q116" s="92"/>
    </row>
    <row r="117" spans="1:17" ht="23.25" customHeight="1">
      <c r="A117" s="14"/>
      <c r="B117" s="88" t="s">
        <v>824</v>
      </c>
      <c r="C117" s="89" t="s">
        <v>245</v>
      </c>
      <c r="D117" s="89"/>
      <c r="E117" s="98" t="s">
        <v>214</v>
      </c>
      <c r="F117" s="26"/>
      <c r="G117" s="89">
        <v>2</v>
      </c>
      <c r="H117" s="89"/>
      <c r="I117" s="26"/>
      <c r="J117" s="26"/>
      <c r="K117" s="89" t="s">
        <v>241</v>
      </c>
      <c r="L117" s="89"/>
      <c r="M117" s="98" t="s">
        <v>214</v>
      </c>
      <c r="N117" s="26"/>
      <c r="O117" s="89">
        <v>6</v>
      </c>
      <c r="P117" s="89"/>
      <c r="Q117" s="26"/>
    </row>
    <row r="118" spans="1:17">
      <c r="A118" s="14"/>
      <c r="B118" s="88"/>
      <c r="C118" s="89"/>
      <c r="D118" s="89"/>
      <c r="E118" s="98"/>
      <c r="F118" s="26"/>
      <c r="G118" s="89"/>
      <c r="H118" s="89"/>
      <c r="I118" s="26"/>
      <c r="J118" s="26"/>
      <c r="K118" s="89"/>
      <c r="L118" s="89"/>
      <c r="M118" s="98"/>
      <c r="N118" s="26"/>
      <c r="O118" s="89"/>
      <c r="P118" s="89"/>
      <c r="Q118" s="26"/>
    </row>
    <row r="119" spans="1:17">
      <c r="A119" s="14"/>
      <c r="B119" s="82" t="s">
        <v>30</v>
      </c>
      <c r="C119" s="90">
        <v>12</v>
      </c>
      <c r="D119" s="90"/>
      <c r="E119" s="31"/>
      <c r="F119" s="31"/>
      <c r="G119" s="90">
        <v>6</v>
      </c>
      <c r="H119" s="90"/>
      <c r="I119" s="31"/>
      <c r="J119" s="31"/>
      <c r="K119" s="90">
        <v>23</v>
      </c>
      <c r="L119" s="90"/>
      <c r="M119" s="31"/>
      <c r="N119" s="31"/>
      <c r="O119" s="90">
        <v>6</v>
      </c>
      <c r="P119" s="90"/>
      <c r="Q119" s="31"/>
    </row>
    <row r="120" spans="1:17">
      <c r="A120" s="14"/>
      <c r="B120" s="82"/>
      <c r="C120" s="90"/>
      <c r="D120" s="90"/>
      <c r="E120" s="31"/>
      <c r="F120" s="31"/>
      <c r="G120" s="90"/>
      <c r="H120" s="90"/>
      <c r="I120" s="31"/>
      <c r="J120" s="31"/>
      <c r="K120" s="90"/>
      <c r="L120" s="90"/>
      <c r="M120" s="31"/>
      <c r="N120" s="31"/>
      <c r="O120" s="90"/>
      <c r="P120" s="90"/>
      <c r="Q120" s="31"/>
    </row>
    <row r="121" spans="1:17">
      <c r="A121" s="14"/>
      <c r="B121" s="49" t="s">
        <v>31</v>
      </c>
      <c r="C121" s="89" t="s">
        <v>600</v>
      </c>
      <c r="D121" s="89"/>
      <c r="E121" s="10" t="s">
        <v>214</v>
      </c>
      <c r="F121" s="12"/>
      <c r="G121" s="89" t="s">
        <v>258</v>
      </c>
      <c r="H121" s="89"/>
      <c r="I121" s="10" t="s">
        <v>214</v>
      </c>
      <c r="J121" s="12"/>
      <c r="K121" s="89" t="s">
        <v>551</v>
      </c>
      <c r="L121" s="89"/>
      <c r="M121" s="10" t="s">
        <v>214</v>
      </c>
      <c r="N121" s="12"/>
      <c r="O121" s="89" t="s">
        <v>825</v>
      </c>
      <c r="P121" s="89"/>
      <c r="Q121" s="10" t="s">
        <v>214</v>
      </c>
    </row>
    <row r="122" spans="1:17">
      <c r="A122" s="14"/>
      <c r="B122" s="77" t="s">
        <v>826</v>
      </c>
      <c r="C122" s="90" t="s">
        <v>243</v>
      </c>
      <c r="D122" s="90"/>
      <c r="E122" s="78" t="s">
        <v>214</v>
      </c>
      <c r="F122" s="17"/>
      <c r="G122" s="90" t="s">
        <v>240</v>
      </c>
      <c r="H122" s="90"/>
      <c r="I122" s="78" t="s">
        <v>214</v>
      </c>
      <c r="J122" s="17"/>
      <c r="K122" s="90" t="s">
        <v>241</v>
      </c>
      <c r="L122" s="90"/>
      <c r="M122" s="78" t="s">
        <v>214</v>
      </c>
      <c r="N122" s="17"/>
      <c r="O122" s="90" t="s">
        <v>241</v>
      </c>
      <c r="P122" s="90"/>
      <c r="Q122" s="78" t="s">
        <v>214</v>
      </c>
    </row>
    <row r="123" spans="1:17">
      <c r="A123" s="14"/>
      <c r="B123" s="88" t="s">
        <v>827</v>
      </c>
      <c r="C123" s="89" t="s">
        <v>232</v>
      </c>
      <c r="D123" s="89"/>
      <c r="E123" s="26"/>
      <c r="F123" s="26"/>
      <c r="G123" s="89" t="s">
        <v>603</v>
      </c>
      <c r="H123" s="89"/>
      <c r="I123" s="98" t="s">
        <v>214</v>
      </c>
      <c r="J123" s="26"/>
      <c r="K123" s="89" t="s">
        <v>603</v>
      </c>
      <c r="L123" s="89"/>
      <c r="M123" s="98" t="s">
        <v>214</v>
      </c>
      <c r="N123" s="26"/>
      <c r="O123" s="89" t="s">
        <v>491</v>
      </c>
      <c r="P123" s="89"/>
      <c r="Q123" s="98" t="s">
        <v>214</v>
      </c>
    </row>
    <row r="124" spans="1:17" ht="15.75" thickBot="1">
      <c r="A124" s="14"/>
      <c r="B124" s="88"/>
      <c r="C124" s="91"/>
      <c r="D124" s="91"/>
      <c r="E124" s="69"/>
      <c r="F124" s="26"/>
      <c r="G124" s="91"/>
      <c r="H124" s="91"/>
      <c r="I124" s="133"/>
      <c r="J124" s="26"/>
      <c r="K124" s="91"/>
      <c r="L124" s="91"/>
      <c r="M124" s="133"/>
      <c r="N124" s="26"/>
      <c r="O124" s="91"/>
      <c r="P124" s="91"/>
      <c r="Q124" s="133"/>
    </row>
    <row r="125" spans="1:17">
      <c r="A125" s="14"/>
      <c r="B125" s="82" t="s">
        <v>35</v>
      </c>
      <c r="C125" s="85">
        <v>49</v>
      </c>
      <c r="D125" s="85"/>
      <c r="E125" s="36"/>
      <c r="F125" s="31"/>
      <c r="G125" s="85">
        <v>10</v>
      </c>
      <c r="H125" s="85"/>
      <c r="I125" s="36"/>
      <c r="J125" s="31"/>
      <c r="K125" s="85">
        <v>144</v>
      </c>
      <c r="L125" s="85"/>
      <c r="M125" s="36"/>
      <c r="N125" s="31"/>
      <c r="O125" s="85">
        <v>76</v>
      </c>
      <c r="P125" s="85"/>
      <c r="Q125" s="36"/>
    </row>
    <row r="126" spans="1:17">
      <c r="A126" s="14"/>
      <c r="B126" s="82"/>
      <c r="C126" s="90"/>
      <c r="D126" s="90"/>
      <c r="E126" s="31"/>
      <c r="F126" s="31"/>
      <c r="G126" s="90"/>
      <c r="H126" s="90"/>
      <c r="I126" s="31"/>
      <c r="J126" s="31"/>
      <c r="K126" s="86"/>
      <c r="L126" s="86"/>
      <c r="M126" s="87"/>
      <c r="N126" s="31"/>
      <c r="O126" s="90"/>
      <c r="P126" s="90"/>
      <c r="Q126" s="31"/>
    </row>
    <row r="127" spans="1:17">
      <c r="A127" s="14"/>
      <c r="B127" s="88" t="s">
        <v>36</v>
      </c>
      <c r="C127" s="89">
        <v>3</v>
      </c>
      <c r="D127" s="89"/>
      <c r="E127" s="26"/>
      <c r="F127" s="26"/>
      <c r="G127" s="89" t="s">
        <v>245</v>
      </c>
      <c r="H127" s="89"/>
      <c r="I127" s="98" t="s">
        <v>214</v>
      </c>
      <c r="J127" s="26"/>
      <c r="K127" s="89">
        <v>25</v>
      </c>
      <c r="L127" s="89"/>
      <c r="M127" s="26"/>
      <c r="N127" s="26"/>
      <c r="O127" s="89">
        <v>26</v>
      </c>
      <c r="P127" s="89"/>
      <c r="Q127" s="26"/>
    </row>
    <row r="128" spans="1:17" ht="15.75" thickBot="1">
      <c r="A128" s="14"/>
      <c r="B128" s="88"/>
      <c r="C128" s="91"/>
      <c r="D128" s="91"/>
      <c r="E128" s="69"/>
      <c r="F128" s="26"/>
      <c r="G128" s="91"/>
      <c r="H128" s="91"/>
      <c r="I128" s="133"/>
      <c r="J128" s="26"/>
      <c r="K128" s="91"/>
      <c r="L128" s="91"/>
      <c r="M128" s="69"/>
      <c r="N128" s="26"/>
      <c r="O128" s="91"/>
      <c r="P128" s="91"/>
      <c r="Q128" s="69"/>
    </row>
    <row r="129" spans="1:25">
      <c r="A129" s="14"/>
      <c r="B129" s="82" t="s">
        <v>37</v>
      </c>
      <c r="C129" s="85">
        <v>46</v>
      </c>
      <c r="D129" s="85"/>
      <c r="E129" s="36"/>
      <c r="F129" s="31"/>
      <c r="G129" s="85">
        <v>13</v>
      </c>
      <c r="H129" s="85"/>
      <c r="I129" s="36"/>
      <c r="J129" s="31"/>
      <c r="K129" s="85">
        <v>119</v>
      </c>
      <c r="L129" s="85"/>
      <c r="M129" s="36"/>
      <c r="N129" s="31"/>
      <c r="O129" s="85">
        <v>50</v>
      </c>
      <c r="P129" s="85"/>
      <c r="Q129" s="36"/>
    </row>
    <row r="130" spans="1:25">
      <c r="A130" s="14"/>
      <c r="B130" s="82"/>
      <c r="C130" s="90"/>
      <c r="D130" s="90"/>
      <c r="E130" s="31"/>
      <c r="F130" s="31"/>
      <c r="G130" s="90"/>
      <c r="H130" s="90"/>
      <c r="I130" s="31"/>
      <c r="J130" s="31"/>
      <c r="K130" s="90"/>
      <c r="L130" s="90"/>
      <c r="M130" s="31"/>
      <c r="N130" s="31"/>
      <c r="O130" s="90"/>
      <c r="P130" s="90"/>
      <c r="Q130" s="31"/>
    </row>
    <row r="131" spans="1:25">
      <c r="A131" s="14"/>
      <c r="B131" s="88" t="s">
        <v>38</v>
      </c>
      <c r="C131" s="89" t="s">
        <v>232</v>
      </c>
      <c r="D131" s="89"/>
      <c r="E131" s="26"/>
      <c r="F131" s="26"/>
      <c r="G131" s="89" t="s">
        <v>232</v>
      </c>
      <c r="H131" s="89"/>
      <c r="I131" s="26"/>
      <c r="J131" s="26"/>
      <c r="K131" s="89" t="s">
        <v>232</v>
      </c>
      <c r="L131" s="89"/>
      <c r="M131" s="26"/>
      <c r="N131" s="26"/>
      <c r="O131" s="89" t="s">
        <v>232</v>
      </c>
      <c r="P131" s="89"/>
      <c r="Q131" s="26"/>
    </row>
    <row r="132" spans="1:25" ht="15.75" thickBot="1">
      <c r="A132" s="14"/>
      <c r="B132" s="88"/>
      <c r="C132" s="91"/>
      <c r="D132" s="91"/>
      <c r="E132" s="69"/>
      <c r="F132" s="26"/>
      <c r="G132" s="91"/>
      <c r="H132" s="91"/>
      <c r="I132" s="69"/>
      <c r="J132" s="26"/>
      <c r="K132" s="91"/>
      <c r="L132" s="91"/>
      <c r="M132" s="69"/>
      <c r="N132" s="26"/>
      <c r="O132" s="91"/>
      <c r="P132" s="91"/>
      <c r="Q132" s="69"/>
    </row>
    <row r="133" spans="1:25">
      <c r="A133" s="14"/>
      <c r="B133" s="154" t="s">
        <v>39</v>
      </c>
      <c r="C133" s="83" t="s">
        <v>210</v>
      </c>
      <c r="D133" s="85">
        <v>46</v>
      </c>
      <c r="E133" s="36"/>
      <c r="F133" s="31"/>
      <c r="G133" s="83" t="s">
        <v>210</v>
      </c>
      <c r="H133" s="85">
        <v>13</v>
      </c>
      <c r="I133" s="36"/>
      <c r="J133" s="31"/>
      <c r="K133" s="83" t="s">
        <v>210</v>
      </c>
      <c r="L133" s="85">
        <v>119</v>
      </c>
      <c r="M133" s="36"/>
      <c r="N133" s="31"/>
      <c r="O133" s="83" t="s">
        <v>210</v>
      </c>
      <c r="P133" s="85">
        <v>50</v>
      </c>
      <c r="Q133" s="36"/>
    </row>
    <row r="134" spans="1:25" ht="15.75" thickBot="1">
      <c r="A134" s="14"/>
      <c r="B134" s="154"/>
      <c r="C134" s="93"/>
      <c r="D134" s="100"/>
      <c r="E134" s="47"/>
      <c r="F134" s="31"/>
      <c r="G134" s="93"/>
      <c r="H134" s="100"/>
      <c r="I134" s="47"/>
      <c r="J134" s="31"/>
      <c r="K134" s="93"/>
      <c r="L134" s="100"/>
      <c r="M134" s="47"/>
      <c r="N134" s="31"/>
      <c r="O134" s="93"/>
      <c r="P134" s="100"/>
      <c r="Q134" s="47"/>
    </row>
    <row r="135" spans="1:25" ht="15.75" thickTop="1">
      <c r="A135" s="14" t="s">
        <v>1041</v>
      </c>
      <c r="B135" s="26" t="s">
        <v>829</v>
      </c>
      <c r="C135" s="26"/>
      <c r="D135" s="26"/>
      <c r="E135" s="26"/>
      <c r="F135" s="26"/>
      <c r="G135" s="26"/>
      <c r="H135" s="26"/>
      <c r="I135" s="26"/>
      <c r="J135" s="26"/>
      <c r="K135" s="26"/>
      <c r="L135" s="26"/>
      <c r="M135" s="26"/>
      <c r="N135" s="26"/>
      <c r="O135" s="26"/>
      <c r="P135" s="26"/>
      <c r="Q135" s="26"/>
      <c r="R135" s="26"/>
      <c r="S135" s="26"/>
      <c r="T135" s="26"/>
      <c r="U135" s="26"/>
      <c r="V135" s="26"/>
      <c r="W135" s="26"/>
      <c r="X135" s="26"/>
      <c r="Y135" s="26"/>
    </row>
    <row r="136" spans="1:25">
      <c r="A136" s="14"/>
      <c r="B136" s="74"/>
      <c r="C136" s="74"/>
      <c r="D136" s="74"/>
      <c r="E136" s="74"/>
      <c r="F136" s="74"/>
      <c r="G136" s="74"/>
      <c r="H136" s="74"/>
      <c r="I136" s="74"/>
      <c r="J136" s="74"/>
      <c r="K136" s="74"/>
      <c r="L136" s="74"/>
      <c r="M136" s="74"/>
      <c r="N136" s="74"/>
      <c r="O136" s="74"/>
      <c r="P136" s="74"/>
      <c r="Q136" s="74"/>
      <c r="R136" s="74"/>
      <c r="S136" s="74"/>
      <c r="T136" s="74"/>
      <c r="U136" s="74"/>
      <c r="V136" s="74"/>
      <c r="W136" s="74"/>
      <c r="X136" s="74"/>
      <c r="Y136" s="74"/>
    </row>
    <row r="137" spans="1:25">
      <c r="A137" s="14"/>
      <c r="B137" s="25"/>
      <c r="C137" s="25"/>
      <c r="D137" s="25"/>
      <c r="E137" s="25"/>
      <c r="F137" s="25"/>
      <c r="G137" s="25"/>
      <c r="H137" s="25"/>
      <c r="I137" s="25"/>
      <c r="J137" s="25"/>
      <c r="K137" s="25"/>
      <c r="L137" s="25"/>
      <c r="M137" s="25"/>
    </row>
    <row r="138" spans="1:25">
      <c r="A138" s="14"/>
      <c r="B138" s="15"/>
      <c r="C138" s="15"/>
      <c r="D138" s="15"/>
      <c r="E138" s="15"/>
      <c r="F138" s="15"/>
      <c r="G138" s="15"/>
      <c r="H138" s="15"/>
      <c r="I138" s="15"/>
      <c r="J138" s="15"/>
      <c r="K138" s="15"/>
      <c r="L138" s="15"/>
      <c r="M138" s="15"/>
    </row>
    <row r="139" spans="1:25" ht="15.75" thickBot="1">
      <c r="A139" s="14"/>
      <c r="B139" s="117"/>
      <c r="C139" s="113" t="s">
        <v>314</v>
      </c>
      <c r="D139" s="113"/>
      <c r="E139" s="113"/>
      <c r="F139" s="113"/>
      <c r="G139" s="113"/>
      <c r="H139" s="12"/>
      <c r="I139" s="113" t="s">
        <v>226</v>
      </c>
      <c r="J139" s="113"/>
      <c r="K139" s="113"/>
      <c r="L139" s="113"/>
      <c r="M139" s="113"/>
    </row>
    <row r="140" spans="1:25" ht="15.75" thickBot="1">
      <c r="A140" s="14"/>
      <c r="B140" s="117"/>
      <c r="C140" s="120">
        <v>2014</v>
      </c>
      <c r="D140" s="120"/>
      <c r="E140" s="52"/>
      <c r="F140" s="120">
        <v>2013</v>
      </c>
      <c r="G140" s="120"/>
      <c r="H140" s="12"/>
      <c r="I140" s="120">
        <v>2014</v>
      </c>
      <c r="J140" s="120"/>
      <c r="K140" s="52"/>
      <c r="L140" s="120">
        <v>2013</v>
      </c>
      <c r="M140" s="120"/>
    </row>
    <row r="141" spans="1:25">
      <c r="A141" s="14"/>
      <c r="B141" s="77" t="s">
        <v>830</v>
      </c>
      <c r="C141" s="80">
        <v>19</v>
      </c>
      <c r="D141" s="79" t="s">
        <v>347</v>
      </c>
      <c r="E141" s="17"/>
      <c r="F141" s="80">
        <v>18</v>
      </c>
      <c r="G141" s="79" t="s">
        <v>347</v>
      </c>
      <c r="H141" s="17"/>
      <c r="I141" s="80">
        <v>18</v>
      </c>
      <c r="J141" s="79" t="s">
        <v>347</v>
      </c>
      <c r="K141" s="17"/>
      <c r="L141" s="80">
        <v>18</v>
      </c>
      <c r="M141" s="79" t="s">
        <v>347</v>
      </c>
    </row>
    <row r="142" spans="1:25">
      <c r="A142" s="14"/>
      <c r="B142" s="49" t="s">
        <v>831</v>
      </c>
      <c r="C142" s="81">
        <v>10</v>
      </c>
      <c r="D142" s="10" t="s">
        <v>347</v>
      </c>
      <c r="E142" s="12"/>
      <c r="F142" s="81">
        <v>10</v>
      </c>
      <c r="G142" s="10" t="s">
        <v>347</v>
      </c>
      <c r="H142" s="12"/>
      <c r="I142" s="81">
        <v>10</v>
      </c>
      <c r="J142" s="10" t="s">
        <v>347</v>
      </c>
      <c r="K142" s="12"/>
      <c r="L142" s="81">
        <v>10</v>
      </c>
      <c r="M142" s="10" t="s">
        <v>347</v>
      </c>
    </row>
    <row r="143" spans="1:25">
      <c r="A143" s="14" t="s">
        <v>1042</v>
      </c>
      <c r="B143" s="26" t="s">
        <v>1043</v>
      </c>
      <c r="C143" s="26"/>
      <c r="D143" s="26"/>
      <c r="E143" s="26"/>
      <c r="F143" s="26"/>
      <c r="G143" s="26"/>
      <c r="H143" s="26"/>
      <c r="I143" s="26"/>
      <c r="J143" s="26"/>
      <c r="K143" s="26"/>
      <c r="L143" s="26"/>
      <c r="M143" s="26"/>
      <c r="N143" s="26"/>
      <c r="O143" s="26"/>
      <c r="P143" s="26"/>
      <c r="Q143" s="26"/>
      <c r="R143" s="26"/>
      <c r="S143" s="26"/>
      <c r="T143" s="26"/>
      <c r="U143" s="26"/>
      <c r="V143" s="26"/>
      <c r="W143" s="26"/>
      <c r="X143" s="26"/>
      <c r="Y143" s="26"/>
    </row>
    <row r="144" spans="1:25">
      <c r="A144" s="14"/>
      <c r="B144" s="74"/>
      <c r="C144" s="74"/>
      <c r="D144" s="74"/>
      <c r="E144" s="74"/>
      <c r="F144" s="74"/>
      <c r="G144" s="74"/>
      <c r="H144" s="74"/>
      <c r="I144" s="74"/>
      <c r="J144" s="74"/>
      <c r="K144" s="74"/>
      <c r="L144" s="74"/>
      <c r="M144" s="74"/>
      <c r="N144" s="74"/>
      <c r="O144" s="74"/>
      <c r="P144" s="74"/>
      <c r="Q144" s="74"/>
      <c r="R144" s="74"/>
      <c r="S144" s="74"/>
      <c r="T144" s="74"/>
      <c r="U144" s="74"/>
      <c r="V144" s="74"/>
      <c r="W144" s="74"/>
      <c r="X144" s="74"/>
      <c r="Y144" s="74"/>
    </row>
    <row r="145" spans="1:13">
      <c r="A145" s="14"/>
      <c r="B145" s="25"/>
      <c r="C145" s="25"/>
      <c r="D145" s="25"/>
      <c r="E145" s="25"/>
      <c r="F145" s="25"/>
      <c r="G145" s="25"/>
      <c r="H145" s="25"/>
      <c r="I145" s="25"/>
      <c r="J145" s="25"/>
      <c r="K145" s="25"/>
      <c r="L145" s="25"/>
      <c r="M145" s="25"/>
    </row>
    <row r="146" spans="1:13">
      <c r="A146" s="14"/>
      <c r="B146" s="15"/>
      <c r="C146" s="15"/>
      <c r="D146" s="15"/>
      <c r="E146" s="15"/>
      <c r="F146" s="15"/>
      <c r="G146" s="15"/>
      <c r="H146" s="15"/>
      <c r="I146" s="15"/>
      <c r="J146" s="15"/>
      <c r="K146" s="15"/>
      <c r="L146" s="15"/>
      <c r="M146" s="15"/>
    </row>
    <row r="147" spans="1:13" ht="15.75" thickBot="1">
      <c r="A147" s="14"/>
      <c r="B147" s="117"/>
      <c r="C147" s="113" t="s">
        <v>314</v>
      </c>
      <c r="D147" s="113"/>
      <c r="E147" s="113"/>
      <c r="F147" s="113"/>
      <c r="G147" s="113"/>
      <c r="H147" s="12"/>
      <c r="I147" s="113" t="s">
        <v>226</v>
      </c>
      <c r="J147" s="113"/>
      <c r="K147" s="113"/>
      <c r="L147" s="113"/>
      <c r="M147" s="113"/>
    </row>
    <row r="148" spans="1:13" ht="15.75" thickBot="1">
      <c r="A148" s="14"/>
      <c r="B148" s="117"/>
      <c r="C148" s="120">
        <v>2014</v>
      </c>
      <c r="D148" s="120"/>
      <c r="E148" s="52"/>
      <c r="F148" s="120">
        <v>2013</v>
      </c>
      <c r="G148" s="120"/>
      <c r="H148" s="12"/>
      <c r="I148" s="120">
        <v>2014</v>
      </c>
      <c r="J148" s="120"/>
      <c r="K148" s="52"/>
      <c r="L148" s="120">
        <v>2013</v>
      </c>
      <c r="M148" s="120"/>
    </row>
    <row r="149" spans="1:13" ht="25.5">
      <c r="A149" s="14"/>
      <c r="B149" s="77" t="s">
        <v>833</v>
      </c>
      <c r="C149" s="80">
        <v>16</v>
      </c>
      <c r="D149" s="79" t="s">
        <v>347</v>
      </c>
      <c r="E149" s="17"/>
      <c r="F149" s="80">
        <v>18</v>
      </c>
      <c r="G149" s="79" t="s">
        <v>347</v>
      </c>
      <c r="H149" s="17"/>
      <c r="I149" s="80">
        <v>16</v>
      </c>
      <c r="J149" s="79" t="s">
        <v>347</v>
      </c>
      <c r="K149" s="17"/>
      <c r="L149" s="80">
        <v>18</v>
      </c>
      <c r="M149" s="79" t="s">
        <v>347</v>
      </c>
    </row>
  </sheetData>
  <mergeCells count="1015">
    <mergeCell ref="A97:A134"/>
    <mergeCell ref="B97:Y97"/>
    <mergeCell ref="A135:A142"/>
    <mergeCell ref="B135:Y135"/>
    <mergeCell ref="B136:Y136"/>
    <mergeCell ref="A143:A149"/>
    <mergeCell ref="B143:Y143"/>
    <mergeCell ref="B144:Y144"/>
    <mergeCell ref="B5:Y5"/>
    <mergeCell ref="B14:Y14"/>
    <mergeCell ref="B25:Y25"/>
    <mergeCell ref="B43:Y43"/>
    <mergeCell ref="B61:Y61"/>
    <mergeCell ref="B79:Y79"/>
    <mergeCell ref="C148:D148"/>
    <mergeCell ref="F148:G148"/>
    <mergeCell ref="I148:J148"/>
    <mergeCell ref="L148:M148"/>
    <mergeCell ref="A1:A2"/>
    <mergeCell ref="B1:Y1"/>
    <mergeCell ref="B2:Y2"/>
    <mergeCell ref="B3:Y3"/>
    <mergeCell ref="A4:A96"/>
    <mergeCell ref="B4:Y4"/>
    <mergeCell ref="C140:D140"/>
    <mergeCell ref="F140:G140"/>
    <mergeCell ref="I140:J140"/>
    <mergeCell ref="L140:M140"/>
    <mergeCell ref="B145:M145"/>
    <mergeCell ref="C147:G147"/>
    <mergeCell ref="I147:M147"/>
    <mergeCell ref="N133:N134"/>
    <mergeCell ref="O133:O134"/>
    <mergeCell ref="P133:P134"/>
    <mergeCell ref="Q133:Q134"/>
    <mergeCell ref="B137:M137"/>
    <mergeCell ref="C139:G139"/>
    <mergeCell ref="I139:M139"/>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1:D121"/>
    <mergeCell ref="G121:H121"/>
    <mergeCell ref="K121:L121"/>
    <mergeCell ref="O121:P121"/>
    <mergeCell ref="C122:D122"/>
    <mergeCell ref="G122:H122"/>
    <mergeCell ref="K122:L122"/>
    <mergeCell ref="O122:P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D114"/>
    <mergeCell ref="G114:H114"/>
    <mergeCell ref="K114:L114"/>
    <mergeCell ref="O114:P114"/>
    <mergeCell ref="B115:B116"/>
    <mergeCell ref="C115:D116"/>
    <mergeCell ref="E115:E116"/>
    <mergeCell ref="F115:F116"/>
    <mergeCell ref="G115:H116"/>
    <mergeCell ref="I115:I116"/>
    <mergeCell ref="C112:D112"/>
    <mergeCell ref="G112:H112"/>
    <mergeCell ref="K112:L112"/>
    <mergeCell ref="O112:P112"/>
    <mergeCell ref="C113:D113"/>
    <mergeCell ref="G113:H113"/>
    <mergeCell ref="K113:L113"/>
    <mergeCell ref="O113:P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Q98"/>
    <mergeCell ref="C100:I100"/>
    <mergeCell ref="K100:Q100"/>
    <mergeCell ref="C101:E101"/>
    <mergeCell ref="G101:I101"/>
    <mergeCell ref="K101:M101"/>
    <mergeCell ref="O101:Q101"/>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O82:Q82"/>
    <mergeCell ref="O83:Q83"/>
    <mergeCell ref="R82:R83"/>
    <mergeCell ref="S82:U83"/>
    <mergeCell ref="V82:V83"/>
    <mergeCell ref="W82:Y83"/>
    <mergeCell ref="Y77:Y78"/>
    <mergeCell ref="B80:Y80"/>
    <mergeCell ref="B82:B83"/>
    <mergeCell ref="C82:E82"/>
    <mergeCell ref="C83:E83"/>
    <mergeCell ref="F82:F83"/>
    <mergeCell ref="G82:I83"/>
    <mergeCell ref="J82:J83"/>
    <mergeCell ref="K82:M83"/>
    <mergeCell ref="N82:N83"/>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U75:U76"/>
    <mergeCell ref="V75:V76"/>
    <mergeCell ref="W75:W76"/>
    <mergeCell ref="X75:X76"/>
    <mergeCell ref="Y75:Y76"/>
    <mergeCell ref="B77:B78"/>
    <mergeCell ref="C77:C78"/>
    <mergeCell ref="D77:D78"/>
    <mergeCell ref="E77:E78"/>
    <mergeCell ref="F77:F78"/>
    <mergeCell ref="O75:O76"/>
    <mergeCell ref="P75:P76"/>
    <mergeCell ref="Q75:Q76"/>
    <mergeCell ref="R75:R76"/>
    <mergeCell ref="S75:S76"/>
    <mergeCell ref="T75:T76"/>
    <mergeCell ref="I75:I76"/>
    <mergeCell ref="J75:J76"/>
    <mergeCell ref="K75:K76"/>
    <mergeCell ref="L75:L76"/>
    <mergeCell ref="M75:M76"/>
    <mergeCell ref="N75:N76"/>
    <mergeCell ref="W73:W74"/>
    <mergeCell ref="X73:X74"/>
    <mergeCell ref="Y73:Y74"/>
    <mergeCell ref="B75:B76"/>
    <mergeCell ref="C75:C76"/>
    <mergeCell ref="D75:D76"/>
    <mergeCell ref="E75:E76"/>
    <mergeCell ref="F75:F76"/>
    <mergeCell ref="G75:G76"/>
    <mergeCell ref="H75:H76"/>
    <mergeCell ref="Q73:Q74"/>
    <mergeCell ref="R73:R74"/>
    <mergeCell ref="S73:S74"/>
    <mergeCell ref="T73:T74"/>
    <mergeCell ref="U73:U74"/>
    <mergeCell ref="V73:V74"/>
    <mergeCell ref="K73:K74"/>
    <mergeCell ref="L73:L74"/>
    <mergeCell ref="M73:M74"/>
    <mergeCell ref="N73:N74"/>
    <mergeCell ref="O73:O74"/>
    <mergeCell ref="P73:P74"/>
    <mergeCell ref="W72:Y72"/>
    <mergeCell ref="B73:B74"/>
    <mergeCell ref="C73:C74"/>
    <mergeCell ref="D73:D74"/>
    <mergeCell ref="E73:E74"/>
    <mergeCell ref="F73:F74"/>
    <mergeCell ref="G73:G74"/>
    <mergeCell ref="H73:H74"/>
    <mergeCell ref="I73:I74"/>
    <mergeCell ref="J73:J74"/>
    <mergeCell ref="U70:U71"/>
    <mergeCell ref="V70:V71"/>
    <mergeCell ref="W70:W71"/>
    <mergeCell ref="X70:X71"/>
    <mergeCell ref="Y70:Y71"/>
    <mergeCell ref="C72:E72"/>
    <mergeCell ref="G72:I72"/>
    <mergeCell ref="K72:M72"/>
    <mergeCell ref="O72:Q72"/>
    <mergeCell ref="S72:U72"/>
    <mergeCell ref="O70:O71"/>
    <mergeCell ref="P70:P71"/>
    <mergeCell ref="Q70:Q71"/>
    <mergeCell ref="R70:R71"/>
    <mergeCell ref="S70:S71"/>
    <mergeCell ref="T70:T71"/>
    <mergeCell ref="I70:I71"/>
    <mergeCell ref="J70:J71"/>
    <mergeCell ref="K70:K71"/>
    <mergeCell ref="L70:L71"/>
    <mergeCell ref="M70:M71"/>
    <mergeCell ref="N70:N71"/>
    <mergeCell ref="V68:V69"/>
    <mergeCell ref="W68:X69"/>
    <mergeCell ref="Y68:Y69"/>
    <mergeCell ref="B70:B71"/>
    <mergeCell ref="C70:C71"/>
    <mergeCell ref="D70:D71"/>
    <mergeCell ref="E70:E71"/>
    <mergeCell ref="F70:F71"/>
    <mergeCell ref="G70:G71"/>
    <mergeCell ref="H70:H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O65:Q65"/>
    <mergeCell ref="R64:R65"/>
    <mergeCell ref="S64:U65"/>
    <mergeCell ref="V64:V65"/>
    <mergeCell ref="W64:Y65"/>
    <mergeCell ref="B66:B67"/>
    <mergeCell ref="C66:C67"/>
    <mergeCell ref="D66:D67"/>
    <mergeCell ref="E66:E67"/>
    <mergeCell ref="F66:F67"/>
    <mergeCell ref="B62:Y62"/>
    <mergeCell ref="B64:B65"/>
    <mergeCell ref="C64:E64"/>
    <mergeCell ref="C65:E65"/>
    <mergeCell ref="F64:F65"/>
    <mergeCell ref="G64:I65"/>
    <mergeCell ref="J64:J65"/>
    <mergeCell ref="K64:M65"/>
    <mergeCell ref="N64:N65"/>
    <mergeCell ref="O64:Q64"/>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O46:Q46"/>
    <mergeCell ref="O47:Q47"/>
    <mergeCell ref="R46:R47"/>
    <mergeCell ref="S46:U47"/>
    <mergeCell ref="V46:V47"/>
    <mergeCell ref="W46:Y47"/>
    <mergeCell ref="Y41:Y42"/>
    <mergeCell ref="B44:Y44"/>
    <mergeCell ref="B46:B47"/>
    <mergeCell ref="C46:E46"/>
    <mergeCell ref="C47:E47"/>
    <mergeCell ref="F46:F47"/>
    <mergeCell ref="G46:I47"/>
    <mergeCell ref="J46:J47"/>
    <mergeCell ref="K46:M47"/>
    <mergeCell ref="N46:N47"/>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U39:U40"/>
    <mergeCell ref="V39:V40"/>
    <mergeCell ref="W39:W40"/>
    <mergeCell ref="X39:X40"/>
    <mergeCell ref="Y39:Y40"/>
    <mergeCell ref="B41:B42"/>
    <mergeCell ref="C41:C42"/>
    <mergeCell ref="D41:D42"/>
    <mergeCell ref="E41:E42"/>
    <mergeCell ref="F41:F42"/>
    <mergeCell ref="O39:O40"/>
    <mergeCell ref="P39:P40"/>
    <mergeCell ref="Q39:Q40"/>
    <mergeCell ref="R39:R40"/>
    <mergeCell ref="S39:S40"/>
    <mergeCell ref="T39:T40"/>
    <mergeCell ref="I39:I40"/>
    <mergeCell ref="J39:J40"/>
    <mergeCell ref="K39:K40"/>
    <mergeCell ref="L39:L40"/>
    <mergeCell ref="M39:M40"/>
    <mergeCell ref="N39:N40"/>
    <mergeCell ref="W37:W38"/>
    <mergeCell ref="X37:X38"/>
    <mergeCell ref="Y37:Y38"/>
    <mergeCell ref="B39:B40"/>
    <mergeCell ref="C39:C40"/>
    <mergeCell ref="D39:D40"/>
    <mergeCell ref="E39:E40"/>
    <mergeCell ref="F39:F40"/>
    <mergeCell ref="G39:G40"/>
    <mergeCell ref="H39:H40"/>
    <mergeCell ref="Q37:Q38"/>
    <mergeCell ref="R37:R38"/>
    <mergeCell ref="S37:S38"/>
    <mergeCell ref="T37:T38"/>
    <mergeCell ref="U37:U38"/>
    <mergeCell ref="V37:V38"/>
    <mergeCell ref="K37:K38"/>
    <mergeCell ref="L37:L38"/>
    <mergeCell ref="M37:M38"/>
    <mergeCell ref="N37:N38"/>
    <mergeCell ref="O37:O38"/>
    <mergeCell ref="P37:P38"/>
    <mergeCell ref="W36:Y36"/>
    <mergeCell ref="B37:B38"/>
    <mergeCell ref="C37:C38"/>
    <mergeCell ref="D37:D38"/>
    <mergeCell ref="E37:E38"/>
    <mergeCell ref="F37:F38"/>
    <mergeCell ref="G37:G38"/>
    <mergeCell ref="H37:H38"/>
    <mergeCell ref="I37:I38"/>
    <mergeCell ref="J37:J38"/>
    <mergeCell ref="U34:U35"/>
    <mergeCell ref="V34:V35"/>
    <mergeCell ref="W34:W35"/>
    <mergeCell ref="X34:X35"/>
    <mergeCell ref="Y34:Y35"/>
    <mergeCell ref="C36:E36"/>
    <mergeCell ref="G36:I36"/>
    <mergeCell ref="K36:M36"/>
    <mergeCell ref="O36:Q36"/>
    <mergeCell ref="S36:U36"/>
    <mergeCell ref="O34:O35"/>
    <mergeCell ref="P34:P35"/>
    <mergeCell ref="Q34:Q35"/>
    <mergeCell ref="R34:R35"/>
    <mergeCell ref="S34:S35"/>
    <mergeCell ref="T34:T35"/>
    <mergeCell ref="I34:I35"/>
    <mergeCell ref="J34:J35"/>
    <mergeCell ref="K34:K35"/>
    <mergeCell ref="L34:L35"/>
    <mergeCell ref="M34:M35"/>
    <mergeCell ref="N34:N35"/>
    <mergeCell ref="V32:V33"/>
    <mergeCell ref="W32:X33"/>
    <mergeCell ref="Y32:Y33"/>
    <mergeCell ref="B34:B35"/>
    <mergeCell ref="C34:C35"/>
    <mergeCell ref="D34:D35"/>
    <mergeCell ref="E34:E35"/>
    <mergeCell ref="F34:F35"/>
    <mergeCell ref="G34:G35"/>
    <mergeCell ref="H34:H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O29:Q29"/>
    <mergeCell ref="R28:R29"/>
    <mergeCell ref="S28:U29"/>
    <mergeCell ref="V28:V29"/>
    <mergeCell ref="W28:Y29"/>
    <mergeCell ref="B30:B31"/>
    <mergeCell ref="C30:C31"/>
    <mergeCell ref="D30:D31"/>
    <mergeCell ref="E30:E31"/>
    <mergeCell ref="F30:F31"/>
    <mergeCell ref="B26:Y26"/>
    <mergeCell ref="B28:B29"/>
    <mergeCell ref="C28:E28"/>
    <mergeCell ref="C29:E29"/>
    <mergeCell ref="F28:F29"/>
    <mergeCell ref="G28:I29"/>
    <mergeCell ref="J28:J29"/>
    <mergeCell ref="K28:M29"/>
    <mergeCell ref="N28:N29"/>
    <mergeCell ref="O28:Q28"/>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U21:U22"/>
    <mergeCell ref="V21:V22"/>
    <mergeCell ref="W21:X22"/>
    <mergeCell ref="Y21:Y22"/>
    <mergeCell ref="B23:B24"/>
    <mergeCell ref="C23:C24"/>
    <mergeCell ref="D23:D24"/>
    <mergeCell ref="E23:E24"/>
    <mergeCell ref="F23:F24"/>
    <mergeCell ref="G23:G24"/>
    <mergeCell ref="M21:M22"/>
    <mergeCell ref="N21:N22"/>
    <mergeCell ref="O21:P22"/>
    <mergeCell ref="Q21:Q22"/>
    <mergeCell ref="R21:R22"/>
    <mergeCell ref="S21:T22"/>
    <mergeCell ref="W19:X20"/>
    <mergeCell ref="Y19:Y20"/>
    <mergeCell ref="B21:B22"/>
    <mergeCell ref="C21:D22"/>
    <mergeCell ref="E21:E22"/>
    <mergeCell ref="F21:F22"/>
    <mergeCell ref="G21:H22"/>
    <mergeCell ref="I21:I22"/>
    <mergeCell ref="J21:J22"/>
    <mergeCell ref="K21:L22"/>
    <mergeCell ref="Q19:Q20"/>
    <mergeCell ref="R19:R20"/>
    <mergeCell ref="S19:S20"/>
    <mergeCell ref="T19:T20"/>
    <mergeCell ref="U19:U20"/>
    <mergeCell ref="V19:V20"/>
    <mergeCell ref="J19:J20"/>
    <mergeCell ref="K19:L20"/>
    <mergeCell ref="M19:M20"/>
    <mergeCell ref="N19:N20"/>
    <mergeCell ref="O19:O20"/>
    <mergeCell ref="P19:P20"/>
    <mergeCell ref="V17:V18"/>
    <mergeCell ref="W17:Y18"/>
    <mergeCell ref="B19:B20"/>
    <mergeCell ref="C19:C20"/>
    <mergeCell ref="D19:D20"/>
    <mergeCell ref="E19:E20"/>
    <mergeCell ref="F19:F20"/>
    <mergeCell ref="G19:G20"/>
    <mergeCell ref="H19:H20"/>
    <mergeCell ref="I19:I20"/>
    <mergeCell ref="K17:M18"/>
    <mergeCell ref="N17:N18"/>
    <mergeCell ref="O17:Q17"/>
    <mergeCell ref="O18:Q18"/>
    <mergeCell ref="R17:R18"/>
    <mergeCell ref="S17:U18"/>
    <mergeCell ref="W12:W13"/>
    <mergeCell ref="X12:X13"/>
    <mergeCell ref="Y12:Y13"/>
    <mergeCell ref="B15:Y15"/>
    <mergeCell ref="B17:B18"/>
    <mergeCell ref="C17:E17"/>
    <mergeCell ref="C18:E18"/>
    <mergeCell ref="F17:F18"/>
    <mergeCell ref="G17:I18"/>
    <mergeCell ref="J17:J18"/>
    <mergeCell ref="Q12:Q13"/>
    <mergeCell ref="R12:R13"/>
    <mergeCell ref="S12:S13"/>
    <mergeCell ref="T12:T13"/>
    <mergeCell ref="U12:U13"/>
    <mergeCell ref="V12:V13"/>
    <mergeCell ref="K12:K13"/>
    <mergeCell ref="L12:L13"/>
    <mergeCell ref="M12:M13"/>
    <mergeCell ref="N12:N13"/>
    <mergeCell ref="O12:O13"/>
    <mergeCell ref="P12:P13"/>
    <mergeCell ref="Y10:Y11"/>
    <mergeCell ref="B12:B13"/>
    <mergeCell ref="C12:C13"/>
    <mergeCell ref="D12:D13"/>
    <mergeCell ref="E12:E13"/>
    <mergeCell ref="F12:F13"/>
    <mergeCell ref="G12:G13"/>
    <mergeCell ref="H12:H13"/>
    <mergeCell ref="I12:I13"/>
    <mergeCell ref="J12:J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O9:Q9"/>
    <mergeCell ref="R8:R9"/>
    <mergeCell ref="S8:U9"/>
    <mergeCell ref="V8:V9"/>
    <mergeCell ref="W8:Y9"/>
    <mergeCell ref="B10:B11"/>
    <mergeCell ref="C10:C11"/>
    <mergeCell ref="D10:D11"/>
    <mergeCell ref="E10:E11"/>
    <mergeCell ref="F10:F11"/>
    <mergeCell ref="B6:Y6"/>
    <mergeCell ref="B8:B9"/>
    <mergeCell ref="C8:E8"/>
    <mergeCell ref="C9:E9"/>
    <mergeCell ref="F8:F9"/>
    <mergeCell ref="G8:I9"/>
    <mergeCell ref="J8:J9"/>
    <mergeCell ref="K8:M9"/>
    <mergeCell ref="N8:N9"/>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6.28515625" bestFit="1" customWidth="1"/>
    <col min="3" max="3" width="2" bestFit="1" customWidth="1"/>
    <col min="4" max="4" width="4" bestFit="1" customWidth="1"/>
    <col min="7" max="7" width="2" bestFit="1" customWidth="1"/>
    <col min="8" max="8" width="4" bestFit="1" customWidth="1"/>
  </cols>
  <sheetData>
    <row r="1" spans="1:9" ht="15" customHeight="1">
      <c r="A1" s="7" t="s">
        <v>1044</v>
      </c>
      <c r="B1" s="7" t="s">
        <v>1</v>
      </c>
      <c r="C1" s="7"/>
      <c r="D1" s="7"/>
      <c r="E1" s="7"/>
      <c r="F1" s="7"/>
      <c r="G1" s="7"/>
      <c r="H1" s="7"/>
      <c r="I1" s="7"/>
    </row>
    <row r="2" spans="1:9" ht="15" customHeight="1">
      <c r="A2" s="7"/>
      <c r="B2" s="7" t="s">
        <v>2</v>
      </c>
      <c r="C2" s="7"/>
      <c r="D2" s="7"/>
      <c r="E2" s="7"/>
      <c r="F2" s="7"/>
      <c r="G2" s="7"/>
      <c r="H2" s="7"/>
      <c r="I2" s="7"/>
    </row>
    <row r="3" spans="1:9" ht="30">
      <c r="A3" s="3" t="s">
        <v>835</v>
      </c>
      <c r="B3" s="72"/>
      <c r="C3" s="72"/>
      <c r="D3" s="72"/>
      <c r="E3" s="72"/>
      <c r="F3" s="72"/>
      <c r="G3" s="72"/>
      <c r="H3" s="72"/>
      <c r="I3" s="72"/>
    </row>
    <row r="4" spans="1:9">
      <c r="A4" s="14" t="s">
        <v>1045</v>
      </c>
      <c r="B4" s="26" t="s">
        <v>837</v>
      </c>
      <c r="C4" s="26"/>
      <c r="D4" s="26"/>
      <c r="E4" s="26"/>
      <c r="F4" s="26"/>
      <c r="G4" s="26"/>
      <c r="H4" s="26"/>
      <c r="I4" s="26"/>
    </row>
    <row r="5" spans="1:9">
      <c r="A5" s="14"/>
      <c r="B5" s="74"/>
      <c r="C5" s="74"/>
      <c r="D5" s="74"/>
      <c r="E5" s="74"/>
      <c r="F5" s="74"/>
      <c r="G5" s="74"/>
      <c r="H5" s="74"/>
      <c r="I5" s="74"/>
    </row>
    <row r="6" spans="1:9">
      <c r="A6" s="14"/>
      <c r="B6" s="25"/>
      <c r="C6" s="25"/>
      <c r="D6" s="25"/>
      <c r="E6" s="25"/>
      <c r="F6" s="25"/>
      <c r="G6" s="25"/>
      <c r="H6" s="25"/>
      <c r="I6" s="25"/>
    </row>
    <row r="7" spans="1:9">
      <c r="A7" s="14"/>
      <c r="B7" s="15"/>
      <c r="C7" s="15"/>
      <c r="D7" s="15"/>
      <c r="E7" s="15"/>
      <c r="F7" s="15"/>
      <c r="G7" s="15"/>
      <c r="H7" s="15"/>
      <c r="I7" s="15"/>
    </row>
    <row r="8" spans="1:9" ht="15.75" thickBot="1">
      <c r="A8" s="14"/>
      <c r="B8" s="117"/>
      <c r="C8" s="113" t="s">
        <v>226</v>
      </c>
      <c r="D8" s="113"/>
      <c r="E8" s="113"/>
      <c r="F8" s="113"/>
      <c r="G8" s="113"/>
      <c r="H8" s="113"/>
      <c r="I8" s="113"/>
    </row>
    <row r="9" spans="1:9" ht="15.75" thickBot="1">
      <c r="A9" s="14"/>
      <c r="B9" s="117"/>
      <c r="C9" s="120">
        <v>2014</v>
      </c>
      <c r="D9" s="120"/>
      <c r="E9" s="120"/>
      <c r="F9" s="52"/>
      <c r="G9" s="120">
        <v>2013</v>
      </c>
      <c r="H9" s="120"/>
      <c r="I9" s="120"/>
    </row>
    <row r="10" spans="1:9">
      <c r="A10" s="14"/>
      <c r="B10" s="82" t="s">
        <v>838</v>
      </c>
      <c r="C10" s="83" t="s">
        <v>210</v>
      </c>
      <c r="D10" s="85">
        <v>283</v>
      </c>
      <c r="E10" s="36"/>
      <c r="F10" s="31"/>
      <c r="G10" s="83" t="s">
        <v>210</v>
      </c>
      <c r="H10" s="85">
        <v>262</v>
      </c>
      <c r="I10" s="36"/>
    </row>
    <row r="11" spans="1:9">
      <c r="A11" s="14"/>
      <c r="B11" s="82"/>
      <c r="C11" s="84"/>
      <c r="D11" s="86"/>
      <c r="E11" s="87"/>
      <c r="F11" s="31"/>
      <c r="G11" s="84"/>
      <c r="H11" s="86"/>
      <c r="I11" s="87"/>
    </row>
    <row r="12" spans="1:9">
      <c r="A12" s="14"/>
      <c r="B12" s="88" t="s">
        <v>839</v>
      </c>
      <c r="C12" s="98" t="s">
        <v>210</v>
      </c>
      <c r="D12" s="89">
        <v>87</v>
      </c>
      <c r="E12" s="26"/>
      <c r="F12" s="26"/>
      <c r="G12" s="98" t="s">
        <v>210</v>
      </c>
      <c r="H12" s="89">
        <v>82</v>
      </c>
      <c r="I12" s="26"/>
    </row>
    <row r="13" spans="1:9">
      <c r="A13" s="14"/>
      <c r="B13" s="88"/>
      <c r="C13" s="98"/>
      <c r="D13" s="89"/>
      <c r="E13" s="26"/>
      <c r="F13" s="26"/>
      <c r="G13" s="98"/>
      <c r="H13" s="89"/>
      <c r="I13" s="26"/>
    </row>
  </sheetData>
  <mergeCells count="27">
    <mergeCell ref="A1:A2"/>
    <mergeCell ref="B1:I1"/>
    <mergeCell ref="B2:I2"/>
    <mergeCell ref="B3:I3"/>
    <mergeCell ref="A4:A13"/>
    <mergeCell ref="B4:I4"/>
    <mergeCell ref="B5:I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5"/>
  <sheetViews>
    <sheetView showGridLines="0" workbookViewId="0"/>
  </sheetViews>
  <sheetFormatPr defaultRowHeight="15"/>
  <cols>
    <col min="1" max="2" width="36.5703125" bestFit="1" customWidth="1"/>
    <col min="3" max="3" width="2" customWidth="1"/>
    <col min="4" max="4" width="4.85546875"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 min="15" max="15" width="2.140625" customWidth="1"/>
    <col min="16" max="16" width="6.5703125" customWidth="1"/>
    <col min="17" max="17" width="1.5703125" customWidth="1"/>
    <col min="19" max="19" width="2.42578125" customWidth="1"/>
    <col min="20" max="20" width="6.85546875" customWidth="1"/>
    <col min="21" max="21" width="1.85546875" customWidth="1"/>
  </cols>
  <sheetData>
    <row r="1" spans="1:21" ht="15" customHeight="1">
      <c r="A1" s="7" t="s">
        <v>10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42</v>
      </c>
      <c r="B3" s="72"/>
      <c r="C3" s="72"/>
      <c r="D3" s="72"/>
      <c r="E3" s="72"/>
      <c r="F3" s="72"/>
      <c r="G3" s="72"/>
      <c r="H3" s="72"/>
      <c r="I3" s="72"/>
      <c r="J3" s="72"/>
      <c r="K3" s="72"/>
      <c r="L3" s="72"/>
      <c r="M3" s="72"/>
      <c r="N3" s="72"/>
      <c r="O3" s="72"/>
      <c r="P3" s="72"/>
      <c r="Q3" s="72"/>
      <c r="R3" s="72"/>
      <c r="S3" s="72"/>
      <c r="T3" s="72"/>
      <c r="U3" s="72"/>
    </row>
    <row r="4" spans="1:21">
      <c r="A4" s="14" t="s">
        <v>1047</v>
      </c>
      <c r="B4" s="235" t="s">
        <v>845</v>
      </c>
      <c r="C4" s="235"/>
      <c r="D4" s="235"/>
      <c r="E4" s="235"/>
      <c r="F4" s="235"/>
      <c r="G4" s="235"/>
      <c r="H4" s="235"/>
      <c r="I4" s="235"/>
      <c r="J4" s="235"/>
      <c r="K4" s="235"/>
      <c r="L4" s="235"/>
      <c r="M4" s="235"/>
      <c r="N4" s="235"/>
      <c r="O4" s="235"/>
      <c r="P4" s="235"/>
      <c r="Q4" s="235"/>
      <c r="R4" s="235"/>
      <c r="S4" s="235"/>
      <c r="T4" s="235"/>
      <c r="U4" s="235"/>
    </row>
    <row r="5" spans="1:21">
      <c r="A5" s="14"/>
      <c r="B5" s="235" t="s">
        <v>846</v>
      </c>
      <c r="C5" s="235"/>
      <c r="D5" s="235"/>
      <c r="E5" s="235"/>
      <c r="F5" s="235"/>
      <c r="G5" s="235"/>
      <c r="H5" s="235"/>
      <c r="I5" s="235"/>
      <c r="J5" s="235"/>
      <c r="K5" s="235"/>
      <c r="L5" s="235"/>
      <c r="M5" s="235"/>
      <c r="N5" s="235"/>
      <c r="O5" s="235"/>
      <c r="P5" s="235"/>
      <c r="Q5" s="235"/>
      <c r="R5" s="235"/>
      <c r="S5" s="235"/>
      <c r="T5" s="235"/>
      <c r="U5" s="235"/>
    </row>
    <row r="6" spans="1:21">
      <c r="A6" s="14"/>
      <c r="B6" s="25"/>
      <c r="C6" s="25"/>
      <c r="D6" s="25"/>
      <c r="E6" s="25"/>
      <c r="F6" s="25"/>
      <c r="G6" s="25"/>
      <c r="H6" s="25"/>
      <c r="I6" s="25"/>
      <c r="J6" s="25"/>
      <c r="K6" s="25"/>
      <c r="L6" s="25"/>
      <c r="M6" s="25"/>
      <c r="N6" s="25"/>
      <c r="O6" s="25"/>
      <c r="P6" s="25"/>
      <c r="Q6" s="25"/>
      <c r="R6" s="25"/>
      <c r="S6" s="25"/>
      <c r="T6" s="25"/>
      <c r="U6" s="25"/>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17"/>
      <c r="C8" s="113" t="s">
        <v>847</v>
      </c>
      <c r="D8" s="113"/>
      <c r="E8" s="113"/>
      <c r="F8" s="113"/>
      <c r="G8" s="113"/>
      <c r="H8" s="113"/>
      <c r="I8" s="113"/>
      <c r="J8" s="113"/>
      <c r="K8" s="113"/>
      <c r="L8" s="113"/>
      <c r="M8" s="113"/>
      <c r="N8" s="113"/>
      <c r="O8" s="113"/>
      <c r="P8" s="113"/>
      <c r="Q8" s="113"/>
      <c r="R8" s="113"/>
      <c r="S8" s="113"/>
      <c r="T8" s="113"/>
      <c r="U8" s="113"/>
    </row>
    <row r="9" spans="1:21">
      <c r="A9" s="14"/>
      <c r="B9" s="127"/>
      <c r="C9" s="126" t="s">
        <v>848</v>
      </c>
      <c r="D9" s="126"/>
      <c r="E9" s="126"/>
      <c r="F9" s="61"/>
      <c r="G9" s="126" t="s">
        <v>849</v>
      </c>
      <c r="H9" s="126"/>
      <c r="I9" s="126"/>
      <c r="J9" s="61"/>
      <c r="K9" s="126" t="s">
        <v>850</v>
      </c>
      <c r="L9" s="126"/>
      <c r="M9" s="126"/>
      <c r="N9" s="61"/>
      <c r="O9" s="126" t="s">
        <v>851</v>
      </c>
      <c r="P9" s="126"/>
      <c r="Q9" s="126"/>
      <c r="R9" s="61"/>
      <c r="S9" s="126" t="s">
        <v>852</v>
      </c>
      <c r="T9" s="126"/>
      <c r="U9" s="126"/>
    </row>
    <row r="10" spans="1:21" ht="15.75" thickBot="1">
      <c r="A10" s="14"/>
      <c r="B10" s="127"/>
      <c r="C10" s="113"/>
      <c r="D10" s="113"/>
      <c r="E10" s="113"/>
      <c r="F10" s="26"/>
      <c r="G10" s="113"/>
      <c r="H10" s="113"/>
      <c r="I10" s="113"/>
      <c r="J10" s="26"/>
      <c r="K10" s="113" t="s">
        <v>849</v>
      </c>
      <c r="L10" s="113"/>
      <c r="M10" s="113"/>
      <c r="N10" s="26"/>
      <c r="O10" s="113"/>
      <c r="P10" s="113"/>
      <c r="Q10" s="113"/>
      <c r="R10" s="26"/>
      <c r="S10" s="113"/>
      <c r="T10" s="113"/>
      <c r="U10" s="113"/>
    </row>
    <row r="11" spans="1:21">
      <c r="A11" s="14"/>
      <c r="B11" s="82" t="s">
        <v>24</v>
      </c>
      <c r="C11" s="83" t="s">
        <v>210</v>
      </c>
      <c r="D11" s="85">
        <v>145</v>
      </c>
      <c r="E11" s="36"/>
      <c r="F11" s="31"/>
      <c r="G11" s="83" t="s">
        <v>210</v>
      </c>
      <c r="H11" s="95">
        <v>2418</v>
      </c>
      <c r="I11" s="36"/>
      <c r="J11" s="31"/>
      <c r="K11" s="83" t="s">
        <v>210</v>
      </c>
      <c r="L11" s="85">
        <v>699</v>
      </c>
      <c r="M11" s="36"/>
      <c r="N11" s="31"/>
      <c r="O11" s="83" t="s">
        <v>210</v>
      </c>
      <c r="P11" s="85" t="s">
        <v>853</v>
      </c>
      <c r="Q11" s="83" t="s">
        <v>214</v>
      </c>
      <c r="R11" s="31"/>
      <c r="S11" s="83" t="s">
        <v>210</v>
      </c>
      <c r="T11" s="95">
        <v>2847</v>
      </c>
      <c r="U11" s="36"/>
    </row>
    <row r="12" spans="1:21" ht="15.75" thickBot="1">
      <c r="A12" s="14"/>
      <c r="B12" s="82"/>
      <c r="C12" s="121"/>
      <c r="D12" s="101"/>
      <c r="E12" s="58"/>
      <c r="F12" s="31"/>
      <c r="G12" s="121"/>
      <c r="H12" s="213"/>
      <c r="I12" s="58"/>
      <c r="J12" s="31"/>
      <c r="K12" s="121"/>
      <c r="L12" s="101"/>
      <c r="M12" s="58"/>
      <c r="N12" s="31"/>
      <c r="O12" s="121"/>
      <c r="P12" s="101"/>
      <c r="Q12" s="121"/>
      <c r="R12" s="31"/>
      <c r="S12" s="121"/>
      <c r="T12" s="213"/>
      <c r="U12" s="58"/>
    </row>
    <row r="13" spans="1:21">
      <c r="A13" s="14"/>
      <c r="B13" s="88" t="s">
        <v>25</v>
      </c>
      <c r="C13" s="105">
        <v>159</v>
      </c>
      <c r="D13" s="105"/>
      <c r="E13" s="61"/>
      <c r="F13" s="26"/>
      <c r="G13" s="132">
        <v>2112</v>
      </c>
      <c r="H13" s="132"/>
      <c r="I13" s="61"/>
      <c r="J13" s="26"/>
      <c r="K13" s="105">
        <v>642</v>
      </c>
      <c r="L13" s="105"/>
      <c r="M13" s="61"/>
      <c r="N13" s="26"/>
      <c r="O13" s="105" t="s">
        <v>853</v>
      </c>
      <c r="P13" s="105"/>
      <c r="Q13" s="103" t="s">
        <v>214</v>
      </c>
      <c r="R13" s="26"/>
      <c r="S13" s="132">
        <v>2498</v>
      </c>
      <c r="T13" s="132"/>
      <c r="U13" s="61"/>
    </row>
    <row r="14" spans="1:21">
      <c r="A14" s="14"/>
      <c r="B14" s="88"/>
      <c r="C14" s="89"/>
      <c r="D14" s="89"/>
      <c r="E14" s="26"/>
      <c r="F14" s="26"/>
      <c r="G14" s="129"/>
      <c r="H14" s="129"/>
      <c r="I14" s="26"/>
      <c r="J14" s="26"/>
      <c r="K14" s="89"/>
      <c r="L14" s="89"/>
      <c r="M14" s="26"/>
      <c r="N14" s="26"/>
      <c r="O14" s="89"/>
      <c r="P14" s="89"/>
      <c r="Q14" s="98"/>
      <c r="R14" s="26"/>
      <c r="S14" s="129"/>
      <c r="T14" s="129"/>
      <c r="U14" s="26"/>
    </row>
    <row r="15" spans="1:21">
      <c r="A15" s="14"/>
      <c r="B15" s="82" t="s">
        <v>26</v>
      </c>
      <c r="C15" s="90" t="s">
        <v>603</v>
      </c>
      <c r="D15" s="90"/>
      <c r="E15" s="92" t="s">
        <v>214</v>
      </c>
      <c r="F15" s="31"/>
      <c r="G15" s="90">
        <v>89</v>
      </c>
      <c r="H15" s="90"/>
      <c r="I15" s="31"/>
      <c r="J15" s="31"/>
      <c r="K15" s="90">
        <v>24</v>
      </c>
      <c r="L15" s="90"/>
      <c r="M15" s="31"/>
      <c r="N15" s="31"/>
      <c r="O15" s="90" t="s">
        <v>232</v>
      </c>
      <c r="P15" s="90"/>
      <c r="Q15" s="31"/>
      <c r="R15" s="31"/>
      <c r="S15" s="90">
        <v>108</v>
      </c>
      <c r="T15" s="90"/>
      <c r="U15" s="31"/>
    </row>
    <row r="16" spans="1:21">
      <c r="A16" s="14"/>
      <c r="B16" s="82"/>
      <c r="C16" s="90"/>
      <c r="D16" s="90"/>
      <c r="E16" s="92"/>
      <c r="F16" s="31"/>
      <c r="G16" s="90"/>
      <c r="H16" s="90"/>
      <c r="I16" s="31"/>
      <c r="J16" s="31"/>
      <c r="K16" s="90"/>
      <c r="L16" s="90"/>
      <c r="M16" s="31"/>
      <c r="N16" s="31"/>
      <c r="O16" s="90"/>
      <c r="P16" s="90"/>
      <c r="Q16" s="31"/>
      <c r="R16" s="31"/>
      <c r="S16" s="90"/>
      <c r="T16" s="90"/>
      <c r="U16" s="31"/>
    </row>
    <row r="17" spans="1:21">
      <c r="A17" s="14"/>
      <c r="B17" s="88" t="s">
        <v>27</v>
      </c>
      <c r="C17" s="89">
        <v>4</v>
      </c>
      <c r="D17" s="89"/>
      <c r="E17" s="26"/>
      <c r="F17" s="26"/>
      <c r="G17" s="89">
        <v>66</v>
      </c>
      <c r="H17" s="89"/>
      <c r="I17" s="26"/>
      <c r="J17" s="26"/>
      <c r="K17" s="89">
        <v>17</v>
      </c>
      <c r="L17" s="89"/>
      <c r="M17" s="26"/>
      <c r="N17" s="26"/>
      <c r="O17" s="89" t="s">
        <v>232</v>
      </c>
      <c r="P17" s="89"/>
      <c r="Q17" s="26"/>
      <c r="R17" s="26"/>
      <c r="S17" s="89">
        <v>87</v>
      </c>
      <c r="T17" s="89"/>
      <c r="U17" s="26"/>
    </row>
    <row r="18" spans="1:21">
      <c r="A18" s="14"/>
      <c r="B18" s="88"/>
      <c r="C18" s="89"/>
      <c r="D18" s="89"/>
      <c r="E18" s="26"/>
      <c r="F18" s="26"/>
      <c r="G18" s="89"/>
      <c r="H18" s="89"/>
      <c r="I18" s="26"/>
      <c r="J18" s="26"/>
      <c r="K18" s="89"/>
      <c r="L18" s="89"/>
      <c r="M18" s="26"/>
      <c r="N18" s="26"/>
      <c r="O18" s="89"/>
      <c r="P18" s="89"/>
      <c r="Q18" s="26"/>
      <c r="R18" s="26"/>
      <c r="S18" s="89"/>
      <c r="T18" s="89"/>
      <c r="U18" s="26"/>
    </row>
    <row r="19" spans="1:21">
      <c r="A19" s="14"/>
      <c r="B19" s="82" t="s">
        <v>28</v>
      </c>
      <c r="C19" s="90" t="s">
        <v>232</v>
      </c>
      <c r="D19" s="90"/>
      <c r="E19" s="31"/>
      <c r="F19" s="31"/>
      <c r="G19" s="90">
        <v>14</v>
      </c>
      <c r="H19" s="90"/>
      <c r="I19" s="31"/>
      <c r="J19" s="31"/>
      <c r="K19" s="90" t="s">
        <v>232</v>
      </c>
      <c r="L19" s="90"/>
      <c r="M19" s="31"/>
      <c r="N19" s="31"/>
      <c r="O19" s="90" t="s">
        <v>232</v>
      </c>
      <c r="P19" s="90"/>
      <c r="Q19" s="31"/>
      <c r="R19" s="31"/>
      <c r="S19" s="90">
        <v>14</v>
      </c>
      <c r="T19" s="90"/>
      <c r="U19" s="31"/>
    </row>
    <row r="20" spans="1:21">
      <c r="A20" s="14"/>
      <c r="B20" s="82"/>
      <c r="C20" s="90"/>
      <c r="D20" s="90"/>
      <c r="E20" s="31"/>
      <c r="F20" s="31"/>
      <c r="G20" s="90"/>
      <c r="H20" s="90"/>
      <c r="I20" s="31"/>
      <c r="J20" s="31"/>
      <c r="K20" s="90"/>
      <c r="L20" s="90"/>
      <c r="M20" s="31"/>
      <c r="N20" s="31"/>
      <c r="O20" s="90"/>
      <c r="P20" s="90"/>
      <c r="Q20" s="31"/>
      <c r="R20" s="31"/>
      <c r="S20" s="90"/>
      <c r="T20" s="90"/>
      <c r="U20" s="31"/>
    </row>
    <row r="21" spans="1:21">
      <c r="A21" s="14"/>
      <c r="B21" s="88" t="s">
        <v>29</v>
      </c>
      <c r="C21" s="89">
        <v>79</v>
      </c>
      <c r="D21" s="89"/>
      <c r="E21" s="26"/>
      <c r="F21" s="26"/>
      <c r="G21" s="89">
        <v>22</v>
      </c>
      <c r="H21" s="89"/>
      <c r="I21" s="26"/>
      <c r="J21" s="26"/>
      <c r="K21" s="89">
        <v>3</v>
      </c>
      <c r="L21" s="89"/>
      <c r="M21" s="26"/>
      <c r="N21" s="26"/>
      <c r="O21" s="89" t="s">
        <v>258</v>
      </c>
      <c r="P21" s="89"/>
      <c r="Q21" s="98" t="s">
        <v>214</v>
      </c>
      <c r="R21" s="26"/>
      <c r="S21" s="89">
        <v>85</v>
      </c>
      <c r="T21" s="89"/>
      <c r="U21" s="26"/>
    </row>
    <row r="22" spans="1:21">
      <c r="A22" s="14"/>
      <c r="B22" s="88"/>
      <c r="C22" s="89"/>
      <c r="D22" s="89"/>
      <c r="E22" s="26"/>
      <c r="F22" s="26"/>
      <c r="G22" s="89"/>
      <c r="H22" s="89"/>
      <c r="I22" s="26"/>
      <c r="J22" s="26"/>
      <c r="K22" s="89"/>
      <c r="L22" s="89"/>
      <c r="M22" s="26"/>
      <c r="N22" s="26"/>
      <c r="O22" s="89"/>
      <c r="P22" s="89"/>
      <c r="Q22" s="98"/>
      <c r="R22" s="26"/>
      <c r="S22" s="89"/>
      <c r="T22" s="89"/>
      <c r="U22" s="26"/>
    </row>
    <row r="23" spans="1:21">
      <c r="A23" s="14"/>
      <c r="B23" s="82" t="s">
        <v>30</v>
      </c>
      <c r="C23" s="90" t="s">
        <v>232</v>
      </c>
      <c r="D23" s="90"/>
      <c r="E23" s="31"/>
      <c r="F23" s="31"/>
      <c r="G23" s="90" t="s">
        <v>491</v>
      </c>
      <c r="H23" s="90"/>
      <c r="I23" s="92" t="s">
        <v>214</v>
      </c>
      <c r="J23" s="31"/>
      <c r="K23" s="90" t="s">
        <v>232</v>
      </c>
      <c r="L23" s="90"/>
      <c r="M23" s="31"/>
      <c r="N23" s="31"/>
      <c r="O23" s="90" t="s">
        <v>232</v>
      </c>
      <c r="P23" s="90"/>
      <c r="Q23" s="31"/>
      <c r="R23" s="31"/>
      <c r="S23" s="90" t="s">
        <v>491</v>
      </c>
      <c r="T23" s="90"/>
      <c r="U23" s="92" t="s">
        <v>214</v>
      </c>
    </row>
    <row r="24" spans="1:21">
      <c r="A24" s="14"/>
      <c r="B24" s="82"/>
      <c r="C24" s="90"/>
      <c r="D24" s="90"/>
      <c r="E24" s="31"/>
      <c r="F24" s="31"/>
      <c r="G24" s="90"/>
      <c r="H24" s="90"/>
      <c r="I24" s="92"/>
      <c r="J24" s="31"/>
      <c r="K24" s="90"/>
      <c r="L24" s="90"/>
      <c r="M24" s="31"/>
      <c r="N24" s="31"/>
      <c r="O24" s="90"/>
      <c r="P24" s="90"/>
      <c r="Q24" s="31"/>
      <c r="R24" s="31"/>
      <c r="S24" s="90"/>
      <c r="T24" s="90"/>
      <c r="U24" s="92"/>
    </row>
    <row r="25" spans="1:21">
      <c r="A25" s="14"/>
      <c r="B25" s="88" t="s">
        <v>31</v>
      </c>
      <c r="C25" s="89">
        <v>1</v>
      </c>
      <c r="D25" s="89"/>
      <c r="E25" s="26"/>
      <c r="F25" s="26"/>
      <c r="G25" s="89">
        <v>24</v>
      </c>
      <c r="H25" s="89"/>
      <c r="I25" s="26"/>
      <c r="J25" s="26"/>
      <c r="K25" s="89" t="s">
        <v>232</v>
      </c>
      <c r="L25" s="89"/>
      <c r="M25" s="26"/>
      <c r="N25" s="26"/>
      <c r="O25" s="89" t="s">
        <v>232</v>
      </c>
      <c r="P25" s="89"/>
      <c r="Q25" s="26"/>
      <c r="R25" s="26"/>
      <c r="S25" s="89">
        <v>25</v>
      </c>
      <c r="T25" s="89"/>
      <c r="U25" s="26"/>
    </row>
    <row r="26" spans="1:21">
      <c r="A26" s="14"/>
      <c r="B26" s="88"/>
      <c r="C26" s="89"/>
      <c r="D26" s="89"/>
      <c r="E26" s="26"/>
      <c r="F26" s="26"/>
      <c r="G26" s="89"/>
      <c r="H26" s="89"/>
      <c r="I26" s="26"/>
      <c r="J26" s="26"/>
      <c r="K26" s="89"/>
      <c r="L26" s="89"/>
      <c r="M26" s="26"/>
      <c r="N26" s="26"/>
      <c r="O26" s="89"/>
      <c r="P26" s="89"/>
      <c r="Q26" s="26"/>
      <c r="R26" s="26"/>
      <c r="S26" s="89"/>
      <c r="T26" s="89"/>
      <c r="U26" s="26"/>
    </row>
    <row r="27" spans="1:21">
      <c r="A27" s="14"/>
      <c r="B27" s="82" t="s">
        <v>854</v>
      </c>
      <c r="C27" s="90" t="s">
        <v>232</v>
      </c>
      <c r="D27" s="90"/>
      <c r="E27" s="31"/>
      <c r="F27" s="31"/>
      <c r="G27" s="90">
        <v>2</v>
      </c>
      <c r="H27" s="90"/>
      <c r="I27" s="31"/>
      <c r="J27" s="31"/>
      <c r="K27" s="90" t="s">
        <v>232</v>
      </c>
      <c r="L27" s="90"/>
      <c r="M27" s="31"/>
      <c r="N27" s="31"/>
      <c r="O27" s="90" t="s">
        <v>232</v>
      </c>
      <c r="P27" s="90"/>
      <c r="Q27" s="31"/>
      <c r="R27" s="31"/>
      <c r="S27" s="90">
        <v>2</v>
      </c>
      <c r="T27" s="90"/>
      <c r="U27" s="31"/>
    </row>
    <row r="28" spans="1:21">
      <c r="A28" s="14"/>
      <c r="B28" s="82"/>
      <c r="C28" s="90"/>
      <c r="D28" s="90"/>
      <c r="E28" s="31"/>
      <c r="F28" s="31"/>
      <c r="G28" s="90"/>
      <c r="H28" s="90"/>
      <c r="I28" s="31"/>
      <c r="J28" s="31"/>
      <c r="K28" s="90"/>
      <c r="L28" s="90"/>
      <c r="M28" s="31"/>
      <c r="N28" s="31"/>
      <c r="O28" s="90"/>
      <c r="P28" s="90"/>
      <c r="Q28" s="31"/>
      <c r="R28" s="31"/>
      <c r="S28" s="90"/>
      <c r="T28" s="90"/>
      <c r="U28" s="31"/>
    </row>
    <row r="29" spans="1:21">
      <c r="A29" s="14"/>
      <c r="B29" s="98" t="s">
        <v>855</v>
      </c>
      <c r="C29" s="89" t="s">
        <v>856</v>
      </c>
      <c r="D29" s="89"/>
      <c r="E29" s="98" t="s">
        <v>214</v>
      </c>
      <c r="F29" s="26"/>
      <c r="G29" s="89" t="s">
        <v>241</v>
      </c>
      <c r="H29" s="89"/>
      <c r="I29" s="98" t="s">
        <v>214</v>
      </c>
      <c r="J29" s="26"/>
      <c r="K29" s="89" t="s">
        <v>232</v>
      </c>
      <c r="L29" s="89"/>
      <c r="M29" s="26"/>
      <c r="N29" s="26"/>
      <c r="O29" s="89">
        <v>141</v>
      </c>
      <c r="P29" s="89"/>
      <c r="Q29" s="26"/>
      <c r="R29" s="26"/>
      <c r="S29" s="89" t="s">
        <v>232</v>
      </c>
      <c r="T29" s="89"/>
      <c r="U29" s="26"/>
    </row>
    <row r="30" spans="1:21">
      <c r="A30" s="14"/>
      <c r="B30" s="98"/>
      <c r="C30" s="89"/>
      <c r="D30" s="89"/>
      <c r="E30" s="98"/>
      <c r="F30" s="26"/>
      <c r="G30" s="89"/>
      <c r="H30" s="89"/>
      <c r="I30" s="98"/>
      <c r="J30" s="26"/>
      <c r="K30" s="89"/>
      <c r="L30" s="89"/>
      <c r="M30" s="26"/>
      <c r="N30" s="26"/>
      <c r="O30" s="89"/>
      <c r="P30" s="89"/>
      <c r="Q30" s="26"/>
      <c r="R30" s="26"/>
      <c r="S30" s="89"/>
      <c r="T30" s="89"/>
      <c r="U30" s="26"/>
    </row>
    <row r="31" spans="1:21">
      <c r="A31" s="14"/>
      <c r="B31" s="82" t="s">
        <v>33</v>
      </c>
      <c r="C31" s="90" t="s">
        <v>216</v>
      </c>
      <c r="D31" s="90"/>
      <c r="E31" s="92" t="s">
        <v>214</v>
      </c>
      <c r="F31" s="31"/>
      <c r="G31" s="90" t="s">
        <v>600</v>
      </c>
      <c r="H31" s="90"/>
      <c r="I31" s="92" t="s">
        <v>214</v>
      </c>
      <c r="J31" s="31"/>
      <c r="K31" s="90">
        <v>3</v>
      </c>
      <c r="L31" s="90"/>
      <c r="M31" s="31"/>
      <c r="N31" s="31"/>
      <c r="O31" s="90">
        <v>19</v>
      </c>
      <c r="P31" s="90"/>
      <c r="Q31" s="31"/>
      <c r="R31" s="31"/>
      <c r="S31" s="90" t="s">
        <v>484</v>
      </c>
      <c r="T31" s="90"/>
      <c r="U31" s="92" t="s">
        <v>214</v>
      </c>
    </row>
    <row r="32" spans="1:21" ht="15.75" thickBot="1">
      <c r="A32" s="14"/>
      <c r="B32" s="82"/>
      <c r="C32" s="101"/>
      <c r="D32" s="101"/>
      <c r="E32" s="121"/>
      <c r="F32" s="31"/>
      <c r="G32" s="101"/>
      <c r="H32" s="101"/>
      <c r="I32" s="121"/>
      <c r="J32" s="31"/>
      <c r="K32" s="101"/>
      <c r="L32" s="101"/>
      <c r="M32" s="58"/>
      <c r="N32" s="31"/>
      <c r="O32" s="101"/>
      <c r="P32" s="101"/>
      <c r="Q32" s="58"/>
      <c r="R32" s="31"/>
      <c r="S32" s="101"/>
      <c r="T32" s="101"/>
      <c r="U32" s="121"/>
    </row>
    <row r="33" spans="1:21">
      <c r="A33" s="14"/>
      <c r="B33" s="26"/>
      <c r="C33" s="105">
        <v>95</v>
      </c>
      <c r="D33" s="105"/>
      <c r="E33" s="61"/>
      <c r="F33" s="26"/>
      <c r="G33" s="132">
        <v>2288</v>
      </c>
      <c r="H33" s="132"/>
      <c r="I33" s="61"/>
      <c r="J33" s="26"/>
      <c r="K33" s="105">
        <v>689</v>
      </c>
      <c r="L33" s="105"/>
      <c r="M33" s="61"/>
      <c r="N33" s="26"/>
      <c r="O33" s="105" t="s">
        <v>857</v>
      </c>
      <c r="P33" s="105"/>
      <c r="Q33" s="103" t="s">
        <v>214</v>
      </c>
      <c r="R33" s="26"/>
      <c r="S33" s="132">
        <v>2798</v>
      </c>
      <c r="T33" s="132"/>
      <c r="U33" s="61"/>
    </row>
    <row r="34" spans="1:21" ht="15.75" thickBot="1">
      <c r="A34" s="14"/>
      <c r="B34" s="26"/>
      <c r="C34" s="91"/>
      <c r="D34" s="91"/>
      <c r="E34" s="69"/>
      <c r="F34" s="26"/>
      <c r="G34" s="137"/>
      <c r="H34" s="137"/>
      <c r="I34" s="69"/>
      <c r="J34" s="26"/>
      <c r="K34" s="91"/>
      <c r="L34" s="91"/>
      <c r="M34" s="69"/>
      <c r="N34" s="26"/>
      <c r="O34" s="91"/>
      <c r="P34" s="91"/>
      <c r="Q34" s="133"/>
      <c r="R34" s="26"/>
      <c r="S34" s="137"/>
      <c r="T34" s="137"/>
      <c r="U34" s="69"/>
    </row>
    <row r="35" spans="1:21">
      <c r="A35" s="14"/>
      <c r="B35" s="82" t="s">
        <v>858</v>
      </c>
      <c r="C35" s="85">
        <v>50</v>
      </c>
      <c r="D35" s="85"/>
      <c r="E35" s="36"/>
      <c r="F35" s="31"/>
      <c r="G35" s="85">
        <v>130</v>
      </c>
      <c r="H35" s="85"/>
      <c r="I35" s="36"/>
      <c r="J35" s="31"/>
      <c r="K35" s="85">
        <v>10</v>
      </c>
      <c r="L35" s="85"/>
      <c r="M35" s="36"/>
      <c r="N35" s="31"/>
      <c r="O35" s="85" t="s">
        <v>859</v>
      </c>
      <c r="P35" s="85"/>
      <c r="Q35" s="83" t="s">
        <v>214</v>
      </c>
      <c r="R35" s="31"/>
      <c r="S35" s="85">
        <v>49</v>
      </c>
      <c r="T35" s="85"/>
      <c r="U35" s="36"/>
    </row>
    <row r="36" spans="1:21">
      <c r="A36" s="14"/>
      <c r="B36" s="82"/>
      <c r="C36" s="90"/>
      <c r="D36" s="90"/>
      <c r="E36" s="31"/>
      <c r="F36" s="31"/>
      <c r="G36" s="90"/>
      <c r="H36" s="90"/>
      <c r="I36" s="31"/>
      <c r="J36" s="31"/>
      <c r="K36" s="90"/>
      <c r="L36" s="90"/>
      <c r="M36" s="31"/>
      <c r="N36" s="31"/>
      <c r="O36" s="90"/>
      <c r="P36" s="90"/>
      <c r="Q36" s="92"/>
      <c r="R36" s="31"/>
      <c r="S36" s="90"/>
      <c r="T36" s="90"/>
      <c r="U36" s="31"/>
    </row>
    <row r="37" spans="1:21">
      <c r="A37" s="14"/>
      <c r="B37" s="88" t="s">
        <v>36</v>
      </c>
      <c r="C37" s="89">
        <v>4</v>
      </c>
      <c r="D37" s="89"/>
      <c r="E37" s="26"/>
      <c r="F37" s="26"/>
      <c r="G37" s="89" t="s">
        <v>318</v>
      </c>
      <c r="H37" s="89"/>
      <c r="I37" s="98" t="s">
        <v>214</v>
      </c>
      <c r="J37" s="26"/>
      <c r="K37" s="89">
        <v>6</v>
      </c>
      <c r="L37" s="89"/>
      <c r="M37" s="26"/>
      <c r="N37" s="26"/>
      <c r="O37" s="89" t="s">
        <v>232</v>
      </c>
      <c r="P37" s="89"/>
      <c r="Q37" s="26"/>
      <c r="R37" s="26"/>
      <c r="S37" s="89">
        <v>3</v>
      </c>
      <c r="T37" s="89"/>
      <c r="U37" s="26"/>
    </row>
    <row r="38" spans="1:21" ht="15.75" thickBot="1">
      <c r="A38" s="14"/>
      <c r="B38" s="88"/>
      <c r="C38" s="91"/>
      <c r="D38" s="91"/>
      <c r="E38" s="69"/>
      <c r="F38" s="26"/>
      <c r="G38" s="91"/>
      <c r="H38" s="91"/>
      <c r="I38" s="133"/>
      <c r="J38" s="26"/>
      <c r="K38" s="91"/>
      <c r="L38" s="91"/>
      <c r="M38" s="69"/>
      <c r="N38" s="26"/>
      <c r="O38" s="91"/>
      <c r="P38" s="91"/>
      <c r="Q38" s="69"/>
      <c r="R38" s="26"/>
      <c r="S38" s="91"/>
      <c r="T38" s="91"/>
      <c r="U38" s="69"/>
    </row>
    <row r="39" spans="1:21">
      <c r="A39" s="14"/>
      <c r="B39" s="82" t="s">
        <v>317</v>
      </c>
      <c r="C39" s="85">
        <v>46</v>
      </c>
      <c r="D39" s="85"/>
      <c r="E39" s="36"/>
      <c r="F39" s="31"/>
      <c r="G39" s="85">
        <v>137</v>
      </c>
      <c r="H39" s="85"/>
      <c r="I39" s="36"/>
      <c r="J39" s="31"/>
      <c r="K39" s="85">
        <v>4</v>
      </c>
      <c r="L39" s="85"/>
      <c r="M39" s="36"/>
      <c r="N39" s="31"/>
      <c r="O39" s="85" t="s">
        <v>859</v>
      </c>
      <c r="P39" s="85"/>
      <c r="Q39" s="83" t="s">
        <v>214</v>
      </c>
      <c r="R39" s="31"/>
      <c r="S39" s="85">
        <v>46</v>
      </c>
      <c r="T39" s="85"/>
      <c r="U39" s="36"/>
    </row>
    <row r="40" spans="1:21">
      <c r="A40" s="14"/>
      <c r="B40" s="82"/>
      <c r="C40" s="90"/>
      <c r="D40" s="90"/>
      <c r="E40" s="31"/>
      <c r="F40" s="31"/>
      <c r="G40" s="90"/>
      <c r="H40" s="90"/>
      <c r="I40" s="31"/>
      <c r="J40" s="31"/>
      <c r="K40" s="90"/>
      <c r="L40" s="90"/>
      <c r="M40" s="31"/>
      <c r="N40" s="31"/>
      <c r="O40" s="90"/>
      <c r="P40" s="90"/>
      <c r="Q40" s="92"/>
      <c r="R40" s="31"/>
      <c r="S40" s="90"/>
      <c r="T40" s="90"/>
      <c r="U40" s="31"/>
    </row>
    <row r="41" spans="1:21">
      <c r="A41" s="14"/>
      <c r="B41" s="88" t="s">
        <v>38</v>
      </c>
      <c r="C41" s="89" t="s">
        <v>232</v>
      </c>
      <c r="D41" s="89"/>
      <c r="E41" s="26"/>
      <c r="F41" s="26"/>
      <c r="G41" s="89" t="s">
        <v>232</v>
      </c>
      <c r="H41" s="89"/>
      <c r="I41" s="26"/>
      <c r="J41" s="26"/>
      <c r="K41" s="89" t="s">
        <v>232</v>
      </c>
      <c r="L41" s="89"/>
      <c r="M41" s="26"/>
      <c r="N41" s="26"/>
      <c r="O41" s="89" t="s">
        <v>232</v>
      </c>
      <c r="P41" s="89"/>
      <c r="Q41" s="26"/>
      <c r="R41" s="26"/>
      <c r="S41" s="89" t="s">
        <v>232</v>
      </c>
      <c r="T41" s="89"/>
      <c r="U41" s="26"/>
    </row>
    <row r="42" spans="1:21" ht="15.75" thickBot="1">
      <c r="A42" s="14"/>
      <c r="B42" s="88"/>
      <c r="C42" s="91"/>
      <c r="D42" s="91"/>
      <c r="E42" s="69"/>
      <c r="F42" s="26"/>
      <c r="G42" s="91"/>
      <c r="H42" s="91"/>
      <c r="I42" s="69"/>
      <c r="J42" s="26"/>
      <c r="K42" s="91"/>
      <c r="L42" s="91"/>
      <c r="M42" s="69"/>
      <c r="N42" s="26"/>
      <c r="O42" s="91"/>
      <c r="P42" s="91"/>
      <c r="Q42" s="69"/>
      <c r="R42" s="26"/>
      <c r="S42" s="91"/>
      <c r="T42" s="91"/>
      <c r="U42" s="69"/>
    </row>
    <row r="43" spans="1:21">
      <c r="A43" s="14"/>
      <c r="B43" s="154" t="s">
        <v>860</v>
      </c>
      <c r="C43" s="83" t="s">
        <v>210</v>
      </c>
      <c r="D43" s="85">
        <v>46</v>
      </c>
      <c r="E43" s="36"/>
      <c r="F43" s="31"/>
      <c r="G43" s="83" t="s">
        <v>210</v>
      </c>
      <c r="H43" s="85">
        <v>137</v>
      </c>
      <c r="I43" s="36"/>
      <c r="J43" s="31"/>
      <c r="K43" s="83" t="s">
        <v>210</v>
      </c>
      <c r="L43" s="85">
        <v>4</v>
      </c>
      <c r="M43" s="36"/>
      <c r="N43" s="31"/>
      <c r="O43" s="83" t="s">
        <v>210</v>
      </c>
      <c r="P43" s="85" t="s">
        <v>859</v>
      </c>
      <c r="Q43" s="83" t="s">
        <v>214</v>
      </c>
      <c r="R43" s="31"/>
      <c r="S43" s="83" t="s">
        <v>210</v>
      </c>
      <c r="T43" s="85">
        <v>46</v>
      </c>
      <c r="U43" s="36"/>
    </row>
    <row r="44" spans="1:21" ht="15.75" thickBot="1">
      <c r="A44" s="14"/>
      <c r="B44" s="154"/>
      <c r="C44" s="93"/>
      <c r="D44" s="100"/>
      <c r="E44" s="47"/>
      <c r="F44" s="31"/>
      <c r="G44" s="93"/>
      <c r="H44" s="100"/>
      <c r="I44" s="47"/>
      <c r="J44" s="31"/>
      <c r="K44" s="93"/>
      <c r="L44" s="100"/>
      <c r="M44" s="47"/>
      <c r="N44" s="31"/>
      <c r="O44" s="93"/>
      <c r="P44" s="100"/>
      <c r="Q44" s="93"/>
      <c r="R44" s="31"/>
      <c r="S44" s="93"/>
      <c r="T44" s="100"/>
      <c r="U44" s="47"/>
    </row>
    <row r="45" spans="1:21" ht="15.75" thickTop="1">
      <c r="A45" s="14"/>
      <c r="B45" s="88" t="s">
        <v>861</v>
      </c>
      <c r="C45" s="198" t="s">
        <v>210</v>
      </c>
      <c r="D45" s="199" t="s">
        <v>365</v>
      </c>
      <c r="E45" s="198" t="s">
        <v>214</v>
      </c>
      <c r="F45" s="26"/>
      <c r="G45" s="198" t="s">
        <v>210</v>
      </c>
      <c r="H45" s="199">
        <v>96</v>
      </c>
      <c r="I45" s="70"/>
      <c r="J45" s="26"/>
      <c r="K45" s="198" t="s">
        <v>210</v>
      </c>
      <c r="L45" s="199" t="s">
        <v>365</v>
      </c>
      <c r="M45" s="198" t="s">
        <v>214</v>
      </c>
      <c r="N45" s="26"/>
      <c r="O45" s="198" t="s">
        <v>210</v>
      </c>
      <c r="P45" s="199" t="s">
        <v>576</v>
      </c>
      <c r="Q45" s="198" t="s">
        <v>214</v>
      </c>
      <c r="R45" s="26"/>
      <c r="S45" s="198" t="s">
        <v>210</v>
      </c>
      <c r="T45" s="199" t="s">
        <v>365</v>
      </c>
      <c r="U45" s="198" t="s">
        <v>214</v>
      </c>
    </row>
    <row r="46" spans="1:21">
      <c r="A46" s="14"/>
      <c r="B46" s="88"/>
      <c r="C46" s="214"/>
      <c r="D46" s="215"/>
      <c r="E46" s="214"/>
      <c r="F46" s="26"/>
      <c r="G46" s="214"/>
      <c r="H46" s="215"/>
      <c r="I46" s="216"/>
      <c r="J46" s="26"/>
      <c r="K46" s="214"/>
      <c r="L46" s="215"/>
      <c r="M46" s="214"/>
      <c r="N46" s="26"/>
      <c r="O46" s="214"/>
      <c r="P46" s="215"/>
      <c r="Q46" s="214"/>
      <c r="R46" s="26"/>
      <c r="S46" s="214"/>
      <c r="T46" s="215"/>
      <c r="U46" s="214"/>
    </row>
    <row r="47" spans="1:21">
      <c r="A47" s="14"/>
      <c r="B47" s="82" t="s">
        <v>862</v>
      </c>
      <c r="C47" s="92" t="s">
        <v>210</v>
      </c>
      <c r="D47" s="90" t="s">
        <v>232</v>
      </c>
      <c r="E47" s="31"/>
      <c r="F47" s="31"/>
      <c r="G47" s="92" t="s">
        <v>210</v>
      </c>
      <c r="H47" s="90" t="s">
        <v>232</v>
      </c>
      <c r="I47" s="31"/>
      <c r="J47" s="31"/>
      <c r="K47" s="92" t="s">
        <v>210</v>
      </c>
      <c r="L47" s="90" t="s">
        <v>232</v>
      </c>
      <c r="M47" s="31"/>
      <c r="N47" s="31"/>
      <c r="O47" s="92" t="s">
        <v>210</v>
      </c>
      <c r="P47" s="90" t="s">
        <v>232</v>
      </c>
      <c r="Q47" s="31"/>
      <c r="R47" s="31"/>
      <c r="S47" s="92" t="s">
        <v>210</v>
      </c>
      <c r="T47" s="90" t="s">
        <v>232</v>
      </c>
      <c r="U47" s="31"/>
    </row>
    <row r="48" spans="1:21" ht="15.75" thickBot="1">
      <c r="A48" s="14"/>
      <c r="B48" s="82"/>
      <c r="C48" s="121"/>
      <c r="D48" s="101"/>
      <c r="E48" s="58"/>
      <c r="F48" s="31"/>
      <c r="G48" s="121"/>
      <c r="H48" s="101"/>
      <c r="I48" s="58"/>
      <c r="J48" s="31"/>
      <c r="K48" s="121"/>
      <c r="L48" s="101"/>
      <c r="M48" s="58"/>
      <c r="N48" s="31"/>
      <c r="O48" s="121"/>
      <c r="P48" s="101"/>
      <c r="Q48" s="58"/>
      <c r="R48" s="31"/>
      <c r="S48" s="121"/>
      <c r="T48" s="101"/>
      <c r="U48" s="58"/>
    </row>
    <row r="49" spans="1:21" ht="22.5" customHeight="1">
      <c r="A49" s="14"/>
      <c r="B49" s="155" t="s">
        <v>863</v>
      </c>
      <c r="C49" s="103" t="s">
        <v>210</v>
      </c>
      <c r="D49" s="105" t="s">
        <v>365</v>
      </c>
      <c r="E49" s="103" t="s">
        <v>214</v>
      </c>
      <c r="F49" s="26"/>
      <c r="G49" s="103" t="s">
        <v>210</v>
      </c>
      <c r="H49" s="105">
        <v>96</v>
      </c>
      <c r="I49" s="61"/>
      <c r="J49" s="26"/>
      <c r="K49" s="103" t="s">
        <v>210</v>
      </c>
      <c r="L49" s="105" t="s">
        <v>365</v>
      </c>
      <c r="M49" s="103" t="s">
        <v>214</v>
      </c>
      <c r="N49" s="26"/>
      <c r="O49" s="103" t="s">
        <v>210</v>
      </c>
      <c r="P49" s="105" t="s">
        <v>576</v>
      </c>
      <c r="Q49" s="103" t="s">
        <v>214</v>
      </c>
      <c r="R49" s="26"/>
      <c r="S49" s="103" t="s">
        <v>210</v>
      </c>
      <c r="T49" s="105" t="s">
        <v>365</v>
      </c>
      <c r="U49" s="103" t="s">
        <v>214</v>
      </c>
    </row>
    <row r="50" spans="1:21" ht="15.75" thickBot="1">
      <c r="A50" s="14"/>
      <c r="B50" s="155"/>
      <c r="C50" s="104"/>
      <c r="D50" s="106"/>
      <c r="E50" s="104"/>
      <c r="F50" s="26"/>
      <c r="G50" s="104"/>
      <c r="H50" s="106"/>
      <c r="I50" s="42"/>
      <c r="J50" s="26"/>
      <c r="K50" s="104"/>
      <c r="L50" s="106"/>
      <c r="M50" s="104"/>
      <c r="N50" s="26"/>
      <c r="O50" s="104"/>
      <c r="P50" s="106"/>
      <c r="Q50" s="104"/>
      <c r="R50" s="26"/>
      <c r="S50" s="104"/>
      <c r="T50" s="106"/>
      <c r="U50" s="104"/>
    </row>
    <row r="51" spans="1:21" ht="15.75" thickTop="1">
      <c r="A51" s="14"/>
      <c r="B51" s="74"/>
      <c r="C51" s="74"/>
      <c r="D51" s="74"/>
      <c r="E51" s="74"/>
      <c r="F51" s="74"/>
      <c r="G51" s="74"/>
      <c r="H51" s="74"/>
      <c r="I51" s="74"/>
      <c r="J51" s="74"/>
      <c r="K51" s="74"/>
      <c r="L51" s="74"/>
      <c r="M51" s="74"/>
      <c r="N51" s="74"/>
      <c r="O51" s="74"/>
      <c r="P51" s="74"/>
      <c r="Q51" s="74"/>
      <c r="R51" s="74"/>
      <c r="S51" s="74"/>
      <c r="T51" s="74"/>
      <c r="U51" s="74"/>
    </row>
    <row r="52" spans="1:21">
      <c r="A52" s="14"/>
      <c r="B52" s="72"/>
      <c r="C52" s="72"/>
      <c r="D52" s="72"/>
      <c r="E52" s="72"/>
      <c r="F52" s="72"/>
      <c r="G52" s="72"/>
      <c r="H52" s="72"/>
      <c r="I52" s="72"/>
      <c r="J52" s="72"/>
      <c r="K52" s="72"/>
      <c r="L52" s="72"/>
      <c r="M52" s="72"/>
      <c r="N52" s="72"/>
      <c r="O52" s="72"/>
      <c r="P52" s="72"/>
      <c r="Q52" s="72"/>
      <c r="R52" s="72"/>
      <c r="S52" s="72"/>
      <c r="T52" s="72"/>
      <c r="U52" s="72"/>
    </row>
    <row r="53" spans="1:21">
      <c r="A53" s="14"/>
      <c r="B53" s="235" t="s">
        <v>845</v>
      </c>
      <c r="C53" s="235"/>
      <c r="D53" s="235"/>
      <c r="E53" s="235"/>
      <c r="F53" s="235"/>
      <c r="G53" s="235"/>
      <c r="H53" s="235"/>
      <c r="I53" s="235"/>
      <c r="J53" s="235"/>
      <c r="K53" s="235"/>
      <c r="L53" s="235"/>
      <c r="M53" s="235"/>
      <c r="N53" s="235"/>
      <c r="O53" s="235"/>
      <c r="P53" s="235"/>
      <c r="Q53" s="235"/>
      <c r="R53" s="235"/>
      <c r="S53" s="235"/>
      <c r="T53" s="235"/>
      <c r="U53" s="235"/>
    </row>
    <row r="54" spans="1:21">
      <c r="A54" s="14"/>
      <c r="B54" s="235" t="s">
        <v>846</v>
      </c>
      <c r="C54" s="235"/>
      <c r="D54" s="235"/>
      <c r="E54" s="235"/>
      <c r="F54" s="235"/>
      <c r="G54" s="235"/>
      <c r="H54" s="235"/>
      <c r="I54" s="235"/>
      <c r="J54" s="235"/>
      <c r="K54" s="235"/>
      <c r="L54" s="235"/>
      <c r="M54" s="235"/>
      <c r="N54" s="235"/>
      <c r="O54" s="235"/>
      <c r="P54" s="235"/>
      <c r="Q54" s="235"/>
      <c r="R54" s="235"/>
      <c r="S54" s="235"/>
      <c r="T54" s="235"/>
      <c r="U54" s="235"/>
    </row>
    <row r="55" spans="1:21">
      <c r="A55" s="14"/>
      <c r="B55" s="25"/>
      <c r="C55" s="25"/>
      <c r="D55" s="25"/>
      <c r="E55" s="25"/>
      <c r="F55" s="25"/>
      <c r="G55" s="25"/>
      <c r="H55" s="25"/>
      <c r="I55" s="25"/>
      <c r="J55" s="25"/>
      <c r="K55" s="25"/>
      <c r="L55" s="25"/>
      <c r="M55" s="25"/>
      <c r="N55" s="25"/>
      <c r="O55" s="25"/>
      <c r="P55" s="25"/>
      <c r="Q55" s="25"/>
      <c r="R55" s="25"/>
      <c r="S55" s="25"/>
      <c r="T55" s="25"/>
      <c r="U55" s="25"/>
    </row>
    <row r="56" spans="1:21">
      <c r="A56" s="14"/>
      <c r="B56" s="15"/>
      <c r="C56" s="15"/>
      <c r="D56" s="15"/>
      <c r="E56" s="15"/>
      <c r="F56" s="15"/>
      <c r="G56" s="15"/>
      <c r="H56" s="15"/>
      <c r="I56" s="15"/>
      <c r="J56" s="15"/>
      <c r="K56" s="15"/>
      <c r="L56" s="15"/>
      <c r="M56" s="15"/>
      <c r="N56" s="15"/>
      <c r="O56" s="15"/>
      <c r="P56" s="15"/>
      <c r="Q56" s="15"/>
      <c r="R56" s="15"/>
      <c r="S56" s="15"/>
      <c r="T56" s="15"/>
      <c r="U56" s="15"/>
    </row>
    <row r="57" spans="1:21" ht="15.75" thickBot="1">
      <c r="A57" s="14"/>
      <c r="B57" s="117"/>
      <c r="C57" s="113" t="s">
        <v>864</v>
      </c>
      <c r="D57" s="113"/>
      <c r="E57" s="113"/>
      <c r="F57" s="113"/>
      <c r="G57" s="113"/>
      <c r="H57" s="113"/>
      <c r="I57" s="113"/>
      <c r="J57" s="113"/>
      <c r="K57" s="113"/>
      <c r="L57" s="113"/>
      <c r="M57" s="113"/>
      <c r="N57" s="113"/>
      <c r="O57" s="113"/>
      <c r="P57" s="113"/>
      <c r="Q57" s="113"/>
      <c r="R57" s="113"/>
      <c r="S57" s="113"/>
      <c r="T57" s="113"/>
      <c r="U57" s="113"/>
    </row>
    <row r="58" spans="1:21">
      <c r="A58" s="14"/>
      <c r="B58" s="127"/>
      <c r="C58" s="126" t="s">
        <v>848</v>
      </c>
      <c r="D58" s="126"/>
      <c r="E58" s="126"/>
      <c r="F58" s="61"/>
      <c r="G58" s="126" t="s">
        <v>849</v>
      </c>
      <c r="H58" s="126"/>
      <c r="I58" s="126"/>
      <c r="J58" s="61"/>
      <c r="K58" s="126" t="s">
        <v>850</v>
      </c>
      <c r="L58" s="126"/>
      <c r="M58" s="126"/>
      <c r="N58" s="61"/>
      <c r="O58" s="126" t="s">
        <v>851</v>
      </c>
      <c r="P58" s="126"/>
      <c r="Q58" s="126"/>
      <c r="R58" s="61"/>
      <c r="S58" s="126" t="s">
        <v>852</v>
      </c>
      <c r="T58" s="126"/>
      <c r="U58" s="126"/>
    </row>
    <row r="59" spans="1:21" ht="15.75" thickBot="1">
      <c r="A59" s="14"/>
      <c r="B59" s="127"/>
      <c r="C59" s="113"/>
      <c r="D59" s="113"/>
      <c r="E59" s="113"/>
      <c r="F59" s="26"/>
      <c r="G59" s="113"/>
      <c r="H59" s="113"/>
      <c r="I59" s="113"/>
      <c r="J59" s="26"/>
      <c r="K59" s="113" t="s">
        <v>849</v>
      </c>
      <c r="L59" s="113"/>
      <c r="M59" s="113"/>
      <c r="N59" s="26"/>
      <c r="O59" s="113"/>
      <c r="P59" s="113"/>
      <c r="Q59" s="113"/>
      <c r="R59" s="26"/>
      <c r="S59" s="113"/>
      <c r="T59" s="113"/>
      <c r="U59" s="113"/>
    </row>
    <row r="60" spans="1:21">
      <c r="A60" s="14"/>
      <c r="B60" s="82" t="s">
        <v>24</v>
      </c>
      <c r="C60" s="83" t="s">
        <v>210</v>
      </c>
      <c r="D60" s="85">
        <v>166</v>
      </c>
      <c r="E60" s="36"/>
      <c r="F60" s="31"/>
      <c r="G60" s="83" t="s">
        <v>210</v>
      </c>
      <c r="H60" s="95">
        <v>1967</v>
      </c>
      <c r="I60" s="36"/>
      <c r="J60" s="31"/>
      <c r="K60" s="83" t="s">
        <v>210</v>
      </c>
      <c r="L60" s="85">
        <v>611</v>
      </c>
      <c r="M60" s="36"/>
      <c r="N60" s="31"/>
      <c r="O60" s="83" t="s">
        <v>210</v>
      </c>
      <c r="P60" s="85" t="s">
        <v>865</v>
      </c>
      <c r="Q60" s="83" t="s">
        <v>214</v>
      </c>
      <c r="R60" s="31"/>
      <c r="S60" s="83" t="s">
        <v>210</v>
      </c>
      <c r="T60" s="95">
        <v>2403</v>
      </c>
      <c r="U60" s="36"/>
    </row>
    <row r="61" spans="1:21" ht="15.75" thickBot="1">
      <c r="A61" s="14"/>
      <c r="B61" s="82"/>
      <c r="C61" s="121"/>
      <c r="D61" s="101"/>
      <c r="E61" s="58"/>
      <c r="F61" s="31"/>
      <c r="G61" s="121"/>
      <c r="H61" s="213"/>
      <c r="I61" s="58"/>
      <c r="J61" s="31"/>
      <c r="K61" s="121"/>
      <c r="L61" s="101"/>
      <c r="M61" s="58"/>
      <c r="N61" s="31"/>
      <c r="O61" s="121"/>
      <c r="P61" s="101"/>
      <c r="Q61" s="121"/>
      <c r="R61" s="31"/>
      <c r="S61" s="121"/>
      <c r="T61" s="213"/>
      <c r="U61" s="58"/>
    </row>
    <row r="62" spans="1:21">
      <c r="A62" s="14"/>
      <c r="B62" s="88" t="s">
        <v>25</v>
      </c>
      <c r="C62" s="105">
        <v>172</v>
      </c>
      <c r="D62" s="105"/>
      <c r="E62" s="61"/>
      <c r="F62" s="26"/>
      <c r="G62" s="132">
        <v>1718</v>
      </c>
      <c r="H62" s="132"/>
      <c r="I62" s="61"/>
      <c r="J62" s="26"/>
      <c r="K62" s="105">
        <v>544</v>
      </c>
      <c r="L62" s="105"/>
      <c r="M62" s="61"/>
      <c r="N62" s="26"/>
      <c r="O62" s="105" t="s">
        <v>865</v>
      </c>
      <c r="P62" s="105"/>
      <c r="Q62" s="103" t="s">
        <v>214</v>
      </c>
      <c r="R62" s="26"/>
      <c r="S62" s="132">
        <v>2093</v>
      </c>
      <c r="T62" s="132"/>
      <c r="U62" s="61"/>
    </row>
    <row r="63" spans="1:21">
      <c r="A63" s="14"/>
      <c r="B63" s="88"/>
      <c r="C63" s="89"/>
      <c r="D63" s="89"/>
      <c r="E63" s="26"/>
      <c r="F63" s="26"/>
      <c r="G63" s="129"/>
      <c r="H63" s="129"/>
      <c r="I63" s="26"/>
      <c r="J63" s="26"/>
      <c r="K63" s="89"/>
      <c r="L63" s="89"/>
      <c r="M63" s="26"/>
      <c r="N63" s="26"/>
      <c r="O63" s="89"/>
      <c r="P63" s="89"/>
      <c r="Q63" s="98"/>
      <c r="R63" s="26"/>
      <c r="S63" s="129"/>
      <c r="T63" s="129"/>
      <c r="U63" s="26"/>
    </row>
    <row r="64" spans="1:21">
      <c r="A64" s="14"/>
      <c r="B64" s="82" t="s">
        <v>26</v>
      </c>
      <c r="C64" s="90">
        <v>10</v>
      </c>
      <c r="D64" s="90"/>
      <c r="E64" s="31"/>
      <c r="F64" s="31"/>
      <c r="G64" s="90">
        <v>85</v>
      </c>
      <c r="H64" s="90"/>
      <c r="I64" s="31"/>
      <c r="J64" s="31"/>
      <c r="K64" s="90">
        <v>20</v>
      </c>
      <c r="L64" s="90"/>
      <c r="M64" s="31"/>
      <c r="N64" s="31"/>
      <c r="O64" s="90" t="s">
        <v>232</v>
      </c>
      <c r="P64" s="90"/>
      <c r="Q64" s="31"/>
      <c r="R64" s="31"/>
      <c r="S64" s="90">
        <v>115</v>
      </c>
      <c r="T64" s="90"/>
      <c r="U64" s="31"/>
    </row>
    <row r="65" spans="1:21">
      <c r="A65" s="14"/>
      <c r="B65" s="82"/>
      <c r="C65" s="90"/>
      <c r="D65" s="90"/>
      <c r="E65" s="31"/>
      <c r="F65" s="31"/>
      <c r="G65" s="90"/>
      <c r="H65" s="90"/>
      <c r="I65" s="31"/>
      <c r="J65" s="31"/>
      <c r="K65" s="90"/>
      <c r="L65" s="90"/>
      <c r="M65" s="31"/>
      <c r="N65" s="31"/>
      <c r="O65" s="90"/>
      <c r="P65" s="90"/>
      <c r="Q65" s="31"/>
      <c r="R65" s="31"/>
      <c r="S65" s="90"/>
      <c r="T65" s="90"/>
      <c r="U65" s="31"/>
    </row>
    <row r="66" spans="1:21">
      <c r="A66" s="14"/>
      <c r="B66" s="88" t="s">
        <v>27</v>
      </c>
      <c r="C66" s="89">
        <v>3</v>
      </c>
      <c r="D66" s="89"/>
      <c r="E66" s="26"/>
      <c r="F66" s="26"/>
      <c r="G66" s="89">
        <v>68</v>
      </c>
      <c r="H66" s="89"/>
      <c r="I66" s="26"/>
      <c r="J66" s="26"/>
      <c r="K66" s="89">
        <v>20</v>
      </c>
      <c r="L66" s="89"/>
      <c r="M66" s="26"/>
      <c r="N66" s="26"/>
      <c r="O66" s="89" t="s">
        <v>232</v>
      </c>
      <c r="P66" s="89"/>
      <c r="Q66" s="26"/>
      <c r="R66" s="26"/>
      <c r="S66" s="89">
        <v>91</v>
      </c>
      <c r="T66" s="89"/>
      <c r="U66" s="26"/>
    </row>
    <row r="67" spans="1:21">
      <c r="A67" s="14"/>
      <c r="B67" s="88"/>
      <c r="C67" s="89"/>
      <c r="D67" s="89"/>
      <c r="E67" s="26"/>
      <c r="F67" s="26"/>
      <c r="G67" s="89"/>
      <c r="H67" s="89"/>
      <c r="I67" s="26"/>
      <c r="J67" s="26"/>
      <c r="K67" s="89"/>
      <c r="L67" s="89"/>
      <c r="M67" s="26"/>
      <c r="N67" s="26"/>
      <c r="O67" s="89"/>
      <c r="P67" s="89"/>
      <c r="Q67" s="26"/>
      <c r="R67" s="26"/>
      <c r="S67" s="89"/>
      <c r="T67" s="89"/>
      <c r="U67" s="26"/>
    </row>
    <row r="68" spans="1:21">
      <c r="A68" s="14"/>
      <c r="B68" s="82" t="s">
        <v>28</v>
      </c>
      <c r="C68" s="90" t="s">
        <v>232</v>
      </c>
      <c r="D68" s="90"/>
      <c r="E68" s="31"/>
      <c r="F68" s="31"/>
      <c r="G68" s="90">
        <v>12</v>
      </c>
      <c r="H68" s="90"/>
      <c r="I68" s="31"/>
      <c r="J68" s="31"/>
      <c r="K68" s="90" t="s">
        <v>232</v>
      </c>
      <c r="L68" s="90"/>
      <c r="M68" s="31"/>
      <c r="N68" s="31"/>
      <c r="O68" s="90" t="s">
        <v>232</v>
      </c>
      <c r="P68" s="90"/>
      <c r="Q68" s="31"/>
      <c r="R68" s="31"/>
      <c r="S68" s="90">
        <v>12</v>
      </c>
      <c r="T68" s="90"/>
      <c r="U68" s="31"/>
    </row>
    <row r="69" spans="1:21">
      <c r="A69" s="14"/>
      <c r="B69" s="82"/>
      <c r="C69" s="90"/>
      <c r="D69" s="90"/>
      <c r="E69" s="31"/>
      <c r="F69" s="31"/>
      <c r="G69" s="90"/>
      <c r="H69" s="90"/>
      <c r="I69" s="31"/>
      <c r="J69" s="31"/>
      <c r="K69" s="90"/>
      <c r="L69" s="90"/>
      <c r="M69" s="31"/>
      <c r="N69" s="31"/>
      <c r="O69" s="90"/>
      <c r="P69" s="90"/>
      <c r="Q69" s="31"/>
      <c r="R69" s="31"/>
      <c r="S69" s="90"/>
      <c r="T69" s="90"/>
      <c r="U69" s="31"/>
    </row>
    <row r="70" spans="1:21">
      <c r="A70" s="14"/>
      <c r="B70" s="88" t="s">
        <v>29</v>
      </c>
      <c r="C70" s="89">
        <v>79</v>
      </c>
      <c r="D70" s="89"/>
      <c r="E70" s="26"/>
      <c r="F70" s="26"/>
      <c r="G70" s="89">
        <v>6</v>
      </c>
      <c r="H70" s="89"/>
      <c r="I70" s="26"/>
      <c r="J70" s="26"/>
      <c r="K70" s="89">
        <v>1</v>
      </c>
      <c r="L70" s="89"/>
      <c r="M70" s="26"/>
      <c r="N70" s="26"/>
      <c r="O70" s="89" t="s">
        <v>255</v>
      </c>
      <c r="P70" s="89"/>
      <c r="Q70" s="98" t="s">
        <v>214</v>
      </c>
      <c r="R70" s="26"/>
      <c r="S70" s="89">
        <v>76</v>
      </c>
      <c r="T70" s="89"/>
      <c r="U70" s="26"/>
    </row>
    <row r="71" spans="1:21">
      <c r="A71" s="14"/>
      <c r="B71" s="88"/>
      <c r="C71" s="89"/>
      <c r="D71" s="89"/>
      <c r="E71" s="26"/>
      <c r="F71" s="26"/>
      <c r="G71" s="89"/>
      <c r="H71" s="89"/>
      <c r="I71" s="26"/>
      <c r="J71" s="26"/>
      <c r="K71" s="89"/>
      <c r="L71" s="89"/>
      <c r="M71" s="26"/>
      <c r="N71" s="26"/>
      <c r="O71" s="89"/>
      <c r="P71" s="89"/>
      <c r="Q71" s="98"/>
      <c r="R71" s="26"/>
      <c r="S71" s="89"/>
      <c r="T71" s="89"/>
      <c r="U71" s="26"/>
    </row>
    <row r="72" spans="1:21">
      <c r="A72" s="14"/>
      <c r="B72" s="82" t="s">
        <v>30</v>
      </c>
      <c r="C72" s="90" t="s">
        <v>232</v>
      </c>
      <c r="D72" s="90"/>
      <c r="E72" s="31"/>
      <c r="F72" s="31"/>
      <c r="G72" s="90" t="s">
        <v>216</v>
      </c>
      <c r="H72" s="90"/>
      <c r="I72" s="92" t="s">
        <v>214</v>
      </c>
      <c r="J72" s="31"/>
      <c r="K72" s="90" t="s">
        <v>232</v>
      </c>
      <c r="L72" s="90"/>
      <c r="M72" s="31"/>
      <c r="N72" s="31"/>
      <c r="O72" s="90" t="s">
        <v>232</v>
      </c>
      <c r="P72" s="90"/>
      <c r="Q72" s="31"/>
      <c r="R72" s="31"/>
      <c r="S72" s="90" t="s">
        <v>216</v>
      </c>
      <c r="T72" s="90"/>
      <c r="U72" s="92" t="s">
        <v>214</v>
      </c>
    </row>
    <row r="73" spans="1:21">
      <c r="A73" s="14"/>
      <c r="B73" s="82"/>
      <c r="C73" s="90"/>
      <c r="D73" s="90"/>
      <c r="E73" s="31"/>
      <c r="F73" s="31"/>
      <c r="G73" s="90"/>
      <c r="H73" s="90"/>
      <c r="I73" s="92"/>
      <c r="J73" s="31"/>
      <c r="K73" s="90"/>
      <c r="L73" s="90"/>
      <c r="M73" s="31"/>
      <c r="N73" s="31"/>
      <c r="O73" s="90"/>
      <c r="P73" s="90"/>
      <c r="Q73" s="31"/>
      <c r="R73" s="31"/>
      <c r="S73" s="90"/>
      <c r="T73" s="90"/>
      <c r="U73" s="92"/>
    </row>
    <row r="74" spans="1:21">
      <c r="A74" s="14"/>
      <c r="B74" s="88" t="s">
        <v>31</v>
      </c>
      <c r="C74" s="89">
        <v>1</v>
      </c>
      <c r="D74" s="89"/>
      <c r="E74" s="26"/>
      <c r="F74" s="26"/>
      <c r="G74" s="89">
        <v>15</v>
      </c>
      <c r="H74" s="89"/>
      <c r="I74" s="26"/>
      <c r="J74" s="26"/>
      <c r="K74" s="89">
        <v>3</v>
      </c>
      <c r="L74" s="89"/>
      <c r="M74" s="26"/>
      <c r="N74" s="26"/>
      <c r="O74" s="89" t="s">
        <v>232</v>
      </c>
      <c r="P74" s="89"/>
      <c r="Q74" s="26"/>
      <c r="R74" s="26"/>
      <c r="S74" s="89">
        <v>19</v>
      </c>
      <c r="T74" s="89"/>
      <c r="U74" s="26"/>
    </row>
    <row r="75" spans="1:21">
      <c r="A75" s="14"/>
      <c r="B75" s="88"/>
      <c r="C75" s="89"/>
      <c r="D75" s="89"/>
      <c r="E75" s="26"/>
      <c r="F75" s="26"/>
      <c r="G75" s="89"/>
      <c r="H75" s="89"/>
      <c r="I75" s="26"/>
      <c r="J75" s="26"/>
      <c r="K75" s="89"/>
      <c r="L75" s="89"/>
      <c r="M75" s="26"/>
      <c r="N75" s="26"/>
      <c r="O75" s="89"/>
      <c r="P75" s="89"/>
      <c r="Q75" s="26"/>
      <c r="R75" s="26"/>
      <c r="S75" s="89"/>
      <c r="T75" s="89"/>
      <c r="U75" s="26"/>
    </row>
    <row r="76" spans="1:21">
      <c r="A76" s="14"/>
      <c r="B76" s="82" t="s">
        <v>854</v>
      </c>
      <c r="C76" s="90" t="s">
        <v>232</v>
      </c>
      <c r="D76" s="90"/>
      <c r="E76" s="31"/>
      <c r="F76" s="31"/>
      <c r="G76" s="90">
        <v>5</v>
      </c>
      <c r="H76" s="90"/>
      <c r="I76" s="31"/>
      <c r="J76" s="31"/>
      <c r="K76" s="90" t="s">
        <v>232</v>
      </c>
      <c r="L76" s="90"/>
      <c r="M76" s="31"/>
      <c r="N76" s="31"/>
      <c r="O76" s="90" t="s">
        <v>232</v>
      </c>
      <c r="P76" s="90"/>
      <c r="Q76" s="31"/>
      <c r="R76" s="31"/>
      <c r="S76" s="90">
        <v>5</v>
      </c>
      <c r="T76" s="90"/>
      <c r="U76" s="31"/>
    </row>
    <row r="77" spans="1:21">
      <c r="A77" s="14"/>
      <c r="B77" s="82"/>
      <c r="C77" s="90"/>
      <c r="D77" s="90"/>
      <c r="E77" s="31"/>
      <c r="F77" s="31"/>
      <c r="G77" s="90"/>
      <c r="H77" s="90"/>
      <c r="I77" s="31"/>
      <c r="J77" s="31"/>
      <c r="K77" s="90"/>
      <c r="L77" s="90"/>
      <c r="M77" s="31"/>
      <c r="N77" s="31"/>
      <c r="O77" s="90"/>
      <c r="P77" s="90"/>
      <c r="Q77" s="31"/>
      <c r="R77" s="31"/>
      <c r="S77" s="90"/>
      <c r="T77" s="90"/>
      <c r="U77" s="31"/>
    </row>
    <row r="78" spans="1:21">
      <c r="A78" s="14"/>
      <c r="B78" s="88" t="s">
        <v>855</v>
      </c>
      <c r="C78" s="89" t="s">
        <v>866</v>
      </c>
      <c r="D78" s="89"/>
      <c r="E78" s="98" t="s">
        <v>214</v>
      </c>
      <c r="F78" s="26"/>
      <c r="G78" s="89" t="s">
        <v>351</v>
      </c>
      <c r="H78" s="89"/>
      <c r="I78" s="98" t="s">
        <v>214</v>
      </c>
      <c r="J78" s="26"/>
      <c r="K78" s="89" t="s">
        <v>232</v>
      </c>
      <c r="L78" s="89"/>
      <c r="M78" s="26"/>
      <c r="N78" s="26"/>
      <c r="O78" s="89">
        <v>133</v>
      </c>
      <c r="P78" s="89"/>
      <c r="Q78" s="26"/>
      <c r="R78" s="26"/>
      <c r="S78" s="89" t="s">
        <v>232</v>
      </c>
      <c r="T78" s="89"/>
      <c r="U78" s="26"/>
    </row>
    <row r="79" spans="1:21">
      <c r="A79" s="14"/>
      <c r="B79" s="88"/>
      <c r="C79" s="89"/>
      <c r="D79" s="89"/>
      <c r="E79" s="98"/>
      <c r="F79" s="26"/>
      <c r="G79" s="89"/>
      <c r="H79" s="89"/>
      <c r="I79" s="98"/>
      <c r="J79" s="26"/>
      <c r="K79" s="89"/>
      <c r="L79" s="89"/>
      <c r="M79" s="26"/>
      <c r="N79" s="26"/>
      <c r="O79" s="89"/>
      <c r="P79" s="89"/>
      <c r="Q79" s="26"/>
      <c r="R79" s="26"/>
      <c r="S79" s="89"/>
      <c r="T79" s="89"/>
      <c r="U79" s="26"/>
    </row>
    <row r="80" spans="1:21">
      <c r="A80" s="14"/>
      <c r="B80" s="82" t="s">
        <v>33</v>
      </c>
      <c r="C80" s="90" t="s">
        <v>245</v>
      </c>
      <c r="D80" s="90"/>
      <c r="E80" s="92" t="s">
        <v>214</v>
      </c>
      <c r="F80" s="31"/>
      <c r="G80" s="90" t="s">
        <v>258</v>
      </c>
      <c r="H80" s="90"/>
      <c r="I80" s="92" t="s">
        <v>214</v>
      </c>
      <c r="J80" s="31"/>
      <c r="K80" s="90" t="s">
        <v>232</v>
      </c>
      <c r="L80" s="90"/>
      <c r="M80" s="31"/>
      <c r="N80" s="31"/>
      <c r="O80" s="90">
        <v>10</v>
      </c>
      <c r="P80" s="90"/>
      <c r="Q80" s="31"/>
      <c r="R80" s="31"/>
      <c r="S80" s="90" t="s">
        <v>491</v>
      </c>
      <c r="T80" s="90"/>
      <c r="U80" s="92" t="s">
        <v>214</v>
      </c>
    </row>
    <row r="81" spans="1:21" ht="15.75" thickBot="1">
      <c r="A81" s="14"/>
      <c r="B81" s="82"/>
      <c r="C81" s="101"/>
      <c r="D81" s="101"/>
      <c r="E81" s="121"/>
      <c r="F81" s="31"/>
      <c r="G81" s="101"/>
      <c r="H81" s="101"/>
      <c r="I81" s="121"/>
      <c r="J81" s="31"/>
      <c r="K81" s="101"/>
      <c r="L81" s="101"/>
      <c r="M81" s="58"/>
      <c r="N81" s="31"/>
      <c r="O81" s="101"/>
      <c r="P81" s="101"/>
      <c r="Q81" s="58"/>
      <c r="R81" s="31"/>
      <c r="S81" s="101"/>
      <c r="T81" s="101"/>
      <c r="U81" s="121"/>
    </row>
    <row r="82" spans="1:21">
      <c r="A82" s="14"/>
      <c r="B82" s="26"/>
      <c r="C82" s="105">
        <v>149</v>
      </c>
      <c r="D82" s="105"/>
      <c r="E82" s="61"/>
      <c r="F82" s="26"/>
      <c r="G82" s="132">
        <v>1864</v>
      </c>
      <c r="H82" s="132"/>
      <c r="I82" s="61"/>
      <c r="J82" s="26"/>
      <c r="K82" s="105">
        <v>588</v>
      </c>
      <c r="L82" s="105"/>
      <c r="M82" s="61"/>
      <c r="N82" s="26"/>
      <c r="O82" s="105" t="s">
        <v>867</v>
      </c>
      <c r="P82" s="105"/>
      <c r="Q82" s="103" t="s">
        <v>214</v>
      </c>
      <c r="R82" s="26"/>
      <c r="S82" s="132">
        <v>2393</v>
      </c>
      <c r="T82" s="132"/>
      <c r="U82" s="61"/>
    </row>
    <row r="83" spans="1:21" ht="15.75" thickBot="1">
      <c r="A83" s="14"/>
      <c r="B83" s="26"/>
      <c r="C83" s="91"/>
      <c r="D83" s="91"/>
      <c r="E83" s="69"/>
      <c r="F83" s="26"/>
      <c r="G83" s="137"/>
      <c r="H83" s="137"/>
      <c r="I83" s="69"/>
      <c r="J83" s="26"/>
      <c r="K83" s="91"/>
      <c r="L83" s="91"/>
      <c r="M83" s="69"/>
      <c r="N83" s="26"/>
      <c r="O83" s="91"/>
      <c r="P83" s="91"/>
      <c r="Q83" s="133"/>
      <c r="R83" s="26"/>
      <c r="S83" s="137"/>
      <c r="T83" s="137"/>
      <c r="U83" s="69"/>
    </row>
    <row r="84" spans="1:21">
      <c r="A84" s="14"/>
      <c r="B84" s="82" t="s">
        <v>868</v>
      </c>
      <c r="C84" s="85">
        <v>17</v>
      </c>
      <c r="D84" s="85"/>
      <c r="E84" s="36"/>
      <c r="F84" s="31"/>
      <c r="G84" s="85">
        <v>103</v>
      </c>
      <c r="H84" s="85"/>
      <c r="I84" s="36"/>
      <c r="J84" s="31"/>
      <c r="K84" s="85">
        <v>23</v>
      </c>
      <c r="L84" s="85"/>
      <c r="M84" s="36"/>
      <c r="N84" s="31"/>
      <c r="O84" s="85" t="s">
        <v>869</v>
      </c>
      <c r="P84" s="85"/>
      <c r="Q84" s="83" t="s">
        <v>214</v>
      </c>
      <c r="R84" s="31"/>
      <c r="S84" s="85">
        <v>10</v>
      </c>
      <c r="T84" s="85"/>
      <c r="U84" s="36"/>
    </row>
    <row r="85" spans="1:21">
      <c r="A85" s="14"/>
      <c r="B85" s="82"/>
      <c r="C85" s="90"/>
      <c r="D85" s="90"/>
      <c r="E85" s="31"/>
      <c r="F85" s="31"/>
      <c r="G85" s="90"/>
      <c r="H85" s="90"/>
      <c r="I85" s="31"/>
      <c r="J85" s="31"/>
      <c r="K85" s="90"/>
      <c r="L85" s="90"/>
      <c r="M85" s="31"/>
      <c r="N85" s="31"/>
      <c r="O85" s="90"/>
      <c r="P85" s="90"/>
      <c r="Q85" s="92"/>
      <c r="R85" s="31"/>
      <c r="S85" s="90"/>
      <c r="T85" s="90"/>
      <c r="U85" s="31"/>
    </row>
    <row r="86" spans="1:21">
      <c r="A86" s="14"/>
      <c r="B86" s="88" t="s">
        <v>36</v>
      </c>
      <c r="C86" s="89">
        <v>4</v>
      </c>
      <c r="D86" s="89"/>
      <c r="E86" s="26"/>
      <c r="F86" s="26"/>
      <c r="G86" s="89" t="s">
        <v>255</v>
      </c>
      <c r="H86" s="89"/>
      <c r="I86" s="98" t="s">
        <v>214</v>
      </c>
      <c r="J86" s="26"/>
      <c r="K86" s="89">
        <v>3</v>
      </c>
      <c r="L86" s="89"/>
      <c r="M86" s="26"/>
      <c r="N86" s="26"/>
      <c r="O86" s="89" t="s">
        <v>232</v>
      </c>
      <c r="P86" s="89"/>
      <c r="Q86" s="26"/>
      <c r="R86" s="26"/>
      <c r="S86" s="89" t="s">
        <v>245</v>
      </c>
      <c r="T86" s="89"/>
      <c r="U86" s="98" t="s">
        <v>214</v>
      </c>
    </row>
    <row r="87" spans="1:21" ht="15.75" thickBot="1">
      <c r="A87" s="14"/>
      <c r="B87" s="88"/>
      <c r="C87" s="91"/>
      <c r="D87" s="91"/>
      <c r="E87" s="69"/>
      <c r="F87" s="26"/>
      <c r="G87" s="91"/>
      <c r="H87" s="91"/>
      <c r="I87" s="133"/>
      <c r="J87" s="26"/>
      <c r="K87" s="91"/>
      <c r="L87" s="91"/>
      <c r="M87" s="69"/>
      <c r="N87" s="26"/>
      <c r="O87" s="91"/>
      <c r="P87" s="91"/>
      <c r="Q87" s="69"/>
      <c r="R87" s="26"/>
      <c r="S87" s="91"/>
      <c r="T87" s="91"/>
      <c r="U87" s="133"/>
    </row>
    <row r="88" spans="1:21">
      <c r="A88" s="14"/>
      <c r="B88" s="82" t="s">
        <v>317</v>
      </c>
      <c r="C88" s="85">
        <v>13</v>
      </c>
      <c r="D88" s="85"/>
      <c r="E88" s="36"/>
      <c r="F88" s="31"/>
      <c r="G88" s="85">
        <v>113</v>
      </c>
      <c r="H88" s="85"/>
      <c r="I88" s="36"/>
      <c r="J88" s="31"/>
      <c r="K88" s="85">
        <v>20</v>
      </c>
      <c r="L88" s="85"/>
      <c r="M88" s="36"/>
      <c r="N88" s="31"/>
      <c r="O88" s="85" t="s">
        <v>869</v>
      </c>
      <c r="P88" s="85"/>
      <c r="Q88" s="83" t="s">
        <v>214</v>
      </c>
      <c r="R88" s="31"/>
      <c r="S88" s="85">
        <v>13</v>
      </c>
      <c r="T88" s="85"/>
      <c r="U88" s="36"/>
    </row>
    <row r="89" spans="1:21">
      <c r="A89" s="14"/>
      <c r="B89" s="82"/>
      <c r="C89" s="90"/>
      <c r="D89" s="90"/>
      <c r="E89" s="31"/>
      <c r="F89" s="31"/>
      <c r="G89" s="90"/>
      <c r="H89" s="90"/>
      <c r="I89" s="31"/>
      <c r="J89" s="31"/>
      <c r="K89" s="90"/>
      <c r="L89" s="90"/>
      <c r="M89" s="31"/>
      <c r="N89" s="31"/>
      <c r="O89" s="90"/>
      <c r="P89" s="90"/>
      <c r="Q89" s="92"/>
      <c r="R89" s="31"/>
      <c r="S89" s="90"/>
      <c r="T89" s="90"/>
      <c r="U89" s="31"/>
    </row>
    <row r="90" spans="1:21">
      <c r="A90" s="14"/>
      <c r="B90" s="88" t="s">
        <v>38</v>
      </c>
      <c r="C90" s="89" t="s">
        <v>232</v>
      </c>
      <c r="D90" s="89"/>
      <c r="E90" s="26"/>
      <c r="F90" s="26"/>
      <c r="G90" s="89" t="s">
        <v>232</v>
      </c>
      <c r="H90" s="89"/>
      <c r="I90" s="26"/>
      <c r="J90" s="26"/>
      <c r="K90" s="89" t="s">
        <v>232</v>
      </c>
      <c r="L90" s="89"/>
      <c r="M90" s="26"/>
      <c r="N90" s="26"/>
      <c r="O90" s="89" t="s">
        <v>232</v>
      </c>
      <c r="P90" s="89"/>
      <c r="Q90" s="26"/>
      <c r="R90" s="26"/>
      <c r="S90" s="89" t="s">
        <v>232</v>
      </c>
      <c r="T90" s="89"/>
      <c r="U90" s="26"/>
    </row>
    <row r="91" spans="1:21" ht="15.75" thickBot="1">
      <c r="A91" s="14"/>
      <c r="B91" s="88"/>
      <c r="C91" s="91"/>
      <c r="D91" s="91"/>
      <c r="E91" s="69"/>
      <c r="F91" s="26"/>
      <c r="G91" s="91"/>
      <c r="H91" s="91"/>
      <c r="I91" s="69"/>
      <c r="J91" s="26"/>
      <c r="K91" s="91"/>
      <c r="L91" s="91"/>
      <c r="M91" s="69"/>
      <c r="N91" s="26"/>
      <c r="O91" s="91"/>
      <c r="P91" s="91"/>
      <c r="Q91" s="69"/>
      <c r="R91" s="26"/>
      <c r="S91" s="91"/>
      <c r="T91" s="91"/>
      <c r="U91" s="69"/>
    </row>
    <row r="92" spans="1:21">
      <c r="A92" s="14"/>
      <c r="B92" s="154" t="s">
        <v>860</v>
      </c>
      <c r="C92" s="83" t="s">
        <v>210</v>
      </c>
      <c r="D92" s="85">
        <v>13</v>
      </c>
      <c r="E92" s="36"/>
      <c r="F92" s="31"/>
      <c r="G92" s="83" t="s">
        <v>210</v>
      </c>
      <c r="H92" s="85">
        <v>113</v>
      </c>
      <c r="I92" s="36"/>
      <c r="J92" s="31"/>
      <c r="K92" s="83" t="s">
        <v>210</v>
      </c>
      <c r="L92" s="85">
        <v>20</v>
      </c>
      <c r="M92" s="36"/>
      <c r="N92" s="31"/>
      <c r="O92" s="83" t="s">
        <v>210</v>
      </c>
      <c r="P92" s="85" t="s">
        <v>869</v>
      </c>
      <c r="Q92" s="83" t="s">
        <v>214</v>
      </c>
      <c r="R92" s="31"/>
      <c r="S92" s="83" t="s">
        <v>210</v>
      </c>
      <c r="T92" s="85">
        <v>13</v>
      </c>
      <c r="U92" s="36"/>
    </row>
    <row r="93" spans="1:21" ht="15.75" thickBot="1">
      <c r="A93" s="14"/>
      <c r="B93" s="154"/>
      <c r="C93" s="93"/>
      <c r="D93" s="100"/>
      <c r="E93" s="47"/>
      <c r="F93" s="31"/>
      <c r="G93" s="93"/>
      <c r="H93" s="100"/>
      <c r="I93" s="47"/>
      <c r="J93" s="31"/>
      <c r="K93" s="93"/>
      <c r="L93" s="100"/>
      <c r="M93" s="47"/>
      <c r="N93" s="31"/>
      <c r="O93" s="93"/>
      <c r="P93" s="100"/>
      <c r="Q93" s="93"/>
      <c r="R93" s="31"/>
      <c r="S93" s="93"/>
      <c r="T93" s="100"/>
      <c r="U93" s="47"/>
    </row>
    <row r="94" spans="1:21" ht="15.75" thickTop="1">
      <c r="A94" s="14"/>
      <c r="B94" s="98" t="s">
        <v>870</v>
      </c>
      <c r="C94" s="198" t="s">
        <v>210</v>
      </c>
      <c r="D94" s="199">
        <v>46</v>
      </c>
      <c r="E94" s="70"/>
      <c r="F94" s="26"/>
      <c r="G94" s="198" t="s">
        <v>210</v>
      </c>
      <c r="H94" s="199">
        <v>135</v>
      </c>
      <c r="I94" s="70"/>
      <c r="J94" s="26"/>
      <c r="K94" s="198" t="s">
        <v>210</v>
      </c>
      <c r="L94" s="199">
        <v>39</v>
      </c>
      <c r="M94" s="70"/>
      <c r="N94" s="26"/>
      <c r="O94" s="198" t="s">
        <v>210</v>
      </c>
      <c r="P94" s="199" t="s">
        <v>871</v>
      </c>
      <c r="Q94" s="198" t="s">
        <v>214</v>
      </c>
      <c r="R94" s="26"/>
      <c r="S94" s="198" t="s">
        <v>210</v>
      </c>
      <c r="T94" s="199">
        <v>46</v>
      </c>
      <c r="U94" s="70"/>
    </row>
    <row r="95" spans="1:21">
      <c r="A95" s="14"/>
      <c r="B95" s="98"/>
      <c r="C95" s="214"/>
      <c r="D95" s="215"/>
      <c r="E95" s="216"/>
      <c r="F95" s="26"/>
      <c r="G95" s="214"/>
      <c r="H95" s="215"/>
      <c r="I95" s="216"/>
      <c r="J95" s="26"/>
      <c r="K95" s="214"/>
      <c r="L95" s="215"/>
      <c r="M95" s="216"/>
      <c r="N95" s="26"/>
      <c r="O95" s="214"/>
      <c r="P95" s="215"/>
      <c r="Q95" s="214"/>
      <c r="R95" s="26"/>
      <c r="S95" s="214"/>
      <c r="T95" s="215"/>
      <c r="U95" s="216"/>
    </row>
    <row r="96" spans="1:21">
      <c r="A96" s="14"/>
      <c r="B96" s="92" t="s">
        <v>872</v>
      </c>
      <c r="C96" s="92" t="s">
        <v>210</v>
      </c>
      <c r="D96" s="90" t="s">
        <v>232</v>
      </c>
      <c r="E96" s="31"/>
      <c r="F96" s="31"/>
      <c r="G96" s="92" t="s">
        <v>210</v>
      </c>
      <c r="H96" s="90" t="s">
        <v>232</v>
      </c>
      <c r="I96" s="31"/>
      <c r="J96" s="31"/>
      <c r="K96" s="92" t="s">
        <v>210</v>
      </c>
      <c r="L96" s="90" t="s">
        <v>232</v>
      </c>
      <c r="M96" s="31"/>
      <c r="N96" s="31"/>
      <c r="O96" s="92" t="s">
        <v>210</v>
      </c>
      <c r="P96" s="90" t="s">
        <v>232</v>
      </c>
      <c r="Q96" s="31"/>
      <c r="R96" s="31"/>
      <c r="S96" s="92" t="s">
        <v>210</v>
      </c>
      <c r="T96" s="90" t="s">
        <v>232</v>
      </c>
      <c r="U96" s="31"/>
    </row>
    <row r="97" spans="1:21" ht="15.75" thickBot="1">
      <c r="A97" s="14"/>
      <c r="B97" s="92"/>
      <c r="C97" s="121"/>
      <c r="D97" s="101"/>
      <c r="E97" s="58"/>
      <c r="F97" s="31"/>
      <c r="G97" s="121"/>
      <c r="H97" s="101"/>
      <c r="I97" s="58"/>
      <c r="J97" s="31"/>
      <c r="K97" s="121"/>
      <c r="L97" s="101"/>
      <c r="M97" s="58"/>
      <c r="N97" s="31"/>
      <c r="O97" s="121"/>
      <c r="P97" s="101"/>
      <c r="Q97" s="58"/>
      <c r="R97" s="31"/>
      <c r="S97" s="121"/>
      <c r="T97" s="101"/>
      <c r="U97" s="58"/>
    </row>
    <row r="98" spans="1:21" ht="22.5" customHeight="1">
      <c r="A98" s="14"/>
      <c r="B98" s="212" t="s">
        <v>61</v>
      </c>
      <c r="C98" s="103" t="s">
        <v>210</v>
      </c>
      <c r="D98" s="105">
        <v>46</v>
      </c>
      <c r="E98" s="61"/>
      <c r="F98" s="26"/>
      <c r="G98" s="103" t="s">
        <v>210</v>
      </c>
      <c r="H98" s="105">
        <v>135</v>
      </c>
      <c r="I98" s="61"/>
      <c r="J98" s="26"/>
      <c r="K98" s="103" t="s">
        <v>210</v>
      </c>
      <c r="L98" s="105">
        <v>39</v>
      </c>
      <c r="M98" s="61"/>
      <c r="N98" s="26"/>
      <c r="O98" s="103" t="s">
        <v>210</v>
      </c>
      <c r="P98" s="105" t="s">
        <v>871</v>
      </c>
      <c r="Q98" s="103" t="s">
        <v>214</v>
      </c>
      <c r="R98" s="26"/>
      <c r="S98" s="103" t="s">
        <v>210</v>
      </c>
      <c r="T98" s="105">
        <v>46</v>
      </c>
      <c r="U98" s="61"/>
    </row>
    <row r="99" spans="1:21" ht="15.75" thickBot="1">
      <c r="A99" s="14"/>
      <c r="B99" s="212"/>
      <c r="C99" s="104"/>
      <c r="D99" s="106"/>
      <c r="E99" s="42"/>
      <c r="F99" s="26"/>
      <c r="G99" s="104"/>
      <c r="H99" s="106"/>
      <c r="I99" s="42"/>
      <c r="J99" s="26"/>
      <c r="K99" s="104"/>
      <c r="L99" s="106"/>
      <c r="M99" s="42"/>
      <c r="N99" s="26"/>
      <c r="O99" s="104"/>
      <c r="P99" s="106"/>
      <c r="Q99" s="104"/>
      <c r="R99" s="26"/>
      <c r="S99" s="104"/>
      <c r="T99" s="106"/>
      <c r="U99" s="42"/>
    </row>
    <row r="100" spans="1:21" ht="15.75" thickTop="1">
      <c r="A100" s="14"/>
      <c r="B100" s="72"/>
      <c r="C100" s="72"/>
      <c r="D100" s="72"/>
      <c r="E100" s="72"/>
      <c r="F100" s="72"/>
      <c r="G100" s="72"/>
      <c r="H100" s="72"/>
      <c r="I100" s="72"/>
      <c r="J100" s="72"/>
      <c r="K100" s="72"/>
      <c r="L100" s="72"/>
      <c r="M100" s="72"/>
      <c r="N100" s="72"/>
      <c r="O100" s="72"/>
      <c r="P100" s="72"/>
      <c r="Q100" s="72"/>
      <c r="R100" s="72"/>
      <c r="S100" s="72"/>
      <c r="T100" s="72"/>
      <c r="U100" s="72"/>
    </row>
    <row r="101" spans="1:21">
      <c r="A101" s="14"/>
      <c r="B101" s="235" t="s">
        <v>845</v>
      </c>
      <c r="C101" s="235"/>
      <c r="D101" s="235"/>
      <c r="E101" s="235"/>
      <c r="F101" s="235"/>
      <c r="G101" s="235"/>
      <c r="H101" s="235"/>
      <c r="I101" s="235"/>
      <c r="J101" s="235"/>
      <c r="K101" s="235"/>
      <c r="L101" s="235"/>
      <c r="M101" s="235"/>
      <c r="N101" s="235"/>
      <c r="O101" s="235"/>
      <c r="P101" s="235"/>
      <c r="Q101" s="235"/>
      <c r="R101" s="235"/>
      <c r="S101" s="235"/>
      <c r="T101" s="235"/>
      <c r="U101" s="235"/>
    </row>
    <row r="102" spans="1:21">
      <c r="A102" s="14"/>
      <c r="B102" s="235" t="s">
        <v>846</v>
      </c>
      <c r="C102" s="235"/>
      <c r="D102" s="235"/>
      <c r="E102" s="235"/>
      <c r="F102" s="235"/>
      <c r="G102" s="235"/>
      <c r="H102" s="235"/>
      <c r="I102" s="235"/>
      <c r="J102" s="235"/>
      <c r="K102" s="235"/>
      <c r="L102" s="235"/>
      <c r="M102" s="235"/>
      <c r="N102" s="235"/>
      <c r="O102" s="235"/>
      <c r="P102" s="235"/>
      <c r="Q102" s="235"/>
      <c r="R102" s="235"/>
      <c r="S102" s="235"/>
      <c r="T102" s="235"/>
      <c r="U102" s="235"/>
    </row>
    <row r="103" spans="1:21">
      <c r="A103" s="14"/>
      <c r="B103" s="25"/>
      <c r="C103" s="25"/>
      <c r="D103" s="25"/>
      <c r="E103" s="25"/>
      <c r="F103" s="25"/>
      <c r="G103" s="25"/>
      <c r="H103" s="25"/>
      <c r="I103" s="25"/>
      <c r="J103" s="25"/>
      <c r="K103" s="25"/>
      <c r="L103" s="25"/>
      <c r="M103" s="25"/>
      <c r="N103" s="25"/>
      <c r="O103" s="25"/>
      <c r="P103" s="25"/>
      <c r="Q103" s="25"/>
      <c r="R103" s="25"/>
      <c r="S103" s="25"/>
      <c r="T103" s="25"/>
      <c r="U103" s="25"/>
    </row>
    <row r="104" spans="1:21">
      <c r="A104" s="14"/>
      <c r="B104" s="15"/>
      <c r="C104" s="15"/>
      <c r="D104" s="15"/>
      <c r="E104" s="15"/>
      <c r="F104" s="15"/>
      <c r="G104" s="15"/>
      <c r="H104" s="15"/>
      <c r="I104" s="15"/>
      <c r="J104" s="15"/>
      <c r="K104" s="15"/>
      <c r="L104" s="15"/>
      <c r="M104" s="15"/>
      <c r="N104" s="15"/>
      <c r="O104" s="15"/>
      <c r="P104" s="15"/>
      <c r="Q104" s="15"/>
      <c r="R104" s="15"/>
      <c r="S104" s="15"/>
      <c r="T104" s="15"/>
      <c r="U104" s="15"/>
    </row>
    <row r="105" spans="1:21" ht="15.75" thickBot="1">
      <c r="A105" s="14"/>
      <c r="B105" s="117"/>
      <c r="C105" s="113" t="s">
        <v>512</v>
      </c>
      <c r="D105" s="113"/>
      <c r="E105" s="113"/>
      <c r="F105" s="113"/>
      <c r="G105" s="113"/>
      <c r="H105" s="113"/>
      <c r="I105" s="113"/>
      <c r="J105" s="113"/>
      <c r="K105" s="113"/>
      <c r="L105" s="113"/>
      <c r="M105" s="113"/>
      <c r="N105" s="113"/>
      <c r="O105" s="113"/>
      <c r="P105" s="113"/>
      <c r="Q105" s="113"/>
      <c r="R105" s="113"/>
      <c r="S105" s="113"/>
      <c r="T105" s="113"/>
      <c r="U105" s="113"/>
    </row>
    <row r="106" spans="1:21">
      <c r="A106" s="14"/>
      <c r="B106" s="127"/>
      <c r="C106" s="126" t="s">
        <v>848</v>
      </c>
      <c r="D106" s="126"/>
      <c r="E106" s="126"/>
      <c r="F106" s="61"/>
      <c r="G106" s="126" t="s">
        <v>849</v>
      </c>
      <c r="H106" s="126"/>
      <c r="I106" s="126"/>
      <c r="J106" s="61"/>
      <c r="K106" s="126" t="s">
        <v>850</v>
      </c>
      <c r="L106" s="126"/>
      <c r="M106" s="126"/>
      <c r="N106" s="61"/>
      <c r="O106" s="126" t="s">
        <v>851</v>
      </c>
      <c r="P106" s="126"/>
      <c r="Q106" s="126"/>
      <c r="R106" s="61"/>
      <c r="S106" s="126" t="s">
        <v>852</v>
      </c>
      <c r="T106" s="126"/>
      <c r="U106" s="126"/>
    </row>
    <row r="107" spans="1:21" ht="15.75" thickBot="1">
      <c r="A107" s="14"/>
      <c r="B107" s="127"/>
      <c r="C107" s="113"/>
      <c r="D107" s="113"/>
      <c r="E107" s="113"/>
      <c r="F107" s="26"/>
      <c r="G107" s="113"/>
      <c r="H107" s="113"/>
      <c r="I107" s="113"/>
      <c r="J107" s="26"/>
      <c r="K107" s="113" t="s">
        <v>849</v>
      </c>
      <c r="L107" s="113"/>
      <c r="M107" s="113"/>
      <c r="N107" s="26"/>
      <c r="O107" s="113"/>
      <c r="P107" s="113"/>
      <c r="Q107" s="113"/>
      <c r="R107" s="26"/>
      <c r="S107" s="113"/>
      <c r="T107" s="113"/>
      <c r="U107" s="113"/>
    </row>
    <row r="108" spans="1:21">
      <c r="A108" s="14"/>
      <c r="B108" s="82" t="s">
        <v>24</v>
      </c>
      <c r="C108" s="83" t="s">
        <v>210</v>
      </c>
      <c r="D108" s="85">
        <v>485</v>
      </c>
      <c r="E108" s="36"/>
      <c r="F108" s="31"/>
      <c r="G108" s="83" t="s">
        <v>210</v>
      </c>
      <c r="H108" s="95">
        <v>7068</v>
      </c>
      <c r="I108" s="36"/>
      <c r="J108" s="31"/>
      <c r="K108" s="83" t="s">
        <v>210</v>
      </c>
      <c r="L108" s="95">
        <v>2068</v>
      </c>
      <c r="M108" s="36"/>
      <c r="N108" s="31"/>
      <c r="O108" s="83" t="s">
        <v>210</v>
      </c>
      <c r="P108" s="85" t="s">
        <v>873</v>
      </c>
      <c r="Q108" s="83" t="s">
        <v>214</v>
      </c>
      <c r="R108" s="31"/>
      <c r="S108" s="83" t="s">
        <v>210</v>
      </c>
      <c r="T108" s="95">
        <v>8358</v>
      </c>
      <c r="U108" s="36"/>
    </row>
    <row r="109" spans="1:21" ht="15.75" thickBot="1">
      <c r="A109" s="14"/>
      <c r="B109" s="82"/>
      <c r="C109" s="121"/>
      <c r="D109" s="101"/>
      <c r="E109" s="58"/>
      <c r="F109" s="31"/>
      <c r="G109" s="121"/>
      <c r="H109" s="213"/>
      <c r="I109" s="58"/>
      <c r="J109" s="31"/>
      <c r="K109" s="121"/>
      <c r="L109" s="213"/>
      <c r="M109" s="58"/>
      <c r="N109" s="31"/>
      <c r="O109" s="121"/>
      <c r="P109" s="101"/>
      <c r="Q109" s="121"/>
      <c r="R109" s="31"/>
      <c r="S109" s="121"/>
      <c r="T109" s="213"/>
      <c r="U109" s="58"/>
    </row>
    <row r="110" spans="1:21">
      <c r="A110" s="14"/>
      <c r="B110" s="88" t="s">
        <v>25</v>
      </c>
      <c r="C110" s="105">
        <v>503</v>
      </c>
      <c r="D110" s="105"/>
      <c r="E110" s="61"/>
      <c r="F110" s="26"/>
      <c r="G110" s="132">
        <v>6183</v>
      </c>
      <c r="H110" s="132"/>
      <c r="I110" s="61"/>
      <c r="J110" s="26"/>
      <c r="K110" s="132">
        <v>1889</v>
      </c>
      <c r="L110" s="132"/>
      <c r="M110" s="61"/>
      <c r="N110" s="26"/>
      <c r="O110" s="105" t="s">
        <v>874</v>
      </c>
      <c r="P110" s="105"/>
      <c r="Q110" s="103" t="s">
        <v>214</v>
      </c>
      <c r="R110" s="26"/>
      <c r="S110" s="132">
        <v>7310</v>
      </c>
      <c r="T110" s="132"/>
      <c r="U110" s="61"/>
    </row>
    <row r="111" spans="1:21">
      <c r="A111" s="14"/>
      <c r="B111" s="88"/>
      <c r="C111" s="89"/>
      <c r="D111" s="89"/>
      <c r="E111" s="26"/>
      <c r="F111" s="26"/>
      <c r="G111" s="129"/>
      <c r="H111" s="129"/>
      <c r="I111" s="26"/>
      <c r="J111" s="26"/>
      <c r="K111" s="129"/>
      <c r="L111" s="129"/>
      <c r="M111" s="26"/>
      <c r="N111" s="26"/>
      <c r="O111" s="89"/>
      <c r="P111" s="89"/>
      <c r="Q111" s="98"/>
      <c r="R111" s="26"/>
      <c r="S111" s="129"/>
      <c r="T111" s="129"/>
      <c r="U111" s="26"/>
    </row>
    <row r="112" spans="1:21">
      <c r="A112" s="14"/>
      <c r="B112" s="82" t="s">
        <v>26</v>
      </c>
      <c r="C112" s="90" t="s">
        <v>255</v>
      </c>
      <c r="D112" s="90"/>
      <c r="E112" s="92" t="s">
        <v>214</v>
      </c>
      <c r="F112" s="31"/>
      <c r="G112" s="90">
        <v>263</v>
      </c>
      <c r="H112" s="90"/>
      <c r="I112" s="31"/>
      <c r="J112" s="31"/>
      <c r="K112" s="90">
        <v>66</v>
      </c>
      <c r="L112" s="90"/>
      <c r="M112" s="31"/>
      <c r="N112" s="31"/>
      <c r="O112" s="90" t="s">
        <v>232</v>
      </c>
      <c r="P112" s="90"/>
      <c r="Q112" s="31"/>
      <c r="R112" s="31"/>
      <c r="S112" s="90">
        <v>319</v>
      </c>
      <c r="T112" s="90"/>
      <c r="U112" s="31"/>
    </row>
    <row r="113" spans="1:21">
      <c r="A113" s="14"/>
      <c r="B113" s="82"/>
      <c r="C113" s="90"/>
      <c r="D113" s="90"/>
      <c r="E113" s="92"/>
      <c r="F113" s="31"/>
      <c r="G113" s="90"/>
      <c r="H113" s="90"/>
      <c r="I113" s="31"/>
      <c r="J113" s="31"/>
      <c r="K113" s="90"/>
      <c r="L113" s="90"/>
      <c r="M113" s="31"/>
      <c r="N113" s="31"/>
      <c r="O113" s="90"/>
      <c r="P113" s="90"/>
      <c r="Q113" s="31"/>
      <c r="R113" s="31"/>
      <c r="S113" s="90"/>
      <c r="T113" s="90"/>
      <c r="U113" s="31"/>
    </row>
    <row r="114" spans="1:21">
      <c r="A114" s="14"/>
      <c r="B114" s="88" t="s">
        <v>27</v>
      </c>
      <c r="C114" s="89">
        <v>13</v>
      </c>
      <c r="D114" s="89"/>
      <c r="E114" s="26"/>
      <c r="F114" s="26"/>
      <c r="G114" s="89">
        <v>195</v>
      </c>
      <c r="H114" s="89"/>
      <c r="I114" s="26"/>
      <c r="J114" s="26"/>
      <c r="K114" s="89">
        <v>58</v>
      </c>
      <c r="L114" s="89"/>
      <c r="M114" s="26"/>
      <c r="N114" s="26"/>
      <c r="O114" s="89" t="s">
        <v>232</v>
      </c>
      <c r="P114" s="89"/>
      <c r="Q114" s="26"/>
      <c r="R114" s="26"/>
      <c r="S114" s="89">
        <v>266</v>
      </c>
      <c r="T114" s="89"/>
      <c r="U114" s="26"/>
    </row>
    <row r="115" spans="1:21">
      <c r="A115" s="14"/>
      <c r="B115" s="88"/>
      <c r="C115" s="89"/>
      <c r="D115" s="89"/>
      <c r="E115" s="26"/>
      <c r="F115" s="26"/>
      <c r="G115" s="89"/>
      <c r="H115" s="89"/>
      <c r="I115" s="26"/>
      <c r="J115" s="26"/>
      <c r="K115" s="89"/>
      <c r="L115" s="89"/>
      <c r="M115" s="26"/>
      <c r="N115" s="26"/>
      <c r="O115" s="89"/>
      <c r="P115" s="89"/>
      <c r="Q115" s="26"/>
      <c r="R115" s="26"/>
      <c r="S115" s="89"/>
      <c r="T115" s="89"/>
      <c r="U115" s="26"/>
    </row>
    <row r="116" spans="1:21">
      <c r="A116" s="14"/>
      <c r="B116" s="82" t="s">
        <v>28</v>
      </c>
      <c r="C116" s="90" t="s">
        <v>232</v>
      </c>
      <c r="D116" s="90"/>
      <c r="E116" s="31"/>
      <c r="F116" s="31"/>
      <c r="G116" s="90">
        <v>37</v>
      </c>
      <c r="H116" s="90"/>
      <c r="I116" s="31"/>
      <c r="J116" s="31"/>
      <c r="K116" s="90">
        <v>1</v>
      </c>
      <c r="L116" s="90"/>
      <c r="M116" s="31"/>
      <c r="N116" s="31"/>
      <c r="O116" s="90" t="s">
        <v>232</v>
      </c>
      <c r="P116" s="90"/>
      <c r="Q116" s="31"/>
      <c r="R116" s="31"/>
      <c r="S116" s="90">
        <v>38</v>
      </c>
      <c r="T116" s="90"/>
      <c r="U116" s="31"/>
    </row>
    <row r="117" spans="1:21">
      <c r="A117" s="14"/>
      <c r="B117" s="82"/>
      <c r="C117" s="90"/>
      <c r="D117" s="90"/>
      <c r="E117" s="31"/>
      <c r="F117" s="31"/>
      <c r="G117" s="90"/>
      <c r="H117" s="90"/>
      <c r="I117" s="31"/>
      <c r="J117" s="31"/>
      <c r="K117" s="90"/>
      <c r="L117" s="90"/>
      <c r="M117" s="31"/>
      <c r="N117" s="31"/>
      <c r="O117" s="90"/>
      <c r="P117" s="90"/>
      <c r="Q117" s="31"/>
      <c r="R117" s="31"/>
      <c r="S117" s="90"/>
      <c r="T117" s="90"/>
      <c r="U117" s="31"/>
    </row>
    <row r="118" spans="1:21">
      <c r="A118" s="14"/>
      <c r="B118" s="88" t="s">
        <v>29</v>
      </c>
      <c r="C118" s="89">
        <v>240</v>
      </c>
      <c r="D118" s="89"/>
      <c r="E118" s="26"/>
      <c r="F118" s="26"/>
      <c r="G118" s="89">
        <v>56</v>
      </c>
      <c r="H118" s="89"/>
      <c r="I118" s="26"/>
      <c r="J118" s="26"/>
      <c r="K118" s="89">
        <v>8</v>
      </c>
      <c r="L118" s="89"/>
      <c r="M118" s="26"/>
      <c r="N118" s="26"/>
      <c r="O118" s="89" t="s">
        <v>875</v>
      </c>
      <c r="P118" s="89"/>
      <c r="Q118" s="98" t="s">
        <v>214</v>
      </c>
      <c r="R118" s="26"/>
      <c r="S118" s="89">
        <v>248</v>
      </c>
      <c r="T118" s="89"/>
      <c r="U118" s="26"/>
    </row>
    <row r="119" spans="1:21">
      <c r="A119" s="14"/>
      <c r="B119" s="88"/>
      <c r="C119" s="89"/>
      <c r="D119" s="89"/>
      <c r="E119" s="26"/>
      <c r="F119" s="26"/>
      <c r="G119" s="89"/>
      <c r="H119" s="89"/>
      <c r="I119" s="26"/>
      <c r="J119" s="26"/>
      <c r="K119" s="89"/>
      <c r="L119" s="89"/>
      <c r="M119" s="26"/>
      <c r="N119" s="26"/>
      <c r="O119" s="89"/>
      <c r="P119" s="89"/>
      <c r="Q119" s="98"/>
      <c r="R119" s="26"/>
      <c r="S119" s="89"/>
      <c r="T119" s="89"/>
      <c r="U119" s="26"/>
    </row>
    <row r="120" spans="1:21">
      <c r="A120" s="14"/>
      <c r="B120" s="82" t="s">
        <v>30</v>
      </c>
      <c r="C120" s="90" t="s">
        <v>603</v>
      </c>
      <c r="D120" s="90"/>
      <c r="E120" s="92" t="s">
        <v>214</v>
      </c>
      <c r="F120" s="31"/>
      <c r="G120" s="90" t="s">
        <v>256</v>
      </c>
      <c r="H120" s="90"/>
      <c r="I120" s="92" t="s">
        <v>214</v>
      </c>
      <c r="J120" s="31"/>
      <c r="K120" s="90" t="s">
        <v>232</v>
      </c>
      <c r="L120" s="90"/>
      <c r="M120" s="31"/>
      <c r="N120" s="31"/>
      <c r="O120" s="90" t="s">
        <v>232</v>
      </c>
      <c r="P120" s="90"/>
      <c r="Q120" s="31"/>
      <c r="R120" s="31"/>
      <c r="S120" s="90" t="s">
        <v>365</v>
      </c>
      <c r="T120" s="90"/>
      <c r="U120" s="92" t="s">
        <v>214</v>
      </c>
    </row>
    <row r="121" spans="1:21">
      <c r="A121" s="14"/>
      <c r="B121" s="82"/>
      <c r="C121" s="90"/>
      <c r="D121" s="90"/>
      <c r="E121" s="92"/>
      <c r="F121" s="31"/>
      <c r="G121" s="90"/>
      <c r="H121" s="90"/>
      <c r="I121" s="92"/>
      <c r="J121" s="31"/>
      <c r="K121" s="90"/>
      <c r="L121" s="90"/>
      <c r="M121" s="31"/>
      <c r="N121" s="31"/>
      <c r="O121" s="90"/>
      <c r="P121" s="90"/>
      <c r="Q121" s="31"/>
      <c r="R121" s="31"/>
      <c r="S121" s="90"/>
      <c r="T121" s="90"/>
      <c r="U121" s="92"/>
    </row>
    <row r="122" spans="1:21">
      <c r="A122" s="14"/>
      <c r="B122" s="88" t="s">
        <v>31</v>
      </c>
      <c r="C122" s="89">
        <v>1</v>
      </c>
      <c r="D122" s="89"/>
      <c r="E122" s="26"/>
      <c r="F122" s="26"/>
      <c r="G122" s="89">
        <v>35</v>
      </c>
      <c r="H122" s="89"/>
      <c r="I122" s="26"/>
      <c r="J122" s="26"/>
      <c r="K122" s="89">
        <v>2</v>
      </c>
      <c r="L122" s="89"/>
      <c r="M122" s="26"/>
      <c r="N122" s="26"/>
      <c r="O122" s="89" t="s">
        <v>232</v>
      </c>
      <c r="P122" s="89"/>
      <c r="Q122" s="26"/>
      <c r="R122" s="26"/>
      <c r="S122" s="89">
        <v>38</v>
      </c>
      <c r="T122" s="89"/>
      <c r="U122" s="26"/>
    </row>
    <row r="123" spans="1:21">
      <c r="A123" s="14"/>
      <c r="B123" s="88"/>
      <c r="C123" s="89"/>
      <c r="D123" s="89"/>
      <c r="E123" s="26"/>
      <c r="F123" s="26"/>
      <c r="G123" s="89"/>
      <c r="H123" s="89"/>
      <c r="I123" s="26"/>
      <c r="J123" s="26"/>
      <c r="K123" s="89"/>
      <c r="L123" s="89"/>
      <c r="M123" s="26"/>
      <c r="N123" s="26"/>
      <c r="O123" s="89"/>
      <c r="P123" s="89"/>
      <c r="Q123" s="26"/>
      <c r="R123" s="26"/>
      <c r="S123" s="89"/>
      <c r="T123" s="89"/>
      <c r="U123" s="26"/>
    </row>
    <row r="124" spans="1:21">
      <c r="A124" s="14"/>
      <c r="B124" s="82" t="s">
        <v>854</v>
      </c>
      <c r="C124" s="90" t="s">
        <v>232</v>
      </c>
      <c r="D124" s="90"/>
      <c r="E124" s="31"/>
      <c r="F124" s="31"/>
      <c r="G124" s="90">
        <v>4</v>
      </c>
      <c r="H124" s="90"/>
      <c r="I124" s="31"/>
      <c r="J124" s="31"/>
      <c r="K124" s="90" t="s">
        <v>232</v>
      </c>
      <c r="L124" s="90"/>
      <c r="M124" s="31"/>
      <c r="N124" s="31"/>
      <c r="O124" s="90" t="s">
        <v>232</v>
      </c>
      <c r="P124" s="90"/>
      <c r="Q124" s="31"/>
      <c r="R124" s="31"/>
      <c r="S124" s="90">
        <v>4</v>
      </c>
      <c r="T124" s="90"/>
      <c r="U124" s="31"/>
    </row>
    <row r="125" spans="1:21">
      <c r="A125" s="14"/>
      <c r="B125" s="82"/>
      <c r="C125" s="90"/>
      <c r="D125" s="90"/>
      <c r="E125" s="31"/>
      <c r="F125" s="31"/>
      <c r="G125" s="90"/>
      <c r="H125" s="90"/>
      <c r="I125" s="31"/>
      <c r="J125" s="31"/>
      <c r="K125" s="90"/>
      <c r="L125" s="90"/>
      <c r="M125" s="31"/>
      <c r="N125" s="31"/>
      <c r="O125" s="90"/>
      <c r="P125" s="90"/>
      <c r="Q125" s="31"/>
      <c r="R125" s="31"/>
      <c r="S125" s="90"/>
      <c r="T125" s="90"/>
      <c r="U125" s="31"/>
    </row>
    <row r="126" spans="1:21">
      <c r="A126" s="14"/>
      <c r="B126" s="88" t="s">
        <v>855</v>
      </c>
      <c r="C126" s="89" t="s">
        <v>876</v>
      </c>
      <c r="D126" s="89"/>
      <c r="E126" s="98" t="s">
        <v>214</v>
      </c>
      <c r="F126" s="26"/>
      <c r="G126" s="89" t="s">
        <v>365</v>
      </c>
      <c r="H126" s="89"/>
      <c r="I126" s="98" t="s">
        <v>214</v>
      </c>
      <c r="J126" s="26"/>
      <c r="K126" s="89" t="s">
        <v>232</v>
      </c>
      <c r="L126" s="89"/>
      <c r="M126" s="26"/>
      <c r="N126" s="26"/>
      <c r="O126" s="89">
        <v>378</v>
      </c>
      <c r="P126" s="89"/>
      <c r="Q126" s="26"/>
      <c r="R126" s="26"/>
      <c r="S126" s="89" t="s">
        <v>232</v>
      </c>
      <c r="T126" s="89"/>
      <c r="U126" s="26"/>
    </row>
    <row r="127" spans="1:21">
      <c r="A127" s="14"/>
      <c r="B127" s="88"/>
      <c r="C127" s="89"/>
      <c r="D127" s="89"/>
      <c r="E127" s="98"/>
      <c r="F127" s="26"/>
      <c r="G127" s="89"/>
      <c r="H127" s="89"/>
      <c r="I127" s="98"/>
      <c r="J127" s="26"/>
      <c r="K127" s="89"/>
      <c r="L127" s="89"/>
      <c r="M127" s="26"/>
      <c r="N127" s="26"/>
      <c r="O127" s="89"/>
      <c r="P127" s="89"/>
      <c r="Q127" s="26"/>
      <c r="R127" s="26"/>
      <c r="S127" s="89"/>
      <c r="T127" s="89"/>
      <c r="U127" s="26"/>
    </row>
    <row r="128" spans="1:21">
      <c r="A128" s="14"/>
      <c r="B128" s="82" t="s">
        <v>33</v>
      </c>
      <c r="C128" s="90" t="s">
        <v>550</v>
      </c>
      <c r="D128" s="90"/>
      <c r="E128" s="92" t="s">
        <v>214</v>
      </c>
      <c r="F128" s="31"/>
      <c r="G128" s="90" t="s">
        <v>548</v>
      </c>
      <c r="H128" s="90"/>
      <c r="I128" s="92" t="s">
        <v>214</v>
      </c>
      <c r="J128" s="31"/>
      <c r="K128" s="90">
        <v>8</v>
      </c>
      <c r="L128" s="90"/>
      <c r="M128" s="31"/>
      <c r="N128" s="31"/>
      <c r="O128" s="90">
        <v>56</v>
      </c>
      <c r="P128" s="90"/>
      <c r="Q128" s="31"/>
      <c r="R128" s="31"/>
      <c r="S128" s="90">
        <v>14</v>
      </c>
      <c r="T128" s="90"/>
      <c r="U128" s="31"/>
    </row>
    <row r="129" spans="1:21" ht="15.75" thickBot="1">
      <c r="A129" s="14"/>
      <c r="B129" s="82"/>
      <c r="C129" s="101"/>
      <c r="D129" s="101"/>
      <c r="E129" s="121"/>
      <c r="F129" s="31"/>
      <c r="G129" s="101"/>
      <c r="H129" s="101"/>
      <c r="I129" s="121"/>
      <c r="J129" s="31"/>
      <c r="K129" s="101"/>
      <c r="L129" s="101"/>
      <c r="M129" s="58"/>
      <c r="N129" s="31"/>
      <c r="O129" s="101"/>
      <c r="P129" s="101"/>
      <c r="Q129" s="58"/>
      <c r="R129" s="31"/>
      <c r="S129" s="101"/>
      <c r="T129" s="101"/>
      <c r="U129" s="58"/>
    </row>
    <row r="130" spans="1:21">
      <c r="A130" s="14"/>
      <c r="B130" s="26"/>
      <c r="C130" s="105">
        <v>359</v>
      </c>
      <c r="D130" s="105"/>
      <c r="E130" s="61"/>
      <c r="F130" s="26"/>
      <c r="G130" s="132">
        <v>6710</v>
      </c>
      <c r="H130" s="132"/>
      <c r="I130" s="61"/>
      <c r="J130" s="26"/>
      <c r="K130" s="132">
        <v>2032</v>
      </c>
      <c r="L130" s="132"/>
      <c r="M130" s="61"/>
      <c r="N130" s="26"/>
      <c r="O130" s="105" t="s">
        <v>877</v>
      </c>
      <c r="P130" s="105"/>
      <c r="Q130" s="103" t="s">
        <v>214</v>
      </c>
      <c r="R130" s="26"/>
      <c r="S130" s="132">
        <v>8214</v>
      </c>
      <c r="T130" s="132"/>
      <c r="U130" s="61"/>
    </row>
    <row r="131" spans="1:21" ht="15.75" thickBot="1">
      <c r="A131" s="14"/>
      <c r="B131" s="26"/>
      <c r="C131" s="91"/>
      <c r="D131" s="91"/>
      <c r="E131" s="69"/>
      <c r="F131" s="26"/>
      <c r="G131" s="137"/>
      <c r="H131" s="137"/>
      <c r="I131" s="69"/>
      <c r="J131" s="26"/>
      <c r="K131" s="137"/>
      <c r="L131" s="137"/>
      <c r="M131" s="69"/>
      <c r="N131" s="26"/>
      <c r="O131" s="91"/>
      <c r="P131" s="91"/>
      <c r="Q131" s="133"/>
      <c r="R131" s="26"/>
      <c r="S131" s="137"/>
      <c r="T131" s="137"/>
      <c r="U131" s="69"/>
    </row>
    <row r="132" spans="1:21">
      <c r="A132" s="14"/>
      <c r="B132" s="82" t="s">
        <v>858</v>
      </c>
      <c r="C132" s="85">
        <v>126</v>
      </c>
      <c r="D132" s="85"/>
      <c r="E132" s="36"/>
      <c r="F132" s="31"/>
      <c r="G132" s="85">
        <v>358</v>
      </c>
      <c r="H132" s="85"/>
      <c r="I132" s="36"/>
      <c r="J132" s="31"/>
      <c r="K132" s="85">
        <v>36</v>
      </c>
      <c r="L132" s="85"/>
      <c r="M132" s="36"/>
      <c r="N132" s="31"/>
      <c r="O132" s="85" t="s">
        <v>878</v>
      </c>
      <c r="P132" s="85"/>
      <c r="Q132" s="83" t="s">
        <v>214</v>
      </c>
      <c r="R132" s="31"/>
      <c r="S132" s="85">
        <v>144</v>
      </c>
      <c r="T132" s="85"/>
      <c r="U132" s="36"/>
    </row>
    <row r="133" spans="1:21">
      <c r="A133" s="14"/>
      <c r="B133" s="82"/>
      <c r="C133" s="90"/>
      <c r="D133" s="90"/>
      <c r="E133" s="31"/>
      <c r="F133" s="31"/>
      <c r="G133" s="90"/>
      <c r="H133" s="90"/>
      <c r="I133" s="31"/>
      <c r="J133" s="31"/>
      <c r="K133" s="90"/>
      <c r="L133" s="90"/>
      <c r="M133" s="31"/>
      <c r="N133" s="31"/>
      <c r="O133" s="90"/>
      <c r="P133" s="90"/>
      <c r="Q133" s="92"/>
      <c r="R133" s="31"/>
      <c r="S133" s="90"/>
      <c r="T133" s="90"/>
      <c r="U133" s="31"/>
    </row>
    <row r="134" spans="1:21">
      <c r="A134" s="14"/>
      <c r="B134" s="88" t="s">
        <v>634</v>
      </c>
      <c r="C134" s="89">
        <v>7</v>
      </c>
      <c r="D134" s="89"/>
      <c r="E134" s="26"/>
      <c r="F134" s="26"/>
      <c r="G134" s="89">
        <v>5</v>
      </c>
      <c r="H134" s="89"/>
      <c r="I134" s="26"/>
      <c r="J134" s="26"/>
      <c r="K134" s="89">
        <v>13</v>
      </c>
      <c r="L134" s="89"/>
      <c r="M134" s="26"/>
      <c r="N134" s="26"/>
      <c r="O134" s="89" t="s">
        <v>232</v>
      </c>
      <c r="P134" s="89"/>
      <c r="Q134" s="26"/>
      <c r="R134" s="26"/>
      <c r="S134" s="89">
        <v>25</v>
      </c>
      <c r="T134" s="89"/>
      <c r="U134" s="26"/>
    </row>
    <row r="135" spans="1:21" ht="15.75" thickBot="1">
      <c r="A135" s="14"/>
      <c r="B135" s="88"/>
      <c r="C135" s="91"/>
      <c r="D135" s="91"/>
      <c r="E135" s="69"/>
      <c r="F135" s="26"/>
      <c r="G135" s="91"/>
      <c r="H135" s="91"/>
      <c r="I135" s="69"/>
      <c r="J135" s="26"/>
      <c r="K135" s="91"/>
      <c r="L135" s="91"/>
      <c r="M135" s="69"/>
      <c r="N135" s="26"/>
      <c r="O135" s="91"/>
      <c r="P135" s="91"/>
      <c r="Q135" s="69"/>
      <c r="R135" s="26"/>
      <c r="S135" s="91"/>
      <c r="T135" s="91"/>
      <c r="U135" s="69"/>
    </row>
    <row r="136" spans="1:21">
      <c r="A136" s="14"/>
      <c r="B136" s="82" t="s">
        <v>317</v>
      </c>
      <c r="C136" s="85">
        <v>119</v>
      </c>
      <c r="D136" s="85"/>
      <c r="E136" s="36"/>
      <c r="F136" s="31"/>
      <c r="G136" s="85">
        <v>353</v>
      </c>
      <c r="H136" s="85"/>
      <c r="I136" s="36"/>
      <c r="J136" s="31"/>
      <c r="K136" s="85">
        <v>23</v>
      </c>
      <c r="L136" s="85"/>
      <c r="M136" s="36"/>
      <c r="N136" s="31"/>
      <c r="O136" s="85" t="s">
        <v>878</v>
      </c>
      <c r="P136" s="85"/>
      <c r="Q136" s="83" t="s">
        <v>214</v>
      </c>
      <c r="R136" s="31"/>
      <c r="S136" s="85">
        <v>119</v>
      </c>
      <c r="T136" s="85"/>
      <c r="U136" s="36"/>
    </row>
    <row r="137" spans="1:21">
      <c r="A137" s="14"/>
      <c r="B137" s="82"/>
      <c r="C137" s="90"/>
      <c r="D137" s="90"/>
      <c r="E137" s="31"/>
      <c r="F137" s="31"/>
      <c r="G137" s="90"/>
      <c r="H137" s="90"/>
      <c r="I137" s="31"/>
      <c r="J137" s="31"/>
      <c r="K137" s="90"/>
      <c r="L137" s="90"/>
      <c r="M137" s="31"/>
      <c r="N137" s="31"/>
      <c r="O137" s="90"/>
      <c r="P137" s="90"/>
      <c r="Q137" s="92"/>
      <c r="R137" s="31"/>
      <c r="S137" s="90"/>
      <c r="T137" s="90"/>
      <c r="U137" s="31"/>
    </row>
    <row r="138" spans="1:21">
      <c r="A138" s="14"/>
      <c r="B138" s="88" t="s">
        <v>38</v>
      </c>
      <c r="C138" s="89" t="s">
        <v>232</v>
      </c>
      <c r="D138" s="89"/>
      <c r="E138" s="26"/>
      <c r="F138" s="26"/>
      <c r="G138" s="89" t="s">
        <v>232</v>
      </c>
      <c r="H138" s="89"/>
      <c r="I138" s="26"/>
      <c r="J138" s="26"/>
      <c r="K138" s="89" t="s">
        <v>232</v>
      </c>
      <c r="L138" s="89"/>
      <c r="M138" s="26"/>
      <c r="N138" s="26"/>
      <c r="O138" s="89" t="s">
        <v>232</v>
      </c>
      <c r="P138" s="89"/>
      <c r="Q138" s="26"/>
      <c r="R138" s="26"/>
      <c r="S138" s="89" t="s">
        <v>232</v>
      </c>
      <c r="T138" s="89"/>
      <c r="U138" s="26"/>
    </row>
    <row r="139" spans="1:21" ht="15.75" thickBot="1">
      <c r="A139" s="14"/>
      <c r="B139" s="88"/>
      <c r="C139" s="91"/>
      <c r="D139" s="91"/>
      <c r="E139" s="69"/>
      <c r="F139" s="26"/>
      <c r="G139" s="91"/>
      <c r="H139" s="91"/>
      <c r="I139" s="69"/>
      <c r="J139" s="26"/>
      <c r="K139" s="91"/>
      <c r="L139" s="91"/>
      <c r="M139" s="69"/>
      <c r="N139" s="26"/>
      <c r="O139" s="91"/>
      <c r="P139" s="91"/>
      <c r="Q139" s="69"/>
      <c r="R139" s="26"/>
      <c r="S139" s="91"/>
      <c r="T139" s="91"/>
      <c r="U139" s="69"/>
    </row>
    <row r="140" spans="1:21">
      <c r="A140" s="14"/>
      <c r="B140" s="154" t="s">
        <v>860</v>
      </c>
      <c r="C140" s="83" t="s">
        <v>210</v>
      </c>
      <c r="D140" s="85">
        <v>119</v>
      </c>
      <c r="E140" s="36"/>
      <c r="F140" s="31"/>
      <c r="G140" s="83" t="s">
        <v>210</v>
      </c>
      <c r="H140" s="85">
        <v>353</v>
      </c>
      <c r="I140" s="36"/>
      <c r="J140" s="31"/>
      <c r="K140" s="83" t="s">
        <v>210</v>
      </c>
      <c r="L140" s="85">
        <v>23</v>
      </c>
      <c r="M140" s="36"/>
      <c r="N140" s="31"/>
      <c r="O140" s="83" t="s">
        <v>210</v>
      </c>
      <c r="P140" s="85" t="s">
        <v>878</v>
      </c>
      <c r="Q140" s="83" t="s">
        <v>214</v>
      </c>
      <c r="R140" s="31"/>
      <c r="S140" s="83" t="s">
        <v>210</v>
      </c>
      <c r="T140" s="85">
        <v>119</v>
      </c>
      <c r="U140" s="36"/>
    </row>
    <row r="141" spans="1:21" ht="15.75" thickBot="1">
      <c r="A141" s="14"/>
      <c r="B141" s="154"/>
      <c r="C141" s="93"/>
      <c r="D141" s="100"/>
      <c r="E141" s="47"/>
      <c r="F141" s="31"/>
      <c r="G141" s="93"/>
      <c r="H141" s="100"/>
      <c r="I141" s="47"/>
      <c r="J141" s="31"/>
      <c r="K141" s="93"/>
      <c r="L141" s="100"/>
      <c r="M141" s="47"/>
      <c r="N141" s="31"/>
      <c r="O141" s="93"/>
      <c r="P141" s="100"/>
      <c r="Q141" s="93"/>
      <c r="R141" s="31"/>
      <c r="S141" s="93"/>
      <c r="T141" s="100"/>
      <c r="U141" s="47"/>
    </row>
    <row r="142" spans="1:21" ht="15.75" thickTop="1">
      <c r="A142" s="14"/>
      <c r="B142" s="98" t="s">
        <v>63</v>
      </c>
      <c r="C142" s="198" t="s">
        <v>210</v>
      </c>
      <c r="D142" s="199" t="s">
        <v>879</v>
      </c>
      <c r="E142" s="198" t="s">
        <v>214</v>
      </c>
      <c r="F142" s="26"/>
      <c r="G142" s="198" t="s">
        <v>210</v>
      </c>
      <c r="H142" s="199">
        <v>202</v>
      </c>
      <c r="I142" s="70"/>
      <c r="J142" s="26"/>
      <c r="K142" s="198" t="s">
        <v>210</v>
      </c>
      <c r="L142" s="199">
        <v>2</v>
      </c>
      <c r="M142" s="70"/>
      <c r="N142" s="26"/>
      <c r="O142" s="198" t="s">
        <v>210</v>
      </c>
      <c r="P142" s="199" t="s">
        <v>880</v>
      </c>
      <c r="Q142" s="198" t="s">
        <v>214</v>
      </c>
      <c r="R142" s="26"/>
      <c r="S142" s="198" t="s">
        <v>210</v>
      </c>
      <c r="T142" s="199" t="s">
        <v>692</v>
      </c>
      <c r="U142" s="198" t="s">
        <v>214</v>
      </c>
    </row>
    <row r="143" spans="1:21">
      <c r="A143" s="14"/>
      <c r="B143" s="98"/>
      <c r="C143" s="98"/>
      <c r="D143" s="89"/>
      <c r="E143" s="98"/>
      <c r="F143" s="26"/>
      <c r="G143" s="98"/>
      <c r="H143" s="89"/>
      <c r="I143" s="26"/>
      <c r="J143" s="26"/>
      <c r="K143" s="98"/>
      <c r="L143" s="89"/>
      <c r="M143" s="26"/>
      <c r="N143" s="26"/>
      <c r="O143" s="98"/>
      <c r="P143" s="89"/>
      <c r="Q143" s="98"/>
      <c r="R143" s="26"/>
      <c r="S143" s="98"/>
      <c r="T143" s="89"/>
      <c r="U143" s="98"/>
    </row>
    <row r="144" spans="1:21">
      <c r="A144" s="14"/>
      <c r="B144" s="92" t="s">
        <v>862</v>
      </c>
      <c r="C144" s="92" t="s">
        <v>210</v>
      </c>
      <c r="D144" s="90" t="s">
        <v>232</v>
      </c>
      <c r="E144" s="31"/>
      <c r="F144" s="31"/>
      <c r="G144" s="92" t="s">
        <v>210</v>
      </c>
      <c r="H144" s="90" t="s">
        <v>232</v>
      </c>
      <c r="I144" s="31"/>
      <c r="J144" s="31"/>
      <c r="K144" s="92" t="s">
        <v>210</v>
      </c>
      <c r="L144" s="90" t="s">
        <v>243</v>
      </c>
      <c r="M144" s="92" t="s">
        <v>214</v>
      </c>
      <c r="N144" s="31"/>
      <c r="O144" s="92" t="s">
        <v>210</v>
      </c>
      <c r="P144" s="90" t="s">
        <v>232</v>
      </c>
      <c r="Q144" s="31"/>
      <c r="R144" s="31"/>
      <c r="S144" s="92" t="s">
        <v>210</v>
      </c>
      <c r="T144" s="90" t="s">
        <v>243</v>
      </c>
      <c r="U144" s="92" t="s">
        <v>214</v>
      </c>
    </row>
    <row r="145" spans="1:21" ht="15.75" thickBot="1">
      <c r="A145" s="14"/>
      <c r="B145" s="92"/>
      <c r="C145" s="121"/>
      <c r="D145" s="101"/>
      <c r="E145" s="58"/>
      <c r="F145" s="31"/>
      <c r="G145" s="121"/>
      <c r="H145" s="101"/>
      <c r="I145" s="58"/>
      <c r="J145" s="31"/>
      <c r="K145" s="121"/>
      <c r="L145" s="101"/>
      <c r="M145" s="121"/>
      <c r="N145" s="31"/>
      <c r="O145" s="121"/>
      <c r="P145" s="101"/>
      <c r="Q145" s="58"/>
      <c r="R145" s="31"/>
      <c r="S145" s="121"/>
      <c r="T145" s="101"/>
      <c r="U145" s="121"/>
    </row>
    <row r="146" spans="1:21" ht="22.5" customHeight="1">
      <c r="A146" s="14"/>
      <c r="B146" s="212" t="s">
        <v>863</v>
      </c>
      <c r="C146" s="103" t="s">
        <v>210</v>
      </c>
      <c r="D146" s="105" t="s">
        <v>879</v>
      </c>
      <c r="E146" s="103" t="s">
        <v>214</v>
      </c>
      <c r="F146" s="26"/>
      <c r="G146" s="103" t="s">
        <v>210</v>
      </c>
      <c r="H146" s="105">
        <v>202</v>
      </c>
      <c r="I146" s="61"/>
      <c r="J146" s="26"/>
      <c r="K146" s="103" t="s">
        <v>210</v>
      </c>
      <c r="L146" s="105">
        <v>3</v>
      </c>
      <c r="M146" s="61"/>
      <c r="N146" s="26"/>
      <c r="O146" s="103" t="s">
        <v>210</v>
      </c>
      <c r="P146" s="105" t="s">
        <v>880</v>
      </c>
      <c r="Q146" s="103" t="s">
        <v>214</v>
      </c>
      <c r="R146" s="26"/>
      <c r="S146" s="103" t="s">
        <v>210</v>
      </c>
      <c r="T146" s="105" t="s">
        <v>879</v>
      </c>
      <c r="U146" s="103" t="s">
        <v>214</v>
      </c>
    </row>
    <row r="147" spans="1:21" ht="15.75" thickBot="1">
      <c r="A147" s="14"/>
      <c r="B147" s="212"/>
      <c r="C147" s="104"/>
      <c r="D147" s="106"/>
      <c r="E147" s="104"/>
      <c r="F147" s="26"/>
      <c r="G147" s="104"/>
      <c r="H147" s="106"/>
      <c r="I147" s="42"/>
      <c r="J147" s="26"/>
      <c r="K147" s="104"/>
      <c r="L147" s="106"/>
      <c r="M147" s="42"/>
      <c r="N147" s="26"/>
      <c r="O147" s="104"/>
      <c r="P147" s="106"/>
      <c r="Q147" s="104"/>
      <c r="R147" s="26"/>
      <c r="S147" s="104"/>
      <c r="T147" s="106"/>
      <c r="U147" s="104"/>
    </row>
    <row r="148" spans="1:21" ht="15.75" thickTop="1">
      <c r="A148" s="14"/>
      <c r="B148" s="72"/>
      <c r="C148" s="72"/>
      <c r="D148" s="72"/>
      <c r="E148" s="72"/>
      <c r="F148" s="72"/>
      <c r="G148" s="72"/>
      <c r="H148" s="72"/>
      <c r="I148" s="72"/>
      <c r="J148" s="72"/>
      <c r="K148" s="72"/>
      <c r="L148" s="72"/>
      <c r="M148" s="72"/>
      <c r="N148" s="72"/>
      <c r="O148" s="72"/>
      <c r="P148" s="72"/>
      <c r="Q148" s="72"/>
      <c r="R148" s="72"/>
      <c r="S148" s="72"/>
      <c r="T148" s="72"/>
      <c r="U148" s="72"/>
    </row>
    <row r="149" spans="1:21">
      <c r="A149" s="14"/>
      <c r="B149" s="72"/>
      <c r="C149" s="72"/>
      <c r="D149" s="72"/>
      <c r="E149" s="72"/>
      <c r="F149" s="72"/>
      <c r="G149" s="72"/>
      <c r="H149" s="72"/>
      <c r="I149" s="72"/>
      <c r="J149" s="72"/>
      <c r="K149" s="72"/>
      <c r="L149" s="72"/>
      <c r="M149" s="72"/>
      <c r="N149" s="72"/>
      <c r="O149" s="72"/>
      <c r="P149" s="72"/>
      <c r="Q149" s="72"/>
      <c r="R149" s="72"/>
      <c r="S149" s="72"/>
      <c r="T149" s="72"/>
      <c r="U149" s="72"/>
    </row>
    <row r="150" spans="1:21">
      <c r="A150" s="14"/>
      <c r="B150" s="72"/>
      <c r="C150" s="72"/>
      <c r="D150" s="72"/>
      <c r="E150" s="72"/>
      <c r="F150" s="72"/>
      <c r="G150" s="72"/>
      <c r="H150" s="72"/>
      <c r="I150" s="72"/>
      <c r="J150" s="72"/>
      <c r="K150" s="72"/>
      <c r="L150" s="72"/>
      <c r="M150" s="72"/>
      <c r="N150" s="72"/>
      <c r="O150" s="72"/>
      <c r="P150" s="72"/>
      <c r="Q150" s="72"/>
      <c r="R150" s="72"/>
      <c r="S150" s="72"/>
      <c r="T150" s="72"/>
      <c r="U150" s="72"/>
    </row>
    <row r="151" spans="1:21">
      <c r="A151" s="14"/>
      <c r="B151" s="72"/>
      <c r="C151" s="72"/>
      <c r="D151" s="72"/>
      <c r="E151" s="72"/>
      <c r="F151" s="72"/>
      <c r="G151" s="72"/>
      <c r="H151" s="72"/>
      <c r="I151" s="72"/>
      <c r="J151" s="72"/>
      <c r="K151" s="72"/>
      <c r="L151" s="72"/>
      <c r="M151" s="72"/>
      <c r="N151" s="72"/>
      <c r="O151" s="72"/>
      <c r="P151" s="72"/>
      <c r="Q151" s="72"/>
      <c r="R151" s="72"/>
      <c r="S151" s="72"/>
      <c r="T151" s="72"/>
      <c r="U151" s="72"/>
    </row>
    <row r="152" spans="1:21">
      <c r="A152" s="14"/>
      <c r="B152" s="72"/>
      <c r="C152" s="72"/>
      <c r="D152" s="72"/>
      <c r="E152" s="72"/>
      <c r="F152" s="72"/>
      <c r="G152" s="72"/>
      <c r="H152" s="72"/>
      <c r="I152" s="72"/>
      <c r="J152" s="72"/>
      <c r="K152" s="72"/>
      <c r="L152" s="72"/>
      <c r="M152" s="72"/>
      <c r="N152" s="72"/>
      <c r="O152" s="72"/>
      <c r="P152" s="72"/>
      <c r="Q152" s="72"/>
      <c r="R152" s="72"/>
      <c r="S152" s="72"/>
      <c r="T152" s="72"/>
      <c r="U152" s="72"/>
    </row>
    <row r="153" spans="1:21">
      <c r="A153" s="14"/>
      <c r="B153" s="72"/>
      <c r="C153" s="72"/>
      <c r="D153" s="72"/>
      <c r="E153" s="72"/>
      <c r="F153" s="72"/>
      <c r="G153" s="72"/>
      <c r="H153" s="72"/>
      <c r="I153" s="72"/>
      <c r="J153" s="72"/>
      <c r="K153" s="72"/>
      <c r="L153" s="72"/>
      <c r="M153" s="72"/>
      <c r="N153" s="72"/>
      <c r="O153" s="72"/>
      <c r="P153" s="72"/>
      <c r="Q153" s="72"/>
      <c r="R153" s="72"/>
      <c r="S153" s="72"/>
      <c r="T153" s="72"/>
      <c r="U153" s="72"/>
    </row>
    <row r="154" spans="1:21">
      <c r="A154" s="14"/>
      <c r="B154" s="72"/>
      <c r="C154" s="72"/>
      <c r="D154" s="72"/>
      <c r="E154" s="72"/>
      <c r="F154" s="72"/>
      <c r="G154" s="72"/>
      <c r="H154" s="72"/>
      <c r="I154" s="72"/>
      <c r="J154" s="72"/>
      <c r="K154" s="72"/>
      <c r="L154" s="72"/>
      <c r="M154" s="72"/>
      <c r="N154" s="72"/>
      <c r="O154" s="72"/>
      <c r="P154" s="72"/>
      <c r="Q154" s="72"/>
      <c r="R154" s="72"/>
      <c r="S154" s="72"/>
      <c r="T154" s="72"/>
      <c r="U154" s="72"/>
    </row>
    <row r="155" spans="1:21">
      <c r="A155" s="14"/>
      <c r="B155" s="72"/>
      <c r="C155" s="72"/>
      <c r="D155" s="72"/>
      <c r="E155" s="72"/>
      <c r="F155" s="72"/>
      <c r="G155" s="72"/>
      <c r="H155" s="72"/>
      <c r="I155" s="72"/>
      <c r="J155" s="72"/>
      <c r="K155" s="72"/>
      <c r="L155" s="72"/>
      <c r="M155" s="72"/>
      <c r="N155" s="72"/>
      <c r="O155" s="72"/>
      <c r="P155" s="72"/>
      <c r="Q155" s="72"/>
      <c r="R155" s="72"/>
      <c r="S155" s="72"/>
      <c r="T155" s="72"/>
      <c r="U155" s="72"/>
    </row>
    <row r="156" spans="1:21">
      <c r="A156" s="14"/>
      <c r="B156" s="72"/>
      <c r="C156" s="72"/>
      <c r="D156" s="72"/>
      <c r="E156" s="72"/>
      <c r="F156" s="72"/>
      <c r="G156" s="72"/>
      <c r="H156" s="72"/>
      <c r="I156" s="72"/>
      <c r="J156" s="72"/>
      <c r="K156" s="72"/>
      <c r="L156" s="72"/>
      <c r="M156" s="72"/>
      <c r="N156" s="72"/>
      <c r="O156" s="72"/>
      <c r="P156" s="72"/>
      <c r="Q156" s="72"/>
      <c r="R156" s="72"/>
      <c r="S156" s="72"/>
      <c r="T156" s="72"/>
      <c r="U156" s="72"/>
    </row>
    <row r="157" spans="1:21">
      <c r="A157" s="14"/>
      <c r="B157" s="72"/>
      <c r="C157" s="72"/>
      <c r="D157" s="72"/>
      <c r="E157" s="72"/>
      <c r="F157" s="72"/>
      <c r="G157" s="72"/>
      <c r="H157" s="72"/>
      <c r="I157" s="72"/>
      <c r="J157" s="72"/>
      <c r="K157" s="72"/>
      <c r="L157" s="72"/>
      <c r="M157" s="72"/>
      <c r="N157" s="72"/>
      <c r="O157" s="72"/>
      <c r="P157" s="72"/>
      <c r="Q157" s="72"/>
      <c r="R157" s="72"/>
      <c r="S157" s="72"/>
      <c r="T157" s="72"/>
      <c r="U157" s="72"/>
    </row>
    <row r="158" spans="1:21">
      <c r="A158" s="14"/>
      <c r="B158" s="72"/>
      <c r="C158" s="72"/>
      <c r="D158" s="72"/>
      <c r="E158" s="72"/>
      <c r="F158" s="72"/>
      <c r="G158" s="72"/>
      <c r="H158" s="72"/>
      <c r="I158" s="72"/>
      <c r="J158" s="72"/>
      <c r="K158" s="72"/>
      <c r="L158" s="72"/>
      <c r="M158" s="72"/>
      <c r="N158" s="72"/>
      <c r="O158" s="72"/>
      <c r="P158" s="72"/>
      <c r="Q158" s="72"/>
      <c r="R158" s="72"/>
      <c r="S158" s="72"/>
      <c r="T158" s="72"/>
      <c r="U158" s="72"/>
    </row>
    <row r="159" spans="1:21">
      <c r="A159" s="14"/>
      <c r="B159" s="72"/>
      <c r="C159" s="72"/>
      <c r="D159" s="72"/>
      <c r="E159" s="72"/>
      <c r="F159" s="72"/>
      <c r="G159" s="72"/>
      <c r="H159" s="72"/>
      <c r="I159" s="72"/>
      <c r="J159" s="72"/>
      <c r="K159" s="72"/>
      <c r="L159" s="72"/>
      <c r="M159" s="72"/>
      <c r="N159" s="72"/>
      <c r="O159" s="72"/>
      <c r="P159" s="72"/>
      <c r="Q159" s="72"/>
      <c r="R159" s="72"/>
      <c r="S159" s="72"/>
      <c r="T159" s="72"/>
      <c r="U159" s="72"/>
    </row>
    <row r="160" spans="1:21">
      <c r="A160" s="14"/>
      <c r="B160" s="72"/>
      <c r="C160" s="72"/>
      <c r="D160" s="72"/>
      <c r="E160" s="72"/>
      <c r="F160" s="72"/>
      <c r="G160" s="72"/>
      <c r="H160" s="72"/>
      <c r="I160" s="72"/>
      <c r="J160" s="72"/>
      <c r="K160" s="72"/>
      <c r="L160" s="72"/>
      <c r="M160" s="72"/>
      <c r="N160" s="72"/>
      <c r="O160" s="72"/>
      <c r="P160" s="72"/>
      <c r="Q160" s="72"/>
      <c r="R160" s="72"/>
      <c r="S160" s="72"/>
      <c r="T160" s="72"/>
      <c r="U160" s="72"/>
    </row>
    <row r="161" spans="1:21">
      <c r="A161" s="14"/>
      <c r="B161" s="72"/>
      <c r="C161" s="72"/>
      <c r="D161" s="72"/>
      <c r="E161" s="72"/>
      <c r="F161" s="72"/>
      <c r="G161" s="72"/>
      <c r="H161" s="72"/>
      <c r="I161" s="72"/>
      <c r="J161" s="72"/>
      <c r="K161" s="72"/>
      <c r="L161" s="72"/>
      <c r="M161" s="72"/>
      <c r="N161" s="72"/>
      <c r="O161" s="72"/>
      <c r="P161" s="72"/>
      <c r="Q161" s="72"/>
      <c r="R161" s="72"/>
      <c r="S161" s="72"/>
      <c r="T161" s="72"/>
      <c r="U161" s="72"/>
    </row>
    <row r="162" spans="1:21">
      <c r="A162" s="14"/>
      <c r="B162" s="72"/>
      <c r="C162" s="72"/>
      <c r="D162" s="72"/>
      <c r="E162" s="72"/>
      <c r="F162" s="72"/>
      <c r="G162" s="72"/>
      <c r="H162" s="72"/>
      <c r="I162" s="72"/>
      <c r="J162" s="72"/>
      <c r="K162" s="72"/>
      <c r="L162" s="72"/>
      <c r="M162" s="72"/>
      <c r="N162" s="72"/>
      <c r="O162" s="72"/>
      <c r="P162" s="72"/>
      <c r="Q162" s="72"/>
      <c r="R162" s="72"/>
      <c r="S162" s="72"/>
      <c r="T162" s="72"/>
      <c r="U162" s="72"/>
    </row>
    <row r="163" spans="1:21">
      <c r="A163" s="14"/>
      <c r="B163" s="72"/>
      <c r="C163" s="72"/>
      <c r="D163" s="72"/>
      <c r="E163" s="72"/>
      <c r="F163" s="72"/>
      <c r="G163" s="72"/>
      <c r="H163" s="72"/>
      <c r="I163" s="72"/>
      <c r="J163" s="72"/>
      <c r="K163" s="72"/>
      <c r="L163" s="72"/>
      <c r="M163" s="72"/>
      <c r="N163" s="72"/>
      <c r="O163" s="72"/>
      <c r="P163" s="72"/>
      <c r="Q163" s="72"/>
      <c r="R163" s="72"/>
      <c r="S163" s="72"/>
      <c r="T163" s="72"/>
      <c r="U163" s="72"/>
    </row>
    <row r="164" spans="1:21">
      <c r="A164" s="14"/>
      <c r="B164" s="72"/>
      <c r="C164" s="72"/>
      <c r="D164" s="72"/>
      <c r="E164" s="72"/>
      <c r="F164" s="72"/>
      <c r="G164" s="72"/>
      <c r="H164" s="72"/>
      <c r="I164" s="72"/>
      <c r="J164" s="72"/>
      <c r="K164" s="72"/>
      <c r="L164" s="72"/>
      <c r="M164" s="72"/>
      <c r="N164" s="72"/>
      <c r="O164" s="72"/>
      <c r="P164" s="72"/>
      <c r="Q164" s="72"/>
      <c r="R164" s="72"/>
      <c r="S164" s="72"/>
      <c r="T164" s="72"/>
      <c r="U164" s="72"/>
    </row>
    <row r="165" spans="1:21">
      <c r="A165" s="14"/>
      <c r="B165" s="72"/>
      <c r="C165" s="72"/>
      <c r="D165" s="72"/>
      <c r="E165" s="72"/>
      <c r="F165" s="72"/>
      <c r="G165" s="72"/>
      <c r="H165" s="72"/>
      <c r="I165" s="72"/>
      <c r="J165" s="72"/>
      <c r="K165" s="72"/>
      <c r="L165" s="72"/>
      <c r="M165" s="72"/>
      <c r="N165" s="72"/>
      <c r="O165" s="72"/>
      <c r="P165" s="72"/>
      <c r="Q165" s="72"/>
      <c r="R165" s="72"/>
      <c r="S165" s="72"/>
      <c r="T165" s="72"/>
      <c r="U165" s="72"/>
    </row>
    <row r="166" spans="1:21">
      <c r="A166" s="14"/>
      <c r="B166" s="72"/>
      <c r="C166" s="72"/>
      <c r="D166" s="72"/>
      <c r="E166" s="72"/>
      <c r="F166" s="72"/>
      <c r="G166" s="72"/>
      <c r="H166" s="72"/>
      <c r="I166" s="72"/>
      <c r="J166" s="72"/>
      <c r="K166" s="72"/>
      <c r="L166" s="72"/>
      <c r="M166" s="72"/>
      <c r="N166" s="72"/>
      <c r="O166" s="72"/>
      <c r="P166" s="72"/>
      <c r="Q166" s="72"/>
      <c r="R166" s="72"/>
      <c r="S166" s="72"/>
      <c r="T166" s="72"/>
      <c r="U166" s="72"/>
    </row>
    <row r="167" spans="1:21">
      <c r="A167" s="14"/>
      <c r="B167" s="72"/>
      <c r="C167" s="72"/>
      <c r="D167" s="72"/>
      <c r="E167" s="72"/>
      <c r="F167" s="72"/>
      <c r="G167" s="72"/>
      <c r="H167" s="72"/>
      <c r="I167" s="72"/>
      <c r="J167" s="72"/>
      <c r="K167" s="72"/>
      <c r="L167" s="72"/>
      <c r="M167" s="72"/>
      <c r="N167" s="72"/>
      <c r="O167" s="72"/>
      <c r="P167" s="72"/>
      <c r="Q167" s="72"/>
      <c r="R167" s="72"/>
      <c r="S167" s="72"/>
      <c r="T167" s="72"/>
      <c r="U167" s="72"/>
    </row>
    <row r="168" spans="1:21">
      <c r="A168" s="14"/>
      <c r="B168" s="72"/>
      <c r="C168" s="72"/>
      <c r="D168" s="72"/>
      <c r="E168" s="72"/>
      <c r="F168" s="72"/>
      <c r="G168" s="72"/>
      <c r="H168" s="72"/>
      <c r="I168" s="72"/>
      <c r="J168" s="72"/>
      <c r="K168" s="72"/>
      <c r="L168" s="72"/>
      <c r="M168" s="72"/>
      <c r="N168" s="72"/>
      <c r="O168" s="72"/>
      <c r="P168" s="72"/>
      <c r="Q168" s="72"/>
      <c r="R168" s="72"/>
      <c r="S168" s="72"/>
      <c r="T168" s="72"/>
      <c r="U168" s="72"/>
    </row>
    <row r="169" spans="1:21">
      <c r="A169" s="14"/>
      <c r="B169" s="72"/>
      <c r="C169" s="72"/>
      <c r="D169" s="72"/>
      <c r="E169" s="72"/>
      <c r="F169" s="72"/>
      <c r="G169" s="72"/>
      <c r="H169" s="72"/>
      <c r="I169" s="72"/>
      <c r="J169" s="72"/>
      <c r="K169" s="72"/>
      <c r="L169" s="72"/>
      <c r="M169" s="72"/>
      <c r="N169" s="72"/>
      <c r="O169" s="72"/>
      <c r="P169" s="72"/>
      <c r="Q169" s="72"/>
      <c r="R169" s="72"/>
      <c r="S169" s="72"/>
      <c r="T169" s="72"/>
      <c r="U169" s="72"/>
    </row>
    <row r="170" spans="1:21">
      <c r="A170" s="14"/>
      <c r="B170" s="72"/>
      <c r="C170" s="72"/>
      <c r="D170" s="72"/>
      <c r="E170" s="72"/>
      <c r="F170" s="72"/>
      <c r="G170" s="72"/>
      <c r="H170" s="72"/>
      <c r="I170" s="72"/>
      <c r="J170" s="72"/>
      <c r="K170" s="72"/>
      <c r="L170" s="72"/>
      <c r="M170" s="72"/>
      <c r="N170" s="72"/>
      <c r="O170" s="72"/>
      <c r="P170" s="72"/>
      <c r="Q170" s="72"/>
      <c r="R170" s="72"/>
      <c r="S170" s="72"/>
      <c r="T170" s="72"/>
      <c r="U170" s="72"/>
    </row>
    <row r="171" spans="1:21">
      <c r="A171" s="14"/>
      <c r="B171" s="72"/>
      <c r="C171" s="72"/>
      <c r="D171" s="72"/>
      <c r="E171" s="72"/>
      <c r="F171" s="72"/>
      <c r="G171" s="72"/>
      <c r="H171" s="72"/>
      <c r="I171" s="72"/>
      <c r="J171" s="72"/>
      <c r="K171" s="72"/>
      <c r="L171" s="72"/>
      <c r="M171" s="72"/>
      <c r="N171" s="72"/>
      <c r="O171" s="72"/>
      <c r="P171" s="72"/>
      <c r="Q171" s="72"/>
      <c r="R171" s="72"/>
      <c r="S171" s="72"/>
      <c r="T171" s="72"/>
      <c r="U171" s="72"/>
    </row>
    <row r="172" spans="1:21">
      <c r="A172" s="14"/>
      <c r="B172" s="235" t="s">
        <v>845</v>
      </c>
      <c r="C172" s="235"/>
      <c r="D172" s="235"/>
      <c r="E172" s="235"/>
      <c r="F172" s="235"/>
      <c r="G172" s="235"/>
      <c r="H172" s="235"/>
      <c r="I172" s="235"/>
      <c r="J172" s="235"/>
      <c r="K172" s="235"/>
      <c r="L172" s="235"/>
      <c r="M172" s="235"/>
      <c r="N172" s="235"/>
      <c r="O172" s="235"/>
      <c r="P172" s="235"/>
      <c r="Q172" s="235"/>
      <c r="R172" s="235"/>
      <c r="S172" s="235"/>
      <c r="T172" s="235"/>
      <c r="U172" s="235"/>
    </row>
    <row r="173" spans="1:21">
      <c r="A173" s="14"/>
      <c r="B173" s="235" t="s">
        <v>846</v>
      </c>
      <c r="C173" s="235"/>
      <c r="D173" s="235"/>
      <c r="E173" s="235"/>
      <c r="F173" s="235"/>
      <c r="G173" s="235"/>
      <c r="H173" s="235"/>
      <c r="I173" s="235"/>
      <c r="J173" s="235"/>
      <c r="K173" s="235"/>
      <c r="L173" s="235"/>
      <c r="M173" s="235"/>
      <c r="N173" s="235"/>
      <c r="O173" s="235"/>
      <c r="P173" s="235"/>
      <c r="Q173" s="235"/>
      <c r="R173" s="235"/>
      <c r="S173" s="235"/>
      <c r="T173" s="235"/>
      <c r="U173" s="235"/>
    </row>
    <row r="174" spans="1:21">
      <c r="A174" s="14"/>
      <c r="B174" s="25"/>
      <c r="C174" s="25"/>
      <c r="D174" s="25"/>
      <c r="E174" s="25"/>
      <c r="F174" s="25"/>
      <c r="G174" s="25"/>
      <c r="H174" s="25"/>
      <c r="I174" s="25"/>
      <c r="J174" s="25"/>
      <c r="K174" s="25"/>
      <c r="L174" s="25"/>
      <c r="M174" s="25"/>
      <c r="N174" s="25"/>
      <c r="O174" s="25"/>
      <c r="P174" s="25"/>
      <c r="Q174" s="25"/>
      <c r="R174" s="25"/>
      <c r="S174" s="25"/>
      <c r="T174" s="25"/>
      <c r="U174" s="25"/>
    </row>
    <row r="175" spans="1:21">
      <c r="A175" s="14"/>
      <c r="B175" s="15"/>
      <c r="C175" s="15"/>
      <c r="D175" s="15"/>
      <c r="E175" s="15"/>
      <c r="F175" s="15"/>
      <c r="G175" s="15"/>
      <c r="H175" s="15"/>
      <c r="I175" s="15"/>
      <c r="J175" s="15"/>
      <c r="K175" s="15"/>
      <c r="L175" s="15"/>
      <c r="M175" s="15"/>
      <c r="N175" s="15"/>
      <c r="O175" s="15"/>
      <c r="P175" s="15"/>
      <c r="Q175" s="15"/>
      <c r="R175" s="15"/>
      <c r="S175" s="15"/>
      <c r="T175" s="15"/>
      <c r="U175" s="15"/>
    </row>
    <row r="176" spans="1:21" ht="15.75" thickBot="1">
      <c r="A176" s="14"/>
      <c r="B176" s="117"/>
      <c r="C176" s="113" t="s">
        <v>881</v>
      </c>
      <c r="D176" s="113"/>
      <c r="E176" s="113"/>
      <c r="F176" s="113"/>
      <c r="G176" s="113"/>
      <c r="H176" s="113"/>
      <c r="I176" s="113"/>
      <c r="J176" s="113"/>
      <c r="K176" s="113"/>
      <c r="L176" s="113"/>
      <c r="M176" s="113"/>
      <c r="N176" s="113"/>
      <c r="O176" s="113"/>
      <c r="P176" s="113"/>
      <c r="Q176" s="113"/>
      <c r="R176" s="113"/>
      <c r="S176" s="113"/>
      <c r="T176" s="113"/>
      <c r="U176" s="113"/>
    </row>
    <row r="177" spans="1:21">
      <c r="A177" s="14"/>
      <c r="B177" s="127"/>
      <c r="C177" s="126" t="s">
        <v>848</v>
      </c>
      <c r="D177" s="126"/>
      <c r="E177" s="126"/>
      <c r="F177" s="61"/>
      <c r="G177" s="126" t="s">
        <v>849</v>
      </c>
      <c r="H177" s="126"/>
      <c r="I177" s="126"/>
      <c r="J177" s="61"/>
      <c r="K177" s="126" t="s">
        <v>850</v>
      </c>
      <c r="L177" s="126"/>
      <c r="M177" s="126"/>
      <c r="N177" s="61"/>
      <c r="O177" s="126" t="s">
        <v>851</v>
      </c>
      <c r="P177" s="126"/>
      <c r="Q177" s="126"/>
      <c r="R177" s="61"/>
      <c r="S177" s="126" t="s">
        <v>852</v>
      </c>
      <c r="T177" s="126"/>
      <c r="U177" s="126"/>
    </row>
    <row r="178" spans="1:21" ht="15.75" thickBot="1">
      <c r="A178" s="14"/>
      <c r="B178" s="127"/>
      <c r="C178" s="113"/>
      <c r="D178" s="113"/>
      <c r="E178" s="113"/>
      <c r="F178" s="26"/>
      <c r="G178" s="113"/>
      <c r="H178" s="113"/>
      <c r="I178" s="113"/>
      <c r="J178" s="26"/>
      <c r="K178" s="113" t="s">
        <v>849</v>
      </c>
      <c r="L178" s="113"/>
      <c r="M178" s="113"/>
      <c r="N178" s="26"/>
      <c r="O178" s="113"/>
      <c r="P178" s="113"/>
      <c r="Q178" s="113"/>
      <c r="R178" s="26"/>
      <c r="S178" s="113"/>
      <c r="T178" s="113"/>
      <c r="U178" s="113"/>
    </row>
    <row r="179" spans="1:21">
      <c r="A179" s="14"/>
      <c r="B179" s="82" t="s">
        <v>24</v>
      </c>
      <c r="C179" s="83" t="s">
        <v>210</v>
      </c>
      <c r="D179" s="85">
        <v>507</v>
      </c>
      <c r="E179" s="36"/>
      <c r="F179" s="31"/>
      <c r="G179" s="83" t="s">
        <v>210</v>
      </c>
      <c r="H179" s="95">
        <v>5908</v>
      </c>
      <c r="I179" s="36"/>
      <c r="J179" s="31"/>
      <c r="K179" s="83" t="s">
        <v>210</v>
      </c>
      <c r="L179" s="95">
        <v>1836</v>
      </c>
      <c r="M179" s="36"/>
      <c r="N179" s="31"/>
      <c r="O179" s="83" t="s">
        <v>210</v>
      </c>
      <c r="P179" s="85" t="s">
        <v>882</v>
      </c>
      <c r="Q179" s="83" t="s">
        <v>214</v>
      </c>
      <c r="R179" s="31"/>
      <c r="S179" s="83" t="s">
        <v>210</v>
      </c>
      <c r="T179" s="95">
        <v>7218</v>
      </c>
      <c r="U179" s="36"/>
    </row>
    <row r="180" spans="1:21" ht="15.75" thickBot="1">
      <c r="A180" s="14"/>
      <c r="B180" s="82"/>
      <c r="C180" s="121"/>
      <c r="D180" s="101"/>
      <c r="E180" s="58"/>
      <c r="F180" s="31"/>
      <c r="G180" s="121"/>
      <c r="H180" s="213"/>
      <c r="I180" s="58"/>
      <c r="J180" s="31"/>
      <c r="K180" s="121"/>
      <c r="L180" s="213"/>
      <c r="M180" s="58"/>
      <c r="N180" s="31"/>
      <c r="O180" s="121"/>
      <c r="P180" s="101"/>
      <c r="Q180" s="121"/>
      <c r="R180" s="31"/>
      <c r="S180" s="121"/>
      <c r="T180" s="213"/>
      <c r="U180" s="58"/>
    </row>
    <row r="181" spans="1:21">
      <c r="A181" s="14"/>
      <c r="B181" s="88" t="s">
        <v>25</v>
      </c>
      <c r="C181" s="105">
        <v>501</v>
      </c>
      <c r="D181" s="105"/>
      <c r="E181" s="61"/>
      <c r="F181" s="26"/>
      <c r="G181" s="132">
        <v>5164</v>
      </c>
      <c r="H181" s="132"/>
      <c r="I181" s="61"/>
      <c r="J181" s="26"/>
      <c r="K181" s="132">
        <v>1633</v>
      </c>
      <c r="L181" s="132"/>
      <c r="M181" s="61"/>
      <c r="N181" s="26"/>
      <c r="O181" s="105" t="s">
        <v>882</v>
      </c>
      <c r="P181" s="105"/>
      <c r="Q181" s="103" t="s">
        <v>214</v>
      </c>
      <c r="R181" s="26"/>
      <c r="S181" s="132">
        <v>6265</v>
      </c>
      <c r="T181" s="132"/>
      <c r="U181" s="61"/>
    </row>
    <row r="182" spans="1:21">
      <c r="A182" s="14"/>
      <c r="B182" s="88"/>
      <c r="C182" s="89"/>
      <c r="D182" s="89"/>
      <c r="E182" s="26"/>
      <c r="F182" s="26"/>
      <c r="G182" s="129"/>
      <c r="H182" s="129"/>
      <c r="I182" s="26"/>
      <c r="J182" s="26"/>
      <c r="K182" s="129"/>
      <c r="L182" s="129"/>
      <c r="M182" s="26"/>
      <c r="N182" s="26"/>
      <c r="O182" s="89"/>
      <c r="P182" s="89"/>
      <c r="Q182" s="98"/>
      <c r="R182" s="26"/>
      <c r="S182" s="129"/>
      <c r="T182" s="129"/>
      <c r="U182" s="26"/>
    </row>
    <row r="183" spans="1:21">
      <c r="A183" s="14"/>
      <c r="B183" s="82" t="s">
        <v>26</v>
      </c>
      <c r="C183" s="90">
        <v>62</v>
      </c>
      <c r="D183" s="90"/>
      <c r="E183" s="31"/>
      <c r="F183" s="31"/>
      <c r="G183" s="90">
        <v>230</v>
      </c>
      <c r="H183" s="90"/>
      <c r="I183" s="31"/>
      <c r="J183" s="31"/>
      <c r="K183" s="90">
        <v>52</v>
      </c>
      <c r="L183" s="90"/>
      <c r="M183" s="31"/>
      <c r="N183" s="31"/>
      <c r="O183" s="90" t="s">
        <v>232</v>
      </c>
      <c r="P183" s="90"/>
      <c r="Q183" s="31"/>
      <c r="R183" s="31"/>
      <c r="S183" s="90">
        <v>344</v>
      </c>
      <c r="T183" s="90"/>
      <c r="U183" s="31"/>
    </row>
    <row r="184" spans="1:21">
      <c r="A184" s="14"/>
      <c r="B184" s="82"/>
      <c r="C184" s="90"/>
      <c r="D184" s="90"/>
      <c r="E184" s="31"/>
      <c r="F184" s="31"/>
      <c r="G184" s="90"/>
      <c r="H184" s="90"/>
      <c r="I184" s="31"/>
      <c r="J184" s="31"/>
      <c r="K184" s="90"/>
      <c r="L184" s="90"/>
      <c r="M184" s="31"/>
      <c r="N184" s="31"/>
      <c r="O184" s="90"/>
      <c r="P184" s="90"/>
      <c r="Q184" s="31"/>
      <c r="R184" s="31"/>
      <c r="S184" s="90"/>
      <c r="T184" s="90"/>
      <c r="U184" s="31"/>
    </row>
    <row r="185" spans="1:21">
      <c r="A185" s="14"/>
      <c r="B185" s="88" t="s">
        <v>27</v>
      </c>
      <c r="C185" s="89">
        <v>11</v>
      </c>
      <c r="D185" s="89"/>
      <c r="E185" s="26"/>
      <c r="F185" s="26"/>
      <c r="G185" s="89">
        <v>186</v>
      </c>
      <c r="H185" s="89"/>
      <c r="I185" s="26"/>
      <c r="J185" s="26"/>
      <c r="K185" s="89">
        <v>50</v>
      </c>
      <c r="L185" s="89"/>
      <c r="M185" s="26"/>
      <c r="N185" s="26"/>
      <c r="O185" s="89" t="s">
        <v>232</v>
      </c>
      <c r="P185" s="89"/>
      <c r="Q185" s="26"/>
      <c r="R185" s="26"/>
      <c r="S185" s="89">
        <v>247</v>
      </c>
      <c r="T185" s="89"/>
      <c r="U185" s="26"/>
    </row>
    <row r="186" spans="1:21">
      <c r="A186" s="14"/>
      <c r="B186" s="88"/>
      <c r="C186" s="89"/>
      <c r="D186" s="89"/>
      <c r="E186" s="26"/>
      <c r="F186" s="26"/>
      <c r="G186" s="89"/>
      <c r="H186" s="89"/>
      <c r="I186" s="26"/>
      <c r="J186" s="26"/>
      <c r="K186" s="89"/>
      <c r="L186" s="89"/>
      <c r="M186" s="26"/>
      <c r="N186" s="26"/>
      <c r="O186" s="89"/>
      <c r="P186" s="89"/>
      <c r="Q186" s="26"/>
      <c r="R186" s="26"/>
      <c r="S186" s="89"/>
      <c r="T186" s="89"/>
      <c r="U186" s="26"/>
    </row>
    <row r="187" spans="1:21">
      <c r="A187" s="14"/>
      <c r="B187" s="82" t="s">
        <v>28</v>
      </c>
      <c r="C187" s="90">
        <v>1</v>
      </c>
      <c r="D187" s="90"/>
      <c r="E187" s="31"/>
      <c r="F187" s="31"/>
      <c r="G187" s="90">
        <v>32</v>
      </c>
      <c r="H187" s="90"/>
      <c r="I187" s="31"/>
      <c r="J187" s="31"/>
      <c r="K187" s="90">
        <v>1</v>
      </c>
      <c r="L187" s="90"/>
      <c r="M187" s="31"/>
      <c r="N187" s="31"/>
      <c r="O187" s="90" t="s">
        <v>232</v>
      </c>
      <c r="P187" s="90"/>
      <c r="Q187" s="31"/>
      <c r="R187" s="31"/>
      <c r="S187" s="90">
        <v>34</v>
      </c>
      <c r="T187" s="90"/>
      <c r="U187" s="31"/>
    </row>
    <row r="188" spans="1:21">
      <c r="A188" s="14"/>
      <c r="B188" s="82"/>
      <c r="C188" s="90"/>
      <c r="D188" s="90"/>
      <c r="E188" s="31"/>
      <c r="F188" s="31"/>
      <c r="G188" s="90"/>
      <c r="H188" s="90"/>
      <c r="I188" s="31"/>
      <c r="J188" s="31"/>
      <c r="K188" s="90"/>
      <c r="L188" s="90"/>
      <c r="M188" s="31"/>
      <c r="N188" s="31"/>
      <c r="O188" s="90"/>
      <c r="P188" s="90"/>
      <c r="Q188" s="31"/>
      <c r="R188" s="31"/>
      <c r="S188" s="90"/>
      <c r="T188" s="90"/>
      <c r="U188" s="31"/>
    </row>
    <row r="189" spans="1:21">
      <c r="A189" s="14"/>
      <c r="B189" s="88" t="s">
        <v>29</v>
      </c>
      <c r="C189" s="89">
        <v>236</v>
      </c>
      <c r="D189" s="89"/>
      <c r="E189" s="26"/>
      <c r="F189" s="26"/>
      <c r="G189" s="89">
        <v>21</v>
      </c>
      <c r="H189" s="89"/>
      <c r="I189" s="26"/>
      <c r="J189" s="26"/>
      <c r="K189" s="89" t="s">
        <v>243</v>
      </c>
      <c r="L189" s="89"/>
      <c r="M189" s="98" t="s">
        <v>214</v>
      </c>
      <c r="N189" s="26"/>
      <c r="O189" s="89" t="s">
        <v>490</v>
      </c>
      <c r="P189" s="89"/>
      <c r="Q189" s="98" t="s">
        <v>214</v>
      </c>
      <c r="R189" s="26"/>
      <c r="S189" s="89">
        <v>227</v>
      </c>
      <c r="T189" s="89"/>
      <c r="U189" s="26"/>
    </row>
    <row r="190" spans="1:21">
      <c r="A190" s="14"/>
      <c r="B190" s="88"/>
      <c r="C190" s="89"/>
      <c r="D190" s="89"/>
      <c r="E190" s="26"/>
      <c r="F190" s="26"/>
      <c r="G190" s="89"/>
      <c r="H190" s="89"/>
      <c r="I190" s="26"/>
      <c r="J190" s="26"/>
      <c r="K190" s="89"/>
      <c r="L190" s="89"/>
      <c r="M190" s="98"/>
      <c r="N190" s="26"/>
      <c r="O190" s="89"/>
      <c r="P190" s="89"/>
      <c r="Q190" s="98"/>
      <c r="R190" s="26"/>
      <c r="S190" s="89"/>
      <c r="T190" s="89"/>
      <c r="U190" s="26"/>
    </row>
    <row r="191" spans="1:21">
      <c r="A191" s="14"/>
      <c r="B191" s="82" t="s">
        <v>30</v>
      </c>
      <c r="C191" s="90" t="s">
        <v>232</v>
      </c>
      <c r="D191" s="90"/>
      <c r="E191" s="31"/>
      <c r="F191" s="31"/>
      <c r="G191" s="90" t="s">
        <v>216</v>
      </c>
      <c r="H191" s="90"/>
      <c r="I191" s="92" t="s">
        <v>214</v>
      </c>
      <c r="J191" s="31"/>
      <c r="K191" s="90" t="s">
        <v>232</v>
      </c>
      <c r="L191" s="90"/>
      <c r="M191" s="31"/>
      <c r="N191" s="31"/>
      <c r="O191" s="90" t="s">
        <v>232</v>
      </c>
      <c r="P191" s="90"/>
      <c r="Q191" s="31"/>
      <c r="R191" s="31"/>
      <c r="S191" s="90" t="s">
        <v>216</v>
      </c>
      <c r="T191" s="90"/>
      <c r="U191" s="92" t="s">
        <v>214</v>
      </c>
    </row>
    <row r="192" spans="1:21">
      <c r="A192" s="14"/>
      <c r="B192" s="82"/>
      <c r="C192" s="90"/>
      <c r="D192" s="90"/>
      <c r="E192" s="31"/>
      <c r="F192" s="31"/>
      <c r="G192" s="90"/>
      <c r="H192" s="90"/>
      <c r="I192" s="92"/>
      <c r="J192" s="31"/>
      <c r="K192" s="90"/>
      <c r="L192" s="90"/>
      <c r="M192" s="31"/>
      <c r="N192" s="31"/>
      <c r="O192" s="90"/>
      <c r="P192" s="90"/>
      <c r="Q192" s="31"/>
      <c r="R192" s="31"/>
      <c r="S192" s="90"/>
      <c r="T192" s="90"/>
      <c r="U192" s="92"/>
    </row>
    <row r="193" spans="1:21">
      <c r="A193" s="14"/>
      <c r="B193" s="88" t="s">
        <v>31</v>
      </c>
      <c r="C193" s="89">
        <v>2</v>
      </c>
      <c r="D193" s="89"/>
      <c r="E193" s="26"/>
      <c r="F193" s="26"/>
      <c r="G193" s="89">
        <v>40</v>
      </c>
      <c r="H193" s="89"/>
      <c r="I193" s="26"/>
      <c r="J193" s="26"/>
      <c r="K193" s="89">
        <v>4</v>
      </c>
      <c r="L193" s="89"/>
      <c r="M193" s="26"/>
      <c r="N193" s="26"/>
      <c r="O193" s="89" t="s">
        <v>232</v>
      </c>
      <c r="P193" s="89"/>
      <c r="Q193" s="26"/>
      <c r="R193" s="26"/>
      <c r="S193" s="89">
        <v>46</v>
      </c>
      <c r="T193" s="89"/>
      <c r="U193" s="26"/>
    </row>
    <row r="194" spans="1:21">
      <c r="A194" s="14"/>
      <c r="B194" s="88"/>
      <c r="C194" s="89"/>
      <c r="D194" s="89"/>
      <c r="E194" s="26"/>
      <c r="F194" s="26"/>
      <c r="G194" s="89"/>
      <c r="H194" s="89"/>
      <c r="I194" s="26"/>
      <c r="J194" s="26"/>
      <c r="K194" s="89"/>
      <c r="L194" s="89"/>
      <c r="M194" s="26"/>
      <c r="N194" s="26"/>
      <c r="O194" s="89"/>
      <c r="P194" s="89"/>
      <c r="Q194" s="26"/>
      <c r="R194" s="26"/>
      <c r="S194" s="89"/>
      <c r="T194" s="89"/>
      <c r="U194" s="26"/>
    </row>
    <row r="195" spans="1:21">
      <c r="A195" s="14"/>
      <c r="B195" s="82" t="s">
        <v>854</v>
      </c>
      <c r="C195" s="90" t="s">
        <v>232</v>
      </c>
      <c r="D195" s="90"/>
      <c r="E195" s="31"/>
      <c r="F195" s="31"/>
      <c r="G195" s="90">
        <v>12</v>
      </c>
      <c r="H195" s="90"/>
      <c r="I195" s="31"/>
      <c r="J195" s="31"/>
      <c r="K195" s="90" t="s">
        <v>232</v>
      </c>
      <c r="L195" s="90"/>
      <c r="M195" s="31"/>
      <c r="N195" s="31"/>
      <c r="O195" s="90" t="s">
        <v>232</v>
      </c>
      <c r="P195" s="90"/>
      <c r="Q195" s="31"/>
      <c r="R195" s="31"/>
      <c r="S195" s="90">
        <v>12</v>
      </c>
      <c r="T195" s="90"/>
      <c r="U195" s="31"/>
    </row>
    <row r="196" spans="1:21">
      <c r="A196" s="14"/>
      <c r="B196" s="82"/>
      <c r="C196" s="90"/>
      <c r="D196" s="90"/>
      <c r="E196" s="31"/>
      <c r="F196" s="31"/>
      <c r="G196" s="90"/>
      <c r="H196" s="90"/>
      <c r="I196" s="31"/>
      <c r="J196" s="31"/>
      <c r="K196" s="90"/>
      <c r="L196" s="90"/>
      <c r="M196" s="31"/>
      <c r="N196" s="31"/>
      <c r="O196" s="90"/>
      <c r="P196" s="90"/>
      <c r="Q196" s="31"/>
      <c r="R196" s="31"/>
      <c r="S196" s="90"/>
      <c r="T196" s="90"/>
      <c r="U196" s="31"/>
    </row>
    <row r="197" spans="1:21">
      <c r="A197" s="14"/>
      <c r="B197" s="88" t="s">
        <v>855</v>
      </c>
      <c r="C197" s="89" t="s">
        <v>883</v>
      </c>
      <c r="D197" s="89"/>
      <c r="E197" s="98" t="s">
        <v>214</v>
      </c>
      <c r="F197" s="26"/>
      <c r="G197" s="89" t="s">
        <v>653</v>
      </c>
      <c r="H197" s="89"/>
      <c r="I197" s="98" t="s">
        <v>214</v>
      </c>
      <c r="J197" s="26"/>
      <c r="K197" s="89" t="s">
        <v>232</v>
      </c>
      <c r="L197" s="89"/>
      <c r="M197" s="26"/>
      <c r="N197" s="26"/>
      <c r="O197" s="89">
        <v>417</v>
      </c>
      <c r="P197" s="89"/>
      <c r="Q197" s="26"/>
      <c r="R197" s="26"/>
      <c r="S197" s="89" t="s">
        <v>232</v>
      </c>
      <c r="T197" s="89"/>
      <c r="U197" s="26"/>
    </row>
    <row r="198" spans="1:21">
      <c r="A198" s="14"/>
      <c r="B198" s="88"/>
      <c r="C198" s="89"/>
      <c r="D198" s="89"/>
      <c r="E198" s="98"/>
      <c r="F198" s="26"/>
      <c r="G198" s="89"/>
      <c r="H198" s="89"/>
      <c r="I198" s="98"/>
      <c r="J198" s="26"/>
      <c r="K198" s="89"/>
      <c r="L198" s="89"/>
      <c r="M198" s="26"/>
      <c r="N198" s="26"/>
      <c r="O198" s="89"/>
      <c r="P198" s="89"/>
      <c r="Q198" s="26"/>
      <c r="R198" s="26"/>
      <c r="S198" s="89"/>
      <c r="T198" s="89"/>
      <c r="U198" s="26"/>
    </row>
    <row r="199" spans="1:21">
      <c r="A199" s="14"/>
      <c r="B199" s="82" t="s">
        <v>33</v>
      </c>
      <c r="C199" s="90" t="s">
        <v>319</v>
      </c>
      <c r="D199" s="90"/>
      <c r="E199" s="92" t="s">
        <v>214</v>
      </c>
      <c r="F199" s="31"/>
      <c r="G199" s="90" t="s">
        <v>692</v>
      </c>
      <c r="H199" s="90"/>
      <c r="I199" s="92" t="s">
        <v>214</v>
      </c>
      <c r="J199" s="31"/>
      <c r="K199" s="90">
        <v>11</v>
      </c>
      <c r="L199" s="90"/>
      <c r="M199" s="31"/>
      <c r="N199" s="31"/>
      <c r="O199" s="90">
        <v>29</v>
      </c>
      <c r="P199" s="90"/>
      <c r="Q199" s="31"/>
      <c r="R199" s="31"/>
      <c r="S199" s="90" t="s">
        <v>536</v>
      </c>
      <c r="T199" s="90"/>
      <c r="U199" s="92" t="s">
        <v>214</v>
      </c>
    </row>
    <row r="200" spans="1:21" ht="15.75" thickBot="1">
      <c r="A200" s="14"/>
      <c r="B200" s="82"/>
      <c r="C200" s="101"/>
      <c r="D200" s="101"/>
      <c r="E200" s="121"/>
      <c r="F200" s="31"/>
      <c r="G200" s="101"/>
      <c r="H200" s="101"/>
      <c r="I200" s="121"/>
      <c r="J200" s="31"/>
      <c r="K200" s="101"/>
      <c r="L200" s="101"/>
      <c r="M200" s="58"/>
      <c r="N200" s="31"/>
      <c r="O200" s="101"/>
      <c r="P200" s="101"/>
      <c r="Q200" s="58"/>
      <c r="R200" s="31"/>
      <c r="S200" s="101"/>
      <c r="T200" s="101"/>
      <c r="U200" s="121"/>
    </row>
    <row r="201" spans="1:21">
      <c r="A201" s="14"/>
      <c r="B201" s="26"/>
      <c r="C201" s="105">
        <v>452</v>
      </c>
      <c r="D201" s="105"/>
      <c r="E201" s="61"/>
      <c r="F201" s="26"/>
      <c r="G201" s="132">
        <v>5556</v>
      </c>
      <c r="H201" s="132"/>
      <c r="I201" s="61"/>
      <c r="J201" s="26"/>
      <c r="K201" s="132">
        <v>1750</v>
      </c>
      <c r="L201" s="132"/>
      <c r="M201" s="61"/>
      <c r="N201" s="26"/>
      <c r="O201" s="105" t="s">
        <v>884</v>
      </c>
      <c r="P201" s="105"/>
      <c r="Q201" s="103" t="s">
        <v>214</v>
      </c>
      <c r="R201" s="26"/>
      <c r="S201" s="132">
        <v>7142</v>
      </c>
      <c r="T201" s="132"/>
      <c r="U201" s="61"/>
    </row>
    <row r="202" spans="1:21" ht="15.75" thickBot="1">
      <c r="A202" s="14"/>
      <c r="B202" s="26"/>
      <c r="C202" s="91"/>
      <c r="D202" s="91"/>
      <c r="E202" s="69"/>
      <c r="F202" s="26"/>
      <c r="G202" s="137"/>
      <c r="H202" s="137"/>
      <c r="I202" s="69"/>
      <c r="J202" s="26"/>
      <c r="K202" s="137"/>
      <c r="L202" s="137"/>
      <c r="M202" s="69"/>
      <c r="N202" s="26"/>
      <c r="O202" s="91"/>
      <c r="P202" s="91"/>
      <c r="Q202" s="133"/>
      <c r="R202" s="26"/>
      <c r="S202" s="137"/>
      <c r="T202" s="137"/>
      <c r="U202" s="69"/>
    </row>
    <row r="203" spans="1:21">
      <c r="A203" s="14"/>
      <c r="B203" s="82" t="s">
        <v>858</v>
      </c>
      <c r="C203" s="85">
        <v>55</v>
      </c>
      <c r="D203" s="85"/>
      <c r="E203" s="36"/>
      <c r="F203" s="31"/>
      <c r="G203" s="85">
        <v>352</v>
      </c>
      <c r="H203" s="85"/>
      <c r="I203" s="36"/>
      <c r="J203" s="31"/>
      <c r="K203" s="85">
        <v>86</v>
      </c>
      <c r="L203" s="85"/>
      <c r="M203" s="36"/>
      <c r="N203" s="31"/>
      <c r="O203" s="85" t="s">
        <v>885</v>
      </c>
      <c r="P203" s="85"/>
      <c r="Q203" s="83" t="s">
        <v>214</v>
      </c>
      <c r="R203" s="31"/>
      <c r="S203" s="85">
        <v>76</v>
      </c>
      <c r="T203" s="85"/>
      <c r="U203" s="36"/>
    </row>
    <row r="204" spans="1:21">
      <c r="A204" s="14"/>
      <c r="B204" s="82"/>
      <c r="C204" s="90"/>
      <c r="D204" s="90"/>
      <c r="E204" s="31"/>
      <c r="F204" s="31"/>
      <c r="G204" s="90"/>
      <c r="H204" s="90"/>
      <c r="I204" s="31"/>
      <c r="J204" s="31"/>
      <c r="K204" s="90"/>
      <c r="L204" s="90"/>
      <c r="M204" s="31"/>
      <c r="N204" s="31"/>
      <c r="O204" s="90"/>
      <c r="P204" s="90"/>
      <c r="Q204" s="92"/>
      <c r="R204" s="31"/>
      <c r="S204" s="90"/>
      <c r="T204" s="90"/>
      <c r="U204" s="31"/>
    </row>
    <row r="205" spans="1:21">
      <c r="A205" s="14"/>
      <c r="B205" s="88" t="s">
        <v>634</v>
      </c>
      <c r="C205" s="89">
        <v>5</v>
      </c>
      <c r="D205" s="89"/>
      <c r="E205" s="26"/>
      <c r="F205" s="26"/>
      <c r="G205" s="89">
        <v>6</v>
      </c>
      <c r="H205" s="89"/>
      <c r="I205" s="26"/>
      <c r="J205" s="26"/>
      <c r="K205" s="89">
        <v>15</v>
      </c>
      <c r="L205" s="89"/>
      <c r="M205" s="26"/>
      <c r="N205" s="26"/>
      <c r="O205" s="89" t="s">
        <v>232</v>
      </c>
      <c r="P205" s="89"/>
      <c r="Q205" s="26"/>
      <c r="R205" s="26"/>
      <c r="S205" s="89">
        <v>26</v>
      </c>
      <c r="T205" s="89"/>
      <c r="U205" s="26"/>
    </row>
    <row r="206" spans="1:21" ht="15.75" thickBot="1">
      <c r="A206" s="14"/>
      <c r="B206" s="88"/>
      <c r="C206" s="91"/>
      <c r="D206" s="91"/>
      <c r="E206" s="69"/>
      <c r="F206" s="26"/>
      <c r="G206" s="91"/>
      <c r="H206" s="91"/>
      <c r="I206" s="69"/>
      <c r="J206" s="26"/>
      <c r="K206" s="91"/>
      <c r="L206" s="91"/>
      <c r="M206" s="69"/>
      <c r="N206" s="26"/>
      <c r="O206" s="91"/>
      <c r="P206" s="91"/>
      <c r="Q206" s="69"/>
      <c r="R206" s="26"/>
      <c r="S206" s="91"/>
      <c r="T206" s="91"/>
      <c r="U206" s="69"/>
    </row>
    <row r="207" spans="1:21">
      <c r="A207" s="14"/>
      <c r="B207" s="82" t="s">
        <v>317</v>
      </c>
      <c r="C207" s="85">
        <v>50</v>
      </c>
      <c r="D207" s="85"/>
      <c r="E207" s="36"/>
      <c r="F207" s="31"/>
      <c r="G207" s="85">
        <v>346</v>
      </c>
      <c r="H207" s="85"/>
      <c r="I207" s="36"/>
      <c r="J207" s="31"/>
      <c r="K207" s="85">
        <v>71</v>
      </c>
      <c r="L207" s="85"/>
      <c r="M207" s="36"/>
      <c r="N207" s="31"/>
      <c r="O207" s="85" t="s">
        <v>885</v>
      </c>
      <c r="P207" s="85"/>
      <c r="Q207" s="83" t="s">
        <v>214</v>
      </c>
      <c r="R207" s="31"/>
      <c r="S207" s="85">
        <v>50</v>
      </c>
      <c r="T207" s="85"/>
      <c r="U207" s="36"/>
    </row>
    <row r="208" spans="1:21">
      <c r="A208" s="14"/>
      <c r="B208" s="82"/>
      <c r="C208" s="90"/>
      <c r="D208" s="90"/>
      <c r="E208" s="31"/>
      <c r="F208" s="31"/>
      <c r="G208" s="90"/>
      <c r="H208" s="90"/>
      <c r="I208" s="31"/>
      <c r="J208" s="31"/>
      <c r="K208" s="90"/>
      <c r="L208" s="90"/>
      <c r="M208" s="31"/>
      <c r="N208" s="31"/>
      <c r="O208" s="90"/>
      <c r="P208" s="90"/>
      <c r="Q208" s="92"/>
      <c r="R208" s="31"/>
      <c r="S208" s="90"/>
      <c r="T208" s="90"/>
      <c r="U208" s="31"/>
    </row>
    <row r="209" spans="1:21">
      <c r="A209" s="14"/>
      <c r="B209" s="88" t="s">
        <v>38</v>
      </c>
      <c r="C209" s="89" t="s">
        <v>232</v>
      </c>
      <c r="D209" s="89"/>
      <c r="E209" s="26"/>
      <c r="F209" s="26"/>
      <c r="G209" s="89" t="s">
        <v>232</v>
      </c>
      <c r="H209" s="89"/>
      <c r="I209" s="26"/>
      <c r="J209" s="26"/>
      <c r="K209" s="89" t="s">
        <v>232</v>
      </c>
      <c r="L209" s="89"/>
      <c r="M209" s="26"/>
      <c r="N209" s="26"/>
      <c r="O209" s="89" t="s">
        <v>232</v>
      </c>
      <c r="P209" s="89"/>
      <c r="Q209" s="26"/>
      <c r="R209" s="26"/>
      <c r="S209" s="89" t="s">
        <v>232</v>
      </c>
      <c r="T209" s="89"/>
      <c r="U209" s="26"/>
    </row>
    <row r="210" spans="1:21" ht="15.75" thickBot="1">
      <c r="A210" s="14"/>
      <c r="B210" s="88"/>
      <c r="C210" s="91"/>
      <c r="D210" s="91"/>
      <c r="E210" s="69"/>
      <c r="F210" s="26"/>
      <c r="G210" s="91"/>
      <c r="H210" s="91"/>
      <c r="I210" s="69"/>
      <c r="J210" s="26"/>
      <c r="K210" s="91"/>
      <c r="L210" s="91"/>
      <c r="M210" s="69"/>
      <c r="N210" s="26"/>
      <c r="O210" s="91"/>
      <c r="P210" s="91"/>
      <c r="Q210" s="69"/>
      <c r="R210" s="26"/>
      <c r="S210" s="91"/>
      <c r="T210" s="91"/>
      <c r="U210" s="69"/>
    </row>
    <row r="211" spans="1:21">
      <c r="A211" s="14"/>
      <c r="B211" s="154" t="s">
        <v>860</v>
      </c>
      <c r="C211" s="83" t="s">
        <v>210</v>
      </c>
      <c r="D211" s="85">
        <v>50</v>
      </c>
      <c r="E211" s="36"/>
      <c r="F211" s="31"/>
      <c r="G211" s="83" t="s">
        <v>210</v>
      </c>
      <c r="H211" s="85">
        <v>346</v>
      </c>
      <c r="I211" s="36"/>
      <c r="J211" s="31"/>
      <c r="K211" s="83" t="s">
        <v>210</v>
      </c>
      <c r="L211" s="85">
        <v>71</v>
      </c>
      <c r="M211" s="36"/>
      <c r="N211" s="31"/>
      <c r="O211" s="83" t="s">
        <v>210</v>
      </c>
      <c r="P211" s="85" t="s">
        <v>885</v>
      </c>
      <c r="Q211" s="83" t="s">
        <v>214</v>
      </c>
      <c r="R211" s="31"/>
      <c r="S211" s="83" t="s">
        <v>210</v>
      </c>
      <c r="T211" s="85">
        <v>50</v>
      </c>
      <c r="U211" s="36"/>
    </row>
    <row r="212" spans="1:21" ht="15.75" thickBot="1">
      <c r="A212" s="14"/>
      <c r="B212" s="154"/>
      <c r="C212" s="93"/>
      <c r="D212" s="100"/>
      <c r="E212" s="47"/>
      <c r="F212" s="31"/>
      <c r="G212" s="93"/>
      <c r="H212" s="100"/>
      <c r="I212" s="47"/>
      <c r="J212" s="31"/>
      <c r="K212" s="93"/>
      <c r="L212" s="100"/>
      <c r="M212" s="47"/>
      <c r="N212" s="31"/>
      <c r="O212" s="93"/>
      <c r="P212" s="100"/>
      <c r="Q212" s="93"/>
      <c r="R212" s="31"/>
      <c r="S212" s="93"/>
      <c r="T212" s="100"/>
      <c r="U212" s="47"/>
    </row>
    <row r="213" spans="1:21" ht="15.75" thickTop="1">
      <c r="A213" s="14"/>
      <c r="B213" s="98" t="s">
        <v>870</v>
      </c>
      <c r="C213" s="198" t="s">
        <v>210</v>
      </c>
      <c r="D213" s="199">
        <v>203</v>
      </c>
      <c r="E213" s="70"/>
      <c r="F213" s="26"/>
      <c r="G213" s="198" t="s">
        <v>210</v>
      </c>
      <c r="H213" s="199">
        <v>491</v>
      </c>
      <c r="I213" s="70"/>
      <c r="J213" s="26"/>
      <c r="K213" s="198" t="s">
        <v>210</v>
      </c>
      <c r="L213" s="199">
        <v>120</v>
      </c>
      <c r="M213" s="70"/>
      <c r="N213" s="26"/>
      <c r="O213" s="198" t="s">
        <v>210</v>
      </c>
      <c r="P213" s="199" t="s">
        <v>886</v>
      </c>
      <c r="Q213" s="198" t="s">
        <v>214</v>
      </c>
      <c r="R213" s="26"/>
      <c r="S213" s="198" t="s">
        <v>210</v>
      </c>
      <c r="T213" s="199">
        <v>201</v>
      </c>
      <c r="U213" s="70"/>
    </row>
    <row r="214" spans="1:21">
      <c r="A214" s="14"/>
      <c r="B214" s="98"/>
      <c r="C214" s="98"/>
      <c r="D214" s="89"/>
      <c r="E214" s="26"/>
      <c r="F214" s="26"/>
      <c r="G214" s="98"/>
      <c r="H214" s="89"/>
      <c r="I214" s="26"/>
      <c r="J214" s="26"/>
      <c r="K214" s="98"/>
      <c r="L214" s="89"/>
      <c r="M214" s="26"/>
      <c r="N214" s="26"/>
      <c r="O214" s="98"/>
      <c r="P214" s="89"/>
      <c r="Q214" s="98"/>
      <c r="R214" s="26"/>
      <c r="S214" s="98"/>
      <c r="T214" s="89"/>
      <c r="U214" s="26"/>
    </row>
    <row r="215" spans="1:21">
      <c r="A215" s="14"/>
      <c r="B215" s="92" t="s">
        <v>862</v>
      </c>
      <c r="C215" s="92" t="s">
        <v>210</v>
      </c>
      <c r="D215" s="90" t="s">
        <v>232</v>
      </c>
      <c r="E215" s="31"/>
      <c r="F215" s="31"/>
      <c r="G215" s="92" t="s">
        <v>210</v>
      </c>
      <c r="H215" s="90" t="s">
        <v>232</v>
      </c>
      <c r="I215" s="31"/>
      <c r="J215" s="31"/>
      <c r="K215" s="92" t="s">
        <v>210</v>
      </c>
      <c r="L215" s="90" t="s">
        <v>240</v>
      </c>
      <c r="M215" s="92" t="s">
        <v>214</v>
      </c>
      <c r="N215" s="31"/>
      <c r="O215" s="92" t="s">
        <v>210</v>
      </c>
      <c r="P215" s="90" t="s">
        <v>232</v>
      </c>
      <c r="Q215" s="31"/>
      <c r="R215" s="31"/>
      <c r="S215" s="92" t="s">
        <v>210</v>
      </c>
      <c r="T215" s="90" t="s">
        <v>240</v>
      </c>
      <c r="U215" s="92" t="s">
        <v>214</v>
      </c>
    </row>
    <row r="216" spans="1:21" ht="15.75" thickBot="1">
      <c r="A216" s="14"/>
      <c r="B216" s="92"/>
      <c r="C216" s="121"/>
      <c r="D216" s="101"/>
      <c r="E216" s="58"/>
      <c r="F216" s="31"/>
      <c r="G216" s="121"/>
      <c r="H216" s="101"/>
      <c r="I216" s="58"/>
      <c r="J216" s="31"/>
      <c r="K216" s="121"/>
      <c r="L216" s="101"/>
      <c r="M216" s="121"/>
      <c r="N216" s="31"/>
      <c r="O216" s="121"/>
      <c r="P216" s="101"/>
      <c r="Q216" s="58"/>
      <c r="R216" s="31"/>
      <c r="S216" s="121"/>
      <c r="T216" s="101"/>
      <c r="U216" s="121"/>
    </row>
    <row r="217" spans="1:21" ht="22.5" customHeight="1">
      <c r="A217" s="14"/>
      <c r="B217" s="212" t="s">
        <v>61</v>
      </c>
      <c r="C217" s="103" t="s">
        <v>210</v>
      </c>
      <c r="D217" s="105">
        <v>203</v>
      </c>
      <c r="E217" s="61"/>
      <c r="F217" s="26"/>
      <c r="G217" s="103" t="s">
        <v>210</v>
      </c>
      <c r="H217" s="105">
        <v>491</v>
      </c>
      <c r="I217" s="61"/>
      <c r="J217" s="26"/>
      <c r="K217" s="103" t="s">
        <v>210</v>
      </c>
      <c r="L217" s="105">
        <v>122</v>
      </c>
      <c r="M217" s="61"/>
      <c r="N217" s="26"/>
      <c r="O217" s="103" t="s">
        <v>210</v>
      </c>
      <c r="P217" s="105" t="s">
        <v>886</v>
      </c>
      <c r="Q217" s="103" t="s">
        <v>214</v>
      </c>
      <c r="R217" s="26"/>
      <c r="S217" s="103" t="s">
        <v>210</v>
      </c>
      <c r="T217" s="105">
        <v>203</v>
      </c>
      <c r="U217" s="61"/>
    </row>
    <row r="218" spans="1:21" ht="15.75" thickBot="1">
      <c r="A218" s="14"/>
      <c r="B218" s="212"/>
      <c r="C218" s="104"/>
      <c r="D218" s="106"/>
      <c r="E218" s="42"/>
      <c r="F218" s="26"/>
      <c r="G218" s="104"/>
      <c r="H218" s="106"/>
      <c r="I218" s="42"/>
      <c r="J218" s="26"/>
      <c r="K218" s="104"/>
      <c r="L218" s="106"/>
      <c r="M218" s="42"/>
      <c r="N218" s="26"/>
      <c r="O218" s="104"/>
      <c r="P218" s="106"/>
      <c r="Q218" s="104"/>
      <c r="R218" s="26"/>
      <c r="S218" s="104"/>
      <c r="T218" s="106"/>
      <c r="U218" s="42"/>
    </row>
    <row r="219" spans="1:21" ht="15.75" thickTop="1">
      <c r="A219" s="14" t="s">
        <v>1048</v>
      </c>
      <c r="B219" s="235" t="s">
        <v>887</v>
      </c>
      <c r="C219" s="235"/>
      <c r="D219" s="235"/>
      <c r="E219" s="235"/>
      <c r="F219" s="235"/>
      <c r="G219" s="235"/>
      <c r="H219" s="235"/>
      <c r="I219" s="235"/>
      <c r="J219" s="235"/>
      <c r="K219" s="235"/>
      <c r="L219" s="235"/>
      <c r="M219" s="235"/>
      <c r="N219" s="235"/>
      <c r="O219" s="235"/>
      <c r="P219" s="235"/>
      <c r="Q219" s="235"/>
      <c r="R219" s="235"/>
      <c r="S219" s="235"/>
      <c r="T219" s="235"/>
      <c r="U219" s="235"/>
    </row>
    <row r="220" spans="1:21">
      <c r="A220" s="14"/>
      <c r="B220" s="25"/>
      <c r="C220" s="25"/>
      <c r="D220" s="25"/>
      <c r="E220" s="25"/>
      <c r="F220" s="25"/>
      <c r="G220" s="25"/>
      <c r="H220" s="25"/>
      <c r="I220" s="25"/>
      <c r="J220" s="25"/>
      <c r="K220" s="25"/>
      <c r="L220" s="25"/>
      <c r="M220" s="25"/>
      <c r="N220" s="25"/>
      <c r="O220" s="25"/>
      <c r="P220" s="25"/>
      <c r="Q220" s="25"/>
      <c r="R220" s="25"/>
      <c r="S220" s="25"/>
      <c r="T220" s="25"/>
      <c r="U220" s="25"/>
    </row>
    <row r="221" spans="1:21">
      <c r="A221" s="14"/>
      <c r="B221" s="15"/>
      <c r="C221" s="15"/>
      <c r="D221" s="15"/>
      <c r="E221" s="15"/>
      <c r="F221" s="15"/>
      <c r="G221" s="15"/>
      <c r="H221" s="15"/>
      <c r="I221" s="15"/>
      <c r="J221" s="15"/>
      <c r="K221" s="15"/>
      <c r="L221" s="15"/>
      <c r="M221" s="15"/>
      <c r="N221" s="15"/>
      <c r="O221" s="15"/>
      <c r="P221" s="15"/>
      <c r="Q221" s="15"/>
      <c r="R221" s="15"/>
      <c r="S221" s="15"/>
      <c r="T221" s="15"/>
      <c r="U221" s="15"/>
    </row>
    <row r="222" spans="1:21" ht="15.75" thickBot="1">
      <c r="A222" s="14"/>
      <c r="B222" s="117"/>
      <c r="C222" s="113" t="s">
        <v>379</v>
      </c>
      <c r="D222" s="113"/>
      <c r="E222" s="113"/>
      <c r="F222" s="113"/>
      <c r="G222" s="113"/>
      <c r="H222" s="113"/>
      <c r="I222" s="113"/>
      <c r="J222" s="113"/>
      <c r="K222" s="113"/>
      <c r="L222" s="113"/>
      <c r="M222" s="113"/>
      <c r="N222" s="113"/>
      <c r="O222" s="113"/>
      <c r="P222" s="113"/>
      <c r="Q222" s="113"/>
      <c r="R222" s="113"/>
      <c r="S222" s="113"/>
      <c r="T222" s="113"/>
      <c r="U222" s="113"/>
    </row>
    <row r="223" spans="1:21">
      <c r="A223" s="14"/>
      <c r="B223" s="127"/>
      <c r="C223" s="126" t="s">
        <v>848</v>
      </c>
      <c r="D223" s="126"/>
      <c r="E223" s="126"/>
      <c r="F223" s="61"/>
      <c r="G223" s="126" t="s">
        <v>849</v>
      </c>
      <c r="H223" s="126"/>
      <c r="I223" s="126"/>
      <c r="J223" s="61"/>
      <c r="K223" s="126" t="s">
        <v>850</v>
      </c>
      <c r="L223" s="126"/>
      <c r="M223" s="126"/>
      <c r="N223" s="61"/>
      <c r="O223" s="126" t="s">
        <v>851</v>
      </c>
      <c r="P223" s="126"/>
      <c r="Q223" s="126"/>
      <c r="R223" s="61"/>
      <c r="S223" s="126" t="s">
        <v>852</v>
      </c>
      <c r="T223" s="126"/>
      <c r="U223" s="126"/>
    </row>
    <row r="224" spans="1:21" ht="15.75" thickBot="1">
      <c r="A224" s="14"/>
      <c r="B224" s="127"/>
      <c r="C224" s="113"/>
      <c r="D224" s="113"/>
      <c r="E224" s="113"/>
      <c r="F224" s="26"/>
      <c r="G224" s="113"/>
      <c r="H224" s="113"/>
      <c r="I224" s="113"/>
      <c r="J224" s="26"/>
      <c r="K224" s="113" t="s">
        <v>849</v>
      </c>
      <c r="L224" s="113"/>
      <c r="M224" s="113"/>
      <c r="N224" s="26"/>
      <c r="O224" s="113"/>
      <c r="P224" s="113"/>
      <c r="Q224" s="113"/>
      <c r="R224" s="26"/>
      <c r="S224" s="113"/>
      <c r="T224" s="113"/>
      <c r="U224" s="113"/>
    </row>
    <row r="225" spans="1:21">
      <c r="A225" s="14"/>
      <c r="B225" s="218" t="s">
        <v>888</v>
      </c>
      <c r="C225" s="218"/>
      <c r="D225" s="218"/>
      <c r="E225" s="218"/>
      <c r="F225" s="218"/>
      <c r="G225" s="218"/>
      <c r="H225" s="218"/>
      <c r="I225" s="218"/>
      <c r="J225" s="218"/>
      <c r="K225" s="218"/>
      <c r="L225" s="218"/>
      <c r="M225" s="218"/>
      <c r="N225" s="218"/>
      <c r="O225" s="218"/>
      <c r="P225" s="218"/>
      <c r="Q225" s="218"/>
      <c r="R225" s="218"/>
      <c r="S225" s="218"/>
      <c r="T225" s="218"/>
      <c r="U225" s="218"/>
    </row>
    <row r="226" spans="1:21">
      <c r="A226" s="14"/>
      <c r="B226" s="217" t="s">
        <v>69</v>
      </c>
      <c r="C226" s="26"/>
      <c r="D226" s="26"/>
      <c r="E226" s="26"/>
      <c r="F226" s="12"/>
      <c r="G226" s="26"/>
      <c r="H226" s="26"/>
      <c r="I226" s="26"/>
      <c r="J226" s="12"/>
      <c r="K226" s="26"/>
      <c r="L226" s="26"/>
      <c r="M226" s="26"/>
      <c r="N226" s="12"/>
      <c r="O226" s="26"/>
      <c r="P226" s="26"/>
      <c r="Q226" s="26"/>
      <c r="R226" s="12"/>
      <c r="S226" s="26"/>
      <c r="T226" s="26"/>
      <c r="U226" s="26"/>
    </row>
    <row r="227" spans="1:21">
      <c r="A227" s="14"/>
      <c r="B227" s="176" t="s">
        <v>70</v>
      </c>
      <c r="C227" s="178" t="s">
        <v>210</v>
      </c>
      <c r="D227" s="177">
        <v>2</v>
      </c>
      <c r="E227" s="31"/>
      <c r="F227" s="31"/>
      <c r="G227" s="178" t="s">
        <v>210</v>
      </c>
      <c r="H227" s="177">
        <v>298</v>
      </c>
      <c r="I227" s="31"/>
      <c r="J227" s="31"/>
      <c r="K227" s="178" t="s">
        <v>210</v>
      </c>
      <c r="L227" s="177">
        <v>87</v>
      </c>
      <c r="M227" s="31"/>
      <c r="N227" s="31"/>
      <c r="O227" s="178" t="s">
        <v>210</v>
      </c>
      <c r="P227" s="177" t="s">
        <v>232</v>
      </c>
      <c r="Q227" s="31"/>
      <c r="R227" s="31"/>
      <c r="S227" s="178" t="s">
        <v>210</v>
      </c>
      <c r="T227" s="177">
        <v>387</v>
      </c>
      <c r="U227" s="31"/>
    </row>
    <row r="228" spans="1:21">
      <c r="A228" s="14"/>
      <c r="B228" s="176"/>
      <c r="C228" s="178"/>
      <c r="D228" s="177"/>
      <c r="E228" s="31"/>
      <c r="F228" s="31"/>
      <c r="G228" s="178"/>
      <c r="H228" s="177"/>
      <c r="I228" s="31"/>
      <c r="J228" s="31"/>
      <c r="K228" s="178"/>
      <c r="L228" s="177"/>
      <c r="M228" s="31"/>
      <c r="N228" s="31"/>
      <c r="O228" s="178"/>
      <c r="P228" s="177"/>
      <c r="Q228" s="31"/>
      <c r="R228" s="31"/>
      <c r="S228" s="178"/>
      <c r="T228" s="177"/>
      <c r="U228" s="31"/>
    </row>
    <row r="229" spans="1:21">
      <c r="A229" s="14"/>
      <c r="B229" s="167" t="s">
        <v>889</v>
      </c>
      <c r="C229" s="26"/>
      <c r="D229" s="26"/>
      <c r="E229" s="26"/>
      <c r="F229" s="12"/>
      <c r="G229" s="26"/>
      <c r="H229" s="26"/>
      <c r="I229" s="26"/>
      <c r="J229" s="12"/>
      <c r="K229" s="26"/>
      <c r="L229" s="26"/>
      <c r="M229" s="26"/>
      <c r="N229" s="12"/>
      <c r="O229" s="26"/>
      <c r="P229" s="26"/>
      <c r="Q229" s="26"/>
      <c r="R229" s="12"/>
      <c r="S229" s="26"/>
      <c r="T229" s="26"/>
      <c r="U229" s="26"/>
    </row>
    <row r="230" spans="1:21">
      <c r="A230" s="14"/>
      <c r="B230" s="219" t="s">
        <v>890</v>
      </c>
      <c r="C230" s="177">
        <v>16</v>
      </c>
      <c r="D230" s="177"/>
      <c r="E230" s="31"/>
      <c r="F230" s="31"/>
      <c r="G230" s="220">
        <v>1176</v>
      </c>
      <c r="H230" s="220"/>
      <c r="I230" s="31"/>
      <c r="J230" s="31"/>
      <c r="K230" s="177">
        <v>281</v>
      </c>
      <c r="L230" s="177"/>
      <c r="M230" s="31"/>
      <c r="N230" s="31"/>
      <c r="O230" s="177" t="s">
        <v>232</v>
      </c>
      <c r="P230" s="177"/>
      <c r="Q230" s="31"/>
      <c r="R230" s="31"/>
      <c r="S230" s="220">
        <v>1473</v>
      </c>
      <c r="T230" s="220"/>
      <c r="U230" s="31"/>
    </row>
    <row r="231" spans="1:21">
      <c r="A231" s="14"/>
      <c r="B231" s="219"/>
      <c r="C231" s="177"/>
      <c r="D231" s="177"/>
      <c r="E231" s="31"/>
      <c r="F231" s="31"/>
      <c r="G231" s="220"/>
      <c r="H231" s="220"/>
      <c r="I231" s="31"/>
      <c r="J231" s="31"/>
      <c r="K231" s="177"/>
      <c r="L231" s="177"/>
      <c r="M231" s="31"/>
      <c r="N231" s="31"/>
      <c r="O231" s="177"/>
      <c r="P231" s="177"/>
      <c r="Q231" s="31"/>
      <c r="R231" s="31"/>
      <c r="S231" s="220"/>
      <c r="T231" s="220"/>
      <c r="U231" s="31"/>
    </row>
    <row r="232" spans="1:21">
      <c r="A232" s="14"/>
      <c r="B232" s="221" t="s">
        <v>891</v>
      </c>
      <c r="C232" s="175">
        <v>434</v>
      </c>
      <c r="D232" s="175"/>
      <c r="E232" s="26"/>
      <c r="F232" s="26"/>
      <c r="G232" s="175">
        <v>164</v>
      </c>
      <c r="H232" s="175"/>
      <c r="I232" s="26"/>
      <c r="J232" s="26"/>
      <c r="K232" s="175">
        <v>200</v>
      </c>
      <c r="L232" s="175"/>
      <c r="M232" s="26"/>
      <c r="N232" s="26"/>
      <c r="O232" s="175" t="s">
        <v>892</v>
      </c>
      <c r="P232" s="175"/>
      <c r="Q232" s="127" t="s">
        <v>214</v>
      </c>
      <c r="R232" s="26"/>
      <c r="S232" s="175">
        <v>63</v>
      </c>
      <c r="T232" s="175"/>
      <c r="U232" s="26"/>
    </row>
    <row r="233" spans="1:21">
      <c r="A233" s="14"/>
      <c r="B233" s="221"/>
      <c r="C233" s="175"/>
      <c r="D233" s="175"/>
      <c r="E233" s="26"/>
      <c r="F233" s="26"/>
      <c r="G233" s="175"/>
      <c r="H233" s="175"/>
      <c r="I233" s="26"/>
      <c r="J233" s="26"/>
      <c r="K233" s="175"/>
      <c r="L233" s="175"/>
      <c r="M233" s="26"/>
      <c r="N233" s="26"/>
      <c r="O233" s="175"/>
      <c r="P233" s="175"/>
      <c r="Q233" s="127"/>
      <c r="R233" s="26"/>
      <c r="S233" s="175"/>
      <c r="T233" s="175"/>
      <c r="U233" s="26"/>
    </row>
    <row r="234" spans="1:21">
      <c r="A234" s="14"/>
      <c r="B234" s="176" t="s">
        <v>74</v>
      </c>
      <c r="C234" s="177">
        <v>28</v>
      </c>
      <c r="D234" s="177"/>
      <c r="E234" s="31"/>
      <c r="F234" s="31"/>
      <c r="G234" s="220">
        <v>1177</v>
      </c>
      <c r="H234" s="220"/>
      <c r="I234" s="31"/>
      <c r="J234" s="31"/>
      <c r="K234" s="177">
        <v>327</v>
      </c>
      <c r="L234" s="177"/>
      <c r="M234" s="31"/>
      <c r="N234" s="31"/>
      <c r="O234" s="177">
        <v>2</v>
      </c>
      <c r="P234" s="177"/>
      <c r="Q234" s="31"/>
      <c r="R234" s="31"/>
      <c r="S234" s="220">
        <v>1534</v>
      </c>
      <c r="T234" s="220"/>
      <c r="U234" s="31"/>
    </row>
    <row r="235" spans="1:21">
      <c r="A235" s="14"/>
      <c r="B235" s="176"/>
      <c r="C235" s="177"/>
      <c r="D235" s="177"/>
      <c r="E235" s="31"/>
      <c r="F235" s="31"/>
      <c r="G235" s="220"/>
      <c r="H235" s="220"/>
      <c r="I235" s="31"/>
      <c r="J235" s="31"/>
      <c r="K235" s="177"/>
      <c r="L235" s="177"/>
      <c r="M235" s="31"/>
      <c r="N235" s="31"/>
      <c r="O235" s="177"/>
      <c r="P235" s="177"/>
      <c r="Q235" s="31"/>
      <c r="R235" s="31"/>
      <c r="S235" s="220"/>
      <c r="T235" s="220"/>
      <c r="U235" s="31"/>
    </row>
    <row r="236" spans="1:21">
      <c r="A236" s="14"/>
      <c r="B236" s="174" t="s">
        <v>75</v>
      </c>
      <c r="C236" s="175">
        <v>7</v>
      </c>
      <c r="D236" s="175"/>
      <c r="E236" s="26"/>
      <c r="F236" s="26"/>
      <c r="G236" s="175">
        <v>112</v>
      </c>
      <c r="H236" s="175"/>
      <c r="I236" s="26"/>
      <c r="J236" s="26"/>
      <c r="K236" s="175">
        <v>34</v>
      </c>
      <c r="L236" s="175"/>
      <c r="M236" s="26"/>
      <c r="N236" s="26"/>
      <c r="O236" s="175" t="s">
        <v>232</v>
      </c>
      <c r="P236" s="175"/>
      <c r="Q236" s="26"/>
      <c r="R236" s="26"/>
      <c r="S236" s="175">
        <v>153</v>
      </c>
      <c r="T236" s="175"/>
      <c r="U236" s="26"/>
    </row>
    <row r="237" spans="1:21">
      <c r="A237" s="14"/>
      <c r="B237" s="174"/>
      <c r="C237" s="175"/>
      <c r="D237" s="175"/>
      <c r="E237" s="26"/>
      <c r="F237" s="26"/>
      <c r="G237" s="175"/>
      <c r="H237" s="175"/>
      <c r="I237" s="26"/>
      <c r="J237" s="26"/>
      <c r="K237" s="175"/>
      <c r="L237" s="175"/>
      <c r="M237" s="26"/>
      <c r="N237" s="26"/>
      <c r="O237" s="175"/>
      <c r="P237" s="175"/>
      <c r="Q237" s="26"/>
      <c r="R237" s="26"/>
      <c r="S237" s="175"/>
      <c r="T237" s="175"/>
      <c r="U237" s="26"/>
    </row>
    <row r="238" spans="1:21">
      <c r="A238" s="14"/>
      <c r="B238" s="176" t="s">
        <v>76</v>
      </c>
      <c r="C238" s="177">
        <v>10</v>
      </c>
      <c r="D238" s="177"/>
      <c r="E238" s="31"/>
      <c r="F238" s="31"/>
      <c r="G238" s="177">
        <v>89</v>
      </c>
      <c r="H238" s="177"/>
      <c r="I238" s="31"/>
      <c r="J238" s="31"/>
      <c r="K238" s="177">
        <v>22</v>
      </c>
      <c r="L238" s="177"/>
      <c r="M238" s="31"/>
      <c r="N238" s="31"/>
      <c r="O238" s="177" t="s">
        <v>241</v>
      </c>
      <c r="P238" s="177"/>
      <c r="Q238" s="178" t="s">
        <v>214</v>
      </c>
      <c r="R238" s="31"/>
      <c r="S238" s="177">
        <v>117</v>
      </c>
      <c r="T238" s="177"/>
      <c r="U238" s="31"/>
    </row>
    <row r="239" spans="1:21">
      <c r="A239" s="14"/>
      <c r="B239" s="176"/>
      <c r="C239" s="177"/>
      <c r="D239" s="177"/>
      <c r="E239" s="31"/>
      <c r="F239" s="31"/>
      <c r="G239" s="177"/>
      <c r="H239" s="177"/>
      <c r="I239" s="31"/>
      <c r="J239" s="31"/>
      <c r="K239" s="177"/>
      <c r="L239" s="177"/>
      <c r="M239" s="31"/>
      <c r="N239" s="31"/>
      <c r="O239" s="177"/>
      <c r="P239" s="177"/>
      <c r="Q239" s="178"/>
      <c r="R239" s="31"/>
      <c r="S239" s="177"/>
      <c r="T239" s="177"/>
      <c r="U239" s="31"/>
    </row>
    <row r="240" spans="1:21">
      <c r="A240" s="14"/>
      <c r="B240" s="174" t="s">
        <v>77</v>
      </c>
      <c r="C240" s="175" t="s">
        <v>232</v>
      </c>
      <c r="D240" s="175"/>
      <c r="E240" s="26"/>
      <c r="F240" s="26"/>
      <c r="G240" s="175">
        <v>58</v>
      </c>
      <c r="H240" s="175"/>
      <c r="I240" s="26"/>
      <c r="J240" s="26"/>
      <c r="K240" s="175">
        <v>6</v>
      </c>
      <c r="L240" s="175"/>
      <c r="M240" s="26"/>
      <c r="N240" s="26"/>
      <c r="O240" s="175" t="s">
        <v>232</v>
      </c>
      <c r="P240" s="175"/>
      <c r="Q240" s="26"/>
      <c r="R240" s="26"/>
      <c r="S240" s="175">
        <v>64</v>
      </c>
      <c r="T240" s="175"/>
      <c r="U240" s="26"/>
    </row>
    <row r="241" spans="1:21">
      <c r="A241" s="14"/>
      <c r="B241" s="174"/>
      <c r="C241" s="175"/>
      <c r="D241" s="175"/>
      <c r="E241" s="26"/>
      <c r="F241" s="26"/>
      <c r="G241" s="175"/>
      <c r="H241" s="175"/>
      <c r="I241" s="26"/>
      <c r="J241" s="26"/>
      <c r="K241" s="175"/>
      <c r="L241" s="175"/>
      <c r="M241" s="26"/>
      <c r="N241" s="26"/>
      <c r="O241" s="175"/>
      <c r="P241" s="175"/>
      <c r="Q241" s="26"/>
      <c r="R241" s="26"/>
      <c r="S241" s="175"/>
      <c r="T241" s="175"/>
      <c r="U241" s="26"/>
    </row>
    <row r="242" spans="1:21">
      <c r="A242" s="14"/>
      <c r="B242" s="176" t="s">
        <v>78</v>
      </c>
      <c r="C242" s="177" t="s">
        <v>232</v>
      </c>
      <c r="D242" s="177"/>
      <c r="E242" s="31"/>
      <c r="F242" s="31"/>
      <c r="G242" s="177">
        <v>22</v>
      </c>
      <c r="H242" s="177"/>
      <c r="I242" s="31"/>
      <c r="J242" s="31"/>
      <c r="K242" s="177" t="s">
        <v>232</v>
      </c>
      <c r="L242" s="177"/>
      <c r="M242" s="31"/>
      <c r="N242" s="31"/>
      <c r="O242" s="177" t="s">
        <v>232</v>
      </c>
      <c r="P242" s="177"/>
      <c r="Q242" s="31"/>
      <c r="R242" s="31"/>
      <c r="S242" s="177">
        <v>22</v>
      </c>
      <c r="T242" s="177"/>
      <c r="U242" s="31"/>
    </row>
    <row r="243" spans="1:21" ht="15.75" thickBot="1">
      <c r="A243" s="14"/>
      <c r="B243" s="176"/>
      <c r="C243" s="179"/>
      <c r="D243" s="179"/>
      <c r="E243" s="58"/>
      <c r="F243" s="31"/>
      <c r="G243" s="179"/>
      <c r="H243" s="179"/>
      <c r="I243" s="58"/>
      <c r="J243" s="31"/>
      <c r="K243" s="179"/>
      <c r="L243" s="179"/>
      <c r="M243" s="58"/>
      <c r="N243" s="31"/>
      <c r="O243" s="179"/>
      <c r="P243" s="179"/>
      <c r="Q243" s="58"/>
      <c r="R243" s="31"/>
      <c r="S243" s="179"/>
      <c r="T243" s="179"/>
      <c r="U243" s="58"/>
    </row>
    <row r="244" spans="1:21">
      <c r="A244" s="14"/>
      <c r="B244" s="222" t="s">
        <v>79</v>
      </c>
      <c r="C244" s="183">
        <v>497</v>
      </c>
      <c r="D244" s="183"/>
      <c r="E244" s="61"/>
      <c r="F244" s="26"/>
      <c r="G244" s="224">
        <v>3096</v>
      </c>
      <c r="H244" s="224"/>
      <c r="I244" s="61"/>
      <c r="J244" s="26"/>
      <c r="K244" s="183">
        <v>957</v>
      </c>
      <c r="L244" s="183"/>
      <c r="M244" s="61"/>
      <c r="N244" s="26"/>
      <c r="O244" s="183" t="s">
        <v>893</v>
      </c>
      <c r="P244" s="183"/>
      <c r="Q244" s="128" t="s">
        <v>214</v>
      </c>
      <c r="R244" s="26"/>
      <c r="S244" s="224">
        <v>3813</v>
      </c>
      <c r="T244" s="224"/>
      <c r="U244" s="61"/>
    </row>
    <row r="245" spans="1:21">
      <c r="A245" s="14"/>
      <c r="B245" s="222"/>
      <c r="C245" s="175"/>
      <c r="D245" s="175"/>
      <c r="E245" s="26"/>
      <c r="F245" s="26"/>
      <c r="G245" s="223"/>
      <c r="H245" s="223"/>
      <c r="I245" s="26"/>
      <c r="J245" s="26"/>
      <c r="K245" s="175"/>
      <c r="L245" s="175"/>
      <c r="M245" s="26"/>
      <c r="N245" s="26"/>
      <c r="O245" s="175"/>
      <c r="P245" s="175"/>
      <c r="Q245" s="127"/>
      <c r="R245" s="26"/>
      <c r="S245" s="223"/>
      <c r="T245" s="223"/>
      <c r="U245" s="26"/>
    </row>
    <row r="246" spans="1:21">
      <c r="A246" s="14"/>
      <c r="B246" s="176" t="s">
        <v>80</v>
      </c>
      <c r="C246" s="177">
        <v>96</v>
      </c>
      <c r="D246" s="177"/>
      <c r="E246" s="31"/>
      <c r="F246" s="31"/>
      <c r="G246" s="220">
        <v>2509</v>
      </c>
      <c r="H246" s="220"/>
      <c r="I246" s="31"/>
      <c r="J246" s="31"/>
      <c r="K246" s="177">
        <v>898</v>
      </c>
      <c r="L246" s="177"/>
      <c r="M246" s="31"/>
      <c r="N246" s="31"/>
      <c r="O246" s="177" t="s">
        <v>232</v>
      </c>
      <c r="P246" s="177"/>
      <c r="Q246" s="31"/>
      <c r="R246" s="31"/>
      <c r="S246" s="220">
        <v>3503</v>
      </c>
      <c r="T246" s="220"/>
      <c r="U246" s="31"/>
    </row>
    <row r="247" spans="1:21">
      <c r="A247" s="14"/>
      <c r="B247" s="176"/>
      <c r="C247" s="177"/>
      <c r="D247" s="177"/>
      <c r="E247" s="31"/>
      <c r="F247" s="31"/>
      <c r="G247" s="220"/>
      <c r="H247" s="220"/>
      <c r="I247" s="31"/>
      <c r="J247" s="31"/>
      <c r="K247" s="177"/>
      <c r="L247" s="177"/>
      <c r="M247" s="31"/>
      <c r="N247" s="31"/>
      <c r="O247" s="177"/>
      <c r="P247" s="177"/>
      <c r="Q247" s="31"/>
      <c r="R247" s="31"/>
      <c r="S247" s="220"/>
      <c r="T247" s="220"/>
      <c r="U247" s="31"/>
    </row>
    <row r="248" spans="1:21">
      <c r="A248" s="14"/>
      <c r="B248" s="174" t="s">
        <v>81</v>
      </c>
      <c r="C248" s="175" t="s">
        <v>232</v>
      </c>
      <c r="D248" s="175"/>
      <c r="E248" s="26"/>
      <c r="F248" s="26"/>
      <c r="G248" s="175">
        <v>596</v>
      </c>
      <c r="H248" s="175"/>
      <c r="I248" s="26"/>
      <c r="J248" s="26"/>
      <c r="K248" s="175">
        <v>11</v>
      </c>
      <c r="L248" s="175"/>
      <c r="M248" s="26"/>
      <c r="N248" s="26"/>
      <c r="O248" s="175" t="s">
        <v>232</v>
      </c>
      <c r="P248" s="175"/>
      <c r="Q248" s="26"/>
      <c r="R248" s="26"/>
      <c r="S248" s="175">
        <v>607</v>
      </c>
      <c r="T248" s="175"/>
      <c r="U248" s="26"/>
    </row>
    <row r="249" spans="1:21">
      <c r="A249" s="14"/>
      <c r="B249" s="174"/>
      <c r="C249" s="175"/>
      <c r="D249" s="175"/>
      <c r="E249" s="26"/>
      <c r="F249" s="26"/>
      <c r="G249" s="175"/>
      <c r="H249" s="175"/>
      <c r="I249" s="26"/>
      <c r="J249" s="26"/>
      <c r="K249" s="175"/>
      <c r="L249" s="175"/>
      <c r="M249" s="26"/>
      <c r="N249" s="26"/>
      <c r="O249" s="175"/>
      <c r="P249" s="175"/>
      <c r="Q249" s="26"/>
      <c r="R249" s="26"/>
      <c r="S249" s="175"/>
      <c r="T249" s="175"/>
      <c r="U249" s="26"/>
    </row>
    <row r="250" spans="1:21">
      <c r="A250" s="14"/>
      <c r="B250" s="176" t="s">
        <v>82</v>
      </c>
      <c r="C250" s="177">
        <v>17</v>
      </c>
      <c r="D250" s="177"/>
      <c r="E250" s="31"/>
      <c r="F250" s="31"/>
      <c r="G250" s="177">
        <v>578</v>
      </c>
      <c r="H250" s="177"/>
      <c r="I250" s="31"/>
      <c r="J250" s="31"/>
      <c r="K250" s="177">
        <v>4</v>
      </c>
      <c r="L250" s="177"/>
      <c r="M250" s="31"/>
      <c r="N250" s="31"/>
      <c r="O250" s="177" t="s">
        <v>232</v>
      </c>
      <c r="P250" s="177"/>
      <c r="Q250" s="31"/>
      <c r="R250" s="31"/>
      <c r="S250" s="177">
        <v>599</v>
      </c>
      <c r="T250" s="177"/>
      <c r="U250" s="31"/>
    </row>
    <row r="251" spans="1:21">
      <c r="A251" s="14"/>
      <c r="B251" s="176"/>
      <c r="C251" s="177"/>
      <c r="D251" s="177"/>
      <c r="E251" s="31"/>
      <c r="F251" s="31"/>
      <c r="G251" s="177"/>
      <c r="H251" s="177"/>
      <c r="I251" s="31"/>
      <c r="J251" s="31"/>
      <c r="K251" s="177"/>
      <c r="L251" s="177"/>
      <c r="M251" s="31"/>
      <c r="N251" s="31"/>
      <c r="O251" s="177"/>
      <c r="P251" s="177"/>
      <c r="Q251" s="31"/>
      <c r="R251" s="31"/>
      <c r="S251" s="177"/>
      <c r="T251" s="177"/>
      <c r="U251" s="31"/>
    </row>
    <row r="252" spans="1:21">
      <c r="A252" s="14"/>
      <c r="B252" s="174" t="s">
        <v>894</v>
      </c>
      <c r="C252" s="175" t="s">
        <v>232</v>
      </c>
      <c r="D252" s="175"/>
      <c r="E252" s="26"/>
      <c r="F252" s="26"/>
      <c r="G252" s="175">
        <v>534</v>
      </c>
      <c r="H252" s="175"/>
      <c r="I252" s="26"/>
      <c r="J252" s="26"/>
      <c r="K252" s="175" t="s">
        <v>232</v>
      </c>
      <c r="L252" s="175"/>
      <c r="M252" s="26"/>
      <c r="N252" s="26"/>
      <c r="O252" s="175" t="s">
        <v>232</v>
      </c>
      <c r="P252" s="175"/>
      <c r="Q252" s="26"/>
      <c r="R252" s="26"/>
      <c r="S252" s="175">
        <v>534</v>
      </c>
      <c r="T252" s="175"/>
      <c r="U252" s="26"/>
    </row>
    <row r="253" spans="1:21">
      <c r="A253" s="14"/>
      <c r="B253" s="174"/>
      <c r="C253" s="175"/>
      <c r="D253" s="175"/>
      <c r="E253" s="26"/>
      <c r="F253" s="26"/>
      <c r="G253" s="175"/>
      <c r="H253" s="175"/>
      <c r="I253" s="26"/>
      <c r="J253" s="26"/>
      <c r="K253" s="175"/>
      <c r="L253" s="175"/>
      <c r="M253" s="26"/>
      <c r="N253" s="26"/>
      <c r="O253" s="175"/>
      <c r="P253" s="175"/>
      <c r="Q253" s="26"/>
      <c r="R253" s="26"/>
      <c r="S253" s="175"/>
      <c r="T253" s="175"/>
      <c r="U253" s="26"/>
    </row>
    <row r="254" spans="1:21">
      <c r="A254" s="14"/>
      <c r="B254" s="176" t="s">
        <v>895</v>
      </c>
      <c r="C254" s="220">
        <v>3260</v>
      </c>
      <c r="D254" s="220"/>
      <c r="E254" s="31"/>
      <c r="F254" s="31"/>
      <c r="G254" s="177">
        <v>607</v>
      </c>
      <c r="H254" s="177"/>
      <c r="I254" s="31"/>
      <c r="J254" s="31"/>
      <c r="K254" s="177" t="s">
        <v>232</v>
      </c>
      <c r="L254" s="177"/>
      <c r="M254" s="31"/>
      <c r="N254" s="31"/>
      <c r="O254" s="177" t="s">
        <v>896</v>
      </c>
      <c r="P254" s="177"/>
      <c r="Q254" s="178" t="s">
        <v>214</v>
      </c>
      <c r="R254" s="31"/>
      <c r="S254" s="177" t="s">
        <v>232</v>
      </c>
      <c r="T254" s="177"/>
      <c r="U254" s="31"/>
    </row>
    <row r="255" spans="1:21">
      <c r="A255" s="14"/>
      <c r="B255" s="176"/>
      <c r="C255" s="220"/>
      <c r="D255" s="220"/>
      <c r="E255" s="31"/>
      <c r="F255" s="31"/>
      <c r="G255" s="177"/>
      <c r="H255" s="177"/>
      <c r="I255" s="31"/>
      <c r="J255" s="31"/>
      <c r="K255" s="177"/>
      <c r="L255" s="177"/>
      <c r="M255" s="31"/>
      <c r="N255" s="31"/>
      <c r="O255" s="177"/>
      <c r="P255" s="177"/>
      <c r="Q255" s="178"/>
      <c r="R255" s="31"/>
      <c r="S255" s="177"/>
      <c r="T255" s="177"/>
      <c r="U255" s="31"/>
    </row>
    <row r="256" spans="1:21">
      <c r="A256" s="14"/>
      <c r="B256" s="174" t="s">
        <v>77</v>
      </c>
      <c r="C256" s="175" t="s">
        <v>232</v>
      </c>
      <c r="D256" s="175"/>
      <c r="E256" s="26"/>
      <c r="F256" s="26"/>
      <c r="G256" s="175">
        <v>15</v>
      </c>
      <c r="H256" s="175"/>
      <c r="I256" s="26"/>
      <c r="J256" s="26"/>
      <c r="K256" s="175">
        <v>52</v>
      </c>
      <c r="L256" s="175"/>
      <c r="M256" s="26"/>
      <c r="N256" s="26"/>
      <c r="O256" s="175" t="s">
        <v>232</v>
      </c>
      <c r="P256" s="175"/>
      <c r="Q256" s="26"/>
      <c r="R256" s="26"/>
      <c r="S256" s="175">
        <v>67</v>
      </c>
      <c r="T256" s="175"/>
      <c r="U256" s="26"/>
    </row>
    <row r="257" spans="1:21">
      <c r="A257" s="14"/>
      <c r="B257" s="174"/>
      <c r="C257" s="175"/>
      <c r="D257" s="175"/>
      <c r="E257" s="26"/>
      <c r="F257" s="26"/>
      <c r="G257" s="175"/>
      <c r="H257" s="175"/>
      <c r="I257" s="26"/>
      <c r="J257" s="26"/>
      <c r="K257" s="175"/>
      <c r="L257" s="175"/>
      <c r="M257" s="26"/>
      <c r="N257" s="26"/>
      <c r="O257" s="175"/>
      <c r="P257" s="175"/>
      <c r="Q257" s="26"/>
      <c r="R257" s="26"/>
      <c r="S257" s="175"/>
      <c r="T257" s="175"/>
      <c r="U257" s="26"/>
    </row>
    <row r="258" spans="1:21">
      <c r="A258" s="14"/>
      <c r="B258" s="176" t="s">
        <v>305</v>
      </c>
      <c r="C258" s="31"/>
      <c r="D258" s="31"/>
      <c r="E258" s="31"/>
      <c r="F258" s="31"/>
      <c r="G258" s="31"/>
      <c r="H258" s="31"/>
      <c r="I258" s="31"/>
      <c r="J258" s="31"/>
      <c r="K258" s="31"/>
      <c r="L258" s="31"/>
      <c r="M258" s="31"/>
      <c r="N258" s="31"/>
      <c r="O258" s="31"/>
      <c r="P258" s="31"/>
      <c r="Q258" s="31"/>
      <c r="R258" s="31"/>
      <c r="S258" s="225"/>
      <c r="T258" s="225"/>
      <c r="U258" s="31"/>
    </row>
    <row r="259" spans="1:21">
      <c r="A259" s="14"/>
      <c r="B259" s="176"/>
      <c r="C259" s="31"/>
      <c r="D259" s="31"/>
      <c r="E259" s="31"/>
      <c r="F259" s="31"/>
      <c r="G259" s="31"/>
      <c r="H259" s="31"/>
      <c r="I259" s="31"/>
      <c r="J259" s="31"/>
      <c r="K259" s="31"/>
      <c r="L259" s="31"/>
      <c r="M259" s="31"/>
      <c r="N259" s="31"/>
      <c r="O259" s="31"/>
      <c r="P259" s="31"/>
      <c r="Q259" s="31"/>
      <c r="R259" s="31"/>
      <c r="S259" s="225"/>
      <c r="T259" s="225"/>
      <c r="U259" s="31"/>
    </row>
    <row r="260" spans="1:21">
      <c r="A260" s="14"/>
      <c r="B260" s="221" t="s">
        <v>890</v>
      </c>
      <c r="C260" s="175">
        <v>62</v>
      </c>
      <c r="D260" s="175"/>
      <c r="E260" s="26"/>
      <c r="F260" s="26"/>
      <c r="G260" s="175">
        <v>79</v>
      </c>
      <c r="H260" s="175"/>
      <c r="I260" s="26"/>
      <c r="J260" s="26"/>
      <c r="K260" s="175">
        <v>9</v>
      </c>
      <c r="L260" s="175"/>
      <c r="M260" s="26"/>
      <c r="N260" s="26"/>
      <c r="O260" s="175" t="s">
        <v>232</v>
      </c>
      <c r="P260" s="175"/>
      <c r="Q260" s="26"/>
      <c r="R260" s="26"/>
      <c r="S260" s="175">
        <v>150</v>
      </c>
      <c r="T260" s="175"/>
      <c r="U260" s="26"/>
    </row>
    <row r="261" spans="1:21">
      <c r="A261" s="14"/>
      <c r="B261" s="221"/>
      <c r="C261" s="175"/>
      <c r="D261" s="175"/>
      <c r="E261" s="26"/>
      <c r="F261" s="26"/>
      <c r="G261" s="175"/>
      <c r="H261" s="175"/>
      <c r="I261" s="26"/>
      <c r="J261" s="26"/>
      <c r="K261" s="175"/>
      <c r="L261" s="175"/>
      <c r="M261" s="26"/>
      <c r="N261" s="26"/>
      <c r="O261" s="175"/>
      <c r="P261" s="175"/>
      <c r="Q261" s="26"/>
      <c r="R261" s="26"/>
      <c r="S261" s="175"/>
      <c r="T261" s="175"/>
      <c r="U261" s="26"/>
    </row>
    <row r="262" spans="1:21">
      <c r="A262" s="14"/>
      <c r="B262" s="219" t="s">
        <v>891</v>
      </c>
      <c r="C262" s="220">
        <v>1283</v>
      </c>
      <c r="D262" s="220"/>
      <c r="E262" s="31"/>
      <c r="F262" s="31"/>
      <c r="G262" s="177">
        <v>60</v>
      </c>
      <c r="H262" s="177"/>
      <c r="I262" s="31"/>
      <c r="J262" s="31"/>
      <c r="K262" s="177" t="s">
        <v>232</v>
      </c>
      <c r="L262" s="177"/>
      <c r="M262" s="31"/>
      <c r="N262" s="31"/>
      <c r="O262" s="177" t="s">
        <v>897</v>
      </c>
      <c r="P262" s="177"/>
      <c r="Q262" s="178" t="s">
        <v>214</v>
      </c>
      <c r="R262" s="31"/>
      <c r="S262" s="177">
        <v>11</v>
      </c>
      <c r="T262" s="177"/>
      <c r="U262" s="31"/>
    </row>
    <row r="263" spans="1:21" ht="15.75" thickBot="1">
      <c r="A263" s="14"/>
      <c r="B263" s="219"/>
      <c r="C263" s="226"/>
      <c r="D263" s="226"/>
      <c r="E263" s="58"/>
      <c r="F263" s="31"/>
      <c r="G263" s="179"/>
      <c r="H263" s="179"/>
      <c r="I263" s="58"/>
      <c r="J263" s="31"/>
      <c r="K263" s="179"/>
      <c r="L263" s="179"/>
      <c r="M263" s="58"/>
      <c r="N263" s="31"/>
      <c r="O263" s="179"/>
      <c r="P263" s="179"/>
      <c r="Q263" s="180"/>
      <c r="R263" s="31"/>
      <c r="S263" s="179"/>
      <c r="T263" s="179"/>
      <c r="U263" s="58"/>
    </row>
    <row r="264" spans="1:21">
      <c r="A264" s="14"/>
      <c r="B264" s="222" t="s">
        <v>86</v>
      </c>
      <c r="C264" s="128" t="s">
        <v>210</v>
      </c>
      <c r="D264" s="224">
        <v>5215</v>
      </c>
      <c r="E264" s="61"/>
      <c r="F264" s="26"/>
      <c r="G264" s="128" t="s">
        <v>210</v>
      </c>
      <c r="H264" s="224">
        <v>8074</v>
      </c>
      <c r="I264" s="61"/>
      <c r="J264" s="26"/>
      <c r="K264" s="128" t="s">
        <v>210</v>
      </c>
      <c r="L264" s="224">
        <v>1931</v>
      </c>
      <c r="M264" s="61"/>
      <c r="N264" s="26"/>
      <c r="O264" s="128" t="s">
        <v>210</v>
      </c>
      <c r="P264" s="183" t="s">
        <v>898</v>
      </c>
      <c r="Q264" s="128" t="s">
        <v>214</v>
      </c>
      <c r="R264" s="26"/>
      <c r="S264" s="128" t="s">
        <v>210</v>
      </c>
      <c r="T264" s="224">
        <v>9284</v>
      </c>
      <c r="U264" s="61"/>
    </row>
    <row r="265" spans="1:21" ht="15.75" thickBot="1">
      <c r="A265" s="14"/>
      <c r="B265" s="222"/>
      <c r="C265" s="227"/>
      <c r="D265" s="228"/>
      <c r="E265" s="42"/>
      <c r="F265" s="26"/>
      <c r="G265" s="227"/>
      <c r="H265" s="228"/>
      <c r="I265" s="42"/>
      <c r="J265" s="26"/>
      <c r="K265" s="227"/>
      <c r="L265" s="228"/>
      <c r="M265" s="42"/>
      <c r="N265" s="26"/>
      <c r="O265" s="227"/>
      <c r="P265" s="229"/>
      <c r="Q265" s="227"/>
      <c r="R265" s="26"/>
      <c r="S265" s="227"/>
      <c r="T265" s="228"/>
      <c r="U265" s="42"/>
    </row>
    <row r="266" spans="1:21" ht="15.75" thickTop="1">
      <c r="A266" s="14"/>
      <c r="B266" s="218" t="s">
        <v>899</v>
      </c>
      <c r="C266" s="218"/>
      <c r="D266" s="218"/>
      <c r="E266" s="218"/>
      <c r="F266" s="218"/>
      <c r="G266" s="218"/>
      <c r="H266" s="218"/>
      <c r="I266" s="218"/>
      <c r="J266" s="218"/>
      <c r="K266" s="218"/>
      <c r="L266" s="218"/>
      <c r="M266" s="218"/>
      <c r="N266" s="218"/>
      <c r="O266" s="218"/>
      <c r="P266" s="218"/>
      <c r="Q266" s="218"/>
      <c r="R266" s="218"/>
      <c r="S266" s="218"/>
      <c r="T266" s="218"/>
      <c r="U266" s="218"/>
    </row>
    <row r="267" spans="1:21">
      <c r="A267" s="14"/>
      <c r="B267" s="217" t="s">
        <v>87</v>
      </c>
      <c r="C267" s="26"/>
      <c r="D267" s="26"/>
      <c r="E267" s="26"/>
      <c r="F267" s="12"/>
      <c r="G267" s="26"/>
      <c r="H267" s="26"/>
      <c r="I267" s="26"/>
      <c r="J267" s="12"/>
      <c r="K267" s="26"/>
      <c r="L267" s="26"/>
      <c r="M267" s="26"/>
      <c r="N267" s="12"/>
      <c r="O267" s="26"/>
      <c r="P267" s="26"/>
      <c r="Q267" s="26"/>
      <c r="R267" s="12"/>
      <c r="S267" s="26"/>
      <c r="T267" s="26"/>
      <c r="U267" s="26"/>
    </row>
    <row r="268" spans="1:21">
      <c r="A268" s="14"/>
      <c r="B268" s="176" t="s">
        <v>900</v>
      </c>
      <c r="C268" s="178" t="s">
        <v>210</v>
      </c>
      <c r="D268" s="177">
        <v>22</v>
      </c>
      <c r="E268" s="31"/>
      <c r="F268" s="31"/>
      <c r="G268" s="178" t="s">
        <v>210</v>
      </c>
      <c r="H268" s="177">
        <v>8</v>
      </c>
      <c r="I268" s="31"/>
      <c r="J268" s="31"/>
      <c r="K268" s="178" t="s">
        <v>210</v>
      </c>
      <c r="L268" s="177">
        <v>78</v>
      </c>
      <c r="M268" s="31"/>
      <c r="N268" s="31"/>
      <c r="O268" s="178" t="s">
        <v>210</v>
      </c>
      <c r="P268" s="177" t="s">
        <v>232</v>
      </c>
      <c r="Q268" s="31"/>
      <c r="R268" s="31"/>
      <c r="S268" s="178" t="s">
        <v>210</v>
      </c>
      <c r="T268" s="177">
        <v>108</v>
      </c>
      <c r="U268" s="31"/>
    </row>
    <row r="269" spans="1:21">
      <c r="A269" s="14"/>
      <c r="B269" s="176"/>
      <c r="C269" s="178"/>
      <c r="D269" s="177"/>
      <c r="E269" s="31"/>
      <c r="F269" s="31"/>
      <c r="G269" s="178"/>
      <c r="H269" s="177"/>
      <c r="I269" s="31"/>
      <c r="J269" s="31"/>
      <c r="K269" s="178"/>
      <c r="L269" s="177"/>
      <c r="M269" s="31"/>
      <c r="N269" s="31"/>
      <c r="O269" s="178"/>
      <c r="P269" s="177"/>
      <c r="Q269" s="31"/>
      <c r="R269" s="31"/>
      <c r="S269" s="178"/>
      <c r="T269" s="177"/>
      <c r="U269" s="31"/>
    </row>
    <row r="270" spans="1:21">
      <c r="A270" s="14"/>
      <c r="B270" s="167" t="s">
        <v>346</v>
      </c>
      <c r="C270" s="26"/>
      <c r="D270" s="26"/>
      <c r="E270" s="26"/>
      <c r="F270" s="12"/>
      <c r="G270" s="26"/>
      <c r="H270" s="26"/>
      <c r="I270" s="26"/>
      <c r="J270" s="12"/>
      <c r="K270" s="26"/>
      <c r="L270" s="26"/>
      <c r="M270" s="26"/>
      <c r="N270" s="12"/>
      <c r="O270" s="26"/>
      <c r="P270" s="26"/>
      <c r="Q270" s="26"/>
      <c r="R270" s="12"/>
      <c r="S270" s="26"/>
      <c r="T270" s="26"/>
      <c r="U270" s="26"/>
    </row>
    <row r="271" spans="1:21">
      <c r="A271" s="14"/>
      <c r="B271" s="219" t="s">
        <v>890</v>
      </c>
      <c r="C271" s="177">
        <v>444</v>
      </c>
      <c r="D271" s="177"/>
      <c r="E271" s="31"/>
      <c r="F271" s="31"/>
      <c r="G271" s="177">
        <v>463</v>
      </c>
      <c r="H271" s="177"/>
      <c r="I271" s="31"/>
      <c r="J271" s="31"/>
      <c r="K271" s="177">
        <v>124</v>
      </c>
      <c r="L271" s="177"/>
      <c r="M271" s="31"/>
      <c r="N271" s="31"/>
      <c r="O271" s="177" t="s">
        <v>232</v>
      </c>
      <c r="P271" s="177"/>
      <c r="Q271" s="31"/>
      <c r="R271" s="31"/>
      <c r="S271" s="220">
        <v>1031</v>
      </c>
      <c r="T271" s="220"/>
      <c r="U271" s="31"/>
    </row>
    <row r="272" spans="1:21">
      <c r="A272" s="14"/>
      <c r="B272" s="219"/>
      <c r="C272" s="177"/>
      <c r="D272" s="177"/>
      <c r="E272" s="31"/>
      <c r="F272" s="31"/>
      <c r="G272" s="177"/>
      <c r="H272" s="177"/>
      <c r="I272" s="31"/>
      <c r="J272" s="31"/>
      <c r="K272" s="177"/>
      <c r="L272" s="177"/>
      <c r="M272" s="31"/>
      <c r="N272" s="31"/>
      <c r="O272" s="177"/>
      <c r="P272" s="177"/>
      <c r="Q272" s="31"/>
      <c r="R272" s="31"/>
      <c r="S272" s="220"/>
      <c r="T272" s="220"/>
      <c r="U272" s="31"/>
    </row>
    <row r="273" spans="1:21">
      <c r="A273" s="14"/>
      <c r="B273" s="221" t="s">
        <v>891</v>
      </c>
      <c r="C273" s="175">
        <v>65</v>
      </c>
      <c r="D273" s="175"/>
      <c r="E273" s="26"/>
      <c r="F273" s="26"/>
      <c r="G273" s="175">
        <v>245</v>
      </c>
      <c r="H273" s="175"/>
      <c r="I273" s="26"/>
      <c r="J273" s="26"/>
      <c r="K273" s="175" t="s">
        <v>232</v>
      </c>
      <c r="L273" s="175"/>
      <c r="M273" s="26"/>
      <c r="N273" s="26"/>
      <c r="O273" s="175" t="s">
        <v>901</v>
      </c>
      <c r="P273" s="175"/>
      <c r="Q273" s="127" t="s">
        <v>214</v>
      </c>
      <c r="R273" s="26"/>
      <c r="S273" s="175" t="s">
        <v>232</v>
      </c>
      <c r="T273" s="175"/>
      <c r="U273" s="26"/>
    </row>
    <row r="274" spans="1:21">
      <c r="A274" s="14"/>
      <c r="B274" s="221"/>
      <c r="C274" s="175"/>
      <c r="D274" s="175"/>
      <c r="E274" s="26"/>
      <c r="F274" s="26"/>
      <c r="G274" s="175"/>
      <c r="H274" s="175"/>
      <c r="I274" s="26"/>
      <c r="J274" s="26"/>
      <c r="K274" s="175"/>
      <c r="L274" s="175"/>
      <c r="M274" s="26"/>
      <c r="N274" s="26"/>
      <c r="O274" s="175"/>
      <c r="P274" s="175"/>
      <c r="Q274" s="127"/>
      <c r="R274" s="26"/>
      <c r="S274" s="175"/>
      <c r="T274" s="175"/>
      <c r="U274" s="26"/>
    </row>
    <row r="275" spans="1:21">
      <c r="A275" s="14"/>
      <c r="B275" s="168" t="s">
        <v>90</v>
      </c>
      <c r="C275" s="31"/>
      <c r="D275" s="31"/>
      <c r="E275" s="31"/>
      <c r="F275" s="17"/>
      <c r="G275" s="31"/>
      <c r="H275" s="31"/>
      <c r="I275" s="31"/>
      <c r="J275" s="17"/>
      <c r="K275" s="31"/>
      <c r="L275" s="31"/>
      <c r="M275" s="31"/>
      <c r="N275" s="17"/>
      <c r="O275" s="31"/>
      <c r="P275" s="31"/>
      <c r="Q275" s="31"/>
      <c r="R275" s="17"/>
      <c r="S275" s="31"/>
      <c r="T275" s="31"/>
      <c r="U275" s="31"/>
    </row>
    <row r="276" spans="1:21">
      <c r="A276" s="14"/>
      <c r="B276" s="221" t="s">
        <v>890</v>
      </c>
      <c r="C276" s="175">
        <v>30</v>
      </c>
      <c r="D276" s="175"/>
      <c r="E276" s="26"/>
      <c r="F276" s="26"/>
      <c r="G276" s="223">
        <v>1141</v>
      </c>
      <c r="H276" s="223"/>
      <c r="I276" s="26"/>
      <c r="J276" s="26"/>
      <c r="K276" s="175">
        <v>575</v>
      </c>
      <c r="L276" s="175"/>
      <c r="M276" s="26"/>
      <c r="N276" s="26"/>
      <c r="O276" s="175" t="s">
        <v>232</v>
      </c>
      <c r="P276" s="175"/>
      <c r="Q276" s="26"/>
      <c r="R276" s="26"/>
      <c r="S276" s="223">
        <v>1746</v>
      </c>
      <c r="T276" s="223"/>
      <c r="U276" s="26"/>
    </row>
    <row r="277" spans="1:21">
      <c r="A277" s="14"/>
      <c r="B277" s="221"/>
      <c r="C277" s="175"/>
      <c r="D277" s="175"/>
      <c r="E277" s="26"/>
      <c r="F277" s="26"/>
      <c r="G277" s="223"/>
      <c r="H277" s="223"/>
      <c r="I277" s="26"/>
      <c r="J277" s="26"/>
      <c r="K277" s="175"/>
      <c r="L277" s="175"/>
      <c r="M277" s="26"/>
      <c r="N277" s="26"/>
      <c r="O277" s="175"/>
      <c r="P277" s="175"/>
      <c r="Q277" s="26"/>
      <c r="R277" s="26"/>
      <c r="S277" s="223"/>
      <c r="T277" s="223"/>
      <c r="U277" s="26"/>
    </row>
    <row r="278" spans="1:21">
      <c r="A278" s="14"/>
      <c r="B278" s="219" t="s">
        <v>891</v>
      </c>
      <c r="C278" s="177">
        <v>62</v>
      </c>
      <c r="D278" s="177"/>
      <c r="E278" s="31"/>
      <c r="F278" s="31"/>
      <c r="G278" s="177">
        <v>342</v>
      </c>
      <c r="H278" s="177"/>
      <c r="I278" s="31"/>
      <c r="J278" s="31"/>
      <c r="K278" s="177">
        <v>33</v>
      </c>
      <c r="L278" s="177"/>
      <c r="M278" s="31"/>
      <c r="N278" s="31"/>
      <c r="O278" s="177" t="s">
        <v>902</v>
      </c>
      <c r="P278" s="177"/>
      <c r="Q278" s="178" t="s">
        <v>214</v>
      </c>
      <c r="R278" s="31"/>
      <c r="S278" s="177">
        <v>55</v>
      </c>
      <c r="T278" s="177"/>
      <c r="U278" s="31"/>
    </row>
    <row r="279" spans="1:21">
      <c r="A279" s="14"/>
      <c r="B279" s="219"/>
      <c r="C279" s="177"/>
      <c r="D279" s="177"/>
      <c r="E279" s="31"/>
      <c r="F279" s="31"/>
      <c r="G279" s="177"/>
      <c r="H279" s="177"/>
      <c r="I279" s="31"/>
      <c r="J279" s="31"/>
      <c r="K279" s="177"/>
      <c r="L279" s="177"/>
      <c r="M279" s="31"/>
      <c r="N279" s="31"/>
      <c r="O279" s="177"/>
      <c r="P279" s="177"/>
      <c r="Q279" s="178"/>
      <c r="R279" s="31"/>
      <c r="S279" s="177"/>
      <c r="T279" s="177"/>
      <c r="U279" s="31"/>
    </row>
    <row r="280" spans="1:21">
      <c r="A280" s="14"/>
      <c r="B280" s="174" t="s">
        <v>76</v>
      </c>
      <c r="C280" s="175">
        <v>31</v>
      </c>
      <c r="D280" s="175"/>
      <c r="E280" s="26"/>
      <c r="F280" s="26"/>
      <c r="G280" s="175">
        <v>56</v>
      </c>
      <c r="H280" s="175"/>
      <c r="I280" s="26"/>
      <c r="J280" s="26"/>
      <c r="K280" s="175">
        <v>16</v>
      </c>
      <c r="L280" s="175"/>
      <c r="M280" s="26"/>
      <c r="N280" s="26"/>
      <c r="O280" s="175" t="s">
        <v>241</v>
      </c>
      <c r="P280" s="175"/>
      <c r="Q280" s="127" t="s">
        <v>214</v>
      </c>
      <c r="R280" s="26"/>
      <c r="S280" s="175">
        <v>99</v>
      </c>
      <c r="T280" s="175"/>
      <c r="U280" s="26"/>
    </row>
    <row r="281" spans="1:21">
      <c r="A281" s="14"/>
      <c r="B281" s="174"/>
      <c r="C281" s="175"/>
      <c r="D281" s="175"/>
      <c r="E281" s="26"/>
      <c r="F281" s="26"/>
      <c r="G281" s="175"/>
      <c r="H281" s="175"/>
      <c r="I281" s="26"/>
      <c r="J281" s="26"/>
      <c r="K281" s="175"/>
      <c r="L281" s="175"/>
      <c r="M281" s="26"/>
      <c r="N281" s="26"/>
      <c r="O281" s="175"/>
      <c r="P281" s="175"/>
      <c r="Q281" s="127"/>
      <c r="R281" s="26"/>
      <c r="S281" s="175"/>
      <c r="T281" s="175"/>
      <c r="U281" s="26"/>
    </row>
    <row r="282" spans="1:21">
      <c r="A282" s="14"/>
      <c r="B282" s="176" t="s">
        <v>91</v>
      </c>
      <c r="C282" s="225"/>
      <c r="D282" s="225"/>
      <c r="E282" s="31"/>
      <c r="F282" s="31"/>
      <c r="G282" s="225"/>
      <c r="H282" s="225"/>
      <c r="I282" s="31"/>
      <c r="J282" s="31"/>
      <c r="K282" s="225"/>
      <c r="L282" s="225"/>
      <c r="M282" s="31"/>
      <c r="N282" s="31"/>
      <c r="O282" s="225"/>
      <c r="P282" s="225"/>
      <c r="Q282" s="31"/>
      <c r="R282" s="31"/>
      <c r="S282" s="225"/>
      <c r="T282" s="225"/>
      <c r="U282" s="31"/>
    </row>
    <row r="283" spans="1:21">
      <c r="A283" s="14"/>
      <c r="B283" s="176"/>
      <c r="C283" s="225"/>
      <c r="D283" s="225"/>
      <c r="E283" s="31"/>
      <c r="F283" s="31"/>
      <c r="G283" s="225"/>
      <c r="H283" s="225"/>
      <c r="I283" s="31"/>
      <c r="J283" s="31"/>
      <c r="K283" s="225"/>
      <c r="L283" s="225"/>
      <c r="M283" s="31"/>
      <c r="N283" s="31"/>
      <c r="O283" s="225"/>
      <c r="P283" s="225"/>
      <c r="Q283" s="31"/>
      <c r="R283" s="31"/>
      <c r="S283" s="225"/>
      <c r="T283" s="225"/>
      <c r="U283" s="31"/>
    </row>
    <row r="284" spans="1:21">
      <c r="A284" s="14"/>
      <c r="B284" s="221" t="s">
        <v>890</v>
      </c>
      <c r="C284" s="175">
        <v>42</v>
      </c>
      <c r="D284" s="175"/>
      <c r="E284" s="26"/>
      <c r="F284" s="26"/>
      <c r="G284" s="175">
        <v>385</v>
      </c>
      <c r="H284" s="175"/>
      <c r="I284" s="26"/>
      <c r="J284" s="26"/>
      <c r="K284" s="175">
        <v>85</v>
      </c>
      <c r="L284" s="175"/>
      <c r="M284" s="26"/>
      <c r="N284" s="26"/>
      <c r="O284" s="175" t="s">
        <v>232</v>
      </c>
      <c r="P284" s="175"/>
      <c r="Q284" s="26"/>
      <c r="R284" s="26"/>
      <c r="S284" s="175">
        <v>512</v>
      </c>
      <c r="T284" s="175"/>
      <c r="U284" s="26"/>
    </row>
    <row r="285" spans="1:21">
      <c r="A285" s="14"/>
      <c r="B285" s="221"/>
      <c r="C285" s="175"/>
      <c r="D285" s="175"/>
      <c r="E285" s="26"/>
      <c r="F285" s="26"/>
      <c r="G285" s="175"/>
      <c r="H285" s="175"/>
      <c r="I285" s="26"/>
      <c r="J285" s="26"/>
      <c r="K285" s="175"/>
      <c r="L285" s="175"/>
      <c r="M285" s="26"/>
      <c r="N285" s="26"/>
      <c r="O285" s="175"/>
      <c r="P285" s="175"/>
      <c r="Q285" s="26"/>
      <c r="R285" s="26"/>
      <c r="S285" s="175"/>
      <c r="T285" s="175"/>
      <c r="U285" s="26"/>
    </row>
    <row r="286" spans="1:21">
      <c r="A286" s="14"/>
      <c r="B286" s="219" t="s">
        <v>891</v>
      </c>
      <c r="C286" s="177">
        <v>1</v>
      </c>
      <c r="D286" s="177"/>
      <c r="E286" s="31"/>
      <c r="F286" s="31"/>
      <c r="G286" s="177">
        <v>37</v>
      </c>
      <c r="H286" s="177"/>
      <c r="I286" s="31"/>
      <c r="J286" s="31"/>
      <c r="K286" s="177">
        <v>5</v>
      </c>
      <c r="L286" s="177"/>
      <c r="M286" s="31"/>
      <c r="N286" s="31"/>
      <c r="O286" s="177" t="s">
        <v>903</v>
      </c>
      <c r="P286" s="177"/>
      <c r="Q286" s="178" t="s">
        <v>214</v>
      </c>
      <c r="R286" s="31"/>
      <c r="S286" s="177" t="s">
        <v>232</v>
      </c>
      <c r="T286" s="177"/>
      <c r="U286" s="31"/>
    </row>
    <row r="287" spans="1:21">
      <c r="A287" s="14"/>
      <c r="B287" s="219"/>
      <c r="C287" s="177"/>
      <c r="D287" s="177"/>
      <c r="E287" s="31"/>
      <c r="F287" s="31"/>
      <c r="G287" s="177"/>
      <c r="H287" s="177"/>
      <c r="I287" s="31"/>
      <c r="J287" s="31"/>
      <c r="K287" s="177"/>
      <c r="L287" s="177"/>
      <c r="M287" s="31"/>
      <c r="N287" s="31"/>
      <c r="O287" s="177"/>
      <c r="P287" s="177"/>
      <c r="Q287" s="178"/>
      <c r="R287" s="31"/>
      <c r="S287" s="177"/>
      <c r="T287" s="177"/>
      <c r="U287" s="31"/>
    </row>
    <row r="288" spans="1:21">
      <c r="A288" s="14"/>
      <c r="B288" s="174" t="s">
        <v>93</v>
      </c>
      <c r="C288" s="175" t="s">
        <v>232</v>
      </c>
      <c r="D288" s="175"/>
      <c r="E288" s="26"/>
      <c r="F288" s="26"/>
      <c r="G288" s="175">
        <v>43</v>
      </c>
      <c r="H288" s="175"/>
      <c r="I288" s="26"/>
      <c r="J288" s="26"/>
      <c r="K288" s="175" t="s">
        <v>243</v>
      </c>
      <c r="L288" s="175"/>
      <c r="M288" s="127" t="s">
        <v>214</v>
      </c>
      <c r="N288" s="26"/>
      <c r="O288" s="175" t="s">
        <v>232</v>
      </c>
      <c r="P288" s="175"/>
      <c r="Q288" s="26"/>
      <c r="R288" s="26"/>
      <c r="S288" s="175">
        <v>42</v>
      </c>
      <c r="T288" s="175"/>
      <c r="U288" s="26"/>
    </row>
    <row r="289" spans="1:21" ht="15.75" thickBot="1">
      <c r="A289" s="14"/>
      <c r="B289" s="174"/>
      <c r="C289" s="184"/>
      <c r="D289" s="184"/>
      <c r="E289" s="69"/>
      <c r="F289" s="26"/>
      <c r="G289" s="184"/>
      <c r="H289" s="184"/>
      <c r="I289" s="69"/>
      <c r="J289" s="26"/>
      <c r="K289" s="184"/>
      <c r="L289" s="184"/>
      <c r="M289" s="182"/>
      <c r="N289" s="26"/>
      <c r="O289" s="184"/>
      <c r="P289" s="184"/>
      <c r="Q289" s="69"/>
      <c r="R289" s="26"/>
      <c r="S289" s="184"/>
      <c r="T289" s="184"/>
      <c r="U289" s="69"/>
    </row>
    <row r="290" spans="1:21">
      <c r="A290" s="14"/>
      <c r="B290" s="230" t="s">
        <v>95</v>
      </c>
      <c r="C290" s="188">
        <v>697</v>
      </c>
      <c r="D290" s="188"/>
      <c r="E290" s="36"/>
      <c r="F290" s="31"/>
      <c r="G290" s="231">
        <v>2720</v>
      </c>
      <c r="H290" s="231"/>
      <c r="I290" s="36"/>
      <c r="J290" s="31"/>
      <c r="K290" s="188">
        <v>915</v>
      </c>
      <c r="L290" s="188"/>
      <c r="M290" s="36"/>
      <c r="N290" s="31"/>
      <c r="O290" s="188" t="s">
        <v>904</v>
      </c>
      <c r="P290" s="188"/>
      <c r="Q290" s="186" t="s">
        <v>214</v>
      </c>
      <c r="R290" s="31"/>
      <c r="S290" s="231">
        <v>3593</v>
      </c>
      <c r="T290" s="231"/>
      <c r="U290" s="36"/>
    </row>
    <row r="291" spans="1:21">
      <c r="A291" s="14"/>
      <c r="B291" s="230"/>
      <c r="C291" s="177"/>
      <c r="D291" s="177"/>
      <c r="E291" s="31"/>
      <c r="F291" s="31"/>
      <c r="G291" s="220"/>
      <c r="H291" s="220"/>
      <c r="I291" s="31"/>
      <c r="J291" s="31"/>
      <c r="K291" s="177"/>
      <c r="L291" s="177"/>
      <c r="M291" s="31"/>
      <c r="N291" s="31"/>
      <c r="O291" s="177"/>
      <c r="P291" s="177"/>
      <c r="Q291" s="178"/>
      <c r="R291" s="31"/>
      <c r="S291" s="220"/>
      <c r="T291" s="220"/>
      <c r="U291" s="31"/>
    </row>
    <row r="292" spans="1:21">
      <c r="A292" s="14"/>
      <c r="B292" s="167" t="s">
        <v>372</v>
      </c>
      <c r="C292" s="26"/>
      <c r="D292" s="26"/>
      <c r="E292" s="26"/>
      <c r="F292" s="12"/>
      <c r="G292" s="26"/>
      <c r="H292" s="26"/>
      <c r="I292" s="26"/>
      <c r="J292" s="12"/>
      <c r="K292" s="26"/>
      <c r="L292" s="26"/>
      <c r="M292" s="26"/>
      <c r="N292" s="12"/>
      <c r="O292" s="26"/>
      <c r="P292" s="26"/>
      <c r="Q292" s="26"/>
      <c r="R292" s="12"/>
      <c r="S292" s="26"/>
      <c r="T292" s="26"/>
      <c r="U292" s="26"/>
    </row>
    <row r="293" spans="1:21">
      <c r="A293" s="14"/>
      <c r="B293" s="219" t="s">
        <v>890</v>
      </c>
      <c r="C293" s="220">
        <v>4208</v>
      </c>
      <c r="D293" s="220"/>
      <c r="E293" s="31"/>
      <c r="F293" s="31"/>
      <c r="G293" s="177">
        <v>30</v>
      </c>
      <c r="H293" s="177"/>
      <c r="I293" s="31"/>
      <c r="J293" s="31"/>
      <c r="K293" s="177">
        <v>90</v>
      </c>
      <c r="L293" s="177"/>
      <c r="M293" s="31"/>
      <c r="N293" s="31"/>
      <c r="O293" s="177" t="s">
        <v>232</v>
      </c>
      <c r="P293" s="177"/>
      <c r="Q293" s="31"/>
      <c r="R293" s="31"/>
      <c r="S293" s="220">
        <v>4328</v>
      </c>
      <c r="T293" s="220"/>
      <c r="U293" s="31"/>
    </row>
    <row r="294" spans="1:21">
      <c r="A294" s="14"/>
      <c r="B294" s="219"/>
      <c r="C294" s="220"/>
      <c r="D294" s="220"/>
      <c r="E294" s="31"/>
      <c r="F294" s="31"/>
      <c r="G294" s="177"/>
      <c r="H294" s="177"/>
      <c r="I294" s="31"/>
      <c r="J294" s="31"/>
      <c r="K294" s="177"/>
      <c r="L294" s="177"/>
      <c r="M294" s="31"/>
      <c r="N294" s="31"/>
      <c r="O294" s="177"/>
      <c r="P294" s="177"/>
      <c r="Q294" s="31"/>
      <c r="R294" s="31"/>
      <c r="S294" s="220"/>
      <c r="T294" s="220"/>
      <c r="U294" s="31"/>
    </row>
    <row r="295" spans="1:21">
      <c r="A295" s="14"/>
      <c r="B295" s="221" t="s">
        <v>891</v>
      </c>
      <c r="C295" s="175">
        <v>49</v>
      </c>
      <c r="D295" s="175"/>
      <c r="E295" s="26"/>
      <c r="F295" s="26"/>
      <c r="G295" s="223">
        <v>1225</v>
      </c>
      <c r="H295" s="223"/>
      <c r="I295" s="26"/>
      <c r="J295" s="26"/>
      <c r="K295" s="175">
        <v>58</v>
      </c>
      <c r="L295" s="175"/>
      <c r="M295" s="26"/>
      <c r="N295" s="26"/>
      <c r="O295" s="175" t="s">
        <v>897</v>
      </c>
      <c r="P295" s="175"/>
      <c r="Q295" s="127" t="s">
        <v>214</v>
      </c>
      <c r="R295" s="26"/>
      <c r="S295" s="175" t="s">
        <v>232</v>
      </c>
      <c r="T295" s="175"/>
      <c r="U295" s="26"/>
    </row>
    <row r="296" spans="1:21">
      <c r="A296" s="14"/>
      <c r="B296" s="221"/>
      <c r="C296" s="175"/>
      <c r="D296" s="175"/>
      <c r="E296" s="26"/>
      <c r="F296" s="26"/>
      <c r="G296" s="223"/>
      <c r="H296" s="223"/>
      <c r="I296" s="26"/>
      <c r="J296" s="26"/>
      <c r="K296" s="175"/>
      <c r="L296" s="175"/>
      <c r="M296" s="26"/>
      <c r="N296" s="26"/>
      <c r="O296" s="175"/>
      <c r="P296" s="175"/>
      <c r="Q296" s="127"/>
      <c r="R296" s="26"/>
      <c r="S296" s="175"/>
      <c r="T296" s="175"/>
      <c r="U296" s="26"/>
    </row>
    <row r="297" spans="1:21">
      <c r="A297" s="14"/>
      <c r="B297" s="176" t="s">
        <v>93</v>
      </c>
      <c r="C297" s="177" t="s">
        <v>232</v>
      </c>
      <c r="D297" s="177"/>
      <c r="E297" s="31"/>
      <c r="F297" s="31"/>
      <c r="G297" s="177">
        <v>298</v>
      </c>
      <c r="H297" s="177"/>
      <c r="I297" s="31"/>
      <c r="J297" s="31"/>
      <c r="K297" s="177">
        <v>7</v>
      </c>
      <c r="L297" s="177"/>
      <c r="M297" s="31"/>
      <c r="N297" s="31"/>
      <c r="O297" s="177" t="s">
        <v>232</v>
      </c>
      <c r="P297" s="177"/>
      <c r="Q297" s="31"/>
      <c r="R297" s="31"/>
      <c r="S297" s="177">
        <v>305</v>
      </c>
      <c r="T297" s="177"/>
      <c r="U297" s="31"/>
    </row>
    <row r="298" spans="1:21">
      <c r="A298" s="14"/>
      <c r="B298" s="176"/>
      <c r="C298" s="177"/>
      <c r="D298" s="177"/>
      <c r="E298" s="31"/>
      <c r="F298" s="31"/>
      <c r="G298" s="177"/>
      <c r="H298" s="177"/>
      <c r="I298" s="31"/>
      <c r="J298" s="31"/>
      <c r="K298" s="177"/>
      <c r="L298" s="177"/>
      <c r="M298" s="31"/>
      <c r="N298" s="31"/>
      <c r="O298" s="177"/>
      <c r="P298" s="177"/>
      <c r="Q298" s="31"/>
      <c r="R298" s="31"/>
      <c r="S298" s="177"/>
      <c r="T298" s="177"/>
      <c r="U298" s="31"/>
    </row>
    <row r="299" spans="1:21">
      <c r="A299" s="14"/>
      <c r="B299" s="174" t="s">
        <v>97</v>
      </c>
      <c r="C299" s="175">
        <v>42</v>
      </c>
      <c r="D299" s="175"/>
      <c r="E299" s="26"/>
      <c r="F299" s="26"/>
      <c r="G299" s="175">
        <v>397</v>
      </c>
      <c r="H299" s="175"/>
      <c r="I299" s="26"/>
      <c r="J299" s="26"/>
      <c r="K299" s="175">
        <v>156</v>
      </c>
      <c r="L299" s="175"/>
      <c r="M299" s="26"/>
      <c r="N299" s="26"/>
      <c r="O299" s="175" t="s">
        <v>232</v>
      </c>
      <c r="P299" s="175"/>
      <c r="Q299" s="26"/>
      <c r="R299" s="26"/>
      <c r="S299" s="175">
        <v>595</v>
      </c>
      <c r="T299" s="175"/>
      <c r="U299" s="26"/>
    </row>
    <row r="300" spans="1:21">
      <c r="A300" s="14"/>
      <c r="B300" s="174"/>
      <c r="C300" s="175"/>
      <c r="D300" s="175"/>
      <c r="E300" s="26"/>
      <c r="F300" s="26"/>
      <c r="G300" s="175"/>
      <c r="H300" s="175"/>
      <c r="I300" s="26"/>
      <c r="J300" s="26"/>
      <c r="K300" s="175"/>
      <c r="L300" s="175"/>
      <c r="M300" s="26"/>
      <c r="N300" s="26"/>
      <c r="O300" s="175"/>
      <c r="P300" s="175"/>
      <c r="Q300" s="26"/>
      <c r="R300" s="26"/>
      <c r="S300" s="175"/>
      <c r="T300" s="175"/>
      <c r="U300" s="26"/>
    </row>
    <row r="301" spans="1:21">
      <c r="A301" s="14"/>
      <c r="B301" s="176" t="s">
        <v>307</v>
      </c>
      <c r="C301" s="177">
        <v>32</v>
      </c>
      <c r="D301" s="177"/>
      <c r="E301" s="31"/>
      <c r="F301" s="31"/>
      <c r="G301" s="177">
        <v>208</v>
      </c>
      <c r="H301" s="177"/>
      <c r="I301" s="31"/>
      <c r="J301" s="31"/>
      <c r="K301" s="177">
        <v>10</v>
      </c>
      <c r="L301" s="177"/>
      <c r="M301" s="31"/>
      <c r="N301" s="31"/>
      <c r="O301" s="177" t="s">
        <v>232</v>
      </c>
      <c r="P301" s="177"/>
      <c r="Q301" s="31"/>
      <c r="R301" s="31"/>
      <c r="S301" s="177">
        <v>250</v>
      </c>
      <c r="T301" s="177"/>
      <c r="U301" s="31"/>
    </row>
    <row r="302" spans="1:21" ht="15.75" thickBot="1">
      <c r="A302" s="14"/>
      <c r="B302" s="176"/>
      <c r="C302" s="179"/>
      <c r="D302" s="179"/>
      <c r="E302" s="58"/>
      <c r="F302" s="31"/>
      <c r="G302" s="179"/>
      <c r="H302" s="179"/>
      <c r="I302" s="58"/>
      <c r="J302" s="31"/>
      <c r="K302" s="179"/>
      <c r="L302" s="179"/>
      <c r="M302" s="58"/>
      <c r="N302" s="31"/>
      <c r="O302" s="179"/>
      <c r="P302" s="179"/>
      <c r="Q302" s="58"/>
      <c r="R302" s="31"/>
      <c r="S302" s="179"/>
      <c r="T302" s="179"/>
      <c r="U302" s="58"/>
    </row>
    <row r="303" spans="1:21">
      <c r="A303" s="14"/>
      <c r="B303" s="222" t="s">
        <v>99</v>
      </c>
      <c r="C303" s="224">
        <v>5028</v>
      </c>
      <c r="D303" s="224"/>
      <c r="E303" s="61"/>
      <c r="F303" s="26"/>
      <c r="G303" s="224">
        <v>4878</v>
      </c>
      <c r="H303" s="224"/>
      <c r="I303" s="61"/>
      <c r="J303" s="26"/>
      <c r="K303" s="224">
        <v>1236</v>
      </c>
      <c r="L303" s="224"/>
      <c r="M303" s="61"/>
      <c r="N303" s="26"/>
      <c r="O303" s="183" t="s">
        <v>905</v>
      </c>
      <c r="P303" s="183"/>
      <c r="Q303" s="128" t="s">
        <v>214</v>
      </c>
      <c r="R303" s="26"/>
      <c r="S303" s="224">
        <v>9071</v>
      </c>
      <c r="T303" s="224"/>
      <c r="U303" s="61"/>
    </row>
    <row r="304" spans="1:21">
      <c r="A304" s="14"/>
      <c r="B304" s="222"/>
      <c r="C304" s="223"/>
      <c r="D304" s="223"/>
      <c r="E304" s="26"/>
      <c r="F304" s="26"/>
      <c r="G304" s="223"/>
      <c r="H304" s="223"/>
      <c r="I304" s="26"/>
      <c r="J304" s="26"/>
      <c r="K304" s="223"/>
      <c r="L304" s="223"/>
      <c r="M304" s="26"/>
      <c r="N304" s="26"/>
      <c r="O304" s="175"/>
      <c r="P304" s="175"/>
      <c r="Q304" s="127"/>
      <c r="R304" s="26"/>
      <c r="S304" s="223"/>
      <c r="T304" s="223"/>
      <c r="U304" s="26"/>
    </row>
    <row r="305" spans="1:21">
      <c r="A305" s="14"/>
      <c r="B305" s="176" t="s">
        <v>100</v>
      </c>
      <c r="C305" s="31"/>
      <c r="D305" s="31"/>
      <c r="E305" s="31"/>
      <c r="F305" s="31"/>
      <c r="G305" s="31"/>
      <c r="H305" s="31"/>
      <c r="I305" s="31"/>
      <c r="J305" s="31"/>
      <c r="K305" s="31"/>
      <c r="L305" s="31"/>
      <c r="M305" s="31"/>
      <c r="N305" s="31"/>
      <c r="O305" s="31"/>
      <c r="P305" s="31"/>
      <c r="Q305" s="31"/>
      <c r="R305" s="31"/>
      <c r="S305" s="31"/>
      <c r="T305" s="31"/>
      <c r="U305" s="31"/>
    </row>
    <row r="306" spans="1:21">
      <c r="A306" s="14"/>
      <c r="B306" s="176"/>
      <c r="C306" s="31"/>
      <c r="D306" s="31"/>
      <c r="E306" s="31"/>
      <c r="F306" s="31"/>
      <c r="G306" s="31"/>
      <c r="H306" s="31"/>
      <c r="I306" s="31"/>
      <c r="J306" s="31"/>
      <c r="K306" s="31"/>
      <c r="L306" s="31"/>
      <c r="M306" s="31"/>
      <c r="N306" s="31"/>
      <c r="O306" s="31"/>
      <c r="P306" s="31"/>
      <c r="Q306" s="31"/>
      <c r="R306" s="31"/>
      <c r="S306" s="31"/>
      <c r="T306" s="31"/>
      <c r="U306" s="31"/>
    </row>
    <row r="307" spans="1:21">
      <c r="A307" s="14"/>
      <c r="B307" s="232" t="s">
        <v>906</v>
      </c>
      <c r="C307" s="175" t="s">
        <v>232</v>
      </c>
      <c r="D307" s="175"/>
      <c r="E307" s="26"/>
      <c r="F307" s="26"/>
      <c r="G307" s="223">
        <v>1681</v>
      </c>
      <c r="H307" s="223"/>
      <c r="I307" s="26"/>
      <c r="J307" s="26"/>
      <c r="K307" s="175" t="s">
        <v>232</v>
      </c>
      <c r="L307" s="175"/>
      <c r="M307" s="26"/>
      <c r="N307" s="26"/>
      <c r="O307" s="175" t="s">
        <v>907</v>
      </c>
      <c r="P307" s="175"/>
      <c r="Q307" s="127" t="s">
        <v>214</v>
      </c>
      <c r="R307" s="26"/>
      <c r="S307" s="175" t="s">
        <v>232</v>
      </c>
      <c r="T307" s="175"/>
      <c r="U307" s="26"/>
    </row>
    <row r="308" spans="1:21">
      <c r="A308" s="14"/>
      <c r="B308" s="232"/>
      <c r="C308" s="175"/>
      <c r="D308" s="175"/>
      <c r="E308" s="26"/>
      <c r="F308" s="26"/>
      <c r="G308" s="223"/>
      <c r="H308" s="223"/>
      <c r="I308" s="26"/>
      <c r="J308" s="26"/>
      <c r="K308" s="175"/>
      <c r="L308" s="175"/>
      <c r="M308" s="26"/>
      <c r="N308" s="26"/>
      <c r="O308" s="175"/>
      <c r="P308" s="175"/>
      <c r="Q308" s="127"/>
      <c r="R308" s="26"/>
      <c r="S308" s="175"/>
      <c r="T308" s="175"/>
      <c r="U308" s="26"/>
    </row>
    <row r="309" spans="1:21">
      <c r="A309" s="14"/>
      <c r="B309" s="169" t="s">
        <v>908</v>
      </c>
      <c r="C309" s="31"/>
      <c r="D309" s="31"/>
      <c r="E309" s="31"/>
      <c r="F309" s="17"/>
      <c r="G309" s="31"/>
      <c r="H309" s="31"/>
      <c r="I309" s="31"/>
      <c r="J309" s="17"/>
      <c r="K309" s="31"/>
      <c r="L309" s="31"/>
      <c r="M309" s="31"/>
      <c r="N309" s="17"/>
      <c r="O309" s="31"/>
      <c r="P309" s="31"/>
      <c r="Q309" s="31"/>
      <c r="R309" s="17"/>
      <c r="S309" s="31"/>
      <c r="T309" s="31"/>
      <c r="U309" s="31"/>
    </row>
    <row r="310" spans="1:21">
      <c r="A310" s="14"/>
      <c r="B310" s="174" t="s">
        <v>909</v>
      </c>
      <c r="C310" s="175" t="s">
        <v>232</v>
      </c>
      <c r="D310" s="175"/>
      <c r="E310" s="26"/>
      <c r="F310" s="26"/>
      <c r="G310" s="175" t="s">
        <v>232</v>
      </c>
      <c r="H310" s="175"/>
      <c r="I310" s="26"/>
      <c r="J310" s="26"/>
      <c r="K310" s="175" t="s">
        <v>232</v>
      </c>
      <c r="L310" s="175"/>
      <c r="M310" s="26"/>
      <c r="N310" s="26"/>
      <c r="O310" s="175" t="s">
        <v>232</v>
      </c>
      <c r="P310" s="175"/>
      <c r="Q310" s="26"/>
      <c r="R310" s="26"/>
      <c r="S310" s="175" t="s">
        <v>232</v>
      </c>
      <c r="T310" s="175"/>
      <c r="U310" s="26"/>
    </row>
    <row r="311" spans="1:21">
      <c r="A311" s="14"/>
      <c r="B311" s="174"/>
      <c r="C311" s="175"/>
      <c r="D311" s="175"/>
      <c r="E311" s="26"/>
      <c r="F311" s="26"/>
      <c r="G311" s="175"/>
      <c r="H311" s="175"/>
      <c r="I311" s="26"/>
      <c r="J311" s="26"/>
      <c r="K311" s="175"/>
      <c r="L311" s="175"/>
      <c r="M311" s="26"/>
      <c r="N311" s="26"/>
      <c r="O311" s="175"/>
      <c r="P311" s="175"/>
      <c r="Q311" s="26"/>
      <c r="R311" s="26"/>
      <c r="S311" s="175"/>
      <c r="T311" s="175"/>
      <c r="U311" s="26"/>
    </row>
    <row r="312" spans="1:21">
      <c r="A312" s="14"/>
      <c r="B312" s="176" t="s">
        <v>910</v>
      </c>
      <c r="C312" s="220">
        <v>1404</v>
      </c>
      <c r="D312" s="220"/>
      <c r="E312" s="31"/>
      <c r="F312" s="31"/>
      <c r="G312" s="177" t="s">
        <v>232</v>
      </c>
      <c r="H312" s="177"/>
      <c r="I312" s="31"/>
      <c r="J312" s="31"/>
      <c r="K312" s="177" t="s">
        <v>232</v>
      </c>
      <c r="L312" s="177"/>
      <c r="M312" s="31"/>
      <c r="N312" s="31"/>
      <c r="O312" s="177" t="s">
        <v>232</v>
      </c>
      <c r="P312" s="177"/>
      <c r="Q312" s="31"/>
      <c r="R312" s="31"/>
      <c r="S312" s="220">
        <v>1404</v>
      </c>
      <c r="T312" s="220"/>
      <c r="U312" s="31"/>
    </row>
    <row r="313" spans="1:21">
      <c r="A313" s="14"/>
      <c r="B313" s="176"/>
      <c r="C313" s="220"/>
      <c r="D313" s="220"/>
      <c r="E313" s="31"/>
      <c r="F313" s="31"/>
      <c r="G313" s="177"/>
      <c r="H313" s="177"/>
      <c r="I313" s="31"/>
      <c r="J313" s="31"/>
      <c r="K313" s="177"/>
      <c r="L313" s="177"/>
      <c r="M313" s="31"/>
      <c r="N313" s="31"/>
      <c r="O313" s="177"/>
      <c r="P313" s="177"/>
      <c r="Q313" s="31"/>
      <c r="R313" s="31"/>
      <c r="S313" s="220"/>
      <c r="T313" s="220"/>
      <c r="U313" s="31"/>
    </row>
    <row r="314" spans="1:21">
      <c r="A314" s="14"/>
      <c r="B314" s="174" t="s">
        <v>911</v>
      </c>
      <c r="C314" s="175" t="s">
        <v>912</v>
      </c>
      <c r="D314" s="175"/>
      <c r="E314" s="127" t="s">
        <v>214</v>
      </c>
      <c r="F314" s="26"/>
      <c r="G314" s="223">
        <v>1808</v>
      </c>
      <c r="H314" s="223"/>
      <c r="I314" s="26"/>
      <c r="J314" s="26"/>
      <c r="K314" s="175">
        <v>706</v>
      </c>
      <c r="L314" s="175"/>
      <c r="M314" s="26"/>
      <c r="N314" s="26"/>
      <c r="O314" s="175" t="s">
        <v>913</v>
      </c>
      <c r="P314" s="175"/>
      <c r="Q314" s="127" t="s">
        <v>214</v>
      </c>
      <c r="R314" s="26"/>
      <c r="S314" s="175" t="s">
        <v>912</v>
      </c>
      <c r="T314" s="175"/>
      <c r="U314" s="127" t="s">
        <v>214</v>
      </c>
    </row>
    <row r="315" spans="1:21">
      <c r="A315" s="14"/>
      <c r="B315" s="174"/>
      <c r="C315" s="175"/>
      <c r="D315" s="175"/>
      <c r="E315" s="127"/>
      <c r="F315" s="26"/>
      <c r="G315" s="223"/>
      <c r="H315" s="223"/>
      <c r="I315" s="26"/>
      <c r="J315" s="26"/>
      <c r="K315" s="175"/>
      <c r="L315" s="175"/>
      <c r="M315" s="26"/>
      <c r="N315" s="26"/>
      <c r="O315" s="175"/>
      <c r="P315" s="175"/>
      <c r="Q315" s="127"/>
      <c r="R315" s="26"/>
      <c r="S315" s="175"/>
      <c r="T315" s="175"/>
      <c r="U315" s="127"/>
    </row>
    <row r="316" spans="1:21">
      <c r="A316" s="14"/>
      <c r="B316" s="176" t="s">
        <v>914</v>
      </c>
      <c r="C316" s="177" t="s">
        <v>655</v>
      </c>
      <c r="D316" s="177"/>
      <c r="E316" s="178" t="s">
        <v>214</v>
      </c>
      <c r="F316" s="31"/>
      <c r="G316" s="177" t="s">
        <v>915</v>
      </c>
      <c r="H316" s="177"/>
      <c r="I316" s="178" t="s">
        <v>214</v>
      </c>
      <c r="J316" s="31"/>
      <c r="K316" s="177" t="s">
        <v>660</v>
      </c>
      <c r="L316" s="177"/>
      <c r="M316" s="178" t="s">
        <v>214</v>
      </c>
      <c r="N316" s="31"/>
      <c r="O316" s="177">
        <v>330</v>
      </c>
      <c r="P316" s="177"/>
      <c r="Q316" s="31"/>
      <c r="R316" s="31"/>
      <c r="S316" s="177" t="s">
        <v>655</v>
      </c>
      <c r="T316" s="177"/>
      <c r="U316" s="178" t="s">
        <v>214</v>
      </c>
    </row>
    <row r="317" spans="1:21" ht="15.75" thickBot="1">
      <c r="A317" s="14"/>
      <c r="B317" s="176"/>
      <c r="C317" s="179"/>
      <c r="D317" s="179"/>
      <c r="E317" s="180"/>
      <c r="F317" s="31"/>
      <c r="G317" s="179"/>
      <c r="H317" s="179"/>
      <c r="I317" s="180"/>
      <c r="J317" s="31"/>
      <c r="K317" s="179"/>
      <c r="L317" s="179"/>
      <c r="M317" s="180"/>
      <c r="N317" s="31"/>
      <c r="O317" s="179"/>
      <c r="P317" s="179"/>
      <c r="Q317" s="58"/>
      <c r="R317" s="31"/>
      <c r="S317" s="179"/>
      <c r="T317" s="179"/>
      <c r="U317" s="180"/>
    </row>
    <row r="318" spans="1:21">
      <c r="A318" s="14"/>
      <c r="B318" s="222" t="s">
        <v>107</v>
      </c>
      <c r="C318" s="183">
        <v>187</v>
      </c>
      <c r="D318" s="183"/>
      <c r="E318" s="61"/>
      <c r="F318" s="26"/>
      <c r="G318" s="224">
        <v>1515</v>
      </c>
      <c r="H318" s="224"/>
      <c r="I318" s="61"/>
      <c r="J318" s="26"/>
      <c r="K318" s="183">
        <v>669</v>
      </c>
      <c r="L318" s="183"/>
      <c r="M318" s="61"/>
      <c r="N318" s="26"/>
      <c r="O318" s="183" t="s">
        <v>916</v>
      </c>
      <c r="P318" s="183"/>
      <c r="Q318" s="128" t="s">
        <v>214</v>
      </c>
      <c r="R318" s="26"/>
      <c r="S318" s="183">
        <v>187</v>
      </c>
      <c r="T318" s="183"/>
      <c r="U318" s="61"/>
    </row>
    <row r="319" spans="1:21">
      <c r="A319" s="14"/>
      <c r="B319" s="222"/>
      <c r="C319" s="175"/>
      <c r="D319" s="175"/>
      <c r="E319" s="26"/>
      <c r="F319" s="26"/>
      <c r="G319" s="223"/>
      <c r="H319" s="223"/>
      <c r="I319" s="26"/>
      <c r="J319" s="26"/>
      <c r="K319" s="175"/>
      <c r="L319" s="175"/>
      <c r="M319" s="26"/>
      <c r="N319" s="26"/>
      <c r="O319" s="175"/>
      <c r="P319" s="175"/>
      <c r="Q319" s="127"/>
      <c r="R319" s="26"/>
      <c r="S319" s="175"/>
      <c r="T319" s="175"/>
      <c r="U319" s="26"/>
    </row>
    <row r="320" spans="1:21">
      <c r="A320" s="14"/>
      <c r="B320" s="185" t="s">
        <v>108</v>
      </c>
      <c r="C320" s="177" t="s">
        <v>232</v>
      </c>
      <c r="D320" s="177"/>
      <c r="E320" s="31"/>
      <c r="F320" s="31"/>
      <c r="G320" s="177" t="s">
        <v>232</v>
      </c>
      <c r="H320" s="177"/>
      <c r="I320" s="31"/>
      <c r="J320" s="31"/>
      <c r="K320" s="177">
        <v>26</v>
      </c>
      <c r="L320" s="177"/>
      <c r="M320" s="31"/>
      <c r="N320" s="31"/>
      <c r="O320" s="177" t="s">
        <v>232</v>
      </c>
      <c r="P320" s="177"/>
      <c r="Q320" s="31"/>
      <c r="R320" s="31"/>
      <c r="S320" s="177">
        <v>26</v>
      </c>
      <c r="T320" s="177"/>
      <c r="U320" s="31"/>
    </row>
    <row r="321" spans="1:21">
      <c r="A321" s="14"/>
      <c r="B321" s="185"/>
      <c r="C321" s="177"/>
      <c r="D321" s="177"/>
      <c r="E321" s="31"/>
      <c r="F321" s="31"/>
      <c r="G321" s="177"/>
      <c r="H321" s="177"/>
      <c r="I321" s="31"/>
      <c r="J321" s="31"/>
      <c r="K321" s="177"/>
      <c r="L321" s="177"/>
      <c r="M321" s="31"/>
      <c r="N321" s="31"/>
      <c r="O321" s="177"/>
      <c r="P321" s="177"/>
      <c r="Q321" s="31"/>
      <c r="R321" s="31"/>
      <c r="S321" s="177"/>
      <c r="T321" s="177"/>
      <c r="U321" s="31"/>
    </row>
    <row r="322" spans="1:21">
      <c r="A322" s="14"/>
      <c r="B322" s="232" t="s">
        <v>109</v>
      </c>
      <c r="C322" s="175">
        <v>187</v>
      </c>
      <c r="D322" s="175"/>
      <c r="E322" s="26"/>
      <c r="F322" s="26"/>
      <c r="G322" s="223">
        <v>1515</v>
      </c>
      <c r="H322" s="223"/>
      <c r="I322" s="26"/>
      <c r="J322" s="26"/>
      <c r="K322" s="175">
        <v>695</v>
      </c>
      <c r="L322" s="175"/>
      <c r="M322" s="26"/>
      <c r="N322" s="26"/>
      <c r="O322" s="175" t="s">
        <v>916</v>
      </c>
      <c r="P322" s="175"/>
      <c r="Q322" s="127" t="s">
        <v>214</v>
      </c>
      <c r="R322" s="26"/>
      <c r="S322" s="175">
        <v>213</v>
      </c>
      <c r="T322" s="175"/>
      <c r="U322" s="26"/>
    </row>
    <row r="323" spans="1:21" ht="15.75" thickBot="1">
      <c r="A323" s="14"/>
      <c r="B323" s="232"/>
      <c r="C323" s="184"/>
      <c r="D323" s="184"/>
      <c r="E323" s="69"/>
      <c r="F323" s="26"/>
      <c r="G323" s="233"/>
      <c r="H323" s="233"/>
      <c r="I323" s="69"/>
      <c r="J323" s="26"/>
      <c r="K323" s="184"/>
      <c r="L323" s="184"/>
      <c r="M323" s="69"/>
      <c r="N323" s="26"/>
      <c r="O323" s="184"/>
      <c r="P323" s="184"/>
      <c r="Q323" s="182"/>
      <c r="R323" s="26"/>
      <c r="S323" s="184"/>
      <c r="T323" s="184"/>
      <c r="U323" s="69"/>
    </row>
    <row r="324" spans="1:21">
      <c r="A324" s="14"/>
      <c r="B324" s="230" t="s">
        <v>110</v>
      </c>
      <c r="C324" s="186" t="s">
        <v>210</v>
      </c>
      <c r="D324" s="231">
        <v>5215</v>
      </c>
      <c r="E324" s="36"/>
      <c r="F324" s="31"/>
      <c r="G324" s="186" t="s">
        <v>210</v>
      </c>
      <c r="H324" s="231">
        <v>8074</v>
      </c>
      <c r="I324" s="36"/>
      <c r="J324" s="31"/>
      <c r="K324" s="186" t="s">
        <v>210</v>
      </c>
      <c r="L324" s="231">
        <v>1931</v>
      </c>
      <c r="M324" s="36"/>
      <c r="N324" s="31"/>
      <c r="O324" s="186" t="s">
        <v>210</v>
      </c>
      <c r="P324" s="188" t="s">
        <v>898</v>
      </c>
      <c r="Q324" s="186" t="s">
        <v>214</v>
      </c>
      <c r="R324" s="31"/>
      <c r="S324" s="186" t="s">
        <v>210</v>
      </c>
      <c r="T324" s="231">
        <v>9284</v>
      </c>
      <c r="U324" s="36"/>
    </row>
    <row r="325" spans="1:21" ht="15.75" thickBot="1">
      <c r="A325" s="14"/>
      <c r="B325" s="230"/>
      <c r="C325" s="187"/>
      <c r="D325" s="234"/>
      <c r="E325" s="47"/>
      <c r="F325" s="31"/>
      <c r="G325" s="187"/>
      <c r="H325" s="234"/>
      <c r="I325" s="47"/>
      <c r="J325" s="31"/>
      <c r="K325" s="187"/>
      <c r="L325" s="234"/>
      <c r="M325" s="47"/>
      <c r="N325" s="31"/>
      <c r="O325" s="187"/>
      <c r="P325" s="189"/>
      <c r="Q325" s="187"/>
      <c r="R325" s="31"/>
      <c r="S325" s="187"/>
      <c r="T325" s="234"/>
      <c r="U325" s="47"/>
    </row>
    <row r="326" spans="1:21" ht="15.75" thickTop="1">
      <c r="A326" s="14"/>
      <c r="B326" s="235" t="s">
        <v>887</v>
      </c>
      <c r="C326" s="235"/>
      <c r="D326" s="235"/>
      <c r="E326" s="235"/>
      <c r="F326" s="235"/>
      <c r="G326" s="235"/>
      <c r="H326" s="235"/>
      <c r="I326" s="235"/>
      <c r="J326" s="235"/>
      <c r="K326" s="235"/>
      <c r="L326" s="235"/>
      <c r="M326" s="235"/>
      <c r="N326" s="235"/>
      <c r="O326" s="235"/>
      <c r="P326" s="235"/>
      <c r="Q326" s="235"/>
      <c r="R326" s="235"/>
      <c r="S326" s="235"/>
      <c r="T326" s="235"/>
      <c r="U326" s="235"/>
    </row>
    <row r="327" spans="1:21">
      <c r="A327" s="14"/>
      <c r="B327" s="25"/>
      <c r="C327" s="25"/>
      <c r="D327" s="25"/>
      <c r="E327" s="25"/>
      <c r="F327" s="25"/>
      <c r="G327" s="25"/>
      <c r="H327" s="25"/>
      <c r="I327" s="25"/>
      <c r="J327" s="25"/>
      <c r="K327" s="25"/>
      <c r="L327" s="25"/>
      <c r="M327" s="25"/>
      <c r="N327" s="25"/>
      <c r="O327" s="25"/>
      <c r="P327" s="25"/>
      <c r="Q327" s="25"/>
      <c r="R327" s="25"/>
      <c r="S327" s="25"/>
      <c r="T327" s="25"/>
      <c r="U327" s="25"/>
    </row>
    <row r="328" spans="1:21">
      <c r="A328" s="14"/>
      <c r="B328" s="15"/>
      <c r="C328" s="15"/>
      <c r="D328" s="15"/>
      <c r="E328" s="15"/>
      <c r="F328" s="15"/>
      <c r="G328" s="15"/>
      <c r="H328" s="15"/>
      <c r="I328" s="15"/>
      <c r="J328" s="15"/>
      <c r="K328" s="15"/>
      <c r="L328" s="15"/>
      <c r="M328" s="15"/>
      <c r="N328" s="15"/>
      <c r="O328" s="15"/>
      <c r="P328" s="15"/>
      <c r="Q328" s="15"/>
      <c r="R328" s="15"/>
      <c r="S328" s="15"/>
      <c r="T328" s="15"/>
      <c r="U328" s="15"/>
    </row>
    <row r="329" spans="1:21" ht="15.75" thickBot="1">
      <c r="A329" s="14"/>
      <c r="B329" s="117"/>
      <c r="C329" s="113" t="s">
        <v>917</v>
      </c>
      <c r="D329" s="113"/>
      <c r="E329" s="113"/>
      <c r="F329" s="113"/>
      <c r="G329" s="113"/>
      <c r="H329" s="113"/>
      <c r="I329" s="113"/>
      <c r="J329" s="113"/>
      <c r="K329" s="113"/>
      <c r="L329" s="113"/>
      <c r="M329" s="113"/>
      <c r="N329" s="113"/>
      <c r="O329" s="113"/>
      <c r="P329" s="113"/>
      <c r="Q329" s="113"/>
      <c r="R329" s="113"/>
      <c r="S329" s="113"/>
      <c r="T329" s="113"/>
      <c r="U329" s="113"/>
    </row>
    <row r="330" spans="1:21">
      <c r="A330" s="14"/>
      <c r="B330" s="127"/>
      <c r="C330" s="126" t="s">
        <v>848</v>
      </c>
      <c r="D330" s="126"/>
      <c r="E330" s="126"/>
      <c r="F330" s="61"/>
      <c r="G330" s="126" t="s">
        <v>849</v>
      </c>
      <c r="H330" s="126"/>
      <c r="I330" s="126"/>
      <c r="J330" s="61"/>
      <c r="K330" s="126" t="s">
        <v>850</v>
      </c>
      <c r="L330" s="126"/>
      <c r="M330" s="126"/>
      <c r="N330" s="61"/>
      <c r="O330" s="126" t="s">
        <v>851</v>
      </c>
      <c r="P330" s="126"/>
      <c r="Q330" s="126"/>
      <c r="R330" s="61"/>
      <c r="S330" s="126" t="s">
        <v>852</v>
      </c>
      <c r="T330" s="126"/>
      <c r="U330" s="126"/>
    </row>
    <row r="331" spans="1:21" ht="15.75" thickBot="1">
      <c r="A331" s="14"/>
      <c r="B331" s="127"/>
      <c r="C331" s="113"/>
      <c r="D331" s="113"/>
      <c r="E331" s="113"/>
      <c r="F331" s="26"/>
      <c r="G331" s="113"/>
      <c r="H331" s="113"/>
      <c r="I331" s="113"/>
      <c r="J331" s="26"/>
      <c r="K331" s="113" t="s">
        <v>849</v>
      </c>
      <c r="L331" s="113"/>
      <c r="M331" s="113"/>
      <c r="N331" s="26"/>
      <c r="O331" s="113"/>
      <c r="P331" s="113"/>
      <c r="Q331" s="113"/>
      <c r="R331" s="26"/>
      <c r="S331" s="113"/>
      <c r="T331" s="113"/>
      <c r="U331" s="113"/>
    </row>
    <row r="332" spans="1:21">
      <c r="A332" s="14"/>
      <c r="B332" s="218" t="s">
        <v>888</v>
      </c>
      <c r="C332" s="218"/>
      <c r="D332" s="218"/>
      <c r="E332" s="218"/>
      <c r="F332" s="218"/>
      <c r="G332" s="218"/>
      <c r="H332" s="218"/>
      <c r="I332" s="218"/>
      <c r="J332" s="218"/>
      <c r="K332" s="218"/>
      <c r="L332" s="218"/>
      <c r="M332" s="218"/>
      <c r="N332" s="218"/>
      <c r="O332" s="218"/>
      <c r="P332" s="218"/>
      <c r="Q332" s="218"/>
      <c r="R332" s="218"/>
      <c r="S332" s="218"/>
      <c r="T332" s="218"/>
      <c r="U332" s="218"/>
    </row>
    <row r="333" spans="1:21">
      <c r="A333" s="14"/>
      <c r="B333" s="217" t="s">
        <v>69</v>
      </c>
      <c r="C333" s="26"/>
      <c r="D333" s="26"/>
      <c r="E333" s="26"/>
      <c r="F333" s="12"/>
      <c r="G333" s="26"/>
      <c r="H333" s="26"/>
      <c r="I333" s="26"/>
      <c r="J333" s="12"/>
      <c r="K333" s="26"/>
      <c r="L333" s="26"/>
      <c r="M333" s="26"/>
      <c r="N333" s="12"/>
      <c r="O333" s="26"/>
      <c r="P333" s="26"/>
      <c r="Q333" s="26"/>
      <c r="R333" s="12"/>
      <c r="S333" s="26"/>
      <c r="T333" s="26"/>
      <c r="U333" s="26"/>
    </row>
    <row r="334" spans="1:21">
      <c r="A334" s="14"/>
      <c r="B334" s="176" t="s">
        <v>70</v>
      </c>
      <c r="C334" s="178" t="s">
        <v>210</v>
      </c>
      <c r="D334" s="177">
        <v>4</v>
      </c>
      <c r="E334" s="31"/>
      <c r="F334" s="31"/>
      <c r="G334" s="178" t="s">
        <v>210</v>
      </c>
      <c r="H334" s="177">
        <v>372</v>
      </c>
      <c r="I334" s="31"/>
      <c r="J334" s="31"/>
      <c r="K334" s="178" t="s">
        <v>210</v>
      </c>
      <c r="L334" s="177">
        <v>133</v>
      </c>
      <c r="M334" s="31"/>
      <c r="N334" s="31"/>
      <c r="O334" s="178" t="s">
        <v>210</v>
      </c>
      <c r="P334" s="177" t="s">
        <v>232</v>
      </c>
      <c r="Q334" s="31"/>
      <c r="R334" s="31"/>
      <c r="S334" s="178" t="s">
        <v>210</v>
      </c>
      <c r="T334" s="177">
        <v>509</v>
      </c>
      <c r="U334" s="31"/>
    </row>
    <row r="335" spans="1:21">
      <c r="A335" s="14"/>
      <c r="B335" s="176"/>
      <c r="C335" s="178"/>
      <c r="D335" s="177"/>
      <c r="E335" s="31"/>
      <c r="F335" s="31"/>
      <c r="G335" s="178"/>
      <c r="H335" s="177"/>
      <c r="I335" s="31"/>
      <c r="J335" s="31"/>
      <c r="K335" s="178"/>
      <c r="L335" s="177"/>
      <c r="M335" s="31"/>
      <c r="N335" s="31"/>
      <c r="O335" s="178"/>
      <c r="P335" s="177"/>
      <c r="Q335" s="31"/>
      <c r="R335" s="31"/>
      <c r="S335" s="178"/>
      <c r="T335" s="177"/>
      <c r="U335" s="31"/>
    </row>
    <row r="336" spans="1:21">
      <c r="A336" s="14"/>
      <c r="B336" s="167" t="s">
        <v>889</v>
      </c>
      <c r="C336" s="26"/>
      <c r="D336" s="26"/>
      <c r="E336" s="26"/>
      <c r="F336" s="12"/>
      <c r="G336" s="26"/>
      <c r="H336" s="26"/>
      <c r="I336" s="26"/>
      <c r="J336" s="12"/>
      <c r="K336" s="26"/>
      <c r="L336" s="26"/>
      <c r="M336" s="26"/>
      <c r="N336" s="12"/>
      <c r="O336" s="26"/>
      <c r="P336" s="26"/>
      <c r="Q336" s="26"/>
      <c r="R336" s="12"/>
      <c r="S336" s="26"/>
      <c r="T336" s="26"/>
      <c r="U336" s="26"/>
    </row>
    <row r="337" spans="1:21">
      <c r="A337" s="14"/>
      <c r="B337" s="219" t="s">
        <v>890</v>
      </c>
      <c r="C337" s="177">
        <v>15</v>
      </c>
      <c r="D337" s="177"/>
      <c r="E337" s="31"/>
      <c r="F337" s="31"/>
      <c r="G337" s="220">
        <v>1121</v>
      </c>
      <c r="H337" s="220"/>
      <c r="I337" s="31"/>
      <c r="J337" s="31"/>
      <c r="K337" s="177">
        <v>246</v>
      </c>
      <c r="L337" s="177"/>
      <c r="M337" s="31"/>
      <c r="N337" s="31"/>
      <c r="O337" s="177" t="s">
        <v>232</v>
      </c>
      <c r="P337" s="177"/>
      <c r="Q337" s="31"/>
      <c r="R337" s="31"/>
      <c r="S337" s="220">
        <v>1382</v>
      </c>
      <c r="T337" s="220"/>
      <c r="U337" s="31"/>
    </row>
    <row r="338" spans="1:21">
      <c r="A338" s="14"/>
      <c r="B338" s="219"/>
      <c r="C338" s="177"/>
      <c r="D338" s="177"/>
      <c r="E338" s="31"/>
      <c r="F338" s="31"/>
      <c r="G338" s="220"/>
      <c r="H338" s="220"/>
      <c r="I338" s="31"/>
      <c r="J338" s="31"/>
      <c r="K338" s="177"/>
      <c r="L338" s="177"/>
      <c r="M338" s="31"/>
      <c r="N338" s="31"/>
      <c r="O338" s="177"/>
      <c r="P338" s="177"/>
      <c r="Q338" s="31"/>
      <c r="R338" s="31"/>
      <c r="S338" s="220"/>
      <c r="T338" s="220"/>
      <c r="U338" s="31"/>
    </row>
    <row r="339" spans="1:21">
      <c r="A339" s="14"/>
      <c r="B339" s="221" t="s">
        <v>891</v>
      </c>
      <c r="C339" s="223">
        <v>1093</v>
      </c>
      <c r="D339" s="223"/>
      <c r="E339" s="26"/>
      <c r="F339" s="26"/>
      <c r="G339" s="175">
        <v>193</v>
      </c>
      <c r="H339" s="175"/>
      <c r="I339" s="26"/>
      <c r="J339" s="26"/>
      <c r="K339" s="175">
        <v>57</v>
      </c>
      <c r="L339" s="175"/>
      <c r="M339" s="26"/>
      <c r="N339" s="26"/>
      <c r="O339" s="175" t="s">
        <v>918</v>
      </c>
      <c r="P339" s="175"/>
      <c r="Q339" s="127" t="s">
        <v>214</v>
      </c>
      <c r="R339" s="26"/>
      <c r="S339" s="175">
        <v>54</v>
      </c>
      <c r="T339" s="175"/>
      <c r="U339" s="26"/>
    </row>
    <row r="340" spans="1:21">
      <c r="A340" s="14"/>
      <c r="B340" s="221"/>
      <c r="C340" s="223"/>
      <c r="D340" s="223"/>
      <c r="E340" s="26"/>
      <c r="F340" s="26"/>
      <c r="G340" s="175"/>
      <c r="H340" s="175"/>
      <c r="I340" s="26"/>
      <c r="J340" s="26"/>
      <c r="K340" s="175"/>
      <c r="L340" s="175"/>
      <c r="M340" s="26"/>
      <c r="N340" s="26"/>
      <c r="O340" s="175"/>
      <c r="P340" s="175"/>
      <c r="Q340" s="127"/>
      <c r="R340" s="26"/>
      <c r="S340" s="175"/>
      <c r="T340" s="175"/>
      <c r="U340" s="26"/>
    </row>
    <row r="341" spans="1:21">
      <c r="A341" s="14"/>
      <c r="B341" s="176" t="s">
        <v>74</v>
      </c>
      <c r="C341" s="177">
        <v>36</v>
      </c>
      <c r="D341" s="177"/>
      <c r="E341" s="31"/>
      <c r="F341" s="31"/>
      <c r="G341" s="177">
        <v>880</v>
      </c>
      <c r="H341" s="177"/>
      <c r="I341" s="31"/>
      <c r="J341" s="31"/>
      <c r="K341" s="177">
        <v>257</v>
      </c>
      <c r="L341" s="177"/>
      <c r="M341" s="31"/>
      <c r="N341" s="31"/>
      <c r="O341" s="177" t="s">
        <v>232</v>
      </c>
      <c r="P341" s="177"/>
      <c r="Q341" s="31"/>
      <c r="R341" s="31"/>
      <c r="S341" s="220">
        <v>1173</v>
      </c>
      <c r="T341" s="220"/>
      <c r="U341" s="31"/>
    </row>
    <row r="342" spans="1:21">
      <c r="A342" s="14"/>
      <c r="B342" s="176"/>
      <c r="C342" s="177"/>
      <c r="D342" s="177"/>
      <c r="E342" s="31"/>
      <c r="F342" s="31"/>
      <c r="G342" s="177"/>
      <c r="H342" s="177"/>
      <c r="I342" s="31"/>
      <c r="J342" s="31"/>
      <c r="K342" s="177"/>
      <c r="L342" s="177"/>
      <c r="M342" s="31"/>
      <c r="N342" s="31"/>
      <c r="O342" s="177"/>
      <c r="P342" s="177"/>
      <c r="Q342" s="31"/>
      <c r="R342" s="31"/>
      <c r="S342" s="220"/>
      <c r="T342" s="220"/>
      <c r="U342" s="31"/>
    </row>
    <row r="343" spans="1:21">
      <c r="A343" s="14"/>
      <c r="B343" s="174" t="s">
        <v>75</v>
      </c>
      <c r="C343" s="175">
        <v>5</v>
      </c>
      <c r="D343" s="175"/>
      <c r="E343" s="26"/>
      <c r="F343" s="26"/>
      <c r="G343" s="175">
        <v>76</v>
      </c>
      <c r="H343" s="175"/>
      <c r="I343" s="26"/>
      <c r="J343" s="26"/>
      <c r="K343" s="175">
        <v>20</v>
      </c>
      <c r="L343" s="175"/>
      <c r="M343" s="26"/>
      <c r="N343" s="26"/>
      <c r="O343" s="175" t="s">
        <v>232</v>
      </c>
      <c r="P343" s="175"/>
      <c r="Q343" s="26"/>
      <c r="R343" s="26"/>
      <c r="S343" s="175">
        <v>101</v>
      </c>
      <c r="T343" s="175"/>
      <c r="U343" s="26"/>
    </row>
    <row r="344" spans="1:21">
      <c r="A344" s="14"/>
      <c r="B344" s="174"/>
      <c r="C344" s="175"/>
      <c r="D344" s="175"/>
      <c r="E344" s="26"/>
      <c r="F344" s="26"/>
      <c r="G344" s="175"/>
      <c r="H344" s="175"/>
      <c r="I344" s="26"/>
      <c r="J344" s="26"/>
      <c r="K344" s="175"/>
      <c r="L344" s="175"/>
      <c r="M344" s="26"/>
      <c r="N344" s="26"/>
      <c r="O344" s="175"/>
      <c r="P344" s="175"/>
      <c r="Q344" s="26"/>
      <c r="R344" s="26"/>
      <c r="S344" s="175"/>
      <c r="T344" s="175"/>
      <c r="U344" s="26"/>
    </row>
    <row r="345" spans="1:21">
      <c r="A345" s="14"/>
      <c r="B345" s="176" t="s">
        <v>76</v>
      </c>
      <c r="C345" s="177">
        <v>12</v>
      </c>
      <c r="D345" s="177"/>
      <c r="E345" s="31"/>
      <c r="F345" s="31"/>
      <c r="G345" s="177">
        <v>26</v>
      </c>
      <c r="H345" s="177"/>
      <c r="I345" s="31"/>
      <c r="J345" s="31"/>
      <c r="K345" s="177">
        <v>14</v>
      </c>
      <c r="L345" s="177"/>
      <c r="M345" s="31"/>
      <c r="N345" s="31"/>
      <c r="O345" s="177" t="s">
        <v>243</v>
      </c>
      <c r="P345" s="177"/>
      <c r="Q345" s="178" t="s">
        <v>214</v>
      </c>
      <c r="R345" s="31"/>
      <c r="S345" s="177">
        <v>51</v>
      </c>
      <c r="T345" s="177"/>
      <c r="U345" s="31"/>
    </row>
    <row r="346" spans="1:21">
      <c r="A346" s="14"/>
      <c r="B346" s="176"/>
      <c r="C346" s="177"/>
      <c r="D346" s="177"/>
      <c r="E346" s="31"/>
      <c r="F346" s="31"/>
      <c r="G346" s="177"/>
      <c r="H346" s="177"/>
      <c r="I346" s="31"/>
      <c r="J346" s="31"/>
      <c r="K346" s="177"/>
      <c r="L346" s="177"/>
      <c r="M346" s="31"/>
      <c r="N346" s="31"/>
      <c r="O346" s="177"/>
      <c r="P346" s="177"/>
      <c r="Q346" s="178"/>
      <c r="R346" s="31"/>
      <c r="S346" s="177"/>
      <c r="T346" s="177"/>
      <c r="U346" s="31"/>
    </row>
    <row r="347" spans="1:21">
      <c r="A347" s="14"/>
      <c r="B347" s="174" t="s">
        <v>77</v>
      </c>
      <c r="C347" s="175" t="s">
        <v>232</v>
      </c>
      <c r="D347" s="175"/>
      <c r="E347" s="26"/>
      <c r="F347" s="26"/>
      <c r="G347" s="175">
        <v>96</v>
      </c>
      <c r="H347" s="175"/>
      <c r="I347" s="26"/>
      <c r="J347" s="26"/>
      <c r="K347" s="175">
        <v>5</v>
      </c>
      <c r="L347" s="175"/>
      <c r="M347" s="26"/>
      <c r="N347" s="26"/>
      <c r="O347" s="175" t="s">
        <v>232</v>
      </c>
      <c r="P347" s="175"/>
      <c r="Q347" s="26"/>
      <c r="R347" s="26"/>
      <c r="S347" s="175">
        <v>101</v>
      </c>
      <c r="T347" s="175"/>
      <c r="U347" s="26"/>
    </row>
    <row r="348" spans="1:21">
      <c r="A348" s="14"/>
      <c r="B348" s="174"/>
      <c r="C348" s="175"/>
      <c r="D348" s="175"/>
      <c r="E348" s="26"/>
      <c r="F348" s="26"/>
      <c r="G348" s="175"/>
      <c r="H348" s="175"/>
      <c r="I348" s="26"/>
      <c r="J348" s="26"/>
      <c r="K348" s="175"/>
      <c r="L348" s="175"/>
      <c r="M348" s="26"/>
      <c r="N348" s="26"/>
      <c r="O348" s="175"/>
      <c r="P348" s="175"/>
      <c r="Q348" s="26"/>
      <c r="R348" s="26"/>
      <c r="S348" s="175"/>
      <c r="T348" s="175"/>
      <c r="U348" s="26"/>
    </row>
    <row r="349" spans="1:21">
      <c r="A349" s="14"/>
      <c r="B349" s="176" t="s">
        <v>78</v>
      </c>
      <c r="C349" s="177">
        <v>28</v>
      </c>
      <c r="D349" s="177"/>
      <c r="E349" s="31"/>
      <c r="F349" s="31"/>
      <c r="G349" s="177">
        <v>74</v>
      </c>
      <c r="H349" s="177"/>
      <c r="I349" s="31"/>
      <c r="J349" s="31"/>
      <c r="K349" s="177" t="s">
        <v>232</v>
      </c>
      <c r="L349" s="177"/>
      <c r="M349" s="31"/>
      <c r="N349" s="31"/>
      <c r="O349" s="177" t="s">
        <v>232</v>
      </c>
      <c r="P349" s="177"/>
      <c r="Q349" s="31"/>
      <c r="R349" s="31"/>
      <c r="S349" s="177">
        <v>102</v>
      </c>
      <c r="T349" s="177"/>
      <c r="U349" s="31"/>
    </row>
    <row r="350" spans="1:21" ht="15.75" thickBot="1">
      <c r="A350" s="14"/>
      <c r="B350" s="176"/>
      <c r="C350" s="179"/>
      <c r="D350" s="179"/>
      <c r="E350" s="58"/>
      <c r="F350" s="31"/>
      <c r="G350" s="179"/>
      <c r="H350" s="179"/>
      <c r="I350" s="58"/>
      <c r="J350" s="31"/>
      <c r="K350" s="179"/>
      <c r="L350" s="179"/>
      <c r="M350" s="58"/>
      <c r="N350" s="31"/>
      <c r="O350" s="179"/>
      <c r="P350" s="179"/>
      <c r="Q350" s="58"/>
      <c r="R350" s="31"/>
      <c r="S350" s="179"/>
      <c r="T350" s="179"/>
      <c r="U350" s="58"/>
    </row>
    <row r="351" spans="1:21">
      <c r="A351" s="14"/>
      <c r="B351" s="222" t="s">
        <v>79</v>
      </c>
      <c r="C351" s="224">
        <v>1193</v>
      </c>
      <c r="D351" s="224"/>
      <c r="E351" s="61"/>
      <c r="F351" s="26"/>
      <c r="G351" s="224">
        <v>2838</v>
      </c>
      <c r="H351" s="224"/>
      <c r="I351" s="61"/>
      <c r="J351" s="26"/>
      <c r="K351" s="183">
        <v>732</v>
      </c>
      <c r="L351" s="183"/>
      <c r="M351" s="61"/>
      <c r="N351" s="26"/>
      <c r="O351" s="183" t="s">
        <v>919</v>
      </c>
      <c r="P351" s="183"/>
      <c r="Q351" s="128" t="s">
        <v>214</v>
      </c>
      <c r="R351" s="26"/>
      <c r="S351" s="224">
        <v>3473</v>
      </c>
      <c r="T351" s="224"/>
      <c r="U351" s="61"/>
    </row>
    <row r="352" spans="1:21">
      <c r="A352" s="14"/>
      <c r="B352" s="222"/>
      <c r="C352" s="223"/>
      <c r="D352" s="223"/>
      <c r="E352" s="26"/>
      <c r="F352" s="26"/>
      <c r="G352" s="223"/>
      <c r="H352" s="223"/>
      <c r="I352" s="26"/>
      <c r="J352" s="26"/>
      <c r="K352" s="175"/>
      <c r="L352" s="175"/>
      <c r="M352" s="26"/>
      <c r="N352" s="26"/>
      <c r="O352" s="175"/>
      <c r="P352" s="175"/>
      <c r="Q352" s="127"/>
      <c r="R352" s="26"/>
      <c r="S352" s="223"/>
      <c r="T352" s="223"/>
      <c r="U352" s="26"/>
    </row>
    <row r="353" spans="1:21">
      <c r="A353" s="14"/>
      <c r="B353" s="176" t="s">
        <v>80</v>
      </c>
      <c r="C353" s="177">
        <v>100</v>
      </c>
      <c r="D353" s="177"/>
      <c r="E353" s="31"/>
      <c r="F353" s="31"/>
      <c r="G353" s="220">
        <v>2485</v>
      </c>
      <c r="H353" s="220"/>
      <c r="I353" s="31"/>
      <c r="J353" s="31"/>
      <c r="K353" s="177">
        <v>928</v>
      </c>
      <c r="L353" s="177"/>
      <c r="M353" s="31"/>
      <c r="N353" s="31"/>
      <c r="O353" s="177" t="s">
        <v>232</v>
      </c>
      <c r="P353" s="177"/>
      <c r="Q353" s="31"/>
      <c r="R353" s="31"/>
      <c r="S353" s="220">
        <v>3513</v>
      </c>
      <c r="T353" s="220"/>
      <c r="U353" s="31"/>
    </row>
    <row r="354" spans="1:21">
      <c r="A354" s="14"/>
      <c r="B354" s="176"/>
      <c r="C354" s="177"/>
      <c r="D354" s="177"/>
      <c r="E354" s="31"/>
      <c r="F354" s="31"/>
      <c r="G354" s="220"/>
      <c r="H354" s="220"/>
      <c r="I354" s="31"/>
      <c r="J354" s="31"/>
      <c r="K354" s="177"/>
      <c r="L354" s="177"/>
      <c r="M354" s="31"/>
      <c r="N354" s="31"/>
      <c r="O354" s="177"/>
      <c r="P354" s="177"/>
      <c r="Q354" s="31"/>
      <c r="R354" s="31"/>
      <c r="S354" s="220"/>
      <c r="T354" s="220"/>
      <c r="U354" s="31"/>
    </row>
    <row r="355" spans="1:21">
      <c r="A355" s="14"/>
      <c r="B355" s="174" t="s">
        <v>81</v>
      </c>
      <c r="C355" s="175" t="s">
        <v>232</v>
      </c>
      <c r="D355" s="175"/>
      <c r="E355" s="26"/>
      <c r="F355" s="26"/>
      <c r="G355" s="175">
        <v>600</v>
      </c>
      <c r="H355" s="175"/>
      <c r="I355" s="26"/>
      <c r="J355" s="26"/>
      <c r="K355" s="175">
        <v>11</v>
      </c>
      <c r="L355" s="175"/>
      <c r="M355" s="26"/>
      <c r="N355" s="26"/>
      <c r="O355" s="175" t="s">
        <v>232</v>
      </c>
      <c r="P355" s="175"/>
      <c r="Q355" s="26"/>
      <c r="R355" s="26"/>
      <c r="S355" s="175">
        <v>611</v>
      </c>
      <c r="T355" s="175"/>
      <c r="U355" s="26"/>
    </row>
    <row r="356" spans="1:21">
      <c r="A356" s="14"/>
      <c r="B356" s="174"/>
      <c r="C356" s="175"/>
      <c r="D356" s="175"/>
      <c r="E356" s="26"/>
      <c r="F356" s="26"/>
      <c r="G356" s="175"/>
      <c r="H356" s="175"/>
      <c r="I356" s="26"/>
      <c r="J356" s="26"/>
      <c r="K356" s="175"/>
      <c r="L356" s="175"/>
      <c r="M356" s="26"/>
      <c r="N356" s="26"/>
      <c r="O356" s="175"/>
      <c r="P356" s="175"/>
      <c r="Q356" s="26"/>
      <c r="R356" s="26"/>
      <c r="S356" s="175"/>
      <c r="T356" s="175"/>
      <c r="U356" s="26"/>
    </row>
    <row r="357" spans="1:21">
      <c r="A357" s="14"/>
      <c r="B357" s="176" t="s">
        <v>82</v>
      </c>
      <c r="C357" s="177">
        <v>19</v>
      </c>
      <c r="D357" s="177"/>
      <c r="E357" s="31"/>
      <c r="F357" s="31"/>
      <c r="G357" s="177">
        <v>617</v>
      </c>
      <c r="H357" s="177"/>
      <c r="I357" s="31"/>
      <c r="J357" s="31"/>
      <c r="K357" s="177">
        <v>4</v>
      </c>
      <c r="L357" s="177"/>
      <c r="M357" s="31"/>
      <c r="N357" s="31"/>
      <c r="O357" s="177" t="s">
        <v>232</v>
      </c>
      <c r="P357" s="177"/>
      <c r="Q357" s="31"/>
      <c r="R357" s="31"/>
      <c r="S357" s="177">
        <v>640</v>
      </c>
      <c r="T357" s="177"/>
      <c r="U357" s="31"/>
    </row>
    <row r="358" spans="1:21">
      <c r="A358" s="14"/>
      <c r="B358" s="176"/>
      <c r="C358" s="177"/>
      <c r="D358" s="177"/>
      <c r="E358" s="31"/>
      <c r="F358" s="31"/>
      <c r="G358" s="177"/>
      <c r="H358" s="177"/>
      <c r="I358" s="31"/>
      <c r="J358" s="31"/>
      <c r="K358" s="177"/>
      <c r="L358" s="177"/>
      <c r="M358" s="31"/>
      <c r="N358" s="31"/>
      <c r="O358" s="177"/>
      <c r="P358" s="177"/>
      <c r="Q358" s="31"/>
      <c r="R358" s="31"/>
      <c r="S358" s="177"/>
      <c r="T358" s="177"/>
      <c r="U358" s="31"/>
    </row>
    <row r="359" spans="1:21">
      <c r="A359" s="14"/>
      <c r="B359" s="174" t="s">
        <v>894</v>
      </c>
      <c r="C359" s="175" t="s">
        <v>232</v>
      </c>
      <c r="D359" s="175"/>
      <c r="E359" s="26"/>
      <c r="F359" s="26"/>
      <c r="G359" s="175">
        <v>612</v>
      </c>
      <c r="H359" s="175"/>
      <c r="I359" s="26"/>
      <c r="J359" s="26"/>
      <c r="K359" s="175" t="s">
        <v>232</v>
      </c>
      <c r="L359" s="175"/>
      <c r="M359" s="26"/>
      <c r="N359" s="26"/>
      <c r="O359" s="175" t="s">
        <v>232</v>
      </c>
      <c r="P359" s="175"/>
      <c r="Q359" s="26"/>
      <c r="R359" s="26"/>
      <c r="S359" s="175">
        <v>612</v>
      </c>
      <c r="T359" s="175"/>
      <c r="U359" s="26"/>
    </row>
    <row r="360" spans="1:21">
      <c r="A360" s="14"/>
      <c r="B360" s="174"/>
      <c r="C360" s="175"/>
      <c r="D360" s="175"/>
      <c r="E360" s="26"/>
      <c r="F360" s="26"/>
      <c r="G360" s="175"/>
      <c r="H360" s="175"/>
      <c r="I360" s="26"/>
      <c r="J360" s="26"/>
      <c r="K360" s="175"/>
      <c r="L360" s="175"/>
      <c r="M360" s="26"/>
      <c r="N360" s="26"/>
      <c r="O360" s="175"/>
      <c r="P360" s="175"/>
      <c r="Q360" s="26"/>
      <c r="R360" s="26"/>
      <c r="S360" s="175"/>
      <c r="T360" s="175"/>
      <c r="U360" s="26"/>
    </row>
    <row r="361" spans="1:21">
      <c r="A361" s="14"/>
      <c r="B361" s="176" t="s">
        <v>895</v>
      </c>
      <c r="C361" s="220">
        <v>3273</v>
      </c>
      <c r="D361" s="220"/>
      <c r="E361" s="31"/>
      <c r="F361" s="31"/>
      <c r="G361" s="177">
        <v>612</v>
      </c>
      <c r="H361" s="177"/>
      <c r="I361" s="31"/>
      <c r="J361" s="31"/>
      <c r="K361" s="177" t="s">
        <v>232</v>
      </c>
      <c r="L361" s="177"/>
      <c r="M361" s="31"/>
      <c r="N361" s="31"/>
      <c r="O361" s="177" t="s">
        <v>920</v>
      </c>
      <c r="P361" s="177"/>
      <c r="Q361" s="178" t="s">
        <v>214</v>
      </c>
      <c r="R361" s="31"/>
      <c r="S361" s="177" t="s">
        <v>232</v>
      </c>
      <c r="T361" s="177"/>
      <c r="U361" s="31"/>
    </row>
    <row r="362" spans="1:21">
      <c r="A362" s="14"/>
      <c r="B362" s="176"/>
      <c r="C362" s="220"/>
      <c r="D362" s="220"/>
      <c r="E362" s="31"/>
      <c r="F362" s="31"/>
      <c r="G362" s="177"/>
      <c r="H362" s="177"/>
      <c r="I362" s="31"/>
      <c r="J362" s="31"/>
      <c r="K362" s="177"/>
      <c r="L362" s="177"/>
      <c r="M362" s="31"/>
      <c r="N362" s="31"/>
      <c r="O362" s="177"/>
      <c r="P362" s="177"/>
      <c r="Q362" s="178"/>
      <c r="R362" s="31"/>
      <c r="S362" s="177"/>
      <c r="T362" s="177"/>
      <c r="U362" s="31"/>
    </row>
    <row r="363" spans="1:21">
      <c r="A363" s="14"/>
      <c r="B363" s="174" t="s">
        <v>77</v>
      </c>
      <c r="C363" s="175" t="s">
        <v>232</v>
      </c>
      <c r="D363" s="175"/>
      <c r="E363" s="26"/>
      <c r="F363" s="26"/>
      <c r="G363" s="175">
        <v>28</v>
      </c>
      <c r="H363" s="175"/>
      <c r="I363" s="26"/>
      <c r="J363" s="26"/>
      <c r="K363" s="175">
        <v>52</v>
      </c>
      <c r="L363" s="175"/>
      <c r="M363" s="26"/>
      <c r="N363" s="26"/>
      <c r="O363" s="175" t="s">
        <v>232</v>
      </c>
      <c r="P363" s="175"/>
      <c r="Q363" s="26"/>
      <c r="R363" s="26"/>
      <c r="S363" s="175">
        <v>80</v>
      </c>
      <c r="T363" s="175"/>
      <c r="U363" s="26"/>
    </row>
    <row r="364" spans="1:21">
      <c r="A364" s="14"/>
      <c r="B364" s="174"/>
      <c r="C364" s="175"/>
      <c r="D364" s="175"/>
      <c r="E364" s="26"/>
      <c r="F364" s="26"/>
      <c r="G364" s="175"/>
      <c r="H364" s="175"/>
      <c r="I364" s="26"/>
      <c r="J364" s="26"/>
      <c r="K364" s="175"/>
      <c r="L364" s="175"/>
      <c r="M364" s="26"/>
      <c r="N364" s="26"/>
      <c r="O364" s="175"/>
      <c r="P364" s="175"/>
      <c r="Q364" s="26"/>
      <c r="R364" s="26"/>
      <c r="S364" s="175"/>
      <c r="T364" s="175"/>
      <c r="U364" s="26"/>
    </row>
    <row r="365" spans="1:21">
      <c r="A365" s="14"/>
      <c r="B365" s="176" t="s">
        <v>305</v>
      </c>
      <c r="C365" s="31"/>
      <c r="D365" s="31"/>
      <c r="E365" s="31"/>
      <c r="F365" s="31"/>
      <c r="G365" s="31"/>
      <c r="H365" s="31"/>
      <c r="I365" s="31"/>
      <c r="J365" s="31"/>
      <c r="K365" s="31"/>
      <c r="L365" s="31"/>
      <c r="M365" s="31"/>
      <c r="N365" s="31"/>
      <c r="O365" s="31"/>
      <c r="P365" s="31"/>
      <c r="Q365" s="31"/>
      <c r="R365" s="31"/>
      <c r="S365" s="225"/>
      <c r="T365" s="225"/>
      <c r="U365" s="31"/>
    </row>
    <row r="366" spans="1:21">
      <c r="A366" s="14"/>
      <c r="B366" s="176"/>
      <c r="C366" s="31"/>
      <c r="D366" s="31"/>
      <c r="E366" s="31"/>
      <c r="F366" s="31"/>
      <c r="G366" s="31"/>
      <c r="H366" s="31"/>
      <c r="I366" s="31"/>
      <c r="J366" s="31"/>
      <c r="K366" s="31"/>
      <c r="L366" s="31"/>
      <c r="M366" s="31"/>
      <c r="N366" s="31"/>
      <c r="O366" s="31"/>
      <c r="P366" s="31"/>
      <c r="Q366" s="31"/>
      <c r="R366" s="31"/>
      <c r="S366" s="225"/>
      <c r="T366" s="225"/>
      <c r="U366" s="31"/>
    </row>
    <row r="367" spans="1:21">
      <c r="A367" s="14"/>
      <c r="B367" s="221" t="s">
        <v>890</v>
      </c>
      <c r="C367" s="175">
        <v>73</v>
      </c>
      <c r="D367" s="175"/>
      <c r="E367" s="26"/>
      <c r="F367" s="26"/>
      <c r="G367" s="175">
        <v>89</v>
      </c>
      <c r="H367" s="175"/>
      <c r="I367" s="26"/>
      <c r="J367" s="26"/>
      <c r="K367" s="175">
        <v>11</v>
      </c>
      <c r="L367" s="175"/>
      <c r="M367" s="26"/>
      <c r="N367" s="26"/>
      <c r="O367" s="175" t="s">
        <v>232</v>
      </c>
      <c r="P367" s="175"/>
      <c r="Q367" s="26"/>
      <c r="R367" s="26"/>
      <c r="S367" s="175">
        <v>173</v>
      </c>
      <c r="T367" s="175"/>
      <c r="U367" s="26"/>
    </row>
    <row r="368" spans="1:21">
      <c r="A368" s="14"/>
      <c r="B368" s="221"/>
      <c r="C368" s="175"/>
      <c r="D368" s="175"/>
      <c r="E368" s="26"/>
      <c r="F368" s="26"/>
      <c r="G368" s="175"/>
      <c r="H368" s="175"/>
      <c r="I368" s="26"/>
      <c r="J368" s="26"/>
      <c r="K368" s="175"/>
      <c r="L368" s="175"/>
      <c r="M368" s="26"/>
      <c r="N368" s="26"/>
      <c r="O368" s="175"/>
      <c r="P368" s="175"/>
      <c r="Q368" s="26"/>
      <c r="R368" s="26"/>
      <c r="S368" s="175"/>
      <c r="T368" s="175"/>
      <c r="U368" s="26"/>
    </row>
    <row r="369" spans="1:21">
      <c r="A369" s="14"/>
      <c r="B369" s="219" t="s">
        <v>891</v>
      </c>
      <c r="C369" s="177">
        <v>844</v>
      </c>
      <c r="D369" s="177"/>
      <c r="E369" s="31"/>
      <c r="F369" s="31"/>
      <c r="G369" s="177">
        <v>61</v>
      </c>
      <c r="H369" s="177"/>
      <c r="I369" s="31"/>
      <c r="J369" s="31"/>
      <c r="K369" s="177" t="s">
        <v>232</v>
      </c>
      <c r="L369" s="177"/>
      <c r="M369" s="31"/>
      <c r="N369" s="31"/>
      <c r="O369" s="177" t="s">
        <v>921</v>
      </c>
      <c r="P369" s="177"/>
      <c r="Q369" s="178" t="s">
        <v>214</v>
      </c>
      <c r="R369" s="31"/>
      <c r="S369" s="177">
        <v>12</v>
      </c>
      <c r="T369" s="177"/>
      <c r="U369" s="31"/>
    </row>
    <row r="370" spans="1:21" ht="15.75" thickBot="1">
      <c r="A370" s="14"/>
      <c r="B370" s="219"/>
      <c r="C370" s="179"/>
      <c r="D370" s="179"/>
      <c r="E370" s="58"/>
      <c r="F370" s="31"/>
      <c r="G370" s="179"/>
      <c r="H370" s="179"/>
      <c r="I370" s="58"/>
      <c r="J370" s="31"/>
      <c r="K370" s="179"/>
      <c r="L370" s="179"/>
      <c r="M370" s="58"/>
      <c r="N370" s="31"/>
      <c r="O370" s="179"/>
      <c r="P370" s="179"/>
      <c r="Q370" s="180"/>
      <c r="R370" s="31"/>
      <c r="S370" s="179"/>
      <c r="T370" s="179"/>
      <c r="U370" s="58"/>
    </row>
    <row r="371" spans="1:21">
      <c r="A371" s="14"/>
      <c r="B371" s="222" t="s">
        <v>86</v>
      </c>
      <c r="C371" s="128" t="s">
        <v>210</v>
      </c>
      <c r="D371" s="224">
        <v>5502</v>
      </c>
      <c r="E371" s="61"/>
      <c r="F371" s="26"/>
      <c r="G371" s="128" t="s">
        <v>210</v>
      </c>
      <c r="H371" s="224">
        <v>7942</v>
      </c>
      <c r="I371" s="61"/>
      <c r="J371" s="26"/>
      <c r="K371" s="128" t="s">
        <v>210</v>
      </c>
      <c r="L371" s="224">
        <v>1738</v>
      </c>
      <c r="M371" s="61"/>
      <c r="N371" s="26"/>
      <c r="O371" s="128" t="s">
        <v>210</v>
      </c>
      <c r="P371" s="183" t="s">
        <v>922</v>
      </c>
      <c r="Q371" s="128" t="s">
        <v>214</v>
      </c>
      <c r="R371" s="26"/>
      <c r="S371" s="128" t="s">
        <v>210</v>
      </c>
      <c r="T371" s="224">
        <v>9114</v>
      </c>
      <c r="U371" s="61"/>
    </row>
    <row r="372" spans="1:21" ht="15.75" thickBot="1">
      <c r="A372" s="14"/>
      <c r="B372" s="222"/>
      <c r="C372" s="227"/>
      <c r="D372" s="228"/>
      <c r="E372" s="42"/>
      <c r="F372" s="26"/>
      <c r="G372" s="227"/>
      <c r="H372" s="228"/>
      <c r="I372" s="42"/>
      <c r="J372" s="26"/>
      <c r="K372" s="227"/>
      <c r="L372" s="228"/>
      <c r="M372" s="42"/>
      <c r="N372" s="26"/>
      <c r="O372" s="227"/>
      <c r="P372" s="229"/>
      <c r="Q372" s="227"/>
      <c r="R372" s="26"/>
      <c r="S372" s="227"/>
      <c r="T372" s="228"/>
      <c r="U372" s="42"/>
    </row>
    <row r="373" spans="1:21" ht="15.75" thickTop="1">
      <c r="A373" s="14"/>
      <c r="B373" s="218" t="s">
        <v>899</v>
      </c>
      <c r="C373" s="218"/>
      <c r="D373" s="218"/>
      <c r="E373" s="218"/>
      <c r="F373" s="218"/>
      <c r="G373" s="218"/>
      <c r="H373" s="218"/>
      <c r="I373" s="218"/>
      <c r="J373" s="218"/>
      <c r="K373" s="218"/>
      <c r="L373" s="218"/>
      <c r="M373" s="218"/>
      <c r="N373" s="218"/>
      <c r="O373" s="218"/>
      <c r="P373" s="218"/>
      <c r="Q373" s="218"/>
      <c r="R373" s="218"/>
      <c r="S373" s="218"/>
      <c r="T373" s="218"/>
      <c r="U373" s="218"/>
    </row>
    <row r="374" spans="1:21">
      <c r="A374" s="14"/>
      <c r="B374" s="217" t="s">
        <v>87</v>
      </c>
      <c r="C374" s="26"/>
      <c r="D374" s="26"/>
      <c r="E374" s="26"/>
      <c r="F374" s="12"/>
      <c r="G374" s="26"/>
      <c r="H374" s="26"/>
      <c r="I374" s="26"/>
      <c r="J374" s="12"/>
      <c r="K374" s="26"/>
      <c r="L374" s="26"/>
      <c r="M374" s="26"/>
      <c r="N374" s="12"/>
      <c r="O374" s="26"/>
      <c r="P374" s="26"/>
      <c r="Q374" s="26"/>
      <c r="R374" s="12"/>
      <c r="S374" s="26"/>
      <c r="T374" s="26"/>
      <c r="U374" s="26"/>
    </row>
    <row r="375" spans="1:21">
      <c r="A375" s="14"/>
      <c r="B375" s="176" t="s">
        <v>900</v>
      </c>
      <c r="C375" s="178" t="s">
        <v>210</v>
      </c>
      <c r="D375" s="177">
        <v>21</v>
      </c>
      <c r="E375" s="31"/>
      <c r="F375" s="31"/>
      <c r="G375" s="178" t="s">
        <v>210</v>
      </c>
      <c r="H375" s="177">
        <v>10</v>
      </c>
      <c r="I375" s="31"/>
      <c r="J375" s="31"/>
      <c r="K375" s="178" t="s">
        <v>210</v>
      </c>
      <c r="L375" s="177">
        <v>61</v>
      </c>
      <c r="M375" s="31"/>
      <c r="N375" s="31"/>
      <c r="O375" s="178" t="s">
        <v>210</v>
      </c>
      <c r="P375" s="177" t="s">
        <v>232</v>
      </c>
      <c r="Q375" s="31"/>
      <c r="R375" s="31"/>
      <c r="S375" s="178" t="s">
        <v>210</v>
      </c>
      <c r="T375" s="177">
        <v>92</v>
      </c>
      <c r="U375" s="31"/>
    </row>
    <row r="376" spans="1:21">
      <c r="A376" s="14"/>
      <c r="B376" s="176"/>
      <c r="C376" s="178"/>
      <c r="D376" s="177"/>
      <c r="E376" s="31"/>
      <c r="F376" s="31"/>
      <c r="G376" s="178"/>
      <c r="H376" s="177"/>
      <c r="I376" s="31"/>
      <c r="J376" s="31"/>
      <c r="K376" s="178"/>
      <c r="L376" s="177"/>
      <c r="M376" s="31"/>
      <c r="N376" s="31"/>
      <c r="O376" s="178"/>
      <c r="P376" s="177"/>
      <c r="Q376" s="31"/>
      <c r="R376" s="31"/>
      <c r="S376" s="178"/>
      <c r="T376" s="177"/>
      <c r="U376" s="31"/>
    </row>
    <row r="377" spans="1:21">
      <c r="A377" s="14"/>
      <c r="B377" s="167" t="s">
        <v>346</v>
      </c>
      <c r="C377" s="26"/>
      <c r="D377" s="26"/>
      <c r="E377" s="26"/>
      <c r="F377" s="12"/>
      <c r="G377" s="26"/>
      <c r="H377" s="26"/>
      <c r="I377" s="26"/>
      <c r="J377" s="12"/>
      <c r="K377" s="26"/>
      <c r="L377" s="26"/>
      <c r="M377" s="26"/>
      <c r="N377" s="12"/>
      <c r="O377" s="26"/>
      <c r="P377" s="26"/>
      <c r="Q377" s="26"/>
      <c r="R377" s="12"/>
      <c r="S377" s="26"/>
      <c r="T377" s="26"/>
      <c r="U377" s="26"/>
    </row>
    <row r="378" spans="1:21">
      <c r="A378" s="14"/>
      <c r="B378" s="219" t="s">
        <v>890</v>
      </c>
      <c r="C378" s="177">
        <v>367</v>
      </c>
      <c r="D378" s="177"/>
      <c r="E378" s="31"/>
      <c r="F378" s="31"/>
      <c r="G378" s="177">
        <v>287</v>
      </c>
      <c r="H378" s="177"/>
      <c r="I378" s="31"/>
      <c r="J378" s="31"/>
      <c r="K378" s="177">
        <v>69</v>
      </c>
      <c r="L378" s="177"/>
      <c r="M378" s="31"/>
      <c r="N378" s="31"/>
      <c r="O378" s="177" t="s">
        <v>232</v>
      </c>
      <c r="P378" s="177"/>
      <c r="Q378" s="31"/>
      <c r="R378" s="31"/>
      <c r="S378" s="177">
        <v>723</v>
      </c>
      <c r="T378" s="177"/>
      <c r="U378" s="31"/>
    </row>
    <row r="379" spans="1:21">
      <c r="A379" s="14"/>
      <c r="B379" s="219"/>
      <c r="C379" s="177"/>
      <c r="D379" s="177"/>
      <c r="E379" s="31"/>
      <c r="F379" s="31"/>
      <c r="G379" s="177"/>
      <c r="H379" s="177"/>
      <c r="I379" s="31"/>
      <c r="J379" s="31"/>
      <c r="K379" s="177"/>
      <c r="L379" s="177"/>
      <c r="M379" s="31"/>
      <c r="N379" s="31"/>
      <c r="O379" s="177"/>
      <c r="P379" s="177"/>
      <c r="Q379" s="31"/>
      <c r="R379" s="31"/>
      <c r="S379" s="177"/>
      <c r="T379" s="177"/>
      <c r="U379" s="31"/>
    </row>
    <row r="380" spans="1:21">
      <c r="A380" s="14"/>
      <c r="B380" s="221" t="s">
        <v>891</v>
      </c>
      <c r="C380" s="175">
        <v>32</v>
      </c>
      <c r="D380" s="175"/>
      <c r="E380" s="26"/>
      <c r="F380" s="26"/>
      <c r="G380" s="175">
        <v>809</v>
      </c>
      <c r="H380" s="175"/>
      <c r="I380" s="26"/>
      <c r="J380" s="26"/>
      <c r="K380" s="175" t="s">
        <v>232</v>
      </c>
      <c r="L380" s="175"/>
      <c r="M380" s="26"/>
      <c r="N380" s="26"/>
      <c r="O380" s="175" t="s">
        <v>923</v>
      </c>
      <c r="P380" s="175"/>
      <c r="Q380" s="127" t="s">
        <v>214</v>
      </c>
      <c r="R380" s="26"/>
      <c r="S380" s="175" t="s">
        <v>232</v>
      </c>
      <c r="T380" s="175"/>
      <c r="U380" s="26"/>
    </row>
    <row r="381" spans="1:21">
      <c r="A381" s="14"/>
      <c r="B381" s="221"/>
      <c r="C381" s="175"/>
      <c r="D381" s="175"/>
      <c r="E381" s="26"/>
      <c r="F381" s="26"/>
      <c r="G381" s="175"/>
      <c r="H381" s="175"/>
      <c r="I381" s="26"/>
      <c r="J381" s="26"/>
      <c r="K381" s="175"/>
      <c r="L381" s="175"/>
      <c r="M381" s="26"/>
      <c r="N381" s="26"/>
      <c r="O381" s="175"/>
      <c r="P381" s="175"/>
      <c r="Q381" s="127"/>
      <c r="R381" s="26"/>
      <c r="S381" s="175"/>
      <c r="T381" s="175"/>
      <c r="U381" s="26"/>
    </row>
    <row r="382" spans="1:21">
      <c r="A382" s="14"/>
      <c r="B382" s="168" t="s">
        <v>90</v>
      </c>
      <c r="C382" s="31"/>
      <c r="D382" s="31"/>
      <c r="E382" s="31"/>
      <c r="F382" s="17"/>
      <c r="G382" s="31"/>
      <c r="H382" s="31"/>
      <c r="I382" s="31"/>
      <c r="J382" s="17"/>
      <c r="K382" s="31"/>
      <c r="L382" s="31"/>
      <c r="M382" s="31"/>
      <c r="N382" s="17"/>
      <c r="O382" s="31"/>
      <c r="P382" s="31"/>
      <c r="Q382" s="31"/>
      <c r="R382" s="17"/>
      <c r="S382" s="31"/>
      <c r="T382" s="31"/>
      <c r="U382" s="31"/>
    </row>
    <row r="383" spans="1:21">
      <c r="A383" s="14"/>
      <c r="B383" s="221" t="s">
        <v>890</v>
      </c>
      <c r="C383" s="175">
        <v>35</v>
      </c>
      <c r="D383" s="175"/>
      <c r="E383" s="26"/>
      <c r="F383" s="26"/>
      <c r="G383" s="175">
        <v>912</v>
      </c>
      <c r="H383" s="175"/>
      <c r="I383" s="26"/>
      <c r="J383" s="26"/>
      <c r="K383" s="175">
        <v>471</v>
      </c>
      <c r="L383" s="175"/>
      <c r="M383" s="26"/>
      <c r="N383" s="26"/>
      <c r="O383" s="175" t="s">
        <v>232</v>
      </c>
      <c r="P383" s="175"/>
      <c r="Q383" s="26"/>
      <c r="R383" s="26"/>
      <c r="S383" s="223">
        <v>1418</v>
      </c>
      <c r="T383" s="223"/>
      <c r="U383" s="26"/>
    </row>
    <row r="384" spans="1:21">
      <c r="A384" s="14"/>
      <c r="B384" s="221"/>
      <c r="C384" s="175"/>
      <c r="D384" s="175"/>
      <c r="E384" s="26"/>
      <c r="F384" s="26"/>
      <c r="G384" s="175"/>
      <c r="H384" s="175"/>
      <c r="I384" s="26"/>
      <c r="J384" s="26"/>
      <c r="K384" s="175"/>
      <c r="L384" s="175"/>
      <c r="M384" s="26"/>
      <c r="N384" s="26"/>
      <c r="O384" s="175"/>
      <c r="P384" s="175"/>
      <c r="Q384" s="26"/>
      <c r="R384" s="26"/>
      <c r="S384" s="223"/>
      <c r="T384" s="223"/>
      <c r="U384" s="26"/>
    </row>
    <row r="385" spans="1:21">
      <c r="A385" s="14"/>
      <c r="B385" s="219" t="s">
        <v>891</v>
      </c>
      <c r="C385" s="177">
        <v>89</v>
      </c>
      <c r="D385" s="177"/>
      <c r="E385" s="31"/>
      <c r="F385" s="31"/>
      <c r="G385" s="177">
        <v>377</v>
      </c>
      <c r="H385" s="177"/>
      <c r="I385" s="31"/>
      <c r="J385" s="31"/>
      <c r="K385" s="177">
        <v>29</v>
      </c>
      <c r="L385" s="177"/>
      <c r="M385" s="31"/>
      <c r="N385" s="31"/>
      <c r="O385" s="177" t="s">
        <v>924</v>
      </c>
      <c r="P385" s="177"/>
      <c r="Q385" s="178" t="s">
        <v>214</v>
      </c>
      <c r="R385" s="31"/>
      <c r="S385" s="177">
        <v>53</v>
      </c>
      <c r="T385" s="177"/>
      <c r="U385" s="31"/>
    </row>
    <row r="386" spans="1:21">
      <c r="A386" s="14"/>
      <c r="B386" s="219"/>
      <c r="C386" s="177"/>
      <c r="D386" s="177"/>
      <c r="E386" s="31"/>
      <c r="F386" s="31"/>
      <c r="G386" s="177"/>
      <c r="H386" s="177"/>
      <c r="I386" s="31"/>
      <c r="J386" s="31"/>
      <c r="K386" s="177"/>
      <c r="L386" s="177"/>
      <c r="M386" s="31"/>
      <c r="N386" s="31"/>
      <c r="O386" s="177"/>
      <c r="P386" s="177"/>
      <c r="Q386" s="178"/>
      <c r="R386" s="31"/>
      <c r="S386" s="177"/>
      <c r="T386" s="177"/>
      <c r="U386" s="31"/>
    </row>
    <row r="387" spans="1:21">
      <c r="A387" s="14"/>
      <c r="B387" s="174" t="s">
        <v>76</v>
      </c>
      <c r="C387" s="175">
        <v>14</v>
      </c>
      <c r="D387" s="175"/>
      <c r="E387" s="26"/>
      <c r="F387" s="26"/>
      <c r="G387" s="175">
        <v>40</v>
      </c>
      <c r="H387" s="175"/>
      <c r="I387" s="26"/>
      <c r="J387" s="26"/>
      <c r="K387" s="175">
        <v>7</v>
      </c>
      <c r="L387" s="175"/>
      <c r="M387" s="26"/>
      <c r="N387" s="26"/>
      <c r="O387" s="175" t="s">
        <v>243</v>
      </c>
      <c r="P387" s="175"/>
      <c r="Q387" s="127" t="s">
        <v>214</v>
      </c>
      <c r="R387" s="26"/>
      <c r="S387" s="175">
        <v>60</v>
      </c>
      <c r="T387" s="175"/>
      <c r="U387" s="26"/>
    </row>
    <row r="388" spans="1:21">
      <c r="A388" s="14"/>
      <c r="B388" s="174"/>
      <c r="C388" s="175"/>
      <c r="D388" s="175"/>
      <c r="E388" s="26"/>
      <c r="F388" s="26"/>
      <c r="G388" s="175"/>
      <c r="H388" s="175"/>
      <c r="I388" s="26"/>
      <c r="J388" s="26"/>
      <c r="K388" s="175"/>
      <c r="L388" s="175"/>
      <c r="M388" s="26"/>
      <c r="N388" s="26"/>
      <c r="O388" s="175"/>
      <c r="P388" s="175"/>
      <c r="Q388" s="127"/>
      <c r="R388" s="26"/>
      <c r="S388" s="175"/>
      <c r="T388" s="175"/>
      <c r="U388" s="26"/>
    </row>
    <row r="389" spans="1:21">
      <c r="A389" s="14"/>
      <c r="B389" s="168" t="s">
        <v>91</v>
      </c>
      <c r="C389" s="31"/>
      <c r="D389" s="31"/>
      <c r="E389" s="31"/>
      <c r="F389" s="17"/>
      <c r="G389" s="31"/>
      <c r="H389" s="31"/>
      <c r="I389" s="31"/>
      <c r="J389" s="17"/>
      <c r="K389" s="31"/>
      <c r="L389" s="31"/>
      <c r="M389" s="31"/>
      <c r="N389" s="17"/>
      <c r="O389" s="31"/>
      <c r="P389" s="31"/>
      <c r="Q389" s="31"/>
      <c r="R389" s="17"/>
      <c r="S389" s="31"/>
      <c r="T389" s="31"/>
      <c r="U389" s="31"/>
    </row>
    <row r="390" spans="1:21">
      <c r="A390" s="14"/>
      <c r="B390" s="221" t="s">
        <v>890</v>
      </c>
      <c r="C390" s="175">
        <v>104</v>
      </c>
      <c r="D390" s="175"/>
      <c r="E390" s="26"/>
      <c r="F390" s="26"/>
      <c r="G390" s="175">
        <v>358</v>
      </c>
      <c r="H390" s="175"/>
      <c r="I390" s="26"/>
      <c r="J390" s="26"/>
      <c r="K390" s="175">
        <v>85</v>
      </c>
      <c r="L390" s="175"/>
      <c r="M390" s="26"/>
      <c r="N390" s="26"/>
      <c r="O390" s="175" t="s">
        <v>232</v>
      </c>
      <c r="P390" s="175"/>
      <c r="Q390" s="26"/>
      <c r="R390" s="26"/>
      <c r="S390" s="175">
        <v>547</v>
      </c>
      <c r="T390" s="175"/>
      <c r="U390" s="26"/>
    </row>
    <row r="391" spans="1:21">
      <c r="A391" s="14"/>
      <c r="B391" s="221"/>
      <c r="C391" s="175"/>
      <c r="D391" s="175"/>
      <c r="E391" s="26"/>
      <c r="F391" s="26"/>
      <c r="G391" s="175"/>
      <c r="H391" s="175"/>
      <c r="I391" s="26"/>
      <c r="J391" s="26"/>
      <c r="K391" s="175"/>
      <c r="L391" s="175"/>
      <c r="M391" s="26"/>
      <c r="N391" s="26"/>
      <c r="O391" s="175"/>
      <c r="P391" s="175"/>
      <c r="Q391" s="26"/>
      <c r="R391" s="26"/>
      <c r="S391" s="175"/>
      <c r="T391" s="175"/>
      <c r="U391" s="26"/>
    </row>
    <row r="392" spans="1:21">
      <c r="A392" s="14"/>
      <c r="B392" s="219" t="s">
        <v>891</v>
      </c>
      <c r="C392" s="177">
        <v>250</v>
      </c>
      <c r="D392" s="177"/>
      <c r="E392" s="31"/>
      <c r="F392" s="31"/>
      <c r="G392" s="177">
        <v>4</v>
      </c>
      <c r="H392" s="177"/>
      <c r="I392" s="31"/>
      <c r="J392" s="31"/>
      <c r="K392" s="177">
        <v>2</v>
      </c>
      <c r="L392" s="177"/>
      <c r="M392" s="31"/>
      <c r="N392" s="31"/>
      <c r="O392" s="177" t="s">
        <v>216</v>
      </c>
      <c r="P392" s="177"/>
      <c r="Q392" s="178" t="s">
        <v>214</v>
      </c>
      <c r="R392" s="31"/>
      <c r="S392" s="177">
        <v>250</v>
      </c>
      <c r="T392" s="177"/>
      <c r="U392" s="31"/>
    </row>
    <row r="393" spans="1:21">
      <c r="A393" s="14"/>
      <c r="B393" s="219"/>
      <c r="C393" s="177"/>
      <c r="D393" s="177"/>
      <c r="E393" s="31"/>
      <c r="F393" s="31"/>
      <c r="G393" s="177"/>
      <c r="H393" s="177"/>
      <c r="I393" s="31"/>
      <c r="J393" s="31"/>
      <c r="K393" s="177"/>
      <c r="L393" s="177"/>
      <c r="M393" s="31"/>
      <c r="N393" s="31"/>
      <c r="O393" s="177"/>
      <c r="P393" s="177"/>
      <c r="Q393" s="178"/>
      <c r="R393" s="31"/>
      <c r="S393" s="177"/>
      <c r="T393" s="177"/>
      <c r="U393" s="31"/>
    </row>
    <row r="394" spans="1:21">
      <c r="A394" s="14"/>
      <c r="B394" s="174" t="s">
        <v>93</v>
      </c>
      <c r="C394" s="175" t="s">
        <v>232</v>
      </c>
      <c r="D394" s="175"/>
      <c r="E394" s="26"/>
      <c r="F394" s="26"/>
      <c r="G394" s="175">
        <v>16</v>
      </c>
      <c r="H394" s="175"/>
      <c r="I394" s="26"/>
      <c r="J394" s="26"/>
      <c r="K394" s="175" t="s">
        <v>232</v>
      </c>
      <c r="L394" s="175"/>
      <c r="M394" s="26"/>
      <c r="N394" s="26"/>
      <c r="O394" s="175" t="s">
        <v>232</v>
      </c>
      <c r="P394" s="175"/>
      <c r="Q394" s="26"/>
      <c r="R394" s="26"/>
      <c r="S394" s="175">
        <v>16</v>
      </c>
      <c r="T394" s="175"/>
      <c r="U394" s="26"/>
    </row>
    <row r="395" spans="1:21">
      <c r="A395" s="14"/>
      <c r="B395" s="174"/>
      <c r="C395" s="175"/>
      <c r="D395" s="175"/>
      <c r="E395" s="26"/>
      <c r="F395" s="26"/>
      <c r="G395" s="175"/>
      <c r="H395" s="175"/>
      <c r="I395" s="26"/>
      <c r="J395" s="26"/>
      <c r="K395" s="175"/>
      <c r="L395" s="175"/>
      <c r="M395" s="26"/>
      <c r="N395" s="26"/>
      <c r="O395" s="175"/>
      <c r="P395" s="175"/>
      <c r="Q395" s="26"/>
      <c r="R395" s="26"/>
      <c r="S395" s="175"/>
      <c r="T395" s="175"/>
      <c r="U395" s="26"/>
    </row>
    <row r="396" spans="1:21">
      <c r="A396" s="14"/>
      <c r="B396" s="176" t="s">
        <v>94</v>
      </c>
      <c r="C396" s="177">
        <v>10</v>
      </c>
      <c r="D396" s="177"/>
      <c r="E396" s="31"/>
      <c r="F396" s="31"/>
      <c r="G396" s="177">
        <v>1</v>
      </c>
      <c r="H396" s="177"/>
      <c r="I396" s="31"/>
      <c r="J396" s="31"/>
      <c r="K396" s="177" t="s">
        <v>232</v>
      </c>
      <c r="L396" s="177"/>
      <c r="M396" s="31"/>
      <c r="N396" s="31"/>
      <c r="O396" s="177" t="s">
        <v>232</v>
      </c>
      <c r="P396" s="177"/>
      <c r="Q396" s="31"/>
      <c r="R396" s="31"/>
      <c r="S396" s="177">
        <v>11</v>
      </c>
      <c r="T396" s="177"/>
      <c r="U396" s="31"/>
    </row>
    <row r="397" spans="1:21" ht="15.75" thickBot="1">
      <c r="A397" s="14"/>
      <c r="B397" s="176"/>
      <c r="C397" s="179"/>
      <c r="D397" s="179"/>
      <c r="E397" s="58"/>
      <c r="F397" s="31"/>
      <c r="G397" s="179"/>
      <c r="H397" s="179"/>
      <c r="I397" s="58"/>
      <c r="J397" s="31"/>
      <c r="K397" s="179"/>
      <c r="L397" s="179"/>
      <c r="M397" s="58"/>
      <c r="N397" s="31"/>
      <c r="O397" s="179"/>
      <c r="P397" s="179"/>
      <c r="Q397" s="58"/>
      <c r="R397" s="31"/>
      <c r="S397" s="179"/>
      <c r="T397" s="179"/>
      <c r="U397" s="58"/>
    </row>
    <row r="398" spans="1:21">
      <c r="A398" s="14"/>
      <c r="B398" s="222" t="s">
        <v>95</v>
      </c>
      <c r="C398" s="183">
        <v>922</v>
      </c>
      <c r="D398" s="183"/>
      <c r="E398" s="61"/>
      <c r="F398" s="26"/>
      <c r="G398" s="224">
        <v>2814</v>
      </c>
      <c r="H398" s="224"/>
      <c r="I398" s="61"/>
      <c r="J398" s="26"/>
      <c r="K398" s="183">
        <v>724</v>
      </c>
      <c r="L398" s="183"/>
      <c r="M398" s="61"/>
      <c r="N398" s="26"/>
      <c r="O398" s="183" t="s">
        <v>919</v>
      </c>
      <c r="P398" s="183"/>
      <c r="Q398" s="128" t="s">
        <v>214</v>
      </c>
      <c r="R398" s="26"/>
      <c r="S398" s="224">
        <v>3170</v>
      </c>
      <c r="T398" s="224"/>
      <c r="U398" s="61"/>
    </row>
    <row r="399" spans="1:21">
      <c r="A399" s="14"/>
      <c r="B399" s="222"/>
      <c r="C399" s="175"/>
      <c r="D399" s="175"/>
      <c r="E399" s="26"/>
      <c r="F399" s="26"/>
      <c r="G399" s="223"/>
      <c r="H399" s="223"/>
      <c r="I399" s="26"/>
      <c r="J399" s="26"/>
      <c r="K399" s="175"/>
      <c r="L399" s="175"/>
      <c r="M399" s="26"/>
      <c r="N399" s="26"/>
      <c r="O399" s="175"/>
      <c r="P399" s="175"/>
      <c r="Q399" s="127"/>
      <c r="R399" s="26"/>
      <c r="S399" s="223"/>
      <c r="T399" s="223"/>
      <c r="U399" s="26"/>
    </row>
    <row r="400" spans="1:21">
      <c r="A400" s="14"/>
      <c r="B400" s="168" t="s">
        <v>372</v>
      </c>
      <c r="C400" s="31"/>
      <c r="D400" s="31"/>
      <c r="E400" s="31"/>
      <c r="F400" s="17"/>
      <c r="G400" s="31"/>
      <c r="H400" s="31"/>
      <c r="I400" s="31"/>
      <c r="J400" s="17"/>
      <c r="K400" s="31"/>
      <c r="L400" s="31"/>
      <c r="M400" s="31"/>
      <c r="N400" s="17"/>
      <c r="O400" s="31"/>
      <c r="P400" s="31"/>
      <c r="Q400" s="31"/>
      <c r="R400" s="17"/>
      <c r="S400" s="31"/>
      <c r="T400" s="31"/>
      <c r="U400" s="31"/>
    </row>
    <row r="401" spans="1:21">
      <c r="A401" s="14"/>
      <c r="B401" s="221" t="s">
        <v>890</v>
      </c>
      <c r="C401" s="223">
        <v>4219</v>
      </c>
      <c r="D401" s="223"/>
      <c r="E401" s="26"/>
      <c r="F401" s="26"/>
      <c r="G401" s="175">
        <v>40</v>
      </c>
      <c r="H401" s="175"/>
      <c r="I401" s="26"/>
      <c r="J401" s="26"/>
      <c r="K401" s="175">
        <v>100</v>
      </c>
      <c r="L401" s="175"/>
      <c r="M401" s="26"/>
      <c r="N401" s="26"/>
      <c r="O401" s="175" t="s">
        <v>232</v>
      </c>
      <c r="P401" s="175"/>
      <c r="Q401" s="26"/>
      <c r="R401" s="26"/>
      <c r="S401" s="223">
        <v>4359</v>
      </c>
      <c r="T401" s="223"/>
      <c r="U401" s="26"/>
    </row>
    <row r="402" spans="1:21">
      <c r="A402" s="14"/>
      <c r="B402" s="221"/>
      <c r="C402" s="223"/>
      <c r="D402" s="223"/>
      <c r="E402" s="26"/>
      <c r="F402" s="26"/>
      <c r="G402" s="175"/>
      <c r="H402" s="175"/>
      <c r="I402" s="26"/>
      <c r="J402" s="26"/>
      <c r="K402" s="175"/>
      <c r="L402" s="175"/>
      <c r="M402" s="26"/>
      <c r="N402" s="26"/>
      <c r="O402" s="175"/>
      <c r="P402" s="175"/>
      <c r="Q402" s="26"/>
      <c r="R402" s="26"/>
      <c r="S402" s="223"/>
      <c r="T402" s="223"/>
      <c r="U402" s="26"/>
    </row>
    <row r="403" spans="1:21">
      <c r="A403" s="14"/>
      <c r="B403" s="219" t="s">
        <v>891</v>
      </c>
      <c r="C403" s="177">
        <v>49</v>
      </c>
      <c r="D403" s="177"/>
      <c r="E403" s="31"/>
      <c r="F403" s="31"/>
      <c r="G403" s="177">
        <v>788</v>
      </c>
      <c r="H403" s="177"/>
      <c r="I403" s="31"/>
      <c r="J403" s="31"/>
      <c r="K403" s="177">
        <v>56</v>
      </c>
      <c r="L403" s="177"/>
      <c r="M403" s="31"/>
      <c r="N403" s="31"/>
      <c r="O403" s="177" t="s">
        <v>921</v>
      </c>
      <c r="P403" s="177"/>
      <c r="Q403" s="178" t="s">
        <v>214</v>
      </c>
      <c r="R403" s="31"/>
      <c r="S403" s="177" t="s">
        <v>232</v>
      </c>
      <c r="T403" s="177"/>
      <c r="U403" s="31"/>
    </row>
    <row r="404" spans="1:21">
      <c r="A404" s="14"/>
      <c r="B404" s="219"/>
      <c r="C404" s="177"/>
      <c r="D404" s="177"/>
      <c r="E404" s="31"/>
      <c r="F404" s="31"/>
      <c r="G404" s="177"/>
      <c r="H404" s="177"/>
      <c r="I404" s="31"/>
      <c r="J404" s="31"/>
      <c r="K404" s="177"/>
      <c r="L404" s="177"/>
      <c r="M404" s="31"/>
      <c r="N404" s="31"/>
      <c r="O404" s="177"/>
      <c r="P404" s="177"/>
      <c r="Q404" s="178"/>
      <c r="R404" s="31"/>
      <c r="S404" s="177"/>
      <c r="T404" s="177"/>
      <c r="U404" s="31"/>
    </row>
    <row r="405" spans="1:21">
      <c r="A405" s="14"/>
      <c r="B405" s="174" t="s">
        <v>93</v>
      </c>
      <c r="C405" s="175" t="s">
        <v>232</v>
      </c>
      <c r="D405" s="175"/>
      <c r="E405" s="26"/>
      <c r="F405" s="26"/>
      <c r="G405" s="175">
        <v>419</v>
      </c>
      <c r="H405" s="175"/>
      <c r="I405" s="26"/>
      <c r="J405" s="26"/>
      <c r="K405" s="175">
        <v>6</v>
      </c>
      <c r="L405" s="175"/>
      <c r="M405" s="26"/>
      <c r="N405" s="26"/>
      <c r="O405" s="175" t="s">
        <v>232</v>
      </c>
      <c r="P405" s="175"/>
      <c r="Q405" s="26"/>
      <c r="R405" s="26"/>
      <c r="S405" s="175">
        <v>425</v>
      </c>
      <c r="T405" s="175"/>
      <c r="U405" s="26"/>
    </row>
    <row r="406" spans="1:21">
      <c r="A406" s="14"/>
      <c r="B406" s="174"/>
      <c r="C406" s="175"/>
      <c r="D406" s="175"/>
      <c r="E406" s="26"/>
      <c r="F406" s="26"/>
      <c r="G406" s="175"/>
      <c r="H406" s="175"/>
      <c r="I406" s="26"/>
      <c r="J406" s="26"/>
      <c r="K406" s="175"/>
      <c r="L406" s="175"/>
      <c r="M406" s="26"/>
      <c r="N406" s="26"/>
      <c r="O406" s="175"/>
      <c r="P406" s="175"/>
      <c r="Q406" s="26"/>
      <c r="R406" s="26"/>
      <c r="S406" s="175"/>
      <c r="T406" s="175"/>
      <c r="U406" s="26"/>
    </row>
    <row r="407" spans="1:21">
      <c r="A407" s="14"/>
      <c r="B407" s="176" t="s">
        <v>97</v>
      </c>
      <c r="C407" s="177">
        <v>44</v>
      </c>
      <c r="D407" s="177"/>
      <c r="E407" s="31"/>
      <c r="F407" s="31"/>
      <c r="G407" s="177">
        <v>422</v>
      </c>
      <c r="H407" s="177"/>
      <c r="I407" s="31"/>
      <c r="J407" s="31"/>
      <c r="K407" s="177">
        <v>155</v>
      </c>
      <c r="L407" s="177"/>
      <c r="M407" s="31"/>
      <c r="N407" s="31"/>
      <c r="O407" s="177" t="s">
        <v>232</v>
      </c>
      <c r="P407" s="177"/>
      <c r="Q407" s="31"/>
      <c r="R407" s="31"/>
      <c r="S407" s="177">
        <v>621</v>
      </c>
      <c r="T407" s="177"/>
      <c r="U407" s="31"/>
    </row>
    <row r="408" spans="1:21">
      <c r="A408" s="14"/>
      <c r="B408" s="176"/>
      <c r="C408" s="177"/>
      <c r="D408" s="177"/>
      <c r="E408" s="31"/>
      <c r="F408" s="31"/>
      <c r="G408" s="177"/>
      <c r="H408" s="177"/>
      <c r="I408" s="31"/>
      <c r="J408" s="31"/>
      <c r="K408" s="177"/>
      <c r="L408" s="177"/>
      <c r="M408" s="31"/>
      <c r="N408" s="31"/>
      <c r="O408" s="177"/>
      <c r="P408" s="177"/>
      <c r="Q408" s="31"/>
      <c r="R408" s="31"/>
      <c r="S408" s="177"/>
      <c r="T408" s="177"/>
      <c r="U408" s="31"/>
    </row>
    <row r="409" spans="1:21">
      <c r="A409" s="14"/>
      <c r="B409" s="174" t="s">
        <v>307</v>
      </c>
      <c r="C409" s="175">
        <v>28</v>
      </c>
      <c r="D409" s="175"/>
      <c r="E409" s="26"/>
      <c r="F409" s="26"/>
      <c r="G409" s="175">
        <v>236</v>
      </c>
      <c r="H409" s="175"/>
      <c r="I409" s="26"/>
      <c r="J409" s="26"/>
      <c r="K409" s="175">
        <v>7</v>
      </c>
      <c r="L409" s="175"/>
      <c r="M409" s="26"/>
      <c r="N409" s="26"/>
      <c r="O409" s="175" t="s">
        <v>232</v>
      </c>
      <c r="P409" s="175"/>
      <c r="Q409" s="26"/>
      <c r="R409" s="26"/>
      <c r="S409" s="175">
        <v>271</v>
      </c>
      <c r="T409" s="175"/>
      <c r="U409" s="26"/>
    </row>
    <row r="410" spans="1:21" ht="15.75" thickBot="1">
      <c r="A410" s="14"/>
      <c r="B410" s="174"/>
      <c r="C410" s="184"/>
      <c r="D410" s="184"/>
      <c r="E410" s="69"/>
      <c r="F410" s="26"/>
      <c r="G410" s="184"/>
      <c r="H410" s="184"/>
      <c r="I410" s="69"/>
      <c r="J410" s="26"/>
      <c r="K410" s="184"/>
      <c r="L410" s="184"/>
      <c r="M410" s="69"/>
      <c r="N410" s="26"/>
      <c r="O410" s="184"/>
      <c r="P410" s="184"/>
      <c r="Q410" s="69"/>
      <c r="R410" s="26"/>
      <c r="S410" s="184"/>
      <c r="T410" s="184"/>
      <c r="U410" s="69"/>
    </row>
    <row r="411" spans="1:21">
      <c r="A411" s="14"/>
      <c r="B411" s="230" t="s">
        <v>99</v>
      </c>
      <c r="C411" s="231">
        <v>5262</v>
      </c>
      <c r="D411" s="231"/>
      <c r="E411" s="36"/>
      <c r="F411" s="31"/>
      <c r="G411" s="231">
        <v>4719</v>
      </c>
      <c r="H411" s="231"/>
      <c r="I411" s="36"/>
      <c r="J411" s="31"/>
      <c r="K411" s="231">
        <v>1048</v>
      </c>
      <c r="L411" s="231"/>
      <c r="M411" s="36"/>
      <c r="N411" s="31"/>
      <c r="O411" s="188" t="s">
        <v>925</v>
      </c>
      <c r="P411" s="188"/>
      <c r="Q411" s="186" t="s">
        <v>214</v>
      </c>
      <c r="R411" s="31"/>
      <c r="S411" s="231">
        <v>8846</v>
      </c>
      <c r="T411" s="231"/>
      <c r="U411" s="36"/>
    </row>
    <row r="412" spans="1:21">
      <c r="A412" s="14"/>
      <c r="B412" s="230"/>
      <c r="C412" s="220"/>
      <c r="D412" s="220"/>
      <c r="E412" s="31"/>
      <c r="F412" s="31"/>
      <c r="G412" s="220"/>
      <c r="H412" s="220"/>
      <c r="I412" s="31"/>
      <c r="J412" s="31"/>
      <c r="K412" s="220"/>
      <c r="L412" s="220"/>
      <c r="M412" s="31"/>
      <c r="N412" s="31"/>
      <c r="O412" s="177"/>
      <c r="P412" s="177"/>
      <c r="Q412" s="178"/>
      <c r="R412" s="31"/>
      <c r="S412" s="220"/>
      <c r="T412" s="220"/>
      <c r="U412" s="31"/>
    </row>
    <row r="413" spans="1:21">
      <c r="A413" s="14"/>
      <c r="B413" s="174" t="s">
        <v>100</v>
      </c>
      <c r="C413" s="26"/>
      <c r="D413" s="26"/>
      <c r="E413" s="26"/>
      <c r="F413" s="26"/>
      <c r="G413" s="26"/>
      <c r="H413" s="26"/>
      <c r="I413" s="26"/>
      <c r="J413" s="26"/>
      <c r="K413" s="26"/>
      <c r="L413" s="26"/>
      <c r="M413" s="26"/>
      <c r="N413" s="26"/>
      <c r="O413" s="26"/>
      <c r="P413" s="26"/>
      <c r="Q413" s="26"/>
      <c r="R413" s="26"/>
      <c r="S413" s="26"/>
      <c r="T413" s="26"/>
      <c r="U413" s="26"/>
    </row>
    <row r="414" spans="1:21">
      <c r="A414" s="14"/>
      <c r="B414" s="174"/>
      <c r="C414" s="26"/>
      <c r="D414" s="26"/>
      <c r="E414" s="26"/>
      <c r="F414" s="26"/>
      <c r="G414" s="26"/>
      <c r="H414" s="26"/>
      <c r="I414" s="26"/>
      <c r="J414" s="26"/>
      <c r="K414" s="26"/>
      <c r="L414" s="26"/>
      <c r="M414" s="26"/>
      <c r="N414" s="26"/>
      <c r="O414" s="26"/>
      <c r="P414" s="26"/>
      <c r="Q414" s="26"/>
      <c r="R414" s="26"/>
      <c r="S414" s="26"/>
      <c r="T414" s="26"/>
      <c r="U414" s="26"/>
    </row>
    <row r="415" spans="1:21">
      <c r="A415" s="14"/>
      <c r="B415" s="185" t="s">
        <v>906</v>
      </c>
      <c r="C415" s="177" t="s">
        <v>232</v>
      </c>
      <c r="D415" s="177"/>
      <c r="E415" s="31"/>
      <c r="F415" s="31"/>
      <c r="G415" s="220">
        <v>1681</v>
      </c>
      <c r="H415" s="220"/>
      <c r="I415" s="31"/>
      <c r="J415" s="31"/>
      <c r="K415" s="177" t="s">
        <v>232</v>
      </c>
      <c r="L415" s="177"/>
      <c r="M415" s="31"/>
      <c r="N415" s="31"/>
      <c r="O415" s="177" t="s">
        <v>907</v>
      </c>
      <c r="P415" s="177"/>
      <c r="Q415" s="178" t="s">
        <v>214</v>
      </c>
      <c r="R415" s="31"/>
      <c r="S415" s="177" t="s">
        <v>232</v>
      </c>
      <c r="T415" s="177"/>
      <c r="U415" s="31"/>
    </row>
    <row r="416" spans="1:21">
      <c r="A416" s="14"/>
      <c r="B416" s="185"/>
      <c r="C416" s="177"/>
      <c r="D416" s="177"/>
      <c r="E416" s="31"/>
      <c r="F416" s="31"/>
      <c r="G416" s="220"/>
      <c r="H416" s="220"/>
      <c r="I416" s="31"/>
      <c r="J416" s="31"/>
      <c r="K416" s="177"/>
      <c r="L416" s="177"/>
      <c r="M416" s="31"/>
      <c r="N416" s="31"/>
      <c r="O416" s="177"/>
      <c r="P416" s="177"/>
      <c r="Q416" s="178"/>
      <c r="R416" s="31"/>
      <c r="S416" s="177"/>
      <c r="T416" s="177"/>
      <c r="U416" s="31"/>
    </row>
    <row r="417" spans="1:21">
      <c r="A417" s="14"/>
      <c r="B417" s="217" t="s">
        <v>908</v>
      </c>
      <c r="C417" s="26"/>
      <c r="D417" s="26"/>
      <c r="E417" s="26"/>
      <c r="F417" s="12"/>
      <c r="G417" s="26"/>
      <c r="H417" s="26"/>
      <c r="I417" s="26"/>
      <c r="J417" s="12"/>
      <c r="K417" s="26"/>
      <c r="L417" s="26"/>
      <c r="M417" s="26"/>
      <c r="N417" s="12"/>
      <c r="O417" s="26"/>
      <c r="P417" s="26"/>
      <c r="Q417" s="26"/>
      <c r="R417" s="12"/>
      <c r="S417" s="26"/>
      <c r="T417" s="26"/>
      <c r="U417" s="26"/>
    </row>
    <row r="418" spans="1:21">
      <c r="A418" s="14"/>
      <c r="B418" s="176" t="s">
        <v>909</v>
      </c>
      <c r="C418" s="177" t="s">
        <v>232</v>
      </c>
      <c r="D418" s="177"/>
      <c r="E418" s="31"/>
      <c r="F418" s="31"/>
      <c r="G418" s="177" t="s">
        <v>232</v>
      </c>
      <c r="H418" s="177"/>
      <c r="I418" s="31"/>
      <c r="J418" s="31"/>
      <c r="K418" s="177" t="s">
        <v>232</v>
      </c>
      <c r="L418" s="177"/>
      <c r="M418" s="31"/>
      <c r="N418" s="31"/>
      <c r="O418" s="177" t="s">
        <v>232</v>
      </c>
      <c r="P418" s="177"/>
      <c r="Q418" s="31"/>
      <c r="R418" s="31"/>
      <c r="S418" s="177" t="s">
        <v>232</v>
      </c>
      <c r="T418" s="177"/>
      <c r="U418" s="31"/>
    </row>
    <row r="419" spans="1:21">
      <c r="A419" s="14"/>
      <c r="B419" s="176"/>
      <c r="C419" s="177"/>
      <c r="D419" s="177"/>
      <c r="E419" s="31"/>
      <c r="F419" s="31"/>
      <c r="G419" s="177"/>
      <c r="H419" s="177"/>
      <c r="I419" s="31"/>
      <c r="J419" s="31"/>
      <c r="K419" s="177"/>
      <c r="L419" s="177"/>
      <c r="M419" s="31"/>
      <c r="N419" s="31"/>
      <c r="O419" s="177"/>
      <c r="P419" s="177"/>
      <c r="Q419" s="31"/>
      <c r="R419" s="31"/>
      <c r="S419" s="177"/>
      <c r="T419" s="177"/>
      <c r="U419" s="31"/>
    </row>
    <row r="420" spans="1:21">
      <c r="A420" s="14"/>
      <c r="B420" s="174" t="s">
        <v>910</v>
      </c>
      <c r="C420" s="223">
        <v>1404</v>
      </c>
      <c r="D420" s="223"/>
      <c r="E420" s="26"/>
      <c r="F420" s="26"/>
      <c r="G420" s="175" t="s">
        <v>232</v>
      </c>
      <c r="H420" s="175"/>
      <c r="I420" s="26"/>
      <c r="J420" s="26"/>
      <c r="K420" s="175" t="s">
        <v>232</v>
      </c>
      <c r="L420" s="175"/>
      <c r="M420" s="26"/>
      <c r="N420" s="26"/>
      <c r="O420" s="175" t="s">
        <v>232</v>
      </c>
      <c r="P420" s="175"/>
      <c r="Q420" s="26"/>
      <c r="R420" s="26"/>
      <c r="S420" s="223">
        <v>1404</v>
      </c>
      <c r="T420" s="223"/>
      <c r="U420" s="26"/>
    </row>
    <row r="421" spans="1:21">
      <c r="A421" s="14"/>
      <c r="B421" s="174"/>
      <c r="C421" s="223"/>
      <c r="D421" s="223"/>
      <c r="E421" s="26"/>
      <c r="F421" s="26"/>
      <c r="G421" s="175"/>
      <c r="H421" s="175"/>
      <c r="I421" s="26"/>
      <c r="J421" s="26"/>
      <c r="K421" s="175"/>
      <c r="L421" s="175"/>
      <c r="M421" s="26"/>
      <c r="N421" s="26"/>
      <c r="O421" s="175"/>
      <c r="P421" s="175"/>
      <c r="Q421" s="26"/>
      <c r="R421" s="26"/>
      <c r="S421" s="223"/>
      <c r="T421" s="223"/>
      <c r="U421" s="26"/>
    </row>
    <row r="422" spans="1:21">
      <c r="A422" s="14"/>
      <c r="B422" s="176" t="s">
        <v>911</v>
      </c>
      <c r="C422" s="177" t="s">
        <v>926</v>
      </c>
      <c r="D422" s="177"/>
      <c r="E422" s="178" t="s">
        <v>214</v>
      </c>
      <c r="F422" s="31"/>
      <c r="G422" s="220">
        <v>1684</v>
      </c>
      <c r="H422" s="220"/>
      <c r="I422" s="31"/>
      <c r="J422" s="31"/>
      <c r="K422" s="177">
        <v>680</v>
      </c>
      <c r="L422" s="177"/>
      <c r="M422" s="31"/>
      <c r="N422" s="31"/>
      <c r="O422" s="177" t="s">
        <v>927</v>
      </c>
      <c r="P422" s="177"/>
      <c r="Q422" s="178" t="s">
        <v>214</v>
      </c>
      <c r="R422" s="31"/>
      <c r="S422" s="177" t="s">
        <v>926</v>
      </c>
      <c r="T422" s="177"/>
      <c r="U422" s="178" t="s">
        <v>214</v>
      </c>
    </row>
    <row r="423" spans="1:21">
      <c r="A423" s="14"/>
      <c r="B423" s="176"/>
      <c r="C423" s="177"/>
      <c r="D423" s="177"/>
      <c r="E423" s="178"/>
      <c r="F423" s="31"/>
      <c r="G423" s="220"/>
      <c r="H423" s="220"/>
      <c r="I423" s="31"/>
      <c r="J423" s="31"/>
      <c r="K423" s="177"/>
      <c r="L423" s="177"/>
      <c r="M423" s="31"/>
      <c r="N423" s="31"/>
      <c r="O423" s="177"/>
      <c r="P423" s="177"/>
      <c r="Q423" s="178"/>
      <c r="R423" s="31"/>
      <c r="S423" s="177"/>
      <c r="T423" s="177"/>
      <c r="U423" s="178"/>
    </row>
    <row r="424" spans="1:21">
      <c r="A424" s="14"/>
      <c r="B424" s="174" t="s">
        <v>914</v>
      </c>
      <c r="C424" s="175" t="s">
        <v>664</v>
      </c>
      <c r="D424" s="175"/>
      <c r="E424" s="127" t="s">
        <v>214</v>
      </c>
      <c r="F424" s="26"/>
      <c r="G424" s="175" t="s">
        <v>928</v>
      </c>
      <c r="H424" s="175"/>
      <c r="I424" s="127" t="s">
        <v>214</v>
      </c>
      <c r="J424" s="26"/>
      <c r="K424" s="175" t="s">
        <v>256</v>
      </c>
      <c r="L424" s="175"/>
      <c r="M424" s="127" t="s">
        <v>214</v>
      </c>
      <c r="N424" s="26"/>
      <c r="O424" s="175">
        <v>160</v>
      </c>
      <c r="P424" s="175"/>
      <c r="Q424" s="26"/>
      <c r="R424" s="26"/>
      <c r="S424" s="175" t="s">
        <v>664</v>
      </c>
      <c r="T424" s="175"/>
      <c r="U424" s="127" t="s">
        <v>214</v>
      </c>
    </row>
    <row r="425" spans="1:21" ht="15.75" thickBot="1">
      <c r="A425" s="14"/>
      <c r="B425" s="174"/>
      <c r="C425" s="184"/>
      <c r="D425" s="184"/>
      <c r="E425" s="182"/>
      <c r="F425" s="26"/>
      <c r="G425" s="184"/>
      <c r="H425" s="184"/>
      <c r="I425" s="182"/>
      <c r="J425" s="26"/>
      <c r="K425" s="184"/>
      <c r="L425" s="184"/>
      <c r="M425" s="182"/>
      <c r="N425" s="26"/>
      <c r="O425" s="184"/>
      <c r="P425" s="184"/>
      <c r="Q425" s="69"/>
      <c r="R425" s="26"/>
      <c r="S425" s="184"/>
      <c r="T425" s="184"/>
      <c r="U425" s="182"/>
    </row>
    <row r="426" spans="1:21">
      <c r="A426" s="14"/>
      <c r="B426" s="230" t="s">
        <v>107</v>
      </c>
      <c r="C426" s="188">
        <v>240</v>
      </c>
      <c r="D426" s="188"/>
      <c r="E426" s="36"/>
      <c r="F426" s="31"/>
      <c r="G426" s="231">
        <v>1542</v>
      </c>
      <c r="H426" s="231"/>
      <c r="I426" s="36"/>
      <c r="J426" s="31"/>
      <c r="K426" s="188">
        <v>662</v>
      </c>
      <c r="L426" s="188"/>
      <c r="M426" s="36"/>
      <c r="N426" s="31"/>
      <c r="O426" s="188" t="s">
        <v>929</v>
      </c>
      <c r="P426" s="188"/>
      <c r="Q426" s="186" t="s">
        <v>214</v>
      </c>
      <c r="R426" s="31"/>
      <c r="S426" s="188">
        <v>240</v>
      </c>
      <c r="T426" s="188"/>
      <c r="U426" s="36"/>
    </row>
    <row r="427" spans="1:21">
      <c r="A427" s="14"/>
      <c r="B427" s="230"/>
      <c r="C427" s="177"/>
      <c r="D427" s="177"/>
      <c r="E427" s="31"/>
      <c r="F427" s="31"/>
      <c r="G427" s="220"/>
      <c r="H427" s="220"/>
      <c r="I427" s="31"/>
      <c r="J427" s="31"/>
      <c r="K427" s="177"/>
      <c r="L427" s="177"/>
      <c r="M427" s="31"/>
      <c r="N427" s="31"/>
      <c r="O427" s="177"/>
      <c r="P427" s="177"/>
      <c r="Q427" s="178"/>
      <c r="R427" s="31"/>
      <c r="S427" s="177"/>
      <c r="T427" s="177"/>
      <c r="U427" s="31"/>
    </row>
    <row r="428" spans="1:21">
      <c r="A428" s="14"/>
      <c r="B428" s="232" t="s">
        <v>108</v>
      </c>
      <c r="C428" s="175" t="s">
        <v>232</v>
      </c>
      <c r="D428" s="175"/>
      <c r="E428" s="26"/>
      <c r="F428" s="26"/>
      <c r="G428" s="175" t="s">
        <v>232</v>
      </c>
      <c r="H428" s="175"/>
      <c r="I428" s="26"/>
      <c r="J428" s="26"/>
      <c r="K428" s="175">
        <v>28</v>
      </c>
      <c r="L428" s="175"/>
      <c r="M428" s="26"/>
      <c r="N428" s="26"/>
      <c r="O428" s="175" t="s">
        <v>232</v>
      </c>
      <c r="P428" s="175"/>
      <c r="Q428" s="26"/>
      <c r="R428" s="26"/>
      <c r="S428" s="175">
        <v>28</v>
      </c>
      <c r="T428" s="175"/>
      <c r="U428" s="26"/>
    </row>
    <row r="429" spans="1:21" ht="15.75" thickBot="1">
      <c r="A429" s="14"/>
      <c r="B429" s="232"/>
      <c r="C429" s="184"/>
      <c r="D429" s="184"/>
      <c r="E429" s="69"/>
      <c r="F429" s="26"/>
      <c r="G429" s="184"/>
      <c r="H429" s="184"/>
      <c r="I429" s="69"/>
      <c r="J429" s="26"/>
      <c r="K429" s="184"/>
      <c r="L429" s="184"/>
      <c r="M429" s="69"/>
      <c r="N429" s="26"/>
      <c r="O429" s="184"/>
      <c r="P429" s="184"/>
      <c r="Q429" s="69"/>
      <c r="R429" s="26"/>
      <c r="S429" s="184"/>
      <c r="T429" s="184"/>
      <c r="U429" s="69"/>
    </row>
    <row r="430" spans="1:21">
      <c r="A430" s="14"/>
      <c r="B430" s="230" t="s">
        <v>109</v>
      </c>
      <c r="C430" s="188">
        <v>240</v>
      </c>
      <c r="D430" s="188"/>
      <c r="E430" s="36"/>
      <c r="F430" s="31"/>
      <c r="G430" s="231">
        <v>1542</v>
      </c>
      <c r="H430" s="231"/>
      <c r="I430" s="36"/>
      <c r="J430" s="31"/>
      <c r="K430" s="188">
        <v>690</v>
      </c>
      <c r="L430" s="188"/>
      <c r="M430" s="36"/>
      <c r="N430" s="31"/>
      <c r="O430" s="188" t="s">
        <v>929</v>
      </c>
      <c r="P430" s="188"/>
      <c r="Q430" s="186" t="s">
        <v>214</v>
      </c>
      <c r="R430" s="31"/>
      <c r="S430" s="188">
        <v>268</v>
      </c>
      <c r="T430" s="188"/>
      <c r="U430" s="36"/>
    </row>
    <row r="431" spans="1:21" ht="15.75" thickBot="1">
      <c r="A431" s="14"/>
      <c r="B431" s="230"/>
      <c r="C431" s="179"/>
      <c r="D431" s="179"/>
      <c r="E431" s="58"/>
      <c r="F431" s="31"/>
      <c r="G431" s="226"/>
      <c r="H431" s="226"/>
      <c r="I431" s="58"/>
      <c r="J431" s="31"/>
      <c r="K431" s="179"/>
      <c r="L431" s="179"/>
      <c r="M431" s="58"/>
      <c r="N431" s="31"/>
      <c r="O431" s="179"/>
      <c r="P431" s="179"/>
      <c r="Q431" s="180"/>
      <c r="R431" s="31"/>
      <c r="S431" s="179"/>
      <c r="T431" s="179"/>
      <c r="U431" s="58"/>
    </row>
    <row r="432" spans="1:21">
      <c r="A432" s="14"/>
      <c r="B432" s="222" t="s">
        <v>110</v>
      </c>
      <c r="C432" s="128" t="s">
        <v>210</v>
      </c>
      <c r="D432" s="224">
        <v>5502</v>
      </c>
      <c r="E432" s="61"/>
      <c r="F432" s="26"/>
      <c r="G432" s="128" t="s">
        <v>210</v>
      </c>
      <c r="H432" s="224">
        <v>7942</v>
      </c>
      <c r="I432" s="61"/>
      <c r="J432" s="26"/>
      <c r="K432" s="128" t="s">
        <v>210</v>
      </c>
      <c r="L432" s="224">
        <v>1738</v>
      </c>
      <c r="M432" s="61"/>
      <c r="N432" s="26"/>
      <c r="O432" s="128" t="s">
        <v>210</v>
      </c>
      <c r="P432" s="183" t="s">
        <v>922</v>
      </c>
      <c r="Q432" s="128" t="s">
        <v>214</v>
      </c>
      <c r="R432" s="26"/>
      <c r="S432" s="128" t="s">
        <v>210</v>
      </c>
      <c r="T432" s="224">
        <v>9114</v>
      </c>
      <c r="U432" s="61"/>
    </row>
    <row r="433" spans="1:21" ht="15.75" thickBot="1">
      <c r="A433" s="14"/>
      <c r="B433" s="222"/>
      <c r="C433" s="227"/>
      <c r="D433" s="228"/>
      <c r="E433" s="42"/>
      <c r="F433" s="26"/>
      <c r="G433" s="227"/>
      <c r="H433" s="228"/>
      <c r="I433" s="42"/>
      <c r="J433" s="26"/>
      <c r="K433" s="227"/>
      <c r="L433" s="228"/>
      <c r="M433" s="42"/>
      <c r="N433" s="26"/>
      <c r="O433" s="227"/>
      <c r="P433" s="229"/>
      <c r="Q433" s="227"/>
      <c r="R433" s="26"/>
      <c r="S433" s="227"/>
      <c r="T433" s="228"/>
      <c r="U433" s="42"/>
    </row>
    <row r="434" spans="1:21" ht="15.75" thickTop="1">
      <c r="A434" s="14" t="s">
        <v>1049</v>
      </c>
      <c r="B434" s="235" t="s">
        <v>930</v>
      </c>
      <c r="C434" s="235"/>
      <c r="D434" s="235"/>
      <c r="E434" s="235"/>
      <c r="F434" s="235"/>
      <c r="G434" s="235"/>
      <c r="H434" s="235"/>
      <c r="I434" s="235"/>
      <c r="J434" s="235"/>
      <c r="K434" s="235"/>
      <c r="L434" s="235"/>
      <c r="M434" s="235"/>
      <c r="N434" s="235"/>
      <c r="O434" s="235"/>
      <c r="P434" s="235"/>
      <c r="Q434" s="235"/>
      <c r="R434" s="235"/>
      <c r="S434" s="235"/>
      <c r="T434" s="235"/>
      <c r="U434" s="235"/>
    </row>
    <row r="435" spans="1:21">
      <c r="A435" s="14"/>
      <c r="B435" s="235" t="s">
        <v>846</v>
      </c>
      <c r="C435" s="235"/>
      <c r="D435" s="235"/>
      <c r="E435" s="235"/>
      <c r="F435" s="235"/>
      <c r="G435" s="235"/>
      <c r="H435" s="235"/>
      <c r="I435" s="235"/>
      <c r="J435" s="235"/>
      <c r="K435" s="235"/>
      <c r="L435" s="235"/>
      <c r="M435" s="235"/>
      <c r="N435" s="235"/>
      <c r="O435" s="235"/>
      <c r="P435" s="235"/>
      <c r="Q435" s="235"/>
      <c r="R435" s="235"/>
      <c r="S435" s="235"/>
      <c r="T435" s="235"/>
      <c r="U435" s="235"/>
    </row>
    <row r="436" spans="1:21">
      <c r="A436" s="14"/>
      <c r="B436" s="25"/>
      <c r="C436" s="25"/>
      <c r="D436" s="25"/>
      <c r="E436" s="25"/>
      <c r="F436" s="25"/>
      <c r="G436" s="25"/>
      <c r="H436" s="25"/>
      <c r="I436" s="25"/>
      <c r="J436" s="25"/>
      <c r="K436" s="25"/>
      <c r="L436" s="25"/>
      <c r="M436" s="25"/>
      <c r="N436" s="25"/>
      <c r="O436" s="25"/>
      <c r="P436" s="25"/>
      <c r="Q436" s="25"/>
      <c r="R436" s="25"/>
      <c r="S436" s="25"/>
      <c r="T436" s="25"/>
      <c r="U436" s="25"/>
    </row>
    <row r="437" spans="1:21">
      <c r="A437" s="14"/>
      <c r="B437" s="15"/>
      <c r="C437" s="15"/>
      <c r="D437" s="15"/>
      <c r="E437" s="15"/>
      <c r="F437" s="15"/>
      <c r="G437" s="15"/>
      <c r="H437" s="15"/>
      <c r="I437" s="15"/>
      <c r="J437" s="15"/>
      <c r="K437" s="15"/>
      <c r="L437" s="15"/>
      <c r="M437" s="15"/>
      <c r="N437" s="15"/>
      <c r="O437" s="15"/>
      <c r="P437" s="15"/>
      <c r="Q437" s="15"/>
      <c r="R437" s="15"/>
      <c r="S437" s="15"/>
      <c r="T437" s="15"/>
      <c r="U437" s="15"/>
    </row>
    <row r="438" spans="1:21" ht="15.75" thickBot="1">
      <c r="A438" s="14"/>
      <c r="B438" s="117"/>
      <c r="C438" s="113" t="s">
        <v>512</v>
      </c>
      <c r="D438" s="113"/>
      <c r="E438" s="113"/>
      <c r="F438" s="113"/>
      <c r="G438" s="113"/>
      <c r="H438" s="113"/>
      <c r="I438" s="113"/>
      <c r="J438" s="113"/>
      <c r="K438" s="113"/>
      <c r="L438" s="113"/>
      <c r="M438" s="113"/>
      <c r="N438" s="113"/>
      <c r="O438" s="113"/>
      <c r="P438" s="113"/>
      <c r="Q438" s="113"/>
      <c r="R438" s="113"/>
      <c r="S438" s="113"/>
      <c r="T438" s="113"/>
      <c r="U438" s="113"/>
    </row>
    <row r="439" spans="1:21">
      <c r="A439" s="14"/>
      <c r="B439" s="127"/>
      <c r="C439" s="126" t="s">
        <v>848</v>
      </c>
      <c r="D439" s="126"/>
      <c r="E439" s="126"/>
      <c r="F439" s="61"/>
      <c r="G439" s="126" t="s">
        <v>849</v>
      </c>
      <c r="H439" s="126"/>
      <c r="I439" s="126"/>
      <c r="J439" s="61"/>
      <c r="K439" s="126" t="s">
        <v>850</v>
      </c>
      <c r="L439" s="126"/>
      <c r="M439" s="126"/>
      <c r="N439" s="61"/>
      <c r="O439" s="126" t="s">
        <v>851</v>
      </c>
      <c r="P439" s="126"/>
      <c r="Q439" s="126"/>
      <c r="R439" s="61"/>
      <c r="S439" s="126" t="s">
        <v>852</v>
      </c>
      <c r="T439" s="126"/>
      <c r="U439" s="126"/>
    </row>
    <row r="440" spans="1:21" ht="15.75" thickBot="1">
      <c r="A440" s="14"/>
      <c r="B440" s="127"/>
      <c r="C440" s="113"/>
      <c r="D440" s="113"/>
      <c r="E440" s="113"/>
      <c r="F440" s="26"/>
      <c r="G440" s="113"/>
      <c r="H440" s="113"/>
      <c r="I440" s="113"/>
      <c r="J440" s="26"/>
      <c r="K440" s="113" t="s">
        <v>849</v>
      </c>
      <c r="L440" s="113"/>
      <c r="M440" s="113"/>
      <c r="N440" s="26"/>
      <c r="O440" s="113"/>
      <c r="P440" s="113"/>
      <c r="Q440" s="113"/>
      <c r="R440" s="26"/>
      <c r="S440" s="113"/>
      <c r="T440" s="113"/>
      <c r="U440" s="113"/>
    </row>
    <row r="441" spans="1:21">
      <c r="A441" s="14"/>
      <c r="B441" s="151" t="s">
        <v>122</v>
      </c>
      <c r="C441" s="36"/>
      <c r="D441" s="36"/>
      <c r="E441" s="36"/>
      <c r="F441" s="17"/>
      <c r="G441" s="36"/>
      <c r="H441" s="36"/>
      <c r="I441" s="36"/>
      <c r="J441" s="17"/>
      <c r="K441" s="36"/>
      <c r="L441" s="36"/>
      <c r="M441" s="36"/>
      <c r="N441" s="17"/>
      <c r="O441" s="36"/>
      <c r="P441" s="36"/>
      <c r="Q441" s="36"/>
      <c r="R441" s="17"/>
      <c r="S441" s="36"/>
      <c r="T441" s="36"/>
      <c r="U441" s="36"/>
    </row>
    <row r="442" spans="1:21">
      <c r="A442" s="14"/>
      <c r="B442" s="155" t="s">
        <v>931</v>
      </c>
      <c r="C442" s="98" t="s">
        <v>210</v>
      </c>
      <c r="D442" s="89">
        <v>18</v>
      </c>
      <c r="E442" s="26"/>
      <c r="F442" s="26"/>
      <c r="G442" s="98" t="s">
        <v>210</v>
      </c>
      <c r="H442" s="89">
        <v>326</v>
      </c>
      <c r="I442" s="26"/>
      <c r="J442" s="26"/>
      <c r="K442" s="98" t="s">
        <v>210</v>
      </c>
      <c r="L442" s="89" t="s">
        <v>553</v>
      </c>
      <c r="M442" s="98" t="s">
        <v>214</v>
      </c>
      <c r="N442" s="26"/>
      <c r="O442" s="98" t="s">
        <v>210</v>
      </c>
      <c r="P442" s="89" t="s">
        <v>671</v>
      </c>
      <c r="Q442" s="98" t="s">
        <v>214</v>
      </c>
      <c r="R442" s="26"/>
      <c r="S442" s="98" t="s">
        <v>210</v>
      </c>
      <c r="T442" s="89">
        <v>87</v>
      </c>
      <c r="U442" s="26"/>
    </row>
    <row r="443" spans="1:21" ht="15.75" thickBot="1">
      <c r="A443" s="14"/>
      <c r="B443" s="155"/>
      <c r="C443" s="133"/>
      <c r="D443" s="91"/>
      <c r="E443" s="69"/>
      <c r="F443" s="26"/>
      <c r="G443" s="133"/>
      <c r="H443" s="91"/>
      <c r="I443" s="69"/>
      <c r="J443" s="26"/>
      <c r="K443" s="133"/>
      <c r="L443" s="91"/>
      <c r="M443" s="133"/>
      <c r="N443" s="26"/>
      <c r="O443" s="133"/>
      <c r="P443" s="91"/>
      <c r="Q443" s="133"/>
      <c r="R443" s="26"/>
      <c r="S443" s="133"/>
      <c r="T443" s="91"/>
      <c r="U443" s="69"/>
    </row>
    <row r="444" spans="1:21">
      <c r="A444" s="14"/>
      <c r="B444" s="151" t="s">
        <v>139</v>
      </c>
      <c r="C444" s="36"/>
      <c r="D444" s="36"/>
      <c r="E444" s="36"/>
      <c r="F444" s="17"/>
      <c r="G444" s="36"/>
      <c r="H444" s="36"/>
      <c r="I444" s="36"/>
      <c r="J444" s="17"/>
      <c r="K444" s="36"/>
      <c r="L444" s="36"/>
      <c r="M444" s="36"/>
      <c r="N444" s="17"/>
      <c r="O444" s="36"/>
      <c r="P444" s="36"/>
      <c r="Q444" s="36"/>
      <c r="R444" s="17"/>
      <c r="S444" s="36"/>
      <c r="T444" s="36"/>
      <c r="U444" s="36"/>
    </row>
    <row r="445" spans="1:21">
      <c r="A445" s="14"/>
      <c r="B445" s="88" t="s">
        <v>140</v>
      </c>
      <c r="C445" s="89" t="s">
        <v>216</v>
      </c>
      <c r="D445" s="89"/>
      <c r="E445" s="98" t="s">
        <v>214</v>
      </c>
      <c r="F445" s="26"/>
      <c r="G445" s="89" t="s">
        <v>932</v>
      </c>
      <c r="H445" s="89"/>
      <c r="I445" s="98" t="s">
        <v>214</v>
      </c>
      <c r="J445" s="26"/>
      <c r="K445" s="89" t="s">
        <v>933</v>
      </c>
      <c r="L445" s="89"/>
      <c r="M445" s="98" t="s">
        <v>214</v>
      </c>
      <c r="N445" s="26"/>
      <c r="O445" s="89" t="s">
        <v>232</v>
      </c>
      <c r="P445" s="89"/>
      <c r="Q445" s="26"/>
      <c r="R445" s="26"/>
      <c r="S445" s="89" t="s">
        <v>579</v>
      </c>
      <c r="T445" s="89"/>
      <c r="U445" s="98" t="s">
        <v>214</v>
      </c>
    </row>
    <row r="446" spans="1:21">
      <c r="A446" s="14"/>
      <c r="B446" s="88"/>
      <c r="C446" s="89"/>
      <c r="D446" s="89"/>
      <c r="E446" s="98"/>
      <c r="F446" s="26"/>
      <c r="G446" s="89"/>
      <c r="H446" s="89"/>
      <c r="I446" s="98"/>
      <c r="J446" s="26"/>
      <c r="K446" s="89"/>
      <c r="L446" s="89"/>
      <c r="M446" s="98"/>
      <c r="N446" s="26"/>
      <c r="O446" s="89"/>
      <c r="P446" s="89"/>
      <c r="Q446" s="26"/>
      <c r="R446" s="26"/>
      <c r="S446" s="89"/>
      <c r="T446" s="89"/>
      <c r="U446" s="98"/>
    </row>
    <row r="447" spans="1:21">
      <c r="A447" s="14"/>
      <c r="B447" s="82" t="s">
        <v>934</v>
      </c>
      <c r="C447" s="31"/>
      <c r="D447" s="31"/>
      <c r="E447" s="31"/>
      <c r="F447" s="31"/>
      <c r="G447" s="31"/>
      <c r="H447" s="31"/>
      <c r="I447" s="31"/>
      <c r="J447" s="31"/>
      <c r="K447" s="31"/>
      <c r="L447" s="31"/>
      <c r="M447" s="31"/>
      <c r="N447" s="31"/>
      <c r="O447" s="31"/>
      <c r="P447" s="31"/>
      <c r="Q447" s="31"/>
      <c r="R447" s="31"/>
      <c r="S447" s="31"/>
      <c r="T447" s="31"/>
      <c r="U447" s="31"/>
    </row>
    <row r="448" spans="1:21">
      <c r="A448" s="14"/>
      <c r="B448" s="82"/>
      <c r="C448" s="31"/>
      <c r="D448" s="31"/>
      <c r="E448" s="31"/>
      <c r="F448" s="31"/>
      <c r="G448" s="31"/>
      <c r="H448" s="31"/>
      <c r="I448" s="31"/>
      <c r="J448" s="31"/>
      <c r="K448" s="31"/>
      <c r="L448" s="31"/>
      <c r="M448" s="31"/>
      <c r="N448" s="31"/>
      <c r="O448" s="31"/>
      <c r="P448" s="31"/>
      <c r="Q448" s="31"/>
      <c r="R448" s="31"/>
      <c r="S448" s="31"/>
      <c r="T448" s="31"/>
      <c r="U448" s="31"/>
    </row>
    <row r="449" spans="1:21">
      <c r="A449" s="14"/>
      <c r="B449" s="143" t="s">
        <v>890</v>
      </c>
      <c r="C449" s="89">
        <v>29</v>
      </c>
      <c r="D449" s="89"/>
      <c r="E449" s="26"/>
      <c r="F449" s="26"/>
      <c r="G449" s="89">
        <v>71</v>
      </c>
      <c r="H449" s="89"/>
      <c r="I449" s="26"/>
      <c r="J449" s="26"/>
      <c r="K449" s="89" t="s">
        <v>232</v>
      </c>
      <c r="L449" s="89"/>
      <c r="M449" s="26"/>
      <c r="N449" s="26"/>
      <c r="O449" s="89" t="s">
        <v>232</v>
      </c>
      <c r="P449" s="89"/>
      <c r="Q449" s="26"/>
      <c r="R449" s="26"/>
      <c r="S449" s="89">
        <v>100</v>
      </c>
      <c r="T449" s="89"/>
      <c r="U449" s="26"/>
    </row>
    <row r="450" spans="1:21">
      <c r="A450" s="14"/>
      <c r="B450" s="143"/>
      <c r="C450" s="89"/>
      <c r="D450" s="89"/>
      <c r="E450" s="26"/>
      <c r="F450" s="26"/>
      <c r="G450" s="89"/>
      <c r="H450" s="89"/>
      <c r="I450" s="26"/>
      <c r="J450" s="26"/>
      <c r="K450" s="89"/>
      <c r="L450" s="89"/>
      <c r="M450" s="26"/>
      <c r="N450" s="26"/>
      <c r="O450" s="89"/>
      <c r="P450" s="89"/>
      <c r="Q450" s="26"/>
      <c r="R450" s="26"/>
      <c r="S450" s="89"/>
      <c r="T450" s="89"/>
      <c r="U450" s="26"/>
    </row>
    <row r="451" spans="1:21">
      <c r="A451" s="14"/>
      <c r="B451" s="82" t="s">
        <v>935</v>
      </c>
      <c r="C451" s="90">
        <v>115</v>
      </c>
      <c r="D451" s="90"/>
      <c r="E451" s="31"/>
      <c r="F451" s="31"/>
      <c r="G451" s="90" t="s">
        <v>213</v>
      </c>
      <c r="H451" s="90"/>
      <c r="I451" s="92" t="s">
        <v>214</v>
      </c>
      <c r="J451" s="31"/>
      <c r="K451" s="90" t="s">
        <v>936</v>
      </c>
      <c r="L451" s="90"/>
      <c r="M451" s="92" t="s">
        <v>214</v>
      </c>
      <c r="N451" s="31"/>
      <c r="O451" s="90" t="s">
        <v>937</v>
      </c>
      <c r="P451" s="90"/>
      <c r="Q451" s="92" t="s">
        <v>214</v>
      </c>
      <c r="R451" s="31"/>
      <c r="S451" s="90" t="s">
        <v>213</v>
      </c>
      <c r="T451" s="90"/>
      <c r="U451" s="92" t="s">
        <v>214</v>
      </c>
    </row>
    <row r="452" spans="1:21">
      <c r="A452" s="14"/>
      <c r="B452" s="82"/>
      <c r="C452" s="90"/>
      <c r="D452" s="90"/>
      <c r="E452" s="31"/>
      <c r="F452" s="31"/>
      <c r="G452" s="90"/>
      <c r="H452" s="90"/>
      <c r="I452" s="92"/>
      <c r="J452" s="31"/>
      <c r="K452" s="90"/>
      <c r="L452" s="90"/>
      <c r="M452" s="92"/>
      <c r="N452" s="31"/>
      <c r="O452" s="90"/>
      <c r="P452" s="90"/>
      <c r="Q452" s="92"/>
      <c r="R452" s="31"/>
      <c r="S452" s="90"/>
      <c r="T452" s="90"/>
      <c r="U452" s="92"/>
    </row>
    <row r="453" spans="1:21" ht="22.5" customHeight="1">
      <c r="A453" s="14"/>
      <c r="B453" s="88" t="s">
        <v>938</v>
      </c>
      <c r="C453" s="89" t="s">
        <v>216</v>
      </c>
      <c r="D453" s="89"/>
      <c r="E453" s="98" t="s">
        <v>214</v>
      </c>
      <c r="F453" s="26"/>
      <c r="G453" s="89">
        <v>13</v>
      </c>
      <c r="H453" s="89"/>
      <c r="I453" s="26"/>
      <c r="J453" s="26"/>
      <c r="K453" s="89" t="s">
        <v>216</v>
      </c>
      <c r="L453" s="89"/>
      <c r="M453" s="98" t="s">
        <v>214</v>
      </c>
      <c r="N453" s="26"/>
      <c r="O453" s="89" t="s">
        <v>232</v>
      </c>
      <c r="P453" s="89"/>
      <c r="Q453" s="26"/>
      <c r="R453" s="26"/>
      <c r="S453" s="89">
        <v>1</v>
      </c>
      <c r="T453" s="89"/>
      <c r="U453" s="26"/>
    </row>
    <row r="454" spans="1:21" ht="15.75" thickBot="1">
      <c r="A454" s="14"/>
      <c r="B454" s="88"/>
      <c r="C454" s="91"/>
      <c r="D454" s="91"/>
      <c r="E454" s="133"/>
      <c r="F454" s="26"/>
      <c r="G454" s="91"/>
      <c r="H454" s="91"/>
      <c r="I454" s="69"/>
      <c r="J454" s="26"/>
      <c r="K454" s="91"/>
      <c r="L454" s="91"/>
      <c r="M454" s="133"/>
      <c r="N454" s="26"/>
      <c r="O454" s="91"/>
      <c r="P454" s="91"/>
      <c r="Q454" s="69"/>
      <c r="R454" s="26"/>
      <c r="S454" s="91"/>
      <c r="T454" s="91"/>
      <c r="U454" s="69"/>
    </row>
    <row r="455" spans="1:21">
      <c r="A455" s="14"/>
      <c r="B455" s="154" t="s">
        <v>939</v>
      </c>
      <c r="C455" s="85">
        <v>132</v>
      </c>
      <c r="D455" s="85"/>
      <c r="E455" s="36"/>
      <c r="F455" s="31"/>
      <c r="G455" s="85" t="s">
        <v>940</v>
      </c>
      <c r="H455" s="85"/>
      <c r="I455" s="83" t="s">
        <v>214</v>
      </c>
      <c r="J455" s="31"/>
      <c r="K455" s="85" t="s">
        <v>941</v>
      </c>
      <c r="L455" s="85"/>
      <c r="M455" s="83" t="s">
        <v>214</v>
      </c>
      <c r="N455" s="31"/>
      <c r="O455" s="85" t="s">
        <v>937</v>
      </c>
      <c r="P455" s="85"/>
      <c r="Q455" s="83" t="s">
        <v>214</v>
      </c>
      <c r="R455" s="31"/>
      <c r="S455" s="85" t="s">
        <v>942</v>
      </c>
      <c r="T455" s="85"/>
      <c r="U455" s="83" t="s">
        <v>214</v>
      </c>
    </row>
    <row r="456" spans="1:21" ht="15.75" thickBot="1">
      <c r="A456" s="14"/>
      <c r="B456" s="154"/>
      <c r="C456" s="101"/>
      <c r="D456" s="101"/>
      <c r="E456" s="58"/>
      <c r="F456" s="31"/>
      <c r="G456" s="101"/>
      <c r="H456" s="101"/>
      <c r="I456" s="121"/>
      <c r="J456" s="31"/>
      <c r="K456" s="101"/>
      <c r="L456" s="101"/>
      <c r="M456" s="121"/>
      <c r="N456" s="31"/>
      <c r="O456" s="101"/>
      <c r="P456" s="101"/>
      <c r="Q456" s="121"/>
      <c r="R456" s="31"/>
      <c r="S456" s="101"/>
      <c r="T456" s="101"/>
      <c r="U456" s="121"/>
    </row>
    <row r="457" spans="1:21">
      <c r="A457" s="14"/>
      <c r="B457" s="111" t="s">
        <v>146</v>
      </c>
      <c r="C457" s="61"/>
      <c r="D457" s="61"/>
      <c r="E457" s="61"/>
      <c r="F457" s="12"/>
      <c r="G457" s="61"/>
      <c r="H457" s="61"/>
      <c r="I457" s="61"/>
      <c r="J457" s="12"/>
      <c r="K457" s="61"/>
      <c r="L457" s="61"/>
      <c r="M457" s="61"/>
      <c r="N457" s="12"/>
      <c r="O457" s="61"/>
      <c r="P457" s="61"/>
      <c r="Q457" s="61"/>
      <c r="R457" s="12"/>
      <c r="S457" s="61"/>
      <c r="T457" s="61"/>
      <c r="U457" s="61"/>
    </row>
    <row r="458" spans="1:21" ht="25.5">
      <c r="A458" s="14"/>
      <c r="B458" s="77" t="s">
        <v>147</v>
      </c>
      <c r="C458" s="31"/>
      <c r="D458" s="31"/>
      <c r="E458" s="31"/>
      <c r="F458" s="17"/>
      <c r="G458" s="31"/>
      <c r="H458" s="31"/>
      <c r="I458" s="31"/>
      <c r="J458" s="17"/>
      <c r="K458" s="31"/>
      <c r="L458" s="31"/>
      <c r="M458" s="31"/>
      <c r="N458" s="17"/>
      <c r="O458" s="31"/>
      <c r="P458" s="31"/>
      <c r="Q458" s="31"/>
      <c r="R458" s="17"/>
      <c r="S458" s="31"/>
      <c r="T458" s="31"/>
      <c r="U458" s="31"/>
    </row>
    <row r="459" spans="1:21">
      <c r="A459" s="14"/>
      <c r="B459" s="143" t="s">
        <v>890</v>
      </c>
      <c r="C459" s="89" t="s">
        <v>232</v>
      </c>
      <c r="D459" s="89"/>
      <c r="E459" s="26"/>
      <c r="F459" s="26"/>
      <c r="G459" s="89">
        <v>289</v>
      </c>
      <c r="H459" s="89"/>
      <c r="I459" s="26"/>
      <c r="J459" s="26"/>
      <c r="K459" s="89">
        <v>14</v>
      </c>
      <c r="L459" s="89"/>
      <c r="M459" s="26"/>
      <c r="N459" s="26"/>
      <c r="O459" s="89" t="s">
        <v>232</v>
      </c>
      <c r="P459" s="89"/>
      <c r="Q459" s="26"/>
      <c r="R459" s="26"/>
      <c r="S459" s="89">
        <v>303</v>
      </c>
      <c r="T459" s="89"/>
      <c r="U459" s="26"/>
    </row>
    <row r="460" spans="1:21">
      <c r="A460" s="14"/>
      <c r="B460" s="143"/>
      <c r="C460" s="89"/>
      <c r="D460" s="89"/>
      <c r="E460" s="26"/>
      <c r="F460" s="26"/>
      <c r="G460" s="89"/>
      <c r="H460" s="89"/>
      <c r="I460" s="26"/>
      <c r="J460" s="26"/>
      <c r="K460" s="89"/>
      <c r="L460" s="89"/>
      <c r="M460" s="26"/>
      <c r="N460" s="26"/>
      <c r="O460" s="89"/>
      <c r="P460" s="89"/>
      <c r="Q460" s="26"/>
      <c r="R460" s="26"/>
      <c r="S460" s="89"/>
      <c r="T460" s="89"/>
      <c r="U460" s="26"/>
    </row>
    <row r="461" spans="1:21">
      <c r="A461" s="14"/>
      <c r="B461" s="144" t="s">
        <v>891</v>
      </c>
      <c r="C461" s="90" t="s">
        <v>232</v>
      </c>
      <c r="D461" s="90"/>
      <c r="E461" s="31"/>
      <c r="F461" s="31"/>
      <c r="G461" s="90">
        <v>500</v>
      </c>
      <c r="H461" s="90"/>
      <c r="I461" s="31"/>
      <c r="J461" s="31"/>
      <c r="K461" s="90">
        <v>3</v>
      </c>
      <c r="L461" s="90"/>
      <c r="M461" s="31"/>
      <c r="N461" s="31"/>
      <c r="O461" s="90" t="s">
        <v>943</v>
      </c>
      <c r="P461" s="90"/>
      <c r="Q461" s="92" t="s">
        <v>214</v>
      </c>
      <c r="R461" s="31"/>
      <c r="S461" s="90" t="s">
        <v>232</v>
      </c>
      <c r="T461" s="90"/>
      <c r="U461" s="31"/>
    </row>
    <row r="462" spans="1:21">
      <c r="A462" s="14"/>
      <c r="B462" s="144"/>
      <c r="C462" s="90"/>
      <c r="D462" s="90"/>
      <c r="E462" s="31"/>
      <c r="F462" s="31"/>
      <c r="G462" s="90"/>
      <c r="H462" s="90"/>
      <c r="I462" s="31"/>
      <c r="J462" s="31"/>
      <c r="K462" s="90"/>
      <c r="L462" s="90"/>
      <c r="M462" s="31"/>
      <c r="N462" s="31"/>
      <c r="O462" s="90"/>
      <c r="P462" s="90"/>
      <c r="Q462" s="92"/>
      <c r="R462" s="31"/>
      <c r="S462" s="90"/>
      <c r="T462" s="90"/>
      <c r="U462" s="31"/>
    </row>
    <row r="463" spans="1:21" ht="25.5">
      <c r="A463" s="14"/>
      <c r="B463" s="49" t="s">
        <v>148</v>
      </c>
      <c r="C463" s="26"/>
      <c r="D463" s="26"/>
      <c r="E463" s="26"/>
      <c r="F463" s="12"/>
      <c r="G463" s="26"/>
      <c r="H463" s="26"/>
      <c r="I463" s="26"/>
      <c r="J463" s="12"/>
      <c r="K463" s="26"/>
      <c r="L463" s="26"/>
      <c r="M463" s="26"/>
      <c r="N463" s="12"/>
      <c r="O463" s="26"/>
      <c r="P463" s="26"/>
      <c r="Q463" s="26"/>
      <c r="R463" s="12"/>
      <c r="S463" s="26"/>
      <c r="T463" s="26"/>
      <c r="U463" s="26"/>
    </row>
    <row r="464" spans="1:21">
      <c r="A464" s="14"/>
      <c r="B464" s="144" t="s">
        <v>890</v>
      </c>
      <c r="C464" s="90" t="s">
        <v>349</v>
      </c>
      <c r="D464" s="90"/>
      <c r="E464" s="92" t="s">
        <v>214</v>
      </c>
      <c r="F464" s="31"/>
      <c r="G464" s="90" t="s">
        <v>944</v>
      </c>
      <c r="H464" s="90"/>
      <c r="I464" s="92" t="s">
        <v>214</v>
      </c>
      <c r="J464" s="31"/>
      <c r="K464" s="90" t="s">
        <v>540</v>
      </c>
      <c r="L464" s="90"/>
      <c r="M464" s="92" t="s">
        <v>214</v>
      </c>
      <c r="N464" s="31"/>
      <c r="O464" s="90" t="s">
        <v>232</v>
      </c>
      <c r="P464" s="90"/>
      <c r="Q464" s="31"/>
      <c r="R464" s="31"/>
      <c r="S464" s="90" t="s">
        <v>945</v>
      </c>
      <c r="T464" s="90"/>
      <c r="U464" s="92" t="s">
        <v>214</v>
      </c>
    </row>
    <row r="465" spans="1:21">
      <c r="A465" s="14"/>
      <c r="B465" s="144"/>
      <c r="C465" s="90"/>
      <c r="D465" s="90"/>
      <c r="E465" s="92"/>
      <c r="F465" s="31"/>
      <c r="G465" s="90"/>
      <c r="H465" s="90"/>
      <c r="I465" s="92"/>
      <c r="J465" s="31"/>
      <c r="K465" s="90"/>
      <c r="L465" s="90"/>
      <c r="M465" s="92"/>
      <c r="N465" s="31"/>
      <c r="O465" s="90"/>
      <c r="P465" s="90"/>
      <c r="Q465" s="31"/>
      <c r="R465" s="31"/>
      <c r="S465" s="90"/>
      <c r="T465" s="90"/>
      <c r="U465" s="92"/>
    </row>
    <row r="466" spans="1:21">
      <c r="A466" s="14"/>
      <c r="B466" s="143" t="s">
        <v>891</v>
      </c>
      <c r="C466" s="89" t="s">
        <v>232</v>
      </c>
      <c r="D466" s="89"/>
      <c r="E466" s="26"/>
      <c r="F466" s="26"/>
      <c r="G466" s="89" t="s">
        <v>946</v>
      </c>
      <c r="H466" s="89"/>
      <c r="I466" s="98" t="s">
        <v>214</v>
      </c>
      <c r="J466" s="26"/>
      <c r="K466" s="89" t="s">
        <v>232</v>
      </c>
      <c r="L466" s="89"/>
      <c r="M466" s="26"/>
      <c r="N466" s="26"/>
      <c r="O466" s="89">
        <v>64</v>
      </c>
      <c r="P466" s="89"/>
      <c r="Q466" s="26"/>
      <c r="R466" s="26"/>
      <c r="S466" s="89" t="s">
        <v>232</v>
      </c>
      <c r="T466" s="89"/>
      <c r="U466" s="26"/>
    </row>
    <row r="467" spans="1:21">
      <c r="A467" s="14"/>
      <c r="B467" s="143"/>
      <c r="C467" s="89"/>
      <c r="D467" s="89"/>
      <c r="E467" s="26"/>
      <c r="F467" s="26"/>
      <c r="G467" s="89"/>
      <c r="H467" s="89"/>
      <c r="I467" s="98"/>
      <c r="J467" s="26"/>
      <c r="K467" s="89"/>
      <c r="L467" s="89"/>
      <c r="M467" s="26"/>
      <c r="N467" s="26"/>
      <c r="O467" s="89"/>
      <c r="P467" s="89"/>
      <c r="Q467" s="26"/>
      <c r="R467" s="26"/>
      <c r="S467" s="89"/>
      <c r="T467" s="89"/>
      <c r="U467" s="26"/>
    </row>
    <row r="468" spans="1:21">
      <c r="A468" s="14"/>
      <c r="B468" s="77" t="s">
        <v>149</v>
      </c>
      <c r="C468" s="31"/>
      <c r="D468" s="31"/>
      <c r="E468" s="31"/>
      <c r="F468" s="17"/>
      <c r="G468" s="31"/>
      <c r="H468" s="31"/>
      <c r="I468" s="31"/>
      <c r="J468" s="17"/>
      <c r="K468" s="31"/>
      <c r="L468" s="31"/>
      <c r="M468" s="31"/>
      <c r="N468" s="17"/>
      <c r="O468" s="31"/>
      <c r="P468" s="31"/>
      <c r="Q468" s="31"/>
      <c r="R468" s="17"/>
      <c r="S468" s="31"/>
      <c r="T468" s="31"/>
      <c r="U468" s="31"/>
    </row>
    <row r="469" spans="1:21">
      <c r="A469" s="14"/>
      <c r="B469" s="143" t="s">
        <v>890</v>
      </c>
      <c r="C469" s="89">
        <v>77</v>
      </c>
      <c r="D469" s="89"/>
      <c r="E469" s="26"/>
      <c r="F469" s="26"/>
      <c r="G469" s="89">
        <v>79</v>
      </c>
      <c r="H469" s="89"/>
      <c r="I469" s="26"/>
      <c r="J469" s="26"/>
      <c r="K469" s="89">
        <v>82</v>
      </c>
      <c r="L469" s="89"/>
      <c r="M469" s="26"/>
      <c r="N469" s="26"/>
      <c r="O469" s="89" t="s">
        <v>232</v>
      </c>
      <c r="P469" s="89"/>
      <c r="Q469" s="26"/>
      <c r="R469" s="26"/>
      <c r="S469" s="89">
        <v>238</v>
      </c>
      <c r="T469" s="89"/>
      <c r="U469" s="26"/>
    </row>
    <row r="470" spans="1:21">
      <c r="A470" s="14"/>
      <c r="B470" s="143"/>
      <c r="C470" s="89"/>
      <c r="D470" s="89"/>
      <c r="E470" s="26"/>
      <c r="F470" s="26"/>
      <c r="G470" s="89"/>
      <c r="H470" s="89"/>
      <c r="I470" s="26"/>
      <c r="J470" s="26"/>
      <c r="K470" s="89"/>
      <c r="L470" s="89"/>
      <c r="M470" s="26"/>
      <c r="N470" s="26"/>
      <c r="O470" s="89"/>
      <c r="P470" s="89"/>
      <c r="Q470" s="26"/>
      <c r="R470" s="26"/>
      <c r="S470" s="89"/>
      <c r="T470" s="89"/>
      <c r="U470" s="26"/>
    </row>
    <row r="471" spans="1:21">
      <c r="A471" s="14"/>
      <c r="B471" s="144" t="s">
        <v>891</v>
      </c>
      <c r="C471" s="90">
        <v>40</v>
      </c>
      <c r="D471" s="90"/>
      <c r="E471" s="31"/>
      <c r="F471" s="31"/>
      <c r="G471" s="90" t="s">
        <v>947</v>
      </c>
      <c r="H471" s="90"/>
      <c r="I471" s="92" t="s">
        <v>214</v>
      </c>
      <c r="J471" s="31"/>
      <c r="K471" s="90" t="s">
        <v>232</v>
      </c>
      <c r="L471" s="90"/>
      <c r="M471" s="31"/>
      <c r="N471" s="31"/>
      <c r="O471" s="90">
        <v>524</v>
      </c>
      <c r="P471" s="90"/>
      <c r="Q471" s="31"/>
      <c r="R471" s="31"/>
      <c r="S471" s="90" t="s">
        <v>232</v>
      </c>
      <c r="T471" s="90"/>
      <c r="U471" s="31"/>
    </row>
    <row r="472" spans="1:21">
      <c r="A472" s="14"/>
      <c r="B472" s="144"/>
      <c r="C472" s="90"/>
      <c r="D472" s="90"/>
      <c r="E472" s="31"/>
      <c r="F472" s="31"/>
      <c r="G472" s="90"/>
      <c r="H472" s="90"/>
      <c r="I472" s="92"/>
      <c r="J472" s="31"/>
      <c r="K472" s="90"/>
      <c r="L472" s="90"/>
      <c r="M472" s="31"/>
      <c r="N472" s="31"/>
      <c r="O472" s="90"/>
      <c r="P472" s="90"/>
      <c r="Q472" s="31"/>
      <c r="R472" s="31"/>
      <c r="S472" s="90"/>
      <c r="T472" s="90"/>
      <c r="U472" s="31"/>
    </row>
    <row r="473" spans="1:21">
      <c r="A473" s="14"/>
      <c r="B473" s="88" t="s">
        <v>150</v>
      </c>
      <c r="C473" s="89" t="s">
        <v>948</v>
      </c>
      <c r="D473" s="89"/>
      <c r="E473" s="98" t="s">
        <v>214</v>
      </c>
      <c r="F473" s="26"/>
      <c r="G473" s="89" t="s">
        <v>232</v>
      </c>
      <c r="H473" s="89"/>
      <c r="I473" s="26"/>
      <c r="J473" s="26"/>
      <c r="K473" s="89" t="s">
        <v>232</v>
      </c>
      <c r="L473" s="89"/>
      <c r="M473" s="26"/>
      <c r="N473" s="26"/>
      <c r="O473" s="89" t="s">
        <v>232</v>
      </c>
      <c r="P473" s="89"/>
      <c r="Q473" s="26"/>
      <c r="R473" s="26"/>
      <c r="S473" s="89" t="s">
        <v>948</v>
      </c>
      <c r="T473" s="89"/>
      <c r="U473" s="98" t="s">
        <v>214</v>
      </c>
    </row>
    <row r="474" spans="1:21">
      <c r="A474" s="14"/>
      <c r="B474" s="88"/>
      <c r="C474" s="89"/>
      <c r="D474" s="89"/>
      <c r="E474" s="98"/>
      <c r="F474" s="26"/>
      <c r="G474" s="89"/>
      <c r="H474" s="89"/>
      <c r="I474" s="26"/>
      <c r="J474" s="26"/>
      <c r="K474" s="89"/>
      <c r="L474" s="89"/>
      <c r="M474" s="26"/>
      <c r="N474" s="26"/>
      <c r="O474" s="89"/>
      <c r="P474" s="89"/>
      <c r="Q474" s="26"/>
      <c r="R474" s="26"/>
      <c r="S474" s="89"/>
      <c r="T474" s="89"/>
      <c r="U474" s="98"/>
    </row>
    <row r="475" spans="1:21">
      <c r="A475" s="14"/>
      <c r="B475" s="82" t="s">
        <v>949</v>
      </c>
      <c r="C475" s="90" t="s">
        <v>232</v>
      </c>
      <c r="D475" s="90"/>
      <c r="E475" s="31"/>
      <c r="F475" s="31"/>
      <c r="G475" s="90" t="s">
        <v>232</v>
      </c>
      <c r="H475" s="90"/>
      <c r="I475" s="31"/>
      <c r="J475" s="31"/>
      <c r="K475" s="90">
        <v>10</v>
      </c>
      <c r="L475" s="90"/>
      <c r="M475" s="31"/>
      <c r="N475" s="31"/>
      <c r="O475" s="90" t="s">
        <v>255</v>
      </c>
      <c r="P475" s="90"/>
      <c r="Q475" s="92" t="s">
        <v>214</v>
      </c>
      <c r="R475" s="31"/>
      <c r="S475" s="90" t="s">
        <v>232</v>
      </c>
      <c r="T475" s="90"/>
      <c r="U475" s="31"/>
    </row>
    <row r="476" spans="1:21">
      <c r="A476" s="14"/>
      <c r="B476" s="82"/>
      <c r="C476" s="90"/>
      <c r="D476" s="90"/>
      <c r="E476" s="31"/>
      <c r="F476" s="31"/>
      <c r="G476" s="90"/>
      <c r="H476" s="90"/>
      <c r="I476" s="31"/>
      <c r="J476" s="31"/>
      <c r="K476" s="90"/>
      <c r="L476" s="90"/>
      <c r="M476" s="31"/>
      <c r="N476" s="31"/>
      <c r="O476" s="90"/>
      <c r="P476" s="90"/>
      <c r="Q476" s="92"/>
      <c r="R476" s="31"/>
      <c r="S476" s="90"/>
      <c r="T476" s="90"/>
      <c r="U476" s="31"/>
    </row>
    <row r="477" spans="1:21">
      <c r="A477" s="14"/>
      <c r="B477" s="88" t="s">
        <v>950</v>
      </c>
      <c r="C477" s="89" t="s">
        <v>232</v>
      </c>
      <c r="D477" s="89"/>
      <c r="E477" s="26"/>
      <c r="F477" s="26"/>
      <c r="G477" s="89" t="s">
        <v>951</v>
      </c>
      <c r="H477" s="89"/>
      <c r="I477" s="98" t="s">
        <v>214</v>
      </c>
      <c r="J477" s="26"/>
      <c r="K477" s="89" t="s">
        <v>240</v>
      </c>
      <c r="L477" s="89"/>
      <c r="M477" s="98" t="s">
        <v>214</v>
      </c>
      <c r="N477" s="26"/>
      <c r="O477" s="89">
        <v>233</v>
      </c>
      <c r="P477" s="89"/>
      <c r="Q477" s="26"/>
      <c r="R477" s="26"/>
      <c r="S477" s="89" t="s">
        <v>243</v>
      </c>
      <c r="T477" s="89"/>
      <c r="U477" s="98" t="s">
        <v>214</v>
      </c>
    </row>
    <row r="478" spans="1:21">
      <c r="A478" s="14"/>
      <c r="B478" s="88"/>
      <c r="C478" s="89"/>
      <c r="D478" s="89"/>
      <c r="E478" s="26"/>
      <c r="F478" s="26"/>
      <c r="G478" s="89"/>
      <c r="H478" s="89"/>
      <c r="I478" s="98"/>
      <c r="J478" s="26"/>
      <c r="K478" s="89"/>
      <c r="L478" s="89"/>
      <c r="M478" s="98"/>
      <c r="N478" s="26"/>
      <c r="O478" s="89"/>
      <c r="P478" s="89"/>
      <c r="Q478" s="26"/>
      <c r="R478" s="26"/>
      <c r="S478" s="89"/>
      <c r="T478" s="89"/>
      <c r="U478" s="98"/>
    </row>
    <row r="479" spans="1:21">
      <c r="A479" s="14"/>
      <c r="B479" s="82" t="s">
        <v>152</v>
      </c>
      <c r="C479" s="90" t="s">
        <v>245</v>
      </c>
      <c r="D479" s="90"/>
      <c r="E479" s="92" t="s">
        <v>214</v>
      </c>
      <c r="F479" s="31"/>
      <c r="G479" s="90" t="s">
        <v>232</v>
      </c>
      <c r="H479" s="90"/>
      <c r="I479" s="31"/>
      <c r="J479" s="31"/>
      <c r="K479" s="90" t="s">
        <v>232</v>
      </c>
      <c r="L479" s="90"/>
      <c r="M479" s="31"/>
      <c r="N479" s="31"/>
      <c r="O479" s="90" t="s">
        <v>232</v>
      </c>
      <c r="P479" s="90"/>
      <c r="Q479" s="31"/>
      <c r="R479" s="31"/>
      <c r="S479" s="90" t="s">
        <v>245</v>
      </c>
      <c r="T479" s="90"/>
      <c r="U479" s="92" t="s">
        <v>214</v>
      </c>
    </row>
    <row r="480" spans="1:21" ht="15.75" thickBot="1">
      <c r="A480" s="14"/>
      <c r="B480" s="82"/>
      <c r="C480" s="101"/>
      <c r="D480" s="101"/>
      <c r="E480" s="121"/>
      <c r="F480" s="31"/>
      <c r="G480" s="101"/>
      <c r="H480" s="101"/>
      <c r="I480" s="58"/>
      <c r="J480" s="31"/>
      <c r="K480" s="101"/>
      <c r="L480" s="101"/>
      <c r="M480" s="58"/>
      <c r="N480" s="31"/>
      <c r="O480" s="101"/>
      <c r="P480" s="101"/>
      <c r="Q480" s="58"/>
      <c r="R480" s="31"/>
      <c r="S480" s="101"/>
      <c r="T480" s="101"/>
      <c r="U480" s="121"/>
    </row>
    <row r="481" spans="1:21">
      <c r="A481" s="14"/>
      <c r="B481" s="155" t="s">
        <v>952</v>
      </c>
      <c r="C481" s="105" t="s">
        <v>953</v>
      </c>
      <c r="D481" s="105"/>
      <c r="E481" s="103" t="s">
        <v>214</v>
      </c>
      <c r="F481" s="26"/>
      <c r="G481" s="105" t="s">
        <v>646</v>
      </c>
      <c r="H481" s="105"/>
      <c r="I481" s="103" t="s">
        <v>214</v>
      </c>
      <c r="J481" s="26"/>
      <c r="K481" s="105">
        <v>81</v>
      </c>
      <c r="L481" s="105"/>
      <c r="M481" s="61"/>
      <c r="N481" s="26"/>
      <c r="O481" s="105">
        <v>308</v>
      </c>
      <c r="P481" s="105"/>
      <c r="Q481" s="61"/>
      <c r="R481" s="26"/>
      <c r="S481" s="105">
        <v>78</v>
      </c>
      <c r="T481" s="105"/>
      <c r="U481" s="61"/>
    </row>
    <row r="482" spans="1:21" ht="15.75" thickBot="1">
      <c r="A482" s="14"/>
      <c r="B482" s="155"/>
      <c r="C482" s="91"/>
      <c r="D482" s="91"/>
      <c r="E482" s="133"/>
      <c r="F482" s="26"/>
      <c r="G482" s="91"/>
      <c r="H482" s="91"/>
      <c r="I482" s="133"/>
      <c r="J482" s="26"/>
      <c r="K482" s="91"/>
      <c r="L482" s="91"/>
      <c r="M482" s="69"/>
      <c r="N482" s="26"/>
      <c r="O482" s="91"/>
      <c r="P482" s="91"/>
      <c r="Q482" s="69"/>
      <c r="R482" s="26"/>
      <c r="S482" s="91"/>
      <c r="T482" s="91"/>
      <c r="U482" s="69"/>
    </row>
    <row r="483" spans="1:21">
      <c r="A483" s="14"/>
      <c r="B483" s="82" t="s">
        <v>954</v>
      </c>
      <c r="C483" s="85" t="s">
        <v>240</v>
      </c>
      <c r="D483" s="85"/>
      <c r="E483" s="83" t="s">
        <v>214</v>
      </c>
      <c r="F483" s="31"/>
      <c r="G483" s="85" t="s">
        <v>955</v>
      </c>
      <c r="H483" s="85"/>
      <c r="I483" s="83" t="s">
        <v>214</v>
      </c>
      <c r="J483" s="31"/>
      <c r="K483" s="85" t="s">
        <v>956</v>
      </c>
      <c r="L483" s="85"/>
      <c r="M483" s="83" t="s">
        <v>214</v>
      </c>
      <c r="N483" s="31"/>
      <c r="O483" s="85" t="s">
        <v>232</v>
      </c>
      <c r="P483" s="85"/>
      <c r="Q483" s="36"/>
      <c r="R483" s="31"/>
      <c r="S483" s="85" t="s">
        <v>957</v>
      </c>
      <c r="T483" s="85"/>
      <c r="U483" s="83" t="s">
        <v>214</v>
      </c>
    </row>
    <row r="484" spans="1:21">
      <c r="A484" s="14"/>
      <c r="B484" s="82"/>
      <c r="C484" s="86"/>
      <c r="D484" s="86"/>
      <c r="E484" s="84"/>
      <c r="F484" s="31"/>
      <c r="G484" s="86"/>
      <c r="H484" s="86"/>
      <c r="I484" s="84"/>
      <c r="J484" s="31"/>
      <c r="K484" s="86"/>
      <c r="L484" s="86"/>
      <c r="M484" s="84"/>
      <c r="N484" s="31"/>
      <c r="O484" s="86"/>
      <c r="P484" s="86"/>
      <c r="Q484" s="87"/>
      <c r="R484" s="31"/>
      <c r="S484" s="90"/>
      <c r="T484" s="90"/>
      <c r="U484" s="92"/>
    </row>
    <row r="485" spans="1:21">
      <c r="A485" s="14"/>
      <c r="B485" s="155" t="s">
        <v>155</v>
      </c>
      <c r="C485" s="89" t="s">
        <v>232</v>
      </c>
      <c r="D485" s="89"/>
      <c r="E485" s="26"/>
      <c r="F485" s="26"/>
      <c r="G485" s="89" t="s">
        <v>241</v>
      </c>
      <c r="H485" s="89"/>
      <c r="I485" s="98" t="s">
        <v>214</v>
      </c>
      <c r="J485" s="26"/>
      <c r="K485" s="89">
        <v>1</v>
      </c>
      <c r="L485" s="89"/>
      <c r="M485" s="26"/>
      <c r="N485" s="26"/>
      <c r="O485" s="89" t="s">
        <v>232</v>
      </c>
      <c r="P485" s="89"/>
      <c r="Q485" s="26"/>
      <c r="R485" s="26"/>
      <c r="S485" s="89" t="s">
        <v>245</v>
      </c>
      <c r="T485" s="89"/>
      <c r="U485" s="98" t="s">
        <v>214</v>
      </c>
    </row>
    <row r="486" spans="1:21">
      <c r="A486" s="14"/>
      <c r="B486" s="155"/>
      <c r="C486" s="89"/>
      <c r="D486" s="89"/>
      <c r="E486" s="26"/>
      <c r="F486" s="26"/>
      <c r="G486" s="89"/>
      <c r="H486" s="89"/>
      <c r="I486" s="98"/>
      <c r="J486" s="26"/>
      <c r="K486" s="89"/>
      <c r="L486" s="89"/>
      <c r="M486" s="26"/>
      <c r="N486" s="26"/>
      <c r="O486" s="89"/>
      <c r="P486" s="89"/>
      <c r="Q486" s="26"/>
      <c r="R486" s="26"/>
      <c r="S486" s="89"/>
      <c r="T486" s="89"/>
      <c r="U486" s="98"/>
    </row>
    <row r="487" spans="1:21">
      <c r="A487" s="14"/>
      <c r="B487" s="82" t="s">
        <v>958</v>
      </c>
      <c r="C487" s="90">
        <v>4</v>
      </c>
      <c r="D487" s="90"/>
      <c r="E487" s="31"/>
      <c r="F487" s="31"/>
      <c r="G487" s="90">
        <v>372</v>
      </c>
      <c r="H487" s="90"/>
      <c r="I487" s="31"/>
      <c r="J487" s="31"/>
      <c r="K487" s="90">
        <v>133</v>
      </c>
      <c r="L487" s="90"/>
      <c r="M487" s="31"/>
      <c r="N487" s="31"/>
      <c r="O487" s="90" t="s">
        <v>232</v>
      </c>
      <c r="P487" s="90"/>
      <c r="Q487" s="31"/>
      <c r="R487" s="31"/>
      <c r="S487" s="90">
        <v>509</v>
      </c>
      <c r="T487" s="90"/>
      <c r="U487" s="31"/>
    </row>
    <row r="488" spans="1:21" ht="15.75" thickBot="1">
      <c r="A488" s="14"/>
      <c r="B488" s="82"/>
      <c r="C488" s="101"/>
      <c r="D488" s="101"/>
      <c r="E488" s="58"/>
      <c r="F488" s="31"/>
      <c r="G488" s="101"/>
      <c r="H488" s="101"/>
      <c r="I488" s="58"/>
      <c r="J488" s="31"/>
      <c r="K488" s="101"/>
      <c r="L488" s="101"/>
      <c r="M488" s="58"/>
      <c r="N488" s="31"/>
      <c r="O488" s="101"/>
      <c r="P488" s="101"/>
      <c r="Q488" s="58"/>
      <c r="R488" s="31"/>
      <c r="S488" s="101"/>
      <c r="T488" s="101"/>
      <c r="U488" s="58"/>
    </row>
    <row r="489" spans="1:21">
      <c r="A489" s="14"/>
      <c r="B489" s="88" t="s">
        <v>959</v>
      </c>
      <c r="C489" s="103" t="s">
        <v>210</v>
      </c>
      <c r="D489" s="105">
        <v>2</v>
      </c>
      <c r="E489" s="61"/>
      <c r="F489" s="26"/>
      <c r="G489" s="103" t="s">
        <v>210</v>
      </c>
      <c r="H489" s="105">
        <v>298</v>
      </c>
      <c r="I489" s="61"/>
      <c r="J489" s="26"/>
      <c r="K489" s="103" t="s">
        <v>210</v>
      </c>
      <c r="L489" s="105">
        <v>87</v>
      </c>
      <c r="M489" s="61"/>
      <c r="N489" s="26"/>
      <c r="O489" s="103" t="s">
        <v>210</v>
      </c>
      <c r="P489" s="105" t="s">
        <v>232</v>
      </c>
      <c r="Q489" s="61"/>
      <c r="R489" s="26"/>
      <c r="S489" s="103" t="s">
        <v>210</v>
      </c>
      <c r="T489" s="105">
        <v>387</v>
      </c>
      <c r="U489" s="61"/>
    </row>
    <row r="490" spans="1:21" ht="15.75" thickBot="1">
      <c r="A490" s="14"/>
      <c r="B490" s="88"/>
      <c r="C490" s="104"/>
      <c r="D490" s="106"/>
      <c r="E490" s="42"/>
      <c r="F490" s="26"/>
      <c r="G490" s="104"/>
      <c r="H490" s="106"/>
      <c r="I490" s="42"/>
      <c r="J490" s="26"/>
      <c r="K490" s="104"/>
      <c r="L490" s="106"/>
      <c r="M490" s="42"/>
      <c r="N490" s="26"/>
      <c r="O490" s="104"/>
      <c r="P490" s="106"/>
      <c r="Q490" s="42"/>
      <c r="R490" s="26"/>
      <c r="S490" s="104"/>
      <c r="T490" s="106"/>
      <c r="U490" s="42"/>
    </row>
    <row r="491" spans="1:21" ht="15.75" thickTop="1">
      <c r="A491" s="14"/>
      <c r="B491" s="72"/>
      <c r="C491" s="72"/>
      <c r="D491" s="72"/>
      <c r="E491" s="72"/>
      <c r="F491" s="72"/>
      <c r="G491" s="72"/>
      <c r="H491" s="72"/>
      <c r="I491" s="72"/>
      <c r="J491" s="72"/>
      <c r="K491" s="72"/>
      <c r="L491" s="72"/>
      <c r="M491" s="72"/>
      <c r="N491" s="72"/>
      <c r="O491" s="72"/>
      <c r="P491" s="72"/>
      <c r="Q491" s="72"/>
      <c r="R491" s="72"/>
      <c r="S491" s="72"/>
      <c r="T491" s="72"/>
      <c r="U491" s="72"/>
    </row>
    <row r="492" spans="1:21">
      <c r="A492" s="14"/>
      <c r="B492" s="72"/>
      <c r="C492" s="72"/>
      <c r="D492" s="72"/>
      <c r="E492" s="72"/>
      <c r="F492" s="72"/>
      <c r="G492" s="72"/>
      <c r="H492" s="72"/>
      <c r="I492" s="72"/>
      <c r="J492" s="72"/>
      <c r="K492" s="72"/>
      <c r="L492" s="72"/>
      <c r="M492" s="72"/>
      <c r="N492" s="72"/>
      <c r="O492" s="72"/>
      <c r="P492" s="72"/>
      <c r="Q492" s="72"/>
      <c r="R492" s="72"/>
      <c r="S492" s="72"/>
      <c r="T492" s="72"/>
      <c r="U492" s="72"/>
    </row>
    <row r="493" spans="1:21">
      <c r="A493" s="14"/>
      <c r="B493" s="235" t="s">
        <v>930</v>
      </c>
      <c r="C493" s="235"/>
      <c r="D493" s="235"/>
      <c r="E493" s="235"/>
      <c r="F493" s="235"/>
      <c r="G493" s="235"/>
      <c r="H493" s="235"/>
      <c r="I493" s="235"/>
      <c r="J493" s="235"/>
      <c r="K493" s="235"/>
      <c r="L493" s="235"/>
      <c r="M493" s="235"/>
      <c r="N493" s="235"/>
      <c r="O493" s="235"/>
      <c r="P493" s="235"/>
      <c r="Q493" s="235"/>
      <c r="R493" s="235"/>
      <c r="S493" s="235"/>
      <c r="T493" s="235"/>
      <c r="U493" s="235"/>
    </row>
    <row r="494" spans="1:21">
      <c r="A494" s="14"/>
      <c r="B494" s="235" t="s">
        <v>846</v>
      </c>
      <c r="C494" s="235"/>
      <c r="D494" s="235"/>
      <c r="E494" s="235"/>
      <c r="F494" s="235"/>
      <c r="G494" s="235"/>
      <c r="H494" s="235"/>
      <c r="I494" s="235"/>
      <c r="J494" s="235"/>
      <c r="K494" s="235"/>
      <c r="L494" s="235"/>
      <c r="M494" s="235"/>
      <c r="N494" s="235"/>
      <c r="O494" s="235"/>
      <c r="P494" s="235"/>
      <c r="Q494" s="235"/>
      <c r="R494" s="235"/>
      <c r="S494" s="235"/>
      <c r="T494" s="235"/>
      <c r="U494" s="235"/>
    </row>
    <row r="495" spans="1:21">
      <c r="A495" s="14"/>
      <c r="B495" s="25"/>
      <c r="C495" s="25"/>
      <c r="D495" s="25"/>
      <c r="E495" s="25"/>
      <c r="F495" s="25"/>
      <c r="G495" s="25"/>
      <c r="H495" s="25"/>
      <c r="I495" s="25"/>
      <c r="J495" s="25"/>
      <c r="K495" s="25"/>
      <c r="L495" s="25"/>
      <c r="M495" s="25"/>
      <c r="N495" s="25"/>
      <c r="O495" s="25"/>
      <c r="P495" s="25"/>
      <c r="Q495" s="25"/>
      <c r="R495" s="25"/>
      <c r="S495" s="25"/>
      <c r="T495" s="25"/>
      <c r="U495" s="25"/>
    </row>
    <row r="496" spans="1:21">
      <c r="A496" s="14"/>
      <c r="B496" s="15"/>
      <c r="C496" s="15"/>
      <c r="D496" s="15"/>
      <c r="E496" s="15"/>
      <c r="F496" s="15"/>
      <c r="G496" s="15"/>
      <c r="H496" s="15"/>
      <c r="I496" s="15"/>
      <c r="J496" s="15"/>
      <c r="K496" s="15"/>
      <c r="L496" s="15"/>
      <c r="M496" s="15"/>
      <c r="N496" s="15"/>
      <c r="O496" s="15"/>
      <c r="P496" s="15"/>
      <c r="Q496" s="15"/>
      <c r="R496" s="15"/>
      <c r="S496" s="15"/>
      <c r="T496" s="15"/>
      <c r="U496" s="15"/>
    </row>
    <row r="497" spans="1:21" ht="15.75" thickBot="1">
      <c r="A497" s="14"/>
      <c r="B497" s="117"/>
      <c r="C497" s="113" t="s">
        <v>881</v>
      </c>
      <c r="D497" s="113"/>
      <c r="E497" s="113"/>
      <c r="F497" s="113"/>
      <c r="G497" s="113"/>
      <c r="H497" s="113"/>
      <c r="I497" s="113"/>
      <c r="J497" s="113"/>
      <c r="K497" s="113"/>
      <c r="L497" s="113"/>
      <c r="M497" s="113"/>
      <c r="N497" s="113"/>
      <c r="O497" s="113"/>
      <c r="P497" s="113"/>
      <c r="Q497" s="113"/>
      <c r="R497" s="113"/>
      <c r="S497" s="113"/>
      <c r="T497" s="113"/>
      <c r="U497" s="113"/>
    </row>
    <row r="498" spans="1:21">
      <c r="A498" s="14"/>
      <c r="B498" s="127"/>
      <c r="C498" s="126" t="s">
        <v>848</v>
      </c>
      <c r="D498" s="126"/>
      <c r="E498" s="126"/>
      <c r="F498" s="61"/>
      <c r="G498" s="126" t="s">
        <v>849</v>
      </c>
      <c r="H498" s="126"/>
      <c r="I498" s="126"/>
      <c r="J498" s="61"/>
      <c r="K498" s="126" t="s">
        <v>850</v>
      </c>
      <c r="L498" s="126"/>
      <c r="M498" s="126"/>
      <c r="N498" s="61"/>
      <c r="O498" s="126" t="s">
        <v>851</v>
      </c>
      <c r="P498" s="126"/>
      <c r="Q498" s="126"/>
      <c r="R498" s="61"/>
      <c r="S498" s="126" t="s">
        <v>852</v>
      </c>
      <c r="T498" s="126"/>
      <c r="U498" s="126"/>
    </row>
    <row r="499" spans="1:21" ht="15.75" thickBot="1">
      <c r="A499" s="14"/>
      <c r="B499" s="127"/>
      <c r="C499" s="113"/>
      <c r="D499" s="113"/>
      <c r="E499" s="113"/>
      <c r="F499" s="26"/>
      <c r="G499" s="113"/>
      <c r="H499" s="113"/>
      <c r="I499" s="113"/>
      <c r="J499" s="26"/>
      <c r="K499" s="113" t="s">
        <v>849</v>
      </c>
      <c r="L499" s="113"/>
      <c r="M499" s="113"/>
      <c r="N499" s="26"/>
      <c r="O499" s="113"/>
      <c r="P499" s="113"/>
      <c r="Q499" s="113"/>
      <c r="R499" s="26"/>
      <c r="S499" s="113"/>
      <c r="T499" s="113"/>
      <c r="U499" s="113"/>
    </row>
    <row r="500" spans="1:21">
      <c r="A500" s="14"/>
      <c r="B500" s="151" t="s">
        <v>122</v>
      </c>
      <c r="C500" s="36"/>
      <c r="D500" s="36"/>
      <c r="E500" s="36"/>
      <c r="F500" s="17"/>
      <c r="G500" s="36"/>
      <c r="H500" s="36"/>
      <c r="I500" s="36"/>
      <c r="J500" s="17"/>
      <c r="K500" s="36"/>
      <c r="L500" s="36"/>
      <c r="M500" s="36"/>
      <c r="N500" s="17"/>
      <c r="O500" s="36"/>
      <c r="P500" s="36"/>
      <c r="Q500" s="36"/>
      <c r="R500" s="17"/>
      <c r="S500" s="36"/>
      <c r="T500" s="36"/>
      <c r="U500" s="36"/>
    </row>
    <row r="501" spans="1:21">
      <c r="A501" s="14"/>
      <c r="B501" s="155" t="s">
        <v>960</v>
      </c>
      <c r="C501" s="98" t="s">
        <v>210</v>
      </c>
      <c r="D501" s="89" t="s">
        <v>961</v>
      </c>
      <c r="E501" s="98" t="s">
        <v>214</v>
      </c>
      <c r="F501" s="26"/>
      <c r="G501" s="98" t="s">
        <v>210</v>
      </c>
      <c r="H501" s="89">
        <v>553</v>
      </c>
      <c r="I501" s="26"/>
      <c r="J501" s="26"/>
      <c r="K501" s="98" t="s">
        <v>210</v>
      </c>
      <c r="L501" s="89">
        <v>129</v>
      </c>
      <c r="M501" s="26"/>
      <c r="N501" s="26"/>
      <c r="O501" s="98" t="s">
        <v>210</v>
      </c>
      <c r="P501" s="89" t="s">
        <v>962</v>
      </c>
      <c r="Q501" s="98" t="s">
        <v>214</v>
      </c>
      <c r="R501" s="26"/>
      <c r="S501" s="98" t="s">
        <v>210</v>
      </c>
      <c r="T501" s="89">
        <v>356</v>
      </c>
      <c r="U501" s="26"/>
    </row>
    <row r="502" spans="1:21" ht="15.75" thickBot="1">
      <c r="A502" s="14"/>
      <c r="B502" s="155"/>
      <c r="C502" s="133"/>
      <c r="D502" s="91"/>
      <c r="E502" s="133"/>
      <c r="F502" s="26"/>
      <c r="G502" s="133"/>
      <c r="H502" s="91"/>
      <c r="I502" s="69"/>
      <c r="J502" s="26"/>
      <c r="K502" s="133"/>
      <c r="L502" s="91"/>
      <c r="M502" s="69"/>
      <c r="N502" s="26"/>
      <c r="O502" s="133"/>
      <c r="P502" s="91"/>
      <c r="Q502" s="133"/>
      <c r="R502" s="26"/>
      <c r="S502" s="133"/>
      <c r="T502" s="91"/>
      <c r="U502" s="69"/>
    </row>
    <row r="503" spans="1:21">
      <c r="A503" s="14"/>
      <c r="B503" s="151" t="s">
        <v>139</v>
      </c>
      <c r="C503" s="36"/>
      <c r="D503" s="36"/>
      <c r="E503" s="36"/>
      <c r="F503" s="17"/>
      <c r="G503" s="36"/>
      <c r="H503" s="36"/>
      <c r="I503" s="36"/>
      <c r="J503" s="17"/>
      <c r="K503" s="36"/>
      <c r="L503" s="36"/>
      <c r="M503" s="36"/>
      <c r="N503" s="17"/>
      <c r="O503" s="36"/>
      <c r="P503" s="36"/>
      <c r="Q503" s="36"/>
      <c r="R503" s="17"/>
      <c r="S503" s="36"/>
      <c r="T503" s="36"/>
      <c r="U503" s="36"/>
    </row>
    <row r="504" spans="1:21">
      <c r="A504" s="14"/>
      <c r="B504" s="88" t="s">
        <v>140</v>
      </c>
      <c r="C504" s="89" t="s">
        <v>491</v>
      </c>
      <c r="D504" s="89"/>
      <c r="E504" s="98" t="s">
        <v>214</v>
      </c>
      <c r="F504" s="26"/>
      <c r="G504" s="89" t="s">
        <v>963</v>
      </c>
      <c r="H504" s="89"/>
      <c r="I504" s="98" t="s">
        <v>214</v>
      </c>
      <c r="J504" s="26"/>
      <c r="K504" s="89" t="s">
        <v>964</v>
      </c>
      <c r="L504" s="89"/>
      <c r="M504" s="98" t="s">
        <v>214</v>
      </c>
      <c r="N504" s="26"/>
      <c r="O504" s="89" t="s">
        <v>232</v>
      </c>
      <c r="P504" s="89"/>
      <c r="Q504" s="26"/>
      <c r="R504" s="26"/>
      <c r="S504" s="89" t="s">
        <v>965</v>
      </c>
      <c r="T504" s="89"/>
      <c r="U504" s="98" t="s">
        <v>214</v>
      </c>
    </row>
    <row r="505" spans="1:21">
      <c r="A505" s="14"/>
      <c r="B505" s="88"/>
      <c r="C505" s="89"/>
      <c r="D505" s="89"/>
      <c r="E505" s="98"/>
      <c r="F505" s="26"/>
      <c r="G505" s="89"/>
      <c r="H505" s="89"/>
      <c r="I505" s="98"/>
      <c r="J505" s="26"/>
      <c r="K505" s="89"/>
      <c r="L505" s="89"/>
      <c r="M505" s="98"/>
      <c r="N505" s="26"/>
      <c r="O505" s="89"/>
      <c r="P505" s="89"/>
      <c r="Q505" s="26"/>
      <c r="R505" s="26"/>
      <c r="S505" s="89"/>
      <c r="T505" s="89"/>
      <c r="U505" s="98"/>
    </row>
    <row r="506" spans="1:21" ht="25.5">
      <c r="A506" s="14"/>
      <c r="B506" s="77" t="s">
        <v>966</v>
      </c>
      <c r="C506" s="31"/>
      <c r="D506" s="31"/>
      <c r="E506" s="31"/>
      <c r="F506" s="17"/>
      <c r="G506" s="31"/>
      <c r="H506" s="31"/>
      <c r="I506" s="31"/>
      <c r="J506" s="17"/>
      <c r="K506" s="31"/>
      <c r="L506" s="31"/>
      <c r="M506" s="31"/>
      <c r="N506" s="17"/>
      <c r="O506" s="31"/>
      <c r="P506" s="31"/>
      <c r="Q506" s="31"/>
      <c r="R506" s="17"/>
      <c r="S506" s="31"/>
      <c r="T506" s="31"/>
      <c r="U506" s="31"/>
    </row>
    <row r="507" spans="1:21">
      <c r="A507" s="14"/>
      <c r="B507" s="143" t="s">
        <v>890</v>
      </c>
      <c r="C507" s="89" t="s">
        <v>232</v>
      </c>
      <c r="D507" s="89"/>
      <c r="E507" s="26"/>
      <c r="F507" s="26"/>
      <c r="G507" s="89">
        <v>7</v>
      </c>
      <c r="H507" s="89"/>
      <c r="I507" s="26"/>
      <c r="J507" s="26"/>
      <c r="K507" s="89" t="s">
        <v>232</v>
      </c>
      <c r="L507" s="89"/>
      <c r="M507" s="26"/>
      <c r="N507" s="26"/>
      <c r="O507" s="89" t="s">
        <v>232</v>
      </c>
      <c r="P507" s="89"/>
      <c r="Q507" s="26"/>
      <c r="R507" s="26"/>
      <c r="S507" s="89">
        <v>7</v>
      </c>
      <c r="T507" s="89"/>
      <c r="U507" s="26"/>
    </row>
    <row r="508" spans="1:21">
      <c r="A508" s="14"/>
      <c r="B508" s="143"/>
      <c r="C508" s="89"/>
      <c r="D508" s="89"/>
      <c r="E508" s="26"/>
      <c r="F508" s="26"/>
      <c r="G508" s="89"/>
      <c r="H508" s="89"/>
      <c r="I508" s="26"/>
      <c r="J508" s="26"/>
      <c r="K508" s="89"/>
      <c r="L508" s="89"/>
      <c r="M508" s="26"/>
      <c r="N508" s="26"/>
      <c r="O508" s="89"/>
      <c r="P508" s="89"/>
      <c r="Q508" s="26"/>
      <c r="R508" s="26"/>
      <c r="S508" s="89"/>
      <c r="T508" s="89"/>
      <c r="U508" s="26"/>
    </row>
    <row r="509" spans="1:21">
      <c r="A509" s="14"/>
      <c r="B509" s="144" t="s">
        <v>891</v>
      </c>
      <c r="C509" s="90" t="s">
        <v>232</v>
      </c>
      <c r="D509" s="90"/>
      <c r="E509" s="31"/>
      <c r="F509" s="31"/>
      <c r="G509" s="90">
        <v>8</v>
      </c>
      <c r="H509" s="90"/>
      <c r="I509" s="31"/>
      <c r="J509" s="31"/>
      <c r="K509" s="90" t="s">
        <v>232</v>
      </c>
      <c r="L509" s="90"/>
      <c r="M509" s="31"/>
      <c r="N509" s="31"/>
      <c r="O509" s="90" t="s">
        <v>232</v>
      </c>
      <c r="P509" s="90"/>
      <c r="Q509" s="31"/>
      <c r="R509" s="31"/>
      <c r="S509" s="90">
        <v>8</v>
      </c>
      <c r="T509" s="90"/>
      <c r="U509" s="31"/>
    </row>
    <row r="510" spans="1:21">
      <c r="A510" s="14"/>
      <c r="B510" s="144"/>
      <c r="C510" s="90"/>
      <c r="D510" s="90"/>
      <c r="E510" s="31"/>
      <c r="F510" s="31"/>
      <c r="G510" s="90"/>
      <c r="H510" s="90"/>
      <c r="I510" s="31"/>
      <c r="J510" s="31"/>
      <c r="K510" s="90"/>
      <c r="L510" s="90"/>
      <c r="M510" s="31"/>
      <c r="N510" s="31"/>
      <c r="O510" s="90"/>
      <c r="P510" s="90"/>
      <c r="Q510" s="31"/>
      <c r="R510" s="31"/>
      <c r="S510" s="90"/>
      <c r="T510" s="90"/>
      <c r="U510" s="31"/>
    </row>
    <row r="511" spans="1:21">
      <c r="A511" s="14"/>
      <c r="B511" s="88" t="s">
        <v>143</v>
      </c>
      <c r="C511" s="89" t="s">
        <v>577</v>
      </c>
      <c r="D511" s="89"/>
      <c r="E511" s="98" t="s">
        <v>214</v>
      </c>
      <c r="F511" s="26"/>
      <c r="G511" s="89" t="s">
        <v>491</v>
      </c>
      <c r="H511" s="89"/>
      <c r="I511" s="98" t="s">
        <v>214</v>
      </c>
      <c r="J511" s="26"/>
      <c r="K511" s="89" t="s">
        <v>232</v>
      </c>
      <c r="L511" s="89"/>
      <c r="M511" s="26"/>
      <c r="N511" s="26"/>
      <c r="O511" s="89">
        <v>105</v>
      </c>
      <c r="P511" s="89"/>
      <c r="Q511" s="26"/>
      <c r="R511" s="26"/>
      <c r="S511" s="89" t="s">
        <v>491</v>
      </c>
      <c r="T511" s="89"/>
      <c r="U511" s="98" t="s">
        <v>214</v>
      </c>
    </row>
    <row r="512" spans="1:21">
      <c r="A512" s="14"/>
      <c r="B512" s="88"/>
      <c r="C512" s="89"/>
      <c r="D512" s="89"/>
      <c r="E512" s="98"/>
      <c r="F512" s="26"/>
      <c r="G512" s="89"/>
      <c r="H512" s="89"/>
      <c r="I512" s="98"/>
      <c r="J512" s="26"/>
      <c r="K512" s="89"/>
      <c r="L512" s="89"/>
      <c r="M512" s="26"/>
      <c r="N512" s="26"/>
      <c r="O512" s="89"/>
      <c r="P512" s="89"/>
      <c r="Q512" s="26"/>
      <c r="R512" s="26"/>
      <c r="S512" s="89"/>
      <c r="T512" s="89"/>
      <c r="U512" s="98"/>
    </row>
    <row r="513" spans="1:21" ht="22.5" customHeight="1">
      <c r="A513" s="14"/>
      <c r="B513" s="82" t="s">
        <v>938</v>
      </c>
      <c r="C513" s="90" t="s">
        <v>491</v>
      </c>
      <c r="D513" s="90"/>
      <c r="E513" s="92" t="s">
        <v>214</v>
      </c>
      <c r="F513" s="31"/>
      <c r="G513" s="90">
        <v>7</v>
      </c>
      <c r="H513" s="90"/>
      <c r="I513" s="31"/>
      <c r="J513" s="31"/>
      <c r="K513" s="90">
        <v>11</v>
      </c>
      <c r="L513" s="90"/>
      <c r="M513" s="31"/>
      <c r="N513" s="31"/>
      <c r="O513" s="90" t="s">
        <v>232</v>
      </c>
      <c r="P513" s="90"/>
      <c r="Q513" s="31"/>
      <c r="R513" s="31"/>
      <c r="S513" s="90">
        <v>6</v>
      </c>
      <c r="T513" s="90"/>
      <c r="U513" s="31"/>
    </row>
    <row r="514" spans="1:21" ht="15.75" thickBot="1">
      <c r="A514" s="14"/>
      <c r="B514" s="82"/>
      <c r="C514" s="101"/>
      <c r="D514" s="101"/>
      <c r="E514" s="121"/>
      <c r="F514" s="31"/>
      <c r="G514" s="101"/>
      <c r="H514" s="101"/>
      <c r="I514" s="58"/>
      <c r="J514" s="31"/>
      <c r="K514" s="101"/>
      <c r="L514" s="101"/>
      <c r="M514" s="58"/>
      <c r="N514" s="31"/>
      <c r="O514" s="101"/>
      <c r="P514" s="101"/>
      <c r="Q514" s="58"/>
      <c r="R514" s="31"/>
      <c r="S514" s="101"/>
      <c r="T514" s="101"/>
      <c r="U514" s="58"/>
    </row>
    <row r="515" spans="1:21">
      <c r="A515" s="14"/>
      <c r="B515" s="155" t="s">
        <v>967</v>
      </c>
      <c r="C515" s="105" t="s">
        <v>968</v>
      </c>
      <c r="D515" s="105"/>
      <c r="E515" s="103" t="s">
        <v>214</v>
      </c>
      <c r="F515" s="26"/>
      <c r="G515" s="105" t="s">
        <v>969</v>
      </c>
      <c r="H515" s="105"/>
      <c r="I515" s="103" t="s">
        <v>214</v>
      </c>
      <c r="J515" s="26"/>
      <c r="K515" s="105" t="s">
        <v>970</v>
      </c>
      <c r="L515" s="105"/>
      <c r="M515" s="103" t="s">
        <v>214</v>
      </c>
      <c r="N515" s="26"/>
      <c r="O515" s="105">
        <v>105</v>
      </c>
      <c r="P515" s="105"/>
      <c r="Q515" s="61"/>
      <c r="R515" s="26"/>
      <c r="S515" s="105" t="s">
        <v>971</v>
      </c>
      <c r="T515" s="105"/>
      <c r="U515" s="103" t="s">
        <v>214</v>
      </c>
    </row>
    <row r="516" spans="1:21" ht="15.75" thickBot="1">
      <c r="A516" s="14"/>
      <c r="B516" s="155"/>
      <c r="C516" s="91"/>
      <c r="D516" s="91"/>
      <c r="E516" s="133"/>
      <c r="F516" s="26"/>
      <c r="G516" s="91"/>
      <c r="H516" s="91"/>
      <c r="I516" s="133"/>
      <c r="J516" s="26"/>
      <c r="K516" s="91"/>
      <c r="L516" s="91"/>
      <c r="M516" s="133"/>
      <c r="N516" s="26"/>
      <c r="O516" s="91"/>
      <c r="P516" s="91"/>
      <c r="Q516" s="69"/>
      <c r="R516" s="26"/>
      <c r="S516" s="91"/>
      <c r="T516" s="91"/>
      <c r="U516" s="133"/>
    </row>
    <row r="517" spans="1:21">
      <c r="A517" s="14"/>
      <c r="B517" s="151" t="s">
        <v>146</v>
      </c>
      <c r="C517" s="36"/>
      <c r="D517" s="36"/>
      <c r="E517" s="36"/>
      <c r="F517" s="17"/>
      <c r="G517" s="36"/>
      <c r="H517" s="36"/>
      <c r="I517" s="36"/>
      <c r="J517" s="17"/>
      <c r="K517" s="36"/>
      <c r="L517" s="36"/>
      <c r="M517" s="36"/>
      <c r="N517" s="17"/>
      <c r="O517" s="36"/>
      <c r="P517" s="36"/>
      <c r="Q517" s="36"/>
      <c r="R517" s="17"/>
      <c r="S517" s="36"/>
      <c r="T517" s="36"/>
      <c r="U517" s="36"/>
    </row>
    <row r="518" spans="1:21" ht="25.5">
      <c r="A518" s="14"/>
      <c r="B518" s="49" t="s">
        <v>147</v>
      </c>
      <c r="C518" s="26"/>
      <c r="D518" s="26"/>
      <c r="E518" s="26"/>
      <c r="F518" s="12"/>
      <c r="G518" s="26"/>
      <c r="H518" s="26"/>
      <c r="I518" s="26"/>
      <c r="J518" s="12"/>
      <c r="K518" s="26"/>
      <c r="L518" s="26"/>
      <c r="M518" s="26"/>
      <c r="N518" s="12"/>
      <c r="O518" s="26"/>
      <c r="P518" s="26"/>
      <c r="Q518" s="26"/>
      <c r="R518" s="12"/>
      <c r="S518" s="26"/>
      <c r="T518" s="26"/>
      <c r="U518" s="26"/>
    </row>
    <row r="519" spans="1:21">
      <c r="A519" s="14"/>
      <c r="B519" s="144" t="s">
        <v>890</v>
      </c>
      <c r="C519" s="90" t="s">
        <v>232</v>
      </c>
      <c r="D519" s="90"/>
      <c r="E519" s="31"/>
      <c r="F519" s="31"/>
      <c r="G519" s="90">
        <v>121</v>
      </c>
      <c r="H519" s="90"/>
      <c r="I519" s="31"/>
      <c r="J519" s="31"/>
      <c r="K519" s="90">
        <v>17</v>
      </c>
      <c r="L519" s="90"/>
      <c r="M519" s="31"/>
      <c r="N519" s="31"/>
      <c r="O519" s="90" t="s">
        <v>232</v>
      </c>
      <c r="P519" s="90"/>
      <c r="Q519" s="31"/>
      <c r="R519" s="31"/>
      <c r="S519" s="90">
        <v>138</v>
      </c>
      <c r="T519" s="90"/>
      <c r="U519" s="31"/>
    </row>
    <row r="520" spans="1:21">
      <c r="A520" s="14"/>
      <c r="B520" s="144"/>
      <c r="C520" s="90"/>
      <c r="D520" s="90"/>
      <c r="E520" s="31"/>
      <c r="F520" s="31"/>
      <c r="G520" s="90"/>
      <c r="H520" s="90"/>
      <c r="I520" s="31"/>
      <c r="J520" s="31"/>
      <c r="K520" s="90"/>
      <c r="L520" s="90"/>
      <c r="M520" s="31"/>
      <c r="N520" s="31"/>
      <c r="O520" s="90"/>
      <c r="P520" s="90"/>
      <c r="Q520" s="31"/>
      <c r="R520" s="31"/>
      <c r="S520" s="90"/>
      <c r="T520" s="90"/>
      <c r="U520" s="31"/>
    </row>
    <row r="521" spans="1:21">
      <c r="A521" s="14"/>
      <c r="B521" s="143" t="s">
        <v>891</v>
      </c>
      <c r="C521" s="89" t="s">
        <v>232</v>
      </c>
      <c r="D521" s="89"/>
      <c r="E521" s="26"/>
      <c r="F521" s="26"/>
      <c r="G521" s="89" t="s">
        <v>232</v>
      </c>
      <c r="H521" s="89"/>
      <c r="I521" s="26"/>
      <c r="J521" s="26"/>
      <c r="K521" s="89">
        <v>51</v>
      </c>
      <c r="L521" s="89"/>
      <c r="M521" s="26"/>
      <c r="N521" s="26"/>
      <c r="O521" s="89" t="s">
        <v>972</v>
      </c>
      <c r="P521" s="89"/>
      <c r="Q521" s="98" t="s">
        <v>214</v>
      </c>
      <c r="R521" s="26"/>
      <c r="S521" s="89" t="s">
        <v>232</v>
      </c>
      <c r="T521" s="89"/>
      <c r="U521" s="26"/>
    </row>
    <row r="522" spans="1:21">
      <c r="A522" s="14"/>
      <c r="B522" s="143"/>
      <c r="C522" s="89"/>
      <c r="D522" s="89"/>
      <c r="E522" s="26"/>
      <c r="F522" s="26"/>
      <c r="G522" s="89"/>
      <c r="H522" s="89"/>
      <c r="I522" s="26"/>
      <c r="J522" s="26"/>
      <c r="K522" s="89"/>
      <c r="L522" s="89"/>
      <c r="M522" s="26"/>
      <c r="N522" s="26"/>
      <c r="O522" s="89"/>
      <c r="P522" s="89"/>
      <c r="Q522" s="98"/>
      <c r="R522" s="26"/>
      <c r="S522" s="89"/>
      <c r="T522" s="89"/>
      <c r="U522" s="26"/>
    </row>
    <row r="523" spans="1:21" ht="25.5">
      <c r="A523" s="14"/>
      <c r="B523" s="77" t="s">
        <v>148</v>
      </c>
      <c r="C523" s="31"/>
      <c r="D523" s="31"/>
      <c r="E523" s="31"/>
      <c r="F523" s="17"/>
      <c r="G523" s="31"/>
      <c r="H523" s="31"/>
      <c r="I523" s="31"/>
      <c r="J523" s="17"/>
      <c r="K523" s="31"/>
      <c r="L523" s="31"/>
      <c r="M523" s="31"/>
      <c r="N523" s="17"/>
      <c r="O523" s="31"/>
      <c r="P523" s="31"/>
      <c r="Q523" s="31"/>
      <c r="R523" s="17"/>
      <c r="S523" s="31"/>
      <c r="T523" s="31"/>
      <c r="U523" s="31"/>
    </row>
    <row r="524" spans="1:21">
      <c r="A524" s="14"/>
      <c r="B524" s="143" t="s">
        <v>890</v>
      </c>
      <c r="C524" s="89" t="s">
        <v>726</v>
      </c>
      <c r="D524" s="89"/>
      <c r="E524" s="98" t="s">
        <v>214</v>
      </c>
      <c r="F524" s="26"/>
      <c r="G524" s="89" t="s">
        <v>973</v>
      </c>
      <c r="H524" s="89"/>
      <c r="I524" s="98" t="s">
        <v>214</v>
      </c>
      <c r="J524" s="26"/>
      <c r="K524" s="89" t="s">
        <v>232</v>
      </c>
      <c r="L524" s="89"/>
      <c r="M524" s="26"/>
      <c r="N524" s="26"/>
      <c r="O524" s="89" t="s">
        <v>232</v>
      </c>
      <c r="P524" s="89"/>
      <c r="Q524" s="26"/>
      <c r="R524" s="26"/>
      <c r="S524" s="89" t="s">
        <v>866</v>
      </c>
      <c r="T524" s="89"/>
      <c r="U524" s="98" t="s">
        <v>214</v>
      </c>
    </row>
    <row r="525" spans="1:21">
      <c r="A525" s="14"/>
      <c r="B525" s="143"/>
      <c r="C525" s="89"/>
      <c r="D525" s="89"/>
      <c r="E525" s="98"/>
      <c r="F525" s="26"/>
      <c r="G525" s="89"/>
      <c r="H525" s="89"/>
      <c r="I525" s="98"/>
      <c r="J525" s="26"/>
      <c r="K525" s="89"/>
      <c r="L525" s="89"/>
      <c r="M525" s="26"/>
      <c r="N525" s="26"/>
      <c r="O525" s="89"/>
      <c r="P525" s="89"/>
      <c r="Q525" s="26"/>
      <c r="R525" s="26"/>
      <c r="S525" s="89"/>
      <c r="T525" s="89"/>
      <c r="U525" s="98"/>
    </row>
    <row r="526" spans="1:21">
      <c r="A526" s="14"/>
      <c r="B526" s="77" t="s">
        <v>149</v>
      </c>
      <c r="C526" s="31"/>
      <c r="D526" s="31"/>
      <c r="E526" s="31"/>
      <c r="F526" s="17"/>
      <c r="G526" s="31"/>
      <c r="H526" s="31"/>
      <c r="I526" s="31"/>
      <c r="J526" s="17"/>
      <c r="K526" s="31"/>
      <c r="L526" s="31"/>
      <c r="M526" s="31"/>
      <c r="N526" s="17"/>
      <c r="O526" s="31"/>
      <c r="P526" s="31"/>
      <c r="Q526" s="31"/>
      <c r="R526" s="17"/>
      <c r="S526" s="31"/>
      <c r="T526" s="31"/>
      <c r="U526" s="31"/>
    </row>
    <row r="527" spans="1:21">
      <c r="A527" s="14"/>
      <c r="B527" s="143" t="s">
        <v>890</v>
      </c>
      <c r="C527" s="89">
        <v>265</v>
      </c>
      <c r="D527" s="89"/>
      <c r="E527" s="26"/>
      <c r="F527" s="26"/>
      <c r="G527" s="89">
        <v>92</v>
      </c>
      <c r="H527" s="89"/>
      <c r="I527" s="26"/>
      <c r="J527" s="26"/>
      <c r="K527" s="89">
        <v>2</v>
      </c>
      <c r="L527" s="89"/>
      <c r="M527" s="26"/>
      <c r="N527" s="26"/>
      <c r="O527" s="89" t="s">
        <v>232</v>
      </c>
      <c r="P527" s="89"/>
      <c r="Q527" s="26"/>
      <c r="R527" s="26"/>
      <c r="S527" s="89">
        <v>359</v>
      </c>
      <c r="T527" s="89"/>
      <c r="U527" s="26"/>
    </row>
    <row r="528" spans="1:21">
      <c r="A528" s="14"/>
      <c r="B528" s="143"/>
      <c r="C528" s="89"/>
      <c r="D528" s="89"/>
      <c r="E528" s="26"/>
      <c r="F528" s="26"/>
      <c r="G528" s="89"/>
      <c r="H528" s="89"/>
      <c r="I528" s="26"/>
      <c r="J528" s="26"/>
      <c r="K528" s="89"/>
      <c r="L528" s="89"/>
      <c r="M528" s="26"/>
      <c r="N528" s="26"/>
      <c r="O528" s="89"/>
      <c r="P528" s="89"/>
      <c r="Q528" s="26"/>
      <c r="R528" s="26"/>
      <c r="S528" s="89"/>
      <c r="T528" s="89"/>
      <c r="U528" s="26"/>
    </row>
    <row r="529" spans="1:21">
      <c r="A529" s="14"/>
      <c r="B529" s="144" t="s">
        <v>891</v>
      </c>
      <c r="C529" s="90" t="s">
        <v>232</v>
      </c>
      <c r="D529" s="90"/>
      <c r="E529" s="31"/>
      <c r="F529" s="31"/>
      <c r="G529" s="90">
        <v>54</v>
      </c>
      <c r="H529" s="90"/>
      <c r="I529" s="31"/>
      <c r="J529" s="31"/>
      <c r="K529" s="90" t="s">
        <v>232</v>
      </c>
      <c r="L529" s="90"/>
      <c r="M529" s="31"/>
      <c r="N529" s="31"/>
      <c r="O529" s="90" t="s">
        <v>692</v>
      </c>
      <c r="P529" s="90"/>
      <c r="Q529" s="92" t="s">
        <v>214</v>
      </c>
      <c r="R529" s="31"/>
      <c r="S529" s="90" t="s">
        <v>232</v>
      </c>
      <c r="T529" s="90"/>
      <c r="U529" s="31"/>
    </row>
    <row r="530" spans="1:21">
      <c r="A530" s="14"/>
      <c r="B530" s="144"/>
      <c r="C530" s="90"/>
      <c r="D530" s="90"/>
      <c r="E530" s="31"/>
      <c r="F530" s="31"/>
      <c r="G530" s="90"/>
      <c r="H530" s="90"/>
      <c r="I530" s="31"/>
      <c r="J530" s="31"/>
      <c r="K530" s="90"/>
      <c r="L530" s="90"/>
      <c r="M530" s="31"/>
      <c r="N530" s="31"/>
      <c r="O530" s="90"/>
      <c r="P530" s="90"/>
      <c r="Q530" s="92"/>
      <c r="R530" s="31"/>
      <c r="S530" s="90"/>
      <c r="T530" s="90"/>
      <c r="U530" s="31"/>
    </row>
    <row r="531" spans="1:21">
      <c r="A531" s="14"/>
      <c r="B531" s="88" t="s">
        <v>974</v>
      </c>
      <c r="C531" s="89" t="s">
        <v>232</v>
      </c>
      <c r="D531" s="89"/>
      <c r="E531" s="26"/>
      <c r="F531" s="26"/>
      <c r="G531" s="89" t="s">
        <v>962</v>
      </c>
      <c r="H531" s="89"/>
      <c r="I531" s="98" t="s">
        <v>214</v>
      </c>
      <c r="J531" s="26"/>
      <c r="K531" s="89" t="s">
        <v>232</v>
      </c>
      <c r="L531" s="89"/>
      <c r="M531" s="26"/>
      <c r="N531" s="26"/>
      <c r="O531" s="89">
        <v>220</v>
      </c>
      <c r="P531" s="89"/>
      <c r="Q531" s="26"/>
      <c r="R531" s="26"/>
      <c r="S531" s="89" t="s">
        <v>232</v>
      </c>
      <c r="T531" s="89"/>
      <c r="U531" s="26"/>
    </row>
    <row r="532" spans="1:21">
      <c r="A532" s="14"/>
      <c r="B532" s="88"/>
      <c r="C532" s="89"/>
      <c r="D532" s="89"/>
      <c r="E532" s="26"/>
      <c r="F532" s="26"/>
      <c r="G532" s="89"/>
      <c r="H532" s="89"/>
      <c r="I532" s="98"/>
      <c r="J532" s="26"/>
      <c r="K532" s="89"/>
      <c r="L532" s="89"/>
      <c r="M532" s="26"/>
      <c r="N532" s="26"/>
      <c r="O532" s="89"/>
      <c r="P532" s="89"/>
      <c r="Q532" s="26"/>
      <c r="R532" s="26"/>
      <c r="S532" s="89"/>
      <c r="T532" s="89"/>
      <c r="U532" s="26"/>
    </row>
    <row r="533" spans="1:21">
      <c r="A533" s="14"/>
      <c r="B533" s="92" t="s">
        <v>152</v>
      </c>
      <c r="C533" s="90" t="s">
        <v>271</v>
      </c>
      <c r="D533" s="90"/>
      <c r="E533" s="92" t="s">
        <v>214</v>
      </c>
      <c r="F533" s="31"/>
      <c r="G533" s="90" t="s">
        <v>232</v>
      </c>
      <c r="H533" s="90"/>
      <c r="I533" s="31"/>
      <c r="J533" s="31"/>
      <c r="K533" s="90" t="s">
        <v>232</v>
      </c>
      <c r="L533" s="90"/>
      <c r="M533" s="31"/>
      <c r="N533" s="31"/>
      <c r="O533" s="90" t="s">
        <v>232</v>
      </c>
      <c r="P533" s="90"/>
      <c r="Q533" s="31"/>
      <c r="R533" s="31"/>
      <c r="S533" s="90" t="s">
        <v>271</v>
      </c>
      <c r="T533" s="90"/>
      <c r="U533" s="92" t="s">
        <v>214</v>
      </c>
    </row>
    <row r="534" spans="1:21" ht="15.75" thickBot="1">
      <c r="A534" s="14"/>
      <c r="B534" s="92"/>
      <c r="C534" s="101"/>
      <c r="D534" s="101"/>
      <c r="E534" s="121"/>
      <c r="F534" s="31"/>
      <c r="G534" s="101"/>
      <c r="H534" s="101"/>
      <c r="I534" s="58"/>
      <c r="J534" s="31"/>
      <c r="K534" s="101"/>
      <c r="L534" s="101"/>
      <c r="M534" s="58"/>
      <c r="N534" s="31"/>
      <c r="O534" s="101"/>
      <c r="P534" s="101"/>
      <c r="Q534" s="58"/>
      <c r="R534" s="31"/>
      <c r="S534" s="101"/>
      <c r="T534" s="101"/>
      <c r="U534" s="121"/>
    </row>
    <row r="535" spans="1:21">
      <c r="A535" s="14"/>
      <c r="B535" s="155" t="s">
        <v>975</v>
      </c>
      <c r="C535" s="105">
        <v>242</v>
      </c>
      <c r="D535" s="105"/>
      <c r="E535" s="61"/>
      <c r="F535" s="26"/>
      <c r="G535" s="105" t="s">
        <v>972</v>
      </c>
      <c r="H535" s="105"/>
      <c r="I535" s="103" t="s">
        <v>214</v>
      </c>
      <c r="J535" s="26"/>
      <c r="K535" s="105">
        <v>70</v>
      </c>
      <c r="L535" s="105"/>
      <c r="M535" s="61"/>
      <c r="N535" s="26"/>
      <c r="O535" s="105">
        <v>115</v>
      </c>
      <c r="P535" s="105"/>
      <c r="Q535" s="61"/>
      <c r="R535" s="26"/>
      <c r="S535" s="105">
        <v>376</v>
      </c>
      <c r="T535" s="105"/>
      <c r="U535" s="61"/>
    </row>
    <row r="536" spans="1:21" ht="15.75" thickBot="1">
      <c r="A536" s="14"/>
      <c r="B536" s="155"/>
      <c r="C536" s="91"/>
      <c r="D536" s="91"/>
      <c r="E536" s="69"/>
      <c r="F536" s="26"/>
      <c r="G536" s="91"/>
      <c r="H536" s="91"/>
      <c r="I536" s="133"/>
      <c r="J536" s="26"/>
      <c r="K536" s="91"/>
      <c r="L536" s="91"/>
      <c r="M536" s="69"/>
      <c r="N536" s="26"/>
      <c r="O536" s="91"/>
      <c r="P536" s="91"/>
      <c r="Q536" s="69"/>
      <c r="R536" s="26"/>
      <c r="S536" s="91"/>
      <c r="T536" s="91"/>
      <c r="U536" s="69"/>
    </row>
    <row r="537" spans="1:21">
      <c r="A537" s="14"/>
      <c r="B537" s="82" t="s">
        <v>976</v>
      </c>
      <c r="C537" s="85">
        <v>7</v>
      </c>
      <c r="D537" s="85"/>
      <c r="E537" s="36"/>
      <c r="F537" s="31"/>
      <c r="G537" s="85">
        <v>152</v>
      </c>
      <c r="H537" s="85"/>
      <c r="I537" s="36"/>
      <c r="J537" s="31"/>
      <c r="K537" s="85">
        <v>60</v>
      </c>
      <c r="L537" s="85"/>
      <c r="M537" s="36"/>
      <c r="N537" s="31"/>
      <c r="O537" s="85" t="s">
        <v>232</v>
      </c>
      <c r="P537" s="85"/>
      <c r="Q537" s="36"/>
      <c r="R537" s="31"/>
      <c r="S537" s="85">
        <v>219</v>
      </c>
      <c r="T537" s="85"/>
      <c r="U537" s="36"/>
    </row>
    <row r="538" spans="1:21">
      <c r="A538" s="14"/>
      <c r="B538" s="82"/>
      <c r="C538" s="86"/>
      <c r="D538" s="86"/>
      <c r="E538" s="87"/>
      <c r="F538" s="31"/>
      <c r="G538" s="86"/>
      <c r="H538" s="86"/>
      <c r="I538" s="87"/>
      <c r="J538" s="31"/>
      <c r="K538" s="86"/>
      <c r="L538" s="86"/>
      <c r="M538" s="87"/>
      <c r="N538" s="31"/>
      <c r="O538" s="86"/>
      <c r="P538" s="86"/>
      <c r="Q538" s="87"/>
      <c r="R538" s="31"/>
      <c r="S538" s="90"/>
      <c r="T538" s="90"/>
      <c r="U538" s="31"/>
    </row>
    <row r="539" spans="1:21">
      <c r="A539" s="14"/>
      <c r="B539" s="155" t="s">
        <v>977</v>
      </c>
      <c r="C539" s="89" t="s">
        <v>232</v>
      </c>
      <c r="D539" s="89"/>
      <c r="E539" s="26"/>
      <c r="F539" s="26"/>
      <c r="G539" s="89">
        <v>5</v>
      </c>
      <c r="H539" s="89"/>
      <c r="I539" s="26"/>
      <c r="J539" s="26"/>
      <c r="K539" s="89">
        <v>2</v>
      </c>
      <c r="L539" s="89"/>
      <c r="M539" s="26"/>
      <c r="N539" s="26"/>
      <c r="O539" s="89" t="s">
        <v>232</v>
      </c>
      <c r="P539" s="89"/>
      <c r="Q539" s="26"/>
      <c r="R539" s="26"/>
      <c r="S539" s="89">
        <v>7</v>
      </c>
      <c r="T539" s="89"/>
      <c r="U539" s="26"/>
    </row>
    <row r="540" spans="1:21">
      <c r="A540" s="14"/>
      <c r="B540" s="155"/>
      <c r="C540" s="89"/>
      <c r="D540" s="89"/>
      <c r="E540" s="26"/>
      <c r="F540" s="26"/>
      <c r="G540" s="89"/>
      <c r="H540" s="89"/>
      <c r="I540" s="26"/>
      <c r="J540" s="26"/>
      <c r="K540" s="89"/>
      <c r="L540" s="89"/>
      <c r="M540" s="26"/>
      <c r="N540" s="26"/>
      <c r="O540" s="89"/>
      <c r="P540" s="89"/>
      <c r="Q540" s="26"/>
      <c r="R540" s="26"/>
      <c r="S540" s="89"/>
      <c r="T540" s="89"/>
      <c r="U540" s="26"/>
    </row>
    <row r="541" spans="1:21">
      <c r="A541" s="14"/>
      <c r="B541" s="82" t="s">
        <v>958</v>
      </c>
      <c r="C541" s="90">
        <v>4</v>
      </c>
      <c r="D541" s="90"/>
      <c r="E541" s="31"/>
      <c r="F541" s="31"/>
      <c r="G541" s="90">
        <v>196</v>
      </c>
      <c r="H541" s="90"/>
      <c r="I541" s="31"/>
      <c r="J541" s="31"/>
      <c r="K541" s="90">
        <v>101</v>
      </c>
      <c r="L541" s="90"/>
      <c r="M541" s="31"/>
      <c r="N541" s="31"/>
      <c r="O541" s="90" t="s">
        <v>232</v>
      </c>
      <c r="P541" s="90"/>
      <c r="Q541" s="31"/>
      <c r="R541" s="31"/>
      <c r="S541" s="90">
        <v>301</v>
      </c>
      <c r="T541" s="90"/>
      <c r="U541" s="31"/>
    </row>
    <row r="542" spans="1:21" ht="15.75" thickBot="1">
      <c r="A542" s="14"/>
      <c r="B542" s="82"/>
      <c r="C542" s="101"/>
      <c r="D542" s="101"/>
      <c r="E542" s="58"/>
      <c r="F542" s="31"/>
      <c r="G542" s="101"/>
      <c r="H542" s="101"/>
      <c r="I542" s="58"/>
      <c r="J542" s="31"/>
      <c r="K542" s="101"/>
      <c r="L542" s="101"/>
      <c r="M542" s="58"/>
      <c r="N542" s="31"/>
      <c r="O542" s="101"/>
      <c r="P542" s="101"/>
      <c r="Q542" s="58"/>
      <c r="R542" s="31"/>
      <c r="S542" s="101"/>
      <c r="T542" s="101"/>
      <c r="U542" s="58"/>
    </row>
    <row r="543" spans="1:21">
      <c r="A543" s="14"/>
      <c r="B543" s="88" t="s">
        <v>959</v>
      </c>
      <c r="C543" s="103" t="s">
        <v>210</v>
      </c>
      <c r="D543" s="105">
        <v>11</v>
      </c>
      <c r="E543" s="61"/>
      <c r="F543" s="26"/>
      <c r="G543" s="103" t="s">
        <v>210</v>
      </c>
      <c r="H543" s="105">
        <v>353</v>
      </c>
      <c r="I543" s="61"/>
      <c r="J543" s="26"/>
      <c r="K543" s="103" t="s">
        <v>210</v>
      </c>
      <c r="L543" s="105">
        <v>163</v>
      </c>
      <c r="M543" s="61"/>
      <c r="N543" s="26"/>
      <c r="O543" s="103" t="s">
        <v>210</v>
      </c>
      <c r="P543" s="105" t="s">
        <v>232</v>
      </c>
      <c r="Q543" s="61"/>
      <c r="R543" s="26"/>
      <c r="S543" s="103" t="s">
        <v>210</v>
      </c>
      <c r="T543" s="105">
        <v>527</v>
      </c>
      <c r="U543" s="61"/>
    </row>
    <row r="544" spans="1:21" ht="15.75" thickBot="1">
      <c r="A544" s="14"/>
      <c r="B544" s="88"/>
      <c r="C544" s="104"/>
      <c r="D544" s="106"/>
      <c r="E544" s="42"/>
      <c r="F544" s="26"/>
      <c r="G544" s="104"/>
      <c r="H544" s="106"/>
      <c r="I544" s="42"/>
      <c r="J544" s="26"/>
      <c r="K544" s="104"/>
      <c r="L544" s="106"/>
      <c r="M544" s="42"/>
      <c r="N544" s="26"/>
      <c r="O544" s="104"/>
      <c r="P544" s="106"/>
      <c r="Q544" s="42"/>
      <c r="R544" s="26"/>
      <c r="S544" s="104"/>
      <c r="T544" s="106"/>
      <c r="U544" s="42"/>
    </row>
    <row r="545" ht="15.75" thickTop="1"/>
  </sheetData>
  <mergeCells count="3635">
    <mergeCell ref="B493:U493"/>
    <mergeCell ref="B494:U494"/>
    <mergeCell ref="B172:U172"/>
    <mergeCell ref="B173:U173"/>
    <mergeCell ref="A219:A433"/>
    <mergeCell ref="B219:U219"/>
    <mergeCell ref="B326:U326"/>
    <mergeCell ref="A434:A544"/>
    <mergeCell ref="B434:U434"/>
    <mergeCell ref="B435:U435"/>
    <mergeCell ref="B491:U491"/>
    <mergeCell ref="B492:U492"/>
    <mergeCell ref="B166:U166"/>
    <mergeCell ref="B167:U167"/>
    <mergeCell ref="B168:U168"/>
    <mergeCell ref="B169:U169"/>
    <mergeCell ref="B170:U170"/>
    <mergeCell ref="B171:U171"/>
    <mergeCell ref="B160:U160"/>
    <mergeCell ref="B161:U161"/>
    <mergeCell ref="B162:U162"/>
    <mergeCell ref="B163:U163"/>
    <mergeCell ref="B164:U164"/>
    <mergeCell ref="B165:U165"/>
    <mergeCell ref="B154:U154"/>
    <mergeCell ref="B155:U155"/>
    <mergeCell ref="B156:U156"/>
    <mergeCell ref="B157:U157"/>
    <mergeCell ref="B158:U158"/>
    <mergeCell ref="B159:U159"/>
    <mergeCell ref="B148:U148"/>
    <mergeCell ref="B149:U149"/>
    <mergeCell ref="B150:U150"/>
    <mergeCell ref="B151:U151"/>
    <mergeCell ref="B152:U152"/>
    <mergeCell ref="B153:U153"/>
    <mergeCell ref="B52:U52"/>
    <mergeCell ref="B53:U53"/>
    <mergeCell ref="B54:U54"/>
    <mergeCell ref="B100:U100"/>
    <mergeCell ref="B101:U101"/>
    <mergeCell ref="B102:U102"/>
    <mergeCell ref="T543:T544"/>
    <mergeCell ref="U543:U544"/>
    <mergeCell ref="A1:A2"/>
    <mergeCell ref="B1:U1"/>
    <mergeCell ref="B2:U2"/>
    <mergeCell ref="B3:U3"/>
    <mergeCell ref="A4:A218"/>
    <mergeCell ref="B4:U4"/>
    <mergeCell ref="B5:U5"/>
    <mergeCell ref="B51:U51"/>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4:R525"/>
    <mergeCell ref="S524:T525"/>
    <mergeCell ref="U524:U525"/>
    <mergeCell ref="C526:E526"/>
    <mergeCell ref="G526:I526"/>
    <mergeCell ref="K526:M526"/>
    <mergeCell ref="O526:Q526"/>
    <mergeCell ref="S526:U526"/>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1:R522"/>
    <mergeCell ref="S521:T522"/>
    <mergeCell ref="U521:U522"/>
    <mergeCell ref="C523:E523"/>
    <mergeCell ref="G523:I523"/>
    <mergeCell ref="K523:M523"/>
    <mergeCell ref="O523:Q523"/>
    <mergeCell ref="S523:U523"/>
    <mergeCell ref="J521:J522"/>
    <mergeCell ref="K521:L522"/>
    <mergeCell ref="M521:M522"/>
    <mergeCell ref="N521:N522"/>
    <mergeCell ref="O521:P522"/>
    <mergeCell ref="Q521:Q522"/>
    <mergeCell ref="Q519:Q520"/>
    <mergeCell ref="R519:R520"/>
    <mergeCell ref="S519:T520"/>
    <mergeCell ref="U519:U520"/>
    <mergeCell ref="B521:B522"/>
    <mergeCell ref="C521:D522"/>
    <mergeCell ref="E521:E522"/>
    <mergeCell ref="F521:F522"/>
    <mergeCell ref="G521:H522"/>
    <mergeCell ref="I521:I522"/>
    <mergeCell ref="I519:I520"/>
    <mergeCell ref="J519:J520"/>
    <mergeCell ref="K519:L520"/>
    <mergeCell ref="M519:M520"/>
    <mergeCell ref="N519:N520"/>
    <mergeCell ref="O519:P520"/>
    <mergeCell ref="C518:E518"/>
    <mergeCell ref="G518:I518"/>
    <mergeCell ref="K518:M518"/>
    <mergeCell ref="O518:Q518"/>
    <mergeCell ref="S518:U518"/>
    <mergeCell ref="B519:B520"/>
    <mergeCell ref="C519:D520"/>
    <mergeCell ref="E519:E520"/>
    <mergeCell ref="F519:F520"/>
    <mergeCell ref="G519:H520"/>
    <mergeCell ref="R515:R516"/>
    <mergeCell ref="S515:T516"/>
    <mergeCell ref="U515:U516"/>
    <mergeCell ref="C517:E517"/>
    <mergeCell ref="G517:I517"/>
    <mergeCell ref="K517:M517"/>
    <mergeCell ref="O517:Q517"/>
    <mergeCell ref="S517:U517"/>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4:R505"/>
    <mergeCell ref="S504:T505"/>
    <mergeCell ref="U504:U505"/>
    <mergeCell ref="C506:E506"/>
    <mergeCell ref="G506:I506"/>
    <mergeCell ref="K506:M506"/>
    <mergeCell ref="O506:Q506"/>
    <mergeCell ref="S506:U506"/>
    <mergeCell ref="J504:J505"/>
    <mergeCell ref="K504:L505"/>
    <mergeCell ref="M504:M505"/>
    <mergeCell ref="N504:N505"/>
    <mergeCell ref="O504:P505"/>
    <mergeCell ref="Q504:Q505"/>
    <mergeCell ref="B504:B505"/>
    <mergeCell ref="C504:D505"/>
    <mergeCell ref="E504:E505"/>
    <mergeCell ref="F504:F505"/>
    <mergeCell ref="G504:H505"/>
    <mergeCell ref="I504:I505"/>
    <mergeCell ref="T501:T502"/>
    <mergeCell ref="U501:U502"/>
    <mergeCell ref="C503:E503"/>
    <mergeCell ref="G503:I503"/>
    <mergeCell ref="K503:M503"/>
    <mergeCell ref="O503:Q503"/>
    <mergeCell ref="S503:U503"/>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O498:Q499"/>
    <mergeCell ref="R498:R499"/>
    <mergeCell ref="S498:U499"/>
    <mergeCell ref="C500:E500"/>
    <mergeCell ref="G500:I500"/>
    <mergeCell ref="K500:M500"/>
    <mergeCell ref="O500:Q500"/>
    <mergeCell ref="S500:U500"/>
    <mergeCell ref="B495:U495"/>
    <mergeCell ref="C497:U497"/>
    <mergeCell ref="B498:B499"/>
    <mergeCell ref="C498:E499"/>
    <mergeCell ref="F498:F499"/>
    <mergeCell ref="G498:I499"/>
    <mergeCell ref="J498:J499"/>
    <mergeCell ref="K498:M498"/>
    <mergeCell ref="K499:M499"/>
    <mergeCell ref="N498:N499"/>
    <mergeCell ref="P489:P490"/>
    <mergeCell ref="Q489:Q490"/>
    <mergeCell ref="R489:R490"/>
    <mergeCell ref="S489:S490"/>
    <mergeCell ref="T489:T490"/>
    <mergeCell ref="U489:U490"/>
    <mergeCell ref="J489:J490"/>
    <mergeCell ref="K489:K490"/>
    <mergeCell ref="L489:L490"/>
    <mergeCell ref="M489:M490"/>
    <mergeCell ref="N489:N490"/>
    <mergeCell ref="O489:O490"/>
    <mergeCell ref="S487:T488"/>
    <mergeCell ref="U487:U488"/>
    <mergeCell ref="B489:B490"/>
    <mergeCell ref="C489:C490"/>
    <mergeCell ref="D489:D490"/>
    <mergeCell ref="E489:E490"/>
    <mergeCell ref="F489:F490"/>
    <mergeCell ref="G489:G490"/>
    <mergeCell ref="H489:H490"/>
    <mergeCell ref="I489:I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S466:T467"/>
    <mergeCell ref="U466:U467"/>
    <mergeCell ref="C468:E468"/>
    <mergeCell ref="G468:I468"/>
    <mergeCell ref="K468:M468"/>
    <mergeCell ref="O468:Q468"/>
    <mergeCell ref="S468:U468"/>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1:R462"/>
    <mergeCell ref="S461:T462"/>
    <mergeCell ref="U461:U462"/>
    <mergeCell ref="C463:E463"/>
    <mergeCell ref="G463:I463"/>
    <mergeCell ref="K463:M463"/>
    <mergeCell ref="O463:Q463"/>
    <mergeCell ref="S463:U463"/>
    <mergeCell ref="J461:J462"/>
    <mergeCell ref="K461:L462"/>
    <mergeCell ref="M461:M462"/>
    <mergeCell ref="N461:N462"/>
    <mergeCell ref="O461:P462"/>
    <mergeCell ref="Q461:Q462"/>
    <mergeCell ref="Q459:Q460"/>
    <mergeCell ref="R459:R460"/>
    <mergeCell ref="S459:T460"/>
    <mergeCell ref="U459:U460"/>
    <mergeCell ref="B461:B462"/>
    <mergeCell ref="C461:D462"/>
    <mergeCell ref="E461:E462"/>
    <mergeCell ref="F461:F462"/>
    <mergeCell ref="G461:H462"/>
    <mergeCell ref="I461:I462"/>
    <mergeCell ref="I459:I460"/>
    <mergeCell ref="J459:J460"/>
    <mergeCell ref="K459:L460"/>
    <mergeCell ref="M459:M460"/>
    <mergeCell ref="N459:N460"/>
    <mergeCell ref="O459:P460"/>
    <mergeCell ref="C458:E458"/>
    <mergeCell ref="G458:I458"/>
    <mergeCell ref="K458:M458"/>
    <mergeCell ref="O458:Q458"/>
    <mergeCell ref="S458:U458"/>
    <mergeCell ref="B459:B460"/>
    <mergeCell ref="C459:D460"/>
    <mergeCell ref="E459:E460"/>
    <mergeCell ref="F459:F460"/>
    <mergeCell ref="G459:H460"/>
    <mergeCell ref="S455:T456"/>
    <mergeCell ref="U455:U456"/>
    <mergeCell ref="C457:E457"/>
    <mergeCell ref="G457:I457"/>
    <mergeCell ref="K457:M457"/>
    <mergeCell ref="O457:Q457"/>
    <mergeCell ref="S457:U457"/>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T442:T443"/>
    <mergeCell ref="U442:U443"/>
    <mergeCell ref="C444:E444"/>
    <mergeCell ref="G444:I444"/>
    <mergeCell ref="K444:M444"/>
    <mergeCell ref="O444:Q444"/>
    <mergeCell ref="S444:U444"/>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R439:R440"/>
    <mergeCell ref="S439:U440"/>
    <mergeCell ref="C441:E441"/>
    <mergeCell ref="G441:I441"/>
    <mergeCell ref="K441:M441"/>
    <mergeCell ref="O441:Q441"/>
    <mergeCell ref="S441:U441"/>
    <mergeCell ref="C438:U438"/>
    <mergeCell ref="B439:B440"/>
    <mergeCell ref="C439:E440"/>
    <mergeCell ref="F439:F440"/>
    <mergeCell ref="G439:I440"/>
    <mergeCell ref="J439:J440"/>
    <mergeCell ref="K439:M439"/>
    <mergeCell ref="K440:M440"/>
    <mergeCell ref="N439:N440"/>
    <mergeCell ref="O439:Q440"/>
    <mergeCell ref="Q432:Q433"/>
    <mergeCell ref="R432:R433"/>
    <mergeCell ref="S432:S433"/>
    <mergeCell ref="T432:T433"/>
    <mergeCell ref="U432:U433"/>
    <mergeCell ref="B436:U436"/>
    <mergeCell ref="K432:K433"/>
    <mergeCell ref="L432:L433"/>
    <mergeCell ref="M432:M433"/>
    <mergeCell ref="N432:N433"/>
    <mergeCell ref="O432:O433"/>
    <mergeCell ref="P432:P433"/>
    <mergeCell ref="U430:U431"/>
    <mergeCell ref="B432:B433"/>
    <mergeCell ref="C432:C433"/>
    <mergeCell ref="D432:D433"/>
    <mergeCell ref="E432:E433"/>
    <mergeCell ref="F432:F433"/>
    <mergeCell ref="G432:G433"/>
    <mergeCell ref="H432:H433"/>
    <mergeCell ref="I432:I433"/>
    <mergeCell ref="J432:J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U415:U416"/>
    <mergeCell ref="C417:E417"/>
    <mergeCell ref="G417:I417"/>
    <mergeCell ref="K417:M417"/>
    <mergeCell ref="O417:Q417"/>
    <mergeCell ref="S417:U417"/>
    <mergeCell ref="M415:M416"/>
    <mergeCell ref="N415:N416"/>
    <mergeCell ref="O415:P416"/>
    <mergeCell ref="Q415:Q416"/>
    <mergeCell ref="R415:R416"/>
    <mergeCell ref="S415:T416"/>
    <mergeCell ref="R413:R414"/>
    <mergeCell ref="S413:U414"/>
    <mergeCell ref="B415:B416"/>
    <mergeCell ref="C415:D416"/>
    <mergeCell ref="E415:E416"/>
    <mergeCell ref="F415:F416"/>
    <mergeCell ref="G415:H416"/>
    <mergeCell ref="I415:I416"/>
    <mergeCell ref="J415:J416"/>
    <mergeCell ref="K415:L416"/>
    <mergeCell ref="S411:T412"/>
    <mergeCell ref="U411:U412"/>
    <mergeCell ref="B413:B414"/>
    <mergeCell ref="C413:E414"/>
    <mergeCell ref="F413:F414"/>
    <mergeCell ref="G413:I414"/>
    <mergeCell ref="J413:J414"/>
    <mergeCell ref="K413:M414"/>
    <mergeCell ref="N413:N414"/>
    <mergeCell ref="O413:Q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8:R399"/>
    <mergeCell ref="S398:T399"/>
    <mergeCell ref="U398:U399"/>
    <mergeCell ref="C400:E400"/>
    <mergeCell ref="G400:I400"/>
    <mergeCell ref="K400:M400"/>
    <mergeCell ref="O400:Q400"/>
    <mergeCell ref="S400:U400"/>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U387:U388"/>
    <mergeCell ref="C389:E389"/>
    <mergeCell ref="G389:I389"/>
    <mergeCell ref="K389:M389"/>
    <mergeCell ref="O389:Q389"/>
    <mergeCell ref="S389:U389"/>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S380:T381"/>
    <mergeCell ref="U380:U381"/>
    <mergeCell ref="C382:E382"/>
    <mergeCell ref="G382:I382"/>
    <mergeCell ref="K382:M382"/>
    <mergeCell ref="O382:Q382"/>
    <mergeCell ref="S382:U382"/>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S375:S376"/>
    <mergeCell ref="T375:T376"/>
    <mergeCell ref="U375:U376"/>
    <mergeCell ref="C377:E377"/>
    <mergeCell ref="G377:I377"/>
    <mergeCell ref="K377:M377"/>
    <mergeCell ref="O377:Q377"/>
    <mergeCell ref="S377:U377"/>
    <mergeCell ref="M375:M376"/>
    <mergeCell ref="N375:N376"/>
    <mergeCell ref="O375:O376"/>
    <mergeCell ref="P375:P376"/>
    <mergeCell ref="Q375:Q376"/>
    <mergeCell ref="R375:R376"/>
    <mergeCell ref="G375:G376"/>
    <mergeCell ref="H375:H376"/>
    <mergeCell ref="I375:I376"/>
    <mergeCell ref="J375:J376"/>
    <mergeCell ref="K375:K376"/>
    <mergeCell ref="L375:L376"/>
    <mergeCell ref="C374:E374"/>
    <mergeCell ref="G374:I374"/>
    <mergeCell ref="K374:M374"/>
    <mergeCell ref="O374:Q374"/>
    <mergeCell ref="S374:U374"/>
    <mergeCell ref="B375:B376"/>
    <mergeCell ref="C375:C376"/>
    <mergeCell ref="D375:D376"/>
    <mergeCell ref="E375:E376"/>
    <mergeCell ref="F375:F376"/>
    <mergeCell ref="Q371:Q372"/>
    <mergeCell ref="R371:R372"/>
    <mergeCell ref="S371:S372"/>
    <mergeCell ref="T371:T372"/>
    <mergeCell ref="U371:U372"/>
    <mergeCell ref="B373:U373"/>
    <mergeCell ref="K371:K372"/>
    <mergeCell ref="L371:L372"/>
    <mergeCell ref="M371:M372"/>
    <mergeCell ref="N371:N372"/>
    <mergeCell ref="O371:O372"/>
    <mergeCell ref="P371:P372"/>
    <mergeCell ref="U369:U370"/>
    <mergeCell ref="B371:B372"/>
    <mergeCell ref="C371:C372"/>
    <mergeCell ref="D371:D372"/>
    <mergeCell ref="E371:E372"/>
    <mergeCell ref="F371:F372"/>
    <mergeCell ref="G371:G372"/>
    <mergeCell ref="H371:H372"/>
    <mergeCell ref="I371:I372"/>
    <mergeCell ref="J371:J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S363:T364"/>
    <mergeCell ref="U363:U364"/>
    <mergeCell ref="B365:B366"/>
    <mergeCell ref="C365:E366"/>
    <mergeCell ref="F365:F366"/>
    <mergeCell ref="G365:I366"/>
    <mergeCell ref="J365:J366"/>
    <mergeCell ref="K365:M366"/>
    <mergeCell ref="N365:N366"/>
    <mergeCell ref="O365:Q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T334:T335"/>
    <mergeCell ref="U334:U335"/>
    <mergeCell ref="C336:E336"/>
    <mergeCell ref="G336:I336"/>
    <mergeCell ref="K336:M336"/>
    <mergeCell ref="O336:Q336"/>
    <mergeCell ref="S336:U336"/>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0:R331"/>
    <mergeCell ref="S330:U331"/>
    <mergeCell ref="B332:U332"/>
    <mergeCell ref="C333:E333"/>
    <mergeCell ref="G333:I333"/>
    <mergeCell ref="K333:M333"/>
    <mergeCell ref="O333:Q333"/>
    <mergeCell ref="S333:U333"/>
    <mergeCell ref="C329:U329"/>
    <mergeCell ref="B330:B331"/>
    <mergeCell ref="C330:E331"/>
    <mergeCell ref="F330:F331"/>
    <mergeCell ref="G330:I331"/>
    <mergeCell ref="J330:J331"/>
    <mergeCell ref="K330:M330"/>
    <mergeCell ref="K331:M331"/>
    <mergeCell ref="N330:N331"/>
    <mergeCell ref="O330:Q331"/>
    <mergeCell ref="Q324:Q325"/>
    <mergeCell ref="R324:R325"/>
    <mergeCell ref="S324:S325"/>
    <mergeCell ref="T324:T325"/>
    <mergeCell ref="U324:U325"/>
    <mergeCell ref="B327:U327"/>
    <mergeCell ref="K324:K325"/>
    <mergeCell ref="L324:L325"/>
    <mergeCell ref="M324:M325"/>
    <mergeCell ref="N324:N325"/>
    <mergeCell ref="O324:O325"/>
    <mergeCell ref="P324:P325"/>
    <mergeCell ref="U322:U323"/>
    <mergeCell ref="B324:B325"/>
    <mergeCell ref="C324:C325"/>
    <mergeCell ref="D324:D325"/>
    <mergeCell ref="E324:E325"/>
    <mergeCell ref="F324:F325"/>
    <mergeCell ref="G324:G325"/>
    <mergeCell ref="H324:H325"/>
    <mergeCell ref="I324:I325"/>
    <mergeCell ref="J324:J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S307:T308"/>
    <mergeCell ref="U307:U308"/>
    <mergeCell ref="C309:E309"/>
    <mergeCell ref="G309:I309"/>
    <mergeCell ref="K309:M309"/>
    <mergeCell ref="O309:Q309"/>
    <mergeCell ref="S309:U309"/>
    <mergeCell ref="K307:L308"/>
    <mergeCell ref="M307:M308"/>
    <mergeCell ref="N307:N308"/>
    <mergeCell ref="O307:P308"/>
    <mergeCell ref="Q307:Q308"/>
    <mergeCell ref="R307:R308"/>
    <mergeCell ref="O305:Q306"/>
    <mergeCell ref="R305:R306"/>
    <mergeCell ref="S305:U306"/>
    <mergeCell ref="B307:B308"/>
    <mergeCell ref="C307:D308"/>
    <mergeCell ref="E307:E308"/>
    <mergeCell ref="F307:F308"/>
    <mergeCell ref="G307:H308"/>
    <mergeCell ref="I307:I308"/>
    <mergeCell ref="J307:J308"/>
    <mergeCell ref="R303:R304"/>
    <mergeCell ref="S303:T304"/>
    <mergeCell ref="U303:U304"/>
    <mergeCell ref="B305:B306"/>
    <mergeCell ref="C305:E306"/>
    <mergeCell ref="F305:F306"/>
    <mergeCell ref="G305:I306"/>
    <mergeCell ref="J305:J306"/>
    <mergeCell ref="K305:M306"/>
    <mergeCell ref="N305:N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Q293:Q294"/>
    <mergeCell ref="R293:R294"/>
    <mergeCell ref="S293:T294"/>
    <mergeCell ref="U293:U294"/>
    <mergeCell ref="B295:B296"/>
    <mergeCell ref="C295:D296"/>
    <mergeCell ref="E295:E296"/>
    <mergeCell ref="F295:F296"/>
    <mergeCell ref="G295:H296"/>
    <mergeCell ref="I295:I296"/>
    <mergeCell ref="I293:I294"/>
    <mergeCell ref="J293:J294"/>
    <mergeCell ref="K293:L294"/>
    <mergeCell ref="M293:M294"/>
    <mergeCell ref="N293:N294"/>
    <mergeCell ref="O293:P294"/>
    <mergeCell ref="C292:E292"/>
    <mergeCell ref="G292:I292"/>
    <mergeCell ref="K292:M292"/>
    <mergeCell ref="O292:Q292"/>
    <mergeCell ref="S292:U292"/>
    <mergeCell ref="B293:B294"/>
    <mergeCell ref="C293:D294"/>
    <mergeCell ref="E293:E294"/>
    <mergeCell ref="F293:F294"/>
    <mergeCell ref="G293:H294"/>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S273:T274"/>
    <mergeCell ref="U273:U274"/>
    <mergeCell ref="C275:E275"/>
    <mergeCell ref="G275:I275"/>
    <mergeCell ref="K275:M275"/>
    <mergeCell ref="O275:Q275"/>
    <mergeCell ref="S275:U275"/>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S268:S269"/>
    <mergeCell ref="T268:T269"/>
    <mergeCell ref="U268:U269"/>
    <mergeCell ref="C270:E270"/>
    <mergeCell ref="G270:I270"/>
    <mergeCell ref="K270:M270"/>
    <mergeCell ref="O270:Q270"/>
    <mergeCell ref="S270:U270"/>
    <mergeCell ref="M268:M269"/>
    <mergeCell ref="N268:N269"/>
    <mergeCell ref="O268:O269"/>
    <mergeCell ref="P268:P269"/>
    <mergeCell ref="Q268:Q269"/>
    <mergeCell ref="R268:R269"/>
    <mergeCell ref="G268:G269"/>
    <mergeCell ref="H268:H269"/>
    <mergeCell ref="I268:I269"/>
    <mergeCell ref="J268:J269"/>
    <mergeCell ref="K268:K269"/>
    <mergeCell ref="L268:L269"/>
    <mergeCell ref="C267:E267"/>
    <mergeCell ref="G267:I267"/>
    <mergeCell ref="K267:M267"/>
    <mergeCell ref="O267:Q267"/>
    <mergeCell ref="S267:U267"/>
    <mergeCell ref="B268:B269"/>
    <mergeCell ref="C268:C269"/>
    <mergeCell ref="D268:D269"/>
    <mergeCell ref="E268:E269"/>
    <mergeCell ref="F268:F269"/>
    <mergeCell ref="Q264:Q265"/>
    <mergeCell ref="R264:R265"/>
    <mergeCell ref="S264:S265"/>
    <mergeCell ref="T264:T265"/>
    <mergeCell ref="U264:U265"/>
    <mergeCell ref="B266:U266"/>
    <mergeCell ref="K264:K265"/>
    <mergeCell ref="L264:L265"/>
    <mergeCell ref="M264:M265"/>
    <mergeCell ref="N264:N265"/>
    <mergeCell ref="O264:O265"/>
    <mergeCell ref="P264:P265"/>
    <mergeCell ref="U262:U263"/>
    <mergeCell ref="B264:B265"/>
    <mergeCell ref="C264:C265"/>
    <mergeCell ref="D264:D265"/>
    <mergeCell ref="E264:E265"/>
    <mergeCell ref="F264:F265"/>
    <mergeCell ref="G264:G265"/>
    <mergeCell ref="H264:H265"/>
    <mergeCell ref="I264:I265"/>
    <mergeCell ref="J264:J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S256:T257"/>
    <mergeCell ref="U256:U257"/>
    <mergeCell ref="B258:B259"/>
    <mergeCell ref="C258:E259"/>
    <mergeCell ref="F258:F259"/>
    <mergeCell ref="G258:I259"/>
    <mergeCell ref="J258:J259"/>
    <mergeCell ref="K258:M259"/>
    <mergeCell ref="N258:N259"/>
    <mergeCell ref="O258:Q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T227:T228"/>
    <mergeCell ref="U227:U228"/>
    <mergeCell ref="C229:E229"/>
    <mergeCell ref="G229:I229"/>
    <mergeCell ref="K229:M229"/>
    <mergeCell ref="O229:Q229"/>
    <mergeCell ref="S229:U229"/>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O223:Q224"/>
    <mergeCell ref="R223:R224"/>
    <mergeCell ref="S223:U224"/>
    <mergeCell ref="B225:U225"/>
    <mergeCell ref="C226:E226"/>
    <mergeCell ref="G226:I226"/>
    <mergeCell ref="K226:M226"/>
    <mergeCell ref="O226:Q226"/>
    <mergeCell ref="S226:U226"/>
    <mergeCell ref="B220:U220"/>
    <mergeCell ref="C222:U222"/>
    <mergeCell ref="B223:B224"/>
    <mergeCell ref="C223:E224"/>
    <mergeCell ref="F223:F224"/>
    <mergeCell ref="G223:I224"/>
    <mergeCell ref="J223:J224"/>
    <mergeCell ref="K223:M223"/>
    <mergeCell ref="K224:M224"/>
    <mergeCell ref="N223:N224"/>
    <mergeCell ref="P217:P218"/>
    <mergeCell ref="Q217:Q218"/>
    <mergeCell ref="R217:R218"/>
    <mergeCell ref="S217:S218"/>
    <mergeCell ref="T217:T218"/>
    <mergeCell ref="U217:U218"/>
    <mergeCell ref="J217:J218"/>
    <mergeCell ref="K217:K218"/>
    <mergeCell ref="L217:L218"/>
    <mergeCell ref="M217:M218"/>
    <mergeCell ref="N217:N218"/>
    <mergeCell ref="O217:O218"/>
    <mergeCell ref="T215:T216"/>
    <mergeCell ref="U215:U216"/>
    <mergeCell ref="B217:B218"/>
    <mergeCell ref="C217:C218"/>
    <mergeCell ref="D217:D218"/>
    <mergeCell ref="E217:E218"/>
    <mergeCell ref="F217:F218"/>
    <mergeCell ref="G217:G218"/>
    <mergeCell ref="H217:H218"/>
    <mergeCell ref="I217:I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P213:P214"/>
    <mergeCell ref="Q213:Q214"/>
    <mergeCell ref="R213:R214"/>
    <mergeCell ref="S213:S214"/>
    <mergeCell ref="T213:T214"/>
    <mergeCell ref="U213:U214"/>
    <mergeCell ref="J213:J214"/>
    <mergeCell ref="K213:K214"/>
    <mergeCell ref="L213:L214"/>
    <mergeCell ref="M213:M214"/>
    <mergeCell ref="N213:N214"/>
    <mergeCell ref="O213:O214"/>
    <mergeCell ref="T211:T212"/>
    <mergeCell ref="U211:U212"/>
    <mergeCell ref="B213:B214"/>
    <mergeCell ref="C213:C214"/>
    <mergeCell ref="D213:D214"/>
    <mergeCell ref="E213:E214"/>
    <mergeCell ref="F213:F214"/>
    <mergeCell ref="G213:G214"/>
    <mergeCell ref="H213:H214"/>
    <mergeCell ref="I213:I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S179:S180"/>
    <mergeCell ref="T179:T180"/>
    <mergeCell ref="U179:U180"/>
    <mergeCell ref="B181:B182"/>
    <mergeCell ref="C181:D182"/>
    <mergeCell ref="E181:E182"/>
    <mergeCell ref="F181:F182"/>
    <mergeCell ref="G181:H182"/>
    <mergeCell ref="I181:I182"/>
    <mergeCell ref="J181:J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K178:M178"/>
    <mergeCell ref="N177:N178"/>
    <mergeCell ref="O177:Q178"/>
    <mergeCell ref="R177:R178"/>
    <mergeCell ref="S177:U178"/>
    <mergeCell ref="B179:B180"/>
    <mergeCell ref="C179:C180"/>
    <mergeCell ref="D179:D180"/>
    <mergeCell ref="E179:E180"/>
    <mergeCell ref="F179:F180"/>
    <mergeCell ref="T146:T147"/>
    <mergeCell ref="U146:U147"/>
    <mergeCell ref="B174:U174"/>
    <mergeCell ref="C176:U176"/>
    <mergeCell ref="B177:B178"/>
    <mergeCell ref="C177:E178"/>
    <mergeCell ref="F177:F178"/>
    <mergeCell ref="G177:I178"/>
    <mergeCell ref="J177:J178"/>
    <mergeCell ref="K177:M17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T142:T143"/>
    <mergeCell ref="U142:U143"/>
    <mergeCell ref="B144:B145"/>
    <mergeCell ref="C144:C145"/>
    <mergeCell ref="D144:D145"/>
    <mergeCell ref="E144:E145"/>
    <mergeCell ref="F144:F145"/>
    <mergeCell ref="G144:G145"/>
    <mergeCell ref="H144:H145"/>
    <mergeCell ref="I144:I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P140:P141"/>
    <mergeCell ref="Q140:Q141"/>
    <mergeCell ref="R140:R141"/>
    <mergeCell ref="S140:S141"/>
    <mergeCell ref="T140:T141"/>
    <mergeCell ref="U140:U141"/>
    <mergeCell ref="J140:J141"/>
    <mergeCell ref="K140:K141"/>
    <mergeCell ref="L140:L141"/>
    <mergeCell ref="M140:M141"/>
    <mergeCell ref="N140:N141"/>
    <mergeCell ref="O140:O141"/>
    <mergeCell ref="S138:T139"/>
    <mergeCell ref="U138:U139"/>
    <mergeCell ref="B140:B141"/>
    <mergeCell ref="C140:C141"/>
    <mergeCell ref="D140:D141"/>
    <mergeCell ref="E140:E141"/>
    <mergeCell ref="F140:F141"/>
    <mergeCell ref="G140:G141"/>
    <mergeCell ref="H140:H141"/>
    <mergeCell ref="I140:I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O106:Q107"/>
    <mergeCell ref="R106:R107"/>
    <mergeCell ref="S106:U107"/>
    <mergeCell ref="B108:B109"/>
    <mergeCell ref="C108:C109"/>
    <mergeCell ref="D108:D109"/>
    <mergeCell ref="E108:E109"/>
    <mergeCell ref="F108:F109"/>
    <mergeCell ref="G108:G109"/>
    <mergeCell ref="H108:H109"/>
    <mergeCell ref="B103:U103"/>
    <mergeCell ref="C105:U105"/>
    <mergeCell ref="B106:B107"/>
    <mergeCell ref="C106:E107"/>
    <mergeCell ref="F106:F107"/>
    <mergeCell ref="G106:I107"/>
    <mergeCell ref="J106:J107"/>
    <mergeCell ref="K106:M106"/>
    <mergeCell ref="K107:M107"/>
    <mergeCell ref="N106:N107"/>
    <mergeCell ref="P98:P99"/>
    <mergeCell ref="Q98:Q99"/>
    <mergeCell ref="R98:R99"/>
    <mergeCell ref="S98:S99"/>
    <mergeCell ref="T98:T99"/>
    <mergeCell ref="U98:U99"/>
    <mergeCell ref="J98:J99"/>
    <mergeCell ref="K98:K99"/>
    <mergeCell ref="L98:L99"/>
    <mergeCell ref="M98:M99"/>
    <mergeCell ref="N98:N99"/>
    <mergeCell ref="O98:O99"/>
    <mergeCell ref="T96:T97"/>
    <mergeCell ref="U96:U97"/>
    <mergeCell ref="B98:B99"/>
    <mergeCell ref="C98:C99"/>
    <mergeCell ref="D98:D99"/>
    <mergeCell ref="E98:E99"/>
    <mergeCell ref="F98:F99"/>
    <mergeCell ref="G98:G99"/>
    <mergeCell ref="H98:H99"/>
    <mergeCell ref="I98:I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P94:P95"/>
    <mergeCell ref="Q94:Q95"/>
    <mergeCell ref="R94:R95"/>
    <mergeCell ref="S94:S95"/>
    <mergeCell ref="T94:T95"/>
    <mergeCell ref="U94:U95"/>
    <mergeCell ref="J94:J95"/>
    <mergeCell ref="K94:K95"/>
    <mergeCell ref="L94:L95"/>
    <mergeCell ref="M94:M95"/>
    <mergeCell ref="N94:N95"/>
    <mergeCell ref="O94:O95"/>
    <mergeCell ref="T92:T93"/>
    <mergeCell ref="U92:U93"/>
    <mergeCell ref="B94:B95"/>
    <mergeCell ref="C94:C95"/>
    <mergeCell ref="D94:D95"/>
    <mergeCell ref="E94:E95"/>
    <mergeCell ref="F94:F95"/>
    <mergeCell ref="G94:G95"/>
    <mergeCell ref="H94:H95"/>
    <mergeCell ref="I94: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K59:M59"/>
    <mergeCell ref="N58:N59"/>
    <mergeCell ref="O58:Q59"/>
    <mergeCell ref="R58:R59"/>
    <mergeCell ref="S58:U59"/>
    <mergeCell ref="B60:B61"/>
    <mergeCell ref="C60:C61"/>
    <mergeCell ref="D60:D61"/>
    <mergeCell ref="E60:E61"/>
    <mergeCell ref="F60:F61"/>
    <mergeCell ref="T49:T50"/>
    <mergeCell ref="U49:U50"/>
    <mergeCell ref="B55:U55"/>
    <mergeCell ref="C57:U57"/>
    <mergeCell ref="B58:B59"/>
    <mergeCell ref="C58:E59"/>
    <mergeCell ref="F58:F59"/>
    <mergeCell ref="G58:I59"/>
    <mergeCell ref="J58:J59"/>
    <mergeCell ref="K58:M58"/>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9:Q10"/>
    <mergeCell ref="R9:R10"/>
    <mergeCell ref="S9:U10"/>
    <mergeCell ref="B11:B12"/>
    <mergeCell ref="C11:C12"/>
    <mergeCell ref="D11:D12"/>
    <mergeCell ref="E11:E12"/>
    <mergeCell ref="F11:F12"/>
    <mergeCell ref="G11:G12"/>
    <mergeCell ref="H11:H12"/>
    <mergeCell ref="B6:U6"/>
    <mergeCell ref="C8:U8"/>
    <mergeCell ref="B9:B10"/>
    <mergeCell ref="C9:E10"/>
    <mergeCell ref="F9:F10"/>
    <mergeCell ref="G9:I10"/>
    <mergeCell ref="J9:J10"/>
    <mergeCell ref="K9:M9"/>
    <mergeCell ref="K10:M10"/>
    <mergeCell ref="N9: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7" t="s">
        <v>1050</v>
      </c>
      <c r="B1" s="1" t="s">
        <v>2</v>
      </c>
    </row>
    <row r="2" spans="1:2">
      <c r="A2" s="7"/>
      <c r="B2" s="1" t="s">
        <v>1051</v>
      </c>
    </row>
    <row r="3" spans="1:2">
      <c r="A3" s="7"/>
      <c r="B3" s="1" t="s">
        <v>1052</v>
      </c>
    </row>
    <row r="4" spans="1:2">
      <c r="A4" s="7"/>
      <c r="B4" s="1" t="s">
        <v>1053</v>
      </c>
    </row>
    <row r="5" spans="1:2" ht="45">
      <c r="A5" s="3" t="s">
        <v>179</v>
      </c>
      <c r="B5" s="4"/>
    </row>
    <row r="6" spans="1:2" ht="30">
      <c r="A6" s="2" t="s">
        <v>1054</v>
      </c>
      <c r="B6" s="4">
        <v>11</v>
      </c>
    </row>
    <row r="7" spans="1:2" ht="30">
      <c r="A7" s="2" t="s">
        <v>1055</v>
      </c>
      <c r="B7" s="4">
        <v>4</v>
      </c>
    </row>
    <row r="8" spans="1:2">
      <c r="A8" s="2" t="s">
        <v>1056</v>
      </c>
      <c r="B8" s="4">
        <v>25</v>
      </c>
    </row>
    <row r="9" spans="1:2" ht="30">
      <c r="A9" s="2" t="s">
        <v>1057</v>
      </c>
      <c r="B9" s="4">
        <v>11</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3" width="25.7109375" customWidth="1"/>
    <col min="4" max="4" width="15.7109375" customWidth="1"/>
    <col min="5" max="5" width="9.140625" customWidth="1"/>
    <col min="6" max="6" width="25.7109375" customWidth="1"/>
    <col min="7" max="8" width="26.140625" customWidth="1"/>
  </cols>
  <sheetData>
    <row r="1" spans="1:8" ht="15" customHeight="1">
      <c r="A1" s="1" t="s">
        <v>1058</v>
      </c>
      <c r="B1" s="7" t="s">
        <v>21</v>
      </c>
      <c r="C1" s="7"/>
      <c r="D1" s="7" t="s">
        <v>1</v>
      </c>
      <c r="E1" s="7"/>
      <c r="F1" s="7"/>
      <c r="G1" s="7" t="s">
        <v>113</v>
      </c>
      <c r="H1" s="7"/>
    </row>
    <row r="2" spans="1:8" ht="15" customHeight="1">
      <c r="A2" s="1" t="s">
        <v>20</v>
      </c>
      <c r="B2" s="1" t="s">
        <v>2</v>
      </c>
      <c r="C2" s="1" t="s">
        <v>22</v>
      </c>
      <c r="D2" s="7" t="s">
        <v>2</v>
      </c>
      <c r="E2" s="7"/>
      <c r="F2" s="1" t="s">
        <v>22</v>
      </c>
      <c r="G2" s="1" t="s">
        <v>66</v>
      </c>
      <c r="H2" s="1" t="s">
        <v>68</v>
      </c>
    </row>
    <row r="3" spans="1:8">
      <c r="A3" s="3" t="s">
        <v>1059</v>
      </c>
      <c r="B3" s="4"/>
      <c r="C3" s="4"/>
      <c r="D3" s="4"/>
      <c r="E3" s="4"/>
      <c r="F3" s="4"/>
      <c r="G3" s="4"/>
      <c r="H3" s="4"/>
    </row>
    <row r="4" spans="1:8">
      <c r="A4" s="2" t="s">
        <v>1060</v>
      </c>
      <c r="B4" s="4"/>
      <c r="C4" s="4"/>
      <c r="D4" s="8">
        <v>47</v>
      </c>
      <c r="E4" s="4"/>
      <c r="F4" s="4"/>
      <c r="G4" s="4"/>
      <c r="H4" s="4"/>
    </row>
    <row r="5" spans="1:8">
      <c r="A5" s="2" t="s">
        <v>211</v>
      </c>
      <c r="B5" s="4"/>
      <c r="C5" s="4"/>
      <c r="D5" s="4">
        <v>32</v>
      </c>
      <c r="E5" s="4"/>
      <c r="F5" s="4"/>
      <c r="G5" s="4"/>
      <c r="H5" s="4"/>
    </row>
    <row r="6" spans="1:8">
      <c r="A6" s="2" t="s">
        <v>212</v>
      </c>
      <c r="B6" s="4"/>
      <c r="C6" s="4"/>
      <c r="D6" s="4">
        <v>-17</v>
      </c>
      <c r="E6" s="4"/>
      <c r="F6" s="4"/>
      <c r="G6" s="4"/>
      <c r="H6" s="4"/>
    </row>
    <row r="7" spans="1:8">
      <c r="A7" s="2" t="s">
        <v>215</v>
      </c>
      <c r="B7" s="4"/>
      <c r="C7" s="4"/>
      <c r="D7" s="4">
        <v>-6</v>
      </c>
      <c r="E7" s="4"/>
      <c r="F7" s="4"/>
      <c r="G7" s="4"/>
      <c r="H7" s="4"/>
    </row>
    <row r="8" spans="1:8">
      <c r="A8" s="2" t="s">
        <v>1061</v>
      </c>
      <c r="B8" s="4">
        <v>56</v>
      </c>
      <c r="C8" s="4"/>
      <c r="D8" s="4">
        <v>56</v>
      </c>
      <c r="E8" s="4"/>
      <c r="F8" s="4"/>
      <c r="G8" s="4"/>
      <c r="H8" s="4"/>
    </row>
    <row r="9" spans="1:8" ht="17.25">
      <c r="A9" s="2" t="s">
        <v>1062</v>
      </c>
      <c r="B9" s="4"/>
      <c r="C9" s="4"/>
      <c r="D9" s="4">
        <v>4</v>
      </c>
      <c r="E9" s="236" t="s">
        <v>1063</v>
      </c>
      <c r="F9" s="4"/>
      <c r="G9" s="4"/>
      <c r="H9" s="4"/>
    </row>
    <row r="10" spans="1:8">
      <c r="A10" s="2" t="s">
        <v>205</v>
      </c>
      <c r="B10" s="4"/>
      <c r="C10" s="4"/>
      <c r="D10" s="4">
        <v>36</v>
      </c>
      <c r="E10" s="4"/>
      <c r="F10" s="4"/>
      <c r="G10" s="4"/>
      <c r="H10" s="4"/>
    </row>
    <row r="11" spans="1:8" ht="17.25">
      <c r="A11" s="2" t="s">
        <v>1064</v>
      </c>
      <c r="B11" s="4"/>
      <c r="C11" s="4"/>
      <c r="D11" s="4">
        <v>2</v>
      </c>
      <c r="E11" s="236" t="s">
        <v>1065</v>
      </c>
      <c r="F11" s="4"/>
      <c r="G11" s="4"/>
      <c r="H11" s="4"/>
    </row>
    <row r="12" spans="1:8" ht="30">
      <c r="A12" s="2" t="s">
        <v>1066</v>
      </c>
      <c r="B12" s="4">
        <v>25</v>
      </c>
      <c r="C12" s="4">
        <v>19</v>
      </c>
      <c r="D12" s="4">
        <v>38</v>
      </c>
      <c r="E12" s="4"/>
      <c r="F12" s="4">
        <v>46</v>
      </c>
      <c r="G12" s="4"/>
      <c r="H12" s="4"/>
    </row>
    <row r="13" spans="1:8">
      <c r="A13" s="2" t="s">
        <v>983</v>
      </c>
      <c r="B13" s="4"/>
      <c r="C13" s="4"/>
      <c r="D13" s="4"/>
      <c r="E13" s="4"/>
      <c r="F13" s="4"/>
      <c r="G13" s="4"/>
      <c r="H13" s="4"/>
    </row>
    <row r="14" spans="1:8">
      <c r="A14" s="3" t="s">
        <v>1059</v>
      </c>
      <c r="B14" s="4"/>
      <c r="C14" s="4"/>
      <c r="D14" s="4"/>
      <c r="E14" s="4"/>
      <c r="F14" s="4"/>
      <c r="G14" s="4"/>
      <c r="H14" s="4"/>
    </row>
    <row r="15" spans="1:8">
      <c r="A15" s="2" t="s">
        <v>212</v>
      </c>
      <c r="B15" s="4"/>
      <c r="C15" s="4"/>
      <c r="D15" s="4">
        <v>-3</v>
      </c>
      <c r="E15" s="4"/>
      <c r="F15" s="4"/>
      <c r="G15" s="4">
        <v>-6</v>
      </c>
      <c r="H15" s="4"/>
    </row>
    <row r="16" spans="1:8">
      <c r="A16" s="2" t="s">
        <v>1061</v>
      </c>
      <c r="B16" s="4">
        <v>2</v>
      </c>
      <c r="C16" s="4"/>
      <c r="D16" s="4">
        <v>2</v>
      </c>
      <c r="E16" s="4"/>
      <c r="F16" s="4"/>
      <c r="G16" s="4"/>
      <c r="H16" s="4"/>
    </row>
    <row r="17" spans="1:8">
      <c r="A17" s="2" t="s">
        <v>205</v>
      </c>
      <c r="B17" s="4"/>
      <c r="C17" s="4"/>
      <c r="D17" s="4">
        <v>1</v>
      </c>
      <c r="E17" s="4"/>
      <c r="F17" s="4"/>
      <c r="G17" s="4">
        <v>5</v>
      </c>
      <c r="H17" s="4">
        <v>47</v>
      </c>
    </row>
    <row r="18" spans="1:8" ht="30">
      <c r="A18" s="2" t="s">
        <v>1067</v>
      </c>
      <c r="B18" s="4"/>
      <c r="C18" s="4"/>
      <c r="D18" s="4"/>
      <c r="E18" s="4"/>
      <c r="F18" s="4"/>
      <c r="G18" s="4"/>
      <c r="H18" s="4"/>
    </row>
    <row r="19" spans="1:8">
      <c r="A19" s="3" t="s">
        <v>1059</v>
      </c>
      <c r="B19" s="4"/>
      <c r="C19" s="4"/>
      <c r="D19" s="4"/>
      <c r="E19" s="4"/>
      <c r="F19" s="4"/>
      <c r="G19" s="4"/>
      <c r="H19" s="4"/>
    </row>
    <row r="20" spans="1:8" ht="17.25">
      <c r="A20" s="2" t="s">
        <v>1064</v>
      </c>
      <c r="B20" s="4"/>
      <c r="C20" s="4"/>
      <c r="D20" s="8">
        <v>2</v>
      </c>
      <c r="E20" s="236" t="s">
        <v>1065</v>
      </c>
      <c r="F20" s="4"/>
      <c r="G20" s="4"/>
      <c r="H20" s="4"/>
    </row>
    <row r="21" spans="1:8">
      <c r="A21" s="72"/>
      <c r="B21" s="72"/>
      <c r="C21" s="72"/>
      <c r="D21" s="72"/>
      <c r="E21" s="72"/>
      <c r="F21" s="72"/>
      <c r="G21" s="72"/>
      <c r="H21" s="72"/>
    </row>
    <row r="22" spans="1:8" ht="15" customHeight="1">
      <c r="A22" s="2" t="s">
        <v>1063</v>
      </c>
      <c r="B22" s="14" t="s">
        <v>219</v>
      </c>
      <c r="C22" s="14"/>
      <c r="D22" s="14"/>
      <c r="E22" s="14"/>
      <c r="F22" s="14"/>
      <c r="G22" s="14"/>
      <c r="H22" s="14"/>
    </row>
    <row r="23" spans="1:8" ht="30" customHeight="1">
      <c r="A23" s="2" t="s">
        <v>1065</v>
      </c>
      <c r="B23" s="14" t="s">
        <v>221</v>
      </c>
      <c r="C23" s="14"/>
      <c r="D23" s="14"/>
      <c r="E23" s="14"/>
      <c r="F23" s="14"/>
      <c r="G23" s="14"/>
      <c r="H23" s="14"/>
    </row>
  </sheetData>
  <mergeCells count="7">
    <mergeCell ref="B23:H23"/>
    <mergeCell ref="B1:C1"/>
    <mergeCell ref="D1:F1"/>
    <mergeCell ref="G1:H1"/>
    <mergeCell ref="D2:E2"/>
    <mergeCell ref="A21:H21"/>
    <mergeCell ref="B22:H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15" customWidth="1"/>
    <col min="3" max="3" width="8.7109375" customWidth="1"/>
    <col min="4" max="4" width="11.28515625" customWidth="1"/>
    <col min="5" max="5" width="7.7109375" customWidth="1"/>
    <col min="6" max="6" width="10.85546875" customWidth="1"/>
    <col min="7" max="7" width="8.28515625" customWidth="1"/>
  </cols>
  <sheetData>
    <row r="1" spans="1:7" ht="15" customHeight="1">
      <c r="A1" s="1" t="s">
        <v>1068</v>
      </c>
      <c r="B1" s="7" t="s">
        <v>1</v>
      </c>
      <c r="C1" s="7"/>
      <c r="D1" s="7" t="s">
        <v>113</v>
      </c>
      <c r="E1" s="7"/>
      <c r="F1" s="7"/>
      <c r="G1" s="7"/>
    </row>
    <row r="2" spans="1:7" ht="15" customHeight="1">
      <c r="A2" s="1" t="s">
        <v>20</v>
      </c>
      <c r="B2" s="7" t="s">
        <v>2</v>
      </c>
      <c r="C2" s="7"/>
      <c r="D2" s="7" t="s">
        <v>66</v>
      </c>
      <c r="E2" s="7"/>
      <c r="F2" s="7" t="s">
        <v>68</v>
      </c>
      <c r="G2" s="7"/>
    </row>
    <row r="3" spans="1:7" ht="30">
      <c r="A3" s="3" t="s">
        <v>984</v>
      </c>
      <c r="B3" s="4"/>
      <c r="C3" s="4"/>
      <c r="D3" s="4"/>
      <c r="E3" s="4"/>
      <c r="F3" s="4"/>
      <c r="G3" s="4"/>
    </row>
    <row r="4" spans="1:7">
      <c r="A4" s="2" t="s">
        <v>1069</v>
      </c>
      <c r="B4" s="8">
        <v>36</v>
      </c>
      <c r="C4" s="4"/>
      <c r="D4" s="4"/>
      <c r="E4" s="4"/>
      <c r="F4" s="4"/>
      <c r="G4" s="4"/>
    </row>
    <row r="5" spans="1:7">
      <c r="A5" s="2" t="s">
        <v>212</v>
      </c>
      <c r="B5" s="4">
        <v>-17</v>
      </c>
      <c r="C5" s="4"/>
      <c r="D5" s="4"/>
      <c r="E5" s="4"/>
      <c r="F5" s="4"/>
      <c r="G5" s="4"/>
    </row>
    <row r="6" spans="1:7">
      <c r="A6" s="2" t="s">
        <v>215</v>
      </c>
      <c r="B6" s="4">
        <v>6</v>
      </c>
      <c r="C6" s="4"/>
      <c r="D6" s="4"/>
      <c r="E6" s="4"/>
      <c r="F6" s="4"/>
      <c r="G6" s="4"/>
    </row>
    <row r="7" spans="1:7">
      <c r="A7" s="2" t="s">
        <v>983</v>
      </c>
      <c r="B7" s="4"/>
      <c r="C7" s="4"/>
      <c r="D7" s="4"/>
      <c r="E7" s="4"/>
      <c r="F7" s="4"/>
      <c r="G7" s="4"/>
    </row>
    <row r="8" spans="1:7" ht="30">
      <c r="A8" s="3" t="s">
        <v>984</v>
      </c>
      <c r="B8" s="4"/>
      <c r="C8" s="4"/>
      <c r="D8" s="4"/>
      <c r="E8" s="4"/>
      <c r="F8" s="4"/>
      <c r="G8" s="4"/>
    </row>
    <row r="9" spans="1:7">
      <c r="A9" s="2" t="s">
        <v>1069</v>
      </c>
      <c r="B9" s="4">
        <v>1</v>
      </c>
      <c r="C9" s="4"/>
      <c r="D9" s="4">
        <v>5</v>
      </c>
      <c r="E9" s="4"/>
      <c r="F9" s="4">
        <v>47</v>
      </c>
      <c r="G9" s="4"/>
    </row>
    <row r="10" spans="1:7">
      <c r="A10" s="2" t="s">
        <v>212</v>
      </c>
      <c r="B10" s="4">
        <v>-3</v>
      </c>
      <c r="C10" s="4"/>
      <c r="D10" s="4">
        <v>-6</v>
      </c>
      <c r="E10" s="4"/>
      <c r="F10" s="4"/>
      <c r="G10" s="4"/>
    </row>
    <row r="11" spans="1:7" ht="30">
      <c r="A11" s="2" t="s">
        <v>1070</v>
      </c>
      <c r="B11" s="4"/>
      <c r="C11" s="4"/>
      <c r="D11" s="4"/>
      <c r="E11" s="4"/>
      <c r="F11" s="4"/>
      <c r="G11" s="4"/>
    </row>
    <row r="12" spans="1:7" ht="30">
      <c r="A12" s="3" t="s">
        <v>984</v>
      </c>
      <c r="B12" s="4"/>
      <c r="C12" s="4"/>
      <c r="D12" s="4"/>
      <c r="E12" s="4"/>
      <c r="F12" s="4"/>
      <c r="G12" s="4"/>
    </row>
    <row r="13" spans="1:7">
      <c r="A13" s="2" t="s">
        <v>212</v>
      </c>
      <c r="B13" s="4">
        <v>-2</v>
      </c>
      <c r="C13" s="4"/>
      <c r="D13" s="4">
        <v>-4</v>
      </c>
      <c r="E13" s="4"/>
      <c r="F13" s="4"/>
      <c r="G13" s="4"/>
    </row>
    <row r="14" spans="1:7" ht="45">
      <c r="A14" s="2" t="s">
        <v>1071</v>
      </c>
      <c r="B14" s="4"/>
      <c r="C14" s="4"/>
      <c r="D14" s="4"/>
      <c r="E14" s="4"/>
      <c r="F14" s="4"/>
      <c r="G14" s="4"/>
    </row>
    <row r="15" spans="1:7" ht="30">
      <c r="A15" s="3" t="s">
        <v>984</v>
      </c>
      <c r="B15" s="4"/>
      <c r="C15" s="4"/>
      <c r="D15" s="4"/>
      <c r="E15" s="4"/>
      <c r="F15" s="4"/>
      <c r="G15" s="4"/>
    </row>
    <row r="16" spans="1:7">
      <c r="A16" s="2" t="s">
        <v>1069</v>
      </c>
      <c r="B16" s="4">
        <v>0</v>
      </c>
      <c r="C16" s="4"/>
      <c r="D16" s="4">
        <v>0</v>
      </c>
      <c r="E16" s="4"/>
      <c r="F16" s="4">
        <v>5</v>
      </c>
      <c r="G16" s="4"/>
    </row>
    <row r="17" spans="1:7" ht="45">
      <c r="A17" s="2" t="s">
        <v>1072</v>
      </c>
      <c r="B17" s="4"/>
      <c r="C17" s="4"/>
      <c r="D17" s="4"/>
      <c r="E17" s="4"/>
      <c r="F17" s="4"/>
      <c r="G17" s="4"/>
    </row>
    <row r="18" spans="1:7" ht="30">
      <c r="A18" s="3" t="s">
        <v>984</v>
      </c>
      <c r="B18" s="4"/>
      <c r="C18" s="4"/>
      <c r="D18" s="4"/>
      <c r="E18" s="4"/>
      <c r="F18" s="4"/>
      <c r="G18" s="4"/>
    </row>
    <row r="19" spans="1:7">
      <c r="A19" s="2" t="s">
        <v>1069</v>
      </c>
      <c r="B19" s="4">
        <v>0</v>
      </c>
      <c r="C19" s="4"/>
      <c r="D19" s="4">
        <v>1</v>
      </c>
      <c r="E19" s="4"/>
      <c r="F19" s="4">
        <v>11</v>
      </c>
      <c r="G19" s="4"/>
    </row>
    <row r="20" spans="1:7" ht="45">
      <c r="A20" s="2" t="s">
        <v>1073</v>
      </c>
      <c r="B20" s="4"/>
      <c r="C20" s="4"/>
      <c r="D20" s="4"/>
      <c r="E20" s="4"/>
      <c r="F20" s="4"/>
      <c r="G20" s="4"/>
    </row>
    <row r="21" spans="1:7" ht="30">
      <c r="A21" s="3" t="s">
        <v>984</v>
      </c>
      <c r="B21" s="4"/>
      <c r="C21" s="4"/>
      <c r="D21" s="4"/>
      <c r="E21" s="4"/>
      <c r="F21" s="4"/>
      <c r="G21" s="4"/>
    </row>
    <row r="22" spans="1:7" ht="17.25">
      <c r="A22" s="2" t="s">
        <v>1069</v>
      </c>
      <c r="B22" s="4">
        <v>0</v>
      </c>
      <c r="C22" s="236" t="s">
        <v>1063</v>
      </c>
      <c r="D22" s="4">
        <v>0</v>
      </c>
      <c r="E22" s="236" t="s">
        <v>1063</v>
      </c>
      <c r="F22" s="4">
        <v>28</v>
      </c>
      <c r="G22" s="236" t="s">
        <v>1063</v>
      </c>
    </row>
    <row r="23" spans="1:7" ht="45">
      <c r="A23" s="2" t="s">
        <v>1074</v>
      </c>
      <c r="B23" s="4"/>
      <c r="C23" s="4"/>
      <c r="D23" s="4"/>
      <c r="E23" s="4"/>
      <c r="F23" s="4"/>
      <c r="G23" s="4"/>
    </row>
    <row r="24" spans="1:7" ht="30">
      <c r="A24" s="3" t="s">
        <v>984</v>
      </c>
      <c r="B24" s="4"/>
      <c r="C24" s="4"/>
      <c r="D24" s="4"/>
      <c r="E24" s="4"/>
      <c r="F24" s="4"/>
      <c r="G24" s="4"/>
    </row>
    <row r="25" spans="1:7">
      <c r="A25" s="2" t="s">
        <v>1069</v>
      </c>
      <c r="B25" s="4">
        <v>1</v>
      </c>
      <c r="C25" s="4"/>
      <c r="D25" s="4">
        <v>1</v>
      </c>
      <c r="E25" s="4"/>
      <c r="F25" s="4">
        <v>0</v>
      </c>
      <c r="G25" s="4"/>
    </row>
    <row r="26" spans="1:7" ht="45">
      <c r="A26" s="2" t="s">
        <v>1075</v>
      </c>
      <c r="B26" s="4"/>
      <c r="C26" s="4"/>
      <c r="D26" s="4"/>
      <c r="E26" s="4"/>
      <c r="F26" s="4"/>
      <c r="G26" s="4"/>
    </row>
    <row r="27" spans="1:7" ht="30">
      <c r="A27" s="3" t="s">
        <v>984</v>
      </c>
      <c r="B27" s="4"/>
      <c r="C27" s="4"/>
      <c r="D27" s="4"/>
      <c r="E27" s="4"/>
      <c r="F27" s="4"/>
      <c r="G27" s="4"/>
    </row>
    <row r="28" spans="1:7" ht="17.25">
      <c r="A28" s="2" t="s">
        <v>1069</v>
      </c>
      <c r="B28" s="4">
        <v>0</v>
      </c>
      <c r="C28" s="236" t="s">
        <v>1063</v>
      </c>
      <c r="D28" s="4">
        <v>1</v>
      </c>
      <c r="E28" s="236" t="s">
        <v>1063</v>
      </c>
      <c r="F28" s="4">
        <v>3</v>
      </c>
      <c r="G28" s="236" t="s">
        <v>1063</v>
      </c>
    </row>
    <row r="29" spans="1:7" ht="60">
      <c r="A29" s="2" t="s">
        <v>1076</v>
      </c>
      <c r="B29" s="4"/>
      <c r="C29" s="4"/>
      <c r="D29" s="4"/>
      <c r="E29" s="4"/>
      <c r="F29" s="4"/>
      <c r="G29" s="4"/>
    </row>
    <row r="30" spans="1:7" ht="30">
      <c r="A30" s="3" t="s">
        <v>984</v>
      </c>
      <c r="B30" s="4"/>
      <c r="C30" s="4"/>
      <c r="D30" s="4"/>
      <c r="E30" s="4"/>
      <c r="F30" s="4"/>
      <c r="G30" s="4"/>
    </row>
    <row r="31" spans="1:7" ht="17.25">
      <c r="A31" s="2" t="s">
        <v>1069</v>
      </c>
      <c r="B31" s="4">
        <v>0</v>
      </c>
      <c r="C31" s="236" t="s">
        <v>1063</v>
      </c>
      <c r="D31" s="4">
        <v>1</v>
      </c>
      <c r="E31" s="236" t="s">
        <v>1063</v>
      </c>
      <c r="F31" s="4">
        <v>0</v>
      </c>
      <c r="G31" s="236" t="s">
        <v>1063</v>
      </c>
    </row>
    <row r="32" spans="1:7" ht="60">
      <c r="A32" s="2" t="s">
        <v>1077</v>
      </c>
      <c r="B32" s="4"/>
      <c r="C32" s="4"/>
      <c r="D32" s="4"/>
      <c r="E32" s="4"/>
      <c r="F32" s="4"/>
      <c r="G32" s="4"/>
    </row>
    <row r="33" spans="1:7" ht="30">
      <c r="A33" s="3" t="s">
        <v>984</v>
      </c>
      <c r="B33" s="4"/>
      <c r="C33" s="4"/>
      <c r="D33" s="4"/>
      <c r="E33" s="4"/>
      <c r="F33" s="4"/>
      <c r="G33" s="4"/>
    </row>
    <row r="34" spans="1:7">
      <c r="A34" s="2" t="s">
        <v>1069</v>
      </c>
      <c r="B34" s="4">
        <v>0</v>
      </c>
      <c r="C34" s="4"/>
      <c r="D34" s="4">
        <v>1</v>
      </c>
      <c r="E34" s="4"/>
      <c r="F34" s="4">
        <v>0</v>
      </c>
      <c r="G34" s="4"/>
    </row>
    <row r="35" spans="1:7" ht="30">
      <c r="A35" s="2" t="s">
        <v>1078</v>
      </c>
      <c r="B35" s="4"/>
      <c r="C35" s="4"/>
      <c r="D35" s="4"/>
      <c r="E35" s="4"/>
      <c r="F35" s="4"/>
      <c r="G35" s="4"/>
    </row>
    <row r="36" spans="1:7" ht="30">
      <c r="A36" s="3" t="s">
        <v>984</v>
      </c>
      <c r="B36" s="4"/>
      <c r="C36" s="4"/>
      <c r="D36" s="4"/>
      <c r="E36" s="4"/>
      <c r="F36" s="4"/>
      <c r="G36" s="4"/>
    </row>
    <row r="37" spans="1:7">
      <c r="A37" s="2" t="s">
        <v>212</v>
      </c>
      <c r="B37" s="4">
        <v>-1</v>
      </c>
      <c r="C37" s="4"/>
      <c r="D37" s="4">
        <v>-2</v>
      </c>
      <c r="E37" s="4"/>
      <c r="F37" s="4"/>
      <c r="G37" s="4"/>
    </row>
    <row r="38" spans="1:7">
      <c r="A38" s="2" t="s">
        <v>987</v>
      </c>
      <c r="B38" s="4"/>
      <c r="C38" s="4"/>
      <c r="D38" s="4"/>
      <c r="E38" s="4"/>
      <c r="F38" s="4"/>
      <c r="G38" s="4"/>
    </row>
    <row r="39" spans="1:7" ht="30">
      <c r="A39" s="3" t="s">
        <v>984</v>
      </c>
      <c r="B39" s="4"/>
      <c r="C39" s="4"/>
      <c r="D39" s="4"/>
      <c r="E39" s="4"/>
      <c r="F39" s="4"/>
      <c r="G39" s="4"/>
    </row>
    <row r="40" spans="1:7">
      <c r="A40" s="2" t="s">
        <v>1069</v>
      </c>
      <c r="B40" s="4">
        <v>4</v>
      </c>
      <c r="C40" s="4"/>
      <c r="D40" s="4">
        <v>27</v>
      </c>
      <c r="E40" s="4"/>
      <c r="F40" s="4">
        <v>16</v>
      </c>
      <c r="G40" s="4"/>
    </row>
    <row r="41" spans="1:7">
      <c r="A41" s="2" t="s">
        <v>212</v>
      </c>
      <c r="B41" s="4">
        <v>-10</v>
      </c>
      <c r="C41" s="4"/>
      <c r="D41" s="4">
        <v>-19</v>
      </c>
      <c r="E41" s="4"/>
      <c r="F41" s="4"/>
      <c r="G41" s="4"/>
    </row>
    <row r="42" spans="1:7" ht="30">
      <c r="A42" s="2" t="s">
        <v>1079</v>
      </c>
      <c r="B42" s="4"/>
      <c r="C42" s="4"/>
      <c r="D42" s="4"/>
      <c r="E42" s="4"/>
      <c r="F42" s="4"/>
      <c r="G42" s="4"/>
    </row>
    <row r="43" spans="1:7" ht="30">
      <c r="A43" s="3" t="s">
        <v>984</v>
      </c>
      <c r="B43" s="4"/>
      <c r="C43" s="4"/>
      <c r="D43" s="4"/>
      <c r="E43" s="4"/>
      <c r="F43" s="4"/>
      <c r="G43" s="4"/>
    </row>
    <row r="44" spans="1:7">
      <c r="A44" s="2" t="s">
        <v>212</v>
      </c>
      <c r="B44" s="4">
        <v>-10</v>
      </c>
      <c r="C44" s="4"/>
      <c r="D44" s="4">
        <v>-18</v>
      </c>
      <c r="E44" s="4"/>
      <c r="F44" s="4"/>
      <c r="G44" s="4"/>
    </row>
    <row r="45" spans="1:7" ht="45">
      <c r="A45" s="2" t="s">
        <v>1080</v>
      </c>
      <c r="B45" s="4"/>
      <c r="C45" s="4"/>
      <c r="D45" s="4"/>
      <c r="E45" s="4"/>
      <c r="F45" s="4"/>
      <c r="G45" s="4"/>
    </row>
    <row r="46" spans="1:7" ht="30">
      <c r="A46" s="3" t="s">
        <v>984</v>
      </c>
      <c r="B46" s="4"/>
      <c r="C46" s="4"/>
      <c r="D46" s="4"/>
      <c r="E46" s="4"/>
      <c r="F46" s="4"/>
      <c r="G46" s="4"/>
    </row>
    <row r="47" spans="1:7">
      <c r="A47" s="2" t="s">
        <v>1069</v>
      </c>
      <c r="B47" s="4">
        <v>4</v>
      </c>
      <c r="C47" s="4"/>
      <c r="D47" s="4">
        <v>26</v>
      </c>
      <c r="E47" s="4"/>
      <c r="F47" s="4">
        <v>16</v>
      </c>
      <c r="G47" s="4"/>
    </row>
    <row r="48" spans="1:7">
      <c r="A48" s="2" t="s">
        <v>1081</v>
      </c>
      <c r="B48" s="4"/>
      <c r="C48" s="4"/>
      <c r="D48" s="4"/>
      <c r="E48" s="4"/>
      <c r="F48" s="4"/>
      <c r="G48" s="4"/>
    </row>
    <row r="49" spans="1:7" ht="30">
      <c r="A49" s="3" t="s">
        <v>984</v>
      </c>
      <c r="B49" s="4"/>
      <c r="C49" s="4"/>
      <c r="D49" s="4"/>
      <c r="E49" s="4"/>
      <c r="F49" s="4"/>
      <c r="G49" s="4"/>
    </row>
    <row r="50" spans="1:7">
      <c r="A50" s="2" t="s">
        <v>212</v>
      </c>
      <c r="B50" s="4">
        <v>0</v>
      </c>
      <c r="C50" s="4"/>
      <c r="D50" s="4">
        <v>-1</v>
      </c>
      <c r="E50" s="4"/>
      <c r="F50" s="4"/>
      <c r="G50" s="4"/>
    </row>
    <row r="51" spans="1:7" ht="45">
      <c r="A51" s="2" t="s">
        <v>1082</v>
      </c>
      <c r="B51" s="4"/>
      <c r="C51" s="4"/>
      <c r="D51" s="4"/>
      <c r="E51" s="4"/>
      <c r="F51" s="4"/>
      <c r="G51" s="4"/>
    </row>
    <row r="52" spans="1:7" ht="30">
      <c r="A52" s="3" t="s">
        <v>984</v>
      </c>
      <c r="B52" s="4"/>
      <c r="C52" s="4"/>
      <c r="D52" s="4"/>
      <c r="E52" s="4"/>
      <c r="F52" s="4"/>
      <c r="G52" s="4"/>
    </row>
    <row r="53" spans="1:7" ht="17.25">
      <c r="A53" s="2" t="s">
        <v>1069</v>
      </c>
      <c r="B53" s="4">
        <v>0</v>
      </c>
      <c r="C53" s="236" t="s">
        <v>1063</v>
      </c>
      <c r="D53" s="4">
        <v>1</v>
      </c>
      <c r="E53" s="236" t="s">
        <v>1063</v>
      </c>
      <c r="F53" s="4">
        <v>0</v>
      </c>
      <c r="G53" s="236" t="s">
        <v>1063</v>
      </c>
    </row>
    <row r="54" spans="1:7">
      <c r="A54" s="2" t="s">
        <v>988</v>
      </c>
      <c r="B54" s="4"/>
      <c r="C54" s="4"/>
      <c r="D54" s="4"/>
      <c r="E54" s="4"/>
      <c r="F54" s="4"/>
      <c r="G54" s="4"/>
    </row>
    <row r="55" spans="1:7" ht="30">
      <c r="A55" s="3" t="s">
        <v>984</v>
      </c>
      <c r="B55" s="4"/>
      <c r="C55" s="4"/>
      <c r="D55" s="4"/>
      <c r="E55" s="4"/>
      <c r="F55" s="4"/>
      <c r="G55" s="4"/>
    </row>
    <row r="56" spans="1:7">
      <c r="A56" s="2" t="s">
        <v>1069</v>
      </c>
      <c r="B56" s="4">
        <v>31</v>
      </c>
      <c r="C56" s="4"/>
      <c r="D56" s="4">
        <v>19</v>
      </c>
      <c r="E56" s="4"/>
      <c r="F56" s="4">
        <v>29</v>
      </c>
      <c r="G56" s="4"/>
    </row>
    <row r="57" spans="1:7">
      <c r="A57" s="2" t="s">
        <v>212</v>
      </c>
      <c r="B57" s="4">
        <v>-4</v>
      </c>
      <c r="C57" s="4"/>
      <c r="D57" s="4">
        <v>-8</v>
      </c>
      <c r="E57" s="4"/>
      <c r="F57" s="4"/>
      <c r="G57" s="4"/>
    </row>
    <row r="58" spans="1:7" ht="30">
      <c r="A58" s="2" t="s">
        <v>1083</v>
      </c>
      <c r="B58" s="4"/>
      <c r="C58" s="4"/>
      <c r="D58" s="4"/>
      <c r="E58" s="4"/>
      <c r="F58" s="4"/>
      <c r="G58" s="4"/>
    </row>
    <row r="59" spans="1:7" ht="30">
      <c r="A59" s="3" t="s">
        <v>984</v>
      </c>
      <c r="B59" s="4"/>
      <c r="C59" s="4"/>
      <c r="D59" s="4"/>
      <c r="E59" s="4"/>
      <c r="F59" s="4"/>
      <c r="G59" s="4"/>
    </row>
    <row r="60" spans="1:7">
      <c r="A60" s="2" t="s">
        <v>212</v>
      </c>
      <c r="B60" s="4">
        <v>0</v>
      </c>
      <c r="C60" s="4"/>
      <c r="D60" s="4">
        <v>-4</v>
      </c>
      <c r="E60" s="4"/>
      <c r="F60" s="4"/>
      <c r="G60" s="4"/>
    </row>
    <row r="61" spans="1:7" ht="30">
      <c r="A61" s="2" t="s">
        <v>1084</v>
      </c>
      <c r="B61" s="4"/>
      <c r="C61" s="4"/>
      <c r="D61" s="4"/>
      <c r="E61" s="4"/>
      <c r="F61" s="4"/>
      <c r="G61" s="4"/>
    </row>
    <row r="62" spans="1:7" ht="30">
      <c r="A62" s="3" t="s">
        <v>984</v>
      </c>
      <c r="B62" s="4"/>
      <c r="C62" s="4"/>
      <c r="D62" s="4"/>
      <c r="E62" s="4"/>
      <c r="F62" s="4"/>
      <c r="G62" s="4"/>
    </row>
    <row r="63" spans="1:7">
      <c r="A63" s="2" t="s">
        <v>1069</v>
      </c>
      <c r="B63" s="4">
        <v>14</v>
      </c>
      <c r="C63" s="4"/>
      <c r="D63" s="4">
        <v>2</v>
      </c>
      <c r="E63" s="4"/>
      <c r="F63" s="4">
        <v>3</v>
      </c>
      <c r="G63" s="4"/>
    </row>
    <row r="64" spans="1:7" ht="45">
      <c r="A64" s="2" t="s">
        <v>1085</v>
      </c>
      <c r="B64" s="4"/>
      <c r="C64" s="4"/>
      <c r="D64" s="4"/>
      <c r="E64" s="4"/>
      <c r="F64" s="4"/>
      <c r="G64" s="4"/>
    </row>
    <row r="65" spans="1:7" ht="30">
      <c r="A65" s="3" t="s">
        <v>984</v>
      </c>
      <c r="B65" s="4"/>
      <c r="C65" s="4"/>
      <c r="D65" s="4"/>
      <c r="E65" s="4"/>
      <c r="F65" s="4"/>
      <c r="G65" s="4"/>
    </row>
    <row r="66" spans="1:7">
      <c r="A66" s="2" t="s">
        <v>1069</v>
      </c>
      <c r="B66" s="4">
        <v>0</v>
      </c>
      <c r="C66" s="4"/>
      <c r="D66" s="4">
        <v>0</v>
      </c>
      <c r="E66" s="4"/>
      <c r="F66" s="4">
        <v>7</v>
      </c>
      <c r="G66" s="4"/>
    </row>
    <row r="67" spans="1:7" ht="45">
      <c r="A67" s="2" t="s">
        <v>1086</v>
      </c>
      <c r="B67" s="4"/>
      <c r="C67" s="4"/>
      <c r="D67" s="4"/>
      <c r="E67" s="4"/>
      <c r="F67" s="4"/>
      <c r="G67" s="4"/>
    </row>
    <row r="68" spans="1:7" ht="30">
      <c r="A68" s="3" t="s">
        <v>984</v>
      </c>
      <c r="B68" s="4"/>
      <c r="C68" s="4"/>
      <c r="D68" s="4"/>
      <c r="E68" s="4"/>
      <c r="F68" s="4"/>
      <c r="G68" s="4"/>
    </row>
    <row r="69" spans="1:7" ht="17.25">
      <c r="A69" s="2" t="s">
        <v>1069</v>
      </c>
      <c r="B69" s="4">
        <v>5</v>
      </c>
      <c r="C69" s="236" t="s">
        <v>1063</v>
      </c>
      <c r="D69" s="4">
        <v>0</v>
      </c>
      <c r="E69" s="236" t="s">
        <v>1063</v>
      </c>
      <c r="F69" s="4">
        <v>1</v>
      </c>
      <c r="G69" s="236" t="s">
        <v>1063</v>
      </c>
    </row>
    <row r="70" spans="1:7" ht="45">
      <c r="A70" s="2" t="s">
        <v>1087</v>
      </c>
      <c r="B70" s="4"/>
      <c r="C70" s="4"/>
      <c r="D70" s="4"/>
      <c r="E70" s="4"/>
      <c r="F70" s="4"/>
      <c r="G70" s="4"/>
    </row>
    <row r="71" spans="1:7" ht="30">
      <c r="A71" s="3" t="s">
        <v>984</v>
      </c>
      <c r="B71" s="4"/>
      <c r="C71" s="4"/>
      <c r="D71" s="4"/>
      <c r="E71" s="4"/>
      <c r="F71" s="4"/>
      <c r="G71" s="4"/>
    </row>
    <row r="72" spans="1:7" ht="17.25">
      <c r="A72" s="2" t="s">
        <v>1069</v>
      </c>
      <c r="B72" s="4">
        <v>0</v>
      </c>
      <c r="C72" s="236" t="s">
        <v>1063</v>
      </c>
      <c r="D72" s="4">
        <v>0</v>
      </c>
      <c r="E72" s="236" t="s">
        <v>1063</v>
      </c>
      <c r="F72" s="4">
        <v>7</v>
      </c>
      <c r="G72" s="236" t="s">
        <v>1063</v>
      </c>
    </row>
    <row r="73" spans="1:7" ht="45">
      <c r="A73" s="2" t="s">
        <v>1088</v>
      </c>
      <c r="B73" s="4"/>
      <c r="C73" s="4"/>
      <c r="D73" s="4"/>
      <c r="E73" s="4"/>
      <c r="F73" s="4"/>
      <c r="G73" s="4"/>
    </row>
    <row r="74" spans="1:7" ht="30">
      <c r="A74" s="3" t="s">
        <v>984</v>
      </c>
      <c r="B74" s="4"/>
      <c r="C74" s="4"/>
      <c r="D74" s="4"/>
      <c r="E74" s="4"/>
      <c r="F74" s="4"/>
      <c r="G74" s="4"/>
    </row>
    <row r="75" spans="1:7">
      <c r="A75" s="2" t="s">
        <v>1069</v>
      </c>
      <c r="B75" s="4">
        <v>2</v>
      </c>
      <c r="C75" s="4"/>
      <c r="D75" s="4">
        <v>0</v>
      </c>
      <c r="E75" s="4"/>
      <c r="F75" s="4">
        <v>6</v>
      </c>
      <c r="G75" s="4"/>
    </row>
    <row r="76" spans="1:7" ht="30">
      <c r="A76" s="2" t="s">
        <v>1089</v>
      </c>
      <c r="B76" s="4"/>
      <c r="C76" s="4"/>
      <c r="D76" s="4"/>
      <c r="E76" s="4"/>
      <c r="F76" s="4"/>
      <c r="G76" s="4"/>
    </row>
    <row r="77" spans="1:7" ht="30">
      <c r="A77" s="3" t="s">
        <v>984</v>
      </c>
      <c r="B77" s="4"/>
      <c r="C77" s="4"/>
      <c r="D77" s="4"/>
      <c r="E77" s="4"/>
      <c r="F77" s="4"/>
      <c r="G77" s="4"/>
    </row>
    <row r="78" spans="1:7">
      <c r="A78" s="2" t="s">
        <v>212</v>
      </c>
      <c r="B78" s="4">
        <v>-4</v>
      </c>
      <c r="C78" s="4"/>
      <c r="D78" s="4">
        <v>-4</v>
      </c>
      <c r="E78" s="4"/>
      <c r="F78" s="4"/>
      <c r="G78" s="4"/>
    </row>
    <row r="79" spans="1:7" ht="45">
      <c r="A79" s="2" t="s">
        <v>1090</v>
      </c>
      <c r="B79" s="4"/>
      <c r="C79" s="4"/>
      <c r="D79" s="4"/>
      <c r="E79" s="4"/>
      <c r="F79" s="4"/>
      <c r="G79" s="4"/>
    </row>
    <row r="80" spans="1:7" ht="30">
      <c r="A80" s="3" t="s">
        <v>984</v>
      </c>
      <c r="B80" s="4"/>
      <c r="C80" s="4"/>
      <c r="D80" s="4"/>
      <c r="E80" s="4"/>
      <c r="F80" s="4"/>
      <c r="G80" s="4"/>
    </row>
    <row r="81" spans="1:7">
      <c r="A81" s="2" t="s">
        <v>1069</v>
      </c>
      <c r="B81" s="4">
        <v>6</v>
      </c>
      <c r="C81" s="4"/>
      <c r="D81" s="4">
        <v>16</v>
      </c>
      <c r="E81" s="4"/>
      <c r="F81" s="4">
        <v>0</v>
      </c>
      <c r="G81" s="4"/>
    </row>
    <row r="82" spans="1:7" ht="45">
      <c r="A82" s="2" t="s">
        <v>1091</v>
      </c>
      <c r="B82" s="4"/>
      <c r="C82" s="4"/>
      <c r="D82" s="4"/>
      <c r="E82" s="4"/>
      <c r="F82" s="4"/>
      <c r="G82" s="4"/>
    </row>
    <row r="83" spans="1:7" ht="30">
      <c r="A83" s="3" t="s">
        <v>984</v>
      </c>
      <c r="B83" s="4"/>
      <c r="C83" s="4"/>
      <c r="D83" s="4"/>
      <c r="E83" s="4"/>
      <c r="F83" s="4"/>
      <c r="G83" s="4"/>
    </row>
    <row r="84" spans="1:7">
      <c r="A84" s="2" t="s">
        <v>1069</v>
      </c>
      <c r="B84" s="8">
        <v>4</v>
      </c>
      <c r="C84" s="4"/>
      <c r="D84" s="8">
        <v>1</v>
      </c>
      <c r="E84" s="4"/>
      <c r="F84" s="8">
        <v>5</v>
      </c>
      <c r="G84" s="4"/>
    </row>
    <row r="85" spans="1:7">
      <c r="A85" s="72"/>
      <c r="B85" s="72"/>
      <c r="C85" s="72"/>
      <c r="D85" s="72"/>
      <c r="E85" s="72"/>
      <c r="F85" s="72"/>
      <c r="G85" s="72"/>
    </row>
    <row r="86" spans="1:7" ht="15" customHeight="1">
      <c r="A86" s="2" t="s">
        <v>1063</v>
      </c>
      <c r="B86" s="14" t="s">
        <v>1092</v>
      </c>
      <c r="C86" s="14"/>
      <c r="D86" s="14"/>
      <c r="E86" s="14"/>
      <c r="F86" s="14"/>
      <c r="G86" s="14"/>
    </row>
  </sheetData>
  <mergeCells count="7">
    <mergeCell ref="B86:G86"/>
    <mergeCell ref="B1:C1"/>
    <mergeCell ref="D1:G1"/>
    <mergeCell ref="B2:C2"/>
    <mergeCell ref="D2:E2"/>
    <mergeCell ref="F2:G2"/>
    <mergeCell ref="A85:G8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1</v>
      </c>
      <c r="B1" s="1" t="s">
        <v>1</v>
      </c>
      <c r="C1" s="1" t="s">
        <v>113</v>
      </c>
    </row>
    <row r="2" spans="1:3" ht="30">
      <c r="A2" s="1" t="s">
        <v>112</v>
      </c>
      <c r="B2" s="1" t="s">
        <v>2</v>
      </c>
      <c r="C2" s="1" t="s">
        <v>66</v>
      </c>
    </row>
    <row r="3" spans="1:3" ht="30">
      <c r="A3" s="3" t="s">
        <v>114</v>
      </c>
      <c r="B3" s="4"/>
      <c r="C3" s="4"/>
    </row>
    <row r="4" spans="1:3">
      <c r="A4" s="2" t="s">
        <v>115</v>
      </c>
      <c r="B4" s="8">
        <v>4</v>
      </c>
      <c r="C4" s="8">
        <v>4</v>
      </c>
    </row>
    <row r="5" spans="1:3" ht="30">
      <c r="A5" s="2" t="s">
        <v>116</v>
      </c>
      <c r="B5" s="4" t="s">
        <v>101</v>
      </c>
      <c r="C5" s="4" t="s">
        <v>101</v>
      </c>
    </row>
    <row r="6" spans="1:3">
      <c r="A6" s="2" t="s">
        <v>117</v>
      </c>
      <c r="B6" s="4" t="s">
        <v>118</v>
      </c>
      <c r="C6" s="4" t="s">
        <v>118</v>
      </c>
    </row>
    <row r="7" spans="1:3">
      <c r="A7" s="2" t="s">
        <v>119</v>
      </c>
      <c r="B7" s="6">
        <v>1000</v>
      </c>
      <c r="C7" s="6">
        <v>1000</v>
      </c>
    </row>
    <row r="8" spans="1:3">
      <c r="A8" s="2" t="s">
        <v>120</v>
      </c>
      <c r="B8" s="6">
        <v>1000</v>
      </c>
      <c r="C8" s="6">
        <v>1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1093</v>
      </c>
      <c r="B1" s="7" t="s">
        <v>21</v>
      </c>
      <c r="C1" s="7"/>
      <c r="D1" s="7" t="s">
        <v>1</v>
      </c>
      <c r="E1" s="7"/>
      <c r="F1" s="7" t="s">
        <v>113</v>
      </c>
      <c r="G1" s="7"/>
    </row>
    <row r="2" spans="1:7">
      <c r="A2" s="1" t="s">
        <v>20</v>
      </c>
      <c r="B2" s="1" t="s">
        <v>2</v>
      </c>
      <c r="C2" s="1" t="s">
        <v>22</v>
      </c>
      <c r="D2" s="1" t="s">
        <v>2</v>
      </c>
      <c r="E2" s="1" t="s">
        <v>22</v>
      </c>
      <c r="F2" s="1" t="s">
        <v>66</v>
      </c>
      <c r="G2" s="1" t="s">
        <v>68</v>
      </c>
    </row>
    <row r="3" spans="1:7" ht="30">
      <c r="A3" s="3" t="s">
        <v>984</v>
      </c>
      <c r="B3" s="4"/>
      <c r="C3" s="4"/>
      <c r="D3" s="4"/>
      <c r="E3" s="4"/>
      <c r="F3" s="4"/>
      <c r="G3" s="4"/>
    </row>
    <row r="4" spans="1:7">
      <c r="A4" s="2" t="s">
        <v>205</v>
      </c>
      <c r="B4" s="4"/>
      <c r="C4" s="4"/>
      <c r="D4" s="8">
        <v>36</v>
      </c>
      <c r="E4" s="4"/>
      <c r="F4" s="4"/>
      <c r="G4" s="4"/>
    </row>
    <row r="5" spans="1:7">
      <c r="A5" s="2" t="s">
        <v>31</v>
      </c>
      <c r="B5" s="4">
        <v>25</v>
      </c>
      <c r="C5" s="4">
        <v>19</v>
      </c>
      <c r="D5" s="4">
        <v>38</v>
      </c>
      <c r="E5" s="4">
        <v>46</v>
      </c>
      <c r="F5" s="4"/>
      <c r="G5" s="4"/>
    </row>
    <row r="6" spans="1:7">
      <c r="A6" s="2" t="s">
        <v>1094</v>
      </c>
      <c r="B6" s="4">
        <v>56</v>
      </c>
      <c r="C6" s="4"/>
      <c r="D6" s="4">
        <v>56</v>
      </c>
      <c r="E6" s="4"/>
      <c r="F6" s="4">
        <v>47</v>
      </c>
      <c r="G6" s="4"/>
    </row>
    <row r="7" spans="1:7" ht="30">
      <c r="A7" s="2" t="s">
        <v>1095</v>
      </c>
      <c r="B7" s="4"/>
      <c r="C7" s="4"/>
      <c r="D7" s="4"/>
      <c r="E7" s="4"/>
      <c r="F7" s="4"/>
      <c r="G7" s="4"/>
    </row>
    <row r="8" spans="1:7" ht="30">
      <c r="A8" s="3" t="s">
        <v>984</v>
      </c>
      <c r="B8" s="4"/>
      <c r="C8" s="4"/>
      <c r="D8" s="4"/>
      <c r="E8" s="4"/>
      <c r="F8" s="4"/>
      <c r="G8" s="4"/>
    </row>
    <row r="9" spans="1:7">
      <c r="A9" s="2" t="s">
        <v>1096</v>
      </c>
      <c r="B9" s="4">
        <v>37</v>
      </c>
      <c r="C9" s="4"/>
      <c r="D9" s="4">
        <v>37</v>
      </c>
      <c r="E9" s="4"/>
      <c r="F9" s="4"/>
      <c r="G9" s="4"/>
    </row>
    <row r="10" spans="1:7">
      <c r="A10" s="2" t="s">
        <v>1097</v>
      </c>
      <c r="B10" s="4"/>
      <c r="C10" s="4"/>
      <c r="D10" s="4"/>
      <c r="E10" s="4"/>
      <c r="F10" s="4"/>
      <c r="G10" s="4"/>
    </row>
    <row r="11" spans="1:7" ht="30">
      <c r="A11" s="3" t="s">
        <v>984</v>
      </c>
      <c r="B11" s="4"/>
      <c r="C11" s="4"/>
      <c r="D11" s="4"/>
      <c r="E11" s="4"/>
      <c r="F11" s="4"/>
      <c r="G11" s="4"/>
    </row>
    <row r="12" spans="1:7">
      <c r="A12" s="2" t="s">
        <v>1098</v>
      </c>
      <c r="B12" s="4">
        <v>19</v>
      </c>
      <c r="C12" s="4"/>
      <c r="D12" s="4">
        <v>19</v>
      </c>
      <c r="E12" s="4"/>
      <c r="F12" s="4"/>
      <c r="G12" s="4"/>
    </row>
    <row r="13" spans="1:7">
      <c r="A13" s="2" t="s">
        <v>983</v>
      </c>
      <c r="B13" s="4"/>
      <c r="C13" s="4"/>
      <c r="D13" s="4"/>
      <c r="E13" s="4"/>
      <c r="F13" s="4"/>
      <c r="G13" s="4"/>
    </row>
    <row r="14" spans="1:7" ht="30">
      <c r="A14" s="3" t="s">
        <v>984</v>
      </c>
      <c r="B14" s="4"/>
      <c r="C14" s="4"/>
      <c r="D14" s="4"/>
      <c r="E14" s="4"/>
      <c r="F14" s="4"/>
      <c r="G14" s="4"/>
    </row>
    <row r="15" spans="1:7">
      <c r="A15" s="2" t="s">
        <v>205</v>
      </c>
      <c r="B15" s="4"/>
      <c r="C15" s="4"/>
      <c r="D15" s="4">
        <v>1</v>
      </c>
      <c r="E15" s="4"/>
      <c r="F15" s="4">
        <v>5</v>
      </c>
      <c r="G15" s="4">
        <v>47</v>
      </c>
    </row>
    <row r="16" spans="1:7">
      <c r="A16" s="2" t="s">
        <v>1094</v>
      </c>
      <c r="B16" s="4">
        <v>2</v>
      </c>
      <c r="C16" s="4"/>
      <c r="D16" s="4">
        <v>2</v>
      </c>
      <c r="E16" s="4"/>
      <c r="F16" s="4"/>
      <c r="G16" s="4"/>
    </row>
    <row r="17" spans="1:7" ht="30">
      <c r="A17" s="2" t="s">
        <v>1070</v>
      </c>
      <c r="B17" s="4"/>
      <c r="C17" s="4"/>
      <c r="D17" s="4"/>
      <c r="E17" s="4"/>
      <c r="F17" s="4"/>
      <c r="G17" s="4"/>
    </row>
    <row r="18" spans="1:7" ht="30">
      <c r="A18" s="3" t="s">
        <v>984</v>
      </c>
      <c r="B18" s="4"/>
      <c r="C18" s="4"/>
      <c r="D18" s="4"/>
      <c r="E18" s="4"/>
      <c r="F18" s="4"/>
      <c r="G18" s="4"/>
    </row>
    <row r="19" spans="1:7">
      <c r="A19" s="2" t="s">
        <v>1094</v>
      </c>
      <c r="B19" s="4">
        <v>1</v>
      </c>
      <c r="C19" s="4"/>
      <c r="D19" s="4">
        <v>1</v>
      </c>
      <c r="E19" s="4"/>
      <c r="F19" s="4"/>
      <c r="G19" s="4"/>
    </row>
    <row r="20" spans="1:7" ht="30">
      <c r="A20" s="2" t="s">
        <v>1099</v>
      </c>
      <c r="B20" s="4"/>
      <c r="C20" s="4"/>
      <c r="D20" s="4"/>
      <c r="E20" s="4"/>
      <c r="F20" s="4"/>
      <c r="G20" s="4"/>
    </row>
    <row r="21" spans="1:7" ht="30">
      <c r="A21" s="3" t="s">
        <v>984</v>
      </c>
      <c r="B21" s="4"/>
      <c r="C21" s="4"/>
      <c r="D21" s="4"/>
      <c r="E21" s="4"/>
      <c r="F21" s="4"/>
      <c r="G21" s="4"/>
    </row>
    <row r="22" spans="1:7">
      <c r="A22" s="2" t="s">
        <v>1094</v>
      </c>
      <c r="B22" s="4">
        <v>1</v>
      </c>
      <c r="C22" s="4"/>
      <c r="D22" s="4">
        <v>1</v>
      </c>
      <c r="E22" s="4"/>
      <c r="F22" s="4"/>
      <c r="G22" s="4"/>
    </row>
    <row r="23" spans="1:7">
      <c r="A23" s="2" t="s">
        <v>987</v>
      </c>
      <c r="B23" s="4"/>
      <c r="C23" s="4"/>
      <c r="D23" s="4"/>
      <c r="E23" s="4"/>
      <c r="F23" s="4"/>
      <c r="G23" s="4"/>
    </row>
    <row r="24" spans="1:7" ht="30">
      <c r="A24" s="3" t="s">
        <v>984</v>
      </c>
      <c r="B24" s="4"/>
      <c r="C24" s="4"/>
      <c r="D24" s="4"/>
      <c r="E24" s="4"/>
      <c r="F24" s="4"/>
      <c r="G24" s="4"/>
    </row>
    <row r="25" spans="1:7">
      <c r="A25" s="2" t="s">
        <v>205</v>
      </c>
      <c r="B25" s="4"/>
      <c r="C25" s="4"/>
      <c r="D25" s="4">
        <v>4</v>
      </c>
      <c r="E25" s="4"/>
      <c r="F25" s="4">
        <v>27</v>
      </c>
      <c r="G25" s="4">
        <v>16</v>
      </c>
    </row>
    <row r="26" spans="1:7">
      <c r="A26" s="2" t="s">
        <v>1094</v>
      </c>
      <c r="B26" s="4">
        <v>10</v>
      </c>
      <c r="C26" s="4"/>
      <c r="D26" s="4">
        <v>10</v>
      </c>
      <c r="E26" s="4"/>
      <c r="F26" s="4"/>
      <c r="G26" s="4"/>
    </row>
    <row r="27" spans="1:7">
      <c r="A27" s="2" t="s">
        <v>988</v>
      </c>
      <c r="B27" s="4"/>
      <c r="C27" s="4"/>
      <c r="D27" s="4"/>
      <c r="E27" s="4"/>
      <c r="F27" s="4"/>
      <c r="G27" s="4"/>
    </row>
    <row r="28" spans="1:7" ht="30">
      <c r="A28" s="3" t="s">
        <v>984</v>
      </c>
      <c r="B28" s="4"/>
      <c r="C28" s="4"/>
      <c r="D28" s="4"/>
      <c r="E28" s="4"/>
      <c r="F28" s="4"/>
      <c r="G28" s="4"/>
    </row>
    <row r="29" spans="1:7">
      <c r="A29" s="2" t="s">
        <v>205</v>
      </c>
      <c r="B29" s="4"/>
      <c r="C29" s="4"/>
      <c r="D29" s="4">
        <v>31</v>
      </c>
      <c r="E29" s="4"/>
      <c r="F29" s="4">
        <v>19</v>
      </c>
      <c r="G29" s="4">
        <v>29</v>
      </c>
    </row>
    <row r="30" spans="1:7" ht="30">
      <c r="A30" s="2" t="s">
        <v>1084</v>
      </c>
      <c r="B30" s="4"/>
      <c r="C30" s="4"/>
      <c r="D30" s="4"/>
      <c r="E30" s="4"/>
      <c r="F30" s="4"/>
      <c r="G30" s="4"/>
    </row>
    <row r="31" spans="1:7" ht="30">
      <c r="A31" s="3" t="s">
        <v>984</v>
      </c>
      <c r="B31" s="4"/>
      <c r="C31" s="4"/>
      <c r="D31" s="4"/>
      <c r="E31" s="4"/>
      <c r="F31" s="4"/>
      <c r="G31" s="4"/>
    </row>
    <row r="32" spans="1:7">
      <c r="A32" s="2" t="s">
        <v>205</v>
      </c>
      <c r="B32" s="4"/>
      <c r="C32" s="4"/>
      <c r="D32" s="4">
        <v>14</v>
      </c>
      <c r="E32" s="4"/>
      <c r="F32" s="4">
        <v>2</v>
      </c>
      <c r="G32" s="4">
        <v>3</v>
      </c>
    </row>
    <row r="33" spans="1:7">
      <c r="A33" s="2" t="s">
        <v>1094</v>
      </c>
      <c r="B33" s="4">
        <v>13</v>
      </c>
      <c r="C33" s="4"/>
      <c r="D33" s="4">
        <v>13</v>
      </c>
      <c r="E33" s="4"/>
      <c r="F33" s="4"/>
      <c r="G33" s="4"/>
    </row>
    <row r="34" spans="1:7" ht="45">
      <c r="A34" s="2" t="s">
        <v>1100</v>
      </c>
      <c r="B34" s="4"/>
      <c r="C34" s="4"/>
      <c r="D34" s="4"/>
      <c r="E34" s="4"/>
      <c r="F34" s="4"/>
      <c r="G34" s="4"/>
    </row>
    <row r="35" spans="1:7" ht="30">
      <c r="A35" s="3" t="s">
        <v>984</v>
      </c>
      <c r="B35" s="4"/>
      <c r="C35" s="4"/>
      <c r="D35" s="4"/>
      <c r="E35" s="4"/>
      <c r="F35" s="4"/>
      <c r="G35" s="4"/>
    </row>
    <row r="36" spans="1:7">
      <c r="A36" s="2" t="s">
        <v>1094</v>
      </c>
      <c r="B36" s="4">
        <v>3</v>
      </c>
      <c r="C36" s="4"/>
      <c r="D36" s="4">
        <v>3</v>
      </c>
      <c r="E36" s="4"/>
      <c r="F36" s="4"/>
      <c r="G36" s="4"/>
    </row>
    <row r="37" spans="1:7" ht="60">
      <c r="A37" s="2" t="s">
        <v>1101</v>
      </c>
      <c r="B37" s="4"/>
      <c r="C37" s="4"/>
      <c r="D37" s="4"/>
      <c r="E37" s="4"/>
      <c r="F37" s="4"/>
      <c r="G37" s="4"/>
    </row>
    <row r="38" spans="1:7" ht="30">
      <c r="A38" s="3" t="s">
        <v>984</v>
      </c>
      <c r="B38" s="4"/>
      <c r="C38" s="4"/>
      <c r="D38" s="4"/>
      <c r="E38" s="4"/>
      <c r="F38" s="4"/>
      <c r="G38" s="4"/>
    </row>
    <row r="39" spans="1:7">
      <c r="A39" s="2" t="s">
        <v>205</v>
      </c>
      <c r="B39" s="4"/>
      <c r="C39" s="4"/>
      <c r="D39" s="4">
        <v>6</v>
      </c>
      <c r="E39" s="4"/>
      <c r="F39" s="4">
        <v>16</v>
      </c>
      <c r="G39" s="4">
        <v>0</v>
      </c>
    </row>
    <row r="40" spans="1:7" ht="45">
      <c r="A40" s="2" t="s">
        <v>1102</v>
      </c>
      <c r="B40" s="4"/>
      <c r="C40" s="4"/>
      <c r="D40" s="4"/>
      <c r="E40" s="4"/>
      <c r="F40" s="4"/>
      <c r="G40" s="4"/>
    </row>
    <row r="41" spans="1:7" ht="30">
      <c r="A41" s="3" t="s">
        <v>984</v>
      </c>
      <c r="B41" s="4"/>
      <c r="C41" s="4"/>
      <c r="D41" s="4"/>
      <c r="E41" s="4"/>
      <c r="F41" s="4"/>
      <c r="G41" s="4"/>
    </row>
    <row r="42" spans="1:7">
      <c r="A42" s="2" t="s">
        <v>1094</v>
      </c>
      <c r="B42" s="4">
        <v>43</v>
      </c>
      <c r="C42" s="4"/>
      <c r="D42" s="4">
        <v>43</v>
      </c>
      <c r="E42" s="4"/>
      <c r="F42" s="4"/>
      <c r="G42" s="4"/>
    </row>
    <row r="43" spans="1:7" ht="45">
      <c r="A43" s="2" t="s">
        <v>1103</v>
      </c>
      <c r="B43" s="4"/>
      <c r="C43" s="4"/>
      <c r="D43" s="4"/>
      <c r="E43" s="4"/>
      <c r="F43" s="4"/>
      <c r="G43" s="4"/>
    </row>
    <row r="44" spans="1:7" ht="30">
      <c r="A44" s="3" t="s">
        <v>984</v>
      </c>
      <c r="B44" s="4"/>
      <c r="C44" s="4"/>
      <c r="D44" s="4"/>
      <c r="E44" s="4"/>
      <c r="F44" s="4"/>
      <c r="G44" s="4"/>
    </row>
    <row r="45" spans="1:7">
      <c r="A45" s="2" t="s">
        <v>1094</v>
      </c>
      <c r="B45" s="4">
        <v>22</v>
      </c>
      <c r="C45" s="4"/>
      <c r="D45" s="4">
        <v>22</v>
      </c>
      <c r="E45" s="4"/>
      <c r="F45" s="4"/>
      <c r="G45" s="4"/>
    </row>
    <row r="46" spans="1:7" ht="45">
      <c r="A46" s="2" t="s">
        <v>1104</v>
      </c>
      <c r="B46" s="4"/>
      <c r="C46" s="4"/>
      <c r="D46" s="4"/>
      <c r="E46" s="4"/>
      <c r="F46" s="4"/>
      <c r="G46" s="4"/>
    </row>
    <row r="47" spans="1:7" ht="30">
      <c r="A47" s="3" t="s">
        <v>984</v>
      </c>
      <c r="B47" s="4"/>
      <c r="C47" s="4"/>
      <c r="D47" s="4"/>
      <c r="E47" s="4"/>
      <c r="F47" s="4"/>
      <c r="G47" s="4"/>
    </row>
    <row r="48" spans="1:7">
      <c r="A48" s="2" t="s">
        <v>205</v>
      </c>
      <c r="B48" s="4"/>
      <c r="C48" s="4"/>
      <c r="D48" s="4">
        <v>4</v>
      </c>
      <c r="E48" s="4"/>
      <c r="F48" s="4">
        <v>1</v>
      </c>
      <c r="G48" s="4">
        <v>5</v>
      </c>
    </row>
    <row r="49" spans="1:7">
      <c r="A49" s="2" t="s">
        <v>1094</v>
      </c>
      <c r="B49" s="4">
        <v>5</v>
      </c>
      <c r="C49" s="4"/>
      <c r="D49" s="4">
        <v>5</v>
      </c>
      <c r="E49" s="4"/>
      <c r="F49" s="4"/>
      <c r="G49" s="4"/>
    </row>
    <row r="50" spans="1:7" ht="30">
      <c r="A50" s="2" t="s">
        <v>1105</v>
      </c>
      <c r="B50" s="4"/>
      <c r="C50" s="4"/>
      <c r="D50" s="4"/>
      <c r="E50" s="4"/>
      <c r="F50" s="4"/>
      <c r="G50" s="4"/>
    </row>
    <row r="51" spans="1:7" ht="30">
      <c r="A51" s="3" t="s">
        <v>984</v>
      </c>
      <c r="B51" s="4"/>
      <c r="C51" s="4"/>
      <c r="D51" s="4"/>
      <c r="E51" s="4"/>
      <c r="F51" s="4"/>
      <c r="G51" s="4"/>
    </row>
    <row r="52" spans="1:7">
      <c r="A52" s="2" t="s">
        <v>1094</v>
      </c>
      <c r="B52" s="8">
        <v>1</v>
      </c>
      <c r="C52" s="4"/>
      <c r="D52" s="8">
        <v>1</v>
      </c>
      <c r="E52" s="4"/>
      <c r="F52" s="4"/>
      <c r="G52" s="4"/>
    </row>
  </sheetData>
  <mergeCells count="3">
    <mergeCell ref="B1:C1"/>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28515625" bestFit="1" customWidth="1"/>
    <col min="3" max="3" width="12.5703125" bestFit="1" customWidth="1"/>
  </cols>
  <sheetData>
    <row r="1" spans="1:3">
      <c r="A1" s="1" t="s">
        <v>1106</v>
      </c>
      <c r="B1" s="7" t="s">
        <v>2</v>
      </c>
      <c r="C1" s="7" t="s">
        <v>66</v>
      </c>
    </row>
    <row r="2" spans="1:3">
      <c r="A2" s="1" t="s">
        <v>20</v>
      </c>
      <c r="B2" s="7"/>
      <c r="C2" s="7"/>
    </row>
    <row r="3" spans="1:3">
      <c r="A3" s="3" t="s">
        <v>991</v>
      </c>
      <c r="B3" s="4"/>
      <c r="C3" s="4"/>
    </row>
    <row r="4" spans="1:3">
      <c r="A4" s="2" t="s">
        <v>280</v>
      </c>
      <c r="B4" s="8">
        <v>418</v>
      </c>
      <c r="C4" s="8">
        <v>259</v>
      </c>
    </row>
    <row r="5" spans="1:3">
      <c r="A5" s="2" t="s">
        <v>281</v>
      </c>
      <c r="B5" s="4">
        <v>553</v>
      </c>
      <c r="C5" s="4">
        <v>419</v>
      </c>
    </row>
    <row r="6" spans="1:3">
      <c r="A6" s="2" t="s">
        <v>282</v>
      </c>
      <c r="B6" s="4">
        <v>447</v>
      </c>
      <c r="C6" s="4">
        <v>382</v>
      </c>
    </row>
    <row r="7" spans="1:3">
      <c r="A7" s="2" t="s">
        <v>283</v>
      </c>
      <c r="B7" s="4">
        <v>116</v>
      </c>
      <c r="C7" s="4">
        <v>113</v>
      </c>
    </row>
    <row r="8" spans="1:3">
      <c r="A8" s="2" t="s">
        <v>74</v>
      </c>
      <c r="B8" s="8">
        <v>1534</v>
      </c>
      <c r="C8" s="8">
        <v>117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107</v>
      </c>
      <c r="B1" s="7" t="s">
        <v>2</v>
      </c>
      <c r="C1" s="7" t="s">
        <v>66</v>
      </c>
    </row>
    <row r="2" spans="1:3">
      <c r="A2" s="1" t="s">
        <v>20</v>
      </c>
      <c r="B2" s="7"/>
      <c r="C2" s="7"/>
    </row>
    <row r="3" spans="1:3">
      <c r="A3" s="3" t="s">
        <v>285</v>
      </c>
      <c r="B3" s="4"/>
      <c r="C3" s="4"/>
    </row>
    <row r="4" spans="1:3">
      <c r="A4" s="2" t="s">
        <v>133</v>
      </c>
      <c r="B4" s="8">
        <v>0</v>
      </c>
      <c r="C4" s="8">
        <v>10</v>
      </c>
    </row>
    <row r="5" spans="1:3">
      <c r="A5" s="2" t="s">
        <v>74</v>
      </c>
      <c r="B5" s="4">
        <v>0</v>
      </c>
      <c r="C5" s="4">
        <v>15</v>
      </c>
    </row>
    <row r="6" spans="1:3" ht="30">
      <c r="A6" s="2" t="s">
        <v>75</v>
      </c>
      <c r="B6" s="4">
        <v>0</v>
      </c>
      <c r="C6" s="4">
        <v>1</v>
      </c>
    </row>
    <row r="7" spans="1:3">
      <c r="A7" s="2" t="s">
        <v>80</v>
      </c>
      <c r="B7" s="4">
        <v>22</v>
      </c>
      <c r="C7" s="4">
        <v>37</v>
      </c>
    </row>
    <row r="8" spans="1:3" ht="30">
      <c r="A8" s="2" t="s">
        <v>293</v>
      </c>
      <c r="B8" s="4">
        <v>0</v>
      </c>
      <c r="C8" s="4">
        <v>39</v>
      </c>
    </row>
    <row r="9" spans="1:3">
      <c r="A9" s="2" t="s">
        <v>294</v>
      </c>
      <c r="B9" s="4">
        <v>22</v>
      </c>
      <c r="C9" s="4">
        <v>102</v>
      </c>
    </row>
    <row r="10" spans="1:3">
      <c r="A10" s="2" t="s">
        <v>90</v>
      </c>
      <c r="B10" s="4">
        <v>0</v>
      </c>
      <c r="C10" s="4">
        <v>4</v>
      </c>
    </row>
    <row r="11" spans="1:3" ht="30">
      <c r="A11" s="2" t="s">
        <v>91</v>
      </c>
      <c r="B11" s="4">
        <v>0</v>
      </c>
      <c r="C11" s="4">
        <v>7</v>
      </c>
    </row>
    <row r="12" spans="1:3">
      <c r="A12" s="2" t="s">
        <v>295</v>
      </c>
      <c r="B12" s="8">
        <v>0</v>
      </c>
      <c r="C12" s="8">
        <v>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6" width="12.28515625" bestFit="1" customWidth="1"/>
    <col min="7" max="7" width="10.28515625" bestFit="1" customWidth="1"/>
    <col min="8" max="8" width="12" bestFit="1" customWidth="1"/>
    <col min="9" max="9" width="15.42578125" bestFit="1" customWidth="1"/>
    <col min="10" max="10" width="12.5703125" bestFit="1" customWidth="1"/>
  </cols>
  <sheetData>
    <row r="1" spans="1:10" ht="15" customHeight="1">
      <c r="A1" s="1" t="s">
        <v>1108</v>
      </c>
      <c r="B1" s="7" t="s">
        <v>21</v>
      </c>
      <c r="C1" s="7"/>
      <c r="D1" s="7" t="s">
        <v>1</v>
      </c>
      <c r="E1" s="7"/>
      <c r="F1" s="7" t="s">
        <v>1109</v>
      </c>
      <c r="G1" s="7"/>
      <c r="H1" s="7"/>
      <c r="I1" s="1" t="s">
        <v>21</v>
      </c>
      <c r="J1" s="1"/>
    </row>
    <row r="2" spans="1:10">
      <c r="A2" s="1" t="s">
        <v>20</v>
      </c>
      <c r="B2" s="1" t="s">
        <v>2</v>
      </c>
      <c r="C2" s="1" t="s">
        <v>22</v>
      </c>
      <c r="D2" s="1" t="s">
        <v>2</v>
      </c>
      <c r="E2" s="1" t="s">
        <v>22</v>
      </c>
      <c r="F2" s="1" t="s">
        <v>2</v>
      </c>
      <c r="G2" s="237">
        <v>41790</v>
      </c>
      <c r="H2" s="1" t="s">
        <v>1110</v>
      </c>
      <c r="I2" s="1" t="s">
        <v>1110</v>
      </c>
      <c r="J2" s="1" t="s">
        <v>66</v>
      </c>
    </row>
    <row r="3" spans="1:10" ht="30">
      <c r="A3" s="3" t="s">
        <v>1111</v>
      </c>
      <c r="B3" s="4"/>
      <c r="C3" s="4"/>
      <c r="D3" s="4"/>
      <c r="E3" s="4"/>
      <c r="F3" s="4"/>
      <c r="G3" s="4"/>
      <c r="H3" s="4"/>
      <c r="I3" s="4"/>
      <c r="J3" s="4"/>
    </row>
    <row r="4" spans="1:10">
      <c r="A4" s="2" t="s">
        <v>78</v>
      </c>
      <c r="B4" s="8">
        <v>22</v>
      </c>
      <c r="C4" s="4"/>
      <c r="D4" s="8">
        <v>22</v>
      </c>
      <c r="E4" s="4"/>
      <c r="F4" s="8">
        <v>22</v>
      </c>
      <c r="G4" s="4"/>
      <c r="H4" s="4"/>
      <c r="I4" s="4"/>
      <c r="J4" s="8">
        <v>102</v>
      </c>
    </row>
    <row r="5" spans="1:10">
      <c r="A5" s="2" t="s">
        <v>30</v>
      </c>
      <c r="B5" s="4">
        <v>12</v>
      </c>
      <c r="C5" s="4">
        <v>6</v>
      </c>
      <c r="D5" s="4">
        <v>23</v>
      </c>
      <c r="E5" s="4">
        <v>6</v>
      </c>
      <c r="F5" s="4"/>
      <c r="G5" s="4"/>
      <c r="H5" s="4"/>
      <c r="I5" s="4"/>
      <c r="J5" s="4"/>
    </row>
    <row r="6" spans="1:10">
      <c r="A6" s="2" t="s">
        <v>988</v>
      </c>
      <c r="B6" s="4"/>
      <c r="C6" s="4"/>
      <c r="D6" s="4"/>
      <c r="E6" s="4"/>
      <c r="F6" s="4"/>
      <c r="G6" s="4"/>
      <c r="H6" s="4"/>
      <c r="I6" s="4"/>
      <c r="J6" s="4"/>
    </row>
    <row r="7" spans="1:10" ht="30">
      <c r="A7" s="3" t="s">
        <v>1111</v>
      </c>
      <c r="B7" s="4"/>
      <c r="C7" s="4"/>
      <c r="D7" s="4"/>
      <c r="E7" s="4"/>
      <c r="F7" s="4"/>
      <c r="G7" s="4"/>
      <c r="H7" s="4"/>
      <c r="I7" s="4"/>
      <c r="J7" s="4"/>
    </row>
    <row r="8" spans="1:10">
      <c r="A8" s="2" t="s">
        <v>78</v>
      </c>
      <c r="B8" s="4">
        <v>22</v>
      </c>
      <c r="C8" s="4"/>
      <c r="D8" s="4">
        <v>22</v>
      </c>
      <c r="E8" s="4"/>
      <c r="F8" s="4">
        <v>22</v>
      </c>
      <c r="G8" s="4"/>
      <c r="H8" s="4"/>
      <c r="I8" s="4"/>
      <c r="J8" s="4"/>
    </row>
    <row r="9" spans="1:10">
      <c r="A9" s="2" t="s">
        <v>1112</v>
      </c>
      <c r="B9" s="4"/>
      <c r="C9" s="4"/>
      <c r="D9" s="4"/>
      <c r="E9" s="4"/>
      <c r="F9" s="4"/>
      <c r="G9" s="4"/>
      <c r="H9" s="4"/>
      <c r="I9" s="4"/>
      <c r="J9" s="4"/>
    </row>
    <row r="10" spans="1:10" ht="30">
      <c r="A10" s="3" t="s">
        <v>1111</v>
      </c>
      <c r="B10" s="4"/>
      <c r="C10" s="4"/>
      <c r="D10" s="4"/>
      <c r="E10" s="4"/>
      <c r="F10" s="4"/>
      <c r="G10" s="4"/>
      <c r="H10" s="4"/>
      <c r="I10" s="4"/>
      <c r="J10" s="4"/>
    </row>
    <row r="11" spans="1:10">
      <c r="A11" s="2" t="s">
        <v>30</v>
      </c>
      <c r="B11" s="4"/>
      <c r="C11" s="4"/>
      <c r="D11" s="4"/>
      <c r="E11" s="4"/>
      <c r="F11" s="4">
        <v>2</v>
      </c>
      <c r="G11" s="4">
        <v>4</v>
      </c>
      <c r="H11" s="4"/>
      <c r="I11" s="4"/>
      <c r="J11" s="4"/>
    </row>
    <row r="12" spans="1:10" ht="30">
      <c r="A12" s="2" t="s">
        <v>1113</v>
      </c>
      <c r="B12" s="4"/>
      <c r="C12" s="4"/>
      <c r="D12" s="4"/>
      <c r="E12" s="4"/>
      <c r="F12" s="4">
        <v>4</v>
      </c>
      <c r="G12" s="4"/>
      <c r="H12" s="4"/>
      <c r="I12" s="4"/>
      <c r="J12" s="4"/>
    </row>
    <row r="13" spans="1:10">
      <c r="A13" s="2" t="s">
        <v>983</v>
      </c>
      <c r="B13" s="4"/>
      <c r="C13" s="4"/>
      <c r="D13" s="4"/>
      <c r="E13" s="4"/>
      <c r="F13" s="4"/>
      <c r="G13" s="4"/>
      <c r="H13" s="4"/>
      <c r="I13" s="4"/>
      <c r="J13" s="4"/>
    </row>
    <row r="14" spans="1:10" ht="30">
      <c r="A14" s="3" t="s">
        <v>1111</v>
      </c>
      <c r="B14" s="4"/>
      <c r="C14" s="4"/>
      <c r="D14" s="4"/>
      <c r="E14" s="4"/>
      <c r="F14" s="4"/>
      <c r="G14" s="4"/>
      <c r="H14" s="4"/>
      <c r="I14" s="4"/>
      <c r="J14" s="4"/>
    </row>
    <row r="15" spans="1:10">
      <c r="A15" s="2" t="s">
        <v>30</v>
      </c>
      <c r="B15" s="4"/>
      <c r="C15" s="4"/>
      <c r="D15" s="4"/>
      <c r="E15" s="4"/>
      <c r="F15" s="4"/>
      <c r="G15" s="4"/>
      <c r="H15" s="4"/>
      <c r="I15" s="4">
        <v>7</v>
      </c>
      <c r="J15" s="4"/>
    </row>
    <row r="16" spans="1:10" ht="30">
      <c r="A16" s="2" t="s">
        <v>1113</v>
      </c>
      <c r="B16" s="4"/>
      <c r="C16" s="4"/>
      <c r="D16" s="4"/>
      <c r="E16" s="4"/>
      <c r="F16" s="4"/>
      <c r="G16" s="4"/>
      <c r="H16" s="4">
        <v>31</v>
      </c>
      <c r="I16" s="4"/>
      <c r="J16" s="4"/>
    </row>
    <row r="17" spans="1:10">
      <c r="A17" s="2" t="s">
        <v>1114</v>
      </c>
      <c r="B17" s="4"/>
      <c r="C17" s="4"/>
      <c r="D17" s="4"/>
      <c r="E17" s="4"/>
      <c r="F17" s="4"/>
      <c r="G17" s="4"/>
      <c r="H17" s="4"/>
      <c r="I17" s="4"/>
      <c r="J17" s="4"/>
    </row>
    <row r="18" spans="1:10" ht="30">
      <c r="A18" s="3" t="s">
        <v>1111</v>
      </c>
      <c r="B18" s="4"/>
      <c r="C18" s="4"/>
      <c r="D18" s="4"/>
      <c r="E18" s="4"/>
      <c r="F18" s="4"/>
      <c r="G18" s="4"/>
      <c r="H18" s="4"/>
      <c r="I18" s="4"/>
      <c r="J18" s="4"/>
    </row>
    <row r="19" spans="1:10" ht="30">
      <c r="A19" s="2" t="s">
        <v>1115</v>
      </c>
      <c r="B19" s="4"/>
      <c r="C19" s="4"/>
      <c r="D19" s="4"/>
      <c r="E19" s="4"/>
      <c r="F19" s="4">
        <v>63</v>
      </c>
      <c r="G19" s="4"/>
      <c r="H19" s="4"/>
      <c r="I19" s="4"/>
      <c r="J19" s="4"/>
    </row>
    <row r="20" spans="1:10">
      <c r="A20" s="2" t="s">
        <v>30</v>
      </c>
      <c r="B20" s="4">
        <v>23</v>
      </c>
      <c r="C20" s="4"/>
      <c r="D20" s="4"/>
      <c r="E20" s="4"/>
      <c r="F20" s="4"/>
      <c r="G20" s="4"/>
      <c r="H20" s="4"/>
      <c r="I20" s="4"/>
      <c r="J20" s="4"/>
    </row>
    <row r="21" spans="1:10" ht="30">
      <c r="A21" s="2" t="s">
        <v>1116</v>
      </c>
      <c r="B21" s="8">
        <v>13</v>
      </c>
      <c r="C21" s="4"/>
      <c r="D21" s="4"/>
      <c r="E21" s="4"/>
      <c r="F21" s="4"/>
      <c r="G21" s="4"/>
      <c r="H21" s="4"/>
      <c r="I21" s="4"/>
      <c r="J21" s="4"/>
    </row>
  </sheetData>
  <mergeCells count="3">
    <mergeCell ref="B1:C1"/>
    <mergeCell ref="D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c r="A1" s="1" t="s">
        <v>1117</v>
      </c>
      <c r="B1" s="7" t="s">
        <v>2</v>
      </c>
      <c r="C1" s="7" t="s">
        <v>66</v>
      </c>
      <c r="D1" s="7" t="s">
        <v>22</v>
      </c>
      <c r="E1" s="7" t="s">
        <v>68</v>
      </c>
    </row>
    <row r="2" spans="1:5">
      <c r="A2" s="1" t="s">
        <v>20</v>
      </c>
      <c r="B2" s="7"/>
      <c r="C2" s="7"/>
      <c r="D2" s="7"/>
      <c r="E2" s="7"/>
    </row>
    <row r="3" spans="1:5">
      <c r="A3" s="3" t="s">
        <v>69</v>
      </c>
      <c r="B3" s="4"/>
      <c r="C3" s="4"/>
      <c r="D3" s="4"/>
      <c r="E3" s="4"/>
    </row>
    <row r="4" spans="1:5">
      <c r="A4" s="2" t="s">
        <v>70</v>
      </c>
      <c r="B4" s="8">
        <v>387</v>
      </c>
      <c r="C4" s="8">
        <v>509</v>
      </c>
      <c r="D4" s="8">
        <v>527</v>
      </c>
      <c r="E4" s="8">
        <v>301</v>
      </c>
    </row>
    <row r="5" spans="1:5">
      <c r="A5" s="2" t="s">
        <v>74</v>
      </c>
      <c r="B5" s="6">
        <v>1534</v>
      </c>
      <c r="C5" s="6">
        <v>1173</v>
      </c>
      <c r="D5" s="4"/>
      <c r="E5" s="4"/>
    </row>
    <row r="6" spans="1:5" ht="30">
      <c r="A6" s="2" t="s">
        <v>75</v>
      </c>
      <c r="B6" s="4">
        <v>153</v>
      </c>
      <c r="C6" s="4">
        <v>101</v>
      </c>
      <c r="D6" s="4"/>
      <c r="E6" s="4"/>
    </row>
    <row r="7" spans="1:5">
      <c r="A7" s="2" t="s">
        <v>79</v>
      </c>
      <c r="B7" s="6">
        <v>3813</v>
      </c>
      <c r="C7" s="6">
        <v>3473</v>
      </c>
      <c r="D7" s="4"/>
      <c r="E7" s="4"/>
    </row>
    <row r="8" spans="1:5">
      <c r="A8" s="2" t="s">
        <v>80</v>
      </c>
      <c r="B8" s="6">
        <v>3503</v>
      </c>
      <c r="C8" s="6">
        <v>3513</v>
      </c>
      <c r="D8" s="4"/>
      <c r="E8" s="4"/>
    </row>
    <row r="9" spans="1:5">
      <c r="A9" s="2" t="s">
        <v>81</v>
      </c>
      <c r="B9" s="4">
        <v>607</v>
      </c>
      <c r="C9" s="4">
        <v>611</v>
      </c>
      <c r="D9" s="4"/>
      <c r="E9" s="4"/>
    </row>
    <row r="10" spans="1:5">
      <c r="A10" s="2" t="s">
        <v>125</v>
      </c>
      <c r="B10" s="4">
        <v>67</v>
      </c>
      <c r="C10" s="4">
        <v>80</v>
      </c>
      <c r="D10" s="4"/>
      <c r="E10" s="4"/>
    </row>
    <row r="11" spans="1:5">
      <c r="A11" s="2" t="s">
        <v>305</v>
      </c>
      <c r="B11" s="4">
        <v>150</v>
      </c>
      <c r="C11" s="4">
        <v>173</v>
      </c>
      <c r="D11" s="4"/>
      <c r="E11" s="4"/>
    </row>
    <row r="12" spans="1:5">
      <c r="A12" s="2" t="s">
        <v>86</v>
      </c>
      <c r="B12" s="6">
        <v>9284</v>
      </c>
      <c r="C12" s="6">
        <v>9114</v>
      </c>
      <c r="D12" s="4"/>
      <c r="E12" s="4"/>
    </row>
    <row r="13" spans="1:5">
      <c r="A13" s="3" t="s">
        <v>87</v>
      </c>
      <c r="B13" s="4"/>
      <c r="C13" s="4"/>
      <c r="D13" s="4"/>
      <c r="E13" s="4"/>
    </row>
    <row r="14" spans="1:5">
      <c r="A14" s="2" t="s">
        <v>90</v>
      </c>
      <c r="B14" s="6">
        <v>1746</v>
      </c>
      <c r="C14" s="6">
        <v>1418</v>
      </c>
      <c r="D14" s="4"/>
      <c r="E14" s="4"/>
    </row>
    <row r="15" spans="1:5">
      <c r="A15" s="2" t="s">
        <v>85</v>
      </c>
      <c r="B15" s="4">
        <v>512</v>
      </c>
      <c r="C15" s="4">
        <v>547</v>
      </c>
      <c r="D15" s="4"/>
      <c r="E15" s="4"/>
    </row>
    <row r="16" spans="1:5">
      <c r="A16" s="2" t="s">
        <v>95</v>
      </c>
      <c r="B16" s="6">
        <v>3593</v>
      </c>
      <c r="C16" s="6">
        <v>3170</v>
      </c>
      <c r="D16" s="4"/>
      <c r="E16" s="4"/>
    </row>
    <row r="17" spans="1:5">
      <c r="A17" s="2" t="s">
        <v>97</v>
      </c>
      <c r="B17" s="4">
        <v>595</v>
      </c>
      <c r="C17" s="4">
        <v>621</v>
      </c>
      <c r="D17" s="4"/>
      <c r="E17" s="4"/>
    </row>
    <row r="18" spans="1:5">
      <c r="A18" s="2" t="s">
        <v>98</v>
      </c>
      <c r="B18" s="4">
        <v>250</v>
      </c>
      <c r="C18" s="4">
        <v>271</v>
      </c>
      <c r="D18" s="4"/>
      <c r="E18" s="4"/>
    </row>
    <row r="19" spans="1:5">
      <c r="A19" s="2" t="s">
        <v>99</v>
      </c>
      <c r="B19" s="6">
        <v>9071</v>
      </c>
      <c r="C19" s="6">
        <v>8846</v>
      </c>
      <c r="D19" s="4"/>
      <c r="E19" s="4"/>
    </row>
    <row r="20" spans="1:5" ht="30">
      <c r="A20" s="2" t="s">
        <v>996</v>
      </c>
      <c r="B20" s="4"/>
      <c r="C20" s="4"/>
      <c r="D20" s="4"/>
      <c r="E20" s="4"/>
    </row>
    <row r="21" spans="1:5">
      <c r="A21" s="3" t="s">
        <v>69</v>
      </c>
      <c r="B21" s="4"/>
      <c r="C21" s="4"/>
      <c r="D21" s="4"/>
      <c r="E21" s="4"/>
    </row>
    <row r="22" spans="1:5">
      <c r="A22" s="2" t="s">
        <v>70</v>
      </c>
      <c r="B22" s="4">
        <v>4</v>
      </c>
      <c r="C22" s="4">
        <v>1</v>
      </c>
      <c r="D22" s="4"/>
      <c r="E22" s="4"/>
    </row>
    <row r="23" spans="1:5">
      <c r="A23" s="2" t="s">
        <v>1118</v>
      </c>
      <c r="B23" s="4">
        <v>30</v>
      </c>
      <c r="C23" s="4">
        <v>38</v>
      </c>
      <c r="D23" s="4"/>
      <c r="E23" s="4"/>
    </row>
    <row r="24" spans="1:5">
      <c r="A24" s="2" t="s">
        <v>74</v>
      </c>
      <c r="B24" s="4">
        <v>50</v>
      </c>
      <c r="C24" s="4">
        <v>42</v>
      </c>
      <c r="D24" s="4"/>
      <c r="E24" s="4"/>
    </row>
    <row r="25" spans="1:5" ht="30">
      <c r="A25" s="2" t="s">
        <v>75</v>
      </c>
      <c r="B25" s="4">
        <v>1</v>
      </c>
      <c r="C25" s="4">
        <v>1</v>
      </c>
      <c r="D25" s="4"/>
      <c r="E25" s="4"/>
    </row>
    <row r="26" spans="1:5">
      <c r="A26" s="2" t="s">
        <v>79</v>
      </c>
      <c r="B26" s="4">
        <v>85</v>
      </c>
      <c r="C26" s="4">
        <v>82</v>
      </c>
      <c r="D26" s="4"/>
      <c r="E26" s="4"/>
    </row>
    <row r="27" spans="1:5">
      <c r="A27" s="2" t="s">
        <v>80</v>
      </c>
      <c r="B27" s="4">
        <v>15</v>
      </c>
      <c r="C27" s="4">
        <v>14</v>
      </c>
      <c r="D27" s="4"/>
      <c r="E27" s="4"/>
    </row>
    <row r="28" spans="1:5">
      <c r="A28" s="2" t="s">
        <v>81</v>
      </c>
      <c r="B28" s="4">
        <v>12</v>
      </c>
      <c r="C28" s="4">
        <v>12</v>
      </c>
      <c r="D28" s="4"/>
      <c r="E28" s="4"/>
    </row>
    <row r="29" spans="1:5">
      <c r="A29" s="2" t="s">
        <v>125</v>
      </c>
      <c r="B29" s="4">
        <v>68</v>
      </c>
      <c r="C29" s="4">
        <v>63</v>
      </c>
      <c r="D29" s="4"/>
      <c r="E29" s="4"/>
    </row>
    <row r="30" spans="1:5">
      <c r="A30" s="2" t="s">
        <v>305</v>
      </c>
      <c r="B30" s="4">
        <v>4</v>
      </c>
      <c r="C30" s="4">
        <v>3</v>
      </c>
      <c r="D30" s="4"/>
      <c r="E30" s="4"/>
    </row>
    <row r="31" spans="1:5">
      <c r="A31" s="2" t="s">
        <v>86</v>
      </c>
      <c r="B31" s="4">
        <v>184</v>
      </c>
      <c r="C31" s="4">
        <v>174</v>
      </c>
      <c r="D31" s="4"/>
      <c r="E31" s="4"/>
    </row>
    <row r="32" spans="1:5">
      <c r="A32" s="3" t="s">
        <v>87</v>
      </c>
      <c r="B32" s="4"/>
      <c r="C32" s="4"/>
      <c r="D32" s="4"/>
      <c r="E32" s="4"/>
    </row>
    <row r="33" spans="1:5">
      <c r="A33" s="2" t="s">
        <v>90</v>
      </c>
      <c r="B33" s="4">
        <v>21</v>
      </c>
      <c r="C33" s="4">
        <v>26</v>
      </c>
      <c r="D33" s="4"/>
      <c r="E33" s="4"/>
    </row>
    <row r="34" spans="1:5">
      <c r="A34" s="2" t="s">
        <v>85</v>
      </c>
      <c r="B34" s="4">
        <v>21</v>
      </c>
      <c r="C34" s="4">
        <v>13</v>
      </c>
      <c r="D34" s="4"/>
      <c r="E34" s="4"/>
    </row>
    <row r="35" spans="1:5">
      <c r="A35" s="2" t="s">
        <v>95</v>
      </c>
      <c r="B35" s="4">
        <v>42</v>
      </c>
      <c r="C35" s="4">
        <v>39</v>
      </c>
      <c r="D35" s="4"/>
      <c r="E35" s="4"/>
    </row>
    <row r="36" spans="1:5">
      <c r="A36" s="2" t="s">
        <v>97</v>
      </c>
      <c r="B36" s="4">
        <v>149</v>
      </c>
      <c r="C36" s="4">
        <v>141</v>
      </c>
      <c r="D36" s="4"/>
      <c r="E36" s="4"/>
    </row>
    <row r="37" spans="1:5">
      <c r="A37" s="2" t="s">
        <v>98</v>
      </c>
      <c r="B37" s="4">
        <v>1</v>
      </c>
      <c r="C37" s="4">
        <v>2</v>
      </c>
      <c r="D37" s="4"/>
      <c r="E37" s="4"/>
    </row>
    <row r="38" spans="1:5">
      <c r="A38" s="2" t="s">
        <v>99</v>
      </c>
      <c r="B38" s="8">
        <v>192</v>
      </c>
      <c r="C38" s="8">
        <v>182</v>
      </c>
      <c r="D38" s="4"/>
      <c r="E38" s="4"/>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19</v>
      </c>
      <c r="B1" s="7" t="s">
        <v>21</v>
      </c>
      <c r="C1" s="7"/>
      <c r="D1" s="7" t="s">
        <v>1</v>
      </c>
      <c r="E1" s="7"/>
    </row>
    <row r="2" spans="1:5">
      <c r="A2" s="1" t="s">
        <v>20</v>
      </c>
      <c r="B2" s="1" t="s">
        <v>2</v>
      </c>
      <c r="C2" s="1" t="s">
        <v>22</v>
      </c>
      <c r="D2" s="1" t="s">
        <v>2</v>
      </c>
      <c r="E2" s="1" t="s">
        <v>22</v>
      </c>
    </row>
    <row r="3" spans="1:5">
      <c r="A3" s="2" t="s">
        <v>1120</v>
      </c>
      <c r="B3" s="4"/>
      <c r="C3" s="4"/>
      <c r="D3" s="4"/>
      <c r="E3" s="4"/>
    </row>
    <row r="4" spans="1:5" ht="45">
      <c r="A4" s="3" t="s">
        <v>1121</v>
      </c>
      <c r="B4" s="4"/>
      <c r="C4" s="4"/>
      <c r="D4" s="4"/>
      <c r="E4" s="4"/>
    </row>
    <row r="5" spans="1:5">
      <c r="A5" s="2" t="s">
        <v>24</v>
      </c>
      <c r="B5" s="8">
        <v>135</v>
      </c>
      <c r="C5" s="8">
        <v>150</v>
      </c>
      <c r="D5" s="8">
        <v>411</v>
      </c>
      <c r="E5" s="8">
        <v>411</v>
      </c>
    </row>
    <row r="6" spans="1:5">
      <c r="A6" s="2" t="s">
        <v>315</v>
      </c>
      <c r="B6" s="4">
        <v>141</v>
      </c>
      <c r="C6" s="4">
        <v>151</v>
      </c>
      <c r="D6" s="4">
        <v>428</v>
      </c>
      <c r="E6" s="4">
        <v>407</v>
      </c>
    </row>
    <row r="7" spans="1:5">
      <c r="A7" s="2" t="s">
        <v>316</v>
      </c>
      <c r="B7" s="4">
        <v>1</v>
      </c>
      <c r="C7" s="4">
        <v>2</v>
      </c>
      <c r="D7" s="4">
        <v>-4</v>
      </c>
      <c r="E7" s="4">
        <v>4</v>
      </c>
    </row>
    <row r="8" spans="1:5">
      <c r="A8" s="2" t="s">
        <v>317</v>
      </c>
      <c r="B8" s="4">
        <v>-7</v>
      </c>
      <c r="C8" s="4">
        <v>-3</v>
      </c>
      <c r="D8" s="4">
        <v>-13</v>
      </c>
      <c r="E8" s="4">
        <v>0</v>
      </c>
    </row>
    <row r="9" spans="1:5" ht="30">
      <c r="A9" s="2" t="s">
        <v>320</v>
      </c>
      <c r="B9" s="8">
        <v>67</v>
      </c>
      <c r="C9" s="8">
        <v>75</v>
      </c>
      <c r="D9" s="8">
        <v>205</v>
      </c>
      <c r="E9" s="8">
        <v>20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122</v>
      </c>
      <c r="B1" s="7" t="s">
        <v>2</v>
      </c>
      <c r="C1" s="7" t="s">
        <v>66</v>
      </c>
    </row>
    <row r="2" spans="1:3">
      <c r="A2" s="1" t="s">
        <v>20</v>
      </c>
      <c r="B2" s="7"/>
      <c r="C2" s="7"/>
    </row>
    <row r="3" spans="1:3">
      <c r="A3" s="3" t="s">
        <v>1123</v>
      </c>
      <c r="B3" s="4"/>
      <c r="C3" s="4"/>
    </row>
    <row r="4" spans="1:3">
      <c r="A4" s="2" t="s">
        <v>322</v>
      </c>
      <c r="B4" s="8">
        <v>63</v>
      </c>
      <c r="C4" s="8">
        <v>54</v>
      </c>
    </row>
    <row r="5" spans="1:3">
      <c r="A5" s="2" t="s">
        <v>323</v>
      </c>
      <c r="B5" s="4">
        <v>11</v>
      </c>
      <c r="C5" s="4">
        <v>12</v>
      </c>
    </row>
    <row r="6" spans="1:3">
      <c r="A6" s="2" t="s">
        <v>324</v>
      </c>
      <c r="B6" s="4">
        <v>55</v>
      </c>
      <c r="C6" s="4">
        <v>53</v>
      </c>
    </row>
    <row r="7" spans="1:3">
      <c r="A7" s="2" t="s">
        <v>1124</v>
      </c>
      <c r="B7" s="4"/>
      <c r="C7" s="4"/>
    </row>
    <row r="8" spans="1:3">
      <c r="A8" s="3" t="s">
        <v>1123</v>
      </c>
      <c r="B8" s="4"/>
      <c r="C8" s="4"/>
    </row>
    <row r="9" spans="1:3">
      <c r="A9" s="2" t="s">
        <v>322</v>
      </c>
      <c r="B9" s="4">
        <v>63</v>
      </c>
      <c r="C9" s="4">
        <v>54</v>
      </c>
    </row>
    <row r="10" spans="1:3">
      <c r="A10" s="2" t="s">
        <v>323</v>
      </c>
      <c r="B10" s="4">
        <v>11</v>
      </c>
      <c r="C10" s="4">
        <v>12</v>
      </c>
    </row>
    <row r="11" spans="1:3">
      <c r="A11" s="2" t="s">
        <v>324</v>
      </c>
      <c r="B11" s="8">
        <v>55</v>
      </c>
      <c r="C11" s="8">
        <v>5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5703125" bestFit="1" customWidth="1"/>
    <col min="4" max="5" width="18.28515625" bestFit="1" customWidth="1"/>
    <col min="6" max="7" width="17.5703125" bestFit="1" customWidth="1"/>
    <col min="8" max="9" width="36.5703125" bestFit="1" customWidth="1"/>
    <col min="10" max="11" width="33.85546875" bestFit="1" customWidth="1"/>
    <col min="12" max="12" width="24.28515625" bestFit="1" customWidth="1"/>
  </cols>
  <sheetData>
    <row r="1" spans="1:12">
      <c r="A1" s="7" t="s">
        <v>1125</v>
      </c>
      <c r="B1" s="1" t="s">
        <v>2</v>
      </c>
      <c r="C1" s="1" t="s">
        <v>66</v>
      </c>
      <c r="D1" s="1" t="s">
        <v>2</v>
      </c>
      <c r="E1" s="1" t="s">
        <v>22</v>
      </c>
      <c r="F1" s="1" t="s">
        <v>2</v>
      </c>
      <c r="G1" s="1" t="s">
        <v>66</v>
      </c>
      <c r="H1" s="1" t="s">
        <v>2</v>
      </c>
      <c r="I1" s="1" t="s">
        <v>2</v>
      </c>
      <c r="J1" s="1" t="s">
        <v>2</v>
      </c>
      <c r="K1" s="1" t="s">
        <v>66</v>
      </c>
      <c r="L1" s="1" t="s">
        <v>2</v>
      </c>
    </row>
    <row r="2" spans="1:12">
      <c r="A2" s="7"/>
      <c r="B2" s="1" t="s">
        <v>1126</v>
      </c>
      <c r="C2" s="1" t="s">
        <v>1126</v>
      </c>
      <c r="D2" s="1" t="s">
        <v>1124</v>
      </c>
      <c r="E2" s="1" t="s">
        <v>1124</v>
      </c>
      <c r="F2" s="1" t="s">
        <v>1124</v>
      </c>
      <c r="G2" s="1" t="s">
        <v>1124</v>
      </c>
      <c r="H2" s="1" t="s">
        <v>1124</v>
      </c>
      <c r="I2" s="1" t="s">
        <v>1124</v>
      </c>
      <c r="J2" s="1" t="s">
        <v>1129</v>
      </c>
      <c r="K2" s="1" t="s">
        <v>1129</v>
      </c>
      <c r="L2" s="1" t="s">
        <v>1130</v>
      </c>
    </row>
    <row r="3" spans="1:12" ht="30">
      <c r="A3" s="7"/>
      <c r="B3" s="1"/>
      <c r="C3" s="1"/>
      <c r="D3" s="1" t="s">
        <v>1126</v>
      </c>
      <c r="E3" s="1" t="s">
        <v>1126</v>
      </c>
      <c r="F3" s="1" t="s">
        <v>1127</v>
      </c>
      <c r="G3" s="1" t="s">
        <v>1126</v>
      </c>
      <c r="H3" s="1" t="s">
        <v>1128</v>
      </c>
      <c r="I3" s="1" t="s">
        <v>1128</v>
      </c>
      <c r="J3" s="1" t="s">
        <v>1126</v>
      </c>
      <c r="K3" s="1" t="s">
        <v>1126</v>
      </c>
      <c r="L3" s="1" t="s">
        <v>1126</v>
      </c>
    </row>
    <row r="4" spans="1:12">
      <c r="A4" s="7"/>
      <c r="B4" s="1"/>
      <c r="C4" s="1"/>
      <c r="D4" s="1"/>
      <c r="E4" s="1"/>
      <c r="F4" s="1"/>
      <c r="G4" s="1"/>
      <c r="H4" s="1" t="s">
        <v>1126</v>
      </c>
      <c r="I4" s="1" t="s">
        <v>1127</v>
      </c>
      <c r="J4" s="1"/>
      <c r="K4" s="1"/>
      <c r="L4" s="1"/>
    </row>
    <row r="5" spans="1:12" ht="45">
      <c r="A5" s="3" t="s">
        <v>1131</v>
      </c>
      <c r="B5" s="4"/>
      <c r="C5" s="4"/>
      <c r="D5" s="4"/>
      <c r="E5" s="4"/>
      <c r="F5" s="4"/>
      <c r="G5" s="4"/>
      <c r="H5" s="4"/>
      <c r="I5" s="4"/>
      <c r="J5" s="4"/>
      <c r="K5" s="4"/>
      <c r="L5" s="4"/>
    </row>
    <row r="6" spans="1:12" ht="30">
      <c r="A6" s="2" t="s">
        <v>1132</v>
      </c>
      <c r="B6" s="4"/>
      <c r="C6" s="4"/>
      <c r="D6" s="8">
        <v>1000000</v>
      </c>
      <c r="E6" s="4"/>
      <c r="F6" s="4"/>
      <c r="G6" s="4"/>
      <c r="H6" s="4"/>
      <c r="I6" s="4"/>
      <c r="J6" s="4"/>
      <c r="K6" s="4"/>
      <c r="L6" s="4"/>
    </row>
    <row r="7" spans="1:12" ht="30">
      <c r="A7" s="2" t="s">
        <v>1133</v>
      </c>
      <c r="B7" s="4"/>
      <c r="C7" s="4"/>
      <c r="D7" s="4" t="s">
        <v>1134</v>
      </c>
      <c r="E7" s="4" t="s">
        <v>1134</v>
      </c>
      <c r="F7" s="4"/>
      <c r="G7" s="4"/>
      <c r="H7" s="4"/>
      <c r="I7" s="4"/>
      <c r="J7" s="4"/>
      <c r="K7" s="4"/>
      <c r="L7" s="4"/>
    </row>
    <row r="8" spans="1:12" ht="30">
      <c r="A8" s="2" t="s">
        <v>1135</v>
      </c>
      <c r="B8" s="4"/>
      <c r="C8" s="4"/>
      <c r="D8" s="238">
        <v>0.5</v>
      </c>
      <c r="E8" s="4"/>
      <c r="F8" s="4"/>
      <c r="G8" s="4"/>
      <c r="H8" s="4"/>
      <c r="I8" s="4"/>
      <c r="J8" s="4"/>
      <c r="K8" s="4"/>
      <c r="L8" s="4"/>
    </row>
    <row r="9" spans="1:12" ht="30">
      <c r="A9" s="2" t="s">
        <v>1136</v>
      </c>
      <c r="B9" s="4"/>
      <c r="C9" s="4"/>
      <c r="D9" s="4"/>
      <c r="E9" s="4"/>
      <c r="F9" s="6">
        <v>6000000</v>
      </c>
      <c r="G9" s="4"/>
      <c r="H9" s="6">
        <v>2000000</v>
      </c>
      <c r="I9" s="6">
        <v>2000000</v>
      </c>
      <c r="J9" s="4"/>
      <c r="K9" s="4"/>
      <c r="L9" s="4"/>
    </row>
    <row r="10" spans="1:12">
      <c r="A10" s="2" t="s">
        <v>1137</v>
      </c>
      <c r="B10" s="4"/>
      <c r="C10" s="4"/>
      <c r="D10" s="4"/>
      <c r="E10" s="4"/>
      <c r="F10" s="4"/>
      <c r="G10" s="4"/>
      <c r="H10" s="4"/>
      <c r="I10" s="4"/>
      <c r="J10" s="6">
        <v>1000000</v>
      </c>
      <c r="K10" s="4"/>
      <c r="L10" s="4"/>
    </row>
    <row r="11" spans="1:12" ht="30">
      <c r="A11" s="2" t="s">
        <v>1138</v>
      </c>
      <c r="B11" s="4"/>
      <c r="C11" s="4"/>
      <c r="D11" s="4">
        <v>1</v>
      </c>
      <c r="E11" s="4">
        <v>1</v>
      </c>
      <c r="F11" s="4"/>
      <c r="G11" s="4"/>
      <c r="H11" s="4"/>
      <c r="I11" s="4"/>
      <c r="J11" s="4"/>
      <c r="K11" s="4"/>
      <c r="L11" s="4"/>
    </row>
    <row r="12" spans="1:12">
      <c r="A12" s="2" t="s">
        <v>322</v>
      </c>
      <c r="B12" s="6">
        <v>63000000</v>
      </c>
      <c r="C12" s="6">
        <v>54000000</v>
      </c>
      <c r="D12" s="6">
        <v>63000000</v>
      </c>
      <c r="E12" s="4"/>
      <c r="F12" s="4"/>
      <c r="G12" s="6">
        <v>54000000</v>
      </c>
      <c r="H12" s="4"/>
      <c r="I12" s="4"/>
      <c r="J12" s="6">
        <v>1000000</v>
      </c>
      <c r="K12" s="6">
        <v>1000000</v>
      </c>
      <c r="L12" s="4"/>
    </row>
    <row r="13" spans="1:12">
      <c r="A13" s="2" t="s">
        <v>1139</v>
      </c>
      <c r="B13" s="4"/>
      <c r="C13" s="4"/>
      <c r="D13" s="4"/>
      <c r="E13" s="4"/>
      <c r="F13" s="4"/>
      <c r="G13" s="4"/>
      <c r="H13" s="4"/>
      <c r="I13" s="4"/>
      <c r="J13" s="4"/>
      <c r="K13" s="4"/>
      <c r="L13" s="8">
        <v>250000000</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
  <sheetViews>
    <sheetView showGridLines="0" workbookViewId="0"/>
  </sheetViews>
  <sheetFormatPr defaultRowHeight="15"/>
  <cols>
    <col min="1" max="1" width="36.5703125" bestFit="1" customWidth="1"/>
    <col min="2" max="2" width="13.5703125" bestFit="1" customWidth="1"/>
    <col min="3" max="3" width="12.7109375" bestFit="1" customWidth="1"/>
    <col min="4" max="4" width="26" customWidth="1"/>
    <col min="5" max="5" width="4.85546875" customWidth="1"/>
    <col min="6" max="6" width="31.140625" bestFit="1" customWidth="1"/>
    <col min="7" max="7" width="36.5703125" customWidth="1"/>
    <col min="8" max="8" width="8.28515625" customWidth="1"/>
    <col min="9" max="9" width="36.5703125" customWidth="1"/>
    <col min="10" max="10" width="8.28515625" customWidth="1"/>
    <col min="11" max="11" width="36.5703125" customWidth="1"/>
    <col min="12" max="12" width="7.28515625" customWidth="1"/>
    <col min="13" max="14" width="36.5703125" bestFit="1" customWidth="1"/>
    <col min="15" max="15" width="36.5703125" customWidth="1"/>
    <col min="16" max="16" width="7.140625" customWidth="1"/>
    <col min="17" max="18" width="36.5703125" bestFit="1" customWidth="1"/>
    <col min="19" max="19" width="36.5703125" customWidth="1"/>
    <col min="20" max="20" width="10.28515625" customWidth="1"/>
    <col min="21" max="21" width="36.5703125" bestFit="1" customWidth="1"/>
    <col min="22" max="22" width="36.5703125" customWidth="1"/>
    <col min="23" max="23" width="9.7109375" customWidth="1"/>
    <col min="24" max="24" width="36.5703125" customWidth="1"/>
    <col min="25" max="25" width="8.140625" customWidth="1"/>
    <col min="26" max="26" width="36.5703125" bestFit="1" customWidth="1"/>
    <col min="27" max="27" width="36.5703125" customWidth="1"/>
    <col min="28" max="28" width="10.42578125" customWidth="1"/>
    <col min="29" max="29" width="36.5703125" customWidth="1"/>
    <col min="30" max="30" width="10.42578125" customWidth="1"/>
    <col min="31" max="31" width="36.5703125" customWidth="1"/>
    <col min="32" max="32" width="10.42578125" customWidth="1"/>
    <col min="33" max="33" width="36.5703125" customWidth="1"/>
    <col min="34" max="34" width="11" customWidth="1"/>
    <col min="35" max="35" width="36.5703125" customWidth="1"/>
    <col min="36" max="36" width="11.28515625" customWidth="1"/>
    <col min="37" max="37" width="36.5703125" customWidth="1"/>
    <col min="38" max="38" width="10.140625" customWidth="1"/>
    <col min="39" max="39" width="36.5703125" customWidth="1"/>
    <col min="40" max="40" width="9.140625" customWidth="1"/>
    <col min="41" max="41" width="36.5703125" bestFit="1" customWidth="1"/>
  </cols>
  <sheetData>
    <row r="1" spans="1:41" ht="15" customHeight="1">
      <c r="A1" s="7" t="s">
        <v>1140</v>
      </c>
      <c r="B1" s="1" t="s">
        <v>2</v>
      </c>
      <c r="C1" s="1" t="s">
        <v>66</v>
      </c>
      <c r="D1" s="7" t="s">
        <v>2</v>
      </c>
      <c r="E1" s="7"/>
      <c r="F1" s="1" t="s">
        <v>66</v>
      </c>
      <c r="G1" s="7" t="s">
        <v>2</v>
      </c>
      <c r="H1" s="7"/>
      <c r="I1" s="7" t="s">
        <v>66</v>
      </c>
      <c r="J1" s="7"/>
      <c r="K1" s="7" t="s">
        <v>2</v>
      </c>
      <c r="L1" s="7"/>
      <c r="M1" s="1" t="s">
        <v>66</v>
      </c>
      <c r="N1" s="1" t="s">
        <v>1144</v>
      </c>
      <c r="O1" s="7" t="s">
        <v>2</v>
      </c>
      <c r="P1" s="7"/>
      <c r="Q1" s="1" t="s">
        <v>66</v>
      </c>
      <c r="R1" s="1" t="s">
        <v>1144</v>
      </c>
      <c r="S1" s="7" t="s">
        <v>2</v>
      </c>
      <c r="T1" s="7"/>
      <c r="U1" s="1" t="s">
        <v>66</v>
      </c>
      <c r="V1" s="7" t="s">
        <v>2</v>
      </c>
      <c r="W1" s="7"/>
      <c r="X1" s="7" t="s">
        <v>2</v>
      </c>
      <c r="Y1" s="7"/>
      <c r="Z1" s="1" t="s">
        <v>66</v>
      </c>
      <c r="AA1" s="7" t="s">
        <v>2</v>
      </c>
      <c r="AB1" s="7"/>
      <c r="AC1" s="7" t="s">
        <v>2</v>
      </c>
      <c r="AD1" s="7"/>
      <c r="AE1" s="7" t="s">
        <v>66</v>
      </c>
      <c r="AF1" s="7"/>
      <c r="AG1" s="7" t="s">
        <v>2</v>
      </c>
      <c r="AH1" s="7"/>
      <c r="AI1" s="7" t="s">
        <v>2</v>
      </c>
      <c r="AJ1" s="7"/>
      <c r="AK1" s="7" t="s">
        <v>66</v>
      </c>
      <c r="AL1" s="7"/>
      <c r="AM1" s="7" t="s">
        <v>2</v>
      </c>
      <c r="AN1" s="7"/>
      <c r="AO1" s="1" t="s">
        <v>66</v>
      </c>
    </row>
    <row r="2" spans="1:41" ht="30" customHeight="1">
      <c r="A2" s="7"/>
      <c r="B2" s="1" t="s">
        <v>1126</v>
      </c>
      <c r="C2" s="1" t="s">
        <v>1126</v>
      </c>
      <c r="D2" s="7" t="s">
        <v>1141</v>
      </c>
      <c r="E2" s="7"/>
      <c r="F2" s="1" t="s">
        <v>1141</v>
      </c>
      <c r="G2" s="7" t="s">
        <v>1142</v>
      </c>
      <c r="H2" s="7"/>
      <c r="I2" s="7" t="s">
        <v>1142</v>
      </c>
      <c r="J2" s="7"/>
      <c r="K2" s="7" t="s">
        <v>1143</v>
      </c>
      <c r="L2" s="7"/>
      <c r="M2" s="1" t="s">
        <v>1143</v>
      </c>
      <c r="N2" s="1" t="s">
        <v>1143</v>
      </c>
      <c r="O2" s="7" t="s">
        <v>1145</v>
      </c>
      <c r="P2" s="7"/>
      <c r="Q2" s="1" t="s">
        <v>1145</v>
      </c>
      <c r="R2" s="1" t="s">
        <v>1145</v>
      </c>
      <c r="S2" s="7" t="s">
        <v>1146</v>
      </c>
      <c r="T2" s="7"/>
      <c r="U2" s="1" t="s">
        <v>1146</v>
      </c>
      <c r="V2" s="7" t="s">
        <v>1147</v>
      </c>
      <c r="W2" s="7"/>
      <c r="X2" s="7" t="s">
        <v>1147</v>
      </c>
      <c r="Y2" s="7"/>
      <c r="Z2" s="1" t="s">
        <v>1147</v>
      </c>
      <c r="AA2" s="7" t="s">
        <v>1150</v>
      </c>
      <c r="AB2" s="7"/>
      <c r="AC2" s="7" t="s">
        <v>1150</v>
      </c>
      <c r="AD2" s="7"/>
      <c r="AE2" s="7" t="s">
        <v>1150</v>
      </c>
      <c r="AF2" s="7"/>
      <c r="AG2" s="7" t="s">
        <v>1153</v>
      </c>
      <c r="AH2" s="7"/>
      <c r="AI2" s="7" t="s">
        <v>1153</v>
      </c>
      <c r="AJ2" s="7"/>
      <c r="AK2" s="7" t="s">
        <v>1153</v>
      </c>
      <c r="AL2" s="7"/>
      <c r="AM2" s="7" t="s">
        <v>1155</v>
      </c>
      <c r="AN2" s="7"/>
      <c r="AO2" s="1" t="s">
        <v>1155</v>
      </c>
    </row>
    <row r="3" spans="1:41" ht="15" customHeight="1">
      <c r="A3" s="7"/>
      <c r="B3" s="1"/>
      <c r="C3" s="1"/>
      <c r="D3" s="7" t="s">
        <v>1126</v>
      </c>
      <c r="E3" s="7"/>
      <c r="F3" s="1" t="s">
        <v>1126</v>
      </c>
      <c r="G3" s="7" t="s">
        <v>1126</v>
      </c>
      <c r="H3" s="7"/>
      <c r="I3" s="7" t="s">
        <v>1126</v>
      </c>
      <c r="J3" s="7"/>
      <c r="K3" s="7" t="s">
        <v>1126</v>
      </c>
      <c r="L3" s="7"/>
      <c r="M3" s="1" t="s">
        <v>1126</v>
      </c>
      <c r="N3" s="1" t="s">
        <v>1126</v>
      </c>
      <c r="O3" s="7" t="s">
        <v>1126</v>
      </c>
      <c r="P3" s="7"/>
      <c r="Q3" s="1" t="s">
        <v>1126</v>
      </c>
      <c r="R3" s="1" t="s">
        <v>1126</v>
      </c>
      <c r="S3" s="7" t="s">
        <v>1126</v>
      </c>
      <c r="T3" s="7"/>
      <c r="U3" s="1" t="s">
        <v>1126</v>
      </c>
      <c r="V3" s="7" t="s">
        <v>1148</v>
      </c>
      <c r="W3" s="7"/>
      <c r="X3" s="7" t="s">
        <v>1148</v>
      </c>
      <c r="Y3" s="7"/>
      <c r="Z3" s="1" t="s">
        <v>1148</v>
      </c>
      <c r="AA3" s="7" t="s">
        <v>1151</v>
      </c>
      <c r="AB3" s="7"/>
      <c r="AC3" s="7" t="s">
        <v>1151</v>
      </c>
      <c r="AD3" s="7"/>
      <c r="AE3" s="7" t="s">
        <v>1151</v>
      </c>
      <c r="AF3" s="7"/>
      <c r="AG3" s="7" t="s">
        <v>1112</v>
      </c>
      <c r="AH3" s="7"/>
      <c r="AI3" s="7" t="s">
        <v>1112</v>
      </c>
      <c r="AJ3" s="7"/>
      <c r="AK3" s="7" t="s">
        <v>1112</v>
      </c>
      <c r="AL3" s="7"/>
      <c r="AM3" s="7" t="s">
        <v>1126</v>
      </c>
      <c r="AN3" s="7"/>
      <c r="AO3" s="1" t="s">
        <v>1126</v>
      </c>
    </row>
    <row r="4" spans="1:41" ht="15" customHeight="1">
      <c r="A4" s="7"/>
      <c r="B4" s="1"/>
      <c r="C4" s="1"/>
      <c r="D4" s="7"/>
      <c r="E4" s="7"/>
      <c r="F4" s="1"/>
      <c r="G4" s="7"/>
      <c r="H4" s="7"/>
      <c r="I4" s="7"/>
      <c r="J4" s="7"/>
      <c r="K4" s="7"/>
      <c r="L4" s="7"/>
      <c r="M4" s="1"/>
      <c r="N4" s="1"/>
      <c r="O4" s="7"/>
      <c r="P4" s="7"/>
      <c r="Q4" s="1"/>
      <c r="R4" s="1"/>
      <c r="S4" s="7"/>
      <c r="T4" s="7"/>
      <c r="U4" s="1"/>
      <c r="V4" s="7" t="s">
        <v>1126</v>
      </c>
      <c r="W4" s="7"/>
      <c r="X4" s="7" t="s">
        <v>1149</v>
      </c>
      <c r="Y4" s="7"/>
      <c r="Z4" s="1" t="s">
        <v>1126</v>
      </c>
      <c r="AA4" s="7" t="s">
        <v>1126</v>
      </c>
      <c r="AB4" s="7"/>
      <c r="AC4" s="7" t="s">
        <v>1152</v>
      </c>
      <c r="AD4" s="7"/>
      <c r="AE4" s="7" t="s">
        <v>1126</v>
      </c>
      <c r="AF4" s="7"/>
      <c r="AG4" s="7" t="s">
        <v>1126</v>
      </c>
      <c r="AH4" s="7"/>
      <c r="AI4" s="7" t="s">
        <v>1154</v>
      </c>
      <c r="AJ4" s="7"/>
      <c r="AK4" s="7" t="s">
        <v>1126</v>
      </c>
      <c r="AL4" s="7"/>
      <c r="AM4" s="7"/>
      <c r="AN4" s="7"/>
      <c r="AO4" s="1"/>
    </row>
    <row r="5" spans="1:41">
      <c r="A5" s="3" t="s">
        <v>115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row>
    <row r="6" spans="1:41" ht="17.25">
      <c r="A6" s="2" t="s">
        <v>1157</v>
      </c>
      <c r="B6" s="4"/>
      <c r="C6" s="4"/>
      <c r="D6" s="238">
        <v>3.3000000000000002E-2</v>
      </c>
      <c r="E6" s="236" t="s">
        <v>1063</v>
      </c>
      <c r="F6" s="4"/>
      <c r="G6" s="238">
        <v>3.7499999999999999E-2</v>
      </c>
      <c r="H6" s="236" t="s">
        <v>1063</v>
      </c>
      <c r="I6" s="4"/>
      <c r="J6" s="4"/>
      <c r="K6" s="238">
        <v>8.3799999999999999E-2</v>
      </c>
      <c r="L6" s="236" t="s">
        <v>1063</v>
      </c>
      <c r="M6" s="4"/>
      <c r="N6" s="4"/>
      <c r="O6" s="238">
        <v>8.7499999999999994E-2</v>
      </c>
      <c r="P6" s="236" t="s">
        <v>1063</v>
      </c>
      <c r="Q6" s="4"/>
      <c r="R6" s="4"/>
      <c r="S6" s="238">
        <v>3.6400000000000002E-2</v>
      </c>
      <c r="T6" s="236" t="s">
        <v>1063</v>
      </c>
      <c r="U6" s="4"/>
      <c r="V6" s="238">
        <v>3.0700000000000002E-2</v>
      </c>
      <c r="W6" s="236" t="s">
        <v>1063</v>
      </c>
      <c r="X6" s="238">
        <v>3.0700000000000002E-2</v>
      </c>
      <c r="Y6" s="236" t="s">
        <v>1063</v>
      </c>
      <c r="Z6" s="4"/>
      <c r="AA6" s="238">
        <v>7.4999999999999997E-2</v>
      </c>
      <c r="AB6" s="236" t="s">
        <v>1063</v>
      </c>
      <c r="AC6" s="238">
        <v>7.4999999999999997E-2</v>
      </c>
      <c r="AD6" s="236" t="s">
        <v>1063</v>
      </c>
      <c r="AE6" s="4"/>
      <c r="AF6" s="4"/>
      <c r="AG6" s="238">
        <v>5.5199999999999999E-2</v>
      </c>
      <c r="AH6" s="236" t="s">
        <v>1063</v>
      </c>
      <c r="AI6" s="238">
        <v>5.5199999999999999E-2</v>
      </c>
      <c r="AJ6" s="236" t="s">
        <v>1063</v>
      </c>
      <c r="AK6" s="4"/>
      <c r="AL6" s="4"/>
      <c r="AM6" s="238">
        <v>5.96E-2</v>
      </c>
      <c r="AN6" s="236" t="s">
        <v>1063</v>
      </c>
      <c r="AO6" s="4"/>
    </row>
    <row r="7" spans="1:41">
      <c r="A7" s="2" t="s">
        <v>1158</v>
      </c>
      <c r="B7" s="4"/>
      <c r="C7" s="4"/>
      <c r="D7" s="4"/>
      <c r="E7" s="4"/>
      <c r="F7" s="4"/>
      <c r="G7" s="8">
        <v>1736000000</v>
      </c>
      <c r="H7" s="4"/>
      <c r="I7" s="8">
        <v>1749000000</v>
      </c>
      <c r="J7" s="4"/>
      <c r="K7" s="8">
        <v>1100000000</v>
      </c>
      <c r="L7" s="4"/>
      <c r="M7" s="8">
        <v>1100000000</v>
      </c>
      <c r="N7" s="4"/>
      <c r="O7" s="8">
        <v>1400000000</v>
      </c>
      <c r="P7" s="4"/>
      <c r="Q7" s="8">
        <v>1400000000</v>
      </c>
      <c r="R7" s="4"/>
      <c r="S7" s="8">
        <v>9000000</v>
      </c>
      <c r="T7" s="4"/>
      <c r="U7" s="8">
        <v>11000000</v>
      </c>
      <c r="V7" s="8">
        <v>166000000</v>
      </c>
      <c r="W7" s="4"/>
      <c r="X7" s="4"/>
      <c r="Y7" s="4"/>
      <c r="Z7" s="8">
        <v>155000000</v>
      </c>
      <c r="AA7" s="4"/>
      <c r="AB7" s="4"/>
      <c r="AC7" s="4"/>
      <c r="AD7" s="4"/>
      <c r="AE7" s="4"/>
      <c r="AF7" s="4"/>
      <c r="AG7" s="8">
        <v>9000000</v>
      </c>
      <c r="AH7" s="4"/>
      <c r="AI7" s="4"/>
      <c r="AJ7" s="4"/>
      <c r="AK7" s="8">
        <v>13000000</v>
      </c>
      <c r="AL7" s="4"/>
      <c r="AM7" s="8">
        <v>5000000</v>
      </c>
      <c r="AN7" s="4"/>
      <c r="AO7" s="8">
        <v>10000000</v>
      </c>
    </row>
    <row r="8" spans="1:41">
      <c r="A8" s="2" t="s">
        <v>1159</v>
      </c>
      <c r="B8" s="4"/>
      <c r="C8" s="4"/>
      <c r="D8" s="4"/>
      <c r="E8" s="4"/>
      <c r="F8" s="4"/>
      <c r="G8" s="4"/>
      <c r="H8" s="4"/>
      <c r="I8" s="4"/>
      <c r="J8" s="4"/>
      <c r="K8" s="4"/>
      <c r="L8" s="4"/>
      <c r="M8" s="4"/>
      <c r="N8" s="4"/>
      <c r="O8" s="4"/>
      <c r="P8" s="4"/>
      <c r="Q8" s="4"/>
      <c r="R8" s="4"/>
      <c r="S8" s="4"/>
      <c r="T8" s="4"/>
      <c r="U8" s="4"/>
      <c r="V8" s="4"/>
      <c r="W8" s="4"/>
      <c r="X8" s="4"/>
      <c r="Y8" s="4"/>
      <c r="Z8" s="4"/>
      <c r="AA8" s="6">
        <v>29000000</v>
      </c>
      <c r="AB8" s="4"/>
      <c r="AC8" s="4"/>
      <c r="AD8" s="4"/>
      <c r="AE8" s="6">
        <v>36000000</v>
      </c>
      <c r="AF8" s="4"/>
      <c r="AG8" s="4"/>
      <c r="AH8" s="4"/>
      <c r="AI8" s="4"/>
      <c r="AJ8" s="4"/>
      <c r="AK8" s="4"/>
      <c r="AL8" s="4"/>
      <c r="AM8" s="4"/>
      <c r="AN8" s="4"/>
      <c r="AO8" s="4"/>
    </row>
    <row r="9" spans="1:41" ht="30">
      <c r="A9" s="2" t="s">
        <v>1160</v>
      </c>
      <c r="B9" s="4"/>
      <c r="C9" s="4"/>
      <c r="D9" s="4">
        <v>0</v>
      </c>
      <c r="E9" s="4"/>
      <c r="F9" s="4">
        <v>0</v>
      </c>
      <c r="G9" s="6">
        <v>-16000000</v>
      </c>
      <c r="H9" s="236" t="s">
        <v>1065</v>
      </c>
      <c r="I9" s="6">
        <v>-20000000</v>
      </c>
      <c r="J9" s="236" t="s">
        <v>1065</v>
      </c>
      <c r="K9" s="4">
        <v>0</v>
      </c>
      <c r="L9" s="4"/>
      <c r="M9" s="4">
        <v>0</v>
      </c>
      <c r="N9" s="4"/>
      <c r="O9" s="4">
        <v>0</v>
      </c>
      <c r="P9" s="4"/>
      <c r="Q9" s="4">
        <v>0</v>
      </c>
      <c r="R9" s="4"/>
      <c r="S9" s="4">
        <v>0</v>
      </c>
      <c r="T9" s="4"/>
      <c r="U9" s="4">
        <v>0</v>
      </c>
      <c r="V9" s="4">
        <v>0</v>
      </c>
      <c r="W9" s="4"/>
      <c r="X9" s="4"/>
      <c r="Y9" s="4"/>
      <c r="Z9" s="4">
        <v>0</v>
      </c>
      <c r="AA9" s="4"/>
      <c r="AB9" s="4"/>
      <c r="AC9" s="4"/>
      <c r="AD9" s="4"/>
      <c r="AE9" s="4"/>
      <c r="AF9" s="4"/>
      <c r="AG9" s="6">
        <v>-1000000</v>
      </c>
      <c r="AH9" s="236" t="s">
        <v>1161</v>
      </c>
      <c r="AI9" s="4"/>
      <c r="AJ9" s="4"/>
      <c r="AK9" s="6">
        <v>-2000000</v>
      </c>
      <c r="AL9" s="236" t="s">
        <v>1161</v>
      </c>
      <c r="AM9" s="4">
        <v>0</v>
      </c>
      <c r="AN9" s="4"/>
      <c r="AO9" s="4">
        <v>0</v>
      </c>
    </row>
    <row r="10" spans="1:41" ht="30">
      <c r="A10" s="2" t="s">
        <v>1162</v>
      </c>
      <c r="B10" s="4"/>
      <c r="C10" s="4"/>
      <c r="D10" s="4"/>
      <c r="E10" s="4"/>
      <c r="F10" s="4"/>
      <c r="G10" s="4"/>
      <c r="H10" s="4"/>
      <c r="I10" s="4"/>
      <c r="J10" s="4"/>
      <c r="K10" s="4"/>
      <c r="L10" s="4"/>
      <c r="M10" s="4"/>
      <c r="N10" s="4"/>
      <c r="O10" s="4"/>
      <c r="P10" s="4"/>
      <c r="Q10" s="4"/>
      <c r="R10" s="4"/>
      <c r="S10" s="4"/>
      <c r="T10" s="4"/>
      <c r="U10" s="4"/>
      <c r="V10" s="4"/>
      <c r="W10" s="4"/>
      <c r="X10" s="4"/>
      <c r="Y10" s="4"/>
      <c r="Z10" s="4"/>
      <c r="AA10" s="6">
        <v>-1000000</v>
      </c>
      <c r="AB10" s="236" t="s">
        <v>1163</v>
      </c>
      <c r="AC10" s="4"/>
      <c r="AD10" s="4"/>
      <c r="AE10" s="6">
        <v>-1000000</v>
      </c>
      <c r="AF10" s="236" t="s">
        <v>1163</v>
      </c>
      <c r="AG10" s="4"/>
      <c r="AH10" s="4"/>
      <c r="AI10" s="4"/>
      <c r="AJ10" s="4"/>
      <c r="AK10" s="4"/>
      <c r="AL10" s="4"/>
      <c r="AM10" s="4"/>
      <c r="AN10" s="4"/>
      <c r="AO10" s="4"/>
    </row>
    <row r="11" spans="1:41">
      <c r="A11" s="2" t="s">
        <v>1164</v>
      </c>
      <c r="B11" s="6">
        <v>4436000000</v>
      </c>
      <c r="C11" s="6">
        <v>4451000000</v>
      </c>
      <c r="D11" s="4"/>
      <c r="E11" s="4"/>
      <c r="F11" s="4"/>
      <c r="G11" s="6">
        <v>1720000000</v>
      </c>
      <c r="H11" s="4"/>
      <c r="I11" s="6">
        <v>1729000000</v>
      </c>
      <c r="J11" s="4"/>
      <c r="K11" s="6">
        <v>1100000000</v>
      </c>
      <c r="L11" s="4"/>
      <c r="M11" s="6">
        <v>1100000000</v>
      </c>
      <c r="N11" s="4"/>
      <c r="O11" s="6">
        <v>1400000000</v>
      </c>
      <c r="P11" s="4"/>
      <c r="Q11" s="6">
        <v>1400000000</v>
      </c>
      <c r="R11" s="4"/>
      <c r="S11" s="6">
        <v>9000000</v>
      </c>
      <c r="T11" s="4"/>
      <c r="U11" s="6">
        <v>11000000</v>
      </c>
      <c r="V11" s="6">
        <v>166000000</v>
      </c>
      <c r="W11" s="4"/>
      <c r="X11" s="4"/>
      <c r="Y11" s="4"/>
      <c r="Z11" s="6">
        <v>155000000</v>
      </c>
      <c r="AA11" s="4"/>
      <c r="AB11" s="4"/>
      <c r="AC11" s="4"/>
      <c r="AD11" s="4"/>
      <c r="AE11" s="4"/>
      <c r="AF11" s="4"/>
      <c r="AG11" s="6">
        <v>8000000</v>
      </c>
      <c r="AH11" s="4"/>
      <c r="AI11" s="4"/>
      <c r="AJ11" s="4"/>
      <c r="AK11" s="6">
        <v>11000000</v>
      </c>
      <c r="AL11" s="4"/>
      <c r="AM11" s="6">
        <v>5000000</v>
      </c>
      <c r="AN11" s="4"/>
      <c r="AO11" s="6">
        <v>10000000</v>
      </c>
    </row>
    <row r="12" spans="1:41">
      <c r="A12" s="2" t="s">
        <v>1165</v>
      </c>
      <c r="B12" s="4"/>
      <c r="C12" s="4"/>
      <c r="D12" s="4"/>
      <c r="E12" s="4"/>
      <c r="F12" s="4"/>
      <c r="G12" s="4"/>
      <c r="H12" s="4"/>
      <c r="I12" s="4"/>
      <c r="J12" s="4"/>
      <c r="K12" s="4"/>
      <c r="L12" s="4"/>
      <c r="M12" s="4"/>
      <c r="N12" s="4"/>
      <c r="O12" s="4"/>
      <c r="P12" s="4"/>
      <c r="Q12" s="4"/>
      <c r="R12" s="4"/>
      <c r="S12" s="4"/>
      <c r="T12" s="4"/>
      <c r="U12" s="4"/>
      <c r="V12" s="4"/>
      <c r="W12" s="4"/>
      <c r="X12" s="4"/>
      <c r="Y12" s="4"/>
      <c r="Z12" s="4"/>
      <c r="AA12" s="6">
        <v>28000000</v>
      </c>
      <c r="AB12" s="4"/>
      <c r="AC12" s="4"/>
      <c r="AD12" s="4"/>
      <c r="AE12" s="6">
        <v>35000000</v>
      </c>
      <c r="AF12" s="4"/>
      <c r="AG12" s="4"/>
      <c r="AH12" s="4"/>
      <c r="AI12" s="4"/>
      <c r="AJ12" s="4"/>
      <c r="AK12" s="4"/>
      <c r="AL12" s="4"/>
      <c r="AM12" s="4"/>
      <c r="AN12" s="4"/>
      <c r="AO12" s="4"/>
    </row>
    <row r="13" spans="1:41">
      <c r="A13" s="2" t="s">
        <v>364</v>
      </c>
      <c r="B13" s="6">
        <v>5485000000</v>
      </c>
      <c r="C13" s="6">
        <v>5197000000</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row>
    <row r="14" spans="1:41" ht="30">
      <c r="A14" s="2" t="s">
        <v>1166</v>
      </c>
      <c r="B14" s="6">
        <v>-18000000</v>
      </c>
      <c r="C14" s="6">
        <v>-23000000</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row>
    <row r="15" spans="1:41">
      <c r="A15" s="2" t="s">
        <v>1167</v>
      </c>
      <c r="B15" s="6">
        <v>5467000000</v>
      </c>
      <c r="C15" s="6">
        <v>5174000000</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row>
    <row r="16" spans="1:41">
      <c r="A16" s="2" t="s">
        <v>346</v>
      </c>
      <c r="B16" s="6">
        <v>-1031000000</v>
      </c>
      <c r="C16" s="6">
        <v>-723000000</v>
      </c>
      <c r="D16" s="6">
        <v>-1031000000</v>
      </c>
      <c r="E16" s="4"/>
      <c r="F16" s="6">
        <v>-723000000</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row>
    <row r="17" spans="1:41">
      <c r="A17" s="2" t="s">
        <v>900</v>
      </c>
      <c r="B17" s="6">
        <v>-108000000</v>
      </c>
      <c r="C17" s="6">
        <v>-92000000</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row>
    <row r="18" spans="1:41" ht="30">
      <c r="A18" s="2" t="s">
        <v>1168</v>
      </c>
      <c r="B18" s="6">
        <v>4346000000</v>
      </c>
      <c r="C18" s="6">
        <v>4382000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row>
    <row r="19" spans="1:41" ht="30">
      <c r="A19" s="2" t="s">
        <v>1169</v>
      </c>
      <c r="B19" s="6">
        <v>4328000000</v>
      </c>
      <c r="C19" s="6">
        <v>4359000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row>
    <row r="20" spans="1:41">
      <c r="A20" s="2" t="s">
        <v>1170</v>
      </c>
      <c r="B20" s="4"/>
      <c r="C20" s="4"/>
      <c r="D20" s="4"/>
      <c r="E20" s="4"/>
      <c r="F20" s="4"/>
      <c r="G20" s="4"/>
      <c r="H20" s="4"/>
      <c r="I20" s="4"/>
      <c r="J20" s="4"/>
      <c r="K20" s="4"/>
      <c r="L20" s="4"/>
      <c r="M20" s="4"/>
      <c r="N20" s="6">
        <v>1100000000</v>
      </c>
      <c r="O20" s="4"/>
      <c r="P20" s="4"/>
      <c r="Q20" s="4"/>
      <c r="R20" s="6">
        <v>1400000000</v>
      </c>
      <c r="S20" s="4"/>
      <c r="T20" s="4"/>
      <c r="U20" s="4"/>
      <c r="V20" s="4"/>
      <c r="W20" s="4"/>
      <c r="X20" s="6">
        <v>182000000000</v>
      </c>
      <c r="Y20" s="4"/>
      <c r="Z20" s="4"/>
      <c r="AA20" s="4"/>
      <c r="AB20" s="4"/>
      <c r="AC20" s="4"/>
      <c r="AD20" s="4"/>
      <c r="AE20" s="4"/>
      <c r="AF20" s="4"/>
      <c r="AG20" s="4"/>
      <c r="AH20" s="4"/>
      <c r="AI20" s="6">
        <v>23000000</v>
      </c>
      <c r="AJ20" s="4"/>
      <c r="AK20" s="4"/>
      <c r="AL20" s="4"/>
      <c r="AM20" s="4"/>
      <c r="AN20" s="4"/>
      <c r="AO20" s="4"/>
    </row>
    <row r="21" spans="1:41" ht="30">
      <c r="A21" s="2" t="s">
        <v>117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6">
        <v>29000000</v>
      </c>
      <c r="AD21" s="4"/>
      <c r="AE21" s="4"/>
      <c r="AF21" s="4"/>
      <c r="AG21" s="4"/>
      <c r="AH21" s="4"/>
      <c r="AI21" s="4"/>
      <c r="AJ21" s="4"/>
      <c r="AK21" s="4"/>
      <c r="AL21" s="4"/>
      <c r="AM21" s="4"/>
      <c r="AN21" s="4"/>
      <c r="AO21" s="4"/>
    </row>
    <row r="22" spans="1:41">
      <c r="A22" s="72"/>
      <c r="B22" s="72"/>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c r="AC22" s="72"/>
      <c r="AD22" s="72"/>
      <c r="AE22" s="72"/>
      <c r="AF22" s="72"/>
      <c r="AG22" s="72"/>
      <c r="AH22" s="72"/>
      <c r="AI22" s="72"/>
      <c r="AJ22" s="72"/>
      <c r="AK22" s="72"/>
      <c r="AL22" s="72"/>
      <c r="AM22" s="72"/>
      <c r="AN22" s="72"/>
      <c r="AO22" s="72"/>
    </row>
    <row r="23" spans="1:41" ht="15" customHeight="1">
      <c r="A23" s="2" t="s">
        <v>1063</v>
      </c>
      <c r="B23" s="14" t="s">
        <v>1172</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c r="AO23" s="14"/>
    </row>
    <row r="24" spans="1:41" ht="15" customHeight="1">
      <c r="A24" s="2" t="s">
        <v>1065</v>
      </c>
      <c r="B24" s="14" t="s">
        <v>375</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c r="AM24" s="14"/>
      <c r="AN24" s="14"/>
      <c r="AO24" s="14"/>
    </row>
    <row r="25" spans="1:41" ht="15" customHeight="1">
      <c r="A25" s="2" t="s">
        <v>1161</v>
      </c>
      <c r="B25" s="14" t="s">
        <v>377</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c r="AM25" s="14"/>
      <c r="AN25" s="14"/>
      <c r="AO25" s="14"/>
    </row>
    <row r="26" spans="1:41" ht="15" customHeight="1">
      <c r="A26" s="2" t="s">
        <v>1163</v>
      </c>
      <c r="B26" s="14" t="s">
        <v>376</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row>
  </sheetData>
  <mergeCells count="66">
    <mergeCell ref="B24:AO24"/>
    <mergeCell ref="B25:AO25"/>
    <mergeCell ref="B26:AO26"/>
    <mergeCell ref="AM1:AN1"/>
    <mergeCell ref="AM2:AN2"/>
    <mergeCell ref="AM3:AN3"/>
    <mergeCell ref="AM4:AN4"/>
    <mergeCell ref="A22:AO22"/>
    <mergeCell ref="B23:AO23"/>
    <mergeCell ref="AI1:AJ1"/>
    <mergeCell ref="AI2:AJ2"/>
    <mergeCell ref="AI3:AJ3"/>
    <mergeCell ref="AI4:AJ4"/>
    <mergeCell ref="AK1:AL1"/>
    <mergeCell ref="AK2:AL2"/>
    <mergeCell ref="AK3:AL3"/>
    <mergeCell ref="AK4:AL4"/>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V1:W1"/>
    <mergeCell ref="V2:W2"/>
    <mergeCell ref="V3:W3"/>
    <mergeCell ref="V4:W4"/>
    <mergeCell ref="X1:Y1"/>
    <mergeCell ref="X2:Y2"/>
    <mergeCell ref="X3:Y3"/>
    <mergeCell ref="X4:Y4"/>
    <mergeCell ref="O1:P1"/>
    <mergeCell ref="O2:P2"/>
    <mergeCell ref="O3:P3"/>
    <mergeCell ref="O4:P4"/>
    <mergeCell ref="S1:T1"/>
    <mergeCell ref="S2:T2"/>
    <mergeCell ref="S3:T3"/>
    <mergeCell ref="S4:T4"/>
    <mergeCell ref="I1:J1"/>
    <mergeCell ref="I2:J2"/>
    <mergeCell ref="I3:J3"/>
    <mergeCell ref="I4:J4"/>
    <mergeCell ref="K1:L1"/>
    <mergeCell ref="K2:L2"/>
    <mergeCell ref="K3:L3"/>
    <mergeCell ref="K4:L4"/>
    <mergeCell ref="A1:A4"/>
    <mergeCell ref="D1:E1"/>
    <mergeCell ref="D2:E2"/>
    <mergeCell ref="D3:E3"/>
    <mergeCell ref="D4:E4"/>
    <mergeCell ref="G1:H1"/>
    <mergeCell ref="G2:H2"/>
    <mergeCell ref="G3:H3"/>
    <mergeCell ref="G4:H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173</v>
      </c>
      <c r="B1" s="7" t="s">
        <v>2</v>
      </c>
      <c r="C1" s="7" t="s">
        <v>66</v>
      </c>
    </row>
    <row r="2" spans="1:3">
      <c r="A2" s="1" t="s">
        <v>20</v>
      </c>
      <c r="B2" s="7"/>
      <c r="C2" s="7"/>
    </row>
    <row r="3" spans="1:3" ht="30">
      <c r="A3" s="3" t="s">
        <v>1174</v>
      </c>
      <c r="B3" s="4"/>
      <c r="C3" s="4"/>
    </row>
    <row r="4" spans="1:3" ht="45">
      <c r="A4" s="2" t="s">
        <v>381</v>
      </c>
      <c r="B4" s="8">
        <v>1139</v>
      </c>
      <c r="C4" s="4"/>
    </row>
    <row r="5" spans="1:3">
      <c r="A5" s="2" t="s">
        <v>382</v>
      </c>
      <c r="B5" s="4">
        <v>53</v>
      </c>
      <c r="C5" s="4"/>
    </row>
    <row r="6" spans="1:3">
      <c r="A6" s="2" t="s">
        <v>383</v>
      </c>
      <c r="B6" s="6">
        <v>2876</v>
      </c>
      <c r="C6" s="4"/>
    </row>
    <row r="7" spans="1:3">
      <c r="A7" s="2" t="s">
        <v>384</v>
      </c>
      <c r="B7" s="4">
        <v>9</v>
      </c>
      <c r="C7" s="4"/>
    </row>
    <row r="8" spans="1:3">
      <c r="A8" s="2" t="s">
        <v>385</v>
      </c>
      <c r="B8" s="4">
        <v>8</v>
      </c>
      <c r="C8" s="4"/>
    </row>
    <row r="9" spans="1:3">
      <c r="A9" s="2" t="s">
        <v>386</v>
      </c>
      <c r="B9" s="6">
        <v>1400</v>
      </c>
      <c r="C9" s="4"/>
    </row>
    <row r="10" spans="1:3">
      <c r="A10" s="2" t="s">
        <v>364</v>
      </c>
      <c r="B10" s="8">
        <v>5485</v>
      </c>
      <c r="C10" s="8">
        <v>519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c r="A2" s="1" t="s">
        <v>20</v>
      </c>
      <c r="B2" s="1" t="s">
        <v>2</v>
      </c>
      <c r="C2" s="1" t="s">
        <v>22</v>
      </c>
    </row>
    <row r="3" spans="1:3">
      <c r="A3" s="3" t="s">
        <v>122</v>
      </c>
      <c r="B3" s="4"/>
      <c r="C3" s="4"/>
    </row>
    <row r="4" spans="1:3">
      <c r="A4" s="2" t="s">
        <v>37</v>
      </c>
      <c r="B4" s="8">
        <v>119</v>
      </c>
      <c r="C4" s="8">
        <v>50</v>
      </c>
    </row>
    <row r="5" spans="1:3" ht="30">
      <c r="A5" s="3" t="s">
        <v>123</v>
      </c>
      <c r="B5" s="4"/>
      <c r="C5" s="4"/>
    </row>
    <row r="6" spans="1:3">
      <c r="A6" s="2" t="s">
        <v>27</v>
      </c>
      <c r="B6" s="4">
        <v>266</v>
      </c>
      <c r="C6" s="4">
        <v>247</v>
      </c>
    </row>
    <row r="7" spans="1:3" ht="45">
      <c r="A7" s="2" t="s">
        <v>124</v>
      </c>
      <c r="B7" s="4">
        <v>6</v>
      </c>
      <c r="C7" s="4">
        <v>9</v>
      </c>
    </row>
    <row r="8" spans="1:3">
      <c r="A8" s="2" t="s">
        <v>30</v>
      </c>
      <c r="B8" s="4">
        <v>-23</v>
      </c>
      <c r="C8" s="4">
        <v>-6</v>
      </c>
    </row>
    <row r="9" spans="1:3">
      <c r="A9" s="2" t="s">
        <v>125</v>
      </c>
      <c r="B9" s="4">
        <v>-46</v>
      </c>
      <c r="C9" s="4">
        <v>-45</v>
      </c>
    </row>
    <row r="10" spans="1:3">
      <c r="A10" s="2" t="s">
        <v>126</v>
      </c>
      <c r="B10" s="4">
        <v>9</v>
      </c>
      <c r="C10" s="4">
        <v>9</v>
      </c>
    </row>
    <row r="11" spans="1:3" ht="30">
      <c r="A11" s="2" t="s">
        <v>32</v>
      </c>
      <c r="B11" s="4">
        <v>4</v>
      </c>
      <c r="C11" s="4">
        <v>12</v>
      </c>
    </row>
    <row r="12" spans="1:3" ht="30">
      <c r="A12" s="2" t="s">
        <v>127</v>
      </c>
      <c r="B12" s="4">
        <v>-4</v>
      </c>
      <c r="C12" s="4">
        <v>-3</v>
      </c>
    </row>
    <row r="13" spans="1:3">
      <c r="A13" s="2" t="s">
        <v>128</v>
      </c>
      <c r="B13" s="4">
        <v>4</v>
      </c>
      <c r="C13" s="4">
        <v>4</v>
      </c>
    </row>
    <row r="14" spans="1:3">
      <c r="A14" s="2" t="s">
        <v>129</v>
      </c>
      <c r="B14" s="4">
        <v>7</v>
      </c>
      <c r="C14" s="4">
        <v>19</v>
      </c>
    </row>
    <row r="15" spans="1:3" ht="30">
      <c r="A15" s="2" t="s">
        <v>130</v>
      </c>
      <c r="B15" s="4">
        <v>19</v>
      </c>
      <c r="C15" s="4">
        <v>19</v>
      </c>
    </row>
    <row r="16" spans="1:3">
      <c r="A16" s="2" t="s">
        <v>131</v>
      </c>
      <c r="B16" s="4">
        <v>0</v>
      </c>
      <c r="C16" s="4">
        <v>-6</v>
      </c>
    </row>
    <row r="17" spans="1:3" ht="45">
      <c r="A17" s="3" t="s">
        <v>132</v>
      </c>
      <c r="B17" s="4"/>
      <c r="C17" s="4"/>
    </row>
    <row r="18" spans="1:3">
      <c r="A18" s="2" t="s">
        <v>133</v>
      </c>
      <c r="B18" s="4">
        <v>-176</v>
      </c>
      <c r="C18" s="4">
        <v>151</v>
      </c>
    </row>
    <row r="19" spans="1:3">
      <c r="A19" s="2" t="s">
        <v>74</v>
      </c>
      <c r="B19" s="4">
        <v>-437</v>
      </c>
      <c r="C19" s="4">
        <v>-30</v>
      </c>
    </row>
    <row r="20" spans="1:3">
      <c r="A20" s="2" t="s">
        <v>90</v>
      </c>
      <c r="B20" s="4">
        <v>427</v>
      </c>
      <c r="C20" s="4">
        <v>-22</v>
      </c>
    </row>
    <row r="21" spans="1:3">
      <c r="A21" s="2" t="s">
        <v>134</v>
      </c>
      <c r="B21" s="4">
        <v>-62</v>
      </c>
      <c r="C21" s="4">
        <v>35</v>
      </c>
    </row>
    <row r="22" spans="1:3">
      <c r="A22" s="2" t="s">
        <v>135</v>
      </c>
      <c r="B22" s="4">
        <v>-6</v>
      </c>
      <c r="C22" s="4">
        <v>-89</v>
      </c>
    </row>
    <row r="23" spans="1:3">
      <c r="A23" s="2" t="s">
        <v>136</v>
      </c>
      <c r="B23" s="4">
        <v>3</v>
      </c>
      <c r="C23" s="4">
        <v>-1</v>
      </c>
    </row>
    <row r="24" spans="1:3">
      <c r="A24" s="2" t="s">
        <v>137</v>
      </c>
      <c r="B24" s="4">
        <v>-23</v>
      </c>
      <c r="C24" s="4">
        <v>3</v>
      </c>
    </row>
    <row r="25" spans="1:3" ht="30">
      <c r="A25" s="2" t="s">
        <v>138</v>
      </c>
      <c r="B25" s="4">
        <v>87</v>
      </c>
      <c r="C25" s="4">
        <v>356</v>
      </c>
    </row>
    <row r="26" spans="1:3">
      <c r="A26" s="3" t="s">
        <v>139</v>
      </c>
      <c r="B26" s="4"/>
      <c r="C26" s="4"/>
    </row>
    <row r="27" spans="1:3">
      <c r="A27" s="2" t="s">
        <v>140</v>
      </c>
      <c r="B27" s="4">
        <v>-368</v>
      </c>
      <c r="C27" s="4">
        <v>-522</v>
      </c>
    </row>
    <row r="28" spans="1:3" ht="45">
      <c r="A28" s="2" t="s">
        <v>141</v>
      </c>
      <c r="B28" s="4">
        <v>100</v>
      </c>
      <c r="C28" s="4">
        <v>7</v>
      </c>
    </row>
    <row r="29" spans="1:3" ht="30">
      <c r="A29" s="2" t="s">
        <v>142</v>
      </c>
      <c r="B29" s="4">
        <v>0</v>
      </c>
      <c r="C29" s="4">
        <v>8</v>
      </c>
    </row>
    <row r="30" spans="1:3" ht="30">
      <c r="A30" s="2" t="s">
        <v>143</v>
      </c>
      <c r="B30" s="4">
        <v>-17</v>
      </c>
      <c r="C30" s="4">
        <v>-12</v>
      </c>
    </row>
    <row r="31" spans="1:3" ht="45">
      <c r="A31" s="2" t="s">
        <v>144</v>
      </c>
      <c r="B31" s="4">
        <v>1</v>
      </c>
      <c r="C31" s="4">
        <v>6</v>
      </c>
    </row>
    <row r="32" spans="1:3">
      <c r="A32" s="2" t="s">
        <v>145</v>
      </c>
      <c r="B32" s="4">
        <v>-284</v>
      </c>
      <c r="C32" s="4">
        <v>-513</v>
      </c>
    </row>
    <row r="33" spans="1:3">
      <c r="A33" s="3" t="s">
        <v>146</v>
      </c>
      <c r="B33" s="4"/>
      <c r="C33" s="4"/>
    </row>
    <row r="34" spans="1:3" ht="30">
      <c r="A34" s="2" t="s">
        <v>147</v>
      </c>
      <c r="B34" s="4">
        <v>303</v>
      </c>
      <c r="C34" s="4">
        <v>138</v>
      </c>
    </row>
    <row r="35" spans="1:3" ht="30">
      <c r="A35" s="2" t="s">
        <v>148</v>
      </c>
      <c r="B35" s="4">
        <v>-209</v>
      </c>
      <c r="C35" s="4">
        <v>-113</v>
      </c>
    </row>
    <row r="36" spans="1:3" ht="30">
      <c r="A36" s="2" t="s">
        <v>149</v>
      </c>
      <c r="B36" s="4">
        <v>238</v>
      </c>
      <c r="C36" s="4">
        <v>359</v>
      </c>
    </row>
    <row r="37" spans="1:3" ht="30">
      <c r="A37" s="2" t="s">
        <v>150</v>
      </c>
      <c r="B37" s="4">
        <v>-250</v>
      </c>
      <c r="C37" s="4">
        <v>0</v>
      </c>
    </row>
    <row r="38" spans="1:3">
      <c r="A38" s="2" t="s">
        <v>151</v>
      </c>
      <c r="B38" s="4">
        <v>-1</v>
      </c>
      <c r="C38" s="4">
        <v>0</v>
      </c>
    </row>
    <row r="39" spans="1:3">
      <c r="A39" s="2" t="s">
        <v>152</v>
      </c>
      <c r="B39" s="4">
        <v>-3</v>
      </c>
      <c r="C39" s="4">
        <v>-8</v>
      </c>
    </row>
    <row r="40" spans="1:3" ht="30">
      <c r="A40" s="2" t="s">
        <v>153</v>
      </c>
      <c r="B40" s="4">
        <v>78</v>
      </c>
      <c r="C40" s="4">
        <v>376</v>
      </c>
    </row>
    <row r="41" spans="1:3" ht="30">
      <c r="A41" s="2" t="s">
        <v>154</v>
      </c>
      <c r="B41" s="4">
        <v>-119</v>
      </c>
      <c r="C41" s="4">
        <v>219</v>
      </c>
    </row>
    <row r="42" spans="1:3" ht="30">
      <c r="A42" s="2" t="s">
        <v>155</v>
      </c>
      <c r="B42" s="4">
        <v>-3</v>
      </c>
      <c r="C42" s="4">
        <v>7</v>
      </c>
    </row>
    <row r="43" spans="1:3" ht="30">
      <c r="A43" s="2" t="s">
        <v>156</v>
      </c>
      <c r="B43" s="4">
        <v>509</v>
      </c>
      <c r="C43" s="4">
        <v>301</v>
      </c>
    </row>
    <row r="44" spans="1:3" ht="30">
      <c r="A44" s="2" t="s">
        <v>157</v>
      </c>
      <c r="B44" s="8">
        <v>387</v>
      </c>
      <c r="C44" s="8">
        <v>52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5.85546875" bestFit="1" customWidth="1"/>
  </cols>
  <sheetData>
    <row r="1" spans="1:3" ht="15" customHeight="1">
      <c r="A1" s="7" t="s">
        <v>1175</v>
      </c>
      <c r="B1" s="1" t="s">
        <v>1</v>
      </c>
      <c r="C1" s="1" t="s">
        <v>1176</v>
      </c>
    </row>
    <row r="2" spans="1:3">
      <c r="A2" s="7"/>
      <c r="B2" s="1" t="s">
        <v>2</v>
      </c>
      <c r="C2" s="1" t="s">
        <v>1177</v>
      </c>
    </row>
    <row r="3" spans="1:3">
      <c r="A3" s="2" t="s">
        <v>1178</v>
      </c>
      <c r="B3" s="4"/>
      <c r="C3" s="4"/>
    </row>
    <row r="4" spans="1:3">
      <c r="A4" s="3" t="s">
        <v>1156</v>
      </c>
      <c r="B4" s="4"/>
      <c r="C4" s="4"/>
    </row>
    <row r="5" spans="1:3">
      <c r="A5" s="2" t="s">
        <v>1179</v>
      </c>
      <c r="B5" s="4" t="s">
        <v>385</v>
      </c>
      <c r="C5" s="4"/>
    </row>
    <row r="6" spans="1:3">
      <c r="A6" s="2" t="s">
        <v>1180</v>
      </c>
      <c r="B6" s="8">
        <v>1200000000</v>
      </c>
      <c r="C6" s="4"/>
    </row>
    <row r="7" spans="1:3">
      <c r="A7" s="2" t="s">
        <v>1181</v>
      </c>
      <c r="B7" s="6">
        <v>500000000</v>
      </c>
      <c r="C7" s="4"/>
    </row>
    <row r="8" spans="1:3">
      <c r="A8" s="2" t="s">
        <v>1182</v>
      </c>
      <c r="B8" s="4" t="s">
        <v>1183</v>
      </c>
      <c r="C8" s="4"/>
    </row>
    <row r="9" spans="1:3" ht="45">
      <c r="A9" s="2" t="s">
        <v>1184</v>
      </c>
      <c r="B9" s="4"/>
      <c r="C9" s="4"/>
    </row>
    <row r="10" spans="1:3">
      <c r="A10" s="3" t="s">
        <v>1156</v>
      </c>
      <c r="B10" s="4"/>
      <c r="C10" s="4"/>
    </row>
    <row r="11" spans="1:3">
      <c r="A11" s="2" t="s">
        <v>1185</v>
      </c>
      <c r="B11" s="6">
        <v>1700000000</v>
      </c>
      <c r="C11" s="4"/>
    </row>
    <row r="12" spans="1:3">
      <c r="A12" s="2" t="s">
        <v>1179</v>
      </c>
      <c r="B12" s="4" t="s">
        <v>384</v>
      </c>
      <c r="C12" s="4"/>
    </row>
    <row r="13" spans="1:3" ht="45">
      <c r="A13" s="2" t="s">
        <v>1186</v>
      </c>
      <c r="B13" s="4"/>
      <c r="C13" s="4"/>
    </row>
    <row r="14" spans="1:3">
      <c r="A14" s="3" t="s">
        <v>1156</v>
      </c>
      <c r="B14" s="4"/>
      <c r="C14" s="4"/>
    </row>
    <row r="15" spans="1:3">
      <c r="A15" s="2" t="s">
        <v>1187</v>
      </c>
      <c r="B15" s="238">
        <v>0.01</v>
      </c>
      <c r="C15" s="4"/>
    </row>
    <row r="16" spans="1:3" ht="75">
      <c r="A16" s="2" t="s">
        <v>1188</v>
      </c>
      <c r="B16" s="4"/>
      <c r="C16" s="4"/>
    </row>
    <row r="17" spans="1:3">
      <c r="A17" s="3" t="s">
        <v>1156</v>
      </c>
      <c r="B17" s="4"/>
      <c r="C17" s="4"/>
    </row>
    <row r="18" spans="1:3">
      <c r="A18" s="2" t="s">
        <v>1189</v>
      </c>
      <c r="B18" s="238">
        <v>2.75E-2</v>
      </c>
      <c r="C18" s="4"/>
    </row>
    <row r="19" spans="1:3">
      <c r="A19" s="2" t="s">
        <v>1190</v>
      </c>
      <c r="B19" s="4"/>
      <c r="C19" s="4"/>
    </row>
    <row r="20" spans="1:3">
      <c r="A20" s="3" t="s">
        <v>1156</v>
      </c>
      <c r="B20" s="4"/>
      <c r="C20" s="4"/>
    </row>
    <row r="21" spans="1:3">
      <c r="A21" s="2" t="s">
        <v>1179</v>
      </c>
      <c r="B21" s="4"/>
      <c r="C21" s="4" t="s">
        <v>1191</v>
      </c>
    </row>
    <row r="22" spans="1:3">
      <c r="A22" s="2" t="s">
        <v>1180</v>
      </c>
      <c r="B22" s="4"/>
      <c r="C22" s="6">
        <v>1200000000</v>
      </c>
    </row>
    <row r="23" spans="1:3">
      <c r="A23" s="2" t="s">
        <v>1181</v>
      </c>
      <c r="B23" s="4"/>
      <c r="C23" s="6">
        <v>500000000</v>
      </c>
    </row>
    <row r="24" spans="1:3">
      <c r="A24" s="2" t="s">
        <v>1182</v>
      </c>
      <c r="B24" s="4"/>
      <c r="C24" s="4" t="s">
        <v>1183</v>
      </c>
    </row>
    <row r="25" spans="1:3" ht="30">
      <c r="A25" s="2" t="s">
        <v>1192</v>
      </c>
      <c r="B25" s="4"/>
      <c r="C25" s="6">
        <v>1000000000</v>
      </c>
    </row>
    <row r="26" spans="1:3" ht="30">
      <c r="A26" s="2" t="s">
        <v>1193</v>
      </c>
      <c r="B26" s="4"/>
      <c r="C26" s="4">
        <v>1.25</v>
      </c>
    </row>
    <row r="27" spans="1:3" ht="30">
      <c r="A27" s="2" t="s">
        <v>1194</v>
      </c>
      <c r="B27" s="4"/>
      <c r="C27" s="8">
        <v>110000000</v>
      </c>
    </row>
    <row r="28" spans="1:3" ht="45">
      <c r="A28" s="2" t="s">
        <v>1195</v>
      </c>
      <c r="B28" s="4"/>
      <c r="C28" s="238">
        <v>0.125</v>
      </c>
    </row>
    <row r="29" spans="1:3" ht="30">
      <c r="A29" s="2" t="s">
        <v>1196</v>
      </c>
      <c r="B29" s="4"/>
      <c r="C29" s="4" t="s">
        <v>1197</v>
      </c>
    </row>
    <row r="30" spans="1:3" ht="45">
      <c r="A30" s="2" t="s">
        <v>1198</v>
      </c>
      <c r="B30" s="4"/>
      <c r="C30" s="238">
        <v>0.2</v>
      </c>
    </row>
    <row r="31" spans="1:3" ht="30">
      <c r="A31" s="2" t="s">
        <v>1199</v>
      </c>
      <c r="B31" s="4"/>
      <c r="C31" s="4"/>
    </row>
    <row r="32" spans="1:3">
      <c r="A32" s="3" t="s">
        <v>1156</v>
      </c>
      <c r="B32" s="4"/>
      <c r="C32" s="4"/>
    </row>
    <row r="33" spans="1:3" ht="45">
      <c r="A33" s="2" t="s">
        <v>1198</v>
      </c>
      <c r="B33" s="4"/>
      <c r="C33" s="238">
        <v>0.25</v>
      </c>
    </row>
    <row r="34" spans="1:3" ht="45">
      <c r="A34" s="2" t="s">
        <v>1200</v>
      </c>
      <c r="B34" s="4"/>
      <c r="C34" s="4"/>
    </row>
    <row r="35" spans="1:3">
      <c r="A35" s="3" t="s">
        <v>1156</v>
      </c>
      <c r="B35" s="4"/>
      <c r="C35" s="4"/>
    </row>
    <row r="36" spans="1:3">
      <c r="A36" s="2" t="s">
        <v>1189</v>
      </c>
      <c r="B36" s="4"/>
      <c r="C36" s="238">
        <v>1.4999999999999999E-2</v>
      </c>
    </row>
    <row r="37" spans="1:3" ht="30">
      <c r="A37" s="2" t="s">
        <v>1201</v>
      </c>
      <c r="B37" s="4"/>
      <c r="C37" s="4"/>
    </row>
    <row r="38" spans="1:3">
      <c r="A38" s="3" t="s">
        <v>1156</v>
      </c>
      <c r="B38" s="4"/>
      <c r="C38" s="4"/>
    </row>
    <row r="39" spans="1:3">
      <c r="A39" s="2" t="s">
        <v>1189</v>
      </c>
      <c r="B39" s="4"/>
      <c r="C39" s="238">
        <v>5.0000000000000001E-3</v>
      </c>
    </row>
    <row r="40" spans="1:3" ht="45">
      <c r="A40" s="2" t="s">
        <v>1202</v>
      </c>
      <c r="B40" s="4"/>
      <c r="C40" s="4"/>
    </row>
    <row r="41" spans="1:3">
      <c r="A41" s="3" t="s">
        <v>1156</v>
      </c>
      <c r="B41" s="4"/>
      <c r="C41" s="4"/>
    </row>
    <row r="42" spans="1:3">
      <c r="A42" s="2" t="s">
        <v>1189</v>
      </c>
      <c r="B42" s="4"/>
      <c r="C42" s="238">
        <v>0.02</v>
      </c>
    </row>
    <row r="43" spans="1:3" ht="30">
      <c r="A43" s="2" t="s">
        <v>1203</v>
      </c>
      <c r="B43" s="4"/>
      <c r="C43" s="4"/>
    </row>
    <row r="44" spans="1:3">
      <c r="A44" s="3" t="s">
        <v>1156</v>
      </c>
      <c r="B44" s="4"/>
      <c r="C44" s="4"/>
    </row>
    <row r="45" spans="1:3">
      <c r="A45" s="2" t="s">
        <v>1189</v>
      </c>
      <c r="B45" s="4"/>
      <c r="C45" s="238">
        <v>0.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42578125" bestFit="1" customWidth="1"/>
    <col min="2" max="2" width="12.28515625" bestFit="1" customWidth="1"/>
    <col min="3" max="3" width="12.5703125" bestFit="1" customWidth="1"/>
    <col min="4" max="5" width="32.5703125" bestFit="1" customWidth="1"/>
    <col min="6" max="7" width="15.7109375" bestFit="1" customWidth="1"/>
    <col min="8" max="8" width="27.7109375" bestFit="1" customWidth="1"/>
    <col min="9" max="10" width="32.85546875" bestFit="1" customWidth="1"/>
    <col min="11" max="12" width="30.5703125" bestFit="1" customWidth="1"/>
    <col min="13" max="13" width="25.140625" bestFit="1" customWidth="1"/>
    <col min="14" max="14" width="22.5703125" bestFit="1" customWidth="1"/>
    <col min="15" max="15" width="25.28515625" bestFit="1" customWidth="1"/>
  </cols>
  <sheetData>
    <row r="1" spans="1:15">
      <c r="A1" s="1" t="s">
        <v>1204</v>
      </c>
      <c r="B1" s="1" t="s">
        <v>2</v>
      </c>
      <c r="C1" s="1" t="s">
        <v>66</v>
      </c>
      <c r="D1" s="1" t="s">
        <v>2</v>
      </c>
      <c r="E1" s="1" t="s">
        <v>2</v>
      </c>
      <c r="F1" s="1" t="s">
        <v>2</v>
      </c>
      <c r="G1" s="1" t="s">
        <v>2</v>
      </c>
      <c r="H1" s="1" t="s">
        <v>2</v>
      </c>
      <c r="I1" s="1" t="s">
        <v>2</v>
      </c>
      <c r="J1" s="1" t="s">
        <v>2</v>
      </c>
      <c r="K1" s="1" t="s">
        <v>2</v>
      </c>
      <c r="L1" s="1" t="s">
        <v>2</v>
      </c>
      <c r="M1" s="1" t="s">
        <v>2</v>
      </c>
      <c r="N1" s="1" t="s">
        <v>2</v>
      </c>
      <c r="O1" s="1" t="s">
        <v>2</v>
      </c>
    </row>
    <row r="2" spans="1:15">
      <c r="A2" s="1" t="s">
        <v>20</v>
      </c>
      <c r="B2" s="1" t="s">
        <v>1126</v>
      </c>
      <c r="C2" s="1" t="s">
        <v>1126</v>
      </c>
      <c r="D2" s="1" t="s">
        <v>1148</v>
      </c>
      <c r="E2" s="1" t="s">
        <v>1148</v>
      </c>
      <c r="F2" s="1" t="s">
        <v>1206</v>
      </c>
      <c r="G2" s="1" t="s">
        <v>1206</v>
      </c>
      <c r="H2" s="1" t="s">
        <v>1208</v>
      </c>
      <c r="I2" s="1" t="s">
        <v>1209</v>
      </c>
      <c r="J2" s="1" t="s">
        <v>1209</v>
      </c>
      <c r="K2" s="1" t="s">
        <v>1210</v>
      </c>
      <c r="L2" s="1" t="s">
        <v>1210</v>
      </c>
      <c r="M2" s="1" t="s">
        <v>1212</v>
      </c>
      <c r="N2" s="1" t="s">
        <v>1190</v>
      </c>
      <c r="O2" s="1" t="s">
        <v>1190</v>
      </c>
    </row>
    <row r="3" spans="1:15">
      <c r="A3" s="1"/>
      <c r="B3" s="1"/>
      <c r="C3" s="1"/>
      <c r="D3" s="1" t="s">
        <v>1205</v>
      </c>
      <c r="E3" s="1" t="s">
        <v>1205</v>
      </c>
      <c r="F3" s="1" t="s">
        <v>1126</v>
      </c>
      <c r="G3" s="1" t="s">
        <v>1207</v>
      </c>
      <c r="H3" s="1" t="s">
        <v>1126</v>
      </c>
      <c r="I3" s="1" t="s">
        <v>1126</v>
      </c>
      <c r="J3" s="1" t="s">
        <v>1149</v>
      </c>
      <c r="K3" s="1" t="s">
        <v>1126</v>
      </c>
      <c r="L3" s="1" t="s">
        <v>1211</v>
      </c>
      <c r="M3" s="1" t="s">
        <v>1126</v>
      </c>
      <c r="N3" s="1" t="s">
        <v>1126</v>
      </c>
      <c r="O3" s="1" t="s">
        <v>1213</v>
      </c>
    </row>
    <row r="4" spans="1:15">
      <c r="A4" s="1"/>
      <c r="B4" s="1"/>
      <c r="C4" s="1"/>
      <c r="D4" s="1" t="s">
        <v>1126</v>
      </c>
      <c r="E4" s="1" t="s">
        <v>1149</v>
      </c>
      <c r="F4" s="1"/>
      <c r="G4" s="1"/>
      <c r="H4" s="1"/>
      <c r="I4" s="1"/>
      <c r="J4" s="1"/>
      <c r="K4" s="1"/>
      <c r="L4" s="1"/>
      <c r="M4" s="1"/>
      <c r="N4" s="1"/>
      <c r="O4" s="1" t="s">
        <v>1126</v>
      </c>
    </row>
    <row r="5" spans="1:15">
      <c r="A5" s="3" t="s">
        <v>1214</v>
      </c>
      <c r="B5" s="4"/>
      <c r="C5" s="4"/>
      <c r="D5" s="4"/>
      <c r="E5" s="4"/>
      <c r="F5" s="4"/>
      <c r="G5" s="4"/>
      <c r="H5" s="4"/>
      <c r="I5" s="4"/>
      <c r="J5" s="4"/>
      <c r="K5" s="4"/>
      <c r="L5" s="4"/>
      <c r="M5" s="4"/>
      <c r="N5" s="4"/>
      <c r="O5" s="4"/>
    </row>
    <row r="6" spans="1:15">
      <c r="A6" s="2" t="s">
        <v>89</v>
      </c>
      <c r="B6" s="8">
        <v>1031</v>
      </c>
      <c r="C6" s="8">
        <v>723</v>
      </c>
      <c r="D6" s="8">
        <v>107</v>
      </c>
      <c r="E6" s="6">
        <v>118000</v>
      </c>
      <c r="F6" s="4"/>
      <c r="G6" s="4"/>
      <c r="H6" s="8">
        <v>237</v>
      </c>
      <c r="I6" s="8">
        <v>107</v>
      </c>
      <c r="J6" s="6">
        <v>118000</v>
      </c>
      <c r="K6" s="8">
        <v>16</v>
      </c>
      <c r="L6" s="6">
        <v>349000</v>
      </c>
      <c r="M6" s="8">
        <v>1</v>
      </c>
      <c r="N6" s="4"/>
      <c r="O6" s="8">
        <v>670</v>
      </c>
    </row>
    <row r="7" spans="1:15">
      <c r="A7" s="2" t="s">
        <v>1215</v>
      </c>
      <c r="B7" s="4"/>
      <c r="C7" s="4"/>
      <c r="D7" s="4"/>
      <c r="E7" s="4"/>
      <c r="F7" s="4"/>
      <c r="G7" s="4"/>
      <c r="H7" s="4"/>
      <c r="I7" s="4"/>
      <c r="J7" s="4"/>
      <c r="K7" s="4"/>
      <c r="L7" s="4"/>
      <c r="M7" s="4"/>
      <c r="N7" s="4">
        <v>10</v>
      </c>
      <c r="O7" s="4"/>
    </row>
    <row r="8" spans="1:15">
      <c r="A8" s="2" t="s">
        <v>1216</v>
      </c>
      <c r="B8" s="4"/>
      <c r="C8" s="4"/>
      <c r="D8" s="4"/>
      <c r="E8" s="4"/>
      <c r="F8" s="8">
        <v>25</v>
      </c>
      <c r="G8" s="4">
        <v>150</v>
      </c>
      <c r="H8" s="4"/>
      <c r="I8" s="4"/>
      <c r="J8" s="4"/>
      <c r="K8" s="4"/>
      <c r="L8" s="4"/>
      <c r="M8" s="4"/>
      <c r="N8" s="8">
        <v>320</v>
      </c>
      <c r="O8"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4.28515625" bestFit="1" customWidth="1"/>
  </cols>
  <sheetData>
    <row r="1" spans="1:2">
      <c r="A1" s="1" t="s">
        <v>1217</v>
      </c>
      <c r="B1" s="1" t="s">
        <v>1144</v>
      </c>
    </row>
    <row r="2" spans="1:2" ht="30">
      <c r="A2" s="2" t="s">
        <v>1143</v>
      </c>
      <c r="B2" s="4"/>
    </row>
    <row r="3" spans="1:2">
      <c r="A3" s="3" t="s">
        <v>1156</v>
      </c>
      <c r="B3" s="4"/>
    </row>
    <row r="4" spans="1:2">
      <c r="A4" s="2" t="s">
        <v>1185</v>
      </c>
      <c r="B4" s="8">
        <v>1100000000</v>
      </c>
    </row>
    <row r="5" spans="1:2">
      <c r="A5" s="2" t="s">
        <v>1218</v>
      </c>
      <c r="B5" s="238">
        <v>8.3799999999999999E-2</v>
      </c>
    </row>
    <row r="6" spans="1:2" ht="30">
      <c r="A6" s="2" t="s">
        <v>1145</v>
      </c>
      <c r="B6" s="4"/>
    </row>
    <row r="7" spans="1:2">
      <c r="A7" s="3" t="s">
        <v>1156</v>
      </c>
      <c r="B7" s="4"/>
    </row>
    <row r="8" spans="1:2">
      <c r="A8" s="2" t="s">
        <v>1185</v>
      </c>
      <c r="B8" s="8">
        <v>1400000000</v>
      </c>
    </row>
    <row r="9" spans="1:2">
      <c r="A9" s="2" t="s">
        <v>1218</v>
      </c>
      <c r="B9" s="238">
        <v>8.7499999999999994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219</v>
      </c>
      <c r="B1" s="1" t="s">
        <v>1</v>
      </c>
    </row>
    <row r="2" spans="1:2">
      <c r="A2" s="1" t="s">
        <v>20</v>
      </c>
      <c r="B2" s="1" t="s">
        <v>2</v>
      </c>
    </row>
    <row r="3" spans="1:2">
      <c r="A3" s="3" t="s">
        <v>1156</v>
      </c>
      <c r="B3" s="4"/>
    </row>
    <row r="4" spans="1:2">
      <c r="A4" s="2" t="s">
        <v>1220</v>
      </c>
      <c r="B4" s="4">
        <v>78</v>
      </c>
    </row>
    <row r="5" spans="1:2" ht="30">
      <c r="A5" s="2" t="s">
        <v>1221</v>
      </c>
      <c r="B5" s="4"/>
    </row>
    <row r="6" spans="1:2">
      <c r="A6" s="3" t="s">
        <v>1156</v>
      </c>
      <c r="B6" s="4"/>
    </row>
    <row r="7" spans="1:2">
      <c r="A7" s="2" t="s">
        <v>1189</v>
      </c>
      <c r="B7" s="238">
        <v>8.0000000000000002E-3</v>
      </c>
    </row>
    <row r="8" spans="1:2" ht="30">
      <c r="A8" s="2" t="s">
        <v>1222</v>
      </c>
      <c r="B8" s="4"/>
    </row>
    <row r="9" spans="1:2">
      <c r="A9" s="3" t="s">
        <v>1156</v>
      </c>
      <c r="B9" s="4"/>
    </row>
    <row r="10" spans="1:2">
      <c r="A10" s="2" t="s">
        <v>1189</v>
      </c>
      <c r="B10" s="238">
        <v>1.38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223</v>
      </c>
      <c r="B1" s="7" t="s">
        <v>2</v>
      </c>
    </row>
    <row r="2" spans="1:2">
      <c r="A2" s="1" t="s">
        <v>20</v>
      </c>
      <c r="B2" s="7"/>
    </row>
    <row r="3" spans="1:2" ht="30">
      <c r="A3" s="2" t="s">
        <v>1153</v>
      </c>
      <c r="B3" s="4"/>
    </row>
    <row r="4" spans="1:2">
      <c r="A4" s="3" t="s">
        <v>1156</v>
      </c>
      <c r="B4" s="4"/>
    </row>
    <row r="5" spans="1:2">
      <c r="A5" s="2" t="s">
        <v>1220</v>
      </c>
      <c r="B5" s="8">
        <v>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29.140625" bestFit="1" customWidth="1"/>
    <col min="5" max="5" width="15.5703125" bestFit="1" customWidth="1"/>
  </cols>
  <sheetData>
    <row r="1" spans="1:5" ht="15" customHeight="1">
      <c r="A1" s="1" t="s">
        <v>1224</v>
      </c>
      <c r="B1" s="7" t="s">
        <v>1109</v>
      </c>
      <c r="C1" s="7"/>
      <c r="D1" s="1"/>
      <c r="E1" s="1" t="s">
        <v>1109</v>
      </c>
    </row>
    <row r="2" spans="1:5">
      <c r="A2" s="1" t="s">
        <v>20</v>
      </c>
      <c r="B2" s="1" t="s">
        <v>1225</v>
      </c>
      <c r="C2" s="1" t="s">
        <v>1225</v>
      </c>
      <c r="D2" s="1" t="s">
        <v>2</v>
      </c>
      <c r="E2" s="1" t="s">
        <v>1225</v>
      </c>
    </row>
    <row r="3" spans="1:5">
      <c r="A3" s="1"/>
      <c r="B3" s="1" t="s">
        <v>1126</v>
      </c>
      <c r="C3" s="1" t="s">
        <v>1152</v>
      </c>
      <c r="D3" s="1" t="s">
        <v>1226</v>
      </c>
      <c r="E3" s="1" t="s">
        <v>1227</v>
      </c>
    </row>
    <row r="4" spans="1:5">
      <c r="A4" s="1"/>
      <c r="B4" s="1"/>
      <c r="C4" s="1"/>
      <c r="D4" s="1" t="s">
        <v>1126</v>
      </c>
      <c r="E4" s="1"/>
    </row>
    <row r="5" spans="1:5">
      <c r="A5" s="3" t="s">
        <v>1156</v>
      </c>
      <c r="B5" s="4"/>
      <c r="C5" s="4"/>
      <c r="D5" s="4"/>
      <c r="E5" s="4"/>
    </row>
    <row r="6" spans="1:5">
      <c r="A6" s="2" t="s">
        <v>1228</v>
      </c>
      <c r="B6" s="4"/>
      <c r="C6" s="4"/>
      <c r="D6" s="4"/>
      <c r="E6" s="4" t="s">
        <v>1229</v>
      </c>
    </row>
    <row r="7" spans="1:5">
      <c r="A7" s="2" t="s">
        <v>1230</v>
      </c>
      <c r="B7" s="4"/>
      <c r="C7" s="4"/>
      <c r="D7" s="4"/>
      <c r="E7" s="238">
        <v>7.4999999999999997E-2</v>
      </c>
    </row>
    <row r="8" spans="1:5">
      <c r="A8" s="2" t="s">
        <v>1231</v>
      </c>
      <c r="B8" s="239">
        <v>1.7</v>
      </c>
      <c r="C8" s="4">
        <v>1.7</v>
      </c>
      <c r="D8" s="4"/>
      <c r="E8" s="4"/>
    </row>
    <row r="9" spans="1:5" ht="30">
      <c r="A9" s="2" t="s">
        <v>1232</v>
      </c>
      <c r="B9" s="4"/>
      <c r="C9" s="4"/>
      <c r="D9" s="8">
        <v>5</v>
      </c>
      <c r="E9"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33</v>
      </c>
      <c r="B1" s="7" t="s">
        <v>21</v>
      </c>
      <c r="C1" s="7"/>
      <c r="D1" s="7" t="s">
        <v>1</v>
      </c>
      <c r="E1" s="7"/>
    </row>
    <row r="2" spans="1:5">
      <c r="A2" s="1" t="s">
        <v>20</v>
      </c>
      <c r="B2" s="1" t="s">
        <v>2</v>
      </c>
      <c r="C2" s="1" t="s">
        <v>22</v>
      </c>
      <c r="D2" s="1" t="s">
        <v>2</v>
      </c>
      <c r="E2" s="1" t="s">
        <v>22</v>
      </c>
    </row>
    <row r="3" spans="1:5">
      <c r="A3" s="2" t="s">
        <v>1234</v>
      </c>
      <c r="B3" s="4"/>
      <c r="C3" s="4"/>
      <c r="D3" s="4"/>
      <c r="E3" s="4"/>
    </row>
    <row r="4" spans="1:5" ht="30">
      <c r="A4" s="3" t="s">
        <v>1235</v>
      </c>
      <c r="B4" s="4"/>
      <c r="C4" s="4"/>
      <c r="D4" s="4"/>
      <c r="E4" s="4"/>
    </row>
    <row r="5" spans="1:5">
      <c r="A5" s="2" t="s">
        <v>418</v>
      </c>
      <c r="B5" s="8">
        <v>4</v>
      </c>
      <c r="C5" s="8">
        <v>4</v>
      </c>
      <c r="D5" s="8">
        <v>11</v>
      </c>
      <c r="E5" s="8">
        <v>2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28515625" bestFit="1" customWidth="1"/>
    <col min="3" max="4" width="15.140625" bestFit="1" customWidth="1"/>
  </cols>
  <sheetData>
    <row r="1" spans="1:4" ht="15" customHeight="1">
      <c r="A1" s="1" t="s">
        <v>1236</v>
      </c>
      <c r="B1" s="7" t="s">
        <v>1</v>
      </c>
      <c r="C1" s="7"/>
      <c r="D1" s="7"/>
    </row>
    <row r="2" spans="1:4" ht="30">
      <c r="A2" s="1" t="s">
        <v>112</v>
      </c>
      <c r="B2" s="1" t="s">
        <v>2</v>
      </c>
      <c r="C2" s="1" t="s">
        <v>2</v>
      </c>
      <c r="D2" s="1" t="s">
        <v>2</v>
      </c>
    </row>
    <row r="3" spans="1:4">
      <c r="A3" s="1"/>
      <c r="B3" s="1" t="s">
        <v>1126</v>
      </c>
      <c r="C3" s="1" t="s">
        <v>1237</v>
      </c>
      <c r="D3" s="1" t="s">
        <v>1237</v>
      </c>
    </row>
    <row r="4" spans="1:4">
      <c r="A4" s="1"/>
      <c r="B4" s="1"/>
      <c r="C4" s="1" t="s">
        <v>1126</v>
      </c>
      <c r="D4" s="1" t="s">
        <v>1238</v>
      </c>
    </row>
    <row r="5" spans="1:4">
      <c r="A5" s="3" t="s">
        <v>1239</v>
      </c>
      <c r="B5" s="4"/>
      <c r="C5" s="4"/>
      <c r="D5" s="4"/>
    </row>
    <row r="6" spans="1:4" ht="30">
      <c r="A6" s="2" t="s">
        <v>1240</v>
      </c>
      <c r="B6" s="4"/>
      <c r="C6" s="6">
        <v>4490860</v>
      </c>
      <c r="D6" s="6">
        <v>4490860</v>
      </c>
    </row>
    <row r="7" spans="1:4">
      <c r="A7" s="2" t="s">
        <v>1241</v>
      </c>
      <c r="B7" s="4"/>
      <c r="C7" s="6">
        <v>1882048</v>
      </c>
      <c r="D7" s="6">
        <v>1882048</v>
      </c>
    </row>
    <row r="8" spans="1:4">
      <c r="A8" s="2" t="s">
        <v>1242</v>
      </c>
      <c r="B8" s="4"/>
      <c r="C8" s="6">
        <v>-748481</v>
      </c>
      <c r="D8" s="6">
        <v>-748481</v>
      </c>
    </row>
    <row r="9" spans="1:4">
      <c r="A9" s="2" t="s">
        <v>1243</v>
      </c>
      <c r="B9" s="4"/>
      <c r="C9" s="6">
        <v>-210944</v>
      </c>
      <c r="D9" s="6">
        <v>-210944</v>
      </c>
    </row>
    <row r="10" spans="1:4" ht="30">
      <c r="A10" s="2" t="s">
        <v>1244</v>
      </c>
      <c r="B10" s="4"/>
      <c r="C10" s="6">
        <v>5413483</v>
      </c>
      <c r="D10" s="6">
        <v>5413483</v>
      </c>
    </row>
    <row r="11" spans="1:4">
      <c r="A11" s="3" t="s">
        <v>1245</v>
      </c>
      <c r="B11" s="4"/>
      <c r="C11" s="4"/>
      <c r="D11" s="4"/>
    </row>
    <row r="12" spans="1:4" ht="30">
      <c r="A12" s="2" t="s">
        <v>1246</v>
      </c>
      <c r="B12" s="4"/>
      <c r="C12" s="4"/>
      <c r="D12" s="4">
        <v>120.42</v>
      </c>
    </row>
    <row r="13" spans="1:4">
      <c r="A13" s="2" t="s">
        <v>1247</v>
      </c>
      <c r="B13" s="4"/>
      <c r="C13" s="4"/>
      <c r="D13" s="4">
        <v>145.62</v>
      </c>
    </row>
    <row r="14" spans="1:4">
      <c r="A14" s="2" t="s">
        <v>1248</v>
      </c>
      <c r="B14" s="4"/>
      <c r="C14" s="4"/>
      <c r="D14" s="4">
        <v>181.2</v>
      </c>
    </row>
    <row r="15" spans="1:4" ht="30">
      <c r="A15" s="2" t="s">
        <v>1249</v>
      </c>
      <c r="B15" s="4"/>
      <c r="C15" s="4"/>
      <c r="D15" s="4">
        <v>126.24</v>
      </c>
    </row>
    <row r="16" spans="1:4" ht="30">
      <c r="A16" s="2" t="s">
        <v>1250</v>
      </c>
      <c r="B16" s="4"/>
      <c r="C16" s="4"/>
      <c r="D16" s="4">
        <v>120.54</v>
      </c>
    </row>
    <row r="17" spans="1:4" ht="30">
      <c r="A17" s="2" t="s">
        <v>1251</v>
      </c>
      <c r="B17" s="4"/>
      <c r="C17" s="8">
        <v>11</v>
      </c>
      <c r="D17" s="4"/>
    </row>
    <row r="18" spans="1:4">
      <c r="A18" s="2" t="s">
        <v>1252</v>
      </c>
      <c r="B18" s="4"/>
      <c r="C18" s="4">
        <v>0</v>
      </c>
      <c r="D18" s="4"/>
    </row>
    <row r="19" spans="1:4">
      <c r="A19" s="2" t="s">
        <v>1253</v>
      </c>
      <c r="B19" s="4"/>
      <c r="C19" s="4">
        <v>3</v>
      </c>
      <c r="D19" s="4"/>
    </row>
    <row r="20" spans="1:4" ht="30">
      <c r="A20" s="2" t="s">
        <v>1254</v>
      </c>
      <c r="B20" s="4">
        <v>0</v>
      </c>
      <c r="C20" s="4"/>
      <c r="D20" s="4"/>
    </row>
    <row r="21" spans="1:4" ht="30">
      <c r="A21" s="2" t="s">
        <v>1255</v>
      </c>
      <c r="B21" s="4"/>
      <c r="C21" s="8">
        <v>15</v>
      </c>
      <c r="D21"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6" width="23.42578125" bestFit="1" customWidth="1"/>
    <col min="7" max="8" width="22.42578125" bestFit="1" customWidth="1"/>
  </cols>
  <sheetData>
    <row r="1" spans="1:8" ht="15" customHeight="1">
      <c r="A1" s="1" t="s">
        <v>1256</v>
      </c>
      <c r="B1" s="7" t="s">
        <v>1</v>
      </c>
      <c r="C1" s="7"/>
      <c r="D1" s="7"/>
      <c r="E1" s="7" t="s">
        <v>113</v>
      </c>
      <c r="F1" s="7"/>
      <c r="G1" s="1" t="s">
        <v>1</v>
      </c>
      <c r="H1" s="1" t="s">
        <v>113</v>
      </c>
    </row>
    <row r="2" spans="1:8" ht="30">
      <c r="A2" s="1" t="s">
        <v>112</v>
      </c>
      <c r="B2" s="7" t="s">
        <v>2</v>
      </c>
      <c r="C2" s="1" t="s">
        <v>2</v>
      </c>
      <c r="D2" s="1" t="s">
        <v>2</v>
      </c>
      <c r="E2" s="1" t="s">
        <v>66</v>
      </c>
      <c r="F2" s="1" t="s">
        <v>66</v>
      </c>
      <c r="G2" s="1" t="s">
        <v>2</v>
      </c>
      <c r="H2" s="1" t="s">
        <v>66</v>
      </c>
    </row>
    <row r="3" spans="1:8">
      <c r="A3" s="1"/>
      <c r="B3" s="7"/>
      <c r="C3" s="1" t="s">
        <v>1257</v>
      </c>
      <c r="D3" s="1" t="s">
        <v>1257</v>
      </c>
      <c r="E3" s="1" t="s">
        <v>1257</v>
      </c>
      <c r="F3" s="1" t="s">
        <v>1257</v>
      </c>
      <c r="G3" s="1" t="s">
        <v>1258</v>
      </c>
      <c r="H3" s="1" t="s">
        <v>1258</v>
      </c>
    </row>
    <row r="4" spans="1:8">
      <c r="A4" s="1"/>
      <c r="B4" s="7"/>
      <c r="C4" s="1" t="s">
        <v>1126</v>
      </c>
      <c r="D4" s="1" t="s">
        <v>1238</v>
      </c>
      <c r="E4" s="1" t="s">
        <v>1126</v>
      </c>
      <c r="F4" s="1" t="s">
        <v>1238</v>
      </c>
      <c r="G4" s="1" t="s">
        <v>1126</v>
      </c>
      <c r="H4" s="1" t="s">
        <v>1126</v>
      </c>
    </row>
    <row r="5" spans="1:8">
      <c r="A5" s="3" t="s">
        <v>1259</v>
      </c>
      <c r="B5" s="4"/>
      <c r="C5" s="4"/>
      <c r="D5" s="4"/>
      <c r="E5" s="4"/>
      <c r="F5" s="4"/>
      <c r="G5" s="4"/>
      <c r="H5" s="4"/>
    </row>
    <row r="6" spans="1:8" ht="30">
      <c r="A6" s="2" t="s">
        <v>1240</v>
      </c>
      <c r="B6" s="4"/>
      <c r="C6" s="6">
        <v>21635392</v>
      </c>
      <c r="D6" s="6">
        <v>21635392</v>
      </c>
      <c r="E6" s="4"/>
      <c r="F6" s="4"/>
      <c r="G6" s="6">
        <v>668402</v>
      </c>
      <c r="H6" s="4"/>
    </row>
    <row r="7" spans="1:8">
      <c r="A7" s="2" t="s">
        <v>1241</v>
      </c>
      <c r="B7" s="4"/>
      <c r="C7" s="6">
        <v>6296857</v>
      </c>
      <c r="D7" s="6">
        <v>6296857</v>
      </c>
      <c r="E7" s="4"/>
      <c r="F7" s="4"/>
      <c r="G7" s="6">
        <v>486704</v>
      </c>
      <c r="H7" s="4"/>
    </row>
    <row r="8" spans="1:8">
      <c r="A8" s="2" t="s">
        <v>1242</v>
      </c>
      <c r="B8" s="4"/>
      <c r="C8" s="6">
        <v>-5280451</v>
      </c>
      <c r="D8" s="6">
        <v>-5280451</v>
      </c>
      <c r="E8" s="4"/>
      <c r="F8" s="4"/>
      <c r="G8" s="6">
        <v>-23232</v>
      </c>
      <c r="H8" s="4"/>
    </row>
    <row r="9" spans="1:8">
      <c r="A9" s="2" t="s">
        <v>1260</v>
      </c>
      <c r="B9" s="4"/>
      <c r="C9" s="6">
        <v>-1135193</v>
      </c>
      <c r="D9" s="6">
        <v>-1135193</v>
      </c>
      <c r="E9" s="4"/>
      <c r="F9" s="4"/>
      <c r="G9" s="6">
        <v>-54278</v>
      </c>
      <c r="H9" s="4"/>
    </row>
    <row r="10" spans="1:8" ht="30">
      <c r="A10" s="2" t="s">
        <v>1244</v>
      </c>
      <c r="B10" s="4"/>
      <c r="C10" s="6">
        <v>21516605</v>
      </c>
      <c r="D10" s="6">
        <v>21516605</v>
      </c>
      <c r="E10" s="6">
        <v>21635392</v>
      </c>
      <c r="F10" s="6">
        <v>21635392</v>
      </c>
      <c r="G10" s="6">
        <v>1077596</v>
      </c>
      <c r="H10" s="6">
        <v>668402</v>
      </c>
    </row>
    <row r="11" spans="1:8">
      <c r="A11" s="2" t="s">
        <v>1261</v>
      </c>
      <c r="B11" s="4"/>
      <c r="C11" s="6">
        <v>7089010</v>
      </c>
      <c r="D11" s="6">
        <v>7089010</v>
      </c>
      <c r="E11" s="4"/>
      <c r="F11" s="4"/>
      <c r="G11" s="6">
        <v>209254</v>
      </c>
      <c r="H11" s="4"/>
    </row>
    <row r="12" spans="1:8">
      <c r="A12" s="3" t="s">
        <v>1262</v>
      </c>
      <c r="B12" s="4"/>
      <c r="C12" s="4"/>
      <c r="D12" s="4"/>
      <c r="E12" s="4"/>
      <c r="F12" s="4"/>
      <c r="G12" s="4"/>
      <c r="H12" s="4"/>
    </row>
    <row r="13" spans="1:8">
      <c r="A13" s="2" t="s">
        <v>1263</v>
      </c>
      <c r="B13" s="4"/>
      <c r="C13" s="4"/>
      <c r="D13" s="4">
        <v>112.26</v>
      </c>
      <c r="E13" s="4"/>
      <c r="F13" s="4"/>
      <c r="G13" s="239">
        <v>90.09</v>
      </c>
      <c r="H13" s="4"/>
    </row>
    <row r="14" spans="1:8">
      <c r="A14" s="2" t="s">
        <v>429</v>
      </c>
      <c r="B14" s="4"/>
      <c r="C14" s="4"/>
      <c r="D14" s="4">
        <v>145.5</v>
      </c>
      <c r="E14" s="4"/>
      <c r="F14" s="4"/>
      <c r="G14" s="239">
        <v>94.4</v>
      </c>
      <c r="H14" s="4"/>
    </row>
    <row r="15" spans="1:8">
      <c r="A15" s="2" t="s">
        <v>430</v>
      </c>
      <c r="B15" s="4"/>
      <c r="C15" s="4"/>
      <c r="D15" s="4">
        <v>90.87</v>
      </c>
      <c r="E15" s="4"/>
      <c r="F15" s="4"/>
      <c r="G15" s="239">
        <v>72.81</v>
      </c>
      <c r="H15" s="4"/>
    </row>
    <row r="16" spans="1:8">
      <c r="A16" s="2" t="s">
        <v>432</v>
      </c>
      <c r="B16" s="4"/>
      <c r="C16" s="4"/>
      <c r="D16" s="4">
        <v>129.1</v>
      </c>
      <c r="E16" s="4"/>
      <c r="F16" s="4"/>
      <c r="G16" s="239">
        <v>87.29</v>
      </c>
      <c r="H16" s="4"/>
    </row>
    <row r="17" spans="1:8">
      <c r="A17" s="2" t="s">
        <v>1264</v>
      </c>
      <c r="B17" s="4"/>
      <c r="C17" s="4"/>
      <c r="D17" s="4">
        <v>126.38</v>
      </c>
      <c r="E17" s="4"/>
      <c r="F17" s="4">
        <v>112.26</v>
      </c>
      <c r="G17" s="239">
        <v>92.55</v>
      </c>
      <c r="H17" s="239">
        <v>90.09</v>
      </c>
    </row>
    <row r="18" spans="1:8">
      <c r="A18" s="2" t="s">
        <v>1265</v>
      </c>
      <c r="B18" s="4"/>
      <c r="C18" s="4"/>
      <c r="D18" s="4">
        <v>125.76</v>
      </c>
      <c r="E18" s="4"/>
      <c r="F18" s="4"/>
      <c r="G18" s="239">
        <v>89.4</v>
      </c>
      <c r="H18" s="4"/>
    </row>
    <row r="19" spans="1:8" ht="75">
      <c r="A19" s="2" t="s">
        <v>1266</v>
      </c>
      <c r="B19" s="4"/>
      <c r="C19" s="8">
        <v>-7</v>
      </c>
      <c r="D19" s="4"/>
      <c r="E19" s="4"/>
      <c r="F19" s="4"/>
      <c r="G19" s="4"/>
      <c r="H19" s="4"/>
    </row>
    <row r="20" spans="1:8" ht="45">
      <c r="A20" s="2" t="s">
        <v>1267</v>
      </c>
      <c r="B20" s="4"/>
      <c r="C20" s="4" t="s">
        <v>1268</v>
      </c>
      <c r="D20" s="4" t="s">
        <v>1268</v>
      </c>
      <c r="E20" s="4" t="s">
        <v>1269</v>
      </c>
      <c r="F20" s="4" t="s">
        <v>1269</v>
      </c>
      <c r="G20" s="4" t="s">
        <v>1270</v>
      </c>
      <c r="H20" s="4" t="s">
        <v>1271</v>
      </c>
    </row>
    <row r="21" spans="1:8" ht="60">
      <c r="A21" s="2" t="s">
        <v>1272</v>
      </c>
      <c r="B21" s="4" t="s">
        <v>1273</v>
      </c>
      <c r="C21" s="4" t="s">
        <v>1274</v>
      </c>
      <c r="D21" s="4" t="s">
        <v>1274</v>
      </c>
      <c r="E21" s="4"/>
      <c r="F21" s="4"/>
      <c r="G21" s="4" t="s">
        <v>1274</v>
      </c>
      <c r="H21" s="4"/>
    </row>
    <row r="22" spans="1:8" ht="45">
      <c r="A22" s="2" t="s">
        <v>1275</v>
      </c>
      <c r="B22" s="4"/>
      <c r="C22" s="4" t="s">
        <v>1268</v>
      </c>
      <c r="D22" s="4" t="s">
        <v>1268</v>
      </c>
      <c r="E22" s="4" t="s">
        <v>1269</v>
      </c>
      <c r="F22" s="4" t="s">
        <v>1269</v>
      </c>
      <c r="G22" s="4" t="s">
        <v>1270</v>
      </c>
      <c r="H22" s="4" t="s">
        <v>1271</v>
      </c>
    </row>
    <row r="23" spans="1:8" ht="45">
      <c r="A23" s="2" t="s">
        <v>1276</v>
      </c>
      <c r="B23" s="4"/>
      <c r="C23" s="4" t="s">
        <v>1277</v>
      </c>
      <c r="D23" s="4" t="s">
        <v>1277</v>
      </c>
      <c r="E23" s="4"/>
      <c r="F23" s="4"/>
      <c r="G23" s="4" t="s">
        <v>1269</v>
      </c>
      <c r="H23" s="4"/>
    </row>
    <row r="24" spans="1:8" ht="30">
      <c r="A24" s="2" t="s">
        <v>1251</v>
      </c>
      <c r="B24" s="4"/>
      <c r="C24" s="4">
        <v>13</v>
      </c>
      <c r="D24" s="4"/>
      <c r="E24" s="4"/>
      <c r="F24" s="4"/>
      <c r="G24" s="4">
        <v>2</v>
      </c>
      <c r="H24" s="4"/>
    </row>
    <row r="25" spans="1:8">
      <c r="A25" s="2" t="s">
        <v>1252</v>
      </c>
      <c r="B25" s="4"/>
      <c r="C25" s="4">
        <v>0</v>
      </c>
      <c r="D25" s="4"/>
      <c r="E25" s="4"/>
      <c r="F25" s="4"/>
      <c r="G25" s="4">
        <v>0</v>
      </c>
      <c r="H25" s="4"/>
    </row>
    <row r="26" spans="1:8" ht="30">
      <c r="A26" s="2" t="s">
        <v>1255</v>
      </c>
      <c r="B26" s="4"/>
      <c r="C26" s="4">
        <v>13</v>
      </c>
      <c r="D26" s="4"/>
      <c r="E26" s="4">
        <v>13</v>
      </c>
      <c r="F26" s="4"/>
      <c r="G26" s="4">
        <v>3</v>
      </c>
      <c r="H26" s="4">
        <v>2</v>
      </c>
    </row>
    <row r="27" spans="1:8" ht="30">
      <c r="A27" s="2" t="s">
        <v>1278</v>
      </c>
      <c r="B27" s="4"/>
      <c r="C27" s="8">
        <v>5</v>
      </c>
      <c r="D27" s="4"/>
      <c r="E27" s="4"/>
      <c r="F27" s="4"/>
      <c r="G27" s="8">
        <v>2</v>
      </c>
      <c r="H27" s="4"/>
    </row>
  </sheetData>
  <mergeCells count="3">
    <mergeCell ref="B1:D1"/>
    <mergeCell ref="E1:F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7" t="s">
        <v>1279</v>
      </c>
      <c r="B1" s="7" t="s">
        <v>1</v>
      </c>
      <c r="C1" s="7"/>
    </row>
    <row r="2" spans="1:3">
      <c r="A2" s="7"/>
      <c r="B2" s="1" t="s">
        <v>2</v>
      </c>
      <c r="C2" s="1" t="s">
        <v>22</v>
      </c>
    </row>
    <row r="3" spans="1:3">
      <c r="A3" s="2" t="s">
        <v>1257</v>
      </c>
      <c r="B3" s="4"/>
      <c r="C3" s="4"/>
    </row>
    <row r="4" spans="1:3" ht="30">
      <c r="A4" s="3" t="s">
        <v>1280</v>
      </c>
      <c r="B4" s="4"/>
      <c r="C4" s="4"/>
    </row>
    <row r="5" spans="1:3">
      <c r="A5" s="2" t="s">
        <v>460</v>
      </c>
      <c r="B5" s="238">
        <v>6.3E-3</v>
      </c>
      <c r="C5" s="238">
        <v>1.14E-2</v>
      </c>
    </row>
    <row r="6" spans="1:3" ht="30">
      <c r="A6" s="2" t="s">
        <v>1281</v>
      </c>
      <c r="B6" s="4"/>
      <c r="C6" s="4"/>
    </row>
    <row r="7" spans="1:3" ht="30">
      <c r="A7" s="3" t="s">
        <v>1280</v>
      </c>
      <c r="B7" s="4"/>
      <c r="C7" s="4"/>
    </row>
    <row r="8" spans="1:3">
      <c r="A8" s="2" t="s">
        <v>457</v>
      </c>
      <c r="B8" s="238">
        <v>7.9600000000000004E-2</v>
      </c>
      <c r="C8" s="238">
        <v>8.5900000000000004E-2</v>
      </c>
    </row>
    <row r="9" spans="1:3">
      <c r="A9" s="2" t="s">
        <v>461</v>
      </c>
      <c r="B9" s="238">
        <v>0.42</v>
      </c>
      <c r="C9" s="238">
        <v>0.37</v>
      </c>
    </row>
    <row r="10" spans="1:3" ht="30">
      <c r="A10" s="2" t="s">
        <v>1282</v>
      </c>
      <c r="B10" s="4"/>
      <c r="C10" s="4"/>
    </row>
    <row r="11" spans="1:3" ht="30">
      <c r="A11" s="3" t="s">
        <v>1280</v>
      </c>
      <c r="B11" s="4"/>
      <c r="C11" s="4"/>
    </row>
    <row r="12" spans="1:3">
      <c r="A12" s="2" t="s">
        <v>457</v>
      </c>
      <c r="B12" s="238">
        <v>8.0399999999999999E-2</v>
      </c>
      <c r="C12" s="238">
        <v>8.9800000000000005E-2</v>
      </c>
    </row>
    <row r="13" spans="1:3">
      <c r="A13" s="2" t="s">
        <v>461</v>
      </c>
      <c r="B13" s="238">
        <v>0.54</v>
      </c>
      <c r="C13" s="238">
        <v>0.51</v>
      </c>
    </row>
    <row r="14" spans="1:3">
      <c r="A14" s="2" t="s">
        <v>1258</v>
      </c>
      <c r="B14" s="4"/>
      <c r="C14" s="4"/>
    </row>
    <row r="15" spans="1:3" ht="30">
      <c r="A15" s="3" t="s">
        <v>1280</v>
      </c>
      <c r="B15" s="4"/>
      <c r="C15" s="4"/>
    </row>
    <row r="16" spans="1:3">
      <c r="A16" s="2" t="s">
        <v>460</v>
      </c>
      <c r="B16" s="238">
        <v>0</v>
      </c>
      <c r="C16" s="238">
        <v>0</v>
      </c>
    </row>
    <row r="17" spans="1:3" ht="30">
      <c r="A17" s="2" t="s">
        <v>1283</v>
      </c>
      <c r="B17" s="4"/>
      <c r="C17" s="4"/>
    </row>
    <row r="18" spans="1:3" ht="30">
      <c r="A18" s="3" t="s">
        <v>1280</v>
      </c>
      <c r="B18" s="4"/>
      <c r="C18" s="4"/>
    </row>
    <row r="19" spans="1:3">
      <c r="A19" s="2" t="s">
        <v>457</v>
      </c>
      <c r="B19" s="238">
        <v>1.21E-2</v>
      </c>
      <c r="C19" s="238">
        <v>9.7999999999999997E-3</v>
      </c>
    </row>
    <row r="20" spans="1:3">
      <c r="A20" s="2" t="s">
        <v>461</v>
      </c>
      <c r="B20" s="238">
        <v>0.27</v>
      </c>
      <c r="C20" s="238">
        <v>0.28000000000000003</v>
      </c>
    </row>
    <row r="21" spans="1:3" ht="30">
      <c r="A21" s="2" t="s">
        <v>1284</v>
      </c>
      <c r="B21" s="4"/>
      <c r="C21" s="4"/>
    </row>
    <row r="22" spans="1:3" ht="30">
      <c r="A22" s="3" t="s">
        <v>1280</v>
      </c>
      <c r="B22" s="4"/>
      <c r="C22" s="4"/>
    </row>
    <row r="23" spans="1:3">
      <c r="A23" s="2" t="s">
        <v>457</v>
      </c>
      <c r="B23" s="238">
        <v>1.8700000000000001E-2</v>
      </c>
      <c r="C23" s="238">
        <v>2.2200000000000001E-2</v>
      </c>
    </row>
    <row r="24" spans="1:3">
      <c r="A24" s="2" t="s">
        <v>461</v>
      </c>
      <c r="B24" s="238">
        <v>0.41</v>
      </c>
      <c r="C24" s="238">
        <v>0.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5.42578125" bestFit="1" customWidth="1"/>
    <col min="3" max="3" width="24.140625" bestFit="1" customWidth="1"/>
    <col min="4" max="4" width="34" bestFit="1" customWidth="1"/>
    <col min="5" max="5" width="29" bestFit="1" customWidth="1"/>
    <col min="6" max="6" width="36.5703125" bestFit="1" customWidth="1"/>
    <col min="7" max="7" width="33.5703125" bestFit="1" customWidth="1"/>
  </cols>
  <sheetData>
    <row r="1" spans="1:7" ht="15" customHeight="1">
      <c r="A1" s="1" t="s">
        <v>158</v>
      </c>
      <c r="B1" s="7" t="s">
        <v>159</v>
      </c>
      <c r="C1" s="7" t="s">
        <v>160</v>
      </c>
      <c r="D1" s="7" t="s">
        <v>161</v>
      </c>
      <c r="E1" s="7" t="s">
        <v>162</v>
      </c>
      <c r="F1" s="7" t="s">
        <v>163</v>
      </c>
      <c r="G1" s="7" t="s">
        <v>164</v>
      </c>
    </row>
    <row r="2" spans="1:7" ht="30">
      <c r="A2" s="1" t="s">
        <v>112</v>
      </c>
      <c r="B2" s="7"/>
      <c r="C2" s="7"/>
      <c r="D2" s="7"/>
      <c r="E2" s="7"/>
      <c r="F2" s="7"/>
      <c r="G2" s="7"/>
    </row>
    <row r="3" spans="1:7">
      <c r="A3" s="2" t="s">
        <v>165</v>
      </c>
      <c r="B3" s="8">
        <v>268</v>
      </c>
      <c r="C3" s="8">
        <v>0</v>
      </c>
      <c r="D3" s="8">
        <v>1404</v>
      </c>
      <c r="E3" s="8">
        <v>-1073</v>
      </c>
      <c r="F3" s="8">
        <v>-91</v>
      </c>
      <c r="G3" s="8">
        <v>28</v>
      </c>
    </row>
    <row r="4" spans="1:7">
      <c r="A4" s="2" t="s">
        <v>166</v>
      </c>
      <c r="B4" s="4"/>
      <c r="C4" s="6">
        <v>1000</v>
      </c>
      <c r="D4" s="4"/>
      <c r="E4" s="4"/>
      <c r="F4" s="4"/>
      <c r="G4" s="4"/>
    </row>
    <row r="5" spans="1:7" ht="30">
      <c r="A5" s="3" t="s">
        <v>167</v>
      </c>
      <c r="B5" s="4"/>
      <c r="C5" s="4"/>
      <c r="D5" s="4"/>
      <c r="E5" s="4"/>
      <c r="F5" s="4"/>
      <c r="G5" s="4"/>
    </row>
    <row r="6" spans="1:7" ht="30">
      <c r="A6" s="2" t="s">
        <v>39</v>
      </c>
      <c r="B6" s="4">
        <v>119</v>
      </c>
      <c r="C6" s="4"/>
      <c r="D6" s="4"/>
      <c r="E6" s="4">
        <v>119</v>
      </c>
      <c r="F6" s="4"/>
      <c r="G6" s="4"/>
    </row>
    <row r="7" spans="1:7" ht="30">
      <c r="A7" s="2" t="s">
        <v>38</v>
      </c>
      <c r="B7" s="4">
        <v>0</v>
      </c>
      <c r="C7" s="4"/>
      <c r="D7" s="4"/>
      <c r="E7" s="4"/>
      <c r="F7" s="4"/>
      <c r="G7" s="4">
        <v>0</v>
      </c>
    </row>
    <row r="8" spans="1:7" ht="30">
      <c r="A8" s="2" t="s">
        <v>168</v>
      </c>
      <c r="B8" s="4">
        <v>-189</v>
      </c>
      <c r="C8" s="4"/>
      <c r="D8" s="4"/>
      <c r="E8" s="4"/>
      <c r="F8" s="4">
        <v>-188</v>
      </c>
      <c r="G8" s="4">
        <v>-1</v>
      </c>
    </row>
    <row r="9" spans="1:7" ht="45">
      <c r="A9" s="2" t="s">
        <v>169</v>
      </c>
      <c r="B9" s="4">
        <v>11</v>
      </c>
      <c r="C9" s="4"/>
      <c r="D9" s="4"/>
      <c r="E9" s="4"/>
      <c r="F9" s="4">
        <v>11</v>
      </c>
      <c r="G9" s="4"/>
    </row>
    <row r="10" spans="1:7" ht="45">
      <c r="A10" s="2" t="s">
        <v>170</v>
      </c>
      <c r="B10" s="4">
        <v>5</v>
      </c>
      <c r="C10" s="4"/>
      <c r="D10" s="4"/>
      <c r="E10" s="4"/>
      <c r="F10" s="4">
        <v>5</v>
      </c>
      <c r="G10" s="4"/>
    </row>
    <row r="11" spans="1:7" ht="30">
      <c r="A11" s="2" t="s">
        <v>171</v>
      </c>
      <c r="B11" s="4">
        <v>-1</v>
      </c>
      <c r="C11" s="4"/>
      <c r="D11" s="4"/>
      <c r="E11" s="4"/>
      <c r="F11" s="4"/>
      <c r="G11" s="4">
        <v>-1</v>
      </c>
    </row>
    <row r="12" spans="1:7">
      <c r="A12" s="2" t="s">
        <v>172</v>
      </c>
      <c r="B12" s="8">
        <v>213</v>
      </c>
      <c r="C12" s="8">
        <v>0</v>
      </c>
      <c r="D12" s="8">
        <v>1404</v>
      </c>
      <c r="E12" s="8">
        <v>-954</v>
      </c>
      <c r="F12" s="8">
        <v>-263</v>
      </c>
      <c r="G12" s="8">
        <v>26</v>
      </c>
    </row>
    <row r="13" spans="1:7">
      <c r="A13" s="2" t="s">
        <v>173</v>
      </c>
      <c r="B13" s="4"/>
      <c r="C13" s="6">
        <v>1000</v>
      </c>
      <c r="D13" s="4"/>
      <c r="E13" s="4"/>
      <c r="F13" s="4"/>
      <c r="G13"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2" width="36.5703125" bestFit="1" customWidth="1"/>
    <col min="3" max="3" width="12.28515625" bestFit="1" customWidth="1"/>
  </cols>
  <sheetData>
    <row r="1" spans="1:3" ht="15" customHeight="1">
      <c r="A1" s="1" t="s">
        <v>1285</v>
      </c>
      <c r="B1" s="7" t="s">
        <v>1</v>
      </c>
      <c r="C1" s="7"/>
    </row>
    <row r="2" spans="1:3">
      <c r="A2" s="1" t="s">
        <v>20</v>
      </c>
      <c r="B2" s="1" t="s">
        <v>2</v>
      </c>
      <c r="C2" s="1" t="s">
        <v>22</v>
      </c>
    </row>
    <row r="3" spans="1:3">
      <c r="A3" s="3" t="s">
        <v>1286</v>
      </c>
      <c r="B3" s="4"/>
      <c r="C3" s="4"/>
    </row>
    <row r="4" spans="1:3" ht="75">
      <c r="A4" s="2" t="s">
        <v>1287</v>
      </c>
      <c r="B4" s="8">
        <v>7</v>
      </c>
      <c r="C4" s="8">
        <v>15</v>
      </c>
    </row>
    <row r="5" spans="1:3">
      <c r="A5" s="2" t="s">
        <v>1288</v>
      </c>
      <c r="B5" s="4"/>
      <c r="C5" s="4"/>
    </row>
    <row r="6" spans="1:3">
      <c r="A6" s="3" t="s">
        <v>1286</v>
      </c>
      <c r="B6" s="4"/>
      <c r="C6" s="4"/>
    </row>
    <row r="7" spans="1:3">
      <c r="A7" s="2" t="s">
        <v>1289</v>
      </c>
      <c r="B7" s="238">
        <v>0.25</v>
      </c>
      <c r="C7" s="4"/>
    </row>
    <row r="8" spans="1:3">
      <c r="A8" s="2" t="s">
        <v>1290</v>
      </c>
      <c r="B8" s="4" t="s">
        <v>1291</v>
      </c>
      <c r="C8" s="4"/>
    </row>
    <row r="9" spans="1:3" ht="60">
      <c r="A9" s="2" t="s">
        <v>1292</v>
      </c>
      <c r="B9" s="4" t="s">
        <v>1273</v>
      </c>
      <c r="C9" s="4"/>
    </row>
    <row r="10" spans="1:3" ht="45">
      <c r="A10" s="2" t="s">
        <v>1293</v>
      </c>
      <c r="B10" s="4" t="s">
        <v>1294</v>
      </c>
      <c r="C10" s="4"/>
    </row>
    <row r="11" spans="1:3" ht="30">
      <c r="A11" s="2" t="s">
        <v>1295</v>
      </c>
      <c r="B11" s="4"/>
      <c r="C11" s="4"/>
    </row>
    <row r="12" spans="1:3">
      <c r="A12" s="3" t="s">
        <v>1286</v>
      </c>
      <c r="B12" s="4"/>
      <c r="C12" s="4"/>
    </row>
    <row r="13" spans="1:3">
      <c r="A13" s="2" t="s">
        <v>1292</v>
      </c>
      <c r="B13" s="4" t="s">
        <v>1274</v>
      </c>
      <c r="C13" s="4"/>
    </row>
    <row r="14" spans="1:3">
      <c r="A14" s="2" t="s">
        <v>1296</v>
      </c>
      <c r="B14" s="4">
        <v>13</v>
      </c>
      <c r="C14" s="4"/>
    </row>
    <row r="15" spans="1:3" ht="45">
      <c r="A15" s="2" t="s">
        <v>1293</v>
      </c>
      <c r="B15" s="4" t="s">
        <v>1297</v>
      </c>
      <c r="C15" s="4"/>
    </row>
    <row r="16" spans="1:3" ht="30">
      <c r="A16" s="2" t="s">
        <v>1298</v>
      </c>
      <c r="B16" s="4"/>
      <c r="C16" s="4"/>
    </row>
    <row r="17" spans="1:3">
      <c r="A17" s="3" t="s">
        <v>1286</v>
      </c>
      <c r="B17" s="4"/>
      <c r="C17" s="4"/>
    </row>
    <row r="18" spans="1:3">
      <c r="A18" s="2" t="s">
        <v>1292</v>
      </c>
      <c r="B18" s="4" t="s">
        <v>1274</v>
      </c>
      <c r="C18" s="4"/>
    </row>
    <row r="19" spans="1:3">
      <c r="A19" s="2" t="s">
        <v>1296</v>
      </c>
      <c r="B19" s="4">
        <v>15</v>
      </c>
      <c r="C19" s="4"/>
    </row>
    <row r="20" spans="1:3">
      <c r="A20" s="2" t="s">
        <v>1299</v>
      </c>
      <c r="B20" s="4"/>
      <c r="C20" s="4"/>
    </row>
    <row r="21" spans="1:3">
      <c r="A21" s="3" t="s">
        <v>1286</v>
      </c>
      <c r="B21" s="4"/>
      <c r="C21" s="4"/>
    </row>
    <row r="22" spans="1:3">
      <c r="A22" s="2" t="s">
        <v>1300</v>
      </c>
      <c r="B22" s="238">
        <v>0.75</v>
      </c>
      <c r="C22" s="4"/>
    </row>
    <row r="23" spans="1:3">
      <c r="A23" s="2" t="s">
        <v>1237</v>
      </c>
      <c r="B23" s="4"/>
      <c r="C23" s="4"/>
    </row>
    <row r="24" spans="1:3">
      <c r="A24" s="3" t="s">
        <v>1286</v>
      </c>
      <c r="B24" s="4"/>
      <c r="C24" s="4"/>
    </row>
    <row r="25" spans="1:3" ht="60">
      <c r="A25" s="2" t="s">
        <v>1292</v>
      </c>
      <c r="B25" s="4" t="s">
        <v>1301</v>
      </c>
      <c r="C25" s="4"/>
    </row>
    <row r="26" spans="1:3">
      <c r="A26" s="2" t="s">
        <v>1302</v>
      </c>
      <c r="B26" s="4" t="s">
        <v>383</v>
      </c>
      <c r="C26" s="4"/>
    </row>
    <row r="27" spans="1:3" ht="75">
      <c r="A27" s="2" t="s">
        <v>1287</v>
      </c>
      <c r="B27" s="4">
        <v>3</v>
      </c>
      <c r="C27" s="4">
        <v>1</v>
      </c>
    </row>
    <row r="28" spans="1:3">
      <c r="A28" s="2" t="s">
        <v>1296</v>
      </c>
      <c r="B28" s="8">
        <v>8</v>
      </c>
      <c r="C28" s="4"/>
    </row>
    <row r="29" spans="1:3" ht="45">
      <c r="A29" s="2" t="s">
        <v>1293</v>
      </c>
      <c r="B29" s="4" t="s">
        <v>1303</v>
      </c>
      <c r="C29"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304</v>
      </c>
      <c r="B1" s="7" t="s">
        <v>21</v>
      </c>
      <c r="C1" s="7"/>
      <c r="D1" s="7" t="s">
        <v>1</v>
      </c>
      <c r="E1" s="7"/>
    </row>
    <row r="2" spans="1:5">
      <c r="A2" s="1" t="s">
        <v>20</v>
      </c>
      <c r="B2" s="1" t="s">
        <v>2</v>
      </c>
      <c r="C2" s="1" t="s">
        <v>22</v>
      </c>
      <c r="D2" s="1" t="s">
        <v>2</v>
      </c>
      <c r="E2" s="1" t="s">
        <v>22</v>
      </c>
    </row>
    <row r="3" spans="1:5">
      <c r="A3" s="2" t="s">
        <v>1305</v>
      </c>
      <c r="B3" s="4"/>
      <c r="C3" s="4"/>
      <c r="D3" s="4"/>
      <c r="E3" s="4"/>
    </row>
    <row r="4" spans="1:5" ht="30">
      <c r="A4" s="3" t="s">
        <v>1306</v>
      </c>
      <c r="B4" s="4"/>
      <c r="C4" s="4"/>
      <c r="D4" s="4"/>
      <c r="E4" s="4"/>
    </row>
    <row r="5" spans="1:5">
      <c r="A5" s="2" t="s">
        <v>479</v>
      </c>
      <c r="B5" s="8">
        <v>11</v>
      </c>
      <c r="C5" s="8">
        <v>12</v>
      </c>
      <c r="D5" s="8">
        <v>33</v>
      </c>
      <c r="E5" s="8">
        <v>37</v>
      </c>
    </row>
    <row r="6" spans="1:5">
      <c r="A6" s="2" t="s">
        <v>480</v>
      </c>
      <c r="B6" s="4">
        <v>17</v>
      </c>
      <c r="C6" s="4">
        <v>16</v>
      </c>
      <c r="D6" s="4">
        <v>51</v>
      </c>
      <c r="E6" s="4">
        <v>48</v>
      </c>
    </row>
    <row r="7" spans="1:5">
      <c r="A7" s="2" t="s">
        <v>481</v>
      </c>
      <c r="B7" s="4">
        <v>-17</v>
      </c>
      <c r="C7" s="4">
        <v>-17</v>
      </c>
      <c r="D7" s="4">
        <v>-52</v>
      </c>
      <c r="E7" s="4">
        <v>-50</v>
      </c>
    </row>
    <row r="8" spans="1:5">
      <c r="A8" s="2" t="s">
        <v>1307</v>
      </c>
      <c r="B8" s="4">
        <v>5</v>
      </c>
      <c r="C8" s="4">
        <v>7</v>
      </c>
      <c r="D8" s="4">
        <v>17</v>
      </c>
      <c r="E8" s="4">
        <v>19</v>
      </c>
    </row>
    <row r="9" spans="1:5" ht="30">
      <c r="A9" s="2" t="s">
        <v>1308</v>
      </c>
      <c r="B9" s="4">
        <v>-1</v>
      </c>
      <c r="C9" s="4">
        <v>0</v>
      </c>
      <c r="D9" s="4">
        <v>-2</v>
      </c>
      <c r="E9" s="4">
        <v>-1</v>
      </c>
    </row>
    <row r="10" spans="1:5">
      <c r="A10" s="2" t="s">
        <v>492</v>
      </c>
      <c r="B10" s="4"/>
      <c r="C10" s="4"/>
      <c r="D10" s="4">
        <v>1</v>
      </c>
      <c r="E10" s="4">
        <v>0</v>
      </c>
    </row>
    <row r="11" spans="1:5">
      <c r="A11" s="2" t="s">
        <v>1309</v>
      </c>
      <c r="B11" s="4">
        <v>15</v>
      </c>
      <c r="C11" s="4">
        <v>18</v>
      </c>
      <c r="D11" s="4">
        <v>48</v>
      </c>
      <c r="E11" s="4">
        <v>53</v>
      </c>
    </row>
    <row r="12" spans="1:5">
      <c r="A12" s="2" t="s">
        <v>1310</v>
      </c>
      <c r="B12" s="4"/>
      <c r="C12" s="4"/>
      <c r="D12" s="4"/>
      <c r="E12" s="4"/>
    </row>
    <row r="13" spans="1:5" ht="30">
      <c r="A13" s="3" t="s">
        <v>1306</v>
      </c>
      <c r="B13" s="4"/>
      <c r="C13" s="4"/>
      <c r="D13" s="4"/>
      <c r="E13" s="4"/>
    </row>
    <row r="14" spans="1:5">
      <c r="A14" s="2" t="s">
        <v>479</v>
      </c>
      <c r="B14" s="4">
        <v>2</v>
      </c>
      <c r="C14" s="4">
        <v>1</v>
      </c>
      <c r="D14" s="4">
        <v>4</v>
      </c>
      <c r="E14" s="4">
        <v>6</v>
      </c>
    </row>
    <row r="15" spans="1:5">
      <c r="A15" s="2" t="s">
        <v>480</v>
      </c>
      <c r="B15" s="4">
        <v>1</v>
      </c>
      <c r="C15" s="4">
        <v>1</v>
      </c>
      <c r="D15" s="4">
        <v>4</v>
      </c>
      <c r="E15" s="4">
        <v>5</v>
      </c>
    </row>
    <row r="16" spans="1:5">
      <c r="A16" s="2" t="s">
        <v>481</v>
      </c>
      <c r="B16" s="4">
        <v>0</v>
      </c>
      <c r="C16" s="4">
        <v>0</v>
      </c>
      <c r="D16" s="4">
        <v>0</v>
      </c>
      <c r="E16" s="4">
        <v>0</v>
      </c>
    </row>
    <row r="17" spans="1:5">
      <c r="A17" s="2" t="s">
        <v>1307</v>
      </c>
      <c r="B17" s="4">
        <v>3</v>
      </c>
      <c r="C17" s="4">
        <v>2</v>
      </c>
      <c r="D17" s="4">
        <v>7</v>
      </c>
      <c r="E17" s="4">
        <v>4</v>
      </c>
    </row>
    <row r="18" spans="1:5" ht="30">
      <c r="A18" s="2" t="s">
        <v>1308</v>
      </c>
      <c r="B18" s="4">
        <v>-9</v>
      </c>
      <c r="C18" s="4">
        <v>-10</v>
      </c>
      <c r="D18" s="4">
        <v>-29</v>
      </c>
      <c r="E18" s="4">
        <v>-12</v>
      </c>
    </row>
    <row r="19" spans="1:5">
      <c r="A19" s="2" t="s">
        <v>492</v>
      </c>
      <c r="B19" s="4"/>
      <c r="C19" s="4"/>
      <c r="D19" s="4">
        <v>-2</v>
      </c>
      <c r="E19" s="4">
        <v>0</v>
      </c>
    </row>
    <row r="20" spans="1:5">
      <c r="A20" s="2" t="s">
        <v>1309</v>
      </c>
      <c r="B20" s="8">
        <v>-3</v>
      </c>
      <c r="C20" s="8">
        <v>-6</v>
      </c>
      <c r="D20" s="8">
        <v>-16</v>
      </c>
      <c r="E20" s="8">
        <v>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11</v>
      </c>
      <c r="B1" s="7" t="s">
        <v>21</v>
      </c>
      <c r="C1" s="7"/>
      <c r="D1" s="7" t="s">
        <v>1</v>
      </c>
      <c r="E1" s="7"/>
    </row>
    <row r="2" spans="1:5">
      <c r="A2" s="1" t="s">
        <v>20</v>
      </c>
      <c r="B2" s="1" t="s">
        <v>2</v>
      </c>
      <c r="C2" s="1" t="s">
        <v>22</v>
      </c>
      <c r="D2" s="1" t="s">
        <v>2</v>
      </c>
      <c r="E2" s="1" t="s">
        <v>22</v>
      </c>
    </row>
    <row r="3" spans="1:5" ht="30">
      <c r="A3" s="3" t="s">
        <v>1011</v>
      </c>
      <c r="B3" s="4"/>
      <c r="C3" s="4"/>
      <c r="D3" s="4"/>
      <c r="E3" s="4"/>
    </row>
    <row r="4" spans="1:5">
      <c r="A4" s="2" t="s">
        <v>497</v>
      </c>
      <c r="B4" s="8">
        <v>11</v>
      </c>
      <c r="C4" s="8">
        <v>11</v>
      </c>
      <c r="D4" s="8">
        <v>23</v>
      </c>
      <c r="E4" s="8">
        <v>21</v>
      </c>
    </row>
    <row r="5" spans="1:5">
      <c r="A5" s="2" t="s">
        <v>498</v>
      </c>
      <c r="B5" s="4">
        <v>2</v>
      </c>
      <c r="C5" s="4">
        <v>3</v>
      </c>
      <c r="D5" s="4">
        <v>9</v>
      </c>
      <c r="E5" s="4">
        <v>8</v>
      </c>
    </row>
    <row r="6" spans="1:5" ht="30">
      <c r="A6" s="2" t="s">
        <v>499</v>
      </c>
      <c r="B6" s="4">
        <v>5</v>
      </c>
      <c r="C6" s="4">
        <v>5</v>
      </c>
      <c r="D6" s="4">
        <v>13</v>
      </c>
      <c r="E6" s="4">
        <v>14</v>
      </c>
    </row>
    <row r="7" spans="1:5">
      <c r="A7" s="2" t="s">
        <v>500</v>
      </c>
      <c r="B7" s="8">
        <v>18</v>
      </c>
      <c r="C7" s="8">
        <v>19</v>
      </c>
      <c r="D7" s="8">
        <v>45</v>
      </c>
      <c r="E7" s="8">
        <v>4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85546875" bestFit="1" customWidth="1"/>
  </cols>
  <sheetData>
    <row r="1" spans="1:2" ht="30">
      <c r="A1" s="1" t="s">
        <v>1312</v>
      </c>
      <c r="B1" s="1" t="s">
        <v>1</v>
      </c>
    </row>
    <row r="2" spans="1:2">
      <c r="A2" s="1" t="s">
        <v>20</v>
      </c>
      <c r="B2" s="1" t="s">
        <v>2</v>
      </c>
    </row>
    <row r="3" spans="1:2" ht="30">
      <c r="A3" s="3" t="s">
        <v>473</v>
      </c>
      <c r="B3" s="4"/>
    </row>
    <row r="4" spans="1:2" ht="30">
      <c r="A4" s="2" t="s">
        <v>1313</v>
      </c>
      <c r="B4" s="238">
        <v>6.0999999999999999E-2</v>
      </c>
    </row>
    <row r="5" spans="1:2" ht="30">
      <c r="A5" s="2" t="s">
        <v>1314</v>
      </c>
      <c r="B5" s="8">
        <v>11</v>
      </c>
    </row>
    <row r="6" spans="1:2" ht="30">
      <c r="A6" s="2" t="s">
        <v>1315</v>
      </c>
      <c r="B6" s="4" t="s">
        <v>1316</v>
      </c>
    </row>
    <row r="7" spans="1:2" ht="30">
      <c r="A7" s="2" t="s">
        <v>1317</v>
      </c>
      <c r="B7" s="4">
        <v>7</v>
      </c>
    </row>
    <row r="8" spans="1:2" ht="30">
      <c r="A8" s="2" t="s">
        <v>1318</v>
      </c>
      <c r="B8" s="4">
        <v>5</v>
      </c>
    </row>
    <row r="9" spans="1:2" ht="30">
      <c r="A9" s="2" t="s">
        <v>1319</v>
      </c>
      <c r="B9" s="8">
        <v>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20</v>
      </c>
      <c r="B1" s="7" t="s">
        <v>21</v>
      </c>
      <c r="C1" s="7"/>
      <c r="D1" s="7" t="s">
        <v>1</v>
      </c>
      <c r="E1" s="7"/>
    </row>
    <row r="2" spans="1:5">
      <c r="A2" s="1" t="s">
        <v>20</v>
      </c>
      <c r="B2" s="1" t="s">
        <v>2</v>
      </c>
      <c r="C2" s="1" t="s">
        <v>22</v>
      </c>
      <c r="D2" s="1" t="s">
        <v>2</v>
      </c>
      <c r="E2" s="1" t="s">
        <v>22</v>
      </c>
    </row>
    <row r="3" spans="1:5" ht="30">
      <c r="A3" s="3" t="s">
        <v>1321</v>
      </c>
      <c r="B3" s="4"/>
      <c r="C3" s="4"/>
      <c r="D3" s="4"/>
      <c r="E3" s="4"/>
    </row>
    <row r="4" spans="1:5" ht="30">
      <c r="A4" s="2" t="s">
        <v>506</v>
      </c>
      <c r="B4" s="8">
        <v>-17</v>
      </c>
      <c r="C4" s="8">
        <v>-10</v>
      </c>
      <c r="D4" s="8">
        <v>-19</v>
      </c>
      <c r="E4" s="8">
        <v>-32</v>
      </c>
    </row>
    <row r="5" spans="1:5" ht="30">
      <c r="A5" s="2" t="s">
        <v>508</v>
      </c>
      <c r="B5" s="4">
        <v>0</v>
      </c>
      <c r="C5" s="4">
        <v>1</v>
      </c>
      <c r="D5" s="4">
        <v>1</v>
      </c>
      <c r="E5" s="4">
        <v>2</v>
      </c>
    </row>
    <row r="6" spans="1:5" ht="45">
      <c r="A6" s="2" t="s">
        <v>509</v>
      </c>
      <c r="B6" s="4">
        <v>13</v>
      </c>
      <c r="C6" s="4">
        <v>7</v>
      </c>
      <c r="D6" s="4">
        <v>15</v>
      </c>
      <c r="E6" s="4">
        <v>23</v>
      </c>
    </row>
    <row r="7" spans="1:5" ht="30">
      <c r="A7" s="2" t="s">
        <v>1322</v>
      </c>
      <c r="B7" s="4"/>
      <c r="C7" s="4"/>
      <c r="D7" s="4"/>
      <c r="E7" s="4"/>
    </row>
    <row r="8" spans="1:5" ht="30">
      <c r="A8" s="3" t="s">
        <v>1321</v>
      </c>
      <c r="B8" s="4"/>
      <c r="C8" s="4"/>
      <c r="D8" s="4"/>
      <c r="E8" s="4"/>
    </row>
    <row r="9" spans="1:5">
      <c r="A9" s="2" t="s">
        <v>510</v>
      </c>
      <c r="B9" s="8">
        <v>-4</v>
      </c>
      <c r="C9" s="8">
        <v>-2</v>
      </c>
      <c r="D9" s="8">
        <v>-3</v>
      </c>
      <c r="E9" s="8">
        <v>-7</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23</v>
      </c>
      <c r="B1" s="1" t="s">
        <v>1</v>
      </c>
      <c r="C1" s="1" t="s">
        <v>113</v>
      </c>
    </row>
    <row r="2" spans="1:3">
      <c r="A2" s="1" t="s">
        <v>20</v>
      </c>
      <c r="B2" s="1" t="s">
        <v>2</v>
      </c>
      <c r="C2" s="1" t="s">
        <v>66</v>
      </c>
    </row>
    <row r="3" spans="1:3" ht="30">
      <c r="A3" s="3" t="s">
        <v>1324</v>
      </c>
      <c r="B3" s="4"/>
      <c r="C3" s="4"/>
    </row>
    <row r="4" spans="1:3" ht="30">
      <c r="A4" s="2" t="s">
        <v>1325</v>
      </c>
      <c r="B4" s="8">
        <v>90</v>
      </c>
      <c r="C4" s="8">
        <v>-30</v>
      </c>
    </row>
    <row r="5" spans="1:3">
      <c r="A5" s="2" t="s">
        <v>516</v>
      </c>
      <c r="B5" s="4">
        <v>-189</v>
      </c>
      <c r="C5" s="4">
        <v>120</v>
      </c>
    </row>
    <row r="6" spans="1:3" ht="30">
      <c r="A6" s="2" t="s">
        <v>1326</v>
      </c>
      <c r="B6" s="8">
        <v>-99</v>
      </c>
      <c r="C6" s="8">
        <v>9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60">
      <c r="A1" s="1" t="s">
        <v>1327</v>
      </c>
      <c r="B1" s="7" t="s">
        <v>2</v>
      </c>
      <c r="C1" s="7"/>
      <c r="D1" s="7" t="s">
        <v>66</v>
      </c>
      <c r="E1" s="7"/>
    </row>
    <row r="2" spans="1:5">
      <c r="A2" s="1" t="s">
        <v>20</v>
      </c>
      <c r="B2" s="7"/>
      <c r="C2" s="7"/>
      <c r="D2" s="7"/>
      <c r="E2" s="7"/>
    </row>
    <row r="3" spans="1:5">
      <c r="A3" s="3" t="s">
        <v>304</v>
      </c>
      <c r="B3" s="4"/>
      <c r="C3" s="4"/>
      <c r="D3" s="4"/>
      <c r="E3" s="4"/>
    </row>
    <row r="4" spans="1:5">
      <c r="A4" s="2" t="s">
        <v>1328</v>
      </c>
      <c r="B4" s="8">
        <v>117</v>
      </c>
      <c r="C4" s="4"/>
      <c r="D4" s="8">
        <v>51</v>
      </c>
      <c r="E4" s="4"/>
    </row>
    <row r="5" spans="1:5" ht="17.25">
      <c r="A5" s="2" t="s">
        <v>1329</v>
      </c>
      <c r="B5" s="4">
        <v>1</v>
      </c>
      <c r="C5" s="236" t="s">
        <v>1063</v>
      </c>
      <c r="D5" s="4">
        <v>4</v>
      </c>
      <c r="E5" s="236" t="s">
        <v>1063</v>
      </c>
    </row>
    <row r="6" spans="1:5">
      <c r="A6" s="3" t="s">
        <v>306</v>
      </c>
      <c r="B6" s="4"/>
      <c r="C6" s="4"/>
      <c r="D6" s="4"/>
      <c r="E6" s="4"/>
    </row>
    <row r="7" spans="1:5">
      <c r="A7" s="2" t="s">
        <v>1330</v>
      </c>
      <c r="B7" s="4">
        <v>-99</v>
      </c>
      <c r="C7" s="4"/>
      <c r="D7" s="4">
        <v>-60</v>
      </c>
      <c r="E7" s="4"/>
    </row>
    <row r="8" spans="1:5" ht="17.25">
      <c r="A8" s="2" t="s">
        <v>1331</v>
      </c>
      <c r="B8" s="4">
        <v>-19</v>
      </c>
      <c r="C8" s="236" t="s">
        <v>1063</v>
      </c>
      <c r="D8" s="4">
        <v>-19</v>
      </c>
      <c r="E8" s="236" t="s">
        <v>1063</v>
      </c>
    </row>
    <row r="9" spans="1:5">
      <c r="A9" s="2" t="s">
        <v>1332</v>
      </c>
      <c r="B9" s="4">
        <v>0</v>
      </c>
      <c r="C9" s="4"/>
      <c r="D9" s="4">
        <v>-24</v>
      </c>
      <c r="E9" s="4"/>
    </row>
    <row r="10" spans="1:5" ht="30">
      <c r="A10" s="2" t="s">
        <v>1333</v>
      </c>
      <c r="B10" s="4"/>
      <c r="C10" s="4"/>
      <c r="D10" s="4"/>
      <c r="E10" s="4"/>
    </row>
    <row r="11" spans="1:5">
      <c r="A11" s="3" t="s">
        <v>304</v>
      </c>
      <c r="B11" s="4"/>
      <c r="C11" s="4"/>
      <c r="D11" s="4"/>
      <c r="E11" s="4"/>
    </row>
    <row r="12" spans="1:5">
      <c r="A12" s="2" t="s">
        <v>1328</v>
      </c>
      <c r="B12" s="4">
        <v>44</v>
      </c>
      <c r="C12" s="4"/>
      <c r="D12" s="4">
        <v>22</v>
      </c>
      <c r="E12" s="4"/>
    </row>
    <row r="13" spans="1:5" ht="17.25">
      <c r="A13" s="2" t="s">
        <v>1329</v>
      </c>
      <c r="B13" s="4">
        <v>1</v>
      </c>
      <c r="C13" s="236" t="s">
        <v>1063</v>
      </c>
      <c r="D13" s="4">
        <v>4</v>
      </c>
      <c r="E13" s="236" t="s">
        <v>1063</v>
      </c>
    </row>
    <row r="14" spans="1:5">
      <c r="A14" s="3" t="s">
        <v>306</v>
      </c>
      <c r="B14" s="4"/>
      <c r="C14" s="4"/>
      <c r="D14" s="4"/>
      <c r="E14" s="4"/>
    </row>
    <row r="15" spans="1:5">
      <c r="A15" s="2" t="s">
        <v>1330</v>
      </c>
      <c r="B15" s="4">
        <v>-27</v>
      </c>
      <c r="C15" s="4"/>
      <c r="D15" s="4">
        <v>-22</v>
      </c>
      <c r="E15" s="4"/>
    </row>
    <row r="16" spans="1:5" ht="17.25">
      <c r="A16" s="2" t="s">
        <v>1331</v>
      </c>
      <c r="B16" s="4">
        <v>-11</v>
      </c>
      <c r="C16" s="236" t="s">
        <v>1063</v>
      </c>
      <c r="D16" s="4">
        <v>-6</v>
      </c>
      <c r="E16" s="236" t="s">
        <v>1063</v>
      </c>
    </row>
    <row r="17" spans="1:5">
      <c r="A17" s="2" t="s">
        <v>1332</v>
      </c>
      <c r="B17" s="4">
        <v>7</v>
      </c>
      <c r="C17" s="4"/>
      <c r="D17" s="4">
        <v>-2</v>
      </c>
      <c r="E17" s="4"/>
    </row>
    <row r="18" spans="1:5" ht="60">
      <c r="A18" s="2" t="s">
        <v>1334</v>
      </c>
      <c r="B18" s="4"/>
      <c r="C18" s="4"/>
      <c r="D18" s="4"/>
      <c r="E18" s="4"/>
    </row>
    <row r="19" spans="1:5">
      <c r="A19" s="3" t="s">
        <v>304</v>
      </c>
      <c r="B19" s="4"/>
      <c r="C19" s="4"/>
      <c r="D19" s="4"/>
      <c r="E19" s="4"/>
    </row>
    <row r="20" spans="1:5">
      <c r="A20" s="2" t="s">
        <v>1328</v>
      </c>
      <c r="B20" s="4">
        <v>36</v>
      </c>
      <c r="C20" s="4"/>
      <c r="D20" s="4">
        <v>4</v>
      </c>
      <c r="E20" s="4"/>
    </row>
    <row r="21" spans="1:5" ht="17.25">
      <c r="A21" s="2" t="s">
        <v>1329</v>
      </c>
      <c r="B21" s="4">
        <v>0</v>
      </c>
      <c r="C21" s="236" t="s">
        <v>1063</v>
      </c>
      <c r="D21" s="4">
        <v>0</v>
      </c>
      <c r="E21" s="236" t="s">
        <v>1063</v>
      </c>
    </row>
    <row r="22" spans="1:5">
      <c r="A22" s="3" t="s">
        <v>306</v>
      </c>
      <c r="B22" s="4"/>
      <c r="C22" s="4"/>
      <c r="D22" s="4"/>
      <c r="E22" s="4"/>
    </row>
    <row r="23" spans="1:5">
      <c r="A23" s="2" t="s">
        <v>1330</v>
      </c>
      <c r="B23" s="4">
        <v>-1</v>
      </c>
      <c r="C23" s="4"/>
      <c r="D23" s="4">
        <v>-7</v>
      </c>
      <c r="E23" s="4"/>
    </row>
    <row r="24" spans="1:5" ht="17.25">
      <c r="A24" s="2" t="s">
        <v>1331</v>
      </c>
      <c r="B24" s="4">
        <v>0</v>
      </c>
      <c r="C24" s="236" t="s">
        <v>1063</v>
      </c>
      <c r="D24" s="4">
        <v>0</v>
      </c>
      <c r="E24" s="236" t="s">
        <v>1063</v>
      </c>
    </row>
    <row r="25" spans="1:5">
      <c r="A25" s="2" t="s">
        <v>1332</v>
      </c>
      <c r="B25" s="4">
        <v>35</v>
      </c>
      <c r="C25" s="4"/>
      <c r="D25" s="4">
        <v>-3</v>
      </c>
      <c r="E25" s="4"/>
    </row>
    <row r="26" spans="1:5" ht="60">
      <c r="A26" s="2" t="s">
        <v>1335</v>
      </c>
      <c r="B26" s="4"/>
      <c r="C26" s="4"/>
      <c r="D26" s="4"/>
      <c r="E26" s="4"/>
    </row>
    <row r="27" spans="1:5">
      <c r="A27" s="3" t="s">
        <v>304</v>
      </c>
      <c r="B27" s="4"/>
      <c r="C27" s="4"/>
      <c r="D27" s="4"/>
      <c r="E27" s="4"/>
    </row>
    <row r="28" spans="1:5">
      <c r="A28" s="2" t="s">
        <v>1328</v>
      </c>
      <c r="B28" s="4">
        <v>5</v>
      </c>
      <c r="C28" s="4"/>
      <c r="D28" s="4">
        <v>15</v>
      </c>
      <c r="E28" s="4"/>
    </row>
    <row r="29" spans="1:5" ht="17.25">
      <c r="A29" s="2" t="s">
        <v>1329</v>
      </c>
      <c r="B29" s="4">
        <v>0</v>
      </c>
      <c r="C29" s="236" t="s">
        <v>1063</v>
      </c>
      <c r="D29" s="4">
        <v>4</v>
      </c>
      <c r="E29" s="236" t="s">
        <v>1063</v>
      </c>
    </row>
    <row r="30" spans="1:5">
      <c r="A30" s="3" t="s">
        <v>306</v>
      </c>
      <c r="B30" s="4"/>
      <c r="C30" s="4"/>
      <c r="D30" s="4"/>
      <c r="E30" s="4"/>
    </row>
    <row r="31" spans="1:5">
      <c r="A31" s="2" t="s">
        <v>1330</v>
      </c>
      <c r="B31" s="4">
        <v>-19</v>
      </c>
      <c r="C31" s="4"/>
      <c r="D31" s="4">
        <v>-13</v>
      </c>
      <c r="E31" s="4"/>
    </row>
    <row r="32" spans="1:5" ht="17.25">
      <c r="A32" s="2" t="s">
        <v>1331</v>
      </c>
      <c r="B32" s="4">
        <v>-9</v>
      </c>
      <c r="C32" s="236" t="s">
        <v>1063</v>
      </c>
      <c r="D32" s="4">
        <v>-6</v>
      </c>
      <c r="E32" s="236" t="s">
        <v>1063</v>
      </c>
    </row>
    <row r="33" spans="1:5">
      <c r="A33" s="2" t="s">
        <v>1332</v>
      </c>
      <c r="B33" s="4">
        <v>-23</v>
      </c>
      <c r="C33" s="4"/>
      <c r="D33" s="4">
        <v>0</v>
      </c>
      <c r="E33" s="4"/>
    </row>
    <row r="34" spans="1:5" ht="60">
      <c r="A34" s="2" t="s">
        <v>1336</v>
      </c>
      <c r="B34" s="4"/>
      <c r="C34" s="4"/>
      <c r="D34" s="4"/>
      <c r="E34" s="4"/>
    </row>
    <row r="35" spans="1:5">
      <c r="A35" s="3" t="s">
        <v>304</v>
      </c>
      <c r="B35" s="4"/>
      <c r="C35" s="4"/>
      <c r="D35" s="4"/>
      <c r="E35" s="4"/>
    </row>
    <row r="36" spans="1:5">
      <c r="A36" s="2" t="s">
        <v>1328</v>
      </c>
      <c r="B36" s="4">
        <v>0</v>
      </c>
      <c r="C36" s="4"/>
      <c r="D36" s="4">
        <v>3</v>
      </c>
      <c r="E36" s="4"/>
    </row>
    <row r="37" spans="1:5" ht="17.25">
      <c r="A37" s="2" t="s">
        <v>1329</v>
      </c>
      <c r="B37" s="4">
        <v>0</v>
      </c>
      <c r="C37" s="236" t="s">
        <v>1063</v>
      </c>
      <c r="D37" s="4">
        <v>0</v>
      </c>
      <c r="E37" s="236" t="s">
        <v>1063</v>
      </c>
    </row>
    <row r="38" spans="1:5">
      <c r="A38" s="3" t="s">
        <v>306</v>
      </c>
      <c r="B38" s="4"/>
      <c r="C38" s="4"/>
      <c r="D38" s="4"/>
      <c r="E38" s="4"/>
    </row>
    <row r="39" spans="1:5">
      <c r="A39" s="2" t="s">
        <v>1330</v>
      </c>
      <c r="B39" s="4">
        <v>-6</v>
      </c>
      <c r="C39" s="4"/>
      <c r="D39" s="4">
        <v>0</v>
      </c>
      <c r="E39" s="4"/>
    </row>
    <row r="40" spans="1:5" ht="17.25">
      <c r="A40" s="2" t="s">
        <v>1331</v>
      </c>
      <c r="B40" s="4">
        <v>-2</v>
      </c>
      <c r="C40" s="236" t="s">
        <v>1063</v>
      </c>
      <c r="D40" s="4">
        <v>0</v>
      </c>
      <c r="E40" s="236" t="s">
        <v>1063</v>
      </c>
    </row>
    <row r="41" spans="1:5">
      <c r="A41" s="2" t="s">
        <v>1332</v>
      </c>
      <c r="B41" s="4">
        <v>-8</v>
      </c>
      <c r="C41" s="4"/>
      <c r="D41" s="4">
        <v>3</v>
      </c>
      <c r="E41" s="4"/>
    </row>
    <row r="42" spans="1:5" ht="60">
      <c r="A42" s="2" t="s">
        <v>1337</v>
      </c>
      <c r="B42" s="4"/>
      <c r="C42" s="4"/>
      <c r="D42" s="4"/>
      <c r="E42" s="4"/>
    </row>
    <row r="43" spans="1:5">
      <c r="A43" s="3" t="s">
        <v>304</v>
      </c>
      <c r="B43" s="4"/>
      <c r="C43" s="4"/>
      <c r="D43" s="4"/>
      <c r="E43" s="4"/>
    </row>
    <row r="44" spans="1:5">
      <c r="A44" s="2" t="s">
        <v>1328</v>
      </c>
      <c r="B44" s="4">
        <v>0</v>
      </c>
      <c r="C44" s="4"/>
      <c r="D44" s="4"/>
      <c r="E44" s="4"/>
    </row>
    <row r="45" spans="1:5" ht="17.25">
      <c r="A45" s="2" t="s">
        <v>1329</v>
      </c>
      <c r="B45" s="4">
        <v>0</v>
      </c>
      <c r="C45" s="236" t="s">
        <v>1063</v>
      </c>
      <c r="D45" s="4"/>
      <c r="E45" s="4"/>
    </row>
    <row r="46" spans="1:5">
      <c r="A46" s="3" t="s">
        <v>306</v>
      </c>
      <c r="B46" s="4"/>
      <c r="C46" s="4"/>
      <c r="D46" s="4"/>
      <c r="E46" s="4"/>
    </row>
    <row r="47" spans="1:5">
      <c r="A47" s="2" t="s">
        <v>1330</v>
      </c>
      <c r="B47" s="4">
        <v>-1</v>
      </c>
      <c r="C47" s="4"/>
      <c r="D47" s="4"/>
      <c r="E47" s="4"/>
    </row>
    <row r="48" spans="1:5" ht="17.25">
      <c r="A48" s="2" t="s">
        <v>1331</v>
      </c>
      <c r="B48" s="4">
        <v>0</v>
      </c>
      <c r="C48" s="236" t="s">
        <v>1063</v>
      </c>
      <c r="D48" s="4"/>
      <c r="E48" s="4"/>
    </row>
    <row r="49" spans="1:5">
      <c r="A49" s="2" t="s">
        <v>1332</v>
      </c>
      <c r="B49" s="4">
        <v>-1</v>
      </c>
      <c r="C49" s="4"/>
      <c r="D49" s="4"/>
      <c r="E49" s="4"/>
    </row>
    <row r="50" spans="1:5" ht="60">
      <c r="A50" s="2" t="s">
        <v>1338</v>
      </c>
      <c r="B50" s="4"/>
      <c r="C50" s="4"/>
      <c r="D50" s="4"/>
      <c r="E50" s="4"/>
    </row>
    <row r="51" spans="1:5">
      <c r="A51" s="3" t="s">
        <v>304</v>
      </c>
      <c r="B51" s="4"/>
      <c r="C51" s="4"/>
      <c r="D51" s="4"/>
      <c r="E51" s="4"/>
    </row>
    <row r="52" spans="1:5">
      <c r="A52" s="2" t="s">
        <v>1328</v>
      </c>
      <c r="B52" s="4"/>
      <c r="C52" s="4"/>
      <c r="D52" s="4">
        <v>0</v>
      </c>
      <c r="E52" s="4"/>
    </row>
    <row r="53" spans="1:5" ht="17.25">
      <c r="A53" s="2" t="s">
        <v>1329</v>
      </c>
      <c r="B53" s="4"/>
      <c r="C53" s="4"/>
      <c r="D53" s="4">
        <v>0</v>
      </c>
      <c r="E53" s="236" t="s">
        <v>1063</v>
      </c>
    </row>
    <row r="54" spans="1:5">
      <c r="A54" s="3" t="s">
        <v>306</v>
      </c>
      <c r="B54" s="4"/>
      <c r="C54" s="4"/>
      <c r="D54" s="4"/>
      <c r="E54" s="4"/>
    </row>
    <row r="55" spans="1:5">
      <c r="A55" s="2" t="s">
        <v>1330</v>
      </c>
      <c r="B55" s="4"/>
      <c r="C55" s="4"/>
      <c r="D55" s="4">
        <v>-1</v>
      </c>
      <c r="E55" s="4"/>
    </row>
    <row r="56" spans="1:5" ht="17.25">
      <c r="A56" s="2" t="s">
        <v>1331</v>
      </c>
      <c r="B56" s="4"/>
      <c r="C56" s="4"/>
      <c r="D56" s="4">
        <v>0</v>
      </c>
      <c r="E56" s="236" t="s">
        <v>1063</v>
      </c>
    </row>
    <row r="57" spans="1:5">
      <c r="A57" s="2" t="s">
        <v>1332</v>
      </c>
      <c r="B57" s="4"/>
      <c r="C57" s="4"/>
      <c r="D57" s="4">
        <v>-1</v>
      </c>
      <c r="E57" s="4"/>
    </row>
    <row r="58" spans="1:5" ht="60">
      <c r="A58" s="2" t="s">
        <v>1339</v>
      </c>
      <c r="B58" s="4"/>
      <c r="C58" s="4"/>
      <c r="D58" s="4"/>
      <c r="E58" s="4"/>
    </row>
    <row r="59" spans="1:5">
      <c r="A59" s="3" t="s">
        <v>304</v>
      </c>
      <c r="B59" s="4"/>
      <c r="C59" s="4"/>
      <c r="D59" s="4"/>
      <c r="E59" s="4"/>
    </row>
    <row r="60" spans="1:5">
      <c r="A60" s="2" t="s">
        <v>1328</v>
      </c>
      <c r="B60" s="4">
        <v>3</v>
      </c>
      <c r="C60" s="4"/>
      <c r="D60" s="4"/>
      <c r="E60" s="4"/>
    </row>
    <row r="61" spans="1:5" ht="17.25">
      <c r="A61" s="2" t="s">
        <v>1329</v>
      </c>
      <c r="B61" s="4">
        <v>1</v>
      </c>
      <c r="C61" s="236" t="s">
        <v>1063</v>
      </c>
      <c r="D61" s="4"/>
      <c r="E61" s="4"/>
    </row>
    <row r="62" spans="1:5">
      <c r="A62" s="3" t="s">
        <v>306</v>
      </c>
      <c r="B62" s="4"/>
      <c r="C62" s="4"/>
      <c r="D62" s="4"/>
      <c r="E62" s="4"/>
    </row>
    <row r="63" spans="1:5">
      <c r="A63" s="2" t="s">
        <v>1330</v>
      </c>
      <c r="B63" s="4">
        <v>0</v>
      </c>
      <c r="C63" s="4"/>
      <c r="D63" s="4"/>
      <c r="E63" s="4"/>
    </row>
    <row r="64" spans="1:5" ht="17.25">
      <c r="A64" s="2" t="s">
        <v>1331</v>
      </c>
      <c r="B64" s="4">
        <v>0</v>
      </c>
      <c r="C64" s="236" t="s">
        <v>1063</v>
      </c>
      <c r="D64" s="4"/>
      <c r="E64" s="4"/>
    </row>
    <row r="65" spans="1:5">
      <c r="A65" s="2" t="s">
        <v>1332</v>
      </c>
      <c r="B65" s="4">
        <v>4</v>
      </c>
      <c r="C65" s="4"/>
      <c r="D65" s="4"/>
      <c r="E65" s="4"/>
    </row>
    <row r="66" spans="1:5" ht="60">
      <c r="A66" s="2" t="s">
        <v>1340</v>
      </c>
      <c r="B66" s="4"/>
      <c r="C66" s="4"/>
      <c r="D66" s="4"/>
      <c r="E66" s="4"/>
    </row>
    <row r="67" spans="1:5">
      <c r="A67" s="3" t="s">
        <v>304</v>
      </c>
      <c r="B67" s="4"/>
      <c r="C67" s="4"/>
      <c r="D67" s="4"/>
      <c r="E67" s="4"/>
    </row>
    <row r="68" spans="1:5">
      <c r="A68" s="2" t="s">
        <v>1328</v>
      </c>
      <c r="B68" s="4"/>
      <c r="C68" s="4"/>
      <c r="D68" s="4">
        <v>0</v>
      </c>
      <c r="E68" s="4"/>
    </row>
    <row r="69" spans="1:5" ht="17.25">
      <c r="A69" s="2" t="s">
        <v>1329</v>
      </c>
      <c r="B69" s="4"/>
      <c r="C69" s="4"/>
      <c r="D69" s="4">
        <v>0</v>
      </c>
      <c r="E69" s="236" t="s">
        <v>1063</v>
      </c>
    </row>
    <row r="70" spans="1:5">
      <c r="A70" s="3" t="s">
        <v>306</v>
      </c>
      <c r="B70" s="4"/>
      <c r="C70" s="4"/>
      <c r="D70" s="4"/>
      <c r="E70" s="4"/>
    </row>
    <row r="71" spans="1:5">
      <c r="A71" s="2" t="s">
        <v>1330</v>
      </c>
      <c r="B71" s="4"/>
      <c r="C71" s="4"/>
      <c r="D71" s="4">
        <v>-1</v>
      </c>
      <c r="E71" s="4"/>
    </row>
    <row r="72" spans="1:5" ht="17.25">
      <c r="A72" s="2" t="s">
        <v>1331</v>
      </c>
      <c r="B72" s="4"/>
      <c r="C72" s="4"/>
      <c r="D72" s="4">
        <v>0</v>
      </c>
      <c r="E72" s="236" t="s">
        <v>1063</v>
      </c>
    </row>
    <row r="73" spans="1:5">
      <c r="A73" s="2" t="s">
        <v>1332</v>
      </c>
      <c r="B73" s="4"/>
      <c r="C73" s="4"/>
      <c r="D73" s="4">
        <v>-1</v>
      </c>
      <c r="E73" s="4"/>
    </row>
    <row r="74" spans="1:5" ht="30">
      <c r="A74" s="2" t="s">
        <v>1341</v>
      </c>
      <c r="B74" s="4"/>
      <c r="C74" s="4"/>
      <c r="D74" s="4"/>
      <c r="E74" s="4"/>
    </row>
    <row r="75" spans="1:5">
      <c r="A75" s="3" t="s">
        <v>304</v>
      </c>
      <c r="B75" s="4"/>
      <c r="C75" s="4"/>
      <c r="D75" s="4"/>
      <c r="E75" s="4"/>
    </row>
    <row r="76" spans="1:5">
      <c r="A76" s="2" t="s">
        <v>1328</v>
      </c>
      <c r="B76" s="4">
        <v>73</v>
      </c>
      <c r="C76" s="4"/>
      <c r="D76" s="4">
        <v>29</v>
      </c>
      <c r="E76" s="4"/>
    </row>
    <row r="77" spans="1:5" ht="17.25">
      <c r="A77" s="2" t="s">
        <v>1329</v>
      </c>
      <c r="B77" s="4">
        <v>0</v>
      </c>
      <c r="C77" s="236" t="s">
        <v>1063</v>
      </c>
      <c r="D77" s="4">
        <v>0</v>
      </c>
      <c r="E77" s="236" t="s">
        <v>1063</v>
      </c>
    </row>
    <row r="78" spans="1:5">
      <c r="A78" s="3" t="s">
        <v>306</v>
      </c>
      <c r="B78" s="4"/>
      <c r="C78" s="4"/>
      <c r="D78" s="4"/>
      <c r="E78" s="4"/>
    </row>
    <row r="79" spans="1:5">
      <c r="A79" s="2" t="s">
        <v>1330</v>
      </c>
      <c r="B79" s="4">
        <v>-72</v>
      </c>
      <c r="C79" s="4"/>
      <c r="D79" s="4">
        <v>-38</v>
      </c>
      <c r="E79" s="4"/>
    </row>
    <row r="80" spans="1:5" ht="17.25">
      <c r="A80" s="2" t="s">
        <v>1331</v>
      </c>
      <c r="B80" s="4">
        <v>-8</v>
      </c>
      <c r="C80" s="236" t="s">
        <v>1063</v>
      </c>
      <c r="D80" s="4">
        <v>-13</v>
      </c>
      <c r="E80" s="236" t="s">
        <v>1063</v>
      </c>
    </row>
    <row r="81" spans="1:5">
      <c r="A81" s="2" t="s">
        <v>1332</v>
      </c>
      <c r="B81" s="4">
        <v>-7</v>
      </c>
      <c r="C81" s="4"/>
      <c r="D81" s="4">
        <v>-22</v>
      </c>
      <c r="E81" s="4"/>
    </row>
    <row r="82" spans="1:5" ht="45">
      <c r="A82" s="2" t="s">
        <v>1342</v>
      </c>
      <c r="B82" s="4"/>
      <c r="C82" s="4"/>
      <c r="D82" s="4"/>
      <c r="E82" s="4"/>
    </row>
    <row r="83" spans="1:5">
      <c r="A83" s="3" t="s">
        <v>304</v>
      </c>
      <c r="B83" s="4"/>
      <c r="C83" s="4"/>
      <c r="D83" s="4"/>
      <c r="E83" s="4"/>
    </row>
    <row r="84" spans="1:5">
      <c r="A84" s="2" t="s">
        <v>1328</v>
      </c>
      <c r="B84" s="4">
        <v>52</v>
      </c>
      <c r="C84" s="4"/>
      <c r="D84" s="4">
        <v>19</v>
      </c>
      <c r="E84" s="4"/>
    </row>
    <row r="85" spans="1:5" ht="17.25">
      <c r="A85" s="2" t="s">
        <v>1329</v>
      </c>
      <c r="B85" s="4">
        <v>0</v>
      </c>
      <c r="C85" s="236" t="s">
        <v>1063</v>
      </c>
      <c r="D85" s="4">
        <v>0</v>
      </c>
      <c r="E85" s="236" t="s">
        <v>1063</v>
      </c>
    </row>
    <row r="86" spans="1:5">
      <c r="A86" s="3" t="s">
        <v>306</v>
      </c>
      <c r="B86" s="4"/>
      <c r="C86" s="4"/>
      <c r="D86" s="4"/>
      <c r="E86" s="4"/>
    </row>
    <row r="87" spans="1:5">
      <c r="A87" s="2" t="s">
        <v>1330</v>
      </c>
      <c r="B87" s="4">
        <v>-34</v>
      </c>
      <c r="C87" s="4"/>
      <c r="D87" s="4">
        <v>-28</v>
      </c>
      <c r="E87" s="4"/>
    </row>
    <row r="88" spans="1:5" ht="17.25">
      <c r="A88" s="2" t="s">
        <v>1331</v>
      </c>
      <c r="B88" s="4">
        <v>0</v>
      </c>
      <c r="C88" s="236" t="s">
        <v>1063</v>
      </c>
      <c r="D88" s="4">
        <v>0</v>
      </c>
      <c r="E88" s="236" t="s">
        <v>1063</v>
      </c>
    </row>
    <row r="89" spans="1:5">
      <c r="A89" s="2" t="s">
        <v>1332</v>
      </c>
      <c r="B89" s="4">
        <v>18</v>
      </c>
      <c r="C89" s="4"/>
      <c r="D89" s="4">
        <v>-9</v>
      </c>
      <c r="E89" s="4"/>
    </row>
    <row r="90" spans="1:5" ht="45">
      <c r="A90" s="2" t="s">
        <v>1343</v>
      </c>
      <c r="B90" s="4"/>
      <c r="C90" s="4"/>
      <c r="D90" s="4"/>
      <c r="E90" s="4"/>
    </row>
    <row r="91" spans="1:5">
      <c r="A91" s="3" t="s">
        <v>304</v>
      </c>
      <c r="B91" s="4"/>
      <c r="C91" s="4"/>
      <c r="D91" s="4"/>
      <c r="E91" s="4"/>
    </row>
    <row r="92" spans="1:5">
      <c r="A92" s="2" t="s">
        <v>1328</v>
      </c>
      <c r="B92" s="4">
        <v>19</v>
      </c>
      <c r="C92" s="4"/>
      <c r="D92" s="4">
        <v>9</v>
      </c>
      <c r="E92" s="4"/>
    </row>
    <row r="93" spans="1:5" ht="17.25">
      <c r="A93" s="2" t="s">
        <v>1329</v>
      </c>
      <c r="B93" s="4">
        <v>0</v>
      </c>
      <c r="C93" s="236" t="s">
        <v>1063</v>
      </c>
      <c r="D93" s="4">
        <v>0</v>
      </c>
      <c r="E93" s="236" t="s">
        <v>1063</v>
      </c>
    </row>
    <row r="94" spans="1:5">
      <c r="A94" s="3" t="s">
        <v>306</v>
      </c>
      <c r="B94" s="4"/>
      <c r="C94" s="4"/>
      <c r="D94" s="4"/>
      <c r="E94" s="4"/>
    </row>
    <row r="95" spans="1:5">
      <c r="A95" s="2" t="s">
        <v>1330</v>
      </c>
      <c r="B95" s="4">
        <v>-26</v>
      </c>
      <c r="C95" s="4"/>
      <c r="D95" s="4">
        <v>-3</v>
      </c>
      <c r="E95" s="4"/>
    </row>
    <row r="96" spans="1:5" ht="17.25">
      <c r="A96" s="2" t="s">
        <v>1331</v>
      </c>
      <c r="B96" s="4">
        <v>0</v>
      </c>
      <c r="C96" s="236" t="s">
        <v>1063</v>
      </c>
      <c r="D96" s="4">
        <v>0</v>
      </c>
      <c r="E96" s="236" t="s">
        <v>1063</v>
      </c>
    </row>
    <row r="97" spans="1:5">
      <c r="A97" s="2" t="s">
        <v>1332</v>
      </c>
      <c r="B97" s="4">
        <v>-7</v>
      </c>
      <c r="C97" s="4"/>
      <c r="D97" s="4">
        <v>6</v>
      </c>
      <c r="E97" s="4"/>
    </row>
    <row r="98" spans="1:5" ht="45">
      <c r="A98" s="2" t="s">
        <v>1344</v>
      </c>
      <c r="B98" s="4"/>
      <c r="C98" s="4"/>
      <c r="D98" s="4"/>
      <c r="E98" s="4"/>
    </row>
    <row r="99" spans="1:5">
      <c r="A99" s="3" t="s">
        <v>304</v>
      </c>
      <c r="B99" s="4"/>
      <c r="C99" s="4"/>
      <c r="D99" s="4"/>
      <c r="E99" s="4"/>
    </row>
    <row r="100" spans="1:5">
      <c r="A100" s="2" t="s">
        <v>1328</v>
      </c>
      <c r="B100" s="4">
        <v>2</v>
      </c>
      <c r="C100" s="4"/>
      <c r="D100" s="4">
        <v>1</v>
      </c>
      <c r="E100" s="4"/>
    </row>
    <row r="101" spans="1:5" ht="17.25">
      <c r="A101" s="2" t="s">
        <v>1329</v>
      </c>
      <c r="B101" s="4">
        <v>0</v>
      </c>
      <c r="C101" s="236" t="s">
        <v>1063</v>
      </c>
      <c r="D101" s="4">
        <v>0</v>
      </c>
      <c r="E101" s="236" t="s">
        <v>1063</v>
      </c>
    </row>
    <row r="102" spans="1:5">
      <c r="A102" s="3" t="s">
        <v>306</v>
      </c>
      <c r="B102" s="4"/>
      <c r="C102" s="4"/>
      <c r="D102" s="4"/>
      <c r="E102" s="4"/>
    </row>
    <row r="103" spans="1:5">
      <c r="A103" s="2" t="s">
        <v>1330</v>
      </c>
      <c r="B103" s="4">
        <v>-12</v>
      </c>
      <c r="C103" s="4"/>
      <c r="D103" s="4">
        <v>-7</v>
      </c>
      <c r="E103" s="4"/>
    </row>
    <row r="104" spans="1:5" ht="17.25">
      <c r="A104" s="2" t="s">
        <v>1331</v>
      </c>
      <c r="B104" s="4">
        <v>-8</v>
      </c>
      <c r="C104" s="236" t="s">
        <v>1063</v>
      </c>
      <c r="D104" s="4">
        <v>-13</v>
      </c>
      <c r="E104" s="236" t="s">
        <v>1063</v>
      </c>
    </row>
    <row r="105" spans="1:5">
      <c r="A105" s="2" t="s">
        <v>1332</v>
      </c>
      <c r="B105" s="8">
        <v>-18</v>
      </c>
      <c r="C105" s="4"/>
      <c r="D105" s="8">
        <v>-19</v>
      </c>
      <c r="E105" s="4"/>
    </row>
    <row r="106" spans="1:5">
      <c r="A106" s="72"/>
      <c r="B106" s="72"/>
      <c r="C106" s="72"/>
      <c r="D106" s="72"/>
      <c r="E106" s="72"/>
    </row>
    <row r="107" spans="1:5" ht="30" customHeight="1">
      <c r="A107" s="2" t="s">
        <v>1063</v>
      </c>
      <c r="B107" s="14" t="s">
        <v>1345</v>
      </c>
      <c r="C107" s="14"/>
      <c r="D107" s="14"/>
      <c r="E107" s="14"/>
    </row>
  </sheetData>
  <mergeCells count="4">
    <mergeCell ref="B1:C2"/>
    <mergeCell ref="D1:E2"/>
    <mergeCell ref="A106:E106"/>
    <mergeCell ref="B107:E10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3.28515625" customWidth="1"/>
    <col min="3" max="3" width="9.85546875" customWidth="1"/>
    <col min="4" max="4" width="14.5703125" customWidth="1"/>
    <col min="5" max="5" width="8.5703125" customWidth="1"/>
    <col min="6" max="6" width="14.5703125" customWidth="1"/>
    <col min="7" max="7" width="8.5703125" customWidth="1"/>
    <col min="8" max="8" width="14.5703125" customWidth="1"/>
    <col min="9" max="9" width="8.5703125" customWidth="1"/>
  </cols>
  <sheetData>
    <row r="1" spans="1:9" ht="15" customHeight="1">
      <c r="A1" s="1" t="s">
        <v>1346</v>
      </c>
      <c r="B1" s="7" t="s">
        <v>21</v>
      </c>
      <c r="C1" s="7"/>
      <c r="D1" s="7"/>
      <c r="E1" s="7"/>
      <c r="F1" s="7" t="s">
        <v>1</v>
      </c>
      <c r="G1" s="7"/>
      <c r="H1" s="7"/>
      <c r="I1" s="7"/>
    </row>
    <row r="2" spans="1:9" ht="15" customHeight="1">
      <c r="A2" s="1" t="s">
        <v>20</v>
      </c>
      <c r="B2" s="7" t="s">
        <v>2</v>
      </c>
      <c r="C2" s="7"/>
      <c r="D2" s="7" t="s">
        <v>22</v>
      </c>
      <c r="E2" s="7"/>
      <c r="F2" s="7" t="s">
        <v>2</v>
      </c>
      <c r="G2" s="7"/>
      <c r="H2" s="7" t="s">
        <v>22</v>
      </c>
      <c r="I2" s="7"/>
    </row>
    <row r="3" spans="1:9">
      <c r="A3" s="3" t="s">
        <v>1347</v>
      </c>
      <c r="B3" s="4"/>
      <c r="C3" s="4"/>
      <c r="D3" s="4"/>
      <c r="E3" s="4"/>
      <c r="F3" s="4"/>
      <c r="G3" s="4"/>
      <c r="H3" s="4"/>
      <c r="I3" s="4"/>
    </row>
    <row r="4" spans="1:9" ht="60">
      <c r="A4" s="2" t="s">
        <v>1348</v>
      </c>
      <c r="B4" s="8">
        <v>6</v>
      </c>
      <c r="C4" s="4"/>
      <c r="D4" s="8">
        <v>13</v>
      </c>
      <c r="E4" s="4"/>
      <c r="F4" s="8">
        <v>15</v>
      </c>
      <c r="G4" s="4"/>
      <c r="H4" s="8">
        <v>32</v>
      </c>
      <c r="I4" s="4"/>
    </row>
    <row r="5" spans="1:9">
      <c r="A5" s="2" t="s">
        <v>1349</v>
      </c>
      <c r="B5" s="4"/>
      <c r="C5" s="4"/>
      <c r="D5" s="4"/>
      <c r="E5" s="4"/>
      <c r="F5" s="4"/>
      <c r="G5" s="4"/>
      <c r="H5" s="4"/>
      <c r="I5" s="4"/>
    </row>
    <row r="6" spans="1:9">
      <c r="A6" s="3" t="s">
        <v>1347</v>
      </c>
      <c r="B6" s="4"/>
      <c r="C6" s="4"/>
      <c r="D6" s="4"/>
      <c r="E6" s="4"/>
      <c r="F6" s="4"/>
      <c r="G6" s="4"/>
      <c r="H6" s="4"/>
      <c r="I6" s="4"/>
    </row>
    <row r="7" spans="1:9" ht="60">
      <c r="A7" s="2" t="s">
        <v>1348</v>
      </c>
      <c r="B7" s="4">
        <v>6</v>
      </c>
      <c r="C7" s="4"/>
      <c r="D7" s="4">
        <v>13</v>
      </c>
      <c r="E7" s="4"/>
      <c r="F7" s="4">
        <v>15</v>
      </c>
      <c r="G7" s="4"/>
      <c r="H7" s="4">
        <v>32</v>
      </c>
      <c r="I7" s="4"/>
    </row>
    <row r="8" spans="1:9" ht="30">
      <c r="A8" s="2" t="s">
        <v>1350</v>
      </c>
      <c r="B8" s="4"/>
      <c r="C8" s="4"/>
      <c r="D8" s="4"/>
      <c r="E8" s="4"/>
      <c r="F8" s="4"/>
      <c r="G8" s="4"/>
      <c r="H8" s="4"/>
      <c r="I8" s="4"/>
    </row>
    <row r="9" spans="1:9">
      <c r="A9" s="3" t="s">
        <v>1347</v>
      </c>
      <c r="B9" s="4"/>
      <c r="C9" s="4"/>
      <c r="D9" s="4"/>
      <c r="E9" s="4"/>
      <c r="F9" s="4"/>
      <c r="G9" s="4"/>
      <c r="H9" s="4"/>
      <c r="I9" s="4"/>
    </row>
    <row r="10" spans="1:9" ht="60">
      <c r="A10" s="2" t="s">
        <v>1348</v>
      </c>
      <c r="B10" s="4">
        <v>0</v>
      </c>
      <c r="C10" s="4"/>
      <c r="D10" s="4">
        <v>0</v>
      </c>
      <c r="E10" s="4"/>
      <c r="F10" s="4">
        <v>0</v>
      </c>
      <c r="G10" s="4"/>
      <c r="H10" s="4">
        <v>0</v>
      </c>
      <c r="I10" s="4"/>
    </row>
    <row r="11" spans="1:9" ht="60">
      <c r="A11" s="2" t="s">
        <v>1351</v>
      </c>
      <c r="B11" s="4"/>
      <c r="C11" s="4"/>
      <c r="D11" s="4"/>
      <c r="E11" s="4"/>
      <c r="F11" s="4"/>
      <c r="G11" s="4"/>
      <c r="H11" s="4"/>
      <c r="I11" s="4"/>
    </row>
    <row r="12" spans="1:9">
      <c r="A12" s="3" t="s">
        <v>1347</v>
      </c>
      <c r="B12" s="4"/>
      <c r="C12" s="4"/>
      <c r="D12" s="4"/>
      <c r="E12" s="4"/>
      <c r="F12" s="4"/>
      <c r="G12" s="4"/>
      <c r="H12" s="4"/>
      <c r="I12" s="4"/>
    </row>
    <row r="13" spans="1:9" ht="30">
      <c r="A13" s="2" t="s">
        <v>1352</v>
      </c>
      <c r="B13" s="4">
        <v>-1</v>
      </c>
      <c r="C13" s="4"/>
      <c r="D13" s="4">
        <v>-2</v>
      </c>
      <c r="E13" s="4"/>
      <c r="F13" s="4">
        <v>0</v>
      </c>
      <c r="G13" s="4"/>
      <c r="H13" s="4">
        <v>-3</v>
      </c>
      <c r="I13" s="4"/>
    </row>
    <row r="14" spans="1:9" ht="30">
      <c r="A14" s="2" t="s">
        <v>1353</v>
      </c>
      <c r="B14" s="4">
        <v>1</v>
      </c>
      <c r="C14" s="4"/>
      <c r="D14" s="4">
        <v>2</v>
      </c>
      <c r="E14" s="4"/>
      <c r="F14" s="4">
        <v>0</v>
      </c>
      <c r="G14" s="4"/>
      <c r="H14" s="4">
        <v>3</v>
      </c>
      <c r="I14" s="4"/>
    </row>
    <row r="15" spans="1:9" ht="17.25">
      <c r="A15" s="2" t="s">
        <v>1354</v>
      </c>
      <c r="B15" s="8">
        <v>0</v>
      </c>
      <c r="C15" s="236" t="s">
        <v>1063</v>
      </c>
      <c r="D15" s="8">
        <v>0</v>
      </c>
      <c r="E15" s="236" t="s">
        <v>1063</v>
      </c>
      <c r="F15" s="8">
        <v>0</v>
      </c>
      <c r="G15" s="236" t="s">
        <v>1063</v>
      </c>
      <c r="H15" s="8">
        <v>0</v>
      </c>
      <c r="I15" s="236" t="s">
        <v>1063</v>
      </c>
    </row>
    <row r="16" spans="1:9">
      <c r="A16" s="72"/>
      <c r="B16" s="72"/>
      <c r="C16" s="72"/>
      <c r="D16" s="72"/>
      <c r="E16" s="72"/>
      <c r="F16" s="72"/>
      <c r="G16" s="72"/>
      <c r="H16" s="72"/>
      <c r="I16" s="72"/>
    </row>
    <row r="17" spans="1:9" ht="15" customHeight="1">
      <c r="A17" s="2" t="s">
        <v>1063</v>
      </c>
      <c r="B17" s="14" t="s">
        <v>1355</v>
      </c>
      <c r="C17" s="14"/>
      <c r="D17" s="14"/>
      <c r="E17" s="14"/>
      <c r="F17" s="14"/>
      <c r="G17" s="14"/>
      <c r="H17" s="14"/>
      <c r="I17" s="14"/>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ustomHeight="1">
      <c r="A1" s="7" t="s">
        <v>1356</v>
      </c>
      <c r="B1" s="1" t="s">
        <v>2</v>
      </c>
      <c r="C1" s="1" t="s">
        <v>66</v>
      </c>
    </row>
    <row r="2" spans="1:3">
      <c r="A2" s="7"/>
      <c r="B2" s="1" t="s">
        <v>1357</v>
      </c>
      <c r="C2" s="1" t="s">
        <v>1357</v>
      </c>
    </row>
    <row r="3" spans="1:3">
      <c r="A3" s="2" t="s">
        <v>1358</v>
      </c>
      <c r="B3" s="4"/>
      <c r="C3" s="4"/>
    </row>
    <row r="4" spans="1:3">
      <c r="A4" s="3" t="s">
        <v>1347</v>
      </c>
      <c r="B4" s="4"/>
      <c r="C4" s="4"/>
    </row>
    <row r="5" spans="1:3">
      <c r="A5" s="2" t="s">
        <v>1359</v>
      </c>
      <c r="B5" s="6">
        <v>-368000</v>
      </c>
      <c r="C5" s="6">
        <v>-302000</v>
      </c>
    </row>
    <row r="6" spans="1:3" ht="60">
      <c r="A6" s="2" t="s">
        <v>1360</v>
      </c>
      <c r="B6" s="4"/>
      <c r="C6" s="4"/>
    </row>
    <row r="7" spans="1:3">
      <c r="A7" s="3" t="s">
        <v>1347</v>
      </c>
      <c r="B7" s="4"/>
      <c r="C7" s="4"/>
    </row>
    <row r="8" spans="1:3">
      <c r="A8" s="2" t="s">
        <v>1359</v>
      </c>
      <c r="B8" s="6">
        <v>3000</v>
      </c>
      <c r="C8" s="6">
        <v>16000</v>
      </c>
    </row>
    <row r="9" spans="1:3" ht="60">
      <c r="A9" s="2" t="s">
        <v>1361</v>
      </c>
      <c r="B9" s="4"/>
      <c r="C9" s="4"/>
    </row>
    <row r="10" spans="1:3">
      <c r="A10" s="3" t="s">
        <v>1347</v>
      </c>
      <c r="B10" s="4"/>
      <c r="C10" s="4"/>
    </row>
    <row r="11" spans="1:3">
      <c r="A11" s="2" t="s">
        <v>1359</v>
      </c>
      <c r="B11" s="6">
        <v>3000</v>
      </c>
      <c r="C11" s="6">
        <v>9000</v>
      </c>
    </row>
    <row r="12" spans="1:3" ht="60">
      <c r="A12" s="2" t="s">
        <v>1362</v>
      </c>
      <c r="B12" s="4"/>
      <c r="C12" s="4"/>
    </row>
    <row r="13" spans="1:3">
      <c r="A13" s="3" t="s">
        <v>1347</v>
      </c>
      <c r="B13" s="4"/>
      <c r="C13" s="4"/>
    </row>
    <row r="14" spans="1:3">
      <c r="A14" s="2" t="s">
        <v>1359</v>
      </c>
      <c r="B14" s="6">
        <v>-301000</v>
      </c>
      <c r="C14" s="6">
        <v>-222000</v>
      </c>
    </row>
    <row r="15" spans="1:3" ht="60">
      <c r="A15" s="2" t="s">
        <v>1363</v>
      </c>
      <c r="B15" s="4"/>
      <c r="C15" s="4"/>
    </row>
    <row r="16" spans="1:3">
      <c r="A16" s="3" t="s">
        <v>1347</v>
      </c>
      <c r="B16" s="4"/>
      <c r="C16" s="4"/>
    </row>
    <row r="17" spans="1:3">
      <c r="A17" s="2" t="s">
        <v>1359</v>
      </c>
      <c r="B17" s="6">
        <v>3000</v>
      </c>
      <c r="C17" s="6">
        <v>9000</v>
      </c>
    </row>
    <row r="18" spans="1:3" ht="45">
      <c r="A18" s="2" t="s">
        <v>1364</v>
      </c>
      <c r="B18" s="4"/>
      <c r="C18" s="4"/>
    </row>
    <row r="19" spans="1:3">
      <c r="A19" s="3" t="s">
        <v>1347</v>
      </c>
      <c r="B19" s="4"/>
      <c r="C19" s="4"/>
    </row>
    <row r="20" spans="1:3">
      <c r="A20" s="2" t="s">
        <v>1359</v>
      </c>
      <c r="B20" s="6">
        <v>-73000</v>
      </c>
      <c r="C20" s="6">
        <v>-105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28515625" customWidth="1"/>
    <col min="3" max="3" width="24.7109375" customWidth="1"/>
    <col min="4" max="4" width="34.85546875" customWidth="1"/>
    <col min="5" max="5" width="26.140625" customWidth="1"/>
    <col min="6" max="6" width="36.5703125" customWidth="1"/>
    <col min="7" max="7" width="19.5703125" customWidth="1"/>
    <col min="8" max="8" width="36.5703125" customWidth="1"/>
    <col min="9" max="9" width="22.42578125" customWidth="1"/>
  </cols>
  <sheetData>
    <row r="1" spans="1:9" ht="15" customHeight="1">
      <c r="A1" s="1" t="s">
        <v>1365</v>
      </c>
      <c r="B1" s="7" t="s">
        <v>21</v>
      </c>
      <c r="C1" s="7"/>
      <c r="D1" s="7"/>
      <c r="E1" s="7"/>
      <c r="F1" s="7" t="s">
        <v>1</v>
      </c>
      <c r="G1" s="7"/>
      <c r="H1" s="7"/>
      <c r="I1" s="7"/>
    </row>
    <row r="2" spans="1:9" ht="15" customHeight="1">
      <c r="A2" s="1" t="s">
        <v>20</v>
      </c>
      <c r="B2" s="7" t="s">
        <v>2</v>
      </c>
      <c r="C2" s="7"/>
      <c r="D2" s="7" t="s">
        <v>22</v>
      </c>
      <c r="E2" s="7"/>
      <c r="F2" s="7" t="s">
        <v>2</v>
      </c>
      <c r="G2" s="7"/>
      <c r="H2" s="7" t="s">
        <v>22</v>
      </c>
      <c r="I2" s="7"/>
    </row>
    <row r="3" spans="1:9" ht="30">
      <c r="A3" s="3" t="s">
        <v>1366</v>
      </c>
      <c r="B3" s="4"/>
      <c r="C3" s="4"/>
      <c r="D3" s="4"/>
      <c r="E3" s="4"/>
      <c r="F3" s="4"/>
      <c r="G3" s="4"/>
      <c r="H3" s="4"/>
      <c r="I3" s="4"/>
    </row>
    <row r="4" spans="1:9" ht="45">
      <c r="A4" s="2" t="s">
        <v>1367</v>
      </c>
      <c r="B4" s="8">
        <v>5</v>
      </c>
      <c r="C4" s="4"/>
      <c r="D4" s="8">
        <v>8</v>
      </c>
      <c r="E4" s="4"/>
      <c r="F4" s="8">
        <v>-29</v>
      </c>
      <c r="G4" s="4"/>
      <c r="H4" s="8">
        <v>-2</v>
      </c>
      <c r="I4" s="4"/>
    </row>
    <row r="5" spans="1:9" ht="60">
      <c r="A5" s="2" t="s">
        <v>1348</v>
      </c>
      <c r="B5" s="4">
        <v>6</v>
      </c>
      <c r="C5" s="4"/>
      <c r="D5" s="4">
        <v>13</v>
      </c>
      <c r="E5" s="4"/>
      <c r="F5" s="4">
        <v>15</v>
      </c>
      <c r="G5" s="4"/>
      <c r="H5" s="4">
        <v>32</v>
      </c>
      <c r="I5" s="4"/>
    </row>
    <row r="6" spans="1:9">
      <c r="A6" s="2" t="s">
        <v>1368</v>
      </c>
      <c r="B6" s="4"/>
      <c r="C6" s="4"/>
      <c r="D6" s="4"/>
      <c r="E6" s="4"/>
      <c r="F6" s="4">
        <v>-6</v>
      </c>
      <c r="G6" s="4"/>
      <c r="H6" s="4">
        <v>-9</v>
      </c>
      <c r="I6" s="4"/>
    </row>
    <row r="7" spans="1:9" ht="30">
      <c r="A7" s="2" t="s">
        <v>1322</v>
      </c>
      <c r="B7" s="4"/>
      <c r="C7" s="4"/>
      <c r="D7" s="4"/>
      <c r="E7" s="4"/>
      <c r="F7" s="4"/>
      <c r="G7" s="4"/>
      <c r="H7" s="4"/>
      <c r="I7" s="4"/>
    </row>
    <row r="8" spans="1:9" ht="30">
      <c r="A8" s="3" t="s">
        <v>1366</v>
      </c>
      <c r="B8" s="4"/>
      <c r="C8" s="4"/>
      <c r="D8" s="4"/>
      <c r="E8" s="4"/>
      <c r="F8" s="4"/>
      <c r="G8" s="4"/>
      <c r="H8" s="4"/>
      <c r="I8" s="4"/>
    </row>
    <row r="9" spans="1:9" ht="30">
      <c r="A9" s="2" t="s">
        <v>599</v>
      </c>
      <c r="B9" s="4">
        <v>-13</v>
      </c>
      <c r="C9" s="4"/>
      <c r="D9" s="4">
        <v>-8</v>
      </c>
      <c r="E9" s="4"/>
      <c r="F9" s="4">
        <v>-16</v>
      </c>
      <c r="G9" s="4"/>
      <c r="H9" s="4">
        <v>-25</v>
      </c>
      <c r="I9" s="4"/>
    </row>
    <row r="10" spans="1:9">
      <c r="A10" s="2" t="s">
        <v>601</v>
      </c>
      <c r="B10" s="4">
        <v>-6</v>
      </c>
      <c r="C10" s="4"/>
      <c r="D10" s="4">
        <v>15</v>
      </c>
      <c r="E10" s="4"/>
      <c r="F10" s="4">
        <v>-20</v>
      </c>
      <c r="G10" s="4"/>
      <c r="H10" s="4">
        <v>41</v>
      </c>
      <c r="I10" s="4"/>
    </row>
    <row r="11" spans="1:9" ht="30">
      <c r="A11" s="2" t="s">
        <v>602</v>
      </c>
      <c r="B11" s="4">
        <v>12</v>
      </c>
      <c r="C11" s="4"/>
      <c r="D11" s="4">
        <v>3</v>
      </c>
      <c r="E11" s="4"/>
      <c r="F11" s="4">
        <v>12</v>
      </c>
      <c r="G11" s="4"/>
      <c r="H11" s="4">
        <v>-5</v>
      </c>
      <c r="I11" s="4"/>
    </row>
    <row r="12" spans="1:9">
      <c r="A12" s="2" t="s">
        <v>1368</v>
      </c>
      <c r="B12" s="4">
        <v>-7</v>
      </c>
      <c r="C12" s="4"/>
      <c r="D12" s="4">
        <v>10</v>
      </c>
      <c r="E12" s="4"/>
      <c r="F12" s="4">
        <v>-24</v>
      </c>
      <c r="G12" s="4"/>
      <c r="H12" s="4">
        <v>11</v>
      </c>
      <c r="I12" s="4"/>
    </row>
    <row r="13" spans="1:9" ht="45">
      <c r="A13" s="2" t="s">
        <v>1369</v>
      </c>
      <c r="B13" s="4"/>
      <c r="C13" s="4"/>
      <c r="D13" s="4"/>
      <c r="E13" s="4"/>
      <c r="F13" s="4"/>
      <c r="G13" s="4"/>
      <c r="H13" s="4"/>
      <c r="I13" s="4"/>
    </row>
    <row r="14" spans="1:9" ht="30">
      <c r="A14" s="3" t="s">
        <v>1366</v>
      </c>
      <c r="B14" s="4"/>
      <c r="C14" s="4"/>
      <c r="D14" s="4"/>
      <c r="E14" s="4"/>
      <c r="F14" s="4"/>
      <c r="G14" s="4"/>
      <c r="H14" s="4"/>
      <c r="I14" s="4"/>
    </row>
    <row r="15" spans="1:9">
      <c r="A15" s="2" t="s">
        <v>1368</v>
      </c>
      <c r="B15" s="4">
        <v>-13</v>
      </c>
      <c r="C15" s="4"/>
      <c r="D15" s="4">
        <v>-2</v>
      </c>
      <c r="E15" s="4"/>
      <c r="F15" s="4">
        <v>-38</v>
      </c>
      <c r="G15" s="4"/>
      <c r="H15" s="4">
        <v>-18</v>
      </c>
      <c r="I15" s="4"/>
    </row>
    <row r="16" spans="1:9" ht="45">
      <c r="A16" s="2" t="s">
        <v>1370</v>
      </c>
      <c r="B16" s="4"/>
      <c r="C16" s="4"/>
      <c r="D16" s="4"/>
      <c r="E16" s="4"/>
      <c r="F16" s="4"/>
      <c r="G16" s="4"/>
      <c r="H16" s="4"/>
      <c r="I16" s="4"/>
    </row>
    <row r="17" spans="1:9" ht="30">
      <c r="A17" s="3" t="s">
        <v>1366</v>
      </c>
      <c r="B17" s="4"/>
      <c r="C17" s="4"/>
      <c r="D17" s="4"/>
      <c r="E17" s="4"/>
      <c r="F17" s="4"/>
      <c r="G17" s="4"/>
      <c r="H17" s="4"/>
      <c r="I17" s="4"/>
    </row>
    <row r="18" spans="1:9" ht="17.25">
      <c r="A18" s="2" t="s">
        <v>1368</v>
      </c>
      <c r="B18" s="4">
        <v>6</v>
      </c>
      <c r="C18" s="236" t="s">
        <v>1063</v>
      </c>
      <c r="D18" s="4">
        <v>12</v>
      </c>
      <c r="E18" s="236" t="s">
        <v>1063</v>
      </c>
      <c r="F18" s="4">
        <v>14</v>
      </c>
      <c r="G18" s="236" t="s">
        <v>1063</v>
      </c>
      <c r="H18" s="4">
        <v>29</v>
      </c>
      <c r="I18" s="236" t="s">
        <v>1063</v>
      </c>
    </row>
    <row r="19" spans="1:9" ht="60">
      <c r="A19" s="2" t="s">
        <v>1371</v>
      </c>
      <c r="B19" s="4"/>
      <c r="C19" s="4"/>
      <c r="D19" s="4"/>
      <c r="E19" s="4"/>
      <c r="F19" s="4"/>
      <c r="G19" s="4"/>
      <c r="H19" s="4"/>
      <c r="I19" s="4"/>
    </row>
    <row r="20" spans="1:9" ht="30">
      <c r="A20" s="3" t="s">
        <v>1366</v>
      </c>
      <c r="B20" s="4"/>
      <c r="C20" s="4"/>
      <c r="D20" s="4"/>
      <c r="E20" s="4"/>
      <c r="F20" s="4"/>
      <c r="G20" s="4"/>
      <c r="H20" s="4"/>
      <c r="I20" s="4"/>
    </row>
    <row r="21" spans="1:9">
      <c r="A21" s="2" t="s">
        <v>1368</v>
      </c>
      <c r="B21" s="4">
        <v>0</v>
      </c>
      <c r="C21" s="4"/>
      <c r="D21" s="4">
        <v>2</v>
      </c>
      <c r="E21" s="4"/>
      <c r="F21" s="4">
        <v>-27</v>
      </c>
      <c r="G21" s="4"/>
      <c r="H21" s="4">
        <v>0</v>
      </c>
      <c r="I21" s="4"/>
    </row>
    <row r="22" spans="1:9" ht="60">
      <c r="A22" s="2" t="s">
        <v>1372</v>
      </c>
      <c r="B22" s="4"/>
      <c r="C22" s="4"/>
      <c r="D22" s="4"/>
      <c r="E22" s="4"/>
      <c r="F22" s="4"/>
      <c r="G22" s="4"/>
      <c r="H22" s="4"/>
      <c r="I22" s="4"/>
    </row>
    <row r="23" spans="1:9" ht="30">
      <c r="A23" s="3" t="s">
        <v>1366</v>
      </c>
      <c r="B23" s="4"/>
      <c r="C23" s="4"/>
      <c r="D23" s="4"/>
      <c r="E23" s="4"/>
      <c r="F23" s="4"/>
      <c r="G23" s="4"/>
      <c r="H23" s="4"/>
      <c r="I23" s="4"/>
    </row>
    <row r="24" spans="1:9">
      <c r="A24" s="2" t="s">
        <v>1368</v>
      </c>
      <c r="B24" s="4">
        <v>-11</v>
      </c>
      <c r="C24" s="4"/>
      <c r="D24" s="4">
        <v>-7</v>
      </c>
      <c r="E24" s="4"/>
      <c r="F24" s="4">
        <v>-13</v>
      </c>
      <c r="G24" s="4"/>
      <c r="H24" s="4">
        <v>-22</v>
      </c>
      <c r="I24" s="4"/>
    </row>
    <row r="25" spans="1:9" ht="60">
      <c r="A25" s="2" t="s">
        <v>1373</v>
      </c>
      <c r="B25" s="4"/>
      <c r="C25" s="4"/>
      <c r="D25" s="4"/>
      <c r="E25" s="4"/>
      <c r="F25" s="4"/>
      <c r="G25" s="4"/>
      <c r="H25" s="4"/>
      <c r="I25" s="4"/>
    </row>
    <row r="26" spans="1:9" ht="30">
      <c r="A26" s="3" t="s">
        <v>1366</v>
      </c>
      <c r="B26" s="4"/>
      <c r="C26" s="4"/>
      <c r="D26" s="4"/>
      <c r="E26" s="4"/>
      <c r="F26" s="4"/>
      <c r="G26" s="4"/>
      <c r="H26" s="4"/>
      <c r="I26" s="4"/>
    </row>
    <row r="27" spans="1:9" ht="17.25">
      <c r="A27" s="2" t="s">
        <v>1368</v>
      </c>
      <c r="B27" s="4">
        <v>-2</v>
      </c>
      <c r="C27" s="236" t="s">
        <v>1065</v>
      </c>
      <c r="D27" s="4">
        <v>3</v>
      </c>
      <c r="E27" s="236" t="s">
        <v>1065</v>
      </c>
      <c r="F27" s="4">
        <v>2</v>
      </c>
      <c r="G27" s="236" t="s">
        <v>1065</v>
      </c>
      <c r="H27" s="4">
        <v>4</v>
      </c>
      <c r="I27" s="236" t="s">
        <v>1065</v>
      </c>
    </row>
    <row r="28" spans="1:9">
      <c r="A28" s="2" t="s">
        <v>1349</v>
      </c>
      <c r="B28" s="4"/>
      <c r="C28" s="4"/>
      <c r="D28" s="4"/>
      <c r="E28" s="4"/>
      <c r="F28" s="4"/>
      <c r="G28" s="4"/>
      <c r="H28" s="4"/>
      <c r="I28" s="4"/>
    </row>
    <row r="29" spans="1:9" ht="30">
      <c r="A29" s="3" t="s">
        <v>1366</v>
      </c>
      <c r="B29" s="4"/>
      <c r="C29" s="4"/>
      <c r="D29" s="4"/>
      <c r="E29" s="4"/>
      <c r="F29" s="4"/>
      <c r="G29" s="4"/>
      <c r="H29" s="4"/>
      <c r="I29" s="4"/>
    </row>
    <row r="30" spans="1:9" ht="45">
      <c r="A30" s="2" t="s">
        <v>1367</v>
      </c>
      <c r="B30" s="4">
        <v>2</v>
      </c>
      <c r="C30" s="4"/>
      <c r="D30" s="4">
        <v>9</v>
      </c>
      <c r="E30" s="4"/>
      <c r="F30" s="4">
        <v>-36</v>
      </c>
      <c r="G30" s="4"/>
      <c r="H30" s="4">
        <v>1</v>
      </c>
      <c r="I30" s="4"/>
    </row>
    <row r="31" spans="1:9" ht="60">
      <c r="A31" s="2" t="s">
        <v>1348</v>
      </c>
      <c r="B31" s="4">
        <v>6</v>
      </c>
      <c r="C31" s="4"/>
      <c r="D31" s="4">
        <v>13</v>
      </c>
      <c r="E31" s="4"/>
      <c r="F31" s="4">
        <v>15</v>
      </c>
      <c r="G31" s="4"/>
      <c r="H31" s="4">
        <v>32</v>
      </c>
      <c r="I31" s="4"/>
    </row>
    <row r="32" spans="1:9" ht="30">
      <c r="A32" s="2" t="s">
        <v>1374</v>
      </c>
      <c r="B32" s="4"/>
      <c r="C32" s="4"/>
      <c r="D32" s="4"/>
      <c r="E32" s="4"/>
      <c r="F32" s="4"/>
      <c r="G32" s="4"/>
      <c r="H32" s="4"/>
      <c r="I32" s="4"/>
    </row>
    <row r="33" spans="1:9" ht="30">
      <c r="A33" s="3" t="s">
        <v>1366</v>
      </c>
      <c r="B33" s="4"/>
      <c r="C33" s="4"/>
      <c r="D33" s="4"/>
      <c r="E33" s="4"/>
      <c r="F33" s="4"/>
      <c r="G33" s="4"/>
      <c r="H33" s="4"/>
      <c r="I33" s="4"/>
    </row>
    <row r="34" spans="1:9" ht="45">
      <c r="A34" s="2" t="s">
        <v>1367</v>
      </c>
      <c r="B34" s="4">
        <v>26</v>
      </c>
      <c r="C34" s="4"/>
      <c r="D34" s="4">
        <v>11</v>
      </c>
      <c r="E34" s="4"/>
      <c r="F34" s="4">
        <v>-22</v>
      </c>
      <c r="G34" s="4"/>
      <c r="H34" s="4">
        <v>30</v>
      </c>
      <c r="I34" s="4"/>
    </row>
    <row r="35" spans="1:9" ht="60">
      <c r="A35" s="2" t="s">
        <v>1348</v>
      </c>
      <c r="B35" s="4">
        <v>7</v>
      </c>
      <c r="C35" s="4"/>
      <c r="D35" s="4">
        <v>13</v>
      </c>
      <c r="E35" s="4"/>
      <c r="F35" s="4">
        <v>17</v>
      </c>
      <c r="G35" s="4"/>
      <c r="H35" s="4">
        <v>31</v>
      </c>
      <c r="I35" s="4"/>
    </row>
    <row r="36" spans="1:9" ht="30">
      <c r="A36" s="2" t="s">
        <v>1375</v>
      </c>
      <c r="B36" s="4"/>
      <c r="C36" s="4"/>
      <c r="D36" s="4"/>
      <c r="E36" s="4"/>
      <c r="F36" s="4"/>
      <c r="G36" s="4"/>
      <c r="H36" s="4"/>
      <c r="I36" s="4"/>
    </row>
    <row r="37" spans="1:9" ht="30">
      <c r="A37" s="3" t="s">
        <v>1366</v>
      </c>
      <c r="B37" s="4"/>
      <c r="C37" s="4"/>
      <c r="D37" s="4"/>
      <c r="E37" s="4"/>
      <c r="F37" s="4"/>
      <c r="G37" s="4"/>
      <c r="H37" s="4"/>
      <c r="I37" s="4"/>
    </row>
    <row r="38" spans="1:9" ht="45">
      <c r="A38" s="2" t="s">
        <v>1367</v>
      </c>
      <c r="B38" s="4">
        <v>-16</v>
      </c>
      <c r="C38" s="4"/>
      <c r="D38" s="4">
        <v>-4</v>
      </c>
      <c r="E38" s="4"/>
      <c r="F38" s="4">
        <v>-3</v>
      </c>
      <c r="G38" s="4"/>
      <c r="H38" s="4">
        <v>-29</v>
      </c>
      <c r="I38" s="4"/>
    </row>
    <row r="39" spans="1:9" ht="60">
      <c r="A39" s="2" t="s">
        <v>1348</v>
      </c>
      <c r="B39" s="4">
        <v>-1</v>
      </c>
      <c r="C39" s="4"/>
      <c r="D39" s="4">
        <v>0</v>
      </c>
      <c r="E39" s="4"/>
      <c r="F39" s="4">
        <v>-2</v>
      </c>
      <c r="G39" s="4"/>
      <c r="H39" s="4">
        <v>1</v>
      </c>
      <c r="I39" s="4"/>
    </row>
    <row r="40" spans="1:9" ht="30">
      <c r="A40" s="2" t="s">
        <v>1376</v>
      </c>
      <c r="B40" s="4"/>
      <c r="C40" s="4"/>
      <c r="D40" s="4"/>
      <c r="E40" s="4"/>
      <c r="F40" s="4"/>
      <c r="G40" s="4"/>
      <c r="H40" s="4"/>
      <c r="I40" s="4"/>
    </row>
    <row r="41" spans="1:9" ht="30">
      <c r="A41" s="3" t="s">
        <v>1366</v>
      </c>
      <c r="B41" s="4"/>
      <c r="C41" s="4"/>
      <c r="D41" s="4"/>
      <c r="E41" s="4"/>
      <c r="F41" s="4"/>
      <c r="G41" s="4"/>
      <c r="H41" s="4"/>
      <c r="I41" s="4"/>
    </row>
    <row r="42" spans="1:9" ht="45">
      <c r="A42" s="2" t="s">
        <v>1367</v>
      </c>
      <c r="B42" s="4">
        <v>-7</v>
      </c>
      <c r="C42" s="4"/>
      <c r="D42" s="4">
        <v>2</v>
      </c>
      <c r="E42" s="4"/>
      <c r="F42" s="4">
        <v>-10</v>
      </c>
      <c r="G42" s="4"/>
      <c r="H42" s="4">
        <v>0</v>
      </c>
      <c r="I42" s="4"/>
    </row>
    <row r="43" spans="1:9" ht="60">
      <c r="A43" s="2" t="s">
        <v>1348</v>
      </c>
      <c r="B43" s="4">
        <v>0</v>
      </c>
      <c r="C43" s="4"/>
      <c r="D43" s="4">
        <v>0</v>
      </c>
      <c r="E43" s="4"/>
      <c r="F43" s="4">
        <v>0</v>
      </c>
      <c r="G43" s="4"/>
      <c r="H43" s="4">
        <v>0</v>
      </c>
      <c r="I43" s="4"/>
    </row>
    <row r="44" spans="1:9" ht="30">
      <c r="A44" s="2" t="s">
        <v>1377</v>
      </c>
      <c r="B44" s="4"/>
      <c r="C44" s="4"/>
      <c r="D44" s="4"/>
      <c r="E44" s="4"/>
      <c r="F44" s="4"/>
      <c r="G44" s="4"/>
      <c r="H44" s="4"/>
      <c r="I44" s="4"/>
    </row>
    <row r="45" spans="1:9" ht="30">
      <c r="A45" s="3" t="s">
        <v>1366</v>
      </c>
      <c r="B45" s="4"/>
      <c r="C45" s="4"/>
      <c r="D45" s="4"/>
      <c r="E45" s="4"/>
      <c r="F45" s="4"/>
      <c r="G45" s="4"/>
      <c r="H45" s="4"/>
      <c r="I45" s="4"/>
    </row>
    <row r="46" spans="1:9" ht="45">
      <c r="A46" s="2" t="s">
        <v>1367</v>
      </c>
      <c r="B46" s="4">
        <v>-1</v>
      </c>
      <c r="C46" s="4"/>
      <c r="D46" s="4">
        <v>0</v>
      </c>
      <c r="E46" s="4"/>
      <c r="F46" s="4">
        <v>-1</v>
      </c>
      <c r="G46" s="4"/>
      <c r="H46" s="4">
        <v>0</v>
      </c>
      <c r="I46" s="4"/>
    </row>
    <row r="47" spans="1:9" ht="60">
      <c r="A47" s="2" t="s">
        <v>1348</v>
      </c>
      <c r="B47" s="8">
        <v>0</v>
      </c>
      <c r="C47" s="4"/>
      <c r="D47" s="8">
        <v>0</v>
      </c>
      <c r="E47" s="4"/>
      <c r="F47" s="8">
        <v>0</v>
      </c>
      <c r="G47" s="4"/>
      <c r="H47" s="8">
        <v>0</v>
      </c>
      <c r="I47" s="4"/>
    </row>
    <row r="48" spans="1:9">
      <c r="A48" s="72"/>
      <c r="B48" s="72"/>
      <c r="C48" s="72"/>
      <c r="D48" s="72"/>
      <c r="E48" s="72"/>
      <c r="F48" s="72"/>
      <c r="G48" s="72"/>
      <c r="H48" s="72"/>
      <c r="I48" s="72"/>
    </row>
    <row r="49" spans="1:9" ht="30" customHeight="1">
      <c r="A49" s="2" t="s">
        <v>1063</v>
      </c>
      <c r="B49" s="14" t="s">
        <v>1021</v>
      </c>
      <c r="C49" s="14"/>
      <c r="D49" s="14"/>
      <c r="E49" s="14"/>
      <c r="F49" s="14"/>
      <c r="G49" s="14"/>
      <c r="H49" s="14"/>
      <c r="I49" s="14"/>
    </row>
    <row r="50" spans="1:9" ht="15" customHeight="1">
      <c r="A50" s="2" t="s">
        <v>1065</v>
      </c>
      <c r="B50" s="14" t="s">
        <v>604</v>
      </c>
      <c r="C50" s="14"/>
      <c r="D50" s="14"/>
      <c r="E50" s="14"/>
      <c r="F50" s="14"/>
      <c r="G50" s="14"/>
      <c r="H50" s="14"/>
      <c r="I50" s="14"/>
    </row>
  </sheetData>
  <mergeCells count="9">
    <mergeCell ref="A48:I48"/>
    <mergeCell ref="B49:I49"/>
    <mergeCell ref="B50:I50"/>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174</v>
      </c>
      <c r="B1" s="1" t="s">
        <v>1</v>
      </c>
    </row>
    <row r="2" spans="1:2">
      <c r="A2" s="1" t="s">
        <v>20</v>
      </c>
      <c r="B2" s="1" t="s">
        <v>2</v>
      </c>
    </row>
    <row r="3" spans="1:2" ht="30">
      <c r="A3" s="2" t="s">
        <v>175</v>
      </c>
      <c r="B3" s="8">
        <v>0</v>
      </c>
    </row>
    <row r="4" spans="1:2" ht="30">
      <c r="A4" s="2" t="s">
        <v>176</v>
      </c>
      <c r="B4" s="4">
        <v>12</v>
      </c>
    </row>
    <row r="5" spans="1:2" ht="30">
      <c r="A5" s="2" t="s">
        <v>177</v>
      </c>
      <c r="B5" s="4">
        <v>3</v>
      </c>
    </row>
    <row r="6" spans="1:2" ht="30">
      <c r="A6" s="2" t="s">
        <v>163</v>
      </c>
      <c r="B6" s="4"/>
    </row>
    <row r="7" spans="1:2" ht="30">
      <c r="A7" s="2" t="s">
        <v>175</v>
      </c>
      <c r="B7" s="4">
        <v>0</v>
      </c>
    </row>
    <row r="8" spans="1:2" ht="30">
      <c r="A8" s="2" t="s">
        <v>176</v>
      </c>
      <c r="B8" s="4">
        <v>12</v>
      </c>
    </row>
    <row r="9" spans="1:2" ht="30">
      <c r="A9" s="2" t="s">
        <v>177</v>
      </c>
      <c r="B9" s="4">
        <v>3</v>
      </c>
    </row>
    <row r="10" spans="1:2">
      <c r="A10" s="2" t="s">
        <v>164</v>
      </c>
      <c r="B10" s="4"/>
    </row>
    <row r="11" spans="1:2" ht="30">
      <c r="A11" s="2" t="s">
        <v>175</v>
      </c>
      <c r="B11" s="8">
        <v>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378</v>
      </c>
      <c r="B1" s="7" t="s">
        <v>21</v>
      </c>
      <c r="C1" s="7"/>
      <c r="D1" s="7" t="s">
        <v>1</v>
      </c>
      <c r="E1" s="7"/>
    </row>
    <row r="2" spans="1:5">
      <c r="A2" s="1" t="s">
        <v>20</v>
      </c>
      <c r="B2" s="1" t="s">
        <v>2</v>
      </c>
      <c r="C2" s="1" t="s">
        <v>22</v>
      </c>
      <c r="D2" s="1" t="s">
        <v>2</v>
      </c>
      <c r="E2" s="1" t="s">
        <v>22</v>
      </c>
    </row>
    <row r="3" spans="1:5" ht="30">
      <c r="A3" s="3" t="s">
        <v>1366</v>
      </c>
      <c r="B3" s="4"/>
      <c r="C3" s="4"/>
      <c r="D3" s="4"/>
      <c r="E3" s="4"/>
    </row>
    <row r="4" spans="1:5" ht="30">
      <c r="A4" s="2" t="s">
        <v>1379</v>
      </c>
      <c r="B4" s="8">
        <v>108</v>
      </c>
      <c r="C4" s="8">
        <v>115</v>
      </c>
      <c r="D4" s="8">
        <v>319</v>
      </c>
      <c r="E4" s="8">
        <v>344</v>
      </c>
    </row>
    <row r="5" spans="1:5" ht="30">
      <c r="A5" s="2" t="s">
        <v>1380</v>
      </c>
      <c r="B5" s="4">
        <v>5</v>
      </c>
      <c r="C5" s="4">
        <v>8</v>
      </c>
      <c r="D5" s="4">
        <v>-29</v>
      </c>
      <c r="E5" s="4">
        <v>-2</v>
      </c>
    </row>
    <row r="6" spans="1:5" ht="45">
      <c r="A6" s="2" t="s">
        <v>1381</v>
      </c>
      <c r="B6" s="4">
        <v>6</v>
      </c>
      <c r="C6" s="4">
        <v>13</v>
      </c>
      <c r="D6" s="4">
        <v>15</v>
      </c>
      <c r="E6" s="4">
        <v>32</v>
      </c>
    </row>
    <row r="7" spans="1:5">
      <c r="A7" s="2" t="s">
        <v>1349</v>
      </c>
      <c r="B7" s="4"/>
      <c r="C7" s="4"/>
      <c r="D7" s="4"/>
      <c r="E7" s="4"/>
    </row>
    <row r="8" spans="1:5" ht="30">
      <c r="A8" s="3" t="s">
        <v>1366</v>
      </c>
      <c r="B8" s="4"/>
      <c r="C8" s="4"/>
      <c r="D8" s="4"/>
      <c r="E8" s="4"/>
    </row>
    <row r="9" spans="1:5" ht="30">
      <c r="A9" s="2" t="s">
        <v>1380</v>
      </c>
      <c r="B9" s="4">
        <v>2</v>
      </c>
      <c r="C9" s="4">
        <v>9</v>
      </c>
      <c r="D9" s="4">
        <v>-36</v>
      </c>
      <c r="E9" s="4">
        <v>1</v>
      </c>
    </row>
    <row r="10" spans="1:5" ht="45">
      <c r="A10" s="2" t="s">
        <v>1381</v>
      </c>
      <c r="B10" s="4">
        <v>6</v>
      </c>
      <c r="C10" s="4">
        <v>13</v>
      </c>
      <c r="D10" s="4">
        <v>15</v>
      </c>
      <c r="E10" s="4">
        <v>32</v>
      </c>
    </row>
    <row r="11" spans="1:5" ht="30">
      <c r="A11" s="2" t="s">
        <v>1374</v>
      </c>
      <c r="B11" s="4"/>
      <c r="C11" s="4"/>
      <c r="D11" s="4"/>
      <c r="E11" s="4"/>
    </row>
    <row r="12" spans="1:5" ht="30">
      <c r="A12" s="3" t="s">
        <v>1366</v>
      </c>
      <c r="B12" s="4"/>
      <c r="C12" s="4"/>
      <c r="D12" s="4"/>
      <c r="E12" s="4"/>
    </row>
    <row r="13" spans="1:5" ht="30">
      <c r="A13" s="2" t="s">
        <v>1380</v>
      </c>
      <c r="B13" s="4">
        <v>26</v>
      </c>
      <c r="C13" s="4">
        <v>11</v>
      </c>
      <c r="D13" s="4">
        <v>-22</v>
      </c>
      <c r="E13" s="4">
        <v>30</v>
      </c>
    </row>
    <row r="14" spans="1:5" ht="45">
      <c r="A14" s="2" t="s">
        <v>1381</v>
      </c>
      <c r="B14" s="4">
        <v>7</v>
      </c>
      <c r="C14" s="4">
        <v>13</v>
      </c>
      <c r="D14" s="4">
        <v>17</v>
      </c>
      <c r="E14" s="4">
        <v>31</v>
      </c>
    </row>
    <row r="15" spans="1:5" ht="30">
      <c r="A15" s="2" t="s">
        <v>1375</v>
      </c>
      <c r="B15" s="4"/>
      <c r="C15" s="4"/>
      <c r="D15" s="4"/>
      <c r="E15" s="4"/>
    </row>
    <row r="16" spans="1:5" ht="30">
      <c r="A16" s="3" t="s">
        <v>1366</v>
      </c>
      <c r="B16" s="4"/>
      <c r="C16" s="4"/>
      <c r="D16" s="4"/>
      <c r="E16" s="4"/>
    </row>
    <row r="17" spans="1:5" ht="30">
      <c r="A17" s="2" t="s">
        <v>1380</v>
      </c>
      <c r="B17" s="4">
        <v>-16</v>
      </c>
      <c r="C17" s="4">
        <v>-4</v>
      </c>
      <c r="D17" s="4">
        <v>-3</v>
      </c>
      <c r="E17" s="4">
        <v>-29</v>
      </c>
    </row>
    <row r="18" spans="1:5" ht="45">
      <c r="A18" s="2" t="s">
        <v>1381</v>
      </c>
      <c r="B18" s="4">
        <v>-1</v>
      </c>
      <c r="C18" s="4">
        <v>0</v>
      </c>
      <c r="D18" s="4">
        <v>-2</v>
      </c>
      <c r="E18" s="4">
        <v>1</v>
      </c>
    </row>
    <row r="19" spans="1:5" ht="30">
      <c r="A19" s="2" t="s">
        <v>1376</v>
      </c>
      <c r="B19" s="4"/>
      <c r="C19" s="4"/>
      <c r="D19" s="4"/>
      <c r="E19" s="4"/>
    </row>
    <row r="20" spans="1:5" ht="30">
      <c r="A20" s="3" t="s">
        <v>1366</v>
      </c>
      <c r="B20" s="4"/>
      <c r="C20" s="4"/>
      <c r="D20" s="4"/>
      <c r="E20" s="4"/>
    </row>
    <row r="21" spans="1:5" ht="30">
      <c r="A21" s="2" t="s">
        <v>1380</v>
      </c>
      <c r="B21" s="4">
        <v>-7</v>
      </c>
      <c r="C21" s="4">
        <v>2</v>
      </c>
      <c r="D21" s="4">
        <v>-10</v>
      </c>
      <c r="E21" s="4">
        <v>0</v>
      </c>
    </row>
    <row r="22" spans="1:5" ht="45">
      <c r="A22" s="2" t="s">
        <v>1381</v>
      </c>
      <c r="B22" s="4">
        <v>0</v>
      </c>
      <c r="C22" s="4">
        <v>0</v>
      </c>
      <c r="D22" s="4">
        <v>0</v>
      </c>
      <c r="E22" s="4">
        <v>0</v>
      </c>
    </row>
    <row r="23" spans="1:5" ht="30">
      <c r="A23" s="2" t="s">
        <v>1382</v>
      </c>
      <c r="B23" s="4"/>
      <c r="C23" s="4"/>
      <c r="D23" s="4"/>
      <c r="E23" s="4"/>
    </row>
    <row r="24" spans="1:5" ht="30">
      <c r="A24" s="3" t="s">
        <v>1366</v>
      </c>
      <c r="B24" s="4"/>
      <c r="C24" s="4"/>
      <c r="D24" s="4"/>
      <c r="E24" s="4"/>
    </row>
    <row r="25" spans="1:5" ht="30">
      <c r="A25" s="2" t="s">
        <v>1380</v>
      </c>
      <c r="B25" s="4">
        <v>3</v>
      </c>
      <c r="C25" s="4">
        <v>-1</v>
      </c>
      <c r="D25" s="4">
        <v>7</v>
      </c>
      <c r="E25" s="4">
        <v>-3</v>
      </c>
    </row>
    <row r="26" spans="1:5" ht="45">
      <c r="A26" s="2" t="s">
        <v>1381</v>
      </c>
      <c r="B26" s="4">
        <v>0</v>
      </c>
      <c r="C26" s="4">
        <v>0</v>
      </c>
      <c r="D26" s="4">
        <v>0</v>
      </c>
      <c r="E26" s="4">
        <v>0</v>
      </c>
    </row>
    <row r="27" spans="1:5" ht="60">
      <c r="A27" s="2" t="s">
        <v>1383</v>
      </c>
      <c r="B27" s="4"/>
      <c r="C27" s="4"/>
      <c r="D27" s="4"/>
      <c r="E27" s="4"/>
    </row>
    <row r="28" spans="1:5" ht="30">
      <c r="A28" s="3" t="s">
        <v>1366</v>
      </c>
      <c r="B28" s="4"/>
      <c r="C28" s="4"/>
      <c r="D28" s="4"/>
      <c r="E28" s="4"/>
    </row>
    <row r="29" spans="1:5" ht="30">
      <c r="A29" s="2" t="s">
        <v>1379</v>
      </c>
      <c r="B29" s="8">
        <v>0</v>
      </c>
      <c r="C29" s="8">
        <v>1</v>
      </c>
      <c r="D29" s="8">
        <v>0</v>
      </c>
      <c r="E29" s="8">
        <v>1</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4.42578125" customWidth="1"/>
    <col min="3" max="3" width="10.28515625" customWidth="1"/>
    <col min="4" max="4" width="17.5703125" customWidth="1"/>
    <col min="5" max="5" width="7" customWidth="1"/>
    <col min="6" max="6" width="14.42578125" customWidth="1"/>
    <col min="7" max="7" width="10.28515625" customWidth="1"/>
    <col min="8" max="8" width="17.5703125" customWidth="1"/>
    <col min="9" max="9" width="7" customWidth="1"/>
  </cols>
  <sheetData>
    <row r="1" spans="1:9" ht="15" customHeight="1">
      <c r="A1" s="1" t="s">
        <v>1384</v>
      </c>
      <c r="B1" s="7" t="s">
        <v>21</v>
      </c>
      <c r="C1" s="7"/>
      <c r="D1" s="7"/>
      <c r="E1" s="7"/>
      <c r="F1" s="7" t="s">
        <v>1</v>
      </c>
      <c r="G1" s="7"/>
      <c r="H1" s="7"/>
      <c r="I1" s="7"/>
    </row>
    <row r="2" spans="1:9" ht="15" customHeight="1">
      <c r="A2" s="1" t="s">
        <v>20</v>
      </c>
      <c r="B2" s="7" t="s">
        <v>2</v>
      </c>
      <c r="C2" s="7"/>
      <c r="D2" s="7" t="s">
        <v>22</v>
      </c>
      <c r="E2" s="7"/>
      <c r="F2" s="7" t="s">
        <v>2</v>
      </c>
      <c r="G2" s="7"/>
      <c r="H2" s="7" t="s">
        <v>22</v>
      </c>
      <c r="I2" s="7"/>
    </row>
    <row r="3" spans="1:9" ht="30">
      <c r="A3" s="3" t="s">
        <v>1366</v>
      </c>
      <c r="B3" s="4"/>
      <c r="C3" s="4"/>
      <c r="D3" s="4"/>
      <c r="E3" s="4"/>
      <c r="F3" s="4"/>
      <c r="G3" s="4"/>
      <c r="H3" s="4"/>
      <c r="I3" s="4"/>
    </row>
    <row r="4" spans="1:9">
      <c r="A4" s="2" t="s">
        <v>33</v>
      </c>
      <c r="B4" s="8">
        <v>-9</v>
      </c>
      <c r="C4" s="4"/>
      <c r="D4" s="8">
        <v>-12</v>
      </c>
      <c r="E4" s="4"/>
      <c r="F4" s="8">
        <v>14</v>
      </c>
      <c r="G4" s="4"/>
      <c r="H4" s="8">
        <v>-27</v>
      </c>
      <c r="I4" s="4"/>
    </row>
    <row r="5" spans="1:9">
      <c r="A5" s="2" t="s">
        <v>1385</v>
      </c>
      <c r="B5" s="6">
        <v>-2498</v>
      </c>
      <c r="C5" s="4"/>
      <c r="D5" s="6">
        <v>-2093</v>
      </c>
      <c r="E5" s="4"/>
      <c r="F5" s="6">
        <v>-7310</v>
      </c>
      <c r="G5" s="4"/>
      <c r="H5" s="6">
        <v>-6265</v>
      </c>
      <c r="I5" s="4"/>
    </row>
    <row r="6" spans="1:9">
      <c r="A6" s="2" t="s">
        <v>24</v>
      </c>
      <c r="B6" s="6">
        <v>2847</v>
      </c>
      <c r="C6" s="4"/>
      <c r="D6" s="6">
        <v>2403</v>
      </c>
      <c r="E6" s="4"/>
      <c r="F6" s="6">
        <v>8358</v>
      </c>
      <c r="G6" s="4"/>
      <c r="H6" s="6">
        <v>7218</v>
      </c>
      <c r="I6" s="4"/>
    </row>
    <row r="7" spans="1:9">
      <c r="A7" s="2" t="s">
        <v>629</v>
      </c>
      <c r="B7" s="4">
        <v>-108</v>
      </c>
      <c r="C7" s="4"/>
      <c r="D7" s="4">
        <v>-115</v>
      </c>
      <c r="E7" s="4"/>
      <c r="F7" s="4">
        <v>-319</v>
      </c>
      <c r="G7" s="4"/>
      <c r="H7" s="4">
        <v>-344</v>
      </c>
      <c r="I7" s="4"/>
    </row>
    <row r="8" spans="1:9">
      <c r="A8" s="2" t="s">
        <v>27</v>
      </c>
      <c r="B8" s="4">
        <v>87</v>
      </c>
      <c r="C8" s="4"/>
      <c r="D8" s="4">
        <v>91</v>
      </c>
      <c r="E8" s="4"/>
      <c r="F8" s="4">
        <v>266</v>
      </c>
      <c r="G8" s="4"/>
      <c r="H8" s="4">
        <v>247</v>
      </c>
      <c r="I8" s="4"/>
    </row>
    <row r="9" spans="1:9">
      <c r="A9" s="2" t="s">
        <v>633</v>
      </c>
      <c r="B9" s="4">
        <v>49</v>
      </c>
      <c r="C9" s="4"/>
      <c r="D9" s="4">
        <v>10</v>
      </c>
      <c r="E9" s="4"/>
      <c r="F9" s="4">
        <v>144</v>
      </c>
      <c r="G9" s="4"/>
      <c r="H9" s="4">
        <v>76</v>
      </c>
      <c r="I9" s="4"/>
    </row>
    <row r="10" spans="1:9">
      <c r="A10" s="2" t="s">
        <v>634</v>
      </c>
      <c r="B10" s="4">
        <v>-3</v>
      </c>
      <c r="C10" s="4"/>
      <c r="D10" s="4">
        <v>3</v>
      </c>
      <c r="E10" s="4"/>
      <c r="F10" s="4">
        <v>-25</v>
      </c>
      <c r="G10" s="4"/>
      <c r="H10" s="4">
        <v>-26</v>
      </c>
      <c r="I10" s="4"/>
    </row>
    <row r="11" spans="1:9">
      <c r="A11" s="2" t="s">
        <v>37</v>
      </c>
      <c r="B11" s="4">
        <v>46</v>
      </c>
      <c r="C11" s="4"/>
      <c r="D11" s="4">
        <v>13</v>
      </c>
      <c r="E11" s="4"/>
      <c r="F11" s="4">
        <v>119</v>
      </c>
      <c r="G11" s="4"/>
      <c r="H11" s="4">
        <v>50</v>
      </c>
      <c r="I11" s="4"/>
    </row>
    <row r="12" spans="1:9">
      <c r="A12" s="2" t="s">
        <v>1349</v>
      </c>
      <c r="B12" s="4"/>
      <c r="C12" s="4"/>
      <c r="D12" s="4"/>
      <c r="E12" s="4"/>
      <c r="F12" s="4"/>
      <c r="G12" s="4"/>
      <c r="H12" s="4"/>
      <c r="I12" s="4"/>
    </row>
    <row r="13" spans="1:9" ht="30">
      <c r="A13" s="3" t="s">
        <v>1366</v>
      </c>
      <c r="B13" s="4"/>
      <c r="C13" s="4"/>
      <c r="D13" s="4"/>
      <c r="E13" s="4"/>
      <c r="F13" s="4"/>
      <c r="G13" s="4"/>
      <c r="H13" s="4"/>
      <c r="I13" s="4"/>
    </row>
    <row r="14" spans="1:9">
      <c r="A14" s="2" t="s">
        <v>633</v>
      </c>
      <c r="B14" s="4">
        <v>-14</v>
      </c>
      <c r="C14" s="4"/>
      <c r="D14" s="4">
        <v>3</v>
      </c>
      <c r="E14" s="4"/>
      <c r="F14" s="4">
        <v>-57</v>
      </c>
      <c r="G14" s="4"/>
      <c r="H14" s="4">
        <v>38</v>
      </c>
      <c r="I14" s="4"/>
    </row>
    <row r="15" spans="1:9">
      <c r="A15" s="2" t="s">
        <v>634</v>
      </c>
      <c r="B15" s="4">
        <v>2</v>
      </c>
      <c r="C15" s="4"/>
      <c r="D15" s="4">
        <v>-2</v>
      </c>
      <c r="E15" s="4"/>
      <c r="F15" s="4">
        <v>18</v>
      </c>
      <c r="G15" s="4"/>
      <c r="H15" s="4">
        <v>-14</v>
      </c>
      <c r="I15" s="4"/>
    </row>
    <row r="16" spans="1:9">
      <c r="A16" s="2" t="s">
        <v>37</v>
      </c>
      <c r="B16" s="4">
        <v>-12</v>
      </c>
      <c r="C16" s="4"/>
      <c r="D16" s="4">
        <v>1</v>
      </c>
      <c r="E16" s="4"/>
      <c r="F16" s="4">
        <v>-39</v>
      </c>
      <c r="G16" s="4"/>
      <c r="H16" s="4">
        <v>24</v>
      </c>
      <c r="I16" s="4"/>
    </row>
    <row r="17" spans="1:9" ht="45">
      <c r="A17" s="2" t="s">
        <v>1386</v>
      </c>
      <c r="B17" s="4"/>
      <c r="C17" s="4"/>
      <c r="D17" s="4"/>
      <c r="E17" s="4"/>
      <c r="F17" s="4"/>
      <c r="G17" s="4"/>
      <c r="H17" s="4"/>
      <c r="I17" s="4"/>
    </row>
    <row r="18" spans="1:9" ht="30">
      <c r="A18" s="3" t="s">
        <v>1366</v>
      </c>
      <c r="B18" s="4"/>
      <c r="C18" s="4"/>
      <c r="D18" s="4"/>
      <c r="E18" s="4"/>
      <c r="F18" s="4"/>
      <c r="G18" s="4"/>
      <c r="H18" s="4"/>
      <c r="I18" s="4"/>
    </row>
    <row r="19" spans="1:9" ht="17.25">
      <c r="A19" s="2" t="s">
        <v>33</v>
      </c>
      <c r="B19" s="4">
        <v>-1</v>
      </c>
      <c r="C19" s="4"/>
      <c r="D19" s="4">
        <v>-1</v>
      </c>
      <c r="E19" s="236" t="s">
        <v>1063</v>
      </c>
      <c r="F19" s="4">
        <v>-4</v>
      </c>
      <c r="G19" s="236" t="s">
        <v>1063</v>
      </c>
      <c r="H19" s="4">
        <v>-4</v>
      </c>
      <c r="I19" s="236" t="s">
        <v>1063</v>
      </c>
    </row>
    <row r="20" spans="1:9" ht="45">
      <c r="A20" s="2" t="s">
        <v>1387</v>
      </c>
      <c r="B20" s="4"/>
      <c r="C20" s="4"/>
      <c r="D20" s="4"/>
      <c r="E20" s="4"/>
      <c r="F20" s="4"/>
      <c r="G20" s="4"/>
      <c r="H20" s="4"/>
      <c r="I20" s="4"/>
    </row>
    <row r="21" spans="1:9" ht="30">
      <c r="A21" s="3" t="s">
        <v>1366</v>
      </c>
      <c r="B21" s="4"/>
      <c r="C21" s="4"/>
      <c r="D21" s="4"/>
      <c r="E21" s="4"/>
      <c r="F21" s="4"/>
      <c r="G21" s="4"/>
      <c r="H21" s="4"/>
      <c r="I21" s="4"/>
    </row>
    <row r="22" spans="1:9" ht="17.25">
      <c r="A22" s="2" t="s">
        <v>1385</v>
      </c>
      <c r="B22" s="4">
        <v>0</v>
      </c>
      <c r="C22" s="236" t="s">
        <v>1388</v>
      </c>
      <c r="D22" s="4">
        <v>0</v>
      </c>
      <c r="E22" s="4"/>
      <c r="F22" s="4">
        <v>1</v>
      </c>
      <c r="G22" s="236" t="s">
        <v>1388</v>
      </c>
      <c r="H22" s="4">
        <v>0</v>
      </c>
      <c r="I22" s="4"/>
    </row>
    <row r="23" spans="1:9" ht="45">
      <c r="A23" s="2" t="s">
        <v>1389</v>
      </c>
      <c r="B23" s="4"/>
      <c r="C23" s="4"/>
      <c r="D23" s="4"/>
      <c r="E23" s="4"/>
      <c r="F23" s="4"/>
      <c r="G23" s="4"/>
      <c r="H23" s="4"/>
      <c r="I23" s="4"/>
    </row>
    <row r="24" spans="1:9" ht="30">
      <c r="A24" s="3" t="s">
        <v>1366</v>
      </c>
      <c r="B24" s="4"/>
      <c r="C24" s="4"/>
      <c r="D24" s="4"/>
      <c r="E24" s="4"/>
      <c r="F24" s="4"/>
      <c r="G24" s="4"/>
      <c r="H24" s="4"/>
      <c r="I24" s="4"/>
    </row>
    <row r="25" spans="1:9" ht="17.25">
      <c r="A25" s="2" t="s">
        <v>1385</v>
      </c>
      <c r="B25" s="4">
        <v>-17</v>
      </c>
      <c r="C25" s="236" t="s">
        <v>1063</v>
      </c>
      <c r="D25" s="4">
        <v>6</v>
      </c>
      <c r="E25" s="236" t="s">
        <v>1063</v>
      </c>
      <c r="F25" s="4">
        <v>-68</v>
      </c>
      <c r="G25" s="4"/>
      <c r="H25" s="4">
        <v>45</v>
      </c>
      <c r="I25" s="236" t="s">
        <v>1063</v>
      </c>
    </row>
    <row r="26" spans="1:9" ht="45">
      <c r="A26" s="2" t="s">
        <v>1390</v>
      </c>
      <c r="B26" s="4"/>
      <c r="C26" s="4"/>
      <c r="D26" s="4"/>
      <c r="E26" s="4"/>
      <c r="F26" s="4"/>
      <c r="G26" s="4"/>
      <c r="H26" s="4"/>
      <c r="I26" s="4"/>
    </row>
    <row r="27" spans="1:9" ht="30">
      <c r="A27" s="3" t="s">
        <v>1366</v>
      </c>
      <c r="B27" s="4"/>
      <c r="C27" s="4"/>
      <c r="D27" s="4"/>
      <c r="E27" s="4"/>
      <c r="F27" s="4"/>
      <c r="G27" s="4"/>
      <c r="H27" s="4"/>
      <c r="I27" s="4"/>
    </row>
    <row r="28" spans="1:9">
      <c r="A28" s="2" t="s">
        <v>24</v>
      </c>
      <c r="B28" s="4">
        <v>0</v>
      </c>
      <c r="C28" s="4"/>
      <c r="D28" s="4">
        <v>1</v>
      </c>
      <c r="E28" s="4"/>
      <c r="F28" s="4">
        <v>0</v>
      </c>
      <c r="G28" s="4"/>
      <c r="H28" s="4">
        <v>5</v>
      </c>
      <c r="I28" s="4"/>
    </row>
    <row r="29" spans="1:9" ht="45">
      <c r="A29" s="2" t="s">
        <v>1391</v>
      </c>
      <c r="B29" s="4"/>
      <c r="C29" s="4"/>
      <c r="D29" s="4"/>
      <c r="E29" s="4"/>
      <c r="F29" s="4"/>
      <c r="G29" s="4"/>
      <c r="H29" s="4"/>
      <c r="I29" s="4"/>
    </row>
    <row r="30" spans="1:9" ht="30">
      <c r="A30" s="3" t="s">
        <v>1366</v>
      </c>
      <c r="B30" s="4"/>
      <c r="C30" s="4"/>
      <c r="D30" s="4"/>
      <c r="E30" s="4"/>
      <c r="F30" s="4"/>
      <c r="G30" s="4"/>
      <c r="H30" s="4"/>
      <c r="I30" s="4"/>
    </row>
    <row r="31" spans="1:9">
      <c r="A31" s="2" t="s">
        <v>33</v>
      </c>
      <c r="B31" s="4">
        <v>0</v>
      </c>
      <c r="C31" s="4"/>
      <c r="D31" s="4">
        <v>-1</v>
      </c>
      <c r="E31" s="4"/>
      <c r="F31" s="4">
        <v>-1</v>
      </c>
      <c r="G31" s="4"/>
      <c r="H31" s="4">
        <v>-2</v>
      </c>
      <c r="I31" s="4"/>
    </row>
    <row r="32" spans="1:9" ht="45">
      <c r="A32" s="2" t="s">
        <v>1392</v>
      </c>
      <c r="B32" s="4"/>
      <c r="C32" s="4"/>
      <c r="D32" s="4"/>
      <c r="E32" s="4"/>
      <c r="F32" s="4"/>
      <c r="G32" s="4"/>
      <c r="H32" s="4"/>
      <c r="I32" s="4"/>
    </row>
    <row r="33" spans="1:9" ht="30">
      <c r="A33" s="3" t="s">
        <v>1366</v>
      </c>
      <c r="B33" s="4"/>
      <c r="C33" s="4"/>
      <c r="D33" s="4"/>
      <c r="E33" s="4"/>
      <c r="F33" s="4"/>
      <c r="G33" s="4"/>
      <c r="H33" s="4"/>
      <c r="I33" s="4"/>
    </row>
    <row r="34" spans="1:9" ht="17.25">
      <c r="A34" s="2" t="s">
        <v>1385</v>
      </c>
      <c r="B34" s="4">
        <v>-6</v>
      </c>
      <c r="C34" s="236" t="s">
        <v>1063</v>
      </c>
      <c r="D34" s="4">
        <v>-4</v>
      </c>
      <c r="E34" s="236" t="s">
        <v>1063</v>
      </c>
      <c r="F34" s="4">
        <v>-4</v>
      </c>
      <c r="G34" s="236" t="s">
        <v>1063</v>
      </c>
      <c r="H34" s="4">
        <v>-8</v>
      </c>
      <c r="I34" s="236" t="s">
        <v>1063</v>
      </c>
    </row>
    <row r="35" spans="1:9" ht="45">
      <c r="A35" s="2" t="s">
        <v>1393</v>
      </c>
      <c r="B35" s="4"/>
      <c r="C35" s="4"/>
      <c r="D35" s="4"/>
      <c r="E35" s="4"/>
      <c r="F35" s="4"/>
      <c r="G35" s="4"/>
      <c r="H35" s="4"/>
      <c r="I35" s="4"/>
    </row>
    <row r="36" spans="1:9" ht="30">
      <c r="A36" s="3" t="s">
        <v>1366</v>
      </c>
      <c r="B36" s="4"/>
      <c r="C36" s="4"/>
      <c r="D36" s="4"/>
      <c r="E36" s="4"/>
      <c r="F36" s="4"/>
      <c r="G36" s="4"/>
      <c r="H36" s="4"/>
      <c r="I36" s="4"/>
    </row>
    <row r="37" spans="1:9">
      <c r="A37" s="2" t="s">
        <v>24</v>
      </c>
      <c r="B37" s="4">
        <v>4</v>
      </c>
      <c r="C37" s="4"/>
      <c r="D37" s="4">
        <v>3</v>
      </c>
      <c r="E37" s="4"/>
      <c r="F37" s="4">
        <v>13</v>
      </c>
      <c r="G37" s="4"/>
      <c r="H37" s="4">
        <v>3</v>
      </c>
      <c r="I37" s="4"/>
    </row>
    <row r="38" spans="1:9" ht="45">
      <c r="A38" s="2" t="s">
        <v>1394</v>
      </c>
      <c r="B38" s="4"/>
      <c r="C38" s="4"/>
      <c r="D38" s="4"/>
      <c r="E38" s="4"/>
      <c r="F38" s="4"/>
      <c r="G38" s="4"/>
      <c r="H38" s="4"/>
      <c r="I38" s="4"/>
    </row>
    <row r="39" spans="1:9" ht="30">
      <c r="A39" s="3" t="s">
        <v>1366</v>
      </c>
      <c r="B39" s="4"/>
      <c r="C39" s="4"/>
      <c r="D39" s="4"/>
      <c r="E39" s="4"/>
      <c r="F39" s="4"/>
      <c r="G39" s="4"/>
      <c r="H39" s="4"/>
      <c r="I39" s="4"/>
    </row>
    <row r="40" spans="1:9">
      <c r="A40" s="2" t="s">
        <v>629</v>
      </c>
      <c r="B40" s="4">
        <v>0</v>
      </c>
      <c r="C40" s="4"/>
      <c r="D40" s="4">
        <v>-1</v>
      </c>
      <c r="E40" s="4"/>
      <c r="F40" s="4">
        <v>0</v>
      </c>
      <c r="G40" s="4"/>
      <c r="H40" s="4">
        <v>-1</v>
      </c>
      <c r="I40" s="4"/>
    </row>
    <row r="41" spans="1:9" ht="45">
      <c r="A41" s="2" t="s">
        <v>1395</v>
      </c>
      <c r="B41" s="4"/>
      <c r="C41" s="4"/>
      <c r="D41" s="4"/>
      <c r="E41" s="4"/>
      <c r="F41" s="4"/>
      <c r="G41" s="4"/>
      <c r="H41" s="4"/>
      <c r="I41" s="4"/>
    </row>
    <row r="42" spans="1:9" ht="30">
      <c r="A42" s="3" t="s">
        <v>1366</v>
      </c>
      <c r="B42" s="4"/>
      <c r="C42" s="4"/>
      <c r="D42" s="4"/>
      <c r="E42" s="4"/>
      <c r="F42" s="4"/>
      <c r="G42" s="4"/>
      <c r="H42" s="4"/>
      <c r="I42" s="4"/>
    </row>
    <row r="43" spans="1:9">
      <c r="A43" s="2" t="s">
        <v>30</v>
      </c>
      <c r="B43" s="4">
        <v>7</v>
      </c>
      <c r="C43" s="4"/>
      <c r="D43" s="4">
        <v>0</v>
      </c>
      <c r="E43" s="4"/>
      <c r="F43" s="4">
        <v>7</v>
      </c>
      <c r="G43" s="4"/>
      <c r="H43" s="4">
        <v>0</v>
      </c>
      <c r="I43" s="4"/>
    </row>
    <row r="44" spans="1:9" ht="60">
      <c r="A44" s="2" t="s">
        <v>1396</v>
      </c>
      <c r="B44" s="4"/>
      <c r="C44" s="4"/>
      <c r="D44" s="4"/>
      <c r="E44" s="4"/>
      <c r="F44" s="4"/>
      <c r="G44" s="4"/>
      <c r="H44" s="4"/>
      <c r="I44" s="4"/>
    </row>
    <row r="45" spans="1:9" ht="30">
      <c r="A45" s="3" t="s">
        <v>1366</v>
      </c>
      <c r="B45" s="4"/>
      <c r="C45" s="4"/>
      <c r="D45" s="4"/>
      <c r="E45" s="4"/>
      <c r="F45" s="4"/>
      <c r="G45" s="4"/>
      <c r="H45" s="4"/>
      <c r="I45" s="4"/>
    </row>
    <row r="46" spans="1:9">
      <c r="A46" s="2" t="s">
        <v>27</v>
      </c>
      <c r="B46" s="8">
        <v>1</v>
      </c>
      <c r="C46" s="4"/>
      <c r="D46" s="8">
        <v>0</v>
      </c>
      <c r="E46" s="4"/>
      <c r="F46" s="8">
        <v>1</v>
      </c>
      <c r="G46" s="4"/>
      <c r="H46" s="8">
        <v>0</v>
      </c>
      <c r="I46" s="4"/>
    </row>
    <row r="47" spans="1:9">
      <c r="A47" s="72"/>
      <c r="B47" s="72"/>
      <c r="C47" s="72"/>
      <c r="D47" s="72"/>
      <c r="E47" s="72"/>
      <c r="F47" s="72"/>
      <c r="G47" s="72"/>
      <c r="H47" s="72"/>
      <c r="I47" s="72"/>
    </row>
    <row r="48" spans="1:9" ht="15" customHeight="1">
      <c r="A48" s="2" t="s">
        <v>1063</v>
      </c>
      <c r="B48" s="14" t="s">
        <v>1397</v>
      </c>
      <c r="C48" s="14"/>
      <c r="D48" s="14"/>
      <c r="E48" s="14"/>
      <c r="F48" s="14"/>
      <c r="G48" s="14"/>
      <c r="H48" s="14"/>
      <c r="I48" s="14"/>
    </row>
    <row r="49" spans="1:9" ht="15" customHeight="1">
      <c r="A49" s="2" t="s">
        <v>1065</v>
      </c>
      <c r="B49" s="14" t="s">
        <v>1398</v>
      </c>
      <c r="C49" s="14"/>
      <c r="D49" s="14"/>
      <c r="E49" s="14"/>
      <c r="F49" s="14"/>
      <c r="G49" s="14"/>
      <c r="H49" s="14"/>
      <c r="I49" s="14"/>
    </row>
  </sheetData>
  <mergeCells count="9">
    <mergeCell ref="A47:I47"/>
    <mergeCell ref="B48:I48"/>
    <mergeCell ref="B49:I49"/>
    <mergeCell ref="B1:E1"/>
    <mergeCell ref="F1:I1"/>
    <mergeCell ref="B2:C2"/>
    <mergeCell ref="D2:E2"/>
    <mergeCell ref="F2:G2"/>
    <mergeCell ref="H2:I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
  <sheetViews>
    <sheetView showGridLines="0" workbookViewId="0"/>
  </sheetViews>
  <sheetFormatPr defaultRowHeight="15"/>
  <cols>
    <col min="1" max="1" width="36.5703125" bestFit="1" customWidth="1"/>
    <col min="2" max="2" width="15.42578125" bestFit="1" customWidth="1"/>
    <col min="3" max="3" width="12.5703125" bestFit="1" customWidth="1"/>
    <col min="4" max="7" width="36.5703125" bestFit="1" customWidth="1"/>
    <col min="8" max="9" width="29.42578125" bestFit="1" customWidth="1"/>
    <col min="10" max="16" width="36.5703125" bestFit="1" customWidth="1"/>
    <col min="17" max="17" width="26.85546875" bestFit="1" customWidth="1"/>
    <col min="18" max="33" width="36.5703125" bestFit="1" customWidth="1"/>
    <col min="34" max="35" width="26.5703125" bestFit="1" customWidth="1"/>
    <col min="36" max="38" width="36.5703125" bestFit="1" customWidth="1"/>
    <col min="39" max="40" width="32" bestFit="1" customWidth="1"/>
    <col min="41" max="41" width="36.5703125" bestFit="1" customWidth="1"/>
  </cols>
  <sheetData>
    <row r="1" spans="1:41" ht="30">
      <c r="A1" s="1" t="s">
        <v>1399</v>
      </c>
      <c r="B1" s="1" t="s">
        <v>1</v>
      </c>
      <c r="C1" s="1"/>
      <c r="D1" s="1"/>
      <c r="E1" s="1"/>
      <c r="F1" s="1"/>
      <c r="G1" s="1"/>
      <c r="H1" s="1"/>
      <c r="I1" s="1"/>
      <c r="J1" s="1"/>
      <c r="K1" s="1"/>
      <c r="L1" s="1" t="s">
        <v>1</v>
      </c>
      <c r="M1" s="1"/>
      <c r="N1" s="1"/>
      <c r="O1" s="1"/>
      <c r="P1" s="1"/>
      <c r="Q1" s="1" t="s">
        <v>1</v>
      </c>
      <c r="R1" s="1"/>
      <c r="S1" s="1"/>
      <c r="T1" s="1"/>
      <c r="U1" s="1"/>
      <c r="V1" s="7"/>
      <c r="W1" s="7"/>
      <c r="X1" s="7"/>
      <c r="Y1" s="7"/>
      <c r="Z1" s="1"/>
      <c r="AA1" s="1"/>
      <c r="AB1" s="1" t="s">
        <v>1</v>
      </c>
      <c r="AC1" s="1"/>
      <c r="AD1" s="1" t="s">
        <v>1</v>
      </c>
      <c r="AE1" s="1"/>
      <c r="AF1" s="1" t="s">
        <v>1</v>
      </c>
      <c r="AG1" s="1"/>
      <c r="AH1" s="1"/>
      <c r="AI1" s="1"/>
      <c r="AJ1" s="1"/>
      <c r="AK1" s="1"/>
      <c r="AL1" s="7"/>
      <c r="AM1" s="7"/>
      <c r="AN1" s="7"/>
      <c r="AO1" s="7"/>
    </row>
    <row r="2" spans="1:41">
      <c r="A2" s="1" t="s">
        <v>20</v>
      </c>
      <c r="B2" s="1" t="s">
        <v>2</v>
      </c>
      <c r="C2" s="1" t="s">
        <v>66</v>
      </c>
      <c r="D2" s="1" t="s">
        <v>2</v>
      </c>
      <c r="E2" s="1" t="s">
        <v>66</v>
      </c>
      <c r="F2" s="1" t="s">
        <v>2</v>
      </c>
      <c r="G2" s="1" t="s">
        <v>66</v>
      </c>
      <c r="H2" s="1" t="s">
        <v>2</v>
      </c>
      <c r="I2" s="1" t="s">
        <v>66</v>
      </c>
      <c r="J2" s="1" t="s">
        <v>2</v>
      </c>
      <c r="K2" s="1" t="s">
        <v>66</v>
      </c>
      <c r="L2" s="1" t="s">
        <v>2</v>
      </c>
      <c r="M2" s="1" t="s">
        <v>2</v>
      </c>
      <c r="N2" s="1" t="s">
        <v>66</v>
      </c>
      <c r="O2" s="1" t="s">
        <v>2</v>
      </c>
      <c r="P2" s="1" t="s">
        <v>66</v>
      </c>
      <c r="Q2" s="1" t="s">
        <v>2</v>
      </c>
      <c r="R2" s="1" t="s">
        <v>2</v>
      </c>
      <c r="S2" s="1" t="s">
        <v>66</v>
      </c>
      <c r="T2" s="1" t="s">
        <v>2</v>
      </c>
      <c r="U2" s="1" t="s">
        <v>66</v>
      </c>
      <c r="V2" s="1" t="s">
        <v>2</v>
      </c>
      <c r="W2" s="1" t="s">
        <v>2</v>
      </c>
      <c r="X2" s="1" t="s">
        <v>66</v>
      </c>
      <c r="Y2" s="1" t="s">
        <v>66</v>
      </c>
      <c r="Z2" s="1" t="s">
        <v>2</v>
      </c>
      <c r="AA2" s="1" t="s">
        <v>66</v>
      </c>
      <c r="AB2" s="1" t="s">
        <v>2</v>
      </c>
      <c r="AC2" s="1" t="s">
        <v>66</v>
      </c>
      <c r="AD2" s="1" t="s">
        <v>2</v>
      </c>
      <c r="AE2" s="1" t="s">
        <v>66</v>
      </c>
      <c r="AF2" s="1" t="s">
        <v>2</v>
      </c>
      <c r="AG2" s="1" t="s">
        <v>66</v>
      </c>
      <c r="AH2" s="1" t="s">
        <v>2</v>
      </c>
      <c r="AI2" s="1" t="s">
        <v>66</v>
      </c>
      <c r="AJ2" s="1" t="s">
        <v>2</v>
      </c>
      <c r="AK2" s="1" t="s">
        <v>66</v>
      </c>
      <c r="AL2" s="1" t="s">
        <v>2</v>
      </c>
      <c r="AM2" s="1" t="s">
        <v>2</v>
      </c>
      <c r="AN2" s="1" t="s">
        <v>66</v>
      </c>
      <c r="AO2" s="1" t="s">
        <v>66</v>
      </c>
    </row>
    <row r="3" spans="1:41" ht="30">
      <c r="A3" s="1"/>
      <c r="B3" s="1" t="s">
        <v>1126</v>
      </c>
      <c r="C3" s="1" t="s">
        <v>1126</v>
      </c>
      <c r="D3" s="1" t="s">
        <v>1333</v>
      </c>
      <c r="E3" s="1" t="s">
        <v>1333</v>
      </c>
      <c r="F3" s="1" t="s">
        <v>1341</v>
      </c>
      <c r="G3" s="1" t="s">
        <v>1341</v>
      </c>
      <c r="H3" s="1" t="s">
        <v>1358</v>
      </c>
      <c r="I3" s="1" t="s">
        <v>1358</v>
      </c>
      <c r="J3" s="1" t="s">
        <v>1358</v>
      </c>
      <c r="K3" s="1" t="s">
        <v>1358</v>
      </c>
      <c r="L3" s="1" t="s">
        <v>1400</v>
      </c>
      <c r="M3" s="1" t="s">
        <v>1401</v>
      </c>
      <c r="N3" s="1" t="s">
        <v>1401</v>
      </c>
      <c r="O3" s="1" t="s">
        <v>1402</v>
      </c>
      <c r="P3" s="1" t="s">
        <v>1402</v>
      </c>
      <c r="Q3" s="1" t="s">
        <v>1404</v>
      </c>
      <c r="R3" s="1" t="s">
        <v>1404</v>
      </c>
      <c r="S3" s="1" t="s">
        <v>1404</v>
      </c>
      <c r="T3" s="1" t="s">
        <v>1404</v>
      </c>
      <c r="U3" s="1" t="s">
        <v>1404</v>
      </c>
      <c r="V3" s="1" t="s">
        <v>1406</v>
      </c>
      <c r="W3" s="1" t="s">
        <v>1406</v>
      </c>
      <c r="X3" s="1" t="s">
        <v>1406</v>
      </c>
      <c r="Y3" s="1" t="s">
        <v>1406</v>
      </c>
      <c r="Z3" s="1" t="s">
        <v>1408</v>
      </c>
      <c r="AA3" s="1" t="s">
        <v>1408</v>
      </c>
      <c r="AB3" s="1" t="s">
        <v>1408</v>
      </c>
      <c r="AC3" s="1" t="s">
        <v>1408</v>
      </c>
      <c r="AD3" s="1" t="s">
        <v>1349</v>
      </c>
      <c r="AE3" s="1" t="s">
        <v>1349</v>
      </c>
      <c r="AF3" s="1" t="s">
        <v>1349</v>
      </c>
      <c r="AG3" s="1" t="s">
        <v>1349</v>
      </c>
      <c r="AH3" s="1" t="s">
        <v>1349</v>
      </c>
      <c r="AI3" s="1" t="s">
        <v>1349</v>
      </c>
      <c r="AJ3" s="1" t="s">
        <v>1349</v>
      </c>
      <c r="AK3" s="1" t="s">
        <v>1349</v>
      </c>
      <c r="AL3" s="1" t="s">
        <v>1349</v>
      </c>
      <c r="AM3" s="1" t="s">
        <v>1410</v>
      </c>
      <c r="AN3" s="1" t="s">
        <v>1410</v>
      </c>
      <c r="AO3" s="1" t="s">
        <v>1410</v>
      </c>
    </row>
    <row r="4" spans="1:41" ht="30">
      <c r="A4" s="1"/>
      <c r="B4" s="1"/>
      <c r="C4" s="1"/>
      <c r="D4" s="1" t="s">
        <v>1126</v>
      </c>
      <c r="E4" s="1" t="s">
        <v>1126</v>
      </c>
      <c r="F4" s="1" t="s">
        <v>1126</v>
      </c>
      <c r="G4" s="1" t="s">
        <v>1126</v>
      </c>
      <c r="H4" s="1" t="s">
        <v>1357</v>
      </c>
      <c r="I4" s="1" t="s">
        <v>1357</v>
      </c>
      <c r="J4" s="1" t="s">
        <v>1341</v>
      </c>
      <c r="K4" s="1" t="s">
        <v>1341</v>
      </c>
      <c r="L4" s="1" t="s">
        <v>1341</v>
      </c>
      <c r="M4" s="1" t="s">
        <v>1341</v>
      </c>
      <c r="N4" s="1" t="s">
        <v>1341</v>
      </c>
      <c r="O4" s="1" t="s">
        <v>1341</v>
      </c>
      <c r="P4" s="1" t="s">
        <v>1341</v>
      </c>
      <c r="Q4" s="1"/>
      <c r="R4" s="1" t="s">
        <v>1333</v>
      </c>
      <c r="S4" s="1" t="s">
        <v>1333</v>
      </c>
      <c r="T4" s="1" t="s">
        <v>1341</v>
      </c>
      <c r="U4" s="1" t="s">
        <v>1341</v>
      </c>
      <c r="V4" s="1" t="s">
        <v>1333</v>
      </c>
      <c r="W4" s="1" t="s">
        <v>1333</v>
      </c>
      <c r="X4" s="1" t="s">
        <v>1333</v>
      </c>
      <c r="Y4" s="1" t="s">
        <v>1333</v>
      </c>
      <c r="Z4" s="1" t="s">
        <v>1358</v>
      </c>
      <c r="AA4" s="1" t="s">
        <v>1358</v>
      </c>
      <c r="AB4" s="1" t="s">
        <v>1409</v>
      </c>
      <c r="AC4" s="1" t="s">
        <v>1409</v>
      </c>
      <c r="AD4" s="1" t="s">
        <v>1409</v>
      </c>
      <c r="AE4" s="1" t="s">
        <v>1409</v>
      </c>
      <c r="AF4" s="1" t="s">
        <v>1400</v>
      </c>
      <c r="AG4" s="1" t="s">
        <v>1400</v>
      </c>
      <c r="AH4" s="1" t="s">
        <v>1401</v>
      </c>
      <c r="AI4" s="1" t="s">
        <v>1401</v>
      </c>
      <c r="AJ4" s="1" t="s">
        <v>1401</v>
      </c>
      <c r="AK4" s="1" t="s">
        <v>1401</v>
      </c>
      <c r="AL4" s="1" t="s">
        <v>1406</v>
      </c>
      <c r="AM4" s="1" t="s">
        <v>1401</v>
      </c>
      <c r="AN4" s="1" t="s">
        <v>1401</v>
      </c>
      <c r="AO4" s="1" t="s">
        <v>1401</v>
      </c>
    </row>
    <row r="5" spans="1:41" ht="30">
      <c r="A5" s="1"/>
      <c r="B5" s="1"/>
      <c r="C5" s="1"/>
      <c r="D5" s="1"/>
      <c r="E5" s="1"/>
      <c r="F5" s="1"/>
      <c r="G5" s="1"/>
      <c r="H5" s="1"/>
      <c r="I5" s="1"/>
      <c r="J5" s="1" t="s">
        <v>1357</v>
      </c>
      <c r="K5" s="1" t="s">
        <v>1357</v>
      </c>
      <c r="L5" s="1"/>
      <c r="M5" s="1" t="s">
        <v>1126</v>
      </c>
      <c r="N5" s="1" t="s">
        <v>1126</v>
      </c>
      <c r="O5" s="1" t="s">
        <v>1126</v>
      </c>
      <c r="P5" s="1" t="s">
        <v>1126</v>
      </c>
      <c r="Q5" s="1"/>
      <c r="R5" s="1" t="s">
        <v>1126</v>
      </c>
      <c r="S5" s="1" t="s">
        <v>1126</v>
      </c>
      <c r="T5" s="1" t="s">
        <v>1126</v>
      </c>
      <c r="U5" s="1" t="s">
        <v>1126</v>
      </c>
      <c r="V5" s="1" t="s">
        <v>1407</v>
      </c>
      <c r="W5" s="1" t="s">
        <v>1407</v>
      </c>
      <c r="X5" s="1" t="s">
        <v>1407</v>
      </c>
      <c r="Y5" s="1" t="s">
        <v>1407</v>
      </c>
      <c r="Z5" s="1" t="s">
        <v>1333</v>
      </c>
      <c r="AA5" s="1" t="s">
        <v>1333</v>
      </c>
      <c r="AB5" s="1" t="s">
        <v>1333</v>
      </c>
      <c r="AC5" s="1" t="s">
        <v>1333</v>
      </c>
      <c r="AD5" s="1" t="s">
        <v>1333</v>
      </c>
      <c r="AE5" s="1" t="s">
        <v>1333</v>
      </c>
      <c r="AF5" s="1" t="s">
        <v>1333</v>
      </c>
      <c r="AG5" s="1" t="s">
        <v>1333</v>
      </c>
      <c r="AH5" s="1" t="s">
        <v>1126</v>
      </c>
      <c r="AI5" s="1" t="s">
        <v>1126</v>
      </c>
      <c r="AJ5" s="1" t="s">
        <v>1333</v>
      </c>
      <c r="AK5" s="1" t="s">
        <v>1333</v>
      </c>
      <c r="AL5" s="1" t="s">
        <v>1333</v>
      </c>
      <c r="AM5" s="1" t="s">
        <v>1126</v>
      </c>
      <c r="AN5" s="1" t="s">
        <v>1126</v>
      </c>
      <c r="AO5" s="1" t="s">
        <v>1333</v>
      </c>
    </row>
    <row r="6" spans="1:41">
      <c r="A6" s="1"/>
      <c r="B6" s="1"/>
      <c r="C6" s="1"/>
      <c r="D6" s="1"/>
      <c r="E6" s="1"/>
      <c r="F6" s="1"/>
      <c r="G6" s="1"/>
      <c r="H6" s="1"/>
      <c r="I6" s="1"/>
      <c r="J6" s="1"/>
      <c r="K6" s="1"/>
      <c r="L6" s="1"/>
      <c r="M6" s="1"/>
      <c r="N6" s="1"/>
      <c r="O6" s="1" t="s">
        <v>1403</v>
      </c>
      <c r="P6" s="1"/>
      <c r="Q6" s="1"/>
      <c r="R6" s="1" t="s">
        <v>1405</v>
      </c>
      <c r="S6" s="1" t="s">
        <v>1405</v>
      </c>
      <c r="T6" s="1" t="s">
        <v>1405</v>
      </c>
      <c r="U6" s="1" t="s">
        <v>1405</v>
      </c>
      <c r="V6" s="1" t="s">
        <v>1126</v>
      </c>
      <c r="W6" s="1" t="s">
        <v>1149</v>
      </c>
      <c r="X6" s="1" t="s">
        <v>1126</v>
      </c>
      <c r="Y6" s="1" t="s">
        <v>1149</v>
      </c>
      <c r="Z6" s="1" t="s">
        <v>1357</v>
      </c>
      <c r="AA6" s="1" t="s">
        <v>1357</v>
      </c>
      <c r="AB6" s="1" t="s">
        <v>1357</v>
      </c>
      <c r="AC6" s="1" t="s">
        <v>1357</v>
      </c>
      <c r="AD6" s="1" t="s">
        <v>1357</v>
      </c>
      <c r="AE6" s="1" t="s">
        <v>1357</v>
      </c>
      <c r="AF6" s="1" t="s">
        <v>1357</v>
      </c>
      <c r="AG6" s="1" t="s">
        <v>1357</v>
      </c>
      <c r="AH6" s="1"/>
      <c r="AI6" s="1"/>
      <c r="AJ6" s="1" t="s">
        <v>1126</v>
      </c>
      <c r="AK6" s="1" t="s">
        <v>1126</v>
      </c>
      <c r="AL6" s="1" t="s">
        <v>1126</v>
      </c>
      <c r="AM6" s="1"/>
      <c r="AN6" s="1"/>
      <c r="AO6" s="1" t="s">
        <v>1126</v>
      </c>
    </row>
    <row r="7" spans="1:41" ht="30">
      <c r="A7" s="3" t="s">
        <v>141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row>
    <row r="8" spans="1:41">
      <c r="A8" s="2" t="s">
        <v>1412</v>
      </c>
      <c r="B8" s="4"/>
      <c r="C8" s="4"/>
      <c r="D8" s="4"/>
      <c r="E8" s="4"/>
      <c r="F8" s="4"/>
      <c r="G8" s="4"/>
      <c r="H8" s="4"/>
      <c r="I8" s="4"/>
      <c r="J8" s="4"/>
      <c r="K8" s="4"/>
      <c r="L8" s="4" t="s">
        <v>1413</v>
      </c>
      <c r="M8" s="4"/>
      <c r="N8" s="4"/>
      <c r="O8" s="4"/>
      <c r="P8" s="4"/>
      <c r="Q8" s="4" t="s">
        <v>1414</v>
      </c>
      <c r="R8" s="4"/>
      <c r="S8" s="4"/>
      <c r="T8" s="4"/>
      <c r="U8" s="4"/>
      <c r="V8" s="4"/>
      <c r="W8" s="4"/>
      <c r="X8" s="4"/>
      <c r="Y8" s="4"/>
      <c r="Z8" s="4"/>
      <c r="AA8" s="4"/>
      <c r="AB8" s="4" t="s">
        <v>382</v>
      </c>
      <c r="AC8" s="4"/>
      <c r="AD8" s="4" t="s">
        <v>383</v>
      </c>
      <c r="AE8" s="4"/>
      <c r="AF8" s="4" t="s">
        <v>382</v>
      </c>
      <c r="AG8" s="4"/>
      <c r="AH8" s="4"/>
      <c r="AI8" s="4"/>
      <c r="AJ8" s="4"/>
      <c r="AK8" s="4"/>
      <c r="AL8" s="4"/>
      <c r="AM8" s="4"/>
      <c r="AN8" s="4"/>
      <c r="AO8" s="4"/>
    </row>
    <row r="9" spans="1:41">
      <c r="A9" s="2" t="s">
        <v>1415</v>
      </c>
      <c r="B9" s="4"/>
      <c r="C9" s="4"/>
      <c r="D9" s="4"/>
      <c r="E9" s="4"/>
      <c r="F9" s="4"/>
      <c r="G9" s="4"/>
      <c r="H9" s="6">
        <v>-368000</v>
      </c>
      <c r="I9" s="6">
        <v>-302000</v>
      </c>
      <c r="J9" s="6">
        <v>-73000</v>
      </c>
      <c r="K9" s="6">
        <v>-105000</v>
      </c>
      <c r="L9" s="4"/>
      <c r="M9" s="4"/>
      <c r="N9" s="4"/>
      <c r="O9" s="4"/>
      <c r="P9" s="4"/>
      <c r="Q9" s="4"/>
      <c r="R9" s="6">
        <v>9000000</v>
      </c>
      <c r="S9" s="6">
        <v>9500000</v>
      </c>
      <c r="T9" s="6">
        <v>2300000</v>
      </c>
      <c r="U9" s="6">
        <v>1500000</v>
      </c>
      <c r="V9" s="4"/>
      <c r="W9" s="4"/>
      <c r="X9" s="4"/>
      <c r="Y9" s="4"/>
      <c r="Z9" s="6">
        <v>3000</v>
      </c>
      <c r="AA9" s="6">
        <v>9000</v>
      </c>
      <c r="AB9" s="6">
        <v>3000</v>
      </c>
      <c r="AC9" s="6">
        <v>9000</v>
      </c>
      <c r="AD9" s="6">
        <v>3000</v>
      </c>
      <c r="AE9" s="6">
        <v>16000</v>
      </c>
      <c r="AF9" s="6">
        <v>-301000</v>
      </c>
      <c r="AG9" s="6">
        <v>-222000</v>
      </c>
      <c r="AH9" s="4"/>
      <c r="AI9" s="4"/>
      <c r="AJ9" s="4"/>
      <c r="AK9" s="4"/>
      <c r="AL9" s="4"/>
      <c r="AM9" s="4"/>
      <c r="AN9" s="4"/>
      <c r="AO9" s="4"/>
    </row>
    <row r="10" spans="1:41">
      <c r="A10" s="2" t="s">
        <v>1416</v>
      </c>
      <c r="B10" s="4"/>
      <c r="C10" s="4"/>
      <c r="D10" s="4"/>
      <c r="E10" s="4"/>
      <c r="F10" s="4"/>
      <c r="G10" s="4"/>
      <c r="H10" s="4"/>
      <c r="I10" s="4"/>
      <c r="J10" s="4"/>
      <c r="K10" s="4"/>
      <c r="L10" s="4"/>
      <c r="M10" s="8">
        <v>806</v>
      </c>
      <c r="N10" s="8">
        <v>649</v>
      </c>
      <c r="O10" s="4"/>
      <c r="P10" s="4"/>
      <c r="Q10" s="4"/>
      <c r="R10" s="4"/>
      <c r="S10" s="4"/>
      <c r="T10" s="4"/>
      <c r="U10" s="4"/>
      <c r="V10" s="8">
        <v>78</v>
      </c>
      <c r="W10" s="6">
        <v>86000</v>
      </c>
      <c r="X10" s="8">
        <v>127</v>
      </c>
      <c r="Y10" s="6">
        <v>136000</v>
      </c>
      <c r="Z10" s="4"/>
      <c r="AA10" s="4"/>
      <c r="AB10" s="4"/>
      <c r="AC10" s="4"/>
      <c r="AD10" s="4"/>
      <c r="AE10" s="4"/>
      <c r="AF10" s="4"/>
      <c r="AG10" s="4"/>
      <c r="AH10" s="8">
        <v>598</v>
      </c>
      <c r="AI10" s="8">
        <v>724</v>
      </c>
      <c r="AJ10" s="4"/>
      <c r="AK10" s="4"/>
      <c r="AL10" s="4"/>
      <c r="AM10" s="8">
        <v>42</v>
      </c>
      <c r="AN10" s="8">
        <v>61</v>
      </c>
      <c r="AO10" s="4"/>
    </row>
    <row r="11" spans="1:41">
      <c r="A11" s="2" t="s">
        <v>1417</v>
      </c>
      <c r="B11" s="4"/>
      <c r="C11" s="4"/>
      <c r="D11" s="4"/>
      <c r="E11" s="4"/>
      <c r="F11" s="4"/>
      <c r="G11" s="4"/>
      <c r="H11" s="4"/>
      <c r="I11" s="4"/>
      <c r="J11" s="4"/>
      <c r="K11" s="4"/>
      <c r="L11" s="4"/>
      <c r="M11" s="4"/>
      <c r="N11" s="4"/>
      <c r="O11" s="6">
        <v>1000000</v>
      </c>
      <c r="P11" s="4"/>
      <c r="Q11" s="4"/>
      <c r="R11" s="4"/>
      <c r="S11" s="4"/>
      <c r="T11" s="4"/>
      <c r="U11" s="4"/>
      <c r="V11" s="4"/>
      <c r="W11" s="4"/>
      <c r="X11" s="4"/>
      <c r="Y11" s="4"/>
      <c r="Z11" s="4"/>
      <c r="AA11" s="4"/>
      <c r="AB11" s="4"/>
      <c r="AC11" s="4"/>
      <c r="AD11" s="4"/>
      <c r="AE11" s="4"/>
      <c r="AF11" s="4"/>
      <c r="AG11" s="4"/>
      <c r="AH11" s="4"/>
      <c r="AI11" s="4"/>
      <c r="AJ11" s="4"/>
      <c r="AK11" s="4"/>
      <c r="AL11" s="4"/>
      <c r="AM11" s="4"/>
      <c r="AN11" s="4"/>
      <c r="AO11" s="4"/>
    </row>
    <row r="12" spans="1:41">
      <c r="A12" s="2" t="s">
        <v>1418</v>
      </c>
      <c r="B12" s="4">
        <v>0</v>
      </c>
      <c r="C12" s="4">
        <v>-24</v>
      </c>
      <c r="D12" s="4">
        <v>7</v>
      </c>
      <c r="E12" s="4">
        <v>-2</v>
      </c>
      <c r="F12" s="4">
        <v>-7</v>
      </c>
      <c r="G12" s="4">
        <v>-22</v>
      </c>
      <c r="H12" s="4"/>
      <c r="I12" s="4"/>
      <c r="J12" s="4"/>
      <c r="K12" s="4"/>
      <c r="L12" s="4"/>
      <c r="M12" s="4">
        <v>-7</v>
      </c>
      <c r="N12" s="4">
        <v>6</v>
      </c>
      <c r="O12" s="4">
        <v>16</v>
      </c>
      <c r="P12" s="4">
        <v>-19</v>
      </c>
      <c r="Q12" s="4"/>
      <c r="R12" s="4">
        <v>8</v>
      </c>
      <c r="S12" s="4">
        <v>3</v>
      </c>
      <c r="T12" s="4">
        <v>-2</v>
      </c>
      <c r="U12" s="4">
        <v>-1</v>
      </c>
      <c r="V12" s="4"/>
      <c r="W12" s="4"/>
      <c r="X12" s="4"/>
      <c r="Y12" s="4"/>
      <c r="Z12" s="4"/>
      <c r="AA12" s="4"/>
      <c r="AB12" s="4"/>
      <c r="AC12" s="4"/>
      <c r="AD12" s="4"/>
      <c r="AE12" s="4"/>
      <c r="AF12" s="4"/>
      <c r="AG12" s="4"/>
      <c r="AH12" s="4"/>
      <c r="AI12" s="4"/>
      <c r="AJ12" s="4">
        <v>-23</v>
      </c>
      <c r="AK12" s="4">
        <v>0</v>
      </c>
      <c r="AL12" s="4">
        <v>-1</v>
      </c>
      <c r="AM12" s="4"/>
      <c r="AN12" s="4"/>
      <c r="AO12" s="4">
        <v>-1</v>
      </c>
    </row>
    <row r="13" spans="1:41">
      <c r="A13" s="2" t="s">
        <v>1419</v>
      </c>
      <c r="B13" s="4"/>
      <c r="C13" s="4"/>
      <c r="D13" s="4"/>
      <c r="E13" s="4"/>
      <c r="F13" s="4"/>
      <c r="G13" s="4"/>
      <c r="H13" s="4"/>
      <c r="I13" s="4"/>
      <c r="J13" s="4"/>
      <c r="K13" s="4"/>
      <c r="L13" s="4"/>
      <c r="M13" s="4"/>
      <c r="N13" s="4"/>
      <c r="O13" s="4"/>
      <c r="P13" s="4"/>
      <c r="Q13" s="4"/>
      <c r="R13" s="4"/>
      <c r="S13" s="4"/>
      <c r="T13" s="4"/>
      <c r="U13" s="4"/>
      <c r="V13" s="4">
        <v>78</v>
      </c>
      <c r="W13" s="6">
        <v>86000</v>
      </c>
      <c r="X13" s="4"/>
      <c r="Y13" s="4"/>
      <c r="Z13" s="4"/>
      <c r="AA13" s="4"/>
      <c r="AB13" s="4"/>
      <c r="AC13" s="4"/>
      <c r="AD13" s="4"/>
      <c r="AE13" s="4"/>
      <c r="AF13" s="4"/>
      <c r="AG13" s="4"/>
      <c r="AH13" s="4"/>
      <c r="AI13" s="4"/>
      <c r="AJ13" s="4"/>
      <c r="AK13" s="4"/>
      <c r="AL13" s="4"/>
      <c r="AM13" s="4"/>
      <c r="AN13" s="4"/>
      <c r="AO13" s="4"/>
    </row>
    <row r="14" spans="1:41">
      <c r="A14" s="2" t="s">
        <v>1420</v>
      </c>
      <c r="B14" s="4"/>
      <c r="C14" s="4"/>
      <c r="D14" s="4"/>
      <c r="E14" s="4"/>
      <c r="F14" s="4"/>
      <c r="G14" s="4"/>
      <c r="H14" s="4"/>
      <c r="I14" s="4"/>
      <c r="J14" s="4"/>
      <c r="K14" s="4"/>
      <c r="L14" s="4"/>
      <c r="M14" s="4"/>
      <c r="N14" s="4"/>
      <c r="O14" s="4"/>
      <c r="P14" s="4"/>
      <c r="Q14" s="4"/>
      <c r="R14" s="4"/>
      <c r="S14" s="4"/>
      <c r="T14" s="4"/>
      <c r="U14" s="4"/>
      <c r="V14" s="238">
        <v>3.6900000000000002E-2</v>
      </c>
      <c r="W14" s="238">
        <v>3.6900000000000002E-2</v>
      </c>
      <c r="X14" s="4"/>
      <c r="Y14" s="4"/>
      <c r="Z14" s="4"/>
      <c r="AA14" s="4"/>
      <c r="AB14" s="4"/>
      <c r="AC14" s="4"/>
      <c r="AD14" s="4"/>
      <c r="AE14" s="4"/>
      <c r="AF14" s="4"/>
      <c r="AG14" s="4"/>
      <c r="AH14" s="4"/>
      <c r="AI14" s="4"/>
      <c r="AJ14" s="4"/>
      <c r="AK14" s="4"/>
      <c r="AL14" s="4"/>
      <c r="AM14" s="4"/>
      <c r="AN14" s="4"/>
      <c r="AO14" s="4"/>
    </row>
    <row r="15" spans="1:41" ht="30">
      <c r="A15" s="2" t="s">
        <v>1421</v>
      </c>
      <c r="B15" s="8">
        <v>-27</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row>
  </sheetData>
  <mergeCells count="4">
    <mergeCell ref="V1:W1"/>
    <mergeCell ref="X1:Y1"/>
    <mergeCell ref="AL1:AM1"/>
    <mergeCell ref="AN1:AO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8.5703125" customWidth="1"/>
    <col min="3" max="3" width="7.42578125" customWidth="1"/>
    <col min="4" max="4" width="18.5703125" customWidth="1"/>
    <col min="5" max="5" width="7.42578125" customWidth="1"/>
    <col min="6" max="6" width="18.5703125" customWidth="1"/>
    <col min="7" max="7" width="7.42578125" customWidth="1"/>
    <col min="8" max="8" width="18.5703125" customWidth="1"/>
    <col min="9" max="9" width="7.42578125" customWidth="1"/>
  </cols>
  <sheetData>
    <row r="1" spans="1:9" ht="15" customHeight="1">
      <c r="A1" s="1" t="s">
        <v>1422</v>
      </c>
      <c r="B1" s="7" t="s">
        <v>21</v>
      </c>
      <c r="C1" s="7"/>
      <c r="D1" s="7"/>
      <c r="E1" s="7"/>
      <c r="F1" s="7" t="s">
        <v>1</v>
      </c>
      <c r="G1" s="7"/>
      <c r="H1" s="7"/>
      <c r="I1" s="7"/>
    </row>
    <row r="2" spans="1:9" ht="15" customHeight="1">
      <c r="A2" s="1" t="s">
        <v>20</v>
      </c>
      <c r="B2" s="7" t="s">
        <v>2</v>
      </c>
      <c r="C2" s="7"/>
      <c r="D2" s="7" t="s">
        <v>22</v>
      </c>
      <c r="E2" s="7"/>
      <c r="F2" s="7" t="s">
        <v>2</v>
      </c>
      <c r="G2" s="7"/>
      <c r="H2" s="7" t="s">
        <v>22</v>
      </c>
      <c r="I2" s="7"/>
    </row>
    <row r="3" spans="1:9" ht="30">
      <c r="A3" s="3" t="s">
        <v>167</v>
      </c>
      <c r="B3" s="4"/>
      <c r="C3" s="4"/>
      <c r="D3" s="4"/>
      <c r="E3" s="4"/>
      <c r="F3" s="4"/>
      <c r="G3" s="4"/>
      <c r="H3" s="4"/>
      <c r="I3" s="4"/>
    </row>
    <row r="4" spans="1:9">
      <c r="A4" s="2" t="s">
        <v>1423</v>
      </c>
      <c r="B4" s="8">
        <v>-194</v>
      </c>
      <c r="C4" s="4"/>
      <c r="D4" s="8">
        <v>-148</v>
      </c>
      <c r="E4" s="4"/>
      <c r="F4" s="8">
        <v>-91</v>
      </c>
      <c r="G4" s="4"/>
      <c r="H4" s="8">
        <v>-268</v>
      </c>
      <c r="I4" s="4"/>
    </row>
    <row r="5" spans="1:9" ht="30">
      <c r="A5" s="2" t="s">
        <v>648</v>
      </c>
      <c r="B5" s="4">
        <v>-78</v>
      </c>
      <c r="C5" s="4"/>
      <c r="D5" s="4">
        <v>34</v>
      </c>
      <c r="E5" s="4"/>
      <c r="F5" s="4">
        <v>-206</v>
      </c>
      <c r="G5" s="4"/>
      <c r="H5" s="4">
        <v>170</v>
      </c>
      <c r="I5" s="4"/>
    </row>
    <row r="6" spans="1:9">
      <c r="A6" s="2" t="s">
        <v>651</v>
      </c>
      <c r="B6" s="4">
        <v>9</v>
      </c>
      <c r="C6" s="4"/>
      <c r="D6" s="4">
        <v>-1</v>
      </c>
      <c r="E6" s="4"/>
      <c r="F6" s="4">
        <v>34</v>
      </c>
      <c r="G6" s="4"/>
      <c r="H6" s="4">
        <v>-17</v>
      </c>
      <c r="I6" s="4"/>
    </row>
    <row r="7" spans="1:9" ht="30">
      <c r="A7" s="2" t="s">
        <v>652</v>
      </c>
      <c r="B7" s="4">
        <v>-69</v>
      </c>
      <c r="C7" s="4"/>
      <c r="D7" s="4">
        <v>33</v>
      </c>
      <c r="E7" s="4"/>
      <c r="F7" s="4">
        <v>-172</v>
      </c>
      <c r="G7" s="4"/>
      <c r="H7" s="4">
        <v>153</v>
      </c>
      <c r="I7" s="4"/>
    </row>
    <row r="8" spans="1:9">
      <c r="A8" s="2" t="s">
        <v>1424</v>
      </c>
      <c r="B8" s="4">
        <v>-263</v>
      </c>
      <c r="C8" s="4"/>
      <c r="D8" s="4">
        <v>-115</v>
      </c>
      <c r="E8" s="4"/>
      <c r="F8" s="4">
        <v>-263</v>
      </c>
      <c r="G8" s="4"/>
      <c r="H8" s="4">
        <v>-115</v>
      </c>
      <c r="I8" s="4"/>
    </row>
    <row r="9" spans="1:9">
      <c r="A9" s="2" t="s">
        <v>1425</v>
      </c>
      <c r="B9" s="4"/>
      <c r="C9" s="4"/>
      <c r="D9" s="4"/>
      <c r="E9" s="4"/>
      <c r="F9" s="4"/>
      <c r="G9" s="4"/>
      <c r="H9" s="4"/>
      <c r="I9" s="4"/>
    </row>
    <row r="10" spans="1:9" ht="30">
      <c r="A10" s="3" t="s">
        <v>167</v>
      </c>
      <c r="B10" s="4"/>
      <c r="C10" s="4"/>
      <c r="D10" s="4"/>
      <c r="E10" s="4"/>
      <c r="F10" s="4"/>
      <c r="G10" s="4"/>
      <c r="H10" s="4"/>
      <c r="I10" s="4"/>
    </row>
    <row r="11" spans="1:9">
      <c r="A11" s="2" t="s">
        <v>1423</v>
      </c>
      <c r="B11" s="4">
        <v>-16</v>
      </c>
      <c r="C11" s="4"/>
      <c r="D11" s="4">
        <v>59</v>
      </c>
      <c r="E11" s="4"/>
      <c r="F11" s="4">
        <v>89</v>
      </c>
      <c r="G11" s="4"/>
      <c r="H11" s="4">
        <v>-33</v>
      </c>
      <c r="I11" s="4"/>
    </row>
    <row r="12" spans="1:9" ht="30">
      <c r="A12" s="2" t="s">
        <v>648</v>
      </c>
      <c r="B12" s="4">
        <v>-83</v>
      </c>
      <c r="C12" s="4"/>
      <c r="D12" s="4">
        <v>34</v>
      </c>
      <c r="E12" s="4"/>
      <c r="F12" s="4">
        <v>-188</v>
      </c>
      <c r="G12" s="4"/>
      <c r="H12" s="4">
        <v>126</v>
      </c>
      <c r="I12" s="4"/>
    </row>
    <row r="13" spans="1:9">
      <c r="A13" s="2" t="s">
        <v>651</v>
      </c>
      <c r="B13" s="4">
        <v>0</v>
      </c>
      <c r="C13" s="4"/>
      <c r="D13" s="4">
        <v>0</v>
      </c>
      <c r="E13" s="4"/>
      <c r="F13" s="4">
        <v>0</v>
      </c>
      <c r="G13" s="4"/>
      <c r="H13" s="4">
        <v>0</v>
      </c>
      <c r="I13" s="4"/>
    </row>
    <row r="14" spans="1:9" ht="30">
      <c r="A14" s="2" t="s">
        <v>652</v>
      </c>
      <c r="B14" s="4">
        <v>-83</v>
      </c>
      <c r="C14" s="4"/>
      <c r="D14" s="4">
        <v>34</v>
      </c>
      <c r="E14" s="4"/>
      <c r="F14" s="4">
        <v>-188</v>
      </c>
      <c r="G14" s="4"/>
      <c r="H14" s="4">
        <v>126</v>
      </c>
      <c r="I14" s="4"/>
    </row>
    <row r="15" spans="1:9">
      <c r="A15" s="2" t="s">
        <v>1424</v>
      </c>
      <c r="B15" s="4">
        <v>-99</v>
      </c>
      <c r="C15" s="4"/>
      <c r="D15" s="4">
        <v>93</v>
      </c>
      <c r="E15" s="4"/>
      <c r="F15" s="4">
        <v>-99</v>
      </c>
      <c r="G15" s="4"/>
      <c r="H15" s="4">
        <v>93</v>
      </c>
      <c r="I15" s="4"/>
    </row>
    <row r="16" spans="1:9">
      <c r="A16" s="2" t="s">
        <v>1426</v>
      </c>
      <c r="B16" s="4"/>
      <c r="C16" s="4"/>
      <c r="D16" s="4"/>
      <c r="E16" s="4"/>
      <c r="F16" s="4"/>
      <c r="G16" s="4"/>
      <c r="H16" s="4"/>
      <c r="I16" s="4"/>
    </row>
    <row r="17" spans="1:9" ht="30">
      <c r="A17" s="3" t="s">
        <v>167</v>
      </c>
      <c r="B17" s="4"/>
      <c r="C17" s="4"/>
      <c r="D17" s="4"/>
      <c r="E17" s="4"/>
      <c r="F17" s="4"/>
      <c r="G17" s="4"/>
      <c r="H17" s="4"/>
      <c r="I17" s="4"/>
    </row>
    <row r="18" spans="1:9" ht="17.25">
      <c r="A18" s="2" t="s">
        <v>1423</v>
      </c>
      <c r="B18" s="4">
        <v>-19</v>
      </c>
      <c r="C18" s="236" t="s">
        <v>1063</v>
      </c>
      <c r="D18" s="4">
        <v>-39</v>
      </c>
      <c r="E18" s="236" t="s">
        <v>1063</v>
      </c>
      <c r="F18" s="4">
        <v>-20</v>
      </c>
      <c r="G18" s="236" t="s">
        <v>1063</v>
      </c>
      <c r="H18" s="4">
        <v>-2</v>
      </c>
      <c r="I18" s="236" t="s">
        <v>1063</v>
      </c>
    </row>
    <row r="19" spans="1:9" ht="30">
      <c r="A19" s="2" t="s">
        <v>648</v>
      </c>
      <c r="B19" s="4">
        <v>-2</v>
      </c>
      <c r="C19" s="236" t="s">
        <v>1063</v>
      </c>
      <c r="D19" s="4">
        <v>3</v>
      </c>
      <c r="E19" s="236" t="s">
        <v>1063</v>
      </c>
      <c r="F19" s="4">
        <v>-28</v>
      </c>
      <c r="G19" s="236" t="s">
        <v>1063</v>
      </c>
      <c r="H19" s="4">
        <v>-11</v>
      </c>
      <c r="I19" s="236" t="s">
        <v>1063</v>
      </c>
    </row>
    <row r="20" spans="1:9" ht="17.25">
      <c r="A20" s="2" t="s">
        <v>651</v>
      </c>
      <c r="B20" s="4">
        <v>12</v>
      </c>
      <c r="C20" s="236" t="s">
        <v>1063</v>
      </c>
      <c r="D20" s="4">
        <v>-1</v>
      </c>
      <c r="E20" s="236" t="s">
        <v>1063</v>
      </c>
      <c r="F20" s="4">
        <v>39</v>
      </c>
      <c r="G20" s="236" t="s">
        <v>1063</v>
      </c>
      <c r="H20" s="4">
        <v>-24</v>
      </c>
      <c r="I20" s="236" t="s">
        <v>1063</v>
      </c>
    </row>
    <row r="21" spans="1:9" ht="30">
      <c r="A21" s="2" t="s">
        <v>652</v>
      </c>
      <c r="B21" s="4">
        <v>10</v>
      </c>
      <c r="C21" s="236" t="s">
        <v>1063</v>
      </c>
      <c r="D21" s="4">
        <v>2</v>
      </c>
      <c r="E21" s="236" t="s">
        <v>1063</v>
      </c>
      <c r="F21" s="4">
        <v>11</v>
      </c>
      <c r="G21" s="236" t="s">
        <v>1063</v>
      </c>
      <c r="H21" s="4">
        <v>-35</v>
      </c>
      <c r="I21" s="236" t="s">
        <v>1063</v>
      </c>
    </row>
    <row r="22" spans="1:9" ht="17.25">
      <c r="A22" s="2" t="s">
        <v>1424</v>
      </c>
      <c r="B22" s="4">
        <v>-9</v>
      </c>
      <c r="C22" s="236" t="s">
        <v>1063</v>
      </c>
      <c r="D22" s="4">
        <v>-37</v>
      </c>
      <c r="E22" s="236" t="s">
        <v>1063</v>
      </c>
      <c r="F22" s="4">
        <v>-9</v>
      </c>
      <c r="G22" s="236" t="s">
        <v>1063</v>
      </c>
      <c r="H22" s="4">
        <v>-37</v>
      </c>
      <c r="I22" s="236" t="s">
        <v>1063</v>
      </c>
    </row>
    <row r="23" spans="1:9" ht="30">
      <c r="A23" s="2" t="s">
        <v>1427</v>
      </c>
      <c r="B23" s="4"/>
      <c r="C23" s="4"/>
      <c r="D23" s="4"/>
      <c r="E23" s="4"/>
      <c r="F23" s="4"/>
      <c r="G23" s="4"/>
      <c r="H23" s="4"/>
      <c r="I23" s="4"/>
    </row>
    <row r="24" spans="1:9" ht="30">
      <c r="A24" s="3" t="s">
        <v>167</v>
      </c>
      <c r="B24" s="4"/>
      <c r="C24" s="4"/>
      <c r="D24" s="4"/>
      <c r="E24" s="4"/>
      <c r="F24" s="4"/>
      <c r="G24" s="4"/>
      <c r="H24" s="4"/>
      <c r="I24" s="4"/>
    </row>
    <row r="25" spans="1:9" ht="17.25">
      <c r="A25" s="2" t="s">
        <v>1423</v>
      </c>
      <c r="B25" s="4">
        <v>-159</v>
      </c>
      <c r="C25" s="236" t="s">
        <v>1065</v>
      </c>
      <c r="D25" s="4">
        <v>-168</v>
      </c>
      <c r="E25" s="236" t="s">
        <v>1065</v>
      </c>
      <c r="F25" s="4">
        <v>-160</v>
      </c>
      <c r="G25" s="236" t="s">
        <v>1065</v>
      </c>
      <c r="H25" s="4">
        <v>-233</v>
      </c>
      <c r="I25" s="236" t="s">
        <v>1065</v>
      </c>
    </row>
    <row r="26" spans="1:9" ht="30">
      <c r="A26" s="2" t="s">
        <v>648</v>
      </c>
      <c r="B26" s="4">
        <v>7</v>
      </c>
      <c r="C26" s="236" t="s">
        <v>1065</v>
      </c>
      <c r="D26" s="4">
        <v>-3</v>
      </c>
      <c r="E26" s="236" t="s">
        <v>1065</v>
      </c>
      <c r="F26" s="4">
        <v>10</v>
      </c>
      <c r="G26" s="236" t="s">
        <v>1065</v>
      </c>
      <c r="H26" s="4">
        <v>55</v>
      </c>
      <c r="I26" s="236" t="s">
        <v>1065</v>
      </c>
    </row>
    <row r="27" spans="1:9" ht="17.25">
      <c r="A27" s="2" t="s">
        <v>651</v>
      </c>
      <c r="B27" s="4">
        <v>-3</v>
      </c>
      <c r="C27" s="236" t="s">
        <v>1065</v>
      </c>
      <c r="D27" s="4">
        <v>0</v>
      </c>
      <c r="E27" s="236" t="s">
        <v>1065</v>
      </c>
      <c r="F27" s="4">
        <v>-5</v>
      </c>
      <c r="G27" s="236" t="s">
        <v>1065</v>
      </c>
      <c r="H27" s="4">
        <v>7</v>
      </c>
      <c r="I27" s="236" t="s">
        <v>1065</v>
      </c>
    </row>
    <row r="28" spans="1:9" ht="30">
      <c r="A28" s="2" t="s">
        <v>652</v>
      </c>
      <c r="B28" s="4">
        <v>4</v>
      </c>
      <c r="C28" s="236" t="s">
        <v>1065</v>
      </c>
      <c r="D28" s="4">
        <v>-3</v>
      </c>
      <c r="E28" s="236" t="s">
        <v>1065</v>
      </c>
      <c r="F28" s="4">
        <v>5</v>
      </c>
      <c r="G28" s="236" t="s">
        <v>1065</v>
      </c>
      <c r="H28" s="4">
        <v>62</v>
      </c>
      <c r="I28" s="236" t="s">
        <v>1065</v>
      </c>
    </row>
    <row r="29" spans="1:9" ht="17.25">
      <c r="A29" s="2" t="s">
        <v>1424</v>
      </c>
      <c r="B29" s="8">
        <v>-155</v>
      </c>
      <c r="C29" s="236" t="s">
        <v>1065</v>
      </c>
      <c r="D29" s="8">
        <v>-171</v>
      </c>
      <c r="E29" s="236" t="s">
        <v>1065</v>
      </c>
      <c r="F29" s="8">
        <v>-155</v>
      </c>
      <c r="G29" s="236" t="s">
        <v>1065</v>
      </c>
      <c r="H29" s="8">
        <v>-171</v>
      </c>
      <c r="I29" s="236" t="s">
        <v>1065</v>
      </c>
    </row>
    <row r="30" spans="1:9">
      <c r="A30" s="72"/>
      <c r="B30" s="72"/>
      <c r="C30" s="72"/>
      <c r="D30" s="72"/>
      <c r="E30" s="72"/>
      <c r="F30" s="72"/>
      <c r="G30" s="72"/>
      <c r="H30" s="72"/>
      <c r="I30" s="72"/>
    </row>
    <row r="31" spans="1:9" ht="15" customHeight="1">
      <c r="A31" s="2" t="s">
        <v>1063</v>
      </c>
      <c r="B31" s="14" t="s">
        <v>1428</v>
      </c>
      <c r="C31" s="14"/>
      <c r="D31" s="14"/>
      <c r="E31" s="14"/>
      <c r="F31" s="14"/>
      <c r="G31" s="14"/>
      <c r="H31" s="14"/>
      <c r="I31" s="14"/>
    </row>
    <row r="32" spans="1:9" ht="15" customHeight="1">
      <c r="A32" s="2" t="s">
        <v>1065</v>
      </c>
      <c r="B32" s="14" t="s">
        <v>675</v>
      </c>
      <c r="C32" s="14"/>
      <c r="D32" s="14"/>
      <c r="E32" s="14"/>
      <c r="F32" s="14"/>
      <c r="G32" s="14"/>
      <c r="H32" s="14"/>
      <c r="I32" s="14"/>
    </row>
  </sheetData>
  <mergeCells count="9">
    <mergeCell ref="A30:I30"/>
    <mergeCell ref="B31:I31"/>
    <mergeCell ref="B32:I32"/>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3.42578125" customWidth="1"/>
    <col min="3" max="3" width="11.140625" customWidth="1"/>
    <col min="4" max="4" width="17" customWidth="1"/>
    <col min="5" max="5" width="7.5703125" customWidth="1"/>
    <col min="6" max="6" width="13.42578125" customWidth="1"/>
    <col min="7" max="7" width="11.140625" customWidth="1"/>
    <col min="8" max="8" width="17" customWidth="1"/>
    <col min="9" max="9" width="7.5703125" customWidth="1"/>
  </cols>
  <sheetData>
    <row r="1" spans="1:9" ht="15" customHeight="1">
      <c r="A1" s="1" t="s">
        <v>1429</v>
      </c>
      <c r="B1" s="7" t="s">
        <v>21</v>
      </c>
      <c r="C1" s="7"/>
      <c r="D1" s="7"/>
      <c r="E1" s="7"/>
      <c r="F1" s="7" t="s">
        <v>1</v>
      </c>
      <c r="G1" s="7"/>
      <c r="H1" s="7"/>
      <c r="I1" s="7"/>
    </row>
    <row r="2" spans="1:9" ht="15" customHeight="1">
      <c r="A2" s="1" t="s">
        <v>20</v>
      </c>
      <c r="B2" s="7" t="s">
        <v>2</v>
      </c>
      <c r="C2" s="7"/>
      <c r="D2" s="7" t="s">
        <v>22</v>
      </c>
      <c r="E2" s="7"/>
      <c r="F2" s="7" t="s">
        <v>2</v>
      </c>
      <c r="G2" s="7"/>
      <c r="H2" s="7" t="s">
        <v>22</v>
      </c>
      <c r="I2" s="7"/>
    </row>
    <row r="3" spans="1:9" ht="45">
      <c r="A3" s="3" t="s">
        <v>1430</v>
      </c>
      <c r="B3" s="4"/>
      <c r="C3" s="4"/>
      <c r="D3" s="4"/>
      <c r="E3" s="4"/>
      <c r="F3" s="4"/>
      <c r="G3" s="4"/>
      <c r="H3" s="4"/>
      <c r="I3" s="4"/>
    </row>
    <row r="4" spans="1:9">
      <c r="A4" s="2" t="s">
        <v>1431</v>
      </c>
      <c r="B4" s="8">
        <v>9</v>
      </c>
      <c r="C4" s="4"/>
      <c r="D4" s="8">
        <v>12</v>
      </c>
      <c r="E4" s="4"/>
      <c r="F4" s="8">
        <v>-14</v>
      </c>
      <c r="G4" s="4"/>
      <c r="H4" s="8">
        <v>27</v>
      </c>
      <c r="I4" s="4"/>
    </row>
    <row r="5" spans="1:9">
      <c r="A5" s="2" t="s">
        <v>1385</v>
      </c>
      <c r="B5" s="6">
        <v>2498</v>
      </c>
      <c r="C5" s="4"/>
      <c r="D5" s="6">
        <v>2093</v>
      </c>
      <c r="E5" s="4"/>
      <c r="F5" s="6">
        <v>7310</v>
      </c>
      <c r="G5" s="4"/>
      <c r="H5" s="6">
        <v>6265</v>
      </c>
      <c r="I5" s="4"/>
    </row>
    <row r="6" spans="1:9">
      <c r="A6" s="2" t="s">
        <v>24</v>
      </c>
      <c r="B6" s="6">
        <v>2847</v>
      </c>
      <c r="C6" s="4"/>
      <c r="D6" s="6">
        <v>2403</v>
      </c>
      <c r="E6" s="4"/>
      <c r="F6" s="6">
        <v>8358</v>
      </c>
      <c r="G6" s="4"/>
      <c r="H6" s="6">
        <v>7218</v>
      </c>
      <c r="I6" s="4"/>
    </row>
    <row r="7" spans="1:9">
      <c r="A7" s="2" t="s">
        <v>633</v>
      </c>
      <c r="B7" s="4">
        <v>49</v>
      </c>
      <c r="C7" s="4"/>
      <c r="D7" s="4">
        <v>10</v>
      </c>
      <c r="E7" s="4"/>
      <c r="F7" s="4">
        <v>144</v>
      </c>
      <c r="G7" s="4"/>
      <c r="H7" s="4">
        <v>76</v>
      </c>
      <c r="I7" s="4"/>
    </row>
    <row r="8" spans="1:9">
      <c r="A8" s="2" t="s">
        <v>634</v>
      </c>
      <c r="B8" s="4">
        <v>-3</v>
      </c>
      <c r="C8" s="4"/>
      <c r="D8" s="4">
        <v>3</v>
      </c>
      <c r="E8" s="4"/>
      <c r="F8" s="4">
        <v>-25</v>
      </c>
      <c r="G8" s="4"/>
      <c r="H8" s="4">
        <v>-26</v>
      </c>
      <c r="I8" s="4"/>
    </row>
    <row r="9" spans="1:9">
      <c r="A9" s="2" t="s">
        <v>37</v>
      </c>
      <c r="B9" s="4">
        <v>46</v>
      </c>
      <c r="C9" s="4"/>
      <c r="D9" s="4">
        <v>13</v>
      </c>
      <c r="E9" s="4"/>
      <c r="F9" s="4">
        <v>119</v>
      </c>
      <c r="G9" s="4"/>
      <c r="H9" s="4">
        <v>50</v>
      </c>
      <c r="I9" s="4"/>
    </row>
    <row r="10" spans="1:9">
      <c r="A10" s="2" t="s">
        <v>1349</v>
      </c>
      <c r="B10" s="4"/>
      <c r="C10" s="4"/>
      <c r="D10" s="4"/>
      <c r="E10" s="4"/>
      <c r="F10" s="4"/>
      <c r="G10" s="4"/>
      <c r="H10" s="4"/>
      <c r="I10" s="4"/>
    </row>
    <row r="11" spans="1:9" ht="45">
      <c r="A11" s="3" t="s">
        <v>1430</v>
      </c>
      <c r="B11" s="4"/>
      <c r="C11" s="4"/>
      <c r="D11" s="4"/>
      <c r="E11" s="4"/>
      <c r="F11" s="4"/>
      <c r="G11" s="4"/>
      <c r="H11" s="4"/>
      <c r="I11" s="4"/>
    </row>
    <row r="12" spans="1:9">
      <c r="A12" s="2" t="s">
        <v>633</v>
      </c>
      <c r="B12" s="4">
        <v>-14</v>
      </c>
      <c r="C12" s="4"/>
      <c r="D12" s="4">
        <v>3</v>
      </c>
      <c r="E12" s="4"/>
      <c r="F12" s="4">
        <v>-57</v>
      </c>
      <c r="G12" s="4"/>
      <c r="H12" s="4">
        <v>38</v>
      </c>
      <c r="I12" s="4"/>
    </row>
    <row r="13" spans="1:9">
      <c r="A13" s="2" t="s">
        <v>634</v>
      </c>
      <c r="B13" s="4">
        <v>2</v>
      </c>
      <c r="C13" s="4"/>
      <c r="D13" s="4">
        <v>-2</v>
      </c>
      <c r="E13" s="4"/>
      <c r="F13" s="4">
        <v>18</v>
      </c>
      <c r="G13" s="4"/>
      <c r="H13" s="4">
        <v>-14</v>
      </c>
      <c r="I13" s="4"/>
    </row>
    <row r="14" spans="1:9">
      <c r="A14" s="2" t="s">
        <v>37</v>
      </c>
      <c r="B14" s="4">
        <v>-12</v>
      </c>
      <c r="C14" s="4"/>
      <c r="D14" s="4">
        <v>1</v>
      </c>
      <c r="E14" s="4"/>
      <c r="F14" s="4">
        <v>-39</v>
      </c>
      <c r="G14" s="4"/>
      <c r="H14" s="4">
        <v>24</v>
      </c>
      <c r="I14" s="4"/>
    </row>
    <row r="15" spans="1:9" ht="45">
      <c r="A15" s="2" t="s">
        <v>1432</v>
      </c>
      <c r="B15" s="4"/>
      <c r="C15" s="4"/>
      <c r="D15" s="4"/>
      <c r="E15" s="4"/>
      <c r="F15" s="4"/>
      <c r="G15" s="4"/>
      <c r="H15" s="4"/>
      <c r="I15" s="4"/>
    </row>
    <row r="16" spans="1:9" ht="45">
      <c r="A16" s="3" t="s">
        <v>1430</v>
      </c>
      <c r="B16" s="4"/>
      <c r="C16" s="4"/>
      <c r="D16" s="4"/>
      <c r="E16" s="4"/>
      <c r="F16" s="4"/>
      <c r="G16" s="4"/>
      <c r="H16" s="4"/>
      <c r="I16" s="4"/>
    </row>
    <row r="17" spans="1:9" ht="17.25">
      <c r="A17" s="2" t="s">
        <v>1431</v>
      </c>
      <c r="B17" s="4">
        <v>1</v>
      </c>
      <c r="C17" s="4"/>
      <c r="D17" s="4">
        <v>1</v>
      </c>
      <c r="E17" s="236" t="s">
        <v>1063</v>
      </c>
      <c r="F17" s="4">
        <v>4</v>
      </c>
      <c r="G17" s="236" t="s">
        <v>1063</v>
      </c>
      <c r="H17" s="4">
        <v>4</v>
      </c>
      <c r="I17" s="236" t="s">
        <v>1063</v>
      </c>
    </row>
    <row r="18" spans="1:9" ht="45">
      <c r="A18" s="2" t="s">
        <v>1433</v>
      </c>
      <c r="B18" s="4"/>
      <c r="C18" s="4"/>
      <c r="D18" s="4"/>
      <c r="E18" s="4"/>
      <c r="F18" s="4"/>
      <c r="G18" s="4"/>
      <c r="H18" s="4"/>
      <c r="I18" s="4"/>
    </row>
    <row r="19" spans="1:9" ht="45">
      <c r="A19" s="3" t="s">
        <v>1430</v>
      </c>
      <c r="B19" s="4"/>
      <c r="C19" s="4"/>
      <c r="D19" s="4"/>
      <c r="E19" s="4"/>
      <c r="F19" s="4"/>
      <c r="G19" s="4"/>
      <c r="H19" s="4"/>
      <c r="I19" s="4"/>
    </row>
    <row r="20" spans="1:9">
      <c r="A20" s="2" t="s">
        <v>1431</v>
      </c>
      <c r="B20" s="4">
        <v>0</v>
      </c>
      <c r="C20" s="4"/>
      <c r="D20" s="4">
        <v>1</v>
      </c>
      <c r="E20" s="4"/>
      <c r="F20" s="4">
        <v>1</v>
      </c>
      <c r="G20" s="4"/>
      <c r="H20" s="4">
        <v>2</v>
      </c>
      <c r="I20" s="4"/>
    </row>
    <row r="21" spans="1:9" ht="45">
      <c r="A21" s="2" t="s">
        <v>1434</v>
      </c>
      <c r="B21" s="4"/>
      <c r="C21" s="4"/>
      <c r="D21" s="4"/>
      <c r="E21" s="4"/>
      <c r="F21" s="4"/>
      <c r="G21" s="4"/>
      <c r="H21" s="4"/>
      <c r="I21" s="4"/>
    </row>
    <row r="22" spans="1:9" ht="45">
      <c r="A22" s="3" t="s">
        <v>1430</v>
      </c>
      <c r="B22" s="4"/>
      <c r="C22" s="4"/>
      <c r="D22" s="4"/>
      <c r="E22" s="4"/>
      <c r="F22" s="4"/>
      <c r="G22" s="4"/>
      <c r="H22" s="4"/>
      <c r="I22" s="4"/>
    </row>
    <row r="23" spans="1:9" ht="17.25">
      <c r="A23" s="2" t="s">
        <v>1385</v>
      </c>
      <c r="B23" s="4">
        <v>0</v>
      </c>
      <c r="C23" s="236" t="s">
        <v>1388</v>
      </c>
      <c r="D23" s="4">
        <v>0</v>
      </c>
      <c r="E23" s="4"/>
      <c r="F23" s="4">
        <v>-1</v>
      </c>
      <c r="G23" s="236" t="s">
        <v>1388</v>
      </c>
      <c r="H23" s="4">
        <v>0</v>
      </c>
      <c r="I23" s="4"/>
    </row>
    <row r="24" spans="1:9" ht="45">
      <c r="A24" s="2" t="s">
        <v>1435</v>
      </c>
      <c r="B24" s="4"/>
      <c r="C24" s="4"/>
      <c r="D24" s="4"/>
      <c r="E24" s="4"/>
      <c r="F24" s="4"/>
      <c r="G24" s="4"/>
      <c r="H24" s="4"/>
      <c r="I24" s="4"/>
    </row>
    <row r="25" spans="1:9" ht="45">
      <c r="A25" s="3" t="s">
        <v>1430</v>
      </c>
      <c r="B25" s="4"/>
      <c r="C25" s="4"/>
      <c r="D25" s="4"/>
      <c r="E25" s="4"/>
      <c r="F25" s="4"/>
      <c r="G25" s="4"/>
      <c r="H25" s="4"/>
      <c r="I25" s="4"/>
    </row>
    <row r="26" spans="1:9" ht="17.25">
      <c r="A26" s="2" t="s">
        <v>1385</v>
      </c>
      <c r="B26" s="4">
        <v>17</v>
      </c>
      <c r="C26" s="236" t="s">
        <v>1063</v>
      </c>
      <c r="D26" s="4">
        <v>-6</v>
      </c>
      <c r="E26" s="236" t="s">
        <v>1063</v>
      </c>
      <c r="F26" s="4">
        <v>68</v>
      </c>
      <c r="G26" s="4"/>
      <c r="H26" s="4">
        <v>-45</v>
      </c>
      <c r="I26" s="236" t="s">
        <v>1063</v>
      </c>
    </row>
    <row r="27" spans="1:9" ht="45">
      <c r="A27" s="2" t="s">
        <v>1436</v>
      </c>
      <c r="B27" s="4"/>
      <c r="C27" s="4"/>
      <c r="D27" s="4"/>
      <c r="E27" s="4"/>
      <c r="F27" s="4"/>
      <c r="G27" s="4"/>
      <c r="H27" s="4"/>
      <c r="I27" s="4"/>
    </row>
    <row r="28" spans="1:9" ht="45">
      <c r="A28" s="3" t="s">
        <v>1430</v>
      </c>
      <c r="B28" s="4"/>
      <c r="C28" s="4"/>
      <c r="D28" s="4"/>
      <c r="E28" s="4"/>
      <c r="F28" s="4"/>
      <c r="G28" s="4"/>
      <c r="H28" s="4"/>
      <c r="I28" s="4"/>
    </row>
    <row r="29" spans="1:9" ht="17.25">
      <c r="A29" s="2" t="s">
        <v>1385</v>
      </c>
      <c r="B29" s="4">
        <v>6</v>
      </c>
      <c r="C29" s="236" t="s">
        <v>1063</v>
      </c>
      <c r="D29" s="4">
        <v>4</v>
      </c>
      <c r="E29" s="236" t="s">
        <v>1063</v>
      </c>
      <c r="F29" s="4">
        <v>4</v>
      </c>
      <c r="G29" s="236" t="s">
        <v>1063</v>
      </c>
      <c r="H29" s="4">
        <v>8</v>
      </c>
      <c r="I29" s="236" t="s">
        <v>1063</v>
      </c>
    </row>
    <row r="30" spans="1:9" ht="45">
      <c r="A30" s="2" t="s">
        <v>1437</v>
      </c>
      <c r="B30" s="4"/>
      <c r="C30" s="4"/>
      <c r="D30" s="4"/>
      <c r="E30" s="4"/>
      <c r="F30" s="4"/>
      <c r="G30" s="4"/>
      <c r="H30" s="4"/>
      <c r="I30" s="4"/>
    </row>
    <row r="31" spans="1:9" ht="45">
      <c r="A31" s="3" t="s">
        <v>1430</v>
      </c>
      <c r="B31" s="4"/>
      <c r="C31" s="4"/>
      <c r="D31" s="4"/>
      <c r="E31" s="4"/>
      <c r="F31" s="4"/>
      <c r="G31" s="4"/>
      <c r="H31" s="4"/>
      <c r="I31" s="4"/>
    </row>
    <row r="32" spans="1:9">
      <c r="A32" s="2" t="s">
        <v>24</v>
      </c>
      <c r="B32" s="4">
        <v>0</v>
      </c>
      <c r="C32" s="4"/>
      <c r="D32" s="4">
        <v>1</v>
      </c>
      <c r="E32" s="4"/>
      <c r="F32" s="4">
        <v>0</v>
      </c>
      <c r="G32" s="4"/>
      <c r="H32" s="4">
        <v>5</v>
      </c>
      <c r="I32" s="4"/>
    </row>
    <row r="33" spans="1:9" ht="45">
      <c r="A33" s="2" t="s">
        <v>1438</v>
      </c>
      <c r="B33" s="4"/>
      <c r="C33" s="4"/>
      <c r="D33" s="4"/>
      <c r="E33" s="4"/>
      <c r="F33" s="4"/>
      <c r="G33" s="4"/>
      <c r="H33" s="4"/>
      <c r="I33" s="4"/>
    </row>
    <row r="34" spans="1:9" ht="45">
      <c r="A34" s="3" t="s">
        <v>1430</v>
      </c>
      <c r="B34" s="4"/>
      <c r="C34" s="4"/>
      <c r="D34" s="4"/>
      <c r="E34" s="4"/>
      <c r="F34" s="4"/>
      <c r="G34" s="4"/>
      <c r="H34" s="4"/>
      <c r="I34" s="4"/>
    </row>
    <row r="35" spans="1:9">
      <c r="A35" s="2" t="s">
        <v>24</v>
      </c>
      <c r="B35" s="8">
        <v>4</v>
      </c>
      <c r="C35" s="4"/>
      <c r="D35" s="8">
        <v>3</v>
      </c>
      <c r="E35" s="4"/>
      <c r="F35" s="8">
        <v>13</v>
      </c>
      <c r="G35" s="4"/>
      <c r="H35" s="8">
        <v>3</v>
      </c>
      <c r="I35" s="4"/>
    </row>
    <row r="36" spans="1:9">
      <c r="A36" s="72"/>
      <c r="B36" s="72"/>
      <c r="C36" s="72"/>
      <c r="D36" s="72"/>
      <c r="E36" s="72"/>
      <c r="F36" s="72"/>
      <c r="G36" s="72"/>
      <c r="H36" s="72"/>
      <c r="I36" s="72"/>
    </row>
    <row r="37" spans="1:9" ht="15" customHeight="1">
      <c r="A37" s="2" t="s">
        <v>1063</v>
      </c>
      <c r="B37" s="14" t="s">
        <v>1397</v>
      </c>
      <c r="C37" s="14"/>
      <c r="D37" s="14"/>
      <c r="E37" s="14"/>
      <c r="F37" s="14"/>
      <c r="G37" s="14"/>
      <c r="H37" s="14"/>
      <c r="I37" s="14"/>
    </row>
    <row r="38" spans="1:9" ht="15" customHeight="1">
      <c r="A38" s="2" t="s">
        <v>1065</v>
      </c>
      <c r="B38" s="14" t="s">
        <v>1398</v>
      </c>
      <c r="C38" s="14"/>
      <c r="D38" s="14"/>
      <c r="E38" s="14"/>
      <c r="F38" s="14"/>
      <c r="G38" s="14"/>
      <c r="H38" s="14"/>
      <c r="I38" s="14"/>
    </row>
  </sheetData>
  <mergeCells count="9">
    <mergeCell ref="A36:I36"/>
    <mergeCell ref="B37:I37"/>
    <mergeCell ref="B38:I38"/>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45">
      <c r="A1" s="1" t="s">
        <v>1439</v>
      </c>
      <c r="B1" s="7" t="s">
        <v>2</v>
      </c>
      <c r="C1" s="7"/>
      <c r="D1" s="7" t="s">
        <v>66</v>
      </c>
      <c r="E1" s="7"/>
    </row>
    <row r="2" spans="1:5">
      <c r="A2" s="1" t="s">
        <v>20</v>
      </c>
      <c r="B2" s="7"/>
      <c r="C2" s="7"/>
      <c r="D2" s="7"/>
      <c r="E2" s="7"/>
    </row>
    <row r="3" spans="1:5" ht="45">
      <c r="A3" s="3" t="s">
        <v>1440</v>
      </c>
      <c r="B3" s="4"/>
      <c r="C3" s="4"/>
      <c r="D3" s="4"/>
      <c r="E3" s="4"/>
    </row>
    <row r="4" spans="1:5">
      <c r="A4" s="2" t="s">
        <v>304</v>
      </c>
      <c r="B4" s="8">
        <v>118</v>
      </c>
      <c r="C4" s="4"/>
      <c r="D4" s="8">
        <v>55</v>
      </c>
      <c r="E4" s="4"/>
    </row>
    <row r="5" spans="1:5">
      <c r="A5" s="2" t="s">
        <v>306</v>
      </c>
      <c r="B5" s="4">
        <v>-118</v>
      </c>
      <c r="C5" s="4"/>
      <c r="D5" s="4">
        <v>-79</v>
      </c>
      <c r="E5" s="4"/>
    </row>
    <row r="6" spans="1:5" ht="30">
      <c r="A6" s="2" t="s">
        <v>1441</v>
      </c>
      <c r="B6" s="4">
        <v>-37</v>
      </c>
      <c r="C6" s="236" t="s">
        <v>1063</v>
      </c>
      <c r="D6" s="4">
        <v>-20</v>
      </c>
      <c r="E6" s="236" t="s">
        <v>1063</v>
      </c>
    </row>
    <row r="7" spans="1:5" ht="30">
      <c r="A7" s="2" t="s">
        <v>1442</v>
      </c>
      <c r="B7" s="4">
        <v>37</v>
      </c>
      <c r="C7" s="236" t="s">
        <v>1063</v>
      </c>
      <c r="D7" s="4">
        <v>20</v>
      </c>
      <c r="E7" s="236" t="s">
        <v>1063</v>
      </c>
    </row>
    <row r="8" spans="1:5">
      <c r="A8" s="2" t="s">
        <v>1443</v>
      </c>
      <c r="B8" s="4">
        <v>81</v>
      </c>
      <c r="C8" s="4"/>
      <c r="D8" s="4">
        <v>35</v>
      </c>
      <c r="E8" s="4"/>
    </row>
    <row r="9" spans="1:5">
      <c r="A9" s="2" t="s">
        <v>1444</v>
      </c>
      <c r="B9" s="4">
        <v>-81</v>
      </c>
      <c r="C9" s="4"/>
      <c r="D9" s="4">
        <v>-59</v>
      </c>
      <c r="E9" s="4"/>
    </row>
    <row r="10" spans="1:5">
      <c r="A10" s="2" t="s">
        <v>1445</v>
      </c>
      <c r="B10" s="4"/>
      <c r="C10" s="4"/>
      <c r="D10" s="4"/>
      <c r="E10" s="4"/>
    </row>
    <row r="11" spans="1:5" ht="45">
      <c r="A11" s="3" t="s">
        <v>1440</v>
      </c>
      <c r="B11" s="4"/>
      <c r="C11" s="4"/>
      <c r="D11" s="4"/>
      <c r="E11" s="4"/>
    </row>
    <row r="12" spans="1:5">
      <c r="A12" s="2" t="s">
        <v>304</v>
      </c>
      <c r="B12" s="4">
        <v>118</v>
      </c>
      <c r="C12" s="4"/>
      <c r="D12" s="4">
        <v>55</v>
      </c>
      <c r="E12" s="4"/>
    </row>
    <row r="13" spans="1:5">
      <c r="A13" s="2" t="s">
        <v>306</v>
      </c>
      <c r="B13" s="4">
        <v>-102</v>
      </c>
      <c r="C13" s="4"/>
      <c r="D13" s="4">
        <v>-60</v>
      </c>
      <c r="E13" s="4"/>
    </row>
    <row r="14" spans="1:5" ht="30">
      <c r="A14" s="2" t="s">
        <v>1446</v>
      </c>
      <c r="B14" s="4"/>
      <c r="C14" s="4"/>
      <c r="D14" s="4"/>
      <c r="E14" s="4"/>
    </row>
    <row r="15" spans="1:5" ht="45">
      <c r="A15" s="3" t="s">
        <v>1440</v>
      </c>
      <c r="B15" s="4"/>
      <c r="C15" s="4"/>
      <c r="D15" s="4"/>
      <c r="E15" s="4"/>
    </row>
    <row r="16" spans="1:5">
      <c r="A16" s="2" t="s">
        <v>304</v>
      </c>
      <c r="B16" s="4">
        <v>88</v>
      </c>
      <c r="C16" s="4"/>
      <c r="D16" s="4">
        <v>23</v>
      </c>
      <c r="E16" s="4"/>
    </row>
    <row r="17" spans="1:5">
      <c r="A17" s="2" t="s">
        <v>306</v>
      </c>
      <c r="B17" s="4">
        <v>-35</v>
      </c>
      <c r="C17" s="4"/>
      <c r="D17" s="4">
        <v>-36</v>
      </c>
      <c r="E17" s="4"/>
    </row>
    <row r="18" spans="1:5" ht="30">
      <c r="A18" s="2" t="s">
        <v>1447</v>
      </c>
      <c r="B18" s="4"/>
      <c r="C18" s="4"/>
      <c r="D18" s="4"/>
      <c r="E18" s="4"/>
    </row>
    <row r="19" spans="1:5" ht="45">
      <c r="A19" s="3" t="s">
        <v>1440</v>
      </c>
      <c r="B19" s="4"/>
      <c r="C19" s="4"/>
      <c r="D19" s="4"/>
      <c r="E19" s="4"/>
    </row>
    <row r="20" spans="1:5">
      <c r="A20" s="2" t="s">
        <v>304</v>
      </c>
      <c r="B20" s="4">
        <v>28</v>
      </c>
      <c r="C20" s="4"/>
      <c r="D20" s="4">
        <v>28</v>
      </c>
      <c r="E20" s="4"/>
    </row>
    <row r="21" spans="1:5">
      <c r="A21" s="2" t="s">
        <v>306</v>
      </c>
      <c r="B21" s="4">
        <v>-54</v>
      </c>
      <c r="C21" s="4"/>
      <c r="D21" s="4">
        <v>-23</v>
      </c>
      <c r="E21" s="4"/>
    </row>
    <row r="22" spans="1:5" ht="30">
      <c r="A22" s="2" t="s">
        <v>1448</v>
      </c>
      <c r="B22" s="4"/>
      <c r="C22" s="4"/>
      <c r="D22" s="4"/>
      <c r="E22" s="4"/>
    </row>
    <row r="23" spans="1:5" ht="45">
      <c r="A23" s="3" t="s">
        <v>1440</v>
      </c>
      <c r="B23" s="4"/>
      <c r="C23" s="4"/>
      <c r="D23" s="4"/>
      <c r="E23" s="4"/>
    </row>
    <row r="24" spans="1:5">
      <c r="A24" s="2" t="s">
        <v>304</v>
      </c>
      <c r="B24" s="4">
        <v>0</v>
      </c>
      <c r="C24" s="4"/>
      <c r="D24" s="4">
        <v>0</v>
      </c>
      <c r="E24" s="4"/>
    </row>
    <row r="25" spans="1:5">
      <c r="A25" s="2" t="s">
        <v>306</v>
      </c>
      <c r="B25" s="4">
        <v>-1</v>
      </c>
      <c r="C25" s="4"/>
      <c r="D25" s="4">
        <v>0</v>
      </c>
      <c r="E25" s="4"/>
    </row>
    <row r="26" spans="1:5" ht="30">
      <c r="A26" s="2" t="s">
        <v>1449</v>
      </c>
      <c r="B26" s="4"/>
      <c r="C26" s="4"/>
      <c r="D26" s="4"/>
      <c r="E26" s="4"/>
    </row>
    <row r="27" spans="1:5" ht="45">
      <c r="A27" s="3" t="s">
        <v>1440</v>
      </c>
      <c r="B27" s="4"/>
      <c r="C27" s="4"/>
      <c r="D27" s="4"/>
      <c r="E27" s="4"/>
    </row>
    <row r="28" spans="1:5">
      <c r="A28" s="2" t="s">
        <v>304</v>
      </c>
      <c r="B28" s="4">
        <v>2</v>
      </c>
      <c r="C28" s="4"/>
      <c r="D28" s="4">
        <v>4</v>
      </c>
      <c r="E28" s="4"/>
    </row>
    <row r="29" spans="1:5">
      <c r="A29" s="2" t="s">
        <v>306</v>
      </c>
      <c r="B29" s="4">
        <v>-12</v>
      </c>
      <c r="C29" s="4"/>
      <c r="D29" s="4">
        <v>-1</v>
      </c>
      <c r="E29" s="4"/>
    </row>
    <row r="30" spans="1:5">
      <c r="A30" s="2" t="s">
        <v>1450</v>
      </c>
      <c r="B30" s="4"/>
      <c r="C30" s="4"/>
      <c r="D30" s="4"/>
      <c r="E30" s="4"/>
    </row>
    <row r="31" spans="1:5" ht="45">
      <c r="A31" s="3" t="s">
        <v>1440</v>
      </c>
      <c r="B31" s="4"/>
      <c r="C31" s="4"/>
      <c r="D31" s="4"/>
      <c r="E31" s="4"/>
    </row>
    <row r="32" spans="1:5">
      <c r="A32" s="2" t="s">
        <v>304</v>
      </c>
      <c r="B32" s="4">
        <v>0</v>
      </c>
      <c r="C32" s="4"/>
      <c r="D32" s="4">
        <v>0</v>
      </c>
      <c r="E32" s="4"/>
    </row>
    <row r="33" spans="1:5">
      <c r="A33" s="2" t="s">
        <v>306</v>
      </c>
      <c r="B33" s="4">
        <v>-16</v>
      </c>
      <c r="C33" s="4"/>
      <c r="D33" s="4">
        <v>-19</v>
      </c>
      <c r="E33" s="4"/>
    </row>
    <row r="34" spans="1:5" ht="30">
      <c r="A34" s="2" t="s">
        <v>1451</v>
      </c>
      <c r="B34" s="4"/>
      <c r="C34" s="4"/>
      <c r="D34" s="4"/>
      <c r="E34" s="4"/>
    </row>
    <row r="35" spans="1:5" ht="45">
      <c r="A35" s="3" t="s">
        <v>1440</v>
      </c>
      <c r="B35" s="4"/>
      <c r="C35" s="4"/>
      <c r="D35" s="4"/>
      <c r="E35" s="4"/>
    </row>
    <row r="36" spans="1:5">
      <c r="A36" s="2" t="s">
        <v>304</v>
      </c>
      <c r="B36" s="4">
        <v>0</v>
      </c>
      <c r="C36" s="4"/>
      <c r="D36" s="4">
        <v>0</v>
      </c>
      <c r="E36" s="4"/>
    </row>
    <row r="37" spans="1:5">
      <c r="A37" s="2" t="s">
        <v>306</v>
      </c>
      <c r="B37" s="8">
        <v>-16</v>
      </c>
      <c r="C37" s="4"/>
      <c r="D37" s="8">
        <v>-19</v>
      </c>
      <c r="E37" s="4"/>
    </row>
    <row r="38" spans="1:5">
      <c r="A38" s="72"/>
      <c r="B38" s="72"/>
      <c r="C38" s="72"/>
      <c r="D38" s="72"/>
      <c r="E38" s="72"/>
    </row>
    <row r="39" spans="1:5" ht="30" customHeight="1">
      <c r="A39" s="2" t="s">
        <v>1063</v>
      </c>
      <c r="B39" s="14" t="s">
        <v>1452</v>
      </c>
      <c r="C39" s="14"/>
      <c r="D39" s="14"/>
      <c r="E39" s="14"/>
    </row>
  </sheetData>
  <mergeCells count="4">
    <mergeCell ref="B1:C2"/>
    <mergeCell ref="D1:E2"/>
    <mergeCell ref="A38:E38"/>
    <mergeCell ref="B39:E3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1.42578125" customWidth="1"/>
    <col min="3" max="3" width="17.85546875" customWidth="1"/>
  </cols>
  <sheetData>
    <row r="1" spans="1:3" ht="15" customHeight="1">
      <c r="A1" s="1" t="s">
        <v>1453</v>
      </c>
      <c r="B1" s="7" t="s">
        <v>1</v>
      </c>
      <c r="C1" s="7"/>
    </row>
    <row r="2" spans="1:3" ht="15" customHeight="1">
      <c r="A2" s="1" t="s">
        <v>20</v>
      </c>
      <c r="B2" s="7" t="s">
        <v>2</v>
      </c>
      <c r="C2" s="7"/>
    </row>
    <row r="3" spans="1:3" ht="30">
      <c r="A3" s="2" t="s">
        <v>1454</v>
      </c>
      <c r="B3" s="4"/>
      <c r="C3" s="4"/>
    </row>
    <row r="4" spans="1:3" ht="30">
      <c r="A4" s="3" t="s">
        <v>1027</v>
      </c>
      <c r="B4" s="4"/>
      <c r="C4" s="4"/>
    </row>
    <row r="5" spans="1:3" ht="17.25">
      <c r="A5" s="2" t="s">
        <v>209</v>
      </c>
      <c r="B5" s="8">
        <v>-19</v>
      </c>
      <c r="C5" s="236" t="s">
        <v>1063</v>
      </c>
    </row>
    <row r="6" spans="1:3" ht="30">
      <c r="A6" s="2" t="s">
        <v>1455</v>
      </c>
      <c r="B6" s="4">
        <v>8</v>
      </c>
      <c r="C6" s="236" t="s">
        <v>1388</v>
      </c>
    </row>
    <row r="7" spans="1:3" ht="17.25">
      <c r="A7" s="2" t="s">
        <v>710</v>
      </c>
      <c r="B7" s="4">
        <v>-5</v>
      </c>
      <c r="C7" s="236" t="s">
        <v>1063</v>
      </c>
    </row>
    <row r="8" spans="1:3" ht="17.25">
      <c r="A8" s="2" t="s">
        <v>217</v>
      </c>
      <c r="B8" s="8">
        <v>-16</v>
      </c>
      <c r="C8" s="236" t="s">
        <v>1063</v>
      </c>
    </row>
    <row r="9" spans="1:3">
      <c r="A9" s="72"/>
      <c r="B9" s="72"/>
      <c r="C9" s="72"/>
    </row>
    <row r="10" spans="1:3" ht="15" customHeight="1">
      <c r="A10" s="2" t="s">
        <v>1063</v>
      </c>
      <c r="B10" s="14" t="s">
        <v>1456</v>
      </c>
      <c r="C10" s="14"/>
    </row>
    <row r="11" spans="1:3" ht="30" customHeight="1">
      <c r="A11" s="2" t="s">
        <v>1065</v>
      </c>
      <c r="B11" s="14" t="s">
        <v>1457</v>
      </c>
      <c r="C11" s="14"/>
    </row>
  </sheetData>
  <mergeCells count="5">
    <mergeCell ref="B1:C1"/>
    <mergeCell ref="B2:C2"/>
    <mergeCell ref="A9:C9"/>
    <mergeCell ref="B10:C10"/>
    <mergeCell ref="B11:C1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458</v>
      </c>
      <c r="B1" s="7" t="s">
        <v>2</v>
      </c>
      <c r="C1" s="7" t="s">
        <v>66</v>
      </c>
    </row>
    <row r="2" spans="1:3">
      <c r="A2" s="1" t="s">
        <v>20</v>
      </c>
      <c r="B2" s="7"/>
      <c r="C2" s="7"/>
    </row>
    <row r="3" spans="1:3">
      <c r="A3" s="3" t="s">
        <v>304</v>
      </c>
      <c r="B3" s="4"/>
      <c r="C3" s="4"/>
    </row>
    <row r="4" spans="1:3">
      <c r="A4" s="2" t="s">
        <v>323</v>
      </c>
      <c r="B4" s="8">
        <v>11</v>
      </c>
      <c r="C4" s="8">
        <v>12</v>
      </c>
    </row>
    <row r="5" spans="1:3" ht="30">
      <c r="A5" s="2" t="s">
        <v>1459</v>
      </c>
      <c r="B5" s="4">
        <v>11</v>
      </c>
      <c r="C5" s="4">
        <v>12</v>
      </c>
    </row>
    <row r="6" spans="1:3">
      <c r="A6" s="3" t="s">
        <v>306</v>
      </c>
      <c r="B6" s="4"/>
      <c r="C6" s="4"/>
    </row>
    <row r="7" spans="1:3" ht="30">
      <c r="A7" s="2" t="s">
        <v>1460</v>
      </c>
      <c r="B7" s="6">
        <v>4436</v>
      </c>
      <c r="C7" s="6">
        <v>4451</v>
      </c>
    </row>
    <row r="8" spans="1:3" ht="30">
      <c r="A8" s="2" t="s">
        <v>1461</v>
      </c>
      <c r="B8" s="8">
        <v>4575</v>
      </c>
      <c r="C8" s="8">
        <v>473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1462</v>
      </c>
      <c r="B1" s="1" t="s">
        <v>1</v>
      </c>
    </row>
    <row r="2" spans="1:2">
      <c r="A2" s="7"/>
      <c r="B2" s="1" t="s">
        <v>2</v>
      </c>
    </row>
    <row r="3" spans="1:2">
      <c r="A3" s="3" t="s">
        <v>1463</v>
      </c>
      <c r="B3" s="4"/>
    </row>
    <row r="4" spans="1:2">
      <c r="A4" s="2" t="s">
        <v>1464</v>
      </c>
      <c r="B4" s="8">
        <v>1</v>
      </c>
    </row>
    <row r="5" spans="1:2">
      <c r="A5" s="2" t="s">
        <v>1450</v>
      </c>
      <c r="B5" s="4"/>
    </row>
    <row r="6" spans="1:2">
      <c r="A6" s="3" t="s">
        <v>1463</v>
      </c>
      <c r="B6" s="4"/>
    </row>
    <row r="7" spans="1:2" ht="30">
      <c r="A7" s="2" t="s">
        <v>1465</v>
      </c>
      <c r="B7" s="8">
        <v>1000000</v>
      </c>
    </row>
    <row r="8" spans="1:2">
      <c r="A8" s="2" t="s">
        <v>1402</v>
      </c>
      <c r="B8" s="4"/>
    </row>
    <row r="9" spans="1:2">
      <c r="A9" s="3" t="s">
        <v>1463</v>
      </c>
      <c r="B9" s="4"/>
    </row>
    <row r="10" spans="1:2" ht="30">
      <c r="A10" s="2" t="s">
        <v>1466</v>
      </c>
      <c r="B10" s="4">
        <v>55</v>
      </c>
    </row>
    <row r="11" spans="1:2" ht="45">
      <c r="A11" s="2" t="s">
        <v>1467</v>
      </c>
      <c r="B11" s="4">
        <v>7</v>
      </c>
    </row>
    <row r="12" spans="1:2" ht="30">
      <c r="A12" s="2" t="s">
        <v>1468</v>
      </c>
      <c r="B12" s="4">
        <v>46</v>
      </c>
    </row>
    <row r="13" spans="1:2" ht="45">
      <c r="A13" s="2" t="s">
        <v>1469</v>
      </c>
      <c r="B13" s="4">
        <v>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9.42578125" customWidth="1"/>
    <col min="3" max="3" width="4.28515625" customWidth="1"/>
    <col min="4" max="4" width="19.42578125" customWidth="1"/>
    <col min="5" max="5" width="4.28515625" customWidth="1"/>
    <col min="6" max="6" width="21.140625" customWidth="1"/>
    <col min="7" max="7" width="4.28515625" customWidth="1"/>
    <col min="8" max="8" width="19.42578125" customWidth="1"/>
    <col min="9" max="9" width="4.28515625" customWidth="1"/>
  </cols>
  <sheetData>
    <row r="1" spans="1:9" ht="15" customHeight="1">
      <c r="A1" s="7" t="s">
        <v>1470</v>
      </c>
      <c r="B1" s="7" t="s">
        <v>21</v>
      </c>
      <c r="C1" s="7"/>
      <c r="D1" s="7"/>
      <c r="E1" s="7"/>
      <c r="F1" s="7" t="s">
        <v>1</v>
      </c>
      <c r="G1" s="7"/>
      <c r="H1" s="7"/>
      <c r="I1" s="7"/>
    </row>
    <row r="2" spans="1:9" ht="15" customHeight="1">
      <c r="A2" s="7"/>
      <c r="B2" s="7" t="s">
        <v>2</v>
      </c>
      <c r="C2" s="7"/>
      <c r="D2" s="7" t="s">
        <v>22</v>
      </c>
      <c r="E2" s="7"/>
      <c r="F2" s="7" t="s">
        <v>2</v>
      </c>
      <c r="G2" s="7"/>
      <c r="H2" s="7" t="s">
        <v>22</v>
      </c>
      <c r="I2" s="7"/>
    </row>
    <row r="3" spans="1:9">
      <c r="A3" s="3" t="s">
        <v>719</v>
      </c>
      <c r="B3" s="4"/>
      <c r="C3" s="4"/>
      <c r="D3" s="4"/>
      <c r="E3" s="4"/>
      <c r="F3" s="4"/>
      <c r="G3" s="4"/>
      <c r="H3" s="4"/>
      <c r="I3" s="4"/>
    </row>
    <row r="4" spans="1:9" ht="30">
      <c r="A4" s="2" t="s">
        <v>1471</v>
      </c>
      <c r="B4" s="8">
        <v>-4000000</v>
      </c>
      <c r="C4" s="236" t="s">
        <v>1063</v>
      </c>
      <c r="D4" s="8">
        <v>-2000000</v>
      </c>
      <c r="E4" s="236" t="s">
        <v>1063</v>
      </c>
      <c r="F4" s="8">
        <v>-3000000</v>
      </c>
      <c r="G4" s="236" t="s">
        <v>1063</v>
      </c>
      <c r="H4" s="8">
        <v>-7000000</v>
      </c>
      <c r="I4" s="236" t="s">
        <v>1063</v>
      </c>
    </row>
    <row r="5" spans="1:9" ht="45">
      <c r="A5" s="2" t="s">
        <v>724</v>
      </c>
      <c r="B5" s="6">
        <v>-12000000</v>
      </c>
      <c r="C5" s="4"/>
      <c r="D5" s="6">
        <v>-3000000</v>
      </c>
      <c r="E5" s="4"/>
      <c r="F5" s="6">
        <v>-12000000</v>
      </c>
      <c r="G5" s="4"/>
      <c r="H5" s="6">
        <v>5000000</v>
      </c>
      <c r="I5" s="4"/>
    </row>
    <row r="6" spans="1:9" ht="45">
      <c r="A6" s="2" t="s">
        <v>725</v>
      </c>
      <c r="B6" s="6">
        <v>6000000</v>
      </c>
      <c r="C6" s="4"/>
      <c r="D6" s="6">
        <v>-15000000</v>
      </c>
      <c r="E6" s="4"/>
      <c r="F6" s="6">
        <v>20000000</v>
      </c>
      <c r="G6" s="4"/>
      <c r="H6" s="6">
        <v>-41000000</v>
      </c>
      <c r="I6" s="4"/>
    </row>
    <row r="7" spans="1:9">
      <c r="A7" s="2" t="s">
        <v>128</v>
      </c>
      <c r="B7" s="6">
        <v>1000000</v>
      </c>
      <c r="C7" s="4"/>
      <c r="D7" s="6">
        <v>2000000</v>
      </c>
      <c r="E7" s="4"/>
      <c r="F7" s="6">
        <v>4000000</v>
      </c>
      <c r="G7" s="4"/>
      <c r="H7" s="6">
        <v>4000000</v>
      </c>
      <c r="I7" s="4"/>
    </row>
    <row r="8" spans="1:9" ht="17.25">
      <c r="A8" s="2" t="s">
        <v>778</v>
      </c>
      <c r="B8" s="6">
        <v>1000000</v>
      </c>
      <c r="C8" s="236" t="s">
        <v>1065</v>
      </c>
      <c r="D8" s="6">
        <v>2000000</v>
      </c>
      <c r="E8" s="236" t="s">
        <v>1065</v>
      </c>
      <c r="F8" s="6">
        <v>5000000</v>
      </c>
      <c r="G8" s="236" t="s">
        <v>1065</v>
      </c>
      <c r="H8" s="6">
        <v>5000000</v>
      </c>
      <c r="I8" s="236" t="s">
        <v>1065</v>
      </c>
    </row>
    <row r="9" spans="1:9">
      <c r="A9" s="2" t="s">
        <v>730</v>
      </c>
      <c r="B9" s="6">
        <v>-1000000</v>
      </c>
      <c r="C9" s="4"/>
      <c r="D9" s="6">
        <v>-2000000</v>
      </c>
      <c r="E9" s="4"/>
      <c r="F9" s="6">
        <v>-4000000</v>
      </c>
      <c r="G9" s="4"/>
      <c r="H9" s="6">
        <v>-4000000</v>
      </c>
      <c r="I9" s="4"/>
    </row>
    <row r="10" spans="1:9">
      <c r="A10" s="2" t="s">
        <v>131</v>
      </c>
      <c r="B10" s="4">
        <v>0</v>
      </c>
      <c r="C10" s="4"/>
      <c r="D10" s="6">
        <v>-6000000</v>
      </c>
      <c r="E10" s="4"/>
      <c r="F10" s="6">
        <v>-4000000</v>
      </c>
      <c r="G10" s="4"/>
      <c r="H10" s="6">
        <v>-11000000</v>
      </c>
      <c r="I10" s="4"/>
    </row>
    <row r="11" spans="1:9">
      <c r="A11" s="2" t="s">
        <v>33</v>
      </c>
      <c r="B11" s="8">
        <v>9000000</v>
      </c>
      <c r="C11" s="4"/>
      <c r="D11" s="8">
        <v>12000000</v>
      </c>
      <c r="E11" s="4"/>
      <c r="F11" s="8">
        <v>-14000000</v>
      </c>
      <c r="G11" s="4"/>
      <c r="H11" s="8">
        <v>27000000</v>
      </c>
      <c r="I11" s="4"/>
    </row>
    <row r="12" spans="1:9">
      <c r="A12" s="72"/>
      <c r="B12" s="72"/>
      <c r="C12" s="72"/>
      <c r="D12" s="72"/>
      <c r="E12" s="72"/>
      <c r="F12" s="72"/>
      <c r="G12" s="72"/>
      <c r="H12" s="72"/>
      <c r="I12" s="72"/>
    </row>
    <row r="13" spans="1:9" ht="15" customHeight="1">
      <c r="A13" s="2" t="s">
        <v>1063</v>
      </c>
      <c r="B13" s="14" t="s">
        <v>1472</v>
      </c>
      <c r="C13" s="14"/>
      <c r="D13" s="14"/>
      <c r="E13" s="14"/>
      <c r="F13" s="14"/>
      <c r="G13" s="14"/>
      <c r="H13" s="14"/>
      <c r="I13" s="14"/>
    </row>
    <row r="14" spans="1:9" ht="15" customHeight="1">
      <c r="A14" s="2" t="s">
        <v>1065</v>
      </c>
      <c r="B14" s="14" t="s">
        <v>1473</v>
      </c>
      <c r="C14" s="14"/>
      <c r="D14" s="14"/>
      <c r="E14" s="14"/>
      <c r="F14" s="14"/>
      <c r="G14" s="14"/>
      <c r="H14" s="14"/>
      <c r="I14" s="14"/>
    </row>
  </sheetData>
  <mergeCells count="10">
    <mergeCell ref="A12:I12"/>
    <mergeCell ref="B13:I13"/>
    <mergeCell ref="B14:I14"/>
    <mergeCell ref="A1:A2"/>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78</v>
      </c>
      <c r="B1" s="1" t="s">
        <v>1</v>
      </c>
    </row>
    <row r="2" spans="1:2">
      <c r="A2" s="7"/>
      <c r="B2" s="1" t="s">
        <v>2</v>
      </c>
    </row>
    <row r="3" spans="1:2" ht="45">
      <c r="A3" s="3" t="s">
        <v>179</v>
      </c>
      <c r="B3" s="4"/>
    </row>
    <row r="4" spans="1:2" ht="26.25">
      <c r="A4" s="14" t="s">
        <v>180</v>
      </c>
      <c r="B4" s="9" t="s">
        <v>180</v>
      </c>
    </row>
    <row r="5" spans="1:2" ht="141">
      <c r="A5" s="14"/>
      <c r="B5" s="10" t="s">
        <v>181</v>
      </c>
    </row>
    <row r="6" spans="1:2" ht="26.25">
      <c r="A6" s="14"/>
      <c r="B6" s="11" t="s">
        <v>182</v>
      </c>
    </row>
    <row r="7" spans="1:2" ht="345">
      <c r="A7" s="14"/>
      <c r="B7" s="12" t="s">
        <v>183</v>
      </c>
    </row>
    <row r="8" spans="1:2" ht="192">
      <c r="A8" s="14"/>
      <c r="B8" s="12" t="s">
        <v>184</v>
      </c>
    </row>
    <row r="9" spans="1:2">
      <c r="A9" s="14"/>
      <c r="B9" s="11" t="s">
        <v>185</v>
      </c>
    </row>
    <row r="10" spans="1:2" ht="153.75">
      <c r="A10" s="14"/>
      <c r="B10" s="12" t="s">
        <v>186</v>
      </c>
    </row>
    <row r="11" spans="1:2" ht="243">
      <c r="A11" s="14"/>
      <c r="B11" s="10" t="s">
        <v>187</v>
      </c>
    </row>
    <row r="12" spans="1:2">
      <c r="A12" s="14"/>
      <c r="B12" s="13" t="s">
        <v>188</v>
      </c>
    </row>
    <row r="13" spans="1:2" ht="409.6">
      <c r="A13" s="14"/>
      <c r="B13" s="10" t="s">
        <v>189</v>
      </c>
    </row>
    <row r="14" spans="1:2">
      <c r="A14" s="14"/>
      <c r="B14" s="4"/>
    </row>
    <row r="15" spans="1:2" ht="26.25">
      <c r="A15" s="14"/>
      <c r="B15" s="11" t="s">
        <v>190</v>
      </c>
    </row>
    <row r="16" spans="1:2" ht="255.75">
      <c r="A16" s="14"/>
      <c r="B16" s="10" t="s">
        <v>191</v>
      </c>
    </row>
    <row r="17" spans="1:2" ht="26.25">
      <c r="A17" s="14"/>
      <c r="B17" s="11" t="s">
        <v>192</v>
      </c>
    </row>
    <row r="18" spans="1:2" ht="306.75">
      <c r="A18" s="14"/>
      <c r="B18" s="10" t="s">
        <v>193</v>
      </c>
    </row>
    <row r="19" spans="1:2" ht="409.6">
      <c r="A19" s="14"/>
      <c r="B19" s="10" t="s">
        <v>194</v>
      </c>
    </row>
    <row r="20" spans="1:2" ht="255.75">
      <c r="A20" s="14"/>
      <c r="B20" s="10" t="s">
        <v>195</v>
      </c>
    </row>
  </sheetData>
  <mergeCells count="2">
    <mergeCell ref="A1:A2"/>
    <mergeCell ref="A4:A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474</v>
      </c>
      <c r="B1" s="7" t="s">
        <v>21</v>
      </c>
      <c r="C1" s="7"/>
      <c r="D1" s="7" t="s">
        <v>1</v>
      </c>
      <c r="E1" s="7"/>
    </row>
    <row r="2" spans="1:5">
      <c r="A2" s="1" t="s">
        <v>20</v>
      </c>
      <c r="B2" s="1" t="s">
        <v>2</v>
      </c>
      <c r="C2" s="1" t="s">
        <v>22</v>
      </c>
      <c r="D2" s="1" t="s">
        <v>2</v>
      </c>
      <c r="E2" s="1" t="s">
        <v>22</v>
      </c>
    </row>
    <row r="3" spans="1:5" ht="30">
      <c r="A3" s="3" t="s">
        <v>1475</v>
      </c>
      <c r="B3" s="4"/>
      <c r="C3" s="4"/>
      <c r="D3" s="4"/>
      <c r="E3" s="4"/>
    </row>
    <row r="4" spans="1:5" ht="45">
      <c r="A4" s="2" t="s">
        <v>737</v>
      </c>
      <c r="B4" s="8">
        <v>51</v>
      </c>
      <c r="C4" s="8">
        <v>15</v>
      </c>
      <c r="D4" s="8">
        <v>148</v>
      </c>
      <c r="E4" s="8">
        <v>88</v>
      </c>
    </row>
    <row r="5" spans="1:5">
      <c r="A5" s="2" t="s">
        <v>738</v>
      </c>
      <c r="B5" s="238">
        <v>0.25</v>
      </c>
      <c r="C5" s="238">
        <v>0.25</v>
      </c>
      <c r="D5" s="238">
        <v>0.25</v>
      </c>
      <c r="E5" s="238">
        <v>0.25</v>
      </c>
    </row>
    <row r="6" spans="1:5" ht="30">
      <c r="A6" s="2" t="s">
        <v>740</v>
      </c>
      <c r="B6" s="4">
        <v>13</v>
      </c>
      <c r="C6" s="4">
        <v>4</v>
      </c>
      <c r="D6" s="4">
        <v>37</v>
      </c>
      <c r="E6" s="4">
        <v>22</v>
      </c>
    </row>
    <row r="7" spans="1:5">
      <c r="A7" s="2" t="s">
        <v>742</v>
      </c>
      <c r="B7" s="4">
        <v>-2</v>
      </c>
      <c r="C7" s="4">
        <v>-3</v>
      </c>
      <c r="D7" s="4">
        <v>-13</v>
      </c>
      <c r="E7" s="4">
        <v>-10</v>
      </c>
    </row>
    <row r="8" spans="1:5" ht="30">
      <c r="A8" s="2" t="s">
        <v>743</v>
      </c>
      <c r="B8" s="4">
        <v>-7</v>
      </c>
      <c r="C8" s="4">
        <v>-7</v>
      </c>
      <c r="D8" s="4">
        <v>-17</v>
      </c>
      <c r="E8" s="4">
        <v>-24</v>
      </c>
    </row>
    <row r="9" spans="1:5">
      <c r="A9" s="2" t="s">
        <v>744</v>
      </c>
      <c r="B9" s="4">
        <v>16</v>
      </c>
      <c r="C9" s="4">
        <v>26</v>
      </c>
      <c r="D9" s="4">
        <v>52</v>
      </c>
      <c r="E9" s="4">
        <v>78</v>
      </c>
    </row>
    <row r="10" spans="1:5">
      <c r="A10" s="2" t="s">
        <v>745</v>
      </c>
      <c r="B10" s="4">
        <v>3</v>
      </c>
      <c r="C10" s="4">
        <v>-6</v>
      </c>
      <c r="D10" s="4">
        <v>5</v>
      </c>
      <c r="E10" s="4">
        <v>-13</v>
      </c>
    </row>
    <row r="11" spans="1:5">
      <c r="A11" s="2" t="s">
        <v>746</v>
      </c>
      <c r="B11" s="4">
        <v>-17</v>
      </c>
      <c r="C11" s="4">
        <v>-15</v>
      </c>
      <c r="D11" s="4">
        <v>-41</v>
      </c>
      <c r="E11" s="4">
        <v>-38</v>
      </c>
    </row>
    <row r="12" spans="1:5">
      <c r="A12" s="2" t="s">
        <v>747</v>
      </c>
      <c r="B12" s="4">
        <v>0</v>
      </c>
      <c r="C12" s="4">
        <v>0</v>
      </c>
      <c r="D12" s="4">
        <v>0</v>
      </c>
      <c r="E12" s="4">
        <v>7</v>
      </c>
    </row>
    <row r="13" spans="1:5" ht="30">
      <c r="A13" s="2" t="s">
        <v>748</v>
      </c>
      <c r="B13" s="4">
        <v>-2</v>
      </c>
      <c r="C13" s="4">
        <v>-2</v>
      </c>
      <c r="D13" s="4">
        <v>2</v>
      </c>
      <c r="E13" s="4">
        <v>4</v>
      </c>
    </row>
    <row r="14" spans="1:5">
      <c r="A14" s="2" t="s">
        <v>749</v>
      </c>
      <c r="B14" s="4">
        <v>4</v>
      </c>
      <c r="C14" s="4">
        <v>0</v>
      </c>
      <c r="D14" s="4">
        <v>5</v>
      </c>
      <c r="E14" s="4">
        <v>0</v>
      </c>
    </row>
    <row r="15" spans="1:5">
      <c r="A15" s="2" t="s">
        <v>750</v>
      </c>
      <c r="B15" s="4">
        <v>-5</v>
      </c>
      <c r="C15" s="4">
        <v>0</v>
      </c>
      <c r="D15" s="4">
        <v>-5</v>
      </c>
      <c r="E15" s="4">
        <v>0</v>
      </c>
    </row>
    <row r="16" spans="1:5">
      <c r="A16" s="2" t="s">
        <v>36</v>
      </c>
      <c r="B16" s="8">
        <v>3</v>
      </c>
      <c r="C16" s="8">
        <v>-3</v>
      </c>
      <c r="D16" s="8">
        <v>25</v>
      </c>
      <c r="E16" s="8">
        <v>26</v>
      </c>
    </row>
    <row r="17" spans="1:5">
      <c r="A17" s="2" t="s">
        <v>752</v>
      </c>
      <c r="B17" s="238">
        <v>0.06</v>
      </c>
      <c r="C17" s="238">
        <v>-0.2</v>
      </c>
      <c r="D17" s="238">
        <v>0.17</v>
      </c>
      <c r="E17" s="238">
        <v>0.3</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476</v>
      </c>
      <c r="B1" s="7" t="s">
        <v>2</v>
      </c>
    </row>
    <row r="2" spans="1:2">
      <c r="A2" s="1" t="s">
        <v>20</v>
      </c>
      <c r="B2" s="7"/>
    </row>
    <row r="3" spans="1:2">
      <c r="A3" s="3" t="s">
        <v>734</v>
      </c>
      <c r="B3" s="4"/>
    </row>
    <row r="4" spans="1:2">
      <c r="A4" s="2" t="s">
        <v>1477</v>
      </c>
      <c r="B4" s="8">
        <v>216</v>
      </c>
    </row>
    <row r="5" spans="1:2">
      <c r="A5" s="2" t="s">
        <v>1478</v>
      </c>
      <c r="B5" s="4">
        <v>932</v>
      </c>
    </row>
    <row r="6" spans="1:2">
      <c r="A6" s="2" t="s">
        <v>1479</v>
      </c>
      <c r="B6" s="4">
        <v>503</v>
      </c>
    </row>
    <row r="7" spans="1:2" ht="60">
      <c r="A7" s="2" t="s">
        <v>1480</v>
      </c>
      <c r="B7" s="8">
        <v>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31.28515625" customWidth="1"/>
    <col min="3" max="3" width="23.140625" customWidth="1"/>
    <col min="4" max="4" width="27.85546875" customWidth="1"/>
    <col min="5" max="5" width="26.5703125" customWidth="1"/>
    <col min="6" max="6" width="31.28515625" customWidth="1"/>
    <col min="7" max="7" width="23.140625" customWidth="1"/>
    <col min="8" max="8" width="27.85546875" customWidth="1"/>
    <col min="9" max="9" width="26.5703125" customWidth="1"/>
    <col min="10" max="10" width="33.85546875" customWidth="1"/>
    <col min="11" max="11" width="21.85546875" customWidth="1"/>
  </cols>
  <sheetData>
    <row r="1" spans="1:11" ht="15" customHeight="1">
      <c r="A1" s="1" t="s">
        <v>1481</v>
      </c>
      <c r="B1" s="7" t="s">
        <v>21</v>
      </c>
      <c r="C1" s="7"/>
      <c r="D1" s="7"/>
      <c r="E1" s="7"/>
      <c r="F1" s="7" t="s">
        <v>1</v>
      </c>
      <c r="G1" s="7"/>
      <c r="H1" s="7"/>
      <c r="I1" s="7"/>
      <c r="J1" s="7"/>
      <c r="K1" s="7"/>
    </row>
    <row r="2" spans="1:11" ht="15" customHeight="1">
      <c r="A2" s="1" t="s">
        <v>20</v>
      </c>
      <c r="B2" s="7" t="s">
        <v>2</v>
      </c>
      <c r="C2" s="7"/>
      <c r="D2" s="7" t="s">
        <v>22</v>
      </c>
      <c r="E2" s="7"/>
      <c r="F2" s="7" t="s">
        <v>2</v>
      </c>
      <c r="G2" s="7"/>
      <c r="H2" s="7" t="s">
        <v>22</v>
      </c>
      <c r="I2" s="7"/>
      <c r="J2" s="7" t="s">
        <v>66</v>
      </c>
      <c r="K2" s="7"/>
    </row>
    <row r="3" spans="1:11">
      <c r="A3" s="3" t="s">
        <v>1035</v>
      </c>
      <c r="B3" s="4"/>
      <c r="C3" s="4"/>
      <c r="D3" s="4"/>
      <c r="E3" s="4"/>
      <c r="F3" s="4"/>
      <c r="G3" s="4"/>
      <c r="H3" s="4"/>
      <c r="I3" s="4"/>
      <c r="J3" s="4"/>
      <c r="K3" s="4"/>
    </row>
    <row r="4" spans="1:11">
      <c r="A4" s="2" t="s">
        <v>1482</v>
      </c>
      <c r="B4" s="8">
        <v>0</v>
      </c>
      <c r="C4" s="4"/>
      <c r="D4" s="4"/>
      <c r="E4" s="4"/>
      <c r="F4" s="8">
        <v>0</v>
      </c>
      <c r="G4" s="4"/>
      <c r="H4" s="4"/>
      <c r="I4" s="4"/>
      <c r="J4" s="4"/>
      <c r="K4" s="4"/>
    </row>
    <row r="5" spans="1:11">
      <c r="A5" s="2" t="s">
        <v>1483</v>
      </c>
      <c r="B5" s="4">
        <v>85</v>
      </c>
      <c r="C5" s="4"/>
      <c r="D5" s="4"/>
      <c r="E5" s="4"/>
      <c r="F5" s="4">
        <v>85</v>
      </c>
      <c r="G5" s="4"/>
      <c r="H5" s="4"/>
      <c r="I5" s="4"/>
      <c r="J5" s="4"/>
      <c r="K5" s="4"/>
    </row>
    <row r="6" spans="1:11" ht="30">
      <c r="A6" s="3" t="s">
        <v>1484</v>
      </c>
      <c r="B6" s="4"/>
      <c r="C6" s="4"/>
      <c r="D6" s="4"/>
      <c r="E6" s="4"/>
      <c r="F6" s="4"/>
      <c r="G6" s="4"/>
      <c r="H6" s="4"/>
      <c r="I6" s="4"/>
      <c r="J6" s="4"/>
      <c r="K6" s="4"/>
    </row>
    <row r="7" spans="1:11" ht="30">
      <c r="A7" s="2" t="s">
        <v>1485</v>
      </c>
      <c r="B7" s="4">
        <v>4</v>
      </c>
      <c r="C7" s="4"/>
      <c r="D7" s="4"/>
      <c r="E7" s="4"/>
      <c r="F7" s="4">
        <v>4</v>
      </c>
      <c r="G7" s="4"/>
      <c r="H7" s="4"/>
      <c r="I7" s="4"/>
      <c r="J7" s="4"/>
      <c r="K7" s="4"/>
    </row>
    <row r="8" spans="1:11" ht="30">
      <c r="A8" s="2" t="s">
        <v>1486</v>
      </c>
      <c r="B8" s="4">
        <v>26</v>
      </c>
      <c r="C8" s="4"/>
      <c r="D8" s="4"/>
      <c r="E8" s="4"/>
      <c r="F8" s="4">
        <v>26</v>
      </c>
      <c r="G8" s="4"/>
      <c r="H8" s="4"/>
      <c r="I8" s="4"/>
      <c r="J8" s="4"/>
      <c r="K8" s="4"/>
    </row>
    <row r="9" spans="1:11">
      <c r="A9" s="3" t="s">
        <v>1487</v>
      </c>
      <c r="B9" s="4"/>
      <c r="C9" s="4"/>
      <c r="D9" s="4"/>
      <c r="E9" s="4"/>
      <c r="F9" s="4"/>
      <c r="G9" s="4"/>
      <c r="H9" s="4"/>
      <c r="I9" s="4"/>
      <c r="J9" s="4"/>
      <c r="K9" s="4"/>
    </row>
    <row r="10" spans="1:11" ht="17.25">
      <c r="A10" s="2" t="s">
        <v>778</v>
      </c>
      <c r="B10" s="4">
        <v>-1</v>
      </c>
      <c r="C10" s="236" t="s">
        <v>1063</v>
      </c>
      <c r="D10" s="4">
        <v>-2</v>
      </c>
      <c r="E10" s="236" t="s">
        <v>1063</v>
      </c>
      <c r="F10" s="4">
        <v>-5</v>
      </c>
      <c r="G10" s="236" t="s">
        <v>1063</v>
      </c>
      <c r="H10" s="4">
        <v>-5</v>
      </c>
      <c r="I10" s="236" t="s">
        <v>1063</v>
      </c>
      <c r="J10" s="4"/>
      <c r="K10" s="4"/>
    </row>
    <row r="11" spans="1:11">
      <c r="A11" s="2" t="s">
        <v>1097</v>
      </c>
      <c r="B11" s="4"/>
      <c r="C11" s="4"/>
      <c r="D11" s="4"/>
      <c r="E11" s="4"/>
      <c r="F11" s="4"/>
      <c r="G11" s="4"/>
      <c r="H11" s="4"/>
      <c r="I11" s="4"/>
      <c r="J11" s="4"/>
      <c r="K11" s="4"/>
    </row>
    <row r="12" spans="1:11" ht="30">
      <c r="A12" s="3" t="s">
        <v>1484</v>
      </c>
      <c r="B12" s="4"/>
      <c r="C12" s="4"/>
      <c r="D12" s="4"/>
      <c r="E12" s="4"/>
      <c r="F12" s="4"/>
      <c r="G12" s="4"/>
      <c r="H12" s="4"/>
      <c r="I12" s="4"/>
      <c r="J12" s="4"/>
      <c r="K12" s="4"/>
    </row>
    <row r="13" spans="1:11" ht="30">
      <c r="A13" s="2" t="s">
        <v>1486</v>
      </c>
      <c r="B13" s="4">
        <v>22</v>
      </c>
      <c r="C13" s="4"/>
      <c r="D13" s="4"/>
      <c r="E13" s="4"/>
      <c r="F13" s="4">
        <v>22</v>
      </c>
      <c r="G13" s="4"/>
      <c r="H13" s="4"/>
      <c r="I13" s="4"/>
      <c r="J13" s="4">
        <v>21</v>
      </c>
      <c r="K13" s="4"/>
    </row>
    <row r="14" spans="1:11" ht="30">
      <c r="A14" s="2" t="s">
        <v>1095</v>
      </c>
      <c r="B14" s="4"/>
      <c r="C14" s="4"/>
      <c r="D14" s="4"/>
      <c r="E14" s="4"/>
      <c r="F14" s="4"/>
      <c r="G14" s="4"/>
      <c r="H14" s="4"/>
      <c r="I14" s="4"/>
      <c r="J14" s="4"/>
      <c r="K14" s="4"/>
    </row>
    <row r="15" spans="1:11" ht="30">
      <c r="A15" s="3" t="s">
        <v>1484</v>
      </c>
      <c r="B15" s="4"/>
      <c r="C15" s="4"/>
      <c r="D15" s="4"/>
      <c r="E15" s="4"/>
      <c r="F15" s="4"/>
      <c r="G15" s="4"/>
      <c r="H15" s="4"/>
      <c r="I15" s="4"/>
      <c r="J15" s="4"/>
      <c r="K15" s="4"/>
    </row>
    <row r="16" spans="1:11" ht="30">
      <c r="A16" s="2" t="s">
        <v>1488</v>
      </c>
      <c r="B16" s="4">
        <v>4</v>
      </c>
      <c r="C16" s="4"/>
      <c r="D16" s="4"/>
      <c r="E16" s="4"/>
      <c r="F16" s="4">
        <v>4</v>
      </c>
      <c r="G16" s="4"/>
      <c r="H16" s="4"/>
      <c r="I16" s="4"/>
      <c r="J16" s="4">
        <v>3</v>
      </c>
      <c r="K16" s="4"/>
    </row>
    <row r="17" spans="1:11" ht="30">
      <c r="A17" s="2" t="s">
        <v>1489</v>
      </c>
      <c r="B17" s="4"/>
      <c r="C17" s="4"/>
      <c r="D17" s="4"/>
      <c r="E17" s="4"/>
      <c r="F17" s="4"/>
      <c r="G17" s="4"/>
      <c r="H17" s="4"/>
      <c r="I17" s="4"/>
      <c r="J17" s="4"/>
      <c r="K17" s="4"/>
    </row>
    <row r="18" spans="1:11">
      <c r="A18" s="3" t="s">
        <v>1487</v>
      </c>
      <c r="B18" s="4"/>
      <c r="C18" s="4"/>
      <c r="D18" s="4"/>
      <c r="E18" s="4"/>
      <c r="F18" s="4"/>
      <c r="G18" s="4"/>
      <c r="H18" s="4"/>
      <c r="I18" s="4"/>
      <c r="J18" s="4"/>
      <c r="K18" s="4"/>
    </row>
    <row r="19" spans="1:11" ht="17.25">
      <c r="A19" s="2" t="s">
        <v>1490</v>
      </c>
      <c r="B19" s="4">
        <v>17</v>
      </c>
      <c r="C19" s="236" t="s">
        <v>1065</v>
      </c>
      <c r="D19" s="4"/>
      <c r="E19" s="4"/>
      <c r="F19" s="4">
        <v>17</v>
      </c>
      <c r="G19" s="236" t="s">
        <v>1065</v>
      </c>
      <c r="H19" s="4"/>
      <c r="I19" s="4"/>
      <c r="J19" s="4">
        <v>18</v>
      </c>
      <c r="K19" s="236" t="s">
        <v>1065</v>
      </c>
    </row>
    <row r="20" spans="1:11">
      <c r="A20" s="2" t="s">
        <v>1491</v>
      </c>
      <c r="B20" s="4"/>
      <c r="C20" s="4"/>
      <c r="D20" s="4"/>
      <c r="E20" s="4"/>
      <c r="F20" s="4"/>
      <c r="G20" s="4"/>
      <c r="H20" s="4"/>
      <c r="I20" s="4"/>
      <c r="J20" s="4"/>
      <c r="K20" s="4"/>
    </row>
    <row r="21" spans="1:11" ht="30">
      <c r="A21" s="3" t="s">
        <v>1484</v>
      </c>
      <c r="B21" s="4"/>
      <c r="C21" s="4"/>
      <c r="D21" s="4"/>
      <c r="E21" s="4"/>
      <c r="F21" s="4"/>
      <c r="G21" s="4"/>
      <c r="H21" s="4"/>
      <c r="I21" s="4"/>
      <c r="J21" s="4"/>
      <c r="K21" s="4"/>
    </row>
    <row r="22" spans="1:11" ht="30">
      <c r="A22" s="2" t="s">
        <v>1485</v>
      </c>
      <c r="B22" s="4">
        <v>22</v>
      </c>
      <c r="C22" s="4"/>
      <c r="D22" s="4"/>
      <c r="E22" s="4"/>
      <c r="F22" s="4">
        <v>22</v>
      </c>
      <c r="G22" s="4"/>
      <c r="H22" s="4"/>
      <c r="I22" s="4"/>
      <c r="J22" s="4"/>
      <c r="K22" s="4"/>
    </row>
    <row r="23" spans="1:11">
      <c r="A23" s="2" t="s">
        <v>1112</v>
      </c>
      <c r="B23" s="4"/>
      <c r="C23" s="4"/>
      <c r="D23" s="4"/>
      <c r="E23" s="4"/>
      <c r="F23" s="4"/>
      <c r="G23" s="4"/>
      <c r="H23" s="4"/>
      <c r="I23" s="4"/>
      <c r="J23" s="4"/>
      <c r="K23" s="4"/>
    </row>
    <row r="24" spans="1:11">
      <c r="A24" s="3" t="s">
        <v>1487</v>
      </c>
      <c r="B24" s="4"/>
      <c r="C24" s="4"/>
      <c r="D24" s="4"/>
      <c r="E24" s="4"/>
      <c r="F24" s="4"/>
      <c r="G24" s="4"/>
      <c r="H24" s="4"/>
      <c r="I24" s="4"/>
      <c r="J24" s="4"/>
      <c r="K24" s="4"/>
    </row>
    <row r="25" spans="1:11">
      <c r="A25" s="2" t="s">
        <v>1490</v>
      </c>
      <c r="B25" s="4">
        <v>89</v>
      </c>
      <c r="C25" s="4"/>
      <c r="D25" s="4"/>
      <c r="E25" s="4"/>
      <c r="F25" s="4">
        <v>89</v>
      </c>
      <c r="G25" s="4"/>
      <c r="H25" s="4"/>
      <c r="I25" s="4"/>
      <c r="J25" s="4">
        <v>107</v>
      </c>
      <c r="K25" s="4"/>
    </row>
    <row r="26" spans="1:11" ht="45">
      <c r="A26" s="2" t="s">
        <v>1492</v>
      </c>
      <c r="B26" s="4"/>
      <c r="C26" s="4"/>
      <c r="D26" s="4"/>
      <c r="E26" s="4"/>
      <c r="F26" s="4"/>
      <c r="G26" s="4"/>
      <c r="H26" s="4"/>
      <c r="I26" s="4"/>
      <c r="J26" s="4"/>
      <c r="K26" s="4"/>
    </row>
    <row r="27" spans="1:11">
      <c r="A27" s="3" t="s">
        <v>1487</v>
      </c>
      <c r="B27" s="4"/>
      <c r="C27" s="4"/>
      <c r="D27" s="4"/>
      <c r="E27" s="4"/>
      <c r="F27" s="4"/>
      <c r="G27" s="4"/>
      <c r="H27" s="4"/>
      <c r="I27" s="4"/>
      <c r="J27" s="4"/>
      <c r="K27" s="4"/>
    </row>
    <row r="28" spans="1:11">
      <c r="A28" s="2" t="s">
        <v>1490</v>
      </c>
      <c r="B28" s="4">
        <v>80</v>
      </c>
      <c r="C28" s="4"/>
      <c r="D28" s="4"/>
      <c r="E28" s="4"/>
      <c r="F28" s="4">
        <v>80</v>
      </c>
      <c r="G28" s="4"/>
      <c r="H28" s="4"/>
      <c r="I28" s="4"/>
      <c r="J28" s="4">
        <v>96</v>
      </c>
      <c r="K28" s="4"/>
    </row>
    <row r="29" spans="1:11" ht="60">
      <c r="A29" s="2" t="s">
        <v>1493</v>
      </c>
      <c r="B29" s="4"/>
      <c r="C29" s="4"/>
      <c r="D29" s="4"/>
      <c r="E29" s="4"/>
      <c r="F29" s="4"/>
      <c r="G29" s="4"/>
      <c r="H29" s="4"/>
      <c r="I29" s="4"/>
      <c r="J29" s="4"/>
      <c r="K29" s="4"/>
    </row>
    <row r="30" spans="1:11">
      <c r="A30" s="3" t="s">
        <v>1487</v>
      </c>
      <c r="B30" s="4"/>
      <c r="C30" s="4"/>
      <c r="D30" s="4"/>
      <c r="E30" s="4"/>
      <c r="F30" s="4"/>
      <c r="G30" s="4"/>
      <c r="H30" s="4"/>
      <c r="I30" s="4"/>
      <c r="J30" s="4"/>
      <c r="K30" s="4"/>
    </row>
    <row r="31" spans="1:11">
      <c r="A31" s="2" t="s">
        <v>1490</v>
      </c>
      <c r="B31" s="4">
        <v>9</v>
      </c>
      <c r="C31" s="4"/>
      <c r="D31" s="4"/>
      <c r="E31" s="4"/>
      <c r="F31" s="4">
        <v>9</v>
      </c>
      <c r="G31" s="4"/>
      <c r="H31" s="4"/>
      <c r="I31" s="4"/>
      <c r="J31" s="4">
        <v>11</v>
      </c>
      <c r="K31" s="4"/>
    </row>
    <row r="32" spans="1:11" ht="60">
      <c r="A32" s="2" t="s">
        <v>1494</v>
      </c>
      <c r="B32" s="4"/>
      <c r="C32" s="4"/>
      <c r="D32" s="4"/>
      <c r="E32" s="4"/>
      <c r="F32" s="4"/>
      <c r="G32" s="4"/>
      <c r="H32" s="4"/>
      <c r="I32" s="4"/>
      <c r="J32" s="4"/>
      <c r="K32" s="4"/>
    </row>
    <row r="33" spans="1:11">
      <c r="A33" s="3" t="s">
        <v>1487</v>
      </c>
      <c r="B33" s="4"/>
      <c r="C33" s="4"/>
      <c r="D33" s="4"/>
      <c r="E33" s="4"/>
      <c r="F33" s="4"/>
      <c r="G33" s="4"/>
      <c r="H33" s="4"/>
      <c r="I33" s="4"/>
      <c r="J33" s="4"/>
      <c r="K33" s="4"/>
    </row>
    <row r="34" spans="1:11" ht="17.25">
      <c r="A34" s="2" t="s">
        <v>1495</v>
      </c>
      <c r="B34" s="8">
        <v>6</v>
      </c>
      <c r="C34" s="236" t="s">
        <v>1161</v>
      </c>
      <c r="D34" s="4"/>
      <c r="E34" s="4"/>
      <c r="F34" s="8">
        <v>6</v>
      </c>
      <c r="G34" s="236" t="s">
        <v>1161</v>
      </c>
      <c r="H34" s="4"/>
      <c r="I34" s="4"/>
      <c r="J34" s="8">
        <v>6</v>
      </c>
      <c r="K34" s="236" t="s">
        <v>1161</v>
      </c>
    </row>
    <row r="35" spans="1:11">
      <c r="A35" s="72"/>
      <c r="B35" s="72"/>
      <c r="C35" s="72"/>
      <c r="D35" s="72"/>
      <c r="E35" s="72"/>
      <c r="F35" s="72"/>
      <c r="G35" s="72"/>
      <c r="H35" s="72"/>
      <c r="I35" s="72"/>
      <c r="J35" s="72"/>
      <c r="K35" s="72"/>
    </row>
    <row r="36" spans="1:11" ht="15" customHeight="1">
      <c r="A36" s="2" t="s">
        <v>1063</v>
      </c>
      <c r="B36" s="14" t="s">
        <v>1473</v>
      </c>
      <c r="C36" s="14"/>
      <c r="D36" s="14"/>
      <c r="E36" s="14"/>
      <c r="F36" s="14"/>
      <c r="G36" s="14"/>
      <c r="H36" s="14"/>
      <c r="I36" s="14"/>
      <c r="J36" s="14"/>
      <c r="K36" s="14"/>
    </row>
    <row r="37" spans="1:11" ht="30" customHeight="1">
      <c r="A37" s="2" t="s">
        <v>1065</v>
      </c>
      <c r="B37" s="14" t="s">
        <v>1496</v>
      </c>
      <c r="C37" s="14"/>
      <c r="D37" s="14"/>
      <c r="E37" s="14"/>
      <c r="F37" s="14"/>
      <c r="G37" s="14"/>
      <c r="H37" s="14"/>
      <c r="I37" s="14"/>
      <c r="J37" s="14"/>
      <c r="K37" s="14"/>
    </row>
    <row r="38" spans="1:11" ht="15" customHeight="1">
      <c r="A38" s="2" t="s">
        <v>1161</v>
      </c>
      <c r="B38" s="14" t="s">
        <v>1497</v>
      </c>
      <c r="C38" s="14"/>
      <c r="D38" s="14"/>
      <c r="E38" s="14"/>
      <c r="F38" s="14"/>
      <c r="G38" s="14"/>
      <c r="H38" s="14"/>
      <c r="I38" s="14"/>
      <c r="J38" s="14"/>
      <c r="K38" s="14"/>
    </row>
  </sheetData>
  <mergeCells count="12">
    <mergeCell ref="A35:K35"/>
    <mergeCell ref="B36:K36"/>
    <mergeCell ref="B37:K37"/>
    <mergeCell ref="B38:K38"/>
    <mergeCell ref="B1:E1"/>
    <mergeCell ref="F1:I1"/>
    <mergeCell ref="J1:K1"/>
    <mergeCell ref="B2:C2"/>
    <mergeCell ref="D2:E2"/>
    <mergeCell ref="F2:G2"/>
    <mergeCell ref="H2:I2"/>
    <mergeCell ref="J2:K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498</v>
      </c>
      <c r="B1" s="7" t="s">
        <v>21</v>
      </c>
      <c r="C1" s="7"/>
      <c r="D1" s="7" t="s">
        <v>1</v>
      </c>
      <c r="E1" s="7"/>
      <c r="F1" s="1"/>
    </row>
    <row r="2" spans="1:6">
      <c r="A2" s="1" t="s">
        <v>20</v>
      </c>
      <c r="B2" s="1" t="s">
        <v>2</v>
      </c>
      <c r="C2" s="1" t="s">
        <v>22</v>
      </c>
      <c r="D2" s="1" t="s">
        <v>2</v>
      </c>
      <c r="E2" s="1" t="s">
        <v>22</v>
      </c>
      <c r="F2" s="1" t="s">
        <v>66</v>
      </c>
    </row>
    <row r="3" spans="1:6" ht="30">
      <c r="A3" s="3" t="s">
        <v>1499</v>
      </c>
      <c r="B3" s="4"/>
      <c r="C3" s="4"/>
      <c r="D3" s="4"/>
      <c r="E3" s="4"/>
      <c r="F3" s="4"/>
    </row>
    <row r="4" spans="1:6" ht="30">
      <c r="A4" s="2" t="s">
        <v>83</v>
      </c>
      <c r="B4" s="8">
        <v>534</v>
      </c>
      <c r="C4" s="4"/>
      <c r="D4" s="8">
        <v>534</v>
      </c>
      <c r="E4" s="4"/>
      <c r="F4" s="8">
        <v>612</v>
      </c>
    </row>
    <row r="5" spans="1:6" ht="30">
      <c r="A5" s="2" t="s">
        <v>799</v>
      </c>
      <c r="B5" s="4"/>
      <c r="C5" s="4"/>
      <c r="D5" s="4"/>
      <c r="E5" s="4"/>
      <c r="F5" s="4">
        <v>39</v>
      </c>
    </row>
    <row r="6" spans="1:6">
      <c r="A6" s="2" t="s">
        <v>86</v>
      </c>
      <c r="B6" s="6">
        <v>9284</v>
      </c>
      <c r="C6" s="4"/>
      <c r="D6" s="6">
        <v>9284</v>
      </c>
      <c r="E6" s="4"/>
      <c r="F6" s="6">
        <v>9114</v>
      </c>
    </row>
    <row r="7" spans="1:6">
      <c r="A7" s="2" t="s">
        <v>24</v>
      </c>
      <c r="B7" s="6">
        <v>2847</v>
      </c>
      <c r="C7" s="6">
        <v>2403</v>
      </c>
      <c r="D7" s="6">
        <v>8358</v>
      </c>
      <c r="E7" s="6">
        <v>7218</v>
      </c>
      <c r="F7" s="4"/>
    </row>
    <row r="8" spans="1:6">
      <c r="A8" s="2" t="s">
        <v>27</v>
      </c>
      <c r="B8" s="4">
        <v>87</v>
      </c>
      <c r="C8" s="4">
        <v>91</v>
      </c>
      <c r="D8" s="4">
        <v>266</v>
      </c>
      <c r="E8" s="4">
        <v>247</v>
      </c>
      <c r="F8" s="4"/>
    </row>
    <row r="9" spans="1:6">
      <c r="A9" s="2" t="s">
        <v>36</v>
      </c>
      <c r="B9" s="4">
        <v>3</v>
      </c>
      <c r="C9" s="4">
        <v>-3</v>
      </c>
      <c r="D9" s="4">
        <v>25</v>
      </c>
      <c r="E9" s="4">
        <v>26</v>
      </c>
      <c r="F9" s="4"/>
    </row>
    <row r="10" spans="1:6">
      <c r="A10" s="2" t="s">
        <v>140</v>
      </c>
      <c r="B10" s="4"/>
      <c r="C10" s="4"/>
      <c r="D10" s="4">
        <v>368</v>
      </c>
      <c r="E10" s="4">
        <v>522</v>
      </c>
      <c r="F10" s="4"/>
    </row>
    <row r="11" spans="1:6">
      <c r="A11" s="2" t="s">
        <v>983</v>
      </c>
      <c r="B11" s="4"/>
      <c r="C11" s="4"/>
      <c r="D11" s="4"/>
      <c r="E11" s="4"/>
      <c r="F11" s="4"/>
    </row>
    <row r="12" spans="1:6" ht="30">
      <c r="A12" s="3" t="s">
        <v>1499</v>
      </c>
      <c r="B12" s="4"/>
      <c r="C12" s="4"/>
      <c r="D12" s="4"/>
      <c r="E12" s="4"/>
      <c r="F12" s="4"/>
    </row>
    <row r="13" spans="1:6" ht="30">
      <c r="A13" s="2" t="s">
        <v>83</v>
      </c>
      <c r="B13" s="4">
        <v>0</v>
      </c>
      <c r="C13" s="4"/>
      <c r="D13" s="4">
        <v>0</v>
      </c>
      <c r="E13" s="4"/>
      <c r="F13" s="4">
        <v>0</v>
      </c>
    </row>
    <row r="14" spans="1:6" ht="30">
      <c r="A14" s="2" t="s">
        <v>799</v>
      </c>
      <c r="B14" s="4"/>
      <c r="C14" s="4"/>
      <c r="D14" s="4"/>
      <c r="E14" s="4"/>
      <c r="F14" s="4">
        <v>0</v>
      </c>
    </row>
    <row r="15" spans="1:6">
      <c r="A15" s="2" t="s">
        <v>86</v>
      </c>
      <c r="B15" s="6">
        <v>2763</v>
      </c>
      <c r="C15" s="4"/>
      <c r="D15" s="6">
        <v>2763</v>
      </c>
      <c r="E15" s="4"/>
      <c r="F15" s="6">
        <v>2998</v>
      </c>
    </row>
    <row r="16" spans="1:6">
      <c r="A16" s="2" t="s">
        <v>24</v>
      </c>
      <c r="B16" s="4">
        <v>911</v>
      </c>
      <c r="C16" s="4">
        <v>738</v>
      </c>
      <c r="D16" s="6">
        <v>2639</v>
      </c>
      <c r="E16" s="6">
        <v>2275</v>
      </c>
      <c r="F16" s="4"/>
    </row>
    <row r="17" spans="1:6">
      <c r="A17" s="2" t="s">
        <v>987</v>
      </c>
      <c r="B17" s="4"/>
      <c r="C17" s="4"/>
      <c r="D17" s="4"/>
      <c r="E17" s="4"/>
      <c r="F17" s="4"/>
    </row>
    <row r="18" spans="1:6" ht="30">
      <c r="A18" s="3" t="s">
        <v>1499</v>
      </c>
      <c r="B18" s="4"/>
      <c r="C18" s="4"/>
      <c r="D18" s="4"/>
      <c r="E18" s="4"/>
      <c r="F18" s="4"/>
    </row>
    <row r="19" spans="1:6" ht="30">
      <c r="A19" s="2" t="s">
        <v>83</v>
      </c>
      <c r="B19" s="4">
        <v>534</v>
      </c>
      <c r="C19" s="4"/>
      <c r="D19" s="4">
        <v>534</v>
      </c>
      <c r="E19" s="4"/>
      <c r="F19" s="4">
        <v>612</v>
      </c>
    </row>
    <row r="20" spans="1:6" ht="30">
      <c r="A20" s="2" t="s">
        <v>799</v>
      </c>
      <c r="B20" s="4"/>
      <c r="C20" s="4"/>
      <c r="D20" s="4"/>
      <c r="E20" s="4"/>
      <c r="F20" s="4">
        <v>0</v>
      </c>
    </row>
    <row r="21" spans="1:6">
      <c r="A21" s="2" t="s">
        <v>86</v>
      </c>
      <c r="B21" s="6">
        <v>3203</v>
      </c>
      <c r="C21" s="4"/>
      <c r="D21" s="6">
        <v>3203</v>
      </c>
      <c r="E21" s="4"/>
      <c r="F21" s="6">
        <v>3046</v>
      </c>
    </row>
    <row r="22" spans="1:6">
      <c r="A22" s="2" t="s">
        <v>24</v>
      </c>
      <c r="B22" s="4">
        <v>929</v>
      </c>
      <c r="C22" s="4">
        <v>769</v>
      </c>
      <c r="D22" s="6">
        <v>2806</v>
      </c>
      <c r="E22" s="6">
        <v>2385</v>
      </c>
      <c r="F22" s="4"/>
    </row>
    <row r="23" spans="1:6">
      <c r="A23" s="2" t="s">
        <v>1500</v>
      </c>
      <c r="B23" s="4"/>
      <c r="C23" s="4"/>
      <c r="D23" s="4"/>
      <c r="E23" s="4"/>
      <c r="F23" s="4"/>
    </row>
    <row r="24" spans="1:6" ht="30">
      <c r="A24" s="3" t="s">
        <v>1499</v>
      </c>
      <c r="B24" s="4"/>
      <c r="C24" s="4"/>
      <c r="D24" s="4"/>
      <c r="E24" s="4"/>
      <c r="F24" s="4"/>
    </row>
    <row r="25" spans="1:6" ht="30">
      <c r="A25" s="2" t="s">
        <v>83</v>
      </c>
      <c r="B25" s="4">
        <v>0</v>
      </c>
      <c r="C25" s="4"/>
      <c r="D25" s="4">
        <v>0</v>
      </c>
      <c r="E25" s="4"/>
      <c r="F25" s="4">
        <v>0</v>
      </c>
    </row>
    <row r="26" spans="1:6" ht="30">
      <c r="A26" s="2" t="s">
        <v>799</v>
      </c>
      <c r="B26" s="4"/>
      <c r="C26" s="4"/>
      <c r="D26" s="4"/>
      <c r="E26" s="4"/>
      <c r="F26" s="4">
        <v>0</v>
      </c>
    </row>
    <row r="27" spans="1:6">
      <c r="A27" s="2" t="s">
        <v>86</v>
      </c>
      <c r="B27" s="6">
        <v>1534</v>
      </c>
      <c r="C27" s="4"/>
      <c r="D27" s="6">
        <v>1534</v>
      </c>
      <c r="E27" s="4"/>
      <c r="F27" s="6">
        <v>1440</v>
      </c>
    </row>
    <row r="28" spans="1:6">
      <c r="A28" s="2" t="s">
        <v>24</v>
      </c>
      <c r="B28" s="4">
        <v>615</v>
      </c>
      <c r="C28" s="4">
        <v>478</v>
      </c>
      <c r="D28" s="6">
        <v>1739</v>
      </c>
      <c r="E28" s="6">
        <v>1426</v>
      </c>
      <c r="F28" s="4"/>
    </row>
    <row r="29" spans="1:6">
      <c r="A29" s="2" t="s">
        <v>988</v>
      </c>
      <c r="B29" s="4"/>
      <c r="C29" s="4"/>
      <c r="D29" s="4"/>
      <c r="E29" s="4"/>
      <c r="F29" s="4"/>
    </row>
    <row r="30" spans="1:6" ht="30">
      <c r="A30" s="3" t="s">
        <v>1499</v>
      </c>
      <c r="B30" s="4"/>
      <c r="C30" s="4"/>
      <c r="D30" s="4"/>
      <c r="E30" s="4"/>
      <c r="F30" s="4"/>
    </row>
    <row r="31" spans="1:6" ht="30">
      <c r="A31" s="2" t="s">
        <v>83</v>
      </c>
      <c r="B31" s="4">
        <v>0</v>
      </c>
      <c r="C31" s="4"/>
      <c r="D31" s="4">
        <v>0</v>
      </c>
      <c r="E31" s="4"/>
      <c r="F31" s="4">
        <v>0</v>
      </c>
    </row>
    <row r="32" spans="1:6" ht="30">
      <c r="A32" s="2" t="s">
        <v>799</v>
      </c>
      <c r="B32" s="4"/>
      <c r="C32" s="4"/>
      <c r="D32" s="4"/>
      <c r="E32" s="4"/>
      <c r="F32" s="4">
        <v>39</v>
      </c>
    </row>
    <row r="33" spans="1:6">
      <c r="A33" s="2" t="s">
        <v>86</v>
      </c>
      <c r="B33" s="6">
        <v>1653</v>
      </c>
      <c r="C33" s="4"/>
      <c r="D33" s="6">
        <v>1653</v>
      </c>
      <c r="E33" s="4"/>
      <c r="F33" s="6">
        <v>1583</v>
      </c>
    </row>
    <row r="34" spans="1:6">
      <c r="A34" s="2" t="s">
        <v>24</v>
      </c>
      <c r="B34" s="4">
        <v>494</v>
      </c>
      <c r="C34" s="4">
        <v>428</v>
      </c>
      <c r="D34" s="6">
        <v>1359</v>
      </c>
      <c r="E34" s="6">
        <v>1153</v>
      </c>
      <c r="F34" s="4"/>
    </row>
    <row r="35" spans="1:6">
      <c r="A35" s="2" t="s">
        <v>1501</v>
      </c>
      <c r="B35" s="4"/>
      <c r="C35" s="4"/>
      <c r="D35" s="4"/>
      <c r="E35" s="4"/>
      <c r="F35" s="4"/>
    </row>
    <row r="36" spans="1:6" ht="30">
      <c r="A36" s="3" t="s">
        <v>1499</v>
      </c>
      <c r="B36" s="4"/>
      <c r="C36" s="4"/>
      <c r="D36" s="4"/>
      <c r="E36" s="4"/>
      <c r="F36" s="4"/>
    </row>
    <row r="37" spans="1:6" ht="30">
      <c r="A37" s="2" t="s">
        <v>83</v>
      </c>
      <c r="B37" s="4">
        <v>0</v>
      </c>
      <c r="C37" s="4"/>
      <c r="D37" s="4">
        <v>0</v>
      </c>
      <c r="E37" s="4"/>
      <c r="F37" s="4">
        <v>0</v>
      </c>
    </row>
    <row r="38" spans="1:6" ht="30">
      <c r="A38" s="2" t="s">
        <v>799</v>
      </c>
      <c r="B38" s="4"/>
      <c r="C38" s="4"/>
      <c r="D38" s="4"/>
      <c r="E38" s="4"/>
      <c r="F38" s="4">
        <v>0</v>
      </c>
    </row>
    <row r="39" spans="1:6">
      <c r="A39" s="2" t="s">
        <v>86</v>
      </c>
      <c r="B39" s="4">
        <v>131</v>
      </c>
      <c r="C39" s="4"/>
      <c r="D39" s="4">
        <v>131</v>
      </c>
      <c r="E39" s="4"/>
      <c r="F39" s="4">
        <v>47</v>
      </c>
    </row>
    <row r="40" spans="1:6">
      <c r="A40" s="2" t="s">
        <v>24</v>
      </c>
      <c r="B40" s="4">
        <v>-102</v>
      </c>
      <c r="C40" s="4">
        <v>-10</v>
      </c>
      <c r="D40" s="4">
        <v>-185</v>
      </c>
      <c r="E40" s="4">
        <v>-21</v>
      </c>
      <c r="F40" s="4"/>
    </row>
    <row r="41" spans="1:6">
      <c r="A41" s="2" t="s">
        <v>1502</v>
      </c>
      <c r="B41" s="4"/>
      <c r="C41" s="4"/>
      <c r="D41" s="4"/>
      <c r="E41" s="4"/>
      <c r="F41" s="4"/>
    </row>
    <row r="42" spans="1:6" ht="30">
      <c r="A42" s="3" t="s">
        <v>1499</v>
      </c>
      <c r="B42" s="4"/>
      <c r="C42" s="4"/>
      <c r="D42" s="4"/>
      <c r="E42" s="4"/>
      <c r="F42" s="4"/>
    </row>
    <row r="43" spans="1:6">
      <c r="A43" s="2" t="s">
        <v>24</v>
      </c>
      <c r="B43" s="6">
        <v>2847</v>
      </c>
      <c r="C43" s="6">
        <v>2403</v>
      </c>
      <c r="D43" s="6">
        <v>8358</v>
      </c>
      <c r="E43" s="6">
        <v>7218</v>
      </c>
      <c r="F43" s="4"/>
    </row>
    <row r="44" spans="1:6">
      <c r="A44" s="2" t="s">
        <v>27</v>
      </c>
      <c r="B44" s="4">
        <v>87</v>
      </c>
      <c r="C44" s="4">
        <v>91</v>
      </c>
      <c r="D44" s="4">
        <v>266</v>
      </c>
      <c r="E44" s="4">
        <v>247</v>
      </c>
      <c r="F44" s="4"/>
    </row>
    <row r="45" spans="1:6">
      <c r="A45" s="2" t="s">
        <v>36</v>
      </c>
      <c r="B45" s="4">
        <v>3</v>
      </c>
      <c r="C45" s="4">
        <v>-3</v>
      </c>
      <c r="D45" s="4">
        <v>25</v>
      </c>
      <c r="E45" s="4">
        <v>26</v>
      </c>
      <c r="F45" s="4"/>
    </row>
    <row r="46" spans="1:6">
      <c r="A46" s="2" t="s">
        <v>140</v>
      </c>
      <c r="B46" s="4">
        <v>104</v>
      </c>
      <c r="C46" s="4">
        <v>157</v>
      </c>
      <c r="D46" s="4">
        <v>368</v>
      </c>
      <c r="E46" s="4">
        <v>522</v>
      </c>
      <c r="F46" s="4"/>
    </row>
    <row r="47" spans="1:6" ht="30">
      <c r="A47" s="2" t="s">
        <v>1503</v>
      </c>
      <c r="B47" s="4"/>
      <c r="C47" s="4"/>
      <c r="D47" s="4"/>
      <c r="E47" s="4"/>
      <c r="F47" s="4"/>
    </row>
    <row r="48" spans="1:6" ht="30">
      <c r="A48" s="3" t="s">
        <v>1499</v>
      </c>
      <c r="B48" s="4"/>
      <c r="C48" s="4"/>
      <c r="D48" s="4"/>
      <c r="E48" s="4"/>
      <c r="F48" s="4"/>
    </row>
    <row r="49" spans="1:6">
      <c r="A49" s="2" t="s">
        <v>24</v>
      </c>
      <c r="B49" s="4">
        <v>908</v>
      </c>
      <c r="C49" s="4">
        <v>737</v>
      </c>
      <c r="D49" s="6">
        <v>2624</v>
      </c>
      <c r="E49" s="6">
        <v>2269</v>
      </c>
      <c r="F49" s="4"/>
    </row>
    <row r="50" spans="1:6">
      <c r="A50" s="2" t="s">
        <v>27</v>
      </c>
      <c r="B50" s="4">
        <v>34</v>
      </c>
      <c r="C50" s="4">
        <v>31</v>
      </c>
      <c r="D50" s="4">
        <v>102</v>
      </c>
      <c r="E50" s="4">
        <v>91</v>
      </c>
      <c r="F50" s="4"/>
    </row>
    <row r="51" spans="1:6">
      <c r="A51" s="2" t="s">
        <v>36</v>
      </c>
      <c r="B51" s="4">
        <v>-9</v>
      </c>
      <c r="C51" s="4">
        <v>-11</v>
      </c>
      <c r="D51" s="4">
        <v>-14</v>
      </c>
      <c r="E51" s="4">
        <v>-18</v>
      </c>
      <c r="F51" s="4"/>
    </row>
    <row r="52" spans="1:6">
      <c r="A52" s="2" t="s">
        <v>140</v>
      </c>
      <c r="B52" s="4">
        <v>35</v>
      </c>
      <c r="C52" s="4">
        <v>26</v>
      </c>
      <c r="D52" s="4">
        <v>82</v>
      </c>
      <c r="E52" s="4">
        <v>83</v>
      </c>
      <c r="F52" s="4"/>
    </row>
    <row r="53" spans="1:6" ht="30">
      <c r="A53" s="2" t="s">
        <v>1504</v>
      </c>
      <c r="B53" s="4"/>
      <c r="C53" s="4"/>
      <c r="D53" s="4"/>
      <c r="E53" s="4"/>
      <c r="F53" s="4"/>
    </row>
    <row r="54" spans="1:6" ht="30">
      <c r="A54" s="3" t="s">
        <v>1499</v>
      </c>
      <c r="B54" s="4"/>
      <c r="C54" s="4"/>
      <c r="D54" s="4"/>
      <c r="E54" s="4"/>
      <c r="F54" s="4"/>
    </row>
    <row r="55" spans="1:6">
      <c r="A55" s="2" t="s">
        <v>24</v>
      </c>
      <c r="B55" s="4">
        <v>880</v>
      </c>
      <c r="C55" s="4">
        <v>734</v>
      </c>
      <c r="D55" s="6">
        <v>2691</v>
      </c>
      <c r="E55" s="6">
        <v>2282</v>
      </c>
      <c r="F55" s="4"/>
    </row>
    <row r="56" spans="1:6">
      <c r="A56" s="2" t="s">
        <v>27</v>
      </c>
      <c r="B56" s="4">
        <v>27</v>
      </c>
      <c r="C56" s="4">
        <v>26</v>
      </c>
      <c r="D56" s="4">
        <v>79</v>
      </c>
      <c r="E56" s="4">
        <v>75</v>
      </c>
      <c r="F56" s="4"/>
    </row>
    <row r="57" spans="1:6">
      <c r="A57" s="2" t="s">
        <v>36</v>
      </c>
      <c r="B57" s="4">
        <v>-2</v>
      </c>
      <c r="C57" s="4">
        <v>4</v>
      </c>
      <c r="D57" s="4">
        <v>17</v>
      </c>
      <c r="E57" s="4">
        <v>28</v>
      </c>
      <c r="F57" s="4"/>
    </row>
    <row r="58" spans="1:6">
      <c r="A58" s="2" t="s">
        <v>140</v>
      </c>
      <c r="B58" s="4">
        <v>47</v>
      </c>
      <c r="C58" s="4">
        <v>93</v>
      </c>
      <c r="D58" s="4">
        <v>197</v>
      </c>
      <c r="E58" s="4">
        <v>189</v>
      </c>
      <c r="F58" s="4"/>
    </row>
    <row r="59" spans="1:6" ht="30">
      <c r="A59" s="2" t="s">
        <v>1505</v>
      </c>
      <c r="B59" s="4"/>
      <c r="C59" s="4"/>
      <c r="D59" s="4"/>
      <c r="E59" s="4"/>
      <c r="F59" s="4"/>
    </row>
    <row r="60" spans="1:6" ht="30">
      <c r="A60" s="3" t="s">
        <v>1499</v>
      </c>
      <c r="B60" s="4"/>
      <c r="C60" s="4"/>
      <c r="D60" s="4"/>
      <c r="E60" s="4"/>
      <c r="F60" s="4"/>
    </row>
    <row r="61" spans="1:6">
      <c r="A61" s="2" t="s">
        <v>24</v>
      </c>
      <c r="B61" s="4">
        <v>550</v>
      </c>
      <c r="C61" s="4">
        <v>475</v>
      </c>
      <c r="D61" s="6">
        <v>1610</v>
      </c>
      <c r="E61" s="6">
        <v>1408</v>
      </c>
      <c r="F61" s="4"/>
    </row>
    <row r="62" spans="1:6">
      <c r="A62" s="2" t="s">
        <v>27</v>
      </c>
      <c r="B62" s="4">
        <v>17</v>
      </c>
      <c r="C62" s="4">
        <v>19</v>
      </c>
      <c r="D62" s="4">
        <v>55</v>
      </c>
      <c r="E62" s="4">
        <v>47</v>
      </c>
      <c r="F62" s="4"/>
    </row>
    <row r="63" spans="1:6">
      <c r="A63" s="2" t="s">
        <v>36</v>
      </c>
      <c r="B63" s="4">
        <v>4</v>
      </c>
      <c r="C63" s="4">
        <v>4</v>
      </c>
      <c r="D63" s="4">
        <v>10</v>
      </c>
      <c r="E63" s="4">
        <v>15</v>
      </c>
      <c r="F63" s="4"/>
    </row>
    <row r="64" spans="1:6">
      <c r="A64" s="2" t="s">
        <v>140</v>
      </c>
      <c r="B64" s="4">
        <v>19</v>
      </c>
      <c r="C64" s="4">
        <v>26</v>
      </c>
      <c r="D64" s="4">
        <v>53</v>
      </c>
      <c r="E64" s="4">
        <v>150</v>
      </c>
      <c r="F64" s="4"/>
    </row>
    <row r="65" spans="1:6" ht="30">
      <c r="A65" s="2" t="s">
        <v>1506</v>
      </c>
      <c r="B65" s="4"/>
      <c r="C65" s="4"/>
      <c r="D65" s="4"/>
      <c r="E65" s="4"/>
      <c r="F65" s="4"/>
    </row>
    <row r="66" spans="1:6" ht="30">
      <c r="A66" s="3" t="s">
        <v>1499</v>
      </c>
      <c r="B66" s="4"/>
      <c r="C66" s="4"/>
      <c r="D66" s="4"/>
      <c r="E66" s="4"/>
      <c r="F66" s="4"/>
    </row>
    <row r="67" spans="1:6">
      <c r="A67" s="2" t="s">
        <v>24</v>
      </c>
      <c r="B67" s="4">
        <v>464</v>
      </c>
      <c r="C67" s="4">
        <v>413</v>
      </c>
      <c r="D67" s="6">
        <v>1289</v>
      </c>
      <c r="E67" s="6">
        <v>1120</v>
      </c>
      <c r="F67" s="4"/>
    </row>
    <row r="68" spans="1:6">
      <c r="A68" s="2" t="s">
        <v>27</v>
      </c>
      <c r="B68" s="4">
        <v>15</v>
      </c>
      <c r="C68" s="4">
        <v>21</v>
      </c>
      <c r="D68" s="4">
        <v>48</v>
      </c>
      <c r="E68" s="4">
        <v>52</v>
      </c>
      <c r="F68" s="4"/>
    </row>
    <row r="69" spans="1:6">
      <c r="A69" s="2" t="s">
        <v>36</v>
      </c>
      <c r="B69" s="4">
        <v>4</v>
      </c>
      <c r="C69" s="4">
        <v>-4</v>
      </c>
      <c r="D69" s="4">
        <v>-3</v>
      </c>
      <c r="E69" s="4">
        <v>-9</v>
      </c>
      <c r="F69" s="4"/>
    </row>
    <row r="70" spans="1:6">
      <c r="A70" s="2" t="s">
        <v>140</v>
      </c>
      <c r="B70" s="4">
        <v>11</v>
      </c>
      <c r="C70" s="4">
        <v>22</v>
      </c>
      <c r="D70" s="4">
        <v>39</v>
      </c>
      <c r="E70" s="4">
        <v>99</v>
      </c>
      <c r="F70" s="4"/>
    </row>
    <row r="71" spans="1:6" ht="30">
      <c r="A71" s="2" t="s">
        <v>1507</v>
      </c>
      <c r="B71" s="4"/>
      <c r="C71" s="4"/>
      <c r="D71" s="4"/>
      <c r="E71" s="4"/>
      <c r="F71" s="4"/>
    </row>
    <row r="72" spans="1:6" ht="30">
      <c r="A72" s="3" t="s">
        <v>1499</v>
      </c>
      <c r="B72" s="4"/>
      <c r="C72" s="4"/>
      <c r="D72" s="4"/>
      <c r="E72" s="4"/>
      <c r="F72" s="4"/>
    </row>
    <row r="73" spans="1:6">
      <c r="A73" s="2" t="s">
        <v>24</v>
      </c>
      <c r="B73" s="4">
        <v>45</v>
      </c>
      <c r="C73" s="4">
        <v>44</v>
      </c>
      <c r="D73" s="4">
        <v>144</v>
      </c>
      <c r="E73" s="4">
        <v>139</v>
      </c>
      <c r="F73" s="4"/>
    </row>
    <row r="74" spans="1:6">
      <c r="A74" s="2" t="s">
        <v>27</v>
      </c>
      <c r="B74" s="4">
        <v>-6</v>
      </c>
      <c r="C74" s="4">
        <v>-6</v>
      </c>
      <c r="D74" s="4">
        <v>-18</v>
      </c>
      <c r="E74" s="4">
        <v>-18</v>
      </c>
      <c r="F74" s="4"/>
    </row>
    <row r="75" spans="1:6">
      <c r="A75" s="2" t="s">
        <v>36</v>
      </c>
      <c r="B75" s="4">
        <v>6</v>
      </c>
      <c r="C75" s="4">
        <v>4</v>
      </c>
      <c r="D75" s="4">
        <v>15</v>
      </c>
      <c r="E75" s="4">
        <v>10</v>
      </c>
      <c r="F75" s="4"/>
    </row>
    <row r="76" spans="1:6">
      <c r="A76" s="2" t="s">
        <v>140</v>
      </c>
      <c r="B76" s="4">
        <v>-8</v>
      </c>
      <c r="C76" s="4">
        <v>-10</v>
      </c>
      <c r="D76" s="4">
        <v>-3</v>
      </c>
      <c r="E76" s="4">
        <v>1</v>
      </c>
      <c r="F76" s="4"/>
    </row>
    <row r="77" spans="1:6">
      <c r="A77" s="2" t="s">
        <v>1501</v>
      </c>
      <c r="B77" s="4"/>
      <c r="C77" s="4"/>
      <c r="D77" s="4"/>
      <c r="E77" s="4"/>
      <c r="F77" s="4"/>
    </row>
    <row r="78" spans="1:6" ht="30">
      <c r="A78" s="3" t="s">
        <v>1499</v>
      </c>
      <c r="B78" s="4"/>
      <c r="C78" s="4"/>
      <c r="D78" s="4"/>
      <c r="E78" s="4"/>
      <c r="F78" s="4"/>
    </row>
    <row r="79" spans="1:6">
      <c r="A79" s="2" t="s">
        <v>24</v>
      </c>
      <c r="B79" s="4">
        <v>0</v>
      </c>
      <c r="C79" s="4">
        <v>0</v>
      </c>
      <c r="D79" s="4">
        <v>0</v>
      </c>
      <c r="E79" s="4">
        <v>0</v>
      </c>
      <c r="F79" s="4"/>
    </row>
    <row r="80" spans="1:6" ht="30">
      <c r="A80" s="2" t="s">
        <v>1508</v>
      </c>
      <c r="B80" s="4"/>
      <c r="C80" s="4"/>
      <c r="D80" s="4"/>
      <c r="E80" s="4"/>
      <c r="F80" s="4"/>
    </row>
    <row r="81" spans="1:6" ht="30">
      <c r="A81" s="3" t="s">
        <v>1499</v>
      </c>
      <c r="B81" s="4"/>
      <c r="C81" s="4"/>
      <c r="D81" s="4"/>
      <c r="E81" s="4"/>
      <c r="F81" s="4"/>
    </row>
    <row r="82" spans="1:6">
      <c r="A82" s="2" t="s">
        <v>24</v>
      </c>
      <c r="B82" s="4">
        <v>3</v>
      </c>
      <c r="C82" s="4">
        <v>1</v>
      </c>
      <c r="D82" s="4">
        <v>15</v>
      </c>
      <c r="E82" s="4">
        <v>6</v>
      </c>
      <c r="F82" s="4"/>
    </row>
    <row r="83" spans="1:6" ht="30">
      <c r="A83" s="2" t="s">
        <v>1509</v>
      </c>
      <c r="B83" s="4"/>
      <c r="C83" s="4"/>
      <c r="D83" s="4"/>
      <c r="E83" s="4"/>
      <c r="F83" s="4"/>
    </row>
    <row r="84" spans="1:6" ht="30">
      <c r="A84" s="3" t="s">
        <v>1499</v>
      </c>
      <c r="B84" s="4"/>
      <c r="C84" s="4"/>
      <c r="D84" s="4"/>
      <c r="E84" s="4"/>
      <c r="F84" s="4"/>
    </row>
    <row r="85" spans="1:6">
      <c r="A85" s="2" t="s">
        <v>24</v>
      </c>
      <c r="B85" s="4">
        <v>49</v>
      </c>
      <c r="C85" s="4">
        <v>35</v>
      </c>
      <c r="D85" s="4">
        <v>115</v>
      </c>
      <c r="E85" s="4">
        <v>103</v>
      </c>
      <c r="F85" s="4"/>
    </row>
    <row r="86" spans="1:6" ht="30">
      <c r="A86" s="2" t="s">
        <v>1510</v>
      </c>
      <c r="B86" s="4"/>
      <c r="C86" s="4"/>
      <c r="D86" s="4"/>
      <c r="E86" s="4"/>
      <c r="F86" s="4"/>
    </row>
    <row r="87" spans="1:6" ht="30">
      <c r="A87" s="3" t="s">
        <v>1499</v>
      </c>
      <c r="B87" s="4"/>
      <c r="C87" s="4"/>
      <c r="D87" s="4"/>
      <c r="E87" s="4"/>
      <c r="F87" s="4"/>
    </row>
    <row r="88" spans="1:6">
      <c r="A88" s="2" t="s">
        <v>24</v>
      </c>
      <c r="B88" s="4">
        <v>65</v>
      </c>
      <c r="C88" s="4">
        <v>3</v>
      </c>
      <c r="D88" s="4">
        <v>129</v>
      </c>
      <c r="E88" s="4">
        <v>18</v>
      </c>
      <c r="F88" s="4"/>
    </row>
    <row r="89" spans="1:6" ht="30">
      <c r="A89" s="2" t="s">
        <v>1511</v>
      </c>
      <c r="B89" s="4"/>
      <c r="C89" s="4"/>
      <c r="D89" s="4"/>
      <c r="E89" s="4"/>
      <c r="F89" s="4"/>
    </row>
    <row r="90" spans="1:6" ht="30">
      <c r="A90" s="3" t="s">
        <v>1499</v>
      </c>
      <c r="B90" s="4"/>
      <c r="C90" s="4"/>
      <c r="D90" s="4"/>
      <c r="E90" s="4"/>
      <c r="F90" s="4"/>
    </row>
    <row r="91" spans="1:6">
      <c r="A91" s="2" t="s">
        <v>24</v>
      </c>
      <c r="B91" s="4">
        <v>30</v>
      </c>
      <c r="C91" s="4">
        <v>15</v>
      </c>
      <c r="D91" s="4">
        <v>70</v>
      </c>
      <c r="E91" s="4">
        <v>33</v>
      </c>
      <c r="F91" s="4"/>
    </row>
    <row r="92" spans="1:6" ht="30">
      <c r="A92" s="2" t="s">
        <v>1512</v>
      </c>
      <c r="B92" s="4"/>
      <c r="C92" s="4"/>
      <c r="D92" s="4"/>
      <c r="E92" s="4"/>
      <c r="F92" s="4"/>
    </row>
    <row r="93" spans="1:6" ht="30">
      <c r="A93" s="3" t="s">
        <v>1499</v>
      </c>
      <c r="B93" s="4"/>
      <c r="C93" s="4"/>
      <c r="D93" s="4"/>
      <c r="E93" s="4"/>
      <c r="F93" s="4"/>
    </row>
    <row r="94" spans="1:6">
      <c r="A94" s="2" t="s">
        <v>24</v>
      </c>
      <c r="B94" s="8">
        <v>-147</v>
      </c>
      <c r="C94" s="8">
        <v>-54</v>
      </c>
      <c r="D94" s="8">
        <v>-329</v>
      </c>
      <c r="E94" s="8">
        <v>-160</v>
      </c>
      <c r="F94" s="4"/>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513</v>
      </c>
      <c r="B1" s="7" t="s">
        <v>21</v>
      </c>
      <c r="C1" s="7"/>
      <c r="D1" s="7" t="s">
        <v>1</v>
      </c>
      <c r="E1" s="7"/>
    </row>
    <row r="2" spans="1:5">
      <c r="A2" s="1" t="s">
        <v>20</v>
      </c>
      <c r="B2" s="1" t="s">
        <v>2</v>
      </c>
      <c r="C2" s="1" t="s">
        <v>22</v>
      </c>
      <c r="D2" s="1" t="s">
        <v>2</v>
      </c>
      <c r="E2" s="1" t="s">
        <v>22</v>
      </c>
    </row>
    <row r="3" spans="1:5" ht="45">
      <c r="A3" s="3" t="s">
        <v>1514</v>
      </c>
      <c r="B3" s="4"/>
      <c r="C3" s="4"/>
      <c r="D3" s="4"/>
      <c r="E3" s="4"/>
    </row>
    <row r="4" spans="1:5">
      <c r="A4" s="2" t="s">
        <v>27</v>
      </c>
      <c r="B4" s="8">
        <v>-87</v>
      </c>
      <c r="C4" s="8">
        <v>-91</v>
      </c>
      <c r="D4" s="8">
        <v>-266</v>
      </c>
      <c r="E4" s="8">
        <v>-247</v>
      </c>
    </row>
    <row r="5" spans="1:5" ht="30">
      <c r="A5" s="2" t="s">
        <v>29</v>
      </c>
      <c r="B5" s="4">
        <v>-85</v>
      </c>
      <c r="C5" s="4">
        <v>-76</v>
      </c>
      <c r="D5" s="4">
        <v>-248</v>
      </c>
      <c r="E5" s="4">
        <v>-227</v>
      </c>
    </row>
    <row r="6" spans="1:5" ht="30">
      <c r="A6" s="2" t="s">
        <v>822</v>
      </c>
      <c r="B6" s="4">
        <v>-10</v>
      </c>
      <c r="C6" s="4">
        <v>-11</v>
      </c>
      <c r="D6" s="4">
        <v>-27</v>
      </c>
      <c r="E6" s="4">
        <v>-30</v>
      </c>
    </row>
    <row r="7" spans="1:5" ht="45">
      <c r="A7" s="2" t="s">
        <v>823</v>
      </c>
      <c r="B7" s="4">
        <v>12</v>
      </c>
      <c r="C7" s="4">
        <v>3</v>
      </c>
      <c r="D7" s="4">
        <v>12</v>
      </c>
      <c r="E7" s="4">
        <v>-5</v>
      </c>
    </row>
    <row r="8" spans="1:5" ht="45">
      <c r="A8" s="2" t="s">
        <v>824</v>
      </c>
      <c r="B8" s="4">
        <v>-3</v>
      </c>
      <c r="C8" s="4">
        <v>2</v>
      </c>
      <c r="D8" s="4">
        <v>-4</v>
      </c>
      <c r="E8" s="4">
        <v>6</v>
      </c>
    </row>
    <row r="9" spans="1:5">
      <c r="A9" s="2" t="s">
        <v>30</v>
      </c>
      <c r="B9" s="4">
        <v>12</v>
      </c>
      <c r="C9" s="4">
        <v>6</v>
      </c>
      <c r="D9" s="4">
        <v>23</v>
      </c>
      <c r="E9" s="4">
        <v>6</v>
      </c>
    </row>
    <row r="10" spans="1:5">
      <c r="A10" s="2" t="s">
        <v>31</v>
      </c>
      <c r="B10" s="4">
        <v>-25</v>
      </c>
      <c r="C10" s="4">
        <v>-19</v>
      </c>
      <c r="D10" s="4">
        <v>-38</v>
      </c>
      <c r="E10" s="4">
        <v>-46</v>
      </c>
    </row>
    <row r="11" spans="1:5">
      <c r="A11" s="2" t="s">
        <v>826</v>
      </c>
      <c r="B11" s="4">
        <v>-1</v>
      </c>
      <c r="C11" s="4">
        <v>-2</v>
      </c>
      <c r="D11" s="4">
        <v>-4</v>
      </c>
      <c r="E11" s="4">
        <v>-4</v>
      </c>
    </row>
    <row r="12" spans="1:5">
      <c r="A12" s="2" t="s">
        <v>827</v>
      </c>
      <c r="B12" s="4">
        <v>0</v>
      </c>
      <c r="C12" s="4">
        <v>-5</v>
      </c>
      <c r="D12" s="4">
        <v>-5</v>
      </c>
      <c r="E12" s="4">
        <v>-12</v>
      </c>
    </row>
    <row r="13" spans="1:5">
      <c r="A13" s="2" t="s">
        <v>35</v>
      </c>
      <c r="B13" s="4">
        <v>49</v>
      </c>
      <c r="C13" s="4">
        <v>10</v>
      </c>
      <c r="D13" s="4">
        <v>144</v>
      </c>
      <c r="E13" s="4">
        <v>76</v>
      </c>
    </row>
    <row r="14" spans="1:5">
      <c r="A14" s="2" t="s">
        <v>634</v>
      </c>
      <c r="B14" s="4">
        <v>3</v>
      </c>
      <c r="C14" s="4">
        <v>-3</v>
      </c>
      <c r="D14" s="4">
        <v>25</v>
      </c>
      <c r="E14" s="4">
        <v>26</v>
      </c>
    </row>
    <row r="15" spans="1:5">
      <c r="A15" s="2" t="s">
        <v>37</v>
      </c>
      <c r="B15" s="4">
        <v>46</v>
      </c>
      <c r="C15" s="4">
        <v>13</v>
      </c>
      <c r="D15" s="4">
        <v>119</v>
      </c>
      <c r="E15" s="4">
        <v>50</v>
      </c>
    </row>
    <row r="16" spans="1:5" ht="30">
      <c r="A16" s="2" t="s">
        <v>38</v>
      </c>
      <c r="B16" s="4">
        <v>0</v>
      </c>
      <c r="C16" s="4">
        <v>0</v>
      </c>
      <c r="D16" s="4">
        <v>0</v>
      </c>
      <c r="E16" s="4">
        <v>0</v>
      </c>
    </row>
    <row r="17" spans="1:5" ht="30">
      <c r="A17" s="2" t="s">
        <v>39</v>
      </c>
      <c r="B17" s="4">
        <v>46</v>
      </c>
      <c r="C17" s="4">
        <v>13</v>
      </c>
      <c r="D17" s="4">
        <v>119</v>
      </c>
      <c r="E17" s="4">
        <v>50</v>
      </c>
    </row>
    <row r="18" spans="1:5">
      <c r="A18" s="2" t="s">
        <v>1502</v>
      </c>
      <c r="B18" s="4"/>
      <c r="C18" s="4"/>
      <c r="D18" s="4"/>
      <c r="E18" s="4"/>
    </row>
    <row r="19" spans="1:5" ht="45">
      <c r="A19" s="3" t="s">
        <v>1514</v>
      </c>
      <c r="B19" s="4"/>
      <c r="C19" s="4"/>
      <c r="D19" s="4"/>
      <c r="E19" s="4"/>
    </row>
    <row r="20" spans="1:5">
      <c r="A20" s="2" t="s">
        <v>27</v>
      </c>
      <c r="B20" s="4">
        <v>-87</v>
      </c>
      <c r="C20" s="4">
        <v>-91</v>
      </c>
      <c r="D20" s="4">
        <v>-266</v>
      </c>
      <c r="E20" s="4">
        <v>-247</v>
      </c>
    </row>
    <row r="21" spans="1:5">
      <c r="A21" s="2" t="s">
        <v>634</v>
      </c>
      <c r="B21" s="4">
        <v>3</v>
      </c>
      <c r="C21" s="4">
        <v>-3</v>
      </c>
      <c r="D21" s="4">
        <v>25</v>
      </c>
      <c r="E21" s="4">
        <v>26</v>
      </c>
    </row>
    <row r="22" spans="1:5" ht="30">
      <c r="A22" s="2" t="s">
        <v>1503</v>
      </c>
      <c r="B22" s="4"/>
      <c r="C22" s="4"/>
      <c r="D22" s="4"/>
      <c r="E22" s="4"/>
    </row>
    <row r="23" spans="1:5" ht="45">
      <c r="A23" s="3" t="s">
        <v>1514</v>
      </c>
      <c r="B23" s="4"/>
      <c r="C23" s="4"/>
      <c r="D23" s="4"/>
      <c r="E23" s="4"/>
    </row>
    <row r="24" spans="1:5">
      <c r="A24" s="2" t="s">
        <v>1515</v>
      </c>
      <c r="B24" s="4">
        <v>71</v>
      </c>
      <c r="C24" s="4">
        <v>45</v>
      </c>
      <c r="D24" s="4">
        <v>211</v>
      </c>
      <c r="E24" s="4">
        <v>161</v>
      </c>
    </row>
    <row r="25" spans="1:5">
      <c r="A25" s="2" t="s">
        <v>27</v>
      </c>
      <c r="B25" s="4">
        <v>-34</v>
      </c>
      <c r="C25" s="4">
        <v>-31</v>
      </c>
      <c r="D25" s="4">
        <v>-102</v>
      </c>
      <c r="E25" s="4">
        <v>-91</v>
      </c>
    </row>
    <row r="26" spans="1:5">
      <c r="A26" s="2" t="s">
        <v>634</v>
      </c>
      <c r="B26" s="4">
        <v>-9</v>
      </c>
      <c r="C26" s="4">
        <v>-11</v>
      </c>
      <c r="D26" s="4">
        <v>-14</v>
      </c>
      <c r="E26" s="4">
        <v>-18</v>
      </c>
    </row>
    <row r="27" spans="1:5" ht="30">
      <c r="A27" s="2" t="s">
        <v>1504</v>
      </c>
      <c r="B27" s="4"/>
      <c r="C27" s="4"/>
      <c r="D27" s="4"/>
      <c r="E27" s="4"/>
    </row>
    <row r="28" spans="1:5" ht="45">
      <c r="A28" s="3" t="s">
        <v>1514</v>
      </c>
      <c r="B28" s="4"/>
      <c r="C28" s="4"/>
      <c r="D28" s="4"/>
      <c r="E28" s="4"/>
    </row>
    <row r="29" spans="1:5">
      <c r="A29" s="2" t="s">
        <v>1515</v>
      </c>
      <c r="B29" s="4">
        <v>57</v>
      </c>
      <c r="C29" s="4">
        <v>61</v>
      </c>
      <c r="D29" s="4">
        <v>211</v>
      </c>
      <c r="E29" s="4">
        <v>192</v>
      </c>
    </row>
    <row r="30" spans="1:5">
      <c r="A30" s="2" t="s">
        <v>27</v>
      </c>
      <c r="B30" s="4">
        <v>-27</v>
      </c>
      <c r="C30" s="4">
        <v>-26</v>
      </c>
      <c r="D30" s="4">
        <v>-79</v>
      </c>
      <c r="E30" s="4">
        <v>-75</v>
      </c>
    </row>
    <row r="31" spans="1:5">
      <c r="A31" s="2" t="s">
        <v>634</v>
      </c>
      <c r="B31" s="4">
        <v>-2</v>
      </c>
      <c r="C31" s="4">
        <v>4</v>
      </c>
      <c r="D31" s="4">
        <v>17</v>
      </c>
      <c r="E31" s="4">
        <v>28</v>
      </c>
    </row>
    <row r="32" spans="1:5" ht="30">
      <c r="A32" s="2" t="s">
        <v>1505</v>
      </c>
      <c r="B32" s="4"/>
      <c r="C32" s="4"/>
      <c r="D32" s="4"/>
      <c r="E32" s="4"/>
    </row>
    <row r="33" spans="1:5" ht="45">
      <c r="A33" s="3" t="s">
        <v>1514</v>
      </c>
      <c r="B33" s="4"/>
      <c r="C33" s="4"/>
      <c r="D33" s="4"/>
      <c r="E33" s="4"/>
    </row>
    <row r="34" spans="1:5">
      <c r="A34" s="2" t="s">
        <v>1515</v>
      </c>
      <c r="B34" s="4">
        <v>33</v>
      </c>
      <c r="C34" s="4">
        <v>40</v>
      </c>
      <c r="D34" s="4">
        <v>106</v>
      </c>
      <c r="E34" s="4">
        <v>127</v>
      </c>
    </row>
    <row r="35" spans="1:5">
      <c r="A35" s="2" t="s">
        <v>27</v>
      </c>
      <c r="B35" s="4">
        <v>-17</v>
      </c>
      <c r="C35" s="4">
        <v>-19</v>
      </c>
      <c r="D35" s="4">
        <v>-55</v>
      </c>
      <c r="E35" s="4">
        <v>-47</v>
      </c>
    </row>
    <row r="36" spans="1:5">
      <c r="A36" s="2" t="s">
        <v>634</v>
      </c>
      <c r="B36" s="4">
        <v>4</v>
      </c>
      <c r="C36" s="4">
        <v>4</v>
      </c>
      <c r="D36" s="4">
        <v>10</v>
      </c>
      <c r="E36" s="4">
        <v>15</v>
      </c>
    </row>
    <row r="37" spans="1:5" ht="30">
      <c r="A37" s="2" t="s">
        <v>1506</v>
      </c>
      <c r="B37" s="4"/>
      <c r="C37" s="4"/>
      <c r="D37" s="4"/>
      <c r="E37" s="4"/>
    </row>
    <row r="38" spans="1:5" ht="45">
      <c r="A38" s="3" t="s">
        <v>1514</v>
      </c>
      <c r="B38" s="4"/>
      <c r="C38" s="4"/>
      <c r="D38" s="4"/>
      <c r="E38" s="4"/>
    </row>
    <row r="39" spans="1:5">
      <c r="A39" s="2" t="s">
        <v>1515</v>
      </c>
      <c r="B39" s="4">
        <v>75</v>
      </c>
      <c r="C39" s="4">
        <v>58</v>
      </c>
      <c r="D39" s="4">
        <v>171</v>
      </c>
      <c r="E39" s="4">
        <v>156</v>
      </c>
    </row>
    <row r="40" spans="1:5">
      <c r="A40" s="2" t="s">
        <v>27</v>
      </c>
      <c r="B40" s="4">
        <v>-15</v>
      </c>
      <c r="C40" s="4">
        <v>-21</v>
      </c>
      <c r="D40" s="4">
        <v>-48</v>
      </c>
      <c r="E40" s="4">
        <v>-52</v>
      </c>
    </row>
    <row r="41" spans="1:5">
      <c r="A41" s="2" t="s">
        <v>634</v>
      </c>
      <c r="B41" s="4">
        <v>4</v>
      </c>
      <c r="C41" s="4">
        <v>-4</v>
      </c>
      <c r="D41" s="4">
        <v>-3</v>
      </c>
      <c r="E41" s="4">
        <v>-9</v>
      </c>
    </row>
    <row r="42" spans="1:5">
      <c r="A42" s="2" t="s">
        <v>1516</v>
      </c>
      <c r="B42" s="4"/>
      <c r="C42" s="4"/>
      <c r="D42" s="4"/>
      <c r="E42" s="4"/>
    </row>
    <row r="43" spans="1:5" ht="45">
      <c r="A43" s="3" t="s">
        <v>1514</v>
      </c>
      <c r="B43" s="4"/>
      <c r="C43" s="4"/>
      <c r="D43" s="4"/>
      <c r="E43" s="4"/>
    </row>
    <row r="44" spans="1:5">
      <c r="A44" s="2" t="s">
        <v>1515</v>
      </c>
      <c r="B44" s="8">
        <v>0</v>
      </c>
      <c r="C44" s="8">
        <v>-1</v>
      </c>
      <c r="D44" s="8">
        <v>2</v>
      </c>
      <c r="E44" s="8">
        <v>-1</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45" customHeight="1">
      <c r="A1" s="7" t="s">
        <v>1517</v>
      </c>
      <c r="B1" s="7" t="s">
        <v>21</v>
      </c>
      <c r="C1" s="7"/>
      <c r="D1" s="7" t="s">
        <v>1</v>
      </c>
      <c r="E1" s="7"/>
    </row>
    <row r="2" spans="1:5">
      <c r="A2" s="7"/>
      <c r="B2" s="1" t="s">
        <v>2</v>
      </c>
      <c r="C2" s="1" t="s">
        <v>22</v>
      </c>
      <c r="D2" s="1" t="s">
        <v>2</v>
      </c>
      <c r="E2" s="1" t="s">
        <v>22</v>
      </c>
    </row>
    <row r="3" spans="1:5" ht="30">
      <c r="A3" s="2" t="s">
        <v>1518</v>
      </c>
      <c r="B3" s="4"/>
      <c r="C3" s="4"/>
      <c r="D3" s="4"/>
      <c r="E3" s="4"/>
    </row>
    <row r="4" spans="1:5">
      <c r="A4" s="3" t="s">
        <v>1519</v>
      </c>
      <c r="B4" s="4"/>
      <c r="C4" s="4"/>
      <c r="D4" s="4"/>
      <c r="E4" s="4"/>
    </row>
    <row r="5" spans="1:5">
      <c r="A5" s="2" t="s">
        <v>1520</v>
      </c>
      <c r="B5" s="238">
        <v>0.19</v>
      </c>
      <c r="C5" s="238">
        <v>0.18</v>
      </c>
      <c r="D5" s="238">
        <v>0.18</v>
      </c>
      <c r="E5" s="238">
        <v>0.18</v>
      </c>
    </row>
    <row r="6" spans="1:5">
      <c r="A6" s="2" t="s">
        <v>1521</v>
      </c>
      <c r="B6" s="4"/>
      <c r="C6" s="4"/>
      <c r="D6" s="4"/>
      <c r="E6" s="4"/>
    </row>
    <row r="7" spans="1:5">
      <c r="A7" s="3" t="s">
        <v>1519</v>
      </c>
      <c r="B7" s="4"/>
      <c r="C7" s="4"/>
      <c r="D7" s="4"/>
      <c r="E7" s="4"/>
    </row>
    <row r="8" spans="1:5">
      <c r="A8" s="2" t="s">
        <v>1520</v>
      </c>
      <c r="B8" s="238">
        <v>0.1</v>
      </c>
      <c r="C8" s="238">
        <v>0.1</v>
      </c>
      <c r="D8" s="238">
        <v>0.1</v>
      </c>
      <c r="E8" s="238">
        <v>0.1</v>
      </c>
    </row>
    <row r="9" spans="1:5" ht="30">
      <c r="A9" s="2" t="s">
        <v>1522</v>
      </c>
      <c r="B9" s="4"/>
      <c r="C9" s="4"/>
      <c r="D9" s="4"/>
      <c r="E9" s="4"/>
    </row>
    <row r="10" spans="1:5">
      <c r="A10" s="3" t="s">
        <v>1519</v>
      </c>
      <c r="B10" s="4"/>
      <c r="C10" s="4"/>
      <c r="D10" s="4"/>
      <c r="E10" s="4"/>
    </row>
    <row r="11" spans="1:5">
      <c r="A11" s="2" t="s">
        <v>1520</v>
      </c>
      <c r="B11" s="238">
        <v>0.16</v>
      </c>
      <c r="C11" s="238">
        <v>0.18</v>
      </c>
      <c r="D11" s="238">
        <v>0.16</v>
      </c>
      <c r="E11" s="238">
        <v>0.1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5.42578125" bestFit="1" customWidth="1"/>
  </cols>
  <sheetData>
    <row r="1" spans="1:3">
      <c r="A1" s="7" t="s">
        <v>1523</v>
      </c>
      <c r="B1" s="1" t="s">
        <v>21</v>
      </c>
      <c r="C1" s="1" t="s">
        <v>1</v>
      </c>
    </row>
    <row r="2" spans="1:3">
      <c r="A2" s="7"/>
      <c r="B2" s="1" t="s">
        <v>2</v>
      </c>
      <c r="C2" s="1" t="s">
        <v>2</v>
      </c>
    </row>
    <row r="3" spans="1:3">
      <c r="A3" s="7"/>
      <c r="B3" s="1" t="s">
        <v>1051</v>
      </c>
      <c r="C3" s="1" t="s">
        <v>1524</v>
      </c>
    </row>
    <row r="4" spans="1:3">
      <c r="A4" s="7"/>
      <c r="B4" s="1" t="s">
        <v>1053</v>
      </c>
      <c r="C4" s="1" t="s">
        <v>1051</v>
      </c>
    </row>
    <row r="5" spans="1:3">
      <c r="A5" s="7"/>
      <c r="B5" s="1"/>
      <c r="C5" s="1" t="s">
        <v>1053</v>
      </c>
    </row>
    <row r="6" spans="1:3" ht="30">
      <c r="A6" s="3" t="s">
        <v>1499</v>
      </c>
      <c r="B6" s="4"/>
      <c r="C6" s="4"/>
    </row>
    <row r="7" spans="1:3">
      <c r="A7" s="2" t="s">
        <v>1525</v>
      </c>
      <c r="B7" s="4"/>
      <c r="C7" s="4">
        <v>4</v>
      </c>
    </row>
    <row r="8" spans="1:3">
      <c r="A8" s="2" t="s">
        <v>1056</v>
      </c>
      <c r="B8" s="4">
        <v>25</v>
      </c>
      <c r="C8" s="4">
        <v>25</v>
      </c>
    </row>
    <row r="9" spans="1:3" ht="30">
      <c r="A9" s="2" t="s">
        <v>1057</v>
      </c>
      <c r="B9" s="4">
        <v>11</v>
      </c>
      <c r="C9" s="4">
        <v>11</v>
      </c>
    </row>
    <row r="10" spans="1:3" ht="30">
      <c r="A10" s="2" t="s">
        <v>1054</v>
      </c>
      <c r="B10" s="4">
        <v>11</v>
      </c>
      <c r="C10" s="4">
        <v>11</v>
      </c>
    </row>
    <row r="11" spans="1:3">
      <c r="A11" s="2" t="s">
        <v>1526</v>
      </c>
      <c r="B11" s="4">
        <v>2</v>
      </c>
      <c r="C11" s="4"/>
    </row>
    <row r="12" spans="1:3">
      <c r="A12" s="2" t="s">
        <v>983</v>
      </c>
      <c r="B12" s="4"/>
      <c r="C12" s="4"/>
    </row>
    <row r="13" spans="1:3" ht="30">
      <c r="A13" s="3" t="s">
        <v>1499</v>
      </c>
      <c r="B13" s="4"/>
      <c r="C13" s="4"/>
    </row>
    <row r="14" spans="1:3">
      <c r="A14" s="2" t="s">
        <v>1056</v>
      </c>
      <c r="B14" s="4">
        <v>8</v>
      </c>
      <c r="C14" s="4">
        <v>8</v>
      </c>
    </row>
    <row r="15" spans="1:3" ht="30">
      <c r="A15" s="2" t="s">
        <v>1527</v>
      </c>
      <c r="B15" s="4">
        <v>2</v>
      </c>
      <c r="C15" s="4">
        <v>2</v>
      </c>
    </row>
    <row r="16" spans="1:3" ht="30">
      <c r="A16" s="2" t="s">
        <v>1057</v>
      </c>
      <c r="B16" s="4">
        <v>1</v>
      </c>
      <c r="C16" s="4">
        <v>1</v>
      </c>
    </row>
    <row r="17" spans="1:3" ht="30">
      <c r="A17" s="2" t="s">
        <v>1054</v>
      </c>
      <c r="B17" s="4">
        <v>2</v>
      </c>
      <c r="C17" s="4">
        <v>2</v>
      </c>
    </row>
    <row r="18" spans="1:3">
      <c r="A18" s="2" t="s">
        <v>987</v>
      </c>
      <c r="B18" s="4"/>
      <c r="C18" s="4"/>
    </row>
    <row r="19" spans="1:3" ht="30">
      <c r="A19" s="3" t="s">
        <v>1499</v>
      </c>
      <c r="B19" s="4"/>
      <c r="C19" s="4"/>
    </row>
    <row r="20" spans="1:3">
      <c r="A20" s="2" t="s">
        <v>1056</v>
      </c>
      <c r="B20" s="4">
        <v>10</v>
      </c>
      <c r="C20" s="4">
        <v>10</v>
      </c>
    </row>
    <row r="21" spans="1:3" ht="30">
      <c r="A21" s="2" t="s">
        <v>1527</v>
      </c>
      <c r="B21" s="4">
        <v>2</v>
      </c>
      <c r="C21" s="4">
        <v>2</v>
      </c>
    </row>
    <row r="22" spans="1:3" ht="30">
      <c r="A22" s="2" t="s">
        <v>1057</v>
      </c>
      <c r="B22" s="4">
        <v>2</v>
      </c>
      <c r="C22" s="4">
        <v>2</v>
      </c>
    </row>
    <row r="23" spans="1:3" ht="30">
      <c r="A23" s="2" t="s">
        <v>1054</v>
      </c>
      <c r="B23" s="4">
        <v>4</v>
      </c>
      <c r="C23" s="4">
        <v>4</v>
      </c>
    </row>
    <row r="24" spans="1:3">
      <c r="A24" s="2" t="s">
        <v>1500</v>
      </c>
      <c r="B24" s="4"/>
      <c r="C24" s="4"/>
    </row>
    <row r="25" spans="1:3" ht="30">
      <c r="A25" s="3" t="s">
        <v>1499</v>
      </c>
      <c r="B25" s="4"/>
      <c r="C25" s="4"/>
    </row>
    <row r="26" spans="1:3">
      <c r="A26" s="2" t="s">
        <v>1056</v>
      </c>
      <c r="B26" s="4">
        <v>5</v>
      </c>
      <c r="C26" s="4">
        <v>5</v>
      </c>
    </row>
    <row r="27" spans="1:3" ht="30">
      <c r="A27" s="2" t="s">
        <v>1527</v>
      </c>
      <c r="B27" s="4">
        <v>1</v>
      </c>
      <c r="C27" s="4">
        <v>1</v>
      </c>
    </row>
    <row r="28" spans="1:3" ht="30">
      <c r="A28" s="2" t="s">
        <v>1057</v>
      </c>
      <c r="B28" s="4">
        <v>2</v>
      </c>
      <c r="C28" s="4">
        <v>2</v>
      </c>
    </row>
    <row r="29" spans="1:3" ht="30">
      <c r="A29" s="2" t="s">
        <v>1054</v>
      </c>
      <c r="B29" s="4">
        <v>4</v>
      </c>
      <c r="C29" s="4">
        <v>4</v>
      </c>
    </row>
    <row r="30" spans="1:3">
      <c r="A30" s="2" t="s">
        <v>988</v>
      </c>
      <c r="B30" s="4"/>
      <c r="C30" s="4"/>
    </row>
    <row r="31" spans="1:3" ht="30">
      <c r="A31" s="3" t="s">
        <v>1499</v>
      </c>
      <c r="B31" s="4"/>
      <c r="C31" s="4"/>
    </row>
    <row r="32" spans="1:3">
      <c r="A32" s="2" t="s">
        <v>1056</v>
      </c>
      <c r="B32" s="4">
        <v>2</v>
      </c>
      <c r="C32" s="4">
        <v>2</v>
      </c>
    </row>
  </sheetData>
  <mergeCells count="1">
    <mergeCell ref="A1:A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28</v>
      </c>
      <c r="B1" s="7" t="s">
        <v>1</v>
      </c>
      <c r="C1" s="7"/>
    </row>
    <row r="2" spans="1:3">
      <c r="A2" s="1" t="s">
        <v>20</v>
      </c>
      <c r="B2" s="1" t="s">
        <v>2</v>
      </c>
      <c r="C2" s="1" t="s">
        <v>22</v>
      </c>
    </row>
    <row r="3" spans="1:3">
      <c r="A3" s="3" t="s">
        <v>1045</v>
      </c>
      <c r="B3" s="4"/>
      <c r="C3" s="4"/>
    </row>
    <row r="4" spans="1:3">
      <c r="A4" s="2" t="s">
        <v>838</v>
      </c>
      <c r="B4" s="8">
        <v>283</v>
      </c>
      <c r="C4" s="8">
        <v>262</v>
      </c>
    </row>
    <row r="5" spans="1:3">
      <c r="A5" s="2" t="s">
        <v>839</v>
      </c>
      <c r="B5" s="8">
        <v>87</v>
      </c>
      <c r="C5" s="8">
        <v>82</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529</v>
      </c>
      <c r="B1" s="1" t="s">
        <v>1</v>
      </c>
    </row>
    <row r="2" spans="1:2">
      <c r="A2" s="1" t="s">
        <v>20</v>
      </c>
      <c r="B2" s="1" t="s">
        <v>2</v>
      </c>
    </row>
    <row r="3" spans="1:2" ht="30">
      <c r="A3" s="3" t="s">
        <v>835</v>
      </c>
      <c r="B3" s="4"/>
    </row>
    <row r="4" spans="1:2" ht="30">
      <c r="A4" s="2" t="s">
        <v>1530</v>
      </c>
      <c r="B4" s="8">
        <v>73</v>
      </c>
    </row>
    <row r="5" spans="1:2">
      <c r="A5" s="2" t="s">
        <v>1531</v>
      </c>
      <c r="B5" s="8">
        <v>1</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5" width="12.28515625" bestFit="1" customWidth="1"/>
  </cols>
  <sheetData>
    <row r="1" spans="1:5" ht="15" customHeight="1">
      <c r="A1" s="1" t="s">
        <v>1532</v>
      </c>
      <c r="B1" s="7" t="s">
        <v>21</v>
      </c>
      <c r="C1" s="7"/>
      <c r="D1" s="7" t="s">
        <v>1</v>
      </c>
      <c r="E1" s="7"/>
    </row>
    <row r="2" spans="1:5">
      <c r="A2" s="1" t="s">
        <v>20</v>
      </c>
      <c r="B2" s="1" t="s">
        <v>2</v>
      </c>
      <c r="C2" s="1" t="s">
        <v>22</v>
      </c>
      <c r="D2" s="1" t="s">
        <v>2</v>
      </c>
      <c r="E2" s="1" t="s">
        <v>22</v>
      </c>
    </row>
    <row r="3" spans="1:5" ht="30">
      <c r="A3" s="3" t="s">
        <v>1533</v>
      </c>
      <c r="B3" s="4"/>
      <c r="C3" s="4"/>
      <c r="D3" s="4"/>
      <c r="E3" s="4"/>
    </row>
    <row r="4" spans="1:5">
      <c r="A4" s="2" t="s">
        <v>24</v>
      </c>
      <c r="B4" s="8">
        <v>2847</v>
      </c>
      <c r="C4" s="8">
        <v>2403</v>
      </c>
      <c r="D4" s="8">
        <v>8358</v>
      </c>
      <c r="E4" s="8">
        <v>7218</v>
      </c>
    </row>
    <row r="5" spans="1:5" ht="30">
      <c r="A5" s="2" t="s">
        <v>25</v>
      </c>
      <c r="B5" s="6">
        <v>2498</v>
      </c>
      <c r="C5" s="6">
        <v>2093</v>
      </c>
      <c r="D5" s="6">
        <v>7310</v>
      </c>
      <c r="E5" s="6">
        <v>6265</v>
      </c>
    </row>
    <row r="6" spans="1:5" ht="30">
      <c r="A6" s="2" t="s">
        <v>26</v>
      </c>
      <c r="B6" s="4">
        <v>108</v>
      </c>
      <c r="C6" s="4">
        <v>115</v>
      </c>
      <c r="D6" s="4">
        <v>319</v>
      </c>
      <c r="E6" s="4">
        <v>344</v>
      </c>
    </row>
    <row r="7" spans="1:5">
      <c r="A7" s="2" t="s">
        <v>27</v>
      </c>
      <c r="B7" s="4">
        <v>87</v>
      </c>
      <c r="C7" s="4">
        <v>91</v>
      </c>
      <c r="D7" s="4">
        <v>266</v>
      </c>
      <c r="E7" s="4">
        <v>247</v>
      </c>
    </row>
    <row r="8" spans="1:5">
      <c r="A8" s="2" t="s">
        <v>28</v>
      </c>
      <c r="B8" s="4">
        <v>14</v>
      </c>
      <c r="C8" s="4">
        <v>12</v>
      </c>
      <c r="D8" s="4">
        <v>38</v>
      </c>
      <c r="E8" s="4">
        <v>34</v>
      </c>
    </row>
    <row r="9" spans="1:5" ht="30">
      <c r="A9" s="2" t="s">
        <v>29</v>
      </c>
      <c r="B9" s="4">
        <v>85</v>
      </c>
      <c r="C9" s="4">
        <v>76</v>
      </c>
      <c r="D9" s="4">
        <v>248</v>
      </c>
      <c r="E9" s="4">
        <v>227</v>
      </c>
    </row>
    <row r="10" spans="1:5">
      <c r="A10" s="2" t="s">
        <v>30</v>
      </c>
      <c r="B10" s="4">
        <v>-12</v>
      </c>
      <c r="C10" s="4">
        <v>-6</v>
      </c>
      <c r="D10" s="4">
        <v>-23</v>
      </c>
      <c r="E10" s="4">
        <v>-6</v>
      </c>
    </row>
    <row r="11" spans="1:5">
      <c r="A11" s="2" t="s">
        <v>31</v>
      </c>
      <c r="B11" s="4">
        <v>25</v>
      </c>
      <c r="C11" s="4">
        <v>19</v>
      </c>
      <c r="D11" s="4">
        <v>38</v>
      </c>
      <c r="E11" s="4">
        <v>46</v>
      </c>
    </row>
    <row r="12" spans="1:5" ht="30">
      <c r="A12" s="2" t="s">
        <v>854</v>
      </c>
      <c r="B12" s="4">
        <v>2</v>
      </c>
      <c r="C12" s="4">
        <v>5</v>
      </c>
      <c r="D12" s="4">
        <v>4</v>
      </c>
      <c r="E12" s="4">
        <v>12</v>
      </c>
    </row>
    <row r="13" spans="1:5" ht="30">
      <c r="A13" s="2" t="s">
        <v>855</v>
      </c>
      <c r="B13" s="4">
        <v>0</v>
      </c>
      <c r="C13" s="4">
        <v>0</v>
      </c>
      <c r="D13" s="4">
        <v>0</v>
      </c>
      <c r="E13" s="4">
        <v>0</v>
      </c>
    </row>
    <row r="14" spans="1:5">
      <c r="A14" s="2" t="s">
        <v>33</v>
      </c>
      <c r="B14" s="4">
        <v>-9</v>
      </c>
      <c r="C14" s="4">
        <v>-12</v>
      </c>
      <c r="D14" s="4">
        <v>14</v>
      </c>
      <c r="E14" s="4">
        <v>-27</v>
      </c>
    </row>
    <row r="15" spans="1:5">
      <c r="A15" s="2" t="s">
        <v>34</v>
      </c>
      <c r="B15" s="6">
        <v>2798</v>
      </c>
      <c r="C15" s="6">
        <v>2393</v>
      </c>
      <c r="D15" s="6">
        <v>8214</v>
      </c>
      <c r="E15" s="6">
        <v>7142</v>
      </c>
    </row>
    <row r="16" spans="1:5">
      <c r="A16" s="2" t="s">
        <v>35</v>
      </c>
      <c r="B16" s="4">
        <v>49</v>
      </c>
      <c r="C16" s="4">
        <v>10</v>
      </c>
      <c r="D16" s="4">
        <v>144</v>
      </c>
      <c r="E16" s="4">
        <v>76</v>
      </c>
    </row>
    <row r="17" spans="1:5">
      <c r="A17" s="2" t="s">
        <v>634</v>
      </c>
      <c r="B17" s="4">
        <v>3</v>
      </c>
      <c r="C17" s="4">
        <v>-3</v>
      </c>
      <c r="D17" s="4">
        <v>25</v>
      </c>
      <c r="E17" s="4">
        <v>26</v>
      </c>
    </row>
    <row r="18" spans="1:5">
      <c r="A18" s="2" t="s">
        <v>37</v>
      </c>
      <c r="B18" s="4">
        <v>46</v>
      </c>
      <c r="C18" s="4">
        <v>13</v>
      </c>
      <c r="D18" s="4">
        <v>119</v>
      </c>
      <c r="E18" s="4">
        <v>50</v>
      </c>
    </row>
    <row r="19" spans="1:5" ht="30">
      <c r="A19" s="2" t="s">
        <v>38</v>
      </c>
      <c r="B19" s="4">
        <v>0</v>
      </c>
      <c r="C19" s="4">
        <v>0</v>
      </c>
      <c r="D19" s="4">
        <v>0</v>
      </c>
      <c r="E19" s="4">
        <v>0</v>
      </c>
    </row>
    <row r="20" spans="1:5" ht="30">
      <c r="A20" s="2" t="s">
        <v>39</v>
      </c>
      <c r="B20" s="4">
        <v>46</v>
      </c>
      <c r="C20" s="4">
        <v>13</v>
      </c>
      <c r="D20" s="4">
        <v>119</v>
      </c>
      <c r="E20" s="4">
        <v>50</v>
      </c>
    </row>
    <row r="21" spans="1:5">
      <c r="A21" s="2" t="s">
        <v>870</v>
      </c>
      <c r="B21" s="4">
        <v>-23</v>
      </c>
      <c r="C21" s="4">
        <v>46</v>
      </c>
      <c r="D21" s="4">
        <v>-54</v>
      </c>
      <c r="E21" s="4">
        <v>201</v>
      </c>
    </row>
    <row r="22" spans="1:5" ht="30">
      <c r="A22" s="2" t="s">
        <v>862</v>
      </c>
      <c r="B22" s="4">
        <v>0</v>
      </c>
      <c r="C22" s="4">
        <v>0</v>
      </c>
      <c r="D22" s="4">
        <v>-1</v>
      </c>
      <c r="E22" s="4">
        <v>-2</v>
      </c>
    </row>
    <row r="23" spans="1:5" ht="45">
      <c r="A23" s="2" t="s">
        <v>61</v>
      </c>
      <c r="B23" s="4">
        <v>-23</v>
      </c>
      <c r="C23" s="4">
        <v>46</v>
      </c>
      <c r="D23" s="4">
        <v>-53</v>
      </c>
      <c r="E23" s="4">
        <v>203</v>
      </c>
    </row>
    <row r="24" spans="1:5">
      <c r="A24" s="2" t="s">
        <v>1534</v>
      </c>
      <c r="B24" s="4"/>
      <c r="C24" s="4"/>
      <c r="D24" s="4"/>
      <c r="E24" s="4"/>
    </row>
    <row r="25" spans="1:5" ht="30">
      <c r="A25" s="3" t="s">
        <v>1533</v>
      </c>
      <c r="B25" s="4"/>
      <c r="C25" s="4"/>
      <c r="D25" s="4"/>
      <c r="E25" s="4"/>
    </row>
    <row r="26" spans="1:5">
      <c r="A26" s="2" t="s">
        <v>24</v>
      </c>
      <c r="B26" s="4">
        <v>145</v>
      </c>
      <c r="C26" s="4">
        <v>166</v>
      </c>
      <c r="D26" s="4">
        <v>485</v>
      </c>
      <c r="E26" s="4">
        <v>507</v>
      </c>
    </row>
    <row r="27" spans="1:5" ht="30">
      <c r="A27" s="2" t="s">
        <v>25</v>
      </c>
      <c r="B27" s="4">
        <v>159</v>
      </c>
      <c r="C27" s="4">
        <v>172</v>
      </c>
      <c r="D27" s="4">
        <v>503</v>
      </c>
      <c r="E27" s="4">
        <v>501</v>
      </c>
    </row>
    <row r="28" spans="1:5" ht="30">
      <c r="A28" s="2" t="s">
        <v>26</v>
      </c>
      <c r="B28" s="4">
        <v>-5</v>
      </c>
      <c r="C28" s="4">
        <v>10</v>
      </c>
      <c r="D28" s="4">
        <v>-10</v>
      </c>
      <c r="E28" s="4">
        <v>62</v>
      </c>
    </row>
    <row r="29" spans="1:5">
      <c r="A29" s="2" t="s">
        <v>27</v>
      </c>
      <c r="B29" s="4">
        <v>4</v>
      </c>
      <c r="C29" s="4">
        <v>3</v>
      </c>
      <c r="D29" s="4">
        <v>13</v>
      </c>
      <c r="E29" s="4">
        <v>11</v>
      </c>
    </row>
    <row r="30" spans="1:5">
      <c r="A30" s="2" t="s">
        <v>28</v>
      </c>
      <c r="B30" s="4">
        <v>0</v>
      </c>
      <c r="C30" s="4">
        <v>0</v>
      </c>
      <c r="D30" s="4">
        <v>0</v>
      </c>
      <c r="E30" s="4">
        <v>1</v>
      </c>
    </row>
    <row r="31" spans="1:5" ht="30">
      <c r="A31" s="2" t="s">
        <v>29</v>
      </c>
      <c r="B31" s="4">
        <v>79</v>
      </c>
      <c r="C31" s="4">
        <v>79</v>
      </c>
      <c r="D31" s="4">
        <v>240</v>
      </c>
      <c r="E31" s="4">
        <v>236</v>
      </c>
    </row>
    <row r="32" spans="1:5">
      <c r="A32" s="2" t="s">
        <v>30</v>
      </c>
      <c r="B32" s="4">
        <v>0</v>
      </c>
      <c r="C32" s="4">
        <v>0</v>
      </c>
      <c r="D32" s="4">
        <v>-5</v>
      </c>
      <c r="E32" s="4">
        <v>0</v>
      </c>
    </row>
    <row r="33" spans="1:5">
      <c r="A33" s="2" t="s">
        <v>31</v>
      </c>
      <c r="B33" s="4">
        <v>1</v>
      </c>
      <c r="C33" s="4">
        <v>1</v>
      </c>
      <c r="D33" s="4">
        <v>1</v>
      </c>
      <c r="E33" s="4">
        <v>2</v>
      </c>
    </row>
    <row r="34" spans="1:5" ht="30">
      <c r="A34" s="2" t="s">
        <v>854</v>
      </c>
      <c r="B34" s="4">
        <v>0</v>
      </c>
      <c r="C34" s="4">
        <v>0</v>
      </c>
      <c r="D34" s="4">
        <v>0</v>
      </c>
      <c r="E34" s="4">
        <v>0</v>
      </c>
    </row>
    <row r="35" spans="1:5" ht="30">
      <c r="A35" s="2" t="s">
        <v>855</v>
      </c>
      <c r="B35" s="4">
        <v>-137</v>
      </c>
      <c r="C35" s="4">
        <v>-113</v>
      </c>
      <c r="D35" s="4">
        <v>-355</v>
      </c>
      <c r="E35" s="4">
        <v>-348</v>
      </c>
    </row>
    <row r="36" spans="1:5">
      <c r="A36" s="2" t="s">
        <v>33</v>
      </c>
      <c r="B36" s="4">
        <v>-6</v>
      </c>
      <c r="C36" s="4">
        <v>-3</v>
      </c>
      <c r="D36" s="4">
        <v>-28</v>
      </c>
      <c r="E36" s="4">
        <v>-13</v>
      </c>
    </row>
    <row r="37" spans="1:5">
      <c r="A37" s="2" t="s">
        <v>34</v>
      </c>
      <c r="B37" s="4">
        <v>95</v>
      </c>
      <c r="C37" s="4">
        <v>149</v>
      </c>
      <c r="D37" s="4">
        <v>359</v>
      </c>
      <c r="E37" s="4">
        <v>452</v>
      </c>
    </row>
    <row r="38" spans="1:5">
      <c r="A38" s="2" t="s">
        <v>35</v>
      </c>
      <c r="B38" s="4">
        <v>50</v>
      </c>
      <c r="C38" s="4">
        <v>17</v>
      </c>
      <c r="D38" s="4">
        <v>126</v>
      </c>
      <c r="E38" s="4">
        <v>55</v>
      </c>
    </row>
    <row r="39" spans="1:5">
      <c r="A39" s="2" t="s">
        <v>634</v>
      </c>
      <c r="B39" s="4">
        <v>4</v>
      </c>
      <c r="C39" s="4">
        <v>4</v>
      </c>
      <c r="D39" s="4">
        <v>7</v>
      </c>
      <c r="E39" s="4">
        <v>5</v>
      </c>
    </row>
    <row r="40" spans="1:5">
      <c r="A40" s="2" t="s">
        <v>37</v>
      </c>
      <c r="B40" s="4">
        <v>46</v>
      </c>
      <c r="C40" s="4">
        <v>13</v>
      </c>
      <c r="D40" s="4">
        <v>119</v>
      </c>
      <c r="E40" s="4">
        <v>50</v>
      </c>
    </row>
    <row r="41" spans="1:5" ht="30">
      <c r="A41" s="2" t="s">
        <v>38</v>
      </c>
      <c r="B41" s="4">
        <v>0</v>
      </c>
      <c r="C41" s="4">
        <v>0</v>
      </c>
      <c r="D41" s="4">
        <v>0</v>
      </c>
      <c r="E41" s="4">
        <v>0</v>
      </c>
    </row>
    <row r="42" spans="1:5" ht="30">
      <c r="A42" s="2" t="s">
        <v>39</v>
      </c>
      <c r="B42" s="4">
        <v>46</v>
      </c>
      <c r="C42" s="4">
        <v>13</v>
      </c>
      <c r="D42" s="4">
        <v>119</v>
      </c>
      <c r="E42" s="4">
        <v>50</v>
      </c>
    </row>
    <row r="43" spans="1:5">
      <c r="A43" s="2" t="s">
        <v>870</v>
      </c>
      <c r="B43" s="4">
        <v>-23</v>
      </c>
      <c r="C43" s="4">
        <v>46</v>
      </c>
      <c r="D43" s="4">
        <v>-53</v>
      </c>
      <c r="E43" s="4">
        <v>203</v>
      </c>
    </row>
    <row r="44" spans="1:5" ht="30">
      <c r="A44" s="2" t="s">
        <v>862</v>
      </c>
      <c r="B44" s="4">
        <v>0</v>
      </c>
      <c r="C44" s="4">
        <v>0</v>
      </c>
      <c r="D44" s="4">
        <v>0</v>
      </c>
      <c r="E44" s="4">
        <v>0</v>
      </c>
    </row>
    <row r="45" spans="1:5" ht="45">
      <c r="A45" s="2" t="s">
        <v>61</v>
      </c>
      <c r="B45" s="4">
        <v>-23</v>
      </c>
      <c r="C45" s="4">
        <v>46</v>
      </c>
      <c r="D45" s="4">
        <v>-53</v>
      </c>
      <c r="E45" s="4">
        <v>203</v>
      </c>
    </row>
    <row r="46" spans="1:5">
      <c r="A46" s="2" t="s">
        <v>1535</v>
      </c>
      <c r="B46" s="4"/>
      <c r="C46" s="4"/>
      <c r="D46" s="4"/>
      <c r="E46" s="4"/>
    </row>
    <row r="47" spans="1:5" ht="30">
      <c r="A47" s="3" t="s">
        <v>1533</v>
      </c>
      <c r="B47" s="4"/>
      <c r="C47" s="4"/>
      <c r="D47" s="4"/>
      <c r="E47" s="4"/>
    </row>
    <row r="48" spans="1:5">
      <c r="A48" s="2" t="s">
        <v>24</v>
      </c>
      <c r="B48" s="6">
        <v>2418</v>
      </c>
      <c r="C48" s="6">
        <v>1967</v>
      </c>
      <c r="D48" s="6">
        <v>7068</v>
      </c>
      <c r="E48" s="6">
        <v>5908</v>
      </c>
    </row>
    <row r="49" spans="1:5" ht="30">
      <c r="A49" s="2" t="s">
        <v>25</v>
      </c>
      <c r="B49" s="6">
        <v>2112</v>
      </c>
      <c r="C49" s="6">
        <v>1718</v>
      </c>
      <c r="D49" s="6">
        <v>6183</v>
      </c>
      <c r="E49" s="6">
        <v>5164</v>
      </c>
    </row>
    <row r="50" spans="1:5" ht="30">
      <c r="A50" s="2" t="s">
        <v>26</v>
      </c>
      <c r="B50" s="4">
        <v>89</v>
      </c>
      <c r="C50" s="4">
        <v>85</v>
      </c>
      <c r="D50" s="4">
        <v>263</v>
      </c>
      <c r="E50" s="4">
        <v>230</v>
      </c>
    </row>
    <row r="51" spans="1:5">
      <c r="A51" s="2" t="s">
        <v>27</v>
      </c>
      <c r="B51" s="4">
        <v>66</v>
      </c>
      <c r="C51" s="4">
        <v>68</v>
      </c>
      <c r="D51" s="4">
        <v>195</v>
      </c>
      <c r="E51" s="4">
        <v>186</v>
      </c>
    </row>
    <row r="52" spans="1:5">
      <c r="A52" s="2" t="s">
        <v>28</v>
      </c>
      <c r="B52" s="4">
        <v>14</v>
      </c>
      <c r="C52" s="4">
        <v>12</v>
      </c>
      <c r="D52" s="4">
        <v>37</v>
      </c>
      <c r="E52" s="4">
        <v>32</v>
      </c>
    </row>
    <row r="53" spans="1:5" ht="30">
      <c r="A53" s="2" t="s">
        <v>29</v>
      </c>
      <c r="B53" s="4">
        <v>22</v>
      </c>
      <c r="C53" s="4">
        <v>6</v>
      </c>
      <c r="D53" s="4">
        <v>56</v>
      </c>
      <c r="E53" s="4">
        <v>21</v>
      </c>
    </row>
    <row r="54" spans="1:5">
      <c r="A54" s="2" t="s">
        <v>30</v>
      </c>
      <c r="B54" s="4">
        <v>-12</v>
      </c>
      <c r="C54" s="4">
        <v>-6</v>
      </c>
      <c r="D54" s="4">
        <v>-18</v>
      </c>
      <c r="E54" s="4">
        <v>-6</v>
      </c>
    </row>
    <row r="55" spans="1:5">
      <c r="A55" s="2" t="s">
        <v>31</v>
      </c>
      <c r="B55" s="4">
        <v>24</v>
      </c>
      <c r="C55" s="4">
        <v>15</v>
      </c>
      <c r="D55" s="4">
        <v>35</v>
      </c>
      <c r="E55" s="4">
        <v>40</v>
      </c>
    </row>
    <row r="56" spans="1:5" ht="30">
      <c r="A56" s="2" t="s">
        <v>854</v>
      </c>
      <c r="B56" s="4">
        <v>2</v>
      </c>
      <c r="C56" s="4">
        <v>5</v>
      </c>
      <c r="D56" s="4">
        <v>4</v>
      </c>
      <c r="E56" s="4">
        <v>12</v>
      </c>
    </row>
    <row r="57" spans="1:5" ht="30">
      <c r="A57" s="2" t="s">
        <v>855</v>
      </c>
      <c r="B57" s="4">
        <v>-4</v>
      </c>
      <c r="C57" s="4">
        <v>-20</v>
      </c>
      <c r="D57" s="4">
        <v>-23</v>
      </c>
      <c r="E57" s="4">
        <v>-69</v>
      </c>
    </row>
    <row r="58" spans="1:5">
      <c r="A58" s="2" t="s">
        <v>33</v>
      </c>
      <c r="B58" s="4">
        <v>-25</v>
      </c>
      <c r="C58" s="4">
        <v>-19</v>
      </c>
      <c r="D58" s="4">
        <v>-22</v>
      </c>
      <c r="E58" s="4">
        <v>-54</v>
      </c>
    </row>
    <row r="59" spans="1:5">
      <c r="A59" s="2" t="s">
        <v>34</v>
      </c>
      <c r="B59" s="6">
        <v>2288</v>
      </c>
      <c r="C59" s="6">
        <v>1864</v>
      </c>
      <c r="D59" s="6">
        <v>6710</v>
      </c>
      <c r="E59" s="6">
        <v>5556</v>
      </c>
    </row>
    <row r="60" spans="1:5">
      <c r="A60" s="2" t="s">
        <v>35</v>
      </c>
      <c r="B60" s="4">
        <v>130</v>
      </c>
      <c r="C60" s="4">
        <v>103</v>
      </c>
      <c r="D60" s="4">
        <v>358</v>
      </c>
      <c r="E60" s="4">
        <v>352</v>
      </c>
    </row>
    <row r="61" spans="1:5">
      <c r="A61" s="2" t="s">
        <v>634</v>
      </c>
      <c r="B61" s="4">
        <v>-7</v>
      </c>
      <c r="C61" s="4">
        <v>-10</v>
      </c>
      <c r="D61" s="4">
        <v>5</v>
      </c>
      <c r="E61" s="4">
        <v>6</v>
      </c>
    </row>
    <row r="62" spans="1:5">
      <c r="A62" s="2" t="s">
        <v>37</v>
      </c>
      <c r="B62" s="4">
        <v>137</v>
      </c>
      <c r="C62" s="4">
        <v>113</v>
      </c>
      <c r="D62" s="4">
        <v>353</v>
      </c>
      <c r="E62" s="4">
        <v>346</v>
      </c>
    </row>
    <row r="63" spans="1:5" ht="30">
      <c r="A63" s="2" t="s">
        <v>38</v>
      </c>
      <c r="B63" s="4">
        <v>0</v>
      </c>
      <c r="C63" s="4">
        <v>0</v>
      </c>
      <c r="D63" s="4">
        <v>0</v>
      </c>
      <c r="E63" s="4">
        <v>0</v>
      </c>
    </row>
    <row r="64" spans="1:5" ht="30">
      <c r="A64" s="2" t="s">
        <v>39</v>
      </c>
      <c r="B64" s="4">
        <v>137</v>
      </c>
      <c r="C64" s="4">
        <v>113</v>
      </c>
      <c r="D64" s="4">
        <v>353</v>
      </c>
      <c r="E64" s="4">
        <v>346</v>
      </c>
    </row>
    <row r="65" spans="1:5">
      <c r="A65" s="2" t="s">
        <v>870</v>
      </c>
      <c r="B65" s="4">
        <v>96</v>
      </c>
      <c r="C65" s="4">
        <v>135</v>
      </c>
      <c r="D65" s="4">
        <v>202</v>
      </c>
      <c r="E65" s="4">
        <v>491</v>
      </c>
    </row>
    <row r="66" spans="1:5" ht="30">
      <c r="A66" s="2" t="s">
        <v>862</v>
      </c>
      <c r="B66" s="4">
        <v>0</v>
      </c>
      <c r="C66" s="4">
        <v>0</v>
      </c>
      <c r="D66" s="4">
        <v>0</v>
      </c>
      <c r="E66" s="4">
        <v>0</v>
      </c>
    </row>
    <row r="67" spans="1:5" ht="45">
      <c r="A67" s="2" t="s">
        <v>61</v>
      </c>
      <c r="B67" s="4">
        <v>96</v>
      </c>
      <c r="C67" s="4">
        <v>135</v>
      </c>
      <c r="D67" s="4">
        <v>202</v>
      </c>
      <c r="E67" s="4">
        <v>491</v>
      </c>
    </row>
    <row r="68" spans="1:5">
      <c r="A68" s="2" t="s">
        <v>1536</v>
      </c>
      <c r="B68" s="4"/>
      <c r="C68" s="4"/>
      <c r="D68" s="4"/>
      <c r="E68" s="4"/>
    </row>
    <row r="69" spans="1:5" ht="30">
      <c r="A69" s="3" t="s">
        <v>1533</v>
      </c>
      <c r="B69" s="4"/>
      <c r="C69" s="4"/>
      <c r="D69" s="4"/>
      <c r="E69" s="4"/>
    </row>
    <row r="70" spans="1:5">
      <c r="A70" s="2" t="s">
        <v>24</v>
      </c>
      <c r="B70" s="4">
        <v>699</v>
      </c>
      <c r="C70" s="4">
        <v>611</v>
      </c>
      <c r="D70" s="6">
        <v>2068</v>
      </c>
      <c r="E70" s="6">
        <v>1836</v>
      </c>
    </row>
    <row r="71" spans="1:5" ht="30">
      <c r="A71" s="2" t="s">
        <v>25</v>
      </c>
      <c r="B71" s="4">
        <v>642</v>
      </c>
      <c r="C71" s="4">
        <v>544</v>
      </c>
      <c r="D71" s="6">
        <v>1889</v>
      </c>
      <c r="E71" s="6">
        <v>1633</v>
      </c>
    </row>
    <row r="72" spans="1:5" ht="30">
      <c r="A72" s="2" t="s">
        <v>26</v>
      </c>
      <c r="B72" s="4">
        <v>24</v>
      </c>
      <c r="C72" s="4">
        <v>20</v>
      </c>
      <c r="D72" s="4">
        <v>66</v>
      </c>
      <c r="E72" s="4">
        <v>52</v>
      </c>
    </row>
    <row r="73" spans="1:5">
      <c r="A73" s="2" t="s">
        <v>27</v>
      </c>
      <c r="B73" s="4">
        <v>17</v>
      </c>
      <c r="C73" s="4">
        <v>20</v>
      </c>
      <c r="D73" s="4">
        <v>58</v>
      </c>
      <c r="E73" s="4">
        <v>50</v>
      </c>
    </row>
    <row r="74" spans="1:5">
      <c r="A74" s="2" t="s">
        <v>28</v>
      </c>
      <c r="B74" s="4">
        <v>0</v>
      </c>
      <c r="C74" s="4">
        <v>0</v>
      </c>
      <c r="D74" s="4">
        <v>1</v>
      </c>
      <c r="E74" s="4">
        <v>1</v>
      </c>
    </row>
    <row r="75" spans="1:5" ht="30">
      <c r="A75" s="2" t="s">
        <v>29</v>
      </c>
      <c r="B75" s="4">
        <v>3</v>
      </c>
      <c r="C75" s="4">
        <v>1</v>
      </c>
      <c r="D75" s="4">
        <v>8</v>
      </c>
      <c r="E75" s="4">
        <v>-1</v>
      </c>
    </row>
    <row r="76" spans="1:5">
      <c r="A76" s="2" t="s">
        <v>30</v>
      </c>
      <c r="B76" s="4">
        <v>0</v>
      </c>
      <c r="C76" s="4">
        <v>0</v>
      </c>
      <c r="D76" s="4">
        <v>0</v>
      </c>
      <c r="E76" s="4">
        <v>0</v>
      </c>
    </row>
    <row r="77" spans="1:5">
      <c r="A77" s="2" t="s">
        <v>31</v>
      </c>
      <c r="B77" s="4">
        <v>0</v>
      </c>
      <c r="C77" s="4">
        <v>3</v>
      </c>
      <c r="D77" s="4">
        <v>2</v>
      </c>
      <c r="E77" s="4">
        <v>4</v>
      </c>
    </row>
    <row r="78" spans="1:5" ht="30">
      <c r="A78" s="2" t="s">
        <v>854</v>
      </c>
      <c r="B78" s="4">
        <v>0</v>
      </c>
      <c r="C78" s="4">
        <v>0</v>
      </c>
      <c r="D78" s="4">
        <v>0</v>
      </c>
      <c r="E78" s="4">
        <v>0</v>
      </c>
    </row>
    <row r="79" spans="1:5" ht="30">
      <c r="A79" s="2" t="s">
        <v>855</v>
      </c>
      <c r="B79" s="4">
        <v>0</v>
      </c>
      <c r="C79" s="4">
        <v>0</v>
      </c>
      <c r="D79" s="4">
        <v>0</v>
      </c>
      <c r="E79" s="4">
        <v>0</v>
      </c>
    </row>
    <row r="80" spans="1:5">
      <c r="A80" s="2" t="s">
        <v>33</v>
      </c>
      <c r="B80" s="4">
        <v>3</v>
      </c>
      <c r="C80" s="4">
        <v>0</v>
      </c>
      <c r="D80" s="4">
        <v>8</v>
      </c>
      <c r="E80" s="4">
        <v>11</v>
      </c>
    </row>
    <row r="81" spans="1:5">
      <c r="A81" s="2" t="s">
        <v>34</v>
      </c>
      <c r="B81" s="4">
        <v>689</v>
      </c>
      <c r="C81" s="4">
        <v>588</v>
      </c>
      <c r="D81" s="6">
        <v>2032</v>
      </c>
      <c r="E81" s="6">
        <v>1750</v>
      </c>
    </row>
    <row r="82" spans="1:5">
      <c r="A82" s="2" t="s">
        <v>35</v>
      </c>
      <c r="B82" s="4">
        <v>10</v>
      </c>
      <c r="C82" s="4">
        <v>23</v>
      </c>
      <c r="D82" s="4">
        <v>36</v>
      </c>
      <c r="E82" s="4">
        <v>86</v>
      </c>
    </row>
    <row r="83" spans="1:5">
      <c r="A83" s="2" t="s">
        <v>634</v>
      </c>
      <c r="B83" s="4">
        <v>6</v>
      </c>
      <c r="C83" s="4">
        <v>3</v>
      </c>
      <c r="D83" s="4">
        <v>13</v>
      </c>
      <c r="E83" s="4">
        <v>15</v>
      </c>
    </row>
    <row r="84" spans="1:5">
      <c r="A84" s="2" t="s">
        <v>37</v>
      </c>
      <c r="B84" s="4">
        <v>4</v>
      </c>
      <c r="C84" s="4">
        <v>20</v>
      </c>
      <c r="D84" s="4">
        <v>23</v>
      </c>
      <c r="E84" s="4">
        <v>71</v>
      </c>
    </row>
    <row r="85" spans="1:5" ht="30">
      <c r="A85" s="2" t="s">
        <v>38</v>
      </c>
      <c r="B85" s="4">
        <v>0</v>
      </c>
      <c r="C85" s="4">
        <v>0</v>
      </c>
      <c r="D85" s="4">
        <v>0</v>
      </c>
      <c r="E85" s="4">
        <v>0</v>
      </c>
    </row>
    <row r="86" spans="1:5" ht="30">
      <c r="A86" s="2" t="s">
        <v>39</v>
      </c>
      <c r="B86" s="4">
        <v>4</v>
      </c>
      <c r="C86" s="4">
        <v>20</v>
      </c>
      <c r="D86" s="4">
        <v>23</v>
      </c>
      <c r="E86" s="4">
        <v>71</v>
      </c>
    </row>
    <row r="87" spans="1:5">
      <c r="A87" s="2" t="s">
        <v>870</v>
      </c>
      <c r="B87" s="4">
        <v>-23</v>
      </c>
      <c r="C87" s="4">
        <v>39</v>
      </c>
      <c r="D87" s="4">
        <v>2</v>
      </c>
      <c r="E87" s="4">
        <v>120</v>
      </c>
    </row>
    <row r="88" spans="1:5" ht="30">
      <c r="A88" s="2" t="s">
        <v>862</v>
      </c>
      <c r="B88" s="4">
        <v>0</v>
      </c>
      <c r="C88" s="4">
        <v>0</v>
      </c>
      <c r="D88" s="4">
        <v>-1</v>
      </c>
      <c r="E88" s="4">
        <v>-2</v>
      </c>
    </row>
    <row r="89" spans="1:5" ht="45">
      <c r="A89" s="2" t="s">
        <v>61</v>
      </c>
      <c r="B89" s="4">
        <v>-23</v>
      </c>
      <c r="C89" s="4">
        <v>39</v>
      </c>
      <c r="D89" s="4">
        <v>3</v>
      </c>
      <c r="E89" s="4">
        <v>122</v>
      </c>
    </row>
    <row r="90" spans="1:5">
      <c r="A90" s="2" t="s">
        <v>1537</v>
      </c>
      <c r="B90" s="4"/>
      <c r="C90" s="4"/>
      <c r="D90" s="4"/>
      <c r="E90" s="4"/>
    </row>
    <row r="91" spans="1:5" ht="30">
      <c r="A91" s="3" t="s">
        <v>1533</v>
      </c>
      <c r="B91" s="4"/>
      <c r="C91" s="4"/>
      <c r="D91" s="4"/>
      <c r="E91" s="4"/>
    </row>
    <row r="92" spans="1:5">
      <c r="A92" s="2" t="s">
        <v>24</v>
      </c>
      <c r="B92" s="4">
        <v>-415</v>
      </c>
      <c r="C92" s="4">
        <v>-341</v>
      </c>
      <c r="D92" s="6">
        <v>-1263</v>
      </c>
      <c r="E92" s="6">
        <v>-1033</v>
      </c>
    </row>
    <row r="93" spans="1:5" ht="30">
      <c r="A93" s="2" t="s">
        <v>25</v>
      </c>
      <c r="B93" s="4">
        <v>-415</v>
      </c>
      <c r="C93" s="4">
        <v>-341</v>
      </c>
      <c r="D93" s="6">
        <v>-1265</v>
      </c>
      <c r="E93" s="6">
        <v>-1033</v>
      </c>
    </row>
    <row r="94" spans="1:5" ht="30">
      <c r="A94" s="2" t="s">
        <v>26</v>
      </c>
      <c r="B94" s="4">
        <v>0</v>
      </c>
      <c r="C94" s="4">
        <v>0</v>
      </c>
      <c r="D94" s="4">
        <v>0</v>
      </c>
      <c r="E94" s="4">
        <v>0</v>
      </c>
    </row>
    <row r="95" spans="1:5">
      <c r="A95" s="2" t="s">
        <v>27</v>
      </c>
      <c r="B95" s="4">
        <v>0</v>
      </c>
      <c r="C95" s="4">
        <v>0</v>
      </c>
      <c r="D95" s="4">
        <v>0</v>
      </c>
      <c r="E95" s="4">
        <v>0</v>
      </c>
    </row>
    <row r="96" spans="1:5">
      <c r="A96" s="2" t="s">
        <v>28</v>
      </c>
      <c r="B96" s="4">
        <v>0</v>
      </c>
      <c r="C96" s="4">
        <v>0</v>
      </c>
      <c r="D96" s="4">
        <v>0</v>
      </c>
      <c r="E96" s="4">
        <v>0</v>
      </c>
    </row>
    <row r="97" spans="1:5" ht="30">
      <c r="A97" s="2" t="s">
        <v>29</v>
      </c>
      <c r="B97" s="4">
        <v>-19</v>
      </c>
      <c r="C97" s="4">
        <v>-10</v>
      </c>
      <c r="D97" s="4">
        <v>-56</v>
      </c>
      <c r="E97" s="4">
        <v>-29</v>
      </c>
    </row>
    <row r="98" spans="1:5">
      <c r="A98" s="2" t="s">
        <v>30</v>
      </c>
      <c r="B98" s="4">
        <v>0</v>
      </c>
      <c r="C98" s="4">
        <v>0</v>
      </c>
      <c r="D98" s="4">
        <v>0</v>
      </c>
      <c r="E98" s="4">
        <v>0</v>
      </c>
    </row>
    <row r="99" spans="1:5">
      <c r="A99" s="2" t="s">
        <v>31</v>
      </c>
      <c r="B99" s="4">
        <v>0</v>
      </c>
      <c r="C99" s="4">
        <v>0</v>
      </c>
      <c r="D99" s="4">
        <v>0</v>
      </c>
      <c r="E99" s="4">
        <v>0</v>
      </c>
    </row>
    <row r="100" spans="1:5" ht="30">
      <c r="A100" s="2" t="s">
        <v>854</v>
      </c>
      <c r="B100" s="4">
        <v>0</v>
      </c>
      <c r="C100" s="4">
        <v>0</v>
      </c>
      <c r="D100" s="4">
        <v>0</v>
      </c>
      <c r="E100" s="4">
        <v>0</v>
      </c>
    </row>
    <row r="101" spans="1:5" ht="30">
      <c r="A101" s="2" t="s">
        <v>855</v>
      </c>
      <c r="B101" s="4">
        <v>141</v>
      </c>
      <c r="C101" s="4">
        <v>133</v>
      </c>
      <c r="D101" s="4">
        <v>378</v>
      </c>
      <c r="E101" s="4">
        <v>417</v>
      </c>
    </row>
    <row r="102" spans="1:5">
      <c r="A102" s="2" t="s">
        <v>33</v>
      </c>
      <c r="B102" s="4">
        <v>19</v>
      </c>
      <c r="C102" s="4">
        <v>10</v>
      </c>
      <c r="D102" s="4">
        <v>56</v>
      </c>
      <c r="E102" s="4">
        <v>29</v>
      </c>
    </row>
    <row r="103" spans="1:5">
      <c r="A103" s="2" t="s">
        <v>34</v>
      </c>
      <c r="B103" s="4">
        <v>-274</v>
      </c>
      <c r="C103" s="4">
        <v>-208</v>
      </c>
      <c r="D103" s="4">
        <v>-887</v>
      </c>
      <c r="E103" s="4">
        <v>-616</v>
      </c>
    </row>
    <row r="104" spans="1:5">
      <c r="A104" s="2" t="s">
        <v>35</v>
      </c>
      <c r="B104" s="4">
        <v>-141</v>
      </c>
      <c r="C104" s="4">
        <v>-133</v>
      </c>
      <c r="D104" s="4">
        <v>-376</v>
      </c>
      <c r="E104" s="4">
        <v>-417</v>
      </c>
    </row>
    <row r="105" spans="1:5">
      <c r="A105" s="2" t="s">
        <v>634</v>
      </c>
      <c r="B105" s="4">
        <v>0</v>
      </c>
      <c r="C105" s="4">
        <v>0</v>
      </c>
      <c r="D105" s="4">
        <v>0</v>
      </c>
      <c r="E105" s="4">
        <v>0</v>
      </c>
    </row>
    <row r="106" spans="1:5">
      <c r="A106" s="2" t="s">
        <v>37</v>
      </c>
      <c r="B106" s="4">
        <v>-141</v>
      </c>
      <c r="C106" s="4">
        <v>-133</v>
      </c>
      <c r="D106" s="4">
        <v>-376</v>
      </c>
      <c r="E106" s="4">
        <v>-417</v>
      </c>
    </row>
    <row r="107" spans="1:5" ht="30">
      <c r="A107" s="2" t="s">
        <v>38</v>
      </c>
      <c r="B107" s="4">
        <v>0</v>
      </c>
      <c r="C107" s="4">
        <v>0</v>
      </c>
      <c r="D107" s="4">
        <v>0</v>
      </c>
      <c r="E107" s="4">
        <v>0</v>
      </c>
    </row>
    <row r="108" spans="1:5" ht="30">
      <c r="A108" s="2" t="s">
        <v>39</v>
      </c>
      <c r="B108" s="4">
        <v>-141</v>
      </c>
      <c r="C108" s="4">
        <v>-133</v>
      </c>
      <c r="D108" s="4">
        <v>-376</v>
      </c>
      <c r="E108" s="4">
        <v>-417</v>
      </c>
    </row>
    <row r="109" spans="1:5">
      <c r="A109" s="2" t="s">
        <v>870</v>
      </c>
      <c r="B109" s="4">
        <v>-73</v>
      </c>
      <c r="C109" s="4">
        <v>-174</v>
      </c>
      <c r="D109" s="4">
        <v>-205</v>
      </c>
      <c r="E109" s="4">
        <v>-613</v>
      </c>
    </row>
    <row r="110" spans="1:5" ht="30">
      <c r="A110" s="2" t="s">
        <v>862</v>
      </c>
      <c r="B110" s="4">
        <v>0</v>
      </c>
      <c r="C110" s="4">
        <v>0</v>
      </c>
      <c r="D110" s="4">
        <v>0</v>
      </c>
      <c r="E110" s="4">
        <v>0</v>
      </c>
    </row>
    <row r="111" spans="1:5" ht="45">
      <c r="A111" s="2" t="s">
        <v>61</v>
      </c>
      <c r="B111" s="8">
        <v>-73</v>
      </c>
      <c r="C111" s="8">
        <v>-174</v>
      </c>
      <c r="D111" s="8">
        <v>-205</v>
      </c>
      <c r="E111" s="8">
        <v>-613</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usiness_and_Summary_of_Signif</vt:lpstr>
      <vt:lpstr>Restructuring_and_Impairment</vt:lpstr>
      <vt:lpstr>Inventories</vt:lpstr>
      <vt:lpstr>Assets_Held_For_Sale</vt:lpstr>
      <vt:lpstr>Consolidation</vt:lpstr>
      <vt:lpstr>Investment_In_and_Advances_To_</vt:lpstr>
      <vt:lpstr>Debt</vt:lpstr>
      <vt:lpstr>ShareBased_Compensation</vt:lpstr>
      <vt:lpstr>Postretirement_Benefit_Plans</vt:lpstr>
      <vt:lpstr>Currency_Gains_Losses</vt:lpstr>
      <vt:lpstr>Financial_Instruments_and_Comm</vt:lpstr>
      <vt:lpstr>Accumulated_Other_Comprehensiv</vt:lpstr>
      <vt:lpstr>Fair_Value_Measurements</vt:lpstr>
      <vt:lpstr>Other_Expense_Income_Net</vt:lpstr>
      <vt:lpstr>Income_Taxes</vt:lpstr>
      <vt:lpstr>Commitments_and_Contingencies</vt:lpstr>
      <vt:lpstr>Segment_Major_Customer_and_Maj</vt:lpstr>
      <vt:lpstr>Supplemental_Information</vt:lpstr>
      <vt:lpstr>Supplemental_Guarantor_Informa</vt:lpstr>
      <vt:lpstr>Business_and_Summary_of_Signif1</vt:lpstr>
      <vt:lpstr>Restructuring_and_Impairment_T</vt:lpstr>
      <vt:lpstr>Inventories_Tables</vt:lpstr>
      <vt:lpstr>Assets_Held_For_Sale_Assets_He</vt:lpstr>
      <vt:lpstr>Consolidation_Tables</vt:lpstr>
      <vt:lpstr>Investment_In_and_Advances_To_1</vt:lpstr>
      <vt:lpstr>Debt_Tables</vt:lpstr>
      <vt:lpstr>ShareBased_Compensation_Tables</vt:lpstr>
      <vt:lpstr>Postretirement_Benefit_Plans_T</vt:lpstr>
      <vt:lpstr>Currency_Gains_Losses_Tables</vt:lpstr>
      <vt:lpstr>Financial_Instruments_and_Comm1</vt:lpstr>
      <vt:lpstr>Accumulated_Other_Comprehensiv1</vt:lpstr>
      <vt:lpstr>Fair_Value_Measurements_Tables</vt:lpstr>
      <vt:lpstr>Other_Expense_Income_Net_Table</vt:lpstr>
      <vt:lpstr>Income_Taxes_Tables</vt:lpstr>
      <vt:lpstr>Commitments_and_Contingencies_</vt:lpstr>
      <vt:lpstr>Segment_Major_Customer_and_Maj1</vt:lpstr>
      <vt:lpstr>Supplemental_Information_Table</vt:lpstr>
      <vt:lpstr>Supplemental_Guarantor_Informa1</vt:lpstr>
      <vt:lpstr>Business_and_Summary_of_Signif2</vt:lpstr>
      <vt:lpstr>Restructuring_and_Impairment_R</vt:lpstr>
      <vt:lpstr>Restructuring_and_Impairment_D</vt:lpstr>
      <vt:lpstr>Restructuring_and_Impairment_D1</vt:lpstr>
      <vt:lpstr>Inventories_Details</vt:lpstr>
      <vt:lpstr>Assets_Held_For_Sale_Assets_He1</vt:lpstr>
      <vt:lpstr>Assets_Held_For_Sale_Assets_He2</vt:lpstr>
      <vt:lpstr>Consolidation_Details</vt:lpstr>
      <vt:lpstr>Investment_In_and_Advances_To_2</vt:lpstr>
      <vt:lpstr>Investment_In_and_Advances_To_3</vt:lpstr>
      <vt:lpstr>Investment_In_and_Advances_To_4</vt:lpstr>
      <vt:lpstr>Debt_Details</vt:lpstr>
      <vt:lpstr>Debt_Principal_Repayments_Deta</vt:lpstr>
      <vt:lpstr>Debt_Senior_Secured_Credit_Fac</vt:lpstr>
      <vt:lpstr>Debt_ShortTerm_Borrowings_Deta</vt:lpstr>
      <vt:lpstr>Debt_Senior_Notes_Details</vt:lpstr>
      <vt:lpstr>Debt_Korean_Bank_Loans_Details</vt:lpstr>
      <vt:lpstr>Debt_Debt_Brazil_BNDES_Loans_D</vt:lpstr>
      <vt:lpstr>Debt_Other_Longterm_Debt_Detai</vt:lpstr>
      <vt:lpstr>ShareBased_Compensation_Detail</vt:lpstr>
      <vt:lpstr>ShareBased_Compensation_RSUs_A</vt:lpstr>
      <vt:lpstr>ShareBased_Compensation_SARs_A</vt:lpstr>
      <vt:lpstr>ShareBased_Compensation_Fair_V</vt:lpstr>
      <vt:lpstr>ShareBased_Compensation_Detail1</vt:lpstr>
      <vt:lpstr>Postretirement_Benefit_Plans_C</vt:lpstr>
      <vt:lpstr>Postretirement_Benefit_Plans_E</vt:lpstr>
      <vt:lpstr>Postretirement_Benefit_Plans_D</vt:lpstr>
      <vt:lpstr>Currency_Gains_Losses_Included</vt:lpstr>
      <vt:lpstr>Currency_Gains_Losses_Included1</vt:lpstr>
      <vt:lpstr>Financial_Instruments_and_Comm2</vt:lpstr>
      <vt:lpstr>Financial_Instruments_and_Comm3</vt:lpstr>
      <vt:lpstr>Financial_Instruments_and_Comm4</vt:lpstr>
      <vt:lpstr>Financial_Instruments_and_Comm5</vt:lpstr>
      <vt:lpstr>Financial_Instruments_and_Comm6</vt:lpstr>
      <vt:lpstr>Financial_Instruments_and_Comm7</vt:lpstr>
      <vt:lpstr>Financial_Instruments_and_Comm8</vt:lpstr>
      <vt:lpstr>Accumulated_Other_Comprehensiv2</vt:lpstr>
      <vt:lpstr>Accumulated_Other_Comprehensiv3</vt:lpstr>
      <vt:lpstr>Fair_Value_Measurements_Deriva</vt:lpstr>
      <vt:lpstr>Fair_Value_Measurements_Reconc</vt:lpstr>
      <vt:lpstr>Fair_Value_Measurements_Financ</vt:lpstr>
      <vt:lpstr>Fair_Value_Measurements_Detail</vt:lpstr>
      <vt:lpstr>Other_Expense_Income_Net_Detai</vt:lpstr>
      <vt:lpstr>Income_Taxes_Details</vt:lpstr>
      <vt:lpstr>Income_Taxes_Details_Textual</vt:lpstr>
      <vt:lpstr>Commitments_and_Contingencies_1</vt:lpstr>
      <vt:lpstr>Selected_Segment_Financial_Inf</vt:lpstr>
      <vt:lpstr>Segment_Major_Customer_and_Maj2</vt:lpstr>
      <vt:lpstr>Segment_Major_Customer_and_Maj3</vt:lpstr>
      <vt:lpstr>Segment_Major_Customer_and_Maj4</vt:lpstr>
      <vt:lpstr>Supplemental_Information_Detai</vt:lpstr>
      <vt:lpstr>Supplemental_Information_Detai1</vt:lpstr>
      <vt:lpstr>Supplemental_Guarantor_Informa2</vt:lpstr>
      <vt:lpstr>Supplemental_Guarantor_Informa3</vt:lpstr>
      <vt:lpstr>Supplemental_Guarantor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6:53:11Z</dcterms:created>
  <dcterms:modified xsi:type="dcterms:W3CDTF">2015-02-09T16:53:11Z</dcterms:modified>
</cp:coreProperties>
</file>